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Sha" sheetId="82" r:id="rId5"/>
    <sheet name="Consolidated_Statements_of_Cas" sheetId="6" r:id="rId6"/>
    <sheet name="Nature_of_Operations_and_Basis" sheetId="83" r:id="rId7"/>
    <sheet name="Revision_of_Prior_Period_Finan" sheetId="84" r:id="rId8"/>
    <sheet name="Summary_of_Significant_Account" sheetId="85" r:id="rId9"/>
    <sheet name="Sale_of_CASING_DRILLING" sheetId="86" r:id="rId10"/>
    <sheet name="Acquisitions" sheetId="87" r:id="rId11"/>
    <sheet name="Details_of_Certain_Accounts" sheetId="88" r:id="rId12"/>
    <sheet name="Inventories" sheetId="89" r:id="rId13"/>
    <sheet name="Property_Plant_and_Equipment" sheetId="90" r:id="rId14"/>
    <sheet name="Fair_Value_of_Financial_Instru" sheetId="91" r:id="rId15"/>
    <sheet name="Long_Term_Debt" sheetId="92" r:id="rId16"/>
    <sheet name="Shareholders_Equity_and_StockB" sheetId="93" r:id="rId17"/>
    <sheet name="Income_Taxes" sheetId="94" r:id="rId18"/>
    <sheet name="Goodwill_and_Other_Intangible_" sheetId="95" r:id="rId19"/>
    <sheet name="Warranties" sheetId="96" r:id="rId20"/>
    <sheet name="Commitments_and_Contingencies" sheetId="97" r:id="rId21"/>
    <sheet name="Segment_Information" sheetId="98" r:id="rId22"/>
    <sheet name="Quarterly_Financial_Data_Unaud" sheetId="99" r:id="rId23"/>
    <sheet name="Schedule_IIValuation_and_Quali" sheetId="100" r:id="rId24"/>
    <sheet name="Summary_of_Significant_Account1" sheetId="101" r:id="rId25"/>
    <sheet name="Revision_of_Prior_Period_Finan1" sheetId="102" r:id="rId26"/>
    <sheet name="Summary_of_Significant_Account2" sheetId="103" r:id="rId27"/>
    <sheet name="Sale_of_CASING_DRILLING_Tables" sheetId="104" r:id="rId28"/>
    <sheet name="Details_of_Certain_Accounts_Ta" sheetId="105" r:id="rId29"/>
    <sheet name="Inventories_Tables" sheetId="106" r:id="rId30"/>
    <sheet name="Property_Plant_and_Equipment_T" sheetId="107" r:id="rId31"/>
    <sheet name="Fair_Value_of_Financial_Instru1" sheetId="108" r:id="rId32"/>
    <sheet name="Long_Term_Debt_Tables" sheetId="109" r:id="rId33"/>
    <sheet name="Shareholders_Equity_and_StockB1" sheetId="110" r:id="rId34"/>
    <sheet name="Income_Taxes_Tables" sheetId="111" r:id="rId35"/>
    <sheet name="Goodwill_and_Other_Intangible_1" sheetId="112" r:id="rId36"/>
    <sheet name="Warranties_Tables" sheetId="113" r:id="rId37"/>
    <sheet name="Commitments_and_Contingencies_" sheetId="114" r:id="rId38"/>
    <sheet name="Segment_Information_Tables" sheetId="115" r:id="rId39"/>
    <sheet name="Quarterly_Financial_Data_Unaud1" sheetId="116" r:id="rId40"/>
    <sheet name="Revision_of_Prior_Period_Finan2" sheetId="41" r:id="rId41"/>
    <sheet name="Revision_of_Prior_Period_Finan3" sheetId="117" r:id="rId42"/>
    <sheet name="Revision_of_Prior_Period_Finan4" sheetId="43" r:id="rId43"/>
    <sheet name="Revision_of_Prior_Period_Finan5" sheetId="44" r:id="rId44"/>
    <sheet name="Summary_of_Significant_Account3" sheetId="45" r:id="rId45"/>
    <sheet name="Sale_of_CASING_DRILLING_Detail" sheetId="46" r:id="rId46"/>
    <sheet name="Acquisitions_Details" sheetId="47" r:id="rId47"/>
    <sheet name="Details_of_Certain_Accounts_Pr" sheetId="118" r:id="rId48"/>
    <sheet name="Details_of_Certain_Accounts_Ac" sheetId="119" r:id="rId49"/>
    <sheet name="Inventories_Details" sheetId="50" r:id="rId50"/>
    <sheet name="Property_Plant_and_Equipment_M" sheetId="51" r:id="rId51"/>
    <sheet name="Property_Plant_and_Equipment_D" sheetId="52" r:id="rId52"/>
    <sheet name="Fair_Value_of_Financial_Instru2" sheetId="53" r:id="rId53"/>
    <sheet name="Fair_Value_of_Financial_Instru3" sheetId="54" r:id="rId54"/>
    <sheet name="Long_Term_Debt_Details" sheetId="120" r:id="rId55"/>
    <sheet name="Long_Term_Debt_Narrative_Detai" sheetId="56" r:id="rId56"/>
    <sheet name="Shareholders_Equity_and_StockB2" sheetId="57" r:id="rId57"/>
    <sheet name="Shareholders_Equity_and_StockB3" sheetId="58" r:id="rId58"/>
    <sheet name="Shareholders_Equity_and_StockB4" sheetId="121" r:id="rId59"/>
    <sheet name="Shareholders_Equity_and_StockB5" sheetId="60" r:id="rId60"/>
    <sheet name="Shareholders_Equity_and_StockB6" sheetId="61" r:id="rId61"/>
    <sheet name="Income_Taxes_Narrative_Details" sheetId="62" r:id="rId62"/>
    <sheet name="Income_TaxesDeferred_tax_asset" sheetId="122" r:id="rId63"/>
    <sheet name="Income_TaxesIncome_before_inco" sheetId="64" r:id="rId64"/>
    <sheet name="Income_TaxesTax_provision_Deta" sheetId="65" r:id="rId65"/>
    <sheet name="Income_TaxesTax_rate_reconcili" sheetId="66" r:id="rId66"/>
    <sheet name="Income_TaxesUncertain_Tax_Posi" sheetId="67" r:id="rId67"/>
    <sheet name="Goodwill_and_Other_Intangible_2" sheetId="123" r:id="rId68"/>
    <sheet name="Goodwill_and_Other_Intangible_3" sheetId="69" r:id="rId69"/>
    <sheet name="Goodwill_and_Other_Intangible_4" sheetId="70" r:id="rId70"/>
    <sheet name="Goodwill_and_Other_Intangible_5" sheetId="124" r:id="rId71"/>
    <sheet name="Warranties_Details" sheetId="72" r:id="rId72"/>
    <sheet name="Commitments_and_ContingenciesL" sheetId="125" r:id="rId73"/>
    <sheet name="Commitments_and_ContingenciesO" sheetId="74" r:id="rId74"/>
    <sheet name="Segment_Information_Details" sheetId="126" r:id="rId75"/>
    <sheet name="Segment_InformationAdditional_" sheetId="127" r:id="rId76"/>
    <sheet name="Quarterly_Financial_Data_Unaud2" sheetId="77" r:id="rId77"/>
    <sheet name="Recovered_Sheet1" sheetId="78" r:id="rId78"/>
    <sheet name="Schedule_IIValuation_and_Quali1"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48" uniqueCount="1294">
  <si>
    <t>Document And Entity Information (USD $)</t>
  </si>
  <si>
    <t>12 Months Ended</t>
  </si>
  <si>
    <t>Dec. 31, 2014</t>
  </si>
  <si>
    <t>Mar. 31, 2015</t>
  </si>
  <si>
    <t>Jun. 30, 2014</t>
  </si>
  <si>
    <t>Document Entity Information [Abstract]</t>
  </si>
  <si>
    <t>Entity Registrant Name</t>
  </si>
  <si>
    <t>TESCO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10-K</t>
  </si>
  <si>
    <t>Amendment Flag</t>
  </si>
  <si>
    <t>Document Period End Date</t>
  </si>
  <si>
    <t>Entity Public Float</t>
  </si>
  <si>
    <t>Consolidated Balance Sheets (USD $)</t>
  </si>
  <si>
    <t>In Thousands, unless otherwise specified</t>
  </si>
  <si>
    <t>Dec. 31, 2013</t>
  </si>
  <si>
    <t>Current assets</t>
  </si>
  <si>
    <t>Cash and cash equivalents</t>
  </si>
  <si>
    <t>Accounts receivable trade, net of allowance for doubtful accounts of $5,814 and $3,006 as of December 31, 2014 and 2013,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 term debt</t>
  </si>
  <si>
    <t>Accounts payable</t>
  </si>
  <si>
    <t>Deferred revenue</t>
  </si>
  <si>
    <t>Warranty reserves</t>
  </si>
  <si>
    <t>Income taxes payable</t>
  </si>
  <si>
    <t>Accrued and other current liabilities</t>
  </si>
  <si>
    <t>Total current liabilities</t>
  </si>
  <si>
    <t>Long term debt</t>
  </si>
  <si>
    <t>Other liabilities</t>
  </si>
  <si>
    <t>Total liabilities</t>
  </si>
  <si>
    <t>Commitments and contingencies (Note 15)</t>
  </si>
  <si>
    <t>Shareholdersâ€™ equity</t>
  </si>
  <si>
    <t>Common shares; no par value; unlimited shares authorized; 38,949 and 39,680 shares issued and outstanding at December 31, 2014 and 2013, respectively</t>
  </si>
  <si>
    <t>Retained earnings</t>
  </si>
  <si>
    <t>Accumulated other comprehensive income</t>
  </si>
  <si>
    <t>Total shareholdersâ€™ equity</t>
  </si>
  <si>
    <t>Total liabilities and shareholdersâ€™ equity</t>
  </si>
  <si>
    <t>First preferred shares [Member]</t>
  </si>
  <si>
    <t>First preferred shares; no par value; unlimited shares authorized; none issued and outstanding at December 31, 2014 or 2013</t>
  </si>
  <si>
    <t>Second preferred shares; no par value; unlimited shares authorized; none issued and outstanding at December 31, 2014 or 2013</t>
  </si>
  <si>
    <t>Second preferred shares [Member]</t>
  </si>
  <si>
    <t>Consolidated Balance Sheets (Parenthetical) (USD $)</t>
  </si>
  <si>
    <t>In Thousands, except Share data, unless otherwise specified</t>
  </si>
  <si>
    <t>Assets, Current [Abstract]</t>
  </si>
  <si>
    <t>Accounts receivable trade, allowance for doubtful accounts</t>
  </si>
  <si>
    <t>Stockholders' Equity Attributable to Parent [Abstract]</t>
  </si>
  <si>
    <t>Common shares, no par value (usd per share)</t>
  </si>
  <si>
    <t>Common shares, issued</t>
  </si>
  <si>
    <t>Common shares, outstanding</t>
  </si>
  <si>
    <t>Preferred stock, shares issued</t>
  </si>
  <si>
    <t>Preferred stock, shares outstanding</t>
  </si>
  <si>
    <t>Consolidated Statements of Income (USD $)</t>
  </si>
  <si>
    <t>In Thousands, except Per Share data, unless otherwise specified</t>
  </si>
  <si>
    <t>Dec. 31, 2012</t>
  </si>
  <si>
    <t>Revenue</t>
  </si>
  <si>
    <t>Products</t>
  </si>
  <si>
    <t>Services</t>
  </si>
  <si>
    <t>Total revenue</t>
  </si>
  <si>
    <t>Cost of sales and services</t>
  </si>
  <si>
    <t>Total cost of sales and services</t>
  </si>
  <si>
    <t>Selling, general and administrative</t>
  </si>
  <si>
    <t>Gain on sale of Casing Drilling</t>
  </si>
  <si>
    <t>Research and engineering</t>
  </si>
  <si>
    <t>Total operating expenses</t>
  </si>
  <si>
    <t>Operating income</t>
  </si>
  <si>
    <t>Other expense</t>
  </si>
  <si>
    <t>Interest expense</t>
  </si>
  <si>
    <t>Interest income</t>
  </si>
  <si>
    <t>Foreign exchange losses</t>
  </si>
  <si>
    <t>Other income</t>
  </si>
  <si>
    <t>Total other expense</t>
  </si>
  <si>
    <t>Income before income taxes</t>
  </si>
  <si>
    <t>Income tax provision</t>
  </si>
  <si>
    <t>Net income</t>
  </si>
  <si>
    <t>Earnings per share:</t>
  </si>
  <si>
    <t>Basic (usd per share)</t>
  </si>
  <si>
    <t>Diluted (usd per share)</t>
  </si>
  <si>
    <t>Dividends per share:</t>
  </si>
  <si>
    <t>Weighted average number of shares:</t>
  </si>
  <si>
    <t>Basic (shares)</t>
  </si>
  <si>
    <t>Diluted (shares)</t>
  </si>
  <si>
    <t>Consolidated Statements of Shareholders' Equity (USD $)</t>
  </si>
  <si>
    <t>Total</t>
  </si>
  <si>
    <t>Common shares [Member]</t>
  </si>
  <si>
    <t>Retained earnings [Member]</t>
  </si>
  <si>
    <t>Accumulated comprehensive income [Member]</t>
  </si>
  <si>
    <t>Beginning balance at Dec. 31, 2011 (As Reported [Member])</t>
  </si>
  <si>
    <t>Cumulative Impact of Revision (Note 2) (Foreign Currency Translation in Latin America [Member])</t>
  </si>
  <si>
    <t>Beginning balance at Dec. 31, 2011</t>
  </si>
  <si>
    <t>Beginning balance (in shares) at Dec. 31, 2011 (As Reported [Member])</t>
  </si>
  <si>
    <t>Beginning balance (in shares) at Dec. 31, 2011</t>
  </si>
  <si>
    <t>Increase (Decrease) in Stockholders' Equity [Roll Forward]</t>
  </si>
  <si>
    <t>Net income at Jan. 01, 2012 (As Reported [Member])</t>
  </si>
  <si>
    <t>Issuance and exercises under stock plans (in shares)</t>
  </si>
  <si>
    <t>Issuance and exercises under stock plans</t>
  </si>
  <si>
    <t>Ending balance at Dec. 31, 2012</t>
  </si>
  <si>
    <t>Ending balance (in shares) at Dec. 31, 2012</t>
  </si>
  <si>
    <t>Net income at Jan. 01, 2013 (As Reported [Member])</t>
  </si>
  <si>
    <t>Ending balance at Dec. 31, 2013 (As Reported [Member])</t>
  </si>
  <si>
    <t>Ending balance at Dec. 31, 2013</t>
  </si>
  <si>
    <t>Ending balance (in shares) at Dec. 31, 2013</t>
  </si>
  <si>
    <t>Dividend distribution</t>
  </si>
  <si>
    <t>Shares repurchase and cancelled (in shares)</t>
  </si>
  <si>
    <t>Shares repurchased and cancelled</t>
  </si>
  <si>
    <t>Ending balance at Dec. 31, 2014</t>
  </si>
  <si>
    <t>Ending balance (in shares) at Dec. 31, 2014</t>
  </si>
  <si>
    <t>Consolidated Statements of Cash Flows (USD $)</t>
  </si>
  <si>
    <t>Operating Activities</t>
  </si>
  <si>
    <t>Adjustments to reconcile net income to cash provided by operating activities</t>
  </si>
  <si>
    <t>Depreciation and amortization</t>
  </si>
  <si>
    <t>Stock compensation expense</t>
  </si>
  <si>
    <t>Bad debt expense</t>
  </si>
  <si>
    <t>Amortization of financial items</t>
  </si>
  <si>
    <t>Gain on sale of operating assets</t>
  </si>
  <si>
    <t>Changes in the fair value of contingent earn-out obligations</t>
  </si>
  <si>
    <t>Venezuela charges</t>
  </si>
  <si>
    <t>Changes in operating assets and liabilities:</t>
  </si>
  <si>
    <t>Accounts receivable trade, net</t>
  </si>
  <si>
    <t>Inventories</t>
  </si>
  <si>
    <t>Accounts payable and accrued liabilities</t>
  </si>
  <si>
    <t>Income taxes payable (recoverable)</t>
  </si>
  <si>
    <t>Other noncurrent assets and liabilities, net</t>
  </si>
  <si>
    <t>Net cash provided by operating activities</t>
  </si>
  <si>
    <t>Investing Activities</t>
  </si>
  <si>
    <t>Additions to property, plant and equipment</t>
  </si>
  <si>
    <t>Cash paid for acquisitions, net of cash acquired</t>
  </si>
  <si>
    <t>Proceeds on sale of operating assets</t>
  </si>
  <si>
    <t>Proceeds on sale of Casing Drilling, net of transaction costs</t>
  </si>
  <si>
    <t>Other, net</t>
  </si>
  <si>
    <t>Net cash used in investing activities</t>
  </si>
  <si>
    <t>Financing Activities</t>
  </si>
  <si>
    <t>Issuances of debt</t>
  </si>
  <si>
    <t>Repayments of debt</t>
  </si>
  <si>
    <t>Proceeds from exercise of stock options</t>
  </si>
  <si>
    <t>Share repurchase program</t>
  </si>
  <si>
    <t>Excess tax benefit associated with equity based compensation</t>
  </si>
  <si>
    <t>Net cash provided by (used in) financing activities</t>
  </si>
  <si>
    <t>Change in cash and cash equivalents</t>
  </si>
  <si>
    <t>Net cash and cash equivalents, beginning of period</t>
  </si>
  <si>
    <t>Net cash and cash equivalents, end of period</t>
  </si>
  <si>
    <t>Supplemental cash flow information</t>
  </si>
  <si>
    <t>Cash payments for interest</t>
  </si>
  <si>
    <t>Cash payments for income taxes</t>
  </si>
  <si>
    <t>Cash received for income tax refunds</t>
  </si>
  <si>
    <t>Property, plant and equipment accrued in accounts payable</t>
  </si>
  <si>
    <t>Nature of Operations and Basis of Preparation</t>
  </si>
  <si>
    <t>Organization, Consolidation and Presentation of Financial Statements [Abstract]</t>
  </si>
  <si>
    <t>Nature of Operations and Basis of Presentation</t>
  </si>
  <si>
    <t>Nature of operations</t>
  </si>
  <si>
    <t>We are a global leader in the design, assembly, and service delivery of technology-based solutions for the upstream energy industry.  We seek to change the way wells are drilled by delivering safer and more efficient solutions that add real value by reducing the costs of drilling for and producing oil and natural gas.  Our product and service offerings consist mainly of equipment sales and services to drilling contractors and oil and natural gas operating companies throughout the world.</t>
  </si>
  <si>
    <t>Basis of presentation</t>
  </si>
  <si>
    <t>These consolidated financial statements have been prepared by management in accordance with accounting principles generally accepted in the United States ("U.S. GAAP") and include the accounts of all consolidated subsidiaries after the elimination of all significant intercompany accounts and transactions.</t>
  </si>
  <si>
    <t>Unless indicated otherwise, all amounts in these consolidated financial statements are denominated in United States ("U.S.") dollars.  All references to US$ or $ are to U.S. dollars and references to C$ are to Canadian dollars.</t>
  </si>
  <si>
    <t>Subsequent Events</t>
  </si>
  <si>
    <t>We conducted our subsequent events review through the date these consolidated financial statements were filed with the U.S. Securities and Exchange Commission ("SEC").</t>
  </si>
  <si>
    <t>Revision of Prior Period Financial Statements</t>
  </si>
  <si>
    <t>Accounting Changes and Error Corrections [Abstract]</t>
  </si>
  <si>
    <r>
      <t xml:space="preserve">As of December 31, 2014, we identified several prior period pre-tax misstatements, aggregating approximately $4.0 million. We identified a net $1.7 million million pre-tax misstatement in prior periods related to our accounting for foreign exchange revaluations, depreciation expense and cost of goods sold due to a system configuration issue in certain of our foreign country ledgers. The foreign exchange revaluation misstatement correction of approximately $1.0 million has no associated tax benefit. We also identified an unsupported accrued payable of </t>
    </r>
    <r>
      <rPr>
        <sz val="10"/>
        <color rgb="FF000000"/>
        <rFont val="Times New Roman"/>
        <family val="1"/>
      </rPr>
      <t>$0.8 million</t>
    </r>
    <r>
      <rPr>
        <sz val="10"/>
        <color theme="1"/>
        <rFont val="Inherit"/>
      </rPr>
      <t xml:space="preserve">, a previously identified VAT receivable that was incorrectly recorded prior to 2012 for $1.2 million, and an additional inaccurate VAT receivable balance of </t>
    </r>
    <r>
      <rPr>
        <sz val="10"/>
        <color rgb="FF000000"/>
        <rFont val="Times New Roman"/>
        <family val="1"/>
      </rPr>
      <t>$0.4 million</t>
    </r>
    <r>
      <rPr>
        <sz val="10"/>
        <color theme="1"/>
        <rFont val="Inherit"/>
      </rPr>
      <t xml:space="preserve">. In addition, we had other misstatements that aggregated to $1.5 million of expense. We also identified misstatements related to previously unrecorded uncertain tax provisions of </t>
    </r>
    <r>
      <rPr>
        <sz val="10"/>
        <color rgb="FF000000"/>
        <rFont val="Times New Roman"/>
        <family val="1"/>
      </rPr>
      <t>$0.7 million</t>
    </r>
    <r>
      <rPr>
        <sz val="10"/>
        <color theme="1"/>
        <rFont val="Inherit"/>
      </rPr>
      <t>. The impact of the misstatements in the prior years’ financial statements was not material to any of those years, however the cumulative effect of correcting all of the prior period misstatements in the current year would be material to our current year consolidated financial statements.</t>
    </r>
  </si>
  <si>
    <r>
      <t xml:space="preserve">In evaluating whether the previously issued financial statements were materially misstated, the Company has applied SEC Staff Accounting Bulletin (SAB) No. 108, </t>
    </r>
    <r>
      <rPr>
        <i/>
        <sz val="10"/>
        <color theme="1"/>
        <rFont val="Inherit"/>
      </rPr>
      <t>Considering the Effects of Prior Year Misstatements when Quantifying Misstatements in Current Year Financial Statements</t>
    </r>
    <r>
      <rPr>
        <sz val="10"/>
        <color theme="1"/>
        <rFont val="Inherit"/>
      </rPr>
      <t>. SAB No. 108 states that registrants must quantify the impact of correcting all misstatements, including both the carryover (iron curtain method) and reversing (rollover method) effects of prior-year misstatements on the current-year financial statements, and by evaluating the misstatement measured under each method in light of quantitative and qualitative factors.</t>
    </r>
  </si>
  <si>
    <t xml:space="preserve">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In accordance with accounting guidance presented in ASC 250-10 (SEC Staff Accounting Bulletin No. 99, Materiality), the Company assessed the materiality of the misstatements and concluded that they were not material to any of the Company’s previously issued financial statements. </t>
  </si>
  <si>
    <t>Due to the immaterial nature of the misstatement corrections, the cumulative adjustments required to correct the misstatements in the financial statements prior to the fiscal year ended December 31, 2012 are reflected in the revised stockholders’ equity as of December 31, 2011. The cumulative effect of those adjustments reduced previously reported retained earnings by $3.0 million. These adjustments also cumulatively impacted the following balance sheet line items as of December 31, 2013:</t>
  </si>
  <si>
    <t>TESCO CORPORATION</t>
  </si>
  <si>
    <t>Consolidated Balance Sheets</t>
  </si>
  <si>
    <t>(in thousands)</t>
  </si>
  <si>
    <t>As of December 31, 2013</t>
  </si>
  <si>
    <t>As Reported</t>
  </si>
  <si>
    <t>Adjustments</t>
  </si>
  <si>
    <t>As Revised</t>
  </si>
  <si>
    <t>Assets</t>
  </si>
  <si>
    <t>$</t>
  </si>
  <si>
    <t>—</t>
  </si>
  <si>
    <t>(1,384</t>
  </si>
  <si>
    <t>)</t>
  </si>
  <si>
    <t>(489</t>
  </si>
  <si>
    <t>(133</t>
  </si>
  <si>
    <t>(347</t>
  </si>
  <si>
    <t>(869</t>
  </si>
  <si>
    <t>(3,222</t>
  </si>
  <si>
    <t>(452</t>
  </si>
  <si>
    <t>(3,004</t>
  </si>
  <si>
    <t>Liabilities and Shareholders’ Equity</t>
  </si>
  <si>
    <t>(353</t>
  </si>
  <si>
    <t>(1</t>
  </si>
  <si>
    <t>(4</t>
  </si>
  <si>
    <t>(1,066</t>
  </si>
  <si>
    <t>(183</t>
  </si>
  <si>
    <t>Shareholders’ equity</t>
  </si>
  <si>
    <t>First preferred shares; no par value</t>
  </si>
  <si>
    <t>Second preferred shares; no par value</t>
  </si>
  <si>
    <t>Common shares; no par value</t>
  </si>
  <si>
    <t>(3,612</t>
  </si>
  <si>
    <t>Total shareholders’ equity</t>
  </si>
  <si>
    <t>Total liabilities and shareholders’ equity</t>
  </si>
  <si>
    <t>The errors discussed above, adjusted for the related income tax expense impact, resulted in an overstatement of net income of $1.0 million for the year ended December 31, 2013 and an understatement of net earnings of $0.4 million for the year ended December 31, 2012, respectively.</t>
  </si>
  <si>
    <t>Consolidated Statements of Income</t>
  </si>
  <si>
    <t>(in thousands, except per share information)</t>
  </si>
  <si>
    <t>For the year ended December 31, 2012</t>
  </si>
  <si>
    <t>(117</t>
  </si>
  <si>
    <t>Operating expenses</t>
  </si>
  <si>
    <t>(201</t>
  </si>
  <si>
    <t>(91</t>
  </si>
  <si>
    <t>(267</t>
  </si>
  <si>
    <t>(12,353</t>
  </si>
  <si>
    <t>(358</t>
  </si>
  <si>
    <t>(104</t>
  </si>
  <si>
    <t>(195</t>
  </si>
  <si>
    <t>(334</t>
  </si>
  <si>
    <t>(1,983</t>
  </si>
  <si>
    <t>(1,968</t>
  </si>
  <si>
    <t>(395</t>
  </si>
  <si>
    <t>Basic</t>
  </si>
  <si>
    <t>Diluted</t>
  </si>
  <si>
    <t>For the year ended December 31, 2013</t>
  </si>
  <si>
    <t>(388</t>
  </si>
  <si>
    <t>(1,434</t>
  </si>
  <si>
    <t>(776</t>
  </si>
  <si>
    <t>(49</t>
  </si>
  <si>
    <t>(121</t>
  </si>
  <si>
    <t>(170</t>
  </si>
  <si>
    <t>(1,547</t>
  </si>
  <si>
    <t>(1,378</t>
  </si>
  <si>
    <t>(402</t>
  </si>
  <si>
    <t>(976</t>
  </si>
  <si>
    <t>(0.02</t>
  </si>
  <si>
    <t>The errors discussed above also resulted in changes to previously reported amounts in our consolidated statements of cash flows. The previously reported changes in operating assets and liabilities in the reconciliation of net income to cash provided by operating activities have been revised as detailed in the tables below.</t>
  </si>
  <si>
    <t>Consolidated Statements of Cash Flows</t>
  </si>
  <si>
    <t>(22,542</t>
  </si>
  <si>
    <t>(20,788</t>
  </si>
  <si>
    <t>(92</t>
  </si>
  <si>
    <t>(20,880</t>
  </si>
  <si>
    <t>(23,466</t>
  </si>
  <si>
    <t>(225</t>
  </si>
  <si>
    <t>(23,691</t>
  </si>
  <si>
    <t>(2,661</t>
  </si>
  <si>
    <t>(2,649</t>
  </si>
  <si>
    <t>(20,724</t>
  </si>
  <si>
    <t>(20,513</t>
  </si>
  <si>
    <t>(126</t>
  </si>
  <si>
    <t>(1,842</t>
  </si>
  <si>
    <t>(1,841</t>
  </si>
  <si>
    <t>(63,662</t>
  </si>
  <si>
    <t>(466</t>
  </si>
  <si>
    <t>(14,197</t>
  </si>
  <si>
    <t>(41,764</t>
  </si>
  <si>
    <t>(4,416</t>
  </si>
  <si>
    <t>(1,055</t>
  </si>
  <si>
    <t>(890</t>
  </si>
  <si>
    <t>(381</t>
  </si>
  <si>
    <t>(216</t>
  </si>
  <si>
    <t>(1,734</t>
  </si>
  <si>
    <t>(8,866</t>
  </si>
  <si>
    <t>(11,056</t>
  </si>
  <si>
    <t>(9,682</t>
  </si>
  <si>
    <t>(810</t>
  </si>
  <si>
    <t>(435</t>
  </si>
  <si>
    <t>(6,145</t>
  </si>
  <si>
    <t>(355</t>
  </si>
  <si>
    <t>(6,500</t>
  </si>
  <si>
    <t>(1,939</t>
  </si>
  <si>
    <t>(1,331</t>
  </si>
  <si>
    <t>(38,065</t>
  </si>
  <si>
    <t>(1,914</t>
  </si>
  <si>
    <t>(24,278</t>
  </si>
  <si>
    <t>(9,415</t>
  </si>
  <si>
    <t>Summary of Significant Accounting Policies</t>
  </si>
  <si>
    <t>Accounting Policies [Abstract]</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elf-insurance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t>
  </si>
  <si>
    <r>
      <t xml:space="preserve">Cash equivalents are highly liquid, short-term investments with original maturities of less than three months, which are readily convertible to known amounts of cash.  At both </t>
    </r>
    <r>
      <rPr>
        <sz val="10"/>
        <color rgb="FF000000"/>
        <rFont val="Inherit"/>
      </rPr>
      <t>December 31, 2014</t>
    </r>
    <r>
      <rPr>
        <sz val="10"/>
        <color theme="1"/>
        <rFont val="Inherit"/>
      </rPr>
      <t xml:space="preserve"> and </t>
    </r>
    <r>
      <rPr>
        <sz val="10"/>
        <color rgb="FF000000"/>
        <rFont val="Inherit"/>
      </rPr>
      <t>2013</t>
    </r>
    <r>
      <rPr>
        <sz val="10"/>
        <color theme="1"/>
        <rFont val="Inherit"/>
      </rPr>
      <t>, cash and cash equivalents consisted entirely of bank balances.</t>
    </r>
  </si>
  <si>
    <t>Allowance for doubtful accounts</t>
  </si>
  <si>
    <t>We establish an allowance for doubtful accounts receivable based on our assessment of specific outstanding accounts that are probable of loss.  Uncollectible accounts receivable are written off when a settlement is reached for an amount less than the outstanding historical balance or when we determine the balance will not be collected.</t>
  </si>
  <si>
    <t>Inventories and inventory reserves</t>
  </si>
  <si>
    <t>Inventories consist primarily of top drives and tubular services parts, spare parts, work in process and raw materials to support ongoing manufacturing operations and the installed base of specialized equipment used throughout the world.  We have several valuation methods for our various types of inventories and consistently use the following methods for each type of inventory:</t>
  </si>
  <si>
    <t>•</t>
  </si>
  <si>
    <t>We value our work in process manufactured equipment using standard costs, which approximate actual costs for raw materials, direct labor and appropriate manufacturing overhead allocations;</t>
  </si>
  <si>
    <t>We value our finished manufactured equipment at the lower of cost or market using specific identification; and</t>
  </si>
  <si>
    <t>We value our spare parts at the lower of cost or market using the average cost method.</t>
  </si>
  <si>
    <t>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t>
  </si>
  <si>
    <t>Property, plant, and equipment</t>
  </si>
  <si>
    <t>Property, plant, and equipment are carried at cost.  Maintenance and repairs are expensed as incurred.  The costs of replacements, betterments, and renewals are capitalized.  When properties and equipment, other than top drive units in our rental fleet, are sold, retired, or otherwise disposed of, the related cost and accumulated depreciation are removed from the books and the resulting gain or loss is recognized on our consolidated statement of income.  When top drive units in our rental fleet are sold, the sales proceeds are included in revenue and the net book value of the equipment sold is included in cost of sales and services on our consolidated statement of income. Proceeds from the sale of these top drives are included in proceeds from the sale of operating assets and the difference between revenues and the cost of sales and services is included in gain on sale of operating assets in our consolidated statements of cash flows.</t>
  </si>
  <si>
    <t>Property, plant, and equipment used in operations are assessed for impairment whenever changes in facts and circumstances indicate a possible significant deterioration in the future cash flows expected to be generated by an asset group.  The individual long-lived assets are grouped for impairment purposes on a consolidation basis as we have the ability to move most of our assets around the world to where strategically most suitable for the Company.  The company determined that the appropriate level to group its assets for impairment purposes is (1) Top Drive assets and (2) Tubular Services assets. If, upon review, the sum of the undiscounted pretax cash flows is less than the carrying value of the asset group, the carrying value is written down to estimated fair value and reported as an impairment charge in the period in which the determination of the impairment is made.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Long-lived assets committed by management for disposal within one year are accounted for at the lower of amortized cost or fair value, less cost to sell, with fair value determined using a binding negotiated price, if available, or the present value of expected future cash flows as previously described. See Note 16 for discussion of the fourth quarter 2014 charges of property and equipment in our Venezuela operations.</t>
  </si>
  <si>
    <t>Depreciation and amortization of property, plant, and equipment, including intangible assets and capital leases, is computed on the following basis:</t>
  </si>
  <si>
    <t>Asset Category</t>
  </si>
  <si>
    <t>Description</t>
  </si>
  <si>
    <t>Method</t>
  </si>
  <si>
    <r>
      <t>Life</t>
    </r>
    <r>
      <rPr>
        <sz val="10"/>
        <color theme="1"/>
        <rFont val="Inherit"/>
      </rPr>
      <t> </t>
    </r>
  </si>
  <si>
    <t>Land, buildings, and leaseholds</t>
  </si>
  <si>
    <t>Buildings</t>
  </si>
  <si>
    <t>Leasehold improvements</t>
  </si>
  <si>
    <t>Straight-line</t>
  </si>
  <si>
    <t>20 years</t>
  </si>
  <si>
    <t>Lease term</t>
  </si>
  <si>
    <t>Drilling equipment</t>
  </si>
  <si>
    <t>Top drive rental units</t>
  </si>
  <si>
    <t>Tubular services equipment</t>
  </si>
  <si>
    <t>Support equipment</t>
  </si>
  <si>
    <t>Usage</t>
  </si>
  <si>
    <t>2,600 days</t>
  </si>
  <si>
    <t>5 – 7 years</t>
  </si>
  <si>
    <t>Manufacturing equipment</t>
  </si>
  <si>
    <t> Straight-line</t>
  </si>
  <si>
    <t> 5 – 7 years</t>
  </si>
  <si>
    <t>Office equipment and other</t>
  </si>
  <si>
    <t>Computer hardware and software</t>
  </si>
  <si>
    <t>IT development costs</t>
  </si>
  <si>
    <t>Furniture and equipment</t>
  </si>
  <si>
    <t>Vehicles</t>
  </si>
  <si>
    <t>2 – 5 years</t>
  </si>
  <si>
    <t>5 years</t>
  </si>
  <si>
    <t>3 – 4 years</t>
  </si>
  <si>
    <t>Goodwill and other intangible assets</t>
  </si>
  <si>
    <r>
      <t xml:space="preserve">Goodwill, resulting from business combinations, is initially recorded at acquisition-date fair value.  Goodwill is not amortized but is subject to an annual impairment test, which we perform in the fourth quarter of each year, or upon the occurrence of a triggering event.  An impairment loss is recognized when the fair value of our goodwill is less than the carrying amount of that goodwill. We perform our goodwill impairment tests at the reporting unit level using the discounted cash flow method. We have </t>
    </r>
    <r>
      <rPr>
        <sz val="10"/>
        <color rgb="FF000000"/>
        <rFont val="Times New Roman"/>
        <family val="1"/>
      </rPr>
      <t>$32.7 million</t>
    </r>
    <r>
      <rPr>
        <sz val="10"/>
        <color theme="1"/>
        <rFont val="Inherit"/>
      </rPr>
      <t xml:space="preserve"> and </t>
    </r>
    <r>
      <rPr>
        <sz val="10"/>
        <color rgb="FF000000"/>
        <rFont val="Times New Roman"/>
        <family val="1"/>
      </rPr>
      <t>$1.7 million</t>
    </r>
    <r>
      <rPr>
        <sz val="10"/>
        <color theme="1"/>
        <rFont val="Inherit"/>
      </rPr>
      <t xml:space="preserve"> of goodwill assigned to our Tubular Services and Top Drive reporting units, respectively.  The goodwill assigned to Top Drive reporting unit is a result of our 2014 acquisition of Tech Field Services Inc.  For the years ending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all of our goodwill was assigned to Tubular Services reporting unit.</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management concluded that goodwill was not impaired.</t>
    </r>
  </si>
  <si>
    <r>
      <t xml:space="preserve">Intangible assets that have indefinite useful lives are not amortized but are subject to an annual impairment test or the occurrence of a triggering event.  Indefinite lived intangibles are considered impaired if the fair values of the intangible assets are lower than their net book values.  The fair value of intangible assets is determined based on quoted market prices in active markets, if available, or the discounted cash flow method or estimated replacement cost, if quoted market prices are not available.  We had no indefinite lived intangibles, other than goodwill,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angible assets that have finite useful lives are capitalized at their acquisition-date fair value and amortized on a straight-line basis over their estimated useful lives.  Our intangible assets that have finite useful lives consist primarily of customer relationships, patents and non-compete agreements.  We review our intangible assets for impairment when circumstances indicate their carrying values may not be recoverable as measured by the amount their carrying values are exceeded by their fair values.</t>
  </si>
  <si>
    <t>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foreign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t>
  </si>
  <si>
    <t>Contingent liabilities</t>
  </si>
  <si>
    <t>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t>
  </si>
  <si>
    <t>Warranties</t>
  </si>
  <si>
    <t>We provide product warranties on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t>
  </si>
  <si>
    <t>Per share information</t>
  </si>
  <si>
    <t>Basic earnings (loss) per share of common stock is calculated using the weighted average number of our shares outstanding during the year.</t>
  </si>
  <si>
    <t>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and outstanding stock options, to the extent that these instruments dilute earnings (loss) per share.  No adjustment to basic earnings (loss) per share is made if the result of the diluted earnings (loss) per share calculation is anti-dilutive.</t>
  </si>
  <si>
    <t>Revenue recognition</t>
  </si>
  <si>
    <t>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t>
  </si>
  <si>
    <r>
      <t>Top Drive Sales</t>
    </r>
    <r>
      <rPr>
        <sz val="10"/>
        <color theme="1"/>
        <rFont val="Inherit"/>
      </rPr>
      <t xml:space="preserve"> - We determine the transfer of title and risk of loss in accordance with contracts with our customers and the related International Commercial Terms. Revenue in the Top Drive segment may be generated from contractual arrangements that include multiple deliverables. Revenue from these arrangements is recognized as each item or service is delivered based on their relative fair value and when the delivered items or services have stand-alone value to the customer. We generally require customers to pay a non-refundable deposit with their purchase orders. Customer advances or deposits are deferred and recognized as revenue when we have completed all of our performance obligations related to the sale.</t>
    </r>
  </si>
  <si>
    <r>
      <t>Top Drive Rentals, Tubular Services, and Casing Drilling -</t>
    </r>
    <r>
      <rPr>
        <sz val="10"/>
        <color theme="1"/>
        <rFont val="Inherit"/>
      </rPr>
      <t xml:space="preserve"> Revenue generated from specific time, materials and equipment contracts is based upon agreed daily, hourly or job rates and price, and recognized as amounts are earned in accordance with the contract terms.  Under these contracts, we may receive revenue and incur incremental costs directly related to the mobilization of equipment and personnel to the contracted site.  Revenue earned and costs incurred directly related to mobilization are deferred and recognized over the estimated contract service period on a straight-line basis, which is consistent with the general pace of activity, level of services being provided and day rates being earned over the service period of the contract.  Mobilization costs to relocate equipment when a contract does not exist are expensed as incurred.  Demobilization fees received are recognized, along with any related expenses, upon completion of contracts. Revenue generated from materials and equipment sales is recognized upon delivery in accordance with the contract terms.</t>
    </r>
  </si>
  <si>
    <t>Shipping and handling costs billed to customers are recognized in net revenue.  Shipping and handling costs are included in cost of sales and services.</t>
  </si>
  <si>
    <t>Operating leases</t>
  </si>
  <si>
    <t>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t>
  </si>
  <si>
    <t>Research and engineering expenses</t>
  </si>
  <si>
    <t>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t>
  </si>
  <si>
    <t>Stock-based compensation</t>
  </si>
  <si>
    <t>Our stock-based compensation plan provides for the grants of stock options, restricted stock and other stock-based awards to eligible directors, officers, employees and other persons.  We measure stock-based compensation cost for awards as of grant date, based on the estimated fair value of the award less an estimated rate for pre-vesting forfeitures.  For stock option grants, we use a Black-Scholes valuation model to determine the estimated fair value.  For restricted stock, the fair value is the average of the high and low price of our stock as traded on the NASDAQ Stock Market on the date of grant.</t>
  </si>
  <si>
    <r>
      <t xml:space="preserve">For equity-classified awards, we recognize compensation expense on a graded basis over the vesting period with estimated pre-vesting forfeitures being adjusted to actual forfeitures in the month of forfeiture and actual vestings in the month of vesting.  The graded basis of amortization accelerates the recognition of compensation expense for a three year vesting period, with generally </t>
    </r>
    <r>
      <rPr>
        <sz val="10"/>
        <color rgb="FF000000"/>
        <rFont val="Inherit"/>
      </rPr>
      <t>61%</t>
    </r>
    <r>
      <rPr>
        <sz val="10"/>
        <color theme="1"/>
        <rFont val="Inherit"/>
      </rPr>
      <t xml:space="preserve"> being recognized in the first year, </t>
    </r>
    <r>
      <rPr>
        <sz val="10"/>
        <color rgb="FF000000"/>
        <rFont val="Inherit"/>
      </rPr>
      <t>28%</t>
    </r>
    <r>
      <rPr>
        <sz val="10"/>
        <color theme="1"/>
        <rFont val="Inherit"/>
      </rPr>
      <t xml:space="preserve"> being recognized in the second year and </t>
    </r>
    <r>
      <rPr>
        <sz val="10"/>
        <color rgb="FF000000"/>
        <rFont val="Inherit"/>
      </rPr>
      <t>11%</t>
    </r>
    <r>
      <rPr>
        <sz val="10"/>
        <color theme="1"/>
        <rFont val="Inherit"/>
      </rPr>
      <t xml:space="preserve">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t>
    </r>
  </si>
  <si>
    <t>The tax benefit for stock-based compensation is included as a cash inflow from financing activities in the Consolidated Statements of Cash Flows. In accordance with ASC 718,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t>
  </si>
  <si>
    <t>Foreign currency translation</t>
  </si>
  <si>
    <r>
      <t xml:space="preserve">The U.S. dollar is the functional currency for all of our worldwide operations.  Our cumulative translation adjustment of </t>
    </r>
    <r>
      <rPr>
        <sz val="10"/>
        <color rgb="FF000000"/>
        <rFont val="Inherit"/>
      </rPr>
      <t>$35.5 million</t>
    </r>
    <r>
      <rPr>
        <sz val="10"/>
        <color theme="1"/>
        <rFont val="Inherit"/>
      </rPr>
      <t xml:space="preserve"> included in accumulated comprehensive income was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investment in Canada.  </t>
    </r>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at raises the threshold for disposals to qualify as discontinued operations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The Company does not expect a material impact of the ASU on its consolidated financial statements.</t>
    </r>
  </si>
  <si>
    <t>In May 2014, the FASB issued Accounting Standards Update ("ASU") No. 2014-09, "Revenue from Contracts with Customers (Topic 606)." ASU No. 2014-09 provides a single, contract-based revenue recognition model to help improve financial reporting by providing clearer guidance on when an entity should recognize revenue, and by reducing the number of standards to which entities have to refer. The amendment supersedes the revenue recognition requirements in Topic 605, Revenue Recognition, and most industry-specific guidance throughout the Industry Topics of the Codification. The amendments in this accounting standard update are effective for interim and annual reporting periods beginning after December 15, 2016. Early adoption is not permitted. The Company is currently evaluating the impact the provisions of the ASU will have on its consolidated financial statements.</t>
  </si>
  <si>
    <t>Sale of CASING DRILLING</t>
  </si>
  <si>
    <t>Disposal Group, Including Discontinued Operation, Additional Disclosures [Abstract]</t>
  </si>
  <si>
    <t>Sale of Casing Drilling</t>
  </si>
  <si>
    <r>
      <t xml:space="preserve">On </t>
    </r>
    <r>
      <rPr>
        <sz val="10"/>
        <color rgb="FF000000"/>
        <rFont val="Inherit"/>
      </rPr>
      <t>June 4, 2012</t>
    </r>
    <r>
      <rPr>
        <sz val="10"/>
        <color theme="1"/>
        <rFont val="Inherit"/>
      </rPr>
      <t xml:space="preserve">, we completed the sale of substantially all of the assets of the Casing Drilling segment to Schlumberger Oilfield Holdings Ltd. and Schlumberger Technology Corporation (together, the "Schlumberger Group") for a total cash consideration of approximately </t>
    </r>
    <r>
      <rPr>
        <sz val="10"/>
        <color rgb="FF000000"/>
        <rFont val="Inherit"/>
      </rPr>
      <t>$46.6 million</t>
    </r>
    <r>
      <rPr>
        <sz val="10"/>
        <color theme="1"/>
        <rFont val="Inherit"/>
      </rPr>
      <t>, including a working capital purchase price adjustment. During the year ended December 31, 2013, the Company recognized a pre-tax gain of approximately $1.4 million primarily from the working capital purchase price adjustment, in addition to the $12.4 million pre-tax gain recognized in 2012. At December 31, 2013, the total pre-tax gain from the sale is $13.8 million, net of transaction costs. The table below sets forth the details contributing to the gain on sale (in thousands):</t>
    </r>
  </si>
  <si>
    <t>Total cash consideration</t>
  </si>
  <si>
    <t>Fixed assets, net</t>
  </si>
  <si>
    <t>(11,999</t>
  </si>
  <si>
    <t>(10,839</t>
  </si>
  <si>
    <t>Accounts receivable, net</t>
  </si>
  <si>
    <t>(8,330</t>
  </si>
  <si>
    <t>Transaction costs</t>
  </si>
  <si>
    <t>(1,670</t>
  </si>
  <si>
    <t>Acquisitions</t>
  </si>
  <si>
    <t>Business Combinations [Abstract]</t>
  </si>
  <si>
    <t>On May 7, 2014, we purchased substantially all of the operating assets of Tech Field Services, LLC ("TFS") for total consideration of approximately $6.4 million, including $5.0 million of cash and $1.4 million of contingent earn-out obligations. The range of earn-out obligations is from $0 to $2.0 million and the obligation expires in May 2016. TFS, established in 2006 in Magnolia, Texas, provided parts, maintenance, and repairs for multiple top drive manufacturers, including TESCO top drive units. In addition to its core AMSS business, TFS offered hydraulic top drive rental units to customers. The acquired assets included four top drive rental units, parts inventory, and various administrative assets. We allocated approximately $4.7 million of the purchase price to property, plant and equipment and intangible assets and approximately $1.7 million to goodwill in the Top Drive reporting unit.</t>
  </si>
  <si>
    <t>On November 19, 2013, we completed the transaction to acquire certain intellectual property assets of Custom Pipe Handlers Canada Inc. ("CPH"), a private catwalk mechanization technology company located in Canada. The purchase price was allocated to the intangible assets acquired based on their estimated fair values on the acquisition date.</t>
  </si>
  <si>
    <t>Details of Certain Accounts</t>
  </si>
  <si>
    <t>Details of Certain Accounts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repaid and other current assets consisted of the following (in thousands):</t>
    </r>
  </si>
  <si>
    <t>Prepaid taxes other than income</t>
  </si>
  <si>
    <t>Prepaid insurance</t>
  </si>
  <si>
    <t>Other prepaid expenses</t>
  </si>
  <si>
    <t>Deposits</t>
  </si>
  <si>
    <t>Restricted cash</t>
  </si>
  <si>
    <t>Non-trade receivables</t>
  </si>
  <si>
    <t>Deferred job cos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accrued and other current liabilities consisted of the following (in thousands):</t>
    </r>
  </si>
  <si>
    <t>Accrued payroll and benefits</t>
  </si>
  <si>
    <t>Accrued taxes other than income taxes</t>
  </si>
  <si>
    <t>Other current liabilities</t>
  </si>
  <si>
    <t>Inventory Disclosure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inventories, net of reserves for excess and obsolete inventories, by major classification were as follows (in thousands):</t>
    </r>
  </si>
  <si>
    <t>Raw materials</t>
  </si>
  <si>
    <t>Work in progress</t>
  </si>
  <si>
    <t>Finished goods</t>
  </si>
  <si>
    <t>We evaluated the carrying value of our global inventory by estimated part-by-part inventory turnover, and we projected sales estimates based on the current operating environment and the timing of forecasted economic recovery.  Based on our analysis, other than the Venezuela charges discussed in Note 16, no other charges were taken during 2014 and 2013 as the net realizable value of our consolidated inventory exceeded its carrying amount.</t>
  </si>
  <si>
    <r>
      <t xml:space="preserve">Reserves for excess and obsolete inventory included on our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7 million</t>
    </r>
    <r>
      <rPr>
        <sz val="10"/>
        <color theme="1"/>
        <rFont val="Inherit"/>
      </rPr>
      <t xml:space="preserve"> and </t>
    </r>
    <r>
      <rPr>
        <sz val="10"/>
        <color rgb="FF000000"/>
        <rFont val="Inherit"/>
      </rPr>
      <t>$2.1 million</t>
    </r>
    <r>
      <rPr>
        <sz val="10"/>
        <color theme="1"/>
        <rFont val="Inherit"/>
      </rPr>
      <t>, respectively.</t>
    </r>
  </si>
  <si>
    <t>Property, Plant and Equipment</t>
  </si>
  <si>
    <t>Property, Plant and Equipment [Abstract]</t>
  </si>
  <si>
    <t>Property, Plant, and Equipmen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roperty, plant, and equipment, by major category were as follows (in thousands):</t>
    </r>
  </si>
  <si>
    <t>Land, buildings and leaseholds</t>
  </si>
  <si>
    <t>Capital work in progress</t>
  </si>
  <si>
    <t>Less: Accumulated depreciation</t>
  </si>
  <si>
    <t>(241,275</t>
  </si>
  <si>
    <t>(206,089</t>
  </si>
  <si>
    <r>
      <t xml:space="preserve">The net book value of used top drive rental equipment sold included in cost of sales and services on our consolidated statements of income was $2.2 million, $3.1 million and </t>
    </r>
    <r>
      <rPr>
        <sz val="10"/>
        <color rgb="FF000000"/>
        <rFont val="Inherit"/>
      </rPr>
      <t>$3.7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 assumed capital leases with our acquisition of Premiere. During the year ended December 31, 2013 we paid off a significant amount of the outstanding balances related to Premiere's capital leases. At December 31, 2014, the outstanding balance of Premiere's capital leases was not materially significan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capital leases included in property, plant and equipment, at cost, by major category were as follows (in thousands):</t>
    </r>
  </si>
  <si>
    <t>(572</t>
  </si>
  <si>
    <t>(437</t>
  </si>
  <si>
    <t>Depreciation and amortization expense is included on our consolidated statements of income as follows (in thousands):</t>
  </si>
  <si>
    <t>Year Ended December 31,</t>
  </si>
  <si>
    <t>Selling, general &amp; administrative expense</t>
  </si>
  <si>
    <t>Fair Value of Financial Instruments</t>
  </si>
  <si>
    <t>Fair Value Disclosures [Abstract]</t>
  </si>
  <si>
    <t>We classify and disclose assets and liabilities carried at fair value in one of the following three categories:</t>
  </si>
  <si>
    <t>Level 1 — quoted prices in active markets for identical assets and liabilities;</t>
  </si>
  <si>
    <t>Level 2 — observable market based inputs or unobservable inputs that are corroborated by market data</t>
  </si>
  <si>
    <t>Level 3 — significant unobservable inputs in which little or no market data exists, therefore requiring an entity to develop its own assumptions.</t>
  </si>
  <si>
    <r>
      <t xml:space="preserve">The following table summarizes the fair values and levels within the fair value hierarchy in which the fair value measurements fall for assets and liabilities measured on a recurring basis as of </t>
    </r>
    <r>
      <rPr>
        <sz val="10"/>
        <color rgb="FF000000"/>
        <rFont val="Inherit"/>
      </rPr>
      <t>December 31, 2014</t>
    </r>
    <r>
      <rPr>
        <sz val="10"/>
        <color theme="1"/>
        <rFont val="Inherit"/>
      </rPr>
      <t xml:space="preserve"> (in thousands):</t>
    </r>
  </si>
  <si>
    <t>Fair Value Measurements at Reporting Date Using</t>
  </si>
  <si>
    <t>Quoted Prices In Active Markets for Identical Assets</t>
  </si>
  <si>
    <t>(Level 1)</t>
  </si>
  <si>
    <t>Significant Other Observable Inputs</t>
  </si>
  <si>
    <t>(Level 2)</t>
  </si>
  <si>
    <t>Significant Unobservable Inputs</t>
  </si>
  <si>
    <t>(Level 3)</t>
  </si>
  <si>
    <t>Contingent earn-out obligations</t>
  </si>
  <si>
    <t>Cash and cash equivalents approximated their fair value due to the short-term nature of the accounts.</t>
  </si>
  <si>
    <t>The valuation of our contingent earn-out obligations (see further discussion in "Note 5")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each reporting period and changes in estimates of fair value are recognized in Other Income.</t>
  </si>
  <si>
    <r>
      <t xml:space="preserve">The discount rate used to calculate the contingent earn-out obligation is calculated by weighting Tesco’s after tax required returns on debt and equity by their respective percentages of total capital plus a certain premium. The return required by each class of investor reflects the rate of return investors would expect to earn on other investments of equivalent risk. Tesco management determined it would be appropriate to use a discounted rate equal to the calculated WACC of </t>
    </r>
    <r>
      <rPr>
        <sz val="10"/>
        <color rgb="FF000000"/>
        <rFont val="Times New Roman"/>
        <family val="1"/>
      </rPr>
      <t>9.3%</t>
    </r>
    <r>
      <rPr>
        <sz val="10"/>
        <color theme="1"/>
        <rFont val="Inherit"/>
      </rPr>
      <t xml:space="preserve"> plus </t>
    </r>
    <r>
      <rPr>
        <sz val="10"/>
        <color rgb="FF000000"/>
        <rFont val="Times New Roman"/>
        <family val="1"/>
      </rPr>
      <t>5%</t>
    </r>
    <r>
      <rPr>
        <sz val="10"/>
        <color theme="1"/>
        <rFont val="Inherit"/>
      </rPr>
      <t xml:space="preserve"> a premium due to current market risk for a total discount rate of </t>
    </r>
    <r>
      <rPr>
        <sz val="10"/>
        <color rgb="FF000000"/>
        <rFont val="Times New Roman"/>
        <family val="1"/>
      </rPr>
      <t>14.3%</t>
    </r>
    <r>
      <rPr>
        <sz val="10"/>
        <color theme="1"/>
        <rFont val="Inherit"/>
      </rPr>
      <t xml:space="preserve">. Performing a sensitivity analysis on the discount rate for the contingent earn-out obligation, Tesco notes that the fair value would decrease approximately </t>
    </r>
    <r>
      <rPr>
        <sz val="10"/>
        <color rgb="FF000000"/>
        <rFont val="Times New Roman"/>
        <family val="1"/>
      </rPr>
      <t>5%</t>
    </r>
    <r>
      <rPr>
        <sz val="10"/>
        <color theme="1"/>
        <rFont val="Inherit"/>
      </rPr>
      <t xml:space="preserve"> to </t>
    </r>
    <r>
      <rPr>
        <sz val="10"/>
        <color rgb="FF000000"/>
        <rFont val="Times New Roman"/>
        <family val="1"/>
      </rPr>
      <t>6%</t>
    </r>
    <r>
      <rPr>
        <sz val="10"/>
        <color theme="1"/>
        <rFont val="Inherit"/>
      </rPr>
      <t xml:space="preserve"> for every </t>
    </r>
    <r>
      <rPr>
        <sz val="10"/>
        <color rgb="FF000000"/>
        <rFont val="Times New Roman"/>
        <family val="1"/>
      </rPr>
      <t>10%</t>
    </r>
    <r>
      <rPr>
        <sz val="10"/>
        <color theme="1"/>
        <rFont val="Inherit"/>
      </rPr>
      <t xml:space="preserve"> increase in the discount rate.</t>
    </r>
  </si>
  <si>
    <t>The table below presents a reconciliation of the fair value of our contingent earn-out obligations that use significant unobservable inputs (Level 3) (in thousands):</t>
  </si>
  <si>
    <t>Balance at beginning of year</t>
  </si>
  <si>
    <t>     Issuances</t>
  </si>
  <si>
    <t>     Settlements</t>
  </si>
  <si>
    <t>     Adjustments to fair value</t>
  </si>
  <si>
    <t>(368</t>
  </si>
  <si>
    <t>Balance at December 31, 2014</t>
  </si>
  <si>
    <t>We measure certain assets at fair value on a nonrecurring basis. These assets are recognized at fair value when they are deemed to be other-than-temporarily impaired. Other than the Venezuela charges discussed in Note 16, we did not recognize any impairments, in the current quarter, on those assets required to be measured at fair value on a nonrecurring basis.</t>
  </si>
  <si>
    <t>The fair value of our long term debt depends primarily on current market interest rates for debt issued with similar maturities by companies with risk profiles similar to ours. We did not have any outstanding borrowings under our credit facility at December 31, 2014.</t>
  </si>
  <si>
    <t>Long Term Debt</t>
  </si>
  <si>
    <t>Debt Disclosure [Abstract]</t>
  </si>
  <si>
    <t>Long term debt consists of the following (in thousands): </t>
  </si>
  <si>
    <t>December 31,</t>
  </si>
  <si>
    <t>Capital leases</t>
  </si>
  <si>
    <t>Other notes payable</t>
  </si>
  <si>
    <t>(25</t>
  </si>
  <si>
    <t>(503</t>
  </si>
  <si>
    <t>Non-current portion of long term debt</t>
  </si>
  <si>
    <r>
      <t xml:space="preserve">As part of our acquisition of Premiere Casing Services - Egypt S.A.E ("Premiere") in 2011, we assumed $7.4 million of outstanding debt on the acquisition date of October 16, 2011. During the year ended December 31, 2012, we paid off all of the outstanding balances related to Premiere's notes payable and a significant amount of the outstanding balances related to Premiere's capital leases. At </t>
    </r>
    <r>
      <rPr>
        <sz val="10"/>
        <color rgb="FF000000"/>
        <rFont val="Inherit"/>
      </rPr>
      <t>December 31, 2014</t>
    </r>
    <r>
      <rPr>
        <sz val="10"/>
        <color theme="1"/>
        <rFont val="Inherit"/>
      </rPr>
      <t>, the outstanding balance of Premiere's capital leases was not material.</t>
    </r>
  </si>
  <si>
    <r>
      <t xml:space="preserve">We entered into a new credit agreement on </t>
    </r>
    <r>
      <rPr>
        <sz val="10"/>
        <color rgb="FF000000"/>
        <rFont val="Inherit"/>
      </rPr>
      <t>April 27, 2012</t>
    </r>
    <r>
      <rPr>
        <sz val="10"/>
        <color theme="1"/>
        <rFont val="Inherit"/>
      </rPr>
      <t xml:space="preserve">, to provide a revolving line of credit of </t>
    </r>
    <r>
      <rPr>
        <sz val="10"/>
        <color rgb="FF000000"/>
        <rFont val="Inherit"/>
      </rPr>
      <t>$125 million</t>
    </r>
    <r>
      <rPr>
        <sz val="10"/>
        <color theme="1"/>
        <rFont val="Inherit"/>
      </rPr>
      <t xml:space="preserve">, including up to </t>
    </r>
    <r>
      <rPr>
        <sz val="10"/>
        <color rgb="FF000000"/>
        <rFont val="Inherit"/>
      </rPr>
      <t>$20 million</t>
    </r>
    <r>
      <rPr>
        <sz val="10"/>
        <color theme="1"/>
        <rFont val="Inherit"/>
      </rPr>
      <t xml:space="preserve"> of swing line loans (collectively, the "Revolver"). The credit facility has a term of </t>
    </r>
    <r>
      <rPr>
        <sz val="10"/>
        <color rgb="FF000000"/>
        <rFont val="Times New Roman"/>
        <family val="1"/>
      </rPr>
      <t>five years</t>
    </r>
    <r>
      <rPr>
        <sz val="10"/>
        <color theme="1"/>
        <rFont val="Inherit"/>
      </rPr>
      <t xml:space="preserve"> and all outstanding borrowings on the Revolver are due and payable on </t>
    </r>
    <r>
      <rPr>
        <sz val="10"/>
        <color rgb="FF000000"/>
        <rFont val="Inherit"/>
      </rPr>
      <t>April 27, 2017</t>
    </r>
    <r>
      <rPr>
        <sz val="10"/>
        <color theme="1"/>
        <rFont val="Inherit"/>
      </rPr>
      <t xml:space="preserve">.  The credit facility bears interest at a margin above LIBOR, federal funds rate, or the prime rate for U.S. dollar loans as determined by JPMorgan Chase Bank, N.A. in New York.  We are required to pay a commitment fee on available, but unused, amounts of the credit facility of </t>
    </r>
    <r>
      <rPr>
        <sz val="10"/>
        <color rgb="FF000000"/>
        <rFont val="Inherit"/>
      </rPr>
      <t>0.375</t>
    </r>
    <r>
      <rPr>
        <sz val="10"/>
        <color theme="1"/>
        <rFont val="Inherit"/>
      </rPr>
      <t>-</t>
    </r>
    <r>
      <rPr>
        <sz val="10"/>
        <color rgb="FF000000"/>
        <rFont val="Inherit"/>
      </rPr>
      <t>0.500 percent</t>
    </r>
    <r>
      <rPr>
        <sz val="10"/>
        <color theme="1"/>
        <rFont val="Inherit"/>
      </rPr>
      <t xml:space="preserve"> per annum and a letter of credit fee of </t>
    </r>
    <r>
      <rPr>
        <sz val="10"/>
        <color rgb="FF000000"/>
        <rFont val="Inherit"/>
      </rPr>
      <t>1.00</t>
    </r>
    <r>
      <rPr>
        <sz val="10"/>
        <color theme="1"/>
        <rFont val="Inherit"/>
      </rPr>
      <t>-</t>
    </r>
    <r>
      <rPr>
        <sz val="10"/>
        <color rgb="FF000000"/>
        <rFont val="Inherit"/>
      </rPr>
      <t>2.00 percent</t>
    </r>
    <r>
      <rPr>
        <sz val="10"/>
        <color theme="1"/>
        <rFont val="Inherit"/>
      </rPr>
      <t xml:space="preserve"> per annum on outstanding face amounts of letters of credit issued under the credit facility. Amounts available under the Revolver are reduced by letters of credit issued under our credit facility, not to exceed </t>
    </r>
    <r>
      <rPr>
        <sz val="10"/>
        <color rgb="FF000000"/>
        <rFont val="Inherit"/>
      </rPr>
      <t>$50 million</t>
    </r>
    <r>
      <rPr>
        <sz val="10"/>
        <color theme="1"/>
        <rFont val="Inherit"/>
      </rPr>
      <t xml:space="preserve"> in the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and limitations on allowable amounts for the disposal of obsolete assets and annual capital expenditures, and a fixed charge coverage ratio.  The credit facility prohibits incurring any additional indebtedness outside the existing credit facility in excess of </t>
    </r>
    <r>
      <rPr>
        <sz val="10"/>
        <color rgb="FF000000"/>
        <rFont val="Inherit"/>
      </rPr>
      <t>$50 million</t>
    </r>
    <r>
      <rPr>
        <sz val="10"/>
        <color theme="1"/>
        <rFont val="Inherit"/>
      </rPr>
      <t xml:space="preserve"> and contains other restrictions, including paying cash dividends to shareholders, which are standard to the industry.  All of our direct and indirect material subsidiaries in the United States, Canada, Argentina, Mexico, and Indonesia as well as one of our Cyprus subsidiaries are guarantors of any borrowings under the credit facility.  </t>
    </r>
  </si>
  <si>
    <r>
      <t xml:space="preserve">Under the Revolver at </t>
    </r>
    <r>
      <rPr>
        <sz val="10"/>
        <color rgb="FF000000"/>
        <rFont val="Inherit"/>
      </rPr>
      <t>December 31, 2014</t>
    </r>
    <r>
      <rPr>
        <sz val="10"/>
        <color theme="1"/>
        <rFont val="Inherit"/>
      </rPr>
      <t xml:space="preserve">, we had </t>
    </r>
    <r>
      <rPr>
        <sz val="10"/>
        <color rgb="FF000000"/>
        <rFont val="Inherit"/>
      </rPr>
      <t>no</t>
    </r>
    <r>
      <rPr>
        <sz val="10"/>
        <color theme="1"/>
        <rFont val="Inherit"/>
      </rPr>
      <t xml:space="preserve"> outstanding borrowings, </t>
    </r>
    <r>
      <rPr>
        <sz val="10"/>
        <color rgb="FF000000"/>
        <rFont val="Times New Roman"/>
        <family val="1"/>
      </rPr>
      <t>$3.8 million</t>
    </r>
    <r>
      <rPr>
        <sz val="10"/>
        <color theme="1"/>
        <rFont val="Inherit"/>
      </rPr>
      <t xml:space="preserve"> in letters of credit outstanding within our credit facility, and </t>
    </r>
    <r>
      <rPr>
        <sz val="10"/>
        <color rgb="FF000000"/>
        <rFont val="Inherit"/>
      </rPr>
      <t>$121.2 million</t>
    </r>
    <r>
      <rPr>
        <sz val="10"/>
        <color theme="1"/>
        <rFont val="Inherit"/>
      </rPr>
      <t xml:space="preserve"> in available borrowing capacity. We were in compliance with our bank covenants at </t>
    </r>
    <r>
      <rPr>
        <sz val="10"/>
        <color rgb="FF000000"/>
        <rFont val="Inherit"/>
      </rPr>
      <t>December 31, 2014</t>
    </r>
    <r>
      <rPr>
        <sz val="10"/>
        <color theme="1"/>
        <rFont val="Inherit"/>
      </rPr>
      <t>.</t>
    </r>
  </si>
  <si>
    <t>Shareholdersâ€™ Equity and Stock-Based Compensation</t>
  </si>
  <si>
    <t>Shareholders' Equity and Stock-Based Compensation [Abstract]</t>
  </si>
  <si>
    <t>Shareholders' Equity and Stock-Based Compensation</t>
  </si>
  <si>
    <t>Shareholders’ Equity and Stock-Based Compensation</t>
  </si>
  <si>
    <t>Weighted average shares</t>
  </si>
  <si>
    <t>The following table reconciles basic and diluted weighted average shares (in thousands):</t>
  </si>
  <si>
    <t>Basic weighted average number of shares outstanding</t>
  </si>
  <si>
    <t>Dilutive effect of stock compensation awards</t>
  </si>
  <si>
    <t>Diluted weighted average number of shares outstanding</t>
  </si>
  <si>
    <t>Anti-dilutive options excluded from calculation due to exercise prices</t>
  </si>
  <si>
    <r>
      <t xml:space="preserve">Our stock-based compensation plan provides for the grants of stock options, restricted stock, performance share units, and other stock-based awards to eligible directors, officers, employees and other persons.  The maximum number of shares that may be issued under our incentive plan may not exceed </t>
    </r>
    <r>
      <rPr>
        <sz val="10"/>
        <color rgb="FF000000"/>
        <rFont val="Inherit"/>
      </rPr>
      <t>10%</t>
    </r>
    <r>
      <rPr>
        <sz val="10"/>
        <color theme="1"/>
        <rFont val="Inherit"/>
      </rPr>
      <t xml:space="preserve"> of the issued and outstanding shares of our common stock.  As of </t>
    </r>
    <r>
      <rPr>
        <sz val="10"/>
        <color rgb="FF000000"/>
        <rFont val="Inherit"/>
      </rPr>
      <t>December 31, 2014</t>
    </r>
    <r>
      <rPr>
        <sz val="10"/>
        <color theme="1"/>
        <rFont val="Inherit"/>
      </rPr>
      <t xml:space="preserve">, </t>
    </r>
    <r>
      <rPr>
        <sz val="10"/>
        <color rgb="FF000000"/>
        <rFont val="Inherit"/>
      </rPr>
      <t>3,894,861</t>
    </r>
    <r>
      <rPr>
        <sz val="10"/>
        <color theme="1"/>
        <rFont val="Inherit"/>
      </rPr>
      <t xml:space="preserve"> shares of our common stock were authorized for grants of stock-based awards and </t>
    </r>
    <r>
      <rPr>
        <sz val="10"/>
        <color rgb="FF000000"/>
        <rFont val="Inherit"/>
      </rPr>
      <t>1,600,589</t>
    </r>
    <r>
      <rPr>
        <sz val="10"/>
        <color theme="1"/>
        <rFont val="Inherit"/>
      </rPr>
      <t xml:space="preserve"> shares were available for future grants.</t>
    </r>
  </si>
  <si>
    <t>Stock options</t>
  </si>
  <si>
    <r>
      <t xml:space="preserve">We grant options to our employees at an exercise price that may not be less than the market price on the date of grant.  Stock options granted under our incentive plan have historically vested equally over a </t>
    </r>
    <r>
      <rPr>
        <sz val="10"/>
        <color rgb="FF000000"/>
        <rFont val="Times New Roman"/>
        <family val="1"/>
      </rPr>
      <t>three</t>
    </r>
    <r>
      <rPr>
        <sz val="10"/>
        <color theme="1"/>
        <rFont val="Inherit"/>
      </rPr>
      <t xml:space="preserve"> year period and expired no later than </t>
    </r>
    <r>
      <rPr>
        <sz val="10"/>
        <color rgb="FF000000"/>
        <rFont val="Inherit"/>
      </rPr>
      <t>seven years</t>
    </r>
    <r>
      <rPr>
        <sz val="10"/>
        <color theme="1"/>
        <rFont val="Inherit"/>
      </rPr>
      <t xml:space="preserve"> from the date of grant.  Our stock-based compensation plan allows for options to be denominated in Canadian dollars or U.S. dollars at our discretion.  Prior to our delisting from the Toronto Stock Exchange ("TSX") in </t>
    </r>
    <r>
      <rPr>
        <sz val="10"/>
        <color rgb="FF000000"/>
        <rFont val="Inherit"/>
      </rPr>
      <t>2008</t>
    </r>
    <r>
      <rPr>
        <sz val="10"/>
        <color theme="1"/>
        <rFont val="Inherit"/>
      </rPr>
      <t xml:space="preserve">, options grants were generally in Canadian dollars.  In conjunction with our delisting from the TSX, subsequent option grants have been in U.S. dollars and we plan to denominate all future grants in U.S. dollars.  The following is a summary of our stock option transactions for the year ended </t>
    </r>
    <r>
      <rPr>
        <sz val="10"/>
        <color rgb="FF000000"/>
        <rFont val="Inherit"/>
      </rPr>
      <t>December 31, 2014</t>
    </r>
    <r>
      <rPr>
        <sz val="10"/>
        <color theme="1"/>
        <rFont val="Inherit"/>
      </rPr>
      <t>:</t>
    </r>
  </si>
  <si>
    <t>Number of Shares Underlying Options</t>
  </si>
  <si>
    <t>Weighted-</t>
  </si>
  <si>
    <t>Average</t>
  </si>
  <si>
    <t>Exercise</t>
  </si>
  <si>
    <t>Price Per Share</t>
  </si>
  <si>
    <t>Contractual Term</t>
  </si>
  <si>
    <t>Aggregate Intrinsic Value</t>
  </si>
  <si>
    <t>U.S. dollar denominated options</t>
  </si>
  <si>
    <t>(in years)</t>
  </si>
  <si>
    <t>Outstanding at December 31, 2013</t>
  </si>
  <si>
    <t>Granted</t>
  </si>
  <si>
    <t>Exercised</t>
  </si>
  <si>
    <t>(598,495</t>
  </si>
  <si>
    <t>Forfeited</t>
  </si>
  <si>
    <t>(77,806</t>
  </si>
  <si>
    <t>Expired</t>
  </si>
  <si>
    <t>(27,500</t>
  </si>
  <si>
    <t>Outstanding at December 31, 2014</t>
  </si>
  <si>
    <t>Vested at December 31, 2014 or expected to vest in the future</t>
  </si>
  <si>
    <t>Exercisable at December 31, 2014</t>
  </si>
  <si>
    <t>Canadian dollar denominated options</t>
  </si>
  <si>
    <t>C$</t>
  </si>
  <si>
    <t>(97,834</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of pre-tax compensation expense for stock options, including forfeiture credits, and recorded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of income tax benefits, respectively.  Total compensation cost related to unvested option awards not yet recognized at </t>
    </r>
    <r>
      <rPr>
        <sz val="10"/>
        <color rgb="FF000000"/>
        <rFont val="Inherit"/>
      </rPr>
      <t>December 31, 2014</t>
    </r>
    <r>
      <rPr>
        <sz val="10"/>
        <color theme="1"/>
        <rFont val="Inherit"/>
      </rPr>
      <t xml:space="preserve"> was approximately </t>
    </r>
    <r>
      <rPr>
        <sz val="10"/>
        <color rgb="FF000000"/>
        <rFont val="Inherit"/>
      </rPr>
      <t>$1.4 million</t>
    </r>
    <r>
      <rPr>
        <sz val="10"/>
        <color theme="1"/>
        <rFont val="Inherit"/>
      </rPr>
      <t xml:space="preserve">, which is expected to be recognized over a weighted average period of </t>
    </r>
    <r>
      <rPr>
        <sz val="10"/>
        <color rgb="FF000000"/>
        <rFont val="Inherit"/>
      </rPr>
      <t>2.2</t>
    </r>
    <r>
      <rPr>
        <sz val="10"/>
        <color theme="1"/>
        <rFont val="Inherit"/>
      </rPr>
      <t xml:space="preserve"> years.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d a total intrinsic value of </t>
    </r>
    <r>
      <rPr>
        <sz val="10"/>
        <color rgb="FF000000"/>
        <rFont val="Inherit"/>
      </rPr>
      <t>$4.8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0.3 million</t>
    </r>
    <r>
      <rPr>
        <sz val="10"/>
        <color theme="1"/>
        <rFont val="Inherit"/>
      </rPr>
      <t xml:space="preserve">, respectively, generated </t>
    </r>
    <r>
      <rPr>
        <sz val="10"/>
        <color rgb="FF000000"/>
        <rFont val="Inherit"/>
      </rPr>
      <t>$6.5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1.4 million</t>
    </r>
    <r>
      <rPr>
        <sz val="10"/>
        <color theme="1"/>
        <rFont val="Inherit"/>
      </rPr>
      <t xml:space="preserve"> of cash proceeds, respectively, and generated </t>
    </r>
    <r>
      <rPr>
        <sz val="10"/>
        <color rgb="FF000000"/>
        <rFont val="Inherit"/>
      </rPr>
      <t>$1.7 million</t>
    </r>
    <r>
      <rPr>
        <sz val="10"/>
        <color theme="1"/>
        <rFont val="Inherit"/>
      </rPr>
      <t xml:space="preserve">, </t>
    </r>
    <r>
      <rPr>
        <sz val="10"/>
        <color rgb="FF000000"/>
        <rFont val="Inherit"/>
      </rPr>
      <t>$1.0 million</t>
    </r>
    <r>
      <rPr>
        <sz val="10"/>
        <color theme="1"/>
        <rFont val="Inherit"/>
      </rPr>
      <t xml:space="preserve">, and $0.1 million of associated income tax benefi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Fair Value Assumptions.  </t>
    </r>
    <r>
      <rPr>
        <sz val="10"/>
        <color theme="1"/>
        <rFont val="Inherit"/>
      </rPr>
      <t xml:space="preserve">The fair value of each stock option granted is estimated on the date of grant using a Black-Scholes option-pricing model based on several assumptions.  These assumptions are based on management's best estimate at the time of gra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grant date fair value per share of options granted was </t>
    </r>
    <r>
      <rPr>
        <sz val="10"/>
        <color rgb="FF000000"/>
        <rFont val="Inherit"/>
      </rPr>
      <t>$4.83</t>
    </r>
    <r>
      <rPr>
        <sz val="10"/>
        <color theme="1"/>
        <rFont val="Inherit"/>
      </rPr>
      <t xml:space="preserve">, </t>
    </r>
    <r>
      <rPr>
        <sz val="10"/>
        <color rgb="FF000000"/>
        <rFont val="Inherit"/>
      </rPr>
      <t>$7.93</t>
    </r>
    <r>
      <rPr>
        <sz val="10"/>
        <color theme="1"/>
        <rFont val="Inherit"/>
      </rPr>
      <t xml:space="preserve"> and </t>
    </r>
    <r>
      <rPr>
        <sz val="10"/>
        <color rgb="FF000000"/>
        <rFont val="Inherit"/>
      </rPr>
      <t>$6.43</t>
    </r>
    <r>
      <rPr>
        <sz val="10"/>
        <color theme="1"/>
        <rFont val="Inherit"/>
      </rPr>
      <t xml:space="preserve"> per share, respectively.</t>
    </r>
  </si>
  <si>
    <r>
      <t xml:space="preserve">Listed below is the weighted average of each assumption based on grants for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risk-free interest rate</t>
  </si>
  <si>
    <t>Expected dividend yield</t>
  </si>
  <si>
    <t>—%</t>
  </si>
  <si>
    <t>Expected life (years)</t>
  </si>
  <si>
    <t>Weighted average expected volatility</t>
  </si>
  <si>
    <t>Weighted average expected forfeiture rate</t>
  </si>
  <si>
    <t>We estimate expected volatility based on our historical stock price volatility over the expected term.  We estimate the expected term of our option awards based on the vesting period and average remaining contractual term, known as the "simplified method", as we do not have sufficient historical data for estimating our expected term due to significant changes in the make-up of our employees receiving stock-based compensation awards.</t>
  </si>
  <si>
    <t>Restricted Stock</t>
  </si>
  <si>
    <r>
      <t xml:space="preserve">We grant restricted stock units under our incentive plan, which generally vest equally in three annual installments from the date of grant and entitle the grantee to receive the value of </t>
    </r>
    <r>
      <rPr>
        <sz val="10"/>
        <color rgb="FF000000"/>
        <rFont val="Inherit"/>
      </rPr>
      <t>one</t>
    </r>
    <r>
      <rPr>
        <sz val="10"/>
        <color theme="1"/>
        <rFont val="Inherit"/>
      </rPr>
      <t xml:space="preserve"> share of our common stock for each vested restricted stock unit.  A summary of our restricted stock transactions for the year ended </t>
    </r>
    <r>
      <rPr>
        <sz val="10"/>
        <color rgb="FF000000"/>
        <rFont val="Inherit"/>
      </rPr>
      <t>December 31, 2014</t>
    </r>
    <r>
      <rPr>
        <sz val="10"/>
        <color theme="1"/>
        <rFont val="Inherit"/>
      </rPr>
      <t xml:space="preserve"> is presented below:</t>
    </r>
  </si>
  <si>
    <t>Number of Restricted Shares</t>
  </si>
  <si>
    <t>Weighted-Average</t>
  </si>
  <si>
    <t>Grant Date Fair Value per Share</t>
  </si>
  <si>
    <t>U.S. dollar denominated restricted stock units</t>
  </si>
  <si>
    <t>Unvested at December 31, 2013</t>
  </si>
  <si>
    <t>Vested</t>
  </si>
  <si>
    <t>(201,266</t>
  </si>
  <si>
    <t>(63,210</t>
  </si>
  <si>
    <t>Unvested at December 31, 2014</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2.5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6 million</t>
    </r>
    <r>
      <rPr>
        <sz val="10"/>
        <color theme="1"/>
        <rFont val="Inherit"/>
      </rPr>
      <t xml:space="preserve"> of pre-tax compensation expense including forfeiture credits, respectively, on restricted stock units and recorded </t>
    </r>
    <r>
      <rPr>
        <sz val="10"/>
        <color rgb="FF000000"/>
        <rFont val="Inherit"/>
      </rPr>
      <t>$0.8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of income tax benefits, respectively.  Total compensation cost related to unvested restricted stock units not yet recognized at </t>
    </r>
    <r>
      <rPr>
        <sz val="10"/>
        <color rgb="FF000000"/>
        <rFont val="Inherit"/>
      </rPr>
      <t>December 31, 2014</t>
    </r>
    <r>
      <rPr>
        <sz val="10"/>
        <color theme="1"/>
        <rFont val="Inherit"/>
      </rPr>
      <t xml:space="preserve"> was approximately </t>
    </r>
    <r>
      <rPr>
        <sz val="10"/>
        <color rgb="FF000000"/>
        <rFont val="Inherit"/>
      </rPr>
      <t>$5.6 million</t>
    </r>
    <r>
      <rPr>
        <sz val="10"/>
        <color theme="1"/>
        <rFont val="Inherit"/>
      </rPr>
      <t xml:space="preserve">, which is expected to be recognized over a weighted average period of </t>
    </r>
    <r>
      <rPr>
        <sz val="10"/>
        <color rgb="FF000000"/>
        <rFont val="Inherit"/>
      </rPr>
      <t>2.6</t>
    </r>
    <r>
      <rPr>
        <sz val="10"/>
        <color theme="1"/>
        <rFont val="Inherit"/>
      </rPr>
      <t xml:space="preserve"> years.  The grant date fair value of our restricted stock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6.1 million</t>
    </r>
    <r>
      <rPr>
        <sz val="10"/>
        <color theme="1"/>
        <rFont val="Inherit"/>
      </rPr>
      <t>, respectively.  </t>
    </r>
  </si>
  <si>
    <t>Performance Stock Units</t>
  </si>
  <si>
    <r>
      <t xml:space="preserve">Under the 2013 program, we granted performance stock units under our incentive plan, which vested in full after </t>
    </r>
    <r>
      <rPr>
        <sz val="10"/>
        <color rgb="FF000000"/>
        <rFont val="Inherit"/>
      </rPr>
      <t>3 years</t>
    </r>
    <r>
      <rPr>
        <sz val="10"/>
        <color theme="1"/>
        <rFont val="Inherit"/>
      </rPr>
      <t xml:space="preserve"> from the grant date and entitled the grantee to receive the value of </t>
    </r>
    <r>
      <rPr>
        <sz val="10"/>
        <color rgb="FF000000"/>
        <rFont val="Inherit"/>
      </rPr>
      <t>one</t>
    </r>
    <r>
      <rPr>
        <sz val="10"/>
        <color theme="1"/>
        <rFont val="Inherit"/>
      </rPr>
      <t xml:space="preserve"> share of our common stock for each vested performance share unit, subject to adjustment based on a performance measure.  We had two types of performance stock units; the first type was based on the annual performance of our stock price as compared to the stock price of a group of our peers, and the second type was based on meeting or exceeding a pre-determined annual operating income margin as set by our board of directors. The performance stock unit performance objective multiplier could range from </t>
    </r>
    <r>
      <rPr>
        <sz val="10"/>
        <color rgb="FF000000"/>
        <rFont val="Inherit"/>
      </rPr>
      <t>zero</t>
    </r>
    <r>
      <rPr>
        <sz val="10"/>
        <color theme="1"/>
        <rFont val="Inherit"/>
      </rPr>
      <t xml:space="preserve"> (when threshold performance is not met) to a maximum of </t>
    </r>
    <r>
      <rPr>
        <sz val="10"/>
        <color rgb="FF000000"/>
        <rFont val="Inherit"/>
      </rPr>
      <t>1.5</t>
    </r>
    <r>
      <rPr>
        <sz val="10"/>
        <color theme="1"/>
        <rFont val="Inherit"/>
      </rPr>
      <t xml:space="preserve"> times the initial award.  Performance share units could be settled by delivery of our shares or the payment of cash based on the market value of our shares at the time of settlement, at our discretion.</t>
    </r>
  </si>
  <si>
    <r>
      <t xml:space="preserve">In December 2014, we revisited the program and made significant changes to the grant terms. For performance stock units granted in December 2014, the performance period runs for </t>
    </r>
    <r>
      <rPr>
        <sz val="10"/>
        <color rgb="FF000000"/>
        <rFont val="Inherit"/>
      </rPr>
      <t>3 years</t>
    </r>
    <r>
      <rPr>
        <sz val="10"/>
        <color theme="1"/>
        <rFont val="Inherit"/>
      </rPr>
      <t xml:space="preserve"> beginning on the date of grant until December 31, 2017. It is then followed by a short, time-based vesting period to permit adequate time to calculate performance. We have two types of performance stock units; the first type is contingent upon the </t>
    </r>
    <r>
      <rPr>
        <sz val="10"/>
        <color rgb="FF000000"/>
        <rFont val="Inherit"/>
      </rPr>
      <t>3</t>
    </r>
    <r>
      <rPr>
        <sz val="10"/>
        <color theme="1"/>
        <rFont val="Inherit"/>
      </rPr>
      <t xml:space="preserve"> year cumulative earnings per share achieved by the Company ("EPS") as measured against sliding targets that vary based on the revenue achieved over that same period, and the second type is based on the </t>
    </r>
    <r>
      <rPr>
        <sz val="10"/>
        <color rgb="FF000000"/>
        <rFont val="Inherit"/>
      </rPr>
      <t>3</t>
    </r>
    <r>
      <rPr>
        <sz val="10"/>
        <color theme="1"/>
        <rFont val="Inherit"/>
      </rPr>
      <t xml:space="preserve"> year average return on capital employed ("ROCE") as measured against targets that vary based on the revenue achieved over that same period. The performance stock unit performance objective multiplier could range from </t>
    </r>
    <r>
      <rPr>
        <sz val="10"/>
        <color rgb="FF000000"/>
        <rFont val="Inherit"/>
      </rPr>
      <t>zero</t>
    </r>
    <r>
      <rPr>
        <sz val="10"/>
        <color theme="1"/>
        <rFont val="Inherit"/>
      </rPr>
      <t xml:space="preserve"> to a maximum of </t>
    </r>
    <r>
      <rPr>
        <sz val="10"/>
        <color rgb="FF000000"/>
        <rFont val="Inherit"/>
      </rPr>
      <t>two</t>
    </r>
    <r>
      <rPr>
        <sz val="10"/>
        <color theme="1"/>
        <rFont val="Inherit"/>
      </rPr>
      <t xml:space="preserve"> times the initial award for each type of performance stock unit.</t>
    </r>
  </si>
  <si>
    <r>
      <t xml:space="preserve">A summary of our performance stock units for the year ended </t>
    </r>
    <r>
      <rPr>
        <sz val="10"/>
        <color rgb="FF000000"/>
        <rFont val="Inherit"/>
      </rPr>
      <t>December 31, 2014</t>
    </r>
    <r>
      <rPr>
        <sz val="10"/>
        <color theme="1"/>
        <rFont val="Inherit"/>
      </rPr>
      <t xml:space="preserve"> is presented below:</t>
    </r>
  </si>
  <si>
    <t>Number of Performance Stock Units</t>
  </si>
  <si>
    <t>Fair Value at Reported Date</t>
  </si>
  <si>
    <t>(92,726</t>
  </si>
  <si>
    <t>(77,944</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0.5 million</t>
    </r>
    <r>
      <rPr>
        <sz val="10"/>
        <color theme="1"/>
        <rFont val="Inherit"/>
      </rPr>
      <t xml:space="preserve">, $1.0 million, and $0.5 million, respectively, of pre-tax compensation expense, including forfeiture credits, on performance stock units and recorded </t>
    </r>
    <r>
      <rPr>
        <sz val="10"/>
        <color rgb="FF000000"/>
        <rFont val="Inherit"/>
      </rPr>
      <t>$0.4 million</t>
    </r>
    <r>
      <rPr>
        <sz val="10"/>
        <color theme="1"/>
        <rFont val="Inherit"/>
      </rPr>
      <t xml:space="preserve">, $0.4 million, and $0.2 million, respectively, of income tax benefits.  Total compensation cost related to unvested performance stock units not yet recognized at </t>
    </r>
    <r>
      <rPr>
        <sz val="10"/>
        <color rgb="FF000000"/>
        <rFont val="Inherit"/>
      </rPr>
      <t>December 31, 2014</t>
    </r>
    <r>
      <rPr>
        <sz val="10"/>
        <color theme="1"/>
        <rFont val="Inherit"/>
      </rPr>
      <t xml:space="preserve"> was approximately </t>
    </r>
    <r>
      <rPr>
        <sz val="10"/>
        <color rgb="FF000000"/>
        <rFont val="Inherit"/>
      </rPr>
      <t>$4.3 million</t>
    </r>
    <r>
      <rPr>
        <sz val="10"/>
        <color theme="1"/>
        <rFont val="Inherit"/>
      </rPr>
      <t xml:space="preserve">, which is expected to be recognized over a weighted average period of </t>
    </r>
    <r>
      <rPr>
        <sz val="10"/>
        <color rgb="FF000000"/>
        <rFont val="Inherit"/>
      </rPr>
      <t>2.7 years</t>
    </r>
    <r>
      <rPr>
        <sz val="10"/>
        <color theme="1"/>
        <rFont val="Inherit"/>
      </rPr>
      <t xml:space="preserve">.  The grant date fair value of our performance stock unit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 million</t>
    </r>
    <r>
      <rPr>
        <sz val="10"/>
        <color theme="1"/>
        <rFont val="Inherit"/>
      </rPr>
      <t>, $1.9 million, and $3.8 million, respectively.</t>
    </r>
  </si>
  <si>
    <r>
      <t xml:space="preserve">As outlined in our 8-K filed on August 21, 2014, our CEO announced his retirement and resignation from Tesco, effective January 1, 2015. Under the terms of the related retirement agreement, upon retirement all unexercised and unexpired stock options granted prior to December 31, 2013 became vested </t>
    </r>
    <r>
      <rPr>
        <sz val="10"/>
        <color rgb="FF000000"/>
        <rFont val="Times New Roman"/>
        <family val="1"/>
      </rPr>
      <t>100%</t>
    </r>
    <r>
      <rPr>
        <sz val="10"/>
        <color theme="1"/>
        <rFont val="Inherit"/>
      </rPr>
      <t xml:space="preserve">. Consequently, the vesting date of the unexercised options was accelerated to January 1, 2015, and accordingly, the remaining unamortized expense of </t>
    </r>
    <r>
      <rPr>
        <sz val="10"/>
        <color rgb="FF000000"/>
        <rFont val="Times New Roman"/>
        <family val="1"/>
      </rPr>
      <t>$0.3 million</t>
    </r>
    <r>
      <rPr>
        <sz val="10"/>
        <color theme="1"/>
        <rFont val="Inherit"/>
      </rPr>
      <t xml:space="preserve"> was recognized over the final service period. In addition, all unvested RSUs and PSUs were cancelled, which resulted in reversal of previously recognized expense of </t>
    </r>
    <r>
      <rPr>
        <sz val="10"/>
        <color rgb="FF000000"/>
        <rFont val="Times New Roman"/>
        <family val="1"/>
      </rPr>
      <t>$0.8 million</t>
    </r>
    <r>
      <rPr>
        <sz val="10"/>
        <color theme="1"/>
        <rFont val="Inherit"/>
      </rPr>
      <t xml:space="preserve"> at December 31, 2014. In addition, transition and retirement cash bonuses of </t>
    </r>
    <r>
      <rPr>
        <sz val="10"/>
        <color rgb="FF000000"/>
        <rFont val="Times New Roman"/>
        <family val="1"/>
      </rPr>
      <t>$2.3 million</t>
    </r>
    <r>
      <rPr>
        <sz val="10"/>
        <color theme="1"/>
        <rFont val="Inherit"/>
      </rPr>
      <t xml:space="preserve"> were paid under this agreement.</t>
    </r>
  </si>
  <si>
    <t>Income Taxes</t>
  </si>
  <si>
    <t>Income Tax Disclosure [Abstract]</t>
  </si>
  <si>
    <t>We are an Alberta, Canada corporation.  We conduct business and are taxed on profits earned in a number of jurisdictions around the world. Income taxes have been provided based on the laws and rates in effect in the countries in which operations are conducted or in which we are considered a resident for income tax purposes.</t>
  </si>
  <si>
    <t>Deferred tax assets and liabilities are recognized for the estimated future tax effects of temporary differences between the tax basis of an asset or liability and its basis as reported on our consolidated financial statements.  The measurement of deferred tax assets and liabilities is based on enacted tax laws and rates currently in effect in the jurisdictions in which we have operations.</t>
  </si>
  <si>
    <t>Deferred tax assets and liabilities are classified as current or non-current according to the classification of the related asset or liability for financial reporting.  The components of the net deferred tax asset (liability) were as follows (in thousands):</t>
  </si>
  <si>
    <t>Deferred tax assets:</t>
  </si>
  <si>
    <t>Current:</t>
  </si>
  <si>
    <t>Canada:</t>
  </si>
  <si>
    <t>Loss carryforwards</t>
  </si>
  <si>
    <t>Accrued liabilities and reserves</t>
  </si>
  <si>
    <t>United States:</t>
  </si>
  <si>
    <t>Other International:</t>
  </si>
  <si>
    <t>Current deferred tax assets</t>
  </si>
  <si>
    <t>Less: Valuation allowance</t>
  </si>
  <si>
    <t>(357</t>
  </si>
  <si>
    <t>(181</t>
  </si>
  <si>
    <t>Total current deferred tax assets</t>
  </si>
  <si>
    <t>Non-current:</t>
  </si>
  <si>
    <t>Tax credit carryforwards</t>
  </si>
  <si>
    <t>Property, plant and equipment</t>
  </si>
  <si>
    <t>Stock compensation</t>
  </si>
  <si>
    <t>Accrued interest</t>
  </si>
  <si>
    <t>Non-current deferred tax assets</t>
  </si>
  <si>
    <t>(6,267</t>
  </si>
  <si>
    <t>(4,348</t>
  </si>
  <si>
    <t>Total non-current deferred tax assets</t>
  </si>
  <si>
    <t>Deferred tax liabilities:</t>
  </si>
  <si>
    <t>Total current deferred tax liabilities</t>
  </si>
  <si>
    <t>(11,064</t>
  </si>
  <si>
    <t>(9,830</t>
  </si>
  <si>
    <t>Intangibles</t>
  </si>
  <si>
    <t>(3,124</t>
  </si>
  <si>
    <t>(2,427</t>
  </si>
  <si>
    <t>Other international:</t>
  </si>
  <si>
    <t>(2,619</t>
  </si>
  <si>
    <t>(2,606</t>
  </si>
  <si>
    <t>(464</t>
  </si>
  <si>
    <t>(894</t>
  </si>
  <si>
    <t>Total non-current deferred tax liabilities</t>
  </si>
  <si>
    <t>(17,271</t>
  </si>
  <si>
    <t>(15,757</t>
  </si>
  <si>
    <t>Net deferred tax assets</t>
  </si>
  <si>
    <t>Deferred tax assets relating to tax benefits of employee stock-based compensation have been reduced to reflect stock options exercised and restricted stock and performance shares that vested during the year. Some exercises and vestings result in tax deductions in excess of previously recorded benefits based on the option value at the time of grant ("windfalls"). Although these additional tax benefits or "windfalls" are reflected in net operating loss carryforwards pursuant to accounting for stock compensation under GAAP, the additional tax benefit associated with the windfall is not recognized until the deduction reduces taxes payable. While there were net operating losses in 2014, these losses can be immediately carried back and fully offset by prior year income. Accordingly, all 2014 "windfall" tax benefits of $0.8 million were recognized, as they are reducing current taxes payable by $0.3 million.</t>
  </si>
  <si>
    <t>Since we are taxable in a number of jurisdictions around the world, our effective tax rate, which is income tax expense as a percentage of pre-tax earnings, fluctuates from year to year based on the level of profits earned in these jurisdictions and the tax rates applicable to such profits.</t>
  </si>
  <si>
    <t>The combined Canadian federal and Alberta provincial income tax rate was 25% for 2014, 2013, and 2012.</t>
  </si>
  <si>
    <t>Our income before income taxes consisted of the following (in thousands):</t>
  </si>
  <si>
    <t>Canada</t>
  </si>
  <si>
    <t>United States</t>
  </si>
  <si>
    <t>Other international</t>
  </si>
  <si>
    <t>Income before taxes</t>
  </si>
  <si>
    <t>Our income tax provision (benefit) consisted of the following (in thousands):</t>
  </si>
  <si>
    <t>(940</t>
  </si>
  <si>
    <t>(849</t>
  </si>
  <si>
    <t>Total current</t>
  </si>
  <si>
    <t>Deferred:</t>
  </si>
  <si>
    <t>(691</t>
  </si>
  <si>
    <t>(5,448</t>
  </si>
  <si>
    <t>(1,796</t>
  </si>
  <si>
    <t>(2,136</t>
  </si>
  <si>
    <t>Total deferred</t>
  </si>
  <si>
    <t>(3,479</t>
  </si>
  <si>
    <t>A reconciliation of the statutory rate and the effective income tax rate is as follows:</t>
  </si>
  <si>
    <t>Statutory tax rate</t>
  </si>
  <si>
    <t> %</t>
  </si>
  <si>
    <t>Effect of:</t>
  </si>
  <si>
    <t>Tax rates applied to earnings not attributed to Canada</t>
  </si>
  <si>
    <t>U.S. state taxes</t>
  </si>
  <si>
    <t>(0.1</t>
  </si>
  <si>
    <t>Non-deductible and permanent items</t>
  </si>
  <si>
    <t>Foreign exchange related adjustments</t>
  </si>
  <si>
    <t>Change in valuation allowance</t>
  </si>
  <si>
    <t>Research and development tax credits</t>
  </si>
  <si>
    <t>(3.1</t>
  </si>
  <si>
    <t>(2.1</t>
  </si>
  <si>
    <t>(1.7</t>
  </si>
  <si>
    <t>Change in uncertain tax positions and tax audit assessments</t>
  </si>
  <si>
    <t>(2.6</t>
  </si>
  <si>
    <t>Other</t>
  </si>
  <si>
    <t>(1.4</t>
  </si>
  <si>
    <t>Effective tax rate</t>
  </si>
  <si>
    <t>During 2014, we utilized $2.4 million of non-capital loss carryforwards in Canada.  At December 31, 2014, we had no Canadian loss carryforwards remaining.</t>
  </si>
  <si>
    <t>Certain of our U.S. and foreign subsidiaries file separate tax returns and have incurred losses in those respective jurisdictions. During 2014, we utilized $0.7 million of net operating loss carryforwards in the U.S. and generated $10.4 million of net operating losses that can be immediately carried back and fully offset by prior year income. At December 31, 2014, we had no U.S. net operating loss carryforwards remaining. General business credits of $1.0 million that were previously used have been freed up and will be carried forward.</t>
  </si>
  <si>
    <t>At December 31, 2014 we had a deferred tax asset related to other foreign loss carryforwards of $6.9 million. Due to insufficient earnings history in the jurisdictions where some losses were generated, we do not expect to fully utilize these foreign losses.  Therefore, a partial valuation allowance has been established against the related deferred tax asset. The valuation allowance at December 31, 2014 was $4.6 million.</t>
  </si>
  <si>
    <t>At December 31, 2014 we had a deferred tax asset related to foreign tax credits of $2.0 million.  These foreign tax credits are fully offset by a valuation allowance of $2.0 million.</t>
  </si>
  <si>
    <t>No provision is made for taxes that may be payable on the repatriation of accumulated earnings in foreign subsidiaries of $85.6 million on the basis that these earnings will continue to be used to finance the activities of these subsidiaries.  It is not practicable to determine the amount of unrecognized deferred income taxes associated with these unremitted earnings.</t>
  </si>
  <si>
    <t>At December 31, 2013, we had an accrual for uncertain tax positions of $1.9 million. During 2014, we increased our accrual by $0.6 million in uncertain tax positions for prior year and $0.3 million in uncertain tax positions for the current year. We reversed $0.2 million due to a lapse in the statute of limitations, leaving a balance of $2.6 million at December 31, 2014.  Out of the $2.6 million, $0.6 million is included in a current liability, as we expect resolution within the next twelve months. The remaining $2.0 million is included in long term liabilities. The total amount of the $2.6 million unrecognized tax benefits that, if recognized, would affect the effective tax rate is $1.4 million.</t>
  </si>
  <si>
    <t>A reconciliation of the beginning and ending accrual for uncertain tax positions is as follows (in thousands): </t>
  </si>
  <si>
    <t>Balance, beginning of year</t>
  </si>
  <si>
    <t>Decreases in tax positions for prior years</t>
  </si>
  <si>
    <t>(568</t>
  </si>
  <si>
    <t>Increase in tax positions for prior years</t>
  </si>
  <si>
    <t>Increase in tax positions for current year</t>
  </si>
  <si>
    <t>Legal settlements</t>
  </si>
  <si>
    <t>(1,998</t>
  </si>
  <si>
    <t>(115</t>
  </si>
  <si>
    <t>Lapse in statute of limitations</t>
  </si>
  <si>
    <t>(206</t>
  </si>
  <si>
    <t>Balance, end of year</t>
  </si>
  <si>
    <t>Interest related to uncertain tax positions is recognized in interest expense on our consolidated balance sheets, and penalties related to uncertain tax positions are recognized in other expense on our consolidated statements of income. At December 31, 2013, we had accrued $0.5 million for the potential payment of interest and penalties on uncertain tax positions. In 2014, we reversed $0.4 million of accrued interest and penalties due to a lapse in the statute of limitations, leaving a balance of $0.1 million at December 31, 2014 for the potential payment of interest and penalties on uncertain tax positions.</t>
  </si>
  <si>
    <t>We are subject to Canadian federal and provincial income tax and have concluded substantially all Canadian federal and provincial tax matters for tax years through 2006.  We are also subject to U.S. federal and state income tax and have concluded substantially all U.S. federal income tax matters for tax years through 2010.</t>
  </si>
  <si>
    <t>In addition to the material jurisdictions above, other state and foreign tax filings remain open to examination.  We believe that any assessment on these filings will not have a material impact on our consolidated financial position, results of operations or cash flows.  We believe that appropriate provisions for all outstanding issues have been made for all jurisdictions and all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t>
  </si>
  <si>
    <t>Goodwill and Other Intangible Assets</t>
  </si>
  <si>
    <t>Goodwill and Intangible Assets Disclosure [Abstract]</t>
  </si>
  <si>
    <t>A reporting unit is defined as an operating segment or one level below an operating segment (also known as a component). As such, the first step to identifying reporting units is to identify the operating segments in accordance with ASC 280, Segment Reporting. Consistent with prior years, we have identified four operating segments. These four operating segments are defined by the Company as Top Drive, Tubular Services, Corporate and R&amp;E. The Corporate and R&amp;E segments are allocated to the Top Drive and Tubular Services operating segments for purposes of goodwill impairment testing. Prior to 2014, we also had a Casing Drilling operating segment but it was disposed of in 2012.</t>
  </si>
  <si>
    <r>
      <t xml:space="preserve">We have $32.7 million and $1.7 million of goodwill assigned to our Tubular Services and Top Drive reporting units, respectively.  The goodwill assigned to Top Drive reporting unit is a result of our 2014 acquisition of Tech Field Services Inc.  For the years ending December 31, 2013 and </t>
    </r>
    <r>
      <rPr>
        <sz val="10"/>
        <color rgb="FF000000"/>
        <rFont val="Inherit"/>
      </rPr>
      <t>2012</t>
    </r>
    <r>
      <rPr>
        <sz val="10"/>
        <color theme="1"/>
        <rFont val="Inherit"/>
      </rPr>
      <t>, all of our goodwill was assigned to Tubular Services reporting unit.</t>
    </r>
  </si>
  <si>
    <r>
      <t xml:space="preserve">The goodwill impairment review is performed annually as of December 31st. As of </t>
    </r>
    <r>
      <rPr>
        <sz val="10"/>
        <color rgb="FF000000"/>
        <rFont val="Inherit"/>
      </rPr>
      <t>December 31, 2014</t>
    </r>
    <r>
      <rPr>
        <sz val="10"/>
        <color theme="1"/>
        <rFont val="Inherit"/>
      </rPr>
      <t>, we utilized the (1) Income Approach (50% weighted) and (2) Market Approach (50% weighted), if relevant market data is available. The 2014 impairment test utilized the rolling annual forecasts and our multi-year forecast for the Income Approach and certain financial information of publicly traded peer companies for the Market Approach. The Income Approach estimated fair value through the present value of future discounted cash flows and the Market Approach estimated fair value by applying industry ratios to each reporting unit. Included in the Income Approach are assumptions regarding revenue growth rates, future gross margins, future selling, general and administrative expenses and an estimated weighted average cost of capital ("WACC"). We calculated the WACC by weighting the after tax required returns on debt and equity by their respective percentages of total capital plus a current market risk factor. For the Market Approach, we identified peer companies for each reporting unit by focusing on companies which competed in either the Top Drive or Tubular Services businesses. Tesco management chose three common multiples for each reporting units and applied them to Tesco’s historical performance metrics in order to estimate the fair value of each reporting unit using the Market Approach.</t>
    </r>
  </si>
  <si>
    <t>At December 31, 2014, the fair value of each of our reporting units exceeded the carrying value of its net assets (i.e., step one of the impairment test). As a result, we were not required to conduct the second step of the impairment test. However, if in future periods we determined that the carrying value of the net assets of one or more of its reporting units exceeds the respective fair value as a result of step one, the application of step two of the impairment test could result in a material non-cash impairment charge to the goodwill associated with the reporting unit(s).</t>
  </si>
  <si>
    <t>We concluded that the discount rate for Top Drive and Tubular Services reporting units would have to exceed 27% and 21%, respectively (base case used 15% discount rate under the Income Approach), in order for the reporting units to fail step one of the impairment test. We also concluded that if gross margins were to decrease by 10% in each of the first 5-years of the discounted cash flow forecast, the two reporting units would still not fail step one of the impairment test.</t>
  </si>
  <si>
    <r>
      <t xml:space="preserve">We had no impairment charges related to goodwil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the Income Approach was utilized in our goodwill impairment analysis.</t>
    </r>
  </si>
  <si>
    <t>The change in the carrying amount of goodwill is as follows (in thousands): </t>
  </si>
  <si>
    <t>Gross balance, beginning of year</t>
  </si>
  <si>
    <t>Acquisitions (See Note 5)</t>
  </si>
  <si>
    <t>Gross balance, end of year</t>
  </si>
  <si>
    <t>Other intangible assets</t>
  </si>
  <si>
    <r>
      <t xml:space="preserve">The estimated useful life, carrying amount and accumulated amortization of our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 </t>
    </r>
  </si>
  <si>
    <t>Estimated useful life</t>
  </si>
  <si>
    <t>Gross carrying amount</t>
  </si>
  <si>
    <t>Accumulated amortization</t>
  </si>
  <si>
    <t>Amortized intangible assets</t>
  </si>
  <si>
    <t>Customer relationships</t>
  </si>
  <si>
    <t>7 - 10 years</t>
  </si>
  <si>
    <t>(4,067</t>
  </si>
  <si>
    <t>(3,349</t>
  </si>
  <si>
    <t>Patents</t>
  </si>
  <si>
    <t>10 - 14 years</t>
  </si>
  <si>
    <t>(1,730</t>
  </si>
  <si>
    <t>(1,538</t>
  </si>
  <si>
    <t>Non-compete agreements</t>
  </si>
  <si>
    <t>(1,967</t>
  </si>
  <si>
    <t>(1,943</t>
  </si>
  <si>
    <t>(980</t>
  </si>
  <si>
    <t>(8,744</t>
  </si>
  <si>
    <t>(7,319</t>
  </si>
  <si>
    <r>
      <t xml:space="preserve">Amortization expense related to our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respectively, and is included in cost of sales and services in our consolidated statements of income.  Future estimated amortization expense related to our intangible assets for the next five years is expected to be as follows (in thousands):</t>
    </r>
  </si>
  <si>
    <t>Years ending December 31,</t>
  </si>
  <si>
    <t>Amortization expense</t>
  </si>
  <si>
    <t xml:space="preserve">The approximate remaining weighted-average useful lives for the various asset classes are as follows: (1) Customer Relationships - 5.0 years, (2) Patents - 5.0 years, (3) Non-Compete agreements 2 years and (4) Other - 7 years </t>
  </si>
  <si>
    <r>
      <t xml:space="preserve">We did not recognize any impairment losses on our intangible ass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Product Warranties Disclosures [Abstract]</t>
  </si>
  <si>
    <r>
      <t xml:space="preserve">Changes in our warranty accrua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Provisions</t>
  </si>
  <si>
    <t>Expirations</t>
  </si>
  <si>
    <t>(1,001</t>
  </si>
  <si>
    <t>(920</t>
  </si>
  <si>
    <t>Claims</t>
  </si>
  <si>
    <t>(1,138</t>
  </si>
  <si>
    <t>(3,269</t>
  </si>
  <si>
    <r>
      <t xml:space="preserve">During </t>
    </r>
    <r>
      <rPr>
        <sz val="10"/>
        <color rgb="FF000000"/>
        <rFont val="Inherit"/>
      </rPr>
      <t>2014</t>
    </r>
    <r>
      <rPr>
        <sz val="10"/>
        <color theme="1"/>
        <rFont val="Inherit"/>
      </rPr>
      <t xml:space="preserve">, a specific warranty reserve was recorded at an estimated cost of $1.5 million to correct issues with quills installed on 15 specific customer owned top drive units, which were found to have the incorrect design specifications. In </t>
    </r>
    <r>
      <rPr>
        <sz val="10"/>
        <color rgb="FF000000"/>
        <rFont val="Inherit"/>
      </rPr>
      <t>2013</t>
    </r>
    <r>
      <rPr>
        <sz val="10"/>
        <color theme="1"/>
        <rFont val="Inherit"/>
      </rPr>
      <t>, a provision of $1.1 million was reserved to correct problems identified with torque arrest systems. Our original torque arrest design for the ESI model top drive was replaced by a new design based on the original system not meeting minimum acceptable safety factors as defined by the company. The redesigned model will be installed on customer owned units during 2015.</t>
    </r>
  </si>
  <si>
    <t>Commitments and Contingencies</t>
  </si>
  <si>
    <t>Commitments and Contingencies Disclosure [Abstract]</t>
  </si>
  <si>
    <t>Legal contingencies</t>
  </si>
  <si>
    <r>
      <t xml:space="preserve">In the normal course of our business, we are subject to legal proceedings brought by or against us and our subsidiaries.  None of these proceedings involves a claim for damages exceeding </t>
    </r>
    <r>
      <rPr>
        <sz val="10"/>
        <color rgb="FF000000"/>
        <rFont val="Inherit"/>
      </rPr>
      <t>ten percent</t>
    </r>
    <r>
      <rPr>
        <sz val="10"/>
        <color theme="1"/>
        <rFont val="Inherit"/>
      </rPr>
      <t xml:space="preserve">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t>
    </r>
  </si>
  <si>
    <r>
      <t>VARCO Litigation</t>
    </r>
    <r>
      <rPr>
        <sz val="10"/>
        <color theme="1"/>
        <rFont val="Inherit"/>
      </rPr>
      <t xml:space="preserve">: Varco I/P, Inc. ("Varco") filed suit against us in </t>
    </r>
    <r>
      <rPr>
        <sz val="10"/>
        <color rgb="FF000000"/>
        <rFont val="Inherit"/>
      </rPr>
      <t>April 2005</t>
    </r>
    <r>
      <rPr>
        <sz val="10"/>
        <color theme="1"/>
        <rFont val="Inherit"/>
      </rPr>
      <t xml:space="preserve"> in the U.S. District Court for the Western District of Louisiana, alleging that our CDS infringes certain of Varco’s U.S. patents.  Varco seeks monetary damages and an injunction against further infringement.  We filed a countersuit against Varco in </t>
    </r>
    <r>
      <rPr>
        <sz val="10"/>
        <color rgb="FF000000"/>
        <rFont val="Inherit"/>
      </rPr>
      <t>June 2005</t>
    </r>
    <r>
      <rPr>
        <sz val="10"/>
        <color theme="1"/>
        <rFont val="Inherit"/>
      </rPr>
      <t xml:space="preserve"> in the U.S. District Court for the Southern District of Texas, Houston Division seeking invalidation of the Varco patents in question.  In </t>
    </r>
    <r>
      <rPr>
        <sz val="10"/>
        <color rgb="FF000000"/>
        <rFont val="Inherit"/>
      </rPr>
      <t>July 2006</t>
    </r>
    <r>
      <rPr>
        <sz val="10"/>
        <color theme="1"/>
        <rFont val="Inherit"/>
      </rPr>
      <t xml:space="preserve">, the Louisiana case was transferred to the federal district court in Houston, and as a result, the issues raised by Varco have been consolidated into a single proceeding in which we are the plaintiff.  We also filed a request with the U.S. Patent and Trademark Office ("USPTO") for reexamination of the patents on which Varco’s claim of infringement is based.  The USPTO accepted the Varco patents for reexamination, and the district court stayed the patent litigation pending the outcome of the USPTO reexamination.  In </t>
    </r>
    <r>
      <rPr>
        <sz val="10"/>
        <color rgb="FF000000"/>
        <rFont val="Inherit"/>
      </rPr>
      <t>May 2009</t>
    </r>
    <r>
      <rPr>
        <sz val="10"/>
        <color theme="1"/>
        <rFont val="Inherit"/>
      </rPr>
      <t xml:space="preserve">, the USPTO issued a final action rejecting all of the Varco patent claims that we had contested.  The rejections were maintained by the USPTO on appeal and there are no further options for appeal by Varco. We are in the process of having the case dismissed by the U.S. District Court. At this time, we expect the case to be dismissed with no liability for Tesco and consequently do not intend to report on this matter further. </t>
    </r>
  </si>
  <si>
    <r>
      <t>Weatherford Litigation</t>
    </r>
    <r>
      <rPr>
        <sz val="10"/>
        <color theme="1"/>
        <rFont val="Inherit"/>
      </rPr>
      <t xml:space="preserve">: Weatherford International, Inc. and Weatherford/Lamb Inc. (together, "Weatherford") filed suit against us in the U.S. District Court for the Eastern District of Texas, Marshall Division in December 2007 (the "Marshall Suit"), alleging infringement of certain Weatherford patents. </t>
    </r>
  </si>
  <si>
    <t>In August 2008, we filed a patent infringement suit against Weatherford, National Oilwell Varco, L.P., Offshore Energy Services, Inc., and Frank's Casing Crew &amp; Rental Tools, Inc. in the U.S. District Court for the Southern District of Texas - Houston Division (the "Houston Suit"). The Houston Suit claimed infringement of two of our patents related to our CDS. We settled the Marshall Suit and Houston Case with Weatherford on January 11, 2011.</t>
  </si>
  <si>
    <t xml:space="preserve">After the settlement with Weatherford, the Houston Suit continued against the other defendants. After lengthy and extensive proceedings in the District Court over several years, the District Court dismissed our suit with prejudice on August 25, 2014 and stated that it would “entertain motions for attorney’s fees based on this ruling." On October 1, 2014, we filed an appeal of the dismissal of the patent suit. The defendants all filed motions seeking an award of attorney’s fees against either or both of our former counsel and us. Both our former counsel and the Company filed responses opposing an award. In March 2015, the Houston case settled with the remaining defendants. The Company, the Company's former counsel, and the defendants are negotiating the final settlement agreements. No accrual has been made for the Houston Suit. </t>
  </si>
  <si>
    <r>
      <t>State Law and Collective Misclassification Action</t>
    </r>
    <r>
      <rPr>
        <sz val="10"/>
        <color theme="1"/>
        <rFont val="Inherit"/>
      </rPr>
      <t xml:space="preserve">: The Company is currently participating in an arbitration, based on the Company’s dispute resolution process, with 25 current and former employees (the "Employees") who had worked or are working in various states. The Employees claim that they are owed unpaid overtime wages including liquidated damages under the Federal Labor Standards Act and the applicable state laws of various states, including New Mexico and Colorado. A three judge panel of arbitrators is deciding this case. At this point, the parties have not yet begun to do discovery on, or address, the merits. The parties are litigating the issue of whether or not a Rule 23 style opt-out class action is appropriate in this case. That issue is fully briefed but has not been decided by the arbitrators. Once that issue is resolved, the parties will begin discovery on the merits and set a final hearing date. At </t>
    </r>
    <r>
      <rPr>
        <sz val="10"/>
        <color rgb="FF000000"/>
        <rFont val="Inherit"/>
      </rPr>
      <t>December 31, 2014</t>
    </r>
    <r>
      <rPr>
        <sz val="10"/>
        <color theme="1"/>
        <rFont val="Inherit"/>
      </rPr>
      <t>, we reserved an estimate for potential exposure in this matter.</t>
    </r>
  </si>
  <si>
    <t>Other contingencies</t>
  </si>
  <si>
    <r>
      <t xml:space="preserve">We are contingently liable under letters of credit and similar instruments that we enter in connection with the importation of equipment to foreign countries and to secure our performance on certain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total exposure under outstanding letters of credit was </t>
    </r>
    <r>
      <rPr>
        <sz val="10"/>
        <color rgb="FF000000"/>
        <rFont val="Inherit"/>
      </rPr>
      <t>$8.3 million</t>
    </r>
    <r>
      <rPr>
        <sz val="10"/>
        <color theme="1"/>
        <rFont val="Inherit"/>
      </rPr>
      <t xml:space="preserve"> and $6.5 million, respectively.</t>
    </r>
  </si>
  <si>
    <r>
      <t xml:space="preserve">At </t>
    </r>
    <r>
      <rPr>
        <sz val="10"/>
        <color rgb="FF000000"/>
        <rFont val="Inherit"/>
      </rPr>
      <t>December 31, 2014</t>
    </r>
    <r>
      <rPr>
        <sz val="10"/>
        <color theme="1"/>
        <rFont val="Inherit"/>
      </rPr>
      <t xml:space="preserve">, the accounts receivable balance included approximately $2.0 million of accounts receivables from a customer in Mexico for the period of May 2013 through July 2014 that are unbilled due to a contractual rate dispute. We are seeking collection of this amount through an official dispute resolution process with the customer.  These receivables have not been reserved at </t>
    </r>
    <r>
      <rPr>
        <sz val="10"/>
        <color rgb="FF000000"/>
        <rFont val="Inherit"/>
      </rPr>
      <t>December 31, 2014</t>
    </r>
    <r>
      <rPr>
        <sz val="10"/>
        <color theme="1"/>
        <rFont val="Inherit"/>
      </rPr>
      <t xml:space="preserve"> as we believe the probable outcome of the dispute resolution process will be favorable.</t>
    </r>
  </si>
  <si>
    <t>Commitments</t>
  </si>
  <si>
    <r>
      <t xml:space="preserve">We have operating lease commitments expiring at various dates, principally for administrative offices, operation facilities and equipment.  Rental expense for all operating leases was </t>
    </r>
    <r>
      <rPr>
        <sz val="10"/>
        <color rgb="FF000000"/>
        <rFont val="Inherit"/>
      </rPr>
      <t>$8.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lease commitments under non-cancelable operating leases with initial or remaining terms of one year or more as of </t>
    </r>
    <r>
      <rPr>
        <sz val="10"/>
        <color rgb="FF000000"/>
        <rFont val="Inherit"/>
      </rPr>
      <t>December 31, 2014</t>
    </r>
    <r>
      <rPr>
        <sz val="10"/>
        <color theme="1"/>
        <rFont val="Inherit"/>
      </rPr>
      <t xml:space="preserve"> are as follows (in thousands):</t>
    </r>
  </si>
  <si>
    <t>Minimum lease commitments</t>
  </si>
  <si>
    <t>Thereafter</t>
  </si>
  <si>
    <r>
      <t xml:space="preserve">As of </t>
    </r>
    <r>
      <rPr>
        <sz val="10"/>
        <color rgb="FF000000"/>
        <rFont val="Inherit"/>
      </rPr>
      <t>December 31, 2014</t>
    </r>
    <r>
      <rPr>
        <sz val="10"/>
        <color theme="1"/>
        <rFont val="Inherit"/>
      </rPr>
      <t xml:space="preserve">, we had </t>
    </r>
    <r>
      <rPr>
        <sz val="10"/>
        <color rgb="FF000000"/>
        <rFont val="Inherit"/>
      </rPr>
      <t>$23.2 million</t>
    </r>
    <r>
      <rPr>
        <sz val="10"/>
        <color theme="1"/>
        <rFont val="Inherit"/>
      </rPr>
      <t xml:space="preserve"> in manufacturing purchase commitments for executed purchase orders that were submitted to respective vendors.</t>
    </r>
  </si>
  <si>
    <t>Segment Information</t>
  </si>
  <si>
    <t>Segment Reporting [Abstract]</t>
  </si>
  <si>
    <t>Business segments</t>
  </si>
  <si>
    <r>
      <t xml:space="preserve">Prior to the sale of the Casing Drilling business during the second quarter of 2012, our </t>
    </r>
    <r>
      <rPr>
        <sz val="10"/>
        <color rgb="FF000000"/>
        <rFont val="Inherit"/>
      </rPr>
      <t>five</t>
    </r>
    <r>
      <rPr>
        <sz val="10"/>
        <color theme="1"/>
        <rFont val="Inherit"/>
      </rPr>
      <t xml:space="preserve"> business segments were: Top Drive, Tubular Services, Casing Drilling, Research and Engineering, and Corporate and Other. On </t>
    </r>
    <r>
      <rPr>
        <sz val="10"/>
        <color rgb="FF000000"/>
        <rFont val="Inherit"/>
      </rPr>
      <t>June 4, 2012</t>
    </r>
    <r>
      <rPr>
        <sz val="10"/>
        <color theme="1"/>
        <rFont val="Inherit"/>
      </rPr>
      <t>, we completed the sale of substantially all of the assets of the Casing Drilling segment, which consisted of the proprietary Casing Drilling™ technology. Our Top Drive segment is comprised of top drive sales, top drive rentals, and after-market sales and service.  Our Tubular Services segment includes both our automated and conventional tubular services.  Our Research and Engineering segment is comprised of our internal research and development activities related to our automated tubular services and top drive model development, as well as the Casing Drilling technology prior to the sale. Our Corporate and Other segment consists of expense at the corporate level, which includes general and administrative costs and selling, marketing and other expenses that are not directly related to or allocated down to other segments in our internal reporting.</t>
    </r>
  </si>
  <si>
    <t>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t>
  </si>
  <si>
    <t>Certain sales and marketing activities, financing activities, corporate general and administrative expenses, and other (income) expense and income taxes are not allocated to our business segments.</t>
  </si>
  <si>
    <t>Goodwill is allocated to the business segment to which it specifically relates.</t>
  </si>
  <si>
    <t>Significant financial information relating to these segments is as follows (in thousands): </t>
  </si>
  <si>
    <t>Year Ended December 31, 2014</t>
  </si>
  <si>
    <t>Top Drive</t>
  </si>
  <si>
    <t>Tubular Services</t>
  </si>
  <si>
    <t>Casing Drilling</t>
  </si>
  <si>
    <t>Research &amp; Engineering</t>
  </si>
  <si>
    <t>Corporate and Other</t>
  </si>
  <si>
    <t>Operating income (loss)</t>
  </si>
  <si>
    <t>(632</t>
  </si>
  <si>
    <t>(9,574</t>
  </si>
  <si>
    <t>(37,393</t>
  </si>
  <si>
    <t>(8,099</t>
  </si>
  <si>
    <t>Year Ended December 31, 2013</t>
  </si>
  <si>
    <t>(8,578</t>
  </si>
  <si>
    <t>(42,554</t>
  </si>
  <si>
    <t>(4,554</t>
  </si>
  <si>
    <t>Year Ended December 31, 2012</t>
  </si>
  <si>
    <t>(10,457</t>
  </si>
  <si>
    <t>(30,316</t>
  </si>
  <si>
    <t>(1,805</t>
  </si>
  <si>
    <t>Geographic areas</t>
  </si>
  <si>
    <t>We attribute revenue to geographic regions based on the location of the customer.  Generally, for service activities, this will be the region in which the service activity occurs.  For equipment sales, this will be the region in which the sale transaction is completed and title transfers.  Our revenue by geographic area for the past three fiscal years was as follows (in thousands): </t>
  </si>
  <si>
    <t>Year ended December 31,</t>
  </si>
  <si>
    <t>South America</t>
  </si>
  <si>
    <t>Asia Pacific</t>
  </si>
  <si>
    <t>Mexico</t>
  </si>
  <si>
    <t>Russia</t>
  </si>
  <si>
    <t>Europe, Africa and Middle East</t>
  </si>
  <si>
    <r>
      <t xml:space="preserve">Our physical location of our net property, plant and equipment by geographic area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as follows (in thousands):</t>
    </r>
  </si>
  <si>
    <t>Overhead, Corporate and Other</t>
  </si>
  <si>
    <t>December 31,</t>
  </si>
  <si>
    <t>  </t>
  </si>
  <si>
    <t>Venezuela Charges</t>
  </si>
  <si>
    <t>Since early 2014, we have been reviewing and monitoring our operations in Venezuela given the deterioration of the political, business environment and security over the last year have pointed towards ever increasing risk in the country. Furthermore, the continued devaluation of local currency coupled with delayed and/or uncollectible payments from our customers, have made our ability to collect receivables increasingly difficult. As business conditions in Venezuela continued to deteriorate in the fourth quarter of 2014, we assessed the recoverability of our long-lived assets in the country. We performed an undiscounted cash flow assessment and concluded the future undiscounted cash flows did not recover the net book value of the long-lived assets based on our current assumptions of the Venezuelan operations. As such we estimated the fair value of the long-lived assets based on the estimated market value of the asset base within Venezuela using indications of what a knowledgeable, willing buyer would pay to a knowledgeable, willing seller in the market and recorded a charge of approximately $0.6 million as of December 31, 2014. Given the same circumstances, we also applied the lower of cost or market principle to the value of our inventory in country and concluded that its was probable that we would not recover the cost basis in our inventory. Accordingly we applied the lower of cost methodology to value our inventory and recorded an inventory charge of $1.0 million to properly state the inventory at net realizable value as of December 31, 2014. Further, we concluded based on recent billing approval and payment history that we had a probability of loss on the recovery of our accounts receivable with PDVSA companies and recorded an increase in the allowance for doubtful accounts for $1.6 million. We will continue to recognize revenue from PDVSA companies only to the extent we believe collectability is reasonably assured.</t>
  </si>
  <si>
    <t>The total aggregate charges recorded in Venezuela are $3.2 million of which $1.6 million is recorded as cost of sales and services related to impairment loss on long-lived assets and write down of the inventory to net realizable value and $1.6 million as selling, general and administrative costs pertaining to the increase for the allowance for doubtful accounts.</t>
  </si>
  <si>
    <t>Major customers and credit risk</t>
  </si>
  <si>
    <t>Our accounts receivable are principally with major international and national oil and natural gas service and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international areas that are inherently subject to risks of economic, political and civil instabilities, which may impact our ability to collect those accounts receivable.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t>
  </si>
  <si>
    <t xml:space="preserve">In 2013, the Venezuelan government authorized certain companies that operate in designated industry sectors to exchange a limited volume of bolivar for dollars at a bid rate established via weekly auctions under the Complementary System of Foreign Currency Acquirement ("SICAD"). In February 2014, the Venezuelan government announced plans to significantly expand the use of the SICAD through the introduction of a second program intended to more closely resemble a market driven exchange rate, SICAD 2. In addition, the Venezuelan government officials indicated that the official rate of 6.3 bolivar per U.S. dollar available for exchange through the Commission for the Administration of Foreign Exchange ("CADIVI") will increasingly be reserved for the settlement of U.S. dollar denominated transactions related to purchases of essential goods and services. </t>
  </si>
  <si>
    <t xml:space="preserve">Prior to 2014, we had remeasured our bolivar denominated net monetary assets into U.S dollars for reporting purposes at the CADIVI rate, which was 6.3 bolivars per U.S. dollar. As of March 31, 2014, we assessed the SICAD 1 exchange as being the legal mechanism most readily available to us to convert our bolivar denominated net monetary assets based on the goods and services we provide in-country. Consequently, we remeasured our bolivar denominated net monetary assets at March 31, 2014 into U.S. dollars at the SICAD 1 rate of 10.8 bolivars per U.S. dollar, which resulted in a $0.4 million foreign currency loss. During the three months ended June 30, 2104, we determined that the SICAD 2 more closely resembled the true market rate of exchange, and consequently, we remeasured our bolivar denominated net monetary assets into U.S. dollar at the SICAD 2 rate of 49.9 bolivar per U.S. dollar, which resulted in a $0.7 million foreign currency loss. For the remainder of 2014, the SICAD 2 rate remained substantially unchanged at 50.0 bolivar per U.S. dollar, which resulted in a negligible foreign currency losses for the three months ended September 30, 2014 and December 31, 2014. </t>
  </si>
  <si>
    <t xml:space="preserve">On February 13, 2015, the central bank of Venezuela announced the creation of a new foreign exchange system known as SIMADI, allowing the bolivar to float, which is designed to better control the sale of dollars. It is believed that international companies such as ours will be required to exchange U.S. dollars under this system, although the aforementioned SICAD systems will remain in effect. At the date of its establishment, the SIMADI rate was quoted at 170.04 bolivar per dollar, which amounts to a further 70% devaluation of the bolivar. </t>
  </si>
  <si>
    <t>As of December 31, 2014, our total net investment in Venezuela was approximately $2.0 million, including net monetary assets of $(0.3) million denominated in bolivar fuerte. We continue to assess the use of the SIMADI in our business transactions and evaluate its impact on our financial results.</t>
  </si>
  <si>
    <t>Procurement of materials and supplies</t>
  </si>
  <si>
    <t>We procure materials and components from many different vendors located throughout the world.  A portion of these components are electrical in nature, including permanent magnet motors, induction motors and drives.  We also purchase hydraulic components, such as motors, from certain suppliers located in the United States.  In order to manufacture many of our proprietary parts, we require substantial quantities of steel.  We select our component sources from, and establish supply relationships with, vendors who are prepared to develop components and systems that allow us to produce high performance, reliable and compact machines.  For both our electric and hydraulic top drive systems we source key components, such as AC motors, power electronics, and hydraulic systems from vendors who have developed these components for commercial, often non-oilfield applications, and who have adapted them for service conditions specific to our applications.  Consequently, our ability to maintain timely deliveries and to provide long term support of certain models may depend on the supply of these components and systems.  We attempt to minimize risks associated with this dependency through the development of supply agreements to maintain acceptable levels of ready components.</t>
  </si>
  <si>
    <t>Quarterly Financial Data (Unaudited) (Notes)</t>
  </si>
  <si>
    <t>Quarterly Financial Information Disclosure [Abstract]</t>
  </si>
  <si>
    <t>Quarterly Financial Data (Unaudited)</t>
  </si>
  <si>
    <t>Quarterly Financial Data (unaudited)</t>
  </si>
  <si>
    <r>
      <t xml:space="preserve">The following table presents unaudited quarterly financial data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for per share amounts):</t>
    </r>
  </si>
  <si>
    <t>For the 2014 quarterly period ended</t>
  </si>
  <si>
    <t>Net income (loss)</t>
  </si>
  <si>
    <t>(2,079</t>
  </si>
  <si>
    <t>Earnings (loss) per share:</t>
  </si>
  <si>
    <t>(0.05</t>
  </si>
  <si>
    <t>For the 2013 quarterly period ended</t>
  </si>
  <si>
    <t>We made adjustments to correct immaterial misstatements within our quarterly financial statements. For a detailed explanation of these adjustments, please refer to Note 2, Revision of Prior Period Financial Statements. The effect of these errors in our consolidated quarterly income statements was as follows:</t>
  </si>
  <si>
    <t>Three months ended March 31, 2014</t>
  </si>
  <si>
    <t>(282</t>
  </si>
  <si>
    <t>(61</t>
  </si>
  <si>
    <t>Three months ended June 30, 2014</t>
  </si>
  <si>
    <t>Six months ended June 30, 2014</t>
  </si>
  <si>
    <t>(8</t>
  </si>
  <si>
    <t>(265</t>
  </si>
  <si>
    <t>(273</t>
  </si>
  <si>
    <t>(281</t>
  </si>
  <si>
    <t>(23</t>
  </si>
  <si>
    <t>(84</t>
  </si>
  <si>
    <t>(154</t>
  </si>
  <si>
    <t>(1,130</t>
  </si>
  <si>
    <t>(769</t>
  </si>
  <si>
    <t>(923</t>
  </si>
  <si>
    <t>(436</t>
  </si>
  <si>
    <t>(11</t>
  </si>
  <si>
    <t>Three months ended September 30, 2014</t>
  </si>
  <si>
    <t>Nine months ended September 30, 2014</t>
  </si>
  <si>
    <t>(110</t>
  </si>
  <si>
    <t>Three months ended March 31, 2013</t>
  </si>
  <si>
    <t>(256</t>
  </si>
  <si>
    <t>(107</t>
  </si>
  <si>
    <t>(1,484</t>
  </si>
  <si>
    <t>(149</t>
  </si>
  <si>
    <t>(470</t>
  </si>
  <si>
    <t>(398</t>
  </si>
  <si>
    <t>(30</t>
  </si>
  <si>
    <t>(53</t>
  </si>
  <si>
    <t>(827</t>
  </si>
  <si>
    <t>(891</t>
  </si>
  <si>
    <t>(440</t>
  </si>
  <si>
    <t>(600</t>
  </si>
  <si>
    <t>(19</t>
  </si>
  <si>
    <t>(581</t>
  </si>
  <si>
    <t>(0.01</t>
  </si>
  <si>
    <t>Three months ended June 30, 2013</t>
  </si>
  <si>
    <t>Six months ended June 30, 2013</t>
  </si>
  <si>
    <t>(277</t>
  </si>
  <si>
    <t>(263</t>
  </si>
  <si>
    <t>(5</t>
  </si>
  <si>
    <t>(112</t>
  </si>
  <si>
    <t>(1,464</t>
  </si>
  <si>
    <t>(144</t>
  </si>
  <si>
    <t>(64</t>
  </si>
  <si>
    <t>(31</t>
  </si>
  <si>
    <t>(54</t>
  </si>
  <si>
    <t>(60</t>
  </si>
  <si>
    <t>(114</t>
  </si>
  <si>
    <t>(964</t>
  </si>
  <si>
    <t>(1,791</t>
  </si>
  <si>
    <t>(1,027</t>
  </si>
  <si>
    <t>(1,627</t>
  </si>
  <si>
    <t>(1,070</t>
  </si>
  <si>
    <t>(1,651</t>
  </si>
  <si>
    <t>(0.03</t>
  </si>
  <si>
    <t>(0.04</t>
  </si>
  <si>
    <t>Three months ended September 30, 2013</t>
  </si>
  <si>
    <t>Nine months ended September 30, 2013</t>
  </si>
  <si>
    <t>(232</t>
  </si>
  <si>
    <t>(228</t>
  </si>
  <si>
    <t>(372</t>
  </si>
  <si>
    <t>(29</t>
  </si>
  <si>
    <t>(59</t>
  </si>
  <si>
    <t>(83</t>
  </si>
  <si>
    <t>(90</t>
  </si>
  <si>
    <t>(173</t>
  </si>
  <si>
    <t>(1,344</t>
  </si>
  <si>
    <t>(873</t>
  </si>
  <si>
    <t>(1,721</t>
  </si>
  <si>
    <t>(1,301</t>
  </si>
  <si>
    <t>(667</t>
  </si>
  <si>
    <t>(554</t>
  </si>
  <si>
    <t>(24</t>
  </si>
  <si>
    <t>Three months ended December 31, 2013</t>
  </si>
  <si>
    <t>(132</t>
  </si>
  <si>
    <t>(32</t>
  </si>
  <si>
    <t>(821</t>
  </si>
  <si>
    <t>(419</t>
  </si>
  <si>
    <t>Schedule II-Valuation and Qualifying Accounts</t>
  </si>
  <si>
    <t>Valuation and Qualifying Accounts [Abstract]</t>
  </si>
  <si>
    <t>Valuation and Qualifying Accounts</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Charged to cost and expenses</t>
  </si>
  <si>
    <t>(b)</t>
  </si>
  <si>
    <t>Charged to other accounts</t>
  </si>
  <si>
    <t>(a)</t>
  </si>
  <si>
    <t>Deductions</t>
  </si>
  <si>
    <t>(c)</t>
  </si>
  <si>
    <t>Balance at end of year</t>
  </si>
  <si>
    <t>Allowance for uncollectible accounts</t>
  </si>
  <si>
    <t>(3,633</t>
  </si>
  <si>
    <t>Inventory reserves</t>
  </si>
  <si>
    <t>(2,139</t>
  </si>
  <si>
    <t>Deferred tax asset valuation allowance</t>
  </si>
  <si>
    <t>(100</t>
  </si>
  <si>
    <t>(4,456</t>
  </si>
  <si>
    <t>(4,189</t>
  </si>
  <si>
    <t>(379</t>
  </si>
  <si>
    <t>(2,119</t>
  </si>
  <si>
    <t>(4,641</t>
  </si>
  <si>
    <t>(3,505</t>
  </si>
  <si>
    <t>Represents currency translation adjustments and reclasses.</t>
  </si>
  <si>
    <t>Primarily represents the elimination of accounts receivable and inventory deemed uncollectible or worthless and providing warranty reserve estimates.</t>
  </si>
  <si>
    <t>Negative amounts represent net recoveries of previously written-off receivables or changes to inventory and warranty services to customers.</t>
  </si>
  <si>
    <t>Summary of Significant Accounting Policies (Policies)</t>
  </si>
  <si>
    <t>Subsequent events</t>
  </si>
  <si>
    <t>Cash equivalents are highly liquid, short-term investments with original maturities of less than three months, which are readily convertible to known amounts of cash.</t>
  </si>
  <si>
    <t>The tax benefit for stock-based compensation is included as a cash inflow from financing activities in the Consolidated Statements of Cash Flows. In accordance with ASC 718,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t>
  </si>
  <si>
    <t>Revision of Prior Period Financial Statements - (Tables)</t>
  </si>
  <si>
    <t>Schedule of Error Corrections and Prior Period Adjustments</t>
  </si>
  <si>
    <t>Summary of Significant Accounting Policies (Tables)</t>
  </si>
  <si>
    <t>Sale of CASING DRILLING (Tables)</t>
  </si>
  <si>
    <t>Income statement, balance sheet and additional disclosures</t>
  </si>
  <si>
    <t>The table below sets forth the details contributing to the gain on sale (in thousands):</t>
  </si>
  <si>
    <t>Details of Certain Accounts (Tables)</t>
  </si>
  <si>
    <t>Schedule of prepaid and other current assets</t>
  </si>
  <si>
    <t>Schedule of accrued liabilities</t>
  </si>
  <si>
    <t>Inventories (Tables)</t>
  </si>
  <si>
    <t>Schedule of inventory, current</t>
  </si>
  <si>
    <t>Property, Plant and Equipment (Tables)</t>
  </si>
  <si>
    <t>Schedule of capital leased assets</t>
  </si>
  <si>
    <t>Depreciation and amortization expense</t>
  </si>
  <si>
    <t>Fair Value of Financial Instruments (Tables)</t>
  </si>
  <si>
    <t>Fair value measurements, recurring and nonrecurring</t>
  </si>
  <si>
    <t>Fair value, liabilities measured on recurring basis, unobservable input reconciliation</t>
  </si>
  <si>
    <t>Long Term Debt (Tables)</t>
  </si>
  <si>
    <t>Schedule of long-term debt instruments</t>
  </si>
  <si>
    <t>Shareholdersâ€™ Equity and Stock-Based Compensation (Tables)</t>
  </si>
  <si>
    <t>Schedule of weighted average number of shares</t>
  </si>
  <si>
    <t>Schedule of stock options activity</t>
  </si>
  <si>
    <r>
      <t xml:space="preserve">The following is a summary of our stock option transactions for the year ended </t>
    </r>
    <r>
      <rPr>
        <sz val="10"/>
        <color rgb="FF000000"/>
        <rFont val="Inherit"/>
      </rPr>
      <t>December 31, 2014</t>
    </r>
    <r>
      <rPr>
        <sz val="10"/>
        <color theme="1"/>
        <rFont val="Inherit"/>
      </rPr>
      <t>:</t>
    </r>
  </si>
  <si>
    <t>Valuation assumptions</t>
  </si>
  <si>
    <t>Restricted stock and restricted stock units activity</t>
  </si>
  <si>
    <r>
      <t xml:space="preserve">A summary of our restricted stock transactions for the year ended </t>
    </r>
    <r>
      <rPr>
        <sz val="10"/>
        <color rgb="FF000000"/>
        <rFont val="Inherit"/>
      </rPr>
      <t>December 31, 2014</t>
    </r>
    <r>
      <rPr>
        <sz val="10"/>
        <color theme="1"/>
        <rFont val="Inherit"/>
      </rPr>
      <t xml:space="preserve"> is presented below:</t>
    </r>
  </si>
  <si>
    <t>Schedule of nonvested performance-based units activity</t>
  </si>
  <si>
    <t>Income Taxes (Tables)</t>
  </si>
  <si>
    <t>Schedule of deferred tax assets and liabilities</t>
  </si>
  <si>
    <t>The components of the net deferred tax asset (liability) were as follows (in thousands):</t>
  </si>
  <si>
    <t>Schedule of income before income tax, domestic and foreign</t>
  </si>
  <si>
    <t>Schedule of components of income tax expense (benefit)</t>
  </si>
  <si>
    <t>Schedule of effective income tax rate reconciliation</t>
  </si>
  <si>
    <t>Schedule of uncertain tax positions roll forward</t>
  </si>
  <si>
    <t>Goodwill and Other Intangible Assets (Tables)</t>
  </si>
  <si>
    <t>Schedule of goodwill</t>
  </si>
  <si>
    <t>Schedule of intangible assets</t>
  </si>
  <si>
    <t>Future amortization expense</t>
  </si>
  <si>
    <t>Future estimated amortization expense related to our intangible assets for the next five years is expected to be as follows (in thousands):</t>
  </si>
  <si>
    <t>Warranties (Tables)</t>
  </si>
  <si>
    <t>Schedule of product warranty liability</t>
  </si>
  <si>
    <t>Commitments and Contingencies (Tables)</t>
  </si>
  <si>
    <t>Schedule of future minimum rental payments for operating leases</t>
  </si>
  <si>
    <r>
      <t xml:space="preserve">Future minimum lease commitments under non-cancelable operating leases with initial or remaining terms of one year or more as of </t>
    </r>
    <r>
      <rPr>
        <sz val="10"/>
        <color rgb="FF000000"/>
        <rFont val="Inherit"/>
      </rPr>
      <t>December 31, 2014</t>
    </r>
    <r>
      <rPr>
        <sz val="10"/>
        <color theme="1"/>
        <rFont val="Inherit"/>
      </rPr>
      <t xml:space="preserve"> are as follows (in thousands):</t>
    </r>
  </si>
  <si>
    <t>Segment Information (Tables)</t>
  </si>
  <si>
    <t>Reconciliation of operating profit (loss) from segments to consolidated</t>
  </si>
  <si>
    <t>Schedule of revenues from external customers and long-lived assets by geographical areas</t>
  </si>
  <si>
    <t>Our revenue by geographic area for the past three fiscal years was as follows (in thousands): </t>
  </si>
  <si>
    <t>Quarterly Financial Data (Unaudited) (Tables)</t>
  </si>
  <si>
    <t>Schedule of quarterly financial information</t>
  </si>
  <si>
    <t>Schedule Consolidated Statements of Income, Error Corrections and Prior Period Adjustments</t>
  </si>
  <si>
    <t>Revision of Prior Period Financial Statements - Narrative (Details) (USD $)</t>
  </si>
  <si>
    <t>3 Months Ended</t>
  </si>
  <si>
    <t>6 Months Ended</t>
  </si>
  <si>
    <t>9 Months Ended</t>
  </si>
  <si>
    <t>Sep. 30, 2014</t>
  </si>
  <si>
    <t>Mar. 31, 2014</t>
  </si>
  <si>
    <t>Sep. 30, 2013</t>
  </si>
  <si>
    <t>Jun. 30, 2013</t>
  </si>
  <si>
    <t>Mar. 31, 2013</t>
  </si>
  <si>
    <t>Dec. 31, 2011</t>
  </si>
  <si>
    <t>Identified prior period pre-tax misstatement</t>
  </si>
  <si>
    <t>Understatement (Overstatement) of net earnings</t>
  </si>
  <si>
    <t>Foreign Currency Translation in Latin America [Member]</t>
  </si>
  <si>
    <t>Cumulative effect of adjustments</t>
  </si>
  <si>
    <t>Retained earnings [Member] | Foreign Currency Translation in Latin America [Member]</t>
  </si>
  <si>
    <t>Restatement Adjustment [Member]</t>
  </si>
  <si>
    <t>System Configuration Issue in Certain Foreign Country Ledgers [Member]</t>
  </si>
  <si>
    <t>Foreign Exchange Revaluations [Member]</t>
  </si>
  <si>
    <t>Unsupported Payable Accrual [Member]</t>
  </si>
  <si>
    <t>VAT Receivable Recorded Prior to 2012 [Member]</t>
  </si>
  <si>
    <t>Inaccurate VAT Receivable Balance [Member]</t>
  </si>
  <si>
    <t>Other Misstatements [Member]</t>
  </si>
  <si>
    <t>Unrecorded Uncertain Tax Provisions [Member]</t>
  </si>
  <si>
    <t>Revision of Prior Period Financial Statements - Balance Sheet (Details) (USD $)</t>
  </si>
  <si>
    <t>As Reported [Member]</t>
  </si>
  <si>
    <t>As Reported [Member] | First preferred shares [Member]</t>
  </si>
  <si>
    <t>As Reported [Member] | Second preferred shares [Member]</t>
  </si>
  <si>
    <t>Adjustment [Member]</t>
  </si>
  <si>
    <t>Adjustment [Member] | First preferred shares [Member]</t>
  </si>
  <si>
    <t>Adjustment [Member] | Second preferred shares [Member]</t>
  </si>
  <si>
    <t>Revision of Prior Period Financial Statements - Income Statement (Details) (USD $)</t>
  </si>
  <si>
    <t>Revision of Prior Period Financial Statements - Cash Flow (Details) (USD $)</t>
  </si>
  <si>
    <t>Summary of Significant Accounting Policies (Details) (USD $)</t>
  </si>
  <si>
    <t>Property, Plant and Equipment [Line Items]</t>
  </si>
  <si>
    <t>First year amortization rate (percent)</t>
  </si>
  <si>
    <t>Second year amortization rate (percent)</t>
  </si>
  <si>
    <t>Third year amortization rate (percent)</t>
  </si>
  <si>
    <t>Cumulative translation adjustment</t>
  </si>
  <si>
    <t>Buildings [Member]</t>
  </si>
  <si>
    <t>Useful life</t>
  </si>
  <si>
    <t>Top Drive [Member]</t>
  </si>
  <si>
    <t>2600 days</t>
  </si>
  <si>
    <t>Tubular Services [Member] | Minimum [Member]</t>
  </si>
  <si>
    <t>Tubular Services [Member] | Maximum [Member]</t>
  </si>
  <si>
    <t>7 years</t>
  </si>
  <si>
    <t>Support equipment [Member] | Minimum [Member]</t>
  </si>
  <si>
    <t>Support equipment [Member] | Maximum [Member]</t>
  </si>
  <si>
    <t>Manufacturing equipment [Member] | Minimum [Member]</t>
  </si>
  <si>
    <t>Manufacturing equipment [Member] | Maximum [Member]</t>
  </si>
  <si>
    <t>Computer hardware and software [Member] | Minimum [Member]</t>
  </si>
  <si>
    <t>2 years</t>
  </si>
  <si>
    <t>Computer hardware and software [Member] | Maximum [Member]</t>
  </si>
  <si>
    <t>IT development costs [Member]</t>
  </si>
  <si>
    <t>Furniture and Fixtures [Member]</t>
  </si>
  <si>
    <t>Vehicles [Member] | Minimum [Member]</t>
  </si>
  <si>
    <t>3 years</t>
  </si>
  <si>
    <t>Vehicles [Member] | Maximum [Member]</t>
  </si>
  <si>
    <t>4 years</t>
  </si>
  <si>
    <t>Tubular Services [Member]</t>
  </si>
  <si>
    <t>Sale of CASING DRILLING (Details) (USD $)</t>
  </si>
  <si>
    <t>0 Months Ended</t>
  </si>
  <si>
    <t>Jun. 04, 2012</t>
  </si>
  <si>
    <t>Income Statement, Balance Sheet and Additional Disclosures by Disposal Groups, Including Discontinued Operations [Line Items]</t>
  </si>
  <si>
    <t>CASING DRILLING TM [Member]</t>
  </si>
  <si>
    <t>Gain from working capital purchase price adjustment</t>
  </si>
  <si>
    <t>Acquisitions (Details) (USD $)</t>
  </si>
  <si>
    <t>Business Acquisition [Line Items]</t>
  </si>
  <si>
    <t>Tech Field Services, LLC [Member]</t>
  </si>
  <si>
    <t>Consideration Transferred</t>
  </si>
  <si>
    <t>Cash paid</t>
  </si>
  <si>
    <t>Liabilities assumed</t>
  </si>
  <si>
    <t>Minimum earn-out obligation</t>
  </si>
  <si>
    <t>Maximum earn-out obligation</t>
  </si>
  <si>
    <t>Property and equipment, net</t>
  </si>
  <si>
    <t>Details of Certain Accounts - Prepaid and Other Current Assets (Details) (USD $)</t>
  </si>
  <si>
    <t>Prepaid expense and other assets, current</t>
  </si>
  <si>
    <t>Details of Certain Accounts - Accrued and Other Current Liabilities (Details) (USD $)</t>
  </si>
  <si>
    <t>Accrued liabilities, current</t>
  </si>
  <si>
    <t>Inventories (Details) (USD $)</t>
  </si>
  <si>
    <t>Inventory, net</t>
  </si>
  <si>
    <t>Reserves for excess and obsolete inventories</t>
  </si>
  <si>
    <t>Property, Plant and Equipment - Major Asset Categories (Details) (USD $)</t>
  </si>
  <si>
    <t>Property, plant and equipment, gross</t>
  </si>
  <si>
    <t>Net book value of used top drives sold from rental fleet</t>
  </si>
  <si>
    <t>Capital leases, gross</t>
  </si>
  <si>
    <t>Capital leases, net</t>
  </si>
  <si>
    <t>Land, buildings and leaseholds [Member]</t>
  </si>
  <si>
    <t>Drilling equipment [Member]</t>
  </si>
  <si>
    <t>Manufacturing equipment [Member]</t>
  </si>
  <si>
    <t>Office equipment and other [Member]</t>
  </si>
  <si>
    <t>Capital work in progress [Member]</t>
  </si>
  <si>
    <t>Property, Plant and Equipment - Depreciation and Amortization Expense (Details) (USD $)</t>
  </si>
  <si>
    <t>Fair Value of Financial Instruments (Details) (USD $)</t>
  </si>
  <si>
    <t>Fair Value, Assets and Liabilities Measured on Recurring and Nonrecurring Basis [Line Items]</t>
  </si>
  <si>
    <t>Weighted average cost of capital discount rate</t>
  </si>
  <si>
    <t>Premium due to current market risk</t>
  </si>
  <si>
    <t>Discount rat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inimum [Member]</t>
  </si>
  <si>
    <t>Percentage of fair value decrease for every 10% increase of discount rate</t>
  </si>
  <si>
    <t>Maximum [Member]</t>
  </si>
  <si>
    <t>Fair Value of Financial Instruments - Reconciliation of Unobservable Inputs (Details) (Contingent Consideration [Member], Fair Value, Inputs, Level 1 [Member], USD $)</t>
  </si>
  <si>
    <t>Contingent Consideration [Member] | Fair Value, Inputs, Level 1 [Member]</t>
  </si>
  <si>
    <t>Fair Value, Liabilities Measured on Recurring Basis, Unobservable Input Reconciliation, Calculation [Roll Forward]</t>
  </si>
  <si>
    <t>Issuances</t>
  </si>
  <si>
    <t>Settlements</t>
  </si>
  <si>
    <t>Adjustments to fair value</t>
  </si>
  <si>
    <t>Long Term Debt (Details) (USD $)</t>
  </si>
  <si>
    <t>Long Term Debt - Narrative (Details) (USD $)</t>
  </si>
  <si>
    <t>Apr. 27, 2012</t>
  </si>
  <si>
    <t>Oct. 16, 2011</t>
  </si>
  <si>
    <t>Premiere [Member]</t>
  </si>
  <si>
    <t>Debt Instrument [Line Items]</t>
  </si>
  <si>
    <t>Debt assumed in acquisition</t>
  </si>
  <si>
    <t>Credit revolver [Member]</t>
  </si>
  <si>
    <t>Current borrowing capacity</t>
  </si>
  <si>
    <t>Swing line loans, current borrowing capacity</t>
  </si>
  <si>
    <t>Line of credit facility term</t>
  </si>
  <si>
    <t>Maximum borrowing capacity, reduced by letters of credit</t>
  </si>
  <si>
    <t>Line of credit facility, amount outstanding</t>
  </si>
  <si>
    <t>Other contingencies, maximum exposure under outstanding letters of credit</t>
  </si>
  <si>
    <t>Available borrowing capacity</t>
  </si>
  <si>
    <t>Minimum [Member] | Credit revolver [Member]</t>
  </si>
  <si>
    <t>Unused capacity, commitment fee percentage</t>
  </si>
  <si>
    <t>Letter of credit fee percentage</t>
  </si>
  <si>
    <t>Maximum [Member] | Credit revolver [Member]</t>
  </si>
  <si>
    <t>Shareholdersâ€™ Equity and Stock-Based Compensation-Weighted Average Shares (Details)</t>
  </si>
  <si>
    <t>Antidilutive Securities Excluded from Computation of Earnings Per Share [Line Items]</t>
  </si>
  <si>
    <t>Stock options [Member]</t>
  </si>
  <si>
    <t>Anti-dilutive options excluded from calculation due to exercise prices (in shares)</t>
  </si>
  <si>
    <t>Shareholdersâ€™ Equity and Stock-Based Compensation-Narrative (Details) (USD $)</t>
  </si>
  <si>
    <t>4 Months Ended</t>
  </si>
  <si>
    <t>1 Months Ended</t>
  </si>
  <si>
    <t>11 Months Ended</t>
  </si>
  <si>
    <t>Nov. 30, 2014</t>
  </si>
  <si>
    <t>Jan. 01, 2015</t>
  </si>
  <si>
    <t>Share-based Compensation Arrangement by Share-based Payment Award [Line Items]</t>
  </si>
  <si>
    <t>Number of shares authorized (shares)</t>
  </si>
  <si>
    <t>Number of shares available for future grant (shares)</t>
  </si>
  <si>
    <t>Award vesting period</t>
  </si>
  <si>
    <t>Expiration period from grant date</t>
  </si>
  <si>
    <t>Total intrinsic value</t>
  </si>
  <si>
    <t>Tax benefit from stock options exercised</t>
  </si>
  <si>
    <t>Fair value of options granted (usd per share)</t>
  </si>
  <si>
    <t>Vesting percentage (percent)</t>
  </si>
  <si>
    <t>Performance shares [Member]</t>
  </si>
  <si>
    <t>Compensation expense</t>
  </si>
  <si>
    <t>Tax benefit from compensation expense</t>
  </si>
  <si>
    <t>Compensation cost not yet recognized</t>
  </si>
  <si>
    <t>Period for recognition</t>
  </si>
  <si>
    <t>2 years 8 months 12 days</t>
  </si>
  <si>
    <t>Fair value of US dollar-denominated restricted stock units</t>
  </si>
  <si>
    <t>Conversion rate (share)</t>
  </si>
  <si>
    <t>Types of Performance Share Units</t>
  </si>
  <si>
    <t>Restricted stock units (RSUs) [Member]</t>
  </si>
  <si>
    <t>2 years 7 months 6 days</t>
  </si>
  <si>
    <t>2 years 2 months 12 days</t>
  </si>
  <si>
    <t>Chief Executive Officer [Member]</t>
  </si>
  <si>
    <t>Remaining unamortized expense</t>
  </si>
  <si>
    <t>Transition and retirement cash bonus</t>
  </si>
  <si>
    <t>Chief Executive Officer [Member] | Restricted Stock Units and Performance Stock Units [Member]</t>
  </si>
  <si>
    <t>Shares authorized under incentive plans (maximum 10%) (percent)</t>
  </si>
  <si>
    <t>Maximum [Member] | Performance shares [Member]</t>
  </si>
  <si>
    <t>Objective multiplier</t>
  </si>
  <si>
    <t>Minimum [Member] | Performance shares [Member]</t>
  </si>
  <si>
    <t>Subsequent Event [Member] | Chief Executive Officer [Member]</t>
  </si>
  <si>
    <t>Percentage vested</t>
  </si>
  <si>
    <t>Shareholdersâ€™ Equity and Stock-Based Compensation-Option Activity (Details)</t>
  </si>
  <si>
    <t>United States of America, Dollars</t>
  </si>
  <si>
    <t>USD ($)</t>
  </si>
  <si>
    <t>Canada, Dollars</t>
  </si>
  <si>
    <t>CAD</t>
  </si>
  <si>
    <t>Beginning of period (shares)</t>
  </si>
  <si>
    <t>Granted (shares)</t>
  </si>
  <si>
    <t>Exercised (shares)</t>
  </si>
  <si>
    <t>Forfeited (shares)</t>
  </si>
  <si>
    <t>Expired (shares)</t>
  </si>
  <si>
    <t>End of period (shares)</t>
  </si>
  <si>
    <t>Vested and expected to vest in the future (shares)</t>
  </si>
  <si>
    <t>Exercisable (shares)</t>
  </si>
  <si>
    <t>Weighted- Average Exercise Price Per Share</t>
  </si>
  <si>
    <t>Beginning of period (usd per share)</t>
  </si>
  <si>
    <t>Granted (usd per share)</t>
  </si>
  <si>
    <t>Exercised (usd per share)</t>
  </si>
  <si>
    <t>Forfeited (usd per share)</t>
  </si>
  <si>
    <t>Expired (usd per share)</t>
  </si>
  <si>
    <t>End of period (usd per share)</t>
  </si>
  <si>
    <t>Vested and expected to vest (usd per share)</t>
  </si>
  <si>
    <t>Exercisable (usd per share)</t>
  </si>
  <si>
    <t>Share-based Compensation Arrangement by Share-based Payment Award, Options, Additional Disclosures [Abstract]</t>
  </si>
  <si>
    <t>Outstanding, weighted average remaining contractual term</t>
  </si>
  <si>
    <t>3 years 9 months 22 days</t>
  </si>
  <si>
    <t>1 month 28 days</t>
  </si>
  <si>
    <t>Vested and expected to vest, weighted average remaining contractual term</t>
  </si>
  <si>
    <t>3 years 9 months 7 days</t>
  </si>
  <si>
    <t>Exercisable, weighted average remaining contractual term</t>
  </si>
  <si>
    <t>2 years 6 months 18 days</t>
  </si>
  <si>
    <t>Outstanding, aggregate intrinsic value</t>
  </si>
  <si>
    <t>Exercisable, aggregate intrinsic value</t>
  </si>
  <si>
    <t>Shareholdersâ€™ Equity and Stock-Based Compensation-Fair Value Assumptions (Details)</t>
  </si>
  <si>
    <t>Fair Value Assumptions [Abstract]</t>
  </si>
  <si>
    <t>Weighted average risk-free interest rate (percent)</t>
  </si>
  <si>
    <t>Expected dividend yield (percent)</t>
  </si>
  <si>
    <t>4 years 6 months</t>
  </si>
  <si>
    <t>Weighted average expected volatility (percent)</t>
  </si>
  <si>
    <t>Weighted average expected forfeiture rate (percent)</t>
  </si>
  <si>
    <t>Shareholdersâ€™ Equity and Stock-Based Compensation-Non-Option Activity (Details) (USD $)</t>
  </si>
  <si>
    <t>Vested (shares)</t>
  </si>
  <si>
    <t>Weighted-Average Grant Date Fair Value per Share</t>
  </si>
  <si>
    <t>Vested (usd per share)</t>
  </si>
  <si>
    <t>Income Taxes - Narrative (Details) (USD $)</t>
  </si>
  <si>
    <t>Dec. 31, 2010</t>
  </si>
  <si>
    <t>Income Tax Examination [Line Items]</t>
  </si>
  <si>
    <t>Windfall tax benefits</t>
  </si>
  <si>
    <t>Reduction to current taxes payable due to windfall</t>
  </si>
  <si>
    <t>Statutory tax rate (percent)</t>
  </si>
  <si>
    <t>Domestic operating loss carryforwards</t>
  </si>
  <si>
    <t>Foreign operating loss carryforwards</t>
  </si>
  <si>
    <t>Foreign tax credit carryforwards</t>
  </si>
  <si>
    <t>Earnings in foreign subsidiaries</t>
  </si>
  <si>
    <t>Accrual for uncertain tax positions</t>
  </si>
  <si>
    <t>Decrease resulting from settlements with taxing authorities</t>
  </si>
  <si>
    <t>Unrecognized tax benefits</t>
  </si>
  <si>
    <t>Unrecognized tax benefit, included in current liability</t>
  </si>
  <si>
    <t>Unrecognized tax benefit, included in long term liabilities</t>
  </si>
  <si>
    <t>Unrecognized tax benefits if recognized affect to effective tax rate</t>
  </si>
  <si>
    <t>Income tax penalties and interest accrued</t>
  </si>
  <si>
    <t>Reversal of accrued interest and penalties due to lapse in statute of limitations</t>
  </si>
  <si>
    <t>Foreign tax authority [Member]</t>
  </si>
  <si>
    <t>Loss carryforward valuation allowance</t>
  </si>
  <si>
    <t>Tax credit carryforwards valuation allowance</t>
  </si>
  <si>
    <t>United States [Member]</t>
  </si>
  <si>
    <t>Operating loss carryforwards</t>
  </si>
  <si>
    <t>Net operating loss immediately carried back and fully offset</t>
  </si>
  <si>
    <t>Canada and Alberta Tax Authorities [Member]</t>
  </si>
  <si>
    <t>Domestic Tax Authority [Member]</t>
  </si>
  <si>
    <t>General business credit | United States [Member]</t>
  </si>
  <si>
    <t>Tax Credit Carryforward, Amount</t>
  </si>
  <si>
    <t>Income Taxes-Deferred tax assets (Details) (USD $)</t>
  </si>
  <si>
    <t>Deferred Tax Assets, Net of Valuation Allowance, Current Classification [Abstract]</t>
  </si>
  <si>
    <t>Deferred Tax Assets, Net of Valuation Allowance, Noncurrent Classification [Abstract]</t>
  </si>
  <si>
    <t>Components of Deferred Tax Liabilities [Abstract]</t>
  </si>
  <si>
    <t>Other international [Member]</t>
  </si>
  <si>
    <t>Income Taxes-Income before income taxes (Details) (USD $)</t>
  </si>
  <si>
    <t>Foreign</t>
  </si>
  <si>
    <t>Income Taxes-Tax provision (Details) (USD $)</t>
  </si>
  <si>
    <t>Current tax provision</t>
  </si>
  <si>
    <t>Deferred tax provision</t>
  </si>
  <si>
    <t>Canada [Member]</t>
  </si>
  <si>
    <t>Income Taxes-Tax rate reconciliation (Details)</t>
  </si>
  <si>
    <t>Non-deductible and permanent items (percent)</t>
  </si>
  <si>
    <t>Foreign exchange related adjustments (percent)</t>
  </si>
  <si>
    <t>Change in valuation allowance (percent)</t>
  </si>
  <si>
    <t>Research and development tax credits (percent)</t>
  </si>
  <si>
    <t>Change in uncertain tax positions and tax audit assessments (percent)</t>
  </si>
  <si>
    <t>Other (percent)</t>
  </si>
  <si>
    <t>Effective tax rate (percent)</t>
  </si>
  <si>
    <t>Tax rates applied to earnings not attributed to Canada (percent)</t>
  </si>
  <si>
    <t>Income Taxes-Uncertain Tax Positions (Details) (USD $)</t>
  </si>
  <si>
    <t>Reconciliation of Unrecognized Tax Benefits, Excluding Amounts Pertaining to Examined Tax Returns [Roll Forward]</t>
  </si>
  <si>
    <t>Goodwill and Other Intangible Assets-Additional Information (Details) (USD $)</t>
  </si>
  <si>
    <t>Jun. 30, 2012</t>
  </si>
  <si>
    <t>segment</t>
  </si>
  <si>
    <t>Common_Multiple</t>
  </si>
  <si>
    <t>Goodwill [Line Items]</t>
  </si>
  <si>
    <t>Number of operating segments (segment)</t>
  </si>
  <si>
    <t>Number of common multiples chosen</t>
  </si>
  <si>
    <t>Impairment test one, decrease gross margin percentage</t>
  </si>
  <si>
    <t>Step one impairment, discount cash flow forecast</t>
  </si>
  <si>
    <t>Top Drive and Tubular Services [Member]</t>
  </si>
  <si>
    <t>Reporting units</t>
  </si>
  <si>
    <t>Income Approach [Member]</t>
  </si>
  <si>
    <t>Weighted average of method utilized</t>
  </si>
  <si>
    <t>Market Approach [Member]</t>
  </si>
  <si>
    <t>Goodwill [Member] | Income Approach [Member]</t>
  </si>
  <si>
    <t>Goodwill [Member] | Income Approach [Member] | Tubular Services [Member]</t>
  </si>
  <si>
    <t>Percentage exceeds reporting until fails step one of impairment test</t>
  </si>
  <si>
    <t>Goodwill [Member] | Income Approach [Member] | Top Drive [Member]</t>
  </si>
  <si>
    <t>Customer relationships [Member]</t>
  </si>
  <si>
    <t>Approximate remaining weighted-average useful life</t>
  </si>
  <si>
    <t>Patents [Member]</t>
  </si>
  <si>
    <t>Non-compete agreements [Member]</t>
  </si>
  <si>
    <t>Other Intangible Assets [Member]</t>
  </si>
  <si>
    <t>Goodwill and Other Intangible Assets-Goodwill Activity (Details) (USD $)</t>
  </si>
  <si>
    <t>Goodwill [Roll Forward]</t>
  </si>
  <si>
    <t>Goodwill and Other Intangible Assets-Other Intangible Assets (Details) (USD $)</t>
  </si>
  <si>
    <t>Acquired Finite-Lived Intangible Assets [Line Items]</t>
  </si>
  <si>
    <t>Amortization of Intangible Assets</t>
  </si>
  <si>
    <t>Minimum [Member] | Customer relationships [Member]</t>
  </si>
  <si>
    <t>Minimum [Member] | Patents [Member]</t>
  </si>
  <si>
    <t>10 years</t>
  </si>
  <si>
    <t>Maximum [Member] | Customer relationships [Member]</t>
  </si>
  <si>
    <t>Maximum [Member] | Patents [Member]</t>
  </si>
  <si>
    <t>14 years</t>
  </si>
  <si>
    <t>Goodwill and Other Intangible Assets-Future Amortization (Details) (USD $)</t>
  </si>
  <si>
    <t>Finite-Lived Intangible Assets, Net, Amortization Expense, Fiscal Year Maturity [Abstract]</t>
  </si>
  <si>
    <t>Warranties (Details) (USD $)</t>
  </si>
  <si>
    <t>Movement in Standard Product Warranty Accrual [Roll Forward]</t>
  </si>
  <si>
    <t>Number of customers associated with warranty accrual</t>
  </si>
  <si>
    <t>Torque Arrest Systems [Member]</t>
  </si>
  <si>
    <t>Commitments and Contingencies-Legal contingencies (Details) (USD $)</t>
  </si>
  <si>
    <t>Aug. 31, 2008</t>
  </si>
  <si>
    <t>patent</t>
  </si>
  <si>
    <t>employee</t>
  </si>
  <si>
    <t>Loss Contingencies [Line Items]</t>
  </si>
  <si>
    <t>Loss contingency, maximum percent of claims to current assets (percent)</t>
  </si>
  <si>
    <t>Number of alleged patent infringements (patents)</t>
  </si>
  <si>
    <t>Accrual</t>
  </si>
  <si>
    <t>Maximum exposure under outstanding letters of credit</t>
  </si>
  <si>
    <t>Arbitration Suit, New Mexico Unpaid Overtime Wages [Member]</t>
  </si>
  <si>
    <t>Loss contingency, number of plaintiffs</t>
  </si>
  <si>
    <t>Customer located in Mexico [Member]</t>
  </si>
  <si>
    <t>Commitments and Contingencies-Operating leases (Details) (USD $)</t>
  </si>
  <si>
    <t>Leases [Abstract]</t>
  </si>
  <si>
    <t>Rent expense</t>
  </si>
  <si>
    <t>Operating Leases, Future Minimum Payments Due, Fiscal Year Maturity [Abstract]</t>
  </si>
  <si>
    <t>Manufacturing purchase commitments for executed purchase orders</t>
  </si>
  <si>
    <t>Segment Information (Details) (USD $)</t>
  </si>
  <si>
    <t>Segment Reporting, Reconciling Item for Operating Profit (Loss) from Segment to Consolidated [Line Items]</t>
  </si>
  <si>
    <t>Research &amp; Engineering [Member]</t>
  </si>
  <si>
    <t>Corporate and Other [Member]</t>
  </si>
  <si>
    <t>United States [Member] | Top Drive [Member]</t>
  </si>
  <si>
    <t>United States [Member] | Tubular Services [Member]</t>
  </si>
  <si>
    <t>United States [Member] | Corporate and Other [Member]</t>
  </si>
  <si>
    <t>Mexico [Member]</t>
  </si>
  <si>
    <t>Mexico [Member] | Top Drive [Member]</t>
  </si>
  <si>
    <t>Mexico [Member] | Tubular Services [Member]</t>
  </si>
  <si>
    <t>Mexico [Member] | Corporate and Other [Member]</t>
  </si>
  <si>
    <t>Russia [Member]</t>
  </si>
  <si>
    <t>Russia [Member] | Top Drive [Member]</t>
  </si>
  <si>
    <t>Russia [Member] | Tubular Services [Member]</t>
  </si>
  <si>
    <t>Russia [Member] | Corporate and Other [Member]</t>
  </si>
  <si>
    <t>South America [Member]</t>
  </si>
  <si>
    <t>South America [Member] | Top Drive [Member]</t>
  </si>
  <si>
    <t>South America [Member] | Tubular Services [Member]</t>
  </si>
  <si>
    <t>South America [Member] | Corporate and Other [Member]</t>
  </si>
  <si>
    <t>Asia Pacific [Member]</t>
  </si>
  <si>
    <t>Asia Pacific [Member] | Top Drive [Member]</t>
  </si>
  <si>
    <t>Asia Pacific [Member] | Tubular Services [Member]</t>
  </si>
  <si>
    <t>Asia Pacific [Member] | Corporate and Other [Member]</t>
  </si>
  <si>
    <t>Europe, Africa and Middle East [Member]</t>
  </si>
  <si>
    <t>Europe, Africa and Middle East [Member] | Top Drive [Member]</t>
  </si>
  <si>
    <t>Europe, Africa and Middle East [Member] | Tubular Services [Member]</t>
  </si>
  <si>
    <t>Europe, Africa and Middle East [Member] | Corporate and Other [Member]</t>
  </si>
  <si>
    <t>Canada [Member] | Top Drive [Member]</t>
  </si>
  <si>
    <t>Canada [Member] | Tubular Services [Member]</t>
  </si>
  <si>
    <t>Canada [Member] | Corporate and Other [Member]</t>
  </si>
  <si>
    <t>Segment Information-Additional Information (Details)</t>
  </si>
  <si>
    <t>VENEZUELA</t>
  </si>
  <si>
    <t>VEB</t>
  </si>
  <si>
    <t>Feb. 13, 2015</t>
  </si>
  <si>
    <t>Subsequent Event [Member]</t>
  </si>
  <si>
    <t>Cost of sales and services [Member]</t>
  </si>
  <si>
    <t>Selling, general and administrative costs [Member]</t>
  </si>
  <si>
    <t>PDVSA [Member]</t>
  </si>
  <si>
    <t>Segment Reporting Information [Line Items]</t>
  </si>
  <si>
    <t>Long-Lived assets charge</t>
  </si>
  <si>
    <t>Inventory charge</t>
  </si>
  <si>
    <t>Bad debt expense due to increase for allowance for doubtful accounts</t>
  </si>
  <si>
    <t>Total aggregate charges</t>
  </si>
  <si>
    <t>Impairment loss on long lived assets and write down of the inventory</t>
  </si>
  <si>
    <t>Foreign currency exchange rate</t>
  </si>
  <si>
    <t>Foreign Currency Exchange Rate Translation, Devaluation Percentage</t>
  </si>
  <si>
    <t>Net Investments in Venezuela</t>
  </si>
  <si>
    <t>Net monetary assets in Venezuela</t>
  </si>
  <si>
    <t>Quarterly Financial Data (Unaudited) (Details) (USD $)</t>
  </si>
  <si>
    <t>Selected Quarterly Financial Information [Abstract]</t>
  </si>
  <si>
    <t>Quarterly Financial Data (unaudited) Quarterly Financial Data (unaudited) - Effect of Errors in Consolidated Quarterly Income Statement (Details) (USD $)</t>
  </si>
  <si>
    <t>Schedule II-Valuation and Qualifying Accounts (Details) (USD $)</t>
  </si>
  <si>
    <t>Allowance for uncollectible accounts [Member]</t>
  </si>
  <si>
    <t>Movement in Valuation Allowances and Reserves [Roll Forward]</t>
  </si>
  <si>
    <t>[1]</t>
  </si>
  <si>
    <t>[2]</t>
  </si>
  <si>
    <t>[3]</t>
  </si>
  <si>
    <t>Inventory reserves [Member]</t>
  </si>
  <si>
    <t>Warranty reserves [Member]</t>
  </si>
  <si>
    <t>Allowance for uncollectible deposits [Member]</t>
  </si>
  <si>
    <t>Deferred tax assets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sz val="10"/>
      <color rgb="FF000000"/>
      <name val="Inherit"/>
    </font>
    <font>
      <b/>
      <u/>
      <sz val="10"/>
      <color theme="1"/>
      <name val="Inherit"/>
    </font>
    <font>
      <b/>
      <sz val="9"/>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vertical="top"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center" vertical="top"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justify"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vertical="top" wrapText="1"/>
    </xf>
    <xf numFmtId="0" fontId="20" fillId="33" borderId="14"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justify"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19" fillId="33" borderId="0" xfId="0" applyFont="1" applyFill="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2"/>
    </xf>
    <xf numFmtId="0" fontId="19" fillId="0" borderId="10" xfId="0" applyFont="1" applyBorder="1" applyAlignment="1">
      <alignment horizontal="justify" wrapText="1"/>
    </xf>
    <xf numFmtId="0" fontId="20" fillId="0" borderId="0" xfId="0" applyFont="1" applyAlignment="1">
      <alignment horizontal="left" vertical="center" wrapText="1"/>
    </xf>
    <xf numFmtId="0" fontId="20" fillId="0" borderId="0" xfId="0" applyFont="1" applyAlignment="1">
      <alignment horizontal="left" vertical="top" wrapText="1" indent="1"/>
    </xf>
    <xf numFmtId="0" fontId="20" fillId="0" borderId="12" xfId="0" applyFont="1" applyBorder="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19" fillId="0" borderId="16" xfId="0" applyFont="1" applyBorder="1" applyAlignment="1">
      <alignment horizontal="center" wrapText="1"/>
    </xf>
    <xf numFmtId="0" fontId="19" fillId="0" borderId="17" xfId="0" applyFont="1" applyBorder="1" applyAlignment="1">
      <alignment horizontal="center" wrapText="1"/>
    </xf>
    <xf numFmtId="0" fontId="20" fillId="0" borderId="17" xfId="0" applyFont="1" applyBorder="1" applyAlignment="1">
      <alignment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0" borderId="16" xfId="0" applyFont="1" applyBorder="1" applyAlignment="1">
      <alignment horizontal="right" wrapText="1"/>
    </xf>
    <xf numFmtId="3" fontId="20" fillId="0" borderId="14" xfId="0" applyNumberFormat="1"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vertical="top" wrapText="1"/>
    </xf>
    <xf numFmtId="0" fontId="20" fillId="0" borderId="0" xfId="0" applyFont="1" applyAlignment="1">
      <alignment horizontal="left" vertical="center" wrapText="1"/>
    </xf>
    <xf numFmtId="10" fontId="20" fillId="33" borderId="12" xfId="0" applyNumberFormat="1" applyFont="1" applyFill="1" applyBorder="1" applyAlignment="1">
      <alignment horizontal="center" vertical="center" wrapText="1"/>
    </xf>
    <xf numFmtId="10" fontId="20" fillId="33" borderId="0" xfId="0" applyNumberFormat="1" applyFont="1" applyFill="1" applyAlignment="1">
      <alignment horizontal="center" vertical="center" wrapText="1"/>
    </xf>
    <xf numFmtId="10" fontId="20" fillId="0" borderId="0" xfId="0" applyNumberFormat="1" applyFont="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9" fontId="20" fillId="0" borderId="0" xfId="0" applyNumberFormat="1" applyFont="1" applyAlignment="1">
      <alignment horizontal="center" vertical="center" wrapText="1"/>
    </xf>
    <xf numFmtId="9" fontId="20" fillId="33" borderId="0" xfId="0" applyNumberFormat="1" applyFont="1" applyFill="1" applyAlignment="1">
      <alignment horizontal="center" vertical="center" wrapTex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1"/>
    </xf>
    <xf numFmtId="0" fontId="20" fillId="0" borderId="13" xfId="0" applyFont="1" applyBorder="1" applyAlignment="1">
      <alignment horizontal="right"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0" borderId="0" xfId="0" applyFont="1" applyAlignment="1">
      <alignment horizontal="righ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5" xfId="0" applyFont="1" applyFill="1" applyBorder="1" applyAlignment="1">
      <alignment horizontal="left" vertic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19" fillId="0" borderId="13" xfId="0" applyFont="1" applyBorder="1" applyAlignment="1">
      <alignment horizontal="center" vertical="center" wrapText="1"/>
    </xf>
    <xf numFmtId="0" fontId="20" fillId="0" borderId="10" xfId="0" applyFont="1" applyBorder="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center" vertical="top" wrapText="1"/>
    </xf>
    <xf numFmtId="3" fontId="20" fillId="0" borderId="0" xfId="0" applyNumberFormat="1" applyFont="1" applyAlignment="1">
      <alignment horizontal="right"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5" fillId="0" borderId="0" xfId="0" applyFont="1" applyAlignment="1">
      <alignment horizontal="justify" wrapText="1"/>
    </xf>
    <xf numFmtId="16" fontId="19" fillId="0" borderId="13" xfId="0" applyNumberFormat="1" applyFont="1" applyBorder="1" applyAlignment="1">
      <alignment horizontal="center" wrapText="1"/>
    </xf>
    <xf numFmtId="0" fontId="26"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justify" vertical="top" wrapText="1"/>
    </xf>
    <xf numFmtId="0" fontId="19" fillId="33" borderId="0" xfId="0" applyFont="1" applyFill="1" applyAlignment="1">
      <alignment horizontal="justify" vertical="center" wrapText="1"/>
    </xf>
    <xf numFmtId="0" fontId="19" fillId="0" borderId="0" xfId="0" applyFont="1" applyAlignment="1">
      <alignment horizontal="justify" vertical="center" wrapText="1"/>
    </xf>
    <xf numFmtId="0" fontId="20" fillId="33" borderId="0" xfId="0" applyFont="1" applyFill="1" applyAlignment="1">
      <alignment horizontal="justify" vertical="center" wrapText="1"/>
    </xf>
    <xf numFmtId="0" fontId="20" fillId="0" borderId="0" xfId="0" applyFont="1" applyAlignment="1">
      <alignment horizontal="justify" vertical="center"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22705</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ht="30">
      <c r="A11" s="2" t="s">
        <v>17</v>
      </c>
      <c r="B11" s="4"/>
      <c r="C11" s="5">
        <v>38963703</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6">
        <v>42004</v>
      </c>
      <c r="C16" s="4"/>
      <c r="D16" s="4"/>
    </row>
    <row r="17" spans="1:4">
      <c r="A17" s="2" t="s">
        <v>25</v>
      </c>
      <c r="B17" s="4"/>
      <c r="C17" s="4"/>
      <c r="D17" s="7">
        <v>668379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7109375" customWidth="1"/>
  </cols>
  <sheetData>
    <row r="1" spans="1:5" ht="15" customHeight="1">
      <c r="A1" s="8" t="s">
        <v>363</v>
      </c>
      <c r="B1" s="8" t="s">
        <v>1</v>
      </c>
      <c r="C1" s="8"/>
      <c r="D1" s="8"/>
      <c r="E1" s="8"/>
    </row>
    <row r="2" spans="1:5" ht="15" customHeight="1">
      <c r="A2" s="8"/>
      <c r="B2" s="8" t="s">
        <v>2</v>
      </c>
      <c r="C2" s="8"/>
      <c r="D2" s="8"/>
      <c r="E2" s="8"/>
    </row>
    <row r="3" spans="1:5" ht="45">
      <c r="A3" s="3" t="s">
        <v>364</v>
      </c>
      <c r="B3" s="87"/>
      <c r="C3" s="87"/>
      <c r="D3" s="87"/>
      <c r="E3" s="87"/>
    </row>
    <row r="4" spans="1:5">
      <c r="A4" s="13" t="s">
        <v>363</v>
      </c>
      <c r="B4" s="84" t="s">
        <v>365</v>
      </c>
      <c r="C4" s="84"/>
      <c r="D4" s="84"/>
      <c r="E4" s="84"/>
    </row>
    <row r="5" spans="1:5">
      <c r="A5" s="13"/>
      <c r="B5" s="87"/>
      <c r="C5" s="87"/>
      <c r="D5" s="87"/>
      <c r="E5" s="87"/>
    </row>
    <row r="6" spans="1:5" ht="127.5" customHeight="1">
      <c r="A6" s="13"/>
      <c r="B6" s="75" t="s">
        <v>366</v>
      </c>
      <c r="C6" s="75"/>
      <c r="D6" s="75"/>
      <c r="E6" s="75"/>
    </row>
    <row r="7" spans="1:5">
      <c r="A7" s="13"/>
      <c r="B7" s="90"/>
      <c r="C7" s="90"/>
      <c r="D7" s="90"/>
      <c r="E7" s="90"/>
    </row>
    <row r="8" spans="1:5">
      <c r="A8" s="13"/>
      <c r="B8" s="28"/>
      <c r="C8" s="28"/>
      <c r="D8" s="28"/>
      <c r="E8" s="28"/>
    </row>
    <row r="9" spans="1:5">
      <c r="A9" s="13"/>
      <c r="B9" s="15"/>
      <c r="C9" s="15"/>
      <c r="D9" s="15"/>
      <c r="E9" s="15"/>
    </row>
    <row r="10" spans="1:5">
      <c r="A10" s="13"/>
      <c r="B10" s="37" t="s">
        <v>367</v>
      </c>
      <c r="C10" s="37" t="s">
        <v>191</v>
      </c>
      <c r="D10" s="38">
        <v>46625</v>
      </c>
      <c r="E10" s="39"/>
    </row>
    <row r="11" spans="1:5">
      <c r="A11" s="13"/>
      <c r="B11" s="37"/>
      <c r="C11" s="37"/>
      <c r="D11" s="38"/>
      <c r="E11" s="39"/>
    </row>
    <row r="12" spans="1:5">
      <c r="A12" s="13"/>
      <c r="B12" s="16" t="s">
        <v>368</v>
      </c>
      <c r="C12" s="43" t="s">
        <v>369</v>
      </c>
      <c r="D12" s="43"/>
      <c r="E12" s="16" t="s">
        <v>194</v>
      </c>
    </row>
    <row r="13" spans="1:5">
      <c r="A13" s="13"/>
      <c r="B13" s="22" t="s">
        <v>32</v>
      </c>
      <c r="C13" s="40" t="s">
        <v>370</v>
      </c>
      <c r="D13" s="40"/>
      <c r="E13" s="22" t="s">
        <v>194</v>
      </c>
    </row>
    <row r="14" spans="1:5">
      <c r="A14" s="13"/>
      <c r="B14" s="16" t="s">
        <v>371</v>
      </c>
      <c r="C14" s="43" t="s">
        <v>372</v>
      </c>
      <c r="D14" s="43"/>
      <c r="E14" s="16" t="s">
        <v>194</v>
      </c>
    </row>
    <row r="15" spans="1:5" ht="15.75" thickBot="1">
      <c r="A15" s="13"/>
      <c r="B15" s="22" t="s">
        <v>373</v>
      </c>
      <c r="C15" s="55" t="s">
        <v>374</v>
      </c>
      <c r="D15" s="55"/>
      <c r="E15" s="99" t="s">
        <v>194</v>
      </c>
    </row>
    <row r="16" spans="1:5" ht="15.75" thickTop="1">
      <c r="A16" s="13"/>
      <c r="B16" s="35" t="s">
        <v>83</v>
      </c>
      <c r="C16" s="56" t="s">
        <v>191</v>
      </c>
      <c r="D16" s="58">
        <v>13787</v>
      </c>
      <c r="E16" s="34"/>
    </row>
    <row r="17" spans="1:5" ht="15.75" thickBot="1">
      <c r="A17" s="13"/>
      <c r="B17" s="35"/>
      <c r="C17" s="57"/>
      <c r="D17" s="59"/>
      <c r="E17" s="60"/>
    </row>
    <row r="18" spans="1:5" ht="15.75" thickTop="1"/>
  </sheetData>
  <mergeCells count="22">
    <mergeCell ref="E16:E17"/>
    <mergeCell ref="A1:A2"/>
    <mergeCell ref="B1:E1"/>
    <mergeCell ref="B2:E2"/>
    <mergeCell ref="B3:E3"/>
    <mergeCell ref="A4:A17"/>
    <mergeCell ref="B4:E4"/>
    <mergeCell ref="B5:E5"/>
    <mergeCell ref="B6:E6"/>
    <mergeCell ref="B7:E7"/>
    <mergeCell ref="C13:D13"/>
    <mergeCell ref="C14:D14"/>
    <mergeCell ref="C15:D15"/>
    <mergeCell ref="B16:B17"/>
    <mergeCell ref="C16:C17"/>
    <mergeCell ref="D16:D17"/>
    <mergeCell ref="B8:E8"/>
    <mergeCell ref="B10:B11"/>
    <mergeCell ref="C10:C11"/>
    <mergeCell ref="D10:D11"/>
    <mergeCell ref="E10:E11"/>
    <mergeCell ref="C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375</v>
      </c>
      <c r="B1" s="1" t="s">
        <v>1</v>
      </c>
    </row>
    <row r="2" spans="1:2">
      <c r="A2" s="8"/>
      <c r="B2" s="1" t="s">
        <v>2</v>
      </c>
    </row>
    <row r="3" spans="1:2">
      <c r="A3" s="3" t="s">
        <v>376</v>
      </c>
      <c r="B3" s="4"/>
    </row>
    <row r="4" spans="1:2">
      <c r="A4" s="13" t="s">
        <v>375</v>
      </c>
      <c r="B4" s="10" t="s">
        <v>375</v>
      </c>
    </row>
    <row r="5" spans="1:2">
      <c r="A5" s="13"/>
      <c r="B5" s="12"/>
    </row>
    <row r="6" spans="1:2" ht="294">
      <c r="A6" s="13"/>
      <c r="B6" s="12" t="s">
        <v>377</v>
      </c>
    </row>
    <row r="7" spans="1:2">
      <c r="A7" s="13"/>
      <c r="B7" s="4"/>
    </row>
    <row r="8" spans="1:2" ht="115.5">
      <c r="A8" s="13"/>
      <c r="B8" s="12" t="s">
        <v>3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6.57031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3" t="s">
        <v>380</v>
      </c>
      <c r="B3" s="87"/>
      <c r="C3" s="87"/>
      <c r="D3" s="87"/>
      <c r="E3" s="87"/>
      <c r="F3" s="87"/>
      <c r="G3" s="87"/>
      <c r="H3" s="87"/>
      <c r="I3" s="87"/>
    </row>
    <row r="4" spans="1:9">
      <c r="A4" s="13" t="s">
        <v>379</v>
      </c>
      <c r="B4" s="84" t="s">
        <v>379</v>
      </c>
      <c r="C4" s="84"/>
      <c r="D4" s="84"/>
      <c r="E4" s="84"/>
      <c r="F4" s="84"/>
      <c r="G4" s="84"/>
      <c r="H4" s="84"/>
      <c r="I4" s="84"/>
    </row>
    <row r="5" spans="1:9">
      <c r="A5" s="13"/>
      <c r="B5" s="75"/>
      <c r="C5" s="75"/>
      <c r="D5" s="75"/>
      <c r="E5" s="75"/>
      <c r="F5" s="75"/>
      <c r="G5" s="75"/>
      <c r="H5" s="75"/>
      <c r="I5" s="75"/>
    </row>
    <row r="6" spans="1:9">
      <c r="A6" s="13"/>
      <c r="B6" s="75" t="s">
        <v>381</v>
      </c>
      <c r="C6" s="75"/>
      <c r="D6" s="75"/>
      <c r="E6" s="75"/>
      <c r="F6" s="75"/>
      <c r="G6" s="75"/>
      <c r="H6" s="75"/>
      <c r="I6" s="75"/>
    </row>
    <row r="7" spans="1:9">
      <c r="A7" s="13"/>
      <c r="B7" s="75"/>
      <c r="C7" s="75"/>
      <c r="D7" s="75"/>
      <c r="E7" s="75"/>
      <c r="F7" s="75"/>
      <c r="G7" s="75"/>
      <c r="H7" s="75"/>
      <c r="I7" s="75"/>
    </row>
    <row r="8" spans="1:9">
      <c r="A8" s="13"/>
      <c r="B8" s="28"/>
      <c r="C8" s="28"/>
      <c r="D8" s="28"/>
      <c r="E8" s="28"/>
      <c r="F8" s="28"/>
      <c r="G8" s="28"/>
      <c r="H8" s="28"/>
      <c r="I8" s="28"/>
    </row>
    <row r="9" spans="1:9">
      <c r="A9" s="13"/>
      <c r="B9" s="15"/>
      <c r="C9" s="15"/>
      <c r="D9" s="15"/>
      <c r="E9" s="15"/>
      <c r="F9" s="15"/>
      <c r="G9" s="15"/>
      <c r="H9" s="15"/>
      <c r="I9" s="15"/>
    </row>
    <row r="10" spans="1:9" ht="15.75" thickBot="1">
      <c r="A10" s="13"/>
      <c r="B10" s="16"/>
      <c r="C10" s="72">
        <v>2014</v>
      </c>
      <c r="D10" s="72"/>
      <c r="E10" s="72"/>
      <c r="F10" s="18"/>
      <c r="G10" s="72">
        <v>2013</v>
      </c>
      <c r="H10" s="72"/>
      <c r="I10" s="72"/>
    </row>
    <row r="11" spans="1:9" ht="15.75" thickTop="1">
      <c r="A11" s="13"/>
      <c r="B11" s="74" t="s">
        <v>382</v>
      </c>
      <c r="C11" s="52" t="s">
        <v>191</v>
      </c>
      <c r="D11" s="49">
        <v>4168</v>
      </c>
      <c r="E11" s="50"/>
      <c r="F11" s="39"/>
      <c r="G11" s="52" t="s">
        <v>191</v>
      </c>
      <c r="H11" s="49">
        <v>4560</v>
      </c>
      <c r="I11" s="50"/>
    </row>
    <row r="12" spans="1:9">
      <c r="A12" s="13"/>
      <c r="B12" s="74"/>
      <c r="C12" s="37"/>
      <c r="D12" s="38"/>
      <c r="E12" s="39"/>
      <c r="F12" s="39"/>
      <c r="G12" s="37"/>
      <c r="H12" s="38"/>
      <c r="I12" s="39"/>
    </row>
    <row r="13" spans="1:9">
      <c r="A13" s="13"/>
      <c r="B13" s="75" t="s">
        <v>383</v>
      </c>
      <c r="C13" s="42">
        <v>3481</v>
      </c>
      <c r="D13" s="42"/>
      <c r="E13" s="33"/>
      <c r="F13" s="33"/>
      <c r="G13" s="42">
        <v>5229</v>
      </c>
      <c r="H13" s="42"/>
      <c r="I13" s="33"/>
    </row>
    <row r="14" spans="1:9">
      <c r="A14" s="13"/>
      <c r="B14" s="75"/>
      <c r="C14" s="42"/>
      <c r="D14" s="42"/>
      <c r="E14" s="33"/>
      <c r="F14" s="33"/>
      <c r="G14" s="42"/>
      <c r="H14" s="42"/>
      <c r="I14" s="33"/>
    </row>
    <row r="15" spans="1:9">
      <c r="A15" s="13"/>
      <c r="B15" s="74" t="s">
        <v>384</v>
      </c>
      <c r="C15" s="38">
        <v>6237</v>
      </c>
      <c r="D15" s="38"/>
      <c r="E15" s="39"/>
      <c r="F15" s="39"/>
      <c r="G15" s="38">
        <v>4016</v>
      </c>
      <c r="H15" s="38"/>
      <c r="I15" s="39"/>
    </row>
    <row r="16" spans="1:9">
      <c r="A16" s="13"/>
      <c r="B16" s="74"/>
      <c r="C16" s="38"/>
      <c r="D16" s="38"/>
      <c r="E16" s="39"/>
      <c r="F16" s="39"/>
      <c r="G16" s="38"/>
      <c r="H16" s="38"/>
      <c r="I16" s="39"/>
    </row>
    <row r="17" spans="1:9">
      <c r="A17" s="13"/>
      <c r="B17" s="75" t="s">
        <v>385</v>
      </c>
      <c r="C17" s="42">
        <v>4293</v>
      </c>
      <c r="D17" s="42"/>
      <c r="E17" s="33"/>
      <c r="F17" s="33"/>
      <c r="G17" s="42">
        <v>3849</v>
      </c>
      <c r="H17" s="42"/>
      <c r="I17" s="33"/>
    </row>
    <row r="18" spans="1:9">
      <c r="A18" s="13"/>
      <c r="B18" s="75"/>
      <c r="C18" s="42"/>
      <c r="D18" s="42"/>
      <c r="E18" s="33"/>
      <c r="F18" s="33"/>
      <c r="G18" s="42"/>
      <c r="H18" s="42"/>
      <c r="I18" s="33"/>
    </row>
    <row r="19" spans="1:9">
      <c r="A19" s="13"/>
      <c r="B19" s="74" t="s">
        <v>386</v>
      </c>
      <c r="C19" s="38">
        <v>2664</v>
      </c>
      <c r="D19" s="38"/>
      <c r="E19" s="39"/>
      <c r="F19" s="39"/>
      <c r="G19" s="38">
        <v>2708</v>
      </c>
      <c r="H19" s="38"/>
      <c r="I19" s="39"/>
    </row>
    <row r="20" spans="1:9">
      <c r="A20" s="13"/>
      <c r="B20" s="74"/>
      <c r="C20" s="38"/>
      <c r="D20" s="38"/>
      <c r="E20" s="39"/>
      <c r="F20" s="39"/>
      <c r="G20" s="38"/>
      <c r="H20" s="38"/>
      <c r="I20" s="39"/>
    </row>
    <row r="21" spans="1:9">
      <c r="A21" s="13"/>
      <c r="B21" s="75" t="s">
        <v>387</v>
      </c>
      <c r="C21" s="42">
        <v>1503</v>
      </c>
      <c r="D21" s="42"/>
      <c r="E21" s="33"/>
      <c r="F21" s="33"/>
      <c r="G21" s="42">
        <v>6866</v>
      </c>
      <c r="H21" s="42"/>
      <c r="I21" s="33"/>
    </row>
    <row r="22" spans="1:9">
      <c r="A22" s="13"/>
      <c r="B22" s="75"/>
      <c r="C22" s="42"/>
      <c r="D22" s="42"/>
      <c r="E22" s="33"/>
      <c r="F22" s="33"/>
      <c r="G22" s="42"/>
      <c r="H22" s="42"/>
      <c r="I22" s="33"/>
    </row>
    <row r="23" spans="1:9">
      <c r="A23" s="13"/>
      <c r="B23" s="74" t="s">
        <v>388</v>
      </c>
      <c r="C23" s="38">
        <v>4528</v>
      </c>
      <c r="D23" s="38"/>
      <c r="E23" s="39"/>
      <c r="F23" s="39"/>
      <c r="G23" s="38">
        <v>2291</v>
      </c>
      <c r="H23" s="38"/>
      <c r="I23" s="39"/>
    </row>
    <row r="24" spans="1:9" ht="15.75" thickBot="1">
      <c r="A24" s="13"/>
      <c r="B24" s="74"/>
      <c r="C24" s="53"/>
      <c r="D24" s="53"/>
      <c r="E24" s="54"/>
      <c r="F24" s="39"/>
      <c r="G24" s="53"/>
      <c r="H24" s="53"/>
      <c r="I24" s="54"/>
    </row>
    <row r="25" spans="1:9" ht="15.75" thickTop="1">
      <c r="A25" s="13"/>
      <c r="B25" s="35"/>
      <c r="C25" s="56" t="s">
        <v>191</v>
      </c>
      <c r="D25" s="58">
        <v>26874</v>
      </c>
      <c r="E25" s="34"/>
      <c r="F25" s="33"/>
      <c r="G25" s="56" t="s">
        <v>191</v>
      </c>
      <c r="H25" s="58">
        <v>29519</v>
      </c>
      <c r="I25" s="34"/>
    </row>
    <row r="26" spans="1:9" ht="15.75" thickBot="1">
      <c r="A26" s="13"/>
      <c r="B26" s="35"/>
      <c r="C26" s="57"/>
      <c r="D26" s="59"/>
      <c r="E26" s="60"/>
      <c r="F26" s="33"/>
      <c r="G26" s="57"/>
      <c r="H26" s="59"/>
      <c r="I26" s="60"/>
    </row>
    <row r="27" spans="1:9" ht="15.75" thickTop="1">
      <c r="A27" s="13"/>
      <c r="B27" s="33"/>
      <c r="C27" s="33"/>
      <c r="D27" s="33"/>
      <c r="E27" s="33"/>
      <c r="F27" s="33"/>
      <c r="G27" s="33"/>
      <c r="H27" s="33"/>
      <c r="I27" s="33"/>
    </row>
    <row r="28" spans="1:9" ht="25.5" customHeight="1">
      <c r="A28" s="13"/>
      <c r="B28" s="75" t="s">
        <v>389</v>
      </c>
      <c r="C28" s="75"/>
      <c r="D28" s="75"/>
      <c r="E28" s="75"/>
      <c r="F28" s="75"/>
      <c r="G28" s="75"/>
      <c r="H28" s="75"/>
      <c r="I28" s="75"/>
    </row>
    <row r="29" spans="1:9">
      <c r="A29" s="13"/>
      <c r="B29" s="75"/>
      <c r="C29" s="75"/>
      <c r="D29" s="75"/>
      <c r="E29" s="75"/>
      <c r="F29" s="75"/>
      <c r="G29" s="75"/>
      <c r="H29" s="75"/>
      <c r="I29" s="75"/>
    </row>
    <row r="30" spans="1:9">
      <c r="A30" s="13"/>
      <c r="B30" s="28"/>
      <c r="C30" s="28"/>
      <c r="D30" s="28"/>
      <c r="E30" s="28"/>
      <c r="F30" s="28"/>
      <c r="G30" s="28"/>
      <c r="H30" s="28"/>
      <c r="I30" s="28"/>
    </row>
    <row r="31" spans="1:9">
      <c r="A31" s="13"/>
      <c r="B31" s="15"/>
      <c r="C31" s="15"/>
      <c r="D31" s="15"/>
      <c r="E31" s="15"/>
      <c r="F31" s="15"/>
      <c r="G31" s="15"/>
      <c r="H31" s="15"/>
      <c r="I31" s="15"/>
    </row>
    <row r="32" spans="1:9" ht="15.75" thickBot="1">
      <c r="A32" s="13"/>
      <c r="B32" s="16"/>
      <c r="C32" s="72">
        <v>2014</v>
      </c>
      <c r="D32" s="72"/>
      <c r="E32" s="72"/>
      <c r="F32" s="18"/>
      <c r="G32" s="72">
        <v>2013</v>
      </c>
      <c r="H32" s="72"/>
      <c r="I32" s="72"/>
    </row>
    <row r="33" spans="1:9" ht="15.75" thickTop="1">
      <c r="A33" s="13"/>
      <c r="B33" s="74" t="s">
        <v>390</v>
      </c>
      <c r="C33" s="52" t="s">
        <v>191</v>
      </c>
      <c r="D33" s="49">
        <v>18202</v>
      </c>
      <c r="E33" s="50"/>
      <c r="F33" s="39"/>
      <c r="G33" s="52" t="s">
        <v>191</v>
      </c>
      <c r="H33" s="49">
        <v>19471</v>
      </c>
      <c r="I33" s="50"/>
    </row>
    <row r="34" spans="1:9">
      <c r="A34" s="13"/>
      <c r="B34" s="74"/>
      <c r="C34" s="37"/>
      <c r="D34" s="38"/>
      <c r="E34" s="39"/>
      <c r="F34" s="39"/>
      <c r="G34" s="37"/>
      <c r="H34" s="38"/>
      <c r="I34" s="39"/>
    </row>
    <row r="35" spans="1:9">
      <c r="A35" s="13"/>
      <c r="B35" s="75" t="s">
        <v>391</v>
      </c>
      <c r="C35" s="42">
        <v>4194</v>
      </c>
      <c r="D35" s="42"/>
      <c r="E35" s="33"/>
      <c r="F35" s="33"/>
      <c r="G35" s="42">
        <v>7467</v>
      </c>
      <c r="H35" s="42"/>
      <c r="I35" s="33"/>
    </row>
    <row r="36" spans="1:9">
      <c r="A36" s="13"/>
      <c r="B36" s="75"/>
      <c r="C36" s="42"/>
      <c r="D36" s="42"/>
      <c r="E36" s="33"/>
      <c r="F36" s="33"/>
      <c r="G36" s="42"/>
      <c r="H36" s="42"/>
      <c r="I36" s="33"/>
    </row>
    <row r="37" spans="1:9">
      <c r="A37" s="13"/>
      <c r="B37" s="74" t="s">
        <v>392</v>
      </c>
      <c r="C37" s="38">
        <v>4385</v>
      </c>
      <c r="D37" s="38"/>
      <c r="E37" s="39"/>
      <c r="F37" s="39"/>
      <c r="G37" s="38">
        <v>9674</v>
      </c>
      <c r="H37" s="38"/>
      <c r="I37" s="39"/>
    </row>
    <row r="38" spans="1:9" ht="15.75" thickBot="1">
      <c r="A38" s="13"/>
      <c r="B38" s="74"/>
      <c r="C38" s="53"/>
      <c r="D38" s="53"/>
      <c r="E38" s="54"/>
      <c r="F38" s="39"/>
      <c r="G38" s="53"/>
      <c r="H38" s="53"/>
      <c r="I38" s="54"/>
    </row>
    <row r="39" spans="1:9" ht="15.75" thickTop="1">
      <c r="A39" s="13"/>
      <c r="B39" s="35"/>
      <c r="C39" s="56" t="s">
        <v>191</v>
      </c>
      <c r="D39" s="58">
        <v>26781</v>
      </c>
      <c r="E39" s="34"/>
      <c r="F39" s="33"/>
      <c r="G39" s="56" t="s">
        <v>191</v>
      </c>
      <c r="H39" s="58">
        <v>36612</v>
      </c>
      <c r="I39" s="34"/>
    </row>
    <row r="40" spans="1:9" ht="15.75" thickBot="1">
      <c r="A40" s="13"/>
      <c r="B40" s="35"/>
      <c r="C40" s="57"/>
      <c r="D40" s="59"/>
      <c r="E40" s="60"/>
      <c r="F40" s="33"/>
      <c r="G40" s="57"/>
      <c r="H40" s="59"/>
      <c r="I40" s="60"/>
    </row>
    <row r="41" spans="1:9" ht="15.75" thickTop="1"/>
  </sheetData>
  <mergeCells count="98">
    <mergeCell ref="B7:I7"/>
    <mergeCell ref="B27:I27"/>
    <mergeCell ref="B28:I28"/>
    <mergeCell ref="B29:I2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5:H26"/>
    <mergeCell ref="I25:I26"/>
    <mergeCell ref="B30:I30"/>
    <mergeCell ref="C32:E32"/>
    <mergeCell ref="G32:I32"/>
    <mergeCell ref="B33:B34"/>
    <mergeCell ref="C33:C34"/>
    <mergeCell ref="D33:D34"/>
    <mergeCell ref="E33:E34"/>
    <mergeCell ref="F33:F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140625" customWidth="1"/>
    <col min="4" max="4" width="20.28515625" customWidth="1"/>
    <col min="5" max="6" width="24.42578125" customWidth="1"/>
    <col min="7" max="7" width="5.140625" customWidth="1"/>
    <col min="8" max="8" width="17.5703125" customWidth="1"/>
    <col min="9" max="9" width="24.42578125" customWidth="1"/>
  </cols>
  <sheetData>
    <row r="1" spans="1:9" ht="15" customHeight="1">
      <c r="A1" s="8" t="s">
        <v>140</v>
      </c>
      <c r="B1" s="8" t="s">
        <v>1</v>
      </c>
      <c r="C1" s="8"/>
      <c r="D1" s="8"/>
      <c r="E1" s="8"/>
      <c r="F1" s="8"/>
      <c r="G1" s="8"/>
      <c r="H1" s="8"/>
      <c r="I1" s="8"/>
    </row>
    <row r="2" spans="1:9" ht="15" customHeight="1">
      <c r="A2" s="8"/>
      <c r="B2" s="8" t="s">
        <v>2</v>
      </c>
      <c r="C2" s="8"/>
      <c r="D2" s="8"/>
      <c r="E2" s="8"/>
      <c r="F2" s="8"/>
      <c r="G2" s="8"/>
      <c r="H2" s="8"/>
      <c r="I2" s="8"/>
    </row>
    <row r="3" spans="1:9">
      <c r="A3" s="3" t="s">
        <v>393</v>
      </c>
      <c r="B3" s="87"/>
      <c r="C3" s="87"/>
      <c r="D3" s="87"/>
      <c r="E3" s="87"/>
      <c r="F3" s="87"/>
      <c r="G3" s="87"/>
      <c r="H3" s="87"/>
      <c r="I3" s="87"/>
    </row>
    <row r="4" spans="1:9">
      <c r="A4" s="13" t="s">
        <v>140</v>
      </c>
      <c r="B4" s="84" t="s">
        <v>140</v>
      </c>
      <c r="C4" s="84"/>
      <c r="D4" s="84"/>
      <c r="E4" s="84"/>
      <c r="F4" s="84"/>
      <c r="G4" s="84"/>
      <c r="H4" s="84"/>
      <c r="I4" s="84"/>
    </row>
    <row r="5" spans="1:9">
      <c r="A5" s="13"/>
      <c r="B5" s="87"/>
      <c r="C5" s="87"/>
      <c r="D5" s="87"/>
      <c r="E5" s="87"/>
      <c r="F5" s="87"/>
      <c r="G5" s="87"/>
      <c r="H5" s="87"/>
      <c r="I5" s="87"/>
    </row>
    <row r="6" spans="1:9">
      <c r="A6" s="13"/>
      <c r="B6" s="75" t="s">
        <v>394</v>
      </c>
      <c r="C6" s="75"/>
      <c r="D6" s="75"/>
      <c r="E6" s="75"/>
      <c r="F6" s="75"/>
      <c r="G6" s="75"/>
      <c r="H6" s="75"/>
      <c r="I6" s="75"/>
    </row>
    <row r="7" spans="1:9">
      <c r="A7" s="13"/>
      <c r="B7" s="28"/>
      <c r="C7" s="28"/>
      <c r="D7" s="28"/>
      <c r="E7" s="28"/>
      <c r="F7" s="28"/>
      <c r="G7" s="28"/>
      <c r="H7" s="28"/>
      <c r="I7" s="28"/>
    </row>
    <row r="8" spans="1:9">
      <c r="A8" s="13"/>
      <c r="B8" s="15"/>
      <c r="C8" s="15"/>
      <c r="D8" s="15"/>
      <c r="E8" s="15"/>
      <c r="F8" s="15"/>
      <c r="G8" s="15"/>
      <c r="H8" s="15"/>
      <c r="I8" s="15"/>
    </row>
    <row r="9" spans="1:9" ht="15.75" thickBot="1">
      <c r="A9" s="13"/>
      <c r="B9" s="19"/>
      <c r="C9" s="29">
        <v>2014</v>
      </c>
      <c r="D9" s="29"/>
      <c r="E9" s="29"/>
      <c r="F9" s="18"/>
      <c r="G9" s="29">
        <v>2013</v>
      </c>
      <c r="H9" s="29"/>
      <c r="I9" s="29"/>
    </row>
    <row r="10" spans="1:9" ht="15.75" thickTop="1">
      <c r="A10" s="13"/>
      <c r="B10" s="36" t="s">
        <v>395</v>
      </c>
      <c r="C10" s="52" t="s">
        <v>191</v>
      </c>
      <c r="D10" s="49">
        <v>76489</v>
      </c>
      <c r="E10" s="50"/>
      <c r="F10" s="39"/>
      <c r="G10" s="52" t="s">
        <v>191</v>
      </c>
      <c r="H10" s="49">
        <v>51742</v>
      </c>
      <c r="I10" s="50"/>
    </row>
    <row r="11" spans="1:9">
      <c r="A11" s="13"/>
      <c r="B11" s="36"/>
      <c r="C11" s="37"/>
      <c r="D11" s="38"/>
      <c r="E11" s="39"/>
      <c r="F11" s="39"/>
      <c r="G11" s="37"/>
      <c r="H11" s="38"/>
      <c r="I11" s="39"/>
    </row>
    <row r="12" spans="1:9">
      <c r="A12" s="13"/>
      <c r="B12" s="44" t="s">
        <v>396</v>
      </c>
      <c r="C12" s="42">
        <v>2866</v>
      </c>
      <c r="D12" s="42"/>
      <c r="E12" s="33"/>
      <c r="F12" s="33"/>
      <c r="G12" s="42">
        <v>1280</v>
      </c>
      <c r="H12" s="42"/>
      <c r="I12" s="33"/>
    </row>
    <row r="13" spans="1:9">
      <c r="A13" s="13"/>
      <c r="B13" s="44"/>
      <c r="C13" s="42"/>
      <c r="D13" s="42"/>
      <c r="E13" s="33"/>
      <c r="F13" s="33"/>
      <c r="G13" s="42"/>
      <c r="H13" s="42"/>
      <c r="I13" s="33"/>
    </row>
    <row r="14" spans="1:9">
      <c r="A14" s="13"/>
      <c r="B14" s="36" t="s">
        <v>397</v>
      </c>
      <c r="C14" s="38">
        <v>35327</v>
      </c>
      <c r="D14" s="38"/>
      <c r="E14" s="39"/>
      <c r="F14" s="39"/>
      <c r="G14" s="38">
        <v>43852</v>
      </c>
      <c r="H14" s="38"/>
      <c r="I14" s="39"/>
    </row>
    <row r="15" spans="1:9" ht="15.75" thickBot="1">
      <c r="A15" s="13"/>
      <c r="B15" s="36"/>
      <c r="C15" s="53"/>
      <c r="D15" s="53"/>
      <c r="E15" s="54"/>
      <c r="F15" s="39"/>
      <c r="G15" s="53"/>
      <c r="H15" s="53"/>
      <c r="I15" s="54"/>
    </row>
    <row r="16" spans="1:9" ht="15.75" thickTop="1">
      <c r="A16" s="13"/>
      <c r="B16" s="31"/>
      <c r="C16" s="56" t="s">
        <v>191</v>
      </c>
      <c r="D16" s="58">
        <v>114682</v>
      </c>
      <c r="E16" s="34"/>
      <c r="F16" s="33"/>
      <c r="G16" s="56" t="s">
        <v>191</v>
      </c>
      <c r="H16" s="58">
        <v>96874</v>
      </c>
      <c r="I16" s="34"/>
    </row>
    <row r="17" spans="1:9" ht="15.75" thickBot="1">
      <c r="A17" s="13"/>
      <c r="B17" s="31"/>
      <c r="C17" s="57"/>
      <c r="D17" s="59"/>
      <c r="E17" s="60"/>
      <c r="F17" s="33"/>
      <c r="G17" s="57"/>
      <c r="H17" s="59"/>
      <c r="I17" s="60"/>
    </row>
    <row r="18" spans="1:9" ht="15.75" thickTop="1">
      <c r="A18" s="13"/>
      <c r="B18" s="87"/>
      <c r="C18" s="87"/>
      <c r="D18" s="87"/>
      <c r="E18" s="87"/>
      <c r="F18" s="87"/>
      <c r="G18" s="87"/>
      <c r="H18" s="87"/>
      <c r="I18" s="87"/>
    </row>
    <row r="19" spans="1:9" ht="38.25" customHeight="1">
      <c r="A19" s="13"/>
      <c r="B19" s="75" t="s">
        <v>398</v>
      </c>
      <c r="C19" s="75"/>
      <c r="D19" s="75"/>
      <c r="E19" s="75"/>
      <c r="F19" s="75"/>
      <c r="G19" s="75"/>
      <c r="H19" s="75"/>
      <c r="I19" s="75"/>
    </row>
    <row r="20" spans="1:9">
      <c r="A20" s="13"/>
      <c r="B20" s="87"/>
      <c r="C20" s="87"/>
      <c r="D20" s="87"/>
      <c r="E20" s="87"/>
      <c r="F20" s="87"/>
      <c r="G20" s="87"/>
      <c r="H20" s="87"/>
      <c r="I20" s="87"/>
    </row>
    <row r="21" spans="1:9">
      <c r="A21" s="13"/>
      <c r="B21" s="75" t="s">
        <v>399</v>
      </c>
      <c r="C21" s="75"/>
      <c r="D21" s="75"/>
      <c r="E21" s="75"/>
      <c r="F21" s="75"/>
      <c r="G21" s="75"/>
      <c r="H21" s="75"/>
      <c r="I21" s="75"/>
    </row>
  </sheetData>
  <mergeCells count="43">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6.7109375" customWidth="1"/>
    <col min="4" max="4" width="27" customWidth="1"/>
    <col min="5" max="5" width="5.28515625" customWidth="1"/>
    <col min="6" max="6" width="32.85546875" customWidth="1"/>
    <col min="7" max="7" width="6.7109375" customWidth="1"/>
    <col min="8" max="8" width="27" customWidth="1"/>
    <col min="9" max="9" width="5.28515625" customWidth="1"/>
    <col min="10" max="10" width="32.85546875" customWidth="1"/>
    <col min="11" max="11" width="6.7109375" customWidth="1"/>
    <col min="12" max="12" width="23.5703125" customWidth="1"/>
    <col min="13" max="13" width="32.85546875" customWidth="1"/>
  </cols>
  <sheetData>
    <row r="1" spans="1:13" ht="15" customHeight="1">
      <c r="A1" s="8" t="s">
        <v>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87"/>
      <c r="C3" s="87"/>
      <c r="D3" s="87"/>
      <c r="E3" s="87"/>
      <c r="F3" s="87"/>
      <c r="G3" s="87"/>
      <c r="H3" s="87"/>
      <c r="I3" s="87"/>
      <c r="J3" s="87"/>
      <c r="K3" s="87"/>
      <c r="L3" s="87"/>
      <c r="M3" s="87"/>
    </row>
    <row r="4" spans="1:13">
      <c r="A4" s="13" t="s">
        <v>400</v>
      </c>
      <c r="B4" s="84" t="s">
        <v>402</v>
      </c>
      <c r="C4" s="84"/>
      <c r="D4" s="84"/>
      <c r="E4" s="84"/>
      <c r="F4" s="84"/>
      <c r="G4" s="84"/>
      <c r="H4" s="84"/>
      <c r="I4" s="84"/>
      <c r="J4" s="84"/>
      <c r="K4" s="84"/>
      <c r="L4" s="84"/>
      <c r="M4" s="84"/>
    </row>
    <row r="5" spans="1:13">
      <c r="A5" s="13"/>
      <c r="B5" s="87"/>
      <c r="C5" s="87"/>
      <c r="D5" s="87"/>
      <c r="E5" s="87"/>
      <c r="F5" s="87"/>
      <c r="G5" s="87"/>
      <c r="H5" s="87"/>
      <c r="I5" s="87"/>
      <c r="J5" s="87"/>
      <c r="K5" s="87"/>
      <c r="L5" s="87"/>
      <c r="M5" s="87"/>
    </row>
    <row r="6" spans="1:13">
      <c r="A6" s="13"/>
      <c r="B6" s="75" t="s">
        <v>403</v>
      </c>
      <c r="C6" s="75"/>
      <c r="D6" s="75"/>
      <c r="E6" s="75"/>
      <c r="F6" s="75"/>
      <c r="G6" s="75"/>
      <c r="H6" s="75"/>
      <c r="I6" s="75"/>
      <c r="J6" s="75"/>
      <c r="K6" s="75"/>
      <c r="L6" s="75"/>
      <c r="M6" s="75"/>
    </row>
    <row r="7" spans="1:13">
      <c r="A7" s="13"/>
      <c r="B7" s="28"/>
      <c r="C7" s="28"/>
      <c r="D7" s="28"/>
      <c r="E7" s="28"/>
      <c r="F7" s="28"/>
      <c r="G7" s="28"/>
      <c r="H7" s="28"/>
      <c r="I7" s="28"/>
    </row>
    <row r="8" spans="1:13">
      <c r="A8" s="13"/>
      <c r="B8" s="15"/>
      <c r="C8" s="15"/>
      <c r="D8" s="15"/>
      <c r="E8" s="15"/>
      <c r="F8" s="15"/>
      <c r="G8" s="15"/>
      <c r="H8" s="15"/>
      <c r="I8" s="15"/>
    </row>
    <row r="9" spans="1:13" ht="15.75" thickBot="1">
      <c r="A9" s="13"/>
      <c r="B9" s="16"/>
      <c r="C9" s="72">
        <v>2014</v>
      </c>
      <c r="D9" s="72"/>
      <c r="E9" s="72"/>
      <c r="F9" s="18"/>
      <c r="G9" s="72">
        <v>2013</v>
      </c>
      <c r="H9" s="72"/>
      <c r="I9" s="72"/>
    </row>
    <row r="10" spans="1:13" ht="15.75" thickTop="1">
      <c r="A10" s="13"/>
      <c r="B10" s="74" t="s">
        <v>404</v>
      </c>
      <c r="C10" s="52" t="s">
        <v>191</v>
      </c>
      <c r="D10" s="49">
        <v>27488</v>
      </c>
      <c r="E10" s="50"/>
      <c r="F10" s="39"/>
      <c r="G10" s="52" t="s">
        <v>191</v>
      </c>
      <c r="H10" s="49">
        <v>27048</v>
      </c>
      <c r="I10" s="50"/>
    </row>
    <row r="11" spans="1:13">
      <c r="A11" s="13"/>
      <c r="B11" s="74"/>
      <c r="C11" s="37"/>
      <c r="D11" s="38"/>
      <c r="E11" s="39"/>
      <c r="F11" s="39"/>
      <c r="G11" s="37"/>
      <c r="H11" s="38"/>
      <c r="I11" s="39"/>
    </row>
    <row r="12" spans="1:13">
      <c r="A12" s="13"/>
      <c r="B12" s="75" t="s">
        <v>314</v>
      </c>
      <c r="C12" s="42">
        <v>359533</v>
      </c>
      <c r="D12" s="42"/>
      <c r="E12" s="33"/>
      <c r="F12" s="33"/>
      <c r="G12" s="42">
        <v>324886</v>
      </c>
      <c r="H12" s="42"/>
      <c r="I12" s="33"/>
    </row>
    <row r="13" spans="1:13">
      <c r="A13" s="13"/>
      <c r="B13" s="75"/>
      <c r="C13" s="42"/>
      <c r="D13" s="42"/>
      <c r="E13" s="33"/>
      <c r="F13" s="33"/>
      <c r="G13" s="42"/>
      <c r="H13" s="42"/>
      <c r="I13" s="33"/>
    </row>
    <row r="14" spans="1:13">
      <c r="A14" s="13"/>
      <c r="B14" s="74" t="s">
        <v>321</v>
      </c>
      <c r="C14" s="38">
        <v>14302</v>
      </c>
      <c r="D14" s="38"/>
      <c r="E14" s="39"/>
      <c r="F14" s="39"/>
      <c r="G14" s="38">
        <v>11340</v>
      </c>
      <c r="H14" s="38"/>
      <c r="I14" s="39"/>
    </row>
    <row r="15" spans="1:13">
      <c r="A15" s="13"/>
      <c r="B15" s="74"/>
      <c r="C15" s="38"/>
      <c r="D15" s="38"/>
      <c r="E15" s="39"/>
      <c r="F15" s="39"/>
      <c r="G15" s="38"/>
      <c r="H15" s="38"/>
      <c r="I15" s="39"/>
    </row>
    <row r="16" spans="1:13">
      <c r="A16" s="13"/>
      <c r="B16" s="75" t="s">
        <v>324</v>
      </c>
      <c r="C16" s="42">
        <v>32836</v>
      </c>
      <c r="D16" s="42"/>
      <c r="E16" s="33"/>
      <c r="F16" s="33"/>
      <c r="G16" s="42">
        <v>30590</v>
      </c>
      <c r="H16" s="42"/>
      <c r="I16" s="33"/>
    </row>
    <row r="17" spans="1:13">
      <c r="A17" s="13"/>
      <c r="B17" s="75"/>
      <c r="C17" s="42"/>
      <c r="D17" s="42"/>
      <c r="E17" s="33"/>
      <c r="F17" s="33"/>
      <c r="G17" s="42"/>
      <c r="H17" s="42"/>
      <c r="I17" s="33"/>
    </row>
    <row r="18" spans="1:13">
      <c r="A18" s="13"/>
      <c r="B18" s="74" t="s">
        <v>405</v>
      </c>
      <c r="C18" s="38">
        <v>9621</v>
      </c>
      <c r="D18" s="38"/>
      <c r="E18" s="39"/>
      <c r="F18" s="39"/>
      <c r="G18" s="38">
        <v>16681</v>
      </c>
      <c r="H18" s="38"/>
      <c r="I18" s="39"/>
    </row>
    <row r="19" spans="1:13" ht="15.75" thickBot="1">
      <c r="A19" s="13"/>
      <c r="B19" s="74"/>
      <c r="C19" s="53"/>
      <c r="D19" s="53"/>
      <c r="E19" s="54"/>
      <c r="F19" s="39"/>
      <c r="G19" s="53"/>
      <c r="H19" s="53"/>
      <c r="I19" s="54"/>
    </row>
    <row r="20" spans="1:13" ht="15.75" thickTop="1">
      <c r="A20" s="13"/>
      <c r="B20" s="35"/>
      <c r="C20" s="58">
        <v>443780</v>
      </c>
      <c r="D20" s="58"/>
      <c r="E20" s="34"/>
      <c r="F20" s="33"/>
      <c r="G20" s="58">
        <v>410545</v>
      </c>
      <c r="H20" s="58"/>
      <c r="I20" s="34"/>
    </row>
    <row r="21" spans="1:13">
      <c r="A21" s="13"/>
      <c r="B21" s="35"/>
      <c r="C21" s="42"/>
      <c r="D21" s="42"/>
      <c r="E21" s="33"/>
      <c r="F21" s="33"/>
      <c r="G21" s="42"/>
      <c r="H21" s="42"/>
      <c r="I21" s="33"/>
    </row>
    <row r="22" spans="1:13" ht="15.75" thickBot="1">
      <c r="A22" s="13"/>
      <c r="B22" s="71" t="s">
        <v>406</v>
      </c>
      <c r="C22" s="55" t="s">
        <v>407</v>
      </c>
      <c r="D22" s="55"/>
      <c r="E22" s="99" t="s">
        <v>194</v>
      </c>
      <c r="F22" s="23"/>
      <c r="G22" s="55" t="s">
        <v>408</v>
      </c>
      <c r="H22" s="55"/>
      <c r="I22" s="99" t="s">
        <v>194</v>
      </c>
    </row>
    <row r="23" spans="1:13" ht="15.75" thickTop="1">
      <c r="A23" s="13"/>
      <c r="B23" s="35"/>
      <c r="C23" s="56" t="s">
        <v>191</v>
      </c>
      <c r="D23" s="58">
        <v>202505</v>
      </c>
      <c r="E23" s="34"/>
      <c r="F23" s="33"/>
      <c r="G23" s="56" t="s">
        <v>191</v>
      </c>
      <c r="H23" s="58">
        <v>204456</v>
      </c>
      <c r="I23" s="34"/>
    </row>
    <row r="24" spans="1:13" ht="15.75" thickBot="1">
      <c r="A24" s="13"/>
      <c r="B24" s="35"/>
      <c r="C24" s="57"/>
      <c r="D24" s="59"/>
      <c r="E24" s="60"/>
      <c r="F24" s="33"/>
      <c r="G24" s="57"/>
      <c r="H24" s="59"/>
      <c r="I24" s="60"/>
    </row>
    <row r="25" spans="1:13" ht="15.75" thickTop="1">
      <c r="A25" s="13"/>
      <c r="B25" s="87"/>
      <c r="C25" s="87"/>
      <c r="D25" s="87"/>
      <c r="E25" s="87"/>
      <c r="F25" s="87"/>
      <c r="G25" s="87"/>
      <c r="H25" s="87"/>
      <c r="I25" s="87"/>
      <c r="J25" s="87"/>
      <c r="K25" s="87"/>
      <c r="L25" s="87"/>
      <c r="M25" s="87"/>
    </row>
    <row r="26" spans="1:13">
      <c r="A26" s="13"/>
      <c r="B26" s="75" t="s">
        <v>409</v>
      </c>
      <c r="C26" s="75"/>
      <c r="D26" s="75"/>
      <c r="E26" s="75"/>
      <c r="F26" s="75"/>
      <c r="G26" s="75"/>
      <c r="H26" s="75"/>
      <c r="I26" s="75"/>
      <c r="J26" s="75"/>
      <c r="K26" s="75"/>
      <c r="L26" s="75"/>
      <c r="M26" s="75"/>
    </row>
    <row r="27" spans="1:13">
      <c r="A27" s="13"/>
      <c r="B27" s="87"/>
      <c r="C27" s="87"/>
      <c r="D27" s="87"/>
      <c r="E27" s="87"/>
      <c r="F27" s="87"/>
      <c r="G27" s="87"/>
      <c r="H27" s="87"/>
      <c r="I27" s="87"/>
      <c r="J27" s="87"/>
      <c r="K27" s="87"/>
      <c r="L27" s="87"/>
      <c r="M27" s="87"/>
    </row>
    <row r="28" spans="1:13" ht="25.5" customHeight="1">
      <c r="A28" s="13"/>
      <c r="B28" s="75" t="s">
        <v>410</v>
      </c>
      <c r="C28" s="75"/>
      <c r="D28" s="75"/>
      <c r="E28" s="75"/>
      <c r="F28" s="75"/>
      <c r="G28" s="75"/>
      <c r="H28" s="75"/>
      <c r="I28" s="75"/>
      <c r="J28" s="75"/>
      <c r="K28" s="75"/>
      <c r="L28" s="75"/>
      <c r="M28" s="75"/>
    </row>
    <row r="29" spans="1:13">
      <c r="A29" s="13"/>
      <c r="B29" s="87"/>
      <c r="C29" s="87"/>
      <c r="D29" s="87"/>
      <c r="E29" s="87"/>
      <c r="F29" s="87"/>
      <c r="G29" s="87"/>
      <c r="H29" s="87"/>
      <c r="I29" s="87"/>
      <c r="J29" s="87"/>
      <c r="K29" s="87"/>
      <c r="L29" s="87"/>
      <c r="M29" s="87"/>
    </row>
    <row r="30" spans="1:13">
      <c r="A30" s="13"/>
      <c r="B30" s="75" t="s">
        <v>411</v>
      </c>
      <c r="C30" s="75"/>
      <c r="D30" s="75"/>
      <c r="E30" s="75"/>
      <c r="F30" s="75"/>
      <c r="G30" s="75"/>
      <c r="H30" s="75"/>
      <c r="I30" s="75"/>
      <c r="J30" s="75"/>
      <c r="K30" s="75"/>
      <c r="L30" s="75"/>
      <c r="M30" s="75"/>
    </row>
    <row r="31" spans="1:13">
      <c r="A31" s="13"/>
      <c r="B31" s="28"/>
      <c r="C31" s="28"/>
      <c r="D31" s="28"/>
      <c r="E31" s="28"/>
      <c r="F31" s="28"/>
      <c r="G31" s="28"/>
      <c r="H31" s="28"/>
      <c r="I31" s="28"/>
    </row>
    <row r="32" spans="1:13">
      <c r="A32" s="13"/>
      <c r="B32" s="15"/>
      <c r="C32" s="15"/>
      <c r="D32" s="15"/>
      <c r="E32" s="15"/>
      <c r="F32" s="15"/>
      <c r="G32" s="15"/>
      <c r="H32" s="15"/>
      <c r="I32" s="15"/>
    </row>
    <row r="33" spans="1:13" ht="15.75" thickBot="1">
      <c r="A33" s="13"/>
      <c r="B33" s="16"/>
      <c r="C33" s="72">
        <v>2014</v>
      </c>
      <c r="D33" s="72"/>
      <c r="E33" s="72"/>
      <c r="F33" s="18"/>
      <c r="G33" s="72">
        <v>2013</v>
      </c>
      <c r="H33" s="72"/>
      <c r="I33" s="72"/>
    </row>
    <row r="34" spans="1:13" ht="15.75" thickTop="1">
      <c r="A34" s="13"/>
      <c r="B34" s="74" t="s">
        <v>324</v>
      </c>
      <c r="C34" s="51">
        <v>598</v>
      </c>
      <c r="D34" s="51"/>
      <c r="E34" s="50"/>
      <c r="F34" s="39"/>
      <c r="G34" s="51">
        <v>598</v>
      </c>
      <c r="H34" s="51"/>
      <c r="I34" s="50"/>
    </row>
    <row r="35" spans="1:13" ht="15.75" thickBot="1">
      <c r="A35" s="13"/>
      <c r="B35" s="74"/>
      <c r="C35" s="55"/>
      <c r="D35" s="55"/>
      <c r="E35" s="54"/>
      <c r="F35" s="39"/>
      <c r="G35" s="55"/>
      <c r="H35" s="55"/>
      <c r="I35" s="54"/>
    </row>
    <row r="36" spans="1:13" ht="15.75" thickTop="1">
      <c r="A36" s="13"/>
      <c r="B36" s="35"/>
      <c r="C36" s="61">
        <v>598</v>
      </c>
      <c r="D36" s="61"/>
      <c r="E36" s="34"/>
      <c r="F36" s="33"/>
      <c r="G36" s="61">
        <v>598</v>
      </c>
      <c r="H36" s="61"/>
      <c r="I36" s="34"/>
    </row>
    <row r="37" spans="1:13">
      <c r="A37" s="13"/>
      <c r="B37" s="35"/>
      <c r="C37" s="43"/>
      <c r="D37" s="43"/>
      <c r="E37" s="33"/>
      <c r="F37" s="33"/>
      <c r="G37" s="43"/>
      <c r="H37" s="43"/>
      <c r="I37" s="33"/>
    </row>
    <row r="38" spans="1:13" ht="15.75" thickBot="1">
      <c r="A38" s="13"/>
      <c r="B38" s="71" t="s">
        <v>406</v>
      </c>
      <c r="C38" s="55" t="s">
        <v>412</v>
      </c>
      <c r="D38" s="55"/>
      <c r="E38" s="99" t="s">
        <v>194</v>
      </c>
      <c r="F38" s="23"/>
      <c r="G38" s="55" t="s">
        <v>413</v>
      </c>
      <c r="H38" s="55"/>
      <c r="I38" s="99" t="s">
        <v>194</v>
      </c>
    </row>
    <row r="39" spans="1:13" ht="15.75" thickTop="1">
      <c r="A39" s="13"/>
      <c r="B39" s="35"/>
      <c r="C39" s="56" t="s">
        <v>191</v>
      </c>
      <c r="D39" s="61">
        <v>26</v>
      </c>
      <c r="E39" s="34"/>
      <c r="F39" s="33"/>
      <c r="G39" s="56" t="s">
        <v>191</v>
      </c>
      <c r="H39" s="61">
        <v>161</v>
      </c>
      <c r="I39" s="34"/>
    </row>
    <row r="40" spans="1:13" ht="15.75" thickBot="1">
      <c r="A40" s="13"/>
      <c r="B40" s="35"/>
      <c r="C40" s="57"/>
      <c r="D40" s="62"/>
      <c r="E40" s="60"/>
      <c r="F40" s="33"/>
      <c r="G40" s="57"/>
      <c r="H40" s="62"/>
      <c r="I40" s="60"/>
    </row>
    <row r="41" spans="1:13" ht="15.75" thickTop="1">
      <c r="A41" s="13"/>
      <c r="B41" s="87"/>
      <c r="C41" s="87"/>
      <c r="D41" s="87"/>
      <c r="E41" s="87"/>
      <c r="F41" s="87"/>
      <c r="G41" s="87"/>
      <c r="H41" s="87"/>
      <c r="I41" s="87"/>
      <c r="J41" s="87"/>
      <c r="K41" s="87"/>
      <c r="L41" s="87"/>
      <c r="M41" s="87"/>
    </row>
    <row r="42" spans="1:13">
      <c r="A42" s="13"/>
      <c r="B42" s="75" t="s">
        <v>414</v>
      </c>
      <c r="C42" s="75"/>
      <c r="D42" s="75"/>
      <c r="E42" s="75"/>
      <c r="F42" s="75"/>
      <c r="G42" s="75"/>
      <c r="H42" s="75"/>
      <c r="I42" s="75"/>
      <c r="J42" s="75"/>
      <c r="K42" s="75"/>
      <c r="L42" s="75"/>
      <c r="M42" s="75"/>
    </row>
    <row r="43" spans="1:13">
      <c r="A43" s="13"/>
      <c r="B43" s="28"/>
      <c r="C43" s="28"/>
      <c r="D43" s="28"/>
      <c r="E43" s="28"/>
      <c r="F43" s="28"/>
      <c r="G43" s="28"/>
      <c r="H43" s="28"/>
      <c r="I43" s="28"/>
      <c r="J43" s="28"/>
      <c r="K43" s="28"/>
      <c r="L43" s="28"/>
      <c r="M43" s="28"/>
    </row>
    <row r="44" spans="1:13">
      <c r="A44" s="13"/>
      <c r="B44" s="15"/>
      <c r="C44" s="15"/>
      <c r="D44" s="15"/>
      <c r="E44" s="15"/>
      <c r="F44" s="15"/>
      <c r="G44" s="15"/>
      <c r="H44" s="15"/>
      <c r="I44" s="15"/>
      <c r="J44" s="15"/>
      <c r="K44" s="15"/>
      <c r="L44" s="15"/>
      <c r="M44" s="15"/>
    </row>
    <row r="45" spans="1:13" ht="15.75" thickBot="1">
      <c r="A45" s="13"/>
      <c r="B45" s="16"/>
      <c r="C45" s="72" t="s">
        <v>415</v>
      </c>
      <c r="D45" s="72"/>
      <c r="E45" s="72"/>
      <c r="F45" s="72"/>
      <c r="G45" s="72"/>
      <c r="H45" s="72"/>
      <c r="I45" s="72"/>
      <c r="J45" s="72"/>
      <c r="K45" s="72"/>
      <c r="L45" s="72"/>
      <c r="M45" s="72"/>
    </row>
    <row r="46" spans="1:13" ht="16.5" thickTop="1" thickBot="1">
      <c r="A46" s="13"/>
      <c r="B46" s="16"/>
      <c r="C46" s="73">
        <v>2014</v>
      </c>
      <c r="D46" s="73"/>
      <c r="E46" s="73"/>
      <c r="F46" s="18"/>
      <c r="G46" s="73">
        <v>2013</v>
      </c>
      <c r="H46" s="73"/>
      <c r="I46" s="73"/>
      <c r="J46" s="18"/>
      <c r="K46" s="73">
        <v>2012</v>
      </c>
      <c r="L46" s="73"/>
      <c r="M46" s="73"/>
    </row>
    <row r="47" spans="1:13" ht="15.75" thickTop="1">
      <c r="A47" s="13"/>
      <c r="B47" s="74" t="s">
        <v>80</v>
      </c>
      <c r="C47" s="52" t="s">
        <v>191</v>
      </c>
      <c r="D47" s="49">
        <v>39376</v>
      </c>
      <c r="E47" s="50"/>
      <c r="F47" s="39"/>
      <c r="G47" s="52" t="s">
        <v>191</v>
      </c>
      <c r="H47" s="49">
        <v>38522</v>
      </c>
      <c r="I47" s="50"/>
      <c r="J47" s="39"/>
      <c r="K47" s="52" t="s">
        <v>191</v>
      </c>
      <c r="L47" s="49">
        <v>40780</v>
      </c>
      <c r="M47" s="50"/>
    </row>
    <row r="48" spans="1:13">
      <c r="A48" s="13"/>
      <c r="B48" s="74"/>
      <c r="C48" s="37"/>
      <c r="D48" s="38"/>
      <c r="E48" s="39"/>
      <c r="F48" s="39"/>
      <c r="G48" s="37"/>
      <c r="H48" s="38"/>
      <c r="I48" s="39"/>
      <c r="J48" s="39"/>
      <c r="K48" s="37"/>
      <c r="L48" s="38"/>
      <c r="M48" s="39"/>
    </row>
    <row r="49" spans="1:13">
      <c r="A49" s="13"/>
      <c r="B49" s="75" t="s">
        <v>416</v>
      </c>
      <c r="C49" s="42">
        <v>2633</v>
      </c>
      <c r="D49" s="42"/>
      <c r="E49" s="33"/>
      <c r="F49" s="33"/>
      <c r="G49" s="42">
        <v>2699</v>
      </c>
      <c r="H49" s="42"/>
      <c r="I49" s="33"/>
      <c r="J49" s="33"/>
      <c r="K49" s="42">
        <v>2230</v>
      </c>
      <c r="L49" s="42"/>
      <c r="M49" s="33"/>
    </row>
    <row r="50" spans="1:13" ht="15.75" thickBot="1">
      <c r="A50" s="13"/>
      <c r="B50" s="75"/>
      <c r="C50" s="45"/>
      <c r="D50" s="45"/>
      <c r="E50" s="46"/>
      <c r="F50" s="46"/>
      <c r="G50" s="45"/>
      <c r="H50" s="45"/>
      <c r="I50" s="46"/>
      <c r="J50" s="46"/>
      <c r="K50" s="45"/>
      <c r="L50" s="45"/>
      <c r="M50" s="46"/>
    </row>
    <row r="51" spans="1:13" ht="15.75" thickTop="1">
      <c r="A51" s="13"/>
      <c r="B51" s="37"/>
      <c r="C51" s="52" t="s">
        <v>191</v>
      </c>
      <c r="D51" s="49">
        <v>42009</v>
      </c>
      <c r="E51" s="50"/>
      <c r="F51" s="50"/>
      <c r="G51" s="52" t="s">
        <v>191</v>
      </c>
      <c r="H51" s="49">
        <v>41221</v>
      </c>
      <c r="I51" s="50"/>
      <c r="J51" s="50"/>
      <c r="K51" s="52" t="s">
        <v>191</v>
      </c>
      <c r="L51" s="49">
        <v>43010</v>
      </c>
      <c r="M51" s="50"/>
    </row>
    <row r="52" spans="1:13" ht="15.75" thickBot="1">
      <c r="A52" s="13"/>
      <c r="B52" s="37"/>
      <c r="C52" s="80"/>
      <c r="D52" s="81"/>
      <c r="E52" s="82"/>
      <c r="F52" s="39"/>
      <c r="G52" s="80"/>
      <c r="H52" s="81"/>
      <c r="I52" s="82"/>
      <c r="J52" s="39"/>
      <c r="K52" s="80"/>
      <c r="L52" s="81"/>
      <c r="M52" s="82"/>
    </row>
    <row r="53" spans="1:13" ht="15.75" thickTop="1"/>
  </sheetData>
  <mergeCells count="130">
    <mergeCell ref="B28:M28"/>
    <mergeCell ref="B29:M29"/>
    <mergeCell ref="B30:M30"/>
    <mergeCell ref="B41:M41"/>
    <mergeCell ref="B42:M42"/>
    <mergeCell ref="B4:M4"/>
    <mergeCell ref="B5:M5"/>
    <mergeCell ref="B6:M6"/>
    <mergeCell ref="B25:M25"/>
    <mergeCell ref="B26:M26"/>
    <mergeCell ref="B27:M27"/>
    <mergeCell ref="I51:I52"/>
    <mergeCell ref="J51:J52"/>
    <mergeCell ref="K51:K52"/>
    <mergeCell ref="L51:L52"/>
    <mergeCell ref="M51:M52"/>
    <mergeCell ref="A1:A2"/>
    <mergeCell ref="B1:M1"/>
    <mergeCell ref="B2:M2"/>
    <mergeCell ref="B3:M3"/>
    <mergeCell ref="A4:A52"/>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39:I40"/>
    <mergeCell ref="B43:M43"/>
    <mergeCell ref="C45:M45"/>
    <mergeCell ref="C46:E46"/>
    <mergeCell ref="G46:I46"/>
    <mergeCell ref="K46:M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I23:I24"/>
    <mergeCell ref="B31:I31"/>
    <mergeCell ref="C33:E33"/>
    <mergeCell ref="G33:I33"/>
    <mergeCell ref="B34:B35"/>
    <mergeCell ref="C34:D35"/>
    <mergeCell ref="E34:E35"/>
    <mergeCell ref="F34:F35"/>
    <mergeCell ref="G34:H35"/>
    <mergeCell ref="I34:I3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2.28515625" bestFit="1" customWidth="1"/>
    <col min="2" max="2" width="36.5703125" customWidth="1"/>
    <col min="3" max="3" width="36.5703125" bestFit="1" customWidth="1"/>
    <col min="4" max="4" width="19" customWidth="1"/>
    <col min="5" max="5" width="4.42578125" customWidth="1"/>
    <col min="6" max="6" width="26.42578125" customWidth="1"/>
    <col min="7" max="7" width="5.7109375" customWidth="1"/>
    <col min="8" max="8" width="19" customWidth="1"/>
    <col min="9" max="10" width="26.42578125" customWidth="1"/>
    <col min="11" max="11" width="5.7109375" customWidth="1"/>
    <col min="12" max="12" width="8" customWidth="1"/>
    <col min="13" max="14" width="26.42578125" customWidth="1"/>
    <col min="15" max="15" width="5.7109375" customWidth="1"/>
    <col min="16" max="16" width="16.140625" customWidth="1"/>
    <col min="17" max="17" width="26.42578125" customWidth="1"/>
  </cols>
  <sheetData>
    <row r="1" spans="1:17" ht="15" customHeight="1">
      <c r="A1" s="8" t="s">
        <v>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8</v>
      </c>
      <c r="B3" s="87"/>
      <c r="C3" s="87"/>
      <c r="D3" s="87"/>
      <c r="E3" s="87"/>
      <c r="F3" s="87"/>
      <c r="G3" s="87"/>
      <c r="H3" s="87"/>
      <c r="I3" s="87"/>
      <c r="J3" s="87"/>
      <c r="K3" s="87"/>
      <c r="L3" s="87"/>
      <c r="M3" s="87"/>
      <c r="N3" s="87"/>
      <c r="O3" s="87"/>
      <c r="P3" s="87"/>
      <c r="Q3" s="87"/>
    </row>
    <row r="4" spans="1:17">
      <c r="A4" s="13" t="s">
        <v>417</v>
      </c>
      <c r="B4" s="84" t="s">
        <v>417</v>
      </c>
      <c r="C4" s="84"/>
      <c r="D4" s="84"/>
      <c r="E4" s="84"/>
      <c r="F4" s="84"/>
      <c r="G4" s="84"/>
      <c r="H4" s="84"/>
      <c r="I4" s="84"/>
      <c r="J4" s="84"/>
      <c r="K4" s="84"/>
      <c r="L4" s="84"/>
      <c r="M4" s="84"/>
      <c r="N4" s="84"/>
      <c r="O4" s="84"/>
      <c r="P4" s="84"/>
      <c r="Q4" s="84"/>
    </row>
    <row r="5" spans="1:17">
      <c r="A5" s="13"/>
      <c r="B5" s="75"/>
      <c r="C5" s="75"/>
      <c r="D5" s="75"/>
      <c r="E5" s="75"/>
      <c r="F5" s="75"/>
      <c r="G5" s="75"/>
      <c r="H5" s="75"/>
      <c r="I5" s="75"/>
      <c r="J5" s="75"/>
      <c r="K5" s="75"/>
      <c r="L5" s="75"/>
      <c r="M5" s="75"/>
      <c r="N5" s="75"/>
      <c r="O5" s="75"/>
      <c r="P5" s="75"/>
      <c r="Q5" s="75"/>
    </row>
    <row r="6" spans="1:17">
      <c r="A6" s="13"/>
      <c r="B6" s="75" t="s">
        <v>419</v>
      </c>
      <c r="C6" s="75"/>
      <c r="D6" s="75"/>
      <c r="E6" s="75"/>
      <c r="F6" s="75"/>
      <c r="G6" s="75"/>
      <c r="H6" s="75"/>
      <c r="I6" s="75"/>
      <c r="J6" s="75"/>
      <c r="K6" s="75"/>
      <c r="L6" s="75"/>
      <c r="M6" s="75"/>
      <c r="N6" s="75"/>
      <c r="O6" s="75"/>
      <c r="P6" s="75"/>
      <c r="Q6" s="75"/>
    </row>
    <row r="7" spans="1:17">
      <c r="A7" s="13"/>
      <c r="B7" s="33"/>
      <c r="C7" s="33"/>
      <c r="D7" s="33"/>
      <c r="E7" s="33"/>
      <c r="F7" s="33"/>
      <c r="G7" s="33"/>
      <c r="H7" s="33"/>
      <c r="I7" s="33"/>
      <c r="J7" s="33"/>
      <c r="K7" s="33"/>
      <c r="L7" s="33"/>
      <c r="M7" s="33"/>
      <c r="N7" s="33"/>
      <c r="O7" s="33"/>
      <c r="P7" s="33"/>
      <c r="Q7" s="33"/>
    </row>
    <row r="8" spans="1:17">
      <c r="A8" s="13"/>
      <c r="B8" s="15"/>
      <c r="C8" s="15"/>
    </row>
    <row r="9" spans="1:17" ht="25.5">
      <c r="A9" s="13"/>
      <c r="B9" s="100" t="s">
        <v>295</v>
      </c>
      <c r="C9" s="20" t="s">
        <v>420</v>
      </c>
    </row>
    <row r="10" spans="1:17">
      <c r="A10" s="13"/>
      <c r="B10" s="15"/>
      <c r="C10" s="15"/>
    </row>
    <row r="11" spans="1:17" ht="38.25">
      <c r="A11" s="13"/>
      <c r="B11" s="100" t="s">
        <v>295</v>
      </c>
      <c r="C11" s="20" t="s">
        <v>421</v>
      </c>
    </row>
    <row r="12" spans="1:17">
      <c r="A12" s="13"/>
      <c r="B12" s="15"/>
      <c r="C12" s="15"/>
    </row>
    <row r="13" spans="1:17" ht="51">
      <c r="A13" s="13"/>
      <c r="B13" s="100" t="s">
        <v>295</v>
      </c>
      <c r="C13" s="20" t="s">
        <v>422</v>
      </c>
    </row>
    <row r="14" spans="1:17">
      <c r="A14" s="13"/>
      <c r="B14" s="87"/>
      <c r="C14" s="87"/>
      <c r="D14" s="87"/>
      <c r="E14" s="87"/>
      <c r="F14" s="87"/>
      <c r="G14" s="87"/>
      <c r="H14" s="87"/>
      <c r="I14" s="87"/>
      <c r="J14" s="87"/>
      <c r="K14" s="87"/>
      <c r="L14" s="87"/>
      <c r="M14" s="87"/>
      <c r="N14" s="87"/>
      <c r="O14" s="87"/>
      <c r="P14" s="87"/>
      <c r="Q14" s="87"/>
    </row>
    <row r="15" spans="1:17">
      <c r="A15" s="13"/>
      <c r="B15" s="75" t="s">
        <v>423</v>
      </c>
      <c r="C15" s="75"/>
      <c r="D15" s="75"/>
      <c r="E15" s="75"/>
      <c r="F15" s="75"/>
      <c r="G15" s="75"/>
      <c r="H15" s="75"/>
      <c r="I15" s="75"/>
      <c r="J15" s="75"/>
      <c r="K15" s="75"/>
      <c r="L15" s="75"/>
      <c r="M15" s="75"/>
      <c r="N15" s="75"/>
      <c r="O15" s="75"/>
      <c r="P15" s="75"/>
      <c r="Q15" s="75"/>
    </row>
    <row r="16" spans="1:17">
      <c r="A16" s="13"/>
      <c r="B16" s="28"/>
      <c r="C16" s="28"/>
      <c r="D16" s="28"/>
      <c r="E16" s="28"/>
      <c r="F16" s="28"/>
      <c r="G16" s="28"/>
      <c r="H16" s="28"/>
      <c r="I16" s="28"/>
      <c r="J16" s="28"/>
      <c r="K16" s="28"/>
      <c r="L16" s="28"/>
      <c r="M16" s="28"/>
      <c r="N16" s="28"/>
      <c r="O16" s="28"/>
      <c r="P16" s="28"/>
      <c r="Q16" s="28"/>
    </row>
    <row r="17" spans="1:17">
      <c r="A17" s="13"/>
      <c r="B17" s="15"/>
      <c r="C17" s="15"/>
      <c r="D17" s="15"/>
      <c r="E17" s="15"/>
      <c r="F17" s="15"/>
      <c r="G17" s="15"/>
      <c r="H17" s="15"/>
      <c r="I17" s="15"/>
      <c r="J17" s="15"/>
      <c r="K17" s="15"/>
      <c r="L17" s="15"/>
      <c r="M17" s="15"/>
      <c r="N17" s="15"/>
      <c r="O17" s="15"/>
      <c r="P17" s="15"/>
      <c r="Q17" s="15"/>
    </row>
    <row r="18" spans="1:17" ht="15.75" thickBot="1">
      <c r="A18" s="13"/>
      <c r="B18" s="18"/>
      <c r="C18" s="33"/>
      <c r="D18" s="33"/>
      <c r="E18" s="33"/>
      <c r="F18" s="18"/>
      <c r="G18" s="101" t="s">
        <v>424</v>
      </c>
      <c r="H18" s="101"/>
      <c r="I18" s="101"/>
      <c r="J18" s="101"/>
      <c r="K18" s="101"/>
      <c r="L18" s="101"/>
      <c r="M18" s="101"/>
      <c r="N18" s="101"/>
      <c r="O18" s="101"/>
      <c r="P18" s="101"/>
      <c r="Q18" s="101"/>
    </row>
    <row r="19" spans="1:17">
      <c r="A19" s="13"/>
      <c r="B19" s="33"/>
      <c r="C19" s="88" t="s">
        <v>104</v>
      </c>
      <c r="D19" s="88"/>
      <c r="E19" s="88"/>
      <c r="F19" s="33"/>
      <c r="G19" s="102" t="s">
        <v>425</v>
      </c>
      <c r="H19" s="102"/>
      <c r="I19" s="102"/>
      <c r="J19" s="103"/>
      <c r="K19" s="102" t="s">
        <v>427</v>
      </c>
      <c r="L19" s="102"/>
      <c r="M19" s="102"/>
      <c r="N19" s="103"/>
      <c r="O19" s="102" t="s">
        <v>429</v>
      </c>
      <c r="P19" s="102"/>
      <c r="Q19" s="102"/>
    </row>
    <row r="20" spans="1:17" ht="15.75" thickBot="1">
      <c r="A20" s="13"/>
      <c r="B20" s="33"/>
      <c r="C20" s="101"/>
      <c r="D20" s="101"/>
      <c r="E20" s="101"/>
      <c r="F20" s="33"/>
      <c r="G20" s="101" t="s">
        <v>426</v>
      </c>
      <c r="H20" s="101"/>
      <c r="I20" s="101"/>
      <c r="J20" s="33"/>
      <c r="K20" s="101" t="s">
        <v>428</v>
      </c>
      <c r="L20" s="101"/>
      <c r="M20" s="101"/>
      <c r="N20" s="33"/>
      <c r="O20" s="101" t="s">
        <v>430</v>
      </c>
      <c r="P20" s="101"/>
      <c r="Q20" s="101"/>
    </row>
    <row r="21" spans="1:17">
      <c r="A21" s="13"/>
      <c r="B21" s="37" t="s">
        <v>30</v>
      </c>
      <c r="C21" s="104" t="s">
        <v>191</v>
      </c>
      <c r="D21" s="106">
        <v>72466</v>
      </c>
      <c r="E21" s="107"/>
      <c r="F21" s="39"/>
      <c r="G21" s="104" t="s">
        <v>191</v>
      </c>
      <c r="H21" s="106">
        <v>72466</v>
      </c>
      <c r="I21" s="107"/>
      <c r="J21" s="39"/>
      <c r="K21" s="104" t="s">
        <v>191</v>
      </c>
      <c r="L21" s="108" t="s">
        <v>192</v>
      </c>
      <c r="M21" s="107"/>
      <c r="N21" s="39"/>
      <c r="O21" s="104" t="s">
        <v>191</v>
      </c>
      <c r="P21" s="108" t="s">
        <v>192</v>
      </c>
      <c r="Q21" s="107"/>
    </row>
    <row r="22" spans="1:17">
      <c r="A22" s="13"/>
      <c r="B22" s="37"/>
      <c r="C22" s="105"/>
      <c r="D22" s="76"/>
      <c r="E22" s="77"/>
      <c r="F22" s="39"/>
      <c r="G22" s="105"/>
      <c r="H22" s="76"/>
      <c r="I22" s="77"/>
      <c r="J22" s="39"/>
      <c r="K22" s="37"/>
      <c r="L22" s="40"/>
      <c r="M22" s="39"/>
      <c r="N22" s="39"/>
      <c r="O22" s="37"/>
      <c r="P22" s="40"/>
      <c r="Q22" s="39"/>
    </row>
    <row r="23" spans="1:17">
      <c r="A23" s="13"/>
      <c r="B23" s="35" t="s">
        <v>431</v>
      </c>
      <c r="C23" s="35" t="s">
        <v>191</v>
      </c>
      <c r="D23" s="42">
        <v>1014</v>
      </c>
      <c r="E23" s="33"/>
      <c r="F23" s="33"/>
      <c r="G23" s="35" t="s">
        <v>191</v>
      </c>
      <c r="H23" s="43" t="s">
        <v>192</v>
      </c>
      <c r="I23" s="33"/>
      <c r="J23" s="33"/>
      <c r="K23" s="35" t="s">
        <v>191</v>
      </c>
      <c r="L23" s="43" t="s">
        <v>192</v>
      </c>
      <c r="M23" s="33"/>
      <c r="N23" s="33"/>
      <c r="O23" s="35" t="s">
        <v>191</v>
      </c>
      <c r="P23" s="42">
        <v>1014</v>
      </c>
      <c r="Q23" s="33"/>
    </row>
    <row r="24" spans="1:17">
      <c r="A24" s="13"/>
      <c r="B24" s="35"/>
      <c r="C24" s="35"/>
      <c r="D24" s="42"/>
      <c r="E24" s="33"/>
      <c r="F24" s="33"/>
      <c r="G24" s="35"/>
      <c r="H24" s="43"/>
      <c r="I24" s="33"/>
      <c r="J24" s="33"/>
      <c r="K24" s="35"/>
      <c r="L24" s="43"/>
      <c r="M24" s="33"/>
      <c r="N24" s="33"/>
      <c r="O24" s="35"/>
      <c r="P24" s="42"/>
      <c r="Q24" s="33"/>
    </row>
    <row r="25" spans="1:17">
      <c r="A25" s="13"/>
      <c r="B25" s="87"/>
      <c r="C25" s="87"/>
      <c r="D25" s="87"/>
      <c r="E25" s="87"/>
      <c r="F25" s="87"/>
      <c r="G25" s="87"/>
      <c r="H25" s="87"/>
      <c r="I25" s="87"/>
      <c r="J25" s="87"/>
      <c r="K25" s="87"/>
      <c r="L25" s="87"/>
      <c r="M25" s="87"/>
      <c r="N25" s="87"/>
      <c r="O25" s="87"/>
      <c r="P25" s="87"/>
      <c r="Q25" s="87"/>
    </row>
    <row r="26" spans="1:17">
      <c r="A26" s="13"/>
      <c r="B26" s="75" t="s">
        <v>432</v>
      </c>
      <c r="C26" s="75"/>
      <c r="D26" s="75"/>
      <c r="E26" s="75"/>
      <c r="F26" s="75"/>
      <c r="G26" s="75"/>
      <c r="H26" s="75"/>
      <c r="I26" s="75"/>
      <c r="J26" s="75"/>
      <c r="K26" s="75"/>
      <c r="L26" s="75"/>
      <c r="M26" s="75"/>
      <c r="N26" s="75"/>
      <c r="O26" s="75"/>
      <c r="P26" s="75"/>
      <c r="Q26" s="75"/>
    </row>
    <row r="27" spans="1:17">
      <c r="A27" s="13"/>
      <c r="B27" s="87"/>
      <c r="C27" s="87"/>
      <c r="D27" s="87"/>
      <c r="E27" s="87"/>
      <c r="F27" s="87"/>
      <c r="G27" s="87"/>
      <c r="H27" s="87"/>
      <c r="I27" s="87"/>
      <c r="J27" s="87"/>
      <c r="K27" s="87"/>
      <c r="L27" s="87"/>
      <c r="M27" s="87"/>
      <c r="N27" s="87"/>
      <c r="O27" s="87"/>
      <c r="P27" s="87"/>
      <c r="Q27" s="87"/>
    </row>
    <row r="28" spans="1:17" ht="25.5" customHeight="1">
      <c r="A28" s="13"/>
      <c r="B28" s="75" t="s">
        <v>433</v>
      </c>
      <c r="C28" s="75"/>
      <c r="D28" s="75"/>
      <c r="E28" s="75"/>
      <c r="F28" s="75"/>
      <c r="G28" s="75"/>
      <c r="H28" s="75"/>
      <c r="I28" s="75"/>
      <c r="J28" s="75"/>
      <c r="K28" s="75"/>
      <c r="L28" s="75"/>
      <c r="M28" s="75"/>
      <c r="N28" s="75"/>
      <c r="O28" s="75"/>
      <c r="P28" s="75"/>
      <c r="Q28" s="75"/>
    </row>
    <row r="29" spans="1:17">
      <c r="A29" s="13"/>
      <c r="B29" s="87"/>
      <c r="C29" s="87"/>
      <c r="D29" s="87"/>
      <c r="E29" s="87"/>
      <c r="F29" s="87"/>
      <c r="G29" s="87"/>
      <c r="H29" s="87"/>
      <c r="I29" s="87"/>
      <c r="J29" s="87"/>
      <c r="K29" s="87"/>
      <c r="L29" s="87"/>
      <c r="M29" s="87"/>
      <c r="N29" s="87"/>
      <c r="O29" s="87"/>
      <c r="P29" s="87"/>
      <c r="Q29" s="87"/>
    </row>
    <row r="30" spans="1:17" ht="38.25" customHeight="1">
      <c r="A30" s="13"/>
      <c r="B30" s="75" t="s">
        <v>434</v>
      </c>
      <c r="C30" s="75"/>
      <c r="D30" s="75"/>
      <c r="E30" s="75"/>
      <c r="F30" s="75"/>
      <c r="G30" s="75"/>
      <c r="H30" s="75"/>
      <c r="I30" s="75"/>
      <c r="J30" s="75"/>
      <c r="K30" s="75"/>
      <c r="L30" s="75"/>
      <c r="M30" s="75"/>
      <c r="N30" s="75"/>
      <c r="O30" s="75"/>
      <c r="P30" s="75"/>
      <c r="Q30" s="75"/>
    </row>
    <row r="31" spans="1:17">
      <c r="A31" s="13"/>
      <c r="B31" s="87"/>
      <c r="C31" s="87"/>
      <c r="D31" s="87"/>
      <c r="E31" s="87"/>
      <c r="F31" s="87"/>
      <c r="G31" s="87"/>
      <c r="H31" s="87"/>
      <c r="I31" s="87"/>
      <c r="J31" s="87"/>
      <c r="K31" s="87"/>
      <c r="L31" s="87"/>
      <c r="M31" s="87"/>
      <c r="N31" s="87"/>
      <c r="O31" s="87"/>
      <c r="P31" s="87"/>
      <c r="Q31" s="87"/>
    </row>
    <row r="32" spans="1:17">
      <c r="A32" s="13"/>
      <c r="B32" s="75" t="s">
        <v>435</v>
      </c>
      <c r="C32" s="75"/>
      <c r="D32" s="75"/>
      <c r="E32" s="75"/>
      <c r="F32" s="75"/>
      <c r="G32" s="75"/>
      <c r="H32" s="75"/>
      <c r="I32" s="75"/>
      <c r="J32" s="75"/>
      <c r="K32" s="75"/>
      <c r="L32" s="75"/>
      <c r="M32" s="75"/>
      <c r="N32" s="75"/>
      <c r="O32" s="75"/>
      <c r="P32" s="75"/>
      <c r="Q32" s="75"/>
    </row>
    <row r="33" spans="1:17">
      <c r="A33" s="13"/>
      <c r="B33" s="28"/>
      <c r="C33" s="28"/>
      <c r="D33" s="28"/>
      <c r="E33" s="28"/>
    </row>
    <row r="34" spans="1:17">
      <c r="A34" s="13"/>
      <c r="B34" s="15"/>
      <c r="C34" s="15"/>
      <c r="D34" s="15"/>
      <c r="E34" s="15"/>
    </row>
    <row r="35" spans="1:17">
      <c r="A35" s="13"/>
      <c r="B35" s="37" t="s">
        <v>436</v>
      </c>
      <c r="C35" s="37" t="s">
        <v>191</v>
      </c>
      <c r="D35" s="40" t="s">
        <v>192</v>
      </c>
      <c r="E35" s="39"/>
    </row>
    <row r="36" spans="1:17">
      <c r="A36" s="13"/>
      <c r="B36" s="37"/>
      <c r="C36" s="37"/>
      <c r="D36" s="40"/>
      <c r="E36" s="39"/>
    </row>
    <row r="37" spans="1:17">
      <c r="A37" s="13"/>
      <c r="B37" s="35" t="s">
        <v>437</v>
      </c>
      <c r="C37" s="42">
        <v>1382</v>
      </c>
      <c r="D37" s="42"/>
      <c r="E37" s="33"/>
    </row>
    <row r="38" spans="1:17">
      <c r="A38" s="13"/>
      <c r="B38" s="35"/>
      <c r="C38" s="42"/>
      <c r="D38" s="42"/>
      <c r="E38" s="33"/>
    </row>
    <row r="39" spans="1:17">
      <c r="A39" s="13"/>
      <c r="B39" s="37" t="s">
        <v>438</v>
      </c>
      <c r="C39" s="40" t="s">
        <v>192</v>
      </c>
      <c r="D39" s="40"/>
      <c r="E39" s="39"/>
    </row>
    <row r="40" spans="1:17">
      <c r="A40" s="13"/>
      <c r="B40" s="37"/>
      <c r="C40" s="40"/>
      <c r="D40" s="40"/>
      <c r="E40" s="39"/>
    </row>
    <row r="41" spans="1:17" ht="15.75" thickBot="1">
      <c r="A41" s="13"/>
      <c r="B41" s="16" t="s">
        <v>439</v>
      </c>
      <c r="C41" s="109" t="s">
        <v>440</v>
      </c>
      <c r="D41" s="109"/>
      <c r="E41" s="16" t="s">
        <v>194</v>
      </c>
    </row>
    <row r="42" spans="1:17">
      <c r="A42" s="13"/>
      <c r="B42" s="37" t="s">
        <v>441</v>
      </c>
      <c r="C42" s="104" t="s">
        <v>191</v>
      </c>
      <c r="D42" s="106">
        <v>1014</v>
      </c>
      <c r="E42" s="107"/>
    </row>
    <row r="43" spans="1:17">
      <c r="A43" s="13"/>
      <c r="B43" s="37"/>
      <c r="C43" s="105"/>
      <c r="D43" s="76"/>
      <c r="E43" s="77"/>
    </row>
    <row r="44" spans="1:17">
      <c r="A44" s="13"/>
      <c r="B44" s="87"/>
      <c r="C44" s="87"/>
      <c r="D44" s="87"/>
      <c r="E44" s="87"/>
      <c r="F44" s="87"/>
      <c r="G44" s="87"/>
      <c r="H44" s="87"/>
      <c r="I44" s="87"/>
      <c r="J44" s="87"/>
      <c r="K44" s="87"/>
      <c r="L44" s="87"/>
      <c r="M44" s="87"/>
      <c r="N44" s="87"/>
      <c r="O44" s="87"/>
      <c r="P44" s="87"/>
      <c r="Q44" s="87"/>
    </row>
    <row r="45" spans="1:17">
      <c r="A45" s="13"/>
      <c r="B45" s="75" t="s">
        <v>442</v>
      </c>
      <c r="C45" s="75"/>
      <c r="D45" s="75"/>
      <c r="E45" s="75"/>
      <c r="F45" s="75"/>
      <c r="G45" s="75"/>
      <c r="H45" s="75"/>
      <c r="I45" s="75"/>
      <c r="J45" s="75"/>
      <c r="K45" s="75"/>
      <c r="L45" s="75"/>
      <c r="M45" s="75"/>
      <c r="N45" s="75"/>
      <c r="O45" s="75"/>
      <c r="P45" s="75"/>
      <c r="Q45" s="75"/>
    </row>
    <row r="46" spans="1:17">
      <c r="A46" s="13"/>
      <c r="B46" s="87"/>
      <c r="C46" s="87"/>
      <c r="D46" s="87"/>
      <c r="E46" s="87"/>
      <c r="F46" s="87"/>
      <c r="G46" s="87"/>
      <c r="H46" s="87"/>
      <c r="I46" s="87"/>
      <c r="J46" s="87"/>
      <c r="K46" s="87"/>
      <c r="L46" s="87"/>
      <c r="M46" s="87"/>
      <c r="N46" s="87"/>
      <c r="O46" s="87"/>
      <c r="P46" s="87"/>
      <c r="Q46" s="87"/>
    </row>
    <row r="47" spans="1:17">
      <c r="A47" s="13"/>
      <c r="B47" s="75" t="s">
        <v>443</v>
      </c>
      <c r="C47" s="75"/>
      <c r="D47" s="75"/>
      <c r="E47" s="75"/>
      <c r="F47" s="75"/>
      <c r="G47" s="75"/>
      <c r="H47" s="75"/>
      <c r="I47" s="75"/>
      <c r="J47" s="75"/>
      <c r="K47" s="75"/>
      <c r="L47" s="75"/>
      <c r="M47" s="75"/>
      <c r="N47" s="75"/>
      <c r="O47" s="75"/>
      <c r="P47" s="75"/>
      <c r="Q47" s="75"/>
    </row>
  </sheetData>
  <mergeCells count="85">
    <mergeCell ref="B32:Q32"/>
    <mergeCell ref="B44:Q44"/>
    <mergeCell ref="B45:Q45"/>
    <mergeCell ref="B46:Q46"/>
    <mergeCell ref="B47:Q47"/>
    <mergeCell ref="B26:Q26"/>
    <mergeCell ref="B27:Q27"/>
    <mergeCell ref="B28:Q28"/>
    <mergeCell ref="B29:Q29"/>
    <mergeCell ref="B30:Q30"/>
    <mergeCell ref="B31:Q31"/>
    <mergeCell ref="B4:Q4"/>
    <mergeCell ref="B5:Q5"/>
    <mergeCell ref="B6:Q6"/>
    <mergeCell ref="B7:Q7"/>
    <mergeCell ref="B14:Q14"/>
    <mergeCell ref="B15:Q15"/>
    <mergeCell ref="C41:D41"/>
    <mergeCell ref="B42:B43"/>
    <mergeCell ref="C42:C43"/>
    <mergeCell ref="D42:D43"/>
    <mergeCell ref="E42:E43"/>
    <mergeCell ref="A1:A2"/>
    <mergeCell ref="B1:Q1"/>
    <mergeCell ref="B2:Q2"/>
    <mergeCell ref="B3:Q3"/>
    <mergeCell ref="A4:A47"/>
    <mergeCell ref="B37:B38"/>
    <mergeCell ref="C37:D38"/>
    <mergeCell ref="E37:E38"/>
    <mergeCell ref="B39:B40"/>
    <mergeCell ref="C39:D40"/>
    <mergeCell ref="E39:E40"/>
    <mergeCell ref="N23:N24"/>
    <mergeCell ref="O23:O24"/>
    <mergeCell ref="P23:P24"/>
    <mergeCell ref="Q23:Q24"/>
    <mergeCell ref="B33:E33"/>
    <mergeCell ref="B35:B36"/>
    <mergeCell ref="C35:C36"/>
    <mergeCell ref="D35:D36"/>
    <mergeCell ref="E35:E36"/>
    <mergeCell ref="B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B16:Q16"/>
    <mergeCell ref="C18:E18"/>
    <mergeCell ref="G18:Q18"/>
    <mergeCell ref="B19:B20"/>
    <mergeCell ref="C19:E20"/>
    <mergeCell ref="F19:F20"/>
    <mergeCell ref="G19:I19"/>
    <mergeCell ref="G20:I20"/>
    <mergeCell ref="J19:J20"/>
    <mergeCell ref="K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customWidth="1"/>
    <col min="3" max="3" width="10.28515625" customWidth="1"/>
    <col min="4" max="4" width="15.42578125" customWidth="1"/>
    <col min="5" max="5" width="8" customWidth="1"/>
    <col min="6" max="6" width="36.5703125" customWidth="1"/>
    <col min="7" max="7" width="10.28515625" customWidth="1"/>
    <col min="8" max="8" width="20.7109375" customWidth="1"/>
    <col min="9" max="9" width="8"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c r="A3" s="3" t="s">
        <v>445</v>
      </c>
      <c r="B3" s="87"/>
      <c r="C3" s="87"/>
      <c r="D3" s="87"/>
      <c r="E3" s="87"/>
      <c r="F3" s="87"/>
      <c r="G3" s="87"/>
      <c r="H3" s="87"/>
      <c r="I3" s="87"/>
    </row>
    <row r="4" spans="1:9">
      <c r="A4" s="13" t="s">
        <v>444</v>
      </c>
      <c r="B4" s="84" t="s">
        <v>444</v>
      </c>
      <c r="C4" s="84"/>
      <c r="D4" s="84"/>
      <c r="E4" s="84"/>
      <c r="F4" s="84"/>
      <c r="G4" s="84"/>
      <c r="H4" s="84"/>
      <c r="I4" s="84"/>
    </row>
    <row r="5" spans="1:9">
      <c r="A5" s="13"/>
      <c r="B5" s="87"/>
      <c r="C5" s="87"/>
      <c r="D5" s="87"/>
      <c r="E5" s="87"/>
      <c r="F5" s="87"/>
      <c r="G5" s="87"/>
      <c r="H5" s="87"/>
      <c r="I5" s="87"/>
    </row>
    <row r="6" spans="1:9">
      <c r="A6" s="13"/>
      <c r="B6" s="75" t="s">
        <v>446</v>
      </c>
      <c r="C6" s="75"/>
      <c r="D6" s="75"/>
      <c r="E6" s="75"/>
      <c r="F6" s="75"/>
      <c r="G6" s="75"/>
      <c r="H6" s="75"/>
      <c r="I6" s="75"/>
    </row>
    <row r="7" spans="1:9">
      <c r="A7" s="13"/>
      <c r="B7" s="28"/>
      <c r="C7" s="28"/>
      <c r="D7" s="28"/>
      <c r="E7" s="28"/>
      <c r="F7" s="28"/>
      <c r="G7" s="28"/>
      <c r="H7" s="28"/>
      <c r="I7" s="28"/>
    </row>
    <row r="8" spans="1:9">
      <c r="A8" s="13"/>
      <c r="B8" s="15"/>
      <c r="C8" s="15"/>
      <c r="D8" s="15"/>
      <c r="E8" s="15"/>
      <c r="F8" s="15"/>
      <c r="G8" s="15"/>
      <c r="H8" s="15"/>
      <c r="I8" s="15"/>
    </row>
    <row r="9" spans="1:9" ht="15.75" thickBot="1">
      <c r="A9" s="13"/>
      <c r="B9" s="16"/>
      <c r="C9" s="72" t="s">
        <v>447</v>
      </c>
      <c r="D9" s="72"/>
      <c r="E9" s="72"/>
      <c r="F9" s="72"/>
      <c r="G9" s="72"/>
      <c r="H9" s="72"/>
      <c r="I9" s="72"/>
    </row>
    <row r="10" spans="1:9" ht="16.5" thickTop="1" thickBot="1">
      <c r="A10" s="13"/>
      <c r="B10" s="16"/>
      <c r="C10" s="73">
        <v>2014</v>
      </c>
      <c r="D10" s="73"/>
      <c r="E10" s="73"/>
      <c r="F10" s="18"/>
      <c r="G10" s="73">
        <v>2013</v>
      </c>
      <c r="H10" s="73"/>
      <c r="I10" s="73"/>
    </row>
    <row r="11" spans="1:9" ht="15.75" thickTop="1">
      <c r="A11" s="13"/>
      <c r="B11" s="74" t="s">
        <v>448</v>
      </c>
      <c r="C11" s="52" t="s">
        <v>191</v>
      </c>
      <c r="D11" s="51">
        <v>25</v>
      </c>
      <c r="E11" s="50"/>
      <c r="F11" s="39"/>
      <c r="G11" s="52" t="s">
        <v>191</v>
      </c>
      <c r="H11" s="51">
        <v>215</v>
      </c>
      <c r="I11" s="50"/>
    </row>
    <row r="12" spans="1:9">
      <c r="A12" s="13"/>
      <c r="B12" s="74"/>
      <c r="C12" s="37"/>
      <c r="D12" s="40"/>
      <c r="E12" s="39"/>
      <c r="F12" s="39"/>
      <c r="G12" s="37"/>
      <c r="H12" s="40"/>
      <c r="I12" s="39"/>
    </row>
    <row r="13" spans="1:9">
      <c r="A13" s="13"/>
      <c r="B13" s="75" t="s">
        <v>449</v>
      </c>
      <c r="C13" s="43" t="s">
        <v>192</v>
      </c>
      <c r="D13" s="43"/>
      <c r="E13" s="33"/>
      <c r="F13" s="33"/>
      <c r="G13" s="43">
        <v>315</v>
      </c>
      <c r="H13" s="43"/>
      <c r="I13" s="33"/>
    </row>
    <row r="14" spans="1:9">
      <c r="A14" s="13"/>
      <c r="B14" s="75"/>
      <c r="C14" s="43"/>
      <c r="D14" s="43"/>
      <c r="E14" s="33"/>
      <c r="F14" s="33"/>
      <c r="G14" s="43"/>
      <c r="H14" s="43"/>
      <c r="I14" s="33"/>
    </row>
    <row r="15" spans="1:9" ht="15.75" thickBot="1">
      <c r="A15" s="13"/>
      <c r="B15" s="71" t="s">
        <v>42</v>
      </c>
      <c r="C15" s="55" t="s">
        <v>450</v>
      </c>
      <c r="D15" s="55"/>
      <c r="E15" s="99" t="s">
        <v>194</v>
      </c>
      <c r="F15" s="23"/>
      <c r="G15" s="55" t="s">
        <v>451</v>
      </c>
      <c r="H15" s="55"/>
      <c r="I15" s="99" t="s">
        <v>194</v>
      </c>
    </row>
    <row r="16" spans="1:9" ht="15.75" thickTop="1">
      <c r="A16" s="13"/>
      <c r="B16" s="75" t="s">
        <v>452</v>
      </c>
      <c r="C16" s="56" t="s">
        <v>191</v>
      </c>
      <c r="D16" s="61" t="s">
        <v>192</v>
      </c>
      <c r="E16" s="34"/>
      <c r="F16" s="33"/>
      <c r="G16" s="56" t="s">
        <v>191</v>
      </c>
      <c r="H16" s="61">
        <v>27</v>
      </c>
      <c r="I16" s="34"/>
    </row>
    <row r="17" spans="1:9" ht="15.75" thickBot="1">
      <c r="A17" s="13"/>
      <c r="B17" s="75"/>
      <c r="C17" s="57"/>
      <c r="D17" s="62"/>
      <c r="E17" s="60"/>
      <c r="F17" s="33"/>
      <c r="G17" s="57"/>
      <c r="H17" s="62"/>
      <c r="I17" s="60"/>
    </row>
    <row r="18" spans="1:9" ht="15.75" thickTop="1">
      <c r="A18" s="13"/>
      <c r="B18" s="75"/>
      <c r="C18" s="75"/>
      <c r="D18" s="75"/>
      <c r="E18" s="75"/>
      <c r="F18" s="75"/>
      <c r="G18" s="75"/>
      <c r="H18" s="75"/>
      <c r="I18" s="75"/>
    </row>
    <row r="19" spans="1:9" ht="38.25" customHeight="1">
      <c r="A19" s="13"/>
      <c r="B19" s="75" t="s">
        <v>453</v>
      </c>
      <c r="C19" s="75"/>
      <c r="D19" s="75"/>
      <c r="E19" s="75"/>
      <c r="F19" s="75"/>
      <c r="G19" s="75"/>
      <c r="H19" s="75"/>
      <c r="I19" s="75"/>
    </row>
    <row r="20" spans="1:9">
      <c r="A20" s="13"/>
      <c r="B20" s="87"/>
      <c r="C20" s="87"/>
      <c r="D20" s="87"/>
      <c r="E20" s="87"/>
      <c r="F20" s="87"/>
      <c r="G20" s="87"/>
      <c r="H20" s="87"/>
      <c r="I20" s="87"/>
    </row>
    <row r="21" spans="1:9" ht="153" customHeight="1">
      <c r="A21" s="13"/>
      <c r="B21" s="75" t="s">
        <v>454</v>
      </c>
      <c r="C21" s="75"/>
      <c r="D21" s="75"/>
      <c r="E21" s="75"/>
      <c r="F21" s="75"/>
      <c r="G21" s="75"/>
      <c r="H21" s="75"/>
      <c r="I21" s="75"/>
    </row>
    <row r="22" spans="1:9">
      <c r="A22" s="13"/>
      <c r="B22" s="87"/>
      <c r="C22" s="87"/>
      <c r="D22" s="87"/>
      <c r="E22" s="87"/>
      <c r="F22" s="87"/>
      <c r="G22" s="87"/>
      <c r="H22" s="87"/>
      <c r="I22" s="87"/>
    </row>
    <row r="23" spans="1:9" ht="25.5" customHeight="1">
      <c r="A23" s="13"/>
      <c r="B23" s="75" t="s">
        <v>455</v>
      </c>
      <c r="C23" s="75"/>
      <c r="D23" s="75"/>
      <c r="E23" s="75"/>
      <c r="F23" s="75"/>
      <c r="G23" s="75"/>
      <c r="H23" s="75"/>
      <c r="I23" s="75"/>
    </row>
  </sheetData>
  <mergeCells count="42">
    <mergeCell ref="B19:I19"/>
    <mergeCell ref="B20:I20"/>
    <mergeCell ref="B21:I21"/>
    <mergeCell ref="B22:I22"/>
    <mergeCell ref="B23:I23"/>
    <mergeCell ref="I16:I17"/>
    <mergeCell ref="A1:A2"/>
    <mergeCell ref="B1:I1"/>
    <mergeCell ref="B2:I2"/>
    <mergeCell ref="B3:I3"/>
    <mergeCell ref="A4:A23"/>
    <mergeCell ref="B4:I4"/>
    <mergeCell ref="B5:I5"/>
    <mergeCell ref="B6:I6"/>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30.7109375" customWidth="1"/>
    <col min="4" max="4" width="5" customWidth="1"/>
    <col min="5" max="5" width="17.5703125" customWidth="1"/>
    <col min="6" max="6" width="18.42578125" customWidth="1"/>
    <col min="7" max="7" width="17.5703125" customWidth="1"/>
    <col min="8" max="8" width="25.7109375" customWidth="1"/>
    <col min="9" max="9" width="18.42578125" customWidth="1"/>
    <col min="10" max="10" width="36.5703125" customWidth="1"/>
    <col min="11" max="11" width="25.7109375" customWidth="1"/>
    <col min="12" max="12" width="9.140625" customWidth="1"/>
    <col min="13" max="13" width="11.140625" customWidth="1"/>
    <col min="14" max="14" width="25.7109375" customWidth="1"/>
  </cols>
  <sheetData>
    <row r="1" spans="1:14" ht="15" customHeight="1">
      <c r="A1" s="8" t="s">
        <v>4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7</v>
      </c>
      <c r="B3" s="87"/>
      <c r="C3" s="87"/>
      <c r="D3" s="87"/>
      <c r="E3" s="87"/>
      <c r="F3" s="87"/>
      <c r="G3" s="87"/>
      <c r="H3" s="87"/>
      <c r="I3" s="87"/>
      <c r="J3" s="87"/>
      <c r="K3" s="87"/>
      <c r="L3" s="87"/>
      <c r="M3" s="87"/>
      <c r="N3" s="87"/>
    </row>
    <row r="4" spans="1:14">
      <c r="A4" s="13" t="s">
        <v>458</v>
      </c>
      <c r="B4" s="84" t="s">
        <v>459</v>
      </c>
      <c r="C4" s="84"/>
      <c r="D4" s="84"/>
      <c r="E4" s="84"/>
      <c r="F4" s="84"/>
      <c r="G4" s="84"/>
      <c r="H4" s="84"/>
      <c r="I4" s="84"/>
      <c r="J4" s="84"/>
      <c r="K4" s="84"/>
      <c r="L4" s="84"/>
      <c r="M4" s="84"/>
      <c r="N4" s="84"/>
    </row>
    <row r="5" spans="1:14">
      <c r="A5" s="13"/>
      <c r="B5" s="87"/>
      <c r="C5" s="87"/>
      <c r="D5" s="87"/>
      <c r="E5" s="87"/>
      <c r="F5" s="87"/>
      <c r="G5" s="87"/>
      <c r="H5" s="87"/>
      <c r="I5" s="87"/>
      <c r="J5" s="87"/>
      <c r="K5" s="87"/>
      <c r="L5" s="87"/>
      <c r="M5" s="87"/>
      <c r="N5" s="87"/>
    </row>
    <row r="6" spans="1:14">
      <c r="A6" s="13"/>
      <c r="B6" s="97" t="s">
        <v>460</v>
      </c>
      <c r="C6" s="97"/>
      <c r="D6" s="97"/>
      <c r="E6" s="97"/>
      <c r="F6" s="97"/>
      <c r="G6" s="97"/>
      <c r="H6" s="97"/>
      <c r="I6" s="97"/>
      <c r="J6" s="97"/>
      <c r="K6" s="97"/>
      <c r="L6" s="97"/>
      <c r="M6" s="97"/>
      <c r="N6" s="97"/>
    </row>
    <row r="7" spans="1:14">
      <c r="A7" s="13"/>
      <c r="B7" s="87"/>
      <c r="C7" s="87"/>
      <c r="D7" s="87"/>
      <c r="E7" s="87"/>
      <c r="F7" s="87"/>
      <c r="G7" s="87"/>
      <c r="H7" s="87"/>
      <c r="I7" s="87"/>
      <c r="J7" s="87"/>
      <c r="K7" s="87"/>
      <c r="L7" s="87"/>
      <c r="M7" s="87"/>
      <c r="N7" s="87"/>
    </row>
    <row r="8" spans="1:14">
      <c r="A8" s="13"/>
      <c r="B8" s="75" t="s">
        <v>461</v>
      </c>
      <c r="C8" s="75"/>
      <c r="D8" s="75"/>
      <c r="E8" s="75"/>
      <c r="F8" s="75"/>
      <c r="G8" s="75"/>
      <c r="H8" s="75"/>
      <c r="I8" s="75"/>
      <c r="J8" s="75"/>
      <c r="K8" s="75"/>
      <c r="L8" s="75"/>
      <c r="M8" s="75"/>
      <c r="N8" s="75"/>
    </row>
    <row r="9" spans="1:14">
      <c r="A9" s="13"/>
      <c r="B9" s="75"/>
      <c r="C9" s="75"/>
      <c r="D9" s="75"/>
      <c r="E9" s="75"/>
      <c r="F9" s="75"/>
      <c r="G9" s="75"/>
      <c r="H9" s="75"/>
      <c r="I9" s="75"/>
      <c r="J9" s="75"/>
      <c r="K9" s="75"/>
      <c r="L9" s="75"/>
      <c r="M9" s="75"/>
      <c r="N9" s="75"/>
    </row>
    <row r="10" spans="1:14">
      <c r="A10" s="13"/>
      <c r="B10" s="28"/>
      <c r="C10" s="28"/>
      <c r="D10" s="28"/>
      <c r="E10" s="28"/>
      <c r="F10" s="28"/>
      <c r="G10" s="28"/>
      <c r="H10" s="28"/>
      <c r="I10" s="28"/>
      <c r="J10" s="28"/>
    </row>
    <row r="11" spans="1:14">
      <c r="A11" s="13"/>
      <c r="B11" s="15"/>
      <c r="C11" s="15"/>
      <c r="D11" s="15"/>
      <c r="E11" s="15"/>
      <c r="F11" s="15"/>
      <c r="G11" s="15"/>
      <c r="H11" s="15"/>
      <c r="I11" s="15"/>
      <c r="J11" s="15"/>
    </row>
    <row r="12" spans="1:14" ht="15.75" thickBot="1">
      <c r="A12" s="13"/>
      <c r="B12" s="19"/>
      <c r="C12" s="29" t="s">
        <v>447</v>
      </c>
      <c r="D12" s="29"/>
      <c r="E12" s="29"/>
      <c r="F12" s="29"/>
      <c r="G12" s="29"/>
      <c r="H12" s="29"/>
      <c r="I12" s="29"/>
      <c r="J12" s="29"/>
    </row>
    <row r="13" spans="1:14" ht="16.5" thickTop="1" thickBot="1">
      <c r="A13" s="13"/>
      <c r="B13" s="19"/>
      <c r="C13" s="30">
        <v>2014</v>
      </c>
      <c r="D13" s="30"/>
      <c r="E13" s="18"/>
      <c r="F13" s="30">
        <v>2013</v>
      </c>
      <c r="G13" s="30"/>
      <c r="H13" s="18"/>
      <c r="I13" s="30">
        <v>2012</v>
      </c>
      <c r="J13" s="30"/>
    </row>
    <row r="14" spans="1:14" ht="15.75" thickTop="1">
      <c r="A14" s="13"/>
      <c r="B14" s="36" t="s">
        <v>462</v>
      </c>
      <c r="C14" s="49">
        <v>39912</v>
      </c>
      <c r="D14" s="50"/>
      <c r="E14" s="39"/>
      <c r="F14" s="49">
        <v>39090</v>
      </c>
      <c r="G14" s="50"/>
      <c r="H14" s="39"/>
      <c r="I14" s="49">
        <v>38688</v>
      </c>
      <c r="J14" s="50"/>
    </row>
    <row r="15" spans="1:14">
      <c r="A15" s="13"/>
      <c r="B15" s="36"/>
      <c r="C15" s="76"/>
      <c r="D15" s="77"/>
      <c r="E15" s="39"/>
      <c r="F15" s="38"/>
      <c r="G15" s="39"/>
      <c r="H15" s="39"/>
      <c r="I15" s="38"/>
      <c r="J15" s="39"/>
    </row>
    <row r="16" spans="1:14">
      <c r="A16" s="13"/>
      <c r="B16" s="44" t="s">
        <v>463</v>
      </c>
      <c r="C16" s="43">
        <v>605</v>
      </c>
      <c r="D16" s="33"/>
      <c r="E16" s="33"/>
      <c r="F16" s="43">
        <v>670</v>
      </c>
      <c r="G16" s="33"/>
      <c r="H16" s="33"/>
      <c r="I16" s="43">
        <v>414</v>
      </c>
      <c r="J16" s="33"/>
    </row>
    <row r="17" spans="1:14" ht="15.75" thickBot="1">
      <c r="A17" s="13"/>
      <c r="B17" s="44"/>
      <c r="C17" s="47"/>
      <c r="D17" s="46"/>
      <c r="E17" s="33"/>
      <c r="F17" s="47"/>
      <c r="G17" s="46"/>
      <c r="H17" s="33"/>
      <c r="I17" s="47"/>
      <c r="J17" s="46"/>
    </row>
    <row r="18" spans="1:14" ht="15.75" thickTop="1">
      <c r="A18" s="13"/>
      <c r="B18" s="36" t="s">
        <v>464</v>
      </c>
      <c r="C18" s="49">
        <v>40517</v>
      </c>
      <c r="D18" s="50"/>
      <c r="E18" s="39"/>
      <c r="F18" s="49">
        <v>39760</v>
      </c>
      <c r="G18" s="50"/>
      <c r="H18" s="39"/>
      <c r="I18" s="49">
        <v>39102</v>
      </c>
      <c r="J18" s="50"/>
    </row>
    <row r="19" spans="1:14" ht="15.75" thickBot="1">
      <c r="A19" s="13"/>
      <c r="B19" s="36"/>
      <c r="C19" s="81"/>
      <c r="D19" s="82"/>
      <c r="E19" s="39"/>
      <c r="F19" s="81"/>
      <c r="G19" s="82"/>
      <c r="H19" s="39"/>
      <c r="I19" s="81"/>
      <c r="J19" s="82"/>
    </row>
    <row r="20" spans="1:14" ht="15.75" thickTop="1">
      <c r="A20" s="13"/>
      <c r="B20" s="44" t="s">
        <v>465</v>
      </c>
      <c r="C20" s="85">
        <v>355</v>
      </c>
      <c r="D20" s="86"/>
      <c r="E20" s="33"/>
      <c r="F20" s="85">
        <v>636</v>
      </c>
      <c r="G20" s="86"/>
      <c r="H20" s="33"/>
      <c r="I20" s="110">
        <v>1207</v>
      </c>
      <c r="J20" s="86"/>
    </row>
    <row r="21" spans="1:14" ht="15.75" thickBot="1">
      <c r="A21" s="13"/>
      <c r="B21" s="44"/>
      <c r="C21" s="62"/>
      <c r="D21" s="60"/>
      <c r="E21" s="33"/>
      <c r="F21" s="62"/>
      <c r="G21" s="60"/>
      <c r="H21" s="33"/>
      <c r="I21" s="59"/>
      <c r="J21" s="60"/>
    </row>
    <row r="22" spans="1:14" ht="15.75" thickTop="1">
      <c r="A22" s="13"/>
      <c r="B22" s="87"/>
      <c r="C22" s="87"/>
      <c r="D22" s="87"/>
      <c r="E22" s="87"/>
      <c r="F22" s="87"/>
      <c r="G22" s="87"/>
      <c r="H22" s="87"/>
      <c r="I22" s="87"/>
      <c r="J22" s="87"/>
      <c r="K22" s="87"/>
      <c r="L22" s="87"/>
      <c r="M22" s="87"/>
      <c r="N22" s="87"/>
    </row>
    <row r="23" spans="1:14">
      <c r="A23" s="13"/>
      <c r="B23" s="97" t="s">
        <v>354</v>
      </c>
      <c r="C23" s="97"/>
      <c r="D23" s="97"/>
      <c r="E23" s="97"/>
      <c r="F23" s="97"/>
      <c r="G23" s="97"/>
      <c r="H23" s="97"/>
      <c r="I23" s="97"/>
      <c r="J23" s="97"/>
      <c r="K23" s="97"/>
      <c r="L23" s="97"/>
      <c r="M23" s="97"/>
      <c r="N23" s="97"/>
    </row>
    <row r="24" spans="1:14">
      <c r="A24" s="13"/>
      <c r="B24" s="75"/>
      <c r="C24" s="75"/>
      <c r="D24" s="75"/>
      <c r="E24" s="75"/>
      <c r="F24" s="75"/>
      <c r="G24" s="75"/>
      <c r="H24" s="75"/>
      <c r="I24" s="75"/>
      <c r="J24" s="75"/>
      <c r="K24" s="75"/>
      <c r="L24" s="75"/>
      <c r="M24" s="75"/>
      <c r="N24" s="75"/>
    </row>
    <row r="25" spans="1:14" ht="25.5" customHeight="1">
      <c r="A25" s="13"/>
      <c r="B25" s="75" t="s">
        <v>466</v>
      </c>
      <c r="C25" s="75"/>
      <c r="D25" s="75"/>
      <c r="E25" s="75"/>
      <c r="F25" s="75"/>
      <c r="G25" s="75"/>
      <c r="H25" s="75"/>
      <c r="I25" s="75"/>
      <c r="J25" s="75"/>
      <c r="K25" s="75"/>
      <c r="L25" s="75"/>
      <c r="M25" s="75"/>
      <c r="N25" s="75"/>
    </row>
    <row r="26" spans="1:14">
      <c r="A26" s="13"/>
      <c r="B26" s="87"/>
      <c r="C26" s="87"/>
      <c r="D26" s="87"/>
      <c r="E26" s="87"/>
      <c r="F26" s="87"/>
      <c r="G26" s="87"/>
      <c r="H26" s="87"/>
      <c r="I26" s="87"/>
      <c r="J26" s="87"/>
      <c r="K26" s="87"/>
      <c r="L26" s="87"/>
      <c r="M26" s="87"/>
      <c r="N26" s="87"/>
    </row>
    <row r="27" spans="1:14">
      <c r="A27" s="13"/>
      <c r="B27" s="98" t="s">
        <v>467</v>
      </c>
      <c r="C27" s="98"/>
      <c r="D27" s="98"/>
      <c r="E27" s="98"/>
      <c r="F27" s="98"/>
      <c r="G27" s="98"/>
      <c r="H27" s="98"/>
      <c r="I27" s="98"/>
      <c r="J27" s="98"/>
      <c r="K27" s="98"/>
      <c r="L27" s="98"/>
      <c r="M27" s="98"/>
      <c r="N27" s="98"/>
    </row>
    <row r="28" spans="1:14">
      <c r="A28" s="13"/>
      <c r="B28" s="75"/>
      <c r="C28" s="75"/>
      <c r="D28" s="75"/>
      <c r="E28" s="75"/>
      <c r="F28" s="75"/>
      <c r="G28" s="75"/>
      <c r="H28" s="75"/>
      <c r="I28" s="75"/>
      <c r="J28" s="75"/>
      <c r="K28" s="75"/>
      <c r="L28" s="75"/>
      <c r="M28" s="75"/>
      <c r="N28" s="75"/>
    </row>
    <row r="29" spans="1:14" ht="38.25" customHeight="1">
      <c r="A29" s="13"/>
      <c r="B29" s="75" t="s">
        <v>468</v>
      </c>
      <c r="C29" s="75"/>
      <c r="D29" s="75"/>
      <c r="E29" s="75"/>
      <c r="F29" s="75"/>
      <c r="G29" s="75"/>
      <c r="H29" s="75"/>
      <c r="I29" s="75"/>
      <c r="J29" s="75"/>
      <c r="K29" s="75"/>
      <c r="L29" s="75"/>
      <c r="M29" s="75"/>
      <c r="N29" s="75"/>
    </row>
    <row r="30" spans="1:14">
      <c r="A30" s="13"/>
      <c r="B30" s="28"/>
      <c r="C30" s="28"/>
      <c r="D30" s="28"/>
      <c r="E30" s="28"/>
      <c r="F30" s="28"/>
      <c r="G30" s="28"/>
      <c r="H30" s="28"/>
      <c r="I30" s="28"/>
      <c r="J30" s="28"/>
      <c r="K30" s="28"/>
      <c r="L30" s="28"/>
      <c r="M30" s="28"/>
      <c r="N30" s="28"/>
    </row>
    <row r="31" spans="1:14">
      <c r="A31" s="13"/>
      <c r="B31" s="15"/>
      <c r="C31" s="15"/>
      <c r="D31" s="15"/>
      <c r="E31" s="15"/>
      <c r="F31" s="15"/>
      <c r="G31" s="15"/>
      <c r="H31" s="15"/>
      <c r="I31" s="15"/>
      <c r="J31" s="15"/>
      <c r="K31" s="15"/>
      <c r="L31" s="15"/>
      <c r="M31" s="15"/>
      <c r="N31" s="15"/>
    </row>
    <row r="32" spans="1:14">
      <c r="A32" s="13"/>
      <c r="B32" s="31"/>
      <c r="C32" s="88" t="s">
        <v>469</v>
      </c>
      <c r="D32" s="88"/>
      <c r="E32" s="33"/>
      <c r="F32" s="88" t="s">
        <v>470</v>
      </c>
      <c r="G32" s="88"/>
      <c r="H32" s="88"/>
      <c r="I32" s="33"/>
      <c r="J32" s="14" t="s">
        <v>470</v>
      </c>
      <c r="K32" s="33"/>
      <c r="L32" s="88" t="s">
        <v>475</v>
      </c>
      <c r="M32" s="88"/>
      <c r="N32" s="88"/>
    </row>
    <row r="33" spans="1:14">
      <c r="A33" s="13"/>
      <c r="B33" s="31"/>
      <c r="C33" s="88"/>
      <c r="D33" s="88"/>
      <c r="E33" s="33"/>
      <c r="F33" s="88" t="s">
        <v>471</v>
      </c>
      <c r="G33" s="88"/>
      <c r="H33" s="88"/>
      <c r="I33" s="33"/>
      <c r="J33" s="14" t="s">
        <v>471</v>
      </c>
      <c r="K33" s="33"/>
      <c r="L33" s="88"/>
      <c r="M33" s="88"/>
      <c r="N33" s="88"/>
    </row>
    <row r="34" spans="1:14">
      <c r="A34" s="13"/>
      <c r="B34" s="31"/>
      <c r="C34" s="88"/>
      <c r="D34" s="88"/>
      <c r="E34" s="33"/>
      <c r="F34" s="88" t="s">
        <v>472</v>
      </c>
      <c r="G34" s="88"/>
      <c r="H34" s="88"/>
      <c r="I34" s="33"/>
      <c r="J34" s="14" t="s">
        <v>474</v>
      </c>
      <c r="K34" s="33"/>
      <c r="L34" s="88"/>
      <c r="M34" s="88"/>
      <c r="N34" s="88"/>
    </row>
    <row r="35" spans="1:14" ht="15.75" thickBot="1">
      <c r="A35" s="13"/>
      <c r="B35" s="31"/>
      <c r="C35" s="72"/>
      <c r="D35" s="72"/>
      <c r="E35" s="33"/>
      <c r="F35" s="72" t="s">
        <v>473</v>
      </c>
      <c r="G35" s="72"/>
      <c r="H35" s="72"/>
      <c r="I35" s="33"/>
      <c r="J35" s="111"/>
      <c r="K35" s="33"/>
      <c r="L35" s="72"/>
      <c r="M35" s="72"/>
      <c r="N35" s="72"/>
    </row>
    <row r="36" spans="1:14" ht="15.75" thickTop="1">
      <c r="A36" s="13"/>
      <c r="B36" s="71" t="s">
        <v>476</v>
      </c>
      <c r="C36" s="114"/>
      <c r="D36" s="114"/>
      <c r="E36" s="23"/>
      <c r="F36" s="116"/>
      <c r="G36" s="116"/>
      <c r="H36" s="116"/>
      <c r="I36" s="23"/>
      <c r="J36" s="113" t="s">
        <v>477</v>
      </c>
      <c r="K36" s="23"/>
      <c r="L36" s="118" t="s">
        <v>185</v>
      </c>
      <c r="M36" s="118"/>
      <c r="N36" s="118"/>
    </row>
    <row r="37" spans="1:14">
      <c r="A37" s="13"/>
      <c r="B37" s="119" t="s">
        <v>478</v>
      </c>
      <c r="C37" s="42">
        <v>1485008</v>
      </c>
      <c r="D37" s="33"/>
      <c r="E37" s="33"/>
      <c r="F37" s="35" t="s">
        <v>191</v>
      </c>
      <c r="G37" s="43">
        <v>13.77</v>
      </c>
      <c r="H37" s="33"/>
      <c r="I37" s="33"/>
      <c r="J37" s="35"/>
      <c r="K37" s="33"/>
      <c r="L37" s="35"/>
      <c r="M37" s="35"/>
      <c r="N37" s="35"/>
    </row>
    <row r="38" spans="1:14">
      <c r="A38" s="13"/>
      <c r="B38" s="119"/>
      <c r="C38" s="42"/>
      <c r="D38" s="33"/>
      <c r="E38" s="33"/>
      <c r="F38" s="35"/>
      <c r="G38" s="43"/>
      <c r="H38" s="33"/>
      <c r="I38" s="33"/>
      <c r="J38" s="35"/>
      <c r="K38" s="33"/>
      <c r="L38" s="35"/>
      <c r="M38" s="35"/>
      <c r="N38" s="35"/>
    </row>
    <row r="39" spans="1:14">
      <c r="A39" s="13"/>
      <c r="B39" s="120" t="s">
        <v>479</v>
      </c>
      <c r="C39" s="38">
        <v>215200</v>
      </c>
      <c r="D39" s="39"/>
      <c r="E39" s="39"/>
      <c r="F39" s="37" t="s">
        <v>191</v>
      </c>
      <c r="G39" s="40">
        <v>13.31</v>
      </c>
      <c r="H39" s="39"/>
      <c r="I39" s="39"/>
      <c r="J39" s="37"/>
      <c r="K39" s="39"/>
      <c r="L39" s="37"/>
      <c r="M39" s="37"/>
      <c r="N39" s="37"/>
    </row>
    <row r="40" spans="1:14">
      <c r="A40" s="13"/>
      <c r="B40" s="120"/>
      <c r="C40" s="38"/>
      <c r="D40" s="39"/>
      <c r="E40" s="39"/>
      <c r="F40" s="37"/>
      <c r="G40" s="40"/>
      <c r="H40" s="39"/>
      <c r="I40" s="39"/>
      <c r="J40" s="37"/>
      <c r="K40" s="39"/>
      <c r="L40" s="37"/>
      <c r="M40" s="37"/>
      <c r="N40" s="37"/>
    </row>
    <row r="41" spans="1:14">
      <c r="A41" s="13"/>
      <c r="B41" s="121" t="s">
        <v>480</v>
      </c>
      <c r="C41" s="43" t="s">
        <v>481</v>
      </c>
      <c r="D41" s="35" t="s">
        <v>194</v>
      </c>
      <c r="E41" s="33"/>
      <c r="F41" s="35" t="s">
        <v>191</v>
      </c>
      <c r="G41" s="43">
        <v>10.78</v>
      </c>
      <c r="H41" s="33"/>
      <c r="I41" s="33"/>
      <c r="J41" s="35"/>
      <c r="K41" s="33"/>
      <c r="L41" s="35"/>
      <c r="M41" s="35"/>
      <c r="N41" s="35"/>
    </row>
    <row r="42" spans="1:14">
      <c r="A42" s="13"/>
      <c r="B42" s="121"/>
      <c r="C42" s="43"/>
      <c r="D42" s="35"/>
      <c r="E42" s="33"/>
      <c r="F42" s="35"/>
      <c r="G42" s="43"/>
      <c r="H42" s="33"/>
      <c r="I42" s="33"/>
      <c r="J42" s="35"/>
      <c r="K42" s="33"/>
      <c r="L42" s="35"/>
      <c r="M42" s="35"/>
      <c r="N42" s="35"/>
    </row>
    <row r="43" spans="1:14">
      <c r="A43" s="13"/>
      <c r="B43" s="120" t="s">
        <v>482</v>
      </c>
      <c r="C43" s="40" t="s">
        <v>483</v>
      </c>
      <c r="D43" s="37" t="s">
        <v>194</v>
      </c>
      <c r="E43" s="39"/>
      <c r="F43" s="37" t="s">
        <v>191</v>
      </c>
      <c r="G43" s="40">
        <v>14.24</v>
      </c>
      <c r="H43" s="39"/>
      <c r="I43" s="39"/>
      <c r="J43" s="37"/>
      <c r="K43" s="39"/>
      <c r="L43" s="37"/>
      <c r="M43" s="37"/>
      <c r="N43" s="37"/>
    </row>
    <row r="44" spans="1:14">
      <c r="A44" s="13"/>
      <c r="B44" s="120"/>
      <c r="C44" s="40"/>
      <c r="D44" s="37"/>
      <c r="E44" s="39"/>
      <c r="F44" s="37"/>
      <c r="G44" s="40"/>
      <c r="H44" s="39"/>
      <c r="I44" s="39"/>
      <c r="J44" s="37"/>
      <c r="K44" s="39"/>
      <c r="L44" s="37"/>
      <c r="M44" s="37"/>
      <c r="N44" s="37"/>
    </row>
    <row r="45" spans="1:14">
      <c r="A45" s="13"/>
      <c r="B45" s="121" t="s">
        <v>484</v>
      </c>
      <c r="C45" s="43" t="s">
        <v>485</v>
      </c>
      <c r="D45" s="35" t="s">
        <v>194</v>
      </c>
      <c r="E45" s="33"/>
      <c r="F45" s="35" t="s">
        <v>191</v>
      </c>
      <c r="G45" s="43">
        <v>27.91</v>
      </c>
      <c r="H45" s="33"/>
      <c r="I45" s="33"/>
      <c r="J45" s="35"/>
      <c r="K45" s="33"/>
      <c r="L45" s="35"/>
      <c r="M45" s="35"/>
      <c r="N45" s="35"/>
    </row>
    <row r="46" spans="1:14" ht="15.75" thickBot="1">
      <c r="A46" s="13"/>
      <c r="B46" s="121"/>
      <c r="C46" s="47"/>
      <c r="D46" s="48"/>
      <c r="E46" s="33"/>
      <c r="F46" s="35"/>
      <c r="G46" s="43"/>
      <c r="H46" s="33"/>
      <c r="I46" s="33"/>
      <c r="J46" s="35"/>
      <c r="K46" s="33"/>
      <c r="L46" s="35"/>
      <c r="M46" s="35"/>
      <c r="N46" s="35"/>
    </row>
    <row r="47" spans="1:14" ht="15.75" thickTop="1">
      <c r="A47" s="13"/>
      <c r="B47" s="122" t="s">
        <v>486</v>
      </c>
      <c r="C47" s="49">
        <v>996407</v>
      </c>
      <c r="D47" s="50"/>
      <c r="E47" s="39"/>
      <c r="F47" s="37" t="s">
        <v>191</v>
      </c>
      <c r="G47" s="40">
        <v>15.04</v>
      </c>
      <c r="H47" s="39"/>
      <c r="I47" s="39"/>
      <c r="J47" s="123">
        <v>3.81</v>
      </c>
      <c r="K47" s="39"/>
      <c r="L47" s="37" t="s">
        <v>191</v>
      </c>
      <c r="M47" s="40">
        <v>899</v>
      </c>
      <c r="N47" s="39"/>
    </row>
    <row r="48" spans="1:14" ht="15.75" thickBot="1">
      <c r="A48" s="13"/>
      <c r="B48" s="122"/>
      <c r="C48" s="81"/>
      <c r="D48" s="82"/>
      <c r="E48" s="39"/>
      <c r="F48" s="37"/>
      <c r="G48" s="40"/>
      <c r="H48" s="39"/>
      <c r="I48" s="39"/>
      <c r="J48" s="123"/>
      <c r="K48" s="39"/>
      <c r="L48" s="37"/>
      <c r="M48" s="40"/>
      <c r="N48" s="39"/>
    </row>
    <row r="49" spans="1:14" ht="15.75" thickTop="1">
      <c r="A49" s="13"/>
      <c r="B49" s="35" t="s">
        <v>487</v>
      </c>
      <c r="C49" s="110">
        <v>982445</v>
      </c>
      <c r="D49" s="86"/>
      <c r="E49" s="33"/>
      <c r="F49" s="35" t="s">
        <v>191</v>
      </c>
      <c r="G49" s="43">
        <v>15.06</v>
      </c>
      <c r="H49" s="33"/>
      <c r="I49" s="33"/>
      <c r="J49" s="124">
        <v>3.77</v>
      </c>
      <c r="K49" s="33"/>
      <c r="L49" s="35" t="s">
        <v>191</v>
      </c>
      <c r="M49" s="43">
        <v>891</v>
      </c>
      <c r="N49" s="33"/>
    </row>
    <row r="50" spans="1:14" ht="15.75" thickBot="1">
      <c r="A50" s="13"/>
      <c r="B50" s="35"/>
      <c r="C50" s="59"/>
      <c r="D50" s="60"/>
      <c r="E50" s="33"/>
      <c r="F50" s="35"/>
      <c r="G50" s="43"/>
      <c r="H50" s="33"/>
      <c r="I50" s="33"/>
      <c r="J50" s="124"/>
      <c r="K50" s="33"/>
      <c r="L50" s="35"/>
      <c r="M50" s="43"/>
      <c r="N50" s="33"/>
    </row>
    <row r="51" spans="1:14" ht="15.75" thickTop="1">
      <c r="A51" s="13"/>
      <c r="B51" s="122" t="s">
        <v>488</v>
      </c>
      <c r="C51" s="125">
        <v>557383</v>
      </c>
      <c r="D51" s="64"/>
      <c r="E51" s="39"/>
      <c r="F51" s="37" t="s">
        <v>191</v>
      </c>
      <c r="G51" s="40">
        <v>15.79</v>
      </c>
      <c r="H51" s="39"/>
      <c r="I51" s="39"/>
      <c r="J51" s="123">
        <v>2.5499999999999998</v>
      </c>
      <c r="K51" s="39"/>
      <c r="L51" s="37" t="s">
        <v>191</v>
      </c>
      <c r="M51" s="40">
        <v>607</v>
      </c>
      <c r="N51" s="39"/>
    </row>
    <row r="52" spans="1:14" ht="15.75" thickBot="1">
      <c r="A52" s="13"/>
      <c r="B52" s="122"/>
      <c r="C52" s="81"/>
      <c r="D52" s="82"/>
      <c r="E52" s="39"/>
      <c r="F52" s="37"/>
      <c r="G52" s="40"/>
      <c r="H52" s="39"/>
      <c r="I52" s="39"/>
      <c r="J52" s="123"/>
      <c r="K52" s="39"/>
      <c r="L52" s="37"/>
      <c r="M52" s="40"/>
      <c r="N52" s="39"/>
    </row>
    <row r="53" spans="1:14" ht="15.75" thickTop="1">
      <c r="A53" s="13"/>
      <c r="B53" s="12" t="s">
        <v>489</v>
      </c>
      <c r="C53" s="126"/>
      <c r="D53" s="126"/>
      <c r="E53" s="18"/>
      <c r="F53" s="127"/>
      <c r="G53" s="127"/>
      <c r="H53" s="127"/>
      <c r="I53" s="18"/>
      <c r="J53" s="19"/>
      <c r="K53" s="18"/>
      <c r="L53" s="35"/>
      <c r="M53" s="35"/>
      <c r="N53" s="35"/>
    </row>
    <row r="54" spans="1:14">
      <c r="A54" s="13"/>
      <c r="B54" s="122" t="s">
        <v>478</v>
      </c>
      <c r="C54" s="38">
        <v>113434</v>
      </c>
      <c r="D54" s="39"/>
      <c r="E54" s="39"/>
      <c r="F54" s="37" t="s">
        <v>490</v>
      </c>
      <c r="G54" s="40">
        <v>27.77</v>
      </c>
      <c r="H54" s="39"/>
      <c r="I54" s="39"/>
      <c r="J54" s="37"/>
      <c r="K54" s="39"/>
      <c r="L54" s="37"/>
      <c r="M54" s="37"/>
      <c r="N54" s="37"/>
    </row>
    <row r="55" spans="1:14">
      <c r="A55" s="13"/>
      <c r="B55" s="122"/>
      <c r="C55" s="38"/>
      <c r="D55" s="39"/>
      <c r="E55" s="39"/>
      <c r="F55" s="37"/>
      <c r="G55" s="40"/>
      <c r="H55" s="39"/>
      <c r="I55" s="39"/>
      <c r="J55" s="37"/>
      <c r="K55" s="39"/>
      <c r="L55" s="37"/>
      <c r="M55" s="37"/>
      <c r="N55" s="37"/>
    </row>
    <row r="56" spans="1:14">
      <c r="A56" s="13"/>
      <c r="B56" s="121" t="s">
        <v>479</v>
      </c>
      <c r="C56" s="43" t="s">
        <v>192</v>
      </c>
      <c r="D56" s="33"/>
      <c r="E56" s="33"/>
      <c r="F56" s="35" t="s">
        <v>490</v>
      </c>
      <c r="G56" s="43" t="s">
        <v>192</v>
      </c>
      <c r="H56" s="33"/>
      <c r="I56" s="33"/>
      <c r="J56" s="35"/>
      <c r="K56" s="33"/>
      <c r="L56" s="35"/>
      <c r="M56" s="35"/>
      <c r="N56" s="35"/>
    </row>
    <row r="57" spans="1:14">
      <c r="A57" s="13"/>
      <c r="B57" s="121"/>
      <c r="C57" s="43"/>
      <c r="D57" s="33"/>
      <c r="E57" s="33"/>
      <c r="F57" s="35"/>
      <c r="G57" s="43"/>
      <c r="H57" s="33"/>
      <c r="I57" s="33"/>
      <c r="J57" s="35"/>
      <c r="K57" s="33"/>
      <c r="L57" s="35"/>
      <c r="M57" s="35"/>
      <c r="N57" s="35"/>
    </row>
    <row r="58" spans="1:14">
      <c r="A58" s="13"/>
      <c r="B58" s="120" t="s">
        <v>480</v>
      </c>
      <c r="C58" s="40" t="s">
        <v>192</v>
      </c>
      <c r="D58" s="39"/>
      <c r="E58" s="39"/>
      <c r="F58" s="37" t="s">
        <v>490</v>
      </c>
      <c r="G58" s="40" t="s">
        <v>192</v>
      </c>
      <c r="H58" s="39"/>
      <c r="I58" s="39"/>
      <c r="J58" s="37"/>
      <c r="K58" s="39"/>
      <c r="L58" s="37"/>
      <c r="M58" s="37"/>
      <c r="N58" s="37"/>
    </row>
    <row r="59" spans="1:14">
      <c r="A59" s="13"/>
      <c r="B59" s="120"/>
      <c r="C59" s="40"/>
      <c r="D59" s="39"/>
      <c r="E59" s="39"/>
      <c r="F59" s="37"/>
      <c r="G59" s="40"/>
      <c r="H59" s="39"/>
      <c r="I59" s="39"/>
      <c r="J59" s="37"/>
      <c r="K59" s="39"/>
      <c r="L59" s="37"/>
      <c r="M59" s="37"/>
      <c r="N59" s="37"/>
    </row>
    <row r="60" spans="1:14">
      <c r="A60" s="13"/>
      <c r="B60" s="121" t="s">
        <v>482</v>
      </c>
      <c r="C60" s="43" t="s">
        <v>192</v>
      </c>
      <c r="D60" s="33"/>
      <c r="E60" s="33"/>
      <c r="F60" s="35" t="s">
        <v>490</v>
      </c>
      <c r="G60" s="43" t="s">
        <v>192</v>
      </c>
      <c r="H60" s="33"/>
      <c r="I60" s="33"/>
      <c r="J60" s="35"/>
      <c r="K60" s="33"/>
      <c r="L60" s="35"/>
      <c r="M60" s="35"/>
      <c r="N60" s="35"/>
    </row>
    <row r="61" spans="1:14">
      <c r="A61" s="13"/>
      <c r="B61" s="121"/>
      <c r="C61" s="43"/>
      <c r="D61" s="33"/>
      <c r="E61" s="33"/>
      <c r="F61" s="35"/>
      <c r="G61" s="43"/>
      <c r="H61" s="33"/>
      <c r="I61" s="33"/>
      <c r="J61" s="35"/>
      <c r="K61" s="33"/>
      <c r="L61" s="35"/>
      <c r="M61" s="35"/>
      <c r="N61" s="35"/>
    </row>
    <row r="62" spans="1:14">
      <c r="A62" s="13"/>
      <c r="B62" s="120" t="s">
        <v>484</v>
      </c>
      <c r="C62" s="40" t="s">
        <v>491</v>
      </c>
      <c r="D62" s="37" t="s">
        <v>194</v>
      </c>
      <c r="E62" s="39"/>
      <c r="F62" s="37" t="s">
        <v>490</v>
      </c>
      <c r="G62" s="40">
        <v>28.26</v>
      </c>
      <c r="H62" s="39"/>
      <c r="I62" s="39"/>
      <c r="J62" s="37"/>
      <c r="K62" s="39"/>
      <c r="L62" s="37"/>
      <c r="M62" s="37"/>
      <c r="N62" s="37"/>
    </row>
    <row r="63" spans="1:14" ht="15.75" thickBot="1">
      <c r="A63" s="13"/>
      <c r="B63" s="120"/>
      <c r="C63" s="55"/>
      <c r="D63" s="69"/>
      <c r="E63" s="39"/>
      <c r="F63" s="37"/>
      <c r="G63" s="40"/>
      <c r="H63" s="39"/>
      <c r="I63" s="39"/>
      <c r="J63" s="37"/>
      <c r="K63" s="39"/>
      <c r="L63" s="37"/>
      <c r="M63" s="37"/>
      <c r="N63" s="37"/>
    </row>
    <row r="64" spans="1:14" ht="15.75" thickTop="1">
      <c r="A64" s="13"/>
      <c r="B64" s="119" t="s">
        <v>486</v>
      </c>
      <c r="C64" s="58">
        <v>15600</v>
      </c>
      <c r="D64" s="34"/>
      <c r="E64" s="33"/>
      <c r="F64" s="35" t="s">
        <v>490</v>
      </c>
      <c r="G64" s="43">
        <v>24.67</v>
      </c>
      <c r="H64" s="33"/>
      <c r="I64" s="33"/>
      <c r="J64" s="124">
        <v>0.16</v>
      </c>
      <c r="K64" s="33"/>
      <c r="L64" s="35" t="s">
        <v>490</v>
      </c>
      <c r="M64" s="43" t="s">
        <v>192</v>
      </c>
      <c r="N64" s="33"/>
    </row>
    <row r="65" spans="1:14" ht="15.75" thickBot="1">
      <c r="A65" s="13"/>
      <c r="B65" s="119"/>
      <c r="C65" s="59"/>
      <c r="D65" s="60"/>
      <c r="E65" s="33"/>
      <c r="F65" s="35"/>
      <c r="G65" s="43"/>
      <c r="H65" s="33"/>
      <c r="I65" s="33"/>
      <c r="J65" s="124"/>
      <c r="K65" s="33"/>
      <c r="L65" s="35"/>
      <c r="M65" s="43"/>
      <c r="N65" s="33"/>
    </row>
    <row r="66" spans="1:14" ht="15.75" thickTop="1">
      <c r="A66" s="13"/>
      <c r="B66" s="37" t="s">
        <v>487</v>
      </c>
      <c r="C66" s="125">
        <v>15600</v>
      </c>
      <c r="D66" s="64"/>
      <c r="E66" s="39"/>
      <c r="F66" s="37" t="s">
        <v>490</v>
      </c>
      <c r="G66" s="40">
        <v>24.67</v>
      </c>
      <c r="H66" s="39"/>
      <c r="I66" s="39"/>
      <c r="J66" s="123">
        <v>0.16</v>
      </c>
      <c r="K66" s="39"/>
      <c r="L66" s="37" t="s">
        <v>490</v>
      </c>
      <c r="M66" s="40" t="s">
        <v>192</v>
      </c>
      <c r="N66" s="39"/>
    </row>
    <row r="67" spans="1:14" ht="15.75" thickBot="1">
      <c r="A67" s="13"/>
      <c r="B67" s="37"/>
      <c r="C67" s="81"/>
      <c r="D67" s="82"/>
      <c r="E67" s="39"/>
      <c r="F67" s="37"/>
      <c r="G67" s="40"/>
      <c r="H67" s="39"/>
      <c r="I67" s="39"/>
      <c r="J67" s="123"/>
      <c r="K67" s="39"/>
      <c r="L67" s="37"/>
      <c r="M67" s="40"/>
      <c r="N67" s="39"/>
    </row>
    <row r="68" spans="1:14" ht="15.75" thickTop="1">
      <c r="A68" s="13"/>
      <c r="B68" s="119" t="s">
        <v>488</v>
      </c>
      <c r="C68" s="110">
        <v>15600</v>
      </c>
      <c r="D68" s="86"/>
      <c r="E68" s="33"/>
      <c r="F68" s="35" t="s">
        <v>490</v>
      </c>
      <c r="G68" s="43">
        <v>24.67</v>
      </c>
      <c r="H68" s="33"/>
      <c r="I68" s="33"/>
      <c r="J68" s="124">
        <v>0.16</v>
      </c>
      <c r="K68" s="33"/>
      <c r="L68" s="35" t="s">
        <v>490</v>
      </c>
      <c r="M68" s="43" t="s">
        <v>192</v>
      </c>
      <c r="N68" s="33"/>
    </row>
    <row r="69" spans="1:14" ht="15.75" thickBot="1">
      <c r="A69" s="13"/>
      <c r="B69" s="119"/>
      <c r="C69" s="59"/>
      <c r="D69" s="60"/>
      <c r="E69" s="33"/>
      <c r="F69" s="35"/>
      <c r="G69" s="43"/>
      <c r="H69" s="33"/>
      <c r="I69" s="33"/>
      <c r="J69" s="124"/>
      <c r="K69" s="33"/>
      <c r="L69" s="35"/>
      <c r="M69" s="43"/>
      <c r="N69" s="33"/>
    </row>
    <row r="70" spans="1:14" ht="15.75" thickTop="1">
      <c r="A70" s="13"/>
      <c r="B70" s="75"/>
      <c r="C70" s="75"/>
      <c r="D70" s="75"/>
      <c r="E70" s="75"/>
      <c r="F70" s="75"/>
      <c r="G70" s="75"/>
      <c r="H70" s="75"/>
      <c r="I70" s="75"/>
      <c r="J70" s="75"/>
      <c r="K70" s="75"/>
      <c r="L70" s="75"/>
      <c r="M70" s="75"/>
      <c r="N70" s="75"/>
    </row>
    <row r="71" spans="1:14" ht="38.25" customHeight="1">
      <c r="A71" s="13"/>
      <c r="B71" s="75" t="s">
        <v>492</v>
      </c>
      <c r="C71" s="75"/>
      <c r="D71" s="75"/>
      <c r="E71" s="75"/>
      <c r="F71" s="75"/>
      <c r="G71" s="75"/>
      <c r="H71" s="75"/>
      <c r="I71" s="75"/>
      <c r="J71" s="75"/>
      <c r="K71" s="75"/>
      <c r="L71" s="75"/>
      <c r="M71" s="75"/>
      <c r="N71" s="75"/>
    </row>
    <row r="72" spans="1:14">
      <c r="A72" s="13"/>
      <c r="B72" s="87"/>
      <c r="C72" s="87"/>
      <c r="D72" s="87"/>
      <c r="E72" s="87"/>
      <c r="F72" s="87"/>
      <c r="G72" s="87"/>
      <c r="H72" s="87"/>
      <c r="I72" s="87"/>
      <c r="J72" s="87"/>
      <c r="K72" s="87"/>
      <c r="L72" s="87"/>
      <c r="M72" s="87"/>
      <c r="N72" s="87"/>
    </row>
    <row r="73" spans="1:14" ht="25.5" customHeight="1">
      <c r="A73" s="13"/>
      <c r="B73" s="98" t="s">
        <v>493</v>
      </c>
      <c r="C73" s="98"/>
      <c r="D73" s="98"/>
      <c r="E73" s="98"/>
      <c r="F73" s="98"/>
      <c r="G73" s="98"/>
      <c r="H73" s="98"/>
      <c r="I73" s="98"/>
      <c r="J73" s="98"/>
      <c r="K73" s="98"/>
      <c r="L73" s="98"/>
      <c r="M73" s="98"/>
      <c r="N73" s="98"/>
    </row>
    <row r="74" spans="1:14">
      <c r="A74" s="13"/>
      <c r="B74" s="87"/>
      <c r="C74" s="87"/>
      <c r="D74" s="87"/>
      <c r="E74" s="87"/>
      <c r="F74" s="87"/>
      <c r="G74" s="87"/>
      <c r="H74" s="87"/>
      <c r="I74" s="87"/>
      <c r="J74" s="87"/>
      <c r="K74" s="87"/>
      <c r="L74" s="87"/>
      <c r="M74" s="87"/>
      <c r="N74" s="87"/>
    </row>
    <row r="75" spans="1:14">
      <c r="A75" s="13"/>
      <c r="B75" s="75" t="s">
        <v>494</v>
      </c>
      <c r="C75" s="75"/>
      <c r="D75" s="75"/>
      <c r="E75" s="75"/>
      <c r="F75" s="75"/>
      <c r="G75" s="75"/>
      <c r="H75" s="75"/>
      <c r="I75" s="75"/>
      <c r="J75" s="75"/>
      <c r="K75" s="75"/>
      <c r="L75" s="75"/>
      <c r="M75" s="75"/>
      <c r="N75" s="75"/>
    </row>
    <row r="76" spans="1:14">
      <c r="A76" s="13"/>
      <c r="B76" s="28"/>
      <c r="C76" s="28"/>
      <c r="D76" s="28"/>
      <c r="E76" s="28"/>
      <c r="F76" s="28"/>
      <c r="G76" s="28"/>
      <c r="H76" s="28"/>
      <c r="I76" s="28"/>
      <c r="J76" s="28"/>
      <c r="K76" s="28"/>
      <c r="L76" s="28"/>
      <c r="M76" s="28"/>
      <c r="N76" s="28"/>
    </row>
    <row r="77" spans="1:14">
      <c r="A77" s="13"/>
      <c r="B77" s="28"/>
      <c r="C77" s="28"/>
      <c r="D77" s="28"/>
      <c r="E77" s="28"/>
      <c r="F77" s="28"/>
      <c r="G77" s="28"/>
    </row>
    <row r="78" spans="1:14">
      <c r="A78" s="13"/>
      <c r="B78" s="15"/>
      <c r="C78" s="15"/>
      <c r="D78" s="15"/>
      <c r="E78" s="15"/>
      <c r="F78" s="15"/>
      <c r="G78" s="15"/>
    </row>
    <row r="79" spans="1:14" ht="15.75" thickBot="1">
      <c r="A79" s="13"/>
      <c r="B79" s="16"/>
      <c r="C79" s="70">
        <v>2014</v>
      </c>
      <c r="D79" s="18"/>
      <c r="E79" s="70">
        <v>2013</v>
      </c>
      <c r="F79" s="18"/>
      <c r="G79" s="70">
        <v>2012</v>
      </c>
    </row>
    <row r="80" spans="1:14" ht="15.75" thickTop="1">
      <c r="A80" s="13"/>
      <c r="B80" s="112" t="s">
        <v>495</v>
      </c>
      <c r="C80" s="128">
        <v>1.4999999999999999E-2</v>
      </c>
      <c r="D80" s="23"/>
      <c r="E80" s="129">
        <v>1.2999999999999999E-2</v>
      </c>
      <c r="F80" s="23"/>
      <c r="G80" s="129">
        <v>6.0000000000000001E-3</v>
      </c>
    </row>
    <row r="81" spans="1:14">
      <c r="A81" s="13"/>
      <c r="B81" s="93" t="s">
        <v>496</v>
      </c>
      <c r="C81" s="130">
        <v>1.4E-2</v>
      </c>
      <c r="D81" s="18"/>
      <c r="E81" s="131" t="s">
        <v>497</v>
      </c>
      <c r="F81" s="18"/>
      <c r="G81" s="131" t="s">
        <v>497</v>
      </c>
    </row>
    <row r="82" spans="1:14">
      <c r="A82" s="13"/>
      <c r="B82" s="112" t="s">
        <v>498</v>
      </c>
      <c r="C82" s="132">
        <v>4.5</v>
      </c>
      <c r="D82" s="23"/>
      <c r="E82" s="132">
        <v>4.5</v>
      </c>
      <c r="F82" s="23"/>
      <c r="G82" s="132">
        <v>4.5</v>
      </c>
    </row>
    <row r="83" spans="1:14">
      <c r="A83" s="13"/>
      <c r="B83" s="93" t="s">
        <v>499</v>
      </c>
      <c r="C83" s="133">
        <v>0.47</v>
      </c>
      <c r="D83" s="18"/>
      <c r="E83" s="133">
        <v>0.52</v>
      </c>
      <c r="F83" s="18"/>
      <c r="G83" s="133">
        <v>0.69</v>
      </c>
    </row>
    <row r="84" spans="1:14">
      <c r="A84" s="13"/>
      <c r="B84" s="112" t="s">
        <v>500</v>
      </c>
      <c r="C84" s="134">
        <v>0.02</v>
      </c>
      <c r="D84" s="23"/>
      <c r="E84" s="134">
        <v>0.02</v>
      </c>
      <c r="F84" s="23"/>
      <c r="G84" s="134">
        <v>0.02</v>
      </c>
    </row>
    <row r="85" spans="1:14">
      <c r="A85" s="13"/>
      <c r="B85" s="75"/>
      <c r="C85" s="75"/>
      <c r="D85" s="75"/>
      <c r="E85" s="75"/>
      <c r="F85" s="75"/>
      <c r="G85" s="75"/>
      <c r="H85" s="75"/>
      <c r="I85" s="75"/>
      <c r="J85" s="75"/>
      <c r="K85" s="75"/>
      <c r="L85" s="75"/>
      <c r="M85" s="75"/>
      <c r="N85" s="75"/>
    </row>
    <row r="86" spans="1:14" ht="25.5" customHeight="1">
      <c r="A86" s="13"/>
      <c r="B86" s="75" t="s">
        <v>501</v>
      </c>
      <c r="C86" s="75"/>
      <c r="D86" s="75"/>
      <c r="E86" s="75"/>
      <c r="F86" s="75"/>
      <c r="G86" s="75"/>
      <c r="H86" s="75"/>
      <c r="I86" s="75"/>
      <c r="J86" s="75"/>
      <c r="K86" s="75"/>
      <c r="L86" s="75"/>
      <c r="M86" s="75"/>
      <c r="N86" s="75"/>
    </row>
    <row r="87" spans="1:14">
      <c r="A87" s="13"/>
      <c r="B87" s="87"/>
      <c r="C87" s="87"/>
      <c r="D87" s="87"/>
      <c r="E87" s="87"/>
      <c r="F87" s="87"/>
      <c r="G87" s="87"/>
      <c r="H87" s="87"/>
      <c r="I87" s="87"/>
      <c r="J87" s="87"/>
      <c r="K87" s="87"/>
      <c r="L87" s="87"/>
      <c r="M87" s="87"/>
      <c r="N87" s="87"/>
    </row>
    <row r="88" spans="1:14">
      <c r="A88" s="13"/>
      <c r="B88" s="98" t="s">
        <v>502</v>
      </c>
      <c r="C88" s="98"/>
      <c r="D88" s="98"/>
      <c r="E88" s="98"/>
      <c r="F88" s="98"/>
      <c r="G88" s="98"/>
      <c r="H88" s="98"/>
      <c r="I88" s="98"/>
      <c r="J88" s="98"/>
      <c r="K88" s="98"/>
      <c r="L88" s="98"/>
      <c r="M88" s="98"/>
      <c r="N88" s="98"/>
    </row>
    <row r="89" spans="1:14">
      <c r="A89" s="13"/>
      <c r="B89" s="75"/>
      <c r="C89" s="75"/>
      <c r="D89" s="75"/>
      <c r="E89" s="75"/>
      <c r="F89" s="75"/>
      <c r="G89" s="75"/>
      <c r="H89" s="75"/>
      <c r="I89" s="75"/>
      <c r="J89" s="75"/>
      <c r="K89" s="75"/>
      <c r="L89" s="75"/>
      <c r="M89" s="75"/>
      <c r="N89" s="75"/>
    </row>
    <row r="90" spans="1:14" ht="25.5" customHeight="1">
      <c r="A90" s="13"/>
      <c r="B90" s="75" t="s">
        <v>503</v>
      </c>
      <c r="C90" s="75"/>
      <c r="D90" s="75"/>
      <c r="E90" s="75"/>
      <c r="F90" s="75"/>
      <c r="G90" s="75"/>
      <c r="H90" s="75"/>
      <c r="I90" s="75"/>
      <c r="J90" s="75"/>
      <c r="K90" s="75"/>
      <c r="L90" s="75"/>
      <c r="M90" s="75"/>
      <c r="N90" s="75"/>
    </row>
    <row r="91" spans="1:14">
      <c r="A91" s="13"/>
      <c r="B91" s="33"/>
      <c r="C91" s="33"/>
      <c r="D91" s="33"/>
      <c r="E91" s="33"/>
      <c r="F91" s="33"/>
      <c r="G91" s="33"/>
      <c r="H91" s="33"/>
      <c r="I91" s="33"/>
      <c r="J91" s="33"/>
      <c r="K91" s="33"/>
      <c r="L91" s="33"/>
      <c r="M91" s="33"/>
      <c r="N91" s="33"/>
    </row>
    <row r="92" spans="1:14">
      <c r="A92" s="13"/>
      <c r="B92" s="28"/>
      <c r="C92" s="28"/>
      <c r="D92" s="28"/>
      <c r="E92" s="28"/>
      <c r="F92" s="28"/>
      <c r="G92" s="28"/>
      <c r="H92" s="28"/>
    </row>
    <row r="93" spans="1:14">
      <c r="A93" s="13"/>
      <c r="B93" s="15"/>
      <c r="C93" s="15"/>
      <c r="D93" s="15"/>
      <c r="E93" s="15"/>
      <c r="F93" s="15"/>
      <c r="G93" s="15"/>
      <c r="H93" s="15"/>
    </row>
    <row r="94" spans="1:14">
      <c r="A94" s="13"/>
      <c r="B94" s="31"/>
      <c r="C94" s="88" t="s">
        <v>504</v>
      </c>
      <c r="D94" s="88"/>
      <c r="E94" s="33"/>
      <c r="F94" s="88" t="s">
        <v>505</v>
      </c>
      <c r="G94" s="88"/>
      <c r="H94" s="88"/>
    </row>
    <row r="95" spans="1:14" ht="15.75" thickBot="1">
      <c r="A95" s="13"/>
      <c r="B95" s="31"/>
      <c r="C95" s="72"/>
      <c r="D95" s="72"/>
      <c r="E95" s="33"/>
      <c r="F95" s="72" t="s">
        <v>506</v>
      </c>
      <c r="G95" s="72"/>
      <c r="H95" s="72"/>
    </row>
    <row r="96" spans="1:14" ht="27" thickTop="1">
      <c r="A96" s="13"/>
      <c r="B96" s="22" t="s">
        <v>507</v>
      </c>
      <c r="C96" s="114"/>
      <c r="D96" s="114"/>
      <c r="E96" s="23"/>
      <c r="F96" s="116"/>
      <c r="G96" s="116"/>
      <c r="H96" s="116"/>
    </row>
    <row r="97" spans="1:14">
      <c r="A97" s="13"/>
      <c r="B97" s="119" t="s">
        <v>508</v>
      </c>
      <c r="C97" s="42">
        <v>492717</v>
      </c>
      <c r="D97" s="33"/>
      <c r="E97" s="33"/>
      <c r="F97" s="35" t="s">
        <v>191</v>
      </c>
      <c r="G97" s="43">
        <v>14.54</v>
      </c>
      <c r="H97" s="33"/>
    </row>
    <row r="98" spans="1:14">
      <c r="A98" s="13"/>
      <c r="B98" s="119"/>
      <c r="C98" s="42"/>
      <c r="D98" s="33"/>
      <c r="E98" s="33"/>
      <c r="F98" s="35"/>
      <c r="G98" s="43"/>
      <c r="H98" s="33"/>
    </row>
    <row r="99" spans="1:14">
      <c r="A99" s="13"/>
      <c r="B99" s="120" t="s">
        <v>479</v>
      </c>
      <c r="C99" s="38">
        <v>345300</v>
      </c>
      <c r="D99" s="39"/>
      <c r="E99" s="39"/>
      <c r="F99" s="37" t="s">
        <v>191</v>
      </c>
      <c r="G99" s="40">
        <v>12.66</v>
      </c>
      <c r="H99" s="39"/>
    </row>
    <row r="100" spans="1:14">
      <c r="A100" s="13"/>
      <c r="B100" s="120"/>
      <c r="C100" s="38"/>
      <c r="D100" s="39"/>
      <c r="E100" s="39"/>
      <c r="F100" s="37"/>
      <c r="G100" s="40"/>
      <c r="H100" s="39"/>
    </row>
    <row r="101" spans="1:14">
      <c r="A101" s="13"/>
      <c r="B101" s="121" t="s">
        <v>509</v>
      </c>
      <c r="C101" s="43" t="s">
        <v>510</v>
      </c>
      <c r="D101" s="35" t="s">
        <v>194</v>
      </c>
      <c r="E101" s="33"/>
      <c r="F101" s="35" t="s">
        <v>191</v>
      </c>
      <c r="G101" s="43">
        <v>14.08</v>
      </c>
      <c r="H101" s="33"/>
    </row>
    <row r="102" spans="1:14">
      <c r="A102" s="13"/>
      <c r="B102" s="121"/>
      <c r="C102" s="43"/>
      <c r="D102" s="35"/>
      <c r="E102" s="33"/>
      <c r="F102" s="35"/>
      <c r="G102" s="43"/>
      <c r="H102" s="33"/>
    </row>
    <row r="103" spans="1:14">
      <c r="A103" s="13"/>
      <c r="B103" s="120" t="s">
        <v>482</v>
      </c>
      <c r="C103" s="40" t="s">
        <v>511</v>
      </c>
      <c r="D103" s="37" t="s">
        <v>194</v>
      </c>
      <c r="E103" s="39"/>
      <c r="F103" s="37" t="s">
        <v>191</v>
      </c>
      <c r="G103" s="40">
        <v>14.27</v>
      </c>
      <c r="H103" s="39"/>
    </row>
    <row r="104" spans="1:14" ht="15.75" thickBot="1">
      <c r="A104" s="13"/>
      <c r="B104" s="120"/>
      <c r="C104" s="55"/>
      <c r="D104" s="69"/>
      <c r="E104" s="39"/>
      <c r="F104" s="37"/>
      <c r="G104" s="40"/>
      <c r="H104" s="39"/>
    </row>
    <row r="105" spans="1:14" ht="15.75" thickTop="1">
      <c r="A105" s="13"/>
      <c r="B105" s="135" t="s">
        <v>512</v>
      </c>
      <c r="C105" s="58">
        <v>573541</v>
      </c>
      <c r="D105" s="34"/>
      <c r="E105" s="33"/>
      <c r="F105" s="35" t="s">
        <v>191</v>
      </c>
      <c r="G105" s="43">
        <v>13.6</v>
      </c>
      <c r="H105" s="33"/>
    </row>
    <row r="106" spans="1:14" ht="15.75" thickBot="1">
      <c r="A106" s="13"/>
      <c r="B106" s="135"/>
      <c r="C106" s="59"/>
      <c r="D106" s="60"/>
      <c r="E106" s="33"/>
      <c r="F106" s="35"/>
      <c r="G106" s="43"/>
      <c r="H106" s="33"/>
    </row>
    <row r="107" spans="1:14" ht="15.75" thickTop="1">
      <c r="A107" s="13"/>
      <c r="B107" s="33"/>
      <c r="C107" s="33"/>
      <c r="D107" s="33"/>
      <c r="E107" s="33"/>
      <c r="F107" s="33"/>
      <c r="G107" s="33"/>
      <c r="H107" s="33"/>
      <c r="I107" s="33"/>
      <c r="J107" s="33"/>
      <c r="K107" s="33"/>
      <c r="L107" s="33"/>
      <c r="M107" s="33"/>
      <c r="N107" s="33"/>
    </row>
    <row r="108" spans="1:14" ht="25.5" customHeight="1">
      <c r="A108" s="13"/>
      <c r="B108" s="75" t="s">
        <v>513</v>
      </c>
      <c r="C108" s="75"/>
      <c r="D108" s="75"/>
      <c r="E108" s="75"/>
      <c r="F108" s="75"/>
      <c r="G108" s="75"/>
      <c r="H108" s="75"/>
      <c r="I108" s="75"/>
      <c r="J108" s="75"/>
      <c r="K108" s="75"/>
      <c r="L108" s="75"/>
      <c r="M108" s="75"/>
      <c r="N108" s="75"/>
    </row>
    <row r="109" spans="1:14">
      <c r="A109" s="13"/>
      <c r="B109" s="87"/>
      <c r="C109" s="87"/>
      <c r="D109" s="87"/>
      <c r="E109" s="87"/>
      <c r="F109" s="87"/>
      <c r="G109" s="87"/>
      <c r="H109" s="87"/>
      <c r="I109" s="87"/>
      <c r="J109" s="87"/>
      <c r="K109" s="87"/>
      <c r="L109" s="87"/>
      <c r="M109" s="87"/>
      <c r="N109" s="87"/>
    </row>
    <row r="110" spans="1:14">
      <c r="A110" s="13"/>
      <c r="B110" s="98" t="s">
        <v>514</v>
      </c>
      <c r="C110" s="98"/>
      <c r="D110" s="98"/>
      <c r="E110" s="98"/>
      <c r="F110" s="98"/>
      <c r="G110" s="98"/>
      <c r="H110" s="98"/>
      <c r="I110" s="98"/>
      <c r="J110" s="98"/>
      <c r="K110" s="98"/>
      <c r="L110" s="98"/>
      <c r="M110" s="98"/>
      <c r="N110" s="98"/>
    </row>
    <row r="111" spans="1:14">
      <c r="A111" s="13"/>
      <c r="B111" s="87"/>
      <c r="C111" s="87"/>
      <c r="D111" s="87"/>
      <c r="E111" s="87"/>
      <c r="F111" s="87"/>
      <c r="G111" s="87"/>
      <c r="H111" s="87"/>
      <c r="I111" s="87"/>
      <c r="J111" s="87"/>
      <c r="K111" s="87"/>
      <c r="L111" s="87"/>
      <c r="M111" s="87"/>
      <c r="N111" s="87"/>
    </row>
    <row r="112" spans="1:14" ht="38.25" customHeight="1">
      <c r="A112" s="13"/>
      <c r="B112" s="75" t="s">
        <v>515</v>
      </c>
      <c r="C112" s="75"/>
      <c r="D112" s="75"/>
      <c r="E112" s="75"/>
      <c r="F112" s="75"/>
      <c r="G112" s="75"/>
      <c r="H112" s="75"/>
      <c r="I112" s="75"/>
      <c r="J112" s="75"/>
      <c r="K112" s="75"/>
      <c r="L112" s="75"/>
      <c r="M112" s="75"/>
      <c r="N112" s="75"/>
    </row>
    <row r="113" spans="1:14">
      <c r="A113" s="13"/>
      <c r="B113" s="87"/>
      <c r="C113" s="87"/>
      <c r="D113" s="87"/>
      <c r="E113" s="87"/>
      <c r="F113" s="87"/>
      <c r="G113" s="87"/>
      <c r="H113" s="87"/>
      <c r="I113" s="87"/>
      <c r="J113" s="87"/>
      <c r="K113" s="87"/>
      <c r="L113" s="87"/>
      <c r="M113" s="87"/>
      <c r="N113" s="87"/>
    </row>
    <row r="114" spans="1:14" ht="38.25" customHeight="1">
      <c r="A114" s="13"/>
      <c r="B114" s="75" t="s">
        <v>516</v>
      </c>
      <c r="C114" s="75"/>
      <c r="D114" s="75"/>
      <c r="E114" s="75"/>
      <c r="F114" s="75"/>
      <c r="G114" s="75"/>
      <c r="H114" s="75"/>
      <c r="I114" s="75"/>
      <c r="J114" s="75"/>
      <c r="K114" s="75"/>
      <c r="L114" s="75"/>
      <c r="M114" s="75"/>
      <c r="N114" s="75"/>
    </row>
    <row r="115" spans="1:14">
      <c r="A115" s="13"/>
      <c r="B115" s="87"/>
      <c r="C115" s="87"/>
      <c r="D115" s="87"/>
      <c r="E115" s="87"/>
      <c r="F115" s="87"/>
      <c r="G115" s="87"/>
      <c r="H115" s="87"/>
      <c r="I115" s="87"/>
      <c r="J115" s="87"/>
      <c r="K115" s="87"/>
      <c r="L115" s="87"/>
      <c r="M115" s="87"/>
      <c r="N115" s="87"/>
    </row>
    <row r="116" spans="1:14">
      <c r="A116" s="13"/>
      <c r="B116" s="75" t="s">
        <v>517</v>
      </c>
      <c r="C116" s="75"/>
      <c r="D116" s="75"/>
      <c r="E116" s="75"/>
      <c r="F116" s="75"/>
      <c r="G116" s="75"/>
      <c r="H116" s="75"/>
      <c r="I116" s="75"/>
      <c r="J116" s="75"/>
      <c r="K116" s="75"/>
      <c r="L116" s="75"/>
      <c r="M116" s="75"/>
      <c r="N116" s="75"/>
    </row>
    <row r="117" spans="1:14">
      <c r="A117" s="13"/>
      <c r="B117" s="75"/>
      <c r="C117" s="75"/>
      <c r="D117" s="75"/>
      <c r="E117" s="75"/>
      <c r="F117" s="75"/>
      <c r="G117" s="75"/>
      <c r="H117" s="75"/>
      <c r="I117" s="75"/>
      <c r="J117" s="75"/>
      <c r="K117" s="75"/>
      <c r="L117" s="75"/>
      <c r="M117" s="75"/>
      <c r="N117" s="75"/>
    </row>
    <row r="118" spans="1:14">
      <c r="A118" s="13"/>
      <c r="B118" s="28"/>
      <c r="C118" s="28"/>
      <c r="D118" s="28"/>
      <c r="E118" s="28"/>
      <c r="F118" s="28"/>
      <c r="G118" s="28"/>
      <c r="H118" s="28"/>
    </row>
    <row r="119" spans="1:14">
      <c r="A119" s="13"/>
      <c r="B119" s="15"/>
      <c r="C119" s="15"/>
      <c r="D119" s="15"/>
      <c r="E119" s="15"/>
      <c r="F119" s="15"/>
      <c r="G119" s="15"/>
      <c r="H119" s="15"/>
    </row>
    <row r="120" spans="1:14">
      <c r="A120" s="13"/>
      <c r="B120" s="35"/>
      <c r="C120" s="88" t="s">
        <v>518</v>
      </c>
      <c r="D120" s="88"/>
      <c r="E120" s="33"/>
      <c r="F120" s="88" t="s">
        <v>470</v>
      </c>
      <c r="G120" s="88"/>
      <c r="H120" s="88"/>
    </row>
    <row r="121" spans="1:14">
      <c r="A121" s="13"/>
      <c r="B121" s="35"/>
      <c r="C121" s="88"/>
      <c r="D121" s="88"/>
      <c r="E121" s="33"/>
      <c r="F121" s="88" t="s">
        <v>471</v>
      </c>
      <c r="G121" s="88"/>
      <c r="H121" s="88"/>
    </row>
    <row r="122" spans="1:14" ht="15.75" thickBot="1">
      <c r="A122" s="13"/>
      <c r="B122" s="35"/>
      <c r="C122" s="72"/>
      <c r="D122" s="72"/>
      <c r="E122" s="33"/>
      <c r="F122" s="72" t="s">
        <v>519</v>
      </c>
      <c r="G122" s="72"/>
      <c r="H122" s="72"/>
    </row>
    <row r="123" spans="1:14" ht="15.75" thickTop="1">
      <c r="A123" s="13"/>
      <c r="B123" s="74" t="s">
        <v>508</v>
      </c>
      <c r="C123" s="49">
        <v>358500</v>
      </c>
      <c r="D123" s="50"/>
      <c r="E123" s="39"/>
      <c r="F123" s="52" t="s">
        <v>191</v>
      </c>
      <c r="G123" s="51">
        <v>14.05</v>
      </c>
      <c r="H123" s="50"/>
    </row>
    <row r="124" spans="1:14">
      <c r="A124" s="13"/>
      <c r="B124" s="74"/>
      <c r="C124" s="38"/>
      <c r="D124" s="39"/>
      <c r="E124" s="39"/>
      <c r="F124" s="105"/>
      <c r="G124" s="136"/>
      <c r="H124" s="77"/>
    </row>
    <row r="125" spans="1:14">
      <c r="A125" s="13"/>
      <c r="B125" s="75" t="s">
        <v>479</v>
      </c>
      <c r="C125" s="42">
        <v>239870</v>
      </c>
      <c r="D125" s="33"/>
      <c r="E125" s="33"/>
      <c r="F125" s="35" t="s">
        <v>191</v>
      </c>
      <c r="G125" s="43">
        <v>12.69</v>
      </c>
      <c r="H125" s="33"/>
    </row>
    <row r="126" spans="1:14">
      <c r="A126" s="13"/>
      <c r="B126" s="75"/>
      <c r="C126" s="42"/>
      <c r="D126" s="33"/>
      <c r="E126" s="33"/>
      <c r="F126" s="35"/>
      <c r="G126" s="43"/>
      <c r="H126" s="33"/>
    </row>
    <row r="127" spans="1:14">
      <c r="A127" s="13"/>
      <c r="B127" s="74" t="s">
        <v>509</v>
      </c>
      <c r="C127" s="40" t="s">
        <v>520</v>
      </c>
      <c r="D127" s="37" t="s">
        <v>194</v>
      </c>
      <c r="E127" s="39"/>
      <c r="F127" s="37" t="s">
        <v>191</v>
      </c>
      <c r="G127" s="40">
        <v>15.51</v>
      </c>
      <c r="H127" s="39"/>
    </row>
    <row r="128" spans="1:14">
      <c r="A128" s="13"/>
      <c r="B128" s="74"/>
      <c r="C128" s="40"/>
      <c r="D128" s="37"/>
      <c r="E128" s="39"/>
      <c r="F128" s="37"/>
      <c r="G128" s="40"/>
      <c r="H128" s="39"/>
    </row>
    <row r="129" spans="1:14">
      <c r="A129" s="13"/>
      <c r="B129" s="75" t="s">
        <v>482</v>
      </c>
      <c r="C129" s="43" t="s">
        <v>521</v>
      </c>
      <c r="D129" s="35" t="s">
        <v>194</v>
      </c>
      <c r="E129" s="33"/>
      <c r="F129" s="35" t="s">
        <v>191</v>
      </c>
      <c r="G129" s="43">
        <v>13.96</v>
      </c>
      <c r="H129" s="33"/>
    </row>
    <row r="130" spans="1:14">
      <c r="A130" s="13"/>
      <c r="B130" s="75"/>
      <c r="C130" s="43"/>
      <c r="D130" s="35"/>
      <c r="E130" s="33"/>
      <c r="F130" s="35"/>
      <c r="G130" s="43"/>
      <c r="H130" s="33"/>
    </row>
    <row r="131" spans="1:14">
      <c r="A131" s="13"/>
      <c r="B131" s="74" t="s">
        <v>484</v>
      </c>
      <c r="C131" s="40" t="s">
        <v>192</v>
      </c>
      <c r="D131" s="39"/>
      <c r="E131" s="39"/>
      <c r="F131" s="37" t="s">
        <v>191</v>
      </c>
      <c r="G131" s="40" t="s">
        <v>192</v>
      </c>
      <c r="H131" s="39"/>
    </row>
    <row r="132" spans="1:14" ht="15.75" thickBot="1">
      <c r="A132" s="13"/>
      <c r="B132" s="74"/>
      <c r="C132" s="55"/>
      <c r="D132" s="54"/>
      <c r="E132" s="39"/>
      <c r="F132" s="37"/>
      <c r="G132" s="40"/>
      <c r="H132" s="39"/>
    </row>
    <row r="133" spans="1:14" ht="15.75" thickTop="1">
      <c r="A133" s="13"/>
      <c r="B133" s="75" t="s">
        <v>512</v>
      </c>
      <c r="C133" s="58">
        <v>427700</v>
      </c>
      <c r="D133" s="34"/>
      <c r="E133" s="33"/>
      <c r="F133" s="35" t="s">
        <v>191</v>
      </c>
      <c r="G133" s="43">
        <v>13.08</v>
      </c>
      <c r="H133" s="33"/>
    </row>
    <row r="134" spans="1:14" ht="15.75" thickBot="1">
      <c r="A134" s="13"/>
      <c r="B134" s="75"/>
      <c r="C134" s="59"/>
      <c r="D134" s="60"/>
      <c r="E134" s="33"/>
      <c r="F134" s="35"/>
      <c r="G134" s="43"/>
      <c r="H134" s="33"/>
    </row>
    <row r="135" spans="1:14" ht="15.75" thickTop="1">
      <c r="A135" s="13"/>
      <c r="B135" s="75"/>
      <c r="C135" s="75"/>
      <c r="D135" s="75"/>
      <c r="E135" s="75"/>
      <c r="F135" s="75"/>
      <c r="G135" s="75"/>
      <c r="H135" s="75"/>
      <c r="I135" s="75"/>
      <c r="J135" s="75"/>
      <c r="K135" s="75"/>
      <c r="L135" s="75"/>
      <c r="M135" s="75"/>
      <c r="N135" s="75"/>
    </row>
    <row r="136" spans="1:14" ht="25.5" customHeight="1">
      <c r="A136" s="13"/>
      <c r="B136" s="75" t="s">
        <v>522</v>
      </c>
      <c r="C136" s="75"/>
      <c r="D136" s="75"/>
      <c r="E136" s="75"/>
      <c r="F136" s="75"/>
      <c r="G136" s="75"/>
      <c r="H136" s="75"/>
      <c r="I136" s="75"/>
      <c r="J136" s="75"/>
      <c r="K136" s="75"/>
      <c r="L136" s="75"/>
      <c r="M136" s="75"/>
      <c r="N136" s="75"/>
    </row>
    <row r="137" spans="1:14">
      <c r="A137" s="13"/>
      <c r="B137" s="87"/>
      <c r="C137" s="87"/>
      <c r="D137" s="87"/>
      <c r="E137" s="87"/>
      <c r="F137" s="87"/>
      <c r="G137" s="87"/>
      <c r="H137" s="87"/>
      <c r="I137" s="87"/>
      <c r="J137" s="87"/>
      <c r="K137" s="87"/>
      <c r="L137" s="87"/>
      <c r="M137" s="87"/>
      <c r="N137" s="87"/>
    </row>
    <row r="138" spans="1:14" ht="38.25" customHeight="1">
      <c r="A138" s="13"/>
      <c r="B138" s="75" t="s">
        <v>523</v>
      </c>
      <c r="C138" s="75"/>
      <c r="D138" s="75"/>
      <c r="E138" s="75"/>
      <c r="F138" s="75"/>
      <c r="G138" s="75"/>
      <c r="H138" s="75"/>
      <c r="I138" s="75"/>
      <c r="J138" s="75"/>
      <c r="K138" s="75"/>
      <c r="L138" s="75"/>
      <c r="M138" s="75"/>
      <c r="N138" s="75"/>
    </row>
  </sheetData>
  <mergeCells count="387">
    <mergeCell ref="B138:N138"/>
    <mergeCell ref="B115:N115"/>
    <mergeCell ref="B116:N116"/>
    <mergeCell ref="B117:N117"/>
    <mergeCell ref="B135:N135"/>
    <mergeCell ref="B136:N136"/>
    <mergeCell ref="B137:N137"/>
    <mergeCell ref="B109:N109"/>
    <mergeCell ref="B110:N110"/>
    <mergeCell ref="B111:N111"/>
    <mergeCell ref="B112:N112"/>
    <mergeCell ref="B113:N113"/>
    <mergeCell ref="B114:N114"/>
    <mergeCell ref="B88:N88"/>
    <mergeCell ref="B89:N89"/>
    <mergeCell ref="B90:N90"/>
    <mergeCell ref="B91:N91"/>
    <mergeCell ref="B107:N107"/>
    <mergeCell ref="B108:N108"/>
    <mergeCell ref="B74:N74"/>
    <mergeCell ref="B75:N75"/>
    <mergeCell ref="B76:N76"/>
    <mergeCell ref="B85:N85"/>
    <mergeCell ref="B86:N86"/>
    <mergeCell ref="B87:N87"/>
    <mergeCell ref="B27:N27"/>
    <mergeCell ref="B28:N28"/>
    <mergeCell ref="B29:N29"/>
    <mergeCell ref="B70:N70"/>
    <mergeCell ref="B71:N71"/>
    <mergeCell ref="B72:N72"/>
    <mergeCell ref="B9:N9"/>
    <mergeCell ref="B22:N22"/>
    <mergeCell ref="B23:N23"/>
    <mergeCell ref="B24:N24"/>
    <mergeCell ref="B25:N25"/>
    <mergeCell ref="B26:N26"/>
    <mergeCell ref="A1:A2"/>
    <mergeCell ref="B1:N1"/>
    <mergeCell ref="B2:N2"/>
    <mergeCell ref="B3:N3"/>
    <mergeCell ref="A4:A138"/>
    <mergeCell ref="B4:N4"/>
    <mergeCell ref="B5:N5"/>
    <mergeCell ref="B6:N6"/>
    <mergeCell ref="B7:N7"/>
    <mergeCell ref="B8:N8"/>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18:H118"/>
    <mergeCell ref="B120:B122"/>
    <mergeCell ref="C120:D122"/>
    <mergeCell ref="E120:E122"/>
    <mergeCell ref="F120:H120"/>
    <mergeCell ref="F121:H121"/>
    <mergeCell ref="F122:H122"/>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C96:D96"/>
    <mergeCell ref="F96:H96"/>
    <mergeCell ref="B97:B98"/>
    <mergeCell ref="C97:C98"/>
    <mergeCell ref="D97:D98"/>
    <mergeCell ref="E97:E98"/>
    <mergeCell ref="F97:F98"/>
    <mergeCell ref="G97:G98"/>
    <mergeCell ref="H97:H98"/>
    <mergeCell ref="M68:M69"/>
    <mergeCell ref="N68:N69"/>
    <mergeCell ref="B77:G77"/>
    <mergeCell ref="B92:H92"/>
    <mergeCell ref="B94:B95"/>
    <mergeCell ref="C94:D95"/>
    <mergeCell ref="E94:E95"/>
    <mergeCell ref="F94:H94"/>
    <mergeCell ref="F95:H95"/>
    <mergeCell ref="B73:N73"/>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N51:N52"/>
    <mergeCell ref="C53:D53"/>
    <mergeCell ref="F53:H53"/>
    <mergeCell ref="L53:N53"/>
    <mergeCell ref="B54:B55"/>
    <mergeCell ref="C54:C55"/>
    <mergeCell ref="D54:D55"/>
    <mergeCell ref="E54:E55"/>
    <mergeCell ref="F54:F55"/>
    <mergeCell ref="G54:G55"/>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K32:K35"/>
    <mergeCell ref="L32:N35"/>
    <mergeCell ref="C36:D36"/>
    <mergeCell ref="F36:H36"/>
    <mergeCell ref="L36:N36"/>
    <mergeCell ref="B37:B38"/>
    <mergeCell ref="C37:C38"/>
    <mergeCell ref="D37:D38"/>
    <mergeCell ref="E37:E38"/>
    <mergeCell ref="F37:F38"/>
    <mergeCell ref="J20:J21"/>
    <mergeCell ref="B30:N30"/>
    <mergeCell ref="B32:B35"/>
    <mergeCell ref="C32:D35"/>
    <mergeCell ref="E32:E35"/>
    <mergeCell ref="F32:H32"/>
    <mergeCell ref="F33:H33"/>
    <mergeCell ref="F34:H34"/>
    <mergeCell ref="F35:H35"/>
    <mergeCell ref="I32:I35"/>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1" width="30.42578125" bestFit="1" customWidth="1"/>
    <col min="2" max="2" width="36.5703125" bestFit="1" customWidth="1"/>
    <col min="3" max="3" width="21.140625" customWidth="1"/>
    <col min="4" max="4" width="30.28515625" customWidth="1"/>
    <col min="5" max="5" width="6.42578125" customWidth="1"/>
    <col min="6" max="6" width="21.140625" customWidth="1"/>
    <col min="7" max="7" width="13.85546875" customWidth="1"/>
    <col min="8" max="8" width="27.7109375" customWidth="1"/>
    <col min="9" max="9" width="21.140625" customWidth="1"/>
    <col min="10" max="10" width="13.85546875" customWidth="1"/>
    <col min="11" max="11" width="8.42578125" customWidth="1"/>
    <col min="12" max="12" width="27.7109375" customWidth="1"/>
    <col min="13" max="13" width="6.42578125" customWidth="1"/>
  </cols>
  <sheetData>
    <row r="1" spans="1:13" ht="15" customHeight="1">
      <c r="A1" s="8" t="s">
        <v>5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5</v>
      </c>
      <c r="B3" s="87"/>
      <c r="C3" s="87"/>
      <c r="D3" s="87"/>
      <c r="E3" s="87"/>
      <c r="F3" s="87"/>
      <c r="G3" s="87"/>
      <c r="H3" s="87"/>
      <c r="I3" s="87"/>
      <c r="J3" s="87"/>
      <c r="K3" s="87"/>
      <c r="L3" s="87"/>
      <c r="M3" s="87"/>
    </row>
    <row r="4" spans="1:13">
      <c r="A4" s="13" t="s">
        <v>524</v>
      </c>
      <c r="B4" s="84" t="s">
        <v>524</v>
      </c>
      <c r="C4" s="84"/>
      <c r="D4" s="84"/>
      <c r="E4" s="84"/>
      <c r="F4" s="84"/>
      <c r="G4" s="84"/>
      <c r="H4" s="84"/>
      <c r="I4" s="84"/>
      <c r="J4" s="84"/>
      <c r="K4" s="84"/>
      <c r="L4" s="84"/>
      <c r="M4" s="84"/>
    </row>
    <row r="5" spans="1:13">
      <c r="A5" s="13"/>
      <c r="B5" s="87"/>
      <c r="C5" s="87"/>
      <c r="D5" s="87"/>
      <c r="E5" s="87"/>
      <c r="F5" s="87"/>
      <c r="G5" s="87"/>
      <c r="H5" s="87"/>
      <c r="I5" s="87"/>
      <c r="J5" s="87"/>
      <c r="K5" s="87"/>
      <c r="L5" s="87"/>
      <c r="M5" s="87"/>
    </row>
    <row r="6" spans="1:13" ht="25.5" customHeight="1">
      <c r="A6" s="13"/>
      <c r="B6" s="75" t="s">
        <v>526</v>
      </c>
      <c r="C6" s="75"/>
      <c r="D6" s="75"/>
      <c r="E6" s="75"/>
      <c r="F6" s="75"/>
      <c r="G6" s="75"/>
      <c r="H6" s="75"/>
      <c r="I6" s="75"/>
      <c r="J6" s="75"/>
      <c r="K6" s="75"/>
      <c r="L6" s="75"/>
      <c r="M6" s="75"/>
    </row>
    <row r="7" spans="1:13">
      <c r="A7" s="13"/>
      <c r="B7" s="87"/>
      <c r="C7" s="87"/>
      <c r="D7" s="87"/>
      <c r="E7" s="87"/>
      <c r="F7" s="87"/>
      <c r="G7" s="87"/>
      <c r="H7" s="87"/>
      <c r="I7" s="87"/>
      <c r="J7" s="87"/>
      <c r="K7" s="87"/>
      <c r="L7" s="87"/>
      <c r="M7" s="87"/>
    </row>
    <row r="8" spans="1:13" ht="25.5" customHeight="1">
      <c r="A8" s="13"/>
      <c r="B8" s="75" t="s">
        <v>527</v>
      </c>
      <c r="C8" s="75"/>
      <c r="D8" s="75"/>
      <c r="E8" s="75"/>
      <c r="F8" s="75"/>
      <c r="G8" s="75"/>
      <c r="H8" s="75"/>
      <c r="I8" s="75"/>
      <c r="J8" s="75"/>
      <c r="K8" s="75"/>
      <c r="L8" s="75"/>
      <c r="M8" s="75"/>
    </row>
    <row r="9" spans="1:13">
      <c r="A9" s="13"/>
      <c r="B9" s="87"/>
      <c r="C9" s="87"/>
      <c r="D9" s="87"/>
      <c r="E9" s="87"/>
      <c r="F9" s="87"/>
      <c r="G9" s="87"/>
      <c r="H9" s="87"/>
      <c r="I9" s="87"/>
      <c r="J9" s="87"/>
      <c r="K9" s="87"/>
      <c r="L9" s="87"/>
      <c r="M9" s="87"/>
    </row>
    <row r="10" spans="1:13">
      <c r="A10" s="13"/>
      <c r="B10" s="75" t="s">
        <v>528</v>
      </c>
      <c r="C10" s="75"/>
      <c r="D10" s="75"/>
      <c r="E10" s="75"/>
      <c r="F10" s="75"/>
      <c r="G10" s="75"/>
      <c r="H10" s="75"/>
      <c r="I10" s="75"/>
      <c r="J10" s="75"/>
      <c r="K10" s="75"/>
      <c r="L10" s="75"/>
      <c r="M10" s="75"/>
    </row>
    <row r="11" spans="1:13">
      <c r="A11" s="13"/>
      <c r="B11" s="28"/>
      <c r="C11" s="28"/>
      <c r="D11" s="28"/>
      <c r="E11" s="28"/>
      <c r="F11" s="28"/>
      <c r="G11" s="28"/>
      <c r="H11" s="28"/>
      <c r="I11" s="28"/>
      <c r="J11" s="28"/>
      <c r="K11" s="28"/>
      <c r="L11" s="28"/>
      <c r="M11" s="28"/>
    </row>
    <row r="12" spans="1:13">
      <c r="A12" s="13"/>
      <c r="B12" s="28"/>
      <c r="C12" s="28"/>
      <c r="D12" s="28"/>
      <c r="E12" s="28"/>
      <c r="F12" s="28"/>
      <c r="G12" s="28"/>
      <c r="H12" s="28"/>
      <c r="I12" s="28"/>
    </row>
    <row r="13" spans="1:13">
      <c r="A13" s="13"/>
      <c r="B13" s="15"/>
      <c r="C13" s="15"/>
      <c r="D13" s="15"/>
      <c r="E13" s="15"/>
      <c r="F13" s="15"/>
      <c r="G13" s="15"/>
      <c r="H13" s="15"/>
      <c r="I13" s="15"/>
    </row>
    <row r="14" spans="1:13" ht="15.75" thickBot="1">
      <c r="A14" s="13"/>
      <c r="B14" s="16"/>
      <c r="C14" s="72" t="s">
        <v>447</v>
      </c>
      <c r="D14" s="72"/>
      <c r="E14" s="72"/>
      <c r="F14" s="72"/>
      <c r="G14" s="72"/>
      <c r="H14" s="72"/>
      <c r="I14" s="72"/>
    </row>
    <row r="15" spans="1:13" ht="16.5" thickTop="1" thickBot="1">
      <c r="A15" s="13"/>
      <c r="B15" s="16"/>
      <c r="C15" s="73">
        <v>2014</v>
      </c>
      <c r="D15" s="73"/>
      <c r="E15" s="73"/>
      <c r="F15" s="18"/>
      <c r="G15" s="73">
        <v>2013</v>
      </c>
      <c r="H15" s="73"/>
      <c r="I15" s="73"/>
    </row>
    <row r="16" spans="1:13" ht="15.75" thickTop="1">
      <c r="A16" s="13"/>
      <c r="B16" s="74" t="s">
        <v>529</v>
      </c>
      <c r="C16" s="51"/>
      <c r="D16" s="51"/>
      <c r="E16" s="50"/>
      <c r="F16" s="39"/>
      <c r="G16" s="51"/>
      <c r="H16" s="51"/>
      <c r="I16" s="50"/>
    </row>
    <row r="17" spans="1:9">
      <c r="A17" s="13"/>
      <c r="B17" s="74"/>
      <c r="C17" s="40"/>
      <c r="D17" s="40"/>
      <c r="E17" s="39"/>
      <c r="F17" s="39"/>
      <c r="G17" s="40"/>
      <c r="H17" s="40"/>
      <c r="I17" s="39"/>
    </row>
    <row r="18" spans="1:9">
      <c r="A18" s="13"/>
      <c r="B18" s="75" t="s">
        <v>530</v>
      </c>
      <c r="C18" s="43"/>
      <c r="D18" s="43"/>
      <c r="E18" s="33"/>
      <c r="F18" s="33"/>
      <c r="G18" s="43"/>
      <c r="H18" s="43"/>
      <c r="I18" s="33"/>
    </row>
    <row r="19" spans="1:9">
      <c r="A19" s="13"/>
      <c r="B19" s="75"/>
      <c r="C19" s="43"/>
      <c r="D19" s="43"/>
      <c r="E19" s="33"/>
      <c r="F19" s="33"/>
      <c r="G19" s="43"/>
      <c r="H19" s="43"/>
      <c r="I19" s="33"/>
    </row>
    <row r="20" spans="1:9">
      <c r="A20" s="13"/>
      <c r="B20" s="74" t="s">
        <v>531</v>
      </c>
      <c r="C20" s="40"/>
      <c r="D20" s="40"/>
      <c r="E20" s="39"/>
      <c r="F20" s="39"/>
      <c r="G20" s="40"/>
      <c r="H20" s="40"/>
      <c r="I20" s="39"/>
    </row>
    <row r="21" spans="1:9">
      <c r="A21" s="13"/>
      <c r="B21" s="74"/>
      <c r="C21" s="40"/>
      <c r="D21" s="40"/>
      <c r="E21" s="39"/>
      <c r="F21" s="39"/>
      <c r="G21" s="40"/>
      <c r="H21" s="40"/>
      <c r="I21" s="39"/>
    </row>
    <row r="22" spans="1:9">
      <c r="A22" s="13"/>
      <c r="B22" s="75" t="s">
        <v>532</v>
      </c>
      <c r="C22" s="35" t="s">
        <v>191</v>
      </c>
      <c r="D22" s="43" t="s">
        <v>192</v>
      </c>
      <c r="E22" s="33"/>
      <c r="F22" s="33"/>
      <c r="G22" s="35" t="s">
        <v>191</v>
      </c>
      <c r="H22" s="42">
        <v>1230</v>
      </c>
      <c r="I22" s="33"/>
    </row>
    <row r="23" spans="1:9">
      <c r="A23" s="13"/>
      <c r="B23" s="75"/>
      <c r="C23" s="35"/>
      <c r="D23" s="43"/>
      <c r="E23" s="33"/>
      <c r="F23" s="33"/>
      <c r="G23" s="35"/>
      <c r="H23" s="42"/>
      <c r="I23" s="33"/>
    </row>
    <row r="24" spans="1:9">
      <c r="A24" s="13"/>
      <c r="B24" s="74" t="s">
        <v>533</v>
      </c>
      <c r="C24" s="38">
        <v>2883</v>
      </c>
      <c r="D24" s="38"/>
      <c r="E24" s="39"/>
      <c r="F24" s="39"/>
      <c r="G24" s="40">
        <v>753</v>
      </c>
      <c r="H24" s="40"/>
      <c r="I24" s="39"/>
    </row>
    <row r="25" spans="1:9">
      <c r="A25" s="13"/>
      <c r="B25" s="74"/>
      <c r="C25" s="38"/>
      <c r="D25" s="38"/>
      <c r="E25" s="39"/>
      <c r="F25" s="39"/>
      <c r="G25" s="40"/>
      <c r="H25" s="40"/>
      <c r="I25" s="39"/>
    </row>
    <row r="26" spans="1:9">
      <c r="A26" s="13"/>
      <c r="B26" s="75" t="s">
        <v>534</v>
      </c>
      <c r="C26" s="43"/>
      <c r="D26" s="43"/>
      <c r="E26" s="33"/>
      <c r="F26" s="33"/>
      <c r="G26" s="43"/>
      <c r="H26" s="43"/>
      <c r="I26" s="33"/>
    </row>
    <row r="27" spans="1:9">
      <c r="A27" s="13"/>
      <c r="B27" s="75"/>
      <c r="C27" s="43"/>
      <c r="D27" s="43"/>
      <c r="E27" s="33"/>
      <c r="F27" s="33"/>
      <c r="G27" s="43"/>
      <c r="H27" s="43"/>
      <c r="I27" s="33"/>
    </row>
    <row r="28" spans="1:9">
      <c r="A28" s="13"/>
      <c r="B28" s="74" t="s">
        <v>533</v>
      </c>
      <c r="C28" s="38">
        <v>1910</v>
      </c>
      <c r="D28" s="38"/>
      <c r="E28" s="39"/>
      <c r="F28" s="39"/>
      <c r="G28" s="38">
        <v>1184</v>
      </c>
      <c r="H28" s="38"/>
      <c r="I28" s="39"/>
    </row>
    <row r="29" spans="1:9">
      <c r="A29" s="13"/>
      <c r="B29" s="74"/>
      <c r="C29" s="38"/>
      <c r="D29" s="38"/>
      <c r="E29" s="39"/>
      <c r="F29" s="39"/>
      <c r="G29" s="38"/>
      <c r="H29" s="38"/>
      <c r="I29" s="39"/>
    </row>
    <row r="30" spans="1:9">
      <c r="A30" s="13"/>
      <c r="B30" s="75" t="s">
        <v>535</v>
      </c>
      <c r="C30" s="43"/>
      <c r="D30" s="43"/>
      <c r="E30" s="33"/>
      <c r="F30" s="33"/>
      <c r="G30" s="43"/>
      <c r="H30" s="43"/>
      <c r="I30" s="33"/>
    </row>
    <row r="31" spans="1:9">
      <c r="A31" s="13"/>
      <c r="B31" s="75"/>
      <c r="C31" s="43"/>
      <c r="D31" s="43"/>
      <c r="E31" s="33"/>
      <c r="F31" s="33"/>
      <c r="G31" s="43"/>
      <c r="H31" s="43"/>
      <c r="I31" s="33"/>
    </row>
    <row r="32" spans="1:9">
      <c r="A32" s="13"/>
      <c r="B32" s="74" t="s">
        <v>533</v>
      </c>
      <c r="C32" s="38">
        <v>4880</v>
      </c>
      <c r="D32" s="38"/>
      <c r="E32" s="39"/>
      <c r="F32" s="39"/>
      <c r="G32" s="38">
        <v>3150</v>
      </c>
      <c r="H32" s="38"/>
      <c r="I32" s="39"/>
    </row>
    <row r="33" spans="1:9" ht="15.75" thickBot="1">
      <c r="A33" s="13"/>
      <c r="B33" s="74"/>
      <c r="C33" s="53"/>
      <c r="D33" s="53"/>
      <c r="E33" s="54"/>
      <c r="F33" s="39"/>
      <c r="G33" s="53"/>
      <c r="H33" s="53"/>
      <c r="I33" s="54"/>
    </row>
    <row r="34" spans="1:9" ht="15.75" thickTop="1">
      <c r="A34" s="13"/>
      <c r="B34" s="75" t="s">
        <v>536</v>
      </c>
      <c r="C34" s="58">
        <v>9673</v>
      </c>
      <c r="D34" s="58"/>
      <c r="E34" s="34"/>
      <c r="F34" s="33"/>
      <c r="G34" s="58">
        <v>6317</v>
      </c>
      <c r="H34" s="58"/>
      <c r="I34" s="34"/>
    </row>
    <row r="35" spans="1:9">
      <c r="A35" s="13"/>
      <c r="B35" s="75"/>
      <c r="C35" s="42"/>
      <c r="D35" s="42"/>
      <c r="E35" s="33"/>
      <c r="F35" s="33"/>
      <c r="G35" s="42"/>
      <c r="H35" s="42"/>
      <c r="I35" s="33"/>
    </row>
    <row r="36" spans="1:9" ht="15.75" thickBot="1">
      <c r="A36" s="13"/>
      <c r="B36" s="71" t="s">
        <v>537</v>
      </c>
      <c r="C36" s="55" t="s">
        <v>538</v>
      </c>
      <c r="D36" s="55"/>
      <c r="E36" s="99" t="s">
        <v>194</v>
      </c>
      <c r="F36" s="23"/>
      <c r="G36" s="55" t="s">
        <v>539</v>
      </c>
      <c r="H36" s="55"/>
      <c r="I36" s="99" t="s">
        <v>194</v>
      </c>
    </row>
    <row r="37" spans="1:9" ht="15.75" thickTop="1">
      <c r="A37" s="13"/>
      <c r="B37" s="75" t="s">
        <v>540</v>
      </c>
      <c r="C37" s="56" t="s">
        <v>191</v>
      </c>
      <c r="D37" s="58">
        <v>9316</v>
      </c>
      <c r="E37" s="34"/>
      <c r="F37" s="33"/>
      <c r="G37" s="56" t="s">
        <v>191</v>
      </c>
      <c r="H37" s="58">
        <v>6136</v>
      </c>
      <c r="I37" s="34"/>
    </row>
    <row r="38" spans="1:9" ht="15.75" thickBot="1">
      <c r="A38" s="13"/>
      <c r="B38" s="75"/>
      <c r="C38" s="57"/>
      <c r="D38" s="59"/>
      <c r="E38" s="60"/>
      <c r="F38" s="33"/>
      <c r="G38" s="57"/>
      <c r="H38" s="59"/>
      <c r="I38" s="60"/>
    </row>
    <row r="39" spans="1:9" ht="15.75" thickTop="1">
      <c r="A39" s="13"/>
      <c r="B39" s="74" t="s">
        <v>541</v>
      </c>
      <c r="C39" s="78"/>
      <c r="D39" s="78"/>
      <c r="E39" s="64"/>
      <c r="F39" s="39"/>
      <c r="G39" s="78"/>
      <c r="H39" s="78"/>
      <c r="I39" s="64"/>
    </row>
    <row r="40" spans="1:9">
      <c r="A40" s="13"/>
      <c r="B40" s="74"/>
      <c r="C40" s="40"/>
      <c r="D40" s="40"/>
      <c r="E40" s="39"/>
      <c r="F40" s="39"/>
      <c r="G40" s="40"/>
      <c r="H40" s="40"/>
      <c r="I40" s="39"/>
    </row>
    <row r="41" spans="1:9">
      <c r="A41" s="13"/>
      <c r="B41" s="75" t="s">
        <v>531</v>
      </c>
      <c r="C41" s="43"/>
      <c r="D41" s="43"/>
      <c r="E41" s="33"/>
      <c r="F41" s="33"/>
      <c r="G41" s="43"/>
      <c r="H41" s="43"/>
      <c r="I41" s="33"/>
    </row>
    <row r="42" spans="1:9">
      <c r="A42" s="13"/>
      <c r="B42" s="75"/>
      <c r="C42" s="43"/>
      <c r="D42" s="43"/>
      <c r="E42" s="33"/>
      <c r="F42" s="33"/>
      <c r="G42" s="43"/>
      <c r="H42" s="43"/>
      <c r="I42" s="33"/>
    </row>
    <row r="43" spans="1:9">
      <c r="A43" s="13"/>
      <c r="B43" s="74" t="s">
        <v>542</v>
      </c>
      <c r="C43" s="38">
        <v>1908</v>
      </c>
      <c r="D43" s="38"/>
      <c r="E43" s="39"/>
      <c r="F43" s="39"/>
      <c r="G43" s="38">
        <v>1360</v>
      </c>
      <c r="H43" s="38"/>
      <c r="I43" s="39"/>
    </row>
    <row r="44" spans="1:9">
      <c r="A44" s="13"/>
      <c r="B44" s="74"/>
      <c r="C44" s="38"/>
      <c r="D44" s="38"/>
      <c r="E44" s="39"/>
      <c r="F44" s="39"/>
      <c r="G44" s="38"/>
      <c r="H44" s="38"/>
      <c r="I44" s="39"/>
    </row>
    <row r="45" spans="1:9">
      <c r="A45" s="13"/>
      <c r="B45" s="75" t="s">
        <v>543</v>
      </c>
      <c r="C45" s="42">
        <v>9010</v>
      </c>
      <c r="D45" s="42"/>
      <c r="E45" s="33"/>
      <c r="F45" s="33"/>
      <c r="G45" s="42">
        <v>8334</v>
      </c>
      <c r="H45" s="42"/>
      <c r="I45" s="33"/>
    </row>
    <row r="46" spans="1:9">
      <c r="A46" s="13"/>
      <c r="B46" s="75"/>
      <c r="C46" s="42"/>
      <c r="D46" s="42"/>
      <c r="E46" s="33"/>
      <c r="F46" s="33"/>
      <c r="G46" s="42"/>
      <c r="H46" s="42"/>
      <c r="I46" s="33"/>
    </row>
    <row r="47" spans="1:9">
      <c r="A47" s="13"/>
      <c r="B47" s="74" t="s">
        <v>534</v>
      </c>
      <c r="C47" s="40"/>
      <c r="D47" s="40"/>
      <c r="E47" s="39"/>
      <c r="F47" s="39"/>
      <c r="G47" s="40"/>
      <c r="H47" s="40"/>
      <c r="I47" s="39"/>
    </row>
    <row r="48" spans="1:9">
      <c r="A48" s="13"/>
      <c r="B48" s="74"/>
      <c r="C48" s="40"/>
      <c r="D48" s="40"/>
      <c r="E48" s="39"/>
      <c r="F48" s="39"/>
      <c r="G48" s="40"/>
      <c r="H48" s="40"/>
      <c r="I48" s="39"/>
    </row>
    <row r="49" spans="1:9">
      <c r="A49" s="13"/>
      <c r="B49" s="75" t="s">
        <v>532</v>
      </c>
      <c r="C49" s="43" t="s">
        <v>192</v>
      </c>
      <c r="D49" s="43"/>
      <c r="E49" s="33"/>
      <c r="F49" s="33"/>
      <c r="G49" s="42">
        <v>1611</v>
      </c>
      <c r="H49" s="42"/>
      <c r="I49" s="33"/>
    </row>
    <row r="50" spans="1:9">
      <c r="A50" s="13"/>
      <c r="B50" s="75"/>
      <c r="C50" s="43"/>
      <c r="D50" s="43"/>
      <c r="E50" s="33"/>
      <c r="F50" s="33"/>
      <c r="G50" s="42"/>
      <c r="H50" s="42"/>
      <c r="I50" s="33"/>
    </row>
    <row r="51" spans="1:9">
      <c r="A51" s="13"/>
      <c r="B51" s="74" t="s">
        <v>542</v>
      </c>
      <c r="C51" s="38">
        <v>1074</v>
      </c>
      <c r="D51" s="38"/>
      <c r="E51" s="39"/>
      <c r="F51" s="39"/>
      <c r="G51" s="40">
        <v>157</v>
      </c>
      <c r="H51" s="40"/>
      <c r="I51" s="39"/>
    </row>
    <row r="52" spans="1:9">
      <c r="A52" s="13"/>
      <c r="B52" s="74"/>
      <c r="C52" s="38"/>
      <c r="D52" s="38"/>
      <c r="E52" s="39"/>
      <c r="F52" s="39"/>
      <c r="G52" s="40"/>
      <c r="H52" s="40"/>
      <c r="I52" s="39"/>
    </row>
    <row r="53" spans="1:9">
      <c r="A53" s="13"/>
      <c r="B53" s="75" t="s">
        <v>544</v>
      </c>
      <c r="C53" s="42">
        <v>2579</v>
      </c>
      <c r="D53" s="42"/>
      <c r="E53" s="33"/>
      <c r="F53" s="33"/>
      <c r="G53" s="42">
        <v>3801</v>
      </c>
      <c r="H53" s="42"/>
      <c r="I53" s="33"/>
    </row>
    <row r="54" spans="1:9">
      <c r="A54" s="13"/>
      <c r="B54" s="75"/>
      <c r="C54" s="42"/>
      <c r="D54" s="42"/>
      <c r="E54" s="33"/>
      <c r="F54" s="33"/>
      <c r="G54" s="42"/>
      <c r="H54" s="42"/>
      <c r="I54" s="33"/>
    </row>
    <row r="55" spans="1:9">
      <c r="A55" s="13"/>
      <c r="B55" s="74" t="s">
        <v>545</v>
      </c>
      <c r="C55" s="40">
        <v>687</v>
      </c>
      <c r="D55" s="40"/>
      <c r="E55" s="39"/>
      <c r="F55" s="39"/>
      <c r="G55" s="40">
        <v>350</v>
      </c>
      <c r="H55" s="40"/>
      <c r="I55" s="39"/>
    </row>
    <row r="56" spans="1:9">
      <c r="A56" s="13"/>
      <c r="B56" s="74"/>
      <c r="C56" s="40"/>
      <c r="D56" s="40"/>
      <c r="E56" s="39"/>
      <c r="F56" s="39"/>
      <c r="G56" s="40"/>
      <c r="H56" s="40"/>
      <c r="I56" s="39"/>
    </row>
    <row r="57" spans="1:9">
      <c r="A57" s="13"/>
      <c r="B57" s="75" t="s">
        <v>535</v>
      </c>
      <c r="C57" s="43"/>
      <c r="D57" s="43"/>
      <c r="E57" s="33"/>
      <c r="F57" s="33"/>
      <c r="G57" s="43"/>
      <c r="H57" s="43"/>
      <c r="I57" s="33"/>
    </row>
    <row r="58" spans="1:9">
      <c r="A58" s="13"/>
      <c r="B58" s="75"/>
      <c r="C58" s="43"/>
      <c r="D58" s="43"/>
      <c r="E58" s="33"/>
      <c r="F58" s="33"/>
      <c r="G58" s="43"/>
      <c r="H58" s="43"/>
      <c r="I58" s="33"/>
    </row>
    <row r="59" spans="1:9">
      <c r="A59" s="13"/>
      <c r="B59" s="74" t="s">
        <v>532</v>
      </c>
      <c r="C59" s="38">
        <v>6837</v>
      </c>
      <c r="D59" s="38"/>
      <c r="E59" s="39"/>
      <c r="F59" s="39"/>
      <c r="G59" s="38">
        <v>4536</v>
      </c>
      <c r="H59" s="38"/>
      <c r="I59" s="39"/>
    </row>
    <row r="60" spans="1:9">
      <c r="A60" s="13"/>
      <c r="B60" s="74"/>
      <c r="C60" s="38"/>
      <c r="D60" s="38"/>
      <c r="E60" s="39"/>
      <c r="F60" s="39"/>
      <c r="G60" s="38"/>
      <c r="H60" s="38"/>
      <c r="I60" s="39"/>
    </row>
    <row r="61" spans="1:9">
      <c r="A61" s="13"/>
      <c r="B61" s="75" t="s">
        <v>543</v>
      </c>
      <c r="C61" s="42">
        <v>3123</v>
      </c>
      <c r="D61" s="42"/>
      <c r="E61" s="33"/>
      <c r="F61" s="33"/>
      <c r="G61" s="42">
        <v>2636</v>
      </c>
      <c r="H61" s="42"/>
      <c r="I61" s="33"/>
    </row>
    <row r="62" spans="1:9" ht="15.75" thickBot="1">
      <c r="A62" s="13"/>
      <c r="B62" s="75"/>
      <c r="C62" s="45"/>
      <c r="D62" s="45"/>
      <c r="E62" s="46"/>
      <c r="F62" s="33"/>
      <c r="G62" s="45"/>
      <c r="H62" s="45"/>
      <c r="I62" s="46"/>
    </row>
    <row r="63" spans="1:9" ht="15.75" thickTop="1">
      <c r="A63" s="13"/>
      <c r="B63" s="74" t="s">
        <v>546</v>
      </c>
      <c r="C63" s="49">
        <v>25218</v>
      </c>
      <c r="D63" s="49"/>
      <c r="E63" s="50"/>
      <c r="F63" s="39"/>
      <c r="G63" s="49">
        <v>22785</v>
      </c>
      <c r="H63" s="49"/>
      <c r="I63" s="50"/>
    </row>
    <row r="64" spans="1:9">
      <c r="A64" s="13"/>
      <c r="B64" s="74"/>
      <c r="C64" s="38"/>
      <c r="D64" s="38"/>
      <c r="E64" s="39"/>
      <c r="F64" s="39"/>
      <c r="G64" s="38"/>
      <c r="H64" s="38"/>
      <c r="I64" s="39"/>
    </row>
    <row r="65" spans="1:9" ht="15.75" thickBot="1">
      <c r="A65" s="13"/>
      <c r="B65" s="12" t="s">
        <v>537</v>
      </c>
      <c r="C65" s="47" t="s">
        <v>547</v>
      </c>
      <c r="D65" s="47"/>
      <c r="E65" s="137" t="s">
        <v>194</v>
      </c>
      <c r="F65" s="18"/>
      <c r="G65" s="47" t="s">
        <v>548</v>
      </c>
      <c r="H65" s="47"/>
      <c r="I65" s="137" t="s">
        <v>194</v>
      </c>
    </row>
    <row r="66" spans="1:9" ht="15.75" thickTop="1">
      <c r="A66" s="13"/>
      <c r="B66" s="74" t="s">
        <v>549</v>
      </c>
      <c r="C66" s="52" t="s">
        <v>191</v>
      </c>
      <c r="D66" s="49">
        <v>18951</v>
      </c>
      <c r="E66" s="50"/>
      <c r="F66" s="39"/>
      <c r="G66" s="52" t="s">
        <v>191</v>
      </c>
      <c r="H66" s="49">
        <v>18437</v>
      </c>
      <c r="I66" s="50"/>
    </row>
    <row r="67" spans="1:9" ht="15.75" thickBot="1">
      <c r="A67" s="13"/>
      <c r="B67" s="74"/>
      <c r="C67" s="80"/>
      <c r="D67" s="81"/>
      <c r="E67" s="82"/>
      <c r="F67" s="39"/>
      <c r="G67" s="80"/>
      <c r="H67" s="81"/>
      <c r="I67" s="82"/>
    </row>
    <row r="68" spans="1:9" ht="15.75" thickTop="1">
      <c r="A68" s="13"/>
      <c r="B68" s="75" t="s">
        <v>550</v>
      </c>
      <c r="C68" s="85"/>
      <c r="D68" s="85"/>
      <c r="E68" s="86"/>
      <c r="F68" s="33"/>
      <c r="G68" s="85"/>
      <c r="H68" s="85"/>
      <c r="I68" s="86"/>
    </row>
    <row r="69" spans="1:9">
      <c r="A69" s="13"/>
      <c r="B69" s="75"/>
      <c r="C69" s="43"/>
      <c r="D69" s="43"/>
      <c r="E69" s="33"/>
      <c r="F69" s="33"/>
      <c r="G69" s="43"/>
      <c r="H69" s="43"/>
      <c r="I69" s="33"/>
    </row>
    <row r="70" spans="1:9">
      <c r="A70" s="13"/>
      <c r="B70" s="71" t="s">
        <v>530</v>
      </c>
      <c r="C70" s="39"/>
      <c r="D70" s="39"/>
      <c r="E70" s="39"/>
      <c r="F70" s="23"/>
      <c r="G70" s="39"/>
      <c r="H70" s="39"/>
      <c r="I70" s="39"/>
    </row>
    <row r="71" spans="1:9">
      <c r="A71" s="13"/>
      <c r="B71" s="12" t="s">
        <v>531</v>
      </c>
      <c r="C71" s="33"/>
      <c r="D71" s="33"/>
      <c r="E71" s="33"/>
      <c r="F71" s="18"/>
      <c r="G71" s="33"/>
      <c r="H71" s="33"/>
      <c r="I71" s="33"/>
    </row>
    <row r="72" spans="1:9">
      <c r="A72" s="13"/>
      <c r="B72" s="74" t="s">
        <v>542</v>
      </c>
      <c r="C72" s="40" t="s">
        <v>200</v>
      </c>
      <c r="D72" s="40"/>
      <c r="E72" s="37" t="s">
        <v>194</v>
      </c>
      <c r="F72" s="39"/>
      <c r="G72" s="40" t="s">
        <v>192</v>
      </c>
      <c r="H72" s="40"/>
      <c r="I72" s="39"/>
    </row>
    <row r="73" spans="1:9" ht="15.75" thickBot="1">
      <c r="A73" s="13"/>
      <c r="B73" s="74"/>
      <c r="C73" s="55"/>
      <c r="D73" s="55"/>
      <c r="E73" s="69"/>
      <c r="F73" s="39"/>
      <c r="G73" s="55"/>
      <c r="H73" s="55"/>
      <c r="I73" s="54"/>
    </row>
    <row r="74" spans="1:9" ht="15.75" thickTop="1">
      <c r="A74" s="13"/>
      <c r="B74" s="75" t="s">
        <v>551</v>
      </c>
      <c r="C74" s="56" t="s">
        <v>191</v>
      </c>
      <c r="D74" s="61" t="s">
        <v>200</v>
      </c>
      <c r="E74" s="56" t="s">
        <v>194</v>
      </c>
      <c r="F74" s="33"/>
      <c r="G74" s="56" t="s">
        <v>191</v>
      </c>
      <c r="H74" s="61" t="s">
        <v>192</v>
      </c>
      <c r="I74" s="34"/>
    </row>
    <row r="75" spans="1:9" ht="15.75" thickBot="1">
      <c r="A75" s="13"/>
      <c r="B75" s="75"/>
      <c r="C75" s="57"/>
      <c r="D75" s="62"/>
      <c r="E75" s="57"/>
      <c r="F75" s="33"/>
      <c r="G75" s="57"/>
      <c r="H75" s="62"/>
      <c r="I75" s="60"/>
    </row>
    <row r="76" spans="1:9" ht="15.75" thickTop="1">
      <c r="A76" s="13"/>
      <c r="B76" s="74" t="s">
        <v>541</v>
      </c>
      <c r="C76" s="78"/>
      <c r="D76" s="78"/>
      <c r="E76" s="64"/>
      <c r="F76" s="39"/>
      <c r="G76" s="78"/>
      <c r="H76" s="78"/>
      <c r="I76" s="64"/>
    </row>
    <row r="77" spans="1:9">
      <c r="A77" s="13"/>
      <c r="B77" s="74"/>
      <c r="C77" s="40"/>
      <c r="D77" s="40"/>
      <c r="E77" s="39"/>
      <c r="F77" s="39"/>
      <c r="G77" s="40"/>
      <c r="H77" s="40"/>
      <c r="I77" s="39"/>
    </row>
    <row r="78" spans="1:9">
      <c r="A78" s="13"/>
      <c r="B78" s="75" t="s">
        <v>534</v>
      </c>
      <c r="C78" s="43"/>
      <c r="D78" s="43"/>
      <c r="E78" s="33"/>
      <c r="F78" s="33"/>
      <c r="G78" s="43"/>
      <c r="H78" s="43"/>
      <c r="I78" s="33"/>
    </row>
    <row r="79" spans="1:9">
      <c r="A79" s="13"/>
      <c r="B79" s="75"/>
      <c r="C79" s="43"/>
      <c r="D79" s="43"/>
      <c r="E79" s="33"/>
      <c r="F79" s="33"/>
      <c r="G79" s="43"/>
      <c r="H79" s="43"/>
      <c r="I79" s="33"/>
    </row>
    <row r="80" spans="1:9">
      <c r="A80" s="13"/>
      <c r="B80" s="71" t="s">
        <v>543</v>
      </c>
      <c r="C80" s="22" t="s">
        <v>191</v>
      </c>
      <c r="D80" s="24" t="s">
        <v>552</v>
      </c>
      <c r="E80" s="22" t="s">
        <v>194</v>
      </c>
      <c r="F80" s="23"/>
      <c r="G80" s="22" t="s">
        <v>191</v>
      </c>
      <c r="H80" s="24" t="s">
        <v>553</v>
      </c>
      <c r="I80" s="22" t="s">
        <v>194</v>
      </c>
    </row>
    <row r="81" spans="1:13">
      <c r="A81" s="13"/>
      <c r="B81" s="138" t="s">
        <v>554</v>
      </c>
      <c r="C81" s="43" t="s">
        <v>555</v>
      </c>
      <c r="D81" s="43"/>
      <c r="E81" s="16" t="s">
        <v>194</v>
      </c>
      <c r="F81" s="18"/>
      <c r="G81" s="43" t="s">
        <v>556</v>
      </c>
      <c r="H81" s="43"/>
      <c r="I81" s="16" t="s">
        <v>194</v>
      </c>
    </row>
    <row r="82" spans="1:13">
      <c r="A82" s="13"/>
      <c r="B82" s="74" t="s">
        <v>557</v>
      </c>
      <c r="C82" s="40"/>
      <c r="D82" s="40"/>
      <c r="E82" s="39"/>
      <c r="F82" s="39"/>
      <c r="G82" s="40"/>
      <c r="H82" s="40"/>
      <c r="I82" s="39"/>
    </row>
    <row r="83" spans="1:13">
      <c r="A83" s="13"/>
      <c r="B83" s="74"/>
      <c r="C83" s="40"/>
      <c r="D83" s="40"/>
      <c r="E83" s="39"/>
      <c r="F83" s="39"/>
      <c r="G83" s="40"/>
      <c r="H83" s="40"/>
      <c r="I83" s="39"/>
    </row>
    <row r="84" spans="1:13">
      <c r="A84" s="13"/>
      <c r="B84" s="12" t="s">
        <v>543</v>
      </c>
      <c r="C84" s="43" t="s">
        <v>558</v>
      </c>
      <c r="D84" s="43"/>
      <c r="E84" s="16" t="s">
        <v>194</v>
      </c>
      <c r="F84" s="18"/>
      <c r="G84" s="43" t="s">
        <v>559</v>
      </c>
      <c r="H84" s="43"/>
      <c r="I84" s="16" t="s">
        <v>194</v>
      </c>
    </row>
    <row r="85" spans="1:13" ht="15.75" thickBot="1">
      <c r="A85" s="13"/>
      <c r="B85" s="71" t="s">
        <v>554</v>
      </c>
      <c r="C85" s="55" t="s">
        <v>560</v>
      </c>
      <c r="D85" s="55"/>
      <c r="E85" s="99" t="s">
        <v>194</v>
      </c>
      <c r="F85" s="23"/>
      <c r="G85" s="55" t="s">
        <v>561</v>
      </c>
      <c r="H85" s="55"/>
      <c r="I85" s="99" t="s">
        <v>194</v>
      </c>
    </row>
    <row r="86" spans="1:13" ht="16.5" thickTop="1" thickBot="1">
      <c r="A86" s="13"/>
      <c r="B86" s="12" t="s">
        <v>562</v>
      </c>
      <c r="C86" s="139" t="s">
        <v>563</v>
      </c>
      <c r="D86" s="139"/>
      <c r="E86" s="137" t="s">
        <v>194</v>
      </c>
      <c r="F86" s="18"/>
      <c r="G86" s="139" t="s">
        <v>564</v>
      </c>
      <c r="H86" s="139"/>
      <c r="I86" s="137" t="s">
        <v>194</v>
      </c>
    </row>
    <row r="87" spans="1:13" ht="15.75" thickTop="1">
      <c r="A87" s="13"/>
      <c r="B87" s="74" t="s">
        <v>565</v>
      </c>
      <c r="C87" s="52" t="s">
        <v>191</v>
      </c>
      <c r="D87" s="49">
        <v>10544</v>
      </c>
      <c r="E87" s="50"/>
      <c r="F87" s="39"/>
      <c r="G87" s="52" t="s">
        <v>191</v>
      </c>
      <c r="H87" s="49">
        <v>8816</v>
      </c>
      <c r="I87" s="50"/>
    </row>
    <row r="88" spans="1:13" ht="15.75" thickBot="1">
      <c r="A88" s="13"/>
      <c r="B88" s="74"/>
      <c r="C88" s="80"/>
      <c r="D88" s="81"/>
      <c r="E88" s="82"/>
      <c r="F88" s="39"/>
      <c r="G88" s="80"/>
      <c r="H88" s="81"/>
      <c r="I88" s="82"/>
    </row>
    <row r="89" spans="1:13" ht="15.75" thickTop="1">
      <c r="A89" s="13"/>
      <c r="B89" s="87"/>
      <c r="C89" s="87"/>
      <c r="D89" s="87"/>
      <c r="E89" s="87"/>
      <c r="F89" s="87"/>
      <c r="G89" s="87"/>
      <c r="H89" s="87"/>
      <c r="I89" s="87"/>
      <c r="J89" s="87"/>
      <c r="K89" s="87"/>
      <c r="L89" s="87"/>
      <c r="M89" s="87"/>
    </row>
    <row r="90" spans="1:13" ht="51" customHeight="1">
      <c r="A90" s="13"/>
      <c r="B90" s="75" t="s">
        <v>566</v>
      </c>
      <c r="C90" s="75"/>
      <c r="D90" s="75"/>
      <c r="E90" s="75"/>
      <c r="F90" s="75"/>
      <c r="G90" s="75"/>
      <c r="H90" s="75"/>
      <c r="I90" s="75"/>
      <c r="J90" s="75"/>
      <c r="K90" s="75"/>
      <c r="L90" s="75"/>
      <c r="M90" s="75"/>
    </row>
    <row r="91" spans="1:13">
      <c r="A91" s="13"/>
      <c r="B91" s="87"/>
      <c r="C91" s="87"/>
      <c r="D91" s="87"/>
      <c r="E91" s="87"/>
      <c r="F91" s="87"/>
      <c r="G91" s="87"/>
      <c r="H91" s="87"/>
      <c r="I91" s="87"/>
      <c r="J91" s="87"/>
      <c r="K91" s="87"/>
      <c r="L91" s="87"/>
      <c r="M91" s="87"/>
    </row>
    <row r="92" spans="1:13">
      <c r="A92" s="13"/>
      <c r="B92" s="75" t="s">
        <v>567</v>
      </c>
      <c r="C92" s="75"/>
      <c r="D92" s="75"/>
      <c r="E92" s="75"/>
      <c r="F92" s="75"/>
      <c r="G92" s="75"/>
      <c r="H92" s="75"/>
      <c r="I92" s="75"/>
      <c r="J92" s="75"/>
      <c r="K92" s="75"/>
      <c r="L92" s="75"/>
      <c r="M92" s="75"/>
    </row>
    <row r="93" spans="1:13">
      <c r="A93" s="13"/>
      <c r="B93" s="75"/>
      <c r="C93" s="75"/>
      <c r="D93" s="75"/>
      <c r="E93" s="75"/>
      <c r="F93" s="75"/>
      <c r="G93" s="75"/>
      <c r="H93" s="75"/>
      <c r="I93" s="75"/>
      <c r="J93" s="75"/>
      <c r="K93" s="75"/>
      <c r="L93" s="75"/>
      <c r="M93" s="75"/>
    </row>
    <row r="94" spans="1:13">
      <c r="A94" s="13"/>
      <c r="B94" s="75" t="s">
        <v>568</v>
      </c>
      <c r="C94" s="75"/>
      <c r="D94" s="75"/>
      <c r="E94" s="75"/>
      <c r="F94" s="75"/>
      <c r="G94" s="75"/>
      <c r="H94" s="75"/>
      <c r="I94" s="75"/>
      <c r="J94" s="75"/>
      <c r="K94" s="75"/>
      <c r="L94" s="75"/>
      <c r="M94" s="75"/>
    </row>
    <row r="95" spans="1:13">
      <c r="A95" s="13"/>
      <c r="B95" s="87"/>
      <c r="C95" s="87"/>
      <c r="D95" s="87"/>
      <c r="E95" s="87"/>
      <c r="F95" s="87"/>
      <c r="G95" s="87"/>
      <c r="H95" s="87"/>
      <c r="I95" s="87"/>
      <c r="J95" s="87"/>
      <c r="K95" s="87"/>
      <c r="L95" s="87"/>
      <c r="M95" s="87"/>
    </row>
    <row r="96" spans="1:13">
      <c r="A96" s="13"/>
      <c r="B96" s="75" t="s">
        <v>569</v>
      </c>
      <c r="C96" s="75"/>
      <c r="D96" s="75"/>
      <c r="E96" s="75"/>
      <c r="F96" s="75"/>
      <c r="G96" s="75"/>
      <c r="H96" s="75"/>
      <c r="I96" s="75"/>
      <c r="J96" s="75"/>
      <c r="K96" s="75"/>
      <c r="L96" s="75"/>
      <c r="M96" s="75"/>
    </row>
    <row r="97" spans="1:13">
      <c r="A97" s="13"/>
      <c r="B97" s="28"/>
      <c r="C97" s="28"/>
      <c r="D97" s="28"/>
      <c r="E97" s="28"/>
      <c r="F97" s="28"/>
      <c r="G97" s="28"/>
      <c r="H97" s="28"/>
      <c r="I97" s="28"/>
      <c r="J97" s="28"/>
      <c r="K97" s="28"/>
      <c r="L97" s="28"/>
      <c r="M97" s="28"/>
    </row>
    <row r="98" spans="1:13">
      <c r="A98" s="13"/>
      <c r="B98" s="15"/>
      <c r="C98" s="15"/>
      <c r="D98" s="15"/>
      <c r="E98" s="15"/>
      <c r="F98" s="15"/>
      <c r="G98" s="15"/>
      <c r="H98" s="15"/>
      <c r="I98" s="15"/>
      <c r="J98" s="15"/>
      <c r="K98" s="15"/>
      <c r="L98" s="15"/>
      <c r="M98" s="15"/>
    </row>
    <row r="99" spans="1:13" ht="15.75" thickBot="1">
      <c r="A99" s="13"/>
      <c r="B99" s="16"/>
      <c r="C99" s="72" t="s">
        <v>447</v>
      </c>
      <c r="D99" s="72"/>
      <c r="E99" s="72"/>
      <c r="F99" s="72"/>
      <c r="G99" s="72"/>
      <c r="H99" s="72"/>
      <c r="I99" s="72"/>
      <c r="J99" s="72"/>
      <c r="K99" s="72"/>
      <c r="L99" s="72"/>
      <c r="M99" s="72"/>
    </row>
    <row r="100" spans="1:13" ht="16.5" thickTop="1" thickBot="1">
      <c r="A100" s="13"/>
      <c r="B100" s="16"/>
      <c r="C100" s="73">
        <v>2014</v>
      </c>
      <c r="D100" s="73"/>
      <c r="E100" s="73"/>
      <c r="F100" s="18"/>
      <c r="G100" s="73">
        <v>2013</v>
      </c>
      <c r="H100" s="73"/>
      <c r="I100" s="73"/>
      <c r="J100" s="18"/>
      <c r="K100" s="73">
        <v>2012</v>
      </c>
      <c r="L100" s="73"/>
      <c r="M100" s="73"/>
    </row>
    <row r="101" spans="1:13" ht="15.75" thickTop="1">
      <c r="A101" s="13"/>
      <c r="B101" s="74" t="s">
        <v>570</v>
      </c>
      <c r="C101" s="52" t="s">
        <v>191</v>
      </c>
      <c r="D101" s="49">
        <v>9696</v>
      </c>
      <c r="E101" s="50"/>
      <c r="F101" s="39"/>
      <c r="G101" s="52" t="s">
        <v>191</v>
      </c>
      <c r="H101" s="49">
        <v>2665</v>
      </c>
      <c r="I101" s="50"/>
      <c r="J101" s="39"/>
      <c r="K101" s="52" t="s">
        <v>191</v>
      </c>
      <c r="L101" s="49">
        <v>27459</v>
      </c>
      <c r="M101" s="50"/>
    </row>
    <row r="102" spans="1:13">
      <c r="A102" s="13"/>
      <c r="B102" s="74"/>
      <c r="C102" s="37"/>
      <c r="D102" s="38"/>
      <c r="E102" s="39"/>
      <c r="F102" s="39"/>
      <c r="G102" s="37"/>
      <c r="H102" s="38"/>
      <c r="I102" s="39"/>
      <c r="J102" s="39"/>
      <c r="K102" s="37"/>
      <c r="L102" s="38"/>
      <c r="M102" s="39"/>
    </row>
    <row r="103" spans="1:13">
      <c r="A103" s="13"/>
      <c r="B103" s="75" t="s">
        <v>571</v>
      </c>
      <c r="C103" s="42">
        <v>3504</v>
      </c>
      <c r="D103" s="42"/>
      <c r="E103" s="33"/>
      <c r="F103" s="33"/>
      <c r="G103" s="42">
        <v>1422</v>
      </c>
      <c r="H103" s="42"/>
      <c r="I103" s="33"/>
      <c r="J103" s="33"/>
      <c r="K103" s="42">
        <v>18197</v>
      </c>
      <c r="L103" s="42"/>
      <c r="M103" s="33"/>
    </row>
    <row r="104" spans="1:13">
      <c r="A104" s="13"/>
      <c r="B104" s="75"/>
      <c r="C104" s="42"/>
      <c r="D104" s="42"/>
      <c r="E104" s="33"/>
      <c r="F104" s="33"/>
      <c r="G104" s="42"/>
      <c r="H104" s="42"/>
      <c r="I104" s="33"/>
      <c r="J104" s="33"/>
      <c r="K104" s="42"/>
      <c r="L104" s="42"/>
      <c r="M104" s="33"/>
    </row>
    <row r="105" spans="1:13">
      <c r="A105" s="13"/>
      <c r="B105" s="74" t="s">
        <v>572</v>
      </c>
      <c r="C105" s="38">
        <v>25244</v>
      </c>
      <c r="D105" s="38"/>
      <c r="E105" s="39"/>
      <c r="F105" s="39"/>
      <c r="G105" s="38">
        <v>46199</v>
      </c>
      <c r="H105" s="38"/>
      <c r="I105" s="39"/>
      <c r="J105" s="39"/>
      <c r="K105" s="38">
        <v>29706</v>
      </c>
      <c r="L105" s="38"/>
      <c r="M105" s="39"/>
    </row>
    <row r="106" spans="1:13" ht="15.75" thickBot="1">
      <c r="A106" s="13"/>
      <c r="B106" s="74"/>
      <c r="C106" s="53"/>
      <c r="D106" s="53"/>
      <c r="E106" s="54"/>
      <c r="F106" s="39"/>
      <c r="G106" s="53"/>
      <c r="H106" s="53"/>
      <c r="I106" s="54"/>
      <c r="J106" s="39"/>
      <c r="K106" s="53"/>
      <c r="L106" s="53"/>
      <c r="M106" s="54"/>
    </row>
    <row r="107" spans="1:13" ht="15.75" thickTop="1">
      <c r="A107" s="13"/>
      <c r="B107" s="75" t="s">
        <v>573</v>
      </c>
      <c r="C107" s="56" t="s">
        <v>191</v>
      </c>
      <c r="D107" s="58">
        <v>38444</v>
      </c>
      <c r="E107" s="34"/>
      <c r="F107" s="33"/>
      <c r="G107" s="56" t="s">
        <v>191</v>
      </c>
      <c r="H107" s="58">
        <v>50286</v>
      </c>
      <c r="I107" s="34"/>
      <c r="J107" s="33"/>
      <c r="K107" s="56" t="s">
        <v>191</v>
      </c>
      <c r="L107" s="58">
        <v>75362</v>
      </c>
      <c r="M107" s="34"/>
    </row>
    <row r="108" spans="1:13" ht="15.75" thickBot="1">
      <c r="A108" s="13"/>
      <c r="B108" s="75"/>
      <c r="C108" s="57"/>
      <c r="D108" s="59"/>
      <c r="E108" s="60"/>
      <c r="F108" s="33"/>
      <c r="G108" s="57"/>
      <c r="H108" s="59"/>
      <c r="I108" s="60"/>
      <c r="J108" s="33"/>
      <c r="K108" s="57"/>
      <c r="L108" s="59"/>
      <c r="M108" s="60"/>
    </row>
    <row r="109" spans="1:13" ht="15.75" thickTop="1">
      <c r="A109" s="13"/>
      <c r="B109" s="75"/>
      <c r="C109" s="75"/>
      <c r="D109" s="75"/>
      <c r="E109" s="75"/>
      <c r="F109" s="75"/>
      <c r="G109" s="75"/>
      <c r="H109" s="75"/>
      <c r="I109" s="75"/>
      <c r="J109" s="75"/>
      <c r="K109" s="75"/>
      <c r="L109" s="75"/>
      <c r="M109" s="75"/>
    </row>
    <row r="110" spans="1:13">
      <c r="A110" s="13"/>
      <c r="B110" s="75" t="s">
        <v>574</v>
      </c>
      <c r="C110" s="75"/>
      <c r="D110" s="75"/>
      <c r="E110" s="75"/>
      <c r="F110" s="75"/>
      <c r="G110" s="75"/>
      <c r="H110" s="75"/>
      <c r="I110" s="75"/>
      <c r="J110" s="75"/>
      <c r="K110" s="75"/>
      <c r="L110" s="75"/>
      <c r="M110" s="75"/>
    </row>
    <row r="111" spans="1:13">
      <c r="A111" s="13"/>
      <c r="B111" s="28"/>
      <c r="C111" s="28"/>
      <c r="D111" s="28"/>
      <c r="E111" s="28"/>
      <c r="F111" s="28"/>
      <c r="G111" s="28"/>
      <c r="H111" s="28"/>
      <c r="I111" s="28"/>
      <c r="J111" s="28"/>
      <c r="K111" s="28"/>
      <c r="L111" s="28"/>
      <c r="M111" s="28"/>
    </row>
    <row r="112" spans="1:13">
      <c r="A112" s="13"/>
      <c r="B112" s="15"/>
      <c r="C112" s="15"/>
      <c r="D112" s="15"/>
      <c r="E112" s="15"/>
      <c r="F112" s="15"/>
      <c r="G112" s="15"/>
      <c r="H112" s="15"/>
      <c r="I112" s="15"/>
      <c r="J112" s="15"/>
      <c r="K112" s="15"/>
      <c r="L112" s="15"/>
      <c r="M112" s="15"/>
    </row>
    <row r="113" spans="1:13" ht="15.75" thickBot="1">
      <c r="A113" s="13"/>
      <c r="B113" s="16"/>
      <c r="C113" s="72" t="s">
        <v>447</v>
      </c>
      <c r="D113" s="72"/>
      <c r="E113" s="72"/>
      <c r="F113" s="72"/>
      <c r="G113" s="72"/>
      <c r="H113" s="72"/>
      <c r="I113" s="72"/>
      <c r="J113" s="72"/>
      <c r="K113" s="72"/>
      <c r="L113" s="72"/>
      <c r="M113" s="72"/>
    </row>
    <row r="114" spans="1:13" ht="16.5" thickTop="1" thickBot="1">
      <c r="A114" s="13"/>
      <c r="B114" s="16"/>
      <c r="C114" s="73">
        <v>2014</v>
      </c>
      <c r="D114" s="73"/>
      <c r="E114" s="73"/>
      <c r="F114" s="18"/>
      <c r="G114" s="73">
        <v>2013</v>
      </c>
      <c r="H114" s="73"/>
      <c r="I114" s="73"/>
      <c r="J114" s="18"/>
      <c r="K114" s="73">
        <v>2012</v>
      </c>
      <c r="L114" s="73"/>
      <c r="M114" s="73"/>
    </row>
    <row r="115" spans="1:13" ht="15.75" thickTop="1">
      <c r="A115" s="13"/>
      <c r="B115" s="71" t="s">
        <v>530</v>
      </c>
      <c r="C115" s="52"/>
      <c r="D115" s="52"/>
      <c r="E115" s="52"/>
      <c r="F115" s="23"/>
      <c r="G115" s="52"/>
      <c r="H115" s="52"/>
      <c r="I115" s="52"/>
      <c r="J115" s="23"/>
      <c r="K115" s="52"/>
      <c r="L115" s="52"/>
      <c r="M115" s="52"/>
    </row>
    <row r="116" spans="1:13">
      <c r="A116" s="13"/>
      <c r="B116" s="75" t="s">
        <v>570</v>
      </c>
      <c r="C116" s="35" t="s">
        <v>191</v>
      </c>
      <c r="D116" s="42">
        <v>1153</v>
      </c>
      <c r="E116" s="33"/>
      <c r="F116" s="33"/>
      <c r="G116" s="35" t="s">
        <v>191</v>
      </c>
      <c r="H116" s="43" t="s">
        <v>575</v>
      </c>
      <c r="I116" s="35" t="s">
        <v>194</v>
      </c>
      <c r="J116" s="33"/>
      <c r="K116" s="35" t="s">
        <v>191</v>
      </c>
      <c r="L116" s="43">
        <v>931</v>
      </c>
      <c r="M116" s="33"/>
    </row>
    <row r="117" spans="1:13">
      <c r="A117" s="13"/>
      <c r="B117" s="75"/>
      <c r="C117" s="35"/>
      <c r="D117" s="42"/>
      <c r="E117" s="33"/>
      <c r="F117" s="33"/>
      <c r="G117" s="35"/>
      <c r="H117" s="43"/>
      <c r="I117" s="35"/>
      <c r="J117" s="33"/>
      <c r="K117" s="35"/>
      <c r="L117" s="43"/>
      <c r="M117" s="33"/>
    </row>
    <row r="118" spans="1:13">
      <c r="A118" s="13"/>
      <c r="B118" s="74" t="s">
        <v>571</v>
      </c>
      <c r="C118" s="40" t="s">
        <v>576</v>
      </c>
      <c r="D118" s="40"/>
      <c r="E118" s="37" t="s">
        <v>194</v>
      </c>
      <c r="F118" s="39"/>
      <c r="G118" s="38">
        <v>1161</v>
      </c>
      <c r="H118" s="38"/>
      <c r="I118" s="39"/>
      <c r="J118" s="39"/>
      <c r="K118" s="38">
        <v>3174</v>
      </c>
      <c r="L118" s="38"/>
      <c r="M118" s="39"/>
    </row>
    <row r="119" spans="1:13">
      <c r="A119" s="13"/>
      <c r="B119" s="74"/>
      <c r="C119" s="40"/>
      <c r="D119" s="40"/>
      <c r="E119" s="37"/>
      <c r="F119" s="39"/>
      <c r="G119" s="38"/>
      <c r="H119" s="38"/>
      <c r="I119" s="39"/>
      <c r="J119" s="39"/>
      <c r="K119" s="38"/>
      <c r="L119" s="38"/>
      <c r="M119" s="39"/>
    </row>
    <row r="120" spans="1:13">
      <c r="A120" s="13"/>
      <c r="B120" s="75" t="s">
        <v>572</v>
      </c>
      <c r="C120" s="42">
        <v>20183</v>
      </c>
      <c r="D120" s="42"/>
      <c r="E120" s="33"/>
      <c r="F120" s="33"/>
      <c r="G120" s="42">
        <v>16515</v>
      </c>
      <c r="H120" s="42"/>
      <c r="I120" s="33"/>
      <c r="J120" s="33"/>
      <c r="K120" s="42">
        <v>15790</v>
      </c>
      <c r="L120" s="42"/>
      <c r="M120" s="33"/>
    </row>
    <row r="121" spans="1:13" ht="15.75" thickBot="1">
      <c r="A121" s="13"/>
      <c r="B121" s="75"/>
      <c r="C121" s="45"/>
      <c r="D121" s="45"/>
      <c r="E121" s="46"/>
      <c r="F121" s="33"/>
      <c r="G121" s="45"/>
      <c r="H121" s="45"/>
      <c r="I121" s="46"/>
      <c r="J121" s="33"/>
      <c r="K121" s="45"/>
      <c r="L121" s="45"/>
      <c r="M121" s="46"/>
    </row>
    <row r="122" spans="1:13" ht="15.75" thickTop="1">
      <c r="A122" s="13"/>
      <c r="B122" s="74" t="s">
        <v>577</v>
      </c>
      <c r="C122" s="49">
        <v>20487</v>
      </c>
      <c r="D122" s="49"/>
      <c r="E122" s="50"/>
      <c r="F122" s="39"/>
      <c r="G122" s="49">
        <v>16736</v>
      </c>
      <c r="H122" s="49"/>
      <c r="I122" s="50"/>
      <c r="J122" s="39"/>
      <c r="K122" s="49">
        <v>19895</v>
      </c>
      <c r="L122" s="49"/>
      <c r="M122" s="50"/>
    </row>
    <row r="123" spans="1:13" ht="15.75" thickBot="1">
      <c r="A123" s="13"/>
      <c r="B123" s="74"/>
      <c r="C123" s="53"/>
      <c r="D123" s="53"/>
      <c r="E123" s="54"/>
      <c r="F123" s="39"/>
      <c r="G123" s="53"/>
      <c r="H123" s="53"/>
      <c r="I123" s="54"/>
      <c r="J123" s="39"/>
      <c r="K123" s="53"/>
      <c r="L123" s="53"/>
      <c r="M123" s="54"/>
    </row>
    <row r="124" spans="1:13" ht="15.75" thickTop="1">
      <c r="A124" s="13"/>
      <c r="B124" s="75" t="s">
        <v>578</v>
      </c>
      <c r="C124" s="61"/>
      <c r="D124" s="61"/>
      <c r="E124" s="34"/>
      <c r="F124" s="33"/>
      <c r="G124" s="61"/>
      <c r="H124" s="61"/>
      <c r="I124" s="34"/>
      <c r="J124" s="33"/>
      <c r="K124" s="61"/>
      <c r="L124" s="61"/>
      <c r="M124" s="34"/>
    </row>
    <row r="125" spans="1:13">
      <c r="A125" s="13"/>
      <c r="B125" s="75"/>
      <c r="C125" s="43"/>
      <c r="D125" s="43"/>
      <c r="E125" s="33"/>
      <c r="F125" s="33"/>
      <c r="G125" s="43"/>
      <c r="H125" s="43"/>
      <c r="I125" s="33"/>
      <c r="J125" s="33"/>
      <c r="K125" s="43"/>
      <c r="L125" s="43"/>
      <c r="M125" s="33"/>
    </row>
    <row r="126" spans="1:13">
      <c r="A126" s="13"/>
      <c r="B126" s="74" t="s">
        <v>570</v>
      </c>
      <c r="C126" s="40" t="s">
        <v>579</v>
      </c>
      <c r="D126" s="40"/>
      <c r="E126" s="37" t="s">
        <v>194</v>
      </c>
      <c r="F126" s="39"/>
      <c r="G126" s="40">
        <v>15</v>
      </c>
      <c r="H126" s="40"/>
      <c r="I126" s="39"/>
      <c r="J126" s="39"/>
      <c r="K126" s="38">
        <v>3456</v>
      </c>
      <c r="L126" s="38"/>
      <c r="M126" s="39"/>
    </row>
    <row r="127" spans="1:13">
      <c r="A127" s="13"/>
      <c r="B127" s="74"/>
      <c r="C127" s="40"/>
      <c r="D127" s="40"/>
      <c r="E127" s="37"/>
      <c r="F127" s="39"/>
      <c r="G127" s="40"/>
      <c r="H127" s="40"/>
      <c r="I127" s="39"/>
      <c r="J127" s="39"/>
      <c r="K127" s="38"/>
      <c r="L127" s="38"/>
      <c r="M127" s="39"/>
    </row>
    <row r="128" spans="1:13">
      <c r="A128" s="13"/>
      <c r="B128" s="75" t="s">
        <v>571</v>
      </c>
      <c r="C128" s="42">
        <v>2660</v>
      </c>
      <c r="D128" s="42"/>
      <c r="E128" s="33"/>
      <c r="F128" s="33"/>
      <c r="G128" s="43">
        <v>47</v>
      </c>
      <c r="H128" s="43"/>
      <c r="I128" s="33"/>
      <c r="J128" s="33"/>
      <c r="K128" s="42">
        <v>3970</v>
      </c>
      <c r="L128" s="42"/>
      <c r="M128" s="33"/>
    </row>
    <row r="129" spans="1:13">
      <c r="A129" s="13"/>
      <c r="B129" s="75"/>
      <c r="C129" s="42"/>
      <c r="D129" s="42"/>
      <c r="E129" s="33"/>
      <c r="F129" s="33"/>
      <c r="G129" s="43"/>
      <c r="H129" s="43"/>
      <c r="I129" s="33"/>
      <c r="J129" s="33"/>
      <c r="K129" s="42"/>
      <c r="L129" s="42"/>
      <c r="M129" s="33"/>
    </row>
    <row r="130" spans="1:13" ht="15.75" thickBot="1">
      <c r="A130" s="13"/>
      <c r="B130" s="71" t="s">
        <v>572</v>
      </c>
      <c r="C130" s="55" t="s">
        <v>580</v>
      </c>
      <c r="D130" s="55"/>
      <c r="E130" s="99" t="s">
        <v>194</v>
      </c>
      <c r="F130" s="23"/>
      <c r="G130" s="55" t="s">
        <v>581</v>
      </c>
      <c r="H130" s="55"/>
      <c r="I130" s="99" t="s">
        <v>194</v>
      </c>
      <c r="J130" s="23"/>
      <c r="K130" s="55" t="s">
        <v>582</v>
      </c>
      <c r="L130" s="55"/>
      <c r="M130" s="99" t="s">
        <v>194</v>
      </c>
    </row>
    <row r="131" spans="1:13" ht="15.75" thickTop="1">
      <c r="A131" s="13"/>
      <c r="B131" s="75" t="s">
        <v>583</v>
      </c>
      <c r="C131" s="61" t="s">
        <v>584</v>
      </c>
      <c r="D131" s="61"/>
      <c r="E131" s="56" t="s">
        <v>194</v>
      </c>
      <c r="F131" s="33"/>
      <c r="G131" s="61" t="s">
        <v>271</v>
      </c>
      <c r="H131" s="61"/>
      <c r="I131" s="56" t="s">
        <v>194</v>
      </c>
      <c r="J131" s="33"/>
      <c r="K131" s="58">
        <v>5290</v>
      </c>
      <c r="L131" s="58"/>
      <c r="M131" s="34"/>
    </row>
    <row r="132" spans="1:13" ht="15.75" thickBot="1">
      <c r="A132" s="13"/>
      <c r="B132" s="75"/>
      <c r="C132" s="47"/>
      <c r="D132" s="47"/>
      <c r="E132" s="48"/>
      <c r="F132" s="33"/>
      <c r="G132" s="47"/>
      <c r="H132" s="47"/>
      <c r="I132" s="48"/>
      <c r="J132" s="33"/>
      <c r="K132" s="45"/>
      <c r="L132" s="45"/>
      <c r="M132" s="46"/>
    </row>
    <row r="133" spans="1:13" ht="15.75" thickTop="1">
      <c r="A133" s="13"/>
      <c r="B133" s="74" t="s">
        <v>94</v>
      </c>
      <c r="C133" s="52" t="s">
        <v>191</v>
      </c>
      <c r="D133" s="49">
        <v>17008</v>
      </c>
      <c r="E133" s="50"/>
      <c r="F133" s="39"/>
      <c r="G133" s="52" t="s">
        <v>191</v>
      </c>
      <c r="H133" s="49">
        <v>15002</v>
      </c>
      <c r="I133" s="50"/>
      <c r="J133" s="39"/>
      <c r="K133" s="52" t="s">
        <v>191</v>
      </c>
      <c r="L133" s="49">
        <v>25185</v>
      </c>
      <c r="M133" s="50"/>
    </row>
    <row r="134" spans="1:13" ht="15.75" thickBot="1">
      <c r="A134" s="13"/>
      <c r="B134" s="74"/>
      <c r="C134" s="80"/>
      <c r="D134" s="81"/>
      <c r="E134" s="82"/>
      <c r="F134" s="39"/>
      <c r="G134" s="80"/>
      <c r="H134" s="81"/>
      <c r="I134" s="82"/>
      <c r="J134" s="39"/>
      <c r="K134" s="80"/>
      <c r="L134" s="81"/>
      <c r="M134" s="82"/>
    </row>
    <row r="135" spans="1:13" ht="15.75" thickTop="1">
      <c r="A135" s="13"/>
      <c r="B135" s="87"/>
      <c r="C135" s="87"/>
      <c r="D135" s="87"/>
      <c r="E135" s="87"/>
      <c r="F135" s="87"/>
      <c r="G135" s="87"/>
      <c r="H135" s="87"/>
      <c r="I135" s="87"/>
      <c r="J135" s="87"/>
      <c r="K135" s="87"/>
      <c r="L135" s="87"/>
      <c r="M135" s="87"/>
    </row>
    <row r="136" spans="1:13">
      <c r="A136" s="13"/>
      <c r="B136" s="75" t="s">
        <v>585</v>
      </c>
      <c r="C136" s="75"/>
      <c r="D136" s="75"/>
      <c r="E136" s="75"/>
      <c r="F136" s="75"/>
      <c r="G136" s="75"/>
      <c r="H136" s="75"/>
      <c r="I136" s="75"/>
      <c r="J136" s="75"/>
      <c r="K136" s="75"/>
      <c r="L136" s="75"/>
      <c r="M136" s="75"/>
    </row>
    <row r="137" spans="1:13">
      <c r="A137" s="13"/>
      <c r="B137" s="28"/>
      <c r="C137" s="28"/>
      <c r="D137" s="28"/>
      <c r="E137" s="28"/>
      <c r="F137" s="28"/>
      <c r="G137" s="28"/>
      <c r="H137" s="28"/>
      <c r="I137" s="28"/>
      <c r="J137" s="28"/>
    </row>
    <row r="138" spans="1:13">
      <c r="A138" s="13"/>
      <c r="B138" s="15"/>
      <c r="C138" s="15"/>
      <c r="D138" s="15"/>
      <c r="E138" s="15"/>
      <c r="F138" s="15"/>
      <c r="G138" s="15"/>
      <c r="H138" s="15"/>
      <c r="I138" s="15"/>
      <c r="J138" s="15"/>
    </row>
    <row r="139" spans="1:13" ht="15.75" thickBot="1">
      <c r="A139" s="13"/>
      <c r="B139" s="19"/>
      <c r="C139" s="72" t="s">
        <v>415</v>
      </c>
      <c r="D139" s="72"/>
      <c r="E139" s="72"/>
      <c r="F139" s="72"/>
      <c r="G139" s="72"/>
      <c r="H139" s="72"/>
      <c r="I139" s="72"/>
      <c r="J139" s="72"/>
    </row>
    <row r="140" spans="1:13" ht="16.5" thickTop="1" thickBot="1">
      <c r="A140" s="13"/>
      <c r="B140" s="19"/>
      <c r="C140" s="73">
        <v>2014</v>
      </c>
      <c r="D140" s="73"/>
      <c r="E140" s="18"/>
      <c r="F140" s="73">
        <v>2013</v>
      </c>
      <c r="G140" s="73"/>
      <c r="H140" s="18"/>
      <c r="I140" s="73">
        <v>2012</v>
      </c>
      <c r="J140" s="73"/>
    </row>
    <row r="141" spans="1:13" ht="15.75" thickTop="1">
      <c r="A141" s="13"/>
      <c r="B141" s="21" t="s">
        <v>586</v>
      </c>
      <c r="C141" s="140">
        <v>25</v>
      </c>
      <c r="D141" s="141" t="s">
        <v>587</v>
      </c>
      <c r="E141" s="23"/>
      <c r="F141" s="24">
        <v>25</v>
      </c>
      <c r="G141" s="22" t="s">
        <v>587</v>
      </c>
      <c r="H141" s="23"/>
      <c r="I141" s="24">
        <v>25</v>
      </c>
      <c r="J141" s="22" t="s">
        <v>587</v>
      </c>
    </row>
    <row r="142" spans="1:13">
      <c r="A142" s="13"/>
      <c r="B142" s="20" t="s">
        <v>588</v>
      </c>
      <c r="C142" s="127"/>
      <c r="D142" s="127"/>
      <c r="E142" s="18"/>
      <c r="F142" s="35"/>
      <c r="G142" s="35"/>
      <c r="H142" s="18"/>
      <c r="I142" s="35"/>
      <c r="J142" s="35"/>
    </row>
    <row r="143" spans="1:13">
      <c r="A143" s="13"/>
      <c r="B143" s="36" t="s">
        <v>589</v>
      </c>
      <c r="C143" s="149">
        <v>13.7</v>
      </c>
      <c r="D143" s="39"/>
      <c r="E143" s="39"/>
      <c r="F143" s="40">
        <v>5.8</v>
      </c>
      <c r="G143" s="39"/>
      <c r="H143" s="39"/>
      <c r="I143" s="40">
        <v>4.0999999999999996</v>
      </c>
      <c r="J143" s="39"/>
    </row>
    <row r="144" spans="1:13">
      <c r="A144" s="13"/>
      <c r="B144" s="36"/>
      <c r="C144" s="149"/>
      <c r="D144" s="39"/>
      <c r="E144" s="39"/>
      <c r="F144" s="40"/>
      <c r="G144" s="39"/>
      <c r="H144" s="39"/>
      <c r="I144" s="40"/>
      <c r="J144" s="39"/>
    </row>
    <row r="145" spans="1:13">
      <c r="A145" s="13"/>
      <c r="B145" s="44" t="s">
        <v>590</v>
      </c>
      <c r="C145" s="150">
        <v>1.3</v>
      </c>
      <c r="D145" s="33"/>
      <c r="E145" s="33"/>
      <c r="F145" s="43">
        <v>1.3</v>
      </c>
      <c r="G145" s="33"/>
      <c r="H145" s="33"/>
      <c r="I145" s="43" t="s">
        <v>591</v>
      </c>
      <c r="J145" s="35" t="s">
        <v>194</v>
      </c>
    </row>
    <row r="146" spans="1:13">
      <c r="A146" s="13"/>
      <c r="B146" s="44"/>
      <c r="C146" s="150"/>
      <c r="D146" s="33"/>
      <c r="E146" s="33"/>
      <c r="F146" s="43"/>
      <c r="G146" s="33"/>
      <c r="H146" s="33"/>
      <c r="I146" s="43"/>
      <c r="J146" s="35"/>
    </row>
    <row r="147" spans="1:13">
      <c r="A147" s="13"/>
      <c r="B147" s="36" t="s">
        <v>592</v>
      </c>
      <c r="C147" s="149">
        <v>3.3</v>
      </c>
      <c r="D147" s="39"/>
      <c r="E147" s="39"/>
      <c r="F147" s="40">
        <v>0.3</v>
      </c>
      <c r="G147" s="39"/>
      <c r="H147" s="39"/>
      <c r="I147" s="40">
        <v>2.7</v>
      </c>
      <c r="J147" s="39"/>
    </row>
    <row r="148" spans="1:13">
      <c r="A148" s="13"/>
      <c r="B148" s="36"/>
      <c r="C148" s="149"/>
      <c r="D148" s="39"/>
      <c r="E148" s="39"/>
      <c r="F148" s="40"/>
      <c r="G148" s="39"/>
      <c r="H148" s="39"/>
      <c r="I148" s="40"/>
      <c r="J148" s="39"/>
    </row>
    <row r="149" spans="1:13">
      <c r="A149" s="13"/>
      <c r="B149" s="44" t="s">
        <v>593</v>
      </c>
      <c r="C149" s="150">
        <v>0.2</v>
      </c>
      <c r="D149" s="33"/>
      <c r="E149" s="33"/>
      <c r="F149" s="43">
        <v>2.8</v>
      </c>
      <c r="G149" s="33"/>
      <c r="H149" s="33"/>
      <c r="I149" s="43" t="s">
        <v>591</v>
      </c>
      <c r="J149" s="35" t="s">
        <v>194</v>
      </c>
    </row>
    <row r="150" spans="1:13">
      <c r="A150" s="13"/>
      <c r="B150" s="44"/>
      <c r="C150" s="150"/>
      <c r="D150" s="33"/>
      <c r="E150" s="33"/>
      <c r="F150" s="43"/>
      <c r="G150" s="33"/>
      <c r="H150" s="33"/>
      <c r="I150" s="43"/>
      <c r="J150" s="35"/>
    </row>
    <row r="151" spans="1:13">
      <c r="A151" s="13"/>
      <c r="B151" s="36" t="s">
        <v>594</v>
      </c>
      <c r="C151" s="149">
        <v>2.4</v>
      </c>
      <c r="D151" s="39"/>
      <c r="E151" s="39"/>
      <c r="F151" s="40">
        <v>0.7</v>
      </c>
      <c r="G151" s="39"/>
      <c r="H151" s="39"/>
      <c r="I151" s="40">
        <v>1.9</v>
      </c>
      <c r="J151" s="39"/>
    </row>
    <row r="152" spans="1:13">
      <c r="A152" s="13"/>
      <c r="B152" s="36"/>
      <c r="C152" s="149"/>
      <c r="D152" s="39"/>
      <c r="E152" s="39"/>
      <c r="F152" s="40"/>
      <c r="G152" s="39"/>
      <c r="H152" s="39"/>
      <c r="I152" s="40"/>
      <c r="J152" s="39"/>
    </row>
    <row r="153" spans="1:13">
      <c r="A153" s="13"/>
      <c r="B153" s="20" t="s">
        <v>595</v>
      </c>
      <c r="C153" s="142" t="s">
        <v>596</v>
      </c>
      <c r="D153" s="93" t="s">
        <v>194</v>
      </c>
      <c r="E153" s="18"/>
      <c r="F153" s="25" t="s">
        <v>597</v>
      </c>
      <c r="G153" s="16" t="s">
        <v>194</v>
      </c>
      <c r="H153" s="18"/>
      <c r="I153" s="25" t="s">
        <v>598</v>
      </c>
      <c r="J153" s="16" t="s">
        <v>194</v>
      </c>
    </row>
    <row r="154" spans="1:13">
      <c r="A154" s="13"/>
      <c r="B154" s="36" t="s">
        <v>599</v>
      </c>
      <c r="C154" s="149">
        <v>1</v>
      </c>
      <c r="D154" s="39"/>
      <c r="E154" s="39"/>
      <c r="F154" s="40" t="s">
        <v>600</v>
      </c>
      <c r="G154" s="37" t="s">
        <v>194</v>
      </c>
      <c r="H154" s="39"/>
      <c r="I154" s="40">
        <v>1.4</v>
      </c>
      <c r="J154" s="39"/>
    </row>
    <row r="155" spans="1:13">
      <c r="A155" s="13"/>
      <c r="B155" s="36"/>
      <c r="C155" s="149"/>
      <c r="D155" s="39"/>
      <c r="E155" s="39"/>
      <c r="F155" s="40"/>
      <c r="G155" s="37"/>
      <c r="H155" s="39"/>
      <c r="I155" s="40"/>
      <c r="J155" s="39"/>
    </row>
    <row r="156" spans="1:13">
      <c r="A156" s="13"/>
      <c r="B156" s="44" t="s">
        <v>601</v>
      </c>
      <c r="C156" s="150">
        <v>0.4</v>
      </c>
      <c r="D156" s="33"/>
      <c r="E156" s="33"/>
      <c r="F156" s="43" t="s">
        <v>602</v>
      </c>
      <c r="G156" s="35" t="s">
        <v>194</v>
      </c>
      <c r="H156" s="33"/>
      <c r="I156" s="43">
        <v>0.2</v>
      </c>
      <c r="J156" s="33"/>
    </row>
    <row r="157" spans="1:13" ht="15.75" thickBot="1">
      <c r="A157" s="13"/>
      <c r="B157" s="44"/>
      <c r="C157" s="151"/>
      <c r="D157" s="46"/>
      <c r="E157" s="33"/>
      <c r="F157" s="47"/>
      <c r="G157" s="48"/>
      <c r="H157" s="33"/>
      <c r="I157" s="47"/>
      <c r="J157" s="46"/>
    </row>
    <row r="158" spans="1:13" ht="16.5" thickTop="1" thickBot="1">
      <c r="A158" s="13"/>
      <c r="B158" s="21" t="s">
        <v>603</v>
      </c>
      <c r="C158" s="143">
        <v>44.2</v>
      </c>
      <c r="D158" s="144" t="s">
        <v>587</v>
      </c>
      <c r="E158" s="23"/>
      <c r="F158" s="145">
        <v>29.8</v>
      </c>
      <c r="G158" s="146" t="s">
        <v>587</v>
      </c>
      <c r="H158" s="23"/>
      <c r="I158" s="147">
        <v>33.4</v>
      </c>
      <c r="J158" s="148" t="s">
        <v>587</v>
      </c>
    </row>
    <row r="159" spans="1:13" ht="15.75" thickTop="1">
      <c r="A159" s="13"/>
      <c r="B159" s="87"/>
      <c r="C159" s="87"/>
      <c r="D159" s="87"/>
      <c r="E159" s="87"/>
      <c r="F159" s="87"/>
      <c r="G159" s="87"/>
      <c r="H159" s="87"/>
      <c r="I159" s="87"/>
      <c r="J159" s="87"/>
      <c r="K159" s="87"/>
      <c r="L159" s="87"/>
      <c r="M159" s="87"/>
    </row>
    <row r="160" spans="1:13">
      <c r="A160" s="13"/>
      <c r="B160" s="75" t="s">
        <v>604</v>
      </c>
      <c r="C160" s="75"/>
      <c r="D160" s="75"/>
      <c r="E160" s="75"/>
      <c r="F160" s="75"/>
      <c r="G160" s="75"/>
      <c r="H160" s="75"/>
      <c r="I160" s="75"/>
      <c r="J160" s="75"/>
      <c r="K160" s="75"/>
      <c r="L160" s="75"/>
      <c r="M160" s="75"/>
    </row>
    <row r="161" spans="1:13">
      <c r="A161" s="13"/>
      <c r="B161" s="87"/>
      <c r="C161" s="87"/>
      <c r="D161" s="87"/>
      <c r="E161" s="87"/>
      <c r="F161" s="87"/>
      <c r="G161" s="87"/>
      <c r="H161" s="87"/>
      <c r="I161" s="87"/>
      <c r="J161" s="87"/>
      <c r="K161" s="87"/>
      <c r="L161" s="87"/>
      <c r="M161" s="87"/>
    </row>
    <row r="162" spans="1:13" ht="25.5" customHeight="1">
      <c r="A162" s="13"/>
      <c r="B162" s="75" t="s">
        <v>605</v>
      </c>
      <c r="C162" s="75"/>
      <c r="D162" s="75"/>
      <c r="E162" s="75"/>
      <c r="F162" s="75"/>
      <c r="G162" s="75"/>
      <c r="H162" s="75"/>
      <c r="I162" s="75"/>
      <c r="J162" s="75"/>
      <c r="K162" s="75"/>
      <c r="L162" s="75"/>
      <c r="M162" s="75"/>
    </row>
    <row r="163" spans="1:13">
      <c r="A163" s="13"/>
      <c r="B163" s="87"/>
      <c r="C163" s="87"/>
      <c r="D163" s="87"/>
      <c r="E163" s="87"/>
      <c r="F163" s="87"/>
      <c r="G163" s="87"/>
      <c r="H163" s="87"/>
      <c r="I163" s="87"/>
      <c r="J163" s="87"/>
      <c r="K163" s="87"/>
      <c r="L163" s="87"/>
      <c r="M163" s="87"/>
    </row>
    <row r="164" spans="1:13" ht="25.5" customHeight="1">
      <c r="A164" s="13"/>
      <c r="B164" s="75" t="s">
        <v>606</v>
      </c>
      <c r="C164" s="75"/>
      <c r="D164" s="75"/>
      <c r="E164" s="75"/>
      <c r="F164" s="75"/>
      <c r="G164" s="75"/>
      <c r="H164" s="75"/>
      <c r="I164" s="75"/>
      <c r="J164" s="75"/>
      <c r="K164" s="75"/>
      <c r="L164" s="75"/>
      <c r="M164" s="75"/>
    </row>
    <row r="165" spans="1:13">
      <c r="A165" s="13"/>
      <c r="B165" s="87"/>
      <c r="C165" s="87"/>
      <c r="D165" s="87"/>
      <c r="E165" s="87"/>
      <c r="F165" s="87"/>
      <c r="G165" s="87"/>
      <c r="H165" s="87"/>
      <c r="I165" s="87"/>
      <c r="J165" s="87"/>
      <c r="K165" s="87"/>
      <c r="L165" s="87"/>
      <c r="M165" s="87"/>
    </row>
    <row r="166" spans="1:13">
      <c r="A166" s="13"/>
      <c r="B166" s="75" t="s">
        <v>607</v>
      </c>
      <c r="C166" s="75"/>
      <c r="D166" s="75"/>
      <c r="E166" s="75"/>
      <c r="F166" s="75"/>
      <c r="G166" s="75"/>
      <c r="H166" s="75"/>
      <c r="I166" s="75"/>
      <c r="J166" s="75"/>
      <c r="K166" s="75"/>
      <c r="L166" s="75"/>
      <c r="M166" s="75"/>
    </row>
    <row r="167" spans="1:13">
      <c r="A167" s="13"/>
      <c r="B167" s="87"/>
      <c r="C167" s="87"/>
      <c r="D167" s="87"/>
      <c r="E167" s="87"/>
      <c r="F167" s="87"/>
      <c r="G167" s="87"/>
      <c r="H167" s="87"/>
      <c r="I167" s="87"/>
      <c r="J167" s="87"/>
      <c r="K167" s="87"/>
      <c r="L167" s="87"/>
      <c r="M167" s="87"/>
    </row>
    <row r="168" spans="1:13" ht="25.5" customHeight="1">
      <c r="A168" s="13"/>
      <c r="B168" s="75" t="s">
        <v>608</v>
      </c>
      <c r="C168" s="75"/>
      <c r="D168" s="75"/>
      <c r="E168" s="75"/>
      <c r="F168" s="75"/>
      <c r="G168" s="75"/>
      <c r="H168" s="75"/>
      <c r="I168" s="75"/>
      <c r="J168" s="75"/>
      <c r="K168" s="75"/>
      <c r="L168" s="75"/>
      <c r="M168" s="75"/>
    </row>
    <row r="169" spans="1:13">
      <c r="A169" s="13"/>
      <c r="B169" s="87"/>
      <c r="C169" s="87"/>
      <c r="D169" s="87"/>
      <c r="E169" s="87"/>
      <c r="F169" s="87"/>
      <c r="G169" s="87"/>
      <c r="H169" s="87"/>
      <c r="I169" s="87"/>
      <c r="J169" s="87"/>
      <c r="K169" s="87"/>
      <c r="L169" s="87"/>
      <c r="M169" s="87"/>
    </row>
    <row r="170" spans="1:13" ht="38.25" customHeight="1">
      <c r="A170" s="13"/>
      <c r="B170" s="75" t="s">
        <v>609</v>
      </c>
      <c r="C170" s="75"/>
      <c r="D170" s="75"/>
      <c r="E170" s="75"/>
      <c r="F170" s="75"/>
      <c r="G170" s="75"/>
      <c r="H170" s="75"/>
      <c r="I170" s="75"/>
      <c r="J170" s="75"/>
      <c r="K170" s="75"/>
      <c r="L170" s="75"/>
      <c r="M170" s="75"/>
    </row>
    <row r="171" spans="1:13">
      <c r="A171" s="13"/>
      <c r="B171" s="87"/>
      <c r="C171" s="87"/>
      <c r="D171" s="87"/>
      <c r="E171" s="87"/>
      <c r="F171" s="87"/>
      <c r="G171" s="87"/>
      <c r="H171" s="87"/>
      <c r="I171" s="87"/>
      <c r="J171" s="87"/>
      <c r="K171" s="87"/>
      <c r="L171" s="87"/>
      <c r="M171" s="87"/>
    </row>
    <row r="172" spans="1:13">
      <c r="A172" s="13"/>
      <c r="B172" s="75" t="s">
        <v>610</v>
      </c>
      <c r="C172" s="75"/>
      <c r="D172" s="75"/>
      <c r="E172" s="75"/>
      <c r="F172" s="75"/>
      <c r="G172" s="75"/>
      <c r="H172" s="75"/>
      <c r="I172" s="75"/>
      <c r="J172" s="75"/>
      <c r="K172" s="75"/>
      <c r="L172" s="75"/>
      <c r="M172" s="75"/>
    </row>
    <row r="173" spans="1:13">
      <c r="A173" s="13"/>
      <c r="B173" s="28"/>
      <c r="C173" s="28"/>
      <c r="D173" s="28"/>
      <c r="E173" s="28"/>
      <c r="F173" s="28"/>
      <c r="G173" s="28"/>
      <c r="H173" s="28"/>
      <c r="I173" s="28"/>
      <c r="J173" s="28"/>
      <c r="K173" s="28"/>
      <c r="L173" s="28"/>
      <c r="M173" s="28"/>
    </row>
    <row r="174" spans="1:13">
      <c r="A174" s="13"/>
      <c r="B174" s="15"/>
      <c r="C174" s="15"/>
      <c r="D174" s="15"/>
      <c r="E174" s="15"/>
      <c r="F174" s="15"/>
      <c r="G174" s="15"/>
      <c r="H174" s="15"/>
      <c r="I174" s="15"/>
      <c r="J174" s="15"/>
      <c r="K174" s="15"/>
      <c r="L174" s="15"/>
      <c r="M174" s="15"/>
    </row>
    <row r="175" spans="1:13" ht="15.75" thickBot="1">
      <c r="A175" s="13"/>
      <c r="B175" s="16"/>
      <c r="C175" s="72" t="s">
        <v>447</v>
      </c>
      <c r="D175" s="72"/>
      <c r="E175" s="72"/>
      <c r="F175" s="72"/>
      <c r="G175" s="72"/>
      <c r="H175" s="72"/>
      <c r="I175" s="72"/>
      <c r="J175" s="72"/>
      <c r="K175" s="72"/>
      <c r="L175" s="72"/>
      <c r="M175" s="72"/>
    </row>
    <row r="176" spans="1:13" ht="16.5" thickTop="1" thickBot="1">
      <c r="A176" s="13"/>
      <c r="B176" s="16"/>
      <c r="C176" s="73">
        <v>2014</v>
      </c>
      <c r="D176" s="73"/>
      <c r="E176" s="73"/>
      <c r="F176" s="18"/>
      <c r="G176" s="152">
        <v>2013</v>
      </c>
      <c r="H176" s="152"/>
      <c r="I176" s="152"/>
      <c r="J176" s="18"/>
      <c r="K176" s="152">
        <v>2012</v>
      </c>
      <c r="L176" s="152"/>
      <c r="M176" s="152"/>
    </row>
    <row r="177" spans="1:13" ht="15.75" thickTop="1">
      <c r="A177" s="13"/>
      <c r="B177" s="74" t="s">
        <v>611</v>
      </c>
      <c r="C177" s="52" t="s">
        <v>191</v>
      </c>
      <c r="D177" s="49">
        <v>1904</v>
      </c>
      <c r="E177" s="50"/>
      <c r="F177" s="39"/>
      <c r="G177" s="52" t="s">
        <v>191</v>
      </c>
      <c r="H177" s="49">
        <v>3594</v>
      </c>
      <c r="I177" s="50"/>
      <c r="J177" s="39"/>
      <c r="K177" s="52" t="s">
        <v>191</v>
      </c>
      <c r="L177" s="49">
        <v>2291</v>
      </c>
      <c r="M177" s="50"/>
    </row>
    <row r="178" spans="1:13">
      <c r="A178" s="13"/>
      <c r="B178" s="74"/>
      <c r="C178" s="37"/>
      <c r="D178" s="38"/>
      <c r="E178" s="39"/>
      <c r="F178" s="39"/>
      <c r="G178" s="37"/>
      <c r="H178" s="38"/>
      <c r="I178" s="39"/>
      <c r="J178" s="39"/>
      <c r="K178" s="37"/>
      <c r="L178" s="38"/>
      <c r="M178" s="39"/>
    </row>
    <row r="179" spans="1:13">
      <c r="A179" s="13"/>
      <c r="B179" s="75" t="s">
        <v>612</v>
      </c>
      <c r="C179" s="150" t="s">
        <v>192</v>
      </c>
      <c r="D179" s="150"/>
      <c r="E179" s="33"/>
      <c r="F179" s="33"/>
      <c r="G179" s="43" t="s">
        <v>192</v>
      </c>
      <c r="H179" s="43"/>
      <c r="I179" s="33"/>
      <c r="J179" s="33"/>
      <c r="K179" s="43" t="s">
        <v>613</v>
      </c>
      <c r="L179" s="43"/>
      <c r="M179" s="35" t="s">
        <v>194</v>
      </c>
    </row>
    <row r="180" spans="1:13">
      <c r="A180" s="13"/>
      <c r="B180" s="75"/>
      <c r="C180" s="150"/>
      <c r="D180" s="150"/>
      <c r="E180" s="33"/>
      <c r="F180" s="33"/>
      <c r="G180" s="43"/>
      <c r="H180" s="43"/>
      <c r="I180" s="33"/>
      <c r="J180" s="33"/>
      <c r="K180" s="43"/>
      <c r="L180" s="43"/>
      <c r="M180" s="35"/>
    </row>
    <row r="181" spans="1:13">
      <c r="A181" s="13"/>
      <c r="B181" s="74" t="s">
        <v>614</v>
      </c>
      <c r="C181" s="149">
        <v>556</v>
      </c>
      <c r="D181" s="149"/>
      <c r="E181" s="39"/>
      <c r="F181" s="39"/>
      <c r="G181" s="40" t="s">
        <v>192</v>
      </c>
      <c r="H181" s="40"/>
      <c r="I181" s="39"/>
      <c r="J181" s="39"/>
      <c r="K181" s="38">
        <v>1531</v>
      </c>
      <c r="L181" s="38"/>
      <c r="M181" s="39"/>
    </row>
    <row r="182" spans="1:13">
      <c r="A182" s="13"/>
      <c r="B182" s="74"/>
      <c r="C182" s="149"/>
      <c r="D182" s="149"/>
      <c r="E182" s="39"/>
      <c r="F182" s="39"/>
      <c r="G182" s="40"/>
      <c r="H182" s="40"/>
      <c r="I182" s="39"/>
      <c r="J182" s="39"/>
      <c r="K182" s="38"/>
      <c r="L182" s="38"/>
      <c r="M182" s="39"/>
    </row>
    <row r="183" spans="1:13">
      <c r="A183" s="13"/>
      <c r="B183" s="75" t="s">
        <v>615</v>
      </c>
      <c r="C183" s="150">
        <v>299</v>
      </c>
      <c r="D183" s="150"/>
      <c r="E183" s="33"/>
      <c r="F183" s="33"/>
      <c r="G183" s="43">
        <v>308</v>
      </c>
      <c r="H183" s="43"/>
      <c r="I183" s="33"/>
      <c r="J183" s="33"/>
      <c r="K183" s="43">
        <v>455</v>
      </c>
      <c r="L183" s="43"/>
      <c r="M183" s="33"/>
    </row>
    <row r="184" spans="1:13">
      <c r="A184" s="13"/>
      <c r="B184" s="75"/>
      <c r="C184" s="150"/>
      <c r="D184" s="150"/>
      <c r="E184" s="33"/>
      <c r="F184" s="33"/>
      <c r="G184" s="43"/>
      <c r="H184" s="43"/>
      <c r="I184" s="33"/>
      <c r="J184" s="33"/>
      <c r="K184" s="43"/>
      <c r="L184" s="43"/>
      <c r="M184" s="33"/>
    </row>
    <row r="185" spans="1:13">
      <c r="A185" s="13"/>
      <c r="B185" s="74" t="s">
        <v>616</v>
      </c>
      <c r="C185" s="149" t="s">
        <v>192</v>
      </c>
      <c r="D185" s="149"/>
      <c r="E185" s="39"/>
      <c r="F185" s="39"/>
      <c r="G185" s="40" t="s">
        <v>617</v>
      </c>
      <c r="H185" s="40"/>
      <c r="I185" s="37" t="s">
        <v>194</v>
      </c>
      <c r="J185" s="39"/>
      <c r="K185" s="40" t="s">
        <v>618</v>
      </c>
      <c r="L185" s="40"/>
      <c r="M185" s="37" t="s">
        <v>194</v>
      </c>
    </row>
    <row r="186" spans="1:13">
      <c r="A186" s="13"/>
      <c r="B186" s="74"/>
      <c r="C186" s="149"/>
      <c r="D186" s="149"/>
      <c r="E186" s="39"/>
      <c r="F186" s="39"/>
      <c r="G186" s="40"/>
      <c r="H186" s="40"/>
      <c r="I186" s="37"/>
      <c r="J186" s="39"/>
      <c r="K186" s="40"/>
      <c r="L186" s="40"/>
      <c r="M186" s="37"/>
    </row>
    <row r="187" spans="1:13">
      <c r="A187" s="13"/>
      <c r="B187" s="75" t="s">
        <v>619</v>
      </c>
      <c r="C187" s="150" t="s">
        <v>620</v>
      </c>
      <c r="D187" s="150"/>
      <c r="E187" s="127" t="s">
        <v>194</v>
      </c>
      <c r="F187" s="33"/>
      <c r="G187" s="43" t="s">
        <v>192</v>
      </c>
      <c r="H187" s="43"/>
      <c r="I187" s="33"/>
      <c r="J187" s="33"/>
      <c r="K187" s="43" t="s">
        <v>192</v>
      </c>
      <c r="L187" s="43"/>
      <c r="M187" s="33"/>
    </row>
    <row r="188" spans="1:13" ht="15.75" thickBot="1">
      <c r="A188" s="13"/>
      <c r="B188" s="75"/>
      <c r="C188" s="151"/>
      <c r="D188" s="151"/>
      <c r="E188" s="153"/>
      <c r="F188" s="33"/>
      <c r="G188" s="47"/>
      <c r="H188" s="47"/>
      <c r="I188" s="46"/>
      <c r="J188" s="33"/>
      <c r="K188" s="47"/>
      <c r="L188" s="47"/>
      <c r="M188" s="46"/>
    </row>
    <row r="189" spans="1:13" ht="15.75" thickTop="1">
      <c r="A189" s="13"/>
      <c r="B189" s="74" t="s">
        <v>621</v>
      </c>
      <c r="C189" s="116" t="s">
        <v>191</v>
      </c>
      <c r="D189" s="156">
        <v>2553</v>
      </c>
      <c r="E189" s="50"/>
      <c r="F189" s="39"/>
      <c r="G189" s="52" t="s">
        <v>191</v>
      </c>
      <c r="H189" s="49">
        <v>1904</v>
      </c>
      <c r="I189" s="50"/>
      <c r="J189" s="39"/>
      <c r="K189" s="52" t="s">
        <v>191</v>
      </c>
      <c r="L189" s="49">
        <v>3594</v>
      </c>
      <c r="M189" s="50"/>
    </row>
    <row r="190" spans="1:13" ht="15.75" thickBot="1">
      <c r="A190" s="13"/>
      <c r="B190" s="74"/>
      <c r="C190" s="154"/>
      <c r="D190" s="157"/>
      <c r="E190" s="82"/>
      <c r="F190" s="39"/>
      <c r="G190" s="80"/>
      <c r="H190" s="81"/>
      <c r="I190" s="82"/>
      <c r="J190" s="39"/>
      <c r="K190" s="80"/>
      <c r="L190" s="81"/>
      <c r="M190" s="82"/>
    </row>
    <row r="191" spans="1:13" ht="15.75" thickTop="1">
      <c r="A191" s="13"/>
      <c r="B191" s="75"/>
      <c r="C191" s="75"/>
      <c r="D191" s="75"/>
      <c r="E191" s="75"/>
      <c r="F191" s="75"/>
      <c r="G191" s="75"/>
      <c r="H191" s="75"/>
      <c r="I191" s="75"/>
      <c r="J191" s="75"/>
      <c r="K191" s="75"/>
      <c r="L191" s="75"/>
      <c r="M191" s="75"/>
    </row>
    <row r="192" spans="1:13" ht="38.25" customHeight="1">
      <c r="A192" s="13"/>
      <c r="B192" s="75" t="s">
        <v>622</v>
      </c>
      <c r="C192" s="75"/>
      <c r="D192" s="75"/>
      <c r="E192" s="75"/>
      <c r="F192" s="75"/>
      <c r="G192" s="75"/>
      <c r="H192" s="75"/>
      <c r="I192" s="75"/>
      <c r="J192" s="75"/>
      <c r="K192" s="75"/>
      <c r="L192" s="75"/>
      <c r="M192" s="75"/>
    </row>
    <row r="193" spans="1:13">
      <c r="A193" s="13"/>
      <c r="B193" s="87"/>
      <c r="C193" s="87"/>
      <c r="D193" s="87"/>
      <c r="E193" s="87"/>
      <c r="F193" s="87"/>
      <c r="G193" s="87"/>
      <c r="H193" s="87"/>
      <c r="I193" s="87"/>
      <c r="J193" s="87"/>
      <c r="K193" s="87"/>
      <c r="L193" s="87"/>
      <c r="M193" s="87"/>
    </row>
    <row r="194" spans="1:13" ht="25.5" customHeight="1">
      <c r="A194" s="13"/>
      <c r="B194" s="75" t="s">
        <v>623</v>
      </c>
      <c r="C194" s="75"/>
      <c r="D194" s="75"/>
      <c r="E194" s="75"/>
      <c r="F194" s="75"/>
      <c r="G194" s="75"/>
      <c r="H194" s="75"/>
      <c r="I194" s="75"/>
      <c r="J194" s="75"/>
      <c r="K194" s="75"/>
      <c r="L194" s="75"/>
      <c r="M194" s="75"/>
    </row>
    <row r="195" spans="1:13">
      <c r="A195" s="13"/>
      <c r="B195" s="87"/>
      <c r="C195" s="87"/>
      <c r="D195" s="87"/>
      <c r="E195" s="87"/>
      <c r="F195" s="87"/>
      <c r="G195" s="87"/>
      <c r="H195" s="87"/>
      <c r="I195" s="87"/>
      <c r="J195" s="87"/>
      <c r="K195" s="87"/>
      <c r="L195" s="87"/>
      <c r="M195" s="87"/>
    </row>
    <row r="196" spans="1:13" ht="38.25" customHeight="1">
      <c r="A196" s="13"/>
      <c r="B196" s="75" t="s">
        <v>624</v>
      </c>
      <c r="C196" s="75"/>
      <c r="D196" s="75"/>
      <c r="E196" s="75"/>
      <c r="F196" s="75"/>
      <c r="G196" s="75"/>
      <c r="H196" s="75"/>
      <c r="I196" s="75"/>
      <c r="J196" s="75"/>
      <c r="K196" s="75"/>
      <c r="L196" s="75"/>
      <c r="M196" s="75"/>
    </row>
  </sheetData>
  <mergeCells count="557">
    <mergeCell ref="B194:M194"/>
    <mergeCell ref="B195:M195"/>
    <mergeCell ref="B196:M196"/>
    <mergeCell ref="B170:M170"/>
    <mergeCell ref="B171:M171"/>
    <mergeCell ref="B172:M172"/>
    <mergeCell ref="B191:M191"/>
    <mergeCell ref="B192:M192"/>
    <mergeCell ref="B193:M193"/>
    <mergeCell ref="B164:M164"/>
    <mergeCell ref="B165:M165"/>
    <mergeCell ref="B166:M166"/>
    <mergeCell ref="B167:M167"/>
    <mergeCell ref="B168:M168"/>
    <mergeCell ref="B169:M169"/>
    <mergeCell ref="B96:M96"/>
    <mergeCell ref="B109:M109"/>
    <mergeCell ref="B110:M110"/>
    <mergeCell ref="B135:M135"/>
    <mergeCell ref="B136:M136"/>
    <mergeCell ref="B159:M159"/>
    <mergeCell ref="B10:M10"/>
    <mergeCell ref="B11:M11"/>
    <mergeCell ref="B89:M89"/>
    <mergeCell ref="B90:M90"/>
    <mergeCell ref="B91:M91"/>
    <mergeCell ref="B92:M92"/>
    <mergeCell ref="B4:M4"/>
    <mergeCell ref="B5:M5"/>
    <mergeCell ref="B6:M6"/>
    <mergeCell ref="B7:M7"/>
    <mergeCell ref="B8:M8"/>
    <mergeCell ref="B9:M9"/>
    <mergeCell ref="I189:I190"/>
    <mergeCell ref="J189:J190"/>
    <mergeCell ref="K189:K190"/>
    <mergeCell ref="L189:L190"/>
    <mergeCell ref="M189:M190"/>
    <mergeCell ref="A1:A2"/>
    <mergeCell ref="B1:M1"/>
    <mergeCell ref="B2:M2"/>
    <mergeCell ref="B3:M3"/>
    <mergeCell ref="A4:A196"/>
    <mergeCell ref="J187:J188"/>
    <mergeCell ref="K187:L188"/>
    <mergeCell ref="M187:M188"/>
    <mergeCell ref="B189:B190"/>
    <mergeCell ref="C189:C190"/>
    <mergeCell ref="D189:D190"/>
    <mergeCell ref="E189:E190"/>
    <mergeCell ref="F189:F190"/>
    <mergeCell ref="G189:G190"/>
    <mergeCell ref="H189:H190"/>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56:J157"/>
    <mergeCell ref="B173:M173"/>
    <mergeCell ref="C175:M175"/>
    <mergeCell ref="C176:E176"/>
    <mergeCell ref="G176:I176"/>
    <mergeCell ref="K176:M176"/>
    <mergeCell ref="B160:M160"/>
    <mergeCell ref="B161:M161"/>
    <mergeCell ref="B162:M162"/>
    <mergeCell ref="B163:M163"/>
    <mergeCell ref="I154:I155"/>
    <mergeCell ref="J154:J155"/>
    <mergeCell ref="B156:B157"/>
    <mergeCell ref="C156:C157"/>
    <mergeCell ref="D156:D157"/>
    <mergeCell ref="E156:E157"/>
    <mergeCell ref="F156:F157"/>
    <mergeCell ref="G156:G157"/>
    <mergeCell ref="H156:H157"/>
    <mergeCell ref="I156:I157"/>
    <mergeCell ref="H151:H152"/>
    <mergeCell ref="I151:I152"/>
    <mergeCell ref="J151:J152"/>
    <mergeCell ref="B154:B155"/>
    <mergeCell ref="C154:C155"/>
    <mergeCell ref="D154:D155"/>
    <mergeCell ref="E154:E155"/>
    <mergeCell ref="F154:F155"/>
    <mergeCell ref="G154:G155"/>
    <mergeCell ref="H154:H155"/>
    <mergeCell ref="B151:B152"/>
    <mergeCell ref="C151:C152"/>
    <mergeCell ref="D151:D152"/>
    <mergeCell ref="E151:E152"/>
    <mergeCell ref="F151:F152"/>
    <mergeCell ref="G151:G152"/>
    <mergeCell ref="J147:J148"/>
    <mergeCell ref="B149:B150"/>
    <mergeCell ref="C149:C150"/>
    <mergeCell ref="D149:D150"/>
    <mergeCell ref="E149:E150"/>
    <mergeCell ref="F149:F150"/>
    <mergeCell ref="G149:G150"/>
    <mergeCell ref="H149:H150"/>
    <mergeCell ref="I149:I150"/>
    <mergeCell ref="J149: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7:J137"/>
    <mergeCell ref="C139:J139"/>
    <mergeCell ref="C140:D140"/>
    <mergeCell ref="F140:G140"/>
    <mergeCell ref="I140:J140"/>
    <mergeCell ref="C142:D142"/>
    <mergeCell ref="F142:G142"/>
    <mergeCell ref="I142:J142"/>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J107:J108"/>
    <mergeCell ref="K107:K108"/>
    <mergeCell ref="L107:L108"/>
    <mergeCell ref="M107:M108"/>
    <mergeCell ref="B111:M111"/>
    <mergeCell ref="C113:M113"/>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87:H88"/>
    <mergeCell ref="I87:I88"/>
    <mergeCell ref="B97:M97"/>
    <mergeCell ref="C99:M99"/>
    <mergeCell ref="C100:E100"/>
    <mergeCell ref="G100:I100"/>
    <mergeCell ref="K100:M100"/>
    <mergeCell ref="B93:M93"/>
    <mergeCell ref="B94:M94"/>
    <mergeCell ref="B95:M95"/>
    <mergeCell ref="B87:B88"/>
    <mergeCell ref="C87:C88"/>
    <mergeCell ref="D87:D88"/>
    <mergeCell ref="E87:E88"/>
    <mergeCell ref="F87:F88"/>
    <mergeCell ref="G87:G88"/>
    <mergeCell ref="I82:I83"/>
    <mergeCell ref="C84:D84"/>
    <mergeCell ref="G84:H84"/>
    <mergeCell ref="C85:D85"/>
    <mergeCell ref="G85:H85"/>
    <mergeCell ref="C86:D86"/>
    <mergeCell ref="G86:H86"/>
    <mergeCell ref="C81:D81"/>
    <mergeCell ref="G81:H81"/>
    <mergeCell ref="B82:B83"/>
    <mergeCell ref="C82:D83"/>
    <mergeCell ref="E82:E83"/>
    <mergeCell ref="F82:F83"/>
    <mergeCell ref="G82:H83"/>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0:E70"/>
    <mergeCell ref="G70:I70"/>
    <mergeCell ref="C71:E71"/>
    <mergeCell ref="G71:I71"/>
    <mergeCell ref="B72:B73"/>
    <mergeCell ref="C72:D73"/>
    <mergeCell ref="E72:E73"/>
    <mergeCell ref="F72:F73"/>
    <mergeCell ref="G72:H73"/>
    <mergeCell ref="I72:I73"/>
    <mergeCell ref="I66:I67"/>
    <mergeCell ref="B68:B69"/>
    <mergeCell ref="C68:D69"/>
    <mergeCell ref="E68:E69"/>
    <mergeCell ref="F68:F69"/>
    <mergeCell ref="G68:H69"/>
    <mergeCell ref="I68:I69"/>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3" width="36.5703125" customWidth="1"/>
    <col min="4" max="4" width="26.42578125" customWidth="1"/>
    <col min="5" max="5" width="22.28515625" customWidth="1"/>
    <col min="6" max="6" width="26.42578125" customWidth="1"/>
    <col min="7" max="7" width="8" customWidth="1"/>
    <col min="8" max="8" width="26.42578125" customWidth="1"/>
    <col min="9" max="9" width="8" customWidth="1"/>
    <col min="10" max="10" width="24.7109375" customWidth="1"/>
    <col min="11" max="11" width="6.28515625" customWidth="1"/>
    <col min="12" max="12" width="36.5703125" customWidth="1"/>
    <col min="13" max="13" width="8" customWidth="1"/>
    <col min="14" max="14" width="26.42578125" customWidth="1"/>
    <col min="15" max="16" width="36.5703125" customWidth="1"/>
    <col min="17" max="17" width="8" customWidth="1"/>
    <col min="18" max="18" width="24.7109375" customWidth="1"/>
    <col min="19" max="19" width="6.28515625" customWidth="1"/>
  </cols>
  <sheetData>
    <row r="1" spans="1:19" ht="15" customHeight="1">
      <c r="A1" s="8" t="s">
        <v>6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6</v>
      </c>
      <c r="B3" s="87"/>
      <c r="C3" s="87"/>
      <c r="D3" s="87"/>
      <c r="E3" s="87"/>
      <c r="F3" s="87"/>
      <c r="G3" s="87"/>
      <c r="H3" s="87"/>
      <c r="I3" s="87"/>
      <c r="J3" s="87"/>
      <c r="K3" s="87"/>
      <c r="L3" s="87"/>
      <c r="M3" s="87"/>
      <c r="N3" s="87"/>
      <c r="O3" s="87"/>
      <c r="P3" s="87"/>
      <c r="Q3" s="87"/>
      <c r="R3" s="87"/>
      <c r="S3" s="87"/>
    </row>
    <row r="4" spans="1:19">
      <c r="A4" s="13" t="s">
        <v>625</v>
      </c>
      <c r="B4" s="84" t="s">
        <v>625</v>
      </c>
      <c r="C4" s="84"/>
      <c r="D4" s="84"/>
      <c r="E4" s="84"/>
      <c r="F4" s="84"/>
      <c r="G4" s="84"/>
      <c r="H4" s="84"/>
      <c r="I4" s="84"/>
      <c r="J4" s="84"/>
      <c r="K4" s="84"/>
      <c r="L4" s="84"/>
      <c r="M4" s="84"/>
      <c r="N4" s="84"/>
      <c r="O4" s="84"/>
      <c r="P4" s="84"/>
      <c r="Q4" s="84"/>
      <c r="R4" s="84"/>
      <c r="S4" s="84"/>
    </row>
    <row r="5" spans="1:19">
      <c r="A5" s="13"/>
      <c r="B5" s="75"/>
      <c r="C5" s="75"/>
      <c r="D5" s="75"/>
      <c r="E5" s="75"/>
      <c r="F5" s="75"/>
      <c r="G5" s="75"/>
      <c r="H5" s="75"/>
      <c r="I5" s="75"/>
      <c r="J5" s="75"/>
      <c r="K5" s="75"/>
      <c r="L5" s="75"/>
      <c r="M5" s="75"/>
      <c r="N5" s="75"/>
      <c r="O5" s="75"/>
      <c r="P5" s="75"/>
      <c r="Q5" s="75"/>
      <c r="R5" s="75"/>
      <c r="S5" s="75"/>
    </row>
    <row r="6" spans="1:19">
      <c r="A6" s="13"/>
      <c r="B6" s="97" t="s">
        <v>38</v>
      </c>
      <c r="C6" s="97"/>
      <c r="D6" s="97"/>
      <c r="E6" s="97"/>
      <c r="F6" s="97"/>
      <c r="G6" s="97"/>
      <c r="H6" s="97"/>
      <c r="I6" s="97"/>
      <c r="J6" s="97"/>
      <c r="K6" s="97"/>
      <c r="L6" s="97"/>
      <c r="M6" s="97"/>
      <c r="N6" s="97"/>
      <c r="O6" s="97"/>
      <c r="P6" s="97"/>
      <c r="Q6" s="97"/>
      <c r="R6" s="97"/>
      <c r="S6" s="97"/>
    </row>
    <row r="7" spans="1:19">
      <c r="A7" s="13"/>
      <c r="B7" s="87"/>
      <c r="C7" s="87"/>
      <c r="D7" s="87"/>
      <c r="E7" s="87"/>
      <c r="F7" s="87"/>
      <c r="G7" s="87"/>
      <c r="H7" s="87"/>
      <c r="I7" s="87"/>
      <c r="J7" s="87"/>
      <c r="K7" s="87"/>
      <c r="L7" s="87"/>
      <c r="M7" s="87"/>
      <c r="N7" s="87"/>
      <c r="O7" s="87"/>
      <c r="P7" s="87"/>
      <c r="Q7" s="87"/>
      <c r="R7" s="87"/>
      <c r="S7" s="87"/>
    </row>
    <row r="8" spans="1:19" ht="25.5" customHeight="1">
      <c r="A8" s="13"/>
      <c r="B8" s="75" t="s">
        <v>627</v>
      </c>
      <c r="C8" s="75"/>
      <c r="D8" s="75"/>
      <c r="E8" s="75"/>
      <c r="F8" s="75"/>
      <c r="G8" s="75"/>
      <c r="H8" s="75"/>
      <c r="I8" s="75"/>
      <c r="J8" s="75"/>
      <c r="K8" s="75"/>
      <c r="L8" s="75"/>
      <c r="M8" s="75"/>
      <c r="N8" s="75"/>
      <c r="O8" s="75"/>
      <c r="P8" s="75"/>
      <c r="Q8" s="75"/>
      <c r="R8" s="75"/>
      <c r="S8" s="75"/>
    </row>
    <row r="9" spans="1:19">
      <c r="A9" s="13"/>
      <c r="B9" s="87"/>
      <c r="C9" s="87"/>
      <c r="D9" s="87"/>
      <c r="E9" s="87"/>
      <c r="F9" s="87"/>
      <c r="G9" s="87"/>
      <c r="H9" s="87"/>
      <c r="I9" s="87"/>
      <c r="J9" s="87"/>
      <c r="K9" s="87"/>
      <c r="L9" s="87"/>
      <c r="M9" s="87"/>
      <c r="N9" s="87"/>
      <c r="O9" s="87"/>
      <c r="P9" s="87"/>
      <c r="Q9" s="87"/>
      <c r="R9" s="87"/>
      <c r="S9" s="87"/>
    </row>
    <row r="10" spans="1:19">
      <c r="A10" s="13"/>
      <c r="B10" s="75" t="s">
        <v>628</v>
      </c>
      <c r="C10" s="75"/>
      <c r="D10" s="75"/>
      <c r="E10" s="75"/>
      <c r="F10" s="75"/>
      <c r="G10" s="75"/>
      <c r="H10" s="75"/>
      <c r="I10" s="75"/>
      <c r="J10" s="75"/>
      <c r="K10" s="75"/>
      <c r="L10" s="75"/>
      <c r="M10" s="75"/>
      <c r="N10" s="75"/>
      <c r="O10" s="75"/>
      <c r="P10" s="75"/>
      <c r="Q10" s="75"/>
      <c r="R10" s="75"/>
      <c r="S10" s="75"/>
    </row>
    <row r="11" spans="1:19">
      <c r="A11" s="13"/>
      <c r="B11" s="87"/>
      <c r="C11" s="87"/>
      <c r="D11" s="87"/>
      <c r="E11" s="87"/>
      <c r="F11" s="87"/>
      <c r="G11" s="87"/>
      <c r="H11" s="87"/>
      <c r="I11" s="87"/>
      <c r="J11" s="87"/>
      <c r="K11" s="87"/>
      <c r="L11" s="87"/>
      <c r="M11" s="87"/>
      <c r="N11" s="87"/>
      <c r="O11" s="87"/>
      <c r="P11" s="87"/>
      <c r="Q11" s="87"/>
      <c r="R11" s="87"/>
      <c r="S11" s="87"/>
    </row>
    <row r="12" spans="1:19" ht="38.25" customHeight="1">
      <c r="A12" s="13"/>
      <c r="B12" s="75" t="s">
        <v>629</v>
      </c>
      <c r="C12" s="75"/>
      <c r="D12" s="75"/>
      <c r="E12" s="75"/>
      <c r="F12" s="75"/>
      <c r="G12" s="75"/>
      <c r="H12" s="75"/>
      <c r="I12" s="75"/>
      <c r="J12" s="75"/>
      <c r="K12" s="75"/>
      <c r="L12" s="75"/>
      <c r="M12" s="75"/>
      <c r="N12" s="75"/>
      <c r="O12" s="75"/>
      <c r="P12" s="75"/>
      <c r="Q12" s="75"/>
      <c r="R12" s="75"/>
      <c r="S12" s="75"/>
    </row>
    <row r="13" spans="1:19">
      <c r="A13" s="13"/>
      <c r="B13" s="87"/>
      <c r="C13" s="87"/>
      <c r="D13" s="87"/>
      <c r="E13" s="87"/>
      <c r="F13" s="87"/>
      <c r="G13" s="87"/>
      <c r="H13" s="87"/>
      <c r="I13" s="87"/>
      <c r="J13" s="87"/>
      <c r="K13" s="87"/>
      <c r="L13" s="87"/>
      <c r="M13" s="87"/>
      <c r="N13" s="87"/>
      <c r="O13" s="87"/>
      <c r="P13" s="87"/>
      <c r="Q13" s="87"/>
      <c r="R13" s="87"/>
      <c r="S13" s="87"/>
    </row>
    <row r="14" spans="1:19" ht="25.5" customHeight="1">
      <c r="A14" s="13"/>
      <c r="B14" s="75" t="s">
        <v>630</v>
      </c>
      <c r="C14" s="75"/>
      <c r="D14" s="75"/>
      <c r="E14" s="75"/>
      <c r="F14" s="75"/>
      <c r="G14" s="75"/>
      <c r="H14" s="75"/>
      <c r="I14" s="75"/>
      <c r="J14" s="75"/>
      <c r="K14" s="75"/>
      <c r="L14" s="75"/>
      <c r="M14" s="75"/>
      <c r="N14" s="75"/>
      <c r="O14" s="75"/>
      <c r="P14" s="75"/>
      <c r="Q14" s="75"/>
      <c r="R14" s="75"/>
      <c r="S14" s="75"/>
    </row>
    <row r="15" spans="1:19">
      <c r="A15" s="13"/>
      <c r="B15" s="87"/>
      <c r="C15" s="87"/>
      <c r="D15" s="87"/>
      <c r="E15" s="87"/>
      <c r="F15" s="87"/>
      <c r="G15" s="87"/>
      <c r="H15" s="87"/>
      <c r="I15" s="87"/>
      <c r="J15" s="87"/>
      <c r="K15" s="87"/>
      <c r="L15" s="87"/>
      <c r="M15" s="87"/>
      <c r="N15" s="87"/>
      <c r="O15" s="87"/>
      <c r="P15" s="87"/>
      <c r="Q15" s="87"/>
      <c r="R15" s="87"/>
      <c r="S15" s="87"/>
    </row>
    <row r="16" spans="1:19">
      <c r="A16" s="13"/>
      <c r="B16" s="75" t="s">
        <v>631</v>
      </c>
      <c r="C16" s="75"/>
      <c r="D16" s="75"/>
      <c r="E16" s="75"/>
      <c r="F16" s="75"/>
      <c r="G16" s="75"/>
      <c r="H16" s="75"/>
      <c r="I16" s="75"/>
      <c r="J16" s="75"/>
      <c r="K16" s="75"/>
      <c r="L16" s="75"/>
      <c r="M16" s="75"/>
      <c r="N16" s="75"/>
      <c r="O16" s="75"/>
      <c r="P16" s="75"/>
      <c r="Q16" s="75"/>
      <c r="R16" s="75"/>
      <c r="S16" s="75"/>
    </row>
    <row r="17" spans="1:19">
      <c r="A17" s="13"/>
      <c r="B17" s="87"/>
      <c r="C17" s="87"/>
      <c r="D17" s="87"/>
      <c r="E17" s="87"/>
      <c r="F17" s="87"/>
      <c r="G17" s="87"/>
      <c r="H17" s="87"/>
      <c r="I17" s="87"/>
      <c r="J17" s="87"/>
      <c r="K17" s="87"/>
      <c r="L17" s="87"/>
      <c r="M17" s="87"/>
      <c r="N17" s="87"/>
      <c r="O17" s="87"/>
      <c r="P17" s="87"/>
      <c r="Q17" s="87"/>
      <c r="R17" s="87"/>
      <c r="S17" s="87"/>
    </row>
    <row r="18" spans="1:19">
      <c r="A18" s="13"/>
      <c r="B18" s="75" t="s">
        <v>632</v>
      </c>
      <c r="C18" s="75"/>
      <c r="D18" s="75"/>
      <c r="E18" s="75"/>
      <c r="F18" s="75"/>
      <c r="G18" s="75"/>
      <c r="H18" s="75"/>
      <c r="I18" s="75"/>
      <c r="J18" s="75"/>
      <c r="K18" s="75"/>
      <c r="L18" s="75"/>
      <c r="M18" s="75"/>
      <c r="N18" s="75"/>
      <c r="O18" s="75"/>
      <c r="P18" s="75"/>
      <c r="Q18" s="75"/>
      <c r="R18" s="75"/>
      <c r="S18" s="75"/>
    </row>
    <row r="19" spans="1:19">
      <c r="A19" s="13"/>
      <c r="B19" s="87"/>
      <c r="C19" s="87"/>
      <c r="D19" s="87"/>
      <c r="E19" s="87"/>
      <c r="F19" s="87"/>
      <c r="G19" s="87"/>
      <c r="H19" s="87"/>
      <c r="I19" s="87"/>
      <c r="J19" s="87"/>
      <c r="K19" s="87"/>
      <c r="L19" s="87"/>
      <c r="M19" s="87"/>
      <c r="N19" s="87"/>
      <c r="O19" s="87"/>
      <c r="P19" s="87"/>
      <c r="Q19" s="87"/>
      <c r="R19" s="87"/>
      <c r="S19" s="87"/>
    </row>
    <row r="20" spans="1:19">
      <c r="A20" s="13"/>
      <c r="B20" s="75" t="s">
        <v>633</v>
      </c>
      <c r="C20" s="75"/>
      <c r="D20" s="75"/>
      <c r="E20" s="75"/>
      <c r="F20" s="75"/>
      <c r="G20" s="75"/>
      <c r="H20" s="75"/>
      <c r="I20" s="75"/>
      <c r="J20" s="75"/>
      <c r="K20" s="75"/>
      <c r="L20" s="75"/>
      <c r="M20" s="75"/>
      <c r="N20" s="75"/>
      <c r="O20" s="75"/>
      <c r="P20" s="75"/>
      <c r="Q20" s="75"/>
      <c r="R20" s="75"/>
      <c r="S20" s="75"/>
    </row>
    <row r="21" spans="1:19">
      <c r="A21" s="13"/>
      <c r="B21" s="75"/>
      <c r="C21" s="75"/>
      <c r="D21" s="75"/>
      <c r="E21" s="75"/>
      <c r="F21" s="75"/>
      <c r="G21" s="75"/>
      <c r="H21" s="75"/>
      <c r="I21" s="75"/>
      <c r="J21" s="75"/>
      <c r="K21" s="75"/>
      <c r="L21" s="75"/>
      <c r="M21" s="75"/>
      <c r="N21" s="75"/>
      <c r="O21" s="75"/>
      <c r="P21" s="75"/>
      <c r="Q21" s="75"/>
      <c r="R21" s="75"/>
      <c r="S21" s="75"/>
    </row>
    <row r="22" spans="1:19">
      <c r="A22" s="13"/>
      <c r="B22" s="75" t="s">
        <v>634</v>
      </c>
      <c r="C22" s="75"/>
      <c r="D22" s="75"/>
      <c r="E22" s="75"/>
      <c r="F22" s="75"/>
      <c r="G22" s="75"/>
      <c r="H22" s="75"/>
      <c r="I22" s="75"/>
      <c r="J22" s="75"/>
      <c r="K22" s="75"/>
      <c r="L22" s="75"/>
      <c r="M22" s="75"/>
      <c r="N22" s="75"/>
      <c r="O22" s="75"/>
      <c r="P22" s="75"/>
      <c r="Q22" s="75"/>
      <c r="R22" s="75"/>
      <c r="S22" s="75"/>
    </row>
    <row r="23" spans="1:19">
      <c r="A23" s="13"/>
      <c r="B23" s="28"/>
      <c r="C23" s="28"/>
      <c r="D23" s="28"/>
      <c r="E23" s="28"/>
      <c r="F23" s="28"/>
      <c r="G23" s="28"/>
      <c r="H23" s="28"/>
      <c r="I23" s="28"/>
    </row>
    <row r="24" spans="1:19">
      <c r="A24" s="13"/>
      <c r="B24" s="15"/>
      <c r="C24" s="15"/>
      <c r="D24" s="15"/>
      <c r="E24" s="15"/>
      <c r="F24" s="15"/>
      <c r="G24" s="15"/>
      <c r="H24" s="15"/>
      <c r="I24" s="15"/>
    </row>
    <row r="25" spans="1:19" ht="15.75" thickBot="1">
      <c r="A25" s="13"/>
      <c r="B25" s="16"/>
      <c r="C25" s="72" t="s">
        <v>447</v>
      </c>
      <c r="D25" s="72"/>
      <c r="E25" s="72"/>
      <c r="F25" s="72"/>
      <c r="G25" s="72"/>
      <c r="H25" s="72"/>
      <c r="I25" s="72"/>
    </row>
    <row r="26" spans="1:19" ht="16.5" thickTop="1" thickBot="1">
      <c r="A26" s="13"/>
      <c r="B26" s="16"/>
      <c r="C26" s="73">
        <v>2014</v>
      </c>
      <c r="D26" s="73"/>
      <c r="E26" s="73"/>
      <c r="F26" s="18"/>
      <c r="G26" s="73">
        <v>2013</v>
      </c>
      <c r="H26" s="73"/>
      <c r="I26" s="73"/>
    </row>
    <row r="27" spans="1:19" ht="15.75" thickTop="1">
      <c r="A27" s="13"/>
      <c r="B27" s="74" t="s">
        <v>635</v>
      </c>
      <c r="C27" s="52" t="s">
        <v>191</v>
      </c>
      <c r="D27" s="49">
        <v>32732</v>
      </c>
      <c r="E27" s="50"/>
      <c r="F27" s="39"/>
      <c r="G27" s="52" t="s">
        <v>191</v>
      </c>
      <c r="H27" s="49">
        <v>32732</v>
      </c>
      <c r="I27" s="50"/>
    </row>
    <row r="28" spans="1:19">
      <c r="A28" s="13"/>
      <c r="B28" s="74"/>
      <c r="C28" s="105"/>
      <c r="D28" s="76"/>
      <c r="E28" s="77"/>
      <c r="F28" s="39"/>
      <c r="G28" s="37"/>
      <c r="H28" s="38"/>
      <c r="I28" s="39"/>
    </row>
    <row r="29" spans="1:19">
      <c r="A29" s="13"/>
      <c r="B29" s="75" t="s">
        <v>636</v>
      </c>
      <c r="C29" s="42">
        <v>1669</v>
      </c>
      <c r="D29" s="42"/>
      <c r="E29" s="33"/>
      <c r="F29" s="33"/>
      <c r="G29" s="43" t="s">
        <v>192</v>
      </c>
      <c r="H29" s="43"/>
      <c r="I29" s="33"/>
    </row>
    <row r="30" spans="1:19" ht="15.75" thickBot="1">
      <c r="A30" s="13"/>
      <c r="B30" s="75"/>
      <c r="C30" s="45"/>
      <c r="D30" s="45"/>
      <c r="E30" s="46"/>
      <c r="F30" s="33"/>
      <c r="G30" s="47"/>
      <c r="H30" s="47"/>
      <c r="I30" s="46"/>
    </row>
    <row r="31" spans="1:19" ht="15.75" thickTop="1">
      <c r="A31" s="13"/>
      <c r="B31" s="74" t="s">
        <v>637</v>
      </c>
      <c r="C31" s="52" t="s">
        <v>191</v>
      </c>
      <c r="D31" s="49">
        <v>34401</v>
      </c>
      <c r="E31" s="50"/>
      <c r="F31" s="39"/>
      <c r="G31" s="52" t="s">
        <v>191</v>
      </c>
      <c r="H31" s="49">
        <v>32732</v>
      </c>
      <c r="I31" s="50"/>
    </row>
    <row r="32" spans="1:19" ht="15.75" thickBot="1">
      <c r="A32" s="13"/>
      <c r="B32" s="74"/>
      <c r="C32" s="80"/>
      <c r="D32" s="81"/>
      <c r="E32" s="82"/>
      <c r="F32" s="39"/>
      <c r="G32" s="80"/>
      <c r="H32" s="81"/>
      <c r="I32" s="82"/>
    </row>
    <row r="33" spans="1:19" ht="15.75" thickTop="1">
      <c r="A33" s="13"/>
      <c r="B33" s="87"/>
      <c r="C33" s="87"/>
      <c r="D33" s="87"/>
      <c r="E33" s="87"/>
      <c r="F33" s="87"/>
      <c r="G33" s="87"/>
      <c r="H33" s="87"/>
      <c r="I33" s="87"/>
      <c r="J33" s="87"/>
      <c r="K33" s="87"/>
      <c r="L33" s="87"/>
      <c r="M33" s="87"/>
      <c r="N33" s="87"/>
      <c r="O33" s="87"/>
      <c r="P33" s="87"/>
      <c r="Q33" s="87"/>
      <c r="R33" s="87"/>
      <c r="S33" s="87"/>
    </row>
    <row r="34" spans="1:19">
      <c r="A34" s="13"/>
      <c r="B34" s="97" t="s">
        <v>638</v>
      </c>
      <c r="C34" s="97"/>
      <c r="D34" s="97"/>
      <c r="E34" s="97"/>
      <c r="F34" s="97"/>
      <c r="G34" s="97"/>
      <c r="H34" s="97"/>
      <c r="I34" s="97"/>
      <c r="J34" s="97"/>
      <c r="K34" s="97"/>
      <c r="L34" s="97"/>
      <c r="M34" s="97"/>
      <c r="N34" s="97"/>
      <c r="O34" s="97"/>
      <c r="P34" s="97"/>
      <c r="Q34" s="97"/>
      <c r="R34" s="97"/>
      <c r="S34" s="97"/>
    </row>
    <row r="35" spans="1:19">
      <c r="A35" s="13"/>
      <c r="B35" s="87"/>
      <c r="C35" s="87"/>
      <c r="D35" s="87"/>
      <c r="E35" s="87"/>
      <c r="F35" s="87"/>
      <c r="G35" s="87"/>
      <c r="H35" s="87"/>
      <c r="I35" s="87"/>
      <c r="J35" s="87"/>
      <c r="K35" s="87"/>
      <c r="L35" s="87"/>
      <c r="M35" s="87"/>
      <c r="N35" s="87"/>
      <c r="O35" s="87"/>
      <c r="P35" s="87"/>
      <c r="Q35" s="87"/>
      <c r="R35" s="87"/>
      <c r="S35" s="87"/>
    </row>
    <row r="36" spans="1:19">
      <c r="A36" s="13"/>
      <c r="B36" s="75" t="s">
        <v>639</v>
      </c>
      <c r="C36" s="75"/>
      <c r="D36" s="75"/>
      <c r="E36" s="75"/>
      <c r="F36" s="75"/>
      <c r="G36" s="75"/>
      <c r="H36" s="75"/>
      <c r="I36" s="75"/>
      <c r="J36" s="75"/>
      <c r="K36" s="75"/>
      <c r="L36" s="75"/>
      <c r="M36" s="75"/>
      <c r="N36" s="75"/>
      <c r="O36" s="75"/>
      <c r="P36" s="75"/>
      <c r="Q36" s="75"/>
      <c r="R36" s="75"/>
      <c r="S36" s="75"/>
    </row>
    <row r="37" spans="1:19">
      <c r="A37" s="13"/>
      <c r="B37" s="28"/>
      <c r="C37" s="28"/>
      <c r="D37" s="28"/>
      <c r="E37" s="28"/>
      <c r="F37" s="28"/>
      <c r="G37" s="28"/>
      <c r="H37" s="28"/>
      <c r="I37" s="28"/>
      <c r="J37" s="28"/>
      <c r="K37" s="28"/>
      <c r="L37" s="28"/>
      <c r="M37" s="28"/>
      <c r="N37" s="28"/>
      <c r="O37" s="28"/>
      <c r="P37" s="28"/>
      <c r="Q37" s="28"/>
      <c r="R37" s="28"/>
      <c r="S37" s="28"/>
    </row>
    <row r="38" spans="1:19">
      <c r="A38" s="13"/>
      <c r="B38" s="15"/>
      <c r="C38" s="15"/>
      <c r="D38" s="15"/>
      <c r="E38" s="15"/>
      <c r="F38" s="15"/>
      <c r="G38" s="15"/>
      <c r="H38" s="15"/>
      <c r="I38" s="15"/>
      <c r="J38" s="15"/>
      <c r="K38" s="15"/>
      <c r="L38" s="15"/>
      <c r="M38" s="15"/>
      <c r="N38" s="15"/>
      <c r="O38" s="15"/>
      <c r="P38" s="15"/>
      <c r="Q38" s="15"/>
      <c r="R38" s="15"/>
      <c r="S38" s="15"/>
    </row>
    <row r="39" spans="1:19" ht="15.75" thickBot="1">
      <c r="A39" s="13"/>
      <c r="B39" s="16"/>
      <c r="C39" s="16"/>
      <c r="D39" s="18"/>
      <c r="E39" s="72">
        <v>2014</v>
      </c>
      <c r="F39" s="72"/>
      <c r="G39" s="72"/>
      <c r="H39" s="72"/>
      <c r="I39" s="72"/>
      <c r="J39" s="72"/>
      <c r="K39" s="72"/>
      <c r="L39" s="18"/>
      <c r="M39" s="72">
        <v>2013</v>
      </c>
      <c r="N39" s="72"/>
      <c r="O39" s="72"/>
      <c r="P39" s="72"/>
      <c r="Q39" s="72"/>
      <c r="R39" s="72"/>
      <c r="S39" s="72"/>
    </row>
    <row r="40" spans="1:19" ht="16.5" thickTop="1" thickBot="1">
      <c r="A40" s="13"/>
      <c r="B40" s="16"/>
      <c r="C40" s="70" t="s">
        <v>640</v>
      </c>
      <c r="D40" s="18"/>
      <c r="E40" s="73" t="s">
        <v>641</v>
      </c>
      <c r="F40" s="73"/>
      <c r="G40" s="73"/>
      <c r="H40" s="18"/>
      <c r="I40" s="73" t="s">
        <v>642</v>
      </c>
      <c r="J40" s="73"/>
      <c r="K40" s="73"/>
      <c r="L40" s="18"/>
      <c r="M40" s="73" t="s">
        <v>641</v>
      </c>
      <c r="N40" s="73"/>
      <c r="O40" s="73"/>
      <c r="P40" s="18"/>
      <c r="Q40" s="73" t="s">
        <v>642</v>
      </c>
      <c r="R40" s="73"/>
      <c r="S40" s="73"/>
    </row>
    <row r="41" spans="1:19" ht="15.75" thickTop="1">
      <c r="A41" s="13"/>
      <c r="B41" s="71" t="s">
        <v>643</v>
      </c>
      <c r="C41" s="22"/>
      <c r="D41" s="23"/>
      <c r="E41" s="52"/>
      <c r="F41" s="52"/>
      <c r="G41" s="52"/>
      <c r="H41" s="23"/>
      <c r="I41" s="52"/>
      <c r="J41" s="52"/>
      <c r="K41" s="52"/>
      <c r="L41" s="23"/>
      <c r="M41" s="52"/>
      <c r="N41" s="52"/>
      <c r="O41" s="52"/>
      <c r="P41" s="23"/>
      <c r="Q41" s="52"/>
      <c r="R41" s="52"/>
      <c r="S41" s="52"/>
    </row>
    <row r="42" spans="1:19">
      <c r="A42" s="13"/>
      <c r="B42" s="75" t="s">
        <v>644</v>
      </c>
      <c r="C42" s="124" t="s">
        <v>645</v>
      </c>
      <c r="D42" s="33"/>
      <c r="E42" s="35" t="s">
        <v>191</v>
      </c>
      <c r="F42" s="42">
        <v>6325</v>
      </c>
      <c r="G42" s="33"/>
      <c r="H42" s="33"/>
      <c r="I42" s="35" t="s">
        <v>191</v>
      </c>
      <c r="J42" s="43" t="s">
        <v>646</v>
      </c>
      <c r="K42" s="35" t="s">
        <v>194</v>
      </c>
      <c r="L42" s="33"/>
      <c r="M42" s="35" t="s">
        <v>191</v>
      </c>
      <c r="N42" s="42">
        <v>5850</v>
      </c>
      <c r="O42" s="33"/>
      <c r="P42" s="33"/>
      <c r="Q42" s="35" t="s">
        <v>191</v>
      </c>
      <c r="R42" s="43" t="s">
        <v>647</v>
      </c>
      <c r="S42" s="35" t="s">
        <v>194</v>
      </c>
    </row>
    <row r="43" spans="1:19">
      <c r="A43" s="13"/>
      <c r="B43" s="75"/>
      <c r="C43" s="124"/>
      <c r="D43" s="33"/>
      <c r="E43" s="35"/>
      <c r="F43" s="42"/>
      <c r="G43" s="33"/>
      <c r="H43" s="33"/>
      <c r="I43" s="35"/>
      <c r="J43" s="43"/>
      <c r="K43" s="35"/>
      <c r="L43" s="33"/>
      <c r="M43" s="35"/>
      <c r="N43" s="42"/>
      <c r="O43" s="33"/>
      <c r="P43" s="33"/>
      <c r="Q43" s="35"/>
      <c r="R43" s="43"/>
      <c r="S43" s="35"/>
    </row>
    <row r="44" spans="1:19">
      <c r="A44" s="13"/>
      <c r="B44" s="74" t="s">
        <v>648</v>
      </c>
      <c r="C44" s="123" t="s">
        <v>649</v>
      </c>
      <c r="D44" s="39"/>
      <c r="E44" s="38">
        <v>2521</v>
      </c>
      <c r="F44" s="38"/>
      <c r="G44" s="39"/>
      <c r="H44" s="39"/>
      <c r="I44" s="40" t="s">
        <v>650</v>
      </c>
      <c r="J44" s="40"/>
      <c r="K44" s="37" t="s">
        <v>194</v>
      </c>
      <c r="L44" s="39"/>
      <c r="M44" s="38">
        <v>2522</v>
      </c>
      <c r="N44" s="38"/>
      <c r="O44" s="39"/>
      <c r="P44" s="39"/>
      <c r="Q44" s="40" t="s">
        <v>651</v>
      </c>
      <c r="R44" s="40"/>
      <c r="S44" s="37" t="s">
        <v>194</v>
      </c>
    </row>
    <row r="45" spans="1:19">
      <c r="A45" s="13"/>
      <c r="B45" s="74"/>
      <c r="C45" s="123"/>
      <c r="D45" s="39"/>
      <c r="E45" s="38"/>
      <c r="F45" s="38"/>
      <c r="G45" s="39"/>
      <c r="H45" s="39"/>
      <c r="I45" s="40"/>
      <c r="J45" s="40"/>
      <c r="K45" s="37"/>
      <c r="L45" s="39"/>
      <c r="M45" s="38"/>
      <c r="N45" s="38"/>
      <c r="O45" s="39"/>
      <c r="P45" s="39"/>
      <c r="Q45" s="40"/>
      <c r="R45" s="40"/>
      <c r="S45" s="37"/>
    </row>
    <row r="46" spans="1:19">
      <c r="A46" s="13"/>
      <c r="B46" s="75" t="s">
        <v>652</v>
      </c>
      <c r="C46" s="124" t="s">
        <v>330</v>
      </c>
      <c r="D46" s="33"/>
      <c r="E46" s="42">
        <v>2010</v>
      </c>
      <c r="F46" s="42"/>
      <c r="G46" s="33"/>
      <c r="H46" s="33"/>
      <c r="I46" s="43" t="s">
        <v>653</v>
      </c>
      <c r="J46" s="43"/>
      <c r="K46" s="35" t="s">
        <v>194</v>
      </c>
      <c r="L46" s="33"/>
      <c r="M46" s="42">
        <v>2010</v>
      </c>
      <c r="N46" s="42"/>
      <c r="O46" s="33"/>
      <c r="P46" s="33"/>
      <c r="Q46" s="43" t="s">
        <v>654</v>
      </c>
      <c r="R46" s="43"/>
      <c r="S46" s="35" t="s">
        <v>194</v>
      </c>
    </row>
    <row r="47" spans="1:19">
      <c r="A47" s="13"/>
      <c r="B47" s="75"/>
      <c r="C47" s="124"/>
      <c r="D47" s="33"/>
      <c r="E47" s="42"/>
      <c r="F47" s="42"/>
      <c r="G47" s="33"/>
      <c r="H47" s="33"/>
      <c r="I47" s="43"/>
      <c r="J47" s="43"/>
      <c r="K47" s="35"/>
      <c r="L47" s="33"/>
      <c r="M47" s="42"/>
      <c r="N47" s="42"/>
      <c r="O47" s="33"/>
      <c r="P47" s="33"/>
      <c r="Q47" s="43"/>
      <c r="R47" s="43"/>
      <c r="S47" s="35"/>
    </row>
    <row r="48" spans="1:19">
      <c r="A48" s="13"/>
      <c r="B48" s="74" t="s">
        <v>601</v>
      </c>
      <c r="C48" s="37"/>
      <c r="D48" s="39"/>
      <c r="E48" s="38">
        <v>2938</v>
      </c>
      <c r="F48" s="38"/>
      <c r="G48" s="39"/>
      <c r="H48" s="39"/>
      <c r="I48" s="40" t="s">
        <v>655</v>
      </c>
      <c r="J48" s="40"/>
      <c r="K48" s="37" t="s">
        <v>194</v>
      </c>
      <c r="L48" s="39"/>
      <c r="M48" s="38">
        <v>2628</v>
      </c>
      <c r="N48" s="38"/>
      <c r="O48" s="39"/>
      <c r="P48" s="39"/>
      <c r="Q48" s="40" t="s">
        <v>195</v>
      </c>
      <c r="R48" s="40"/>
      <c r="S48" s="37" t="s">
        <v>194</v>
      </c>
    </row>
    <row r="49" spans="1:19" ht="15.75" thickBot="1">
      <c r="A49" s="13"/>
      <c r="B49" s="74"/>
      <c r="C49" s="37"/>
      <c r="D49" s="39"/>
      <c r="E49" s="53"/>
      <c r="F49" s="53"/>
      <c r="G49" s="54"/>
      <c r="H49" s="39"/>
      <c r="I49" s="55"/>
      <c r="J49" s="55"/>
      <c r="K49" s="69"/>
      <c r="L49" s="39"/>
      <c r="M49" s="53"/>
      <c r="N49" s="53"/>
      <c r="O49" s="54"/>
      <c r="P49" s="39"/>
      <c r="Q49" s="55"/>
      <c r="R49" s="55"/>
      <c r="S49" s="69"/>
    </row>
    <row r="50" spans="1:19" ht="15.75" thickTop="1">
      <c r="A50" s="13"/>
      <c r="B50" s="35"/>
      <c r="C50" s="35"/>
      <c r="D50" s="33"/>
      <c r="E50" s="56" t="s">
        <v>191</v>
      </c>
      <c r="F50" s="58">
        <v>13794</v>
      </c>
      <c r="G50" s="34"/>
      <c r="H50" s="33"/>
      <c r="I50" s="56" t="s">
        <v>191</v>
      </c>
      <c r="J50" s="61" t="s">
        <v>656</v>
      </c>
      <c r="K50" s="56" t="s">
        <v>194</v>
      </c>
      <c r="L50" s="33"/>
      <c r="M50" s="56" t="s">
        <v>191</v>
      </c>
      <c r="N50" s="58">
        <v>13010</v>
      </c>
      <c r="O50" s="34"/>
      <c r="P50" s="33"/>
      <c r="Q50" s="56" t="s">
        <v>191</v>
      </c>
      <c r="R50" s="61" t="s">
        <v>657</v>
      </c>
      <c r="S50" s="56" t="s">
        <v>194</v>
      </c>
    </row>
    <row r="51" spans="1:19" ht="15.75" thickBot="1">
      <c r="A51" s="13"/>
      <c r="B51" s="35"/>
      <c r="C51" s="35"/>
      <c r="D51" s="33"/>
      <c r="E51" s="57"/>
      <c r="F51" s="59"/>
      <c r="G51" s="60"/>
      <c r="H51" s="33"/>
      <c r="I51" s="57"/>
      <c r="J51" s="62"/>
      <c r="K51" s="57"/>
      <c r="L51" s="33"/>
      <c r="M51" s="57"/>
      <c r="N51" s="59"/>
      <c r="O51" s="60"/>
      <c r="P51" s="33"/>
      <c r="Q51" s="57"/>
      <c r="R51" s="62"/>
      <c r="S51" s="57"/>
    </row>
    <row r="52" spans="1:19" ht="15.75" thickTop="1">
      <c r="A52" s="13"/>
      <c r="B52" s="87"/>
      <c r="C52" s="87"/>
      <c r="D52" s="87"/>
      <c r="E52" s="87"/>
      <c r="F52" s="87"/>
      <c r="G52" s="87"/>
      <c r="H52" s="87"/>
      <c r="I52" s="87"/>
      <c r="J52" s="87"/>
      <c r="K52" s="87"/>
      <c r="L52" s="87"/>
      <c r="M52" s="87"/>
      <c r="N52" s="87"/>
      <c r="O52" s="87"/>
      <c r="P52" s="87"/>
      <c r="Q52" s="87"/>
      <c r="R52" s="87"/>
      <c r="S52" s="87"/>
    </row>
    <row r="53" spans="1:19">
      <c r="A53" s="13"/>
      <c r="B53" s="75" t="s">
        <v>658</v>
      </c>
      <c r="C53" s="75"/>
      <c r="D53" s="75"/>
      <c r="E53" s="75"/>
      <c r="F53" s="75"/>
      <c r="G53" s="75"/>
      <c r="H53" s="75"/>
      <c r="I53" s="75"/>
      <c r="J53" s="75"/>
      <c r="K53" s="75"/>
      <c r="L53" s="75"/>
      <c r="M53" s="75"/>
      <c r="N53" s="75"/>
      <c r="O53" s="75"/>
      <c r="P53" s="75"/>
      <c r="Q53" s="75"/>
      <c r="R53" s="75"/>
      <c r="S53" s="75"/>
    </row>
    <row r="54" spans="1:19">
      <c r="A54" s="13"/>
      <c r="B54" s="28"/>
      <c r="C54" s="28"/>
      <c r="D54" s="28"/>
      <c r="E54" s="28"/>
      <c r="F54" s="28"/>
    </row>
    <row r="55" spans="1:19">
      <c r="A55" s="13"/>
      <c r="B55" s="15"/>
      <c r="C55" s="15"/>
      <c r="D55" s="15"/>
      <c r="E55" s="15"/>
      <c r="F55" s="15"/>
    </row>
    <row r="56" spans="1:19" ht="15.75" thickBot="1">
      <c r="A56" s="13"/>
      <c r="B56" s="70" t="s">
        <v>659</v>
      </c>
      <c r="C56" s="18"/>
      <c r="D56" s="72" t="s">
        <v>660</v>
      </c>
      <c r="E56" s="72"/>
      <c r="F56" s="72"/>
    </row>
    <row r="57" spans="1:19" ht="15.75" thickTop="1">
      <c r="A57" s="13"/>
      <c r="B57" s="118">
        <v>2015</v>
      </c>
      <c r="C57" s="39"/>
      <c r="D57" s="116" t="s">
        <v>191</v>
      </c>
      <c r="E57" s="156">
        <v>1049</v>
      </c>
      <c r="F57" s="50"/>
    </row>
    <row r="58" spans="1:19">
      <c r="A58" s="13"/>
      <c r="B58" s="117"/>
      <c r="C58" s="39"/>
      <c r="D58" s="115"/>
      <c r="E58" s="155"/>
      <c r="F58" s="39"/>
    </row>
    <row r="59" spans="1:19">
      <c r="A59" s="13"/>
      <c r="B59" s="158">
        <v>2016</v>
      </c>
      <c r="C59" s="33"/>
      <c r="D59" s="159">
        <v>1030</v>
      </c>
      <c r="E59" s="159"/>
      <c r="F59" s="33"/>
    </row>
    <row r="60" spans="1:19">
      <c r="A60" s="13"/>
      <c r="B60" s="158"/>
      <c r="C60" s="33"/>
      <c r="D60" s="159"/>
      <c r="E60" s="159"/>
      <c r="F60" s="33"/>
    </row>
    <row r="61" spans="1:19">
      <c r="A61" s="13"/>
      <c r="B61" s="117">
        <v>2017</v>
      </c>
      <c r="C61" s="39"/>
      <c r="D61" s="149">
        <v>978</v>
      </c>
      <c r="E61" s="149"/>
      <c r="F61" s="39"/>
    </row>
    <row r="62" spans="1:19">
      <c r="A62" s="13"/>
      <c r="B62" s="117"/>
      <c r="C62" s="39"/>
      <c r="D62" s="149"/>
      <c r="E62" s="149"/>
      <c r="F62" s="39"/>
    </row>
    <row r="63" spans="1:19">
      <c r="A63" s="13"/>
      <c r="B63" s="158">
        <v>2018</v>
      </c>
      <c r="C63" s="33"/>
      <c r="D63" s="150">
        <v>878</v>
      </c>
      <c r="E63" s="150"/>
      <c r="F63" s="33"/>
    </row>
    <row r="64" spans="1:19">
      <c r="A64" s="13"/>
      <c r="B64" s="158"/>
      <c r="C64" s="33"/>
      <c r="D64" s="150"/>
      <c r="E64" s="150"/>
      <c r="F64" s="33"/>
    </row>
    <row r="65" spans="1:19">
      <c r="A65" s="13"/>
      <c r="B65" s="117">
        <v>2019</v>
      </c>
      <c r="C65" s="39"/>
      <c r="D65" s="149">
        <v>485</v>
      </c>
      <c r="E65" s="149"/>
      <c r="F65" s="39"/>
    </row>
    <row r="66" spans="1:19">
      <c r="A66" s="13"/>
      <c r="B66" s="117"/>
      <c r="C66" s="39"/>
      <c r="D66" s="149"/>
      <c r="E66" s="149"/>
      <c r="F66" s="39"/>
    </row>
    <row r="67" spans="1:19">
      <c r="A67" s="13"/>
      <c r="B67" s="87"/>
      <c r="C67" s="87"/>
      <c r="D67" s="87"/>
      <c r="E67" s="87"/>
      <c r="F67" s="87"/>
      <c r="G67" s="87"/>
      <c r="H67" s="87"/>
      <c r="I67" s="87"/>
      <c r="J67" s="87"/>
      <c r="K67" s="87"/>
      <c r="L67" s="87"/>
      <c r="M67" s="87"/>
      <c r="N67" s="87"/>
      <c r="O67" s="87"/>
      <c r="P67" s="87"/>
      <c r="Q67" s="87"/>
      <c r="R67" s="87"/>
      <c r="S67" s="87"/>
    </row>
    <row r="68" spans="1:19">
      <c r="A68" s="13"/>
      <c r="B68" s="75" t="s">
        <v>661</v>
      </c>
      <c r="C68" s="75"/>
      <c r="D68" s="75"/>
      <c r="E68" s="75"/>
      <c r="F68" s="75"/>
      <c r="G68" s="75"/>
      <c r="H68" s="75"/>
      <c r="I68" s="75"/>
      <c r="J68" s="75"/>
      <c r="K68" s="75"/>
      <c r="L68" s="75"/>
      <c r="M68" s="75"/>
      <c r="N68" s="75"/>
      <c r="O68" s="75"/>
      <c r="P68" s="75"/>
      <c r="Q68" s="75"/>
      <c r="R68" s="75"/>
      <c r="S68" s="75"/>
    </row>
    <row r="69" spans="1:19">
      <c r="A69" s="13"/>
      <c r="B69" s="75"/>
      <c r="C69" s="75"/>
      <c r="D69" s="75"/>
      <c r="E69" s="75"/>
      <c r="F69" s="75"/>
      <c r="G69" s="75"/>
      <c r="H69" s="75"/>
      <c r="I69" s="75"/>
      <c r="J69" s="75"/>
      <c r="K69" s="75"/>
      <c r="L69" s="75"/>
      <c r="M69" s="75"/>
      <c r="N69" s="75"/>
      <c r="O69" s="75"/>
      <c r="P69" s="75"/>
      <c r="Q69" s="75"/>
      <c r="R69" s="75"/>
      <c r="S69" s="75"/>
    </row>
    <row r="70" spans="1:19">
      <c r="A70" s="13"/>
      <c r="B70" s="75" t="s">
        <v>662</v>
      </c>
      <c r="C70" s="75"/>
      <c r="D70" s="75"/>
      <c r="E70" s="75"/>
      <c r="F70" s="75"/>
      <c r="G70" s="75"/>
      <c r="H70" s="75"/>
      <c r="I70" s="75"/>
      <c r="J70" s="75"/>
      <c r="K70" s="75"/>
      <c r="L70" s="75"/>
      <c r="M70" s="75"/>
      <c r="N70" s="75"/>
      <c r="O70" s="75"/>
      <c r="P70" s="75"/>
      <c r="Q70" s="75"/>
      <c r="R70" s="75"/>
      <c r="S70" s="75"/>
    </row>
  </sheetData>
  <mergeCells count="172">
    <mergeCell ref="B68:S68"/>
    <mergeCell ref="B69:S69"/>
    <mergeCell ref="B70:S70"/>
    <mergeCell ref="B34:S34"/>
    <mergeCell ref="B35:S35"/>
    <mergeCell ref="B36:S36"/>
    <mergeCell ref="B52:S52"/>
    <mergeCell ref="B53:S53"/>
    <mergeCell ref="B67:S67"/>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B65:B66"/>
    <mergeCell ref="C65:C66"/>
    <mergeCell ref="D65:E66"/>
    <mergeCell ref="F65:F66"/>
    <mergeCell ref="A1:A2"/>
    <mergeCell ref="B1:S1"/>
    <mergeCell ref="B2:S2"/>
    <mergeCell ref="B3:S3"/>
    <mergeCell ref="A4:A70"/>
    <mergeCell ref="B4:S4"/>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P50:P51"/>
    <mergeCell ref="Q50:Q51"/>
    <mergeCell ref="R50:R51"/>
    <mergeCell ref="S50:S51"/>
    <mergeCell ref="B54:F54"/>
    <mergeCell ref="D56:F56"/>
    <mergeCell ref="J50:J51"/>
    <mergeCell ref="K50:K51"/>
    <mergeCell ref="L50:L51"/>
    <mergeCell ref="M50:M51"/>
    <mergeCell ref="N50:N51"/>
    <mergeCell ref="O50:O51"/>
    <mergeCell ref="Q48:R49"/>
    <mergeCell ref="S48:S49"/>
    <mergeCell ref="B50:B51"/>
    <mergeCell ref="C50:C51"/>
    <mergeCell ref="D50:D51"/>
    <mergeCell ref="E50:E51"/>
    <mergeCell ref="F50:F51"/>
    <mergeCell ref="G50:G51"/>
    <mergeCell ref="H50:H51"/>
    <mergeCell ref="I50:I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E41:G41"/>
    <mergeCell ref="I41:K41"/>
    <mergeCell ref="M41:O41"/>
    <mergeCell ref="Q41:S41"/>
    <mergeCell ref="B42:B43"/>
    <mergeCell ref="C42:C43"/>
    <mergeCell ref="D42:D43"/>
    <mergeCell ref="E42:E43"/>
    <mergeCell ref="F42:F43"/>
    <mergeCell ref="G42:G43"/>
    <mergeCell ref="H31:H32"/>
    <mergeCell ref="I31:I32"/>
    <mergeCell ref="B37:S37"/>
    <mergeCell ref="E39:K39"/>
    <mergeCell ref="M39:S39"/>
    <mergeCell ref="E40:G40"/>
    <mergeCell ref="I40:K40"/>
    <mergeCell ref="M40:O40"/>
    <mergeCell ref="Q40:S40"/>
    <mergeCell ref="B33:S33"/>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72466</v>
      </c>
      <c r="C4" s="7">
        <v>97277</v>
      </c>
    </row>
    <row r="5" spans="1:3" ht="60">
      <c r="A5" s="2" t="s">
        <v>31</v>
      </c>
      <c r="B5" s="5">
        <v>128663</v>
      </c>
      <c r="C5" s="5">
        <v>141200</v>
      </c>
    </row>
    <row r="6" spans="1:3">
      <c r="A6" s="2" t="s">
        <v>32</v>
      </c>
      <c r="B6" s="5">
        <v>114682</v>
      </c>
      <c r="C6" s="5">
        <v>96874</v>
      </c>
    </row>
    <row r="7" spans="1:3">
      <c r="A7" s="2" t="s">
        <v>33</v>
      </c>
      <c r="B7" s="5">
        <v>9140</v>
      </c>
      <c r="C7" s="5">
        <v>7210</v>
      </c>
    </row>
    <row r="8" spans="1:3">
      <c r="A8" s="2" t="s">
        <v>34</v>
      </c>
      <c r="B8" s="5">
        <v>8864</v>
      </c>
      <c r="C8" s="5">
        <v>6136</v>
      </c>
    </row>
    <row r="9" spans="1:3">
      <c r="A9" s="2" t="s">
        <v>35</v>
      </c>
      <c r="B9" s="5">
        <v>26874</v>
      </c>
      <c r="C9" s="5">
        <v>29519</v>
      </c>
    </row>
    <row r="10" spans="1:3">
      <c r="A10" s="2" t="s">
        <v>36</v>
      </c>
      <c r="B10" s="5">
        <v>360689</v>
      </c>
      <c r="C10" s="5">
        <v>378216</v>
      </c>
    </row>
    <row r="11" spans="1:3">
      <c r="A11" s="2" t="s">
        <v>37</v>
      </c>
      <c r="B11" s="5">
        <v>202505</v>
      </c>
      <c r="C11" s="5">
        <v>204456</v>
      </c>
    </row>
    <row r="12" spans="1:3">
      <c r="A12" s="2" t="s">
        <v>38</v>
      </c>
      <c r="B12" s="5">
        <v>34401</v>
      </c>
      <c r="C12" s="5">
        <v>32732</v>
      </c>
    </row>
    <row r="13" spans="1:3">
      <c r="A13" s="2" t="s">
        <v>34</v>
      </c>
      <c r="B13" s="5">
        <v>13971</v>
      </c>
      <c r="C13" s="5">
        <v>12174</v>
      </c>
    </row>
    <row r="14" spans="1:3">
      <c r="A14" s="2" t="s">
        <v>39</v>
      </c>
      <c r="B14" s="5">
        <v>7700</v>
      </c>
      <c r="C14" s="5">
        <v>7097</v>
      </c>
    </row>
    <row r="15" spans="1:3">
      <c r="A15" s="2" t="s">
        <v>40</v>
      </c>
      <c r="B15" s="5">
        <v>619266</v>
      </c>
      <c r="C15" s="5">
        <v>634675</v>
      </c>
    </row>
    <row r="16" spans="1:3">
      <c r="A16" s="3" t="s">
        <v>41</v>
      </c>
      <c r="B16" s="4"/>
      <c r="C16" s="4"/>
    </row>
    <row r="17" spans="1:3">
      <c r="A17" s="2" t="s">
        <v>42</v>
      </c>
      <c r="B17" s="4">
        <v>25</v>
      </c>
      <c r="C17" s="4">
        <v>503</v>
      </c>
    </row>
    <row r="18" spans="1:3">
      <c r="A18" s="2" t="s">
        <v>43</v>
      </c>
      <c r="B18" s="5">
        <v>36053</v>
      </c>
      <c r="C18" s="5">
        <v>45213</v>
      </c>
    </row>
    <row r="19" spans="1:3">
      <c r="A19" s="2" t="s">
        <v>44</v>
      </c>
      <c r="B19" s="5">
        <v>16566</v>
      </c>
      <c r="C19" s="5">
        <v>21288</v>
      </c>
    </row>
    <row r="20" spans="1:3">
      <c r="A20" s="2" t="s">
        <v>45</v>
      </c>
      <c r="B20" s="5">
        <v>3370</v>
      </c>
      <c r="C20" s="5">
        <v>2389</v>
      </c>
    </row>
    <row r="21" spans="1:3">
      <c r="A21" s="2" t="s">
        <v>46</v>
      </c>
      <c r="B21" s="5">
        <v>8907</v>
      </c>
      <c r="C21" s="5">
        <v>4797</v>
      </c>
    </row>
    <row r="22" spans="1:3">
      <c r="A22" s="2" t="s">
        <v>47</v>
      </c>
      <c r="B22" s="5">
        <v>26781</v>
      </c>
      <c r="C22" s="5">
        <v>36612</v>
      </c>
    </row>
    <row r="23" spans="1:3">
      <c r="A23" s="2" t="s">
        <v>48</v>
      </c>
      <c r="B23" s="5">
        <v>91702</v>
      </c>
      <c r="C23" s="5">
        <v>110802</v>
      </c>
    </row>
    <row r="24" spans="1:3">
      <c r="A24" s="2" t="s">
        <v>49</v>
      </c>
      <c r="B24" s="4">
        <v>0</v>
      </c>
      <c r="C24" s="4">
        <v>27</v>
      </c>
    </row>
    <row r="25" spans="1:3">
      <c r="A25" s="2" t="s">
        <v>50</v>
      </c>
      <c r="B25" s="5">
        <v>2144</v>
      </c>
      <c r="C25" s="4">
        <v>990</v>
      </c>
    </row>
    <row r="26" spans="1:3">
      <c r="A26" s="2" t="s">
        <v>34</v>
      </c>
      <c r="B26" s="5">
        <v>12293</v>
      </c>
      <c r="C26" s="5">
        <v>9494</v>
      </c>
    </row>
    <row r="27" spans="1:3">
      <c r="A27" s="2" t="s">
        <v>51</v>
      </c>
      <c r="B27" s="5">
        <v>106139</v>
      </c>
      <c r="C27" s="5">
        <v>121313</v>
      </c>
    </row>
    <row r="28" spans="1:3" ht="30">
      <c r="A28" s="2" t="s">
        <v>52</v>
      </c>
      <c r="B28" s="4">
        <v>0</v>
      </c>
      <c r="C28" s="4">
        <v>0</v>
      </c>
    </row>
    <row r="29" spans="1:3">
      <c r="A29" s="3" t="s">
        <v>53</v>
      </c>
      <c r="B29" s="4"/>
      <c r="C29" s="4"/>
    </row>
    <row r="30" spans="1:3" ht="75">
      <c r="A30" s="2" t="s">
        <v>54</v>
      </c>
      <c r="B30" s="5">
        <v>208999</v>
      </c>
      <c r="C30" s="5">
        <v>224666</v>
      </c>
    </row>
    <row r="31" spans="1:3">
      <c r="A31" s="2" t="s">
        <v>55</v>
      </c>
      <c r="B31" s="5">
        <v>268627</v>
      </c>
      <c r="C31" s="5">
        <v>253195</v>
      </c>
    </row>
    <row r="32" spans="1:3" ht="30">
      <c r="A32" s="2" t="s">
        <v>56</v>
      </c>
      <c r="B32" s="5">
        <v>35501</v>
      </c>
      <c r="C32" s="5">
        <v>35501</v>
      </c>
    </row>
    <row r="33" spans="1:3">
      <c r="A33" s="2" t="s">
        <v>57</v>
      </c>
      <c r="B33" s="5">
        <v>513127</v>
      </c>
      <c r="C33" s="5">
        <v>513362</v>
      </c>
    </row>
    <row r="34" spans="1:3" ht="30">
      <c r="A34" s="2" t="s">
        <v>58</v>
      </c>
      <c r="B34" s="5">
        <v>619266</v>
      </c>
      <c r="C34" s="5">
        <v>634675</v>
      </c>
    </row>
    <row r="35" spans="1:3">
      <c r="A35" s="2" t="s">
        <v>59</v>
      </c>
      <c r="B35" s="4"/>
      <c r="C35" s="4"/>
    </row>
    <row r="36" spans="1:3">
      <c r="A36" s="3" t="s">
        <v>53</v>
      </c>
      <c r="B36" s="4"/>
      <c r="C36" s="4"/>
    </row>
    <row r="37" spans="1:3" ht="60">
      <c r="A37" s="2" t="s">
        <v>60</v>
      </c>
      <c r="B37" s="4">
        <v>0</v>
      </c>
      <c r="C37" s="4">
        <v>0</v>
      </c>
    </row>
    <row r="38" spans="1:3" ht="60">
      <c r="A38" s="2" t="s">
        <v>61</v>
      </c>
      <c r="B38" s="4">
        <v>0</v>
      </c>
      <c r="C38" s="4">
        <v>0</v>
      </c>
    </row>
    <row r="39" spans="1:3">
      <c r="A39" s="2" t="s">
        <v>62</v>
      </c>
      <c r="B39" s="4"/>
      <c r="C39" s="4"/>
    </row>
    <row r="40" spans="1:3">
      <c r="A40" s="3" t="s">
        <v>53</v>
      </c>
      <c r="B40" s="4"/>
      <c r="C40" s="4"/>
    </row>
    <row r="41" spans="1:3" ht="60">
      <c r="A41" s="2" t="s">
        <v>60</v>
      </c>
      <c r="B41" s="4">
        <v>0</v>
      </c>
      <c r="C41" s="4">
        <v>0</v>
      </c>
    </row>
    <row r="42" spans="1:3" ht="60">
      <c r="A42" s="2" t="s">
        <v>61</v>
      </c>
      <c r="B42" s="7">
        <v>0</v>
      </c>
      <c r="C42"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42578125" customWidth="1"/>
    <col min="4" max="4" width="24.42578125" customWidth="1"/>
    <col min="5" max="5" width="6.85546875" customWidth="1"/>
    <col min="6" max="6" width="36.5703125" customWidth="1"/>
    <col min="7" max="7" width="8.42578125" customWidth="1"/>
    <col min="8" max="8" width="24.42578125" customWidth="1"/>
    <col min="9" max="9" width="6.8554687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ht="30">
      <c r="A3" s="3" t="s">
        <v>663</v>
      </c>
      <c r="B3" s="87"/>
      <c r="C3" s="87"/>
      <c r="D3" s="87"/>
      <c r="E3" s="87"/>
      <c r="F3" s="87"/>
      <c r="G3" s="87"/>
      <c r="H3" s="87"/>
      <c r="I3" s="87"/>
    </row>
    <row r="4" spans="1:9">
      <c r="A4" s="13" t="s">
        <v>340</v>
      </c>
      <c r="B4" s="84" t="s">
        <v>340</v>
      </c>
      <c r="C4" s="84"/>
      <c r="D4" s="84"/>
      <c r="E4" s="84"/>
      <c r="F4" s="84"/>
      <c r="G4" s="84"/>
      <c r="H4" s="84"/>
      <c r="I4" s="84"/>
    </row>
    <row r="5" spans="1:9">
      <c r="A5" s="13"/>
      <c r="B5" s="87"/>
      <c r="C5" s="87"/>
      <c r="D5" s="87"/>
      <c r="E5" s="87"/>
      <c r="F5" s="87"/>
      <c r="G5" s="87"/>
      <c r="H5" s="87"/>
      <c r="I5" s="87"/>
    </row>
    <row r="6" spans="1:9">
      <c r="A6" s="13"/>
      <c r="B6" s="75" t="s">
        <v>664</v>
      </c>
      <c r="C6" s="75"/>
      <c r="D6" s="75"/>
      <c r="E6" s="75"/>
      <c r="F6" s="75"/>
      <c r="G6" s="75"/>
      <c r="H6" s="75"/>
      <c r="I6" s="75"/>
    </row>
    <row r="7" spans="1:9">
      <c r="A7" s="13"/>
      <c r="B7" s="28"/>
      <c r="C7" s="28"/>
      <c r="D7" s="28"/>
      <c r="E7" s="28"/>
      <c r="F7" s="28"/>
      <c r="G7" s="28"/>
      <c r="H7" s="28"/>
      <c r="I7" s="28"/>
    </row>
    <row r="8" spans="1:9">
      <c r="A8" s="13"/>
      <c r="B8" s="15"/>
      <c r="C8" s="15"/>
      <c r="D8" s="15"/>
      <c r="E8" s="15"/>
      <c r="F8" s="15"/>
      <c r="G8" s="15"/>
      <c r="H8" s="15"/>
      <c r="I8" s="15"/>
    </row>
    <row r="9" spans="1:9" ht="15.75" thickBot="1">
      <c r="A9" s="13"/>
      <c r="B9" s="16"/>
      <c r="C9" s="72" t="s">
        <v>447</v>
      </c>
      <c r="D9" s="72"/>
      <c r="E9" s="72"/>
      <c r="F9" s="72"/>
      <c r="G9" s="72"/>
      <c r="H9" s="72"/>
      <c r="I9" s="72"/>
    </row>
    <row r="10" spans="1:9" ht="16.5" thickTop="1" thickBot="1">
      <c r="A10" s="13"/>
      <c r="B10" s="16"/>
      <c r="C10" s="73">
        <v>2014</v>
      </c>
      <c r="D10" s="73"/>
      <c r="E10" s="73"/>
      <c r="F10" s="18"/>
      <c r="G10" s="73">
        <v>2013</v>
      </c>
      <c r="H10" s="73"/>
      <c r="I10" s="73"/>
    </row>
    <row r="11" spans="1:9" ht="15.75" thickTop="1">
      <c r="A11" s="13"/>
      <c r="B11" s="74" t="s">
        <v>611</v>
      </c>
      <c r="C11" s="52" t="s">
        <v>191</v>
      </c>
      <c r="D11" s="49">
        <v>2389</v>
      </c>
      <c r="E11" s="50"/>
      <c r="F11" s="39"/>
      <c r="G11" s="52" t="s">
        <v>191</v>
      </c>
      <c r="H11" s="49">
        <v>3719</v>
      </c>
      <c r="I11" s="50"/>
    </row>
    <row r="12" spans="1:9">
      <c r="A12" s="13"/>
      <c r="B12" s="74"/>
      <c r="C12" s="37"/>
      <c r="D12" s="38"/>
      <c r="E12" s="39"/>
      <c r="F12" s="39"/>
      <c r="G12" s="37"/>
      <c r="H12" s="38"/>
      <c r="I12" s="39"/>
    </row>
    <row r="13" spans="1:9">
      <c r="A13" s="13"/>
      <c r="B13" s="75" t="s">
        <v>665</v>
      </c>
      <c r="C13" s="42">
        <v>3120</v>
      </c>
      <c r="D13" s="42"/>
      <c r="E13" s="33"/>
      <c r="F13" s="33"/>
      <c r="G13" s="42">
        <v>2859</v>
      </c>
      <c r="H13" s="42"/>
      <c r="I13" s="33"/>
    </row>
    <row r="14" spans="1:9">
      <c r="A14" s="13"/>
      <c r="B14" s="75"/>
      <c r="C14" s="42"/>
      <c r="D14" s="42"/>
      <c r="E14" s="33"/>
      <c r="F14" s="33"/>
      <c r="G14" s="42"/>
      <c r="H14" s="42"/>
      <c r="I14" s="33"/>
    </row>
    <row r="15" spans="1:9">
      <c r="A15" s="13"/>
      <c r="B15" s="71" t="s">
        <v>666</v>
      </c>
      <c r="C15" s="40" t="s">
        <v>667</v>
      </c>
      <c r="D15" s="40"/>
      <c r="E15" s="22" t="s">
        <v>194</v>
      </c>
      <c r="F15" s="23"/>
      <c r="G15" s="40" t="s">
        <v>668</v>
      </c>
      <c r="H15" s="40"/>
      <c r="I15" s="22" t="s">
        <v>194</v>
      </c>
    </row>
    <row r="16" spans="1:9" ht="15.75" thickBot="1">
      <c r="A16" s="13"/>
      <c r="B16" s="12" t="s">
        <v>669</v>
      </c>
      <c r="C16" s="47" t="s">
        <v>670</v>
      </c>
      <c r="D16" s="47"/>
      <c r="E16" s="137" t="s">
        <v>194</v>
      </c>
      <c r="F16" s="18"/>
      <c r="G16" s="47" t="s">
        <v>671</v>
      </c>
      <c r="H16" s="47"/>
      <c r="I16" s="137" t="s">
        <v>194</v>
      </c>
    </row>
    <row r="17" spans="1:9" ht="15.75" thickTop="1">
      <c r="A17" s="13"/>
      <c r="B17" s="74" t="s">
        <v>621</v>
      </c>
      <c r="C17" s="52" t="s">
        <v>191</v>
      </c>
      <c r="D17" s="49">
        <v>3370</v>
      </c>
      <c r="E17" s="50"/>
      <c r="F17" s="39"/>
      <c r="G17" s="52" t="s">
        <v>191</v>
      </c>
      <c r="H17" s="49">
        <v>2389</v>
      </c>
      <c r="I17" s="50"/>
    </row>
    <row r="18" spans="1:9" ht="15.75" thickBot="1">
      <c r="A18" s="13"/>
      <c r="B18" s="74"/>
      <c r="C18" s="80"/>
      <c r="D18" s="81"/>
      <c r="E18" s="82"/>
      <c r="F18" s="39"/>
      <c r="G18" s="80"/>
      <c r="H18" s="81"/>
      <c r="I18" s="82"/>
    </row>
    <row r="19" spans="1:9" ht="15.75" thickTop="1">
      <c r="A19" s="13"/>
      <c r="B19" s="87"/>
      <c r="C19" s="87"/>
      <c r="D19" s="87"/>
      <c r="E19" s="87"/>
      <c r="F19" s="87"/>
      <c r="G19" s="87"/>
      <c r="H19" s="87"/>
      <c r="I19" s="87"/>
    </row>
    <row r="20" spans="1:9" ht="51" customHeight="1">
      <c r="A20" s="13"/>
      <c r="B20" s="75" t="s">
        <v>672</v>
      </c>
      <c r="C20" s="75"/>
      <c r="D20" s="75"/>
      <c r="E20" s="75"/>
      <c r="F20" s="75"/>
      <c r="G20" s="75"/>
      <c r="H20" s="75"/>
      <c r="I20" s="75"/>
    </row>
  </sheetData>
  <mergeCells count="40">
    <mergeCell ref="B19:I19"/>
    <mergeCell ref="B20:I20"/>
    <mergeCell ref="H17:H18"/>
    <mergeCell ref="I17:I18"/>
    <mergeCell ref="A1:A2"/>
    <mergeCell ref="B1:I1"/>
    <mergeCell ref="B2:I2"/>
    <mergeCell ref="B3:I3"/>
    <mergeCell ref="A4:A20"/>
    <mergeCell ref="B4:I4"/>
    <mergeCell ref="B5:I5"/>
    <mergeCell ref="B6:I6"/>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3.85546875" customWidth="1"/>
    <col min="6" max="6" width="22.7109375" customWidth="1"/>
  </cols>
  <sheetData>
    <row r="1" spans="1:6" ht="15" customHeight="1">
      <c r="A1" s="8" t="s">
        <v>673</v>
      </c>
      <c r="B1" s="8" t="s">
        <v>1</v>
      </c>
      <c r="C1" s="8"/>
      <c r="D1" s="8"/>
      <c r="E1" s="8"/>
      <c r="F1" s="8"/>
    </row>
    <row r="2" spans="1:6" ht="15" customHeight="1">
      <c r="A2" s="8"/>
      <c r="B2" s="8" t="s">
        <v>2</v>
      </c>
      <c r="C2" s="8"/>
      <c r="D2" s="8"/>
      <c r="E2" s="8"/>
      <c r="F2" s="8"/>
    </row>
    <row r="3" spans="1:6" ht="30">
      <c r="A3" s="3" t="s">
        <v>674</v>
      </c>
      <c r="B3" s="87"/>
      <c r="C3" s="87"/>
      <c r="D3" s="87"/>
      <c r="E3" s="87"/>
      <c r="F3" s="87"/>
    </row>
    <row r="4" spans="1:6">
      <c r="A4" s="13" t="s">
        <v>673</v>
      </c>
      <c r="B4" s="84" t="s">
        <v>673</v>
      </c>
      <c r="C4" s="84"/>
      <c r="D4" s="84"/>
      <c r="E4" s="84"/>
      <c r="F4" s="84"/>
    </row>
    <row r="5" spans="1:6">
      <c r="A5" s="13"/>
      <c r="B5" s="87"/>
      <c r="C5" s="87"/>
      <c r="D5" s="87"/>
      <c r="E5" s="87"/>
      <c r="F5" s="87"/>
    </row>
    <row r="6" spans="1:6">
      <c r="A6" s="13"/>
      <c r="B6" s="97" t="s">
        <v>675</v>
      </c>
      <c r="C6" s="97"/>
      <c r="D6" s="97"/>
      <c r="E6" s="97"/>
      <c r="F6" s="97"/>
    </row>
    <row r="7" spans="1:6">
      <c r="A7" s="13"/>
      <c r="B7" s="87"/>
      <c r="C7" s="87"/>
      <c r="D7" s="87"/>
      <c r="E7" s="87"/>
      <c r="F7" s="87"/>
    </row>
    <row r="8" spans="1:6" ht="63.75" customHeight="1">
      <c r="A8" s="13"/>
      <c r="B8" s="75" t="s">
        <v>676</v>
      </c>
      <c r="C8" s="75"/>
      <c r="D8" s="75"/>
      <c r="E8" s="75"/>
      <c r="F8" s="75"/>
    </row>
    <row r="9" spans="1:6">
      <c r="A9" s="13"/>
      <c r="B9" s="87"/>
      <c r="C9" s="87"/>
      <c r="D9" s="87"/>
      <c r="E9" s="87"/>
      <c r="F9" s="87"/>
    </row>
    <row r="10" spans="1:6" ht="165.75" customHeight="1">
      <c r="A10" s="13"/>
      <c r="B10" s="162" t="s">
        <v>677</v>
      </c>
      <c r="C10" s="162"/>
      <c r="D10" s="162"/>
      <c r="E10" s="162"/>
      <c r="F10" s="162"/>
    </row>
    <row r="11" spans="1:6">
      <c r="A11" s="13"/>
      <c r="B11" s="87"/>
      <c r="C11" s="87"/>
      <c r="D11" s="87"/>
      <c r="E11" s="87"/>
      <c r="F11" s="87"/>
    </row>
    <row r="12" spans="1:6" ht="38.25" customHeight="1">
      <c r="A12" s="13"/>
      <c r="B12" s="162" t="s">
        <v>678</v>
      </c>
      <c r="C12" s="162"/>
      <c r="D12" s="162"/>
      <c r="E12" s="162"/>
      <c r="F12" s="162"/>
    </row>
    <row r="13" spans="1:6">
      <c r="A13" s="13"/>
      <c r="B13" s="87"/>
      <c r="C13" s="87"/>
      <c r="D13" s="87"/>
      <c r="E13" s="87"/>
      <c r="F13" s="87"/>
    </row>
    <row r="14" spans="1:6" ht="51" customHeight="1">
      <c r="A14" s="13"/>
      <c r="B14" s="75" t="s">
        <v>679</v>
      </c>
      <c r="C14" s="75"/>
      <c r="D14" s="75"/>
      <c r="E14" s="75"/>
      <c r="F14" s="75"/>
    </row>
    <row r="15" spans="1:6">
      <c r="A15" s="13"/>
      <c r="B15" s="87"/>
      <c r="C15" s="87"/>
      <c r="D15" s="87"/>
      <c r="E15" s="87"/>
      <c r="F15" s="87"/>
    </row>
    <row r="16" spans="1:6" ht="102" customHeight="1">
      <c r="A16" s="13"/>
      <c r="B16" s="75" t="s">
        <v>680</v>
      </c>
      <c r="C16" s="75"/>
      <c r="D16" s="75"/>
      <c r="E16" s="75"/>
      <c r="F16" s="75"/>
    </row>
    <row r="17" spans="1:6">
      <c r="A17" s="13"/>
      <c r="B17" s="87"/>
      <c r="C17" s="87"/>
      <c r="D17" s="87"/>
      <c r="E17" s="87"/>
      <c r="F17" s="87"/>
    </row>
    <row r="18" spans="1:6" ht="114.75" customHeight="1">
      <c r="A18" s="13"/>
      <c r="B18" s="162" t="s">
        <v>681</v>
      </c>
      <c r="C18" s="162"/>
      <c r="D18" s="162"/>
      <c r="E18" s="162"/>
      <c r="F18" s="162"/>
    </row>
    <row r="19" spans="1:6">
      <c r="A19" s="13"/>
      <c r="B19" s="87"/>
      <c r="C19" s="87"/>
      <c r="D19" s="87"/>
      <c r="E19" s="87"/>
      <c r="F19" s="87"/>
    </row>
    <row r="20" spans="1:6">
      <c r="A20" s="13"/>
      <c r="B20" s="97" t="s">
        <v>682</v>
      </c>
      <c r="C20" s="97"/>
      <c r="D20" s="97"/>
      <c r="E20" s="97"/>
      <c r="F20" s="97"/>
    </row>
    <row r="21" spans="1:6">
      <c r="A21" s="13"/>
      <c r="B21" s="75"/>
      <c r="C21" s="75"/>
      <c r="D21" s="75"/>
      <c r="E21" s="75"/>
      <c r="F21" s="75"/>
    </row>
    <row r="22" spans="1:6" ht="38.25" customHeight="1">
      <c r="A22" s="13"/>
      <c r="B22" s="75" t="s">
        <v>683</v>
      </c>
      <c r="C22" s="75"/>
      <c r="D22" s="75"/>
      <c r="E22" s="75"/>
      <c r="F22" s="75"/>
    </row>
    <row r="23" spans="1:6">
      <c r="A23" s="13"/>
      <c r="B23" s="87"/>
      <c r="C23" s="87"/>
      <c r="D23" s="87"/>
      <c r="E23" s="87"/>
      <c r="F23" s="87"/>
    </row>
    <row r="24" spans="1:6" ht="63.75" customHeight="1">
      <c r="A24" s="13"/>
      <c r="B24" s="75" t="s">
        <v>684</v>
      </c>
      <c r="C24" s="75"/>
      <c r="D24" s="75"/>
      <c r="E24" s="75"/>
      <c r="F24" s="75"/>
    </row>
    <row r="25" spans="1:6">
      <c r="A25" s="13"/>
      <c r="B25" s="87"/>
      <c r="C25" s="87"/>
      <c r="D25" s="87"/>
      <c r="E25" s="87"/>
      <c r="F25" s="87"/>
    </row>
    <row r="26" spans="1:6">
      <c r="A26" s="13"/>
      <c r="B26" s="97" t="s">
        <v>685</v>
      </c>
      <c r="C26" s="97"/>
      <c r="D26" s="97"/>
      <c r="E26" s="97"/>
      <c r="F26" s="97"/>
    </row>
    <row r="27" spans="1:6">
      <c r="A27" s="13"/>
      <c r="B27" s="75"/>
      <c r="C27" s="75"/>
      <c r="D27" s="75"/>
      <c r="E27" s="75"/>
      <c r="F27" s="75"/>
    </row>
    <row r="28" spans="1:6" ht="63.75" customHeight="1">
      <c r="A28" s="13"/>
      <c r="B28" s="75" t="s">
        <v>686</v>
      </c>
      <c r="C28" s="75"/>
      <c r="D28" s="75"/>
      <c r="E28" s="75"/>
      <c r="F28" s="75"/>
    </row>
    <row r="29" spans="1:6">
      <c r="A29" s="13"/>
      <c r="B29" s="75"/>
      <c r="C29" s="75"/>
      <c r="D29" s="75"/>
      <c r="E29" s="75"/>
      <c r="F29" s="75"/>
    </row>
    <row r="30" spans="1:6">
      <c r="A30" s="13"/>
      <c r="B30" s="28"/>
      <c r="C30" s="28"/>
      <c r="D30" s="28"/>
      <c r="E30" s="28"/>
      <c r="F30" s="28"/>
    </row>
    <row r="31" spans="1:6">
      <c r="A31" s="13"/>
      <c r="B31" s="15"/>
      <c r="C31" s="15"/>
      <c r="D31" s="15"/>
      <c r="E31" s="15"/>
      <c r="F31" s="15"/>
    </row>
    <row r="32" spans="1:6" ht="15.75" thickBot="1">
      <c r="A32" s="13"/>
      <c r="B32" s="70" t="s">
        <v>659</v>
      </c>
      <c r="C32" s="18"/>
      <c r="D32" s="72" t="s">
        <v>687</v>
      </c>
      <c r="E32" s="72"/>
      <c r="F32" s="72"/>
    </row>
    <row r="33" spans="1:6" ht="15.75" thickTop="1">
      <c r="A33" s="13"/>
      <c r="B33" s="161">
        <v>2015</v>
      </c>
      <c r="C33" s="39"/>
      <c r="D33" s="52" t="s">
        <v>191</v>
      </c>
      <c r="E33" s="49">
        <v>6980</v>
      </c>
      <c r="F33" s="50"/>
    </row>
    <row r="34" spans="1:6">
      <c r="A34" s="13"/>
      <c r="B34" s="160"/>
      <c r="C34" s="39"/>
      <c r="D34" s="105"/>
      <c r="E34" s="76"/>
      <c r="F34" s="77"/>
    </row>
    <row r="35" spans="1:6">
      <c r="A35" s="13"/>
      <c r="B35" s="124">
        <v>2016</v>
      </c>
      <c r="C35" s="33"/>
      <c r="D35" s="42">
        <v>5380</v>
      </c>
      <c r="E35" s="42"/>
      <c r="F35" s="33"/>
    </row>
    <row r="36" spans="1:6">
      <c r="A36" s="13"/>
      <c r="B36" s="124"/>
      <c r="C36" s="33"/>
      <c r="D36" s="42"/>
      <c r="E36" s="42"/>
      <c r="F36" s="33"/>
    </row>
    <row r="37" spans="1:6">
      <c r="A37" s="13"/>
      <c r="B37" s="123">
        <v>2017</v>
      </c>
      <c r="C37" s="39"/>
      <c r="D37" s="38">
        <v>4371</v>
      </c>
      <c r="E37" s="38"/>
      <c r="F37" s="39"/>
    </row>
    <row r="38" spans="1:6">
      <c r="A38" s="13"/>
      <c r="B38" s="123"/>
      <c r="C38" s="39"/>
      <c r="D38" s="38"/>
      <c r="E38" s="38"/>
      <c r="F38" s="39"/>
    </row>
    <row r="39" spans="1:6">
      <c r="A39" s="13"/>
      <c r="B39" s="124">
        <v>2018</v>
      </c>
      <c r="C39" s="33"/>
      <c r="D39" s="42">
        <v>3142</v>
      </c>
      <c r="E39" s="42"/>
      <c r="F39" s="33"/>
    </row>
    <row r="40" spans="1:6">
      <c r="A40" s="13"/>
      <c r="B40" s="124"/>
      <c r="C40" s="33"/>
      <c r="D40" s="42"/>
      <c r="E40" s="42"/>
      <c r="F40" s="33"/>
    </row>
    <row r="41" spans="1:6">
      <c r="A41" s="13"/>
      <c r="B41" s="123">
        <v>2019</v>
      </c>
      <c r="C41" s="39"/>
      <c r="D41" s="38">
        <v>2169</v>
      </c>
      <c r="E41" s="38"/>
      <c r="F41" s="39"/>
    </row>
    <row r="42" spans="1:6">
      <c r="A42" s="13"/>
      <c r="B42" s="123"/>
      <c r="C42" s="39"/>
      <c r="D42" s="38"/>
      <c r="E42" s="38"/>
      <c r="F42" s="39"/>
    </row>
    <row r="43" spans="1:6">
      <c r="A43" s="13"/>
      <c r="B43" s="124" t="s">
        <v>688</v>
      </c>
      <c r="C43" s="33"/>
      <c r="D43" s="42">
        <v>6793</v>
      </c>
      <c r="E43" s="42"/>
      <c r="F43" s="33"/>
    </row>
    <row r="44" spans="1:6">
      <c r="A44" s="13"/>
      <c r="B44" s="124"/>
      <c r="C44" s="33"/>
      <c r="D44" s="42"/>
      <c r="E44" s="42"/>
      <c r="F44" s="33"/>
    </row>
    <row r="45" spans="1:6">
      <c r="A45" s="13"/>
      <c r="B45" s="87"/>
      <c r="C45" s="87"/>
      <c r="D45" s="87"/>
      <c r="E45" s="87"/>
      <c r="F45" s="87"/>
    </row>
    <row r="46" spans="1:6" ht="25.5" customHeight="1">
      <c r="A46" s="13"/>
      <c r="B46" s="75" t="s">
        <v>689</v>
      </c>
      <c r="C46" s="75"/>
      <c r="D46" s="75"/>
      <c r="E46" s="75"/>
      <c r="F46" s="75"/>
    </row>
  </sheetData>
  <mergeCells count="60">
    <mergeCell ref="B29:F29"/>
    <mergeCell ref="B45:F45"/>
    <mergeCell ref="B46:F46"/>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43:B44"/>
    <mergeCell ref="C43:C44"/>
    <mergeCell ref="D43:E44"/>
    <mergeCell ref="F43:F44"/>
    <mergeCell ref="A1:A2"/>
    <mergeCell ref="B1:F1"/>
    <mergeCell ref="B2:F2"/>
    <mergeCell ref="B3:F3"/>
    <mergeCell ref="A4:A46"/>
    <mergeCell ref="B4:F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27.7109375" bestFit="1" customWidth="1"/>
    <col min="2" max="2" width="36.5703125" customWidth="1"/>
    <col min="3" max="3" width="9.5703125" customWidth="1"/>
    <col min="4" max="6" width="36.5703125" customWidth="1"/>
    <col min="7" max="7" width="9.5703125" customWidth="1"/>
    <col min="8" max="10" width="36.5703125" customWidth="1"/>
    <col min="11" max="11" width="9.5703125" customWidth="1"/>
    <col min="12" max="12" width="36.5703125" customWidth="1"/>
    <col min="13" max="13" width="7.5703125" customWidth="1"/>
    <col min="14" max="14" width="36.5703125" customWidth="1"/>
    <col min="15" max="15" width="9.5703125" customWidth="1"/>
    <col min="16" max="16" width="36.5703125" customWidth="1"/>
    <col min="17" max="17" width="7.5703125" customWidth="1"/>
    <col min="18" max="18" width="36.5703125" customWidth="1"/>
    <col min="19" max="19" width="9.5703125" customWidth="1"/>
    <col min="20" max="20" width="13.7109375" customWidth="1"/>
    <col min="21" max="21" width="7.5703125" customWidth="1"/>
    <col min="22" max="22" width="36.5703125" customWidth="1"/>
    <col min="23" max="23" width="9.5703125" customWidth="1"/>
    <col min="24" max="24" width="36.5703125" customWidth="1"/>
    <col min="25" max="25" width="7.5703125" customWidth="1"/>
  </cols>
  <sheetData>
    <row r="1" spans="1:25" ht="15" customHeight="1">
      <c r="A1" s="8" t="s">
        <v>6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91</v>
      </c>
      <c r="B3" s="87"/>
      <c r="C3" s="87"/>
      <c r="D3" s="87"/>
      <c r="E3" s="87"/>
      <c r="F3" s="87"/>
      <c r="G3" s="87"/>
      <c r="H3" s="87"/>
      <c r="I3" s="87"/>
      <c r="J3" s="87"/>
      <c r="K3" s="87"/>
      <c r="L3" s="87"/>
      <c r="M3" s="87"/>
      <c r="N3" s="87"/>
      <c r="O3" s="87"/>
      <c r="P3" s="87"/>
      <c r="Q3" s="87"/>
      <c r="R3" s="87"/>
      <c r="S3" s="87"/>
      <c r="T3" s="87"/>
      <c r="U3" s="87"/>
      <c r="V3" s="87"/>
      <c r="W3" s="87"/>
      <c r="X3" s="87"/>
      <c r="Y3" s="87"/>
    </row>
    <row r="4" spans="1:25">
      <c r="A4" s="13" t="s">
        <v>690</v>
      </c>
      <c r="B4" s="84" t="s">
        <v>690</v>
      </c>
      <c r="C4" s="84"/>
      <c r="D4" s="84"/>
      <c r="E4" s="84"/>
      <c r="F4" s="84"/>
      <c r="G4" s="84"/>
      <c r="H4" s="84"/>
      <c r="I4" s="84"/>
      <c r="J4" s="84"/>
      <c r="K4" s="84"/>
      <c r="L4" s="84"/>
      <c r="M4" s="84"/>
      <c r="N4" s="84"/>
      <c r="O4" s="84"/>
      <c r="P4" s="84"/>
      <c r="Q4" s="84"/>
      <c r="R4" s="84"/>
      <c r="S4" s="84"/>
      <c r="T4" s="84"/>
      <c r="U4" s="84"/>
      <c r="V4" s="84"/>
      <c r="W4" s="84"/>
      <c r="X4" s="84"/>
      <c r="Y4" s="84"/>
    </row>
    <row r="5" spans="1:25">
      <c r="A5" s="13"/>
      <c r="B5" s="87"/>
      <c r="C5" s="87"/>
      <c r="D5" s="87"/>
      <c r="E5" s="87"/>
      <c r="F5" s="87"/>
      <c r="G5" s="87"/>
      <c r="H5" s="87"/>
      <c r="I5" s="87"/>
      <c r="J5" s="87"/>
      <c r="K5" s="87"/>
      <c r="L5" s="87"/>
      <c r="M5" s="87"/>
      <c r="N5" s="87"/>
      <c r="O5" s="87"/>
      <c r="P5" s="87"/>
      <c r="Q5" s="87"/>
      <c r="R5" s="87"/>
      <c r="S5" s="87"/>
      <c r="T5" s="87"/>
      <c r="U5" s="87"/>
      <c r="V5" s="87"/>
      <c r="W5" s="87"/>
      <c r="X5" s="87"/>
      <c r="Y5" s="87"/>
    </row>
    <row r="6" spans="1:25">
      <c r="A6" s="13"/>
      <c r="B6" s="97" t="s">
        <v>692</v>
      </c>
      <c r="C6" s="97"/>
      <c r="D6" s="97"/>
      <c r="E6" s="97"/>
      <c r="F6" s="97"/>
      <c r="G6" s="97"/>
      <c r="H6" s="97"/>
      <c r="I6" s="97"/>
      <c r="J6" s="97"/>
      <c r="K6" s="97"/>
      <c r="L6" s="97"/>
      <c r="M6" s="97"/>
      <c r="N6" s="97"/>
      <c r="O6" s="97"/>
      <c r="P6" s="97"/>
      <c r="Q6" s="97"/>
      <c r="R6" s="97"/>
      <c r="S6" s="97"/>
      <c r="T6" s="97"/>
      <c r="U6" s="97"/>
      <c r="V6" s="97"/>
      <c r="W6" s="97"/>
      <c r="X6" s="97"/>
      <c r="Y6" s="97"/>
    </row>
    <row r="7" spans="1:25">
      <c r="A7" s="13"/>
      <c r="B7" s="87"/>
      <c r="C7" s="87"/>
      <c r="D7" s="87"/>
      <c r="E7" s="87"/>
      <c r="F7" s="87"/>
      <c r="G7" s="87"/>
      <c r="H7" s="87"/>
      <c r="I7" s="87"/>
      <c r="J7" s="87"/>
      <c r="K7" s="87"/>
      <c r="L7" s="87"/>
      <c r="M7" s="87"/>
      <c r="N7" s="87"/>
      <c r="O7" s="87"/>
      <c r="P7" s="87"/>
      <c r="Q7" s="87"/>
      <c r="R7" s="87"/>
      <c r="S7" s="87"/>
      <c r="T7" s="87"/>
      <c r="U7" s="87"/>
      <c r="V7" s="87"/>
      <c r="W7" s="87"/>
      <c r="X7" s="87"/>
      <c r="Y7" s="87"/>
    </row>
    <row r="8" spans="1:25" ht="25.5" customHeight="1">
      <c r="A8" s="13"/>
      <c r="B8" s="75" t="s">
        <v>693</v>
      </c>
      <c r="C8" s="75"/>
      <c r="D8" s="75"/>
      <c r="E8" s="75"/>
      <c r="F8" s="75"/>
      <c r="G8" s="75"/>
      <c r="H8" s="75"/>
      <c r="I8" s="75"/>
      <c r="J8" s="75"/>
      <c r="K8" s="75"/>
      <c r="L8" s="75"/>
      <c r="M8" s="75"/>
      <c r="N8" s="75"/>
      <c r="O8" s="75"/>
      <c r="P8" s="75"/>
      <c r="Q8" s="75"/>
      <c r="R8" s="75"/>
      <c r="S8" s="75"/>
      <c r="T8" s="75"/>
      <c r="U8" s="75"/>
      <c r="V8" s="75"/>
      <c r="W8" s="75"/>
      <c r="X8" s="75"/>
      <c r="Y8" s="75"/>
    </row>
    <row r="9" spans="1:25">
      <c r="A9" s="13"/>
      <c r="B9" s="87"/>
      <c r="C9" s="87"/>
      <c r="D9" s="87"/>
      <c r="E9" s="87"/>
      <c r="F9" s="87"/>
      <c r="G9" s="87"/>
      <c r="H9" s="87"/>
      <c r="I9" s="87"/>
      <c r="J9" s="87"/>
      <c r="K9" s="87"/>
      <c r="L9" s="87"/>
      <c r="M9" s="87"/>
      <c r="N9" s="87"/>
      <c r="O9" s="87"/>
      <c r="P9" s="87"/>
      <c r="Q9" s="87"/>
      <c r="R9" s="87"/>
      <c r="S9" s="87"/>
      <c r="T9" s="87"/>
      <c r="U9" s="87"/>
      <c r="V9" s="87"/>
      <c r="W9" s="87"/>
      <c r="X9" s="87"/>
      <c r="Y9" s="87"/>
    </row>
    <row r="10" spans="1:25">
      <c r="A10" s="13"/>
      <c r="B10" s="75" t="s">
        <v>694</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13"/>
      <c r="B11" s="87"/>
      <c r="C11" s="87"/>
      <c r="D11" s="87"/>
      <c r="E11" s="87"/>
      <c r="F11" s="87"/>
      <c r="G11" s="87"/>
      <c r="H11" s="87"/>
      <c r="I11" s="87"/>
      <c r="J11" s="87"/>
      <c r="K11" s="87"/>
      <c r="L11" s="87"/>
      <c r="M11" s="87"/>
      <c r="N11" s="87"/>
      <c r="O11" s="87"/>
      <c r="P11" s="87"/>
      <c r="Q11" s="87"/>
      <c r="R11" s="87"/>
      <c r="S11" s="87"/>
      <c r="T11" s="87"/>
      <c r="U11" s="87"/>
      <c r="V11" s="87"/>
      <c r="W11" s="87"/>
      <c r="X11" s="87"/>
      <c r="Y11" s="87"/>
    </row>
    <row r="12" spans="1:25">
      <c r="A12" s="13"/>
      <c r="B12" s="75" t="s">
        <v>695</v>
      </c>
      <c r="C12" s="75"/>
      <c r="D12" s="75"/>
      <c r="E12" s="75"/>
      <c r="F12" s="75"/>
      <c r="G12" s="75"/>
      <c r="H12" s="75"/>
      <c r="I12" s="75"/>
      <c r="J12" s="75"/>
      <c r="K12" s="75"/>
      <c r="L12" s="75"/>
      <c r="M12" s="75"/>
      <c r="N12" s="75"/>
      <c r="O12" s="75"/>
      <c r="P12" s="75"/>
      <c r="Q12" s="75"/>
      <c r="R12" s="75"/>
      <c r="S12" s="75"/>
      <c r="T12" s="75"/>
      <c r="U12" s="75"/>
      <c r="V12" s="75"/>
      <c r="W12" s="75"/>
      <c r="X12" s="75"/>
      <c r="Y12" s="75"/>
    </row>
    <row r="13" spans="1:25">
      <c r="A13" s="13"/>
      <c r="B13" s="87"/>
      <c r="C13" s="87"/>
      <c r="D13" s="87"/>
      <c r="E13" s="87"/>
      <c r="F13" s="87"/>
      <c r="G13" s="87"/>
      <c r="H13" s="87"/>
      <c r="I13" s="87"/>
      <c r="J13" s="87"/>
      <c r="K13" s="87"/>
      <c r="L13" s="87"/>
      <c r="M13" s="87"/>
      <c r="N13" s="87"/>
      <c r="O13" s="87"/>
      <c r="P13" s="87"/>
      <c r="Q13" s="87"/>
      <c r="R13" s="87"/>
      <c r="S13" s="87"/>
      <c r="T13" s="87"/>
      <c r="U13" s="87"/>
      <c r="V13" s="87"/>
      <c r="W13" s="87"/>
      <c r="X13" s="87"/>
      <c r="Y13" s="87"/>
    </row>
    <row r="14" spans="1:25">
      <c r="A14" s="13"/>
      <c r="B14" s="75" t="s">
        <v>696</v>
      </c>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3"/>
      <c r="B15" s="75" t="s">
        <v>697</v>
      </c>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13"/>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3"/>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3"/>
      <c r="B18" s="16"/>
      <c r="C18" s="72" t="s">
        <v>698</v>
      </c>
      <c r="D18" s="72"/>
      <c r="E18" s="72"/>
      <c r="F18" s="72"/>
      <c r="G18" s="72"/>
      <c r="H18" s="72"/>
      <c r="I18" s="72"/>
      <c r="J18" s="72"/>
      <c r="K18" s="72"/>
      <c r="L18" s="72"/>
      <c r="M18" s="72"/>
      <c r="N18" s="72"/>
      <c r="O18" s="72"/>
      <c r="P18" s="72"/>
      <c r="Q18" s="72"/>
      <c r="R18" s="72"/>
      <c r="S18" s="72"/>
      <c r="T18" s="72"/>
      <c r="U18" s="72"/>
      <c r="V18" s="72"/>
      <c r="W18" s="72"/>
      <c r="X18" s="72"/>
      <c r="Y18" s="72"/>
    </row>
    <row r="19" spans="1:25" ht="16.5" thickTop="1" thickBot="1">
      <c r="A19" s="13"/>
      <c r="B19" s="16"/>
      <c r="C19" s="73" t="s">
        <v>699</v>
      </c>
      <c r="D19" s="73"/>
      <c r="E19" s="73"/>
      <c r="F19" s="18"/>
      <c r="G19" s="73" t="s">
        <v>700</v>
      </c>
      <c r="H19" s="73"/>
      <c r="I19" s="73"/>
      <c r="J19" s="18"/>
      <c r="K19" s="73" t="s">
        <v>701</v>
      </c>
      <c r="L19" s="73"/>
      <c r="M19" s="73"/>
      <c r="N19" s="18"/>
      <c r="O19" s="73" t="s">
        <v>702</v>
      </c>
      <c r="P19" s="73"/>
      <c r="Q19" s="73"/>
      <c r="R19" s="18"/>
      <c r="S19" s="73" t="s">
        <v>703</v>
      </c>
      <c r="T19" s="73"/>
      <c r="U19" s="73"/>
      <c r="V19" s="18"/>
      <c r="W19" s="73" t="s">
        <v>104</v>
      </c>
      <c r="X19" s="73"/>
      <c r="Y19" s="73"/>
    </row>
    <row r="20" spans="1:25" ht="15.75" thickTop="1">
      <c r="A20" s="13"/>
      <c r="B20" s="74" t="s">
        <v>76</v>
      </c>
      <c r="C20" s="52" t="s">
        <v>191</v>
      </c>
      <c r="D20" s="49">
        <v>318786</v>
      </c>
      <c r="E20" s="50"/>
      <c r="F20" s="39"/>
      <c r="G20" s="52" t="s">
        <v>191</v>
      </c>
      <c r="H20" s="49">
        <v>224142</v>
      </c>
      <c r="I20" s="50"/>
      <c r="J20" s="39"/>
      <c r="K20" s="52" t="s">
        <v>191</v>
      </c>
      <c r="L20" s="51">
        <v>63</v>
      </c>
      <c r="M20" s="50"/>
      <c r="N20" s="39"/>
      <c r="O20" s="52" t="s">
        <v>191</v>
      </c>
      <c r="P20" s="51" t="s">
        <v>192</v>
      </c>
      <c r="Q20" s="50"/>
      <c r="R20" s="39"/>
      <c r="S20" s="52" t="s">
        <v>191</v>
      </c>
      <c r="T20" s="51" t="s">
        <v>192</v>
      </c>
      <c r="U20" s="50"/>
      <c r="V20" s="39"/>
      <c r="W20" s="52" t="s">
        <v>191</v>
      </c>
      <c r="X20" s="49">
        <v>542991</v>
      </c>
      <c r="Y20" s="50"/>
    </row>
    <row r="21" spans="1:25">
      <c r="A21" s="13"/>
      <c r="B21" s="74"/>
      <c r="C21" s="105"/>
      <c r="D21" s="76"/>
      <c r="E21" s="77"/>
      <c r="F21" s="39"/>
      <c r="G21" s="37"/>
      <c r="H21" s="38"/>
      <c r="I21" s="39"/>
      <c r="J21" s="39"/>
      <c r="K21" s="37"/>
      <c r="L21" s="40"/>
      <c r="M21" s="39"/>
      <c r="N21" s="39"/>
      <c r="O21" s="37"/>
      <c r="P21" s="40"/>
      <c r="Q21" s="39"/>
      <c r="R21" s="39"/>
      <c r="S21" s="37"/>
      <c r="T21" s="40"/>
      <c r="U21" s="39"/>
      <c r="V21" s="39"/>
      <c r="W21" s="37"/>
      <c r="X21" s="38"/>
      <c r="Y21" s="39"/>
    </row>
    <row r="22" spans="1:25">
      <c r="A22" s="13"/>
      <c r="B22" s="75" t="s">
        <v>131</v>
      </c>
      <c r="C22" s="42">
        <v>10909</v>
      </c>
      <c r="D22" s="42"/>
      <c r="E22" s="33"/>
      <c r="F22" s="33"/>
      <c r="G22" s="42">
        <v>26392</v>
      </c>
      <c r="H22" s="42"/>
      <c r="I22" s="33"/>
      <c r="J22" s="33"/>
      <c r="K22" s="43">
        <v>1</v>
      </c>
      <c r="L22" s="43"/>
      <c r="M22" s="33"/>
      <c r="N22" s="33"/>
      <c r="O22" s="43">
        <v>65</v>
      </c>
      <c r="P22" s="43"/>
      <c r="Q22" s="33"/>
      <c r="R22" s="33"/>
      <c r="S22" s="42">
        <v>4642</v>
      </c>
      <c r="T22" s="42"/>
      <c r="U22" s="33"/>
      <c r="V22" s="33"/>
      <c r="W22" s="42">
        <v>42009</v>
      </c>
      <c r="X22" s="42"/>
      <c r="Y22" s="33"/>
    </row>
    <row r="23" spans="1:25">
      <c r="A23" s="13"/>
      <c r="B23" s="75"/>
      <c r="C23" s="42"/>
      <c r="D23" s="42"/>
      <c r="E23" s="33"/>
      <c r="F23" s="33"/>
      <c r="G23" s="42"/>
      <c r="H23" s="42"/>
      <c r="I23" s="33"/>
      <c r="J23" s="33"/>
      <c r="K23" s="43"/>
      <c r="L23" s="43"/>
      <c r="M23" s="33"/>
      <c r="N23" s="33"/>
      <c r="O23" s="43"/>
      <c r="P23" s="43"/>
      <c r="Q23" s="33"/>
      <c r="R23" s="33"/>
      <c r="S23" s="42"/>
      <c r="T23" s="42"/>
      <c r="U23" s="33"/>
      <c r="V23" s="33"/>
      <c r="W23" s="42"/>
      <c r="X23" s="42"/>
      <c r="Y23" s="33"/>
    </row>
    <row r="24" spans="1:25">
      <c r="A24" s="13"/>
      <c r="B24" s="74" t="s">
        <v>704</v>
      </c>
      <c r="C24" s="38">
        <v>58628</v>
      </c>
      <c r="D24" s="38"/>
      <c r="E24" s="39"/>
      <c r="F24" s="39"/>
      <c r="G24" s="38">
        <v>35514</v>
      </c>
      <c r="H24" s="38"/>
      <c r="I24" s="39"/>
      <c r="J24" s="39"/>
      <c r="K24" s="40" t="s">
        <v>705</v>
      </c>
      <c r="L24" s="40"/>
      <c r="M24" s="37" t="s">
        <v>194</v>
      </c>
      <c r="N24" s="39"/>
      <c r="O24" s="40" t="s">
        <v>706</v>
      </c>
      <c r="P24" s="40"/>
      <c r="Q24" s="37" t="s">
        <v>194</v>
      </c>
      <c r="R24" s="39"/>
      <c r="S24" s="40" t="s">
        <v>707</v>
      </c>
      <c r="T24" s="40"/>
      <c r="U24" s="37" t="s">
        <v>194</v>
      </c>
      <c r="V24" s="39"/>
      <c r="W24" s="38">
        <v>46543</v>
      </c>
      <c r="X24" s="38"/>
      <c r="Y24" s="39"/>
    </row>
    <row r="25" spans="1:25" ht="15.75" thickBot="1">
      <c r="A25" s="13"/>
      <c r="B25" s="74"/>
      <c r="C25" s="53"/>
      <c r="D25" s="53"/>
      <c r="E25" s="54"/>
      <c r="F25" s="39"/>
      <c r="G25" s="53"/>
      <c r="H25" s="53"/>
      <c r="I25" s="54"/>
      <c r="J25" s="39"/>
      <c r="K25" s="55"/>
      <c r="L25" s="55"/>
      <c r="M25" s="69"/>
      <c r="N25" s="39"/>
      <c r="O25" s="55"/>
      <c r="P25" s="55"/>
      <c r="Q25" s="69"/>
      <c r="R25" s="39"/>
      <c r="S25" s="55"/>
      <c r="T25" s="55"/>
      <c r="U25" s="69"/>
      <c r="V25" s="39"/>
      <c r="W25" s="53"/>
      <c r="X25" s="53"/>
      <c r="Y25" s="54"/>
    </row>
    <row r="26" spans="1:25" ht="15.75" thickTop="1">
      <c r="A26" s="13"/>
      <c r="B26" s="75" t="s">
        <v>87</v>
      </c>
      <c r="C26" s="61"/>
      <c r="D26" s="61"/>
      <c r="E26" s="34"/>
      <c r="F26" s="33"/>
      <c r="G26" s="61"/>
      <c r="H26" s="61"/>
      <c r="I26" s="34"/>
      <c r="J26" s="33"/>
      <c r="K26" s="61"/>
      <c r="L26" s="61"/>
      <c r="M26" s="34"/>
      <c r="N26" s="33"/>
      <c r="O26" s="61"/>
      <c r="P26" s="61"/>
      <c r="Q26" s="34"/>
      <c r="R26" s="33"/>
      <c r="S26" s="61"/>
      <c r="T26" s="61"/>
      <c r="U26" s="34"/>
      <c r="V26" s="33"/>
      <c r="W26" s="61" t="s">
        <v>708</v>
      </c>
      <c r="X26" s="61"/>
      <c r="Y26" s="56" t="s">
        <v>194</v>
      </c>
    </row>
    <row r="27" spans="1:25" ht="15.75" thickBot="1">
      <c r="A27" s="13"/>
      <c r="B27" s="75"/>
      <c r="C27" s="43"/>
      <c r="D27" s="43"/>
      <c r="E27" s="33"/>
      <c r="F27" s="33"/>
      <c r="G27" s="43"/>
      <c r="H27" s="43"/>
      <c r="I27" s="33"/>
      <c r="J27" s="33"/>
      <c r="K27" s="43"/>
      <c r="L27" s="43"/>
      <c r="M27" s="33"/>
      <c r="N27" s="33"/>
      <c r="O27" s="43"/>
      <c r="P27" s="43"/>
      <c r="Q27" s="33"/>
      <c r="R27" s="33"/>
      <c r="S27" s="43"/>
      <c r="T27" s="43"/>
      <c r="U27" s="33"/>
      <c r="V27" s="33"/>
      <c r="W27" s="47"/>
      <c r="X27" s="47"/>
      <c r="Y27" s="48"/>
    </row>
    <row r="28" spans="1:25" ht="15.75" thickTop="1">
      <c r="A28" s="13"/>
      <c r="B28" s="74" t="s">
        <v>93</v>
      </c>
      <c r="C28" s="40"/>
      <c r="D28" s="40"/>
      <c r="E28" s="39"/>
      <c r="F28" s="39"/>
      <c r="G28" s="40"/>
      <c r="H28" s="40"/>
      <c r="I28" s="39"/>
      <c r="J28" s="39"/>
      <c r="K28" s="40"/>
      <c r="L28" s="40"/>
      <c r="M28" s="39"/>
      <c r="N28" s="39"/>
      <c r="O28" s="40"/>
      <c r="P28" s="40"/>
      <c r="Q28" s="39"/>
      <c r="R28" s="39"/>
      <c r="S28" s="40"/>
      <c r="T28" s="40"/>
      <c r="U28" s="39"/>
      <c r="V28" s="39"/>
      <c r="W28" s="52" t="s">
        <v>191</v>
      </c>
      <c r="X28" s="49">
        <v>38444</v>
      </c>
      <c r="Y28" s="50"/>
    </row>
    <row r="29" spans="1:25" ht="15.75" thickBot="1">
      <c r="A29" s="13"/>
      <c r="B29" s="74"/>
      <c r="C29" s="40"/>
      <c r="D29" s="40"/>
      <c r="E29" s="39"/>
      <c r="F29" s="39"/>
      <c r="G29" s="40"/>
      <c r="H29" s="40"/>
      <c r="I29" s="39"/>
      <c r="J29" s="39"/>
      <c r="K29" s="40"/>
      <c r="L29" s="40"/>
      <c r="M29" s="39"/>
      <c r="N29" s="39"/>
      <c r="O29" s="40"/>
      <c r="P29" s="40"/>
      <c r="Q29" s="39"/>
      <c r="R29" s="39"/>
      <c r="S29" s="40"/>
      <c r="T29" s="40"/>
      <c r="U29" s="39"/>
      <c r="V29" s="39"/>
      <c r="W29" s="80"/>
      <c r="X29" s="81"/>
      <c r="Y29" s="82"/>
    </row>
    <row r="30" spans="1:25" ht="15.75" thickTop="1">
      <c r="A30" s="13"/>
      <c r="B30" s="75"/>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3"/>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3"/>
      <c r="B33" s="16"/>
      <c r="C33" s="72" t="s">
        <v>709</v>
      </c>
      <c r="D33" s="72"/>
      <c r="E33" s="72"/>
      <c r="F33" s="72"/>
      <c r="G33" s="72"/>
      <c r="H33" s="72"/>
      <c r="I33" s="72"/>
      <c r="J33" s="72"/>
      <c r="K33" s="72"/>
      <c r="L33" s="72"/>
      <c r="M33" s="72"/>
      <c r="N33" s="72"/>
      <c r="O33" s="72"/>
      <c r="P33" s="72"/>
      <c r="Q33" s="72"/>
      <c r="R33" s="72"/>
      <c r="S33" s="72"/>
      <c r="T33" s="72"/>
      <c r="U33" s="72"/>
      <c r="V33" s="72"/>
      <c r="W33" s="72"/>
      <c r="X33" s="72"/>
      <c r="Y33" s="72"/>
    </row>
    <row r="34" spans="1:25" ht="16.5" thickTop="1" thickBot="1">
      <c r="A34" s="13"/>
      <c r="B34" s="16"/>
      <c r="C34" s="73" t="s">
        <v>699</v>
      </c>
      <c r="D34" s="73"/>
      <c r="E34" s="73"/>
      <c r="F34" s="18"/>
      <c r="G34" s="73" t="s">
        <v>700</v>
      </c>
      <c r="H34" s="73"/>
      <c r="I34" s="73"/>
      <c r="J34" s="18"/>
      <c r="K34" s="73" t="s">
        <v>701</v>
      </c>
      <c r="L34" s="73"/>
      <c r="M34" s="73"/>
      <c r="N34" s="18"/>
      <c r="O34" s="73" t="s">
        <v>702</v>
      </c>
      <c r="P34" s="73"/>
      <c r="Q34" s="73"/>
      <c r="R34" s="18"/>
      <c r="S34" s="73" t="s">
        <v>703</v>
      </c>
      <c r="T34" s="73"/>
      <c r="U34" s="73"/>
      <c r="V34" s="18"/>
      <c r="W34" s="73" t="s">
        <v>104</v>
      </c>
      <c r="X34" s="73"/>
      <c r="Y34" s="73"/>
    </row>
    <row r="35" spans="1:25" ht="15.75" thickTop="1">
      <c r="A35" s="13"/>
      <c r="B35" s="74" t="s">
        <v>76</v>
      </c>
      <c r="C35" s="52" t="s">
        <v>191</v>
      </c>
      <c r="D35" s="49">
        <v>311570</v>
      </c>
      <c r="E35" s="50"/>
      <c r="F35" s="39"/>
      <c r="G35" s="52" t="s">
        <v>191</v>
      </c>
      <c r="H35" s="49">
        <v>212671</v>
      </c>
      <c r="I35" s="50"/>
      <c r="J35" s="39"/>
      <c r="K35" s="52" t="s">
        <v>191</v>
      </c>
      <c r="L35" s="51">
        <v>624</v>
      </c>
      <c r="M35" s="50"/>
      <c r="N35" s="39"/>
      <c r="O35" s="52" t="s">
        <v>191</v>
      </c>
      <c r="P35" s="51" t="s">
        <v>192</v>
      </c>
      <c r="Q35" s="50"/>
      <c r="R35" s="39"/>
      <c r="S35" s="52" t="s">
        <v>191</v>
      </c>
      <c r="T35" s="51" t="s">
        <v>192</v>
      </c>
      <c r="U35" s="50"/>
      <c r="V35" s="39"/>
      <c r="W35" s="52" t="s">
        <v>191</v>
      </c>
      <c r="X35" s="49">
        <v>524865</v>
      </c>
      <c r="Y35" s="50"/>
    </row>
    <row r="36" spans="1:25">
      <c r="A36" s="13"/>
      <c r="B36" s="74"/>
      <c r="C36" s="37"/>
      <c r="D36" s="38"/>
      <c r="E36" s="39"/>
      <c r="F36" s="39"/>
      <c r="G36" s="37"/>
      <c r="H36" s="38"/>
      <c r="I36" s="39"/>
      <c r="J36" s="39"/>
      <c r="K36" s="37"/>
      <c r="L36" s="40"/>
      <c r="M36" s="39"/>
      <c r="N36" s="39"/>
      <c r="O36" s="37"/>
      <c r="P36" s="40"/>
      <c r="Q36" s="39"/>
      <c r="R36" s="39"/>
      <c r="S36" s="37"/>
      <c r="T36" s="40"/>
      <c r="U36" s="39"/>
      <c r="V36" s="39"/>
      <c r="W36" s="37"/>
      <c r="X36" s="38"/>
      <c r="Y36" s="39"/>
    </row>
    <row r="37" spans="1:25">
      <c r="A37" s="13"/>
      <c r="B37" s="75" t="s">
        <v>131</v>
      </c>
      <c r="C37" s="42">
        <v>11639</v>
      </c>
      <c r="D37" s="42"/>
      <c r="E37" s="33"/>
      <c r="F37" s="33"/>
      <c r="G37" s="42">
        <v>24989</v>
      </c>
      <c r="H37" s="42"/>
      <c r="I37" s="33"/>
      <c r="J37" s="33"/>
      <c r="K37" s="43">
        <v>2</v>
      </c>
      <c r="L37" s="43"/>
      <c r="M37" s="33"/>
      <c r="N37" s="33"/>
      <c r="O37" s="43">
        <v>65</v>
      </c>
      <c r="P37" s="43"/>
      <c r="Q37" s="33"/>
      <c r="R37" s="33"/>
      <c r="S37" s="42">
        <v>4526</v>
      </c>
      <c r="T37" s="42"/>
      <c r="U37" s="33"/>
      <c r="V37" s="33"/>
      <c r="W37" s="42">
        <v>41221</v>
      </c>
      <c r="X37" s="42"/>
      <c r="Y37" s="33"/>
    </row>
    <row r="38" spans="1:25">
      <c r="A38" s="13"/>
      <c r="B38" s="75"/>
      <c r="C38" s="42"/>
      <c r="D38" s="42"/>
      <c r="E38" s="33"/>
      <c r="F38" s="33"/>
      <c r="G38" s="42"/>
      <c r="H38" s="42"/>
      <c r="I38" s="33"/>
      <c r="J38" s="33"/>
      <c r="K38" s="43"/>
      <c r="L38" s="43"/>
      <c r="M38" s="33"/>
      <c r="N38" s="33"/>
      <c r="O38" s="43"/>
      <c r="P38" s="43"/>
      <c r="Q38" s="33"/>
      <c r="R38" s="33"/>
      <c r="S38" s="42"/>
      <c r="T38" s="42"/>
      <c r="U38" s="33"/>
      <c r="V38" s="33"/>
      <c r="W38" s="42"/>
      <c r="X38" s="42"/>
      <c r="Y38" s="33"/>
    </row>
    <row r="39" spans="1:25">
      <c r="A39" s="13"/>
      <c r="B39" s="74" t="s">
        <v>704</v>
      </c>
      <c r="C39" s="38">
        <v>67998</v>
      </c>
      <c r="D39" s="38"/>
      <c r="E39" s="39"/>
      <c r="F39" s="39"/>
      <c r="G39" s="38">
        <v>35850</v>
      </c>
      <c r="H39" s="38"/>
      <c r="I39" s="39"/>
      <c r="J39" s="39"/>
      <c r="K39" s="38">
        <v>2124</v>
      </c>
      <c r="L39" s="38"/>
      <c r="M39" s="39"/>
      <c r="N39" s="39"/>
      <c r="O39" s="40" t="s">
        <v>710</v>
      </c>
      <c r="P39" s="40"/>
      <c r="Q39" s="37" t="s">
        <v>194</v>
      </c>
      <c r="R39" s="39"/>
      <c r="S39" s="40" t="s">
        <v>711</v>
      </c>
      <c r="T39" s="40"/>
      <c r="U39" s="37" t="s">
        <v>194</v>
      </c>
      <c r="V39" s="39"/>
      <c r="W39" s="38">
        <v>54840</v>
      </c>
      <c r="X39" s="38"/>
      <c r="Y39" s="39"/>
    </row>
    <row r="40" spans="1:25" ht="15.75" thickBot="1">
      <c r="A40" s="13"/>
      <c r="B40" s="74"/>
      <c r="C40" s="53"/>
      <c r="D40" s="53"/>
      <c r="E40" s="54"/>
      <c r="F40" s="39"/>
      <c r="G40" s="53"/>
      <c r="H40" s="53"/>
      <c r="I40" s="54"/>
      <c r="J40" s="39"/>
      <c r="K40" s="53"/>
      <c r="L40" s="53"/>
      <c r="M40" s="54"/>
      <c r="N40" s="39"/>
      <c r="O40" s="55"/>
      <c r="P40" s="55"/>
      <c r="Q40" s="69"/>
      <c r="R40" s="39"/>
      <c r="S40" s="55"/>
      <c r="T40" s="55"/>
      <c r="U40" s="69"/>
      <c r="V40" s="39"/>
      <c r="W40" s="53"/>
      <c r="X40" s="53"/>
      <c r="Y40" s="54"/>
    </row>
    <row r="41" spans="1:25" ht="15.75" thickTop="1">
      <c r="A41" s="13"/>
      <c r="B41" s="75" t="s">
        <v>87</v>
      </c>
      <c r="C41" s="61"/>
      <c r="D41" s="61"/>
      <c r="E41" s="34"/>
      <c r="F41" s="33"/>
      <c r="G41" s="61"/>
      <c r="H41" s="61"/>
      <c r="I41" s="34"/>
      <c r="J41" s="33"/>
      <c r="K41" s="61"/>
      <c r="L41" s="61"/>
      <c r="M41" s="34"/>
      <c r="N41" s="33"/>
      <c r="O41" s="61"/>
      <c r="P41" s="61"/>
      <c r="Q41" s="34"/>
      <c r="R41" s="33"/>
      <c r="S41" s="61"/>
      <c r="T41" s="61"/>
      <c r="U41" s="34"/>
      <c r="V41" s="33"/>
      <c r="W41" s="61" t="s">
        <v>712</v>
      </c>
      <c r="X41" s="61"/>
      <c r="Y41" s="56" t="s">
        <v>194</v>
      </c>
    </row>
    <row r="42" spans="1:25" ht="15.75" thickBot="1">
      <c r="A42" s="13"/>
      <c r="B42" s="75"/>
      <c r="C42" s="43"/>
      <c r="D42" s="43"/>
      <c r="E42" s="33"/>
      <c r="F42" s="33"/>
      <c r="G42" s="43"/>
      <c r="H42" s="43"/>
      <c r="I42" s="33"/>
      <c r="J42" s="33"/>
      <c r="K42" s="43"/>
      <c r="L42" s="43"/>
      <c r="M42" s="33"/>
      <c r="N42" s="33"/>
      <c r="O42" s="43"/>
      <c r="P42" s="43"/>
      <c r="Q42" s="33"/>
      <c r="R42" s="33"/>
      <c r="S42" s="43"/>
      <c r="T42" s="43"/>
      <c r="U42" s="33"/>
      <c r="V42" s="33"/>
      <c r="W42" s="47"/>
      <c r="X42" s="47"/>
      <c r="Y42" s="48"/>
    </row>
    <row r="43" spans="1:25" ht="15.75" thickTop="1">
      <c r="A43" s="13"/>
      <c r="B43" s="74" t="s">
        <v>93</v>
      </c>
      <c r="C43" s="40"/>
      <c r="D43" s="40"/>
      <c r="E43" s="39"/>
      <c r="F43" s="39"/>
      <c r="G43" s="40"/>
      <c r="H43" s="40"/>
      <c r="I43" s="39"/>
      <c r="J43" s="39"/>
      <c r="K43" s="40"/>
      <c r="L43" s="40"/>
      <c r="M43" s="39"/>
      <c r="N43" s="39"/>
      <c r="O43" s="40"/>
      <c r="P43" s="40"/>
      <c r="Q43" s="39"/>
      <c r="R43" s="39"/>
      <c r="S43" s="40"/>
      <c r="T43" s="40"/>
      <c r="U43" s="39"/>
      <c r="V43" s="39"/>
      <c r="W43" s="52" t="s">
        <v>191</v>
      </c>
      <c r="X43" s="49">
        <v>50286</v>
      </c>
      <c r="Y43" s="50"/>
    </row>
    <row r="44" spans="1:25" ht="15.75" thickBot="1">
      <c r="A44" s="13"/>
      <c r="B44" s="74"/>
      <c r="C44" s="40"/>
      <c r="D44" s="40"/>
      <c r="E44" s="39"/>
      <c r="F44" s="39"/>
      <c r="G44" s="40"/>
      <c r="H44" s="40"/>
      <c r="I44" s="39"/>
      <c r="J44" s="39"/>
      <c r="K44" s="40"/>
      <c r="L44" s="40"/>
      <c r="M44" s="39"/>
      <c r="N44" s="39"/>
      <c r="O44" s="40"/>
      <c r="P44" s="40"/>
      <c r="Q44" s="39"/>
      <c r="R44" s="39"/>
      <c r="S44" s="40"/>
      <c r="T44" s="40"/>
      <c r="U44" s="39"/>
      <c r="V44" s="39"/>
      <c r="W44" s="80"/>
      <c r="X44" s="81"/>
      <c r="Y44" s="82"/>
    </row>
    <row r="45" spans="1:25" ht="15.75" thickTop="1">
      <c r="A45" s="13"/>
      <c r="B45" s="75"/>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13"/>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3"/>
      <c r="B48" s="16"/>
      <c r="C48" s="72" t="s">
        <v>713</v>
      </c>
      <c r="D48" s="72"/>
      <c r="E48" s="72"/>
      <c r="F48" s="72"/>
      <c r="G48" s="72"/>
      <c r="H48" s="72"/>
      <c r="I48" s="72"/>
      <c r="J48" s="72"/>
      <c r="K48" s="72"/>
      <c r="L48" s="72"/>
      <c r="M48" s="72"/>
      <c r="N48" s="72"/>
      <c r="O48" s="72"/>
      <c r="P48" s="72"/>
      <c r="Q48" s="72"/>
      <c r="R48" s="72"/>
      <c r="S48" s="72"/>
      <c r="T48" s="72"/>
      <c r="U48" s="72"/>
      <c r="V48" s="72"/>
      <c r="W48" s="72"/>
      <c r="X48" s="72"/>
      <c r="Y48" s="72"/>
    </row>
    <row r="49" spans="1:25" ht="16.5" thickTop="1" thickBot="1">
      <c r="A49" s="13"/>
      <c r="B49" s="16"/>
      <c r="C49" s="73" t="s">
        <v>699</v>
      </c>
      <c r="D49" s="73"/>
      <c r="E49" s="73"/>
      <c r="F49" s="18"/>
      <c r="G49" s="73" t="s">
        <v>700</v>
      </c>
      <c r="H49" s="73"/>
      <c r="I49" s="73"/>
      <c r="J49" s="18"/>
      <c r="K49" s="73" t="s">
        <v>701</v>
      </c>
      <c r="L49" s="73"/>
      <c r="M49" s="73"/>
      <c r="N49" s="18"/>
      <c r="O49" s="73" t="s">
        <v>702</v>
      </c>
      <c r="P49" s="73"/>
      <c r="Q49" s="73"/>
      <c r="R49" s="18"/>
      <c r="S49" s="73" t="s">
        <v>703</v>
      </c>
      <c r="T49" s="73"/>
      <c r="U49" s="73"/>
      <c r="V49" s="18"/>
      <c r="W49" s="73" t="s">
        <v>104</v>
      </c>
      <c r="X49" s="73"/>
      <c r="Y49" s="73"/>
    </row>
    <row r="50" spans="1:25" ht="15.75" thickTop="1">
      <c r="A50" s="13"/>
      <c r="B50" s="74" t="s">
        <v>76</v>
      </c>
      <c r="C50" s="52" t="s">
        <v>191</v>
      </c>
      <c r="D50" s="49">
        <v>357787</v>
      </c>
      <c r="E50" s="50"/>
      <c r="F50" s="39"/>
      <c r="G50" s="52" t="s">
        <v>191</v>
      </c>
      <c r="H50" s="49">
        <v>182473</v>
      </c>
      <c r="I50" s="50"/>
      <c r="J50" s="39"/>
      <c r="K50" s="52" t="s">
        <v>191</v>
      </c>
      <c r="L50" s="49">
        <v>12893</v>
      </c>
      <c r="M50" s="50"/>
      <c r="N50" s="39"/>
      <c r="O50" s="52" t="s">
        <v>191</v>
      </c>
      <c r="P50" s="51" t="s">
        <v>192</v>
      </c>
      <c r="Q50" s="50"/>
      <c r="R50" s="39"/>
      <c r="S50" s="52" t="s">
        <v>191</v>
      </c>
      <c r="T50" s="51" t="s">
        <v>192</v>
      </c>
      <c r="U50" s="50"/>
      <c r="V50" s="39"/>
      <c r="W50" s="52" t="s">
        <v>191</v>
      </c>
      <c r="X50" s="49">
        <v>553153</v>
      </c>
      <c r="Y50" s="50"/>
    </row>
    <row r="51" spans="1:25">
      <c r="A51" s="13"/>
      <c r="B51" s="74"/>
      <c r="C51" s="37"/>
      <c r="D51" s="38"/>
      <c r="E51" s="39"/>
      <c r="F51" s="39"/>
      <c r="G51" s="37"/>
      <c r="H51" s="38"/>
      <c r="I51" s="39"/>
      <c r="J51" s="39"/>
      <c r="K51" s="37"/>
      <c r="L51" s="38"/>
      <c r="M51" s="39"/>
      <c r="N51" s="39"/>
      <c r="O51" s="37"/>
      <c r="P51" s="40"/>
      <c r="Q51" s="39"/>
      <c r="R51" s="39"/>
      <c r="S51" s="37"/>
      <c r="T51" s="40"/>
      <c r="U51" s="39"/>
      <c r="V51" s="39"/>
      <c r="W51" s="37"/>
      <c r="X51" s="38"/>
      <c r="Y51" s="39"/>
    </row>
    <row r="52" spans="1:25">
      <c r="A52" s="13"/>
      <c r="B52" s="75" t="s">
        <v>131</v>
      </c>
      <c r="C52" s="42">
        <v>11290</v>
      </c>
      <c r="D52" s="42"/>
      <c r="E52" s="33"/>
      <c r="F52" s="33"/>
      <c r="G52" s="42">
        <v>26059</v>
      </c>
      <c r="H52" s="42"/>
      <c r="I52" s="33"/>
      <c r="J52" s="33"/>
      <c r="K52" s="42">
        <v>1479</v>
      </c>
      <c r="L52" s="42"/>
      <c r="M52" s="33"/>
      <c r="N52" s="33"/>
      <c r="O52" s="43">
        <v>89</v>
      </c>
      <c r="P52" s="43"/>
      <c r="Q52" s="33"/>
      <c r="R52" s="33"/>
      <c r="S52" s="42">
        <v>4093</v>
      </c>
      <c r="T52" s="42"/>
      <c r="U52" s="33"/>
      <c r="V52" s="33"/>
      <c r="W52" s="42">
        <v>43010</v>
      </c>
      <c r="X52" s="42"/>
      <c r="Y52" s="33"/>
    </row>
    <row r="53" spans="1:25">
      <c r="A53" s="13"/>
      <c r="B53" s="75"/>
      <c r="C53" s="42"/>
      <c r="D53" s="42"/>
      <c r="E53" s="33"/>
      <c r="F53" s="33"/>
      <c r="G53" s="42"/>
      <c r="H53" s="42"/>
      <c r="I53" s="33"/>
      <c r="J53" s="33"/>
      <c r="K53" s="42"/>
      <c r="L53" s="42"/>
      <c r="M53" s="33"/>
      <c r="N53" s="33"/>
      <c r="O53" s="43"/>
      <c r="P53" s="43"/>
      <c r="Q53" s="33"/>
      <c r="R53" s="33"/>
      <c r="S53" s="42"/>
      <c r="T53" s="42"/>
      <c r="U53" s="33"/>
      <c r="V53" s="33"/>
      <c r="W53" s="42"/>
      <c r="X53" s="42"/>
      <c r="Y53" s="33"/>
    </row>
    <row r="54" spans="1:25">
      <c r="A54" s="13"/>
      <c r="B54" s="74" t="s">
        <v>704</v>
      </c>
      <c r="C54" s="38">
        <v>87519</v>
      </c>
      <c r="D54" s="38"/>
      <c r="E54" s="39"/>
      <c r="F54" s="39"/>
      <c r="G54" s="38">
        <v>22237</v>
      </c>
      <c r="H54" s="38"/>
      <c r="I54" s="39"/>
      <c r="J54" s="39"/>
      <c r="K54" s="38">
        <v>8184</v>
      </c>
      <c r="L54" s="38"/>
      <c r="M54" s="39"/>
      <c r="N54" s="39"/>
      <c r="O54" s="40" t="s">
        <v>714</v>
      </c>
      <c r="P54" s="40"/>
      <c r="Q54" s="37" t="s">
        <v>194</v>
      </c>
      <c r="R54" s="39"/>
      <c r="S54" s="40" t="s">
        <v>715</v>
      </c>
      <c r="T54" s="40"/>
      <c r="U54" s="37" t="s">
        <v>194</v>
      </c>
      <c r="V54" s="39"/>
      <c r="W54" s="38">
        <v>77167</v>
      </c>
      <c r="X54" s="38"/>
      <c r="Y54" s="39"/>
    </row>
    <row r="55" spans="1:25" ht="15.75" thickBot="1">
      <c r="A55" s="13"/>
      <c r="B55" s="74"/>
      <c r="C55" s="53"/>
      <c r="D55" s="53"/>
      <c r="E55" s="54"/>
      <c r="F55" s="39"/>
      <c r="G55" s="53"/>
      <c r="H55" s="53"/>
      <c r="I55" s="54"/>
      <c r="J55" s="39"/>
      <c r="K55" s="53"/>
      <c r="L55" s="53"/>
      <c r="M55" s="54"/>
      <c r="N55" s="39"/>
      <c r="O55" s="55"/>
      <c r="P55" s="55"/>
      <c r="Q55" s="69"/>
      <c r="R55" s="39"/>
      <c r="S55" s="55"/>
      <c r="T55" s="55"/>
      <c r="U55" s="69"/>
      <c r="V55" s="39"/>
      <c r="W55" s="53"/>
      <c r="X55" s="53"/>
      <c r="Y55" s="54"/>
    </row>
    <row r="56" spans="1:25" ht="15.75" thickTop="1">
      <c r="A56" s="13"/>
      <c r="B56" s="75" t="s">
        <v>87</v>
      </c>
      <c r="C56" s="61"/>
      <c r="D56" s="61"/>
      <c r="E56" s="34"/>
      <c r="F56" s="33"/>
      <c r="G56" s="61"/>
      <c r="H56" s="61"/>
      <c r="I56" s="34"/>
      <c r="J56" s="33"/>
      <c r="K56" s="61"/>
      <c r="L56" s="61"/>
      <c r="M56" s="34"/>
      <c r="N56" s="33"/>
      <c r="O56" s="61"/>
      <c r="P56" s="61"/>
      <c r="Q56" s="34"/>
      <c r="R56" s="33"/>
      <c r="S56" s="61"/>
      <c r="T56" s="61"/>
      <c r="U56" s="34"/>
      <c r="V56" s="33"/>
      <c r="W56" s="61" t="s">
        <v>716</v>
      </c>
      <c r="X56" s="61"/>
      <c r="Y56" s="56" t="s">
        <v>194</v>
      </c>
    </row>
    <row r="57" spans="1:25" ht="15.75" thickBot="1">
      <c r="A57" s="13"/>
      <c r="B57" s="75"/>
      <c r="C57" s="43"/>
      <c r="D57" s="43"/>
      <c r="E57" s="33"/>
      <c r="F57" s="33"/>
      <c r="G57" s="43"/>
      <c r="H57" s="43"/>
      <c r="I57" s="33"/>
      <c r="J57" s="33"/>
      <c r="K57" s="43"/>
      <c r="L57" s="43"/>
      <c r="M57" s="33"/>
      <c r="N57" s="33"/>
      <c r="O57" s="43"/>
      <c r="P57" s="43"/>
      <c r="Q57" s="33"/>
      <c r="R57" s="33"/>
      <c r="S57" s="43"/>
      <c r="T57" s="43"/>
      <c r="U57" s="33"/>
      <c r="V57" s="33"/>
      <c r="W57" s="47"/>
      <c r="X57" s="47"/>
      <c r="Y57" s="48"/>
    </row>
    <row r="58" spans="1:25" ht="15.75" thickTop="1">
      <c r="A58" s="13"/>
      <c r="B58" s="74" t="s">
        <v>93</v>
      </c>
      <c r="C58" s="40"/>
      <c r="D58" s="40"/>
      <c r="E58" s="39"/>
      <c r="F58" s="39"/>
      <c r="G58" s="40"/>
      <c r="H58" s="40"/>
      <c r="I58" s="39"/>
      <c r="J58" s="39"/>
      <c r="K58" s="40"/>
      <c r="L58" s="40"/>
      <c r="M58" s="39"/>
      <c r="N58" s="39"/>
      <c r="O58" s="40"/>
      <c r="P58" s="40"/>
      <c r="Q58" s="39"/>
      <c r="R58" s="39"/>
      <c r="S58" s="40"/>
      <c r="T58" s="40"/>
      <c r="U58" s="39"/>
      <c r="V58" s="39"/>
      <c r="W58" s="52" t="s">
        <v>191</v>
      </c>
      <c r="X58" s="49">
        <v>75362</v>
      </c>
      <c r="Y58" s="50"/>
    </row>
    <row r="59" spans="1:25" ht="15.75" thickBot="1">
      <c r="A59" s="13"/>
      <c r="B59" s="74"/>
      <c r="C59" s="40"/>
      <c r="D59" s="40"/>
      <c r="E59" s="39"/>
      <c r="F59" s="39"/>
      <c r="G59" s="40"/>
      <c r="H59" s="40"/>
      <c r="I59" s="39"/>
      <c r="J59" s="39"/>
      <c r="K59" s="40"/>
      <c r="L59" s="40"/>
      <c r="M59" s="39"/>
      <c r="N59" s="39"/>
      <c r="O59" s="40"/>
      <c r="P59" s="40"/>
      <c r="Q59" s="39"/>
      <c r="R59" s="39"/>
      <c r="S59" s="40"/>
      <c r="T59" s="40"/>
      <c r="U59" s="39"/>
      <c r="V59" s="39"/>
      <c r="W59" s="80"/>
      <c r="X59" s="81"/>
      <c r="Y59" s="82"/>
    </row>
    <row r="60" spans="1:25" ht="15.75" thickTop="1">
      <c r="A60" s="13"/>
      <c r="B60" s="87"/>
      <c r="C60" s="87"/>
      <c r="D60" s="87"/>
      <c r="E60" s="87"/>
      <c r="F60" s="87"/>
      <c r="G60" s="87"/>
      <c r="H60" s="87"/>
      <c r="I60" s="87"/>
      <c r="J60" s="87"/>
      <c r="K60" s="87"/>
      <c r="L60" s="87"/>
      <c r="M60" s="87"/>
      <c r="N60" s="87"/>
      <c r="O60" s="87"/>
      <c r="P60" s="87"/>
      <c r="Q60" s="87"/>
      <c r="R60" s="87"/>
      <c r="S60" s="87"/>
      <c r="T60" s="87"/>
      <c r="U60" s="87"/>
      <c r="V60" s="87"/>
      <c r="W60" s="87"/>
      <c r="X60" s="87"/>
      <c r="Y60" s="87"/>
    </row>
    <row r="61" spans="1:25">
      <c r="A61" s="13"/>
      <c r="B61" s="97" t="s">
        <v>717</v>
      </c>
      <c r="C61" s="97"/>
      <c r="D61" s="97"/>
      <c r="E61" s="97"/>
      <c r="F61" s="97"/>
      <c r="G61" s="97"/>
      <c r="H61" s="97"/>
      <c r="I61" s="97"/>
      <c r="J61" s="97"/>
      <c r="K61" s="97"/>
      <c r="L61" s="97"/>
      <c r="M61" s="97"/>
      <c r="N61" s="97"/>
      <c r="O61" s="97"/>
      <c r="P61" s="97"/>
      <c r="Q61" s="97"/>
      <c r="R61" s="97"/>
      <c r="S61" s="97"/>
      <c r="T61" s="97"/>
      <c r="U61" s="97"/>
      <c r="V61" s="97"/>
      <c r="W61" s="97"/>
      <c r="X61" s="97"/>
      <c r="Y61" s="97"/>
    </row>
    <row r="62" spans="1:25">
      <c r="A62" s="13"/>
      <c r="B62" s="75"/>
      <c r="C62" s="75"/>
      <c r="D62" s="75"/>
      <c r="E62" s="75"/>
      <c r="F62" s="75"/>
      <c r="G62" s="75"/>
      <c r="H62" s="75"/>
      <c r="I62" s="75"/>
      <c r="J62" s="75"/>
      <c r="K62" s="75"/>
      <c r="L62" s="75"/>
      <c r="M62" s="75"/>
      <c r="N62" s="75"/>
      <c r="O62" s="75"/>
      <c r="P62" s="75"/>
      <c r="Q62" s="75"/>
      <c r="R62" s="75"/>
      <c r="S62" s="75"/>
      <c r="T62" s="75"/>
      <c r="U62" s="75"/>
      <c r="V62" s="75"/>
      <c r="W62" s="75"/>
      <c r="X62" s="75"/>
      <c r="Y62" s="75"/>
    </row>
    <row r="63" spans="1:25">
      <c r="A63" s="13"/>
      <c r="B63" s="75" t="s">
        <v>718</v>
      </c>
      <c r="C63" s="75"/>
      <c r="D63" s="75"/>
      <c r="E63" s="75"/>
      <c r="F63" s="75"/>
      <c r="G63" s="75"/>
      <c r="H63" s="75"/>
      <c r="I63" s="75"/>
      <c r="J63" s="75"/>
      <c r="K63" s="75"/>
      <c r="L63" s="75"/>
      <c r="M63" s="75"/>
      <c r="N63" s="75"/>
      <c r="O63" s="75"/>
      <c r="P63" s="75"/>
      <c r="Q63" s="75"/>
      <c r="R63" s="75"/>
      <c r="S63" s="75"/>
      <c r="T63" s="75"/>
      <c r="U63" s="75"/>
      <c r="V63" s="75"/>
      <c r="W63" s="75"/>
      <c r="X63" s="75"/>
      <c r="Y63" s="75"/>
    </row>
    <row r="64" spans="1:25">
      <c r="A64" s="13"/>
      <c r="B64" s="28"/>
      <c r="C64" s="28"/>
      <c r="D64" s="28"/>
      <c r="E64" s="28"/>
      <c r="F64" s="28"/>
      <c r="G64" s="28"/>
      <c r="H64" s="28"/>
      <c r="I64" s="28"/>
      <c r="J64" s="28"/>
      <c r="K64" s="28"/>
      <c r="L64" s="28"/>
      <c r="M64" s="28"/>
    </row>
    <row r="65" spans="1:13">
      <c r="A65" s="13"/>
      <c r="B65" s="15"/>
      <c r="C65" s="15"/>
      <c r="D65" s="15"/>
      <c r="E65" s="15"/>
      <c r="F65" s="15"/>
      <c r="G65" s="15"/>
      <c r="H65" s="15"/>
      <c r="I65" s="15"/>
      <c r="J65" s="15"/>
      <c r="K65" s="15"/>
      <c r="L65" s="15"/>
      <c r="M65" s="15"/>
    </row>
    <row r="66" spans="1:13" ht="15.75" thickBot="1">
      <c r="A66" s="13"/>
      <c r="B66" s="16"/>
      <c r="C66" s="72" t="s">
        <v>719</v>
      </c>
      <c r="D66" s="72"/>
      <c r="E66" s="72"/>
      <c r="F66" s="72"/>
      <c r="G66" s="72"/>
      <c r="H66" s="72"/>
      <c r="I66" s="72"/>
      <c r="J66" s="72"/>
      <c r="K66" s="72"/>
      <c r="L66" s="72"/>
      <c r="M66" s="72"/>
    </row>
    <row r="67" spans="1:13" ht="16.5" thickTop="1" thickBot="1">
      <c r="A67" s="13"/>
      <c r="B67" s="16"/>
      <c r="C67" s="73">
        <v>2014</v>
      </c>
      <c r="D67" s="73"/>
      <c r="E67" s="73"/>
      <c r="F67" s="18"/>
      <c r="G67" s="73">
        <v>2013</v>
      </c>
      <c r="H67" s="73"/>
      <c r="I67" s="73"/>
      <c r="J67" s="18"/>
      <c r="K67" s="73">
        <v>2012</v>
      </c>
      <c r="L67" s="73"/>
      <c r="M67" s="73"/>
    </row>
    <row r="68" spans="1:13" ht="15.75" thickTop="1">
      <c r="A68" s="13"/>
      <c r="B68" s="74" t="s">
        <v>571</v>
      </c>
      <c r="C68" s="52" t="s">
        <v>191</v>
      </c>
      <c r="D68" s="49">
        <v>185086</v>
      </c>
      <c r="E68" s="50"/>
      <c r="F68" s="39"/>
      <c r="G68" s="52" t="s">
        <v>191</v>
      </c>
      <c r="H68" s="49">
        <v>149428</v>
      </c>
      <c r="I68" s="50"/>
      <c r="J68" s="39"/>
      <c r="K68" s="52" t="s">
        <v>191</v>
      </c>
      <c r="L68" s="49">
        <v>174805</v>
      </c>
      <c r="M68" s="50"/>
    </row>
    <row r="69" spans="1:13">
      <c r="A69" s="13"/>
      <c r="B69" s="74"/>
      <c r="C69" s="37"/>
      <c r="D69" s="38"/>
      <c r="E69" s="39"/>
      <c r="F69" s="39"/>
      <c r="G69" s="37"/>
      <c r="H69" s="38"/>
      <c r="I69" s="39"/>
      <c r="J69" s="39"/>
      <c r="K69" s="37"/>
      <c r="L69" s="38"/>
      <c r="M69" s="39"/>
    </row>
    <row r="70" spans="1:13">
      <c r="A70" s="13"/>
      <c r="B70" s="75" t="s">
        <v>570</v>
      </c>
      <c r="C70" s="42">
        <v>60677</v>
      </c>
      <c r="D70" s="42"/>
      <c r="E70" s="33"/>
      <c r="F70" s="33"/>
      <c r="G70" s="42">
        <v>48328</v>
      </c>
      <c r="H70" s="42"/>
      <c r="I70" s="33"/>
      <c r="J70" s="33"/>
      <c r="K70" s="42">
        <v>96375</v>
      </c>
      <c r="L70" s="42"/>
      <c r="M70" s="33"/>
    </row>
    <row r="71" spans="1:13">
      <c r="A71" s="13"/>
      <c r="B71" s="75"/>
      <c r="C71" s="42"/>
      <c r="D71" s="42"/>
      <c r="E71" s="33"/>
      <c r="F71" s="33"/>
      <c r="G71" s="42"/>
      <c r="H71" s="42"/>
      <c r="I71" s="33"/>
      <c r="J71" s="33"/>
      <c r="K71" s="42"/>
      <c r="L71" s="42"/>
      <c r="M71" s="33"/>
    </row>
    <row r="72" spans="1:13">
      <c r="A72" s="13"/>
      <c r="B72" s="74" t="s">
        <v>720</v>
      </c>
      <c r="C72" s="38">
        <v>89014</v>
      </c>
      <c r="D72" s="38"/>
      <c r="E72" s="39"/>
      <c r="F72" s="39"/>
      <c r="G72" s="38">
        <v>77913</v>
      </c>
      <c r="H72" s="38"/>
      <c r="I72" s="39"/>
      <c r="J72" s="39"/>
      <c r="K72" s="38">
        <v>65112</v>
      </c>
      <c r="L72" s="38"/>
      <c r="M72" s="39"/>
    </row>
    <row r="73" spans="1:13">
      <c r="A73" s="13"/>
      <c r="B73" s="74"/>
      <c r="C73" s="38"/>
      <c r="D73" s="38"/>
      <c r="E73" s="39"/>
      <c r="F73" s="39"/>
      <c r="G73" s="38"/>
      <c r="H73" s="38"/>
      <c r="I73" s="39"/>
      <c r="J73" s="39"/>
      <c r="K73" s="38"/>
      <c r="L73" s="38"/>
      <c r="M73" s="39"/>
    </row>
    <row r="74" spans="1:13">
      <c r="A74" s="13"/>
      <c r="B74" s="75" t="s">
        <v>721</v>
      </c>
      <c r="C74" s="42">
        <v>55322</v>
      </c>
      <c r="D74" s="42"/>
      <c r="E74" s="33"/>
      <c r="F74" s="33"/>
      <c r="G74" s="42">
        <v>55288</v>
      </c>
      <c r="H74" s="42"/>
      <c r="I74" s="33"/>
      <c r="J74" s="33"/>
      <c r="K74" s="42">
        <v>54632</v>
      </c>
      <c r="L74" s="42"/>
      <c r="M74" s="33"/>
    </row>
    <row r="75" spans="1:13">
      <c r="A75" s="13"/>
      <c r="B75" s="75"/>
      <c r="C75" s="42"/>
      <c r="D75" s="42"/>
      <c r="E75" s="33"/>
      <c r="F75" s="33"/>
      <c r="G75" s="42"/>
      <c r="H75" s="42"/>
      <c r="I75" s="33"/>
      <c r="J75" s="33"/>
      <c r="K75" s="42"/>
      <c r="L75" s="42"/>
      <c r="M75" s="33"/>
    </row>
    <row r="76" spans="1:13">
      <c r="A76" s="13"/>
      <c r="B76" s="74" t="s">
        <v>722</v>
      </c>
      <c r="C76" s="38">
        <v>36989</v>
      </c>
      <c r="D76" s="38"/>
      <c r="E76" s="39"/>
      <c r="F76" s="39"/>
      <c r="G76" s="38">
        <v>52424</v>
      </c>
      <c r="H76" s="38"/>
      <c r="I76" s="39"/>
      <c r="J76" s="39"/>
      <c r="K76" s="38">
        <v>45173</v>
      </c>
      <c r="L76" s="38"/>
      <c r="M76" s="39"/>
    </row>
    <row r="77" spans="1:13">
      <c r="A77" s="13"/>
      <c r="B77" s="74"/>
      <c r="C77" s="38"/>
      <c r="D77" s="38"/>
      <c r="E77" s="39"/>
      <c r="F77" s="39"/>
      <c r="G77" s="38"/>
      <c r="H77" s="38"/>
      <c r="I77" s="39"/>
      <c r="J77" s="39"/>
      <c r="K77" s="38"/>
      <c r="L77" s="38"/>
      <c r="M77" s="39"/>
    </row>
    <row r="78" spans="1:13">
      <c r="A78" s="13"/>
      <c r="B78" s="75" t="s">
        <v>723</v>
      </c>
      <c r="C78" s="42">
        <v>57482</v>
      </c>
      <c r="D78" s="42"/>
      <c r="E78" s="33"/>
      <c r="F78" s="33"/>
      <c r="G78" s="42">
        <v>91827</v>
      </c>
      <c r="H78" s="42"/>
      <c r="I78" s="33"/>
      <c r="J78" s="33"/>
      <c r="K78" s="42">
        <v>77816</v>
      </c>
      <c r="L78" s="42"/>
      <c r="M78" s="33"/>
    </row>
    <row r="79" spans="1:13">
      <c r="A79" s="13"/>
      <c r="B79" s="75"/>
      <c r="C79" s="42"/>
      <c r="D79" s="42"/>
      <c r="E79" s="33"/>
      <c r="F79" s="33"/>
      <c r="G79" s="42"/>
      <c r="H79" s="42"/>
      <c r="I79" s="33"/>
      <c r="J79" s="33"/>
      <c r="K79" s="42"/>
      <c r="L79" s="42"/>
      <c r="M79" s="33"/>
    </row>
    <row r="80" spans="1:13">
      <c r="A80" s="13"/>
      <c r="B80" s="74" t="s">
        <v>724</v>
      </c>
      <c r="C80" s="38">
        <v>58421</v>
      </c>
      <c r="D80" s="38"/>
      <c r="E80" s="39"/>
      <c r="F80" s="39"/>
      <c r="G80" s="38">
        <v>49657</v>
      </c>
      <c r="H80" s="38"/>
      <c r="I80" s="39"/>
      <c r="J80" s="39"/>
      <c r="K80" s="38">
        <v>39240</v>
      </c>
      <c r="L80" s="38"/>
      <c r="M80" s="39"/>
    </row>
    <row r="81" spans="1:25" ht="15.75" thickBot="1">
      <c r="A81" s="13"/>
      <c r="B81" s="74"/>
      <c r="C81" s="53"/>
      <c r="D81" s="53"/>
      <c r="E81" s="54"/>
      <c r="F81" s="39"/>
      <c r="G81" s="53"/>
      <c r="H81" s="53"/>
      <c r="I81" s="54"/>
      <c r="J81" s="39"/>
      <c r="K81" s="53"/>
      <c r="L81" s="53"/>
      <c r="M81" s="54"/>
    </row>
    <row r="82" spans="1:25" ht="15.75" thickTop="1">
      <c r="A82" s="13"/>
      <c r="B82" s="75" t="s">
        <v>104</v>
      </c>
      <c r="C82" s="56" t="s">
        <v>191</v>
      </c>
      <c r="D82" s="58">
        <v>542991</v>
      </c>
      <c r="E82" s="34"/>
      <c r="F82" s="33"/>
      <c r="G82" s="56" t="s">
        <v>191</v>
      </c>
      <c r="H82" s="58">
        <v>524865</v>
      </c>
      <c r="I82" s="34"/>
      <c r="J82" s="33"/>
      <c r="K82" s="56" t="s">
        <v>191</v>
      </c>
      <c r="L82" s="58">
        <v>553153</v>
      </c>
      <c r="M82" s="34"/>
    </row>
    <row r="83" spans="1:25" ht="15.75" thickBot="1">
      <c r="A83" s="13"/>
      <c r="B83" s="75"/>
      <c r="C83" s="57"/>
      <c r="D83" s="59"/>
      <c r="E83" s="60"/>
      <c r="F83" s="33"/>
      <c r="G83" s="57"/>
      <c r="H83" s="59"/>
      <c r="I83" s="60"/>
      <c r="J83" s="33"/>
      <c r="K83" s="57"/>
      <c r="L83" s="59"/>
      <c r="M83" s="60"/>
    </row>
    <row r="84" spans="1:25" ht="15.75" thickTop="1">
      <c r="A84" s="13"/>
      <c r="B84" s="87"/>
      <c r="C84" s="87"/>
      <c r="D84" s="87"/>
      <c r="E84" s="87"/>
      <c r="F84" s="87"/>
      <c r="G84" s="87"/>
      <c r="H84" s="87"/>
      <c r="I84" s="87"/>
      <c r="J84" s="87"/>
      <c r="K84" s="87"/>
      <c r="L84" s="87"/>
      <c r="M84" s="87"/>
      <c r="N84" s="87"/>
      <c r="O84" s="87"/>
      <c r="P84" s="87"/>
      <c r="Q84" s="87"/>
      <c r="R84" s="87"/>
      <c r="S84" s="87"/>
      <c r="T84" s="87"/>
      <c r="U84" s="87"/>
      <c r="V84" s="87"/>
      <c r="W84" s="87"/>
      <c r="X84" s="87"/>
      <c r="Y84" s="87"/>
    </row>
    <row r="85" spans="1:25">
      <c r="A85" s="13"/>
      <c r="B85" s="75" t="s">
        <v>725</v>
      </c>
      <c r="C85" s="75"/>
      <c r="D85" s="75"/>
      <c r="E85" s="75"/>
      <c r="F85" s="75"/>
      <c r="G85" s="75"/>
      <c r="H85" s="75"/>
      <c r="I85" s="75"/>
      <c r="J85" s="75"/>
      <c r="K85" s="75"/>
      <c r="L85" s="75"/>
      <c r="M85" s="75"/>
      <c r="N85" s="75"/>
      <c r="O85" s="75"/>
      <c r="P85" s="75"/>
      <c r="Q85" s="75"/>
      <c r="R85" s="75"/>
      <c r="S85" s="75"/>
      <c r="T85" s="75"/>
      <c r="U85" s="75"/>
      <c r="V85" s="75"/>
      <c r="W85" s="75"/>
      <c r="X85" s="75"/>
      <c r="Y85" s="75"/>
    </row>
    <row r="86" spans="1:25">
      <c r="A86" s="13"/>
      <c r="B86" s="28"/>
      <c r="C86" s="28"/>
      <c r="D86" s="28"/>
      <c r="E86" s="28"/>
      <c r="F86" s="28"/>
      <c r="G86" s="28"/>
      <c r="H86" s="28"/>
      <c r="I86" s="28"/>
      <c r="J86" s="28"/>
      <c r="K86" s="28"/>
      <c r="L86" s="28"/>
      <c r="M86" s="28"/>
      <c r="N86" s="28"/>
      <c r="O86" s="28"/>
      <c r="P86" s="28"/>
      <c r="Q86" s="28"/>
    </row>
    <row r="87" spans="1:25">
      <c r="A87" s="13"/>
      <c r="B87" s="15"/>
      <c r="C87" s="15"/>
      <c r="D87" s="15"/>
      <c r="E87" s="15"/>
      <c r="F87" s="15"/>
      <c r="G87" s="15"/>
      <c r="H87" s="15"/>
      <c r="I87" s="15"/>
      <c r="J87" s="15"/>
      <c r="K87" s="15"/>
      <c r="L87" s="15"/>
      <c r="M87" s="15"/>
      <c r="N87" s="15"/>
      <c r="O87" s="15"/>
      <c r="P87" s="15"/>
      <c r="Q87" s="15"/>
    </row>
    <row r="88" spans="1:25">
      <c r="A88" s="13"/>
      <c r="B88" s="75"/>
      <c r="C88" s="88" t="s">
        <v>699</v>
      </c>
      <c r="D88" s="88"/>
      <c r="E88" s="88"/>
      <c r="F88" s="33"/>
      <c r="G88" s="88" t="s">
        <v>700</v>
      </c>
      <c r="H88" s="88"/>
      <c r="I88" s="88"/>
      <c r="J88" s="33"/>
      <c r="K88" s="88" t="s">
        <v>726</v>
      </c>
      <c r="L88" s="88"/>
      <c r="M88" s="88"/>
      <c r="N88" s="33"/>
      <c r="O88" s="88" t="s">
        <v>727</v>
      </c>
      <c r="P88" s="88"/>
      <c r="Q88" s="88"/>
    </row>
    <row r="89" spans="1:25" ht="15.75" thickBot="1">
      <c r="A89" s="13"/>
      <c r="B89" s="75"/>
      <c r="C89" s="72"/>
      <c r="D89" s="72"/>
      <c r="E89" s="72"/>
      <c r="F89" s="33"/>
      <c r="G89" s="72"/>
      <c r="H89" s="72"/>
      <c r="I89" s="72"/>
      <c r="J89" s="33"/>
      <c r="K89" s="72"/>
      <c r="L89" s="72"/>
      <c r="M89" s="72"/>
      <c r="N89" s="33"/>
      <c r="O89" s="72">
        <v>2014</v>
      </c>
      <c r="P89" s="72"/>
      <c r="Q89" s="72"/>
    </row>
    <row r="90" spans="1:25" ht="15.75" thickTop="1">
      <c r="A90" s="13"/>
      <c r="B90" s="37" t="s">
        <v>571</v>
      </c>
      <c r="C90" s="52" t="s">
        <v>191</v>
      </c>
      <c r="D90" s="49">
        <v>17128</v>
      </c>
      <c r="E90" s="50"/>
      <c r="F90" s="39"/>
      <c r="G90" s="52" t="s">
        <v>191</v>
      </c>
      <c r="H90" s="49">
        <v>35914</v>
      </c>
      <c r="I90" s="50"/>
      <c r="J90" s="39"/>
      <c r="K90" s="52" t="s">
        <v>191</v>
      </c>
      <c r="L90" s="49">
        <v>10180</v>
      </c>
      <c r="M90" s="50"/>
      <c r="N90" s="39"/>
      <c r="O90" s="52" t="s">
        <v>191</v>
      </c>
      <c r="P90" s="49">
        <v>63222</v>
      </c>
      <c r="Q90" s="50"/>
    </row>
    <row r="91" spans="1:25">
      <c r="A91" s="13"/>
      <c r="B91" s="37"/>
      <c r="C91" s="105"/>
      <c r="D91" s="76"/>
      <c r="E91" s="77"/>
      <c r="F91" s="39"/>
      <c r="G91" s="105"/>
      <c r="H91" s="76"/>
      <c r="I91" s="77"/>
      <c r="J91" s="39"/>
      <c r="K91" s="105"/>
      <c r="L91" s="76"/>
      <c r="M91" s="77"/>
      <c r="N91" s="39"/>
      <c r="O91" s="105"/>
      <c r="P91" s="76"/>
      <c r="Q91" s="77"/>
    </row>
    <row r="92" spans="1:25">
      <c r="A92" s="13"/>
      <c r="B92" s="35" t="s">
        <v>722</v>
      </c>
      <c r="C92" s="42">
        <v>26925</v>
      </c>
      <c r="D92" s="42"/>
      <c r="E92" s="33"/>
      <c r="F92" s="33"/>
      <c r="G92" s="42">
        <v>2002</v>
      </c>
      <c r="H92" s="42"/>
      <c r="I92" s="33"/>
      <c r="J92" s="33"/>
      <c r="K92" s="43">
        <v>387</v>
      </c>
      <c r="L92" s="43"/>
      <c r="M92" s="33"/>
      <c r="N92" s="33"/>
      <c r="O92" s="42">
        <v>29314</v>
      </c>
      <c r="P92" s="42"/>
      <c r="Q92" s="33"/>
    </row>
    <row r="93" spans="1:25">
      <c r="A93" s="13"/>
      <c r="B93" s="35"/>
      <c r="C93" s="42"/>
      <c r="D93" s="42"/>
      <c r="E93" s="33"/>
      <c r="F93" s="33"/>
      <c r="G93" s="42"/>
      <c r="H93" s="42"/>
      <c r="I93" s="33"/>
      <c r="J93" s="33"/>
      <c r="K93" s="43"/>
      <c r="L93" s="43"/>
      <c r="M93" s="33"/>
      <c r="N93" s="33"/>
      <c r="O93" s="42"/>
      <c r="P93" s="42"/>
      <c r="Q93" s="33"/>
    </row>
    <row r="94" spans="1:25">
      <c r="A94" s="13"/>
      <c r="B94" s="37" t="s">
        <v>720</v>
      </c>
      <c r="C94" s="38">
        <v>10047</v>
      </c>
      <c r="D94" s="38"/>
      <c r="E94" s="39"/>
      <c r="F94" s="39"/>
      <c r="G94" s="38">
        <v>9496</v>
      </c>
      <c r="H94" s="38"/>
      <c r="I94" s="39"/>
      <c r="J94" s="39"/>
      <c r="K94" s="40">
        <v>740</v>
      </c>
      <c r="L94" s="40"/>
      <c r="M94" s="39"/>
      <c r="N94" s="39"/>
      <c r="O94" s="38">
        <v>20283</v>
      </c>
      <c r="P94" s="38"/>
      <c r="Q94" s="39"/>
    </row>
    <row r="95" spans="1:25">
      <c r="A95" s="13"/>
      <c r="B95" s="37"/>
      <c r="C95" s="38"/>
      <c r="D95" s="38"/>
      <c r="E95" s="39"/>
      <c r="F95" s="39"/>
      <c r="G95" s="38"/>
      <c r="H95" s="38"/>
      <c r="I95" s="39"/>
      <c r="J95" s="39"/>
      <c r="K95" s="40"/>
      <c r="L95" s="40"/>
      <c r="M95" s="39"/>
      <c r="N95" s="39"/>
      <c r="O95" s="38"/>
      <c r="P95" s="38"/>
      <c r="Q95" s="39"/>
    </row>
    <row r="96" spans="1:25">
      <c r="A96" s="13"/>
      <c r="B96" s="35" t="s">
        <v>721</v>
      </c>
      <c r="C96" s="42">
        <v>6773</v>
      </c>
      <c r="D96" s="42"/>
      <c r="E96" s="33"/>
      <c r="F96" s="33"/>
      <c r="G96" s="42">
        <v>19000</v>
      </c>
      <c r="H96" s="42"/>
      <c r="I96" s="33"/>
      <c r="J96" s="33"/>
      <c r="K96" s="43">
        <v>590</v>
      </c>
      <c r="L96" s="43"/>
      <c r="M96" s="33"/>
      <c r="N96" s="33"/>
      <c r="O96" s="42">
        <v>26363</v>
      </c>
      <c r="P96" s="42"/>
      <c r="Q96" s="33"/>
    </row>
    <row r="97" spans="1:25">
      <c r="A97" s="13"/>
      <c r="B97" s="35"/>
      <c r="C97" s="42"/>
      <c r="D97" s="42"/>
      <c r="E97" s="33"/>
      <c r="F97" s="33"/>
      <c r="G97" s="42"/>
      <c r="H97" s="42"/>
      <c r="I97" s="33"/>
      <c r="J97" s="33"/>
      <c r="K97" s="43"/>
      <c r="L97" s="43"/>
      <c r="M97" s="33"/>
      <c r="N97" s="33"/>
      <c r="O97" s="42"/>
      <c r="P97" s="42"/>
      <c r="Q97" s="33"/>
    </row>
    <row r="98" spans="1:25">
      <c r="A98" s="13"/>
      <c r="B98" s="37" t="s">
        <v>723</v>
      </c>
      <c r="C98" s="38">
        <v>16516</v>
      </c>
      <c r="D98" s="38"/>
      <c r="E98" s="39"/>
      <c r="F98" s="39"/>
      <c r="G98" s="40">
        <v>454</v>
      </c>
      <c r="H98" s="40"/>
      <c r="I98" s="39"/>
      <c r="J98" s="39"/>
      <c r="K98" s="40">
        <v>8</v>
      </c>
      <c r="L98" s="40"/>
      <c r="M98" s="39"/>
      <c r="N98" s="39"/>
      <c r="O98" s="38">
        <v>16978</v>
      </c>
      <c r="P98" s="38"/>
      <c r="Q98" s="39"/>
    </row>
    <row r="99" spans="1:25">
      <c r="A99" s="13"/>
      <c r="B99" s="37"/>
      <c r="C99" s="38"/>
      <c r="D99" s="38"/>
      <c r="E99" s="39"/>
      <c r="F99" s="39"/>
      <c r="G99" s="40"/>
      <c r="H99" s="40"/>
      <c r="I99" s="39"/>
      <c r="J99" s="39"/>
      <c r="K99" s="40"/>
      <c r="L99" s="40"/>
      <c r="M99" s="39"/>
      <c r="N99" s="39"/>
      <c r="O99" s="38"/>
      <c r="P99" s="38"/>
      <c r="Q99" s="39"/>
    </row>
    <row r="100" spans="1:25">
      <c r="A100" s="13"/>
      <c r="B100" s="35" t="s">
        <v>724</v>
      </c>
      <c r="C100" s="42">
        <v>7738</v>
      </c>
      <c r="D100" s="42"/>
      <c r="E100" s="33"/>
      <c r="F100" s="33"/>
      <c r="G100" s="42">
        <v>20721</v>
      </c>
      <c r="H100" s="42"/>
      <c r="I100" s="33"/>
      <c r="J100" s="33"/>
      <c r="K100" s="42">
        <v>3878</v>
      </c>
      <c r="L100" s="42"/>
      <c r="M100" s="33"/>
      <c r="N100" s="33"/>
      <c r="O100" s="42">
        <v>32337</v>
      </c>
      <c r="P100" s="42"/>
      <c r="Q100" s="33"/>
    </row>
    <row r="101" spans="1:25">
      <c r="A101" s="13"/>
      <c r="B101" s="35"/>
      <c r="C101" s="42"/>
      <c r="D101" s="42"/>
      <c r="E101" s="33"/>
      <c r="F101" s="33"/>
      <c r="G101" s="42"/>
      <c r="H101" s="42"/>
      <c r="I101" s="33"/>
      <c r="J101" s="33"/>
      <c r="K101" s="42"/>
      <c r="L101" s="42"/>
      <c r="M101" s="33"/>
      <c r="N101" s="33"/>
      <c r="O101" s="42"/>
      <c r="P101" s="42"/>
      <c r="Q101" s="33"/>
    </row>
    <row r="102" spans="1:25">
      <c r="A102" s="13"/>
      <c r="B102" s="37" t="s">
        <v>570</v>
      </c>
      <c r="C102" s="38">
        <v>2904</v>
      </c>
      <c r="D102" s="38"/>
      <c r="E102" s="39"/>
      <c r="F102" s="39"/>
      <c r="G102" s="38">
        <v>5245</v>
      </c>
      <c r="H102" s="38"/>
      <c r="I102" s="39"/>
      <c r="J102" s="39"/>
      <c r="K102" s="38">
        <v>5859</v>
      </c>
      <c r="L102" s="38"/>
      <c r="M102" s="39"/>
      <c r="N102" s="39"/>
      <c r="O102" s="38">
        <v>14008</v>
      </c>
      <c r="P102" s="38"/>
      <c r="Q102" s="39"/>
    </row>
    <row r="103" spans="1:25" ht="15.75" thickBot="1">
      <c r="A103" s="13"/>
      <c r="B103" s="37"/>
      <c r="C103" s="53"/>
      <c r="D103" s="53"/>
      <c r="E103" s="54"/>
      <c r="F103" s="39"/>
      <c r="G103" s="53"/>
      <c r="H103" s="53"/>
      <c r="I103" s="54"/>
      <c r="J103" s="39"/>
      <c r="K103" s="53"/>
      <c r="L103" s="53"/>
      <c r="M103" s="54"/>
      <c r="N103" s="39"/>
      <c r="O103" s="53"/>
      <c r="P103" s="53"/>
      <c r="Q103" s="54"/>
    </row>
    <row r="104" spans="1:25" ht="15.75" thickTop="1">
      <c r="A104" s="13"/>
      <c r="B104" s="35" t="s">
        <v>104</v>
      </c>
      <c r="C104" s="56" t="s">
        <v>191</v>
      </c>
      <c r="D104" s="58">
        <v>88031</v>
      </c>
      <c r="E104" s="34"/>
      <c r="F104" s="33"/>
      <c r="G104" s="56" t="s">
        <v>191</v>
      </c>
      <c r="H104" s="58">
        <v>92832</v>
      </c>
      <c r="I104" s="34"/>
      <c r="J104" s="33"/>
      <c r="K104" s="56" t="s">
        <v>191</v>
      </c>
      <c r="L104" s="58">
        <v>21642</v>
      </c>
      <c r="M104" s="34"/>
      <c r="N104" s="33"/>
      <c r="O104" s="56" t="s">
        <v>191</v>
      </c>
      <c r="P104" s="58">
        <v>202505</v>
      </c>
      <c r="Q104" s="34"/>
    </row>
    <row r="105" spans="1:25" ht="15.75" thickBot="1">
      <c r="A105" s="13"/>
      <c r="B105" s="35"/>
      <c r="C105" s="57"/>
      <c r="D105" s="59"/>
      <c r="E105" s="60"/>
      <c r="F105" s="33"/>
      <c r="G105" s="57"/>
      <c r="H105" s="59"/>
      <c r="I105" s="60"/>
      <c r="J105" s="33"/>
      <c r="K105" s="57"/>
      <c r="L105" s="59"/>
      <c r="M105" s="60"/>
      <c r="N105" s="33"/>
      <c r="O105" s="57"/>
      <c r="P105" s="59"/>
      <c r="Q105" s="60"/>
    </row>
    <row r="106" spans="1:25" ht="15.75" thickTop="1">
      <c r="A106" s="13"/>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row>
    <row r="107" spans="1:25">
      <c r="A107" s="13"/>
      <c r="B107" s="28"/>
      <c r="C107" s="28"/>
      <c r="D107" s="28"/>
      <c r="E107" s="28"/>
      <c r="F107" s="28"/>
      <c r="G107" s="28"/>
      <c r="H107" s="28"/>
      <c r="I107" s="28"/>
      <c r="J107" s="28"/>
      <c r="K107" s="28"/>
      <c r="L107" s="28"/>
      <c r="M107" s="28"/>
      <c r="N107" s="28"/>
      <c r="O107" s="28"/>
      <c r="P107" s="28"/>
      <c r="Q107" s="28"/>
    </row>
    <row r="108" spans="1:25">
      <c r="A108" s="13"/>
      <c r="B108" s="15"/>
      <c r="C108" s="15"/>
      <c r="D108" s="15"/>
      <c r="E108" s="15"/>
      <c r="F108" s="15"/>
      <c r="G108" s="15"/>
      <c r="H108" s="15"/>
      <c r="I108" s="15"/>
      <c r="J108" s="15"/>
      <c r="K108" s="15"/>
      <c r="L108" s="15"/>
      <c r="M108" s="15"/>
      <c r="N108" s="15"/>
      <c r="O108" s="15"/>
      <c r="P108" s="15"/>
      <c r="Q108" s="15"/>
    </row>
    <row r="109" spans="1:25">
      <c r="A109" s="13"/>
      <c r="B109" s="75"/>
      <c r="C109" s="88" t="s">
        <v>699</v>
      </c>
      <c r="D109" s="88"/>
      <c r="E109" s="88"/>
      <c r="F109" s="33"/>
      <c r="G109" s="88" t="s">
        <v>700</v>
      </c>
      <c r="H109" s="88"/>
      <c r="I109" s="88"/>
      <c r="J109" s="33"/>
      <c r="K109" s="88" t="s">
        <v>726</v>
      </c>
      <c r="L109" s="88"/>
      <c r="M109" s="88"/>
      <c r="N109" s="33"/>
      <c r="O109" s="88" t="s">
        <v>727</v>
      </c>
      <c r="P109" s="88"/>
      <c r="Q109" s="88"/>
    </row>
    <row r="110" spans="1:25" ht="15.75" thickBot="1">
      <c r="A110" s="13"/>
      <c r="B110" s="75"/>
      <c r="C110" s="72"/>
      <c r="D110" s="72"/>
      <c r="E110" s="72"/>
      <c r="F110" s="33"/>
      <c r="G110" s="72"/>
      <c r="H110" s="72"/>
      <c r="I110" s="72"/>
      <c r="J110" s="33"/>
      <c r="K110" s="72"/>
      <c r="L110" s="72"/>
      <c r="M110" s="72"/>
      <c r="N110" s="33"/>
      <c r="O110" s="72">
        <v>2013</v>
      </c>
      <c r="P110" s="72"/>
      <c r="Q110" s="72"/>
    </row>
    <row r="111" spans="1:25" ht="15.75" thickTop="1">
      <c r="A111" s="13"/>
      <c r="B111" s="37" t="s">
        <v>571</v>
      </c>
      <c r="C111" s="52" t="s">
        <v>191</v>
      </c>
      <c r="D111" s="49">
        <v>18103</v>
      </c>
      <c r="E111" s="50"/>
      <c r="F111" s="39"/>
      <c r="G111" s="52" t="s">
        <v>191</v>
      </c>
      <c r="H111" s="49">
        <v>17779</v>
      </c>
      <c r="I111" s="50"/>
      <c r="J111" s="39"/>
      <c r="K111" s="52" t="s">
        <v>191</v>
      </c>
      <c r="L111" s="49">
        <v>14885</v>
      </c>
      <c r="M111" s="50"/>
      <c r="N111" s="39"/>
      <c r="O111" s="52" t="s">
        <v>191</v>
      </c>
      <c r="P111" s="49">
        <v>50767</v>
      </c>
      <c r="Q111" s="50"/>
    </row>
    <row r="112" spans="1:25">
      <c r="A112" s="13"/>
      <c r="B112" s="37"/>
      <c r="C112" s="37"/>
      <c r="D112" s="38"/>
      <c r="E112" s="39"/>
      <c r="F112" s="39"/>
      <c r="G112" s="37"/>
      <c r="H112" s="38"/>
      <c r="I112" s="39"/>
      <c r="J112" s="39"/>
      <c r="K112" s="37"/>
      <c r="L112" s="38"/>
      <c r="M112" s="39"/>
      <c r="N112" s="39"/>
      <c r="O112" s="37"/>
      <c r="P112" s="38"/>
      <c r="Q112" s="39"/>
    </row>
    <row r="113" spans="1:25">
      <c r="A113" s="13"/>
      <c r="B113" s="35" t="s">
        <v>722</v>
      </c>
      <c r="C113" s="42">
        <v>33133</v>
      </c>
      <c r="D113" s="42"/>
      <c r="E113" s="33"/>
      <c r="F113" s="33"/>
      <c r="G113" s="42">
        <v>2611</v>
      </c>
      <c r="H113" s="42"/>
      <c r="I113" s="33"/>
      <c r="J113" s="33"/>
      <c r="K113" s="43">
        <v>189</v>
      </c>
      <c r="L113" s="43"/>
      <c r="M113" s="33"/>
      <c r="N113" s="33"/>
      <c r="O113" s="42">
        <v>35933</v>
      </c>
      <c r="P113" s="42"/>
      <c r="Q113" s="33"/>
    </row>
    <row r="114" spans="1:25">
      <c r="A114" s="13"/>
      <c r="B114" s="35"/>
      <c r="C114" s="42"/>
      <c r="D114" s="42"/>
      <c r="E114" s="33"/>
      <c r="F114" s="33"/>
      <c r="G114" s="42"/>
      <c r="H114" s="42"/>
      <c r="I114" s="33"/>
      <c r="J114" s="33"/>
      <c r="K114" s="43"/>
      <c r="L114" s="43"/>
      <c r="M114" s="33"/>
      <c r="N114" s="33"/>
      <c r="O114" s="42"/>
      <c r="P114" s="42"/>
      <c r="Q114" s="33"/>
    </row>
    <row r="115" spans="1:25">
      <c r="A115" s="13"/>
      <c r="B115" s="37" t="s">
        <v>720</v>
      </c>
      <c r="C115" s="38">
        <v>11580</v>
      </c>
      <c r="D115" s="38"/>
      <c r="E115" s="39"/>
      <c r="F115" s="39"/>
      <c r="G115" s="38">
        <v>7909</v>
      </c>
      <c r="H115" s="38"/>
      <c r="I115" s="39"/>
      <c r="J115" s="39"/>
      <c r="K115" s="38">
        <v>1008</v>
      </c>
      <c r="L115" s="38"/>
      <c r="M115" s="39"/>
      <c r="N115" s="39"/>
      <c r="O115" s="38">
        <v>20497</v>
      </c>
      <c r="P115" s="38"/>
      <c r="Q115" s="39"/>
    </row>
    <row r="116" spans="1:25">
      <c r="A116" s="13"/>
      <c r="B116" s="37"/>
      <c r="C116" s="38"/>
      <c r="D116" s="38"/>
      <c r="E116" s="39"/>
      <c r="F116" s="39"/>
      <c r="G116" s="38"/>
      <c r="H116" s="38"/>
      <c r="I116" s="39"/>
      <c r="J116" s="39"/>
      <c r="K116" s="38"/>
      <c r="L116" s="38"/>
      <c r="M116" s="39"/>
      <c r="N116" s="39"/>
      <c r="O116" s="38"/>
      <c r="P116" s="38"/>
      <c r="Q116" s="39"/>
    </row>
    <row r="117" spans="1:25">
      <c r="A117" s="13"/>
      <c r="B117" s="35" t="s">
        <v>721</v>
      </c>
      <c r="C117" s="42">
        <v>7835</v>
      </c>
      <c r="D117" s="42"/>
      <c r="E117" s="33"/>
      <c r="F117" s="33"/>
      <c r="G117" s="42">
        <v>19134</v>
      </c>
      <c r="H117" s="42"/>
      <c r="I117" s="33"/>
      <c r="J117" s="33"/>
      <c r="K117" s="42">
        <v>1852</v>
      </c>
      <c r="L117" s="42"/>
      <c r="M117" s="33"/>
      <c r="N117" s="33"/>
      <c r="O117" s="42">
        <v>28821</v>
      </c>
      <c r="P117" s="42"/>
      <c r="Q117" s="33"/>
    </row>
    <row r="118" spans="1:25">
      <c r="A118" s="13"/>
      <c r="B118" s="35"/>
      <c r="C118" s="42"/>
      <c r="D118" s="42"/>
      <c r="E118" s="33"/>
      <c r="F118" s="33"/>
      <c r="G118" s="42"/>
      <c r="H118" s="42"/>
      <c r="I118" s="33"/>
      <c r="J118" s="33"/>
      <c r="K118" s="42"/>
      <c r="L118" s="42"/>
      <c r="M118" s="33"/>
      <c r="N118" s="33"/>
      <c r="O118" s="42"/>
      <c r="P118" s="42"/>
      <c r="Q118" s="33"/>
    </row>
    <row r="119" spans="1:25">
      <c r="A119" s="13"/>
      <c r="B119" s="37" t="s">
        <v>723</v>
      </c>
      <c r="C119" s="38">
        <v>16995</v>
      </c>
      <c r="D119" s="38"/>
      <c r="E119" s="39"/>
      <c r="F119" s="39"/>
      <c r="G119" s="40">
        <v>549</v>
      </c>
      <c r="H119" s="40"/>
      <c r="I119" s="39"/>
      <c r="J119" s="39"/>
      <c r="K119" s="40">
        <v>156</v>
      </c>
      <c r="L119" s="40"/>
      <c r="M119" s="39"/>
      <c r="N119" s="39"/>
      <c r="O119" s="38">
        <v>17700</v>
      </c>
      <c r="P119" s="38"/>
      <c r="Q119" s="39"/>
    </row>
    <row r="120" spans="1:25">
      <c r="A120" s="13"/>
      <c r="B120" s="37"/>
      <c r="C120" s="38"/>
      <c r="D120" s="38"/>
      <c r="E120" s="39"/>
      <c r="F120" s="39"/>
      <c r="G120" s="40"/>
      <c r="H120" s="40"/>
      <c r="I120" s="39"/>
      <c r="J120" s="39"/>
      <c r="K120" s="40"/>
      <c r="L120" s="40"/>
      <c r="M120" s="39"/>
      <c r="N120" s="39"/>
      <c r="O120" s="38"/>
      <c r="P120" s="38"/>
      <c r="Q120" s="39"/>
    </row>
    <row r="121" spans="1:25">
      <c r="A121" s="13"/>
      <c r="B121" s="35" t="s">
        <v>724</v>
      </c>
      <c r="C121" s="42">
        <v>6284</v>
      </c>
      <c r="D121" s="42"/>
      <c r="E121" s="33"/>
      <c r="F121" s="33"/>
      <c r="G121" s="42">
        <v>23549</v>
      </c>
      <c r="H121" s="42"/>
      <c r="I121" s="33"/>
      <c r="J121" s="33"/>
      <c r="K121" s="42">
        <v>6684</v>
      </c>
      <c r="L121" s="42"/>
      <c r="M121" s="33"/>
      <c r="N121" s="33"/>
      <c r="O121" s="42">
        <v>36517</v>
      </c>
      <c r="P121" s="42"/>
      <c r="Q121" s="33"/>
    </row>
    <row r="122" spans="1:25">
      <c r="A122" s="13"/>
      <c r="B122" s="35"/>
      <c r="C122" s="42"/>
      <c r="D122" s="42"/>
      <c r="E122" s="33"/>
      <c r="F122" s="33"/>
      <c r="G122" s="42"/>
      <c r="H122" s="42"/>
      <c r="I122" s="33"/>
      <c r="J122" s="33"/>
      <c r="K122" s="42"/>
      <c r="L122" s="42"/>
      <c r="M122" s="33"/>
      <c r="N122" s="33"/>
      <c r="O122" s="42"/>
      <c r="P122" s="42"/>
      <c r="Q122" s="33"/>
    </row>
    <row r="123" spans="1:25">
      <c r="A123" s="13"/>
      <c r="B123" s="37" t="s">
        <v>570</v>
      </c>
      <c r="C123" s="38">
        <v>10015</v>
      </c>
      <c r="D123" s="38"/>
      <c r="E123" s="39"/>
      <c r="F123" s="39"/>
      <c r="G123" s="38">
        <v>2305</v>
      </c>
      <c r="H123" s="38"/>
      <c r="I123" s="39"/>
      <c r="J123" s="39"/>
      <c r="K123" s="38">
        <v>1901</v>
      </c>
      <c r="L123" s="38"/>
      <c r="M123" s="39"/>
      <c r="N123" s="39"/>
      <c r="O123" s="38">
        <v>14221</v>
      </c>
      <c r="P123" s="38"/>
      <c r="Q123" s="39"/>
    </row>
    <row r="124" spans="1:25" ht="15.75" thickBot="1">
      <c r="A124" s="13"/>
      <c r="B124" s="37"/>
      <c r="C124" s="53"/>
      <c r="D124" s="53"/>
      <c r="E124" s="54"/>
      <c r="F124" s="39"/>
      <c r="G124" s="53"/>
      <c r="H124" s="53"/>
      <c r="I124" s="54"/>
      <c r="J124" s="39"/>
      <c r="K124" s="53"/>
      <c r="L124" s="53"/>
      <c r="M124" s="54"/>
      <c r="N124" s="39"/>
      <c r="O124" s="53"/>
      <c r="P124" s="53"/>
      <c r="Q124" s="54"/>
    </row>
    <row r="125" spans="1:25" ht="15.75" thickTop="1">
      <c r="A125" s="13"/>
      <c r="B125" s="35" t="s">
        <v>104</v>
      </c>
      <c r="C125" s="56" t="s">
        <v>191</v>
      </c>
      <c r="D125" s="58">
        <v>103945</v>
      </c>
      <c r="E125" s="34"/>
      <c r="F125" s="33"/>
      <c r="G125" s="56" t="s">
        <v>191</v>
      </c>
      <c r="H125" s="58">
        <v>73836</v>
      </c>
      <c r="I125" s="34"/>
      <c r="J125" s="33"/>
      <c r="K125" s="56" t="s">
        <v>191</v>
      </c>
      <c r="L125" s="58">
        <v>26675</v>
      </c>
      <c r="M125" s="34"/>
      <c r="N125" s="33"/>
      <c r="O125" s="56" t="s">
        <v>191</v>
      </c>
      <c r="P125" s="58">
        <v>204456</v>
      </c>
      <c r="Q125" s="34"/>
    </row>
    <row r="126" spans="1:25" ht="15.75" thickBot="1">
      <c r="A126" s="13"/>
      <c r="B126" s="35"/>
      <c r="C126" s="57"/>
      <c r="D126" s="59"/>
      <c r="E126" s="60"/>
      <c r="F126" s="33"/>
      <c r="G126" s="57"/>
      <c r="H126" s="59"/>
      <c r="I126" s="60"/>
      <c r="J126" s="33"/>
      <c r="K126" s="57"/>
      <c r="L126" s="59"/>
      <c r="M126" s="60"/>
      <c r="N126" s="33"/>
      <c r="O126" s="57"/>
      <c r="P126" s="59"/>
      <c r="Q126" s="60"/>
    </row>
    <row r="127" spans="1:25" ht="15.75" thickTop="1">
      <c r="A127" s="13"/>
      <c r="B127" s="75" t="s">
        <v>728</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row>
    <row r="128" spans="1:25">
      <c r="A128" s="13"/>
      <c r="B128" s="97" t="s">
        <v>729</v>
      </c>
      <c r="C128" s="97"/>
      <c r="D128" s="97"/>
      <c r="E128" s="97"/>
      <c r="F128" s="97"/>
      <c r="G128" s="97"/>
      <c r="H128" s="97"/>
      <c r="I128" s="97"/>
      <c r="J128" s="97"/>
      <c r="K128" s="97"/>
      <c r="L128" s="97"/>
      <c r="M128" s="97"/>
      <c r="N128" s="97"/>
      <c r="O128" s="97"/>
      <c r="P128" s="97"/>
      <c r="Q128" s="97"/>
      <c r="R128" s="97"/>
      <c r="S128" s="97"/>
      <c r="T128" s="97"/>
      <c r="U128" s="97"/>
      <c r="V128" s="97"/>
      <c r="W128" s="97"/>
      <c r="X128" s="97"/>
      <c r="Y128" s="97"/>
    </row>
    <row r="129" spans="1:25">
      <c r="A129" s="13"/>
      <c r="B129" s="87"/>
      <c r="C129" s="87"/>
      <c r="D129" s="87"/>
      <c r="E129" s="87"/>
      <c r="F129" s="87"/>
      <c r="G129" s="87"/>
      <c r="H129" s="87"/>
      <c r="I129" s="87"/>
      <c r="J129" s="87"/>
      <c r="K129" s="87"/>
      <c r="L129" s="87"/>
      <c r="M129" s="87"/>
      <c r="N129" s="87"/>
      <c r="O129" s="87"/>
      <c r="P129" s="87"/>
      <c r="Q129" s="87"/>
      <c r="R129" s="87"/>
      <c r="S129" s="87"/>
      <c r="T129" s="87"/>
      <c r="U129" s="87"/>
      <c r="V129" s="87"/>
      <c r="W129" s="87"/>
      <c r="X129" s="87"/>
      <c r="Y129" s="87"/>
    </row>
    <row r="130" spans="1:25" ht="38.25" customHeight="1">
      <c r="A130" s="13"/>
      <c r="B130" s="75" t="s">
        <v>730</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row>
    <row r="131" spans="1:25">
      <c r="A131" s="13"/>
      <c r="B131" s="87"/>
      <c r="C131" s="87"/>
      <c r="D131" s="87"/>
      <c r="E131" s="87"/>
      <c r="F131" s="87"/>
      <c r="G131" s="87"/>
      <c r="H131" s="87"/>
      <c r="I131" s="87"/>
      <c r="J131" s="87"/>
      <c r="K131" s="87"/>
      <c r="L131" s="87"/>
      <c r="M131" s="87"/>
      <c r="N131" s="87"/>
      <c r="O131" s="87"/>
      <c r="P131" s="87"/>
      <c r="Q131" s="87"/>
      <c r="R131" s="87"/>
      <c r="S131" s="87"/>
      <c r="T131" s="87"/>
      <c r="U131" s="87"/>
      <c r="V131" s="87"/>
      <c r="W131" s="87"/>
      <c r="X131" s="87"/>
      <c r="Y131" s="87"/>
    </row>
    <row r="132" spans="1:25">
      <c r="A132" s="13"/>
      <c r="B132" s="75" t="s">
        <v>731</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row>
    <row r="133" spans="1:25">
      <c r="A133" s="13"/>
      <c r="B133" s="87"/>
      <c r="C133" s="87"/>
      <c r="D133" s="87"/>
      <c r="E133" s="87"/>
      <c r="F133" s="87"/>
      <c r="G133" s="87"/>
      <c r="H133" s="87"/>
      <c r="I133" s="87"/>
      <c r="J133" s="87"/>
      <c r="K133" s="87"/>
      <c r="L133" s="87"/>
      <c r="M133" s="87"/>
      <c r="N133" s="87"/>
      <c r="O133" s="87"/>
      <c r="P133" s="87"/>
      <c r="Q133" s="87"/>
      <c r="R133" s="87"/>
      <c r="S133" s="87"/>
      <c r="T133" s="87"/>
      <c r="U133" s="87"/>
      <c r="V133" s="87"/>
      <c r="W133" s="87"/>
      <c r="X133" s="87"/>
      <c r="Y133" s="87"/>
    </row>
    <row r="134" spans="1:25">
      <c r="A134" s="13"/>
      <c r="B134" s="97" t="s">
        <v>732</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row>
    <row r="135" spans="1:25">
      <c r="A135" s="13"/>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row>
    <row r="136" spans="1:25" ht="25.5" customHeight="1">
      <c r="A136" s="13"/>
      <c r="B136" s="75" t="s">
        <v>733</v>
      </c>
      <c r="C136" s="75"/>
      <c r="D136" s="75"/>
      <c r="E136" s="75"/>
      <c r="F136" s="75"/>
      <c r="G136" s="75"/>
      <c r="H136" s="75"/>
      <c r="I136" s="75"/>
      <c r="J136" s="75"/>
      <c r="K136" s="75"/>
      <c r="L136" s="75"/>
      <c r="M136" s="75"/>
      <c r="N136" s="75"/>
      <c r="O136" s="75"/>
      <c r="P136" s="75"/>
      <c r="Q136" s="75"/>
      <c r="R136" s="75"/>
      <c r="S136" s="75"/>
      <c r="T136" s="75"/>
      <c r="U136" s="75"/>
      <c r="V136" s="75"/>
      <c r="W136" s="75"/>
      <c r="X136" s="75"/>
      <c r="Y136" s="75"/>
    </row>
    <row r="137" spans="1:25">
      <c r="A137" s="13"/>
      <c r="B137" s="87"/>
      <c r="C137" s="87"/>
      <c r="D137" s="87"/>
      <c r="E137" s="87"/>
      <c r="F137" s="87"/>
      <c r="G137" s="87"/>
      <c r="H137" s="87"/>
      <c r="I137" s="87"/>
      <c r="J137" s="87"/>
      <c r="K137" s="87"/>
      <c r="L137" s="87"/>
      <c r="M137" s="87"/>
      <c r="N137" s="87"/>
      <c r="O137" s="87"/>
      <c r="P137" s="87"/>
      <c r="Q137" s="87"/>
      <c r="R137" s="87"/>
      <c r="S137" s="87"/>
      <c r="T137" s="87"/>
      <c r="U137" s="87"/>
      <c r="V137" s="87"/>
      <c r="W137" s="87"/>
      <c r="X137" s="87"/>
      <c r="Y137" s="87"/>
    </row>
    <row r="138" spans="1:25" ht="25.5" customHeight="1">
      <c r="A138" s="13"/>
      <c r="B138" s="35" t="s">
        <v>734</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row>
    <row r="139" spans="1:25">
      <c r="A139" s="13"/>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row>
    <row r="140" spans="1:25" ht="25.5" customHeight="1">
      <c r="A140" s="13"/>
      <c r="B140" s="35" t="s">
        <v>735</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row>
    <row r="141" spans="1:25">
      <c r="A141" s="13"/>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row>
    <row r="142" spans="1:25">
      <c r="A142" s="13"/>
      <c r="B142" s="35" t="s">
        <v>736</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c r="A143" s="13"/>
      <c r="B143" s="87"/>
      <c r="C143" s="87"/>
      <c r="D143" s="87"/>
      <c r="E143" s="87"/>
      <c r="F143" s="87"/>
      <c r="G143" s="87"/>
      <c r="H143" s="87"/>
      <c r="I143" s="87"/>
      <c r="J143" s="87"/>
      <c r="K143" s="87"/>
      <c r="L143" s="87"/>
      <c r="M143" s="87"/>
      <c r="N143" s="87"/>
      <c r="O143" s="87"/>
      <c r="P143" s="87"/>
      <c r="Q143" s="87"/>
      <c r="R143" s="87"/>
      <c r="S143" s="87"/>
      <c r="T143" s="87"/>
      <c r="U143" s="87"/>
      <c r="V143" s="87"/>
      <c r="W143" s="87"/>
      <c r="X143" s="87"/>
      <c r="Y143" s="87"/>
    </row>
    <row r="144" spans="1:25">
      <c r="A144" s="13"/>
      <c r="B144" s="75" t="s">
        <v>737</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row>
    <row r="145" spans="1:25">
      <c r="A145" s="13"/>
      <c r="B145" s="87"/>
      <c r="C145" s="87"/>
      <c r="D145" s="87"/>
      <c r="E145" s="87"/>
      <c r="F145" s="87"/>
      <c r="G145" s="87"/>
      <c r="H145" s="87"/>
      <c r="I145" s="87"/>
      <c r="J145" s="87"/>
      <c r="K145" s="87"/>
      <c r="L145" s="87"/>
      <c r="M145" s="87"/>
      <c r="N145" s="87"/>
      <c r="O145" s="87"/>
      <c r="P145" s="87"/>
      <c r="Q145" s="87"/>
      <c r="R145" s="87"/>
      <c r="S145" s="87"/>
      <c r="T145" s="87"/>
      <c r="U145" s="87"/>
      <c r="V145" s="87"/>
      <c r="W145" s="87"/>
      <c r="X145" s="87"/>
      <c r="Y145" s="87"/>
    </row>
    <row r="146" spans="1:25">
      <c r="A146" s="13"/>
      <c r="B146" s="97" t="s">
        <v>738</v>
      </c>
      <c r="C146" s="97"/>
      <c r="D146" s="97"/>
      <c r="E146" s="97"/>
      <c r="F146" s="97"/>
      <c r="G146" s="97"/>
      <c r="H146" s="97"/>
      <c r="I146" s="97"/>
      <c r="J146" s="97"/>
      <c r="K146" s="97"/>
      <c r="L146" s="97"/>
      <c r="M146" s="97"/>
      <c r="N146" s="97"/>
      <c r="O146" s="97"/>
      <c r="P146" s="97"/>
      <c r="Q146" s="97"/>
      <c r="R146" s="97"/>
      <c r="S146" s="97"/>
      <c r="T146" s="97"/>
      <c r="U146" s="97"/>
      <c r="V146" s="97"/>
      <c r="W146" s="97"/>
      <c r="X146" s="97"/>
      <c r="Y146" s="97"/>
    </row>
    <row r="147" spans="1:25">
      <c r="A147" s="13"/>
      <c r="B147" s="87"/>
      <c r="C147" s="87"/>
      <c r="D147" s="87"/>
      <c r="E147" s="87"/>
      <c r="F147" s="87"/>
      <c r="G147" s="87"/>
      <c r="H147" s="87"/>
      <c r="I147" s="87"/>
      <c r="J147" s="87"/>
      <c r="K147" s="87"/>
      <c r="L147" s="87"/>
      <c r="M147" s="87"/>
      <c r="N147" s="87"/>
      <c r="O147" s="87"/>
      <c r="P147" s="87"/>
      <c r="Q147" s="87"/>
      <c r="R147" s="87"/>
      <c r="S147" s="87"/>
      <c r="T147" s="87"/>
      <c r="U147" s="87"/>
      <c r="V147" s="87"/>
      <c r="W147" s="87"/>
      <c r="X147" s="87"/>
      <c r="Y147" s="87"/>
    </row>
    <row r="148" spans="1:25" ht="25.5" customHeight="1">
      <c r="A148" s="13"/>
      <c r="B148" s="75" t="s">
        <v>739</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row>
  </sheetData>
  <mergeCells count="674">
    <mergeCell ref="B148:Y148"/>
    <mergeCell ref="B142:Y142"/>
    <mergeCell ref="B143:Y143"/>
    <mergeCell ref="B144:Y144"/>
    <mergeCell ref="B145:Y145"/>
    <mergeCell ref="B146:Y146"/>
    <mergeCell ref="B147:Y147"/>
    <mergeCell ref="B136:Y136"/>
    <mergeCell ref="B137:Y137"/>
    <mergeCell ref="B138:Y138"/>
    <mergeCell ref="B139:Y139"/>
    <mergeCell ref="B140:Y140"/>
    <mergeCell ref="B141:Y141"/>
    <mergeCell ref="B130:Y130"/>
    <mergeCell ref="B131:Y131"/>
    <mergeCell ref="B132:Y132"/>
    <mergeCell ref="B133:Y133"/>
    <mergeCell ref="B134:Y134"/>
    <mergeCell ref="B135:Y135"/>
    <mergeCell ref="B84:Y84"/>
    <mergeCell ref="B85:Y85"/>
    <mergeCell ref="B106:Y106"/>
    <mergeCell ref="B127:Y127"/>
    <mergeCell ref="B128:Y128"/>
    <mergeCell ref="B129:Y129"/>
    <mergeCell ref="B11:Y11"/>
    <mergeCell ref="B12:Y12"/>
    <mergeCell ref="B13:Y13"/>
    <mergeCell ref="B14:Y14"/>
    <mergeCell ref="B15:Y15"/>
    <mergeCell ref="B30:Y30"/>
    <mergeCell ref="B5:Y5"/>
    <mergeCell ref="B6:Y6"/>
    <mergeCell ref="B7:Y7"/>
    <mergeCell ref="B8:Y8"/>
    <mergeCell ref="B9:Y9"/>
    <mergeCell ref="B10:Y10"/>
    <mergeCell ref="N125:N126"/>
    <mergeCell ref="O125:O126"/>
    <mergeCell ref="P125:P126"/>
    <mergeCell ref="Q125:Q126"/>
    <mergeCell ref="A1:A2"/>
    <mergeCell ref="B1:Y1"/>
    <mergeCell ref="B2:Y2"/>
    <mergeCell ref="B3:Y3"/>
    <mergeCell ref="A4:A148"/>
    <mergeCell ref="B4:Y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K109:M110"/>
    <mergeCell ref="N109:N110"/>
    <mergeCell ref="O109:Q109"/>
    <mergeCell ref="O110:Q110"/>
    <mergeCell ref="B111:B112"/>
    <mergeCell ref="C111:C112"/>
    <mergeCell ref="D111:D112"/>
    <mergeCell ref="E111:E112"/>
    <mergeCell ref="F111:F112"/>
    <mergeCell ref="G111:G112"/>
    <mergeCell ref="N104:N105"/>
    <mergeCell ref="O104:O105"/>
    <mergeCell ref="P104:P105"/>
    <mergeCell ref="Q104:Q105"/>
    <mergeCell ref="B107:Q107"/>
    <mergeCell ref="B109:B110"/>
    <mergeCell ref="C109:E110"/>
    <mergeCell ref="F109:F110"/>
    <mergeCell ref="G109:I110"/>
    <mergeCell ref="J109:J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K88:M89"/>
    <mergeCell ref="N88:N89"/>
    <mergeCell ref="O88:Q88"/>
    <mergeCell ref="O89:Q89"/>
    <mergeCell ref="B90:B91"/>
    <mergeCell ref="C90:C91"/>
    <mergeCell ref="D90:D91"/>
    <mergeCell ref="E90:E91"/>
    <mergeCell ref="F90:F91"/>
    <mergeCell ref="G90:G91"/>
    <mergeCell ref="J82:J83"/>
    <mergeCell ref="K82:K83"/>
    <mergeCell ref="L82:L83"/>
    <mergeCell ref="M82:M83"/>
    <mergeCell ref="B86:Q86"/>
    <mergeCell ref="B88:B89"/>
    <mergeCell ref="C88:E89"/>
    <mergeCell ref="F88:F89"/>
    <mergeCell ref="G88:I89"/>
    <mergeCell ref="J88:J89"/>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Y58:Y59"/>
    <mergeCell ref="B64:M64"/>
    <mergeCell ref="C66:M66"/>
    <mergeCell ref="C67:E67"/>
    <mergeCell ref="G67:I67"/>
    <mergeCell ref="K67:M67"/>
    <mergeCell ref="B60:Y60"/>
    <mergeCell ref="B61:Y61"/>
    <mergeCell ref="B62:Y62"/>
    <mergeCell ref="B63:Y63"/>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Y43:Y44"/>
    <mergeCell ref="B46:Y46"/>
    <mergeCell ref="C48:Y48"/>
    <mergeCell ref="C49:E49"/>
    <mergeCell ref="G49:I49"/>
    <mergeCell ref="K49:M49"/>
    <mergeCell ref="O49:Q49"/>
    <mergeCell ref="S49:U49"/>
    <mergeCell ref="W49:Y49"/>
    <mergeCell ref="B45:Y45"/>
    <mergeCell ref="R43:R44"/>
    <mergeCell ref="S43:T44"/>
    <mergeCell ref="U43:U44"/>
    <mergeCell ref="V43:V44"/>
    <mergeCell ref="W43:W44"/>
    <mergeCell ref="X43:X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Y28:Y29"/>
    <mergeCell ref="B31:Y31"/>
    <mergeCell ref="C33:Y33"/>
    <mergeCell ref="C34:E34"/>
    <mergeCell ref="G34:I34"/>
    <mergeCell ref="K34:M34"/>
    <mergeCell ref="O34:Q34"/>
    <mergeCell ref="S34:U34"/>
    <mergeCell ref="W34:Y34"/>
    <mergeCell ref="R28:R29"/>
    <mergeCell ref="S28:T29"/>
    <mergeCell ref="U28:U29"/>
    <mergeCell ref="V28:V29"/>
    <mergeCell ref="W28:W29"/>
    <mergeCell ref="X28:X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Y18"/>
    <mergeCell ref="C19:E19"/>
    <mergeCell ref="G19:I19"/>
    <mergeCell ref="K19:M19"/>
    <mergeCell ref="O19:Q19"/>
    <mergeCell ref="S19:U19"/>
    <mergeCell ref="W19:Y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0"/>
  <sheetViews>
    <sheetView showGridLines="0" workbookViewId="0"/>
  </sheetViews>
  <sheetFormatPr defaultRowHeight="15"/>
  <cols>
    <col min="1" max="1" width="36.5703125" bestFit="1" customWidth="1"/>
    <col min="2" max="2" width="36.5703125" customWidth="1"/>
    <col min="3" max="3" width="3.5703125" customWidth="1"/>
    <col min="4" max="4" width="14" customWidth="1"/>
    <col min="5" max="5" width="2.85546875" customWidth="1"/>
    <col min="6" max="6" width="16.85546875" customWidth="1"/>
    <col min="7" max="7" width="3.5703125" customWidth="1"/>
    <col min="8" max="8" width="14" customWidth="1"/>
    <col min="9" max="9" width="2.85546875" customWidth="1"/>
    <col min="10" max="10" width="16.85546875" customWidth="1"/>
    <col min="11" max="11" width="3.5703125" customWidth="1"/>
    <col min="12" max="12" width="14" customWidth="1"/>
    <col min="13" max="13" width="2.85546875" customWidth="1"/>
    <col min="14" max="14" width="16.85546875" customWidth="1"/>
    <col min="15" max="15" width="3.5703125" customWidth="1"/>
    <col min="16" max="16" width="14" customWidth="1"/>
    <col min="17" max="17" width="2.85546875" customWidth="1"/>
    <col min="18" max="18" width="16.85546875" customWidth="1"/>
    <col min="19" max="19" width="3.5703125" customWidth="1"/>
    <col min="20" max="20" width="11.28515625" customWidth="1"/>
    <col min="21" max="21" width="2.85546875" customWidth="1"/>
    <col min="22" max="22" width="16.85546875" customWidth="1"/>
    <col min="23" max="23" width="3.5703125" customWidth="1"/>
    <col min="24" max="24" width="14" customWidth="1"/>
    <col min="25" max="25" width="2.85546875" customWidth="1"/>
  </cols>
  <sheetData>
    <row r="1" spans="1:25" ht="15" customHeight="1">
      <c r="A1" s="8" t="s">
        <v>7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41</v>
      </c>
      <c r="B3" s="87"/>
      <c r="C3" s="87"/>
      <c r="D3" s="87"/>
      <c r="E3" s="87"/>
      <c r="F3" s="87"/>
      <c r="G3" s="87"/>
      <c r="H3" s="87"/>
      <c r="I3" s="87"/>
      <c r="J3" s="87"/>
      <c r="K3" s="87"/>
      <c r="L3" s="87"/>
      <c r="M3" s="87"/>
      <c r="N3" s="87"/>
      <c r="O3" s="87"/>
      <c r="P3" s="87"/>
      <c r="Q3" s="87"/>
      <c r="R3" s="87"/>
      <c r="S3" s="87"/>
      <c r="T3" s="87"/>
      <c r="U3" s="87"/>
      <c r="V3" s="87"/>
      <c r="W3" s="87"/>
      <c r="X3" s="87"/>
      <c r="Y3" s="87"/>
    </row>
    <row r="4" spans="1:25">
      <c r="A4" s="13" t="s">
        <v>742</v>
      </c>
      <c r="B4" s="84" t="s">
        <v>743</v>
      </c>
      <c r="C4" s="84"/>
      <c r="D4" s="84"/>
      <c r="E4" s="84"/>
      <c r="F4" s="84"/>
      <c r="G4" s="84"/>
      <c r="H4" s="84"/>
      <c r="I4" s="84"/>
      <c r="J4" s="84"/>
      <c r="K4" s="84"/>
      <c r="L4" s="84"/>
      <c r="M4" s="84"/>
      <c r="N4" s="84"/>
      <c r="O4" s="84"/>
      <c r="P4" s="84"/>
      <c r="Q4" s="84"/>
      <c r="R4" s="84"/>
      <c r="S4" s="84"/>
      <c r="T4" s="84"/>
      <c r="U4" s="84"/>
      <c r="V4" s="84"/>
      <c r="W4" s="84"/>
      <c r="X4" s="84"/>
      <c r="Y4" s="84"/>
    </row>
    <row r="5" spans="1:25">
      <c r="A5" s="13"/>
      <c r="B5" s="75"/>
      <c r="C5" s="75"/>
      <c r="D5" s="75"/>
      <c r="E5" s="75"/>
      <c r="F5" s="75"/>
      <c r="G5" s="75"/>
      <c r="H5" s="75"/>
      <c r="I5" s="75"/>
      <c r="J5" s="75"/>
      <c r="K5" s="75"/>
      <c r="L5" s="75"/>
      <c r="M5" s="75"/>
      <c r="N5" s="75"/>
      <c r="O5" s="75"/>
      <c r="P5" s="75"/>
      <c r="Q5" s="75"/>
      <c r="R5" s="75"/>
      <c r="S5" s="75"/>
      <c r="T5" s="75"/>
      <c r="U5" s="75"/>
      <c r="V5" s="75"/>
      <c r="W5" s="75"/>
      <c r="X5" s="75"/>
      <c r="Y5" s="75"/>
    </row>
    <row r="6" spans="1:25">
      <c r="A6" s="13"/>
      <c r="B6" s="75" t="s">
        <v>744</v>
      </c>
      <c r="C6" s="75"/>
      <c r="D6" s="75"/>
      <c r="E6" s="75"/>
      <c r="F6" s="75"/>
      <c r="G6" s="75"/>
      <c r="H6" s="75"/>
      <c r="I6" s="75"/>
      <c r="J6" s="75"/>
      <c r="K6" s="75"/>
      <c r="L6" s="75"/>
      <c r="M6" s="75"/>
      <c r="N6" s="75"/>
      <c r="O6" s="75"/>
      <c r="P6" s="75"/>
      <c r="Q6" s="75"/>
      <c r="R6" s="75"/>
      <c r="S6" s="75"/>
      <c r="T6" s="75"/>
      <c r="U6" s="75"/>
      <c r="V6" s="75"/>
      <c r="W6" s="75"/>
      <c r="X6" s="75"/>
      <c r="Y6" s="75"/>
    </row>
    <row r="7" spans="1:25">
      <c r="A7" s="13"/>
      <c r="B7" s="28"/>
      <c r="C7" s="28"/>
      <c r="D7" s="28"/>
      <c r="E7" s="28"/>
      <c r="F7" s="28"/>
      <c r="G7" s="28"/>
      <c r="H7" s="28"/>
      <c r="I7" s="28"/>
      <c r="J7" s="28"/>
      <c r="K7" s="28"/>
      <c r="L7" s="28"/>
      <c r="M7" s="28"/>
      <c r="N7" s="28"/>
      <c r="O7" s="28"/>
      <c r="P7" s="28"/>
      <c r="Q7" s="28"/>
    </row>
    <row r="8" spans="1:25">
      <c r="A8" s="13"/>
      <c r="B8" s="15"/>
      <c r="C8" s="15"/>
      <c r="D8" s="15"/>
      <c r="E8" s="15"/>
      <c r="F8" s="15"/>
      <c r="G8" s="15"/>
      <c r="H8" s="15"/>
      <c r="I8" s="15"/>
      <c r="J8" s="15"/>
      <c r="K8" s="15"/>
      <c r="L8" s="15"/>
      <c r="M8" s="15"/>
      <c r="N8" s="15"/>
      <c r="O8" s="15"/>
      <c r="P8" s="15"/>
      <c r="Q8" s="15"/>
    </row>
    <row r="9" spans="1:25" ht="15.75" thickBot="1">
      <c r="A9" s="13"/>
      <c r="B9" s="16"/>
      <c r="C9" s="72" t="s">
        <v>745</v>
      </c>
      <c r="D9" s="72"/>
      <c r="E9" s="72"/>
      <c r="F9" s="72"/>
      <c r="G9" s="72"/>
      <c r="H9" s="72"/>
      <c r="I9" s="72"/>
      <c r="J9" s="72"/>
      <c r="K9" s="72"/>
      <c r="L9" s="72"/>
      <c r="M9" s="72"/>
      <c r="N9" s="72"/>
      <c r="O9" s="72"/>
      <c r="P9" s="72"/>
      <c r="Q9" s="72"/>
    </row>
    <row r="10" spans="1:25" ht="16.5" thickTop="1" thickBot="1">
      <c r="A10" s="13"/>
      <c r="B10" s="16"/>
      <c r="C10" s="163">
        <v>42094</v>
      </c>
      <c r="D10" s="163"/>
      <c r="E10" s="163"/>
      <c r="F10" s="18"/>
      <c r="G10" s="163">
        <v>42185</v>
      </c>
      <c r="H10" s="163"/>
      <c r="I10" s="163"/>
      <c r="J10" s="18"/>
      <c r="K10" s="163">
        <v>42277</v>
      </c>
      <c r="L10" s="163"/>
      <c r="M10" s="163"/>
      <c r="N10" s="18"/>
      <c r="O10" s="163">
        <v>42369</v>
      </c>
      <c r="P10" s="163"/>
      <c r="Q10" s="163"/>
    </row>
    <row r="11" spans="1:25" ht="15.75" thickTop="1">
      <c r="A11" s="13"/>
      <c r="B11" s="74" t="s">
        <v>76</v>
      </c>
      <c r="C11" s="52" t="s">
        <v>191</v>
      </c>
      <c r="D11" s="49">
        <v>121398</v>
      </c>
      <c r="E11" s="50"/>
      <c r="F11" s="39"/>
      <c r="G11" s="52" t="s">
        <v>191</v>
      </c>
      <c r="H11" s="49">
        <v>145106</v>
      </c>
      <c r="I11" s="50"/>
      <c r="J11" s="39"/>
      <c r="K11" s="52" t="s">
        <v>191</v>
      </c>
      <c r="L11" s="49">
        <v>141946</v>
      </c>
      <c r="M11" s="50"/>
      <c r="N11" s="39"/>
      <c r="O11" s="52" t="s">
        <v>191</v>
      </c>
      <c r="P11" s="49">
        <v>134541</v>
      </c>
      <c r="Q11" s="50"/>
    </row>
    <row r="12" spans="1:25">
      <c r="A12" s="13"/>
      <c r="B12" s="74"/>
      <c r="C12" s="37"/>
      <c r="D12" s="38"/>
      <c r="E12" s="39"/>
      <c r="F12" s="39"/>
      <c r="G12" s="37"/>
      <c r="H12" s="38"/>
      <c r="I12" s="39"/>
      <c r="J12" s="39"/>
      <c r="K12" s="37"/>
      <c r="L12" s="38"/>
      <c r="M12" s="39"/>
      <c r="N12" s="39"/>
      <c r="O12" s="37"/>
      <c r="P12" s="38"/>
      <c r="Q12" s="39"/>
    </row>
    <row r="13" spans="1:25">
      <c r="A13" s="13"/>
      <c r="B13" s="75" t="s">
        <v>86</v>
      </c>
      <c r="C13" s="42">
        <v>9105</v>
      </c>
      <c r="D13" s="42"/>
      <c r="E13" s="33"/>
      <c r="F13" s="33"/>
      <c r="G13" s="42">
        <v>18815</v>
      </c>
      <c r="H13" s="42"/>
      <c r="I13" s="33"/>
      <c r="J13" s="33"/>
      <c r="K13" s="42">
        <v>16978</v>
      </c>
      <c r="L13" s="42"/>
      <c r="M13" s="33"/>
      <c r="N13" s="33"/>
      <c r="O13" s="42">
        <v>1645</v>
      </c>
      <c r="P13" s="42"/>
      <c r="Q13" s="33"/>
    </row>
    <row r="14" spans="1:25">
      <c r="A14" s="13"/>
      <c r="B14" s="75"/>
      <c r="C14" s="42"/>
      <c r="D14" s="42"/>
      <c r="E14" s="33"/>
      <c r="F14" s="33"/>
      <c r="G14" s="42"/>
      <c r="H14" s="42"/>
      <c r="I14" s="33"/>
      <c r="J14" s="33"/>
      <c r="K14" s="42"/>
      <c r="L14" s="42"/>
      <c r="M14" s="33"/>
      <c r="N14" s="33"/>
      <c r="O14" s="42"/>
      <c r="P14" s="42"/>
      <c r="Q14" s="33"/>
    </row>
    <row r="15" spans="1:25">
      <c r="A15" s="13"/>
      <c r="B15" s="74" t="s">
        <v>746</v>
      </c>
      <c r="C15" s="38">
        <v>3300</v>
      </c>
      <c r="D15" s="38"/>
      <c r="E15" s="39"/>
      <c r="F15" s="39"/>
      <c r="G15" s="38">
        <v>12729</v>
      </c>
      <c r="H15" s="38"/>
      <c r="I15" s="39"/>
      <c r="J15" s="39"/>
      <c r="K15" s="38">
        <v>7486</v>
      </c>
      <c r="L15" s="38"/>
      <c r="M15" s="39"/>
      <c r="N15" s="39"/>
      <c r="O15" s="40" t="s">
        <v>747</v>
      </c>
      <c r="P15" s="40"/>
      <c r="Q15" s="37" t="s">
        <v>194</v>
      </c>
    </row>
    <row r="16" spans="1:25">
      <c r="A16" s="13"/>
      <c r="B16" s="74"/>
      <c r="C16" s="38"/>
      <c r="D16" s="38"/>
      <c r="E16" s="39"/>
      <c r="F16" s="39"/>
      <c r="G16" s="38"/>
      <c r="H16" s="38"/>
      <c r="I16" s="39"/>
      <c r="J16" s="39"/>
      <c r="K16" s="38"/>
      <c r="L16" s="38"/>
      <c r="M16" s="39"/>
      <c r="N16" s="39"/>
      <c r="O16" s="40"/>
      <c r="P16" s="40"/>
      <c r="Q16" s="37"/>
    </row>
    <row r="17" spans="1:25">
      <c r="A17" s="13"/>
      <c r="B17" s="75" t="s">
        <v>748</v>
      </c>
      <c r="C17" s="33"/>
      <c r="D17" s="33"/>
      <c r="E17" s="33"/>
      <c r="F17" s="33"/>
      <c r="G17" s="43"/>
      <c r="H17" s="43"/>
      <c r="I17" s="33"/>
      <c r="J17" s="33"/>
      <c r="K17" s="43"/>
      <c r="L17" s="43"/>
      <c r="M17" s="33"/>
      <c r="N17" s="33"/>
      <c r="O17" s="33"/>
      <c r="P17" s="33"/>
      <c r="Q17" s="33"/>
    </row>
    <row r="18" spans="1:25">
      <c r="A18" s="13"/>
      <c r="B18" s="75"/>
      <c r="C18" s="33"/>
      <c r="D18" s="33"/>
      <c r="E18" s="33"/>
      <c r="F18" s="33"/>
      <c r="G18" s="43"/>
      <c r="H18" s="43"/>
      <c r="I18" s="33"/>
      <c r="J18" s="33"/>
      <c r="K18" s="43"/>
      <c r="L18" s="43"/>
      <c r="M18" s="33"/>
      <c r="N18" s="33"/>
      <c r="O18" s="33"/>
      <c r="P18" s="33"/>
      <c r="Q18" s="33"/>
    </row>
    <row r="19" spans="1:25">
      <c r="A19" s="13"/>
      <c r="B19" s="74" t="s">
        <v>232</v>
      </c>
      <c r="C19" s="37" t="s">
        <v>191</v>
      </c>
      <c r="D19" s="40">
        <v>0.08</v>
      </c>
      <c r="E19" s="39"/>
      <c r="F19" s="39"/>
      <c r="G19" s="37" t="s">
        <v>191</v>
      </c>
      <c r="H19" s="40">
        <v>0.32</v>
      </c>
      <c r="I19" s="39"/>
      <c r="J19" s="39"/>
      <c r="K19" s="37" t="s">
        <v>191</v>
      </c>
      <c r="L19" s="40">
        <v>0.19</v>
      </c>
      <c r="M19" s="39"/>
      <c r="N19" s="39"/>
      <c r="O19" s="37" t="s">
        <v>191</v>
      </c>
      <c r="P19" s="40" t="s">
        <v>749</v>
      </c>
      <c r="Q19" s="37" t="s">
        <v>194</v>
      </c>
    </row>
    <row r="20" spans="1:25">
      <c r="A20" s="13"/>
      <c r="B20" s="74"/>
      <c r="C20" s="37"/>
      <c r="D20" s="40"/>
      <c r="E20" s="39"/>
      <c r="F20" s="39"/>
      <c r="G20" s="37"/>
      <c r="H20" s="40"/>
      <c r="I20" s="39"/>
      <c r="J20" s="39"/>
      <c r="K20" s="37"/>
      <c r="L20" s="40"/>
      <c r="M20" s="39"/>
      <c r="N20" s="39"/>
      <c r="O20" s="37"/>
      <c r="P20" s="40"/>
      <c r="Q20" s="37"/>
    </row>
    <row r="21" spans="1:25">
      <c r="A21" s="13"/>
      <c r="B21" s="75" t="s">
        <v>233</v>
      </c>
      <c r="C21" s="35" t="s">
        <v>191</v>
      </c>
      <c r="D21" s="43">
        <v>0.08</v>
      </c>
      <c r="E21" s="33"/>
      <c r="F21" s="33"/>
      <c r="G21" s="35" t="s">
        <v>191</v>
      </c>
      <c r="H21" s="43">
        <v>0.31</v>
      </c>
      <c r="I21" s="33"/>
      <c r="J21" s="33"/>
      <c r="K21" s="35" t="s">
        <v>191</v>
      </c>
      <c r="L21" s="43">
        <v>0.18</v>
      </c>
      <c r="M21" s="33"/>
      <c r="N21" s="33"/>
      <c r="O21" s="35" t="s">
        <v>191</v>
      </c>
      <c r="P21" s="43" t="s">
        <v>749</v>
      </c>
      <c r="Q21" s="35" t="s">
        <v>194</v>
      </c>
    </row>
    <row r="22" spans="1:25">
      <c r="A22" s="13"/>
      <c r="B22" s="75"/>
      <c r="C22" s="35"/>
      <c r="D22" s="43"/>
      <c r="E22" s="33"/>
      <c r="F22" s="33"/>
      <c r="G22" s="35"/>
      <c r="H22" s="43"/>
      <c r="I22" s="33"/>
      <c r="J22" s="33"/>
      <c r="K22" s="35"/>
      <c r="L22" s="43"/>
      <c r="M22" s="33"/>
      <c r="N22" s="33"/>
      <c r="O22" s="35"/>
      <c r="P22" s="43"/>
      <c r="Q22" s="35"/>
    </row>
    <row r="23" spans="1:25">
      <c r="A23" s="13"/>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3"/>
      <c r="B24" s="28"/>
      <c r="C24" s="28"/>
      <c r="D24" s="28"/>
      <c r="E24" s="28"/>
      <c r="F24" s="28"/>
      <c r="G24" s="28"/>
      <c r="H24" s="28"/>
      <c r="I24" s="28"/>
      <c r="J24" s="28"/>
      <c r="K24" s="28"/>
      <c r="L24" s="28"/>
      <c r="M24" s="28"/>
      <c r="N24" s="28"/>
      <c r="O24" s="28"/>
      <c r="P24" s="28"/>
      <c r="Q24" s="28"/>
    </row>
    <row r="25" spans="1:25">
      <c r="A25" s="13"/>
      <c r="B25" s="15"/>
      <c r="C25" s="15"/>
      <c r="D25" s="15"/>
      <c r="E25" s="15"/>
      <c r="F25" s="15"/>
      <c r="G25" s="15"/>
      <c r="H25" s="15"/>
      <c r="I25" s="15"/>
      <c r="J25" s="15"/>
      <c r="K25" s="15"/>
      <c r="L25" s="15"/>
      <c r="M25" s="15"/>
      <c r="N25" s="15"/>
      <c r="O25" s="15"/>
      <c r="P25" s="15"/>
      <c r="Q25" s="15"/>
    </row>
    <row r="26" spans="1:25" ht="15.75" thickBot="1">
      <c r="A26" s="13"/>
      <c r="B26" s="16"/>
      <c r="C26" s="72" t="s">
        <v>750</v>
      </c>
      <c r="D26" s="72"/>
      <c r="E26" s="72"/>
      <c r="F26" s="72"/>
      <c r="G26" s="72"/>
      <c r="H26" s="72"/>
      <c r="I26" s="72"/>
      <c r="J26" s="72"/>
      <c r="K26" s="72"/>
      <c r="L26" s="72"/>
      <c r="M26" s="72"/>
      <c r="N26" s="72"/>
      <c r="O26" s="72"/>
      <c r="P26" s="72"/>
      <c r="Q26" s="72"/>
    </row>
    <row r="27" spans="1:25" ht="16.5" thickTop="1" thickBot="1">
      <c r="A27" s="13"/>
      <c r="B27" s="16"/>
      <c r="C27" s="163">
        <v>42094</v>
      </c>
      <c r="D27" s="163"/>
      <c r="E27" s="163"/>
      <c r="F27" s="27"/>
      <c r="G27" s="163">
        <v>42185</v>
      </c>
      <c r="H27" s="163"/>
      <c r="I27" s="163"/>
      <c r="J27" s="27"/>
      <c r="K27" s="163">
        <v>42277</v>
      </c>
      <c r="L27" s="163"/>
      <c r="M27" s="163"/>
      <c r="N27" s="27"/>
      <c r="O27" s="163">
        <v>42369</v>
      </c>
      <c r="P27" s="163"/>
      <c r="Q27" s="163"/>
    </row>
    <row r="28" spans="1:25" ht="15.75" thickTop="1">
      <c r="A28" s="13"/>
      <c r="B28" s="74" t="s">
        <v>76</v>
      </c>
      <c r="C28" s="52" t="s">
        <v>191</v>
      </c>
      <c r="D28" s="49">
        <v>126839</v>
      </c>
      <c r="E28" s="50"/>
      <c r="F28" s="39"/>
      <c r="G28" s="52" t="s">
        <v>191</v>
      </c>
      <c r="H28" s="49">
        <v>128968</v>
      </c>
      <c r="I28" s="50"/>
      <c r="J28" s="39"/>
      <c r="K28" s="52" t="s">
        <v>191</v>
      </c>
      <c r="L28" s="49">
        <v>132248</v>
      </c>
      <c r="M28" s="50"/>
      <c r="N28" s="39"/>
      <c r="O28" s="52" t="s">
        <v>191</v>
      </c>
      <c r="P28" s="49">
        <v>136810</v>
      </c>
      <c r="Q28" s="50"/>
    </row>
    <row r="29" spans="1:25">
      <c r="A29" s="13"/>
      <c r="B29" s="74"/>
      <c r="C29" s="37"/>
      <c r="D29" s="38"/>
      <c r="E29" s="39"/>
      <c r="F29" s="39"/>
      <c r="G29" s="37"/>
      <c r="H29" s="38"/>
      <c r="I29" s="39"/>
      <c r="J29" s="39"/>
      <c r="K29" s="37"/>
      <c r="L29" s="38"/>
      <c r="M29" s="39"/>
      <c r="N29" s="39"/>
      <c r="O29" s="37"/>
      <c r="P29" s="38"/>
      <c r="Q29" s="39"/>
    </row>
    <row r="30" spans="1:25">
      <c r="A30" s="13"/>
      <c r="B30" s="75" t="s">
        <v>86</v>
      </c>
      <c r="C30" s="42">
        <v>11583</v>
      </c>
      <c r="D30" s="42"/>
      <c r="E30" s="33"/>
      <c r="F30" s="33"/>
      <c r="G30" s="42">
        <v>13836</v>
      </c>
      <c r="H30" s="42"/>
      <c r="I30" s="33"/>
      <c r="J30" s="33"/>
      <c r="K30" s="42">
        <v>17584</v>
      </c>
      <c r="L30" s="42"/>
      <c r="M30" s="33"/>
      <c r="N30" s="33"/>
      <c r="O30" s="42">
        <v>11837</v>
      </c>
      <c r="P30" s="42"/>
      <c r="Q30" s="33"/>
    </row>
    <row r="31" spans="1:25">
      <c r="A31" s="13"/>
      <c r="B31" s="75"/>
      <c r="C31" s="42"/>
      <c r="D31" s="42"/>
      <c r="E31" s="33"/>
      <c r="F31" s="33"/>
      <c r="G31" s="42"/>
      <c r="H31" s="42"/>
      <c r="I31" s="33"/>
      <c r="J31" s="33"/>
      <c r="K31" s="42"/>
      <c r="L31" s="42"/>
      <c r="M31" s="33"/>
      <c r="N31" s="33"/>
      <c r="O31" s="42"/>
      <c r="P31" s="42"/>
      <c r="Q31" s="33"/>
    </row>
    <row r="32" spans="1:25">
      <c r="A32" s="13"/>
      <c r="B32" s="74" t="s">
        <v>95</v>
      </c>
      <c r="C32" s="38">
        <v>8255</v>
      </c>
      <c r="D32" s="38"/>
      <c r="E32" s="39"/>
      <c r="F32" s="39"/>
      <c r="G32" s="38">
        <v>9159</v>
      </c>
      <c r="H32" s="38"/>
      <c r="I32" s="39"/>
      <c r="J32" s="39"/>
      <c r="K32" s="38">
        <v>12777</v>
      </c>
      <c r="L32" s="38"/>
      <c r="M32" s="39"/>
      <c r="N32" s="39"/>
      <c r="O32" s="38">
        <v>5093</v>
      </c>
      <c r="P32" s="38"/>
      <c r="Q32" s="39"/>
    </row>
    <row r="33" spans="1:25">
      <c r="A33" s="13"/>
      <c r="B33" s="74"/>
      <c r="C33" s="38"/>
      <c r="D33" s="38"/>
      <c r="E33" s="39"/>
      <c r="F33" s="39"/>
      <c r="G33" s="38"/>
      <c r="H33" s="38"/>
      <c r="I33" s="39"/>
      <c r="J33" s="39"/>
      <c r="K33" s="38"/>
      <c r="L33" s="38"/>
      <c r="M33" s="39"/>
      <c r="N33" s="39"/>
      <c r="O33" s="38"/>
      <c r="P33" s="38"/>
      <c r="Q33" s="39"/>
    </row>
    <row r="34" spans="1:25">
      <c r="A34" s="13"/>
      <c r="B34" s="75" t="s">
        <v>96</v>
      </c>
      <c r="C34" s="43"/>
      <c r="D34" s="43"/>
      <c r="E34" s="33"/>
      <c r="F34" s="33"/>
      <c r="G34" s="43"/>
      <c r="H34" s="43"/>
      <c r="I34" s="33"/>
      <c r="J34" s="33"/>
      <c r="K34" s="43"/>
      <c r="L34" s="43"/>
      <c r="M34" s="33"/>
      <c r="N34" s="33"/>
      <c r="O34" s="43"/>
      <c r="P34" s="43"/>
      <c r="Q34" s="33"/>
    </row>
    <row r="35" spans="1:25">
      <c r="A35" s="13"/>
      <c r="B35" s="75"/>
      <c r="C35" s="43"/>
      <c r="D35" s="43"/>
      <c r="E35" s="33"/>
      <c r="F35" s="33"/>
      <c r="G35" s="43"/>
      <c r="H35" s="43"/>
      <c r="I35" s="33"/>
      <c r="J35" s="33"/>
      <c r="K35" s="43"/>
      <c r="L35" s="43"/>
      <c r="M35" s="33"/>
      <c r="N35" s="33"/>
      <c r="O35" s="43"/>
      <c r="P35" s="43"/>
      <c r="Q35" s="33"/>
    </row>
    <row r="36" spans="1:25">
      <c r="A36" s="13"/>
      <c r="B36" s="74" t="s">
        <v>232</v>
      </c>
      <c r="C36" s="37" t="s">
        <v>191</v>
      </c>
      <c r="D36" s="40">
        <v>0.21</v>
      </c>
      <c r="E36" s="39"/>
      <c r="F36" s="39"/>
      <c r="G36" s="37" t="s">
        <v>191</v>
      </c>
      <c r="H36" s="40">
        <v>0.23</v>
      </c>
      <c r="I36" s="39"/>
      <c r="J36" s="39"/>
      <c r="K36" s="37" t="s">
        <v>191</v>
      </c>
      <c r="L36" s="40">
        <v>0.33</v>
      </c>
      <c r="M36" s="39"/>
      <c r="N36" s="39"/>
      <c r="O36" s="37" t="s">
        <v>191</v>
      </c>
      <c r="P36" s="40">
        <v>0.13</v>
      </c>
      <c r="Q36" s="39"/>
    </row>
    <row r="37" spans="1:25">
      <c r="A37" s="13"/>
      <c r="B37" s="74"/>
      <c r="C37" s="37"/>
      <c r="D37" s="40"/>
      <c r="E37" s="39"/>
      <c r="F37" s="39"/>
      <c r="G37" s="37"/>
      <c r="H37" s="40"/>
      <c r="I37" s="39"/>
      <c r="J37" s="39"/>
      <c r="K37" s="37"/>
      <c r="L37" s="40"/>
      <c r="M37" s="39"/>
      <c r="N37" s="39"/>
      <c r="O37" s="37"/>
      <c r="P37" s="40"/>
      <c r="Q37" s="39"/>
    </row>
    <row r="38" spans="1:25">
      <c r="A38" s="13"/>
      <c r="B38" s="75" t="s">
        <v>233</v>
      </c>
      <c r="C38" s="35" t="s">
        <v>191</v>
      </c>
      <c r="D38" s="43">
        <v>0.21</v>
      </c>
      <c r="E38" s="33"/>
      <c r="F38" s="33"/>
      <c r="G38" s="35" t="s">
        <v>191</v>
      </c>
      <c r="H38" s="43">
        <v>0.23</v>
      </c>
      <c r="I38" s="33"/>
      <c r="J38" s="33"/>
      <c r="K38" s="35" t="s">
        <v>191</v>
      </c>
      <c r="L38" s="43">
        <v>0.32</v>
      </c>
      <c r="M38" s="33"/>
      <c r="N38" s="33"/>
      <c r="O38" s="35" t="s">
        <v>191</v>
      </c>
      <c r="P38" s="43">
        <v>0.13</v>
      </c>
      <c r="Q38" s="33"/>
    </row>
    <row r="39" spans="1:25">
      <c r="A39" s="13"/>
      <c r="B39" s="75"/>
      <c r="C39" s="35"/>
      <c r="D39" s="43"/>
      <c r="E39" s="33"/>
      <c r="F39" s="33"/>
      <c r="G39" s="35"/>
      <c r="H39" s="43"/>
      <c r="I39" s="33"/>
      <c r="J39" s="33"/>
      <c r="K39" s="35"/>
      <c r="L39" s="43"/>
      <c r="M39" s="33"/>
      <c r="N39" s="33"/>
      <c r="O39" s="35"/>
      <c r="P39" s="43"/>
      <c r="Q39" s="33"/>
    </row>
    <row r="40" spans="1:25">
      <c r="A40" s="13"/>
      <c r="B40" s="87"/>
      <c r="C40" s="87"/>
      <c r="D40" s="87"/>
      <c r="E40" s="87"/>
      <c r="F40" s="87"/>
      <c r="G40" s="87"/>
      <c r="H40" s="87"/>
      <c r="I40" s="87"/>
      <c r="J40" s="87"/>
      <c r="K40" s="87"/>
      <c r="L40" s="87"/>
      <c r="M40" s="87"/>
      <c r="N40" s="87"/>
      <c r="O40" s="87"/>
      <c r="P40" s="87"/>
      <c r="Q40" s="87"/>
      <c r="R40" s="87"/>
      <c r="S40" s="87"/>
      <c r="T40" s="87"/>
      <c r="U40" s="87"/>
      <c r="V40" s="87"/>
      <c r="W40" s="87"/>
      <c r="X40" s="87"/>
      <c r="Y40" s="87"/>
    </row>
    <row r="41" spans="1:25" ht="25.5" customHeight="1">
      <c r="A41" s="13"/>
      <c r="B41" s="33" t="s">
        <v>751</v>
      </c>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13"/>
      <c r="B42" s="87"/>
      <c r="C42" s="87"/>
      <c r="D42" s="87"/>
      <c r="E42" s="87"/>
      <c r="F42" s="87"/>
      <c r="G42" s="87"/>
      <c r="H42" s="87"/>
      <c r="I42" s="87"/>
      <c r="J42" s="87"/>
      <c r="K42" s="87"/>
      <c r="L42" s="87"/>
      <c r="M42" s="87"/>
      <c r="N42" s="87"/>
      <c r="O42" s="87"/>
      <c r="P42" s="87"/>
      <c r="Q42" s="87"/>
      <c r="R42" s="87"/>
      <c r="S42" s="87"/>
      <c r="T42" s="87"/>
      <c r="U42" s="87"/>
      <c r="V42" s="87"/>
      <c r="W42" s="87"/>
      <c r="X42" s="87"/>
      <c r="Y42" s="87"/>
    </row>
    <row r="43" spans="1:25">
      <c r="A43" s="13"/>
      <c r="B43" s="88" t="s">
        <v>183</v>
      </c>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3"/>
      <c r="B44" s="88" t="s">
        <v>216</v>
      </c>
      <c r="C44" s="88"/>
      <c r="D44" s="88"/>
      <c r="E44" s="88"/>
      <c r="F44" s="88"/>
      <c r="G44" s="88"/>
      <c r="H44" s="88"/>
      <c r="I44" s="88"/>
      <c r="J44" s="88"/>
      <c r="K44" s="88"/>
      <c r="L44" s="88"/>
      <c r="M44" s="88"/>
      <c r="N44" s="88"/>
      <c r="O44" s="88"/>
      <c r="P44" s="88"/>
      <c r="Q44" s="88"/>
      <c r="R44" s="88"/>
      <c r="S44" s="88"/>
      <c r="T44" s="88"/>
      <c r="U44" s="88"/>
      <c r="V44" s="88"/>
      <c r="W44" s="88"/>
      <c r="X44" s="88"/>
      <c r="Y44" s="88"/>
    </row>
    <row r="45" spans="1:25">
      <c r="A45" s="13"/>
      <c r="B45" s="89" t="s">
        <v>217</v>
      </c>
      <c r="C45" s="89"/>
      <c r="D45" s="89"/>
      <c r="E45" s="89"/>
      <c r="F45" s="89"/>
      <c r="G45" s="89"/>
      <c r="H45" s="89"/>
      <c r="I45" s="89"/>
      <c r="J45" s="89"/>
      <c r="K45" s="89"/>
      <c r="L45" s="89"/>
      <c r="M45" s="89"/>
      <c r="N45" s="89"/>
      <c r="O45" s="89"/>
      <c r="P45" s="89"/>
      <c r="Q45" s="89"/>
      <c r="R45" s="89"/>
      <c r="S45" s="89"/>
      <c r="T45" s="89"/>
      <c r="U45" s="89"/>
      <c r="V45" s="89"/>
      <c r="W45" s="89"/>
      <c r="X45" s="89"/>
      <c r="Y45" s="89"/>
    </row>
    <row r="46" spans="1:25">
      <c r="A46" s="13"/>
      <c r="B46" s="75"/>
      <c r="C46" s="75"/>
      <c r="D46" s="75"/>
      <c r="E46" s="75"/>
      <c r="F46" s="75"/>
      <c r="G46" s="75"/>
      <c r="H46" s="75"/>
      <c r="I46" s="75"/>
      <c r="J46" s="75"/>
      <c r="K46" s="75"/>
      <c r="L46" s="75"/>
      <c r="M46" s="75"/>
      <c r="N46" s="75"/>
      <c r="O46" s="75"/>
      <c r="P46" s="75"/>
      <c r="Q46" s="75"/>
      <c r="R46" s="75"/>
      <c r="S46" s="75"/>
      <c r="T46" s="75"/>
      <c r="U46" s="75"/>
      <c r="V46" s="75"/>
      <c r="W46" s="75"/>
      <c r="X46" s="75"/>
      <c r="Y46" s="75"/>
    </row>
    <row r="47" spans="1:25">
      <c r="A47" s="13"/>
      <c r="B47" s="28"/>
      <c r="C47" s="28"/>
      <c r="D47" s="28"/>
      <c r="E47" s="28"/>
      <c r="F47" s="28"/>
      <c r="G47" s="28"/>
      <c r="H47" s="28"/>
      <c r="I47" s="28"/>
      <c r="J47" s="28"/>
      <c r="K47" s="28"/>
      <c r="L47" s="28"/>
      <c r="M47" s="28"/>
    </row>
    <row r="48" spans="1:25">
      <c r="A48" s="13"/>
      <c r="B48" s="15"/>
      <c r="C48" s="15"/>
      <c r="D48" s="15"/>
      <c r="E48" s="15"/>
      <c r="F48" s="15"/>
      <c r="G48" s="15"/>
      <c r="H48" s="15"/>
      <c r="I48" s="15"/>
      <c r="J48" s="15"/>
      <c r="K48" s="15"/>
      <c r="L48" s="15"/>
      <c r="M48" s="15"/>
    </row>
    <row r="49" spans="1:13" ht="15.75" thickBot="1">
      <c r="A49" s="13"/>
      <c r="B49" s="16"/>
      <c r="C49" s="164" t="s">
        <v>752</v>
      </c>
      <c r="D49" s="164"/>
      <c r="E49" s="164"/>
      <c r="F49" s="164"/>
      <c r="G49" s="164"/>
      <c r="H49" s="164"/>
      <c r="I49" s="164"/>
      <c r="J49" s="164"/>
      <c r="K49" s="164"/>
      <c r="L49" s="164"/>
      <c r="M49" s="164"/>
    </row>
    <row r="50" spans="1:13" ht="16.5" thickTop="1" thickBot="1">
      <c r="A50" s="13"/>
      <c r="B50" s="16"/>
      <c r="C50" s="165" t="s">
        <v>187</v>
      </c>
      <c r="D50" s="165"/>
      <c r="E50" s="165"/>
      <c r="F50" s="18"/>
      <c r="G50" s="165" t="s">
        <v>188</v>
      </c>
      <c r="H50" s="165"/>
      <c r="I50" s="165"/>
      <c r="J50" s="18"/>
      <c r="K50" s="165" t="s">
        <v>189</v>
      </c>
      <c r="L50" s="165"/>
      <c r="M50" s="165"/>
    </row>
    <row r="51" spans="1:13" ht="15.75" thickTop="1">
      <c r="A51" s="13"/>
      <c r="B51" s="12" t="s">
        <v>76</v>
      </c>
      <c r="C51" s="56"/>
      <c r="D51" s="56"/>
      <c r="E51" s="56"/>
      <c r="F51" s="18"/>
      <c r="G51" s="56"/>
      <c r="H51" s="56"/>
      <c r="I51" s="56"/>
      <c r="J51" s="18"/>
      <c r="K51" s="56"/>
      <c r="L51" s="56"/>
      <c r="M51" s="56"/>
    </row>
    <row r="52" spans="1:13">
      <c r="A52" s="13"/>
      <c r="B52" s="74" t="s">
        <v>77</v>
      </c>
      <c r="C52" s="37" t="s">
        <v>191</v>
      </c>
      <c r="D52" s="38">
        <v>42829</v>
      </c>
      <c r="E52" s="39"/>
      <c r="F52" s="39"/>
      <c r="G52" s="37" t="s">
        <v>191</v>
      </c>
      <c r="H52" s="40" t="s">
        <v>192</v>
      </c>
      <c r="I52" s="39"/>
      <c r="J52" s="39"/>
      <c r="K52" s="37" t="s">
        <v>191</v>
      </c>
      <c r="L52" s="38">
        <v>42829</v>
      </c>
      <c r="M52" s="39"/>
    </row>
    <row r="53" spans="1:13">
      <c r="A53" s="13"/>
      <c r="B53" s="74"/>
      <c r="C53" s="37"/>
      <c r="D53" s="38"/>
      <c r="E53" s="39"/>
      <c r="F53" s="39"/>
      <c r="G53" s="37"/>
      <c r="H53" s="40"/>
      <c r="I53" s="39"/>
      <c r="J53" s="39"/>
      <c r="K53" s="37"/>
      <c r="L53" s="38"/>
      <c r="M53" s="39"/>
    </row>
    <row r="54" spans="1:13">
      <c r="A54" s="13"/>
      <c r="B54" s="75" t="s">
        <v>78</v>
      </c>
      <c r="C54" s="42">
        <v>78569</v>
      </c>
      <c r="D54" s="42"/>
      <c r="E54" s="33"/>
      <c r="F54" s="33"/>
      <c r="G54" s="43" t="s">
        <v>192</v>
      </c>
      <c r="H54" s="43"/>
      <c r="I54" s="33"/>
      <c r="J54" s="33"/>
      <c r="K54" s="42">
        <v>78569</v>
      </c>
      <c r="L54" s="42"/>
      <c r="M54" s="33"/>
    </row>
    <row r="55" spans="1:13" ht="15.75" thickBot="1">
      <c r="A55" s="13"/>
      <c r="B55" s="75"/>
      <c r="C55" s="45"/>
      <c r="D55" s="45"/>
      <c r="E55" s="46"/>
      <c r="F55" s="33"/>
      <c r="G55" s="47"/>
      <c r="H55" s="47"/>
      <c r="I55" s="46"/>
      <c r="J55" s="33"/>
      <c r="K55" s="45"/>
      <c r="L55" s="45"/>
      <c r="M55" s="46"/>
    </row>
    <row r="56" spans="1:13" ht="15.75" thickTop="1">
      <c r="A56" s="13"/>
      <c r="B56" s="37"/>
      <c r="C56" s="49">
        <v>121398</v>
      </c>
      <c r="D56" s="49"/>
      <c r="E56" s="50"/>
      <c r="F56" s="39"/>
      <c r="G56" s="51" t="s">
        <v>192</v>
      </c>
      <c r="H56" s="51"/>
      <c r="I56" s="50"/>
      <c r="J56" s="39"/>
      <c r="K56" s="49">
        <v>121398</v>
      </c>
      <c r="L56" s="49"/>
      <c r="M56" s="50"/>
    </row>
    <row r="57" spans="1:13">
      <c r="A57" s="13"/>
      <c r="B57" s="37"/>
      <c r="C57" s="38"/>
      <c r="D57" s="38"/>
      <c r="E57" s="39"/>
      <c r="F57" s="39"/>
      <c r="G57" s="40"/>
      <c r="H57" s="40"/>
      <c r="I57" s="39"/>
      <c r="J57" s="39"/>
      <c r="K57" s="76"/>
      <c r="L57" s="76"/>
      <c r="M57" s="77"/>
    </row>
    <row r="58" spans="1:13">
      <c r="A58" s="13"/>
      <c r="B58" s="75" t="s">
        <v>220</v>
      </c>
      <c r="C58" s="43"/>
      <c r="D58" s="43"/>
      <c r="E58" s="33"/>
      <c r="F58" s="33"/>
      <c r="G58" s="43"/>
      <c r="H58" s="43"/>
      <c r="I58" s="33"/>
      <c r="J58" s="33"/>
      <c r="K58" s="43"/>
      <c r="L58" s="43"/>
      <c r="M58" s="33"/>
    </row>
    <row r="59" spans="1:13">
      <c r="A59" s="13"/>
      <c r="B59" s="75"/>
      <c r="C59" s="43"/>
      <c r="D59" s="43"/>
      <c r="E59" s="33"/>
      <c r="F59" s="33"/>
      <c r="G59" s="43"/>
      <c r="H59" s="43"/>
      <c r="I59" s="33"/>
      <c r="J59" s="33"/>
      <c r="K59" s="43"/>
      <c r="L59" s="43"/>
      <c r="M59" s="33"/>
    </row>
    <row r="60" spans="1:13">
      <c r="A60" s="13"/>
      <c r="B60" s="74" t="s">
        <v>80</v>
      </c>
      <c r="C60" s="40"/>
      <c r="D60" s="40"/>
      <c r="E60" s="39"/>
      <c r="F60" s="39"/>
      <c r="G60" s="40"/>
      <c r="H60" s="40"/>
      <c r="I60" s="39"/>
      <c r="J60" s="39"/>
      <c r="K60" s="40"/>
      <c r="L60" s="40"/>
      <c r="M60" s="39"/>
    </row>
    <row r="61" spans="1:13">
      <c r="A61" s="13"/>
      <c r="B61" s="74"/>
      <c r="C61" s="40"/>
      <c r="D61" s="40"/>
      <c r="E61" s="39"/>
      <c r="F61" s="39"/>
      <c r="G61" s="40"/>
      <c r="H61" s="40"/>
      <c r="I61" s="39"/>
      <c r="J61" s="39"/>
      <c r="K61" s="40"/>
      <c r="L61" s="40"/>
      <c r="M61" s="39"/>
    </row>
    <row r="62" spans="1:13">
      <c r="A62" s="13"/>
      <c r="B62" s="75" t="s">
        <v>77</v>
      </c>
      <c r="C62" s="42">
        <v>34694</v>
      </c>
      <c r="D62" s="42"/>
      <c r="E62" s="33"/>
      <c r="F62" s="33"/>
      <c r="G62" s="43" t="s">
        <v>192</v>
      </c>
      <c r="H62" s="43"/>
      <c r="I62" s="33"/>
      <c r="J62" s="33"/>
      <c r="K62" s="42">
        <v>34694</v>
      </c>
      <c r="L62" s="42"/>
      <c r="M62" s="33"/>
    </row>
    <row r="63" spans="1:13">
      <c r="A63" s="13"/>
      <c r="B63" s="75"/>
      <c r="C63" s="42"/>
      <c r="D63" s="42"/>
      <c r="E63" s="33"/>
      <c r="F63" s="33"/>
      <c r="G63" s="43"/>
      <c r="H63" s="43"/>
      <c r="I63" s="33"/>
      <c r="J63" s="33"/>
      <c r="K63" s="42"/>
      <c r="L63" s="42"/>
      <c r="M63" s="33"/>
    </row>
    <row r="64" spans="1:13">
      <c r="A64" s="13"/>
      <c r="B64" s="74" t="s">
        <v>78</v>
      </c>
      <c r="C64" s="38">
        <v>61199</v>
      </c>
      <c r="D64" s="38"/>
      <c r="E64" s="39"/>
      <c r="F64" s="39"/>
      <c r="G64" s="40" t="s">
        <v>192</v>
      </c>
      <c r="H64" s="40"/>
      <c r="I64" s="39"/>
      <c r="J64" s="39"/>
      <c r="K64" s="38">
        <v>61199</v>
      </c>
      <c r="L64" s="38"/>
      <c r="M64" s="39"/>
    </row>
    <row r="65" spans="1:13" ht="15.75" thickBot="1">
      <c r="A65" s="13"/>
      <c r="B65" s="74"/>
      <c r="C65" s="53"/>
      <c r="D65" s="53"/>
      <c r="E65" s="54"/>
      <c r="F65" s="39"/>
      <c r="G65" s="55"/>
      <c r="H65" s="55"/>
      <c r="I65" s="54"/>
      <c r="J65" s="39"/>
      <c r="K65" s="53"/>
      <c r="L65" s="53"/>
      <c r="M65" s="54"/>
    </row>
    <row r="66" spans="1:13" ht="15.75" thickTop="1">
      <c r="A66" s="13"/>
      <c r="B66" s="35"/>
      <c r="C66" s="58">
        <v>95893</v>
      </c>
      <c r="D66" s="58"/>
      <c r="E66" s="34"/>
      <c r="F66" s="33"/>
      <c r="G66" s="61" t="s">
        <v>192</v>
      </c>
      <c r="H66" s="61"/>
      <c r="I66" s="34"/>
      <c r="J66" s="33"/>
      <c r="K66" s="58">
        <v>95893</v>
      </c>
      <c r="L66" s="58"/>
      <c r="M66" s="34"/>
    </row>
    <row r="67" spans="1:13">
      <c r="A67" s="13"/>
      <c r="B67" s="35"/>
      <c r="C67" s="42"/>
      <c r="D67" s="42"/>
      <c r="E67" s="33"/>
      <c r="F67" s="33"/>
      <c r="G67" s="43"/>
      <c r="H67" s="43"/>
      <c r="I67" s="33"/>
      <c r="J67" s="33"/>
      <c r="K67" s="42"/>
      <c r="L67" s="42"/>
      <c r="M67" s="33"/>
    </row>
    <row r="68" spans="1:13">
      <c r="A68" s="13"/>
      <c r="B68" s="74" t="s">
        <v>82</v>
      </c>
      <c r="C68" s="38">
        <v>13934</v>
      </c>
      <c r="D68" s="38"/>
      <c r="E68" s="39"/>
      <c r="F68" s="39"/>
      <c r="G68" s="40" t="s">
        <v>192</v>
      </c>
      <c r="H68" s="40"/>
      <c r="I68" s="39"/>
      <c r="J68" s="39"/>
      <c r="K68" s="38">
        <v>13934</v>
      </c>
      <c r="L68" s="38"/>
      <c r="M68" s="39"/>
    </row>
    <row r="69" spans="1:13">
      <c r="A69" s="13"/>
      <c r="B69" s="74"/>
      <c r="C69" s="38"/>
      <c r="D69" s="38"/>
      <c r="E69" s="39"/>
      <c r="F69" s="39"/>
      <c r="G69" s="40"/>
      <c r="H69" s="40"/>
      <c r="I69" s="39"/>
      <c r="J69" s="39"/>
      <c r="K69" s="38"/>
      <c r="L69" s="38"/>
      <c r="M69" s="39"/>
    </row>
    <row r="70" spans="1:13">
      <c r="A70" s="13"/>
      <c r="B70" s="75" t="s">
        <v>83</v>
      </c>
      <c r="C70" s="43" t="s">
        <v>192</v>
      </c>
      <c r="D70" s="43"/>
      <c r="E70" s="33"/>
      <c r="F70" s="33"/>
      <c r="G70" s="43" t="s">
        <v>192</v>
      </c>
      <c r="H70" s="43"/>
      <c r="I70" s="33"/>
      <c r="J70" s="33"/>
      <c r="K70" s="43" t="s">
        <v>192</v>
      </c>
      <c r="L70" s="43"/>
      <c r="M70" s="33"/>
    </row>
    <row r="71" spans="1:13">
      <c r="A71" s="13"/>
      <c r="B71" s="75"/>
      <c r="C71" s="43"/>
      <c r="D71" s="43"/>
      <c r="E71" s="33"/>
      <c r="F71" s="33"/>
      <c r="G71" s="43"/>
      <c r="H71" s="43"/>
      <c r="I71" s="33"/>
      <c r="J71" s="33"/>
      <c r="K71" s="43"/>
      <c r="L71" s="43"/>
      <c r="M71" s="33"/>
    </row>
    <row r="72" spans="1:13">
      <c r="A72" s="13"/>
      <c r="B72" s="74" t="s">
        <v>84</v>
      </c>
      <c r="C72" s="38">
        <v>2466</v>
      </c>
      <c r="D72" s="38"/>
      <c r="E72" s="39"/>
      <c r="F72" s="39"/>
      <c r="G72" s="40" t="s">
        <v>192</v>
      </c>
      <c r="H72" s="40"/>
      <c r="I72" s="39"/>
      <c r="J72" s="39"/>
      <c r="K72" s="38">
        <v>2466</v>
      </c>
      <c r="L72" s="38"/>
      <c r="M72" s="39"/>
    </row>
    <row r="73" spans="1:13" ht="15.75" thickBot="1">
      <c r="A73" s="13"/>
      <c r="B73" s="74"/>
      <c r="C73" s="53"/>
      <c r="D73" s="53"/>
      <c r="E73" s="54"/>
      <c r="F73" s="39"/>
      <c r="G73" s="55"/>
      <c r="H73" s="55"/>
      <c r="I73" s="54"/>
      <c r="J73" s="39"/>
      <c r="K73" s="53"/>
      <c r="L73" s="53"/>
      <c r="M73" s="54"/>
    </row>
    <row r="74" spans="1:13" ht="15.75" thickTop="1">
      <c r="A74" s="13"/>
      <c r="B74" s="75" t="s">
        <v>85</v>
      </c>
      <c r="C74" s="58">
        <v>112293</v>
      </c>
      <c r="D74" s="58"/>
      <c r="E74" s="34"/>
      <c r="F74" s="33"/>
      <c r="G74" s="61" t="s">
        <v>192</v>
      </c>
      <c r="H74" s="61"/>
      <c r="I74" s="34"/>
      <c r="J74" s="33"/>
      <c r="K74" s="58">
        <v>112293</v>
      </c>
      <c r="L74" s="58"/>
      <c r="M74" s="34"/>
    </row>
    <row r="75" spans="1:13" ht="15.75" thickBot="1">
      <c r="A75" s="13"/>
      <c r="B75" s="75"/>
      <c r="C75" s="45"/>
      <c r="D75" s="45"/>
      <c r="E75" s="46"/>
      <c r="F75" s="33"/>
      <c r="G75" s="47"/>
      <c r="H75" s="47"/>
      <c r="I75" s="46"/>
      <c r="J75" s="33"/>
      <c r="K75" s="45"/>
      <c r="L75" s="45"/>
      <c r="M75" s="46"/>
    </row>
    <row r="76" spans="1:13" ht="15.75" thickTop="1">
      <c r="A76" s="13"/>
      <c r="B76" s="74" t="s">
        <v>86</v>
      </c>
      <c r="C76" s="49">
        <v>9105</v>
      </c>
      <c r="D76" s="49"/>
      <c r="E76" s="50"/>
      <c r="F76" s="39"/>
      <c r="G76" s="51" t="s">
        <v>192</v>
      </c>
      <c r="H76" s="51"/>
      <c r="I76" s="50"/>
      <c r="J76" s="39"/>
      <c r="K76" s="49">
        <v>9105</v>
      </c>
      <c r="L76" s="49"/>
      <c r="M76" s="50"/>
    </row>
    <row r="77" spans="1:13">
      <c r="A77" s="13"/>
      <c r="B77" s="74"/>
      <c r="C77" s="38"/>
      <c r="D77" s="38"/>
      <c r="E77" s="39"/>
      <c r="F77" s="39"/>
      <c r="G77" s="40"/>
      <c r="H77" s="40"/>
      <c r="I77" s="39"/>
      <c r="J77" s="39"/>
      <c r="K77" s="38"/>
      <c r="L77" s="38"/>
      <c r="M77" s="39"/>
    </row>
    <row r="78" spans="1:13">
      <c r="A78" s="13"/>
      <c r="B78" s="75" t="s">
        <v>87</v>
      </c>
      <c r="C78" s="43"/>
      <c r="D78" s="43"/>
      <c r="E78" s="33"/>
      <c r="F78" s="33"/>
      <c r="G78" s="43"/>
      <c r="H78" s="43"/>
      <c r="I78" s="33"/>
      <c r="J78" s="33"/>
      <c r="K78" s="43"/>
      <c r="L78" s="43"/>
      <c r="M78" s="33"/>
    </row>
    <row r="79" spans="1:13">
      <c r="A79" s="13"/>
      <c r="B79" s="75"/>
      <c r="C79" s="43"/>
      <c r="D79" s="43"/>
      <c r="E79" s="33"/>
      <c r="F79" s="33"/>
      <c r="G79" s="43"/>
      <c r="H79" s="43"/>
      <c r="I79" s="33"/>
      <c r="J79" s="33"/>
      <c r="K79" s="43"/>
      <c r="L79" s="43"/>
      <c r="M79" s="33"/>
    </row>
    <row r="80" spans="1:13">
      <c r="A80" s="13"/>
      <c r="B80" s="74" t="s">
        <v>88</v>
      </c>
      <c r="C80" s="40">
        <v>688</v>
      </c>
      <c r="D80" s="40"/>
      <c r="E80" s="39"/>
      <c r="F80" s="39"/>
      <c r="G80" s="40" t="s">
        <v>753</v>
      </c>
      <c r="H80" s="40"/>
      <c r="I80" s="37" t="s">
        <v>194</v>
      </c>
      <c r="J80" s="39"/>
      <c r="K80" s="40">
        <v>406</v>
      </c>
      <c r="L80" s="40"/>
      <c r="M80" s="39"/>
    </row>
    <row r="81" spans="1:13">
      <c r="A81" s="13"/>
      <c r="B81" s="74"/>
      <c r="C81" s="40"/>
      <c r="D81" s="40"/>
      <c r="E81" s="39"/>
      <c r="F81" s="39"/>
      <c r="G81" s="40"/>
      <c r="H81" s="40"/>
      <c r="I81" s="37"/>
      <c r="J81" s="39"/>
      <c r="K81" s="40"/>
      <c r="L81" s="40"/>
      <c r="M81" s="39"/>
    </row>
    <row r="82" spans="1:13">
      <c r="A82" s="13"/>
      <c r="B82" s="75" t="s">
        <v>89</v>
      </c>
      <c r="C82" s="43" t="s">
        <v>754</v>
      </c>
      <c r="D82" s="43"/>
      <c r="E82" s="35" t="s">
        <v>194</v>
      </c>
      <c r="F82" s="33"/>
      <c r="G82" s="43" t="s">
        <v>192</v>
      </c>
      <c r="H82" s="43"/>
      <c r="I82" s="33"/>
      <c r="J82" s="33"/>
      <c r="K82" s="43" t="s">
        <v>754</v>
      </c>
      <c r="L82" s="43"/>
      <c r="M82" s="35" t="s">
        <v>194</v>
      </c>
    </row>
    <row r="83" spans="1:13">
      <c r="A83" s="13"/>
      <c r="B83" s="75"/>
      <c r="C83" s="43"/>
      <c r="D83" s="43"/>
      <c r="E83" s="35"/>
      <c r="F83" s="33"/>
      <c r="G83" s="43"/>
      <c r="H83" s="43"/>
      <c r="I83" s="33"/>
      <c r="J83" s="33"/>
      <c r="K83" s="43"/>
      <c r="L83" s="43"/>
      <c r="M83" s="35"/>
    </row>
    <row r="84" spans="1:13">
      <c r="A84" s="13"/>
      <c r="B84" s="74" t="s">
        <v>90</v>
      </c>
      <c r="C84" s="38">
        <v>3339</v>
      </c>
      <c r="D84" s="38"/>
      <c r="E84" s="39"/>
      <c r="F84" s="39"/>
      <c r="G84" s="40" t="s">
        <v>192</v>
      </c>
      <c r="H84" s="40"/>
      <c r="I84" s="39"/>
      <c r="J84" s="39"/>
      <c r="K84" s="38">
        <v>3339</v>
      </c>
      <c r="L84" s="38"/>
      <c r="M84" s="39"/>
    </row>
    <row r="85" spans="1:13">
      <c r="A85" s="13"/>
      <c r="B85" s="74"/>
      <c r="C85" s="38"/>
      <c r="D85" s="38"/>
      <c r="E85" s="39"/>
      <c r="F85" s="39"/>
      <c r="G85" s="40"/>
      <c r="H85" s="40"/>
      <c r="I85" s="39"/>
      <c r="J85" s="39"/>
      <c r="K85" s="38"/>
      <c r="L85" s="38"/>
      <c r="M85" s="39"/>
    </row>
    <row r="86" spans="1:13">
      <c r="A86" s="13"/>
      <c r="B86" s="75" t="s">
        <v>91</v>
      </c>
      <c r="C86" s="43">
        <v>6</v>
      </c>
      <c r="D86" s="43"/>
      <c r="E86" s="33"/>
      <c r="F86" s="33"/>
      <c r="G86" s="43" t="s">
        <v>192</v>
      </c>
      <c r="H86" s="43"/>
      <c r="I86" s="33"/>
      <c r="J86" s="33"/>
      <c r="K86" s="43">
        <v>6</v>
      </c>
      <c r="L86" s="43"/>
      <c r="M86" s="33"/>
    </row>
    <row r="87" spans="1:13" ht="15.75" thickBot="1">
      <c r="A87" s="13"/>
      <c r="B87" s="75"/>
      <c r="C87" s="47"/>
      <c r="D87" s="47"/>
      <c r="E87" s="46"/>
      <c r="F87" s="33"/>
      <c r="G87" s="47"/>
      <c r="H87" s="47"/>
      <c r="I87" s="46"/>
      <c r="J87" s="33"/>
      <c r="K87" s="47"/>
      <c r="L87" s="47"/>
      <c r="M87" s="46"/>
    </row>
    <row r="88" spans="1:13" ht="15.75" thickTop="1">
      <c r="A88" s="13"/>
      <c r="B88" s="74" t="s">
        <v>92</v>
      </c>
      <c r="C88" s="49">
        <v>3972</v>
      </c>
      <c r="D88" s="49"/>
      <c r="E88" s="50"/>
      <c r="F88" s="39"/>
      <c r="G88" s="51" t="s">
        <v>753</v>
      </c>
      <c r="H88" s="51"/>
      <c r="I88" s="52" t="s">
        <v>194</v>
      </c>
      <c r="J88" s="39"/>
      <c r="K88" s="49">
        <v>3690</v>
      </c>
      <c r="L88" s="49"/>
      <c r="M88" s="50"/>
    </row>
    <row r="89" spans="1:13" ht="15.75" thickBot="1">
      <c r="A89" s="13"/>
      <c r="B89" s="74"/>
      <c r="C89" s="53"/>
      <c r="D89" s="53"/>
      <c r="E89" s="54"/>
      <c r="F89" s="39"/>
      <c r="G89" s="55"/>
      <c r="H89" s="55"/>
      <c r="I89" s="69"/>
      <c r="J89" s="39"/>
      <c r="K89" s="53"/>
      <c r="L89" s="53"/>
      <c r="M89" s="54"/>
    </row>
    <row r="90" spans="1:13" ht="15.75" thickTop="1">
      <c r="A90" s="13"/>
      <c r="B90" s="75" t="s">
        <v>93</v>
      </c>
      <c r="C90" s="58">
        <v>5133</v>
      </c>
      <c r="D90" s="58"/>
      <c r="E90" s="34"/>
      <c r="F90" s="33"/>
      <c r="G90" s="61">
        <v>282</v>
      </c>
      <c r="H90" s="61"/>
      <c r="I90" s="34"/>
      <c r="J90" s="33"/>
      <c r="K90" s="58">
        <v>5415</v>
      </c>
      <c r="L90" s="58"/>
      <c r="M90" s="34"/>
    </row>
    <row r="91" spans="1:13">
      <c r="A91" s="13"/>
      <c r="B91" s="75"/>
      <c r="C91" s="42"/>
      <c r="D91" s="42"/>
      <c r="E91" s="33"/>
      <c r="F91" s="33"/>
      <c r="G91" s="43"/>
      <c r="H91" s="43"/>
      <c r="I91" s="33"/>
      <c r="J91" s="33"/>
      <c r="K91" s="42"/>
      <c r="L91" s="42"/>
      <c r="M91" s="33"/>
    </row>
    <row r="92" spans="1:13">
      <c r="A92" s="13"/>
      <c r="B92" s="74" t="s">
        <v>94</v>
      </c>
      <c r="C92" s="38">
        <v>2115</v>
      </c>
      <c r="D92" s="38"/>
      <c r="E92" s="39"/>
      <c r="F92" s="39"/>
      <c r="G92" s="40" t="s">
        <v>192</v>
      </c>
      <c r="H92" s="40"/>
      <c r="I92" s="39"/>
      <c r="J92" s="39"/>
      <c r="K92" s="38">
        <v>2115</v>
      </c>
      <c r="L92" s="38"/>
      <c r="M92" s="39"/>
    </row>
    <row r="93" spans="1:13" ht="15.75" thickBot="1">
      <c r="A93" s="13"/>
      <c r="B93" s="74"/>
      <c r="C93" s="53"/>
      <c r="D93" s="53"/>
      <c r="E93" s="54"/>
      <c r="F93" s="39"/>
      <c r="G93" s="55"/>
      <c r="H93" s="55"/>
      <c r="I93" s="54"/>
      <c r="J93" s="39"/>
      <c r="K93" s="53"/>
      <c r="L93" s="53"/>
      <c r="M93" s="54"/>
    </row>
    <row r="94" spans="1:13" ht="15.75" thickTop="1">
      <c r="A94" s="13"/>
      <c r="B94" s="75" t="s">
        <v>95</v>
      </c>
      <c r="C94" s="56" t="s">
        <v>191</v>
      </c>
      <c r="D94" s="58">
        <v>3018</v>
      </c>
      <c r="E94" s="34"/>
      <c r="F94" s="33"/>
      <c r="G94" s="56" t="s">
        <v>191</v>
      </c>
      <c r="H94" s="61">
        <v>282</v>
      </c>
      <c r="I94" s="34"/>
      <c r="J94" s="33"/>
      <c r="K94" s="56" t="s">
        <v>191</v>
      </c>
      <c r="L94" s="58">
        <v>3300</v>
      </c>
      <c r="M94" s="34"/>
    </row>
    <row r="95" spans="1:13" ht="15.75" thickBot="1">
      <c r="A95" s="13"/>
      <c r="B95" s="75"/>
      <c r="C95" s="57"/>
      <c r="D95" s="59"/>
      <c r="E95" s="60"/>
      <c r="F95" s="33"/>
      <c r="G95" s="57"/>
      <c r="H95" s="62"/>
      <c r="I95" s="60"/>
      <c r="J95" s="33"/>
      <c r="K95" s="57"/>
      <c r="L95" s="59"/>
      <c r="M95" s="60"/>
    </row>
    <row r="96" spans="1:13" ht="15.75" thickTop="1">
      <c r="A96" s="13"/>
      <c r="B96" s="74" t="s">
        <v>96</v>
      </c>
      <c r="C96" s="78"/>
      <c r="D96" s="78"/>
      <c r="E96" s="64"/>
      <c r="F96" s="39"/>
      <c r="G96" s="78"/>
      <c r="H96" s="78"/>
      <c r="I96" s="64"/>
      <c r="J96" s="39"/>
      <c r="K96" s="78"/>
      <c r="L96" s="78"/>
      <c r="M96" s="64"/>
    </row>
    <row r="97" spans="1:25">
      <c r="A97" s="13"/>
      <c r="B97" s="74"/>
      <c r="C97" s="40"/>
      <c r="D97" s="40"/>
      <c r="E97" s="39"/>
      <c r="F97" s="39"/>
      <c r="G97" s="40"/>
      <c r="H97" s="40"/>
      <c r="I97" s="39"/>
      <c r="J97" s="39"/>
      <c r="K97" s="40"/>
      <c r="L97" s="40"/>
      <c r="M97" s="39"/>
    </row>
    <row r="98" spans="1:25">
      <c r="A98" s="13"/>
      <c r="B98" s="75" t="s">
        <v>232</v>
      </c>
      <c r="C98" s="35" t="s">
        <v>191</v>
      </c>
      <c r="D98" s="43">
        <v>0.08</v>
      </c>
      <c r="E98" s="33"/>
      <c r="F98" s="33"/>
      <c r="G98" s="35" t="s">
        <v>191</v>
      </c>
      <c r="H98" s="43">
        <v>0.01</v>
      </c>
      <c r="I98" s="33"/>
      <c r="J98" s="33"/>
      <c r="K98" s="35" t="s">
        <v>191</v>
      </c>
      <c r="L98" s="43">
        <v>0.08</v>
      </c>
      <c r="M98" s="33"/>
    </row>
    <row r="99" spans="1:25">
      <c r="A99" s="13"/>
      <c r="B99" s="75"/>
      <c r="C99" s="35"/>
      <c r="D99" s="43"/>
      <c r="E99" s="33"/>
      <c r="F99" s="33"/>
      <c r="G99" s="35"/>
      <c r="H99" s="43"/>
      <c r="I99" s="33"/>
      <c r="J99" s="33"/>
      <c r="K99" s="35"/>
      <c r="L99" s="43"/>
      <c r="M99" s="33"/>
    </row>
    <row r="100" spans="1:25">
      <c r="A100" s="13"/>
      <c r="B100" s="74" t="s">
        <v>233</v>
      </c>
      <c r="C100" s="37" t="s">
        <v>191</v>
      </c>
      <c r="D100" s="40">
        <v>7.0000000000000007E-2</v>
      </c>
      <c r="E100" s="39"/>
      <c r="F100" s="39"/>
      <c r="G100" s="37" t="s">
        <v>191</v>
      </c>
      <c r="H100" s="40">
        <v>0.01</v>
      </c>
      <c r="I100" s="39"/>
      <c r="J100" s="39"/>
      <c r="K100" s="37" t="s">
        <v>191</v>
      </c>
      <c r="L100" s="40">
        <v>0.08</v>
      </c>
      <c r="M100" s="39"/>
    </row>
    <row r="101" spans="1:25">
      <c r="A101" s="13"/>
      <c r="B101" s="74"/>
      <c r="C101" s="37"/>
      <c r="D101" s="40"/>
      <c r="E101" s="39"/>
      <c r="F101" s="39"/>
      <c r="G101" s="37"/>
      <c r="H101" s="40"/>
      <c r="I101" s="39"/>
      <c r="J101" s="39"/>
      <c r="K101" s="37"/>
      <c r="L101" s="40"/>
      <c r="M101" s="39"/>
    </row>
    <row r="102" spans="1:25">
      <c r="A102" s="13"/>
      <c r="B102" s="75" t="s">
        <v>100</v>
      </c>
      <c r="C102" s="43"/>
      <c r="D102" s="43"/>
      <c r="E102" s="33"/>
      <c r="F102" s="33"/>
      <c r="G102" s="43"/>
      <c r="H102" s="43"/>
      <c r="I102" s="33"/>
      <c r="J102" s="33"/>
      <c r="K102" s="33"/>
      <c r="L102" s="33"/>
      <c r="M102" s="33"/>
    </row>
    <row r="103" spans="1:25">
      <c r="A103" s="13"/>
      <c r="B103" s="75"/>
      <c r="C103" s="43"/>
      <c r="D103" s="43"/>
      <c r="E103" s="33"/>
      <c r="F103" s="33"/>
      <c r="G103" s="43"/>
      <c r="H103" s="43"/>
      <c r="I103" s="33"/>
      <c r="J103" s="33"/>
      <c r="K103" s="33"/>
      <c r="L103" s="33"/>
      <c r="M103" s="33"/>
    </row>
    <row r="104" spans="1:25">
      <c r="A104" s="13"/>
      <c r="B104" s="74" t="s">
        <v>232</v>
      </c>
      <c r="C104" s="38">
        <v>39749</v>
      </c>
      <c r="D104" s="38"/>
      <c r="E104" s="39"/>
      <c r="F104" s="39"/>
      <c r="G104" s="38">
        <v>39749</v>
      </c>
      <c r="H104" s="38"/>
      <c r="I104" s="39"/>
      <c r="J104" s="39"/>
      <c r="K104" s="38">
        <v>39749</v>
      </c>
      <c r="L104" s="38"/>
      <c r="M104" s="39"/>
    </row>
    <row r="105" spans="1:25">
      <c r="A105" s="13"/>
      <c r="B105" s="74"/>
      <c r="C105" s="38"/>
      <c r="D105" s="38"/>
      <c r="E105" s="39"/>
      <c r="F105" s="39"/>
      <c r="G105" s="38"/>
      <c r="H105" s="38"/>
      <c r="I105" s="39"/>
      <c r="J105" s="39"/>
      <c r="K105" s="38"/>
      <c r="L105" s="38"/>
      <c r="M105" s="39"/>
    </row>
    <row r="106" spans="1:25">
      <c r="A106" s="13"/>
      <c r="B106" s="75" t="s">
        <v>233</v>
      </c>
      <c r="C106" s="42">
        <v>40491</v>
      </c>
      <c r="D106" s="42"/>
      <c r="E106" s="33"/>
      <c r="F106" s="33"/>
      <c r="G106" s="42">
        <v>40491</v>
      </c>
      <c r="H106" s="42"/>
      <c r="I106" s="33"/>
      <c r="J106" s="33"/>
      <c r="K106" s="42">
        <v>40491</v>
      </c>
      <c r="L106" s="42"/>
      <c r="M106" s="33"/>
    </row>
    <row r="107" spans="1:25">
      <c r="A107" s="13"/>
      <c r="B107" s="75"/>
      <c r="C107" s="42"/>
      <c r="D107" s="42"/>
      <c r="E107" s="33"/>
      <c r="F107" s="33"/>
      <c r="G107" s="42"/>
      <c r="H107" s="42"/>
      <c r="I107" s="33"/>
      <c r="J107" s="33"/>
      <c r="K107" s="42"/>
      <c r="L107" s="42"/>
      <c r="M107" s="33"/>
    </row>
    <row r="108" spans="1:25">
      <c r="A108" s="13"/>
      <c r="B108" s="87"/>
      <c r="C108" s="87"/>
      <c r="D108" s="87"/>
      <c r="E108" s="87"/>
      <c r="F108" s="87"/>
      <c r="G108" s="87"/>
      <c r="H108" s="87"/>
      <c r="I108" s="87"/>
      <c r="J108" s="87"/>
      <c r="K108" s="87"/>
      <c r="L108" s="87"/>
      <c r="M108" s="87"/>
      <c r="N108" s="87"/>
      <c r="O108" s="87"/>
      <c r="P108" s="87"/>
      <c r="Q108" s="87"/>
      <c r="R108" s="87"/>
      <c r="S108" s="87"/>
      <c r="T108" s="87"/>
      <c r="U108" s="87"/>
      <c r="V108" s="87"/>
      <c r="W108" s="87"/>
      <c r="X108" s="87"/>
      <c r="Y108" s="87"/>
    </row>
    <row r="109" spans="1:25">
      <c r="A109" s="13"/>
      <c r="B109" s="88" t="s">
        <v>183</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row>
    <row r="110" spans="1:25">
      <c r="A110" s="13"/>
      <c r="B110" s="88" t="s">
        <v>216</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row>
    <row r="111" spans="1:25">
      <c r="A111" s="13"/>
      <c r="B111" s="89" t="s">
        <v>217</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row>
    <row r="112" spans="1:25">
      <c r="A112" s="13"/>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row>
    <row r="113" spans="1:25">
      <c r="A113" s="13"/>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3"/>
      <c r="B115" s="16"/>
      <c r="C115" s="164" t="s">
        <v>755</v>
      </c>
      <c r="D115" s="164"/>
      <c r="E115" s="164"/>
      <c r="F115" s="164"/>
      <c r="G115" s="164"/>
      <c r="H115" s="164"/>
      <c r="I115" s="164"/>
      <c r="J115" s="164"/>
      <c r="K115" s="164"/>
      <c r="L115" s="164"/>
      <c r="M115" s="164"/>
      <c r="N115" s="18"/>
      <c r="O115" s="164" t="s">
        <v>756</v>
      </c>
      <c r="P115" s="164"/>
      <c r="Q115" s="164"/>
      <c r="R115" s="164"/>
      <c r="S115" s="164"/>
      <c r="T115" s="164"/>
      <c r="U115" s="164"/>
      <c r="V115" s="164"/>
      <c r="W115" s="164"/>
      <c r="X115" s="164"/>
      <c r="Y115" s="164"/>
    </row>
    <row r="116" spans="1:25" ht="16.5" thickTop="1" thickBot="1">
      <c r="A116" s="13"/>
      <c r="B116" s="16"/>
      <c r="C116" s="165" t="s">
        <v>187</v>
      </c>
      <c r="D116" s="165"/>
      <c r="E116" s="165"/>
      <c r="F116" s="18"/>
      <c r="G116" s="165" t="s">
        <v>188</v>
      </c>
      <c r="H116" s="165"/>
      <c r="I116" s="165"/>
      <c r="J116" s="18"/>
      <c r="K116" s="165" t="s">
        <v>189</v>
      </c>
      <c r="L116" s="165"/>
      <c r="M116" s="165"/>
      <c r="N116" s="18"/>
      <c r="O116" s="165" t="s">
        <v>187</v>
      </c>
      <c r="P116" s="165"/>
      <c r="Q116" s="165"/>
      <c r="R116" s="18"/>
      <c r="S116" s="165" t="s">
        <v>188</v>
      </c>
      <c r="T116" s="165"/>
      <c r="U116" s="165"/>
      <c r="V116" s="18"/>
      <c r="W116" s="165" t="s">
        <v>189</v>
      </c>
      <c r="X116" s="165"/>
      <c r="Y116" s="165"/>
    </row>
    <row r="117" spans="1:25" ht="15.75" thickTop="1">
      <c r="A117" s="13"/>
      <c r="B117" s="12" t="s">
        <v>76</v>
      </c>
      <c r="C117" s="56"/>
      <c r="D117" s="56"/>
      <c r="E117" s="56"/>
      <c r="F117" s="18"/>
      <c r="G117" s="56"/>
      <c r="H117" s="56"/>
      <c r="I117" s="56"/>
      <c r="J117" s="18"/>
      <c r="K117" s="56"/>
      <c r="L117" s="56"/>
      <c r="M117" s="56"/>
      <c r="N117" s="18"/>
      <c r="O117" s="56"/>
      <c r="P117" s="56"/>
      <c r="Q117" s="56"/>
      <c r="R117" s="18"/>
      <c r="S117" s="56"/>
      <c r="T117" s="56"/>
      <c r="U117" s="56"/>
      <c r="V117" s="18"/>
      <c r="W117" s="56"/>
      <c r="X117" s="56"/>
      <c r="Y117" s="56"/>
    </row>
    <row r="118" spans="1:25">
      <c r="A118" s="13"/>
      <c r="B118" s="74" t="s">
        <v>77</v>
      </c>
      <c r="C118" s="37" t="s">
        <v>191</v>
      </c>
      <c r="D118" s="38">
        <v>65147</v>
      </c>
      <c r="E118" s="39"/>
      <c r="F118" s="39"/>
      <c r="G118" s="37" t="s">
        <v>191</v>
      </c>
      <c r="H118" s="40" t="s">
        <v>192</v>
      </c>
      <c r="I118" s="39"/>
      <c r="J118" s="39"/>
      <c r="K118" s="37" t="s">
        <v>191</v>
      </c>
      <c r="L118" s="38">
        <v>65147</v>
      </c>
      <c r="M118" s="39"/>
      <c r="N118" s="39"/>
      <c r="O118" s="37" t="s">
        <v>191</v>
      </c>
      <c r="P118" s="38">
        <v>107977</v>
      </c>
      <c r="Q118" s="39"/>
      <c r="R118" s="39"/>
      <c r="S118" s="37" t="s">
        <v>191</v>
      </c>
      <c r="T118" s="40" t="s">
        <v>192</v>
      </c>
      <c r="U118" s="39"/>
      <c r="V118" s="39"/>
      <c r="W118" s="37" t="s">
        <v>191</v>
      </c>
      <c r="X118" s="38">
        <v>107977</v>
      </c>
      <c r="Y118" s="39"/>
    </row>
    <row r="119" spans="1:25">
      <c r="A119" s="13"/>
      <c r="B119" s="74"/>
      <c r="C119" s="37"/>
      <c r="D119" s="38"/>
      <c r="E119" s="39"/>
      <c r="F119" s="39"/>
      <c r="G119" s="37"/>
      <c r="H119" s="40"/>
      <c r="I119" s="39"/>
      <c r="J119" s="39"/>
      <c r="K119" s="37"/>
      <c r="L119" s="38"/>
      <c r="M119" s="39"/>
      <c r="N119" s="39"/>
      <c r="O119" s="37"/>
      <c r="P119" s="38"/>
      <c r="Q119" s="39"/>
      <c r="R119" s="39"/>
      <c r="S119" s="37"/>
      <c r="T119" s="40"/>
      <c r="U119" s="39"/>
      <c r="V119" s="39"/>
      <c r="W119" s="37"/>
      <c r="X119" s="38"/>
      <c r="Y119" s="39"/>
    </row>
    <row r="120" spans="1:25">
      <c r="A120" s="13"/>
      <c r="B120" s="75" t="s">
        <v>78</v>
      </c>
      <c r="C120" s="42">
        <v>79959</v>
      </c>
      <c r="D120" s="42"/>
      <c r="E120" s="33"/>
      <c r="F120" s="33"/>
      <c r="G120" s="43" t="s">
        <v>192</v>
      </c>
      <c r="H120" s="43"/>
      <c r="I120" s="33"/>
      <c r="J120" s="33"/>
      <c r="K120" s="42">
        <v>79959</v>
      </c>
      <c r="L120" s="42"/>
      <c r="M120" s="33"/>
      <c r="N120" s="33"/>
      <c r="O120" s="42">
        <v>158527</v>
      </c>
      <c r="P120" s="42"/>
      <c r="Q120" s="33"/>
      <c r="R120" s="33"/>
      <c r="S120" s="43" t="s">
        <v>192</v>
      </c>
      <c r="T120" s="43"/>
      <c r="U120" s="33"/>
      <c r="V120" s="33"/>
      <c r="W120" s="42">
        <v>158527</v>
      </c>
      <c r="X120" s="42"/>
      <c r="Y120" s="33"/>
    </row>
    <row r="121" spans="1:25" ht="15.75" thickBot="1">
      <c r="A121" s="13"/>
      <c r="B121" s="75"/>
      <c r="C121" s="45"/>
      <c r="D121" s="45"/>
      <c r="E121" s="46"/>
      <c r="F121" s="33"/>
      <c r="G121" s="47"/>
      <c r="H121" s="47"/>
      <c r="I121" s="46"/>
      <c r="J121" s="33"/>
      <c r="K121" s="45"/>
      <c r="L121" s="45"/>
      <c r="M121" s="46"/>
      <c r="N121" s="33"/>
      <c r="O121" s="45"/>
      <c r="P121" s="45"/>
      <c r="Q121" s="46"/>
      <c r="R121" s="33"/>
      <c r="S121" s="47"/>
      <c r="T121" s="47"/>
      <c r="U121" s="46"/>
      <c r="V121" s="33"/>
      <c r="W121" s="45"/>
      <c r="X121" s="45"/>
      <c r="Y121" s="46"/>
    </row>
    <row r="122" spans="1:25" ht="15.75" thickTop="1">
      <c r="A122" s="13"/>
      <c r="B122" s="37"/>
      <c r="C122" s="49">
        <v>145106</v>
      </c>
      <c r="D122" s="49"/>
      <c r="E122" s="50"/>
      <c r="F122" s="39"/>
      <c r="G122" s="51" t="s">
        <v>192</v>
      </c>
      <c r="H122" s="51"/>
      <c r="I122" s="50"/>
      <c r="J122" s="39"/>
      <c r="K122" s="49">
        <v>145106</v>
      </c>
      <c r="L122" s="49"/>
      <c r="M122" s="50"/>
      <c r="N122" s="39"/>
      <c r="O122" s="49">
        <v>266504</v>
      </c>
      <c r="P122" s="49"/>
      <c r="Q122" s="50"/>
      <c r="R122" s="39"/>
      <c r="S122" s="51" t="s">
        <v>192</v>
      </c>
      <c r="T122" s="51"/>
      <c r="U122" s="50"/>
      <c r="V122" s="39"/>
      <c r="W122" s="49">
        <v>266504</v>
      </c>
      <c r="X122" s="49"/>
      <c r="Y122" s="50"/>
    </row>
    <row r="123" spans="1:25">
      <c r="A123" s="13"/>
      <c r="B123" s="37"/>
      <c r="C123" s="38"/>
      <c r="D123" s="38"/>
      <c r="E123" s="39"/>
      <c r="F123" s="39"/>
      <c r="G123" s="40"/>
      <c r="H123" s="40"/>
      <c r="I123" s="39"/>
      <c r="J123" s="39"/>
      <c r="K123" s="76"/>
      <c r="L123" s="76"/>
      <c r="M123" s="77"/>
      <c r="N123" s="39"/>
      <c r="O123" s="38"/>
      <c r="P123" s="38"/>
      <c r="Q123" s="39"/>
      <c r="R123" s="39"/>
      <c r="S123" s="40"/>
      <c r="T123" s="40"/>
      <c r="U123" s="39"/>
      <c r="V123" s="39"/>
      <c r="W123" s="76"/>
      <c r="X123" s="76"/>
      <c r="Y123" s="77"/>
    </row>
    <row r="124" spans="1:25">
      <c r="A124" s="13"/>
      <c r="B124" s="75" t="s">
        <v>220</v>
      </c>
      <c r="C124" s="43"/>
      <c r="D124" s="43"/>
      <c r="E124" s="33"/>
      <c r="F124" s="33"/>
      <c r="G124" s="43"/>
      <c r="H124" s="43"/>
      <c r="I124" s="33"/>
      <c r="J124" s="33"/>
      <c r="K124" s="43"/>
      <c r="L124" s="43"/>
      <c r="M124" s="33"/>
      <c r="N124" s="33"/>
      <c r="O124" s="43"/>
      <c r="P124" s="43"/>
      <c r="Q124" s="33"/>
      <c r="R124" s="33"/>
      <c r="S124" s="43"/>
      <c r="T124" s="43"/>
      <c r="U124" s="33"/>
      <c r="V124" s="33"/>
      <c r="W124" s="43"/>
      <c r="X124" s="43"/>
      <c r="Y124" s="33"/>
    </row>
    <row r="125" spans="1:25">
      <c r="A125" s="13"/>
      <c r="B125" s="75"/>
      <c r="C125" s="43"/>
      <c r="D125" s="43"/>
      <c r="E125" s="33"/>
      <c r="F125" s="33"/>
      <c r="G125" s="43"/>
      <c r="H125" s="43"/>
      <c r="I125" s="33"/>
      <c r="J125" s="33"/>
      <c r="K125" s="43"/>
      <c r="L125" s="43"/>
      <c r="M125" s="33"/>
      <c r="N125" s="33"/>
      <c r="O125" s="43"/>
      <c r="P125" s="43"/>
      <c r="Q125" s="33"/>
      <c r="R125" s="33"/>
      <c r="S125" s="43"/>
      <c r="T125" s="43"/>
      <c r="U125" s="33"/>
      <c r="V125" s="33"/>
      <c r="W125" s="43"/>
      <c r="X125" s="43"/>
      <c r="Y125" s="33"/>
    </row>
    <row r="126" spans="1:25">
      <c r="A126" s="13"/>
      <c r="B126" s="74" t="s">
        <v>80</v>
      </c>
      <c r="C126" s="40"/>
      <c r="D126" s="40"/>
      <c r="E126" s="39"/>
      <c r="F126" s="39"/>
      <c r="G126" s="40"/>
      <c r="H126" s="40"/>
      <c r="I126" s="39"/>
      <c r="J126" s="39"/>
      <c r="K126" s="40"/>
      <c r="L126" s="40"/>
      <c r="M126" s="39"/>
      <c r="N126" s="39"/>
      <c r="O126" s="40"/>
      <c r="P126" s="40"/>
      <c r="Q126" s="39"/>
      <c r="R126" s="39"/>
      <c r="S126" s="40"/>
      <c r="T126" s="40"/>
      <c r="U126" s="39"/>
      <c r="V126" s="39"/>
      <c r="W126" s="40"/>
      <c r="X126" s="40"/>
      <c r="Y126" s="39"/>
    </row>
    <row r="127" spans="1:25">
      <c r="A127" s="13"/>
      <c r="B127" s="74"/>
      <c r="C127" s="40"/>
      <c r="D127" s="40"/>
      <c r="E127" s="39"/>
      <c r="F127" s="39"/>
      <c r="G127" s="40"/>
      <c r="H127" s="40"/>
      <c r="I127" s="39"/>
      <c r="J127" s="39"/>
      <c r="K127" s="40"/>
      <c r="L127" s="40"/>
      <c r="M127" s="39"/>
      <c r="N127" s="39"/>
      <c r="O127" s="40"/>
      <c r="P127" s="40"/>
      <c r="Q127" s="39"/>
      <c r="R127" s="39"/>
      <c r="S127" s="40"/>
      <c r="T127" s="40"/>
      <c r="U127" s="39"/>
      <c r="V127" s="39"/>
      <c r="W127" s="40"/>
      <c r="X127" s="40"/>
      <c r="Y127" s="39"/>
    </row>
    <row r="128" spans="1:25">
      <c r="A128" s="13"/>
      <c r="B128" s="75" t="s">
        <v>77</v>
      </c>
      <c r="C128" s="42">
        <v>47605</v>
      </c>
      <c r="D128" s="42"/>
      <c r="E128" s="33"/>
      <c r="F128" s="33"/>
      <c r="G128" s="43" t="s">
        <v>757</v>
      </c>
      <c r="H128" s="43"/>
      <c r="I128" s="35" t="s">
        <v>194</v>
      </c>
      <c r="J128" s="33"/>
      <c r="K128" s="42">
        <v>47597</v>
      </c>
      <c r="L128" s="42"/>
      <c r="M128" s="33"/>
      <c r="N128" s="33"/>
      <c r="O128" s="42">
        <v>82299</v>
      </c>
      <c r="P128" s="42"/>
      <c r="Q128" s="33"/>
      <c r="R128" s="33"/>
      <c r="S128" s="43" t="s">
        <v>757</v>
      </c>
      <c r="T128" s="43"/>
      <c r="U128" s="35" t="s">
        <v>194</v>
      </c>
      <c r="V128" s="33"/>
      <c r="W128" s="42">
        <v>82291</v>
      </c>
      <c r="X128" s="42"/>
      <c r="Y128" s="33"/>
    </row>
    <row r="129" spans="1:25">
      <c r="A129" s="13"/>
      <c r="B129" s="75"/>
      <c r="C129" s="42"/>
      <c r="D129" s="42"/>
      <c r="E129" s="33"/>
      <c r="F129" s="33"/>
      <c r="G129" s="43"/>
      <c r="H129" s="43"/>
      <c r="I129" s="35"/>
      <c r="J129" s="33"/>
      <c r="K129" s="42"/>
      <c r="L129" s="42"/>
      <c r="M129" s="33"/>
      <c r="N129" s="33"/>
      <c r="O129" s="42"/>
      <c r="P129" s="42"/>
      <c r="Q129" s="33"/>
      <c r="R129" s="33"/>
      <c r="S129" s="43"/>
      <c r="T129" s="43"/>
      <c r="U129" s="35"/>
      <c r="V129" s="33"/>
      <c r="W129" s="42"/>
      <c r="X129" s="42"/>
      <c r="Y129" s="33"/>
    </row>
    <row r="130" spans="1:25">
      <c r="A130" s="13"/>
      <c r="B130" s="74" t="s">
        <v>78</v>
      </c>
      <c r="C130" s="38">
        <v>63123</v>
      </c>
      <c r="D130" s="38"/>
      <c r="E130" s="39"/>
      <c r="F130" s="39"/>
      <c r="G130" s="40" t="s">
        <v>758</v>
      </c>
      <c r="H130" s="40"/>
      <c r="I130" s="37" t="s">
        <v>194</v>
      </c>
      <c r="J130" s="39"/>
      <c r="K130" s="38">
        <v>62858</v>
      </c>
      <c r="L130" s="38"/>
      <c r="M130" s="39"/>
      <c r="N130" s="39"/>
      <c r="O130" s="38">
        <v>124322</v>
      </c>
      <c r="P130" s="38"/>
      <c r="Q130" s="39"/>
      <c r="R130" s="39"/>
      <c r="S130" s="40" t="s">
        <v>758</v>
      </c>
      <c r="T130" s="40"/>
      <c r="U130" s="37" t="s">
        <v>194</v>
      </c>
      <c r="V130" s="39"/>
      <c r="W130" s="38">
        <v>124057</v>
      </c>
      <c r="X130" s="38"/>
      <c r="Y130" s="39"/>
    </row>
    <row r="131" spans="1:25" ht="15.75" thickBot="1">
      <c r="A131" s="13"/>
      <c r="B131" s="74"/>
      <c r="C131" s="53"/>
      <c r="D131" s="53"/>
      <c r="E131" s="54"/>
      <c r="F131" s="39"/>
      <c r="G131" s="55"/>
      <c r="H131" s="55"/>
      <c r="I131" s="69"/>
      <c r="J131" s="39"/>
      <c r="K131" s="53"/>
      <c r="L131" s="53"/>
      <c r="M131" s="54"/>
      <c r="N131" s="39"/>
      <c r="O131" s="53"/>
      <c r="P131" s="53"/>
      <c r="Q131" s="54"/>
      <c r="R131" s="39"/>
      <c r="S131" s="55"/>
      <c r="T131" s="55"/>
      <c r="U131" s="69"/>
      <c r="V131" s="39"/>
      <c r="W131" s="53"/>
      <c r="X131" s="53"/>
      <c r="Y131" s="54"/>
    </row>
    <row r="132" spans="1:25" ht="15.75" thickTop="1">
      <c r="A132" s="13"/>
      <c r="B132" s="35"/>
      <c r="C132" s="58">
        <v>110728</v>
      </c>
      <c r="D132" s="58"/>
      <c r="E132" s="34"/>
      <c r="F132" s="33"/>
      <c r="G132" s="61" t="s">
        <v>759</v>
      </c>
      <c r="H132" s="61"/>
      <c r="I132" s="56" t="s">
        <v>194</v>
      </c>
      <c r="J132" s="33"/>
      <c r="K132" s="58">
        <v>110455</v>
      </c>
      <c r="L132" s="58"/>
      <c r="M132" s="34"/>
      <c r="N132" s="33"/>
      <c r="O132" s="58">
        <v>206621</v>
      </c>
      <c r="P132" s="58"/>
      <c r="Q132" s="34"/>
      <c r="R132" s="33"/>
      <c r="S132" s="61" t="s">
        <v>759</v>
      </c>
      <c r="T132" s="61"/>
      <c r="U132" s="56" t="s">
        <v>194</v>
      </c>
      <c r="V132" s="33"/>
      <c r="W132" s="58">
        <v>206348</v>
      </c>
      <c r="X132" s="58"/>
      <c r="Y132" s="34"/>
    </row>
    <row r="133" spans="1:25">
      <c r="A133" s="13"/>
      <c r="B133" s="35"/>
      <c r="C133" s="42"/>
      <c r="D133" s="42"/>
      <c r="E133" s="33"/>
      <c r="F133" s="33"/>
      <c r="G133" s="43"/>
      <c r="H133" s="43"/>
      <c r="I133" s="35"/>
      <c r="J133" s="33"/>
      <c r="K133" s="42"/>
      <c r="L133" s="42"/>
      <c r="M133" s="33"/>
      <c r="N133" s="33"/>
      <c r="O133" s="42"/>
      <c r="P133" s="42"/>
      <c r="Q133" s="33"/>
      <c r="R133" s="33"/>
      <c r="S133" s="43"/>
      <c r="T133" s="43"/>
      <c r="U133" s="35"/>
      <c r="V133" s="33"/>
      <c r="W133" s="42"/>
      <c r="X133" s="42"/>
      <c r="Y133" s="33"/>
    </row>
    <row r="134" spans="1:25">
      <c r="A134" s="13"/>
      <c r="B134" s="74" t="s">
        <v>82</v>
      </c>
      <c r="C134" s="38">
        <v>13344</v>
      </c>
      <c r="D134" s="38"/>
      <c r="E134" s="39"/>
      <c r="F134" s="39"/>
      <c r="G134" s="40" t="s">
        <v>757</v>
      </c>
      <c r="H134" s="40"/>
      <c r="I134" s="37" t="s">
        <v>194</v>
      </c>
      <c r="J134" s="39"/>
      <c r="K134" s="38">
        <v>13336</v>
      </c>
      <c r="L134" s="38"/>
      <c r="M134" s="39"/>
      <c r="N134" s="39"/>
      <c r="O134" s="38">
        <v>27278</v>
      </c>
      <c r="P134" s="38"/>
      <c r="Q134" s="39"/>
      <c r="R134" s="39"/>
      <c r="S134" s="40" t="s">
        <v>757</v>
      </c>
      <c r="T134" s="40"/>
      <c r="U134" s="37" t="s">
        <v>194</v>
      </c>
      <c r="V134" s="39"/>
      <c r="W134" s="38">
        <v>27270</v>
      </c>
      <c r="X134" s="38"/>
      <c r="Y134" s="39"/>
    </row>
    <row r="135" spans="1:25">
      <c r="A135" s="13"/>
      <c r="B135" s="74"/>
      <c r="C135" s="38"/>
      <c r="D135" s="38"/>
      <c r="E135" s="39"/>
      <c r="F135" s="39"/>
      <c r="G135" s="40"/>
      <c r="H135" s="40"/>
      <c r="I135" s="37"/>
      <c r="J135" s="39"/>
      <c r="K135" s="38"/>
      <c r="L135" s="38"/>
      <c r="M135" s="39"/>
      <c r="N135" s="39"/>
      <c r="O135" s="38"/>
      <c r="P135" s="38"/>
      <c r="Q135" s="39"/>
      <c r="R135" s="39"/>
      <c r="S135" s="40"/>
      <c r="T135" s="40"/>
      <c r="U135" s="37"/>
      <c r="V135" s="39"/>
      <c r="W135" s="38"/>
      <c r="X135" s="38"/>
      <c r="Y135" s="39"/>
    </row>
    <row r="136" spans="1:25">
      <c r="A136" s="13"/>
      <c r="B136" s="75" t="s">
        <v>83</v>
      </c>
      <c r="C136" s="43" t="s">
        <v>192</v>
      </c>
      <c r="D136" s="43"/>
      <c r="E136" s="33"/>
      <c r="F136" s="33"/>
      <c r="G136" s="43" t="s">
        <v>192</v>
      </c>
      <c r="H136" s="43"/>
      <c r="I136" s="33"/>
      <c r="J136" s="33"/>
      <c r="K136" s="43" t="s">
        <v>192</v>
      </c>
      <c r="L136" s="43"/>
      <c r="M136" s="33"/>
      <c r="N136" s="33"/>
      <c r="O136" s="43" t="s">
        <v>192</v>
      </c>
      <c r="P136" s="43"/>
      <c r="Q136" s="33"/>
      <c r="R136" s="33"/>
      <c r="S136" s="43" t="s">
        <v>192</v>
      </c>
      <c r="T136" s="43"/>
      <c r="U136" s="33"/>
      <c r="V136" s="33"/>
      <c r="W136" s="43" t="s">
        <v>192</v>
      </c>
      <c r="X136" s="43"/>
      <c r="Y136" s="33"/>
    </row>
    <row r="137" spans="1:25">
      <c r="A137" s="13"/>
      <c r="B137" s="75"/>
      <c r="C137" s="43"/>
      <c r="D137" s="43"/>
      <c r="E137" s="33"/>
      <c r="F137" s="33"/>
      <c r="G137" s="43"/>
      <c r="H137" s="43"/>
      <c r="I137" s="33"/>
      <c r="J137" s="33"/>
      <c r="K137" s="43"/>
      <c r="L137" s="43"/>
      <c r="M137" s="33"/>
      <c r="N137" s="33"/>
      <c r="O137" s="43"/>
      <c r="P137" s="43"/>
      <c r="Q137" s="33"/>
      <c r="R137" s="33"/>
      <c r="S137" s="43"/>
      <c r="T137" s="43"/>
      <c r="U137" s="33"/>
      <c r="V137" s="33"/>
      <c r="W137" s="43"/>
      <c r="X137" s="43"/>
      <c r="Y137" s="33"/>
    </row>
    <row r="138" spans="1:25">
      <c r="A138" s="13"/>
      <c r="B138" s="74" t="s">
        <v>84</v>
      </c>
      <c r="C138" s="38">
        <v>2500</v>
      </c>
      <c r="D138" s="38"/>
      <c r="E138" s="39"/>
      <c r="F138" s="39"/>
      <c r="G138" s="40" t="s">
        <v>192</v>
      </c>
      <c r="H138" s="40"/>
      <c r="I138" s="39"/>
      <c r="J138" s="39"/>
      <c r="K138" s="38">
        <v>2500</v>
      </c>
      <c r="L138" s="38"/>
      <c r="M138" s="39"/>
      <c r="N138" s="39"/>
      <c r="O138" s="38">
        <v>4966</v>
      </c>
      <c r="P138" s="38"/>
      <c r="Q138" s="39"/>
      <c r="R138" s="39"/>
      <c r="S138" s="40" t="s">
        <v>192</v>
      </c>
      <c r="T138" s="40"/>
      <c r="U138" s="39"/>
      <c r="V138" s="39"/>
      <c r="W138" s="38">
        <v>4966</v>
      </c>
      <c r="X138" s="38"/>
      <c r="Y138" s="39"/>
    </row>
    <row r="139" spans="1:25" ht="15.75" thickBot="1">
      <c r="A139" s="13"/>
      <c r="B139" s="74"/>
      <c r="C139" s="53"/>
      <c r="D139" s="53"/>
      <c r="E139" s="54"/>
      <c r="F139" s="39"/>
      <c r="G139" s="55"/>
      <c r="H139" s="55"/>
      <c r="I139" s="54"/>
      <c r="J139" s="39"/>
      <c r="K139" s="53"/>
      <c r="L139" s="53"/>
      <c r="M139" s="54"/>
      <c r="N139" s="39"/>
      <c r="O139" s="53"/>
      <c r="P139" s="53"/>
      <c r="Q139" s="54"/>
      <c r="R139" s="39"/>
      <c r="S139" s="55"/>
      <c r="T139" s="55"/>
      <c r="U139" s="54"/>
      <c r="V139" s="39"/>
      <c r="W139" s="53"/>
      <c r="X139" s="53"/>
      <c r="Y139" s="54"/>
    </row>
    <row r="140" spans="1:25" ht="15.75" thickTop="1">
      <c r="A140" s="13"/>
      <c r="B140" s="75" t="s">
        <v>85</v>
      </c>
      <c r="C140" s="58">
        <v>126572</v>
      </c>
      <c r="D140" s="58"/>
      <c r="E140" s="34"/>
      <c r="F140" s="33"/>
      <c r="G140" s="61" t="s">
        <v>760</v>
      </c>
      <c r="H140" s="61"/>
      <c r="I140" s="56" t="s">
        <v>194</v>
      </c>
      <c r="J140" s="33"/>
      <c r="K140" s="58">
        <v>126291</v>
      </c>
      <c r="L140" s="58"/>
      <c r="M140" s="34"/>
      <c r="N140" s="33"/>
      <c r="O140" s="58">
        <v>238865</v>
      </c>
      <c r="P140" s="58"/>
      <c r="Q140" s="34"/>
      <c r="R140" s="33"/>
      <c r="S140" s="61" t="s">
        <v>760</v>
      </c>
      <c r="T140" s="61"/>
      <c r="U140" s="56" t="s">
        <v>194</v>
      </c>
      <c r="V140" s="33"/>
      <c r="W140" s="58">
        <v>238584</v>
      </c>
      <c r="X140" s="58"/>
      <c r="Y140" s="34"/>
    </row>
    <row r="141" spans="1:25" ht="15.75" thickBot="1">
      <c r="A141" s="13"/>
      <c r="B141" s="75"/>
      <c r="C141" s="45"/>
      <c r="D141" s="45"/>
      <c r="E141" s="46"/>
      <c r="F141" s="33"/>
      <c r="G141" s="47"/>
      <c r="H141" s="47"/>
      <c r="I141" s="48"/>
      <c r="J141" s="33"/>
      <c r="K141" s="45"/>
      <c r="L141" s="45"/>
      <c r="M141" s="46"/>
      <c r="N141" s="33"/>
      <c r="O141" s="45"/>
      <c r="P141" s="45"/>
      <c r="Q141" s="46"/>
      <c r="R141" s="33"/>
      <c r="S141" s="47"/>
      <c r="T141" s="47"/>
      <c r="U141" s="48"/>
      <c r="V141" s="33"/>
      <c r="W141" s="45"/>
      <c r="X141" s="45"/>
      <c r="Y141" s="46"/>
    </row>
    <row r="142" spans="1:25" ht="15.75" thickTop="1">
      <c r="A142" s="13"/>
      <c r="B142" s="74" t="s">
        <v>86</v>
      </c>
      <c r="C142" s="49">
        <v>18534</v>
      </c>
      <c r="D142" s="49"/>
      <c r="E142" s="50"/>
      <c r="F142" s="39"/>
      <c r="G142" s="51">
        <v>281</v>
      </c>
      <c r="H142" s="51"/>
      <c r="I142" s="50"/>
      <c r="J142" s="39"/>
      <c r="K142" s="49">
        <v>18815</v>
      </c>
      <c r="L142" s="49"/>
      <c r="M142" s="50"/>
      <c r="N142" s="39"/>
      <c r="O142" s="49">
        <v>27639</v>
      </c>
      <c r="P142" s="49"/>
      <c r="Q142" s="50"/>
      <c r="R142" s="39"/>
      <c r="S142" s="51">
        <v>281</v>
      </c>
      <c r="T142" s="51"/>
      <c r="U142" s="50"/>
      <c r="V142" s="39"/>
      <c r="W142" s="49">
        <v>27920</v>
      </c>
      <c r="X142" s="49"/>
      <c r="Y142" s="50"/>
    </row>
    <row r="143" spans="1:25">
      <c r="A143" s="13"/>
      <c r="B143" s="74"/>
      <c r="C143" s="38"/>
      <c r="D143" s="38"/>
      <c r="E143" s="39"/>
      <c r="F143" s="39"/>
      <c r="G143" s="40"/>
      <c r="H143" s="40"/>
      <c r="I143" s="39"/>
      <c r="J143" s="39"/>
      <c r="K143" s="38"/>
      <c r="L143" s="38"/>
      <c r="M143" s="39"/>
      <c r="N143" s="39"/>
      <c r="O143" s="38"/>
      <c r="P143" s="38"/>
      <c r="Q143" s="39"/>
      <c r="R143" s="39"/>
      <c r="S143" s="40"/>
      <c r="T143" s="40"/>
      <c r="U143" s="39"/>
      <c r="V143" s="39"/>
      <c r="W143" s="38"/>
      <c r="X143" s="38"/>
      <c r="Y143" s="39"/>
    </row>
    <row r="144" spans="1:25">
      <c r="A144" s="13"/>
      <c r="B144" s="75" t="s">
        <v>87</v>
      </c>
      <c r="C144" s="43"/>
      <c r="D144" s="43"/>
      <c r="E144" s="33"/>
      <c r="F144" s="33"/>
      <c r="G144" s="43"/>
      <c r="H144" s="43"/>
      <c r="I144" s="33"/>
      <c r="J144" s="33"/>
      <c r="K144" s="43"/>
      <c r="L144" s="43"/>
      <c r="M144" s="33"/>
      <c r="N144" s="33"/>
      <c r="O144" s="43"/>
      <c r="P144" s="43"/>
      <c r="Q144" s="33"/>
      <c r="R144" s="33"/>
      <c r="S144" s="43"/>
      <c r="T144" s="43"/>
      <c r="U144" s="33"/>
      <c r="V144" s="33"/>
      <c r="W144" s="43"/>
      <c r="X144" s="43"/>
      <c r="Y144" s="33"/>
    </row>
    <row r="145" spans="1:25">
      <c r="A145" s="13"/>
      <c r="B145" s="75"/>
      <c r="C145" s="43"/>
      <c r="D145" s="43"/>
      <c r="E145" s="33"/>
      <c r="F145" s="33"/>
      <c r="G145" s="43"/>
      <c r="H145" s="43"/>
      <c r="I145" s="33"/>
      <c r="J145" s="33"/>
      <c r="K145" s="43"/>
      <c r="L145" s="43"/>
      <c r="M145" s="33"/>
      <c r="N145" s="33"/>
      <c r="O145" s="43"/>
      <c r="P145" s="43"/>
      <c r="Q145" s="33"/>
      <c r="R145" s="33"/>
      <c r="S145" s="43"/>
      <c r="T145" s="43"/>
      <c r="U145" s="33"/>
      <c r="V145" s="33"/>
      <c r="W145" s="43"/>
      <c r="X145" s="43"/>
      <c r="Y145" s="33"/>
    </row>
    <row r="146" spans="1:25">
      <c r="A146" s="13"/>
      <c r="B146" s="74" t="s">
        <v>88</v>
      </c>
      <c r="C146" s="40">
        <v>229</v>
      </c>
      <c r="D146" s="40"/>
      <c r="E146" s="39"/>
      <c r="F146" s="39"/>
      <c r="G146" s="40" t="s">
        <v>192</v>
      </c>
      <c r="H146" s="40"/>
      <c r="I146" s="39"/>
      <c r="J146" s="39"/>
      <c r="K146" s="40">
        <v>229</v>
      </c>
      <c r="L146" s="40"/>
      <c r="M146" s="39"/>
      <c r="N146" s="39"/>
      <c r="O146" s="40">
        <v>918</v>
      </c>
      <c r="P146" s="40"/>
      <c r="Q146" s="39"/>
      <c r="R146" s="39"/>
      <c r="S146" s="40" t="s">
        <v>753</v>
      </c>
      <c r="T146" s="40"/>
      <c r="U146" s="37" t="s">
        <v>194</v>
      </c>
      <c r="V146" s="39"/>
      <c r="W146" s="40">
        <v>636</v>
      </c>
      <c r="X146" s="40"/>
      <c r="Y146" s="39"/>
    </row>
    <row r="147" spans="1:25">
      <c r="A147" s="13"/>
      <c r="B147" s="74"/>
      <c r="C147" s="40"/>
      <c r="D147" s="40"/>
      <c r="E147" s="39"/>
      <c r="F147" s="39"/>
      <c r="G147" s="40"/>
      <c r="H147" s="40"/>
      <c r="I147" s="39"/>
      <c r="J147" s="39"/>
      <c r="K147" s="40"/>
      <c r="L147" s="40"/>
      <c r="M147" s="39"/>
      <c r="N147" s="39"/>
      <c r="O147" s="40"/>
      <c r="P147" s="40"/>
      <c r="Q147" s="39"/>
      <c r="R147" s="39"/>
      <c r="S147" s="40"/>
      <c r="T147" s="40"/>
      <c r="U147" s="37"/>
      <c r="V147" s="39"/>
      <c r="W147" s="40"/>
      <c r="X147" s="40"/>
      <c r="Y147" s="39"/>
    </row>
    <row r="148" spans="1:25">
      <c r="A148" s="13"/>
      <c r="B148" s="75" t="s">
        <v>89</v>
      </c>
      <c r="C148" s="43" t="s">
        <v>761</v>
      </c>
      <c r="D148" s="43"/>
      <c r="E148" s="35" t="s">
        <v>194</v>
      </c>
      <c r="F148" s="33"/>
      <c r="G148" s="43" t="s">
        <v>192</v>
      </c>
      <c r="H148" s="43"/>
      <c r="I148" s="33"/>
      <c r="J148" s="33"/>
      <c r="K148" s="43" t="s">
        <v>761</v>
      </c>
      <c r="L148" s="43"/>
      <c r="M148" s="35" t="s">
        <v>194</v>
      </c>
      <c r="N148" s="33"/>
      <c r="O148" s="43" t="s">
        <v>762</v>
      </c>
      <c r="P148" s="43"/>
      <c r="Q148" s="35" t="s">
        <v>194</v>
      </c>
      <c r="R148" s="33"/>
      <c r="S148" s="43" t="s">
        <v>192</v>
      </c>
      <c r="T148" s="43"/>
      <c r="U148" s="33"/>
      <c r="V148" s="33"/>
      <c r="W148" s="43" t="s">
        <v>762</v>
      </c>
      <c r="X148" s="43"/>
      <c r="Y148" s="35" t="s">
        <v>194</v>
      </c>
    </row>
    <row r="149" spans="1:25">
      <c r="A149" s="13"/>
      <c r="B149" s="75"/>
      <c r="C149" s="43"/>
      <c r="D149" s="43"/>
      <c r="E149" s="35"/>
      <c r="F149" s="33"/>
      <c r="G149" s="43"/>
      <c r="H149" s="43"/>
      <c r="I149" s="33"/>
      <c r="J149" s="33"/>
      <c r="K149" s="43"/>
      <c r="L149" s="43"/>
      <c r="M149" s="35"/>
      <c r="N149" s="33"/>
      <c r="O149" s="43"/>
      <c r="P149" s="43"/>
      <c r="Q149" s="35"/>
      <c r="R149" s="33"/>
      <c r="S149" s="43"/>
      <c r="T149" s="43"/>
      <c r="U149" s="33"/>
      <c r="V149" s="33"/>
      <c r="W149" s="43"/>
      <c r="X149" s="43"/>
      <c r="Y149" s="35"/>
    </row>
    <row r="150" spans="1:25">
      <c r="A150" s="13"/>
      <c r="B150" s="74" t="s">
        <v>90</v>
      </c>
      <c r="C150" s="40" t="s">
        <v>244</v>
      </c>
      <c r="D150" s="40"/>
      <c r="E150" s="37" t="s">
        <v>194</v>
      </c>
      <c r="F150" s="39"/>
      <c r="G150" s="40" t="s">
        <v>763</v>
      </c>
      <c r="H150" s="40"/>
      <c r="I150" s="37" t="s">
        <v>194</v>
      </c>
      <c r="J150" s="39"/>
      <c r="K150" s="40" t="s">
        <v>764</v>
      </c>
      <c r="L150" s="40"/>
      <c r="M150" s="37" t="s">
        <v>194</v>
      </c>
      <c r="N150" s="39"/>
      <c r="O150" s="38">
        <v>2363</v>
      </c>
      <c r="P150" s="38"/>
      <c r="Q150" s="39"/>
      <c r="R150" s="39"/>
      <c r="S150" s="40" t="s">
        <v>763</v>
      </c>
      <c r="T150" s="40"/>
      <c r="U150" s="37" t="s">
        <v>194</v>
      </c>
      <c r="V150" s="39"/>
      <c r="W150" s="38">
        <v>2209</v>
      </c>
      <c r="X150" s="38"/>
      <c r="Y150" s="39"/>
    </row>
    <row r="151" spans="1:25">
      <c r="A151" s="13"/>
      <c r="B151" s="74"/>
      <c r="C151" s="40"/>
      <c r="D151" s="40"/>
      <c r="E151" s="37"/>
      <c r="F151" s="39"/>
      <c r="G151" s="40"/>
      <c r="H151" s="40"/>
      <c r="I151" s="37"/>
      <c r="J151" s="39"/>
      <c r="K151" s="40"/>
      <c r="L151" s="40"/>
      <c r="M151" s="37"/>
      <c r="N151" s="39"/>
      <c r="O151" s="38"/>
      <c r="P151" s="38"/>
      <c r="Q151" s="39"/>
      <c r="R151" s="39"/>
      <c r="S151" s="40"/>
      <c r="T151" s="40"/>
      <c r="U151" s="37"/>
      <c r="V151" s="39"/>
      <c r="W151" s="38"/>
      <c r="X151" s="38"/>
      <c r="Y151" s="39"/>
    </row>
    <row r="152" spans="1:25">
      <c r="A152" s="13"/>
      <c r="B152" s="75" t="s">
        <v>91</v>
      </c>
      <c r="C152" s="43">
        <v>1</v>
      </c>
      <c r="D152" s="43"/>
      <c r="E152" s="33"/>
      <c r="F152" s="33"/>
      <c r="G152" s="43" t="s">
        <v>192</v>
      </c>
      <c r="H152" s="43"/>
      <c r="I152" s="33"/>
      <c r="J152" s="33"/>
      <c r="K152" s="43">
        <v>1</v>
      </c>
      <c r="L152" s="43"/>
      <c r="M152" s="33"/>
      <c r="N152" s="33"/>
      <c r="O152" s="43">
        <v>7</v>
      </c>
      <c r="P152" s="43"/>
      <c r="Q152" s="33"/>
      <c r="R152" s="33"/>
      <c r="S152" s="43" t="s">
        <v>192</v>
      </c>
      <c r="T152" s="43"/>
      <c r="U152" s="33"/>
      <c r="V152" s="33"/>
      <c r="W152" s="43">
        <v>7</v>
      </c>
      <c r="X152" s="43"/>
      <c r="Y152" s="33"/>
    </row>
    <row r="153" spans="1:25" ht="15.75" thickBot="1">
      <c r="A153" s="13"/>
      <c r="B153" s="75"/>
      <c r="C153" s="47"/>
      <c r="D153" s="47"/>
      <c r="E153" s="46"/>
      <c r="F153" s="33"/>
      <c r="G153" s="47"/>
      <c r="H153" s="47"/>
      <c r="I153" s="46"/>
      <c r="J153" s="33"/>
      <c r="K153" s="47"/>
      <c r="L153" s="47"/>
      <c r="M153" s="46"/>
      <c r="N153" s="33"/>
      <c r="O153" s="47"/>
      <c r="P153" s="47"/>
      <c r="Q153" s="46"/>
      <c r="R153" s="33"/>
      <c r="S153" s="47"/>
      <c r="T153" s="47"/>
      <c r="U153" s="46"/>
      <c r="V153" s="33"/>
      <c r="W153" s="47"/>
      <c r="X153" s="47"/>
      <c r="Y153" s="46"/>
    </row>
    <row r="154" spans="1:25" ht="15.75" thickTop="1">
      <c r="A154" s="13"/>
      <c r="B154" s="74" t="s">
        <v>92</v>
      </c>
      <c r="C154" s="51" t="s">
        <v>765</v>
      </c>
      <c r="D154" s="51"/>
      <c r="E154" s="52" t="s">
        <v>194</v>
      </c>
      <c r="F154" s="39"/>
      <c r="G154" s="51" t="s">
        <v>763</v>
      </c>
      <c r="H154" s="51"/>
      <c r="I154" s="52" t="s">
        <v>194</v>
      </c>
      <c r="J154" s="39"/>
      <c r="K154" s="51" t="s">
        <v>766</v>
      </c>
      <c r="L154" s="51"/>
      <c r="M154" s="52" t="s">
        <v>194</v>
      </c>
      <c r="N154" s="39"/>
      <c r="O154" s="49">
        <v>3204</v>
      </c>
      <c r="P154" s="49"/>
      <c r="Q154" s="50"/>
      <c r="R154" s="39"/>
      <c r="S154" s="51" t="s">
        <v>767</v>
      </c>
      <c r="T154" s="51"/>
      <c r="U154" s="52" t="s">
        <v>194</v>
      </c>
      <c r="V154" s="39"/>
      <c r="W154" s="49">
        <v>2768</v>
      </c>
      <c r="X154" s="49"/>
      <c r="Y154" s="50"/>
    </row>
    <row r="155" spans="1:25" ht="15.75" thickBot="1">
      <c r="A155" s="13"/>
      <c r="B155" s="74"/>
      <c r="C155" s="55"/>
      <c r="D155" s="55"/>
      <c r="E155" s="69"/>
      <c r="F155" s="39"/>
      <c r="G155" s="55"/>
      <c r="H155" s="55"/>
      <c r="I155" s="69"/>
      <c r="J155" s="39"/>
      <c r="K155" s="55"/>
      <c r="L155" s="55"/>
      <c r="M155" s="69"/>
      <c r="N155" s="39"/>
      <c r="O155" s="53"/>
      <c r="P155" s="53"/>
      <c r="Q155" s="54"/>
      <c r="R155" s="39"/>
      <c r="S155" s="55"/>
      <c r="T155" s="55"/>
      <c r="U155" s="69"/>
      <c r="V155" s="39"/>
      <c r="W155" s="53"/>
      <c r="X155" s="53"/>
      <c r="Y155" s="54"/>
    </row>
    <row r="156" spans="1:25" ht="15.75" thickTop="1">
      <c r="A156" s="13"/>
      <c r="B156" s="75" t="s">
        <v>93</v>
      </c>
      <c r="C156" s="58">
        <v>19303</v>
      </c>
      <c r="D156" s="58"/>
      <c r="E156" s="34"/>
      <c r="F156" s="33"/>
      <c r="G156" s="61">
        <v>435</v>
      </c>
      <c r="H156" s="61"/>
      <c r="I156" s="34"/>
      <c r="J156" s="33"/>
      <c r="K156" s="58">
        <v>19738</v>
      </c>
      <c r="L156" s="58"/>
      <c r="M156" s="34"/>
      <c r="N156" s="33"/>
      <c r="O156" s="58">
        <v>24435</v>
      </c>
      <c r="P156" s="58"/>
      <c r="Q156" s="34"/>
      <c r="R156" s="33"/>
      <c r="S156" s="61">
        <v>717</v>
      </c>
      <c r="T156" s="61"/>
      <c r="U156" s="34"/>
      <c r="V156" s="33"/>
      <c r="W156" s="58">
        <v>25152</v>
      </c>
      <c r="X156" s="58"/>
      <c r="Y156" s="34"/>
    </row>
    <row r="157" spans="1:25">
      <c r="A157" s="13"/>
      <c r="B157" s="75"/>
      <c r="C157" s="42"/>
      <c r="D157" s="42"/>
      <c r="E157" s="33"/>
      <c r="F157" s="33"/>
      <c r="G157" s="43"/>
      <c r="H157" s="43"/>
      <c r="I157" s="33"/>
      <c r="J157" s="33"/>
      <c r="K157" s="42"/>
      <c r="L157" s="42"/>
      <c r="M157" s="33"/>
      <c r="N157" s="33"/>
      <c r="O157" s="42"/>
      <c r="P157" s="42"/>
      <c r="Q157" s="33"/>
      <c r="R157" s="33"/>
      <c r="S157" s="43"/>
      <c r="T157" s="43"/>
      <c r="U157" s="33"/>
      <c r="V157" s="33"/>
      <c r="W157" s="42"/>
      <c r="X157" s="42"/>
      <c r="Y157" s="33"/>
    </row>
    <row r="158" spans="1:25">
      <c r="A158" s="13"/>
      <c r="B158" s="74" t="s">
        <v>94</v>
      </c>
      <c r="C158" s="38">
        <v>6563</v>
      </c>
      <c r="D158" s="38"/>
      <c r="E158" s="39"/>
      <c r="F158" s="39"/>
      <c r="G158" s="40">
        <v>446</v>
      </c>
      <c r="H158" s="40"/>
      <c r="I158" s="39"/>
      <c r="J158" s="39"/>
      <c r="K158" s="38">
        <v>7009</v>
      </c>
      <c r="L158" s="38"/>
      <c r="M158" s="39"/>
      <c r="N158" s="39"/>
      <c r="O158" s="38">
        <v>8678</v>
      </c>
      <c r="P158" s="38"/>
      <c r="Q158" s="39"/>
      <c r="R158" s="39"/>
      <c r="S158" s="40">
        <v>446</v>
      </c>
      <c r="T158" s="40"/>
      <c r="U158" s="39"/>
      <c r="V158" s="39"/>
      <c r="W158" s="38">
        <v>9124</v>
      </c>
      <c r="X158" s="38"/>
      <c r="Y158" s="39"/>
    </row>
    <row r="159" spans="1:25" ht="15.75" thickBot="1">
      <c r="A159" s="13"/>
      <c r="B159" s="74"/>
      <c r="C159" s="53"/>
      <c r="D159" s="53"/>
      <c r="E159" s="54"/>
      <c r="F159" s="39"/>
      <c r="G159" s="55"/>
      <c r="H159" s="55"/>
      <c r="I159" s="54"/>
      <c r="J159" s="39"/>
      <c r="K159" s="53"/>
      <c r="L159" s="53"/>
      <c r="M159" s="54"/>
      <c r="N159" s="39"/>
      <c r="O159" s="53"/>
      <c r="P159" s="53"/>
      <c r="Q159" s="54"/>
      <c r="R159" s="39"/>
      <c r="S159" s="55"/>
      <c r="T159" s="55"/>
      <c r="U159" s="54"/>
      <c r="V159" s="39"/>
      <c r="W159" s="53"/>
      <c r="X159" s="53"/>
      <c r="Y159" s="54"/>
    </row>
    <row r="160" spans="1:25" ht="15.75" thickTop="1">
      <c r="A160" s="13"/>
      <c r="B160" s="75" t="s">
        <v>95</v>
      </c>
      <c r="C160" s="56" t="s">
        <v>191</v>
      </c>
      <c r="D160" s="58">
        <v>12740</v>
      </c>
      <c r="E160" s="34"/>
      <c r="F160" s="33"/>
      <c r="G160" s="56" t="s">
        <v>191</v>
      </c>
      <c r="H160" s="61" t="s">
        <v>768</v>
      </c>
      <c r="I160" s="56" t="s">
        <v>194</v>
      </c>
      <c r="J160" s="33"/>
      <c r="K160" s="56" t="s">
        <v>191</v>
      </c>
      <c r="L160" s="58">
        <v>12729</v>
      </c>
      <c r="M160" s="34"/>
      <c r="N160" s="33"/>
      <c r="O160" s="56" t="s">
        <v>191</v>
      </c>
      <c r="P160" s="58">
        <v>15757</v>
      </c>
      <c r="Q160" s="34"/>
      <c r="R160" s="33"/>
      <c r="S160" s="56" t="s">
        <v>191</v>
      </c>
      <c r="T160" s="61">
        <v>271</v>
      </c>
      <c r="U160" s="34"/>
      <c r="V160" s="33"/>
      <c r="W160" s="56" t="s">
        <v>191</v>
      </c>
      <c r="X160" s="58">
        <v>16028</v>
      </c>
      <c r="Y160" s="34"/>
    </row>
    <row r="161" spans="1:25" ht="15.75" thickBot="1">
      <c r="A161" s="13"/>
      <c r="B161" s="75"/>
      <c r="C161" s="57"/>
      <c r="D161" s="59"/>
      <c r="E161" s="60"/>
      <c r="F161" s="33"/>
      <c r="G161" s="57"/>
      <c r="H161" s="62"/>
      <c r="I161" s="57"/>
      <c r="J161" s="33"/>
      <c r="K161" s="57"/>
      <c r="L161" s="59"/>
      <c r="M161" s="60"/>
      <c r="N161" s="33"/>
      <c r="O161" s="57"/>
      <c r="P161" s="59"/>
      <c r="Q161" s="60"/>
      <c r="R161" s="33"/>
      <c r="S161" s="57"/>
      <c r="T161" s="62"/>
      <c r="U161" s="60"/>
      <c r="V161" s="33"/>
      <c r="W161" s="57"/>
      <c r="X161" s="59"/>
      <c r="Y161" s="60"/>
    </row>
    <row r="162" spans="1:25" ht="15.75" thickTop="1">
      <c r="A162" s="13"/>
      <c r="B162" s="74" t="s">
        <v>96</v>
      </c>
      <c r="C162" s="78"/>
      <c r="D162" s="78"/>
      <c r="E162" s="64"/>
      <c r="F162" s="39"/>
      <c r="G162" s="78"/>
      <c r="H162" s="78"/>
      <c r="I162" s="64"/>
      <c r="J162" s="39"/>
      <c r="K162" s="78"/>
      <c r="L162" s="78"/>
      <c r="M162" s="64"/>
      <c r="N162" s="39"/>
      <c r="O162" s="78"/>
      <c r="P162" s="78"/>
      <c r="Q162" s="64"/>
      <c r="R162" s="39"/>
      <c r="S162" s="78"/>
      <c r="T162" s="78"/>
      <c r="U162" s="64"/>
      <c r="V162" s="39"/>
      <c r="W162" s="78"/>
      <c r="X162" s="78"/>
      <c r="Y162" s="64"/>
    </row>
    <row r="163" spans="1:25">
      <c r="A163" s="13"/>
      <c r="B163" s="74"/>
      <c r="C163" s="40"/>
      <c r="D163" s="40"/>
      <c r="E163" s="39"/>
      <c r="F163" s="39"/>
      <c r="G163" s="40"/>
      <c r="H163" s="40"/>
      <c r="I163" s="39"/>
      <c r="J163" s="39"/>
      <c r="K163" s="40"/>
      <c r="L163" s="40"/>
      <c r="M163" s="39"/>
      <c r="N163" s="39"/>
      <c r="O163" s="40"/>
      <c r="P163" s="40"/>
      <c r="Q163" s="39"/>
      <c r="R163" s="39"/>
      <c r="S163" s="40"/>
      <c r="T163" s="40"/>
      <c r="U163" s="39"/>
      <c r="V163" s="39"/>
      <c r="W163" s="40"/>
      <c r="X163" s="40"/>
      <c r="Y163" s="39"/>
    </row>
    <row r="164" spans="1:25">
      <c r="A164" s="13"/>
      <c r="B164" s="75" t="s">
        <v>232</v>
      </c>
      <c r="C164" s="35" t="s">
        <v>191</v>
      </c>
      <c r="D164" s="43">
        <v>0.32</v>
      </c>
      <c r="E164" s="33"/>
      <c r="F164" s="33"/>
      <c r="G164" s="35" t="s">
        <v>191</v>
      </c>
      <c r="H164" s="43" t="s">
        <v>192</v>
      </c>
      <c r="I164" s="33"/>
      <c r="J164" s="33"/>
      <c r="K164" s="35" t="s">
        <v>191</v>
      </c>
      <c r="L164" s="43">
        <v>0.32</v>
      </c>
      <c r="M164" s="33"/>
      <c r="N164" s="33"/>
      <c r="O164" s="35" t="s">
        <v>191</v>
      </c>
      <c r="P164" s="43">
        <v>0.39</v>
      </c>
      <c r="Q164" s="33"/>
      <c r="R164" s="33"/>
      <c r="S164" s="35" t="s">
        <v>191</v>
      </c>
      <c r="T164" s="43">
        <v>0.01</v>
      </c>
      <c r="U164" s="33"/>
      <c r="V164" s="33"/>
      <c r="W164" s="35" t="s">
        <v>191</v>
      </c>
      <c r="X164" s="43">
        <v>0.4</v>
      </c>
      <c r="Y164" s="33"/>
    </row>
    <row r="165" spans="1:25">
      <c r="A165" s="13"/>
      <c r="B165" s="75"/>
      <c r="C165" s="35"/>
      <c r="D165" s="43"/>
      <c r="E165" s="33"/>
      <c r="F165" s="33"/>
      <c r="G165" s="35"/>
      <c r="H165" s="43"/>
      <c r="I165" s="33"/>
      <c r="J165" s="33"/>
      <c r="K165" s="35"/>
      <c r="L165" s="43"/>
      <c r="M165" s="33"/>
      <c r="N165" s="33"/>
      <c r="O165" s="35"/>
      <c r="P165" s="43"/>
      <c r="Q165" s="33"/>
      <c r="R165" s="33"/>
      <c r="S165" s="35"/>
      <c r="T165" s="43"/>
      <c r="U165" s="33"/>
      <c r="V165" s="33"/>
      <c r="W165" s="35"/>
      <c r="X165" s="43"/>
      <c r="Y165" s="33"/>
    </row>
    <row r="166" spans="1:25">
      <c r="A166" s="13"/>
      <c r="B166" s="74" t="s">
        <v>233</v>
      </c>
      <c r="C166" s="37" t="s">
        <v>191</v>
      </c>
      <c r="D166" s="40">
        <v>0.31</v>
      </c>
      <c r="E166" s="39"/>
      <c r="F166" s="39"/>
      <c r="G166" s="37" t="s">
        <v>191</v>
      </c>
      <c r="H166" s="40" t="s">
        <v>192</v>
      </c>
      <c r="I166" s="39"/>
      <c r="J166" s="39"/>
      <c r="K166" s="37" t="s">
        <v>191</v>
      </c>
      <c r="L166" s="40">
        <v>0.31</v>
      </c>
      <c r="M166" s="39"/>
      <c r="N166" s="39"/>
      <c r="O166" s="37" t="s">
        <v>191</v>
      </c>
      <c r="P166" s="40">
        <v>0.39</v>
      </c>
      <c r="Q166" s="39"/>
      <c r="R166" s="39"/>
      <c r="S166" s="37" t="s">
        <v>191</v>
      </c>
      <c r="T166" s="40">
        <v>0.01</v>
      </c>
      <c r="U166" s="39"/>
      <c r="V166" s="39"/>
      <c r="W166" s="37" t="s">
        <v>191</v>
      </c>
      <c r="X166" s="40">
        <v>0.39</v>
      </c>
      <c r="Y166" s="39"/>
    </row>
    <row r="167" spans="1:25">
      <c r="A167" s="13"/>
      <c r="B167" s="74"/>
      <c r="C167" s="37"/>
      <c r="D167" s="40"/>
      <c r="E167" s="39"/>
      <c r="F167" s="39"/>
      <c r="G167" s="37"/>
      <c r="H167" s="40"/>
      <c r="I167" s="39"/>
      <c r="J167" s="39"/>
      <c r="K167" s="37"/>
      <c r="L167" s="40"/>
      <c r="M167" s="39"/>
      <c r="N167" s="39"/>
      <c r="O167" s="37"/>
      <c r="P167" s="40"/>
      <c r="Q167" s="39"/>
      <c r="R167" s="39"/>
      <c r="S167" s="37"/>
      <c r="T167" s="40"/>
      <c r="U167" s="39"/>
      <c r="V167" s="39"/>
      <c r="W167" s="37"/>
      <c r="X167" s="40"/>
      <c r="Y167" s="39"/>
    </row>
    <row r="168" spans="1:25">
      <c r="A168" s="13"/>
      <c r="B168" s="75" t="s">
        <v>100</v>
      </c>
      <c r="C168" s="43"/>
      <c r="D168" s="43"/>
      <c r="E168" s="33"/>
      <c r="F168" s="33"/>
      <c r="G168" s="43"/>
      <c r="H168" s="43"/>
      <c r="I168" s="33"/>
      <c r="J168" s="33"/>
      <c r="K168" s="33"/>
      <c r="L168" s="33"/>
      <c r="M168" s="33"/>
      <c r="N168" s="33"/>
      <c r="O168" s="43"/>
      <c r="P168" s="43"/>
      <c r="Q168" s="33"/>
      <c r="R168" s="33"/>
      <c r="S168" s="43"/>
      <c r="T168" s="43"/>
      <c r="U168" s="33"/>
      <c r="V168" s="33"/>
      <c r="W168" s="33"/>
      <c r="X168" s="33"/>
      <c r="Y168" s="33"/>
    </row>
    <row r="169" spans="1:25">
      <c r="A169" s="13"/>
      <c r="B169" s="75"/>
      <c r="C169" s="43"/>
      <c r="D169" s="43"/>
      <c r="E169" s="33"/>
      <c r="F169" s="33"/>
      <c r="G169" s="43"/>
      <c r="H169" s="43"/>
      <c r="I169" s="33"/>
      <c r="J169" s="33"/>
      <c r="K169" s="33"/>
      <c r="L169" s="33"/>
      <c r="M169" s="33"/>
      <c r="N169" s="33"/>
      <c r="O169" s="43"/>
      <c r="P169" s="43"/>
      <c r="Q169" s="33"/>
      <c r="R169" s="33"/>
      <c r="S169" s="43"/>
      <c r="T169" s="43"/>
      <c r="U169" s="33"/>
      <c r="V169" s="33"/>
      <c r="W169" s="33"/>
      <c r="X169" s="33"/>
      <c r="Y169" s="33"/>
    </row>
    <row r="170" spans="1:25">
      <c r="A170" s="13"/>
      <c r="B170" s="74" t="s">
        <v>232</v>
      </c>
      <c r="C170" s="38">
        <v>40175</v>
      </c>
      <c r="D170" s="38"/>
      <c r="E170" s="39"/>
      <c r="F170" s="39"/>
      <c r="G170" s="38">
        <v>40175</v>
      </c>
      <c r="H170" s="38"/>
      <c r="I170" s="39"/>
      <c r="J170" s="39"/>
      <c r="K170" s="38">
        <v>40175</v>
      </c>
      <c r="L170" s="38"/>
      <c r="M170" s="39"/>
      <c r="N170" s="39"/>
      <c r="O170" s="38">
        <v>39963</v>
      </c>
      <c r="P170" s="38"/>
      <c r="Q170" s="39"/>
      <c r="R170" s="39"/>
      <c r="S170" s="38">
        <v>39963</v>
      </c>
      <c r="T170" s="38"/>
      <c r="U170" s="39"/>
      <c r="V170" s="39"/>
      <c r="W170" s="38">
        <v>39963</v>
      </c>
      <c r="X170" s="38"/>
      <c r="Y170" s="39"/>
    </row>
    <row r="171" spans="1:25">
      <c r="A171" s="13"/>
      <c r="B171" s="74"/>
      <c r="C171" s="38"/>
      <c r="D171" s="38"/>
      <c r="E171" s="39"/>
      <c r="F171" s="39"/>
      <c r="G171" s="38"/>
      <c r="H171" s="38"/>
      <c r="I171" s="39"/>
      <c r="J171" s="39"/>
      <c r="K171" s="38"/>
      <c r="L171" s="38"/>
      <c r="M171" s="39"/>
      <c r="N171" s="39"/>
      <c r="O171" s="38"/>
      <c r="P171" s="38"/>
      <c r="Q171" s="39"/>
      <c r="R171" s="39"/>
      <c r="S171" s="38"/>
      <c r="T171" s="38"/>
      <c r="U171" s="39"/>
      <c r="V171" s="39"/>
      <c r="W171" s="38"/>
      <c r="X171" s="38"/>
      <c r="Y171" s="39"/>
    </row>
    <row r="172" spans="1:25">
      <c r="A172" s="13"/>
      <c r="B172" s="75" t="s">
        <v>233</v>
      </c>
      <c r="C172" s="42">
        <v>40798</v>
      </c>
      <c r="D172" s="42"/>
      <c r="E172" s="33"/>
      <c r="F172" s="33"/>
      <c r="G172" s="42">
        <v>40798</v>
      </c>
      <c r="H172" s="42"/>
      <c r="I172" s="33"/>
      <c r="J172" s="33"/>
      <c r="K172" s="42">
        <v>40798</v>
      </c>
      <c r="L172" s="42"/>
      <c r="M172" s="33"/>
      <c r="N172" s="33"/>
      <c r="O172" s="42">
        <v>40648</v>
      </c>
      <c r="P172" s="42"/>
      <c r="Q172" s="33"/>
      <c r="R172" s="33"/>
      <c r="S172" s="42">
        <v>40648</v>
      </c>
      <c r="T172" s="42"/>
      <c r="U172" s="33"/>
      <c r="V172" s="33"/>
      <c r="W172" s="42">
        <v>40648</v>
      </c>
      <c r="X172" s="42"/>
      <c r="Y172" s="33"/>
    </row>
    <row r="173" spans="1:25">
      <c r="A173" s="13"/>
      <c r="B173" s="75"/>
      <c r="C173" s="42"/>
      <c r="D173" s="42"/>
      <c r="E173" s="33"/>
      <c r="F173" s="33"/>
      <c r="G173" s="42"/>
      <c r="H173" s="42"/>
      <c r="I173" s="33"/>
      <c r="J173" s="33"/>
      <c r="K173" s="42"/>
      <c r="L173" s="42"/>
      <c r="M173" s="33"/>
      <c r="N173" s="33"/>
      <c r="O173" s="42"/>
      <c r="P173" s="42"/>
      <c r="Q173" s="33"/>
      <c r="R173" s="33"/>
      <c r="S173" s="42"/>
      <c r="T173" s="42"/>
      <c r="U173" s="33"/>
      <c r="V173" s="33"/>
      <c r="W173" s="42"/>
      <c r="X173" s="42"/>
      <c r="Y173" s="33"/>
    </row>
    <row r="174" spans="1:25">
      <c r="A174" s="13"/>
      <c r="B174" s="87"/>
      <c r="C174" s="87"/>
      <c r="D174" s="87"/>
      <c r="E174" s="87"/>
      <c r="F174" s="87"/>
      <c r="G174" s="87"/>
      <c r="H174" s="87"/>
      <c r="I174" s="87"/>
      <c r="J174" s="87"/>
      <c r="K174" s="87"/>
      <c r="L174" s="87"/>
      <c r="M174" s="87"/>
      <c r="N174" s="87"/>
      <c r="O174" s="87"/>
      <c r="P174" s="87"/>
      <c r="Q174" s="87"/>
      <c r="R174" s="87"/>
      <c r="S174" s="87"/>
      <c r="T174" s="87"/>
      <c r="U174" s="87"/>
      <c r="V174" s="87"/>
      <c r="W174" s="87"/>
      <c r="X174" s="87"/>
      <c r="Y174" s="87"/>
    </row>
    <row r="175" spans="1:25">
      <c r="A175" s="13"/>
      <c r="B175" s="87"/>
      <c r="C175" s="87"/>
      <c r="D175" s="87"/>
      <c r="E175" s="87"/>
      <c r="F175" s="87"/>
      <c r="G175" s="87"/>
      <c r="H175" s="87"/>
      <c r="I175" s="87"/>
      <c r="J175" s="87"/>
      <c r="K175" s="87"/>
      <c r="L175" s="87"/>
      <c r="M175" s="87"/>
      <c r="N175" s="87"/>
      <c r="O175" s="87"/>
      <c r="P175" s="87"/>
      <c r="Q175" s="87"/>
      <c r="R175" s="87"/>
      <c r="S175" s="87"/>
      <c r="T175" s="87"/>
      <c r="U175" s="87"/>
      <c r="V175" s="87"/>
      <c r="W175" s="87"/>
      <c r="X175" s="87"/>
      <c r="Y175" s="87"/>
    </row>
    <row r="176" spans="1:25">
      <c r="A176" s="13"/>
      <c r="B176" s="87"/>
      <c r="C176" s="87"/>
      <c r="D176" s="87"/>
      <c r="E176" s="87"/>
      <c r="F176" s="87"/>
      <c r="G176" s="87"/>
      <c r="H176" s="87"/>
      <c r="I176" s="87"/>
      <c r="J176" s="87"/>
      <c r="K176" s="87"/>
      <c r="L176" s="87"/>
      <c r="M176" s="87"/>
      <c r="N176" s="87"/>
      <c r="O176" s="87"/>
      <c r="P176" s="87"/>
      <c r="Q176" s="87"/>
      <c r="R176" s="87"/>
      <c r="S176" s="87"/>
      <c r="T176" s="87"/>
      <c r="U176" s="87"/>
      <c r="V176" s="87"/>
      <c r="W176" s="87"/>
      <c r="X176" s="87"/>
      <c r="Y176" s="87"/>
    </row>
    <row r="177" spans="1:25">
      <c r="A177" s="13"/>
      <c r="B177" s="87"/>
      <c r="C177" s="87"/>
      <c r="D177" s="87"/>
      <c r="E177" s="87"/>
      <c r="F177" s="87"/>
      <c r="G177" s="87"/>
      <c r="H177" s="87"/>
      <c r="I177" s="87"/>
      <c r="J177" s="87"/>
      <c r="K177" s="87"/>
      <c r="L177" s="87"/>
      <c r="M177" s="87"/>
      <c r="N177" s="87"/>
      <c r="O177" s="87"/>
      <c r="P177" s="87"/>
      <c r="Q177" s="87"/>
      <c r="R177" s="87"/>
      <c r="S177" s="87"/>
      <c r="T177" s="87"/>
      <c r="U177" s="87"/>
      <c r="V177" s="87"/>
      <c r="W177" s="87"/>
      <c r="X177" s="87"/>
      <c r="Y177" s="87"/>
    </row>
    <row r="178" spans="1:25">
      <c r="A178" s="13"/>
      <c r="B178" s="87"/>
      <c r="C178" s="87"/>
      <c r="D178" s="87"/>
      <c r="E178" s="87"/>
      <c r="F178" s="87"/>
      <c r="G178" s="87"/>
      <c r="H178" s="87"/>
      <c r="I178" s="87"/>
      <c r="J178" s="87"/>
      <c r="K178" s="87"/>
      <c r="L178" s="87"/>
      <c r="M178" s="87"/>
      <c r="N178" s="87"/>
      <c r="O178" s="87"/>
      <c r="P178" s="87"/>
      <c r="Q178" s="87"/>
      <c r="R178" s="87"/>
      <c r="S178" s="87"/>
      <c r="T178" s="87"/>
      <c r="U178" s="87"/>
      <c r="V178" s="87"/>
      <c r="W178" s="87"/>
      <c r="X178" s="87"/>
      <c r="Y178" s="87"/>
    </row>
    <row r="179" spans="1:25">
      <c r="A179" s="13"/>
      <c r="B179" s="87"/>
      <c r="C179" s="87"/>
      <c r="D179" s="87"/>
      <c r="E179" s="87"/>
      <c r="F179" s="87"/>
      <c r="G179" s="87"/>
      <c r="H179" s="87"/>
      <c r="I179" s="87"/>
      <c r="J179" s="87"/>
      <c r="K179" s="87"/>
      <c r="L179" s="87"/>
      <c r="M179" s="87"/>
      <c r="N179" s="87"/>
      <c r="O179" s="87"/>
      <c r="P179" s="87"/>
      <c r="Q179" s="87"/>
      <c r="R179" s="87"/>
      <c r="S179" s="87"/>
      <c r="T179" s="87"/>
      <c r="U179" s="87"/>
      <c r="V179" s="87"/>
      <c r="W179" s="87"/>
      <c r="X179" s="87"/>
      <c r="Y179" s="87"/>
    </row>
    <row r="180" spans="1:25">
      <c r="A180" s="13"/>
      <c r="B180" s="87"/>
      <c r="C180" s="87"/>
      <c r="D180" s="87"/>
      <c r="E180" s="87"/>
      <c r="F180" s="87"/>
      <c r="G180" s="87"/>
      <c r="H180" s="87"/>
      <c r="I180" s="87"/>
      <c r="J180" s="87"/>
      <c r="K180" s="87"/>
      <c r="L180" s="87"/>
      <c r="M180" s="87"/>
      <c r="N180" s="87"/>
      <c r="O180" s="87"/>
      <c r="P180" s="87"/>
      <c r="Q180" s="87"/>
      <c r="R180" s="87"/>
      <c r="S180" s="87"/>
      <c r="T180" s="87"/>
      <c r="U180" s="87"/>
      <c r="V180" s="87"/>
      <c r="W180" s="87"/>
      <c r="X180" s="87"/>
      <c r="Y180" s="87"/>
    </row>
    <row r="181" spans="1:25">
      <c r="A181" s="13"/>
      <c r="B181" s="87"/>
      <c r="C181" s="87"/>
      <c r="D181" s="87"/>
      <c r="E181" s="87"/>
      <c r="F181" s="87"/>
      <c r="G181" s="87"/>
      <c r="H181" s="87"/>
      <c r="I181" s="87"/>
      <c r="J181" s="87"/>
      <c r="K181" s="87"/>
      <c r="L181" s="87"/>
      <c r="M181" s="87"/>
      <c r="N181" s="87"/>
      <c r="O181" s="87"/>
      <c r="P181" s="87"/>
      <c r="Q181" s="87"/>
      <c r="R181" s="87"/>
      <c r="S181" s="87"/>
      <c r="T181" s="87"/>
      <c r="U181" s="87"/>
      <c r="V181" s="87"/>
      <c r="W181" s="87"/>
      <c r="X181" s="87"/>
      <c r="Y181" s="87"/>
    </row>
    <row r="182" spans="1:25">
      <c r="A182" s="13"/>
      <c r="B182" s="87"/>
      <c r="C182" s="87"/>
      <c r="D182" s="87"/>
      <c r="E182" s="87"/>
      <c r="F182" s="87"/>
      <c r="G182" s="87"/>
      <c r="H182" s="87"/>
      <c r="I182" s="87"/>
      <c r="J182" s="87"/>
      <c r="K182" s="87"/>
      <c r="L182" s="87"/>
      <c r="M182" s="87"/>
      <c r="N182" s="87"/>
      <c r="O182" s="87"/>
      <c r="P182" s="87"/>
      <c r="Q182" s="87"/>
      <c r="R182" s="87"/>
      <c r="S182" s="87"/>
      <c r="T182" s="87"/>
      <c r="U182" s="87"/>
      <c r="V182" s="87"/>
      <c r="W182" s="87"/>
      <c r="X182" s="87"/>
      <c r="Y182" s="87"/>
    </row>
    <row r="183" spans="1:25">
      <c r="A183" s="13"/>
      <c r="B183" s="87"/>
      <c r="C183" s="87"/>
      <c r="D183" s="87"/>
      <c r="E183" s="87"/>
      <c r="F183" s="87"/>
      <c r="G183" s="87"/>
      <c r="H183" s="87"/>
      <c r="I183" s="87"/>
      <c r="J183" s="87"/>
      <c r="K183" s="87"/>
      <c r="L183" s="87"/>
      <c r="M183" s="87"/>
      <c r="N183" s="87"/>
      <c r="O183" s="87"/>
      <c r="P183" s="87"/>
      <c r="Q183" s="87"/>
      <c r="R183" s="87"/>
      <c r="S183" s="87"/>
      <c r="T183" s="87"/>
      <c r="U183" s="87"/>
      <c r="V183" s="87"/>
      <c r="W183" s="87"/>
      <c r="X183" s="87"/>
      <c r="Y183" s="87"/>
    </row>
    <row r="184" spans="1:25">
      <c r="A184" s="13"/>
      <c r="B184" s="87"/>
      <c r="C184" s="87"/>
      <c r="D184" s="87"/>
      <c r="E184" s="87"/>
      <c r="F184" s="87"/>
      <c r="G184" s="87"/>
      <c r="H184" s="87"/>
      <c r="I184" s="87"/>
      <c r="J184" s="87"/>
      <c r="K184" s="87"/>
      <c r="L184" s="87"/>
      <c r="M184" s="87"/>
      <c r="N184" s="87"/>
      <c r="O184" s="87"/>
      <c r="P184" s="87"/>
      <c r="Q184" s="87"/>
      <c r="R184" s="87"/>
      <c r="S184" s="87"/>
      <c r="T184" s="87"/>
      <c r="U184" s="87"/>
      <c r="V184" s="87"/>
      <c r="W184" s="87"/>
      <c r="X184" s="87"/>
      <c r="Y184" s="87"/>
    </row>
    <row r="185" spans="1:25">
      <c r="A185" s="13"/>
      <c r="B185" s="87"/>
      <c r="C185" s="87"/>
      <c r="D185" s="87"/>
      <c r="E185" s="87"/>
      <c r="F185" s="87"/>
      <c r="G185" s="87"/>
      <c r="H185" s="87"/>
      <c r="I185" s="87"/>
      <c r="J185" s="87"/>
      <c r="K185" s="87"/>
      <c r="L185" s="87"/>
      <c r="M185" s="87"/>
      <c r="N185" s="87"/>
      <c r="O185" s="87"/>
      <c r="P185" s="87"/>
      <c r="Q185" s="87"/>
      <c r="R185" s="87"/>
      <c r="S185" s="87"/>
      <c r="T185" s="87"/>
      <c r="U185" s="87"/>
      <c r="V185" s="87"/>
      <c r="W185" s="87"/>
      <c r="X185" s="87"/>
      <c r="Y185" s="87"/>
    </row>
    <row r="186" spans="1:25">
      <c r="A186" s="13"/>
      <c r="B186" s="87"/>
      <c r="C186" s="87"/>
      <c r="D186" s="87"/>
      <c r="E186" s="87"/>
      <c r="F186" s="87"/>
      <c r="G186" s="87"/>
      <c r="H186" s="87"/>
      <c r="I186" s="87"/>
      <c r="J186" s="87"/>
      <c r="K186" s="87"/>
      <c r="L186" s="87"/>
      <c r="M186" s="87"/>
      <c r="N186" s="87"/>
      <c r="O186" s="87"/>
      <c r="P186" s="87"/>
      <c r="Q186" s="87"/>
      <c r="R186" s="87"/>
      <c r="S186" s="87"/>
      <c r="T186" s="87"/>
      <c r="U186" s="87"/>
      <c r="V186" s="87"/>
      <c r="W186" s="87"/>
      <c r="X186" s="87"/>
      <c r="Y186" s="87"/>
    </row>
    <row r="187" spans="1:25">
      <c r="A187" s="13"/>
      <c r="B187" s="87"/>
      <c r="C187" s="87"/>
      <c r="D187" s="87"/>
      <c r="E187" s="87"/>
      <c r="F187" s="87"/>
      <c r="G187" s="87"/>
      <c r="H187" s="87"/>
      <c r="I187" s="87"/>
      <c r="J187" s="87"/>
      <c r="K187" s="87"/>
      <c r="L187" s="87"/>
      <c r="M187" s="87"/>
      <c r="N187" s="87"/>
      <c r="O187" s="87"/>
      <c r="P187" s="87"/>
      <c r="Q187" s="87"/>
      <c r="R187" s="87"/>
      <c r="S187" s="87"/>
      <c r="T187" s="87"/>
      <c r="U187" s="87"/>
      <c r="V187" s="87"/>
      <c r="W187" s="87"/>
      <c r="X187" s="87"/>
      <c r="Y187" s="87"/>
    </row>
    <row r="188" spans="1:25">
      <c r="A188" s="13"/>
      <c r="B188" s="87"/>
      <c r="C188" s="87"/>
      <c r="D188" s="87"/>
      <c r="E188" s="87"/>
      <c r="F188" s="87"/>
      <c r="G188" s="87"/>
      <c r="H188" s="87"/>
      <c r="I188" s="87"/>
      <c r="J188" s="87"/>
      <c r="K188" s="87"/>
      <c r="L188" s="87"/>
      <c r="M188" s="87"/>
      <c r="N188" s="87"/>
      <c r="O188" s="87"/>
      <c r="P188" s="87"/>
      <c r="Q188" s="87"/>
      <c r="R188" s="87"/>
      <c r="S188" s="87"/>
      <c r="T188" s="87"/>
      <c r="U188" s="87"/>
      <c r="V188" s="87"/>
      <c r="W188" s="87"/>
      <c r="X188" s="87"/>
      <c r="Y188" s="87"/>
    </row>
    <row r="189" spans="1:25">
      <c r="A189" s="13"/>
      <c r="B189" s="87"/>
      <c r="C189" s="87"/>
      <c r="D189" s="87"/>
      <c r="E189" s="87"/>
      <c r="F189" s="87"/>
      <c r="G189" s="87"/>
      <c r="H189" s="87"/>
      <c r="I189" s="87"/>
      <c r="J189" s="87"/>
      <c r="K189" s="87"/>
      <c r="L189" s="87"/>
      <c r="M189" s="87"/>
      <c r="N189" s="87"/>
      <c r="O189" s="87"/>
      <c r="P189" s="87"/>
      <c r="Q189" s="87"/>
      <c r="R189" s="87"/>
      <c r="S189" s="87"/>
      <c r="T189" s="87"/>
      <c r="U189" s="87"/>
      <c r="V189" s="87"/>
      <c r="W189" s="87"/>
      <c r="X189" s="87"/>
      <c r="Y189" s="87"/>
    </row>
    <row r="190" spans="1:25">
      <c r="A190" s="13"/>
      <c r="B190" s="87"/>
      <c r="C190" s="87"/>
      <c r="D190" s="87"/>
      <c r="E190" s="87"/>
      <c r="F190" s="87"/>
      <c r="G190" s="87"/>
      <c r="H190" s="87"/>
      <c r="I190" s="87"/>
      <c r="J190" s="87"/>
      <c r="K190" s="87"/>
      <c r="L190" s="87"/>
      <c r="M190" s="87"/>
      <c r="N190" s="87"/>
      <c r="O190" s="87"/>
      <c r="P190" s="87"/>
      <c r="Q190" s="87"/>
      <c r="R190" s="87"/>
      <c r="S190" s="87"/>
      <c r="T190" s="87"/>
      <c r="U190" s="87"/>
      <c r="V190" s="87"/>
      <c r="W190" s="87"/>
      <c r="X190" s="87"/>
      <c r="Y190" s="87"/>
    </row>
    <row r="191" spans="1:25">
      <c r="A191" s="13"/>
      <c r="B191" s="87"/>
      <c r="C191" s="87"/>
      <c r="D191" s="87"/>
      <c r="E191" s="87"/>
      <c r="F191" s="87"/>
      <c r="G191" s="87"/>
      <c r="H191" s="87"/>
      <c r="I191" s="87"/>
      <c r="J191" s="87"/>
      <c r="K191" s="87"/>
      <c r="L191" s="87"/>
      <c r="M191" s="87"/>
      <c r="N191" s="87"/>
      <c r="O191" s="87"/>
      <c r="P191" s="87"/>
      <c r="Q191" s="87"/>
      <c r="R191" s="87"/>
      <c r="S191" s="87"/>
      <c r="T191" s="87"/>
      <c r="U191" s="87"/>
      <c r="V191" s="87"/>
      <c r="W191" s="87"/>
      <c r="X191" s="87"/>
      <c r="Y191" s="87"/>
    </row>
    <row r="192" spans="1:25">
      <c r="A192" s="13"/>
      <c r="B192" s="88" t="s">
        <v>183</v>
      </c>
      <c r="C192" s="88"/>
      <c r="D192" s="88"/>
      <c r="E192" s="88"/>
      <c r="F192" s="88"/>
      <c r="G192" s="88"/>
      <c r="H192" s="88"/>
      <c r="I192" s="88"/>
      <c r="J192" s="88"/>
      <c r="K192" s="88"/>
      <c r="L192" s="88"/>
      <c r="M192" s="88"/>
      <c r="N192" s="88"/>
      <c r="O192" s="88"/>
      <c r="P192" s="88"/>
      <c r="Q192" s="88"/>
      <c r="R192" s="88"/>
      <c r="S192" s="88"/>
      <c r="T192" s="88"/>
      <c r="U192" s="88"/>
      <c r="V192" s="88"/>
      <c r="W192" s="88"/>
      <c r="X192" s="88"/>
      <c r="Y192" s="88"/>
    </row>
    <row r="193" spans="1:25">
      <c r="A193" s="13"/>
      <c r="B193" s="88" t="s">
        <v>216</v>
      </c>
      <c r="C193" s="88"/>
      <c r="D193" s="88"/>
      <c r="E193" s="88"/>
      <c r="F193" s="88"/>
      <c r="G193" s="88"/>
      <c r="H193" s="88"/>
      <c r="I193" s="88"/>
      <c r="J193" s="88"/>
      <c r="K193" s="88"/>
      <c r="L193" s="88"/>
      <c r="M193" s="88"/>
      <c r="N193" s="88"/>
      <c r="O193" s="88"/>
      <c r="P193" s="88"/>
      <c r="Q193" s="88"/>
      <c r="R193" s="88"/>
      <c r="S193" s="88"/>
      <c r="T193" s="88"/>
      <c r="U193" s="88"/>
      <c r="V193" s="88"/>
      <c r="W193" s="88"/>
      <c r="X193" s="88"/>
      <c r="Y193" s="88"/>
    </row>
    <row r="194" spans="1:25">
      <c r="A194" s="13"/>
      <c r="B194" s="89" t="s">
        <v>217</v>
      </c>
      <c r="C194" s="89"/>
      <c r="D194" s="89"/>
      <c r="E194" s="89"/>
      <c r="F194" s="89"/>
      <c r="G194" s="89"/>
      <c r="H194" s="89"/>
      <c r="I194" s="89"/>
      <c r="J194" s="89"/>
      <c r="K194" s="89"/>
      <c r="L194" s="89"/>
      <c r="M194" s="89"/>
      <c r="N194" s="89"/>
      <c r="O194" s="89"/>
      <c r="P194" s="89"/>
      <c r="Q194" s="89"/>
      <c r="R194" s="89"/>
      <c r="S194" s="89"/>
      <c r="T194" s="89"/>
      <c r="U194" s="89"/>
      <c r="V194" s="89"/>
      <c r="W194" s="89"/>
      <c r="X194" s="89"/>
      <c r="Y194" s="89"/>
    </row>
    <row r="195" spans="1:25">
      <c r="A195" s="13"/>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row>
    <row r="196" spans="1:25">
      <c r="A196" s="13"/>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row>
    <row r="197" spans="1:25">
      <c r="A197" s="13"/>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row>
    <row r="198" spans="1:25" ht="15.75" thickBot="1">
      <c r="A198" s="13"/>
      <c r="B198" s="16"/>
      <c r="C198" s="164" t="s">
        <v>769</v>
      </c>
      <c r="D198" s="164"/>
      <c r="E198" s="164"/>
      <c r="F198" s="164"/>
      <c r="G198" s="164"/>
      <c r="H198" s="164"/>
      <c r="I198" s="164"/>
      <c r="J198" s="164"/>
      <c r="K198" s="164"/>
      <c r="L198" s="164"/>
      <c r="M198" s="164"/>
      <c r="N198" s="18"/>
      <c r="O198" s="164" t="s">
        <v>770</v>
      </c>
      <c r="P198" s="164"/>
      <c r="Q198" s="164"/>
      <c r="R198" s="164"/>
      <c r="S198" s="164"/>
      <c r="T198" s="164"/>
      <c r="U198" s="164"/>
      <c r="V198" s="164"/>
      <c r="W198" s="164"/>
      <c r="X198" s="164"/>
      <c r="Y198" s="164"/>
    </row>
    <row r="199" spans="1:25" ht="16.5" thickTop="1" thickBot="1">
      <c r="A199" s="13"/>
      <c r="B199" s="16"/>
      <c r="C199" s="165" t="s">
        <v>187</v>
      </c>
      <c r="D199" s="165"/>
      <c r="E199" s="165"/>
      <c r="F199" s="18"/>
      <c r="G199" s="165" t="s">
        <v>188</v>
      </c>
      <c r="H199" s="165"/>
      <c r="I199" s="165"/>
      <c r="J199" s="18"/>
      <c r="K199" s="165" t="s">
        <v>189</v>
      </c>
      <c r="L199" s="165"/>
      <c r="M199" s="165"/>
      <c r="N199" s="18"/>
      <c r="O199" s="165" t="s">
        <v>187</v>
      </c>
      <c r="P199" s="165"/>
      <c r="Q199" s="165"/>
      <c r="R199" s="18"/>
      <c r="S199" s="165" t="s">
        <v>188</v>
      </c>
      <c r="T199" s="165"/>
      <c r="U199" s="165"/>
      <c r="V199" s="18"/>
      <c r="W199" s="165" t="s">
        <v>189</v>
      </c>
      <c r="X199" s="165"/>
      <c r="Y199" s="165"/>
    </row>
    <row r="200" spans="1:25" ht="15.75" thickTop="1">
      <c r="A200" s="13"/>
      <c r="B200" s="12" t="s">
        <v>76</v>
      </c>
      <c r="C200" s="56"/>
      <c r="D200" s="56"/>
      <c r="E200" s="56"/>
      <c r="F200" s="18"/>
      <c r="G200" s="56"/>
      <c r="H200" s="56"/>
      <c r="I200" s="56"/>
      <c r="J200" s="18"/>
      <c r="K200" s="56"/>
      <c r="L200" s="56"/>
      <c r="M200" s="56"/>
      <c r="N200" s="18"/>
      <c r="O200" s="56"/>
      <c r="P200" s="56"/>
      <c r="Q200" s="56"/>
      <c r="R200" s="18"/>
      <c r="S200" s="56"/>
      <c r="T200" s="56"/>
      <c r="U200" s="56"/>
      <c r="V200" s="18"/>
      <c r="W200" s="56"/>
      <c r="X200" s="56"/>
      <c r="Y200" s="56"/>
    </row>
    <row r="201" spans="1:25">
      <c r="A201" s="13"/>
      <c r="B201" s="74" t="s">
        <v>77</v>
      </c>
      <c r="C201" s="37" t="s">
        <v>191</v>
      </c>
      <c r="D201" s="38">
        <v>64295</v>
      </c>
      <c r="E201" s="39"/>
      <c r="F201" s="39"/>
      <c r="G201" s="37" t="s">
        <v>191</v>
      </c>
      <c r="H201" s="40" t="s">
        <v>192</v>
      </c>
      <c r="I201" s="39"/>
      <c r="J201" s="39"/>
      <c r="K201" s="37" t="s">
        <v>191</v>
      </c>
      <c r="L201" s="38">
        <v>64295</v>
      </c>
      <c r="M201" s="39"/>
      <c r="N201" s="39"/>
      <c r="O201" s="37" t="s">
        <v>191</v>
      </c>
      <c r="P201" s="38">
        <v>172272</v>
      </c>
      <c r="Q201" s="39"/>
      <c r="R201" s="39"/>
      <c r="S201" s="37" t="s">
        <v>191</v>
      </c>
      <c r="T201" s="40" t="s">
        <v>192</v>
      </c>
      <c r="U201" s="39"/>
      <c r="V201" s="39"/>
      <c r="W201" s="37" t="s">
        <v>191</v>
      </c>
      <c r="X201" s="38">
        <v>172272</v>
      </c>
      <c r="Y201" s="39"/>
    </row>
    <row r="202" spans="1:25">
      <c r="A202" s="13"/>
      <c r="B202" s="74"/>
      <c r="C202" s="37"/>
      <c r="D202" s="38"/>
      <c r="E202" s="39"/>
      <c r="F202" s="39"/>
      <c r="G202" s="37"/>
      <c r="H202" s="40"/>
      <c r="I202" s="39"/>
      <c r="J202" s="39"/>
      <c r="K202" s="37"/>
      <c r="L202" s="38"/>
      <c r="M202" s="39"/>
      <c r="N202" s="39"/>
      <c r="O202" s="37"/>
      <c r="P202" s="38"/>
      <c r="Q202" s="39"/>
      <c r="R202" s="39"/>
      <c r="S202" s="37"/>
      <c r="T202" s="40"/>
      <c r="U202" s="39"/>
      <c r="V202" s="39"/>
      <c r="W202" s="37"/>
      <c r="X202" s="38"/>
      <c r="Y202" s="39"/>
    </row>
    <row r="203" spans="1:25">
      <c r="A203" s="13"/>
      <c r="B203" s="75" t="s">
        <v>78</v>
      </c>
      <c r="C203" s="42">
        <v>77651</v>
      </c>
      <c r="D203" s="42"/>
      <c r="E203" s="33"/>
      <c r="F203" s="33"/>
      <c r="G203" s="43" t="s">
        <v>192</v>
      </c>
      <c r="H203" s="43"/>
      <c r="I203" s="33"/>
      <c r="J203" s="33"/>
      <c r="K203" s="42">
        <v>77651</v>
      </c>
      <c r="L203" s="42"/>
      <c r="M203" s="33"/>
      <c r="N203" s="33"/>
      <c r="O203" s="42">
        <v>236178</v>
      </c>
      <c r="P203" s="42"/>
      <c r="Q203" s="33"/>
      <c r="R203" s="33"/>
      <c r="S203" s="43" t="s">
        <v>192</v>
      </c>
      <c r="T203" s="43"/>
      <c r="U203" s="33"/>
      <c r="V203" s="33"/>
      <c r="W203" s="42">
        <v>236178</v>
      </c>
      <c r="X203" s="42"/>
      <c r="Y203" s="33"/>
    </row>
    <row r="204" spans="1:25" ht="15.75" thickBot="1">
      <c r="A204" s="13"/>
      <c r="B204" s="75"/>
      <c r="C204" s="45"/>
      <c r="D204" s="45"/>
      <c r="E204" s="46"/>
      <c r="F204" s="33"/>
      <c r="G204" s="47"/>
      <c r="H204" s="47"/>
      <c r="I204" s="46"/>
      <c r="J204" s="33"/>
      <c r="K204" s="45"/>
      <c r="L204" s="45"/>
      <c r="M204" s="46"/>
      <c r="N204" s="33"/>
      <c r="O204" s="45"/>
      <c r="P204" s="45"/>
      <c r="Q204" s="46"/>
      <c r="R204" s="33"/>
      <c r="S204" s="47"/>
      <c r="T204" s="47"/>
      <c r="U204" s="46"/>
      <c r="V204" s="33"/>
      <c r="W204" s="45"/>
      <c r="X204" s="45"/>
      <c r="Y204" s="46"/>
    </row>
    <row r="205" spans="1:25" ht="15.75" thickTop="1">
      <c r="A205" s="13"/>
      <c r="B205" s="37"/>
      <c r="C205" s="49">
        <v>141946</v>
      </c>
      <c r="D205" s="49"/>
      <c r="E205" s="50"/>
      <c r="F205" s="39"/>
      <c r="G205" s="51" t="s">
        <v>192</v>
      </c>
      <c r="H205" s="51"/>
      <c r="I205" s="50"/>
      <c r="J205" s="39"/>
      <c r="K205" s="49">
        <v>141946</v>
      </c>
      <c r="L205" s="49"/>
      <c r="M205" s="50"/>
      <c r="N205" s="39"/>
      <c r="O205" s="49">
        <v>408450</v>
      </c>
      <c r="P205" s="49"/>
      <c r="Q205" s="50"/>
      <c r="R205" s="39"/>
      <c r="S205" s="51" t="s">
        <v>192</v>
      </c>
      <c r="T205" s="51"/>
      <c r="U205" s="50"/>
      <c r="V205" s="39"/>
      <c r="W205" s="49">
        <v>408450</v>
      </c>
      <c r="X205" s="49"/>
      <c r="Y205" s="50"/>
    </row>
    <row r="206" spans="1:25">
      <c r="A206" s="13"/>
      <c r="B206" s="37"/>
      <c r="C206" s="38"/>
      <c r="D206" s="38"/>
      <c r="E206" s="39"/>
      <c r="F206" s="39"/>
      <c r="G206" s="40"/>
      <c r="H206" s="40"/>
      <c r="I206" s="39"/>
      <c r="J206" s="39"/>
      <c r="K206" s="76"/>
      <c r="L206" s="76"/>
      <c r="M206" s="77"/>
      <c r="N206" s="39"/>
      <c r="O206" s="38"/>
      <c r="P206" s="38"/>
      <c r="Q206" s="39"/>
      <c r="R206" s="39"/>
      <c r="S206" s="40"/>
      <c r="T206" s="40"/>
      <c r="U206" s="39"/>
      <c r="V206" s="39"/>
      <c r="W206" s="76"/>
      <c r="X206" s="76"/>
      <c r="Y206" s="77"/>
    </row>
    <row r="207" spans="1:25">
      <c r="A207" s="13"/>
      <c r="B207" s="75" t="s">
        <v>220</v>
      </c>
      <c r="C207" s="43"/>
      <c r="D207" s="43"/>
      <c r="E207" s="33"/>
      <c r="F207" s="33"/>
      <c r="G207" s="43"/>
      <c r="H207" s="43"/>
      <c r="I207" s="33"/>
      <c r="J207" s="33"/>
      <c r="K207" s="43"/>
      <c r="L207" s="43"/>
      <c r="M207" s="33"/>
      <c r="N207" s="33"/>
      <c r="O207" s="43"/>
      <c r="P207" s="43"/>
      <c r="Q207" s="33"/>
      <c r="R207" s="33"/>
      <c r="S207" s="43"/>
      <c r="T207" s="43"/>
      <c r="U207" s="33"/>
      <c r="V207" s="33"/>
      <c r="W207" s="43"/>
      <c r="X207" s="43"/>
      <c r="Y207" s="33"/>
    </row>
    <row r="208" spans="1:25">
      <c r="A208" s="13"/>
      <c r="B208" s="75"/>
      <c r="C208" s="43"/>
      <c r="D208" s="43"/>
      <c r="E208" s="33"/>
      <c r="F208" s="33"/>
      <c r="G208" s="43"/>
      <c r="H208" s="43"/>
      <c r="I208" s="33"/>
      <c r="J208" s="33"/>
      <c r="K208" s="43"/>
      <c r="L208" s="43"/>
      <c r="M208" s="33"/>
      <c r="N208" s="33"/>
      <c r="O208" s="43"/>
      <c r="P208" s="43"/>
      <c r="Q208" s="33"/>
      <c r="R208" s="33"/>
      <c r="S208" s="43"/>
      <c r="T208" s="43"/>
      <c r="U208" s="33"/>
      <c r="V208" s="33"/>
      <c r="W208" s="43"/>
      <c r="X208" s="43"/>
      <c r="Y208" s="33"/>
    </row>
    <row r="209" spans="1:25">
      <c r="A209" s="13"/>
      <c r="B209" s="74" t="s">
        <v>80</v>
      </c>
      <c r="C209" s="40"/>
      <c r="D209" s="40"/>
      <c r="E209" s="39"/>
      <c r="F209" s="39"/>
      <c r="G209" s="40"/>
      <c r="H209" s="40"/>
      <c r="I209" s="39"/>
      <c r="J209" s="39"/>
      <c r="K209" s="40"/>
      <c r="L209" s="40"/>
      <c r="M209" s="39"/>
      <c r="N209" s="39"/>
      <c r="O209" s="40"/>
      <c r="P209" s="40"/>
      <c r="Q209" s="39"/>
      <c r="R209" s="39"/>
      <c r="S209" s="40"/>
      <c r="T209" s="40"/>
      <c r="U209" s="39"/>
      <c r="V209" s="39"/>
      <c r="W209" s="40"/>
      <c r="X209" s="40"/>
      <c r="Y209" s="39"/>
    </row>
    <row r="210" spans="1:25">
      <c r="A210" s="13"/>
      <c r="B210" s="74"/>
      <c r="C210" s="40"/>
      <c r="D210" s="40"/>
      <c r="E210" s="39"/>
      <c r="F210" s="39"/>
      <c r="G210" s="40"/>
      <c r="H210" s="40"/>
      <c r="I210" s="39"/>
      <c r="J210" s="39"/>
      <c r="K210" s="40"/>
      <c r="L210" s="40"/>
      <c r="M210" s="39"/>
      <c r="N210" s="39"/>
      <c r="O210" s="40"/>
      <c r="P210" s="40"/>
      <c r="Q210" s="39"/>
      <c r="R210" s="39"/>
      <c r="S210" s="40"/>
      <c r="T210" s="40"/>
      <c r="U210" s="39"/>
      <c r="V210" s="39"/>
      <c r="W210" s="40"/>
      <c r="X210" s="40"/>
      <c r="Y210" s="39"/>
    </row>
    <row r="211" spans="1:25">
      <c r="A211" s="13"/>
      <c r="B211" s="75" t="s">
        <v>77</v>
      </c>
      <c r="C211" s="42">
        <v>48712</v>
      </c>
      <c r="D211" s="42"/>
      <c r="E211" s="33"/>
      <c r="F211" s="33"/>
      <c r="G211" s="43" t="s">
        <v>192</v>
      </c>
      <c r="H211" s="43"/>
      <c r="I211" s="33"/>
      <c r="J211" s="33"/>
      <c r="K211" s="42">
        <v>48712</v>
      </c>
      <c r="L211" s="42"/>
      <c r="M211" s="33"/>
      <c r="N211" s="33"/>
      <c r="O211" s="42">
        <v>131011</v>
      </c>
      <c r="P211" s="42"/>
      <c r="Q211" s="33"/>
      <c r="R211" s="33"/>
      <c r="S211" s="43" t="s">
        <v>757</v>
      </c>
      <c r="T211" s="43"/>
      <c r="U211" s="35" t="s">
        <v>194</v>
      </c>
      <c r="V211" s="33"/>
      <c r="W211" s="42">
        <v>131003</v>
      </c>
      <c r="X211" s="42"/>
      <c r="Y211" s="33"/>
    </row>
    <row r="212" spans="1:25">
      <c r="A212" s="13"/>
      <c r="B212" s="75"/>
      <c r="C212" s="42"/>
      <c r="D212" s="42"/>
      <c r="E212" s="33"/>
      <c r="F212" s="33"/>
      <c r="G212" s="43"/>
      <c r="H212" s="43"/>
      <c r="I212" s="33"/>
      <c r="J212" s="33"/>
      <c r="K212" s="42"/>
      <c r="L212" s="42"/>
      <c r="M212" s="33"/>
      <c r="N212" s="33"/>
      <c r="O212" s="42"/>
      <c r="P212" s="42"/>
      <c r="Q212" s="33"/>
      <c r="R212" s="33"/>
      <c r="S212" s="43"/>
      <c r="T212" s="43"/>
      <c r="U212" s="35"/>
      <c r="V212" s="33"/>
      <c r="W212" s="42"/>
      <c r="X212" s="42"/>
      <c r="Y212" s="33"/>
    </row>
    <row r="213" spans="1:25">
      <c r="A213" s="13"/>
      <c r="B213" s="74" t="s">
        <v>78</v>
      </c>
      <c r="C213" s="38">
        <v>63735</v>
      </c>
      <c r="D213" s="38"/>
      <c r="E213" s="39"/>
      <c r="F213" s="39"/>
      <c r="G213" s="40" t="s">
        <v>192</v>
      </c>
      <c r="H213" s="40"/>
      <c r="I213" s="39"/>
      <c r="J213" s="39"/>
      <c r="K213" s="38">
        <v>63735</v>
      </c>
      <c r="L213" s="38"/>
      <c r="M213" s="39"/>
      <c r="N213" s="39"/>
      <c r="O213" s="38">
        <v>188057</v>
      </c>
      <c r="P213" s="38"/>
      <c r="Q213" s="39"/>
      <c r="R213" s="39"/>
      <c r="S213" s="40" t="s">
        <v>758</v>
      </c>
      <c r="T213" s="40"/>
      <c r="U213" s="37" t="s">
        <v>194</v>
      </c>
      <c r="V213" s="39"/>
      <c r="W213" s="38">
        <v>187792</v>
      </c>
      <c r="X213" s="38"/>
      <c r="Y213" s="39"/>
    </row>
    <row r="214" spans="1:25" ht="15.75" thickBot="1">
      <c r="A214" s="13"/>
      <c r="B214" s="74"/>
      <c r="C214" s="53"/>
      <c r="D214" s="53"/>
      <c r="E214" s="54"/>
      <c r="F214" s="39"/>
      <c r="G214" s="55"/>
      <c r="H214" s="55"/>
      <c r="I214" s="54"/>
      <c r="J214" s="39"/>
      <c r="K214" s="53"/>
      <c r="L214" s="53"/>
      <c r="M214" s="54"/>
      <c r="N214" s="39"/>
      <c r="O214" s="53"/>
      <c r="P214" s="53"/>
      <c r="Q214" s="54"/>
      <c r="R214" s="39"/>
      <c r="S214" s="55"/>
      <c r="T214" s="55"/>
      <c r="U214" s="69"/>
      <c r="V214" s="39"/>
      <c r="W214" s="53"/>
      <c r="X214" s="53"/>
      <c r="Y214" s="54"/>
    </row>
    <row r="215" spans="1:25" ht="15.75" thickTop="1">
      <c r="A215" s="13"/>
      <c r="B215" s="35"/>
      <c r="C215" s="58">
        <v>112447</v>
      </c>
      <c r="D215" s="58"/>
      <c r="E215" s="34"/>
      <c r="F215" s="33"/>
      <c r="G215" s="61" t="s">
        <v>192</v>
      </c>
      <c r="H215" s="61"/>
      <c r="I215" s="34"/>
      <c r="J215" s="33"/>
      <c r="K215" s="58">
        <v>112447</v>
      </c>
      <c r="L215" s="58"/>
      <c r="M215" s="34"/>
      <c r="N215" s="33"/>
      <c r="O215" s="58">
        <v>319068</v>
      </c>
      <c r="P215" s="58"/>
      <c r="Q215" s="34"/>
      <c r="R215" s="33"/>
      <c r="S215" s="61" t="s">
        <v>759</v>
      </c>
      <c r="T215" s="61"/>
      <c r="U215" s="56" t="s">
        <v>194</v>
      </c>
      <c r="V215" s="33"/>
      <c r="W215" s="58">
        <v>318795</v>
      </c>
      <c r="X215" s="58"/>
      <c r="Y215" s="34"/>
    </row>
    <row r="216" spans="1:25">
      <c r="A216" s="13"/>
      <c r="B216" s="35"/>
      <c r="C216" s="42"/>
      <c r="D216" s="42"/>
      <c r="E216" s="33"/>
      <c r="F216" s="33"/>
      <c r="G216" s="43"/>
      <c r="H216" s="43"/>
      <c r="I216" s="33"/>
      <c r="J216" s="33"/>
      <c r="K216" s="42"/>
      <c r="L216" s="42"/>
      <c r="M216" s="33"/>
      <c r="N216" s="33"/>
      <c r="O216" s="42"/>
      <c r="P216" s="42"/>
      <c r="Q216" s="33"/>
      <c r="R216" s="33"/>
      <c r="S216" s="43"/>
      <c r="T216" s="43"/>
      <c r="U216" s="35"/>
      <c r="V216" s="33"/>
      <c r="W216" s="42"/>
      <c r="X216" s="42"/>
      <c r="Y216" s="33"/>
    </row>
    <row r="217" spans="1:25">
      <c r="A217" s="13"/>
      <c r="B217" s="74" t="s">
        <v>82</v>
      </c>
      <c r="C217" s="38">
        <v>10668</v>
      </c>
      <c r="D217" s="38"/>
      <c r="E217" s="39"/>
      <c r="F217" s="39"/>
      <c r="G217" s="40" t="s">
        <v>192</v>
      </c>
      <c r="H217" s="40"/>
      <c r="I217" s="39"/>
      <c r="J217" s="39"/>
      <c r="K217" s="38">
        <v>10668</v>
      </c>
      <c r="L217" s="38"/>
      <c r="M217" s="39"/>
      <c r="N217" s="39"/>
      <c r="O217" s="38">
        <v>37946</v>
      </c>
      <c r="P217" s="38"/>
      <c r="Q217" s="39"/>
      <c r="R217" s="39"/>
      <c r="S217" s="40" t="s">
        <v>757</v>
      </c>
      <c r="T217" s="40"/>
      <c r="U217" s="37" t="s">
        <v>194</v>
      </c>
      <c r="V217" s="39"/>
      <c r="W217" s="38">
        <v>37938</v>
      </c>
      <c r="X217" s="38"/>
      <c r="Y217" s="39"/>
    </row>
    <row r="218" spans="1:25">
      <c r="A218" s="13"/>
      <c r="B218" s="74"/>
      <c r="C218" s="38"/>
      <c r="D218" s="38"/>
      <c r="E218" s="39"/>
      <c r="F218" s="39"/>
      <c r="G218" s="40"/>
      <c r="H218" s="40"/>
      <c r="I218" s="39"/>
      <c r="J218" s="39"/>
      <c r="K218" s="38"/>
      <c r="L218" s="38"/>
      <c r="M218" s="39"/>
      <c r="N218" s="39"/>
      <c r="O218" s="38"/>
      <c r="P218" s="38"/>
      <c r="Q218" s="39"/>
      <c r="R218" s="39"/>
      <c r="S218" s="40"/>
      <c r="T218" s="40"/>
      <c r="U218" s="37"/>
      <c r="V218" s="39"/>
      <c r="W218" s="38"/>
      <c r="X218" s="38"/>
      <c r="Y218" s="39"/>
    </row>
    <row r="219" spans="1:25">
      <c r="A219" s="13"/>
      <c r="B219" s="75" t="s">
        <v>83</v>
      </c>
      <c r="C219" s="43" t="s">
        <v>192</v>
      </c>
      <c r="D219" s="43"/>
      <c r="E219" s="33"/>
      <c r="F219" s="33"/>
      <c r="G219" s="43" t="s">
        <v>192</v>
      </c>
      <c r="H219" s="43"/>
      <c r="I219" s="33"/>
      <c r="J219" s="33"/>
      <c r="K219" s="43" t="s">
        <v>192</v>
      </c>
      <c r="L219" s="43"/>
      <c r="M219" s="33"/>
      <c r="N219" s="33"/>
      <c r="O219" s="43" t="s">
        <v>192</v>
      </c>
      <c r="P219" s="43"/>
      <c r="Q219" s="33"/>
      <c r="R219" s="33"/>
      <c r="S219" s="43" t="s">
        <v>192</v>
      </c>
      <c r="T219" s="43"/>
      <c r="U219" s="33"/>
      <c r="V219" s="33"/>
      <c r="W219" s="43" t="s">
        <v>192</v>
      </c>
      <c r="X219" s="43"/>
      <c r="Y219" s="33"/>
    </row>
    <row r="220" spans="1:25">
      <c r="A220" s="13"/>
      <c r="B220" s="75"/>
      <c r="C220" s="43"/>
      <c r="D220" s="43"/>
      <c r="E220" s="33"/>
      <c r="F220" s="33"/>
      <c r="G220" s="43"/>
      <c r="H220" s="43"/>
      <c r="I220" s="33"/>
      <c r="J220" s="33"/>
      <c r="K220" s="43"/>
      <c r="L220" s="43"/>
      <c r="M220" s="33"/>
      <c r="N220" s="33"/>
      <c r="O220" s="43"/>
      <c r="P220" s="43"/>
      <c r="Q220" s="33"/>
      <c r="R220" s="33"/>
      <c r="S220" s="43"/>
      <c r="T220" s="43"/>
      <c r="U220" s="33"/>
      <c r="V220" s="33"/>
      <c r="W220" s="43"/>
      <c r="X220" s="43"/>
      <c r="Y220" s="33"/>
    </row>
    <row r="221" spans="1:25">
      <c r="A221" s="13"/>
      <c r="B221" s="74" t="s">
        <v>84</v>
      </c>
      <c r="C221" s="38">
        <v>1853</v>
      </c>
      <c r="D221" s="38"/>
      <c r="E221" s="39"/>
      <c r="F221" s="39"/>
      <c r="G221" s="40" t="s">
        <v>192</v>
      </c>
      <c r="H221" s="40"/>
      <c r="I221" s="39"/>
      <c r="J221" s="39"/>
      <c r="K221" s="38">
        <v>1853</v>
      </c>
      <c r="L221" s="38"/>
      <c r="M221" s="39"/>
      <c r="N221" s="39"/>
      <c r="O221" s="38">
        <v>6819</v>
      </c>
      <c r="P221" s="38"/>
      <c r="Q221" s="39"/>
      <c r="R221" s="39"/>
      <c r="S221" s="40" t="s">
        <v>192</v>
      </c>
      <c r="T221" s="40"/>
      <c r="U221" s="39"/>
      <c r="V221" s="39"/>
      <c r="W221" s="38">
        <v>6819</v>
      </c>
      <c r="X221" s="38"/>
      <c r="Y221" s="39"/>
    </row>
    <row r="222" spans="1:25" ht="15.75" thickBot="1">
      <c r="A222" s="13"/>
      <c r="B222" s="74"/>
      <c r="C222" s="53"/>
      <c r="D222" s="53"/>
      <c r="E222" s="54"/>
      <c r="F222" s="39"/>
      <c r="G222" s="55"/>
      <c r="H222" s="55"/>
      <c r="I222" s="54"/>
      <c r="J222" s="39"/>
      <c r="K222" s="53"/>
      <c r="L222" s="53"/>
      <c r="M222" s="54"/>
      <c r="N222" s="39"/>
      <c r="O222" s="53"/>
      <c r="P222" s="53"/>
      <c r="Q222" s="54"/>
      <c r="R222" s="39"/>
      <c r="S222" s="55"/>
      <c r="T222" s="55"/>
      <c r="U222" s="54"/>
      <c r="V222" s="39"/>
      <c r="W222" s="53"/>
      <c r="X222" s="53"/>
      <c r="Y222" s="54"/>
    </row>
    <row r="223" spans="1:25" ht="15.75" thickTop="1">
      <c r="A223" s="13"/>
      <c r="B223" s="75" t="s">
        <v>85</v>
      </c>
      <c r="C223" s="58">
        <v>124968</v>
      </c>
      <c r="D223" s="58"/>
      <c r="E223" s="34"/>
      <c r="F223" s="33"/>
      <c r="G223" s="61" t="s">
        <v>192</v>
      </c>
      <c r="H223" s="61"/>
      <c r="I223" s="34"/>
      <c r="J223" s="33"/>
      <c r="K223" s="58">
        <v>124968</v>
      </c>
      <c r="L223" s="58"/>
      <c r="M223" s="34"/>
      <c r="N223" s="33"/>
      <c r="O223" s="58">
        <v>363833</v>
      </c>
      <c r="P223" s="58"/>
      <c r="Q223" s="34"/>
      <c r="R223" s="33"/>
      <c r="S223" s="61" t="s">
        <v>760</v>
      </c>
      <c r="T223" s="61"/>
      <c r="U223" s="56" t="s">
        <v>194</v>
      </c>
      <c r="V223" s="33"/>
      <c r="W223" s="58">
        <v>363552</v>
      </c>
      <c r="X223" s="58"/>
      <c r="Y223" s="34"/>
    </row>
    <row r="224" spans="1:25" ht="15.75" thickBot="1">
      <c r="A224" s="13"/>
      <c r="B224" s="75"/>
      <c r="C224" s="45"/>
      <c r="D224" s="45"/>
      <c r="E224" s="46"/>
      <c r="F224" s="33"/>
      <c r="G224" s="47"/>
      <c r="H224" s="47"/>
      <c r="I224" s="46"/>
      <c r="J224" s="33"/>
      <c r="K224" s="45"/>
      <c r="L224" s="45"/>
      <c r="M224" s="46"/>
      <c r="N224" s="33"/>
      <c r="O224" s="45"/>
      <c r="P224" s="45"/>
      <c r="Q224" s="46"/>
      <c r="R224" s="33"/>
      <c r="S224" s="47"/>
      <c r="T224" s="47"/>
      <c r="U224" s="48"/>
      <c r="V224" s="33"/>
      <c r="W224" s="45"/>
      <c r="X224" s="45"/>
      <c r="Y224" s="46"/>
    </row>
    <row r="225" spans="1:25" ht="15.75" thickTop="1">
      <c r="A225" s="13"/>
      <c r="B225" s="74" t="s">
        <v>86</v>
      </c>
      <c r="C225" s="49">
        <v>16978</v>
      </c>
      <c r="D225" s="49"/>
      <c r="E225" s="50"/>
      <c r="F225" s="39"/>
      <c r="G225" s="51" t="s">
        <v>192</v>
      </c>
      <c r="H225" s="51"/>
      <c r="I225" s="50"/>
      <c r="J225" s="39"/>
      <c r="K225" s="49">
        <v>16978</v>
      </c>
      <c r="L225" s="49"/>
      <c r="M225" s="50"/>
      <c r="N225" s="39"/>
      <c r="O225" s="49">
        <v>44617</v>
      </c>
      <c r="P225" s="49"/>
      <c r="Q225" s="50"/>
      <c r="R225" s="39"/>
      <c r="S225" s="51">
        <v>281</v>
      </c>
      <c r="T225" s="51"/>
      <c r="U225" s="50"/>
      <c r="V225" s="39"/>
      <c r="W225" s="49">
        <v>44898</v>
      </c>
      <c r="X225" s="49"/>
      <c r="Y225" s="50"/>
    </row>
    <row r="226" spans="1:25">
      <c r="A226" s="13"/>
      <c r="B226" s="74"/>
      <c r="C226" s="38"/>
      <c r="D226" s="38"/>
      <c r="E226" s="39"/>
      <c r="F226" s="39"/>
      <c r="G226" s="40"/>
      <c r="H226" s="40"/>
      <c r="I226" s="39"/>
      <c r="J226" s="39"/>
      <c r="K226" s="38"/>
      <c r="L226" s="38"/>
      <c r="M226" s="39"/>
      <c r="N226" s="39"/>
      <c r="O226" s="38"/>
      <c r="P226" s="38"/>
      <c r="Q226" s="39"/>
      <c r="R226" s="39"/>
      <c r="S226" s="40"/>
      <c r="T226" s="40"/>
      <c r="U226" s="39"/>
      <c r="V226" s="39"/>
      <c r="W226" s="38"/>
      <c r="X226" s="38"/>
      <c r="Y226" s="39"/>
    </row>
    <row r="227" spans="1:25">
      <c r="A227" s="13"/>
      <c r="B227" s="75" t="s">
        <v>87</v>
      </c>
      <c r="C227" s="43"/>
      <c r="D227" s="43"/>
      <c r="E227" s="33"/>
      <c r="F227" s="33"/>
      <c r="G227" s="43"/>
      <c r="H227" s="43"/>
      <c r="I227" s="33"/>
      <c r="J227" s="33"/>
      <c r="K227" s="43"/>
      <c r="L227" s="43"/>
      <c r="M227" s="33"/>
      <c r="N227" s="33"/>
      <c r="O227" s="43"/>
      <c r="P227" s="43"/>
      <c r="Q227" s="33"/>
      <c r="R227" s="33"/>
      <c r="S227" s="43"/>
      <c r="T227" s="43"/>
      <c r="U227" s="33"/>
      <c r="V227" s="33"/>
      <c r="W227" s="43"/>
      <c r="X227" s="43"/>
      <c r="Y227" s="33"/>
    </row>
    <row r="228" spans="1:25">
      <c r="A228" s="13"/>
      <c r="B228" s="75"/>
      <c r="C228" s="43"/>
      <c r="D228" s="43"/>
      <c r="E228" s="33"/>
      <c r="F228" s="33"/>
      <c r="G228" s="43"/>
      <c r="H228" s="43"/>
      <c r="I228" s="33"/>
      <c r="J228" s="33"/>
      <c r="K228" s="43"/>
      <c r="L228" s="43"/>
      <c r="M228" s="33"/>
      <c r="N228" s="33"/>
      <c r="O228" s="43"/>
      <c r="P228" s="43"/>
      <c r="Q228" s="33"/>
      <c r="R228" s="33"/>
      <c r="S228" s="43"/>
      <c r="T228" s="43"/>
      <c r="U228" s="33"/>
      <c r="V228" s="33"/>
      <c r="W228" s="43"/>
      <c r="X228" s="43"/>
      <c r="Y228" s="33"/>
    </row>
    <row r="229" spans="1:25">
      <c r="A229" s="13"/>
      <c r="B229" s="74" t="s">
        <v>88</v>
      </c>
      <c r="C229" s="40">
        <v>219</v>
      </c>
      <c r="D229" s="40"/>
      <c r="E229" s="39"/>
      <c r="F229" s="39"/>
      <c r="G229" s="40" t="s">
        <v>192</v>
      </c>
      <c r="H229" s="40"/>
      <c r="I229" s="39"/>
      <c r="J229" s="39"/>
      <c r="K229" s="40">
        <v>219</v>
      </c>
      <c r="L229" s="40"/>
      <c r="M229" s="39"/>
      <c r="N229" s="39"/>
      <c r="O229" s="38">
        <v>1137</v>
      </c>
      <c r="P229" s="38"/>
      <c r="Q229" s="39"/>
      <c r="R229" s="39"/>
      <c r="S229" s="40" t="s">
        <v>753</v>
      </c>
      <c r="T229" s="40"/>
      <c r="U229" s="37" t="s">
        <v>194</v>
      </c>
      <c r="V229" s="39"/>
      <c r="W229" s="40">
        <v>855</v>
      </c>
      <c r="X229" s="40"/>
      <c r="Y229" s="39"/>
    </row>
    <row r="230" spans="1:25">
      <c r="A230" s="13"/>
      <c r="B230" s="74"/>
      <c r="C230" s="40"/>
      <c r="D230" s="40"/>
      <c r="E230" s="39"/>
      <c r="F230" s="39"/>
      <c r="G230" s="40"/>
      <c r="H230" s="40"/>
      <c r="I230" s="39"/>
      <c r="J230" s="39"/>
      <c r="K230" s="40"/>
      <c r="L230" s="40"/>
      <c r="M230" s="39"/>
      <c r="N230" s="39"/>
      <c r="O230" s="38"/>
      <c r="P230" s="38"/>
      <c r="Q230" s="39"/>
      <c r="R230" s="39"/>
      <c r="S230" s="40"/>
      <c r="T230" s="40"/>
      <c r="U230" s="37"/>
      <c r="V230" s="39"/>
      <c r="W230" s="40"/>
      <c r="X230" s="40"/>
      <c r="Y230" s="39"/>
    </row>
    <row r="231" spans="1:25">
      <c r="A231" s="13"/>
      <c r="B231" s="75" t="s">
        <v>89</v>
      </c>
      <c r="C231" s="43" t="s">
        <v>450</v>
      </c>
      <c r="D231" s="43"/>
      <c r="E231" s="35" t="s">
        <v>194</v>
      </c>
      <c r="F231" s="33"/>
      <c r="G231" s="43" t="s">
        <v>192</v>
      </c>
      <c r="H231" s="43"/>
      <c r="I231" s="33"/>
      <c r="J231" s="33"/>
      <c r="K231" s="43" t="s">
        <v>450</v>
      </c>
      <c r="L231" s="43"/>
      <c r="M231" s="35" t="s">
        <v>194</v>
      </c>
      <c r="N231" s="33"/>
      <c r="O231" s="43" t="s">
        <v>771</v>
      </c>
      <c r="P231" s="43"/>
      <c r="Q231" s="35" t="s">
        <v>194</v>
      </c>
      <c r="R231" s="33"/>
      <c r="S231" s="43" t="s">
        <v>192</v>
      </c>
      <c r="T231" s="43"/>
      <c r="U231" s="33"/>
      <c r="V231" s="33"/>
      <c r="W231" s="43" t="s">
        <v>771</v>
      </c>
      <c r="X231" s="43"/>
      <c r="Y231" s="35" t="s">
        <v>194</v>
      </c>
    </row>
    <row r="232" spans="1:25">
      <c r="A232" s="13"/>
      <c r="B232" s="75"/>
      <c r="C232" s="43"/>
      <c r="D232" s="43"/>
      <c r="E232" s="35"/>
      <c r="F232" s="33"/>
      <c r="G232" s="43"/>
      <c r="H232" s="43"/>
      <c r="I232" s="33"/>
      <c r="J232" s="33"/>
      <c r="K232" s="43"/>
      <c r="L232" s="43"/>
      <c r="M232" s="35"/>
      <c r="N232" s="33"/>
      <c r="O232" s="43"/>
      <c r="P232" s="43"/>
      <c r="Q232" s="35"/>
      <c r="R232" s="33"/>
      <c r="S232" s="43"/>
      <c r="T232" s="43"/>
      <c r="U232" s="33"/>
      <c r="V232" s="33"/>
      <c r="W232" s="43"/>
      <c r="X232" s="43"/>
      <c r="Y232" s="35"/>
    </row>
    <row r="233" spans="1:25">
      <c r="A233" s="13"/>
      <c r="B233" s="74" t="s">
        <v>90</v>
      </c>
      <c r="C233" s="38">
        <v>3074</v>
      </c>
      <c r="D233" s="38"/>
      <c r="E233" s="39"/>
      <c r="F233" s="39"/>
      <c r="G233" s="40" t="s">
        <v>192</v>
      </c>
      <c r="H233" s="40"/>
      <c r="I233" s="39"/>
      <c r="J233" s="39"/>
      <c r="K233" s="38">
        <v>3074</v>
      </c>
      <c r="L233" s="38"/>
      <c r="M233" s="39"/>
      <c r="N233" s="39"/>
      <c r="O233" s="38">
        <v>5438</v>
      </c>
      <c r="P233" s="38"/>
      <c r="Q233" s="39"/>
      <c r="R233" s="39"/>
      <c r="S233" s="40" t="s">
        <v>763</v>
      </c>
      <c r="T233" s="40"/>
      <c r="U233" s="37" t="s">
        <v>194</v>
      </c>
      <c r="V233" s="39"/>
      <c r="W233" s="38">
        <v>5284</v>
      </c>
      <c r="X233" s="38"/>
      <c r="Y233" s="39"/>
    </row>
    <row r="234" spans="1:25">
      <c r="A234" s="13"/>
      <c r="B234" s="74"/>
      <c r="C234" s="38"/>
      <c r="D234" s="38"/>
      <c r="E234" s="39"/>
      <c r="F234" s="39"/>
      <c r="G234" s="40"/>
      <c r="H234" s="40"/>
      <c r="I234" s="39"/>
      <c r="J234" s="39"/>
      <c r="K234" s="38"/>
      <c r="L234" s="38"/>
      <c r="M234" s="39"/>
      <c r="N234" s="39"/>
      <c r="O234" s="38"/>
      <c r="P234" s="38"/>
      <c r="Q234" s="39"/>
      <c r="R234" s="39"/>
      <c r="S234" s="40"/>
      <c r="T234" s="40"/>
      <c r="U234" s="37"/>
      <c r="V234" s="39"/>
      <c r="W234" s="38"/>
      <c r="X234" s="38"/>
      <c r="Y234" s="39"/>
    </row>
    <row r="235" spans="1:25">
      <c r="A235" s="13"/>
      <c r="B235" s="75" t="s">
        <v>91</v>
      </c>
      <c r="C235" s="43">
        <v>100</v>
      </c>
      <c r="D235" s="43"/>
      <c r="E235" s="33"/>
      <c r="F235" s="33"/>
      <c r="G235" s="43" t="s">
        <v>192</v>
      </c>
      <c r="H235" s="43"/>
      <c r="I235" s="33"/>
      <c r="J235" s="33"/>
      <c r="K235" s="43">
        <v>100</v>
      </c>
      <c r="L235" s="43"/>
      <c r="M235" s="33"/>
      <c r="N235" s="33"/>
      <c r="O235" s="43">
        <v>107</v>
      </c>
      <c r="P235" s="43"/>
      <c r="Q235" s="33"/>
      <c r="R235" s="33"/>
      <c r="S235" s="43" t="s">
        <v>192</v>
      </c>
      <c r="T235" s="43"/>
      <c r="U235" s="33"/>
      <c r="V235" s="33"/>
      <c r="W235" s="43">
        <v>107</v>
      </c>
      <c r="X235" s="43"/>
      <c r="Y235" s="33"/>
    </row>
    <row r="236" spans="1:25" ht="15.75" thickBot="1">
      <c r="A236" s="13"/>
      <c r="B236" s="75"/>
      <c r="C236" s="47"/>
      <c r="D236" s="47"/>
      <c r="E236" s="46"/>
      <c r="F236" s="33"/>
      <c r="G236" s="47"/>
      <c r="H236" s="47"/>
      <c r="I236" s="46"/>
      <c r="J236" s="33"/>
      <c r="K236" s="47"/>
      <c r="L236" s="47"/>
      <c r="M236" s="46"/>
      <c r="N236" s="33"/>
      <c r="O236" s="47"/>
      <c r="P236" s="47"/>
      <c r="Q236" s="46"/>
      <c r="R236" s="33"/>
      <c r="S236" s="47"/>
      <c r="T236" s="47"/>
      <c r="U236" s="46"/>
      <c r="V236" s="33"/>
      <c r="W236" s="47"/>
      <c r="X236" s="47"/>
      <c r="Y236" s="46"/>
    </row>
    <row r="237" spans="1:25" ht="15.75" thickTop="1">
      <c r="A237" s="13"/>
      <c r="B237" s="74" t="s">
        <v>92</v>
      </c>
      <c r="C237" s="49">
        <v>3368</v>
      </c>
      <c r="D237" s="49"/>
      <c r="E237" s="50"/>
      <c r="F237" s="39"/>
      <c r="G237" s="51" t="s">
        <v>192</v>
      </c>
      <c r="H237" s="51"/>
      <c r="I237" s="50"/>
      <c r="J237" s="39"/>
      <c r="K237" s="49">
        <v>3368</v>
      </c>
      <c r="L237" s="49"/>
      <c r="M237" s="50"/>
      <c r="N237" s="39"/>
      <c r="O237" s="49">
        <v>6572</v>
      </c>
      <c r="P237" s="49"/>
      <c r="Q237" s="50"/>
      <c r="R237" s="39"/>
      <c r="S237" s="51" t="s">
        <v>767</v>
      </c>
      <c r="T237" s="51"/>
      <c r="U237" s="52" t="s">
        <v>194</v>
      </c>
      <c r="V237" s="39"/>
      <c r="W237" s="49">
        <v>6136</v>
      </c>
      <c r="X237" s="49"/>
      <c r="Y237" s="50"/>
    </row>
    <row r="238" spans="1:25" ht="15.75" thickBot="1">
      <c r="A238" s="13"/>
      <c r="B238" s="74"/>
      <c r="C238" s="53"/>
      <c r="D238" s="53"/>
      <c r="E238" s="54"/>
      <c r="F238" s="39"/>
      <c r="G238" s="55"/>
      <c r="H238" s="55"/>
      <c r="I238" s="54"/>
      <c r="J238" s="39"/>
      <c r="K238" s="53"/>
      <c r="L238" s="53"/>
      <c r="M238" s="54"/>
      <c r="N238" s="39"/>
      <c r="O238" s="53"/>
      <c r="P238" s="53"/>
      <c r="Q238" s="54"/>
      <c r="R238" s="39"/>
      <c r="S238" s="55"/>
      <c r="T238" s="55"/>
      <c r="U238" s="69"/>
      <c r="V238" s="39"/>
      <c r="W238" s="53"/>
      <c r="X238" s="53"/>
      <c r="Y238" s="54"/>
    </row>
    <row r="239" spans="1:25" ht="15.75" thickTop="1">
      <c r="A239" s="13"/>
      <c r="B239" s="75" t="s">
        <v>93</v>
      </c>
      <c r="C239" s="58">
        <v>13610</v>
      </c>
      <c r="D239" s="58"/>
      <c r="E239" s="34"/>
      <c r="F239" s="33"/>
      <c r="G239" s="61" t="s">
        <v>192</v>
      </c>
      <c r="H239" s="61"/>
      <c r="I239" s="34"/>
      <c r="J239" s="33"/>
      <c r="K239" s="58">
        <v>13610</v>
      </c>
      <c r="L239" s="58"/>
      <c r="M239" s="34"/>
      <c r="N239" s="33"/>
      <c r="O239" s="58">
        <v>38045</v>
      </c>
      <c r="P239" s="58"/>
      <c r="Q239" s="34"/>
      <c r="R239" s="33"/>
      <c r="S239" s="61">
        <v>717</v>
      </c>
      <c r="T239" s="61"/>
      <c r="U239" s="34"/>
      <c r="V239" s="33"/>
      <c r="W239" s="58">
        <v>38762</v>
      </c>
      <c r="X239" s="58"/>
      <c r="Y239" s="34"/>
    </row>
    <row r="240" spans="1:25">
      <c r="A240" s="13"/>
      <c r="B240" s="75"/>
      <c r="C240" s="42"/>
      <c r="D240" s="42"/>
      <c r="E240" s="33"/>
      <c r="F240" s="33"/>
      <c r="G240" s="43"/>
      <c r="H240" s="43"/>
      <c r="I240" s="33"/>
      <c r="J240" s="33"/>
      <c r="K240" s="42"/>
      <c r="L240" s="42"/>
      <c r="M240" s="33"/>
      <c r="N240" s="33"/>
      <c r="O240" s="42"/>
      <c r="P240" s="42"/>
      <c r="Q240" s="33"/>
      <c r="R240" s="33"/>
      <c r="S240" s="43"/>
      <c r="T240" s="43"/>
      <c r="U240" s="33"/>
      <c r="V240" s="33"/>
      <c r="W240" s="42"/>
      <c r="X240" s="42"/>
      <c r="Y240" s="33"/>
    </row>
    <row r="241" spans="1:25">
      <c r="A241" s="13"/>
      <c r="B241" s="74" t="s">
        <v>94</v>
      </c>
      <c r="C241" s="38">
        <v>6124</v>
      </c>
      <c r="D241" s="38"/>
      <c r="E241" s="39"/>
      <c r="F241" s="39"/>
      <c r="G241" s="40" t="s">
        <v>192</v>
      </c>
      <c r="H241" s="40"/>
      <c r="I241" s="39"/>
      <c r="J241" s="39"/>
      <c r="K241" s="38">
        <v>6124</v>
      </c>
      <c r="L241" s="38"/>
      <c r="M241" s="39"/>
      <c r="N241" s="39"/>
      <c r="O241" s="38">
        <v>14802</v>
      </c>
      <c r="P241" s="38"/>
      <c r="Q241" s="39"/>
      <c r="R241" s="39"/>
      <c r="S241" s="40">
        <v>446</v>
      </c>
      <c r="T241" s="40"/>
      <c r="U241" s="39"/>
      <c r="V241" s="39"/>
      <c r="W241" s="38">
        <v>15248</v>
      </c>
      <c r="X241" s="38"/>
      <c r="Y241" s="39"/>
    </row>
    <row r="242" spans="1:25" ht="15.75" thickBot="1">
      <c r="A242" s="13"/>
      <c r="B242" s="74"/>
      <c r="C242" s="53"/>
      <c r="D242" s="53"/>
      <c r="E242" s="54"/>
      <c r="F242" s="39"/>
      <c r="G242" s="55"/>
      <c r="H242" s="55"/>
      <c r="I242" s="54"/>
      <c r="J242" s="39"/>
      <c r="K242" s="53"/>
      <c r="L242" s="53"/>
      <c r="M242" s="54"/>
      <c r="N242" s="39"/>
      <c r="O242" s="53"/>
      <c r="P242" s="53"/>
      <c r="Q242" s="54"/>
      <c r="R242" s="39"/>
      <c r="S242" s="55"/>
      <c r="T242" s="55"/>
      <c r="U242" s="54"/>
      <c r="V242" s="39"/>
      <c r="W242" s="53"/>
      <c r="X242" s="53"/>
      <c r="Y242" s="54"/>
    </row>
    <row r="243" spans="1:25" ht="15.75" thickTop="1">
      <c r="A243" s="13"/>
      <c r="B243" s="75" t="s">
        <v>95</v>
      </c>
      <c r="C243" s="56" t="s">
        <v>191</v>
      </c>
      <c r="D243" s="58">
        <v>7486</v>
      </c>
      <c r="E243" s="34"/>
      <c r="F243" s="33"/>
      <c r="G243" s="56" t="s">
        <v>191</v>
      </c>
      <c r="H243" s="61" t="s">
        <v>192</v>
      </c>
      <c r="I243" s="34"/>
      <c r="J243" s="33"/>
      <c r="K243" s="56" t="s">
        <v>191</v>
      </c>
      <c r="L243" s="58">
        <v>7486</v>
      </c>
      <c r="M243" s="34"/>
      <c r="N243" s="33"/>
      <c r="O243" s="56" t="s">
        <v>191</v>
      </c>
      <c r="P243" s="58">
        <v>23243</v>
      </c>
      <c r="Q243" s="34"/>
      <c r="R243" s="33"/>
      <c r="S243" s="56" t="s">
        <v>191</v>
      </c>
      <c r="T243" s="61">
        <v>271</v>
      </c>
      <c r="U243" s="34"/>
      <c r="V243" s="33"/>
      <c r="W243" s="56" t="s">
        <v>191</v>
      </c>
      <c r="X243" s="58">
        <v>23514</v>
      </c>
      <c r="Y243" s="34"/>
    </row>
    <row r="244" spans="1:25" ht="15.75" thickBot="1">
      <c r="A244" s="13"/>
      <c r="B244" s="75"/>
      <c r="C244" s="57"/>
      <c r="D244" s="59"/>
      <c r="E244" s="60"/>
      <c r="F244" s="33"/>
      <c r="G244" s="57"/>
      <c r="H244" s="62"/>
      <c r="I244" s="60"/>
      <c r="J244" s="33"/>
      <c r="K244" s="57"/>
      <c r="L244" s="59"/>
      <c r="M244" s="60"/>
      <c r="N244" s="33"/>
      <c r="O244" s="57"/>
      <c r="P244" s="59"/>
      <c r="Q244" s="60"/>
      <c r="R244" s="33"/>
      <c r="S244" s="57"/>
      <c r="T244" s="62"/>
      <c r="U244" s="60"/>
      <c r="V244" s="33"/>
      <c r="W244" s="57"/>
      <c r="X244" s="59"/>
      <c r="Y244" s="60"/>
    </row>
    <row r="245" spans="1:25" ht="15.75" thickTop="1">
      <c r="A245" s="13"/>
      <c r="B245" s="74" t="s">
        <v>96</v>
      </c>
      <c r="C245" s="78"/>
      <c r="D245" s="78"/>
      <c r="E245" s="64"/>
      <c r="F245" s="39"/>
      <c r="G245" s="78"/>
      <c r="H245" s="78"/>
      <c r="I245" s="64"/>
      <c r="J245" s="39"/>
      <c r="K245" s="78"/>
      <c r="L245" s="78"/>
      <c r="M245" s="64"/>
      <c r="N245" s="39"/>
      <c r="O245" s="78"/>
      <c r="P245" s="78"/>
      <c r="Q245" s="64"/>
      <c r="R245" s="39"/>
      <c r="S245" s="78"/>
      <c r="T245" s="78"/>
      <c r="U245" s="64"/>
      <c r="V245" s="39"/>
      <c r="W245" s="78"/>
      <c r="X245" s="78"/>
      <c r="Y245" s="64"/>
    </row>
    <row r="246" spans="1:25">
      <c r="A246" s="13"/>
      <c r="B246" s="74"/>
      <c r="C246" s="40"/>
      <c r="D246" s="40"/>
      <c r="E246" s="39"/>
      <c r="F246" s="39"/>
      <c r="G246" s="40"/>
      <c r="H246" s="40"/>
      <c r="I246" s="39"/>
      <c r="J246" s="39"/>
      <c r="K246" s="40"/>
      <c r="L246" s="40"/>
      <c r="M246" s="39"/>
      <c r="N246" s="39"/>
      <c r="O246" s="40"/>
      <c r="P246" s="40"/>
      <c r="Q246" s="39"/>
      <c r="R246" s="39"/>
      <c r="S246" s="40"/>
      <c r="T246" s="40"/>
      <c r="U246" s="39"/>
      <c r="V246" s="39"/>
      <c r="W246" s="40"/>
      <c r="X246" s="40"/>
      <c r="Y246" s="39"/>
    </row>
    <row r="247" spans="1:25">
      <c r="A247" s="13"/>
      <c r="B247" s="75" t="s">
        <v>232</v>
      </c>
      <c r="C247" s="35" t="s">
        <v>191</v>
      </c>
      <c r="D247" s="43">
        <v>0.19</v>
      </c>
      <c r="E247" s="33"/>
      <c r="F247" s="33"/>
      <c r="G247" s="35" t="s">
        <v>191</v>
      </c>
      <c r="H247" s="43" t="s">
        <v>192</v>
      </c>
      <c r="I247" s="33"/>
      <c r="J247" s="33"/>
      <c r="K247" s="35" t="s">
        <v>191</v>
      </c>
      <c r="L247" s="43">
        <v>0.19</v>
      </c>
      <c r="M247" s="33"/>
      <c r="N247" s="33"/>
      <c r="O247" s="35" t="s">
        <v>191</v>
      </c>
      <c r="P247" s="43">
        <v>0.57999999999999996</v>
      </c>
      <c r="Q247" s="33"/>
      <c r="R247" s="33"/>
      <c r="S247" s="35" t="s">
        <v>191</v>
      </c>
      <c r="T247" s="43">
        <v>0.01</v>
      </c>
      <c r="U247" s="33"/>
      <c r="V247" s="33"/>
      <c r="W247" s="35" t="s">
        <v>191</v>
      </c>
      <c r="X247" s="43">
        <v>0.59</v>
      </c>
      <c r="Y247" s="33"/>
    </row>
    <row r="248" spans="1:25">
      <c r="A248" s="13"/>
      <c r="B248" s="75"/>
      <c r="C248" s="35"/>
      <c r="D248" s="43"/>
      <c r="E248" s="33"/>
      <c r="F248" s="33"/>
      <c r="G248" s="35"/>
      <c r="H248" s="43"/>
      <c r="I248" s="33"/>
      <c r="J248" s="33"/>
      <c r="K248" s="35"/>
      <c r="L248" s="43"/>
      <c r="M248" s="33"/>
      <c r="N248" s="33"/>
      <c r="O248" s="35"/>
      <c r="P248" s="43"/>
      <c r="Q248" s="33"/>
      <c r="R248" s="33"/>
      <c r="S248" s="35"/>
      <c r="T248" s="43"/>
      <c r="U248" s="33"/>
      <c r="V248" s="33"/>
      <c r="W248" s="35"/>
      <c r="X248" s="43"/>
      <c r="Y248" s="33"/>
    </row>
    <row r="249" spans="1:25">
      <c r="A249" s="13"/>
      <c r="B249" s="74" t="s">
        <v>233</v>
      </c>
      <c r="C249" s="37" t="s">
        <v>191</v>
      </c>
      <c r="D249" s="40">
        <v>0.18</v>
      </c>
      <c r="E249" s="39"/>
      <c r="F249" s="39"/>
      <c r="G249" s="37" t="s">
        <v>191</v>
      </c>
      <c r="H249" s="40" t="s">
        <v>192</v>
      </c>
      <c r="I249" s="39"/>
      <c r="J249" s="39"/>
      <c r="K249" s="37" t="s">
        <v>191</v>
      </c>
      <c r="L249" s="40">
        <v>0.18</v>
      </c>
      <c r="M249" s="39"/>
      <c r="N249" s="39"/>
      <c r="O249" s="37" t="s">
        <v>191</v>
      </c>
      <c r="P249" s="40">
        <v>0.56999999999999995</v>
      </c>
      <c r="Q249" s="39"/>
      <c r="R249" s="39"/>
      <c r="S249" s="37" t="s">
        <v>191</v>
      </c>
      <c r="T249" s="40">
        <v>0.01</v>
      </c>
      <c r="U249" s="39"/>
      <c r="V249" s="39"/>
      <c r="W249" s="37" t="s">
        <v>191</v>
      </c>
      <c r="X249" s="40">
        <v>0.57999999999999996</v>
      </c>
      <c r="Y249" s="39"/>
    </row>
    <row r="250" spans="1:25">
      <c r="A250" s="13"/>
      <c r="B250" s="74"/>
      <c r="C250" s="37"/>
      <c r="D250" s="40"/>
      <c r="E250" s="39"/>
      <c r="F250" s="39"/>
      <c r="G250" s="37"/>
      <c r="H250" s="40"/>
      <c r="I250" s="39"/>
      <c r="J250" s="39"/>
      <c r="K250" s="37"/>
      <c r="L250" s="40"/>
      <c r="M250" s="39"/>
      <c r="N250" s="39"/>
      <c r="O250" s="37"/>
      <c r="P250" s="40"/>
      <c r="Q250" s="39"/>
      <c r="R250" s="39"/>
      <c r="S250" s="37"/>
      <c r="T250" s="40"/>
      <c r="U250" s="39"/>
      <c r="V250" s="39"/>
      <c r="W250" s="37"/>
      <c r="X250" s="40"/>
      <c r="Y250" s="39"/>
    </row>
    <row r="251" spans="1:25">
      <c r="A251" s="13"/>
      <c r="B251" s="75" t="s">
        <v>100</v>
      </c>
      <c r="C251" s="43"/>
      <c r="D251" s="43"/>
      <c r="E251" s="33"/>
      <c r="F251" s="33"/>
      <c r="G251" s="43"/>
      <c r="H251" s="43"/>
      <c r="I251" s="33"/>
      <c r="J251" s="33"/>
      <c r="K251" s="33"/>
      <c r="L251" s="33"/>
      <c r="M251" s="33"/>
      <c r="N251" s="33"/>
      <c r="O251" s="43"/>
      <c r="P251" s="43"/>
      <c r="Q251" s="33"/>
      <c r="R251" s="33"/>
      <c r="S251" s="43"/>
      <c r="T251" s="43"/>
      <c r="U251" s="33"/>
      <c r="V251" s="33"/>
      <c r="W251" s="33"/>
      <c r="X251" s="33"/>
      <c r="Y251" s="33"/>
    </row>
    <row r="252" spans="1:25">
      <c r="A252" s="13"/>
      <c r="B252" s="75"/>
      <c r="C252" s="43"/>
      <c r="D252" s="43"/>
      <c r="E252" s="33"/>
      <c r="F252" s="33"/>
      <c r="G252" s="43"/>
      <c r="H252" s="43"/>
      <c r="I252" s="33"/>
      <c r="J252" s="33"/>
      <c r="K252" s="33"/>
      <c r="L252" s="33"/>
      <c r="M252" s="33"/>
      <c r="N252" s="33"/>
      <c r="O252" s="43"/>
      <c r="P252" s="43"/>
      <c r="Q252" s="33"/>
      <c r="R252" s="33"/>
      <c r="S252" s="43"/>
      <c r="T252" s="43"/>
      <c r="U252" s="33"/>
      <c r="V252" s="33"/>
      <c r="W252" s="33"/>
      <c r="X252" s="33"/>
      <c r="Y252" s="33"/>
    </row>
    <row r="253" spans="1:25">
      <c r="A253" s="13"/>
      <c r="B253" s="74" t="s">
        <v>232</v>
      </c>
      <c r="C253" s="38">
        <v>40017</v>
      </c>
      <c r="D253" s="38"/>
      <c r="E253" s="39"/>
      <c r="F253" s="39"/>
      <c r="G253" s="38">
        <v>40017</v>
      </c>
      <c r="H253" s="38"/>
      <c r="I253" s="39"/>
      <c r="J253" s="39"/>
      <c r="K253" s="38">
        <v>40017</v>
      </c>
      <c r="L253" s="38"/>
      <c r="M253" s="39"/>
      <c r="N253" s="39"/>
      <c r="O253" s="38">
        <v>39981</v>
      </c>
      <c r="P253" s="38"/>
      <c r="Q253" s="39"/>
      <c r="R253" s="39"/>
      <c r="S253" s="38">
        <v>39981</v>
      </c>
      <c r="T253" s="38"/>
      <c r="U253" s="39"/>
      <c r="V253" s="39"/>
      <c r="W253" s="38">
        <v>39981</v>
      </c>
      <c r="X253" s="38"/>
      <c r="Y253" s="39"/>
    </row>
    <row r="254" spans="1:25">
      <c r="A254" s="13"/>
      <c r="B254" s="74"/>
      <c r="C254" s="38"/>
      <c r="D254" s="38"/>
      <c r="E254" s="39"/>
      <c r="F254" s="39"/>
      <c r="G254" s="38"/>
      <c r="H254" s="38"/>
      <c r="I254" s="39"/>
      <c r="J254" s="39"/>
      <c r="K254" s="38"/>
      <c r="L254" s="38"/>
      <c r="M254" s="39"/>
      <c r="N254" s="39"/>
      <c r="O254" s="38"/>
      <c r="P254" s="38"/>
      <c r="Q254" s="39"/>
      <c r="R254" s="39"/>
      <c r="S254" s="38"/>
      <c r="T254" s="38"/>
      <c r="U254" s="39"/>
      <c r="V254" s="39"/>
      <c r="W254" s="38"/>
      <c r="X254" s="38"/>
      <c r="Y254" s="39"/>
    </row>
    <row r="255" spans="1:25">
      <c r="A255" s="13"/>
      <c r="B255" s="75" t="s">
        <v>233</v>
      </c>
      <c r="C255" s="42">
        <v>40594</v>
      </c>
      <c r="D255" s="42"/>
      <c r="E255" s="33"/>
      <c r="F255" s="33"/>
      <c r="G255" s="42">
        <v>40594</v>
      </c>
      <c r="H255" s="42"/>
      <c r="I255" s="33"/>
      <c r="J255" s="33"/>
      <c r="K255" s="42">
        <v>40594</v>
      </c>
      <c r="L255" s="42"/>
      <c r="M255" s="33"/>
      <c r="N255" s="33"/>
      <c r="O255" s="42">
        <v>40629</v>
      </c>
      <c r="P255" s="42"/>
      <c r="Q255" s="33"/>
      <c r="R255" s="33"/>
      <c r="S255" s="42">
        <v>40629</v>
      </c>
      <c r="T255" s="42"/>
      <c r="U255" s="33"/>
      <c r="V255" s="33"/>
      <c r="W255" s="42">
        <v>40629</v>
      </c>
      <c r="X255" s="42"/>
      <c r="Y255" s="33"/>
    </row>
    <row r="256" spans="1:25">
      <c r="A256" s="13"/>
      <c r="B256" s="75"/>
      <c r="C256" s="42"/>
      <c r="D256" s="42"/>
      <c r="E256" s="33"/>
      <c r="F256" s="33"/>
      <c r="G256" s="42"/>
      <c r="H256" s="42"/>
      <c r="I256" s="33"/>
      <c r="J256" s="33"/>
      <c r="K256" s="42"/>
      <c r="L256" s="42"/>
      <c r="M256" s="33"/>
      <c r="N256" s="33"/>
      <c r="O256" s="42"/>
      <c r="P256" s="42"/>
      <c r="Q256" s="33"/>
      <c r="R256" s="33"/>
      <c r="S256" s="42"/>
      <c r="T256" s="42"/>
      <c r="U256" s="33"/>
      <c r="V256" s="33"/>
      <c r="W256" s="42"/>
      <c r="X256" s="42"/>
      <c r="Y256" s="33"/>
    </row>
    <row r="257" spans="1:25">
      <c r="A257" s="13"/>
      <c r="B257" s="87"/>
      <c r="C257" s="87"/>
      <c r="D257" s="87"/>
      <c r="E257" s="87"/>
      <c r="F257" s="87"/>
      <c r="G257" s="87"/>
      <c r="H257" s="87"/>
      <c r="I257" s="87"/>
      <c r="J257" s="87"/>
      <c r="K257" s="87"/>
      <c r="L257" s="87"/>
      <c r="M257" s="87"/>
      <c r="N257" s="87"/>
      <c r="O257" s="87"/>
      <c r="P257" s="87"/>
      <c r="Q257" s="87"/>
      <c r="R257" s="87"/>
      <c r="S257" s="87"/>
      <c r="T257" s="87"/>
      <c r="U257" s="87"/>
      <c r="V257" s="87"/>
      <c r="W257" s="87"/>
      <c r="X257" s="87"/>
      <c r="Y257" s="87"/>
    </row>
    <row r="258" spans="1:25">
      <c r="A258" s="13"/>
      <c r="B258" s="87"/>
      <c r="C258" s="87"/>
      <c r="D258" s="87"/>
      <c r="E258" s="87"/>
      <c r="F258" s="87"/>
      <c r="G258" s="87"/>
      <c r="H258" s="87"/>
      <c r="I258" s="87"/>
      <c r="J258" s="87"/>
      <c r="K258" s="87"/>
      <c r="L258" s="87"/>
      <c r="M258" s="87"/>
      <c r="N258" s="87"/>
      <c r="O258" s="87"/>
      <c r="P258" s="87"/>
      <c r="Q258" s="87"/>
      <c r="R258" s="87"/>
      <c r="S258" s="87"/>
      <c r="T258" s="87"/>
      <c r="U258" s="87"/>
      <c r="V258" s="87"/>
      <c r="W258" s="87"/>
      <c r="X258" s="87"/>
      <c r="Y258" s="87"/>
    </row>
    <row r="259" spans="1:25">
      <c r="A259" s="13"/>
      <c r="B259" s="87"/>
      <c r="C259" s="87"/>
      <c r="D259" s="87"/>
      <c r="E259" s="87"/>
      <c r="F259" s="87"/>
      <c r="G259" s="87"/>
      <c r="H259" s="87"/>
      <c r="I259" s="87"/>
      <c r="J259" s="87"/>
      <c r="K259" s="87"/>
      <c r="L259" s="87"/>
      <c r="M259" s="87"/>
      <c r="N259" s="87"/>
      <c r="O259" s="87"/>
      <c r="P259" s="87"/>
      <c r="Q259" s="87"/>
      <c r="R259" s="87"/>
      <c r="S259" s="87"/>
      <c r="T259" s="87"/>
      <c r="U259" s="87"/>
      <c r="V259" s="87"/>
      <c r="W259" s="87"/>
      <c r="X259" s="87"/>
      <c r="Y259" s="87"/>
    </row>
    <row r="260" spans="1:25">
      <c r="A260" s="13"/>
      <c r="B260" s="87"/>
      <c r="C260" s="87"/>
      <c r="D260" s="87"/>
      <c r="E260" s="87"/>
      <c r="F260" s="87"/>
      <c r="G260" s="87"/>
      <c r="H260" s="87"/>
      <c r="I260" s="87"/>
      <c r="J260" s="87"/>
      <c r="K260" s="87"/>
      <c r="L260" s="87"/>
      <c r="M260" s="87"/>
      <c r="N260" s="87"/>
      <c r="O260" s="87"/>
      <c r="P260" s="87"/>
      <c r="Q260" s="87"/>
      <c r="R260" s="87"/>
      <c r="S260" s="87"/>
      <c r="T260" s="87"/>
      <c r="U260" s="87"/>
      <c r="V260" s="87"/>
      <c r="W260" s="87"/>
      <c r="X260" s="87"/>
      <c r="Y260" s="87"/>
    </row>
    <row r="261" spans="1:25">
      <c r="A261" s="13"/>
      <c r="B261" s="88" t="s">
        <v>183</v>
      </c>
      <c r="C261" s="88"/>
      <c r="D261" s="88"/>
      <c r="E261" s="88"/>
      <c r="F261" s="88"/>
      <c r="G261" s="88"/>
      <c r="H261" s="88"/>
      <c r="I261" s="88"/>
      <c r="J261" s="88"/>
      <c r="K261" s="88"/>
      <c r="L261" s="88"/>
      <c r="M261" s="88"/>
      <c r="N261" s="88"/>
      <c r="O261" s="88"/>
      <c r="P261" s="88"/>
      <c r="Q261" s="88"/>
      <c r="R261" s="88"/>
      <c r="S261" s="88"/>
      <c r="T261" s="88"/>
      <c r="U261" s="88"/>
      <c r="V261" s="88"/>
      <c r="W261" s="88"/>
      <c r="X261" s="88"/>
      <c r="Y261" s="88"/>
    </row>
    <row r="262" spans="1:25">
      <c r="A262" s="13"/>
      <c r="B262" s="88" t="s">
        <v>216</v>
      </c>
      <c r="C262" s="88"/>
      <c r="D262" s="88"/>
      <c r="E262" s="88"/>
      <c r="F262" s="88"/>
      <c r="G262" s="88"/>
      <c r="H262" s="88"/>
      <c r="I262" s="88"/>
      <c r="J262" s="88"/>
      <c r="K262" s="88"/>
      <c r="L262" s="88"/>
      <c r="M262" s="88"/>
      <c r="N262" s="88"/>
      <c r="O262" s="88"/>
      <c r="P262" s="88"/>
      <c r="Q262" s="88"/>
      <c r="R262" s="88"/>
      <c r="S262" s="88"/>
      <c r="T262" s="88"/>
      <c r="U262" s="88"/>
      <c r="V262" s="88"/>
      <c r="W262" s="88"/>
      <c r="X262" s="88"/>
      <c r="Y262" s="88"/>
    </row>
    <row r="263" spans="1:25">
      <c r="A263" s="13"/>
      <c r="B263" s="89" t="s">
        <v>217</v>
      </c>
      <c r="C263" s="89"/>
      <c r="D263" s="89"/>
      <c r="E263" s="89"/>
      <c r="F263" s="89"/>
      <c r="G263" s="89"/>
      <c r="H263" s="89"/>
      <c r="I263" s="89"/>
      <c r="J263" s="89"/>
      <c r="K263" s="89"/>
      <c r="L263" s="89"/>
      <c r="M263" s="89"/>
      <c r="N263" s="89"/>
      <c r="O263" s="89"/>
      <c r="P263" s="89"/>
      <c r="Q263" s="89"/>
      <c r="R263" s="89"/>
      <c r="S263" s="89"/>
      <c r="T263" s="89"/>
      <c r="U263" s="89"/>
      <c r="V263" s="89"/>
      <c r="W263" s="89"/>
      <c r="X263" s="89"/>
      <c r="Y263" s="89"/>
    </row>
    <row r="264" spans="1:25">
      <c r="A264" s="13"/>
      <c r="B264" s="75"/>
      <c r="C264" s="75"/>
      <c r="D264" s="75"/>
      <c r="E264" s="75"/>
      <c r="F264" s="75"/>
      <c r="G264" s="75"/>
      <c r="H264" s="75"/>
      <c r="I264" s="75"/>
      <c r="J264" s="75"/>
      <c r="K264" s="75"/>
      <c r="L264" s="75"/>
      <c r="M264" s="75"/>
      <c r="N264" s="75"/>
      <c r="O264" s="75"/>
      <c r="P264" s="75"/>
      <c r="Q264" s="75"/>
      <c r="R264" s="75"/>
      <c r="S264" s="75"/>
      <c r="T264" s="75"/>
      <c r="U264" s="75"/>
      <c r="V264" s="75"/>
      <c r="W264" s="75"/>
      <c r="X264" s="75"/>
      <c r="Y264" s="75"/>
    </row>
    <row r="265" spans="1:25">
      <c r="A265" s="13"/>
      <c r="B265" s="28"/>
      <c r="C265" s="28"/>
      <c r="D265" s="28"/>
      <c r="E265" s="28"/>
      <c r="F265" s="28"/>
      <c r="G265" s="28"/>
      <c r="H265" s="28"/>
      <c r="I265" s="28"/>
      <c r="J265" s="28"/>
      <c r="K265" s="28"/>
      <c r="L265" s="28"/>
      <c r="M265" s="28"/>
    </row>
    <row r="266" spans="1:25">
      <c r="A266" s="13"/>
      <c r="B266" s="15"/>
      <c r="C266" s="15"/>
      <c r="D266" s="15"/>
      <c r="E266" s="15"/>
      <c r="F266" s="15"/>
      <c r="G266" s="15"/>
      <c r="H266" s="15"/>
      <c r="I266" s="15"/>
      <c r="J266" s="15"/>
      <c r="K266" s="15"/>
      <c r="L266" s="15"/>
      <c r="M266" s="15"/>
    </row>
    <row r="267" spans="1:25" ht="15.75" thickBot="1">
      <c r="A267" s="13"/>
      <c r="B267" s="16"/>
      <c r="C267" s="164" t="s">
        <v>772</v>
      </c>
      <c r="D267" s="164"/>
      <c r="E267" s="164"/>
      <c r="F267" s="164"/>
      <c r="G267" s="164"/>
      <c r="H267" s="164"/>
      <c r="I267" s="164"/>
      <c r="J267" s="164"/>
      <c r="K267" s="164"/>
      <c r="L267" s="164"/>
      <c r="M267" s="164"/>
    </row>
    <row r="268" spans="1:25" ht="16.5" thickTop="1" thickBot="1">
      <c r="A268" s="13"/>
      <c r="B268" s="16"/>
      <c r="C268" s="165" t="s">
        <v>187</v>
      </c>
      <c r="D268" s="165"/>
      <c r="E268" s="165"/>
      <c r="F268" s="18"/>
      <c r="G268" s="165" t="s">
        <v>188</v>
      </c>
      <c r="H268" s="165"/>
      <c r="I268" s="165"/>
      <c r="J268" s="18"/>
      <c r="K268" s="165" t="s">
        <v>189</v>
      </c>
      <c r="L268" s="165"/>
      <c r="M268" s="165"/>
    </row>
    <row r="269" spans="1:25" ht="15.75" thickTop="1">
      <c r="A269" s="13"/>
      <c r="B269" s="12" t="s">
        <v>76</v>
      </c>
      <c r="C269" s="56"/>
      <c r="D269" s="56"/>
      <c r="E269" s="56"/>
      <c r="F269" s="18"/>
      <c r="G269" s="56"/>
      <c r="H269" s="56"/>
      <c r="I269" s="56"/>
      <c r="J269" s="18"/>
      <c r="K269" s="56"/>
      <c r="L269" s="56"/>
      <c r="M269" s="56"/>
    </row>
    <row r="270" spans="1:25">
      <c r="A270" s="13"/>
      <c r="B270" s="74" t="s">
        <v>77</v>
      </c>
      <c r="C270" s="37" t="s">
        <v>191</v>
      </c>
      <c r="D270" s="38">
        <v>48592</v>
      </c>
      <c r="E270" s="39"/>
      <c r="F270" s="39"/>
      <c r="G270" s="37" t="s">
        <v>191</v>
      </c>
      <c r="H270" s="40" t="s">
        <v>192</v>
      </c>
      <c r="I270" s="39"/>
      <c r="J270" s="39"/>
      <c r="K270" s="37" t="s">
        <v>191</v>
      </c>
      <c r="L270" s="38">
        <v>48592</v>
      </c>
      <c r="M270" s="39"/>
    </row>
    <row r="271" spans="1:25">
      <c r="A271" s="13"/>
      <c r="B271" s="74"/>
      <c r="C271" s="37"/>
      <c r="D271" s="38"/>
      <c r="E271" s="39"/>
      <c r="F271" s="39"/>
      <c r="G271" s="37"/>
      <c r="H271" s="40"/>
      <c r="I271" s="39"/>
      <c r="J271" s="39"/>
      <c r="K271" s="37"/>
      <c r="L271" s="38"/>
      <c r="M271" s="39"/>
    </row>
    <row r="272" spans="1:25">
      <c r="A272" s="13"/>
      <c r="B272" s="75" t="s">
        <v>78</v>
      </c>
      <c r="C272" s="42">
        <v>78503</v>
      </c>
      <c r="D272" s="42"/>
      <c r="E272" s="33"/>
      <c r="F272" s="33"/>
      <c r="G272" s="43" t="s">
        <v>773</v>
      </c>
      <c r="H272" s="43"/>
      <c r="I272" s="35" t="s">
        <v>194</v>
      </c>
      <c r="J272" s="33"/>
      <c r="K272" s="42">
        <v>78247</v>
      </c>
      <c r="L272" s="42"/>
      <c r="M272" s="33"/>
    </row>
    <row r="273" spans="1:13" ht="15.75" thickBot="1">
      <c r="A273" s="13"/>
      <c r="B273" s="75"/>
      <c r="C273" s="45"/>
      <c r="D273" s="45"/>
      <c r="E273" s="46"/>
      <c r="F273" s="33"/>
      <c r="G273" s="47"/>
      <c r="H273" s="47"/>
      <c r="I273" s="48"/>
      <c r="J273" s="33"/>
      <c r="K273" s="45"/>
      <c r="L273" s="45"/>
      <c r="M273" s="46"/>
    </row>
    <row r="274" spans="1:13" ht="15.75" thickTop="1">
      <c r="A274" s="13"/>
      <c r="B274" s="37"/>
      <c r="C274" s="49">
        <v>127095</v>
      </c>
      <c r="D274" s="49"/>
      <c r="E274" s="50"/>
      <c r="F274" s="39"/>
      <c r="G274" s="51" t="s">
        <v>773</v>
      </c>
      <c r="H274" s="51"/>
      <c r="I274" s="52" t="s">
        <v>194</v>
      </c>
      <c r="J274" s="39"/>
      <c r="K274" s="49">
        <v>126839</v>
      </c>
      <c r="L274" s="49"/>
      <c r="M274" s="50"/>
    </row>
    <row r="275" spans="1:13">
      <c r="A275" s="13"/>
      <c r="B275" s="37"/>
      <c r="C275" s="38"/>
      <c r="D275" s="38"/>
      <c r="E275" s="39"/>
      <c r="F275" s="39"/>
      <c r="G275" s="40"/>
      <c r="H275" s="40"/>
      <c r="I275" s="37"/>
      <c r="J275" s="39"/>
      <c r="K275" s="76"/>
      <c r="L275" s="76"/>
      <c r="M275" s="77"/>
    </row>
    <row r="276" spans="1:13">
      <c r="A276" s="13"/>
      <c r="B276" s="75" t="s">
        <v>220</v>
      </c>
      <c r="C276" s="43"/>
      <c r="D276" s="43"/>
      <c r="E276" s="33"/>
      <c r="F276" s="33"/>
      <c r="G276" s="43"/>
      <c r="H276" s="43"/>
      <c r="I276" s="33"/>
      <c r="J276" s="33"/>
      <c r="K276" s="43"/>
      <c r="L276" s="43"/>
      <c r="M276" s="33"/>
    </row>
    <row r="277" spans="1:13">
      <c r="A277" s="13"/>
      <c r="B277" s="75"/>
      <c r="C277" s="43"/>
      <c r="D277" s="43"/>
      <c r="E277" s="33"/>
      <c r="F277" s="33"/>
      <c r="G277" s="43"/>
      <c r="H277" s="43"/>
      <c r="I277" s="33"/>
      <c r="J277" s="33"/>
      <c r="K277" s="43"/>
      <c r="L277" s="43"/>
      <c r="M277" s="33"/>
    </row>
    <row r="278" spans="1:13">
      <c r="A278" s="13"/>
      <c r="B278" s="74" t="s">
        <v>80</v>
      </c>
      <c r="C278" s="40"/>
      <c r="D278" s="40"/>
      <c r="E278" s="39"/>
      <c r="F278" s="39"/>
      <c r="G278" s="40"/>
      <c r="H278" s="40"/>
      <c r="I278" s="39"/>
      <c r="J278" s="39"/>
      <c r="K278" s="40"/>
      <c r="L278" s="40"/>
      <c r="M278" s="39"/>
    </row>
    <row r="279" spans="1:13">
      <c r="A279" s="13"/>
      <c r="B279" s="74"/>
      <c r="C279" s="40"/>
      <c r="D279" s="40"/>
      <c r="E279" s="39"/>
      <c r="F279" s="39"/>
      <c r="G279" s="40"/>
      <c r="H279" s="40"/>
      <c r="I279" s="39"/>
      <c r="J279" s="39"/>
      <c r="K279" s="40"/>
      <c r="L279" s="40"/>
      <c r="M279" s="39"/>
    </row>
    <row r="280" spans="1:13">
      <c r="A280" s="13"/>
      <c r="B280" s="75" t="s">
        <v>77</v>
      </c>
      <c r="C280" s="42">
        <v>38188</v>
      </c>
      <c r="D280" s="42"/>
      <c r="E280" s="33"/>
      <c r="F280" s="33"/>
      <c r="G280" s="43">
        <v>14</v>
      </c>
      <c r="H280" s="43"/>
      <c r="I280" s="33"/>
      <c r="J280" s="33"/>
      <c r="K280" s="42">
        <v>38202</v>
      </c>
      <c r="L280" s="42"/>
      <c r="M280" s="33"/>
    </row>
    <row r="281" spans="1:13">
      <c r="A281" s="13"/>
      <c r="B281" s="75"/>
      <c r="C281" s="42"/>
      <c r="D281" s="42"/>
      <c r="E281" s="33"/>
      <c r="F281" s="33"/>
      <c r="G281" s="43"/>
      <c r="H281" s="43"/>
      <c r="I281" s="33"/>
      <c r="J281" s="33"/>
      <c r="K281" s="42"/>
      <c r="L281" s="42"/>
      <c r="M281" s="33"/>
    </row>
    <row r="282" spans="1:13">
      <c r="A282" s="13"/>
      <c r="B282" s="74" t="s">
        <v>78</v>
      </c>
      <c r="C282" s="38">
        <v>63883</v>
      </c>
      <c r="D282" s="38"/>
      <c r="E282" s="39"/>
      <c r="F282" s="39"/>
      <c r="G282" s="40" t="s">
        <v>239</v>
      </c>
      <c r="H282" s="40"/>
      <c r="I282" s="37" t="s">
        <v>194</v>
      </c>
      <c r="J282" s="39"/>
      <c r="K282" s="38">
        <v>63762</v>
      </c>
      <c r="L282" s="38"/>
      <c r="M282" s="39"/>
    </row>
    <row r="283" spans="1:13" ht="15.75" thickBot="1">
      <c r="A283" s="13"/>
      <c r="B283" s="74"/>
      <c r="C283" s="53"/>
      <c r="D283" s="53"/>
      <c r="E283" s="54"/>
      <c r="F283" s="39"/>
      <c r="G283" s="55"/>
      <c r="H283" s="55"/>
      <c r="I283" s="69"/>
      <c r="J283" s="39"/>
      <c r="K283" s="53"/>
      <c r="L283" s="53"/>
      <c r="M283" s="54"/>
    </row>
    <row r="284" spans="1:13" ht="15.75" thickTop="1">
      <c r="A284" s="13"/>
      <c r="B284" s="35"/>
      <c r="C284" s="58">
        <v>102071</v>
      </c>
      <c r="D284" s="58"/>
      <c r="E284" s="34"/>
      <c r="F284" s="33"/>
      <c r="G284" s="61" t="s">
        <v>774</v>
      </c>
      <c r="H284" s="61"/>
      <c r="I284" s="56" t="s">
        <v>194</v>
      </c>
      <c r="J284" s="33"/>
      <c r="K284" s="58">
        <v>101964</v>
      </c>
      <c r="L284" s="58"/>
      <c r="M284" s="34"/>
    </row>
    <row r="285" spans="1:13">
      <c r="A285" s="13"/>
      <c r="B285" s="35"/>
      <c r="C285" s="42"/>
      <c r="D285" s="42"/>
      <c r="E285" s="33"/>
      <c r="F285" s="33"/>
      <c r="G285" s="43"/>
      <c r="H285" s="43"/>
      <c r="I285" s="35"/>
      <c r="J285" s="33"/>
      <c r="K285" s="42"/>
      <c r="L285" s="42"/>
      <c r="M285" s="33"/>
    </row>
    <row r="286" spans="1:13">
      <c r="A286" s="13"/>
      <c r="B286" s="74" t="s">
        <v>82</v>
      </c>
      <c r="C286" s="38">
        <v>12747</v>
      </c>
      <c r="D286" s="38"/>
      <c r="E286" s="39"/>
      <c r="F286" s="39"/>
      <c r="G286" s="40" t="s">
        <v>192</v>
      </c>
      <c r="H286" s="40"/>
      <c r="I286" s="39"/>
      <c r="J286" s="39"/>
      <c r="K286" s="38">
        <v>12747</v>
      </c>
      <c r="L286" s="38"/>
      <c r="M286" s="39"/>
    </row>
    <row r="287" spans="1:13">
      <c r="A287" s="13"/>
      <c r="B287" s="74"/>
      <c r="C287" s="38"/>
      <c r="D287" s="38"/>
      <c r="E287" s="39"/>
      <c r="F287" s="39"/>
      <c r="G287" s="40"/>
      <c r="H287" s="40"/>
      <c r="I287" s="39"/>
      <c r="J287" s="39"/>
      <c r="K287" s="38"/>
      <c r="L287" s="38"/>
      <c r="M287" s="39"/>
    </row>
    <row r="288" spans="1:13">
      <c r="A288" s="13"/>
      <c r="B288" s="75" t="s">
        <v>83</v>
      </c>
      <c r="C288" s="43" t="s">
        <v>775</v>
      </c>
      <c r="D288" s="43"/>
      <c r="E288" s="35" t="s">
        <v>194</v>
      </c>
      <c r="F288" s="33"/>
      <c r="G288" s="43" t="s">
        <v>192</v>
      </c>
      <c r="H288" s="43"/>
      <c r="I288" s="33"/>
      <c r="J288" s="33"/>
      <c r="K288" s="43" t="s">
        <v>775</v>
      </c>
      <c r="L288" s="43"/>
      <c r="M288" s="35" t="s">
        <v>194</v>
      </c>
    </row>
    <row r="289" spans="1:13">
      <c r="A289" s="13"/>
      <c r="B289" s="75"/>
      <c r="C289" s="43"/>
      <c r="D289" s="43"/>
      <c r="E289" s="35"/>
      <c r="F289" s="33"/>
      <c r="G289" s="43"/>
      <c r="H289" s="43"/>
      <c r="I289" s="33"/>
      <c r="J289" s="33"/>
      <c r="K289" s="43"/>
      <c r="L289" s="43"/>
      <c r="M289" s="35"/>
    </row>
    <row r="290" spans="1:13">
      <c r="A290" s="13"/>
      <c r="B290" s="74" t="s">
        <v>84</v>
      </c>
      <c r="C290" s="38">
        <v>2029</v>
      </c>
      <c r="D290" s="38"/>
      <c r="E290" s="39"/>
      <c r="F290" s="39"/>
      <c r="G290" s="40" t="s">
        <v>192</v>
      </c>
      <c r="H290" s="40"/>
      <c r="I290" s="39"/>
      <c r="J290" s="39"/>
      <c r="K290" s="38">
        <v>2029</v>
      </c>
      <c r="L290" s="38"/>
      <c r="M290" s="39"/>
    </row>
    <row r="291" spans="1:13" ht="15.75" thickBot="1">
      <c r="A291" s="13"/>
      <c r="B291" s="74"/>
      <c r="C291" s="53"/>
      <c r="D291" s="53"/>
      <c r="E291" s="54"/>
      <c r="F291" s="39"/>
      <c r="G291" s="55"/>
      <c r="H291" s="55"/>
      <c r="I291" s="54"/>
      <c r="J291" s="39"/>
      <c r="K291" s="53"/>
      <c r="L291" s="53"/>
      <c r="M291" s="54"/>
    </row>
    <row r="292" spans="1:13" ht="15.75" thickTop="1">
      <c r="A292" s="13"/>
      <c r="B292" s="75" t="s">
        <v>85</v>
      </c>
      <c r="C292" s="58">
        <v>115363</v>
      </c>
      <c r="D292" s="58"/>
      <c r="E292" s="34"/>
      <c r="F292" s="33"/>
      <c r="G292" s="61" t="s">
        <v>774</v>
      </c>
      <c r="H292" s="61"/>
      <c r="I292" s="56" t="s">
        <v>194</v>
      </c>
      <c r="J292" s="33"/>
      <c r="K292" s="58">
        <v>115256</v>
      </c>
      <c r="L292" s="58"/>
      <c r="M292" s="34"/>
    </row>
    <row r="293" spans="1:13" ht="15.75" thickBot="1">
      <c r="A293" s="13"/>
      <c r="B293" s="75"/>
      <c r="C293" s="45"/>
      <c r="D293" s="45"/>
      <c r="E293" s="46"/>
      <c r="F293" s="33"/>
      <c r="G293" s="47"/>
      <c r="H293" s="47"/>
      <c r="I293" s="48"/>
      <c r="J293" s="33"/>
      <c r="K293" s="45"/>
      <c r="L293" s="45"/>
      <c r="M293" s="46"/>
    </row>
    <row r="294" spans="1:13" ht="15.75" thickTop="1">
      <c r="A294" s="13"/>
      <c r="B294" s="74" t="s">
        <v>86</v>
      </c>
      <c r="C294" s="49">
        <v>11732</v>
      </c>
      <c r="D294" s="49"/>
      <c r="E294" s="50"/>
      <c r="F294" s="39"/>
      <c r="G294" s="51" t="s">
        <v>776</v>
      </c>
      <c r="H294" s="51"/>
      <c r="I294" s="52" t="s">
        <v>194</v>
      </c>
      <c r="J294" s="39"/>
      <c r="K294" s="49">
        <v>11583</v>
      </c>
      <c r="L294" s="49"/>
      <c r="M294" s="50"/>
    </row>
    <row r="295" spans="1:13">
      <c r="A295" s="13"/>
      <c r="B295" s="74"/>
      <c r="C295" s="38"/>
      <c r="D295" s="38"/>
      <c r="E295" s="39"/>
      <c r="F295" s="39"/>
      <c r="G295" s="40"/>
      <c r="H295" s="40"/>
      <c r="I295" s="37"/>
      <c r="J295" s="39"/>
      <c r="K295" s="38"/>
      <c r="L295" s="38"/>
      <c r="M295" s="39"/>
    </row>
    <row r="296" spans="1:13">
      <c r="A296" s="13"/>
      <c r="B296" s="75" t="s">
        <v>87</v>
      </c>
      <c r="C296" s="43"/>
      <c r="D296" s="43"/>
      <c r="E296" s="33"/>
      <c r="F296" s="33"/>
      <c r="G296" s="43"/>
      <c r="H296" s="43"/>
      <c r="I296" s="33"/>
      <c r="J296" s="33"/>
      <c r="K296" s="43"/>
      <c r="L296" s="43"/>
      <c r="M296" s="33"/>
    </row>
    <row r="297" spans="1:13">
      <c r="A297" s="13"/>
      <c r="B297" s="75"/>
      <c r="C297" s="43"/>
      <c r="D297" s="43"/>
      <c r="E297" s="33"/>
      <c r="F297" s="33"/>
      <c r="G297" s="43"/>
      <c r="H297" s="43"/>
      <c r="I297" s="33"/>
      <c r="J297" s="33"/>
      <c r="K297" s="43"/>
      <c r="L297" s="43"/>
      <c r="M297" s="33"/>
    </row>
    <row r="298" spans="1:13">
      <c r="A298" s="13"/>
      <c r="B298" s="74" t="s">
        <v>88</v>
      </c>
      <c r="C298" s="40" t="s">
        <v>777</v>
      </c>
      <c r="D298" s="40"/>
      <c r="E298" s="37" t="s">
        <v>194</v>
      </c>
      <c r="F298" s="39"/>
      <c r="G298" s="40">
        <v>72</v>
      </c>
      <c r="H298" s="40"/>
      <c r="I298" s="39"/>
      <c r="J298" s="39"/>
      <c r="K298" s="40" t="s">
        <v>778</v>
      </c>
      <c r="L298" s="40"/>
      <c r="M298" s="37" t="s">
        <v>194</v>
      </c>
    </row>
    <row r="299" spans="1:13">
      <c r="A299" s="13"/>
      <c r="B299" s="74"/>
      <c r="C299" s="40"/>
      <c r="D299" s="40"/>
      <c r="E299" s="37"/>
      <c r="F299" s="39"/>
      <c r="G299" s="40"/>
      <c r="H299" s="40"/>
      <c r="I299" s="39"/>
      <c r="J299" s="39"/>
      <c r="K299" s="40"/>
      <c r="L299" s="40"/>
      <c r="M299" s="37"/>
    </row>
    <row r="300" spans="1:13">
      <c r="A300" s="13"/>
      <c r="B300" s="12" t="s">
        <v>89</v>
      </c>
      <c r="C300" s="43" t="s">
        <v>761</v>
      </c>
      <c r="D300" s="43"/>
      <c r="E300" s="16" t="s">
        <v>194</v>
      </c>
      <c r="F300" s="18"/>
      <c r="G300" s="43" t="s">
        <v>779</v>
      </c>
      <c r="H300" s="43"/>
      <c r="I300" s="16" t="s">
        <v>194</v>
      </c>
      <c r="J300" s="18"/>
      <c r="K300" s="43" t="s">
        <v>780</v>
      </c>
      <c r="L300" s="43"/>
      <c r="M300" s="16" t="s">
        <v>194</v>
      </c>
    </row>
    <row r="301" spans="1:13">
      <c r="A301" s="13"/>
      <c r="B301" s="74" t="s">
        <v>90</v>
      </c>
      <c r="C301" s="40">
        <v>429</v>
      </c>
      <c r="D301" s="40"/>
      <c r="E301" s="39"/>
      <c r="F301" s="39"/>
      <c r="G301" s="40">
        <v>409</v>
      </c>
      <c r="H301" s="40"/>
      <c r="I301" s="39"/>
      <c r="J301" s="39"/>
      <c r="K301" s="40">
        <v>838</v>
      </c>
      <c r="L301" s="40"/>
      <c r="M301" s="39"/>
    </row>
    <row r="302" spans="1:13">
      <c r="A302" s="13"/>
      <c r="B302" s="74"/>
      <c r="C302" s="40"/>
      <c r="D302" s="40"/>
      <c r="E302" s="39"/>
      <c r="F302" s="39"/>
      <c r="G302" s="40"/>
      <c r="H302" s="40"/>
      <c r="I302" s="39"/>
      <c r="J302" s="39"/>
      <c r="K302" s="40"/>
      <c r="L302" s="40"/>
      <c r="M302" s="39"/>
    </row>
    <row r="303" spans="1:13">
      <c r="A303" s="13"/>
      <c r="B303" s="75" t="s">
        <v>91</v>
      </c>
      <c r="C303" s="43" t="s">
        <v>781</v>
      </c>
      <c r="D303" s="43"/>
      <c r="E303" s="35" t="s">
        <v>194</v>
      </c>
      <c r="F303" s="33"/>
      <c r="G303" s="43" t="s">
        <v>192</v>
      </c>
      <c r="H303" s="43"/>
      <c r="I303" s="33"/>
      <c r="J303" s="33"/>
      <c r="K303" s="43" t="s">
        <v>781</v>
      </c>
      <c r="L303" s="43"/>
      <c r="M303" s="35" t="s">
        <v>194</v>
      </c>
    </row>
    <row r="304" spans="1:13" ht="15.75" thickBot="1">
      <c r="A304" s="13"/>
      <c r="B304" s="75"/>
      <c r="C304" s="47"/>
      <c r="D304" s="47"/>
      <c r="E304" s="48"/>
      <c r="F304" s="33"/>
      <c r="G304" s="47"/>
      <c r="H304" s="47"/>
      <c r="I304" s="46"/>
      <c r="J304" s="33"/>
      <c r="K304" s="47"/>
      <c r="L304" s="47"/>
      <c r="M304" s="48"/>
    </row>
    <row r="305" spans="1:13" ht="15.75" thickTop="1">
      <c r="A305" s="13"/>
      <c r="B305" s="74" t="s">
        <v>92</v>
      </c>
      <c r="C305" s="51" t="s">
        <v>782</v>
      </c>
      <c r="D305" s="51"/>
      <c r="E305" s="52" t="s">
        <v>194</v>
      </c>
      <c r="F305" s="39"/>
      <c r="G305" s="51">
        <v>451</v>
      </c>
      <c r="H305" s="51"/>
      <c r="I305" s="50"/>
      <c r="J305" s="39"/>
      <c r="K305" s="51" t="s">
        <v>783</v>
      </c>
      <c r="L305" s="51"/>
      <c r="M305" s="52" t="s">
        <v>194</v>
      </c>
    </row>
    <row r="306" spans="1:13" ht="15.75" thickBot="1">
      <c r="A306" s="13"/>
      <c r="B306" s="74"/>
      <c r="C306" s="55"/>
      <c r="D306" s="55"/>
      <c r="E306" s="69"/>
      <c r="F306" s="39"/>
      <c r="G306" s="55"/>
      <c r="H306" s="55"/>
      <c r="I306" s="54"/>
      <c r="J306" s="39"/>
      <c r="K306" s="55"/>
      <c r="L306" s="55"/>
      <c r="M306" s="69"/>
    </row>
    <row r="307" spans="1:13" ht="15.75" thickTop="1">
      <c r="A307" s="13"/>
      <c r="B307" s="75" t="s">
        <v>93</v>
      </c>
      <c r="C307" s="58">
        <v>12623</v>
      </c>
      <c r="D307" s="58"/>
      <c r="E307" s="34"/>
      <c r="F307" s="33"/>
      <c r="G307" s="61" t="s">
        <v>784</v>
      </c>
      <c r="H307" s="61"/>
      <c r="I307" s="56" t="s">
        <v>194</v>
      </c>
      <c r="J307" s="33"/>
      <c r="K307" s="58">
        <v>12023</v>
      </c>
      <c r="L307" s="58"/>
      <c r="M307" s="34"/>
    </row>
    <row r="308" spans="1:13">
      <c r="A308" s="13"/>
      <c r="B308" s="75"/>
      <c r="C308" s="42"/>
      <c r="D308" s="42"/>
      <c r="E308" s="33"/>
      <c r="F308" s="33"/>
      <c r="G308" s="43"/>
      <c r="H308" s="43"/>
      <c r="I308" s="35"/>
      <c r="J308" s="33"/>
      <c r="K308" s="42"/>
      <c r="L308" s="42"/>
      <c r="M308" s="33"/>
    </row>
    <row r="309" spans="1:13">
      <c r="A309" s="13"/>
      <c r="B309" s="74" t="s">
        <v>94</v>
      </c>
      <c r="C309" s="38">
        <v>3787</v>
      </c>
      <c r="D309" s="38"/>
      <c r="E309" s="39"/>
      <c r="F309" s="39"/>
      <c r="G309" s="40" t="s">
        <v>785</v>
      </c>
      <c r="H309" s="40"/>
      <c r="I309" s="37" t="s">
        <v>194</v>
      </c>
      <c r="J309" s="39"/>
      <c r="K309" s="38">
        <v>3768</v>
      </c>
      <c r="L309" s="38"/>
      <c r="M309" s="39"/>
    </row>
    <row r="310" spans="1:13" ht="15.75" thickBot="1">
      <c r="A310" s="13"/>
      <c r="B310" s="74"/>
      <c r="C310" s="53"/>
      <c r="D310" s="53"/>
      <c r="E310" s="54"/>
      <c r="F310" s="39"/>
      <c r="G310" s="55"/>
      <c r="H310" s="55"/>
      <c r="I310" s="69"/>
      <c r="J310" s="39"/>
      <c r="K310" s="53"/>
      <c r="L310" s="53"/>
      <c r="M310" s="54"/>
    </row>
    <row r="311" spans="1:13" ht="15.75" thickTop="1">
      <c r="A311" s="13"/>
      <c r="B311" s="75" t="s">
        <v>95</v>
      </c>
      <c r="C311" s="56" t="s">
        <v>191</v>
      </c>
      <c r="D311" s="58">
        <v>8836</v>
      </c>
      <c r="E311" s="34"/>
      <c r="F311" s="33"/>
      <c r="G311" s="56" t="s">
        <v>191</v>
      </c>
      <c r="H311" s="61" t="s">
        <v>786</v>
      </c>
      <c r="I311" s="56" t="s">
        <v>194</v>
      </c>
      <c r="J311" s="33"/>
      <c r="K311" s="56" t="s">
        <v>191</v>
      </c>
      <c r="L311" s="58">
        <v>8255</v>
      </c>
      <c r="M311" s="34"/>
    </row>
    <row r="312" spans="1:13" ht="15.75" thickBot="1">
      <c r="A312" s="13"/>
      <c r="B312" s="75"/>
      <c r="C312" s="57"/>
      <c r="D312" s="59"/>
      <c r="E312" s="60"/>
      <c r="F312" s="33"/>
      <c r="G312" s="57"/>
      <c r="H312" s="62"/>
      <c r="I312" s="57"/>
      <c r="J312" s="33"/>
      <c r="K312" s="57"/>
      <c r="L312" s="59"/>
      <c r="M312" s="60"/>
    </row>
    <row r="313" spans="1:13" ht="15.75" thickTop="1">
      <c r="A313" s="13"/>
      <c r="B313" s="74" t="s">
        <v>96</v>
      </c>
      <c r="C313" s="78"/>
      <c r="D313" s="78"/>
      <c r="E313" s="64"/>
      <c r="F313" s="39"/>
      <c r="G313" s="78"/>
      <c r="H313" s="78"/>
      <c r="I313" s="64"/>
      <c r="J313" s="39"/>
      <c r="K313" s="78"/>
      <c r="L313" s="78"/>
      <c r="M313" s="64"/>
    </row>
    <row r="314" spans="1:13">
      <c r="A314" s="13"/>
      <c r="B314" s="74"/>
      <c r="C314" s="40"/>
      <c r="D314" s="40"/>
      <c r="E314" s="39"/>
      <c r="F314" s="39"/>
      <c r="G314" s="40"/>
      <c r="H314" s="40"/>
      <c r="I314" s="39"/>
      <c r="J314" s="39"/>
      <c r="K314" s="40"/>
      <c r="L314" s="40"/>
      <c r="M314" s="39"/>
    </row>
    <row r="315" spans="1:13">
      <c r="A315" s="13"/>
      <c r="B315" s="75" t="s">
        <v>232</v>
      </c>
      <c r="C315" s="35" t="s">
        <v>191</v>
      </c>
      <c r="D315" s="43">
        <v>0.23</v>
      </c>
      <c r="E315" s="33"/>
      <c r="F315" s="33"/>
      <c r="G315" s="35" t="s">
        <v>191</v>
      </c>
      <c r="H315" s="43" t="s">
        <v>787</v>
      </c>
      <c r="I315" s="35" t="s">
        <v>194</v>
      </c>
      <c r="J315" s="33"/>
      <c r="K315" s="35" t="s">
        <v>191</v>
      </c>
      <c r="L315" s="43">
        <v>0.21</v>
      </c>
      <c r="M315" s="33"/>
    </row>
    <row r="316" spans="1:13">
      <c r="A316" s="13"/>
      <c r="B316" s="75"/>
      <c r="C316" s="35"/>
      <c r="D316" s="43"/>
      <c r="E316" s="33"/>
      <c r="F316" s="33"/>
      <c r="G316" s="35"/>
      <c r="H316" s="43"/>
      <c r="I316" s="35"/>
      <c r="J316" s="33"/>
      <c r="K316" s="35"/>
      <c r="L316" s="43"/>
      <c r="M316" s="33"/>
    </row>
    <row r="317" spans="1:13">
      <c r="A317" s="13"/>
      <c r="B317" s="74" t="s">
        <v>233</v>
      </c>
      <c r="C317" s="37" t="s">
        <v>191</v>
      </c>
      <c r="D317" s="40">
        <v>0.22</v>
      </c>
      <c r="E317" s="39"/>
      <c r="F317" s="39"/>
      <c r="G317" s="37" t="s">
        <v>191</v>
      </c>
      <c r="H317" s="40" t="s">
        <v>787</v>
      </c>
      <c r="I317" s="37" t="s">
        <v>194</v>
      </c>
      <c r="J317" s="39"/>
      <c r="K317" s="37" t="s">
        <v>191</v>
      </c>
      <c r="L317" s="40">
        <v>0.21</v>
      </c>
      <c r="M317" s="39"/>
    </row>
    <row r="318" spans="1:13">
      <c r="A318" s="13"/>
      <c r="B318" s="74"/>
      <c r="C318" s="37"/>
      <c r="D318" s="40"/>
      <c r="E318" s="39"/>
      <c r="F318" s="39"/>
      <c r="G318" s="37"/>
      <c r="H318" s="40"/>
      <c r="I318" s="37"/>
      <c r="J318" s="39"/>
      <c r="K318" s="37"/>
      <c r="L318" s="40"/>
      <c r="M318" s="39"/>
    </row>
    <row r="319" spans="1:13">
      <c r="A319" s="13"/>
      <c r="B319" s="75" t="s">
        <v>100</v>
      </c>
      <c r="C319" s="43"/>
      <c r="D319" s="43"/>
      <c r="E319" s="33"/>
      <c r="F319" s="33"/>
      <c r="G319" s="43"/>
      <c r="H319" s="43"/>
      <c r="I319" s="33"/>
      <c r="J319" s="33"/>
      <c r="K319" s="33"/>
      <c r="L319" s="33"/>
      <c r="M319" s="33"/>
    </row>
    <row r="320" spans="1:13">
      <c r="A320" s="13"/>
      <c r="B320" s="75"/>
      <c r="C320" s="43"/>
      <c r="D320" s="43"/>
      <c r="E320" s="33"/>
      <c r="F320" s="33"/>
      <c r="G320" s="43"/>
      <c r="H320" s="43"/>
      <c r="I320" s="33"/>
      <c r="J320" s="33"/>
      <c r="K320" s="33"/>
      <c r="L320" s="33"/>
      <c r="M320" s="33"/>
    </row>
    <row r="321" spans="1:25">
      <c r="A321" s="13"/>
      <c r="B321" s="74" t="s">
        <v>232</v>
      </c>
      <c r="C321" s="38">
        <v>38932</v>
      </c>
      <c r="D321" s="38"/>
      <c r="E321" s="39"/>
      <c r="F321" s="39"/>
      <c r="G321" s="38">
        <v>38932</v>
      </c>
      <c r="H321" s="38"/>
      <c r="I321" s="39"/>
      <c r="J321" s="39"/>
      <c r="K321" s="38">
        <v>38932</v>
      </c>
      <c r="L321" s="38"/>
      <c r="M321" s="39"/>
    </row>
    <row r="322" spans="1:25">
      <c r="A322" s="13"/>
      <c r="B322" s="74"/>
      <c r="C322" s="38"/>
      <c r="D322" s="38"/>
      <c r="E322" s="39"/>
      <c r="F322" s="39"/>
      <c r="G322" s="38"/>
      <c r="H322" s="38"/>
      <c r="I322" s="39"/>
      <c r="J322" s="39"/>
      <c r="K322" s="38"/>
      <c r="L322" s="38"/>
      <c r="M322" s="39"/>
    </row>
    <row r="323" spans="1:25">
      <c r="A323" s="13"/>
      <c r="B323" s="75" t="s">
        <v>233</v>
      </c>
      <c r="C323" s="42">
        <v>39430</v>
      </c>
      <c r="D323" s="42"/>
      <c r="E323" s="33"/>
      <c r="F323" s="33"/>
      <c r="G323" s="42">
        <v>39430</v>
      </c>
      <c r="H323" s="42"/>
      <c r="I323" s="33"/>
      <c r="J323" s="33"/>
      <c r="K323" s="42">
        <v>39430</v>
      </c>
      <c r="L323" s="42"/>
      <c r="M323" s="33"/>
    </row>
    <row r="324" spans="1:25">
      <c r="A324" s="13"/>
      <c r="B324" s="75"/>
      <c r="C324" s="42"/>
      <c r="D324" s="42"/>
      <c r="E324" s="33"/>
      <c r="F324" s="33"/>
      <c r="G324" s="42"/>
      <c r="H324" s="42"/>
      <c r="I324" s="33"/>
      <c r="J324" s="33"/>
      <c r="K324" s="42"/>
      <c r="L324" s="42"/>
      <c r="M324" s="33"/>
    </row>
    <row r="325" spans="1:25">
      <c r="A325" s="13"/>
      <c r="B325" s="87"/>
      <c r="C325" s="87"/>
      <c r="D325" s="87"/>
      <c r="E325" s="87"/>
      <c r="F325" s="87"/>
      <c r="G325" s="87"/>
      <c r="H325" s="87"/>
      <c r="I325" s="87"/>
      <c r="J325" s="87"/>
      <c r="K325" s="87"/>
      <c r="L325" s="87"/>
      <c r="M325" s="87"/>
      <c r="N325" s="87"/>
      <c r="O325" s="87"/>
      <c r="P325" s="87"/>
      <c r="Q325" s="87"/>
      <c r="R325" s="87"/>
      <c r="S325" s="87"/>
      <c r="T325" s="87"/>
      <c r="U325" s="87"/>
      <c r="V325" s="87"/>
      <c r="W325" s="87"/>
      <c r="X325" s="87"/>
      <c r="Y325" s="87"/>
    </row>
    <row r="326" spans="1:25">
      <c r="A326" s="13"/>
      <c r="B326" s="87"/>
      <c r="C326" s="87"/>
      <c r="D326" s="87"/>
      <c r="E326" s="87"/>
      <c r="F326" s="87"/>
      <c r="G326" s="87"/>
      <c r="H326" s="87"/>
      <c r="I326" s="87"/>
      <c r="J326" s="87"/>
      <c r="K326" s="87"/>
      <c r="L326" s="87"/>
      <c r="M326" s="87"/>
      <c r="N326" s="87"/>
      <c r="O326" s="87"/>
      <c r="P326" s="87"/>
      <c r="Q326" s="87"/>
      <c r="R326" s="87"/>
      <c r="S326" s="87"/>
      <c r="T326" s="87"/>
      <c r="U326" s="87"/>
      <c r="V326" s="87"/>
      <c r="W326" s="87"/>
      <c r="X326" s="87"/>
      <c r="Y326" s="87"/>
    </row>
    <row r="327" spans="1:25">
      <c r="A327" s="13"/>
      <c r="B327" s="87"/>
      <c r="C327" s="87"/>
      <c r="D327" s="87"/>
      <c r="E327" s="87"/>
      <c r="F327" s="87"/>
      <c r="G327" s="87"/>
      <c r="H327" s="87"/>
      <c r="I327" s="87"/>
      <c r="J327" s="87"/>
      <c r="K327" s="87"/>
      <c r="L327" s="87"/>
      <c r="M327" s="87"/>
      <c r="N327" s="87"/>
      <c r="O327" s="87"/>
      <c r="P327" s="87"/>
      <c r="Q327" s="87"/>
      <c r="R327" s="87"/>
      <c r="S327" s="87"/>
      <c r="T327" s="87"/>
      <c r="U327" s="87"/>
      <c r="V327" s="87"/>
      <c r="W327" s="87"/>
      <c r="X327" s="87"/>
      <c r="Y327" s="87"/>
    </row>
    <row r="328" spans="1:25">
      <c r="A328" s="13"/>
      <c r="B328" s="88" t="s">
        <v>183</v>
      </c>
      <c r="C328" s="88"/>
      <c r="D328" s="88"/>
      <c r="E328" s="88"/>
      <c r="F328" s="88"/>
      <c r="G328" s="88"/>
      <c r="H328" s="88"/>
      <c r="I328" s="88"/>
      <c r="J328" s="88"/>
      <c r="K328" s="88"/>
      <c r="L328" s="88"/>
      <c r="M328" s="88"/>
      <c r="N328" s="88"/>
      <c r="O328" s="88"/>
      <c r="P328" s="88"/>
      <c r="Q328" s="88"/>
      <c r="R328" s="88"/>
      <c r="S328" s="88"/>
      <c r="T328" s="88"/>
      <c r="U328" s="88"/>
      <c r="V328" s="88"/>
      <c r="W328" s="88"/>
      <c r="X328" s="88"/>
      <c r="Y328" s="88"/>
    </row>
    <row r="329" spans="1:25">
      <c r="A329" s="13"/>
      <c r="B329" s="88" t="s">
        <v>216</v>
      </c>
      <c r="C329" s="88"/>
      <c r="D329" s="88"/>
      <c r="E329" s="88"/>
      <c r="F329" s="88"/>
      <c r="G329" s="88"/>
      <c r="H329" s="88"/>
      <c r="I329" s="88"/>
      <c r="J329" s="88"/>
      <c r="K329" s="88"/>
      <c r="L329" s="88"/>
      <c r="M329" s="88"/>
      <c r="N329" s="88"/>
      <c r="O329" s="88"/>
      <c r="P329" s="88"/>
      <c r="Q329" s="88"/>
      <c r="R329" s="88"/>
      <c r="S329" s="88"/>
      <c r="T329" s="88"/>
      <c r="U329" s="88"/>
      <c r="V329" s="88"/>
      <c r="W329" s="88"/>
      <c r="X329" s="88"/>
      <c r="Y329" s="88"/>
    </row>
    <row r="330" spans="1:25">
      <c r="A330" s="13"/>
      <c r="B330" s="89" t="s">
        <v>217</v>
      </c>
      <c r="C330" s="89"/>
      <c r="D330" s="89"/>
      <c r="E330" s="89"/>
      <c r="F330" s="89"/>
      <c r="G330" s="89"/>
      <c r="H330" s="89"/>
      <c r="I330" s="89"/>
      <c r="J330" s="89"/>
      <c r="K330" s="89"/>
      <c r="L330" s="89"/>
      <c r="M330" s="89"/>
      <c r="N330" s="89"/>
      <c r="O330" s="89"/>
      <c r="P330" s="89"/>
      <c r="Q330" s="89"/>
      <c r="R330" s="89"/>
      <c r="S330" s="89"/>
      <c r="T330" s="89"/>
      <c r="U330" s="89"/>
      <c r="V330" s="89"/>
      <c r="W330" s="89"/>
      <c r="X330" s="89"/>
      <c r="Y330" s="89"/>
    </row>
    <row r="331" spans="1:25">
      <c r="A331" s="13"/>
      <c r="B331" s="75"/>
      <c r="C331" s="75"/>
      <c r="D331" s="75"/>
      <c r="E331" s="75"/>
      <c r="F331" s="75"/>
      <c r="G331" s="75"/>
      <c r="H331" s="75"/>
      <c r="I331" s="75"/>
      <c r="J331" s="75"/>
      <c r="K331" s="75"/>
      <c r="L331" s="75"/>
      <c r="M331" s="75"/>
      <c r="N331" s="75"/>
      <c r="O331" s="75"/>
      <c r="P331" s="75"/>
      <c r="Q331" s="75"/>
      <c r="R331" s="75"/>
      <c r="S331" s="75"/>
      <c r="T331" s="75"/>
      <c r="U331" s="75"/>
      <c r="V331" s="75"/>
      <c r="W331" s="75"/>
      <c r="X331" s="75"/>
      <c r="Y331" s="75"/>
    </row>
    <row r="332" spans="1:25">
      <c r="A332" s="13"/>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row>
    <row r="333" spans="1:25">
      <c r="A333" s="13"/>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row>
    <row r="334" spans="1:25" ht="15.75" thickBot="1">
      <c r="A334" s="13"/>
      <c r="B334" s="16"/>
      <c r="C334" s="164" t="s">
        <v>788</v>
      </c>
      <c r="D334" s="164"/>
      <c r="E334" s="164"/>
      <c r="F334" s="164"/>
      <c r="G334" s="164"/>
      <c r="H334" s="164"/>
      <c r="I334" s="164"/>
      <c r="J334" s="164"/>
      <c r="K334" s="164"/>
      <c r="L334" s="164"/>
      <c r="M334" s="164"/>
      <c r="N334" s="18"/>
      <c r="O334" s="164" t="s">
        <v>789</v>
      </c>
      <c r="P334" s="164"/>
      <c r="Q334" s="164"/>
      <c r="R334" s="164"/>
      <c r="S334" s="164"/>
      <c r="T334" s="164"/>
      <c r="U334" s="164"/>
      <c r="V334" s="164"/>
      <c r="W334" s="164"/>
      <c r="X334" s="164"/>
      <c r="Y334" s="164"/>
    </row>
    <row r="335" spans="1:25" ht="16.5" thickTop="1" thickBot="1">
      <c r="A335" s="13"/>
      <c r="B335" s="16"/>
      <c r="C335" s="165" t="s">
        <v>187</v>
      </c>
      <c r="D335" s="165"/>
      <c r="E335" s="165"/>
      <c r="F335" s="18"/>
      <c r="G335" s="165" t="s">
        <v>188</v>
      </c>
      <c r="H335" s="165"/>
      <c r="I335" s="165"/>
      <c r="J335" s="18"/>
      <c r="K335" s="165" t="s">
        <v>189</v>
      </c>
      <c r="L335" s="165"/>
      <c r="M335" s="165"/>
      <c r="N335" s="18"/>
      <c r="O335" s="165" t="s">
        <v>187</v>
      </c>
      <c r="P335" s="165"/>
      <c r="Q335" s="165"/>
      <c r="R335" s="18"/>
      <c r="S335" s="165" t="s">
        <v>188</v>
      </c>
      <c r="T335" s="165"/>
      <c r="U335" s="165"/>
      <c r="V335" s="18"/>
      <c r="W335" s="165" t="s">
        <v>189</v>
      </c>
      <c r="X335" s="165"/>
      <c r="Y335" s="165"/>
    </row>
    <row r="336" spans="1:25" ht="15.75" thickTop="1">
      <c r="A336" s="13"/>
      <c r="B336" s="12" t="s">
        <v>76</v>
      </c>
      <c r="C336" s="56"/>
      <c r="D336" s="56"/>
      <c r="E336" s="56"/>
      <c r="F336" s="18"/>
      <c r="G336" s="56"/>
      <c r="H336" s="56"/>
      <c r="I336" s="56"/>
      <c r="J336" s="18"/>
      <c r="K336" s="56"/>
      <c r="L336" s="56"/>
      <c r="M336" s="56"/>
      <c r="N336" s="18"/>
      <c r="O336" s="56"/>
      <c r="P336" s="56"/>
      <c r="Q336" s="56"/>
      <c r="R336" s="18"/>
      <c r="S336" s="56"/>
      <c r="T336" s="56"/>
      <c r="U336" s="56"/>
      <c r="V336" s="18"/>
      <c r="W336" s="56"/>
      <c r="X336" s="56"/>
      <c r="Y336" s="56"/>
    </row>
    <row r="337" spans="1:25">
      <c r="A337" s="13"/>
      <c r="B337" s="74" t="s">
        <v>77</v>
      </c>
      <c r="C337" s="37" t="s">
        <v>191</v>
      </c>
      <c r="D337" s="38">
        <v>48359</v>
      </c>
      <c r="E337" s="39"/>
      <c r="F337" s="39"/>
      <c r="G337" s="37" t="s">
        <v>191</v>
      </c>
      <c r="H337" s="40" t="s">
        <v>192</v>
      </c>
      <c r="I337" s="39"/>
      <c r="J337" s="39"/>
      <c r="K337" s="37" t="s">
        <v>191</v>
      </c>
      <c r="L337" s="38">
        <v>48359</v>
      </c>
      <c r="M337" s="39"/>
      <c r="N337" s="39"/>
      <c r="O337" s="37" t="s">
        <v>191</v>
      </c>
      <c r="P337" s="38">
        <v>96952</v>
      </c>
      <c r="Q337" s="39"/>
      <c r="R337" s="39"/>
      <c r="S337" s="37" t="s">
        <v>191</v>
      </c>
      <c r="T337" s="40" t="s">
        <v>192</v>
      </c>
      <c r="U337" s="39"/>
      <c r="V337" s="39"/>
      <c r="W337" s="37" t="s">
        <v>191</v>
      </c>
      <c r="X337" s="38">
        <v>96952</v>
      </c>
      <c r="Y337" s="39"/>
    </row>
    <row r="338" spans="1:25">
      <c r="A338" s="13"/>
      <c r="B338" s="74"/>
      <c r="C338" s="37"/>
      <c r="D338" s="38"/>
      <c r="E338" s="39"/>
      <c r="F338" s="39"/>
      <c r="G338" s="37"/>
      <c r="H338" s="40"/>
      <c r="I338" s="39"/>
      <c r="J338" s="39"/>
      <c r="K338" s="37"/>
      <c r="L338" s="38"/>
      <c r="M338" s="39"/>
      <c r="N338" s="39"/>
      <c r="O338" s="37"/>
      <c r="P338" s="38"/>
      <c r="Q338" s="39"/>
      <c r="R338" s="39"/>
      <c r="S338" s="37"/>
      <c r="T338" s="40"/>
      <c r="U338" s="39"/>
      <c r="V338" s="39"/>
      <c r="W338" s="37"/>
      <c r="X338" s="38"/>
      <c r="Y338" s="39"/>
    </row>
    <row r="339" spans="1:25">
      <c r="A339" s="13"/>
      <c r="B339" s="75" t="s">
        <v>78</v>
      </c>
      <c r="C339" s="42">
        <v>80609</v>
      </c>
      <c r="D339" s="42"/>
      <c r="E339" s="33"/>
      <c r="F339" s="33"/>
      <c r="G339" s="43" t="s">
        <v>192</v>
      </c>
      <c r="H339" s="43"/>
      <c r="I339" s="33"/>
      <c r="J339" s="33"/>
      <c r="K339" s="42">
        <v>80609</v>
      </c>
      <c r="L339" s="42"/>
      <c r="M339" s="33"/>
      <c r="N339" s="33"/>
      <c r="O339" s="42">
        <v>159112</v>
      </c>
      <c r="P339" s="42"/>
      <c r="Q339" s="33"/>
      <c r="R339" s="33"/>
      <c r="S339" s="43" t="s">
        <v>773</v>
      </c>
      <c r="T339" s="43"/>
      <c r="U339" s="35" t="s">
        <v>194</v>
      </c>
      <c r="V339" s="33"/>
      <c r="W339" s="42">
        <v>158856</v>
      </c>
      <c r="X339" s="42"/>
      <c r="Y339" s="33"/>
    </row>
    <row r="340" spans="1:25" ht="15.75" thickBot="1">
      <c r="A340" s="13"/>
      <c r="B340" s="75"/>
      <c r="C340" s="45"/>
      <c r="D340" s="45"/>
      <c r="E340" s="46"/>
      <c r="F340" s="33"/>
      <c r="G340" s="47"/>
      <c r="H340" s="47"/>
      <c r="I340" s="46"/>
      <c r="J340" s="33"/>
      <c r="K340" s="45"/>
      <c r="L340" s="45"/>
      <c r="M340" s="46"/>
      <c r="N340" s="33"/>
      <c r="O340" s="45"/>
      <c r="P340" s="45"/>
      <c r="Q340" s="46"/>
      <c r="R340" s="33"/>
      <c r="S340" s="47"/>
      <c r="T340" s="47"/>
      <c r="U340" s="48"/>
      <c r="V340" s="33"/>
      <c r="W340" s="45"/>
      <c r="X340" s="45"/>
      <c r="Y340" s="46"/>
    </row>
    <row r="341" spans="1:25" ht="15.75" thickTop="1">
      <c r="A341" s="13"/>
      <c r="B341" s="37"/>
      <c r="C341" s="49">
        <v>128968</v>
      </c>
      <c r="D341" s="49"/>
      <c r="E341" s="50"/>
      <c r="F341" s="39"/>
      <c r="G341" s="51" t="s">
        <v>192</v>
      </c>
      <c r="H341" s="51"/>
      <c r="I341" s="50"/>
      <c r="J341" s="39"/>
      <c r="K341" s="49">
        <v>128968</v>
      </c>
      <c r="L341" s="49"/>
      <c r="M341" s="50"/>
      <c r="N341" s="39"/>
      <c r="O341" s="49">
        <v>256064</v>
      </c>
      <c r="P341" s="49"/>
      <c r="Q341" s="50"/>
      <c r="R341" s="39"/>
      <c r="S341" s="51" t="s">
        <v>773</v>
      </c>
      <c r="T341" s="51"/>
      <c r="U341" s="52" t="s">
        <v>194</v>
      </c>
      <c r="V341" s="39"/>
      <c r="W341" s="49">
        <v>255808</v>
      </c>
      <c r="X341" s="49"/>
      <c r="Y341" s="50"/>
    </row>
    <row r="342" spans="1:25">
      <c r="A342" s="13"/>
      <c r="B342" s="37"/>
      <c r="C342" s="38"/>
      <c r="D342" s="38"/>
      <c r="E342" s="39"/>
      <c r="F342" s="39"/>
      <c r="G342" s="40"/>
      <c r="H342" s="40"/>
      <c r="I342" s="39"/>
      <c r="J342" s="39"/>
      <c r="K342" s="76"/>
      <c r="L342" s="76"/>
      <c r="M342" s="77"/>
      <c r="N342" s="39"/>
      <c r="O342" s="38"/>
      <c r="P342" s="38"/>
      <c r="Q342" s="39"/>
      <c r="R342" s="39"/>
      <c r="S342" s="40"/>
      <c r="T342" s="40"/>
      <c r="U342" s="37"/>
      <c r="V342" s="39"/>
      <c r="W342" s="76"/>
      <c r="X342" s="76"/>
      <c r="Y342" s="77"/>
    </row>
    <row r="343" spans="1:25">
      <c r="A343" s="13"/>
      <c r="B343" s="75" t="s">
        <v>220</v>
      </c>
      <c r="C343" s="43"/>
      <c r="D343" s="43"/>
      <c r="E343" s="33"/>
      <c r="F343" s="33"/>
      <c r="G343" s="43"/>
      <c r="H343" s="43"/>
      <c r="I343" s="33"/>
      <c r="J343" s="33"/>
      <c r="K343" s="43"/>
      <c r="L343" s="43"/>
      <c r="M343" s="33"/>
      <c r="N343" s="33"/>
      <c r="O343" s="43"/>
      <c r="P343" s="43"/>
      <c r="Q343" s="33"/>
      <c r="R343" s="33"/>
      <c r="S343" s="43"/>
      <c r="T343" s="43"/>
      <c r="U343" s="33"/>
      <c r="V343" s="33"/>
      <c r="W343" s="43"/>
      <c r="X343" s="43"/>
      <c r="Y343" s="33"/>
    </row>
    <row r="344" spans="1:25">
      <c r="A344" s="13"/>
      <c r="B344" s="75"/>
      <c r="C344" s="43"/>
      <c r="D344" s="43"/>
      <c r="E344" s="33"/>
      <c r="F344" s="33"/>
      <c r="G344" s="43"/>
      <c r="H344" s="43"/>
      <c r="I344" s="33"/>
      <c r="J344" s="33"/>
      <c r="K344" s="43"/>
      <c r="L344" s="43"/>
      <c r="M344" s="33"/>
      <c r="N344" s="33"/>
      <c r="O344" s="43"/>
      <c r="P344" s="43"/>
      <c r="Q344" s="33"/>
      <c r="R344" s="33"/>
      <c r="S344" s="43"/>
      <c r="T344" s="43"/>
      <c r="U344" s="33"/>
      <c r="V344" s="33"/>
      <c r="W344" s="43"/>
      <c r="X344" s="43"/>
      <c r="Y344" s="33"/>
    </row>
    <row r="345" spans="1:25">
      <c r="A345" s="13"/>
      <c r="B345" s="74" t="s">
        <v>80</v>
      </c>
      <c r="C345" s="40"/>
      <c r="D345" s="40"/>
      <c r="E345" s="39"/>
      <c r="F345" s="39"/>
      <c r="G345" s="40"/>
      <c r="H345" s="40"/>
      <c r="I345" s="39"/>
      <c r="J345" s="39"/>
      <c r="K345" s="40"/>
      <c r="L345" s="40"/>
      <c r="M345" s="39"/>
      <c r="N345" s="39"/>
      <c r="O345" s="40"/>
      <c r="P345" s="40"/>
      <c r="Q345" s="39"/>
      <c r="R345" s="39"/>
      <c r="S345" s="40"/>
      <c r="T345" s="40"/>
      <c r="U345" s="39"/>
      <c r="V345" s="39"/>
      <c r="W345" s="40"/>
      <c r="X345" s="40"/>
      <c r="Y345" s="39"/>
    </row>
    <row r="346" spans="1:25">
      <c r="A346" s="13"/>
      <c r="B346" s="74"/>
      <c r="C346" s="40"/>
      <c r="D346" s="40"/>
      <c r="E346" s="39"/>
      <c r="F346" s="39"/>
      <c r="G346" s="40"/>
      <c r="H346" s="40"/>
      <c r="I346" s="39"/>
      <c r="J346" s="39"/>
      <c r="K346" s="40"/>
      <c r="L346" s="40"/>
      <c r="M346" s="39"/>
      <c r="N346" s="39"/>
      <c r="O346" s="40"/>
      <c r="P346" s="40"/>
      <c r="Q346" s="39"/>
      <c r="R346" s="39"/>
      <c r="S346" s="40"/>
      <c r="T346" s="40"/>
      <c r="U346" s="39"/>
      <c r="V346" s="39"/>
      <c r="W346" s="40"/>
      <c r="X346" s="40"/>
      <c r="Y346" s="39"/>
    </row>
    <row r="347" spans="1:25">
      <c r="A347" s="13"/>
      <c r="B347" s="75" t="s">
        <v>77</v>
      </c>
      <c r="C347" s="42">
        <v>36661</v>
      </c>
      <c r="D347" s="42"/>
      <c r="E347" s="33"/>
      <c r="F347" s="33"/>
      <c r="G347" s="43" t="s">
        <v>790</v>
      </c>
      <c r="H347" s="43"/>
      <c r="I347" s="35" t="s">
        <v>194</v>
      </c>
      <c r="J347" s="33"/>
      <c r="K347" s="42">
        <v>36384</v>
      </c>
      <c r="L347" s="42"/>
      <c r="M347" s="33"/>
      <c r="N347" s="33"/>
      <c r="O347" s="42">
        <v>74849</v>
      </c>
      <c r="P347" s="42"/>
      <c r="Q347" s="33"/>
      <c r="R347" s="33"/>
      <c r="S347" s="43" t="s">
        <v>791</v>
      </c>
      <c r="T347" s="43"/>
      <c r="U347" s="35" t="s">
        <v>194</v>
      </c>
      <c r="V347" s="33"/>
      <c r="W347" s="42">
        <v>74586</v>
      </c>
      <c r="X347" s="42"/>
      <c r="Y347" s="33"/>
    </row>
    <row r="348" spans="1:25">
      <c r="A348" s="13"/>
      <c r="B348" s="75"/>
      <c r="C348" s="42"/>
      <c r="D348" s="42"/>
      <c r="E348" s="33"/>
      <c r="F348" s="33"/>
      <c r="G348" s="43"/>
      <c r="H348" s="43"/>
      <c r="I348" s="35"/>
      <c r="J348" s="33"/>
      <c r="K348" s="42"/>
      <c r="L348" s="42"/>
      <c r="M348" s="33"/>
      <c r="N348" s="33"/>
      <c r="O348" s="42"/>
      <c r="P348" s="42"/>
      <c r="Q348" s="33"/>
      <c r="R348" s="33"/>
      <c r="S348" s="43"/>
      <c r="T348" s="43"/>
      <c r="U348" s="35"/>
      <c r="V348" s="33"/>
      <c r="W348" s="42"/>
      <c r="X348" s="42"/>
      <c r="Y348" s="33"/>
    </row>
    <row r="349" spans="1:25">
      <c r="A349" s="13"/>
      <c r="B349" s="74" t="s">
        <v>78</v>
      </c>
      <c r="C349" s="38">
        <v>62210</v>
      </c>
      <c r="D349" s="38"/>
      <c r="E349" s="39"/>
      <c r="F349" s="39"/>
      <c r="G349" s="40">
        <v>272</v>
      </c>
      <c r="H349" s="40"/>
      <c r="I349" s="39"/>
      <c r="J349" s="39"/>
      <c r="K349" s="38">
        <v>62482</v>
      </c>
      <c r="L349" s="38"/>
      <c r="M349" s="39"/>
      <c r="N349" s="39"/>
      <c r="O349" s="38">
        <v>126093</v>
      </c>
      <c r="P349" s="38"/>
      <c r="Q349" s="39"/>
      <c r="R349" s="39"/>
      <c r="S349" s="40">
        <v>151</v>
      </c>
      <c r="T349" s="40"/>
      <c r="U349" s="39"/>
      <c r="V349" s="39"/>
      <c r="W349" s="38">
        <v>126244</v>
      </c>
      <c r="X349" s="38"/>
      <c r="Y349" s="39"/>
    </row>
    <row r="350" spans="1:25" ht="15.75" thickBot="1">
      <c r="A350" s="13"/>
      <c r="B350" s="74"/>
      <c r="C350" s="53"/>
      <c r="D350" s="53"/>
      <c r="E350" s="54"/>
      <c r="F350" s="39"/>
      <c r="G350" s="55"/>
      <c r="H350" s="55"/>
      <c r="I350" s="54"/>
      <c r="J350" s="39"/>
      <c r="K350" s="53"/>
      <c r="L350" s="53"/>
      <c r="M350" s="54"/>
      <c r="N350" s="39"/>
      <c r="O350" s="53"/>
      <c r="P350" s="53"/>
      <c r="Q350" s="54"/>
      <c r="R350" s="39"/>
      <c r="S350" s="55"/>
      <c r="T350" s="55"/>
      <c r="U350" s="54"/>
      <c r="V350" s="39"/>
      <c r="W350" s="53"/>
      <c r="X350" s="53"/>
      <c r="Y350" s="54"/>
    </row>
    <row r="351" spans="1:25" ht="15.75" thickTop="1">
      <c r="A351" s="13"/>
      <c r="B351" s="35"/>
      <c r="C351" s="58">
        <v>98871</v>
      </c>
      <c r="D351" s="58"/>
      <c r="E351" s="34"/>
      <c r="F351" s="33"/>
      <c r="G351" s="61" t="s">
        <v>792</v>
      </c>
      <c r="H351" s="61"/>
      <c r="I351" s="56" t="s">
        <v>194</v>
      </c>
      <c r="J351" s="33"/>
      <c r="K351" s="58">
        <v>98866</v>
      </c>
      <c r="L351" s="58"/>
      <c r="M351" s="34"/>
      <c r="N351" s="33"/>
      <c r="O351" s="58">
        <v>200942</v>
      </c>
      <c r="P351" s="58"/>
      <c r="Q351" s="34"/>
      <c r="R351" s="33"/>
      <c r="S351" s="61" t="s">
        <v>793</v>
      </c>
      <c r="T351" s="61"/>
      <c r="U351" s="56" t="s">
        <v>194</v>
      </c>
      <c r="V351" s="33"/>
      <c r="W351" s="58">
        <v>200830</v>
      </c>
      <c r="X351" s="58"/>
      <c r="Y351" s="34"/>
    </row>
    <row r="352" spans="1:25">
      <c r="A352" s="13"/>
      <c r="B352" s="35"/>
      <c r="C352" s="42"/>
      <c r="D352" s="42"/>
      <c r="E352" s="33"/>
      <c r="F352" s="33"/>
      <c r="G352" s="43"/>
      <c r="H352" s="43"/>
      <c r="I352" s="35"/>
      <c r="J352" s="33"/>
      <c r="K352" s="42"/>
      <c r="L352" s="42"/>
      <c r="M352" s="33"/>
      <c r="N352" s="33"/>
      <c r="O352" s="42"/>
      <c r="P352" s="42"/>
      <c r="Q352" s="33"/>
      <c r="R352" s="33"/>
      <c r="S352" s="43"/>
      <c r="T352" s="43"/>
      <c r="U352" s="35"/>
      <c r="V352" s="33"/>
      <c r="W352" s="42"/>
      <c r="X352" s="42"/>
      <c r="Y352" s="33"/>
    </row>
    <row r="353" spans="1:25">
      <c r="A353" s="13"/>
      <c r="B353" s="74" t="s">
        <v>82</v>
      </c>
      <c r="C353" s="38">
        <v>13754</v>
      </c>
      <c r="D353" s="38"/>
      <c r="E353" s="39"/>
      <c r="F353" s="39"/>
      <c r="G353" s="40" t="s">
        <v>192</v>
      </c>
      <c r="H353" s="40"/>
      <c r="I353" s="39"/>
      <c r="J353" s="39"/>
      <c r="K353" s="38">
        <v>13754</v>
      </c>
      <c r="L353" s="38"/>
      <c r="M353" s="39"/>
      <c r="N353" s="39"/>
      <c r="O353" s="38">
        <v>26501</v>
      </c>
      <c r="P353" s="38"/>
      <c r="Q353" s="39"/>
      <c r="R353" s="39"/>
      <c r="S353" s="40" t="s">
        <v>192</v>
      </c>
      <c r="T353" s="40"/>
      <c r="U353" s="39"/>
      <c r="V353" s="39"/>
      <c r="W353" s="38">
        <v>26501</v>
      </c>
      <c r="X353" s="38"/>
      <c r="Y353" s="39"/>
    </row>
    <row r="354" spans="1:25">
      <c r="A354" s="13"/>
      <c r="B354" s="74"/>
      <c r="C354" s="38"/>
      <c r="D354" s="38"/>
      <c r="E354" s="39"/>
      <c r="F354" s="39"/>
      <c r="G354" s="40"/>
      <c r="H354" s="40"/>
      <c r="I354" s="39"/>
      <c r="J354" s="39"/>
      <c r="K354" s="38"/>
      <c r="L354" s="38"/>
      <c r="M354" s="39"/>
      <c r="N354" s="39"/>
      <c r="O354" s="38"/>
      <c r="P354" s="38"/>
      <c r="Q354" s="39"/>
      <c r="R354" s="39"/>
      <c r="S354" s="40"/>
      <c r="T354" s="40"/>
      <c r="U354" s="39"/>
      <c r="V354" s="39"/>
      <c r="W354" s="38"/>
      <c r="X354" s="38"/>
      <c r="Y354" s="39"/>
    </row>
    <row r="355" spans="1:25">
      <c r="A355" s="13"/>
      <c r="B355" s="75" t="s">
        <v>83</v>
      </c>
      <c r="C355" s="43">
        <v>20</v>
      </c>
      <c r="D355" s="43"/>
      <c r="E355" s="33"/>
      <c r="F355" s="33"/>
      <c r="G355" s="43" t="s">
        <v>192</v>
      </c>
      <c r="H355" s="43"/>
      <c r="I355" s="33"/>
      <c r="J355" s="33"/>
      <c r="K355" s="43">
        <v>20</v>
      </c>
      <c r="L355" s="43"/>
      <c r="M355" s="33"/>
      <c r="N355" s="33"/>
      <c r="O355" s="43" t="s">
        <v>794</v>
      </c>
      <c r="P355" s="43"/>
      <c r="Q355" s="35" t="s">
        <v>194</v>
      </c>
      <c r="R355" s="33"/>
      <c r="S355" s="43" t="s">
        <v>192</v>
      </c>
      <c r="T355" s="43"/>
      <c r="U355" s="33"/>
      <c r="V355" s="33"/>
      <c r="W355" s="43" t="s">
        <v>794</v>
      </c>
      <c r="X355" s="43"/>
      <c r="Y355" s="35" t="s">
        <v>194</v>
      </c>
    </row>
    <row r="356" spans="1:25">
      <c r="A356" s="13"/>
      <c r="B356" s="75"/>
      <c r="C356" s="43"/>
      <c r="D356" s="43"/>
      <c r="E356" s="33"/>
      <c r="F356" s="33"/>
      <c r="G356" s="43"/>
      <c r="H356" s="43"/>
      <c r="I356" s="33"/>
      <c r="J356" s="33"/>
      <c r="K356" s="43"/>
      <c r="L356" s="43"/>
      <c r="M356" s="33"/>
      <c r="N356" s="33"/>
      <c r="O356" s="43"/>
      <c r="P356" s="43"/>
      <c r="Q356" s="35"/>
      <c r="R356" s="33"/>
      <c r="S356" s="43"/>
      <c r="T356" s="43"/>
      <c r="U356" s="33"/>
      <c r="V356" s="33"/>
      <c r="W356" s="43"/>
      <c r="X356" s="43"/>
      <c r="Y356" s="35"/>
    </row>
    <row r="357" spans="1:25">
      <c r="A357" s="13"/>
      <c r="B357" s="74" t="s">
        <v>84</v>
      </c>
      <c r="C357" s="38">
        <v>2492</v>
      </c>
      <c r="D357" s="38"/>
      <c r="E357" s="39"/>
      <c r="F357" s="39"/>
      <c r="G357" s="40" t="s">
        <v>192</v>
      </c>
      <c r="H357" s="40"/>
      <c r="I357" s="39"/>
      <c r="J357" s="39"/>
      <c r="K357" s="38">
        <v>2492</v>
      </c>
      <c r="L357" s="38"/>
      <c r="M357" s="39"/>
      <c r="N357" s="39"/>
      <c r="O357" s="38">
        <v>4521</v>
      </c>
      <c r="P357" s="38"/>
      <c r="Q357" s="39"/>
      <c r="R357" s="39"/>
      <c r="S357" s="40" t="s">
        <v>192</v>
      </c>
      <c r="T357" s="40"/>
      <c r="U357" s="39"/>
      <c r="V357" s="39"/>
      <c r="W357" s="38">
        <v>4521</v>
      </c>
      <c r="X357" s="38"/>
      <c r="Y357" s="39"/>
    </row>
    <row r="358" spans="1:25" ht="15.75" thickBot="1">
      <c r="A358" s="13"/>
      <c r="B358" s="74"/>
      <c r="C358" s="53"/>
      <c r="D358" s="53"/>
      <c r="E358" s="54"/>
      <c r="F358" s="39"/>
      <c r="G358" s="55"/>
      <c r="H358" s="55"/>
      <c r="I358" s="54"/>
      <c r="J358" s="39"/>
      <c r="K358" s="53"/>
      <c r="L358" s="53"/>
      <c r="M358" s="54"/>
      <c r="N358" s="39"/>
      <c r="O358" s="53"/>
      <c r="P358" s="53"/>
      <c r="Q358" s="54"/>
      <c r="R358" s="39"/>
      <c r="S358" s="55"/>
      <c r="T358" s="55"/>
      <c r="U358" s="54"/>
      <c r="V358" s="39"/>
      <c r="W358" s="53"/>
      <c r="X358" s="53"/>
      <c r="Y358" s="54"/>
    </row>
    <row r="359" spans="1:25" ht="15.75" thickTop="1">
      <c r="A359" s="13"/>
      <c r="B359" s="75" t="s">
        <v>85</v>
      </c>
      <c r="C359" s="58">
        <v>115137</v>
      </c>
      <c r="D359" s="58"/>
      <c r="E359" s="34"/>
      <c r="F359" s="33"/>
      <c r="G359" s="61" t="s">
        <v>792</v>
      </c>
      <c r="H359" s="61"/>
      <c r="I359" s="56" t="s">
        <v>194</v>
      </c>
      <c r="J359" s="33"/>
      <c r="K359" s="58">
        <v>115132</v>
      </c>
      <c r="L359" s="58"/>
      <c r="M359" s="34"/>
      <c r="N359" s="33"/>
      <c r="O359" s="58">
        <v>230500</v>
      </c>
      <c r="P359" s="58"/>
      <c r="Q359" s="34"/>
      <c r="R359" s="33"/>
      <c r="S359" s="61" t="s">
        <v>793</v>
      </c>
      <c r="T359" s="61"/>
      <c r="U359" s="56" t="s">
        <v>194</v>
      </c>
      <c r="V359" s="33"/>
      <c r="W359" s="58">
        <v>230388</v>
      </c>
      <c r="X359" s="58"/>
      <c r="Y359" s="34"/>
    </row>
    <row r="360" spans="1:25" ht="15.75" thickBot="1">
      <c r="A360" s="13"/>
      <c r="B360" s="75"/>
      <c r="C360" s="45"/>
      <c r="D360" s="45"/>
      <c r="E360" s="46"/>
      <c r="F360" s="33"/>
      <c r="G360" s="47"/>
      <c r="H360" s="47"/>
      <c r="I360" s="48"/>
      <c r="J360" s="33"/>
      <c r="K360" s="45"/>
      <c r="L360" s="45"/>
      <c r="M360" s="46"/>
      <c r="N360" s="33"/>
      <c r="O360" s="45"/>
      <c r="P360" s="45"/>
      <c r="Q360" s="46"/>
      <c r="R360" s="33"/>
      <c r="S360" s="47"/>
      <c r="T360" s="47"/>
      <c r="U360" s="48"/>
      <c r="V360" s="33"/>
      <c r="W360" s="45"/>
      <c r="X360" s="45"/>
      <c r="Y360" s="46"/>
    </row>
    <row r="361" spans="1:25" ht="15.75" thickTop="1">
      <c r="A361" s="13"/>
      <c r="B361" s="74" t="s">
        <v>86</v>
      </c>
      <c r="C361" s="49">
        <v>13831</v>
      </c>
      <c r="D361" s="49"/>
      <c r="E361" s="50"/>
      <c r="F361" s="39"/>
      <c r="G361" s="51">
        <v>5</v>
      </c>
      <c r="H361" s="51"/>
      <c r="I361" s="50"/>
      <c r="J361" s="39"/>
      <c r="K361" s="49">
        <v>13836</v>
      </c>
      <c r="L361" s="49"/>
      <c r="M361" s="50"/>
      <c r="N361" s="39"/>
      <c r="O361" s="49">
        <v>25564</v>
      </c>
      <c r="P361" s="49"/>
      <c r="Q361" s="50"/>
      <c r="R361" s="39"/>
      <c r="S361" s="51" t="s">
        <v>795</v>
      </c>
      <c r="T361" s="51"/>
      <c r="U361" s="52" t="s">
        <v>194</v>
      </c>
      <c r="V361" s="39"/>
      <c r="W361" s="49">
        <v>25420</v>
      </c>
      <c r="X361" s="49"/>
      <c r="Y361" s="50"/>
    </row>
    <row r="362" spans="1:25">
      <c r="A362" s="13"/>
      <c r="B362" s="74"/>
      <c r="C362" s="38"/>
      <c r="D362" s="38"/>
      <c r="E362" s="39"/>
      <c r="F362" s="39"/>
      <c r="G362" s="40"/>
      <c r="H362" s="40"/>
      <c r="I362" s="39"/>
      <c r="J362" s="39"/>
      <c r="K362" s="38"/>
      <c r="L362" s="38"/>
      <c r="M362" s="39"/>
      <c r="N362" s="39"/>
      <c r="O362" s="38"/>
      <c r="P362" s="38"/>
      <c r="Q362" s="39"/>
      <c r="R362" s="39"/>
      <c r="S362" s="40"/>
      <c r="T362" s="40"/>
      <c r="U362" s="37"/>
      <c r="V362" s="39"/>
      <c r="W362" s="38"/>
      <c r="X362" s="38"/>
      <c r="Y362" s="39"/>
    </row>
    <row r="363" spans="1:25">
      <c r="A363" s="13"/>
      <c r="B363" s="75" t="s">
        <v>87</v>
      </c>
      <c r="C363" s="43"/>
      <c r="D363" s="43"/>
      <c r="E363" s="33"/>
      <c r="F363" s="33"/>
      <c r="G363" s="43"/>
      <c r="H363" s="43"/>
      <c r="I363" s="33"/>
      <c r="J363" s="33"/>
      <c r="K363" s="43"/>
      <c r="L363" s="43"/>
      <c r="M363" s="33"/>
      <c r="N363" s="33"/>
      <c r="O363" s="43"/>
      <c r="P363" s="43"/>
      <c r="Q363" s="33"/>
      <c r="R363" s="33"/>
      <c r="S363" s="43"/>
      <c r="T363" s="43"/>
      <c r="U363" s="33"/>
      <c r="V363" s="33"/>
      <c r="W363" s="43"/>
      <c r="X363" s="43"/>
      <c r="Y363" s="33"/>
    </row>
    <row r="364" spans="1:25">
      <c r="A364" s="13"/>
      <c r="B364" s="75"/>
      <c r="C364" s="43"/>
      <c r="D364" s="43"/>
      <c r="E364" s="33"/>
      <c r="F364" s="33"/>
      <c r="G364" s="43"/>
      <c r="H364" s="43"/>
      <c r="I364" s="33"/>
      <c r="J364" s="33"/>
      <c r="K364" s="43"/>
      <c r="L364" s="43"/>
      <c r="M364" s="33"/>
      <c r="N364" s="33"/>
      <c r="O364" s="43"/>
      <c r="P364" s="43"/>
      <c r="Q364" s="33"/>
      <c r="R364" s="33"/>
      <c r="S364" s="43"/>
      <c r="T364" s="43"/>
      <c r="U364" s="33"/>
      <c r="V364" s="33"/>
      <c r="W364" s="43"/>
      <c r="X364" s="43"/>
      <c r="Y364" s="33"/>
    </row>
    <row r="365" spans="1:25">
      <c r="A365" s="13"/>
      <c r="B365" s="74" t="s">
        <v>88</v>
      </c>
      <c r="C365" s="40">
        <v>405</v>
      </c>
      <c r="D365" s="40"/>
      <c r="E365" s="39"/>
      <c r="F365" s="39"/>
      <c r="G365" s="40">
        <v>72</v>
      </c>
      <c r="H365" s="40"/>
      <c r="I365" s="39"/>
      <c r="J365" s="39"/>
      <c r="K365" s="40">
        <v>477</v>
      </c>
      <c r="L365" s="40"/>
      <c r="M365" s="39"/>
      <c r="N365" s="39"/>
      <c r="O365" s="40" t="s">
        <v>796</v>
      </c>
      <c r="P365" s="40"/>
      <c r="Q365" s="37" t="s">
        <v>194</v>
      </c>
      <c r="R365" s="39"/>
      <c r="S365" s="40">
        <v>144</v>
      </c>
      <c r="T365" s="40"/>
      <c r="U365" s="39"/>
      <c r="V365" s="39"/>
      <c r="W365" s="40">
        <v>80</v>
      </c>
      <c r="X365" s="40"/>
      <c r="Y365" s="39"/>
    </row>
    <row r="366" spans="1:25">
      <c r="A366" s="13"/>
      <c r="B366" s="74"/>
      <c r="C366" s="40"/>
      <c r="D366" s="40"/>
      <c r="E366" s="39"/>
      <c r="F366" s="39"/>
      <c r="G366" s="40"/>
      <c r="H366" s="40"/>
      <c r="I366" s="39"/>
      <c r="J366" s="39"/>
      <c r="K366" s="40"/>
      <c r="L366" s="40"/>
      <c r="M366" s="39"/>
      <c r="N366" s="39"/>
      <c r="O366" s="40"/>
      <c r="P366" s="40"/>
      <c r="Q366" s="37"/>
      <c r="R366" s="39"/>
      <c r="S366" s="40"/>
      <c r="T366" s="40"/>
      <c r="U366" s="39"/>
      <c r="V366" s="39"/>
      <c r="W366" s="40"/>
      <c r="X366" s="40"/>
      <c r="Y366" s="39"/>
    </row>
    <row r="367" spans="1:25">
      <c r="A367" s="13"/>
      <c r="B367" s="12" t="s">
        <v>89</v>
      </c>
      <c r="C367" s="43" t="s">
        <v>797</v>
      </c>
      <c r="D367" s="43"/>
      <c r="E367" s="16" t="s">
        <v>194</v>
      </c>
      <c r="F367" s="18"/>
      <c r="G367" s="43" t="s">
        <v>779</v>
      </c>
      <c r="H367" s="43"/>
      <c r="I367" s="16" t="s">
        <v>194</v>
      </c>
      <c r="J367" s="18"/>
      <c r="K367" s="43" t="s">
        <v>754</v>
      </c>
      <c r="L367" s="43"/>
      <c r="M367" s="16" t="s">
        <v>194</v>
      </c>
      <c r="N367" s="18"/>
      <c r="O367" s="43" t="s">
        <v>798</v>
      </c>
      <c r="P367" s="43"/>
      <c r="Q367" s="16" t="s">
        <v>194</v>
      </c>
      <c r="R367" s="18"/>
      <c r="S367" s="43" t="s">
        <v>799</v>
      </c>
      <c r="T367" s="43"/>
      <c r="U367" s="16" t="s">
        <v>194</v>
      </c>
      <c r="V367" s="18"/>
      <c r="W367" s="43" t="s">
        <v>800</v>
      </c>
      <c r="X367" s="43"/>
      <c r="Y367" s="16" t="s">
        <v>194</v>
      </c>
    </row>
    <row r="368" spans="1:25">
      <c r="A368" s="13"/>
      <c r="B368" s="74" t="s">
        <v>90</v>
      </c>
      <c r="C368" s="38">
        <v>1635</v>
      </c>
      <c r="D368" s="38"/>
      <c r="E368" s="39"/>
      <c r="F368" s="39"/>
      <c r="G368" s="40">
        <v>990</v>
      </c>
      <c r="H368" s="40"/>
      <c r="I368" s="39"/>
      <c r="J368" s="39"/>
      <c r="K368" s="38">
        <v>2625</v>
      </c>
      <c r="L368" s="38"/>
      <c r="M368" s="39"/>
      <c r="N368" s="39"/>
      <c r="O368" s="38">
        <v>2064</v>
      </c>
      <c r="P368" s="38"/>
      <c r="Q368" s="39"/>
      <c r="R368" s="39"/>
      <c r="S368" s="38">
        <v>1399</v>
      </c>
      <c r="T368" s="38"/>
      <c r="U368" s="39"/>
      <c r="V368" s="39"/>
      <c r="W368" s="38">
        <v>3463</v>
      </c>
      <c r="X368" s="38"/>
      <c r="Y368" s="39"/>
    </row>
    <row r="369" spans="1:25">
      <c r="A369" s="13"/>
      <c r="B369" s="74"/>
      <c r="C369" s="38"/>
      <c r="D369" s="38"/>
      <c r="E369" s="39"/>
      <c r="F369" s="39"/>
      <c r="G369" s="40"/>
      <c r="H369" s="40"/>
      <c r="I369" s="39"/>
      <c r="J369" s="39"/>
      <c r="K369" s="38"/>
      <c r="L369" s="38"/>
      <c r="M369" s="39"/>
      <c r="N369" s="39"/>
      <c r="O369" s="38"/>
      <c r="P369" s="38"/>
      <c r="Q369" s="39"/>
      <c r="R369" s="39"/>
      <c r="S369" s="38"/>
      <c r="T369" s="38"/>
      <c r="U369" s="39"/>
      <c r="V369" s="39"/>
      <c r="W369" s="38"/>
      <c r="X369" s="38"/>
      <c r="Y369" s="39"/>
    </row>
    <row r="370" spans="1:25">
      <c r="A370" s="13"/>
      <c r="B370" s="75" t="s">
        <v>91</v>
      </c>
      <c r="C370" s="43" t="s">
        <v>801</v>
      </c>
      <c r="D370" s="43"/>
      <c r="E370" s="35" t="s">
        <v>194</v>
      </c>
      <c r="F370" s="33"/>
      <c r="G370" s="43" t="s">
        <v>192</v>
      </c>
      <c r="H370" s="43"/>
      <c r="I370" s="33"/>
      <c r="J370" s="33"/>
      <c r="K370" s="43" t="s">
        <v>801</v>
      </c>
      <c r="L370" s="43"/>
      <c r="M370" s="35" t="s">
        <v>194</v>
      </c>
      <c r="N370" s="33"/>
      <c r="O370" s="43" t="s">
        <v>802</v>
      </c>
      <c r="P370" s="43"/>
      <c r="Q370" s="35" t="s">
        <v>194</v>
      </c>
      <c r="R370" s="33"/>
      <c r="S370" s="43" t="s">
        <v>192</v>
      </c>
      <c r="T370" s="43"/>
      <c r="U370" s="33"/>
      <c r="V370" s="33"/>
      <c r="W370" s="43" t="s">
        <v>802</v>
      </c>
      <c r="X370" s="43"/>
      <c r="Y370" s="35" t="s">
        <v>194</v>
      </c>
    </row>
    <row r="371" spans="1:25" ht="15.75" thickBot="1">
      <c r="A371" s="13"/>
      <c r="B371" s="75"/>
      <c r="C371" s="47"/>
      <c r="D371" s="47"/>
      <c r="E371" s="48"/>
      <c r="F371" s="33"/>
      <c r="G371" s="47"/>
      <c r="H371" s="47"/>
      <c r="I371" s="46"/>
      <c r="J371" s="33"/>
      <c r="K371" s="47"/>
      <c r="L371" s="47"/>
      <c r="M371" s="48"/>
      <c r="N371" s="33"/>
      <c r="O371" s="47"/>
      <c r="P371" s="47"/>
      <c r="Q371" s="48"/>
      <c r="R371" s="33"/>
      <c r="S371" s="47"/>
      <c r="T371" s="47"/>
      <c r="U371" s="46"/>
      <c r="V371" s="33"/>
      <c r="W371" s="47"/>
      <c r="X371" s="47"/>
      <c r="Y371" s="48"/>
    </row>
    <row r="372" spans="1:25" ht="15.75" thickTop="1">
      <c r="A372" s="13"/>
      <c r="B372" s="74" t="s">
        <v>92</v>
      </c>
      <c r="C372" s="49">
        <v>1045</v>
      </c>
      <c r="D372" s="49"/>
      <c r="E372" s="50"/>
      <c r="F372" s="39"/>
      <c r="G372" s="49">
        <v>1032</v>
      </c>
      <c r="H372" s="49"/>
      <c r="I372" s="50"/>
      <c r="J372" s="39"/>
      <c r="K372" s="49">
        <v>2077</v>
      </c>
      <c r="L372" s="49"/>
      <c r="M372" s="50"/>
      <c r="N372" s="39"/>
      <c r="O372" s="51">
        <v>155</v>
      </c>
      <c r="P372" s="51"/>
      <c r="Q372" s="50"/>
      <c r="R372" s="39"/>
      <c r="S372" s="49">
        <v>1483</v>
      </c>
      <c r="T372" s="49"/>
      <c r="U372" s="50"/>
      <c r="V372" s="39"/>
      <c r="W372" s="49">
        <v>1638</v>
      </c>
      <c r="X372" s="49"/>
      <c r="Y372" s="50"/>
    </row>
    <row r="373" spans="1:25" ht="15.75" thickBot="1">
      <c r="A373" s="13"/>
      <c r="B373" s="74"/>
      <c r="C373" s="53"/>
      <c r="D373" s="53"/>
      <c r="E373" s="54"/>
      <c r="F373" s="39"/>
      <c r="G373" s="53"/>
      <c r="H373" s="53"/>
      <c r="I373" s="54"/>
      <c r="J373" s="39"/>
      <c r="K373" s="53"/>
      <c r="L373" s="53"/>
      <c r="M373" s="54"/>
      <c r="N373" s="39"/>
      <c r="O373" s="55"/>
      <c r="P373" s="55"/>
      <c r="Q373" s="54"/>
      <c r="R373" s="39"/>
      <c r="S373" s="53"/>
      <c r="T373" s="53"/>
      <c r="U373" s="54"/>
      <c r="V373" s="39"/>
      <c r="W373" s="53"/>
      <c r="X373" s="53"/>
      <c r="Y373" s="54"/>
    </row>
    <row r="374" spans="1:25" ht="15.75" thickTop="1">
      <c r="A374" s="13"/>
      <c r="B374" s="75" t="s">
        <v>93</v>
      </c>
      <c r="C374" s="58">
        <v>12786</v>
      </c>
      <c r="D374" s="58"/>
      <c r="E374" s="34"/>
      <c r="F374" s="33"/>
      <c r="G374" s="61" t="s">
        <v>803</v>
      </c>
      <c r="H374" s="61"/>
      <c r="I374" s="56" t="s">
        <v>194</v>
      </c>
      <c r="J374" s="33"/>
      <c r="K374" s="58">
        <v>11759</v>
      </c>
      <c r="L374" s="58"/>
      <c r="M374" s="34"/>
      <c r="N374" s="33"/>
      <c r="O374" s="58">
        <v>25409</v>
      </c>
      <c r="P374" s="58"/>
      <c r="Q374" s="34"/>
      <c r="R374" s="33"/>
      <c r="S374" s="61" t="s">
        <v>804</v>
      </c>
      <c r="T374" s="61"/>
      <c r="U374" s="56" t="s">
        <v>194</v>
      </c>
      <c r="V374" s="33"/>
      <c r="W374" s="58">
        <v>23782</v>
      </c>
      <c r="X374" s="58"/>
      <c r="Y374" s="34"/>
    </row>
    <row r="375" spans="1:25">
      <c r="A375" s="13"/>
      <c r="B375" s="75"/>
      <c r="C375" s="42"/>
      <c r="D375" s="42"/>
      <c r="E375" s="33"/>
      <c r="F375" s="33"/>
      <c r="G375" s="43"/>
      <c r="H375" s="43"/>
      <c r="I375" s="35"/>
      <c r="J375" s="33"/>
      <c r="K375" s="42"/>
      <c r="L375" s="42"/>
      <c r="M375" s="33"/>
      <c r="N375" s="33"/>
      <c r="O375" s="42"/>
      <c r="P375" s="42"/>
      <c r="Q375" s="33"/>
      <c r="R375" s="33"/>
      <c r="S375" s="43"/>
      <c r="T375" s="43"/>
      <c r="U375" s="35"/>
      <c r="V375" s="33"/>
      <c r="W375" s="42"/>
      <c r="X375" s="42"/>
      <c r="Y375" s="33"/>
    </row>
    <row r="376" spans="1:25">
      <c r="A376" s="13"/>
      <c r="B376" s="74" t="s">
        <v>94</v>
      </c>
      <c r="C376" s="38">
        <v>2557</v>
      </c>
      <c r="D376" s="38"/>
      <c r="E376" s="39"/>
      <c r="F376" s="39"/>
      <c r="G376" s="40">
        <v>43</v>
      </c>
      <c r="H376" s="40"/>
      <c r="I376" s="39"/>
      <c r="J376" s="39"/>
      <c r="K376" s="38">
        <v>2600</v>
      </c>
      <c r="L376" s="38"/>
      <c r="M376" s="39"/>
      <c r="N376" s="39"/>
      <c r="O376" s="38">
        <v>6344</v>
      </c>
      <c r="P376" s="38"/>
      <c r="Q376" s="39"/>
      <c r="R376" s="39"/>
      <c r="S376" s="40">
        <v>24</v>
      </c>
      <c r="T376" s="40"/>
      <c r="U376" s="39"/>
      <c r="V376" s="39"/>
      <c r="W376" s="38">
        <v>6368</v>
      </c>
      <c r="X376" s="38"/>
      <c r="Y376" s="39"/>
    </row>
    <row r="377" spans="1:25" ht="15.75" thickBot="1">
      <c r="A377" s="13"/>
      <c r="B377" s="74"/>
      <c r="C377" s="53"/>
      <c r="D377" s="53"/>
      <c r="E377" s="54"/>
      <c r="F377" s="39"/>
      <c r="G377" s="55"/>
      <c r="H377" s="55"/>
      <c r="I377" s="54"/>
      <c r="J377" s="39"/>
      <c r="K377" s="53"/>
      <c r="L377" s="53"/>
      <c r="M377" s="54"/>
      <c r="N377" s="39"/>
      <c r="O377" s="53"/>
      <c r="P377" s="53"/>
      <c r="Q377" s="54"/>
      <c r="R377" s="39"/>
      <c r="S377" s="55"/>
      <c r="T377" s="55"/>
      <c r="U377" s="54"/>
      <c r="V377" s="39"/>
      <c r="W377" s="53"/>
      <c r="X377" s="53"/>
      <c r="Y377" s="54"/>
    </row>
    <row r="378" spans="1:25" ht="15.75" thickTop="1">
      <c r="A378" s="13"/>
      <c r="B378" s="75" t="s">
        <v>95</v>
      </c>
      <c r="C378" s="56" t="s">
        <v>191</v>
      </c>
      <c r="D378" s="58">
        <v>10229</v>
      </c>
      <c r="E378" s="34"/>
      <c r="F378" s="33"/>
      <c r="G378" s="56" t="s">
        <v>191</v>
      </c>
      <c r="H378" s="61" t="s">
        <v>805</v>
      </c>
      <c r="I378" s="56" t="s">
        <v>194</v>
      </c>
      <c r="J378" s="33"/>
      <c r="K378" s="56" t="s">
        <v>191</v>
      </c>
      <c r="L378" s="58">
        <v>9159</v>
      </c>
      <c r="M378" s="34"/>
      <c r="N378" s="33"/>
      <c r="O378" s="56" t="s">
        <v>191</v>
      </c>
      <c r="P378" s="58">
        <v>19065</v>
      </c>
      <c r="Q378" s="34"/>
      <c r="R378" s="33"/>
      <c r="S378" s="56" t="s">
        <v>191</v>
      </c>
      <c r="T378" s="61" t="s">
        <v>806</v>
      </c>
      <c r="U378" s="56" t="s">
        <v>194</v>
      </c>
      <c r="V378" s="33"/>
      <c r="W378" s="56" t="s">
        <v>191</v>
      </c>
      <c r="X378" s="58">
        <v>17414</v>
      </c>
      <c r="Y378" s="34"/>
    </row>
    <row r="379" spans="1:25" ht="15.75" thickBot="1">
      <c r="A379" s="13"/>
      <c r="B379" s="75"/>
      <c r="C379" s="57"/>
      <c r="D379" s="59"/>
      <c r="E379" s="60"/>
      <c r="F379" s="33"/>
      <c r="G379" s="57"/>
      <c r="H379" s="62"/>
      <c r="I379" s="57"/>
      <c r="J379" s="33"/>
      <c r="K379" s="57"/>
      <c r="L379" s="59"/>
      <c r="M379" s="60"/>
      <c r="N379" s="33"/>
      <c r="O379" s="57"/>
      <c r="P379" s="59"/>
      <c r="Q379" s="60"/>
      <c r="R379" s="33"/>
      <c r="S379" s="57"/>
      <c r="T379" s="62"/>
      <c r="U379" s="57"/>
      <c r="V379" s="33"/>
      <c r="W379" s="57"/>
      <c r="X379" s="59"/>
      <c r="Y379" s="60"/>
    </row>
    <row r="380" spans="1:25" ht="15.75" thickTop="1">
      <c r="A380" s="13"/>
      <c r="B380" s="74" t="s">
        <v>96</v>
      </c>
      <c r="C380" s="78"/>
      <c r="D380" s="78"/>
      <c r="E380" s="64"/>
      <c r="F380" s="39"/>
      <c r="G380" s="78"/>
      <c r="H380" s="78"/>
      <c r="I380" s="64"/>
      <c r="J380" s="39"/>
      <c r="K380" s="78"/>
      <c r="L380" s="78"/>
      <c r="M380" s="64"/>
      <c r="N380" s="39"/>
      <c r="O380" s="78"/>
      <c r="P380" s="78"/>
      <c r="Q380" s="64"/>
      <c r="R380" s="39"/>
      <c r="S380" s="78"/>
      <c r="T380" s="78"/>
      <c r="U380" s="64"/>
      <c r="V380" s="39"/>
      <c r="W380" s="78"/>
      <c r="X380" s="78"/>
      <c r="Y380" s="64"/>
    </row>
    <row r="381" spans="1:25">
      <c r="A381" s="13"/>
      <c r="B381" s="74"/>
      <c r="C381" s="40"/>
      <c r="D381" s="40"/>
      <c r="E381" s="39"/>
      <c r="F381" s="39"/>
      <c r="G381" s="40"/>
      <c r="H381" s="40"/>
      <c r="I381" s="39"/>
      <c r="J381" s="39"/>
      <c r="K381" s="40"/>
      <c r="L381" s="40"/>
      <c r="M381" s="39"/>
      <c r="N381" s="39"/>
      <c r="O381" s="40"/>
      <c r="P381" s="40"/>
      <c r="Q381" s="39"/>
      <c r="R381" s="39"/>
      <c r="S381" s="40"/>
      <c r="T381" s="40"/>
      <c r="U381" s="39"/>
      <c r="V381" s="39"/>
      <c r="W381" s="40"/>
      <c r="X381" s="40"/>
      <c r="Y381" s="39"/>
    </row>
    <row r="382" spans="1:25">
      <c r="A382" s="13"/>
      <c r="B382" s="75" t="s">
        <v>232</v>
      </c>
      <c r="C382" s="35" t="s">
        <v>191</v>
      </c>
      <c r="D382" s="43">
        <v>0.26</v>
      </c>
      <c r="E382" s="33"/>
      <c r="F382" s="33"/>
      <c r="G382" s="35" t="s">
        <v>191</v>
      </c>
      <c r="H382" s="43" t="s">
        <v>807</v>
      </c>
      <c r="I382" s="35" t="s">
        <v>194</v>
      </c>
      <c r="J382" s="33"/>
      <c r="K382" s="35" t="s">
        <v>191</v>
      </c>
      <c r="L382" s="43">
        <v>0.23</v>
      </c>
      <c r="M382" s="33"/>
      <c r="N382" s="33"/>
      <c r="O382" s="35" t="s">
        <v>191</v>
      </c>
      <c r="P382" s="43">
        <v>0.49</v>
      </c>
      <c r="Q382" s="33"/>
      <c r="R382" s="33"/>
      <c r="S382" s="35" t="s">
        <v>191</v>
      </c>
      <c r="T382" s="43" t="s">
        <v>808</v>
      </c>
      <c r="U382" s="35" t="s">
        <v>194</v>
      </c>
      <c r="V382" s="33"/>
      <c r="W382" s="35" t="s">
        <v>191</v>
      </c>
      <c r="X382" s="43">
        <v>0.45</v>
      </c>
      <c r="Y382" s="33"/>
    </row>
    <row r="383" spans="1:25">
      <c r="A383" s="13"/>
      <c r="B383" s="75"/>
      <c r="C383" s="35"/>
      <c r="D383" s="43"/>
      <c r="E383" s="33"/>
      <c r="F383" s="33"/>
      <c r="G383" s="35"/>
      <c r="H383" s="43"/>
      <c r="I383" s="35"/>
      <c r="J383" s="33"/>
      <c r="K383" s="35"/>
      <c r="L383" s="43"/>
      <c r="M383" s="33"/>
      <c r="N383" s="33"/>
      <c r="O383" s="35"/>
      <c r="P383" s="43"/>
      <c r="Q383" s="33"/>
      <c r="R383" s="33"/>
      <c r="S383" s="35"/>
      <c r="T383" s="43"/>
      <c r="U383" s="35"/>
      <c r="V383" s="33"/>
      <c r="W383" s="35"/>
      <c r="X383" s="43"/>
      <c r="Y383" s="33"/>
    </row>
    <row r="384" spans="1:25">
      <c r="A384" s="13"/>
      <c r="B384" s="74" t="s">
        <v>233</v>
      </c>
      <c r="C384" s="37" t="s">
        <v>191</v>
      </c>
      <c r="D384" s="40">
        <v>0.26</v>
      </c>
      <c r="E384" s="39"/>
      <c r="F384" s="39"/>
      <c r="G384" s="37" t="s">
        <v>191</v>
      </c>
      <c r="H384" s="40" t="s">
        <v>807</v>
      </c>
      <c r="I384" s="37" t="s">
        <v>194</v>
      </c>
      <c r="J384" s="39"/>
      <c r="K384" s="37" t="s">
        <v>191</v>
      </c>
      <c r="L384" s="40">
        <v>0.23</v>
      </c>
      <c r="M384" s="39"/>
      <c r="N384" s="39"/>
      <c r="O384" s="37" t="s">
        <v>191</v>
      </c>
      <c r="P384" s="40">
        <v>0.48</v>
      </c>
      <c r="Q384" s="39"/>
      <c r="R384" s="39"/>
      <c r="S384" s="37" t="s">
        <v>191</v>
      </c>
      <c r="T384" s="40" t="s">
        <v>808</v>
      </c>
      <c r="U384" s="37" t="s">
        <v>194</v>
      </c>
      <c r="V384" s="39"/>
      <c r="W384" s="37" t="s">
        <v>191</v>
      </c>
      <c r="X384" s="40">
        <v>0.44</v>
      </c>
      <c r="Y384" s="39"/>
    </row>
    <row r="385" spans="1:25">
      <c r="A385" s="13"/>
      <c r="B385" s="74"/>
      <c r="C385" s="37"/>
      <c r="D385" s="40"/>
      <c r="E385" s="39"/>
      <c r="F385" s="39"/>
      <c r="G385" s="37"/>
      <c r="H385" s="40"/>
      <c r="I385" s="37"/>
      <c r="J385" s="39"/>
      <c r="K385" s="37"/>
      <c r="L385" s="40"/>
      <c r="M385" s="39"/>
      <c r="N385" s="39"/>
      <c r="O385" s="37"/>
      <c r="P385" s="40"/>
      <c r="Q385" s="39"/>
      <c r="R385" s="39"/>
      <c r="S385" s="37"/>
      <c r="T385" s="40"/>
      <c r="U385" s="37"/>
      <c r="V385" s="39"/>
      <c r="W385" s="37"/>
      <c r="X385" s="40"/>
      <c r="Y385" s="39"/>
    </row>
    <row r="386" spans="1:25">
      <c r="A386" s="13"/>
      <c r="B386" s="75" t="s">
        <v>100</v>
      </c>
      <c r="C386" s="43"/>
      <c r="D386" s="43"/>
      <c r="E386" s="33"/>
      <c r="F386" s="33"/>
      <c r="G386" s="43"/>
      <c r="H386" s="43"/>
      <c r="I386" s="33"/>
      <c r="J386" s="33"/>
      <c r="K386" s="33"/>
      <c r="L386" s="33"/>
      <c r="M386" s="33"/>
      <c r="N386" s="33"/>
      <c r="O386" s="43"/>
      <c r="P386" s="43"/>
      <c r="Q386" s="33"/>
      <c r="R386" s="33"/>
      <c r="S386" s="43"/>
      <c r="T386" s="43"/>
      <c r="U386" s="33"/>
      <c r="V386" s="33"/>
      <c r="W386" s="33"/>
      <c r="X386" s="33"/>
      <c r="Y386" s="33"/>
    </row>
    <row r="387" spans="1:25">
      <c r="A387" s="13"/>
      <c r="B387" s="75"/>
      <c r="C387" s="43"/>
      <c r="D387" s="43"/>
      <c r="E387" s="33"/>
      <c r="F387" s="33"/>
      <c r="G387" s="43"/>
      <c r="H387" s="43"/>
      <c r="I387" s="33"/>
      <c r="J387" s="33"/>
      <c r="K387" s="33"/>
      <c r="L387" s="33"/>
      <c r="M387" s="33"/>
      <c r="N387" s="33"/>
      <c r="O387" s="43"/>
      <c r="P387" s="43"/>
      <c r="Q387" s="33"/>
      <c r="R387" s="33"/>
      <c r="S387" s="43"/>
      <c r="T387" s="43"/>
      <c r="U387" s="33"/>
      <c r="V387" s="33"/>
      <c r="W387" s="33"/>
      <c r="X387" s="33"/>
      <c r="Y387" s="33"/>
    </row>
    <row r="388" spans="1:25">
      <c r="A388" s="13"/>
      <c r="B388" s="74" t="s">
        <v>232</v>
      </c>
      <c r="C388" s="38">
        <v>38988</v>
      </c>
      <c r="D388" s="38"/>
      <c r="E388" s="39"/>
      <c r="F388" s="39"/>
      <c r="G388" s="38">
        <v>38988</v>
      </c>
      <c r="H388" s="38"/>
      <c r="I388" s="39"/>
      <c r="J388" s="39"/>
      <c r="K388" s="38">
        <v>38988</v>
      </c>
      <c r="L388" s="38"/>
      <c r="M388" s="39"/>
      <c r="N388" s="39"/>
      <c r="O388" s="38">
        <v>38960</v>
      </c>
      <c r="P388" s="38"/>
      <c r="Q388" s="39"/>
      <c r="R388" s="39"/>
      <c r="S388" s="38">
        <v>38960</v>
      </c>
      <c r="T388" s="38"/>
      <c r="U388" s="39"/>
      <c r="V388" s="39"/>
      <c r="W388" s="38">
        <v>38960</v>
      </c>
      <c r="X388" s="38"/>
      <c r="Y388" s="39"/>
    </row>
    <row r="389" spans="1:25">
      <c r="A389" s="13"/>
      <c r="B389" s="74"/>
      <c r="C389" s="38"/>
      <c r="D389" s="38"/>
      <c r="E389" s="39"/>
      <c r="F389" s="39"/>
      <c r="G389" s="38"/>
      <c r="H389" s="38"/>
      <c r="I389" s="39"/>
      <c r="J389" s="39"/>
      <c r="K389" s="38"/>
      <c r="L389" s="38"/>
      <c r="M389" s="39"/>
      <c r="N389" s="39"/>
      <c r="O389" s="38"/>
      <c r="P389" s="38"/>
      <c r="Q389" s="39"/>
      <c r="R389" s="39"/>
      <c r="S389" s="38"/>
      <c r="T389" s="38"/>
      <c r="U389" s="39"/>
      <c r="V389" s="39"/>
      <c r="W389" s="38"/>
      <c r="X389" s="38"/>
      <c r="Y389" s="39"/>
    </row>
    <row r="390" spans="1:25">
      <c r="A390" s="13"/>
      <c r="B390" s="75" t="s">
        <v>233</v>
      </c>
      <c r="C390" s="42">
        <v>39520</v>
      </c>
      <c r="D390" s="42"/>
      <c r="E390" s="33"/>
      <c r="F390" s="33"/>
      <c r="G390" s="42">
        <v>39520</v>
      </c>
      <c r="H390" s="42"/>
      <c r="I390" s="33"/>
      <c r="J390" s="33"/>
      <c r="K390" s="42">
        <v>39520</v>
      </c>
      <c r="L390" s="42"/>
      <c r="M390" s="33"/>
      <c r="N390" s="33"/>
      <c r="O390" s="42">
        <v>39472</v>
      </c>
      <c r="P390" s="42"/>
      <c r="Q390" s="33"/>
      <c r="R390" s="33"/>
      <c r="S390" s="42">
        <v>39472</v>
      </c>
      <c r="T390" s="42"/>
      <c r="U390" s="33"/>
      <c r="V390" s="33"/>
      <c r="W390" s="42">
        <v>39472</v>
      </c>
      <c r="X390" s="42"/>
      <c r="Y390" s="33"/>
    </row>
    <row r="391" spans="1:25">
      <c r="A391" s="13"/>
      <c r="B391" s="75"/>
      <c r="C391" s="42"/>
      <c r="D391" s="42"/>
      <c r="E391" s="33"/>
      <c r="F391" s="33"/>
      <c r="G391" s="42"/>
      <c r="H391" s="42"/>
      <c r="I391" s="33"/>
      <c r="J391" s="33"/>
      <c r="K391" s="42"/>
      <c r="L391" s="42"/>
      <c r="M391" s="33"/>
      <c r="N391" s="33"/>
      <c r="O391" s="42"/>
      <c r="P391" s="42"/>
      <c r="Q391" s="33"/>
      <c r="R391" s="33"/>
      <c r="S391" s="42"/>
      <c r="T391" s="42"/>
      <c r="U391" s="33"/>
      <c r="V391" s="33"/>
      <c r="W391" s="42"/>
      <c r="X391" s="42"/>
      <c r="Y391" s="33"/>
    </row>
    <row r="392" spans="1:25">
      <c r="A392" s="13"/>
      <c r="B392" s="87"/>
      <c r="C392" s="87"/>
      <c r="D392" s="87"/>
      <c r="E392" s="87"/>
      <c r="F392" s="87"/>
      <c r="G392" s="87"/>
      <c r="H392" s="87"/>
      <c r="I392" s="87"/>
      <c r="J392" s="87"/>
      <c r="K392" s="87"/>
      <c r="L392" s="87"/>
      <c r="M392" s="87"/>
      <c r="N392" s="87"/>
      <c r="O392" s="87"/>
      <c r="P392" s="87"/>
      <c r="Q392" s="87"/>
      <c r="R392" s="87"/>
      <c r="S392" s="87"/>
      <c r="T392" s="87"/>
      <c r="U392" s="87"/>
      <c r="V392" s="87"/>
      <c r="W392" s="87"/>
      <c r="X392" s="87"/>
      <c r="Y392" s="87"/>
    </row>
    <row r="393" spans="1:25">
      <c r="A393" s="13"/>
      <c r="B393" s="87"/>
      <c r="C393" s="87"/>
      <c r="D393" s="87"/>
      <c r="E393" s="87"/>
      <c r="F393" s="87"/>
      <c r="G393" s="87"/>
      <c r="H393" s="87"/>
      <c r="I393" s="87"/>
      <c r="J393" s="87"/>
      <c r="K393" s="87"/>
      <c r="L393" s="87"/>
      <c r="M393" s="87"/>
      <c r="N393" s="87"/>
      <c r="O393" s="87"/>
      <c r="P393" s="87"/>
      <c r="Q393" s="87"/>
      <c r="R393" s="87"/>
      <c r="S393" s="87"/>
      <c r="T393" s="87"/>
      <c r="U393" s="87"/>
      <c r="V393" s="87"/>
      <c r="W393" s="87"/>
      <c r="X393" s="87"/>
      <c r="Y393" s="87"/>
    </row>
    <row r="394" spans="1:25">
      <c r="A394" s="13"/>
      <c r="B394" s="87"/>
      <c r="C394" s="87"/>
      <c r="D394" s="87"/>
      <c r="E394" s="87"/>
      <c r="F394" s="87"/>
      <c r="G394" s="87"/>
      <c r="H394" s="87"/>
      <c r="I394" s="87"/>
      <c r="J394" s="87"/>
      <c r="K394" s="87"/>
      <c r="L394" s="87"/>
      <c r="M394" s="87"/>
      <c r="N394" s="87"/>
      <c r="O394" s="87"/>
      <c r="P394" s="87"/>
      <c r="Q394" s="87"/>
      <c r="R394" s="87"/>
      <c r="S394" s="87"/>
      <c r="T394" s="87"/>
      <c r="U394" s="87"/>
      <c r="V394" s="87"/>
      <c r="W394" s="87"/>
      <c r="X394" s="87"/>
      <c r="Y394" s="87"/>
    </row>
    <row r="395" spans="1:25">
      <c r="A395" s="13"/>
      <c r="B395" s="87"/>
      <c r="C395" s="87"/>
      <c r="D395" s="87"/>
      <c r="E395" s="87"/>
      <c r="F395" s="87"/>
      <c r="G395" s="87"/>
      <c r="H395" s="87"/>
      <c r="I395" s="87"/>
      <c r="J395" s="87"/>
      <c r="K395" s="87"/>
      <c r="L395" s="87"/>
      <c r="M395" s="87"/>
      <c r="N395" s="87"/>
      <c r="O395" s="87"/>
      <c r="P395" s="87"/>
      <c r="Q395" s="87"/>
      <c r="R395" s="87"/>
      <c r="S395" s="87"/>
      <c r="T395" s="87"/>
      <c r="U395" s="87"/>
      <c r="V395" s="87"/>
      <c r="W395" s="87"/>
      <c r="X395" s="87"/>
      <c r="Y395" s="87"/>
    </row>
    <row r="396" spans="1:25">
      <c r="A396" s="13"/>
      <c r="B396" s="87"/>
      <c r="C396" s="87"/>
      <c r="D396" s="87"/>
      <c r="E396" s="87"/>
      <c r="F396" s="87"/>
      <c r="G396" s="87"/>
      <c r="H396" s="87"/>
      <c r="I396" s="87"/>
      <c r="J396" s="87"/>
      <c r="K396" s="87"/>
      <c r="L396" s="87"/>
      <c r="M396" s="87"/>
      <c r="N396" s="87"/>
      <c r="O396" s="87"/>
      <c r="P396" s="87"/>
      <c r="Q396" s="87"/>
      <c r="R396" s="87"/>
      <c r="S396" s="87"/>
      <c r="T396" s="87"/>
      <c r="U396" s="87"/>
      <c r="V396" s="87"/>
      <c r="W396" s="87"/>
      <c r="X396" s="87"/>
      <c r="Y396" s="87"/>
    </row>
    <row r="397" spans="1:25">
      <c r="A397" s="13"/>
      <c r="B397" s="87"/>
      <c r="C397" s="87"/>
      <c r="D397" s="87"/>
      <c r="E397" s="87"/>
      <c r="F397" s="87"/>
      <c r="G397" s="87"/>
      <c r="H397" s="87"/>
      <c r="I397" s="87"/>
      <c r="J397" s="87"/>
      <c r="K397" s="87"/>
      <c r="L397" s="87"/>
      <c r="M397" s="87"/>
      <c r="N397" s="87"/>
      <c r="O397" s="87"/>
      <c r="P397" s="87"/>
      <c r="Q397" s="87"/>
      <c r="R397" s="87"/>
      <c r="S397" s="87"/>
      <c r="T397" s="87"/>
      <c r="U397" s="87"/>
      <c r="V397" s="87"/>
      <c r="W397" s="87"/>
      <c r="X397" s="87"/>
      <c r="Y397" s="87"/>
    </row>
    <row r="398" spans="1:25">
      <c r="A398" s="13"/>
      <c r="B398" s="87"/>
      <c r="C398" s="87"/>
      <c r="D398" s="87"/>
      <c r="E398" s="87"/>
      <c r="F398" s="87"/>
      <c r="G398" s="87"/>
      <c r="H398" s="87"/>
      <c r="I398" s="87"/>
      <c r="J398" s="87"/>
      <c r="K398" s="87"/>
      <c r="L398" s="87"/>
      <c r="M398" s="87"/>
      <c r="N398" s="87"/>
      <c r="O398" s="87"/>
      <c r="P398" s="87"/>
      <c r="Q398" s="87"/>
      <c r="R398" s="87"/>
      <c r="S398" s="87"/>
      <c r="T398" s="87"/>
      <c r="U398" s="87"/>
      <c r="V398" s="87"/>
      <c r="W398" s="87"/>
      <c r="X398" s="87"/>
      <c r="Y398" s="87"/>
    </row>
    <row r="399" spans="1:25">
      <c r="A399" s="13"/>
      <c r="B399" s="87"/>
      <c r="C399" s="87"/>
      <c r="D399" s="87"/>
      <c r="E399" s="87"/>
      <c r="F399" s="87"/>
      <c r="G399" s="87"/>
      <c r="H399" s="87"/>
      <c r="I399" s="87"/>
      <c r="J399" s="87"/>
      <c r="K399" s="87"/>
      <c r="L399" s="87"/>
      <c r="M399" s="87"/>
      <c r="N399" s="87"/>
      <c r="O399" s="87"/>
      <c r="P399" s="87"/>
      <c r="Q399" s="87"/>
      <c r="R399" s="87"/>
      <c r="S399" s="87"/>
      <c r="T399" s="87"/>
      <c r="U399" s="87"/>
      <c r="V399" s="87"/>
      <c r="W399" s="87"/>
      <c r="X399" s="87"/>
      <c r="Y399" s="87"/>
    </row>
    <row r="400" spans="1:25">
      <c r="A400" s="13"/>
      <c r="B400" s="87"/>
      <c r="C400" s="87"/>
      <c r="D400" s="87"/>
      <c r="E400" s="87"/>
      <c r="F400" s="87"/>
      <c r="G400" s="87"/>
      <c r="H400" s="87"/>
      <c r="I400" s="87"/>
      <c r="J400" s="87"/>
      <c r="K400" s="87"/>
      <c r="L400" s="87"/>
      <c r="M400" s="87"/>
      <c r="N400" s="87"/>
      <c r="O400" s="87"/>
      <c r="P400" s="87"/>
      <c r="Q400" s="87"/>
      <c r="R400" s="87"/>
      <c r="S400" s="87"/>
      <c r="T400" s="87"/>
      <c r="U400" s="87"/>
      <c r="V400" s="87"/>
      <c r="W400" s="87"/>
      <c r="X400" s="87"/>
      <c r="Y400" s="87"/>
    </row>
    <row r="401" spans="1:25">
      <c r="A401" s="13"/>
      <c r="B401" s="87"/>
      <c r="C401" s="87"/>
      <c r="D401" s="87"/>
      <c r="E401" s="87"/>
      <c r="F401" s="87"/>
      <c r="G401" s="87"/>
      <c r="H401" s="87"/>
      <c r="I401" s="87"/>
      <c r="J401" s="87"/>
      <c r="K401" s="87"/>
      <c r="L401" s="87"/>
      <c r="M401" s="87"/>
      <c r="N401" s="87"/>
      <c r="O401" s="87"/>
      <c r="P401" s="87"/>
      <c r="Q401" s="87"/>
      <c r="R401" s="87"/>
      <c r="S401" s="87"/>
      <c r="T401" s="87"/>
      <c r="U401" s="87"/>
      <c r="V401" s="87"/>
      <c r="W401" s="87"/>
      <c r="X401" s="87"/>
      <c r="Y401" s="87"/>
    </row>
    <row r="402" spans="1:25">
      <c r="A402" s="13"/>
      <c r="B402" s="87"/>
      <c r="C402" s="87"/>
      <c r="D402" s="87"/>
      <c r="E402" s="87"/>
      <c r="F402" s="87"/>
      <c r="G402" s="87"/>
      <c r="H402" s="87"/>
      <c r="I402" s="87"/>
      <c r="J402" s="87"/>
      <c r="K402" s="87"/>
      <c r="L402" s="87"/>
      <c r="M402" s="87"/>
      <c r="N402" s="87"/>
      <c r="O402" s="87"/>
      <c r="P402" s="87"/>
      <c r="Q402" s="87"/>
      <c r="R402" s="87"/>
      <c r="S402" s="87"/>
      <c r="T402" s="87"/>
      <c r="U402" s="87"/>
      <c r="V402" s="87"/>
      <c r="W402" s="87"/>
      <c r="X402" s="87"/>
      <c r="Y402" s="87"/>
    </row>
    <row r="403" spans="1:25">
      <c r="A403" s="13"/>
      <c r="B403" s="87"/>
      <c r="C403" s="87"/>
      <c r="D403" s="87"/>
      <c r="E403" s="87"/>
      <c r="F403" s="87"/>
      <c r="G403" s="87"/>
      <c r="H403" s="87"/>
      <c r="I403" s="87"/>
      <c r="J403" s="87"/>
      <c r="K403" s="87"/>
      <c r="L403" s="87"/>
      <c r="M403" s="87"/>
      <c r="N403" s="87"/>
      <c r="O403" s="87"/>
      <c r="P403" s="87"/>
      <c r="Q403" s="87"/>
      <c r="R403" s="87"/>
      <c r="S403" s="87"/>
      <c r="T403" s="87"/>
      <c r="U403" s="87"/>
      <c r="V403" s="87"/>
      <c r="W403" s="87"/>
      <c r="X403" s="87"/>
      <c r="Y403" s="87"/>
    </row>
    <row r="404" spans="1:25">
      <c r="A404" s="13"/>
      <c r="B404" s="87"/>
      <c r="C404" s="87"/>
      <c r="D404" s="87"/>
      <c r="E404" s="87"/>
      <c r="F404" s="87"/>
      <c r="G404" s="87"/>
      <c r="H404" s="87"/>
      <c r="I404" s="87"/>
      <c r="J404" s="87"/>
      <c r="K404" s="87"/>
      <c r="L404" s="87"/>
      <c r="M404" s="87"/>
      <c r="N404" s="87"/>
      <c r="O404" s="87"/>
      <c r="P404" s="87"/>
      <c r="Q404" s="87"/>
      <c r="R404" s="87"/>
      <c r="S404" s="87"/>
      <c r="T404" s="87"/>
      <c r="U404" s="87"/>
      <c r="V404" s="87"/>
      <c r="W404" s="87"/>
      <c r="X404" s="87"/>
      <c r="Y404" s="87"/>
    </row>
    <row r="405" spans="1:25">
      <c r="A405" s="13"/>
      <c r="B405" s="87"/>
      <c r="C405" s="87"/>
      <c r="D405" s="87"/>
      <c r="E405" s="87"/>
      <c r="F405" s="87"/>
      <c r="G405" s="87"/>
      <c r="H405" s="87"/>
      <c r="I405" s="87"/>
      <c r="J405" s="87"/>
      <c r="K405" s="87"/>
      <c r="L405" s="87"/>
      <c r="M405" s="87"/>
      <c r="N405" s="87"/>
      <c r="O405" s="87"/>
      <c r="P405" s="87"/>
      <c r="Q405" s="87"/>
      <c r="R405" s="87"/>
      <c r="S405" s="87"/>
      <c r="T405" s="87"/>
      <c r="U405" s="87"/>
      <c r="V405" s="87"/>
      <c r="W405" s="87"/>
      <c r="X405" s="87"/>
      <c r="Y405" s="87"/>
    </row>
    <row r="406" spans="1:25">
      <c r="A406" s="13"/>
      <c r="B406" s="87"/>
      <c r="C406" s="87"/>
      <c r="D406" s="87"/>
      <c r="E406" s="87"/>
      <c r="F406" s="87"/>
      <c r="G406" s="87"/>
      <c r="H406" s="87"/>
      <c r="I406" s="87"/>
      <c r="J406" s="87"/>
      <c r="K406" s="87"/>
      <c r="L406" s="87"/>
      <c r="M406" s="87"/>
      <c r="N406" s="87"/>
      <c r="O406" s="87"/>
      <c r="P406" s="87"/>
      <c r="Q406" s="87"/>
      <c r="R406" s="87"/>
      <c r="S406" s="87"/>
      <c r="T406" s="87"/>
      <c r="U406" s="87"/>
      <c r="V406" s="87"/>
      <c r="W406" s="87"/>
      <c r="X406" s="87"/>
      <c r="Y406" s="87"/>
    </row>
    <row r="407" spans="1:25">
      <c r="A407" s="13"/>
      <c r="B407" s="87"/>
      <c r="C407" s="87"/>
      <c r="D407" s="87"/>
      <c r="E407" s="87"/>
      <c r="F407" s="87"/>
      <c r="G407" s="87"/>
      <c r="H407" s="87"/>
      <c r="I407" s="87"/>
      <c r="J407" s="87"/>
      <c r="K407" s="87"/>
      <c r="L407" s="87"/>
      <c r="M407" s="87"/>
      <c r="N407" s="87"/>
      <c r="O407" s="87"/>
      <c r="P407" s="87"/>
      <c r="Q407" s="87"/>
      <c r="R407" s="87"/>
      <c r="S407" s="87"/>
      <c r="T407" s="87"/>
      <c r="U407" s="87"/>
      <c r="V407" s="87"/>
      <c r="W407" s="87"/>
      <c r="X407" s="87"/>
      <c r="Y407" s="87"/>
    </row>
    <row r="408" spans="1:25">
      <c r="A408" s="13"/>
      <c r="B408" s="87"/>
      <c r="C408" s="87"/>
      <c r="D408" s="87"/>
      <c r="E408" s="87"/>
      <c r="F408" s="87"/>
      <c r="G408" s="87"/>
      <c r="H408" s="87"/>
      <c r="I408" s="87"/>
      <c r="J408" s="87"/>
      <c r="K408" s="87"/>
      <c r="L408" s="87"/>
      <c r="M408" s="87"/>
      <c r="N408" s="87"/>
      <c r="O408" s="87"/>
      <c r="P408" s="87"/>
      <c r="Q408" s="87"/>
      <c r="R408" s="87"/>
      <c r="S408" s="87"/>
      <c r="T408" s="87"/>
      <c r="U408" s="87"/>
      <c r="V408" s="87"/>
      <c r="W408" s="87"/>
      <c r="X408" s="87"/>
      <c r="Y408" s="87"/>
    </row>
    <row r="409" spans="1:25">
      <c r="A409" s="13"/>
      <c r="B409" s="87"/>
      <c r="C409" s="87"/>
      <c r="D409" s="87"/>
      <c r="E409" s="87"/>
      <c r="F409" s="87"/>
      <c r="G409" s="87"/>
      <c r="H409" s="87"/>
      <c r="I409" s="87"/>
      <c r="J409" s="87"/>
      <c r="K409" s="87"/>
      <c r="L409" s="87"/>
      <c r="M409" s="87"/>
      <c r="N409" s="87"/>
      <c r="O409" s="87"/>
      <c r="P409" s="87"/>
      <c r="Q409" s="87"/>
      <c r="R409" s="87"/>
      <c r="S409" s="87"/>
      <c r="T409" s="87"/>
      <c r="U409" s="87"/>
      <c r="V409" s="87"/>
      <c r="W409" s="87"/>
      <c r="X409" s="87"/>
      <c r="Y409" s="87"/>
    </row>
    <row r="410" spans="1:25">
      <c r="A410" s="13"/>
      <c r="B410" s="88" t="s">
        <v>183</v>
      </c>
      <c r="C410" s="88"/>
      <c r="D410" s="88"/>
      <c r="E410" s="88"/>
      <c r="F410" s="88"/>
      <c r="G410" s="88"/>
      <c r="H410" s="88"/>
      <c r="I410" s="88"/>
      <c r="J410" s="88"/>
      <c r="K410" s="88"/>
      <c r="L410" s="88"/>
      <c r="M410" s="88"/>
      <c r="N410" s="88"/>
      <c r="O410" s="88"/>
      <c r="P410" s="88"/>
      <c r="Q410" s="88"/>
      <c r="R410" s="88"/>
      <c r="S410" s="88"/>
      <c r="T410" s="88"/>
      <c r="U410" s="88"/>
      <c r="V410" s="88"/>
      <c r="W410" s="88"/>
      <c r="X410" s="88"/>
      <c r="Y410" s="88"/>
    </row>
    <row r="411" spans="1:25">
      <c r="A411" s="13"/>
      <c r="B411" s="88" t="s">
        <v>216</v>
      </c>
      <c r="C411" s="88"/>
      <c r="D411" s="88"/>
      <c r="E411" s="88"/>
      <c r="F411" s="88"/>
      <c r="G411" s="88"/>
      <c r="H411" s="88"/>
      <c r="I411" s="88"/>
      <c r="J411" s="88"/>
      <c r="K411" s="88"/>
      <c r="L411" s="88"/>
      <c r="M411" s="88"/>
      <c r="N411" s="88"/>
      <c r="O411" s="88"/>
      <c r="P411" s="88"/>
      <c r="Q411" s="88"/>
      <c r="R411" s="88"/>
      <c r="S411" s="88"/>
      <c r="T411" s="88"/>
      <c r="U411" s="88"/>
      <c r="V411" s="88"/>
      <c r="W411" s="88"/>
      <c r="X411" s="88"/>
      <c r="Y411" s="88"/>
    </row>
    <row r="412" spans="1:25">
      <c r="A412" s="13"/>
      <c r="B412" s="89" t="s">
        <v>217</v>
      </c>
      <c r="C412" s="89"/>
      <c r="D412" s="89"/>
      <c r="E412" s="89"/>
      <c r="F412" s="89"/>
      <c r="G412" s="89"/>
      <c r="H412" s="89"/>
      <c r="I412" s="89"/>
      <c r="J412" s="89"/>
      <c r="K412" s="89"/>
      <c r="L412" s="89"/>
      <c r="M412" s="89"/>
      <c r="N412" s="89"/>
      <c r="O412" s="89"/>
      <c r="P412" s="89"/>
      <c r="Q412" s="89"/>
      <c r="R412" s="89"/>
      <c r="S412" s="89"/>
      <c r="T412" s="89"/>
      <c r="U412" s="89"/>
      <c r="V412" s="89"/>
      <c r="W412" s="89"/>
      <c r="X412" s="89"/>
      <c r="Y412" s="89"/>
    </row>
    <row r="413" spans="1:25">
      <c r="A413" s="13"/>
      <c r="B413" s="75"/>
      <c r="C413" s="75"/>
      <c r="D413" s="75"/>
      <c r="E413" s="75"/>
      <c r="F413" s="75"/>
      <c r="G413" s="75"/>
      <c r="H413" s="75"/>
      <c r="I413" s="75"/>
      <c r="J413" s="75"/>
      <c r="K413" s="75"/>
      <c r="L413" s="75"/>
      <c r="M413" s="75"/>
      <c r="N413" s="75"/>
      <c r="O413" s="75"/>
      <c r="P413" s="75"/>
      <c r="Q413" s="75"/>
      <c r="R413" s="75"/>
      <c r="S413" s="75"/>
      <c r="T413" s="75"/>
      <c r="U413" s="75"/>
      <c r="V413" s="75"/>
      <c r="W413" s="75"/>
      <c r="X413" s="75"/>
      <c r="Y413" s="75"/>
    </row>
    <row r="414" spans="1:25">
      <c r="A414" s="13"/>
      <c r="B414" s="28"/>
      <c r="C414" s="28"/>
      <c r="D414" s="28"/>
      <c r="E414" s="28"/>
      <c r="F414" s="28"/>
      <c r="G414" s="28"/>
      <c r="H414" s="28"/>
      <c r="I414" s="28"/>
      <c r="J414" s="28"/>
      <c r="K414" s="28"/>
      <c r="L414" s="28"/>
      <c r="M414" s="28"/>
      <c r="N414" s="28"/>
      <c r="O414" s="28"/>
      <c r="P414" s="28"/>
      <c r="Q414" s="28"/>
      <c r="R414" s="28"/>
      <c r="S414" s="28"/>
      <c r="T414" s="28"/>
      <c r="U414" s="28"/>
      <c r="V414" s="28"/>
      <c r="W414" s="28"/>
      <c r="X414" s="28"/>
      <c r="Y414" s="28"/>
    </row>
    <row r="415" spans="1:25">
      <c r="A415" s="13"/>
      <c r="B415" s="15"/>
      <c r="C415" s="15"/>
      <c r="D415" s="15"/>
      <c r="E415" s="15"/>
      <c r="F415" s="15"/>
      <c r="G415" s="15"/>
      <c r="H415" s="15"/>
      <c r="I415" s="15"/>
      <c r="J415" s="15"/>
      <c r="K415" s="15"/>
      <c r="L415" s="15"/>
      <c r="M415" s="15"/>
      <c r="N415" s="15"/>
      <c r="O415" s="15"/>
      <c r="P415" s="15"/>
      <c r="Q415" s="15"/>
      <c r="R415" s="15"/>
      <c r="S415" s="15"/>
      <c r="T415" s="15"/>
      <c r="U415" s="15"/>
      <c r="V415" s="15"/>
      <c r="W415" s="15"/>
      <c r="X415" s="15"/>
      <c r="Y415" s="15"/>
    </row>
    <row r="416" spans="1:25" ht="15.75" thickBot="1">
      <c r="A416" s="13"/>
      <c r="B416" s="16"/>
      <c r="C416" s="164" t="s">
        <v>809</v>
      </c>
      <c r="D416" s="164"/>
      <c r="E416" s="164"/>
      <c r="F416" s="164"/>
      <c r="G416" s="164"/>
      <c r="H416" s="164"/>
      <c r="I416" s="164"/>
      <c r="J416" s="164"/>
      <c r="K416" s="164"/>
      <c r="L416" s="164"/>
      <c r="M416" s="164"/>
      <c r="N416" s="18"/>
      <c r="O416" s="164" t="s">
        <v>810</v>
      </c>
      <c r="P416" s="164"/>
      <c r="Q416" s="164"/>
      <c r="R416" s="164"/>
      <c r="S416" s="164"/>
      <c r="T416" s="164"/>
      <c r="U416" s="164"/>
      <c r="V416" s="164"/>
      <c r="W416" s="164"/>
      <c r="X416" s="164"/>
      <c r="Y416" s="164"/>
    </row>
    <row r="417" spans="1:25" ht="16.5" thickTop="1" thickBot="1">
      <c r="A417" s="13"/>
      <c r="B417" s="16"/>
      <c r="C417" s="165" t="s">
        <v>187</v>
      </c>
      <c r="D417" s="165"/>
      <c r="E417" s="165"/>
      <c r="F417" s="18"/>
      <c r="G417" s="165" t="s">
        <v>188</v>
      </c>
      <c r="H417" s="165"/>
      <c r="I417" s="165"/>
      <c r="J417" s="18"/>
      <c r="K417" s="165" t="s">
        <v>189</v>
      </c>
      <c r="L417" s="165"/>
      <c r="M417" s="165"/>
      <c r="N417" s="18"/>
      <c r="O417" s="165" t="s">
        <v>187</v>
      </c>
      <c r="P417" s="165"/>
      <c r="Q417" s="165"/>
      <c r="R417" s="18"/>
      <c r="S417" s="165" t="s">
        <v>188</v>
      </c>
      <c r="T417" s="165"/>
      <c r="U417" s="165"/>
      <c r="V417" s="18"/>
      <c r="W417" s="165" t="s">
        <v>189</v>
      </c>
      <c r="X417" s="165"/>
      <c r="Y417" s="165"/>
    </row>
    <row r="418" spans="1:25" ht="15.75" thickTop="1">
      <c r="A418" s="13"/>
      <c r="B418" s="12" t="s">
        <v>76</v>
      </c>
      <c r="C418" s="56"/>
      <c r="D418" s="56"/>
      <c r="E418" s="56"/>
      <c r="F418" s="18"/>
      <c r="G418" s="56"/>
      <c r="H418" s="56"/>
      <c r="I418" s="56"/>
      <c r="J418" s="18"/>
      <c r="K418" s="56"/>
      <c r="L418" s="56"/>
      <c r="M418" s="56"/>
      <c r="N418" s="18"/>
      <c r="O418" s="56"/>
      <c r="P418" s="56"/>
      <c r="Q418" s="56"/>
      <c r="R418" s="18"/>
      <c r="S418" s="56"/>
      <c r="T418" s="56"/>
      <c r="U418" s="56"/>
      <c r="V418" s="18"/>
      <c r="W418" s="56"/>
      <c r="X418" s="56"/>
      <c r="Y418" s="56"/>
    </row>
    <row r="419" spans="1:25">
      <c r="A419" s="13"/>
      <c r="B419" s="74" t="s">
        <v>77</v>
      </c>
      <c r="C419" s="37" t="s">
        <v>191</v>
      </c>
      <c r="D419" s="38">
        <v>49089</v>
      </c>
      <c r="E419" s="39"/>
      <c r="F419" s="39"/>
      <c r="G419" s="37" t="s">
        <v>191</v>
      </c>
      <c r="H419" s="40" t="s">
        <v>192</v>
      </c>
      <c r="I419" s="39"/>
      <c r="J419" s="39"/>
      <c r="K419" s="37" t="s">
        <v>191</v>
      </c>
      <c r="L419" s="38">
        <v>49089</v>
      </c>
      <c r="M419" s="39"/>
      <c r="N419" s="39"/>
      <c r="O419" s="37" t="s">
        <v>191</v>
      </c>
      <c r="P419" s="38">
        <v>146042</v>
      </c>
      <c r="Q419" s="39"/>
      <c r="R419" s="39"/>
      <c r="S419" s="37" t="s">
        <v>191</v>
      </c>
      <c r="T419" s="40" t="s">
        <v>192</v>
      </c>
      <c r="U419" s="39"/>
      <c r="V419" s="39"/>
      <c r="W419" s="37" t="s">
        <v>191</v>
      </c>
      <c r="X419" s="38">
        <v>146042</v>
      </c>
      <c r="Y419" s="39"/>
    </row>
    <row r="420" spans="1:25">
      <c r="A420" s="13"/>
      <c r="B420" s="74"/>
      <c r="C420" s="37"/>
      <c r="D420" s="38"/>
      <c r="E420" s="39"/>
      <c r="F420" s="39"/>
      <c r="G420" s="37"/>
      <c r="H420" s="40"/>
      <c r="I420" s="39"/>
      <c r="J420" s="39"/>
      <c r="K420" s="37"/>
      <c r="L420" s="38"/>
      <c r="M420" s="39"/>
      <c r="N420" s="39"/>
      <c r="O420" s="37"/>
      <c r="P420" s="38"/>
      <c r="Q420" s="39"/>
      <c r="R420" s="39"/>
      <c r="S420" s="37"/>
      <c r="T420" s="40"/>
      <c r="U420" s="39"/>
      <c r="V420" s="39"/>
      <c r="W420" s="37"/>
      <c r="X420" s="38"/>
      <c r="Y420" s="39"/>
    </row>
    <row r="421" spans="1:25">
      <c r="A421" s="13"/>
      <c r="B421" s="75" t="s">
        <v>78</v>
      </c>
      <c r="C421" s="42">
        <v>83159</v>
      </c>
      <c r="D421" s="42"/>
      <c r="E421" s="33"/>
      <c r="F421" s="33"/>
      <c r="G421" s="43" t="s">
        <v>192</v>
      </c>
      <c r="H421" s="43"/>
      <c r="I421" s="33"/>
      <c r="J421" s="33"/>
      <c r="K421" s="42">
        <v>83159</v>
      </c>
      <c r="L421" s="42"/>
      <c r="M421" s="33"/>
      <c r="N421" s="33"/>
      <c r="O421" s="42">
        <v>242270</v>
      </c>
      <c r="P421" s="42"/>
      <c r="Q421" s="33"/>
      <c r="R421" s="33"/>
      <c r="S421" s="43" t="s">
        <v>773</v>
      </c>
      <c r="T421" s="43"/>
      <c r="U421" s="35" t="s">
        <v>194</v>
      </c>
      <c r="V421" s="33"/>
      <c r="W421" s="42">
        <v>242014</v>
      </c>
      <c r="X421" s="42"/>
      <c r="Y421" s="33"/>
    </row>
    <row r="422" spans="1:25" ht="15.75" thickBot="1">
      <c r="A422" s="13"/>
      <c r="B422" s="75"/>
      <c r="C422" s="45"/>
      <c r="D422" s="45"/>
      <c r="E422" s="46"/>
      <c r="F422" s="33"/>
      <c r="G422" s="47"/>
      <c r="H422" s="47"/>
      <c r="I422" s="46"/>
      <c r="J422" s="33"/>
      <c r="K422" s="45"/>
      <c r="L422" s="45"/>
      <c r="M422" s="46"/>
      <c r="N422" s="33"/>
      <c r="O422" s="45"/>
      <c r="P422" s="45"/>
      <c r="Q422" s="46"/>
      <c r="R422" s="33"/>
      <c r="S422" s="47"/>
      <c r="T422" s="47"/>
      <c r="U422" s="48"/>
      <c r="V422" s="33"/>
      <c r="W422" s="45"/>
      <c r="X422" s="45"/>
      <c r="Y422" s="46"/>
    </row>
    <row r="423" spans="1:25" ht="15.75" thickTop="1">
      <c r="A423" s="13"/>
      <c r="B423" s="37"/>
      <c r="C423" s="49">
        <v>132248</v>
      </c>
      <c r="D423" s="49"/>
      <c r="E423" s="50"/>
      <c r="F423" s="39"/>
      <c r="G423" s="51" t="s">
        <v>192</v>
      </c>
      <c r="H423" s="51"/>
      <c r="I423" s="50"/>
      <c r="J423" s="39"/>
      <c r="K423" s="49">
        <v>132248</v>
      </c>
      <c r="L423" s="49"/>
      <c r="M423" s="50"/>
      <c r="N423" s="39"/>
      <c r="O423" s="49">
        <v>388312</v>
      </c>
      <c r="P423" s="49"/>
      <c r="Q423" s="50"/>
      <c r="R423" s="39"/>
      <c r="S423" s="51" t="s">
        <v>773</v>
      </c>
      <c r="T423" s="51"/>
      <c r="U423" s="52" t="s">
        <v>194</v>
      </c>
      <c r="V423" s="39"/>
      <c r="W423" s="49">
        <v>388056</v>
      </c>
      <c r="X423" s="49"/>
      <c r="Y423" s="50"/>
    </row>
    <row r="424" spans="1:25">
      <c r="A424" s="13"/>
      <c r="B424" s="37"/>
      <c r="C424" s="38"/>
      <c r="D424" s="38"/>
      <c r="E424" s="39"/>
      <c r="F424" s="39"/>
      <c r="G424" s="40"/>
      <c r="H424" s="40"/>
      <c r="I424" s="39"/>
      <c r="J424" s="39"/>
      <c r="K424" s="76"/>
      <c r="L424" s="76"/>
      <c r="M424" s="77"/>
      <c r="N424" s="39"/>
      <c r="O424" s="38"/>
      <c r="P424" s="38"/>
      <c r="Q424" s="39"/>
      <c r="R424" s="39"/>
      <c r="S424" s="40"/>
      <c r="T424" s="40"/>
      <c r="U424" s="37"/>
      <c r="V424" s="39"/>
      <c r="W424" s="76"/>
      <c r="X424" s="76"/>
      <c r="Y424" s="77"/>
    </row>
    <row r="425" spans="1:25">
      <c r="A425" s="13"/>
      <c r="B425" s="75" t="s">
        <v>220</v>
      </c>
      <c r="C425" s="43"/>
      <c r="D425" s="43"/>
      <c r="E425" s="33"/>
      <c r="F425" s="33"/>
      <c r="G425" s="43"/>
      <c r="H425" s="43"/>
      <c r="I425" s="33"/>
      <c r="J425" s="33"/>
      <c r="K425" s="43"/>
      <c r="L425" s="43"/>
      <c r="M425" s="33"/>
      <c r="N425" s="33"/>
      <c r="O425" s="43"/>
      <c r="P425" s="43"/>
      <c r="Q425" s="33"/>
      <c r="R425" s="33"/>
      <c r="S425" s="43"/>
      <c r="T425" s="43"/>
      <c r="U425" s="33"/>
      <c r="V425" s="33"/>
      <c r="W425" s="43"/>
      <c r="X425" s="43"/>
      <c r="Y425" s="33"/>
    </row>
    <row r="426" spans="1:25">
      <c r="A426" s="13"/>
      <c r="B426" s="75"/>
      <c r="C426" s="43"/>
      <c r="D426" s="43"/>
      <c r="E426" s="33"/>
      <c r="F426" s="33"/>
      <c r="G426" s="43"/>
      <c r="H426" s="43"/>
      <c r="I426" s="33"/>
      <c r="J426" s="33"/>
      <c r="K426" s="43"/>
      <c r="L426" s="43"/>
      <c r="M426" s="33"/>
      <c r="N426" s="33"/>
      <c r="O426" s="43"/>
      <c r="P426" s="43"/>
      <c r="Q426" s="33"/>
      <c r="R426" s="33"/>
      <c r="S426" s="43"/>
      <c r="T426" s="43"/>
      <c r="U426" s="33"/>
      <c r="V426" s="33"/>
      <c r="W426" s="43"/>
      <c r="X426" s="43"/>
      <c r="Y426" s="33"/>
    </row>
    <row r="427" spans="1:25">
      <c r="A427" s="13"/>
      <c r="B427" s="74" t="s">
        <v>80</v>
      </c>
      <c r="C427" s="40"/>
      <c r="D427" s="40"/>
      <c r="E427" s="39"/>
      <c r="F427" s="39"/>
      <c r="G427" s="40"/>
      <c r="H427" s="40"/>
      <c r="I427" s="39"/>
      <c r="J427" s="39"/>
      <c r="K427" s="40"/>
      <c r="L427" s="40"/>
      <c r="M427" s="39"/>
      <c r="N427" s="39"/>
      <c r="O427" s="40"/>
      <c r="P427" s="40"/>
      <c r="Q427" s="39"/>
      <c r="R427" s="39"/>
      <c r="S427" s="40"/>
      <c r="T427" s="40"/>
      <c r="U427" s="39"/>
      <c r="V427" s="39"/>
      <c r="W427" s="40"/>
      <c r="X427" s="40"/>
      <c r="Y427" s="39"/>
    </row>
    <row r="428" spans="1:25">
      <c r="A428" s="13"/>
      <c r="B428" s="74"/>
      <c r="C428" s="40"/>
      <c r="D428" s="40"/>
      <c r="E428" s="39"/>
      <c r="F428" s="39"/>
      <c r="G428" s="40"/>
      <c r="H428" s="40"/>
      <c r="I428" s="39"/>
      <c r="J428" s="39"/>
      <c r="K428" s="40"/>
      <c r="L428" s="40"/>
      <c r="M428" s="39"/>
      <c r="N428" s="39"/>
      <c r="O428" s="40"/>
      <c r="P428" s="40"/>
      <c r="Q428" s="39"/>
      <c r="R428" s="39"/>
      <c r="S428" s="40"/>
      <c r="T428" s="40"/>
      <c r="U428" s="39"/>
      <c r="V428" s="39"/>
      <c r="W428" s="40"/>
      <c r="X428" s="40"/>
      <c r="Y428" s="39"/>
    </row>
    <row r="429" spans="1:25">
      <c r="A429" s="13"/>
      <c r="B429" s="75" t="s">
        <v>77</v>
      </c>
      <c r="C429" s="42">
        <v>36774</v>
      </c>
      <c r="D429" s="42"/>
      <c r="E429" s="33"/>
      <c r="F429" s="33"/>
      <c r="G429" s="43">
        <v>31</v>
      </c>
      <c r="H429" s="43"/>
      <c r="I429" s="33"/>
      <c r="J429" s="33"/>
      <c r="K429" s="42">
        <v>36805</v>
      </c>
      <c r="L429" s="42"/>
      <c r="M429" s="33"/>
      <c r="N429" s="33"/>
      <c r="O429" s="42">
        <v>111623</v>
      </c>
      <c r="P429" s="42"/>
      <c r="Q429" s="33"/>
      <c r="R429" s="33"/>
      <c r="S429" s="43" t="s">
        <v>811</v>
      </c>
      <c r="T429" s="43"/>
      <c r="U429" s="35" t="s">
        <v>194</v>
      </c>
      <c r="V429" s="33"/>
      <c r="W429" s="42">
        <v>111391</v>
      </c>
      <c r="X429" s="42"/>
      <c r="Y429" s="33"/>
    </row>
    <row r="430" spans="1:25">
      <c r="A430" s="13"/>
      <c r="B430" s="75"/>
      <c r="C430" s="42"/>
      <c r="D430" s="42"/>
      <c r="E430" s="33"/>
      <c r="F430" s="33"/>
      <c r="G430" s="43"/>
      <c r="H430" s="43"/>
      <c r="I430" s="33"/>
      <c r="J430" s="33"/>
      <c r="K430" s="42"/>
      <c r="L430" s="42"/>
      <c r="M430" s="33"/>
      <c r="N430" s="33"/>
      <c r="O430" s="42"/>
      <c r="P430" s="42"/>
      <c r="Q430" s="33"/>
      <c r="R430" s="33"/>
      <c r="S430" s="43"/>
      <c r="T430" s="43"/>
      <c r="U430" s="35"/>
      <c r="V430" s="33"/>
      <c r="W430" s="42"/>
      <c r="X430" s="42"/>
      <c r="Y430" s="33"/>
    </row>
    <row r="431" spans="1:25">
      <c r="A431" s="13"/>
      <c r="B431" s="74" t="s">
        <v>78</v>
      </c>
      <c r="C431" s="38">
        <v>65787</v>
      </c>
      <c r="D431" s="38"/>
      <c r="E431" s="39"/>
      <c r="F431" s="39"/>
      <c r="G431" s="40">
        <v>197</v>
      </c>
      <c r="H431" s="40"/>
      <c r="I431" s="39"/>
      <c r="J431" s="39"/>
      <c r="K431" s="38">
        <v>65984</v>
      </c>
      <c r="L431" s="38"/>
      <c r="M431" s="39"/>
      <c r="N431" s="39"/>
      <c r="O431" s="38">
        <v>191880</v>
      </c>
      <c r="P431" s="38"/>
      <c r="Q431" s="39"/>
      <c r="R431" s="39"/>
      <c r="S431" s="40">
        <v>348</v>
      </c>
      <c r="T431" s="40"/>
      <c r="U431" s="39"/>
      <c r="V431" s="39"/>
      <c r="W431" s="38">
        <v>192228</v>
      </c>
      <c r="X431" s="38"/>
      <c r="Y431" s="39"/>
    </row>
    <row r="432" spans="1:25" ht="15.75" thickBot="1">
      <c r="A432" s="13"/>
      <c r="B432" s="74"/>
      <c r="C432" s="53"/>
      <c r="D432" s="53"/>
      <c r="E432" s="54"/>
      <c r="F432" s="39"/>
      <c r="G432" s="55"/>
      <c r="H432" s="55"/>
      <c r="I432" s="54"/>
      <c r="J432" s="39"/>
      <c r="K432" s="53"/>
      <c r="L432" s="53"/>
      <c r="M432" s="54"/>
      <c r="N432" s="39"/>
      <c r="O432" s="53"/>
      <c r="P432" s="53"/>
      <c r="Q432" s="54"/>
      <c r="R432" s="39"/>
      <c r="S432" s="55"/>
      <c r="T432" s="55"/>
      <c r="U432" s="54"/>
      <c r="V432" s="39"/>
      <c r="W432" s="53"/>
      <c r="X432" s="53"/>
      <c r="Y432" s="54"/>
    </row>
    <row r="433" spans="1:25" ht="15.75" thickTop="1">
      <c r="A433" s="13"/>
      <c r="B433" s="35"/>
      <c r="C433" s="58">
        <v>102561</v>
      </c>
      <c r="D433" s="58"/>
      <c r="E433" s="34"/>
      <c r="F433" s="33"/>
      <c r="G433" s="61">
        <v>228</v>
      </c>
      <c r="H433" s="61"/>
      <c r="I433" s="34"/>
      <c r="J433" s="33"/>
      <c r="K433" s="58">
        <v>102789</v>
      </c>
      <c r="L433" s="58"/>
      <c r="M433" s="34"/>
      <c r="N433" s="33"/>
      <c r="O433" s="58">
        <v>303503</v>
      </c>
      <c r="P433" s="58"/>
      <c r="Q433" s="34"/>
      <c r="R433" s="33"/>
      <c r="S433" s="61">
        <v>116</v>
      </c>
      <c r="T433" s="61"/>
      <c r="U433" s="34"/>
      <c r="V433" s="33"/>
      <c r="W433" s="58">
        <v>303619</v>
      </c>
      <c r="X433" s="58"/>
      <c r="Y433" s="34"/>
    </row>
    <row r="434" spans="1:25">
      <c r="A434" s="13"/>
      <c r="B434" s="35"/>
      <c r="C434" s="42"/>
      <c r="D434" s="42"/>
      <c r="E434" s="33"/>
      <c r="F434" s="33"/>
      <c r="G434" s="43"/>
      <c r="H434" s="43"/>
      <c r="I434" s="33"/>
      <c r="J434" s="33"/>
      <c r="K434" s="42"/>
      <c r="L434" s="42"/>
      <c r="M434" s="33"/>
      <c r="N434" s="33"/>
      <c r="O434" s="42"/>
      <c r="P434" s="42"/>
      <c r="Q434" s="33"/>
      <c r="R434" s="33"/>
      <c r="S434" s="43"/>
      <c r="T434" s="43"/>
      <c r="U434" s="33"/>
      <c r="V434" s="33"/>
      <c r="W434" s="42"/>
      <c r="X434" s="42"/>
      <c r="Y434" s="33"/>
    </row>
    <row r="435" spans="1:25">
      <c r="A435" s="13"/>
      <c r="B435" s="74" t="s">
        <v>82</v>
      </c>
      <c r="C435" s="38">
        <v>9708</v>
      </c>
      <c r="D435" s="38"/>
      <c r="E435" s="39"/>
      <c r="F435" s="39"/>
      <c r="G435" s="40" t="s">
        <v>192</v>
      </c>
      <c r="H435" s="40"/>
      <c r="I435" s="39"/>
      <c r="J435" s="39"/>
      <c r="K435" s="38">
        <v>9708</v>
      </c>
      <c r="L435" s="38"/>
      <c r="M435" s="39"/>
      <c r="N435" s="39"/>
      <c r="O435" s="38">
        <v>36209</v>
      </c>
      <c r="P435" s="38"/>
      <c r="Q435" s="39"/>
      <c r="R435" s="39"/>
      <c r="S435" s="40" t="s">
        <v>192</v>
      </c>
      <c r="T435" s="40"/>
      <c r="U435" s="39"/>
      <c r="V435" s="39"/>
      <c r="W435" s="38">
        <v>36209</v>
      </c>
      <c r="X435" s="38"/>
      <c r="Y435" s="39"/>
    </row>
    <row r="436" spans="1:25">
      <c r="A436" s="13"/>
      <c r="B436" s="74"/>
      <c r="C436" s="38"/>
      <c r="D436" s="38"/>
      <c r="E436" s="39"/>
      <c r="F436" s="39"/>
      <c r="G436" s="40"/>
      <c r="H436" s="40"/>
      <c r="I436" s="39"/>
      <c r="J436" s="39"/>
      <c r="K436" s="38"/>
      <c r="L436" s="38"/>
      <c r="M436" s="39"/>
      <c r="N436" s="39"/>
      <c r="O436" s="38"/>
      <c r="P436" s="38"/>
      <c r="Q436" s="39"/>
      <c r="R436" s="39"/>
      <c r="S436" s="40"/>
      <c r="T436" s="40"/>
      <c r="U436" s="39"/>
      <c r="V436" s="39"/>
      <c r="W436" s="38"/>
      <c r="X436" s="38"/>
      <c r="Y436" s="39"/>
    </row>
    <row r="437" spans="1:25">
      <c r="A437" s="13"/>
      <c r="B437" s="75" t="s">
        <v>83</v>
      </c>
      <c r="C437" s="43">
        <v>31</v>
      </c>
      <c r="D437" s="43"/>
      <c r="E437" s="33"/>
      <c r="F437" s="33"/>
      <c r="G437" s="43" t="s">
        <v>192</v>
      </c>
      <c r="H437" s="43"/>
      <c r="I437" s="33"/>
      <c r="J437" s="33"/>
      <c r="K437" s="43">
        <v>31</v>
      </c>
      <c r="L437" s="43"/>
      <c r="M437" s="33"/>
      <c r="N437" s="33"/>
      <c r="O437" s="43" t="s">
        <v>236</v>
      </c>
      <c r="P437" s="43"/>
      <c r="Q437" s="35" t="s">
        <v>194</v>
      </c>
      <c r="R437" s="33"/>
      <c r="S437" s="43" t="s">
        <v>192</v>
      </c>
      <c r="T437" s="43"/>
      <c r="U437" s="33"/>
      <c r="V437" s="33"/>
      <c r="W437" s="43" t="s">
        <v>236</v>
      </c>
      <c r="X437" s="43"/>
      <c r="Y437" s="35" t="s">
        <v>194</v>
      </c>
    </row>
    <row r="438" spans="1:25">
      <c r="A438" s="13"/>
      <c r="B438" s="75"/>
      <c r="C438" s="43"/>
      <c r="D438" s="43"/>
      <c r="E438" s="33"/>
      <c r="F438" s="33"/>
      <c r="G438" s="43"/>
      <c r="H438" s="43"/>
      <c r="I438" s="33"/>
      <c r="J438" s="33"/>
      <c r="K438" s="43"/>
      <c r="L438" s="43"/>
      <c r="M438" s="33"/>
      <c r="N438" s="33"/>
      <c r="O438" s="43"/>
      <c r="P438" s="43"/>
      <c r="Q438" s="35"/>
      <c r="R438" s="33"/>
      <c r="S438" s="43"/>
      <c r="T438" s="43"/>
      <c r="U438" s="33"/>
      <c r="V438" s="33"/>
      <c r="W438" s="43"/>
      <c r="X438" s="43"/>
      <c r="Y438" s="35"/>
    </row>
    <row r="439" spans="1:25">
      <c r="A439" s="13"/>
      <c r="B439" s="74" t="s">
        <v>84</v>
      </c>
      <c r="C439" s="38">
        <v>2136</v>
      </c>
      <c r="D439" s="38"/>
      <c r="E439" s="39"/>
      <c r="F439" s="39"/>
      <c r="G439" s="40" t="s">
        <v>192</v>
      </c>
      <c r="H439" s="40"/>
      <c r="I439" s="39"/>
      <c r="J439" s="39"/>
      <c r="K439" s="38">
        <v>2136</v>
      </c>
      <c r="L439" s="38"/>
      <c r="M439" s="39"/>
      <c r="N439" s="39"/>
      <c r="O439" s="38">
        <v>6657</v>
      </c>
      <c r="P439" s="38"/>
      <c r="Q439" s="39"/>
      <c r="R439" s="39"/>
      <c r="S439" s="40" t="s">
        <v>192</v>
      </c>
      <c r="T439" s="40"/>
      <c r="U439" s="39"/>
      <c r="V439" s="39"/>
      <c r="W439" s="38">
        <v>6657</v>
      </c>
      <c r="X439" s="38"/>
      <c r="Y439" s="39"/>
    </row>
    <row r="440" spans="1:25" ht="15.75" thickBot="1">
      <c r="A440" s="13"/>
      <c r="B440" s="74"/>
      <c r="C440" s="53"/>
      <c r="D440" s="53"/>
      <c r="E440" s="54"/>
      <c r="F440" s="39"/>
      <c r="G440" s="55"/>
      <c r="H440" s="55"/>
      <c r="I440" s="54"/>
      <c r="J440" s="39"/>
      <c r="K440" s="53"/>
      <c r="L440" s="53"/>
      <c r="M440" s="54"/>
      <c r="N440" s="39"/>
      <c r="O440" s="53"/>
      <c r="P440" s="53"/>
      <c r="Q440" s="54"/>
      <c r="R440" s="39"/>
      <c r="S440" s="55"/>
      <c r="T440" s="55"/>
      <c r="U440" s="54"/>
      <c r="V440" s="39"/>
      <c r="W440" s="53"/>
      <c r="X440" s="53"/>
      <c r="Y440" s="54"/>
    </row>
    <row r="441" spans="1:25" ht="15.75" thickTop="1">
      <c r="A441" s="13"/>
      <c r="B441" s="75" t="s">
        <v>85</v>
      </c>
      <c r="C441" s="58">
        <v>114436</v>
      </c>
      <c r="D441" s="58"/>
      <c r="E441" s="34"/>
      <c r="F441" s="33"/>
      <c r="G441" s="61">
        <v>228</v>
      </c>
      <c r="H441" s="61"/>
      <c r="I441" s="34"/>
      <c r="J441" s="33"/>
      <c r="K441" s="58">
        <v>114664</v>
      </c>
      <c r="L441" s="58"/>
      <c r="M441" s="34"/>
      <c r="N441" s="33"/>
      <c r="O441" s="58">
        <v>344935</v>
      </c>
      <c r="P441" s="58"/>
      <c r="Q441" s="34"/>
      <c r="R441" s="33"/>
      <c r="S441" s="61">
        <v>116</v>
      </c>
      <c r="T441" s="61"/>
      <c r="U441" s="34"/>
      <c r="V441" s="33"/>
      <c r="W441" s="58">
        <v>345051</v>
      </c>
      <c r="X441" s="58"/>
      <c r="Y441" s="34"/>
    </row>
    <row r="442" spans="1:25" ht="15.75" thickBot="1">
      <c r="A442" s="13"/>
      <c r="B442" s="75"/>
      <c r="C442" s="45"/>
      <c r="D442" s="45"/>
      <c r="E442" s="46"/>
      <c r="F442" s="33"/>
      <c r="G442" s="47"/>
      <c r="H442" s="47"/>
      <c r="I442" s="46"/>
      <c r="J442" s="33"/>
      <c r="K442" s="45"/>
      <c r="L442" s="45"/>
      <c r="M442" s="46"/>
      <c r="N442" s="33"/>
      <c r="O442" s="45"/>
      <c r="P442" s="45"/>
      <c r="Q442" s="46"/>
      <c r="R442" s="33"/>
      <c r="S442" s="47"/>
      <c r="T442" s="47"/>
      <c r="U442" s="46"/>
      <c r="V442" s="33"/>
      <c r="W442" s="45"/>
      <c r="X442" s="45"/>
      <c r="Y442" s="46"/>
    </row>
    <row r="443" spans="1:25" ht="15.75" thickTop="1">
      <c r="A443" s="13"/>
      <c r="B443" s="74" t="s">
        <v>86</v>
      </c>
      <c r="C443" s="49">
        <v>17812</v>
      </c>
      <c r="D443" s="49"/>
      <c r="E443" s="50"/>
      <c r="F443" s="39"/>
      <c r="G443" s="51" t="s">
        <v>812</v>
      </c>
      <c r="H443" s="51"/>
      <c r="I443" s="52" t="s">
        <v>194</v>
      </c>
      <c r="J443" s="39"/>
      <c r="K443" s="49">
        <v>17584</v>
      </c>
      <c r="L443" s="49"/>
      <c r="M443" s="50"/>
      <c r="N443" s="39"/>
      <c r="O443" s="49">
        <v>43377</v>
      </c>
      <c r="P443" s="49"/>
      <c r="Q443" s="50"/>
      <c r="R443" s="39"/>
      <c r="S443" s="51" t="s">
        <v>813</v>
      </c>
      <c r="T443" s="51"/>
      <c r="U443" s="52" t="s">
        <v>194</v>
      </c>
      <c r="V443" s="39"/>
      <c r="W443" s="49">
        <v>43005</v>
      </c>
      <c r="X443" s="49"/>
      <c r="Y443" s="50"/>
    </row>
    <row r="444" spans="1:25">
      <c r="A444" s="13"/>
      <c r="B444" s="74"/>
      <c r="C444" s="38"/>
      <c r="D444" s="38"/>
      <c r="E444" s="39"/>
      <c r="F444" s="39"/>
      <c r="G444" s="40"/>
      <c r="H444" s="40"/>
      <c r="I444" s="37"/>
      <c r="J444" s="39"/>
      <c r="K444" s="38"/>
      <c r="L444" s="38"/>
      <c r="M444" s="39"/>
      <c r="N444" s="39"/>
      <c r="O444" s="38"/>
      <c r="P444" s="38"/>
      <c r="Q444" s="39"/>
      <c r="R444" s="39"/>
      <c r="S444" s="40"/>
      <c r="T444" s="40"/>
      <c r="U444" s="37"/>
      <c r="V444" s="39"/>
      <c r="W444" s="38"/>
      <c r="X444" s="38"/>
      <c r="Y444" s="39"/>
    </row>
    <row r="445" spans="1:25">
      <c r="A445" s="13"/>
      <c r="B445" s="75" t="s">
        <v>87</v>
      </c>
      <c r="C445" s="43"/>
      <c r="D445" s="43"/>
      <c r="E445" s="33"/>
      <c r="F445" s="33"/>
      <c r="G445" s="43"/>
      <c r="H445" s="43"/>
      <c r="I445" s="33"/>
      <c r="J445" s="33"/>
      <c r="K445" s="43"/>
      <c r="L445" s="43"/>
      <c r="M445" s="33"/>
      <c r="N445" s="33"/>
      <c r="O445" s="43"/>
      <c r="P445" s="43"/>
      <c r="Q445" s="33"/>
      <c r="R445" s="33"/>
      <c r="S445" s="43"/>
      <c r="T445" s="43"/>
      <c r="U445" s="33"/>
      <c r="V445" s="33"/>
      <c r="W445" s="43"/>
      <c r="X445" s="43"/>
      <c r="Y445" s="33"/>
    </row>
    <row r="446" spans="1:25">
      <c r="A446" s="13"/>
      <c r="B446" s="75"/>
      <c r="C446" s="43"/>
      <c r="D446" s="43"/>
      <c r="E446" s="33"/>
      <c r="F446" s="33"/>
      <c r="G446" s="43"/>
      <c r="H446" s="43"/>
      <c r="I446" s="33"/>
      <c r="J446" s="33"/>
      <c r="K446" s="43"/>
      <c r="L446" s="43"/>
      <c r="M446" s="33"/>
      <c r="N446" s="33"/>
      <c r="O446" s="43"/>
      <c r="P446" s="43"/>
      <c r="Q446" s="33"/>
      <c r="R446" s="33"/>
      <c r="S446" s="43"/>
      <c r="T446" s="43"/>
      <c r="U446" s="33"/>
      <c r="V446" s="33"/>
      <c r="W446" s="43"/>
      <c r="X446" s="43"/>
      <c r="Y446" s="33"/>
    </row>
    <row r="447" spans="1:25">
      <c r="A447" s="13"/>
      <c r="B447" s="74" t="s">
        <v>88</v>
      </c>
      <c r="C447" s="40">
        <v>121</v>
      </c>
      <c r="D447" s="40"/>
      <c r="E447" s="39"/>
      <c r="F447" s="39"/>
      <c r="G447" s="40">
        <v>73</v>
      </c>
      <c r="H447" s="40"/>
      <c r="I447" s="39"/>
      <c r="J447" s="39"/>
      <c r="K447" s="40">
        <v>194</v>
      </c>
      <c r="L447" s="40"/>
      <c r="M447" s="39"/>
      <c r="N447" s="39"/>
      <c r="O447" s="40">
        <v>57</v>
      </c>
      <c r="P447" s="40"/>
      <c r="Q447" s="39"/>
      <c r="R447" s="39"/>
      <c r="S447" s="40">
        <v>217</v>
      </c>
      <c r="T447" s="40"/>
      <c r="U447" s="39"/>
      <c r="V447" s="39"/>
      <c r="W447" s="40">
        <v>274</v>
      </c>
      <c r="X447" s="40"/>
      <c r="Y447" s="39"/>
    </row>
    <row r="448" spans="1:25">
      <c r="A448" s="13"/>
      <c r="B448" s="74"/>
      <c r="C448" s="40"/>
      <c r="D448" s="40"/>
      <c r="E448" s="39"/>
      <c r="F448" s="39"/>
      <c r="G448" s="40"/>
      <c r="H448" s="40"/>
      <c r="I448" s="39"/>
      <c r="J448" s="39"/>
      <c r="K448" s="40"/>
      <c r="L448" s="40"/>
      <c r="M448" s="39"/>
      <c r="N448" s="39"/>
      <c r="O448" s="40"/>
      <c r="P448" s="40"/>
      <c r="Q448" s="39"/>
      <c r="R448" s="39"/>
      <c r="S448" s="40"/>
      <c r="T448" s="40"/>
      <c r="U448" s="39"/>
      <c r="V448" s="39"/>
      <c r="W448" s="40"/>
      <c r="X448" s="40"/>
      <c r="Y448" s="39"/>
    </row>
    <row r="449" spans="1:25">
      <c r="A449" s="13"/>
      <c r="B449" s="12" t="s">
        <v>89</v>
      </c>
      <c r="C449" s="43" t="s">
        <v>814</v>
      </c>
      <c r="D449" s="43"/>
      <c r="E449" s="16" t="s">
        <v>194</v>
      </c>
      <c r="F449" s="18"/>
      <c r="G449" s="43" t="s">
        <v>779</v>
      </c>
      <c r="H449" s="43"/>
      <c r="I449" s="16" t="s">
        <v>194</v>
      </c>
      <c r="J449" s="18"/>
      <c r="K449" s="43" t="s">
        <v>815</v>
      </c>
      <c r="L449" s="43"/>
      <c r="M449" s="16" t="s">
        <v>194</v>
      </c>
      <c r="N449" s="18"/>
      <c r="O449" s="43" t="s">
        <v>816</v>
      </c>
      <c r="P449" s="43"/>
      <c r="Q449" s="16" t="s">
        <v>194</v>
      </c>
      <c r="R449" s="18"/>
      <c r="S449" s="43" t="s">
        <v>817</v>
      </c>
      <c r="T449" s="43"/>
      <c r="U449" s="16" t="s">
        <v>194</v>
      </c>
      <c r="V449" s="18"/>
      <c r="W449" s="43" t="s">
        <v>818</v>
      </c>
      <c r="X449" s="43"/>
      <c r="Y449" s="16" t="s">
        <v>194</v>
      </c>
    </row>
    <row r="450" spans="1:25">
      <c r="A450" s="13"/>
      <c r="B450" s="74" t="s">
        <v>90</v>
      </c>
      <c r="C450" s="40">
        <v>471</v>
      </c>
      <c r="D450" s="40"/>
      <c r="E450" s="39"/>
      <c r="F450" s="39"/>
      <c r="G450" s="40" t="s">
        <v>819</v>
      </c>
      <c r="H450" s="40"/>
      <c r="I450" s="37" t="s">
        <v>194</v>
      </c>
      <c r="J450" s="39"/>
      <c r="K450" s="40" t="s">
        <v>820</v>
      </c>
      <c r="L450" s="40"/>
      <c r="M450" s="37" t="s">
        <v>194</v>
      </c>
      <c r="N450" s="39"/>
      <c r="O450" s="38">
        <v>2535</v>
      </c>
      <c r="P450" s="38"/>
      <c r="Q450" s="39"/>
      <c r="R450" s="39"/>
      <c r="S450" s="40">
        <v>55</v>
      </c>
      <c r="T450" s="40"/>
      <c r="U450" s="39"/>
      <c r="V450" s="39"/>
      <c r="W450" s="38">
        <v>2590</v>
      </c>
      <c r="X450" s="38"/>
      <c r="Y450" s="39"/>
    </row>
    <row r="451" spans="1:25">
      <c r="A451" s="13"/>
      <c r="B451" s="74"/>
      <c r="C451" s="40"/>
      <c r="D451" s="40"/>
      <c r="E451" s="39"/>
      <c r="F451" s="39"/>
      <c r="G451" s="40"/>
      <c r="H451" s="40"/>
      <c r="I451" s="37"/>
      <c r="J451" s="39"/>
      <c r="K451" s="40"/>
      <c r="L451" s="40"/>
      <c r="M451" s="37"/>
      <c r="N451" s="39"/>
      <c r="O451" s="38"/>
      <c r="P451" s="38"/>
      <c r="Q451" s="39"/>
      <c r="R451" s="39"/>
      <c r="S451" s="40"/>
      <c r="T451" s="40"/>
      <c r="U451" s="39"/>
      <c r="V451" s="39"/>
      <c r="W451" s="38"/>
      <c r="X451" s="38"/>
      <c r="Y451" s="39"/>
    </row>
    <row r="452" spans="1:25">
      <c r="A452" s="13"/>
      <c r="B452" s="75" t="s">
        <v>91</v>
      </c>
      <c r="C452" s="43">
        <v>71</v>
      </c>
      <c r="D452" s="43"/>
      <c r="E452" s="33"/>
      <c r="F452" s="33"/>
      <c r="G452" s="43" t="s">
        <v>192</v>
      </c>
      <c r="H452" s="43"/>
      <c r="I452" s="33"/>
      <c r="J452" s="33"/>
      <c r="K452" s="43">
        <v>71</v>
      </c>
      <c r="L452" s="43"/>
      <c r="M452" s="33"/>
      <c r="N452" s="33"/>
      <c r="O452" s="43" t="s">
        <v>821</v>
      </c>
      <c r="P452" s="43"/>
      <c r="Q452" s="35" t="s">
        <v>194</v>
      </c>
      <c r="R452" s="33"/>
      <c r="S452" s="43" t="s">
        <v>192</v>
      </c>
      <c r="T452" s="43"/>
      <c r="U452" s="33"/>
      <c r="V452" s="33"/>
      <c r="W452" s="43" t="s">
        <v>821</v>
      </c>
      <c r="X452" s="43"/>
      <c r="Y452" s="35" t="s">
        <v>194</v>
      </c>
    </row>
    <row r="453" spans="1:25" ht="15.75" thickBot="1">
      <c r="A453" s="13"/>
      <c r="B453" s="75"/>
      <c r="C453" s="47"/>
      <c r="D453" s="47"/>
      <c r="E453" s="46"/>
      <c r="F453" s="33"/>
      <c r="G453" s="47"/>
      <c r="H453" s="47"/>
      <c r="I453" s="46"/>
      <c r="J453" s="33"/>
      <c r="K453" s="47"/>
      <c r="L453" s="47"/>
      <c r="M453" s="46"/>
      <c r="N453" s="33"/>
      <c r="O453" s="47"/>
      <c r="P453" s="47"/>
      <c r="Q453" s="48"/>
      <c r="R453" s="33"/>
      <c r="S453" s="47"/>
      <c r="T453" s="47"/>
      <c r="U453" s="46"/>
      <c r="V453" s="33"/>
      <c r="W453" s="47"/>
      <c r="X453" s="47"/>
      <c r="Y453" s="48"/>
    </row>
    <row r="454" spans="1:25" ht="15.75" thickTop="1">
      <c r="A454" s="13"/>
      <c r="B454" s="74" t="s">
        <v>92</v>
      </c>
      <c r="C454" s="51">
        <v>634</v>
      </c>
      <c r="D454" s="51"/>
      <c r="E454" s="50"/>
      <c r="F454" s="39"/>
      <c r="G454" s="51" t="s">
        <v>822</v>
      </c>
      <c r="H454" s="51"/>
      <c r="I454" s="52" t="s">
        <v>194</v>
      </c>
      <c r="J454" s="39"/>
      <c r="K454" s="51" t="s">
        <v>823</v>
      </c>
      <c r="L454" s="51"/>
      <c r="M454" s="52" t="s">
        <v>194</v>
      </c>
      <c r="N454" s="39"/>
      <c r="O454" s="51">
        <v>788</v>
      </c>
      <c r="P454" s="51"/>
      <c r="Q454" s="50"/>
      <c r="R454" s="39"/>
      <c r="S454" s="51">
        <v>182</v>
      </c>
      <c r="T454" s="51"/>
      <c r="U454" s="50"/>
      <c r="V454" s="39"/>
      <c r="W454" s="51">
        <v>970</v>
      </c>
      <c r="X454" s="51"/>
      <c r="Y454" s="50"/>
    </row>
    <row r="455" spans="1:25" ht="15.75" thickBot="1">
      <c r="A455" s="13"/>
      <c r="B455" s="74"/>
      <c r="C455" s="55"/>
      <c r="D455" s="55"/>
      <c r="E455" s="54"/>
      <c r="F455" s="39"/>
      <c r="G455" s="55"/>
      <c r="H455" s="55"/>
      <c r="I455" s="69"/>
      <c r="J455" s="39"/>
      <c r="K455" s="55"/>
      <c r="L455" s="55"/>
      <c r="M455" s="69"/>
      <c r="N455" s="39"/>
      <c r="O455" s="55"/>
      <c r="P455" s="55"/>
      <c r="Q455" s="54"/>
      <c r="R455" s="39"/>
      <c r="S455" s="55"/>
      <c r="T455" s="55"/>
      <c r="U455" s="54"/>
      <c r="V455" s="39"/>
      <c r="W455" s="55"/>
      <c r="X455" s="55"/>
      <c r="Y455" s="54"/>
    </row>
    <row r="456" spans="1:25" ht="15.75" thickTop="1">
      <c r="A456" s="13"/>
      <c r="B456" s="75" t="s">
        <v>93</v>
      </c>
      <c r="C456" s="58">
        <v>17178</v>
      </c>
      <c r="D456" s="58"/>
      <c r="E456" s="34"/>
      <c r="F456" s="33"/>
      <c r="G456" s="58">
        <v>1073</v>
      </c>
      <c r="H456" s="58"/>
      <c r="I456" s="34"/>
      <c r="J456" s="33"/>
      <c r="K456" s="58">
        <v>18251</v>
      </c>
      <c r="L456" s="58"/>
      <c r="M456" s="34"/>
      <c r="N456" s="33"/>
      <c r="O456" s="58">
        <v>42589</v>
      </c>
      <c r="P456" s="58"/>
      <c r="Q456" s="34"/>
      <c r="R456" s="33"/>
      <c r="S456" s="61" t="s">
        <v>824</v>
      </c>
      <c r="T456" s="61"/>
      <c r="U456" s="56" t="s">
        <v>194</v>
      </c>
      <c r="V456" s="33"/>
      <c r="W456" s="58">
        <v>42035</v>
      </c>
      <c r="X456" s="58"/>
      <c r="Y456" s="34"/>
    </row>
    <row r="457" spans="1:25">
      <c r="A457" s="13"/>
      <c r="B457" s="75"/>
      <c r="C457" s="42"/>
      <c r="D457" s="42"/>
      <c r="E457" s="33"/>
      <c r="F457" s="33"/>
      <c r="G457" s="42"/>
      <c r="H457" s="42"/>
      <c r="I457" s="33"/>
      <c r="J457" s="33"/>
      <c r="K457" s="42"/>
      <c r="L457" s="42"/>
      <c r="M457" s="33"/>
      <c r="N457" s="33"/>
      <c r="O457" s="42"/>
      <c r="P457" s="42"/>
      <c r="Q457" s="33"/>
      <c r="R457" s="33"/>
      <c r="S457" s="43"/>
      <c r="T457" s="43"/>
      <c r="U457" s="35"/>
      <c r="V457" s="33"/>
      <c r="W457" s="42"/>
      <c r="X457" s="42"/>
      <c r="Y457" s="33"/>
    </row>
    <row r="458" spans="1:25">
      <c r="A458" s="13"/>
      <c r="B458" s="74" t="s">
        <v>94</v>
      </c>
      <c r="C458" s="38">
        <v>5498</v>
      </c>
      <c r="D458" s="38"/>
      <c r="E458" s="39"/>
      <c r="F458" s="39"/>
      <c r="G458" s="40" t="s">
        <v>825</v>
      </c>
      <c r="H458" s="40"/>
      <c r="I458" s="37" t="s">
        <v>194</v>
      </c>
      <c r="J458" s="39"/>
      <c r="K458" s="38">
        <v>5474</v>
      </c>
      <c r="L458" s="38"/>
      <c r="M458" s="39"/>
      <c r="N458" s="39"/>
      <c r="O458" s="38">
        <v>11842</v>
      </c>
      <c r="P458" s="38"/>
      <c r="Q458" s="39"/>
      <c r="R458" s="39"/>
      <c r="S458" s="40" t="s">
        <v>192</v>
      </c>
      <c r="T458" s="40"/>
      <c r="U458" s="39"/>
      <c r="V458" s="39"/>
      <c r="W458" s="38">
        <v>11842</v>
      </c>
      <c r="X458" s="38"/>
      <c r="Y458" s="39"/>
    </row>
    <row r="459" spans="1:25" ht="15.75" thickBot="1">
      <c r="A459" s="13"/>
      <c r="B459" s="74"/>
      <c r="C459" s="53"/>
      <c r="D459" s="53"/>
      <c r="E459" s="54"/>
      <c r="F459" s="39"/>
      <c r="G459" s="55"/>
      <c r="H459" s="55"/>
      <c r="I459" s="69"/>
      <c r="J459" s="39"/>
      <c r="K459" s="53"/>
      <c r="L459" s="53"/>
      <c r="M459" s="54"/>
      <c r="N459" s="39"/>
      <c r="O459" s="53"/>
      <c r="P459" s="53"/>
      <c r="Q459" s="54"/>
      <c r="R459" s="39"/>
      <c r="S459" s="55"/>
      <c r="T459" s="55"/>
      <c r="U459" s="54"/>
      <c r="V459" s="39"/>
      <c r="W459" s="53"/>
      <c r="X459" s="53"/>
      <c r="Y459" s="54"/>
    </row>
    <row r="460" spans="1:25" ht="15.75" thickTop="1">
      <c r="A460" s="13"/>
      <c r="B460" s="75" t="s">
        <v>95</v>
      </c>
      <c r="C460" s="56" t="s">
        <v>191</v>
      </c>
      <c r="D460" s="58">
        <v>11680</v>
      </c>
      <c r="E460" s="34"/>
      <c r="F460" s="33"/>
      <c r="G460" s="56" t="s">
        <v>191</v>
      </c>
      <c r="H460" s="58">
        <v>1097</v>
      </c>
      <c r="I460" s="34"/>
      <c r="J460" s="33"/>
      <c r="K460" s="56" t="s">
        <v>191</v>
      </c>
      <c r="L460" s="58">
        <v>12777</v>
      </c>
      <c r="M460" s="34"/>
      <c r="N460" s="33"/>
      <c r="O460" s="56" t="s">
        <v>191</v>
      </c>
      <c r="P460" s="58">
        <v>30747</v>
      </c>
      <c r="Q460" s="34"/>
      <c r="R460" s="33"/>
      <c r="S460" s="56" t="s">
        <v>191</v>
      </c>
      <c r="T460" s="61" t="s">
        <v>824</v>
      </c>
      <c r="U460" s="56" t="s">
        <v>194</v>
      </c>
      <c r="V460" s="33"/>
      <c r="W460" s="56" t="s">
        <v>191</v>
      </c>
      <c r="X460" s="58">
        <v>30193</v>
      </c>
      <c r="Y460" s="34"/>
    </row>
    <row r="461" spans="1:25" ht="15.75" thickBot="1">
      <c r="A461" s="13"/>
      <c r="B461" s="75"/>
      <c r="C461" s="57"/>
      <c r="D461" s="59"/>
      <c r="E461" s="60"/>
      <c r="F461" s="33"/>
      <c r="G461" s="57"/>
      <c r="H461" s="59"/>
      <c r="I461" s="60"/>
      <c r="J461" s="33"/>
      <c r="K461" s="57"/>
      <c r="L461" s="59"/>
      <c r="M461" s="60"/>
      <c r="N461" s="33"/>
      <c r="O461" s="57"/>
      <c r="P461" s="59"/>
      <c r="Q461" s="60"/>
      <c r="R461" s="33"/>
      <c r="S461" s="57"/>
      <c r="T461" s="62"/>
      <c r="U461" s="57"/>
      <c r="V461" s="33"/>
      <c r="W461" s="57"/>
      <c r="X461" s="59"/>
      <c r="Y461" s="60"/>
    </row>
    <row r="462" spans="1:25" ht="15.75" thickTop="1">
      <c r="A462" s="13"/>
      <c r="B462" s="74" t="s">
        <v>96</v>
      </c>
      <c r="C462" s="78"/>
      <c r="D462" s="78"/>
      <c r="E462" s="64"/>
      <c r="F462" s="39"/>
      <c r="G462" s="78"/>
      <c r="H462" s="78"/>
      <c r="I462" s="64"/>
      <c r="J462" s="39"/>
      <c r="K462" s="78"/>
      <c r="L462" s="78"/>
      <c r="M462" s="64"/>
      <c r="N462" s="39"/>
      <c r="O462" s="78"/>
      <c r="P462" s="78"/>
      <c r="Q462" s="64"/>
      <c r="R462" s="39"/>
      <c r="S462" s="78"/>
      <c r="T462" s="78"/>
      <c r="U462" s="64"/>
      <c r="V462" s="39"/>
      <c r="W462" s="78"/>
      <c r="X462" s="78"/>
      <c r="Y462" s="64"/>
    </row>
    <row r="463" spans="1:25">
      <c r="A463" s="13"/>
      <c r="B463" s="74"/>
      <c r="C463" s="40"/>
      <c r="D463" s="40"/>
      <c r="E463" s="39"/>
      <c r="F463" s="39"/>
      <c r="G463" s="40"/>
      <c r="H463" s="40"/>
      <c r="I463" s="39"/>
      <c r="J463" s="39"/>
      <c r="K463" s="40"/>
      <c r="L463" s="40"/>
      <c r="M463" s="39"/>
      <c r="N463" s="39"/>
      <c r="O463" s="40"/>
      <c r="P463" s="40"/>
      <c r="Q463" s="39"/>
      <c r="R463" s="39"/>
      <c r="S463" s="40"/>
      <c r="T463" s="40"/>
      <c r="U463" s="39"/>
      <c r="V463" s="39"/>
      <c r="W463" s="40"/>
      <c r="X463" s="40"/>
      <c r="Y463" s="39"/>
    </row>
    <row r="464" spans="1:25">
      <c r="A464" s="13"/>
      <c r="B464" s="75" t="s">
        <v>232</v>
      </c>
      <c r="C464" s="35" t="s">
        <v>191</v>
      </c>
      <c r="D464" s="43">
        <v>0.3</v>
      </c>
      <c r="E464" s="33"/>
      <c r="F464" s="33"/>
      <c r="G464" s="35" t="s">
        <v>191</v>
      </c>
      <c r="H464" s="43">
        <v>0.03</v>
      </c>
      <c r="I464" s="33"/>
      <c r="J464" s="33"/>
      <c r="K464" s="35" t="s">
        <v>191</v>
      </c>
      <c r="L464" s="43">
        <v>0.33</v>
      </c>
      <c r="M464" s="33"/>
      <c r="N464" s="33"/>
      <c r="O464" s="35" t="s">
        <v>191</v>
      </c>
      <c r="P464" s="43">
        <v>0.79</v>
      </c>
      <c r="Q464" s="33"/>
      <c r="R464" s="33"/>
      <c r="S464" s="35" t="s">
        <v>191</v>
      </c>
      <c r="T464" s="43" t="s">
        <v>787</v>
      </c>
      <c r="U464" s="35" t="s">
        <v>194</v>
      </c>
      <c r="V464" s="33"/>
      <c r="W464" s="35" t="s">
        <v>191</v>
      </c>
      <c r="X464" s="43">
        <v>0.77</v>
      </c>
      <c r="Y464" s="33"/>
    </row>
    <row r="465" spans="1:25">
      <c r="A465" s="13"/>
      <c r="B465" s="75"/>
      <c r="C465" s="35"/>
      <c r="D465" s="43"/>
      <c r="E465" s="33"/>
      <c r="F465" s="33"/>
      <c r="G465" s="35"/>
      <c r="H465" s="43"/>
      <c r="I465" s="33"/>
      <c r="J465" s="33"/>
      <c r="K465" s="35"/>
      <c r="L465" s="43"/>
      <c r="M465" s="33"/>
      <c r="N465" s="33"/>
      <c r="O465" s="35"/>
      <c r="P465" s="43"/>
      <c r="Q465" s="33"/>
      <c r="R465" s="33"/>
      <c r="S465" s="35"/>
      <c r="T465" s="43"/>
      <c r="U465" s="35"/>
      <c r="V465" s="33"/>
      <c r="W465" s="35"/>
      <c r="X465" s="43"/>
      <c r="Y465" s="33"/>
    </row>
    <row r="466" spans="1:25">
      <c r="A466" s="13"/>
      <c r="B466" s="74" t="s">
        <v>233</v>
      </c>
      <c r="C466" s="37" t="s">
        <v>191</v>
      </c>
      <c r="D466" s="40">
        <v>0.28999999999999998</v>
      </c>
      <c r="E466" s="39"/>
      <c r="F466" s="39"/>
      <c r="G466" s="37" t="s">
        <v>191</v>
      </c>
      <c r="H466" s="40">
        <v>0.03</v>
      </c>
      <c r="I466" s="39"/>
      <c r="J466" s="39"/>
      <c r="K466" s="37" t="s">
        <v>191</v>
      </c>
      <c r="L466" s="40">
        <v>0.32</v>
      </c>
      <c r="M466" s="39"/>
      <c r="N466" s="39"/>
      <c r="O466" s="37" t="s">
        <v>191</v>
      </c>
      <c r="P466" s="40">
        <v>0.78</v>
      </c>
      <c r="Q466" s="39"/>
      <c r="R466" s="39"/>
      <c r="S466" s="37" t="s">
        <v>191</v>
      </c>
      <c r="T466" s="40" t="s">
        <v>787</v>
      </c>
      <c r="U466" s="37" t="s">
        <v>194</v>
      </c>
      <c r="V466" s="39"/>
      <c r="W466" s="37" t="s">
        <v>191</v>
      </c>
      <c r="X466" s="40">
        <v>0.76</v>
      </c>
      <c r="Y466" s="39"/>
    </row>
    <row r="467" spans="1:25">
      <c r="A467" s="13"/>
      <c r="B467" s="74"/>
      <c r="C467" s="37"/>
      <c r="D467" s="40"/>
      <c r="E467" s="39"/>
      <c r="F467" s="39"/>
      <c r="G467" s="37"/>
      <c r="H467" s="40"/>
      <c r="I467" s="39"/>
      <c r="J467" s="39"/>
      <c r="K467" s="37"/>
      <c r="L467" s="40"/>
      <c r="M467" s="39"/>
      <c r="N467" s="39"/>
      <c r="O467" s="37"/>
      <c r="P467" s="40"/>
      <c r="Q467" s="39"/>
      <c r="R467" s="39"/>
      <c r="S467" s="37"/>
      <c r="T467" s="40"/>
      <c r="U467" s="37"/>
      <c r="V467" s="39"/>
      <c r="W467" s="37"/>
      <c r="X467" s="40"/>
      <c r="Y467" s="39"/>
    </row>
    <row r="468" spans="1:25">
      <c r="A468" s="13"/>
      <c r="B468" s="75" t="s">
        <v>100</v>
      </c>
      <c r="C468" s="43"/>
      <c r="D468" s="43"/>
      <c r="E468" s="33"/>
      <c r="F468" s="33"/>
      <c r="G468" s="43"/>
      <c r="H468" s="43"/>
      <c r="I468" s="33"/>
      <c r="J468" s="33"/>
      <c r="K468" s="33"/>
      <c r="L468" s="33"/>
      <c r="M468" s="33"/>
      <c r="N468" s="33"/>
      <c r="O468" s="43"/>
      <c r="P468" s="43"/>
      <c r="Q468" s="33"/>
      <c r="R468" s="33"/>
      <c r="S468" s="43"/>
      <c r="T468" s="43"/>
      <c r="U468" s="33"/>
      <c r="V468" s="33"/>
      <c r="W468" s="33"/>
      <c r="X468" s="33"/>
      <c r="Y468" s="33"/>
    </row>
    <row r="469" spans="1:25">
      <c r="A469" s="13"/>
      <c r="B469" s="75"/>
      <c r="C469" s="43"/>
      <c r="D469" s="43"/>
      <c r="E469" s="33"/>
      <c r="F469" s="33"/>
      <c r="G469" s="43"/>
      <c r="H469" s="43"/>
      <c r="I469" s="33"/>
      <c r="J469" s="33"/>
      <c r="K469" s="33"/>
      <c r="L469" s="33"/>
      <c r="M469" s="33"/>
      <c r="N469" s="33"/>
      <c r="O469" s="43"/>
      <c r="P469" s="43"/>
      <c r="Q469" s="33"/>
      <c r="R469" s="33"/>
      <c r="S469" s="43"/>
      <c r="T469" s="43"/>
      <c r="U469" s="33"/>
      <c r="V469" s="33"/>
      <c r="W469" s="33"/>
      <c r="X469" s="33"/>
      <c r="Y469" s="33"/>
    </row>
    <row r="470" spans="1:25">
      <c r="A470" s="13"/>
      <c r="B470" s="74" t="s">
        <v>232</v>
      </c>
      <c r="C470" s="38">
        <v>39076</v>
      </c>
      <c r="D470" s="38"/>
      <c r="E470" s="39"/>
      <c r="F470" s="39"/>
      <c r="G470" s="38">
        <v>39076</v>
      </c>
      <c r="H470" s="38"/>
      <c r="I470" s="39"/>
      <c r="J470" s="39"/>
      <c r="K470" s="38">
        <v>39076</v>
      </c>
      <c r="L470" s="38"/>
      <c r="M470" s="39"/>
      <c r="N470" s="39"/>
      <c r="O470" s="38">
        <v>38999</v>
      </c>
      <c r="P470" s="38"/>
      <c r="Q470" s="39"/>
      <c r="R470" s="39"/>
      <c r="S470" s="38">
        <v>38999</v>
      </c>
      <c r="T470" s="38"/>
      <c r="U470" s="39"/>
      <c r="V470" s="39"/>
      <c r="W470" s="38">
        <v>38999</v>
      </c>
      <c r="X470" s="38"/>
      <c r="Y470" s="39"/>
    </row>
    <row r="471" spans="1:25">
      <c r="A471" s="13"/>
      <c r="B471" s="74"/>
      <c r="C471" s="38"/>
      <c r="D471" s="38"/>
      <c r="E471" s="39"/>
      <c r="F471" s="39"/>
      <c r="G471" s="38"/>
      <c r="H471" s="38"/>
      <c r="I471" s="39"/>
      <c r="J471" s="39"/>
      <c r="K471" s="38"/>
      <c r="L471" s="38"/>
      <c r="M471" s="39"/>
      <c r="N471" s="39"/>
      <c r="O471" s="38"/>
      <c r="P471" s="38"/>
      <c r="Q471" s="39"/>
      <c r="R471" s="39"/>
      <c r="S471" s="38"/>
      <c r="T471" s="38"/>
      <c r="U471" s="39"/>
      <c r="V471" s="39"/>
      <c r="W471" s="38"/>
      <c r="X471" s="38"/>
      <c r="Y471" s="39"/>
    </row>
    <row r="472" spans="1:25">
      <c r="A472" s="13"/>
      <c r="B472" s="75" t="s">
        <v>233</v>
      </c>
      <c r="C472" s="42">
        <v>39841</v>
      </c>
      <c r="D472" s="42"/>
      <c r="E472" s="33"/>
      <c r="F472" s="33"/>
      <c r="G472" s="42">
        <v>39841</v>
      </c>
      <c r="H472" s="42"/>
      <c r="I472" s="33"/>
      <c r="J472" s="33"/>
      <c r="K472" s="42">
        <v>39841</v>
      </c>
      <c r="L472" s="42"/>
      <c r="M472" s="33"/>
      <c r="N472" s="33"/>
      <c r="O472" s="42">
        <v>39574</v>
      </c>
      <c r="P472" s="42"/>
      <c r="Q472" s="33"/>
      <c r="R472" s="33"/>
      <c r="S472" s="42">
        <v>39574</v>
      </c>
      <c r="T472" s="42"/>
      <c r="U472" s="33"/>
      <c r="V472" s="33"/>
      <c r="W472" s="42">
        <v>39574</v>
      </c>
      <c r="X472" s="42"/>
      <c r="Y472" s="33"/>
    </row>
    <row r="473" spans="1:25">
      <c r="A473" s="13"/>
      <c r="B473" s="75"/>
      <c r="C473" s="42"/>
      <c r="D473" s="42"/>
      <c r="E473" s="33"/>
      <c r="F473" s="33"/>
      <c r="G473" s="42"/>
      <c r="H473" s="42"/>
      <c r="I473" s="33"/>
      <c r="J473" s="33"/>
      <c r="K473" s="42"/>
      <c r="L473" s="42"/>
      <c r="M473" s="33"/>
      <c r="N473" s="33"/>
      <c r="O473" s="42"/>
      <c r="P473" s="42"/>
      <c r="Q473" s="33"/>
      <c r="R473" s="33"/>
      <c r="S473" s="42"/>
      <c r="T473" s="42"/>
      <c r="U473" s="33"/>
      <c r="V473" s="33"/>
      <c r="W473" s="42"/>
      <c r="X473" s="42"/>
      <c r="Y473" s="33"/>
    </row>
    <row r="474" spans="1:25">
      <c r="A474" s="13"/>
      <c r="B474" s="87"/>
      <c r="C474" s="87"/>
      <c r="D474" s="87"/>
      <c r="E474" s="87"/>
      <c r="F474" s="87"/>
      <c r="G474" s="87"/>
      <c r="H474" s="87"/>
      <c r="I474" s="87"/>
      <c r="J474" s="87"/>
      <c r="K474" s="87"/>
      <c r="L474" s="87"/>
      <c r="M474" s="87"/>
      <c r="N474" s="87"/>
      <c r="O474" s="87"/>
      <c r="P474" s="87"/>
      <c r="Q474" s="87"/>
      <c r="R474" s="87"/>
      <c r="S474" s="87"/>
      <c r="T474" s="87"/>
      <c r="U474" s="87"/>
      <c r="V474" s="87"/>
      <c r="W474" s="87"/>
      <c r="X474" s="87"/>
      <c r="Y474" s="87"/>
    </row>
    <row r="475" spans="1:25">
      <c r="A475" s="13"/>
      <c r="B475" s="87"/>
      <c r="C475" s="87"/>
      <c r="D475" s="87"/>
      <c r="E475" s="87"/>
      <c r="F475" s="87"/>
      <c r="G475" s="87"/>
      <c r="H475" s="87"/>
      <c r="I475" s="87"/>
      <c r="J475" s="87"/>
      <c r="K475" s="87"/>
      <c r="L475" s="87"/>
      <c r="M475" s="87"/>
      <c r="N475" s="87"/>
      <c r="O475" s="87"/>
      <c r="P475" s="87"/>
      <c r="Q475" s="87"/>
      <c r="R475" s="87"/>
      <c r="S475" s="87"/>
      <c r="T475" s="87"/>
      <c r="U475" s="87"/>
      <c r="V475" s="87"/>
      <c r="W475" s="87"/>
      <c r="X475" s="87"/>
      <c r="Y475" s="87"/>
    </row>
    <row r="476" spans="1:25">
      <c r="A476" s="13"/>
      <c r="B476" s="88" t="s">
        <v>183</v>
      </c>
      <c r="C476" s="88"/>
      <c r="D476" s="88"/>
      <c r="E476" s="88"/>
      <c r="F476" s="88"/>
      <c r="G476" s="88"/>
      <c r="H476" s="88"/>
      <c r="I476" s="88"/>
      <c r="J476" s="88"/>
      <c r="K476" s="88"/>
      <c r="L476" s="88"/>
      <c r="M476" s="88"/>
      <c r="N476" s="88"/>
      <c r="O476" s="88"/>
      <c r="P476" s="88"/>
      <c r="Q476" s="88"/>
      <c r="R476" s="88"/>
      <c r="S476" s="88"/>
      <c r="T476" s="88"/>
      <c r="U476" s="88"/>
      <c r="V476" s="88"/>
      <c r="W476" s="88"/>
      <c r="X476" s="88"/>
      <c r="Y476" s="88"/>
    </row>
    <row r="477" spans="1:25">
      <c r="A477" s="13"/>
      <c r="B477" s="88" t="s">
        <v>216</v>
      </c>
      <c r="C477" s="88"/>
      <c r="D477" s="88"/>
      <c r="E477" s="88"/>
      <c r="F477" s="88"/>
      <c r="G477" s="88"/>
      <c r="H477" s="88"/>
      <c r="I477" s="88"/>
      <c r="J477" s="88"/>
      <c r="K477" s="88"/>
      <c r="L477" s="88"/>
      <c r="M477" s="88"/>
      <c r="N477" s="88"/>
      <c r="O477" s="88"/>
      <c r="P477" s="88"/>
      <c r="Q477" s="88"/>
      <c r="R477" s="88"/>
      <c r="S477" s="88"/>
      <c r="T477" s="88"/>
      <c r="U477" s="88"/>
      <c r="V477" s="88"/>
      <c r="W477" s="88"/>
      <c r="X477" s="88"/>
      <c r="Y477" s="88"/>
    </row>
    <row r="478" spans="1:25">
      <c r="A478" s="13"/>
      <c r="B478" s="89" t="s">
        <v>217</v>
      </c>
      <c r="C478" s="89"/>
      <c r="D478" s="89"/>
      <c r="E478" s="89"/>
      <c r="F478" s="89"/>
      <c r="G478" s="89"/>
      <c r="H478" s="89"/>
      <c r="I478" s="89"/>
      <c r="J478" s="89"/>
      <c r="K478" s="89"/>
      <c r="L478" s="89"/>
      <c r="M478" s="89"/>
      <c r="N478" s="89"/>
      <c r="O478" s="89"/>
      <c r="P478" s="89"/>
      <c r="Q478" s="89"/>
      <c r="R478" s="89"/>
      <c r="S478" s="89"/>
      <c r="T478" s="89"/>
      <c r="U478" s="89"/>
      <c r="V478" s="89"/>
      <c r="W478" s="89"/>
      <c r="X478" s="89"/>
      <c r="Y478" s="89"/>
    </row>
    <row r="479" spans="1:25">
      <c r="A479" s="13"/>
      <c r="B479" s="75"/>
      <c r="C479" s="75"/>
      <c r="D479" s="75"/>
      <c r="E479" s="75"/>
      <c r="F479" s="75"/>
      <c r="G479" s="75"/>
      <c r="H479" s="75"/>
      <c r="I479" s="75"/>
      <c r="J479" s="75"/>
      <c r="K479" s="75"/>
      <c r="L479" s="75"/>
      <c r="M479" s="75"/>
      <c r="N479" s="75"/>
      <c r="O479" s="75"/>
      <c r="P479" s="75"/>
      <c r="Q479" s="75"/>
      <c r="R479" s="75"/>
      <c r="S479" s="75"/>
      <c r="T479" s="75"/>
      <c r="U479" s="75"/>
      <c r="V479" s="75"/>
      <c r="W479" s="75"/>
      <c r="X479" s="75"/>
      <c r="Y479" s="75"/>
    </row>
    <row r="480" spans="1:25">
      <c r="A480" s="13"/>
      <c r="B480" s="28"/>
      <c r="C480" s="28"/>
      <c r="D480" s="28"/>
      <c r="E480" s="28"/>
      <c r="F480" s="28"/>
      <c r="G480" s="28"/>
      <c r="H480" s="28"/>
      <c r="I480" s="28"/>
      <c r="J480" s="28"/>
      <c r="K480" s="28"/>
      <c r="L480" s="28"/>
      <c r="M480" s="28"/>
    </row>
    <row r="481" spans="1:13">
      <c r="A481" s="13"/>
      <c r="B481" s="15"/>
      <c r="C481" s="15"/>
      <c r="D481" s="15"/>
      <c r="E481" s="15"/>
      <c r="F481" s="15"/>
      <c r="G481" s="15"/>
      <c r="H481" s="15"/>
      <c r="I481" s="15"/>
      <c r="J481" s="15"/>
      <c r="K481" s="15"/>
      <c r="L481" s="15"/>
      <c r="M481" s="15"/>
    </row>
    <row r="482" spans="1:13" ht="15.75" thickBot="1">
      <c r="A482" s="13"/>
      <c r="B482" s="16"/>
      <c r="C482" s="164" t="s">
        <v>826</v>
      </c>
      <c r="D482" s="164"/>
      <c r="E482" s="164"/>
      <c r="F482" s="164"/>
      <c r="G482" s="164"/>
      <c r="H482" s="164"/>
      <c r="I482" s="164"/>
      <c r="J482" s="164"/>
      <c r="K482" s="164"/>
      <c r="L482" s="164"/>
      <c r="M482" s="164"/>
    </row>
    <row r="483" spans="1:13" ht="16.5" thickTop="1" thickBot="1">
      <c r="A483" s="13"/>
      <c r="B483" s="16"/>
      <c r="C483" s="165" t="s">
        <v>187</v>
      </c>
      <c r="D483" s="165"/>
      <c r="E483" s="165"/>
      <c r="F483" s="18"/>
      <c r="G483" s="165" t="s">
        <v>188</v>
      </c>
      <c r="H483" s="165"/>
      <c r="I483" s="165"/>
      <c r="J483" s="18"/>
      <c r="K483" s="165" t="s">
        <v>189</v>
      </c>
      <c r="L483" s="165"/>
      <c r="M483" s="165"/>
    </row>
    <row r="484" spans="1:13" ht="15.75" thickTop="1">
      <c r="A484" s="13"/>
      <c r="B484" s="12" t="s">
        <v>76</v>
      </c>
      <c r="C484" s="56"/>
      <c r="D484" s="56"/>
      <c r="E484" s="56"/>
      <c r="F484" s="18"/>
      <c r="G484" s="56"/>
      <c r="H484" s="56"/>
      <c r="I484" s="56"/>
      <c r="J484" s="18"/>
      <c r="K484" s="56"/>
      <c r="L484" s="56"/>
      <c r="M484" s="56"/>
    </row>
    <row r="485" spans="1:13">
      <c r="A485" s="13"/>
      <c r="B485" s="74" t="s">
        <v>77</v>
      </c>
      <c r="C485" s="37" t="s">
        <v>191</v>
      </c>
      <c r="D485" s="38">
        <v>56489</v>
      </c>
      <c r="E485" s="39"/>
      <c r="F485" s="39"/>
      <c r="G485" s="37" t="s">
        <v>191</v>
      </c>
      <c r="H485" s="40" t="s">
        <v>192</v>
      </c>
      <c r="I485" s="39"/>
      <c r="J485" s="39"/>
      <c r="K485" s="37" t="s">
        <v>191</v>
      </c>
      <c r="L485" s="38">
        <v>56489</v>
      </c>
      <c r="M485" s="39"/>
    </row>
    <row r="486" spans="1:13">
      <c r="A486" s="13"/>
      <c r="B486" s="74"/>
      <c r="C486" s="37"/>
      <c r="D486" s="38"/>
      <c r="E486" s="39"/>
      <c r="F486" s="39"/>
      <c r="G486" s="37"/>
      <c r="H486" s="40"/>
      <c r="I486" s="39"/>
      <c r="J486" s="39"/>
      <c r="K486" s="37"/>
      <c r="L486" s="38"/>
      <c r="M486" s="39"/>
    </row>
    <row r="487" spans="1:13">
      <c r="A487" s="13"/>
      <c r="B487" s="75" t="s">
        <v>78</v>
      </c>
      <c r="C487" s="42">
        <v>80453</v>
      </c>
      <c r="D487" s="42"/>
      <c r="E487" s="33"/>
      <c r="F487" s="33"/>
      <c r="G487" s="43" t="s">
        <v>827</v>
      </c>
      <c r="H487" s="43"/>
      <c r="I487" s="35" t="s">
        <v>194</v>
      </c>
      <c r="J487" s="33"/>
      <c r="K487" s="42">
        <v>80321</v>
      </c>
      <c r="L487" s="42"/>
      <c r="M487" s="33"/>
    </row>
    <row r="488" spans="1:13" ht="15.75" thickBot="1">
      <c r="A488" s="13"/>
      <c r="B488" s="75"/>
      <c r="C488" s="45"/>
      <c r="D488" s="45"/>
      <c r="E488" s="46"/>
      <c r="F488" s="33"/>
      <c r="G488" s="47"/>
      <c r="H488" s="47"/>
      <c r="I488" s="48"/>
      <c r="J488" s="33"/>
      <c r="K488" s="45"/>
      <c r="L488" s="45"/>
      <c r="M488" s="46"/>
    </row>
    <row r="489" spans="1:13" ht="15.75" thickTop="1">
      <c r="A489" s="13"/>
      <c r="B489" s="37"/>
      <c r="C489" s="49">
        <v>136942</v>
      </c>
      <c r="D489" s="49"/>
      <c r="E489" s="50"/>
      <c r="F489" s="39"/>
      <c r="G489" s="51" t="s">
        <v>827</v>
      </c>
      <c r="H489" s="51"/>
      <c r="I489" s="52" t="s">
        <v>194</v>
      </c>
      <c r="J489" s="39"/>
      <c r="K489" s="49">
        <v>136810</v>
      </c>
      <c r="L489" s="49"/>
      <c r="M489" s="50"/>
    </row>
    <row r="490" spans="1:13">
      <c r="A490" s="13"/>
      <c r="B490" s="37"/>
      <c r="C490" s="38"/>
      <c r="D490" s="38"/>
      <c r="E490" s="39"/>
      <c r="F490" s="39"/>
      <c r="G490" s="40"/>
      <c r="H490" s="40"/>
      <c r="I490" s="37"/>
      <c r="J490" s="39"/>
      <c r="K490" s="76"/>
      <c r="L490" s="76"/>
      <c r="M490" s="77"/>
    </row>
    <row r="491" spans="1:13">
      <c r="A491" s="13"/>
      <c r="B491" s="75" t="s">
        <v>220</v>
      </c>
      <c r="C491" s="43"/>
      <c r="D491" s="43"/>
      <c r="E491" s="33"/>
      <c r="F491" s="33"/>
      <c r="G491" s="43"/>
      <c r="H491" s="43"/>
      <c r="I491" s="33"/>
      <c r="J491" s="33"/>
      <c r="K491" s="43"/>
      <c r="L491" s="43"/>
      <c r="M491" s="33"/>
    </row>
    <row r="492" spans="1:13">
      <c r="A492" s="13"/>
      <c r="B492" s="75"/>
      <c r="C492" s="43"/>
      <c r="D492" s="43"/>
      <c r="E492" s="33"/>
      <c r="F492" s="33"/>
      <c r="G492" s="43"/>
      <c r="H492" s="43"/>
      <c r="I492" s="33"/>
      <c r="J492" s="33"/>
      <c r="K492" s="43"/>
      <c r="L492" s="43"/>
      <c r="M492" s="33"/>
    </row>
    <row r="493" spans="1:13">
      <c r="A493" s="13"/>
      <c r="B493" s="74" t="s">
        <v>80</v>
      </c>
      <c r="C493" s="40"/>
      <c r="D493" s="40"/>
      <c r="E493" s="39"/>
      <c r="F493" s="39"/>
      <c r="G493" s="40"/>
      <c r="H493" s="40"/>
      <c r="I493" s="39"/>
      <c r="J493" s="39"/>
      <c r="K493" s="40"/>
      <c r="L493" s="40"/>
      <c r="M493" s="39"/>
    </row>
    <row r="494" spans="1:13">
      <c r="A494" s="13"/>
      <c r="B494" s="74"/>
      <c r="C494" s="40"/>
      <c r="D494" s="40"/>
      <c r="E494" s="39"/>
      <c r="F494" s="39"/>
      <c r="G494" s="40"/>
      <c r="H494" s="40"/>
      <c r="I494" s="39"/>
      <c r="J494" s="39"/>
      <c r="K494" s="40"/>
      <c r="L494" s="40"/>
      <c r="M494" s="39"/>
    </row>
    <row r="495" spans="1:13">
      <c r="A495" s="13"/>
      <c r="B495" s="75" t="s">
        <v>77</v>
      </c>
      <c r="C495" s="42">
        <v>45895</v>
      </c>
      <c r="D495" s="42"/>
      <c r="E495" s="33"/>
      <c r="F495" s="33"/>
      <c r="G495" s="43">
        <v>226</v>
      </c>
      <c r="H495" s="43"/>
      <c r="I495" s="33"/>
      <c r="J495" s="33"/>
      <c r="K495" s="42">
        <v>46121</v>
      </c>
      <c r="L495" s="42"/>
      <c r="M495" s="33"/>
    </row>
    <row r="496" spans="1:13">
      <c r="A496" s="13"/>
      <c r="B496" s="75"/>
      <c r="C496" s="42"/>
      <c r="D496" s="42"/>
      <c r="E496" s="33"/>
      <c r="F496" s="33"/>
      <c r="G496" s="43"/>
      <c r="H496" s="43"/>
      <c r="I496" s="33"/>
      <c r="J496" s="33"/>
      <c r="K496" s="42"/>
      <c r="L496" s="42"/>
      <c r="M496" s="33"/>
    </row>
    <row r="497" spans="1:13">
      <c r="A497" s="13"/>
      <c r="B497" s="74" t="s">
        <v>78</v>
      </c>
      <c r="C497" s="38">
        <v>63605</v>
      </c>
      <c r="D497" s="38"/>
      <c r="E497" s="39"/>
      <c r="F497" s="39"/>
      <c r="G497" s="40">
        <v>44</v>
      </c>
      <c r="H497" s="40"/>
      <c r="I497" s="39"/>
      <c r="J497" s="39"/>
      <c r="K497" s="38">
        <v>63649</v>
      </c>
      <c r="L497" s="38"/>
      <c r="M497" s="39"/>
    </row>
    <row r="498" spans="1:13" ht="15.75" thickBot="1">
      <c r="A498" s="13"/>
      <c r="B498" s="74"/>
      <c r="C498" s="53"/>
      <c r="D498" s="53"/>
      <c r="E498" s="54"/>
      <c r="F498" s="39"/>
      <c r="G498" s="55"/>
      <c r="H498" s="55"/>
      <c r="I498" s="54"/>
      <c r="J498" s="39"/>
      <c r="K498" s="53"/>
      <c r="L498" s="53"/>
      <c r="M498" s="54"/>
    </row>
    <row r="499" spans="1:13" ht="15.75" thickTop="1">
      <c r="A499" s="13"/>
      <c r="B499" s="35"/>
      <c r="C499" s="58">
        <v>109500</v>
      </c>
      <c r="D499" s="58"/>
      <c r="E499" s="34"/>
      <c r="F499" s="33"/>
      <c r="G499" s="61">
        <v>270</v>
      </c>
      <c r="H499" s="61"/>
      <c r="I499" s="34"/>
      <c r="J499" s="33"/>
      <c r="K499" s="58">
        <v>109770</v>
      </c>
      <c r="L499" s="58"/>
      <c r="M499" s="34"/>
    </row>
    <row r="500" spans="1:13">
      <c r="A500" s="13"/>
      <c r="B500" s="35"/>
      <c r="C500" s="42"/>
      <c r="D500" s="42"/>
      <c r="E500" s="33"/>
      <c r="F500" s="33"/>
      <c r="G500" s="43"/>
      <c r="H500" s="43"/>
      <c r="I500" s="33"/>
      <c r="J500" s="33"/>
      <c r="K500" s="42"/>
      <c r="L500" s="42"/>
      <c r="M500" s="33"/>
    </row>
    <row r="501" spans="1:13">
      <c r="A501" s="13"/>
      <c r="B501" s="74" t="s">
        <v>82</v>
      </c>
      <c r="C501" s="38">
        <v>13282</v>
      </c>
      <c r="D501" s="38"/>
      <c r="E501" s="39"/>
      <c r="F501" s="39"/>
      <c r="G501" s="40" t="s">
        <v>192</v>
      </c>
      <c r="H501" s="40"/>
      <c r="I501" s="39"/>
      <c r="J501" s="39"/>
      <c r="K501" s="38">
        <v>13282</v>
      </c>
      <c r="L501" s="38"/>
      <c r="M501" s="39"/>
    </row>
    <row r="502" spans="1:13">
      <c r="A502" s="13"/>
      <c r="B502" s="74"/>
      <c r="C502" s="38"/>
      <c r="D502" s="38"/>
      <c r="E502" s="39"/>
      <c r="F502" s="39"/>
      <c r="G502" s="40"/>
      <c r="H502" s="40"/>
      <c r="I502" s="39"/>
      <c r="J502" s="39"/>
      <c r="K502" s="38"/>
      <c r="L502" s="38"/>
      <c r="M502" s="39"/>
    </row>
    <row r="503" spans="1:13">
      <c r="A503" s="13"/>
      <c r="B503" s="75" t="s">
        <v>83</v>
      </c>
      <c r="C503" s="43" t="s">
        <v>192</v>
      </c>
      <c r="D503" s="43"/>
      <c r="E503" s="33"/>
      <c r="F503" s="33"/>
      <c r="G503" s="43" t="s">
        <v>192</v>
      </c>
      <c r="H503" s="43"/>
      <c r="I503" s="33"/>
      <c r="J503" s="33"/>
      <c r="K503" s="43" t="s">
        <v>192</v>
      </c>
      <c r="L503" s="43"/>
      <c r="M503" s="33"/>
    </row>
    <row r="504" spans="1:13">
      <c r="A504" s="13"/>
      <c r="B504" s="75"/>
      <c r="C504" s="43"/>
      <c r="D504" s="43"/>
      <c r="E504" s="33"/>
      <c r="F504" s="33"/>
      <c r="G504" s="43"/>
      <c r="H504" s="43"/>
      <c r="I504" s="33"/>
      <c r="J504" s="33"/>
      <c r="K504" s="43"/>
      <c r="L504" s="43"/>
      <c r="M504" s="33"/>
    </row>
    <row r="505" spans="1:13">
      <c r="A505" s="13"/>
      <c r="B505" s="74" t="s">
        <v>84</v>
      </c>
      <c r="C505" s="38">
        <v>1921</v>
      </c>
      <c r="D505" s="38"/>
      <c r="E505" s="39"/>
      <c r="F505" s="39"/>
      <c r="G505" s="40" t="s">
        <v>192</v>
      </c>
      <c r="H505" s="40"/>
      <c r="I505" s="39"/>
      <c r="J505" s="39"/>
      <c r="K505" s="38">
        <v>1921</v>
      </c>
      <c r="L505" s="38"/>
      <c r="M505" s="39"/>
    </row>
    <row r="506" spans="1:13" ht="15.75" thickBot="1">
      <c r="A506" s="13"/>
      <c r="B506" s="74"/>
      <c r="C506" s="53"/>
      <c r="D506" s="53"/>
      <c r="E506" s="54"/>
      <c r="F506" s="39"/>
      <c r="G506" s="55"/>
      <c r="H506" s="55"/>
      <c r="I506" s="54"/>
      <c r="J506" s="39"/>
      <c r="K506" s="53"/>
      <c r="L506" s="53"/>
      <c r="M506" s="54"/>
    </row>
    <row r="507" spans="1:13" ht="15.75" thickTop="1">
      <c r="A507" s="13"/>
      <c r="B507" s="75" t="s">
        <v>85</v>
      </c>
      <c r="C507" s="58">
        <v>124703</v>
      </c>
      <c r="D507" s="58"/>
      <c r="E507" s="34"/>
      <c r="F507" s="33"/>
      <c r="G507" s="61">
        <v>270</v>
      </c>
      <c r="H507" s="61"/>
      <c r="I507" s="34"/>
      <c r="J507" s="33"/>
      <c r="K507" s="58">
        <v>124973</v>
      </c>
      <c r="L507" s="58"/>
      <c r="M507" s="34"/>
    </row>
    <row r="508" spans="1:13" ht="15.75" thickBot="1">
      <c r="A508" s="13"/>
      <c r="B508" s="75"/>
      <c r="C508" s="45"/>
      <c r="D508" s="45"/>
      <c r="E508" s="46"/>
      <c r="F508" s="33"/>
      <c r="G508" s="47"/>
      <c r="H508" s="47"/>
      <c r="I508" s="46"/>
      <c r="J508" s="33"/>
      <c r="K508" s="45"/>
      <c r="L508" s="45"/>
      <c r="M508" s="46"/>
    </row>
    <row r="509" spans="1:13" ht="15.75" thickTop="1">
      <c r="A509" s="13"/>
      <c r="B509" s="74" t="s">
        <v>86</v>
      </c>
      <c r="C509" s="49">
        <v>12239</v>
      </c>
      <c r="D509" s="49"/>
      <c r="E509" s="50"/>
      <c r="F509" s="39"/>
      <c r="G509" s="51" t="s">
        <v>243</v>
      </c>
      <c r="H509" s="51"/>
      <c r="I509" s="52" t="s">
        <v>194</v>
      </c>
      <c r="J509" s="39"/>
      <c r="K509" s="49">
        <v>11837</v>
      </c>
      <c r="L509" s="49"/>
      <c r="M509" s="50"/>
    </row>
    <row r="510" spans="1:13">
      <c r="A510" s="13"/>
      <c r="B510" s="74"/>
      <c r="C510" s="38"/>
      <c r="D510" s="38"/>
      <c r="E510" s="39"/>
      <c r="F510" s="39"/>
      <c r="G510" s="40"/>
      <c r="H510" s="40"/>
      <c r="I510" s="37"/>
      <c r="J510" s="39"/>
      <c r="K510" s="38"/>
      <c r="L510" s="38"/>
      <c r="M510" s="39"/>
    </row>
    <row r="511" spans="1:13">
      <c r="A511" s="13"/>
      <c r="B511" s="75" t="s">
        <v>87</v>
      </c>
      <c r="C511" s="43"/>
      <c r="D511" s="43"/>
      <c r="E511" s="33"/>
      <c r="F511" s="33"/>
      <c r="G511" s="43"/>
      <c r="H511" s="43"/>
      <c r="I511" s="33"/>
      <c r="J511" s="33"/>
      <c r="K511" s="43"/>
      <c r="L511" s="43"/>
      <c r="M511" s="33"/>
    </row>
    <row r="512" spans="1:13">
      <c r="A512" s="13"/>
      <c r="B512" s="75"/>
      <c r="C512" s="43"/>
      <c r="D512" s="43"/>
      <c r="E512" s="33"/>
      <c r="F512" s="33"/>
      <c r="G512" s="43"/>
      <c r="H512" s="43"/>
      <c r="I512" s="33"/>
      <c r="J512" s="33"/>
      <c r="K512" s="43"/>
      <c r="L512" s="43"/>
      <c r="M512" s="33"/>
    </row>
    <row r="513" spans="1:13">
      <c r="A513" s="13"/>
      <c r="B513" s="74" t="s">
        <v>88</v>
      </c>
      <c r="C513" s="40">
        <v>656</v>
      </c>
      <c r="D513" s="40"/>
      <c r="E513" s="39"/>
      <c r="F513" s="39"/>
      <c r="G513" s="40">
        <v>73</v>
      </c>
      <c r="H513" s="40"/>
      <c r="I513" s="39"/>
      <c r="J513" s="39"/>
      <c r="K513" s="40">
        <v>729</v>
      </c>
      <c r="L513" s="40"/>
      <c r="M513" s="39"/>
    </row>
    <row r="514" spans="1:13">
      <c r="A514" s="13"/>
      <c r="B514" s="74"/>
      <c r="C514" s="40"/>
      <c r="D514" s="40"/>
      <c r="E514" s="39"/>
      <c r="F514" s="39"/>
      <c r="G514" s="40"/>
      <c r="H514" s="40"/>
      <c r="I514" s="39"/>
      <c r="J514" s="39"/>
      <c r="K514" s="40"/>
      <c r="L514" s="40"/>
      <c r="M514" s="39"/>
    </row>
    <row r="515" spans="1:13">
      <c r="A515" s="13"/>
      <c r="B515" s="75" t="s">
        <v>89</v>
      </c>
      <c r="C515" s="43">
        <v>35</v>
      </c>
      <c r="D515" s="43"/>
      <c r="E515" s="33"/>
      <c r="F515" s="33"/>
      <c r="G515" s="43" t="s">
        <v>828</v>
      </c>
      <c r="H515" s="43"/>
      <c r="I515" s="35" t="s">
        <v>194</v>
      </c>
      <c r="J515" s="33"/>
      <c r="K515" s="43">
        <v>3</v>
      </c>
      <c r="L515" s="43"/>
      <c r="M515" s="33"/>
    </row>
    <row r="516" spans="1:13">
      <c r="A516" s="13"/>
      <c r="B516" s="75"/>
      <c r="C516" s="43"/>
      <c r="D516" s="43"/>
      <c r="E516" s="33"/>
      <c r="F516" s="33"/>
      <c r="G516" s="43"/>
      <c r="H516" s="43"/>
      <c r="I516" s="35"/>
      <c r="J516" s="33"/>
      <c r="K516" s="43"/>
      <c r="L516" s="43"/>
      <c r="M516" s="33"/>
    </row>
    <row r="517" spans="1:13">
      <c r="A517" s="13"/>
      <c r="B517" s="74" t="s">
        <v>90</v>
      </c>
      <c r="C517" s="38">
        <v>2300</v>
      </c>
      <c r="D517" s="38"/>
      <c r="E517" s="39"/>
      <c r="F517" s="39"/>
      <c r="G517" s="40">
        <v>378</v>
      </c>
      <c r="H517" s="40"/>
      <c r="I517" s="39"/>
      <c r="J517" s="39"/>
      <c r="K517" s="38">
        <v>2678</v>
      </c>
      <c r="L517" s="38"/>
      <c r="M517" s="39"/>
    </row>
    <row r="518" spans="1:13">
      <c r="A518" s="13"/>
      <c r="B518" s="74"/>
      <c r="C518" s="38"/>
      <c r="D518" s="38"/>
      <c r="E518" s="39"/>
      <c r="F518" s="39"/>
      <c r="G518" s="40"/>
      <c r="H518" s="40"/>
      <c r="I518" s="39"/>
      <c r="J518" s="39"/>
      <c r="K518" s="38"/>
      <c r="L518" s="38"/>
      <c r="M518" s="39"/>
    </row>
    <row r="519" spans="1:13">
      <c r="A519" s="13"/>
      <c r="B519" s="75" t="s">
        <v>91</v>
      </c>
      <c r="C519" s="43">
        <v>174</v>
      </c>
      <c r="D519" s="43"/>
      <c r="E519" s="33"/>
      <c r="F519" s="33"/>
      <c r="G519" s="43" t="s">
        <v>192</v>
      </c>
      <c r="H519" s="43"/>
      <c r="I519" s="33"/>
      <c r="J519" s="33"/>
      <c r="K519" s="43">
        <v>174</v>
      </c>
      <c r="L519" s="43"/>
      <c r="M519" s="33"/>
    </row>
    <row r="520" spans="1:13" ht="15.75" thickBot="1">
      <c r="A520" s="13"/>
      <c r="B520" s="75"/>
      <c r="C520" s="47"/>
      <c r="D520" s="47"/>
      <c r="E520" s="46"/>
      <c r="F520" s="33"/>
      <c r="G520" s="47"/>
      <c r="H520" s="47"/>
      <c r="I520" s="46"/>
      <c r="J520" s="33"/>
      <c r="K520" s="47"/>
      <c r="L520" s="47"/>
      <c r="M520" s="46"/>
    </row>
    <row r="521" spans="1:13" ht="15.75" thickTop="1">
      <c r="A521" s="13"/>
      <c r="B521" s="74" t="s">
        <v>92</v>
      </c>
      <c r="C521" s="49">
        <v>3165</v>
      </c>
      <c r="D521" s="49"/>
      <c r="E521" s="50"/>
      <c r="F521" s="39"/>
      <c r="G521" s="51">
        <v>419</v>
      </c>
      <c r="H521" s="51"/>
      <c r="I521" s="50"/>
      <c r="J521" s="39"/>
      <c r="K521" s="49">
        <v>3584</v>
      </c>
      <c r="L521" s="49"/>
      <c r="M521" s="50"/>
    </row>
    <row r="522" spans="1:13" ht="15.75" thickBot="1">
      <c r="A522" s="13"/>
      <c r="B522" s="74"/>
      <c r="C522" s="53"/>
      <c r="D522" s="53"/>
      <c r="E522" s="54"/>
      <c r="F522" s="39"/>
      <c r="G522" s="55"/>
      <c r="H522" s="55"/>
      <c r="I522" s="54"/>
      <c r="J522" s="39"/>
      <c r="K522" s="53"/>
      <c r="L522" s="53"/>
      <c r="M522" s="54"/>
    </row>
    <row r="523" spans="1:13" ht="15.75" thickTop="1">
      <c r="A523" s="13"/>
      <c r="B523" s="75" t="s">
        <v>93</v>
      </c>
      <c r="C523" s="58">
        <v>9074</v>
      </c>
      <c r="D523" s="58"/>
      <c r="E523" s="34"/>
      <c r="F523" s="33"/>
      <c r="G523" s="61" t="s">
        <v>829</v>
      </c>
      <c r="H523" s="61"/>
      <c r="I523" s="56" t="s">
        <v>194</v>
      </c>
      <c r="J523" s="33"/>
      <c r="K523" s="58">
        <v>8253</v>
      </c>
      <c r="L523" s="58"/>
      <c r="M523" s="34"/>
    </row>
    <row r="524" spans="1:13">
      <c r="A524" s="13"/>
      <c r="B524" s="75"/>
      <c r="C524" s="42"/>
      <c r="D524" s="42"/>
      <c r="E524" s="33"/>
      <c r="F524" s="33"/>
      <c r="G524" s="43"/>
      <c r="H524" s="43"/>
      <c r="I524" s="35"/>
      <c r="J524" s="33"/>
      <c r="K524" s="42"/>
      <c r="L524" s="42"/>
      <c r="M524" s="33"/>
    </row>
    <row r="525" spans="1:13">
      <c r="A525" s="13"/>
      <c r="B525" s="74" t="s">
        <v>94</v>
      </c>
      <c r="C525" s="38">
        <v>3562</v>
      </c>
      <c r="D525" s="38"/>
      <c r="E525" s="39"/>
      <c r="F525" s="39"/>
      <c r="G525" s="40" t="s">
        <v>243</v>
      </c>
      <c r="H525" s="40"/>
      <c r="I525" s="37" t="s">
        <v>194</v>
      </c>
      <c r="J525" s="39"/>
      <c r="K525" s="38">
        <v>3160</v>
      </c>
      <c r="L525" s="38"/>
      <c r="M525" s="39"/>
    </row>
    <row r="526" spans="1:13" ht="15.75" thickBot="1">
      <c r="A526" s="13"/>
      <c r="B526" s="74"/>
      <c r="C526" s="53"/>
      <c r="D526" s="53"/>
      <c r="E526" s="54"/>
      <c r="F526" s="39"/>
      <c r="G526" s="55"/>
      <c r="H526" s="55"/>
      <c r="I526" s="69"/>
      <c r="J526" s="39"/>
      <c r="K526" s="53"/>
      <c r="L526" s="53"/>
      <c r="M526" s="54"/>
    </row>
    <row r="527" spans="1:13" ht="15.75" thickTop="1">
      <c r="A527" s="13"/>
      <c r="B527" s="75" t="s">
        <v>95</v>
      </c>
      <c r="C527" s="56" t="s">
        <v>191</v>
      </c>
      <c r="D527" s="58">
        <v>5512</v>
      </c>
      <c r="E527" s="34"/>
      <c r="F527" s="33"/>
      <c r="G527" s="56" t="s">
        <v>191</v>
      </c>
      <c r="H527" s="61" t="s">
        <v>830</v>
      </c>
      <c r="I527" s="56" t="s">
        <v>194</v>
      </c>
      <c r="J527" s="33"/>
      <c r="K527" s="56" t="s">
        <v>191</v>
      </c>
      <c r="L527" s="58">
        <v>5093</v>
      </c>
      <c r="M527" s="34"/>
    </row>
    <row r="528" spans="1:13" ht="15.75" thickBot="1">
      <c r="A528" s="13"/>
      <c r="B528" s="75"/>
      <c r="C528" s="57"/>
      <c r="D528" s="59"/>
      <c r="E528" s="60"/>
      <c r="F528" s="33"/>
      <c r="G528" s="57"/>
      <c r="H528" s="62"/>
      <c r="I528" s="57"/>
      <c r="J528" s="33"/>
      <c r="K528" s="57"/>
      <c r="L528" s="59"/>
      <c r="M528" s="60"/>
    </row>
    <row r="529" spans="1:13" ht="15.75" thickTop="1">
      <c r="A529" s="13"/>
      <c r="B529" s="74" t="s">
        <v>96</v>
      </c>
      <c r="C529" s="78"/>
      <c r="D529" s="78"/>
      <c r="E529" s="64"/>
      <c r="F529" s="39"/>
      <c r="G529" s="78"/>
      <c r="H529" s="78"/>
      <c r="I529" s="64"/>
      <c r="J529" s="39"/>
      <c r="K529" s="78"/>
      <c r="L529" s="78"/>
      <c r="M529" s="64"/>
    </row>
    <row r="530" spans="1:13">
      <c r="A530" s="13"/>
      <c r="B530" s="74"/>
      <c r="C530" s="40"/>
      <c r="D530" s="40"/>
      <c r="E530" s="39"/>
      <c r="F530" s="39"/>
      <c r="G530" s="40"/>
      <c r="H530" s="40"/>
      <c r="I530" s="39"/>
      <c r="J530" s="39"/>
      <c r="K530" s="40"/>
      <c r="L530" s="40"/>
      <c r="M530" s="39"/>
    </row>
    <row r="531" spans="1:13">
      <c r="A531" s="13"/>
      <c r="B531" s="75" t="s">
        <v>232</v>
      </c>
      <c r="C531" s="35" t="s">
        <v>191</v>
      </c>
      <c r="D531" s="43">
        <v>0.14000000000000001</v>
      </c>
      <c r="E531" s="33"/>
      <c r="F531" s="33"/>
      <c r="G531" s="35" t="s">
        <v>191</v>
      </c>
      <c r="H531" s="43" t="s">
        <v>787</v>
      </c>
      <c r="I531" s="35" t="s">
        <v>194</v>
      </c>
      <c r="J531" s="33"/>
      <c r="K531" s="35" t="s">
        <v>191</v>
      </c>
      <c r="L531" s="43">
        <v>0.13</v>
      </c>
      <c r="M531" s="33"/>
    </row>
    <row r="532" spans="1:13">
      <c r="A532" s="13"/>
      <c r="B532" s="75"/>
      <c r="C532" s="35"/>
      <c r="D532" s="43"/>
      <c r="E532" s="33"/>
      <c r="F532" s="33"/>
      <c r="G532" s="35"/>
      <c r="H532" s="43"/>
      <c r="I532" s="35"/>
      <c r="J532" s="33"/>
      <c r="K532" s="35"/>
      <c r="L532" s="43"/>
      <c r="M532" s="33"/>
    </row>
    <row r="533" spans="1:13">
      <c r="A533" s="13"/>
      <c r="B533" s="74" t="s">
        <v>233</v>
      </c>
      <c r="C533" s="37" t="s">
        <v>191</v>
      </c>
      <c r="D533" s="40">
        <v>0.14000000000000001</v>
      </c>
      <c r="E533" s="39"/>
      <c r="F533" s="39"/>
      <c r="G533" s="37" t="s">
        <v>191</v>
      </c>
      <c r="H533" s="40" t="s">
        <v>787</v>
      </c>
      <c r="I533" s="37" t="s">
        <v>194</v>
      </c>
      <c r="J533" s="39"/>
      <c r="K533" s="37" t="s">
        <v>191</v>
      </c>
      <c r="L533" s="40">
        <v>0.13</v>
      </c>
      <c r="M533" s="39"/>
    </row>
    <row r="534" spans="1:13">
      <c r="A534" s="13"/>
      <c r="B534" s="74"/>
      <c r="C534" s="37"/>
      <c r="D534" s="40"/>
      <c r="E534" s="39"/>
      <c r="F534" s="39"/>
      <c r="G534" s="37"/>
      <c r="H534" s="40"/>
      <c r="I534" s="37"/>
      <c r="J534" s="39"/>
      <c r="K534" s="37"/>
      <c r="L534" s="40"/>
      <c r="M534" s="39"/>
    </row>
    <row r="535" spans="1:13">
      <c r="A535" s="13"/>
      <c r="B535" s="75" t="s">
        <v>100</v>
      </c>
      <c r="C535" s="43"/>
      <c r="D535" s="43"/>
      <c r="E535" s="33"/>
      <c r="F535" s="33"/>
      <c r="G535" s="43"/>
      <c r="H535" s="43"/>
      <c r="I535" s="33"/>
      <c r="J535" s="33"/>
      <c r="K535" s="33"/>
      <c r="L535" s="33"/>
      <c r="M535" s="33"/>
    </row>
    <row r="536" spans="1:13">
      <c r="A536" s="13"/>
      <c r="B536" s="75"/>
      <c r="C536" s="43"/>
      <c r="D536" s="43"/>
      <c r="E536" s="33"/>
      <c r="F536" s="33"/>
      <c r="G536" s="43"/>
      <c r="H536" s="43"/>
      <c r="I536" s="33"/>
      <c r="J536" s="33"/>
      <c r="K536" s="33"/>
      <c r="L536" s="33"/>
      <c r="M536" s="33"/>
    </row>
    <row r="537" spans="1:13">
      <c r="A537" s="13"/>
      <c r="B537" s="74" t="s">
        <v>232</v>
      </c>
      <c r="C537" s="38">
        <v>39364</v>
      </c>
      <c r="D537" s="38"/>
      <c r="E537" s="39"/>
      <c r="F537" s="39"/>
      <c r="G537" s="38">
        <v>39364</v>
      </c>
      <c r="H537" s="38"/>
      <c r="I537" s="39"/>
      <c r="J537" s="39"/>
      <c r="K537" s="38">
        <v>39364</v>
      </c>
      <c r="L537" s="38"/>
      <c r="M537" s="39"/>
    </row>
    <row r="538" spans="1:13">
      <c r="A538" s="13"/>
      <c r="B538" s="74"/>
      <c r="C538" s="38"/>
      <c r="D538" s="38"/>
      <c r="E538" s="39"/>
      <c r="F538" s="39"/>
      <c r="G538" s="38"/>
      <c r="H538" s="38"/>
      <c r="I538" s="39"/>
      <c r="J538" s="39"/>
      <c r="K538" s="38"/>
      <c r="L538" s="38"/>
      <c r="M538" s="39"/>
    </row>
    <row r="539" spans="1:13">
      <c r="A539" s="13"/>
      <c r="B539" s="75" t="s">
        <v>233</v>
      </c>
      <c r="C539" s="42">
        <v>40167</v>
      </c>
      <c r="D539" s="42"/>
      <c r="E539" s="33"/>
      <c r="F539" s="33"/>
      <c r="G539" s="42">
        <v>40167</v>
      </c>
      <c r="H539" s="42"/>
      <c r="I539" s="33"/>
      <c r="J539" s="33"/>
      <c r="K539" s="42">
        <v>40167</v>
      </c>
      <c r="L539" s="42"/>
      <c r="M539" s="33"/>
    </row>
    <row r="540" spans="1:13">
      <c r="A540" s="13"/>
      <c r="B540" s="75"/>
      <c r="C540" s="42"/>
      <c r="D540" s="42"/>
      <c r="E540" s="33"/>
      <c r="F540" s="33"/>
      <c r="G540" s="42"/>
      <c r="H540" s="42"/>
      <c r="I540" s="33"/>
      <c r="J540" s="33"/>
      <c r="K540" s="42"/>
      <c r="L540" s="42"/>
      <c r="M540" s="33"/>
    </row>
  </sheetData>
  <mergeCells count="3211">
    <mergeCell ref="B479:Y479"/>
    <mergeCell ref="B413:Y413"/>
    <mergeCell ref="B474:Y474"/>
    <mergeCell ref="B475:Y475"/>
    <mergeCell ref="B476:Y476"/>
    <mergeCell ref="B477:Y477"/>
    <mergeCell ref="B478:Y478"/>
    <mergeCell ref="B407:Y407"/>
    <mergeCell ref="B408:Y408"/>
    <mergeCell ref="B409:Y409"/>
    <mergeCell ref="B410:Y410"/>
    <mergeCell ref="B411:Y411"/>
    <mergeCell ref="B412:Y412"/>
    <mergeCell ref="B401:Y401"/>
    <mergeCell ref="B402:Y402"/>
    <mergeCell ref="B403:Y403"/>
    <mergeCell ref="B404:Y404"/>
    <mergeCell ref="B405:Y405"/>
    <mergeCell ref="B406:Y406"/>
    <mergeCell ref="B395:Y395"/>
    <mergeCell ref="B396:Y396"/>
    <mergeCell ref="B397:Y397"/>
    <mergeCell ref="B398:Y398"/>
    <mergeCell ref="B399:Y399"/>
    <mergeCell ref="B400:Y400"/>
    <mergeCell ref="B329:Y329"/>
    <mergeCell ref="B330:Y330"/>
    <mergeCell ref="B331:Y331"/>
    <mergeCell ref="B392:Y392"/>
    <mergeCell ref="B393:Y393"/>
    <mergeCell ref="B394:Y394"/>
    <mergeCell ref="B263:Y263"/>
    <mergeCell ref="B264:Y264"/>
    <mergeCell ref="B325:Y325"/>
    <mergeCell ref="B326:Y326"/>
    <mergeCell ref="B327:Y327"/>
    <mergeCell ref="B328:Y328"/>
    <mergeCell ref="B257:Y257"/>
    <mergeCell ref="B258:Y258"/>
    <mergeCell ref="B259:Y259"/>
    <mergeCell ref="B260:Y260"/>
    <mergeCell ref="B261:Y261"/>
    <mergeCell ref="B262:Y262"/>
    <mergeCell ref="B190:Y190"/>
    <mergeCell ref="B191:Y191"/>
    <mergeCell ref="B192:Y192"/>
    <mergeCell ref="B193:Y193"/>
    <mergeCell ref="B194:Y194"/>
    <mergeCell ref="B195:Y195"/>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11:Y111"/>
    <mergeCell ref="B112:Y112"/>
    <mergeCell ref="B174:Y174"/>
    <mergeCell ref="B175:Y175"/>
    <mergeCell ref="B176:Y176"/>
    <mergeCell ref="B177:Y177"/>
    <mergeCell ref="B44:Y44"/>
    <mergeCell ref="B45:Y45"/>
    <mergeCell ref="B46:Y46"/>
    <mergeCell ref="B108:Y108"/>
    <mergeCell ref="B109:Y109"/>
    <mergeCell ref="B110:Y110"/>
    <mergeCell ref="K539:L540"/>
    <mergeCell ref="M539:M540"/>
    <mergeCell ref="A1:A2"/>
    <mergeCell ref="B1:Y1"/>
    <mergeCell ref="B2:Y2"/>
    <mergeCell ref="B3:Y3"/>
    <mergeCell ref="A4:A540"/>
    <mergeCell ref="B4:Y4"/>
    <mergeCell ref="B5:Y5"/>
    <mergeCell ref="B6:Y6"/>
    <mergeCell ref="J537:J538"/>
    <mergeCell ref="K537:L538"/>
    <mergeCell ref="M537:M538"/>
    <mergeCell ref="B539:B540"/>
    <mergeCell ref="C539:D540"/>
    <mergeCell ref="E539:E540"/>
    <mergeCell ref="F539:F540"/>
    <mergeCell ref="G539:H540"/>
    <mergeCell ref="I539:I540"/>
    <mergeCell ref="J539:J540"/>
    <mergeCell ref="B537:B538"/>
    <mergeCell ref="C537:D538"/>
    <mergeCell ref="E537:E538"/>
    <mergeCell ref="F537:F538"/>
    <mergeCell ref="G537:H538"/>
    <mergeCell ref="I537:I538"/>
    <mergeCell ref="M533:M534"/>
    <mergeCell ref="B535:B536"/>
    <mergeCell ref="C535:D536"/>
    <mergeCell ref="E535:E536"/>
    <mergeCell ref="F535:F536"/>
    <mergeCell ref="G535:H536"/>
    <mergeCell ref="I535:I536"/>
    <mergeCell ref="J535:J536"/>
    <mergeCell ref="K535:M536"/>
    <mergeCell ref="G533:G534"/>
    <mergeCell ref="H533:H534"/>
    <mergeCell ref="I533:I534"/>
    <mergeCell ref="J533:J534"/>
    <mergeCell ref="K533:K534"/>
    <mergeCell ref="L533:L534"/>
    <mergeCell ref="I531:I532"/>
    <mergeCell ref="J531:J532"/>
    <mergeCell ref="K531:K532"/>
    <mergeCell ref="L531:L532"/>
    <mergeCell ref="M531:M532"/>
    <mergeCell ref="B533:B534"/>
    <mergeCell ref="C533:C534"/>
    <mergeCell ref="D533:D534"/>
    <mergeCell ref="E533:E534"/>
    <mergeCell ref="F533:F534"/>
    <mergeCell ref="J529:J530"/>
    <mergeCell ref="K529:L530"/>
    <mergeCell ref="M529:M530"/>
    <mergeCell ref="B531:B532"/>
    <mergeCell ref="C531:C532"/>
    <mergeCell ref="D531:D532"/>
    <mergeCell ref="E531:E532"/>
    <mergeCell ref="F531:F532"/>
    <mergeCell ref="G531:G532"/>
    <mergeCell ref="H531:H532"/>
    <mergeCell ref="B529:B530"/>
    <mergeCell ref="C529:D530"/>
    <mergeCell ref="E529:E530"/>
    <mergeCell ref="F529:F530"/>
    <mergeCell ref="G529:H530"/>
    <mergeCell ref="I529:I530"/>
    <mergeCell ref="H527:H528"/>
    <mergeCell ref="I527:I528"/>
    <mergeCell ref="J527:J528"/>
    <mergeCell ref="K527:K528"/>
    <mergeCell ref="L527:L528"/>
    <mergeCell ref="M527:M528"/>
    <mergeCell ref="B527:B528"/>
    <mergeCell ref="C527:C528"/>
    <mergeCell ref="D527:D528"/>
    <mergeCell ref="E527:E528"/>
    <mergeCell ref="F527:F528"/>
    <mergeCell ref="G527:G528"/>
    <mergeCell ref="M523:M524"/>
    <mergeCell ref="B525:B526"/>
    <mergeCell ref="C525:D526"/>
    <mergeCell ref="E525:E526"/>
    <mergeCell ref="F525:F526"/>
    <mergeCell ref="G525:H526"/>
    <mergeCell ref="I525:I526"/>
    <mergeCell ref="J525:J526"/>
    <mergeCell ref="K525:L526"/>
    <mergeCell ref="M525:M526"/>
    <mergeCell ref="K521:L522"/>
    <mergeCell ref="M521:M522"/>
    <mergeCell ref="B523:B524"/>
    <mergeCell ref="C523:D524"/>
    <mergeCell ref="E523:E524"/>
    <mergeCell ref="F523:F524"/>
    <mergeCell ref="G523:H524"/>
    <mergeCell ref="I523:I524"/>
    <mergeCell ref="J523:J524"/>
    <mergeCell ref="K523:L524"/>
    <mergeCell ref="J519:J520"/>
    <mergeCell ref="K519:L520"/>
    <mergeCell ref="M519:M520"/>
    <mergeCell ref="B521:B522"/>
    <mergeCell ref="C521:D522"/>
    <mergeCell ref="E521:E522"/>
    <mergeCell ref="F521:F522"/>
    <mergeCell ref="G521:H522"/>
    <mergeCell ref="I521:I522"/>
    <mergeCell ref="J521:J522"/>
    <mergeCell ref="B519:B520"/>
    <mergeCell ref="C519:D520"/>
    <mergeCell ref="E519:E520"/>
    <mergeCell ref="F519:F520"/>
    <mergeCell ref="G519:H520"/>
    <mergeCell ref="I519:I520"/>
    <mergeCell ref="M515:M516"/>
    <mergeCell ref="B517:B518"/>
    <mergeCell ref="C517:D518"/>
    <mergeCell ref="E517:E518"/>
    <mergeCell ref="F517:F518"/>
    <mergeCell ref="G517:H518"/>
    <mergeCell ref="I517:I518"/>
    <mergeCell ref="J517:J518"/>
    <mergeCell ref="K517:L518"/>
    <mergeCell ref="M517:M518"/>
    <mergeCell ref="K513:L514"/>
    <mergeCell ref="M513:M514"/>
    <mergeCell ref="B515:B516"/>
    <mergeCell ref="C515:D516"/>
    <mergeCell ref="E515:E516"/>
    <mergeCell ref="F515:F516"/>
    <mergeCell ref="G515:H516"/>
    <mergeCell ref="I515:I516"/>
    <mergeCell ref="J515:J516"/>
    <mergeCell ref="K515:L516"/>
    <mergeCell ref="J511:J512"/>
    <mergeCell ref="K511:L512"/>
    <mergeCell ref="M511:M512"/>
    <mergeCell ref="B513:B514"/>
    <mergeCell ref="C513:D514"/>
    <mergeCell ref="E513:E514"/>
    <mergeCell ref="F513:F514"/>
    <mergeCell ref="G513:H514"/>
    <mergeCell ref="I513:I514"/>
    <mergeCell ref="J513:J514"/>
    <mergeCell ref="B511:B512"/>
    <mergeCell ref="C511:D512"/>
    <mergeCell ref="E511:E512"/>
    <mergeCell ref="F511:F512"/>
    <mergeCell ref="G511:H512"/>
    <mergeCell ref="I511:I512"/>
    <mergeCell ref="M507:M508"/>
    <mergeCell ref="B509:B510"/>
    <mergeCell ref="C509:D510"/>
    <mergeCell ref="E509:E510"/>
    <mergeCell ref="F509:F510"/>
    <mergeCell ref="G509:H510"/>
    <mergeCell ref="I509:I510"/>
    <mergeCell ref="J509:J510"/>
    <mergeCell ref="K509:L510"/>
    <mergeCell ref="M509:M510"/>
    <mergeCell ref="K505:L506"/>
    <mergeCell ref="M505:M506"/>
    <mergeCell ref="B507:B508"/>
    <mergeCell ref="C507:D508"/>
    <mergeCell ref="E507:E508"/>
    <mergeCell ref="F507:F508"/>
    <mergeCell ref="G507:H508"/>
    <mergeCell ref="I507:I508"/>
    <mergeCell ref="J507:J508"/>
    <mergeCell ref="K507:L508"/>
    <mergeCell ref="J503:J504"/>
    <mergeCell ref="K503:L504"/>
    <mergeCell ref="M503:M504"/>
    <mergeCell ref="B505:B506"/>
    <mergeCell ref="C505:D506"/>
    <mergeCell ref="E505:E506"/>
    <mergeCell ref="F505:F506"/>
    <mergeCell ref="G505:H506"/>
    <mergeCell ref="I505:I506"/>
    <mergeCell ref="J505:J506"/>
    <mergeCell ref="B503:B504"/>
    <mergeCell ref="C503:D504"/>
    <mergeCell ref="E503:E504"/>
    <mergeCell ref="F503:F504"/>
    <mergeCell ref="G503:H504"/>
    <mergeCell ref="I503:I504"/>
    <mergeCell ref="M499:M500"/>
    <mergeCell ref="B501:B502"/>
    <mergeCell ref="C501:D502"/>
    <mergeCell ref="E501:E502"/>
    <mergeCell ref="F501:F502"/>
    <mergeCell ref="G501:H502"/>
    <mergeCell ref="I501:I502"/>
    <mergeCell ref="J501:J502"/>
    <mergeCell ref="K501:L502"/>
    <mergeCell ref="M501:M502"/>
    <mergeCell ref="K497:L498"/>
    <mergeCell ref="M497:M498"/>
    <mergeCell ref="B499:B500"/>
    <mergeCell ref="C499:D500"/>
    <mergeCell ref="E499:E500"/>
    <mergeCell ref="F499:F500"/>
    <mergeCell ref="G499:H500"/>
    <mergeCell ref="I499:I500"/>
    <mergeCell ref="J499:J500"/>
    <mergeCell ref="K499:L500"/>
    <mergeCell ref="J495:J496"/>
    <mergeCell ref="K495:L496"/>
    <mergeCell ref="M495:M496"/>
    <mergeCell ref="B497:B498"/>
    <mergeCell ref="C497:D498"/>
    <mergeCell ref="E497:E498"/>
    <mergeCell ref="F497:F498"/>
    <mergeCell ref="G497:H498"/>
    <mergeCell ref="I497:I498"/>
    <mergeCell ref="J497:J498"/>
    <mergeCell ref="B495:B496"/>
    <mergeCell ref="C495:D496"/>
    <mergeCell ref="E495:E496"/>
    <mergeCell ref="F495:F496"/>
    <mergeCell ref="G495:H496"/>
    <mergeCell ref="I495:I496"/>
    <mergeCell ref="M491:M492"/>
    <mergeCell ref="B493:B494"/>
    <mergeCell ref="C493:D494"/>
    <mergeCell ref="E493:E494"/>
    <mergeCell ref="F493:F494"/>
    <mergeCell ref="G493:H494"/>
    <mergeCell ref="I493:I494"/>
    <mergeCell ref="J493:J494"/>
    <mergeCell ref="K493:L494"/>
    <mergeCell ref="M493:M494"/>
    <mergeCell ref="K489:L490"/>
    <mergeCell ref="M489:M490"/>
    <mergeCell ref="B491:B492"/>
    <mergeCell ref="C491:D492"/>
    <mergeCell ref="E491:E492"/>
    <mergeCell ref="F491:F492"/>
    <mergeCell ref="G491:H492"/>
    <mergeCell ref="I491:I492"/>
    <mergeCell ref="J491:J492"/>
    <mergeCell ref="K491:L492"/>
    <mergeCell ref="J487:J488"/>
    <mergeCell ref="K487:L488"/>
    <mergeCell ref="M487:M488"/>
    <mergeCell ref="B489:B490"/>
    <mergeCell ref="C489:D490"/>
    <mergeCell ref="E489:E490"/>
    <mergeCell ref="F489:F490"/>
    <mergeCell ref="G489:H490"/>
    <mergeCell ref="I489:I490"/>
    <mergeCell ref="J489:J490"/>
    <mergeCell ref="B487:B488"/>
    <mergeCell ref="C487:D488"/>
    <mergeCell ref="E487:E488"/>
    <mergeCell ref="F487:F488"/>
    <mergeCell ref="G487:H488"/>
    <mergeCell ref="I487:I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B480:M480"/>
    <mergeCell ref="C482:M482"/>
    <mergeCell ref="C483:E483"/>
    <mergeCell ref="G483:I483"/>
    <mergeCell ref="K483:M483"/>
    <mergeCell ref="C484:E484"/>
    <mergeCell ref="G484:I484"/>
    <mergeCell ref="K484:M48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S468:T469"/>
    <mergeCell ref="U468:U469"/>
    <mergeCell ref="V468:V469"/>
    <mergeCell ref="W468:Y469"/>
    <mergeCell ref="B470:B471"/>
    <mergeCell ref="C470:D471"/>
    <mergeCell ref="E470:E471"/>
    <mergeCell ref="F470:F471"/>
    <mergeCell ref="G470:H471"/>
    <mergeCell ref="I470:I471"/>
    <mergeCell ref="J468:J469"/>
    <mergeCell ref="K468:M469"/>
    <mergeCell ref="N468:N469"/>
    <mergeCell ref="O468:P469"/>
    <mergeCell ref="Q468:Q469"/>
    <mergeCell ref="R468:R469"/>
    <mergeCell ref="B468:B469"/>
    <mergeCell ref="C468:D469"/>
    <mergeCell ref="E468:E469"/>
    <mergeCell ref="F468:F469"/>
    <mergeCell ref="G468:H469"/>
    <mergeCell ref="I468:I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D449"/>
    <mergeCell ref="G449:H449"/>
    <mergeCell ref="K449:L449"/>
    <mergeCell ref="O449:P449"/>
    <mergeCell ref="S449:T449"/>
    <mergeCell ref="W449:X449"/>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8:E418"/>
    <mergeCell ref="G418:I418"/>
    <mergeCell ref="K418:M418"/>
    <mergeCell ref="O418:Q418"/>
    <mergeCell ref="S418:U418"/>
    <mergeCell ref="W418:Y418"/>
    <mergeCell ref="B414:Y414"/>
    <mergeCell ref="C416:M416"/>
    <mergeCell ref="O416:Y416"/>
    <mergeCell ref="C417:E417"/>
    <mergeCell ref="G417:I417"/>
    <mergeCell ref="K417:M417"/>
    <mergeCell ref="O417:Q417"/>
    <mergeCell ref="S417:U417"/>
    <mergeCell ref="W417:Y417"/>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S386:T387"/>
    <mergeCell ref="U386:U387"/>
    <mergeCell ref="V386:V387"/>
    <mergeCell ref="W386:Y387"/>
    <mergeCell ref="B388:B389"/>
    <mergeCell ref="C388:D389"/>
    <mergeCell ref="E388:E389"/>
    <mergeCell ref="F388:F389"/>
    <mergeCell ref="G388:H389"/>
    <mergeCell ref="I388:I389"/>
    <mergeCell ref="J386:J387"/>
    <mergeCell ref="K386:M387"/>
    <mergeCell ref="N386:N387"/>
    <mergeCell ref="O386:P387"/>
    <mergeCell ref="Q386:Q387"/>
    <mergeCell ref="R386:R387"/>
    <mergeCell ref="B386:B387"/>
    <mergeCell ref="C386:D387"/>
    <mergeCell ref="E386:E387"/>
    <mergeCell ref="F386:F387"/>
    <mergeCell ref="G386:H387"/>
    <mergeCell ref="I386:I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7:D367"/>
    <mergeCell ref="G367:H367"/>
    <mergeCell ref="K367:L367"/>
    <mergeCell ref="O367:P367"/>
    <mergeCell ref="S367:T367"/>
    <mergeCell ref="W367:X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W335:Y335"/>
    <mergeCell ref="C336:E336"/>
    <mergeCell ref="G336:I336"/>
    <mergeCell ref="K336:M336"/>
    <mergeCell ref="O336:Q336"/>
    <mergeCell ref="S336:U336"/>
    <mergeCell ref="W336:Y336"/>
    <mergeCell ref="K323:L324"/>
    <mergeCell ref="M323:M324"/>
    <mergeCell ref="B332:Y332"/>
    <mergeCell ref="C334:M334"/>
    <mergeCell ref="O334:Y334"/>
    <mergeCell ref="C335:E335"/>
    <mergeCell ref="G335:I335"/>
    <mergeCell ref="K335:M335"/>
    <mergeCell ref="O335:Q335"/>
    <mergeCell ref="S335:U335"/>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M317:M318"/>
    <mergeCell ref="B319:B320"/>
    <mergeCell ref="C319:D320"/>
    <mergeCell ref="E319:E320"/>
    <mergeCell ref="F319:F320"/>
    <mergeCell ref="G319:H320"/>
    <mergeCell ref="I319:I320"/>
    <mergeCell ref="J319:J320"/>
    <mergeCell ref="K319:M320"/>
    <mergeCell ref="G317:G318"/>
    <mergeCell ref="H317:H318"/>
    <mergeCell ref="I317:I318"/>
    <mergeCell ref="J317:J318"/>
    <mergeCell ref="K317:K318"/>
    <mergeCell ref="L317:L318"/>
    <mergeCell ref="I315:I316"/>
    <mergeCell ref="J315:J316"/>
    <mergeCell ref="K315:K316"/>
    <mergeCell ref="L315:L316"/>
    <mergeCell ref="M315:M316"/>
    <mergeCell ref="B317:B318"/>
    <mergeCell ref="C317:C318"/>
    <mergeCell ref="D317:D318"/>
    <mergeCell ref="E317:E318"/>
    <mergeCell ref="F317:F318"/>
    <mergeCell ref="J313:J314"/>
    <mergeCell ref="K313:L314"/>
    <mergeCell ref="M313:M314"/>
    <mergeCell ref="B315:B316"/>
    <mergeCell ref="C315:C316"/>
    <mergeCell ref="D315:D316"/>
    <mergeCell ref="E315:E316"/>
    <mergeCell ref="F315:F316"/>
    <mergeCell ref="G315:G316"/>
    <mergeCell ref="H315:H316"/>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J303:J304"/>
    <mergeCell ref="K303:L304"/>
    <mergeCell ref="M303:M304"/>
    <mergeCell ref="B305:B306"/>
    <mergeCell ref="C305:D306"/>
    <mergeCell ref="E305:E306"/>
    <mergeCell ref="F305:F306"/>
    <mergeCell ref="G305:H306"/>
    <mergeCell ref="I305:I306"/>
    <mergeCell ref="J305:J306"/>
    <mergeCell ref="I301:I302"/>
    <mergeCell ref="J301:J302"/>
    <mergeCell ref="K301:L302"/>
    <mergeCell ref="M301:M302"/>
    <mergeCell ref="B303:B304"/>
    <mergeCell ref="C303:D304"/>
    <mergeCell ref="E303:E304"/>
    <mergeCell ref="F303:F304"/>
    <mergeCell ref="G303:H304"/>
    <mergeCell ref="I303:I304"/>
    <mergeCell ref="K298:L299"/>
    <mergeCell ref="M298:M299"/>
    <mergeCell ref="C300:D300"/>
    <mergeCell ref="G300:H300"/>
    <mergeCell ref="K300:L300"/>
    <mergeCell ref="B301:B302"/>
    <mergeCell ref="C301:D302"/>
    <mergeCell ref="E301:E302"/>
    <mergeCell ref="F301:F302"/>
    <mergeCell ref="G301:H302"/>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M292:M293"/>
    <mergeCell ref="B294:B295"/>
    <mergeCell ref="C294:D295"/>
    <mergeCell ref="E294:E295"/>
    <mergeCell ref="F294:F295"/>
    <mergeCell ref="G294:H295"/>
    <mergeCell ref="I294:I295"/>
    <mergeCell ref="J294:J295"/>
    <mergeCell ref="K294:L295"/>
    <mergeCell ref="M294:M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B265:M265"/>
    <mergeCell ref="C267:M267"/>
    <mergeCell ref="C268:E268"/>
    <mergeCell ref="G268:I268"/>
    <mergeCell ref="K268:M268"/>
    <mergeCell ref="C269:E269"/>
    <mergeCell ref="G269:I269"/>
    <mergeCell ref="K269:M269"/>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S251:T252"/>
    <mergeCell ref="U251:U252"/>
    <mergeCell ref="V251:V252"/>
    <mergeCell ref="W251:Y252"/>
    <mergeCell ref="B253:B254"/>
    <mergeCell ref="C253:D254"/>
    <mergeCell ref="E253:E254"/>
    <mergeCell ref="F253:F254"/>
    <mergeCell ref="G253:H254"/>
    <mergeCell ref="I253:I254"/>
    <mergeCell ref="J251:J252"/>
    <mergeCell ref="K251:M252"/>
    <mergeCell ref="N251:N252"/>
    <mergeCell ref="O251:P252"/>
    <mergeCell ref="Q251:Q252"/>
    <mergeCell ref="R251:R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B196:Y196"/>
    <mergeCell ref="C198:M198"/>
    <mergeCell ref="O198:Y198"/>
    <mergeCell ref="C199:E199"/>
    <mergeCell ref="G199:I199"/>
    <mergeCell ref="K199:M199"/>
    <mergeCell ref="O199:Q199"/>
    <mergeCell ref="S199:U199"/>
    <mergeCell ref="W199:Y199"/>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S168:T169"/>
    <mergeCell ref="U168:U169"/>
    <mergeCell ref="V168:V169"/>
    <mergeCell ref="W168:Y169"/>
    <mergeCell ref="B170:B171"/>
    <mergeCell ref="C170:D171"/>
    <mergeCell ref="E170:E171"/>
    <mergeCell ref="F170:F171"/>
    <mergeCell ref="G170:H171"/>
    <mergeCell ref="I170:I171"/>
    <mergeCell ref="J168:J169"/>
    <mergeCell ref="K168:M169"/>
    <mergeCell ref="N168:N169"/>
    <mergeCell ref="O168:P169"/>
    <mergeCell ref="Q168:Q169"/>
    <mergeCell ref="R168:R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6:Y116"/>
    <mergeCell ref="C117:E117"/>
    <mergeCell ref="G117:I117"/>
    <mergeCell ref="K117:M117"/>
    <mergeCell ref="O117:Q117"/>
    <mergeCell ref="S117:U117"/>
    <mergeCell ref="W117:Y117"/>
    <mergeCell ref="K106:L107"/>
    <mergeCell ref="M106:M107"/>
    <mergeCell ref="B113:Y113"/>
    <mergeCell ref="C115:M115"/>
    <mergeCell ref="O115:Y115"/>
    <mergeCell ref="C116:E116"/>
    <mergeCell ref="G116:I116"/>
    <mergeCell ref="K116:M116"/>
    <mergeCell ref="O116:Q116"/>
    <mergeCell ref="S116:U116"/>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M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N38:N39"/>
    <mergeCell ref="O38:O39"/>
    <mergeCell ref="P38:P39"/>
    <mergeCell ref="Q38:Q39"/>
    <mergeCell ref="B47:M47"/>
    <mergeCell ref="C49:M49"/>
    <mergeCell ref="B40:Y40"/>
    <mergeCell ref="B41:Y41"/>
    <mergeCell ref="B42:Y42"/>
    <mergeCell ref="B43:Y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B23:Y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K17:L18"/>
    <mergeCell ref="M17:M18"/>
    <mergeCell ref="N17:N18"/>
    <mergeCell ref="O17:Q18"/>
    <mergeCell ref="B19:B20"/>
    <mergeCell ref="C19:C20"/>
    <mergeCell ref="D19:D20"/>
    <mergeCell ref="E19:E20"/>
    <mergeCell ref="F19:F20"/>
    <mergeCell ref="G19:G20"/>
    <mergeCell ref="B17:B18"/>
    <mergeCell ref="C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3.28515625" bestFit="1" customWidth="1"/>
    <col min="3" max="3" width="36.5703125" bestFit="1" customWidth="1"/>
    <col min="4" max="4" width="5.5703125" bestFit="1" customWidth="1"/>
    <col min="7" max="7" width="3.42578125" customWidth="1"/>
    <col min="8" max="8" width="9.5703125" customWidth="1"/>
    <col min="9" max="9" width="15.5703125" customWidth="1"/>
    <col min="11" max="11" width="3.5703125" customWidth="1"/>
    <col min="12" max="12" width="5" customWidth="1"/>
    <col min="13" max="13" width="16.28515625" customWidth="1"/>
    <col min="15" max="15" width="2.140625" customWidth="1"/>
    <col min="16" max="16" width="6.85546875" customWidth="1"/>
    <col min="17" max="17" width="1.7109375" customWidth="1"/>
    <col min="19" max="19" width="2.5703125" customWidth="1"/>
    <col min="20" max="20" width="7.28515625" customWidth="1"/>
    <col min="21" max="21" width="11.85546875" customWidth="1"/>
  </cols>
  <sheetData>
    <row r="1" spans="1:21" ht="15" customHeight="1">
      <c r="A1" s="8" t="s">
        <v>8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2</v>
      </c>
      <c r="B3" s="87"/>
      <c r="C3" s="87"/>
      <c r="D3" s="87"/>
      <c r="E3" s="87"/>
      <c r="F3" s="87"/>
      <c r="G3" s="87"/>
      <c r="H3" s="87"/>
      <c r="I3" s="87"/>
      <c r="J3" s="87"/>
      <c r="K3" s="87"/>
      <c r="L3" s="87"/>
      <c r="M3" s="87"/>
      <c r="N3" s="87"/>
      <c r="O3" s="87"/>
      <c r="P3" s="87"/>
      <c r="Q3" s="87"/>
      <c r="R3" s="87"/>
      <c r="S3" s="87"/>
      <c r="T3" s="87"/>
      <c r="U3" s="87"/>
    </row>
    <row r="4" spans="1:21">
      <c r="A4" s="13" t="s">
        <v>833</v>
      </c>
      <c r="B4" s="88" t="s">
        <v>834</v>
      </c>
      <c r="C4" s="88"/>
      <c r="D4" s="88"/>
      <c r="E4" s="88"/>
      <c r="F4" s="88"/>
      <c r="G4" s="88"/>
      <c r="H4" s="88"/>
      <c r="I4" s="88"/>
      <c r="J4" s="88"/>
      <c r="K4" s="88"/>
      <c r="L4" s="88"/>
      <c r="M4" s="88"/>
      <c r="N4" s="88"/>
      <c r="O4" s="88"/>
      <c r="P4" s="88"/>
      <c r="Q4" s="88"/>
      <c r="R4" s="88"/>
      <c r="S4" s="88"/>
      <c r="T4" s="88"/>
      <c r="U4" s="88"/>
    </row>
    <row r="5" spans="1:21">
      <c r="A5" s="13"/>
      <c r="B5" s="124"/>
      <c r="C5" s="124"/>
      <c r="D5" s="124"/>
      <c r="E5" s="124"/>
      <c r="F5" s="124"/>
      <c r="G5" s="124"/>
      <c r="H5" s="124"/>
      <c r="I5" s="124"/>
      <c r="J5" s="124"/>
      <c r="K5" s="124"/>
      <c r="L5" s="124"/>
      <c r="M5" s="124"/>
      <c r="N5" s="124"/>
      <c r="O5" s="124"/>
      <c r="P5" s="124"/>
      <c r="Q5" s="124"/>
      <c r="R5" s="124"/>
      <c r="S5" s="124"/>
      <c r="T5" s="124"/>
      <c r="U5" s="124"/>
    </row>
    <row r="6" spans="1:21">
      <c r="A6" s="13"/>
      <c r="B6" s="88" t="s">
        <v>835</v>
      </c>
      <c r="C6" s="88"/>
      <c r="D6" s="88"/>
      <c r="E6" s="88"/>
      <c r="F6" s="88"/>
      <c r="G6" s="88"/>
      <c r="H6" s="88"/>
      <c r="I6" s="88"/>
      <c r="J6" s="88"/>
      <c r="K6" s="88"/>
      <c r="L6" s="88"/>
      <c r="M6" s="88"/>
      <c r="N6" s="88"/>
      <c r="O6" s="88"/>
      <c r="P6" s="88"/>
      <c r="Q6" s="88"/>
      <c r="R6" s="88"/>
      <c r="S6" s="88"/>
      <c r="T6" s="88"/>
      <c r="U6" s="88"/>
    </row>
    <row r="7" spans="1:21">
      <c r="A7" s="13"/>
      <c r="B7" s="75"/>
      <c r="C7" s="75"/>
      <c r="D7" s="75"/>
      <c r="E7" s="75"/>
      <c r="F7" s="75"/>
      <c r="G7" s="75"/>
      <c r="H7" s="75"/>
      <c r="I7" s="75"/>
      <c r="J7" s="75"/>
      <c r="K7" s="75"/>
      <c r="L7" s="75"/>
      <c r="M7" s="75"/>
      <c r="N7" s="75"/>
      <c r="O7" s="75"/>
      <c r="P7" s="75"/>
      <c r="Q7" s="75"/>
      <c r="R7" s="75"/>
      <c r="S7" s="75"/>
      <c r="T7" s="75"/>
      <c r="U7" s="75"/>
    </row>
    <row r="8" spans="1:21">
      <c r="A8" s="13"/>
      <c r="B8" s="28"/>
      <c r="C8" s="28"/>
      <c r="D8" s="28"/>
      <c r="E8" s="28"/>
      <c r="F8" s="28"/>
      <c r="G8" s="28"/>
      <c r="H8" s="28"/>
      <c r="I8" s="28"/>
      <c r="J8" s="28"/>
      <c r="K8" s="28"/>
      <c r="L8" s="28"/>
      <c r="M8" s="28"/>
      <c r="N8" s="28"/>
      <c r="O8" s="28"/>
      <c r="P8" s="28"/>
      <c r="Q8" s="28"/>
      <c r="R8" s="28"/>
      <c r="S8" s="28"/>
      <c r="T8" s="28"/>
      <c r="U8" s="28"/>
    </row>
    <row r="9" spans="1:21">
      <c r="A9" s="13"/>
      <c r="B9" s="15"/>
      <c r="C9" s="15"/>
      <c r="D9" s="15"/>
      <c r="E9" s="15"/>
      <c r="F9" s="15"/>
      <c r="G9" s="15"/>
      <c r="H9" s="15"/>
      <c r="I9" s="15"/>
      <c r="J9" s="15"/>
      <c r="K9" s="15"/>
      <c r="L9" s="15"/>
      <c r="M9" s="15"/>
      <c r="N9" s="15"/>
      <c r="O9" s="15"/>
      <c r="P9" s="15"/>
      <c r="Q9" s="15"/>
      <c r="R9" s="15"/>
      <c r="S9" s="15"/>
      <c r="T9" s="15"/>
      <c r="U9" s="15"/>
    </row>
    <row r="10" spans="1:21">
      <c r="A10" s="13"/>
      <c r="B10" s="31"/>
      <c r="C10" s="88" t="s">
        <v>436</v>
      </c>
      <c r="D10" s="88"/>
      <c r="E10" s="88"/>
      <c r="F10" s="33"/>
      <c r="G10" s="88" t="s">
        <v>836</v>
      </c>
      <c r="H10" s="88"/>
      <c r="I10" s="88"/>
      <c r="J10" s="33"/>
      <c r="K10" s="88" t="s">
        <v>838</v>
      </c>
      <c r="L10" s="88"/>
      <c r="M10" s="88"/>
      <c r="N10" s="33"/>
      <c r="O10" s="88" t="s">
        <v>840</v>
      </c>
      <c r="P10" s="88"/>
      <c r="Q10" s="88"/>
      <c r="R10" s="33"/>
      <c r="S10" s="88" t="s">
        <v>842</v>
      </c>
      <c r="T10" s="88"/>
      <c r="U10" s="88"/>
    </row>
    <row r="11" spans="1:21" ht="15.75" thickBot="1">
      <c r="A11" s="13"/>
      <c r="B11" s="31"/>
      <c r="C11" s="72"/>
      <c r="D11" s="72"/>
      <c r="E11" s="72"/>
      <c r="F11" s="33"/>
      <c r="G11" s="72" t="s">
        <v>837</v>
      </c>
      <c r="H11" s="72"/>
      <c r="I11" s="72"/>
      <c r="J11" s="33"/>
      <c r="K11" s="72" t="s">
        <v>839</v>
      </c>
      <c r="L11" s="72"/>
      <c r="M11" s="72"/>
      <c r="N11" s="33"/>
      <c r="O11" s="72" t="s">
        <v>841</v>
      </c>
      <c r="P11" s="72"/>
      <c r="Q11" s="72"/>
      <c r="R11" s="33"/>
      <c r="S11" s="72"/>
      <c r="T11" s="72"/>
      <c r="U11" s="72"/>
    </row>
    <row r="12" spans="1:21" ht="15.75" thickTop="1">
      <c r="A12" s="13"/>
      <c r="B12" s="19"/>
      <c r="C12" s="88" t="s">
        <v>185</v>
      </c>
      <c r="D12" s="88"/>
      <c r="E12" s="88"/>
      <c r="F12" s="88"/>
      <c r="G12" s="88"/>
      <c r="H12" s="88"/>
      <c r="I12" s="88"/>
      <c r="J12" s="88"/>
      <c r="K12" s="88"/>
      <c r="L12" s="88"/>
      <c r="M12" s="88"/>
      <c r="N12" s="88"/>
      <c r="O12" s="88"/>
      <c r="P12" s="88"/>
      <c r="Q12" s="88"/>
      <c r="R12" s="88"/>
      <c r="S12" s="88"/>
      <c r="T12" s="88"/>
      <c r="U12" s="88"/>
    </row>
    <row r="13" spans="1:21">
      <c r="A13" s="13"/>
      <c r="B13" s="166">
        <v>2014</v>
      </c>
      <c r="C13" s="127"/>
      <c r="D13" s="127"/>
      <c r="E13" s="127"/>
      <c r="F13" s="18"/>
      <c r="G13" s="127"/>
      <c r="H13" s="127"/>
      <c r="I13" s="127"/>
      <c r="J13" s="18"/>
      <c r="K13" s="127"/>
      <c r="L13" s="127"/>
      <c r="M13" s="127"/>
      <c r="N13" s="18"/>
      <c r="O13" s="127"/>
      <c r="P13" s="127"/>
      <c r="Q13" s="127"/>
      <c r="R13" s="18"/>
      <c r="S13" s="127"/>
      <c r="T13" s="127"/>
      <c r="U13" s="127"/>
    </row>
    <row r="14" spans="1:21">
      <c r="A14" s="13"/>
      <c r="B14" s="169" t="s">
        <v>843</v>
      </c>
      <c r="C14" s="37" t="s">
        <v>191</v>
      </c>
      <c r="D14" s="38">
        <v>3006</v>
      </c>
      <c r="E14" s="39"/>
      <c r="F14" s="39"/>
      <c r="G14" s="37" t="s">
        <v>191</v>
      </c>
      <c r="H14" s="38">
        <v>6441</v>
      </c>
      <c r="I14" s="39"/>
      <c r="J14" s="39"/>
      <c r="K14" s="37" t="s">
        <v>191</v>
      </c>
      <c r="L14" s="40" t="s">
        <v>192</v>
      </c>
      <c r="M14" s="39"/>
      <c r="N14" s="39"/>
      <c r="O14" s="37" t="s">
        <v>191</v>
      </c>
      <c r="P14" s="40" t="s">
        <v>844</v>
      </c>
      <c r="Q14" s="37" t="s">
        <v>194</v>
      </c>
      <c r="R14" s="39"/>
      <c r="S14" s="37" t="s">
        <v>191</v>
      </c>
      <c r="T14" s="38">
        <v>5814</v>
      </c>
      <c r="U14" s="39"/>
    </row>
    <row r="15" spans="1:21">
      <c r="A15" s="13"/>
      <c r="B15" s="169"/>
      <c r="C15" s="37"/>
      <c r="D15" s="38"/>
      <c r="E15" s="39"/>
      <c r="F15" s="39"/>
      <c r="G15" s="37"/>
      <c r="H15" s="38"/>
      <c r="I15" s="39"/>
      <c r="J15" s="39"/>
      <c r="K15" s="37"/>
      <c r="L15" s="40"/>
      <c r="M15" s="39"/>
      <c r="N15" s="39"/>
      <c r="O15" s="37"/>
      <c r="P15" s="40"/>
      <c r="Q15" s="37"/>
      <c r="R15" s="39"/>
      <c r="S15" s="37"/>
      <c r="T15" s="38"/>
      <c r="U15" s="39"/>
    </row>
    <row r="16" spans="1:21">
      <c r="A16" s="13"/>
      <c r="B16" s="170" t="s">
        <v>845</v>
      </c>
      <c r="C16" s="42">
        <v>2099</v>
      </c>
      <c r="D16" s="42"/>
      <c r="E16" s="33"/>
      <c r="F16" s="33"/>
      <c r="G16" s="43">
        <v>564</v>
      </c>
      <c r="H16" s="43"/>
      <c r="I16" s="33"/>
      <c r="J16" s="33"/>
      <c r="K16" s="43" t="s">
        <v>192</v>
      </c>
      <c r="L16" s="43"/>
      <c r="M16" s="33"/>
      <c r="N16" s="33"/>
      <c r="O16" s="43" t="s">
        <v>192</v>
      </c>
      <c r="P16" s="43"/>
      <c r="Q16" s="33"/>
      <c r="R16" s="33"/>
      <c r="S16" s="42">
        <v>2663</v>
      </c>
      <c r="T16" s="42"/>
      <c r="U16" s="33"/>
    </row>
    <row r="17" spans="1:21">
      <c r="A17" s="13"/>
      <c r="B17" s="170"/>
      <c r="C17" s="42"/>
      <c r="D17" s="42"/>
      <c r="E17" s="33"/>
      <c r="F17" s="33"/>
      <c r="G17" s="43"/>
      <c r="H17" s="43"/>
      <c r="I17" s="33"/>
      <c r="J17" s="33"/>
      <c r="K17" s="43"/>
      <c r="L17" s="43"/>
      <c r="M17" s="33"/>
      <c r="N17" s="33"/>
      <c r="O17" s="43"/>
      <c r="P17" s="43"/>
      <c r="Q17" s="33"/>
      <c r="R17" s="33"/>
      <c r="S17" s="42"/>
      <c r="T17" s="42"/>
      <c r="U17" s="33"/>
    </row>
    <row r="18" spans="1:21">
      <c r="A18" s="13"/>
      <c r="B18" s="169" t="s">
        <v>45</v>
      </c>
      <c r="C18" s="38">
        <v>2389</v>
      </c>
      <c r="D18" s="38"/>
      <c r="E18" s="39"/>
      <c r="F18" s="39"/>
      <c r="G18" s="38">
        <v>3120</v>
      </c>
      <c r="H18" s="38"/>
      <c r="I18" s="39"/>
      <c r="J18" s="39"/>
      <c r="K18" s="40" t="s">
        <v>192</v>
      </c>
      <c r="L18" s="40"/>
      <c r="M18" s="39"/>
      <c r="N18" s="39"/>
      <c r="O18" s="40" t="s">
        <v>846</v>
      </c>
      <c r="P18" s="40"/>
      <c r="Q18" s="37" t="s">
        <v>194</v>
      </c>
      <c r="R18" s="39"/>
      <c r="S18" s="38">
        <v>3370</v>
      </c>
      <c r="T18" s="38"/>
      <c r="U18" s="39"/>
    </row>
    <row r="19" spans="1:21">
      <c r="A19" s="13"/>
      <c r="B19" s="169"/>
      <c r="C19" s="38"/>
      <c r="D19" s="38"/>
      <c r="E19" s="39"/>
      <c r="F19" s="39"/>
      <c r="G19" s="38"/>
      <c r="H19" s="38"/>
      <c r="I19" s="39"/>
      <c r="J19" s="39"/>
      <c r="K19" s="40"/>
      <c r="L19" s="40"/>
      <c r="M19" s="39"/>
      <c r="N19" s="39"/>
      <c r="O19" s="40"/>
      <c r="P19" s="40"/>
      <c r="Q19" s="37"/>
      <c r="R19" s="39"/>
      <c r="S19" s="38"/>
      <c r="T19" s="38"/>
      <c r="U19" s="39"/>
    </row>
    <row r="20" spans="1:21">
      <c r="A20" s="13"/>
      <c r="B20" s="170" t="s">
        <v>847</v>
      </c>
      <c r="C20" s="42">
        <v>4534</v>
      </c>
      <c r="D20" s="42"/>
      <c r="E20" s="33"/>
      <c r="F20" s="33"/>
      <c r="G20" s="42">
        <v>2190</v>
      </c>
      <c r="H20" s="42"/>
      <c r="I20" s="33"/>
      <c r="J20" s="33"/>
      <c r="K20" s="43" t="s">
        <v>192</v>
      </c>
      <c r="L20" s="43"/>
      <c r="M20" s="33"/>
      <c r="N20" s="33"/>
      <c r="O20" s="43" t="s">
        <v>848</v>
      </c>
      <c r="P20" s="43"/>
      <c r="Q20" s="35" t="s">
        <v>194</v>
      </c>
      <c r="R20" s="33"/>
      <c r="S20" s="42">
        <v>6624</v>
      </c>
      <c r="T20" s="42"/>
      <c r="U20" s="33"/>
    </row>
    <row r="21" spans="1:21">
      <c r="A21" s="13"/>
      <c r="B21" s="170"/>
      <c r="C21" s="42"/>
      <c r="D21" s="42"/>
      <c r="E21" s="33"/>
      <c r="F21" s="33"/>
      <c r="G21" s="42"/>
      <c r="H21" s="42"/>
      <c r="I21" s="33"/>
      <c r="J21" s="33"/>
      <c r="K21" s="43"/>
      <c r="L21" s="43"/>
      <c r="M21" s="33"/>
      <c r="N21" s="33"/>
      <c r="O21" s="43"/>
      <c r="P21" s="43"/>
      <c r="Q21" s="35"/>
      <c r="R21" s="33"/>
      <c r="S21" s="42"/>
      <c r="T21" s="42"/>
      <c r="U21" s="33"/>
    </row>
    <row r="22" spans="1:21">
      <c r="A22" s="13"/>
      <c r="B22" s="167">
        <v>2013</v>
      </c>
      <c r="C22" s="37"/>
      <c r="D22" s="37"/>
      <c r="E22" s="37"/>
      <c r="F22" s="23"/>
      <c r="G22" s="37"/>
      <c r="H22" s="37"/>
      <c r="I22" s="37"/>
      <c r="J22" s="23"/>
      <c r="K22" s="37"/>
      <c r="L22" s="37"/>
      <c r="M22" s="37"/>
      <c r="N22" s="23"/>
      <c r="O22" s="37"/>
      <c r="P22" s="37"/>
      <c r="Q22" s="37"/>
      <c r="R22" s="23"/>
      <c r="S22" s="37"/>
      <c r="T22" s="37"/>
      <c r="U22" s="37"/>
    </row>
    <row r="23" spans="1:21">
      <c r="A23" s="13"/>
      <c r="B23" s="170" t="s">
        <v>843</v>
      </c>
      <c r="C23" s="35" t="s">
        <v>191</v>
      </c>
      <c r="D23" s="42">
        <v>2878</v>
      </c>
      <c r="E23" s="33"/>
      <c r="F23" s="33"/>
      <c r="G23" s="35" t="s">
        <v>191</v>
      </c>
      <c r="H23" s="42">
        <v>4584</v>
      </c>
      <c r="I23" s="33"/>
      <c r="J23" s="33"/>
      <c r="K23" s="35" t="s">
        <v>191</v>
      </c>
      <c r="L23" s="43" t="s">
        <v>192</v>
      </c>
      <c r="M23" s="33"/>
      <c r="N23" s="33"/>
      <c r="O23" s="35" t="s">
        <v>191</v>
      </c>
      <c r="P23" s="43" t="s">
        <v>849</v>
      </c>
      <c r="Q23" s="35" t="s">
        <v>194</v>
      </c>
      <c r="R23" s="33"/>
      <c r="S23" s="35" t="s">
        <v>191</v>
      </c>
      <c r="T23" s="42">
        <v>3006</v>
      </c>
      <c r="U23" s="33"/>
    </row>
    <row r="24" spans="1:21">
      <c r="A24" s="13"/>
      <c r="B24" s="170"/>
      <c r="C24" s="35"/>
      <c r="D24" s="42"/>
      <c r="E24" s="33"/>
      <c r="F24" s="33"/>
      <c r="G24" s="35"/>
      <c r="H24" s="42"/>
      <c r="I24" s="33"/>
      <c r="J24" s="33"/>
      <c r="K24" s="35"/>
      <c r="L24" s="43"/>
      <c r="M24" s="33"/>
      <c r="N24" s="33"/>
      <c r="O24" s="35"/>
      <c r="P24" s="43"/>
      <c r="Q24" s="35"/>
      <c r="R24" s="33"/>
      <c r="S24" s="35"/>
      <c r="T24" s="42"/>
      <c r="U24" s="33"/>
    </row>
    <row r="25" spans="1:21">
      <c r="A25" s="13"/>
      <c r="B25" s="169" t="s">
        <v>845</v>
      </c>
      <c r="C25" s="38">
        <v>1284</v>
      </c>
      <c r="D25" s="38"/>
      <c r="E25" s="39"/>
      <c r="F25" s="39"/>
      <c r="G25" s="40">
        <v>815</v>
      </c>
      <c r="H25" s="40"/>
      <c r="I25" s="39"/>
      <c r="J25" s="39"/>
      <c r="K25" s="40" t="s">
        <v>192</v>
      </c>
      <c r="L25" s="40"/>
      <c r="M25" s="39"/>
      <c r="N25" s="39"/>
      <c r="O25" s="40" t="s">
        <v>192</v>
      </c>
      <c r="P25" s="40"/>
      <c r="Q25" s="39"/>
      <c r="R25" s="39"/>
      <c r="S25" s="38">
        <v>2099</v>
      </c>
      <c r="T25" s="38"/>
      <c r="U25" s="39"/>
    </row>
    <row r="26" spans="1:21">
      <c r="A26" s="13"/>
      <c r="B26" s="169"/>
      <c r="C26" s="38"/>
      <c r="D26" s="38"/>
      <c r="E26" s="39"/>
      <c r="F26" s="39"/>
      <c r="G26" s="40"/>
      <c r="H26" s="40"/>
      <c r="I26" s="39"/>
      <c r="J26" s="39"/>
      <c r="K26" s="40"/>
      <c r="L26" s="40"/>
      <c r="M26" s="39"/>
      <c r="N26" s="39"/>
      <c r="O26" s="40"/>
      <c r="P26" s="40"/>
      <c r="Q26" s="39"/>
      <c r="R26" s="39"/>
      <c r="S26" s="38"/>
      <c r="T26" s="38"/>
      <c r="U26" s="39"/>
    </row>
    <row r="27" spans="1:21">
      <c r="A27" s="13"/>
      <c r="B27" s="170" t="s">
        <v>45</v>
      </c>
      <c r="C27" s="42">
        <v>3719</v>
      </c>
      <c r="D27" s="42"/>
      <c r="E27" s="33"/>
      <c r="F27" s="33"/>
      <c r="G27" s="42">
        <v>2859</v>
      </c>
      <c r="H27" s="42"/>
      <c r="I27" s="33"/>
      <c r="J27" s="33"/>
      <c r="K27" s="43" t="s">
        <v>192</v>
      </c>
      <c r="L27" s="43"/>
      <c r="M27" s="33"/>
      <c r="N27" s="33"/>
      <c r="O27" s="43" t="s">
        <v>850</v>
      </c>
      <c r="P27" s="43"/>
      <c r="Q27" s="35" t="s">
        <v>194</v>
      </c>
      <c r="R27" s="33"/>
      <c r="S27" s="42">
        <v>2389</v>
      </c>
      <c r="T27" s="42"/>
      <c r="U27" s="33"/>
    </row>
    <row r="28" spans="1:21">
      <c r="A28" s="13"/>
      <c r="B28" s="170"/>
      <c r="C28" s="42"/>
      <c r="D28" s="42"/>
      <c r="E28" s="33"/>
      <c r="F28" s="33"/>
      <c r="G28" s="42"/>
      <c r="H28" s="42"/>
      <c r="I28" s="33"/>
      <c r="J28" s="33"/>
      <c r="K28" s="43"/>
      <c r="L28" s="43"/>
      <c r="M28" s="33"/>
      <c r="N28" s="33"/>
      <c r="O28" s="43"/>
      <c r="P28" s="43"/>
      <c r="Q28" s="35"/>
      <c r="R28" s="33"/>
      <c r="S28" s="42"/>
      <c r="T28" s="42"/>
      <c r="U28" s="33"/>
    </row>
    <row r="29" spans="1:21">
      <c r="A29" s="13"/>
      <c r="B29" s="169" t="s">
        <v>847</v>
      </c>
      <c r="C29" s="38">
        <v>4310</v>
      </c>
      <c r="D29" s="38"/>
      <c r="E29" s="39"/>
      <c r="F29" s="39"/>
      <c r="G29" s="40">
        <v>603</v>
      </c>
      <c r="H29" s="40"/>
      <c r="I29" s="39"/>
      <c r="J29" s="39"/>
      <c r="K29" s="40" t="s">
        <v>192</v>
      </c>
      <c r="L29" s="40"/>
      <c r="M29" s="39"/>
      <c r="N29" s="39"/>
      <c r="O29" s="40" t="s">
        <v>851</v>
      </c>
      <c r="P29" s="40"/>
      <c r="Q29" s="37" t="s">
        <v>194</v>
      </c>
      <c r="R29" s="39"/>
      <c r="S29" s="38">
        <v>4534</v>
      </c>
      <c r="T29" s="38"/>
      <c r="U29" s="39"/>
    </row>
    <row r="30" spans="1:21">
      <c r="A30" s="13"/>
      <c r="B30" s="169"/>
      <c r="C30" s="38"/>
      <c r="D30" s="38"/>
      <c r="E30" s="39"/>
      <c r="F30" s="39"/>
      <c r="G30" s="40"/>
      <c r="H30" s="40"/>
      <c r="I30" s="39"/>
      <c r="J30" s="39"/>
      <c r="K30" s="40"/>
      <c r="L30" s="40"/>
      <c r="M30" s="39"/>
      <c r="N30" s="39"/>
      <c r="O30" s="40"/>
      <c r="P30" s="40"/>
      <c r="Q30" s="37"/>
      <c r="R30" s="39"/>
      <c r="S30" s="38"/>
      <c r="T30" s="38"/>
      <c r="U30" s="39"/>
    </row>
    <row r="31" spans="1:21">
      <c r="A31" s="13"/>
      <c r="B31" s="168">
        <v>2012</v>
      </c>
      <c r="C31" s="35"/>
      <c r="D31" s="35"/>
      <c r="E31" s="35"/>
      <c r="F31" s="18"/>
      <c r="G31" s="35"/>
      <c r="H31" s="35"/>
      <c r="I31" s="35"/>
      <c r="J31" s="18"/>
      <c r="K31" s="35"/>
      <c r="L31" s="35"/>
      <c r="M31" s="35"/>
      <c r="N31" s="18"/>
      <c r="O31" s="35"/>
      <c r="P31" s="35"/>
      <c r="Q31" s="35"/>
      <c r="R31" s="18"/>
      <c r="S31" s="35"/>
      <c r="T31" s="35"/>
      <c r="U31" s="35"/>
    </row>
    <row r="32" spans="1:21">
      <c r="A32" s="13"/>
      <c r="B32" s="169" t="s">
        <v>843</v>
      </c>
      <c r="C32" s="37" t="s">
        <v>191</v>
      </c>
      <c r="D32" s="38">
        <v>2491</v>
      </c>
      <c r="E32" s="39"/>
      <c r="F32" s="39"/>
      <c r="G32" s="37" t="s">
        <v>191</v>
      </c>
      <c r="H32" s="38">
        <v>2506</v>
      </c>
      <c r="I32" s="39"/>
      <c r="J32" s="39"/>
      <c r="K32" s="37" t="s">
        <v>191</v>
      </c>
      <c r="L32" s="40" t="s">
        <v>192</v>
      </c>
      <c r="M32" s="39"/>
      <c r="N32" s="39"/>
      <c r="O32" s="37" t="s">
        <v>191</v>
      </c>
      <c r="P32" s="40" t="s">
        <v>852</v>
      </c>
      <c r="Q32" s="37" t="s">
        <v>194</v>
      </c>
      <c r="R32" s="39"/>
      <c r="S32" s="37" t="s">
        <v>191</v>
      </c>
      <c r="T32" s="38">
        <v>2878</v>
      </c>
      <c r="U32" s="39"/>
    </row>
    <row r="33" spans="1:21">
      <c r="A33" s="13"/>
      <c r="B33" s="169"/>
      <c r="C33" s="37"/>
      <c r="D33" s="38"/>
      <c r="E33" s="39"/>
      <c r="F33" s="39"/>
      <c r="G33" s="37"/>
      <c r="H33" s="38"/>
      <c r="I33" s="39"/>
      <c r="J33" s="39"/>
      <c r="K33" s="37"/>
      <c r="L33" s="40"/>
      <c r="M33" s="39"/>
      <c r="N33" s="39"/>
      <c r="O33" s="37"/>
      <c r="P33" s="40"/>
      <c r="Q33" s="37"/>
      <c r="R33" s="39"/>
      <c r="S33" s="37"/>
      <c r="T33" s="38"/>
      <c r="U33" s="39"/>
    </row>
    <row r="34" spans="1:21">
      <c r="A34" s="13"/>
      <c r="B34" s="170" t="s">
        <v>845</v>
      </c>
      <c r="C34" s="42">
        <v>5925</v>
      </c>
      <c r="D34" s="42"/>
      <c r="E34" s="33"/>
      <c r="F34" s="33"/>
      <c r="G34" s="43" t="s">
        <v>192</v>
      </c>
      <c r="H34" s="43"/>
      <c r="I34" s="33"/>
      <c r="J34" s="33"/>
      <c r="K34" s="43" t="s">
        <v>192</v>
      </c>
      <c r="L34" s="43"/>
      <c r="M34" s="33"/>
      <c r="N34" s="33"/>
      <c r="O34" s="43" t="s">
        <v>853</v>
      </c>
      <c r="P34" s="43"/>
      <c r="Q34" s="35" t="s">
        <v>194</v>
      </c>
      <c r="R34" s="33"/>
      <c r="S34" s="42">
        <v>1284</v>
      </c>
      <c r="T34" s="42"/>
      <c r="U34" s="33"/>
    </row>
    <row r="35" spans="1:21">
      <c r="A35" s="13"/>
      <c r="B35" s="170"/>
      <c r="C35" s="42"/>
      <c r="D35" s="42"/>
      <c r="E35" s="33"/>
      <c r="F35" s="33"/>
      <c r="G35" s="43"/>
      <c r="H35" s="43"/>
      <c r="I35" s="33"/>
      <c r="J35" s="33"/>
      <c r="K35" s="43"/>
      <c r="L35" s="43"/>
      <c r="M35" s="33"/>
      <c r="N35" s="33"/>
      <c r="O35" s="43"/>
      <c r="P35" s="43"/>
      <c r="Q35" s="35"/>
      <c r="R35" s="33"/>
      <c r="S35" s="42"/>
      <c r="T35" s="42"/>
      <c r="U35" s="33"/>
    </row>
    <row r="36" spans="1:21">
      <c r="A36" s="13"/>
      <c r="B36" s="169" t="s">
        <v>45</v>
      </c>
      <c r="C36" s="38">
        <v>3103</v>
      </c>
      <c r="D36" s="38"/>
      <c r="E36" s="39"/>
      <c r="F36" s="39"/>
      <c r="G36" s="38">
        <v>4121</v>
      </c>
      <c r="H36" s="38"/>
      <c r="I36" s="39"/>
      <c r="J36" s="39"/>
      <c r="K36" s="40" t="s">
        <v>192</v>
      </c>
      <c r="L36" s="40"/>
      <c r="M36" s="39"/>
      <c r="N36" s="39"/>
      <c r="O36" s="40" t="s">
        <v>854</v>
      </c>
      <c r="P36" s="40"/>
      <c r="Q36" s="37" t="s">
        <v>194</v>
      </c>
      <c r="R36" s="39"/>
      <c r="S36" s="38">
        <v>3719</v>
      </c>
      <c r="T36" s="38"/>
      <c r="U36" s="39"/>
    </row>
    <row r="37" spans="1:21">
      <c r="A37" s="13"/>
      <c r="B37" s="169"/>
      <c r="C37" s="38"/>
      <c r="D37" s="38"/>
      <c r="E37" s="39"/>
      <c r="F37" s="39"/>
      <c r="G37" s="38"/>
      <c r="H37" s="38"/>
      <c r="I37" s="39"/>
      <c r="J37" s="39"/>
      <c r="K37" s="40"/>
      <c r="L37" s="40"/>
      <c r="M37" s="39"/>
      <c r="N37" s="39"/>
      <c r="O37" s="40"/>
      <c r="P37" s="40"/>
      <c r="Q37" s="37"/>
      <c r="R37" s="39"/>
      <c r="S37" s="38"/>
      <c r="T37" s="38"/>
      <c r="U37" s="39"/>
    </row>
    <row r="38" spans="1:21">
      <c r="A38" s="13"/>
      <c r="B38" s="75" t="s">
        <v>847</v>
      </c>
      <c r="C38" s="42">
        <v>3283</v>
      </c>
      <c r="D38" s="42"/>
      <c r="E38" s="33"/>
      <c r="F38" s="33"/>
      <c r="G38" s="42">
        <v>1595</v>
      </c>
      <c r="H38" s="42"/>
      <c r="I38" s="33"/>
      <c r="J38" s="33"/>
      <c r="K38" s="43" t="s">
        <v>192</v>
      </c>
      <c r="L38" s="43"/>
      <c r="M38" s="33"/>
      <c r="N38" s="33"/>
      <c r="O38" s="43" t="s">
        <v>613</v>
      </c>
      <c r="P38" s="43"/>
      <c r="Q38" s="35" t="s">
        <v>194</v>
      </c>
      <c r="R38" s="33"/>
      <c r="S38" s="42">
        <v>4310</v>
      </c>
      <c r="T38" s="42"/>
      <c r="U38" s="33"/>
    </row>
    <row r="39" spans="1:21">
      <c r="A39" s="13"/>
      <c r="B39" s="75"/>
      <c r="C39" s="42"/>
      <c r="D39" s="42"/>
      <c r="E39" s="33"/>
      <c r="F39" s="33"/>
      <c r="G39" s="42"/>
      <c r="H39" s="42"/>
      <c r="I39" s="33"/>
      <c r="J39" s="33"/>
      <c r="K39" s="43"/>
      <c r="L39" s="43"/>
      <c r="M39" s="33"/>
      <c r="N39" s="33"/>
      <c r="O39" s="43"/>
      <c r="P39" s="43"/>
      <c r="Q39" s="35"/>
      <c r="R39" s="33"/>
      <c r="S39" s="42"/>
      <c r="T39" s="42"/>
      <c r="U39" s="33"/>
    </row>
    <row r="40" spans="1:21">
      <c r="A40" s="13"/>
      <c r="B40" s="33"/>
      <c r="C40" s="33"/>
      <c r="D40" s="33"/>
      <c r="E40" s="33"/>
      <c r="F40" s="33"/>
      <c r="G40" s="33"/>
      <c r="H40" s="33"/>
      <c r="I40" s="33"/>
      <c r="J40" s="33"/>
      <c r="K40" s="33"/>
      <c r="L40" s="33"/>
      <c r="M40" s="33"/>
      <c r="N40" s="33"/>
      <c r="O40" s="33"/>
      <c r="P40" s="33"/>
      <c r="Q40" s="33"/>
      <c r="R40" s="33"/>
      <c r="S40" s="33"/>
      <c r="T40" s="33"/>
      <c r="U40" s="33"/>
    </row>
    <row r="41" spans="1:21">
      <c r="A41" s="13"/>
      <c r="B41" s="15"/>
      <c r="C41" s="15"/>
    </row>
    <row r="42" spans="1:21" ht="25.5">
      <c r="A42" s="13"/>
      <c r="B42" s="171" t="s">
        <v>839</v>
      </c>
      <c r="C42" s="20" t="s">
        <v>855</v>
      </c>
    </row>
    <row r="43" spans="1:21">
      <c r="A43" s="13"/>
      <c r="B43" s="15"/>
      <c r="C43" s="15"/>
    </row>
    <row r="44" spans="1:21" ht="51">
      <c r="A44" s="13"/>
      <c r="B44" s="171" t="s">
        <v>837</v>
      </c>
      <c r="C44" s="20" t="s">
        <v>856</v>
      </c>
    </row>
    <row r="45" spans="1:21">
      <c r="A45" s="13"/>
      <c r="B45" s="15"/>
      <c r="C45" s="15"/>
    </row>
    <row r="46" spans="1:21" ht="51">
      <c r="A46" s="13"/>
      <c r="B46" s="171" t="s">
        <v>841</v>
      </c>
      <c r="C46" s="20" t="s">
        <v>857</v>
      </c>
    </row>
  </sheetData>
  <mergeCells count="235">
    <mergeCell ref="B6:U6"/>
    <mergeCell ref="B7:U7"/>
    <mergeCell ref="B40:U40"/>
    <mergeCell ref="R38:R39"/>
    <mergeCell ref="S38:T39"/>
    <mergeCell ref="U38:U39"/>
    <mergeCell ref="A1:A2"/>
    <mergeCell ref="B1:U1"/>
    <mergeCell ref="B2:U2"/>
    <mergeCell ref="B3:U3"/>
    <mergeCell ref="A4:A46"/>
    <mergeCell ref="B4:U4"/>
    <mergeCell ref="B5:U5"/>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R10:R11"/>
    <mergeCell ref="S10:U11"/>
    <mergeCell ref="C12:U12"/>
    <mergeCell ref="C13:E13"/>
    <mergeCell ref="G13:I13"/>
    <mergeCell ref="K13:M13"/>
    <mergeCell ref="O13:Q13"/>
    <mergeCell ref="S13:U13"/>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6.5703125" bestFit="1" customWidth="1"/>
    <col min="2" max="2" width="27.5703125" customWidth="1"/>
    <col min="3" max="3" width="36.5703125" bestFit="1" customWidth="1"/>
    <col min="4" max="4" width="28.5703125" customWidth="1"/>
    <col min="6" max="6" width="11.42578125" customWidth="1"/>
    <col min="8" max="8" width="12.140625" customWidth="1"/>
  </cols>
  <sheetData>
    <row r="1" spans="1:8" ht="15" customHeight="1">
      <c r="A1" s="8" t="s">
        <v>858</v>
      </c>
      <c r="B1" s="8" t="s">
        <v>1</v>
      </c>
      <c r="C1" s="8"/>
      <c r="D1" s="8"/>
      <c r="E1" s="8"/>
      <c r="F1" s="8"/>
      <c r="G1" s="8"/>
      <c r="H1" s="8"/>
    </row>
    <row r="2" spans="1:8" ht="15" customHeight="1">
      <c r="A2" s="8"/>
      <c r="B2" s="8" t="s">
        <v>2</v>
      </c>
      <c r="C2" s="8"/>
      <c r="D2" s="8"/>
      <c r="E2" s="8"/>
      <c r="F2" s="8"/>
      <c r="G2" s="8"/>
      <c r="H2" s="8"/>
    </row>
    <row r="3" spans="1:8" ht="30">
      <c r="A3" s="3" t="s">
        <v>169</v>
      </c>
      <c r="B3" s="87"/>
      <c r="C3" s="87"/>
      <c r="D3" s="87"/>
      <c r="E3" s="87"/>
      <c r="F3" s="87"/>
      <c r="G3" s="87"/>
      <c r="H3" s="87"/>
    </row>
    <row r="4" spans="1:8">
      <c r="A4" s="13" t="s">
        <v>172</v>
      </c>
      <c r="B4" s="97" t="s">
        <v>172</v>
      </c>
      <c r="C4" s="97"/>
      <c r="D4" s="97"/>
      <c r="E4" s="97"/>
      <c r="F4" s="97"/>
      <c r="G4" s="97"/>
      <c r="H4" s="97"/>
    </row>
    <row r="5" spans="1:8">
      <c r="A5" s="13"/>
      <c r="B5" s="87"/>
      <c r="C5" s="87"/>
      <c r="D5" s="87"/>
      <c r="E5" s="87"/>
      <c r="F5" s="87"/>
      <c r="G5" s="87"/>
      <c r="H5" s="87"/>
    </row>
    <row r="6" spans="1:8" ht="25.5" customHeight="1">
      <c r="A6" s="13"/>
      <c r="B6" s="75" t="s">
        <v>173</v>
      </c>
      <c r="C6" s="75"/>
      <c r="D6" s="75"/>
      <c r="E6" s="75"/>
      <c r="F6" s="75"/>
      <c r="G6" s="75"/>
      <c r="H6" s="75"/>
    </row>
    <row r="7" spans="1:8">
      <c r="A7" s="13"/>
      <c r="B7" s="87"/>
      <c r="C7" s="87"/>
      <c r="D7" s="87"/>
      <c r="E7" s="87"/>
      <c r="F7" s="87"/>
      <c r="G7" s="87"/>
      <c r="H7" s="87"/>
    </row>
    <row r="8" spans="1:8" ht="25.5" customHeight="1">
      <c r="A8" s="13"/>
      <c r="B8" s="75" t="s">
        <v>174</v>
      </c>
      <c r="C8" s="75"/>
      <c r="D8" s="75"/>
      <c r="E8" s="75"/>
      <c r="F8" s="75"/>
      <c r="G8" s="75"/>
      <c r="H8" s="75"/>
    </row>
    <row r="9" spans="1:8">
      <c r="A9" s="13" t="s">
        <v>859</v>
      </c>
      <c r="B9" s="97" t="s">
        <v>175</v>
      </c>
      <c r="C9" s="97"/>
      <c r="D9" s="97"/>
      <c r="E9" s="97"/>
      <c r="F9" s="97"/>
      <c r="G9" s="97"/>
      <c r="H9" s="97"/>
    </row>
    <row r="10" spans="1:8">
      <c r="A10" s="13"/>
      <c r="B10" s="87"/>
      <c r="C10" s="87"/>
      <c r="D10" s="87"/>
      <c r="E10" s="87"/>
      <c r="F10" s="87"/>
      <c r="G10" s="87"/>
      <c r="H10" s="87"/>
    </row>
    <row r="11" spans="1:8" ht="25.5" customHeight="1">
      <c r="A11" s="13"/>
      <c r="B11" s="75" t="s">
        <v>176</v>
      </c>
      <c r="C11" s="75"/>
      <c r="D11" s="75"/>
      <c r="E11" s="75"/>
      <c r="F11" s="75"/>
      <c r="G11" s="75"/>
      <c r="H11" s="75"/>
    </row>
    <row r="12" spans="1:8">
      <c r="A12" s="13" t="s">
        <v>288</v>
      </c>
      <c r="B12" s="97" t="s">
        <v>288</v>
      </c>
      <c r="C12" s="97"/>
      <c r="D12" s="97"/>
      <c r="E12" s="97"/>
      <c r="F12" s="97"/>
      <c r="G12" s="97"/>
      <c r="H12" s="97"/>
    </row>
    <row r="13" spans="1:8">
      <c r="A13" s="13"/>
      <c r="B13" s="87"/>
      <c r="C13" s="87"/>
      <c r="D13" s="87"/>
      <c r="E13" s="87"/>
      <c r="F13" s="87"/>
      <c r="G13" s="87"/>
      <c r="H13" s="87"/>
    </row>
    <row r="14" spans="1:8" ht="89.25" customHeight="1">
      <c r="A14" s="13"/>
      <c r="B14" s="75" t="s">
        <v>289</v>
      </c>
      <c r="C14" s="75"/>
      <c r="D14" s="75"/>
      <c r="E14" s="75"/>
      <c r="F14" s="75"/>
      <c r="G14" s="75"/>
      <c r="H14" s="75"/>
    </row>
    <row r="15" spans="1:8">
      <c r="A15" s="13" t="s">
        <v>30</v>
      </c>
      <c r="B15" s="97" t="s">
        <v>30</v>
      </c>
      <c r="C15" s="97"/>
      <c r="D15" s="97"/>
      <c r="E15" s="97"/>
      <c r="F15" s="97"/>
      <c r="G15" s="97"/>
      <c r="H15" s="97"/>
    </row>
    <row r="16" spans="1:8">
      <c r="A16" s="13"/>
      <c r="B16" s="87"/>
      <c r="C16" s="87"/>
      <c r="D16" s="87"/>
      <c r="E16" s="87"/>
      <c r="F16" s="87"/>
      <c r="G16" s="87"/>
      <c r="H16" s="87"/>
    </row>
    <row r="17" spans="1:8" ht="25.5" customHeight="1">
      <c r="A17" s="13"/>
      <c r="B17" s="75" t="s">
        <v>860</v>
      </c>
      <c r="C17" s="75"/>
      <c r="D17" s="75"/>
      <c r="E17" s="75"/>
      <c r="F17" s="75"/>
      <c r="G17" s="75"/>
      <c r="H17" s="75"/>
    </row>
    <row r="18" spans="1:8">
      <c r="A18" s="13" t="s">
        <v>291</v>
      </c>
      <c r="B18" s="97" t="s">
        <v>291</v>
      </c>
      <c r="C18" s="97"/>
      <c r="D18" s="97"/>
      <c r="E18" s="97"/>
      <c r="F18" s="97"/>
      <c r="G18" s="97"/>
      <c r="H18" s="97"/>
    </row>
    <row r="19" spans="1:8">
      <c r="A19" s="13"/>
      <c r="B19" s="87"/>
      <c r="C19" s="87"/>
      <c r="D19" s="87"/>
      <c r="E19" s="87"/>
      <c r="F19" s="87"/>
      <c r="G19" s="87"/>
      <c r="H19" s="87"/>
    </row>
    <row r="20" spans="1:8" ht="38.25" customHeight="1">
      <c r="A20" s="13"/>
      <c r="B20" s="75" t="s">
        <v>292</v>
      </c>
      <c r="C20" s="75"/>
      <c r="D20" s="75"/>
      <c r="E20" s="75"/>
      <c r="F20" s="75"/>
      <c r="G20" s="75"/>
      <c r="H20" s="75"/>
    </row>
    <row r="21" spans="1:8">
      <c r="A21" s="13" t="s">
        <v>293</v>
      </c>
      <c r="B21" s="97" t="s">
        <v>293</v>
      </c>
      <c r="C21" s="97"/>
      <c r="D21" s="97"/>
      <c r="E21" s="97"/>
      <c r="F21" s="97"/>
      <c r="G21" s="97"/>
      <c r="H21" s="97"/>
    </row>
    <row r="22" spans="1:8">
      <c r="A22" s="13"/>
      <c r="B22" s="87"/>
      <c r="C22" s="87"/>
      <c r="D22" s="87"/>
      <c r="E22" s="87"/>
      <c r="F22" s="87"/>
      <c r="G22" s="87"/>
      <c r="H22" s="87"/>
    </row>
    <row r="23" spans="1:8" ht="38.25" customHeight="1">
      <c r="A23" s="13"/>
      <c r="B23" s="75" t="s">
        <v>294</v>
      </c>
      <c r="C23" s="75"/>
      <c r="D23" s="75"/>
      <c r="E23" s="75"/>
      <c r="F23" s="75"/>
      <c r="G23" s="75"/>
      <c r="H23" s="75"/>
    </row>
    <row r="24" spans="1:8">
      <c r="A24" s="13"/>
      <c r="B24" s="33"/>
      <c r="C24" s="33"/>
      <c r="D24" s="33"/>
      <c r="E24" s="33"/>
      <c r="F24" s="33"/>
      <c r="G24" s="33"/>
      <c r="H24" s="33"/>
    </row>
    <row r="25" spans="1:8">
      <c r="A25" s="13"/>
      <c r="B25" s="15"/>
      <c r="C25" s="15"/>
    </row>
    <row r="26" spans="1:8" ht="63.75">
      <c r="A26" s="13"/>
      <c r="B26" s="91" t="s">
        <v>295</v>
      </c>
      <c r="C26" s="20" t="s">
        <v>296</v>
      </c>
    </row>
    <row r="27" spans="1:8">
      <c r="A27" s="13"/>
      <c r="B27" s="15"/>
      <c r="C27" s="15"/>
    </row>
    <row r="28" spans="1:8" ht="38.25">
      <c r="A28" s="13"/>
      <c r="B28" s="91" t="s">
        <v>295</v>
      </c>
      <c r="C28" s="20" t="s">
        <v>297</v>
      </c>
    </row>
    <row r="29" spans="1:8">
      <c r="A29" s="13"/>
      <c r="B29" s="15"/>
      <c r="C29" s="15"/>
    </row>
    <row r="30" spans="1:8" ht="38.25">
      <c r="A30" s="13"/>
      <c r="B30" s="91" t="s">
        <v>295</v>
      </c>
      <c r="C30" s="20" t="s">
        <v>298</v>
      </c>
    </row>
    <row r="31" spans="1:8">
      <c r="A31" s="13"/>
      <c r="B31" s="87"/>
      <c r="C31" s="87"/>
      <c r="D31" s="87"/>
      <c r="E31" s="87"/>
      <c r="F31" s="87"/>
      <c r="G31" s="87"/>
      <c r="H31" s="87"/>
    </row>
    <row r="32" spans="1:8" ht="38.25" customHeight="1">
      <c r="A32" s="13"/>
      <c r="B32" s="75" t="s">
        <v>299</v>
      </c>
      <c r="C32" s="75"/>
      <c r="D32" s="75"/>
      <c r="E32" s="75"/>
      <c r="F32" s="75"/>
      <c r="G32" s="75"/>
      <c r="H32" s="75"/>
    </row>
    <row r="33" spans="1:8">
      <c r="A33" s="13" t="s">
        <v>543</v>
      </c>
      <c r="B33" s="97" t="s">
        <v>300</v>
      </c>
      <c r="C33" s="97"/>
      <c r="D33" s="97"/>
      <c r="E33" s="97"/>
      <c r="F33" s="97"/>
      <c r="G33" s="97"/>
      <c r="H33" s="97"/>
    </row>
    <row r="34" spans="1:8">
      <c r="A34" s="13"/>
      <c r="B34" s="87"/>
      <c r="C34" s="87"/>
      <c r="D34" s="87"/>
      <c r="E34" s="87"/>
      <c r="F34" s="87"/>
      <c r="G34" s="87"/>
      <c r="H34" s="87"/>
    </row>
    <row r="35" spans="1:8" ht="76.5" customHeight="1">
      <c r="A35" s="13"/>
      <c r="B35" s="75" t="s">
        <v>301</v>
      </c>
      <c r="C35" s="75"/>
      <c r="D35" s="75"/>
      <c r="E35" s="75"/>
      <c r="F35" s="75"/>
      <c r="G35" s="75"/>
      <c r="H35" s="75"/>
    </row>
    <row r="36" spans="1:8">
      <c r="A36" s="13"/>
      <c r="B36" s="87"/>
      <c r="C36" s="87"/>
      <c r="D36" s="87"/>
      <c r="E36" s="87"/>
      <c r="F36" s="87"/>
      <c r="G36" s="87"/>
      <c r="H36" s="87"/>
    </row>
    <row r="37" spans="1:8" ht="127.5" customHeight="1">
      <c r="A37" s="13"/>
      <c r="B37" s="75" t="s">
        <v>302</v>
      </c>
      <c r="C37" s="75"/>
      <c r="D37" s="75"/>
      <c r="E37" s="75"/>
      <c r="F37" s="75"/>
      <c r="G37" s="75"/>
      <c r="H37" s="75"/>
    </row>
    <row r="38" spans="1:8">
      <c r="A38" s="13"/>
      <c r="B38" s="87"/>
      <c r="C38" s="87"/>
      <c r="D38" s="87"/>
      <c r="E38" s="87"/>
      <c r="F38" s="87"/>
      <c r="G38" s="87"/>
      <c r="H38" s="87"/>
    </row>
    <row r="39" spans="1:8">
      <c r="A39" s="13"/>
      <c r="B39" s="75" t="s">
        <v>303</v>
      </c>
      <c r="C39" s="75"/>
      <c r="D39" s="75"/>
      <c r="E39" s="75"/>
      <c r="F39" s="75"/>
      <c r="G39" s="75"/>
      <c r="H39" s="75"/>
    </row>
    <row r="40" spans="1:8">
      <c r="A40" s="13"/>
      <c r="B40" s="75"/>
      <c r="C40" s="75"/>
      <c r="D40" s="75"/>
      <c r="E40" s="75"/>
      <c r="F40" s="75"/>
      <c r="G40" s="75"/>
      <c r="H40" s="75"/>
    </row>
    <row r="41" spans="1:8">
      <c r="A41" s="13"/>
      <c r="B41" s="28"/>
      <c r="C41" s="28"/>
      <c r="D41" s="28"/>
      <c r="E41" s="28"/>
      <c r="F41" s="28"/>
      <c r="G41" s="28"/>
      <c r="H41" s="28"/>
    </row>
    <row r="42" spans="1:8">
      <c r="A42" s="13"/>
      <c r="B42" s="15"/>
      <c r="C42" s="15"/>
      <c r="D42" s="15"/>
      <c r="E42" s="15"/>
      <c r="F42" s="15"/>
      <c r="G42" s="15"/>
      <c r="H42" s="15"/>
    </row>
    <row r="43" spans="1:8" ht="15.75" thickBot="1">
      <c r="A43" s="13"/>
      <c r="B43" s="92" t="s">
        <v>304</v>
      </c>
      <c r="C43" s="19"/>
      <c r="D43" s="92" t="s">
        <v>305</v>
      </c>
      <c r="E43" s="19"/>
      <c r="F43" s="92" t="s">
        <v>306</v>
      </c>
      <c r="G43" s="19"/>
      <c r="H43" s="92" t="s">
        <v>307</v>
      </c>
    </row>
    <row r="44" spans="1:8" ht="15.75" thickTop="1">
      <c r="A44" s="13"/>
      <c r="B44" s="95" t="s">
        <v>308</v>
      </c>
      <c r="C44" s="31"/>
      <c r="D44" s="12" t="s">
        <v>309</v>
      </c>
      <c r="E44" s="31"/>
      <c r="F44" s="12" t="s">
        <v>311</v>
      </c>
      <c r="G44" s="31"/>
      <c r="H44" s="12" t="s">
        <v>312</v>
      </c>
    </row>
    <row r="45" spans="1:8">
      <c r="A45" s="13"/>
      <c r="B45" s="44"/>
      <c r="C45" s="31"/>
      <c r="D45" s="12" t="s">
        <v>310</v>
      </c>
      <c r="E45" s="31"/>
      <c r="F45" s="12" t="s">
        <v>311</v>
      </c>
      <c r="G45" s="31"/>
      <c r="H45" s="12" t="s">
        <v>313</v>
      </c>
    </row>
    <row r="46" spans="1:8">
      <c r="A46" s="13"/>
      <c r="B46" s="93"/>
      <c r="C46" s="19"/>
      <c r="D46" s="93"/>
      <c r="E46" s="19"/>
      <c r="F46" s="93"/>
      <c r="G46" s="19"/>
      <c r="H46" s="93"/>
    </row>
    <row r="47" spans="1:8">
      <c r="A47" s="13"/>
      <c r="B47" s="44" t="s">
        <v>314</v>
      </c>
      <c r="C47" s="31"/>
      <c r="D47" s="20" t="s">
        <v>315</v>
      </c>
      <c r="E47" s="31"/>
      <c r="F47" s="20" t="s">
        <v>318</v>
      </c>
      <c r="G47" s="31"/>
      <c r="H47" s="20" t="s">
        <v>319</v>
      </c>
    </row>
    <row r="48" spans="1:8">
      <c r="A48" s="13"/>
      <c r="B48" s="44"/>
      <c r="C48" s="31"/>
      <c r="D48" s="20" t="s">
        <v>316</v>
      </c>
      <c r="E48" s="31"/>
      <c r="F48" s="20" t="s">
        <v>311</v>
      </c>
      <c r="G48" s="31"/>
      <c r="H48" s="20" t="s">
        <v>320</v>
      </c>
    </row>
    <row r="49" spans="1:8">
      <c r="A49" s="13"/>
      <c r="B49" s="44"/>
      <c r="C49" s="31"/>
      <c r="D49" s="20" t="s">
        <v>317</v>
      </c>
      <c r="E49" s="31"/>
      <c r="F49" s="20" t="s">
        <v>311</v>
      </c>
      <c r="G49" s="31"/>
      <c r="H49" s="20" t="s">
        <v>320</v>
      </c>
    </row>
    <row r="50" spans="1:8">
      <c r="A50" s="13"/>
      <c r="B50" s="93"/>
      <c r="C50" s="19"/>
      <c r="D50" s="93"/>
      <c r="E50" s="19"/>
      <c r="F50" s="93"/>
      <c r="G50" s="19"/>
      <c r="H50" s="93"/>
    </row>
    <row r="51" spans="1:8">
      <c r="A51" s="13"/>
      <c r="B51" s="20" t="s">
        <v>321</v>
      </c>
      <c r="C51" s="19"/>
      <c r="D51" s="16"/>
      <c r="E51" s="19"/>
      <c r="F51" s="20" t="s">
        <v>322</v>
      </c>
      <c r="G51" s="19"/>
      <c r="H51" s="94" t="s">
        <v>323</v>
      </c>
    </row>
    <row r="52" spans="1:8">
      <c r="A52" s="13"/>
      <c r="B52" s="93"/>
      <c r="C52" s="19"/>
      <c r="D52" s="93"/>
      <c r="E52" s="19"/>
      <c r="F52" s="93"/>
      <c r="G52" s="19"/>
      <c r="H52" s="93"/>
    </row>
    <row r="53" spans="1:8">
      <c r="A53" s="13"/>
      <c r="B53" s="44" t="s">
        <v>324</v>
      </c>
      <c r="C53" s="31"/>
      <c r="D53" s="12" t="s">
        <v>325</v>
      </c>
      <c r="E53" s="31"/>
      <c r="F53" s="12" t="s">
        <v>311</v>
      </c>
      <c r="G53" s="31"/>
      <c r="H53" s="12" t="s">
        <v>329</v>
      </c>
    </row>
    <row r="54" spans="1:8">
      <c r="A54" s="13"/>
      <c r="B54" s="44"/>
      <c r="C54" s="31"/>
      <c r="D54" s="12" t="s">
        <v>326</v>
      </c>
      <c r="E54" s="31"/>
      <c r="F54" s="12" t="s">
        <v>311</v>
      </c>
      <c r="G54" s="31"/>
      <c r="H54" s="12" t="s">
        <v>330</v>
      </c>
    </row>
    <row r="55" spans="1:8">
      <c r="A55" s="13"/>
      <c r="B55" s="44"/>
      <c r="C55" s="31"/>
      <c r="D55" s="12" t="s">
        <v>327</v>
      </c>
      <c r="E55" s="31"/>
      <c r="F55" s="12" t="s">
        <v>311</v>
      </c>
      <c r="G55" s="31"/>
      <c r="H55" s="12" t="s">
        <v>330</v>
      </c>
    </row>
    <row r="56" spans="1:8">
      <c r="A56" s="13"/>
      <c r="B56" s="44"/>
      <c r="C56" s="31"/>
      <c r="D56" s="12" t="s">
        <v>328</v>
      </c>
      <c r="E56" s="31"/>
      <c r="F56" s="12" t="s">
        <v>311</v>
      </c>
      <c r="G56" s="31"/>
      <c r="H56" s="12" t="s">
        <v>331</v>
      </c>
    </row>
    <row r="57" spans="1:8">
      <c r="A57" s="13" t="s">
        <v>332</v>
      </c>
      <c r="B57" s="97" t="s">
        <v>332</v>
      </c>
      <c r="C57" s="97"/>
      <c r="D57" s="97"/>
      <c r="E57" s="97"/>
      <c r="F57" s="97"/>
      <c r="G57" s="97"/>
      <c r="H57" s="97"/>
    </row>
    <row r="58" spans="1:8">
      <c r="A58" s="13"/>
      <c r="B58" s="87"/>
      <c r="C58" s="87"/>
      <c r="D58" s="87"/>
      <c r="E58" s="87"/>
      <c r="F58" s="87"/>
      <c r="G58" s="87"/>
      <c r="H58" s="87"/>
    </row>
    <row r="59" spans="1:8" ht="76.5" customHeight="1">
      <c r="A59" s="13"/>
      <c r="B59" s="75" t="s">
        <v>333</v>
      </c>
      <c r="C59" s="75"/>
      <c r="D59" s="75"/>
      <c r="E59" s="75"/>
      <c r="F59" s="75"/>
      <c r="G59" s="75"/>
      <c r="H59" s="75"/>
    </row>
    <row r="60" spans="1:8">
      <c r="A60" s="13"/>
      <c r="B60" s="87"/>
      <c r="C60" s="87"/>
      <c r="D60" s="87"/>
      <c r="E60" s="87"/>
      <c r="F60" s="87"/>
      <c r="G60" s="87"/>
      <c r="H60" s="87"/>
    </row>
    <row r="61" spans="1:8">
      <c r="A61" s="13"/>
      <c r="B61" s="75" t="s">
        <v>334</v>
      </c>
      <c r="C61" s="75"/>
      <c r="D61" s="75"/>
      <c r="E61" s="75"/>
      <c r="F61" s="75"/>
      <c r="G61" s="75"/>
      <c r="H61" s="75"/>
    </row>
    <row r="62" spans="1:8">
      <c r="A62" s="13"/>
      <c r="B62" s="87"/>
      <c r="C62" s="87"/>
      <c r="D62" s="87"/>
      <c r="E62" s="87"/>
      <c r="F62" s="87"/>
      <c r="G62" s="87"/>
      <c r="H62" s="87"/>
    </row>
    <row r="63" spans="1:8" ht="51" customHeight="1">
      <c r="A63" s="13"/>
      <c r="B63" s="75" t="s">
        <v>335</v>
      </c>
      <c r="C63" s="75"/>
      <c r="D63" s="75"/>
      <c r="E63" s="75"/>
      <c r="F63" s="75"/>
      <c r="G63" s="75"/>
      <c r="H63" s="75"/>
    </row>
    <row r="64" spans="1:8">
      <c r="A64" s="13"/>
      <c r="B64" s="75"/>
      <c r="C64" s="75"/>
      <c r="D64" s="75"/>
      <c r="E64" s="75"/>
      <c r="F64" s="75"/>
      <c r="G64" s="75"/>
      <c r="H64" s="75"/>
    </row>
    <row r="65" spans="1:8" ht="51" customHeight="1">
      <c r="A65" s="13"/>
      <c r="B65" s="75" t="s">
        <v>336</v>
      </c>
      <c r="C65" s="75"/>
      <c r="D65" s="75"/>
      <c r="E65" s="75"/>
      <c r="F65" s="75"/>
      <c r="G65" s="75"/>
      <c r="H65" s="75"/>
    </row>
    <row r="66" spans="1:8">
      <c r="A66" s="13" t="s">
        <v>34</v>
      </c>
      <c r="B66" s="97" t="s">
        <v>34</v>
      </c>
      <c r="C66" s="97"/>
      <c r="D66" s="97"/>
      <c r="E66" s="97"/>
      <c r="F66" s="97"/>
      <c r="G66" s="97"/>
      <c r="H66" s="97"/>
    </row>
    <row r="67" spans="1:8">
      <c r="A67" s="13"/>
      <c r="B67" s="87"/>
      <c r="C67" s="87"/>
      <c r="D67" s="87"/>
      <c r="E67" s="87"/>
      <c r="F67" s="87"/>
      <c r="G67" s="87"/>
      <c r="H67" s="87"/>
    </row>
    <row r="68" spans="1:8" ht="89.25" customHeight="1">
      <c r="A68" s="13"/>
      <c r="B68" s="75" t="s">
        <v>337</v>
      </c>
      <c r="C68" s="75"/>
      <c r="D68" s="75"/>
      <c r="E68" s="75"/>
      <c r="F68" s="75"/>
      <c r="G68" s="75"/>
      <c r="H68" s="75"/>
    </row>
    <row r="69" spans="1:8">
      <c r="A69" s="13" t="s">
        <v>338</v>
      </c>
      <c r="B69" s="97" t="s">
        <v>338</v>
      </c>
      <c r="C69" s="97"/>
      <c r="D69" s="97"/>
      <c r="E69" s="97"/>
      <c r="F69" s="97"/>
      <c r="G69" s="97"/>
      <c r="H69" s="97"/>
    </row>
    <row r="70" spans="1:8">
      <c r="A70" s="13"/>
      <c r="B70" s="87"/>
      <c r="C70" s="87"/>
      <c r="D70" s="87"/>
      <c r="E70" s="87"/>
      <c r="F70" s="87"/>
      <c r="G70" s="87"/>
      <c r="H70" s="87"/>
    </row>
    <row r="71" spans="1:8" ht="51" customHeight="1">
      <c r="A71" s="13"/>
      <c r="B71" s="75" t="s">
        <v>339</v>
      </c>
      <c r="C71" s="75"/>
      <c r="D71" s="75"/>
      <c r="E71" s="75"/>
      <c r="F71" s="75"/>
      <c r="G71" s="75"/>
      <c r="H71" s="75"/>
    </row>
    <row r="72" spans="1:8">
      <c r="A72" s="13" t="s">
        <v>340</v>
      </c>
      <c r="B72" s="97" t="s">
        <v>340</v>
      </c>
      <c r="C72" s="97"/>
      <c r="D72" s="97"/>
      <c r="E72" s="97"/>
      <c r="F72" s="97"/>
      <c r="G72" s="97"/>
      <c r="H72" s="97"/>
    </row>
    <row r="73" spans="1:8">
      <c r="A73" s="13"/>
      <c r="B73" s="87"/>
      <c r="C73" s="87"/>
      <c r="D73" s="87"/>
      <c r="E73" s="87"/>
      <c r="F73" s="87"/>
      <c r="G73" s="87"/>
      <c r="H73" s="87"/>
    </row>
    <row r="74" spans="1:8" ht="38.25" customHeight="1">
      <c r="A74" s="13"/>
      <c r="B74" s="75" t="s">
        <v>341</v>
      </c>
      <c r="C74" s="75"/>
      <c r="D74" s="75"/>
      <c r="E74" s="75"/>
      <c r="F74" s="75"/>
      <c r="G74" s="75"/>
      <c r="H74" s="75"/>
    </row>
    <row r="75" spans="1:8">
      <c r="A75" s="13" t="s">
        <v>342</v>
      </c>
      <c r="B75" s="97" t="s">
        <v>342</v>
      </c>
      <c r="C75" s="97"/>
      <c r="D75" s="97"/>
      <c r="E75" s="97"/>
      <c r="F75" s="97"/>
      <c r="G75" s="97"/>
      <c r="H75" s="97"/>
    </row>
    <row r="76" spans="1:8">
      <c r="A76" s="13"/>
      <c r="B76" s="87"/>
      <c r="C76" s="87"/>
      <c r="D76" s="87"/>
      <c r="E76" s="87"/>
      <c r="F76" s="87"/>
      <c r="G76" s="87"/>
      <c r="H76" s="87"/>
    </row>
    <row r="77" spans="1:8">
      <c r="A77" s="13"/>
      <c r="B77" s="75" t="s">
        <v>343</v>
      </c>
      <c r="C77" s="75"/>
      <c r="D77" s="75"/>
      <c r="E77" s="75"/>
      <c r="F77" s="75"/>
      <c r="G77" s="75"/>
      <c r="H77" s="75"/>
    </row>
    <row r="78" spans="1:8">
      <c r="A78" s="13"/>
      <c r="B78" s="87"/>
      <c r="C78" s="87"/>
      <c r="D78" s="87"/>
      <c r="E78" s="87"/>
      <c r="F78" s="87"/>
      <c r="G78" s="87"/>
      <c r="H78" s="87"/>
    </row>
    <row r="79" spans="1:8" ht="63.75" customHeight="1">
      <c r="A79" s="13"/>
      <c r="B79" s="75" t="s">
        <v>344</v>
      </c>
      <c r="C79" s="75"/>
      <c r="D79" s="75"/>
      <c r="E79" s="75"/>
      <c r="F79" s="75"/>
      <c r="G79" s="75"/>
      <c r="H79" s="75"/>
    </row>
    <row r="80" spans="1:8">
      <c r="A80" s="13" t="s">
        <v>345</v>
      </c>
      <c r="B80" s="97" t="s">
        <v>345</v>
      </c>
      <c r="C80" s="97"/>
      <c r="D80" s="97"/>
      <c r="E80" s="97"/>
      <c r="F80" s="97"/>
      <c r="G80" s="97"/>
      <c r="H80" s="97"/>
    </row>
    <row r="81" spans="1:8">
      <c r="A81" s="13"/>
      <c r="B81" s="87"/>
      <c r="C81" s="87"/>
      <c r="D81" s="87"/>
      <c r="E81" s="87"/>
      <c r="F81" s="87"/>
      <c r="G81" s="87"/>
      <c r="H81" s="87"/>
    </row>
    <row r="82" spans="1:8" ht="38.25" customHeight="1">
      <c r="A82" s="13"/>
      <c r="B82" s="75" t="s">
        <v>346</v>
      </c>
      <c r="C82" s="75"/>
      <c r="D82" s="75"/>
      <c r="E82" s="75"/>
      <c r="F82" s="75"/>
      <c r="G82" s="75"/>
      <c r="H82" s="75"/>
    </row>
    <row r="83" spans="1:8">
      <c r="A83" s="13"/>
      <c r="B83" s="87"/>
      <c r="C83" s="87"/>
      <c r="D83" s="87"/>
      <c r="E83" s="87"/>
      <c r="F83" s="87"/>
      <c r="G83" s="87"/>
      <c r="H83" s="87"/>
    </row>
    <row r="84" spans="1:8" ht="63.75" customHeight="1">
      <c r="A84" s="13"/>
      <c r="B84" s="98" t="s">
        <v>347</v>
      </c>
      <c r="C84" s="98"/>
      <c r="D84" s="98"/>
      <c r="E84" s="98"/>
      <c r="F84" s="98"/>
      <c r="G84" s="98"/>
      <c r="H84" s="98"/>
    </row>
    <row r="85" spans="1:8">
      <c r="A85" s="13"/>
      <c r="B85" s="87"/>
      <c r="C85" s="87"/>
      <c r="D85" s="87"/>
      <c r="E85" s="87"/>
      <c r="F85" s="87"/>
      <c r="G85" s="87"/>
      <c r="H85" s="87"/>
    </row>
    <row r="86" spans="1:8" ht="89.25" customHeight="1">
      <c r="A86" s="13"/>
      <c r="B86" s="98" t="s">
        <v>348</v>
      </c>
      <c r="C86" s="98"/>
      <c r="D86" s="98"/>
      <c r="E86" s="98"/>
      <c r="F86" s="98"/>
      <c r="G86" s="98"/>
      <c r="H86" s="98"/>
    </row>
    <row r="87" spans="1:8">
      <c r="A87" s="13"/>
      <c r="B87" s="87"/>
      <c r="C87" s="87"/>
      <c r="D87" s="87"/>
      <c r="E87" s="87"/>
      <c r="F87" s="87"/>
      <c r="G87" s="87"/>
      <c r="H87" s="87"/>
    </row>
    <row r="88" spans="1:8">
      <c r="A88" s="13"/>
      <c r="B88" s="75" t="s">
        <v>349</v>
      </c>
      <c r="C88" s="75"/>
      <c r="D88" s="75"/>
      <c r="E88" s="75"/>
      <c r="F88" s="75"/>
      <c r="G88" s="75"/>
      <c r="H88" s="75"/>
    </row>
    <row r="89" spans="1:8">
      <c r="A89" s="13" t="s">
        <v>350</v>
      </c>
      <c r="B89" s="97" t="s">
        <v>350</v>
      </c>
      <c r="C89" s="97"/>
      <c r="D89" s="97"/>
      <c r="E89" s="97"/>
      <c r="F89" s="97"/>
      <c r="G89" s="97"/>
      <c r="H89" s="97"/>
    </row>
    <row r="90" spans="1:8">
      <c r="A90" s="13"/>
      <c r="B90" s="87"/>
      <c r="C90" s="87"/>
      <c r="D90" s="87"/>
      <c r="E90" s="87"/>
      <c r="F90" s="87"/>
      <c r="G90" s="87"/>
      <c r="H90" s="87"/>
    </row>
    <row r="91" spans="1:8" ht="51" customHeight="1">
      <c r="A91" s="13"/>
      <c r="B91" s="75" t="s">
        <v>351</v>
      </c>
      <c r="C91" s="75"/>
      <c r="D91" s="75"/>
      <c r="E91" s="75"/>
      <c r="F91" s="75"/>
      <c r="G91" s="75"/>
      <c r="H91" s="75"/>
    </row>
    <row r="92" spans="1:8">
      <c r="A92" s="13" t="s">
        <v>352</v>
      </c>
      <c r="B92" s="97" t="s">
        <v>352</v>
      </c>
      <c r="C92" s="97"/>
      <c r="D92" s="97"/>
      <c r="E92" s="97"/>
      <c r="F92" s="97"/>
      <c r="G92" s="97"/>
      <c r="H92" s="97"/>
    </row>
    <row r="93" spans="1:8">
      <c r="A93" s="13"/>
      <c r="B93" s="87"/>
      <c r="C93" s="87"/>
      <c r="D93" s="87"/>
      <c r="E93" s="87"/>
      <c r="F93" s="87"/>
      <c r="G93" s="87"/>
      <c r="H93" s="87"/>
    </row>
    <row r="94" spans="1:8" ht="51" customHeight="1">
      <c r="A94" s="13"/>
      <c r="B94" s="75" t="s">
        <v>353</v>
      </c>
      <c r="C94" s="75"/>
      <c r="D94" s="75"/>
      <c r="E94" s="75"/>
      <c r="F94" s="75"/>
      <c r="G94" s="75"/>
      <c r="H94" s="75"/>
    </row>
    <row r="95" spans="1:8">
      <c r="A95" s="13" t="s">
        <v>354</v>
      </c>
      <c r="B95" s="97" t="s">
        <v>354</v>
      </c>
      <c r="C95" s="97"/>
      <c r="D95" s="97"/>
      <c r="E95" s="97"/>
      <c r="F95" s="97"/>
      <c r="G95" s="97"/>
      <c r="H95" s="97"/>
    </row>
    <row r="96" spans="1:8">
      <c r="A96" s="13"/>
      <c r="B96" s="87"/>
      <c r="C96" s="87"/>
      <c r="D96" s="87"/>
      <c r="E96" s="87"/>
      <c r="F96" s="87"/>
      <c r="G96" s="87"/>
      <c r="H96" s="87"/>
    </row>
    <row r="97" spans="1:8" ht="51" customHeight="1">
      <c r="A97" s="13"/>
      <c r="B97" s="75" t="s">
        <v>355</v>
      </c>
      <c r="C97" s="75"/>
      <c r="D97" s="75"/>
      <c r="E97" s="75"/>
      <c r="F97" s="75"/>
      <c r="G97" s="75"/>
      <c r="H97" s="75"/>
    </row>
    <row r="98" spans="1:8">
      <c r="A98" s="13"/>
      <c r="B98" s="87"/>
      <c r="C98" s="87"/>
      <c r="D98" s="87"/>
      <c r="E98" s="87"/>
      <c r="F98" s="87"/>
      <c r="G98" s="87"/>
      <c r="H98" s="87"/>
    </row>
    <row r="99" spans="1:8" ht="89.25" customHeight="1">
      <c r="A99" s="13"/>
      <c r="B99" s="75" t="s">
        <v>356</v>
      </c>
      <c r="C99" s="75"/>
      <c r="D99" s="75"/>
      <c r="E99" s="75"/>
      <c r="F99" s="75"/>
      <c r="G99" s="75"/>
      <c r="H99" s="75"/>
    </row>
    <row r="100" spans="1:8">
      <c r="A100" s="13"/>
      <c r="B100" s="87"/>
      <c r="C100" s="87"/>
      <c r="D100" s="87"/>
      <c r="E100" s="87"/>
      <c r="F100" s="87"/>
      <c r="G100" s="87"/>
      <c r="H100" s="87"/>
    </row>
    <row r="101" spans="1:8" ht="51" customHeight="1">
      <c r="A101" s="13"/>
      <c r="B101" s="75" t="s">
        <v>861</v>
      </c>
      <c r="C101" s="75"/>
      <c r="D101" s="75"/>
      <c r="E101" s="75"/>
      <c r="F101" s="75"/>
      <c r="G101" s="75"/>
      <c r="H101" s="75"/>
    </row>
    <row r="102" spans="1:8">
      <c r="A102" s="13" t="s">
        <v>358</v>
      </c>
      <c r="B102" s="97" t="s">
        <v>358</v>
      </c>
      <c r="C102" s="97"/>
      <c r="D102" s="97"/>
      <c r="E102" s="97"/>
      <c r="F102" s="97"/>
      <c r="G102" s="97"/>
      <c r="H102" s="97"/>
    </row>
    <row r="103" spans="1:8">
      <c r="A103" s="13"/>
      <c r="B103" s="87"/>
      <c r="C103" s="87"/>
      <c r="D103" s="87"/>
      <c r="E103" s="87"/>
      <c r="F103" s="87"/>
      <c r="G103" s="87"/>
      <c r="H103" s="87"/>
    </row>
    <row r="104" spans="1:8" ht="51" customHeight="1">
      <c r="A104" s="13"/>
      <c r="B104" s="75" t="s">
        <v>359</v>
      </c>
      <c r="C104" s="75"/>
      <c r="D104" s="75"/>
      <c r="E104" s="75"/>
      <c r="F104" s="75"/>
      <c r="G104" s="75"/>
      <c r="H104" s="75"/>
    </row>
    <row r="105" spans="1:8">
      <c r="A105" s="13" t="s">
        <v>360</v>
      </c>
      <c r="B105" s="97" t="s">
        <v>360</v>
      </c>
      <c r="C105" s="97"/>
      <c r="D105" s="97"/>
      <c r="E105" s="97"/>
      <c r="F105" s="97"/>
      <c r="G105" s="97"/>
      <c r="H105" s="97"/>
    </row>
    <row r="106" spans="1:8">
      <c r="A106" s="13"/>
      <c r="B106" s="87"/>
      <c r="C106" s="87"/>
      <c r="D106" s="87"/>
      <c r="E106" s="87"/>
      <c r="F106" s="87"/>
      <c r="G106" s="87"/>
      <c r="H106" s="87"/>
    </row>
    <row r="107" spans="1:8" ht="89.25" customHeight="1">
      <c r="A107" s="13"/>
      <c r="B107" s="75" t="s">
        <v>361</v>
      </c>
      <c r="C107" s="75"/>
      <c r="D107" s="75"/>
      <c r="E107" s="75"/>
      <c r="F107" s="75"/>
      <c r="G107" s="75"/>
      <c r="H107" s="75"/>
    </row>
    <row r="108" spans="1:8">
      <c r="A108" s="13"/>
      <c r="B108" s="87"/>
      <c r="C108" s="87"/>
      <c r="D108" s="87"/>
      <c r="E108" s="87"/>
      <c r="F108" s="87"/>
      <c r="G108" s="87"/>
      <c r="H108" s="87"/>
    </row>
    <row r="109" spans="1:8" ht="76.5" customHeight="1">
      <c r="A109" s="13"/>
      <c r="B109" s="75" t="s">
        <v>362</v>
      </c>
      <c r="C109" s="75"/>
      <c r="D109" s="75"/>
      <c r="E109" s="75"/>
      <c r="F109" s="75"/>
      <c r="G109" s="75"/>
      <c r="H109" s="75"/>
    </row>
  </sheetData>
  <mergeCells count="119">
    <mergeCell ref="A102:A104"/>
    <mergeCell ref="B102:H102"/>
    <mergeCell ref="B103:H103"/>
    <mergeCell ref="B104:H104"/>
    <mergeCell ref="A105:A109"/>
    <mergeCell ref="B105:H105"/>
    <mergeCell ref="B106:H106"/>
    <mergeCell ref="B107:H107"/>
    <mergeCell ref="B108:H108"/>
    <mergeCell ref="B109:H109"/>
    <mergeCell ref="A95:A101"/>
    <mergeCell ref="B95:H95"/>
    <mergeCell ref="B96:H96"/>
    <mergeCell ref="B97:H97"/>
    <mergeCell ref="B98:H98"/>
    <mergeCell ref="B99:H99"/>
    <mergeCell ref="B100:H100"/>
    <mergeCell ref="B101:H101"/>
    <mergeCell ref="A89:A91"/>
    <mergeCell ref="B89:H89"/>
    <mergeCell ref="B90:H90"/>
    <mergeCell ref="B91:H91"/>
    <mergeCell ref="A92:A94"/>
    <mergeCell ref="B92:H92"/>
    <mergeCell ref="B93:H93"/>
    <mergeCell ref="B94:H94"/>
    <mergeCell ref="A80:A88"/>
    <mergeCell ref="B80:H80"/>
    <mergeCell ref="B81:H81"/>
    <mergeCell ref="B82:H82"/>
    <mergeCell ref="B83:H83"/>
    <mergeCell ref="B84:H84"/>
    <mergeCell ref="B85:H85"/>
    <mergeCell ref="B86:H86"/>
    <mergeCell ref="B87:H87"/>
    <mergeCell ref="B88:H88"/>
    <mergeCell ref="A72:A74"/>
    <mergeCell ref="B72:H72"/>
    <mergeCell ref="B73:H73"/>
    <mergeCell ref="B74:H74"/>
    <mergeCell ref="A75:A79"/>
    <mergeCell ref="B75:H75"/>
    <mergeCell ref="B76:H76"/>
    <mergeCell ref="B77:H77"/>
    <mergeCell ref="B78:H78"/>
    <mergeCell ref="B79:H79"/>
    <mergeCell ref="A66:A68"/>
    <mergeCell ref="B66:H66"/>
    <mergeCell ref="B67:H67"/>
    <mergeCell ref="B68:H68"/>
    <mergeCell ref="A69:A71"/>
    <mergeCell ref="B69:H69"/>
    <mergeCell ref="B70:H70"/>
    <mergeCell ref="B71:H71"/>
    <mergeCell ref="A57:A65"/>
    <mergeCell ref="B57:H57"/>
    <mergeCell ref="B58:H58"/>
    <mergeCell ref="B59:H59"/>
    <mergeCell ref="B60:H60"/>
    <mergeCell ref="B61:H61"/>
    <mergeCell ref="B62:H62"/>
    <mergeCell ref="B63:H63"/>
    <mergeCell ref="B64:H64"/>
    <mergeCell ref="B65:H65"/>
    <mergeCell ref="B32:H32"/>
    <mergeCell ref="A33:A56"/>
    <mergeCell ref="B33:H33"/>
    <mergeCell ref="B34:H34"/>
    <mergeCell ref="B35:H35"/>
    <mergeCell ref="B36:H36"/>
    <mergeCell ref="B37:H37"/>
    <mergeCell ref="B38:H38"/>
    <mergeCell ref="B39:H39"/>
    <mergeCell ref="B40:H40"/>
    <mergeCell ref="A18:A20"/>
    <mergeCell ref="B18:H18"/>
    <mergeCell ref="B19:H19"/>
    <mergeCell ref="B20:H20"/>
    <mergeCell ref="A21:A32"/>
    <mergeCell ref="B21:H21"/>
    <mergeCell ref="B22:H22"/>
    <mergeCell ref="B23:H23"/>
    <mergeCell ref="B24:H24"/>
    <mergeCell ref="B31:H31"/>
    <mergeCell ref="A12:A14"/>
    <mergeCell ref="B12:H12"/>
    <mergeCell ref="B13:H13"/>
    <mergeCell ref="B14:H14"/>
    <mergeCell ref="A15:A17"/>
    <mergeCell ref="B15:H15"/>
    <mergeCell ref="B16:H16"/>
    <mergeCell ref="B17:H17"/>
    <mergeCell ref="B5:H5"/>
    <mergeCell ref="B6:H6"/>
    <mergeCell ref="B7:H7"/>
    <mergeCell ref="B8:H8"/>
    <mergeCell ref="A9:A11"/>
    <mergeCell ref="B9:H9"/>
    <mergeCell ref="B10:H10"/>
    <mergeCell ref="B11:H11"/>
    <mergeCell ref="B53:B56"/>
    <mergeCell ref="C53:C56"/>
    <mergeCell ref="E53:E56"/>
    <mergeCell ref="G53:G56"/>
    <mergeCell ref="A1:A2"/>
    <mergeCell ref="B1:H1"/>
    <mergeCell ref="B2:H2"/>
    <mergeCell ref="B3:H3"/>
    <mergeCell ref="A4:A8"/>
    <mergeCell ref="B4:H4"/>
    <mergeCell ref="B41:H41"/>
    <mergeCell ref="B44:B45"/>
    <mergeCell ref="C44:C45"/>
    <mergeCell ref="E44:E45"/>
    <mergeCell ref="G44:G45"/>
    <mergeCell ref="B47:B49"/>
    <mergeCell ref="C47:C49"/>
    <mergeCell ref="E47:E49"/>
    <mergeCell ref="G47:G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4"/>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42578125" customWidth="1"/>
    <col min="7" max="7" width="3.5703125" customWidth="1"/>
    <col min="8" max="8" width="11" customWidth="1"/>
    <col min="9" max="9" width="2.7109375" customWidth="1"/>
    <col min="10" max="10" width="16.42578125" customWidth="1"/>
    <col min="11" max="11" width="3.5703125" customWidth="1"/>
    <col min="12" max="12" width="13.5703125" customWidth="1"/>
    <col min="13" max="13" width="2.7109375" customWidth="1"/>
    <col min="14" max="14" width="16.42578125" customWidth="1"/>
    <col min="15" max="15" width="3.5703125" customWidth="1"/>
    <col min="16" max="16" width="13.5703125" customWidth="1"/>
    <col min="17" max="17" width="2.7109375" customWidth="1"/>
    <col min="18" max="18" width="16.42578125" customWidth="1"/>
    <col min="19" max="19" width="3.5703125" customWidth="1"/>
    <col min="20" max="20" width="11" customWidth="1"/>
    <col min="21" max="21" width="2.7109375" customWidth="1"/>
    <col min="22" max="22" width="16.42578125" customWidth="1"/>
    <col min="23" max="23" width="3.5703125" customWidth="1"/>
    <col min="24" max="24" width="13.5703125" customWidth="1"/>
    <col min="25" max="25" width="2.7109375" customWidth="1"/>
  </cols>
  <sheetData>
    <row r="1" spans="1:25" ht="15" customHeight="1">
      <c r="A1" s="8" t="s">
        <v>8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78</v>
      </c>
      <c r="B3" s="87"/>
      <c r="C3" s="87"/>
      <c r="D3" s="87"/>
      <c r="E3" s="87"/>
      <c r="F3" s="87"/>
      <c r="G3" s="87"/>
      <c r="H3" s="87"/>
      <c r="I3" s="87"/>
      <c r="J3" s="87"/>
      <c r="K3" s="87"/>
      <c r="L3" s="87"/>
      <c r="M3" s="87"/>
      <c r="N3" s="87"/>
      <c r="O3" s="87"/>
      <c r="P3" s="87"/>
      <c r="Q3" s="87"/>
      <c r="R3" s="87"/>
      <c r="S3" s="87"/>
      <c r="T3" s="87"/>
      <c r="U3" s="87"/>
      <c r="V3" s="87"/>
      <c r="W3" s="87"/>
      <c r="X3" s="87"/>
      <c r="Y3" s="87"/>
    </row>
    <row r="4" spans="1:25">
      <c r="A4" s="13" t="s">
        <v>863</v>
      </c>
      <c r="B4" s="88" t="s">
        <v>184</v>
      </c>
      <c r="C4" s="88"/>
      <c r="D4" s="88"/>
      <c r="E4" s="88"/>
      <c r="F4" s="88"/>
      <c r="G4" s="88"/>
      <c r="H4" s="88"/>
      <c r="I4" s="88"/>
      <c r="J4" s="88"/>
      <c r="K4" s="88"/>
      <c r="L4" s="88"/>
      <c r="M4" s="88"/>
      <c r="N4" s="88"/>
      <c r="O4" s="88"/>
      <c r="P4" s="88"/>
      <c r="Q4" s="88"/>
      <c r="R4" s="88"/>
      <c r="S4" s="88"/>
      <c r="T4" s="88"/>
      <c r="U4" s="88"/>
      <c r="V4" s="88"/>
      <c r="W4" s="88"/>
      <c r="X4" s="88"/>
      <c r="Y4" s="88"/>
    </row>
    <row r="5" spans="1:25">
      <c r="A5" s="13"/>
      <c r="B5" s="89" t="s">
        <v>185</v>
      </c>
      <c r="C5" s="89"/>
      <c r="D5" s="89"/>
      <c r="E5" s="89"/>
      <c r="F5" s="89"/>
      <c r="G5" s="89"/>
      <c r="H5" s="89"/>
      <c r="I5" s="89"/>
      <c r="J5" s="89"/>
      <c r="K5" s="89"/>
      <c r="L5" s="89"/>
      <c r="M5" s="89"/>
      <c r="N5" s="89"/>
      <c r="O5" s="89"/>
      <c r="P5" s="89"/>
      <c r="Q5" s="89"/>
      <c r="R5" s="89"/>
      <c r="S5" s="89"/>
      <c r="T5" s="89"/>
      <c r="U5" s="89"/>
      <c r="V5" s="89"/>
      <c r="W5" s="89"/>
      <c r="X5" s="89"/>
      <c r="Y5" s="89"/>
    </row>
    <row r="6" spans="1:25">
      <c r="A6" s="13"/>
      <c r="B6" s="90"/>
      <c r="C6" s="90"/>
      <c r="D6" s="90"/>
      <c r="E6" s="90"/>
      <c r="F6" s="90"/>
      <c r="G6" s="90"/>
      <c r="H6" s="90"/>
      <c r="I6" s="90"/>
      <c r="J6" s="90"/>
      <c r="K6" s="90"/>
      <c r="L6" s="90"/>
      <c r="M6" s="90"/>
      <c r="N6" s="90"/>
      <c r="O6" s="90"/>
      <c r="P6" s="90"/>
      <c r="Q6" s="90"/>
      <c r="R6" s="90"/>
      <c r="S6" s="90"/>
      <c r="T6" s="90"/>
      <c r="U6" s="90"/>
      <c r="V6" s="90"/>
      <c r="W6" s="90"/>
      <c r="X6" s="90"/>
      <c r="Y6" s="90"/>
    </row>
    <row r="7" spans="1:25">
      <c r="A7" s="13"/>
      <c r="B7" s="28"/>
      <c r="C7" s="28"/>
      <c r="D7" s="28"/>
      <c r="E7" s="28"/>
      <c r="F7" s="28"/>
      <c r="G7" s="28"/>
      <c r="H7" s="28"/>
      <c r="I7" s="28"/>
      <c r="J7" s="28"/>
      <c r="K7" s="28"/>
      <c r="L7" s="28"/>
      <c r="M7" s="28"/>
    </row>
    <row r="8" spans="1:25">
      <c r="A8" s="13"/>
      <c r="B8" s="15"/>
      <c r="C8" s="15"/>
      <c r="D8" s="15"/>
      <c r="E8" s="15"/>
      <c r="F8" s="15"/>
      <c r="G8" s="15"/>
      <c r="H8" s="15"/>
      <c r="I8" s="15"/>
      <c r="J8" s="15"/>
      <c r="K8" s="15"/>
      <c r="L8" s="15"/>
      <c r="M8" s="15"/>
    </row>
    <row r="9" spans="1:25" ht="15.75" thickBot="1">
      <c r="A9" s="13"/>
      <c r="B9" s="16"/>
      <c r="C9" s="29" t="s">
        <v>186</v>
      </c>
      <c r="D9" s="29"/>
      <c r="E9" s="29"/>
      <c r="F9" s="29"/>
      <c r="G9" s="29"/>
      <c r="H9" s="29"/>
      <c r="I9" s="29"/>
      <c r="J9" s="29"/>
      <c r="K9" s="29"/>
      <c r="L9" s="29"/>
      <c r="M9" s="29"/>
    </row>
    <row r="10" spans="1:25" ht="16.5" thickTop="1" thickBot="1">
      <c r="A10" s="13"/>
      <c r="B10" s="16"/>
      <c r="C10" s="30" t="s">
        <v>187</v>
      </c>
      <c r="D10" s="30"/>
      <c r="E10" s="30"/>
      <c r="F10" s="18"/>
      <c r="G10" s="30" t="s">
        <v>188</v>
      </c>
      <c r="H10" s="30"/>
      <c r="I10" s="30"/>
      <c r="J10" s="18"/>
      <c r="K10" s="30" t="s">
        <v>189</v>
      </c>
      <c r="L10" s="30"/>
      <c r="M10" s="30"/>
    </row>
    <row r="11" spans="1:25" ht="15.75" thickTop="1">
      <c r="A11" s="13"/>
      <c r="B11" s="17" t="s">
        <v>190</v>
      </c>
      <c r="C11" s="32"/>
      <c r="D11" s="32"/>
      <c r="E11" s="32"/>
      <c r="F11" s="18"/>
      <c r="G11" s="34"/>
      <c r="H11" s="34"/>
      <c r="I11" s="34"/>
      <c r="J11" s="18"/>
      <c r="K11" s="32"/>
      <c r="L11" s="32"/>
      <c r="M11" s="32"/>
    </row>
    <row r="12" spans="1:25">
      <c r="A12" s="13"/>
      <c r="B12" s="20" t="s">
        <v>29</v>
      </c>
      <c r="C12" s="35"/>
      <c r="D12" s="35"/>
      <c r="E12" s="35"/>
      <c r="F12" s="18"/>
      <c r="G12" s="33"/>
      <c r="H12" s="33"/>
      <c r="I12" s="33"/>
      <c r="J12" s="18"/>
      <c r="K12" s="35"/>
      <c r="L12" s="35"/>
      <c r="M12" s="35"/>
    </row>
    <row r="13" spans="1:25">
      <c r="A13" s="13"/>
      <c r="B13" s="36" t="s">
        <v>30</v>
      </c>
      <c r="C13" s="37" t="s">
        <v>191</v>
      </c>
      <c r="D13" s="38">
        <v>97277</v>
      </c>
      <c r="E13" s="39"/>
      <c r="F13" s="39"/>
      <c r="G13" s="37" t="s">
        <v>191</v>
      </c>
      <c r="H13" s="40" t="s">
        <v>192</v>
      </c>
      <c r="I13" s="39"/>
      <c r="J13" s="39"/>
      <c r="K13" s="37" t="s">
        <v>191</v>
      </c>
      <c r="L13" s="38">
        <v>97277</v>
      </c>
      <c r="M13" s="39"/>
    </row>
    <row r="14" spans="1:25">
      <c r="A14" s="13"/>
      <c r="B14" s="36"/>
      <c r="C14" s="37"/>
      <c r="D14" s="38"/>
      <c r="E14" s="39"/>
      <c r="F14" s="39"/>
      <c r="G14" s="37"/>
      <c r="H14" s="40"/>
      <c r="I14" s="39"/>
      <c r="J14" s="39"/>
      <c r="K14" s="37"/>
      <c r="L14" s="38"/>
      <c r="M14" s="39"/>
    </row>
    <row r="15" spans="1:25">
      <c r="A15" s="13"/>
      <c r="B15" s="41" t="s">
        <v>139</v>
      </c>
      <c r="C15" s="42">
        <v>142584</v>
      </c>
      <c r="D15" s="42"/>
      <c r="E15" s="33"/>
      <c r="F15" s="33"/>
      <c r="G15" s="43" t="s">
        <v>193</v>
      </c>
      <c r="H15" s="43"/>
      <c r="I15" s="35" t="s">
        <v>194</v>
      </c>
      <c r="J15" s="33"/>
      <c r="K15" s="42">
        <v>141200</v>
      </c>
      <c r="L15" s="42"/>
      <c r="M15" s="33"/>
    </row>
    <row r="16" spans="1:25">
      <c r="A16" s="13"/>
      <c r="B16" s="41"/>
      <c r="C16" s="42"/>
      <c r="D16" s="42"/>
      <c r="E16" s="33"/>
      <c r="F16" s="33"/>
      <c r="G16" s="43"/>
      <c r="H16" s="43"/>
      <c r="I16" s="35"/>
      <c r="J16" s="33"/>
      <c r="K16" s="42"/>
      <c r="L16" s="42"/>
      <c r="M16" s="33"/>
    </row>
    <row r="17" spans="1:13">
      <c r="A17" s="13"/>
      <c r="B17" s="36" t="s">
        <v>32</v>
      </c>
      <c r="C17" s="38">
        <v>97363</v>
      </c>
      <c r="D17" s="38"/>
      <c r="E17" s="39"/>
      <c r="F17" s="39"/>
      <c r="G17" s="40" t="s">
        <v>195</v>
      </c>
      <c r="H17" s="40"/>
      <c r="I17" s="37" t="s">
        <v>194</v>
      </c>
      <c r="J17" s="39"/>
      <c r="K17" s="38">
        <v>96874</v>
      </c>
      <c r="L17" s="38"/>
      <c r="M17" s="39"/>
    </row>
    <row r="18" spans="1:13">
      <c r="A18" s="13"/>
      <c r="B18" s="36"/>
      <c r="C18" s="38"/>
      <c r="D18" s="38"/>
      <c r="E18" s="39"/>
      <c r="F18" s="39"/>
      <c r="G18" s="40"/>
      <c r="H18" s="40"/>
      <c r="I18" s="37"/>
      <c r="J18" s="39"/>
      <c r="K18" s="38"/>
      <c r="L18" s="38"/>
      <c r="M18" s="39"/>
    </row>
    <row r="19" spans="1:13">
      <c r="A19" s="13"/>
      <c r="B19" s="44" t="s">
        <v>33</v>
      </c>
      <c r="C19" s="42">
        <v>7343</v>
      </c>
      <c r="D19" s="42"/>
      <c r="E19" s="33"/>
      <c r="F19" s="33"/>
      <c r="G19" s="43" t="s">
        <v>196</v>
      </c>
      <c r="H19" s="43"/>
      <c r="I19" s="35" t="s">
        <v>194</v>
      </c>
      <c r="J19" s="33"/>
      <c r="K19" s="42">
        <v>7210</v>
      </c>
      <c r="L19" s="42"/>
      <c r="M19" s="33"/>
    </row>
    <row r="20" spans="1:13">
      <c r="A20" s="13"/>
      <c r="B20" s="44"/>
      <c r="C20" s="42"/>
      <c r="D20" s="42"/>
      <c r="E20" s="33"/>
      <c r="F20" s="33"/>
      <c r="G20" s="43"/>
      <c r="H20" s="43"/>
      <c r="I20" s="35"/>
      <c r="J20" s="33"/>
      <c r="K20" s="42"/>
      <c r="L20" s="42"/>
      <c r="M20" s="33"/>
    </row>
    <row r="21" spans="1:13">
      <c r="A21" s="13"/>
      <c r="B21" s="36" t="s">
        <v>34</v>
      </c>
      <c r="C21" s="38">
        <v>6483</v>
      </c>
      <c r="D21" s="38"/>
      <c r="E21" s="39"/>
      <c r="F21" s="39"/>
      <c r="G21" s="40" t="s">
        <v>197</v>
      </c>
      <c r="H21" s="40"/>
      <c r="I21" s="37" t="s">
        <v>194</v>
      </c>
      <c r="J21" s="39"/>
      <c r="K21" s="38">
        <v>6136</v>
      </c>
      <c r="L21" s="38"/>
      <c r="M21" s="39"/>
    </row>
    <row r="22" spans="1:13">
      <c r="A22" s="13"/>
      <c r="B22" s="36"/>
      <c r="C22" s="38"/>
      <c r="D22" s="38"/>
      <c r="E22" s="39"/>
      <c r="F22" s="39"/>
      <c r="G22" s="40"/>
      <c r="H22" s="40"/>
      <c r="I22" s="37"/>
      <c r="J22" s="39"/>
      <c r="K22" s="38"/>
      <c r="L22" s="38"/>
      <c r="M22" s="39"/>
    </row>
    <row r="23" spans="1:13">
      <c r="A23" s="13"/>
      <c r="B23" s="44" t="s">
        <v>35</v>
      </c>
      <c r="C23" s="42">
        <v>30388</v>
      </c>
      <c r="D23" s="42"/>
      <c r="E23" s="33"/>
      <c r="F23" s="33"/>
      <c r="G23" s="43" t="s">
        <v>198</v>
      </c>
      <c r="H23" s="43"/>
      <c r="I23" s="35" t="s">
        <v>194</v>
      </c>
      <c r="J23" s="33"/>
      <c r="K23" s="42">
        <v>29519</v>
      </c>
      <c r="L23" s="42"/>
      <c r="M23" s="33"/>
    </row>
    <row r="24" spans="1:13" ht="15.75" thickBot="1">
      <c r="A24" s="13"/>
      <c r="B24" s="44"/>
      <c r="C24" s="45"/>
      <c r="D24" s="45"/>
      <c r="E24" s="46"/>
      <c r="F24" s="33"/>
      <c r="G24" s="47"/>
      <c r="H24" s="47"/>
      <c r="I24" s="48"/>
      <c r="J24" s="46"/>
      <c r="K24" s="45"/>
      <c r="L24" s="45"/>
      <c r="M24" s="46"/>
    </row>
    <row r="25" spans="1:13" ht="15.75" thickTop="1">
      <c r="A25" s="13"/>
      <c r="B25" s="36" t="s">
        <v>36</v>
      </c>
      <c r="C25" s="49">
        <v>381438</v>
      </c>
      <c r="D25" s="49"/>
      <c r="E25" s="50"/>
      <c r="F25" s="39"/>
      <c r="G25" s="51" t="s">
        <v>199</v>
      </c>
      <c r="H25" s="51"/>
      <c r="I25" s="52" t="s">
        <v>194</v>
      </c>
      <c r="J25" s="50"/>
      <c r="K25" s="49">
        <v>378216</v>
      </c>
      <c r="L25" s="49"/>
      <c r="M25" s="50"/>
    </row>
    <row r="26" spans="1:13">
      <c r="A26" s="13"/>
      <c r="B26" s="36"/>
      <c r="C26" s="38"/>
      <c r="D26" s="38"/>
      <c r="E26" s="39"/>
      <c r="F26" s="39"/>
      <c r="G26" s="40"/>
      <c r="H26" s="40"/>
      <c r="I26" s="37"/>
      <c r="J26" s="39"/>
      <c r="K26" s="38"/>
      <c r="L26" s="38"/>
      <c r="M26" s="39"/>
    </row>
    <row r="27" spans="1:13">
      <c r="A27" s="13"/>
      <c r="B27" s="44" t="s">
        <v>37</v>
      </c>
      <c r="C27" s="42">
        <v>204908</v>
      </c>
      <c r="D27" s="42"/>
      <c r="E27" s="33"/>
      <c r="F27" s="33"/>
      <c r="G27" s="43" t="s">
        <v>200</v>
      </c>
      <c r="H27" s="43"/>
      <c r="I27" s="35" t="s">
        <v>194</v>
      </c>
      <c r="J27" s="33"/>
      <c r="K27" s="42">
        <v>204456</v>
      </c>
      <c r="L27" s="42"/>
      <c r="M27" s="33"/>
    </row>
    <row r="28" spans="1:13">
      <c r="A28" s="13"/>
      <c r="B28" s="44"/>
      <c r="C28" s="42"/>
      <c r="D28" s="42"/>
      <c r="E28" s="33"/>
      <c r="F28" s="33"/>
      <c r="G28" s="43"/>
      <c r="H28" s="43"/>
      <c r="I28" s="35"/>
      <c r="J28" s="33"/>
      <c r="K28" s="42"/>
      <c r="L28" s="42"/>
      <c r="M28" s="33"/>
    </row>
    <row r="29" spans="1:13">
      <c r="A29" s="13"/>
      <c r="B29" s="36" t="s">
        <v>38</v>
      </c>
      <c r="C29" s="38">
        <v>32732</v>
      </c>
      <c r="D29" s="38"/>
      <c r="E29" s="39"/>
      <c r="F29" s="39"/>
      <c r="G29" s="40" t="s">
        <v>192</v>
      </c>
      <c r="H29" s="40"/>
      <c r="I29" s="39"/>
      <c r="J29" s="39"/>
      <c r="K29" s="38">
        <v>32732</v>
      </c>
      <c r="L29" s="38"/>
      <c r="M29" s="39"/>
    </row>
    <row r="30" spans="1:13">
      <c r="A30" s="13"/>
      <c r="B30" s="36"/>
      <c r="C30" s="38"/>
      <c r="D30" s="38"/>
      <c r="E30" s="39"/>
      <c r="F30" s="39"/>
      <c r="G30" s="40"/>
      <c r="H30" s="40"/>
      <c r="I30" s="39"/>
      <c r="J30" s="39"/>
      <c r="K30" s="38"/>
      <c r="L30" s="38"/>
      <c r="M30" s="39"/>
    </row>
    <row r="31" spans="1:13">
      <c r="A31" s="13"/>
      <c r="B31" s="44" t="s">
        <v>34</v>
      </c>
      <c r="C31" s="42">
        <v>11823</v>
      </c>
      <c r="D31" s="42"/>
      <c r="E31" s="33"/>
      <c r="F31" s="33"/>
      <c r="G31" s="43">
        <v>351</v>
      </c>
      <c r="H31" s="43"/>
      <c r="I31" s="33"/>
      <c r="J31" s="33"/>
      <c r="K31" s="42">
        <v>12174</v>
      </c>
      <c r="L31" s="42"/>
      <c r="M31" s="33"/>
    </row>
    <row r="32" spans="1:13">
      <c r="A32" s="13"/>
      <c r="B32" s="44"/>
      <c r="C32" s="42"/>
      <c r="D32" s="42"/>
      <c r="E32" s="33"/>
      <c r="F32" s="33"/>
      <c r="G32" s="43"/>
      <c r="H32" s="43"/>
      <c r="I32" s="33"/>
      <c r="J32" s="33"/>
      <c r="K32" s="42"/>
      <c r="L32" s="42"/>
      <c r="M32" s="33"/>
    </row>
    <row r="33" spans="1:13">
      <c r="A33" s="13"/>
      <c r="B33" s="36" t="s">
        <v>39</v>
      </c>
      <c r="C33" s="38">
        <v>6778</v>
      </c>
      <c r="D33" s="38"/>
      <c r="E33" s="39"/>
      <c r="F33" s="39"/>
      <c r="G33" s="40">
        <v>319</v>
      </c>
      <c r="H33" s="40"/>
      <c r="I33" s="39"/>
      <c r="J33" s="39"/>
      <c r="K33" s="38">
        <v>7097</v>
      </c>
      <c r="L33" s="38"/>
      <c r="M33" s="39"/>
    </row>
    <row r="34" spans="1:13" ht="15.75" thickBot="1">
      <c r="A34" s="13"/>
      <c r="B34" s="36"/>
      <c r="C34" s="53"/>
      <c r="D34" s="53"/>
      <c r="E34" s="54"/>
      <c r="F34" s="39"/>
      <c r="G34" s="55"/>
      <c r="H34" s="55"/>
      <c r="I34" s="54"/>
      <c r="J34" s="54"/>
      <c r="K34" s="53"/>
      <c r="L34" s="53"/>
      <c r="M34" s="54"/>
    </row>
    <row r="35" spans="1:13" ht="15.75" thickTop="1">
      <c r="A35" s="13"/>
      <c r="B35" s="44" t="s">
        <v>40</v>
      </c>
      <c r="C35" s="56" t="s">
        <v>191</v>
      </c>
      <c r="D35" s="58">
        <v>637679</v>
      </c>
      <c r="E35" s="34"/>
      <c r="F35" s="33"/>
      <c r="G35" s="56" t="s">
        <v>191</v>
      </c>
      <c r="H35" s="61" t="s">
        <v>201</v>
      </c>
      <c r="I35" s="56" t="s">
        <v>194</v>
      </c>
      <c r="J35" s="34"/>
      <c r="K35" s="56" t="s">
        <v>191</v>
      </c>
      <c r="L35" s="58">
        <v>634675</v>
      </c>
      <c r="M35" s="34"/>
    </row>
    <row r="36" spans="1:13" ht="15.75" thickBot="1">
      <c r="A36" s="13"/>
      <c r="B36" s="44"/>
      <c r="C36" s="57"/>
      <c r="D36" s="59"/>
      <c r="E36" s="60"/>
      <c r="F36" s="33"/>
      <c r="G36" s="57"/>
      <c r="H36" s="62"/>
      <c r="I36" s="57"/>
      <c r="J36" s="60"/>
      <c r="K36" s="57"/>
      <c r="L36" s="59"/>
      <c r="M36" s="60"/>
    </row>
    <row r="37" spans="1:13" ht="15.75" thickTop="1">
      <c r="A37" s="13"/>
      <c r="B37" s="26" t="s">
        <v>202</v>
      </c>
      <c r="C37" s="63"/>
      <c r="D37" s="63"/>
      <c r="E37" s="63"/>
      <c r="F37" s="23"/>
      <c r="G37" s="64"/>
      <c r="H37" s="64"/>
      <c r="I37" s="64"/>
      <c r="J37" s="23"/>
      <c r="K37" s="63"/>
      <c r="L37" s="63"/>
      <c r="M37" s="63"/>
    </row>
    <row r="38" spans="1:13">
      <c r="A38" s="13"/>
      <c r="B38" s="20" t="s">
        <v>41</v>
      </c>
      <c r="C38" s="35"/>
      <c r="D38" s="35"/>
      <c r="E38" s="35"/>
      <c r="F38" s="18"/>
      <c r="G38" s="33"/>
      <c r="H38" s="33"/>
      <c r="I38" s="33"/>
      <c r="J38" s="18"/>
      <c r="K38" s="35"/>
      <c r="L38" s="35"/>
      <c r="M38" s="35"/>
    </row>
    <row r="39" spans="1:13">
      <c r="A39" s="13"/>
      <c r="B39" s="36" t="s">
        <v>42</v>
      </c>
      <c r="C39" s="37" t="s">
        <v>191</v>
      </c>
      <c r="D39" s="40">
        <v>385</v>
      </c>
      <c r="E39" s="39"/>
      <c r="F39" s="39"/>
      <c r="G39" s="37" t="s">
        <v>191</v>
      </c>
      <c r="H39" s="40">
        <v>118</v>
      </c>
      <c r="I39" s="39"/>
      <c r="J39" s="39"/>
      <c r="K39" s="37" t="s">
        <v>191</v>
      </c>
      <c r="L39" s="40">
        <v>503</v>
      </c>
      <c r="M39" s="39"/>
    </row>
    <row r="40" spans="1:13">
      <c r="A40" s="13"/>
      <c r="B40" s="36"/>
      <c r="C40" s="37"/>
      <c r="D40" s="40"/>
      <c r="E40" s="39"/>
      <c r="F40" s="39"/>
      <c r="G40" s="37"/>
      <c r="H40" s="40"/>
      <c r="I40" s="39"/>
      <c r="J40" s="39"/>
      <c r="K40" s="37"/>
      <c r="L40" s="40"/>
      <c r="M40" s="39"/>
    </row>
    <row r="41" spans="1:13">
      <c r="A41" s="13"/>
      <c r="B41" s="44" t="s">
        <v>43</v>
      </c>
      <c r="C41" s="42">
        <v>45566</v>
      </c>
      <c r="D41" s="42"/>
      <c r="E41" s="33"/>
      <c r="F41" s="33"/>
      <c r="G41" s="43" t="s">
        <v>203</v>
      </c>
      <c r="H41" s="43"/>
      <c r="I41" s="35" t="s">
        <v>194</v>
      </c>
      <c r="J41" s="33"/>
      <c r="K41" s="42">
        <v>45213</v>
      </c>
      <c r="L41" s="42"/>
      <c r="M41" s="33"/>
    </row>
    <row r="42" spans="1:13">
      <c r="A42" s="13"/>
      <c r="B42" s="44"/>
      <c r="C42" s="42"/>
      <c r="D42" s="42"/>
      <c r="E42" s="33"/>
      <c r="F42" s="33"/>
      <c r="G42" s="43"/>
      <c r="H42" s="43"/>
      <c r="I42" s="35"/>
      <c r="J42" s="33"/>
      <c r="K42" s="42"/>
      <c r="L42" s="42"/>
      <c r="M42" s="33"/>
    </row>
    <row r="43" spans="1:13">
      <c r="A43" s="13"/>
      <c r="B43" s="36" t="s">
        <v>44</v>
      </c>
      <c r="C43" s="38">
        <v>21289</v>
      </c>
      <c r="D43" s="38"/>
      <c r="E43" s="39"/>
      <c r="F43" s="39"/>
      <c r="G43" s="40" t="s">
        <v>204</v>
      </c>
      <c r="H43" s="40"/>
      <c r="I43" s="37" t="s">
        <v>194</v>
      </c>
      <c r="J43" s="39"/>
      <c r="K43" s="38">
        <v>21288</v>
      </c>
      <c r="L43" s="38"/>
      <c r="M43" s="39"/>
    </row>
    <row r="44" spans="1:13">
      <c r="A44" s="13"/>
      <c r="B44" s="36"/>
      <c r="C44" s="38"/>
      <c r="D44" s="38"/>
      <c r="E44" s="39"/>
      <c r="F44" s="39"/>
      <c r="G44" s="40"/>
      <c r="H44" s="40"/>
      <c r="I44" s="37"/>
      <c r="J44" s="39"/>
      <c r="K44" s="38"/>
      <c r="L44" s="38"/>
      <c r="M44" s="39"/>
    </row>
    <row r="45" spans="1:13">
      <c r="A45" s="13"/>
      <c r="B45" s="44" t="s">
        <v>45</v>
      </c>
      <c r="C45" s="42">
        <v>2393</v>
      </c>
      <c r="D45" s="42"/>
      <c r="E45" s="33"/>
      <c r="F45" s="33"/>
      <c r="G45" s="43" t="s">
        <v>205</v>
      </c>
      <c r="H45" s="43"/>
      <c r="I45" s="35" t="s">
        <v>194</v>
      </c>
      <c r="J45" s="33"/>
      <c r="K45" s="42">
        <v>2389</v>
      </c>
      <c r="L45" s="42"/>
      <c r="M45" s="33"/>
    </row>
    <row r="46" spans="1:13">
      <c r="A46" s="13"/>
      <c r="B46" s="44"/>
      <c r="C46" s="42"/>
      <c r="D46" s="42"/>
      <c r="E46" s="33"/>
      <c r="F46" s="33"/>
      <c r="G46" s="43"/>
      <c r="H46" s="43"/>
      <c r="I46" s="35"/>
      <c r="J46" s="33"/>
      <c r="K46" s="42"/>
      <c r="L46" s="42"/>
      <c r="M46" s="33"/>
    </row>
    <row r="47" spans="1:13">
      <c r="A47" s="13"/>
      <c r="B47" s="36" t="s">
        <v>46</v>
      </c>
      <c r="C47" s="38">
        <v>5863</v>
      </c>
      <c r="D47" s="38"/>
      <c r="E47" s="39"/>
      <c r="F47" s="39"/>
      <c r="G47" s="40" t="s">
        <v>206</v>
      </c>
      <c r="H47" s="40"/>
      <c r="I47" s="37" t="s">
        <v>194</v>
      </c>
      <c r="J47" s="39"/>
      <c r="K47" s="38">
        <v>4797</v>
      </c>
      <c r="L47" s="38"/>
      <c r="M47" s="39"/>
    </row>
    <row r="48" spans="1:13">
      <c r="A48" s="13"/>
      <c r="B48" s="36"/>
      <c r="C48" s="38"/>
      <c r="D48" s="38"/>
      <c r="E48" s="39"/>
      <c r="F48" s="39"/>
      <c r="G48" s="40"/>
      <c r="H48" s="40"/>
      <c r="I48" s="37"/>
      <c r="J48" s="39"/>
      <c r="K48" s="38"/>
      <c r="L48" s="38"/>
      <c r="M48" s="39"/>
    </row>
    <row r="49" spans="1:13">
      <c r="A49" s="13"/>
      <c r="B49" s="44" t="s">
        <v>47</v>
      </c>
      <c r="C49" s="42">
        <v>35489</v>
      </c>
      <c r="D49" s="42"/>
      <c r="E49" s="33"/>
      <c r="F49" s="33"/>
      <c r="G49" s="42">
        <v>1123</v>
      </c>
      <c r="H49" s="42"/>
      <c r="I49" s="33"/>
      <c r="J49" s="33"/>
      <c r="K49" s="42">
        <v>36612</v>
      </c>
      <c r="L49" s="42"/>
      <c r="M49" s="33"/>
    </row>
    <row r="50" spans="1:13" ht="15.75" thickBot="1">
      <c r="A50" s="13"/>
      <c r="B50" s="44"/>
      <c r="C50" s="45"/>
      <c r="D50" s="45"/>
      <c r="E50" s="46"/>
      <c r="F50" s="33"/>
      <c r="G50" s="45"/>
      <c r="H50" s="45"/>
      <c r="I50" s="46"/>
      <c r="J50" s="46"/>
      <c r="K50" s="45"/>
      <c r="L50" s="45"/>
      <c r="M50" s="46"/>
    </row>
    <row r="51" spans="1:13" ht="15.75" thickTop="1">
      <c r="A51" s="13"/>
      <c r="B51" s="36" t="s">
        <v>48</v>
      </c>
      <c r="C51" s="49">
        <v>110985</v>
      </c>
      <c r="D51" s="49"/>
      <c r="E51" s="50"/>
      <c r="F51" s="39"/>
      <c r="G51" s="51" t="s">
        <v>207</v>
      </c>
      <c r="H51" s="51"/>
      <c r="I51" s="52" t="s">
        <v>194</v>
      </c>
      <c r="J51" s="50"/>
      <c r="K51" s="49">
        <v>110802</v>
      </c>
      <c r="L51" s="49"/>
      <c r="M51" s="50"/>
    </row>
    <row r="52" spans="1:13">
      <c r="A52" s="13"/>
      <c r="B52" s="36"/>
      <c r="C52" s="38"/>
      <c r="D52" s="38"/>
      <c r="E52" s="39"/>
      <c r="F52" s="39"/>
      <c r="G52" s="40"/>
      <c r="H52" s="40"/>
      <c r="I52" s="37"/>
      <c r="J52" s="39"/>
      <c r="K52" s="38"/>
      <c r="L52" s="38"/>
      <c r="M52" s="39"/>
    </row>
    <row r="53" spans="1:13">
      <c r="A53" s="13"/>
      <c r="B53" s="44" t="s">
        <v>49</v>
      </c>
      <c r="C53" s="43">
        <v>27</v>
      </c>
      <c r="D53" s="43"/>
      <c r="E53" s="33"/>
      <c r="F53" s="33"/>
      <c r="G53" s="43" t="s">
        <v>192</v>
      </c>
      <c r="H53" s="43"/>
      <c r="I53" s="33"/>
      <c r="J53" s="33"/>
      <c r="K53" s="43">
        <v>27</v>
      </c>
      <c r="L53" s="43"/>
      <c r="M53" s="33"/>
    </row>
    <row r="54" spans="1:13">
      <c r="A54" s="13"/>
      <c r="B54" s="44"/>
      <c r="C54" s="43"/>
      <c r="D54" s="43"/>
      <c r="E54" s="33"/>
      <c r="F54" s="33"/>
      <c r="G54" s="43"/>
      <c r="H54" s="43"/>
      <c r="I54" s="33"/>
      <c r="J54" s="33"/>
      <c r="K54" s="43"/>
      <c r="L54" s="43"/>
      <c r="M54" s="33"/>
    </row>
    <row r="55" spans="1:13">
      <c r="A55" s="13"/>
      <c r="B55" s="36" t="s">
        <v>50</v>
      </c>
      <c r="C55" s="40">
        <v>199</v>
      </c>
      <c r="D55" s="40"/>
      <c r="E55" s="39"/>
      <c r="F55" s="39"/>
      <c r="G55" s="40">
        <v>791</v>
      </c>
      <c r="H55" s="40"/>
      <c r="I55" s="39"/>
      <c r="J55" s="39"/>
      <c r="K55" s="40">
        <v>990</v>
      </c>
      <c r="L55" s="40"/>
      <c r="M55" s="39"/>
    </row>
    <row r="56" spans="1:13">
      <c r="A56" s="13"/>
      <c r="B56" s="36"/>
      <c r="C56" s="40"/>
      <c r="D56" s="40"/>
      <c r="E56" s="39"/>
      <c r="F56" s="39"/>
      <c r="G56" s="40"/>
      <c r="H56" s="40"/>
      <c r="I56" s="39"/>
      <c r="J56" s="39"/>
      <c r="K56" s="40"/>
      <c r="L56" s="40"/>
      <c r="M56" s="39"/>
    </row>
    <row r="57" spans="1:13">
      <c r="A57" s="13"/>
      <c r="B57" s="44" t="s">
        <v>34</v>
      </c>
      <c r="C57" s="42">
        <v>9494</v>
      </c>
      <c r="D57" s="42"/>
      <c r="E57" s="33"/>
      <c r="F57" s="33"/>
      <c r="G57" s="43" t="s">
        <v>192</v>
      </c>
      <c r="H57" s="43"/>
      <c r="I57" s="33"/>
      <c r="J57" s="33"/>
      <c r="K57" s="42">
        <v>9494</v>
      </c>
      <c r="L57" s="42"/>
      <c r="M57" s="33"/>
    </row>
    <row r="58" spans="1:13" ht="15.75" thickBot="1">
      <c r="A58" s="13"/>
      <c r="B58" s="44"/>
      <c r="C58" s="45"/>
      <c r="D58" s="45"/>
      <c r="E58" s="46"/>
      <c r="F58" s="33"/>
      <c r="G58" s="47"/>
      <c r="H58" s="47"/>
      <c r="I58" s="46"/>
      <c r="J58" s="46"/>
      <c r="K58" s="45"/>
      <c r="L58" s="45"/>
      <c r="M58" s="46"/>
    </row>
    <row r="59" spans="1:13" ht="15.75" thickTop="1">
      <c r="A59" s="13"/>
      <c r="B59" s="36" t="s">
        <v>51</v>
      </c>
      <c r="C59" s="49">
        <v>120705</v>
      </c>
      <c r="D59" s="49"/>
      <c r="E59" s="50"/>
      <c r="F59" s="39"/>
      <c r="G59" s="51">
        <v>608</v>
      </c>
      <c r="H59" s="51"/>
      <c r="I59" s="50"/>
      <c r="J59" s="50"/>
      <c r="K59" s="49">
        <v>121313</v>
      </c>
      <c r="L59" s="49"/>
      <c r="M59" s="50"/>
    </row>
    <row r="60" spans="1:13" ht="15.75" thickBot="1">
      <c r="A60" s="13"/>
      <c r="B60" s="36"/>
      <c r="C60" s="53"/>
      <c r="D60" s="53"/>
      <c r="E60" s="54"/>
      <c r="F60" s="39"/>
      <c r="G60" s="55"/>
      <c r="H60" s="55"/>
      <c r="I60" s="54"/>
      <c r="J60" s="54"/>
      <c r="K60" s="53"/>
      <c r="L60" s="53"/>
      <c r="M60" s="54"/>
    </row>
    <row r="61" spans="1:13" ht="15.75" thickTop="1">
      <c r="A61" s="13"/>
      <c r="B61" s="44" t="s">
        <v>52</v>
      </c>
      <c r="C61" s="61" t="s">
        <v>192</v>
      </c>
      <c r="D61" s="61"/>
      <c r="E61" s="34"/>
      <c r="F61" s="33"/>
      <c r="G61" s="61" t="s">
        <v>192</v>
      </c>
      <c r="H61" s="61"/>
      <c r="I61" s="34"/>
      <c r="J61" s="34"/>
      <c r="K61" s="61" t="s">
        <v>192</v>
      </c>
      <c r="L61" s="61"/>
      <c r="M61" s="34"/>
    </row>
    <row r="62" spans="1:13">
      <c r="A62" s="13"/>
      <c r="B62" s="44"/>
      <c r="C62" s="65"/>
      <c r="D62" s="65"/>
      <c r="E62" s="66"/>
      <c r="F62" s="33"/>
      <c r="G62" s="65"/>
      <c r="H62" s="65"/>
      <c r="I62" s="66"/>
      <c r="J62" s="66"/>
      <c r="K62" s="65"/>
      <c r="L62" s="65"/>
      <c r="M62" s="66"/>
    </row>
    <row r="63" spans="1:13">
      <c r="A63" s="13"/>
      <c r="B63" s="21" t="s">
        <v>208</v>
      </c>
      <c r="C63" s="37"/>
      <c r="D63" s="37"/>
      <c r="E63" s="37"/>
      <c r="F63" s="23"/>
      <c r="G63" s="39"/>
      <c r="H63" s="39"/>
      <c r="I63" s="39"/>
      <c r="J63" s="23"/>
      <c r="K63" s="37"/>
      <c r="L63" s="37"/>
      <c r="M63" s="37"/>
    </row>
    <row r="64" spans="1:13">
      <c r="A64" s="13"/>
      <c r="B64" s="44" t="s">
        <v>209</v>
      </c>
      <c r="C64" s="67" t="s">
        <v>192</v>
      </c>
      <c r="D64" s="67"/>
      <c r="E64" s="33"/>
      <c r="F64" s="33"/>
      <c r="G64" s="67" t="s">
        <v>192</v>
      </c>
      <c r="H64" s="67"/>
      <c r="I64" s="33"/>
      <c r="J64" s="33"/>
      <c r="K64" s="67" t="s">
        <v>192</v>
      </c>
      <c r="L64" s="67"/>
      <c r="M64" s="33"/>
    </row>
    <row r="65" spans="1:25">
      <c r="A65" s="13"/>
      <c r="B65" s="44"/>
      <c r="C65" s="67"/>
      <c r="D65" s="67"/>
      <c r="E65" s="33"/>
      <c r="F65" s="33"/>
      <c r="G65" s="67"/>
      <c r="H65" s="67"/>
      <c r="I65" s="33"/>
      <c r="J65" s="33"/>
      <c r="K65" s="67"/>
      <c r="L65" s="67"/>
      <c r="M65" s="33"/>
    </row>
    <row r="66" spans="1:25">
      <c r="A66" s="13"/>
      <c r="B66" s="36" t="s">
        <v>210</v>
      </c>
      <c r="C66" s="68" t="s">
        <v>192</v>
      </c>
      <c r="D66" s="68"/>
      <c r="E66" s="39"/>
      <c r="F66" s="39"/>
      <c r="G66" s="68" t="s">
        <v>192</v>
      </c>
      <c r="H66" s="68"/>
      <c r="I66" s="39"/>
      <c r="J66" s="39"/>
      <c r="K66" s="68" t="s">
        <v>192</v>
      </c>
      <c r="L66" s="68"/>
      <c r="M66" s="39"/>
    </row>
    <row r="67" spans="1:25">
      <c r="A67" s="13"/>
      <c r="B67" s="36"/>
      <c r="C67" s="68"/>
      <c r="D67" s="68"/>
      <c r="E67" s="39"/>
      <c r="F67" s="39"/>
      <c r="G67" s="68"/>
      <c r="H67" s="68"/>
      <c r="I67" s="39"/>
      <c r="J67" s="39"/>
      <c r="K67" s="68"/>
      <c r="L67" s="68"/>
      <c r="M67" s="39"/>
    </row>
    <row r="68" spans="1:25">
      <c r="A68" s="13"/>
      <c r="B68" s="44" t="s">
        <v>211</v>
      </c>
      <c r="C68" s="42">
        <v>224666</v>
      </c>
      <c r="D68" s="42"/>
      <c r="E68" s="33"/>
      <c r="F68" s="33"/>
      <c r="G68" s="43" t="s">
        <v>192</v>
      </c>
      <c r="H68" s="43"/>
      <c r="I68" s="33"/>
      <c r="J68" s="33"/>
      <c r="K68" s="42">
        <v>224666</v>
      </c>
      <c r="L68" s="42"/>
      <c r="M68" s="33"/>
    </row>
    <row r="69" spans="1:25">
      <c r="A69" s="13"/>
      <c r="B69" s="44"/>
      <c r="C69" s="42"/>
      <c r="D69" s="42"/>
      <c r="E69" s="33"/>
      <c r="F69" s="33"/>
      <c r="G69" s="43"/>
      <c r="H69" s="43"/>
      <c r="I69" s="33"/>
      <c r="J69" s="33"/>
      <c r="K69" s="42"/>
      <c r="L69" s="42"/>
      <c r="M69" s="33"/>
    </row>
    <row r="70" spans="1:25">
      <c r="A70" s="13"/>
      <c r="B70" s="36" t="s">
        <v>55</v>
      </c>
      <c r="C70" s="38">
        <v>256807</v>
      </c>
      <c r="D70" s="38"/>
      <c r="E70" s="39"/>
      <c r="F70" s="39"/>
      <c r="G70" s="40" t="s">
        <v>212</v>
      </c>
      <c r="H70" s="40"/>
      <c r="I70" s="37" t="s">
        <v>194</v>
      </c>
      <c r="J70" s="39"/>
      <c r="K70" s="38">
        <v>253195</v>
      </c>
      <c r="L70" s="38"/>
      <c r="M70" s="39"/>
    </row>
    <row r="71" spans="1:25">
      <c r="A71" s="13"/>
      <c r="B71" s="36"/>
      <c r="C71" s="38"/>
      <c r="D71" s="38"/>
      <c r="E71" s="39"/>
      <c r="F71" s="39"/>
      <c r="G71" s="40"/>
      <c r="H71" s="40"/>
      <c r="I71" s="37"/>
      <c r="J71" s="39"/>
      <c r="K71" s="38"/>
      <c r="L71" s="38"/>
      <c r="M71" s="39"/>
    </row>
    <row r="72" spans="1:25">
      <c r="A72" s="13"/>
      <c r="B72" s="44" t="s">
        <v>56</v>
      </c>
      <c r="C72" s="42">
        <v>35501</v>
      </c>
      <c r="D72" s="42"/>
      <c r="E72" s="33"/>
      <c r="F72" s="33"/>
      <c r="G72" s="43" t="s">
        <v>192</v>
      </c>
      <c r="H72" s="43"/>
      <c r="I72" s="33"/>
      <c r="J72" s="33"/>
      <c r="K72" s="42">
        <v>35501</v>
      </c>
      <c r="L72" s="42"/>
      <c r="M72" s="33"/>
    </row>
    <row r="73" spans="1:25" ht="15.75" thickBot="1">
      <c r="A73" s="13"/>
      <c r="B73" s="44"/>
      <c r="C73" s="45"/>
      <c r="D73" s="45"/>
      <c r="E73" s="46"/>
      <c r="F73" s="33"/>
      <c r="G73" s="47"/>
      <c r="H73" s="47"/>
      <c r="I73" s="46"/>
      <c r="J73" s="46"/>
      <c r="K73" s="45"/>
      <c r="L73" s="45"/>
      <c r="M73" s="46"/>
    </row>
    <row r="74" spans="1:25" ht="15.75" thickTop="1">
      <c r="A74" s="13"/>
      <c r="B74" s="36" t="s">
        <v>213</v>
      </c>
      <c r="C74" s="49">
        <v>516974</v>
      </c>
      <c r="D74" s="49"/>
      <c r="E74" s="50"/>
      <c r="F74" s="39"/>
      <c r="G74" s="51" t="s">
        <v>212</v>
      </c>
      <c r="H74" s="51"/>
      <c r="I74" s="52" t="s">
        <v>194</v>
      </c>
      <c r="J74" s="50"/>
      <c r="K74" s="49">
        <v>513362</v>
      </c>
      <c r="L74" s="49"/>
      <c r="M74" s="50"/>
    </row>
    <row r="75" spans="1:25" ht="15.75" thickBot="1">
      <c r="A75" s="13"/>
      <c r="B75" s="36"/>
      <c r="C75" s="53"/>
      <c r="D75" s="53"/>
      <c r="E75" s="54"/>
      <c r="F75" s="39"/>
      <c r="G75" s="55"/>
      <c r="H75" s="55"/>
      <c r="I75" s="69"/>
      <c r="J75" s="54"/>
      <c r="K75" s="53"/>
      <c r="L75" s="53"/>
      <c r="M75" s="54"/>
    </row>
    <row r="76" spans="1:25" ht="15.75" thickTop="1">
      <c r="A76" s="13"/>
      <c r="B76" s="44" t="s">
        <v>214</v>
      </c>
      <c r="C76" s="56" t="s">
        <v>191</v>
      </c>
      <c r="D76" s="58">
        <v>637679</v>
      </c>
      <c r="E76" s="34"/>
      <c r="F76" s="33"/>
      <c r="G76" s="56" t="s">
        <v>191</v>
      </c>
      <c r="H76" s="61" t="s">
        <v>201</v>
      </c>
      <c r="I76" s="56" t="s">
        <v>194</v>
      </c>
      <c r="J76" s="34"/>
      <c r="K76" s="56" t="s">
        <v>191</v>
      </c>
      <c r="L76" s="58">
        <v>634675</v>
      </c>
      <c r="M76" s="34"/>
    </row>
    <row r="77" spans="1:25" ht="15.75" thickBot="1">
      <c r="A77" s="13"/>
      <c r="B77" s="44"/>
      <c r="C77" s="57"/>
      <c r="D77" s="59"/>
      <c r="E77" s="60"/>
      <c r="F77" s="33"/>
      <c r="G77" s="57"/>
      <c r="H77" s="62"/>
      <c r="I77" s="57"/>
      <c r="J77" s="60"/>
      <c r="K77" s="57"/>
      <c r="L77" s="59"/>
      <c r="M77" s="60"/>
    </row>
    <row r="78" spans="1:25" ht="15.75" thickTop="1">
      <c r="A78" s="13"/>
      <c r="B78" s="88" t="s">
        <v>216</v>
      </c>
      <c r="C78" s="88"/>
      <c r="D78" s="88"/>
      <c r="E78" s="88"/>
      <c r="F78" s="88"/>
      <c r="G78" s="88"/>
      <c r="H78" s="88"/>
      <c r="I78" s="88"/>
      <c r="J78" s="88"/>
      <c r="K78" s="88"/>
      <c r="L78" s="88"/>
      <c r="M78" s="88"/>
      <c r="N78" s="88"/>
      <c r="O78" s="88"/>
      <c r="P78" s="88"/>
      <c r="Q78" s="88"/>
      <c r="R78" s="88"/>
      <c r="S78" s="88"/>
      <c r="T78" s="88"/>
      <c r="U78" s="88"/>
      <c r="V78" s="88"/>
      <c r="W78" s="88"/>
      <c r="X78" s="88"/>
      <c r="Y78" s="88"/>
    </row>
    <row r="79" spans="1:25">
      <c r="A79" s="13"/>
      <c r="B79" s="89" t="s">
        <v>217</v>
      </c>
      <c r="C79" s="89"/>
      <c r="D79" s="89"/>
      <c r="E79" s="89"/>
      <c r="F79" s="89"/>
      <c r="G79" s="89"/>
      <c r="H79" s="89"/>
      <c r="I79" s="89"/>
      <c r="J79" s="89"/>
      <c r="K79" s="89"/>
      <c r="L79" s="89"/>
      <c r="M79" s="89"/>
      <c r="N79" s="89"/>
      <c r="O79" s="89"/>
      <c r="P79" s="89"/>
      <c r="Q79" s="89"/>
      <c r="R79" s="89"/>
      <c r="S79" s="89"/>
      <c r="T79" s="89"/>
      <c r="U79" s="89"/>
      <c r="V79" s="89"/>
      <c r="W79" s="89"/>
      <c r="X79" s="89"/>
      <c r="Y79" s="89"/>
    </row>
    <row r="80" spans="1:25">
      <c r="A80" s="13"/>
      <c r="B80" s="75"/>
      <c r="C80" s="75"/>
      <c r="D80" s="75"/>
      <c r="E80" s="75"/>
      <c r="F80" s="75"/>
      <c r="G80" s="75"/>
      <c r="H80" s="75"/>
      <c r="I80" s="75"/>
      <c r="J80" s="75"/>
      <c r="K80" s="75"/>
      <c r="L80" s="75"/>
      <c r="M80" s="75"/>
      <c r="N80" s="75"/>
      <c r="O80" s="75"/>
      <c r="P80" s="75"/>
      <c r="Q80" s="75"/>
      <c r="R80" s="75"/>
      <c r="S80" s="75"/>
      <c r="T80" s="75"/>
      <c r="U80" s="75"/>
      <c r="V80" s="75"/>
      <c r="W80" s="75"/>
      <c r="X80" s="75"/>
      <c r="Y80" s="75"/>
    </row>
    <row r="81" spans="1:13">
      <c r="A81" s="13"/>
      <c r="B81" s="28"/>
      <c r="C81" s="28"/>
      <c r="D81" s="28"/>
      <c r="E81" s="28"/>
      <c r="F81" s="28"/>
      <c r="G81" s="28"/>
      <c r="H81" s="28"/>
      <c r="I81" s="28"/>
      <c r="J81" s="28"/>
      <c r="K81" s="28"/>
      <c r="L81" s="28"/>
      <c r="M81" s="28"/>
    </row>
    <row r="82" spans="1:13">
      <c r="A82" s="13"/>
      <c r="B82" s="15"/>
      <c r="C82" s="15"/>
      <c r="D82" s="15"/>
      <c r="E82" s="15"/>
      <c r="F82" s="15"/>
      <c r="G82" s="15"/>
      <c r="H82" s="15"/>
      <c r="I82" s="15"/>
      <c r="J82" s="15"/>
      <c r="K82" s="15"/>
      <c r="L82" s="15"/>
      <c r="M82" s="15"/>
    </row>
    <row r="83" spans="1:13" ht="15.75" thickBot="1">
      <c r="A83" s="13"/>
      <c r="B83" s="16"/>
      <c r="C83" s="72" t="s">
        <v>218</v>
      </c>
      <c r="D83" s="72"/>
      <c r="E83" s="72"/>
      <c r="F83" s="72"/>
      <c r="G83" s="72"/>
      <c r="H83" s="72"/>
      <c r="I83" s="72"/>
      <c r="J83" s="72"/>
      <c r="K83" s="72"/>
      <c r="L83" s="72"/>
      <c r="M83" s="72"/>
    </row>
    <row r="84" spans="1:13" ht="16.5" thickTop="1" thickBot="1">
      <c r="A84" s="13"/>
      <c r="B84" s="16"/>
      <c r="C84" s="73" t="s">
        <v>187</v>
      </c>
      <c r="D84" s="73"/>
      <c r="E84" s="73"/>
      <c r="F84" s="18"/>
      <c r="G84" s="73" t="s">
        <v>188</v>
      </c>
      <c r="H84" s="73"/>
      <c r="I84" s="73"/>
      <c r="J84" s="18"/>
      <c r="K84" s="73" t="s">
        <v>189</v>
      </c>
      <c r="L84" s="73"/>
      <c r="M84" s="73"/>
    </row>
    <row r="85" spans="1:13" ht="15.75" thickTop="1">
      <c r="A85" s="13"/>
      <c r="B85" s="12" t="s">
        <v>76</v>
      </c>
      <c r="C85" s="56"/>
      <c r="D85" s="56"/>
      <c r="E85" s="56"/>
      <c r="F85" s="18"/>
      <c r="G85" s="56"/>
      <c r="H85" s="56"/>
      <c r="I85" s="56"/>
      <c r="J85" s="18"/>
      <c r="K85" s="56"/>
      <c r="L85" s="56"/>
      <c r="M85" s="56"/>
    </row>
    <row r="86" spans="1:13">
      <c r="A86" s="13"/>
      <c r="B86" s="74" t="s">
        <v>77</v>
      </c>
      <c r="C86" s="37" t="s">
        <v>191</v>
      </c>
      <c r="D86" s="38">
        <v>238459</v>
      </c>
      <c r="E86" s="39"/>
      <c r="F86" s="39"/>
      <c r="G86" s="37" t="s">
        <v>191</v>
      </c>
      <c r="H86" s="40" t="s">
        <v>219</v>
      </c>
      <c r="I86" s="37" t="s">
        <v>194</v>
      </c>
      <c r="J86" s="39"/>
      <c r="K86" s="37" t="s">
        <v>191</v>
      </c>
      <c r="L86" s="38">
        <v>238342</v>
      </c>
      <c r="M86" s="39"/>
    </row>
    <row r="87" spans="1:13">
      <c r="A87" s="13"/>
      <c r="B87" s="74"/>
      <c r="C87" s="37"/>
      <c r="D87" s="38"/>
      <c r="E87" s="39"/>
      <c r="F87" s="39"/>
      <c r="G87" s="37"/>
      <c r="H87" s="40"/>
      <c r="I87" s="37"/>
      <c r="J87" s="39"/>
      <c r="K87" s="37"/>
      <c r="L87" s="38"/>
      <c r="M87" s="39"/>
    </row>
    <row r="88" spans="1:13">
      <c r="A88" s="13"/>
      <c r="B88" s="75" t="s">
        <v>78</v>
      </c>
      <c r="C88" s="42">
        <v>314680</v>
      </c>
      <c r="D88" s="42"/>
      <c r="E88" s="33"/>
      <c r="F88" s="33"/>
      <c r="G88" s="43">
        <v>131</v>
      </c>
      <c r="H88" s="43"/>
      <c r="I88" s="33"/>
      <c r="J88" s="33"/>
      <c r="K88" s="42">
        <v>314811</v>
      </c>
      <c r="L88" s="42"/>
      <c r="M88" s="33"/>
    </row>
    <row r="89" spans="1:13" ht="15.75" thickBot="1">
      <c r="A89" s="13"/>
      <c r="B89" s="75"/>
      <c r="C89" s="45"/>
      <c r="D89" s="45"/>
      <c r="E89" s="46"/>
      <c r="F89" s="33"/>
      <c r="G89" s="47"/>
      <c r="H89" s="47"/>
      <c r="I89" s="46"/>
      <c r="J89" s="33"/>
      <c r="K89" s="45"/>
      <c r="L89" s="45"/>
      <c r="M89" s="46"/>
    </row>
    <row r="90" spans="1:13" ht="15.75" thickTop="1">
      <c r="A90" s="13"/>
      <c r="B90" s="37"/>
      <c r="C90" s="49">
        <v>553139</v>
      </c>
      <c r="D90" s="49"/>
      <c r="E90" s="50"/>
      <c r="F90" s="39"/>
      <c r="G90" s="51">
        <v>14</v>
      </c>
      <c r="H90" s="51"/>
      <c r="I90" s="50"/>
      <c r="J90" s="39"/>
      <c r="K90" s="49">
        <v>553153</v>
      </c>
      <c r="L90" s="49"/>
      <c r="M90" s="50"/>
    </row>
    <row r="91" spans="1:13">
      <c r="A91" s="13"/>
      <c r="B91" s="37"/>
      <c r="C91" s="38"/>
      <c r="D91" s="38"/>
      <c r="E91" s="39"/>
      <c r="F91" s="39"/>
      <c r="G91" s="40"/>
      <c r="H91" s="40"/>
      <c r="I91" s="39"/>
      <c r="J91" s="39"/>
      <c r="K91" s="76"/>
      <c r="L91" s="76"/>
      <c r="M91" s="77"/>
    </row>
    <row r="92" spans="1:13">
      <c r="A92" s="13"/>
      <c r="B92" s="75" t="s">
        <v>220</v>
      </c>
      <c r="C92" s="43"/>
      <c r="D92" s="43"/>
      <c r="E92" s="33"/>
      <c r="F92" s="33"/>
      <c r="G92" s="43"/>
      <c r="H92" s="43"/>
      <c r="I92" s="33"/>
      <c r="J92" s="33"/>
      <c r="K92" s="43"/>
      <c r="L92" s="43"/>
      <c r="M92" s="33"/>
    </row>
    <row r="93" spans="1:13">
      <c r="A93" s="13"/>
      <c r="B93" s="75"/>
      <c r="C93" s="43"/>
      <c r="D93" s="43"/>
      <c r="E93" s="33"/>
      <c r="F93" s="33"/>
      <c r="G93" s="43"/>
      <c r="H93" s="43"/>
      <c r="I93" s="33"/>
      <c r="J93" s="33"/>
      <c r="K93" s="43"/>
      <c r="L93" s="43"/>
      <c r="M93" s="33"/>
    </row>
    <row r="94" spans="1:13">
      <c r="A94" s="13"/>
      <c r="B94" s="74" t="s">
        <v>80</v>
      </c>
      <c r="C94" s="40"/>
      <c r="D94" s="40"/>
      <c r="E94" s="39"/>
      <c r="F94" s="39"/>
      <c r="G94" s="40"/>
      <c r="H94" s="40"/>
      <c r="I94" s="39"/>
      <c r="J94" s="39"/>
      <c r="K94" s="40"/>
      <c r="L94" s="40"/>
      <c r="M94" s="39"/>
    </row>
    <row r="95" spans="1:13">
      <c r="A95" s="13"/>
      <c r="B95" s="74"/>
      <c r="C95" s="40"/>
      <c r="D95" s="40"/>
      <c r="E95" s="39"/>
      <c r="F95" s="39"/>
      <c r="G95" s="40"/>
      <c r="H95" s="40"/>
      <c r="I95" s="39"/>
      <c r="J95" s="39"/>
      <c r="K95" s="40"/>
      <c r="L95" s="40"/>
      <c r="M95" s="39"/>
    </row>
    <row r="96" spans="1:13">
      <c r="A96" s="13"/>
      <c r="B96" s="75" t="s">
        <v>77</v>
      </c>
      <c r="C96" s="42">
        <v>175851</v>
      </c>
      <c r="D96" s="42"/>
      <c r="E96" s="33"/>
      <c r="F96" s="33"/>
      <c r="G96" s="43">
        <v>110</v>
      </c>
      <c r="H96" s="43"/>
      <c r="I96" s="33"/>
      <c r="J96" s="33"/>
      <c r="K96" s="42">
        <v>175961</v>
      </c>
      <c r="L96" s="42"/>
      <c r="M96" s="33"/>
    </row>
    <row r="97" spans="1:13">
      <c r="A97" s="13"/>
      <c r="B97" s="75"/>
      <c r="C97" s="42"/>
      <c r="D97" s="42"/>
      <c r="E97" s="33"/>
      <c r="F97" s="33"/>
      <c r="G97" s="43"/>
      <c r="H97" s="43"/>
      <c r="I97" s="33"/>
      <c r="J97" s="33"/>
      <c r="K97" s="42"/>
      <c r="L97" s="42"/>
      <c r="M97" s="33"/>
    </row>
    <row r="98" spans="1:13">
      <c r="A98" s="13"/>
      <c r="B98" s="74" t="s">
        <v>78</v>
      </c>
      <c r="C98" s="38">
        <v>257561</v>
      </c>
      <c r="D98" s="38"/>
      <c r="E98" s="39"/>
      <c r="F98" s="39"/>
      <c r="G98" s="40" t="s">
        <v>221</v>
      </c>
      <c r="H98" s="40"/>
      <c r="I98" s="37" t="s">
        <v>194</v>
      </c>
      <c r="J98" s="39"/>
      <c r="K98" s="38">
        <v>257360</v>
      </c>
      <c r="L98" s="38"/>
      <c r="M98" s="39"/>
    </row>
    <row r="99" spans="1:13" ht="15.75" thickBot="1">
      <c r="A99" s="13"/>
      <c r="B99" s="74"/>
      <c r="C99" s="53"/>
      <c r="D99" s="53"/>
      <c r="E99" s="54"/>
      <c r="F99" s="39"/>
      <c r="G99" s="55"/>
      <c r="H99" s="55"/>
      <c r="I99" s="69"/>
      <c r="J99" s="39"/>
      <c r="K99" s="53"/>
      <c r="L99" s="53"/>
      <c r="M99" s="54"/>
    </row>
    <row r="100" spans="1:13" ht="15.75" thickTop="1">
      <c r="A100" s="13"/>
      <c r="B100" s="35"/>
      <c r="C100" s="58">
        <v>433412</v>
      </c>
      <c r="D100" s="58"/>
      <c r="E100" s="34"/>
      <c r="F100" s="33"/>
      <c r="G100" s="61" t="s">
        <v>222</v>
      </c>
      <c r="H100" s="61"/>
      <c r="I100" s="56" t="s">
        <v>194</v>
      </c>
      <c r="J100" s="33"/>
      <c r="K100" s="58">
        <v>433321</v>
      </c>
      <c r="L100" s="58"/>
      <c r="M100" s="34"/>
    </row>
    <row r="101" spans="1:13">
      <c r="A101" s="13"/>
      <c r="B101" s="35"/>
      <c r="C101" s="42"/>
      <c r="D101" s="42"/>
      <c r="E101" s="33"/>
      <c r="F101" s="33"/>
      <c r="G101" s="43"/>
      <c r="H101" s="43"/>
      <c r="I101" s="35"/>
      <c r="J101" s="33"/>
      <c r="K101" s="42"/>
      <c r="L101" s="42"/>
      <c r="M101" s="33"/>
    </row>
    <row r="102" spans="1:13">
      <c r="A102" s="13"/>
      <c r="B102" s="74" t="s">
        <v>82</v>
      </c>
      <c r="C102" s="38">
        <v>44828</v>
      </c>
      <c r="D102" s="38"/>
      <c r="E102" s="39"/>
      <c r="F102" s="39"/>
      <c r="G102" s="40" t="s">
        <v>223</v>
      </c>
      <c r="H102" s="40"/>
      <c r="I102" s="37" t="s">
        <v>194</v>
      </c>
      <c r="J102" s="39"/>
      <c r="K102" s="38">
        <v>44561</v>
      </c>
      <c r="L102" s="38"/>
      <c r="M102" s="39"/>
    </row>
    <row r="103" spans="1:13">
      <c r="A103" s="13"/>
      <c r="B103" s="74"/>
      <c r="C103" s="38"/>
      <c r="D103" s="38"/>
      <c r="E103" s="39"/>
      <c r="F103" s="39"/>
      <c r="G103" s="40"/>
      <c r="H103" s="40"/>
      <c r="I103" s="37"/>
      <c r="J103" s="39"/>
      <c r="K103" s="38"/>
      <c r="L103" s="38"/>
      <c r="M103" s="39"/>
    </row>
    <row r="104" spans="1:13">
      <c r="A104" s="13"/>
      <c r="B104" s="75" t="s">
        <v>83</v>
      </c>
      <c r="C104" s="43" t="s">
        <v>224</v>
      </c>
      <c r="D104" s="43"/>
      <c r="E104" s="35" t="s">
        <v>194</v>
      </c>
      <c r="F104" s="33"/>
      <c r="G104" s="43" t="s">
        <v>192</v>
      </c>
      <c r="H104" s="43"/>
      <c r="I104" s="33"/>
      <c r="J104" s="33"/>
      <c r="K104" s="43" t="s">
        <v>224</v>
      </c>
      <c r="L104" s="43"/>
      <c r="M104" s="35" t="s">
        <v>194</v>
      </c>
    </row>
    <row r="105" spans="1:13">
      <c r="A105" s="13"/>
      <c r="B105" s="75"/>
      <c r="C105" s="43"/>
      <c r="D105" s="43"/>
      <c r="E105" s="35"/>
      <c r="F105" s="33"/>
      <c r="G105" s="43"/>
      <c r="H105" s="43"/>
      <c r="I105" s="33"/>
      <c r="J105" s="33"/>
      <c r="K105" s="43"/>
      <c r="L105" s="43"/>
      <c r="M105" s="35"/>
    </row>
    <row r="106" spans="1:13">
      <c r="A106" s="13"/>
      <c r="B106" s="74" t="s">
        <v>84</v>
      </c>
      <c r="C106" s="38">
        <v>10457</v>
      </c>
      <c r="D106" s="38"/>
      <c r="E106" s="39"/>
      <c r="F106" s="39"/>
      <c r="G106" s="40" t="s">
        <v>192</v>
      </c>
      <c r="H106" s="40"/>
      <c r="I106" s="39"/>
      <c r="J106" s="39"/>
      <c r="K106" s="38">
        <v>10457</v>
      </c>
      <c r="L106" s="38"/>
      <c r="M106" s="39"/>
    </row>
    <row r="107" spans="1:13" ht="15.75" thickBot="1">
      <c r="A107" s="13"/>
      <c r="B107" s="74"/>
      <c r="C107" s="53"/>
      <c r="D107" s="53"/>
      <c r="E107" s="54"/>
      <c r="F107" s="39"/>
      <c r="G107" s="55"/>
      <c r="H107" s="55"/>
      <c r="I107" s="54"/>
      <c r="J107" s="39"/>
      <c r="K107" s="53"/>
      <c r="L107" s="53"/>
      <c r="M107" s="54"/>
    </row>
    <row r="108" spans="1:13" ht="15.75" thickTop="1">
      <c r="A108" s="13"/>
      <c r="B108" s="75" t="s">
        <v>85</v>
      </c>
      <c r="C108" s="58">
        <v>476344</v>
      </c>
      <c r="D108" s="58"/>
      <c r="E108" s="34"/>
      <c r="F108" s="33"/>
      <c r="G108" s="61" t="s">
        <v>225</v>
      </c>
      <c r="H108" s="61"/>
      <c r="I108" s="56" t="s">
        <v>194</v>
      </c>
      <c r="J108" s="33"/>
      <c r="K108" s="58">
        <v>475986</v>
      </c>
      <c r="L108" s="58"/>
      <c r="M108" s="34"/>
    </row>
    <row r="109" spans="1:13" ht="15.75" thickBot="1">
      <c r="A109" s="13"/>
      <c r="B109" s="75"/>
      <c r="C109" s="45"/>
      <c r="D109" s="45"/>
      <c r="E109" s="46"/>
      <c r="F109" s="33"/>
      <c r="G109" s="47"/>
      <c r="H109" s="47"/>
      <c r="I109" s="48"/>
      <c r="J109" s="33"/>
      <c r="K109" s="45"/>
      <c r="L109" s="45"/>
      <c r="M109" s="46"/>
    </row>
    <row r="110" spans="1:13" ht="15.75" thickTop="1">
      <c r="A110" s="13"/>
      <c r="B110" s="74" t="s">
        <v>86</v>
      </c>
      <c r="C110" s="49">
        <v>76795</v>
      </c>
      <c r="D110" s="49"/>
      <c r="E110" s="50"/>
      <c r="F110" s="39"/>
      <c r="G110" s="51">
        <v>372</v>
      </c>
      <c r="H110" s="51"/>
      <c r="I110" s="50"/>
      <c r="J110" s="39"/>
      <c r="K110" s="49">
        <v>77167</v>
      </c>
      <c r="L110" s="49"/>
      <c r="M110" s="50"/>
    </row>
    <row r="111" spans="1:13">
      <c r="A111" s="13"/>
      <c r="B111" s="74"/>
      <c r="C111" s="38"/>
      <c r="D111" s="38"/>
      <c r="E111" s="39"/>
      <c r="F111" s="39"/>
      <c r="G111" s="40"/>
      <c r="H111" s="40"/>
      <c r="I111" s="39"/>
      <c r="J111" s="39"/>
      <c r="K111" s="38"/>
      <c r="L111" s="38"/>
      <c r="M111" s="39"/>
    </row>
    <row r="112" spans="1:13">
      <c r="A112" s="13"/>
      <c r="B112" s="75" t="s">
        <v>87</v>
      </c>
      <c r="C112" s="43"/>
      <c r="D112" s="43"/>
      <c r="E112" s="33"/>
      <c r="F112" s="33"/>
      <c r="G112" s="43"/>
      <c r="H112" s="43"/>
      <c r="I112" s="33"/>
      <c r="J112" s="33"/>
      <c r="K112" s="43"/>
      <c r="L112" s="43"/>
      <c r="M112" s="33"/>
    </row>
    <row r="113" spans="1:13">
      <c r="A113" s="13"/>
      <c r="B113" s="75"/>
      <c r="C113" s="43"/>
      <c r="D113" s="43"/>
      <c r="E113" s="33"/>
      <c r="F113" s="33"/>
      <c r="G113" s="43"/>
      <c r="H113" s="43"/>
      <c r="I113" s="33"/>
      <c r="J113" s="33"/>
      <c r="K113" s="43"/>
      <c r="L113" s="43"/>
      <c r="M113" s="33"/>
    </row>
    <row r="114" spans="1:13">
      <c r="A114" s="13"/>
      <c r="B114" s="74" t="s">
        <v>88</v>
      </c>
      <c r="C114" s="38">
        <v>1204</v>
      </c>
      <c r="D114" s="38"/>
      <c r="E114" s="39"/>
      <c r="F114" s="39"/>
      <c r="G114" s="40">
        <v>15</v>
      </c>
      <c r="H114" s="40"/>
      <c r="I114" s="39"/>
      <c r="J114" s="39"/>
      <c r="K114" s="38">
        <v>1219</v>
      </c>
      <c r="L114" s="38"/>
      <c r="M114" s="39"/>
    </row>
    <row r="115" spans="1:13">
      <c r="A115" s="13"/>
      <c r="B115" s="74"/>
      <c r="C115" s="38"/>
      <c r="D115" s="38"/>
      <c r="E115" s="39"/>
      <c r="F115" s="39"/>
      <c r="G115" s="40"/>
      <c r="H115" s="40"/>
      <c r="I115" s="39"/>
      <c r="J115" s="39"/>
      <c r="K115" s="38"/>
      <c r="L115" s="38"/>
      <c r="M115" s="39"/>
    </row>
    <row r="116" spans="1:13">
      <c r="A116" s="13"/>
      <c r="B116" s="12" t="s">
        <v>89</v>
      </c>
      <c r="C116" s="43" t="s">
        <v>226</v>
      </c>
      <c r="D116" s="43"/>
      <c r="E116" s="16" t="s">
        <v>194</v>
      </c>
      <c r="F116" s="18"/>
      <c r="G116" s="43" t="s">
        <v>222</v>
      </c>
      <c r="H116" s="43"/>
      <c r="I116" s="16" t="s">
        <v>194</v>
      </c>
      <c r="J116" s="18"/>
      <c r="K116" s="43" t="s">
        <v>227</v>
      </c>
      <c r="L116" s="43"/>
      <c r="M116" s="16" t="s">
        <v>194</v>
      </c>
    </row>
    <row r="117" spans="1:13">
      <c r="A117" s="13"/>
      <c r="B117" s="74" t="s">
        <v>90</v>
      </c>
      <c r="C117" s="38">
        <v>3083</v>
      </c>
      <c r="D117" s="38"/>
      <c r="E117" s="39"/>
      <c r="F117" s="39"/>
      <c r="G117" s="40" t="s">
        <v>228</v>
      </c>
      <c r="H117" s="40"/>
      <c r="I117" s="37" t="s">
        <v>194</v>
      </c>
      <c r="J117" s="39"/>
      <c r="K117" s="38">
        <v>2749</v>
      </c>
      <c r="L117" s="38"/>
      <c r="M117" s="39"/>
    </row>
    <row r="118" spans="1:13">
      <c r="A118" s="13"/>
      <c r="B118" s="74"/>
      <c r="C118" s="38"/>
      <c r="D118" s="38"/>
      <c r="E118" s="39"/>
      <c r="F118" s="39"/>
      <c r="G118" s="40"/>
      <c r="H118" s="40"/>
      <c r="I118" s="37"/>
      <c r="J118" s="39"/>
      <c r="K118" s="38"/>
      <c r="L118" s="38"/>
      <c r="M118" s="39"/>
    </row>
    <row r="119" spans="1:13">
      <c r="A119" s="13"/>
      <c r="B119" s="75" t="s">
        <v>91</v>
      </c>
      <c r="C119" s="43" t="s">
        <v>229</v>
      </c>
      <c r="D119" s="43"/>
      <c r="E119" s="35" t="s">
        <v>194</v>
      </c>
      <c r="F119" s="33"/>
      <c r="G119" s="43">
        <v>15</v>
      </c>
      <c r="H119" s="43"/>
      <c r="I119" s="33"/>
      <c r="J119" s="33"/>
      <c r="K119" s="43" t="s">
        <v>230</v>
      </c>
      <c r="L119" s="43"/>
      <c r="M119" s="35" t="s">
        <v>194</v>
      </c>
    </row>
    <row r="120" spans="1:13" ht="15.75" thickBot="1">
      <c r="A120" s="13"/>
      <c r="B120" s="75"/>
      <c r="C120" s="47"/>
      <c r="D120" s="47"/>
      <c r="E120" s="48"/>
      <c r="F120" s="33"/>
      <c r="G120" s="47"/>
      <c r="H120" s="47"/>
      <c r="I120" s="46"/>
      <c r="J120" s="33"/>
      <c r="K120" s="47"/>
      <c r="L120" s="47"/>
      <c r="M120" s="48"/>
    </row>
    <row r="121" spans="1:13" ht="15.75" thickTop="1">
      <c r="A121" s="13"/>
      <c r="B121" s="74" t="s">
        <v>92</v>
      </c>
      <c r="C121" s="49">
        <v>2200</v>
      </c>
      <c r="D121" s="49"/>
      <c r="E121" s="50"/>
      <c r="F121" s="39"/>
      <c r="G121" s="51" t="s">
        <v>231</v>
      </c>
      <c r="H121" s="51"/>
      <c r="I121" s="52" t="s">
        <v>194</v>
      </c>
      <c r="J121" s="39"/>
      <c r="K121" s="49">
        <v>1805</v>
      </c>
      <c r="L121" s="49"/>
      <c r="M121" s="50"/>
    </row>
    <row r="122" spans="1:13" ht="15.75" thickBot="1">
      <c r="A122" s="13"/>
      <c r="B122" s="74"/>
      <c r="C122" s="53"/>
      <c r="D122" s="53"/>
      <c r="E122" s="54"/>
      <c r="F122" s="39"/>
      <c r="G122" s="55"/>
      <c r="H122" s="55"/>
      <c r="I122" s="69"/>
      <c r="J122" s="39"/>
      <c r="K122" s="53"/>
      <c r="L122" s="53"/>
      <c r="M122" s="54"/>
    </row>
    <row r="123" spans="1:13" ht="15.75" thickTop="1">
      <c r="A123" s="13"/>
      <c r="B123" s="75" t="s">
        <v>93</v>
      </c>
      <c r="C123" s="58">
        <v>74595</v>
      </c>
      <c r="D123" s="58"/>
      <c r="E123" s="34"/>
      <c r="F123" s="33"/>
      <c r="G123" s="61">
        <v>767</v>
      </c>
      <c r="H123" s="61"/>
      <c r="I123" s="34"/>
      <c r="J123" s="33"/>
      <c r="K123" s="58">
        <v>75362</v>
      </c>
      <c r="L123" s="58"/>
      <c r="M123" s="34"/>
    </row>
    <row r="124" spans="1:13">
      <c r="A124" s="13"/>
      <c r="B124" s="75"/>
      <c r="C124" s="42"/>
      <c r="D124" s="42"/>
      <c r="E124" s="33"/>
      <c r="F124" s="33"/>
      <c r="G124" s="43"/>
      <c r="H124" s="43"/>
      <c r="I124" s="33"/>
      <c r="J124" s="33"/>
      <c r="K124" s="42"/>
      <c r="L124" s="42"/>
      <c r="M124" s="33"/>
    </row>
    <row r="125" spans="1:13">
      <c r="A125" s="13"/>
      <c r="B125" s="74" t="s">
        <v>94</v>
      </c>
      <c r="C125" s="38">
        <v>24781</v>
      </c>
      <c r="D125" s="38"/>
      <c r="E125" s="39"/>
      <c r="F125" s="39"/>
      <c r="G125" s="40">
        <v>404</v>
      </c>
      <c r="H125" s="40"/>
      <c r="I125" s="39"/>
      <c r="J125" s="39"/>
      <c r="K125" s="38">
        <v>25185</v>
      </c>
      <c r="L125" s="38"/>
      <c r="M125" s="39"/>
    </row>
    <row r="126" spans="1:13" ht="15.75" thickBot="1">
      <c r="A126" s="13"/>
      <c r="B126" s="74"/>
      <c r="C126" s="53"/>
      <c r="D126" s="53"/>
      <c r="E126" s="54"/>
      <c r="F126" s="39"/>
      <c r="G126" s="55"/>
      <c r="H126" s="55"/>
      <c r="I126" s="54"/>
      <c r="J126" s="39"/>
      <c r="K126" s="53"/>
      <c r="L126" s="53"/>
      <c r="M126" s="54"/>
    </row>
    <row r="127" spans="1:13" ht="15.75" thickTop="1">
      <c r="A127" s="13"/>
      <c r="B127" s="75" t="s">
        <v>95</v>
      </c>
      <c r="C127" s="56" t="s">
        <v>191</v>
      </c>
      <c r="D127" s="58">
        <v>49814</v>
      </c>
      <c r="E127" s="34"/>
      <c r="F127" s="33"/>
      <c r="G127" s="56" t="s">
        <v>191</v>
      </c>
      <c r="H127" s="61">
        <v>363</v>
      </c>
      <c r="I127" s="34"/>
      <c r="J127" s="33"/>
      <c r="K127" s="56" t="s">
        <v>191</v>
      </c>
      <c r="L127" s="58">
        <v>50177</v>
      </c>
      <c r="M127" s="34"/>
    </row>
    <row r="128" spans="1:13" ht="15.75" thickBot="1">
      <c r="A128" s="13"/>
      <c r="B128" s="75"/>
      <c r="C128" s="57"/>
      <c r="D128" s="59"/>
      <c r="E128" s="60"/>
      <c r="F128" s="33"/>
      <c r="G128" s="57"/>
      <c r="H128" s="62"/>
      <c r="I128" s="60"/>
      <c r="J128" s="33"/>
      <c r="K128" s="57"/>
      <c r="L128" s="59"/>
      <c r="M128" s="60"/>
    </row>
    <row r="129" spans="1:25" ht="15.75" thickTop="1">
      <c r="A129" s="13"/>
      <c r="B129" s="74" t="s">
        <v>96</v>
      </c>
      <c r="C129" s="78"/>
      <c r="D129" s="78"/>
      <c r="E129" s="64"/>
      <c r="F129" s="39"/>
      <c r="G129" s="78"/>
      <c r="H129" s="78"/>
      <c r="I129" s="64"/>
      <c r="J129" s="39"/>
      <c r="K129" s="78"/>
      <c r="L129" s="78"/>
      <c r="M129" s="64"/>
    </row>
    <row r="130" spans="1:25">
      <c r="A130" s="13"/>
      <c r="B130" s="74"/>
      <c r="C130" s="40"/>
      <c r="D130" s="40"/>
      <c r="E130" s="39"/>
      <c r="F130" s="39"/>
      <c r="G130" s="40"/>
      <c r="H130" s="40"/>
      <c r="I130" s="39"/>
      <c r="J130" s="39"/>
      <c r="K130" s="40"/>
      <c r="L130" s="40"/>
      <c r="M130" s="39"/>
    </row>
    <row r="131" spans="1:25">
      <c r="A131" s="13"/>
      <c r="B131" s="75" t="s">
        <v>232</v>
      </c>
      <c r="C131" s="35" t="s">
        <v>191</v>
      </c>
      <c r="D131" s="43">
        <v>1.29</v>
      </c>
      <c r="E131" s="33"/>
      <c r="F131" s="33"/>
      <c r="G131" s="35" t="s">
        <v>191</v>
      </c>
      <c r="H131" s="43">
        <v>0.01</v>
      </c>
      <c r="I131" s="33"/>
      <c r="J131" s="33"/>
      <c r="K131" s="35" t="s">
        <v>191</v>
      </c>
      <c r="L131" s="43">
        <v>1.3</v>
      </c>
      <c r="M131" s="33"/>
    </row>
    <row r="132" spans="1:25">
      <c r="A132" s="13"/>
      <c r="B132" s="75"/>
      <c r="C132" s="35"/>
      <c r="D132" s="43"/>
      <c r="E132" s="33"/>
      <c r="F132" s="33"/>
      <c r="G132" s="35"/>
      <c r="H132" s="43"/>
      <c r="I132" s="33"/>
      <c r="J132" s="33"/>
      <c r="K132" s="35"/>
      <c r="L132" s="43"/>
      <c r="M132" s="33"/>
    </row>
    <row r="133" spans="1:25">
      <c r="A133" s="13"/>
      <c r="B133" s="74" t="s">
        <v>233</v>
      </c>
      <c r="C133" s="37" t="s">
        <v>191</v>
      </c>
      <c r="D133" s="40">
        <v>1.27</v>
      </c>
      <c r="E133" s="39"/>
      <c r="F133" s="39"/>
      <c r="G133" s="37" t="s">
        <v>191</v>
      </c>
      <c r="H133" s="40">
        <v>0.01</v>
      </c>
      <c r="I133" s="39"/>
      <c r="J133" s="39"/>
      <c r="K133" s="37" t="s">
        <v>191</v>
      </c>
      <c r="L133" s="40">
        <v>1.28</v>
      </c>
      <c r="M133" s="39"/>
    </row>
    <row r="134" spans="1:25">
      <c r="A134" s="13"/>
      <c r="B134" s="74"/>
      <c r="C134" s="37"/>
      <c r="D134" s="40"/>
      <c r="E134" s="39"/>
      <c r="F134" s="39"/>
      <c r="G134" s="37"/>
      <c r="H134" s="40"/>
      <c r="I134" s="39"/>
      <c r="J134" s="39"/>
      <c r="K134" s="37"/>
      <c r="L134" s="40"/>
      <c r="M134" s="39"/>
    </row>
    <row r="135" spans="1:25">
      <c r="A135" s="13"/>
      <c r="B135" s="75" t="s">
        <v>100</v>
      </c>
      <c r="C135" s="43"/>
      <c r="D135" s="43"/>
      <c r="E135" s="33"/>
      <c r="F135" s="33"/>
      <c r="G135" s="43"/>
      <c r="H135" s="43"/>
      <c r="I135" s="33"/>
      <c r="J135" s="33"/>
      <c r="K135" s="33"/>
      <c r="L135" s="33"/>
      <c r="M135" s="33"/>
    </row>
    <row r="136" spans="1:25">
      <c r="A136" s="13"/>
      <c r="B136" s="75"/>
      <c r="C136" s="43"/>
      <c r="D136" s="43"/>
      <c r="E136" s="33"/>
      <c r="F136" s="33"/>
      <c r="G136" s="43"/>
      <c r="H136" s="43"/>
      <c r="I136" s="33"/>
      <c r="J136" s="33"/>
      <c r="K136" s="33"/>
      <c r="L136" s="33"/>
      <c r="M136" s="33"/>
    </row>
    <row r="137" spans="1:25">
      <c r="A137" s="13"/>
      <c r="B137" s="74" t="s">
        <v>232</v>
      </c>
      <c r="C137" s="38">
        <v>38688</v>
      </c>
      <c r="D137" s="38"/>
      <c r="E137" s="39"/>
      <c r="F137" s="39"/>
      <c r="G137" s="38">
        <v>38688</v>
      </c>
      <c r="H137" s="38"/>
      <c r="I137" s="39"/>
      <c r="J137" s="39"/>
      <c r="K137" s="38">
        <v>38688</v>
      </c>
      <c r="L137" s="38"/>
      <c r="M137" s="39"/>
    </row>
    <row r="138" spans="1:25">
      <c r="A138" s="13"/>
      <c r="B138" s="74"/>
      <c r="C138" s="38"/>
      <c r="D138" s="38"/>
      <c r="E138" s="39"/>
      <c r="F138" s="39"/>
      <c r="G138" s="38"/>
      <c r="H138" s="38"/>
      <c r="I138" s="39"/>
      <c r="J138" s="39"/>
      <c r="K138" s="38"/>
      <c r="L138" s="38"/>
      <c r="M138" s="39"/>
    </row>
    <row r="139" spans="1:25">
      <c r="A139" s="13"/>
      <c r="B139" s="75" t="s">
        <v>233</v>
      </c>
      <c r="C139" s="42">
        <v>39102</v>
      </c>
      <c r="D139" s="42"/>
      <c r="E139" s="33"/>
      <c r="F139" s="33"/>
      <c r="G139" s="42">
        <v>39102</v>
      </c>
      <c r="H139" s="42"/>
      <c r="I139" s="33"/>
      <c r="J139" s="33"/>
      <c r="K139" s="42">
        <v>39102</v>
      </c>
      <c r="L139" s="42"/>
      <c r="M139" s="33"/>
    </row>
    <row r="140" spans="1:25">
      <c r="A140" s="13"/>
      <c r="B140" s="75"/>
      <c r="C140" s="42"/>
      <c r="D140" s="42"/>
      <c r="E140" s="33"/>
      <c r="F140" s="33"/>
      <c r="G140" s="42"/>
      <c r="H140" s="42"/>
      <c r="I140" s="33"/>
      <c r="J140" s="33"/>
      <c r="K140" s="42"/>
      <c r="L140" s="42"/>
      <c r="M140" s="33"/>
    </row>
    <row r="141" spans="1:25">
      <c r="A141" s="13"/>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row>
    <row r="142" spans="1:25">
      <c r="A142" s="13"/>
      <c r="B142" s="87"/>
      <c r="C142" s="87"/>
      <c r="D142" s="87"/>
      <c r="E142" s="87"/>
      <c r="F142" s="87"/>
      <c r="G142" s="87"/>
      <c r="H142" s="87"/>
      <c r="I142" s="87"/>
      <c r="J142" s="87"/>
      <c r="K142" s="87"/>
      <c r="L142" s="87"/>
      <c r="M142" s="87"/>
      <c r="N142" s="87"/>
      <c r="O142" s="87"/>
      <c r="P142" s="87"/>
      <c r="Q142" s="87"/>
      <c r="R142" s="87"/>
      <c r="S142" s="87"/>
      <c r="T142" s="87"/>
      <c r="U142" s="87"/>
      <c r="V142" s="87"/>
      <c r="W142" s="87"/>
      <c r="X142" s="87"/>
      <c r="Y142" s="87"/>
    </row>
    <row r="143" spans="1:25">
      <c r="A143" s="13"/>
      <c r="B143" s="88" t="s">
        <v>183</v>
      </c>
      <c r="C143" s="88"/>
      <c r="D143" s="88"/>
      <c r="E143" s="88"/>
      <c r="F143" s="88"/>
      <c r="G143" s="88"/>
      <c r="H143" s="88"/>
      <c r="I143" s="88"/>
      <c r="J143" s="88"/>
      <c r="K143" s="88"/>
      <c r="L143" s="88"/>
      <c r="M143" s="88"/>
      <c r="N143" s="88"/>
      <c r="O143" s="88"/>
      <c r="P143" s="88"/>
      <c r="Q143" s="88"/>
      <c r="R143" s="88"/>
      <c r="S143" s="88"/>
      <c r="T143" s="88"/>
      <c r="U143" s="88"/>
      <c r="V143" s="88"/>
      <c r="W143" s="88"/>
      <c r="X143" s="88"/>
      <c r="Y143" s="88"/>
    </row>
    <row r="144" spans="1:25">
      <c r="A144" s="13"/>
      <c r="B144" s="88" t="s">
        <v>216</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row>
    <row r="145" spans="1:25">
      <c r="A145" s="13"/>
      <c r="B145" s="89" t="s">
        <v>217</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row>
    <row r="146" spans="1:25">
      <c r="A146" s="13"/>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row>
    <row r="147" spans="1:25">
      <c r="A147" s="13"/>
      <c r="B147" s="28"/>
      <c r="C147" s="28"/>
      <c r="D147" s="28"/>
      <c r="E147" s="28"/>
      <c r="F147" s="28"/>
      <c r="G147" s="28"/>
      <c r="H147" s="28"/>
      <c r="I147" s="28"/>
      <c r="J147" s="28"/>
      <c r="K147" s="28"/>
      <c r="L147" s="28"/>
      <c r="M147" s="28"/>
    </row>
    <row r="148" spans="1:25">
      <c r="A148" s="13"/>
      <c r="B148" s="15"/>
      <c r="C148" s="15"/>
      <c r="D148" s="15"/>
      <c r="E148" s="15"/>
      <c r="F148" s="15"/>
      <c r="G148" s="15"/>
      <c r="H148" s="15"/>
      <c r="I148" s="15"/>
      <c r="J148" s="15"/>
      <c r="K148" s="15"/>
      <c r="L148" s="15"/>
      <c r="M148" s="15"/>
    </row>
    <row r="149" spans="1:25" ht="15.75" thickBot="1">
      <c r="A149" s="13"/>
      <c r="B149" s="16"/>
      <c r="C149" s="72" t="s">
        <v>234</v>
      </c>
      <c r="D149" s="72"/>
      <c r="E149" s="72"/>
      <c r="F149" s="72"/>
      <c r="G149" s="72"/>
      <c r="H149" s="72"/>
      <c r="I149" s="72"/>
      <c r="J149" s="72"/>
      <c r="K149" s="72"/>
      <c r="L149" s="72"/>
      <c r="M149" s="72"/>
    </row>
    <row r="150" spans="1:25" ht="16.5" thickTop="1" thickBot="1">
      <c r="A150" s="13"/>
      <c r="B150" s="16"/>
      <c r="C150" s="73" t="s">
        <v>187</v>
      </c>
      <c r="D150" s="73"/>
      <c r="E150" s="73"/>
      <c r="F150" s="18"/>
      <c r="G150" s="73" t="s">
        <v>188</v>
      </c>
      <c r="H150" s="73"/>
      <c r="I150" s="73"/>
      <c r="J150" s="18"/>
      <c r="K150" s="73" t="s">
        <v>189</v>
      </c>
      <c r="L150" s="73"/>
      <c r="M150" s="73"/>
    </row>
    <row r="151" spans="1:25" ht="15.75" thickTop="1">
      <c r="A151" s="13"/>
      <c r="B151" s="12" t="s">
        <v>76</v>
      </c>
      <c r="C151" s="56"/>
      <c r="D151" s="56"/>
      <c r="E151" s="56"/>
      <c r="F151" s="18"/>
      <c r="G151" s="56"/>
      <c r="H151" s="56"/>
      <c r="I151" s="56"/>
      <c r="J151" s="18"/>
      <c r="K151" s="56"/>
      <c r="L151" s="56"/>
      <c r="M151" s="56"/>
    </row>
    <row r="152" spans="1:25">
      <c r="A152" s="13"/>
      <c r="B152" s="74" t="s">
        <v>77</v>
      </c>
      <c r="C152" s="37" t="s">
        <v>191</v>
      </c>
      <c r="D152" s="38">
        <v>202529</v>
      </c>
      <c r="E152" s="39"/>
      <c r="F152" s="39"/>
      <c r="G152" s="37" t="s">
        <v>191</v>
      </c>
      <c r="H152" s="40" t="s">
        <v>192</v>
      </c>
      <c r="I152" s="39"/>
      <c r="J152" s="39"/>
      <c r="K152" s="37" t="s">
        <v>191</v>
      </c>
      <c r="L152" s="38">
        <v>202529</v>
      </c>
      <c r="M152" s="39"/>
    </row>
    <row r="153" spans="1:25">
      <c r="A153" s="13"/>
      <c r="B153" s="74"/>
      <c r="C153" s="37"/>
      <c r="D153" s="38"/>
      <c r="E153" s="39"/>
      <c r="F153" s="39"/>
      <c r="G153" s="37"/>
      <c r="H153" s="40"/>
      <c r="I153" s="39"/>
      <c r="J153" s="39"/>
      <c r="K153" s="37"/>
      <c r="L153" s="38"/>
      <c r="M153" s="39"/>
    </row>
    <row r="154" spans="1:25">
      <c r="A154" s="13"/>
      <c r="B154" s="75" t="s">
        <v>78</v>
      </c>
      <c r="C154" s="42">
        <v>322724</v>
      </c>
      <c r="D154" s="42"/>
      <c r="E154" s="33"/>
      <c r="F154" s="33"/>
      <c r="G154" s="43" t="s">
        <v>235</v>
      </c>
      <c r="H154" s="43"/>
      <c r="I154" s="35" t="s">
        <v>194</v>
      </c>
      <c r="J154" s="33"/>
      <c r="K154" s="42">
        <v>322336</v>
      </c>
      <c r="L154" s="42"/>
      <c r="M154" s="33"/>
    </row>
    <row r="155" spans="1:25" ht="15.75" thickBot="1">
      <c r="A155" s="13"/>
      <c r="B155" s="75"/>
      <c r="C155" s="45"/>
      <c r="D155" s="45"/>
      <c r="E155" s="46"/>
      <c r="F155" s="33"/>
      <c r="G155" s="47"/>
      <c r="H155" s="47"/>
      <c r="I155" s="48"/>
      <c r="J155" s="33"/>
      <c r="K155" s="45"/>
      <c r="L155" s="45"/>
      <c r="M155" s="46"/>
    </row>
    <row r="156" spans="1:25" ht="15.75" thickTop="1">
      <c r="A156" s="13"/>
      <c r="B156" s="37"/>
      <c r="C156" s="49">
        <v>525253</v>
      </c>
      <c r="D156" s="49"/>
      <c r="E156" s="50"/>
      <c r="F156" s="39"/>
      <c r="G156" s="51" t="s">
        <v>235</v>
      </c>
      <c r="H156" s="51"/>
      <c r="I156" s="52" t="s">
        <v>194</v>
      </c>
      <c r="J156" s="39"/>
      <c r="K156" s="49">
        <v>524865</v>
      </c>
      <c r="L156" s="49"/>
      <c r="M156" s="50"/>
    </row>
    <row r="157" spans="1:25">
      <c r="A157" s="13"/>
      <c r="B157" s="37"/>
      <c r="C157" s="38"/>
      <c r="D157" s="38"/>
      <c r="E157" s="39"/>
      <c r="F157" s="39"/>
      <c r="G157" s="40"/>
      <c r="H157" s="40"/>
      <c r="I157" s="37"/>
      <c r="J157" s="39"/>
      <c r="K157" s="76"/>
      <c r="L157" s="76"/>
      <c r="M157" s="77"/>
    </row>
    <row r="158" spans="1:25">
      <c r="A158" s="13"/>
      <c r="B158" s="75" t="s">
        <v>220</v>
      </c>
      <c r="C158" s="43"/>
      <c r="D158" s="43"/>
      <c r="E158" s="33"/>
      <c r="F158" s="33"/>
      <c r="G158" s="43"/>
      <c r="H158" s="43"/>
      <c r="I158" s="33"/>
      <c r="J158" s="33"/>
      <c r="K158" s="43"/>
      <c r="L158" s="43"/>
      <c r="M158" s="33"/>
    </row>
    <row r="159" spans="1:25">
      <c r="A159" s="13"/>
      <c r="B159" s="75"/>
      <c r="C159" s="43"/>
      <c r="D159" s="43"/>
      <c r="E159" s="33"/>
      <c r="F159" s="33"/>
      <c r="G159" s="43"/>
      <c r="H159" s="43"/>
      <c r="I159" s="33"/>
      <c r="J159" s="33"/>
      <c r="K159" s="43"/>
      <c r="L159" s="43"/>
      <c r="M159" s="33"/>
    </row>
    <row r="160" spans="1:25">
      <c r="A160" s="13"/>
      <c r="B160" s="74" t="s">
        <v>80</v>
      </c>
      <c r="C160" s="40"/>
      <c r="D160" s="40"/>
      <c r="E160" s="39"/>
      <c r="F160" s="39"/>
      <c r="G160" s="40"/>
      <c r="H160" s="40"/>
      <c r="I160" s="39"/>
      <c r="J160" s="39"/>
      <c r="K160" s="40"/>
      <c r="L160" s="40"/>
      <c r="M160" s="39"/>
    </row>
    <row r="161" spans="1:13">
      <c r="A161" s="13"/>
      <c r="B161" s="74"/>
      <c r="C161" s="40"/>
      <c r="D161" s="40"/>
      <c r="E161" s="39"/>
      <c r="F161" s="39"/>
      <c r="G161" s="40"/>
      <c r="H161" s="40"/>
      <c r="I161" s="39"/>
      <c r="J161" s="39"/>
      <c r="K161" s="40"/>
      <c r="L161" s="40"/>
      <c r="M161" s="39"/>
    </row>
    <row r="162" spans="1:13">
      <c r="A162" s="13"/>
      <c r="B162" s="75" t="s">
        <v>77</v>
      </c>
      <c r="C162" s="42">
        <v>157518</v>
      </c>
      <c r="D162" s="42"/>
      <c r="E162" s="33"/>
      <c r="F162" s="33"/>
      <c r="G162" s="43" t="s">
        <v>205</v>
      </c>
      <c r="H162" s="43"/>
      <c r="I162" s="35" t="s">
        <v>194</v>
      </c>
      <c r="J162" s="33"/>
      <c r="K162" s="42">
        <v>157514</v>
      </c>
      <c r="L162" s="42"/>
      <c r="M162" s="33"/>
    </row>
    <row r="163" spans="1:13">
      <c r="A163" s="13"/>
      <c r="B163" s="75"/>
      <c r="C163" s="42"/>
      <c r="D163" s="42"/>
      <c r="E163" s="33"/>
      <c r="F163" s="33"/>
      <c r="G163" s="43"/>
      <c r="H163" s="43"/>
      <c r="I163" s="35"/>
      <c r="J163" s="33"/>
      <c r="K163" s="42"/>
      <c r="L163" s="42"/>
      <c r="M163" s="33"/>
    </row>
    <row r="164" spans="1:13">
      <c r="A164" s="13"/>
      <c r="B164" s="74" t="s">
        <v>78</v>
      </c>
      <c r="C164" s="38">
        <v>255485</v>
      </c>
      <c r="D164" s="38"/>
      <c r="E164" s="39"/>
      <c r="F164" s="39"/>
      <c r="G164" s="40">
        <v>392</v>
      </c>
      <c r="H164" s="40"/>
      <c r="I164" s="39"/>
      <c r="J164" s="39"/>
      <c r="K164" s="38">
        <v>255877</v>
      </c>
      <c r="L164" s="38"/>
      <c r="M164" s="39"/>
    </row>
    <row r="165" spans="1:13" ht="15.75" thickBot="1">
      <c r="A165" s="13"/>
      <c r="B165" s="74"/>
      <c r="C165" s="53"/>
      <c r="D165" s="53"/>
      <c r="E165" s="54"/>
      <c r="F165" s="39"/>
      <c r="G165" s="55"/>
      <c r="H165" s="55"/>
      <c r="I165" s="54"/>
      <c r="J165" s="39"/>
      <c r="K165" s="53"/>
      <c r="L165" s="53"/>
      <c r="M165" s="54"/>
    </row>
    <row r="166" spans="1:13" ht="15.75" thickTop="1">
      <c r="A166" s="13"/>
      <c r="B166" s="35"/>
      <c r="C166" s="58">
        <v>413003</v>
      </c>
      <c r="D166" s="58"/>
      <c r="E166" s="34"/>
      <c r="F166" s="33"/>
      <c r="G166" s="61">
        <v>388</v>
      </c>
      <c r="H166" s="61"/>
      <c r="I166" s="34"/>
      <c r="J166" s="33"/>
      <c r="K166" s="58">
        <v>413391</v>
      </c>
      <c r="L166" s="58"/>
      <c r="M166" s="34"/>
    </row>
    <row r="167" spans="1:13">
      <c r="A167" s="13"/>
      <c r="B167" s="35"/>
      <c r="C167" s="42"/>
      <c r="D167" s="42"/>
      <c r="E167" s="33"/>
      <c r="F167" s="33"/>
      <c r="G167" s="43"/>
      <c r="H167" s="43"/>
      <c r="I167" s="33"/>
      <c r="J167" s="33"/>
      <c r="K167" s="42"/>
      <c r="L167" s="42"/>
      <c r="M167" s="33"/>
    </row>
    <row r="168" spans="1:13">
      <c r="A168" s="13"/>
      <c r="B168" s="74" t="s">
        <v>82</v>
      </c>
      <c r="C168" s="38">
        <v>49490</v>
      </c>
      <c r="D168" s="38"/>
      <c r="E168" s="39"/>
      <c r="F168" s="39"/>
      <c r="G168" s="40" t="s">
        <v>192</v>
      </c>
      <c r="H168" s="40"/>
      <c r="I168" s="39"/>
      <c r="J168" s="39"/>
      <c r="K168" s="38">
        <v>49490</v>
      </c>
      <c r="L168" s="38"/>
      <c r="M168" s="39"/>
    </row>
    <row r="169" spans="1:13">
      <c r="A169" s="13"/>
      <c r="B169" s="74"/>
      <c r="C169" s="38"/>
      <c r="D169" s="38"/>
      <c r="E169" s="39"/>
      <c r="F169" s="39"/>
      <c r="G169" s="40"/>
      <c r="H169" s="40"/>
      <c r="I169" s="39"/>
      <c r="J169" s="39"/>
      <c r="K169" s="38"/>
      <c r="L169" s="38"/>
      <c r="M169" s="39"/>
    </row>
    <row r="170" spans="1:13">
      <c r="A170" s="13"/>
      <c r="B170" s="75" t="s">
        <v>83</v>
      </c>
      <c r="C170" s="43" t="s">
        <v>236</v>
      </c>
      <c r="D170" s="43"/>
      <c r="E170" s="35" t="s">
        <v>194</v>
      </c>
      <c r="F170" s="33"/>
      <c r="G170" s="43" t="s">
        <v>192</v>
      </c>
      <c r="H170" s="43"/>
      <c r="I170" s="33"/>
      <c r="J170" s="33"/>
      <c r="K170" s="43" t="s">
        <v>236</v>
      </c>
      <c r="L170" s="43"/>
      <c r="M170" s="35" t="s">
        <v>194</v>
      </c>
    </row>
    <row r="171" spans="1:13">
      <c r="A171" s="13"/>
      <c r="B171" s="75"/>
      <c r="C171" s="43"/>
      <c r="D171" s="43"/>
      <c r="E171" s="35"/>
      <c r="F171" s="33"/>
      <c r="G171" s="43"/>
      <c r="H171" s="43"/>
      <c r="I171" s="33"/>
      <c r="J171" s="33"/>
      <c r="K171" s="43"/>
      <c r="L171" s="43"/>
      <c r="M171" s="35"/>
    </row>
    <row r="172" spans="1:13">
      <c r="A172" s="13"/>
      <c r="B172" s="74" t="s">
        <v>84</v>
      </c>
      <c r="C172" s="38">
        <v>8578</v>
      </c>
      <c r="D172" s="38"/>
      <c r="E172" s="39"/>
      <c r="F172" s="39"/>
      <c r="G172" s="40" t="s">
        <v>192</v>
      </c>
      <c r="H172" s="40"/>
      <c r="I172" s="39"/>
      <c r="J172" s="39"/>
      <c r="K172" s="38">
        <v>8578</v>
      </c>
      <c r="L172" s="38"/>
      <c r="M172" s="39"/>
    </row>
    <row r="173" spans="1:13" ht="15.75" thickBot="1">
      <c r="A173" s="13"/>
      <c r="B173" s="74"/>
      <c r="C173" s="53"/>
      <c r="D173" s="53"/>
      <c r="E173" s="54"/>
      <c r="F173" s="39"/>
      <c r="G173" s="55"/>
      <c r="H173" s="55"/>
      <c r="I173" s="54"/>
      <c r="J173" s="39"/>
      <c r="K173" s="53"/>
      <c r="L173" s="53"/>
      <c r="M173" s="54"/>
    </row>
    <row r="174" spans="1:13" ht="15.75" thickTop="1">
      <c r="A174" s="13"/>
      <c r="B174" s="75" t="s">
        <v>85</v>
      </c>
      <c r="C174" s="58">
        <v>469637</v>
      </c>
      <c r="D174" s="58"/>
      <c r="E174" s="34"/>
      <c r="F174" s="33"/>
      <c r="G174" s="61">
        <v>388</v>
      </c>
      <c r="H174" s="61"/>
      <c r="I174" s="34"/>
      <c r="J174" s="33"/>
      <c r="K174" s="58">
        <v>470025</v>
      </c>
      <c r="L174" s="58"/>
      <c r="M174" s="34"/>
    </row>
    <row r="175" spans="1:13" ht="15.75" thickBot="1">
      <c r="A175" s="13"/>
      <c r="B175" s="75"/>
      <c r="C175" s="45"/>
      <c r="D175" s="45"/>
      <c r="E175" s="46"/>
      <c r="F175" s="33"/>
      <c r="G175" s="47"/>
      <c r="H175" s="47"/>
      <c r="I175" s="46"/>
      <c r="J175" s="33"/>
      <c r="K175" s="45"/>
      <c r="L175" s="45"/>
      <c r="M175" s="46"/>
    </row>
    <row r="176" spans="1:13" ht="15.75" thickTop="1">
      <c r="A176" s="13"/>
      <c r="B176" s="74" t="s">
        <v>86</v>
      </c>
      <c r="C176" s="49">
        <v>55616</v>
      </c>
      <c r="D176" s="49"/>
      <c r="E176" s="50"/>
      <c r="F176" s="39"/>
      <c r="G176" s="51" t="s">
        <v>237</v>
      </c>
      <c r="H176" s="51"/>
      <c r="I176" s="52" t="s">
        <v>194</v>
      </c>
      <c r="J176" s="39"/>
      <c r="K176" s="49">
        <v>54840</v>
      </c>
      <c r="L176" s="49"/>
      <c r="M176" s="50"/>
    </row>
    <row r="177" spans="1:13">
      <c r="A177" s="13"/>
      <c r="B177" s="74"/>
      <c r="C177" s="38"/>
      <c r="D177" s="38"/>
      <c r="E177" s="39"/>
      <c r="F177" s="39"/>
      <c r="G177" s="40"/>
      <c r="H177" s="40"/>
      <c r="I177" s="37"/>
      <c r="J177" s="39"/>
      <c r="K177" s="38"/>
      <c r="L177" s="38"/>
      <c r="M177" s="39"/>
    </row>
    <row r="178" spans="1:13">
      <c r="A178" s="13"/>
      <c r="B178" s="75" t="s">
        <v>87</v>
      </c>
      <c r="C178" s="43"/>
      <c r="D178" s="43"/>
      <c r="E178" s="33"/>
      <c r="F178" s="33"/>
      <c r="G178" s="43"/>
      <c r="H178" s="43"/>
      <c r="I178" s="33"/>
      <c r="J178" s="33"/>
      <c r="K178" s="43"/>
      <c r="L178" s="43"/>
      <c r="M178" s="33"/>
    </row>
    <row r="179" spans="1:13">
      <c r="A179" s="13"/>
      <c r="B179" s="75"/>
      <c r="C179" s="43"/>
      <c r="D179" s="43"/>
      <c r="E179" s="33"/>
      <c r="F179" s="33"/>
      <c r="G179" s="43"/>
      <c r="H179" s="43"/>
      <c r="I179" s="33"/>
      <c r="J179" s="33"/>
      <c r="K179" s="43"/>
      <c r="L179" s="43"/>
      <c r="M179" s="33"/>
    </row>
    <row r="180" spans="1:13">
      <c r="A180" s="13"/>
      <c r="B180" s="74" t="s">
        <v>88</v>
      </c>
      <c r="C180" s="40">
        <v>713</v>
      </c>
      <c r="D180" s="40"/>
      <c r="E180" s="39"/>
      <c r="F180" s="39"/>
      <c r="G180" s="40">
        <v>288</v>
      </c>
      <c r="H180" s="40"/>
      <c r="I180" s="39"/>
      <c r="J180" s="39"/>
      <c r="K180" s="38">
        <v>1001</v>
      </c>
      <c r="L180" s="38"/>
      <c r="M180" s="39"/>
    </row>
    <row r="181" spans="1:13">
      <c r="A181" s="13"/>
      <c r="B181" s="74"/>
      <c r="C181" s="40"/>
      <c r="D181" s="40"/>
      <c r="E181" s="39"/>
      <c r="F181" s="39"/>
      <c r="G181" s="40"/>
      <c r="H181" s="40"/>
      <c r="I181" s="39"/>
      <c r="J181" s="39"/>
      <c r="K181" s="38"/>
      <c r="L181" s="38"/>
      <c r="M181" s="39"/>
    </row>
    <row r="182" spans="1:13">
      <c r="A182" s="13"/>
      <c r="B182" s="12" t="s">
        <v>89</v>
      </c>
      <c r="C182" s="43" t="s">
        <v>238</v>
      </c>
      <c r="D182" s="43"/>
      <c r="E182" s="16" t="s">
        <v>194</v>
      </c>
      <c r="F182" s="18"/>
      <c r="G182" s="43" t="s">
        <v>239</v>
      </c>
      <c r="H182" s="43"/>
      <c r="I182" s="16" t="s">
        <v>194</v>
      </c>
      <c r="J182" s="18"/>
      <c r="K182" s="43" t="s">
        <v>240</v>
      </c>
      <c r="L182" s="43"/>
      <c r="M182" s="16" t="s">
        <v>194</v>
      </c>
    </row>
    <row r="183" spans="1:13">
      <c r="A183" s="13"/>
      <c r="B183" s="74" t="s">
        <v>90</v>
      </c>
      <c r="C183" s="38">
        <v>4835</v>
      </c>
      <c r="D183" s="38"/>
      <c r="E183" s="39"/>
      <c r="F183" s="39"/>
      <c r="G183" s="40">
        <v>435</v>
      </c>
      <c r="H183" s="40"/>
      <c r="I183" s="39"/>
      <c r="J183" s="39"/>
      <c r="K183" s="38">
        <v>5270</v>
      </c>
      <c r="L183" s="38"/>
      <c r="M183" s="39"/>
    </row>
    <row r="184" spans="1:13">
      <c r="A184" s="13"/>
      <c r="B184" s="74"/>
      <c r="C184" s="38"/>
      <c r="D184" s="38"/>
      <c r="E184" s="39"/>
      <c r="F184" s="39"/>
      <c r="G184" s="40"/>
      <c r="H184" s="40"/>
      <c r="I184" s="39"/>
      <c r="J184" s="39"/>
      <c r="K184" s="38"/>
      <c r="L184" s="38"/>
      <c r="M184" s="39"/>
    </row>
    <row r="185" spans="1:13">
      <c r="A185" s="13"/>
      <c r="B185" s="75" t="s">
        <v>91</v>
      </c>
      <c r="C185" s="43" t="s">
        <v>241</v>
      </c>
      <c r="D185" s="43"/>
      <c r="E185" s="35" t="s">
        <v>194</v>
      </c>
      <c r="F185" s="33"/>
      <c r="G185" s="43" t="s">
        <v>192</v>
      </c>
      <c r="H185" s="43"/>
      <c r="I185" s="33"/>
      <c r="J185" s="33"/>
      <c r="K185" s="43" t="s">
        <v>241</v>
      </c>
      <c r="L185" s="43"/>
      <c r="M185" s="35" t="s">
        <v>194</v>
      </c>
    </row>
    <row r="186" spans="1:13" ht="15.75" thickBot="1">
      <c r="A186" s="13"/>
      <c r="B186" s="75"/>
      <c r="C186" s="47"/>
      <c r="D186" s="47"/>
      <c r="E186" s="48"/>
      <c r="F186" s="33"/>
      <c r="G186" s="47"/>
      <c r="H186" s="47"/>
      <c r="I186" s="46"/>
      <c r="J186" s="33"/>
      <c r="K186" s="47"/>
      <c r="L186" s="47"/>
      <c r="M186" s="48"/>
    </row>
    <row r="187" spans="1:13" ht="15.75" thickTop="1">
      <c r="A187" s="13"/>
      <c r="B187" s="74" t="s">
        <v>92</v>
      </c>
      <c r="C187" s="49">
        <v>3952</v>
      </c>
      <c r="D187" s="49"/>
      <c r="E187" s="50"/>
      <c r="F187" s="39"/>
      <c r="G187" s="51">
        <v>602</v>
      </c>
      <c r="H187" s="51"/>
      <c r="I187" s="50"/>
      <c r="J187" s="39"/>
      <c r="K187" s="49">
        <v>4554</v>
      </c>
      <c r="L187" s="49"/>
      <c r="M187" s="50"/>
    </row>
    <row r="188" spans="1:13" ht="15.75" thickBot="1">
      <c r="A188" s="13"/>
      <c r="B188" s="74"/>
      <c r="C188" s="53"/>
      <c r="D188" s="53"/>
      <c r="E188" s="54"/>
      <c r="F188" s="39"/>
      <c r="G188" s="55"/>
      <c r="H188" s="55"/>
      <c r="I188" s="54"/>
      <c r="J188" s="39"/>
      <c r="K188" s="53"/>
      <c r="L188" s="53"/>
      <c r="M188" s="54"/>
    </row>
    <row r="189" spans="1:13" ht="15.75" thickTop="1">
      <c r="A189" s="13"/>
      <c r="B189" s="75" t="s">
        <v>93</v>
      </c>
      <c r="C189" s="58">
        <v>51664</v>
      </c>
      <c r="D189" s="58"/>
      <c r="E189" s="34"/>
      <c r="F189" s="33"/>
      <c r="G189" s="61" t="s">
        <v>242</v>
      </c>
      <c r="H189" s="61"/>
      <c r="I189" s="56" t="s">
        <v>194</v>
      </c>
      <c r="J189" s="33"/>
      <c r="K189" s="58">
        <v>50286</v>
      </c>
      <c r="L189" s="58"/>
      <c r="M189" s="34"/>
    </row>
    <row r="190" spans="1:13">
      <c r="A190" s="13"/>
      <c r="B190" s="75"/>
      <c r="C190" s="42"/>
      <c r="D190" s="42"/>
      <c r="E190" s="33"/>
      <c r="F190" s="33"/>
      <c r="G190" s="43"/>
      <c r="H190" s="43"/>
      <c r="I190" s="35"/>
      <c r="J190" s="33"/>
      <c r="K190" s="42"/>
      <c r="L190" s="42"/>
      <c r="M190" s="33"/>
    </row>
    <row r="191" spans="1:13">
      <c r="A191" s="13"/>
      <c r="B191" s="74" t="s">
        <v>94</v>
      </c>
      <c r="C191" s="38">
        <v>15404</v>
      </c>
      <c r="D191" s="38"/>
      <c r="E191" s="39"/>
      <c r="F191" s="39"/>
      <c r="G191" s="40" t="s">
        <v>243</v>
      </c>
      <c r="H191" s="40"/>
      <c r="I191" s="37" t="s">
        <v>194</v>
      </c>
      <c r="J191" s="39"/>
      <c r="K191" s="38">
        <v>15002</v>
      </c>
      <c r="L191" s="38"/>
      <c r="M191" s="39"/>
    </row>
    <row r="192" spans="1:13" ht="15.75" thickBot="1">
      <c r="A192" s="13"/>
      <c r="B192" s="74"/>
      <c r="C192" s="53"/>
      <c r="D192" s="53"/>
      <c r="E192" s="54"/>
      <c r="F192" s="39"/>
      <c r="G192" s="55"/>
      <c r="H192" s="55"/>
      <c r="I192" s="69"/>
      <c r="J192" s="39"/>
      <c r="K192" s="53"/>
      <c r="L192" s="53"/>
      <c r="M192" s="54"/>
    </row>
    <row r="193" spans="1:25" ht="15.75" thickTop="1">
      <c r="A193" s="13"/>
      <c r="B193" s="75" t="s">
        <v>95</v>
      </c>
      <c r="C193" s="56" t="s">
        <v>191</v>
      </c>
      <c r="D193" s="58">
        <v>36260</v>
      </c>
      <c r="E193" s="34"/>
      <c r="F193" s="33"/>
      <c r="G193" s="56" t="s">
        <v>191</v>
      </c>
      <c r="H193" s="61" t="s">
        <v>244</v>
      </c>
      <c r="I193" s="56" t="s">
        <v>194</v>
      </c>
      <c r="J193" s="33"/>
      <c r="K193" s="56" t="s">
        <v>191</v>
      </c>
      <c r="L193" s="58">
        <v>35284</v>
      </c>
      <c r="M193" s="34"/>
    </row>
    <row r="194" spans="1:25" ht="15.75" thickBot="1">
      <c r="A194" s="13"/>
      <c r="B194" s="75"/>
      <c r="C194" s="57"/>
      <c r="D194" s="59"/>
      <c r="E194" s="60"/>
      <c r="F194" s="33"/>
      <c r="G194" s="57"/>
      <c r="H194" s="62"/>
      <c r="I194" s="57"/>
      <c r="J194" s="33"/>
      <c r="K194" s="57"/>
      <c r="L194" s="59"/>
      <c r="M194" s="60"/>
    </row>
    <row r="195" spans="1:25" ht="15.75" thickTop="1">
      <c r="A195" s="13"/>
      <c r="B195" s="74" t="s">
        <v>96</v>
      </c>
      <c r="C195" s="78"/>
      <c r="D195" s="78"/>
      <c r="E195" s="64"/>
      <c r="F195" s="39"/>
      <c r="G195" s="78"/>
      <c r="H195" s="78"/>
      <c r="I195" s="64"/>
      <c r="J195" s="39"/>
      <c r="K195" s="78"/>
      <c r="L195" s="78"/>
      <c r="M195" s="64"/>
    </row>
    <row r="196" spans="1:25">
      <c r="A196" s="13"/>
      <c r="B196" s="74"/>
      <c r="C196" s="40"/>
      <c r="D196" s="40"/>
      <c r="E196" s="39"/>
      <c r="F196" s="39"/>
      <c r="G196" s="40"/>
      <c r="H196" s="40"/>
      <c r="I196" s="39"/>
      <c r="J196" s="39"/>
      <c r="K196" s="40"/>
      <c r="L196" s="40"/>
      <c r="M196" s="39"/>
    </row>
    <row r="197" spans="1:25">
      <c r="A197" s="13"/>
      <c r="B197" s="75" t="s">
        <v>232</v>
      </c>
      <c r="C197" s="35" t="s">
        <v>191</v>
      </c>
      <c r="D197" s="43">
        <v>0.93</v>
      </c>
      <c r="E197" s="33"/>
      <c r="F197" s="33"/>
      <c r="G197" s="35" t="s">
        <v>191</v>
      </c>
      <c r="H197" s="43" t="s">
        <v>245</v>
      </c>
      <c r="I197" s="35" t="s">
        <v>194</v>
      </c>
      <c r="J197" s="33"/>
      <c r="K197" s="35" t="s">
        <v>191</v>
      </c>
      <c r="L197" s="43">
        <v>0.9</v>
      </c>
      <c r="M197" s="33"/>
    </row>
    <row r="198" spans="1:25">
      <c r="A198" s="13"/>
      <c r="B198" s="75"/>
      <c r="C198" s="35"/>
      <c r="D198" s="43"/>
      <c r="E198" s="33"/>
      <c r="F198" s="33"/>
      <c r="G198" s="35"/>
      <c r="H198" s="43"/>
      <c r="I198" s="35"/>
      <c r="J198" s="33"/>
      <c r="K198" s="35"/>
      <c r="L198" s="43"/>
      <c r="M198" s="33"/>
    </row>
    <row r="199" spans="1:25">
      <c r="A199" s="13"/>
      <c r="B199" s="74" t="s">
        <v>233</v>
      </c>
      <c r="C199" s="37" t="s">
        <v>191</v>
      </c>
      <c r="D199" s="40">
        <v>0.91</v>
      </c>
      <c r="E199" s="39"/>
      <c r="F199" s="39"/>
      <c r="G199" s="37" t="s">
        <v>191</v>
      </c>
      <c r="H199" s="40" t="s">
        <v>245</v>
      </c>
      <c r="I199" s="37" t="s">
        <v>194</v>
      </c>
      <c r="J199" s="39"/>
      <c r="K199" s="37" t="s">
        <v>191</v>
      </c>
      <c r="L199" s="40">
        <v>0.89</v>
      </c>
      <c r="M199" s="39"/>
    </row>
    <row r="200" spans="1:25">
      <c r="A200" s="13"/>
      <c r="B200" s="74"/>
      <c r="C200" s="37"/>
      <c r="D200" s="40"/>
      <c r="E200" s="39"/>
      <c r="F200" s="39"/>
      <c r="G200" s="37"/>
      <c r="H200" s="40"/>
      <c r="I200" s="37"/>
      <c r="J200" s="39"/>
      <c r="K200" s="37"/>
      <c r="L200" s="40"/>
      <c r="M200" s="39"/>
    </row>
    <row r="201" spans="1:25">
      <c r="A201" s="13"/>
      <c r="B201" s="75" t="s">
        <v>100</v>
      </c>
      <c r="C201" s="43"/>
      <c r="D201" s="43"/>
      <c r="E201" s="33"/>
      <c r="F201" s="33"/>
      <c r="G201" s="43"/>
      <c r="H201" s="43"/>
      <c r="I201" s="33"/>
      <c r="J201" s="33"/>
      <c r="K201" s="43"/>
      <c r="L201" s="43"/>
      <c r="M201" s="33"/>
    </row>
    <row r="202" spans="1:25">
      <c r="A202" s="13"/>
      <c r="B202" s="75"/>
      <c r="C202" s="43"/>
      <c r="D202" s="43"/>
      <c r="E202" s="33"/>
      <c r="F202" s="33"/>
      <c r="G202" s="43"/>
      <c r="H202" s="43"/>
      <c r="I202" s="33"/>
      <c r="J202" s="33"/>
      <c r="K202" s="43"/>
      <c r="L202" s="43"/>
      <c r="M202" s="33"/>
    </row>
    <row r="203" spans="1:25">
      <c r="A203" s="13"/>
      <c r="B203" s="74" t="s">
        <v>232</v>
      </c>
      <c r="C203" s="38">
        <v>39090</v>
      </c>
      <c r="D203" s="38"/>
      <c r="E203" s="39"/>
      <c r="F203" s="39"/>
      <c r="G203" s="38">
        <v>39090</v>
      </c>
      <c r="H203" s="38"/>
      <c r="I203" s="39"/>
      <c r="J203" s="39"/>
      <c r="K203" s="38">
        <v>39090</v>
      </c>
      <c r="L203" s="38"/>
      <c r="M203" s="39"/>
    </row>
    <row r="204" spans="1:25">
      <c r="A204" s="13"/>
      <c r="B204" s="74"/>
      <c r="C204" s="38"/>
      <c r="D204" s="38"/>
      <c r="E204" s="39"/>
      <c r="F204" s="39"/>
      <c r="G204" s="38"/>
      <c r="H204" s="38"/>
      <c r="I204" s="39"/>
      <c r="J204" s="39"/>
      <c r="K204" s="38"/>
      <c r="L204" s="38"/>
      <c r="M204" s="39"/>
    </row>
    <row r="205" spans="1:25">
      <c r="A205" s="13"/>
      <c r="B205" s="75" t="s">
        <v>233</v>
      </c>
      <c r="C205" s="42">
        <v>39760</v>
      </c>
      <c r="D205" s="42"/>
      <c r="E205" s="33"/>
      <c r="F205" s="33"/>
      <c r="G205" s="42">
        <v>39760</v>
      </c>
      <c r="H205" s="42"/>
      <c r="I205" s="33"/>
      <c r="J205" s="33"/>
      <c r="K205" s="42">
        <v>39760</v>
      </c>
      <c r="L205" s="42"/>
      <c r="M205" s="33"/>
    </row>
    <row r="206" spans="1:25">
      <c r="A206" s="13"/>
      <c r="B206" s="75"/>
      <c r="C206" s="42"/>
      <c r="D206" s="42"/>
      <c r="E206" s="33"/>
      <c r="F206" s="33"/>
      <c r="G206" s="42"/>
      <c r="H206" s="42"/>
      <c r="I206" s="33"/>
      <c r="J206" s="33"/>
      <c r="K206" s="42"/>
      <c r="L206" s="42"/>
      <c r="M206" s="33"/>
    </row>
    <row r="207" spans="1:25">
      <c r="A207" s="13"/>
      <c r="B207" s="88" t="s">
        <v>247</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row>
    <row r="208" spans="1:25">
      <c r="A208" s="13"/>
      <c r="B208" s="89" t="s">
        <v>185</v>
      </c>
      <c r="C208" s="89"/>
      <c r="D208" s="89"/>
      <c r="E208" s="89"/>
      <c r="F208" s="89"/>
      <c r="G208" s="89"/>
      <c r="H208" s="89"/>
      <c r="I208" s="89"/>
      <c r="J208" s="89"/>
      <c r="K208" s="89"/>
      <c r="L208" s="89"/>
      <c r="M208" s="89"/>
      <c r="N208" s="89"/>
      <c r="O208" s="89"/>
      <c r="P208" s="89"/>
      <c r="Q208" s="89"/>
      <c r="R208" s="89"/>
      <c r="S208" s="89"/>
      <c r="T208" s="89"/>
      <c r="U208" s="89"/>
      <c r="V208" s="89"/>
      <c r="W208" s="89"/>
      <c r="X208" s="89"/>
      <c r="Y208" s="89"/>
    </row>
    <row r="209" spans="1:25">
      <c r="A209" s="13"/>
      <c r="B209" s="90"/>
      <c r="C209" s="90"/>
      <c r="D209" s="90"/>
      <c r="E209" s="90"/>
      <c r="F209" s="90"/>
      <c r="G209" s="90"/>
      <c r="H209" s="90"/>
      <c r="I209" s="90"/>
      <c r="J209" s="90"/>
      <c r="K209" s="90"/>
      <c r="L209" s="90"/>
      <c r="M209" s="90"/>
      <c r="N209" s="90"/>
      <c r="O209" s="90"/>
      <c r="P209" s="90"/>
      <c r="Q209" s="90"/>
      <c r="R209" s="90"/>
      <c r="S209" s="90"/>
      <c r="T209" s="90"/>
      <c r="U209" s="90"/>
      <c r="V209" s="90"/>
      <c r="W209" s="90"/>
      <c r="X209" s="90"/>
      <c r="Y209" s="90"/>
    </row>
    <row r="210" spans="1:25">
      <c r="A210" s="13"/>
      <c r="B210" s="28"/>
      <c r="C210" s="28"/>
      <c r="D210" s="28"/>
      <c r="E210" s="28"/>
      <c r="F210" s="28"/>
      <c r="G210" s="28"/>
      <c r="H210" s="28"/>
      <c r="I210" s="28"/>
      <c r="J210" s="28"/>
      <c r="K210" s="28"/>
      <c r="L210" s="28"/>
      <c r="M210" s="28"/>
    </row>
    <row r="211" spans="1:25">
      <c r="A211" s="13"/>
      <c r="B211" s="15"/>
      <c r="C211" s="15"/>
      <c r="D211" s="15"/>
      <c r="E211" s="15"/>
      <c r="F211" s="15"/>
      <c r="G211" s="15"/>
      <c r="H211" s="15"/>
      <c r="I211" s="15"/>
      <c r="J211" s="15"/>
      <c r="K211" s="15"/>
      <c r="L211" s="15"/>
      <c r="M211" s="15"/>
    </row>
    <row r="212" spans="1:25" ht="15.75" thickBot="1">
      <c r="A212" s="13"/>
      <c r="B212" s="16"/>
      <c r="C212" s="72" t="s">
        <v>218</v>
      </c>
      <c r="D212" s="72"/>
      <c r="E212" s="72"/>
      <c r="F212" s="72"/>
      <c r="G212" s="72"/>
      <c r="H212" s="72"/>
      <c r="I212" s="72"/>
      <c r="J212" s="72"/>
      <c r="K212" s="72"/>
      <c r="L212" s="72"/>
      <c r="M212" s="72"/>
    </row>
    <row r="213" spans="1:25" ht="16.5" thickTop="1" thickBot="1">
      <c r="A213" s="13"/>
      <c r="B213" s="16"/>
      <c r="C213" s="73" t="s">
        <v>187</v>
      </c>
      <c r="D213" s="73"/>
      <c r="E213" s="73"/>
      <c r="F213" s="18"/>
      <c r="G213" s="73" t="s">
        <v>188</v>
      </c>
      <c r="H213" s="73"/>
      <c r="I213" s="73"/>
      <c r="J213" s="18"/>
      <c r="K213" s="73" t="s">
        <v>189</v>
      </c>
      <c r="L213" s="73"/>
      <c r="M213" s="73"/>
    </row>
    <row r="214" spans="1:25" ht="15.75" thickTop="1">
      <c r="A214" s="13"/>
      <c r="B214" s="10" t="s">
        <v>129</v>
      </c>
      <c r="C214" s="56"/>
      <c r="D214" s="56"/>
      <c r="E214" s="56"/>
      <c r="F214" s="18"/>
      <c r="G214" s="56"/>
      <c r="H214" s="56"/>
      <c r="I214" s="56"/>
      <c r="J214" s="18"/>
      <c r="K214" s="56"/>
      <c r="L214" s="56"/>
      <c r="M214" s="56"/>
    </row>
    <row r="215" spans="1:25">
      <c r="A215" s="13"/>
      <c r="B215" s="74" t="s">
        <v>95</v>
      </c>
      <c r="C215" s="37" t="s">
        <v>191</v>
      </c>
      <c r="D215" s="38">
        <v>49814</v>
      </c>
      <c r="E215" s="39"/>
      <c r="F215" s="39"/>
      <c r="G215" s="37" t="s">
        <v>191</v>
      </c>
      <c r="H215" s="40">
        <v>363</v>
      </c>
      <c r="I215" s="39"/>
      <c r="J215" s="39"/>
      <c r="K215" s="37" t="s">
        <v>191</v>
      </c>
      <c r="L215" s="38">
        <v>50177</v>
      </c>
      <c r="M215" s="39"/>
    </row>
    <row r="216" spans="1:25">
      <c r="A216" s="13"/>
      <c r="B216" s="74"/>
      <c r="C216" s="37"/>
      <c r="D216" s="38"/>
      <c r="E216" s="39"/>
      <c r="F216" s="39"/>
      <c r="G216" s="37"/>
      <c r="H216" s="40"/>
      <c r="I216" s="39"/>
      <c r="J216" s="39"/>
      <c r="K216" s="37"/>
      <c r="L216" s="38"/>
      <c r="M216" s="39"/>
    </row>
    <row r="217" spans="1:25" ht="26.25">
      <c r="A217" s="13"/>
      <c r="B217" s="12" t="s">
        <v>130</v>
      </c>
      <c r="C217" s="33"/>
      <c r="D217" s="33"/>
      <c r="E217" s="33"/>
      <c r="F217" s="18"/>
      <c r="G217" s="33"/>
      <c r="H217" s="33"/>
      <c r="I217" s="33"/>
      <c r="J217" s="18"/>
      <c r="K217" s="33"/>
      <c r="L217" s="33"/>
      <c r="M217" s="33"/>
    </row>
    <row r="218" spans="1:25">
      <c r="A218" s="13"/>
      <c r="B218" s="74" t="s">
        <v>131</v>
      </c>
      <c r="C218" s="38">
        <v>42989</v>
      </c>
      <c r="D218" s="38"/>
      <c r="E218" s="39"/>
      <c r="F218" s="39"/>
      <c r="G218" s="40">
        <v>21</v>
      </c>
      <c r="H218" s="40"/>
      <c r="I218" s="39"/>
      <c r="J218" s="39"/>
      <c r="K218" s="38">
        <v>43010</v>
      </c>
      <c r="L218" s="38"/>
      <c r="M218" s="39"/>
    </row>
    <row r="219" spans="1:25">
      <c r="A219" s="13"/>
      <c r="B219" s="74"/>
      <c r="C219" s="38"/>
      <c r="D219" s="38"/>
      <c r="E219" s="39"/>
      <c r="F219" s="39"/>
      <c r="G219" s="40"/>
      <c r="H219" s="40"/>
      <c r="I219" s="39"/>
      <c r="J219" s="39"/>
      <c r="K219" s="38"/>
      <c r="L219" s="38"/>
      <c r="M219" s="39"/>
    </row>
    <row r="220" spans="1:25">
      <c r="A220" s="13"/>
      <c r="B220" s="75" t="s">
        <v>132</v>
      </c>
      <c r="C220" s="42">
        <v>4992</v>
      </c>
      <c r="D220" s="42"/>
      <c r="E220" s="33"/>
      <c r="F220" s="33"/>
      <c r="G220" s="43" t="s">
        <v>192</v>
      </c>
      <c r="H220" s="43"/>
      <c r="I220" s="33"/>
      <c r="J220" s="33"/>
      <c r="K220" s="42">
        <v>4992</v>
      </c>
      <c r="L220" s="42"/>
      <c r="M220" s="33"/>
    </row>
    <row r="221" spans="1:25">
      <c r="A221" s="13"/>
      <c r="B221" s="75"/>
      <c r="C221" s="42"/>
      <c r="D221" s="42"/>
      <c r="E221" s="33"/>
      <c r="F221" s="33"/>
      <c r="G221" s="43"/>
      <c r="H221" s="43"/>
      <c r="I221" s="33"/>
      <c r="J221" s="33"/>
      <c r="K221" s="42"/>
      <c r="L221" s="42"/>
      <c r="M221" s="33"/>
    </row>
    <row r="222" spans="1:25">
      <c r="A222" s="13"/>
      <c r="B222" s="74" t="s">
        <v>133</v>
      </c>
      <c r="C222" s="38">
        <v>1574</v>
      </c>
      <c r="D222" s="38"/>
      <c r="E222" s="39"/>
      <c r="F222" s="39"/>
      <c r="G222" s="40" t="s">
        <v>192</v>
      </c>
      <c r="H222" s="40"/>
      <c r="I222" s="39"/>
      <c r="J222" s="39"/>
      <c r="K222" s="38">
        <v>1574</v>
      </c>
      <c r="L222" s="38"/>
      <c r="M222" s="39"/>
    </row>
    <row r="223" spans="1:25">
      <c r="A223" s="13"/>
      <c r="B223" s="74"/>
      <c r="C223" s="38"/>
      <c r="D223" s="38"/>
      <c r="E223" s="39"/>
      <c r="F223" s="39"/>
      <c r="G223" s="40"/>
      <c r="H223" s="40"/>
      <c r="I223" s="39"/>
      <c r="J223" s="39"/>
      <c r="K223" s="38"/>
      <c r="L223" s="38"/>
      <c r="M223" s="39"/>
    </row>
    <row r="224" spans="1:25">
      <c r="A224" s="13"/>
      <c r="B224" s="75" t="s">
        <v>34</v>
      </c>
      <c r="C224" s="42">
        <v>5290</v>
      </c>
      <c r="D224" s="42"/>
      <c r="E224" s="33"/>
      <c r="F224" s="33"/>
      <c r="G224" s="43" t="s">
        <v>192</v>
      </c>
      <c r="H224" s="43"/>
      <c r="I224" s="33"/>
      <c r="J224" s="33"/>
      <c r="K224" s="42">
        <v>5290</v>
      </c>
      <c r="L224" s="42"/>
      <c r="M224" s="33"/>
    </row>
    <row r="225" spans="1:13">
      <c r="A225" s="13"/>
      <c r="B225" s="75"/>
      <c r="C225" s="42"/>
      <c r="D225" s="42"/>
      <c r="E225" s="33"/>
      <c r="F225" s="33"/>
      <c r="G225" s="43"/>
      <c r="H225" s="43"/>
      <c r="I225" s="33"/>
      <c r="J225" s="33"/>
      <c r="K225" s="42"/>
      <c r="L225" s="42"/>
      <c r="M225" s="33"/>
    </row>
    <row r="226" spans="1:13">
      <c r="A226" s="13"/>
      <c r="B226" s="74" t="s">
        <v>134</v>
      </c>
      <c r="C226" s="40">
        <v>279</v>
      </c>
      <c r="D226" s="40"/>
      <c r="E226" s="39"/>
      <c r="F226" s="39"/>
      <c r="G226" s="40" t="s">
        <v>192</v>
      </c>
      <c r="H226" s="40"/>
      <c r="I226" s="39"/>
      <c r="J226" s="39"/>
      <c r="K226" s="40">
        <v>279</v>
      </c>
      <c r="L226" s="40"/>
      <c r="M226" s="39"/>
    </row>
    <row r="227" spans="1:13">
      <c r="A227" s="13"/>
      <c r="B227" s="74"/>
      <c r="C227" s="40"/>
      <c r="D227" s="40"/>
      <c r="E227" s="39"/>
      <c r="F227" s="39"/>
      <c r="G227" s="40"/>
      <c r="H227" s="40"/>
      <c r="I227" s="39"/>
      <c r="J227" s="39"/>
      <c r="K227" s="40"/>
      <c r="L227" s="40"/>
      <c r="M227" s="39"/>
    </row>
    <row r="228" spans="1:13">
      <c r="A228" s="13"/>
      <c r="B228" s="75" t="s">
        <v>135</v>
      </c>
      <c r="C228" s="43" t="s">
        <v>248</v>
      </c>
      <c r="D228" s="43"/>
      <c r="E228" s="35" t="s">
        <v>194</v>
      </c>
      <c r="F228" s="33"/>
      <c r="G228" s="43" t="s">
        <v>192</v>
      </c>
      <c r="H228" s="43"/>
      <c r="I228" s="33"/>
      <c r="J228" s="33"/>
      <c r="K228" s="43" t="s">
        <v>248</v>
      </c>
      <c r="L228" s="43"/>
      <c r="M228" s="35" t="s">
        <v>194</v>
      </c>
    </row>
    <row r="229" spans="1:13">
      <c r="A229" s="13"/>
      <c r="B229" s="75"/>
      <c r="C229" s="43"/>
      <c r="D229" s="43"/>
      <c r="E229" s="35"/>
      <c r="F229" s="33"/>
      <c r="G229" s="43"/>
      <c r="H229" s="43"/>
      <c r="I229" s="33"/>
      <c r="J229" s="33"/>
      <c r="K229" s="43"/>
      <c r="L229" s="43"/>
      <c r="M229" s="35"/>
    </row>
    <row r="230" spans="1:13" ht="26.25">
      <c r="A230" s="13"/>
      <c r="B230" s="71" t="s">
        <v>138</v>
      </c>
      <c r="C230" s="39"/>
      <c r="D230" s="39"/>
      <c r="E230" s="39"/>
      <c r="F230" s="23"/>
      <c r="G230" s="39"/>
      <c r="H230" s="39"/>
      <c r="I230" s="39"/>
      <c r="J230" s="23"/>
      <c r="K230" s="39"/>
      <c r="L230" s="39"/>
      <c r="M230" s="39"/>
    </row>
    <row r="231" spans="1:13">
      <c r="A231" s="13"/>
      <c r="B231" s="12" t="s">
        <v>139</v>
      </c>
      <c r="C231" s="43" t="s">
        <v>249</v>
      </c>
      <c r="D231" s="43"/>
      <c r="E231" s="16" t="s">
        <v>194</v>
      </c>
      <c r="F231" s="18"/>
      <c r="G231" s="43" t="s">
        <v>250</v>
      </c>
      <c r="H231" s="43"/>
      <c r="I231" s="16" t="s">
        <v>194</v>
      </c>
      <c r="J231" s="18"/>
      <c r="K231" s="43" t="s">
        <v>251</v>
      </c>
      <c r="L231" s="43"/>
      <c r="M231" s="16" t="s">
        <v>194</v>
      </c>
    </row>
    <row r="232" spans="1:13">
      <c r="A232" s="13"/>
      <c r="B232" s="71" t="s">
        <v>140</v>
      </c>
      <c r="C232" s="40" t="s">
        <v>252</v>
      </c>
      <c r="D232" s="40"/>
      <c r="E232" s="22" t="s">
        <v>194</v>
      </c>
      <c r="F232" s="23"/>
      <c r="G232" s="40" t="s">
        <v>253</v>
      </c>
      <c r="H232" s="40"/>
      <c r="I232" s="22" t="s">
        <v>194</v>
      </c>
      <c r="J232" s="23"/>
      <c r="K232" s="40" t="s">
        <v>254</v>
      </c>
      <c r="L232" s="40"/>
      <c r="M232" s="22" t="s">
        <v>194</v>
      </c>
    </row>
    <row r="233" spans="1:13">
      <c r="A233" s="13"/>
      <c r="B233" s="75" t="s">
        <v>35</v>
      </c>
      <c r="C233" s="43" t="s">
        <v>255</v>
      </c>
      <c r="D233" s="43"/>
      <c r="E233" s="35" t="s">
        <v>194</v>
      </c>
      <c r="F233" s="33"/>
      <c r="G233" s="43">
        <v>12</v>
      </c>
      <c r="H233" s="43"/>
      <c r="I233" s="33"/>
      <c r="J233" s="33"/>
      <c r="K233" s="43" t="s">
        <v>256</v>
      </c>
      <c r="L233" s="43"/>
      <c r="M233" s="35" t="s">
        <v>194</v>
      </c>
    </row>
    <row r="234" spans="1:13">
      <c r="A234" s="13"/>
      <c r="B234" s="75"/>
      <c r="C234" s="43"/>
      <c r="D234" s="43"/>
      <c r="E234" s="35"/>
      <c r="F234" s="33"/>
      <c r="G234" s="43"/>
      <c r="H234" s="43"/>
      <c r="I234" s="33"/>
      <c r="J234" s="33"/>
      <c r="K234" s="43"/>
      <c r="L234" s="43"/>
      <c r="M234" s="35"/>
    </row>
    <row r="235" spans="1:13">
      <c r="A235" s="13"/>
      <c r="B235" s="74" t="s">
        <v>141</v>
      </c>
      <c r="C235" s="40" t="s">
        <v>257</v>
      </c>
      <c r="D235" s="40"/>
      <c r="E235" s="37" t="s">
        <v>194</v>
      </c>
      <c r="F235" s="39"/>
      <c r="G235" s="40">
        <v>211</v>
      </c>
      <c r="H235" s="40"/>
      <c r="I235" s="39"/>
      <c r="J235" s="39"/>
      <c r="K235" s="40" t="s">
        <v>258</v>
      </c>
      <c r="L235" s="40"/>
      <c r="M235" s="37" t="s">
        <v>194</v>
      </c>
    </row>
    <row r="236" spans="1:13">
      <c r="A236" s="13"/>
      <c r="B236" s="74"/>
      <c r="C236" s="40"/>
      <c r="D236" s="40"/>
      <c r="E236" s="37"/>
      <c r="F236" s="39"/>
      <c r="G236" s="40"/>
      <c r="H236" s="40"/>
      <c r="I236" s="39"/>
      <c r="J236" s="39"/>
      <c r="K236" s="40"/>
      <c r="L236" s="40"/>
      <c r="M236" s="37"/>
    </row>
    <row r="237" spans="1:13">
      <c r="A237" s="13"/>
      <c r="B237" s="75" t="s">
        <v>142</v>
      </c>
      <c r="C237" s="42">
        <v>4643</v>
      </c>
      <c r="D237" s="42"/>
      <c r="E237" s="33"/>
      <c r="F237" s="33"/>
      <c r="G237" s="43" t="s">
        <v>259</v>
      </c>
      <c r="H237" s="43"/>
      <c r="I237" s="35" t="s">
        <v>194</v>
      </c>
      <c r="J237" s="33"/>
      <c r="K237" s="42">
        <v>4517</v>
      </c>
      <c r="L237" s="42"/>
      <c r="M237" s="33"/>
    </row>
    <row r="238" spans="1:13">
      <c r="A238" s="13"/>
      <c r="B238" s="75"/>
      <c r="C238" s="42"/>
      <c r="D238" s="42"/>
      <c r="E238" s="33"/>
      <c r="F238" s="33"/>
      <c r="G238" s="43"/>
      <c r="H238" s="43"/>
      <c r="I238" s="35"/>
      <c r="J238" s="33"/>
      <c r="K238" s="42"/>
      <c r="L238" s="42"/>
      <c r="M238" s="33"/>
    </row>
    <row r="239" spans="1:13">
      <c r="A239" s="13"/>
      <c r="B239" s="74" t="s">
        <v>143</v>
      </c>
      <c r="C239" s="40" t="s">
        <v>260</v>
      </c>
      <c r="D239" s="40"/>
      <c r="E239" s="37" t="s">
        <v>194</v>
      </c>
      <c r="F239" s="39"/>
      <c r="G239" s="40">
        <v>1</v>
      </c>
      <c r="H239" s="40"/>
      <c r="I239" s="39"/>
      <c r="J239" s="39"/>
      <c r="K239" s="40" t="s">
        <v>261</v>
      </c>
      <c r="L239" s="40"/>
      <c r="M239" s="37" t="s">
        <v>194</v>
      </c>
    </row>
    <row r="240" spans="1:13" ht="15.75" thickBot="1">
      <c r="A240" s="13"/>
      <c r="B240" s="74"/>
      <c r="C240" s="55"/>
      <c r="D240" s="55"/>
      <c r="E240" s="69"/>
      <c r="F240" s="39"/>
      <c r="G240" s="55"/>
      <c r="H240" s="55"/>
      <c r="I240" s="54"/>
      <c r="J240" s="39"/>
      <c r="K240" s="55"/>
      <c r="L240" s="55"/>
      <c r="M240" s="69"/>
    </row>
    <row r="241" spans="1:13" ht="15.75" thickTop="1">
      <c r="A241" s="13"/>
      <c r="B241" s="75" t="s">
        <v>144</v>
      </c>
      <c r="C241" s="58">
        <v>17558</v>
      </c>
      <c r="D241" s="58"/>
      <c r="E241" s="34"/>
      <c r="F241" s="33"/>
      <c r="G241" s="61">
        <v>165</v>
      </c>
      <c r="H241" s="61"/>
      <c r="I241" s="34"/>
      <c r="J241" s="33"/>
      <c r="K241" s="58">
        <v>17723</v>
      </c>
      <c r="L241" s="58"/>
      <c r="M241" s="34"/>
    </row>
    <row r="242" spans="1:13" ht="15.75" thickBot="1">
      <c r="A242" s="13"/>
      <c r="B242" s="75"/>
      <c r="C242" s="45"/>
      <c r="D242" s="45"/>
      <c r="E242" s="46"/>
      <c r="F242" s="33"/>
      <c r="G242" s="47"/>
      <c r="H242" s="47"/>
      <c r="I242" s="46"/>
      <c r="J242" s="33"/>
      <c r="K242" s="45"/>
      <c r="L242" s="45"/>
      <c r="M242" s="46"/>
    </row>
    <row r="243" spans="1:13" ht="15.75" thickTop="1">
      <c r="A243" s="13"/>
      <c r="B243" s="79" t="s">
        <v>145</v>
      </c>
      <c r="C243" s="51"/>
      <c r="D243" s="51"/>
      <c r="E243" s="50"/>
      <c r="F243" s="39"/>
      <c r="G243" s="51"/>
      <c r="H243" s="51"/>
      <c r="I243" s="50"/>
      <c r="J243" s="39"/>
      <c r="K243" s="51"/>
      <c r="L243" s="51"/>
      <c r="M243" s="50"/>
    </row>
    <row r="244" spans="1:13">
      <c r="A244" s="13"/>
      <c r="B244" s="79"/>
      <c r="C244" s="40"/>
      <c r="D244" s="40"/>
      <c r="E244" s="39"/>
      <c r="F244" s="39"/>
      <c r="G244" s="40"/>
      <c r="H244" s="40"/>
      <c r="I244" s="39"/>
      <c r="J244" s="39"/>
      <c r="K244" s="40"/>
      <c r="L244" s="40"/>
      <c r="M244" s="39"/>
    </row>
    <row r="245" spans="1:13">
      <c r="A245" s="13"/>
      <c r="B245" s="75" t="s">
        <v>146</v>
      </c>
      <c r="C245" s="43" t="s">
        <v>262</v>
      </c>
      <c r="D245" s="43"/>
      <c r="E245" s="35" t="s">
        <v>194</v>
      </c>
      <c r="F245" s="33"/>
      <c r="G245" s="43" t="s">
        <v>192</v>
      </c>
      <c r="H245" s="43"/>
      <c r="I245" s="33"/>
      <c r="J245" s="33"/>
      <c r="K245" s="43" t="s">
        <v>262</v>
      </c>
      <c r="L245" s="43"/>
      <c r="M245" s="35" t="s">
        <v>194</v>
      </c>
    </row>
    <row r="246" spans="1:13">
      <c r="A246" s="13"/>
      <c r="B246" s="75"/>
      <c r="C246" s="43"/>
      <c r="D246" s="43"/>
      <c r="E246" s="35"/>
      <c r="F246" s="33"/>
      <c r="G246" s="43"/>
      <c r="H246" s="43"/>
      <c r="I246" s="33"/>
      <c r="J246" s="33"/>
      <c r="K246" s="43"/>
      <c r="L246" s="43"/>
      <c r="M246" s="35"/>
    </row>
    <row r="247" spans="1:13">
      <c r="A247" s="13"/>
      <c r="B247" s="74" t="s">
        <v>148</v>
      </c>
      <c r="C247" s="38">
        <v>10401</v>
      </c>
      <c r="D247" s="38"/>
      <c r="E247" s="39"/>
      <c r="F247" s="39"/>
      <c r="G247" s="40" t="s">
        <v>192</v>
      </c>
      <c r="H247" s="40"/>
      <c r="I247" s="39"/>
      <c r="J247" s="39"/>
      <c r="K247" s="38">
        <v>10401</v>
      </c>
      <c r="L247" s="38"/>
      <c r="M247" s="39"/>
    </row>
    <row r="248" spans="1:13">
      <c r="A248" s="13"/>
      <c r="B248" s="74"/>
      <c r="C248" s="38"/>
      <c r="D248" s="38"/>
      <c r="E248" s="39"/>
      <c r="F248" s="39"/>
      <c r="G248" s="40"/>
      <c r="H248" s="40"/>
      <c r="I248" s="39"/>
      <c r="J248" s="39"/>
      <c r="K248" s="38"/>
      <c r="L248" s="38"/>
      <c r="M248" s="39"/>
    </row>
    <row r="249" spans="1:13">
      <c r="A249" s="13"/>
      <c r="B249" s="35" t="s">
        <v>149</v>
      </c>
      <c r="C249" s="42">
        <v>39530</v>
      </c>
      <c r="D249" s="42"/>
      <c r="E249" s="33"/>
      <c r="F249" s="33"/>
      <c r="G249" s="43" t="s">
        <v>192</v>
      </c>
      <c r="H249" s="43"/>
      <c r="I249" s="33"/>
      <c r="J249" s="33"/>
      <c r="K249" s="42">
        <v>39530</v>
      </c>
      <c r="L249" s="42"/>
      <c r="M249" s="33"/>
    </row>
    <row r="250" spans="1:13">
      <c r="A250" s="13"/>
      <c r="B250" s="35"/>
      <c r="C250" s="42"/>
      <c r="D250" s="42"/>
      <c r="E250" s="33"/>
      <c r="F250" s="33"/>
      <c r="G250" s="43"/>
      <c r="H250" s="43"/>
      <c r="I250" s="33"/>
      <c r="J250" s="33"/>
      <c r="K250" s="42"/>
      <c r="L250" s="42"/>
      <c r="M250" s="33"/>
    </row>
    <row r="251" spans="1:13">
      <c r="A251" s="13"/>
      <c r="B251" s="74" t="s">
        <v>150</v>
      </c>
      <c r="C251" s="40" t="s">
        <v>263</v>
      </c>
      <c r="D251" s="40"/>
      <c r="E251" s="37" t="s">
        <v>194</v>
      </c>
      <c r="F251" s="39"/>
      <c r="G251" s="40" t="s">
        <v>192</v>
      </c>
      <c r="H251" s="40"/>
      <c r="I251" s="39"/>
      <c r="J251" s="39"/>
      <c r="K251" s="40" t="s">
        <v>263</v>
      </c>
      <c r="L251" s="40"/>
      <c r="M251" s="37" t="s">
        <v>194</v>
      </c>
    </row>
    <row r="252" spans="1:13" ht="15.75" thickBot="1">
      <c r="A252" s="13"/>
      <c r="B252" s="74"/>
      <c r="C252" s="55"/>
      <c r="D252" s="55"/>
      <c r="E252" s="69"/>
      <c r="F252" s="39"/>
      <c r="G252" s="55"/>
      <c r="H252" s="55"/>
      <c r="I252" s="54"/>
      <c r="J252" s="39"/>
      <c r="K252" s="55"/>
      <c r="L252" s="55"/>
      <c r="M252" s="69"/>
    </row>
    <row r="253" spans="1:13" ht="15.75" thickTop="1">
      <c r="A253" s="13"/>
      <c r="B253" s="75" t="s">
        <v>151</v>
      </c>
      <c r="C253" s="61" t="s">
        <v>264</v>
      </c>
      <c r="D253" s="61"/>
      <c r="E253" s="56" t="s">
        <v>194</v>
      </c>
      <c r="F253" s="33"/>
      <c r="G253" s="61" t="s">
        <v>192</v>
      </c>
      <c r="H253" s="61"/>
      <c r="I253" s="34"/>
      <c r="J253" s="33"/>
      <c r="K253" s="61" t="s">
        <v>264</v>
      </c>
      <c r="L253" s="61"/>
      <c r="M253" s="56" t="s">
        <v>194</v>
      </c>
    </row>
    <row r="254" spans="1:13" ht="15.75" thickBot="1">
      <c r="A254" s="13"/>
      <c r="B254" s="75"/>
      <c r="C254" s="47"/>
      <c r="D254" s="47"/>
      <c r="E254" s="48"/>
      <c r="F254" s="33"/>
      <c r="G254" s="47"/>
      <c r="H254" s="47"/>
      <c r="I254" s="46"/>
      <c r="J254" s="33"/>
      <c r="K254" s="47"/>
      <c r="L254" s="47"/>
      <c r="M254" s="48"/>
    </row>
    <row r="255" spans="1:13" ht="15.75" thickTop="1">
      <c r="A255" s="13"/>
      <c r="B255" s="79" t="s">
        <v>152</v>
      </c>
      <c r="C255" s="51"/>
      <c r="D255" s="51"/>
      <c r="E255" s="50"/>
      <c r="F255" s="39"/>
      <c r="G255" s="51"/>
      <c r="H255" s="51"/>
      <c r="I255" s="50"/>
      <c r="J255" s="39"/>
      <c r="K255" s="51"/>
      <c r="L255" s="51"/>
      <c r="M255" s="50"/>
    </row>
    <row r="256" spans="1:13">
      <c r="A256" s="13"/>
      <c r="B256" s="79"/>
      <c r="C256" s="40"/>
      <c r="D256" s="40"/>
      <c r="E256" s="39"/>
      <c r="F256" s="39"/>
      <c r="G256" s="40"/>
      <c r="H256" s="40"/>
      <c r="I256" s="39"/>
      <c r="J256" s="39"/>
      <c r="K256" s="40"/>
      <c r="L256" s="40"/>
      <c r="M256" s="39"/>
    </row>
    <row r="257" spans="1:13">
      <c r="A257" s="13"/>
      <c r="B257" s="75" t="s">
        <v>153</v>
      </c>
      <c r="C257" s="42">
        <v>35400</v>
      </c>
      <c r="D257" s="42"/>
      <c r="E257" s="33"/>
      <c r="F257" s="33"/>
      <c r="G257" s="43" t="s">
        <v>192</v>
      </c>
      <c r="H257" s="43"/>
      <c r="I257" s="33"/>
      <c r="J257" s="33"/>
      <c r="K257" s="42">
        <v>35400</v>
      </c>
      <c r="L257" s="42"/>
      <c r="M257" s="33"/>
    </row>
    <row r="258" spans="1:13">
      <c r="A258" s="13"/>
      <c r="B258" s="75"/>
      <c r="C258" s="42"/>
      <c r="D258" s="42"/>
      <c r="E258" s="33"/>
      <c r="F258" s="33"/>
      <c r="G258" s="43"/>
      <c r="H258" s="43"/>
      <c r="I258" s="33"/>
      <c r="J258" s="33"/>
      <c r="K258" s="42"/>
      <c r="L258" s="42"/>
      <c r="M258" s="33"/>
    </row>
    <row r="259" spans="1:13">
      <c r="A259" s="13"/>
      <c r="B259" s="74" t="s">
        <v>154</v>
      </c>
      <c r="C259" s="40" t="s">
        <v>265</v>
      </c>
      <c r="D259" s="40"/>
      <c r="E259" s="37" t="s">
        <v>194</v>
      </c>
      <c r="F259" s="39"/>
      <c r="G259" s="40" t="s">
        <v>192</v>
      </c>
      <c r="H259" s="40"/>
      <c r="I259" s="39"/>
      <c r="J259" s="39"/>
      <c r="K259" s="40" t="s">
        <v>265</v>
      </c>
      <c r="L259" s="40"/>
      <c r="M259" s="37" t="s">
        <v>194</v>
      </c>
    </row>
    <row r="260" spans="1:13">
      <c r="A260" s="13"/>
      <c r="B260" s="74"/>
      <c r="C260" s="40"/>
      <c r="D260" s="40"/>
      <c r="E260" s="37"/>
      <c r="F260" s="39"/>
      <c r="G260" s="40"/>
      <c r="H260" s="40"/>
      <c r="I260" s="39"/>
      <c r="J260" s="39"/>
      <c r="K260" s="40"/>
      <c r="L260" s="40"/>
      <c r="M260" s="37"/>
    </row>
    <row r="261" spans="1:13">
      <c r="A261" s="13"/>
      <c r="B261" s="75" t="s">
        <v>155</v>
      </c>
      <c r="C261" s="42">
        <v>1369</v>
      </c>
      <c r="D261" s="42"/>
      <c r="E261" s="33"/>
      <c r="F261" s="33"/>
      <c r="G261" s="43" t="s">
        <v>192</v>
      </c>
      <c r="H261" s="43"/>
      <c r="I261" s="33"/>
      <c r="J261" s="33"/>
      <c r="K261" s="42">
        <v>1369</v>
      </c>
      <c r="L261" s="42"/>
      <c r="M261" s="33"/>
    </row>
    <row r="262" spans="1:13">
      <c r="A262" s="13"/>
      <c r="B262" s="75"/>
      <c r="C262" s="42"/>
      <c r="D262" s="42"/>
      <c r="E262" s="33"/>
      <c r="F262" s="33"/>
      <c r="G262" s="43"/>
      <c r="H262" s="43"/>
      <c r="I262" s="33"/>
      <c r="J262" s="33"/>
      <c r="K262" s="42"/>
      <c r="L262" s="42"/>
      <c r="M262" s="33"/>
    </row>
    <row r="263" spans="1:13">
      <c r="A263" s="13"/>
      <c r="B263" s="74" t="s">
        <v>157</v>
      </c>
      <c r="C263" s="40">
        <v>579</v>
      </c>
      <c r="D263" s="40"/>
      <c r="E263" s="39"/>
      <c r="F263" s="39"/>
      <c r="G263" s="40" t="s">
        <v>192</v>
      </c>
      <c r="H263" s="40"/>
      <c r="I263" s="39"/>
      <c r="J263" s="39"/>
      <c r="K263" s="40">
        <v>579</v>
      </c>
      <c r="L263" s="40"/>
      <c r="M263" s="39"/>
    </row>
    <row r="264" spans="1:13" ht="15.75" thickBot="1">
      <c r="A264" s="13"/>
      <c r="B264" s="74"/>
      <c r="C264" s="55"/>
      <c r="D264" s="55"/>
      <c r="E264" s="54"/>
      <c r="F264" s="39"/>
      <c r="G264" s="55"/>
      <c r="H264" s="55"/>
      <c r="I264" s="54"/>
      <c r="J264" s="39"/>
      <c r="K264" s="55"/>
      <c r="L264" s="55"/>
      <c r="M264" s="54"/>
    </row>
    <row r="265" spans="1:13" ht="15.75" thickTop="1">
      <c r="A265" s="13"/>
      <c r="B265" s="75" t="s">
        <v>158</v>
      </c>
      <c r="C265" s="61" t="s">
        <v>266</v>
      </c>
      <c r="D265" s="61"/>
      <c r="E265" s="56" t="s">
        <v>194</v>
      </c>
      <c r="F265" s="33"/>
      <c r="G265" s="61" t="s">
        <v>192</v>
      </c>
      <c r="H265" s="61"/>
      <c r="I265" s="34"/>
      <c r="J265" s="33"/>
      <c r="K265" s="61" t="s">
        <v>266</v>
      </c>
      <c r="L265" s="61"/>
      <c r="M265" s="56" t="s">
        <v>194</v>
      </c>
    </row>
    <row r="266" spans="1:13" ht="15.75" thickBot="1">
      <c r="A266" s="13"/>
      <c r="B266" s="75"/>
      <c r="C266" s="47"/>
      <c r="D266" s="47"/>
      <c r="E266" s="48"/>
      <c r="F266" s="33"/>
      <c r="G266" s="47"/>
      <c r="H266" s="47"/>
      <c r="I266" s="46"/>
      <c r="J266" s="33"/>
      <c r="K266" s="47"/>
      <c r="L266" s="47"/>
      <c r="M266" s="48"/>
    </row>
    <row r="267" spans="1:13" ht="15.75" thickTop="1">
      <c r="A267" s="13"/>
      <c r="B267" s="74" t="s">
        <v>159</v>
      </c>
      <c r="C267" s="51" t="s">
        <v>267</v>
      </c>
      <c r="D267" s="51"/>
      <c r="E267" s="52" t="s">
        <v>194</v>
      </c>
      <c r="F267" s="39"/>
      <c r="G267" s="51">
        <v>165</v>
      </c>
      <c r="H267" s="51"/>
      <c r="I267" s="50"/>
      <c r="J267" s="39"/>
      <c r="K267" s="51" t="s">
        <v>268</v>
      </c>
      <c r="L267" s="51"/>
      <c r="M267" s="52" t="s">
        <v>194</v>
      </c>
    </row>
    <row r="268" spans="1:13">
      <c r="A268" s="13"/>
      <c r="B268" s="74"/>
      <c r="C268" s="40"/>
      <c r="D268" s="40"/>
      <c r="E268" s="37"/>
      <c r="F268" s="39"/>
      <c r="G268" s="40"/>
      <c r="H268" s="40"/>
      <c r="I268" s="39"/>
      <c r="J268" s="39"/>
      <c r="K268" s="40"/>
      <c r="L268" s="40"/>
      <c r="M268" s="37"/>
    </row>
    <row r="269" spans="1:13">
      <c r="A269" s="13"/>
      <c r="B269" s="75" t="s">
        <v>160</v>
      </c>
      <c r="C269" s="42">
        <v>23069</v>
      </c>
      <c r="D269" s="42"/>
      <c r="E269" s="33"/>
      <c r="F269" s="33"/>
      <c r="G269" s="43" t="s">
        <v>269</v>
      </c>
      <c r="H269" s="43"/>
      <c r="I269" s="35" t="s">
        <v>194</v>
      </c>
      <c r="J269" s="33"/>
      <c r="K269" s="42">
        <v>22688</v>
      </c>
      <c r="L269" s="42"/>
      <c r="M269" s="33"/>
    </row>
    <row r="270" spans="1:13" ht="15.75" thickBot="1">
      <c r="A270" s="13"/>
      <c r="B270" s="75"/>
      <c r="C270" s="45"/>
      <c r="D270" s="45"/>
      <c r="E270" s="46"/>
      <c r="F270" s="33"/>
      <c r="G270" s="47"/>
      <c r="H270" s="47"/>
      <c r="I270" s="48"/>
      <c r="J270" s="33"/>
      <c r="K270" s="45"/>
      <c r="L270" s="45"/>
      <c r="M270" s="46"/>
    </row>
    <row r="271" spans="1:13" ht="15.75" thickTop="1">
      <c r="A271" s="13"/>
      <c r="B271" s="74" t="s">
        <v>161</v>
      </c>
      <c r="C271" s="52" t="s">
        <v>191</v>
      </c>
      <c r="D271" s="49">
        <v>22014</v>
      </c>
      <c r="E271" s="50"/>
      <c r="F271" s="39"/>
      <c r="G271" s="52" t="s">
        <v>191</v>
      </c>
      <c r="H271" s="51" t="s">
        <v>270</v>
      </c>
      <c r="I271" s="52" t="s">
        <v>194</v>
      </c>
      <c r="J271" s="39"/>
      <c r="K271" s="52" t="s">
        <v>191</v>
      </c>
      <c r="L271" s="49">
        <v>21798</v>
      </c>
      <c r="M271" s="50"/>
    </row>
    <row r="272" spans="1:13" ht="15.75" thickBot="1">
      <c r="A272" s="13"/>
      <c r="B272" s="74"/>
      <c r="C272" s="80"/>
      <c r="D272" s="81"/>
      <c r="E272" s="82"/>
      <c r="F272" s="39"/>
      <c r="G272" s="80"/>
      <c r="H272" s="83"/>
      <c r="I272" s="80"/>
      <c r="J272" s="39"/>
      <c r="K272" s="80"/>
      <c r="L272" s="81"/>
      <c r="M272" s="82"/>
    </row>
    <row r="273" spans="1:25" ht="15.75" thickTop="1">
      <c r="A273" s="13"/>
      <c r="B273" s="84" t="s">
        <v>162</v>
      </c>
      <c r="C273" s="85"/>
      <c r="D273" s="85"/>
      <c r="E273" s="86"/>
      <c r="F273" s="33"/>
      <c r="G273" s="85"/>
      <c r="H273" s="85"/>
      <c r="I273" s="86"/>
      <c r="J273" s="33"/>
      <c r="K273" s="85"/>
      <c r="L273" s="85"/>
      <c r="M273" s="86"/>
    </row>
    <row r="274" spans="1:25">
      <c r="A274" s="13"/>
      <c r="B274" s="84"/>
      <c r="C274" s="43"/>
      <c r="D274" s="43"/>
      <c r="E274" s="33"/>
      <c r="F274" s="33"/>
      <c r="G274" s="43"/>
      <c r="H274" s="43"/>
      <c r="I274" s="33"/>
      <c r="J274" s="33"/>
      <c r="K274" s="43"/>
      <c r="L274" s="43"/>
      <c r="M274" s="33"/>
    </row>
    <row r="275" spans="1:25">
      <c r="A275" s="13"/>
      <c r="B275" s="74" t="s">
        <v>163</v>
      </c>
      <c r="C275" s="37" t="s">
        <v>191</v>
      </c>
      <c r="D275" s="40">
        <v>632</v>
      </c>
      <c r="E275" s="39"/>
      <c r="F275" s="39"/>
      <c r="G275" s="37" t="s">
        <v>191</v>
      </c>
      <c r="H275" s="40" t="s">
        <v>192</v>
      </c>
      <c r="I275" s="39"/>
      <c r="J275" s="39"/>
      <c r="K275" s="37" t="s">
        <v>191</v>
      </c>
      <c r="L275" s="40">
        <v>632</v>
      </c>
      <c r="M275" s="39"/>
    </row>
    <row r="276" spans="1:25">
      <c r="A276" s="13"/>
      <c r="B276" s="74"/>
      <c r="C276" s="37"/>
      <c r="D276" s="40"/>
      <c r="E276" s="39"/>
      <c r="F276" s="39"/>
      <c r="G276" s="37"/>
      <c r="H276" s="40"/>
      <c r="I276" s="39"/>
      <c r="J276" s="39"/>
      <c r="K276" s="37"/>
      <c r="L276" s="40"/>
      <c r="M276" s="39"/>
    </row>
    <row r="277" spans="1:25">
      <c r="A277" s="13"/>
      <c r="B277" s="75" t="s">
        <v>164</v>
      </c>
      <c r="C277" s="42">
        <v>16628</v>
      </c>
      <c r="D277" s="42"/>
      <c r="E277" s="33"/>
      <c r="F277" s="33"/>
      <c r="G277" s="43" t="s">
        <v>192</v>
      </c>
      <c r="H277" s="43"/>
      <c r="I277" s="33"/>
      <c r="J277" s="33"/>
      <c r="K277" s="42">
        <v>16628</v>
      </c>
      <c r="L277" s="42"/>
      <c r="M277" s="33"/>
    </row>
    <row r="278" spans="1:25">
      <c r="A278" s="13"/>
      <c r="B278" s="75"/>
      <c r="C278" s="42"/>
      <c r="D278" s="42"/>
      <c r="E278" s="33"/>
      <c r="F278" s="33"/>
      <c r="G278" s="43"/>
      <c r="H278" s="43"/>
      <c r="I278" s="33"/>
      <c r="J278" s="33"/>
      <c r="K278" s="42"/>
      <c r="L278" s="42"/>
      <c r="M278" s="33"/>
    </row>
    <row r="279" spans="1:25">
      <c r="A279" s="13"/>
      <c r="B279" s="74" t="s">
        <v>165</v>
      </c>
      <c r="C279" s="38">
        <v>1222</v>
      </c>
      <c r="D279" s="38"/>
      <c r="E279" s="39"/>
      <c r="F279" s="39"/>
      <c r="G279" s="40" t="s">
        <v>192</v>
      </c>
      <c r="H279" s="40"/>
      <c r="I279" s="39"/>
      <c r="J279" s="39"/>
      <c r="K279" s="38">
        <v>1222</v>
      </c>
      <c r="L279" s="38"/>
      <c r="M279" s="39"/>
    </row>
    <row r="280" spans="1:25">
      <c r="A280" s="13"/>
      <c r="B280" s="74"/>
      <c r="C280" s="38"/>
      <c r="D280" s="38"/>
      <c r="E280" s="39"/>
      <c r="F280" s="39"/>
      <c r="G280" s="40"/>
      <c r="H280" s="40"/>
      <c r="I280" s="39"/>
      <c r="J280" s="39"/>
      <c r="K280" s="38"/>
      <c r="L280" s="38"/>
      <c r="M280" s="39"/>
    </row>
    <row r="281" spans="1:25">
      <c r="A281" s="13"/>
      <c r="B281" s="35" t="s">
        <v>166</v>
      </c>
      <c r="C281" s="42">
        <v>1181</v>
      </c>
      <c r="D281" s="42"/>
      <c r="E281" s="33"/>
      <c r="F281" s="33"/>
      <c r="G281" s="43" t="s">
        <v>192</v>
      </c>
      <c r="H281" s="43"/>
      <c r="I281" s="33"/>
      <c r="J281" s="33"/>
      <c r="K281" s="42">
        <v>1181</v>
      </c>
      <c r="L281" s="42"/>
      <c r="M281" s="33"/>
    </row>
    <row r="282" spans="1:25">
      <c r="A282" s="13"/>
      <c r="B282" s="35"/>
      <c r="C282" s="42"/>
      <c r="D282" s="42"/>
      <c r="E282" s="33"/>
      <c r="F282" s="33"/>
      <c r="G282" s="43"/>
      <c r="H282" s="43"/>
      <c r="I282" s="33"/>
      <c r="J282" s="33"/>
      <c r="K282" s="42"/>
      <c r="L282" s="42"/>
      <c r="M282" s="33"/>
    </row>
    <row r="283" spans="1:25">
      <c r="A283" s="13"/>
      <c r="B283" s="87"/>
      <c r="C283" s="87"/>
      <c r="D283" s="87"/>
      <c r="E283" s="87"/>
      <c r="F283" s="87"/>
      <c r="G283" s="87"/>
      <c r="H283" s="87"/>
      <c r="I283" s="87"/>
      <c r="J283" s="87"/>
      <c r="K283" s="87"/>
      <c r="L283" s="87"/>
      <c r="M283" s="87"/>
      <c r="N283" s="87"/>
      <c r="O283" s="87"/>
      <c r="P283" s="87"/>
      <c r="Q283" s="87"/>
      <c r="R283" s="87"/>
      <c r="S283" s="87"/>
      <c r="T283" s="87"/>
      <c r="U283" s="87"/>
      <c r="V283" s="87"/>
      <c r="W283" s="87"/>
      <c r="X283" s="87"/>
      <c r="Y283" s="87"/>
    </row>
    <row r="284" spans="1:25">
      <c r="A284" s="13"/>
      <c r="B284" s="87"/>
      <c r="C284" s="87"/>
      <c r="D284" s="87"/>
      <c r="E284" s="87"/>
      <c r="F284" s="87"/>
      <c r="G284" s="87"/>
      <c r="H284" s="87"/>
      <c r="I284" s="87"/>
      <c r="J284" s="87"/>
      <c r="K284" s="87"/>
      <c r="L284" s="87"/>
      <c r="M284" s="87"/>
      <c r="N284" s="87"/>
      <c r="O284" s="87"/>
      <c r="P284" s="87"/>
      <c r="Q284" s="87"/>
      <c r="R284" s="87"/>
      <c r="S284" s="87"/>
      <c r="T284" s="87"/>
      <c r="U284" s="87"/>
      <c r="V284" s="87"/>
      <c r="W284" s="87"/>
      <c r="X284" s="87"/>
      <c r="Y284" s="87"/>
    </row>
    <row r="285" spans="1:25">
      <c r="A285" s="13"/>
      <c r="B285" s="88" t="s">
        <v>183</v>
      </c>
      <c r="C285" s="88"/>
      <c r="D285" s="88"/>
      <c r="E285" s="88"/>
      <c r="F285" s="88"/>
      <c r="G285" s="88"/>
      <c r="H285" s="88"/>
      <c r="I285" s="88"/>
      <c r="J285" s="88"/>
      <c r="K285" s="88"/>
      <c r="L285" s="88"/>
      <c r="M285" s="88"/>
      <c r="N285" s="88"/>
      <c r="O285" s="88"/>
      <c r="P285" s="88"/>
      <c r="Q285" s="88"/>
      <c r="R285" s="88"/>
      <c r="S285" s="88"/>
      <c r="T285" s="88"/>
      <c r="U285" s="88"/>
      <c r="V285" s="88"/>
      <c r="W285" s="88"/>
      <c r="X285" s="88"/>
      <c r="Y285" s="88"/>
    </row>
    <row r="286" spans="1:25">
      <c r="A286" s="13"/>
      <c r="B286" s="88" t="s">
        <v>247</v>
      </c>
      <c r="C286" s="88"/>
      <c r="D286" s="88"/>
      <c r="E286" s="88"/>
      <c r="F286" s="88"/>
      <c r="G286" s="88"/>
      <c r="H286" s="88"/>
      <c r="I286" s="88"/>
      <c r="J286" s="88"/>
      <c r="K286" s="88"/>
      <c r="L286" s="88"/>
      <c r="M286" s="88"/>
      <c r="N286" s="88"/>
      <c r="O286" s="88"/>
      <c r="P286" s="88"/>
      <c r="Q286" s="88"/>
      <c r="R286" s="88"/>
      <c r="S286" s="88"/>
      <c r="T286" s="88"/>
      <c r="U286" s="88"/>
      <c r="V286" s="88"/>
      <c r="W286" s="88"/>
      <c r="X286" s="88"/>
      <c r="Y286" s="88"/>
    </row>
    <row r="287" spans="1:25">
      <c r="A287" s="13"/>
      <c r="B287" s="89" t="s">
        <v>185</v>
      </c>
      <c r="C287" s="89"/>
      <c r="D287" s="89"/>
      <c r="E287" s="89"/>
      <c r="F287" s="89"/>
      <c r="G287" s="89"/>
      <c r="H287" s="89"/>
      <c r="I287" s="89"/>
      <c r="J287" s="89"/>
      <c r="K287" s="89"/>
      <c r="L287" s="89"/>
      <c r="M287" s="89"/>
      <c r="N287" s="89"/>
      <c r="O287" s="89"/>
      <c r="P287" s="89"/>
      <c r="Q287" s="89"/>
      <c r="R287" s="89"/>
      <c r="S287" s="89"/>
      <c r="T287" s="89"/>
      <c r="U287" s="89"/>
      <c r="V287" s="89"/>
      <c r="W287" s="89"/>
      <c r="X287" s="89"/>
      <c r="Y287" s="89"/>
    </row>
    <row r="288" spans="1:25">
      <c r="A288" s="13"/>
      <c r="B288" s="90"/>
      <c r="C288" s="90"/>
      <c r="D288" s="90"/>
      <c r="E288" s="90"/>
      <c r="F288" s="90"/>
      <c r="G288" s="90"/>
      <c r="H288" s="90"/>
      <c r="I288" s="90"/>
      <c r="J288" s="90"/>
      <c r="K288" s="90"/>
      <c r="L288" s="90"/>
      <c r="M288" s="90"/>
      <c r="N288" s="90"/>
      <c r="O288" s="90"/>
      <c r="P288" s="90"/>
      <c r="Q288" s="90"/>
      <c r="R288" s="90"/>
      <c r="S288" s="90"/>
      <c r="T288" s="90"/>
      <c r="U288" s="90"/>
      <c r="V288" s="90"/>
      <c r="W288" s="90"/>
      <c r="X288" s="90"/>
      <c r="Y288" s="90"/>
    </row>
    <row r="289" spans="1:13">
      <c r="A289" s="13"/>
      <c r="B289" s="28"/>
      <c r="C289" s="28"/>
      <c r="D289" s="28"/>
      <c r="E289" s="28"/>
      <c r="F289" s="28"/>
      <c r="G289" s="28"/>
      <c r="H289" s="28"/>
      <c r="I289" s="28"/>
      <c r="J289" s="28"/>
      <c r="K289" s="28"/>
      <c r="L289" s="28"/>
      <c r="M289" s="28"/>
    </row>
    <row r="290" spans="1:13">
      <c r="A290" s="13"/>
      <c r="B290" s="15"/>
      <c r="C290" s="15"/>
      <c r="D290" s="15"/>
      <c r="E290" s="15"/>
      <c r="F290" s="15"/>
      <c r="G290" s="15"/>
      <c r="H290" s="15"/>
      <c r="I290" s="15"/>
      <c r="J290" s="15"/>
      <c r="K290" s="15"/>
      <c r="L290" s="15"/>
      <c r="M290" s="15"/>
    </row>
    <row r="291" spans="1:13" ht="15.75" thickBot="1">
      <c r="A291" s="13"/>
      <c r="B291" s="16"/>
      <c r="C291" s="72" t="s">
        <v>234</v>
      </c>
      <c r="D291" s="72"/>
      <c r="E291" s="72"/>
      <c r="F291" s="72"/>
      <c r="G291" s="72"/>
      <c r="H291" s="72"/>
      <c r="I291" s="72"/>
      <c r="J291" s="72"/>
      <c r="K291" s="72"/>
      <c r="L291" s="72"/>
      <c r="M291" s="72"/>
    </row>
    <row r="292" spans="1:13" ht="16.5" thickTop="1" thickBot="1">
      <c r="A292" s="13"/>
      <c r="B292" s="16"/>
      <c r="C292" s="73" t="s">
        <v>187</v>
      </c>
      <c r="D292" s="73"/>
      <c r="E292" s="73"/>
      <c r="F292" s="18"/>
      <c r="G292" s="73" t="s">
        <v>188</v>
      </c>
      <c r="H292" s="73"/>
      <c r="I292" s="73"/>
      <c r="J292" s="18"/>
      <c r="K292" s="73" t="s">
        <v>189</v>
      </c>
      <c r="L292" s="73"/>
      <c r="M292" s="73"/>
    </row>
    <row r="293" spans="1:13" ht="15.75" thickTop="1">
      <c r="A293" s="13"/>
      <c r="B293" s="10" t="s">
        <v>129</v>
      </c>
      <c r="C293" s="56"/>
      <c r="D293" s="56"/>
      <c r="E293" s="56"/>
      <c r="F293" s="18"/>
      <c r="G293" s="56"/>
      <c r="H293" s="56"/>
      <c r="I293" s="56"/>
      <c r="J293" s="18"/>
      <c r="K293" s="56"/>
      <c r="L293" s="56"/>
      <c r="M293" s="56"/>
    </row>
    <row r="294" spans="1:13">
      <c r="A294" s="13"/>
      <c r="B294" s="74" t="s">
        <v>95</v>
      </c>
      <c r="C294" s="37" t="s">
        <v>191</v>
      </c>
      <c r="D294" s="38">
        <v>36260</v>
      </c>
      <c r="E294" s="39"/>
      <c r="F294" s="39"/>
      <c r="G294" s="37" t="s">
        <v>191</v>
      </c>
      <c r="H294" s="40" t="s">
        <v>244</v>
      </c>
      <c r="I294" s="37" t="s">
        <v>194</v>
      </c>
      <c r="J294" s="39"/>
      <c r="K294" s="37" t="s">
        <v>191</v>
      </c>
      <c r="L294" s="38">
        <v>35284</v>
      </c>
      <c r="M294" s="39"/>
    </row>
    <row r="295" spans="1:13">
      <c r="A295" s="13"/>
      <c r="B295" s="74"/>
      <c r="C295" s="37"/>
      <c r="D295" s="38"/>
      <c r="E295" s="39"/>
      <c r="F295" s="39"/>
      <c r="G295" s="37"/>
      <c r="H295" s="40"/>
      <c r="I295" s="37"/>
      <c r="J295" s="39"/>
      <c r="K295" s="37"/>
      <c r="L295" s="38"/>
      <c r="M295" s="39"/>
    </row>
    <row r="296" spans="1:13" ht="26.25">
      <c r="A296" s="13"/>
      <c r="B296" s="12" t="s">
        <v>130</v>
      </c>
      <c r="C296" s="33"/>
      <c r="D296" s="33"/>
      <c r="E296" s="33"/>
      <c r="F296" s="18"/>
      <c r="G296" s="33"/>
      <c r="H296" s="33"/>
      <c r="I296" s="33"/>
      <c r="J296" s="18"/>
      <c r="K296" s="33"/>
      <c r="L296" s="33"/>
      <c r="M296" s="33"/>
    </row>
    <row r="297" spans="1:13">
      <c r="A297" s="13"/>
      <c r="B297" s="74" t="s">
        <v>131</v>
      </c>
      <c r="C297" s="38">
        <v>40778</v>
      </c>
      <c r="D297" s="38"/>
      <c r="E297" s="39"/>
      <c r="F297" s="39"/>
      <c r="G297" s="40">
        <v>443</v>
      </c>
      <c r="H297" s="40"/>
      <c r="I297" s="39"/>
      <c r="J297" s="39"/>
      <c r="K297" s="38">
        <v>41221</v>
      </c>
      <c r="L297" s="38"/>
      <c r="M297" s="39"/>
    </row>
    <row r="298" spans="1:13">
      <c r="A298" s="13"/>
      <c r="B298" s="74"/>
      <c r="C298" s="38"/>
      <c r="D298" s="38"/>
      <c r="E298" s="39"/>
      <c r="F298" s="39"/>
      <c r="G298" s="40"/>
      <c r="H298" s="40"/>
      <c r="I298" s="39"/>
      <c r="J298" s="39"/>
      <c r="K298" s="38"/>
      <c r="L298" s="38"/>
      <c r="M298" s="39"/>
    </row>
    <row r="299" spans="1:13">
      <c r="A299" s="13"/>
      <c r="B299" s="75" t="s">
        <v>132</v>
      </c>
      <c r="C299" s="42">
        <v>5940</v>
      </c>
      <c r="D299" s="42"/>
      <c r="E299" s="33"/>
      <c r="F299" s="33"/>
      <c r="G299" s="43" t="s">
        <v>192</v>
      </c>
      <c r="H299" s="43"/>
      <c r="I299" s="33"/>
      <c r="J299" s="33"/>
      <c r="K299" s="42">
        <v>5940</v>
      </c>
      <c r="L299" s="42"/>
      <c r="M299" s="33"/>
    </row>
    <row r="300" spans="1:13">
      <c r="A300" s="13"/>
      <c r="B300" s="75"/>
      <c r="C300" s="42"/>
      <c r="D300" s="42"/>
      <c r="E300" s="33"/>
      <c r="F300" s="33"/>
      <c r="G300" s="43"/>
      <c r="H300" s="43"/>
      <c r="I300" s="33"/>
      <c r="J300" s="33"/>
      <c r="K300" s="42"/>
      <c r="L300" s="42"/>
      <c r="M300" s="33"/>
    </row>
    <row r="301" spans="1:13">
      <c r="A301" s="13"/>
      <c r="B301" s="74" t="s">
        <v>133</v>
      </c>
      <c r="C301" s="40">
        <v>430</v>
      </c>
      <c r="D301" s="40"/>
      <c r="E301" s="39"/>
      <c r="F301" s="39"/>
      <c r="G301" s="40" t="s">
        <v>192</v>
      </c>
      <c r="H301" s="40"/>
      <c r="I301" s="39"/>
      <c r="J301" s="39"/>
      <c r="K301" s="40">
        <v>430</v>
      </c>
      <c r="L301" s="40"/>
      <c r="M301" s="39"/>
    </row>
    <row r="302" spans="1:13">
      <c r="A302" s="13"/>
      <c r="B302" s="74"/>
      <c r="C302" s="40"/>
      <c r="D302" s="40"/>
      <c r="E302" s="39"/>
      <c r="F302" s="39"/>
      <c r="G302" s="40"/>
      <c r="H302" s="40"/>
      <c r="I302" s="39"/>
      <c r="J302" s="39"/>
      <c r="K302" s="40"/>
      <c r="L302" s="40"/>
      <c r="M302" s="39"/>
    </row>
    <row r="303" spans="1:13">
      <c r="A303" s="13"/>
      <c r="B303" s="75" t="s">
        <v>34</v>
      </c>
      <c r="C303" s="43" t="s">
        <v>271</v>
      </c>
      <c r="D303" s="43"/>
      <c r="E303" s="35" t="s">
        <v>194</v>
      </c>
      <c r="F303" s="33"/>
      <c r="G303" s="43" t="s">
        <v>192</v>
      </c>
      <c r="H303" s="43"/>
      <c r="I303" s="33"/>
      <c r="J303" s="33"/>
      <c r="K303" s="43" t="s">
        <v>271</v>
      </c>
      <c r="L303" s="43"/>
      <c r="M303" s="35" t="s">
        <v>194</v>
      </c>
    </row>
    <row r="304" spans="1:13">
      <c r="A304" s="13"/>
      <c r="B304" s="75"/>
      <c r="C304" s="43"/>
      <c r="D304" s="43"/>
      <c r="E304" s="35"/>
      <c r="F304" s="33"/>
      <c r="G304" s="43"/>
      <c r="H304" s="43"/>
      <c r="I304" s="33"/>
      <c r="J304" s="33"/>
      <c r="K304" s="43"/>
      <c r="L304" s="43"/>
      <c r="M304" s="35"/>
    </row>
    <row r="305" spans="1:13">
      <c r="A305" s="13"/>
      <c r="B305" s="74" t="s">
        <v>134</v>
      </c>
      <c r="C305" s="40">
        <v>305</v>
      </c>
      <c r="D305" s="40"/>
      <c r="E305" s="39"/>
      <c r="F305" s="39"/>
      <c r="G305" s="40" t="s">
        <v>192</v>
      </c>
      <c r="H305" s="40"/>
      <c r="I305" s="39"/>
      <c r="J305" s="39"/>
      <c r="K305" s="40">
        <v>305</v>
      </c>
      <c r="L305" s="40"/>
      <c r="M305" s="39"/>
    </row>
    <row r="306" spans="1:13">
      <c r="A306" s="13"/>
      <c r="B306" s="74"/>
      <c r="C306" s="40"/>
      <c r="D306" s="40"/>
      <c r="E306" s="39"/>
      <c r="F306" s="39"/>
      <c r="G306" s="40"/>
      <c r="H306" s="40"/>
      <c r="I306" s="39"/>
      <c r="J306" s="39"/>
      <c r="K306" s="40"/>
      <c r="L306" s="40"/>
      <c r="M306" s="39"/>
    </row>
    <row r="307" spans="1:13">
      <c r="A307" s="13"/>
      <c r="B307" s="75" t="s">
        <v>135</v>
      </c>
      <c r="C307" s="43" t="s">
        <v>272</v>
      </c>
      <c r="D307" s="43"/>
      <c r="E307" s="35" t="s">
        <v>194</v>
      </c>
      <c r="F307" s="33"/>
      <c r="G307" s="43" t="s">
        <v>192</v>
      </c>
      <c r="H307" s="43"/>
      <c r="I307" s="33"/>
      <c r="J307" s="33"/>
      <c r="K307" s="43" t="s">
        <v>272</v>
      </c>
      <c r="L307" s="43"/>
      <c r="M307" s="35" t="s">
        <v>194</v>
      </c>
    </row>
    <row r="308" spans="1:13">
      <c r="A308" s="13"/>
      <c r="B308" s="75"/>
      <c r="C308" s="43"/>
      <c r="D308" s="43"/>
      <c r="E308" s="35"/>
      <c r="F308" s="33"/>
      <c r="G308" s="43"/>
      <c r="H308" s="43"/>
      <c r="I308" s="33"/>
      <c r="J308" s="33"/>
      <c r="K308" s="43"/>
      <c r="L308" s="43"/>
      <c r="M308" s="35"/>
    </row>
    <row r="309" spans="1:13" ht="26.25">
      <c r="A309" s="13"/>
      <c r="B309" s="71" t="s">
        <v>138</v>
      </c>
      <c r="C309" s="39"/>
      <c r="D309" s="39"/>
      <c r="E309" s="39"/>
      <c r="F309" s="23"/>
      <c r="G309" s="39"/>
      <c r="H309" s="39"/>
      <c r="I309" s="39"/>
      <c r="J309" s="23"/>
      <c r="K309" s="39"/>
      <c r="L309" s="39"/>
      <c r="M309" s="39"/>
    </row>
    <row r="310" spans="1:13">
      <c r="A310" s="13"/>
      <c r="B310" s="75" t="s">
        <v>139</v>
      </c>
      <c r="C310" s="43" t="s">
        <v>273</v>
      </c>
      <c r="D310" s="43"/>
      <c r="E310" s="35" t="s">
        <v>194</v>
      </c>
      <c r="F310" s="33"/>
      <c r="G310" s="42">
        <v>1374</v>
      </c>
      <c r="H310" s="42"/>
      <c r="I310" s="33"/>
      <c r="J310" s="33"/>
      <c r="K310" s="43" t="s">
        <v>274</v>
      </c>
      <c r="L310" s="43"/>
      <c r="M310" s="35" t="s">
        <v>194</v>
      </c>
    </row>
    <row r="311" spans="1:13">
      <c r="A311" s="13"/>
      <c r="B311" s="75"/>
      <c r="C311" s="43"/>
      <c r="D311" s="43"/>
      <c r="E311" s="35"/>
      <c r="F311" s="33"/>
      <c r="G311" s="42"/>
      <c r="H311" s="42"/>
      <c r="I311" s="33"/>
      <c r="J311" s="33"/>
      <c r="K311" s="43"/>
      <c r="L311" s="43"/>
      <c r="M311" s="35"/>
    </row>
    <row r="312" spans="1:13">
      <c r="A312" s="13"/>
      <c r="B312" s="74" t="s">
        <v>140</v>
      </c>
      <c r="C312" s="38">
        <v>27033</v>
      </c>
      <c r="D312" s="38"/>
      <c r="E312" s="39"/>
      <c r="F312" s="39"/>
      <c r="G312" s="40">
        <v>367</v>
      </c>
      <c r="H312" s="40"/>
      <c r="I312" s="39"/>
      <c r="J312" s="39"/>
      <c r="K312" s="38">
        <v>27400</v>
      </c>
      <c r="L312" s="38"/>
      <c r="M312" s="39"/>
    </row>
    <row r="313" spans="1:13">
      <c r="A313" s="13"/>
      <c r="B313" s="74"/>
      <c r="C313" s="38"/>
      <c r="D313" s="38"/>
      <c r="E313" s="39"/>
      <c r="F313" s="39"/>
      <c r="G313" s="40"/>
      <c r="H313" s="40"/>
      <c r="I313" s="39"/>
      <c r="J313" s="39"/>
      <c r="K313" s="38"/>
      <c r="L313" s="38"/>
      <c r="M313" s="39"/>
    </row>
    <row r="314" spans="1:13">
      <c r="A314" s="13"/>
      <c r="B314" s="75" t="s">
        <v>35</v>
      </c>
      <c r="C314" s="42">
        <v>2760</v>
      </c>
      <c r="D314" s="42"/>
      <c r="E314" s="33"/>
      <c r="F314" s="33"/>
      <c r="G314" s="43" t="s">
        <v>275</v>
      </c>
      <c r="H314" s="43"/>
      <c r="I314" s="35" t="s">
        <v>194</v>
      </c>
      <c r="J314" s="33"/>
      <c r="K314" s="42">
        <v>1950</v>
      </c>
      <c r="L314" s="42"/>
      <c r="M314" s="33"/>
    </row>
    <row r="315" spans="1:13">
      <c r="A315" s="13"/>
      <c r="B315" s="75"/>
      <c r="C315" s="42"/>
      <c r="D315" s="42"/>
      <c r="E315" s="33"/>
      <c r="F315" s="33"/>
      <c r="G315" s="43"/>
      <c r="H315" s="43"/>
      <c r="I315" s="35"/>
      <c r="J315" s="33"/>
      <c r="K315" s="42"/>
      <c r="L315" s="42"/>
      <c r="M315" s="33"/>
    </row>
    <row r="316" spans="1:13">
      <c r="A316" s="13"/>
      <c r="B316" s="74" t="s">
        <v>141</v>
      </c>
      <c r="C316" s="38">
        <v>10276</v>
      </c>
      <c r="D316" s="38"/>
      <c r="E316" s="39"/>
      <c r="F316" s="39"/>
      <c r="G316" s="40" t="s">
        <v>276</v>
      </c>
      <c r="H316" s="40"/>
      <c r="I316" s="37" t="s">
        <v>194</v>
      </c>
      <c r="J316" s="39"/>
      <c r="K316" s="38">
        <v>9841</v>
      </c>
      <c r="L316" s="38"/>
      <c r="M316" s="39"/>
    </row>
    <row r="317" spans="1:13">
      <c r="A317" s="13"/>
      <c r="B317" s="74"/>
      <c r="C317" s="38"/>
      <c r="D317" s="38"/>
      <c r="E317" s="39"/>
      <c r="F317" s="39"/>
      <c r="G317" s="40"/>
      <c r="H317" s="40"/>
      <c r="I317" s="37"/>
      <c r="J317" s="39"/>
      <c r="K317" s="38"/>
      <c r="L317" s="38"/>
      <c r="M317" s="39"/>
    </row>
    <row r="318" spans="1:13">
      <c r="A318" s="13"/>
      <c r="B318" s="12" t="s">
        <v>142</v>
      </c>
      <c r="C318" s="43" t="s">
        <v>277</v>
      </c>
      <c r="D318" s="43"/>
      <c r="E318" s="16" t="s">
        <v>194</v>
      </c>
      <c r="F318" s="18"/>
      <c r="G318" s="43" t="s">
        <v>278</v>
      </c>
      <c r="H318" s="43"/>
      <c r="I318" s="16" t="s">
        <v>194</v>
      </c>
      <c r="J318" s="18"/>
      <c r="K318" s="43" t="s">
        <v>279</v>
      </c>
      <c r="L318" s="43"/>
      <c r="M318" s="16" t="s">
        <v>194</v>
      </c>
    </row>
    <row r="319" spans="1:13">
      <c r="A319" s="13"/>
      <c r="B319" s="74" t="s">
        <v>143</v>
      </c>
      <c r="C319" s="40" t="s">
        <v>280</v>
      </c>
      <c r="D319" s="40"/>
      <c r="E319" s="37" t="s">
        <v>194</v>
      </c>
      <c r="F319" s="39"/>
      <c r="G319" s="40">
        <v>608</v>
      </c>
      <c r="H319" s="40"/>
      <c r="I319" s="39"/>
      <c r="J319" s="39"/>
      <c r="K319" s="40" t="s">
        <v>281</v>
      </c>
      <c r="L319" s="40"/>
      <c r="M319" s="37" t="s">
        <v>194</v>
      </c>
    </row>
    <row r="320" spans="1:13" ht="15.75" thickBot="1">
      <c r="A320" s="13"/>
      <c r="B320" s="74"/>
      <c r="C320" s="55"/>
      <c r="D320" s="55"/>
      <c r="E320" s="69"/>
      <c r="F320" s="39"/>
      <c r="G320" s="55"/>
      <c r="H320" s="55"/>
      <c r="I320" s="54"/>
      <c r="J320" s="39"/>
      <c r="K320" s="55"/>
      <c r="L320" s="55"/>
      <c r="M320" s="69"/>
    </row>
    <row r="321" spans="1:13" ht="15.75" thickTop="1">
      <c r="A321" s="13"/>
      <c r="B321" s="75" t="s">
        <v>144</v>
      </c>
      <c r="C321" s="58">
        <v>94042</v>
      </c>
      <c r="D321" s="58"/>
      <c r="E321" s="34"/>
      <c r="F321" s="33"/>
      <c r="G321" s="61">
        <v>216</v>
      </c>
      <c r="H321" s="61"/>
      <c r="I321" s="34"/>
      <c r="J321" s="33"/>
      <c r="K321" s="58">
        <v>94258</v>
      </c>
      <c r="L321" s="58"/>
      <c r="M321" s="34"/>
    </row>
    <row r="322" spans="1:13" ht="15.75" thickBot="1">
      <c r="A322" s="13"/>
      <c r="B322" s="75"/>
      <c r="C322" s="45"/>
      <c r="D322" s="45"/>
      <c r="E322" s="46"/>
      <c r="F322" s="33"/>
      <c r="G322" s="47"/>
      <c r="H322" s="47"/>
      <c r="I322" s="46"/>
      <c r="J322" s="33"/>
      <c r="K322" s="45"/>
      <c r="L322" s="45"/>
      <c r="M322" s="46"/>
    </row>
    <row r="323" spans="1:13" ht="15.75" thickTop="1">
      <c r="A323" s="13"/>
      <c r="B323" s="79" t="s">
        <v>145</v>
      </c>
      <c r="C323" s="51"/>
      <c r="D323" s="51"/>
      <c r="E323" s="50"/>
      <c r="F323" s="39"/>
      <c r="G323" s="51"/>
      <c r="H323" s="51"/>
      <c r="I323" s="50"/>
      <c r="J323" s="39"/>
      <c r="K323" s="51"/>
      <c r="L323" s="51"/>
      <c r="M323" s="50"/>
    </row>
    <row r="324" spans="1:13">
      <c r="A324" s="13"/>
      <c r="B324" s="79"/>
      <c r="C324" s="40"/>
      <c r="D324" s="40"/>
      <c r="E324" s="39"/>
      <c r="F324" s="39"/>
      <c r="G324" s="40"/>
      <c r="H324" s="40"/>
      <c r="I324" s="39"/>
      <c r="J324" s="39"/>
      <c r="K324" s="40"/>
      <c r="L324" s="40"/>
      <c r="M324" s="39"/>
    </row>
    <row r="325" spans="1:13">
      <c r="A325" s="13"/>
      <c r="B325" s="75" t="s">
        <v>146</v>
      </c>
      <c r="C325" s="43" t="s">
        <v>282</v>
      </c>
      <c r="D325" s="43"/>
      <c r="E325" s="35" t="s">
        <v>194</v>
      </c>
      <c r="F325" s="33"/>
      <c r="G325" s="43" t="s">
        <v>192</v>
      </c>
      <c r="H325" s="43"/>
      <c r="I325" s="33"/>
      <c r="J325" s="33"/>
      <c r="K325" s="43" t="s">
        <v>282</v>
      </c>
      <c r="L325" s="43"/>
      <c r="M325" s="35" t="s">
        <v>194</v>
      </c>
    </row>
    <row r="326" spans="1:13">
      <c r="A326" s="13"/>
      <c r="B326" s="75"/>
      <c r="C326" s="43"/>
      <c r="D326" s="43"/>
      <c r="E326" s="35"/>
      <c r="F326" s="33"/>
      <c r="G326" s="43"/>
      <c r="H326" s="43"/>
      <c r="I326" s="33"/>
      <c r="J326" s="33"/>
      <c r="K326" s="43"/>
      <c r="L326" s="43"/>
      <c r="M326" s="35"/>
    </row>
    <row r="327" spans="1:13">
      <c r="A327" s="13"/>
      <c r="B327" s="74" t="s">
        <v>147</v>
      </c>
      <c r="C327" s="40" t="s">
        <v>283</v>
      </c>
      <c r="D327" s="40"/>
      <c r="E327" s="37" t="s">
        <v>194</v>
      </c>
      <c r="F327" s="39"/>
      <c r="G327" s="40" t="s">
        <v>192</v>
      </c>
      <c r="H327" s="40"/>
      <c r="I327" s="39"/>
      <c r="J327" s="39"/>
      <c r="K327" s="40" t="s">
        <v>283</v>
      </c>
      <c r="L327" s="40"/>
      <c r="M327" s="37" t="s">
        <v>194</v>
      </c>
    </row>
    <row r="328" spans="1:13">
      <c r="A328" s="13"/>
      <c r="B328" s="74"/>
      <c r="C328" s="40"/>
      <c r="D328" s="40"/>
      <c r="E328" s="37"/>
      <c r="F328" s="39"/>
      <c r="G328" s="40"/>
      <c r="H328" s="40"/>
      <c r="I328" s="39"/>
      <c r="J328" s="39"/>
      <c r="K328" s="40"/>
      <c r="L328" s="40"/>
      <c r="M328" s="37"/>
    </row>
    <row r="329" spans="1:13">
      <c r="A329" s="13"/>
      <c r="B329" s="75" t="s">
        <v>148</v>
      </c>
      <c r="C329" s="42">
        <v>9171</v>
      </c>
      <c r="D329" s="42"/>
      <c r="E329" s="33"/>
      <c r="F329" s="33"/>
      <c r="G329" s="43" t="s">
        <v>192</v>
      </c>
      <c r="H329" s="43"/>
      <c r="I329" s="33"/>
      <c r="J329" s="33"/>
      <c r="K329" s="42">
        <v>9171</v>
      </c>
      <c r="L329" s="42"/>
      <c r="M329" s="33"/>
    </row>
    <row r="330" spans="1:13">
      <c r="A330" s="13"/>
      <c r="B330" s="75"/>
      <c r="C330" s="42"/>
      <c r="D330" s="42"/>
      <c r="E330" s="33"/>
      <c r="F330" s="33"/>
      <c r="G330" s="43"/>
      <c r="H330" s="43"/>
      <c r="I330" s="33"/>
      <c r="J330" s="33"/>
      <c r="K330" s="42"/>
      <c r="L330" s="42"/>
      <c r="M330" s="33"/>
    </row>
    <row r="331" spans="1:13">
      <c r="A331" s="13"/>
      <c r="B331" s="37" t="s">
        <v>149</v>
      </c>
      <c r="C331" s="38">
        <v>6164</v>
      </c>
      <c r="D331" s="38"/>
      <c r="E331" s="39"/>
      <c r="F331" s="39"/>
      <c r="G331" s="40" t="s">
        <v>192</v>
      </c>
      <c r="H331" s="40"/>
      <c r="I331" s="39"/>
      <c r="J331" s="39"/>
      <c r="K331" s="38">
        <v>6164</v>
      </c>
      <c r="L331" s="38"/>
      <c r="M331" s="39"/>
    </row>
    <row r="332" spans="1:13">
      <c r="A332" s="13"/>
      <c r="B332" s="37"/>
      <c r="C332" s="38"/>
      <c r="D332" s="38"/>
      <c r="E332" s="39"/>
      <c r="F332" s="39"/>
      <c r="G332" s="40"/>
      <c r="H332" s="40"/>
      <c r="I332" s="39"/>
      <c r="J332" s="39"/>
      <c r="K332" s="38"/>
      <c r="L332" s="38"/>
      <c r="M332" s="39"/>
    </row>
    <row r="333" spans="1:13">
      <c r="A333" s="13"/>
      <c r="B333" s="75" t="s">
        <v>150</v>
      </c>
      <c r="C333" s="43">
        <v>366</v>
      </c>
      <c r="D333" s="43"/>
      <c r="E333" s="33"/>
      <c r="F333" s="33"/>
      <c r="G333" s="43" t="s">
        <v>192</v>
      </c>
      <c r="H333" s="43"/>
      <c r="I333" s="33"/>
      <c r="J333" s="33"/>
      <c r="K333" s="43">
        <v>366</v>
      </c>
      <c r="L333" s="43"/>
      <c r="M333" s="33"/>
    </row>
    <row r="334" spans="1:13" ht="15.75" thickBot="1">
      <c r="A334" s="13"/>
      <c r="B334" s="75"/>
      <c r="C334" s="47"/>
      <c r="D334" s="47"/>
      <c r="E334" s="46"/>
      <c r="F334" s="33"/>
      <c r="G334" s="47"/>
      <c r="H334" s="47"/>
      <c r="I334" s="46"/>
      <c r="J334" s="33"/>
      <c r="K334" s="47"/>
      <c r="L334" s="47"/>
      <c r="M334" s="46"/>
    </row>
    <row r="335" spans="1:13" ht="15.75" thickTop="1">
      <c r="A335" s="13"/>
      <c r="B335" s="74" t="s">
        <v>151</v>
      </c>
      <c r="C335" s="51" t="s">
        <v>284</v>
      </c>
      <c r="D335" s="51"/>
      <c r="E335" s="52" t="s">
        <v>194</v>
      </c>
      <c r="F335" s="39"/>
      <c r="G335" s="51" t="s">
        <v>192</v>
      </c>
      <c r="H335" s="51"/>
      <c r="I335" s="50"/>
      <c r="J335" s="39"/>
      <c r="K335" s="51" t="s">
        <v>284</v>
      </c>
      <c r="L335" s="51"/>
      <c r="M335" s="52" t="s">
        <v>194</v>
      </c>
    </row>
    <row r="336" spans="1:13" ht="15.75" thickBot="1">
      <c r="A336" s="13"/>
      <c r="B336" s="74"/>
      <c r="C336" s="55"/>
      <c r="D336" s="55"/>
      <c r="E336" s="69"/>
      <c r="F336" s="39"/>
      <c r="G336" s="55"/>
      <c r="H336" s="55"/>
      <c r="I336" s="54"/>
      <c r="J336" s="39"/>
      <c r="K336" s="55"/>
      <c r="L336" s="55"/>
      <c r="M336" s="69"/>
    </row>
    <row r="337" spans="1:13" ht="15.75" thickTop="1">
      <c r="A337" s="13"/>
      <c r="B337" s="84" t="s">
        <v>152</v>
      </c>
      <c r="C337" s="61"/>
      <c r="D337" s="61"/>
      <c r="E337" s="34"/>
      <c r="F337" s="33"/>
      <c r="G337" s="61"/>
      <c r="H337" s="61"/>
      <c r="I337" s="34"/>
      <c r="J337" s="33"/>
      <c r="K337" s="61"/>
      <c r="L337" s="61"/>
      <c r="M337" s="34"/>
    </row>
    <row r="338" spans="1:13">
      <c r="A338" s="13"/>
      <c r="B338" s="84"/>
      <c r="C338" s="43"/>
      <c r="D338" s="43"/>
      <c r="E338" s="33"/>
      <c r="F338" s="33"/>
      <c r="G338" s="43"/>
      <c r="H338" s="43"/>
      <c r="I338" s="33"/>
      <c r="J338" s="33"/>
      <c r="K338" s="43"/>
      <c r="L338" s="43"/>
      <c r="M338" s="33"/>
    </row>
    <row r="339" spans="1:13">
      <c r="A339" s="13"/>
      <c r="B339" s="74" t="s">
        <v>153</v>
      </c>
      <c r="C339" s="38">
        <v>9566</v>
      </c>
      <c r="D339" s="38"/>
      <c r="E339" s="39"/>
      <c r="F339" s="39"/>
      <c r="G339" s="40" t="s">
        <v>192</v>
      </c>
      <c r="H339" s="40"/>
      <c r="I339" s="39"/>
      <c r="J339" s="39"/>
      <c r="K339" s="38">
        <v>9566</v>
      </c>
      <c r="L339" s="38"/>
      <c r="M339" s="39"/>
    </row>
    <row r="340" spans="1:13">
      <c r="A340" s="13"/>
      <c r="B340" s="74"/>
      <c r="C340" s="38"/>
      <c r="D340" s="38"/>
      <c r="E340" s="39"/>
      <c r="F340" s="39"/>
      <c r="G340" s="40"/>
      <c r="H340" s="40"/>
      <c r="I340" s="39"/>
      <c r="J340" s="39"/>
      <c r="K340" s="38"/>
      <c r="L340" s="38"/>
      <c r="M340" s="39"/>
    </row>
    <row r="341" spans="1:13">
      <c r="A341" s="13"/>
      <c r="B341" s="75" t="s">
        <v>154</v>
      </c>
      <c r="C341" s="43" t="s">
        <v>285</v>
      </c>
      <c r="D341" s="43"/>
      <c r="E341" s="35" t="s">
        <v>194</v>
      </c>
      <c r="F341" s="33"/>
      <c r="G341" s="43" t="s">
        <v>192</v>
      </c>
      <c r="H341" s="43"/>
      <c r="I341" s="33"/>
      <c r="J341" s="33"/>
      <c r="K341" s="43" t="s">
        <v>285</v>
      </c>
      <c r="L341" s="43"/>
      <c r="M341" s="35" t="s">
        <v>194</v>
      </c>
    </row>
    <row r="342" spans="1:13">
      <c r="A342" s="13"/>
      <c r="B342" s="75"/>
      <c r="C342" s="43"/>
      <c r="D342" s="43"/>
      <c r="E342" s="35"/>
      <c r="F342" s="33"/>
      <c r="G342" s="43"/>
      <c r="H342" s="43"/>
      <c r="I342" s="33"/>
      <c r="J342" s="33"/>
      <c r="K342" s="43"/>
      <c r="L342" s="43"/>
      <c r="M342" s="35"/>
    </row>
    <row r="343" spans="1:13">
      <c r="A343" s="13"/>
      <c r="B343" s="74" t="s">
        <v>155</v>
      </c>
      <c r="C343" s="38">
        <v>5347</v>
      </c>
      <c r="D343" s="38"/>
      <c r="E343" s="39"/>
      <c r="F343" s="39"/>
      <c r="G343" s="40" t="s">
        <v>192</v>
      </c>
      <c r="H343" s="40"/>
      <c r="I343" s="39"/>
      <c r="J343" s="39"/>
      <c r="K343" s="38">
        <v>5347</v>
      </c>
      <c r="L343" s="38"/>
      <c r="M343" s="39"/>
    </row>
    <row r="344" spans="1:13">
      <c r="A344" s="13"/>
      <c r="B344" s="74"/>
      <c r="C344" s="38"/>
      <c r="D344" s="38"/>
      <c r="E344" s="39"/>
      <c r="F344" s="39"/>
      <c r="G344" s="40"/>
      <c r="H344" s="40"/>
      <c r="I344" s="39"/>
      <c r="J344" s="39"/>
      <c r="K344" s="38"/>
      <c r="L344" s="38"/>
      <c r="M344" s="39"/>
    </row>
    <row r="345" spans="1:13">
      <c r="A345" s="13"/>
      <c r="B345" s="75" t="s">
        <v>157</v>
      </c>
      <c r="C345" s="43" t="s">
        <v>192</v>
      </c>
      <c r="D345" s="43"/>
      <c r="E345" s="33"/>
      <c r="F345" s="33"/>
      <c r="G345" s="43" t="s">
        <v>192</v>
      </c>
      <c r="H345" s="43"/>
      <c r="I345" s="33"/>
      <c r="J345" s="33"/>
      <c r="K345" s="43" t="s">
        <v>192</v>
      </c>
      <c r="L345" s="43"/>
      <c r="M345" s="33"/>
    </row>
    <row r="346" spans="1:13" ht="15.75" thickBot="1">
      <c r="A346" s="13"/>
      <c r="B346" s="75"/>
      <c r="C346" s="47"/>
      <c r="D346" s="47"/>
      <c r="E346" s="46"/>
      <c r="F346" s="33"/>
      <c r="G346" s="47"/>
      <c r="H346" s="47"/>
      <c r="I346" s="46"/>
      <c r="J346" s="33"/>
      <c r="K346" s="47"/>
      <c r="L346" s="47"/>
      <c r="M346" s="46"/>
    </row>
    <row r="347" spans="1:13" ht="15.75" thickTop="1">
      <c r="A347" s="13"/>
      <c r="B347" s="74" t="s">
        <v>158</v>
      </c>
      <c r="C347" s="49">
        <v>5498</v>
      </c>
      <c r="D347" s="49"/>
      <c r="E347" s="50"/>
      <c r="F347" s="39"/>
      <c r="G347" s="51" t="s">
        <v>192</v>
      </c>
      <c r="H347" s="51"/>
      <c r="I347" s="50"/>
      <c r="J347" s="39"/>
      <c r="K347" s="49">
        <v>5498</v>
      </c>
      <c r="L347" s="49"/>
      <c r="M347" s="50"/>
    </row>
    <row r="348" spans="1:13" ht="15.75" thickBot="1">
      <c r="A348" s="13"/>
      <c r="B348" s="74"/>
      <c r="C348" s="53"/>
      <c r="D348" s="53"/>
      <c r="E348" s="54"/>
      <c r="F348" s="39"/>
      <c r="G348" s="55"/>
      <c r="H348" s="55"/>
      <c r="I348" s="54"/>
      <c r="J348" s="39"/>
      <c r="K348" s="53"/>
      <c r="L348" s="53"/>
      <c r="M348" s="54"/>
    </row>
    <row r="349" spans="1:13" ht="15.75" thickTop="1">
      <c r="A349" s="13"/>
      <c r="B349" s="75" t="s">
        <v>159</v>
      </c>
      <c r="C349" s="58">
        <v>75263</v>
      </c>
      <c r="D349" s="58"/>
      <c r="E349" s="34"/>
      <c r="F349" s="33"/>
      <c r="G349" s="61">
        <v>216</v>
      </c>
      <c r="H349" s="61"/>
      <c r="I349" s="34"/>
      <c r="J349" s="33"/>
      <c r="K349" s="58">
        <v>75479</v>
      </c>
      <c r="L349" s="58"/>
      <c r="M349" s="34"/>
    </row>
    <row r="350" spans="1:13">
      <c r="A350" s="13"/>
      <c r="B350" s="75"/>
      <c r="C350" s="42"/>
      <c r="D350" s="42"/>
      <c r="E350" s="33"/>
      <c r="F350" s="33"/>
      <c r="G350" s="43"/>
      <c r="H350" s="43"/>
      <c r="I350" s="33"/>
      <c r="J350" s="33"/>
      <c r="K350" s="42"/>
      <c r="L350" s="42"/>
      <c r="M350" s="33"/>
    </row>
    <row r="351" spans="1:13">
      <c r="A351" s="13"/>
      <c r="B351" s="74" t="s">
        <v>160</v>
      </c>
      <c r="C351" s="38">
        <v>22014</v>
      </c>
      <c r="D351" s="38"/>
      <c r="E351" s="39"/>
      <c r="F351" s="39"/>
      <c r="G351" s="40" t="s">
        <v>270</v>
      </c>
      <c r="H351" s="40"/>
      <c r="I351" s="37" t="s">
        <v>194</v>
      </c>
      <c r="J351" s="39"/>
      <c r="K351" s="38">
        <v>21798</v>
      </c>
      <c r="L351" s="38"/>
      <c r="M351" s="39"/>
    </row>
    <row r="352" spans="1:13" ht="15.75" thickBot="1">
      <c r="A352" s="13"/>
      <c r="B352" s="74"/>
      <c r="C352" s="53"/>
      <c r="D352" s="53"/>
      <c r="E352" s="54"/>
      <c r="F352" s="39"/>
      <c r="G352" s="55"/>
      <c r="H352" s="55"/>
      <c r="I352" s="69"/>
      <c r="J352" s="39"/>
      <c r="K352" s="53"/>
      <c r="L352" s="53"/>
      <c r="M352" s="54"/>
    </row>
    <row r="353" spans="1:25" ht="15.75" thickTop="1">
      <c r="A353" s="13"/>
      <c r="B353" s="75" t="s">
        <v>161</v>
      </c>
      <c r="C353" s="56" t="s">
        <v>191</v>
      </c>
      <c r="D353" s="58">
        <v>97277</v>
      </c>
      <c r="E353" s="34"/>
      <c r="F353" s="33"/>
      <c r="G353" s="56" t="s">
        <v>191</v>
      </c>
      <c r="H353" s="61" t="s">
        <v>192</v>
      </c>
      <c r="I353" s="34"/>
      <c r="J353" s="33"/>
      <c r="K353" s="56" t="s">
        <v>191</v>
      </c>
      <c r="L353" s="58">
        <v>97277</v>
      </c>
      <c r="M353" s="34"/>
    </row>
    <row r="354" spans="1:25" ht="15.75" thickBot="1">
      <c r="A354" s="13"/>
      <c r="B354" s="75"/>
      <c r="C354" s="57"/>
      <c r="D354" s="59"/>
      <c r="E354" s="60"/>
      <c r="F354" s="33"/>
      <c r="G354" s="57"/>
      <c r="H354" s="62"/>
      <c r="I354" s="60"/>
      <c r="J354" s="33"/>
      <c r="K354" s="57"/>
      <c r="L354" s="59"/>
      <c r="M354" s="60"/>
    </row>
    <row r="355" spans="1:25" ht="15.75" thickTop="1">
      <c r="A355" s="13"/>
      <c r="B355" s="79" t="s">
        <v>162</v>
      </c>
      <c r="C355" s="78"/>
      <c r="D355" s="78"/>
      <c r="E355" s="64"/>
      <c r="F355" s="39"/>
      <c r="G355" s="78"/>
      <c r="H355" s="78"/>
      <c r="I355" s="64"/>
      <c r="J355" s="39"/>
      <c r="K355" s="78"/>
      <c r="L355" s="78"/>
      <c r="M355" s="64"/>
    </row>
    <row r="356" spans="1:25">
      <c r="A356" s="13"/>
      <c r="B356" s="79"/>
      <c r="C356" s="40"/>
      <c r="D356" s="40"/>
      <c r="E356" s="39"/>
      <c r="F356" s="39"/>
      <c r="G356" s="40"/>
      <c r="H356" s="40"/>
      <c r="I356" s="39"/>
      <c r="J356" s="39"/>
      <c r="K356" s="40"/>
      <c r="L356" s="40"/>
      <c r="M356" s="39"/>
    </row>
    <row r="357" spans="1:25">
      <c r="A357" s="13"/>
      <c r="B357" s="75" t="s">
        <v>163</v>
      </c>
      <c r="C357" s="35" t="s">
        <v>191</v>
      </c>
      <c r="D357" s="43">
        <v>532</v>
      </c>
      <c r="E357" s="33"/>
      <c r="F357" s="33"/>
      <c r="G357" s="35" t="s">
        <v>191</v>
      </c>
      <c r="H357" s="43" t="s">
        <v>192</v>
      </c>
      <c r="I357" s="33"/>
      <c r="J357" s="33"/>
      <c r="K357" s="35" t="s">
        <v>191</v>
      </c>
      <c r="L357" s="43">
        <v>532</v>
      </c>
      <c r="M357" s="33"/>
    </row>
    <row r="358" spans="1:25">
      <c r="A358" s="13"/>
      <c r="B358" s="75"/>
      <c r="C358" s="35"/>
      <c r="D358" s="43"/>
      <c r="E358" s="33"/>
      <c r="F358" s="33"/>
      <c r="G358" s="35"/>
      <c r="H358" s="43"/>
      <c r="I358" s="33"/>
      <c r="J358" s="33"/>
      <c r="K358" s="35"/>
      <c r="L358" s="43"/>
      <c r="M358" s="33"/>
    </row>
    <row r="359" spans="1:25">
      <c r="A359" s="13"/>
      <c r="B359" s="74" t="s">
        <v>164</v>
      </c>
      <c r="C359" s="38">
        <v>25291</v>
      </c>
      <c r="D359" s="38"/>
      <c r="E359" s="39"/>
      <c r="F359" s="39"/>
      <c r="G359" s="40" t="s">
        <v>192</v>
      </c>
      <c r="H359" s="40"/>
      <c r="I359" s="39"/>
      <c r="J359" s="39"/>
      <c r="K359" s="38">
        <v>25291</v>
      </c>
      <c r="L359" s="38"/>
      <c r="M359" s="39"/>
    </row>
    <row r="360" spans="1:25">
      <c r="A360" s="13"/>
      <c r="B360" s="74"/>
      <c r="C360" s="38"/>
      <c r="D360" s="38"/>
      <c r="E360" s="39"/>
      <c r="F360" s="39"/>
      <c r="G360" s="40"/>
      <c r="H360" s="40"/>
      <c r="I360" s="39"/>
      <c r="J360" s="39"/>
      <c r="K360" s="38"/>
      <c r="L360" s="38"/>
      <c r="M360" s="39"/>
    </row>
    <row r="361" spans="1:25">
      <c r="A361" s="13"/>
      <c r="B361" s="75" t="s">
        <v>165</v>
      </c>
      <c r="C361" s="42">
        <v>1371</v>
      </c>
      <c r="D361" s="42"/>
      <c r="E361" s="33"/>
      <c r="F361" s="33"/>
      <c r="G361" s="43" t="s">
        <v>192</v>
      </c>
      <c r="H361" s="43"/>
      <c r="I361" s="33"/>
      <c r="J361" s="33"/>
      <c r="K361" s="42">
        <v>1371</v>
      </c>
      <c r="L361" s="42"/>
      <c r="M361" s="33"/>
    </row>
    <row r="362" spans="1:25">
      <c r="A362" s="13"/>
      <c r="B362" s="75"/>
      <c r="C362" s="42"/>
      <c r="D362" s="42"/>
      <c r="E362" s="33"/>
      <c r="F362" s="33"/>
      <c r="G362" s="43"/>
      <c r="H362" s="43"/>
      <c r="I362" s="33"/>
      <c r="J362" s="33"/>
      <c r="K362" s="42"/>
      <c r="L362" s="42"/>
      <c r="M362" s="33"/>
    </row>
    <row r="363" spans="1:25">
      <c r="A363" s="13"/>
      <c r="B363" s="37" t="s">
        <v>166</v>
      </c>
      <c r="C363" s="40">
        <v>617</v>
      </c>
      <c r="D363" s="40"/>
      <c r="E363" s="39"/>
      <c r="F363" s="39"/>
      <c r="G363" s="40" t="s">
        <v>192</v>
      </c>
      <c r="H363" s="40"/>
      <c r="I363" s="39"/>
      <c r="J363" s="39"/>
      <c r="K363" s="40">
        <v>617</v>
      </c>
      <c r="L363" s="40"/>
      <c r="M363" s="39"/>
    </row>
    <row r="364" spans="1:25">
      <c r="A364" s="13"/>
      <c r="B364" s="37"/>
      <c r="C364" s="40"/>
      <c r="D364" s="40"/>
      <c r="E364" s="39"/>
      <c r="F364" s="39"/>
      <c r="G364" s="40"/>
      <c r="H364" s="40"/>
      <c r="I364" s="39"/>
      <c r="J364" s="39"/>
      <c r="K364" s="40"/>
      <c r="L364" s="40"/>
      <c r="M364" s="39"/>
    </row>
    <row r="365" spans="1:25" ht="25.5" customHeight="1">
      <c r="A365" s="13"/>
      <c r="B365" s="33" t="s">
        <v>751</v>
      </c>
      <c r="C365" s="33"/>
      <c r="D365" s="33"/>
      <c r="E365" s="33"/>
      <c r="F365" s="33"/>
      <c r="G365" s="33"/>
      <c r="H365" s="33"/>
      <c r="I365" s="33"/>
      <c r="J365" s="33"/>
      <c r="K365" s="33"/>
      <c r="L365" s="33"/>
      <c r="M365" s="33"/>
      <c r="N365" s="33"/>
      <c r="O365" s="33"/>
      <c r="P365" s="33"/>
      <c r="Q365" s="33"/>
      <c r="R365" s="33"/>
      <c r="S365" s="33"/>
      <c r="T365" s="33"/>
      <c r="U365" s="33"/>
      <c r="V365" s="33"/>
      <c r="W365" s="33"/>
      <c r="X365" s="33"/>
      <c r="Y365" s="33"/>
    </row>
    <row r="366" spans="1:25">
      <c r="A366" s="13"/>
      <c r="B366" s="87"/>
      <c r="C366" s="87"/>
      <c r="D366" s="87"/>
      <c r="E366" s="87"/>
      <c r="F366" s="87"/>
      <c r="G366" s="87"/>
      <c r="H366" s="87"/>
      <c r="I366" s="87"/>
      <c r="J366" s="87"/>
      <c r="K366" s="87"/>
      <c r="L366" s="87"/>
      <c r="M366" s="87"/>
      <c r="N366" s="87"/>
      <c r="O366" s="87"/>
      <c r="P366" s="87"/>
      <c r="Q366" s="87"/>
      <c r="R366" s="87"/>
      <c r="S366" s="87"/>
      <c r="T366" s="87"/>
      <c r="U366" s="87"/>
      <c r="V366" s="87"/>
      <c r="W366" s="87"/>
      <c r="X366" s="87"/>
      <c r="Y366" s="87"/>
    </row>
    <row r="367" spans="1:25">
      <c r="A367" s="13"/>
      <c r="B367" s="88" t="s">
        <v>183</v>
      </c>
      <c r="C367" s="88"/>
      <c r="D367" s="88"/>
      <c r="E367" s="88"/>
      <c r="F367" s="88"/>
      <c r="G367" s="88"/>
      <c r="H367" s="88"/>
      <c r="I367" s="88"/>
      <c r="J367" s="88"/>
      <c r="K367" s="88"/>
      <c r="L367" s="88"/>
      <c r="M367" s="88"/>
      <c r="N367" s="88"/>
      <c r="O367" s="88"/>
      <c r="P367" s="88"/>
      <c r="Q367" s="88"/>
      <c r="R367" s="88"/>
      <c r="S367" s="88"/>
      <c r="T367" s="88"/>
      <c r="U367" s="88"/>
      <c r="V367" s="88"/>
      <c r="W367" s="88"/>
      <c r="X367" s="88"/>
      <c r="Y367" s="88"/>
    </row>
    <row r="368" spans="1:25">
      <c r="A368" s="13"/>
      <c r="B368" s="88" t="s">
        <v>216</v>
      </c>
      <c r="C368" s="88"/>
      <c r="D368" s="88"/>
      <c r="E368" s="88"/>
      <c r="F368" s="88"/>
      <c r="G368" s="88"/>
      <c r="H368" s="88"/>
      <c r="I368" s="88"/>
      <c r="J368" s="88"/>
      <c r="K368" s="88"/>
      <c r="L368" s="88"/>
      <c r="M368" s="88"/>
      <c r="N368" s="88"/>
      <c r="O368" s="88"/>
      <c r="P368" s="88"/>
      <c r="Q368" s="88"/>
      <c r="R368" s="88"/>
      <c r="S368" s="88"/>
      <c r="T368" s="88"/>
      <c r="U368" s="88"/>
      <c r="V368" s="88"/>
      <c r="W368" s="88"/>
      <c r="X368" s="88"/>
      <c r="Y368" s="88"/>
    </row>
    <row r="369" spans="1:25">
      <c r="A369" s="13"/>
      <c r="B369" s="89" t="s">
        <v>217</v>
      </c>
      <c r="C369" s="89"/>
      <c r="D369" s="89"/>
      <c r="E369" s="89"/>
      <c r="F369" s="89"/>
      <c r="G369" s="89"/>
      <c r="H369" s="89"/>
      <c r="I369" s="89"/>
      <c r="J369" s="89"/>
      <c r="K369" s="89"/>
      <c r="L369" s="89"/>
      <c r="M369" s="89"/>
      <c r="N369" s="89"/>
      <c r="O369" s="89"/>
      <c r="P369" s="89"/>
      <c r="Q369" s="89"/>
      <c r="R369" s="89"/>
      <c r="S369" s="89"/>
      <c r="T369" s="89"/>
      <c r="U369" s="89"/>
      <c r="V369" s="89"/>
      <c r="W369" s="89"/>
      <c r="X369" s="89"/>
      <c r="Y369" s="89"/>
    </row>
    <row r="370" spans="1:25">
      <c r="A370" s="13"/>
      <c r="B370" s="75"/>
      <c r="C370" s="75"/>
      <c r="D370" s="75"/>
      <c r="E370" s="75"/>
      <c r="F370" s="75"/>
      <c r="G370" s="75"/>
      <c r="H370" s="75"/>
      <c r="I370" s="75"/>
      <c r="J370" s="75"/>
      <c r="K370" s="75"/>
      <c r="L370" s="75"/>
      <c r="M370" s="75"/>
      <c r="N370" s="75"/>
      <c r="O370" s="75"/>
      <c r="P370" s="75"/>
      <c r="Q370" s="75"/>
      <c r="R370" s="75"/>
      <c r="S370" s="75"/>
      <c r="T370" s="75"/>
      <c r="U370" s="75"/>
      <c r="V370" s="75"/>
      <c r="W370" s="75"/>
      <c r="X370" s="75"/>
      <c r="Y370" s="75"/>
    </row>
    <row r="371" spans="1:25">
      <c r="A371" s="13"/>
      <c r="B371" s="28"/>
      <c r="C371" s="28"/>
      <c r="D371" s="28"/>
      <c r="E371" s="28"/>
      <c r="F371" s="28"/>
      <c r="G371" s="28"/>
      <c r="H371" s="28"/>
      <c r="I371" s="28"/>
      <c r="J371" s="28"/>
      <c r="K371" s="28"/>
      <c r="L371" s="28"/>
      <c r="M371" s="28"/>
    </row>
    <row r="372" spans="1:25">
      <c r="A372" s="13"/>
      <c r="B372" s="15"/>
      <c r="C372" s="15"/>
      <c r="D372" s="15"/>
      <c r="E372" s="15"/>
      <c r="F372" s="15"/>
      <c r="G372" s="15"/>
      <c r="H372" s="15"/>
      <c r="I372" s="15"/>
      <c r="J372" s="15"/>
      <c r="K372" s="15"/>
      <c r="L372" s="15"/>
      <c r="M372" s="15"/>
    </row>
    <row r="373" spans="1:25" ht="15.75" thickBot="1">
      <c r="A373" s="13"/>
      <c r="B373" s="16"/>
      <c r="C373" s="164" t="s">
        <v>752</v>
      </c>
      <c r="D373" s="164"/>
      <c r="E373" s="164"/>
      <c r="F373" s="164"/>
      <c r="G373" s="164"/>
      <c r="H373" s="164"/>
      <c r="I373" s="164"/>
      <c r="J373" s="164"/>
      <c r="K373" s="164"/>
      <c r="L373" s="164"/>
      <c r="M373" s="164"/>
    </row>
    <row r="374" spans="1:25" ht="16.5" thickTop="1" thickBot="1">
      <c r="A374" s="13"/>
      <c r="B374" s="16"/>
      <c r="C374" s="165" t="s">
        <v>187</v>
      </c>
      <c r="D374" s="165"/>
      <c r="E374" s="165"/>
      <c r="F374" s="18"/>
      <c r="G374" s="165" t="s">
        <v>188</v>
      </c>
      <c r="H374" s="165"/>
      <c r="I374" s="165"/>
      <c r="J374" s="18"/>
      <c r="K374" s="165" t="s">
        <v>189</v>
      </c>
      <c r="L374" s="165"/>
      <c r="M374" s="165"/>
    </row>
    <row r="375" spans="1:25" ht="15.75" thickTop="1">
      <c r="A375" s="13"/>
      <c r="B375" s="12" t="s">
        <v>76</v>
      </c>
      <c r="C375" s="56"/>
      <c r="D375" s="56"/>
      <c r="E375" s="56"/>
      <c r="F375" s="18"/>
      <c r="G375" s="56"/>
      <c r="H375" s="56"/>
      <c r="I375" s="56"/>
      <c r="J375" s="18"/>
      <c r="K375" s="56"/>
      <c r="L375" s="56"/>
      <c r="M375" s="56"/>
    </row>
    <row r="376" spans="1:25">
      <c r="A376" s="13"/>
      <c r="B376" s="74" t="s">
        <v>77</v>
      </c>
      <c r="C376" s="37" t="s">
        <v>191</v>
      </c>
      <c r="D376" s="38">
        <v>42829</v>
      </c>
      <c r="E376" s="39"/>
      <c r="F376" s="39"/>
      <c r="G376" s="37" t="s">
        <v>191</v>
      </c>
      <c r="H376" s="40" t="s">
        <v>192</v>
      </c>
      <c r="I376" s="39"/>
      <c r="J376" s="39"/>
      <c r="K376" s="37" t="s">
        <v>191</v>
      </c>
      <c r="L376" s="38">
        <v>42829</v>
      </c>
      <c r="M376" s="39"/>
    </row>
    <row r="377" spans="1:25">
      <c r="A377" s="13"/>
      <c r="B377" s="74"/>
      <c r="C377" s="37"/>
      <c r="D377" s="38"/>
      <c r="E377" s="39"/>
      <c r="F377" s="39"/>
      <c r="G377" s="37"/>
      <c r="H377" s="40"/>
      <c r="I377" s="39"/>
      <c r="J377" s="39"/>
      <c r="K377" s="37"/>
      <c r="L377" s="38"/>
      <c r="M377" s="39"/>
    </row>
    <row r="378" spans="1:25">
      <c r="A378" s="13"/>
      <c r="B378" s="75" t="s">
        <v>78</v>
      </c>
      <c r="C378" s="42">
        <v>78569</v>
      </c>
      <c r="D378" s="42"/>
      <c r="E378" s="33"/>
      <c r="F378" s="33"/>
      <c r="G378" s="43" t="s">
        <v>192</v>
      </c>
      <c r="H378" s="43"/>
      <c r="I378" s="33"/>
      <c r="J378" s="33"/>
      <c r="K378" s="42">
        <v>78569</v>
      </c>
      <c r="L378" s="42"/>
      <c r="M378" s="33"/>
    </row>
    <row r="379" spans="1:25" ht="15.75" thickBot="1">
      <c r="A379" s="13"/>
      <c r="B379" s="75"/>
      <c r="C379" s="45"/>
      <c r="D379" s="45"/>
      <c r="E379" s="46"/>
      <c r="F379" s="33"/>
      <c r="G379" s="47"/>
      <c r="H379" s="47"/>
      <c r="I379" s="46"/>
      <c r="J379" s="33"/>
      <c r="K379" s="45"/>
      <c r="L379" s="45"/>
      <c r="M379" s="46"/>
    </row>
    <row r="380" spans="1:25" ht="15.75" thickTop="1">
      <c r="A380" s="13"/>
      <c r="B380" s="37"/>
      <c r="C380" s="49">
        <v>121398</v>
      </c>
      <c r="D380" s="49"/>
      <c r="E380" s="50"/>
      <c r="F380" s="39"/>
      <c r="G380" s="51" t="s">
        <v>192</v>
      </c>
      <c r="H380" s="51"/>
      <c r="I380" s="50"/>
      <c r="J380" s="39"/>
      <c r="K380" s="49">
        <v>121398</v>
      </c>
      <c r="L380" s="49"/>
      <c r="M380" s="50"/>
    </row>
    <row r="381" spans="1:25">
      <c r="A381" s="13"/>
      <c r="B381" s="37"/>
      <c r="C381" s="38"/>
      <c r="D381" s="38"/>
      <c r="E381" s="39"/>
      <c r="F381" s="39"/>
      <c r="G381" s="40"/>
      <c r="H381" s="40"/>
      <c r="I381" s="39"/>
      <c r="J381" s="39"/>
      <c r="K381" s="76"/>
      <c r="L381" s="76"/>
      <c r="M381" s="77"/>
    </row>
    <row r="382" spans="1:25">
      <c r="A382" s="13"/>
      <c r="B382" s="75" t="s">
        <v>220</v>
      </c>
      <c r="C382" s="43"/>
      <c r="D382" s="43"/>
      <c r="E382" s="33"/>
      <c r="F382" s="33"/>
      <c r="G382" s="43"/>
      <c r="H382" s="43"/>
      <c r="I382" s="33"/>
      <c r="J382" s="33"/>
      <c r="K382" s="43"/>
      <c r="L382" s="43"/>
      <c r="M382" s="33"/>
    </row>
    <row r="383" spans="1:25">
      <c r="A383" s="13"/>
      <c r="B383" s="75"/>
      <c r="C383" s="43"/>
      <c r="D383" s="43"/>
      <c r="E383" s="33"/>
      <c r="F383" s="33"/>
      <c r="G383" s="43"/>
      <c r="H383" s="43"/>
      <c r="I383" s="33"/>
      <c r="J383" s="33"/>
      <c r="K383" s="43"/>
      <c r="L383" s="43"/>
      <c r="M383" s="33"/>
    </row>
    <row r="384" spans="1:25">
      <c r="A384" s="13"/>
      <c r="B384" s="74" t="s">
        <v>80</v>
      </c>
      <c r="C384" s="40"/>
      <c r="D384" s="40"/>
      <c r="E384" s="39"/>
      <c r="F384" s="39"/>
      <c r="G384" s="40"/>
      <c r="H384" s="40"/>
      <c r="I384" s="39"/>
      <c r="J384" s="39"/>
      <c r="K384" s="40"/>
      <c r="L384" s="40"/>
      <c r="M384" s="39"/>
    </row>
    <row r="385" spans="1:13">
      <c r="A385" s="13"/>
      <c r="B385" s="74"/>
      <c r="C385" s="40"/>
      <c r="D385" s="40"/>
      <c r="E385" s="39"/>
      <c r="F385" s="39"/>
      <c r="G385" s="40"/>
      <c r="H385" s="40"/>
      <c r="I385" s="39"/>
      <c r="J385" s="39"/>
      <c r="K385" s="40"/>
      <c r="L385" s="40"/>
      <c r="M385" s="39"/>
    </row>
    <row r="386" spans="1:13">
      <c r="A386" s="13"/>
      <c r="B386" s="75" t="s">
        <v>77</v>
      </c>
      <c r="C386" s="42">
        <v>34694</v>
      </c>
      <c r="D386" s="42"/>
      <c r="E386" s="33"/>
      <c r="F386" s="33"/>
      <c r="G386" s="43" t="s">
        <v>192</v>
      </c>
      <c r="H386" s="43"/>
      <c r="I386" s="33"/>
      <c r="J386" s="33"/>
      <c r="K386" s="42">
        <v>34694</v>
      </c>
      <c r="L386" s="42"/>
      <c r="M386" s="33"/>
    </row>
    <row r="387" spans="1:13">
      <c r="A387" s="13"/>
      <c r="B387" s="75"/>
      <c r="C387" s="42"/>
      <c r="D387" s="42"/>
      <c r="E387" s="33"/>
      <c r="F387" s="33"/>
      <c r="G387" s="43"/>
      <c r="H387" s="43"/>
      <c r="I387" s="33"/>
      <c r="J387" s="33"/>
      <c r="K387" s="42"/>
      <c r="L387" s="42"/>
      <c r="M387" s="33"/>
    </row>
    <row r="388" spans="1:13">
      <c r="A388" s="13"/>
      <c r="B388" s="74" t="s">
        <v>78</v>
      </c>
      <c r="C388" s="38">
        <v>61199</v>
      </c>
      <c r="D388" s="38"/>
      <c r="E388" s="39"/>
      <c r="F388" s="39"/>
      <c r="G388" s="40" t="s">
        <v>192</v>
      </c>
      <c r="H388" s="40"/>
      <c r="I388" s="39"/>
      <c r="J388" s="39"/>
      <c r="K388" s="38">
        <v>61199</v>
      </c>
      <c r="L388" s="38"/>
      <c r="M388" s="39"/>
    </row>
    <row r="389" spans="1:13" ht="15.75" thickBot="1">
      <c r="A389" s="13"/>
      <c r="B389" s="74"/>
      <c r="C389" s="53"/>
      <c r="D389" s="53"/>
      <c r="E389" s="54"/>
      <c r="F389" s="39"/>
      <c r="G389" s="55"/>
      <c r="H389" s="55"/>
      <c r="I389" s="54"/>
      <c r="J389" s="39"/>
      <c r="K389" s="53"/>
      <c r="L389" s="53"/>
      <c r="M389" s="54"/>
    </row>
    <row r="390" spans="1:13" ht="15.75" thickTop="1">
      <c r="A390" s="13"/>
      <c r="B390" s="35"/>
      <c r="C390" s="58">
        <v>95893</v>
      </c>
      <c r="D390" s="58"/>
      <c r="E390" s="34"/>
      <c r="F390" s="33"/>
      <c r="G390" s="61" t="s">
        <v>192</v>
      </c>
      <c r="H390" s="61"/>
      <c r="I390" s="34"/>
      <c r="J390" s="33"/>
      <c r="K390" s="58">
        <v>95893</v>
      </c>
      <c r="L390" s="58"/>
      <c r="M390" s="34"/>
    </row>
    <row r="391" spans="1:13">
      <c r="A391" s="13"/>
      <c r="B391" s="35"/>
      <c r="C391" s="42"/>
      <c r="D391" s="42"/>
      <c r="E391" s="33"/>
      <c r="F391" s="33"/>
      <c r="G391" s="43"/>
      <c r="H391" s="43"/>
      <c r="I391" s="33"/>
      <c r="J391" s="33"/>
      <c r="K391" s="42"/>
      <c r="L391" s="42"/>
      <c r="M391" s="33"/>
    </row>
    <row r="392" spans="1:13">
      <c r="A392" s="13"/>
      <c r="B392" s="74" t="s">
        <v>82</v>
      </c>
      <c r="C392" s="38">
        <v>13934</v>
      </c>
      <c r="D392" s="38"/>
      <c r="E392" s="39"/>
      <c r="F392" s="39"/>
      <c r="G392" s="40" t="s">
        <v>192</v>
      </c>
      <c r="H392" s="40"/>
      <c r="I392" s="39"/>
      <c r="J392" s="39"/>
      <c r="K392" s="38">
        <v>13934</v>
      </c>
      <c r="L392" s="38"/>
      <c r="M392" s="39"/>
    </row>
    <row r="393" spans="1:13">
      <c r="A393" s="13"/>
      <c r="B393" s="74"/>
      <c r="C393" s="38"/>
      <c r="D393" s="38"/>
      <c r="E393" s="39"/>
      <c r="F393" s="39"/>
      <c r="G393" s="40"/>
      <c r="H393" s="40"/>
      <c r="I393" s="39"/>
      <c r="J393" s="39"/>
      <c r="K393" s="38"/>
      <c r="L393" s="38"/>
      <c r="M393" s="39"/>
    </row>
    <row r="394" spans="1:13">
      <c r="A394" s="13"/>
      <c r="B394" s="75" t="s">
        <v>83</v>
      </c>
      <c r="C394" s="43" t="s">
        <v>192</v>
      </c>
      <c r="D394" s="43"/>
      <c r="E394" s="33"/>
      <c r="F394" s="33"/>
      <c r="G394" s="43" t="s">
        <v>192</v>
      </c>
      <c r="H394" s="43"/>
      <c r="I394" s="33"/>
      <c r="J394" s="33"/>
      <c r="K394" s="43" t="s">
        <v>192</v>
      </c>
      <c r="L394" s="43"/>
      <c r="M394" s="33"/>
    </row>
    <row r="395" spans="1:13">
      <c r="A395" s="13"/>
      <c r="B395" s="75"/>
      <c r="C395" s="43"/>
      <c r="D395" s="43"/>
      <c r="E395" s="33"/>
      <c r="F395" s="33"/>
      <c r="G395" s="43"/>
      <c r="H395" s="43"/>
      <c r="I395" s="33"/>
      <c r="J395" s="33"/>
      <c r="K395" s="43"/>
      <c r="L395" s="43"/>
      <c r="M395" s="33"/>
    </row>
    <row r="396" spans="1:13">
      <c r="A396" s="13"/>
      <c r="B396" s="74" t="s">
        <v>84</v>
      </c>
      <c r="C396" s="38">
        <v>2466</v>
      </c>
      <c r="D396" s="38"/>
      <c r="E396" s="39"/>
      <c r="F396" s="39"/>
      <c r="G396" s="40" t="s">
        <v>192</v>
      </c>
      <c r="H396" s="40"/>
      <c r="I396" s="39"/>
      <c r="J396" s="39"/>
      <c r="K396" s="38">
        <v>2466</v>
      </c>
      <c r="L396" s="38"/>
      <c r="M396" s="39"/>
    </row>
    <row r="397" spans="1:13" ht="15.75" thickBot="1">
      <c r="A397" s="13"/>
      <c r="B397" s="74"/>
      <c r="C397" s="53"/>
      <c r="D397" s="53"/>
      <c r="E397" s="54"/>
      <c r="F397" s="39"/>
      <c r="G397" s="55"/>
      <c r="H397" s="55"/>
      <c r="I397" s="54"/>
      <c r="J397" s="39"/>
      <c r="K397" s="53"/>
      <c r="L397" s="53"/>
      <c r="M397" s="54"/>
    </row>
    <row r="398" spans="1:13" ht="15.75" thickTop="1">
      <c r="A398" s="13"/>
      <c r="B398" s="75" t="s">
        <v>85</v>
      </c>
      <c r="C398" s="58">
        <v>112293</v>
      </c>
      <c r="D398" s="58"/>
      <c r="E398" s="34"/>
      <c r="F398" s="33"/>
      <c r="G398" s="61" t="s">
        <v>192</v>
      </c>
      <c r="H398" s="61"/>
      <c r="I398" s="34"/>
      <c r="J398" s="33"/>
      <c r="K398" s="58">
        <v>112293</v>
      </c>
      <c r="L398" s="58"/>
      <c r="M398" s="34"/>
    </row>
    <row r="399" spans="1:13" ht="15.75" thickBot="1">
      <c r="A399" s="13"/>
      <c r="B399" s="75"/>
      <c r="C399" s="45"/>
      <c r="D399" s="45"/>
      <c r="E399" s="46"/>
      <c r="F399" s="33"/>
      <c r="G399" s="47"/>
      <c r="H399" s="47"/>
      <c r="I399" s="46"/>
      <c r="J399" s="33"/>
      <c r="K399" s="45"/>
      <c r="L399" s="45"/>
      <c r="M399" s="46"/>
    </row>
    <row r="400" spans="1:13" ht="15.75" thickTop="1">
      <c r="A400" s="13"/>
      <c r="B400" s="74" t="s">
        <v>86</v>
      </c>
      <c r="C400" s="49">
        <v>9105</v>
      </c>
      <c r="D400" s="49"/>
      <c r="E400" s="50"/>
      <c r="F400" s="39"/>
      <c r="G400" s="51" t="s">
        <v>192</v>
      </c>
      <c r="H400" s="51"/>
      <c r="I400" s="50"/>
      <c r="J400" s="39"/>
      <c r="K400" s="49">
        <v>9105</v>
      </c>
      <c r="L400" s="49"/>
      <c r="M400" s="50"/>
    </row>
    <row r="401" spans="1:13">
      <c r="A401" s="13"/>
      <c r="B401" s="74"/>
      <c r="C401" s="38"/>
      <c r="D401" s="38"/>
      <c r="E401" s="39"/>
      <c r="F401" s="39"/>
      <c r="G401" s="40"/>
      <c r="H401" s="40"/>
      <c r="I401" s="39"/>
      <c r="J401" s="39"/>
      <c r="K401" s="38"/>
      <c r="L401" s="38"/>
      <c r="M401" s="39"/>
    </row>
    <row r="402" spans="1:13">
      <c r="A402" s="13"/>
      <c r="B402" s="75" t="s">
        <v>87</v>
      </c>
      <c r="C402" s="43"/>
      <c r="D402" s="43"/>
      <c r="E402" s="33"/>
      <c r="F402" s="33"/>
      <c r="G402" s="43"/>
      <c r="H402" s="43"/>
      <c r="I402" s="33"/>
      <c r="J402" s="33"/>
      <c r="K402" s="43"/>
      <c r="L402" s="43"/>
      <c r="M402" s="33"/>
    </row>
    <row r="403" spans="1:13">
      <c r="A403" s="13"/>
      <c r="B403" s="75"/>
      <c r="C403" s="43"/>
      <c r="D403" s="43"/>
      <c r="E403" s="33"/>
      <c r="F403" s="33"/>
      <c r="G403" s="43"/>
      <c r="H403" s="43"/>
      <c r="I403" s="33"/>
      <c r="J403" s="33"/>
      <c r="K403" s="43"/>
      <c r="L403" s="43"/>
      <c r="M403" s="33"/>
    </row>
    <row r="404" spans="1:13">
      <c r="A404" s="13"/>
      <c r="B404" s="74" t="s">
        <v>88</v>
      </c>
      <c r="C404" s="40">
        <v>688</v>
      </c>
      <c r="D404" s="40"/>
      <c r="E404" s="39"/>
      <c r="F404" s="39"/>
      <c r="G404" s="40" t="s">
        <v>753</v>
      </c>
      <c r="H404" s="40"/>
      <c r="I404" s="37" t="s">
        <v>194</v>
      </c>
      <c r="J404" s="39"/>
      <c r="K404" s="40">
        <v>406</v>
      </c>
      <c r="L404" s="40"/>
      <c r="M404" s="39"/>
    </row>
    <row r="405" spans="1:13">
      <c r="A405" s="13"/>
      <c r="B405" s="74"/>
      <c r="C405" s="40"/>
      <c r="D405" s="40"/>
      <c r="E405" s="39"/>
      <c r="F405" s="39"/>
      <c r="G405" s="40"/>
      <c r="H405" s="40"/>
      <c r="I405" s="37"/>
      <c r="J405" s="39"/>
      <c r="K405" s="40"/>
      <c r="L405" s="40"/>
      <c r="M405" s="39"/>
    </row>
    <row r="406" spans="1:13">
      <c r="A406" s="13"/>
      <c r="B406" s="75" t="s">
        <v>89</v>
      </c>
      <c r="C406" s="43" t="s">
        <v>754</v>
      </c>
      <c r="D406" s="43"/>
      <c r="E406" s="35" t="s">
        <v>194</v>
      </c>
      <c r="F406" s="33"/>
      <c r="G406" s="43" t="s">
        <v>192</v>
      </c>
      <c r="H406" s="43"/>
      <c r="I406" s="33"/>
      <c r="J406" s="33"/>
      <c r="K406" s="43" t="s">
        <v>754</v>
      </c>
      <c r="L406" s="43"/>
      <c r="M406" s="35" t="s">
        <v>194</v>
      </c>
    </row>
    <row r="407" spans="1:13">
      <c r="A407" s="13"/>
      <c r="B407" s="75"/>
      <c r="C407" s="43"/>
      <c r="D407" s="43"/>
      <c r="E407" s="35"/>
      <c r="F407" s="33"/>
      <c r="G407" s="43"/>
      <c r="H407" s="43"/>
      <c r="I407" s="33"/>
      <c r="J407" s="33"/>
      <c r="K407" s="43"/>
      <c r="L407" s="43"/>
      <c r="M407" s="35"/>
    </row>
    <row r="408" spans="1:13">
      <c r="A408" s="13"/>
      <c r="B408" s="74" t="s">
        <v>90</v>
      </c>
      <c r="C408" s="38">
        <v>3339</v>
      </c>
      <c r="D408" s="38"/>
      <c r="E408" s="39"/>
      <c r="F408" s="39"/>
      <c r="G408" s="40" t="s">
        <v>192</v>
      </c>
      <c r="H408" s="40"/>
      <c r="I408" s="39"/>
      <c r="J408" s="39"/>
      <c r="K408" s="38">
        <v>3339</v>
      </c>
      <c r="L408" s="38"/>
      <c r="M408" s="39"/>
    </row>
    <row r="409" spans="1:13">
      <c r="A409" s="13"/>
      <c r="B409" s="74"/>
      <c r="C409" s="38"/>
      <c r="D409" s="38"/>
      <c r="E409" s="39"/>
      <c r="F409" s="39"/>
      <c r="G409" s="40"/>
      <c r="H409" s="40"/>
      <c r="I409" s="39"/>
      <c r="J409" s="39"/>
      <c r="K409" s="38"/>
      <c r="L409" s="38"/>
      <c r="M409" s="39"/>
    </row>
    <row r="410" spans="1:13">
      <c r="A410" s="13"/>
      <c r="B410" s="75" t="s">
        <v>91</v>
      </c>
      <c r="C410" s="43">
        <v>6</v>
      </c>
      <c r="D410" s="43"/>
      <c r="E410" s="33"/>
      <c r="F410" s="33"/>
      <c r="G410" s="43" t="s">
        <v>192</v>
      </c>
      <c r="H410" s="43"/>
      <c r="I410" s="33"/>
      <c r="J410" s="33"/>
      <c r="K410" s="43">
        <v>6</v>
      </c>
      <c r="L410" s="43"/>
      <c r="M410" s="33"/>
    </row>
    <row r="411" spans="1:13" ht="15.75" thickBot="1">
      <c r="A411" s="13"/>
      <c r="B411" s="75"/>
      <c r="C411" s="47"/>
      <c r="D411" s="47"/>
      <c r="E411" s="46"/>
      <c r="F411" s="33"/>
      <c r="G411" s="47"/>
      <c r="H411" s="47"/>
      <c r="I411" s="46"/>
      <c r="J411" s="33"/>
      <c r="K411" s="47"/>
      <c r="L411" s="47"/>
      <c r="M411" s="46"/>
    </row>
    <row r="412" spans="1:13" ht="15.75" thickTop="1">
      <c r="A412" s="13"/>
      <c r="B412" s="74" t="s">
        <v>92</v>
      </c>
      <c r="C412" s="49">
        <v>3972</v>
      </c>
      <c r="D412" s="49"/>
      <c r="E412" s="50"/>
      <c r="F412" s="39"/>
      <c r="G412" s="51" t="s">
        <v>753</v>
      </c>
      <c r="H412" s="51"/>
      <c r="I412" s="52" t="s">
        <v>194</v>
      </c>
      <c r="J412" s="39"/>
      <c r="K412" s="49">
        <v>3690</v>
      </c>
      <c r="L412" s="49"/>
      <c r="M412" s="50"/>
    </row>
    <row r="413" spans="1:13" ht="15.75" thickBot="1">
      <c r="A413" s="13"/>
      <c r="B413" s="74"/>
      <c r="C413" s="53"/>
      <c r="D413" s="53"/>
      <c r="E413" s="54"/>
      <c r="F413" s="39"/>
      <c r="G413" s="55"/>
      <c r="H413" s="55"/>
      <c r="I413" s="69"/>
      <c r="J413" s="39"/>
      <c r="K413" s="53"/>
      <c r="L413" s="53"/>
      <c r="M413" s="54"/>
    </row>
    <row r="414" spans="1:13" ht="15.75" thickTop="1">
      <c r="A414" s="13"/>
      <c r="B414" s="75" t="s">
        <v>93</v>
      </c>
      <c r="C414" s="58">
        <v>5133</v>
      </c>
      <c r="D414" s="58"/>
      <c r="E414" s="34"/>
      <c r="F414" s="33"/>
      <c r="G414" s="61">
        <v>282</v>
      </c>
      <c r="H414" s="61"/>
      <c r="I414" s="34"/>
      <c r="J414" s="33"/>
      <c r="K414" s="58">
        <v>5415</v>
      </c>
      <c r="L414" s="58"/>
      <c r="M414" s="34"/>
    </row>
    <row r="415" spans="1:13">
      <c r="A415" s="13"/>
      <c r="B415" s="75"/>
      <c r="C415" s="42"/>
      <c r="D415" s="42"/>
      <c r="E415" s="33"/>
      <c r="F415" s="33"/>
      <c r="G415" s="43"/>
      <c r="H415" s="43"/>
      <c r="I415" s="33"/>
      <c r="J415" s="33"/>
      <c r="K415" s="42"/>
      <c r="L415" s="42"/>
      <c r="M415" s="33"/>
    </row>
    <row r="416" spans="1:13">
      <c r="A416" s="13"/>
      <c r="B416" s="74" t="s">
        <v>94</v>
      </c>
      <c r="C416" s="38">
        <v>2115</v>
      </c>
      <c r="D416" s="38"/>
      <c r="E416" s="39"/>
      <c r="F416" s="39"/>
      <c r="G416" s="40" t="s">
        <v>192</v>
      </c>
      <c r="H416" s="40"/>
      <c r="I416" s="39"/>
      <c r="J416" s="39"/>
      <c r="K416" s="38">
        <v>2115</v>
      </c>
      <c r="L416" s="38"/>
      <c r="M416" s="39"/>
    </row>
    <row r="417" spans="1:25" ht="15.75" thickBot="1">
      <c r="A417" s="13"/>
      <c r="B417" s="74"/>
      <c r="C417" s="53"/>
      <c r="D417" s="53"/>
      <c r="E417" s="54"/>
      <c r="F417" s="39"/>
      <c r="G417" s="55"/>
      <c r="H417" s="55"/>
      <c r="I417" s="54"/>
      <c r="J417" s="39"/>
      <c r="K417" s="53"/>
      <c r="L417" s="53"/>
      <c r="M417" s="54"/>
    </row>
    <row r="418" spans="1:25" ht="15.75" thickTop="1">
      <c r="A418" s="13"/>
      <c r="B418" s="75" t="s">
        <v>95</v>
      </c>
      <c r="C418" s="56" t="s">
        <v>191</v>
      </c>
      <c r="D418" s="58">
        <v>3018</v>
      </c>
      <c r="E418" s="34"/>
      <c r="F418" s="33"/>
      <c r="G418" s="56" t="s">
        <v>191</v>
      </c>
      <c r="H418" s="61">
        <v>282</v>
      </c>
      <c r="I418" s="34"/>
      <c r="J418" s="33"/>
      <c r="K418" s="56" t="s">
        <v>191</v>
      </c>
      <c r="L418" s="58">
        <v>3300</v>
      </c>
      <c r="M418" s="34"/>
    </row>
    <row r="419" spans="1:25" ht="15.75" thickBot="1">
      <c r="A419" s="13"/>
      <c r="B419" s="75"/>
      <c r="C419" s="57"/>
      <c r="D419" s="59"/>
      <c r="E419" s="60"/>
      <c r="F419" s="33"/>
      <c r="G419" s="57"/>
      <c r="H419" s="62"/>
      <c r="I419" s="60"/>
      <c r="J419" s="33"/>
      <c r="K419" s="57"/>
      <c r="L419" s="59"/>
      <c r="M419" s="60"/>
    </row>
    <row r="420" spans="1:25" ht="15.75" thickTop="1">
      <c r="A420" s="13"/>
      <c r="B420" s="74" t="s">
        <v>96</v>
      </c>
      <c r="C420" s="78"/>
      <c r="D420" s="78"/>
      <c r="E420" s="64"/>
      <c r="F420" s="39"/>
      <c r="G420" s="78"/>
      <c r="H420" s="78"/>
      <c r="I420" s="64"/>
      <c r="J420" s="39"/>
      <c r="K420" s="78"/>
      <c r="L420" s="78"/>
      <c r="M420" s="64"/>
    </row>
    <row r="421" spans="1:25">
      <c r="A421" s="13"/>
      <c r="B421" s="74"/>
      <c r="C421" s="40"/>
      <c r="D421" s="40"/>
      <c r="E421" s="39"/>
      <c r="F421" s="39"/>
      <c r="G421" s="40"/>
      <c r="H421" s="40"/>
      <c r="I421" s="39"/>
      <c r="J421" s="39"/>
      <c r="K421" s="40"/>
      <c r="L421" s="40"/>
      <c r="M421" s="39"/>
    </row>
    <row r="422" spans="1:25">
      <c r="A422" s="13"/>
      <c r="B422" s="75" t="s">
        <v>232</v>
      </c>
      <c r="C422" s="35" t="s">
        <v>191</v>
      </c>
      <c r="D422" s="43">
        <v>0.08</v>
      </c>
      <c r="E422" s="33"/>
      <c r="F422" s="33"/>
      <c r="G422" s="35" t="s">
        <v>191</v>
      </c>
      <c r="H422" s="43">
        <v>0.01</v>
      </c>
      <c r="I422" s="33"/>
      <c r="J422" s="33"/>
      <c r="K422" s="35" t="s">
        <v>191</v>
      </c>
      <c r="L422" s="43">
        <v>0.08</v>
      </c>
      <c r="M422" s="33"/>
    </row>
    <row r="423" spans="1:25">
      <c r="A423" s="13"/>
      <c r="B423" s="75"/>
      <c r="C423" s="35"/>
      <c r="D423" s="43"/>
      <c r="E423" s="33"/>
      <c r="F423" s="33"/>
      <c r="G423" s="35"/>
      <c r="H423" s="43"/>
      <c r="I423" s="33"/>
      <c r="J423" s="33"/>
      <c r="K423" s="35"/>
      <c r="L423" s="43"/>
      <c r="M423" s="33"/>
    </row>
    <row r="424" spans="1:25">
      <c r="A424" s="13"/>
      <c r="B424" s="74" t="s">
        <v>233</v>
      </c>
      <c r="C424" s="37" t="s">
        <v>191</v>
      </c>
      <c r="D424" s="40">
        <v>7.0000000000000007E-2</v>
      </c>
      <c r="E424" s="39"/>
      <c r="F424" s="39"/>
      <c r="G424" s="37" t="s">
        <v>191</v>
      </c>
      <c r="H424" s="40">
        <v>0.01</v>
      </c>
      <c r="I424" s="39"/>
      <c r="J424" s="39"/>
      <c r="K424" s="37" t="s">
        <v>191</v>
      </c>
      <c r="L424" s="40">
        <v>0.08</v>
      </c>
      <c r="M424" s="39"/>
    </row>
    <row r="425" spans="1:25">
      <c r="A425" s="13"/>
      <c r="B425" s="74"/>
      <c r="C425" s="37"/>
      <c r="D425" s="40"/>
      <c r="E425" s="39"/>
      <c r="F425" s="39"/>
      <c r="G425" s="37"/>
      <c r="H425" s="40"/>
      <c r="I425" s="39"/>
      <c r="J425" s="39"/>
      <c r="K425" s="37"/>
      <c r="L425" s="40"/>
      <c r="M425" s="39"/>
    </row>
    <row r="426" spans="1:25">
      <c r="A426" s="13"/>
      <c r="B426" s="75" t="s">
        <v>100</v>
      </c>
      <c r="C426" s="43"/>
      <c r="D426" s="43"/>
      <c r="E426" s="33"/>
      <c r="F426" s="33"/>
      <c r="G426" s="43"/>
      <c r="H426" s="43"/>
      <c r="I426" s="33"/>
      <c r="J426" s="33"/>
      <c r="K426" s="33"/>
      <c r="L426" s="33"/>
      <c r="M426" s="33"/>
    </row>
    <row r="427" spans="1:25">
      <c r="A427" s="13"/>
      <c r="B427" s="75"/>
      <c r="C427" s="43"/>
      <c r="D427" s="43"/>
      <c r="E427" s="33"/>
      <c r="F427" s="33"/>
      <c r="G427" s="43"/>
      <c r="H427" s="43"/>
      <c r="I427" s="33"/>
      <c r="J427" s="33"/>
      <c r="K427" s="33"/>
      <c r="L427" s="33"/>
      <c r="M427" s="33"/>
    </row>
    <row r="428" spans="1:25">
      <c r="A428" s="13"/>
      <c r="B428" s="74" t="s">
        <v>232</v>
      </c>
      <c r="C428" s="38">
        <v>39749</v>
      </c>
      <c r="D428" s="38"/>
      <c r="E428" s="39"/>
      <c r="F428" s="39"/>
      <c r="G428" s="38">
        <v>39749</v>
      </c>
      <c r="H428" s="38"/>
      <c r="I428" s="39"/>
      <c r="J428" s="39"/>
      <c r="K428" s="38">
        <v>39749</v>
      </c>
      <c r="L428" s="38"/>
      <c r="M428" s="39"/>
    </row>
    <row r="429" spans="1:25">
      <c r="A429" s="13"/>
      <c r="B429" s="74"/>
      <c r="C429" s="38"/>
      <c r="D429" s="38"/>
      <c r="E429" s="39"/>
      <c r="F429" s="39"/>
      <c r="G429" s="38"/>
      <c r="H429" s="38"/>
      <c r="I429" s="39"/>
      <c r="J429" s="39"/>
      <c r="K429" s="38"/>
      <c r="L429" s="38"/>
      <c r="M429" s="39"/>
    </row>
    <row r="430" spans="1:25">
      <c r="A430" s="13"/>
      <c r="B430" s="75" t="s">
        <v>233</v>
      </c>
      <c r="C430" s="42">
        <v>40491</v>
      </c>
      <c r="D430" s="42"/>
      <c r="E430" s="33"/>
      <c r="F430" s="33"/>
      <c r="G430" s="42">
        <v>40491</v>
      </c>
      <c r="H430" s="42"/>
      <c r="I430" s="33"/>
      <c r="J430" s="33"/>
      <c r="K430" s="42">
        <v>40491</v>
      </c>
      <c r="L430" s="42"/>
      <c r="M430" s="33"/>
    </row>
    <row r="431" spans="1:25">
      <c r="A431" s="13"/>
      <c r="B431" s="75"/>
      <c r="C431" s="42"/>
      <c r="D431" s="42"/>
      <c r="E431" s="33"/>
      <c r="F431" s="33"/>
      <c r="G431" s="42"/>
      <c r="H431" s="42"/>
      <c r="I431" s="33"/>
      <c r="J431" s="33"/>
      <c r="K431" s="42"/>
      <c r="L431" s="42"/>
      <c r="M431" s="33"/>
    </row>
    <row r="432" spans="1:25">
      <c r="A432" s="13"/>
      <c r="B432" s="87"/>
      <c r="C432" s="87"/>
      <c r="D432" s="87"/>
      <c r="E432" s="87"/>
      <c r="F432" s="87"/>
      <c r="G432" s="87"/>
      <c r="H432" s="87"/>
      <c r="I432" s="87"/>
      <c r="J432" s="87"/>
      <c r="K432" s="87"/>
      <c r="L432" s="87"/>
      <c r="M432" s="87"/>
      <c r="N432" s="87"/>
      <c r="O432" s="87"/>
      <c r="P432" s="87"/>
      <c r="Q432" s="87"/>
      <c r="R432" s="87"/>
      <c r="S432" s="87"/>
      <c r="T432" s="87"/>
      <c r="U432" s="87"/>
      <c r="V432" s="87"/>
      <c r="W432" s="87"/>
      <c r="X432" s="87"/>
      <c r="Y432" s="87"/>
    </row>
    <row r="433" spans="1:25">
      <c r="A433" s="13"/>
      <c r="B433" s="88" t="s">
        <v>183</v>
      </c>
      <c r="C433" s="88"/>
      <c r="D433" s="88"/>
      <c r="E433" s="88"/>
      <c r="F433" s="88"/>
      <c r="G433" s="88"/>
      <c r="H433" s="88"/>
      <c r="I433" s="88"/>
      <c r="J433" s="88"/>
      <c r="K433" s="88"/>
      <c r="L433" s="88"/>
      <c r="M433" s="88"/>
      <c r="N433" s="88"/>
      <c r="O433" s="88"/>
      <c r="P433" s="88"/>
      <c r="Q433" s="88"/>
      <c r="R433" s="88"/>
      <c r="S433" s="88"/>
      <c r="T433" s="88"/>
      <c r="U433" s="88"/>
      <c r="V433" s="88"/>
      <c r="W433" s="88"/>
      <c r="X433" s="88"/>
      <c r="Y433" s="88"/>
    </row>
    <row r="434" spans="1:25">
      <c r="A434" s="13"/>
      <c r="B434" s="88" t="s">
        <v>216</v>
      </c>
      <c r="C434" s="88"/>
      <c r="D434" s="88"/>
      <c r="E434" s="88"/>
      <c r="F434" s="88"/>
      <c r="G434" s="88"/>
      <c r="H434" s="88"/>
      <c r="I434" s="88"/>
      <c r="J434" s="88"/>
      <c r="K434" s="88"/>
      <c r="L434" s="88"/>
      <c r="M434" s="88"/>
      <c r="N434" s="88"/>
      <c r="O434" s="88"/>
      <c r="P434" s="88"/>
      <c r="Q434" s="88"/>
      <c r="R434" s="88"/>
      <c r="S434" s="88"/>
      <c r="T434" s="88"/>
      <c r="U434" s="88"/>
      <c r="V434" s="88"/>
      <c r="W434" s="88"/>
      <c r="X434" s="88"/>
      <c r="Y434" s="88"/>
    </row>
    <row r="435" spans="1:25">
      <c r="A435" s="13"/>
      <c r="B435" s="89" t="s">
        <v>217</v>
      </c>
      <c r="C435" s="89"/>
      <c r="D435" s="89"/>
      <c r="E435" s="89"/>
      <c r="F435" s="89"/>
      <c r="G435" s="89"/>
      <c r="H435" s="89"/>
      <c r="I435" s="89"/>
      <c r="J435" s="89"/>
      <c r="K435" s="89"/>
      <c r="L435" s="89"/>
      <c r="M435" s="89"/>
      <c r="N435" s="89"/>
      <c r="O435" s="89"/>
      <c r="P435" s="89"/>
      <c r="Q435" s="89"/>
      <c r="R435" s="89"/>
      <c r="S435" s="89"/>
      <c r="T435" s="89"/>
      <c r="U435" s="89"/>
      <c r="V435" s="89"/>
      <c r="W435" s="89"/>
      <c r="X435" s="89"/>
      <c r="Y435" s="89"/>
    </row>
    <row r="436" spans="1:25">
      <c r="A436" s="13"/>
      <c r="B436" s="75"/>
      <c r="C436" s="75"/>
      <c r="D436" s="75"/>
      <c r="E436" s="75"/>
      <c r="F436" s="75"/>
      <c r="G436" s="75"/>
      <c r="H436" s="75"/>
      <c r="I436" s="75"/>
      <c r="J436" s="75"/>
      <c r="K436" s="75"/>
      <c r="L436" s="75"/>
      <c r="M436" s="75"/>
      <c r="N436" s="75"/>
      <c r="O436" s="75"/>
      <c r="P436" s="75"/>
      <c r="Q436" s="75"/>
      <c r="R436" s="75"/>
      <c r="S436" s="75"/>
      <c r="T436" s="75"/>
      <c r="U436" s="75"/>
      <c r="V436" s="75"/>
      <c r="W436" s="75"/>
      <c r="X436" s="75"/>
      <c r="Y436" s="75"/>
    </row>
    <row r="437" spans="1:25">
      <c r="A437" s="13"/>
      <c r="B437" s="28"/>
      <c r="C437" s="28"/>
      <c r="D437" s="28"/>
      <c r="E437" s="28"/>
      <c r="F437" s="28"/>
      <c r="G437" s="28"/>
      <c r="H437" s="28"/>
      <c r="I437" s="28"/>
      <c r="J437" s="28"/>
      <c r="K437" s="28"/>
      <c r="L437" s="28"/>
      <c r="M437" s="28"/>
      <c r="N437" s="28"/>
      <c r="O437" s="28"/>
      <c r="P437" s="28"/>
      <c r="Q437" s="28"/>
      <c r="R437" s="28"/>
      <c r="S437" s="28"/>
      <c r="T437" s="28"/>
      <c r="U437" s="28"/>
      <c r="V437" s="28"/>
      <c r="W437" s="28"/>
      <c r="X437" s="28"/>
      <c r="Y437" s="28"/>
    </row>
    <row r="438" spans="1:25">
      <c r="A438" s="13"/>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row>
    <row r="439" spans="1:25" ht="15.75" thickBot="1">
      <c r="A439" s="13"/>
      <c r="B439" s="16"/>
      <c r="C439" s="164" t="s">
        <v>755</v>
      </c>
      <c r="D439" s="164"/>
      <c r="E439" s="164"/>
      <c r="F439" s="164"/>
      <c r="G439" s="164"/>
      <c r="H439" s="164"/>
      <c r="I439" s="164"/>
      <c r="J439" s="164"/>
      <c r="K439" s="164"/>
      <c r="L439" s="164"/>
      <c r="M439" s="164"/>
      <c r="N439" s="18"/>
      <c r="O439" s="164" t="s">
        <v>756</v>
      </c>
      <c r="P439" s="164"/>
      <c r="Q439" s="164"/>
      <c r="R439" s="164"/>
      <c r="S439" s="164"/>
      <c r="T439" s="164"/>
      <c r="U439" s="164"/>
      <c r="V439" s="164"/>
      <c r="W439" s="164"/>
      <c r="X439" s="164"/>
      <c r="Y439" s="164"/>
    </row>
    <row r="440" spans="1:25" ht="16.5" thickTop="1" thickBot="1">
      <c r="A440" s="13"/>
      <c r="B440" s="16"/>
      <c r="C440" s="165" t="s">
        <v>187</v>
      </c>
      <c r="D440" s="165"/>
      <c r="E440" s="165"/>
      <c r="F440" s="18"/>
      <c r="G440" s="165" t="s">
        <v>188</v>
      </c>
      <c r="H440" s="165"/>
      <c r="I440" s="165"/>
      <c r="J440" s="18"/>
      <c r="K440" s="165" t="s">
        <v>189</v>
      </c>
      <c r="L440" s="165"/>
      <c r="M440" s="165"/>
      <c r="N440" s="18"/>
      <c r="O440" s="165" t="s">
        <v>187</v>
      </c>
      <c r="P440" s="165"/>
      <c r="Q440" s="165"/>
      <c r="R440" s="18"/>
      <c r="S440" s="165" t="s">
        <v>188</v>
      </c>
      <c r="T440" s="165"/>
      <c r="U440" s="165"/>
      <c r="V440" s="18"/>
      <c r="W440" s="165" t="s">
        <v>189</v>
      </c>
      <c r="X440" s="165"/>
      <c r="Y440" s="165"/>
    </row>
    <row r="441" spans="1:25" ht="15.75" thickTop="1">
      <c r="A441" s="13"/>
      <c r="B441" s="12" t="s">
        <v>76</v>
      </c>
      <c r="C441" s="56"/>
      <c r="D441" s="56"/>
      <c r="E441" s="56"/>
      <c r="F441" s="18"/>
      <c r="G441" s="56"/>
      <c r="H441" s="56"/>
      <c r="I441" s="56"/>
      <c r="J441" s="18"/>
      <c r="K441" s="56"/>
      <c r="L441" s="56"/>
      <c r="M441" s="56"/>
      <c r="N441" s="18"/>
      <c r="O441" s="56"/>
      <c r="P441" s="56"/>
      <c r="Q441" s="56"/>
      <c r="R441" s="18"/>
      <c r="S441" s="56"/>
      <c r="T441" s="56"/>
      <c r="U441" s="56"/>
      <c r="V441" s="18"/>
      <c r="W441" s="56"/>
      <c r="X441" s="56"/>
      <c r="Y441" s="56"/>
    </row>
    <row r="442" spans="1:25">
      <c r="A442" s="13"/>
      <c r="B442" s="74" t="s">
        <v>77</v>
      </c>
      <c r="C442" s="37" t="s">
        <v>191</v>
      </c>
      <c r="D442" s="38">
        <v>65147</v>
      </c>
      <c r="E442" s="39"/>
      <c r="F442" s="39"/>
      <c r="G442" s="37" t="s">
        <v>191</v>
      </c>
      <c r="H442" s="40" t="s">
        <v>192</v>
      </c>
      <c r="I442" s="39"/>
      <c r="J442" s="39"/>
      <c r="K442" s="37" t="s">
        <v>191</v>
      </c>
      <c r="L442" s="38">
        <v>65147</v>
      </c>
      <c r="M442" s="39"/>
      <c r="N442" s="39"/>
      <c r="O442" s="37" t="s">
        <v>191</v>
      </c>
      <c r="P442" s="38">
        <v>107977</v>
      </c>
      <c r="Q442" s="39"/>
      <c r="R442" s="39"/>
      <c r="S442" s="37" t="s">
        <v>191</v>
      </c>
      <c r="T442" s="40" t="s">
        <v>192</v>
      </c>
      <c r="U442" s="39"/>
      <c r="V442" s="39"/>
      <c r="W442" s="37" t="s">
        <v>191</v>
      </c>
      <c r="X442" s="38">
        <v>107977</v>
      </c>
      <c r="Y442" s="39"/>
    </row>
    <row r="443" spans="1:25">
      <c r="A443" s="13"/>
      <c r="B443" s="74"/>
      <c r="C443" s="37"/>
      <c r="D443" s="38"/>
      <c r="E443" s="39"/>
      <c r="F443" s="39"/>
      <c r="G443" s="37"/>
      <c r="H443" s="40"/>
      <c r="I443" s="39"/>
      <c r="J443" s="39"/>
      <c r="K443" s="37"/>
      <c r="L443" s="38"/>
      <c r="M443" s="39"/>
      <c r="N443" s="39"/>
      <c r="O443" s="37"/>
      <c r="P443" s="38"/>
      <c r="Q443" s="39"/>
      <c r="R443" s="39"/>
      <c r="S443" s="37"/>
      <c r="T443" s="40"/>
      <c r="U443" s="39"/>
      <c r="V443" s="39"/>
      <c r="W443" s="37"/>
      <c r="X443" s="38"/>
      <c r="Y443" s="39"/>
    </row>
    <row r="444" spans="1:25">
      <c r="A444" s="13"/>
      <c r="B444" s="75" t="s">
        <v>78</v>
      </c>
      <c r="C444" s="42">
        <v>79959</v>
      </c>
      <c r="D444" s="42"/>
      <c r="E444" s="33"/>
      <c r="F444" s="33"/>
      <c r="G444" s="43" t="s">
        <v>192</v>
      </c>
      <c r="H444" s="43"/>
      <c r="I444" s="33"/>
      <c r="J444" s="33"/>
      <c r="K444" s="42">
        <v>79959</v>
      </c>
      <c r="L444" s="42"/>
      <c r="M444" s="33"/>
      <c r="N444" s="33"/>
      <c r="O444" s="42">
        <v>158527</v>
      </c>
      <c r="P444" s="42"/>
      <c r="Q444" s="33"/>
      <c r="R444" s="33"/>
      <c r="S444" s="43" t="s">
        <v>192</v>
      </c>
      <c r="T444" s="43"/>
      <c r="U444" s="33"/>
      <c r="V444" s="33"/>
      <c r="W444" s="42">
        <v>158527</v>
      </c>
      <c r="X444" s="42"/>
      <c r="Y444" s="33"/>
    </row>
    <row r="445" spans="1:25" ht="15.75" thickBot="1">
      <c r="A445" s="13"/>
      <c r="B445" s="75"/>
      <c r="C445" s="45"/>
      <c r="D445" s="45"/>
      <c r="E445" s="46"/>
      <c r="F445" s="33"/>
      <c r="G445" s="47"/>
      <c r="H445" s="47"/>
      <c r="I445" s="46"/>
      <c r="J445" s="33"/>
      <c r="K445" s="45"/>
      <c r="L445" s="45"/>
      <c r="M445" s="46"/>
      <c r="N445" s="33"/>
      <c r="O445" s="45"/>
      <c r="P445" s="45"/>
      <c r="Q445" s="46"/>
      <c r="R445" s="33"/>
      <c r="S445" s="47"/>
      <c r="T445" s="47"/>
      <c r="U445" s="46"/>
      <c r="V445" s="33"/>
      <c r="W445" s="45"/>
      <c r="X445" s="45"/>
      <c r="Y445" s="46"/>
    </row>
    <row r="446" spans="1:25" ht="15.75" thickTop="1">
      <c r="A446" s="13"/>
      <c r="B446" s="37"/>
      <c r="C446" s="49">
        <v>145106</v>
      </c>
      <c r="D446" s="49"/>
      <c r="E446" s="50"/>
      <c r="F446" s="39"/>
      <c r="G446" s="51" t="s">
        <v>192</v>
      </c>
      <c r="H446" s="51"/>
      <c r="I446" s="50"/>
      <c r="J446" s="39"/>
      <c r="K446" s="49">
        <v>145106</v>
      </c>
      <c r="L446" s="49"/>
      <c r="M446" s="50"/>
      <c r="N446" s="39"/>
      <c r="O446" s="49">
        <v>266504</v>
      </c>
      <c r="P446" s="49"/>
      <c r="Q446" s="50"/>
      <c r="R446" s="39"/>
      <c r="S446" s="51" t="s">
        <v>192</v>
      </c>
      <c r="T446" s="51"/>
      <c r="U446" s="50"/>
      <c r="V446" s="39"/>
      <c r="W446" s="49">
        <v>266504</v>
      </c>
      <c r="X446" s="49"/>
      <c r="Y446" s="50"/>
    </row>
    <row r="447" spans="1:25">
      <c r="A447" s="13"/>
      <c r="B447" s="37"/>
      <c r="C447" s="38"/>
      <c r="D447" s="38"/>
      <c r="E447" s="39"/>
      <c r="F447" s="39"/>
      <c r="G447" s="40"/>
      <c r="H447" s="40"/>
      <c r="I447" s="39"/>
      <c r="J447" s="39"/>
      <c r="K447" s="76"/>
      <c r="L447" s="76"/>
      <c r="M447" s="77"/>
      <c r="N447" s="39"/>
      <c r="O447" s="38"/>
      <c r="P447" s="38"/>
      <c r="Q447" s="39"/>
      <c r="R447" s="39"/>
      <c r="S447" s="40"/>
      <c r="T447" s="40"/>
      <c r="U447" s="39"/>
      <c r="V447" s="39"/>
      <c r="W447" s="76"/>
      <c r="X447" s="76"/>
      <c r="Y447" s="77"/>
    </row>
    <row r="448" spans="1:25">
      <c r="A448" s="13"/>
      <c r="B448" s="75" t="s">
        <v>220</v>
      </c>
      <c r="C448" s="43"/>
      <c r="D448" s="43"/>
      <c r="E448" s="33"/>
      <c r="F448" s="33"/>
      <c r="G448" s="43"/>
      <c r="H448" s="43"/>
      <c r="I448" s="33"/>
      <c r="J448" s="33"/>
      <c r="K448" s="43"/>
      <c r="L448" s="43"/>
      <c r="M448" s="33"/>
      <c r="N448" s="33"/>
      <c r="O448" s="43"/>
      <c r="P448" s="43"/>
      <c r="Q448" s="33"/>
      <c r="R448" s="33"/>
      <c r="S448" s="43"/>
      <c r="T448" s="43"/>
      <c r="U448" s="33"/>
      <c r="V448" s="33"/>
      <c r="W448" s="43"/>
      <c r="X448" s="43"/>
      <c r="Y448" s="33"/>
    </row>
    <row r="449" spans="1:25">
      <c r="A449" s="13"/>
      <c r="B449" s="75"/>
      <c r="C449" s="43"/>
      <c r="D449" s="43"/>
      <c r="E449" s="33"/>
      <c r="F449" s="33"/>
      <c r="G449" s="43"/>
      <c r="H449" s="43"/>
      <c r="I449" s="33"/>
      <c r="J449" s="33"/>
      <c r="K449" s="43"/>
      <c r="L449" s="43"/>
      <c r="M449" s="33"/>
      <c r="N449" s="33"/>
      <c r="O449" s="43"/>
      <c r="P449" s="43"/>
      <c r="Q449" s="33"/>
      <c r="R449" s="33"/>
      <c r="S449" s="43"/>
      <c r="T449" s="43"/>
      <c r="U449" s="33"/>
      <c r="V449" s="33"/>
      <c r="W449" s="43"/>
      <c r="X449" s="43"/>
      <c r="Y449" s="33"/>
    </row>
    <row r="450" spans="1:25">
      <c r="A450" s="13"/>
      <c r="B450" s="74" t="s">
        <v>80</v>
      </c>
      <c r="C450" s="40"/>
      <c r="D450" s="40"/>
      <c r="E450" s="39"/>
      <c r="F450" s="39"/>
      <c r="G450" s="40"/>
      <c r="H450" s="40"/>
      <c r="I450" s="39"/>
      <c r="J450" s="39"/>
      <c r="K450" s="40"/>
      <c r="L450" s="40"/>
      <c r="M450" s="39"/>
      <c r="N450" s="39"/>
      <c r="O450" s="40"/>
      <c r="P450" s="40"/>
      <c r="Q450" s="39"/>
      <c r="R450" s="39"/>
      <c r="S450" s="40"/>
      <c r="T450" s="40"/>
      <c r="U450" s="39"/>
      <c r="V450" s="39"/>
      <c r="W450" s="40"/>
      <c r="X450" s="40"/>
      <c r="Y450" s="39"/>
    </row>
    <row r="451" spans="1:25">
      <c r="A451" s="13"/>
      <c r="B451" s="74"/>
      <c r="C451" s="40"/>
      <c r="D451" s="40"/>
      <c r="E451" s="39"/>
      <c r="F451" s="39"/>
      <c r="G451" s="40"/>
      <c r="H451" s="40"/>
      <c r="I451" s="39"/>
      <c r="J451" s="39"/>
      <c r="K451" s="40"/>
      <c r="L451" s="40"/>
      <c r="M451" s="39"/>
      <c r="N451" s="39"/>
      <c r="O451" s="40"/>
      <c r="P451" s="40"/>
      <c r="Q451" s="39"/>
      <c r="R451" s="39"/>
      <c r="S451" s="40"/>
      <c r="T451" s="40"/>
      <c r="U451" s="39"/>
      <c r="V451" s="39"/>
      <c r="W451" s="40"/>
      <c r="X451" s="40"/>
      <c r="Y451" s="39"/>
    </row>
    <row r="452" spans="1:25">
      <c r="A452" s="13"/>
      <c r="B452" s="75" t="s">
        <v>77</v>
      </c>
      <c r="C452" s="42">
        <v>47605</v>
      </c>
      <c r="D452" s="42"/>
      <c r="E452" s="33"/>
      <c r="F452" s="33"/>
      <c r="G452" s="43" t="s">
        <v>757</v>
      </c>
      <c r="H452" s="43"/>
      <c r="I452" s="35" t="s">
        <v>194</v>
      </c>
      <c r="J452" s="33"/>
      <c r="K452" s="42">
        <v>47597</v>
      </c>
      <c r="L452" s="42"/>
      <c r="M452" s="33"/>
      <c r="N452" s="33"/>
      <c r="O452" s="42">
        <v>82299</v>
      </c>
      <c r="P452" s="42"/>
      <c r="Q452" s="33"/>
      <c r="R452" s="33"/>
      <c r="S452" s="43" t="s">
        <v>757</v>
      </c>
      <c r="T452" s="43"/>
      <c r="U452" s="35" t="s">
        <v>194</v>
      </c>
      <c r="V452" s="33"/>
      <c r="W452" s="42">
        <v>82291</v>
      </c>
      <c r="X452" s="42"/>
      <c r="Y452" s="33"/>
    </row>
    <row r="453" spans="1:25">
      <c r="A453" s="13"/>
      <c r="B453" s="75"/>
      <c r="C453" s="42"/>
      <c r="D453" s="42"/>
      <c r="E453" s="33"/>
      <c r="F453" s="33"/>
      <c r="G453" s="43"/>
      <c r="H453" s="43"/>
      <c r="I453" s="35"/>
      <c r="J453" s="33"/>
      <c r="K453" s="42"/>
      <c r="L453" s="42"/>
      <c r="M453" s="33"/>
      <c r="N453" s="33"/>
      <c r="O453" s="42"/>
      <c r="P453" s="42"/>
      <c r="Q453" s="33"/>
      <c r="R453" s="33"/>
      <c r="S453" s="43"/>
      <c r="T453" s="43"/>
      <c r="U453" s="35"/>
      <c r="V453" s="33"/>
      <c r="W453" s="42"/>
      <c r="X453" s="42"/>
      <c r="Y453" s="33"/>
    </row>
    <row r="454" spans="1:25">
      <c r="A454" s="13"/>
      <c r="B454" s="74" t="s">
        <v>78</v>
      </c>
      <c r="C454" s="38">
        <v>63123</v>
      </c>
      <c r="D454" s="38"/>
      <c r="E454" s="39"/>
      <c r="F454" s="39"/>
      <c r="G454" s="40" t="s">
        <v>758</v>
      </c>
      <c r="H454" s="40"/>
      <c r="I454" s="37" t="s">
        <v>194</v>
      </c>
      <c r="J454" s="39"/>
      <c r="K454" s="38">
        <v>62858</v>
      </c>
      <c r="L454" s="38"/>
      <c r="M454" s="39"/>
      <c r="N454" s="39"/>
      <c r="O454" s="38">
        <v>124322</v>
      </c>
      <c r="P454" s="38"/>
      <c r="Q454" s="39"/>
      <c r="R454" s="39"/>
      <c r="S454" s="40" t="s">
        <v>758</v>
      </c>
      <c r="T454" s="40"/>
      <c r="U454" s="37" t="s">
        <v>194</v>
      </c>
      <c r="V454" s="39"/>
      <c r="W454" s="38">
        <v>124057</v>
      </c>
      <c r="X454" s="38"/>
      <c r="Y454" s="39"/>
    </row>
    <row r="455" spans="1:25" ht="15.75" thickBot="1">
      <c r="A455" s="13"/>
      <c r="B455" s="74"/>
      <c r="C455" s="53"/>
      <c r="D455" s="53"/>
      <c r="E455" s="54"/>
      <c r="F455" s="39"/>
      <c r="G455" s="55"/>
      <c r="H455" s="55"/>
      <c r="I455" s="69"/>
      <c r="J455" s="39"/>
      <c r="K455" s="53"/>
      <c r="L455" s="53"/>
      <c r="M455" s="54"/>
      <c r="N455" s="39"/>
      <c r="O455" s="53"/>
      <c r="P455" s="53"/>
      <c r="Q455" s="54"/>
      <c r="R455" s="39"/>
      <c r="S455" s="55"/>
      <c r="T455" s="55"/>
      <c r="U455" s="69"/>
      <c r="V455" s="39"/>
      <c r="W455" s="53"/>
      <c r="X455" s="53"/>
      <c r="Y455" s="54"/>
    </row>
    <row r="456" spans="1:25" ht="15.75" thickTop="1">
      <c r="A456" s="13"/>
      <c r="B456" s="35"/>
      <c r="C456" s="58">
        <v>110728</v>
      </c>
      <c r="D456" s="58"/>
      <c r="E456" s="34"/>
      <c r="F456" s="33"/>
      <c r="G456" s="61" t="s">
        <v>759</v>
      </c>
      <c r="H456" s="61"/>
      <c r="I456" s="56" t="s">
        <v>194</v>
      </c>
      <c r="J456" s="33"/>
      <c r="K456" s="58">
        <v>110455</v>
      </c>
      <c r="L456" s="58"/>
      <c r="M456" s="34"/>
      <c r="N456" s="33"/>
      <c r="O456" s="58">
        <v>206621</v>
      </c>
      <c r="P456" s="58"/>
      <c r="Q456" s="34"/>
      <c r="R456" s="33"/>
      <c r="S456" s="61" t="s">
        <v>759</v>
      </c>
      <c r="T456" s="61"/>
      <c r="U456" s="56" t="s">
        <v>194</v>
      </c>
      <c r="V456" s="33"/>
      <c r="W456" s="58">
        <v>206348</v>
      </c>
      <c r="X456" s="58"/>
      <c r="Y456" s="34"/>
    </row>
    <row r="457" spans="1:25">
      <c r="A457" s="13"/>
      <c r="B457" s="35"/>
      <c r="C457" s="42"/>
      <c r="D457" s="42"/>
      <c r="E457" s="33"/>
      <c r="F457" s="33"/>
      <c r="G457" s="43"/>
      <c r="H457" s="43"/>
      <c r="I457" s="35"/>
      <c r="J457" s="33"/>
      <c r="K457" s="42"/>
      <c r="L457" s="42"/>
      <c r="M457" s="33"/>
      <c r="N457" s="33"/>
      <c r="O457" s="42"/>
      <c r="P457" s="42"/>
      <c r="Q457" s="33"/>
      <c r="R457" s="33"/>
      <c r="S457" s="43"/>
      <c r="T457" s="43"/>
      <c r="U457" s="35"/>
      <c r="V457" s="33"/>
      <c r="W457" s="42"/>
      <c r="X457" s="42"/>
      <c r="Y457" s="33"/>
    </row>
    <row r="458" spans="1:25">
      <c r="A458" s="13"/>
      <c r="B458" s="74" t="s">
        <v>82</v>
      </c>
      <c r="C458" s="38">
        <v>13344</v>
      </c>
      <c r="D458" s="38"/>
      <c r="E458" s="39"/>
      <c r="F458" s="39"/>
      <c r="G458" s="40" t="s">
        <v>757</v>
      </c>
      <c r="H458" s="40"/>
      <c r="I458" s="37" t="s">
        <v>194</v>
      </c>
      <c r="J458" s="39"/>
      <c r="K458" s="38">
        <v>13336</v>
      </c>
      <c r="L458" s="38"/>
      <c r="M458" s="39"/>
      <c r="N458" s="39"/>
      <c r="O458" s="38">
        <v>27278</v>
      </c>
      <c r="P458" s="38"/>
      <c r="Q458" s="39"/>
      <c r="R458" s="39"/>
      <c r="S458" s="40" t="s">
        <v>757</v>
      </c>
      <c r="T458" s="40"/>
      <c r="U458" s="37" t="s">
        <v>194</v>
      </c>
      <c r="V458" s="39"/>
      <c r="W458" s="38">
        <v>27270</v>
      </c>
      <c r="X458" s="38"/>
      <c r="Y458" s="39"/>
    </row>
    <row r="459" spans="1:25">
      <c r="A459" s="13"/>
      <c r="B459" s="74"/>
      <c r="C459" s="38"/>
      <c r="D459" s="38"/>
      <c r="E459" s="39"/>
      <c r="F459" s="39"/>
      <c r="G459" s="40"/>
      <c r="H459" s="40"/>
      <c r="I459" s="37"/>
      <c r="J459" s="39"/>
      <c r="K459" s="38"/>
      <c r="L459" s="38"/>
      <c r="M459" s="39"/>
      <c r="N459" s="39"/>
      <c r="O459" s="38"/>
      <c r="P459" s="38"/>
      <c r="Q459" s="39"/>
      <c r="R459" s="39"/>
      <c r="S459" s="40"/>
      <c r="T459" s="40"/>
      <c r="U459" s="37"/>
      <c r="V459" s="39"/>
      <c r="W459" s="38"/>
      <c r="X459" s="38"/>
      <c r="Y459" s="39"/>
    </row>
    <row r="460" spans="1:25">
      <c r="A460" s="13"/>
      <c r="B460" s="75" t="s">
        <v>83</v>
      </c>
      <c r="C460" s="43" t="s">
        <v>192</v>
      </c>
      <c r="D460" s="43"/>
      <c r="E460" s="33"/>
      <c r="F460" s="33"/>
      <c r="G460" s="43" t="s">
        <v>192</v>
      </c>
      <c r="H460" s="43"/>
      <c r="I460" s="33"/>
      <c r="J460" s="33"/>
      <c r="K460" s="43" t="s">
        <v>192</v>
      </c>
      <c r="L460" s="43"/>
      <c r="M460" s="33"/>
      <c r="N460" s="33"/>
      <c r="O460" s="43" t="s">
        <v>192</v>
      </c>
      <c r="P460" s="43"/>
      <c r="Q460" s="33"/>
      <c r="R460" s="33"/>
      <c r="S460" s="43" t="s">
        <v>192</v>
      </c>
      <c r="T460" s="43"/>
      <c r="U460" s="33"/>
      <c r="V460" s="33"/>
      <c r="W460" s="43" t="s">
        <v>192</v>
      </c>
      <c r="X460" s="43"/>
      <c r="Y460" s="33"/>
    </row>
    <row r="461" spans="1:25">
      <c r="A461" s="13"/>
      <c r="B461" s="75"/>
      <c r="C461" s="43"/>
      <c r="D461" s="43"/>
      <c r="E461" s="33"/>
      <c r="F461" s="33"/>
      <c r="G461" s="43"/>
      <c r="H461" s="43"/>
      <c r="I461" s="33"/>
      <c r="J461" s="33"/>
      <c r="K461" s="43"/>
      <c r="L461" s="43"/>
      <c r="M461" s="33"/>
      <c r="N461" s="33"/>
      <c r="O461" s="43"/>
      <c r="P461" s="43"/>
      <c r="Q461" s="33"/>
      <c r="R461" s="33"/>
      <c r="S461" s="43"/>
      <c r="T461" s="43"/>
      <c r="U461" s="33"/>
      <c r="V461" s="33"/>
      <c r="W461" s="43"/>
      <c r="X461" s="43"/>
      <c r="Y461" s="33"/>
    </row>
    <row r="462" spans="1:25">
      <c r="A462" s="13"/>
      <c r="B462" s="74" t="s">
        <v>84</v>
      </c>
      <c r="C462" s="38">
        <v>2500</v>
      </c>
      <c r="D462" s="38"/>
      <c r="E462" s="39"/>
      <c r="F462" s="39"/>
      <c r="G462" s="40" t="s">
        <v>192</v>
      </c>
      <c r="H462" s="40"/>
      <c r="I462" s="39"/>
      <c r="J462" s="39"/>
      <c r="K462" s="38">
        <v>2500</v>
      </c>
      <c r="L462" s="38"/>
      <c r="M462" s="39"/>
      <c r="N462" s="39"/>
      <c r="O462" s="38">
        <v>4966</v>
      </c>
      <c r="P462" s="38"/>
      <c r="Q462" s="39"/>
      <c r="R462" s="39"/>
      <c r="S462" s="40" t="s">
        <v>192</v>
      </c>
      <c r="T462" s="40"/>
      <c r="U462" s="39"/>
      <c r="V462" s="39"/>
      <c r="W462" s="38">
        <v>4966</v>
      </c>
      <c r="X462" s="38"/>
      <c r="Y462" s="39"/>
    </row>
    <row r="463" spans="1:25" ht="15.75" thickBot="1">
      <c r="A463" s="13"/>
      <c r="B463" s="74"/>
      <c r="C463" s="53"/>
      <c r="D463" s="53"/>
      <c r="E463" s="54"/>
      <c r="F463" s="39"/>
      <c r="G463" s="55"/>
      <c r="H463" s="55"/>
      <c r="I463" s="54"/>
      <c r="J463" s="39"/>
      <c r="K463" s="53"/>
      <c r="L463" s="53"/>
      <c r="M463" s="54"/>
      <c r="N463" s="39"/>
      <c r="O463" s="53"/>
      <c r="P463" s="53"/>
      <c r="Q463" s="54"/>
      <c r="R463" s="39"/>
      <c r="S463" s="55"/>
      <c r="T463" s="55"/>
      <c r="U463" s="54"/>
      <c r="V463" s="39"/>
      <c r="W463" s="53"/>
      <c r="X463" s="53"/>
      <c r="Y463" s="54"/>
    </row>
    <row r="464" spans="1:25" ht="15.75" thickTop="1">
      <c r="A464" s="13"/>
      <c r="B464" s="75" t="s">
        <v>85</v>
      </c>
      <c r="C464" s="58">
        <v>126572</v>
      </c>
      <c r="D464" s="58"/>
      <c r="E464" s="34"/>
      <c r="F464" s="33"/>
      <c r="G464" s="61" t="s">
        <v>760</v>
      </c>
      <c r="H464" s="61"/>
      <c r="I464" s="56" t="s">
        <v>194</v>
      </c>
      <c r="J464" s="33"/>
      <c r="K464" s="58">
        <v>126291</v>
      </c>
      <c r="L464" s="58"/>
      <c r="M464" s="34"/>
      <c r="N464" s="33"/>
      <c r="O464" s="58">
        <v>238865</v>
      </c>
      <c r="P464" s="58"/>
      <c r="Q464" s="34"/>
      <c r="R464" s="33"/>
      <c r="S464" s="61" t="s">
        <v>760</v>
      </c>
      <c r="T464" s="61"/>
      <c r="U464" s="56" t="s">
        <v>194</v>
      </c>
      <c r="V464" s="33"/>
      <c r="W464" s="58">
        <v>238584</v>
      </c>
      <c r="X464" s="58"/>
      <c r="Y464" s="34"/>
    </row>
    <row r="465" spans="1:25" ht="15.75" thickBot="1">
      <c r="A465" s="13"/>
      <c r="B465" s="75"/>
      <c r="C465" s="45"/>
      <c r="D465" s="45"/>
      <c r="E465" s="46"/>
      <c r="F465" s="33"/>
      <c r="G465" s="47"/>
      <c r="H465" s="47"/>
      <c r="I465" s="48"/>
      <c r="J465" s="33"/>
      <c r="K465" s="45"/>
      <c r="L465" s="45"/>
      <c r="M465" s="46"/>
      <c r="N465" s="33"/>
      <c r="O465" s="45"/>
      <c r="P465" s="45"/>
      <c r="Q465" s="46"/>
      <c r="R465" s="33"/>
      <c r="S465" s="47"/>
      <c r="T465" s="47"/>
      <c r="U465" s="48"/>
      <c r="V465" s="33"/>
      <c r="W465" s="45"/>
      <c r="X465" s="45"/>
      <c r="Y465" s="46"/>
    </row>
    <row r="466" spans="1:25" ht="15.75" thickTop="1">
      <c r="A466" s="13"/>
      <c r="B466" s="74" t="s">
        <v>86</v>
      </c>
      <c r="C466" s="49">
        <v>18534</v>
      </c>
      <c r="D466" s="49"/>
      <c r="E466" s="50"/>
      <c r="F466" s="39"/>
      <c r="G466" s="51">
        <v>281</v>
      </c>
      <c r="H466" s="51"/>
      <c r="I466" s="50"/>
      <c r="J466" s="39"/>
      <c r="K466" s="49">
        <v>18815</v>
      </c>
      <c r="L466" s="49"/>
      <c r="M466" s="50"/>
      <c r="N466" s="39"/>
      <c r="O466" s="49">
        <v>27639</v>
      </c>
      <c r="P466" s="49"/>
      <c r="Q466" s="50"/>
      <c r="R466" s="39"/>
      <c r="S466" s="51">
        <v>281</v>
      </c>
      <c r="T466" s="51"/>
      <c r="U466" s="50"/>
      <c r="V466" s="39"/>
      <c r="W466" s="49">
        <v>27920</v>
      </c>
      <c r="X466" s="49"/>
      <c r="Y466" s="50"/>
    </row>
    <row r="467" spans="1:25">
      <c r="A467" s="13"/>
      <c r="B467" s="74"/>
      <c r="C467" s="38"/>
      <c r="D467" s="38"/>
      <c r="E467" s="39"/>
      <c r="F467" s="39"/>
      <c r="G467" s="40"/>
      <c r="H467" s="40"/>
      <c r="I467" s="39"/>
      <c r="J467" s="39"/>
      <c r="K467" s="38"/>
      <c r="L467" s="38"/>
      <c r="M467" s="39"/>
      <c r="N467" s="39"/>
      <c r="O467" s="38"/>
      <c r="P467" s="38"/>
      <c r="Q467" s="39"/>
      <c r="R467" s="39"/>
      <c r="S467" s="40"/>
      <c r="T467" s="40"/>
      <c r="U467" s="39"/>
      <c r="V467" s="39"/>
      <c r="W467" s="38"/>
      <c r="X467" s="38"/>
      <c r="Y467" s="39"/>
    </row>
    <row r="468" spans="1:25">
      <c r="A468" s="13"/>
      <c r="B468" s="75" t="s">
        <v>87</v>
      </c>
      <c r="C468" s="43"/>
      <c r="D468" s="43"/>
      <c r="E468" s="33"/>
      <c r="F468" s="33"/>
      <c r="G468" s="43"/>
      <c r="H468" s="43"/>
      <c r="I468" s="33"/>
      <c r="J468" s="33"/>
      <c r="K468" s="43"/>
      <c r="L468" s="43"/>
      <c r="M468" s="33"/>
      <c r="N468" s="33"/>
      <c r="O468" s="43"/>
      <c r="P468" s="43"/>
      <c r="Q468" s="33"/>
      <c r="R468" s="33"/>
      <c r="S468" s="43"/>
      <c r="T468" s="43"/>
      <c r="U468" s="33"/>
      <c r="V468" s="33"/>
      <c r="W468" s="43"/>
      <c r="X468" s="43"/>
      <c r="Y468" s="33"/>
    </row>
    <row r="469" spans="1:25">
      <c r="A469" s="13"/>
      <c r="B469" s="75"/>
      <c r="C469" s="43"/>
      <c r="D469" s="43"/>
      <c r="E469" s="33"/>
      <c r="F469" s="33"/>
      <c r="G469" s="43"/>
      <c r="H469" s="43"/>
      <c r="I469" s="33"/>
      <c r="J469" s="33"/>
      <c r="K469" s="43"/>
      <c r="L469" s="43"/>
      <c r="M469" s="33"/>
      <c r="N469" s="33"/>
      <c r="O469" s="43"/>
      <c r="P469" s="43"/>
      <c r="Q469" s="33"/>
      <c r="R469" s="33"/>
      <c r="S469" s="43"/>
      <c r="T469" s="43"/>
      <c r="U469" s="33"/>
      <c r="V469" s="33"/>
      <c r="W469" s="43"/>
      <c r="X469" s="43"/>
      <c r="Y469" s="33"/>
    </row>
    <row r="470" spans="1:25">
      <c r="A470" s="13"/>
      <c r="B470" s="74" t="s">
        <v>88</v>
      </c>
      <c r="C470" s="40">
        <v>229</v>
      </c>
      <c r="D470" s="40"/>
      <c r="E470" s="39"/>
      <c r="F470" s="39"/>
      <c r="G470" s="40" t="s">
        <v>192</v>
      </c>
      <c r="H470" s="40"/>
      <c r="I470" s="39"/>
      <c r="J470" s="39"/>
      <c r="K470" s="40">
        <v>229</v>
      </c>
      <c r="L470" s="40"/>
      <c r="M470" s="39"/>
      <c r="N470" s="39"/>
      <c r="O470" s="40">
        <v>918</v>
      </c>
      <c r="P470" s="40"/>
      <c r="Q470" s="39"/>
      <c r="R470" s="39"/>
      <c r="S470" s="40" t="s">
        <v>753</v>
      </c>
      <c r="T470" s="40"/>
      <c r="U470" s="37" t="s">
        <v>194</v>
      </c>
      <c r="V470" s="39"/>
      <c r="W470" s="40">
        <v>636</v>
      </c>
      <c r="X470" s="40"/>
      <c r="Y470" s="39"/>
    </row>
    <row r="471" spans="1:25">
      <c r="A471" s="13"/>
      <c r="B471" s="74"/>
      <c r="C471" s="40"/>
      <c r="D471" s="40"/>
      <c r="E471" s="39"/>
      <c r="F471" s="39"/>
      <c r="G471" s="40"/>
      <c r="H471" s="40"/>
      <c r="I471" s="39"/>
      <c r="J471" s="39"/>
      <c r="K471" s="40"/>
      <c r="L471" s="40"/>
      <c r="M471" s="39"/>
      <c r="N471" s="39"/>
      <c r="O471" s="40"/>
      <c r="P471" s="40"/>
      <c r="Q471" s="39"/>
      <c r="R471" s="39"/>
      <c r="S471" s="40"/>
      <c r="T471" s="40"/>
      <c r="U471" s="37"/>
      <c r="V471" s="39"/>
      <c r="W471" s="40"/>
      <c r="X471" s="40"/>
      <c r="Y471" s="39"/>
    </row>
    <row r="472" spans="1:25">
      <c r="A472" s="13"/>
      <c r="B472" s="75" t="s">
        <v>89</v>
      </c>
      <c r="C472" s="43" t="s">
        <v>761</v>
      </c>
      <c r="D472" s="43"/>
      <c r="E472" s="35" t="s">
        <v>194</v>
      </c>
      <c r="F472" s="33"/>
      <c r="G472" s="43" t="s">
        <v>192</v>
      </c>
      <c r="H472" s="43"/>
      <c r="I472" s="33"/>
      <c r="J472" s="33"/>
      <c r="K472" s="43" t="s">
        <v>761</v>
      </c>
      <c r="L472" s="43"/>
      <c r="M472" s="35" t="s">
        <v>194</v>
      </c>
      <c r="N472" s="33"/>
      <c r="O472" s="43" t="s">
        <v>762</v>
      </c>
      <c r="P472" s="43"/>
      <c r="Q472" s="35" t="s">
        <v>194</v>
      </c>
      <c r="R472" s="33"/>
      <c r="S472" s="43" t="s">
        <v>192</v>
      </c>
      <c r="T472" s="43"/>
      <c r="U472" s="33"/>
      <c r="V472" s="33"/>
      <c r="W472" s="43" t="s">
        <v>762</v>
      </c>
      <c r="X472" s="43"/>
      <c r="Y472" s="35" t="s">
        <v>194</v>
      </c>
    </row>
    <row r="473" spans="1:25">
      <c r="A473" s="13"/>
      <c r="B473" s="75"/>
      <c r="C473" s="43"/>
      <c r="D473" s="43"/>
      <c r="E473" s="35"/>
      <c r="F473" s="33"/>
      <c r="G473" s="43"/>
      <c r="H473" s="43"/>
      <c r="I473" s="33"/>
      <c r="J473" s="33"/>
      <c r="K473" s="43"/>
      <c r="L473" s="43"/>
      <c r="M473" s="35"/>
      <c r="N473" s="33"/>
      <c r="O473" s="43"/>
      <c r="P473" s="43"/>
      <c r="Q473" s="35"/>
      <c r="R473" s="33"/>
      <c r="S473" s="43"/>
      <c r="T473" s="43"/>
      <c r="U473" s="33"/>
      <c r="V473" s="33"/>
      <c r="W473" s="43"/>
      <c r="X473" s="43"/>
      <c r="Y473" s="35"/>
    </row>
    <row r="474" spans="1:25">
      <c r="A474" s="13"/>
      <c r="B474" s="74" t="s">
        <v>90</v>
      </c>
      <c r="C474" s="40" t="s">
        <v>244</v>
      </c>
      <c r="D474" s="40"/>
      <c r="E474" s="37" t="s">
        <v>194</v>
      </c>
      <c r="F474" s="39"/>
      <c r="G474" s="40" t="s">
        <v>763</v>
      </c>
      <c r="H474" s="40"/>
      <c r="I474" s="37" t="s">
        <v>194</v>
      </c>
      <c r="J474" s="39"/>
      <c r="K474" s="40" t="s">
        <v>764</v>
      </c>
      <c r="L474" s="40"/>
      <c r="M474" s="37" t="s">
        <v>194</v>
      </c>
      <c r="N474" s="39"/>
      <c r="O474" s="38">
        <v>2363</v>
      </c>
      <c r="P474" s="38"/>
      <c r="Q474" s="39"/>
      <c r="R474" s="39"/>
      <c r="S474" s="40" t="s">
        <v>763</v>
      </c>
      <c r="T474" s="40"/>
      <c r="U474" s="37" t="s">
        <v>194</v>
      </c>
      <c r="V474" s="39"/>
      <c r="W474" s="38">
        <v>2209</v>
      </c>
      <c r="X474" s="38"/>
      <c r="Y474" s="39"/>
    </row>
    <row r="475" spans="1:25">
      <c r="A475" s="13"/>
      <c r="B475" s="74"/>
      <c r="C475" s="40"/>
      <c r="D475" s="40"/>
      <c r="E475" s="37"/>
      <c r="F475" s="39"/>
      <c r="G475" s="40"/>
      <c r="H475" s="40"/>
      <c r="I475" s="37"/>
      <c r="J475" s="39"/>
      <c r="K475" s="40"/>
      <c r="L475" s="40"/>
      <c r="M475" s="37"/>
      <c r="N475" s="39"/>
      <c r="O475" s="38"/>
      <c r="P475" s="38"/>
      <c r="Q475" s="39"/>
      <c r="R475" s="39"/>
      <c r="S475" s="40"/>
      <c r="T475" s="40"/>
      <c r="U475" s="37"/>
      <c r="V475" s="39"/>
      <c r="W475" s="38"/>
      <c r="X475" s="38"/>
      <c r="Y475" s="39"/>
    </row>
    <row r="476" spans="1:25">
      <c r="A476" s="13"/>
      <c r="B476" s="75" t="s">
        <v>91</v>
      </c>
      <c r="C476" s="43">
        <v>1</v>
      </c>
      <c r="D476" s="43"/>
      <c r="E476" s="33"/>
      <c r="F476" s="33"/>
      <c r="G476" s="43" t="s">
        <v>192</v>
      </c>
      <c r="H476" s="43"/>
      <c r="I476" s="33"/>
      <c r="J476" s="33"/>
      <c r="K476" s="43">
        <v>1</v>
      </c>
      <c r="L476" s="43"/>
      <c r="M476" s="33"/>
      <c r="N476" s="33"/>
      <c r="O476" s="43">
        <v>7</v>
      </c>
      <c r="P476" s="43"/>
      <c r="Q476" s="33"/>
      <c r="R476" s="33"/>
      <c r="S476" s="43" t="s">
        <v>192</v>
      </c>
      <c r="T476" s="43"/>
      <c r="U476" s="33"/>
      <c r="V476" s="33"/>
      <c r="W476" s="43">
        <v>7</v>
      </c>
      <c r="X476" s="43"/>
      <c r="Y476" s="33"/>
    </row>
    <row r="477" spans="1:25" ht="15.75" thickBot="1">
      <c r="A477" s="13"/>
      <c r="B477" s="75"/>
      <c r="C477" s="47"/>
      <c r="D477" s="47"/>
      <c r="E477" s="46"/>
      <c r="F477" s="33"/>
      <c r="G477" s="47"/>
      <c r="H477" s="47"/>
      <c r="I477" s="46"/>
      <c r="J477" s="33"/>
      <c r="K477" s="47"/>
      <c r="L477" s="47"/>
      <c r="M477" s="46"/>
      <c r="N477" s="33"/>
      <c r="O477" s="47"/>
      <c r="P477" s="47"/>
      <c r="Q477" s="46"/>
      <c r="R477" s="33"/>
      <c r="S477" s="47"/>
      <c r="T477" s="47"/>
      <c r="U477" s="46"/>
      <c r="V477" s="33"/>
      <c r="W477" s="47"/>
      <c r="X477" s="47"/>
      <c r="Y477" s="46"/>
    </row>
    <row r="478" spans="1:25" ht="15.75" thickTop="1">
      <c r="A478" s="13"/>
      <c r="B478" s="74" t="s">
        <v>92</v>
      </c>
      <c r="C478" s="51" t="s">
        <v>765</v>
      </c>
      <c r="D478" s="51"/>
      <c r="E478" s="52" t="s">
        <v>194</v>
      </c>
      <c r="F478" s="39"/>
      <c r="G478" s="51" t="s">
        <v>763</v>
      </c>
      <c r="H478" s="51"/>
      <c r="I478" s="52" t="s">
        <v>194</v>
      </c>
      <c r="J478" s="39"/>
      <c r="K478" s="51" t="s">
        <v>766</v>
      </c>
      <c r="L478" s="51"/>
      <c r="M478" s="52" t="s">
        <v>194</v>
      </c>
      <c r="N478" s="39"/>
      <c r="O478" s="49">
        <v>3204</v>
      </c>
      <c r="P478" s="49"/>
      <c r="Q478" s="50"/>
      <c r="R478" s="39"/>
      <c r="S478" s="51" t="s">
        <v>767</v>
      </c>
      <c r="T478" s="51"/>
      <c r="U478" s="52" t="s">
        <v>194</v>
      </c>
      <c r="V478" s="39"/>
      <c r="W478" s="49">
        <v>2768</v>
      </c>
      <c r="X478" s="49"/>
      <c r="Y478" s="50"/>
    </row>
    <row r="479" spans="1:25" ht="15.75" thickBot="1">
      <c r="A479" s="13"/>
      <c r="B479" s="74"/>
      <c r="C479" s="55"/>
      <c r="D479" s="55"/>
      <c r="E479" s="69"/>
      <c r="F479" s="39"/>
      <c r="G479" s="55"/>
      <c r="H479" s="55"/>
      <c r="I479" s="69"/>
      <c r="J479" s="39"/>
      <c r="K479" s="55"/>
      <c r="L479" s="55"/>
      <c r="M479" s="69"/>
      <c r="N479" s="39"/>
      <c r="O479" s="53"/>
      <c r="P479" s="53"/>
      <c r="Q479" s="54"/>
      <c r="R479" s="39"/>
      <c r="S479" s="55"/>
      <c r="T479" s="55"/>
      <c r="U479" s="69"/>
      <c r="V479" s="39"/>
      <c r="W479" s="53"/>
      <c r="X479" s="53"/>
      <c r="Y479" s="54"/>
    </row>
    <row r="480" spans="1:25" ht="15.75" thickTop="1">
      <c r="A480" s="13"/>
      <c r="B480" s="75" t="s">
        <v>93</v>
      </c>
      <c r="C480" s="58">
        <v>19303</v>
      </c>
      <c r="D480" s="58"/>
      <c r="E480" s="34"/>
      <c r="F480" s="33"/>
      <c r="G480" s="61">
        <v>435</v>
      </c>
      <c r="H480" s="61"/>
      <c r="I480" s="34"/>
      <c r="J480" s="33"/>
      <c r="K480" s="58">
        <v>19738</v>
      </c>
      <c r="L480" s="58"/>
      <c r="M480" s="34"/>
      <c r="N480" s="33"/>
      <c r="O480" s="58">
        <v>24435</v>
      </c>
      <c r="P480" s="58"/>
      <c r="Q480" s="34"/>
      <c r="R480" s="33"/>
      <c r="S480" s="61">
        <v>717</v>
      </c>
      <c r="T480" s="61"/>
      <c r="U480" s="34"/>
      <c r="V480" s="33"/>
      <c r="W480" s="58">
        <v>25152</v>
      </c>
      <c r="X480" s="58"/>
      <c r="Y480" s="34"/>
    </row>
    <row r="481" spans="1:25">
      <c r="A481" s="13"/>
      <c r="B481" s="75"/>
      <c r="C481" s="42"/>
      <c r="D481" s="42"/>
      <c r="E481" s="33"/>
      <c r="F481" s="33"/>
      <c r="G481" s="43"/>
      <c r="H481" s="43"/>
      <c r="I481" s="33"/>
      <c r="J481" s="33"/>
      <c r="K481" s="42"/>
      <c r="L481" s="42"/>
      <c r="M481" s="33"/>
      <c r="N481" s="33"/>
      <c r="O481" s="42"/>
      <c r="P481" s="42"/>
      <c r="Q481" s="33"/>
      <c r="R481" s="33"/>
      <c r="S481" s="43"/>
      <c r="T481" s="43"/>
      <c r="U481" s="33"/>
      <c r="V481" s="33"/>
      <c r="W481" s="42"/>
      <c r="X481" s="42"/>
      <c r="Y481" s="33"/>
    </row>
    <row r="482" spans="1:25">
      <c r="A482" s="13"/>
      <c r="B482" s="74" t="s">
        <v>94</v>
      </c>
      <c r="C482" s="38">
        <v>6563</v>
      </c>
      <c r="D482" s="38"/>
      <c r="E482" s="39"/>
      <c r="F482" s="39"/>
      <c r="G482" s="40">
        <v>446</v>
      </c>
      <c r="H482" s="40"/>
      <c r="I482" s="39"/>
      <c r="J482" s="39"/>
      <c r="K482" s="38">
        <v>7009</v>
      </c>
      <c r="L482" s="38"/>
      <c r="M482" s="39"/>
      <c r="N482" s="39"/>
      <c r="O482" s="38">
        <v>8678</v>
      </c>
      <c r="P482" s="38"/>
      <c r="Q482" s="39"/>
      <c r="R482" s="39"/>
      <c r="S482" s="40">
        <v>446</v>
      </c>
      <c r="T482" s="40"/>
      <c r="U482" s="39"/>
      <c r="V482" s="39"/>
      <c r="W482" s="38">
        <v>9124</v>
      </c>
      <c r="X482" s="38"/>
      <c r="Y482" s="39"/>
    </row>
    <row r="483" spans="1:25" ht="15.75" thickBot="1">
      <c r="A483" s="13"/>
      <c r="B483" s="74"/>
      <c r="C483" s="53"/>
      <c r="D483" s="53"/>
      <c r="E483" s="54"/>
      <c r="F483" s="39"/>
      <c r="G483" s="55"/>
      <c r="H483" s="55"/>
      <c r="I483" s="54"/>
      <c r="J483" s="39"/>
      <c r="K483" s="53"/>
      <c r="L483" s="53"/>
      <c r="M483" s="54"/>
      <c r="N483" s="39"/>
      <c r="O483" s="53"/>
      <c r="P483" s="53"/>
      <c r="Q483" s="54"/>
      <c r="R483" s="39"/>
      <c r="S483" s="55"/>
      <c r="T483" s="55"/>
      <c r="U483" s="54"/>
      <c r="V483" s="39"/>
      <c r="W483" s="53"/>
      <c r="X483" s="53"/>
      <c r="Y483" s="54"/>
    </row>
    <row r="484" spans="1:25" ht="15.75" thickTop="1">
      <c r="A484" s="13"/>
      <c r="B484" s="75" t="s">
        <v>95</v>
      </c>
      <c r="C484" s="56" t="s">
        <v>191</v>
      </c>
      <c r="D484" s="58">
        <v>12740</v>
      </c>
      <c r="E484" s="34"/>
      <c r="F484" s="33"/>
      <c r="G484" s="56" t="s">
        <v>191</v>
      </c>
      <c r="H484" s="61" t="s">
        <v>768</v>
      </c>
      <c r="I484" s="56" t="s">
        <v>194</v>
      </c>
      <c r="J484" s="33"/>
      <c r="K484" s="56" t="s">
        <v>191</v>
      </c>
      <c r="L484" s="58">
        <v>12729</v>
      </c>
      <c r="M484" s="34"/>
      <c r="N484" s="33"/>
      <c r="O484" s="56" t="s">
        <v>191</v>
      </c>
      <c r="P484" s="58">
        <v>15757</v>
      </c>
      <c r="Q484" s="34"/>
      <c r="R484" s="33"/>
      <c r="S484" s="56" t="s">
        <v>191</v>
      </c>
      <c r="T484" s="61">
        <v>271</v>
      </c>
      <c r="U484" s="34"/>
      <c r="V484" s="33"/>
      <c r="W484" s="56" t="s">
        <v>191</v>
      </c>
      <c r="X484" s="58">
        <v>16028</v>
      </c>
      <c r="Y484" s="34"/>
    </row>
    <row r="485" spans="1:25" ht="15.75" thickBot="1">
      <c r="A485" s="13"/>
      <c r="B485" s="75"/>
      <c r="C485" s="57"/>
      <c r="D485" s="59"/>
      <c r="E485" s="60"/>
      <c r="F485" s="33"/>
      <c r="G485" s="57"/>
      <c r="H485" s="62"/>
      <c r="I485" s="57"/>
      <c r="J485" s="33"/>
      <c r="K485" s="57"/>
      <c r="L485" s="59"/>
      <c r="M485" s="60"/>
      <c r="N485" s="33"/>
      <c r="O485" s="57"/>
      <c r="P485" s="59"/>
      <c r="Q485" s="60"/>
      <c r="R485" s="33"/>
      <c r="S485" s="57"/>
      <c r="T485" s="62"/>
      <c r="U485" s="60"/>
      <c r="V485" s="33"/>
      <c r="W485" s="57"/>
      <c r="X485" s="59"/>
      <c r="Y485" s="60"/>
    </row>
    <row r="486" spans="1:25" ht="15.75" thickTop="1">
      <c r="A486" s="13"/>
      <c r="B486" s="74" t="s">
        <v>96</v>
      </c>
      <c r="C486" s="78"/>
      <c r="D486" s="78"/>
      <c r="E486" s="64"/>
      <c r="F486" s="39"/>
      <c r="G486" s="78"/>
      <c r="H486" s="78"/>
      <c r="I486" s="64"/>
      <c r="J486" s="39"/>
      <c r="K486" s="78"/>
      <c r="L486" s="78"/>
      <c r="M486" s="64"/>
      <c r="N486" s="39"/>
      <c r="O486" s="78"/>
      <c r="P486" s="78"/>
      <c r="Q486" s="64"/>
      <c r="R486" s="39"/>
      <c r="S486" s="78"/>
      <c r="T486" s="78"/>
      <c r="U486" s="64"/>
      <c r="V486" s="39"/>
      <c r="W486" s="78"/>
      <c r="X486" s="78"/>
      <c r="Y486" s="64"/>
    </row>
    <row r="487" spans="1:25">
      <c r="A487" s="13"/>
      <c r="B487" s="74"/>
      <c r="C487" s="40"/>
      <c r="D487" s="40"/>
      <c r="E487" s="39"/>
      <c r="F487" s="39"/>
      <c r="G487" s="40"/>
      <c r="H487" s="40"/>
      <c r="I487" s="39"/>
      <c r="J487" s="39"/>
      <c r="K487" s="40"/>
      <c r="L487" s="40"/>
      <c r="M487" s="39"/>
      <c r="N487" s="39"/>
      <c r="O487" s="40"/>
      <c r="P487" s="40"/>
      <c r="Q487" s="39"/>
      <c r="R487" s="39"/>
      <c r="S487" s="40"/>
      <c r="T487" s="40"/>
      <c r="U487" s="39"/>
      <c r="V487" s="39"/>
      <c r="W487" s="40"/>
      <c r="X487" s="40"/>
      <c r="Y487" s="39"/>
    </row>
    <row r="488" spans="1:25">
      <c r="A488" s="13"/>
      <c r="B488" s="75" t="s">
        <v>232</v>
      </c>
      <c r="C488" s="35" t="s">
        <v>191</v>
      </c>
      <c r="D488" s="43">
        <v>0.32</v>
      </c>
      <c r="E488" s="33"/>
      <c r="F488" s="33"/>
      <c r="G488" s="35" t="s">
        <v>191</v>
      </c>
      <c r="H488" s="43" t="s">
        <v>192</v>
      </c>
      <c r="I488" s="33"/>
      <c r="J488" s="33"/>
      <c r="K488" s="35" t="s">
        <v>191</v>
      </c>
      <c r="L488" s="43">
        <v>0.32</v>
      </c>
      <c r="M488" s="33"/>
      <c r="N488" s="33"/>
      <c r="O488" s="35" t="s">
        <v>191</v>
      </c>
      <c r="P488" s="43">
        <v>0.39</v>
      </c>
      <c r="Q488" s="33"/>
      <c r="R488" s="33"/>
      <c r="S488" s="35" t="s">
        <v>191</v>
      </c>
      <c r="T488" s="43">
        <v>0.01</v>
      </c>
      <c r="U488" s="33"/>
      <c r="V488" s="33"/>
      <c r="W488" s="35" t="s">
        <v>191</v>
      </c>
      <c r="X488" s="43">
        <v>0.4</v>
      </c>
      <c r="Y488" s="33"/>
    </row>
    <row r="489" spans="1:25">
      <c r="A489" s="13"/>
      <c r="B489" s="75"/>
      <c r="C489" s="35"/>
      <c r="D489" s="43"/>
      <c r="E489" s="33"/>
      <c r="F489" s="33"/>
      <c r="G489" s="35"/>
      <c r="H489" s="43"/>
      <c r="I489" s="33"/>
      <c r="J489" s="33"/>
      <c r="K489" s="35"/>
      <c r="L489" s="43"/>
      <c r="M489" s="33"/>
      <c r="N489" s="33"/>
      <c r="O489" s="35"/>
      <c r="P489" s="43"/>
      <c r="Q489" s="33"/>
      <c r="R489" s="33"/>
      <c r="S489" s="35"/>
      <c r="T489" s="43"/>
      <c r="U489" s="33"/>
      <c r="V489" s="33"/>
      <c r="W489" s="35"/>
      <c r="X489" s="43"/>
      <c r="Y489" s="33"/>
    </row>
    <row r="490" spans="1:25">
      <c r="A490" s="13"/>
      <c r="B490" s="74" t="s">
        <v>233</v>
      </c>
      <c r="C490" s="37" t="s">
        <v>191</v>
      </c>
      <c r="D490" s="40">
        <v>0.31</v>
      </c>
      <c r="E490" s="39"/>
      <c r="F490" s="39"/>
      <c r="G490" s="37" t="s">
        <v>191</v>
      </c>
      <c r="H490" s="40" t="s">
        <v>192</v>
      </c>
      <c r="I490" s="39"/>
      <c r="J490" s="39"/>
      <c r="K490" s="37" t="s">
        <v>191</v>
      </c>
      <c r="L490" s="40">
        <v>0.31</v>
      </c>
      <c r="M490" s="39"/>
      <c r="N490" s="39"/>
      <c r="O490" s="37" t="s">
        <v>191</v>
      </c>
      <c r="P490" s="40">
        <v>0.39</v>
      </c>
      <c r="Q490" s="39"/>
      <c r="R490" s="39"/>
      <c r="S490" s="37" t="s">
        <v>191</v>
      </c>
      <c r="T490" s="40">
        <v>0.01</v>
      </c>
      <c r="U490" s="39"/>
      <c r="V490" s="39"/>
      <c r="W490" s="37" t="s">
        <v>191</v>
      </c>
      <c r="X490" s="40">
        <v>0.39</v>
      </c>
      <c r="Y490" s="39"/>
    </row>
    <row r="491" spans="1:25">
      <c r="A491" s="13"/>
      <c r="B491" s="74"/>
      <c r="C491" s="37"/>
      <c r="D491" s="40"/>
      <c r="E491" s="39"/>
      <c r="F491" s="39"/>
      <c r="G491" s="37"/>
      <c r="H491" s="40"/>
      <c r="I491" s="39"/>
      <c r="J491" s="39"/>
      <c r="K491" s="37"/>
      <c r="L491" s="40"/>
      <c r="M491" s="39"/>
      <c r="N491" s="39"/>
      <c r="O491" s="37"/>
      <c r="P491" s="40"/>
      <c r="Q491" s="39"/>
      <c r="R491" s="39"/>
      <c r="S491" s="37"/>
      <c r="T491" s="40"/>
      <c r="U491" s="39"/>
      <c r="V491" s="39"/>
      <c r="W491" s="37"/>
      <c r="X491" s="40"/>
      <c r="Y491" s="39"/>
    </row>
    <row r="492" spans="1:25">
      <c r="A492" s="13"/>
      <c r="B492" s="75" t="s">
        <v>100</v>
      </c>
      <c r="C492" s="43"/>
      <c r="D492" s="43"/>
      <c r="E492" s="33"/>
      <c r="F492" s="33"/>
      <c r="G492" s="43"/>
      <c r="H492" s="43"/>
      <c r="I492" s="33"/>
      <c r="J492" s="33"/>
      <c r="K492" s="33"/>
      <c r="L492" s="33"/>
      <c r="M492" s="33"/>
      <c r="N492" s="33"/>
      <c r="O492" s="43"/>
      <c r="P492" s="43"/>
      <c r="Q492" s="33"/>
      <c r="R492" s="33"/>
      <c r="S492" s="43"/>
      <c r="T492" s="43"/>
      <c r="U492" s="33"/>
      <c r="V492" s="33"/>
      <c r="W492" s="33"/>
      <c r="X492" s="33"/>
      <c r="Y492" s="33"/>
    </row>
    <row r="493" spans="1:25">
      <c r="A493" s="13"/>
      <c r="B493" s="75"/>
      <c r="C493" s="43"/>
      <c r="D493" s="43"/>
      <c r="E493" s="33"/>
      <c r="F493" s="33"/>
      <c r="G493" s="43"/>
      <c r="H493" s="43"/>
      <c r="I493" s="33"/>
      <c r="J493" s="33"/>
      <c r="K493" s="33"/>
      <c r="L493" s="33"/>
      <c r="M493" s="33"/>
      <c r="N493" s="33"/>
      <c r="O493" s="43"/>
      <c r="P493" s="43"/>
      <c r="Q493" s="33"/>
      <c r="R493" s="33"/>
      <c r="S493" s="43"/>
      <c r="T493" s="43"/>
      <c r="U493" s="33"/>
      <c r="V493" s="33"/>
      <c r="W493" s="33"/>
      <c r="X493" s="33"/>
      <c r="Y493" s="33"/>
    </row>
    <row r="494" spans="1:25">
      <c r="A494" s="13"/>
      <c r="B494" s="74" t="s">
        <v>232</v>
      </c>
      <c r="C494" s="38">
        <v>40175</v>
      </c>
      <c r="D494" s="38"/>
      <c r="E494" s="39"/>
      <c r="F494" s="39"/>
      <c r="G494" s="38">
        <v>40175</v>
      </c>
      <c r="H494" s="38"/>
      <c r="I494" s="39"/>
      <c r="J494" s="39"/>
      <c r="K494" s="38">
        <v>40175</v>
      </c>
      <c r="L494" s="38"/>
      <c r="M494" s="39"/>
      <c r="N494" s="39"/>
      <c r="O494" s="38">
        <v>39963</v>
      </c>
      <c r="P494" s="38"/>
      <c r="Q494" s="39"/>
      <c r="R494" s="39"/>
      <c r="S494" s="38">
        <v>39963</v>
      </c>
      <c r="T494" s="38"/>
      <c r="U494" s="39"/>
      <c r="V494" s="39"/>
      <c r="W494" s="38">
        <v>39963</v>
      </c>
      <c r="X494" s="38"/>
      <c r="Y494" s="39"/>
    </row>
    <row r="495" spans="1:25">
      <c r="A495" s="13"/>
      <c r="B495" s="74"/>
      <c r="C495" s="38"/>
      <c r="D495" s="38"/>
      <c r="E495" s="39"/>
      <c r="F495" s="39"/>
      <c r="G495" s="38"/>
      <c r="H495" s="38"/>
      <c r="I495" s="39"/>
      <c r="J495" s="39"/>
      <c r="K495" s="38"/>
      <c r="L495" s="38"/>
      <c r="M495" s="39"/>
      <c r="N495" s="39"/>
      <c r="O495" s="38"/>
      <c r="P495" s="38"/>
      <c r="Q495" s="39"/>
      <c r="R495" s="39"/>
      <c r="S495" s="38"/>
      <c r="T495" s="38"/>
      <c r="U495" s="39"/>
      <c r="V495" s="39"/>
      <c r="W495" s="38"/>
      <c r="X495" s="38"/>
      <c r="Y495" s="39"/>
    </row>
    <row r="496" spans="1:25">
      <c r="A496" s="13"/>
      <c r="B496" s="75" t="s">
        <v>233</v>
      </c>
      <c r="C496" s="42">
        <v>40798</v>
      </c>
      <c r="D496" s="42"/>
      <c r="E496" s="33"/>
      <c r="F496" s="33"/>
      <c r="G496" s="42">
        <v>40798</v>
      </c>
      <c r="H496" s="42"/>
      <c r="I496" s="33"/>
      <c r="J496" s="33"/>
      <c r="K496" s="42">
        <v>40798</v>
      </c>
      <c r="L496" s="42"/>
      <c r="M496" s="33"/>
      <c r="N496" s="33"/>
      <c r="O496" s="42">
        <v>40648</v>
      </c>
      <c r="P496" s="42"/>
      <c r="Q496" s="33"/>
      <c r="R496" s="33"/>
      <c r="S496" s="42">
        <v>40648</v>
      </c>
      <c r="T496" s="42"/>
      <c r="U496" s="33"/>
      <c r="V496" s="33"/>
      <c r="W496" s="42">
        <v>40648</v>
      </c>
      <c r="X496" s="42"/>
      <c r="Y496" s="33"/>
    </row>
    <row r="497" spans="1:25">
      <c r="A497" s="13"/>
      <c r="B497" s="75"/>
      <c r="C497" s="42"/>
      <c r="D497" s="42"/>
      <c r="E497" s="33"/>
      <c r="F497" s="33"/>
      <c r="G497" s="42"/>
      <c r="H497" s="42"/>
      <c r="I497" s="33"/>
      <c r="J497" s="33"/>
      <c r="K497" s="42"/>
      <c r="L497" s="42"/>
      <c r="M497" s="33"/>
      <c r="N497" s="33"/>
      <c r="O497" s="42"/>
      <c r="P497" s="42"/>
      <c r="Q497" s="33"/>
      <c r="R497" s="33"/>
      <c r="S497" s="42"/>
      <c r="T497" s="42"/>
      <c r="U497" s="33"/>
      <c r="V497" s="33"/>
      <c r="W497" s="42"/>
      <c r="X497" s="42"/>
      <c r="Y497" s="33"/>
    </row>
    <row r="498" spans="1:25">
      <c r="A498" s="13"/>
      <c r="B498" s="87"/>
      <c r="C498" s="87"/>
      <c r="D498" s="87"/>
      <c r="E498" s="87"/>
      <c r="F498" s="87"/>
      <c r="G498" s="87"/>
      <c r="H498" s="87"/>
      <c r="I498" s="87"/>
      <c r="J498" s="87"/>
      <c r="K498" s="87"/>
      <c r="L498" s="87"/>
      <c r="M498" s="87"/>
      <c r="N498" s="87"/>
      <c r="O498" s="87"/>
      <c r="P498" s="87"/>
      <c r="Q498" s="87"/>
      <c r="R498" s="87"/>
      <c r="S498" s="87"/>
      <c r="T498" s="87"/>
      <c r="U498" s="87"/>
      <c r="V498" s="87"/>
      <c r="W498" s="87"/>
      <c r="X498" s="87"/>
      <c r="Y498" s="87"/>
    </row>
    <row r="499" spans="1:25">
      <c r="A499" s="13"/>
      <c r="B499" s="87"/>
      <c r="C499" s="87"/>
      <c r="D499" s="87"/>
      <c r="E499" s="87"/>
      <c r="F499" s="87"/>
      <c r="G499" s="87"/>
      <c r="H499" s="87"/>
      <c r="I499" s="87"/>
      <c r="J499" s="87"/>
      <c r="K499" s="87"/>
      <c r="L499" s="87"/>
      <c r="M499" s="87"/>
      <c r="N499" s="87"/>
      <c r="O499" s="87"/>
      <c r="P499" s="87"/>
      <c r="Q499" s="87"/>
      <c r="R499" s="87"/>
      <c r="S499" s="87"/>
      <c r="T499" s="87"/>
      <c r="U499" s="87"/>
      <c r="V499" s="87"/>
      <c r="W499" s="87"/>
      <c r="X499" s="87"/>
      <c r="Y499" s="87"/>
    </row>
    <row r="500" spans="1:25">
      <c r="A500" s="13"/>
      <c r="B500" s="87"/>
      <c r="C500" s="87"/>
      <c r="D500" s="87"/>
      <c r="E500" s="87"/>
      <c r="F500" s="87"/>
      <c r="G500" s="87"/>
      <c r="H500" s="87"/>
      <c r="I500" s="87"/>
      <c r="J500" s="87"/>
      <c r="K500" s="87"/>
      <c r="L500" s="87"/>
      <c r="M500" s="87"/>
      <c r="N500" s="87"/>
      <c r="O500" s="87"/>
      <c r="P500" s="87"/>
      <c r="Q500" s="87"/>
      <c r="R500" s="87"/>
      <c r="S500" s="87"/>
      <c r="T500" s="87"/>
      <c r="U500" s="87"/>
      <c r="V500" s="87"/>
      <c r="W500" s="87"/>
      <c r="X500" s="87"/>
      <c r="Y500" s="87"/>
    </row>
    <row r="501" spans="1:25">
      <c r="A501" s="13"/>
      <c r="B501" s="87"/>
      <c r="C501" s="87"/>
      <c r="D501" s="87"/>
      <c r="E501" s="87"/>
      <c r="F501" s="87"/>
      <c r="G501" s="87"/>
      <c r="H501" s="87"/>
      <c r="I501" s="87"/>
      <c r="J501" s="87"/>
      <c r="K501" s="87"/>
      <c r="L501" s="87"/>
      <c r="M501" s="87"/>
      <c r="N501" s="87"/>
      <c r="O501" s="87"/>
      <c r="P501" s="87"/>
      <c r="Q501" s="87"/>
      <c r="R501" s="87"/>
      <c r="S501" s="87"/>
      <c r="T501" s="87"/>
      <c r="U501" s="87"/>
      <c r="V501" s="87"/>
      <c r="W501" s="87"/>
      <c r="X501" s="87"/>
      <c r="Y501" s="87"/>
    </row>
    <row r="502" spans="1:25">
      <c r="A502" s="13"/>
      <c r="B502" s="87"/>
      <c r="C502" s="87"/>
      <c r="D502" s="87"/>
      <c r="E502" s="87"/>
      <c r="F502" s="87"/>
      <c r="G502" s="87"/>
      <c r="H502" s="87"/>
      <c r="I502" s="87"/>
      <c r="J502" s="87"/>
      <c r="K502" s="87"/>
      <c r="L502" s="87"/>
      <c r="M502" s="87"/>
      <c r="N502" s="87"/>
      <c r="O502" s="87"/>
      <c r="P502" s="87"/>
      <c r="Q502" s="87"/>
      <c r="R502" s="87"/>
      <c r="S502" s="87"/>
      <c r="T502" s="87"/>
      <c r="U502" s="87"/>
      <c r="V502" s="87"/>
      <c r="W502" s="87"/>
      <c r="X502" s="87"/>
      <c r="Y502" s="87"/>
    </row>
    <row r="503" spans="1:25">
      <c r="A503" s="13"/>
      <c r="B503" s="87"/>
      <c r="C503" s="87"/>
      <c r="D503" s="87"/>
      <c r="E503" s="87"/>
      <c r="F503" s="87"/>
      <c r="G503" s="87"/>
      <c r="H503" s="87"/>
      <c r="I503" s="87"/>
      <c r="J503" s="87"/>
      <c r="K503" s="87"/>
      <c r="L503" s="87"/>
      <c r="M503" s="87"/>
      <c r="N503" s="87"/>
      <c r="O503" s="87"/>
      <c r="P503" s="87"/>
      <c r="Q503" s="87"/>
      <c r="R503" s="87"/>
      <c r="S503" s="87"/>
      <c r="T503" s="87"/>
      <c r="U503" s="87"/>
      <c r="V503" s="87"/>
      <c r="W503" s="87"/>
      <c r="X503" s="87"/>
      <c r="Y503" s="87"/>
    </row>
    <row r="504" spans="1:25">
      <c r="A504" s="13"/>
      <c r="B504" s="87"/>
      <c r="C504" s="87"/>
      <c r="D504" s="87"/>
      <c r="E504" s="87"/>
      <c r="F504" s="87"/>
      <c r="G504" s="87"/>
      <c r="H504" s="87"/>
      <c r="I504" s="87"/>
      <c r="J504" s="87"/>
      <c r="K504" s="87"/>
      <c r="L504" s="87"/>
      <c r="M504" s="87"/>
      <c r="N504" s="87"/>
      <c r="O504" s="87"/>
      <c r="P504" s="87"/>
      <c r="Q504" s="87"/>
      <c r="R504" s="87"/>
      <c r="S504" s="87"/>
      <c r="T504" s="87"/>
      <c r="U504" s="87"/>
      <c r="V504" s="87"/>
      <c r="W504" s="87"/>
      <c r="X504" s="87"/>
      <c r="Y504" s="87"/>
    </row>
    <row r="505" spans="1:25">
      <c r="A505" s="13"/>
      <c r="B505" s="87"/>
      <c r="C505" s="87"/>
      <c r="D505" s="87"/>
      <c r="E505" s="87"/>
      <c r="F505" s="87"/>
      <c r="G505" s="87"/>
      <c r="H505" s="87"/>
      <c r="I505" s="87"/>
      <c r="J505" s="87"/>
      <c r="K505" s="87"/>
      <c r="L505" s="87"/>
      <c r="M505" s="87"/>
      <c r="N505" s="87"/>
      <c r="O505" s="87"/>
      <c r="P505" s="87"/>
      <c r="Q505" s="87"/>
      <c r="R505" s="87"/>
      <c r="S505" s="87"/>
      <c r="T505" s="87"/>
      <c r="U505" s="87"/>
      <c r="V505" s="87"/>
      <c r="W505" s="87"/>
      <c r="X505" s="87"/>
      <c r="Y505" s="87"/>
    </row>
    <row r="506" spans="1:25">
      <c r="A506" s="13"/>
      <c r="B506" s="87"/>
      <c r="C506" s="87"/>
      <c r="D506" s="87"/>
      <c r="E506" s="87"/>
      <c r="F506" s="87"/>
      <c r="G506" s="87"/>
      <c r="H506" s="87"/>
      <c r="I506" s="87"/>
      <c r="J506" s="87"/>
      <c r="K506" s="87"/>
      <c r="L506" s="87"/>
      <c r="M506" s="87"/>
      <c r="N506" s="87"/>
      <c r="O506" s="87"/>
      <c r="P506" s="87"/>
      <c r="Q506" s="87"/>
      <c r="R506" s="87"/>
      <c r="S506" s="87"/>
      <c r="T506" s="87"/>
      <c r="U506" s="87"/>
      <c r="V506" s="87"/>
      <c r="W506" s="87"/>
      <c r="X506" s="87"/>
      <c r="Y506" s="87"/>
    </row>
    <row r="507" spans="1:25">
      <c r="A507" s="13"/>
      <c r="B507" s="87"/>
      <c r="C507" s="87"/>
      <c r="D507" s="87"/>
      <c r="E507" s="87"/>
      <c r="F507" s="87"/>
      <c r="G507" s="87"/>
      <c r="H507" s="87"/>
      <c r="I507" s="87"/>
      <c r="J507" s="87"/>
      <c r="K507" s="87"/>
      <c r="L507" s="87"/>
      <c r="M507" s="87"/>
      <c r="N507" s="87"/>
      <c r="O507" s="87"/>
      <c r="P507" s="87"/>
      <c r="Q507" s="87"/>
      <c r="R507" s="87"/>
      <c r="S507" s="87"/>
      <c r="T507" s="87"/>
      <c r="U507" s="87"/>
      <c r="V507" s="87"/>
      <c r="W507" s="87"/>
      <c r="X507" s="87"/>
      <c r="Y507" s="87"/>
    </row>
    <row r="508" spans="1:25">
      <c r="A508" s="13"/>
      <c r="B508" s="87"/>
      <c r="C508" s="87"/>
      <c r="D508" s="87"/>
      <c r="E508" s="87"/>
      <c r="F508" s="87"/>
      <c r="G508" s="87"/>
      <c r="H508" s="87"/>
      <c r="I508" s="87"/>
      <c r="J508" s="87"/>
      <c r="K508" s="87"/>
      <c r="L508" s="87"/>
      <c r="M508" s="87"/>
      <c r="N508" s="87"/>
      <c r="O508" s="87"/>
      <c r="P508" s="87"/>
      <c r="Q508" s="87"/>
      <c r="R508" s="87"/>
      <c r="S508" s="87"/>
      <c r="T508" s="87"/>
      <c r="U508" s="87"/>
      <c r="V508" s="87"/>
      <c r="W508" s="87"/>
      <c r="X508" s="87"/>
      <c r="Y508" s="87"/>
    </row>
    <row r="509" spans="1:25">
      <c r="A509" s="13"/>
      <c r="B509" s="87"/>
      <c r="C509" s="87"/>
      <c r="D509" s="87"/>
      <c r="E509" s="87"/>
      <c r="F509" s="87"/>
      <c r="G509" s="87"/>
      <c r="H509" s="87"/>
      <c r="I509" s="87"/>
      <c r="J509" s="87"/>
      <c r="K509" s="87"/>
      <c r="L509" s="87"/>
      <c r="M509" s="87"/>
      <c r="N509" s="87"/>
      <c r="O509" s="87"/>
      <c r="P509" s="87"/>
      <c r="Q509" s="87"/>
      <c r="R509" s="87"/>
      <c r="S509" s="87"/>
      <c r="T509" s="87"/>
      <c r="U509" s="87"/>
      <c r="V509" s="87"/>
      <c r="W509" s="87"/>
      <c r="X509" s="87"/>
      <c r="Y509" s="87"/>
    </row>
    <row r="510" spans="1:25">
      <c r="A510" s="13"/>
      <c r="B510" s="87"/>
      <c r="C510" s="87"/>
      <c r="D510" s="87"/>
      <c r="E510" s="87"/>
      <c r="F510" s="87"/>
      <c r="G510" s="87"/>
      <c r="H510" s="87"/>
      <c r="I510" s="87"/>
      <c r="J510" s="87"/>
      <c r="K510" s="87"/>
      <c r="L510" s="87"/>
      <c r="M510" s="87"/>
      <c r="N510" s="87"/>
      <c r="O510" s="87"/>
      <c r="P510" s="87"/>
      <c r="Q510" s="87"/>
      <c r="R510" s="87"/>
      <c r="S510" s="87"/>
      <c r="T510" s="87"/>
      <c r="U510" s="87"/>
      <c r="V510" s="87"/>
      <c r="W510" s="87"/>
      <c r="X510" s="87"/>
      <c r="Y510" s="87"/>
    </row>
    <row r="511" spans="1:25">
      <c r="A511" s="13"/>
      <c r="B511" s="87"/>
      <c r="C511" s="87"/>
      <c r="D511" s="87"/>
      <c r="E511" s="87"/>
      <c r="F511" s="87"/>
      <c r="G511" s="87"/>
      <c r="H511" s="87"/>
      <c r="I511" s="87"/>
      <c r="J511" s="87"/>
      <c r="K511" s="87"/>
      <c r="L511" s="87"/>
      <c r="M511" s="87"/>
      <c r="N511" s="87"/>
      <c r="O511" s="87"/>
      <c r="P511" s="87"/>
      <c r="Q511" s="87"/>
      <c r="R511" s="87"/>
      <c r="S511" s="87"/>
      <c r="T511" s="87"/>
      <c r="U511" s="87"/>
      <c r="V511" s="87"/>
      <c r="W511" s="87"/>
      <c r="X511" s="87"/>
      <c r="Y511" s="87"/>
    </row>
    <row r="512" spans="1:25">
      <c r="A512" s="13"/>
      <c r="B512" s="87"/>
      <c r="C512" s="87"/>
      <c r="D512" s="87"/>
      <c r="E512" s="87"/>
      <c r="F512" s="87"/>
      <c r="G512" s="87"/>
      <c r="H512" s="87"/>
      <c r="I512" s="87"/>
      <c r="J512" s="87"/>
      <c r="K512" s="87"/>
      <c r="L512" s="87"/>
      <c r="M512" s="87"/>
      <c r="N512" s="87"/>
      <c r="O512" s="87"/>
      <c r="P512" s="87"/>
      <c r="Q512" s="87"/>
      <c r="R512" s="87"/>
      <c r="S512" s="87"/>
      <c r="T512" s="87"/>
      <c r="U512" s="87"/>
      <c r="V512" s="87"/>
      <c r="W512" s="87"/>
      <c r="X512" s="87"/>
      <c r="Y512" s="87"/>
    </row>
    <row r="513" spans="1:25">
      <c r="A513" s="13"/>
      <c r="B513" s="87"/>
      <c r="C513" s="87"/>
      <c r="D513" s="87"/>
      <c r="E513" s="87"/>
      <c r="F513" s="87"/>
      <c r="G513" s="87"/>
      <c r="H513" s="87"/>
      <c r="I513" s="87"/>
      <c r="J513" s="87"/>
      <c r="K513" s="87"/>
      <c r="L513" s="87"/>
      <c r="M513" s="87"/>
      <c r="N513" s="87"/>
      <c r="O513" s="87"/>
      <c r="P513" s="87"/>
      <c r="Q513" s="87"/>
      <c r="R513" s="87"/>
      <c r="S513" s="87"/>
      <c r="T513" s="87"/>
      <c r="U513" s="87"/>
      <c r="V513" s="87"/>
      <c r="W513" s="87"/>
      <c r="X513" s="87"/>
      <c r="Y513" s="87"/>
    </row>
    <row r="514" spans="1:25">
      <c r="A514" s="13"/>
      <c r="B514" s="87"/>
      <c r="C514" s="87"/>
      <c r="D514" s="87"/>
      <c r="E514" s="87"/>
      <c r="F514" s="87"/>
      <c r="G514" s="87"/>
      <c r="H514" s="87"/>
      <c r="I514" s="87"/>
      <c r="J514" s="87"/>
      <c r="K514" s="87"/>
      <c r="L514" s="87"/>
      <c r="M514" s="87"/>
      <c r="N514" s="87"/>
      <c r="O514" s="87"/>
      <c r="P514" s="87"/>
      <c r="Q514" s="87"/>
      <c r="R514" s="87"/>
      <c r="S514" s="87"/>
      <c r="T514" s="87"/>
      <c r="U514" s="87"/>
      <c r="V514" s="87"/>
      <c r="W514" s="87"/>
      <c r="X514" s="87"/>
      <c r="Y514" s="87"/>
    </row>
    <row r="515" spans="1:25">
      <c r="A515" s="13"/>
      <c r="B515" s="87"/>
      <c r="C515" s="87"/>
      <c r="D515" s="87"/>
      <c r="E515" s="87"/>
      <c r="F515" s="87"/>
      <c r="G515" s="87"/>
      <c r="H515" s="87"/>
      <c r="I515" s="87"/>
      <c r="J515" s="87"/>
      <c r="K515" s="87"/>
      <c r="L515" s="87"/>
      <c r="M515" s="87"/>
      <c r="N515" s="87"/>
      <c r="O515" s="87"/>
      <c r="P515" s="87"/>
      <c r="Q515" s="87"/>
      <c r="R515" s="87"/>
      <c r="S515" s="87"/>
      <c r="T515" s="87"/>
      <c r="U515" s="87"/>
      <c r="V515" s="87"/>
      <c r="W515" s="87"/>
      <c r="X515" s="87"/>
      <c r="Y515" s="87"/>
    </row>
    <row r="516" spans="1:25">
      <c r="A516" s="13"/>
      <c r="B516" s="88" t="s">
        <v>183</v>
      </c>
      <c r="C516" s="88"/>
      <c r="D516" s="88"/>
      <c r="E516" s="88"/>
      <c r="F516" s="88"/>
      <c r="G516" s="88"/>
      <c r="H516" s="88"/>
      <c r="I516" s="88"/>
      <c r="J516" s="88"/>
      <c r="K516" s="88"/>
      <c r="L516" s="88"/>
      <c r="M516" s="88"/>
      <c r="N516" s="88"/>
      <c r="O516" s="88"/>
      <c r="P516" s="88"/>
      <c r="Q516" s="88"/>
      <c r="R516" s="88"/>
      <c r="S516" s="88"/>
      <c r="T516" s="88"/>
      <c r="U516" s="88"/>
      <c r="V516" s="88"/>
      <c r="W516" s="88"/>
      <c r="X516" s="88"/>
      <c r="Y516" s="88"/>
    </row>
    <row r="517" spans="1:25">
      <c r="A517" s="13"/>
      <c r="B517" s="88" t="s">
        <v>216</v>
      </c>
      <c r="C517" s="88"/>
      <c r="D517" s="88"/>
      <c r="E517" s="88"/>
      <c r="F517" s="88"/>
      <c r="G517" s="88"/>
      <c r="H517" s="88"/>
      <c r="I517" s="88"/>
      <c r="J517" s="88"/>
      <c r="K517" s="88"/>
      <c r="L517" s="88"/>
      <c r="M517" s="88"/>
      <c r="N517" s="88"/>
      <c r="O517" s="88"/>
      <c r="P517" s="88"/>
      <c r="Q517" s="88"/>
      <c r="R517" s="88"/>
      <c r="S517" s="88"/>
      <c r="T517" s="88"/>
      <c r="U517" s="88"/>
      <c r="V517" s="88"/>
      <c r="W517" s="88"/>
      <c r="X517" s="88"/>
      <c r="Y517" s="88"/>
    </row>
    <row r="518" spans="1:25">
      <c r="A518" s="13"/>
      <c r="B518" s="89" t="s">
        <v>217</v>
      </c>
      <c r="C518" s="89"/>
      <c r="D518" s="89"/>
      <c r="E518" s="89"/>
      <c r="F518" s="89"/>
      <c r="G518" s="89"/>
      <c r="H518" s="89"/>
      <c r="I518" s="89"/>
      <c r="J518" s="89"/>
      <c r="K518" s="89"/>
      <c r="L518" s="89"/>
      <c r="M518" s="89"/>
      <c r="N518" s="89"/>
      <c r="O518" s="89"/>
      <c r="P518" s="89"/>
      <c r="Q518" s="89"/>
      <c r="R518" s="89"/>
      <c r="S518" s="89"/>
      <c r="T518" s="89"/>
      <c r="U518" s="89"/>
      <c r="V518" s="89"/>
      <c r="W518" s="89"/>
      <c r="X518" s="89"/>
      <c r="Y518" s="89"/>
    </row>
    <row r="519" spans="1:25">
      <c r="A519" s="13"/>
      <c r="B519" s="75"/>
      <c r="C519" s="75"/>
      <c r="D519" s="75"/>
      <c r="E519" s="75"/>
      <c r="F519" s="75"/>
      <c r="G519" s="75"/>
      <c r="H519" s="75"/>
      <c r="I519" s="75"/>
      <c r="J519" s="75"/>
      <c r="K519" s="75"/>
      <c r="L519" s="75"/>
      <c r="M519" s="75"/>
      <c r="N519" s="75"/>
      <c r="O519" s="75"/>
      <c r="P519" s="75"/>
      <c r="Q519" s="75"/>
      <c r="R519" s="75"/>
      <c r="S519" s="75"/>
      <c r="T519" s="75"/>
      <c r="U519" s="75"/>
      <c r="V519" s="75"/>
      <c r="W519" s="75"/>
      <c r="X519" s="75"/>
      <c r="Y519" s="75"/>
    </row>
    <row r="520" spans="1:25">
      <c r="A520" s="13"/>
      <c r="B520" s="28"/>
      <c r="C520" s="28"/>
      <c r="D520" s="28"/>
      <c r="E520" s="28"/>
      <c r="F520" s="28"/>
      <c r="G520" s="28"/>
      <c r="H520" s="28"/>
      <c r="I520" s="28"/>
      <c r="J520" s="28"/>
      <c r="K520" s="28"/>
      <c r="L520" s="28"/>
      <c r="M520" s="28"/>
      <c r="N520" s="28"/>
      <c r="O520" s="28"/>
      <c r="P520" s="28"/>
      <c r="Q520" s="28"/>
      <c r="R520" s="28"/>
      <c r="S520" s="28"/>
      <c r="T520" s="28"/>
      <c r="U520" s="28"/>
      <c r="V520" s="28"/>
      <c r="W520" s="28"/>
      <c r="X520" s="28"/>
      <c r="Y520" s="28"/>
    </row>
    <row r="521" spans="1:25">
      <c r="A521" s="13"/>
      <c r="B521" s="15"/>
      <c r="C521" s="15"/>
      <c r="D521" s="15"/>
      <c r="E521" s="15"/>
      <c r="F521" s="15"/>
      <c r="G521" s="15"/>
      <c r="H521" s="15"/>
      <c r="I521" s="15"/>
      <c r="J521" s="15"/>
      <c r="K521" s="15"/>
      <c r="L521" s="15"/>
      <c r="M521" s="15"/>
      <c r="N521" s="15"/>
      <c r="O521" s="15"/>
      <c r="P521" s="15"/>
      <c r="Q521" s="15"/>
      <c r="R521" s="15"/>
      <c r="S521" s="15"/>
      <c r="T521" s="15"/>
      <c r="U521" s="15"/>
      <c r="V521" s="15"/>
      <c r="W521" s="15"/>
      <c r="X521" s="15"/>
      <c r="Y521" s="15"/>
    </row>
    <row r="522" spans="1:25" ht="15.75" thickBot="1">
      <c r="A522" s="13"/>
      <c r="B522" s="16"/>
      <c r="C522" s="164" t="s">
        <v>769</v>
      </c>
      <c r="D522" s="164"/>
      <c r="E522" s="164"/>
      <c r="F522" s="164"/>
      <c r="G522" s="164"/>
      <c r="H522" s="164"/>
      <c r="I522" s="164"/>
      <c r="J522" s="164"/>
      <c r="K522" s="164"/>
      <c r="L522" s="164"/>
      <c r="M522" s="164"/>
      <c r="N522" s="18"/>
      <c r="O522" s="164" t="s">
        <v>770</v>
      </c>
      <c r="P522" s="164"/>
      <c r="Q522" s="164"/>
      <c r="R522" s="164"/>
      <c r="S522" s="164"/>
      <c r="T522" s="164"/>
      <c r="U522" s="164"/>
      <c r="V522" s="164"/>
      <c r="W522" s="164"/>
      <c r="X522" s="164"/>
      <c r="Y522" s="164"/>
    </row>
    <row r="523" spans="1:25" ht="16.5" thickTop="1" thickBot="1">
      <c r="A523" s="13"/>
      <c r="B523" s="16"/>
      <c r="C523" s="165" t="s">
        <v>187</v>
      </c>
      <c r="D523" s="165"/>
      <c r="E523" s="165"/>
      <c r="F523" s="18"/>
      <c r="G523" s="165" t="s">
        <v>188</v>
      </c>
      <c r="H523" s="165"/>
      <c r="I523" s="165"/>
      <c r="J523" s="18"/>
      <c r="K523" s="165" t="s">
        <v>189</v>
      </c>
      <c r="L523" s="165"/>
      <c r="M523" s="165"/>
      <c r="N523" s="18"/>
      <c r="O523" s="165" t="s">
        <v>187</v>
      </c>
      <c r="P523" s="165"/>
      <c r="Q523" s="165"/>
      <c r="R523" s="18"/>
      <c r="S523" s="165" t="s">
        <v>188</v>
      </c>
      <c r="T523" s="165"/>
      <c r="U523" s="165"/>
      <c r="V523" s="18"/>
      <c r="W523" s="165" t="s">
        <v>189</v>
      </c>
      <c r="X523" s="165"/>
      <c r="Y523" s="165"/>
    </row>
    <row r="524" spans="1:25" ht="15.75" thickTop="1">
      <c r="A524" s="13"/>
      <c r="B524" s="12" t="s">
        <v>76</v>
      </c>
      <c r="C524" s="56"/>
      <c r="D524" s="56"/>
      <c r="E524" s="56"/>
      <c r="F524" s="18"/>
      <c r="G524" s="56"/>
      <c r="H524" s="56"/>
      <c r="I524" s="56"/>
      <c r="J524" s="18"/>
      <c r="K524" s="56"/>
      <c r="L524" s="56"/>
      <c r="M524" s="56"/>
      <c r="N524" s="18"/>
      <c r="O524" s="56"/>
      <c r="P524" s="56"/>
      <c r="Q524" s="56"/>
      <c r="R524" s="18"/>
      <c r="S524" s="56"/>
      <c r="T524" s="56"/>
      <c r="U524" s="56"/>
      <c r="V524" s="18"/>
      <c r="W524" s="56"/>
      <c r="X524" s="56"/>
      <c r="Y524" s="56"/>
    </row>
    <row r="525" spans="1:25">
      <c r="A525" s="13"/>
      <c r="B525" s="74" t="s">
        <v>77</v>
      </c>
      <c r="C525" s="37" t="s">
        <v>191</v>
      </c>
      <c r="D525" s="38">
        <v>64295</v>
      </c>
      <c r="E525" s="39"/>
      <c r="F525" s="39"/>
      <c r="G525" s="37" t="s">
        <v>191</v>
      </c>
      <c r="H525" s="40" t="s">
        <v>192</v>
      </c>
      <c r="I525" s="39"/>
      <c r="J525" s="39"/>
      <c r="K525" s="37" t="s">
        <v>191</v>
      </c>
      <c r="L525" s="38">
        <v>64295</v>
      </c>
      <c r="M525" s="39"/>
      <c r="N525" s="39"/>
      <c r="O525" s="37" t="s">
        <v>191</v>
      </c>
      <c r="P525" s="38">
        <v>172272</v>
      </c>
      <c r="Q525" s="39"/>
      <c r="R525" s="39"/>
      <c r="S525" s="37" t="s">
        <v>191</v>
      </c>
      <c r="T525" s="40" t="s">
        <v>192</v>
      </c>
      <c r="U525" s="39"/>
      <c r="V525" s="39"/>
      <c r="W525" s="37" t="s">
        <v>191</v>
      </c>
      <c r="X525" s="38">
        <v>172272</v>
      </c>
      <c r="Y525" s="39"/>
    </row>
    <row r="526" spans="1:25">
      <c r="A526" s="13"/>
      <c r="B526" s="74"/>
      <c r="C526" s="37"/>
      <c r="D526" s="38"/>
      <c r="E526" s="39"/>
      <c r="F526" s="39"/>
      <c r="G526" s="37"/>
      <c r="H526" s="40"/>
      <c r="I526" s="39"/>
      <c r="J526" s="39"/>
      <c r="K526" s="37"/>
      <c r="L526" s="38"/>
      <c r="M526" s="39"/>
      <c r="N526" s="39"/>
      <c r="O526" s="37"/>
      <c r="P526" s="38"/>
      <c r="Q526" s="39"/>
      <c r="R526" s="39"/>
      <c r="S526" s="37"/>
      <c r="T526" s="40"/>
      <c r="U526" s="39"/>
      <c r="V526" s="39"/>
      <c r="W526" s="37"/>
      <c r="X526" s="38"/>
      <c r="Y526" s="39"/>
    </row>
    <row r="527" spans="1:25">
      <c r="A527" s="13"/>
      <c r="B527" s="75" t="s">
        <v>78</v>
      </c>
      <c r="C527" s="42">
        <v>77651</v>
      </c>
      <c r="D527" s="42"/>
      <c r="E527" s="33"/>
      <c r="F527" s="33"/>
      <c r="G527" s="43" t="s">
        <v>192</v>
      </c>
      <c r="H527" s="43"/>
      <c r="I527" s="33"/>
      <c r="J527" s="33"/>
      <c r="K527" s="42">
        <v>77651</v>
      </c>
      <c r="L527" s="42"/>
      <c r="M527" s="33"/>
      <c r="N527" s="33"/>
      <c r="O527" s="42">
        <v>236178</v>
      </c>
      <c r="P527" s="42"/>
      <c r="Q527" s="33"/>
      <c r="R527" s="33"/>
      <c r="S527" s="43" t="s">
        <v>192</v>
      </c>
      <c r="T527" s="43"/>
      <c r="U527" s="33"/>
      <c r="V527" s="33"/>
      <c r="W527" s="42">
        <v>236178</v>
      </c>
      <c r="X527" s="42"/>
      <c r="Y527" s="33"/>
    </row>
    <row r="528" spans="1:25" ht="15.75" thickBot="1">
      <c r="A528" s="13"/>
      <c r="B528" s="75"/>
      <c r="C528" s="45"/>
      <c r="D528" s="45"/>
      <c r="E528" s="46"/>
      <c r="F528" s="33"/>
      <c r="G528" s="47"/>
      <c r="H528" s="47"/>
      <c r="I528" s="46"/>
      <c r="J528" s="33"/>
      <c r="K528" s="45"/>
      <c r="L528" s="45"/>
      <c r="M528" s="46"/>
      <c r="N528" s="33"/>
      <c r="O528" s="45"/>
      <c r="P528" s="45"/>
      <c r="Q528" s="46"/>
      <c r="R528" s="33"/>
      <c r="S528" s="47"/>
      <c r="T528" s="47"/>
      <c r="U528" s="46"/>
      <c r="V528" s="33"/>
      <c r="W528" s="45"/>
      <c r="X528" s="45"/>
      <c r="Y528" s="46"/>
    </row>
    <row r="529" spans="1:25" ht="15.75" thickTop="1">
      <c r="A529" s="13"/>
      <c r="B529" s="37"/>
      <c r="C529" s="49">
        <v>141946</v>
      </c>
      <c r="D529" s="49"/>
      <c r="E529" s="50"/>
      <c r="F529" s="39"/>
      <c r="G529" s="51" t="s">
        <v>192</v>
      </c>
      <c r="H529" s="51"/>
      <c r="I529" s="50"/>
      <c r="J529" s="39"/>
      <c r="K529" s="49">
        <v>141946</v>
      </c>
      <c r="L529" s="49"/>
      <c r="M529" s="50"/>
      <c r="N529" s="39"/>
      <c r="O529" s="49">
        <v>408450</v>
      </c>
      <c r="P529" s="49"/>
      <c r="Q529" s="50"/>
      <c r="R529" s="39"/>
      <c r="S529" s="51" t="s">
        <v>192</v>
      </c>
      <c r="T529" s="51"/>
      <c r="U529" s="50"/>
      <c r="V529" s="39"/>
      <c r="W529" s="49">
        <v>408450</v>
      </c>
      <c r="X529" s="49"/>
      <c r="Y529" s="50"/>
    </row>
    <row r="530" spans="1:25">
      <c r="A530" s="13"/>
      <c r="B530" s="37"/>
      <c r="C530" s="38"/>
      <c r="D530" s="38"/>
      <c r="E530" s="39"/>
      <c r="F530" s="39"/>
      <c r="G530" s="40"/>
      <c r="H530" s="40"/>
      <c r="I530" s="39"/>
      <c r="J530" s="39"/>
      <c r="K530" s="76"/>
      <c r="L530" s="76"/>
      <c r="M530" s="77"/>
      <c r="N530" s="39"/>
      <c r="O530" s="38"/>
      <c r="P530" s="38"/>
      <c r="Q530" s="39"/>
      <c r="R530" s="39"/>
      <c r="S530" s="40"/>
      <c r="T530" s="40"/>
      <c r="U530" s="39"/>
      <c r="V530" s="39"/>
      <c r="W530" s="76"/>
      <c r="X530" s="76"/>
      <c r="Y530" s="77"/>
    </row>
    <row r="531" spans="1:25">
      <c r="A531" s="13"/>
      <c r="B531" s="75" t="s">
        <v>220</v>
      </c>
      <c r="C531" s="43"/>
      <c r="D531" s="43"/>
      <c r="E531" s="33"/>
      <c r="F531" s="33"/>
      <c r="G531" s="43"/>
      <c r="H531" s="43"/>
      <c r="I531" s="33"/>
      <c r="J531" s="33"/>
      <c r="K531" s="43"/>
      <c r="L531" s="43"/>
      <c r="M531" s="33"/>
      <c r="N531" s="33"/>
      <c r="O531" s="43"/>
      <c r="P531" s="43"/>
      <c r="Q531" s="33"/>
      <c r="R531" s="33"/>
      <c r="S531" s="43"/>
      <c r="T531" s="43"/>
      <c r="U531" s="33"/>
      <c r="V531" s="33"/>
      <c r="W531" s="43"/>
      <c r="X531" s="43"/>
      <c r="Y531" s="33"/>
    </row>
    <row r="532" spans="1:25">
      <c r="A532" s="13"/>
      <c r="B532" s="75"/>
      <c r="C532" s="43"/>
      <c r="D532" s="43"/>
      <c r="E532" s="33"/>
      <c r="F532" s="33"/>
      <c r="G532" s="43"/>
      <c r="H532" s="43"/>
      <c r="I532" s="33"/>
      <c r="J532" s="33"/>
      <c r="K532" s="43"/>
      <c r="L532" s="43"/>
      <c r="M532" s="33"/>
      <c r="N532" s="33"/>
      <c r="O532" s="43"/>
      <c r="P532" s="43"/>
      <c r="Q532" s="33"/>
      <c r="R532" s="33"/>
      <c r="S532" s="43"/>
      <c r="T532" s="43"/>
      <c r="U532" s="33"/>
      <c r="V532" s="33"/>
      <c r="W532" s="43"/>
      <c r="X532" s="43"/>
      <c r="Y532" s="33"/>
    </row>
    <row r="533" spans="1:25">
      <c r="A533" s="13"/>
      <c r="B533" s="74" t="s">
        <v>80</v>
      </c>
      <c r="C533" s="40"/>
      <c r="D533" s="40"/>
      <c r="E533" s="39"/>
      <c r="F533" s="39"/>
      <c r="G533" s="40"/>
      <c r="H533" s="40"/>
      <c r="I533" s="39"/>
      <c r="J533" s="39"/>
      <c r="K533" s="40"/>
      <c r="L533" s="40"/>
      <c r="M533" s="39"/>
      <c r="N533" s="39"/>
      <c r="O533" s="40"/>
      <c r="P533" s="40"/>
      <c r="Q533" s="39"/>
      <c r="R533" s="39"/>
      <c r="S533" s="40"/>
      <c r="T533" s="40"/>
      <c r="U533" s="39"/>
      <c r="V533" s="39"/>
      <c r="W533" s="40"/>
      <c r="X533" s="40"/>
      <c r="Y533" s="39"/>
    </row>
    <row r="534" spans="1:25">
      <c r="A534" s="13"/>
      <c r="B534" s="74"/>
      <c r="C534" s="40"/>
      <c r="D534" s="40"/>
      <c r="E534" s="39"/>
      <c r="F534" s="39"/>
      <c r="G534" s="40"/>
      <c r="H534" s="40"/>
      <c r="I534" s="39"/>
      <c r="J534" s="39"/>
      <c r="K534" s="40"/>
      <c r="L534" s="40"/>
      <c r="M534" s="39"/>
      <c r="N534" s="39"/>
      <c r="O534" s="40"/>
      <c r="P534" s="40"/>
      <c r="Q534" s="39"/>
      <c r="R534" s="39"/>
      <c r="S534" s="40"/>
      <c r="T534" s="40"/>
      <c r="U534" s="39"/>
      <c r="V534" s="39"/>
      <c r="W534" s="40"/>
      <c r="X534" s="40"/>
      <c r="Y534" s="39"/>
    </row>
    <row r="535" spans="1:25">
      <c r="A535" s="13"/>
      <c r="B535" s="75" t="s">
        <v>77</v>
      </c>
      <c r="C535" s="42">
        <v>48712</v>
      </c>
      <c r="D535" s="42"/>
      <c r="E535" s="33"/>
      <c r="F535" s="33"/>
      <c r="G535" s="43" t="s">
        <v>192</v>
      </c>
      <c r="H535" s="43"/>
      <c r="I535" s="33"/>
      <c r="J535" s="33"/>
      <c r="K535" s="42">
        <v>48712</v>
      </c>
      <c r="L535" s="42"/>
      <c r="M535" s="33"/>
      <c r="N535" s="33"/>
      <c r="O535" s="42">
        <v>131011</v>
      </c>
      <c r="P535" s="42"/>
      <c r="Q535" s="33"/>
      <c r="R535" s="33"/>
      <c r="S535" s="43" t="s">
        <v>757</v>
      </c>
      <c r="T535" s="43"/>
      <c r="U535" s="35" t="s">
        <v>194</v>
      </c>
      <c r="V535" s="33"/>
      <c r="W535" s="42">
        <v>131003</v>
      </c>
      <c r="X535" s="42"/>
      <c r="Y535" s="33"/>
    </row>
    <row r="536" spans="1:25">
      <c r="A536" s="13"/>
      <c r="B536" s="75"/>
      <c r="C536" s="42"/>
      <c r="D536" s="42"/>
      <c r="E536" s="33"/>
      <c r="F536" s="33"/>
      <c r="G536" s="43"/>
      <c r="H536" s="43"/>
      <c r="I536" s="33"/>
      <c r="J536" s="33"/>
      <c r="K536" s="42"/>
      <c r="L536" s="42"/>
      <c r="M536" s="33"/>
      <c r="N536" s="33"/>
      <c r="O536" s="42"/>
      <c r="P536" s="42"/>
      <c r="Q536" s="33"/>
      <c r="R536" s="33"/>
      <c r="S536" s="43"/>
      <c r="T536" s="43"/>
      <c r="U536" s="35"/>
      <c r="V536" s="33"/>
      <c r="W536" s="42"/>
      <c r="X536" s="42"/>
      <c r="Y536" s="33"/>
    </row>
    <row r="537" spans="1:25">
      <c r="A537" s="13"/>
      <c r="B537" s="74" t="s">
        <v>78</v>
      </c>
      <c r="C537" s="38">
        <v>63735</v>
      </c>
      <c r="D537" s="38"/>
      <c r="E537" s="39"/>
      <c r="F537" s="39"/>
      <c r="G537" s="40" t="s">
        <v>192</v>
      </c>
      <c r="H537" s="40"/>
      <c r="I537" s="39"/>
      <c r="J537" s="39"/>
      <c r="K537" s="38">
        <v>63735</v>
      </c>
      <c r="L537" s="38"/>
      <c r="M537" s="39"/>
      <c r="N537" s="39"/>
      <c r="O537" s="38">
        <v>188057</v>
      </c>
      <c r="P537" s="38"/>
      <c r="Q537" s="39"/>
      <c r="R537" s="39"/>
      <c r="S537" s="40" t="s">
        <v>758</v>
      </c>
      <c r="T537" s="40"/>
      <c r="U537" s="37" t="s">
        <v>194</v>
      </c>
      <c r="V537" s="39"/>
      <c r="W537" s="38">
        <v>187792</v>
      </c>
      <c r="X537" s="38"/>
      <c r="Y537" s="39"/>
    </row>
    <row r="538" spans="1:25" ht="15.75" thickBot="1">
      <c r="A538" s="13"/>
      <c r="B538" s="74"/>
      <c r="C538" s="53"/>
      <c r="D538" s="53"/>
      <c r="E538" s="54"/>
      <c r="F538" s="39"/>
      <c r="G538" s="55"/>
      <c r="H538" s="55"/>
      <c r="I538" s="54"/>
      <c r="J538" s="39"/>
      <c r="K538" s="53"/>
      <c r="L538" s="53"/>
      <c r="M538" s="54"/>
      <c r="N538" s="39"/>
      <c r="O538" s="53"/>
      <c r="P538" s="53"/>
      <c r="Q538" s="54"/>
      <c r="R538" s="39"/>
      <c r="S538" s="55"/>
      <c r="T538" s="55"/>
      <c r="U538" s="69"/>
      <c r="V538" s="39"/>
      <c r="W538" s="53"/>
      <c r="X538" s="53"/>
      <c r="Y538" s="54"/>
    </row>
    <row r="539" spans="1:25" ht="15.75" thickTop="1">
      <c r="A539" s="13"/>
      <c r="B539" s="35"/>
      <c r="C539" s="58">
        <v>112447</v>
      </c>
      <c r="D539" s="58"/>
      <c r="E539" s="34"/>
      <c r="F539" s="33"/>
      <c r="G539" s="61" t="s">
        <v>192</v>
      </c>
      <c r="H539" s="61"/>
      <c r="I539" s="34"/>
      <c r="J539" s="33"/>
      <c r="K539" s="58">
        <v>112447</v>
      </c>
      <c r="L539" s="58"/>
      <c r="M539" s="34"/>
      <c r="N539" s="33"/>
      <c r="O539" s="58">
        <v>319068</v>
      </c>
      <c r="P539" s="58"/>
      <c r="Q539" s="34"/>
      <c r="R539" s="33"/>
      <c r="S539" s="61" t="s">
        <v>759</v>
      </c>
      <c r="T539" s="61"/>
      <c r="U539" s="56" t="s">
        <v>194</v>
      </c>
      <c r="V539" s="33"/>
      <c r="W539" s="58">
        <v>318795</v>
      </c>
      <c r="X539" s="58"/>
      <c r="Y539" s="34"/>
    </row>
    <row r="540" spans="1:25">
      <c r="A540" s="13"/>
      <c r="B540" s="35"/>
      <c r="C540" s="42"/>
      <c r="D540" s="42"/>
      <c r="E540" s="33"/>
      <c r="F540" s="33"/>
      <c r="G540" s="43"/>
      <c r="H540" s="43"/>
      <c r="I540" s="33"/>
      <c r="J540" s="33"/>
      <c r="K540" s="42"/>
      <c r="L540" s="42"/>
      <c r="M540" s="33"/>
      <c r="N540" s="33"/>
      <c r="O540" s="42"/>
      <c r="P540" s="42"/>
      <c r="Q540" s="33"/>
      <c r="R540" s="33"/>
      <c r="S540" s="43"/>
      <c r="T540" s="43"/>
      <c r="U540" s="35"/>
      <c r="V540" s="33"/>
      <c r="W540" s="42"/>
      <c r="X540" s="42"/>
      <c r="Y540" s="33"/>
    </row>
    <row r="541" spans="1:25">
      <c r="A541" s="13"/>
      <c r="B541" s="74" t="s">
        <v>82</v>
      </c>
      <c r="C541" s="38">
        <v>10668</v>
      </c>
      <c r="D541" s="38"/>
      <c r="E541" s="39"/>
      <c r="F541" s="39"/>
      <c r="G541" s="40" t="s">
        <v>192</v>
      </c>
      <c r="H541" s="40"/>
      <c r="I541" s="39"/>
      <c r="J541" s="39"/>
      <c r="K541" s="38">
        <v>10668</v>
      </c>
      <c r="L541" s="38"/>
      <c r="M541" s="39"/>
      <c r="N541" s="39"/>
      <c r="O541" s="38">
        <v>37946</v>
      </c>
      <c r="P541" s="38"/>
      <c r="Q541" s="39"/>
      <c r="R541" s="39"/>
      <c r="S541" s="40" t="s">
        <v>757</v>
      </c>
      <c r="T541" s="40"/>
      <c r="U541" s="37" t="s">
        <v>194</v>
      </c>
      <c r="V541" s="39"/>
      <c r="W541" s="38">
        <v>37938</v>
      </c>
      <c r="X541" s="38"/>
      <c r="Y541" s="39"/>
    </row>
    <row r="542" spans="1:25">
      <c r="A542" s="13"/>
      <c r="B542" s="74"/>
      <c r="C542" s="38"/>
      <c r="D542" s="38"/>
      <c r="E542" s="39"/>
      <c r="F542" s="39"/>
      <c r="G542" s="40"/>
      <c r="H542" s="40"/>
      <c r="I542" s="39"/>
      <c r="J542" s="39"/>
      <c r="K542" s="38"/>
      <c r="L542" s="38"/>
      <c r="M542" s="39"/>
      <c r="N542" s="39"/>
      <c r="O542" s="38"/>
      <c r="P542" s="38"/>
      <c r="Q542" s="39"/>
      <c r="R542" s="39"/>
      <c r="S542" s="40"/>
      <c r="T542" s="40"/>
      <c r="U542" s="37"/>
      <c r="V542" s="39"/>
      <c r="W542" s="38"/>
      <c r="X542" s="38"/>
      <c r="Y542" s="39"/>
    </row>
    <row r="543" spans="1:25">
      <c r="A543" s="13"/>
      <c r="B543" s="75" t="s">
        <v>83</v>
      </c>
      <c r="C543" s="43" t="s">
        <v>192</v>
      </c>
      <c r="D543" s="43"/>
      <c r="E543" s="33"/>
      <c r="F543" s="33"/>
      <c r="G543" s="43" t="s">
        <v>192</v>
      </c>
      <c r="H543" s="43"/>
      <c r="I543" s="33"/>
      <c r="J543" s="33"/>
      <c r="K543" s="43" t="s">
        <v>192</v>
      </c>
      <c r="L543" s="43"/>
      <c r="M543" s="33"/>
      <c r="N543" s="33"/>
      <c r="O543" s="43" t="s">
        <v>192</v>
      </c>
      <c r="P543" s="43"/>
      <c r="Q543" s="33"/>
      <c r="R543" s="33"/>
      <c r="S543" s="43" t="s">
        <v>192</v>
      </c>
      <c r="T543" s="43"/>
      <c r="U543" s="33"/>
      <c r="V543" s="33"/>
      <c r="W543" s="43" t="s">
        <v>192</v>
      </c>
      <c r="X543" s="43"/>
      <c r="Y543" s="33"/>
    </row>
    <row r="544" spans="1:25">
      <c r="A544" s="13"/>
      <c r="B544" s="75"/>
      <c r="C544" s="43"/>
      <c r="D544" s="43"/>
      <c r="E544" s="33"/>
      <c r="F544" s="33"/>
      <c r="G544" s="43"/>
      <c r="H544" s="43"/>
      <c r="I544" s="33"/>
      <c r="J544" s="33"/>
      <c r="K544" s="43"/>
      <c r="L544" s="43"/>
      <c r="M544" s="33"/>
      <c r="N544" s="33"/>
      <c r="O544" s="43"/>
      <c r="P544" s="43"/>
      <c r="Q544" s="33"/>
      <c r="R544" s="33"/>
      <c r="S544" s="43"/>
      <c r="T544" s="43"/>
      <c r="U544" s="33"/>
      <c r="V544" s="33"/>
      <c r="W544" s="43"/>
      <c r="X544" s="43"/>
      <c r="Y544" s="33"/>
    </row>
    <row r="545" spans="1:25">
      <c r="A545" s="13"/>
      <c r="B545" s="74" t="s">
        <v>84</v>
      </c>
      <c r="C545" s="38">
        <v>1853</v>
      </c>
      <c r="D545" s="38"/>
      <c r="E545" s="39"/>
      <c r="F545" s="39"/>
      <c r="G545" s="40" t="s">
        <v>192</v>
      </c>
      <c r="H545" s="40"/>
      <c r="I545" s="39"/>
      <c r="J545" s="39"/>
      <c r="K545" s="38">
        <v>1853</v>
      </c>
      <c r="L545" s="38"/>
      <c r="M545" s="39"/>
      <c r="N545" s="39"/>
      <c r="O545" s="38">
        <v>6819</v>
      </c>
      <c r="P545" s="38"/>
      <c r="Q545" s="39"/>
      <c r="R545" s="39"/>
      <c r="S545" s="40" t="s">
        <v>192</v>
      </c>
      <c r="T545" s="40"/>
      <c r="U545" s="39"/>
      <c r="V545" s="39"/>
      <c r="W545" s="38">
        <v>6819</v>
      </c>
      <c r="X545" s="38"/>
      <c r="Y545" s="39"/>
    </row>
    <row r="546" spans="1:25" ht="15.75" thickBot="1">
      <c r="A546" s="13"/>
      <c r="B546" s="74"/>
      <c r="C546" s="53"/>
      <c r="D546" s="53"/>
      <c r="E546" s="54"/>
      <c r="F546" s="39"/>
      <c r="G546" s="55"/>
      <c r="H546" s="55"/>
      <c r="I546" s="54"/>
      <c r="J546" s="39"/>
      <c r="K546" s="53"/>
      <c r="L546" s="53"/>
      <c r="M546" s="54"/>
      <c r="N546" s="39"/>
      <c r="O546" s="53"/>
      <c r="P546" s="53"/>
      <c r="Q546" s="54"/>
      <c r="R546" s="39"/>
      <c r="S546" s="55"/>
      <c r="T546" s="55"/>
      <c r="U546" s="54"/>
      <c r="V546" s="39"/>
      <c r="W546" s="53"/>
      <c r="X546" s="53"/>
      <c r="Y546" s="54"/>
    </row>
    <row r="547" spans="1:25" ht="15.75" thickTop="1">
      <c r="A547" s="13"/>
      <c r="B547" s="75" t="s">
        <v>85</v>
      </c>
      <c r="C547" s="58">
        <v>124968</v>
      </c>
      <c r="D547" s="58"/>
      <c r="E547" s="34"/>
      <c r="F547" s="33"/>
      <c r="G547" s="61" t="s">
        <v>192</v>
      </c>
      <c r="H547" s="61"/>
      <c r="I547" s="34"/>
      <c r="J547" s="33"/>
      <c r="K547" s="58">
        <v>124968</v>
      </c>
      <c r="L547" s="58"/>
      <c r="M547" s="34"/>
      <c r="N547" s="33"/>
      <c r="O547" s="58">
        <v>363833</v>
      </c>
      <c r="P547" s="58"/>
      <c r="Q547" s="34"/>
      <c r="R547" s="33"/>
      <c r="S547" s="61" t="s">
        <v>760</v>
      </c>
      <c r="T547" s="61"/>
      <c r="U547" s="56" t="s">
        <v>194</v>
      </c>
      <c r="V547" s="33"/>
      <c r="W547" s="58">
        <v>363552</v>
      </c>
      <c r="X547" s="58"/>
      <c r="Y547" s="34"/>
    </row>
    <row r="548" spans="1:25" ht="15.75" thickBot="1">
      <c r="A548" s="13"/>
      <c r="B548" s="75"/>
      <c r="C548" s="45"/>
      <c r="D548" s="45"/>
      <c r="E548" s="46"/>
      <c r="F548" s="33"/>
      <c r="G548" s="47"/>
      <c r="H548" s="47"/>
      <c r="I548" s="46"/>
      <c r="J548" s="33"/>
      <c r="K548" s="45"/>
      <c r="L548" s="45"/>
      <c r="M548" s="46"/>
      <c r="N548" s="33"/>
      <c r="O548" s="45"/>
      <c r="P548" s="45"/>
      <c r="Q548" s="46"/>
      <c r="R548" s="33"/>
      <c r="S548" s="47"/>
      <c r="T548" s="47"/>
      <c r="U548" s="48"/>
      <c r="V548" s="33"/>
      <c r="W548" s="45"/>
      <c r="X548" s="45"/>
      <c r="Y548" s="46"/>
    </row>
    <row r="549" spans="1:25" ht="15.75" thickTop="1">
      <c r="A549" s="13"/>
      <c r="B549" s="74" t="s">
        <v>86</v>
      </c>
      <c r="C549" s="49">
        <v>16978</v>
      </c>
      <c r="D549" s="49"/>
      <c r="E549" s="50"/>
      <c r="F549" s="39"/>
      <c r="G549" s="51" t="s">
        <v>192</v>
      </c>
      <c r="H549" s="51"/>
      <c r="I549" s="50"/>
      <c r="J549" s="39"/>
      <c r="K549" s="49">
        <v>16978</v>
      </c>
      <c r="L549" s="49"/>
      <c r="M549" s="50"/>
      <c r="N549" s="39"/>
      <c r="O549" s="49">
        <v>44617</v>
      </c>
      <c r="P549" s="49"/>
      <c r="Q549" s="50"/>
      <c r="R549" s="39"/>
      <c r="S549" s="51">
        <v>281</v>
      </c>
      <c r="T549" s="51"/>
      <c r="U549" s="50"/>
      <c r="V549" s="39"/>
      <c r="W549" s="49">
        <v>44898</v>
      </c>
      <c r="X549" s="49"/>
      <c r="Y549" s="50"/>
    </row>
    <row r="550" spans="1:25">
      <c r="A550" s="13"/>
      <c r="B550" s="74"/>
      <c r="C550" s="38"/>
      <c r="D550" s="38"/>
      <c r="E550" s="39"/>
      <c r="F550" s="39"/>
      <c r="G550" s="40"/>
      <c r="H550" s="40"/>
      <c r="I550" s="39"/>
      <c r="J550" s="39"/>
      <c r="K550" s="38"/>
      <c r="L550" s="38"/>
      <c r="M550" s="39"/>
      <c r="N550" s="39"/>
      <c r="O550" s="38"/>
      <c r="P550" s="38"/>
      <c r="Q550" s="39"/>
      <c r="R550" s="39"/>
      <c r="S550" s="40"/>
      <c r="T550" s="40"/>
      <c r="U550" s="39"/>
      <c r="V550" s="39"/>
      <c r="W550" s="38"/>
      <c r="X550" s="38"/>
      <c r="Y550" s="39"/>
    </row>
    <row r="551" spans="1:25">
      <c r="A551" s="13"/>
      <c r="B551" s="75" t="s">
        <v>87</v>
      </c>
      <c r="C551" s="43"/>
      <c r="D551" s="43"/>
      <c r="E551" s="33"/>
      <c r="F551" s="33"/>
      <c r="G551" s="43"/>
      <c r="H551" s="43"/>
      <c r="I551" s="33"/>
      <c r="J551" s="33"/>
      <c r="K551" s="43"/>
      <c r="L551" s="43"/>
      <c r="M551" s="33"/>
      <c r="N551" s="33"/>
      <c r="O551" s="43"/>
      <c r="P551" s="43"/>
      <c r="Q551" s="33"/>
      <c r="R551" s="33"/>
      <c r="S551" s="43"/>
      <c r="T551" s="43"/>
      <c r="U551" s="33"/>
      <c r="V551" s="33"/>
      <c r="W551" s="43"/>
      <c r="X551" s="43"/>
      <c r="Y551" s="33"/>
    </row>
    <row r="552" spans="1:25">
      <c r="A552" s="13"/>
      <c r="B552" s="75"/>
      <c r="C552" s="43"/>
      <c r="D552" s="43"/>
      <c r="E552" s="33"/>
      <c r="F552" s="33"/>
      <c r="G552" s="43"/>
      <c r="H552" s="43"/>
      <c r="I552" s="33"/>
      <c r="J552" s="33"/>
      <c r="K552" s="43"/>
      <c r="L552" s="43"/>
      <c r="M552" s="33"/>
      <c r="N552" s="33"/>
      <c r="O552" s="43"/>
      <c r="P552" s="43"/>
      <c r="Q552" s="33"/>
      <c r="R552" s="33"/>
      <c r="S552" s="43"/>
      <c r="T552" s="43"/>
      <c r="U552" s="33"/>
      <c r="V552" s="33"/>
      <c r="W552" s="43"/>
      <c r="X552" s="43"/>
      <c r="Y552" s="33"/>
    </row>
    <row r="553" spans="1:25">
      <c r="A553" s="13"/>
      <c r="B553" s="74" t="s">
        <v>88</v>
      </c>
      <c r="C553" s="40">
        <v>219</v>
      </c>
      <c r="D553" s="40"/>
      <c r="E553" s="39"/>
      <c r="F553" s="39"/>
      <c r="G553" s="40" t="s">
        <v>192</v>
      </c>
      <c r="H553" s="40"/>
      <c r="I553" s="39"/>
      <c r="J553" s="39"/>
      <c r="K553" s="40">
        <v>219</v>
      </c>
      <c r="L553" s="40"/>
      <c r="M553" s="39"/>
      <c r="N553" s="39"/>
      <c r="O553" s="38">
        <v>1137</v>
      </c>
      <c r="P553" s="38"/>
      <c r="Q553" s="39"/>
      <c r="R553" s="39"/>
      <c r="S553" s="40" t="s">
        <v>753</v>
      </c>
      <c r="T553" s="40"/>
      <c r="U553" s="37" t="s">
        <v>194</v>
      </c>
      <c r="V553" s="39"/>
      <c r="W553" s="40">
        <v>855</v>
      </c>
      <c r="X553" s="40"/>
      <c r="Y553" s="39"/>
    </row>
    <row r="554" spans="1:25">
      <c r="A554" s="13"/>
      <c r="B554" s="74"/>
      <c r="C554" s="40"/>
      <c r="D554" s="40"/>
      <c r="E554" s="39"/>
      <c r="F554" s="39"/>
      <c r="G554" s="40"/>
      <c r="H554" s="40"/>
      <c r="I554" s="39"/>
      <c r="J554" s="39"/>
      <c r="K554" s="40"/>
      <c r="L554" s="40"/>
      <c r="M554" s="39"/>
      <c r="N554" s="39"/>
      <c r="O554" s="38"/>
      <c r="P554" s="38"/>
      <c r="Q554" s="39"/>
      <c r="R554" s="39"/>
      <c r="S554" s="40"/>
      <c r="T554" s="40"/>
      <c r="U554" s="37"/>
      <c r="V554" s="39"/>
      <c r="W554" s="40"/>
      <c r="X554" s="40"/>
      <c r="Y554" s="39"/>
    </row>
    <row r="555" spans="1:25">
      <c r="A555" s="13"/>
      <c r="B555" s="75" t="s">
        <v>89</v>
      </c>
      <c r="C555" s="43" t="s">
        <v>450</v>
      </c>
      <c r="D555" s="43"/>
      <c r="E555" s="35" t="s">
        <v>194</v>
      </c>
      <c r="F555" s="33"/>
      <c r="G555" s="43" t="s">
        <v>192</v>
      </c>
      <c r="H555" s="43"/>
      <c r="I555" s="33"/>
      <c r="J555" s="33"/>
      <c r="K555" s="43" t="s">
        <v>450</v>
      </c>
      <c r="L555" s="43"/>
      <c r="M555" s="35" t="s">
        <v>194</v>
      </c>
      <c r="N555" s="33"/>
      <c r="O555" s="43" t="s">
        <v>771</v>
      </c>
      <c r="P555" s="43"/>
      <c r="Q555" s="35" t="s">
        <v>194</v>
      </c>
      <c r="R555" s="33"/>
      <c r="S555" s="43" t="s">
        <v>192</v>
      </c>
      <c r="T555" s="43"/>
      <c r="U555" s="33"/>
      <c r="V555" s="33"/>
      <c r="W555" s="43" t="s">
        <v>771</v>
      </c>
      <c r="X555" s="43"/>
      <c r="Y555" s="35" t="s">
        <v>194</v>
      </c>
    </row>
    <row r="556" spans="1:25">
      <c r="A556" s="13"/>
      <c r="B556" s="75"/>
      <c r="C556" s="43"/>
      <c r="D556" s="43"/>
      <c r="E556" s="35"/>
      <c r="F556" s="33"/>
      <c r="G556" s="43"/>
      <c r="H556" s="43"/>
      <c r="I556" s="33"/>
      <c r="J556" s="33"/>
      <c r="K556" s="43"/>
      <c r="L556" s="43"/>
      <c r="M556" s="35"/>
      <c r="N556" s="33"/>
      <c r="O556" s="43"/>
      <c r="P556" s="43"/>
      <c r="Q556" s="35"/>
      <c r="R556" s="33"/>
      <c r="S556" s="43"/>
      <c r="T556" s="43"/>
      <c r="U556" s="33"/>
      <c r="V556" s="33"/>
      <c r="W556" s="43"/>
      <c r="X556" s="43"/>
      <c r="Y556" s="35"/>
    </row>
    <row r="557" spans="1:25">
      <c r="A557" s="13"/>
      <c r="B557" s="74" t="s">
        <v>90</v>
      </c>
      <c r="C557" s="38">
        <v>3074</v>
      </c>
      <c r="D557" s="38"/>
      <c r="E557" s="39"/>
      <c r="F557" s="39"/>
      <c r="G557" s="40" t="s">
        <v>192</v>
      </c>
      <c r="H557" s="40"/>
      <c r="I557" s="39"/>
      <c r="J557" s="39"/>
      <c r="K557" s="38">
        <v>3074</v>
      </c>
      <c r="L557" s="38"/>
      <c r="M557" s="39"/>
      <c r="N557" s="39"/>
      <c r="O557" s="38">
        <v>5438</v>
      </c>
      <c r="P557" s="38"/>
      <c r="Q557" s="39"/>
      <c r="R557" s="39"/>
      <c r="S557" s="40" t="s">
        <v>763</v>
      </c>
      <c r="T557" s="40"/>
      <c r="U557" s="37" t="s">
        <v>194</v>
      </c>
      <c r="V557" s="39"/>
      <c r="W557" s="38">
        <v>5284</v>
      </c>
      <c r="X557" s="38"/>
      <c r="Y557" s="39"/>
    </row>
    <row r="558" spans="1:25">
      <c r="A558" s="13"/>
      <c r="B558" s="74"/>
      <c r="C558" s="38"/>
      <c r="D558" s="38"/>
      <c r="E558" s="39"/>
      <c r="F558" s="39"/>
      <c r="G558" s="40"/>
      <c r="H558" s="40"/>
      <c r="I558" s="39"/>
      <c r="J558" s="39"/>
      <c r="K558" s="38"/>
      <c r="L558" s="38"/>
      <c r="M558" s="39"/>
      <c r="N558" s="39"/>
      <c r="O558" s="38"/>
      <c r="P558" s="38"/>
      <c r="Q558" s="39"/>
      <c r="R558" s="39"/>
      <c r="S558" s="40"/>
      <c r="T558" s="40"/>
      <c r="U558" s="37"/>
      <c r="V558" s="39"/>
      <c r="W558" s="38"/>
      <c r="X558" s="38"/>
      <c r="Y558" s="39"/>
    </row>
    <row r="559" spans="1:25">
      <c r="A559" s="13"/>
      <c r="B559" s="75" t="s">
        <v>91</v>
      </c>
      <c r="C559" s="43">
        <v>100</v>
      </c>
      <c r="D559" s="43"/>
      <c r="E559" s="33"/>
      <c r="F559" s="33"/>
      <c r="G559" s="43" t="s">
        <v>192</v>
      </c>
      <c r="H559" s="43"/>
      <c r="I559" s="33"/>
      <c r="J559" s="33"/>
      <c r="K559" s="43">
        <v>100</v>
      </c>
      <c r="L559" s="43"/>
      <c r="M559" s="33"/>
      <c r="N559" s="33"/>
      <c r="O559" s="43">
        <v>107</v>
      </c>
      <c r="P559" s="43"/>
      <c r="Q559" s="33"/>
      <c r="R559" s="33"/>
      <c r="S559" s="43" t="s">
        <v>192</v>
      </c>
      <c r="T559" s="43"/>
      <c r="U559" s="33"/>
      <c r="V559" s="33"/>
      <c r="W559" s="43">
        <v>107</v>
      </c>
      <c r="X559" s="43"/>
      <c r="Y559" s="33"/>
    </row>
    <row r="560" spans="1:25" ht="15.75" thickBot="1">
      <c r="A560" s="13"/>
      <c r="B560" s="75"/>
      <c r="C560" s="47"/>
      <c r="D560" s="47"/>
      <c r="E560" s="46"/>
      <c r="F560" s="33"/>
      <c r="G560" s="47"/>
      <c r="H560" s="47"/>
      <c r="I560" s="46"/>
      <c r="J560" s="33"/>
      <c r="K560" s="47"/>
      <c r="L560" s="47"/>
      <c r="M560" s="46"/>
      <c r="N560" s="33"/>
      <c r="O560" s="47"/>
      <c r="P560" s="47"/>
      <c r="Q560" s="46"/>
      <c r="R560" s="33"/>
      <c r="S560" s="47"/>
      <c r="T560" s="47"/>
      <c r="U560" s="46"/>
      <c r="V560" s="33"/>
      <c r="W560" s="47"/>
      <c r="X560" s="47"/>
      <c r="Y560" s="46"/>
    </row>
    <row r="561" spans="1:25" ht="15.75" thickTop="1">
      <c r="A561" s="13"/>
      <c r="B561" s="74" t="s">
        <v>92</v>
      </c>
      <c r="C561" s="49">
        <v>3368</v>
      </c>
      <c r="D561" s="49"/>
      <c r="E561" s="50"/>
      <c r="F561" s="39"/>
      <c r="G561" s="51" t="s">
        <v>192</v>
      </c>
      <c r="H561" s="51"/>
      <c r="I561" s="50"/>
      <c r="J561" s="39"/>
      <c r="K561" s="49">
        <v>3368</v>
      </c>
      <c r="L561" s="49"/>
      <c r="M561" s="50"/>
      <c r="N561" s="39"/>
      <c r="O561" s="49">
        <v>6572</v>
      </c>
      <c r="P561" s="49"/>
      <c r="Q561" s="50"/>
      <c r="R561" s="39"/>
      <c r="S561" s="51" t="s">
        <v>767</v>
      </c>
      <c r="T561" s="51"/>
      <c r="U561" s="52" t="s">
        <v>194</v>
      </c>
      <c r="V561" s="39"/>
      <c r="W561" s="49">
        <v>6136</v>
      </c>
      <c r="X561" s="49"/>
      <c r="Y561" s="50"/>
    </row>
    <row r="562" spans="1:25" ht="15.75" thickBot="1">
      <c r="A562" s="13"/>
      <c r="B562" s="74"/>
      <c r="C562" s="53"/>
      <c r="D562" s="53"/>
      <c r="E562" s="54"/>
      <c r="F562" s="39"/>
      <c r="G562" s="55"/>
      <c r="H562" s="55"/>
      <c r="I562" s="54"/>
      <c r="J562" s="39"/>
      <c r="K562" s="53"/>
      <c r="L562" s="53"/>
      <c r="M562" s="54"/>
      <c r="N562" s="39"/>
      <c r="O562" s="53"/>
      <c r="P562" s="53"/>
      <c r="Q562" s="54"/>
      <c r="R562" s="39"/>
      <c r="S562" s="55"/>
      <c r="T562" s="55"/>
      <c r="U562" s="69"/>
      <c r="V562" s="39"/>
      <c r="W562" s="53"/>
      <c r="X562" s="53"/>
      <c r="Y562" s="54"/>
    </row>
    <row r="563" spans="1:25" ht="15.75" thickTop="1">
      <c r="A563" s="13"/>
      <c r="B563" s="75" t="s">
        <v>93</v>
      </c>
      <c r="C563" s="58">
        <v>13610</v>
      </c>
      <c r="D563" s="58"/>
      <c r="E563" s="34"/>
      <c r="F563" s="33"/>
      <c r="G563" s="61" t="s">
        <v>192</v>
      </c>
      <c r="H563" s="61"/>
      <c r="I563" s="34"/>
      <c r="J563" s="33"/>
      <c r="K563" s="58">
        <v>13610</v>
      </c>
      <c r="L563" s="58"/>
      <c r="M563" s="34"/>
      <c r="N563" s="33"/>
      <c r="O563" s="58">
        <v>38045</v>
      </c>
      <c r="P563" s="58"/>
      <c r="Q563" s="34"/>
      <c r="R563" s="33"/>
      <c r="S563" s="61">
        <v>717</v>
      </c>
      <c r="T563" s="61"/>
      <c r="U563" s="34"/>
      <c r="V563" s="33"/>
      <c r="W563" s="58">
        <v>38762</v>
      </c>
      <c r="X563" s="58"/>
      <c r="Y563" s="34"/>
    </row>
    <row r="564" spans="1:25">
      <c r="A564" s="13"/>
      <c r="B564" s="75"/>
      <c r="C564" s="42"/>
      <c r="D564" s="42"/>
      <c r="E564" s="33"/>
      <c r="F564" s="33"/>
      <c r="G564" s="43"/>
      <c r="H564" s="43"/>
      <c r="I564" s="33"/>
      <c r="J564" s="33"/>
      <c r="K564" s="42"/>
      <c r="L564" s="42"/>
      <c r="M564" s="33"/>
      <c r="N564" s="33"/>
      <c r="O564" s="42"/>
      <c r="P564" s="42"/>
      <c r="Q564" s="33"/>
      <c r="R564" s="33"/>
      <c r="S564" s="43"/>
      <c r="T564" s="43"/>
      <c r="U564" s="33"/>
      <c r="V564" s="33"/>
      <c r="W564" s="42"/>
      <c r="X564" s="42"/>
      <c r="Y564" s="33"/>
    </row>
    <row r="565" spans="1:25">
      <c r="A565" s="13"/>
      <c r="B565" s="74" t="s">
        <v>94</v>
      </c>
      <c r="C565" s="38">
        <v>6124</v>
      </c>
      <c r="D565" s="38"/>
      <c r="E565" s="39"/>
      <c r="F565" s="39"/>
      <c r="G565" s="40" t="s">
        <v>192</v>
      </c>
      <c r="H565" s="40"/>
      <c r="I565" s="39"/>
      <c r="J565" s="39"/>
      <c r="K565" s="38">
        <v>6124</v>
      </c>
      <c r="L565" s="38"/>
      <c r="M565" s="39"/>
      <c r="N565" s="39"/>
      <c r="O565" s="38">
        <v>14802</v>
      </c>
      <c r="P565" s="38"/>
      <c r="Q565" s="39"/>
      <c r="R565" s="39"/>
      <c r="S565" s="40">
        <v>446</v>
      </c>
      <c r="T565" s="40"/>
      <c r="U565" s="39"/>
      <c r="V565" s="39"/>
      <c r="W565" s="38">
        <v>15248</v>
      </c>
      <c r="X565" s="38"/>
      <c r="Y565" s="39"/>
    </row>
    <row r="566" spans="1:25" ht="15.75" thickBot="1">
      <c r="A566" s="13"/>
      <c r="B566" s="74"/>
      <c r="C566" s="53"/>
      <c r="D566" s="53"/>
      <c r="E566" s="54"/>
      <c r="F566" s="39"/>
      <c r="G566" s="55"/>
      <c r="H566" s="55"/>
      <c r="I566" s="54"/>
      <c r="J566" s="39"/>
      <c r="K566" s="53"/>
      <c r="L566" s="53"/>
      <c r="M566" s="54"/>
      <c r="N566" s="39"/>
      <c r="O566" s="53"/>
      <c r="P566" s="53"/>
      <c r="Q566" s="54"/>
      <c r="R566" s="39"/>
      <c r="S566" s="55"/>
      <c r="T566" s="55"/>
      <c r="U566" s="54"/>
      <c r="V566" s="39"/>
      <c r="W566" s="53"/>
      <c r="X566" s="53"/>
      <c r="Y566" s="54"/>
    </row>
    <row r="567" spans="1:25" ht="15.75" thickTop="1">
      <c r="A567" s="13"/>
      <c r="B567" s="75" t="s">
        <v>95</v>
      </c>
      <c r="C567" s="56" t="s">
        <v>191</v>
      </c>
      <c r="D567" s="58">
        <v>7486</v>
      </c>
      <c r="E567" s="34"/>
      <c r="F567" s="33"/>
      <c r="G567" s="56" t="s">
        <v>191</v>
      </c>
      <c r="H567" s="61" t="s">
        <v>192</v>
      </c>
      <c r="I567" s="34"/>
      <c r="J567" s="33"/>
      <c r="K567" s="56" t="s">
        <v>191</v>
      </c>
      <c r="L567" s="58">
        <v>7486</v>
      </c>
      <c r="M567" s="34"/>
      <c r="N567" s="33"/>
      <c r="O567" s="56" t="s">
        <v>191</v>
      </c>
      <c r="P567" s="58">
        <v>23243</v>
      </c>
      <c r="Q567" s="34"/>
      <c r="R567" s="33"/>
      <c r="S567" s="56" t="s">
        <v>191</v>
      </c>
      <c r="T567" s="61">
        <v>271</v>
      </c>
      <c r="U567" s="34"/>
      <c r="V567" s="33"/>
      <c r="W567" s="56" t="s">
        <v>191</v>
      </c>
      <c r="X567" s="58">
        <v>23514</v>
      </c>
      <c r="Y567" s="34"/>
    </row>
    <row r="568" spans="1:25" ht="15.75" thickBot="1">
      <c r="A568" s="13"/>
      <c r="B568" s="75"/>
      <c r="C568" s="57"/>
      <c r="D568" s="59"/>
      <c r="E568" s="60"/>
      <c r="F568" s="33"/>
      <c r="G568" s="57"/>
      <c r="H568" s="62"/>
      <c r="I568" s="60"/>
      <c r="J568" s="33"/>
      <c r="K568" s="57"/>
      <c r="L568" s="59"/>
      <c r="M568" s="60"/>
      <c r="N568" s="33"/>
      <c r="O568" s="57"/>
      <c r="P568" s="59"/>
      <c r="Q568" s="60"/>
      <c r="R568" s="33"/>
      <c r="S568" s="57"/>
      <c r="T568" s="62"/>
      <c r="U568" s="60"/>
      <c r="V568" s="33"/>
      <c r="W568" s="57"/>
      <c r="X568" s="59"/>
      <c r="Y568" s="60"/>
    </row>
    <row r="569" spans="1:25" ht="15.75" thickTop="1">
      <c r="A569" s="13"/>
      <c r="B569" s="74" t="s">
        <v>96</v>
      </c>
      <c r="C569" s="78"/>
      <c r="D569" s="78"/>
      <c r="E569" s="64"/>
      <c r="F569" s="39"/>
      <c r="G569" s="78"/>
      <c r="H569" s="78"/>
      <c r="I569" s="64"/>
      <c r="J569" s="39"/>
      <c r="K569" s="78"/>
      <c r="L569" s="78"/>
      <c r="M569" s="64"/>
      <c r="N569" s="39"/>
      <c r="O569" s="78"/>
      <c r="P569" s="78"/>
      <c r="Q569" s="64"/>
      <c r="R569" s="39"/>
      <c r="S569" s="78"/>
      <c r="T569" s="78"/>
      <c r="U569" s="64"/>
      <c r="V569" s="39"/>
      <c r="W569" s="78"/>
      <c r="X569" s="78"/>
      <c r="Y569" s="64"/>
    </row>
    <row r="570" spans="1:25">
      <c r="A570" s="13"/>
      <c r="B570" s="74"/>
      <c r="C570" s="40"/>
      <c r="D570" s="40"/>
      <c r="E570" s="39"/>
      <c r="F570" s="39"/>
      <c r="G570" s="40"/>
      <c r="H570" s="40"/>
      <c r="I570" s="39"/>
      <c r="J570" s="39"/>
      <c r="K570" s="40"/>
      <c r="L570" s="40"/>
      <c r="M570" s="39"/>
      <c r="N570" s="39"/>
      <c r="O570" s="40"/>
      <c r="P570" s="40"/>
      <c r="Q570" s="39"/>
      <c r="R570" s="39"/>
      <c r="S570" s="40"/>
      <c r="T570" s="40"/>
      <c r="U570" s="39"/>
      <c r="V570" s="39"/>
      <c r="W570" s="40"/>
      <c r="X570" s="40"/>
      <c r="Y570" s="39"/>
    </row>
    <row r="571" spans="1:25">
      <c r="A571" s="13"/>
      <c r="B571" s="75" t="s">
        <v>232</v>
      </c>
      <c r="C571" s="35" t="s">
        <v>191</v>
      </c>
      <c r="D571" s="43">
        <v>0.19</v>
      </c>
      <c r="E571" s="33"/>
      <c r="F571" s="33"/>
      <c r="G571" s="35" t="s">
        <v>191</v>
      </c>
      <c r="H571" s="43" t="s">
        <v>192</v>
      </c>
      <c r="I571" s="33"/>
      <c r="J571" s="33"/>
      <c r="K571" s="35" t="s">
        <v>191</v>
      </c>
      <c r="L571" s="43">
        <v>0.19</v>
      </c>
      <c r="M571" s="33"/>
      <c r="N571" s="33"/>
      <c r="O571" s="35" t="s">
        <v>191</v>
      </c>
      <c r="P571" s="43">
        <v>0.57999999999999996</v>
      </c>
      <c r="Q571" s="33"/>
      <c r="R571" s="33"/>
      <c r="S571" s="35" t="s">
        <v>191</v>
      </c>
      <c r="T571" s="43">
        <v>0.01</v>
      </c>
      <c r="U571" s="33"/>
      <c r="V571" s="33"/>
      <c r="W571" s="35" t="s">
        <v>191</v>
      </c>
      <c r="X571" s="43">
        <v>0.59</v>
      </c>
      <c r="Y571" s="33"/>
    </row>
    <row r="572" spans="1:25">
      <c r="A572" s="13"/>
      <c r="B572" s="75"/>
      <c r="C572" s="35"/>
      <c r="D572" s="43"/>
      <c r="E572" s="33"/>
      <c r="F572" s="33"/>
      <c r="G572" s="35"/>
      <c r="H572" s="43"/>
      <c r="I572" s="33"/>
      <c r="J572" s="33"/>
      <c r="K572" s="35"/>
      <c r="L572" s="43"/>
      <c r="M572" s="33"/>
      <c r="N572" s="33"/>
      <c r="O572" s="35"/>
      <c r="P572" s="43"/>
      <c r="Q572" s="33"/>
      <c r="R572" s="33"/>
      <c r="S572" s="35"/>
      <c r="T572" s="43"/>
      <c r="U572" s="33"/>
      <c r="V572" s="33"/>
      <c r="W572" s="35"/>
      <c r="X572" s="43"/>
      <c r="Y572" s="33"/>
    </row>
    <row r="573" spans="1:25">
      <c r="A573" s="13"/>
      <c r="B573" s="74" t="s">
        <v>233</v>
      </c>
      <c r="C573" s="37" t="s">
        <v>191</v>
      </c>
      <c r="D573" s="40">
        <v>0.18</v>
      </c>
      <c r="E573" s="39"/>
      <c r="F573" s="39"/>
      <c r="G573" s="37" t="s">
        <v>191</v>
      </c>
      <c r="H573" s="40" t="s">
        <v>192</v>
      </c>
      <c r="I573" s="39"/>
      <c r="J573" s="39"/>
      <c r="K573" s="37" t="s">
        <v>191</v>
      </c>
      <c r="L573" s="40">
        <v>0.18</v>
      </c>
      <c r="M573" s="39"/>
      <c r="N573" s="39"/>
      <c r="O573" s="37" t="s">
        <v>191</v>
      </c>
      <c r="P573" s="40">
        <v>0.56999999999999995</v>
      </c>
      <c r="Q573" s="39"/>
      <c r="R573" s="39"/>
      <c r="S573" s="37" t="s">
        <v>191</v>
      </c>
      <c r="T573" s="40">
        <v>0.01</v>
      </c>
      <c r="U573" s="39"/>
      <c r="V573" s="39"/>
      <c r="W573" s="37" t="s">
        <v>191</v>
      </c>
      <c r="X573" s="40">
        <v>0.57999999999999996</v>
      </c>
      <c r="Y573" s="39"/>
    </row>
    <row r="574" spans="1:25">
      <c r="A574" s="13"/>
      <c r="B574" s="74"/>
      <c r="C574" s="37"/>
      <c r="D574" s="40"/>
      <c r="E574" s="39"/>
      <c r="F574" s="39"/>
      <c r="G574" s="37"/>
      <c r="H574" s="40"/>
      <c r="I574" s="39"/>
      <c r="J574" s="39"/>
      <c r="K574" s="37"/>
      <c r="L574" s="40"/>
      <c r="M574" s="39"/>
      <c r="N574" s="39"/>
      <c r="O574" s="37"/>
      <c r="P574" s="40"/>
      <c r="Q574" s="39"/>
      <c r="R574" s="39"/>
      <c r="S574" s="37"/>
      <c r="T574" s="40"/>
      <c r="U574" s="39"/>
      <c r="V574" s="39"/>
      <c r="W574" s="37"/>
      <c r="X574" s="40"/>
      <c r="Y574" s="39"/>
    </row>
    <row r="575" spans="1:25">
      <c r="A575" s="13"/>
      <c r="B575" s="75" t="s">
        <v>100</v>
      </c>
      <c r="C575" s="43"/>
      <c r="D575" s="43"/>
      <c r="E575" s="33"/>
      <c r="F575" s="33"/>
      <c r="G575" s="43"/>
      <c r="H575" s="43"/>
      <c r="I575" s="33"/>
      <c r="J575" s="33"/>
      <c r="K575" s="33"/>
      <c r="L575" s="33"/>
      <c r="M575" s="33"/>
      <c r="N575" s="33"/>
      <c r="O575" s="43"/>
      <c r="P575" s="43"/>
      <c r="Q575" s="33"/>
      <c r="R575" s="33"/>
      <c r="S575" s="43"/>
      <c r="T575" s="43"/>
      <c r="U575" s="33"/>
      <c r="V575" s="33"/>
      <c r="W575" s="33"/>
      <c r="X575" s="33"/>
      <c r="Y575" s="33"/>
    </row>
    <row r="576" spans="1:25">
      <c r="A576" s="13"/>
      <c r="B576" s="75"/>
      <c r="C576" s="43"/>
      <c r="D576" s="43"/>
      <c r="E576" s="33"/>
      <c r="F576" s="33"/>
      <c r="G576" s="43"/>
      <c r="H576" s="43"/>
      <c r="I576" s="33"/>
      <c r="J576" s="33"/>
      <c r="K576" s="33"/>
      <c r="L576" s="33"/>
      <c r="M576" s="33"/>
      <c r="N576" s="33"/>
      <c r="O576" s="43"/>
      <c r="P576" s="43"/>
      <c r="Q576" s="33"/>
      <c r="R576" s="33"/>
      <c r="S576" s="43"/>
      <c r="T576" s="43"/>
      <c r="U576" s="33"/>
      <c r="V576" s="33"/>
      <c r="W576" s="33"/>
      <c r="X576" s="33"/>
      <c r="Y576" s="33"/>
    </row>
    <row r="577" spans="1:25">
      <c r="A577" s="13"/>
      <c r="B577" s="74" t="s">
        <v>232</v>
      </c>
      <c r="C577" s="38">
        <v>40017</v>
      </c>
      <c r="D577" s="38"/>
      <c r="E577" s="39"/>
      <c r="F577" s="39"/>
      <c r="G577" s="38">
        <v>40017</v>
      </c>
      <c r="H577" s="38"/>
      <c r="I577" s="39"/>
      <c r="J577" s="39"/>
      <c r="K577" s="38">
        <v>40017</v>
      </c>
      <c r="L577" s="38"/>
      <c r="M577" s="39"/>
      <c r="N577" s="39"/>
      <c r="O577" s="38">
        <v>39981</v>
      </c>
      <c r="P577" s="38"/>
      <c r="Q577" s="39"/>
      <c r="R577" s="39"/>
      <c r="S577" s="38">
        <v>39981</v>
      </c>
      <c r="T577" s="38"/>
      <c r="U577" s="39"/>
      <c r="V577" s="39"/>
      <c r="W577" s="38">
        <v>39981</v>
      </c>
      <c r="X577" s="38"/>
      <c r="Y577" s="39"/>
    </row>
    <row r="578" spans="1:25">
      <c r="A578" s="13"/>
      <c r="B578" s="74"/>
      <c r="C578" s="38"/>
      <c r="D578" s="38"/>
      <c r="E578" s="39"/>
      <c r="F578" s="39"/>
      <c r="G578" s="38"/>
      <c r="H578" s="38"/>
      <c r="I578" s="39"/>
      <c r="J578" s="39"/>
      <c r="K578" s="38"/>
      <c r="L578" s="38"/>
      <c r="M578" s="39"/>
      <c r="N578" s="39"/>
      <c r="O578" s="38"/>
      <c r="P578" s="38"/>
      <c r="Q578" s="39"/>
      <c r="R578" s="39"/>
      <c r="S578" s="38"/>
      <c r="T578" s="38"/>
      <c r="U578" s="39"/>
      <c r="V578" s="39"/>
      <c r="W578" s="38"/>
      <c r="X578" s="38"/>
      <c r="Y578" s="39"/>
    </row>
    <row r="579" spans="1:25">
      <c r="A579" s="13"/>
      <c r="B579" s="75" t="s">
        <v>233</v>
      </c>
      <c r="C579" s="42">
        <v>40594</v>
      </c>
      <c r="D579" s="42"/>
      <c r="E579" s="33"/>
      <c r="F579" s="33"/>
      <c r="G579" s="42">
        <v>40594</v>
      </c>
      <c r="H579" s="42"/>
      <c r="I579" s="33"/>
      <c r="J579" s="33"/>
      <c r="K579" s="42">
        <v>40594</v>
      </c>
      <c r="L579" s="42"/>
      <c r="M579" s="33"/>
      <c r="N579" s="33"/>
      <c r="O579" s="42">
        <v>40629</v>
      </c>
      <c r="P579" s="42"/>
      <c r="Q579" s="33"/>
      <c r="R579" s="33"/>
      <c r="S579" s="42">
        <v>40629</v>
      </c>
      <c r="T579" s="42"/>
      <c r="U579" s="33"/>
      <c r="V579" s="33"/>
      <c r="W579" s="42">
        <v>40629</v>
      </c>
      <c r="X579" s="42"/>
      <c r="Y579" s="33"/>
    </row>
    <row r="580" spans="1:25">
      <c r="A580" s="13"/>
      <c r="B580" s="75"/>
      <c r="C580" s="42"/>
      <c r="D580" s="42"/>
      <c r="E580" s="33"/>
      <c r="F580" s="33"/>
      <c r="G580" s="42"/>
      <c r="H580" s="42"/>
      <c r="I580" s="33"/>
      <c r="J580" s="33"/>
      <c r="K580" s="42"/>
      <c r="L580" s="42"/>
      <c r="M580" s="33"/>
      <c r="N580" s="33"/>
      <c r="O580" s="42"/>
      <c r="P580" s="42"/>
      <c r="Q580" s="33"/>
      <c r="R580" s="33"/>
      <c r="S580" s="42"/>
      <c r="T580" s="42"/>
      <c r="U580" s="33"/>
      <c r="V580" s="33"/>
      <c r="W580" s="42"/>
      <c r="X580" s="42"/>
      <c r="Y580" s="33"/>
    </row>
    <row r="581" spans="1:25">
      <c r="A581" s="13"/>
      <c r="B581" s="87"/>
      <c r="C581" s="87"/>
      <c r="D581" s="87"/>
      <c r="E581" s="87"/>
      <c r="F581" s="87"/>
      <c r="G581" s="87"/>
      <c r="H581" s="87"/>
      <c r="I581" s="87"/>
      <c r="J581" s="87"/>
      <c r="K581" s="87"/>
      <c r="L581" s="87"/>
      <c r="M581" s="87"/>
      <c r="N581" s="87"/>
      <c r="O581" s="87"/>
      <c r="P581" s="87"/>
      <c r="Q581" s="87"/>
      <c r="R581" s="87"/>
      <c r="S581" s="87"/>
      <c r="T581" s="87"/>
      <c r="U581" s="87"/>
      <c r="V581" s="87"/>
      <c r="W581" s="87"/>
      <c r="X581" s="87"/>
      <c r="Y581" s="87"/>
    </row>
    <row r="582" spans="1:25">
      <c r="A582" s="13"/>
      <c r="B582" s="87"/>
      <c r="C582" s="87"/>
      <c r="D582" s="87"/>
      <c r="E582" s="87"/>
      <c r="F582" s="87"/>
      <c r="G582" s="87"/>
      <c r="H582" s="87"/>
      <c r="I582" s="87"/>
      <c r="J582" s="87"/>
      <c r="K582" s="87"/>
      <c r="L582" s="87"/>
      <c r="M582" s="87"/>
      <c r="N582" s="87"/>
      <c r="O582" s="87"/>
      <c r="P582" s="87"/>
      <c r="Q582" s="87"/>
      <c r="R582" s="87"/>
      <c r="S582" s="87"/>
      <c r="T582" s="87"/>
      <c r="U582" s="87"/>
      <c r="V582" s="87"/>
      <c r="W582" s="87"/>
      <c r="X582" s="87"/>
      <c r="Y582" s="87"/>
    </row>
    <row r="583" spans="1:25">
      <c r="A583" s="13"/>
      <c r="B583" s="87"/>
      <c r="C583" s="87"/>
      <c r="D583" s="87"/>
      <c r="E583" s="87"/>
      <c r="F583" s="87"/>
      <c r="G583" s="87"/>
      <c r="H583" s="87"/>
      <c r="I583" s="87"/>
      <c r="J583" s="87"/>
      <c r="K583" s="87"/>
      <c r="L583" s="87"/>
      <c r="M583" s="87"/>
      <c r="N583" s="87"/>
      <c r="O583" s="87"/>
      <c r="P583" s="87"/>
      <c r="Q583" s="87"/>
      <c r="R583" s="87"/>
      <c r="S583" s="87"/>
      <c r="T583" s="87"/>
      <c r="U583" s="87"/>
      <c r="V583" s="87"/>
      <c r="W583" s="87"/>
      <c r="X583" s="87"/>
      <c r="Y583" s="87"/>
    </row>
    <row r="584" spans="1:25">
      <c r="A584" s="13"/>
      <c r="B584" s="87"/>
      <c r="C584" s="87"/>
      <c r="D584" s="87"/>
      <c r="E584" s="87"/>
      <c r="F584" s="87"/>
      <c r="G584" s="87"/>
      <c r="H584" s="87"/>
      <c r="I584" s="87"/>
      <c r="J584" s="87"/>
      <c r="K584" s="87"/>
      <c r="L584" s="87"/>
      <c r="M584" s="87"/>
      <c r="N584" s="87"/>
      <c r="O584" s="87"/>
      <c r="P584" s="87"/>
      <c r="Q584" s="87"/>
      <c r="R584" s="87"/>
      <c r="S584" s="87"/>
      <c r="T584" s="87"/>
      <c r="U584" s="87"/>
      <c r="V584" s="87"/>
      <c r="W584" s="87"/>
      <c r="X584" s="87"/>
      <c r="Y584" s="87"/>
    </row>
    <row r="585" spans="1:25">
      <c r="A585" s="13"/>
      <c r="B585" s="88" t="s">
        <v>183</v>
      </c>
      <c r="C585" s="88"/>
      <c r="D585" s="88"/>
      <c r="E585" s="88"/>
      <c r="F585" s="88"/>
      <c r="G585" s="88"/>
      <c r="H585" s="88"/>
      <c r="I585" s="88"/>
      <c r="J585" s="88"/>
      <c r="K585" s="88"/>
      <c r="L585" s="88"/>
      <c r="M585" s="88"/>
      <c r="N585" s="88"/>
      <c r="O585" s="88"/>
      <c r="P585" s="88"/>
      <c r="Q585" s="88"/>
      <c r="R585" s="88"/>
      <c r="S585" s="88"/>
      <c r="T585" s="88"/>
      <c r="U585" s="88"/>
      <c r="V585" s="88"/>
      <c r="W585" s="88"/>
      <c r="X585" s="88"/>
      <c r="Y585" s="88"/>
    </row>
    <row r="586" spans="1:25">
      <c r="A586" s="13"/>
      <c r="B586" s="88" t="s">
        <v>216</v>
      </c>
      <c r="C586" s="88"/>
      <c r="D586" s="88"/>
      <c r="E586" s="88"/>
      <c r="F586" s="88"/>
      <c r="G586" s="88"/>
      <c r="H586" s="88"/>
      <c r="I586" s="88"/>
      <c r="J586" s="88"/>
      <c r="K586" s="88"/>
      <c r="L586" s="88"/>
      <c r="M586" s="88"/>
      <c r="N586" s="88"/>
      <c r="O586" s="88"/>
      <c r="P586" s="88"/>
      <c r="Q586" s="88"/>
      <c r="R586" s="88"/>
      <c r="S586" s="88"/>
      <c r="T586" s="88"/>
      <c r="U586" s="88"/>
      <c r="V586" s="88"/>
      <c r="W586" s="88"/>
      <c r="X586" s="88"/>
      <c r="Y586" s="88"/>
    </row>
    <row r="587" spans="1:25">
      <c r="A587" s="13"/>
      <c r="B587" s="89" t="s">
        <v>217</v>
      </c>
      <c r="C587" s="89"/>
      <c r="D587" s="89"/>
      <c r="E587" s="89"/>
      <c r="F587" s="89"/>
      <c r="G587" s="89"/>
      <c r="H587" s="89"/>
      <c r="I587" s="89"/>
      <c r="J587" s="89"/>
      <c r="K587" s="89"/>
      <c r="L587" s="89"/>
      <c r="M587" s="89"/>
      <c r="N587" s="89"/>
      <c r="O587" s="89"/>
      <c r="P587" s="89"/>
      <c r="Q587" s="89"/>
      <c r="R587" s="89"/>
      <c r="S587" s="89"/>
      <c r="T587" s="89"/>
      <c r="U587" s="89"/>
      <c r="V587" s="89"/>
      <c r="W587" s="89"/>
      <c r="X587" s="89"/>
      <c r="Y587" s="89"/>
    </row>
    <row r="588" spans="1:25">
      <c r="A588" s="13"/>
      <c r="B588" s="75"/>
      <c r="C588" s="75"/>
      <c r="D588" s="75"/>
      <c r="E588" s="75"/>
      <c r="F588" s="75"/>
      <c r="G588" s="75"/>
      <c r="H588" s="75"/>
      <c r="I588" s="75"/>
      <c r="J588" s="75"/>
      <c r="K588" s="75"/>
      <c r="L588" s="75"/>
      <c r="M588" s="75"/>
      <c r="N588" s="75"/>
      <c r="O588" s="75"/>
      <c r="P588" s="75"/>
      <c r="Q588" s="75"/>
      <c r="R588" s="75"/>
      <c r="S588" s="75"/>
      <c r="T588" s="75"/>
      <c r="U588" s="75"/>
      <c r="V588" s="75"/>
      <c r="W588" s="75"/>
      <c r="X588" s="75"/>
      <c r="Y588" s="75"/>
    </row>
    <row r="589" spans="1:25">
      <c r="A589" s="13"/>
      <c r="B589" s="28"/>
      <c r="C589" s="28"/>
      <c r="D589" s="28"/>
      <c r="E589" s="28"/>
      <c r="F589" s="28"/>
      <c r="G589" s="28"/>
      <c r="H589" s="28"/>
      <c r="I589" s="28"/>
      <c r="J589" s="28"/>
      <c r="K589" s="28"/>
      <c r="L589" s="28"/>
      <c r="M589" s="28"/>
    </row>
    <row r="590" spans="1:25">
      <c r="A590" s="13"/>
      <c r="B590" s="15"/>
      <c r="C590" s="15"/>
      <c r="D590" s="15"/>
      <c r="E590" s="15"/>
      <c r="F590" s="15"/>
      <c r="G590" s="15"/>
      <c r="H590" s="15"/>
      <c r="I590" s="15"/>
      <c r="J590" s="15"/>
      <c r="K590" s="15"/>
      <c r="L590" s="15"/>
      <c r="M590" s="15"/>
    </row>
    <row r="591" spans="1:25" ht="15.75" thickBot="1">
      <c r="A591" s="13"/>
      <c r="B591" s="16"/>
      <c r="C591" s="164" t="s">
        <v>772</v>
      </c>
      <c r="D591" s="164"/>
      <c r="E591" s="164"/>
      <c r="F591" s="164"/>
      <c r="G591" s="164"/>
      <c r="H591" s="164"/>
      <c r="I591" s="164"/>
      <c r="J591" s="164"/>
      <c r="K591" s="164"/>
      <c r="L591" s="164"/>
      <c r="M591" s="164"/>
    </row>
    <row r="592" spans="1:25" ht="16.5" thickTop="1" thickBot="1">
      <c r="A592" s="13"/>
      <c r="B592" s="16"/>
      <c r="C592" s="165" t="s">
        <v>187</v>
      </c>
      <c r="D592" s="165"/>
      <c r="E592" s="165"/>
      <c r="F592" s="18"/>
      <c r="G592" s="165" t="s">
        <v>188</v>
      </c>
      <c r="H592" s="165"/>
      <c r="I592" s="165"/>
      <c r="J592" s="18"/>
      <c r="K592" s="165" t="s">
        <v>189</v>
      </c>
      <c r="L592" s="165"/>
      <c r="M592" s="165"/>
    </row>
    <row r="593" spans="1:13" ht="15.75" thickTop="1">
      <c r="A593" s="13"/>
      <c r="B593" s="12" t="s">
        <v>76</v>
      </c>
      <c r="C593" s="56"/>
      <c r="D593" s="56"/>
      <c r="E593" s="56"/>
      <c r="F593" s="18"/>
      <c r="G593" s="56"/>
      <c r="H593" s="56"/>
      <c r="I593" s="56"/>
      <c r="J593" s="18"/>
      <c r="K593" s="56"/>
      <c r="L593" s="56"/>
      <c r="M593" s="56"/>
    </row>
    <row r="594" spans="1:13">
      <c r="A594" s="13"/>
      <c r="B594" s="74" t="s">
        <v>77</v>
      </c>
      <c r="C594" s="37" t="s">
        <v>191</v>
      </c>
      <c r="D594" s="38">
        <v>48592</v>
      </c>
      <c r="E594" s="39"/>
      <c r="F594" s="39"/>
      <c r="G594" s="37" t="s">
        <v>191</v>
      </c>
      <c r="H594" s="40" t="s">
        <v>192</v>
      </c>
      <c r="I594" s="39"/>
      <c r="J594" s="39"/>
      <c r="K594" s="37" t="s">
        <v>191</v>
      </c>
      <c r="L594" s="38">
        <v>48592</v>
      </c>
      <c r="M594" s="39"/>
    </row>
    <row r="595" spans="1:13">
      <c r="A595" s="13"/>
      <c r="B595" s="74"/>
      <c r="C595" s="37"/>
      <c r="D595" s="38"/>
      <c r="E595" s="39"/>
      <c r="F595" s="39"/>
      <c r="G595" s="37"/>
      <c r="H595" s="40"/>
      <c r="I595" s="39"/>
      <c r="J595" s="39"/>
      <c r="K595" s="37"/>
      <c r="L595" s="38"/>
      <c r="M595" s="39"/>
    </row>
    <row r="596" spans="1:13">
      <c r="A596" s="13"/>
      <c r="B596" s="75" t="s">
        <v>78</v>
      </c>
      <c r="C596" s="42">
        <v>78503</v>
      </c>
      <c r="D596" s="42"/>
      <c r="E596" s="33"/>
      <c r="F596" s="33"/>
      <c r="G596" s="43" t="s">
        <v>773</v>
      </c>
      <c r="H596" s="43"/>
      <c r="I596" s="35" t="s">
        <v>194</v>
      </c>
      <c r="J596" s="33"/>
      <c r="K596" s="42">
        <v>78247</v>
      </c>
      <c r="L596" s="42"/>
      <c r="M596" s="33"/>
    </row>
    <row r="597" spans="1:13" ht="15.75" thickBot="1">
      <c r="A597" s="13"/>
      <c r="B597" s="75"/>
      <c r="C597" s="45"/>
      <c r="D597" s="45"/>
      <c r="E597" s="46"/>
      <c r="F597" s="33"/>
      <c r="G597" s="47"/>
      <c r="H597" s="47"/>
      <c r="I597" s="48"/>
      <c r="J597" s="33"/>
      <c r="K597" s="45"/>
      <c r="L597" s="45"/>
      <c r="M597" s="46"/>
    </row>
    <row r="598" spans="1:13" ht="15.75" thickTop="1">
      <c r="A598" s="13"/>
      <c r="B598" s="37"/>
      <c r="C598" s="49">
        <v>127095</v>
      </c>
      <c r="D598" s="49"/>
      <c r="E598" s="50"/>
      <c r="F598" s="39"/>
      <c r="G598" s="51" t="s">
        <v>773</v>
      </c>
      <c r="H598" s="51"/>
      <c r="I598" s="52" t="s">
        <v>194</v>
      </c>
      <c r="J598" s="39"/>
      <c r="K598" s="49">
        <v>126839</v>
      </c>
      <c r="L598" s="49"/>
      <c r="M598" s="50"/>
    </row>
    <row r="599" spans="1:13">
      <c r="A599" s="13"/>
      <c r="B599" s="37"/>
      <c r="C599" s="38"/>
      <c r="D599" s="38"/>
      <c r="E599" s="39"/>
      <c r="F599" s="39"/>
      <c r="G599" s="40"/>
      <c r="H599" s="40"/>
      <c r="I599" s="37"/>
      <c r="J599" s="39"/>
      <c r="K599" s="76"/>
      <c r="L599" s="76"/>
      <c r="M599" s="77"/>
    </row>
    <row r="600" spans="1:13">
      <c r="A600" s="13"/>
      <c r="B600" s="75" t="s">
        <v>220</v>
      </c>
      <c r="C600" s="43"/>
      <c r="D600" s="43"/>
      <c r="E600" s="33"/>
      <c r="F600" s="33"/>
      <c r="G600" s="43"/>
      <c r="H600" s="43"/>
      <c r="I600" s="33"/>
      <c r="J600" s="33"/>
      <c r="K600" s="43"/>
      <c r="L600" s="43"/>
      <c r="M600" s="33"/>
    </row>
    <row r="601" spans="1:13">
      <c r="A601" s="13"/>
      <c r="B601" s="75"/>
      <c r="C601" s="43"/>
      <c r="D601" s="43"/>
      <c r="E601" s="33"/>
      <c r="F601" s="33"/>
      <c r="G601" s="43"/>
      <c r="H601" s="43"/>
      <c r="I601" s="33"/>
      <c r="J601" s="33"/>
      <c r="K601" s="43"/>
      <c r="L601" s="43"/>
      <c r="M601" s="33"/>
    </row>
    <row r="602" spans="1:13">
      <c r="A602" s="13"/>
      <c r="B602" s="74" t="s">
        <v>80</v>
      </c>
      <c r="C602" s="40"/>
      <c r="D602" s="40"/>
      <c r="E602" s="39"/>
      <c r="F602" s="39"/>
      <c r="G602" s="40"/>
      <c r="H602" s="40"/>
      <c r="I602" s="39"/>
      <c r="J602" s="39"/>
      <c r="K602" s="40"/>
      <c r="L602" s="40"/>
      <c r="M602" s="39"/>
    </row>
    <row r="603" spans="1:13">
      <c r="A603" s="13"/>
      <c r="B603" s="74"/>
      <c r="C603" s="40"/>
      <c r="D603" s="40"/>
      <c r="E603" s="39"/>
      <c r="F603" s="39"/>
      <c r="G603" s="40"/>
      <c r="H603" s="40"/>
      <c r="I603" s="39"/>
      <c r="J603" s="39"/>
      <c r="K603" s="40"/>
      <c r="L603" s="40"/>
      <c r="M603" s="39"/>
    </row>
    <row r="604" spans="1:13">
      <c r="A604" s="13"/>
      <c r="B604" s="75" t="s">
        <v>77</v>
      </c>
      <c r="C604" s="42">
        <v>38188</v>
      </c>
      <c r="D604" s="42"/>
      <c r="E604" s="33"/>
      <c r="F604" s="33"/>
      <c r="G604" s="43">
        <v>14</v>
      </c>
      <c r="H604" s="43"/>
      <c r="I604" s="33"/>
      <c r="J604" s="33"/>
      <c r="K604" s="42">
        <v>38202</v>
      </c>
      <c r="L604" s="42"/>
      <c r="M604" s="33"/>
    </row>
    <row r="605" spans="1:13">
      <c r="A605" s="13"/>
      <c r="B605" s="75"/>
      <c r="C605" s="42"/>
      <c r="D605" s="42"/>
      <c r="E605" s="33"/>
      <c r="F605" s="33"/>
      <c r="G605" s="43"/>
      <c r="H605" s="43"/>
      <c r="I605" s="33"/>
      <c r="J605" s="33"/>
      <c r="K605" s="42"/>
      <c r="L605" s="42"/>
      <c r="M605" s="33"/>
    </row>
    <row r="606" spans="1:13">
      <c r="A606" s="13"/>
      <c r="B606" s="74" t="s">
        <v>78</v>
      </c>
      <c r="C606" s="38">
        <v>63883</v>
      </c>
      <c r="D606" s="38"/>
      <c r="E606" s="39"/>
      <c r="F606" s="39"/>
      <c r="G606" s="40" t="s">
        <v>239</v>
      </c>
      <c r="H606" s="40"/>
      <c r="I606" s="37" t="s">
        <v>194</v>
      </c>
      <c r="J606" s="39"/>
      <c r="K606" s="38">
        <v>63762</v>
      </c>
      <c r="L606" s="38"/>
      <c r="M606" s="39"/>
    </row>
    <row r="607" spans="1:13" ht="15.75" thickBot="1">
      <c r="A607" s="13"/>
      <c r="B607" s="74"/>
      <c r="C607" s="53"/>
      <c r="D607" s="53"/>
      <c r="E607" s="54"/>
      <c r="F607" s="39"/>
      <c r="G607" s="55"/>
      <c r="H607" s="55"/>
      <c r="I607" s="69"/>
      <c r="J607" s="39"/>
      <c r="K607" s="53"/>
      <c r="L607" s="53"/>
      <c r="M607" s="54"/>
    </row>
    <row r="608" spans="1:13" ht="15.75" thickTop="1">
      <c r="A608" s="13"/>
      <c r="B608" s="35"/>
      <c r="C608" s="58">
        <v>102071</v>
      </c>
      <c r="D608" s="58"/>
      <c r="E608" s="34"/>
      <c r="F608" s="33"/>
      <c r="G608" s="61" t="s">
        <v>774</v>
      </c>
      <c r="H608" s="61"/>
      <c r="I608" s="56" t="s">
        <v>194</v>
      </c>
      <c r="J608" s="33"/>
      <c r="K608" s="58">
        <v>101964</v>
      </c>
      <c r="L608" s="58"/>
      <c r="M608" s="34"/>
    </row>
    <row r="609" spans="1:13">
      <c r="A609" s="13"/>
      <c r="B609" s="35"/>
      <c r="C609" s="42"/>
      <c r="D609" s="42"/>
      <c r="E609" s="33"/>
      <c r="F609" s="33"/>
      <c r="G609" s="43"/>
      <c r="H609" s="43"/>
      <c r="I609" s="35"/>
      <c r="J609" s="33"/>
      <c r="K609" s="42"/>
      <c r="L609" s="42"/>
      <c r="M609" s="33"/>
    </row>
    <row r="610" spans="1:13">
      <c r="A610" s="13"/>
      <c r="B610" s="74" t="s">
        <v>82</v>
      </c>
      <c r="C610" s="38">
        <v>12747</v>
      </c>
      <c r="D610" s="38"/>
      <c r="E610" s="39"/>
      <c r="F610" s="39"/>
      <c r="G610" s="40" t="s">
        <v>192</v>
      </c>
      <c r="H610" s="40"/>
      <c r="I610" s="39"/>
      <c r="J610" s="39"/>
      <c r="K610" s="38">
        <v>12747</v>
      </c>
      <c r="L610" s="38"/>
      <c r="M610" s="39"/>
    </row>
    <row r="611" spans="1:13">
      <c r="A611" s="13"/>
      <c r="B611" s="74"/>
      <c r="C611" s="38"/>
      <c r="D611" s="38"/>
      <c r="E611" s="39"/>
      <c r="F611" s="39"/>
      <c r="G611" s="40"/>
      <c r="H611" s="40"/>
      <c r="I611" s="39"/>
      <c r="J611" s="39"/>
      <c r="K611" s="38"/>
      <c r="L611" s="38"/>
      <c r="M611" s="39"/>
    </row>
    <row r="612" spans="1:13">
      <c r="A612" s="13"/>
      <c r="B612" s="75" t="s">
        <v>83</v>
      </c>
      <c r="C612" s="43" t="s">
        <v>775</v>
      </c>
      <c r="D612" s="43"/>
      <c r="E612" s="35" t="s">
        <v>194</v>
      </c>
      <c r="F612" s="33"/>
      <c r="G612" s="43" t="s">
        <v>192</v>
      </c>
      <c r="H612" s="43"/>
      <c r="I612" s="33"/>
      <c r="J612" s="33"/>
      <c r="K612" s="43" t="s">
        <v>775</v>
      </c>
      <c r="L612" s="43"/>
      <c r="M612" s="35" t="s">
        <v>194</v>
      </c>
    </row>
    <row r="613" spans="1:13">
      <c r="A613" s="13"/>
      <c r="B613" s="75"/>
      <c r="C613" s="43"/>
      <c r="D613" s="43"/>
      <c r="E613" s="35"/>
      <c r="F613" s="33"/>
      <c r="G613" s="43"/>
      <c r="H613" s="43"/>
      <c r="I613" s="33"/>
      <c r="J613" s="33"/>
      <c r="K613" s="43"/>
      <c r="L613" s="43"/>
      <c r="M613" s="35"/>
    </row>
    <row r="614" spans="1:13">
      <c r="A614" s="13"/>
      <c r="B614" s="74" t="s">
        <v>84</v>
      </c>
      <c r="C614" s="38">
        <v>2029</v>
      </c>
      <c r="D614" s="38"/>
      <c r="E614" s="39"/>
      <c r="F614" s="39"/>
      <c r="G614" s="40" t="s">
        <v>192</v>
      </c>
      <c r="H614" s="40"/>
      <c r="I614" s="39"/>
      <c r="J614" s="39"/>
      <c r="K614" s="38">
        <v>2029</v>
      </c>
      <c r="L614" s="38"/>
      <c r="M614" s="39"/>
    </row>
    <row r="615" spans="1:13" ht="15.75" thickBot="1">
      <c r="A615" s="13"/>
      <c r="B615" s="74"/>
      <c r="C615" s="53"/>
      <c r="D615" s="53"/>
      <c r="E615" s="54"/>
      <c r="F615" s="39"/>
      <c r="G615" s="55"/>
      <c r="H615" s="55"/>
      <c r="I615" s="54"/>
      <c r="J615" s="39"/>
      <c r="K615" s="53"/>
      <c r="L615" s="53"/>
      <c r="M615" s="54"/>
    </row>
    <row r="616" spans="1:13" ht="15.75" thickTop="1">
      <c r="A616" s="13"/>
      <c r="B616" s="75" t="s">
        <v>85</v>
      </c>
      <c r="C616" s="58">
        <v>115363</v>
      </c>
      <c r="D616" s="58"/>
      <c r="E616" s="34"/>
      <c r="F616" s="33"/>
      <c r="G616" s="61" t="s">
        <v>774</v>
      </c>
      <c r="H616" s="61"/>
      <c r="I616" s="56" t="s">
        <v>194</v>
      </c>
      <c r="J616" s="33"/>
      <c r="K616" s="58">
        <v>115256</v>
      </c>
      <c r="L616" s="58"/>
      <c r="M616" s="34"/>
    </row>
    <row r="617" spans="1:13" ht="15.75" thickBot="1">
      <c r="A617" s="13"/>
      <c r="B617" s="75"/>
      <c r="C617" s="45"/>
      <c r="D617" s="45"/>
      <c r="E617" s="46"/>
      <c r="F617" s="33"/>
      <c r="G617" s="47"/>
      <c r="H617" s="47"/>
      <c r="I617" s="48"/>
      <c r="J617" s="33"/>
      <c r="K617" s="45"/>
      <c r="L617" s="45"/>
      <c r="M617" s="46"/>
    </row>
    <row r="618" spans="1:13" ht="15.75" thickTop="1">
      <c r="A618" s="13"/>
      <c r="B618" s="74" t="s">
        <v>86</v>
      </c>
      <c r="C618" s="49">
        <v>11732</v>
      </c>
      <c r="D618" s="49"/>
      <c r="E618" s="50"/>
      <c r="F618" s="39"/>
      <c r="G618" s="51" t="s">
        <v>776</v>
      </c>
      <c r="H618" s="51"/>
      <c r="I618" s="52" t="s">
        <v>194</v>
      </c>
      <c r="J618" s="39"/>
      <c r="K618" s="49">
        <v>11583</v>
      </c>
      <c r="L618" s="49"/>
      <c r="M618" s="50"/>
    </row>
    <row r="619" spans="1:13">
      <c r="A619" s="13"/>
      <c r="B619" s="74"/>
      <c r="C619" s="38"/>
      <c r="D619" s="38"/>
      <c r="E619" s="39"/>
      <c r="F619" s="39"/>
      <c r="G619" s="40"/>
      <c r="H619" s="40"/>
      <c r="I619" s="37"/>
      <c r="J619" s="39"/>
      <c r="K619" s="38"/>
      <c r="L619" s="38"/>
      <c r="M619" s="39"/>
    </row>
    <row r="620" spans="1:13">
      <c r="A620" s="13"/>
      <c r="B620" s="75" t="s">
        <v>87</v>
      </c>
      <c r="C620" s="43"/>
      <c r="D620" s="43"/>
      <c r="E620" s="33"/>
      <c r="F620" s="33"/>
      <c r="G620" s="43"/>
      <c r="H620" s="43"/>
      <c r="I620" s="33"/>
      <c r="J620" s="33"/>
      <c r="K620" s="43"/>
      <c r="L620" s="43"/>
      <c r="M620" s="33"/>
    </row>
    <row r="621" spans="1:13">
      <c r="A621" s="13"/>
      <c r="B621" s="75"/>
      <c r="C621" s="43"/>
      <c r="D621" s="43"/>
      <c r="E621" s="33"/>
      <c r="F621" s="33"/>
      <c r="G621" s="43"/>
      <c r="H621" s="43"/>
      <c r="I621" s="33"/>
      <c r="J621" s="33"/>
      <c r="K621" s="43"/>
      <c r="L621" s="43"/>
      <c r="M621" s="33"/>
    </row>
    <row r="622" spans="1:13">
      <c r="A622" s="13"/>
      <c r="B622" s="74" t="s">
        <v>88</v>
      </c>
      <c r="C622" s="40" t="s">
        <v>777</v>
      </c>
      <c r="D622" s="40"/>
      <c r="E622" s="37" t="s">
        <v>194</v>
      </c>
      <c r="F622" s="39"/>
      <c r="G622" s="40">
        <v>72</v>
      </c>
      <c r="H622" s="40"/>
      <c r="I622" s="39"/>
      <c r="J622" s="39"/>
      <c r="K622" s="40" t="s">
        <v>778</v>
      </c>
      <c r="L622" s="40"/>
      <c r="M622" s="37" t="s">
        <v>194</v>
      </c>
    </row>
    <row r="623" spans="1:13">
      <c r="A623" s="13"/>
      <c r="B623" s="74"/>
      <c r="C623" s="40"/>
      <c r="D623" s="40"/>
      <c r="E623" s="37"/>
      <c r="F623" s="39"/>
      <c r="G623" s="40"/>
      <c r="H623" s="40"/>
      <c r="I623" s="39"/>
      <c r="J623" s="39"/>
      <c r="K623" s="40"/>
      <c r="L623" s="40"/>
      <c r="M623" s="37"/>
    </row>
    <row r="624" spans="1:13">
      <c r="A624" s="13"/>
      <c r="B624" s="12" t="s">
        <v>89</v>
      </c>
      <c r="C624" s="43" t="s">
        <v>761</v>
      </c>
      <c r="D624" s="43"/>
      <c r="E624" s="16" t="s">
        <v>194</v>
      </c>
      <c r="F624" s="18"/>
      <c r="G624" s="43" t="s">
        <v>779</v>
      </c>
      <c r="H624" s="43"/>
      <c r="I624" s="16" t="s">
        <v>194</v>
      </c>
      <c r="J624" s="18"/>
      <c r="K624" s="43" t="s">
        <v>780</v>
      </c>
      <c r="L624" s="43"/>
      <c r="M624" s="16" t="s">
        <v>194</v>
      </c>
    </row>
    <row r="625" spans="1:13">
      <c r="A625" s="13"/>
      <c r="B625" s="74" t="s">
        <v>90</v>
      </c>
      <c r="C625" s="40">
        <v>429</v>
      </c>
      <c r="D625" s="40"/>
      <c r="E625" s="39"/>
      <c r="F625" s="39"/>
      <c r="G625" s="40">
        <v>409</v>
      </c>
      <c r="H625" s="40"/>
      <c r="I625" s="39"/>
      <c r="J625" s="39"/>
      <c r="K625" s="40">
        <v>838</v>
      </c>
      <c r="L625" s="40"/>
      <c r="M625" s="39"/>
    </row>
    <row r="626" spans="1:13">
      <c r="A626" s="13"/>
      <c r="B626" s="74"/>
      <c r="C626" s="40"/>
      <c r="D626" s="40"/>
      <c r="E626" s="39"/>
      <c r="F626" s="39"/>
      <c r="G626" s="40"/>
      <c r="H626" s="40"/>
      <c r="I626" s="39"/>
      <c r="J626" s="39"/>
      <c r="K626" s="40"/>
      <c r="L626" s="40"/>
      <c r="M626" s="39"/>
    </row>
    <row r="627" spans="1:13">
      <c r="A627" s="13"/>
      <c r="B627" s="75" t="s">
        <v>91</v>
      </c>
      <c r="C627" s="43" t="s">
        <v>781</v>
      </c>
      <c r="D627" s="43"/>
      <c r="E627" s="35" t="s">
        <v>194</v>
      </c>
      <c r="F627" s="33"/>
      <c r="G627" s="43" t="s">
        <v>192</v>
      </c>
      <c r="H627" s="43"/>
      <c r="I627" s="33"/>
      <c r="J627" s="33"/>
      <c r="K627" s="43" t="s">
        <v>781</v>
      </c>
      <c r="L627" s="43"/>
      <c r="M627" s="35" t="s">
        <v>194</v>
      </c>
    </row>
    <row r="628" spans="1:13" ht="15.75" thickBot="1">
      <c r="A628" s="13"/>
      <c r="B628" s="75"/>
      <c r="C628" s="47"/>
      <c r="D628" s="47"/>
      <c r="E628" s="48"/>
      <c r="F628" s="33"/>
      <c r="G628" s="47"/>
      <c r="H628" s="47"/>
      <c r="I628" s="46"/>
      <c r="J628" s="33"/>
      <c r="K628" s="47"/>
      <c r="L628" s="47"/>
      <c r="M628" s="48"/>
    </row>
    <row r="629" spans="1:13" ht="15.75" thickTop="1">
      <c r="A629" s="13"/>
      <c r="B629" s="74" t="s">
        <v>92</v>
      </c>
      <c r="C629" s="51" t="s">
        <v>782</v>
      </c>
      <c r="D629" s="51"/>
      <c r="E629" s="52" t="s">
        <v>194</v>
      </c>
      <c r="F629" s="39"/>
      <c r="G629" s="51">
        <v>451</v>
      </c>
      <c r="H629" s="51"/>
      <c r="I629" s="50"/>
      <c r="J629" s="39"/>
      <c r="K629" s="51" t="s">
        <v>783</v>
      </c>
      <c r="L629" s="51"/>
      <c r="M629" s="52" t="s">
        <v>194</v>
      </c>
    </row>
    <row r="630" spans="1:13" ht="15.75" thickBot="1">
      <c r="A630" s="13"/>
      <c r="B630" s="74"/>
      <c r="C630" s="55"/>
      <c r="D630" s="55"/>
      <c r="E630" s="69"/>
      <c r="F630" s="39"/>
      <c r="G630" s="55"/>
      <c r="H630" s="55"/>
      <c r="I630" s="54"/>
      <c r="J630" s="39"/>
      <c r="K630" s="55"/>
      <c r="L630" s="55"/>
      <c r="M630" s="69"/>
    </row>
    <row r="631" spans="1:13" ht="15.75" thickTop="1">
      <c r="A631" s="13"/>
      <c r="B631" s="75" t="s">
        <v>93</v>
      </c>
      <c r="C631" s="58">
        <v>12623</v>
      </c>
      <c r="D631" s="58"/>
      <c r="E631" s="34"/>
      <c r="F631" s="33"/>
      <c r="G631" s="61" t="s">
        <v>784</v>
      </c>
      <c r="H631" s="61"/>
      <c r="I631" s="56" t="s">
        <v>194</v>
      </c>
      <c r="J631" s="33"/>
      <c r="K631" s="58">
        <v>12023</v>
      </c>
      <c r="L631" s="58"/>
      <c r="M631" s="34"/>
    </row>
    <row r="632" spans="1:13">
      <c r="A632" s="13"/>
      <c r="B632" s="75"/>
      <c r="C632" s="42"/>
      <c r="D632" s="42"/>
      <c r="E632" s="33"/>
      <c r="F632" s="33"/>
      <c r="G632" s="43"/>
      <c r="H632" s="43"/>
      <c r="I632" s="35"/>
      <c r="J632" s="33"/>
      <c r="K632" s="42"/>
      <c r="L632" s="42"/>
      <c r="M632" s="33"/>
    </row>
    <row r="633" spans="1:13">
      <c r="A633" s="13"/>
      <c r="B633" s="74" t="s">
        <v>94</v>
      </c>
      <c r="C633" s="38">
        <v>3787</v>
      </c>
      <c r="D633" s="38"/>
      <c r="E633" s="39"/>
      <c r="F633" s="39"/>
      <c r="G633" s="40" t="s">
        <v>785</v>
      </c>
      <c r="H633" s="40"/>
      <c r="I633" s="37" t="s">
        <v>194</v>
      </c>
      <c r="J633" s="39"/>
      <c r="K633" s="38">
        <v>3768</v>
      </c>
      <c r="L633" s="38"/>
      <c r="M633" s="39"/>
    </row>
    <row r="634" spans="1:13" ht="15.75" thickBot="1">
      <c r="A634" s="13"/>
      <c r="B634" s="74"/>
      <c r="C634" s="53"/>
      <c r="D634" s="53"/>
      <c r="E634" s="54"/>
      <c r="F634" s="39"/>
      <c r="G634" s="55"/>
      <c r="H634" s="55"/>
      <c r="I634" s="69"/>
      <c r="J634" s="39"/>
      <c r="K634" s="53"/>
      <c r="L634" s="53"/>
      <c r="M634" s="54"/>
    </row>
    <row r="635" spans="1:13" ht="15.75" thickTop="1">
      <c r="A635" s="13"/>
      <c r="B635" s="75" t="s">
        <v>95</v>
      </c>
      <c r="C635" s="56" t="s">
        <v>191</v>
      </c>
      <c r="D635" s="58">
        <v>8836</v>
      </c>
      <c r="E635" s="34"/>
      <c r="F635" s="33"/>
      <c r="G635" s="56" t="s">
        <v>191</v>
      </c>
      <c r="H635" s="61" t="s">
        <v>786</v>
      </c>
      <c r="I635" s="56" t="s">
        <v>194</v>
      </c>
      <c r="J635" s="33"/>
      <c r="K635" s="56" t="s">
        <v>191</v>
      </c>
      <c r="L635" s="58">
        <v>8255</v>
      </c>
      <c r="M635" s="34"/>
    </row>
    <row r="636" spans="1:13" ht="15.75" thickBot="1">
      <c r="A636" s="13"/>
      <c r="B636" s="75"/>
      <c r="C636" s="57"/>
      <c r="D636" s="59"/>
      <c r="E636" s="60"/>
      <c r="F636" s="33"/>
      <c r="G636" s="57"/>
      <c r="H636" s="62"/>
      <c r="I636" s="57"/>
      <c r="J636" s="33"/>
      <c r="K636" s="57"/>
      <c r="L636" s="59"/>
      <c r="M636" s="60"/>
    </row>
    <row r="637" spans="1:13" ht="15.75" thickTop="1">
      <c r="A637" s="13"/>
      <c r="B637" s="74" t="s">
        <v>96</v>
      </c>
      <c r="C637" s="78"/>
      <c r="D637" s="78"/>
      <c r="E637" s="64"/>
      <c r="F637" s="39"/>
      <c r="G637" s="78"/>
      <c r="H637" s="78"/>
      <c r="I637" s="64"/>
      <c r="J637" s="39"/>
      <c r="K637" s="78"/>
      <c r="L637" s="78"/>
      <c r="M637" s="64"/>
    </row>
    <row r="638" spans="1:13">
      <c r="A638" s="13"/>
      <c r="B638" s="74"/>
      <c r="C638" s="40"/>
      <c r="D638" s="40"/>
      <c r="E638" s="39"/>
      <c r="F638" s="39"/>
      <c r="G638" s="40"/>
      <c r="H638" s="40"/>
      <c r="I638" s="39"/>
      <c r="J638" s="39"/>
      <c r="K638" s="40"/>
      <c r="L638" s="40"/>
      <c r="M638" s="39"/>
    </row>
    <row r="639" spans="1:13">
      <c r="A639" s="13"/>
      <c r="B639" s="75" t="s">
        <v>232</v>
      </c>
      <c r="C639" s="35" t="s">
        <v>191</v>
      </c>
      <c r="D639" s="43">
        <v>0.23</v>
      </c>
      <c r="E639" s="33"/>
      <c r="F639" s="33"/>
      <c r="G639" s="35" t="s">
        <v>191</v>
      </c>
      <c r="H639" s="43" t="s">
        <v>787</v>
      </c>
      <c r="I639" s="35" t="s">
        <v>194</v>
      </c>
      <c r="J639" s="33"/>
      <c r="K639" s="35" t="s">
        <v>191</v>
      </c>
      <c r="L639" s="43">
        <v>0.21</v>
      </c>
      <c r="M639" s="33"/>
    </row>
    <row r="640" spans="1:13">
      <c r="A640" s="13"/>
      <c r="B640" s="75"/>
      <c r="C640" s="35"/>
      <c r="D640" s="43"/>
      <c r="E640" s="33"/>
      <c r="F640" s="33"/>
      <c r="G640" s="35"/>
      <c r="H640" s="43"/>
      <c r="I640" s="35"/>
      <c r="J640" s="33"/>
      <c r="K640" s="35"/>
      <c r="L640" s="43"/>
      <c r="M640" s="33"/>
    </row>
    <row r="641" spans="1:25">
      <c r="A641" s="13"/>
      <c r="B641" s="74" t="s">
        <v>233</v>
      </c>
      <c r="C641" s="37" t="s">
        <v>191</v>
      </c>
      <c r="D641" s="40">
        <v>0.22</v>
      </c>
      <c r="E641" s="39"/>
      <c r="F641" s="39"/>
      <c r="G641" s="37" t="s">
        <v>191</v>
      </c>
      <c r="H641" s="40" t="s">
        <v>787</v>
      </c>
      <c r="I641" s="37" t="s">
        <v>194</v>
      </c>
      <c r="J641" s="39"/>
      <c r="K641" s="37" t="s">
        <v>191</v>
      </c>
      <c r="L641" s="40">
        <v>0.21</v>
      </c>
      <c r="M641" s="39"/>
    </row>
    <row r="642" spans="1:25">
      <c r="A642" s="13"/>
      <c r="B642" s="74"/>
      <c r="C642" s="37"/>
      <c r="D642" s="40"/>
      <c r="E642" s="39"/>
      <c r="F642" s="39"/>
      <c r="G642" s="37"/>
      <c r="H642" s="40"/>
      <c r="I642" s="37"/>
      <c r="J642" s="39"/>
      <c r="K642" s="37"/>
      <c r="L642" s="40"/>
      <c r="M642" s="39"/>
    </row>
    <row r="643" spans="1:25">
      <c r="A643" s="13"/>
      <c r="B643" s="75" t="s">
        <v>100</v>
      </c>
      <c r="C643" s="43"/>
      <c r="D643" s="43"/>
      <c r="E643" s="33"/>
      <c r="F643" s="33"/>
      <c r="G643" s="43"/>
      <c r="H643" s="43"/>
      <c r="I643" s="33"/>
      <c r="J643" s="33"/>
      <c r="K643" s="33"/>
      <c r="L643" s="33"/>
      <c r="M643" s="33"/>
    </row>
    <row r="644" spans="1:25">
      <c r="A644" s="13"/>
      <c r="B644" s="75"/>
      <c r="C644" s="43"/>
      <c r="D644" s="43"/>
      <c r="E644" s="33"/>
      <c r="F644" s="33"/>
      <c r="G644" s="43"/>
      <c r="H644" s="43"/>
      <c r="I644" s="33"/>
      <c r="J644" s="33"/>
      <c r="K644" s="33"/>
      <c r="L644" s="33"/>
      <c r="M644" s="33"/>
    </row>
    <row r="645" spans="1:25">
      <c r="A645" s="13"/>
      <c r="B645" s="74" t="s">
        <v>232</v>
      </c>
      <c r="C645" s="38">
        <v>38932</v>
      </c>
      <c r="D645" s="38"/>
      <c r="E645" s="39"/>
      <c r="F645" s="39"/>
      <c r="G645" s="38">
        <v>38932</v>
      </c>
      <c r="H645" s="38"/>
      <c r="I645" s="39"/>
      <c r="J645" s="39"/>
      <c r="K645" s="38">
        <v>38932</v>
      </c>
      <c r="L645" s="38"/>
      <c r="M645" s="39"/>
    </row>
    <row r="646" spans="1:25">
      <c r="A646" s="13"/>
      <c r="B646" s="74"/>
      <c r="C646" s="38"/>
      <c r="D646" s="38"/>
      <c r="E646" s="39"/>
      <c r="F646" s="39"/>
      <c r="G646" s="38"/>
      <c r="H646" s="38"/>
      <c r="I646" s="39"/>
      <c r="J646" s="39"/>
      <c r="K646" s="38"/>
      <c r="L646" s="38"/>
      <c r="M646" s="39"/>
    </row>
    <row r="647" spans="1:25">
      <c r="A647" s="13"/>
      <c r="B647" s="75" t="s">
        <v>233</v>
      </c>
      <c r="C647" s="42">
        <v>39430</v>
      </c>
      <c r="D647" s="42"/>
      <c r="E647" s="33"/>
      <c r="F647" s="33"/>
      <c r="G647" s="42">
        <v>39430</v>
      </c>
      <c r="H647" s="42"/>
      <c r="I647" s="33"/>
      <c r="J647" s="33"/>
      <c r="K647" s="42">
        <v>39430</v>
      </c>
      <c r="L647" s="42"/>
      <c r="M647" s="33"/>
    </row>
    <row r="648" spans="1:25">
      <c r="A648" s="13"/>
      <c r="B648" s="75"/>
      <c r="C648" s="42"/>
      <c r="D648" s="42"/>
      <c r="E648" s="33"/>
      <c r="F648" s="33"/>
      <c r="G648" s="42"/>
      <c r="H648" s="42"/>
      <c r="I648" s="33"/>
      <c r="J648" s="33"/>
      <c r="K648" s="42"/>
      <c r="L648" s="42"/>
      <c r="M648" s="33"/>
    </row>
    <row r="649" spans="1:25">
      <c r="A649" s="13"/>
      <c r="B649" s="87"/>
      <c r="C649" s="87"/>
      <c r="D649" s="87"/>
      <c r="E649" s="87"/>
      <c r="F649" s="87"/>
      <c r="G649" s="87"/>
      <c r="H649" s="87"/>
      <c r="I649" s="87"/>
      <c r="J649" s="87"/>
      <c r="K649" s="87"/>
      <c r="L649" s="87"/>
      <c r="M649" s="87"/>
      <c r="N649" s="87"/>
      <c r="O649" s="87"/>
      <c r="P649" s="87"/>
      <c r="Q649" s="87"/>
      <c r="R649" s="87"/>
      <c r="S649" s="87"/>
      <c r="T649" s="87"/>
      <c r="U649" s="87"/>
      <c r="V649" s="87"/>
      <c r="W649" s="87"/>
      <c r="X649" s="87"/>
      <c r="Y649" s="87"/>
    </row>
    <row r="650" spans="1:25">
      <c r="A650" s="13"/>
      <c r="B650" s="87"/>
      <c r="C650" s="87"/>
      <c r="D650" s="87"/>
      <c r="E650" s="87"/>
      <c r="F650" s="87"/>
      <c r="G650" s="87"/>
      <c r="H650" s="87"/>
      <c r="I650" s="87"/>
      <c r="J650" s="87"/>
      <c r="K650" s="87"/>
      <c r="L650" s="87"/>
      <c r="M650" s="87"/>
      <c r="N650" s="87"/>
      <c r="O650" s="87"/>
      <c r="P650" s="87"/>
      <c r="Q650" s="87"/>
      <c r="R650" s="87"/>
      <c r="S650" s="87"/>
      <c r="T650" s="87"/>
      <c r="U650" s="87"/>
      <c r="V650" s="87"/>
      <c r="W650" s="87"/>
      <c r="X650" s="87"/>
      <c r="Y650" s="87"/>
    </row>
    <row r="651" spans="1:25">
      <c r="A651" s="13"/>
      <c r="B651" s="87"/>
      <c r="C651" s="87"/>
      <c r="D651" s="87"/>
      <c r="E651" s="87"/>
      <c r="F651" s="87"/>
      <c r="G651" s="87"/>
      <c r="H651" s="87"/>
      <c r="I651" s="87"/>
      <c r="J651" s="87"/>
      <c r="K651" s="87"/>
      <c r="L651" s="87"/>
      <c r="M651" s="87"/>
      <c r="N651" s="87"/>
      <c r="O651" s="87"/>
      <c r="P651" s="87"/>
      <c r="Q651" s="87"/>
      <c r="R651" s="87"/>
      <c r="S651" s="87"/>
      <c r="T651" s="87"/>
      <c r="U651" s="87"/>
      <c r="V651" s="87"/>
      <c r="W651" s="87"/>
      <c r="X651" s="87"/>
      <c r="Y651" s="87"/>
    </row>
    <row r="652" spans="1:25">
      <c r="A652" s="13"/>
      <c r="B652" s="88" t="s">
        <v>183</v>
      </c>
      <c r="C652" s="88"/>
      <c r="D652" s="88"/>
      <c r="E652" s="88"/>
      <c r="F652" s="88"/>
      <c r="G652" s="88"/>
      <c r="H652" s="88"/>
      <c r="I652" s="88"/>
      <c r="J652" s="88"/>
      <c r="K652" s="88"/>
      <c r="L652" s="88"/>
      <c r="M652" s="88"/>
      <c r="N652" s="88"/>
      <c r="O652" s="88"/>
      <c r="P652" s="88"/>
      <c r="Q652" s="88"/>
      <c r="R652" s="88"/>
      <c r="S652" s="88"/>
      <c r="T652" s="88"/>
      <c r="U652" s="88"/>
      <c r="V652" s="88"/>
      <c r="W652" s="88"/>
      <c r="X652" s="88"/>
      <c r="Y652" s="88"/>
    </row>
    <row r="653" spans="1:25">
      <c r="A653" s="13"/>
      <c r="B653" s="88" t="s">
        <v>216</v>
      </c>
      <c r="C653" s="88"/>
      <c r="D653" s="88"/>
      <c r="E653" s="88"/>
      <c r="F653" s="88"/>
      <c r="G653" s="88"/>
      <c r="H653" s="88"/>
      <c r="I653" s="88"/>
      <c r="J653" s="88"/>
      <c r="K653" s="88"/>
      <c r="L653" s="88"/>
      <c r="M653" s="88"/>
      <c r="N653" s="88"/>
      <c r="O653" s="88"/>
      <c r="P653" s="88"/>
      <c r="Q653" s="88"/>
      <c r="R653" s="88"/>
      <c r="S653" s="88"/>
      <c r="T653" s="88"/>
      <c r="U653" s="88"/>
      <c r="V653" s="88"/>
      <c r="W653" s="88"/>
      <c r="X653" s="88"/>
      <c r="Y653" s="88"/>
    </row>
    <row r="654" spans="1:25">
      <c r="A654" s="13"/>
      <c r="B654" s="89" t="s">
        <v>217</v>
      </c>
      <c r="C654" s="89"/>
      <c r="D654" s="89"/>
      <c r="E654" s="89"/>
      <c r="F654" s="89"/>
      <c r="G654" s="89"/>
      <c r="H654" s="89"/>
      <c r="I654" s="89"/>
      <c r="J654" s="89"/>
      <c r="K654" s="89"/>
      <c r="L654" s="89"/>
      <c r="M654" s="89"/>
      <c r="N654" s="89"/>
      <c r="O654" s="89"/>
      <c r="P654" s="89"/>
      <c r="Q654" s="89"/>
      <c r="R654" s="89"/>
      <c r="S654" s="89"/>
      <c r="T654" s="89"/>
      <c r="U654" s="89"/>
      <c r="V654" s="89"/>
      <c r="W654" s="89"/>
      <c r="X654" s="89"/>
      <c r="Y654" s="89"/>
    </row>
    <row r="655" spans="1:25">
      <c r="A655" s="13"/>
      <c r="B655" s="75"/>
      <c r="C655" s="75"/>
      <c r="D655" s="75"/>
      <c r="E655" s="75"/>
      <c r="F655" s="75"/>
      <c r="G655" s="75"/>
      <c r="H655" s="75"/>
      <c r="I655" s="75"/>
      <c r="J655" s="75"/>
      <c r="K655" s="75"/>
      <c r="L655" s="75"/>
      <c r="M655" s="75"/>
      <c r="N655" s="75"/>
      <c r="O655" s="75"/>
      <c r="P655" s="75"/>
      <c r="Q655" s="75"/>
      <c r="R655" s="75"/>
      <c r="S655" s="75"/>
      <c r="T655" s="75"/>
      <c r="U655" s="75"/>
      <c r="V655" s="75"/>
      <c r="W655" s="75"/>
      <c r="X655" s="75"/>
      <c r="Y655" s="75"/>
    </row>
    <row r="656" spans="1:25">
      <c r="A656" s="13"/>
      <c r="B656" s="28"/>
      <c r="C656" s="28"/>
      <c r="D656" s="28"/>
      <c r="E656" s="28"/>
      <c r="F656" s="28"/>
      <c r="G656" s="28"/>
      <c r="H656" s="28"/>
      <c r="I656" s="28"/>
      <c r="J656" s="28"/>
      <c r="K656" s="28"/>
      <c r="L656" s="28"/>
      <c r="M656" s="28"/>
      <c r="N656" s="28"/>
      <c r="O656" s="28"/>
      <c r="P656" s="28"/>
      <c r="Q656" s="28"/>
      <c r="R656" s="28"/>
      <c r="S656" s="28"/>
      <c r="T656" s="28"/>
      <c r="U656" s="28"/>
      <c r="V656" s="28"/>
      <c r="W656" s="28"/>
      <c r="X656" s="28"/>
      <c r="Y656" s="28"/>
    </row>
    <row r="657" spans="1:25">
      <c r="A657" s="13"/>
      <c r="B657" s="15"/>
      <c r="C657" s="15"/>
      <c r="D657" s="15"/>
      <c r="E657" s="15"/>
      <c r="F657" s="15"/>
      <c r="G657" s="15"/>
      <c r="H657" s="15"/>
      <c r="I657" s="15"/>
      <c r="J657" s="15"/>
      <c r="K657" s="15"/>
      <c r="L657" s="15"/>
      <c r="M657" s="15"/>
      <c r="N657" s="15"/>
      <c r="O657" s="15"/>
      <c r="P657" s="15"/>
      <c r="Q657" s="15"/>
      <c r="R657" s="15"/>
      <c r="S657" s="15"/>
      <c r="T657" s="15"/>
      <c r="U657" s="15"/>
      <c r="V657" s="15"/>
      <c r="W657" s="15"/>
      <c r="X657" s="15"/>
      <c r="Y657" s="15"/>
    </row>
    <row r="658" spans="1:25" ht="15.75" thickBot="1">
      <c r="A658" s="13"/>
      <c r="B658" s="16"/>
      <c r="C658" s="164" t="s">
        <v>788</v>
      </c>
      <c r="D658" s="164"/>
      <c r="E658" s="164"/>
      <c r="F658" s="164"/>
      <c r="G658" s="164"/>
      <c r="H658" s="164"/>
      <c r="I658" s="164"/>
      <c r="J658" s="164"/>
      <c r="K658" s="164"/>
      <c r="L658" s="164"/>
      <c r="M658" s="164"/>
      <c r="N658" s="18"/>
      <c r="O658" s="164" t="s">
        <v>789</v>
      </c>
      <c r="P658" s="164"/>
      <c r="Q658" s="164"/>
      <c r="R658" s="164"/>
      <c r="S658" s="164"/>
      <c r="T658" s="164"/>
      <c r="U658" s="164"/>
      <c r="V658" s="164"/>
      <c r="W658" s="164"/>
      <c r="X658" s="164"/>
      <c r="Y658" s="164"/>
    </row>
    <row r="659" spans="1:25" ht="16.5" thickTop="1" thickBot="1">
      <c r="A659" s="13"/>
      <c r="B659" s="16"/>
      <c r="C659" s="165" t="s">
        <v>187</v>
      </c>
      <c r="D659" s="165"/>
      <c r="E659" s="165"/>
      <c r="F659" s="18"/>
      <c r="G659" s="165" t="s">
        <v>188</v>
      </c>
      <c r="H659" s="165"/>
      <c r="I659" s="165"/>
      <c r="J659" s="18"/>
      <c r="K659" s="165" t="s">
        <v>189</v>
      </c>
      <c r="L659" s="165"/>
      <c r="M659" s="165"/>
      <c r="N659" s="18"/>
      <c r="O659" s="165" t="s">
        <v>187</v>
      </c>
      <c r="P659" s="165"/>
      <c r="Q659" s="165"/>
      <c r="R659" s="18"/>
      <c r="S659" s="165" t="s">
        <v>188</v>
      </c>
      <c r="T659" s="165"/>
      <c r="U659" s="165"/>
      <c r="V659" s="18"/>
      <c r="W659" s="165" t="s">
        <v>189</v>
      </c>
      <c r="X659" s="165"/>
      <c r="Y659" s="165"/>
    </row>
    <row r="660" spans="1:25" ht="15.75" thickTop="1">
      <c r="A660" s="13"/>
      <c r="B660" s="12" t="s">
        <v>76</v>
      </c>
      <c r="C660" s="56"/>
      <c r="D660" s="56"/>
      <c r="E660" s="56"/>
      <c r="F660" s="18"/>
      <c r="G660" s="56"/>
      <c r="H660" s="56"/>
      <c r="I660" s="56"/>
      <c r="J660" s="18"/>
      <c r="K660" s="56"/>
      <c r="L660" s="56"/>
      <c r="M660" s="56"/>
      <c r="N660" s="18"/>
      <c r="O660" s="56"/>
      <c r="P660" s="56"/>
      <c r="Q660" s="56"/>
      <c r="R660" s="18"/>
      <c r="S660" s="56"/>
      <c r="T660" s="56"/>
      <c r="U660" s="56"/>
      <c r="V660" s="18"/>
      <c r="W660" s="56"/>
      <c r="X660" s="56"/>
      <c r="Y660" s="56"/>
    </row>
    <row r="661" spans="1:25">
      <c r="A661" s="13"/>
      <c r="B661" s="74" t="s">
        <v>77</v>
      </c>
      <c r="C661" s="37" t="s">
        <v>191</v>
      </c>
      <c r="D661" s="38">
        <v>48359</v>
      </c>
      <c r="E661" s="39"/>
      <c r="F661" s="39"/>
      <c r="G661" s="37" t="s">
        <v>191</v>
      </c>
      <c r="H661" s="40" t="s">
        <v>192</v>
      </c>
      <c r="I661" s="39"/>
      <c r="J661" s="39"/>
      <c r="K661" s="37" t="s">
        <v>191</v>
      </c>
      <c r="L661" s="38">
        <v>48359</v>
      </c>
      <c r="M661" s="39"/>
      <c r="N661" s="39"/>
      <c r="O661" s="37" t="s">
        <v>191</v>
      </c>
      <c r="P661" s="38">
        <v>96952</v>
      </c>
      <c r="Q661" s="39"/>
      <c r="R661" s="39"/>
      <c r="S661" s="37" t="s">
        <v>191</v>
      </c>
      <c r="T661" s="40" t="s">
        <v>192</v>
      </c>
      <c r="U661" s="39"/>
      <c r="V661" s="39"/>
      <c r="W661" s="37" t="s">
        <v>191</v>
      </c>
      <c r="X661" s="38">
        <v>96952</v>
      </c>
      <c r="Y661" s="39"/>
    </row>
    <row r="662" spans="1:25">
      <c r="A662" s="13"/>
      <c r="B662" s="74"/>
      <c r="C662" s="37"/>
      <c r="D662" s="38"/>
      <c r="E662" s="39"/>
      <c r="F662" s="39"/>
      <c r="G662" s="37"/>
      <c r="H662" s="40"/>
      <c r="I662" s="39"/>
      <c r="J662" s="39"/>
      <c r="K662" s="37"/>
      <c r="L662" s="38"/>
      <c r="M662" s="39"/>
      <c r="N662" s="39"/>
      <c r="O662" s="37"/>
      <c r="P662" s="38"/>
      <c r="Q662" s="39"/>
      <c r="R662" s="39"/>
      <c r="S662" s="37"/>
      <c r="T662" s="40"/>
      <c r="U662" s="39"/>
      <c r="V662" s="39"/>
      <c r="W662" s="37"/>
      <c r="X662" s="38"/>
      <c r="Y662" s="39"/>
    </row>
    <row r="663" spans="1:25">
      <c r="A663" s="13"/>
      <c r="B663" s="75" t="s">
        <v>78</v>
      </c>
      <c r="C663" s="42">
        <v>80609</v>
      </c>
      <c r="D663" s="42"/>
      <c r="E663" s="33"/>
      <c r="F663" s="33"/>
      <c r="G663" s="43" t="s">
        <v>192</v>
      </c>
      <c r="H663" s="43"/>
      <c r="I663" s="33"/>
      <c r="J663" s="33"/>
      <c r="K663" s="42">
        <v>80609</v>
      </c>
      <c r="L663" s="42"/>
      <c r="M663" s="33"/>
      <c r="N663" s="33"/>
      <c r="O663" s="42">
        <v>159112</v>
      </c>
      <c r="P663" s="42"/>
      <c r="Q663" s="33"/>
      <c r="R663" s="33"/>
      <c r="S663" s="43" t="s">
        <v>773</v>
      </c>
      <c r="T663" s="43"/>
      <c r="U663" s="35" t="s">
        <v>194</v>
      </c>
      <c r="V663" s="33"/>
      <c r="W663" s="42">
        <v>158856</v>
      </c>
      <c r="X663" s="42"/>
      <c r="Y663" s="33"/>
    </row>
    <row r="664" spans="1:25" ht="15.75" thickBot="1">
      <c r="A664" s="13"/>
      <c r="B664" s="75"/>
      <c r="C664" s="45"/>
      <c r="D664" s="45"/>
      <c r="E664" s="46"/>
      <c r="F664" s="33"/>
      <c r="G664" s="47"/>
      <c r="H664" s="47"/>
      <c r="I664" s="46"/>
      <c r="J664" s="33"/>
      <c r="K664" s="45"/>
      <c r="L664" s="45"/>
      <c r="M664" s="46"/>
      <c r="N664" s="33"/>
      <c r="O664" s="45"/>
      <c r="P664" s="45"/>
      <c r="Q664" s="46"/>
      <c r="R664" s="33"/>
      <c r="S664" s="47"/>
      <c r="T664" s="47"/>
      <c r="U664" s="48"/>
      <c r="V664" s="33"/>
      <c r="W664" s="45"/>
      <c r="X664" s="45"/>
      <c r="Y664" s="46"/>
    </row>
    <row r="665" spans="1:25" ht="15.75" thickTop="1">
      <c r="A665" s="13"/>
      <c r="B665" s="37"/>
      <c r="C665" s="49">
        <v>128968</v>
      </c>
      <c r="D665" s="49"/>
      <c r="E665" s="50"/>
      <c r="F665" s="39"/>
      <c r="G665" s="51" t="s">
        <v>192</v>
      </c>
      <c r="H665" s="51"/>
      <c r="I665" s="50"/>
      <c r="J665" s="39"/>
      <c r="K665" s="49">
        <v>128968</v>
      </c>
      <c r="L665" s="49"/>
      <c r="M665" s="50"/>
      <c r="N665" s="39"/>
      <c r="O665" s="49">
        <v>256064</v>
      </c>
      <c r="P665" s="49"/>
      <c r="Q665" s="50"/>
      <c r="R665" s="39"/>
      <c r="S665" s="51" t="s">
        <v>773</v>
      </c>
      <c r="T665" s="51"/>
      <c r="U665" s="52" t="s">
        <v>194</v>
      </c>
      <c r="V665" s="39"/>
      <c r="W665" s="49">
        <v>255808</v>
      </c>
      <c r="X665" s="49"/>
      <c r="Y665" s="50"/>
    </row>
    <row r="666" spans="1:25">
      <c r="A666" s="13"/>
      <c r="B666" s="37"/>
      <c r="C666" s="38"/>
      <c r="D666" s="38"/>
      <c r="E666" s="39"/>
      <c r="F666" s="39"/>
      <c r="G666" s="40"/>
      <c r="H666" s="40"/>
      <c r="I666" s="39"/>
      <c r="J666" s="39"/>
      <c r="K666" s="76"/>
      <c r="L666" s="76"/>
      <c r="M666" s="77"/>
      <c r="N666" s="39"/>
      <c r="O666" s="38"/>
      <c r="P666" s="38"/>
      <c r="Q666" s="39"/>
      <c r="R666" s="39"/>
      <c r="S666" s="40"/>
      <c r="T666" s="40"/>
      <c r="U666" s="37"/>
      <c r="V666" s="39"/>
      <c r="W666" s="76"/>
      <c r="X666" s="76"/>
      <c r="Y666" s="77"/>
    </row>
    <row r="667" spans="1:25">
      <c r="A667" s="13"/>
      <c r="B667" s="75" t="s">
        <v>220</v>
      </c>
      <c r="C667" s="43"/>
      <c r="D667" s="43"/>
      <c r="E667" s="33"/>
      <c r="F667" s="33"/>
      <c r="G667" s="43"/>
      <c r="H667" s="43"/>
      <c r="I667" s="33"/>
      <c r="J667" s="33"/>
      <c r="K667" s="43"/>
      <c r="L667" s="43"/>
      <c r="M667" s="33"/>
      <c r="N667" s="33"/>
      <c r="O667" s="43"/>
      <c r="P667" s="43"/>
      <c r="Q667" s="33"/>
      <c r="R667" s="33"/>
      <c r="S667" s="43"/>
      <c r="T667" s="43"/>
      <c r="U667" s="33"/>
      <c r="V667" s="33"/>
      <c r="W667" s="43"/>
      <c r="X667" s="43"/>
      <c r="Y667" s="33"/>
    </row>
    <row r="668" spans="1:25">
      <c r="A668" s="13"/>
      <c r="B668" s="75"/>
      <c r="C668" s="43"/>
      <c r="D668" s="43"/>
      <c r="E668" s="33"/>
      <c r="F668" s="33"/>
      <c r="G668" s="43"/>
      <c r="H668" s="43"/>
      <c r="I668" s="33"/>
      <c r="J668" s="33"/>
      <c r="K668" s="43"/>
      <c r="L668" s="43"/>
      <c r="M668" s="33"/>
      <c r="N668" s="33"/>
      <c r="O668" s="43"/>
      <c r="P668" s="43"/>
      <c r="Q668" s="33"/>
      <c r="R668" s="33"/>
      <c r="S668" s="43"/>
      <c r="T668" s="43"/>
      <c r="U668" s="33"/>
      <c r="V668" s="33"/>
      <c r="W668" s="43"/>
      <c r="X668" s="43"/>
      <c r="Y668" s="33"/>
    </row>
    <row r="669" spans="1:25">
      <c r="A669" s="13"/>
      <c r="B669" s="74" t="s">
        <v>80</v>
      </c>
      <c r="C669" s="40"/>
      <c r="D669" s="40"/>
      <c r="E669" s="39"/>
      <c r="F669" s="39"/>
      <c r="G669" s="40"/>
      <c r="H669" s="40"/>
      <c r="I669" s="39"/>
      <c r="J669" s="39"/>
      <c r="K669" s="40"/>
      <c r="L669" s="40"/>
      <c r="M669" s="39"/>
      <c r="N669" s="39"/>
      <c r="O669" s="40"/>
      <c r="P669" s="40"/>
      <c r="Q669" s="39"/>
      <c r="R669" s="39"/>
      <c r="S669" s="40"/>
      <c r="T669" s="40"/>
      <c r="U669" s="39"/>
      <c r="V669" s="39"/>
      <c r="W669" s="40"/>
      <c r="X669" s="40"/>
      <c r="Y669" s="39"/>
    </row>
    <row r="670" spans="1:25">
      <c r="A670" s="13"/>
      <c r="B670" s="74"/>
      <c r="C670" s="40"/>
      <c r="D670" s="40"/>
      <c r="E670" s="39"/>
      <c r="F670" s="39"/>
      <c r="G670" s="40"/>
      <c r="H670" s="40"/>
      <c r="I670" s="39"/>
      <c r="J670" s="39"/>
      <c r="K670" s="40"/>
      <c r="L670" s="40"/>
      <c r="M670" s="39"/>
      <c r="N670" s="39"/>
      <c r="O670" s="40"/>
      <c r="P670" s="40"/>
      <c r="Q670" s="39"/>
      <c r="R670" s="39"/>
      <c r="S670" s="40"/>
      <c r="T670" s="40"/>
      <c r="U670" s="39"/>
      <c r="V670" s="39"/>
      <c r="W670" s="40"/>
      <c r="X670" s="40"/>
      <c r="Y670" s="39"/>
    </row>
    <row r="671" spans="1:25">
      <c r="A671" s="13"/>
      <c r="B671" s="75" t="s">
        <v>77</v>
      </c>
      <c r="C671" s="42">
        <v>36661</v>
      </c>
      <c r="D671" s="42"/>
      <c r="E671" s="33"/>
      <c r="F671" s="33"/>
      <c r="G671" s="43" t="s">
        <v>790</v>
      </c>
      <c r="H671" s="43"/>
      <c r="I671" s="35" t="s">
        <v>194</v>
      </c>
      <c r="J671" s="33"/>
      <c r="K671" s="42">
        <v>36384</v>
      </c>
      <c r="L671" s="42"/>
      <c r="M671" s="33"/>
      <c r="N671" s="33"/>
      <c r="O671" s="42">
        <v>74849</v>
      </c>
      <c r="P671" s="42"/>
      <c r="Q671" s="33"/>
      <c r="R671" s="33"/>
      <c r="S671" s="43" t="s">
        <v>791</v>
      </c>
      <c r="T671" s="43"/>
      <c r="U671" s="35" t="s">
        <v>194</v>
      </c>
      <c r="V671" s="33"/>
      <c r="W671" s="42">
        <v>74586</v>
      </c>
      <c r="X671" s="42"/>
      <c r="Y671" s="33"/>
    </row>
    <row r="672" spans="1:25">
      <c r="A672" s="13"/>
      <c r="B672" s="75"/>
      <c r="C672" s="42"/>
      <c r="D672" s="42"/>
      <c r="E672" s="33"/>
      <c r="F672" s="33"/>
      <c r="G672" s="43"/>
      <c r="H672" s="43"/>
      <c r="I672" s="35"/>
      <c r="J672" s="33"/>
      <c r="K672" s="42"/>
      <c r="L672" s="42"/>
      <c r="M672" s="33"/>
      <c r="N672" s="33"/>
      <c r="O672" s="42"/>
      <c r="P672" s="42"/>
      <c r="Q672" s="33"/>
      <c r="R672" s="33"/>
      <c r="S672" s="43"/>
      <c r="T672" s="43"/>
      <c r="U672" s="35"/>
      <c r="V672" s="33"/>
      <c r="W672" s="42"/>
      <c r="X672" s="42"/>
      <c r="Y672" s="33"/>
    </row>
    <row r="673" spans="1:25">
      <c r="A673" s="13"/>
      <c r="B673" s="74" t="s">
        <v>78</v>
      </c>
      <c r="C673" s="38">
        <v>62210</v>
      </c>
      <c r="D673" s="38"/>
      <c r="E673" s="39"/>
      <c r="F673" s="39"/>
      <c r="G673" s="40">
        <v>272</v>
      </c>
      <c r="H673" s="40"/>
      <c r="I673" s="39"/>
      <c r="J673" s="39"/>
      <c r="K673" s="38">
        <v>62482</v>
      </c>
      <c r="L673" s="38"/>
      <c r="M673" s="39"/>
      <c r="N673" s="39"/>
      <c r="O673" s="38">
        <v>126093</v>
      </c>
      <c r="P673" s="38"/>
      <c r="Q673" s="39"/>
      <c r="R673" s="39"/>
      <c r="S673" s="40">
        <v>151</v>
      </c>
      <c r="T673" s="40"/>
      <c r="U673" s="39"/>
      <c r="V673" s="39"/>
      <c r="W673" s="38">
        <v>126244</v>
      </c>
      <c r="X673" s="38"/>
      <c r="Y673" s="39"/>
    </row>
    <row r="674" spans="1:25" ht="15.75" thickBot="1">
      <c r="A674" s="13"/>
      <c r="B674" s="74"/>
      <c r="C674" s="53"/>
      <c r="D674" s="53"/>
      <c r="E674" s="54"/>
      <c r="F674" s="39"/>
      <c r="G674" s="55"/>
      <c r="H674" s="55"/>
      <c r="I674" s="54"/>
      <c r="J674" s="39"/>
      <c r="K674" s="53"/>
      <c r="L674" s="53"/>
      <c r="M674" s="54"/>
      <c r="N674" s="39"/>
      <c r="O674" s="53"/>
      <c r="P674" s="53"/>
      <c r="Q674" s="54"/>
      <c r="R674" s="39"/>
      <c r="S674" s="55"/>
      <c r="T674" s="55"/>
      <c r="U674" s="54"/>
      <c r="V674" s="39"/>
      <c r="W674" s="53"/>
      <c r="X674" s="53"/>
      <c r="Y674" s="54"/>
    </row>
    <row r="675" spans="1:25" ht="15.75" thickTop="1">
      <c r="A675" s="13"/>
      <c r="B675" s="35"/>
      <c r="C675" s="58">
        <v>98871</v>
      </c>
      <c r="D675" s="58"/>
      <c r="E675" s="34"/>
      <c r="F675" s="33"/>
      <c r="G675" s="61" t="s">
        <v>792</v>
      </c>
      <c r="H675" s="61"/>
      <c r="I675" s="56" t="s">
        <v>194</v>
      </c>
      <c r="J675" s="33"/>
      <c r="K675" s="58">
        <v>98866</v>
      </c>
      <c r="L675" s="58"/>
      <c r="M675" s="34"/>
      <c r="N675" s="33"/>
      <c r="O675" s="58">
        <v>200942</v>
      </c>
      <c r="P675" s="58"/>
      <c r="Q675" s="34"/>
      <c r="R675" s="33"/>
      <c r="S675" s="61" t="s">
        <v>793</v>
      </c>
      <c r="T675" s="61"/>
      <c r="U675" s="56" t="s">
        <v>194</v>
      </c>
      <c r="V675" s="33"/>
      <c r="W675" s="58">
        <v>200830</v>
      </c>
      <c r="X675" s="58"/>
      <c r="Y675" s="34"/>
    </row>
    <row r="676" spans="1:25">
      <c r="A676" s="13"/>
      <c r="B676" s="35"/>
      <c r="C676" s="42"/>
      <c r="D676" s="42"/>
      <c r="E676" s="33"/>
      <c r="F676" s="33"/>
      <c r="G676" s="43"/>
      <c r="H676" s="43"/>
      <c r="I676" s="35"/>
      <c r="J676" s="33"/>
      <c r="K676" s="42"/>
      <c r="L676" s="42"/>
      <c r="M676" s="33"/>
      <c r="N676" s="33"/>
      <c r="O676" s="42"/>
      <c r="P676" s="42"/>
      <c r="Q676" s="33"/>
      <c r="R676" s="33"/>
      <c r="S676" s="43"/>
      <c r="T676" s="43"/>
      <c r="U676" s="35"/>
      <c r="V676" s="33"/>
      <c r="W676" s="42"/>
      <c r="X676" s="42"/>
      <c r="Y676" s="33"/>
    </row>
    <row r="677" spans="1:25">
      <c r="A677" s="13"/>
      <c r="B677" s="74" t="s">
        <v>82</v>
      </c>
      <c r="C677" s="38">
        <v>13754</v>
      </c>
      <c r="D677" s="38"/>
      <c r="E677" s="39"/>
      <c r="F677" s="39"/>
      <c r="G677" s="40" t="s">
        <v>192</v>
      </c>
      <c r="H677" s="40"/>
      <c r="I677" s="39"/>
      <c r="J677" s="39"/>
      <c r="K677" s="38">
        <v>13754</v>
      </c>
      <c r="L677" s="38"/>
      <c r="M677" s="39"/>
      <c r="N677" s="39"/>
      <c r="O677" s="38">
        <v>26501</v>
      </c>
      <c r="P677" s="38"/>
      <c r="Q677" s="39"/>
      <c r="R677" s="39"/>
      <c r="S677" s="40" t="s">
        <v>192</v>
      </c>
      <c r="T677" s="40"/>
      <c r="U677" s="39"/>
      <c r="V677" s="39"/>
      <c r="W677" s="38">
        <v>26501</v>
      </c>
      <c r="X677" s="38"/>
      <c r="Y677" s="39"/>
    </row>
    <row r="678" spans="1:25">
      <c r="A678" s="13"/>
      <c r="B678" s="74"/>
      <c r="C678" s="38"/>
      <c r="D678" s="38"/>
      <c r="E678" s="39"/>
      <c r="F678" s="39"/>
      <c r="G678" s="40"/>
      <c r="H678" s="40"/>
      <c r="I678" s="39"/>
      <c r="J678" s="39"/>
      <c r="K678" s="38"/>
      <c r="L678" s="38"/>
      <c r="M678" s="39"/>
      <c r="N678" s="39"/>
      <c r="O678" s="38"/>
      <c r="P678" s="38"/>
      <c r="Q678" s="39"/>
      <c r="R678" s="39"/>
      <c r="S678" s="40"/>
      <c r="T678" s="40"/>
      <c r="U678" s="39"/>
      <c r="V678" s="39"/>
      <c r="W678" s="38"/>
      <c r="X678" s="38"/>
      <c r="Y678" s="39"/>
    </row>
    <row r="679" spans="1:25">
      <c r="A679" s="13"/>
      <c r="B679" s="75" t="s">
        <v>83</v>
      </c>
      <c r="C679" s="43">
        <v>20</v>
      </c>
      <c r="D679" s="43"/>
      <c r="E679" s="33"/>
      <c r="F679" s="33"/>
      <c r="G679" s="43" t="s">
        <v>192</v>
      </c>
      <c r="H679" s="43"/>
      <c r="I679" s="33"/>
      <c r="J679" s="33"/>
      <c r="K679" s="43">
        <v>20</v>
      </c>
      <c r="L679" s="43"/>
      <c r="M679" s="33"/>
      <c r="N679" s="33"/>
      <c r="O679" s="43" t="s">
        <v>794</v>
      </c>
      <c r="P679" s="43"/>
      <c r="Q679" s="35" t="s">
        <v>194</v>
      </c>
      <c r="R679" s="33"/>
      <c r="S679" s="43" t="s">
        <v>192</v>
      </c>
      <c r="T679" s="43"/>
      <c r="U679" s="33"/>
      <c r="V679" s="33"/>
      <c r="W679" s="43" t="s">
        <v>794</v>
      </c>
      <c r="X679" s="43"/>
      <c r="Y679" s="35" t="s">
        <v>194</v>
      </c>
    </row>
    <row r="680" spans="1:25">
      <c r="A680" s="13"/>
      <c r="B680" s="75"/>
      <c r="C680" s="43"/>
      <c r="D680" s="43"/>
      <c r="E680" s="33"/>
      <c r="F680" s="33"/>
      <c r="G680" s="43"/>
      <c r="H680" s="43"/>
      <c r="I680" s="33"/>
      <c r="J680" s="33"/>
      <c r="K680" s="43"/>
      <c r="L680" s="43"/>
      <c r="M680" s="33"/>
      <c r="N680" s="33"/>
      <c r="O680" s="43"/>
      <c r="P680" s="43"/>
      <c r="Q680" s="35"/>
      <c r="R680" s="33"/>
      <c r="S680" s="43"/>
      <c r="T680" s="43"/>
      <c r="U680" s="33"/>
      <c r="V680" s="33"/>
      <c r="W680" s="43"/>
      <c r="X680" s="43"/>
      <c r="Y680" s="35"/>
    </row>
    <row r="681" spans="1:25">
      <c r="A681" s="13"/>
      <c r="B681" s="74" t="s">
        <v>84</v>
      </c>
      <c r="C681" s="38">
        <v>2492</v>
      </c>
      <c r="D681" s="38"/>
      <c r="E681" s="39"/>
      <c r="F681" s="39"/>
      <c r="G681" s="40" t="s">
        <v>192</v>
      </c>
      <c r="H681" s="40"/>
      <c r="I681" s="39"/>
      <c r="J681" s="39"/>
      <c r="K681" s="38">
        <v>2492</v>
      </c>
      <c r="L681" s="38"/>
      <c r="M681" s="39"/>
      <c r="N681" s="39"/>
      <c r="O681" s="38">
        <v>4521</v>
      </c>
      <c r="P681" s="38"/>
      <c r="Q681" s="39"/>
      <c r="R681" s="39"/>
      <c r="S681" s="40" t="s">
        <v>192</v>
      </c>
      <c r="T681" s="40"/>
      <c r="U681" s="39"/>
      <c r="V681" s="39"/>
      <c r="W681" s="38">
        <v>4521</v>
      </c>
      <c r="X681" s="38"/>
      <c r="Y681" s="39"/>
    </row>
    <row r="682" spans="1:25" ht="15.75" thickBot="1">
      <c r="A682" s="13"/>
      <c r="B682" s="74"/>
      <c r="C682" s="53"/>
      <c r="D682" s="53"/>
      <c r="E682" s="54"/>
      <c r="F682" s="39"/>
      <c r="G682" s="55"/>
      <c r="H682" s="55"/>
      <c r="I682" s="54"/>
      <c r="J682" s="39"/>
      <c r="K682" s="53"/>
      <c r="L682" s="53"/>
      <c r="M682" s="54"/>
      <c r="N682" s="39"/>
      <c r="O682" s="53"/>
      <c r="P682" s="53"/>
      <c r="Q682" s="54"/>
      <c r="R682" s="39"/>
      <c r="S682" s="55"/>
      <c r="T682" s="55"/>
      <c r="U682" s="54"/>
      <c r="V682" s="39"/>
      <c r="W682" s="53"/>
      <c r="X682" s="53"/>
      <c r="Y682" s="54"/>
    </row>
    <row r="683" spans="1:25" ht="15.75" thickTop="1">
      <c r="A683" s="13"/>
      <c r="B683" s="75" t="s">
        <v>85</v>
      </c>
      <c r="C683" s="58">
        <v>115137</v>
      </c>
      <c r="D683" s="58"/>
      <c r="E683" s="34"/>
      <c r="F683" s="33"/>
      <c r="G683" s="61" t="s">
        <v>792</v>
      </c>
      <c r="H683" s="61"/>
      <c r="I683" s="56" t="s">
        <v>194</v>
      </c>
      <c r="J683" s="33"/>
      <c r="K683" s="58">
        <v>115132</v>
      </c>
      <c r="L683" s="58"/>
      <c r="M683" s="34"/>
      <c r="N683" s="33"/>
      <c r="O683" s="58">
        <v>230500</v>
      </c>
      <c r="P683" s="58"/>
      <c r="Q683" s="34"/>
      <c r="R683" s="33"/>
      <c r="S683" s="61" t="s">
        <v>793</v>
      </c>
      <c r="T683" s="61"/>
      <c r="U683" s="56" t="s">
        <v>194</v>
      </c>
      <c r="V683" s="33"/>
      <c r="W683" s="58">
        <v>230388</v>
      </c>
      <c r="X683" s="58"/>
      <c r="Y683" s="34"/>
    </row>
    <row r="684" spans="1:25" ht="15.75" thickBot="1">
      <c r="A684" s="13"/>
      <c r="B684" s="75"/>
      <c r="C684" s="45"/>
      <c r="D684" s="45"/>
      <c r="E684" s="46"/>
      <c r="F684" s="33"/>
      <c r="G684" s="47"/>
      <c r="H684" s="47"/>
      <c r="I684" s="48"/>
      <c r="J684" s="33"/>
      <c r="K684" s="45"/>
      <c r="L684" s="45"/>
      <c r="M684" s="46"/>
      <c r="N684" s="33"/>
      <c r="O684" s="45"/>
      <c r="P684" s="45"/>
      <c r="Q684" s="46"/>
      <c r="R684" s="33"/>
      <c r="S684" s="47"/>
      <c r="T684" s="47"/>
      <c r="U684" s="48"/>
      <c r="V684" s="33"/>
      <c r="W684" s="45"/>
      <c r="X684" s="45"/>
      <c r="Y684" s="46"/>
    </row>
    <row r="685" spans="1:25" ht="15.75" thickTop="1">
      <c r="A685" s="13"/>
      <c r="B685" s="74" t="s">
        <v>86</v>
      </c>
      <c r="C685" s="49">
        <v>13831</v>
      </c>
      <c r="D685" s="49"/>
      <c r="E685" s="50"/>
      <c r="F685" s="39"/>
      <c r="G685" s="51">
        <v>5</v>
      </c>
      <c r="H685" s="51"/>
      <c r="I685" s="50"/>
      <c r="J685" s="39"/>
      <c r="K685" s="49">
        <v>13836</v>
      </c>
      <c r="L685" s="49"/>
      <c r="M685" s="50"/>
      <c r="N685" s="39"/>
      <c r="O685" s="49">
        <v>25564</v>
      </c>
      <c r="P685" s="49"/>
      <c r="Q685" s="50"/>
      <c r="R685" s="39"/>
      <c r="S685" s="51" t="s">
        <v>795</v>
      </c>
      <c r="T685" s="51"/>
      <c r="U685" s="52" t="s">
        <v>194</v>
      </c>
      <c r="V685" s="39"/>
      <c r="W685" s="49">
        <v>25420</v>
      </c>
      <c r="X685" s="49"/>
      <c r="Y685" s="50"/>
    </row>
    <row r="686" spans="1:25">
      <c r="A686" s="13"/>
      <c r="B686" s="74"/>
      <c r="C686" s="38"/>
      <c r="D686" s="38"/>
      <c r="E686" s="39"/>
      <c r="F686" s="39"/>
      <c r="G686" s="40"/>
      <c r="H686" s="40"/>
      <c r="I686" s="39"/>
      <c r="J686" s="39"/>
      <c r="K686" s="38"/>
      <c r="L686" s="38"/>
      <c r="M686" s="39"/>
      <c r="N686" s="39"/>
      <c r="O686" s="38"/>
      <c r="P686" s="38"/>
      <c r="Q686" s="39"/>
      <c r="R686" s="39"/>
      <c r="S686" s="40"/>
      <c r="T686" s="40"/>
      <c r="U686" s="37"/>
      <c r="V686" s="39"/>
      <c r="W686" s="38"/>
      <c r="X686" s="38"/>
      <c r="Y686" s="39"/>
    </row>
    <row r="687" spans="1:25">
      <c r="A687" s="13"/>
      <c r="B687" s="75" t="s">
        <v>87</v>
      </c>
      <c r="C687" s="43"/>
      <c r="D687" s="43"/>
      <c r="E687" s="33"/>
      <c r="F687" s="33"/>
      <c r="G687" s="43"/>
      <c r="H687" s="43"/>
      <c r="I687" s="33"/>
      <c r="J687" s="33"/>
      <c r="K687" s="43"/>
      <c r="L687" s="43"/>
      <c r="M687" s="33"/>
      <c r="N687" s="33"/>
      <c r="O687" s="43"/>
      <c r="P687" s="43"/>
      <c r="Q687" s="33"/>
      <c r="R687" s="33"/>
      <c r="S687" s="43"/>
      <c r="T687" s="43"/>
      <c r="U687" s="33"/>
      <c r="V687" s="33"/>
      <c r="W687" s="43"/>
      <c r="X687" s="43"/>
      <c r="Y687" s="33"/>
    </row>
    <row r="688" spans="1:25">
      <c r="A688" s="13"/>
      <c r="B688" s="75"/>
      <c r="C688" s="43"/>
      <c r="D688" s="43"/>
      <c r="E688" s="33"/>
      <c r="F688" s="33"/>
      <c r="G688" s="43"/>
      <c r="H688" s="43"/>
      <c r="I688" s="33"/>
      <c r="J688" s="33"/>
      <c r="K688" s="43"/>
      <c r="L688" s="43"/>
      <c r="M688" s="33"/>
      <c r="N688" s="33"/>
      <c r="O688" s="43"/>
      <c r="P688" s="43"/>
      <c r="Q688" s="33"/>
      <c r="R688" s="33"/>
      <c r="S688" s="43"/>
      <c r="T688" s="43"/>
      <c r="U688" s="33"/>
      <c r="V688" s="33"/>
      <c r="W688" s="43"/>
      <c r="X688" s="43"/>
      <c r="Y688" s="33"/>
    </row>
    <row r="689" spans="1:25">
      <c r="A689" s="13"/>
      <c r="B689" s="74" t="s">
        <v>88</v>
      </c>
      <c r="C689" s="40">
        <v>405</v>
      </c>
      <c r="D689" s="40"/>
      <c r="E689" s="39"/>
      <c r="F689" s="39"/>
      <c r="G689" s="40">
        <v>72</v>
      </c>
      <c r="H689" s="40"/>
      <c r="I689" s="39"/>
      <c r="J689" s="39"/>
      <c r="K689" s="40">
        <v>477</v>
      </c>
      <c r="L689" s="40"/>
      <c r="M689" s="39"/>
      <c r="N689" s="39"/>
      <c r="O689" s="40" t="s">
        <v>796</v>
      </c>
      <c r="P689" s="40"/>
      <c r="Q689" s="37" t="s">
        <v>194</v>
      </c>
      <c r="R689" s="39"/>
      <c r="S689" s="40">
        <v>144</v>
      </c>
      <c r="T689" s="40"/>
      <c r="U689" s="39"/>
      <c r="V689" s="39"/>
      <c r="W689" s="40">
        <v>80</v>
      </c>
      <c r="X689" s="40"/>
      <c r="Y689" s="39"/>
    </row>
    <row r="690" spans="1:25">
      <c r="A690" s="13"/>
      <c r="B690" s="74"/>
      <c r="C690" s="40"/>
      <c r="D690" s="40"/>
      <c r="E690" s="39"/>
      <c r="F690" s="39"/>
      <c r="G690" s="40"/>
      <c r="H690" s="40"/>
      <c r="I690" s="39"/>
      <c r="J690" s="39"/>
      <c r="K690" s="40"/>
      <c r="L690" s="40"/>
      <c r="M690" s="39"/>
      <c r="N690" s="39"/>
      <c r="O690" s="40"/>
      <c r="P690" s="40"/>
      <c r="Q690" s="37"/>
      <c r="R690" s="39"/>
      <c r="S690" s="40"/>
      <c r="T690" s="40"/>
      <c r="U690" s="39"/>
      <c r="V690" s="39"/>
      <c r="W690" s="40"/>
      <c r="X690" s="40"/>
      <c r="Y690" s="39"/>
    </row>
    <row r="691" spans="1:25">
      <c r="A691" s="13"/>
      <c r="B691" s="12" t="s">
        <v>89</v>
      </c>
      <c r="C691" s="43" t="s">
        <v>797</v>
      </c>
      <c r="D691" s="43"/>
      <c r="E691" s="16" t="s">
        <v>194</v>
      </c>
      <c r="F691" s="18"/>
      <c r="G691" s="43" t="s">
        <v>779</v>
      </c>
      <c r="H691" s="43"/>
      <c r="I691" s="16" t="s">
        <v>194</v>
      </c>
      <c r="J691" s="18"/>
      <c r="K691" s="43" t="s">
        <v>754</v>
      </c>
      <c r="L691" s="43"/>
      <c r="M691" s="16" t="s">
        <v>194</v>
      </c>
      <c r="N691" s="18"/>
      <c r="O691" s="43" t="s">
        <v>798</v>
      </c>
      <c r="P691" s="43"/>
      <c r="Q691" s="16" t="s">
        <v>194</v>
      </c>
      <c r="R691" s="18"/>
      <c r="S691" s="43" t="s">
        <v>799</v>
      </c>
      <c r="T691" s="43"/>
      <c r="U691" s="16" t="s">
        <v>194</v>
      </c>
      <c r="V691" s="18"/>
      <c r="W691" s="43" t="s">
        <v>800</v>
      </c>
      <c r="X691" s="43"/>
      <c r="Y691" s="16" t="s">
        <v>194</v>
      </c>
    </row>
    <row r="692" spans="1:25">
      <c r="A692" s="13"/>
      <c r="B692" s="74" t="s">
        <v>90</v>
      </c>
      <c r="C692" s="38">
        <v>1635</v>
      </c>
      <c r="D692" s="38"/>
      <c r="E692" s="39"/>
      <c r="F692" s="39"/>
      <c r="G692" s="40">
        <v>990</v>
      </c>
      <c r="H692" s="40"/>
      <c r="I692" s="39"/>
      <c r="J692" s="39"/>
      <c r="K692" s="38">
        <v>2625</v>
      </c>
      <c r="L692" s="38"/>
      <c r="M692" s="39"/>
      <c r="N692" s="39"/>
      <c r="O692" s="38">
        <v>2064</v>
      </c>
      <c r="P692" s="38"/>
      <c r="Q692" s="39"/>
      <c r="R692" s="39"/>
      <c r="S692" s="38">
        <v>1399</v>
      </c>
      <c r="T692" s="38"/>
      <c r="U692" s="39"/>
      <c r="V692" s="39"/>
      <c r="W692" s="38">
        <v>3463</v>
      </c>
      <c r="X692" s="38"/>
      <c r="Y692" s="39"/>
    </row>
    <row r="693" spans="1:25">
      <c r="A693" s="13"/>
      <c r="B693" s="74"/>
      <c r="C693" s="38"/>
      <c r="D693" s="38"/>
      <c r="E693" s="39"/>
      <c r="F693" s="39"/>
      <c r="G693" s="40"/>
      <c r="H693" s="40"/>
      <c r="I693" s="39"/>
      <c r="J693" s="39"/>
      <c r="K693" s="38"/>
      <c r="L693" s="38"/>
      <c r="M693" s="39"/>
      <c r="N693" s="39"/>
      <c r="O693" s="38"/>
      <c r="P693" s="38"/>
      <c r="Q693" s="39"/>
      <c r="R693" s="39"/>
      <c r="S693" s="38"/>
      <c r="T693" s="38"/>
      <c r="U693" s="39"/>
      <c r="V693" s="39"/>
      <c r="W693" s="38"/>
      <c r="X693" s="38"/>
      <c r="Y693" s="39"/>
    </row>
    <row r="694" spans="1:25">
      <c r="A694" s="13"/>
      <c r="B694" s="75" t="s">
        <v>91</v>
      </c>
      <c r="C694" s="43" t="s">
        <v>801</v>
      </c>
      <c r="D694" s="43"/>
      <c r="E694" s="35" t="s">
        <v>194</v>
      </c>
      <c r="F694" s="33"/>
      <c r="G694" s="43" t="s">
        <v>192</v>
      </c>
      <c r="H694" s="43"/>
      <c r="I694" s="33"/>
      <c r="J694" s="33"/>
      <c r="K694" s="43" t="s">
        <v>801</v>
      </c>
      <c r="L694" s="43"/>
      <c r="M694" s="35" t="s">
        <v>194</v>
      </c>
      <c r="N694" s="33"/>
      <c r="O694" s="43" t="s">
        <v>802</v>
      </c>
      <c r="P694" s="43"/>
      <c r="Q694" s="35" t="s">
        <v>194</v>
      </c>
      <c r="R694" s="33"/>
      <c r="S694" s="43" t="s">
        <v>192</v>
      </c>
      <c r="T694" s="43"/>
      <c r="U694" s="33"/>
      <c r="V694" s="33"/>
      <c r="W694" s="43" t="s">
        <v>802</v>
      </c>
      <c r="X694" s="43"/>
      <c r="Y694" s="35" t="s">
        <v>194</v>
      </c>
    </row>
    <row r="695" spans="1:25" ht="15.75" thickBot="1">
      <c r="A695" s="13"/>
      <c r="B695" s="75"/>
      <c r="C695" s="47"/>
      <c r="D695" s="47"/>
      <c r="E695" s="48"/>
      <c r="F695" s="33"/>
      <c r="G695" s="47"/>
      <c r="H695" s="47"/>
      <c r="I695" s="46"/>
      <c r="J695" s="33"/>
      <c r="K695" s="47"/>
      <c r="L695" s="47"/>
      <c r="M695" s="48"/>
      <c r="N695" s="33"/>
      <c r="O695" s="47"/>
      <c r="P695" s="47"/>
      <c r="Q695" s="48"/>
      <c r="R695" s="33"/>
      <c r="S695" s="47"/>
      <c r="T695" s="47"/>
      <c r="U695" s="46"/>
      <c r="V695" s="33"/>
      <c r="W695" s="47"/>
      <c r="X695" s="47"/>
      <c r="Y695" s="48"/>
    </row>
    <row r="696" spans="1:25" ht="15.75" thickTop="1">
      <c r="A696" s="13"/>
      <c r="B696" s="74" t="s">
        <v>92</v>
      </c>
      <c r="C696" s="49">
        <v>1045</v>
      </c>
      <c r="D696" s="49"/>
      <c r="E696" s="50"/>
      <c r="F696" s="39"/>
      <c r="G696" s="49">
        <v>1032</v>
      </c>
      <c r="H696" s="49"/>
      <c r="I696" s="50"/>
      <c r="J696" s="39"/>
      <c r="K696" s="49">
        <v>2077</v>
      </c>
      <c r="L696" s="49"/>
      <c r="M696" s="50"/>
      <c r="N696" s="39"/>
      <c r="O696" s="51">
        <v>155</v>
      </c>
      <c r="P696" s="51"/>
      <c r="Q696" s="50"/>
      <c r="R696" s="39"/>
      <c r="S696" s="49">
        <v>1483</v>
      </c>
      <c r="T696" s="49"/>
      <c r="U696" s="50"/>
      <c r="V696" s="39"/>
      <c r="W696" s="49">
        <v>1638</v>
      </c>
      <c r="X696" s="49"/>
      <c r="Y696" s="50"/>
    </row>
    <row r="697" spans="1:25" ht="15.75" thickBot="1">
      <c r="A697" s="13"/>
      <c r="B697" s="74"/>
      <c r="C697" s="53"/>
      <c r="D697" s="53"/>
      <c r="E697" s="54"/>
      <c r="F697" s="39"/>
      <c r="G697" s="53"/>
      <c r="H697" s="53"/>
      <c r="I697" s="54"/>
      <c r="J697" s="39"/>
      <c r="K697" s="53"/>
      <c r="L697" s="53"/>
      <c r="M697" s="54"/>
      <c r="N697" s="39"/>
      <c r="O697" s="55"/>
      <c r="P697" s="55"/>
      <c r="Q697" s="54"/>
      <c r="R697" s="39"/>
      <c r="S697" s="53"/>
      <c r="T697" s="53"/>
      <c r="U697" s="54"/>
      <c r="V697" s="39"/>
      <c r="W697" s="53"/>
      <c r="X697" s="53"/>
      <c r="Y697" s="54"/>
    </row>
    <row r="698" spans="1:25" ht="15.75" thickTop="1">
      <c r="A698" s="13"/>
      <c r="B698" s="75" t="s">
        <v>93</v>
      </c>
      <c r="C698" s="58">
        <v>12786</v>
      </c>
      <c r="D698" s="58"/>
      <c r="E698" s="34"/>
      <c r="F698" s="33"/>
      <c r="G698" s="61" t="s">
        <v>803</v>
      </c>
      <c r="H698" s="61"/>
      <c r="I698" s="56" t="s">
        <v>194</v>
      </c>
      <c r="J698" s="33"/>
      <c r="K698" s="58">
        <v>11759</v>
      </c>
      <c r="L698" s="58"/>
      <c r="M698" s="34"/>
      <c r="N698" s="33"/>
      <c r="O698" s="58">
        <v>25409</v>
      </c>
      <c r="P698" s="58"/>
      <c r="Q698" s="34"/>
      <c r="R698" s="33"/>
      <c r="S698" s="61" t="s">
        <v>804</v>
      </c>
      <c r="T698" s="61"/>
      <c r="U698" s="56" t="s">
        <v>194</v>
      </c>
      <c r="V698" s="33"/>
      <c r="W698" s="58">
        <v>23782</v>
      </c>
      <c r="X698" s="58"/>
      <c r="Y698" s="34"/>
    </row>
    <row r="699" spans="1:25">
      <c r="A699" s="13"/>
      <c r="B699" s="75"/>
      <c r="C699" s="42"/>
      <c r="D699" s="42"/>
      <c r="E699" s="33"/>
      <c r="F699" s="33"/>
      <c r="G699" s="43"/>
      <c r="H699" s="43"/>
      <c r="I699" s="35"/>
      <c r="J699" s="33"/>
      <c r="K699" s="42"/>
      <c r="L699" s="42"/>
      <c r="M699" s="33"/>
      <c r="N699" s="33"/>
      <c r="O699" s="42"/>
      <c r="P699" s="42"/>
      <c r="Q699" s="33"/>
      <c r="R699" s="33"/>
      <c r="S699" s="43"/>
      <c r="T699" s="43"/>
      <c r="U699" s="35"/>
      <c r="V699" s="33"/>
      <c r="W699" s="42"/>
      <c r="X699" s="42"/>
      <c r="Y699" s="33"/>
    </row>
    <row r="700" spans="1:25">
      <c r="A700" s="13"/>
      <c r="B700" s="74" t="s">
        <v>94</v>
      </c>
      <c r="C700" s="38">
        <v>2557</v>
      </c>
      <c r="D700" s="38"/>
      <c r="E700" s="39"/>
      <c r="F700" s="39"/>
      <c r="G700" s="40">
        <v>43</v>
      </c>
      <c r="H700" s="40"/>
      <c r="I700" s="39"/>
      <c r="J700" s="39"/>
      <c r="K700" s="38">
        <v>2600</v>
      </c>
      <c r="L700" s="38"/>
      <c r="M700" s="39"/>
      <c r="N700" s="39"/>
      <c r="O700" s="38">
        <v>6344</v>
      </c>
      <c r="P700" s="38"/>
      <c r="Q700" s="39"/>
      <c r="R700" s="39"/>
      <c r="S700" s="40">
        <v>24</v>
      </c>
      <c r="T700" s="40"/>
      <c r="U700" s="39"/>
      <c r="V700" s="39"/>
      <c r="W700" s="38">
        <v>6368</v>
      </c>
      <c r="X700" s="38"/>
      <c r="Y700" s="39"/>
    </row>
    <row r="701" spans="1:25" ht="15.75" thickBot="1">
      <c r="A701" s="13"/>
      <c r="B701" s="74"/>
      <c r="C701" s="53"/>
      <c r="D701" s="53"/>
      <c r="E701" s="54"/>
      <c r="F701" s="39"/>
      <c r="G701" s="55"/>
      <c r="H701" s="55"/>
      <c r="I701" s="54"/>
      <c r="J701" s="39"/>
      <c r="K701" s="53"/>
      <c r="L701" s="53"/>
      <c r="M701" s="54"/>
      <c r="N701" s="39"/>
      <c r="O701" s="53"/>
      <c r="P701" s="53"/>
      <c r="Q701" s="54"/>
      <c r="R701" s="39"/>
      <c r="S701" s="55"/>
      <c r="T701" s="55"/>
      <c r="U701" s="54"/>
      <c r="V701" s="39"/>
      <c r="W701" s="53"/>
      <c r="X701" s="53"/>
      <c r="Y701" s="54"/>
    </row>
    <row r="702" spans="1:25" ht="15.75" thickTop="1">
      <c r="A702" s="13"/>
      <c r="B702" s="75" t="s">
        <v>95</v>
      </c>
      <c r="C702" s="56" t="s">
        <v>191</v>
      </c>
      <c r="D702" s="58">
        <v>10229</v>
      </c>
      <c r="E702" s="34"/>
      <c r="F702" s="33"/>
      <c r="G702" s="56" t="s">
        <v>191</v>
      </c>
      <c r="H702" s="61" t="s">
        <v>805</v>
      </c>
      <c r="I702" s="56" t="s">
        <v>194</v>
      </c>
      <c r="J702" s="33"/>
      <c r="K702" s="56" t="s">
        <v>191</v>
      </c>
      <c r="L702" s="58">
        <v>9159</v>
      </c>
      <c r="M702" s="34"/>
      <c r="N702" s="33"/>
      <c r="O702" s="56" t="s">
        <v>191</v>
      </c>
      <c r="P702" s="58">
        <v>19065</v>
      </c>
      <c r="Q702" s="34"/>
      <c r="R702" s="33"/>
      <c r="S702" s="56" t="s">
        <v>191</v>
      </c>
      <c r="T702" s="61" t="s">
        <v>806</v>
      </c>
      <c r="U702" s="56" t="s">
        <v>194</v>
      </c>
      <c r="V702" s="33"/>
      <c r="W702" s="56" t="s">
        <v>191</v>
      </c>
      <c r="X702" s="58">
        <v>17414</v>
      </c>
      <c r="Y702" s="34"/>
    </row>
    <row r="703" spans="1:25" ht="15.75" thickBot="1">
      <c r="A703" s="13"/>
      <c r="B703" s="75"/>
      <c r="C703" s="57"/>
      <c r="D703" s="59"/>
      <c r="E703" s="60"/>
      <c r="F703" s="33"/>
      <c r="G703" s="57"/>
      <c r="H703" s="62"/>
      <c r="I703" s="57"/>
      <c r="J703" s="33"/>
      <c r="K703" s="57"/>
      <c r="L703" s="59"/>
      <c r="M703" s="60"/>
      <c r="N703" s="33"/>
      <c r="O703" s="57"/>
      <c r="P703" s="59"/>
      <c r="Q703" s="60"/>
      <c r="R703" s="33"/>
      <c r="S703" s="57"/>
      <c r="T703" s="62"/>
      <c r="U703" s="57"/>
      <c r="V703" s="33"/>
      <c r="W703" s="57"/>
      <c r="X703" s="59"/>
      <c r="Y703" s="60"/>
    </row>
    <row r="704" spans="1:25" ht="15.75" thickTop="1">
      <c r="A704" s="13"/>
      <c r="B704" s="74" t="s">
        <v>96</v>
      </c>
      <c r="C704" s="78"/>
      <c r="D704" s="78"/>
      <c r="E704" s="64"/>
      <c r="F704" s="39"/>
      <c r="G704" s="78"/>
      <c r="H704" s="78"/>
      <c r="I704" s="64"/>
      <c r="J704" s="39"/>
      <c r="K704" s="78"/>
      <c r="L704" s="78"/>
      <c r="M704" s="64"/>
      <c r="N704" s="39"/>
      <c r="O704" s="78"/>
      <c r="P704" s="78"/>
      <c r="Q704" s="64"/>
      <c r="R704" s="39"/>
      <c r="S704" s="78"/>
      <c r="T704" s="78"/>
      <c r="U704" s="64"/>
      <c r="V704" s="39"/>
      <c r="W704" s="78"/>
      <c r="X704" s="78"/>
      <c r="Y704" s="64"/>
    </row>
    <row r="705" spans="1:25">
      <c r="A705" s="13"/>
      <c r="B705" s="74"/>
      <c r="C705" s="40"/>
      <c r="D705" s="40"/>
      <c r="E705" s="39"/>
      <c r="F705" s="39"/>
      <c r="G705" s="40"/>
      <c r="H705" s="40"/>
      <c r="I705" s="39"/>
      <c r="J705" s="39"/>
      <c r="K705" s="40"/>
      <c r="L705" s="40"/>
      <c r="M705" s="39"/>
      <c r="N705" s="39"/>
      <c r="O705" s="40"/>
      <c r="P705" s="40"/>
      <c r="Q705" s="39"/>
      <c r="R705" s="39"/>
      <c r="S705" s="40"/>
      <c r="T705" s="40"/>
      <c r="U705" s="39"/>
      <c r="V705" s="39"/>
      <c r="W705" s="40"/>
      <c r="X705" s="40"/>
      <c r="Y705" s="39"/>
    </row>
    <row r="706" spans="1:25">
      <c r="A706" s="13"/>
      <c r="B706" s="75" t="s">
        <v>232</v>
      </c>
      <c r="C706" s="35" t="s">
        <v>191</v>
      </c>
      <c r="D706" s="43">
        <v>0.26</v>
      </c>
      <c r="E706" s="33"/>
      <c r="F706" s="33"/>
      <c r="G706" s="35" t="s">
        <v>191</v>
      </c>
      <c r="H706" s="43" t="s">
        <v>807</v>
      </c>
      <c r="I706" s="35" t="s">
        <v>194</v>
      </c>
      <c r="J706" s="33"/>
      <c r="K706" s="35" t="s">
        <v>191</v>
      </c>
      <c r="L706" s="43">
        <v>0.23</v>
      </c>
      <c r="M706" s="33"/>
      <c r="N706" s="33"/>
      <c r="O706" s="35" t="s">
        <v>191</v>
      </c>
      <c r="P706" s="43">
        <v>0.49</v>
      </c>
      <c r="Q706" s="33"/>
      <c r="R706" s="33"/>
      <c r="S706" s="35" t="s">
        <v>191</v>
      </c>
      <c r="T706" s="43" t="s">
        <v>808</v>
      </c>
      <c r="U706" s="35" t="s">
        <v>194</v>
      </c>
      <c r="V706" s="33"/>
      <c r="W706" s="35" t="s">
        <v>191</v>
      </c>
      <c r="X706" s="43">
        <v>0.45</v>
      </c>
      <c r="Y706" s="33"/>
    </row>
    <row r="707" spans="1:25">
      <c r="A707" s="13"/>
      <c r="B707" s="75"/>
      <c r="C707" s="35"/>
      <c r="D707" s="43"/>
      <c r="E707" s="33"/>
      <c r="F707" s="33"/>
      <c r="G707" s="35"/>
      <c r="H707" s="43"/>
      <c r="I707" s="35"/>
      <c r="J707" s="33"/>
      <c r="K707" s="35"/>
      <c r="L707" s="43"/>
      <c r="M707" s="33"/>
      <c r="N707" s="33"/>
      <c r="O707" s="35"/>
      <c r="P707" s="43"/>
      <c r="Q707" s="33"/>
      <c r="R707" s="33"/>
      <c r="S707" s="35"/>
      <c r="T707" s="43"/>
      <c r="U707" s="35"/>
      <c r="V707" s="33"/>
      <c r="W707" s="35"/>
      <c r="X707" s="43"/>
      <c r="Y707" s="33"/>
    </row>
    <row r="708" spans="1:25">
      <c r="A708" s="13"/>
      <c r="B708" s="74" t="s">
        <v>233</v>
      </c>
      <c r="C708" s="37" t="s">
        <v>191</v>
      </c>
      <c r="D708" s="40">
        <v>0.26</v>
      </c>
      <c r="E708" s="39"/>
      <c r="F708" s="39"/>
      <c r="G708" s="37" t="s">
        <v>191</v>
      </c>
      <c r="H708" s="40" t="s">
        <v>807</v>
      </c>
      <c r="I708" s="37" t="s">
        <v>194</v>
      </c>
      <c r="J708" s="39"/>
      <c r="K708" s="37" t="s">
        <v>191</v>
      </c>
      <c r="L708" s="40">
        <v>0.23</v>
      </c>
      <c r="M708" s="39"/>
      <c r="N708" s="39"/>
      <c r="O708" s="37" t="s">
        <v>191</v>
      </c>
      <c r="P708" s="40">
        <v>0.48</v>
      </c>
      <c r="Q708" s="39"/>
      <c r="R708" s="39"/>
      <c r="S708" s="37" t="s">
        <v>191</v>
      </c>
      <c r="T708" s="40" t="s">
        <v>808</v>
      </c>
      <c r="U708" s="37" t="s">
        <v>194</v>
      </c>
      <c r="V708" s="39"/>
      <c r="W708" s="37" t="s">
        <v>191</v>
      </c>
      <c r="X708" s="40">
        <v>0.44</v>
      </c>
      <c r="Y708" s="39"/>
    </row>
    <row r="709" spans="1:25">
      <c r="A709" s="13"/>
      <c r="B709" s="74"/>
      <c r="C709" s="37"/>
      <c r="D709" s="40"/>
      <c r="E709" s="39"/>
      <c r="F709" s="39"/>
      <c r="G709" s="37"/>
      <c r="H709" s="40"/>
      <c r="I709" s="37"/>
      <c r="J709" s="39"/>
      <c r="K709" s="37"/>
      <c r="L709" s="40"/>
      <c r="M709" s="39"/>
      <c r="N709" s="39"/>
      <c r="O709" s="37"/>
      <c r="P709" s="40"/>
      <c r="Q709" s="39"/>
      <c r="R709" s="39"/>
      <c r="S709" s="37"/>
      <c r="T709" s="40"/>
      <c r="U709" s="37"/>
      <c r="V709" s="39"/>
      <c r="W709" s="37"/>
      <c r="X709" s="40"/>
      <c r="Y709" s="39"/>
    </row>
    <row r="710" spans="1:25">
      <c r="A710" s="13"/>
      <c r="B710" s="75" t="s">
        <v>100</v>
      </c>
      <c r="C710" s="43"/>
      <c r="D710" s="43"/>
      <c r="E710" s="33"/>
      <c r="F710" s="33"/>
      <c r="G710" s="43"/>
      <c r="H710" s="43"/>
      <c r="I710" s="33"/>
      <c r="J710" s="33"/>
      <c r="K710" s="33"/>
      <c r="L710" s="33"/>
      <c r="M710" s="33"/>
      <c r="N710" s="33"/>
      <c r="O710" s="43"/>
      <c r="P710" s="43"/>
      <c r="Q710" s="33"/>
      <c r="R710" s="33"/>
      <c r="S710" s="43"/>
      <c r="T710" s="43"/>
      <c r="U710" s="33"/>
      <c r="V710" s="33"/>
      <c r="W710" s="33"/>
      <c r="X710" s="33"/>
      <c r="Y710" s="33"/>
    </row>
    <row r="711" spans="1:25">
      <c r="A711" s="13"/>
      <c r="B711" s="75"/>
      <c r="C711" s="43"/>
      <c r="D711" s="43"/>
      <c r="E711" s="33"/>
      <c r="F711" s="33"/>
      <c r="G711" s="43"/>
      <c r="H711" s="43"/>
      <c r="I711" s="33"/>
      <c r="J711" s="33"/>
      <c r="K711" s="33"/>
      <c r="L711" s="33"/>
      <c r="M711" s="33"/>
      <c r="N711" s="33"/>
      <c r="O711" s="43"/>
      <c r="P711" s="43"/>
      <c r="Q711" s="33"/>
      <c r="R711" s="33"/>
      <c r="S711" s="43"/>
      <c r="T711" s="43"/>
      <c r="U711" s="33"/>
      <c r="V711" s="33"/>
      <c r="W711" s="33"/>
      <c r="X711" s="33"/>
      <c r="Y711" s="33"/>
    </row>
    <row r="712" spans="1:25">
      <c r="A712" s="13"/>
      <c r="B712" s="74" t="s">
        <v>232</v>
      </c>
      <c r="C712" s="38">
        <v>38988</v>
      </c>
      <c r="D712" s="38"/>
      <c r="E712" s="39"/>
      <c r="F712" s="39"/>
      <c r="G712" s="38">
        <v>38988</v>
      </c>
      <c r="H712" s="38"/>
      <c r="I712" s="39"/>
      <c r="J712" s="39"/>
      <c r="K712" s="38">
        <v>38988</v>
      </c>
      <c r="L712" s="38"/>
      <c r="M712" s="39"/>
      <c r="N712" s="39"/>
      <c r="O712" s="38">
        <v>38960</v>
      </c>
      <c r="P712" s="38"/>
      <c r="Q712" s="39"/>
      <c r="R712" s="39"/>
      <c r="S712" s="38">
        <v>38960</v>
      </c>
      <c r="T712" s="38"/>
      <c r="U712" s="39"/>
      <c r="V712" s="39"/>
      <c r="W712" s="38">
        <v>38960</v>
      </c>
      <c r="X712" s="38"/>
      <c r="Y712" s="39"/>
    </row>
    <row r="713" spans="1:25">
      <c r="A713" s="13"/>
      <c r="B713" s="74"/>
      <c r="C713" s="38"/>
      <c r="D713" s="38"/>
      <c r="E713" s="39"/>
      <c r="F713" s="39"/>
      <c r="G713" s="38"/>
      <c r="H713" s="38"/>
      <c r="I713" s="39"/>
      <c r="J713" s="39"/>
      <c r="K713" s="38"/>
      <c r="L713" s="38"/>
      <c r="M713" s="39"/>
      <c r="N713" s="39"/>
      <c r="O713" s="38"/>
      <c r="P713" s="38"/>
      <c r="Q713" s="39"/>
      <c r="R713" s="39"/>
      <c r="S713" s="38"/>
      <c r="T713" s="38"/>
      <c r="U713" s="39"/>
      <c r="V713" s="39"/>
      <c r="W713" s="38"/>
      <c r="X713" s="38"/>
      <c r="Y713" s="39"/>
    </row>
    <row r="714" spans="1:25">
      <c r="A714" s="13"/>
      <c r="B714" s="75" t="s">
        <v>233</v>
      </c>
      <c r="C714" s="42">
        <v>39520</v>
      </c>
      <c r="D714" s="42"/>
      <c r="E714" s="33"/>
      <c r="F714" s="33"/>
      <c r="G714" s="42">
        <v>39520</v>
      </c>
      <c r="H714" s="42"/>
      <c r="I714" s="33"/>
      <c r="J714" s="33"/>
      <c r="K714" s="42">
        <v>39520</v>
      </c>
      <c r="L714" s="42"/>
      <c r="M714" s="33"/>
      <c r="N714" s="33"/>
      <c r="O714" s="42">
        <v>39472</v>
      </c>
      <c r="P714" s="42"/>
      <c r="Q714" s="33"/>
      <c r="R714" s="33"/>
      <c r="S714" s="42">
        <v>39472</v>
      </c>
      <c r="T714" s="42"/>
      <c r="U714" s="33"/>
      <c r="V714" s="33"/>
      <c r="W714" s="42">
        <v>39472</v>
      </c>
      <c r="X714" s="42"/>
      <c r="Y714" s="33"/>
    </row>
    <row r="715" spans="1:25">
      <c r="A715" s="13"/>
      <c r="B715" s="75"/>
      <c r="C715" s="42"/>
      <c r="D715" s="42"/>
      <c r="E715" s="33"/>
      <c r="F715" s="33"/>
      <c r="G715" s="42"/>
      <c r="H715" s="42"/>
      <c r="I715" s="33"/>
      <c r="J715" s="33"/>
      <c r="K715" s="42"/>
      <c r="L715" s="42"/>
      <c r="M715" s="33"/>
      <c r="N715" s="33"/>
      <c r="O715" s="42"/>
      <c r="P715" s="42"/>
      <c r="Q715" s="33"/>
      <c r="R715" s="33"/>
      <c r="S715" s="42"/>
      <c r="T715" s="42"/>
      <c r="U715" s="33"/>
      <c r="V715" s="33"/>
      <c r="W715" s="42"/>
      <c r="X715" s="42"/>
      <c r="Y715" s="33"/>
    </row>
    <row r="716" spans="1:25">
      <c r="A716" s="13"/>
      <c r="B716" s="87"/>
      <c r="C716" s="87"/>
      <c r="D716" s="87"/>
      <c r="E716" s="87"/>
      <c r="F716" s="87"/>
      <c r="G716" s="87"/>
      <c r="H716" s="87"/>
      <c r="I716" s="87"/>
      <c r="J716" s="87"/>
      <c r="K716" s="87"/>
      <c r="L716" s="87"/>
      <c r="M716" s="87"/>
      <c r="N716" s="87"/>
      <c r="O716" s="87"/>
      <c r="P716" s="87"/>
      <c r="Q716" s="87"/>
      <c r="R716" s="87"/>
      <c r="S716" s="87"/>
      <c r="T716" s="87"/>
      <c r="U716" s="87"/>
      <c r="V716" s="87"/>
      <c r="W716" s="87"/>
      <c r="X716" s="87"/>
      <c r="Y716" s="87"/>
    </row>
    <row r="717" spans="1:25">
      <c r="A717" s="13"/>
      <c r="B717" s="87"/>
      <c r="C717" s="87"/>
      <c r="D717" s="87"/>
      <c r="E717" s="87"/>
      <c r="F717" s="87"/>
      <c r="G717" s="87"/>
      <c r="H717" s="87"/>
      <c r="I717" s="87"/>
      <c r="J717" s="87"/>
      <c r="K717" s="87"/>
      <c r="L717" s="87"/>
      <c r="M717" s="87"/>
      <c r="N717" s="87"/>
      <c r="O717" s="87"/>
      <c r="P717" s="87"/>
      <c r="Q717" s="87"/>
      <c r="R717" s="87"/>
      <c r="S717" s="87"/>
      <c r="T717" s="87"/>
      <c r="U717" s="87"/>
      <c r="V717" s="87"/>
      <c r="W717" s="87"/>
      <c r="X717" s="87"/>
      <c r="Y717" s="87"/>
    </row>
    <row r="718" spans="1:25">
      <c r="A718" s="13"/>
      <c r="B718" s="87"/>
      <c r="C718" s="87"/>
      <c r="D718" s="87"/>
      <c r="E718" s="87"/>
      <c r="F718" s="87"/>
      <c r="G718" s="87"/>
      <c r="H718" s="87"/>
      <c r="I718" s="87"/>
      <c r="J718" s="87"/>
      <c r="K718" s="87"/>
      <c r="L718" s="87"/>
      <c r="M718" s="87"/>
      <c r="N718" s="87"/>
      <c r="O718" s="87"/>
      <c r="P718" s="87"/>
      <c r="Q718" s="87"/>
      <c r="R718" s="87"/>
      <c r="S718" s="87"/>
      <c r="T718" s="87"/>
      <c r="U718" s="87"/>
      <c r="V718" s="87"/>
      <c r="W718" s="87"/>
      <c r="X718" s="87"/>
      <c r="Y718" s="87"/>
    </row>
    <row r="719" spans="1:25">
      <c r="A719" s="13"/>
      <c r="B719" s="87"/>
      <c r="C719" s="87"/>
      <c r="D719" s="87"/>
      <c r="E719" s="87"/>
      <c r="F719" s="87"/>
      <c r="G719" s="87"/>
      <c r="H719" s="87"/>
      <c r="I719" s="87"/>
      <c r="J719" s="87"/>
      <c r="K719" s="87"/>
      <c r="L719" s="87"/>
      <c r="M719" s="87"/>
      <c r="N719" s="87"/>
      <c r="O719" s="87"/>
      <c r="P719" s="87"/>
      <c r="Q719" s="87"/>
      <c r="R719" s="87"/>
      <c r="S719" s="87"/>
      <c r="T719" s="87"/>
      <c r="U719" s="87"/>
      <c r="V719" s="87"/>
      <c r="W719" s="87"/>
      <c r="X719" s="87"/>
      <c r="Y719" s="87"/>
    </row>
    <row r="720" spans="1:25">
      <c r="A720" s="13"/>
      <c r="B720" s="87"/>
      <c r="C720" s="87"/>
      <c r="D720" s="87"/>
      <c r="E720" s="87"/>
      <c r="F720" s="87"/>
      <c r="G720" s="87"/>
      <c r="H720" s="87"/>
      <c r="I720" s="87"/>
      <c r="J720" s="87"/>
      <c r="K720" s="87"/>
      <c r="L720" s="87"/>
      <c r="M720" s="87"/>
      <c r="N720" s="87"/>
      <c r="O720" s="87"/>
      <c r="P720" s="87"/>
      <c r="Q720" s="87"/>
      <c r="R720" s="87"/>
      <c r="S720" s="87"/>
      <c r="T720" s="87"/>
      <c r="U720" s="87"/>
      <c r="V720" s="87"/>
      <c r="W720" s="87"/>
      <c r="X720" s="87"/>
      <c r="Y720" s="87"/>
    </row>
    <row r="721" spans="1:25">
      <c r="A721" s="13"/>
      <c r="B721" s="87"/>
      <c r="C721" s="87"/>
      <c r="D721" s="87"/>
      <c r="E721" s="87"/>
      <c r="F721" s="87"/>
      <c r="G721" s="87"/>
      <c r="H721" s="87"/>
      <c r="I721" s="87"/>
      <c r="J721" s="87"/>
      <c r="K721" s="87"/>
      <c r="L721" s="87"/>
      <c r="M721" s="87"/>
      <c r="N721" s="87"/>
      <c r="O721" s="87"/>
      <c r="P721" s="87"/>
      <c r="Q721" s="87"/>
      <c r="R721" s="87"/>
      <c r="S721" s="87"/>
      <c r="T721" s="87"/>
      <c r="U721" s="87"/>
      <c r="V721" s="87"/>
      <c r="W721" s="87"/>
      <c r="X721" s="87"/>
      <c r="Y721" s="87"/>
    </row>
    <row r="722" spans="1:25">
      <c r="A722" s="13"/>
      <c r="B722" s="87"/>
      <c r="C722" s="87"/>
      <c r="D722" s="87"/>
      <c r="E722" s="87"/>
      <c r="F722" s="87"/>
      <c r="G722" s="87"/>
      <c r="H722" s="87"/>
      <c r="I722" s="87"/>
      <c r="J722" s="87"/>
      <c r="K722" s="87"/>
      <c r="L722" s="87"/>
      <c r="M722" s="87"/>
      <c r="N722" s="87"/>
      <c r="O722" s="87"/>
      <c r="P722" s="87"/>
      <c r="Q722" s="87"/>
      <c r="R722" s="87"/>
      <c r="S722" s="87"/>
      <c r="T722" s="87"/>
      <c r="U722" s="87"/>
      <c r="V722" s="87"/>
      <c r="W722" s="87"/>
      <c r="X722" s="87"/>
      <c r="Y722" s="87"/>
    </row>
    <row r="723" spans="1:25">
      <c r="A723" s="13"/>
      <c r="B723" s="87"/>
      <c r="C723" s="87"/>
      <c r="D723" s="87"/>
      <c r="E723" s="87"/>
      <c r="F723" s="87"/>
      <c r="G723" s="87"/>
      <c r="H723" s="87"/>
      <c r="I723" s="87"/>
      <c r="J723" s="87"/>
      <c r="K723" s="87"/>
      <c r="L723" s="87"/>
      <c r="M723" s="87"/>
      <c r="N723" s="87"/>
      <c r="O723" s="87"/>
      <c r="P723" s="87"/>
      <c r="Q723" s="87"/>
      <c r="R723" s="87"/>
      <c r="S723" s="87"/>
      <c r="T723" s="87"/>
      <c r="U723" s="87"/>
      <c r="V723" s="87"/>
      <c r="W723" s="87"/>
      <c r="X723" s="87"/>
      <c r="Y723" s="87"/>
    </row>
    <row r="724" spans="1:25">
      <c r="A724" s="13"/>
      <c r="B724" s="87"/>
      <c r="C724" s="87"/>
      <c r="D724" s="87"/>
      <c r="E724" s="87"/>
      <c r="F724" s="87"/>
      <c r="G724" s="87"/>
      <c r="H724" s="87"/>
      <c r="I724" s="87"/>
      <c r="J724" s="87"/>
      <c r="K724" s="87"/>
      <c r="L724" s="87"/>
      <c r="M724" s="87"/>
      <c r="N724" s="87"/>
      <c r="O724" s="87"/>
      <c r="P724" s="87"/>
      <c r="Q724" s="87"/>
      <c r="R724" s="87"/>
      <c r="S724" s="87"/>
      <c r="T724" s="87"/>
      <c r="U724" s="87"/>
      <c r="V724" s="87"/>
      <c r="W724" s="87"/>
      <c r="X724" s="87"/>
      <c r="Y724" s="87"/>
    </row>
    <row r="725" spans="1:25">
      <c r="A725" s="13"/>
      <c r="B725" s="87"/>
      <c r="C725" s="87"/>
      <c r="D725" s="87"/>
      <c r="E725" s="87"/>
      <c r="F725" s="87"/>
      <c r="G725" s="87"/>
      <c r="H725" s="87"/>
      <c r="I725" s="87"/>
      <c r="J725" s="87"/>
      <c r="K725" s="87"/>
      <c r="L725" s="87"/>
      <c r="M725" s="87"/>
      <c r="N725" s="87"/>
      <c r="O725" s="87"/>
      <c r="P725" s="87"/>
      <c r="Q725" s="87"/>
      <c r="R725" s="87"/>
      <c r="S725" s="87"/>
      <c r="T725" s="87"/>
      <c r="U725" s="87"/>
      <c r="V725" s="87"/>
      <c r="W725" s="87"/>
      <c r="X725" s="87"/>
      <c r="Y725" s="87"/>
    </row>
    <row r="726" spans="1:25">
      <c r="A726" s="13"/>
      <c r="B726" s="87"/>
      <c r="C726" s="87"/>
      <c r="D726" s="87"/>
      <c r="E726" s="87"/>
      <c r="F726" s="87"/>
      <c r="G726" s="87"/>
      <c r="H726" s="87"/>
      <c r="I726" s="87"/>
      <c r="J726" s="87"/>
      <c r="K726" s="87"/>
      <c r="L726" s="87"/>
      <c r="M726" s="87"/>
      <c r="N726" s="87"/>
      <c r="O726" s="87"/>
      <c r="P726" s="87"/>
      <c r="Q726" s="87"/>
      <c r="R726" s="87"/>
      <c r="S726" s="87"/>
      <c r="T726" s="87"/>
      <c r="U726" s="87"/>
      <c r="V726" s="87"/>
      <c r="W726" s="87"/>
      <c r="X726" s="87"/>
      <c r="Y726" s="87"/>
    </row>
    <row r="727" spans="1:25">
      <c r="A727" s="13"/>
      <c r="B727" s="87"/>
      <c r="C727" s="87"/>
      <c r="D727" s="87"/>
      <c r="E727" s="87"/>
      <c r="F727" s="87"/>
      <c r="G727" s="87"/>
      <c r="H727" s="87"/>
      <c r="I727" s="87"/>
      <c r="J727" s="87"/>
      <c r="K727" s="87"/>
      <c r="L727" s="87"/>
      <c r="M727" s="87"/>
      <c r="N727" s="87"/>
      <c r="O727" s="87"/>
      <c r="P727" s="87"/>
      <c r="Q727" s="87"/>
      <c r="R727" s="87"/>
      <c r="S727" s="87"/>
      <c r="T727" s="87"/>
      <c r="U727" s="87"/>
      <c r="V727" s="87"/>
      <c r="W727" s="87"/>
      <c r="X727" s="87"/>
      <c r="Y727" s="87"/>
    </row>
    <row r="728" spans="1:25">
      <c r="A728" s="13"/>
      <c r="B728" s="87"/>
      <c r="C728" s="87"/>
      <c r="D728" s="87"/>
      <c r="E728" s="87"/>
      <c r="F728" s="87"/>
      <c r="G728" s="87"/>
      <c r="H728" s="87"/>
      <c r="I728" s="87"/>
      <c r="J728" s="87"/>
      <c r="K728" s="87"/>
      <c r="L728" s="87"/>
      <c r="M728" s="87"/>
      <c r="N728" s="87"/>
      <c r="O728" s="87"/>
      <c r="P728" s="87"/>
      <c r="Q728" s="87"/>
      <c r="R728" s="87"/>
      <c r="S728" s="87"/>
      <c r="T728" s="87"/>
      <c r="U728" s="87"/>
      <c r="V728" s="87"/>
      <c r="W728" s="87"/>
      <c r="X728" s="87"/>
      <c r="Y728" s="87"/>
    </row>
    <row r="729" spans="1:25">
      <c r="A729" s="13"/>
      <c r="B729" s="87"/>
      <c r="C729" s="87"/>
      <c r="D729" s="87"/>
      <c r="E729" s="87"/>
      <c r="F729" s="87"/>
      <c r="G729" s="87"/>
      <c r="H729" s="87"/>
      <c r="I729" s="87"/>
      <c r="J729" s="87"/>
      <c r="K729" s="87"/>
      <c r="L729" s="87"/>
      <c r="M729" s="87"/>
      <c r="N729" s="87"/>
      <c r="O729" s="87"/>
      <c r="P729" s="87"/>
      <c r="Q729" s="87"/>
      <c r="R729" s="87"/>
      <c r="S729" s="87"/>
      <c r="T729" s="87"/>
      <c r="U729" s="87"/>
      <c r="V729" s="87"/>
      <c r="W729" s="87"/>
      <c r="X729" s="87"/>
      <c r="Y729" s="87"/>
    </row>
    <row r="730" spans="1:25">
      <c r="A730" s="13"/>
      <c r="B730" s="87"/>
      <c r="C730" s="87"/>
      <c r="D730" s="87"/>
      <c r="E730" s="87"/>
      <c r="F730" s="87"/>
      <c r="G730" s="87"/>
      <c r="H730" s="87"/>
      <c r="I730" s="87"/>
      <c r="J730" s="87"/>
      <c r="K730" s="87"/>
      <c r="L730" s="87"/>
      <c r="M730" s="87"/>
      <c r="N730" s="87"/>
      <c r="O730" s="87"/>
      <c r="P730" s="87"/>
      <c r="Q730" s="87"/>
      <c r="R730" s="87"/>
      <c r="S730" s="87"/>
      <c r="T730" s="87"/>
      <c r="U730" s="87"/>
      <c r="V730" s="87"/>
      <c r="W730" s="87"/>
      <c r="X730" s="87"/>
      <c r="Y730" s="87"/>
    </row>
    <row r="731" spans="1:25">
      <c r="A731" s="13"/>
      <c r="B731" s="87"/>
      <c r="C731" s="87"/>
      <c r="D731" s="87"/>
      <c r="E731" s="87"/>
      <c r="F731" s="87"/>
      <c r="G731" s="87"/>
      <c r="H731" s="87"/>
      <c r="I731" s="87"/>
      <c r="J731" s="87"/>
      <c r="K731" s="87"/>
      <c r="L731" s="87"/>
      <c r="M731" s="87"/>
      <c r="N731" s="87"/>
      <c r="O731" s="87"/>
      <c r="P731" s="87"/>
      <c r="Q731" s="87"/>
      <c r="R731" s="87"/>
      <c r="S731" s="87"/>
      <c r="T731" s="87"/>
      <c r="U731" s="87"/>
      <c r="V731" s="87"/>
      <c r="W731" s="87"/>
      <c r="X731" s="87"/>
      <c r="Y731" s="87"/>
    </row>
    <row r="732" spans="1:25">
      <c r="A732" s="13"/>
      <c r="B732" s="87"/>
      <c r="C732" s="87"/>
      <c r="D732" s="87"/>
      <c r="E732" s="87"/>
      <c r="F732" s="87"/>
      <c r="G732" s="87"/>
      <c r="H732" s="87"/>
      <c r="I732" s="87"/>
      <c r="J732" s="87"/>
      <c r="K732" s="87"/>
      <c r="L732" s="87"/>
      <c r="M732" s="87"/>
      <c r="N732" s="87"/>
      <c r="O732" s="87"/>
      <c r="P732" s="87"/>
      <c r="Q732" s="87"/>
      <c r="R732" s="87"/>
      <c r="S732" s="87"/>
      <c r="T732" s="87"/>
      <c r="U732" s="87"/>
      <c r="V732" s="87"/>
      <c r="W732" s="87"/>
      <c r="X732" s="87"/>
      <c r="Y732" s="87"/>
    </row>
    <row r="733" spans="1:25">
      <c r="A733" s="13"/>
      <c r="B733" s="87"/>
      <c r="C733" s="87"/>
      <c r="D733" s="87"/>
      <c r="E733" s="87"/>
      <c r="F733" s="87"/>
      <c r="G733" s="87"/>
      <c r="H733" s="87"/>
      <c r="I733" s="87"/>
      <c r="J733" s="87"/>
      <c r="K733" s="87"/>
      <c r="L733" s="87"/>
      <c r="M733" s="87"/>
      <c r="N733" s="87"/>
      <c r="O733" s="87"/>
      <c r="P733" s="87"/>
      <c r="Q733" s="87"/>
      <c r="R733" s="87"/>
      <c r="S733" s="87"/>
      <c r="T733" s="87"/>
      <c r="U733" s="87"/>
      <c r="V733" s="87"/>
      <c r="W733" s="87"/>
      <c r="X733" s="87"/>
      <c r="Y733" s="87"/>
    </row>
    <row r="734" spans="1:25">
      <c r="A734" s="13"/>
      <c r="B734" s="88" t="s">
        <v>183</v>
      </c>
      <c r="C734" s="88"/>
      <c r="D734" s="88"/>
      <c r="E734" s="88"/>
      <c r="F734" s="88"/>
      <c r="G734" s="88"/>
      <c r="H734" s="88"/>
      <c r="I734" s="88"/>
      <c r="J734" s="88"/>
      <c r="K734" s="88"/>
      <c r="L734" s="88"/>
      <c r="M734" s="88"/>
      <c r="N734" s="88"/>
      <c r="O734" s="88"/>
      <c r="P734" s="88"/>
      <c r="Q734" s="88"/>
      <c r="R734" s="88"/>
      <c r="S734" s="88"/>
      <c r="T734" s="88"/>
      <c r="U734" s="88"/>
      <c r="V734" s="88"/>
      <c r="W734" s="88"/>
      <c r="X734" s="88"/>
      <c r="Y734" s="88"/>
    </row>
    <row r="735" spans="1:25">
      <c r="A735" s="13"/>
      <c r="B735" s="88" t="s">
        <v>216</v>
      </c>
      <c r="C735" s="88"/>
      <c r="D735" s="88"/>
      <c r="E735" s="88"/>
      <c r="F735" s="88"/>
      <c r="G735" s="88"/>
      <c r="H735" s="88"/>
      <c r="I735" s="88"/>
      <c r="J735" s="88"/>
      <c r="K735" s="88"/>
      <c r="L735" s="88"/>
      <c r="M735" s="88"/>
      <c r="N735" s="88"/>
      <c r="O735" s="88"/>
      <c r="P735" s="88"/>
      <c r="Q735" s="88"/>
      <c r="R735" s="88"/>
      <c r="S735" s="88"/>
      <c r="T735" s="88"/>
      <c r="U735" s="88"/>
      <c r="V735" s="88"/>
      <c r="W735" s="88"/>
      <c r="X735" s="88"/>
      <c r="Y735" s="88"/>
    </row>
    <row r="736" spans="1:25">
      <c r="A736" s="13"/>
      <c r="B736" s="89" t="s">
        <v>217</v>
      </c>
      <c r="C736" s="89"/>
      <c r="D736" s="89"/>
      <c r="E736" s="89"/>
      <c r="F736" s="89"/>
      <c r="G736" s="89"/>
      <c r="H736" s="89"/>
      <c r="I736" s="89"/>
      <c r="J736" s="89"/>
      <c r="K736" s="89"/>
      <c r="L736" s="89"/>
      <c r="M736" s="89"/>
      <c r="N736" s="89"/>
      <c r="O736" s="89"/>
      <c r="P736" s="89"/>
      <c r="Q736" s="89"/>
      <c r="R736" s="89"/>
      <c r="S736" s="89"/>
      <c r="T736" s="89"/>
      <c r="U736" s="89"/>
      <c r="V736" s="89"/>
      <c r="W736" s="89"/>
      <c r="X736" s="89"/>
      <c r="Y736" s="89"/>
    </row>
    <row r="737" spans="1:25">
      <c r="A737" s="13"/>
      <c r="B737" s="75"/>
      <c r="C737" s="75"/>
      <c r="D737" s="75"/>
      <c r="E737" s="75"/>
      <c r="F737" s="75"/>
      <c r="G737" s="75"/>
      <c r="H737" s="75"/>
      <c r="I737" s="75"/>
      <c r="J737" s="75"/>
      <c r="K737" s="75"/>
      <c r="L737" s="75"/>
      <c r="M737" s="75"/>
      <c r="N737" s="75"/>
      <c r="O737" s="75"/>
      <c r="P737" s="75"/>
      <c r="Q737" s="75"/>
      <c r="R737" s="75"/>
      <c r="S737" s="75"/>
      <c r="T737" s="75"/>
      <c r="U737" s="75"/>
      <c r="V737" s="75"/>
      <c r="W737" s="75"/>
      <c r="X737" s="75"/>
      <c r="Y737" s="75"/>
    </row>
    <row r="738" spans="1:25">
      <c r="A738" s="13"/>
      <c r="B738" s="28"/>
      <c r="C738" s="28"/>
      <c r="D738" s="28"/>
      <c r="E738" s="28"/>
      <c r="F738" s="28"/>
      <c r="G738" s="28"/>
      <c r="H738" s="28"/>
      <c r="I738" s="28"/>
      <c r="J738" s="28"/>
      <c r="K738" s="28"/>
      <c r="L738" s="28"/>
      <c r="M738" s="28"/>
      <c r="N738" s="28"/>
      <c r="O738" s="28"/>
      <c r="P738" s="28"/>
      <c r="Q738" s="28"/>
      <c r="R738" s="28"/>
      <c r="S738" s="28"/>
      <c r="T738" s="28"/>
      <c r="U738" s="28"/>
      <c r="V738" s="28"/>
      <c r="W738" s="28"/>
      <c r="X738" s="28"/>
      <c r="Y738" s="28"/>
    </row>
    <row r="739" spans="1:25">
      <c r="A739" s="13"/>
      <c r="B739" s="15"/>
      <c r="C739" s="15"/>
      <c r="D739" s="15"/>
      <c r="E739" s="15"/>
      <c r="F739" s="15"/>
      <c r="G739" s="15"/>
      <c r="H739" s="15"/>
      <c r="I739" s="15"/>
      <c r="J739" s="15"/>
      <c r="K739" s="15"/>
      <c r="L739" s="15"/>
      <c r="M739" s="15"/>
      <c r="N739" s="15"/>
      <c r="O739" s="15"/>
      <c r="P739" s="15"/>
      <c r="Q739" s="15"/>
      <c r="R739" s="15"/>
      <c r="S739" s="15"/>
      <c r="T739" s="15"/>
      <c r="U739" s="15"/>
      <c r="V739" s="15"/>
      <c r="W739" s="15"/>
      <c r="X739" s="15"/>
      <c r="Y739" s="15"/>
    </row>
    <row r="740" spans="1:25" ht="15.75" thickBot="1">
      <c r="A740" s="13"/>
      <c r="B740" s="16"/>
      <c r="C740" s="164" t="s">
        <v>809</v>
      </c>
      <c r="D740" s="164"/>
      <c r="E740" s="164"/>
      <c r="F740" s="164"/>
      <c r="G740" s="164"/>
      <c r="H740" s="164"/>
      <c r="I740" s="164"/>
      <c r="J740" s="164"/>
      <c r="K740" s="164"/>
      <c r="L740" s="164"/>
      <c r="M740" s="164"/>
      <c r="N740" s="18"/>
      <c r="O740" s="164" t="s">
        <v>810</v>
      </c>
      <c r="P740" s="164"/>
      <c r="Q740" s="164"/>
      <c r="R740" s="164"/>
      <c r="S740" s="164"/>
      <c r="T740" s="164"/>
      <c r="U740" s="164"/>
      <c r="V740" s="164"/>
      <c r="W740" s="164"/>
      <c r="X740" s="164"/>
      <c r="Y740" s="164"/>
    </row>
    <row r="741" spans="1:25" ht="16.5" thickTop="1" thickBot="1">
      <c r="A741" s="13"/>
      <c r="B741" s="16"/>
      <c r="C741" s="165" t="s">
        <v>187</v>
      </c>
      <c r="D741" s="165"/>
      <c r="E741" s="165"/>
      <c r="F741" s="18"/>
      <c r="G741" s="165" t="s">
        <v>188</v>
      </c>
      <c r="H741" s="165"/>
      <c r="I741" s="165"/>
      <c r="J741" s="18"/>
      <c r="K741" s="165" t="s">
        <v>189</v>
      </c>
      <c r="L741" s="165"/>
      <c r="M741" s="165"/>
      <c r="N741" s="18"/>
      <c r="O741" s="165" t="s">
        <v>187</v>
      </c>
      <c r="P741" s="165"/>
      <c r="Q741" s="165"/>
      <c r="R741" s="18"/>
      <c r="S741" s="165" t="s">
        <v>188</v>
      </c>
      <c r="T741" s="165"/>
      <c r="U741" s="165"/>
      <c r="V741" s="18"/>
      <c r="W741" s="165" t="s">
        <v>189</v>
      </c>
      <c r="X741" s="165"/>
      <c r="Y741" s="165"/>
    </row>
    <row r="742" spans="1:25" ht="15.75" thickTop="1">
      <c r="A742" s="13"/>
      <c r="B742" s="12" t="s">
        <v>76</v>
      </c>
      <c r="C742" s="56"/>
      <c r="D742" s="56"/>
      <c r="E742" s="56"/>
      <c r="F742" s="18"/>
      <c r="G742" s="56"/>
      <c r="H742" s="56"/>
      <c r="I742" s="56"/>
      <c r="J742" s="18"/>
      <c r="K742" s="56"/>
      <c r="L742" s="56"/>
      <c r="M742" s="56"/>
      <c r="N742" s="18"/>
      <c r="O742" s="56"/>
      <c r="P742" s="56"/>
      <c r="Q742" s="56"/>
      <c r="R742" s="18"/>
      <c r="S742" s="56"/>
      <c r="T742" s="56"/>
      <c r="U742" s="56"/>
      <c r="V742" s="18"/>
      <c r="W742" s="56"/>
      <c r="X742" s="56"/>
      <c r="Y742" s="56"/>
    </row>
    <row r="743" spans="1:25">
      <c r="A743" s="13"/>
      <c r="B743" s="74" t="s">
        <v>77</v>
      </c>
      <c r="C743" s="37" t="s">
        <v>191</v>
      </c>
      <c r="D743" s="38">
        <v>49089</v>
      </c>
      <c r="E743" s="39"/>
      <c r="F743" s="39"/>
      <c r="G743" s="37" t="s">
        <v>191</v>
      </c>
      <c r="H743" s="40" t="s">
        <v>192</v>
      </c>
      <c r="I743" s="39"/>
      <c r="J743" s="39"/>
      <c r="K743" s="37" t="s">
        <v>191</v>
      </c>
      <c r="L743" s="38">
        <v>49089</v>
      </c>
      <c r="M743" s="39"/>
      <c r="N743" s="39"/>
      <c r="O743" s="37" t="s">
        <v>191</v>
      </c>
      <c r="P743" s="38">
        <v>146042</v>
      </c>
      <c r="Q743" s="39"/>
      <c r="R743" s="39"/>
      <c r="S743" s="37" t="s">
        <v>191</v>
      </c>
      <c r="T743" s="40" t="s">
        <v>192</v>
      </c>
      <c r="U743" s="39"/>
      <c r="V743" s="39"/>
      <c r="W743" s="37" t="s">
        <v>191</v>
      </c>
      <c r="X743" s="38">
        <v>146042</v>
      </c>
      <c r="Y743" s="39"/>
    </row>
    <row r="744" spans="1:25">
      <c r="A744" s="13"/>
      <c r="B744" s="74"/>
      <c r="C744" s="37"/>
      <c r="D744" s="38"/>
      <c r="E744" s="39"/>
      <c r="F744" s="39"/>
      <c r="G744" s="37"/>
      <c r="H744" s="40"/>
      <c r="I744" s="39"/>
      <c r="J744" s="39"/>
      <c r="K744" s="37"/>
      <c r="L744" s="38"/>
      <c r="M744" s="39"/>
      <c r="N744" s="39"/>
      <c r="O744" s="37"/>
      <c r="P744" s="38"/>
      <c r="Q744" s="39"/>
      <c r="R744" s="39"/>
      <c r="S744" s="37"/>
      <c r="T744" s="40"/>
      <c r="U744" s="39"/>
      <c r="V744" s="39"/>
      <c r="W744" s="37"/>
      <c r="X744" s="38"/>
      <c r="Y744" s="39"/>
    </row>
    <row r="745" spans="1:25">
      <c r="A745" s="13"/>
      <c r="B745" s="75" t="s">
        <v>78</v>
      </c>
      <c r="C745" s="42">
        <v>83159</v>
      </c>
      <c r="D745" s="42"/>
      <c r="E745" s="33"/>
      <c r="F745" s="33"/>
      <c r="G745" s="43" t="s">
        <v>192</v>
      </c>
      <c r="H745" s="43"/>
      <c r="I745" s="33"/>
      <c r="J745" s="33"/>
      <c r="K745" s="42">
        <v>83159</v>
      </c>
      <c r="L745" s="42"/>
      <c r="M745" s="33"/>
      <c r="N745" s="33"/>
      <c r="O745" s="42">
        <v>242270</v>
      </c>
      <c r="P745" s="42"/>
      <c r="Q745" s="33"/>
      <c r="R745" s="33"/>
      <c r="S745" s="43" t="s">
        <v>773</v>
      </c>
      <c r="T745" s="43"/>
      <c r="U745" s="35" t="s">
        <v>194</v>
      </c>
      <c r="V745" s="33"/>
      <c r="W745" s="42">
        <v>242014</v>
      </c>
      <c r="X745" s="42"/>
      <c r="Y745" s="33"/>
    </row>
    <row r="746" spans="1:25" ht="15.75" thickBot="1">
      <c r="A746" s="13"/>
      <c r="B746" s="75"/>
      <c r="C746" s="45"/>
      <c r="D746" s="45"/>
      <c r="E746" s="46"/>
      <c r="F746" s="33"/>
      <c r="G746" s="47"/>
      <c r="H746" s="47"/>
      <c r="I746" s="46"/>
      <c r="J746" s="33"/>
      <c r="K746" s="45"/>
      <c r="L746" s="45"/>
      <c r="M746" s="46"/>
      <c r="N746" s="33"/>
      <c r="O746" s="45"/>
      <c r="P746" s="45"/>
      <c r="Q746" s="46"/>
      <c r="R746" s="33"/>
      <c r="S746" s="47"/>
      <c r="T746" s="47"/>
      <c r="U746" s="48"/>
      <c r="V746" s="33"/>
      <c r="W746" s="45"/>
      <c r="X746" s="45"/>
      <c r="Y746" s="46"/>
    </row>
    <row r="747" spans="1:25" ht="15.75" thickTop="1">
      <c r="A747" s="13"/>
      <c r="B747" s="37"/>
      <c r="C747" s="49">
        <v>132248</v>
      </c>
      <c r="D747" s="49"/>
      <c r="E747" s="50"/>
      <c r="F747" s="39"/>
      <c r="G747" s="51" t="s">
        <v>192</v>
      </c>
      <c r="H747" s="51"/>
      <c r="I747" s="50"/>
      <c r="J747" s="39"/>
      <c r="K747" s="49">
        <v>132248</v>
      </c>
      <c r="L747" s="49"/>
      <c r="M747" s="50"/>
      <c r="N747" s="39"/>
      <c r="O747" s="49">
        <v>388312</v>
      </c>
      <c r="P747" s="49"/>
      <c r="Q747" s="50"/>
      <c r="R747" s="39"/>
      <c r="S747" s="51" t="s">
        <v>773</v>
      </c>
      <c r="T747" s="51"/>
      <c r="U747" s="52" t="s">
        <v>194</v>
      </c>
      <c r="V747" s="39"/>
      <c r="W747" s="49">
        <v>388056</v>
      </c>
      <c r="X747" s="49"/>
      <c r="Y747" s="50"/>
    </row>
    <row r="748" spans="1:25">
      <c r="A748" s="13"/>
      <c r="B748" s="37"/>
      <c r="C748" s="38"/>
      <c r="D748" s="38"/>
      <c r="E748" s="39"/>
      <c r="F748" s="39"/>
      <c r="G748" s="40"/>
      <c r="H748" s="40"/>
      <c r="I748" s="39"/>
      <c r="J748" s="39"/>
      <c r="K748" s="76"/>
      <c r="L748" s="76"/>
      <c r="M748" s="77"/>
      <c r="N748" s="39"/>
      <c r="O748" s="38"/>
      <c r="P748" s="38"/>
      <c r="Q748" s="39"/>
      <c r="R748" s="39"/>
      <c r="S748" s="40"/>
      <c r="T748" s="40"/>
      <c r="U748" s="37"/>
      <c r="V748" s="39"/>
      <c r="W748" s="76"/>
      <c r="X748" s="76"/>
      <c r="Y748" s="77"/>
    </row>
    <row r="749" spans="1:25">
      <c r="A749" s="13"/>
      <c r="B749" s="75" t="s">
        <v>220</v>
      </c>
      <c r="C749" s="43"/>
      <c r="D749" s="43"/>
      <c r="E749" s="33"/>
      <c r="F749" s="33"/>
      <c r="G749" s="43"/>
      <c r="H749" s="43"/>
      <c r="I749" s="33"/>
      <c r="J749" s="33"/>
      <c r="K749" s="43"/>
      <c r="L749" s="43"/>
      <c r="M749" s="33"/>
      <c r="N749" s="33"/>
      <c r="O749" s="43"/>
      <c r="P749" s="43"/>
      <c r="Q749" s="33"/>
      <c r="R749" s="33"/>
      <c r="S749" s="43"/>
      <c r="T749" s="43"/>
      <c r="U749" s="33"/>
      <c r="V749" s="33"/>
      <c r="W749" s="43"/>
      <c r="X749" s="43"/>
      <c r="Y749" s="33"/>
    </row>
    <row r="750" spans="1:25">
      <c r="A750" s="13"/>
      <c r="B750" s="75"/>
      <c r="C750" s="43"/>
      <c r="D750" s="43"/>
      <c r="E750" s="33"/>
      <c r="F750" s="33"/>
      <c r="G750" s="43"/>
      <c r="H750" s="43"/>
      <c r="I750" s="33"/>
      <c r="J750" s="33"/>
      <c r="K750" s="43"/>
      <c r="L750" s="43"/>
      <c r="M750" s="33"/>
      <c r="N750" s="33"/>
      <c r="O750" s="43"/>
      <c r="P750" s="43"/>
      <c r="Q750" s="33"/>
      <c r="R750" s="33"/>
      <c r="S750" s="43"/>
      <c r="T750" s="43"/>
      <c r="U750" s="33"/>
      <c r="V750" s="33"/>
      <c r="W750" s="43"/>
      <c r="X750" s="43"/>
      <c r="Y750" s="33"/>
    </row>
    <row r="751" spans="1:25">
      <c r="A751" s="13"/>
      <c r="B751" s="74" t="s">
        <v>80</v>
      </c>
      <c r="C751" s="40"/>
      <c r="D751" s="40"/>
      <c r="E751" s="39"/>
      <c r="F751" s="39"/>
      <c r="G751" s="40"/>
      <c r="H751" s="40"/>
      <c r="I751" s="39"/>
      <c r="J751" s="39"/>
      <c r="K751" s="40"/>
      <c r="L751" s="40"/>
      <c r="M751" s="39"/>
      <c r="N751" s="39"/>
      <c r="O751" s="40"/>
      <c r="P751" s="40"/>
      <c r="Q751" s="39"/>
      <c r="R751" s="39"/>
      <c r="S751" s="40"/>
      <c r="T751" s="40"/>
      <c r="U751" s="39"/>
      <c r="V751" s="39"/>
      <c r="W751" s="40"/>
      <c r="X751" s="40"/>
      <c r="Y751" s="39"/>
    </row>
    <row r="752" spans="1:25">
      <c r="A752" s="13"/>
      <c r="B752" s="74"/>
      <c r="C752" s="40"/>
      <c r="D752" s="40"/>
      <c r="E752" s="39"/>
      <c r="F752" s="39"/>
      <c r="G752" s="40"/>
      <c r="H752" s="40"/>
      <c r="I752" s="39"/>
      <c r="J752" s="39"/>
      <c r="K752" s="40"/>
      <c r="L752" s="40"/>
      <c r="M752" s="39"/>
      <c r="N752" s="39"/>
      <c r="O752" s="40"/>
      <c r="P752" s="40"/>
      <c r="Q752" s="39"/>
      <c r="R752" s="39"/>
      <c r="S752" s="40"/>
      <c r="T752" s="40"/>
      <c r="U752" s="39"/>
      <c r="V752" s="39"/>
      <c r="W752" s="40"/>
      <c r="X752" s="40"/>
      <c r="Y752" s="39"/>
    </row>
    <row r="753" spans="1:25">
      <c r="A753" s="13"/>
      <c r="B753" s="75" t="s">
        <v>77</v>
      </c>
      <c r="C753" s="42">
        <v>36774</v>
      </c>
      <c r="D753" s="42"/>
      <c r="E753" s="33"/>
      <c r="F753" s="33"/>
      <c r="G753" s="43">
        <v>31</v>
      </c>
      <c r="H753" s="43"/>
      <c r="I753" s="33"/>
      <c r="J753" s="33"/>
      <c r="K753" s="42">
        <v>36805</v>
      </c>
      <c r="L753" s="42"/>
      <c r="M753" s="33"/>
      <c r="N753" s="33"/>
      <c r="O753" s="42">
        <v>111623</v>
      </c>
      <c r="P753" s="42"/>
      <c r="Q753" s="33"/>
      <c r="R753" s="33"/>
      <c r="S753" s="43" t="s">
        <v>811</v>
      </c>
      <c r="T753" s="43"/>
      <c r="U753" s="35" t="s">
        <v>194</v>
      </c>
      <c r="V753" s="33"/>
      <c r="W753" s="42">
        <v>111391</v>
      </c>
      <c r="X753" s="42"/>
      <c r="Y753" s="33"/>
    </row>
    <row r="754" spans="1:25">
      <c r="A754" s="13"/>
      <c r="B754" s="75"/>
      <c r="C754" s="42"/>
      <c r="D754" s="42"/>
      <c r="E754" s="33"/>
      <c r="F754" s="33"/>
      <c r="G754" s="43"/>
      <c r="H754" s="43"/>
      <c r="I754" s="33"/>
      <c r="J754" s="33"/>
      <c r="K754" s="42"/>
      <c r="L754" s="42"/>
      <c r="M754" s="33"/>
      <c r="N754" s="33"/>
      <c r="O754" s="42"/>
      <c r="P754" s="42"/>
      <c r="Q754" s="33"/>
      <c r="R754" s="33"/>
      <c r="S754" s="43"/>
      <c r="T754" s="43"/>
      <c r="U754" s="35"/>
      <c r="V754" s="33"/>
      <c r="W754" s="42"/>
      <c r="X754" s="42"/>
      <c r="Y754" s="33"/>
    </row>
    <row r="755" spans="1:25">
      <c r="A755" s="13"/>
      <c r="B755" s="74" t="s">
        <v>78</v>
      </c>
      <c r="C755" s="38">
        <v>65787</v>
      </c>
      <c r="D755" s="38"/>
      <c r="E755" s="39"/>
      <c r="F755" s="39"/>
      <c r="G755" s="40">
        <v>197</v>
      </c>
      <c r="H755" s="40"/>
      <c r="I755" s="39"/>
      <c r="J755" s="39"/>
      <c r="K755" s="38">
        <v>65984</v>
      </c>
      <c r="L755" s="38"/>
      <c r="M755" s="39"/>
      <c r="N755" s="39"/>
      <c r="O755" s="38">
        <v>191880</v>
      </c>
      <c r="P755" s="38"/>
      <c r="Q755" s="39"/>
      <c r="R755" s="39"/>
      <c r="S755" s="40">
        <v>348</v>
      </c>
      <c r="T755" s="40"/>
      <c r="U755" s="39"/>
      <c r="V755" s="39"/>
      <c r="W755" s="38">
        <v>192228</v>
      </c>
      <c r="X755" s="38"/>
      <c r="Y755" s="39"/>
    </row>
    <row r="756" spans="1:25" ht="15.75" thickBot="1">
      <c r="A756" s="13"/>
      <c r="B756" s="74"/>
      <c r="C756" s="53"/>
      <c r="D756" s="53"/>
      <c r="E756" s="54"/>
      <c r="F756" s="39"/>
      <c r="G756" s="55"/>
      <c r="H756" s="55"/>
      <c r="I756" s="54"/>
      <c r="J756" s="39"/>
      <c r="K756" s="53"/>
      <c r="L756" s="53"/>
      <c r="M756" s="54"/>
      <c r="N756" s="39"/>
      <c r="O756" s="53"/>
      <c r="P756" s="53"/>
      <c r="Q756" s="54"/>
      <c r="R756" s="39"/>
      <c r="S756" s="55"/>
      <c r="T756" s="55"/>
      <c r="U756" s="54"/>
      <c r="V756" s="39"/>
      <c r="W756" s="53"/>
      <c r="X756" s="53"/>
      <c r="Y756" s="54"/>
    </row>
    <row r="757" spans="1:25" ht="15.75" thickTop="1">
      <c r="A757" s="13"/>
      <c r="B757" s="35"/>
      <c r="C757" s="58">
        <v>102561</v>
      </c>
      <c r="D757" s="58"/>
      <c r="E757" s="34"/>
      <c r="F757" s="33"/>
      <c r="G757" s="61">
        <v>228</v>
      </c>
      <c r="H757" s="61"/>
      <c r="I757" s="34"/>
      <c r="J757" s="33"/>
      <c r="K757" s="58">
        <v>102789</v>
      </c>
      <c r="L757" s="58"/>
      <c r="M757" s="34"/>
      <c r="N757" s="33"/>
      <c r="O757" s="58">
        <v>303503</v>
      </c>
      <c r="P757" s="58"/>
      <c r="Q757" s="34"/>
      <c r="R757" s="33"/>
      <c r="S757" s="61">
        <v>116</v>
      </c>
      <c r="T757" s="61"/>
      <c r="U757" s="34"/>
      <c r="V757" s="33"/>
      <c r="W757" s="58">
        <v>303619</v>
      </c>
      <c r="X757" s="58"/>
      <c r="Y757" s="34"/>
    </row>
    <row r="758" spans="1:25">
      <c r="A758" s="13"/>
      <c r="B758" s="35"/>
      <c r="C758" s="42"/>
      <c r="D758" s="42"/>
      <c r="E758" s="33"/>
      <c r="F758" s="33"/>
      <c r="G758" s="43"/>
      <c r="H758" s="43"/>
      <c r="I758" s="33"/>
      <c r="J758" s="33"/>
      <c r="K758" s="42"/>
      <c r="L758" s="42"/>
      <c r="M758" s="33"/>
      <c r="N758" s="33"/>
      <c r="O758" s="42"/>
      <c r="P758" s="42"/>
      <c r="Q758" s="33"/>
      <c r="R758" s="33"/>
      <c r="S758" s="43"/>
      <c r="T758" s="43"/>
      <c r="U758" s="33"/>
      <c r="V758" s="33"/>
      <c r="W758" s="42"/>
      <c r="X758" s="42"/>
      <c r="Y758" s="33"/>
    </row>
    <row r="759" spans="1:25">
      <c r="A759" s="13"/>
      <c r="B759" s="74" t="s">
        <v>82</v>
      </c>
      <c r="C759" s="38">
        <v>9708</v>
      </c>
      <c r="D759" s="38"/>
      <c r="E759" s="39"/>
      <c r="F759" s="39"/>
      <c r="G759" s="40" t="s">
        <v>192</v>
      </c>
      <c r="H759" s="40"/>
      <c r="I759" s="39"/>
      <c r="J759" s="39"/>
      <c r="K759" s="38">
        <v>9708</v>
      </c>
      <c r="L759" s="38"/>
      <c r="M759" s="39"/>
      <c r="N759" s="39"/>
      <c r="O759" s="38">
        <v>36209</v>
      </c>
      <c r="P759" s="38"/>
      <c r="Q759" s="39"/>
      <c r="R759" s="39"/>
      <c r="S759" s="40" t="s">
        <v>192</v>
      </c>
      <c r="T759" s="40"/>
      <c r="U759" s="39"/>
      <c r="V759" s="39"/>
      <c r="W759" s="38">
        <v>36209</v>
      </c>
      <c r="X759" s="38"/>
      <c r="Y759" s="39"/>
    </row>
    <row r="760" spans="1:25">
      <c r="A760" s="13"/>
      <c r="B760" s="74"/>
      <c r="C760" s="38"/>
      <c r="D760" s="38"/>
      <c r="E760" s="39"/>
      <c r="F760" s="39"/>
      <c r="G760" s="40"/>
      <c r="H760" s="40"/>
      <c r="I760" s="39"/>
      <c r="J760" s="39"/>
      <c r="K760" s="38"/>
      <c r="L760" s="38"/>
      <c r="M760" s="39"/>
      <c r="N760" s="39"/>
      <c r="O760" s="38"/>
      <c r="P760" s="38"/>
      <c r="Q760" s="39"/>
      <c r="R760" s="39"/>
      <c r="S760" s="40"/>
      <c r="T760" s="40"/>
      <c r="U760" s="39"/>
      <c r="V760" s="39"/>
      <c r="W760" s="38"/>
      <c r="X760" s="38"/>
      <c r="Y760" s="39"/>
    </row>
    <row r="761" spans="1:25">
      <c r="A761" s="13"/>
      <c r="B761" s="75" t="s">
        <v>83</v>
      </c>
      <c r="C761" s="43">
        <v>31</v>
      </c>
      <c r="D761" s="43"/>
      <c r="E761" s="33"/>
      <c r="F761" s="33"/>
      <c r="G761" s="43" t="s">
        <v>192</v>
      </c>
      <c r="H761" s="43"/>
      <c r="I761" s="33"/>
      <c r="J761" s="33"/>
      <c r="K761" s="43">
        <v>31</v>
      </c>
      <c r="L761" s="43"/>
      <c r="M761" s="33"/>
      <c r="N761" s="33"/>
      <c r="O761" s="43" t="s">
        <v>236</v>
      </c>
      <c r="P761" s="43"/>
      <c r="Q761" s="35" t="s">
        <v>194</v>
      </c>
      <c r="R761" s="33"/>
      <c r="S761" s="43" t="s">
        <v>192</v>
      </c>
      <c r="T761" s="43"/>
      <c r="U761" s="33"/>
      <c r="V761" s="33"/>
      <c r="W761" s="43" t="s">
        <v>236</v>
      </c>
      <c r="X761" s="43"/>
      <c r="Y761" s="35" t="s">
        <v>194</v>
      </c>
    </row>
    <row r="762" spans="1:25">
      <c r="A762" s="13"/>
      <c r="B762" s="75"/>
      <c r="C762" s="43"/>
      <c r="D762" s="43"/>
      <c r="E762" s="33"/>
      <c r="F762" s="33"/>
      <c r="G762" s="43"/>
      <c r="H762" s="43"/>
      <c r="I762" s="33"/>
      <c r="J762" s="33"/>
      <c r="K762" s="43"/>
      <c r="L762" s="43"/>
      <c r="M762" s="33"/>
      <c r="N762" s="33"/>
      <c r="O762" s="43"/>
      <c r="P762" s="43"/>
      <c r="Q762" s="35"/>
      <c r="R762" s="33"/>
      <c r="S762" s="43"/>
      <c r="T762" s="43"/>
      <c r="U762" s="33"/>
      <c r="V762" s="33"/>
      <c r="W762" s="43"/>
      <c r="X762" s="43"/>
      <c r="Y762" s="35"/>
    </row>
    <row r="763" spans="1:25">
      <c r="A763" s="13"/>
      <c r="B763" s="74" t="s">
        <v>84</v>
      </c>
      <c r="C763" s="38">
        <v>2136</v>
      </c>
      <c r="D763" s="38"/>
      <c r="E763" s="39"/>
      <c r="F763" s="39"/>
      <c r="G763" s="40" t="s">
        <v>192</v>
      </c>
      <c r="H763" s="40"/>
      <c r="I763" s="39"/>
      <c r="J763" s="39"/>
      <c r="K763" s="38">
        <v>2136</v>
      </c>
      <c r="L763" s="38"/>
      <c r="M763" s="39"/>
      <c r="N763" s="39"/>
      <c r="O763" s="38">
        <v>6657</v>
      </c>
      <c r="P763" s="38"/>
      <c r="Q763" s="39"/>
      <c r="R763" s="39"/>
      <c r="S763" s="40" t="s">
        <v>192</v>
      </c>
      <c r="T763" s="40"/>
      <c r="U763" s="39"/>
      <c r="V763" s="39"/>
      <c r="W763" s="38">
        <v>6657</v>
      </c>
      <c r="X763" s="38"/>
      <c r="Y763" s="39"/>
    </row>
    <row r="764" spans="1:25" ht="15.75" thickBot="1">
      <c r="A764" s="13"/>
      <c r="B764" s="74"/>
      <c r="C764" s="53"/>
      <c r="D764" s="53"/>
      <c r="E764" s="54"/>
      <c r="F764" s="39"/>
      <c r="G764" s="55"/>
      <c r="H764" s="55"/>
      <c r="I764" s="54"/>
      <c r="J764" s="39"/>
      <c r="K764" s="53"/>
      <c r="L764" s="53"/>
      <c r="M764" s="54"/>
      <c r="N764" s="39"/>
      <c r="O764" s="53"/>
      <c r="P764" s="53"/>
      <c r="Q764" s="54"/>
      <c r="R764" s="39"/>
      <c r="S764" s="55"/>
      <c r="T764" s="55"/>
      <c r="U764" s="54"/>
      <c r="V764" s="39"/>
      <c r="W764" s="53"/>
      <c r="X764" s="53"/>
      <c r="Y764" s="54"/>
    </row>
    <row r="765" spans="1:25" ht="15.75" thickTop="1">
      <c r="A765" s="13"/>
      <c r="B765" s="75" t="s">
        <v>85</v>
      </c>
      <c r="C765" s="58">
        <v>114436</v>
      </c>
      <c r="D765" s="58"/>
      <c r="E765" s="34"/>
      <c r="F765" s="33"/>
      <c r="G765" s="61">
        <v>228</v>
      </c>
      <c r="H765" s="61"/>
      <c r="I765" s="34"/>
      <c r="J765" s="33"/>
      <c r="K765" s="58">
        <v>114664</v>
      </c>
      <c r="L765" s="58"/>
      <c r="M765" s="34"/>
      <c r="N765" s="33"/>
      <c r="O765" s="58">
        <v>344935</v>
      </c>
      <c r="P765" s="58"/>
      <c r="Q765" s="34"/>
      <c r="R765" s="33"/>
      <c r="S765" s="61">
        <v>116</v>
      </c>
      <c r="T765" s="61"/>
      <c r="U765" s="34"/>
      <c r="V765" s="33"/>
      <c r="W765" s="58">
        <v>345051</v>
      </c>
      <c r="X765" s="58"/>
      <c r="Y765" s="34"/>
    </row>
    <row r="766" spans="1:25" ht="15.75" thickBot="1">
      <c r="A766" s="13"/>
      <c r="B766" s="75"/>
      <c r="C766" s="45"/>
      <c r="D766" s="45"/>
      <c r="E766" s="46"/>
      <c r="F766" s="33"/>
      <c r="G766" s="47"/>
      <c r="H766" s="47"/>
      <c r="I766" s="46"/>
      <c r="J766" s="33"/>
      <c r="K766" s="45"/>
      <c r="L766" s="45"/>
      <c r="M766" s="46"/>
      <c r="N766" s="33"/>
      <c r="O766" s="45"/>
      <c r="P766" s="45"/>
      <c r="Q766" s="46"/>
      <c r="R766" s="33"/>
      <c r="S766" s="47"/>
      <c r="T766" s="47"/>
      <c r="U766" s="46"/>
      <c r="V766" s="33"/>
      <c r="W766" s="45"/>
      <c r="X766" s="45"/>
      <c r="Y766" s="46"/>
    </row>
    <row r="767" spans="1:25" ht="15.75" thickTop="1">
      <c r="A767" s="13"/>
      <c r="B767" s="74" t="s">
        <v>86</v>
      </c>
      <c r="C767" s="49">
        <v>17812</v>
      </c>
      <c r="D767" s="49"/>
      <c r="E767" s="50"/>
      <c r="F767" s="39"/>
      <c r="G767" s="51" t="s">
        <v>812</v>
      </c>
      <c r="H767" s="51"/>
      <c r="I767" s="52" t="s">
        <v>194</v>
      </c>
      <c r="J767" s="39"/>
      <c r="K767" s="49">
        <v>17584</v>
      </c>
      <c r="L767" s="49"/>
      <c r="M767" s="50"/>
      <c r="N767" s="39"/>
      <c r="O767" s="49">
        <v>43377</v>
      </c>
      <c r="P767" s="49"/>
      <c r="Q767" s="50"/>
      <c r="R767" s="39"/>
      <c r="S767" s="51" t="s">
        <v>813</v>
      </c>
      <c r="T767" s="51"/>
      <c r="U767" s="52" t="s">
        <v>194</v>
      </c>
      <c r="V767" s="39"/>
      <c r="W767" s="49">
        <v>43005</v>
      </c>
      <c r="X767" s="49"/>
      <c r="Y767" s="50"/>
    </row>
    <row r="768" spans="1:25">
      <c r="A768" s="13"/>
      <c r="B768" s="74"/>
      <c r="C768" s="38"/>
      <c r="D768" s="38"/>
      <c r="E768" s="39"/>
      <c r="F768" s="39"/>
      <c r="G768" s="40"/>
      <c r="H768" s="40"/>
      <c r="I768" s="37"/>
      <c r="J768" s="39"/>
      <c r="K768" s="38"/>
      <c r="L768" s="38"/>
      <c r="M768" s="39"/>
      <c r="N768" s="39"/>
      <c r="O768" s="38"/>
      <c r="P768" s="38"/>
      <c r="Q768" s="39"/>
      <c r="R768" s="39"/>
      <c r="S768" s="40"/>
      <c r="T768" s="40"/>
      <c r="U768" s="37"/>
      <c r="V768" s="39"/>
      <c r="W768" s="38"/>
      <c r="X768" s="38"/>
      <c r="Y768" s="39"/>
    </row>
    <row r="769" spans="1:25">
      <c r="A769" s="13"/>
      <c r="B769" s="75" t="s">
        <v>87</v>
      </c>
      <c r="C769" s="43"/>
      <c r="D769" s="43"/>
      <c r="E769" s="33"/>
      <c r="F769" s="33"/>
      <c r="G769" s="43"/>
      <c r="H769" s="43"/>
      <c r="I769" s="33"/>
      <c r="J769" s="33"/>
      <c r="K769" s="43"/>
      <c r="L769" s="43"/>
      <c r="M769" s="33"/>
      <c r="N769" s="33"/>
      <c r="O769" s="43"/>
      <c r="P769" s="43"/>
      <c r="Q769" s="33"/>
      <c r="R769" s="33"/>
      <c r="S769" s="43"/>
      <c r="T769" s="43"/>
      <c r="U769" s="33"/>
      <c r="V769" s="33"/>
      <c r="W769" s="43"/>
      <c r="X769" s="43"/>
      <c r="Y769" s="33"/>
    </row>
    <row r="770" spans="1:25">
      <c r="A770" s="13"/>
      <c r="B770" s="75"/>
      <c r="C770" s="43"/>
      <c r="D770" s="43"/>
      <c r="E770" s="33"/>
      <c r="F770" s="33"/>
      <c r="G770" s="43"/>
      <c r="H770" s="43"/>
      <c r="I770" s="33"/>
      <c r="J770" s="33"/>
      <c r="K770" s="43"/>
      <c r="L770" s="43"/>
      <c r="M770" s="33"/>
      <c r="N770" s="33"/>
      <c r="O770" s="43"/>
      <c r="P770" s="43"/>
      <c r="Q770" s="33"/>
      <c r="R770" s="33"/>
      <c r="S770" s="43"/>
      <c r="T770" s="43"/>
      <c r="U770" s="33"/>
      <c r="V770" s="33"/>
      <c r="W770" s="43"/>
      <c r="X770" s="43"/>
      <c r="Y770" s="33"/>
    </row>
    <row r="771" spans="1:25">
      <c r="A771" s="13"/>
      <c r="B771" s="74" t="s">
        <v>88</v>
      </c>
      <c r="C771" s="40">
        <v>121</v>
      </c>
      <c r="D771" s="40"/>
      <c r="E771" s="39"/>
      <c r="F771" s="39"/>
      <c r="G771" s="40">
        <v>73</v>
      </c>
      <c r="H771" s="40"/>
      <c r="I771" s="39"/>
      <c r="J771" s="39"/>
      <c r="K771" s="40">
        <v>194</v>
      </c>
      <c r="L771" s="40"/>
      <c r="M771" s="39"/>
      <c r="N771" s="39"/>
      <c r="O771" s="40">
        <v>57</v>
      </c>
      <c r="P771" s="40"/>
      <c r="Q771" s="39"/>
      <c r="R771" s="39"/>
      <c r="S771" s="40">
        <v>217</v>
      </c>
      <c r="T771" s="40"/>
      <c r="U771" s="39"/>
      <c r="V771" s="39"/>
      <c r="W771" s="40">
        <v>274</v>
      </c>
      <c r="X771" s="40"/>
      <c r="Y771" s="39"/>
    </row>
    <row r="772" spans="1:25">
      <c r="A772" s="13"/>
      <c r="B772" s="74"/>
      <c r="C772" s="40"/>
      <c r="D772" s="40"/>
      <c r="E772" s="39"/>
      <c r="F772" s="39"/>
      <c r="G772" s="40"/>
      <c r="H772" s="40"/>
      <c r="I772" s="39"/>
      <c r="J772" s="39"/>
      <c r="K772" s="40"/>
      <c r="L772" s="40"/>
      <c r="M772" s="39"/>
      <c r="N772" s="39"/>
      <c r="O772" s="40"/>
      <c r="P772" s="40"/>
      <c r="Q772" s="39"/>
      <c r="R772" s="39"/>
      <c r="S772" s="40"/>
      <c r="T772" s="40"/>
      <c r="U772" s="39"/>
      <c r="V772" s="39"/>
      <c r="W772" s="40"/>
      <c r="X772" s="40"/>
      <c r="Y772" s="39"/>
    </row>
    <row r="773" spans="1:25">
      <c r="A773" s="13"/>
      <c r="B773" s="12" t="s">
        <v>89</v>
      </c>
      <c r="C773" s="43" t="s">
        <v>814</v>
      </c>
      <c r="D773" s="43"/>
      <c r="E773" s="16" t="s">
        <v>194</v>
      </c>
      <c r="F773" s="18"/>
      <c r="G773" s="43" t="s">
        <v>779</v>
      </c>
      <c r="H773" s="43"/>
      <c r="I773" s="16" t="s">
        <v>194</v>
      </c>
      <c r="J773" s="18"/>
      <c r="K773" s="43" t="s">
        <v>815</v>
      </c>
      <c r="L773" s="43"/>
      <c r="M773" s="16" t="s">
        <v>194</v>
      </c>
      <c r="N773" s="18"/>
      <c r="O773" s="43" t="s">
        <v>816</v>
      </c>
      <c r="P773" s="43"/>
      <c r="Q773" s="16" t="s">
        <v>194</v>
      </c>
      <c r="R773" s="18"/>
      <c r="S773" s="43" t="s">
        <v>817</v>
      </c>
      <c r="T773" s="43"/>
      <c r="U773" s="16" t="s">
        <v>194</v>
      </c>
      <c r="V773" s="18"/>
      <c r="W773" s="43" t="s">
        <v>818</v>
      </c>
      <c r="X773" s="43"/>
      <c r="Y773" s="16" t="s">
        <v>194</v>
      </c>
    </row>
    <row r="774" spans="1:25">
      <c r="A774" s="13"/>
      <c r="B774" s="74" t="s">
        <v>90</v>
      </c>
      <c r="C774" s="40">
        <v>471</v>
      </c>
      <c r="D774" s="40"/>
      <c r="E774" s="39"/>
      <c r="F774" s="39"/>
      <c r="G774" s="40" t="s">
        <v>819</v>
      </c>
      <c r="H774" s="40"/>
      <c r="I774" s="37" t="s">
        <v>194</v>
      </c>
      <c r="J774" s="39"/>
      <c r="K774" s="40" t="s">
        <v>820</v>
      </c>
      <c r="L774" s="40"/>
      <c r="M774" s="37" t="s">
        <v>194</v>
      </c>
      <c r="N774" s="39"/>
      <c r="O774" s="38">
        <v>2535</v>
      </c>
      <c r="P774" s="38"/>
      <c r="Q774" s="39"/>
      <c r="R774" s="39"/>
      <c r="S774" s="40">
        <v>55</v>
      </c>
      <c r="T774" s="40"/>
      <c r="U774" s="39"/>
      <c r="V774" s="39"/>
      <c r="W774" s="38">
        <v>2590</v>
      </c>
      <c r="X774" s="38"/>
      <c r="Y774" s="39"/>
    </row>
    <row r="775" spans="1:25">
      <c r="A775" s="13"/>
      <c r="B775" s="74"/>
      <c r="C775" s="40"/>
      <c r="D775" s="40"/>
      <c r="E775" s="39"/>
      <c r="F775" s="39"/>
      <c r="G775" s="40"/>
      <c r="H775" s="40"/>
      <c r="I775" s="37"/>
      <c r="J775" s="39"/>
      <c r="K775" s="40"/>
      <c r="L775" s="40"/>
      <c r="M775" s="37"/>
      <c r="N775" s="39"/>
      <c r="O775" s="38"/>
      <c r="P775" s="38"/>
      <c r="Q775" s="39"/>
      <c r="R775" s="39"/>
      <c r="S775" s="40"/>
      <c r="T775" s="40"/>
      <c r="U775" s="39"/>
      <c r="V775" s="39"/>
      <c r="W775" s="38"/>
      <c r="X775" s="38"/>
      <c r="Y775" s="39"/>
    </row>
    <row r="776" spans="1:25">
      <c r="A776" s="13"/>
      <c r="B776" s="75" t="s">
        <v>91</v>
      </c>
      <c r="C776" s="43">
        <v>71</v>
      </c>
      <c r="D776" s="43"/>
      <c r="E776" s="33"/>
      <c r="F776" s="33"/>
      <c r="G776" s="43" t="s">
        <v>192</v>
      </c>
      <c r="H776" s="43"/>
      <c r="I776" s="33"/>
      <c r="J776" s="33"/>
      <c r="K776" s="43">
        <v>71</v>
      </c>
      <c r="L776" s="43"/>
      <c r="M776" s="33"/>
      <c r="N776" s="33"/>
      <c r="O776" s="43" t="s">
        <v>821</v>
      </c>
      <c r="P776" s="43"/>
      <c r="Q776" s="35" t="s">
        <v>194</v>
      </c>
      <c r="R776" s="33"/>
      <c r="S776" s="43" t="s">
        <v>192</v>
      </c>
      <c r="T776" s="43"/>
      <c r="U776" s="33"/>
      <c r="V776" s="33"/>
      <c r="W776" s="43" t="s">
        <v>821</v>
      </c>
      <c r="X776" s="43"/>
      <c r="Y776" s="35" t="s">
        <v>194</v>
      </c>
    </row>
    <row r="777" spans="1:25" ht="15.75" thickBot="1">
      <c r="A777" s="13"/>
      <c r="B777" s="75"/>
      <c r="C777" s="47"/>
      <c r="D777" s="47"/>
      <c r="E777" s="46"/>
      <c r="F777" s="33"/>
      <c r="G777" s="47"/>
      <c r="H777" s="47"/>
      <c r="I777" s="46"/>
      <c r="J777" s="33"/>
      <c r="K777" s="47"/>
      <c r="L777" s="47"/>
      <c r="M777" s="46"/>
      <c r="N777" s="33"/>
      <c r="O777" s="47"/>
      <c r="P777" s="47"/>
      <c r="Q777" s="48"/>
      <c r="R777" s="33"/>
      <c r="S777" s="47"/>
      <c r="T777" s="47"/>
      <c r="U777" s="46"/>
      <c r="V777" s="33"/>
      <c r="W777" s="47"/>
      <c r="X777" s="47"/>
      <c r="Y777" s="48"/>
    </row>
    <row r="778" spans="1:25" ht="15.75" thickTop="1">
      <c r="A778" s="13"/>
      <c r="B778" s="74" t="s">
        <v>92</v>
      </c>
      <c r="C778" s="51">
        <v>634</v>
      </c>
      <c r="D778" s="51"/>
      <c r="E778" s="50"/>
      <c r="F778" s="39"/>
      <c r="G778" s="51" t="s">
        <v>822</v>
      </c>
      <c r="H778" s="51"/>
      <c r="I778" s="52" t="s">
        <v>194</v>
      </c>
      <c r="J778" s="39"/>
      <c r="K778" s="51" t="s">
        <v>823</v>
      </c>
      <c r="L778" s="51"/>
      <c r="M778" s="52" t="s">
        <v>194</v>
      </c>
      <c r="N778" s="39"/>
      <c r="O778" s="51">
        <v>788</v>
      </c>
      <c r="P778" s="51"/>
      <c r="Q778" s="50"/>
      <c r="R778" s="39"/>
      <c r="S778" s="51">
        <v>182</v>
      </c>
      <c r="T778" s="51"/>
      <c r="U778" s="50"/>
      <c r="V778" s="39"/>
      <c r="W778" s="51">
        <v>970</v>
      </c>
      <c r="X778" s="51"/>
      <c r="Y778" s="50"/>
    </row>
    <row r="779" spans="1:25" ht="15.75" thickBot="1">
      <c r="A779" s="13"/>
      <c r="B779" s="74"/>
      <c r="C779" s="55"/>
      <c r="D779" s="55"/>
      <c r="E779" s="54"/>
      <c r="F779" s="39"/>
      <c r="G779" s="55"/>
      <c r="H779" s="55"/>
      <c r="I779" s="69"/>
      <c r="J779" s="39"/>
      <c r="K779" s="55"/>
      <c r="L779" s="55"/>
      <c r="M779" s="69"/>
      <c r="N779" s="39"/>
      <c r="O779" s="55"/>
      <c r="P779" s="55"/>
      <c r="Q779" s="54"/>
      <c r="R779" s="39"/>
      <c r="S779" s="55"/>
      <c r="T779" s="55"/>
      <c r="U779" s="54"/>
      <c r="V779" s="39"/>
      <c r="W779" s="55"/>
      <c r="X779" s="55"/>
      <c r="Y779" s="54"/>
    </row>
    <row r="780" spans="1:25" ht="15.75" thickTop="1">
      <c r="A780" s="13"/>
      <c r="B780" s="75" t="s">
        <v>93</v>
      </c>
      <c r="C780" s="58">
        <v>17178</v>
      </c>
      <c r="D780" s="58"/>
      <c r="E780" s="34"/>
      <c r="F780" s="33"/>
      <c r="G780" s="58">
        <v>1073</v>
      </c>
      <c r="H780" s="58"/>
      <c r="I780" s="34"/>
      <c r="J780" s="33"/>
      <c r="K780" s="58">
        <v>18251</v>
      </c>
      <c r="L780" s="58"/>
      <c r="M780" s="34"/>
      <c r="N780" s="33"/>
      <c r="O780" s="58">
        <v>42589</v>
      </c>
      <c r="P780" s="58"/>
      <c r="Q780" s="34"/>
      <c r="R780" s="33"/>
      <c r="S780" s="61" t="s">
        <v>824</v>
      </c>
      <c r="T780" s="61"/>
      <c r="U780" s="56" t="s">
        <v>194</v>
      </c>
      <c r="V780" s="33"/>
      <c r="W780" s="58">
        <v>42035</v>
      </c>
      <c r="X780" s="58"/>
      <c r="Y780" s="34"/>
    </row>
    <row r="781" spans="1:25">
      <c r="A781" s="13"/>
      <c r="B781" s="75"/>
      <c r="C781" s="42"/>
      <c r="D781" s="42"/>
      <c r="E781" s="33"/>
      <c r="F781" s="33"/>
      <c r="G781" s="42"/>
      <c r="H781" s="42"/>
      <c r="I781" s="33"/>
      <c r="J781" s="33"/>
      <c r="K781" s="42"/>
      <c r="L781" s="42"/>
      <c r="M781" s="33"/>
      <c r="N781" s="33"/>
      <c r="O781" s="42"/>
      <c r="P781" s="42"/>
      <c r="Q781" s="33"/>
      <c r="R781" s="33"/>
      <c r="S781" s="43"/>
      <c r="T781" s="43"/>
      <c r="U781" s="35"/>
      <c r="V781" s="33"/>
      <c r="W781" s="42"/>
      <c r="X781" s="42"/>
      <c r="Y781" s="33"/>
    </row>
    <row r="782" spans="1:25">
      <c r="A782" s="13"/>
      <c r="B782" s="74" t="s">
        <v>94</v>
      </c>
      <c r="C782" s="38">
        <v>5498</v>
      </c>
      <c r="D782" s="38"/>
      <c r="E782" s="39"/>
      <c r="F782" s="39"/>
      <c r="G782" s="40" t="s">
        <v>825</v>
      </c>
      <c r="H782" s="40"/>
      <c r="I782" s="37" t="s">
        <v>194</v>
      </c>
      <c r="J782" s="39"/>
      <c r="K782" s="38">
        <v>5474</v>
      </c>
      <c r="L782" s="38"/>
      <c r="M782" s="39"/>
      <c r="N782" s="39"/>
      <c r="O782" s="38">
        <v>11842</v>
      </c>
      <c r="P782" s="38"/>
      <c r="Q782" s="39"/>
      <c r="R782" s="39"/>
      <c r="S782" s="40" t="s">
        <v>192</v>
      </c>
      <c r="T782" s="40"/>
      <c r="U782" s="39"/>
      <c r="V782" s="39"/>
      <c r="W782" s="38">
        <v>11842</v>
      </c>
      <c r="X782" s="38"/>
      <c r="Y782" s="39"/>
    </row>
    <row r="783" spans="1:25" ht="15.75" thickBot="1">
      <c r="A783" s="13"/>
      <c r="B783" s="74"/>
      <c r="C783" s="53"/>
      <c r="D783" s="53"/>
      <c r="E783" s="54"/>
      <c r="F783" s="39"/>
      <c r="G783" s="55"/>
      <c r="H783" s="55"/>
      <c r="I783" s="69"/>
      <c r="J783" s="39"/>
      <c r="K783" s="53"/>
      <c r="L783" s="53"/>
      <c r="M783" s="54"/>
      <c r="N783" s="39"/>
      <c r="O783" s="53"/>
      <c r="P783" s="53"/>
      <c r="Q783" s="54"/>
      <c r="R783" s="39"/>
      <c r="S783" s="55"/>
      <c r="T783" s="55"/>
      <c r="U783" s="54"/>
      <c r="V783" s="39"/>
      <c r="W783" s="53"/>
      <c r="X783" s="53"/>
      <c r="Y783" s="54"/>
    </row>
    <row r="784" spans="1:25" ht="15.75" thickTop="1">
      <c r="A784" s="13"/>
      <c r="B784" s="75" t="s">
        <v>95</v>
      </c>
      <c r="C784" s="56" t="s">
        <v>191</v>
      </c>
      <c r="D784" s="58">
        <v>11680</v>
      </c>
      <c r="E784" s="34"/>
      <c r="F784" s="33"/>
      <c r="G784" s="56" t="s">
        <v>191</v>
      </c>
      <c r="H784" s="58">
        <v>1097</v>
      </c>
      <c r="I784" s="34"/>
      <c r="J784" s="33"/>
      <c r="K784" s="56" t="s">
        <v>191</v>
      </c>
      <c r="L784" s="58">
        <v>12777</v>
      </c>
      <c r="M784" s="34"/>
      <c r="N784" s="33"/>
      <c r="O784" s="56" t="s">
        <v>191</v>
      </c>
      <c r="P784" s="58">
        <v>30747</v>
      </c>
      <c r="Q784" s="34"/>
      <c r="R784" s="33"/>
      <c r="S784" s="56" t="s">
        <v>191</v>
      </c>
      <c r="T784" s="61" t="s">
        <v>824</v>
      </c>
      <c r="U784" s="56" t="s">
        <v>194</v>
      </c>
      <c r="V784" s="33"/>
      <c r="W784" s="56" t="s">
        <v>191</v>
      </c>
      <c r="X784" s="58">
        <v>30193</v>
      </c>
      <c r="Y784" s="34"/>
    </row>
    <row r="785" spans="1:25" ht="15.75" thickBot="1">
      <c r="A785" s="13"/>
      <c r="B785" s="75"/>
      <c r="C785" s="57"/>
      <c r="D785" s="59"/>
      <c r="E785" s="60"/>
      <c r="F785" s="33"/>
      <c r="G785" s="57"/>
      <c r="H785" s="59"/>
      <c r="I785" s="60"/>
      <c r="J785" s="33"/>
      <c r="K785" s="57"/>
      <c r="L785" s="59"/>
      <c r="M785" s="60"/>
      <c r="N785" s="33"/>
      <c r="O785" s="57"/>
      <c r="P785" s="59"/>
      <c r="Q785" s="60"/>
      <c r="R785" s="33"/>
      <c r="S785" s="57"/>
      <c r="T785" s="62"/>
      <c r="U785" s="57"/>
      <c r="V785" s="33"/>
      <c r="W785" s="57"/>
      <c r="X785" s="59"/>
      <c r="Y785" s="60"/>
    </row>
    <row r="786" spans="1:25" ht="15.75" thickTop="1">
      <c r="A786" s="13"/>
      <c r="B786" s="74" t="s">
        <v>96</v>
      </c>
      <c r="C786" s="78"/>
      <c r="D786" s="78"/>
      <c r="E786" s="64"/>
      <c r="F786" s="39"/>
      <c r="G786" s="78"/>
      <c r="H786" s="78"/>
      <c r="I786" s="64"/>
      <c r="J786" s="39"/>
      <c r="K786" s="78"/>
      <c r="L786" s="78"/>
      <c r="M786" s="64"/>
      <c r="N786" s="39"/>
      <c r="O786" s="78"/>
      <c r="P786" s="78"/>
      <c r="Q786" s="64"/>
      <c r="R786" s="39"/>
      <c r="S786" s="78"/>
      <c r="T786" s="78"/>
      <c r="U786" s="64"/>
      <c r="V786" s="39"/>
      <c r="W786" s="78"/>
      <c r="X786" s="78"/>
      <c r="Y786" s="64"/>
    </row>
    <row r="787" spans="1:25">
      <c r="A787" s="13"/>
      <c r="B787" s="74"/>
      <c r="C787" s="40"/>
      <c r="D787" s="40"/>
      <c r="E787" s="39"/>
      <c r="F787" s="39"/>
      <c r="G787" s="40"/>
      <c r="H787" s="40"/>
      <c r="I787" s="39"/>
      <c r="J787" s="39"/>
      <c r="K787" s="40"/>
      <c r="L787" s="40"/>
      <c r="M787" s="39"/>
      <c r="N787" s="39"/>
      <c r="O787" s="40"/>
      <c r="P787" s="40"/>
      <c r="Q787" s="39"/>
      <c r="R787" s="39"/>
      <c r="S787" s="40"/>
      <c r="T787" s="40"/>
      <c r="U787" s="39"/>
      <c r="V787" s="39"/>
      <c r="W787" s="40"/>
      <c r="X787" s="40"/>
      <c r="Y787" s="39"/>
    </row>
    <row r="788" spans="1:25">
      <c r="A788" s="13"/>
      <c r="B788" s="75" t="s">
        <v>232</v>
      </c>
      <c r="C788" s="35" t="s">
        <v>191</v>
      </c>
      <c r="D788" s="43">
        <v>0.3</v>
      </c>
      <c r="E788" s="33"/>
      <c r="F788" s="33"/>
      <c r="G788" s="35" t="s">
        <v>191</v>
      </c>
      <c r="H788" s="43">
        <v>0.03</v>
      </c>
      <c r="I788" s="33"/>
      <c r="J788" s="33"/>
      <c r="K788" s="35" t="s">
        <v>191</v>
      </c>
      <c r="L788" s="43">
        <v>0.33</v>
      </c>
      <c r="M788" s="33"/>
      <c r="N788" s="33"/>
      <c r="O788" s="35" t="s">
        <v>191</v>
      </c>
      <c r="P788" s="43">
        <v>0.79</v>
      </c>
      <c r="Q788" s="33"/>
      <c r="R788" s="33"/>
      <c r="S788" s="35" t="s">
        <v>191</v>
      </c>
      <c r="T788" s="43" t="s">
        <v>787</v>
      </c>
      <c r="U788" s="35" t="s">
        <v>194</v>
      </c>
      <c r="V788" s="33"/>
      <c r="W788" s="35" t="s">
        <v>191</v>
      </c>
      <c r="X788" s="43">
        <v>0.77</v>
      </c>
      <c r="Y788" s="33"/>
    </row>
    <row r="789" spans="1:25">
      <c r="A789" s="13"/>
      <c r="B789" s="75"/>
      <c r="C789" s="35"/>
      <c r="D789" s="43"/>
      <c r="E789" s="33"/>
      <c r="F789" s="33"/>
      <c r="G789" s="35"/>
      <c r="H789" s="43"/>
      <c r="I789" s="33"/>
      <c r="J789" s="33"/>
      <c r="K789" s="35"/>
      <c r="L789" s="43"/>
      <c r="M789" s="33"/>
      <c r="N789" s="33"/>
      <c r="O789" s="35"/>
      <c r="P789" s="43"/>
      <c r="Q789" s="33"/>
      <c r="R789" s="33"/>
      <c r="S789" s="35"/>
      <c r="T789" s="43"/>
      <c r="U789" s="35"/>
      <c r="V789" s="33"/>
      <c r="W789" s="35"/>
      <c r="X789" s="43"/>
      <c r="Y789" s="33"/>
    </row>
    <row r="790" spans="1:25">
      <c r="A790" s="13"/>
      <c r="B790" s="74" t="s">
        <v>233</v>
      </c>
      <c r="C790" s="37" t="s">
        <v>191</v>
      </c>
      <c r="D790" s="40">
        <v>0.28999999999999998</v>
      </c>
      <c r="E790" s="39"/>
      <c r="F790" s="39"/>
      <c r="G790" s="37" t="s">
        <v>191</v>
      </c>
      <c r="H790" s="40">
        <v>0.03</v>
      </c>
      <c r="I790" s="39"/>
      <c r="J790" s="39"/>
      <c r="K790" s="37" t="s">
        <v>191</v>
      </c>
      <c r="L790" s="40">
        <v>0.32</v>
      </c>
      <c r="M790" s="39"/>
      <c r="N790" s="39"/>
      <c r="O790" s="37" t="s">
        <v>191</v>
      </c>
      <c r="P790" s="40">
        <v>0.78</v>
      </c>
      <c r="Q790" s="39"/>
      <c r="R790" s="39"/>
      <c r="S790" s="37" t="s">
        <v>191</v>
      </c>
      <c r="T790" s="40" t="s">
        <v>787</v>
      </c>
      <c r="U790" s="37" t="s">
        <v>194</v>
      </c>
      <c r="V790" s="39"/>
      <c r="W790" s="37" t="s">
        <v>191</v>
      </c>
      <c r="X790" s="40">
        <v>0.76</v>
      </c>
      <c r="Y790" s="39"/>
    </row>
    <row r="791" spans="1:25">
      <c r="A791" s="13"/>
      <c r="B791" s="74"/>
      <c r="C791" s="37"/>
      <c r="D791" s="40"/>
      <c r="E791" s="39"/>
      <c r="F791" s="39"/>
      <c r="G791" s="37"/>
      <c r="H791" s="40"/>
      <c r="I791" s="39"/>
      <c r="J791" s="39"/>
      <c r="K791" s="37"/>
      <c r="L791" s="40"/>
      <c r="M791" s="39"/>
      <c r="N791" s="39"/>
      <c r="O791" s="37"/>
      <c r="P791" s="40"/>
      <c r="Q791" s="39"/>
      <c r="R791" s="39"/>
      <c r="S791" s="37"/>
      <c r="T791" s="40"/>
      <c r="U791" s="37"/>
      <c r="V791" s="39"/>
      <c r="W791" s="37"/>
      <c r="X791" s="40"/>
      <c r="Y791" s="39"/>
    </row>
    <row r="792" spans="1:25">
      <c r="A792" s="13"/>
      <c r="B792" s="75" t="s">
        <v>100</v>
      </c>
      <c r="C792" s="43"/>
      <c r="D792" s="43"/>
      <c r="E792" s="33"/>
      <c r="F792" s="33"/>
      <c r="G792" s="43"/>
      <c r="H792" s="43"/>
      <c r="I792" s="33"/>
      <c r="J792" s="33"/>
      <c r="K792" s="33"/>
      <c r="L792" s="33"/>
      <c r="M792" s="33"/>
      <c r="N792" s="33"/>
      <c r="O792" s="43"/>
      <c r="P792" s="43"/>
      <c r="Q792" s="33"/>
      <c r="R792" s="33"/>
      <c r="S792" s="43"/>
      <c r="T792" s="43"/>
      <c r="U792" s="33"/>
      <c r="V792" s="33"/>
      <c r="W792" s="33"/>
      <c r="X792" s="33"/>
      <c r="Y792" s="33"/>
    </row>
    <row r="793" spans="1:25">
      <c r="A793" s="13"/>
      <c r="B793" s="75"/>
      <c r="C793" s="43"/>
      <c r="D793" s="43"/>
      <c r="E793" s="33"/>
      <c r="F793" s="33"/>
      <c r="G793" s="43"/>
      <c r="H793" s="43"/>
      <c r="I793" s="33"/>
      <c r="J793" s="33"/>
      <c r="K793" s="33"/>
      <c r="L793" s="33"/>
      <c r="M793" s="33"/>
      <c r="N793" s="33"/>
      <c r="O793" s="43"/>
      <c r="P793" s="43"/>
      <c r="Q793" s="33"/>
      <c r="R793" s="33"/>
      <c r="S793" s="43"/>
      <c r="T793" s="43"/>
      <c r="U793" s="33"/>
      <c r="V793" s="33"/>
      <c r="W793" s="33"/>
      <c r="X793" s="33"/>
      <c r="Y793" s="33"/>
    </row>
    <row r="794" spans="1:25">
      <c r="A794" s="13"/>
      <c r="B794" s="74" t="s">
        <v>232</v>
      </c>
      <c r="C794" s="38">
        <v>39076</v>
      </c>
      <c r="D794" s="38"/>
      <c r="E794" s="39"/>
      <c r="F794" s="39"/>
      <c r="G794" s="38">
        <v>39076</v>
      </c>
      <c r="H794" s="38"/>
      <c r="I794" s="39"/>
      <c r="J794" s="39"/>
      <c r="K794" s="38">
        <v>39076</v>
      </c>
      <c r="L794" s="38"/>
      <c r="M794" s="39"/>
      <c r="N794" s="39"/>
      <c r="O794" s="38">
        <v>38999</v>
      </c>
      <c r="P794" s="38"/>
      <c r="Q794" s="39"/>
      <c r="R794" s="39"/>
      <c r="S794" s="38">
        <v>38999</v>
      </c>
      <c r="T794" s="38"/>
      <c r="U794" s="39"/>
      <c r="V794" s="39"/>
      <c r="W794" s="38">
        <v>38999</v>
      </c>
      <c r="X794" s="38"/>
      <c r="Y794" s="39"/>
    </row>
    <row r="795" spans="1:25">
      <c r="A795" s="13"/>
      <c r="B795" s="74"/>
      <c r="C795" s="38"/>
      <c r="D795" s="38"/>
      <c r="E795" s="39"/>
      <c r="F795" s="39"/>
      <c r="G795" s="38"/>
      <c r="H795" s="38"/>
      <c r="I795" s="39"/>
      <c r="J795" s="39"/>
      <c r="K795" s="38"/>
      <c r="L795" s="38"/>
      <c r="M795" s="39"/>
      <c r="N795" s="39"/>
      <c r="O795" s="38"/>
      <c r="P795" s="38"/>
      <c r="Q795" s="39"/>
      <c r="R795" s="39"/>
      <c r="S795" s="38"/>
      <c r="T795" s="38"/>
      <c r="U795" s="39"/>
      <c r="V795" s="39"/>
      <c r="W795" s="38"/>
      <c r="X795" s="38"/>
      <c r="Y795" s="39"/>
    </row>
    <row r="796" spans="1:25">
      <c r="A796" s="13"/>
      <c r="B796" s="75" t="s">
        <v>233</v>
      </c>
      <c r="C796" s="42">
        <v>39841</v>
      </c>
      <c r="D796" s="42"/>
      <c r="E796" s="33"/>
      <c r="F796" s="33"/>
      <c r="G796" s="42">
        <v>39841</v>
      </c>
      <c r="H796" s="42"/>
      <c r="I796" s="33"/>
      <c r="J796" s="33"/>
      <c r="K796" s="42">
        <v>39841</v>
      </c>
      <c r="L796" s="42"/>
      <c r="M796" s="33"/>
      <c r="N796" s="33"/>
      <c r="O796" s="42">
        <v>39574</v>
      </c>
      <c r="P796" s="42"/>
      <c r="Q796" s="33"/>
      <c r="R796" s="33"/>
      <c r="S796" s="42">
        <v>39574</v>
      </c>
      <c r="T796" s="42"/>
      <c r="U796" s="33"/>
      <c r="V796" s="33"/>
      <c r="W796" s="42">
        <v>39574</v>
      </c>
      <c r="X796" s="42"/>
      <c r="Y796" s="33"/>
    </row>
    <row r="797" spans="1:25">
      <c r="A797" s="13"/>
      <c r="B797" s="75"/>
      <c r="C797" s="42"/>
      <c r="D797" s="42"/>
      <c r="E797" s="33"/>
      <c r="F797" s="33"/>
      <c r="G797" s="42"/>
      <c r="H797" s="42"/>
      <c r="I797" s="33"/>
      <c r="J797" s="33"/>
      <c r="K797" s="42"/>
      <c r="L797" s="42"/>
      <c r="M797" s="33"/>
      <c r="N797" s="33"/>
      <c r="O797" s="42"/>
      <c r="P797" s="42"/>
      <c r="Q797" s="33"/>
      <c r="R797" s="33"/>
      <c r="S797" s="42"/>
      <c r="T797" s="42"/>
      <c r="U797" s="33"/>
      <c r="V797" s="33"/>
      <c r="W797" s="42"/>
      <c r="X797" s="42"/>
      <c r="Y797" s="33"/>
    </row>
    <row r="798" spans="1:25">
      <c r="A798" s="13"/>
      <c r="B798" s="87"/>
      <c r="C798" s="87"/>
      <c r="D798" s="87"/>
      <c r="E798" s="87"/>
      <c r="F798" s="87"/>
      <c r="G798" s="87"/>
      <c r="H798" s="87"/>
      <c r="I798" s="87"/>
      <c r="J798" s="87"/>
      <c r="K798" s="87"/>
      <c r="L798" s="87"/>
      <c r="M798" s="87"/>
      <c r="N798" s="87"/>
      <c r="O798" s="87"/>
      <c r="P798" s="87"/>
      <c r="Q798" s="87"/>
      <c r="R798" s="87"/>
      <c r="S798" s="87"/>
      <c r="T798" s="87"/>
      <c r="U798" s="87"/>
      <c r="V798" s="87"/>
      <c r="W798" s="87"/>
      <c r="X798" s="87"/>
      <c r="Y798" s="87"/>
    </row>
    <row r="799" spans="1:25">
      <c r="A799" s="13"/>
      <c r="B799" s="87"/>
      <c r="C799" s="87"/>
      <c r="D799" s="87"/>
      <c r="E799" s="87"/>
      <c r="F799" s="87"/>
      <c r="G799" s="87"/>
      <c r="H799" s="87"/>
      <c r="I799" s="87"/>
      <c r="J799" s="87"/>
      <c r="K799" s="87"/>
      <c r="L799" s="87"/>
      <c r="M799" s="87"/>
      <c r="N799" s="87"/>
      <c r="O799" s="87"/>
      <c r="P799" s="87"/>
      <c r="Q799" s="87"/>
      <c r="R799" s="87"/>
      <c r="S799" s="87"/>
      <c r="T799" s="87"/>
      <c r="U799" s="87"/>
      <c r="V799" s="87"/>
      <c r="W799" s="87"/>
      <c r="X799" s="87"/>
      <c r="Y799" s="87"/>
    </row>
    <row r="800" spans="1:25">
      <c r="A800" s="13"/>
      <c r="B800" s="88" t="s">
        <v>183</v>
      </c>
      <c r="C800" s="88"/>
      <c r="D800" s="88"/>
      <c r="E800" s="88"/>
      <c r="F800" s="88"/>
      <c r="G800" s="88"/>
      <c r="H800" s="88"/>
      <c r="I800" s="88"/>
      <c r="J800" s="88"/>
      <c r="K800" s="88"/>
      <c r="L800" s="88"/>
      <c r="M800" s="88"/>
      <c r="N800" s="88"/>
      <c r="O800" s="88"/>
      <c r="P800" s="88"/>
      <c r="Q800" s="88"/>
      <c r="R800" s="88"/>
      <c r="S800" s="88"/>
      <c r="T800" s="88"/>
      <c r="U800" s="88"/>
      <c r="V800" s="88"/>
      <c r="W800" s="88"/>
      <c r="X800" s="88"/>
      <c r="Y800" s="88"/>
    </row>
    <row r="801" spans="1:25">
      <c r="A801" s="13"/>
      <c r="B801" s="88" t="s">
        <v>216</v>
      </c>
      <c r="C801" s="88"/>
      <c r="D801" s="88"/>
      <c r="E801" s="88"/>
      <c r="F801" s="88"/>
      <c r="G801" s="88"/>
      <c r="H801" s="88"/>
      <c r="I801" s="88"/>
      <c r="J801" s="88"/>
      <c r="K801" s="88"/>
      <c r="L801" s="88"/>
      <c r="M801" s="88"/>
      <c r="N801" s="88"/>
      <c r="O801" s="88"/>
      <c r="P801" s="88"/>
      <c r="Q801" s="88"/>
      <c r="R801" s="88"/>
      <c r="S801" s="88"/>
      <c r="T801" s="88"/>
      <c r="U801" s="88"/>
      <c r="V801" s="88"/>
      <c r="W801" s="88"/>
      <c r="X801" s="88"/>
      <c r="Y801" s="88"/>
    </row>
    <row r="802" spans="1:25">
      <c r="A802" s="13"/>
      <c r="B802" s="89" t="s">
        <v>217</v>
      </c>
      <c r="C802" s="89"/>
      <c r="D802" s="89"/>
      <c r="E802" s="89"/>
      <c r="F802" s="89"/>
      <c r="G802" s="89"/>
      <c r="H802" s="89"/>
      <c r="I802" s="89"/>
      <c r="J802" s="89"/>
      <c r="K802" s="89"/>
      <c r="L802" s="89"/>
      <c r="M802" s="89"/>
      <c r="N802" s="89"/>
      <c r="O802" s="89"/>
      <c r="P802" s="89"/>
      <c r="Q802" s="89"/>
      <c r="R802" s="89"/>
      <c r="S802" s="89"/>
      <c r="T802" s="89"/>
      <c r="U802" s="89"/>
      <c r="V802" s="89"/>
      <c r="W802" s="89"/>
      <c r="X802" s="89"/>
      <c r="Y802" s="89"/>
    </row>
    <row r="803" spans="1:25">
      <c r="A803" s="13"/>
      <c r="B803" s="75"/>
      <c r="C803" s="75"/>
      <c r="D803" s="75"/>
      <c r="E803" s="75"/>
      <c r="F803" s="75"/>
      <c r="G803" s="75"/>
      <c r="H803" s="75"/>
      <c r="I803" s="75"/>
      <c r="J803" s="75"/>
      <c r="K803" s="75"/>
      <c r="L803" s="75"/>
      <c r="M803" s="75"/>
      <c r="N803" s="75"/>
      <c r="O803" s="75"/>
      <c r="P803" s="75"/>
      <c r="Q803" s="75"/>
      <c r="R803" s="75"/>
      <c r="S803" s="75"/>
      <c r="T803" s="75"/>
      <c r="U803" s="75"/>
      <c r="V803" s="75"/>
      <c r="W803" s="75"/>
      <c r="X803" s="75"/>
      <c r="Y803" s="75"/>
    </row>
    <row r="804" spans="1:25">
      <c r="A804" s="13"/>
      <c r="B804" s="28"/>
      <c r="C804" s="28"/>
      <c r="D804" s="28"/>
      <c r="E804" s="28"/>
      <c r="F804" s="28"/>
      <c r="G804" s="28"/>
      <c r="H804" s="28"/>
      <c r="I804" s="28"/>
      <c r="J804" s="28"/>
      <c r="K804" s="28"/>
      <c r="L804" s="28"/>
      <c r="M804" s="28"/>
    </row>
    <row r="805" spans="1:25">
      <c r="A805" s="13"/>
      <c r="B805" s="15"/>
      <c r="C805" s="15"/>
      <c r="D805" s="15"/>
      <c r="E805" s="15"/>
      <c r="F805" s="15"/>
      <c r="G805" s="15"/>
      <c r="H805" s="15"/>
      <c r="I805" s="15"/>
      <c r="J805" s="15"/>
      <c r="K805" s="15"/>
      <c r="L805" s="15"/>
      <c r="M805" s="15"/>
    </row>
    <row r="806" spans="1:25" ht="15.75" thickBot="1">
      <c r="A806" s="13"/>
      <c r="B806" s="16"/>
      <c r="C806" s="164" t="s">
        <v>826</v>
      </c>
      <c r="D806" s="164"/>
      <c r="E806" s="164"/>
      <c r="F806" s="164"/>
      <c r="G806" s="164"/>
      <c r="H806" s="164"/>
      <c r="I806" s="164"/>
      <c r="J806" s="164"/>
      <c r="K806" s="164"/>
      <c r="L806" s="164"/>
      <c r="M806" s="164"/>
    </row>
    <row r="807" spans="1:25" ht="16.5" thickTop="1" thickBot="1">
      <c r="A807" s="13"/>
      <c r="B807" s="16"/>
      <c r="C807" s="165" t="s">
        <v>187</v>
      </c>
      <c r="D807" s="165"/>
      <c r="E807" s="165"/>
      <c r="F807" s="18"/>
      <c r="G807" s="165" t="s">
        <v>188</v>
      </c>
      <c r="H807" s="165"/>
      <c r="I807" s="165"/>
      <c r="J807" s="18"/>
      <c r="K807" s="165" t="s">
        <v>189</v>
      </c>
      <c r="L807" s="165"/>
      <c r="M807" s="165"/>
    </row>
    <row r="808" spans="1:25" ht="15.75" thickTop="1">
      <c r="A808" s="13"/>
      <c r="B808" s="12" t="s">
        <v>76</v>
      </c>
      <c r="C808" s="56"/>
      <c r="D808" s="56"/>
      <c r="E808" s="56"/>
      <c r="F808" s="18"/>
      <c r="G808" s="56"/>
      <c r="H808" s="56"/>
      <c r="I808" s="56"/>
      <c r="J808" s="18"/>
      <c r="K808" s="56"/>
      <c r="L808" s="56"/>
      <c r="M808" s="56"/>
    </row>
    <row r="809" spans="1:25">
      <c r="A809" s="13"/>
      <c r="B809" s="74" t="s">
        <v>77</v>
      </c>
      <c r="C809" s="37" t="s">
        <v>191</v>
      </c>
      <c r="D809" s="38">
        <v>56489</v>
      </c>
      <c r="E809" s="39"/>
      <c r="F809" s="39"/>
      <c r="G809" s="37" t="s">
        <v>191</v>
      </c>
      <c r="H809" s="40" t="s">
        <v>192</v>
      </c>
      <c r="I809" s="39"/>
      <c r="J809" s="39"/>
      <c r="K809" s="37" t="s">
        <v>191</v>
      </c>
      <c r="L809" s="38">
        <v>56489</v>
      </c>
      <c r="M809" s="39"/>
    </row>
    <row r="810" spans="1:25">
      <c r="A810" s="13"/>
      <c r="B810" s="74"/>
      <c r="C810" s="37"/>
      <c r="D810" s="38"/>
      <c r="E810" s="39"/>
      <c r="F810" s="39"/>
      <c r="G810" s="37"/>
      <c r="H810" s="40"/>
      <c r="I810" s="39"/>
      <c r="J810" s="39"/>
      <c r="K810" s="37"/>
      <c r="L810" s="38"/>
      <c r="M810" s="39"/>
    </row>
    <row r="811" spans="1:25">
      <c r="A811" s="13"/>
      <c r="B811" s="75" t="s">
        <v>78</v>
      </c>
      <c r="C811" s="42">
        <v>80453</v>
      </c>
      <c r="D811" s="42"/>
      <c r="E811" s="33"/>
      <c r="F811" s="33"/>
      <c r="G811" s="43" t="s">
        <v>827</v>
      </c>
      <c r="H811" s="43"/>
      <c r="I811" s="35" t="s">
        <v>194</v>
      </c>
      <c r="J811" s="33"/>
      <c r="K811" s="42">
        <v>80321</v>
      </c>
      <c r="L811" s="42"/>
      <c r="M811" s="33"/>
    </row>
    <row r="812" spans="1:25" ht="15.75" thickBot="1">
      <c r="A812" s="13"/>
      <c r="B812" s="75"/>
      <c r="C812" s="45"/>
      <c r="D812" s="45"/>
      <c r="E812" s="46"/>
      <c r="F812" s="33"/>
      <c r="G812" s="47"/>
      <c r="H812" s="47"/>
      <c r="I812" s="48"/>
      <c r="J812" s="33"/>
      <c r="K812" s="45"/>
      <c r="L812" s="45"/>
      <c r="M812" s="46"/>
    </row>
    <row r="813" spans="1:25" ht="15.75" thickTop="1">
      <c r="A813" s="13"/>
      <c r="B813" s="37"/>
      <c r="C813" s="49">
        <v>136942</v>
      </c>
      <c r="D813" s="49"/>
      <c r="E813" s="50"/>
      <c r="F813" s="39"/>
      <c r="G813" s="51" t="s">
        <v>827</v>
      </c>
      <c r="H813" s="51"/>
      <c r="I813" s="52" t="s">
        <v>194</v>
      </c>
      <c r="J813" s="39"/>
      <c r="K813" s="49">
        <v>136810</v>
      </c>
      <c r="L813" s="49"/>
      <c r="M813" s="50"/>
    </row>
    <row r="814" spans="1:25">
      <c r="A814" s="13"/>
      <c r="B814" s="37"/>
      <c r="C814" s="38"/>
      <c r="D814" s="38"/>
      <c r="E814" s="39"/>
      <c r="F814" s="39"/>
      <c r="G814" s="40"/>
      <c r="H814" s="40"/>
      <c r="I814" s="37"/>
      <c r="J814" s="39"/>
      <c r="K814" s="76"/>
      <c r="L814" s="76"/>
      <c r="M814" s="77"/>
    </row>
    <row r="815" spans="1:25">
      <c r="A815" s="13"/>
      <c r="B815" s="75" t="s">
        <v>220</v>
      </c>
      <c r="C815" s="43"/>
      <c r="D815" s="43"/>
      <c r="E815" s="33"/>
      <c r="F815" s="33"/>
      <c r="G815" s="43"/>
      <c r="H815" s="43"/>
      <c r="I815" s="33"/>
      <c r="J815" s="33"/>
      <c r="K815" s="43"/>
      <c r="L815" s="43"/>
      <c r="M815" s="33"/>
    </row>
    <row r="816" spans="1:25">
      <c r="A816" s="13"/>
      <c r="B816" s="75"/>
      <c r="C816" s="43"/>
      <c r="D816" s="43"/>
      <c r="E816" s="33"/>
      <c r="F816" s="33"/>
      <c r="G816" s="43"/>
      <c r="H816" s="43"/>
      <c r="I816" s="33"/>
      <c r="J816" s="33"/>
      <c r="K816" s="43"/>
      <c r="L816" s="43"/>
      <c r="M816" s="33"/>
    </row>
    <row r="817" spans="1:13">
      <c r="A817" s="13"/>
      <c r="B817" s="74" t="s">
        <v>80</v>
      </c>
      <c r="C817" s="40"/>
      <c r="D817" s="40"/>
      <c r="E817" s="39"/>
      <c r="F817" s="39"/>
      <c r="G817" s="40"/>
      <c r="H817" s="40"/>
      <c r="I817" s="39"/>
      <c r="J817" s="39"/>
      <c r="K817" s="40"/>
      <c r="L817" s="40"/>
      <c r="M817" s="39"/>
    </row>
    <row r="818" spans="1:13">
      <c r="A818" s="13"/>
      <c r="B818" s="74"/>
      <c r="C818" s="40"/>
      <c r="D818" s="40"/>
      <c r="E818" s="39"/>
      <c r="F818" s="39"/>
      <c r="G818" s="40"/>
      <c r="H818" s="40"/>
      <c r="I818" s="39"/>
      <c r="J818" s="39"/>
      <c r="K818" s="40"/>
      <c r="L818" s="40"/>
      <c r="M818" s="39"/>
    </row>
    <row r="819" spans="1:13">
      <c r="A819" s="13"/>
      <c r="B819" s="75" t="s">
        <v>77</v>
      </c>
      <c r="C819" s="42">
        <v>45895</v>
      </c>
      <c r="D819" s="42"/>
      <c r="E819" s="33"/>
      <c r="F819" s="33"/>
      <c r="G819" s="43">
        <v>226</v>
      </c>
      <c r="H819" s="43"/>
      <c r="I819" s="33"/>
      <c r="J819" s="33"/>
      <c r="K819" s="42">
        <v>46121</v>
      </c>
      <c r="L819" s="42"/>
      <c r="M819" s="33"/>
    </row>
    <row r="820" spans="1:13">
      <c r="A820" s="13"/>
      <c r="B820" s="75"/>
      <c r="C820" s="42"/>
      <c r="D820" s="42"/>
      <c r="E820" s="33"/>
      <c r="F820" s="33"/>
      <c r="G820" s="43"/>
      <c r="H820" s="43"/>
      <c r="I820" s="33"/>
      <c r="J820" s="33"/>
      <c r="K820" s="42"/>
      <c r="L820" s="42"/>
      <c r="M820" s="33"/>
    </row>
    <row r="821" spans="1:13">
      <c r="A821" s="13"/>
      <c r="B821" s="74" t="s">
        <v>78</v>
      </c>
      <c r="C821" s="38">
        <v>63605</v>
      </c>
      <c r="D821" s="38"/>
      <c r="E821" s="39"/>
      <c r="F821" s="39"/>
      <c r="G821" s="40">
        <v>44</v>
      </c>
      <c r="H821" s="40"/>
      <c r="I821" s="39"/>
      <c r="J821" s="39"/>
      <c r="K821" s="38">
        <v>63649</v>
      </c>
      <c r="L821" s="38"/>
      <c r="M821" s="39"/>
    </row>
    <row r="822" spans="1:13" ht="15.75" thickBot="1">
      <c r="A822" s="13"/>
      <c r="B822" s="74"/>
      <c r="C822" s="53"/>
      <c r="D822" s="53"/>
      <c r="E822" s="54"/>
      <c r="F822" s="39"/>
      <c r="G822" s="55"/>
      <c r="H822" s="55"/>
      <c r="I822" s="54"/>
      <c r="J822" s="39"/>
      <c r="K822" s="53"/>
      <c r="L822" s="53"/>
      <c r="M822" s="54"/>
    </row>
    <row r="823" spans="1:13" ht="15.75" thickTop="1">
      <c r="A823" s="13"/>
      <c r="B823" s="35"/>
      <c r="C823" s="58">
        <v>109500</v>
      </c>
      <c r="D823" s="58"/>
      <c r="E823" s="34"/>
      <c r="F823" s="33"/>
      <c r="G823" s="61">
        <v>270</v>
      </c>
      <c r="H823" s="61"/>
      <c r="I823" s="34"/>
      <c r="J823" s="33"/>
      <c r="K823" s="58">
        <v>109770</v>
      </c>
      <c r="L823" s="58"/>
      <c r="M823" s="34"/>
    </row>
    <row r="824" spans="1:13">
      <c r="A824" s="13"/>
      <c r="B824" s="35"/>
      <c r="C824" s="42"/>
      <c r="D824" s="42"/>
      <c r="E824" s="33"/>
      <c r="F824" s="33"/>
      <c r="G824" s="43"/>
      <c r="H824" s="43"/>
      <c r="I824" s="33"/>
      <c r="J824" s="33"/>
      <c r="K824" s="42"/>
      <c r="L824" s="42"/>
      <c r="M824" s="33"/>
    </row>
    <row r="825" spans="1:13">
      <c r="A825" s="13"/>
      <c r="B825" s="74" t="s">
        <v>82</v>
      </c>
      <c r="C825" s="38">
        <v>13282</v>
      </c>
      <c r="D825" s="38"/>
      <c r="E825" s="39"/>
      <c r="F825" s="39"/>
      <c r="G825" s="40" t="s">
        <v>192</v>
      </c>
      <c r="H825" s="40"/>
      <c r="I825" s="39"/>
      <c r="J825" s="39"/>
      <c r="K825" s="38">
        <v>13282</v>
      </c>
      <c r="L825" s="38"/>
      <c r="M825" s="39"/>
    </row>
    <row r="826" spans="1:13">
      <c r="A826" s="13"/>
      <c r="B826" s="74"/>
      <c r="C826" s="38"/>
      <c r="D826" s="38"/>
      <c r="E826" s="39"/>
      <c r="F826" s="39"/>
      <c r="G826" s="40"/>
      <c r="H826" s="40"/>
      <c r="I826" s="39"/>
      <c r="J826" s="39"/>
      <c r="K826" s="38"/>
      <c r="L826" s="38"/>
      <c r="M826" s="39"/>
    </row>
    <row r="827" spans="1:13">
      <c r="A827" s="13"/>
      <c r="B827" s="75" t="s">
        <v>83</v>
      </c>
      <c r="C827" s="43" t="s">
        <v>192</v>
      </c>
      <c r="D827" s="43"/>
      <c r="E827" s="33"/>
      <c r="F827" s="33"/>
      <c r="G827" s="43" t="s">
        <v>192</v>
      </c>
      <c r="H827" s="43"/>
      <c r="I827" s="33"/>
      <c r="J827" s="33"/>
      <c r="K827" s="43" t="s">
        <v>192</v>
      </c>
      <c r="L827" s="43"/>
      <c r="M827" s="33"/>
    </row>
    <row r="828" spans="1:13">
      <c r="A828" s="13"/>
      <c r="B828" s="75"/>
      <c r="C828" s="43"/>
      <c r="D828" s="43"/>
      <c r="E828" s="33"/>
      <c r="F828" s="33"/>
      <c r="G828" s="43"/>
      <c r="H828" s="43"/>
      <c r="I828" s="33"/>
      <c r="J828" s="33"/>
      <c r="K828" s="43"/>
      <c r="L828" s="43"/>
      <c r="M828" s="33"/>
    </row>
    <row r="829" spans="1:13">
      <c r="A829" s="13"/>
      <c r="B829" s="74" t="s">
        <v>84</v>
      </c>
      <c r="C829" s="38">
        <v>1921</v>
      </c>
      <c r="D829" s="38"/>
      <c r="E829" s="39"/>
      <c r="F829" s="39"/>
      <c r="G829" s="40" t="s">
        <v>192</v>
      </c>
      <c r="H829" s="40"/>
      <c r="I829" s="39"/>
      <c r="J829" s="39"/>
      <c r="K829" s="38">
        <v>1921</v>
      </c>
      <c r="L829" s="38"/>
      <c r="M829" s="39"/>
    </row>
    <row r="830" spans="1:13" ht="15.75" thickBot="1">
      <c r="A830" s="13"/>
      <c r="B830" s="74"/>
      <c r="C830" s="53"/>
      <c r="D830" s="53"/>
      <c r="E830" s="54"/>
      <c r="F830" s="39"/>
      <c r="G830" s="55"/>
      <c r="H830" s="55"/>
      <c r="I830" s="54"/>
      <c r="J830" s="39"/>
      <c r="K830" s="53"/>
      <c r="L830" s="53"/>
      <c r="M830" s="54"/>
    </row>
    <row r="831" spans="1:13" ht="15.75" thickTop="1">
      <c r="A831" s="13"/>
      <c r="B831" s="75" t="s">
        <v>85</v>
      </c>
      <c r="C831" s="58">
        <v>124703</v>
      </c>
      <c r="D831" s="58"/>
      <c r="E831" s="34"/>
      <c r="F831" s="33"/>
      <c r="G831" s="61">
        <v>270</v>
      </c>
      <c r="H831" s="61"/>
      <c r="I831" s="34"/>
      <c r="J831" s="33"/>
      <c r="K831" s="58">
        <v>124973</v>
      </c>
      <c r="L831" s="58"/>
      <c r="M831" s="34"/>
    </row>
    <row r="832" spans="1:13" ht="15.75" thickBot="1">
      <c r="A832" s="13"/>
      <c r="B832" s="75"/>
      <c r="C832" s="45"/>
      <c r="D832" s="45"/>
      <c r="E832" s="46"/>
      <c r="F832" s="33"/>
      <c r="G832" s="47"/>
      <c r="H832" s="47"/>
      <c r="I832" s="46"/>
      <c r="J832" s="33"/>
      <c r="K832" s="45"/>
      <c r="L832" s="45"/>
      <c r="M832" s="46"/>
    </row>
    <row r="833" spans="1:13" ht="15.75" thickTop="1">
      <c r="A833" s="13"/>
      <c r="B833" s="74" t="s">
        <v>86</v>
      </c>
      <c r="C833" s="49">
        <v>12239</v>
      </c>
      <c r="D833" s="49"/>
      <c r="E833" s="50"/>
      <c r="F833" s="39"/>
      <c r="G833" s="51" t="s">
        <v>243</v>
      </c>
      <c r="H833" s="51"/>
      <c r="I833" s="52" t="s">
        <v>194</v>
      </c>
      <c r="J833" s="39"/>
      <c r="K833" s="49">
        <v>11837</v>
      </c>
      <c r="L833" s="49"/>
      <c r="M833" s="50"/>
    </row>
    <row r="834" spans="1:13">
      <c r="A834" s="13"/>
      <c r="B834" s="74"/>
      <c r="C834" s="38"/>
      <c r="D834" s="38"/>
      <c r="E834" s="39"/>
      <c r="F834" s="39"/>
      <c r="G834" s="40"/>
      <c r="H834" s="40"/>
      <c r="I834" s="37"/>
      <c r="J834" s="39"/>
      <c r="K834" s="38"/>
      <c r="L834" s="38"/>
      <c r="M834" s="39"/>
    </row>
    <row r="835" spans="1:13">
      <c r="A835" s="13"/>
      <c r="B835" s="75" t="s">
        <v>87</v>
      </c>
      <c r="C835" s="43"/>
      <c r="D835" s="43"/>
      <c r="E835" s="33"/>
      <c r="F835" s="33"/>
      <c r="G835" s="43"/>
      <c r="H835" s="43"/>
      <c r="I835" s="33"/>
      <c r="J835" s="33"/>
      <c r="K835" s="43"/>
      <c r="L835" s="43"/>
      <c r="M835" s="33"/>
    </row>
    <row r="836" spans="1:13">
      <c r="A836" s="13"/>
      <c r="B836" s="75"/>
      <c r="C836" s="43"/>
      <c r="D836" s="43"/>
      <c r="E836" s="33"/>
      <c r="F836" s="33"/>
      <c r="G836" s="43"/>
      <c r="H836" s="43"/>
      <c r="I836" s="33"/>
      <c r="J836" s="33"/>
      <c r="K836" s="43"/>
      <c r="L836" s="43"/>
      <c r="M836" s="33"/>
    </row>
    <row r="837" spans="1:13">
      <c r="A837" s="13"/>
      <c r="B837" s="74" t="s">
        <v>88</v>
      </c>
      <c r="C837" s="40">
        <v>656</v>
      </c>
      <c r="D837" s="40"/>
      <c r="E837" s="39"/>
      <c r="F837" s="39"/>
      <c r="G837" s="40">
        <v>73</v>
      </c>
      <c r="H837" s="40"/>
      <c r="I837" s="39"/>
      <c r="J837" s="39"/>
      <c r="K837" s="40">
        <v>729</v>
      </c>
      <c r="L837" s="40"/>
      <c r="M837" s="39"/>
    </row>
    <row r="838" spans="1:13">
      <c r="A838" s="13"/>
      <c r="B838" s="74"/>
      <c r="C838" s="40"/>
      <c r="D838" s="40"/>
      <c r="E838" s="39"/>
      <c r="F838" s="39"/>
      <c r="G838" s="40"/>
      <c r="H838" s="40"/>
      <c r="I838" s="39"/>
      <c r="J838" s="39"/>
      <c r="K838" s="40"/>
      <c r="L838" s="40"/>
      <c r="M838" s="39"/>
    </row>
    <row r="839" spans="1:13">
      <c r="A839" s="13"/>
      <c r="B839" s="75" t="s">
        <v>89</v>
      </c>
      <c r="C839" s="43">
        <v>35</v>
      </c>
      <c r="D839" s="43"/>
      <c r="E839" s="33"/>
      <c r="F839" s="33"/>
      <c r="G839" s="43" t="s">
        <v>828</v>
      </c>
      <c r="H839" s="43"/>
      <c r="I839" s="35" t="s">
        <v>194</v>
      </c>
      <c r="J839" s="33"/>
      <c r="K839" s="43">
        <v>3</v>
      </c>
      <c r="L839" s="43"/>
      <c r="M839" s="33"/>
    </row>
    <row r="840" spans="1:13">
      <c r="A840" s="13"/>
      <c r="B840" s="75"/>
      <c r="C840" s="43"/>
      <c r="D840" s="43"/>
      <c r="E840" s="33"/>
      <c r="F840" s="33"/>
      <c r="G840" s="43"/>
      <c r="H840" s="43"/>
      <c r="I840" s="35"/>
      <c r="J840" s="33"/>
      <c r="K840" s="43"/>
      <c r="L840" s="43"/>
      <c r="M840" s="33"/>
    </row>
    <row r="841" spans="1:13">
      <c r="A841" s="13"/>
      <c r="B841" s="74" t="s">
        <v>90</v>
      </c>
      <c r="C841" s="38">
        <v>2300</v>
      </c>
      <c r="D841" s="38"/>
      <c r="E841" s="39"/>
      <c r="F841" s="39"/>
      <c r="G841" s="40">
        <v>378</v>
      </c>
      <c r="H841" s="40"/>
      <c r="I841" s="39"/>
      <c r="J841" s="39"/>
      <c r="K841" s="38">
        <v>2678</v>
      </c>
      <c r="L841" s="38"/>
      <c r="M841" s="39"/>
    </row>
    <row r="842" spans="1:13">
      <c r="A842" s="13"/>
      <c r="B842" s="74"/>
      <c r="C842" s="38"/>
      <c r="D842" s="38"/>
      <c r="E842" s="39"/>
      <c r="F842" s="39"/>
      <c r="G842" s="40"/>
      <c r="H842" s="40"/>
      <c r="I842" s="39"/>
      <c r="J842" s="39"/>
      <c r="K842" s="38"/>
      <c r="L842" s="38"/>
      <c r="M842" s="39"/>
    </row>
    <row r="843" spans="1:13">
      <c r="A843" s="13"/>
      <c r="B843" s="75" t="s">
        <v>91</v>
      </c>
      <c r="C843" s="43">
        <v>174</v>
      </c>
      <c r="D843" s="43"/>
      <c r="E843" s="33"/>
      <c r="F843" s="33"/>
      <c r="G843" s="43" t="s">
        <v>192</v>
      </c>
      <c r="H843" s="43"/>
      <c r="I843" s="33"/>
      <c r="J843" s="33"/>
      <c r="K843" s="43">
        <v>174</v>
      </c>
      <c r="L843" s="43"/>
      <c r="M843" s="33"/>
    </row>
    <row r="844" spans="1:13" ht="15.75" thickBot="1">
      <c r="A844" s="13"/>
      <c r="B844" s="75"/>
      <c r="C844" s="47"/>
      <c r="D844" s="47"/>
      <c r="E844" s="46"/>
      <c r="F844" s="33"/>
      <c r="G844" s="47"/>
      <c r="H844" s="47"/>
      <c r="I844" s="46"/>
      <c r="J844" s="33"/>
      <c r="K844" s="47"/>
      <c r="L844" s="47"/>
      <c r="M844" s="46"/>
    </row>
    <row r="845" spans="1:13" ht="15.75" thickTop="1">
      <c r="A845" s="13"/>
      <c r="B845" s="74" t="s">
        <v>92</v>
      </c>
      <c r="C845" s="49">
        <v>3165</v>
      </c>
      <c r="D845" s="49"/>
      <c r="E845" s="50"/>
      <c r="F845" s="39"/>
      <c r="G845" s="51">
        <v>419</v>
      </c>
      <c r="H845" s="51"/>
      <c r="I845" s="50"/>
      <c r="J845" s="39"/>
      <c r="K845" s="49">
        <v>3584</v>
      </c>
      <c r="L845" s="49"/>
      <c r="M845" s="50"/>
    </row>
    <row r="846" spans="1:13" ht="15.75" thickBot="1">
      <c r="A846" s="13"/>
      <c r="B846" s="74"/>
      <c r="C846" s="53"/>
      <c r="D846" s="53"/>
      <c r="E846" s="54"/>
      <c r="F846" s="39"/>
      <c r="G846" s="55"/>
      <c r="H846" s="55"/>
      <c r="I846" s="54"/>
      <c r="J846" s="39"/>
      <c r="K846" s="53"/>
      <c r="L846" s="53"/>
      <c r="M846" s="54"/>
    </row>
    <row r="847" spans="1:13" ht="15.75" thickTop="1">
      <c r="A847" s="13"/>
      <c r="B847" s="75" t="s">
        <v>93</v>
      </c>
      <c r="C847" s="58">
        <v>9074</v>
      </c>
      <c r="D847" s="58"/>
      <c r="E847" s="34"/>
      <c r="F847" s="33"/>
      <c r="G847" s="61" t="s">
        <v>829</v>
      </c>
      <c r="H847" s="61"/>
      <c r="I847" s="56" t="s">
        <v>194</v>
      </c>
      <c r="J847" s="33"/>
      <c r="K847" s="58">
        <v>8253</v>
      </c>
      <c r="L847" s="58"/>
      <c r="M847" s="34"/>
    </row>
    <row r="848" spans="1:13">
      <c r="A848" s="13"/>
      <c r="B848" s="75"/>
      <c r="C848" s="42"/>
      <c r="D848" s="42"/>
      <c r="E848" s="33"/>
      <c r="F848" s="33"/>
      <c r="G848" s="43"/>
      <c r="H848" s="43"/>
      <c r="I848" s="35"/>
      <c r="J848" s="33"/>
      <c r="K848" s="42"/>
      <c r="L848" s="42"/>
      <c r="M848" s="33"/>
    </row>
    <row r="849" spans="1:13">
      <c r="A849" s="13"/>
      <c r="B849" s="74" t="s">
        <v>94</v>
      </c>
      <c r="C849" s="38">
        <v>3562</v>
      </c>
      <c r="D849" s="38"/>
      <c r="E849" s="39"/>
      <c r="F849" s="39"/>
      <c r="G849" s="40" t="s">
        <v>243</v>
      </c>
      <c r="H849" s="40"/>
      <c r="I849" s="37" t="s">
        <v>194</v>
      </c>
      <c r="J849" s="39"/>
      <c r="K849" s="38">
        <v>3160</v>
      </c>
      <c r="L849" s="38"/>
      <c r="M849" s="39"/>
    </row>
    <row r="850" spans="1:13" ht="15.75" thickBot="1">
      <c r="A850" s="13"/>
      <c r="B850" s="74"/>
      <c r="C850" s="53"/>
      <c r="D850" s="53"/>
      <c r="E850" s="54"/>
      <c r="F850" s="39"/>
      <c r="G850" s="55"/>
      <c r="H850" s="55"/>
      <c r="I850" s="69"/>
      <c r="J850" s="39"/>
      <c r="K850" s="53"/>
      <c r="L850" s="53"/>
      <c r="M850" s="54"/>
    </row>
    <row r="851" spans="1:13" ht="15.75" thickTop="1">
      <c r="A851" s="13"/>
      <c r="B851" s="75" t="s">
        <v>95</v>
      </c>
      <c r="C851" s="56" t="s">
        <v>191</v>
      </c>
      <c r="D851" s="58">
        <v>5512</v>
      </c>
      <c r="E851" s="34"/>
      <c r="F851" s="33"/>
      <c r="G851" s="56" t="s">
        <v>191</v>
      </c>
      <c r="H851" s="61" t="s">
        <v>830</v>
      </c>
      <c r="I851" s="56" t="s">
        <v>194</v>
      </c>
      <c r="J851" s="33"/>
      <c r="K851" s="56" t="s">
        <v>191</v>
      </c>
      <c r="L851" s="58">
        <v>5093</v>
      </c>
      <c r="M851" s="34"/>
    </row>
    <row r="852" spans="1:13" ht="15.75" thickBot="1">
      <c r="A852" s="13"/>
      <c r="B852" s="75"/>
      <c r="C852" s="57"/>
      <c r="D852" s="59"/>
      <c r="E852" s="60"/>
      <c r="F852" s="33"/>
      <c r="G852" s="57"/>
      <c r="H852" s="62"/>
      <c r="I852" s="57"/>
      <c r="J852" s="33"/>
      <c r="K852" s="57"/>
      <c r="L852" s="59"/>
      <c r="M852" s="60"/>
    </row>
    <row r="853" spans="1:13" ht="15.75" thickTop="1">
      <c r="A853" s="13"/>
      <c r="B853" s="74" t="s">
        <v>96</v>
      </c>
      <c r="C853" s="78"/>
      <c r="D853" s="78"/>
      <c r="E853" s="64"/>
      <c r="F853" s="39"/>
      <c r="G853" s="78"/>
      <c r="H853" s="78"/>
      <c r="I853" s="64"/>
      <c r="J853" s="39"/>
      <c r="K853" s="78"/>
      <c r="L853" s="78"/>
      <c r="M853" s="64"/>
    </row>
    <row r="854" spans="1:13">
      <c r="A854" s="13"/>
      <c r="B854" s="74"/>
      <c r="C854" s="40"/>
      <c r="D854" s="40"/>
      <c r="E854" s="39"/>
      <c r="F854" s="39"/>
      <c r="G854" s="40"/>
      <c r="H854" s="40"/>
      <c r="I854" s="39"/>
      <c r="J854" s="39"/>
      <c r="K854" s="40"/>
      <c r="L854" s="40"/>
      <c r="M854" s="39"/>
    </row>
    <row r="855" spans="1:13">
      <c r="A855" s="13"/>
      <c r="B855" s="75" t="s">
        <v>232</v>
      </c>
      <c r="C855" s="35" t="s">
        <v>191</v>
      </c>
      <c r="D855" s="43">
        <v>0.14000000000000001</v>
      </c>
      <c r="E855" s="33"/>
      <c r="F855" s="33"/>
      <c r="G855" s="35" t="s">
        <v>191</v>
      </c>
      <c r="H855" s="43" t="s">
        <v>787</v>
      </c>
      <c r="I855" s="35" t="s">
        <v>194</v>
      </c>
      <c r="J855" s="33"/>
      <c r="K855" s="35" t="s">
        <v>191</v>
      </c>
      <c r="L855" s="43">
        <v>0.13</v>
      </c>
      <c r="M855" s="33"/>
    </row>
    <row r="856" spans="1:13">
      <c r="A856" s="13"/>
      <c r="B856" s="75"/>
      <c r="C856" s="35"/>
      <c r="D856" s="43"/>
      <c r="E856" s="33"/>
      <c r="F856" s="33"/>
      <c r="G856" s="35"/>
      <c r="H856" s="43"/>
      <c r="I856" s="35"/>
      <c r="J856" s="33"/>
      <c r="K856" s="35"/>
      <c r="L856" s="43"/>
      <c r="M856" s="33"/>
    </row>
    <row r="857" spans="1:13">
      <c r="A857" s="13"/>
      <c r="B857" s="74" t="s">
        <v>233</v>
      </c>
      <c r="C857" s="37" t="s">
        <v>191</v>
      </c>
      <c r="D857" s="40">
        <v>0.14000000000000001</v>
      </c>
      <c r="E857" s="39"/>
      <c r="F857" s="39"/>
      <c r="G857" s="37" t="s">
        <v>191</v>
      </c>
      <c r="H857" s="40" t="s">
        <v>787</v>
      </c>
      <c r="I857" s="37" t="s">
        <v>194</v>
      </c>
      <c r="J857" s="39"/>
      <c r="K857" s="37" t="s">
        <v>191</v>
      </c>
      <c r="L857" s="40">
        <v>0.13</v>
      </c>
      <c r="M857" s="39"/>
    </row>
    <row r="858" spans="1:13">
      <c r="A858" s="13"/>
      <c r="B858" s="74"/>
      <c r="C858" s="37"/>
      <c r="D858" s="40"/>
      <c r="E858" s="39"/>
      <c r="F858" s="39"/>
      <c r="G858" s="37"/>
      <c r="H858" s="40"/>
      <c r="I858" s="37"/>
      <c r="J858" s="39"/>
      <c r="K858" s="37"/>
      <c r="L858" s="40"/>
      <c r="M858" s="39"/>
    </row>
    <row r="859" spans="1:13">
      <c r="A859" s="13"/>
      <c r="B859" s="75" t="s">
        <v>100</v>
      </c>
      <c r="C859" s="43"/>
      <c r="D859" s="43"/>
      <c r="E859" s="33"/>
      <c r="F859" s="33"/>
      <c r="G859" s="43"/>
      <c r="H859" s="43"/>
      <c r="I859" s="33"/>
      <c r="J859" s="33"/>
      <c r="K859" s="33"/>
      <c r="L859" s="33"/>
      <c r="M859" s="33"/>
    </row>
    <row r="860" spans="1:13">
      <c r="A860" s="13"/>
      <c r="B860" s="75"/>
      <c r="C860" s="43"/>
      <c r="D860" s="43"/>
      <c r="E860" s="33"/>
      <c r="F860" s="33"/>
      <c r="G860" s="43"/>
      <c r="H860" s="43"/>
      <c r="I860" s="33"/>
      <c r="J860" s="33"/>
      <c r="K860" s="33"/>
      <c r="L860" s="33"/>
      <c r="M860" s="33"/>
    </row>
    <row r="861" spans="1:13">
      <c r="A861" s="13"/>
      <c r="B861" s="74" t="s">
        <v>232</v>
      </c>
      <c r="C861" s="38">
        <v>39364</v>
      </c>
      <c r="D861" s="38"/>
      <c r="E861" s="39"/>
      <c r="F861" s="39"/>
      <c r="G861" s="38">
        <v>39364</v>
      </c>
      <c r="H861" s="38"/>
      <c r="I861" s="39"/>
      <c r="J861" s="39"/>
      <c r="K861" s="38">
        <v>39364</v>
      </c>
      <c r="L861" s="38"/>
      <c r="M861" s="39"/>
    </row>
    <row r="862" spans="1:13">
      <c r="A862" s="13"/>
      <c r="B862" s="74"/>
      <c r="C862" s="38"/>
      <c r="D862" s="38"/>
      <c r="E862" s="39"/>
      <c r="F862" s="39"/>
      <c r="G862" s="38"/>
      <c r="H862" s="38"/>
      <c r="I862" s="39"/>
      <c r="J862" s="39"/>
      <c r="K862" s="38"/>
      <c r="L862" s="38"/>
      <c r="M862" s="39"/>
    </row>
    <row r="863" spans="1:13">
      <c r="A863" s="13"/>
      <c r="B863" s="75" t="s">
        <v>233</v>
      </c>
      <c r="C863" s="42">
        <v>40167</v>
      </c>
      <c r="D863" s="42"/>
      <c r="E863" s="33"/>
      <c r="F863" s="33"/>
      <c r="G863" s="42">
        <v>40167</v>
      </c>
      <c r="H863" s="42"/>
      <c r="I863" s="33"/>
      <c r="J863" s="33"/>
      <c r="K863" s="42">
        <v>40167</v>
      </c>
      <c r="L863" s="42"/>
      <c r="M863" s="33"/>
    </row>
    <row r="864" spans="1:13">
      <c r="A864" s="13"/>
      <c r="B864" s="75"/>
      <c r="C864" s="42"/>
      <c r="D864" s="42"/>
      <c r="E864" s="33"/>
      <c r="F864" s="33"/>
      <c r="G864" s="42"/>
      <c r="H864" s="42"/>
      <c r="I864" s="33"/>
      <c r="J864" s="33"/>
      <c r="K864" s="42"/>
      <c r="L864" s="42"/>
      <c r="M864" s="33"/>
    </row>
  </sheetData>
  <mergeCells count="4540">
    <mergeCell ref="B800:Y800"/>
    <mergeCell ref="B801:Y801"/>
    <mergeCell ref="B802:Y802"/>
    <mergeCell ref="B803:Y803"/>
    <mergeCell ref="B734:Y734"/>
    <mergeCell ref="B735:Y735"/>
    <mergeCell ref="B736:Y736"/>
    <mergeCell ref="B737:Y737"/>
    <mergeCell ref="B798:Y798"/>
    <mergeCell ref="B799:Y799"/>
    <mergeCell ref="B728:Y728"/>
    <mergeCell ref="B729:Y729"/>
    <mergeCell ref="B730:Y730"/>
    <mergeCell ref="B731:Y731"/>
    <mergeCell ref="B732:Y732"/>
    <mergeCell ref="B733:Y733"/>
    <mergeCell ref="B722:Y722"/>
    <mergeCell ref="B723:Y723"/>
    <mergeCell ref="B724:Y724"/>
    <mergeCell ref="B725:Y725"/>
    <mergeCell ref="B726:Y726"/>
    <mergeCell ref="B727:Y727"/>
    <mergeCell ref="B716:Y716"/>
    <mergeCell ref="B717:Y717"/>
    <mergeCell ref="B718:Y718"/>
    <mergeCell ref="B719:Y719"/>
    <mergeCell ref="B720:Y720"/>
    <mergeCell ref="B721:Y721"/>
    <mergeCell ref="B650:Y650"/>
    <mergeCell ref="B651:Y651"/>
    <mergeCell ref="B652:Y652"/>
    <mergeCell ref="B653:Y653"/>
    <mergeCell ref="B654:Y654"/>
    <mergeCell ref="B655:Y655"/>
    <mergeCell ref="B584:Y584"/>
    <mergeCell ref="B585:Y585"/>
    <mergeCell ref="B586:Y586"/>
    <mergeCell ref="B587:Y587"/>
    <mergeCell ref="B588:Y588"/>
    <mergeCell ref="B649:Y649"/>
    <mergeCell ref="B517:Y517"/>
    <mergeCell ref="B518:Y518"/>
    <mergeCell ref="B519:Y519"/>
    <mergeCell ref="B581:Y581"/>
    <mergeCell ref="B582:Y582"/>
    <mergeCell ref="B583:Y583"/>
    <mergeCell ref="B511:Y511"/>
    <mergeCell ref="B512:Y512"/>
    <mergeCell ref="B513:Y513"/>
    <mergeCell ref="B514:Y514"/>
    <mergeCell ref="B515:Y515"/>
    <mergeCell ref="B516:Y516"/>
    <mergeCell ref="B505:Y505"/>
    <mergeCell ref="B506:Y506"/>
    <mergeCell ref="B507:Y507"/>
    <mergeCell ref="B508:Y508"/>
    <mergeCell ref="B509:Y509"/>
    <mergeCell ref="B510:Y510"/>
    <mergeCell ref="B499:Y499"/>
    <mergeCell ref="B500:Y500"/>
    <mergeCell ref="B501:Y501"/>
    <mergeCell ref="B502:Y502"/>
    <mergeCell ref="B503:Y503"/>
    <mergeCell ref="B504:Y504"/>
    <mergeCell ref="B432:Y432"/>
    <mergeCell ref="B433:Y433"/>
    <mergeCell ref="B434:Y434"/>
    <mergeCell ref="B435:Y435"/>
    <mergeCell ref="B436:Y436"/>
    <mergeCell ref="B498:Y498"/>
    <mergeCell ref="B286:Y286"/>
    <mergeCell ref="B287:Y287"/>
    <mergeCell ref="B288:Y288"/>
    <mergeCell ref="B365:Y365"/>
    <mergeCell ref="B366:Y366"/>
    <mergeCell ref="B367:Y367"/>
    <mergeCell ref="B144:Y144"/>
    <mergeCell ref="B145:Y145"/>
    <mergeCell ref="B146:Y146"/>
    <mergeCell ref="B207:Y207"/>
    <mergeCell ref="B208:Y208"/>
    <mergeCell ref="B209:Y209"/>
    <mergeCell ref="K863:L864"/>
    <mergeCell ref="M863:M864"/>
    <mergeCell ref="A1:A2"/>
    <mergeCell ref="B1:Y1"/>
    <mergeCell ref="B2:Y2"/>
    <mergeCell ref="B3:Y3"/>
    <mergeCell ref="A4:A864"/>
    <mergeCell ref="B4:Y4"/>
    <mergeCell ref="B5:Y5"/>
    <mergeCell ref="B6:Y6"/>
    <mergeCell ref="J861:J862"/>
    <mergeCell ref="K861:L862"/>
    <mergeCell ref="M861:M862"/>
    <mergeCell ref="B863:B864"/>
    <mergeCell ref="C863:D864"/>
    <mergeCell ref="E863:E864"/>
    <mergeCell ref="F863:F864"/>
    <mergeCell ref="G863:H864"/>
    <mergeCell ref="I863:I864"/>
    <mergeCell ref="J863:J864"/>
    <mergeCell ref="B861:B862"/>
    <mergeCell ref="C861:D862"/>
    <mergeCell ref="E861:E862"/>
    <mergeCell ref="F861:F862"/>
    <mergeCell ref="G861:H862"/>
    <mergeCell ref="I861:I862"/>
    <mergeCell ref="M857:M858"/>
    <mergeCell ref="B859:B860"/>
    <mergeCell ref="C859:D860"/>
    <mergeCell ref="E859:E860"/>
    <mergeCell ref="F859:F860"/>
    <mergeCell ref="G859:H860"/>
    <mergeCell ref="I859:I860"/>
    <mergeCell ref="J859:J860"/>
    <mergeCell ref="K859:M860"/>
    <mergeCell ref="G857:G858"/>
    <mergeCell ref="H857:H858"/>
    <mergeCell ref="I857:I858"/>
    <mergeCell ref="J857:J858"/>
    <mergeCell ref="K857:K858"/>
    <mergeCell ref="L857:L858"/>
    <mergeCell ref="I855:I856"/>
    <mergeCell ref="J855:J856"/>
    <mergeCell ref="K855:K856"/>
    <mergeCell ref="L855:L856"/>
    <mergeCell ref="M855:M856"/>
    <mergeCell ref="B857:B858"/>
    <mergeCell ref="C857:C858"/>
    <mergeCell ref="D857:D858"/>
    <mergeCell ref="E857:E858"/>
    <mergeCell ref="F857:F858"/>
    <mergeCell ref="J853:J854"/>
    <mergeCell ref="K853:L854"/>
    <mergeCell ref="M853:M854"/>
    <mergeCell ref="B855:B856"/>
    <mergeCell ref="C855:C856"/>
    <mergeCell ref="D855:D856"/>
    <mergeCell ref="E855:E856"/>
    <mergeCell ref="F855:F856"/>
    <mergeCell ref="G855:G856"/>
    <mergeCell ref="H855:H856"/>
    <mergeCell ref="B853:B854"/>
    <mergeCell ref="C853:D854"/>
    <mergeCell ref="E853:E854"/>
    <mergeCell ref="F853:F854"/>
    <mergeCell ref="G853:H854"/>
    <mergeCell ref="I853:I854"/>
    <mergeCell ref="H851:H852"/>
    <mergeCell ref="I851:I852"/>
    <mergeCell ref="J851:J852"/>
    <mergeCell ref="K851:K852"/>
    <mergeCell ref="L851:L852"/>
    <mergeCell ref="M851:M852"/>
    <mergeCell ref="B851:B852"/>
    <mergeCell ref="C851:C852"/>
    <mergeCell ref="D851:D852"/>
    <mergeCell ref="E851:E852"/>
    <mergeCell ref="F851:F852"/>
    <mergeCell ref="G851:G852"/>
    <mergeCell ref="M847:M848"/>
    <mergeCell ref="B849:B850"/>
    <mergeCell ref="C849:D850"/>
    <mergeCell ref="E849:E850"/>
    <mergeCell ref="F849:F850"/>
    <mergeCell ref="G849:H850"/>
    <mergeCell ref="I849:I850"/>
    <mergeCell ref="J849:J850"/>
    <mergeCell ref="K849:L850"/>
    <mergeCell ref="M849:M850"/>
    <mergeCell ref="K845:L846"/>
    <mergeCell ref="M845:M846"/>
    <mergeCell ref="B847:B848"/>
    <mergeCell ref="C847:D848"/>
    <mergeCell ref="E847:E848"/>
    <mergeCell ref="F847:F848"/>
    <mergeCell ref="G847:H848"/>
    <mergeCell ref="I847:I848"/>
    <mergeCell ref="J847:J848"/>
    <mergeCell ref="K847:L848"/>
    <mergeCell ref="J843:J844"/>
    <mergeCell ref="K843:L844"/>
    <mergeCell ref="M843:M844"/>
    <mergeCell ref="B845:B846"/>
    <mergeCell ref="C845:D846"/>
    <mergeCell ref="E845:E846"/>
    <mergeCell ref="F845:F846"/>
    <mergeCell ref="G845:H846"/>
    <mergeCell ref="I845:I846"/>
    <mergeCell ref="J845:J846"/>
    <mergeCell ref="B843:B844"/>
    <mergeCell ref="C843:D844"/>
    <mergeCell ref="E843:E844"/>
    <mergeCell ref="F843:F844"/>
    <mergeCell ref="G843:H844"/>
    <mergeCell ref="I843:I844"/>
    <mergeCell ref="M839:M840"/>
    <mergeCell ref="B841:B842"/>
    <mergeCell ref="C841:D842"/>
    <mergeCell ref="E841:E842"/>
    <mergeCell ref="F841:F842"/>
    <mergeCell ref="G841:H842"/>
    <mergeCell ref="I841:I842"/>
    <mergeCell ref="J841:J842"/>
    <mergeCell ref="K841:L842"/>
    <mergeCell ref="M841:M842"/>
    <mergeCell ref="K837:L838"/>
    <mergeCell ref="M837:M838"/>
    <mergeCell ref="B839:B840"/>
    <mergeCell ref="C839:D840"/>
    <mergeCell ref="E839:E840"/>
    <mergeCell ref="F839:F840"/>
    <mergeCell ref="G839:H840"/>
    <mergeCell ref="I839:I840"/>
    <mergeCell ref="J839:J840"/>
    <mergeCell ref="K839:L840"/>
    <mergeCell ref="J835:J836"/>
    <mergeCell ref="K835:L836"/>
    <mergeCell ref="M835:M836"/>
    <mergeCell ref="B837:B838"/>
    <mergeCell ref="C837:D838"/>
    <mergeCell ref="E837:E838"/>
    <mergeCell ref="F837:F838"/>
    <mergeCell ref="G837:H838"/>
    <mergeCell ref="I837:I838"/>
    <mergeCell ref="J837:J838"/>
    <mergeCell ref="B835:B836"/>
    <mergeCell ref="C835:D836"/>
    <mergeCell ref="E835:E836"/>
    <mergeCell ref="F835:F836"/>
    <mergeCell ref="G835:H836"/>
    <mergeCell ref="I835:I836"/>
    <mergeCell ref="M831:M832"/>
    <mergeCell ref="B833:B834"/>
    <mergeCell ref="C833:D834"/>
    <mergeCell ref="E833:E834"/>
    <mergeCell ref="F833:F834"/>
    <mergeCell ref="G833:H834"/>
    <mergeCell ref="I833:I834"/>
    <mergeCell ref="J833:J834"/>
    <mergeCell ref="K833:L834"/>
    <mergeCell ref="M833:M834"/>
    <mergeCell ref="K829:L830"/>
    <mergeCell ref="M829:M830"/>
    <mergeCell ref="B831:B832"/>
    <mergeCell ref="C831:D832"/>
    <mergeCell ref="E831:E832"/>
    <mergeCell ref="F831:F832"/>
    <mergeCell ref="G831:H832"/>
    <mergeCell ref="I831:I832"/>
    <mergeCell ref="J831:J832"/>
    <mergeCell ref="K831:L832"/>
    <mergeCell ref="J827:J828"/>
    <mergeCell ref="K827:L828"/>
    <mergeCell ref="M827:M828"/>
    <mergeCell ref="B829:B830"/>
    <mergeCell ref="C829:D830"/>
    <mergeCell ref="E829:E830"/>
    <mergeCell ref="F829:F830"/>
    <mergeCell ref="G829:H830"/>
    <mergeCell ref="I829:I830"/>
    <mergeCell ref="J829:J830"/>
    <mergeCell ref="B827:B828"/>
    <mergeCell ref="C827:D828"/>
    <mergeCell ref="E827:E828"/>
    <mergeCell ref="F827:F828"/>
    <mergeCell ref="G827:H828"/>
    <mergeCell ref="I827:I828"/>
    <mergeCell ref="M823:M824"/>
    <mergeCell ref="B825:B826"/>
    <mergeCell ref="C825:D826"/>
    <mergeCell ref="E825:E826"/>
    <mergeCell ref="F825:F826"/>
    <mergeCell ref="G825:H826"/>
    <mergeCell ref="I825:I826"/>
    <mergeCell ref="J825:J826"/>
    <mergeCell ref="K825:L826"/>
    <mergeCell ref="M825:M826"/>
    <mergeCell ref="K821:L822"/>
    <mergeCell ref="M821:M822"/>
    <mergeCell ref="B823:B824"/>
    <mergeCell ref="C823:D824"/>
    <mergeCell ref="E823:E824"/>
    <mergeCell ref="F823:F824"/>
    <mergeCell ref="G823:H824"/>
    <mergeCell ref="I823:I824"/>
    <mergeCell ref="J823:J824"/>
    <mergeCell ref="K823:L824"/>
    <mergeCell ref="J819:J820"/>
    <mergeCell ref="K819:L820"/>
    <mergeCell ref="M819:M820"/>
    <mergeCell ref="B821:B822"/>
    <mergeCell ref="C821:D822"/>
    <mergeCell ref="E821:E822"/>
    <mergeCell ref="F821:F822"/>
    <mergeCell ref="G821:H822"/>
    <mergeCell ref="I821:I822"/>
    <mergeCell ref="J821:J822"/>
    <mergeCell ref="B819:B820"/>
    <mergeCell ref="C819:D820"/>
    <mergeCell ref="E819:E820"/>
    <mergeCell ref="F819:F820"/>
    <mergeCell ref="G819:H820"/>
    <mergeCell ref="I819:I820"/>
    <mergeCell ref="M815:M816"/>
    <mergeCell ref="B817:B818"/>
    <mergeCell ref="C817:D818"/>
    <mergeCell ref="E817:E818"/>
    <mergeCell ref="F817:F818"/>
    <mergeCell ref="G817:H818"/>
    <mergeCell ref="I817:I818"/>
    <mergeCell ref="J817:J818"/>
    <mergeCell ref="K817:L818"/>
    <mergeCell ref="M817:M818"/>
    <mergeCell ref="K813:L814"/>
    <mergeCell ref="M813:M814"/>
    <mergeCell ref="B815:B816"/>
    <mergeCell ref="C815:D816"/>
    <mergeCell ref="E815:E816"/>
    <mergeCell ref="F815:F816"/>
    <mergeCell ref="G815:H816"/>
    <mergeCell ref="I815:I816"/>
    <mergeCell ref="J815:J816"/>
    <mergeCell ref="K815:L816"/>
    <mergeCell ref="J811:J812"/>
    <mergeCell ref="K811:L812"/>
    <mergeCell ref="M811:M812"/>
    <mergeCell ref="B813:B814"/>
    <mergeCell ref="C813:D814"/>
    <mergeCell ref="E813:E814"/>
    <mergeCell ref="F813:F814"/>
    <mergeCell ref="G813:H814"/>
    <mergeCell ref="I813:I814"/>
    <mergeCell ref="J813:J814"/>
    <mergeCell ref="B811:B812"/>
    <mergeCell ref="C811:D812"/>
    <mergeCell ref="E811:E812"/>
    <mergeCell ref="F811:F812"/>
    <mergeCell ref="G811:H812"/>
    <mergeCell ref="I811:I812"/>
    <mergeCell ref="H809:H810"/>
    <mergeCell ref="I809:I810"/>
    <mergeCell ref="J809:J810"/>
    <mergeCell ref="K809:K810"/>
    <mergeCell ref="L809:L810"/>
    <mergeCell ref="M809:M810"/>
    <mergeCell ref="B809:B810"/>
    <mergeCell ref="C809:C810"/>
    <mergeCell ref="D809:D810"/>
    <mergeCell ref="E809:E810"/>
    <mergeCell ref="F809:F810"/>
    <mergeCell ref="G809:G810"/>
    <mergeCell ref="B804:M804"/>
    <mergeCell ref="C806:M806"/>
    <mergeCell ref="C807:E807"/>
    <mergeCell ref="G807:I807"/>
    <mergeCell ref="K807:M807"/>
    <mergeCell ref="C808:E808"/>
    <mergeCell ref="G808:I808"/>
    <mergeCell ref="K808:M808"/>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S792:T793"/>
    <mergeCell ref="U792:U793"/>
    <mergeCell ref="V792:V793"/>
    <mergeCell ref="W792:Y793"/>
    <mergeCell ref="B794:B795"/>
    <mergeCell ref="C794:D795"/>
    <mergeCell ref="E794:E795"/>
    <mergeCell ref="F794:F795"/>
    <mergeCell ref="G794:H795"/>
    <mergeCell ref="I794:I795"/>
    <mergeCell ref="J792:J793"/>
    <mergeCell ref="K792:M793"/>
    <mergeCell ref="N792:N793"/>
    <mergeCell ref="O792:P793"/>
    <mergeCell ref="Q792:Q793"/>
    <mergeCell ref="R792:R793"/>
    <mergeCell ref="B792:B793"/>
    <mergeCell ref="C792:D793"/>
    <mergeCell ref="E792:E793"/>
    <mergeCell ref="F792:F793"/>
    <mergeCell ref="G792:H793"/>
    <mergeCell ref="I792:I793"/>
    <mergeCell ref="T790:T791"/>
    <mergeCell ref="U790:U791"/>
    <mergeCell ref="V790:V791"/>
    <mergeCell ref="W790:W791"/>
    <mergeCell ref="X790:X791"/>
    <mergeCell ref="Y790:Y791"/>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C773:D773"/>
    <mergeCell ref="G773:H773"/>
    <mergeCell ref="K773:L773"/>
    <mergeCell ref="O773:P773"/>
    <mergeCell ref="S773:T773"/>
    <mergeCell ref="W773:X773"/>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C742:E742"/>
    <mergeCell ref="G742:I742"/>
    <mergeCell ref="K742:M742"/>
    <mergeCell ref="O742:Q742"/>
    <mergeCell ref="S742:U742"/>
    <mergeCell ref="W742:Y742"/>
    <mergeCell ref="B738:Y738"/>
    <mergeCell ref="C740:M740"/>
    <mergeCell ref="O740:Y740"/>
    <mergeCell ref="C741:E741"/>
    <mergeCell ref="G741:I741"/>
    <mergeCell ref="K741:M741"/>
    <mergeCell ref="O741:Q741"/>
    <mergeCell ref="S741:U741"/>
    <mergeCell ref="W741:Y741"/>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S710:T711"/>
    <mergeCell ref="U710:U711"/>
    <mergeCell ref="V710:V711"/>
    <mergeCell ref="W710:Y711"/>
    <mergeCell ref="B712:B713"/>
    <mergeCell ref="C712:D713"/>
    <mergeCell ref="E712:E713"/>
    <mergeCell ref="F712:F713"/>
    <mergeCell ref="G712:H713"/>
    <mergeCell ref="I712:I713"/>
    <mergeCell ref="J710:J711"/>
    <mergeCell ref="K710:M711"/>
    <mergeCell ref="N710:N711"/>
    <mergeCell ref="O710:P711"/>
    <mergeCell ref="Q710:Q711"/>
    <mergeCell ref="R710:R711"/>
    <mergeCell ref="B710:B711"/>
    <mergeCell ref="C710:D711"/>
    <mergeCell ref="E710:E711"/>
    <mergeCell ref="F710:F711"/>
    <mergeCell ref="G710:H711"/>
    <mergeCell ref="I710:I711"/>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B708:B709"/>
    <mergeCell ref="C708:C709"/>
    <mergeCell ref="D708:D709"/>
    <mergeCell ref="E708:E709"/>
    <mergeCell ref="F708:F709"/>
    <mergeCell ref="G708:G709"/>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T702:T703"/>
    <mergeCell ref="U702:U703"/>
    <mergeCell ref="V702:V703"/>
    <mergeCell ref="W702:W703"/>
    <mergeCell ref="X702:X703"/>
    <mergeCell ref="Y702:Y703"/>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C691:D691"/>
    <mergeCell ref="G691:H691"/>
    <mergeCell ref="K691:L691"/>
    <mergeCell ref="O691:P691"/>
    <mergeCell ref="S691:T691"/>
    <mergeCell ref="W691:X691"/>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W659:Y659"/>
    <mergeCell ref="C660:E660"/>
    <mergeCell ref="G660:I660"/>
    <mergeCell ref="K660:M660"/>
    <mergeCell ref="O660:Q660"/>
    <mergeCell ref="S660:U660"/>
    <mergeCell ref="W660:Y660"/>
    <mergeCell ref="K647:L648"/>
    <mergeCell ref="M647:M648"/>
    <mergeCell ref="B656:Y656"/>
    <mergeCell ref="C658:M658"/>
    <mergeCell ref="O658:Y658"/>
    <mergeCell ref="C659:E659"/>
    <mergeCell ref="G659:I659"/>
    <mergeCell ref="K659:M659"/>
    <mergeCell ref="O659:Q659"/>
    <mergeCell ref="S659:U659"/>
    <mergeCell ref="J645:J646"/>
    <mergeCell ref="K645:L646"/>
    <mergeCell ref="M645:M646"/>
    <mergeCell ref="B647:B648"/>
    <mergeCell ref="C647:D648"/>
    <mergeCell ref="E647:E648"/>
    <mergeCell ref="F647:F648"/>
    <mergeCell ref="G647:H648"/>
    <mergeCell ref="I647:I648"/>
    <mergeCell ref="J647:J648"/>
    <mergeCell ref="B645:B646"/>
    <mergeCell ref="C645:D646"/>
    <mergeCell ref="E645:E646"/>
    <mergeCell ref="F645:F646"/>
    <mergeCell ref="G645:H646"/>
    <mergeCell ref="I645:I646"/>
    <mergeCell ref="M641:M642"/>
    <mergeCell ref="B643:B644"/>
    <mergeCell ref="C643:D644"/>
    <mergeCell ref="E643:E644"/>
    <mergeCell ref="F643:F644"/>
    <mergeCell ref="G643:H644"/>
    <mergeCell ref="I643:I644"/>
    <mergeCell ref="J643:J644"/>
    <mergeCell ref="K643:M644"/>
    <mergeCell ref="G641:G642"/>
    <mergeCell ref="H641:H642"/>
    <mergeCell ref="I641:I642"/>
    <mergeCell ref="J641:J642"/>
    <mergeCell ref="K641:K642"/>
    <mergeCell ref="L641:L642"/>
    <mergeCell ref="I639:I640"/>
    <mergeCell ref="J639:J640"/>
    <mergeCell ref="K639:K640"/>
    <mergeCell ref="L639:L640"/>
    <mergeCell ref="M639:M640"/>
    <mergeCell ref="B641:B642"/>
    <mergeCell ref="C641:C642"/>
    <mergeCell ref="D641:D642"/>
    <mergeCell ref="E641:E642"/>
    <mergeCell ref="F641:F642"/>
    <mergeCell ref="J637:J638"/>
    <mergeCell ref="K637:L638"/>
    <mergeCell ref="M637:M638"/>
    <mergeCell ref="B639:B640"/>
    <mergeCell ref="C639:C640"/>
    <mergeCell ref="D639:D640"/>
    <mergeCell ref="E639:E640"/>
    <mergeCell ref="F639:F640"/>
    <mergeCell ref="G639:G640"/>
    <mergeCell ref="H639:H640"/>
    <mergeCell ref="B637:B638"/>
    <mergeCell ref="C637:D638"/>
    <mergeCell ref="E637:E638"/>
    <mergeCell ref="F637:F638"/>
    <mergeCell ref="G637:H638"/>
    <mergeCell ref="I637:I638"/>
    <mergeCell ref="H635:H636"/>
    <mergeCell ref="I635:I636"/>
    <mergeCell ref="J635:J636"/>
    <mergeCell ref="K635:K636"/>
    <mergeCell ref="L635:L636"/>
    <mergeCell ref="M635:M636"/>
    <mergeCell ref="B635:B636"/>
    <mergeCell ref="C635:C636"/>
    <mergeCell ref="D635:D636"/>
    <mergeCell ref="E635:E636"/>
    <mergeCell ref="F635:F636"/>
    <mergeCell ref="G635:G636"/>
    <mergeCell ref="M631:M632"/>
    <mergeCell ref="B633:B634"/>
    <mergeCell ref="C633:D634"/>
    <mergeCell ref="E633:E634"/>
    <mergeCell ref="F633:F634"/>
    <mergeCell ref="G633:H634"/>
    <mergeCell ref="I633:I634"/>
    <mergeCell ref="J633:J634"/>
    <mergeCell ref="K633:L634"/>
    <mergeCell ref="M633:M634"/>
    <mergeCell ref="K629:L630"/>
    <mergeCell ref="M629:M630"/>
    <mergeCell ref="B631:B632"/>
    <mergeCell ref="C631:D632"/>
    <mergeCell ref="E631:E632"/>
    <mergeCell ref="F631:F632"/>
    <mergeCell ref="G631:H632"/>
    <mergeCell ref="I631:I632"/>
    <mergeCell ref="J631:J632"/>
    <mergeCell ref="K631:L632"/>
    <mergeCell ref="J627:J628"/>
    <mergeCell ref="K627:L628"/>
    <mergeCell ref="M627:M628"/>
    <mergeCell ref="B629:B630"/>
    <mergeCell ref="C629:D630"/>
    <mergeCell ref="E629:E630"/>
    <mergeCell ref="F629:F630"/>
    <mergeCell ref="G629:H630"/>
    <mergeCell ref="I629:I630"/>
    <mergeCell ref="J629:J630"/>
    <mergeCell ref="I625:I626"/>
    <mergeCell ref="J625:J626"/>
    <mergeCell ref="K625:L626"/>
    <mergeCell ref="M625:M626"/>
    <mergeCell ref="B627:B628"/>
    <mergeCell ref="C627:D628"/>
    <mergeCell ref="E627:E628"/>
    <mergeCell ref="F627:F628"/>
    <mergeCell ref="G627:H628"/>
    <mergeCell ref="I627:I628"/>
    <mergeCell ref="K622:L623"/>
    <mergeCell ref="M622:M623"/>
    <mergeCell ref="C624:D624"/>
    <mergeCell ref="G624:H624"/>
    <mergeCell ref="K624:L624"/>
    <mergeCell ref="B625:B626"/>
    <mergeCell ref="C625:D626"/>
    <mergeCell ref="E625:E626"/>
    <mergeCell ref="F625:F626"/>
    <mergeCell ref="G625:H626"/>
    <mergeCell ref="J620:J621"/>
    <mergeCell ref="K620:L621"/>
    <mergeCell ref="M620:M621"/>
    <mergeCell ref="B622:B623"/>
    <mergeCell ref="C622:D623"/>
    <mergeCell ref="E622:E623"/>
    <mergeCell ref="F622:F623"/>
    <mergeCell ref="G622:H623"/>
    <mergeCell ref="I622:I623"/>
    <mergeCell ref="J622:J623"/>
    <mergeCell ref="B620:B621"/>
    <mergeCell ref="C620:D621"/>
    <mergeCell ref="E620:E621"/>
    <mergeCell ref="F620:F621"/>
    <mergeCell ref="G620:H621"/>
    <mergeCell ref="I620:I621"/>
    <mergeCell ref="M616:M617"/>
    <mergeCell ref="B618:B619"/>
    <mergeCell ref="C618:D619"/>
    <mergeCell ref="E618:E619"/>
    <mergeCell ref="F618:F619"/>
    <mergeCell ref="G618:H619"/>
    <mergeCell ref="I618:I619"/>
    <mergeCell ref="J618:J619"/>
    <mergeCell ref="K618:L619"/>
    <mergeCell ref="M618:M619"/>
    <mergeCell ref="K614:L615"/>
    <mergeCell ref="M614:M615"/>
    <mergeCell ref="B616:B617"/>
    <mergeCell ref="C616:D617"/>
    <mergeCell ref="E616:E617"/>
    <mergeCell ref="F616:F617"/>
    <mergeCell ref="G616:H617"/>
    <mergeCell ref="I616:I617"/>
    <mergeCell ref="J616:J617"/>
    <mergeCell ref="K616:L617"/>
    <mergeCell ref="J612:J613"/>
    <mergeCell ref="K612:L613"/>
    <mergeCell ref="M612:M613"/>
    <mergeCell ref="B614:B615"/>
    <mergeCell ref="C614:D615"/>
    <mergeCell ref="E614:E615"/>
    <mergeCell ref="F614:F615"/>
    <mergeCell ref="G614:H615"/>
    <mergeCell ref="I614:I615"/>
    <mergeCell ref="J614:J615"/>
    <mergeCell ref="B612:B613"/>
    <mergeCell ref="C612:D613"/>
    <mergeCell ref="E612:E613"/>
    <mergeCell ref="F612:F613"/>
    <mergeCell ref="G612:H613"/>
    <mergeCell ref="I612:I613"/>
    <mergeCell ref="M608:M609"/>
    <mergeCell ref="B610:B611"/>
    <mergeCell ref="C610:D611"/>
    <mergeCell ref="E610:E611"/>
    <mergeCell ref="F610:F611"/>
    <mergeCell ref="G610:H611"/>
    <mergeCell ref="I610:I611"/>
    <mergeCell ref="J610:J611"/>
    <mergeCell ref="K610:L611"/>
    <mergeCell ref="M610:M611"/>
    <mergeCell ref="K606:L607"/>
    <mergeCell ref="M606:M607"/>
    <mergeCell ref="B608:B609"/>
    <mergeCell ref="C608:D609"/>
    <mergeCell ref="E608:E609"/>
    <mergeCell ref="F608:F609"/>
    <mergeCell ref="G608:H609"/>
    <mergeCell ref="I608:I609"/>
    <mergeCell ref="J608:J609"/>
    <mergeCell ref="K608:L609"/>
    <mergeCell ref="J604:J605"/>
    <mergeCell ref="K604:L605"/>
    <mergeCell ref="M604:M605"/>
    <mergeCell ref="B606:B607"/>
    <mergeCell ref="C606:D607"/>
    <mergeCell ref="E606:E607"/>
    <mergeCell ref="F606:F607"/>
    <mergeCell ref="G606:H607"/>
    <mergeCell ref="I606:I607"/>
    <mergeCell ref="J606:J607"/>
    <mergeCell ref="B604:B605"/>
    <mergeCell ref="C604:D605"/>
    <mergeCell ref="E604:E605"/>
    <mergeCell ref="F604:F605"/>
    <mergeCell ref="G604:H605"/>
    <mergeCell ref="I604:I605"/>
    <mergeCell ref="M600:M601"/>
    <mergeCell ref="B602:B603"/>
    <mergeCell ref="C602:D603"/>
    <mergeCell ref="E602:E603"/>
    <mergeCell ref="F602:F603"/>
    <mergeCell ref="G602:H603"/>
    <mergeCell ref="I602:I603"/>
    <mergeCell ref="J602:J603"/>
    <mergeCell ref="K602:L603"/>
    <mergeCell ref="M602:M603"/>
    <mergeCell ref="K598:L599"/>
    <mergeCell ref="M598:M599"/>
    <mergeCell ref="B600:B601"/>
    <mergeCell ref="C600:D601"/>
    <mergeCell ref="E600:E601"/>
    <mergeCell ref="F600:F601"/>
    <mergeCell ref="G600:H601"/>
    <mergeCell ref="I600:I601"/>
    <mergeCell ref="J600:J601"/>
    <mergeCell ref="K600:L601"/>
    <mergeCell ref="J596:J597"/>
    <mergeCell ref="K596:L597"/>
    <mergeCell ref="M596:M597"/>
    <mergeCell ref="B598:B599"/>
    <mergeCell ref="C598:D599"/>
    <mergeCell ref="E598:E599"/>
    <mergeCell ref="F598:F599"/>
    <mergeCell ref="G598:H599"/>
    <mergeCell ref="I598:I599"/>
    <mergeCell ref="J598:J599"/>
    <mergeCell ref="B596:B597"/>
    <mergeCell ref="C596:D597"/>
    <mergeCell ref="E596:E597"/>
    <mergeCell ref="F596:F597"/>
    <mergeCell ref="G596:H597"/>
    <mergeCell ref="I596:I597"/>
    <mergeCell ref="H594:H595"/>
    <mergeCell ref="I594:I595"/>
    <mergeCell ref="J594:J595"/>
    <mergeCell ref="K594:K595"/>
    <mergeCell ref="L594:L595"/>
    <mergeCell ref="M594:M595"/>
    <mergeCell ref="B594:B595"/>
    <mergeCell ref="C594:C595"/>
    <mergeCell ref="D594:D595"/>
    <mergeCell ref="E594:E595"/>
    <mergeCell ref="F594:F595"/>
    <mergeCell ref="G594:G595"/>
    <mergeCell ref="B589:M589"/>
    <mergeCell ref="C591:M591"/>
    <mergeCell ref="C592:E592"/>
    <mergeCell ref="G592:I592"/>
    <mergeCell ref="K592:M592"/>
    <mergeCell ref="C593:E593"/>
    <mergeCell ref="G593:I593"/>
    <mergeCell ref="K593:M593"/>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S575:T576"/>
    <mergeCell ref="U575:U576"/>
    <mergeCell ref="V575:V576"/>
    <mergeCell ref="W575:Y576"/>
    <mergeCell ref="B577:B578"/>
    <mergeCell ref="C577:D578"/>
    <mergeCell ref="E577:E578"/>
    <mergeCell ref="F577:F578"/>
    <mergeCell ref="G577:H578"/>
    <mergeCell ref="I577:I578"/>
    <mergeCell ref="J575:J576"/>
    <mergeCell ref="K575:M576"/>
    <mergeCell ref="N575:N576"/>
    <mergeCell ref="O575:P576"/>
    <mergeCell ref="Q575:Q576"/>
    <mergeCell ref="R575:R576"/>
    <mergeCell ref="B575:B576"/>
    <mergeCell ref="C575:D576"/>
    <mergeCell ref="E575:E576"/>
    <mergeCell ref="F575:F576"/>
    <mergeCell ref="G575:H576"/>
    <mergeCell ref="I575:I576"/>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4:E524"/>
    <mergeCell ref="G524:I524"/>
    <mergeCell ref="K524:M524"/>
    <mergeCell ref="O524:Q524"/>
    <mergeCell ref="S524:U524"/>
    <mergeCell ref="W524:Y524"/>
    <mergeCell ref="B520:Y520"/>
    <mergeCell ref="C522:M522"/>
    <mergeCell ref="O522:Y522"/>
    <mergeCell ref="C523:E523"/>
    <mergeCell ref="G523:I523"/>
    <mergeCell ref="K523:M523"/>
    <mergeCell ref="O523:Q523"/>
    <mergeCell ref="S523:U523"/>
    <mergeCell ref="W523:Y523"/>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S492:T493"/>
    <mergeCell ref="U492:U493"/>
    <mergeCell ref="V492:V493"/>
    <mergeCell ref="W492:Y493"/>
    <mergeCell ref="B494:B495"/>
    <mergeCell ref="C494:D495"/>
    <mergeCell ref="E494:E495"/>
    <mergeCell ref="F494:F495"/>
    <mergeCell ref="G494:H495"/>
    <mergeCell ref="I494:I495"/>
    <mergeCell ref="J492:J493"/>
    <mergeCell ref="K492:M493"/>
    <mergeCell ref="N492:N493"/>
    <mergeCell ref="O492:P493"/>
    <mergeCell ref="Q492:Q493"/>
    <mergeCell ref="R492:R493"/>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1:E441"/>
    <mergeCell ref="G441:I441"/>
    <mergeCell ref="K441:M441"/>
    <mergeCell ref="O441:Q441"/>
    <mergeCell ref="S441:U441"/>
    <mergeCell ref="W441:Y441"/>
    <mergeCell ref="B437:Y437"/>
    <mergeCell ref="C439:M439"/>
    <mergeCell ref="O439:Y439"/>
    <mergeCell ref="C440:E440"/>
    <mergeCell ref="G440:I440"/>
    <mergeCell ref="K440:M440"/>
    <mergeCell ref="O440:Q440"/>
    <mergeCell ref="S440:U440"/>
    <mergeCell ref="W440:Y440"/>
    <mergeCell ref="M428:M429"/>
    <mergeCell ref="B430:B431"/>
    <mergeCell ref="C430:D431"/>
    <mergeCell ref="E430:E431"/>
    <mergeCell ref="F430:F431"/>
    <mergeCell ref="G430:H431"/>
    <mergeCell ref="I430:I431"/>
    <mergeCell ref="J430:J431"/>
    <mergeCell ref="K430:L431"/>
    <mergeCell ref="M430:M431"/>
    <mergeCell ref="J426:J427"/>
    <mergeCell ref="K426:M427"/>
    <mergeCell ref="B428:B429"/>
    <mergeCell ref="C428:D429"/>
    <mergeCell ref="E428:E429"/>
    <mergeCell ref="F428:F429"/>
    <mergeCell ref="G428:H429"/>
    <mergeCell ref="I428:I429"/>
    <mergeCell ref="J428:J429"/>
    <mergeCell ref="K428:L429"/>
    <mergeCell ref="B426:B427"/>
    <mergeCell ref="C426:D427"/>
    <mergeCell ref="E426:E427"/>
    <mergeCell ref="F426:F427"/>
    <mergeCell ref="G426:H427"/>
    <mergeCell ref="I426:I427"/>
    <mergeCell ref="H424:H425"/>
    <mergeCell ref="I424:I425"/>
    <mergeCell ref="J424:J425"/>
    <mergeCell ref="K424:K425"/>
    <mergeCell ref="L424:L425"/>
    <mergeCell ref="M424:M425"/>
    <mergeCell ref="J422:J423"/>
    <mergeCell ref="K422:K423"/>
    <mergeCell ref="L422:L423"/>
    <mergeCell ref="M422:M423"/>
    <mergeCell ref="B424:B425"/>
    <mergeCell ref="C424:C425"/>
    <mergeCell ref="D424:D425"/>
    <mergeCell ref="E424:E425"/>
    <mergeCell ref="F424:F425"/>
    <mergeCell ref="G424:G425"/>
    <mergeCell ref="K420:L421"/>
    <mergeCell ref="M420:M421"/>
    <mergeCell ref="B422:B423"/>
    <mergeCell ref="C422:C423"/>
    <mergeCell ref="D422:D423"/>
    <mergeCell ref="E422:E423"/>
    <mergeCell ref="F422:F423"/>
    <mergeCell ref="G422:G423"/>
    <mergeCell ref="H422:H423"/>
    <mergeCell ref="I422:I423"/>
    <mergeCell ref="K418:K419"/>
    <mergeCell ref="L418:L419"/>
    <mergeCell ref="M418:M419"/>
    <mergeCell ref="B420:B421"/>
    <mergeCell ref="C420:D421"/>
    <mergeCell ref="E420:E421"/>
    <mergeCell ref="F420:F421"/>
    <mergeCell ref="G420:H421"/>
    <mergeCell ref="I420:I421"/>
    <mergeCell ref="J420:J421"/>
    <mergeCell ref="M416:M417"/>
    <mergeCell ref="B418:B419"/>
    <mergeCell ref="C418:C419"/>
    <mergeCell ref="D418:D419"/>
    <mergeCell ref="E418:E419"/>
    <mergeCell ref="F418:F419"/>
    <mergeCell ref="G418:G419"/>
    <mergeCell ref="H418:H419"/>
    <mergeCell ref="I418:I419"/>
    <mergeCell ref="J418:J419"/>
    <mergeCell ref="K414:L415"/>
    <mergeCell ref="M414:M415"/>
    <mergeCell ref="B416:B417"/>
    <mergeCell ref="C416:D417"/>
    <mergeCell ref="E416:E417"/>
    <mergeCell ref="F416:F417"/>
    <mergeCell ref="G416:H417"/>
    <mergeCell ref="I416:I417"/>
    <mergeCell ref="J416:J417"/>
    <mergeCell ref="K416:L417"/>
    <mergeCell ref="J412:J413"/>
    <mergeCell ref="K412:L413"/>
    <mergeCell ref="M412:M413"/>
    <mergeCell ref="B414:B415"/>
    <mergeCell ref="C414:D415"/>
    <mergeCell ref="E414:E415"/>
    <mergeCell ref="F414:F415"/>
    <mergeCell ref="G414:H415"/>
    <mergeCell ref="I414:I415"/>
    <mergeCell ref="J414:J415"/>
    <mergeCell ref="B412:B413"/>
    <mergeCell ref="C412:D413"/>
    <mergeCell ref="E412:E413"/>
    <mergeCell ref="F412:F413"/>
    <mergeCell ref="G412:H413"/>
    <mergeCell ref="I412:I413"/>
    <mergeCell ref="M408:M409"/>
    <mergeCell ref="B410:B411"/>
    <mergeCell ref="C410:D411"/>
    <mergeCell ref="E410:E411"/>
    <mergeCell ref="F410:F411"/>
    <mergeCell ref="G410:H411"/>
    <mergeCell ref="I410:I411"/>
    <mergeCell ref="J410:J411"/>
    <mergeCell ref="K410:L411"/>
    <mergeCell ref="M410:M411"/>
    <mergeCell ref="K406:L407"/>
    <mergeCell ref="M406:M407"/>
    <mergeCell ref="B408:B409"/>
    <mergeCell ref="C408:D409"/>
    <mergeCell ref="E408:E409"/>
    <mergeCell ref="F408:F409"/>
    <mergeCell ref="G408:H409"/>
    <mergeCell ref="I408:I409"/>
    <mergeCell ref="J408:J409"/>
    <mergeCell ref="K408:L409"/>
    <mergeCell ref="J404:J405"/>
    <mergeCell ref="K404:L405"/>
    <mergeCell ref="M404:M405"/>
    <mergeCell ref="B406:B407"/>
    <mergeCell ref="C406:D407"/>
    <mergeCell ref="E406:E407"/>
    <mergeCell ref="F406:F407"/>
    <mergeCell ref="G406:H407"/>
    <mergeCell ref="I406:I407"/>
    <mergeCell ref="J406:J407"/>
    <mergeCell ref="B404:B405"/>
    <mergeCell ref="C404:D405"/>
    <mergeCell ref="E404:E405"/>
    <mergeCell ref="F404:F405"/>
    <mergeCell ref="G404:H405"/>
    <mergeCell ref="I404:I405"/>
    <mergeCell ref="M400:M401"/>
    <mergeCell ref="B402:B403"/>
    <mergeCell ref="C402:D403"/>
    <mergeCell ref="E402:E403"/>
    <mergeCell ref="F402:F403"/>
    <mergeCell ref="G402:H403"/>
    <mergeCell ref="I402:I403"/>
    <mergeCell ref="J402:J403"/>
    <mergeCell ref="K402:L403"/>
    <mergeCell ref="M402:M403"/>
    <mergeCell ref="K398:L399"/>
    <mergeCell ref="M398:M399"/>
    <mergeCell ref="B400:B401"/>
    <mergeCell ref="C400:D401"/>
    <mergeCell ref="E400:E401"/>
    <mergeCell ref="F400:F401"/>
    <mergeCell ref="G400:H401"/>
    <mergeCell ref="I400:I401"/>
    <mergeCell ref="J400:J401"/>
    <mergeCell ref="K400:L401"/>
    <mergeCell ref="J396:J397"/>
    <mergeCell ref="K396:L397"/>
    <mergeCell ref="M396:M397"/>
    <mergeCell ref="B398:B399"/>
    <mergeCell ref="C398:D399"/>
    <mergeCell ref="E398:E399"/>
    <mergeCell ref="F398:F399"/>
    <mergeCell ref="G398:H399"/>
    <mergeCell ref="I398:I399"/>
    <mergeCell ref="J398:J399"/>
    <mergeCell ref="B396:B397"/>
    <mergeCell ref="C396:D397"/>
    <mergeCell ref="E396:E397"/>
    <mergeCell ref="F396:F397"/>
    <mergeCell ref="G396:H397"/>
    <mergeCell ref="I396:I397"/>
    <mergeCell ref="M392:M393"/>
    <mergeCell ref="B394:B395"/>
    <mergeCell ref="C394:D395"/>
    <mergeCell ref="E394:E395"/>
    <mergeCell ref="F394:F395"/>
    <mergeCell ref="G394:H395"/>
    <mergeCell ref="I394:I395"/>
    <mergeCell ref="J394:J395"/>
    <mergeCell ref="K394:L395"/>
    <mergeCell ref="M394:M395"/>
    <mergeCell ref="K390:L391"/>
    <mergeCell ref="M390:M391"/>
    <mergeCell ref="B392:B393"/>
    <mergeCell ref="C392:D393"/>
    <mergeCell ref="E392:E393"/>
    <mergeCell ref="F392:F393"/>
    <mergeCell ref="G392:H393"/>
    <mergeCell ref="I392:I393"/>
    <mergeCell ref="J392:J393"/>
    <mergeCell ref="K392:L393"/>
    <mergeCell ref="J388:J389"/>
    <mergeCell ref="K388:L389"/>
    <mergeCell ref="M388:M389"/>
    <mergeCell ref="B390:B391"/>
    <mergeCell ref="C390:D391"/>
    <mergeCell ref="E390:E391"/>
    <mergeCell ref="F390:F391"/>
    <mergeCell ref="G390:H391"/>
    <mergeCell ref="I390:I391"/>
    <mergeCell ref="J390:J391"/>
    <mergeCell ref="B388:B389"/>
    <mergeCell ref="C388:D389"/>
    <mergeCell ref="E388:E389"/>
    <mergeCell ref="F388:F389"/>
    <mergeCell ref="G388:H389"/>
    <mergeCell ref="I388:I389"/>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I378:I379"/>
    <mergeCell ref="J378:J379"/>
    <mergeCell ref="K378:L379"/>
    <mergeCell ref="M378:M379"/>
    <mergeCell ref="B380:B381"/>
    <mergeCell ref="C380:D381"/>
    <mergeCell ref="E380:E381"/>
    <mergeCell ref="F380:F381"/>
    <mergeCell ref="G380:H381"/>
    <mergeCell ref="I380:I381"/>
    <mergeCell ref="I376:I377"/>
    <mergeCell ref="J376:J377"/>
    <mergeCell ref="K376:K377"/>
    <mergeCell ref="L376:L377"/>
    <mergeCell ref="M376:M377"/>
    <mergeCell ref="B378:B379"/>
    <mergeCell ref="C378:D379"/>
    <mergeCell ref="E378:E379"/>
    <mergeCell ref="F378:F379"/>
    <mergeCell ref="G378:H379"/>
    <mergeCell ref="C375:E375"/>
    <mergeCell ref="G375:I375"/>
    <mergeCell ref="K375:M375"/>
    <mergeCell ref="B376:B377"/>
    <mergeCell ref="C376:C377"/>
    <mergeCell ref="D376:D377"/>
    <mergeCell ref="E376:E377"/>
    <mergeCell ref="F376:F377"/>
    <mergeCell ref="G376:G377"/>
    <mergeCell ref="H376:H377"/>
    <mergeCell ref="M363:M364"/>
    <mergeCell ref="B371:M371"/>
    <mergeCell ref="C373:M373"/>
    <mergeCell ref="C374:E374"/>
    <mergeCell ref="G374:I374"/>
    <mergeCell ref="K374:M374"/>
    <mergeCell ref="B368:Y368"/>
    <mergeCell ref="B369:Y369"/>
    <mergeCell ref="B370:Y370"/>
    <mergeCell ref="K361:L362"/>
    <mergeCell ref="M361:M362"/>
    <mergeCell ref="B363:B364"/>
    <mergeCell ref="C363:D364"/>
    <mergeCell ref="E363:E364"/>
    <mergeCell ref="F363:F364"/>
    <mergeCell ref="G363:H364"/>
    <mergeCell ref="I363:I364"/>
    <mergeCell ref="J363:J364"/>
    <mergeCell ref="K363:L364"/>
    <mergeCell ref="J359:J360"/>
    <mergeCell ref="K359:L360"/>
    <mergeCell ref="M359:M360"/>
    <mergeCell ref="B361:B362"/>
    <mergeCell ref="C361:D362"/>
    <mergeCell ref="E361:E362"/>
    <mergeCell ref="F361:F362"/>
    <mergeCell ref="G361:H362"/>
    <mergeCell ref="I361:I362"/>
    <mergeCell ref="J361:J362"/>
    <mergeCell ref="B359:B360"/>
    <mergeCell ref="C359:D360"/>
    <mergeCell ref="E359:E360"/>
    <mergeCell ref="F359:F360"/>
    <mergeCell ref="G359:H360"/>
    <mergeCell ref="I359:I360"/>
    <mergeCell ref="H357:H358"/>
    <mergeCell ref="I357:I358"/>
    <mergeCell ref="J357:J358"/>
    <mergeCell ref="K357:K358"/>
    <mergeCell ref="L357:L358"/>
    <mergeCell ref="M357:M358"/>
    <mergeCell ref="I355:I356"/>
    <mergeCell ref="J355:J356"/>
    <mergeCell ref="K355:L356"/>
    <mergeCell ref="M355:M356"/>
    <mergeCell ref="B357:B358"/>
    <mergeCell ref="C357:C358"/>
    <mergeCell ref="D357:D358"/>
    <mergeCell ref="E357:E358"/>
    <mergeCell ref="F357:F358"/>
    <mergeCell ref="G357:G358"/>
    <mergeCell ref="I353:I354"/>
    <mergeCell ref="J353:J354"/>
    <mergeCell ref="K353:K354"/>
    <mergeCell ref="L353:L354"/>
    <mergeCell ref="M353:M354"/>
    <mergeCell ref="B355:B356"/>
    <mergeCell ref="C355:D356"/>
    <mergeCell ref="E355:E356"/>
    <mergeCell ref="F355:F356"/>
    <mergeCell ref="G355:H356"/>
    <mergeCell ref="J351:J352"/>
    <mergeCell ref="K351:L352"/>
    <mergeCell ref="M351:M352"/>
    <mergeCell ref="B353:B354"/>
    <mergeCell ref="C353:C354"/>
    <mergeCell ref="D353:D354"/>
    <mergeCell ref="E353:E354"/>
    <mergeCell ref="F353:F354"/>
    <mergeCell ref="G353:G354"/>
    <mergeCell ref="H353:H354"/>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B343:B344"/>
    <mergeCell ref="C343:D344"/>
    <mergeCell ref="E343:E344"/>
    <mergeCell ref="F343:F344"/>
    <mergeCell ref="G343:H344"/>
    <mergeCell ref="I343:I344"/>
    <mergeCell ref="M339:M340"/>
    <mergeCell ref="B341:B342"/>
    <mergeCell ref="C341:D342"/>
    <mergeCell ref="E341:E342"/>
    <mergeCell ref="F341:F342"/>
    <mergeCell ref="G341:H342"/>
    <mergeCell ref="I341:I342"/>
    <mergeCell ref="J341:J342"/>
    <mergeCell ref="K341:L342"/>
    <mergeCell ref="M341:M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M331:M332"/>
    <mergeCell ref="B333:B334"/>
    <mergeCell ref="C333:D334"/>
    <mergeCell ref="E333:E334"/>
    <mergeCell ref="F333:F334"/>
    <mergeCell ref="G333:H334"/>
    <mergeCell ref="I333:I334"/>
    <mergeCell ref="J333:J334"/>
    <mergeCell ref="K333:L334"/>
    <mergeCell ref="M333:M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B327:B328"/>
    <mergeCell ref="C327:D328"/>
    <mergeCell ref="E327:E328"/>
    <mergeCell ref="F327:F328"/>
    <mergeCell ref="G327:H328"/>
    <mergeCell ref="I327:I328"/>
    <mergeCell ref="M323:M324"/>
    <mergeCell ref="B325:B326"/>
    <mergeCell ref="C325:D326"/>
    <mergeCell ref="E325:E326"/>
    <mergeCell ref="F325:F326"/>
    <mergeCell ref="G325:H326"/>
    <mergeCell ref="I325:I326"/>
    <mergeCell ref="J325:J326"/>
    <mergeCell ref="K325:L326"/>
    <mergeCell ref="M325:M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M316:M317"/>
    <mergeCell ref="C318:D318"/>
    <mergeCell ref="G318:H318"/>
    <mergeCell ref="K318:L318"/>
    <mergeCell ref="B319:B320"/>
    <mergeCell ref="C319:D320"/>
    <mergeCell ref="E319:E320"/>
    <mergeCell ref="F319:F320"/>
    <mergeCell ref="G319:H320"/>
    <mergeCell ref="I319:I320"/>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I310:I311"/>
    <mergeCell ref="J310:J311"/>
    <mergeCell ref="K310:L311"/>
    <mergeCell ref="M310:M311"/>
    <mergeCell ref="B312:B313"/>
    <mergeCell ref="C312:D313"/>
    <mergeCell ref="E312:E313"/>
    <mergeCell ref="F312:F313"/>
    <mergeCell ref="G312:H313"/>
    <mergeCell ref="I312:I313"/>
    <mergeCell ref="K307:L308"/>
    <mergeCell ref="M307:M308"/>
    <mergeCell ref="C309:E309"/>
    <mergeCell ref="G309:I309"/>
    <mergeCell ref="K309:M309"/>
    <mergeCell ref="B310:B311"/>
    <mergeCell ref="C310:D311"/>
    <mergeCell ref="E310:E311"/>
    <mergeCell ref="F310:F311"/>
    <mergeCell ref="G310:H311"/>
    <mergeCell ref="J305:J306"/>
    <mergeCell ref="K305:L306"/>
    <mergeCell ref="M305:M306"/>
    <mergeCell ref="B307:B308"/>
    <mergeCell ref="C307:D308"/>
    <mergeCell ref="E307:E308"/>
    <mergeCell ref="F307:F308"/>
    <mergeCell ref="G307:H308"/>
    <mergeCell ref="I307:I308"/>
    <mergeCell ref="J307:J308"/>
    <mergeCell ref="B305:B306"/>
    <mergeCell ref="C305:D306"/>
    <mergeCell ref="E305:E306"/>
    <mergeCell ref="F305:F306"/>
    <mergeCell ref="G305:H306"/>
    <mergeCell ref="I305:I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I294:I295"/>
    <mergeCell ref="J294:J295"/>
    <mergeCell ref="K294:K295"/>
    <mergeCell ref="L294:L295"/>
    <mergeCell ref="M294:M295"/>
    <mergeCell ref="C296:E296"/>
    <mergeCell ref="G296:I296"/>
    <mergeCell ref="K296:M296"/>
    <mergeCell ref="C293:E293"/>
    <mergeCell ref="G293:I293"/>
    <mergeCell ref="K293:M293"/>
    <mergeCell ref="B294:B295"/>
    <mergeCell ref="C294:C295"/>
    <mergeCell ref="D294:D295"/>
    <mergeCell ref="E294:E295"/>
    <mergeCell ref="F294:F295"/>
    <mergeCell ref="G294:G295"/>
    <mergeCell ref="H294:H295"/>
    <mergeCell ref="K281:L282"/>
    <mergeCell ref="M281:M282"/>
    <mergeCell ref="B289:M289"/>
    <mergeCell ref="C291:M291"/>
    <mergeCell ref="C292:E292"/>
    <mergeCell ref="G292:I292"/>
    <mergeCell ref="K292:M292"/>
    <mergeCell ref="B283:Y283"/>
    <mergeCell ref="B284:Y284"/>
    <mergeCell ref="B285:Y285"/>
    <mergeCell ref="J279:J280"/>
    <mergeCell ref="K279:L280"/>
    <mergeCell ref="M279:M280"/>
    <mergeCell ref="B281:B282"/>
    <mergeCell ref="C281:D282"/>
    <mergeCell ref="E281:E282"/>
    <mergeCell ref="F281:F282"/>
    <mergeCell ref="G281:H282"/>
    <mergeCell ref="I281:I282"/>
    <mergeCell ref="J281:J282"/>
    <mergeCell ref="I277:I278"/>
    <mergeCell ref="J277:J278"/>
    <mergeCell ref="K277:L278"/>
    <mergeCell ref="M277:M278"/>
    <mergeCell ref="B279:B280"/>
    <mergeCell ref="C279:D280"/>
    <mergeCell ref="E279:E280"/>
    <mergeCell ref="F279:F280"/>
    <mergeCell ref="G279:H280"/>
    <mergeCell ref="I279:I280"/>
    <mergeCell ref="I275:I276"/>
    <mergeCell ref="J275:J276"/>
    <mergeCell ref="K275:K276"/>
    <mergeCell ref="L275:L276"/>
    <mergeCell ref="M275:M276"/>
    <mergeCell ref="B277:B278"/>
    <mergeCell ref="C277:D278"/>
    <mergeCell ref="E277:E278"/>
    <mergeCell ref="F277:F278"/>
    <mergeCell ref="G277:H278"/>
    <mergeCell ref="J273:J274"/>
    <mergeCell ref="K273:L274"/>
    <mergeCell ref="M273:M274"/>
    <mergeCell ref="B275:B276"/>
    <mergeCell ref="C275:C276"/>
    <mergeCell ref="D275:D276"/>
    <mergeCell ref="E275:E276"/>
    <mergeCell ref="F275:F276"/>
    <mergeCell ref="G275:G276"/>
    <mergeCell ref="H275:H276"/>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M251:M252"/>
    <mergeCell ref="B253:B254"/>
    <mergeCell ref="C253:D254"/>
    <mergeCell ref="E253:E254"/>
    <mergeCell ref="F253:F254"/>
    <mergeCell ref="G253:H254"/>
    <mergeCell ref="I253:I254"/>
    <mergeCell ref="J253:J254"/>
    <mergeCell ref="K253:L254"/>
    <mergeCell ref="M253:M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B247:B248"/>
    <mergeCell ref="C247:D248"/>
    <mergeCell ref="E247:E248"/>
    <mergeCell ref="F247:F248"/>
    <mergeCell ref="G247:H248"/>
    <mergeCell ref="I247:I248"/>
    <mergeCell ref="M243:M244"/>
    <mergeCell ref="B245:B246"/>
    <mergeCell ref="C245:D246"/>
    <mergeCell ref="E245:E246"/>
    <mergeCell ref="F245:F246"/>
    <mergeCell ref="G245:H246"/>
    <mergeCell ref="I245:I246"/>
    <mergeCell ref="J245:J246"/>
    <mergeCell ref="K245:L246"/>
    <mergeCell ref="M245:M246"/>
    <mergeCell ref="K241:L242"/>
    <mergeCell ref="M241:M242"/>
    <mergeCell ref="B243:B244"/>
    <mergeCell ref="C243:D244"/>
    <mergeCell ref="E243:E244"/>
    <mergeCell ref="F243:F244"/>
    <mergeCell ref="G243:H244"/>
    <mergeCell ref="I243:I244"/>
    <mergeCell ref="J243:J244"/>
    <mergeCell ref="K243:L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C232:D232"/>
    <mergeCell ref="G232:H232"/>
    <mergeCell ref="K232:L232"/>
    <mergeCell ref="B233:B234"/>
    <mergeCell ref="C233:D234"/>
    <mergeCell ref="E233:E234"/>
    <mergeCell ref="F233:F234"/>
    <mergeCell ref="G233:H234"/>
    <mergeCell ref="I233:I234"/>
    <mergeCell ref="J233:J234"/>
    <mergeCell ref="K228:L229"/>
    <mergeCell ref="M228:M229"/>
    <mergeCell ref="C230:E230"/>
    <mergeCell ref="G230:I230"/>
    <mergeCell ref="K230:M230"/>
    <mergeCell ref="C231:D231"/>
    <mergeCell ref="G231:H231"/>
    <mergeCell ref="K231: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I215:I216"/>
    <mergeCell ref="J215:J216"/>
    <mergeCell ref="K215:K216"/>
    <mergeCell ref="L215:L216"/>
    <mergeCell ref="M215:M216"/>
    <mergeCell ref="C217:E217"/>
    <mergeCell ref="G217:I217"/>
    <mergeCell ref="K217:M217"/>
    <mergeCell ref="C214:E214"/>
    <mergeCell ref="G214:I214"/>
    <mergeCell ref="K214:M214"/>
    <mergeCell ref="B215:B216"/>
    <mergeCell ref="C215:C216"/>
    <mergeCell ref="D215:D216"/>
    <mergeCell ref="E215:E216"/>
    <mergeCell ref="F215:F216"/>
    <mergeCell ref="G215:G216"/>
    <mergeCell ref="H215:H216"/>
    <mergeCell ref="M205:M206"/>
    <mergeCell ref="B210:M210"/>
    <mergeCell ref="C212:M212"/>
    <mergeCell ref="C213:E213"/>
    <mergeCell ref="G213:I213"/>
    <mergeCell ref="K213:M213"/>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I195:I196"/>
    <mergeCell ref="J195:J196"/>
    <mergeCell ref="K195:L196"/>
    <mergeCell ref="M195:M196"/>
    <mergeCell ref="B197:B198"/>
    <mergeCell ref="C197:C198"/>
    <mergeCell ref="D197:D198"/>
    <mergeCell ref="E197:E198"/>
    <mergeCell ref="F197:F198"/>
    <mergeCell ref="G197:G198"/>
    <mergeCell ref="I193:I194"/>
    <mergeCell ref="J193:J194"/>
    <mergeCell ref="K193:K194"/>
    <mergeCell ref="L193:L194"/>
    <mergeCell ref="M193:M194"/>
    <mergeCell ref="B195:B196"/>
    <mergeCell ref="C195:D196"/>
    <mergeCell ref="E195:E196"/>
    <mergeCell ref="F195:F196"/>
    <mergeCell ref="G195:H196"/>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K139:L140"/>
    <mergeCell ref="M139:M140"/>
    <mergeCell ref="B147:M147"/>
    <mergeCell ref="C149:M149"/>
    <mergeCell ref="C150:E150"/>
    <mergeCell ref="G150:I150"/>
    <mergeCell ref="K150:M150"/>
    <mergeCell ref="B141:Y141"/>
    <mergeCell ref="B142:Y142"/>
    <mergeCell ref="B143:Y143"/>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M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M83"/>
    <mergeCell ref="C84:E84"/>
    <mergeCell ref="G84:I84"/>
    <mergeCell ref="K84:M84"/>
    <mergeCell ref="C85:E85"/>
    <mergeCell ref="G85:I85"/>
    <mergeCell ref="K85:M85"/>
    <mergeCell ref="I76:I77"/>
    <mergeCell ref="J76:J77"/>
    <mergeCell ref="K76:K77"/>
    <mergeCell ref="L76:L77"/>
    <mergeCell ref="M76:M77"/>
    <mergeCell ref="B81:M81"/>
    <mergeCell ref="B78:Y78"/>
    <mergeCell ref="B79:Y79"/>
    <mergeCell ref="B80:Y80"/>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85546875" customWidth="1"/>
    <col min="4" max="4" width="36.5703125" customWidth="1"/>
    <col min="5" max="5" width="2.140625" customWidth="1"/>
    <col min="6" max="6" width="16.42578125" customWidth="1"/>
    <col min="7" max="7" width="2.85546875" customWidth="1"/>
    <col min="8" max="8" width="17.42578125" customWidth="1"/>
    <col min="9" max="9" width="2.140625" customWidth="1"/>
  </cols>
  <sheetData>
    <row r="1" spans="1:9" ht="15" customHeight="1">
      <c r="A1" s="8" t="s">
        <v>864</v>
      </c>
      <c r="B1" s="8" t="s">
        <v>1</v>
      </c>
      <c r="C1" s="8"/>
      <c r="D1" s="8"/>
      <c r="E1" s="8"/>
      <c r="F1" s="8"/>
      <c r="G1" s="8"/>
      <c r="H1" s="8"/>
      <c r="I1" s="8"/>
    </row>
    <row r="2" spans="1:9" ht="15" customHeight="1">
      <c r="A2" s="8"/>
      <c r="B2" s="8" t="s">
        <v>2</v>
      </c>
      <c r="C2" s="8"/>
      <c r="D2" s="8"/>
      <c r="E2" s="8"/>
      <c r="F2" s="8"/>
      <c r="G2" s="8"/>
      <c r="H2" s="8"/>
      <c r="I2" s="8"/>
    </row>
    <row r="3" spans="1:9">
      <c r="A3" s="3" t="s">
        <v>287</v>
      </c>
      <c r="B3" s="87"/>
      <c r="C3" s="87"/>
      <c r="D3" s="87"/>
      <c r="E3" s="87"/>
      <c r="F3" s="87"/>
      <c r="G3" s="87"/>
      <c r="H3" s="87"/>
      <c r="I3" s="87"/>
    </row>
    <row r="4" spans="1:9" ht="25.5" customHeight="1">
      <c r="A4" s="13" t="s">
        <v>543</v>
      </c>
      <c r="B4" s="75" t="s">
        <v>303</v>
      </c>
      <c r="C4" s="75"/>
      <c r="D4" s="75"/>
      <c r="E4" s="75"/>
      <c r="F4" s="75"/>
      <c r="G4" s="75"/>
      <c r="H4" s="75"/>
      <c r="I4" s="75"/>
    </row>
    <row r="5" spans="1:9">
      <c r="A5" s="13"/>
      <c r="B5" s="75"/>
      <c r="C5" s="75"/>
      <c r="D5" s="75"/>
      <c r="E5" s="75"/>
      <c r="F5" s="75"/>
      <c r="G5" s="75"/>
      <c r="H5" s="75"/>
      <c r="I5" s="75"/>
    </row>
    <row r="6" spans="1:9">
      <c r="A6" s="13"/>
      <c r="B6" s="28"/>
      <c r="C6" s="28"/>
      <c r="D6" s="28"/>
      <c r="E6" s="28"/>
      <c r="F6" s="28"/>
      <c r="G6" s="28"/>
      <c r="H6" s="28"/>
    </row>
    <row r="7" spans="1:9">
      <c r="A7" s="13"/>
      <c r="B7" s="15"/>
      <c r="C7" s="15"/>
      <c r="D7" s="15"/>
      <c r="E7" s="15"/>
      <c r="F7" s="15"/>
      <c r="G7" s="15"/>
      <c r="H7" s="15"/>
    </row>
    <row r="8" spans="1:9" ht="15.75" thickBot="1">
      <c r="A8" s="13"/>
      <c r="B8" s="92" t="s">
        <v>304</v>
      </c>
      <c r="C8" s="19"/>
      <c r="D8" s="92" t="s">
        <v>305</v>
      </c>
      <c r="E8" s="19"/>
      <c r="F8" s="92" t="s">
        <v>306</v>
      </c>
      <c r="G8" s="19"/>
      <c r="H8" s="92" t="s">
        <v>307</v>
      </c>
    </row>
    <row r="9" spans="1:9" ht="15.75" thickTop="1">
      <c r="A9" s="13"/>
      <c r="B9" s="95" t="s">
        <v>308</v>
      </c>
      <c r="C9" s="31"/>
      <c r="D9" s="12" t="s">
        <v>309</v>
      </c>
      <c r="E9" s="31"/>
      <c r="F9" s="12" t="s">
        <v>311</v>
      </c>
      <c r="G9" s="31"/>
      <c r="H9" s="12" t="s">
        <v>312</v>
      </c>
    </row>
    <row r="10" spans="1:9">
      <c r="A10" s="13"/>
      <c r="B10" s="44"/>
      <c r="C10" s="31"/>
      <c r="D10" s="12" t="s">
        <v>310</v>
      </c>
      <c r="E10" s="31"/>
      <c r="F10" s="12" t="s">
        <v>311</v>
      </c>
      <c r="G10" s="31"/>
      <c r="H10" s="12" t="s">
        <v>313</v>
      </c>
    </row>
    <row r="11" spans="1:9">
      <c r="A11" s="13"/>
      <c r="B11" s="93"/>
      <c r="C11" s="19"/>
      <c r="D11" s="93"/>
      <c r="E11" s="19"/>
      <c r="F11" s="93"/>
      <c r="G11" s="19"/>
      <c r="H11" s="93"/>
    </row>
    <row r="12" spans="1:9">
      <c r="A12" s="13"/>
      <c r="B12" s="44" t="s">
        <v>314</v>
      </c>
      <c r="C12" s="31"/>
      <c r="D12" s="20" t="s">
        <v>315</v>
      </c>
      <c r="E12" s="31"/>
      <c r="F12" s="20" t="s">
        <v>318</v>
      </c>
      <c r="G12" s="31"/>
      <c r="H12" s="20" t="s">
        <v>319</v>
      </c>
    </row>
    <row r="13" spans="1:9">
      <c r="A13" s="13"/>
      <c r="B13" s="44"/>
      <c r="C13" s="31"/>
      <c r="D13" s="20" t="s">
        <v>316</v>
      </c>
      <c r="E13" s="31"/>
      <c r="F13" s="20" t="s">
        <v>311</v>
      </c>
      <c r="G13" s="31"/>
      <c r="H13" s="20" t="s">
        <v>320</v>
      </c>
    </row>
    <row r="14" spans="1:9">
      <c r="A14" s="13"/>
      <c r="B14" s="44"/>
      <c r="C14" s="31"/>
      <c r="D14" s="20" t="s">
        <v>317</v>
      </c>
      <c r="E14" s="31"/>
      <c r="F14" s="20" t="s">
        <v>311</v>
      </c>
      <c r="G14" s="31"/>
      <c r="H14" s="20" t="s">
        <v>320</v>
      </c>
    </row>
    <row r="15" spans="1:9">
      <c r="A15" s="13"/>
      <c r="B15" s="93"/>
      <c r="C15" s="19"/>
      <c r="D15" s="93"/>
      <c r="E15" s="19"/>
      <c r="F15" s="93"/>
      <c r="G15" s="19"/>
      <c r="H15" s="93"/>
    </row>
    <row r="16" spans="1:9">
      <c r="A16" s="13"/>
      <c r="B16" s="20" t="s">
        <v>321</v>
      </c>
      <c r="C16" s="19"/>
      <c r="D16" s="16"/>
      <c r="E16" s="19"/>
      <c r="F16" s="20" t="s">
        <v>322</v>
      </c>
      <c r="G16" s="19"/>
      <c r="H16" s="94" t="s">
        <v>323</v>
      </c>
    </row>
    <row r="17" spans="1:9">
      <c r="A17" s="13"/>
      <c r="B17" s="93"/>
      <c r="C17" s="19"/>
      <c r="D17" s="93"/>
      <c r="E17" s="19"/>
      <c r="F17" s="93"/>
      <c r="G17" s="19"/>
      <c r="H17" s="93"/>
    </row>
    <row r="18" spans="1:9">
      <c r="A18" s="13"/>
      <c r="B18" s="44" t="s">
        <v>324</v>
      </c>
      <c r="C18" s="31"/>
      <c r="D18" s="12" t="s">
        <v>325</v>
      </c>
      <c r="E18" s="31"/>
      <c r="F18" s="12" t="s">
        <v>311</v>
      </c>
      <c r="G18" s="31"/>
      <c r="H18" s="12" t="s">
        <v>329</v>
      </c>
    </row>
    <row r="19" spans="1:9">
      <c r="A19" s="13"/>
      <c r="B19" s="44"/>
      <c r="C19" s="31"/>
      <c r="D19" s="12" t="s">
        <v>326</v>
      </c>
      <c r="E19" s="31"/>
      <c r="F19" s="12" t="s">
        <v>311</v>
      </c>
      <c r="G19" s="31"/>
      <c r="H19" s="12" t="s">
        <v>330</v>
      </c>
    </row>
    <row r="20" spans="1:9">
      <c r="A20" s="13"/>
      <c r="B20" s="44"/>
      <c r="C20" s="31"/>
      <c r="D20" s="12" t="s">
        <v>327</v>
      </c>
      <c r="E20" s="31"/>
      <c r="F20" s="12" t="s">
        <v>311</v>
      </c>
      <c r="G20" s="31"/>
      <c r="H20" s="12" t="s">
        <v>330</v>
      </c>
    </row>
    <row r="21" spans="1:9">
      <c r="A21" s="13"/>
      <c r="B21" s="44"/>
      <c r="C21" s="31"/>
      <c r="D21" s="12" t="s">
        <v>328</v>
      </c>
      <c r="E21" s="31"/>
      <c r="F21" s="12" t="s">
        <v>311</v>
      </c>
      <c r="G21" s="31"/>
      <c r="H21" s="12" t="s">
        <v>331</v>
      </c>
    </row>
    <row r="22" spans="1:9">
      <c r="A22" s="13"/>
      <c r="B22" s="75" t="s">
        <v>403</v>
      </c>
      <c r="C22" s="75"/>
      <c r="D22" s="75"/>
      <c r="E22" s="75"/>
      <c r="F22" s="75"/>
      <c r="G22" s="75"/>
      <c r="H22" s="75"/>
      <c r="I22" s="75"/>
    </row>
    <row r="23" spans="1:9">
      <c r="A23" s="13"/>
      <c r="B23" s="28"/>
      <c r="C23" s="28"/>
      <c r="D23" s="28"/>
      <c r="E23" s="28"/>
      <c r="F23" s="28"/>
      <c r="G23" s="28"/>
      <c r="H23" s="28"/>
      <c r="I23" s="28"/>
    </row>
    <row r="24" spans="1:9">
      <c r="A24" s="13"/>
      <c r="B24" s="15"/>
      <c r="C24" s="15"/>
      <c r="D24" s="15"/>
      <c r="E24" s="15"/>
      <c r="F24" s="15"/>
      <c r="G24" s="15"/>
      <c r="H24" s="15"/>
      <c r="I24" s="15"/>
    </row>
    <row r="25" spans="1:9" ht="15.75" thickBot="1">
      <c r="A25" s="13"/>
      <c r="B25" s="16"/>
      <c r="C25" s="72">
        <v>2014</v>
      </c>
      <c r="D25" s="72"/>
      <c r="E25" s="72"/>
      <c r="F25" s="18"/>
      <c r="G25" s="72">
        <v>2013</v>
      </c>
      <c r="H25" s="72"/>
      <c r="I25" s="72"/>
    </row>
    <row r="26" spans="1:9" ht="15.75" thickTop="1">
      <c r="A26" s="13"/>
      <c r="B26" s="74" t="s">
        <v>404</v>
      </c>
      <c r="C26" s="52" t="s">
        <v>191</v>
      </c>
      <c r="D26" s="49">
        <v>27488</v>
      </c>
      <c r="E26" s="50"/>
      <c r="F26" s="39"/>
      <c r="G26" s="52" t="s">
        <v>191</v>
      </c>
      <c r="H26" s="49">
        <v>27048</v>
      </c>
      <c r="I26" s="50"/>
    </row>
    <row r="27" spans="1:9">
      <c r="A27" s="13"/>
      <c r="B27" s="74"/>
      <c r="C27" s="37"/>
      <c r="D27" s="38"/>
      <c r="E27" s="39"/>
      <c r="F27" s="39"/>
      <c r="G27" s="37"/>
      <c r="H27" s="38"/>
      <c r="I27" s="39"/>
    </row>
    <row r="28" spans="1:9">
      <c r="A28" s="13"/>
      <c r="B28" s="75" t="s">
        <v>314</v>
      </c>
      <c r="C28" s="42">
        <v>359533</v>
      </c>
      <c r="D28" s="42"/>
      <c r="E28" s="33"/>
      <c r="F28" s="33"/>
      <c r="G28" s="42">
        <v>324886</v>
      </c>
      <c r="H28" s="42"/>
      <c r="I28" s="33"/>
    </row>
    <row r="29" spans="1:9">
      <c r="A29" s="13"/>
      <c r="B29" s="75"/>
      <c r="C29" s="42"/>
      <c r="D29" s="42"/>
      <c r="E29" s="33"/>
      <c r="F29" s="33"/>
      <c r="G29" s="42"/>
      <c r="H29" s="42"/>
      <c r="I29" s="33"/>
    </row>
    <row r="30" spans="1:9">
      <c r="A30" s="13"/>
      <c r="B30" s="74" t="s">
        <v>321</v>
      </c>
      <c r="C30" s="38">
        <v>14302</v>
      </c>
      <c r="D30" s="38"/>
      <c r="E30" s="39"/>
      <c r="F30" s="39"/>
      <c r="G30" s="38">
        <v>11340</v>
      </c>
      <c r="H30" s="38"/>
      <c r="I30" s="39"/>
    </row>
    <row r="31" spans="1:9">
      <c r="A31" s="13"/>
      <c r="B31" s="74"/>
      <c r="C31" s="38"/>
      <c r="D31" s="38"/>
      <c r="E31" s="39"/>
      <c r="F31" s="39"/>
      <c r="G31" s="38"/>
      <c r="H31" s="38"/>
      <c r="I31" s="39"/>
    </row>
    <row r="32" spans="1:9">
      <c r="A32" s="13"/>
      <c r="B32" s="75" t="s">
        <v>324</v>
      </c>
      <c r="C32" s="42">
        <v>32836</v>
      </c>
      <c r="D32" s="42"/>
      <c r="E32" s="33"/>
      <c r="F32" s="33"/>
      <c r="G32" s="42">
        <v>30590</v>
      </c>
      <c r="H32" s="42"/>
      <c r="I32" s="33"/>
    </row>
    <row r="33" spans="1:9">
      <c r="A33" s="13"/>
      <c r="B33" s="75"/>
      <c r="C33" s="42"/>
      <c r="D33" s="42"/>
      <c r="E33" s="33"/>
      <c r="F33" s="33"/>
      <c r="G33" s="42"/>
      <c r="H33" s="42"/>
      <c r="I33" s="33"/>
    </row>
    <row r="34" spans="1:9">
      <c r="A34" s="13"/>
      <c r="B34" s="74" t="s">
        <v>405</v>
      </c>
      <c r="C34" s="38">
        <v>9621</v>
      </c>
      <c r="D34" s="38"/>
      <c r="E34" s="39"/>
      <c r="F34" s="39"/>
      <c r="G34" s="38">
        <v>16681</v>
      </c>
      <c r="H34" s="38"/>
      <c r="I34" s="39"/>
    </row>
    <row r="35" spans="1:9" ht="15.75" thickBot="1">
      <c r="A35" s="13"/>
      <c r="B35" s="74"/>
      <c r="C35" s="53"/>
      <c r="D35" s="53"/>
      <c r="E35" s="54"/>
      <c r="F35" s="39"/>
      <c r="G35" s="53"/>
      <c r="H35" s="53"/>
      <c r="I35" s="54"/>
    </row>
    <row r="36" spans="1:9" ht="15.75" thickTop="1">
      <c r="A36" s="13"/>
      <c r="B36" s="35"/>
      <c r="C36" s="58">
        <v>443780</v>
      </c>
      <c r="D36" s="58"/>
      <c r="E36" s="34"/>
      <c r="F36" s="33"/>
      <c r="G36" s="58">
        <v>410545</v>
      </c>
      <c r="H36" s="58"/>
      <c r="I36" s="34"/>
    </row>
    <row r="37" spans="1:9">
      <c r="A37" s="13"/>
      <c r="B37" s="35"/>
      <c r="C37" s="42"/>
      <c r="D37" s="42"/>
      <c r="E37" s="33"/>
      <c r="F37" s="33"/>
      <c r="G37" s="42"/>
      <c r="H37" s="42"/>
      <c r="I37" s="33"/>
    </row>
    <row r="38" spans="1:9" ht="15.75" thickBot="1">
      <c r="A38" s="13"/>
      <c r="B38" s="71" t="s">
        <v>406</v>
      </c>
      <c r="C38" s="55" t="s">
        <v>407</v>
      </c>
      <c r="D38" s="55"/>
      <c r="E38" s="99" t="s">
        <v>194</v>
      </c>
      <c r="F38" s="23"/>
      <c r="G38" s="55" t="s">
        <v>408</v>
      </c>
      <c r="H38" s="55"/>
      <c r="I38" s="99" t="s">
        <v>194</v>
      </c>
    </row>
    <row r="39" spans="1:9" ht="15.75" thickTop="1">
      <c r="A39" s="13"/>
      <c r="B39" s="35"/>
      <c r="C39" s="56" t="s">
        <v>191</v>
      </c>
      <c r="D39" s="58">
        <v>202505</v>
      </c>
      <c r="E39" s="34"/>
      <c r="F39" s="33"/>
      <c r="G39" s="56" t="s">
        <v>191</v>
      </c>
      <c r="H39" s="58">
        <v>204456</v>
      </c>
      <c r="I39" s="34"/>
    </row>
    <row r="40" spans="1:9" ht="15.75" thickBot="1">
      <c r="A40" s="13"/>
      <c r="B40" s="35"/>
      <c r="C40" s="57"/>
      <c r="D40" s="59"/>
      <c r="E40" s="60"/>
      <c r="F40" s="33"/>
      <c r="G40" s="57"/>
      <c r="H40" s="59"/>
      <c r="I40" s="60"/>
    </row>
    <row r="41" spans="1:9" ht="15.75" thickTop="1"/>
  </sheetData>
  <mergeCells count="72">
    <mergeCell ref="I39:I40"/>
    <mergeCell ref="A1:A2"/>
    <mergeCell ref="B1:I1"/>
    <mergeCell ref="B2:I2"/>
    <mergeCell ref="B3:I3"/>
    <mergeCell ref="A4:A40"/>
    <mergeCell ref="B4:I4"/>
    <mergeCell ref="B5:I5"/>
    <mergeCell ref="B22:I22"/>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8:B21"/>
    <mergeCell ref="C18:C21"/>
    <mergeCell ref="E18:E21"/>
    <mergeCell ref="G18:G21"/>
    <mergeCell ref="B23:I23"/>
    <mergeCell ref="C25:E25"/>
    <mergeCell ref="G25:I25"/>
    <mergeCell ref="B6:H6"/>
    <mergeCell ref="B9:B10"/>
    <mergeCell ref="C9:C10"/>
    <mergeCell ref="E9:E10"/>
    <mergeCell ref="G9:G10"/>
    <mergeCell ref="B12:B14"/>
    <mergeCell ref="C12:C14"/>
    <mergeCell ref="E12:E14"/>
    <mergeCell ref="G12: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3" customWidth="1"/>
  </cols>
  <sheetData>
    <row r="1" spans="1:5" ht="15" customHeight="1">
      <c r="A1" s="8" t="s">
        <v>865</v>
      </c>
      <c r="B1" s="8" t="s">
        <v>1</v>
      </c>
      <c r="C1" s="8"/>
      <c r="D1" s="8"/>
      <c r="E1" s="8"/>
    </row>
    <row r="2" spans="1:5" ht="15" customHeight="1">
      <c r="A2" s="8"/>
      <c r="B2" s="8" t="s">
        <v>2</v>
      </c>
      <c r="C2" s="8"/>
      <c r="D2" s="8"/>
      <c r="E2" s="8"/>
    </row>
    <row r="3" spans="1:5" ht="45">
      <c r="A3" s="3" t="s">
        <v>364</v>
      </c>
      <c r="B3" s="87"/>
      <c r="C3" s="87"/>
      <c r="D3" s="87"/>
      <c r="E3" s="87"/>
    </row>
    <row r="4" spans="1:5" ht="25.5" customHeight="1">
      <c r="A4" s="13" t="s">
        <v>866</v>
      </c>
      <c r="B4" s="75" t="s">
        <v>867</v>
      </c>
      <c r="C4" s="75"/>
      <c r="D4" s="75"/>
      <c r="E4" s="75"/>
    </row>
    <row r="5" spans="1:5">
      <c r="A5" s="13"/>
      <c r="B5" s="90"/>
      <c r="C5" s="90"/>
      <c r="D5" s="90"/>
      <c r="E5" s="90"/>
    </row>
    <row r="6" spans="1:5">
      <c r="A6" s="13"/>
      <c r="B6" s="28"/>
      <c r="C6" s="28"/>
      <c r="D6" s="28"/>
      <c r="E6" s="28"/>
    </row>
    <row r="7" spans="1:5">
      <c r="A7" s="13"/>
      <c r="B7" s="15"/>
      <c r="C7" s="15"/>
      <c r="D7" s="15"/>
      <c r="E7" s="15"/>
    </row>
    <row r="8" spans="1:5">
      <c r="A8" s="13"/>
      <c r="B8" s="37" t="s">
        <v>367</v>
      </c>
      <c r="C8" s="37" t="s">
        <v>191</v>
      </c>
      <c r="D8" s="38">
        <v>46625</v>
      </c>
      <c r="E8" s="39"/>
    </row>
    <row r="9" spans="1:5">
      <c r="A9" s="13"/>
      <c r="B9" s="37"/>
      <c r="C9" s="37"/>
      <c r="D9" s="38"/>
      <c r="E9" s="39"/>
    </row>
    <row r="10" spans="1:5">
      <c r="A10" s="13"/>
      <c r="B10" s="16" t="s">
        <v>368</v>
      </c>
      <c r="C10" s="43" t="s">
        <v>369</v>
      </c>
      <c r="D10" s="43"/>
      <c r="E10" s="16" t="s">
        <v>194</v>
      </c>
    </row>
    <row r="11" spans="1:5">
      <c r="A11" s="13"/>
      <c r="B11" s="22" t="s">
        <v>32</v>
      </c>
      <c r="C11" s="40" t="s">
        <v>370</v>
      </c>
      <c r="D11" s="40"/>
      <c r="E11" s="22" t="s">
        <v>194</v>
      </c>
    </row>
    <row r="12" spans="1:5">
      <c r="A12" s="13"/>
      <c r="B12" s="16" t="s">
        <v>371</v>
      </c>
      <c r="C12" s="43" t="s">
        <v>372</v>
      </c>
      <c r="D12" s="43"/>
      <c r="E12" s="16" t="s">
        <v>194</v>
      </c>
    </row>
    <row r="13" spans="1:5" ht="15.75" thickBot="1">
      <c r="A13" s="13"/>
      <c r="B13" s="22" t="s">
        <v>373</v>
      </c>
      <c r="C13" s="55" t="s">
        <v>374</v>
      </c>
      <c r="D13" s="55"/>
      <c r="E13" s="99" t="s">
        <v>194</v>
      </c>
    </row>
    <row r="14" spans="1:5" ht="15.75" thickTop="1">
      <c r="A14" s="13"/>
      <c r="B14" s="35" t="s">
        <v>83</v>
      </c>
      <c r="C14" s="56" t="s">
        <v>191</v>
      </c>
      <c r="D14" s="58">
        <v>13787</v>
      </c>
      <c r="E14" s="34"/>
    </row>
    <row r="15" spans="1:5" ht="15.75" thickBot="1">
      <c r="A15" s="13"/>
      <c r="B15" s="35"/>
      <c r="C15" s="57"/>
      <c r="D15" s="59"/>
      <c r="E15" s="60"/>
    </row>
    <row r="16" spans="1:5" ht="15.75" thickTop="1"/>
  </sheetData>
  <mergeCells count="20">
    <mergeCell ref="E14:E15"/>
    <mergeCell ref="A1:A2"/>
    <mergeCell ref="B1:E1"/>
    <mergeCell ref="B2:E2"/>
    <mergeCell ref="B3:E3"/>
    <mergeCell ref="A4:A15"/>
    <mergeCell ref="B4:E4"/>
    <mergeCell ref="B5:E5"/>
    <mergeCell ref="C11:D11"/>
    <mergeCell ref="C12:D12"/>
    <mergeCell ref="C13:D13"/>
    <mergeCell ref="B14:B15"/>
    <mergeCell ref="C14:C15"/>
    <mergeCell ref="D14:D15"/>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868</v>
      </c>
      <c r="B1" s="8" t="s">
        <v>1</v>
      </c>
      <c r="C1" s="8"/>
      <c r="D1" s="8"/>
      <c r="E1" s="8"/>
      <c r="F1" s="8"/>
      <c r="G1" s="8"/>
      <c r="H1" s="8"/>
      <c r="I1" s="8"/>
    </row>
    <row r="2" spans="1:9" ht="15" customHeight="1">
      <c r="A2" s="8"/>
      <c r="B2" s="8" t="s">
        <v>2</v>
      </c>
      <c r="C2" s="8"/>
      <c r="D2" s="8"/>
      <c r="E2" s="8"/>
      <c r="F2" s="8"/>
      <c r="G2" s="8"/>
      <c r="H2" s="8"/>
      <c r="I2" s="8"/>
    </row>
    <row r="3" spans="1:9">
      <c r="A3" s="3" t="s">
        <v>380</v>
      </c>
      <c r="B3" s="87"/>
      <c r="C3" s="87"/>
      <c r="D3" s="87"/>
      <c r="E3" s="87"/>
      <c r="F3" s="87"/>
      <c r="G3" s="87"/>
      <c r="H3" s="87"/>
      <c r="I3" s="87"/>
    </row>
    <row r="4" spans="1:9">
      <c r="A4" s="13" t="s">
        <v>869</v>
      </c>
      <c r="B4" s="75" t="s">
        <v>381</v>
      </c>
      <c r="C4" s="75"/>
      <c r="D4" s="75"/>
      <c r="E4" s="75"/>
      <c r="F4" s="75"/>
      <c r="G4" s="75"/>
      <c r="H4" s="75"/>
      <c r="I4" s="75"/>
    </row>
    <row r="5" spans="1:9">
      <c r="A5" s="13"/>
      <c r="B5" s="75"/>
      <c r="C5" s="75"/>
      <c r="D5" s="75"/>
      <c r="E5" s="75"/>
      <c r="F5" s="75"/>
      <c r="G5" s="75"/>
      <c r="H5" s="75"/>
      <c r="I5" s="75"/>
    </row>
    <row r="6" spans="1:9">
      <c r="A6" s="13"/>
      <c r="B6" s="28"/>
      <c r="C6" s="28"/>
      <c r="D6" s="28"/>
      <c r="E6" s="28"/>
      <c r="F6" s="28"/>
      <c r="G6" s="28"/>
      <c r="H6" s="28"/>
      <c r="I6" s="28"/>
    </row>
    <row r="7" spans="1:9">
      <c r="A7" s="13"/>
      <c r="B7" s="15"/>
      <c r="C7" s="15"/>
      <c r="D7" s="15"/>
      <c r="E7" s="15"/>
      <c r="F7" s="15"/>
      <c r="G7" s="15"/>
      <c r="H7" s="15"/>
      <c r="I7" s="15"/>
    </row>
    <row r="8" spans="1:9" ht="15.75" thickBot="1">
      <c r="A8" s="13"/>
      <c r="B8" s="16"/>
      <c r="C8" s="72">
        <v>2014</v>
      </c>
      <c r="D8" s="72"/>
      <c r="E8" s="72"/>
      <c r="F8" s="18"/>
      <c r="G8" s="72">
        <v>2013</v>
      </c>
      <c r="H8" s="72"/>
      <c r="I8" s="72"/>
    </row>
    <row r="9" spans="1:9" ht="15.75" thickTop="1">
      <c r="A9" s="13"/>
      <c r="B9" s="74" t="s">
        <v>382</v>
      </c>
      <c r="C9" s="52" t="s">
        <v>191</v>
      </c>
      <c r="D9" s="49">
        <v>4168</v>
      </c>
      <c r="E9" s="50"/>
      <c r="F9" s="39"/>
      <c r="G9" s="52" t="s">
        <v>191</v>
      </c>
      <c r="H9" s="49">
        <v>4560</v>
      </c>
      <c r="I9" s="50"/>
    </row>
    <row r="10" spans="1:9">
      <c r="A10" s="13"/>
      <c r="B10" s="74"/>
      <c r="C10" s="37"/>
      <c r="D10" s="38"/>
      <c r="E10" s="39"/>
      <c r="F10" s="39"/>
      <c r="G10" s="37"/>
      <c r="H10" s="38"/>
      <c r="I10" s="39"/>
    </row>
    <row r="11" spans="1:9">
      <c r="A11" s="13"/>
      <c r="B11" s="75" t="s">
        <v>383</v>
      </c>
      <c r="C11" s="42">
        <v>3481</v>
      </c>
      <c r="D11" s="42"/>
      <c r="E11" s="33"/>
      <c r="F11" s="33"/>
      <c r="G11" s="42">
        <v>5229</v>
      </c>
      <c r="H11" s="42"/>
      <c r="I11" s="33"/>
    </row>
    <row r="12" spans="1:9">
      <c r="A12" s="13"/>
      <c r="B12" s="75"/>
      <c r="C12" s="42"/>
      <c r="D12" s="42"/>
      <c r="E12" s="33"/>
      <c r="F12" s="33"/>
      <c r="G12" s="42"/>
      <c r="H12" s="42"/>
      <c r="I12" s="33"/>
    </row>
    <row r="13" spans="1:9">
      <c r="A13" s="13"/>
      <c r="B13" s="74" t="s">
        <v>384</v>
      </c>
      <c r="C13" s="38">
        <v>6237</v>
      </c>
      <c r="D13" s="38"/>
      <c r="E13" s="39"/>
      <c r="F13" s="39"/>
      <c r="G13" s="38">
        <v>4016</v>
      </c>
      <c r="H13" s="38"/>
      <c r="I13" s="39"/>
    </row>
    <row r="14" spans="1:9">
      <c r="A14" s="13"/>
      <c r="B14" s="74"/>
      <c r="C14" s="38"/>
      <c r="D14" s="38"/>
      <c r="E14" s="39"/>
      <c r="F14" s="39"/>
      <c r="G14" s="38"/>
      <c r="H14" s="38"/>
      <c r="I14" s="39"/>
    </row>
    <row r="15" spans="1:9">
      <c r="A15" s="13"/>
      <c r="B15" s="75" t="s">
        <v>385</v>
      </c>
      <c r="C15" s="42">
        <v>4293</v>
      </c>
      <c r="D15" s="42"/>
      <c r="E15" s="33"/>
      <c r="F15" s="33"/>
      <c r="G15" s="42">
        <v>3849</v>
      </c>
      <c r="H15" s="42"/>
      <c r="I15" s="33"/>
    </row>
    <row r="16" spans="1:9">
      <c r="A16" s="13"/>
      <c r="B16" s="75"/>
      <c r="C16" s="42"/>
      <c r="D16" s="42"/>
      <c r="E16" s="33"/>
      <c r="F16" s="33"/>
      <c r="G16" s="42"/>
      <c r="H16" s="42"/>
      <c r="I16" s="33"/>
    </row>
    <row r="17" spans="1:9">
      <c r="A17" s="13"/>
      <c r="B17" s="74" t="s">
        <v>386</v>
      </c>
      <c r="C17" s="38">
        <v>2664</v>
      </c>
      <c r="D17" s="38"/>
      <c r="E17" s="39"/>
      <c r="F17" s="39"/>
      <c r="G17" s="38">
        <v>2708</v>
      </c>
      <c r="H17" s="38"/>
      <c r="I17" s="39"/>
    </row>
    <row r="18" spans="1:9">
      <c r="A18" s="13"/>
      <c r="B18" s="74"/>
      <c r="C18" s="38"/>
      <c r="D18" s="38"/>
      <c r="E18" s="39"/>
      <c r="F18" s="39"/>
      <c r="G18" s="38"/>
      <c r="H18" s="38"/>
      <c r="I18" s="39"/>
    </row>
    <row r="19" spans="1:9">
      <c r="A19" s="13"/>
      <c r="B19" s="75" t="s">
        <v>387</v>
      </c>
      <c r="C19" s="42">
        <v>1503</v>
      </c>
      <c r="D19" s="42"/>
      <c r="E19" s="33"/>
      <c r="F19" s="33"/>
      <c r="G19" s="42">
        <v>6866</v>
      </c>
      <c r="H19" s="42"/>
      <c r="I19" s="33"/>
    </row>
    <row r="20" spans="1:9">
      <c r="A20" s="13"/>
      <c r="B20" s="75"/>
      <c r="C20" s="42"/>
      <c r="D20" s="42"/>
      <c r="E20" s="33"/>
      <c r="F20" s="33"/>
      <c r="G20" s="42"/>
      <c r="H20" s="42"/>
      <c r="I20" s="33"/>
    </row>
    <row r="21" spans="1:9">
      <c r="A21" s="13"/>
      <c r="B21" s="74" t="s">
        <v>388</v>
      </c>
      <c r="C21" s="38">
        <v>4528</v>
      </c>
      <c r="D21" s="38"/>
      <c r="E21" s="39"/>
      <c r="F21" s="39"/>
      <c r="G21" s="38">
        <v>2291</v>
      </c>
      <c r="H21" s="38"/>
      <c r="I21" s="39"/>
    </row>
    <row r="22" spans="1:9" ht="15.75" thickBot="1">
      <c r="A22" s="13"/>
      <c r="B22" s="74"/>
      <c r="C22" s="53"/>
      <c r="D22" s="53"/>
      <c r="E22" s="54"/>
      <c r="F22" s="39"/>
      <c r="G22" s="53"/>
      <c r="H22" s="53"/>
      <c r="I22" s="54"/>
    </row>
    <row r="23" spans="1:9" ht="15.75" thickTop="1">
      <c r="A23" s="13"/>
      <c r="B23" s="35"/>
      <c r="C23" s="56" t="s">
        <v>191</v>
      </c>
      <c r="D23" s="58">
        <v>26874</v>
      </c>
      <c r="E23" s="34"/>
      <c r="F23" s="33"/>
      <c r="G23" s="56" t="s">
        <v>191</v>
      </c>
      <c r="H23" s="58">
        <v>29519</v>
      </c>
      <c r="I23" s="34"/>
    </row>
    <row r="24" spans="1:9" ht="15.75" thickBot="1">
      <c r="A24" s="13"/>
      <c r="B24" s="35"/>
      <c r="C24" s="57"/>
      <c r="D24" s="59"/>
      <c r="E24" s="60"/>
      <c r="F24" s="33"/>
      <c r="G24" s="57"/>
      <c r="H24" s="59"/>
      <c r="I24" s="60"/>
    </row>
    <row r="25" spans="1:9" ht="25.5" customHeight="1" thickTop="1">
      <c r="A25" s="13" t="s">
        <v>870</v>
      </c>
      <c r="B25" s="75" t="s">
        <v>389</v>
      </c>
      <c r="C25" s="75"/>
      <c r="D25" s="75"/>
      <c r="E25" s="75"/>
      <c r="F25" s="75"/>
      <c r="G25" s="75"/>
      <c r="H25" s="75"/>
      <c r="I25" s="75"/>
    </row>
    <row r="26" spans="1:9">
      <c r="A26" s="13"/>
      <c r="B26" s="75"/>
      <c r="C26" s="75"/>
      <c r="D26" s="75"/>
      <c r="E26" s="75"/>
      <c r="F26" s="75"/>
      <c r="G26" s="75"/>
      <c r="H26" s="75"/>
      <c r="I26" s="75"/>
    </row>
    <row r="27" spans="1:9">
      <c r="A27" s="13"/>
      <c r="B27" s="28"/>
      <c r="C27" s="28"/>
      <c r="D27" s="28"/>
      <c r="E27" s="28"/>
      <c r="F27" s="28"/>
      <c r="G27" s="28"/>
      <c r="H27" s="28"/>
      <c r="I27" s="28"/>
    </row>
    <row r="28" spans="1:9">
      <c r="A28" s="13"/>
      <c r="B28" s="15"/>
      <c r="C28" s="15"/>
      <c r="D28" s="15"/>
      <c r="E28" s="15"/>
      <c r="F28" s="15"/>
      <c r="G28" s="15"/>
      <c r="H28" s="15"/>
      <c r="I28" s="15"/>
    </row>
    <row r="29" spans="1:9" ht="15.75" thickBot="1">
      <c r="A29" s="13"/>
      <c r="B29" s="16"/>
      <c r="C29" s="72">
        <v>2014</v>
      </c>
      <c r="D29" s="72"/>
      <c r="E29" s="72"/>
      <c r="F29" s="18"/>
      <c r="G29" s="72">
        <v>2013</v>
      </c>
      <c r="H29" s="72"/>
      <c r="I29" s="72"/>
    </row>
    <row r="30" spans="1:9" ht="15.75" thickTop="1">
      <c r="A30" s="13"/>
      <c r="B30" s="74" t="s">
        <v>390</v>
      </c>
      <c r="C30" s="52" t="s">
        <v>191</v>
      </c>
      <c r="D30" s="49">
        <v>18202</v>
      </c>
      <c r="E30" s="50"/>
      <c r="F30" s="39"/>
      <c r="G30" s="52" t="s">
        <v>191</v>
      </c>
      <c r="H30" s="49">
        <v>19471</v>
      </c>
      <c r="I30" s="50"/>
    </row>
    <row r="31" spans="1:9">
      <c r="A31" s="13"/>
      <c r="B31" s="74"/>
      <c r="C31" s="37"/>
      <c r="D31" s="38"/>
      <c r="E31" s="39"/>
      <c r="F31" s="39"/>
      <c r="G31" s="37"/>
      <c r="H31" s="38"/>
      <c r="I31" s="39"/>
    </row>
    <row r="32" spans="1:9">
      <c r="A32" s="13"/>
      <c r="B32" s="75" t="s">
        <v>391</v>
      </c>
      <c r="C32" s="42">
        <v>4194</v>
      </c>
      <c r="D32" s="42"/>
      <c r="E32" s="33"/>
      <c r="F32" s="33"/>
      <c r="G32" s="42">
        <v>7467</v>
      </c>
      <c r="H32" s="42"/>
      <c r="I32" s="33"/>
    </row>
    <row r="33" spans="1:9">
      <c r="A33" s="13"/>
      <c r="B33" s="75"/>
      <c r="C33" s="42"/>
      <c r="D33" s="42"/>
      <c r="E33" s="33"/>
      <c r="F33" s="33"/>
      <c r="G33" s="42"/>
      <c r="H33" s="42"/>
      <c r="I33" s="33"/>
    </row>
    <row r="34" spans="1:9">
      <c r="A34" s="13"/>
      <c r="B34" s="74" t="s">
        <v>392</v>
      </c>
      <c r="C34" s="38">
        <v>4385</v>
      </c>
      <c r="D34" s="38"/>
      <c r="E34" s="39"/>
      <c r="F34" s="39"/>
      <c r="G34" s="38">
        <v>9674</v>
      </c>
      <c r="H34" s="38"/>
      <c r="I34" s="39"/>
    </row>
    <row r="35" spans="1:9" ht="15.75" thickBot="1">
      <c r="A35" s="13"/>
      <c r="B35" s="74"/>
      <c r="C35" s="53"/>
      <c r="D35" s="53"/>
      <c r="E35" s="54"/>
      <c r="F35" s="39"/>
      <c r="G35" s="53"/>
      <c r="H35" s="53"/>
      <c r="I35" s="54"/>
    </row>
    <row r="36" spans="1:9" ht="15.75" thickTop="1">
      <c r="A36" s="13"/>
      <c r="B36" s="35"/>
      <c r="C36" s="56" t="s">
        <v>191</v>
      </c>
      <c r="D36" s="58">
        <v>26781</v>
      </c>
      <c r="E36" s="34"/>
      <c r="F36" s="33"/>
      <c r="G36" s="56" t="s">
        <v>191</v>
      </c>
      <c r="H36" s="58">
        <v>36612</v>
      </c>
      <c r="I36" s="34"/>
    </row>
    <row r="37" spans="1:9" ht="15.75" thickBot="1">
      <c r="A37" s="13"/>
      <c r="B37" s="35"/>
      <c r="C37" s="57"/>
      <c r="D37" s="59"/>
      <c r="E37" s="60"/>
      <c r="F37" s="33"/>
      <c r="G37" s="57"/>
      <c r="H37" s="59"/>
      <c r="I37" s="60"/>
    </row>
    <row r="38" spans="1:9" ht="15.75" thickTop="1"/>
  </sheetData>
  <mergeCells count="96">
    <mergeCell ref="B25:I25"/>
    <mergeCell ref="B26:I26"/>
    <mergeCell ref="H36:H37"/>
    <mergeCell ref="I36:I37"/>
    <mergeCell ref="A1:A2"/>
    <mergeCell ref="B1:I1"/>
    <mergeCell ref="B2:I2"/>
    <mergeCell ref="B3:I3"/>
    <mergeCell ref="A4:A24"/>
    <mergeCell ref="B4:I4"/>
    <mergeCell ref="B5:I5"/>
    <mergeCell ref="A25:A37"/>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c r="A3" s="3" t="s">
        <v>65</v>
      </c>
      <c r="B3" s="4"/>
      <c r="C3" s="4"/>
    </row>
    <row r="4" spans="1:3" ht="30">
      <c r="A4" s="2" t="s">
        <v>66</v>
      </c>
      <c r="B4" s="7">
        <v>5814</v>
      </c>
      <c r="C4" s="7">
        <v>3006</v>
      </c>
    </row>
    <row r="5" spans="1:3" ht="30">
      <c r="A5" s="3" t="s">
        <v>67</v>
      </c>
      <c r="B5" s="4"/>
      <c r="C5" s="4"/>
    </row>
    <row r="6" spans="1:3" ht="30">
      <c r="A6" s="2" t="s">
        <v>68</v>
      </c>
      <c r="B6" s="7">
        <v>0</v>
      </c>
      <c r="C6" s="7">
        <v>0</v>
      </c>
    </row>
    <row r="7" spans="1:3">
      <c r="A7" s="2" t="s">
        <v>69</v>
      </c>
      <c r="B7" s="5">
        <v>38949000</v>
      </c>
      <c r="C7" s="5">
        <v>39680000</v>
      </c>
    </row>
    <row r="8" spans="1:3">
      <c r="A8" s="2" t="s">
        <v>70</v>
      </c>
      <c r="B8" s="5">
        <v>38949000</v>
      </c>
      <c r="C8" s="5">
        <v>39680000</v>
      </c>
    </row>
    <row r="9" spans="1:3">
      <c r="A9" s="2" t="s">
        <v>59</v>
      </c>
      <c r="B9" s="4"/>
      <c r="C9" s="4"/>
    </row>
    <row r="10" spans="1:3" ht="30">
      <c r="A10" s="3" t="s">
        <v>67</v>
      </c>
      <c r="B10" s="4"/>
      <c r="C10" s="4"/>
    </row>
    <row r="11" spans="1:3">
      <c r="A11" s="2" t="s">
        <v>71</v>
      </c>
      <c r="B11" s="4">
        <v>0</v>
      </c>
      <c r="C11" s="4">
        <v>0</v>
      </c>
    </row>
    <row r="12" spans="1:3">
      <c r="A12" s="2" t="s">
        <v>72</v>
      </c>
      <c r="B12" s="4">
        <v>0</v>
      </c>
      <c r="C12" s="4">
        <v>0</v>
      </c>
    </row>
    <row r="13" spans="1:3">
      <c r="A13" s="2" t="s">
        <v>62</v>
      </c>
      <c r="B13" s="4"/>
      <c r="C13" s="4"/>
    </row>
    <row r="14" spans="1:3" ht="30">
      <c r="A14" s="3" t="s">
        <v>67</v>
      </c>
      <c r="B14" s="4"/>
      <c r="C14" s="4"/>
    </row>
    <row r="15" spans="1:3">
      <c r="A15" s="2" t="s">
        <v>71</v>
      </c>
      <c r="B15" s="4">
        <v>0</v>
      </c>
      <c r="C15" s="4">
        <v>0</v>
      </c>
    </row>
    <row r="16" spans="1:3">
      <c r="A16" s="2" t="s">
        <v>72</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2.5703125" customWidth="1"/>
    <col min="3" max="3" width="4.140625" customWidth="1"/>
    <col min="4" max="4" width="16.140625" customWidth="1"/>
    <col min="5" max="6" width="19.42578125" customWidth="1"/>
    <col min="7" max="7" width="4.140625" customWidth="1"/>
    <col min="8" max="8" width="14" customWidth="1"/>
    <col min="9" max="9" width="19.42578125" customWidth="1"/>
  </cols>
  <sheetData>
    <row r="1" spans="1:9" ht="15" customHeight="1">
      <c r="A1" s="8" t="s">
        <v>871</v>
      </c>
      <c r="B1" s="8" t="s">
        <v>1</v>
      </c>
      <c r="C1" s="8"/>
      <c r="D1" s="8"/>
      <c r="E1" s="8"/>
      <c r="F1" s="8"/>
      <c r="G1" s="8"/>
      <c r="H1" s="8"/>
      <c r="I1" s="8"/>
    </row>
    <row r="2" spans="1:9" ht="15" customHeight="1">
      <c r="A2" s="8"/>
      <c r="B2" s="8" t="s">
        <v>2</v>
      </c>
      <c r="C2" s="8"/>
      <c r="D2" s="8"/>
      <c r="E2" s="8"/>
      <c r="F2" s="8"/>
      <c r="G2" s="8"/>
      <c r="H2" s="8"/>
      <c r="I2" s="8"/>
    </row>
    <row r="3" spans="1:9">
      <c r="A3" s="3" t="s">
        <v>393</v>
      </c>
      <c r="B3" s="87"/>
      <c r="C3" s="87"/>
      <c r="D3" s="87"/>
      <c r="E3" s="87"/>
      <c r="F3" s="87"/>
      <c r="G3" s="87"/>
      <c r="H3" s="87"/>
      <c r="I3" s="87"/>
    </row>
    <row r="4" spans="1:9">
      <c r="A4" s="13" t="s">
        <v>872</v>
      </c>
      <c r="B4" s="75" t="s">
        <v>394</v>
      </c>
      <c r="C4" s="75"/>
      <c r="D4" s="75"/>
      <c r="E4" s="75"/>
      <c r="F4" s="75"/>
      <c r="G4" s="75"/>
      <c r="H4" s="75"/>
      <c r="I4" s="75"/>
    </row>
    <row r="5" spans="1:9">
      <c r="A5" s="13"/>
      <c r="B5" s="28"/>
      <c r="C5" s="28"/>
      <c r="D5" s="28"/>
      <c r="E5" s="28"/>
      <c r="F5" s="28"/>
      <c r="G5" s="28"/>
      <c r="H5" s="28"/>
      <c r="I5" s="28"/>
    </row>
    <row r="6" spans="1:9">
      <c r="A6" s="13"/>
      <c r="B6" s="15"/>
      <c r="C6" s="15"/>
      <c r="D6" s="15"/>
      <c r="E6" s="15"/>
      <c r="F6" s="15"/>
      <c r="G6" s="15"/>
      <c r="H6" s="15"/>
      <c r="I6" s="15"/>
    </row>
    <row r="7" spans="1:9" ht="15.75" thickBot="1">
      <c r="A7" s="13"/>
      <c r="B7" s="19"/>
      <c r="C7" s="29">
        <v>2014</v>
      </c>
      <c r="D7" s="29"/>
      <c r="E7" s="29"/>
      <c r="F7" s="18"/>
      <c r="G7" s="29">
        <v>2013</v>
      </c>
      <c r="H7" s="29"/>
      <c r="I7" s="29"/>
    </row>
    <row r="8" spans="1:9" ht="15.75" thickTop="1">
      <c r="A8" s="13"/>
      <c r="B8" s="36" t="s">
        <v>395</v>
      </c>
      <c r="C8" s="52" t="s">
        <v>191</v>
      </c>
      <c r="D8" s="49">
        <v>76489</v>
      </c>
      <c r="E8" s="50"/>
      <c r="F8" s="39"/>
      <c r="G8" s="52" t="s">
        <v>191</v>
      </c>
      <c r="H8" s="49">
        <v>51742</v>
      </c>
      <c r="I8" s="50"/>
    </row>
    <row r="9" spans="1:9">
      <c r="A9" s="13"/>
      <c r="B9" s="36"/>
      <c r="C9" s="37"/>
      <c r="D9" s="38"/>
      <c r="E9" s="39"/>
      <c r="F9" s="39"/>
      <c r="G9" s="37"/>
      <c r="H9" s="38"/>
      <c r="I9" s="39"/>
    </row>
    <row r="10" spans="1:9">
      <c r="A10" s="13"/>
      <c r="B10" s="44" t="s">
        <v>396</v>
      </c>
      <c r="C10" s="42">
        <v>2866</v>
      </c>
      <c r="D10" s="42"/>
      <c r="E10" s="33"/>
      <c r="F10" s="33"/>
      <c r="G10" s="42">
        <v>1280</v>
      </c>
      <c r="H10" s="42"/>
      <c r="I10" s="33"/>
    </row>
    <row r="11" spans="1:9">
      <c r="A11" s="13"/>
      <c r="B11" s="44"/>
      <c r="C11" s="42"/>
      <c r="D11" s="42"/>
      <c r="E11" s="33"/>
      <c r="F11" s="33"/>
      <c r="G11" s="42"/>
      <c r="H11" s="42"/>
      <c r="I11" s="33"/>
    </row>
    <row r="12" spans="1:9">
      <c r="A12" s="13"/>
      <c r="B12" s="36" t="s">
        <v>397</v>
      </c>
      <c r="C12" s="38">
        <v>35327</v>
      </c>
      <c r="D12" s="38"/>
      <c r="E12" s="39"/>
      <c r="F12" s="39"/>
      <c r="G12" s="38">
        <v>43852</v>
      </c>
      <c r="H12" s="38"/>
      <c r="I12" s="39"/>
    </row>
    <row r="13" spans="1:9" ht="15.75" thickBot="1">
      <c r="A13" s="13"/>
      <c r="B13" s="36"/>
      <c r="C13" s="53"/>
      <c r="D13" s="53"/>
      <c r="E13" s="54"/>
      <c r="F13" s="39"/>
      <c r="G13" s="53"/>
      <c r="H13" s="53"/>
      <c r="I13" s="54"/>
    </row>
    <row r="14" spans="1:9" ht="15.75" thickTop="1">
      <c r="A14" s="13"/>
      <c r="B14" s="31"/>
      <c r="C14" s="56" t="s">
        <v>191</v>
      </c>
      <c r="D14" s="58">
        <v>114682</v>
      </c>
      <c r="E14" s="34"/>
      <c r="F14" s="33"/>
      <c r="G14" s="56" t="s">
        <v>191</v>
      </c>
      <c r="H14" s="58">
        <v>96874</v>
      </c>
      <c r="I14" s="34"/>
    </row>
    <row r="15" spans="1:9" ht="15.75" thickBot="1">
      <c r="A15" s="13"/>
      <c r="B15" s="31"/>
      <c r="C15" s="57"/>
      <c r="D15" s="59"/>
      <c r="E15" s="60"/>
      <c r="F15" s="33"/>
      <c r="G15" s="57"/>
      <c r="H15" s="59"/>
      <c r="I15" s="6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2" customWidth="1"/>
    <col min="4" max="4" width="30" customWidth="1"/>
    <col min="5" max="5" width="1.5703125" customWidth="1"/>
    <col min="6" max="6" width="11.85546875" customWidth="1"/>
    <col min="7" max="7" width="2" customWidth="1"/>
    <col min="8" max="8" width="12.5703125" customWidth="1"/>
    <col min="9" max="9" width="1.5703125" customWidth="1"/>
    <col min="10" max="10" width="9.5703125" customWidth="1"/>
    <col min="11" max="11" width="2" customWidth="1"/>
    <col min="12" max="12" width="6.85546875" customWidth="1"/>
    <col min="13" max="13" width="9.5703125"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1</v>
      </c>
      <c r="B3" s="87"/>
      <c r="C3" s="87"/>
      <c r="D3" s="87"/>
      <c r="E3" s="87"/>
      <c r="F3" s="87"/>
      <c r="G3" s="87"/>
      <c r="H3" s="87"/>
      <c r="I3" s="87"/>
      <c r="J3" s="87"/>
      <c r="K3" s="87"/>
      <c r="L3" s="87"/>
      <c r="M3" s="87"/>
    </row>
    <row r="4" spans="1:13">
      <c r="A4" s="13" t="s">
        <v>543</v>
      </c>
      <c r="B4" s="75" t="s">
        <v>303</v>
      </c>
      <c r="C4" s="75"/>
      <c r="D4" s="75"/>
      <c r="E4" s="75"/>
      <c r="F4" s="75"/>
      <c r="G4" s="75"/>
      <c r="H4" s="75"/>
      <c r="I4" s="75"/>
      <c r="J4" s="75"/>
      <c r="K4" s="75"/>
      <c r="L4" s="75"/>
      <c r="M4" s="75"/>
    </row>
    <row r="5" spans="1:13">
      <c r="A5" s="13"/>
      <c r="B5" s="75"/>
      <c r="C5" s="75"/>
      <c r="D5" s="75"/>
      <c r="E5" s="75"/>
      <c r="F5" s="75"/>
      <c r="G5" s="75"/>
      <c r="H5" s="75"/>
      <c r="I5" s="75"/>
      <c r="J5" s="75"/>
      <c r="K5" s="75"/>
      <c r="L5" s="75"/>
      <c r="M5" s="75"/>
    </row>
    <row r="6" spans="1:13">
      <c r="A6" s="13"/>
      <c r="B6" s="28"/>
      <c r="C6" s="28"/>
      <c r="D6" s="28"/>
      <c r="E6" s="28"/>
      <c r="F6" s="28"/>
      <c r="G6" s="28"/>
      <c r="H6" s="28"/>
    </row>
    <row r="7" spans="1:13">
      <c r="A7" s="13"/>
      <c r="B7" s="15"/>
      <c r="C7" s="15"/>
      <c r="D7" s="15"/>
      <c r="E7" s="15"/>
      <c r="F7" s="15"/>
      <c r="G7" s="15"/>
      <c r="H7" s="15"/>
    </row>
    <row r="8" spans="1:13" ht="15.75" thickBot="1">
      <c r="A8" s="13"/>
      <c r="B8" s="92" t="s">
        <v>304</v>
      </c>
      <c r="C8" s="19"/>
      <c r="D8" s="92" t="s">
        <v>305</v>
      </c>
      <c r="E8" s="19"/>
      <c r="F8" s="92" t="s">
        <v>306</v>
      </c>
      <c r="G8" s="19"/>
      <c r="H8" s="92" t="s">
        <v>307</v>
      </c>
    </row>
    <row r="9" spans="1:13" ht="15.75" thickTop="1">
      <c r="A9" s="13"/>
      <c r="B9" s="95" t="s">
        <v>308</v>
      </c>
      <c r="C9" s="31"/>
      <c r="D9" s="12" t="s">
        <v>309</v>
      </c>
      <c r="E9" s="31"/>
      <c r="F9" s="12" t="s">
        <v>311</v>
      </c>
      <c r="G9" s="31"/>
      <c r="H9" s="12" t="s">
        <v>312</v>
      </c>
    </row>
    <row r="10" spans="1:13">
      <c r="A10" s="13"/>
      <c r="B10" s="44"/>
      <c r="C10" s="31"/>
      <c r="D10" s="12" t="s">
        <v>310</v>
      </c>
      <c r="E10" s="31"/>
      <c r="F10" s="12" t="s">
        <v>311</v>
      </c>
      <c r="G10" s="31"/>
      <c r="H10" s="12" t="s">
        <v>313</v>
      </c>
    </row>
    <row r="11" spans="1:13">
      <c r="A11" s="13"/>
      <c r="B11" s="93"/>
      <c r="C11" s="19"/>
      <c r="D11" s="93"/>
      <c r="E11" s="19"/>
      <c r="F11" s="93"/>
      <c r="G11" s="19"/>
      <c r="H11" s="93"/>
    </row>
    <row r="12" spans="1:13">
      <c r="A12" s="13"/>
      <c r="B12" s="44" t="s">
        <v>314</v>
      </c>
      <c r="C12" s="31"/>
      <c r="D12" s="20" t="s">
        <v>315</v>
      </c>
      <c r="E12" s="31"/>
      <c r="F12" s="20" t="s">
        <v>318</v>
      </c>
      <c r="G12" s="31"/>
      <c r="H12" s="20" t="s">
        <v>319</v>
      </c>
    </row>
    <row r="13" spans="1:13">
      <c r="A13" s="13"/>
      <c r="B13" s="44"/>
      <c r="C13" s="31"/>
      <c r="D13" s="20" t="s">
        <v>316</v>
      </c>
      <c r="E13" s="31"/>
      <c r="F13" s="20" t="s">
        <v>311</v>
      </c>
      <c r="G13" s="31"/>
      <c r="H13" s="20" t="s">
        <v>320</v>
      </c>
    </row>
    <row r="14" spans="1:13">
      <c r="A14" s="13"/>
      <c r="B14" s="44"/>
      <c r="C14" s="31"/>
      <c r="D14" s="20" t="s">
        <v>317</v>
      </c>
      <c r="E14" s="31"/>
      <c r="F14" s="20" t="s">
        <v>311</v>
      </c>
      <c r="G14" s="31"/>
      <c r="H14" s="20" t="s">
        <v>320</v>
      </c>
    </row>
    <row r="15" spans="1:13">
      <c r="A15" s="13"/>
      <c r="B15" s="93"/>
      <c r="C15" s="19"/>
      <c r="D15" s="93"/>
      <c r="E15" s="19"/>
      <c r="F15" s="93"/>
      <c r="G15" s="19"/>
      <c r="H15" s="93"/>
    </row>
    <row r="16" spans="1:13">
      <c r="A16" s="13"/>
      <c r="B16" s="20" t="s">
        <v>321</v>
      </c>
      <c r="C16" s="19"/>
      <c r="D16" s="16"/>
      <c r="E16" s="19"/>
      <c r="F16" s="20" t="s">
        <v>322</v>
      </c>
      <c r="G16" s="19"/>
      <c r="H16" s="94" t="s">
        <v>323</v>
      </c>
    </row>
    <row r="17" spans="1:13">
      <c r="A17" s="13"/>
      <c r="B17" s="93"/>
      <c r="C17" s="19"/>
      <c r="D17" s="93"/>
      <c r="E17" s="19"/>
      <c r="F17" s="93"/>
      <c r="G17" s="19"/>
      <c r="H17" s="93"/>
    </row>
    <row r="18" spans="1:13">
      <c r="A18" s="13"/>
      <c r="B18" s="44" t="s">
        <v>324</v>
      </c>
      <c r="C18" s="31"/>
      <c r="D18" s="12" t="s">
        <v>325</v>
      </c>
      <c r="E18" s="31"/>
      <c r="F18" s="12" t="s">
        <v>311</v>
      </c>
      <c r="G18" s="31"/>
      <c r="H18" s="12" t="s">
        <v>329</v>
      </c>
    </row>
    <row r="19" spans="1:13">
      <c r="A19" s="13"/>
      <c r="B19" s="44"/>
      <c r="C19" s="31"/>
      <c r="D19" s="12" t="s">
        <v>326</v>
      </c>
      <c r="E19" s="31"/>
      <c r="F19" s="12" t="s">
        <v>311</v>
      </c>
      <c r="G19" s="31"/>
      <c r="H19" s="12" t="s">
        <v>330</v>
      </c>
    </row>
    <row r="20" spans="1:13">
      <c r="A20" s="13"/>
      <c r="B20" s="44"/>
      <c r="C20" s="31"/>
      <c r="D20" s="12" t="s">
        <v>327</v>
      </c>
      <c r="E20" s="31"/>
      <c r="F20" s="12" t="s">
        <v>311</v>
      </c>
      <c r="G20" s="31"/>
      <c r="H20" s="12" t="s">
        <v>330</v>
      </c>
    </row>
    <row r="21" spans="1:13">
      <c r="A21" s="13"/>
      <c r="B21" s="44"/>
      <c r="C21" s="31"/>
      <c r="D21" s="12" t="s">
        <v>328</v>
      </c>
      <c r="E21" s="31"/>
      <c r="F21" s="12" t="s">
        <v>311</v>
      </c>
      <c r="G21" s="31"/>
      <c r="H21" s="12" t="s">
        <v>331</v>
      </c>
    </row>
    <row r="22" spans="1:13">
      <c r="A22" s="13"/>
      <c r="B22" s="75" t="s">
        <v>403</v>
      </c>
      <c r="C22" s="75"/>
      <c r="D22" s="75"/>
      <c r="E22" s="75"/>
      <c r="F22" s="75"/>
      <c r="G22" s="75"/>
      <c r="H22" s="75"/>
      <c r="I22" s="75"/>
      <c r="J22" s="75"/>
      <c r="K22" s="75"/>
      <c r="L22" s="75"/>
      <c r="M22" s="75"/>
    </row>
    <row r="23" spans="1:13">
      <c r="A23" s="13"/>
      <c r="B23" s="28"/>
      <c r="C23" s="28"/>
      <c r="D23" s="28"/>
      <c r="E23" s="28"/>
      <c r="F23" s="28"/>
      <c r="G23" s="28"/>
      <c r="H23" s="28"/>
      <c r="I23" s="28"/>
    </row>
    <row r="24" spans="1:13">
      <c r="A24" s="13"/>
      <c r="B24" s="15"/>
      <c r="C24" s="15"/>
      <c r="D24" s="15"/>
      <c r="E24" s="15"/>
      <c r="F24" s="15"/>
      <c r="G24" s="15"/>
      <c r="H24" s="15"/>
      <c r="I24" s="15"/>
    </row>
    <row r="25" spans="1:13" ht="15.75" thickBot="1">
      <c r="A25" s="13"/>
      <c r="B25" s="16"/>
      <c r="C25" s="72">
        <v>2014</v>
      </c>
      <c r="D25" s="72"/>
      <c r="E25" s="72"/>
      <c r="F25" s="18"/>
      <c r="G25" s="72">
        <v>2013</v>
      </c>
      <c r="H25" s="72"/>
      <c r="I25" s="72"/>
    </row>
    <row r="26" spans="1:13" ht="15.75" thickTop="1">
      <c r="A26" s="13"/>
      <c r="B26" s="74" t="s">
        <v>404</v>
      </c>
      <c r="C26" s="52" t="s">
        <v>191</v>
      </c>
      <c r="D26" s="49">
        <v>27488</v>
      </c>
      <c r="E26" s="50"/>
      <c r="F26" s="39"/>
      <c r="G26" s="52" t="s">
        <v>191</v>
      </c>
      <c r="H26" s="49">
        <v>27048</v>
      </c>
      <c r="I26" s="50"/>
    </row>
    <row r="27" spans="1:13">
      <c r="A27" s="13"/>
      <c r="B27" s="74"/>
      <c r="C27" s="37"/>
      <c r="D27" s="38"/>
      <c r="E27" s="39"/>
      <c r="F27" s="39"/>
      <c r="G27" s="37"/>
      <c r="H27" s="38"/>
      <c r="I27" s="39"/>
    </row>
    <row r="28" spans="1:13">
      <c r="A28" s="13"/>
      <c r="B28" s="75" t="s">
        <v>314</v>
      </c>
      <c r="C28" s="42">
        <v>359533</v>
      </c>
      <c r="D28" s="42"/>
      <c r="E28" s="33"/>
      <c r="F28" s="33"/>
      <c r="G28" s="42">
        <v>324886</v>
      </c>
      <c r="H28" s="42"/>
      <c r="I28" s="33"/>
    </row>
    <row r="29" spans="1:13">
      <c r="A29" s="13"/>
      <c r="B29" s="75"/>
      <c r="C29" s="42"/>
      <c r="D29" s="42"/>
      <c r="E29" s="33"/>
      <c r="F29" s="33"/>
      <c r="G29" s="42"/>
      <c r="H29" s="42"/>
      <c r="I29" s="33"/>
    </row>
    <row r="30" spans="1:13">
      <c r="A30" s="13"/>
      <c r="B30" s="74" t="s">
        <v>321</v>
      </c>
      <c r="C30" s="38">
        <v>14302</v>
      </c>
      <c r="D30" s="38"/>
      <c r="E30" s="39"/>
      <c r="F30" s="39"/>
      <c r="G30" s="38">
        <v>11340</v>
      </c>
      <c r="H30" s="38"/>
      <c r="I30" s="39"/>
    </row>
    <row r="31" spans="1:13">
      <c r="A31" s="13"/>
      <c r="B31" s="74"/>
      <c r="C31" s="38"/>
      <c r="D31" s="38"/>
      <c r="E31" s="39"/>
      <c r="F31" s="39"/>
      <c r="G31" s="38"/>
      <c r="H31" s="38"/>
      <c r="I31" s="39"/>
    </row>
    <row r="32" spans="1:13">
      <c r="A32" s="13"/>
      <c r="B32" s="75" t="s">
        <v>324</v>
      </c>
      <c r="C32" s="42">
        <v>32836</v>
      </c>
      <c r="D32" s="42"/>
      <c r="E32" s="33"/>
      <c r="F32" s="33"/>
      <c r="G32" s="42">
        <v>30590</v>
      </c>
      <c r="H32" s="42"/>
      <c r="I32" s="33"/>
    </row>
    <row r="33" spans="1:13">
      <c r="A33" s="13"/>
      <c r="B33" s="75"/>
      <c r="C33" s="42"/>
      <c r="D33" s="42"/>
      <c r="E33" s="33"/>
      <c r="F33" s="33"/>
      <c r="G33" s="42"/>
      <c r="H33" s="42"/>
      <c r="I33" s="33"/>
    </row>
    <row r="34" spans="1:13">
      <c r="A34" s="13"/>
      <c r="B34" s="74" t="s">
        <v>405</v>
      </c>
      <c r="C34" s="38">
        <v>9621</v>
      </c>
      <c r="D34" s="38"/>
      <c r="E34" s="39"/>
      <c r="F34" s="39"/>
      <c r="G34" s="38">
        <v>16681</v>
      </c>
      <c r="H34" s="38"/>
      <c r="I34" s="39"/>
    </row>
    <row r="35" spans="1:13" ht="15.75" thickBot="1">
      <c r="A35" s="13"/>
      <c r="B35" s="74"/>
      <c r="C35" s="53"/>
      <c r="D35" s="53"/>
      <c r="E35" s="54"/>
      <c r="F35" s="39"/>
      <c r="G35" s="53"/>
      <c r="H35" s="53"/>
      <c r="I35" s="54"/>
    </row>
    <row r="36" spans="1:13" ht="15.75" thickTop="1">
      <c r="A36" s="13"/>
      <c r="B36" s="35"/>
      <c r="C36" s="58">
        <v>443780</v>
      </c>
      <c r="D36" s="58"/>
      <c r="E36" s="34"/>
      <c r="F36" s="33"/>
      <c r="G36" s="58">
        <v>410545</v>
      </c>
      <c r="H36" s="58"/>
      <c r="I36" s="34"/>
    </row>
    <row r="37" spans="1:13">
      <c r="A37" s="13"/>
      <c r="B37" s="35"/>
      <c r="C37" s="42"/>
      <c r="D37" s="42"/>
      <c r="E37" s="33"/>
      <c r="F37" s="33"/>
      <c r="G37" s="42"/>
      <c r="H37" s="42"/>
      <c r="I37" s="33"/>
    </row>
    <row r="38" spans="1:13" ht="15.75" thickBot="1">
      <c r="A38" s="13"/>
      <c r="B38" s="71" t="s">
        <v>406</v>
      </c>
      <c r="C38" s="55" t="s">
        <v>407</v>
      </c>
      <c r="D38" s="55"/>
      <c r="E38" s="99" t="s">
        <v>194</v>
      </c>
      <c r="F38" s="23"/>
      <c r="G38" s="55" t="s">
        <v>408</v>
      </c>
      <c r="H38" s="55"/>
      <c r="I38" s="99" t="s">
        <v>194</v>
      </c>
    </row>
    <row r="39" spans="1:13" ht="15.75" thickTop="1">
      <c r="A39" s="13"/>
      <c r="B39" s="35"/>
      <c r="C39" s="56" t="s">
        <v>191</v>
      </c>
      <c r="D39" s="58">
        <v>202505</v>
      </c>
      <c r="E39" s="34"/>
      <c r="F39" s="33"/>
      <c r="G39" s="56" t="s">
        <v>191</v>
      </c>
      <c r="H39" s="58">
        <v>204456</v>
      </c>
      <c r="I39" s="34"/>
    </row>
    <row r="40" spans="1:13" ht="15.75" thickBot="1">
      <c r="A40" s="13"/>
      <c r="B40" s="35"/>
      <c r="C40" s="57"/>
      <c r="D40" s="59"/>
      <c r="E40" s="60"/>
      <c r="F40" s="33"/>
      <c r="G40" s="57"/>
      <c r="H40" s="59"/>
      <c r="I40" s="60"/>
    </row>
    <row r="41" spans="1:13" ht="15.75" thickTop="1">
      <c r="A41" s="13" t="s">
        <v>874</v>
      </c>
      <c r="B41" s="75" t="s">
        <v>411</v>
      </c>
      <c r="C41" s="75"/>
      <c r="D41" s="75"/>
      <c r="E41" s="75"/>
      <c r="F41" s="75"/>
      <c r="G41" s="75"/>
      <c r="H41" s="75"/>
      <c r="I41" s="75"/>
      <c r="J41" s="75"/>
      <c r="K41" s="75"/>
      <c r="L41" s="75"/>
      <c r="M41" s="75"/>
    </row>
    <row r="42" spans="1:13">
      <c r="A42" s="13"/>
      <c r="B42" s="28"/>
      <c r="C42" s="28"/>
      <c r="D42" s="28"/>
      <c r="E42" s="28"/>
      <c r="F42" s="28"/>
      <c r="G42" s="28"/>
      <c r="H42" s="28"/>
      <c r="I42" s="28"/>
    </row>
    <row r="43" spans="1:13">
      <c r="A43" s="13"/>
      <c r="B43" s="15"/>
      <c r="C43" s="15"/>
      <c r="D43" s="15"/>
      <c r="E43" s="15"/>
      <c r="F43" s="15"/>
      <c r="G43" s="15"/>
      <c r="H43" s="15"/>
      <c r="I43" s="15"/>
    </row>
    <row r="44" spans="1:13" ht="15.75" thickBot="1">
      <c r="A44" s="13"/>
      <c r="B44" s="16"/>
      <c r="C44" s="72">
        <v>2014</v>
      </c>
      <c r="D44" s="72"/>
      <c r="E44" s="72"/>
      <c r="F44" s="18"/>
      <c r="G44" s="72">
        <v>2013</v>
      </c>
      <c r="H44" s="72"/>
      <c r="I44" s="72"/>
    </row>
    <row r="45" spans="1:13" ht="15.75" thickTop="1">
      <c r="A45" s="13"/>
      <c r="B45" s="74" t="s">
        <v>324</v>
      </c>
      <c r="C45" s="51">
        <v>598</v>
      </c>
      <c r="D45" s="51"/>
      <c r="E45" s="50"/>
      <c r="F45" s="39"/>
      <c r="G45" s="51">
        <v>598</v>
      </c>
      <c r="H45" s="51"/>
      <c r="I45" s="50"/>
    </row>
    <row r="46" spans="1:13" ht="15.75" thickBot="1">
      <c r="A46" s="13"/>
      <c r="B46" s="74"/>
      <c r="C46" s="55"/>
      <c r="D46" s="55"/>
      <c r="E46" s="54"/>
      <c r="F46" s="39"/>
      <c r="G46" s="55"/>
      <c r="H46" s="55"/>
      <c r="I46" s="54"/>
    </row>
    <row r="47" spans="1:13" ht="15.75" thickTop="1">
      <c r="A47" s="13"/>
      <c r="B47" s="35"/>
      <c r="C47" s="61">
        <v>598</v>
      </c>
      <c r="D47" s="61"/>
      <c r="E47" s="34"/>
      <c r="F47" s="33"/>
      <c r="G47" s="61">
        <v>598</v>
      </c>
      <c r="H47" s="61"/>
      <c r="I47" s="34"/>
    </row>
    <row r="48" spans="1:13">
      <c r="A48" s="13"/>
      <c r="B48" s="35"/>
      <c r="C48" s="43"/>
      <c r="D48" s="43"/>
      <c r="E48" s="33"/>
      <c r="F48" s="33"/>
      <c r="G48" s="43"/>
      <c r="H48" s="43"/>
      <c r="I48" s="33"/>
    </row>
    <row r="49" spans="1:13" ht="15.75" thickBot="1">
      <c r="A49" s="13"/>
      <c r="B49" s="71" t="s">
        <v>406</v>
      </c>
      <c r="C49" s="55" t="s">
        <v>412</v>
      </c>
      <c r="D49" s="55"/>
      <c r="E49" s="99" t="s">
        <v>194</v>
      </c>
      <c r="F49" s="23"/>
      <c r="G49" s="55" t="s">
        <v>413</v>
      </c>
      <c r="H49" s="55"/>
      <c r="I49" s="99" t="s">
        <v>194</v>
      </c>
    </row>
    <row r="50" spans="1:13" ht="15.75" thickTop="1">
      <c r="A50" s="13"/>
      <c r="B50" s="35"/>
      <c r="C50" s="56" t="s">
        <v>191</v>
      </c>
      <c r="D50" s="61">
        <v>26</v>
      </c>
      <c r="E50" s="34"/>
      <c r="F50" s="33"/>
      <c r="G50" s="56" t="s">
        <v>191</v>
      </c>
      <c r="H50" s="61">
        <v>161</v>
      </c>
      <c r="I50" s="34"/>
    </row>
    <row r="51" spans="1:13" ht="15.75" thickBot="1">
      <c r="A51" s="13"/>
      <c r="B51" s="35"/>
      <c r="C51" s="57"/>
      <c r="D51" s="62"/>
      <c r="E51" s="60"/>
      <c r="F51" s="33"/>
      <c r="G51" s="57"/>
      <c r="H51" s="62"/>
      <c r="I51" s="60"/>
    </row>
    <row r="52" spans="1:13" ht="15.75" thickTop="1">
      <c r="A52" s="13" t="s">
        <v>875</v>
      </c>
      <c r="B52" s="75" t="s">
        <v>414</v>
      </c>
      <c r="C52" s="75"/>
      <c r="D52" s="75"/>
      <c r="E52" s="75"/>
      <c r="F52" s="75"/>
      <c r="G52" s="75"/>
      <c r="H52" s="75"/>
      <c r="I52" s="75"/>
      <c r="J52" s="75"/>
      <c r="K52" s="75"/>
      <c r="L52" s="75"/>
      <c r="M52" s="75"/>
    </row>
    <row r="53" spans="1:13">
      <c r="A53" s="13"/>
      <c r="B53" s="28"/>
      <c r="C53" s="28"/>
      <c r="D53" s="28"/>
      <c r="E53" s="28"/>
      <c r="F53" s="28"/>
      <c r="G53" s="28"/>
      <c r="H53" s="28"/>
      <c r="I53" s="28"/>
      <c r="J53" s="28"/>
      <c r="K53" s="28"/>
      <c r="L53" s="28"/>
      <c r="M53" s="28"/>
    </row>
    <row r="54" spans="1:13">
      <c r="A54" s="13"/>
      <c r="B54" s="15"/>
      <c r="C54" s="15"/>
      <c r="D54" s="15"/>
      <c r="E54" s="15"/>
      <c r="F54" s="15"/>
      <c r="G54" s="15"/>
      <c r="H54" s="15"/>
      <c r="I54" s="15"/>
      <c r="J54" s="15"/>
      <c r="K54" s="15"/>
      <c r="L54" s="15"/>
      <c r="M54" s="15"/>
    </row>
    <row r="55" spans="1:13" ht="15.75" thickBot="1">
      <c r="A55" s="13"/>
      <c r="B55" s="16"/>
      <c r="C55" s="72" t="s">
        <v>415</v>
      </c>
      <c r="D55" s="72"/>
      <c r="E55" s="72"/>
      <c r="F55" s="72"/>
      <c r="G55" s="72"/>
      <c r="H55" s="72"/>
      <c r="I55" s="72"/>
      <c r="J55" s="72"/>
      <c r="K55" s="72"/>
      <c r="L55" s="72"/>
      <c r="M55" s="72"/>
    </row>
    <row r="56" spans="1:13" ht="16.5" thickTop="1" thickBot="1">
      <c r="A56" s="13"/>
      <c r="B56" s="16"/>
      <c r="C56" s="73">
        <v>2014</v>
      </c>
      <c r="D56" s="73"/>
      <c r="E56" s="73"/>
      <c r="F56" s="18"/>
      <c r="G56" s="73">
        <v>2013</v>
      </c>
      <c r="H56" s="73"/>
      <c r="I56" s="73"/>
      <c r="J56" s="18"/>
      <c r="K56" s="73">
        <v>2012</v>
      </c>
      <c r="L56" s="73"/>
      <c r="M56" s="73"/>
    </row>
    <row r="57" spans="1:13" ht="15.75" thickTop="1">
      <c r="A57" s="13"/>
      <c r="B57" s="74" t="s">
        <v>80</v>
      </c>
      <c r="C57" s="52" t="s">
        <v>191</v>
      </c>
      <c r="D57" s="49">
        <v>39376</v>
      </c>
      <c r="E57" s="50"/>
      <c r="F57" s="39"/>
      <c r="G57" s="52" t="s">
        <v>191</v>
      </c>
      <c r="H57" s="49">
        <v>38522</v>
      </c>
      <c r="I57" s="50"/>
      <c r="J57" s="39"/>
      <c r="K57" s="52" t="s">
        <v>191</v>
      </c>
      <c r="L57" s="49">
        <v>40780</v>
      </c>
      <c r="M57" s="50"/>
    </row>
    <row r="58" spans="1:13">
      <c r="A58" s="13"/>
      <c r="B58" s="74"/>
      <c r="C58" s="37"/>
      <c r="D58" s="38"/>
      <c r="E58" s="39"/>
      <c r="F58" s="39"/>
      <c r="G58" s="37"/>
      <c r="H58" s="38"/>
      <c r="I58" s="39"/>
      <c r="J58" s="39"/>
      <c r="K58" s="37"/>
      <c r="L58" s="38"/>
      <c r="M58" s="39"/>
    </row>
    <row r="59" spans="1:13">
      <c r="A59" s="13"/>
      <c r="B59" s="75" t="s">
        <v>416</v>
      </c>
      <c r="C59" s="42">
        <v>2633</v>
      </c>
      <c r="D59" s="42"/>
      <c r="E59" s="33"/>
      <c r="F59" s="33"/>
      <c r="G59" s="42">
        <v>2699</v>
      </c>
      <c r="H59" s="42"/>
      <c r="I59" s="33"/>
      <c r="J59" s="33"/>
      <c r="K59" s="42">
        <v>2230</v>
      </c>
      <c r="L59" s="42"/>
      <c r="M59" s="33"/>
    </row>
    <row r="60" spans="1:13" ht="15.75" thickBot="1">
      <c r="A60" s="13"/>
      <c r="B60" s="75"/>
      <c r="C60" s="45"/>
      <c r="D60" s="45"/>
      <c r="E60" s="46"/>
      <c r="F60" s="46"/>
      <c r="G60" s="45"/>
      <c r="H60" s="45"/>
      <c r="I60" s="46"/>
      <c r="J60" s="46"/>
      <c r="K60" s="45"/>
      <c r="L60" s="45"/>
      <c r="M60" s="46"/>
    </row>
    <row r="61" spans="1:13" ht="15.75" thickTop="1">
      <c r="A61" s="13"/>
      <c r="B61" s="37"/>
      <c r="C61" s="52" t="s">
        <v>191</v>
      </c>
      <c r="D61" s="49">
        <v>42009</v>
      </c>
      <c r="E61" s="50"/>
      <c r="F61" s="50"/>
      <c r="G61" s="52" t="s">
        <v>191</v>
      </c>
      <c r="H61" s="49">
        <v>41221</v>
      </c>
      <c r="I61" s="50"/>
      <c r="J61" s="50"/>
      <c r="K61" s="52" t="s">
        <v>191</v>
      </c>
      <c r="L61" s="49">
        <v>43010</v>
      </c>
      <c r="M61" s="50"/>
    </row>
    <row r="62" spans="1:13" ht="15.75" thickBot="1">
      <c r="A62" s="13"/>
      <c r="B62" s="37"/>
      <c r="C62" s="80"/>
      <c r="D62" s="81"/>
      <c r="E62" s="82"/>
      <c r="F62" s="39"/>
      <c r="G62" s="80"/>
      <c r="H62" s="81"/>
      <c r="I62" s="82"/>
      <c r="J62" s="39"/>
      <c r="K62" s="80"/>
      <c r="L62" s="81"/>
      <c r="M62" s="82"/>
    </row>
    <row r="63" spans="1:13" ht="15.75" thickTop="1"/>
  </sheetData>
  <mergeCells count="139">
    <mergeCell ref="B4:M4"/>
    <mergeCell ref="B5:M5"/>
    <mergeCell ref="B22:M22"/>
    <mergeCell ref="A41:A51"/>
    <mergeCell ref="B41:M41"/>
    <mergeCell ref="A52:A62"/>
    <mergeCell ref="B52:M52"/>
    <mergeCell ref="I61:I62"/>
    <mergeCell ref="J61:J62"/>
    <mergeCell ref="K61:K62"/>
    <mergeCell ref="L61:L62"/>
    <mergeCell ref="M61:M62"/>
    <mergeCell ref="A1:A2"/>
    <mergeCell ref="B1:M1"/>
    <mergeCell ref="B2:M2"/>
    <mergeCell ref="B3:M3"/>
    <mergeCell ref="A4:A40"/>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0:I51"/>
    <mergeCell ref="B53:M53"/>
    <mergeCell ref="C55:M55"/>
    <mergeCell ref="C56:E56"/>
    <mergeCell ref="G56:I56"/>
    <mergeCell ref="K56:M56"/>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I39:I40"/>
    <mergeCell ref="B42:I42"/>
    <mergeCell ref="C44:E44"/>
    <mergeCell ref="G44:I44"/>
    <mergeCell ref="B45:B46"/>
    <mergeCell ref="C45:D46"/>
    <mergeCell ref="E45:E46"/>
    <mergeCell ref="F45:F46"/>
    <mergeCell ref="G45:H46"/>
    <mergeCell ref="I45: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8:B21"/>
    <mergeCell ref="C18:C21"/>
    <mergeCell ref="E18:E21"/>
    <mergeCell ref="G18:G21"/>
    <mergeCell ref="B23:I23"/>
    <mergeCell ref="C25:E25"/>
    <mergeCell ref="G25:I25"/>
    <mergeCell ref="B6:H6"/>
    <mergeCell ref="B9:B10"/>
    <mergeCell ref="C9:C10"/>
    <mergeCell ref="E9:E10"/>
    <mergeCell ref="G9:G10"/>
    <mergeCell ref="B12:B14"/>
    <mergeCell ref="C12:C14"/>
    <mergeCell ref="E12:E14"/>
    <mergeCell ref="G12: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2.5703125" customWidth="1"/>
    <col min="6" max="6" width="15.42578125" customWidth="1"/>
    <col min="7" max="7" width="5.28515625" customWidth="1"/>
    <col min="8" max="8" width="17.85546875" customWidth="1"/>
    <col min="9" max="9" width="25.140625" customWidth="1"/>
    <col min="10" max="10" width="15.42578125" customWidth="1"/>
    <col min="11" max="11" width="4.7109375" customWidth="1"/>
    <col min="12" max="12" width="6.7109375" customWidth="1"/>
    <col min="13" max="13" width="22.28515625" customWidth="1"/>
    <col min="14" max="14" width="15.42578125" customWidth="1"/>
    <col min="15" max="15" width="3.42578125" customWidth="1"/>
    <col min="16" max="16" width="10" customWidth="1"/>
    <col min="17" max="17" width="16.5703125" customWidth="1"/>
  </cols>
  <sheetData>
    <row r="1" spans="1:17" ht="15" customHeight="1">
      <c r="A1" s="8" t="s">
        <v>8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8</v>
      </c>
      <c r="B3" s="87"/>
      <c r="C3" s="87"/>
      <c r="D3" s="87"/>
      <c r="E3" s="87"/>
      <c r="F3" s="87"/>
      <c r="G3" s="87"/>
      <c r="H3" s="87"/>
      <c r="I3" s="87"/>
      <c r="J3" s="87"/>
      <c r="K3" s="87"/>
      <c r="L3" s="87"/>
      <c r="M3" s="87"/>
      <c r="N3" s="87"/>
      <c r="O3" s="87"/>
      <c r="P3" s="87"/>
      <c r="Q3" s="87"/>
    </row>
    <row r="4" spans="1:17">
      <c r="A4" s="13" t="s">
        <v>877</v>
      </c>
      <c r="B4" s="75" t="s">
        <v>423</v>
      </c>
      <c r="C4" s="75"/>
      <c r="D4" s="75"/>
      <c r="E4" s="75"/>
      <c r="F4" s="75"/>
      <c r="G4" s="75"/>
      <c r="H4" s="75"/>
      <c r="I4" s="75"/>
      <c r="J4" s="75"/>
      <c r="K4" s="75"/>
      <c r="L4" s="75"/>
      <c r="M4" s="75"/>
      <c r="N4" s="75"/>
      <c r="O4" s="75"/>
      <c r="P4" s="75"/>
      <c r="Q4" s="75"/>
    </row>
    <row r="5" spans="1:17">
      <c r="A5" s="13"/>
      <c r="B5" s="28"/>
      <c r="C5" s="28"/>
      <c r="D5" s="28"/>
      <c r="E5" s="28"/>
      <c r="F5" s="28"/>
      <c r="G5" s="28"/>
      <c r="H5" s="28"/>
      <c r="I5" s="28"/>
      <c r="J5" s="28"/>
      <c r="K5" s="28"/>
      <c r="L5" s="28"/>
      <c r="M5" s="28"/>
      <c r="N5" s="28"/>
      <c r="O5" s="28"/>
      <c r="P5" s="28"/>
      <c r="Q5" s="28"/>
    </row>
    <row r="6" spans="1:17">
      <c r="A6" s="13"/>
      <c r="B6" s="15"/>
      <c r="C6" s="15"/>
      <c r="D6" s="15"/>
      <c r="E6" s="15"/>
      <c r="F6" s="15"/>
      <c r="G6" s="15"/>
      <c r="H6" s="15"/>
      <c r="I6" s="15"/>
      <c r="J6" s="15"/>
      <c r="K6" s="15"/>
      <c r="L6" s="15"/>
      <c r="M6" s="15"/>
      <c r="N6" s="15"/>
      <c r="O6" s="15"/>
      <c r="P6" s="15"/>
      <c r="Q6" s="15"/>
    </row>
    <row r="7" spans="1:17" ht="15.75" thickBot="1">
      <c r="A7" s="13"/>
      <c r="B7" s="18"/>
      <c r="C7" s="33"/>
      <c r="D7" s="33"/>
      <c r="E7" s="33"/>
      <c r="F7" s="18"/>
      <c r="G7" s="101" t="s">
        <v>424</v>
      </c>
      <c r="H7" s="101"/>
      <c r="I7" s="101"/>
      <c r="J7" s="101"/>
      <c r="K7" s="101"/>
      <c r="L7" s="101"/>
      <c r="M7" s="101"/>
      <c r="N7" s="101"/>
      <c r="O7" s="101"/>
      <c r="P7" s="101"/>
      <c r="Q7" s="101"/>
    </row>
    <row r="8" spans="1:17">
      <c r="A8" s="13"/>
      <c r="B8" s="33"/>
      <c r="C8" s="88" t="s">
        <v>104</v>
      </c>
      <c r="D8" s="88"/>
      <c r="E8" s="88"/>
      <c r="F8" s="33"/>
      <c r="G8" s="102" t="s">
        <v>425</v>
      </c>
      <c r="H8" s="102"/>
      <c r="I8" s="102"/>
      <c r="J8" s="103"/>
      <c r="K8" s="102" t="s">
        <v>427</v>
      </c>
      <c r="L8" s="102"/>
      <c r="M8" s="102"/>
      <c r="N8" s="103"/>
      <c r="O8" s="102" t="s">
        <v>429</v>
      </c>
      <c r="P8" s="102"/>
      <c r="Q8" s="102"/>
    </row>
    <row r="9" spans="1:17" ht="15.75" thickBot="1">
      <c r="A9" s="13"/>
      <c r="B9" s="33"/>
      <c r="C9" s="101"/>
      <c r="D9" s="101"/>
      <c r="E9" s="101"/>
      <c r="F9" s="33"/>
      <c r="G9" s="101" t="s">
        <v>426</v>
      </c>
      <c r="H9" s="101"/>
      <c r="I9" s="101"/>
      <c r="J9" s="33"/>
      <c r="K9" s="101" t="s">
        <v>428</v>
      </c>
      <c r="L9" s="101"/>
      <c r="M9" s="101"/>
      <c r="N9" s="33"/>
      <c r="O9" s="101" t="s">
        <v>430</v>
      </c>
      <c r="P9" s="101"/>
      <c r="Q9" s="101"/>
    </row>
    <row r="10" spans="1:17">
      <c r="A10" s="13"/>
      <c r="B10" s="37" t="s">
        <v>30</v>
      </c>
      <c r="C10" s="104" t="s">
        <v>191</v>
      </c>
      <c r="D10" s="106">
        <v>72466</v>
      </c>
      <c r="E10" s="107"/>
      <c r="F10" s="39"/>
      <c r="G10" s="104" t="s">
        <v>191</v>
      </c>
      <c r="H10" s="106">
        <v>72466</v>
      </c>
      <c r="I10" s="107"/>
      <c r="J10" s="39"/>
      <c r="K10" s="104" t="s">
        <v>191</v>
      </c>
      <c r="L10" s="108" t="s">
        <v>192</v>
      </c>
      <c r="M10" s="107"/>
      <c r="N10" s="39"/>
      <c r="O10" s="104" t="s">
        <v>191</v>
      </c>
      <c r="P10" s="108" t="s">
        <v>192</v>
      </c>
      <c r="Q10" s="107"/>
    </row>
    <row r="11" spans="1:17">
      <c r="A11" s="13"/>
      <c r="B11" s="37"/>
      <c r="C11" s="105"/>
      <c r="D11" s="76"/>
      <c r="E11" s="77"/>
      <c r="F11" s="39"/>
      <c r="G11" s="105"/>
      <c r="H11" s="76"/>
      <c r="I11" s="77"/>
      <c r="J11" s="39"/>
      <c r="K11" s="37"/>
      <c r="L11" s="40"/>
      <c r="M11" s="39"/>
      <c r="N11" s="39"/>
      <c r="O11" s="37"/>
      <c r="P11" s="40"/>
      <c r="Q11" s="39"/>
    </row>
    <row r="12" spans="1:17">
      <c r="A12" s="13"/>
      <c r="B12" s="35" t="s">
        <v>431</v>
      </c>
      <c r="C12" s="35" t="s">
        <v>191</v>
      </c>
      <c r="D12" s="42">
        <v>1014</v>
      </c>
      <c r="E12" s="33"/>
      <c r="F12" s="33"/>
      <c r="G12" s="35" t="s">
        <v>191</v>
      </c>
      <c r="H12" s="43" t="s">
        <v>192</v>
      </c>
      <c r="I12" s="33"/>
      <c r="J12" s="33"/>
      <c r="K12" s="35" t="s">
        <v>191</v>
      </c>
      <c r="L12" s="43" t="s">
        <v>192</v>
      </c>
      <c r="M12" s="33"/>
      <c r="N12" s="33"/>
      <c r="O12" s="35" t="s">
        <v>191</v>
      </c>
      <c r="P12" s="42">
        <v>1014</v>
      </c>
      <c r="Q12" s="33"/>
    </row>
    <row r="13" spans="1:17">
      <c r="A13" s="13"/>
      <c r="B13" s="35"/>
      <c r="C13" s="35"/>
      <c r="D13" s="42"/>
      <c r="E13" s="33"/>
      <c r="F13" s="33"/>
      <c r="G13" s="35"/>
      <c r="H13" s="43"/>
      <c r="I13" s="33"/>
      <c r="J13" s="33"/>
      <c r="K13" s="35"/>
      <c r="L13" s="43"/>
      <c r="M13" s="33"/>
      <c r="N13" s="33"/>
      <c r="O13" s="35"/>
      <c r="P13" s="42"/>
      <c r="Q13" s="33"/>
    </row>
    <row r="14" spans="1:17">
      <c r="A14" s="13" t="s">
        <v>878</v>
      </c>
      <c r="B14" s="75" t="s">
        <v>435</v>
      </c>
      <c r="C14" s="75"/>
      <c r="D14" s="75"/>
      <c r="E14" s="75"/>
      <c r="F14" s="75"/>
      <c r="G14" s="75"/>
      <c r="H14" s="75"/>
      <c r="I14" s="75"/>
      <c r="J14" s="75"/>
      <c r="K14" s="75"/>
      <c r="L14" s="75"/>
      <c r="M14" s="75"/>
      <c r="N14" s="75"/>
      <c r="O14" s="75"/>
      <c r="P14" s="75"/>
      <c r="Q14" s="75"/>
    </row>
    <row r="15" spans="1:17">
      <c r="A15" s="13"/>
      <c r="B15" s="28"/>
      <c r="C15" s="28"/>
      <c r="D15" s="28"/>
      <c r="E15" s="28"/>
    </row>
    <row r="16" spans="1:17">
      <c r="A16" s="13"/>
      <c r="B16" s="15"/>
      <c r="C16" s="15"/>
      <c r="D16" s="15"/>
      <c r="E16" s="15"/>
    </row>
    <row r="17" spans="1:5">
      <c r="A17" s="13"/>
      <c r="B17" s="37" t="s">
        <v>436</v>
      </c>
      <c r="C17" s="37" t="s">
        <v>191</v>
      </c>
      <c r="D17" s="40" t="s">
        <v>192</v>
      </c>
      <c r="E17" s="39"/>
    </row>
    <row r="18" spans="1:5">
      <c r="A18" s="13"/>
      <c r="B18" s="37"/>
      <c r="C18" s="37"/>
      <c r="D18" s="40"/>
      <c r="E18" s="39"/>
    </row>
    <row r="19" spans="1:5">
      <c r="A19" s="13"/>
      <c r="B19" s="35" t="s">
        <v>437</v>
      </c>
      <c r="C19" s="42">
        <v>1382</v>
      </c>
      <c r="D19" s="42"/>
      <c r="E19" s="33"/>
    </row>
    <row r="20" spans="1:5">
      <c r="A20" s="13"/>
      <c r="B20" s="35"/>
      <c r="C20" s="42"/>
      <c r="D20" s="42"/>
      <c r="E20" s="33"/>
    </row>
    <row r="21" spans="1:5">
      <c r="A21" s="13"/>
      <c r="B21" s="37" t="s">
        <v>438</v>
      </c>
      <c r="C21" s="40" t="s">
        <v>192</v>
      </c>
      <c r="D21" s="40"/>
      <c r="E21" s="39"/>
    </row>
    <row r="22" spans="1:5">
      <c r="A22" s="13"/>
      <c r="B22" s="37"/>
      <c r="C22" s="40"/>
      <c r="D22" s="40"/>
      <c r="E22" s="39"/>
    </row>
    <row r="23" spans="1:5" ht="15.75" thickBot="1">
      <c r="A23" s="13"/>
      <c r="B23" s="16" t="s">
        <v>439</v>
      </c>
      <c r="C23" s="109" t="s">
        <v>440</v>
      </c>
      <c r="D23" s="109"/>
      <c r="E23" s="16" t="s">
        <v>194</v>
      </c>
    </row>
    <row r="24" spans="1:5">
      <c r="A24" s="13"/>
      <c r="B24" s="37" t="s">
        <v>441</v>
      </c>
      <c r="C24" s="104" t="s">
        <v>191</v>
      </c>
      <c r="D24" s="106">
        <v>1014</v>
      </c>
      <c r="E24" s="107"/>
    </row>
    <row r="25" spans="1:5">
      <c r="A25" s="13"/>
      <c r="B25" s="37"/>
      <c r="C25" s="105"/>
      <c r="D25" s="76"/>
      <c r="E25" s="77"/>
    </row>
  </sheetData>
  <mergeCells count="70">
    <mergeCell ref="B4:Q4"/>
    <mergeCell ref="A14:A25"/>
    <mergeCell ref="B14:Q14"/>
    <mergeCell ref="C23:D23"/>
    <mergeCell ref="B24:B25"/>
    <mergeCell ref="C24:C25"/>
    <mergeCell ref="D24:D25"/>
    <mergeCell ref="E24:E25"/>
    <mergeCell ref="A1:A2"/>
    <mergeCell ref="B1:Q1"/>
    <mergeCell ref="B2:Q2"/>
    <mergeCell ref="B3:Q3"/>
    <mergeCell ref="A4:A13"/>
    <mergeCell ref="B19:B20"/>
    <mergeCell ref="C19:D20"/>
    <mergeCell ref="E19:E20"/>
    <mergeCell ref="B21:B22"/>
    <mergeCell ref="C21:D22"/>
    <mergeCell ref="E21:E22"/>
    <mergeCell ref="N12:N13"/>
    <mergeCell ref="O12:O13"/>
    <mergeCell ref="P12:P13"/>
    <mergeCell ref="Q12:Q13"/>
    <mergeCell ref="B15:E15"/>
    <mergeCell ref="B17:B18"/>
    <mergeCell ref="C17:C18"/>
    <mergeCell ref="D17:D18"/>
    <mergeCell ref="E17:E18"/>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E7"/>
    <mergeCell ref="G7:Q7"/>
    <mergeCell ref="B8:B9"/>
    <mergeCell ref="C8: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85546875" bestFit="1" customWidth="1"/>
    <col min="3" max="3" width="2" customWidth="1"/>
    <col min="4" max="4" width="3" customWidth="1"/>
    <col min="5" max="5" width="1.5703125" customWidth="1"/>
    <col min="7" max="7" width="2" customWidth="1"/>
    <col min="8" max="8" width="4" customWidth="1"/>
    <col min="9" max="9" width="1.5703125" customWidth="1"/>
  </cols>
  <sheetData>
    <row r="1" spans="1:9" ht="15" customHeight="1">
      <c r="A1" s="8" t="s">
        <v>879</v>
      </c>
      <c r="B1" s="8" t="s">
        <v>1</v>
      </c>
      <c r="C1" s="8"/>
      <c r="D1" s="8"/>
      <c r="E1" s="8"/>
      <c r="F1" s="8"/>
      <c r="G1" s="8"/>
      <c r="H1" s="8"/>
      <c r="I1" s="8"/>
    </row>
    <row r="2" spans="1:9" ht="15" customHeight="1">
      <c r="A2" s="8"/>
      <c r="B2" s="8" t="s">
        <v>2</v>
      </c>
      <c r="C2" s="8"/>
      <c r="D2" s="8"/>
      <c r="E2" s="8"/>
      <c r="F2" s="8"/>
      <c r="G2" s="8"/>
      <c r="H2" s="8"/>
      <c r="I2" s="8"/>
    </row>
    <row r="3" spans="1:9">
      <c r="A3" s="3" t="s">
        <v>445</v>
      </c>
      <c r="B3" s="87"/>
      <c r="C3" s="87"/>
      <c r="D3" s="87"/>
      <c r="E3" s="87"/>
      <c r="F3" s="87"/>
      <c r="G3" s="87"/>
      <c r="H3" s="87"/>
      <c r="I3" s="87"/>
    </row>
    <row r="4" spans="1:9">
      <c r="A4" s="13" t="s">
        <v>880</v>
      </c>
      <c r="B4" s="75" t="s">
        <v>446</v>
      </c>
      <c r="C4" s="75"/>
      <c r="D4" s="75"/>
      <c r="E4" s="75"/>
      <c r="F4" s="75"/>
      <c r="G4" s="75"/>
      <c r="H4" s="75"/>
      <c r="I4" s="75"/>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72" t="s">
        <v>447</v>
      </c>
      <c r="D7" s="72"/>
      <c r="E7" s="72"/>
      <c r="F7" s="72"/>
      <c r="G7" s="72"/>
      <c r="H7" s="72"/>
      <c r="I7" s="72"/>
    </row>
    <row r="8" spans="1:9" ht="16.5" thickTop="1" thickBot="1">
      <c r="A8" s="13"/>
      <c r="B8" s="16"/>
      <c r="C8" s="73">
        <v>2014</v>
      </c>
      <c r="D8" s="73"/>
      <c r="E8" s="73"/>
      <c r="F8" s="18"/>
      <c r="G8" s="73">
        <v>2013</v>
      </c>
      <c r="H8" s="73"/>
      <c r="I8" s="73"/>
    </row>
    <row r="9" spans="1:9" ht="15.75" thickTop="1">
      <c r="A9" s="13"/>
      <c r="B9" s="74" t="s">
        <v>448</v>
      </c>
      <c r="C9" s="52" t="s">
        <v>191</v>
      </c>
      <c r="D9" s="51">
        <v>25</v>
      </c>
      <c r="E9" s="50"/>
      <c r="F9" s="39"/>
      <c r="G9" s="52" t="s">
        <v>191</v>
      </c>
      <c r="H9" s="51">
        <v>215</v>
      </c>
      <c r="I9" s="50"/>
    </row>
    <row r="10" spans="1:9">
      <c r="A10" s="13"/>
      <c r="B10" s="74"/>
      <c r="C10" s="37"/>
      <c r="D10" s="40"/>
      <c r="E10" s="39"/>
      <c r="F10" s="39"/>
      <c r="G10" s="37"/>
      <c r="H10" s="40"/>
      <c r="I10" s="39"/>
    </row>
    <row r="11" spans="1:9">
      <c r="A11" s="13"/>
      <c r="B11" s="75" t="s">
        <v>449</v>
      </c>
      <c r="C11" s="43" t="s">
        <v>192</v>
      </c>
      <c r="D11" s="43"/>
      <c r="E11" s="33"/>
      <c r="F11" s="33"/>
      <c r="G11" s="43">
        <v>315</v>
      </c>
      <c r="H11" s="43"/>
      <c r="I11" s="33"/>
    </row>
    <row r="12" spans="1:9">
      <c r="A12" s="13"/>
      <c r="B12" s="75"/>
      <c r="C12" s="43"/>
      <c r="D12" s="43"/>
      <c r="E12" s="33"/>
      <c r="F12" s="33"/>
      <c r="G12" s="43"/>
      <c r="H12" s="43"/>
      <c r="I12" s="33"/>
    </row>
    <row r="13" spans="1:9" ht="15.75" thickBot="1">
      <c r="A13" s="13"/>
      <c r="B13" s="71" t="s">
        <v>42</v>
      </c>
      <c r="C13" s="55" t="s">
        <v>450</v>
      </c>
      <c r="D13" s="55"/>
      <c r="E13" s="99" t="s">
        <v>194</v>
      </c>
      <c r="F13" s="23"/>
      <c r="G13" s="55" t="s">
        <v>451</v>
      </c>
      <c r="H13" s="55"/>
      <c r="I13" s="99" t="s">
        <v>194</v>
      </c>
    </row>
    <row r="14" spans="1:9" ht="15.75" thickTop="1">
      <c r="A14" s="13"/>
      <c r="B14" s="75" t="s">
        <v>452</v>
      </c>
      <c r="C14" s="56" t="s">
        <v>191</v>
      </c>
      <c r="D14" s="61" t="s">
        <v>192</v>
      </c>
      <c r="E14" s="34"/>
      <c r="F14" s="33"/>
      <c r="G14" s="56" t="s">
        <v>191</v>
      </c>
      <c r="H14" s="61">
        <v>27</v>
      </c>
      <c r="I14" s="34"/>
    </row>
    <row r="15" spans="1:9" ht="15.75" thickBot="1">
      <c r="A15" s="13"/>
      <c r="B15" s="75"/>
      <c r="C15" s="57"/>
      <c r="D15" s="62"/>
      <c r="E15" s="60"/>
      <c r="F15" s="33"/>
      <c r="G15" s="57"/>
      <c r="H15" s="62"/>
      <c r="I15" s="60"/>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0.5703125" customWidth="1"/>
    <col min="4" max="4" width="5.140625" customWidth="1"/>
    <col min="5" max="5" width="6.28515625" customWidth="1"/>
    <col min="6" max="6" width="9.140625" customWidth="1"/>
    <col min="7" max="7" width="8.7109375" customWidth="1"/>
    <col min="8" max="8" width="12.7109375" customWidth="1"/>
    <col min="9" max="9" width="6.5703125" customWidth="1"/>
    <col min="10" max="10" width="16.85546875" bestFit="1" customWidth="1"/>
    <col min="12" max="12" width="4.85546875" customWidth="1"/>
    <col min="13" max="13" width="5.85546875" customWidth="1"/>
    <col min="14" max="14" width="13.42578125"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7</v>
      </c>
      <c r="B3" s="87"/>
      <c r="C3" s="87"/>
      <c r="D3" s="87"/>
      <c r="E3" s="87"/>
      <c r="F3" s="87"/>
      <c r="G3" s="87"/>
      <c r="H3" s="87"/>
      <c r="I3" s="87"/>
      <c r="J3" s="87"/>
      <c r="K3" s="87"/>
      <c r="L3" s="87"/>
      <c r="M3" s="87"/>
      <c r="N3" s="87"/>
    </row>
    <row r="4" spans="1:14">
      <c r="A4" s="13" t="s">
        <v>882</v>
      </c>
      <c r="B4" s="75" t="s">
        <v>461</v>
      </c>
      <c r="C4" s="75"/>
      <c r="D4" s="75"/>
      <c r="E4" s="75"/>
      <c r="F4" s="75"/>
      <c r="G4" s="75"/>
      <c r="H4" s="75"/>
      <c r="I4" s="75"/>
      <c r="J4" s="75"/>
      <c r="K4" s="75"/>
      <c r="L4" s="75"/>
      <c r="M4" s="75"/>
      <c r="N4" s="75"/>
    </row>
    <row r="5" spans="1:14">
      <c r="A5" s="13"/>
      <c r="B5" s="75"/>
      <c r="C5" s="75"/>
      <c r="D5" s="75"/>
      <c r="E5" s="75"/>
      <c r="F5" s="75"/>
      <c r="G5" s="75"/>
      <c r="H5" s="75"/>
      <c r="I5" s="75"/>
      <c r="J5" s="75"/>
      <c r="K5" s="75"/>
      <c r="L5" s="75"/>
      <c r="M5" s="75"/>
      <c r="N5" s="75"/>
    </row>
    <row r="6" spans="1:14">
      <c r="A6" s="13"/>
      <c r="B6" s="28"/>
      <c r="C6" s="28"/>
      <c r="D6" s="28"/>
      <c r="E6" s="28"/>
      <c r="F6" s="28"/>
      <c r="G6" s="28"/>
      <c r="H6" s="28"/>
      <c r="I6" s="28"/>
      <c r="J6" s="28"/>
    </row>
    <row r="7" spans="1:14">
      <c r="A7" s="13"/>
      <c r="B7" s="15"/>
      <c r="C7" s="15"/>
      <c r="D7" s="15"/>
      <c r="E7" s="15"/>
      <c r="F7" s="15"/>
      <c r="G7" s="15"/>
      <c r="H7" s="15"/>
      <c r="I7" s="15"/>
      <c r="J7" s="15"/>
    </row>
    <row r="8" spans="1:14" ht="15.75" thickBot="1">
      <c r="A8" s="13"/>
      <c r="B8" s="19"/>
      <c r="C8" s="29" t="s">
        <v>447</v>
      </c>
      <c r="D8" s="29"/>
      <c r="E8" s="29"/>
      <c r="F8" s="29"/>
      <c r="G8" s="29"/>
      <c r="H8" s="29"/>
      <c r="I8" s="29"/>
      <c r="J8" s="29"/>
    </row>
    <row r="9" spans="1:14" ht="16.5" thickTop="1" thickBot="1">
      <c r="A9" s="13"/>
      <c r="B9" s="19"/>
      <c r="C9" s="30">
        <v>2014</v>
      </c>
      <c r="D9" s="30"/>
      <c r="E9" s="18"/>
      <c r="F9" s="30">
        <v>2013</v>
      </c>
      <c r="G9" s="30"/>
      <c r="H9" s="18"/>
      <c r="I9" s="30">
        <v>2012</v>
      </c>
      <c r="J9" s="30"/>
    </row>
    <row r="10" spans="1:14" ht="15.75" thickTop="1">
      <c r="A10" s="13"/>
      <c r="B10" s="36" t="s">
        <v>462</v>
      </c>
      <c r="C10" s="49">
        <v>39912</v>
      </c>
      <c r="D10" s="50"/>
      <c r="E10" s="39"/>
      <c r="F10" s="49">
        <v>39090</v>
      </c>
      <c r="G10" s="50"/>
      <c r="H10" s="39"/>
      <c r="I10" s="49">
        <v>38688</v>
      </c>
      <c r="J10" s="50"/>
    </row>
    <row r="11" spans="1:14">
      <c r="A11" s="13"/>
      <c r="B11" s="36"/>
      <c r="C11" s="76"/>
      <c r="D11" s="77"/>
      <c r="E11" s="39"/>
      <c r="F11" s="38"/>
      <c r="G11" s="39"/>
      <c r="H11" s="39"/>
      <c r="I11" s="38"/>
      <c r="J11" s="39"/>
    </row>
    <row r="12" spans="1:14">
      <c r="A12" s="13"/>
      <c r="B12" s="44" t="s">
        <v>463</v>
      </c>
      <c r="C12" s="43">
        <v>605</v>
      </c>
      <c r="D12" s="33"/>
      <c r="E12" s="33"/>
      <c r="F12" s="43">
        <v>670</v>
      </c>
      <c r="G12" s="33"/>
      <c r="H12" s="33"/>
      <c r="I12" s="43">
        <v>414</v>
      </c>
      <c r="J12" s="33"/>
    </row>
    <row r="13" spans="1:14" ht="15.75" thickBot="1">
      <c r="A13" s="13"/>
      <c r="B13" s="44"/>
      <c r="C13" s="47"/>
      <c r="D13" s="46"/>
      <c r="E13" s="33"/>
      <c r="F13" s="47"/>
      <c r="G13" s="46"/>
      <c r="H13" s="33"/>
      <c r="I13" s="47"/>
      <c r="J13" s="46"/>
    </row>
    <row r="14" spans="1:14" ht="15.75" thickTop="1">
      <c r="A14" s="13"/>
      <c r="B14" s="36" t="s">
        <v>464</v>
      </c>
      <c r="C14" s="49">
        <v>40517</v>
      </c>
      <c r="D14" s="50"/>
      <c r="E14" s="39"/>
      <c r="F14" s="49">
        <v>39760</v>
      </c>
      <c r="G14" s="50"/>
      <c r="H14" s="39"/>
      <c r="I14" s="49">
        <v>39102</v>
      </c>
      <c r="J14" s="50"/>
    </row>
    <row r="15" spans="1:14" ht="15.75" thickBot="1">
      <c r="A15" s="13"/>
      <c r="B15" s="36"/>
      <c r="C15" s="81"/>
      <c r="D15" s="82"/>
      <c r="E15" s="39"/>
      <c r="F15" s="81"/>
      <c r="G15" s="82"/>
      <c r="H15" s="39"/>
      <c r="I15" s="81"/>
      <c r="J15" s="82"/>
    </row>
    <row r="16" spans="1:14" ht="15.75" thickTop="1">
      <c r="A16" s="13"/>
      <c r="B16" s="44" t="s">
        <v>465</v>
      </c>
      <c r="C16" s="85">
        <v>355</v>
      </c>
      <c r="D16" s="86"/>
      <c r="E16" s="33"/>
      <c r="F16" s="85">
        <v>636</v>
      </c>
      <c r="G16" s="86"/>
      <c r="H16" s="33"/>
      <c r="I16" s="110">
        <v>1207</v>
      </c>
      <c r="J16" s="86"/>
    </row>
    <row r="17" spans="1:14" ht="15.75" thickBot="1">
      <c r="A17" s="13"/>
      <c r="B17" s="44"/>
      <c r="C17" s="62"/>
      <c r="D17" s="60"/>
      <c r="E17" s="33"/>
      <c r="F17" s="62"/>
      <c r="G17" s="60"/>
      <c r="H17" s="33"/>
      <c r="I17" s="59"/>
      <c r="J17" s="60"/>
    </row>
    <row r="18" spans="1:14" ht="15.75" thickTop="1">
      <c r="A18" s="13" t="s">
        <v>883</v>
      </c>
      <c r="B18" s="75" t="s">
        <v>884</v>
      </c>
      <c r="C18" s="75"/>
      <c r="D18" s="75"/>
      <c r="E18" s="75"/>
      <c r="F18" s="75"/>
      <c r="G18" s="75"/>
      <c r="H18" s="75"/>
      <c r="I18" s="75"/>
      <c r="J18" s="75"/>
      <c r="K18" s="75"/>
      <c r="L18" s="75"/>
      <c r="M18" s="75"/>
      <c r="N18" s="75"/>
    </row>
    <row r="19" spans="1:14">
      <c r="A19" s="13"/>
      <c r="B19" s="28"/>
      <c r="C19" s="28"/>
      <c r="D19" s="28"/>
      <c r="E19" s="28"/>
      <c r="F19" s="28"/>
      <c r="G19" s="28"/>
      <c r="H19" s="28"/>
      <c r="I19" s="28"/>
      <c r="J19" s="28"/>
      <c r="K19" s="28"/>
      <c r="L19" s="28"/>
      <c r="M19" s="28"/>
      <c r="N19" s="28"/>
    </row>
    <row r="20" spans="1:14">
      <c r="A20" s="13"/>
      <c r="B20" s="15"/>
      <c r="C20" s="15"/>
      <c r="D20" s="15"/>
      <c r="E20" s="15"/>
      <c r="F20" s="15"/>
      <c r="G20" s="15"/>
      <c r="H20" s="15"/>
      <c r="I20" s="15"/>
      <c r="J20" s="15"/>
      <c r="K20" s="15"/>
      <c r="L20" s="15"/>
      <c r="M20" s="15"/>
      <c r="N20" s="15"/>
    </row>
    <row r="21" spans="1:14">
      <c r="A21" s="13"/>
      <c r="B21" s="31"/>
      <c r="C21" s="88" t="s">
        <v>469</v>
      </c>
      <c r="D21" s="88"/>
      <c r="E21" s="33"/>
      <c r="F21" s="88" t="s">
        <v>470</v>
      </c>
      <c r="G21" s="88"/>
      <c r="H21" s="88"/>
      <c r="I21" s="33"/>
      <c r="J21" s="14" t="s">
        <v>470</v>
      </c>
      <c r="K21" s="33"/>
      <c r="L21" s="88" t="s">
        <v>475</v>
      </c>
      <c r="M21" s="88"/>
      <c r="N21" s="88"/>
    </row>
    <row r="22" spans="1:14">
      <c r="A22" s="13"/>
      <c r="B22" s="31"/>
      <c r="C22" s="88"/>
      <c r="D22" s="88"/>
      <c r="E22" s="33"/>
      <c r="F22" s="88" t="s">
        <v>471</v>
      </c>
      <c r="G22" s="88"/>
      <c r="H22" s="88"/>
      <c r="I22" s="33"/>
      <c r="J22" s="14" t="s">
        <v>471</v>
      </c>
      <c r="K22" s="33"/>
      <c r="L22" s="88"/>
      <c r="M22" s="88"/>
      <c r="N22" s="88"/>
    </row>
    <row r="23" spans="1:14">
      <c r="A23" s="13"/>
      <c r="B23" s="31"/>
      <c r="C23" s="88"/>
      <c r="D23" s="88"/>
      <c r="E23" s="33"/>
      <c r="F23" s="88" t="s">
        <v>472</v>
      </c>
      <c r="G23" s="88"/>
      <c r="H23" s="88"/>
      <c r="I23" s="33"/>
      <c r="J23" s="14" t="s">
        <v>474</v>
      </c>
      <c r="K23" s="33"/>
      <c r="L23" s="88"/>
      <c r="M23" s="88"/>
      <c r="N23" s="88"/>
    </row>
    <row r="24" spans="1:14" ht="15.75" thickBot="1">
      <c r="A24" s="13"/>
      <c r="B24" s="31"/>
      <c r="C24" s="72"/>
      <c r="D24" s="72"/>
      <c r="E24" s="33"/>
      <c r="F24" s="72" t="s">
        <v>473</v>
      </c>
      <c r="G24" s="72"/>
      <c r="H24" s="72"/>
      <c r="I24" s="33"/>
      <c r="J24" s="111"/>
      <c r="K24" s="33"/>
      <c r="L24" s="72"/>
      <c r="M24" s="72"/>
      <c r="N24" s="72"/>
    </row>
    <row r="25" spans="1:14" ht="15.75" thickTop="1">
      <c r="A25" s="13"/>
      <c r="B25" s="71" t="s">
        <v>476</v>
      </c>
      <c r="C25" s="114"/>
      <c r="D25" s="114"/>
      <c r="E25" s="23"/>
      <c r="F25" s="116"/>
      <c r="G25" s="116"/>
      <c r="H25" s="116"/>
      <c r="I25" s="23"/>
      <c r="J25" s="113" t="s">
        <v>477</v>
      </c>
      <c r="K25" s="23"/>
      <c r="L25" s="118" t="s">
        <v>185</v>
      </c>
      <c r="M25" s="118"/>
      <c r="N25" s="118"/>
    </row>
    <row r="26" spans="1:14">
      <c r="A26" s="13"/>
      <c r="B26" s="119" t="s">
        <v>478</v>
      </c>
      <c r="C26" s="42">
        <v>1485008</v>
      </c>
      <c r="D26" s="33"/>
      <c r="E26" s="33"/>
      <c r="F26" s="35" t="s">
        <v>191</v>
      </c>
      <c r="G26" s="43">
        <v>13.77</v>
      </c>
      <c r="H26" s="33"/>
      <c r="I26" s="33"/>
      <c r="J26" s="35"/>
      <c r="K26" s="33"/>
      <c r="L26" s="35"/>
      <c r="M26" s="35"/>
      <c r="N26" s="35"/>
    </row>
    <row r="27" spans="1:14">
      <c r="A27" s="13"/>
      <c r="B27" s="119"/>
      <c r="C27" s="42"/>
      <c r="D27" s="33"/>
      <c r="E27" s="33"/>
      <c r="F27" s="35"/>
      <c r="G27" s="43"/>
      <c r="H27" s="33"/>
      <c r="I27" s="33"/>
      <c r="J27" s="35"/>
      <c r="K27" s="33"/>
      <c r="L27" s="35"/>
      <c r="M27" s="35"/>
      <c r="N27" s="35"/>
    </row>
    <row r="28" spans="1:14">
      <c r="A28" s="13"/>
      <c r="B28" s="120" t="s">
        <v>479</v>
      </c>
      <c r="C28" s="38">
        <v>215200</v>
      </c>
      <c r="D28" s="39"/>
      <c r="E28" s="39"/>
      <c r="F28" s="37" t="s">
        <v>191</v>
      </c>
      <c r="G28" s="40">
        <v>13.31</v>
      </c>
      <c r="H28" s="39"/>
      <c r="I28" s="39"/>
      <c r="J28" s="37"/>
      <c r="K28" s="39"/>
      <c r="L28" s="37"/>
      <c r="M28" s="37"/>
      <c r="N28" s="37"/>
    </row>
    <row r="29" spans="1:14">
      <c r="A29" s="13"/>
      <c r="B29" s="120"/>
      <c r="C29" s="38"/>
      <c r="D29" s="39"/>
      <c r="E29" s="39"/>
      <c r="F29" s="37"/>
      <c r="G29" s="40"/>
      <c r="H29" s="39"/>
      <c r="I29" s="39"/>
      <c r="J29" s="37"/>
      <c r="K29" s="39"/>
      <c r="L29" s="37"/>
      <c r="M29" s="37"/>
      <c r="N29" s="37"/>
    </row>
    <row r="30" spans="1:14">
      <c r="A30" s="13"/>
      <c r="B30" s="121" t="s">
        <v>480</v>
      </c>
      <c r="C30" s="43" t="s">
        <v>481</v>
      </c>
      <c r="D30" s="35" t="s">
        <v>194</v>
      </c>
      <c r="E30" s="33"/>
      <c r="F30" s="35" t="s">
        <v>191</v>
      </c>
      <c r="G30" s="43">
        <v>10.78</v>
      </c>
      <c r="H30" s="33"/>
      <c r="I30" s="33"/>
      <c r="J30" s="35"/>
      <c r="K30" s="33"/>
      <c r="L30" s="35"/>
      <c r="M30" s="35"/>
      <c r="N30" s="35"/>
    </row>
    <row r="31" spans="1:14">
      <c r="A31" s="13"/>
      <c r="B31" s="121"/>
      <c r="C31" s="43"/>
      <c r="D31" s="35"/>
      <c r="E31" s="33"/>
      <c r="F31" s="35"/>
      <c r="G31" s="43"/>
      <c r="H31" s="33"/>
      <c r="I31" s="33"/>
      <c r="J31" s="35"/>
      <c r="K31" s="33"/>
      <c r="L31" s="35"/>
      <c r="M31" s="35"/>
      <c r="N31" s="35"/>
    </row>
    <row r="32" spans="1:14">
      <c r="A32" s="13"/>
      <c r="B32" s="120" t="s">
        <v>482</v>
      </c>
      <c r="C32" s="40" t="s">
        <v>483</v>
      </c>
      <c r="D32" s="37" t="s">
        <v>194</v>
      </c>
      <c r="E32" s="39"/>
      <c r="F32" s="37" t="s">
        <v>191</v>
      </c>
      <c r="G32" s="40">
        <v>14.24</v>
      </c>
      <c r="H32" s="39"/>
      <c r="I32" s="39"/>
      <c r="J32" s="37"/>
      <c r="K32" s="39"/>
      <c r="L32" s="37"/>
      <c r="M32" s="37"/>
      <c r="N32" s="37"/>
    </row>
    <row r="33" spans="1:14">
      <c r="A33" s="13"/>
      <c r="B33" s="120"/>
      <c r="C33" s="40"/>
      <c r="D33" s="37"/>
      <c r="E33" s="39"/>
      <c r="F33" s="37"/>
      <c r="G33" s="40"/>
      <c r="H33" s="39"/>
      <c r="I33" s="39"/>
      <c r="J33" s="37"/>
      <c r="K33" s="39"/>
      <c r="L33" s="37"/>
      <c r="M33" s="37"/>
      <c r="N33" s="37"/>
    </row>
    <row r="34" spans="1:14">
      <c r="A34" s="13"/>
      <c r="B34" s="121" t="s">
        <v>484</v>
      </c>
      <c r="C34" s="43" t="s">
        <v>485</v>
      </c>
      <c r="D34" s="35" t="s">
        <v>194</v>
      </c>
      <c r="E34" s="33"/>
      <c r="F34" s="35" t="s">
        <v>191</v>
      </c>
      <c r="G34" s="43">
        <v>27.91</v>
      </c>
      <c r="H34" s="33"/>
      <c r="I34" s="33"/>
      <c r="J34" s="35"/>
      <c r="K34" s="33"/>
      <c r="L34" s="35"/>
      <c r="M34" s="35"/>
      <c r="N34" s="35"/>
    </row>
    <row r="35" spans="1:14" ht="15.75" thickBot="1">
      <c r="A35" s="13"/>
      <c r="B35" s="121"/>
      <c r="C35" s="47"/>
      <c r="D35" s="48"/>
      <c r="E35" s="33"/>
      <c r="F35" s="35"/>
      <c r="G35" s="43"/>
      <c r="H35" s="33"/>
      <c r="I35" s="33"/>
      <c r="J35" s="35"/>
      <c r="K35" s="33"/>
      <c r="L35" s="35"/>
      <c r="M35" s="35"/>
      <c r="N35" s="35"/>
    </row>
    <row r="36" spans="1:14" ht="15.75" thickTop="1">
      <c r="A36" s="13"/>
      <c r="B36" s="122" t="s">
        <v>486</v>
      </c>
      <c r="C36" s="49">
        <v>996407</v>
      </c>
      <c r="D36" s="50"/>
      <c r="E36" s="39"/>
      <c r="F36" s="37" t="s">
        <v>191</v>
      </c>
      <c r="G36" s="40">
        <v>15.04</v>
      </c>
      <c r="H36" s="39"/>
      <c r="I36" s="39"/>
      <c r="J36" s="123">
        <v>3.81</v>
      </c>
      <c r="K36" s="39"/>
      <c r="L36" s="37" t="s">
        <v>191</v>
      </c>
      <c r="M36" s="40">
        <v>899</v>
      </c>
      <c r="N36" s="39"/>
    </row>
    <row r="37" spans="1:14" ht="15.75" thickBot="1">
      <c r="A37" s="13"/>
      <c r="B37" s="122"/>
      <c r="C37" s="81"/>
      <c r="D37" s="82"/>
      <c r="E37" s="39"/>
      <c r="F37" s="37"/>
      <c r="G37" s="40"/>
      <c r="H37" s="39"/>
      <c r="I37" s="39"/>
      <c r="J37" s="123"/>
      <c r="K37" s="39"/>
      <c r="L37" s="37"/>
      <c r="M37" s="40"/>
      <c r="N37" s="39"/>
    </row>
    <row r="38" spans="1:14" ht="15.75" thickTop="1">
      <c r="A38" s="13"/>
      <c r="B38" s="35" t="s">
        <v>487</v>
      </c>
      <c r="C38" s="110">
        <v>982445</v>
      </c>
      <c r="D38" s="86"/>
      <c r="E38" s="33"/>
      <c r="F38" s="35" t="s">
        <v>191</v>
      </c>
      <c r="G38" s="43">
        <v>15.06</v>
      </c>
      <c r="H38" s="33"/>
      <c r="I38" s="33"/>
      <c r="J38" s="124">
        <v>3.77</v>
      </c>
      <c r="K38" s="33"/>
      <c r="L38" s="35" t="s">
        <v>191</v>
      </c>
      <c r="M38" s="43">
        <v>891</v>
      </c>
      <c r="N38" s="33"/>
    </row>
    <row r="39" spans="1:14" ht="15.75" thickBot="1">
      <c r="A39" s="13"/>
      <c r="B39" s="35"/>
      <c r="C39" s="59"/>
      <c r="D39" s="60"/>
      <c r="E39" s="33"/>
      <c r="F39" s="35"/>
      <c r="G39" s="43"/>
      <c r="H39" s="33"/>
      <c r="I39" s="33"/>
      <c r="J39" s="124"/>
      <c r="K39" s="33"/>
      <c r="L39" s="35"/>
      <c r="M39" s="43"/>
      <c r="N39" s="33"/>
    </row>
    <row r="40" spans="1:14" ht="15.75" thickTop="1">
      <c r="A40" s="13"/>
      <c r="B40" s="122" t="s">
        <v>488</v>
      </c>
      <c r="C40" s="125">
        <v>557383</v>
      </c>
      <c r="D40" s="64"/>
      <c r="E40" s="39"/>
      <c r="F40" s="37" t="s">
        <v>191</v>
      </c>
      <c r="G40" s="40">
        <v>15.79</v>
      </c>
      <c r="H40" s="39"/>
      <c r="I40" s="39"/>
      <c r="J40" s="123">
        <v>2.5499999999999998</v>
      </c>
      <c r="K40" s="39"/>
      <c r="L40" s="37" t="s">
        <v>191</v>
      </c>
      <c r="M40" s="40">
        <v>607</v>
      </c>
      <c r="N40" s="39"/>
    </row>
    <row r="41" spans="1:14" ht="15.75" thickBot="1">
      <c r="A41" s="13"/>
      <c r="B41" s="122"/>
      <c r="C41" s="81"/>
      <c r="D41" s="82"/>
      <c r="E41" s="39"/>
      <c r="F41" s="37"/>
      <c r="G41" s="40"/>
      <c r="H41" s="39"/>
      <c r="I41" s="39"/>
      <c r="J41" s="123"/>
      <c r="K41" s="39"/>
      <c r="L41" s="37"/>
      <c r="M41" s="40"/>
      <c r="N41" s="39"/>
    </row>
    <row r="42" spans="1:14" ht="15.75" thickTop="1">
      <c r="A42" s="13"/>
      <c r="B42" s="12" t="s">
        <v>489</v>
      </c>
      <c r="C42" s="126"/>
      <c r="D42" s="126"/>
      <c r="E42" s="18"/>
      <c r="F42" s="127"/>
      <c r="G42" s="127"/>
      <c r="H42" s="127"/>
      <c r="I42" s="18"/>
      <c r="J42" s="19"/>
      <c r="K42" s="18"/>
      <c r="L42" s="35"/>
      <c r="M42" s="35"/>
      <c r="N42" s="35"/>
    </row>
    <row r="43" spans="1:14">
      <c r="A43" s="13"/>
      <c r="B43" s="122" t="s">
        <v>478</v>
      </c>
      <c r="C43" s="38">
        <v>113434</v>
      </c>
      <c r="D43" s="39"/>
      <c r="E43" s="39"/>
      <c r="F43" s="37" t="s">
        <v>490</v>
      </c>
      <c r="G43" s="40">
        <v>27.77</v>
      </c>
      <c r="H43" s="39"/>
      <c r="I43" s="39"/>
      <c r="J43" s="37"/>
      <c r="K43" s="39"/>
      <c r="L43" s="37"/>
      <c r="M43" s="37"/>
      <c r="N43" s="37"/>
    </row>
    <row r="44" spans="1:14">
      <c r="A44" s="13"/>
      <c r="B44" s="122"/>
      <c r="C44" s="38"/>
      <c r="D44" s="39"/>
      <c r="E44" s="39"/>
      <c r="F44" s="37"/>
      <c r="G44" s="40"/>
      <c r="H44" s="39"/>
      <c r="I44" s="39"/>
      <c r="J44" s="37"/>
      <c r="K44" s="39"/>
      <c r="L44" s="37"/>
      <c r="M44" s="37"/>
      <c r="N44" s="37"/>
    </row>
    <row r="45" spans="1:14">
      <c r="A45" s="13"/>
      <c r="B45" s="121" t="s">
        <v>479</v>
      </c>
      <c r="C45" s="43" t="s">
        <v>192</v>
      </c>
      <c r="D45" s="33"/>
      <c r="E45" s="33"/>
      <c r="F45" s="35" t="s">
        <v>490</v>
      </c>
      <c r="G45" s="43" t="s">
        <v>192</v>
      </c>
      <c r="H45" s="33"/>
      <c r="I45" s="33"/>
      <c r="J45" s="35"/>
      <c r="K45" s="33"/>
      <c r="L45" s="35"/>
      <c r="M45" s="35"/>
      <c r="N45" s="35"/>
    </row>
    <row r="46" spans="1:14">
      <c r="A46" s="13"/>
      <c r="B46" s="121"/>
      <c r="C46" s="43"/>
      <c r="D46" s="33"/>
      <c r="E46" s="33"/>
      <c r="F46" s="35"/>
      <c r="G46" s="43"/>
      <c r="H46" s="33"/>
      <c r="I46" s="33"/>
      <c r="J46" s="35"/>
      <c r="K46" s="33"/>
      <c r="L46" s="35"/>
      <c r="M46" s="35"/>
      <c r="N46" s="35"/>
    </row>
    <row r="47" spans="1:14">
      <c r="A47" s="13"/>
      <c r="B47" s="120" t="s">
        <v>480</v>
      </c>
      <c r="C47" s="40" t="s">
        <v>192</v>
      </c>
      <c r="D47" s="39"/>
      <c r="E47" s="39"/>
      <c r="F47" s="37" t="s">
        <v>490</v>
      </c>
      <c r="G47" s="40" t="s">
        <v>192</v>
      </c>
      <c r="H47" s="39"/>
      <c r="I47" s="39"/>
      <c r="J47" s="37"/>
      <c r="K47" s="39"/>
      <c r="L47" s="37"/>
      <c r="M47" s="37"/>
      <c r="N47" s="37"/>
    </row>
    <row r="48" spans="1:14">
      <c r="A48" s="13"/>
      <c r="B48" s="120"/>
      <c r="C48" s="40"/>
      <c r="D48" s="39"/>
      <c r="E48" s="39"/>
      <c r="F48" s="37"/>
      <c r="G48" s="40"/>
      <c r="H48" s="39"/>
      <c r="I48" s="39"/>
      <c r="J48" s="37"/>
      <c r="K48" s="39"/>
      <c r="L48" s="37"/>
      <c r="M48" s="37"/>
      <c r="N48" s="37"/>
    </row>
    <row r="49" spans="1:14">
      <c r="A49" s="13"/>
      <c r="B49" s="121" t="s">
        <v>482</v>
      </c>
      <c r="C49" s="43" t="s">
        <v>192</v>
      </c>
      <c r="D49" s="33"/>
      <c r="E49" s="33"/>
      <c r="F49" s="35" t="s">
        <v>490</v>
      </c>
      <c r="G49" s="43" t="s">
        <v>192</v>
      </c>
      <c r="H49" s="33"/>
      <c r="I49" s="33"/>
      <c r="J49" s="35"/>
      <c r="K49" s="33"/>
      <c r="L49" s="35"/>
      <c r="M49" s="35"/>
      <c r="N49" s="35"/>
    </row>
    <row r="50" spans="1:14">
      <c r="A50" s="13"/>
      <c r="B50" s="121"/>
      <c r="C50" s="43"/>
      <c r="D50" s="33"/>
      <c r="E50" s="33"/>
      <c r="F50" s="35"/>
      <c r="G50" s="43"/>
      <c r="H50" s="33"/>
      <c r="I50" s="33"/>
      <c r="J50" s="35"/>
      <c r="K50" s="33"/>
      <c r="L50" s="35"/>
      <c r="M50" s="35"/>
      <c r="N50" s="35"/>
    </row>
    <row r="51" spans="1:14">
      <c r="A51" s="13"/>
      <c r="B51" s="120" t="s">
        <v>484</v>
      </c>
      <c r="C51" s="40" t="s">
        <v>491</v>
      </c>
      <c r="D51" s="37" t="s">
        <v>194</v>
      </c>
      <c r="E51" s="39"/>
      <c r="F51" s="37" t="s">
        <v>490</v>
      </c>
      <c r="G51" s="40">
        <v>28.26</v>
      </c>
      <c r="H51" s="39"/>
      <c r="I51" s="39"/>
      <c r="J51" s="37"/>
      <c r="K51" s="39"/>
      <c r="L51" s="37"/>
      <c r="M51" s="37"/>
      <c r="N51" s="37"/>
    </row>
    <row r="52" spans="1:14" ht="15.75" thickBot="1">
      <c r="A52" s="13"/>
      <c r="B52" s="120"/>
      <c r="C52" s="55"/>
      <c r="D52" s="69"/>
      <c r="E52" s="39"/>
      <c r="F52" s="37"/>
      <c r="G52" s="40"/>
      <c r="H52" s="39"/>
      <c r="I52" s="39"/>
      <c r="J52" s="37"/>
      <c r="K52" s="39"/>
      <c r="L52" s="37"/>
      <c r="M52" s="37"/>
      <c r="N52" s="37"/>
    </row>
    <row r="53" spans="1:14" ht="15.75" thickTop="1">
      <c r="A53" s="13"/>
      <c r="B53" s="119" t="s">
        <v>486</v>
      </c>
      <c r="C53" s="58">
        <v>15600</v>
      </c>
      <c r="D53" s="34"/>
      <c r="E53" s="33"/>
      <c r="F53" s="35" t="s">
        <v>490</v>
      </c>
      <c r="G53" s="43">
        <v>24.67</v>
      </c>
      <c r="H53" s="33"/>
      <c r="I53" s="33"/>
      <c r="J53" s="124">
        <v>0.16</v>
      </c>
      <c r="K53" s="33"/>
      <c r="L53" s="35" t="s">
        <v>490</v>
      </c>
      <c r="M53" s="43" t="s">
        <v>192</v>
      </c>
      <c r="N53" s="33"/>
    </row>
    <row r="54" spans="1:14" ht="15.75" thickBot="1">
      <c r="A54" s="13"/>
      <c r="B54" s="119"/>
      <c r="C54" s="59"/>
      <c r="D54" s="60"/>
      <c r="E54" s="33"/>
      <c r="F54" s="35"/>
      <c r="G54" s="43"/>
      <c r="H54" s="33"/>
      <c r="I54" s="33"/>
      <c r="J54" s="124"/>
      <c r="K54" s="33"/>
      <c r="L54" s="35"/>
      <c r="M54" s="43"/>
      <c r="N54" s="33"/>
    </row>
    <row r="55" spans="1:14" ht="15.75" thickTop="1">
      <c r="A55" s="13"/>
      <c r="B55" s="37" t="s">
        <v>487</v>
      </c>
      <c r="C55" s="125">
        <v>15600</v>
      </c>
      <c r="D55" s="64"/>
      <c r="E55" s="39"/>
      <c r="F55" s="37" t="s">
        <v>490</v>
      </c>
      <c r="G55" s="40">
        <v>24.67</v>
      </c>
      <c r="H55" s="39"/>
      <c r="I55" s="39"/>
      <c r="J55" s="123">
        <v>0.16</v>
      </c>
      <c r="K55" s="39"/>
      <c r="L55" s="37" t="s">
        <v>490</v>
      </c>
      <c r="M55" s="40" t="s">
        <v>192</v>
      </c>
      <c r="N55" s="39"/>
    </row>
    <row r="56" spans="1:14" ht="15.75" thickBot="1">
      <c r="A56" s="13"/>
      <c r="B56" s="37"/>
      <c r="C56" s="81"/>
      <c r="D56" s="82"/>
      <c r="E56" s="39"/>
      <c r="F56" s="37"/>
      <c r="G56" s="40"/>
      <c r="H56" s="39"/>
      <c r="I56" s="39"/>
      <c r="J56" s="123"/>
      <c r="K56" s="39"/>
      <c r="L56" s="37"/>
      <c r="M56" s="40"/>
      <c r="N56" s="39"/>
    </row>
    <row r="57" spans="1:14" ht="15.75" thickTop="1">
      <c r="A57" s="13"/>
      <c r="B57" s="119" t="s">
        <v>488</v>
      </c>
      <c r="C57" s="110">
        <v>15600</v>
      </c>
      <c r="D57" s="86"/>
      <c r="E57" s="33"/>
      <c r="F57" s="35" t="s">
        <v>490</v>
      </c>
      <c r="G57" s="43">
        <v>24.67</v>
      </c>
      <c r="H57" s="33"/>
      <c r="I57" s="33"/>
      <c r="J57" s="124">
        <v>0.16</v>
      </c>
      <c r="K57" s="33"/>
      <c r="L57" s="35" t="s">
        <v>490</v>
      </c>
      <c r="M57" s="43" t="s">
        <v>192</v>
      </c>
      <c r="N57" s="33"/>
    </row>
    <row r="58" spans="1:14" ht="15.75" thickBot="1">
      <c r="A58" s="13"/>
      <c r="B58" s="119"/>
      <c r="C58" s="59"/>
      <c r="D58" s="60"/>
      <c r="E58" s="33"/>
      <c r="F58" s="35"/>
      <c r="G58" s="43"/>
      <c r="H58" s="33"/>
      <c r="I58" s="33"/>
      <c r="J58" s="124"/>
      <c r="K58" s="33"/>
      <c r="L58" s="35"/>
      <c r="M58" s="43"/>
      <c r="N58" s="33"/>
    </row>
    <row r="59" spans="1:14" ht="15.75" thickTop="1">
      <c r="A59" s="13" t="s">
        <v>885</v>
      </c>
      <c r="B59" s="75" t="s">
        <v>494</v>
      </c>
      <c r="C59" s="75"/>
      <c r="D59" s="75"/>
      <c r="E59" s="75"/>
      <c r="F59" s="75"/>
      <c r="G59" s="75"/>
      <c r="H59" s="75"/>
      <c r="I59" s="75"/>
      <c r="J59" s="75"/>
      <c r="K59" s="75"/>
      <c r="L59" s="75"/>
      <c r="M59" s="75"/>
      <c r="N59" s="75"/>
    </row>
    <row r="60" spans="1:14">
      <c r="A60" s="13"/>
      <c r="B60" s="28"/>
      <c r="C60" s="28"/>
      <c r="D60" s="28"/>
      <c r="E60" s="28"/>
      <c r="F60" s="28"/>
      <c r="G60" s="28"/>
      <c r="H60" s="28"/>
      <c r="I60" s="28"/>
      <c r="J60" s="28"/>
      <c r="K60" s="28"/>
      <c r="L60" s="28"/>
      <c r="M60" s="28"/>
      <c r="N60" s="28"/>
    </row>
    <row r="61" spans="1:14">
      <c r="A61" s="13"/>
      <c r="B61" s="28"/>
      <c r="C61" s="28"/>
      <c r="D61" s="28"/>
      <c r="E61" s="28"/>
      <c r="F61" s="28"/>
      <c r="G61" s="28"/>
    </row>
    <row r="62" spans="1:14">
      <c r="A62" s="13"/>
      <c r="B62" s="15"/>
      <c r="C62" s="15"/>
      <c r="D62" s="15"/>
      <c r="E62" s="15"/>
      <c r="F62" s="15"/>
      <c r="G62" s="15"/>
    </row>
    <row r="63" spans="1:14" ht="15.75" thickBot="1">
      <c r="A63" s="13"/>
      <c r="B63" s="16"/>
      <c r="C63" s="70">
        <v>2014</v>
      </c>
      <c r="D63" s="18"/>
      <c r="E63" s="70">
        <v>2013</v>
      </c>
      <c r="F63" s="18"/>
      <c r="G63" s="70">
        <v>2012</v>
      </c>
    </row>
    <row r="64" spans="1:14" ht="15.75" thickTop="1">
      <c r="A64" s="13"/>
      <c r="B64" s="112" t="s">
        <v>495</v>
      </c>
      <c r="C64" s="128">
        <v>1.4999999999999999E-2</v>
      </c>
      <c r="D64" s="23"/>
      <c r="E64" s="129">
        <v>1.2999999999999999E-2</v>
      </c>
      <c r="F64" s="23"/>
      <c r="G64" s="129">
        <v>6.0000000000000001E-3</v>
      </c>
    </row>
    <row r="65" spans="1:14">
      <c r="A65" s="13"/>
      <c r="B65" s="93" t="s">
        <v>496</v>
      </c>
      <c r="C65" s="130">
        <v>1.4E-2</v>
      </c>
      <c r="D65" s="18"/>
      <c r="E65" s="131" t="s">
        <v>497</v>
      </c>
      <c r="F65" s="18"/>
      <c r="G65" s="131" t="s">
        <v>497</v>
      </c>
    </row>
    <row r="66" spans="1:14">
      <c r="A66" s="13"/>
      <c r="B66" s="112" t="s">
        <v>498</v>
      </c>
      <c r="C66" s="132">
        <v>4.5</v>
      </c>
      <c r="D66" s="23"/>
      <c r="E66" s="132">
        <v>4.5</v>
      </c>
      <c r="F66" s="23"/>
      <c r="G66" s="132">
        <v>4.5</v>
      </c>
    </row>
    <row r="67" spans="1:14">
      <c r="A67" s="13"/>
      <c r="B67" s="93" t="s">
        <v>499</v>
      </c>
      <c r="C67" s="133">
        <v>0.47</v>
      </c>
      <c r="D67" s="18"/>
      <c r="E67" s="133">
        <v>0.52</v>
      </c>
      <c r="F67" s="18"/>
      <c r="G67" s="133">
        <v>0.69</v>
      </c>
    </row>
    <row r="68" spans="1:14">
      <c r="A68" s="13"/>
      <c r="B68" s="112" t="s">
        <v>500</v>
      </c>
      <c r="C68" s="134">
        <v>0.02</v>
      </c>
      <c r="D68" s="23"/>
      <c r="E68" s="134">
        <v>0.02</v>
      </c>
      <c r="F68" s="23"/>
      <c r="G68" s="134">
        <v>0.02</v>
      </c>
    </row>
    <row r="69" spans="1:14">
      <c r="A69" s="13" t="s">
        <v>886</v>
      </c>
      <c r="B69" s="75" t="s">
        <v>887</v>
      </c>
      <c r="C69" s="75"/>
      <c r="D69" s="75"/>
      <c r="E69" s="75"/>
      <c r="F69" s="75"/>
      <c r="G69" s="75"/>
      <c r="H69" s="75"/>
      <c r="I69" s="75"/>
      <c r="J69" s="75"/>
      <c r="K69" s="75"/>
      <c r="L69" s="75"/>
      <c r="M69" s="75"/>
      <c r="N69" s="75"/>
    </row>
    <row r="70" spans="1:14">
      <c r="A70" s="13"/>
      <c r="B70" s="33"/>
      <c r="C70" s="33"/>
      <c r="D70" s="33"/>
      <c r="E70" s="33"/>
      <c r="F70" s="33"/>
      <c r="G70" s="33"/>
      <c r="H70" s="33"/>
      <c r="I70" s="33"/>
      <c r="J70" s="33"/>
      <c r="K70" s="33"/>
      <c r="L70" s="33"/>
      <c r="M70" s="33"/>
      <c r="N70" s="33"/>
    </row>
    <row r="71" spans="1:14">
      <c r="A71" s="13"/>
      <c r="B71" s="28"/>
      <c r="C71" s="28"/>
      <c r="D71" s="28"/>
      <c r="E71" s="28"/>
      <c r="F71" s="28"/>
      <c r="G71" s="28"/>
      <c r="H71" s="28"/>
    </row>
    <row r="72" spans="1:14">
      <c r="A72" s="13"/>
      <c r="B72" s="15"/>
      <c r="C72" s="15"/>
      <c r="D72" s="15"/>
      <c r="E72" s="15"/>
      <c r="F72" s="15"/>
      <c r="G72" s="15"/>
      <c r="H72" s="15"/>
    </row>
    <row r="73" spans="1:14">
      <c r="A73" s="13"/>
      <c r="B73" s="31"/>
      <c r="C73" s="88" t="s">
        <v>504</v>
      </c>
      <c r="D73" s="88"/>
      <c r="E73" s="33"/>
      <c r="F73" s="88" t="s">
        <v>505</v>
      </c>
      <c r="G73" s="88"/>
      <c r="H73" s="88"/>
    </row>
    <row r="74" spans="1:14" ht="15.75" thickBot="1">
      <c r="A74" s="13"/>
      <c r="B74" s="31"/>
      <c r="C74" s="72"/>
      <c r="D74" s="72"/>
      <c r="E74" s="33"/>
      <c r="F74" s="72" t="s">
        <v>506</v>
      </c>
      <c r="G74" s="72"/>
      <c r="H74" s="72"/>
    </row>
    <row r="75" spans="1:14" ht="27" thickTop="1">
      <c r="A75" s="13"/>
      <c r="B75" s="22" t="s">
        <v>507</v>
      </c>
      <c r="C75" s="114"/>
      <c r="D75" s="114"/>
      <c r="E75" s="23"/>
      <c r="F75" s="116"/>
      <c r="G75" s="116"/>
      <c r="H75" s="116"/>
    </row>
    <row r="76" spans="1:14">
      <c r="A76" s="13"/>
      <c r="B76" s="119" t="s">
        <v>508</v>
      </c>
      <c r="C76" s="42">
        <v>492717</v>
      </c>
      <c r="D76" s="33"/>
      <c r="E76" s="33"/>
      <c r="F76" s="35" t="s">
        <v>191</v>
      </c>
      <c r="G76" s="43">
        <v>14.54</v>
      </c>
      <c r="H76" s="33"/>
    </row>
    <row r="77" spans="1:14">
      <c r="A77" s="13"/>
      <c r="B77" s="119"/>
      <c r="C77" s="42"/>
      <c r="D77" s="33"/>
      <c r="E77" s="33"/>
      <c r="F77" s="35"/>
      <c r="G77" s="43"/>
      <c r="H77" s="33"/>
    </row>
    <row r="78" spans="1:14">
      <c r="A78" s="13"/>
      <c r="B78" s="120" t="s">
        <v>479</v>
      </c>
      <c r="C78" s="38">
        <v>345300</v>
      </c>
      <c r="D78" s="39"/>
      <c r="E78" s="39"/>
      <c r="F78" s="37" t="s">
        <v>191</v>
      </c>
      <c r="G78" s="40">
        <v>12.66</v>
      </c>
      <c r="H78" s="39"/>
    </row>
    <row r="79" spans="1:14">
      <c r="A79" s="13"/>
      <c r="B79" s="120"/>
      <c r="C79" s="38"/>
      <c r="D79" s="39"/>
      <c r="E79" s="39"/>
      <c r="F79" s="37"/>
      <c r="G79" s="40"/>
      <c r="H79" s="39"/>
    </row>
    <row r="80" spans="1:14">
      <c r="A80" s="13"/>
      <c r="B80" s="121" t="s">
        <v>509</v>
      </c>
      <c r="C80" s="43" t="s">
        <v>510</v>
      </c>
      <c r="D80" s="35" t="s">
        <v>194</v>
      </c>
      <c r="E80" s="33"/>
      <c r="F80" s="35" t="s">
        <v>191</v>
      </c>
      <c r="G80" s="43">
        <v>14.08</v>
      </c>
      <c r="H80" s="33"/>
    </row>
    <row r="81" spans="1:14">
      <c r="A81" s="13"/>
      <c r="B81" s="121"/>
      <c r="C81" s="43"/>
      <c r="D81" s="35"/>
      <c r="E81" s="33"/>
      <c r="F81" s="35"/>
      <c r="G81" s="43"/>
      <c r="H81" s="33"/>
    </row>
    <row r="82" spans="1:14">
      <c r="A82" s="13"/>
      <c r="B82" s="120" t="s">
        <v>482</v>
      </c>
      <c r="C82" s="40" t="s">
        <v>511</v>
      </c>
      <c r="D82" s="37" t="s">
        <v>194</v>
      </c>
      <c r="E82" s="39"/>
      <c r="F82" s="37" t="s">
        <v>191</v>
      </c>
      <c r="G82" s="40">
        <v>14.27</v>
      </c>
      <c r="H82" s="39"/>
    </row>
    <row r="83" spans="1:14" ht="15.75" thickBot="1">
      <c r="A83" s="13"/>
      <c r="B83" s="120"/>
      <c r="C83" s="55"/>
      <c r="D83" s="69"/>
      <c r="E83" s="39"/>
      <c r="F83" s="37"/>
      <c r="G83" s="40"/>
      <c r="H83" s="39"/>
    </row>
    <row r="84" spans="1:14" ht="15.75" thickTop="1">
      <c r="A84" s="13"/>
      <c r="B84" s="135" t="s">
        <v>512</v>
      </c>
      <c r="C84" s="58">
        <v>573541</v>
      </c>
      <c r="D84" s="34"/>
      <c r="E84" s="33"/>
      <c r="F84" s="35" t="s">
        <v>191</v>
      </c>
      <c r="G84" s="43">
        <v>13.6</v>
      </c>
      <c r="H84" s="33"/>
    </row>
    <row r="85" spans="1:14" ht="15.75" thickBot="1">
      <c r="A85" s="13"/>
      <c r="B85" s="135"/>
      <c r="C85" s="59"/>
      <c r="D85" s="60"/>
      <c r="E85" s="33"/>
      <c r="F85" s="35"/>
      <c r="G85" s="43"/>
      <c r="H85" s="33"/>
    </row>
    <row r="86" spans="1:14" ht="15.75" thickTop="1">
      <c r="A86" s="13" t="s">
        <v>888</v>
      </c>
      <c r="B86" s="75" t="s">
        <v>517</v>
      </c>
      <c r="C86" s="75"/>
      <c r="D86" s="75"/>
      <c r="E86" s="75"/>
      <c r="F86" s="75"/>
      <c r="G86" s="75"/>
      <c r="H86" s="75"/>
      <c r="I86" s="75"/>
      <c r="J86" s="75"/>
      <c r="K86" s="75"/>
      <c r="L86" s="75"/>
      <c r="M86" s="75"/>
      <c r="N86" s="75"/>
    </row>
    <row r="87" spans="1:14">
      <c r="A87" s="13"/>
      <c r="B87" s="75"/>
      <c r="C87" s="75"/>
      <c r="D87" s="75"/>
      <c r="E87" s="75"/>
      <c r="F87" s="75"/>
      <c r="G87" s="75"/>
      <c r="H87" s="75"/>
      <c r="I87" s="75"/>
      <c r="J87" s="75"/>
      <c r="K87" s="75"/>
      <c r="L87" s="75"/>
      <c r="M87" s="75"/>
      <c r="N87" s="75"/>
    </row>
    <row r="88" spans="1:14">
      <c r="A88" s="13"/>
      <c r="B88" s="28"/>
      <c r="C88" s="28"/>
      <c r="D88" s="28"/>
      <c r="E88" s="28"/>
      <c r="F88" s="28"/>
      <c r="G88" s="28"/>
      <c r="H88" s="28"/>
    </row>
    <row r="89" spans="1:14">
      <c r="A89" s="13"/>
      <c r="B89" s="15"/>
      <c r="C89" s="15"/>
      <c r="D89" s="15"/>
      <c r="E89" s="15"/>
      <c r="F89" s="15"/>
      <c r="G89" s="15"/>
      <c r="H89" s="15"/>
    </row>
    <row r="90" spans="1:14">
      <c r="A90" s="13"/>
      <c r="B90" s="35"/>
      <c r="C90" s="88" t="s">
        <v>518</v>
      </c>
      <c r="D90" s="88"/>
      <c r="E90" s="33"/>
      <c r="F90" s="88" t="s">
        <v>470</v>
      </c>
      <c r="G90" s="88"/>
      <c r="H90" s="88"/>
    </row>
    <row r="91" spans="1:14">
      <c r="A91" s="13"/>
      <c r="B91" s="35"/>
      <c r="C91" s="88"/>
      <c r="D91" s="88"/>
      <c r="E91" s="33"/>
      <c r="F91" s="88" t="s">
        <v>471</v>
      </c>
      <c r="G91" s="88"/>
      <c r="H91" s="88"/>
    </row>
    <row r="92" spans="1:14" ht="15.75" thickBot="1">
      <c r="A92" s="13"/>
      <c r="B92" s="35"/>
      <c r="C92" s="72"/>
      <c r="D92" s="72"/>
      <c r="E92" s="33"/>
      <c r="F92" s="72" t="s">
        <v>519</v>
      </c>
      <c r="G92" s="72"/>
      <c r="H92" s="72"/>
    </row>
    <row r="93" spans="1:14" ht="15.75" thickTop="1">
      <c r="A93" s="13"/>
      <c r="B93" s="74" t="s">
        <v>508</v>
      </c>
      <c r="C93" s="49">
        <v>358500</v>
      </c>
      <c r="D93" s="50"/>
      <c r="E93" s="39"/>
      <c r="F93" s="52" t="s">
        <v>191</v>
      </c>
      <c r="G93" s="51">
        <v>14.05</v>
      </c>
      <c r="H93" s="50"/>
    </row>
    <row r="94" spans="1:14">
      <c r="A94" s="13"/>
      <c r="B94" s="74"/>
      <c r="C94" s="38"/>
      <c r="D94" s="39"/>
      <c r="E94" s="39"/>
      <c r="F94" s="105"/>
      <c r="G94" s="136"/>
      <c r="H94" s="77"/>
    </row>
    <row r="95" spans="1:14">
      <c r="A95" s="13"/>
      <c r="B95" s="75" t="s">
        <v>479</v>
      </c>
      <c r="C95" s="42">
        <v>239870</v>
      </c>
      <c r="D95" s="33"/>
      <c r="E95" s="33"/>
      <c r="F95" s="35" t="s">
        <v>191</v>
      </c>
      <c r="G95" s="43">
        <v>12.69</v>
      </c>
      <c r="H95" s="33"/>
    </row>
    <row r="96" spans="1:14">
      <c r="A96" s="13"/>
      <c r="B96" s="75"/>
      <c r="C96" s="42"/>
      <c r="D96" s="33"/>
      <c r="E96" s="33"/>
      <c r="F96" s="35"/>
      <c r="G96" s="43"/>
      <c r="H96" s="33"/>
    </row>
    <row r="97" spans="1:8">
      <c r="A97" s="13"/>
      <c r="B97" s="74" t="s">
        <v>509</v>
      </c>
      <c r="C97" s="40" t="s">
        <v>520</v>
      </c>
      <c r="D97" s="37" t="s">
        <v>194</v>
      </c>
      <c r="E97" s="39"/>
      <c r="F97" s="37" t="s">
        <v>191</v>
      </c>
      <c r="G97" s="40">
        <v>15.51</v>
      </c>
      <c r="H97" s="39"/>
    </row>
    <row r="98" spans="1:8">
      <c r="A98" s="13"/>
      <c r="B98" s="74"/>
      <c r="C98" s="40"/>
      <c r="D98" s="37"/>
      <c r="E98" s="39"/>
      <c r="F98" s="37"/>
      <c r="G98" s="40"/>
      <c r="H98" s="39"/>
    </row>
    <row r="99" spans="1:8">
      <c r="A99" s="13"/>
      <c r="B99" s="75" t="s">
        <v>482</v>
      </c>
      <c r="C99" s="43" t="s">
        <v>521</v>
      </c>
      <c r="D99" s="35" t="s">
        <v>194</v>
      </c>
      <c r="E99" s="33"/>
      <c r="F99" s="35" t="s">
        <v>191</v>
      </c>
      <c r="G99" s="43">
        <v>13.96</v>
      </c>
      <c r="H99" s="33"/>
    </row>
    <row r="100" spans="1:8">
      <c r="A100" s="13"/>
      <c r="B100" s="75"/>
      <c r="C100" s="43"/>
      <c r="D100" s="35"/>
      <c r="E100" s="33"/>
      <c r="F100" s="35"/>
      <c r="G100" s="43"/>
      <c r="H100" s="33"/>
    </row>
    <row r="101" spans="1:8">
      <c r="A101" s="13"/>
      <c r="B101" s="74" t="s">
        <v>484</v>
      </c>
      <c r="C101" s="40" t="s">
        <v>192</v>
      </c>
      <c r="D101" s="39"/>
      <c r="E101" s="39"/>
      <c r="F101" s="37" t="s">
        <v>191</v>
      </c>
      <c r="G101" s="40" t="s">
        <v>192</v>
      </c>
      <c r="H101" s="39"/>
    </row>
    <row r="102" spans="1:8" ht="15.75" thickBot="1">
      <c r="A102" s="13"/>
      <c r="B102" s="74"/>
      <c r="C102" s="55"/>
      <c r="D102" s="54"/>
      <c r="E102" s="39"/>
      <c r="F102" s="37"/>
      <c r="G102" s="40"/>
      <c r="H102" s="39"/>
    </row>
    <row r="103" spans="1:8" ht="15.75" thickTop="1">
      <c r="A103" s="13"/>
      <c r="B103" s="75" t="s">
        <v>512</v>
      </c>
      <c r="C103" s="58">
        <v>427700</v>
      </c>
      <c r="D103" s="34"/>
      <c r="E103" s="33"/>
      <c r="F103" s="35" t="s">
        <v>191</v>
      </c>
      <c r="G103" s="43">
        <v>13.08</v>
      </c>
      <c r="H103" s="33"/>
    </row>
    <row r="104" spans="1:8" ht="15.75" thickBot="1">
      <c r="A104" s="13"/>
      <c r="B104" s="75"/>
      <c r="C104" s="59"/>
      <c r="D104" s="60"/>
      <c r="E104" s="33"/>
      <c r="F104" s="35"/>
      <c r="G104" s="43"/>
      <c r="H104" s="33"/>
    </row>
    <row r="105" spans="1:8" ht="15.75" thickTop="1"/>
  </sheetData>
  <mergeCells count="357">
    <mergeCell ref="A86:A104"/>
    <mergeCell ref="B86:N86"/>
    <mergeCell ref="B87:N87"/>
    <mergeCell ref="A18:A58"/>
    <mergeCell ref="B18:N18"/>
    <mergeCell ref="A59:A68"/>
    <mergeCell ref="B59:N59"/>
    <mergeCell ref="B60:N60"/>
    <mergeCell ref="A69:A85"/>
    <mergeCell ref="B69:N69"/>
    <mergeCell ref="B70:N70"/>
    <mergeCell ref="A1:A2"/>
    <mergeCell ref="B1:N1"/>
    <mergeCell ref="B2:N2"/>
    <mergeCell ref="B3:N3"/>
    <mergeCell ref="A4:A17"/>
    <mergeCell ref="B4:N4"/>
    <mergeCell ref="B5:N5"/>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88:H88"/>
    <mergeCell ref="B90:B92"/>
    <mergeCell ref="C90:D92"/>
    <mergeCell ref="E90:E92"/>
    <mergeCell ref="F90:H90"/>
    <mergeCell ref="F91:H91"/>
    <mergeCell ref="F92:H92"/>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C75:D75"/>
    <mergeCell ref="F75:H75"/>
    <mergeCell ref="B76:B77"/>
    <mergeCell ref="C76:C77"/>
    <mergeCell ref="D76:D77"/>
    <mergeCell ref="E76:E77"/>
    <mergeCell ref="F76:F77"/>
    <mergeCell ref="G76:G77"/>
    <mergeCell ref="H76:H77"/>
    <mergeCell ref="M57:M58"/>
    <mergeCell ref="N57:N58"/>
    <mergeCell ref="B61:G61"/>
    <mergeCell ref="B71:H71"/>
    <mergeCell ref="B73:B74"/>
    <mergeCell ref="C73:D74"/>
    <mergeCell ref="E73:E74"/>
    <mergeCell ref="F73:H73"/>
    <mergeCell ref="F74:H74"/>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N40:N41"/>
    <mergeCell ref="C42:D42"/>
    <mergeCell ref="F42:H42"/>
    <mergeCell ref="L42:N42"/>
    <mergeCell ref="B43:B44"/>
    <mergeCell ref="C43:C44"/>
    <mergeCell ref="D43:D44"/>
    <mergeCell ref="E43:E44"/>
    <mergeCell ref="F43:F44"/>
    <mergeCell ref="G43:G44"/>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K21:K24"/>
    <mergeCell ref="L21:N24"/>
    <mergeCell ref="C25:D25"/>
    <mergeCell ref="F25:H25"/>
    <mergeCell ref="L25:N25"/>
    <mergeCell ref="B26:B27"/>
    <mergeCell ref="C26:C27"/>
    <mergeCell ref="D26:D27"/>
    <mergeCell ref="E26:E27"/>
    <mergeCell ref="F26:F27"/>
    <mergeCell ref="J16:J17"/>
    <mergeCell ref="B19:N19"/>
    <mergeCell ref="B21:B24"/>
    <mergeCell ref="C21:D24"/>
    <mergeCell ref="E21:E24"/>
    <mergeCell ref="F21:H21"/>
    <mergeCell ref="F22:H22"/>
    <mergeCell ref="F23:H23"/>
    <mergeCell ref="F24:H24"/>
    <mergeCell ref="I21:I24"/>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2" width="36.5703125" bestFit="1" customWidth="1"/>
    <col min="3" max="3" width="5.42578125" customWidth="1"/>
    <col min="4" max="4" width="7.85546875" customWidth="1"/>
    <col min="5" max="5" width="1.7109375" customWidth="1"/>
    <col min="6" max="6" width="5.42578125" customWidth="1"/>
    <col min="7" max="7" width="3.5703125" customWidth="1"/>
    <col min="8" max="8" width="7.140625" customWidth="1"/>
    <col min="9" max="9" width="5.42578125" customWidth="1"/>
    <col min="10" max="10" width="3.5703125" customWidth="1"/>
    <col min="11" max="11" width="2.140625" customWidth="1"/>
    <col min="12" max="12" width="7.140625" customWidth="1"/>
    <col min="13" max="13" width="1.7109375"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5</v>
      </c>
      <c r="B3" s="87"/>
      <c r="C3" s="87"/>
      <c r="D3" s="87"/>
      <c r="E3" s="87"/>
      <c r="F3" s="87"/>
      <c r="G3" s="87"/>
      <c r="H3" s="87"/>
      <c r="I3" s="87"/>
      <c r="J3" s="87"/>
      <c r="K3" s="87"/>
      <c r="L3" s="87"/>
      <c r="M3" s="87"/>
    </row>
    <row r="4" spans="1:13">
      <c r="A4" s="13" t="s">
        <v>890</v>
      </c>
      <c r="B4" s="75" t="s">
        <v>891</v>
      </c>
      <c r="C4" s="75"/>
      <c r="D4" s="75"/>
      <c r="E4" s="75"/>
      <c r="F4" s="75"/>
      <c r="G4" s="75"/>
      <c r="H4" s="75"/>
      <c r="I4" s="75"/>
      <c r="J4" s="75"/>
      <c r="K4" s="75"/>
      <c r="L4" s="75"/>
      <c r="M4" s="75"/>
    </row>
    <row r="5" spans="1:13">
      <c r="A5" s="13"/>
      <c r="B5" s="28"/>
      <c r="C5" s="28"/>
      <c r="D5" s="28"/>
      <c r="E5" s="28"/>
      <c r="F5" s="28"/>
      <c r="G5" s="28"/>
      <c r="H5" s="28"/>
      <c r="I5" s="28"/>
      <c r="J5" s="28"/>
      <c r="K5" s="28"/>
      <c r="L5" s="28"/>
      <c r="M5" s="28"/>
    </row>
    <row r="6" spans="1:13">
      <c r="A6" s="13"/>
      <c r="B6" s="28"/>
      <c r="C6" s="28"/>
      <c r="D6" s="28"/>
      <c r="E6" s="28"/>
      <c r="F6" s="28"/>
      <c r="G6" s="28"/>
      <c r="H6" s="28"/>
      <c r="I6" s="28"/>
    </row>
    <row r="7" spans="1:13">
      <c r="A7" s="13"/>
      <c r="B7" s="15"/>
      <c r="C7" s="15"/>
      <c r="D7" s="15"/>
      <c r="E7" s="15"/>
      <c r="F7" s="15"/>
      <c r="G7" s="15"/>
      <c r="H7" s="15"/>
      <c r="I7" s="15"/>
    </row>
    <row r="8" spans="1:13" ht="15.75" thickBot="1">
      <c r="A8" s="13"/>
      <c r="B8" s="16"/>
      <c r="C8" s="72" t="s">
        <v>447</v>
      </c>
      <c r="D8" s="72"/>
      <c r="E8" s="72"/>
      <c r="F8" s="72"/>
      <c r="G8" s="72"/>
      <c r="H8" s="72"/>
      <c r="I8" s="72"/>
    </row>
    <row r="9" spans="1:13" ht="16.5" thickTop="1" thickBot="1">
      <c r="A9" s="13"/>
      <c r="B9" s="16"/>
      <c r="C9" s="73">
        <v>2014</v>
      </c>
      <c r="D9" s="73"/>
      <c r="E9" s="73"/>
      <c r="F9" s="18"/>
      <c r="G9" s="73">
        <v>2013</v>
      </c>
      <c r="H9" s="73"/>
      <c r="I9" s="73"/>
    </row>
    <row r="10" spans="1:13" ht="15.75" thickTop="1">
      <c r="A10" s="13"/>
      <c r="B10" s="74" t="s">
        <v>529</v>
      </c>
      <c r="C10" s="51"/>
      <c r="D10" s="51"/>
      <c r="E10" s="50"/>
      <c r="F10" s="39"/>
      <c r="G10" s="51"/>
      <c r="H10" s="51"/>
      <c r="I10" s="50"/>
    </row>
    <row r="11" spans="1:13">
      <c r="A11" s="13"/>
      <c r="B11" s="74"/>
      <c r="C11" s="40"/>
      <c r="D11" s="40"/>
      <c r="E11" s="39"/>
      <c r="F11" s="39"/>
      <c r="G11" s="40"/>
      <c r="H11" s="40"/>
      <c r="I11" s="39"/>
    </row>
    <row r="12" spans="1:13">
      <c r="A12" s="13"/>
      <c r="B12" s="75" t="s">
        <v>530</v>
      </c>
      <c r="C12" s="43"/>
      <c r="D12" s="43"/>
      <c r="E12" s="33"/>
      <c r="F12" s="33"/>
      <c r="G12" s="43"/>
      <c r="H12" s="43"/>
      <c r="I12" s="33"/>
    </row>
    <row r="13" spans="1:13">
      <c r="A13" s="13"/>
      <c r="B13" s="75"/>
      <c r="C13" s="43"/>
      <c r="D13" s="43"/>
      <c r="E13" s="33"/>
      <c r="F13" s="33"/>
      <c r="G13" s="43"/>
      <c r="H13" s="43"/>
      <c r="I13" s="33"/>
    </row>
    <row r="14" spans="1:13">
      <c r="A14" s="13"/>
      <c r="B14" s="74" t="s">
        <v>531</v>
      </c>
      <c r="C14" s="40"/>
      <c r="D14" s="40"/>
      <c r="E14" s="39"/>
      <c r="F14" s="39"/>
      <c r="G14" s="40"/>
      <c r="H14" s="40"/>
      <c r="I14" s="39"/>
    </row>
    <row r="15" spans="1:13">
      <c r="A15" s="13"/>
      <c r="B15" s="74"/>
      <c r="C15" s="40"/>
      <c r="D15" s="40"/>
      <c r="E15" s="39"/>
      <c r="F15" s="39"/>
      <c r="G15" s="40"/>
      <c r="H15" s="40"/>
      <c r="I15" s="39"/>
    </row>
    <row r="16" spans="1:13">
      <c r="A16" s="13"/>
      <c r="B16" s="75" t="s">
        <v>532</v>
      </c>
      <c r="C16" s="35" t="s">
        <v>191</v>
      </c>
      <c r="D16" s="43" t="s">
        <v>192</v>
      </c>
      <c r="E16" s="33"/>
      <c r="F16" s="33"/>
      <c r="G16" s="35" t="s">
        <v>191</v>
      </c>
      <c r="H16" s="42">
        <v>1230</v>
      </c>
      <c r="I16" s="33"/>
    </row>
    <row r="17" spans="1:9">
      <c r="A17" s="13"/>
      <c r="B17" s="75"/>
      <c r="C17" s="35"/>
      <c r="D17" s="43"/>
      <c r="E17" s="33"/>
      <c r="F17" s="33"/>
      <c r="G17" s="35"/>
      <c r="H17" s="42"/>
      <c r="I17" s="33"/>
    </row>
    <row r="18" spans="1:9">
      <c r="A18" s="13"/>
      <c r="B18" s="74" t="s">
        <v>533</v>
      </c>
      <c r="C18" s="38">
        <v>2883</v>
      </c>
      <c r="D18" s="38"/>
      <c r="E18" s="39"/>
      <c r="F18" s="39"/>
      <c r="G18" s="40">
        <v>753</v>
      </c>
      <c r="H18" s="40"/>
      <c r="I18" s="39"/>
    </row>
    <row r="19" spans="1:9">
      <c r="A19" s="13"/>
      <c r="B19" s="74"/>
      <c r="C19" s="38"/>
      <c r="D19" s="38"/>
      <c r="E19" s="39"/>
      <c r="F19" s="39"/>
      <c r="G19" s="40"/>
      <c r="H19" s="40"/>
      <c r="I19" s="39"/>
    </row>
    <row r="20" spans="1:9">
      <c r="A20" s="13"/>
      <c r="B20" s="75" t="s">
        <v>534</v>
      </c>
      <c r="C20" s="43"/>
      <c r="D20" s="43"/>
      <c r="E20" s="33"/>
      <c r="F20" s="33"/>
      <c r="G20" s="43"/>
      <c r="H20" s="43"/>
      <c r="I20" s="33"/>
    </row>
    <row r="21" spans="1:9">
      <c r="A21" s="13"/>
      <c r="B21" s="75"/>
      <c r="C21" s="43"/>
      <c r="D21" s="43"/>
      <c r="E21" s="33"/>
      <c r="F21" s="33"/>
      <c r="G21" s="43"/>
      <c r="H21" s="43"/>
      <c r="I21" s="33"/>
    </row>
    <row r="22" spans="1:9">
      <c r="A22" s="13"/>
      <c r="B22" s="74" t="s">
        <v>533</v>
      </c>
      <c r="C22" s="38">
        <v>1910</v>
      </c>
      <c r="D22" s="38"/>
      <c r="E22" s="39"/>
      <c r="F22" s="39"/>
      <c r="G22" s="38">
        <v>1184</v>
      </c>
      <c r="H22" s="38"/>
      <c r="I22" s="39"/>
    </row>
    <row r="23" spans="1:9">
      <c r="A23" s="13"/>
      <c r="B23" s="74"/>
      <c r="C23" s="38"/>
      <c r="D23" s="38"/>
      <c r="E23" s="39"/>
      <c r="F23" s="39"/>
      <c r="G23" s="38"/>
      <c r="H23" s="38"/>
      <c r="I23" s="39"/>
    </row>
    <row r="24" spans="1:9">
      <c r="A24" s="13"/>
      <c r="B24" s="75" t="s">
        <v>535</v>
      </c>
      <c r="C24" s="43"/>
      <c r="D24" s="43"/>
      <c r="E24" s="33"/>
      <c r="F24" s="33"/>
      <c r="G24" s="43"/>
      <c r="H24" s="43"/>
      <c r="I24" s="33"/>
    </row>
    <row r="25" spans="1:9">
      <c r="A25" s="13"/>
      <c r="B25" s="75"/>
      <c r="C25" s="43"/>
      <c r="D25" s="43"/>
      <c r="E25" s="33"/>
      <c r="F25" s="33"/>
      <c r="G25" s="43"/>
      <c r="H25" s="43"/>
      <c r="I25" s="33"/>
    </row>
    <row r="26" spans="1:9">
      <c r="A26" s="13"/>
      <c r="B26" s="74" t="s">
        <v>533</v>
      </c>
      <c r="C26" s="38">
        <v>4880</v>
      </c>
      <c r="D26" s="38"/>
      <c r="E26" s="39"/>
      <c r="F26" s="39"/>
      <c r="G26" s="38">
        <v>3150</v>
      </c>
      <c r="H26" s="38"/>
      <c r="I26" s="39"/>
    </row>
    <row r="27" spans="1:9" ht="15.75" thickBot="1">
      <c r="A27" s="13"/>
      <c r="B27" s="74"/>
      <c r="C27" s="53"/>
      <c r="D27" s="53"/>
      <c r="E27" s="54"/>
      <c r="F27" s="39"/>
      <c r="G27" s="53"/>
      <c r="H27" s="53"/>
      <c r="I27" s="54"/>
    </row>
    <row r="28" spans="1:9" ht="15.75" thickTop="1">
      <c r="A28" s="13"/>
      <c r="B28" s="75" t="s">
        <v>536</v>
      </c>
      <c r="C28" s="58">
        <v>9673</v>
      </c>
      <c r="D28" s="58"/>
      <c r="E28" s="34"/>
      <c r="F28" s="33"/>
      <c r="G28" s="58">
        <v>6317</v>
      </c>
      <c r="H28" s="58"/>
      <c r="I28" s="34"/>
    </row>
    <row r="29" spans="1:9">
      <c r="A29" s="13"/>
      <c r="B29" s="75"/>
      <c r="C29" s="42"/>
      <c r="D29" s="42"/>
      <c r="E29" s="33"/>
      <c r="F29" s="33"/>
      <c r="G29" s="42"/>
      <c r="H29" s="42"/>
      <c r="I29" s="33"/>
    </row>
    <row r="30" spans="1:9" ht="15.75" thickBot="1">
      <c r="A30" s="13"/>
      <c r="B30" s="71" t="s">
        <v>537</v>
      </c>
      <c r="C30" s="55" t="s">
        <v>538</v>
      </c>
      <c r="D30" s="55"/>
      <c r="E30" s="99" t="s">
        <v>194</v>
      </c>
      <c r="F30" s="23"/>
      <c r="G30" s="55" t="s">
        <v>539</v>
      </c>
      <c r="H30" s="55"/>
      <c r="I30" s="99" t="s">
        <v>194</v>
      </c>
    </row>
    <row r="31" spans="1:9" ht="15.75" thickTop="1">
      <c r="A31" s="13"/>
      <c r="B31" s="75" t="s">
        <v>540</v>
      </c>
      <c r="C31" s="56" t="s">
        <v>191</v>
      </c>
      <c r="D31" s="58">
        <v>9316</v>
      </c>
      <c r="E31" s="34"/>
      <c r="F31" s="33"/>
      <c r="G31" s="56" t="s">
        <v>191</v>
      </c>
      <c r="H31" s="58">
        <v>6136</v>
      </c>
      <c r="I31" s="34"/>
    </row>
    <row r="32" spans="1:9" ht="15.75" thickBot="1">
      <c r="A32" s="13"/>
      <c r="B32" s="75"/>
      <c r="C32" s="57"/>
      <c r="D32" s="59"/>
      <c r="E32" s="60"/>
      <c r="F32" s="33"/>
      <c r="G32" s="57"/>
      <c r="H32" s="59"/>
      <c r="I32" s="60"/>
    </row>
    <row r="33" spans="1:9" ht="15.75" thickTop="1">
      <c r="A33" s="13"/>
      <c r="B33" s="74" t="s">
        <v>541</v>
      </c>
      <c r="C33" s="78"/>
      <c r="D33" s="78"/>
      <c r="E33" s="64"/>
      <c r="F33" s="39"/>
      <c r="G33" s="78"/>
      <c r="H33" s="78"/>
      <c r="I33" s="64"/>
    </row>
    <row r="34" spans="1:9">
      <c r="A34" s="13"/>
      <c r="B34" s="74"/>
      <c r="C34" s="40"/>
      <c r="D34" s="40"/>
      <c r="E34" s="39"/>
      <c r="F34" s="39"/>
      <c r="G34" s="40"/>
      <c r="H34" s="40"/>
      <c r="I34" s="39"/>
    </row>
    <row r="35" spans="1:9">
      <c r="A35" s="13"/>
      <c r="B35" s="75" t="s">
        <v>531</v>
      </c>
      <c r="C35" s="43"/>
      <c r="D35" s="43"/>
      <c r="E35" s="33"/>
      <c r="F35" s="33"/>
      <c r="G35" s="43"/>
      <c r="H35" s="43"/>
      <c r="I35" s="33"/>
    </row>
    <row r="36" spans="1:9">
      <c r="A36" s="13"/>
      <c r="B36" s="75"/>
      <c r="C36" s="43"/>
      <c r="D36" s="43"/>
      <c r="E36" s="33"/>
      <c r="F36" s="33"/>
      <c r="G36" s="43"/>
      <c r="H36" s="43"/>
      <c r="I36" s="33"/>
    </row>
    <row r="37" spans="1:9">
      <c r="A37" s="13"/>
      <c r="B37" s="74" t="s">
        <v>542</v>
      </c>
      <c r="C37" s="38">
        <v>1908</v>
      </c>
      <c r="D37" s="38"/>
      <c r="E37" s="39"/>
      <c r="F37" s="39"/>
      <c r="G37" s="38">
        <v>1360</v>
      </c>
      <c r="H37" s="38"/>
      <c r="I37" s="39"/>
    </row>
    <row r="38" spans="1:9">
      <c r="A38" s="13"/>
      <c r="B38" s="74"/>
      <c r="C38" s="38"/>
      <c r="D38" s="38"/>
      <c r="E38" s="39"/>
      <c r="F38" s="39"/>
      <c r="G38" s="38"/>
      <c r="H38" s="38"/>
      <c r="I38" s="39"/>
    </row>
    <row r="39" spans="1:9">
      <c r="A39" s="13"/>
      <c r="B39" s="75" t="s">
        <v>543</v>
      </c>
      <c r="C39" s="42">
        <v>9010</v>
      </c>
      <c r="D39" s="42"/>
      <c r="E39" s="33"/>
      <c r="F39" s="33"/>
      <c r="G39" s="42">
        <v>8334</v>
      </c>
      <c r="H39" s="42"/>
      <c r="I39" s="33"/>
    </row>
    <row r="40" spans="1:9">
      <c r="A40" s="13"/>
      <c r="B40" s="75"/>
      <c r="C40" s="42"/>
      <c r="D40" s="42"/>
      <c r="E40" s="33"/>
      <c r="F40" s="33"/>
      <c r="G40" s="42"/>
      <c r="H40" s="42"/>
      <c r="I40" s="33"/>
    </row>
    <row r="41" spans="1:9">
      <c r="A41" s="13"/>
      <c r="B41" s="74" t="s">
        <v>534</v>
      </c>
      <c r="C41" s="40"/>
      <c r="D41" s="40"/>
      <c r="E41" s="39"/>
      <c r="F41" s="39"/>
      <c r="G41" s="40"/>
      <c r="H41" s="40"/>
      <c r="I41" s="39"/>
    </row>
    <row r="42" spans="1:9">
      <c r="A42" s="13"/>
      <c r="B42" s="74"/>
      <c r="C42" s="40"/>
      <c r="D42" s="40"/>
      <c r="E42" s="39"/>
      <c r="F42" s="39"/>
      <c r="G42" s="40"/>
      <c r="H42" s="40"/>
      <c r="I42" s="39"/>
    </row>
    <row r="43" spans="1:9">
      <c r="A43" s="13"/>
      <c r="B43" s="75" t="s">
        <v>532</v>
      </c>
      <c r="C43" s="43" t="s">
        <v>192</v>
      </c>
      <c r="D43" s="43"/>
      <c r="E43" s="33"/>
      <c r="F43" s="33"/>
      <c r="G43" s="42">
        <v>1611</v>
      </c>
      <c r="H43" s="42"/>
      <c r="I43" s="33"/>
    </row>
    <row r="44" spans="1:9">
      <c r="A44" s="13"/>
      <c r="B44" s="75"/>
      <c r="C44" s="43"/>
      <c r="D44" s="43"/>
      <c r="E44" s="33"/>
      <c r="F44" s="33"/>
      <c r="G44" s="42"/>
      <c r="H44" s="42"/>
      <c r="I44" s="33"/>
    </row>
    <row r="45" spans="1:9">
      <c r="A45" s="13"/>
      <c r="B45" s="74" t="s">
        <v>542</v>
      </c>
      <c r="C45" s="38">
        <v>1074</v>
      </c>
      <c r="D45" s="38"/>
      <c r="E45" s="39"/>
      <c r="F45" s="39"/>
      <c r="G45" s="40">
        <v>157</v>
      </c>
      <c r="H45" s="40"/>
      <c r="I45" s="39"/>
    </row>
    <row r="46" spans="1:9">
      <c r="A46" s="13"/>
      <c r="B46" s="74"/>
      <c r="C46" s="38"/>
      <c r="D46" s="38"/>
      <c r="E46" s="39"/>
      <c r="F46" s="39"/>
      <c r="G46" s="40"/>
      <c r="H46" s="40"/>
      <c r="I46" s="39"/>
    </row>
    <row r="47" spans="1:9">
      <c r="A47" s="13"/>
      <c r="B47" s="75" t="s">
        <v>544</v>
      </c>
      <c r="C47" s="42">
        <v>2579</v>
      </c>
      <c r="D47" s="42"/>
      <c r="E47" s="33"/>
      <c r="F47" s="33"/>
      <c r="G47" s="42">
        <v>3801</v>
      </c>
      <c r="H47" s="42"/>
      <c r="I47" s="33"/>
    </row>
    <row r="48" spans="1:9">
      <c r="A48" s="13"/>
      <c r="B48" s="75"/>
      <c r="C48" s="42"/>
      <c r="D48" s="42"/>
      <c r="E48" s="33"/>
      <c r="F48" s="33"/>
      <c r="G48" s="42"/>
      <c r="H48" s="42"/>
      <c r="I48" s="33"/>
    </row>
    <row r="49" spans="1:9">
      <c r="A49" s="13"/>
      <c r="B49" s="74" t="s">
        <v>545</v>
      </c>
      <c r="C49" s="40">
        <v>687</v>
      </c>
      <c r="D49" s="40"/>
      <c r="E49" s="39"/>
      <c r="F49" s="39"/>
      <c r="G49" s="40">
        <v>350</v>
      </c>
      <c r="H49" s="40"/>
      <c r="I49" s="39"/>
    </row>
    <row r="50" spans="1:9">
      <c r="A50" s="13"/>
      <c r="B50" s="74"/>
      <c r="C50" s="40"/>
      <c r="D50" s="40"/>
      <c r="E50" s="39"/>
      <c r="F50" s="39"/>
      <c r="G50" s="40"/>
      <c r="H50" s="40"/>
      <c r="I50" s="39"/>
    </row>
    <row r="51" spans="1:9">
      <c r="A51" s="13"/>
      <c r="B51" s="75" t="s">
        <v>535</v>
      </c>
      <c r="C51" s="43"/>
      <c r="D51" s="43"/>
      <c r="E51" s="33"/>
      <c r="F51" s="33"/>
      <c r="G51" s="43"/>
      <c r="H51" s="43"/>
      <c r="I51" s="33"/>
    </row>
    <row r="52" spans="1:9">
      <c r="A52" s="13"/>
      <c r="B52" s="75"/>
      <c r="C52" s="43"/>
      <c r="D52" s="43"/>
      <c r="E52" s="33"/>
      <c r="F52" s="33"/>
      <c r="G52" s="43"/>
      <c r="H52" s="43"/>
      <c r="I52" s="33"/>
    </row>
    <row r="53" spans="1:9">
      <c r="A53" s="13"/>
      <c r="B53" s="74" t="s">
        <v>532</v>
      </c>
      <c r="C53" s="38">
        <v>6837</v>
      </c>
      <c r="D53" s="38"/>
      <c r="E53" s="39"/>
      <c r="F53" s="39"/>
      <c r="G53" s="38">
        <v>4536</v>
      </c>
      <c r="H53" s="38"/>
      <c r="I53" s="39"/>
    </row>
    <row r="54" spans="1:9">
      <c r="A54" s="13"/>
      <c r="B54" s="74"/>
      <c r="C54" s="38"/>
      <c r="D54" s="38"/>
      <c r="E54" s="39"/>
      <c r="F54" s="39"/>
      <c r="G54" s="38"/>
      <c r="H54" s="38"/>
      <c r="I54" s="39"/>
    </row>
    <row r="55" spans="1:9">
      <c r="A55" s="13"/>
      <c r="B55" s="75" t="s">
        <v>543</v>
      </c>
      <c r="C55" s="42">
        <v>3123</v>
      </c>
      <c r="D55" s="42"/>
      <c r="E55" s="33"/>
      <c r="F55" s="33"/>
      <c r="G55" s="42">
        <v>2636</v>
      </c>
      <c r="H55" s="42"/>
      <c r="I55" s="33"/>
    </row>
    <row r="56" spans="1:9" ht="15.75" thickBot="1">
      <c r="A56" s="13"/>
      <c r="B56" s="75"/>
      <c r="C56" s="45"/>
      <c r="D56" s="45"/>
      <c r="E56" s="46"/>
      <c r="F56" s="33"/>
      <c r="G56" s="45"/>
      <c r="H56" s="45"/>
      <c r="I56" s="46"/>
    </row>
    <row r="57" spans="1:9" ht="15.75" thickTop="1">
      <c r="A57" s="13"/>
      <c r="B57" s="74" t="s">
        <v>546</v>
      </c>
      <c r="C57" s="49">
        <v>25218</v>
      </c>
      <c r="D57" s="49"/>
      <c r="E57" s="50"/>
      <c r="F57" s="39"/>
      <c r="G57" s="49">
        <v>22785</v>
      </c>
      <c r="H57" s="49"/>
      <c r="I57" s="50"/>
    </row>
    <row r="58" spans="1:9">
      <c r="A58" s="13"/>
      <c r="B58" s="74"/>
      <c r="C58" s="38"/>
      <c r="D58" s="38"/>
      <c r="E58" s="39"/>
      <c r="F58" s="39"/>
      <c r="G58" s="38"/>
      <c r="H58" s="38"/>
      <c r="I58" s="39"/>
    </row>
    <row r="59" spans="1:9" ht="15.75" thickBot="1">
      <c r="A59" s="13"/>
      <c r="B59" s="12" t="s">
        <v>537</v>
      </c>
      <c r="C59" s="47" t="s">
        <v>547</v>
      </c>
      <c r="D59" s="47"/>
      <c r="E59" s="137" t="s">
        <v>194</v>
      </c>
      <c r="F59" s="18"/>
      <c r="G59" s="47" t="s">
        <v>548</v>
      </c>
      <c r="H59" s="47"/>
      <c r="I59" s="137" t="s">
        <v>194</v>
      </c>
    </row>
    <row r="60" spans="1:9" ht="15.75" thickTop="1">
      <c r="A60" s="13"/>
      <c r="B60" s="74" t="s">
        <v>549</v>
      </c>
      <c r="C60" s="52" t="s">
        <v>191</v>
      </c>
      <c r="D60" s="49">
        <v>18951</v>
      </c>
      <c r="E60" s="50"/>
      <c r="F60" s="39"/>
      <c r="G60" s="52" t="s">
        <v>191</v>
      </c>
      <c r="H60" s="49">
        <v>18437</v>
      </c>
      <c r="I60" s="50"/>
    </row>
    <row r="61" spans="1:9" ht="15.75" thickBot="1">
      <c r="A61" s="13"/>
      <c r="B61" s="74"/>
      <c r="C61" s="80"/>
      <c r="D61" s="81"/>
      <c r="E61" s="82"/>
      <c r="F61" s="39"/>
      <c r="G61" s="80"/>
      <c r="H61" s="81"/>
      <c r="I61" s="82"/>
    </row>
    <row r="62" spans="1:9" ht="15.75" thickTop="1">
      <c r="A62" s="13"/>
      <c r="B62" s="75" t="s">
        <v>550</v>
      </c>
      <c r="C62" s="85"/>
      <c r="D62" s="85"/>
      <c r="E62" s="86"/>
      <c r="F62" s="33"/>
      <c r="G62" s="85"/>
      <c r="H62" s="85"/>
      <c r="I62" s="86"/>
    </row>
    <row r="63" spans="1:9">
      <c r="A63" s="13"/>
      <c r="B63" s="75"/>
      <c r="C63" s="43"/>
      <c r="D63" s="43"/>
      <c r="E63" s="33"/>
      <c r="F63" s="33"/>
      <c r="G63" s="43"/>
      <c r="H63" s="43"/>
      <c r="I63" s="33"/>
    </row>
    <row r="64" spans="1:9">
      <c r="A64" s="13"/>
      <c r="B64" s="71" t="s">
        <v>530</v>
      </c>
      <c r="C64" s="39"/>
      <c r="D64" s="39"/>
      <c r="E64" s="39"/>
      <c r="F64" s="23"/>
      <c r="G64" s="39"/>
      <c r="H64" s="39"/>
      <c r="I64" s="39"/>
    </row>
    <row r="65" spans="1:9">
      <c r="A65" s="13"/>
      <c r="B65" s="12" t="s">
        <v>531</v>
      </c>
      <c r="C65" s="33"/>
      <c r="D65" s="33"/>
      <c r="E65" s="33"/>
      <c r="F65" s="18"/>
      <c r="G65" s="33"/>
      <c r="H65" s="33"/>
      <c r="I65" s="33"/>
    </row>
    <row r="66" spans="1:9">
      <c r="A66" s="13"/>
      <c r="B66" s="74" t="s">
        <v>542</v>
      </c>
      <c r="C66" s="40" t="s">
        <v>200</v>
      </c>
      <c r="D66" s="40"/>
      <c r="E66" s="37" t="s">
        <v>194</v>
      </c>
      <c r="F66" s="39"/>
      <c r="G66" s="40" t="s">
        <v>192</v>
      </c>
      <c r="H66" s="40"/>
      <c r="I66" s="39"/>
    </row>
    <row r="67" spans="1:9" ht="15.75" thickBot="1">
      <c r="A67" s="13"/>
      <c r="B67" s="74"/>
      <c r="C67" s="55"/>
      <c r="D67" s="55"/>
      <c r="E67" s="69"/>
      <c r="F67" s="39"/>
      <c r="G67" s="55"/>
      <c r="H67" s="55"/>
      <c r="I67" s="54"/>
    </row>
    <row r="68" spans="1:9" ht="15.75" thickTop="1">
      <c r="A68" s="13"/>
      <c r="B68" s="75" t="s">
        <v>551</v>
      </c>
      <c r="C68" s="56" t="s">
        <v>191</v>
      </c>
      <c r="D68" s="61" t="s">
        <v>200</v>
      </c>
      <c r="E68" s="56" t="s">
        <v>194</v>
      </c>
      <c r="F68" s="33"/>
      <c r="G68" s="56" t="s">
        <v>191</v>
      </c>
      <c r="H68" s="61" t="s">
        <v>192</v>
      </c>
      <c r="I68" s="34"/>
    </row>
    <row r="69" spans="1:9" ht="15.75" thickBot="1">
      <c r="A69" s="13"/>
      <c r="B69" s="75"/>
      <c r="C69" s="57"/>
      <c r="D69" s="62"/>
      <c r="E69" s="57"/>
      <c r="F69" s="33"/>
      <c r="G69" s="57"/>
      <c r="H69" s="62"/>
      <c r="I69" s="60"/>
    </row>
    <row r="70" spans="1:9" ht="15.75" thickTop="1">
      <c r="A70" s="13"/>
      <c r="B70" s="74" t="s">
        <v>541</v>
      </c>
      <c r="C70" s="78"/>
      <c r="D70" s="78"/>
      <c r="E70" s="64"/>
      <c r="F70" s="39"/>
      <c r="G70" s="78"/>
      <c r="H70" s="78"/>
      <c r="I70" s="64"/>
    </row>
    <row r="71" spans="1:9">
      <c r="A71" s="13"/>
      <c r="B71" s="74"/>
      <c r="C71" s="40"/>
      <c r="D71" s="40"/>
      <c r="E71" s="39"/>
      <c r="F71" s="39"/>
      <c r="G71" s="40"/>
      <c r="H71" s="40"/>
      <c r="I71" s="39"/>
    </row>
    <row r="72" spans="1:9">
      <c r="A72" s="13"/>
      <c r="B72" s="75" t="s">
        <v>534</v>
      </c>
      <c r="C72" s="43"/>
      <c r="D72" s="43"/>
      <c r="E72" s="33"/>
      <c r="F72" s="33"/>
      <c r="G72" s="43"/>
      <c r="H72" s="43"/>
      <c r="I72" s="33"/>
    </row>
    <row r="73" spans="1:9">
      <c r="A73" s="13"/>
      <c r="B73" s="75"/>
      <c r="C73" s="43"/>
      <c r="D73" s="43"/>
      <c r="E73" s="33"/>
      <c r="F73" s="33"/>
      <c r="G73" s="43"/>
      <c r="H73" s="43"/>
      <c r="I73" s="33"/>
    </row>
    <row r="74" spans="1:9">
      <c r="A74" s="13"/>
      <c r="B74" s="71" t="s">
        <v>543</v>
      </c>
      <c r="C74" s="22" t="s">
        <v>191</v>
      </c>
      <c r="D74" s="24" t="s">
        <v>552</v>
      </c>
      <c r="E74" s="22" t="s">
        <v>194</v>
      </c>
      <c r="F74" s="23"/>
      <c r="G74" s="22" t="s">
        <v>191</v>
      </c>
      <c r="H74" s="24" t="s">
        <v>553</v>
      </c>
      <c r="I74" s="22" t="s">
        <v>194</v>
      </c>
    </row>
    <row r="75" spans="1:9">
      <c r="A75" s="13"/>
      <c r="B75" s="138" t="s">
        <v>554</v>
      </c>
      <c r="C75" s="43" t="s">
        <v>555</v>
      </c>
      <c r="D75" s="43"/>
      <c r="E75" s="16" t="s">
        <v>194</v>
      </c>
      <c r="F75" s="18"/>
      <c r="G75" s="43" t="s">
        <v>556</v>
      </c>
      <c r="H75" s="43"/>
      <c r="I75" s="16" t="s">
        <v>194</v>
      </c>
    </row>
    <row r="76" spans="1:9">
      <c r="A76" s="13"/>
      <c r="B76" s="74" t="s">
        <v>557</v>
      </c>
      <c r="C76" s="40"/>
      <c r="D76" s="40"/>
      <c r="E76" s="39"/>
      <c r="F76" s="39"/>
      <c r="G76" s="40"/>
      <c r="H76" s="40"/>
      <c r="I76" s="39"/>
    </row>
    <row r="77" spans="1:9">
      <c r="A77" s="13"/>
      <c r="B77" s="74"/>
      <c r="C77" s="40"/>
      <c r="D77" s="40"/>
      <c r="E77" s="39"/>
      <c r="F77" s="39"/>
      <c r="G77" s="40"/>
      <c r="H77" s="40"/>
      <c r="I77" s="39"/>
    </row>
    <row r="78" spans="1:9">
      <c r="A78" s="13"/>
      <c r="B78" s="12" t="s">
        <v>543</v>
      </c>
      <c r="C78" s="43" t="s">
        <v>558</v>
      </c>
      <c r="D78" s="43"/>
      <c r="E78" s="16" t="s">
        <v>194</v>
      </c>
      <c r="F78" s="18"/>
      <c r="G78" s="43" t="s">
        <v>559</v>
      </c>
      <c r="H78" s="43"/>
      <c r="I78" s="16" t="s">
        <v>194</v>
      </c>
    </row>
    <row r="79" spans="1:9" ht="15.75" thickBot="1">
      <c r="A79" s="13"/>
      <c r="B79" s="71" t="s">
        <v>554</v>
      </c>
      <c r="C79" s="55" t="s">
        <v>560</v>
      </c>
      <c r="D79" s="55"/>
      <c r="E79" s="99" t="s">
        <v>194</v>
      </c>
      <c r="F79" s="23"/>
      <c r="G79" s="55" t="s">
        <v>561</v>
      </c>
      <c r="H79" s="55"/>
      <c r="I79" s="99" t="s">
        <v>194</v>
      </c>
    </row>
    <row r="80" spans="1:9" ht="16.5" thickTop="1" thickBot="1">
      <c r="A80" s="13"/>
      <c r="B80" s="12" t="s">
        <v>562</v>
      </c>
      <c r="C80" s="139" t="s">
        <v>563</v>
      </c>
      <c r="D80" s="139"/>
      <c r="E80" s="137" t="s">
        <v>194</v>
      </c>
      <c r="F80" s="18"/>
      <c r="G80" s="139" t="s">
        <v>564</v>
      </c>
      <c r="H80" s="139"/>
      <c r="I80" s="137" t="s">
        <v>194</v>
      </c>
    </row>
    <row r="81" spans="1:13" ht="15.75" thickTop="1">
      <c r="A81" s="13"/>
      <c r="B81" s="74" t="s">
        <v>565</v>
      </c>
      <c r="C81" s="52" t="s">
        <v>191</v>
      </c>
      <c r="D81" s="49">
        <v>10544</v>
      </c>
      <c r="E81" s="50"/>
      <c r="F81" s="39"/>
      <c r="G81" s="52" t="s">
        <v>191</v>
      </c>
      <c r="H81" s="49">
        <v>8816</v>
      </c>
      <c r="I81" s="50"/>
    </row>
    <row r="82" spans="1:13" ht="15.75" thickBot="1">
      <c r="A82" s="13"/>
      <c r="B82" s="74"/>
      <c r="C82" s="80"/>
      <c r="D82" s="81"/>
      <c r="E82" s="82"/>
      <c r="F82" s="39"/>
      <c r="G82" s="80"/>
      <c r="H82" s="81"/>
      <c r="I82" s="82"/>
    </row>
    <row r="83" spans="1:13" ht="15.75" thickTop="1">
      <c r="A83" s="13" t="s">
        <v>892</v>
      </c>
      <c r="B83" s="75" t="s">
        <v>569</v>
      </c>
      <c r="C83" s="75"/>
      <c r="D83" s="75"/>
      <c r="E83" s="75"/>
      <c r="F83" s="75"/>
      <c r="G83" s="75"/>
      <c r="H83" s="75"/>
      <c r="I83" s="75"/>
      <c r="J83" s="75"/>
      <c r="K83" s="75"/>
      <c r="L83" s="75"/>
      <c r="M83" s="75"/>
    </row>
    <row r="84" spans="1:13">
      <c r="A84" s="13"/>
      <c r="B84" s="28"/>
      <c r="C84" s="28"/>
      <c r="D84" s="28"/>
      <c r="E84" s="28"/>
      <c r="F84" s="28"/>
      <c r="G84" s="28"/>
      <c r="H84" s="28"/>
      <c r="I84" s="28"/>
      <c r="J84" s="28"/>
      <c r="K84" s="28"/>
      <c r="L84" s="28"/>
      <c r="M84" s="28"/>
    </row>
    <row r="85" spans="1:13">
      <c r="A85" s="13"/>
      <c r="B85" s="15"/>
      <c r="C85" s="15"/>
      <c r="D85" s="15"/>
      <c r="E85" s="15"/>
      <c r="F85" s="15"/>
      <c r="G85" s="15"/>
      <c r="H85" s="15"/>
      <c r="I85" s="15"/>
      <c r="J85" s="15"/>
      <c r="K85" s="15"/>
      <c r="L85" s="15"/>
      <c r="M85" s="15"/>
    </row>
    <row r="86" spans="1:13" ht="15.75" thickBot="1">
      <c r="A86" s="13"/>
      <c r="B86" s="16"/>
      <c r="C86" s="72" t="s">
        <v>447</v>
      </c>
      <c r="D86" s="72"/>
      <c r="E86" s="72"/>
      <c r="F86" s="72"/>
      <c r="G86" s="72"/>
      <c r="H86" s="72"/>
      <c r="I86" s="72"/>
      <c r="J86" s="72"/>
      <c r="K86" s="72"/>
      <c r="L86" s="72"/>
      <c r="M86" s="72"/>
    </row>
    <row r="87" spans="1:13" ht="16.5" thickTop="1" thickBot="1">
      <c r="A87" s="13"/>
      <c r="B87" s="16"/>
      <c r="C87" s="73">
        <v>2014</v>
      </c>
      <c r="D87" s="73"/>
      <c r="E87" s="73"/>
      <c r="F87" s="18"/>
      <c r="G87" s="73">
        <v>2013</v>
      </c>
      <c r="H87" s="73"/>
      <c r="I87" s="73"/>
      <c r="J87" s="18"/>
      <c r="K87" s="73">
        <v>2012</v>
      </c>
      <c r="L87" s="73"/>
      <c r="M87" s="73"/>
    </row>
    <row r="88" spans="1:13" ht="15.75" thickTop="1">
      <c r="A88" s="13"/>
      <c r="B88" s="74" t="s">
        <v>570</v>
      </c>
      <c r="C88" s="52" t="s">
        <v>191</v>
      </c>
      <c r="D88" s="49">
        <v>9696</v>
      </c>
      <c r="E88" s="50"/>
      <c r="F88" s="39"/>
      <c r="G88" s="52" t="s">
        <v>191</v>
      </c>
      <c r="H88" s="49">
        <v>2665</v>
      </c>
      <c r="I88" s="50"/>
      <c r="J88" s="39"/>
      <c r="K88" s="52" t="s">
        <v>191</v>
      </c>
      <c r="L88" s="49">
        <v>27459</v>
      </c>
      <c r="M88" s="50"/>
    </row>
    <row r="89" spans="1:13">
      <c r="A89" s="13"/>
      <c r="B89" s="74"/>
      <c r="C89" s="37"/>
      <c r="D89" s="38"/>
      <c r="E89" s="39"/>
      <c r="F89" s="39"/>
      <c r="G89" s="37"/>
      <c r="H89" s="38"/>
      <c r="I89" s="39"/>
      <c r="J89" s="39"/>
      <c r="K89" s="37"/>
      <c r="L89" s="38"/>
      <c r="M89" s="39"/>
    </row>
    <row r="90" spans="1:13">
      <c r="A90" s="13"/>
      <c r="B90" s="75" t="s">
        <v>571</v>
      </c>
      <c r="C90" s="42">
        <v>3504</v>
      </c>
      <c r="D90" s="42"/>
      <c r="E90" s="33"/>
      <c r="F90" s="33"/>
      <c r="G90" s="42">
        <v>1422</v>
      </c>
      <c r="H90" s="42"/>
      <c r="I90" s="33"/>
      <c r="J90" s="33"/>
      <c r="K90" s="42">
        <v>18197</v>
      </c>
      <c r="L90" s="42"/>
      <c r="M90" s="33"/>
    </row>
    <row r="91" spans="1:13">
      <c r="A91" s="13"/>
      <c r="B91" s="75"/>
      <c r="C91" s="42"/>
      <c r="D91" s="42"/>
      <c r="E91" s="33"/>
      <c r="F91" s="33"/>
      <c r="G91" s="42"/>
      <c r="H91" s="42"/>
      <c r="I91" s="33"/>
      <c r="J91" s="33"/>
      <c r="K91" s="42"/>
      <c r="L91" s="42"/>
      <c r="M91" s="33"/>
    </row>
    <row r="92" spans="1:13">
      <c r="A92" s="13"/>
      <c r="B92" s="74" t="s">
        <v>572</v>
      </c>
      <c r="C92" s="38">
        <v>25244</v>
      </c>
      <c r="D92" s="38"/>
      <c r="E92" s="39"/>
      <c r="F92" s="39"/>
      <c r="G92" s="38">
        <v>46199</v>
      </c>
      <c r="H92" s="38"/>
      <c r="I92" s="39"/>
      <c r="J92" s="39"/>
      <c r="K92" s="38">
        <v>29706</v>
      </c>
      <c r="L92" s="38"/>
      <c r="M92" s="39"/>
    </row>
    <row r="93" spans="1:13" ht="15.75" thickBot="1">
      <c r="A93" s="13"/>
      <c r="B93" s="74"/>
      <c r="C93" s="53"/>
      <c r="D93" s="53"/>
      <c r="E93" s="54"/>
      <c r="F93" s="39"/>
      <c r="G93" s="53"/>
      <c r="H93" s="53"/>
      <c r="I93" s="54"/>
      <c r="J93" s="39"/>
      <c r="K93" s="53"/>
      <c r="L93" s="53"/>
      <c r="M93" s="54"/>
    </row>
    <row r="94" spans="1:13" ht="15.75" thickTop="1">
      <c r="A94" s="13"/>
      <c r="B94" s="75" t="s">
        <v>573</v>
      </c>
      <c r="C94" s="56" t="s">
        <v>191</v>
      </c>
      <c r="D94" s="58">
        <v>38444</v>
      </c>
      <c r="E94" s="34"/>
      <c r="F94" s="33"/>
      <c r="G94" s="56" t="s">
        <v>191</v>
      </c>
      <c r="H94" s="58">
        <v>50286</v>
      </c>
      <c r="I94" s="34"/>
      <c r="J94" s="33"/>
      <c r="K94" s="56" t="s">
        <v>191</v>
      </c>
      <c r="L94" s="58">
        <v>75362</v>
      </c>
      <c r="M94" s="34"/>
    </row>
    <row r="95" spans="1:13" ht="15.75" thickBot="1">
      <c r="A95" s="13"/>
      <c r="B95" s="75"/>
      <c r="C95" s="57"/>
      <c r="D95" s="59"/>
      <c r="E95" s="60"/>
      <c r="F95" s="33"/>
      <c r="G95" s="57"/>
      <c r="H95" s="59"/>
      <c r="I95" s="60"/>
      <c r="J95" s="33"/>
      <c r="K95" s="57"/>
      <c r="L95" s="59"/>
      <c r="M95" s="60"/>
    </row>
    <row r="96" spans="1:13" ht="15.75" thickTop="1">
      <c r="A96" s="13" t="s">
        <v>893</v>
      </c>
      <c r="B96" s="75" t="s">
        <v>574</v>
      </c>
      <c r="C96" s="75"/>
      <c r="D96" s="75"/>
      <c r="E96" s="75"/>
      <c r="F96" s="75"/>
      <c r="G96" s="75"/>
      <c r="H96" s="75"/>
      <c r="I96" s="75"/>
      <c r="J96" s="75"/>
      <c r="K96" s="75"/>
      <c r="L96" s="75"/>
      <c r="M96" s="75"/>
    </row>
    <row r="97" spans="1:13">
      <c r="A97" s="13"/>
      <c r="B97" s="28"/>
      <c r="C97" s="28"/>
      <c r="D97" s="28"/>
      <c r="E97" s="28"/>
      <c r="F97" s="28"/>
      <c r="G97" s="28"/>
      <c r="H97" s="28"/>
      <c r="I97" s="28"/>
      <c r="J97" s="28"/>
      <c r="K97" s="28"/>
      <c r="L97" s="28"/>
      <c r="M97" s="28"/>
    </row>
    <row r="98" spans="1:13">
      <c r="A98" s="13"/>
      <c r="B98" s="15"/>
      <c r="C98" s="15"/>
      <c r="D98" s="15"/>
      <c r="E98" s="15"/>
      <c r="F98" s="15"/>
      <c r="G98" s="15"/>
      <c r="H98" s="15"/>
      <c r="I98" s="15"/>
      <c r="J98" s="15"/>
      <c r="K98" s="15"/>
      <c r="L98" s="15"/>
      <c r="M98" s="15"/>
    </row>
    <row r="99" spans="1:13" ht="15.75" thickBot="1">
      <c r="A99" s="13"/>
      <c r="B99" s="16"/>
      <c r="C99" s="72" t="s">
        <v>447</v>
      </c>
      <c r="D99" s="72"/>
      <c r="E99" s="72"/>
      <c r="F99" s="72"/>
      <c r="G99" s="72"/>
      <c r="H99" s="72"/>
      <c r="I99" s="72"/>
      <c r="J99" s="72"/>
      <c r="K99" s="72"/>
      <c r="L99" s="72"/>
      <c r="M99" s="72"/>
    </row>
    <row r="100" spans="1:13" ht="16.5" thickTop="1" thickBot="1">
      <c r="A100" s="13"/>
      <c r="B100" s="16"/>
      <c r="C100" s="73">
        <v>2014</v>
      </c>
      <c r="D100" s="73"/>
      <c r="E100" s="73"/>
      <c r="F100" s="18"/>
      <c r="G100" s="73">
        <v>2013</v>
      </c>
      <c r="H100" s="73"/>
      <c r="I100" s="73"/>
      <c r="J100" s="18"/>
      <c r="K100" s="73">
        <v>2012</v>
      </c>
      <c r="L100" s="73"/>
      <c r="M100" s="73"/>
    </row>
    <row r="101" spans="1:13" ht="15.75" thickTop="1">
      <c r="A101" s="13"/>
      <c r="B101" s="71" t="s">
        <v>530</v>
      </c>
      <c r="C101" s="52"/>
      <c r="D101" s="52"/>
      <c r="E101" s="52"/>
      <c r="F101" s="23"/>
      <c r="G101" s="52"/>
      <c r="H101" s="52"/>
      <c r="I101" s="52"/>
      <c r="J101" s="23"/>
      <c r="K101" s="52"/>
      <c r="L101" s="52"/>
      <c r="M101" s="52"/>
    </row>
    <row r="102" spans="1:13">
      <c r="A102" s="13"/>
      <c r="B102" s="75" t="s">
        <v>570</v>
      </c>
      <c r="C102" s="35" t="s">
        <v>191</v>
      </c>
      <c r="D102" s="42">
        <v>1153</v>
      </c>
      <c r="E102" s="33"/>
      <c r="F102" s="33"/>
      <c r="G102" s="35" t="s">
        <v>191</v>
      </c>
      <c r="H102" s="43" t="s">
        <v>575</v>
      </c>
      <c r="I102" s="35" t="s">
        <v>194</v>
      </c>
      <c r="J102" s="33"/>
      <c r="K102" s="35" t="s">
        <v>191</v>
      </c>
      <c r="L102" s="43">
        <v>931</v>
      </c>
      <c r="M102" s="33"/>
    </row>
    <row r="103" spans="1:13">
      <c r="A103" s="13"/>
      <c r="B103" s="75"/>
      <c r="C103" s="35"/>
      <c r="D103" s="42"/>
      <c r="E103" s="33"/>
      <c r="F103" s="33"/>
      <c r="G103" s="35"/>
      <c r="H103" s="43"/>
      <c r="I103" s="35"/>
      <c r="J103" s="33"/>
      <c r="K103" s="35"/>
      <c r="L103" s="43"/>
      <c r="M103" s="33"/>
    </row>
    <row r="104" spans="1:13">
      <c r="A104" s="13"/>
      <c r="B104" s="74" t="s">
        <v>571</v>
      </c>
      <c r="C104" s="40" t="s">
        <v>576</v>
      </c>
      <c r="D104" s="40"/>
      <c r="E104" s="37" t="s">
        <v>194</v>
      </c>
      <c r="F104" s="39"/>
      <c r="G104" s="38">
        <v>1161</v>
      </c>
      <c r="H104" s="38"/>
      <c r="I104" s="39"/>
      <c r="J104" s="39"/>
      <c r="K104" s="38">
        <v>3174</v>
      </c>
      <c r="L104" s="38"/>
      <c r="M104" s="39"/>
    </row>
    <row r="105" spans="1:13">
      <c r="A105" s="13"/>
      <c r="B105" s="74"/>
      <c r="C105" s="40"/>
      <c r="D105" s="40"/>
      <c r="E105" s="37"/>
      <c r="F105" s="39"/>
      <c r="G105" s="38"/>
      <c r="H105" s="38"/>
      <c r="I105" s="39"/>
      <c r="J105" s="39"/>
      <c r="K105" s="38"/>
      <c r="L105" s="38"/>
      <c r="M105" s="39"/>
    </row>
    <row r="106" spans="1:13">
      <c r="A106" s="13"/>
      <c r="B106" s="75" t="s">
        <v>572</v>
      </c>
      <c r="C106" s="42">
        <v>20183</v>
      </c>
      <c r="D106" s="42"/>
      <c r="E106" s="33"/>
      <c r="F106" s="33"/>
      <c r="G106" s="42">
        <v>16515</v>
      </c>
      <c r="H106" s="42"/>
      <c r="I106" s="33"/>
      <c r="J106" s="33"/>
      <c r="K106" s="42">
        <v>15790</v>
      </c>
      <c r="L106" s="42"/>
      <c r="M106" s="33"/>
    </row>
    <row r="107" spans="1:13" ht="15.75" thickBot="1">
      <c r="A107" s="13"/>
      <c r="B107" s="75"/>
      <c r="C107" s="45"/>
      <c r="D107" s="45"/>
      <c r="E107" s="46"/>
      <c r="F107" s="33"/>
      <c r="G107" s="45"/>
      <c r="H107" s="45"/>
      <c r="I107" s="46"/>
      <c r="J107" s="33"/>
      <c r="K107" s="45"/>
      <c r="L107" s="45"/>
      <c r="M107" s="46"/>
    </row>
    <row r="108" spans="1:13" ht="15.75" thickTop="1">
      <c r="A108" s="13"/>
      <c r="B108" s="74" t="s">
        <v>577</v>
      </c>
      <c r="C108" s="49">
        <v>20487</v>
      </c>
      <c r="D108" s="49"/>
      <c r="E108" s="50"/>
      <c r="F108" s="39"/>
      <c r="G108" s="49">
        <v>16736</v>
      </c>
      <c r="H108" s="49"/>
      <c r="I108" s="50"/>
      <c r="J108" s="39"/>
      <c r="K108" s="49">
        <v>19895</v>
      </c>
      <c r="L108" s="49"/>
      <c r="M108" s="50"/>
    </row>
    <row r="109" spans="1:13" ht="15.75" thickBot="1">
      <c r="A109" s="13"/>
      <c r="B109" s="74"/>
      <c r="C109" s="53"/>
      <c r="D109" s="53"/>
      <c r="E109" s="54"/>
      <c r="F109" s="39"/>
      <c r="G109" s="53"/>
      <c r="H109" s="53"/>
      <c r="I109" s="54"/>
      <c r="J109" s="39"/>
      <c r="K109" s="53"/>
      <c r="L109" s="53"/>
      <c r="M109" s="54"/>
    </row>
    <row r="110" spans="1:13" ht="15.75" thickTop="1">
      <c r="A110" s="13"/>
      <c r="B110" s="75" t="s">
        <v>578</v>
      </c>
      <c r="C110" s="61"/>
      <c r="D110" s="61"/>
      <c r="E110" s="34"/>
      <c r="F110" s="33"/>
      <c r="G110" s="61"/>
      <c r="H110" s="61"/>
      <c r="I110" s="34"/>
      <c r="J110" s="33"/>
      <c r="K110" s="61"/>
      <c r="L110" s="61"/>
      <c r="M110" s="34"/>
    </row>
    <row r="111" spans="1:13">
      <c r="A111" s="13"/>
      <c r="B111" s="75"/>
      <c r="C111" s="43"/>
      <c r="D111" s="43"/>
      <c r="E111" s="33"/>
      <c r="F111" s="33"/>
      <c r="G111" s="43"/>
      <c r="H111" s="43"/>
      <c r="I111" s="33"/>
      <c r="J111" s="33"/>
      <c r="K111" s="43"/>
      <c r="L111" s="43"/>
      <c r="M111" s="33"/>
    </row>
    <row r="112" spans="1:13">
      <c r="A112" s="13"/>
      <c r="B112" s="74" t="s">
        <v>570</v>
      </c>
      <c r="C112" s="40" t="s">
        <v>579</v>
      </c>
      <c r="D112" s="40"/>
      <c r="E112" s="37" t="s">
        <v>194</v>
      </c>
      <c r="F112" s="39"/>
      <c r="G112" s="40">
        <v>15</v>
      </c>
      <c r="H112" s="40"/>
      <c r="I112" s="39"/>
      <c r="J112" s="39"/>
      <c r="K112" s="38">
        <v>3456</v>
      </c>
      <c r="L112" s="38"/>
      <c r="M112" s="39"/>
    </row>
    <row r="113" spans="1:13">
      <c r="A113" s="13"/>
      <c r="B113" s="74"/>
      <c r="C113" s="40"/>
      <c r="D113" s="40"/>
      <c r="E113" s="37"/>
      <c r="F113" s="39"/>
      <c r="G113" s="40"/>
      <c r="H113" s="40"/>
      <c r="I113" s="39"/>
      <c r="J113" s="39"/>
      <c r="K113" s="38"/>
      <c r="L113" s="38"/>
      <c r="M113" s="39"/>
    </row>
    <row r="114" spans="1:13">
      <c r="A114" s="13"/>
      <c r="B114" s="75" t="s">
        <v>571</v>
      </c>
      <c r="C114" s="42">
        <v>2660</v>
      </c>
      <c r="D114" s="42"/>
      <c r="E114" s="33"/>
      <c r="F114" s="33"/>
      <c r="G114" s="43">
        <v>47</v>
      </c>
      <c r="H114" s="43"/>
      <c r="I114" s="33"/>
      <c r="J114" s="33"/>
      <c r="K114" s="42">
        <v>3970</v>
      </c>
      <c r="L114" s="42"/>
      <c r="M114" s="33"/>
    </row>
    <row r="115" spans="1:13">
      <c r="A115" s="13"/>
      <c r="B115" s="75"/>
      <c r="C115" s="42"/>
      <c r="D115" s="42"/>
      <c r="E115" s="33"/>
      <c r="F115" s="33"/>
      <c r="G115" s="43"/>
      <c r="H115" s="43"/>
      <c r="I115" s="33"/>
      <c r="J115" s="33"/>
      <c r="K115" s="42"/>
      <c r="L115" s="42"/>
      <c r="M115" s="33"/>
    </row>
    <row r="116" spans="1:13" ht="15.75" thickBot="1">
      <c r="A116" s="13"/>
      <c r="B116" s="71" t="s">
        <v>572</v>
      </c>
      <c r="C116" s="55" t="s">
        <v>580</v>
      </c>
      <c r="D116" s="55"/>
      <c r="E116" s="99" t="s">
        <v>194</v>
      </c>
      <c r="F116" s="23"/>
      <c r="G116" s="55" t="s">
        <v>581</v>
      </c>
      <c r="H116" s="55"/>
      <c r="I116" s="99" t="s">
        <v>194</v>
      </c>
      <c r="J116" s="23"/>
      <c r="K116" s="55" t="s">
        <v>582</v>
      </c>
      <c r="L116" s="55"/>
      <c r="M116" s="99" t="s">
        <v>194</v>
      </c>
    </row>
    <row r="117" spans="1:13" ht="15.75" thickTop="1">
      <c r="A117" s="13"/>
      <c r="B117" s="75" t="s">
        <v>583</v>
      </c>
      <c r="C117" s="61" t="s">
        <v>584</v>
      </c>
      <c r="D117" s="61"/>
      <c r="E117" s="56" t="s">
        <v>194</v>
      </c>
      <c r="F117" s="33"/>
      <c r="G117" s="61" t="s">
        <v>271</v>
      </c>
      <c r="H117" s="61"/>
      <c r="I117" s="56" t="s">
        <v>194</v>
      </c>
      <c r="J117" s="33"/>
      <c r="K117" s="58">
        <v>5290</v>
      </c>
      <c r="L117" s="58"/>
      <c r="M117" s="34"/>
    </row>
    <row r="118" spans="1:13" ht="15.75" thickBot="1">
      <c r="A118" s="13"/>
      <c r="B118" s="75"/>
      <c r="C118" s="47"/>
      <c r="D118" s="47"/>
      <c r="E118" s="48"/>
      <c r="F118" s="33"/>
      <c r="G118" s="47"/>
      <c r="H118" s="47"/>
      <c r="I118" s="48"/>
      <c r="J118" s="33"/>
      <c r="K118" s="45"/>
      <c r="L118" s="45"/>
      <c r="M118" s="46"/>
    </row>
    <row r="119" spans="1:13" ht="15.75" thickTop="1">
      <c r="A119" s="13"/>
      <c r="B119" s="74" t="s">
        <v>94</v>
      </c>
      <c r="C119" s="52" t="s">
        <v>191</v>
      </c>
      <c r="D119" s="49">
        <v>17008</v>
      </c>
      <c r="E119" s="50"/>
      <c r="F119" s="39"/>
      <c r="G119" s="52" t="s">
        <v>191</v>
      </c>
      <c r="H119" s="49">
        <v>15002</v>
      </c>
      <c r="I119" s="50"/>
      <c r="J119" s="39"/>
      <c r="K119" s="52" t="s">
        <v>191</v>
      </c>
      <c r="L119" s="49">
        <v>25185</v>
      </c>
      <c r="M119" s="50"/>
    </row>
    <row r="120" spans="1:13" ht="15.75" thickBot="1">
      <c r="A120" s="13"/>
      <c r="B120" s="74"/>
      <c r="C120" s="80"/>
      <c r="D120" s="81"/>
      <c r="E120" s="82"/>
      <c r="F120" s="39"/>
      <c r="G120" s="80"/>
      <c r="H120" s="81"/>
      <c r="I120" s="82"/>
      <c r="J120" s="39"/>
      <c r="K120" s="80"/>
      <c r="L120" s="81"/>
      <c r="M120" s="82"/>
    </row>
    <row r="121" spans="1:13" ht="15.75" thickTop="1">
      <c r="A121" s="13" t="s">
        <v>894</v>
      </c>
      <c r="B121" s="75" t="s">
        <v>585</v>
      </c>
      <c r="C121" s="75"/>
      <c r="D121" s="75"/>
      <c r="E121" s="75"/>
      <c r="F121" s="75"/>
      <c r="G121" s="75"/>
      <c r="H121" s="75"/>
      <c r="I121" s="75"/>
      <c r="J121" s="75"/>
      <c r="K121" s="75"/>
      <c r="L121" s="75"/>
      <c r="M121" s="75"/>
    </row>
    <row r="122" spans="1:13">
      <c r="A122" s="13"/>
      <c r="B122" s="28"/>
      <c r="C122" s="28"/>
      <c r="D122" s="28"/>
      <c r="E122" s="28"/>
      <c r="F122" s="28"/>
      <c r="G122" s="28"/>
      <c r="H122" s="28"/>
      <c r="I122" s="28"/>
      <c r="J122" s="28"/>
    </row>
    <row r="123" spans="1:13">
      <c r="A123" s="13"/>
      <c r="B123" s="15"/>
      <c r="C123" s="15"/>
      <c r="D123" s="15"/>
      <c r="E123" s="15"/>
      <c r="F123" s="15"/>
      <c r="G123" s="15"/>
      <c r="H123" s="15"/>
      <c r="I123" s="15"/>
      <c r="J123" s="15"/>
    </row>
    <row r="124" spans="1:13" ht="15.75" thickBot="1">
      <c r="A124" s="13"/>
      <c r="B124" s="19"/>
      <c r="C124" s="72" t="s">
        <v>415</v>
      </c>
      <c r="D124" s="72"/>
      <c r="E124" s="72"/>
      <c r="F124" s="72"/>
      <c r="G124" s="72"/>
      <c r="H124" s="72"/>
      <c r="I124" s="72"/>
      <c r="J124" s="72"/>
    </row>
    <row r="125" spans="1:13" ht="16.5" thickTop="1" thickBot="1">
      <c r="A125" s="13"/>
      <c r="B125" s="19"/>
      <c r="C125" s="73">
        <v>2014</v>
      </c>
      <c r="D125" s="73"/>
      <c r="E125" s="18"/>
      <c r="F125" s="73">
        <v>2013</v>
      </c>
      <c r="G125" s="73"/>
      <c r="H125" s="18"/>
      <c r="I125" s="73">
        <v>2012</v>
      </c>
      <c r="J125" s="73"/>
    </row>
    <row r="126" spans="1:13" ht="15.75" thickTop="1">
      <c r="A126" s="13"/>
      <c r="B126" s="21" t="s">
        <v>586</v>
      </c>
      <c r="C126" s="140">
        <v>25</v>
      </c>
      <c r="D126" s="141" t="s">
        <v>587</v>
      </c>
      <c r="E126" s="23"/>
      <c r="F126" s="24">
        <v>25</v>
      </c>
      <c r="G126" s="22" t="s">
        <v>587</v>
      </c>
      <c r="H126" s="23"/>
      <c r="I126" s="24">
        <v>25</v>
      </c>
      <c r="J126" s="22" t="s">
        <v>587</v>
      </c>
    </row>
    <row r="127" spans="1:13">
      <c r="A127" s="13"/>
      <c r="B127" s="20" t="s">
        <v>588</v>
      </c>
      <c r="C127" s="127"/>
      <c r="D127" s="127"/>
      <c r="E127" s="18"/>
      <c r="F127" s="35"/>
      <c r="G127" s="35"/>
      <c r="H127" s="18"/>
      <c r="I127" s="35"/>
      <c r="J127" s="35"/>
    </row>
    <row r="128" spans="1:13">
      <c r="A128" s="13"/>
      <c r="B128" s="36" t="s">
        <v>589</v>
      </c>
      <c r="C128" s="149">
        <v>13.7</v>
      </c>
      <c r="D128" s="39"/>
      <c r="E128" s="39"/>
      <c r="F128" s="40">
        <v>5.8</v>
      </c>
      <c r="G128" s="39"/>
      <c r="H128" s="39"/>
      <c r="I128" s="40">
        <v>4.0999999999999996</v>
      </c>
      <c r="J128" s="39"/>
    </row>
    <row r="129" spans="1:13">
      <c r="A129" s="13"/>
      <c r="B129" s="36"/>
      <c r="C129" s="149"/>
      <c r="D129" s="39"/>
      <c r="E129" s="39"/>
      <c r="F129" s="40"/>
      <c r="G129" s="39"/>
      <c r="H129" s="39"/>
      <c r="I129" s="40"/>
      <c r="J129" s="39"/>
    </row>
    <row r="130" spans="1:13">
      <c r="A130" s="13"/>
      <c r="B130" s="44" t="s">
        <v>590</v>
      </c>
      <c r="C130" s="150">
        <v>1.3</v>
      </c>
      <c r="D130" s="33"/>
      <c r="E130" s="33"/>
      <c r="F130" s="43">
        <v>1.3</v>
      </c>
      <c r="G130" s="33"/>
      <c r="H130" s="33"/>
      <c r="I130" s="43" t="s">
        <v>591</v>
      </c>
      <c r="J130" s="35" t="s">
        <v>194</v>
      </c>
    </row>
    <row r="131" spans="1:13">
      <c r="A131" s="13"/>
      <c r="B131" s="44"/>
      <c r="C131" s="150"/>
      <c r="D131" s="33"/>
      <c r="E131" s="33"/>
      <c r="F131" s="43"/>
      <c r="G131" s="33"/>
      <c r="H131" s="33"/>
      <c r="I131" s="43"/>
      <c r="J131" s="35"/>
    </row>
    <row r="132" spans="1:13">
      <c r="A132" s="13"/>
      <c r="B132" s="36" t="s">
        <v>592</v>
      </c>
      <c r="C132" s="149">
        <v>3.3</v>
      </c>
      <c r="D132" s="39"/>
      <c r="E132" s="39"/>
      <c r="F132" s="40">
        <v>0.3</v>
      </c>
      <c r="G132" s="39"/>
      <c r="H132" s="39"/>
      <c r="I132" s="40">
        <v>2.7</v>
      </c>
      <c r="J132" s="39"/>
    </row>
    <row r="133" spans="1:13">
      <c r="A133" s="13"/>
      <c r="B133" s="36"/>
      <c r="C133" s="149"/>
      <c r="D133" s="39"/>
      <c r="E133" s="39"/>
      <c r="F133" s="40"/>
      <c r="G133" s="39"/>
      <c r="H133" s="39"/>
      <c r="I133" s="40"/>
      <c r="J133" s="39"/>
    </row>
    <row r="134" spans="1:13">
      <c r="A134" s="13"/>
      <c r="B134" s="44" t="s">
        <v>593</v>
      </c>
      <c r="C134" s="150">
        <v>0.2</v>
      </c>
      <c r="D134" s="33"/>
      <c r="E134" s="33"/>
      <c r="F134" s="43">
        <v>2.8</v>
      </c>
      <c r="G134" s="33"/>
      <c r="H134" s="33"/>
      <c r="I134" s="43" t="s">
        <v>591</v>
      </c>
      <c r="J134" s="35" t="s">
        <v>194</v>
      </c>
    </row>
    <row r="135" spans="1:13">
      <c r="A135" s="13"/>
      <c r="B135" s="44"/>
      <c r="C135" s="150"/>
      <c r="D135" s="33"/>
      <c r="E135" s="33"/>
      <c r="F135" s="43"/>
      <c r="G135" s="33"/>
      <c r="H135" s="33"/>
      <c r="I135" s="43"/>
      <c r="J135" s="35"/>
    </row>
    <row r="136" spans="1:13">
      <c r="A136" s="13"/>
      <c r="B136" s="36" t="s">
        <v>594</v>
      </c>
      <c r="C136" s="149">
        <v>2.4</v>
      </c>
      <c r="D136" s="39"/>
      <c r="E136" s="39"/>
      <c r="F136" s="40">
        <v>0.7</v>
      </c>
      <c r="G136" s="39"/>
      <c r="H136" s="39"/>
      <c r="I136" s="40">
        <v>1.9</v>
      </c>
      <c r="J136" s="39"/>
    </row>
    <row r="137" spans="1:13">
      <c r="A137" s="13"/>
      <c r="B137" s="36"/>
      <c r="C137" s="149"/>
      <c r="D137" s="39"/>
      <c r="E137" s="39"/>
      <c r="F137" s="40"/>
      <c r="G137" s="39"/>
      <c r="H137" s="39"/>
      <c r="I137" s="40"/>
      <c r="J137" s="39"/>
    </row>
    <row r="138" spans="1:13">
      <c r="A138" s="13"/>
      <c r="B138" s="20" t="s">
        <v>595</v>
      </c>
      <c r="C138" s="142" t="s">
        <v>596</v>
      </c>
      <c r="D138" s="93" t="s">
        <v>194</v>
      </c>
      <c r="E138" s="18"/>
      <c r="F138" s="25" t="s">
        <v>597</v>
      </c>
      <c r="G138" s="16" t="s">
        <v>194</v>
      </c>
      <c r="H138" s="18"/>
      <c r="I138" s="25" t="s">
        <v>598</v>
      </c>
      <c r="J138" s="16" t="s">
        <v>194</v>
      </c>
    </row>
    <row r="139" spans="1:13">
      <c r="A139" s="13"/>
      <c r="B139" s="36" t="s">
        <v>599</v>
      </c>
      <c r="C139" s="149">
        <v>1</v>
      </c>
      <c r="D139" s="39"/>
      <c r="E139" s="39"/>
      <c r="F139" s="40" t="s">
        <v>600</v>
      </c>
      <c r="G139" s="37" t="s">
        <v>194</v>
      </c>
      <c r="H139" s="39"/>
      <c r="I139" s="40">
        <v>1.4</v>
      </c>
      <c r="J139" s="39"/>
    </row>
    <row r="140" spans="1:13">
      <c r="A140" s="13"/>
      <c r="B140" s="36"/>
      <c r="C140" s="149"/>
      <c r="D140" s="39"/>
      <c r="E140" s="39"/>
      <c r="F140" s="40"/>
      <c r="G140" s="37"/>
      <c r="H140" s="39"/>
      <c r="I140" s="40"/>
      <c r="J140" s="39"/>
    </row>
    <row r="141" spans="1:13">
      <c r="A141" s="13"/>
      <c r="B141" s="44" t="s">
        <v>601</v>
      </c>
      <c r="C141" s="150">
        <v>0.4</v>
      </c>
      <c r="D141" s="33"/>
      <c r="E141" s="33"/>
      <c r="F141" s="43" t="s">
        <v>602</v>
      </c>
      <c r="G141" s="35" t="s">
        <v>194</v>
      </c>
      <c r="H141" s="33"/>
      <c r="I141" s="43">
        <v>0.2</v>
      </c>
      <c r="J141" s="33"/>
    </row>
    <row r="142" spans="1:13" ht="15.75" thickBot="1">
      <c r="A142" s="13"/>
      <c r="B142" s="44"/>
      <c r="C142" s="151"/>
      <c r="D142" s="46"/>
      <c r="E142" s="33"/>
      <c r="F142" s="47"/>
      <c r="G142" s="48"/>
      <c r="H142" s="33"/>
      <c r="I142" s="47"/>
      <c r="J142" s="46"/>
    </row>
    <row r="143" spans="1:13" ht="16.5" thickTop="1" thickBot="1">
      <c r="A143" s="13"/>
      <c r="B143" s="21" t="s">
        <v>603</v>
      </c>
      <c r="C143" s="143">
        <v>44.2</v>
      </c>
      <c r="D143" s="144" t="s">
        <v>587</v>
      </c>
      <c r="E143" s="23"/>
      <c r="F143" s="145">
        <v>29.8</v>
      </c>
      <c r="G143" s="146" t="s">
        <v>587</v>
      </c>
      <c r="H143" s="23"/>
      <c r="I143" s="147">
        <v>33.4</v>
      </c>
      <c r="J143" s="148" t="s">
        <v>587</v>
      </c>
    </row>
    <row r="144" spans="1:13" ht="25.5" customHeight="1" thickTop="1">
      <c r="A144" s="13" t="s">
        <v>895</v>
      </c>
      <c r="B144" s="75" t="s">
        <v>610</v>
      </c>
      <c r="C144" s="75"/>
      <c r="D144" s="75"/>
      <c r="E144" s="75"/>
      <c r="F144" s="75"/>
      <c r="G144" s="75"/>
      <c r="H144" s="75"/>
      <c r="I144" s="75"/>
      <c r="J144" s="75"/>
      <c r="K144" s="75"/>
      <c r="L144" s="75"/>
      <c r="M144" s="75"/>
    </row>
    <row r="145" spans="1:13">
      <c r="A145" s="13"/>
      <c r="B145" s="28"/>
      <c r="C145" s="28"/>
      <c r="D145" s="28"/>
      <c r="E145" s="28"/>
      <c r="F145" s="28"/>
      <c r="G145" s="28"/>
      <c r="H145" s="28"/>
      <c r="I145" s="28"/>
      <c r="J145" s="28"/>
      <c r="K145" s="28"/>
      <c r="L145" s="28"/>
      <c r="M145" s="28"/>
    </row>
    <row r="146" spans="1:13">
      <c r="A146" s="13"/>
      <c r="B146" s="15"/>
      <c r="C146" s="15"/>
      <c r="D146" s="15"/>
      <c r="E146" s="15"/>
      <c r="F146" s="15"/>
      <c r="G146" s="15"/>
      <c r="H146" s="15"/>
      <c r="I146" s="15"/>
      <c r="J146" s="15"/>
      <c r="K146" s="15"/>
      <c r="L146" s="15"/>
      <c r="M146" s="15"/>
    </row>
    <row r="147" spans="1:13" ht="15.75" thickBot="1">
      <c r="A147" s="13"/>
      <c r="B147" s="16"/>
      <c r="C147" s="72" t="s">
        <v>447</v>
      </c>
      <c r="D147" s="72"/>
      <c r="E147" s="72"/>
      <c r="F147" s="72"/>
      <c r="G147" s="72"/>
      <c r="H147" s="72"/>
      <c r="I147" s="72"/>
      <c r="J147" s="72"/>
      <c r="K147" s="72"/>
      <c r="L147" s="72"/>
      <c r="M147" s="72"/>
    </row>
    <row r="148" spans="1:13" ht="16.5" thickTop="1" thickBot="1">
      <c r="A148" s="13"/>
      <c r="B148" s="16"/>
      <c r="C148" s="73">
        <v>2014</v>
      </c>
      <c r="D148" s="73"/>
      <c r="E148" s="73"/>
      <c r="F148" s="18"/>
      <c r="G148" s="152">
        <v>2013</v>
      </c>
      <c r="H148" s="152"/>
      <c r="I148" s="152"/>
      <c r="J148" s="18"/>
      <c r="K148" s="152">
        <v>2012</v>
      </c>
      <c r="L148" s="152"/>
      <c r="M148" s="152"/>
    </row>
    <row r="149" spans="1:13" ht="15.75" thickTop="1">
      <c r="A149" s="13"/>
      <c r="B149" s="74" t="s">
        <v>611</v>
      </c>
      <c r="C149" s="52" t="s">
        <v>191</v>
      </c>
      <c r="D149" s="49">
        <v>1904</v>
      </c>
      <c r="E149" s="50"/>
      <c r="F149" s="39"/>
      <c r="G149" s="52" t="s">
        <v>191</v>
      </c>
      <c r="H149" s="49">
        <v>3594</v>
      </c>
      <c r="I149" s="50"/>
      <c r="J149" s="39"/>
      <c r="K149" s="52" t="s">
        <v>191</v>
      </c>
      <c r="L149" s="49">
        <v>2291</v>
      </c>
      <c r="M149" s="50"/>
    </row>
    <row r="150" spans="1:13">
      <c r="A150" s="13"/>
      <c r="B150" s="74"/>
      <c r="C150" s="37"/>
      <c r="D150" s="38"/>
      <c r="E150" s="39"/>
      <c r="F150" s="39"/>
      <c r="G150" s="37"/>
      <c r="H150" s="38"/>
      <c r="I150" s="39"/>
      <c r="J150" s="39"/>
      <c r="K150" s="37"/>
      <c r="L150" s="38"/>
      <c r="M150" s="39"/>
    </row>
    <row r="151" spans="1:13">
      <c r="A151" s="13"/>
      <c r="B151" s="75" t="s">
        <v>612</v>
      </c>
      <c r="C151" s="150" t="s">
        <v>192</v>
      </c>
      <c r="D151" s="150"/>
      <c r="E151" s="33"/>
      <c r="F151" s="33"/>
      <c r="G151" s="43" t="s">
        <v>192</v>
      </c>
      <c r="H151" s="43"/>
      <c r="I151" s="33"/>
      <c r="J151" s="33"/>
      <c r="K151" s="43" t="s">
        <v>613</v>
      </c>
      <c r="L151" s="43"/>
      <c r="M151" s="35" t="s">
        <v>194</v>
      </c>
    </row>
    <row r="152" spans="1:13">
      <c r="A152" s="13"/>
      <c r="B152" s="75"/>
      <c r="C152" s="150"/>
      <c r="D152" s="150"/>
      <c r="E152" s="33"/>
      <c r="F152" s="33"/>
      <c r="G152" s="43"/>
      <c r="H152" s="43"/>
      <c r="I152" s="33"/>
      <c r="J152" s="33"/>
      <c r="K152" s="43"/>
      <c r="L152" s="43"/>
      <c r="M152" s="35"/>
    </row>
    <row r="153" spans="1:13">
      <c r="A153" s="13"/>
      <c r="B153" s="74" t="s">
        <v>614</v>
      </c>
      <c r="C153" s="149">
        <v>556</v>
      </c>
      <c r="D153" s="149"/>
      <c r="E153" s="39"/>
      <c r="F153" s="39"/>
      <c r="G153" s="40" t="s">
        <v>192</v>
      </c>
      <c r="H153" s="40"/>
      <c r="I153" s="39"/>
      <c r="J153" s="39"/>
      <c r="K153" s="38">
        <v>1531</v>
      </c>
      <c r="L153" s="38"/>
      <c r="M153" s="39"/>
    </row>
    <row r="154" spans="1:13">
      <c r="A154" s="13"/>
      <c r="B154" s="74"/>
      <c r="C154" s="149"/>
      <c r="D154" s="149"/>
      <c r="E154" s="39"/>
      <c r="F154" s="39"/>
      <c r="G154" s="40"/>
      <c r="H154" s="40"/>
      <c r="I154" s="39"/>
      <c r="J154" s="39"/>
      <c r="K154" s="38"/>
      <c r="L154" s="38"/>
      <c r="M154" s="39"/>
    </row>
    <row r="155" spans="1:13">
      <c r="A155" s="13"/>
      <c r="B155" s="75" t="s">
        <v>615</v>
      </c>
      <c r="C155" s="150">
        <v>299</v>
      </c>
      <c r="D155" s="150"/>
      <c r="E155" s="33"/>
      <c r="F155" s="33"/>
      <c r="G155" s="43">
        <v>308</v>
      </c>
      <c r="H155" s="43"/>
      <c r="I155" s="33"/>
      <c r="J155" s="33"/>
      <c r="K155" s="43">
        <v>455</v>
      </c>
      <c r="L155" s="43"/>
      <c r="M155" s="33"/>
    </row>
    <row r="156" spans="1:13">
      <c r="A156" s="13"/>
      <c r="B156" s="75"/>
      <c r="C156" s="150"/>
      <c r="D156" s="150"/>
      <c r="E156" s="33"/>
      <c r="F156" s="33"/>
      <c r="G156" s="43"/>
      <c r="H156" s="43"/>
      <c r="I156" s="33"/>
      <c r="J156" s="33"/>
      <c r="K156" s="43"/>
      <c r="L156" s="43"/>
      <c r="M156" s="33"/>
    </row>
    <row r="157" spans="1:13">
      <c r="A157" s="13"/>
      <c r="B157" s="74" t="s">
        <v>616</v>
      </c>
      <c r="C157" s="149" t="s">
        <v>192</v>
      </c>
      <c r="D157" s="149"/>
      <c r="E157" s="39"/>
      <c r="F157" s="39"/>
      <c r="G157" s="40" t="s">
        <v>617</v>
      </c>
      <c r="H157" s="40"/>
      <c r="I157" s="37" t="s">
        <v>194</v>
      </c>
      <c r="J157" s="39"/>
      <c r="K157" s="40" t="s">
        <v>618</v>
      </c>
      <c r="L157" s="40"/>
      <c r="M157" s="37" t="s">
        <v>194</v>
      </c>
    </row>
    <row r="158" spans="1:13">
      <c r="A158" s="13"/>
      <c r="B158" s="74"/>
      <c r="C158" s="149"/>
      <c r="D158" s="149"/>
      <c r="E158" s="39"/>
      <c r="F158" s="39"/>
      <c r="G158" s="40"/>
      <c r="H158" s="40"/>
      <c r="I158" s="37"/>
      <c r="J158" s="39"/>
      <c r="K158" s="40"/>
      <c r="L158" s="40"/>
      <c r="M158" s="37"/>
    </row>
    <row r="159" spans="1:13">
      <c r="A159" s="13"/>
      <c r="B159" s="75" t="s">
        <v>619</v>
      </c>
      <c r="C159" s="150" t="s">
        <v>620</v>
      </c>
      <c r="D159" s="150"/>
      <c r="E159" s="127" t="s">
        <v>194</v>
      </c>
      <c r="F159" s="33"/>
      <c r="G159" s="43" t="s">
        <v>192</v>
      </c>
      <c r="H159" s="43"/>
      <c r="I159" s="33"/>
      <c r="J159" s="33"/>
      <c r="K159" s="43" t="s">
        <v>192</v>
      </c>
      <c r="L159" s="43"/>
      <c r="M159" s="33"/>
    </row>
    <row r="160" spans="1:13" ht="15.75" thickBot="1">
      <c r="A160" s="13"/>
      <c r="B160" s="75"/>
      <c r="C160" s="151"/>
      <c r="D160" s="151"/>
      <c r="E160" s="153"/>
      <c r="F160" s="33"/>
      <c r="G160" s="47"/>
      <c r="H160" s="47"/>
      <c r="I160" s="46"/>
      <c r="J160" s="33"/>
      <c r="K160" s="47"/>
      <c r="L160" s="47"/>
      <c r="M160" s="46"/>
    </row>
    <row r="161" spans="1:13" ht="15.75" thickTop="1">
      <c r="A161" s="13"/>
      <c r="B161" s="74" t="s">
        <v>621</v>
      </c>
      <c r="C161" s="116" t="s">
        <v>191</v>
      </c>
      <c r="D161" s="156">
        <v>2553</v>
      </c>
      <c r="E161" s="50"/>
      <c r="F161" s="39"/>
      <c r="G161" s="52" t="s">
        <v>191</v>
      </c>
      <c r="H161" s="49">
        <v>1904</v>
      </c>
      <c r="I161" s="50"/>
      <c r="J161" s="39"/>
      <c r="K161" s="52" t="s">
        <v>191</v>
      </c>
      <c r="L161" s="49">
        <v>3594</v>
      </c>
      <c r="M161" s="50"/>
    </row>
    <row r="162" spans="1:13" ht="15.75" thickBot="1">
      <c r="A162" s="13"/>
      <c r="B162" s="74"/>
      <c r="C162" s="154"/>
      <c r="D162" s="157"/>
      <c r="E162" s="82"/>
      <c r="F162" s="39"/>
      <c r="G162" s="80"/>
      <c r="H162" s="81"/>
      <c r="I162" s="82"/>
      <c r="J162" s="39"/>
      <c r="K162" s="80"/>
      <c r="L162" s="81"/>
      <c r="M162" s="82"/>
    </row>
    <row r="163" spans="1:13" ht="15.75" thickTop="1"/>
  </sheetData>
  <mergeCells count="527">
    <mergeCell ref="A121:A143"/>
    <mergeCell ref="B121:M121"/>
    <mergeCell ref="A144:A162"/>
    <mergeCell ref="B144:M144"/>
    <mergeCell ref="B4:M4"/>
    <mergeCell ref="B5:M5"/>
    <mergeCell ref="A83:A95"/>
    <mergeCell ref="B83:M83"/>
    <mergeCell ref="A96:A120"/>
    <mergeCell ref="B96:M96"/>
    <mergeCell ref="I161:I162"/>
    <mergeCell ref="J161:J162"/>
    <mergeCell ref="K161:K162"/>
    <mergeCell ref="L161:L162"/>
    <mergeCell ref="M161:M162"/>
    <mergeCell ref="A1:A2"/>
    <mergeCell ref="B1:M1"/>
    <mergeCell ref="B2:M2"/>
    <mergeCell ref="B3:M3"/>
    <mergeCell ref="A4:A82"/>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1:J142"/>
    <mergeCell ref="B145:M145"/>
    <mergeCell ref="C147:M147"/>
    <mergeCell ref="C148:E148"/>
    <mergeCell ref="G148:I148"/>
    <mergeCell ref="K148:M148"/>
    <mergeCell ref="I139:I140"/>
    <mergeCell ref="J139:J140"/>
    <mergeCell ref="B141:B142"/>
    <mergeCell ref="C141:C142"/>
    <mergeCell ref="D141:D142"/>
    <mergeCell ref="E141:E142"/>
    <mergeCell ref="F141:F142"/>
    <mergeCell ref="G141:G142"/>
    <mergeCell ref="H141:H142"/>
    <mergeCell ref="I141:I142"/>
    <mergeCell ref="H136:H137"/>
    <mergeCell ref="I136:I137"/>
    <mergeCell ref="J136:J137"/>
    <mergeCell ref="B139:B140"/>
    <mergeCell ref="C139:C140"/>
    <mergeCell ref="D139:D140"/>
    <mergeCell ref="E139:E140"/>
    <mergeCell ref="F139:F140"/>
    <mergeCell ref="G139:G140"/>
    <mergeCell ref="H139:H140"/>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H135"/>
    <mergeCell ref="I134:I135"/>
    <mergeCell ref="J134:J135"/>
    <mergeCell ref="I130:I131"/>
    <mergeCell ref="J130:J131"/>
    <mergeCell ref="B132:B133"/>
    <mergeCell ref="C132:C133"/>
    <mergeCell ref="D132:D133"/>
    <mergeCell ref="E132:E133"/>
    <mergeCell ref="F132:F133"/>
    <mergeCell ref="G132:G133"/>
    <mergeCell ref="H132:H133"/>
    <mergeCell ref="I132:I133"/>
    <mergeCell ref="H128:H129"/>
    <mergeCell ref="I128:I129"/>
    <mergeCell ref="J128:J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B122:J122"/>
    <mergeCell ref="C124:J124"/>
    <mergeCell ref="C125:D125"/>
    <mergeCell ref="F125:G125"/>
    <mergeCell ref="I125:J125"/>
    <mergeCell ref="C127:D127"/>
    <mergeCell ref="F127:G127"/>
    <mergeCell ref="I127:J127"/>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J94:J95"/>
    <mergeCell ref="K94:K95"/>
    <mergeCell ref="L94:L95"/>
    <mergeCell ref="M94:M95"/>
    <mergeCell ref="B97:M97"/>
    <mergeCell ref="C99:M99"/>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81:H82"/>
    <mergeCell ref="I81:I82"/>
    <mergeCell ref="B84:M84"/>
    <mergeCell ref="C86:M86"/>
    <mergeCell ref="C87:E87"/>
    <mergeCell ref="G87:I87"/>
    <mergeCell ref="K87:M87"/>
    <mergeCell ref="B81:B82"/>
    <mergeCell ref="C81:C82"/>
    <mergeCell ref="D81:D82"/>
    <mergeCell ref="E81:E82"/>
    <mergeCell ref="F81:F82"/>
    <mergeCell ref="G81:G82"/>
    <mergeCell ref="I76:I77"/>
    <mergeCell ref="C78:D78"/>
    <mergeCell ref="G78:H78"/>
    <mergeCell ref="C79:D79"/>
    <mergeCell ref="G79:H79"/>
    <mergeCell ref="C80:D80"/>
    <mergeCell ref="G80:H80"/>
    <mergeCell ref="C75:D75"/>
    <mergeCell ref="G75:H75"/>
    <mergeCell ref="B76:B77"/>
    <mergeCell ref="C76:D77"/>
    <mergeCell ref="E76:E77"/>
    <mergeCell ref="F76:F77"/>
    <mergeCell ref="G76:H77"/>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C64:E64"/>
    <mergeCell ref="G64:I64"/>
    <mergeCell ref="C65:E65"/>
    <mergeCell ref="G65:I65"/>
    <mergeCell ref="B66:B67"/>
    <mergeCell ref="C66:D67"/>
    <mergeCell ref="E66:E67"/>
    <mergeCell ref="F66:F67"/>
    <mergeCell ref="G66:H67"/>
    <mergeCell ref="I66:I67"/>
    <mergeCell ref="I60:I61"/>
    <mergeCell ref="B62:B63"/>
    <mergeCell ref="C62:D63"/>
    <mergeCell ref="E62:E63"/>
    <mergeCell ref="F62:F63"/>
    <mergeCell ref="G62:H63"/>
    <mergeCell ref="I62:I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30.28515625" customWidth="1"/>
    <col min="3" max="3" width="20.5703125" customWidth="1"/>
    <col min="4" max="4" width="6.85546875" customWidth="1"/>
    <col min="5" max="5" width="8.5703125" customWidth="1"/>
    <col min="6" max="6" width="10" customWidth="1"/>
    <col min="7" max="7" width="2.85546875" customWidth="1"/>
    <col min="8" max="8" width="6.85546875" customWidth="1"/>
    <col min="9" max="9" width="5" customWidth="1"/>
    <col min="10" max="10" width="16.140625" customWidth="1"/>
    <col min="11" max="11" width="3.85546875" customWidth="1"/>
    <col min="12" max="12" width="9.5703125" customWidth="1"/>
    <col min="13" max="13" width="2.28515625" customWidth="1"/>
    <col min="14" max="14" width="8" customWidth="1"/>
    <col min="15" max="15" width="11.140625" customWidth="1"/>
    <col min="16" max="16" width="9.5703125" customWidth="1"/>
    <col min="17" max="17" width="5" customWidth="1"/>
    <col min="18" max="18" width="16.140625" customWidth="1"/>
    <col min="19" max="19" width="3.85546875" customWidth="1"/>
  </cols>
  <sheetData>
    <row r="1" spans="1:19" ht="15" customHeight="1">
      <c r="A1" s="8" t="s">
        <v>8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6</v>
      </c>
      <c r="B3" s="87"/>
      <c r="C3" s="87"/>
      <c r="D3" s="87"/>
      <c r="E3" s="87"/>
      <c r="F3" s="87"/>
      <c r="G3" s="87"/>
      <c r="H3" s="87"/>
      <c r="I3" s="87"/>
      <c r="J3" s="87"/>
      <c r="K3" s="87"/>
      <c r="L3" s="87"/>
      <c r="M3" s="87"/>
      <c r="N3" s="87"/>
      <c r="O3" s="87"/>
      <c r="P3" s="87"/>
      <c r="Q3" s="87"/>
      <c r="R3" s="87"/>
      <c r="S3" s="87"/>
    </row>
    <row r="4" spans="1:19">
      <c r="A4" s="13" t="s">
        <v>897</v>
      </c>
      <c r="B4" s="75" t="s">
        <v>634</v>
      </c>
      <c r="C4" s="75"/>
      <c r="D4" s="75"/>
      <c r="E4" s="75"/>
      <c r="F4" s="75"/>
      <c r="G4" s="75"/>
      <c r="H4" s="75"/>
      <c r="I4" s="75"/>
      <c r="J4" s="75"/>
      <c r="K4" s="75"/>
      <c r="L4" s="75"/>
      <c r="M4" s="75"/>
      <c r="N4" s="75"/>
      <c r="O4" s="75"/>
      <c r="P4" s="75"/>
      <c r="Q4" s="75"/>
      <c r="R4" s="75"/>
      <c r="S4" s="75"/>
    </row>
    <row r="5" spans="1:19">
      <c r="A5" s="13"/>
      <c r="B5" s="28"/>
      <c r="C5" s="28"/>
      <c r="D5" s="28"/>
      <c r="E5" s="28"/>
      <c r="F5" s="28"/>
      <c r="G5" s="28"/>
      <c r="H5" s="28"/>
      <c r="I5" s="28"/>
    </row>
    <row r="6" spans="1:19">
      <c r="A6" s="13"/>
      <c r="B6" s="15"/>
      <c r="C6" s="15"/>
      <c r="D6" s="15"/>
      <c r="E6" s="15"/>
      <c r="F6" s="15"/>
      <c r="G6" s="15"/>
      <c r="H6" s="15"/>
      <c r="I6" s="15"/>
    </row>
    <row r="7" spans="1:19" ht="15.75" thickBot="1">
      <c r="A7" s="13"/>
      <c r="B7" s="16"/>
      <c r="C7" s="72" t="s">
        <v>447</v>
      </c>
      <c r="D7" s="72"/>
      <c r="E7" s="72"/>
      <c r="F7" s="72"/>
      <c r="G7" s="72"/>
      <c r="H7" s="72"/>
      <c r="I7" s="72"/>
    </row>
    <row r="8" spans="1:19" ht="16.5" thickTop="1" thickBot="1">
      <c r="A8" s="13"/>
      <c r="B8" s="16"/>
      <c r="C8" s="73">
        <v>2014</v>
      </c>
      <c r="D8" s="73"/>
      <c r="E8" s="73"/>
      <c r="F8" s="18"/>
      <c r="G8" s="73">
        <v>2013</v>
      </c>
      <c r="H8" s="73"/>
      <c r="I8" s="73"/>
    </row>
    <row r="9" spans="1:19" ht="15.75" thickTop="1">
      <c r="A9" s="13"/>
      <c r="B9" s="74" t="s">
        <v>635</v>
      </c>
      <c r="C9" s="52" t="s">
        <v>191</v>
      </c>
      <c r="D9" s="49">
        <v>32732</v>
      </c>
      <c r="E9" s="50"/>
      <c r="F9" s="39"/>
      <c r="G9" s="52" t="s">
        <v>191</v>
      </c>
      <c r="H9" s="49">
        <v>32732</v>
      </c>
      <c r="I9" s="50"/>
    </row>
    <row r="10" spans="1:19">
      <c r="A10" s="13"/>
      <c r="B10" s="74"/>
      <c r="C10" s="105"/>
      <c r="D10" s="76"/>
      <c r="E10" s="77"/>
      <c r="F10" s="39"/>
      <c r="G10" s="37"/>
      <c r="H10" s="38"/>
      <c r="I10" s="39"/>
    </row>
    <row r="11" spans="1:19">
      <c r="A11" s="13"/>
      <c r="B11" s="75" t="s">
        <v>636</v>
      </c>
      <c r="C11" s="42">
        <v>1669</v>
      </c>
      <c r="D11" s="42"/>
      <c r="E11" s="33"/>
      <c r="F11" s="33"/>
      <c r="G11" s="43" t="s">
        <v>192</v>
      </c>
      <c r="H11" s="43"/>
      <c r="I11" s="33"/>
    </row>
    <row r="12" spans="1:19" ht="15.75" thickBot="1">
      <c r="A12" s="13"/>
      <c r="B12" s="75"/>
      <c r="C12" s="45"/>
      <c r="D12" s="45"/>
      <c r="E12" s="46"/>
      <c r="F12" s="33"/>
      <c r="G12" s="47"/>
      <c r="H12" s="47"/>
      <c r="I12" s="46"/>
    </row>
    <row r="13" spans="1:19" ht="15.75" thickTop="1">
      <c r="A13" s="13"/>
      <c r="B13" s="74" t="s">
        <v>637</v>
      </c>
      <c r="C13" s="52" t="s">
        <v>191</v>
      </c>
      <c r="D13" s="49">
        <v>34401</v>
      </c>
      <c r="E13" s="50"/>
      <c r="F13" s="39"/>
      <c r="G13" s="52" t="s">
        <v>191</v>
      </c>
      <c r="H13" s="49">
        <v>32732</v>
      </c>
      <c r="I13" s="50"/>
    </row>
    <row r="14" spans="1:19" ht="15.75" thickBot="1">
      <c r="A14" s="13"/>
      <c r="B14" s="74"/>
      <c r="C14" s="80"/>
      <c r="D14" s="81"/>
      <c r="E14" s="82"/>
      <c r="F14" s="39"/>
      <c r="G14" s="80"/>
      <c r="H14" s="81"/>
      <c r="I14" s="82"/>
    </row>
    <row r="15" spans="1:19" ht="15.75" thickTop="1">
      <c r="A15" s="13" t="s">
        <v>898</v>
      </c>
      <c r="B15" s="75" t="s">
        <v>639</v>
      </c>
      <c r="C15" s="75"/>
      <c r="D15" s="75"/>
      <c r="E15" s="75"/>
      <c r="F15" s="75"/>
      <c r="G15" s="75"/>
      <c r="H15" s="75"/>
      <c r="I15" s="75"/>
      <c r="J15" s="75"/>
      <c r="K15" s="75"/>
      <c r="L15" s="75"/>
      <c r="M15" s="75"/>
      <c r="N15" s="75"/>
      <c r="O15" s="75"/>
      <c r="P15" s="75"/>
      <c r="Q15" s="75"/>
      <c r="R15" s="75"/>
      <c r="S15" s="75"/>
    </row>
    <row r="16" spans="1:19">
      <c r="A16" s="13"/>
      <c r="B16" s="28"/>
      <c r="C16" s="28"/>
      <c r="D16" s="28"/>
      <c r="E16" s="28"/>
      <c r="F16" s="28"/>
      <c r="G16" s="28"/>
      <c r="H16" s="28"/>
      <c r="I16" s="28"/>
      <c r="J16" s="28"/>
      <c r="K16" s="28"/>
      <c r="L16" s="28"/>
      <c r="M16" s="28"/>
      <c r="N16" s="28"/>
      <c r="O16" s="28"/>
      <c r="P16" s="28"/>
      <c r="Q16" s="28"/>
      <c r="R16" s="28"/>
      <c r="S16" s="28"/>
    </row>
    <row r="17" spans="1:19">
      <c r="A17" s="13"/>
      <c r="B17" s="15"/>
      <c r="C17" s="15"/>
      <c r="D17" s="15"/>
      <c r="E17" s="15"/>
      <c r="F17" s="15"/>
      <c r="G17" s="15"/>
      <c r="H17" s="15"/>
      <c r="I17" s="15"/>
      <c r="J17" s="15"/>
      <c r="K17" s="15"/>
      <c r="L17" s="15"/>
      <c r="M17" s="15"/>
      <c r="N17" s="15"/>
      <c r="O17" s="15"/>
      <c r="P17" s="15"/>
      <c r="Q17" s="15"/>
      <c r="R17" s="15"/>
      <c r="S17" s="15"/>
    </row>
    <row r="18" spans="1:19" ht="15.75" thickBot="1">
      <c r="A18" s="13"/>
      <c r="B18" s="16"/>
      <c r="C18" s="16"/>
      <c r="D18" s="18"/>
      <c r="E18" s="72">
        <v>2014</v>
      </c>
      <c r="F18" s="72"/>
      <c r="G18" s="72"/>
      <c r="H18" s="72"/>
      <c r="I18" s="72"/>
      <c r="J18" s="72"/>
      <c r="K18" s="72"/>
      <c r="L18" s="18"/>
      <c r="M18" s="72">
        <v>2013</v>
      </c>
      <c r="N18" s="72"/>
      <c r="O18" s="72"/>
      <c r="P18" s="72"/>
      <c r="Q18" s="72"/>
      <c r="R18" s="72"/>
      <c r="S18" s="72"/>
    </row>
    <row r="19" spans="1:19" ht="16.5" thickTop="1" thickBot="1">
      <c r="A19" s="13"/>
      <c r="B19" s="16"/>
      <c r="C19" s="70" t="s">
        <v>640</v>
      </c>
      <c r="D19" s="18"/>
      <c r="E19" s="73" t="s">
        <v>641</v>
      </c>
      <c r="F19" s="73"/>
      <c r="G19" s="73"/>
      <c r="H19" s="18"/>
      <c r="I19" s="73" t="s">
        <v>642</v>
      </c>
      <c r="J19" s="73"/>
      <c r="K19" s="73"/>
      <c r="L19" s="18"/>
      <c r="M19" s="73" t="s">
        <v>641</v>
      </c>
      <c r="N19" s="73"/>
      <c r="O19" s="73"/>
      <c r="P19" s="18"/>
      <c r="Q19" s="73" t="s">
        <v>642</v>
      </c>
      <c r="R19" s="73"/>
      <c r="S19" s="73"/>
    </row>
    <row r="20" spans="1:19" ht="15.75" thickTop="1">
      <c r="A20" s="13"/>
      <c r="B20" s="71" t="s">
        <v>643</v>
      </c>
      <c r="C20" s="22"/>
      <c r="D20" s="23"/>
      <c r="E20" s="52"/>
      <c r="F20" s="52"/>
      <c r="G20" s="52"/>
      <c r="H20" s="23"/>
      <c r="I20" s="52"/>
      <c r="J20" s="52"/>
      <c r="K20" s="52"/>
      <c r="L20" s="23"/>
      <c r="M20" s="52"/>
      <c r="N20" s="52"/>
      <c r="O20" s="52"/>
      <c r="P20" s="23"/>
      <c r="Q20" s="52"/>
      <c r="R20" s="52"/>
      <c r="S20" s="52"/>
    </row>
    <row r="21" spans="1:19">
      <c r="A21" s="13"/>
      <c r="B21" s="75" t="s">
        <v>644</v>
      </c>
      <c r="C21" s="124" t="s">
        <v>645</v>
      </c>
      <c r="D21" s="33"/>
      <c r="E21" s="35" t="s">
        <v>191</v>
      </c>
      <c r="F21" s="42">
        <v>6325</v>
      </c>
      <c r="G21" s="33"/>
      <c r="H21" s="33"/>
      <c r="I21" s="35" t="s">
        <v>191</v>
      </c>
      <c r="J21" s="43" t="s">
        <v>646</v>
      </c>
      <c r="K21" s="35" t="s">
        <v>194</v>
      </c>
      <c r="L21" s="33"/>
      <c r="M21" s="35" t="s">
        <v>191</v>
      </c>
      <c r="N21" s="42">
        <v>5850</v>
      </c>
      <c r="O21" s="33"/>
      <c r="P21" s="33"/>
      <c r="Q21" s="35" t="s">
        <v>191</v>
      </c>
      <c r="R21" s="43" t="s">
        <v>647</v>
      </c>
      <c r="S21" s="35" t="s">
        <v>194</v>
      </c>
    </row>
    <row r="22" spans="1:19">
      <c r="A22" s="13"/>
      <c r="B22" s="75"/>
      <c r="C22" s="124"/>
      <c r="D22" s="33"/>
      <c r="E22" s="35"/>
      <c r="F22" s="42"/>
      <c r="G22" s="33"/>
      <c r="H22" s="33"/>
      <c r="I22" s="35"/>
      <c r="J22" s="43"/>
      <c r="K22" s="35"/>
      <c r="L22" s="33"/>
      <c r="M22" s="35"/>
      <c r="N22" s="42"/>
      <c r="O22" s="33"/>
      <c r="P22" s="33"/>
      <c r="Q22" s="35"/>
      <c r="R22" s="43"/>
      <c r="S22" s="35"/>
    </row>
    <row r="23" spans="1:19">
      <c r="A23" s="13"/>
      <c r="B23" s="74" t="s">
        <v>648</v>
      </c>
      <c r="C23" s="123" t="s">
        <v>649</v>
      </c>
      <c r="D23" s="39"/>
      <c r="E23" s="38">
        <v>2521</v>
      </c>
      <c r="F23" s="38"/>
      <c r="G23" s="39"/>
      <c r="H23" s="39"/>
      <c r="I23" s="40" t="s">
        <v>650</v>
      </c>
      <c r="J23" s="40"/>
      <c r="K23" s="37" t="s">
        <v>194</v>
      </c>
      <c r="L23" s="39"/>
      <c r="M23" s="38">
        <v>2522</v>
      </c>
      <c r="N23" s="38"/>
      <c r="O23" s="39"/>
      <c r="P23" s="39"/>
      <c r="Q23" s="40" t="s">
        <v>651</v>
      </c>
      <c r="R23" s="40"/>
      <c r="S23" s="37" t="s">
        <v>194</v>
      </c>
    </row>
    <row r="24" spans="1:19">
      <c r="A24" s="13"/>
      <c r="B24" s="74"/>
      <c r="C24" s="123"/>
      <c r="D24" s="39"/>
      <c r="E24" s="38"/>
      <c r="F24" s="38"/>
      <c r="G24" s="39"/>
      <c r="H24" s="39"/>
      <c r="I24" s="40"/>
      <c r="J24" s="40"/>
      <c r="K24" s="37"/>
      <c r="L24" s="39"/>
      <c r="M24" s="38"/>
      <c r="N24" s="38"/>
      <c r="O24" s="39"/>
      <c r="P24" s="39"/>
      <c r="Q24" s="40"/>
      <c r="R24" s="40"/>
      <c r="S24" s="37"/>
    </row>
    <row r="25" spans="1:19">
      <c r="A25" s="13"/>
      <c r="B25" s="75" t="s">
        <v>652</v>
      </c>
      <c r="C25" s="124" t="s">
        <v>330</v>
      </c>
      <c r="D25" s="33"/>
      <c r="E25" s="42">
        <v>2010</v>
      </c>
      <c r="F25" s="42"/>
      <c r="G25" s="33"/>
      <c r="H25" s="33"/>
      <c r="I25" s="43" t="s">
        <v>653</v>
      </c>
      <c r="J25" s="43"/>
      <c r="K25" s="35" t="s">
        <v>194</v>
      </c>
      <c r="L25" s="33"/>
      <c r="M25" s="42">
        <v>2010</v>
      </c>
      <c r="N25" s="42"/>
      <c r="O25" s="33"/>
      <c r="P25" s="33"/>
      <c r="Q25" s="43" t="s">
        <v>654</v>
      </c>
      <c r="R25" s="43"/>
      <c r="S25" s="35" t="s">
        <v>194</v>
      </c>
    </row>
    <row r="26" spans="1:19">
      <c r="A26" s="13"/>
      <c r="B26" s="75"/>
      <c r="C26" s="124"/>
      <c r="D26" s="33"/>
      <c r="E26" s="42"/>
      <c r="F26" s="42"/>
      <c r="G26" s="33"/>
      <c r="H26" s="33"/>
      <c r="I26" s="43"/>
      <c r="J26" s="43"/>
      <c r="K26" s="35"/>
      <c r="L26" s="33"/>
      <c r="M26" s="42"/>
      <c r="N26" s="42"/>
      <c r="O26" s="33"/>
      <c r="P26" s="33"/>
      <c r="Q26" s="43"/>
      <c r="R26" s="43"/>
      <c r="S26" s="35"/>
    </row>
    <row r="27" spans="1:19">
      <c r="A27" s="13"/>
      <c r="B27" s="74" t="s">
        <v>601</v>
      </c>
      <c r="C27" s="37"/>
      <c r="D27" s="39"/>
      <c r="E27" s="38">
        <v>2938</v>
      </c>
      <c r="F27" s="38"/>
      <c r="G27" s="39"/>
      <c r="H27" s="39"/>
      <c r="I27" s="40" t="s">
        <v>655</v>
      </c>
      <c r="J27" s="40"/>
      <c r="K27" s="37" t="s">
        <v>194</v>
      </c>
      <c r="L27" s="39"/>
      <c r="M27" s="38">
        <v>2628</v>
      </c>
      <c r="N27" s="38"/>
      <c r="O27" s="39"/>
      <c r="P27" s="39"/>
      <c r="Q27" s="40" t="s">
        <v>195</v>
      </c>
      <c r="R27" s="40"/>
      <c r="S27" s="37" t="s">
        <v>194</v>
      </c>
    </row>
    <row r="28" spans="1:19" ht="15.75" thickBot="1">
      <c r="A28" s="13"/>
      <c r="B28" s="74"/>
      <c r="C28" s="37"/>
      <c r="D28" s="39"/>
      <c r="E28" s="53"/>
      <c r="F28" s="53"/>
      <c r="G28" s="54"/>
      <c r="H28" s="39"/>
      <c r="I28" s="55"/>
      <c r="J28" s="55"/>
      <c r="K28" s="69"/>
      <c r="L28" s="39"/>
      <c r="M28" s="53"/>
      <c r="N28" s="53"/>
      <c r="O28" s="54"/>
      <c r="P28" s="39"/>
      <c r="Q28" s="55"/>
      <c r="R28" s="55"/>
      <c r="S28" s="69"/>
    </row>
    <row r="29" spans="1:19" ht="15.75" thickTop="1">
      <c r="A29" s="13"/>
      <c r="B29" s="35"/>
      <c r="C29" s="35"/>
      <c r="D29" s="33"/>
      <c r="E29" s="56" t="s">
        <v>191</v>
      </c>
      <c r="F29" s="58">
        <v>13794</v>
      </c>
      <c r="G29" s="34"/>
      <c r="H29" s="33"/>
      <c r="I29" s="56" t="s">
        <v>191</v>
      </c>
      <c r="J29" s="61" t="s">
        <v>656</v>
      </c>
      <c r="K29" s="56" t="s">
        <v>194</v>
      </c>
      <c r="L29" s="33"/>
      <c r="M29" s="56" t="s">
        <v>191</v>
      </c>
      <c r="N29" s="58">
        <v>13010</v>
      </c>
      <c r="O29" s="34"/>
      <c r="P29" s="33"/>
      <c r="Q29" s="56" t="s">
        <v>191</v>
      </c>
      <c r="R29" s="61" t="s">
        <v>657</v>
      </c>
      <c r="S29" s="56" t="s">
        <v>194</v>
      </c>
    </row>
    <row r="30" spans="1:19" ht="15.75" thickBot="1">
      <c r="A30" s="13"/>
      <c r="B30" s="35"/>
      <c r="C30" s="35"/>
      <c r="D30" s="33"/>
      <c r="E30" s="57"/>
      <c r="F30" s="59"/>
      <c r="G30" s="60"/>
      <c r="H30" s="33"/>
      <c r="I30" s="57"/>
      <c r="J30" s="62"/>
      <c r="K30" s="57"/>
      <c r="L30" s="33"/>
      <c r="M30" s="57"/>
      <c r="N30" s="59"/>
      <c r="O30" s="60"/>
      <c r="P30" s="33"/>
      <c r="Q30" s="57"/>
      <c r="R30" s="62"/>
      <c r="S30" s="57"/>
    </row>
    <row r="31" spans="1:19" ht="15.75" thickTop="1">
      <c r="A31" s="13" t="s">
        <v>899</v>
      </c>
      <c r="B31" s="75" t="s">
        <v>900</v>
      </c>
      <c r="C31" s="75"/>
      <c r="D31" s="75"/>
      <c r="E31" s="75"/>
      <c r="F31" s="75"/>
      <c r="G31" s="75"/>
      <c r="H31" s="75"/>
      <c r="I31" s="75"/>
      <c r="J31" s="75"/>
      <c r="K31" s="75"/>
      <c r="L31" s="75"/>
      <c r="M31" s="75"/>
      <c r="N31" s="75"/>
      <c r="O31" s="75"/>
      <c r="P31" s="75"/>
      <c r="Q31" s="75"/>
      <c r="R31" s="75"/>
      <c r="S31" s="75"/>
    </row>
    <row r="32" spans="1:19">
      <c r="A32" s="13"/>
      <c r="B32" s="28"/>
      <c r="C32" s="28"/>
      <c r="D32" s="28"/>
      <c r="E32" s="28"/>
      <c r="F32" s="28"/>
    </row>
    <row r="33" spans="1:6">
      <c r="A33" s="13"/>
      <c r="B33" s="15"/>
      <c r="C33" s="15"/>
      <c r="D33" s="15"/>
      <c r="E33" s="15"/>
      <c r="F33" s="15"/>
    </row>
    <row r="34" spans="1:6" ht="15.75" thickBot="1">
      <c r="A34" s="13"/>
      <c r="B34" s="70" t="s">
        <v>659</v>
      </c>
      <c r="C34" s="18"/>
      <c r="D34" s="72" t="s">
        <v>660</v>
      </c>
      <c r="E34" s="72"/>
      <c r="F34" s="72"/>
    </row>
    <row r="35" spans="1:6" ht="15.75" thickTop="1">
      <c r="A35" s="13"/>
      <c r="B35" s="118">
        <v>2015</v>
      </c>
      <c r="C35" s="39"/>
      <c r="D35" s="116" t="s">
        <v>191</v>
      </c>
      <c r="E35" s="156">
        <v>1049</v>
      </c>
      <c r="F35" s="50"/>
    </row>
    <row r="36" spans="1:6">
      <c r="A36" s="13"/>
      <c r="B36" s="117"/>
      <c r="C36" s="39"/>
      <c r="D36" s="115"/>
      <c r="E36" s="155"/>
      <c r="F36" s="39"/>
    </row>
    <row r="37" spans="1:6">
      <c r="A37" s="13"/>
      <c r="B37" s="158">
        <v>2016</v>
      </c>
      <c r="C37" s="33"/>
      <c r="D37" s="159">
        <v>1030</v>
      </c>
      <c r="E37" s="159"/>
      <c r="F37" s="33"/>
    </row>
    <row r="38" spans="1:6">
      <c r="A38" s="13"/>
      <c r="B38" s="158"/>
      <c r="C38" s="33"/>
      <c r="D38" s="159"/>
      <c r="E38" s="159"/>
      <c r="F38" s="33"/>
    </row>
    <row r="39" spans="1:6">
      <c r="A39" s="13"/>
      <c r="B39" s="117">
        <v>2017</v>
      </c>
      <c r="C39" s="39"/>
      <c r="D39" s="149">
        <v>978</v>
      </c>
      <c r="E39" s="149"/>
      <c r="F39" s="39"/>
    </row>
    <row r="40" spans="1:6">
      <c r="A40" s="13"/>
      <c r="B40" s="117"/>
      <c r="C40" s="39"/>
      <c r="D40" s="149"/>
      <c r="E40" s="149"/>
      <c r="F40" s="39"/>
    </row>
    <row r="41" spans="1:6">
      <c r="A41" s="13"/>
      <c r="B41" s="158">
        <v>2018</v>
      </c>
      <c r="C41" s="33"/>
      <c r="D41" s="150">
        <v>878</v>
      </c>
      <c r="E41" s="150"/>
      <c r="F41" s="33"/>
    </row>
    <row r="42" spans="1:6">
      <c r="A42" s="13"/>
      <c r="B42" s="158"/>
      <c r="C42" s="33"/>
      <c r="D42" s="150"/>
      <c r="E42" s="150"/>
      <c r="F42" s="33"/>
    </row>
    <row r="43" spans="1:6">
      <c r="A43" s="13"/>
      <c r="B43" s="117">
        <v>2019</v>
      </c>
      <c r="C43" s="39"/>
      <c r="D43" s="149">
        <v>485</v>
      </c>
      <c r="E43" s="149"/>
      <c r="F43" s="39"/>
    </row>
    <row r="44" spans="1:6">
      <c r="A44" s="13"/>
      <c r="B44" s="117"/>
      <c r="C44" s="39"/>
      <c r="D44" s="149"/>
      <c r="E44" s="149"/>
      <c r="F44" s="39"/>
    </row>
  </sheetData>
  <mergeCells count="148">
    <mergeCell ref="A15:A30"/>
    <mergeCell ref="B15:S15"/>
    <mergeCell ref="A31:A44"/>
    <mergeCell ref="B31:S31"/>
    <mergeCell ref="B43:B44"/>
    <mergeCell ref="C43:C44"/>
    <mergeCell ref="D43:E44"/>
    <mergeCell ref="F43:F44"/>
    <mergeCell ref="A1:A2"/>
    <mergeCell ref="B1:S1"/>
    <mergeCell ref="B2:S2"/>
    <mergeCell ref="B3:S3"/>
    <mergeCell ref="A4:A14"/>
    <mergeCell ref="B4:S4"/>
    <mergeCell ref="B39:B40"/>
    <mergeCell ref="C39:C40"/>
    <mergeCell ref="D39:E40"/>
    <mergeCell ref="F39:F40"/>
    <mergeCell ref="B41:B42"/>
    <mergeCell ref="C41:C42"/>
    <mergeCell ref="D41:E42"/>
    <mergeCell ref="F41:F42"/>
    <mergeCell ref="B35:B36"/>
    <mergeCell ref="C35:C36"/>
    <mergeCell ref="D35:D36"/>
    <mergeCell ref="E35:E36"/>
    <mergeCell ref="F35:F36"/>
    <mergeCell ref="B37:B38"/>
    <mergeCell ref="C37:C38"/>
    <mergeCell ref="D37:E38"/>
    <mergeCell ref="F37:F38"/>
    <mergeCell ref="P29:P30"/>
    <mergeCell ref="Q29:Q30"/>
    <mergeCell ref="R29:R30"/>
    <mergeCell ref="S29:S30"/>
    <mergeCell ref="B32:F32"/>
    <mergeCell ref="D34:F3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E20:G20"/>
    <mergeCell ref="I20:K20"/>
    <mergeCell ref="M20:O20"/>
    <mergeCell ref="Q20:S20"/>
    <mergeCell ref="B21:B22"/>
    <mergeCell ref="C21:C22"/>
    <mergeCell ref="D21:D22"/>
    <mergeCell ref="E21:E22"/>
    <mergeCell ref="F21:F22"/>
    <mergeCell ref="G21:G22"/>
    <mergeCell ref="H13:H14"/>
    <mergeCell ref="I13:I14"/>
    <mergeCell ref="B16:S16"/>
    <mergeCell ref="E18:K18"/>
    <mergeCell ref="M18:S18"/>
    <mergeCell ref="E19:G19"/>
    <mergeCell ref="I19:K19"/>
    <mergeCell ref="M19:O19"/>
    <mergeCell ref="Q19:S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7109375" customWidth="1"/>
    <col min="4" max="4" width="10.7109375" customWidth="1"/>
    <col min="5" max="5" width="3" customWidth="1"/>
    <col min="6" max="6" width="17.5703125" customWidth="1"/>
    <col min="7" max="7" width="3.7109375" customWidth="1"/>
    <col min="8" max="8" width="10.7109375" customWidth="1"/>
    <col min="9" max="9" width="3"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ht="30">
      <c r="A3" s="3" t="s">
        <v>663</v>
      </c>
      <c r="B3" s="87"/>
      <c r="C3" s="87"/>
      <c r="D3" s="87"/>
      <c r="E3" s="87"/>
      <c r="F3" s="87"/>
      <c r="G3" s="87"/>
      <c r="H3" s="87"/>
      <c r="I3" s="87"/>
    </row>
    <row r="4" spans="1:9" ht="25.5" customHeight="1">
      <c r="A4" s="13" t="s">
        <v>902</v>
      </c>
      <c r="B4" s="75" t="s">
        <v>664</v>
      </c>
      <c r="C4" s="75"/>
      <c r="D4" s="75"/>
      <c r="E4" s="75"/>
      <c r="F4" s="75"/>
      <c r="G4" s="75"/>
      <c r="H4" s="75"/>
      <c r="I4" s="75"/>
    </row>
    <row r="5" spans="1:9">
      <c r="A5" s="13"/>
      <c r="B5" s="28"/>
      <c r="C5" s="28"/>
      <c r="D5" s="28"/>
      <c r="E5" s="28"/>
      <c r="F5" s="28"/>
      <c r="G5" s="28"/>
      <c r="H5" s="28"/>
      <c r="I5" s="28"/>
    </row>
    <row r="6" spans="1:9">
      <c r="A6" s="13"/>
      <c r="B6" s="15"/>
      <c r="C6" s="15"/>
      <c r="D6" s="15"/>
      <c r="E6" s="15"/>
      <c r="F6" s="15"/>
      <c r="G6" s="15"/>
      <c r="H6" s="15"/>
      <c r="I6" s="15"/>
    </row>
    <row r="7" spans="1:9" ht="15.75" thickBot="1">
      <c r="A7" s="13"/>
      <c r="B7" s="16"/>
      <c r="C7" s="72" t="s">
        <v>447</v>
      </c>
      <c r="D7" s="72"/>
      <c r="E7" s="72"/>
      <c r="F7" s="72"/>
      <c r="G7" s="72"/>
      <c r="H7" s="72"/>
      <c r="I7" s="72"/>
    </row>
    <row r="8" spans="1:9" ht="16.5" thickTop="1" thickBot="1">
      <c r="A8" s="13"/>
      <c r="B8" s="16"/>
      <c r="C8" s="73">
        <v>2014</v>
      </c>
      <c r="D8" s="73"/>
      <c r="E8" s="73"/>
      <c r="F8" s="18"/>
      <c r="G8" s="73">
        <v>2013</v>
      </c>
      <c r="H8" s="73"/>
      <c r="I8" s="73"/>
    </row>
    <row r="9" spans="1:9" ht="15.75" thickTop="1">
      <c r="A9" s="13"/>
      <c r="B9" s="74" t="s">
        <v>611</v>
      </c>
      <c r="C9" s="52" t="s">
        <v>191</v>
      </c>
      <c r="D9" s="49">
        <v>2389</v>
      </c>
      <c r="E9" s="50"/>
      <c r="F9" s="39"/>
      <c r="G9" s="52" t="s">
        <v>191</v>
      </c>
      <c r="H9" s="49">
        <v>3719</v>
      </c>
      <c r="I9" s="50"/>
    </row>
    <row r="10" spans="1:9">
      <c r="A10" s="13"/>
      <c r="B10" s="74"/>
      <c r="C10" s="37"/>
      <c r="D10" s="38"/>
      <c r="E10" s="39"/>
      <c r="F10" s="39"/>
      <c r="G10" s="37"/>
      <c r="H10" s="38"/>
      <c r="I10" s="39"/>
    </row>
    <row r="11" spans="1:9">
      <c r="A11" s="13"/>
      <c r="B11" s="75" t="s">
        <v>665</v>
      </c>
      <c r="C11" s="42">
        <v>3120</v>
      </c>
      <c r="D11" s="42"/>
      <c r="E11" s="33"/>
      <c r="F11" s="33"/>
      <c r="G11" s="42">
        <v>2859</v>
      </c>
      <c r="H11" s="42"/>
      <c r="I11" s="33"/>
    </row>
    <row r="12" spans="1:9">
      <c r="A12" s="13"/>
      <c r="B12" s="75"/>
      <c r="C12" s="42"/>
      <c r="D12" s="42"/>
      <c r="E12" s="33"/>
      <c r="F12" s="33"/>
      <c r="G12" s="42"/>
      <c r="H12" s="42"/>
      <c r="I12" s="33"/>
    </row>
    <row r="13" spans="1:9">
      <c r="A13" s="13"/>
      <c r="B13" s="71" t="s">
        <v>666</v>
      </c>
      <c r="C13" s="40" t="s">
        <v>667</v>
      </c>
      <c r="D13" s="40"/>
      <c r="E13" s="22" t="s">
        <v>194</v>
      </c>
      <c r="F13" s="23"/>
      <c r="G13" s="40" t="s">
        <v>668</v>
      </c>
      <c r="H13" s="40"/>
      <c r="I13" s="22" t="s">
        <v>194</v>
      </c>
    </row>
    <row r="14" spans="1:9" ht="15.75" thickBot="1">
      <c r="A14" s="13"/>
      <c r="B14" s="12" t="s">
        <v>669</v>
      </c>
      <c r="C14" s="47" t="s">
        <v>670</v>
      </c>
      <c r="D14" s="47"/>
      <c r="E14" s="137" t="s">
        <v>194</v>
      </c>
      <c r="F14" s="18"/>
      <c r="G14" s="47" t="s">
        <v>671</v>
      </c>
      <c r="H14" s="47"/>
      <c r="I14" s="137" t="s">
        <v>194</v>
      </c>
    </row>
    <row r="15" spans="1:9" ht="15.75" thickTop="1">
      <c r="A15" s="13"/>
      <c r="B15" s="74" t="s">
        <v>621</v>
      </c>
      <c r="C15" s="52" t="s">
        <v>191</v>
      </c>
      <c r="D15" s="49">
        <v>3370</v>
      </c>
      <c r="E15" s="50"/>
      <c r="F15" s="39"/>
      <c r="G15" s="52" t="s">
        <v>191</v>
      </c>
      <c r="H15" s="49">
        <v>2389</v>
      </c>
      <c r="I15" s="50"/>
    </row>
    <row r="16" spans="1:9" ht="15.75" thickBot="1">
      <c r="A16" s="13"/>
      <c r="B16" s="74"/>
      <c r="C16" s="80"/>
      <c r="D16" s="81"/>
      <c r="E16" s="82"/>
      <c r="F16" s="39"/>
      <c r="G16" s="80"/>
      <c r="H16" s="81"/>
      <c r="I16" s="82"/>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3.85546875" customWidth="1"/>
    <col min="6" max="6" width="22.7109375" customWidth="1"/>
  </cols>
  <sheetData>
    <row r="1" spans="1:6" ht="15" customHeight="1">
      <c r="A1" s="8" t="s">
        <v>903</v>
      </c>
      <c r="B1" s="8" t="s">
        <v>1</v>
      </c>
      <c r="C1" s="8"/>
      <c r="D1" s="8"/>
      <c r="E1" s="8"/>
      <c r="F1" s="8"/>
    </row>
    <row r="2" spans="1:6" ht="15" customHeight="1">
      <c r="A2" s="8"/>
      <c r="B2" s="8" t="s">
        <v>2</v>
      </c>
      <c r="C2" s="8"/>
      <c r="D2" s="8"/>
      <c r="E2" s="8"/>
      <c r="F2" s="8"/>
    </row>
    <row r="3" spans="1:6" ht="30">
      <c r="A3" s="3" t="s">
        <v>674</v>
      </c>
      <c r="B3" s="87"/>
      <c r="C3" s="87"/>
      <c r="D3" s="87"/>
      <c r="E3" s="87"/>
      <c r="F3" s="87"/>
    </row>
    <row r="4" spans="1:6" ht="25.5" customHeight="1">
      <c r="A4" s="13" t="s">
        <v>904</v>
      </c>
      <c r="B4" s="75" t="s">
        <v>905</v>
      </c>
      <c r="C4" s="75"/>
      <c r="D4" s="75"/>
      <c r="E4" s="75"/>
      <c r="F4" s="75"/>
    </row>
    <row r="5" spans="1:6">
      <c r="A5" s="13"/>
      <c r="B5" s="75"/>
      <c r="C5" s="75"/>
      <c r="D5" s="75"/>
      <c r="E5" s="75"/>
      <c r="F5" s="75"/>
    </row>
    <row r="6" spans="1:6">
      <c r="A6" s="13"/>
      <c r="B6" s="28"/>
      <c r="C6" s="28"/>
      <c r="D6" s="28"/>
      <c r="E6" s="28"/>
      <c r="F6" s="28"/>
    </row>
    <row r="7" spans="1:6">
      <c r="A7" s="13"/>
      <c r="B7" s="15"/>
      <c r="C7" s="15"/>
      <c r="D7" s="15"/>
      <c r="E7" s="15"/>
      <c r="F7" s="15"/>
    </row>
    <row r="8" spans="1:6" ht="15.75" thickBot="1">
      <c r="A8" s="13"/>
      <c r="B8" s="70" t="s">
        <v>659</v>
      </c>
      <c r="C8" s="18"/>
      <c r="D8" s="72" t="s">
        <v>687</v>
      </c>
      <c r="E8" s="72"/>
      <c r="F8" s="72"/>
    </row>
    <row r="9" spans="1:6" ht="15.75" thickTop="1">
      <c r="A9" s="13"/>
      <c r="B9" s="161">
        <v>2015</v>
      </c>
      <c r="C9" s="39"/>
      <c r="D9" s="52" t="s">
        <v>191</v>
      </c>
      <c r="E9" s="49">
        <v>6980</v>
      </c>
      <c r="F9" s="50"/>
    </row>
    <row r="10" spans="1:6">
      <c r="A10" s="13"/>
      <c r="B10" s="160"/>
      <c r="C10" s="39"/>
      <c r="D10" s="105"/>
      <c r="E10" s="76"/>
      <c r="F10" s="77"/>
    </row>
    <row r="11" spans="1:6">
      <c r="A11" s="13"/>
      <c r="B11" s="124">
        <v>2016</v>
      </c>
      <c r="C11" s="33"/>
      <c r="D11" s="42">
        <v>5380</v>
      </c>
      <c r="E11" s="42"/>
      <c r="F11" s="33"/>
    </row>
    <row r="12" spans="1:6">
      <c r="A12" s="13"/>
      <c r="B12" s="124"/>
      <c r="C12" s="33"/>
      <c r="D12" s="42"/>
      <c r="E12" s="42"/>
      <c r="F12" s="33"/>
    </row>
    <row r="13" spans="1:6">
      <c r="A13" s="13"/>
      <c r="B13" s="123">
        <v>2017</v>
      </c>
      <c r="C13" s="39"/>
      <c r="D13" s="38">
        <v>4371</v>
      </c>
      <c r="E13" s="38"/>
      <c r="F13" s="39"/>
    </row>
    <row r="14" spans="1:6">
      <c r="A14" s="13"/>
      <c r="B14" s="123"/>
      <c r="C14" s="39"/>
      <c r="D14" s="38"/>
      <c r="E14" s="38"/>
      <c r="F14" s="39"/>
    </row>
    <row r="15" spans="1:6">
      <c r="A15" s="13"/>
      <c r="B15" s="124">
        <v>2018</v>
      </c>
      <c r="C15" s="33"/>
      <c r="D15" s="42">
        <v>3142</v>
      </c>
      <c r="E15" s="42"/>
      <c r="F15" s="33"/>
    </row>
    <row r="16" spans="1:6">
      <c r="A16" s="13"/>
      <c r="B16" s="124"/>
      <c r="C16" s="33"/>
      <c r="D16" s="42"/>
      <c r="E16" s="42"/>
      <c r="F16" s="33"/>
    </row>
    <row r="17" spans="1:6">
      <c r="A17" s="13"/>
      <c r="B17" s="123">
        <v>2019</v>
      </c>
      <c r="C17" s="39"/>
      <c r="D17" s="38">
        <v>2169</v>
      </c>
      <c r="E17" s="38"/>
      <c r="F17" s="39"/>
    </row>
    <row r="18" spans="1:6">
      <c r="A18" s="13"/>
      <c r="B18" s="123"/>
      <c r="C18" s="39"/>
      <c r="D18" s="38"/>
      <c r="E18" s="38"/>
      <c r="F18" s="39"/>
    </row>
    <row r="19" spans="1:6">
      <c r="A19" s="13"/>
      <c r="B19" s="124" t="s">
        <v>688</v>
      </c>
      <c r="C19" s="33"/>
      <c r="D19" s="42">
        <v>6793</v>
      </c>
      <c r="E19" s="42"/>
      <c r="F19" s="33"/>
    </row>
    <row r="20" spans="1:6">
      <c r="A20" s="13"/>
      <c r="B20" s="124"/>
      <c r="C20" s="33"/>
      <c r="D20" s="42"/>
      <c r="E20" s="42"/>
      <c r="F20" s="33"/>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5.140625" customWidth="1"/>
    <col min="12" max="12" width="20.7109375" customWidth="1"/>
    <col min="13" max="13" width="4.140625" customWidth="1"/>
    <col min="15" max="15" width="4.140625" customWidth="1"/>
    <col min="16" max="16" width="15.7109375" customWidth="1"/>
    <col min="17" max="17" width="3.140625" customWidth="1"/>
    <col min="19" max="19" width="6" customWidth="1"/>
    <col min="20" max="20" width="8.7109375" customWidth="1"/>
    <col min="21" max="21" width="4.7109375" customWidth="1"/>
    <col min="23" max="23" width="2" customWidth="1"/>
    <col min="24" max="24" width="7.5703125" customWidth="1"/>
    <col min="25" max="25" width="1.5703125" customWidth="1"/>
  </cols>
  <sheetData>
    <row r="1" spans="1:25" ht="15" customHeight="1">
      <c r="A1" s="8" t="s">
        <v>9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91</v>
      </c>
      <c r="B3" s="87"/>
      <c r="C3" s="87"/>
      <c r="D3" s="87"/>
      <c r="E3" s="87"/>
      <c r="F3" s="87"/>
      <c r="G3" s="87"/>
      <c r="H3" s="87"/>
      <c r="I3" s="87"/>
      <c r="J3" s="87"/>
      <c r="K3" s="87"/>
      <c r="L3" s="87"/>
      <c r="M3" s="87"/>
      <c r="N3" s="87"/>
      <c r="O3" s="87"/>
      <c r="P3" s="87"/>
      <c r="Q3" s="87"/>
      <c r="R3" s="87"/>
      <c r="S3" s="87"/>
      <c r="T3" s="87"/>
      <c r="U3" s="87"/>
      <c r="V3" s="87"/>
      <c r="W3" s="87"/>
      <c r="X3" s="87"/>
      <c r="Y3" s="87"/>
    </row>
    <row r="4" spans="1:25">
      <c r="A4" s="13" t="s">
        <v>907</v>
      </c>
      <c r="B4" s="75" t="s">
        <v>697</v>
      </c>
      <c r="C4" s="75"/>
      <c r="D4" s="75"/>
      <c r="E4" s="75"/>
      <c r="F4" s="75"/>
      <c r="G4" s="75"/>
      <c r="H4" s="75"/>
      <c r="I4" s="75"/>
      <c r="J4" s="75"/>
      <c r="K4" s="75"/>
      <c r="L4" s="75"/>
      <c r="M4" s="75"/>
      <c r="N4" s="75"/>
      <c r="O4" s="75"/>
      <c r="P4" s="75"/>
      <c r="Q4" s="75"/>
      <c r="R4" s="75"/>
      <c r="S4" s="75"/>
      <c r="T4" s="75"/>
      <c r="U4" s="75"/>
      <c r="V4" s="75"/>
      <c r="W4" s="75"/>
      <c r="X4" s="75"/>
      <c r="Y4" s="75"/>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6"/>
      <c r="C7" s="72" t="s">
        <v>698</v>
      </c>
      <c r="D7" s="72"/>
      <c r="E7" s="72"/>
      <c r="F7" s="72"/>
      <c r="G7" s="72"/>
      <c r="H7" s="72"/>
      <c r="I7" s="72"/>
      <c r="J7" s="72"/>
      <c r="K7" s="72"/>
      <c r="L7" s="72"/>
      <c r="M7" s="72"/>
      <c r="N7" s="72"/>
      <c r="O7" s="72"/>
      <c r="P7" s="72"/>
      <c r="Q7" s="72"/>
      <c r="R7" s="72"/>
      <c r="S7" s="72"/>
      <c r="T7" s="72"/>
      <c r="U7" s="72"/>
      <c r="V7" s="72"/>
      <c r="W7" s="72"/>
      <c r="X7" s="72"/>
      <c r="Y7" s="72"/>
    </row>
    <row r="8" spans="1:25" ht="16.5" thickTop="1" thickBot="1">
      <c r="A8" s="13"/>
      <c r="B8" s="16"/>
      <c r="C8" s="73" t="s">
        <v>699</v>
      </c>
      <c r="D8" s="73"/>
      <c r="E8" s="73"/>
      <c r="F8" s="18"/>
      <c r="G8" s="73" t="s">
        <v>700</v>
      </c>
      <c r="H8" s="73"/>
      <c r="I8" s="73"/>
      <c r="J8" s="18"/>
      <c r="K8" s="73" t="s">
        <v>701</v>
      </c>
      <c r="L8" s="73"/>
      <c r="M8" s="73"/>
      <c r="N8" s="18"/>
      <c r="O8" s="73" t="s">
        <v>702</v>
      </c>
      <c r="P8" s="73"/>
      <c r="Q8" s="73"/>
      <c r="R8" s="18"/>
      <c r="S8" s="73" t="s">
        <v>703</v>
      </c>
      <c r="T8" s="73"/>
      <c r="U8" s="73"/>
      <c r="V8" s="18"/>
      <c r="W8" s="73" t="s">
        <v>104</v>
      </c>
      <c r="X8" s="73"/>
      <c r="Y8" s="73"/>
    </row>
    <row r="9" spans="1:25" ht="15.75" thickTop="1">
      <c r="A9" s="13"/>
      <c r="B9" s="74" t="s">
        <v>76</v>
      </c>
      <c r="C9" s="52" t="s">
        <v>191</v>
      </c>
      <c r="D9" s="49">
        <v>318786</v>
      </c>
      <c r="E9" s="50"/>
      <c r="F9" s="39"/>
      <c r="G9" s="52" t="s">
        <v>191</v>
      </c>
      <c r="H9" s="49">
        <v>224142</v>
      </c>
      <c r="I9" s="50"/>
      <c r="J9" s="39"/>
      <c r="K9" s="52" t="s">
        <v>191</v>
      </c>
      <c r="L9" s="51">
        <v>63</v>
      </c>
      <c r="M9" s="50"/>
      <c r="N9" s="39"/>
      <c r="O9" s="52" t="s">
        <v>191</v>
      </c>
      <c r="P9" s="51" t="s">
        <v>192</v>
      </c>
      <c r="Q9" s="50"/>
      <c r="R9" s="39"/>
      <c r="S9" s="52" t="s">
        <v>191</v>
      </c>
      <c r="T9" s="51" t="s">
        <v>192</v>
      </c>
      <c r="U9" s="50"/>
      <c r="V9" s="39"/>
      <c r="W9" s="52" t="s">
        <v>191</v>
      </c>
      <c r="X9" s="49">
        <v>542991</v>
      </c>
      <c r="Y9" s="50"/>
    </row>
    <row r="10" spans="1:25">
      <c r="A10" s="13"/>
      <c r="B10" s="74"/>
      <c r="C10" s="105"/>
      <c r="D10" s="76"/>
      <c r="E10" s="77"/>
      <c r="F10" s="39"/>
      <c r="G10" s="37"/>
      <c r="H10" s="38"/>
      <c r="I10" s="39"/>
      <c r="J10" s="39"/>
      <c r="K10" s="37"/>
      <c r="L10" s="40"/>
      <c r="M10" s="39"/>
      <c r="N10" s="39"/>
      <c r="O10" s="37"/>
      <c r="P10" s="40"/>
      <c r="Q10" s="39"/>
      <c r="R10" s="39"/>
      <c r="S10" s="37"/>
      <c r="T10" s="40"/>
      <c r="U10" s="39"/>
      <c r="V10" s="39"/>
      <c r="W10" s="37"/>
      <c r="X10" s="38"/>
      <c r="Y10" s="39"/>
    </row>
    <row r="11" spans="1:25">
      <c r="A11" s="13"/>
      <c r="B11" s="75" t="s">
        <v>131</v>
      </c>
      <c r="C11" s="42">
        <v>10909</v>
      </c>
      <c r="D11" s="42"/>
      <c r="E11" s="33"/>
      <c r="F11" s="33"/>
      <c r="G11" s="42">
        <v>26392</v>
      </c>
      <c r="H11" s="42"/>
      <c r="I11" s="33"/>
      <c r="J11" s="33"/>
      <c r="K11" s="43">
        <v>1</v>
      </c>
      <c r="L11" s="43"/>
      <c r="M11" s="33"/>
      <c r="N11" s="33"/>
      <c r="O11" s="43">
        <v>65</v>
      </c>
      <c r="P11" s="43"/>
      <c r="Q11" s="33"/>
      <c r="R11" s="33"/>
      <c r="S11" s="42">
        <v>4642</v>
      </c>
      <c r="T11" s="42"/>
      <c r="U11" s="33"/>
      <c r="V11" s="33"/>
      <c r="W11" s="42">
        <v>42009</v>
      </c>
      <c r="X11" s="42"/>
      <c r="Y11" s="33"/>
    </row>
    <row r="12" spans="1:25">
      <c r="A12" s="13"/>
      <c r="B12" s="75"/>
      <c r="C12" s="42"/>
      <c r="D12" s="42"/>
      <c r="E12" s="33"/>
      <c r="F12" s="33"/>
      <c r="G12" s="42"/>
      <c r="H12" s="42"/>
      <c r="I12" s="33"/>
      <c r="J12" s="33"/>
      <c r="K12" s="43"/>
      <c r="L12" s="43"/>
      <c r="M12" s="33"/>
      <c r="N12" s="33"/>
      <c r="O12" s="43"/>
      <c r="P12" s="43"/>
      <c r="Q12" s="33"/>
      <c r="R12" s="33"/>
      <c r="S12" s="42"/>
      <c r="T12" s="42"/>
      <c r="U12" s="33"/>
      <c r="V12" s="33"/>
      <c r="W12" s="42"/>
      <c r="X12" s="42"/>
      <c r="Y12" s="33"/>
    </row>
    <row r="13" spans="1:25">
      <c r="A13" s="13"/>
      <c r="B13" s="74" t="s">
        <v>704</v>
      </c>
      <c r="C13" s="38">
        <v>58628</v>
      </c>
      <c r="D13" s="38"/>
      <c r="E13" s="39"/>
      <c r="F13" s="39"/>
      <c r="G13" s="38">
        <v>35514</v>
      </c>
      <c r="H13" s="38"/>
      <c r="I13" s="39"/>
      <c r="J13" s="39"/>
      <c r="K13" s="40" t="s">
        <v>705</v>
      </c>
      <c r="L13" s="40"/>
      <c r="M13" s="37" t="s">
        <v>194</v>
      </c>
      <c r="N13" s="39"/>
      <c r="O13" s="40" t="s">
        <v>706</v>
      </c>
      <c r="P13" s="40"/>
      <c r="Q13" s="37" t="s">
        <v>194</v>
      </c>
      <c r="R13" s="39"/>
      <c r="S13" s="40" t="s">
        <v>707</v>
      </c>
      <c r="T13" s="40"/>
      <c r="U13" s="37" t="s">
        <v>194</v>
      </c>
      <c r="V13" s="39"/>
      <c r="W13" s="38">
        <v>46543</v>
      </c>
      <c r="X13" s="38"/>
      <c r="Y13" s="39"/>
    </row>
    <row r="14" spans="1:25" ht="15.75" thickBot="1">
      <c r="A14" s="13"/>
      <c r="B14" s="74"/>
      <c r="C14" s="53"/>
      <c r="D14" s="53"/>
      <c r="E14" s="54"/>
      <c r="F14" s="39"/>
      <c r="G14" s="53"/>
      <c r="H14" s="53"/>
      <c r="I14" s="54"/>
      <c r="J14" s="39"/>
      <c r="K14" s="55"/>
      <c r="L14" s="55"/>
      <c r="M14" s="69"/>
      <c r="N14" s="39"/>
      <c r="O14" s="55"/>
      <c r="P14" s="55"/>
      <c r="Q14" s="69"/>
      <c r="R14" s="39"/>
      <c r="S14" s="55"/>
      <c r="T14" s="55"/>
      <c r="U14" s="69"/>
      <c r="V14" s="39"/>
      <c r="W14" s="53"/>
      <c r="X14" s="53"/>
      <c r="Y14" s="54"/>
    </row>
    <row r="15" spans="1:25" ht="15.75" thickTop="1">
      <c r="A15" s="13"/>
      <c r="B15" s="75" t="s">
        <v>87</v>
      </c>
      <c r="C15" s="61"/>
      <c r="D15" s="61"/>
      <c r="E15" s="34"/>
      <c r="F15" s="33"/>
      <c r="G15" s="61"/>
      <c r="H15" s="61"/>
      <c r="I15" s="34"/>
      <c r="J15" s="33"/>
      <c r="K15" s="61"/>
      <c r="L15" s="61"/>
      <c r="M15" s="34"/>
      <c r="N15" s="33"/>
      <c r="O15" s="61"/>
      <c r="P15" s="61"/>
      <c r="Q15" s="34"/>
      <c r="R15" s="33"/>
      <c r="S15" s="61"/>
      <c r="T15" s="61"/>
      <c r="U15" s="34"/>
      <c r="V15" s="33"/>
      <c r="W15" s="61" t="s">
        <v>708</v>
      </c>
      <c r="X15" s="61"/>
      <c r="Y15" s="56" t="s">
        <v>194</v>
      </c>
    </row>
    <row r="16" spans="1:25" ht="15.75" thickBot="1">
      <c r="A16" s="13"/>
      <c r="B16" s="75"/>
      <c r="C16" s="43"/>
      <c r="D16" s="43"/>
      <c r="E16" s="33"/>
      <c r="F16" s="33"/>
      <c r="G16" s="43"/>
      <c r="H16" s="43"/>
      <c r="I16" s="33"/>
      <c r="J16" s="33"/>
      <c r="K16" s="43"/>
      <c r="L16" s="43"/>
      <c r="M16" s="33"/>
      <c r="N16" s="33"/>
      <c r="O16" s="43"/>
      <c r="P16" s="43"/>
      <c r="Q16" s="33"/>
      <c r="R16" s="33"/>
      <c r="S16" s="43"/>
      <c r="T16" s="43"/>
      <c r="U16" s="33"/>
      <c r="V16" s="33"/>
      <c r="W16" s="47"/>
      <c r="X16" s="47"/>
      <c r="Y16" s="48"/>
    </row>
    <row r="17" spans="1:25" ht="15.75" thickTop="1">
      <c r="A17" s="13"/>
      <c r="B17" s="74" t="s">
        <v>93</v>
      </c>
      <c r="C17" s="40"/>
      <c r="D17" s="40"/>
      <c r="E17" s="39"/>
      <c r="F17" s="39"/>
      <c r="G17" s="40"/>
      <c r="H17" s="40"/>
      <c r="I17" s="39"/>
      <c r="J17" s="39"/>
      <c r="K17" s="40"/>
      <c r="L17" s="40"/>
      <c r="M17" s="39"/>
      <c r="N17" s="39"/>
      <c r="O17" s="40"/>
      <c r="P17" s="40"/>
      <c r="Q17" s="39"/>
      <c r="R17" s="39"/>
      <c r="S17" s="40"/>
      <c r="T17" s="40"/>
      <c r="U17" s="39"/>
      <c r="V17" s="39"/>
      <c r="W17" s="52" t="s">
        <v>191</v>
      </c>
      <c r="X17" s="49">
        <v>38444</v>
      </c>
      <c r="Y17" s="50"/>
    </row>
    <row r="18" spans="1:25" ht="15.75" thickBot="1">
      <c r="A18" s="13"/>
      <c r="B18" s="74"/>
      <c r="C18" s="40"/>
      <c r="D18" s="40"/>
      <c r="E18" s="39"/>
      <c r="F18" s="39"/>
      <c r="G18" s="40"/>
      <c r="H18" s="40"/>
      <c r="I18" s="39"/>
      <c r="J18" s="39"/>
      <c r="K18" s="40"/>
      <c r="L18" s="40"/>
      <c r="M18" s="39"/>
      <c r="N18" s="39"/>
      <c r="O18" s="40"/>
      <c r="P18" s="40"/>
      <c r="Q18" s="39"/>
      <c r="R18" s="39"/>
      <c r="S18" s="40"/>
      <c r="T18" s="40"/>
      <c r="U18" s="39"/>
      <c r="V18" s="39"/>
      <c r="W18" s="80"/>
      <c r="X18" s="81"/>
      <c r="Y18" s="82"/>
    </row>
    <row r="19" spans="1:25" ht="15.75" thickTop="1">
      <c r="A19" s="13"/>
      <c r="B19" s="75"/>
      <c r="C19" s="75"/>
      <c r="D19" s="75"/>
      <c r="E19" s="75"/>
      <c r="F19" s="75"/>
      <c r="G19" s="75"/>
      <c r="H19" s="75"/>
      <c r="I19" s="75"/>
      <c r="J19" s="75"/>
      <c r="K19" s="75"/>
      <c r="L19" s="75"/>
      <c r="M19" s="75"/>
      <c r="N19" s="75"/>
      <c r="O19" s="75"/>
      <c r="P19" s="75"/>
      <c r="Q19" s="75"/>
      <c r="R19" s="75"/>
      <c r="S19" s="75"/>
      <c r="T19" s="75"/>
      <c r="U19" s="75"/>
      <c r="V19" s="75"/>
      <c r="W19" s="75"/>
      <c r="X19" s="75"/>
      <c r="Y19" s="75"/>
    </row>
    <row r="20" spans="1:25">
      <c r="A20" s="1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16"/>
      <c r="C22" s="72" t="s">
        <v>709</v>
      </c>
      <c r="D22" s="72"/>
      <c r="E22" s="72"/>
      <c r="F22" s="72"/>
      <c r="G22" s="72"/>
      <c r="H22" s="72"/>
      <c r="I22" s="72"/>
      <c r="J22" s="72"/>
      <c r="K22" s="72"/>
      <c r="L22" s="72"/>
      <c r="M22" s="72"/>
      <c r="N22" s="72"/>
      <c r="O22" s="72"/>
      <c r="P22" s="72"/>
      <c r="Q22" s="72"/>
      <c r="R22" s="72"/>
      <c r="S22" s="72"/>
      <c r="T22" s="72"/>
      <c r="U22" s="72"/>
      <c r="V22" s="72"/>
      <c r="W22" s="72"/>
      <c r="X22" s="72"/>
      <c r="Y22" s="72"/>
    </row>
    <row r="23" spans="1:25" ht="16.5" thickTop="1" thickBot="1">
      <c r="A23" s="13"/>
      <c r="B23" s="16"/>
      <c r="C23" s="73" t="s">
        <v>699</v>
      </c>
      <c r="D23" s="73"/>
      <c r="E23" s="73"/>
      <c r="F23" s="18"/>
      <c r="G23" s="73" t="s">
        <v>700</v>
      </c>
      <c r="H23" s="73"/>
      <c r="I23" s="73"/>
      <c r="J23" s="18"/>
      <c r="K23" s="73" t="s">
        <v>701</v>
      </c>
      <c r="L23" s="73"/>
      <c r="M23" s="73"/>
      <c r="N23" s="18"/>
      <c r="O23" s="73" t="s">
        <v>702</v>
      </c>
      <c r="P23" s="73"/>
      <c r="Q23" s="73"/>
      <c r="R23" s="18"/>
      <c r="S23" s="73" t="s">
        <v>703</v>
      </c>
      <c r="T23" s="73"/>
      <c r="U23" s="73"/>
      <c r="V23" s="18"/>
      <c r="W23" s="73" t="s">
        <v>104</v>
      </c>
      <c r="X23" s="73"/>
      <c r="Y23" s="73"/>
    </row>
    <row r="24" spans="1:25" ht="15.75" thickTop="1">
      <c r="A24" s="13"/>
      <c r="B24" s="74" t="s">
        <v>76</v>
      </c>
      <c r="C24" s="52" t="s">
        <v>191</v>
      </c>
      <c r="D24" s="49">
        <v>311570</v>
      </c>
      <c r="E24" s="50"/>
      <c r="F24" s="39"/>
      <c r="G24" s="52" t="s">
        <v>191</v>
      </c>
      <c r="H24" s="49">
        <v>212671</v>
      </c>
      <c r="I24" s="50"/>
      <c r="J24" s="39"/>
      <c r="K24" s="52" t="s">
        <v>191</v>
      </c>
      <c r="L24" s="51">
        <v>624</v>
      </c>
      <c r="M24" s="50"/>
      <c r="N24" s="39"/>
      <c r="O24" s="52" t="s">
        <v>191</v>
      </c>
      <c r="P24" s="51" t="s">
        <v>192</v>
      </c>
      <c r="Q24" s="50"/>
      <c r="R24" s="39"/>
      <c r="S24" s="52" t="s">
        <v>191</v>
      </c>
      <c r="T24" s="51" t="s">
        <v>192</v>
      </c>
      <c r="U24" s="50"/>
      <c r="V24" s="39"/>
      <c r="W24" s="52" t="s">
        <v>191</v>
      </c>
      <c r="X24" s="49">
        <v>524865</v>
      </c>
      <c r="Y24" s="50"/>
    </row>
    <row r="25" spans="1:25">
      <c r="A25" s="13"/>
      <c r="B25" s="74"/>
      <c r="C25" s="37"/>
      <c r="D25" s="38"/>
      <c r="E25" s="39"/>
      <c r="F25" s="39"/>
      <c r="G25" s="37"/>
      <c r="H25" s="38"/>
      <c r="I25" s="39"/>
      <c r="J25" s="39"/>
      <c r="K25" s="37"/>
      <c r="L25" s="40"/>
      <c r="M25" s="39"/>
      <c r="N25" s="39"/>
      <c r="O25" s="37"/>
      <c r="P25" s="40"/>
      <c r="Q25" s="39"/>
      <c r="R25" s="39"/>
      <c r="S25" s="37"/>
      <c r="T25" s="40"/>
      <c r="U25" s="39"/>
      <c r="V25" s="39"/>
      <c r="W25" s="37"/>
      <c r="X25" s="38"/>
      <c r="Y25" s="39"/>
    </row>
    <row r="26" spans="1:25">
      <c r="A26" s="13"/>
      <c r="B26" s="75" t="s">
        <v>131</v>
      </c>
      <c r="C26" s="42">
        <v>11639</v>
      </c>
      <c r="D26" s="42"/>
      <c r="E26" s="33"/>
      <c r="F26" s="33"/>
      <c r="G26" s="42">
        <v>24989</v>
      </c>
      <c r="H26" s="42"/>
      <c r="I26" s="33"/>
      <c r="J26" s="33"/>
      <c r="K26" s="43">
        <v>2</v>
      </c>
      <c r="L26" s="43"/>
      <c r="M26" s="33"/>
      <c r="N26" s="33"/>
      <c r="O26" s="43">
        <v>65</v>
      </c>
      <c r="P26" s="43"/>
      <c r="Q26" s="33"/>
      <c r="R26" s="33"/>
      <c r="S26" s="42">
        <v>4526</v>
      </c>
      <c r="T26" s="42"/>
      <c r="U26" s="33"/>
      <c r="V26" s="33"/>
      <c r="W26" s="42">
        <v>41221</v>
      </c>
      <c r="X26" s="42"/>
      <c r="Y26" s="33"/>
    </row>
    <row r="27" spans="1:25">
      <c r="A27" s="13"/>
      <c r="B27" s="75"/>
      <c r="C27" s="42"/>
      <c r="D27" s="42"/>
      <c r="E27" s="33"/>
      <c r="F27" s="33"/>
      <c r="G27" s="42"/>
      <c r="H27" s="42"/>
      <c r="I27" s="33"/>
      <c r="J27" s="33"/>
      <c r="K27" s="43"/>
      <c r="L27" s="43"/>
      <c r="M27" s="33"/>
      <c r="N27" s="33"/>
      <c r="O27" s="43"/>
      <c r="P27" s="43"/>
      <c r="Q27" s="33"/>
      <c r="R27" s="33"/>
      <c r="S27" s="42"/>
      <c r="T27" s="42"/>
      <c r="U27" s="33"/>
      <c r="V27" s="33"/>
      <c r="W27" s="42"/>
      <c r="X27" s="42"/>
      <c r="Y27" s="33"/>
    </row>
    <row r="28" spans="1:25">
      <c r="A28" s="13"/>
      <c r="B28" s="74" t="s">
        <v>704</v>
      </c>
      <c r="C28" s="38">
        <v>67998</v>
      </c>
      <c r="D28" s="38"/>
      <c r="E28" s="39"/>
      <c r="F28" s="39"/>
      <c r="G28" s="38">
        <v>35850</v>
      </c>
      <c r="H28" s="38"/>
      <c r="I28" s="39"/>
      <c r="J28" s="39"/>
      <c r="K28" s="38">
        <v>2124</v>
      </c>
      <c r="L28" s="38"/>
      <c r="M28" s="39"/>
      <c r="N28" s="39"/>
      <c r="O28" s="40" t="s">
        <v>710</v>
      </c>
      <c r="P28" s="40"/>
      <c r="Q28" s="37" t="s">
        <v>194</v>
      </c>
      <c r="R28" s="39"/>
      <c r="S28" s="40" t="s">
        <v>711</v>
      </c>
      <c r="T28" s="40"/>
      <c r="U28" s="37" t="s">
        <v>194</v>
      </c>
      <c r="V28" s="39"/>
      <c r="W28" s="38">
        <v>54840</v>
      </c>
      <c r="X28" s="38"/>
      <c r="Y28" s="39"/>
    </row>
    <row r="29" spans="1:25" ht="15.75" thickBot="1">
      <c r="A29" s="13"/>
      <c r="B29" s="74"/>
      <c r="C29" s="53"/>
      <c r="D29" s="53"/>
      <c r="E29" s="54"/>
      <c r="F29" s="39"/>
      <c r="G29" s="53"/>
      <c r="H29" s="53"/>
      <c r="I29" s="54"/>
      <c r="J29" s="39"/>
      <c r="K29" s="53"/>
      <c r="L29" s="53"/>
      <c r="M29" s="54"/>
      <c r="N29" s="39"/>
      <c r="O29" s="55"/>
      <c r="P29" s="55"/>
      <c r="Q29" s="69"/>
      <c r="R29" s="39"/>
      <c r="S29" s="55"/>
      <c r="T29" s="55"/>
      <c r="U29" s="69"/>
      <c r="V29" s="39"/>
      <c r="W29" s="53"/>
      <c r="X29" s="53"/>
      <c r="Y29" s="54"/>
    </row>
    <row r="30" spans="1:25" ht="15.75" thickTop="1">
      <c r="A30" s="13"/>
      <c r="B30" s="75" t="s">
        <v>87</v>
      </c>
      <c r="C30" s="61"/>
      <c r="D30" s="61"/>
      <c r="E30" s="34"/>
      <c r="F30" s="33"/>
      <c r="G30" s="61"/>
      <c r="H30" s="61"/>
      <c r="I30" s="34"/>
      <c r="J30" s="33"/>
      <c r="K30" s="61"/>
      <c r="L30" s="61"/>
      <c r="M30" s="34"/>
      <c r="N30" s="33"/>
      <c r="O30" s="61"/>
      <c r="P30" s="61"/>
      <c r="Q30" s="34"/>
      <c r="R30" s="33"/>
      <c r="S30" s="61"/>
      <c r="T30" s="61"/>
      <c r="U30" s="34"/>
      <c r="V30" s="33"/>
      <c r="W30" s="61" t="s">
        <v>712</v>
      </c>
      <c r="X30" s="61"/>
      <c r="Y30" s="56" t="s">
        <v>194</v>
      </c>
    </row>
    <row r="31" spans="1:25" ht="15.75" thickBot="1">
      <c r="A31" s="13"/>
      <c r="B31" s="75"/>
      <c r="C31" s="43"/>
      <c r="D31" s="43"/>
      <c r="E31" s="33"/>
      <c r="F31" s="33"/>
      <c r="G31" s="43"/>
      <c r="H31" s="43"/>
      <c r="I31" s="33"/>
      <c r="J31" s="33"/>
      <c r="K31" s="43"/>
      <c r="L31" s="43"/>
      <c r="M31" s="33"/>
      <c r="N31" s="33"/>
      <c r="O31" s="43"/>
      <c r="P31" s="43"/>
      <c r="Q31" s="33"/>
      <c r="R31" s="33"/>
      <c r="S31" s="43"/>
      <c r="T31" s="43"/>
      <c r="U31" s="33"/>
      <c r="V31" s="33"/>
      <c r="W31" s="47"/>
      <c r="X31" s="47"/>
      <c r="Y31" s="48"/>
    </row>
    <row r="32" spans="1:25" ht="15.75" thickTop="1">
      <c r="A32" s="13"/>
      <c r="B32" s="74" t="s">
        <v>93</v>
      </c>
      <c r="C32" s="40"/>
      <c r="D32" s="40"/>
      <c r="E32" s="39"/>
      <c r="F32" s="39"/>
      <c r="G32" s="40"/>
      <c r="H32" s="40"/>
      <c r="I32" s="39"/>
      <c r="J32" s="39"/>
      <c r="K32" s="40"/>
      <c r="L32" s="40"/>
      <c r="M32" s="39"/>
      <c r="N32" s="39"/>
      <c r="O32" s="40"/>
      <c r="P32" s="40"/>
      <c r="Q32" s="39"/>
      <c r="R32" s="39"/>
      <c r="S32" s="40"/>
      <c r="T32" s="40"/>
      <c r="U32" s="39"/>
      <c r="V32" s="39"/>
      <c r="W32" s="52" t="s">
        <v>191</v>
      </c>
      <c r="X32" s="49">
        <v>50286</v>
      </c>
      <c r="Y32" s="50"/>
    </row>
    <row r="33" spans="1:25" ht="15.75" thickBot="1">
      <c r="A33" s="13"/>
      <c r="B33" s="74"/>
      <c r="C33" s="40"/>
      <c r="D33" s="40"/>
      <c r="E33" s="39"/>
      <c r="F33" s="39"/>
      <c r="G33" s="40"/>
      <c r="H33" s="40"/>
      <c r="I33" s="39"/>
      <c r="J33" s="39"/>
      <c r="K33" s="40"/>
      <c r="L33" s="40"/>
      <c r="M33" s="39"/>
      <c r="N33" s="39"/>
      <c r="O33" s="40"/>
      <c r="P33" s="40"/>
      <c r="Q33" s="39"/>
      <c r="R33" s="39"/>
      <c r="S33" s="40"/>
      <c r="T33" s="40"/>
      <c r="U33" s="39"/>
      <c r="V33" s="39"/>
      <c r="W33" s="80"/>
      <c r="X33" s="81"/>
      <c r="Y33" s="82"/>
    </row>
    <row r="34" spans="1:25" ht="15.75" thickTop="1">
      <c r="A34" s="13"/>
      <c r="B34" s="75"/>
      <c r="C34" s="75"/>
      <c r="D34" s="75"/>
      <c r="E34" s="75"/>
      <c r="F34" s="75"/>
      <c r="G34" s="75"/>
      <c r="H34" s="75"/>
      <c r="I34" s="75"/>
      <c r="J34" s="75"/>
      <c r="K34" s="75"/>
      <c r="L34" s="75"/>
      <c r="M34" s="75"/>
      <c r="N34" s="75"/>
      <c r="O34" s="75"/>
      <c r="P34" s="75"/>
      <c r="Q34" s="75"/>
      <c r="R34" s="75"/>
      <c r="S34" s="75"/>
      <c r="T34" s="75"/>
      <c r="U34" s="75"/>
      <c r="V34" s="75"/>
      <c r="W34" s="75"/>
      <c r="X34" s="75"/>
      <c r="Y34" s="75"/>
    </row>
    <row r="35" spans="1:25">
      <c r="A35" s="13"/>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3"/>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3"/>
      <c r="B37" s="16"/>
      <c r="C37" s="72" t="s">
        <v>713</v>
      </c>
      <c r="D37" s="72"/>
      <c r="E37" s="72"/>
      <c r="F37" s="72"/>
      <c r="G37" s="72"/>
      <c r="H37" s="72"/>
      <c r="I37" s="72"/>
      <c r="J37" s="72"/>
      <c r="K37" s="72"/>
      <c r="L37" s="72"/>
      <c r="M37" s="72"/>
      <c r="N37" s="72"/>
      <c r="O37" s="72"/>
      <c r="P37" s="72"/>
      <c r="Q37" s="72"/>
      <c r="R37" s="72"/>
      <c r="S37" s="72"/>
      <c r="T37" s="72"/>
      <c r="U37" s="72"/>
      <c r="V37" s="72"/>
      <c r="W37" s="72"/>
      <c r="X37" s="72"/>
      <c r="Y37" s="72"/>
    </row>
    <row r="38" spans="1:25" ht="16.5" thickTop="1" thickBot="1">
      <c r="A38" s="13"/>
      <c r="B38" s="16"/>
      <c r="C38" s="73" t="s">
        <v>699</v>
      </c>
      <c r="D38" s="73"/>
      <c r="E38" s="73"/>
      <c r="F38" s="18"/>
      <c r="G38" s="73" t="s">
        <v>700</v>
      </c>
      <c r="H38" s="73"/>
      <c r="I38" s="73"/>
      <c r="J38" s="18"/>
      <c r="K38" s="73" t="s">
        <v>701</v>
      </c>
      <c r="L38" s="73"/>
      <c r="M38" s="73"/>
      <c r="N38" s="18"/>
      <c r="O38" s="73" t="s">
        <v>702</v>
      </c>
      <c r="P38" s="73"/>
      <c r="Q38" s="73"/>
      <c r="R38" s="18"/>
      <c r="S38" s="73" t="s">
        <v>703</v>
      </c>
      <c r="T38" s="73"/>
      <c r="U38" s="73"/>
      <c r="V38" s="18"/>
      <c r="W38" s="73" t="s">
        <v>104</v>
      </c>
      <c r="X38" s="73"/>
      <c r="Y38" s="73"/>
    </row>
    <row r="39" spans="1:25" ht="15.75" thickTop="1">
      <c r="A39" s="13"/>
      <c r="B39" s="74" t="s">
        <v>76</v>
      </c>
      <c r="C39" s="52" t="s">
        <v>191</v>
      </c>
      <c r="D39" s="49">
        <v>357787</v>
      </c>
      <c r="E39" s="50"/>
      <c r="F39" s="39"/>
      <c r="G39" s="52" t="s">
        <v>191</v>
      </c>
      <c r="H39" s="49">
        <v>182473</v>
      </c>
      <c r="I39" s="50"/>
      <c r="J39" s="39"/>
      <c r="K39" s="52" t="s">
        <v>191</v>
      </c>
      <c r="L39" s="49">
        <v>12893</v>
      </c>
      <c r="M39" s="50"/>
      <c r="N39" s="39"/>
      <c r="O39" s="52" t="s">
        <v>191</v>
      </c>
      <c r="P39" s="51" t="s">
        <v>192</v>
      </c>
      <c r="Q39" s="50"/>
      <c r="R39" s="39"/>
      <c r="S39" s="52" t="s">
        <v>191</v>
      </c>
      <c r="T39" s="51" t="s">
        <v>192</v>
      </c>
      <c r="U39" s="50"/>
      <c r="V39" s="39"/>
      <c r="W39" s="52" t="s">
        <v>191</v>
      </c>
      <c r="X39" s="49">
        <v>553153</v>
      </c>
      <c r="Y39" s="50"/>
    </row>
    <row r="40" spans="1:25">
      <c r="A40" s="13"/>
      <c r="B40" s="74"/>
      <c r="C40" s="37"/>
      <c r="D40" s="38"/>
      <c r="E40" s="39"/>
      <c r="F40" s="39"/>
      <c r="G40" s="37"/>
      <c r="H40" s="38"/>
      <c r="I40" s="39"/>
      <c r="J40" s="39"/>
      <c r="K40" s="37"/>
      <c r="L40" s="38"/>
      <c r="M40" s="39"/>
      <c r="N40" s="39"/>
      <c r="O40" s="37"/>
      <c r="P40" s="40"/>
      <c r="Q40" s="39"/>
      <c r="R40" s="39"/>
      <c r="S40" s="37"/>
      <c r="T40" s="40"/>
      <c r="U40" s="39"/>
      <c r="V40" s="39"/>
      <c r="W40" s="37"/>
      <c r="X40" s="38"/>
      <c r="Y40" s="39"/>
    </row>
    <row r="41" spans="1:25">
      <c r="A41" s="13"/>
      <c r="B41" s="75" t="s">
        <v>131</v>
      </c>
      <c r="C41" s="42">
        <v>11290</v>
      </c>
      <c r="D41" s="42"/>
      <c r="E41" s="33"/>
      <c r="F41" s="33"/>
      <c r="G41" s="42">
        <v>26059</v>
      </c>
      <c r="H41" s="42"/>
      <c r="I41" s="33"/>
      <c r="J41" s="33"/>
      <c r="K41" s="42">
        <v>1479</v>
      </c>
      <c r="L41" s="42"/>
      <c r="M41" s="33"/>
      <c r="N41" s="33"/>
      <c r="O41" s="43">
        <v>89</v>
      </c>
      <c r="P41" s="43"/>
      <c r="Q41" s="33"/>
      <c r="R41" s="33"/>
      <c r="S41" s="42">
        <v>4093</v>
      </c>
      <c r="T41" s="42"/>
      <c r="U41" s="33"/>
      <c r="V41" s="33"/>
      <c r="W41" s="42">
        <v>43010</v>
      </c>
      <c r="X41" s="42"/>
      <c r="Y41" s="33"/>
    </row>
    <row r="42" spans="1:25">
      <c r="A42" s="13"/>
      <c r="B42" s="75"/>
      <c r="C42" s="42"/>
      <c r="D42" s="42"/>
      <c r="E42" s="33"/>
      <c r="F42" s="33"/>
      <c r="G42" s="42"/>
      <c r="H42" s="42"/>
      <c r="I42" s="33"/>
      <c r="J42" s="33"/>
      <c r="K42" s="42"/>
      <c r="L42" s="42"/>
      <c r="M42" s="33"/>
      <c r="N42" s="33"/>
      <c r="O42" s="43"/>
      <c r="P42" s="43"/>
      <c r="Q42" s="33"/>
      <c r="R42" s="33"/>
      <c r="S42" s="42"/>
      <c r="T42" s="42"/>
      <c r="U42" s="33"/>
      <c r="V42" s="33"/>
      <c r="W42" s="42"/>
      <c r="X42" s="42"/>
      <c r="Y42" s="33"/>
    </row>
    <row r="43" spans="1:25">
      <c r="A43" s="13"/>
      <c r="B43" s="74" t="s">
        <v>704</v>
      </c>
      <c r="C43" s="38">
        <v>87519</v>
      </c>
      <c r="D43" s="38"/>
      <c r="E43" s="39"/>
      <c r="F43" s="39"/>
      <c r="G43" s="38">
        <v>22237</v>
      </c>
      <c r="H43" s="38"/>
      <c r="I43" s="39"/>
      <c r="J43" s="39"/>
      <c r="K43" s="38">
        <v>8184</v>
      </c>
      <c r="L43" s="38"/>
      <c r="M43" s="39"/>
      <c r="N43" s="39"/>
      <c r="O43" s="40" t="s">
        <v>714</v>
      </c>
      <c r="P43" s="40"/>
      <c r="Q43" s="37" t="s">
        <v>194</v>
      </c>
      <c r="R43" s="39"/>
      <c r="S43" s="40" t="s">
        <v>715</v>
      </c>
      <c r="T43" s="40"/>
      <c r="U43" s="37" t="s">
        <v>194</v>
      </c>
      <c r="V43" s="39"/>
      <c r="W43" s="38">
        <v>77167</v>
      </c>
      <c r="X43" s="38"/>
      <c r="Y43" s="39"/>
    </row>
    <row r="44" spans="1:25" ht="15.75" thickBot="1">
      <c r="A44" s="13"/>
      <c r="B44" s="74"/>
      <c r="C44" s="53"/>
      <c r="D44" s="53"/>
      <c r="E44" s="54"/>
      <c r="F44" s="39"/>
      <c r="G44" s="53"/>
      <c r="H44" s="53"/>
      <c r="I44" s="54"/>
      <c r="J44" s="39"/>
      <c r="K44" s="53"/>
      <c r="L44" s="53"/>
      <c r="M44" s="54"/>
      <c r="N44" s="39"/>
      <c r="O44" s="55"/>
      <c r="P44" s="55"/>
      <c r="Q44" s="69"/>
      <c r="R44" s="39"/>
      <c r="S44" s="55"/>
      <c r="T44" s="55"/>
      <c r="U44" s="69"/>
      <c r="V44" s="39"/>
      <c r="W44" s="53"/>
      <c r="X44" s="53"/>
      <c r="Y44" s="54"/>
    </row>
    <row r="45" spans="1:25" ht="15.75" thickTop="1">
      <c r="A45" s="13"/>
      <c r="B45" s="75" t="s">
        <v>87</v>
      </c>
      <c r="C45" s="61"/>
      <c r="D45" s="61"/>
      <c r="E45" s="34"/>
      <c r="F45" s="33"/>
      <c r="G45" s="61"/>
      <c r="H45" s="61"/>
      <c r="I45" s="34"/>
      <c r="J45" s="33"/>
      <c r="K45" s="61"/>
      <c r="L45" s="61"/>
      <c r="M45" s="34"/>
      <c r="N45" s="33"/>
      <c r="O45" s="61"/>
      <c r="P45" s="61"/>
      <c r="Q45" s="34"/>
      <c r="R45" s="33"/>
      <c r="S45" s="61"/>
      <c r="T45" s="61"/>
      <c r="U45" s="34"/>
      <c r="V45" s="33"/>
      <c r="W45" s="61" t="s">
        <v>716</v>
      </c>
      <c r="X45" s="61"/>
      <c r="Y45" s="56" t="s">
        <v>194</v>
      </c>
    </row>
    <row r="46" spans="1:25" ht="15.75" thickBot="1">
      <c r="A46" s="13"/>
      <c r="B46" s="75"/>
      <c r="C46" s="43"/>
      <c r="D46" s="43"/>
      <c r="E46" s="33"/>
      <c r="F46" s="33"/>
      <c r="G46" s="43"/>
      <c r="H46" s="43"/>
      <c r="I46" s="33"/>
      <c r="J46" s="33"/>
      <c r="K46" s="43"/>
      <c r="L46" s="43"/>
      <c r="M46" s="33"/>
      <c r="N46" s="33"/>
      <c r="O46" s="43"/>
      <c r="P46" s="43"/>
      <c r="Q46" s="33"/>
      <c r="R46" s="33"/>
      <c r="S46" s="43"/>
      <c r="T46" s="43"/>
      <c r="U46" s="33"/>
      <c r="V46" s="33"/>
      <c r="W46" s="47"/>
      <c r="X46" s="47"/>
      <c r="Y46" s="48"/>
    </row>
    <row r="47" spans="1:25" ht="15.75" thickTop="1">
      <c r="A47" s="13"/>
      <c r="B47" s="74" t="s">
        <v>93</v>
      </c>
      <c r="C47" s="40"/>
      <c r="D47" s="40"/>
      <c r="E47" s="39"/>
      <c r="F47" s="39"/>
      <c r="G47" s="40"/>
      <c r="H47" s="40"/>
      <c r="I47" s="39"/>
      <c r="J47" s="39"/>
      <c r="K47" s="40"/>
      <c r="L47" s="40"/>
      <c r="M47" s="39"/>
      <c r="N47" s="39"/>
      <c r="O47" s="40"/>
      <c r="P47" s="40"/>
      <c r="Q47" s="39"/>
      <c r="R47" s="39"/>
      <c r="S47" s="40"/>
      <c r="T47" s="40"/>
      <c r="U47" s="39"/>
      <c r="V47" s="39"/>
      <c r="W47" s="52" t="s">
        <v>191</v>
      </c>
      <c r="X47" s="49">
        <v>75362</v>
      </c>
      <c r="Y47" s="50"/>
    </row>
    <row r="48" spans="1:25" ht="15.75" thickBot="1">
      <c r="A48" s="13"/>
      <c r="B48" s="74"/>
      <c r="C48" s="40"/>
      <c r="D48" s="40"/>
      <c r="E48" s="39"/>
      <c r="F48" s="39"/>
      <c r="G48" s="40"/>
      <c r="H48" s="40"/>
      <c r="I48" s="39"/>
      <c r="J48" s="39"/>
      <c r="K48" s="40"/>
      <c r="L48" s="40"/>
      <c r="M48" s="39"/>
      <c r="N48" s="39"/>
      <c r="O48" s="40"/>
      <c r="P48" s="40"/>
      <c r="Q48" s="39"/>
      <c r="R48" s="39"/>
      <c r="S48" s="40"/>
      <c r="T48" s="40"/>
      <c r="U48" s="39"/>
      <c r="V48" s="39"/>
      <c r="W48" s="80"/>
      <c r="X48" s="81"/>
      <c r="Y48" s="82"/>
    </row>
    <row r="49" spans="1:25" ht="15.75" thickTop="1">
      <c r="A49" s="13" t="s">
        <v>908</v>
      </c>
      <c r="B49" s="75" t="s">
        <v>909</v>
      </c>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13"/>
      <c r="B50" s="28"/>
      <c r="C50" s="28"/>
      <c r="D50" s="28"/>
      <c r="E50" s="28"/>
      <c r="F50" s="28"/>
      <c r="G50" s="28"/>
      <c r="H50" s="28"/>
      <c r="I50" s="28"/>
      <c r="J50" s="28"/>
      <c r="K50" s="28"/>
      <c r="L50" s="28"/>
      <c r="M50" s="28"/>
    </row>
    <row r="51" spans="1:25">
      <c r="A51" s="13"/>
      <c r="B51" s="15"/>
      <c r="C51" s="15"/>
      <c r="D51" s="15"/>
      <c r="E51" s="15"/>
      <c r="F51" s="15"/>
      <c r="G51" s="15"/>
      <c r="H51" s="15"/>
      <c r="I51" s="15"/>
      <c r="J51" s="15"/>
      <c r="K51" s="15"/>
      <c r="L51" s="15"/>
      <c r="M51" s="15"/>
    </row>
    <row r="52" spans="1:25" ht="15.75" thickBot="1">
      <c r="A52" s="13"/>
      <c r="B52" s="16"/>
      <c r="C52" s="72" t="s">
        <v>719</v>
      </c>
      <c r="D52" s="72"/>
      <c r="E52" s="72"/>
      <c r="F52" s="72"/>
      <c r="G52" s="72"/>
      <c r="H52" s="72"/>
      <c r="I52" s="72"/>
      <c r="J52" s="72"/>
      <c r="K52" s="72"/>
      <c r="L52" s="72"/>
      <c r="M52" s="72"/>
    </row>
    <row r="53" spans="1:25" ht="16.5" thickTop="1" thickBot="1">
      <c r="A53" s="13"/>
      <c r="B53" s="16"/>
      <c r="C53" s="73">
        <v>2014</v>
      </c>
      <c r="D53" s="73"/>
      <c r="E53" s="73"/>
      <c r="F53" s="18"/>
      <c r="G53" s="73">
        <v>2013</v>
      </c>
      <c r="H53" s="73"/>
      <c r="I53" s="73"/>
      <c r="J53" s="18"/>
      <c r="K53" s="73">
        <v>2012</v>
      </c>
      <c r="L53" s="73"/>
      <c r="M53" s="73"/>
    </row>
    <row r="54" spans="1:25" ht="15.75" thickTop="1">
      <c r="A54" s="13"/>
      <c r="B54" s="74" t="s">
        <v>571</v>
      </c>
      <c r="C54" s="52" t="s">
        <v>191</v>
      </c>
      <c r="D54" s="49">
        <v>185086</v>
      </c>
      <c r="E54" s="50"/>
      <c r="F54" s="39"/>
      <c r="G54" s="52" t="s">
        <v>191</v>
      </c>
      <c r="H54" s="49">
        <v>149428</v>
      </c>
      <c r="I54" s="50"/>
      <c r="J54" s="39"/>
      <c r="K54" s="52" t="s">
        <v>191</v>
      </c>
      <c r="L54" s="49">
        <v>174805</v>
      </c>
      <c r="M54" s="50"/>
    </row>
    <row r="55" spans="1:25">
      <c r="A55" s="13"/>
      <c r="B55" s="74"/>
      <c r="C55" s="37"/>
      <c r="D55" s="38"/>
      <c r="E55" s="39"/>
      <c r="F55" s="39"/>
      <c r="G55" s="37"/>
      <c r="H55" s="38"/>
      <c r="I55" s="39"/>
      <c r="J55" s="39"/>
      <c r="K55" s="37"/>
      <c r="L55" s="38"/>
      <c r="M55" s="39"/>
    </row>
    <row r="56" spans="1:25">
      <c r="A56" s="13"/>
      <c r="B56" s="75" t="s">
        <v>570</v>
      </c>
      <c r="C56" s="42">
        <v>60677</v>
      </c>
      <c r="D56" s="42"/>
      <c r="E56" s="33"/>
      <c r="F56" s="33"/>
      <c r="G56" s="42">
        <v>48328</v>
      </c>
      <c r="H56" s="42"/>
      <c r="I56" s="33"/>
      <c r="J56" s="33"/>
      <c r="K56" s="42">
        <v>96375</v>
      </c>
      <c r="L56" s="42"/>
      <c r="M56" s="33"/>
    </row>
    <row r="57" spans="1:25">
      <c r="A57" s="13"/>
      <c r="B57" s="75"/>
      <c r="C57" s="42"/>
      <c r="D57" s="42"/>
      <c r="E57" s="33"/>
      <c r="F57" s="33"/>
      <c r="G57" s="42"/>
      <c r="H57" s="42"/>
      <c r="I57" s="33"/>
      <c r="J57" s="33"/>
      <c r="K57" s="42"/>
      <c r="L57" s="42"/>
      <c r="M57" s="33"/>
    </row>
    <row r="58" spans="1:25">
      <c r="A58" s="13"/>
      <c r="B58" s="74" t="s">
        <v>720</v>
      </c>
      <c r="C58" s="38">
        <v>89014</v>
      </c>
      <c r="D58" s="38"/>
      <c r="E58" s="39"/>
      <c r="F58" s="39"/>
      <c r="G58" s="38">
        <v>77913</v>
      </c>
      <c r="H58" s="38"/>
      <c r="I58" s="39"/>
      <c r="J58" s="39"/>
      <c r="K58" s="38">
        <v>65112</v>
      </c>
      <c r="L58" s="38"/>
      <c r="M58" s="39"/>
    </row>
    <row r="59" spans="1:25">
      <c r="A59" s="13"/>
      <c r="B59" s="74"/>
      <c r="C59" s="38"/>
      <c r="D59" s="38"/>
      <c r="E59" s="39"/>
      <c r="F59" s="39"/>
      <c r="G59" s="38"/>
      <c r="H59" s="38"/>
      <c r="I59" s="39"/>
      <c r="J59" s="39"/>
      <c r="K59" s="38"/>
      <c r="L59" s="38"/>
      <c r="M59" s="39"/>
    </row>
    <row r="60" spans="1:25">
      <c r="A60" s="13"/>
      <c r="B60" s="75" t="s">
        <v>721</v>
      </c>
      <c r="C60" s="42">
        <v>55322</v>
      </c>
      <c r="D60" s="42"/>
      <c r="E60" s="33"/>
      <c r="F60" s="33"/>
      <c r="G60" s="42">
        <v>55288</v>
      </c>
      <c r="H60" s="42"/>
      <c r="I60" s="33"/>
      <c r="J60" s="33"/>
      <c r="K60" s="42">
        <v>54632</v>
      </c>
      <c r="L60" s="42"/>
      <c r="M60" s="33"/>
    </row>
    <row r="61" spans="1:25">
      <c r="A61" s="13"/>
      <c r="B61" s="75"/>
      <c r="C61" s="42"/>
      <c r="D61" s="42"/>
      <c r="E61" s="33"/>
      <c r="F61" s="33"/>
      <c r="G61" s="42"/>
      <c r="H61" s="42"/>
      <c r="I61" s="33"/>
      <c r="J61" s="33"/>
      <c r="K61" s="42"/>
      <c r="L61" s="42"/>
      <c r="M61" s="33"/>
    </row>
    <row r="62" spans="1:25">
      <c r="A62" s="13"/>
      <c r="B62" s="74" t="s">
        <v>722</v>
      </c>
      <c r="C62" s="38">
        <v>36989</v>
      </c>
      <c r="D62" s="38"/>
      <c r="E62" s="39"/>
      <c r="F62" s="39"/>
      <c r="G62" s="38">
        <v>52424</v>
      </c>
      <c r="H62" s="38"/>
      <c r="I62" s="39"/>
      <c r="J62" s="39"/>
      <c r="K62" s="38">
        <v>45173</v>
      </c>
      <c r="L62" s="38"/>
      <c r="M62" s="39"/>
    </row>
    <row r="63" spans="1:25">
      <c r="A63" s="13"/>
      <c r="B63" s="74"/>
      <c r="C63" s="38"/>
      <c r="D63" s="38"/>
      <c r="E63" s="39"/>
      <c r="F63" s="39"/>
      <c r="G63" s="38"/>
      <c r="H63" s="38"/>
      <c r="I63" s="39"/>
      <c r="J63" s="39"/>
      <c r="K63" s="38"/>
      <c r="L63" s="38"/>
      <c r="M63" s="39"/>
    </row>
    <row r="64" spans="1:25">
      <c r="A64" s="13"/>
      <c r="B64" s="75" t="s">
        <v>723</v>
      </c>
      <c r="C64" s="42">
        <v>57482</v>
      </c>
      <c r="D64" s="42"/>
      <c r="E64" s="33"/>
      <c r="F64" s="33"/>
      <c r="G64" s="42">
        <v>91827</v>
      </c>
      <c r="H64" s="42"/>
      <c r="I64" s="33"/>
      <c r="J64" s="33"/>
      <c r="K64" s="42">
        <v>77816</v>
      </c>
      <c r="L64" s="42"/>
      <c r="M64" s="33"/>
    </row>
    <row r="65" spans="1:25">
      <c r="A65" s="13"/>
      <c r="B65" s="75"/>
      <c r="C65" s="42"/>
      <c r="D65" s="42"/>
      <c r="E65" s="33"/>
      <c r="F65" s="33"/>
      <c r="G65" s="42"/>
      <c r="H65" s="42"/>
      <c r="I65" s="33"/>
      <c r="J65" s="33"/>
      <c r="K65" s="42"/>
      <c r="L65" s="42"/>
      <c r="M65" s="33"/>
    </row>
    <row r="66" spans="1:25">
      <c r="A66" s="13"/>
      <c r="B66" s="74" t="s">
        <v>724</v>
      </c>
      <c r="C66" s="38">
        <v>58421</v>
      </c>
      <c r="D66" s="38"/>
      <c r="E66" s="39"/>
      <c r="F66" s="39"/>
      <c r="G66" s="38">
        <v>49657</v>
      </c>
      <c r="H66" s="38"/>
      <c r="I66" s="39"/>
      <c r="J66" s="39"/>
      <c r="K66" s="38">
        <v>39240</v>
      </c>
      <c r="L66" s="38"/>
      <c r="M66" s="39"/>
    </row>
    <row r="67" spans="1:25" ht="15.75" thickBot="1">
      <c r="A67" s="13"/>
      <c r="B67" s="74"/>
      <c r="C67" s="53"/>
      <c r="D67" s="53"/>
      <c r="E67" s="54"/>
      <c r="F67" s="39"/>
      <c r="G67" s="53"/>
      <c r="H67" s="53"/>
      <c r="I67" s="54"/>
      <c r="J67" s="39"/>
      <c r="K67" s="53"/>
      <c r="L67" s="53"/>
      <c r="M67" s="54"/>
    </row>
    <row r="68" spans="1:25" ht="15.75" thickTop="1">
      <c r="A68" s="13"/>
      <c r="B68" s="75" t="s">
        <v>104</v>
      </c>
      <c r="C68" s="56" t="s">
        <v>191</v>
      </c>
      <c r="D68" s="58">
        <v>542991</v>
      </c>
      <c r="E68" s="34"/>
      <c r="F68" s="33"/>
      <c r="G68" s="56" t="s">
        <v>191</v>
      </c>
      <c r="H68" s="58">
        <v>524865</v>
      </c>
      <c r="I68" s="34"/>
      <c r="J68" s="33"/>
      <c r="K68" s="56" t="s">
        <v>191</v>
      </c>
      <c r="L68" s="58">
        <v>553153</v>
      </c>
      <c r="M68" s="34"/>
    </row>
    <row r="69" spans="1:25" ht="15.75" thickBot="1">
      <c r="A69" s="13"/>
      <c r="B69" s="75"/>
      <c r="C69" s="57"/>
      <c r="D69" s="59"/>
      <c r="E69" s="60"/>
      <c r="F69" s="33"/>
      <c r="G69" s="57"/>
      <c r="H69" s="59"/>
      <c r="I69" s="60"/>
      <c r="J69" s="33"/>
      <c r="K69" s="57"/>
      <c r="L69" s="59"/>
      <c r="M69" s="60"/>
    </row>
    <row r="70" spans="1:25" ht="15.75" thickTop="1">
      <c r="A70" s="13"/>
      <c r="B70" s="87"/>
      <c r="C70" s="87"/>
      <c r="D70" s="87"/>
      <c r="E70" s="87"/>
      <c r="F70" s="87"/>
      <c r="G70" s="87"/>
      <c r="H70" s="87"/>
      <c r="I70" s="87"/>
      <c r="J70" s="87"/>
      <c r="K70" s="87"/>
      <c r="L70" s="87"/>
      <c r="M70" s="87"/>
      <c r="N70" s="87"/>
      <c r="O70" s="87"/>
      <c r="P70" s="87"/>
      <c r="Q70" s="87"/>
      <c r="R70" s="87"/>
      <c r="S70" s="87"/>
      <c r="T70" s="87"/>
      <c r="U70" s="87"/>
      <c r="V70" s="87"/>
      <c r="W70" s="87"/>
      <c r="X70" s="87"/>
      <c r="Y70" s="87"/>
    </row>
    <row r="71" spans="1:25">
      <c r="A71" s="13"/>
      <c r="B71" s="75" t="s">
        <v>725</v>
      </c>
      <c r="C71" s="75"/>
      <c r="D71" s="75"/>
      <c r="E71" s="75"/>
      <c r="F71" s="75"/>
      <c r="G71" s="75"/>
      <c r="H71" s="75"/>
      <c r="I71" s="75"/>
      <c r="J71" s="75"/>
      <c r="K71" s="75"/>
      <c r="L71" s="75"/>
      <c r="M71" s="75"/>
      <c r="N71" s="75"/>
      <c r="O71" s="75"/>
      <c r="P71" s="75"/>
      <c r="Q71" s="75"/>
      <c r="R71" s="75"/>
      <c r="S71" s="75"/>
      <c r="T71" s="75"/>
      <c r="U71" s="75"/>
      <c r="V71" s="75"/>
      <c r="W71" s="75"/>
      <c r="X71" s="75"/>
      <c r="Y71" s="75"/>
    </row>
    <row r="72" spans="1:25">
      <c r="A72" s="13"/>
      <c r="B72" s="28"/>
      <c r="C72" s="28"/>
      <c r="D72" s="28"/>
      <c r="E72" s="28"/>
      <c r="F72" s="28"/>
      <c r="G72" s="28"/>
      <c r="H72" s="28"/>
      <c r="I72" s="28"/>
      <c r="J72" s="28"/>
      <c r="K72" s="28"/>
      <c r="L72" s="28"/>
      <c r="M72" s="28"/>
      <c r="N72" s="28"/>
      <c r="O72" s="28"/>
      <c r="P72" s="28"/>
      <c r="Q72" s="28"/>
    </row>
    <row r="73" spans="1:25">
      <c r="A73" s="13"/>
      <c r="B73" s="15"/>
      <c r="C73" s="15"/>
      <c r="D73" s="15"/>
      <c r="E73" s="15"/>
      <c r="F73" s="15"/>
      <c r="G73" s="15"/>
      <c r="H73" s="15"/>
      <c r="I73" s="15"/>
      <c r="J73" s="15"/>
      <c r="K73" s="15"/>
      <c r="L73" s="15"/>
      <c r="M73" s="15"/>
      <c r="N73" s="15"/>
      <c r="O73" s="15"/>
      <c r="P73" s="15"/>
      <c r="Q73" s="15"/>
    </row>
    <row r="74" spans="1:25">
      <c r="A74" s="13"/>
      <c r="B74" s="75"/>
      <c r="C74" s="88" t="s">
        <v>699</v>
      </c>
      <c r="D74" s="88"/>
      <c r="E74" s="88"/>
      <c r="F74" s="33"/>
      <c r="G74" s="88" t="s">
        <v>700</v>
      </c>
      <c r="H74" s="88"/>
      <c r="I74" s="88"/>
      <c r="J74" s="33"/>
      <c r="K74" s="88" t="s">
        <v>726</v>
      </c>
      <c r="L74" s="88"/>
      <c r="M74" s="88"/>
      <c r="N74" s="33"/>
      <c r="O74" s="88" t="s">
        <v>727</v>
      </c>
      <c r="P74" s="88"/>
      <c r="Q74" s="88"/>
    </row>
    <row r="75" spans="1:25" ht="15.75" thickBot="1">
      <c r="A75" s="13"/>
      <c r="B75" s="75"/>
      <c r="C75" s="72"/>
      <c r="D75" s="72"/>
      <c r="E75" s="72"/>
      <c r="F75" s="33"/>
      <c r="G75" s="72"/>
      <c r="H75" s="72"/>
      <c r="I75" s="72"/>
      <c r="J75" s="33"/>
      <c r="K75" s="72"/>
      <c r="L75" s="72"/>
      <c r="M75" s="72"/>
      <c r="N75" s="33"/>
      <c r="O75" s="72">
        <v>2014</v>
      </c>
      <c r="P75" s="72"/>
      <c r="Q75" s="72"/>
    </row>
    <row r="76" spans="1:25" ht="15.75" thickTop="1">
      <c r="A76" s="13"/>
      <c r="B76" s="37" t="s">
        <v>571</v>
      </c>
      <c r="C76" s="52" t="s">
        <v>191</v>
      </c>
      <c r="D76" s="49">
        <v>17128</v>
      </c>
      <c r="E76" s="50"/>
      <c r="F76" s="39"/>
      <c r="G76" s="52" t="s">
        <v>191</v>
      </c>
      <c r="H76" s="49">
        <v>35914</v>
      </c>
      <c r="I76" s="50"/>
      <c r="J76" s="39"/>
      <c r="K76" s="52" t="s">
        <v>191</v>
      </c>
      <c r="L76" s="49">
        <v>10180</v>
      </c>
      <c r="M76" s="50"/>
      <c r="N76" s="39"/>
      <c r="O76" s="52" t="s">
        <v>191</v>
      </c>
      <c r="P76" s="49">
        <v>63222</v>
      </c>
      <c r="Q76" s="50"/>
    </row>
    <row r="77" spans="1:25">
      <c r="A77" s="13"/>
      <c r="B77" s="37"/>
      <c r="C77" s="105"/>
      <c r="D77" s="76"/>
      <c r="E77" s="77"/>
      <c r="F77" s="39"/>
      <c r="G77" s="105"/>
      <c r="H77" s="76"/>
      <c r="I77" s="77"/>
      <c r="J77" s="39"/>
      <c r="K77" s="105"/>
      <c r="L77" s="76"/>
      <c r="M77" s="77"/>
      <c r="N77" s="39"/>
      <c r="O77" s="105"/>
      <c r="P77" s="76"/>
      <c r="Q77" s="77"/>
    </row>
    <row r="78" spans="1:25">
      <c r="A78" s="13"/>
      <c r="B78" s="35" t="s">
        <v>722</v>
      </c>
      <c r="C78" s="42">
        <v>26925</v>
      </c>
      <c r="D78" s="42"/>
      <c r="E78" s="33"/>
      <c r="F78" s="33"/>
      <c r="G78" s="42">
        <v>2002</v>
      </c>
      <c r="H78" s="42"/>
      <c r="I78" s="33"/>
      <c r="J78" s="33"/>
      <c r="K78" s="43">
        <v>387</v>
      </c>
      <c r="L78" s="43"/>
      <c r="M78" s="33"/>
      <c r="N78" s="33"/>
      <c r="O78" s="42">
        <v>29314</v>
      </c>
      <c r="P78" s="42"/>
      <c r="Q78" s="33"/>
    </row>
    <row r="79" spans="1:25">
      <c r="A79" s="13"/>
      <c r="B79" s="35"/>
      <c r="C79" s="42"/>
      <c r="D79" s="42"/>
      <c r="E79" s="33"/>
      <c r="F79" s="33"/>
      <c r="G79" s="42"/>
      <c r="H79" s="42"/>
      <c r="I79" s="33"/>
      <c r="J79" s="33"/>
      <c r="K79" s="43"/>
      <c r="L79" s="43"/>
      <c r="M79" s="33"/>
      <c r="N79" s="33"/>
      <c r="O79" s="42"/>
      <c r="P79" s="42"/>
      <c r="Q79" s="33"/>
    </row>
    <row r="80" spans="1:25">
      <c r="A80" s="13"/>
      <c r="B80" s="37" t="s">
        <v>720</v>
      </c>
      <c r="C80" s="38">
        <v>10047</v>
      </c>
      <c r="D80" s="38"/>
      <c r="E80" s="39"/>
      <c r="F80" s="39"/>
      <c r="G80" s="38">
        <v>9496</v>
      </c>
      <c r="H80" s="38"/>
      <c r="I80" s="39"/>
      <c r="J80" s="39"/>
      <c r="K80" s="40">
        <v>740</v>
      </c>
      <c r="L80" s="40"/>
      <c r="M80" s="39"/>
      <c r="N80" s="39"/>
      <c r="O80" s="38">
        <v>20283</v>
      </c>
      <c r="P80" s="38"/>
      <c r="Q80" s="39"/>
    </row>
    <row r="81" spans="1:25">
      <c r="A81" s="13"/>
      <c r="B81" s="37"/>
      <c r="C81" s="38"/>
      <c r="D81" s="38"/>
      <c r="E81" s="39"/>
      <c r="F81" s="39"/>
      <c r="G81" s="38"/>
      <c r="H81" s="38"/>
      <c r="I81" s="39"/>
      <c r="J81" s="39"/>
      <c r="K81" s="40"/>
      <c r="L81" s="40"/>
      <c r="M81" s="39"/>
      <c r="N81" s="39"/>
      <c r="O81" s="38"/>
      <c r="P81" s="38"/>
      <c r="Q81" s="39"/>
    </row>
    <row r="82" spans="1:25">
      <c r="A82" s="13"/>
      <c r="B82" s="35" t="s">
        <v>721</v>
      </c>
      <c r="C82" s="42">
        <v>6773</v>
      </c>
      <c r="D82" s="42"/>
      <c r="E82" s="33"/>
      <c r="F82" s="33"/>
      <c r="G82" s="42">
        <v>19000</v>
      </c>
      <c r="H82" s="42"/>
      <c r="I82" s="33"/>
      <c r="J82" s="33"/>
      <c r="K82" s="43">
        <v>590</v>
      </c>
      <c r="L82" s="43"/>
      <c r="M82" s="33"/>
      <c r="N82" s="33"/>
      <c r="O82" s="42">
        <v>26363</v>
      </c>
      <c r="P82" s="42"/>
      <c r="Q82" s="33"/>
    </row>
    <row r="83" spans="1:25">
      <c r="A83" s="13"/>
      <c r="B83" s="35"/>
      <c r="C83" s="42"/>
      <c r="D83" s="42"/>
      <c r="E83" s="33"/>
      <c r="F83" s="33"/>
      <c r="G83" s="42"/>
      <c r="H83" s="42"/>
      <c r="I83" s="33"/>
      <c r="J83" s="33"/>
      <c r="K83" s="43"/>
      <c r="L83" s="43"/>
      <c r="M83" s="33"/>
      <c r="N83" s="33"/>
      <c r="O83" s="42"/>
      <c r="P83" s="42"/>
      <c r="Q83" s="33"/>
    </row>
    <row r="84" spans="1:25">
      <c r="A84" s="13"/>
      <c r="B84" s="37" t="s">
        <v>723</v>
      </c>
      <c r="C84" s="38">
        <v>16516</v>
      </c>
      <c r="D84" s="38"/>
      <c r="E84" s="39"/>
      <c r="F84" s="39"/>
      <c r="G84" s="40">
        <v>454</v>
      </c>
      <c r="H84" s="40"/>
      <c r="I84" s="39"/>
      <c r="J84" s="39"/>
      <c r="K84" s="40">
        <v>8</v>
      </c>
      <c r="L84" s="40"/>
      <c r="M84" s="39"/>
      <c r="N84" s="39"/>
      <c r="O84" s="38">
        <v>16978</v>
      </c>
      <c r="P84" s="38"/>
      <c r="Q84" s="39"/>
    </row>
    <row r="85" spans="1:25">
      <c r="A85" s="13"/>
      <c r="B85" s="37"/>
      <c r="C85" s="38"/>
      <c r="D85" s="38"/>
      <c r="E85" s="39"/>
      <c r="F85" s="39"/>
      <c r="G85" s="40"/>
      <c r="H85" s="40"/>
      <c r="I85" s="39"/>
      <c r="J85" s="39"/>
      <c r="K85" s="40"/>
      <c r="L85" s="40"/>
      <c r="M85" s="39"/>
      <c r="N85" s="39"/>
      <c r="O85" s="38"/>
      <c r="P85" s="38"/>
      <c r="Q85" s="39"/>
    </row>
    <row r="86" spans="1:25">
      <c r="A86" s="13"/>
      <c r="B86" s="35" t="s">
        <v>724</v>
      </c>
      <c r="C86" s="42">
        <v>7738</v>
      </c>
      <c r="D86" s="42"/>
      <c r="E86" s="33"/>
      <c r="F86" s="33"/>
      <c r="G86" s="42">
        <v>20721</v>
      </c>
      <c r="H86" s="42"/>
      <c r="I86" s="33"/>
      <c r="J86" s="33"/>
      <c r="K86" s="42">
        <v>3878</v>
      </c>
      <c r="L86" s="42"/>
      <c r="M86" s="33"/>
      <c r="N86" s="33"/>
      <c r="O86" s="42">
        <v>32337</v>
      </c>
      <c r="P86" s="42"/>
      <c r="Q86" s="33"/>
    </row>
    <row r="87" spans="1:25">
      <c r="A87" s="13"/>
      <c r="B87" s="35"/>
      <c r="C87" s="42"/>
      <c r="D87" s="42"/>
      <c r="E87" s="33"/>
      <c r="F87" s="33"/>
      <c r="G87" s="42"/>
      <c r="H87" s="42"/>
      <c r="I87" s="33"/>
      <c r="J87" s="33"/>
      <c r="K87" s="42"/>
      <c r="L87" s="42"/>
      <c r="M87" s="33"/>
      <c r="N87" s="33"/>
      <c r="O87" s="42"/>
      <c r="P87" s="42"/>
      <c r="Q87" s="33"/>
    </row>
    <row r="88" spans="1:25">
      <c r="A88" s="13"/>
      <c r="B88" s="37" t="s">
        <v>570</v>
      </c>
      <c r="C88" s="38">
        <v>2904</v>
      </c>
      <c r="D88" s="38"/>
      <c r="E88" s="39"/>
      <c r="F88" s="39"/>
      <c r="G88" s="38">
        <v>5245</v>
      </c>
      <c r="H88" s="38"/>
      <c r="I88" s="39"/>
      <c r="J88" s="39"/>
      <c r="K88" s="38">
        <v>5859</v>
      </c>
      <c r="L88" s="38"/>
      <c r="M88" s="39"/>
      <c r="N88" s="39"/>
      <c r="O88" s="38">
        <v>14008</v>
      </c>
      <c r="P88" s="38"/>
      <c r="Q88" s="39"/>
    </row>
    <row r="89" spans="1:25" ht="15.75" thickBot="1">
      <c r="A89" s="13"/>
      <c r="B89" s="37"/>
      <c r="C89" s="53"/>
      <c r="D89" s="53"/>
      <c r="E89" s="54"/>
      <c r="F89" s="39"/>
      <c r="G89" s="53"/>
      <c r="H89" s="53"/>
      <c r="I89" s="54"/>
      <c r="J89" s="39"/>
      <c r="K89" s="53"/>
      <c r="L89" s="53"/>
      <c r="M89" s="54"/>
      <c r="N89" s="39"/>
      <c r="O89" s="53"/>
      <c r="P89" s="53"/>
      <c r="Q89" s="54"/>
    </row>
    <row r="90" spans="1:25" ht="15.75" thickTop="1">
      <c r="A90" s="13"/>
      <c r="B90" s="35" t="s">
        <v>104</v>
      </c>
      <c r="C90" s="56" t="s">
        <v>191</v>
      </c>
      <c r="D90" s="58">
        <v>88031</v>
      </c>
      <c r="E90" s="34"/>
      <c r="F90" s="33"/>
      <c r="G90" s="56" t="s">
        <v>191</v>
      </c>
      <c r="H90" s="58">
        <v>92832</v>
      </c>
      <c r="I90" s="34"/>
      <c r="J90" s="33"/>
      <c r="K90" s="56" t="s">
        <v>191</v>
      </c>
      <c r="L90" s="58">
        <v>21642</v>
      </c>
      <c r="M90" s="34"/>
      <c r="N90" s="33"/>
      <c r="O90" s="56" t="s">
        <v>191</v>
      </c>
      <c r="P90" s="58">
        <v>202505</v>
      </c>
      <c r="Q90" s="34"/>
    </row>
    <row r="91" spans="1:25" ht="15.75" thickBot="1">
      <c r="A91" s="13"/>
      <c r="B91" s="35"/>
      <c r="C91" s="57"/>
      <c r="D91" s="59"/>
      <c r="E91" s="60"/>
      <c r="F91" s="33"/>
      <c r="G91" s="57"/>
      <c r="H91" s="59"/>
      <c r="I91" s="60"/>
      <c r="J91" s="33"/>
      <c r="K91" s="57"/>
      <c r="L91" s="59"/>
      <c r="M91" s="60"/>
      <c r="N91" s="33"/>
      <c r="O91" s="57"/>
      <c r="P91" s="59"/>
      <c r="Q91" s="60"/>
    </row>
    <row r="92" spans="1:25" ht="15.75" thickTop="1">
      <c r="A92" s="13"/>
      <c r="B92" s="90"/>
      <c r="C92" s="90"/>
      <c r="D92" s="90"/>
      <c r="E92" s="90"/>
      <c r="F92" s="90"/>
      <c r="G92" s="90"/>
      <c r="H92" s="90"/>
      <c r="I92" s="90"/>
      <c r="J92" s="90"/>
      <c r="K92" s="90"/>
      <c r="L92" s="90"/>
      <c r="M92" s="90"/>
      <c r="N92" s="90"/>
      <c r="O92" s="90"/>
      <c r="P92" s="90"/>
      <c r="Q92" s="90"/>
      <c r="R92" s="90"/>
      <c r="S92" s="90"/>
      <c r="T92" s="90"/>
      <c r="U92" s="90"/>
      <c r="V92" s="90"/>
      <c r="W92" s="90"/>
      <c r="X92" s="90"/>
      <c r="Y92" s="90"/>
    </row>
    <row r="93" spans="1:25">
      <c r="A93" s="13"/>
      <c r="B93" s="28"/>
      <c r="C93" s="28"/>
      <c r="D93" s="28"/>
      <c r="E93" s="28"/>
      <c r="F93" s="28"/>
      <c r="G93" s="28"/>
      <c r="H93" s="28"/>
      <c r="I93" s="28"/>
      <c r="J93" s="28"/>
      <c r="K93" s="28"/>
      <c r="L93" s="28"/>
      <c r="M93" s="28"/>
      <c r="N93" s="28"/>
      <c r="O93" s="28"/>
      <c r="P93" s="28"/>
      <c r="Q93" s="28"/>
    </row>
    <row r="94" spans="1:25">
      <c r="A94" s="13"/>
      <c r="B94" s="15"/>
      <c r="C94" s="15"/>
      <c r="D94" s="15"/>
      <c r="E94" s="15"/>
      <c r="F94" s="15"/>
      <c r="G94" s="15"/>
      <c r="H94" s="15"/>
      <c r="I94" s="15"/>
      <c r="J94" s="15"/>
      <c r="K94" s="15"/>
      <c r="L94" s="15"/>
      <c r="M94" s="15"/>
      <c r="N94" s="15"/>
      <c r="O94" s="15"/>
      <c r="P94" s="15"/>
      <c r="Q94" s="15"/>
    </row>
    <row r="95" spans="1:25">
      <c r="A95" s="13"/>
      <c r="B95" s="75"/>
      <c r="C95" s="88" t="s">
        <v>699</v>
      </c>
      <c r="D95" s="88"/>
      <c r="E95" s="88"/>
      <c r="F95" s="33"/>
      <c r="G95" s="88" t="s">
        <v>700</v>
      </c>
      <c r="H95" s="88"/>
      <c r="I95" s="88"/>
      <c r="J95" s="33"/>
      <c r="K95" s="88" t="s">
        <v>726</v>
      </c>
      <c r="L95" s="88"/>
      <c r="M95" s="88"/>
      <c r="N95" s="33"/>
      <c r="O95" s="88" t="s">
        <v>727</v>
      </c>
      <c r="P95" s="88"/>
      <c r="Q95" s="88"/>
    </row>
    <row r="96" spans="1:25" ht="15.75" thickBot="1">
      <c r="A96" s="13"/>
      <c r="B96" s="75"/>
      <c r="C96" s="72"/>
      <c r="D96" s="72"/>
      <c r="E96" s="72"/>
      <c r="F96" s="33"/>
      <c r="G96" s="72"/>
      <c r="H96" s="72"/>
      <c r="I96" s="72"/>
      <c r="J96" s="33"/>
      <c r="K96" s="72"/>
      <c r="L96" s="72"/>
      <c r="M96" s="72"/>
      <c r="N96" s="33"/>
      <c r="O96" s="72">
        <v>2013</v>
      </c>
      <c r="P96" s="72"/>
      <c r="Q96" s="72"/>
    </row>
    <row r="97" spans="1:17" ht="15.75" thickTop="1">
      <c r="A97" s="13"/>
      <c r="B97" s="37" t="s">
        <v>571</v>
      </c>
      <c r="C97" s="52" t="s">
        <v>191</v>
      </c>
      <c r="D97" s="49">
        <v>18103</v>
      </c>
      <c r="E97" s="50"/>
      <c r="F97" s="39"/>
      <c r="G97" s="52" t="s">
        <v>191</v>
      </c>
      <c r="H97" s="49">
        <v>17779</v>
      </c>
      <c r="I97" s="50"/>
      <c r="J97" s="39"/>
      <c r="K97" s="52" t="s">
        <v>191</v>
      </c>
      <c r="L97" s="49">
        <v>14885</v>
      </c>
      <c r="M97" s="50"/>
      <c r="N97" s="39"/>
      <c r="O97" s="52" t="s">
        <v>191</v>
      </c>
      <c r="P97" s="49">
        <v>50767</v>
      </c>
      <c r="Q97" s="50"/>
    </row>
    <row r="98" spans="1:17">
      <c r="A98" s="13"/>
      <c r="B98" s="37"/>
      <c r="C98" s="37"/>
      <c r="D98" s="38"/>
      <c r="E98" s="39"/>
      <c r="F98" s="39"/>
      <c r="G98" s="37"/>
      <c r="H98" s="38"/>
      <c r="I98" s="39"/>
      <c r="J98" s="39"/>
      <c r="K98" s="37"/>
      <c r="L98" s="38"/>
      <c r="M98" s="39"/>
      <c r="N98" s="39"/>
      <c r="O98" s="37"/>
      <c r="P98" s="38"/>
      <c r="Q98" s="39"/>
    </row>
    <row r="99" spans="1:17">
      <c r="A99" s="13"/>
      <c r="B99" s="35" t="s">
        <v>722</v>
      </c>
      <c r="C99" s="42">
        <v>33133</v>
      </c>
      <c r="D99" s="42"/>
      <c r="E99" s="33"/>
      <c r="F99" s="33"/>
      <c r="G99" s="42">
        <v>2611</v>
      </c>
      <c r="H99" s="42"/>
      <c r="I99" s="33"/>
      <c r="J99" s="33"/>
      <c r="K99" s="43">
        <v>189</v>
      </c>
      <c r="L99" s="43"/>
      <c r="M99" s="33"/>
      <c r="N99" s="33"/>
      <c r="O99" s="42">
        <v>35933</v>
      </c>
      <c r="P99" s="42"/>
      <c r="Q99" s="33"/>
    </row>
    <row r="100" spans="1:17">
      <c r="A100" s="13"/>
      <c r="B100" s="35"/>
      <c r="C100" s="42"/>
      <c r="D100" s="42"/>
      <c r="E100" s="33"/>
      <c r="F100" s="33"/>
      <c r="G100" s="42"/>
      <c r="H100" s="42"/>
      <c r="I100" s="33"/>
      <c r="J100" s="33"/>
      <c r="K100" s="43"/>
      <c r="L100" s="43"/>
      <c r="M100" s="33"/>
      <c r="N100" s="33"/>
      <c r="O100" s="42"/>
      <c r="P100" s="42"/>
      <c r="Q100" s="33"/>
    </row>
    <row r="101" spans="1:17">
      <c r="A101" s="13"/>
      <c r="B101" s="37" t="s">
        <v>720</v>
      </c>
      <c r="C101" s="38">
        <v>11580</v>
      </c>
      <c r="D101" s="38"/>
      <c r="E101" s="39"/>
      <c r="F101" s="39"/>
      <c r="G101" s="38">
        <v>7909</v>
      </c>
      <c r="H101" s="38"/>
      <c r="I101" s="39"/>
      <c r="J101" s="39"/>
      <c r="K101" s="38">
        <v>1008</v>
      </c>
      <c r="L101" s="38"/>
      <c r="M101" s="39"/>
      <c r="N101" s="39"/>
      <c r="O101" s="38">
        <v>20497</v>
      </c>
      <c r="P101" s="38"/>
      <c r="Q101" s="39"/>
    </row>
    <row r="102" spans="1:17">
      <c r="A102" s="13"/>
      <c r="B102" s="37"/>
      <c r="C102" s="38"/>
      <c r="D102" s="38"/>
      <c r="E102" s="39"/>
      <c r="F102" s="39"/>
      <c r="G102" s="38"/>
      <c r="H102" s="38"/>
      <c r="I102" s="39"/>
      <c r="J102" s="39"/>
      <c r="K102" s="38"/>
      <c r="L102" s="38"/>
      <c r="M102" s="39"/>
      <c r="N102" s="39"/>
      <c r="O102" s="38"/>
      <c r="P102" s="38"/>
      <c r="Q102" s="39"/>
    </row>
    <row r="103" spans="1:17">
      <c r="A103" s="13"/>
      <c r="B103" s="35" t="s">
        <v>721</v>
      </c>
      <c r="C103" s="42">
        <v>7835</v>
      </c>
      <c r="D103" s="42"/>
      <c r="E103" s="33"/>
      <c r="F103" s="33"/>
      <c r="G103" s="42">
        <v>19134</v>
      </c>
      <c r="H103" s="42"/>
      <c r="I103" s="33"/>
      <c r="J103" s="33"/>
      <c r="K103" s="42">
        <v>1852</v>
      </c>
      <c r="L103" s="42"/>
      <c r="M103" s="33"/>
      <c r="N103" s="33"/>
      <c r="O103" s="42">
        <v>28821</v>
      </c>
      <c r="P103" s="42"/>
      <c r="Q103" s="33"/>
    </row>
    <row r="104" spans="1:17">
      <c r="A104" s="13"/>
      <c r="B104" s="35"/>
      <c r="C104" s="42"/>
      <c r="D104" s="42"/>
      <c r="E104" s="33"/>
      <c r="F104" s="33"/>
      <c r="G104" s="42"/>
      <c r="H104" s="42"/>
      <c r="I104" s="33"/>
      <c r="J104" s="33"/>
      <c r="K104" s="42"/>
      <c r="L104" s="42"/>
      <c r="M104" s="33"/>
      <c r="N104" s="33"/>
      <c r="O104" s="42"/>
      <c r="P104" s="42"/>
      <c r="Q104" s="33"/>
    </row>
    <row r="105" spans="1:17">
      <c r="A105" s="13"/>
      <c r="B105" s="37" t="s">
        <v>723</v>
      </c>
      <c r="C105" s="38">
        <v>16995</v>
      </c>
      <c r="D105" s="38"/>
      <c r="E105" s="39"/>
      <c r="F105" s="39"/>
      <c r="G105" s="40">
        <v>549</v>
      </c>
      <c r="H105" s="40"/>
      <c r="I105" s="39"/>
      <c r="J105" s="39"/>
      <c r="K105" s="40">
        <v>156</v>
      </c>
      <c r="L105" s="40"/>
      <c r="M105" s="39"/>
      <c r="N105" s="39"/>
      <c r="O105" s="38">
        <v>17700</v>
      </c>
      <c r="P105" s="38"/>
      <c r="Q105" s="39"/>
    </row>
    <row r="106" spans="1:17">
      <c r="A106" s="13"/>
      <c r="B106" s="37"/>
      <c r="C106" s="38"/>
      <c r="D106" s="38"/>
      <c r="E106" s="39"/>
      <c r="F106" s="39"/>
      <c r="G106" s="40"/>
      <c r="H106" s="40"/>
      <c r="I106" s="39"/>
      <c r="J106" s="39"/>
      <c r="K106" s="40"/>
      <c r="L106" s="40"/>
      <c r="M106" s="39"/>
      <c r="N106" s="39"/>
      <c r="O106" s="38"/>
      <c r="P106" s="38"/>
      <c r="Q106" s="39"/>
    </row>
    <row r="107" spans="1:17">
      <c r="A107" s="13"/>
      <c r="B107" s="35" t="s">
        <v>724</v>
      </c>
      <c r="C107" s="42">
        <v>6284</v>
      </c>
      <c r="D107" s="42"/>
      <c r="E107" s="33"/>
      <c r="F107" s="33"/>
      <c r="G107" s="42">
        <v>23549</v>
      </c>
      <c r="H107" s="42"/>
      <c r="I107" s="33"/>
      <c r="J107" s="33"/>
      <c r="K107" s="42">
        <v>6684</v>
      </c>
      <c r="L107" s="42"/>
      <c r="M107" s="33"/>
      <c r="N107" s="33"/>
      <c r="O107" s="42">
        <v>36517</v>
      </c>
      <c r="P107" s="42"/>
      <c r="Q107" s="33"/>
    </row>
    <row r="108" spans="1:17">
      <c r="A108" s="13"/>
      <c r="B108" s="35"/>
      <c r="C108" s="42"/>
      <c r="D108" s="42"/>
      <c r="E108" s="33"/>
      <c r="F108" s="33"/>
      <c r="G108" s="42"/>
      <c r="H108" s="42"/>
      <c r="I108" s="33"/>
      <c r="J108" s="33"/>
      <c r="K108" s="42"/>
      <c r="L108" s="42"/>
      <c r="M108" s="33"/>
      <c r="N108" s="33"/>
      <c r="O108" s="42"/>
      <c r="P108" s="42"/>
      <c r="Q108" s="33"/>
    </row>
    <row r="109" spans="1:17">
      <c r="A109" s="13"/>
      <c r="B109" s="37" t="s">
        <v>570</v>
      </c>
      <c r="C109" s="38">
        <v>10015</v>
      </c>
      <c r="D109" s="38"/>
      <c r="E109" s="39"/>
      <c r="F109" s="39"/>
      <c r="G109" s="38">
        <v>2305</v>
      </c>
      <c r="H109" s="38"/>
      <c r="I109" s="39"/>
      <c r="J109" s="39"/>
      <c r="K109" s="38">
        <v>1901</v>
      </c>
      <c r="L109" s="38"/>
      <c r="M109" s="39"/>
      <c r="N109" s="39"/>
      <c r="O109" s="38">
        <v>14221</v>
      </c>
      <c r="P109" s="38"/>
      <c r="Q109" s="39"/>
    </row>
    <row r="110" spans="1:17" ht="15.75" thickBot="1">
      <c r="A110" s="13"/>
      <c r="B110" s="37"/>
      <c r="C110" s="53"/>
      <c r="D110" s="53"/>
      <c r="E110" s="54"/>
      <c r="F110" s="39"/>
      <c r="G110" s="53"/>
      <c r="H110" s="53"/>
      <c r="I110" s="54"/>
      <c r="J110" s="39"/>
      <c r="K110" s="53"/>
      <c r="L110" s="53"/>
      <c r="M110" s="54"/>
      <c r="N110" s="39"/>
      <c r="O110" s="53"/>
      <c r="P110" s="53"/>
      <c r="Q110" s="54"/>
    </row>
    <row r="111" spans="1:17" ht="15.75" thickTop="1">
      <c r="A111" s="13"/>
      <c r="B111" s="35" t="s">
        <v>104</v>
      </c>
      <c r="C111" s="56" t="s">
        <v>191</v>
      </c>
      <c r="D111" s="58">
        <v>103945</v>
      </c>
      <c r="E111" s="34"/>
      <c r="F111" s="33"/>
      <c r="G111" s="56" t="s">
        <v>191</v>
      </c>
      <c r="H111" s="58">
        <v>73836</v>
      </c>
      <c r="I111" s="34"/>
      <c r="J111" s="33"/>
      <c r="K111" s="56" t="s">
        <v>191</v>
      </c>
      <c r="L111" s="58">
        <v>26675</v>
      </c>
      <c r="M111" s="34"/>
      <c r="N111" s="33"/>
      <c r="O111" s="56" t="s">
        <v>191</v>
      </c>
      <c r="P111" s="58">
        <v>204456</v>
      </c>
      <c r="Q111" s="34"/>
    </row>
    <row r="112" spans="1:17" ht="15.75" thickBot="1">
      <c r="A112" s="13"/>
      <c r="B112" s="35"/>
      <c r="C112" s="57"/>
      <c r="D112" s="59"/>
      <c r="E112" s="60"/>
      <c r="F112" s="33"/>
      <c r="G112" s="57"/>
      <c r="H112" s="59"/>
      <c r="I112" s="60"/>
      <c r="J112" s="33"/>
      <c r="K112" s="57"/>
      <c r="L112" s="59"/>
      <c r="M112" s="60"/>
      <c r="N112" s="33"/>
      <c r="O112" s="57"/>
      <c r="P112" s="59"/>
      <c r="Q112" s="60"/>
    </row>
    <row r="113" ht="15.75" thickTop="1"/>
  </sheetData>
  <mergeCells count="639">
    <mergeCell ref="A49:A112"/>
    <mergeCell ref="B49:Y49"/>
    <mergeCell ref="B70:Y70"/>
    <mergeCell ref="B71:Y71"/>
    <mergeCell ref="B92:Y92"/>
    <mergeCell ref="N111:N112"/>
    <mergeCell ref="O111:O112"/>
    <mergeCell ref="P111:P112"/>
    <mergeCell ref="Q111:Q112"/>
    <mergeCell ref="A1:A2"/>
    <mergeCell ref="B1:Y1"/>
    <mergeCell ref="B2:Y2"/>
    <mergeCell ref="B3:Y3"/>
    <mergeCell ref="A4:A48"/>
    <mergeCell ref="B4:Y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K95:M96"/>
    <mergeCell ref="N95:N96"/>
    <mergeCell ref="O95:Q95"/>
    <mergeCell ref="O96:Q96"/>
    <mergeCell ref="B97:B98"/>
    <mergeCell ref="C97:C98"/>
    <mergeCell ref="D97:D98"/>
    <mergeCell ref="E97:E98"/>
    <mergeCell ref="F97:F98"/>
    <mergeCell ref="G97:G98"/>
    <mergeCell ref="N90:N91"/>
    <mergeCell ref="O90:O91"/>
    <mergeCell ref="P90:P91"/>
    <mergeCell ref="Q90:Q91"/>
    <mergeCell ref="B93:Q93"/>
    <mergeCell ref="B95:B96"/>
    <mergeCell ref="C95:E96"/>
    <mergeCell ref="F95:F96"/>
    <mergeCell ref="G95:I96"/>
    <mergeCell ref="J95:J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K74:M75"/>
    <mergeCell ref="N74:N75"/>
    <mergeCell ref="O74:Q74"/>
    <mergeCell ref="O75:Q75"/>
    <mergeCell ref="B76:B77"/>
    <mergeCell ref="C76:C77"/>
    <mergeCell ref="D76:D77"/>
    <mergeCell ref="E76:E77"/>
    <mergeCell ref="F76:F77"/>
    <mergeCell ref="G76:G77"/>
    <mergeCell ref="J68:J69"/>
    <mergeCell ref="K68:K69"/>
    <mergeCell ref="L68:L69"/>
    <mergeCell ref="M68:M69"/>
    <mergeCell ref="B72:Q72"/>
    <mergeCell ref="B74:B75"/>
    <mergeCell ref="C74:E75"/>
    <mergeCell ref="F74:F75"/>
    <mergeCell ref="G74:I75"/>
    <mergeCell ref="J74:J75"/>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Y47:Y48"/>
    <mergeCell ref="B50:M50"/>
    <mergeCell ref="C52:M52"/>
    <mergeCell ref="C53:E53"/>
    <mergeCell ref="G53:I53"/>
    <mergeCell ref="K53:M53"/>
    <mergeCell ref="R47:R48"/>
    <mergeCell ref="S47:T48"/>
    <mergeCell ref="U47:U48"/>
    <mergeCell ref="V47:V48"/>
    <mergeCell ref="W47:W48"/>
    <mergeCell ref="X47:X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Y32:Y33"/>
    <mergeCell ref="B35:Y35"/>
    <mergeCell ref="C37:Y37"/>
    <mergeCell ref="C38:E38"/>
    <mergeCell ref="G38:I38"/>
    <mergeCell ref="K38:M38"/>
    <mergeCell ref="O38:Q38"/>
    <mergeCell ref="S38:U38"/>
    <mergeCell ref="W38:Y38"/>
    <mergeCell ref="B34:Y34"/>
    <mergeCell ref="R32:R33"/>
    <mergeCell ref="S32:T33"/>
    <mergeCell ref="U32:U33"/>
    <mergeCell ref="V32:V33"/>
    <mergeCell ref="W32:W33"/>
    <mergeCell ref="X32:X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17:Y18"/>
    <mergeCell ref="B20:Y20"/>
    <mergeCell ref="C22:Y22"/>
    <mergeCell ref="C23:E23"/>
    <mergeCell ref="G23:I23"/>
    <mergeCell ref="K23:M23"/>
    <mergeCell ref="O23:Q23"/>
    <mergeCell ref="S23:U23"/>
    <mergeCell ref="W23:Y23"/>
    <mergeCell ref="B19:Y19"/>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230717</v>
      </c>
      <c r="C4" s="7">
        <v>202529</v>
      </c>
      <c r="D4" s="7">
        <v>238342</v>
      </c>
    </row>
    <row r="5" spans="1:4">
      <c r="A5" s="2" t="s">
        <v>78</v>
      </c>
      <c r="B5" s="5">
        <v>312274</v>
      </c>
      <c r="C5" s="5">
        <v>322336</v>
      </c>
      <c r="D5" s="5">
        <v>314811</v>
      </c>
    </row>
    <row r="6" spans="1:4">
      <c r="A6" s="2" t="s">
        <v>79</v>
      </c>
      <c r="B6" s="5">
        <v>542991</v>
      </c>
      <c r="C6" s="5">
        <v>524865</v>
      </c>
      <c r="D6" s="5">
        <v>553153</v>
      </c>
    </row>
    <row r="7" spans="1:4">
      <c r="A7" s="3" t="s">
        <v>80</v>
      </c>
      <c r="B7" s="4"/>
      <c r="C7" s="4"/>
      <c r="D7" s="4"/>
    </row>
    <row r="8" spans="1:4">
      <c r="A8" s="2" t="s">
        <v>77</v>
      </c>
      <c r="B8" s="5">
        <v>177135</v>
      </c>
      <c r="C8" s="5">
        <v>157514</v>
      </c>
      <c r="D8" s="5">
        <v>175961</v>
      </c>
    </row>
    <row r="9" spans="1:4">
      <c r="A9" s="2" t="s">
        <v>78</v>
      </c>
      <c r="B9" s="5">
        <v>256503</v>
      </c>
      <c r="C9" s="5">
        <v>255877</v>
      </c>
      <c r="D9" s="5">
        <v>257360</v>
      </c>
    </row>
    <row r="10" spans="1:4">
      <c r="A10" s="2" t="s">
        <v>81</v>
      </c>
      <c r="B10" s="5">
        <v>433638</v>
      </c>
      <c r="C10" s="5">
        <v>413391</v>
      </c>
      <c r="D10" s="5">
        <v>433321</v>
      </c>
    </row>
    <row r="11" spans="1:4">
      <c r="A11" s="2" t="s">
        <v>82</v>
      </c>
      <c r="B11" s="5">
        <v>53236</v>
      </c>
      <c r="C11" s="5">
        <v>49490</v>
      </c>
      <c r="D11" s="5">
        <v>44561</v>
      </c>
    </row>
    <row r="12" spans="1:4">
      <c r="A12" s="2" t="s">
        <v>83</v>
      </c>
      <c r="B12" s="4">
        <v>0</v>
      </c>
      <c r="C12" s="5">
        <v>-1434</v>
      </c>
      <c r="D12" s="5">
        <v>-12353</v>
      </c>
    </row>
    <row r="13" spans="1:4">
      <c r="A13" s="2" t="s">
        <v>84</v>
      </c>
      <c r="B13" s="5">
        <v>9574</v>
      </c>
      <c r="C13" s="5">
        <v>8578</v>
      </c>
      <c r="D13" s="5">
        <v>10457</v>
      </c>
    </row>
    <row r="14" spans="1:4">
      <c r="A14" s="2" t="s">
        <v>85</v>
      </c>
      <c r="B14" s="5">
        <v>496448</v>
      </c>
      <c r="C14" s="5">
        <v>470025</v>
      </c>
      <c r="D14" s="5">
        <v>475986</v>
      </c>
    </row>
    <row r="15" spans="1:4">
      <c r="A15" s="2" t="s">
        <v>86</v>
      </c>
      <c r="B15" s="5">
        <v>46543</v>
      </c>
      <c r="C15" s="5">
        <v>54840</v>
      </c>
      <c r="D15" s="5">
        <v>77167</v>
      </c>
    </row>
    <row r="16" spans="1:4">
      <c r="A16" s="3" t="s">
        <v>87</v>
      </c>
      <c r="B16" s="4"/>
      <c r="C16" s="4"/>
      <c r="D16" s="4"/>
    </row>
    <row r="17" spans="1:4">
      <c r="A17" s="2" t="s">
        <v>88</v>
      </c>
      <c r="B17" s="5">
        <v>1193</v>
      </c>
      <c r="C17" s="5">
        <v>1001</v>
      </c>
      <c r="D17" s="5">
        <v>1219</v>
      </c>
    </row>
    <row r="18" spans="1:4">
      <c r="A18" s="2" t="s">
        <v>89</v>
      </c>
      <c r="B18" s="4">
        <v>-204</v>
      </c>
      <c r="C18" s="4">
        <v>-170</v>
      </c>
      <c r="D18" s="4">
        <v>-195</v>
      </c>
    </row>
    <row r="19" spans="1:4">
      <c r="A19" s="2" t="s">
        <v>90</v>
      </c>
      <c r="B19" s="5">
        <v>7140</v>
      </c>
      <c r="C19" s="5">
        <v>5270</v>
      </c>
      <c r="D19" s="5">
        <v>2749</v>
      </c>
    </row>
    <row r="20" spans="1:4">
      <c r="A20" s="2" t="s">
        <v>91</v>
      </c>
      <c r="B20" s="4">
        <v>-30</v>
      </c>
      <c r="C20" s="5">
        <v>-1547</v>
      </c>
      <c r="D20" s="5">
        <v>-1968</v>
      </c>
    </row>
    <row r="21" spans="1:4">
      <c r="A21" s="2" t="s">
        <v>92</v>
      </c>
      <c r="B21" s="5">
        <v>8099</v>
      </c>
      <c r="C21" s="5">
        <v>4554</v>
      </c>
      <c r="D21" s="5">
        <v>1805</v>
      </c>
    </row>
    <row r="22" spans="1:4">
      <c r="A22" s="2" t="s">
        <v>93</v>
      </c>
      <c r="B22" s="5">
        <v>38444</v>
      </c>
      <c r="C22" s="5">
        <v>50286</v>
      </c>
      <c r="D22" s="5">
        <v>75362</v>
      </c>
    </row>
    <row r="23" spans="1:4">
      <c r="A23" s="2" t="s">
        <v>94</v>
      </c>
      <c r="B23" s="5">
        <v>17008</v>
      </c>
      <c r="C23" s="5">
        <v>15002</v>
      </c>
      <c r="D23" s="5">
        <v>25185</v>
      </c>
    </row>
    <row r="24" spans="1:4">
      <c r="A24" s="2" t="s">
        <v>95</v>
      </c>
      <c r="B24" s="7">
        <v>21436</v>
      </c>
      <c r="C24" s="7">
        <v>35284</v>
      </c>
      <c r="D24" s="7">
        <v>50177</v>
      </c>
    </row>
    <row r="25" spans="1:4">
      <c r="A25" s="3" t="s">
        <v>96</v>
      </c>
      <c r="B25" s="4"/>
      <c r="C25" s="4"/>
      <c r="D25" s="4"/>
    </row>
    <row r="26" spans="1:4">
      <c r="A26" s="2" t="s">
        <v>97</v>
      </c>
      <c r="B26" s="9">
        <v>0.54</v>
      </c>
      <c r="C26" s="9">
        <v>0.9</v>
      </c>
      <c r="D26" s="9">
        <v>1.3</v>
      </c>
    </row>
    <row r="27" spans="1:4">
      <c r="A27" s="2" t="s">
        <v>98</v>
      </c>
      <c r="B27" s="9">
        <v>0.53</v>
      </c>
      <c r="C27" s="9">
        <v>0.89</v>
      </c>
      <c r="D27" s="9">
        <v>1.28</v>
      </c>
    </row>
    <row r="28" spans="1:4">
      <c r="A28" s="3" t="s">
        <v>99</v>
      </c>
      <c r="B28" s="4"/>
      <c r="C28" s="4"/>
      <c r="D28" s="4"/>
    </row>
    <row r="29" spans="1:4">
      <c r="A29" s="2" t="s">
        <v>97</v>
      </c>
      <c r="B29" s="9">
        <v>0.15</v>
      </c>
      <c r="C29" s="7">
        <v>0</v>
      </c>
      <c r="D29" s="7">
        <v>0</v>
      </c>
    </row>
    <row r="30" spans="1:4">
      <c r="A30" s="3" t="s">
        <v>100</v>
      </c>
      <c r="B30" s="4"/>
      <c r="C30" s="4"/>
      <c r="D30" s="4"/>
    </row>
    <row r="31" spans="1:4">
      <c r="A31" s="2" t="s">
        <v>101</v>
      </c>
      <c r="B31" s="5">
        <v>39912</v>
      </c>
      <c r="C31" s="5">
        <v>39090</v>
      </c>
      <c r="D31" s="5">
        <v>38688</v>
      </c>
    </row>
    <row r="32" spans="1:4">
      <c r="A32" s="2" t="s">
        <v>102</v>
      </c>
      <c r="B32" s="5">
        <v>40517</v>
      </c>
      <c r="C32" s="5">
        <v>39760</v>
      </c>
      <c r="D32" s="5">
        <v>39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8"/>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3.42578125" customWidth="1"/>
    <col min="9" max="9" width="2.7109375" customWidth="1"/>
    <col min="10" max="10" width="16.28515625" customWidth="1"/>
    <col min="11" max="11" width="3.5703125" customWidth="1"/>
    <col min="12" max="12" width="13.42578125" customWidth="1"/>
    <col min="13" max="13" width="2.7109375" customWidth="1"/>
    <col min="14" max="14" width="16.28515625" customWidth="1"/>
    <col min="15" max="15" width="3.5703125" customWidth="1"/>
    <col min="16" max="16" width="13.42578125" customWidth="1"/>
    <col min="17" max="17" width="2.7109375" customWidth="1"/>
    <col min="18" max="18" width="16.28515625" customWidth="1"/>
    <col min="19" max="19" width="3.5703125" customWidth="1"/>
    <col min="20" max="20" width="11" customWidth="1"/>
    <col min="21" max="21" width="2.7109375" customWidth="1"/>
    <col min="22" max="22" width="16.28515625" customWidth="1"/>
    <col min="23" max="23" width="3.5703125" customWidth="1"/>
    <col min="24" max="24" width="13.42578125" customWidth="1"/>
    <col min="25" max="25" width="2.7109375" customWidth="1"/>
  </cols>
  <sheetData>
    <row r="1" spans="1:25" ht="15" customHeight="1">
      <c r="A1" s="8" t="s">
        <v>9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41</v>
      </c>
      <c r="B3" s="87"/>
      <c r="C3" s="87"/>
      <c r="D3" s="87"/>
      <c r="E3" s="87"/>
      <c r="F3" s="87"/>
      <c r="G3" s="87"/>
      <c r="H3" s="87"/>
      <c r="I3" s="87"/>
      <c r="J3" s="87"/>
      <c r="K3" s="87"/>
      <c r="L3" s="87"/>
      <c r="M3" s="87"/>
      <c r="N3" s="87"/>
      <c r="O3" s="87"/>
      <c r="P3" s="87"/>
      <c r="Q3" s="87"/>
      <c r="R3" s="87"/>
      <c r="S3" s="87"/>
      <c r="T3" s="87"/>
      <c r="U3" s="87"/>
      <c r="V3" s="87"/>
      <c r="W3" s="87"/>
      <c r="X3" s="87"/>
      <c r="Y3" s="87"/>
    </row>
    <row r="4" spans="1:25">
      <c r="A4" s="13" t="s">
        <v>911</v>
      </c>
      <c r="B4" s="75" t="s">
        <v>744</v>
      </c>
      <c r="C4" s="75"/>
      <c r="D4" s="75"/>
      <c r="E4" s="75"/>
      <c r="F4" s="75"/>
      <c r="G4" s="75"/>
      <c r="H4" s="75"/>
      <c r="I4" s="75"/>
      <c r="J4" s="75"/>
      <c r="K4" s="75"/>
      <c r="L4" s="75"/>
      <c r="M4" s="75"/>
      <c r="N4" s="75"/>
      <c r="O4" s="75"/>
      <c r="P4" s="75"/>
      <c r="Q4" s="75"/>
      <c r="R4" s="75"/>
      <c r="S4" s="75"/>
      <c r="T4" s="75"/>
      <c r="U4" s="75"/>
      <c r="V4" s="75"/>
      <c r="W4" s="75"/>
      <c r="X4" s="75"/>
      <c r="Y4" s="75"/>
    </row>
    <row r="5" spans="1:25">
      <c r="A5" s="13"/>
      <c r="B5" s="28"/>
      <c r="C5" s="28"/>
      <c r="D5" s="28"/>
      <c r="E5" s="28"/>
      <c r="F5" s="28"/>
      <c r="G5" s="28"/>
      <c r="H5" s="28"/>
      <c r="I5" s="28"/>
      <c r="J5" s="28"/>
      <c r="K5" s="28"/>
      <c r="L5" s="28"/>
      <c r="M5" s="28"/>
      <c r="N5" s="28"/>
      <c r="O5" s="28"/>
      <c r="P5" s="28"/>
      <c r="Q5" s="28"/>
    </row>
    <row r="6" spans="1:25">
      <c r="A6" s="13"/>
      <c r="B6" s="15"/>
      <c r="C6" s="15"/>
      <c r="D6" s="15"/>
      <c r="E6" s="15"/>
      <c r="F6" s="15"/>
      <c r="G6" s="15"/>
      <c r="H6" s="15"/>
      <c r="I6" s="15"/>
      <c r="J6" s="15"/>
      <c r="K6" s="15"/>
      <c r="L6" s="15"/>
      <c r="M6" s="15"/>
      <c r="N6" s="15"/>
      <c r="O6" s="15"/>
      <c r="P6" s="15"/>
      <c r="Q6" s="15"/>
    </row>
    <row r="7" spans="1:25" ht="15.75" thickBot="1">
      <c r="A7" s="13"/>
      <c r="B7" s="16"/>
      <c r="C7" s="72" t="s">
        <v>745</v>
      </c>
      <c r="D7" s="72"/>
      <c r="E7" s="72"/>
      <c r="F7" s="72"/>
      <c r="G7" s="72"/>
      <c r="H7" s="72"/>
      <c r="I7" s="72"/>
      <c r="J7" s="72"/>
      <c r="K7" s="72"/>
      <c r="L7" s="72"/>
      <c r="M7" s="72"/>
      <c r="N7" s="72"/>
      <c r="O7" s="72"/>
      <c r="P7" s="72"/>
      <c r="Q7" s="72"/>
    </row>
    <row r="8" spans="1:25" ht="16.5" thickTop="1" thickBot="1">
      <c r="A8" s="13"/>
      <c r="B8" s="16"/>
      <c r="C8" s="163">
        <v>42094</v>
      </c>
      <c r="D8" s="163"/>
      <c r="E8" s="163"/>
      <c r="F8" s="18"/>
      <c r="G8" s="163">
        <v>42185</v>
      </c>
      <c r="H8" s="163"/>
      <c r="I8" s="163"/>
      <c r="J8" s="18"/>
      <c r="K8" s="163">
        <v>42277</v>
      </c>
      <c r="L8" s="163"/>
      <c r="M8" s="163"/>
      <c r="N8" s="18"/>
      <c r="O8" s="163">
        <v>42369</v>
      </c>
      <c r="P8" s="163"/>
      <c r="Q8" s="163"/>
    </row>
    <row r="9" spans="1:25" ht="15.75" thickTop="1">
      <c r="A9" s="13"/>
      <c r="B9" s="74" t="s">
        <v>76</v>
      </c>
      <c r="C9" s="52" t="s">
        <v>191</v>
      </c>
      <c r="D9" s="49">
        <v>121398</v>
      </c>
      <c r="E9" s="50"/>
      <c r="F9" s="39"/>
      <c r="G9" s="52" t="s">
        <v>191</v>
      </c>
      <c r="H9" s="49">
        <v>145106</v>
      </c>
      <c r="I9" s="50"/>
      <c r="J9" s="39"/>
      <c r="K9" s="52" t="s">
        <v>191</v>
      </c>
      <c r="L9" s="49">
        <v>141946</v>
      </c>
      <c r="M9" s="50"/>
      <c r="N9" s="39"/>
      <c r="O9" s="52" t="s">
        <v>191</v>
      </c>
      <c r="P9" s="49">
        <v>134541</v>
      </c>
      <c r="Q9" s="50"/>
    </row>
    <row r="10" spans="1:25">
      <c r="A10" s="13"/>
      <c r="B10" s="74"/>
      <c r="C10" s="37"/>
      <c r="D10" s="38"/>
      <c r="E10" s="39"/>
      <c r="F10" s="39"/>
      <c r="G10" s="37"/>
      <c r="H10" s="38"/>
      <c r="I10" s="39"/>
      <c r="J10" s="39"/>
      <c r="K10" s="37"/>
      <c r="L10" s="38"/>
      <c r="M10" s="39"/>
      <c r="N10" s="39"/>
      <c r="O10" s="37"/>
      <c r="P10" s="38"/>
      <c r="Q10" s="39"/>
    </row>
    <row r="11" spans="1:25">
      <c r="A11" s="13"/>
      <c r="B11" s="75" t="s">
        <v>86</v>
      </c>
      <c r="C11" s="42">
        <v>9105</v>
      </c>
      <c r="D11" s="42"/>
      <c r="E11" s="33"/>
      <c r="F11" s="33"/>
      <c r="G11" s="42">
        <v>18815</v>
      </c>
      <c r="H11" s="42"/>
      <c r="I11" s="33"/>
      <c r="J11" s="33"/>
      <c r="K11" s="42">
        <v>16978</v>
      </c>
      <c r="L11" s="42"/>
      <c r="M11" s="33"/>
      <c r="N11" s="33"/>
      <c r="O11" s="42">
        <v>1645</v>
      </c>
      <c r="P11" s="42"/>
      <c r="Q11" s="33"/>
    </row>
    <row r="12" spans="1:25">
      <c r="A12" s="13"/>
      <c r="B12" s="75"/>
      <c r="C12" s="42"/>
      <c r="D12" s="42"/>
      <c r="E12" s="33"/>
      <c r="F12" s="33"/>
      <c r="G12" s="42"/>
      <c r="H12" s="42"/>
      <c r="I12" s="33"/>
      <c r="J12" s="33"/>
      <c r="K12" s="42"/>
      <c r="L12" s="42"/>
      <c r="M12" s="33"/>
      <c r="N12" s="33"/>
      <c r="O12" s="42"/>
      <c r="P12" s="42"/>
      <c r="Q12" s="33"/>
    </row>
    <row r="13" spans="1:25">
      <c r="A13" s="13"/>
      <c r="B13" s="74" t="s">
        <v>746</v>
      </c>
      <c r="C13" s="38">
        <v>3300</v>
      </c>
      <c r="D13" s="38"/>
      <c r="E13" s="39"/>
      <c r="F13" s="39"/>
      <c r="G13" s="38">
        <v>12729</v>
      </c>
      <c r="H13" s="38"/>
      <c r="I13" s="39"/>
      <c r="J13" s="39"/>
      <c r="K13" s="38">
        <v>7486</v>
      </c>
      <c r="L13" s="38"/>
      <c r="M13" s="39"/>
      <c r="N13" s="39"/>
      <c r="O13" s="40" t="s">
        <v>747</v>
      </c>
      <c r="P13" s="40"/>
      <c r="Q13" s="37" t="s">
        <v>194</v>
      </c>
    </row>
    <row r="14" spans="1:25">
      <c r="A14" s="13"/>
      <c r="B14" s="74"/>
      <c r="C14" s="38"/>
      <c r="D14" s="38"/>
      <c r="E14" s="39"/>
      <c r="F14" s="39"/>
      <c r="G14" s="38"/>
      <c r="H14" s="38"/>
      <c r="I14" s="39"/>
      <c r="J14" s="39"/>
      <c r="K14" s="38"/>
      <c r="L14" s="38"/>
      <c r="M14" s="39"/>
      <c r="N14" s="39"/>
      <c r="O14" s="40"/>
      <c r="P14" s="40"/>
      <c r="Q14" s="37"/>
    </row>
    <row r="15" spans="1:25">
      <c r="A15" s="13"/>
      <c r="B15" s="75" t="s">
        <v>748</v>
      </c>
      <c r="C15" s="33"/>
      <c r="D15" s="33"/>
      <c r="E15" s="33"/>
      <c r="F15" s="33"/>
      <c r="G15" s="43"/>
      <c r="H15" s="43"/>
      <c r="I15" s="33"/>
      <c r="J15" s="33"/>
      <c r="K15" s="43"/>
      <c r="L15" s="43"/>
      <c r="M15" s="33"/>
      <c r="N15" s="33"/>
      <c r="O15" s="33"/>
      <c r="P15" s="33"/>
      <c r="Q15" s="33"/>
    </row>
    <row r="16" spans="1:25">
      <c r="A16" s="13"/>
      <c r="B16" s="75"/>
      <c r="C16" s="33"/>
      <c r="D16" s="33"/>
      <c r="E16" s="33"/>
      <c r="F16" s="33"/>
      <c r="G16" s="43"/>
      <c r="H16" s="43"/>
      <c r="I16" s="33"/>
      <c r="J16" s="33"/>
      <c r="K16" s="43"/>
      <c r="L16" s="43"/>
      <c r="M16" s="33"/>
      <c r="N16" s="33"/>
      <c r="O16" s="33"/>
      <c r="P16" s="33"/>
      <c r="Q16" s="33"/>
    </row>
    <row r="17" spans="1:25">
      <c r="A17" s="13"/>
      <c r="B17" s="74" t="s">
        <v>232</v>
      </c>
      <c r="C17" s="37" t="s">
        <v>191</v>
      </c>
      <c r="D17" s="40">
        <v>0.08</v>
      </c>
      <c r="E17" s="39"/>
      <c r="F17" s="39"/>
      <c r="G17" s="37" t="s">
        <v>191</v>
      </c>
      <c r="H17" s="40">
        <v>0.32</v>
      </c>
      <c r="I17" s="39"/>
      <c r="J17" s="39"/>
      <c r="K17" s="37" t="s">
        <v>191</v>
      </c>
      <c r="L17" s="40">
        <v>0.19</v>
      </c>
      <c r="M17" s="39"/>
      <c r="N17" s="39"/>
      <c r="O17" s="37" t="s">
        <v>191</v>
      </c>
      <c r="P17" s="40" t="s">
        <v>749</v>
      </c>
      <c r="Q17" s="37" t="s">
        <v>194</v>
      </c>
    </row>
    <row r="18" spans="1:25">
      <c r="A18" s="13"/>
      <c r="B18" s="74"/>
      <c r="C18" s="37"/>
      <c r="D18" s="40"/>
      <c r="E18" s="39"/>
      <c r="F18" s="39"/>
      <c r="G18" s="37"/>
      <c r="H18" s="40"/>
      <c r="I18" s="39"/>
      <c r="J18" s="39"/>
      <c r="K18" s="37"/>
      <c r="L18" s="40"/>
      <c r="M18" s="39"/>
      <c r="N18" s="39"/>
      <c r="O18" s="37"/>
      <c r="P18" s="40"/>
      <c r="Q18" s="37"/>
    </row>
    <row r="19" spans="1:25">
      <c r="A19" s="13"/>
      <c r="B19" s="75" t="s">
        <v>233</v>
      </c>
      <c r="C19" s="35" t="s">
        <v>191</v>
      </c>
      <c r="D19" s="43">
        <v>0.08</v>
      </c>
      <c r="E19" s="33"/>
      <c r="F19" s="33"/>
      <c r="G19" s="35" t="s">
        <v>191</v>
      </c>
      <c r="H19" s="43">
        <v>0.31</v>
      </c>
      <c r="I19" s="33"/>
      <c r="J19" s="33"/>
      <c r="K19" s="35" t="s">
        <v>191</v>
      </c>
      <c r="L19" s="43">
        <v>0.18</v>
      </c>
      <c r="M19" s="33"/>
      <c r="N19" s="33"/>
      <c r="O19" s="35" t="s">
        <v>191</v>
      </c>
      <c r="P19" s="43" t="s">
        <v>749</v>
      </c>
      <c r="Q19" s="35" t="s">
        <v>194</v>
      </c>
    </row>
    <row r="20" spans="1:25">
      <c r="A20" s="13"/>
      <c r="B20" s="75"/>
      <c r="C20" s="35"/>
      <c r="D20" s="43"/>
      <c r="E20" s="33"/>
      <c r="F20" s="33"/>
      <c r="G20" s="35"/>
      <c r="H20" s="43"/>
      <c r="I20" s="33"/>
      <c r="J20" s="33"/>
      <c r="K20" s="35"/>
      <c r="L20" s="43"/>
      <c r="M20" s="33"/>
      <c r="N20" s="33"/>
      <c r="O20" s="35"/>
      <c r="P20" s="43"/>
      <c r="Q20" s="35"/>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28"/>
      <c r="C22" s="28"/>
      <c r="D22" s="28"/>
      <c r="E22" s="28"/>
      <c r="F22" s="28"/>
      <c r="G22" s="28"/>
      <c r="H22" s="28"/>
      <c r="I22" s="28"/>
      <c r="J22" s="28"/>
      <c r="K22" s="28"/>
      <c r="L22" s="28"/>
      <c r="M22" s="28"/>
      <c r="N22" s="28"/>
      <c r="O22" s="28"/>
      <c r="P22" s="28"/>
      <c r="Q22" s="28"/>
    </row>
    <row r="23" spans="1:25">
      <c r="A23" s="13"/>
      <c r="B23" s="15"/>
      <c r="C23" s="15"/>
      <c r="D23" s="15"/>
      <c r="E23" s="15"/>
      <c r="F23" s="15"/>
      <c r="G23" s="15"/>
      <c r="H23" s="15"/>
      <c r="I23" s="15"/>
      <c r="J23" s="15"/>
      <c r="K23" s="15"/>
      <c r="L23" s="15"/>
      <c r="M23" s="15"/>
      <c r="N23" s="15"/>
      <c r="O23" s="15"/>
      <c r="P23" s="15"/>
      <c r="Q23" s="15"/>
    </row>
    <row r="24" spans="1:25" ht="15.75" thickBot="1">
      <c r="A24" s="13"/>
      <c r="B24" s="16"/>
      <c r="C24" s="72" t="s">
        <v>750</v>
      </c>
      <c r="D24" s="72"/>
      <c r="E24" s="72"/>
      <c r="F24" s="72"/>
      <c r="G24" s="72"/>
      <c r="H24" s="72"/>
      <c r="I24" s="72"/>
      <c r="J24" s="72"/>
      <c r="K24" s="72"/>
      <c r="L24" s="72"/>
      <c r="M24" s="72"/>
      <c r="N24" s="72"/>
      <c r="O24" s="72"/>
      <c r="P24" s="72"/>
      <c r="Q24" s="72"/>
    </row>
    <row r="25" spans="1:25" ht="16.5" thickTop="1" thickBot="1">
      <c r="A25" s="13"/>
      <c r="B25" s="16"/>
      <c r="C25" s="163">
        <v>42094</v>
      </c>
      <c r="D25" s="163"/>
      <c r="E25" s="163"/>
      <c r="F25" s="27"/>
      <c r="G25" s="163">
        <v>42185</v>
      </c>
      <c r="H25" s="163"/>
      <c r="I25" s="163"/>
      <c r="J25" s="27"/>
      <c r="K25" s="163">
        <v>42277</v>
      </c>
      <c r="L25" s="163"/>
      <c r="M25" s="163"/>
      <c r="N25" s="27"/>
      <c r="O25" s="163">
        <v>42369</v>
      </c>
      <c r="P25" s="163"/>
      <c r="Q25" s="163"/>
    </row>
    <row r="26" spans="1:25" ht="15.75" thickTop="1">
      <c r="A26" s="13"/>
      <c r="B26" s="74" t="s">
        <v>76</v>
      </c>
      <c r="C26" s="52" t="s">
        <v>191</v>
      </c>
      <c r="D26" s="49">
        <v>126839</v>
      </c>
      <c r="E26" s="50"/>
      <c r="F26" s="39"/>
      <c r="G26" s="52" t="s">
        <v>191</v>
      </c>
      <c r="H26" s="49">
        <v>128968</v>
      </c>
      <c r="I26" s="50"/>
      <c r="J26" s="39"/>
      <c r="K26" s="52" t="s">
        <v>191</v>
      </c>
      <c r="L26" s="49">
        <v>132248</v>
      </c>
      <c r="M26" s="50"/>
      <c r="N26" s="39"/>
      <c r="O26" s="52" t="s">
        <v>191</v>
      </c>
      <c r="P26" s="49">
        <v>136810</v>
      </c>
      <c r="Q26" s="50"/>
    </row>
    <row r="27" spans="1:25">
      <c r="A27" s="13"/>
      <c r="B27" s="74"/>
      <c r="C27" s="37"/>
      <c r="D27" s="38"/>
      <c r="E27" s="39"/>
      <c r="F27" s="39"/>
      <c r="G27" s="37"/>
      <c r="H27" s="38"/>
      <c r="I27" s="39"/>
      <c r="J27" s="39"/>
      <c r="K27" s="37"/>
      <c r="L27" s="38"/>
      <c r="M27" s="39"/>
      <c r="N27" s="39"/>
      <c r="O27" s="37"/>
      <c r="P27" s="38"/>
      <c r="Q27" s="39"/>
    </row>
    <row r="28" spans="1:25">
      <c r="A28" s="13"/>
      <c r="B28" s="75" t="s">
        <v>86</v>
      </c>
      <c r="C28" s="42">
        <v>11583</v>
      </c>
      <c r="D28" s="42"/>
      <c r="E28" s="33"/>
      <c r="F28" s="33"/>
      <c r="G28" s="42">
        <v>13836</v>
      </c>
      <c r="H28" s="42"/>
      <c r="I28" s="33"/>
      <c r="J28" s="33"/>
      <c r="K28" s="42">
        <v>17584</v>
      </c>
      <c r="L28" s="42"/>
      <c r="M28" s="33"/>
      <c r="N28" s="33"/>
      <c r="O28" s="42">
        <v>11837</v>
      </c>
      <c r="P28" s="42"/>
      <c r="Q28" s="33"/>
    </row>
    <row r="29" spans="1:25">
      <c r="A29" s="13"/>
      <c r="B29" s="75"/>
      <c r="C29" s="42"/>
      <c r="D29" s="42"/>
      <c r="E29" s="33"/>
      <c r="F29" s="33"/>
      <c r="G29" s="42"/>
      <c r="H29" s="42"/>
      <c r="I29" s="33"/>
      <c r="J29" s="33"/>
      <c r="K29" s="42"/>
      <c r="L29" s="42"/>
      <c r="M29" s="33"/>
      <c r="N29" s="33"/>
      <c r="O29" s="42"/>
      <c r="P29" s="42"/>
      <c r="Q29" s="33"/>
    </row>
    <row r="30" spans="1:25">
      <c r="A30" s="13"/>
      <c r="B30" s="74" t="s">
        <v>95</v>
      </c>
      <c r="C30" s="38">
        <v>8255</v>
      </c>
      <c r="D30" s="38"/>
      <c r="E30" s="39"/>
      <c r="F30" s="39"/>
      <c r="G30" s="38">
        <v>9159</v>
      </c>
      <c r="H30" s="38"/>
      <c r="I30" s="39"/>
      <c r="J30" s="39"/>
      <c r="K30" s="38">
        <v>12777</v>
      </c>
      <c r="L30" s="38"/>
      <c r="M30" s="39"/>
      <c r="N30" s="39"/>
      <c r="O30" s="38">
        <v>5093</v>
      </c>
      <c r="P30" s="38"/>
      <c r="Q30" s="39"/>
    </row>
    <row r="31" spans="1:25">
      <c r="A31" s="13"/>
      <c r="B31" s="74"/>
      <c r="C31" s="38"/>
      <c r="D31" s="38"/>
      <c r="E31" s="39"/>
      <c r="F31" s="39"/>
      <c r="G31" s="38"/>
      <c r="H31" s="38"/>
      <c r="I31" s="39"/>
      <c r="J31" s="39"/>
      <c r="K31" s="38"/>
      <c r="L31" s="38"/>
      <c r="M31" s="39"/>
      <c r="N31" s="39"/>
      <c r="O31" s="38"/>
      <c r="P31" s="38"/>
      <c r="Q31" s="39"/>
    </row>
    <row r="32" spans="1:25">
      <c r="A32" s="13"/>
      <c r="B32" s="75" t="s">
        <v>96</v>
      </c>
      <c r="C32" s="43"/>
      <c r="D32" s="43"/>
      <c r="E32" s="33"/>
      <c r="F32" s="33"/>
      <c r="G32" s="43"/>
      <c r="H32" s="43"/>
      <c r="I32" s="33"/>
      <c r="J32" s="33"/>
      <c r="K32" s="43"/>
      <c r="L32" s="43"/>
      <c r="M32" s="33"/>
      <c r="N32" s="33"/>
      <c r="O32" s="43"/>
      <c r="P32" s="43"/>
      <c r="Q32" s="33"/>
    </row>
    <row r="33" spans="1:25">
      <c r="A33" s="13"/>
      <c r="B33" s="75"/>
      <c r="C33" s="43"/>
      <c r="D33" s="43"/>
      <c r="E33" s="33"/>
      <c r="F33" s="33"/>
      <c r="G33" s="43"/>
      <c r="H33" s="43"/>
      <c r="I33" s="33"/>
      <c r="J33" s="33"/>
      <c r="K33" s="43"/>
      <c r="L33" s="43"/>
      <c r="M33" s="33"/>
      <c r="N33" s="33"/>
      <c r="O33" s="43"/>
      <c r="P33" s="43"/>
      <c r="Q33" s="33"/>
    </row>
    <row r="34" spans="1:25">
      <c r="A34" s="13"/>
      <c r="B34" s="74" t="s">
        <v>232</v>
      </c>
      <c r="C34" s="37" t="s">
        <v>191</v>
      </c>
      <c r="D34" s="40">
        <v>0.21</v>
      </c>
      <c r="E34" s="39"/>
      <c r="F34" s="39"/>
      <c r="G34" s="37" t="s">
        <v>191</v>
      </c>
      <c r="H34" s="40">
        <v>0.23</v>
      </c>
      <c r="I34" s="39"/>
      <c r="J34" s="39"/>
      <c r="K34" s="37" t="s">
        <v>191</v>
      </c>
      <c r="L34" s="40">
        <v>0.33</v>
      </c>
      <c r="M34" s="39"/>
      <c r="N34" s="39"/>
      <c r="O34" s="37" t="s">
        <v>191</v>
      </c>
      <c r="P34" s="40">
        <v>0.13</v>
      </c>
      <c r="Q34" s="39"/>
    </row>
    <row r="35" spans="1:25">
      <c r="A35" s="13"/>
      <c r="B35" s="74"/>
      <c r="C35" s="37"/>
      <c r="D35" s="40"/>
      <c r="E35" s="39"/>
      <c r="F35" s="39"/>
      <c r="G35" s="37"/>
      <c r="H35" s="40"/>
      <c r="I35" s="39"/>
      <c r="J35" s="39"/>
      <c r="K35" s="37"/>
      <c r="L35" s="40"/>
      <c r="M35" s="39"/>
      <c r="N35" s="39"/>
      <c r="O35" s="37"/>
      <c r="P35" s="40"/>
      <c r="Q35" s="39"/>
    </row>
    <row r="36" spans="1:25">
      <c r="A36" s="13"/>
      <c r="B36" s="75" t="s">
        <v>233</v>
      </c>
      <c r="C36" s="35" t="s">
        <v>191</v>
      </c>
      <c r="D36" s="43">
        <v>0.21</v>
      </c>
      <c r="E36" s="33"/>
      <c r="F36" s="33"/>
      <c r="G36" s="35" t="s">
        <v>191</v>
      </c>
      <c r="H36" s="43">
        <v>0.23</v>
      </c>
      <c r="I36" s="33"/>
      <c r="J36" s="33"/>
      <c r="K36" s="35" t="s">
        <v>191</v>
      </c>
      <c r="L36" s="43">
        <v>0.32</v>
      </c>
      <c r="M36" s="33"/>
      <c r="N36" s="33"/>
      <c r="O36" s="35" t="s">
        <v>191</v>
      </c>
      <c r="P36" s="43">
        <v>0.13</v>
      </c>
      <c r="Q36" s="33"/>
    </row>
    <row r="37" spans="1:25">
      <c r="A37" s="13"/>
      <c r="B37" s="75"/>
      <c r="C37" s="35"/>
      <c r="D37" s="43"/>
      <c r="E37" s="33"/>
      <c r="F37" s="33"/>
      <c r="G37" s="35"/>
      <c r="H37" s="43"/>
      <c r="I37" s="33"/>
      <c r="J37" s="33"/>
      <c r="K37" s="35"/>
      <c r="L37" s="43"/>
      <c r="M37" s="33"/>
      <c r="N37" s="33"/>
      <c r="O37" s="35"/>
      <c r="P37" s="43"/>
      <c r="Q37" s="33"/>
    </row>
    <row r="38" spans="1:25">
      <c r="A38" s="13" t="s">
        <v>912</v>
      </c>
      <c r="B38" s="88" t="s">
        <v>184</v>
      </c>
      <c r="C38" s="88"/>
      <c r="D38" s="88"/>
      <c r="E38" s="88"/>
      <c r="F38" s="88"/>
      <c r="G38" s="88"/>
      <c r="H38" s="88"/>
      <c r="I38" s="88"/>
      <c r="J38" s="88"/>
      <c r="K38" s="88"/>
      <c r="L38" s="88"/>
      <c r="M38" s="88"/>
      <c r="N38" s="88"/>
      <c r="O38" s="88"/>
      <c r="P38" s="88"/>
      <c r="Q38" s="88"/>
      <c r="R38" s="88"/>
      <c r="S38" s="88"/>
      <c r="T38" s="88"/>
      <c r="U38" s="88"/>
      <c r="V38" s="88"/>
      <c r="W38" s="88"/>
      <c r="X38" s="88"/>
      <c r="Y38" s="88"/>
    </row>
    <row r="39" spans="1:25">
      <c r="A39" s="13"/>
      <c r="B39" s="89" t="s">
        <v>185</v>
      </c>
      <c r="C39" s="89"/>
      <c r="D39" s="89"/>
      <c r="E39" s="89"/>
      <c r="F39" s="89"/>
      <c r="G39" s="89"/>
      <c r="H39" s="89"/>
      <c r="I39" s="89"/>
      <c r="J39" s="89"/>
      <c r="K39" s="89"/>
      <c r="L39" s="89"/>
      <c r="M39" s="89"/>
      <c r="N39" s="89"/>
      <c r="O39" s="89"/>
      <c r="P39" s="89"/>
      <c r="Q39" s="89"/>
      <c r="R39" s="89"/>
      <c r="S39" s="89"/>
      <c r="T39" s="89"/>
      <c r="U39" s="89"/>
      <c r="V39" s="89"/>
      <c r="W39" s="89"/>
      <c r="X39" s="89"/>
      <c r="Y39" s="89"/>
    </row>
    <row r="40" spans="1:25">
      <c r="A40" s="13"/>
      <c r="B40" s="90"/>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13"/>
      <c r="B41" s="28"/>
      <c r="C41" s="28"/>
      <c r="D41" s="28"/>
      <c r="E41" s="28"/>
      <c r="F41" s="28"/>
      <c r="G41" s="28"/>
      <c r="H41" s="28"/>
      <c r="I41" s="28"/>
      <c r="J41" s="28"/>
      <c r="K41" s="28"/>
      <c r="L41" s="28"/>
      <c r="M41" s="28"/>
    </row>
    <row r="42" spans="1:25">
      <c r="A42" s="13"/>
      <c r="B42" s="15"/>
      <c r="C42" s="15"/>
      <c r="D42" s="15"/>
      <c r="E42" s="15"/>
      <c r="F42" s="15"/>
      <c r="G42" s="15"/>
      <c r="H42" s="15"/>
      <c r="I42" s="15"/>
      <c r="J42" s="15"/>
      <c r="K42" s="15"/>
      <c r="L42" s="15"/>
      <c r="M42" s="15"/>
    </row>
    <row r="43" spans="1:25" ht="15.75" thickBot="1">
      <c r="A43" s="13"/>
      <c r="B43" s="16"/>
      <c r="C43" s="29" t="s">
        <v>186</v>
      </c>
      <c r="D43" s="29"/>
      <c r="E43" s="29"/>
      <c r="F43" s="29"/>
      <c r="G43" s="29"/>
      <c r="H43" s="29"/>
      <c r="I43" s="29"/>
      <c r="J43" s="29"/>
      <c r="K43" s="29"/>
      <c r="L43" s="29"/>
      <c r="M43" s="29"/>
    </row>
    <row r="44" spans="1:25" ht="16.5" thickTop="1" thickBot="1">
      <c r="A44" s="13"/>
      <c r="B44" s="16"/>
      <c r="C44" s="30" t="s">
        <v>187</v>
      </c>
      <c r="D44" s="30"/>
      <c r="E44" s="30"/>
      <c r="F44" s="18"/>
      <c r="G44" s="30" t="s">
        <v>188</v>
      </c>
      <c r="H44" s="30"/>
      <c r="I44" s="30"/>
      <c r="J44" s="18"/>
      <c r="K44" s="30" t="s">
        <v>189</v>
      </c>
      <c r="L44" s="30"/>
      <c r="M44" s="30"/>
    </row>
    <row r="45" spans="1:25" ht="15.75" thickTop="1">
      <c r="A45" s="13"/>
      <c r="B45" s="17" t="s">
        <v>190</v>
      </c>
      <c r="C45" s="32"/>
      <c r="D45" s="32"/>
      <c r="E45" s="32"/>
      <c r="F45" s="18"/>
      <c r="G45" s="34"/>
      <c r="H45" s="34"/>
      <c r="I45" s="34"/>
      <c r="J45" s="18"/>
      <c r="K45" s="32"/>
      <c r="L45" s="32"/>
      <c r="M45" s="32"/>
    </row>
    <row r="46" spans="1:25">
      <c r="A46" s="13"/>
      <c r="B46" s="20" t="s">
        <v>29</v>
      </c>
      <c r="C46" s="35"/>
      <c r="D46" s="35"/>
      <c r="E46" s="35"/>
      <c r="F46" s="18"/>
      <c r="G46" s="33"/>
      <c r="H46" s="33"/>
      <c r="I46" s="33"/>
      <c r="J46" s="18"/>
      <c r="K46" s="35"/>
      <c r="L46" s="35"/>
      <c r="M46" s="35"/>
    </row>
    <row r="47" spans="1:25">
      <c r="A47" s="13"/>
      <c r="B47" s="36" t="s">
        <v>30</v>
      </c>
      <c r="C47" s="37" t="s">
        <v>191</v>
      </c>
      <c r="D47" s="38">
        <v>97277</v>
      </c>
      <c r="E47" s="39"/>
      <c r="F47" s="39"/>
      <c r="G47" s="37" t="s">
        <v>191</v>
      </c>
      <c r="H47" s="40" t="s">
        <v>192</v>
      </c>
      <c r="I47" s="39"/>
      <c r="J47" s="39"/>
      <c r="K47" s="37" t="s">
        <v>191</v>
      </c>
      <c r="L47" s="38">
        <v>97277</v>
      </c>
      <c r="M47" s="39"/>
    </row>
    <row r="48" spans="1:25">
      <c r="A48" s="13"/>
      <c r="B48" s="36"/>
      <c r="C48" s="37"/>
      <c r="D48" s="38"/>
      <c r="E48" s="39"/>
      <c r="F48" s="39"/>
      <c r="G48" s="37"/>
      <c r="H48" s="40"/>
      <c r="I48" s="39"/>
      <c r="J48" s="39"/>
      <c r="K48" s="37"/>
      <c r="L48" s="38"/>
      <c r="M48" s="39"/>
    </row>
    <row r="49" spans="1:13">
      <c r="A49" s="13"/>
      <c r="B49" s="41" t="s">
        <v>139</v>
      </c>
      <c r="C49" s="42">
        <v>142584</v>
      </c>
      <c r="D49" s="42"/>
      <c r="E49" s="33"/>
      <c r="F49" s="33"/>
      <c r="G49" s="43" t="s">
        <v>193</v>
      </c>
      <c r="H49" s="43"/>
      <c r="I49" s="35" t="s">
        <v>194</v>
      </c>
      <c r="J49" s="33"/>
      <c r="K49" s="42">
        <v>141200</v>
      </c>
      <c r="L49" s="42"/>
      <c r="M49" s="33"/>
    </row>
    <row r="50" spans="1:13">
      <c r="A50" s="13"/>
      <c r="B50" s="41"/>
      <c r="C50" s="42"/>
      <c r="D50" s="42"/>
      <c r="E50" s="33"/>
      <c r="F50" s="33"/>
      <c r="G50" s="43"/>
      <c r="H50" s="43"/>
      <c r="I50" s="35"/>
      <c r="J50" s="33"/>
      <c r="K50" s="42"/>
      <c r="L50" s="42"/>
      <c r="M50" s="33"/>
    </row>
    <row r="51" spans="1:13">
      <c r="A51" s="13"/>
      <c r="B51" s="36" t="s">
        <v>32</v>
      </c>
      <c r="C51" s="38">
        <v>97363</v>
      </c>
      <c r="D51" s="38"/>
      <c r="E51" s="39"/>
      <c r="F51" s="39"/>
      <c r="G51" s="40" t="s">
        <v>195</v>
      </c>
      <c r="H51" s="40"/>
      <c r="I51" s="37" t="s">
        <v>194</v>
      </c>
      <c r="J51" s="39"/>
      <c r="K51" s="38">
        <v>96874</v>
      </c>
      <c r="L51" s="38"/>
      <c r="M51" s="39"/>
    </row>
    <row r="52" spans="1:13">
      <c r="A52" s="13"/>
      <c r="B52" s="36"/>
      <c r="C52" s="38"/>
      <c r="D52" s="38"/>
      <c r="E52" s="39"/>
      <c r="F52" s="39"/>
      <c r="G52" s="40"/>
      <c r="H52" s="40"/>
      <c r="I52" s="37"/>
      <c r="J52" s="39"/>
      <c r="K52" s="38"/>
      <c r="L52" s="38"/>
      <c r="M52" s="39"/>
    </row>
    <row r="53" spans="1:13">
      <c r="A53" s="13"/>
      <c r="B53" s="44" t="s">
        <v>33</v>
      </c>
      <c r="C53" s="42">
        <v>7343</v>
      </c>
      <c r="D53" s="42"/>
      <c r="E53" s="33"/>
      <c r="F53" s="33"/>
      <c r="G53" s="43" t="s">
        <v>196</v>
      </c>
      <c r="H53" s="43"/>
      <c r="I53" s="35" t="s">
        <v>194</v>
      </c>
      <c r="J53" s="33"/>
      <c r="K53" s="42">
        <v>7210</v>
      </c>
      <c r="L53" s="42"/>
      <c r="M53" s="33"/>
    </row>
    <row r="54" spans="1:13">
      <c r="A54" s="13"/>
      <c r="B54" s="44"/>
      <c r="C54" s="42"/>
      <c r="D54" s="42"/>
      <c r="E54" s="33"/>
      <c r="F54" s="33"/>
      <c r="G54" s="43"/>
      <c r="H54" s="43"/>
      <c r="I54" s="35"/>
      <c r="J54" s="33"/>
      <c r="K54" s="42"/>
      <c r="L54" s="42"/>
      <c r="M54" s="33"/>
    </row>
    <row r="55" spans="1:13">
      <c r="A55" s="13"/>
      <c r="B55" s="36" t="s">
        <v>34</v>
      </c>
      <c r="C55" s="38">
        <v>6483</v>
      </c>
      <c r="D55" s="38"/>
      <c r="E55" s="39"/>
      <c r="F55" s="39"/>
      <c r="G55" s="40" t="s">
        <v>197</v>
      </c>
      <c r="H55" s="40"/>
      <c r="I55" s="37" t="s">
        <v>194</v>
      </c>
      <c r="J55" s="39"/>
      <c r="K55" s="38">
        <v>6136</v>
      </c>
      <c r="L55" s="38"/>
      <c r="M55" s="39"/>
    </row>
    <row r="56" spans="1:13">
      <c r="A56" s="13"/>
      <c r="B56" s="36"/>
      <c r="C56" s="38"/>
      <c r="D56" s="38"/>
      <c r="E56" s="39"/>
      <c r="F56" s="39"/>
      <c r="G56" s="40"/>
      <c r="H56" s="40"/>
      <c r="I56" s="37"/>
      <c r="J56" s="39"/>
      <c r="K56" s="38"/>
      <c r="L56" s="38"/>
      <c r="M56" s="39"/>
    </row>
    <row r="57" spans="1:13">
      <c r="A57" s="13"/>
      <c r="B57" s="44" t="s">
        <v>35</v>
      </c>
      <c r="C57" s="42">
        <v>30388</v>
      </c>
      <c r="D57" s="42"/>
      <c r="E57" s="33"/>
      <c r="F57" s="33"/>
      <c r="G57" s="43" t="s">
        <v>198</v>
      </c>
      <c r="H57" s="43"/>
      <c r="I57" s="35" t="s">
        <v>194</v>
      </c>
      <c r="J57" s="33"/>
      <c r="K57" s="42">
        <v>29519</v>
      </c>
      <c r="L57" s="42"/>
      <c r="M57" s="33"/>
    </row>
    <row r="58" spans="1:13" ht="15.75" thickBot="1">
      <c r="A58" s="13"/>
      <c r="B58" s="44"/>
      <c r="C58" s="45"/>
      <c r="D58" s="45"/>
      <c r="E58" s="46"/>
      <c r="F58" s="33"/>
      <c r="G58" s="47"/>
      <c r="H58" s="47"/>
      <c r="I58" s="48"/>
      <c r="J58" s="46"/>
      <c r="K58" s="45"/>
      <c r="L58" s="45"/>
      <c r="M58" s="46"/>
    </row>
    <row r="59" spans="1:13" ht="15.75" thickTop="1">
      <c r="A59" s="13"/>
      <c r="B59" s="36" t="s">
        <v>36</v>
      </c>
      <c r="C59" s="49">
        <v>381438</v>
      </c>
      <c r="D59" s="49"/>
      <c r="E59" s="50"/>
      <c r="F59" s="39"/>
      <c r="G59" s="51" t="s">
        <v>199</v>
      </c>
      <c r="H59" s="51"/>
      <c r="I59" s="52" t="s">
        <v>194</v>
      </c>
      <c r="J59" s="50"/>
      <c r="K59" s="49">
        <v>378216</v>
      </c>
      <c r="L59" s="49"/>
      <c r="M59" s="50"/>
    </row>
    <row r="60" spans="1:13">
      <c r="A60" s="13"/>
      <c r="B60" s="36"/>
      <c r="C60" s="38"/>
      <c r="D60" s="38"/>
      <c r="E60" s="39"/>
      <c r="F60" s="39"/>
      <c r="G60" s="40"/>
      <c r="H60" s="40"/>
      <c r="I60" s="37"/>
      <c r="J60" s="39"/>
      <c r="K60" s="38"/>
      <c r="L60" s="38"/>
      <c r="M60" s="39"/>
    </row>
    <row r="61" spans="1:13">
      <c r="A61" s="13"/>
      <c r="B61" s="44" t="s">
        <v>37</v>
      </c>
      <c r="C61" s="42">
        <v>204908</v>
      </c>
      <c r="D61" s="42"/>
      <c r="E61" s="33"/>
      <c r="F61" s="33"/>
      <c r="G61" s="43" t="s">
        <v>200</v>
      </c>
      <c r="H61" s="43"/>
      <c r="I61" s="35" t="s">
        <v>194</v>
      </c>
      <c r="J61" s="33"/>
      <c r="K61" s="42">
        <v>204456</v>
      </c>
      <c r="L61" s="42"/>
      <c r="M61" s="33"/>
    </row>
    <row r="62" spans="1:13">
      <c r="A62" s="13"/>
      <c r="B62" s="44"/>
      <c r="C62" s="42"/>
      <c r="D62" s="42"/>
      <c r="E62" s="33"/>
      <c r="F62" s="33"/>
      <c r="G62" s="43"/>
      <c r="H62" s="43"/>
      <c r="I62" s="35"/>
      <c r="J62" s="33"/>
      <c r="K62" s="42"/>
      <c r="L62" s="42"/>
      <c r="M62" s="33"/>
    </row>
    <row r="63" spans="1:13">
      <c r="A63" s="13"/>
      <c r="B63" s="36" t="s">
        <v>38</v>
      </c>
      <c r="C63" s="38">
        <v>32732</v>
      </c>
      <c r="D63" s="38"/>
      <c r="E63" s="39"/>
      <c r="F63" s="39"/>
      <c r="G63" s="40" t="s">
        <v>192</v>
      </c>
      <c r="H63" s="40"/>
      <c r="I63" s="39"/>
      <c r="J63" s="39"/>
      <c r="K63" s="38">
        <v>32732</v>
      </c>
      <c r="L63" s="38"/>
      <c r="M63" s="39"/>
    </row>
    <row r="64" spans="1:13">
      <c r="A64" s="13"/>
      <c r="B64" s="36"/>
      <c r="C64" s="38"/>
      <c r="D64" s="38"/>
      <c r="E64" s="39"/>
      <c r="F64" s="39"/>
      <c r="G64" s="40"/>
      <c r="H64" s="40"/>
      <c r="I64" s="39"/>
      <c r="J64" s="39"/>
      <c r="K64" s="38"/>
      <c r="L64" s="38"/>
      <c r="M64" s="39"/>
    </row>
    <row r="65" spans="1:13">
      <c r="A65" s="13"/>
      <c r="B65" s="44" t="s">
        <v>34</v>
      </c>
      <c r="C65" s="42">
        <v>11823</v>
      </c>
      <c r="D65" s="42"/>
      <c r="E65" s="33"/>
      <c r="F65" s="33"/>
      <c r="G65" s="43">
        <v>351</v>
      </c>
      <c r="H65" s="43"/>
      <c r="I65" s="33"/>
      <c r="J65" s="33"/>
      <c r="K65" s="42">
        <v>12174</v>
      </c>
      <c r="L65" s="42"/>
      <c r="M65" s="33"/>
    </row>
    <row r="66" spans="1:13">
      <c r="A66" s="13"/>
      <c r="B66" s="44"/>
      <c r="C66" s="42"/>
      <c r="D66" s="42"/>
      <c r="E66" s="33"/>
      <c r="F66" s="33"/>
      <c r="G66" s="43"/>
      <c r="H66" s="43"/>
      <c r="I66" s="33"/>
      <c r="J66" s="33"/>
      <c r="K66" s="42"/>
      <c r="L66" s="42"/>
      <c r="M66" s="33"/>
    </row>
    <row r="67" spans="1:13">
      <c r="A67" s="13"/>
      <c r="B67" s="36" t="s">
        <v>39</v>
      </c>
      <c r="C67" s="38">
        <v>6778</v>
      </c>
      <c r="D67" s="38"/>
      <c r="E67" s="39"/>
      <c r="F67" s="39"/>
      <c r="G67" s="40">
        <v>319</v>
      </c>
      <c r="H67" s="40"/>
      <c r="I67" s="39"/>
      <c r="J67" s="39"/>
      <c r="K67" s="38">
        <v>7097</v>
      </c>
      <c r="L67" s="38"/>
      <c r="M67" s="39"/>
    </row>
    <row r="68" spans="1:13" ht="15.75" thickBot="1">
      <c r="A68" s="13"/>
      <c r="B68" s="36"/>
      <c r="C68" s="53"/>
      <c r="D68" s="53"/>
      <c r="E68" s="54"/>
      <c r="F68" s="39"/>
      <c r="G68" s="55"/>
      <c r="H68" s="55"/>
      <c r="I68" s="54"/>
      <c r="J68" s="54"/>
      <c r="K68" s="53"/>
      <c r="L68" s="53"/>
      <c r="M68" s="54"/>
    </row>
    <row r="69" spans="1:13" ht="15.75" thickTop="1">
      <c r="A69" s="13"/>
      <c r="B69" s="44" t="s">
        <v>40</v>
      </c>
      <c r="C69" s="56" t="s">
        <v>191</v>
      </c>
      <c r="D69" s="58">
        <v>637679</v>
      </c>
      <c r="E69" s="34"/>
      <c r="F69" s="33"/>
      <c r="G69" s="56" t="s">
        <v>191</v>
      </c>
      <c r="H69" s="61" t="s">
        <v>201</v>
      </c>
      <c r="I69" s="56" t="s">
        <v>194</v>
      </c>
      <c r="J69" s="34"/>
      <c r="K69" s="56" t="s">
        <v>191</v>
      </c>
      <c r="L69" s="58">
        <v>634675</v>
      </c>
      <c r="M69" s="34"/>
    </row>
    <row r="70" spans="1:13" ht="15.75" thickBot="1">
      <c r="A70" s="13"/>
      <c r="B70" s="44"/>
      <c r="C70" s="57"/>
      <c r="D70" s="59"/>
      <c r="E70" s="60"/>
      <c r="F70" s="33"/>
      <c r="G70" s="57"/>
      <c r="H70" s="62"/>
      <c r="I70" s="57"/>
      <c r="J70" s="60"/>
      <c r="K70" s="57"/>
      <c r="L70" s="59"/>
      <c r="M70" s="60"/>
    </row>
    <row r="71" spans="1:13" ht="15.75" thickTop="1">
      <c r="A71" s="13"/>
      <c r="B71" s="26" t="s">
        <v>202</v>
      </c>
      <c r="C71" s="63"/>
      <c r="D71" s="63"/>
      <c r="E71" s="63"/>
      <c r="F71" s="23"/>
      <c r="G71" s="64"/>
      <c r="H71" s="64"/>
      <c r="I71" s="64"/>
      <c r="J71" s="23"/>
      <c r="K71" s="63"/>
      <c r="L71" s="63"/>
      <c r="M71" s="63"/>
    </row>
    <row r="72" spans="1:13">
      <c r="A72" s="13"/>
      <c r="B72" s="20" t="s">
        <v>41</v>
      </c>
      <c r="C72" s="35"/>
      <c r="D72" s="35"/>
      <c r="E72" s="35"/>
      <c r="F72" s="18"/>
      <c r="G72" s="33"/>
      <c r="H72" s="33"/>
      <c r="I72" s="33"/>
      <c r="J72" s="18"/>
      <c r="K72" s="35"/>
      <c r="L72" s="35"/>
      <c r="M72" s="35"/>
    </row>
    <row r="73" spans="1:13">
      <c r="A73" s="13"/>
      <c r="B73" s="36" t="s">
        <v>42</v>
      </c>
      <c r="C73" s="37" t="s">
        <v>191</v>
      </c>
      <c r="D73" s="40">
        <v>385</v>
      </c>
      <c r="E73" s="39"/>
      <c r="F73" s="39"/>
      <c r="G73" s="37" t="s">
        <v>191</v>
      </c>
      <c r="H73" s="40">
        <v>118</v>
      </c>
      <c r="I73" s="39"/>
      <c r="J73" s="39"/>
      <c r="K73" s="37" t="s">
        <v>191</v>
      </c>
      <c r="L73" s="40">
        <v>503</v>
      </c>
      <c r="M73" s="39"/>
    </row>
    <row r="74" spans="1:13">
      <c r="A74" s="13"/>
      <c r="B74" s="36"/>
      <c r="C74" s="37"/>
      <c r="D74" s="40"/>
      <c r="E74" s="39"/>
      <c r="F74" s="39"/>
      <c r="G74" s="37"/>
      <c r="H74" s="40"/>
      <c r="I74" s="39"/>
      <c r="J74" s="39"/>
      <c r="K74" s="37"/>
      <c r="L74" s="40"/>
      <c r="M74" s="39"/>
    </row>
    <row r="75" spans="1:13">
      <c r="A75" s="13"/>
      <c r="B75" s="44" t="s">
        <v>43</v>
      </c>
      <c r="C75" s="42">
        <v>45566</v>
      </c>
      <c r="D75" s="42"/>
      <c r="E75" s="33"/>
      <c r="F75" s="33"/>
      <c r="G75" s="43" t="s">
        <v>203</v>
      </c>
      <c r="H75" s="43"/>
      <c r="I75" s="35" t="s">
        <v>194</v>
      </c>
      <c r="J75" s="33"/>
      <c r="K75" s="42">
        <v>45213</v>
      </c>
      <c r="L75" s="42"/>
      <c r="M75" s="33"/>
    </row>
    <row r="76" spans="1:13">
      <c r="A76" s="13"/>
      <c r="B76" s="44"/>
      <c r="C76" s="42"/>
      <c r="D76" s="42"/>
      <c r="E76" s="33"/>
      <c r="F76" s="33"/>
      <c r="G76" s="43"/>
      <c r="H76" s="43"/>
      <c r="I76" s="35"/>
      <c r="J76" s="33"/>
      <c r="K76" s="42"/>
      <c r="L76" s="42"/>
      <c r="M76" s="33"/>
    </row>
    <row r="77" spans="1:13">
      <c r="A77" s="13"/>
      <c r="B77" s="36" t="s">
        <v>44</v>
      </c>
      <c r="C77" s="38">
        <v>21289</v>
      </c>
      <c r="D77" s="38"/>
      <c r="E77" s="39"/>
      <c r="F77" s="39"/>
      <c r="G77" s="40" t="s">
        <v>204</v>
      </c>
      <c r="H77" s="40"/>
      <c r="I77" s="37" t="s">
        <v>194</v>
      </c>
      <c r="J77" s="39"/>
      <c r="K77" s="38">
        <v>21288</v>
      </c>
      <c r="L77" s="38"/>
      <c r="M77" s="39"/>
    </row>
    <row r="78" spans="1:13">
      <c r="A78" s="13"/>
      <c r="B78" s="36"/>
      <c r="C78" s="38"/>
      <c r="D78" s="38"/>
      <c r="E78" s="39"/>
      <c r="F78" s="39"/>
      <c r="G78" s="40"/>
      <c r="H78" s="40"/>
      <c r="I78" s="37"/>
      <c r="J78" s="39"/>
      <c r="K78" s="38"/>
      <c r="L78" s="38"/>
      <c r="M78" s="39"/>
    </row>
    <row r="79" spans="1:13">
      <c r="A79" s="13"/>
      <c r="B79" s="44" t="s">
        <v>45</v>
      </c>
      <c r="C79" s="42">
        <v>2393</v>
      </c>
      <c r="D79" s="42"/>
      <c r="E79" s="33"/>
      <c r="F79" s="33"/>
      <c r="G79" s="43" t="s">
        <v>205</v>
      </c>
      <c r="H79" s="43"/>
      <c r="I79" s="35" t="s">
        <v>194</v>
      </c>
      <c r="J79" s="33"/>
      <c r="K79" s="42">
        <v>2389</v>
      </c>
      <c r="L79" s="42"/>
      <c r="M79" s="33"/>
    </row>
    <row r="80" spans="1:13">
      <c r="A80" s="13"/>
      <c r="B80" s="44"/>
      <c r="C80" s="42"/>
      <c r="D80" s="42"/>
      <c r="E80" s="33"/>
      <c r="F80" s="33"/>
      <c r="G80" s="43"/>
      <c r="H80" s="43"/>
      <c r="I80" s="35"/>
      <c r="J80" s="33"/>
      <c r="K80" s="42"/>
      <c r="L80" s="42"/>
      <c r="M80" s="33"/>
    </row>
    <row r="81" spans="1:13">
      <c r="A81" s="13"/>
      <c r="B81" s="36" t="s">
        <v>46</v>
      </c>
      <c r="C81" s="38">
        <v>5863</v>
      </c>
      <c r="D81" s="38"/>
      <c r="E81" s="39"/>
      <c r="F81" s="39"/>
      <c r="G81" s="40" t="s">
        <v>206</v>
      </c>
      <c r="H81" s="40"/>
      <c r="I81" s="37" t="s">
        <v>194</v>
      </c>
      <c r="J81" s="39"/>
      <c r="K81" s="38">
        <v>4797</v>
      </c>
      <c r="L81" s="38"/>
      <c r="M81" s="39"/>
    </row>
    <row r="82" spans="1:13">
      <c r="A82" s="13"/>
      <c r="B82" s="36"/>
      <c r="C82" s="38"/>
      <c r="D82" s="38"/>
      <c r="E82" s="39"/>
      <c r="F82" s="39"/>
      <c r="G82" s="40"/>
      <c r="H82" s="40"/>
      <c r="I82" s="37"/>
      <c r="J82" s="39"/>
      <c r="K82" s="38"/>
      <c r="L82" s="38"/>
      <c r="M82" s="39"/>
    </row>
    <row r="83" spans="1:13">
      <c r="A83" s="13"/>
      <c r="B83" s="44" t="s">
        <v>47</v>
      </c>
      <c r="C83" s="42">
        <v>35489</v>
      </c>
      <c r="D83" s="42"/>
      <c r="E83" s="33"/>
      <c r="F83" s="33"/>
      <c r="G83" s="42">
        <v>1123</v>
      </c>
      <c r="H83" s="42"/>
      <c r="I83" s="33"/>
      <c r="J83" s="33"/>
      <c r="K83" s="42">
        <v>36612</v>
      </c>
      <c r="L83" s="42"/>
      <c r="M83" s="33"/>
    </row>
    <row r="84" spans="1:13" ht="15.75" thickBot="1">
      <c r="A84" s="13"/>
      <c r="B84" s="44"/>
      <c r="C84" s="45"/>
      <c r="D84" s="45"/>
      <c r="E84" s="46"/>
      <c r="F84" s="33"/>
      <c r="G84" s="45"/>
      <c r="H84" s="45"/>
      <c r="I84" s="46"/>
      <c r="J84" s="46"/>
      <c r="K84" s="45"/>
      <c r="L84" s="45"/>
      <c r="M84" s="46"/>
    </row>
    <row r="85" spans="1:13" ht="15.75" thickTop="1">
      <c r="A85" s="13"/>
      <c r="B85" s="36" t="s">
        <v>48</v>
      </c>
      <c r="C85" s="49">
        <v>110985</v>
      </c>
      <c r="D85" s="49"/>
      <c r="E85" s="50"/>
      <c r="F85" s="39"/>
      <c r="G85" s="51" t="s">
        <v>207</v>
      </c>
      <c r="H85" s="51"/>
      <c r="I85" s="52" t="s">
        <v>194</v>
      </c>
      <c r="J85" s="50"/>
      <c r="K85" s="49">
        <v>110802</v>
      </c>
      <c r="L85" s="49"/>
      <c r="M85" s="50"/>
    </row>
    <row r="86" spans="1:13">
      <c r="A86" s="13"/>
      <c r="B86" s="36"/>
      <c r="C86" s="38"/>
      <c r="D86" s="38"/>
      <c r="E86" s="39"/>
      <c r="F86" s="39"/>
      <c r="G86" s="40"/>
      <c r="H86" s="40"/>
      <c r="I86" s="37"/>
      <c r="J86" s="39"/>
      <c r="K86" s="38"/>
      <c r="L86" s="38"/>
      <c r="M86" s="39"/>
    </row>
    <row r="87" spans="1:13">
      <c r="A87" s="13"/>
      <c r="B87" s="44" t="s">
        <v>49</v>
      </c>
      <c r="C87" s="43">
        <v>27</v>
      </c>
      <c r="D87" s="43"/>
      <c r="E87" s="33"/>
      <c r="F87" s="33"/>
      <c r="G87" s="43" t="s">
        <v>192</v>
      </c>
      <c r="H87" s="43"/>
      <c r="I87" s="33"/>
      <c r="J87" s="33"/>
      <c r="K87" s="43">
        <v>27</v>
      </c>
      <c r="L87" s="43"/>
      <c r="M87" s="33"/>
    </row>
    <row r="88" spans="1:13">
      <c r="A88" s="13"/>
      <c r="B88" s="44"/>
      <c r="C88" s="43"/>
      <c r="D88" s="43"/>
      <c r="E88" s="33"/>
      <c r="F88" s="33"/>
      <c r="G88" s="43"/>
      <c r="H88" s="43"/>
      <c r="I88" s="33"/>
      <c r="J88" s="33"/>
      <c r="K88" s="43"/>
      <c r="L88" s="43"/>
      <c r="M88" s="33"/>
    </row>
    <row r="89" spans="1:13">
      <c r="A89" s="13"/>
      <c r="B89" s="36" t="s">
        <v>50</v>
      </c>
      <c r="C89" s="40">
        <v>199</v>
      </c>
      <c r="D89" s="40"/>
      <c r="E89" s="39"/>
      <c r="F89" s="39"/>
      <c r="G89" s="40">
        <v>791</v>
      </c>
      <c r="H89" s="40"/>
      <c r="I89" s="39"/>
      <c r="J89" s="39"/>
      <c r="K89" s="40">
        <v>990</v>
      </c>
      <c r="L89" s="40"/>
      <c r="M89" s="39"/>
    </row>
    <row r="90" spans="1:13">
      <c r="A90" s="13"/>
      <c r="B90" s="36"/>
      <c r="C90" s="40"/>
      <c r="D90" s="40"/>
      <c r="E90" s="39"/>
      <c r="F90" s="39"/>
      <c r="G90" s="40"/>
      <c r="H90" s="40"/>
      <c r="I90" s="39"/>
      <c r="J90" s="39"/>
      <c r="K90" s="40"/>
      <c r="L90" s="40"/>
      <c r="M90" s="39"/>
    </row>
    <row r="91" spans="1:13">
      <c r="A91" s="13"/>
      <c r="B91" s="44" t="s">
        <v>34</v>
      </c>
      <c r="C91" s="42">
        <v>9494</v>
      </c>
      <c r="D91" s="42"/>
      <c r="E91" s="33"/>
      <c r="F91" s="33"/>
      <c r="G91" s="43" t="s">
        <v>192</v>
      </c>
      <c r="H91" s="43"/>
      <c r="I91" s="33"/>
      <c r="J91" s="33"/>
      <c r="K91" s="42">
        <v>9494</v>
      </c>
      <c r="L91" s="42"/>
      <c r="M91" s="33"/>
    </row>
    <row r="92" spans="1:13" ht="15.75" thickBot="1">
      <c r="A92" s="13"/>
      <c r="B92" s="44"/>
      <c r="C92" s="45"/>
      <c r="D92" s="45"/>
      <c r="E92" s="46"/>
      <c r="F92" s="33"/>
      <c r="G92" s="47"/>
      <c r="H92" s="47"/>
      <c r="I92" s="46"/>
      <c r="J92" s="46"/>
      <c r="K92" s="45"/>
      <c r="L92" s="45"/>
      <c r="M92" s="46"/>
    </row>
    <row r="93" spans="1:13" ht="15.75" thickTop="1">
      <c r="A93" s="13"/>
      <c r="B93" s="36" t="s">
        <v>51</v>
      </c>
      <c r="C93" s="49">
        <v>120705</v>
      </c>
      <c r="D93" s="49"/>
      <c r="E93" s="50"/>
      <c r="F93" s="39"/>
      <c r="G93" s="51">
        <v>608</v>
      </c>
      <c r="H93" s="51"/>
      <c r="I93" s="50"/>
      <c r="J93" s="50"/>
      <c r="K93" s="49">
        <v>121313</v>
      </c>
      <c r="L93" s="49"/>
      <c r="M93" s="50"/>
    </row>
    <row r="94" spans="1:13" ht="15.75" thickBot="1">
      <c r="A94" s="13"/>
      <c r="B94" s="36"/>
      <c r="C94" s="53"/>
      <c r="D94" s="53"/>
      <c r="E94" s="54"/>
      <c r="F94" s="39"/>
      <c r="G94" s="55"/>
      <c r="H94" s="55"/>
      <c r="I94" s="54"/>
      <c r="J94" s="54"/>
      <c r="K94" s="53"/>
      <c r="L94" s="53"/>
      <c r="M94" s="54"/>
    </row>
    <row r="95" spans="1:13" ht="15.75" thickTop="1">
      <c r="A95" s="13"/>
      <c r="B95" s="44" t="s">
        <v>52</v>
      </c>
      <c r="C95" s="61" t="s">
        <v>192</v>
      </c>
      <c r="D95" s="61"/>
      <c r="E95" s="34"/>
      <c r="F95" s="33"/>
      <c r="G95" s="61" t="s">
        <v>192</v>
      </c>
      <c r="H95" s="61"/>
      <c r="I95" s="34"/>
      <c r="J95" s="34"/>
      <c r="K95" s="61" t="s">
        <v>192</v>
      </c>
      <c r="L95" s="61"/>
      <c r="M95" s="34"/>
    </row>
    <row r="96" spans="1:13">
      <c r="A96" s="13"/>
      <c r="B96" s="44"/>
      <c r="C96" s="65"/>
      <c r="D96" s="65"/>
      <c r="E96" s="66"/>
      <c r="F96" s="33"/>
      <c r="G96" s="65"/>
      <c r="H96" s="65"/>
      <c r="I96" s="66"/>
      <c r="J96" s="66"/>
      <c r="K96" s="65"/>
      <c r="L96" s="65"/>
      <c r="M96" s="66"/>
    </row>
    <row r="97" spans="1:25">
      <c r="A97" s="13"/>
      <c r="B97" s="21" t="s">
        <v>208</v>
      </c>
      <c r="C97" s="37"/>
      <c r="D97" s="37"/>
      <c r="E97" s="37"/>
      <c r="F97" s="23"/>
      <c r="G97" s="39"/>
      <c r="H97" s="39"/>
      <c r="I97" s="39"/>
      <c r="J97" s="23"/>
      <c r="K97" s="37"/>
      <c r="L97" s="37"/>
      <c r="M97" s="37"/>
    </row>
    <row r="98" spans="1:25">
      <c r="A98" s="13"/>
      <c r="B98" s="44" t="s">
        <v>209</v>
      </c>
      <c r="C98" s="67" t="s">
        <v>192</v>
      </c>
      <c r="D98" s="67"/>
      <c r="E98" s="33"/>
      <c r="F98" s="33"/>
      <c r="G98" s="67" t="s">
        <v>192</v>
      </c>
      <c r="H98" s="67"/>
      <c r="I98" s="33"/>
      <c r="J98" s="33"/>
      <c r="K98" s="67" t="s">
        <v>192</v>
      </c>
      <c r="L98" s="67"/>
      <c r="M98" s="33"/>
    </row>
    <row r="99" spans="1:25">
      <c r="A99" s="13"/>
      <c r="B99" s="44"/>
      <c r="C99" s="67"/>
      <c r="D99" s="67"/>
      <c r="E99" s="33"/>
      <c r="F99" s="33"/>
      <c r="G99" s="67"/>
      <c r="H99" s="67"/>
      <c r="I99" s="33"/>
      <c r="J99" s="33"/>
      <c r="K99" s="67"/>
      <c r="L99" s="67"/>
      <c r="M99" s="33"/>
    </row>
    <row r="100" spans="1:25">
      <c r="A100" s="13"/>
      <c r="B100" s="36" t="s">
        <v>210</v>
      </c>
      <c r="C100" s="68" t="s">
        <v>192</v>
      </c>
      <c r="D100" s="68"/>
      <c r="E100" s="39"/>
      <c r="F100" s="39"/>
      <c r="G100" s="68" t="s">
        <v>192</v>
      </c>
      <c r="H100" s="68"/>
      <c r="I100" s="39"/>
      <c r="J100" s="39"/>
      <c r="K100" s="68" t="s">
        <v>192</v>
      </c>
      <c r="L100" s="68"/>
      <c r="M100" s="39"/>
    </row>
    <row r="101" spans="1:25">
      <c r="A101" s="13"/>
      <c r="B101" s="36"/>
      <c r="C101" s="68"/>
      <c r="D101" s="68"/>
      <c r="E101" s="39"/>
      <c r="F101" s="39"/>
      <c r="G101" s="68"/>
      <c r="H101" s="68"/>
      <c r="I101" s="39"/>
      <c r="J101" s="39"/>
      <c r="K101" s="68"/>
      <c r="L101" s="68"/>
      <c r="M101" s="39"/>
    </row>
    <row r="102" spans="1:25">
      <c r="A102" s="13"/>
      <c r="B102" s="44" t="s">
        <v>211</v>
      </c>
      <c r="C102" s="42">
        <v>224666</v>
      </c>
      <c r="D102" s="42"/>
      <c r="E102" s="33"/>
      <c r="F102" s="33"/>
      <c r="G102" s="43" t="s">
        <v>192</v>
      </c>
      <c r="H102" s="43"/>
      <c r="I102" s="33"/>
      <c r="J102" s="33"/>
      <c r="K102" s="42">
        <v>224666</v>
      </c>
      <c r="L102" s="42"/>
      <c r="M102" s="33"/>
    </row>
    <row r="103" spans="1:25">
      <c r="A103" s="13"/>
      <c r="B103" s="44"/>
      <c r="C103" s="42"/>
      <c r="D103" s="42"/>
      <c r="E103" s="33"/>
      <c r="F103" s="33"/>
      <c r="G103" s="43"/>
      <c r="H103" s="43"/>
      <c r="I103" s="33"/>
      <c r="J103" s="33"/>
      <c r="K103" s="42"/>
      <c r="L103" s="42"/>
      <c r="M103" s="33"/>
    </row>
    <row r="104" spans="1:25">
      <c r="A104" s="13"/>
      <c r="B104" s="36" t="s">
        <v>55</v>
      </c>
      <c r="C104" s="38">
        <v>256807</v>
      </c>
      <c r="D104" s="38"/>
      <c r="E104" s="39"/>
      <c r="F104" s="39"/>
      <c r="G104" s="40" t="s">
        <v>212</v>
      </c>
      <c r="H104" s="40"/>
      <c r="I104" s="37" t="s">
        <v>194</v>
      </c>
      <c r="J104" s="39"/>
      <c r="K104" s="38">
        <v>253195</v>
      </c>
      <c r="L104" s="38"/>
      <c r="M104" s="39"/>
    </row>
    <row r="105" spans="1:25">
      <c r="A105" s="13"/>
      <c r="B105" s="36"/>
      <c r="C105" s="38"/>
      <c r="D105" s="38"/>
      <c r="E105" s="39"/>
      <c r="F105" s="39"/>
      <c r="G105" s="40"/>
      <c r="H105" s="40"/>
      <c r="I105" s="37"/>
      <c r="J105" s="39"/>
      <c r="K105" s="38"/>
      <c r="L105" s="38"/>
      <c r="M105" s="39"/>
    </row>
    <row r="106" spans="1:25">
      <c r="A106" s="13"/>
      <c r="B106" s="44" t="s">
        <v>56</v>
      </c>
      <c r="C106" s="42">
        <v>35501</v>
      </c>
      <c r="D106" s="42"/>
      <c r="E106" s="33"/>
      <c r="F106" s="33"/>
      <c r="G106" s="43" t="s">
        <v>192</v>
      </c>
      <c r="H106" s="43"/>
      <c r="I106" s="33"/>
      <c r="J106" s="33"/>
      <c r="K106" s="42">
        <v>35501</v>
      </c>
      <c r="L106" s="42"/>
      <c r="M106" s="33"/>
    </row>
    <row r="107" spans="1:25" ht="15.75" thickBot="1">
      <c r="A107" s="13"/>
      <c r="B107" s="44"/>
      <c r="C107" s="45"/>
      <c r="D107" s="45"/>
      <c r="E107" s="46"/>
      <c r="F107" s="33"/>
      <c r="G107" s="47"/>
      <c r="H107" s="47"/>
      <c r="I107" s="46"/>
      <c r="J107" s="46"/>
      <c r="K107" s="45"/>
      <c r="L107" s="45"/>
      <c r="M107" s="46"/>
    </row>
    <row r="108" spans="1:25" ht="15.75" thickTop="1">
      <c r="A108" s="13"/>
      <c r="B108" s="36" t="s">
        <v>213</v>
      </c>
      <c r="C108" s="49">
        <v>516974</v>
      </c>
      <c r="D108" s="49"/>
      <c r="E108" s="50"/>
      <c r="F108" s="39"/>
      <c r="G108" s="51" t="s">
        <v>212</v>
      </c>
      <c r="H108" s="51"/>
      <c r="I108" s="52" t="s">
        <v>194</v>
      </c>
      <c r="J108" s="50"/>
      <c r="K108" s="49">
        <v>513362</v>
      </c>
      <c r="L108" s="49"/>
      <c r="M108" s="50"/>
    </row>
    <row r="109" spans="1:25" ht="15.75" thickBot="1">
      <c r="A109" s="13"/>
      <c r="B109" s="36"/>
      <c r="C109" s="53"/>
      <c r="D109" s="53"/>
      <c r="E109" s="54"/>
      <c r="F109" s="39"/>
      <c r="G109" s="55"/>
      <c r="H109" s="55"/>
      <c r="I109" s="69"/>
      <c r="J109" s="54"/>
      <c r="K109" s="53"/>
      <c r="L109" s="53"/>
      <c r="M109" s="54"/>
    </row>
    <row r="110" spans="1:25" ht="15.75" thickTop="1">
      <c r="A110" s="13"/>
      <c r="B110" s="44" t="s">
        <v>214</v>
      </c>
      <c r="C110" s="56" t="s">
        <v>191</v>
      </c>
      <c r="D110" s="58">
        <v>637679</v>
      </c>
      <c r="E110" s="34"/>
      <c r="F110" s="33"/>
      <c r="G110" s="56" t="s">
        <v>191</v>
      </c>
      <c r="H110" s="61" t="s">
        <v>201</v>
      </c>
      <c r="I110" s="56" t="s">
        <v>194</v>
      </c>
      <c r="J110" s="34"/>
      <c r="K110" s="56" t="s">
        <v>191</v>
      </c>
      <c r="L110" s="58">
        <v>634675</v>
      </c>
      <c r="M110" s="34"/>
    </row>
    <row r="111" spans="1:25" ht="15.75" thickBot="1">
      <c r="A111" s="13"/>
      <c r="B111" s="44"/>
      <c r="C111" s="57"/>
      <c r="D111" s="59"/>
      <c r="E111" s="60"/>
      <c r="F111" s="33"/>
      <c r="G111" s="57"/>
      <c r="H111" s="62"/>
      <c r="I111" s="57"/>
      <c r="J111" s="60"/>
      <c r="K111" s="57"/>
      <c r="L111" s="59"/>
      <c r="M111" s="60"/>
    </row>
    <row r="112" spans="1:25" ht="15.75" thickTop="1">
      <c r="A112" s="13"/>
      <c r="B112" s="88" t="s">
        <v>216</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c r="A113" s="13"/>
      <c r="B113" s="89" t="s">
        <v>217</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row>
    <row r="114" spans="1:25">
      <c r="A114" s="13"/>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row>
    <row r="115" spans="1:25">
      <c r="A115" s="13"/>
      <c r="B115" s="28"/>
      <c r="C115" s="28"/>
      <c r="D115" s="28"/>
      <c r="E115" s="28"/>
      <c r="F115" s="28"/>
      <c r="G115" s="28"/>
      <c r="H115" s="28"/>
      <c r="I115" s="28"/>
      <c r="J115" s="28"/>
      <c r="K115" s="28"/>
      <c r="L115" s="28"/>
      <c r="M115" s="28"/>
    </row>
    <row r="116" spans="1:25">
      <c r="A116" s="13"/>
      <c r="B116" s="15"/>
      <c r="C116" s="15"/>
      <c r="D116" s="15"/>
      <c r="E116" s="15"/>
      <c r="F116" s="15"/>
      <c r="G116" s="15"/>
      <c r="H116" s="15"/>
      <c r="I116" s="15"/>
      <c r="J116" s="15"/>
      <c r="K116" s="15"/>
      <c r="L116" s="15"/>
      <c r="M116" s="15"/>
    </row>
    <row r="117" spans="1:25" ht="15.75" thickBot="1">
      <c r="A117" s="13"/>
      <c r="B117" s="16"/>
      <c r="C117" s="72" t="s">
        <v>218</v>
      </c>
      <c r="D117" s="72"/>
      <c r="E117" s="72"/>
      <c r="F117" s="72"/>
      <c r="G117" s="72"/>
      <c r="H117" s="72"/>
      <c r="I117" s="72"/>
      <c r="J117" s="72"/>
      <c r="K117" s="72"/>
      <c r="L117" s="72"/>
      <c r="M117" s="72"/>
    </row>
    <row r="118" spans="1:25" ht="16.5" thickTop="1" thickBot="1">
      <c r="A118" s="13"/>
      <c r="B118" s="16"/>
      <c r="C118" s="73" t="s">
        <v>187</v>
      </c>
      <c r="D118" s="73"/>
      <c r="E118" s="73"/>
      <c r="F118" s="18"/>
      <c r="G118" s="73" t="s">
        <v>188</v>
      </c>
      <c r="H118" s="73"/>
      <c r="I118" s="73"/>
      <c r="J118" s="18"/>
      <c r="K118" s="73" t="s">
        <v>189</v>
      </c>
      <c r="L118" s="73"/>
      <c r="M118" s="73"/>
    </row>
    <row r="119" spans="1:25" ht="15.75" thickTop="1">
      <c r="A119" s="13"/>
      <c r="B119" s="12" t="s">
        <v>76</v>
      </c>
      <c r="C119" s="56"/>
      <c r="D119" s="56"/>
      <c r="E119" s="56"/>
      <c r="F119" s="18"/>
      <c r="G119" s="56"/>
      <c r="H119" s="56"/>
      <c r="I119" s="56"/>
      <c r="J119" s="18"/>
      <c r="K119" s="56"/>
      <c r="L119" s="56"/>
      <c r="M119" s="56"/>
    </row>
    <row r="120" spans="1:25">
      <c r="A120" s="13"/>
      <c r="B120" s="74" t="s">
        <v>77</v>
      </c>
      <c r="C120" s="37" t="s">
        <v>191</v>
      </c>
      <c r="D120" s="38">
        <v>238459</v>
      </c>
      <c r="E120" s="39"/>
      <c r="F120" s="39"/>
      <c r="G120" s="37" t="s">
        <v>191</v>
      </c>
      <c r="H120" s="40" t="s">
        <v>219</v>
      </c>
      <c r="I120" s="37" t="s">
        <v>194</v>
      </c>
      <c r="J120" s="39"/>
      <c r="K120" s="37" t="s">
        <v>191</v>
      </c>
      <c r="L120" s="38">
        <v>238342</v>
      </c>
      <c r="M120" s="39"/>
    </row>
    <row r="121" spans="1:25">
      <c r="A121" s="13"/>
      <c r="B121" s="74"/>
      <c r="C121" s="37"/>
      <c r="D121" s="38"/>
      <c r="E121" s="39"/>
      <c r="F121" s="39"/>
      <c r="G121" s="37"/>
      <c r="H121" s="40"/>
      <c r="I121" s="37"/>
      <c r="J121" s="39"/>
      <c r="K121" s="37"/>
      <c r="L121" s="38"/>
      <c r="M121" s="39"/>
    </row>
    <row r="122" spans="1:25">
      <c r="A122" s="13"/>
      <c r="B122" s="75" t="s">
        <v>78</v>
      </c>
      <c r="C122" s="42">
        <v>314680</v>
      </c>
      <c r="D122" s="42"/>
      <c r="E122" s="33"/>
      <c r="F122" s="33"/>
      <c r="G122" s="43">
        <v>131</v>
      </c>
      <c r="H122" s="43"/>
      <c r="I122" s="33"/>
      <c r="J122" s="33"/>
      <c r="K122" s="42">
        <v>314811</v>
      </c>
      <c r="L122" s="42"/>
      <c r="M122" s="33"/>
    </row>
    <row r="123" spans="1:25" ht="15.75" thickBot="1">
      <c r="A123" s="13"/>
      <c r="B123" s="75"/>
      <c r="C123" s="45"/>
      <c r="D123" s="45"/>
      <c r="E123" s="46"/>
      <c r="F123" s="33"/>
      <c r="G123" s="47"/>
      <c r="H123" s="47"/>
      <c r="I123" s="46"/>
      <c r="J123" s="33"/>
      <c r="K123" s="45"/>
      <c r="L123" s="45"/>
      <c r="M123" s="46"/>
    </row>
    <row r="124" spans="1:25" ht="15.75" thickTop="1">
      <c r="A124" s="13"/>
      <c r="B124" s="37"/>
      <c r="C124" s="49">
        <v>553139</v>
      </c>
      <c r="D124" s="49"/>
      <c r="E124" s="50"/>
      <c r="F124" s="39"/>
      <c r="G124" s="51">
        <v>14</v>
      </c>
      <c r="H124" s="51"/>
      <c r="I124" s="50"/>
      <c r="J124" s="39"/>
      <c r="K124" s="49">
        <v>553153</v>
      </c>
      <c r="L124" s="49"/>
      <c r="M124" s="50"/>
    </row>
    <row r="125" spans="1:25">
      <c r="A125" s="13"/>
      <c r="B125" s="37"/>
      <c r="C125" s="38"/>
      <c r="D125" s="38"/>
      <c r="E125" s="39"/>
      <c r="F125" s="39"/>
      <c r="G125" s="40"/>
      <c r="H125" s="40"/>
      <c r="I125" s="39"/>
      <c r="J125" s="39"/>
      <c r="K125" s="76"/>
      <c r="L125" s="76"/>
      <c r="M125" s="77"/>
    </row>
    <row r="126" spans="1:25">
      <c r="A126" s="13"/>
      <c r="B126" s="75" t="s">
        <v>220</v>
      </c>
      <c r="C126" s="43"/>
      <c r="D126" s="43"/>
      <c r="E126" s="33"/>
      <c r="F126" s="33"/>
      <c r="G126" s="43"/>
      <c r="H126" s="43"/>
      <c r="I126" s="33"/>
      <c r="J126" s="33"/>
      <c r="K126" s="43"/>
      <c r="L126" s="43"/>
      <c r="M126" s="33"/>
    </row>
    <row r="127" spans="1:25">
      <c r="A127" s="13"/>
      <c r="B127" s="75"/>
      <c r="C127" s="43"/>
      <c r="D127" s="43"/>
      <c r="E127" s="33"/>
      <c r="F127" s="33"/>
      <c r="G127" s="43"/>
      <c r="H127" s="43"/>
      <c r="I127" s="33"/>
      <c r="J127" s="33"/>
      <c r="K127" s="43"/>
      <c r="L127" s="43"/>
      <c r="M127" s="33"/>
    </row>
    <row r="128" spans="1:25">
      <c r="A128" s="13"/>
      <c r="B128" s="74" t="s">
        <v>80</v>
      </c>
      <c r="C128" s="40"/>
      <c r="D128" s="40"/>
      <c r="E128" s="39"/>
      <c r="F128" s="39"/>
      <c r="G128" s="40"/>
      <c r="H128" s="40"/>
      <c r="I128" s="39"/>
      <c r="J128" s="39"/>
      <c r="K128" s="40"/>
      <c r="L128" s="40"/>
      <c r="M128" s="39"/>
    </row>
    <row r="129" spans="1:13">
      <c r="A129" s="13"/>
      <c r="B129" s="74"/>
      <c r="C129" s="40"/>
      <c r="D129" s="40"/>
      <c r="E129" s="39"/>
      <c r="F129" s="39"/>
      <c r="G129" s="40"/>
      <c r="H129" s="40"/>
      <c r="I129" s="39"/>
      <c r="J129" s="39"/>
      <c r="K129" s="40"/>
      <c r="L129" s="40"/>
      <c r="M129" s="39"/>
    </row>
    <row r="130" spans="1:13">
      <c r="A130" s="13"/>
      <c r="B130" s="75" t="s">
        <v>77</v>
      </c>
      <c r="C130" s="42">
        <v>175851</v>
      </c>
      <c r="D130" s="42"/>
      <c r="E130" s="33"/>
      <c r="F130" s="33"/>
      <c r="G130" s="43">
        <v>110</v>
      </c>
      <c r="H130" s="43"/>
      <c r="I130" s="33"/>
      <c r="J130" s="33"/>
      <c r="K130" s="42">
        <v>175961</v>
      </c>
      <c r="L130" s="42"/>
      <c r="M130" s="33"/>
    </row>
    <row r="131" spans="1:13">
      <c r="A131" s="13"/>
      <c r="B131" s="75"/>
      <c r="C131" s="42"/>
      <c r="D131" s="42"/>
      <c r="E131" s="33"/>
      <c r="F131" s="33"/>
      <c r="G131" s="43"/>
      <c r="H131" s="43"/>
      <c r="I131" s="33"/>
      <c r="J131" s="33"/>
      <c r="K131" s="42"/>
      <c r="L131" s="42"/>
      <c r="M131" s="33"/>
    </row>
    <row r="132" spans="1:13">
      <c r="A132" s="13"/>
      <c r="B132" s="74" t="s">
        <v>78</v>
      </c>
      <c r="C132" s="38">
        <v>257561</v>
      </c>
      <c r="D132" s="38"/>
      <c r="E132" s="39"/>
      <c r="F132" s="39"/>
      <c r="G132" s="40" t="s">
        <v>221</v>
      </c>
      <c r="H132" s="40"/>
      <c r="I132" s="37" t="s">
        <v>194</v>
      </c>
      <c r="J132" s="39"/>
      <c r="K132" s="38">
        <v>257360</v>
      </c>
      <c r="L132" s="38"/>
      <c r="M132" s="39"/>
    </row>
    <row r="133" spans="1:13" ht="15.75" thickBot="1">
      <c r="A133" s="13"/>
      <c r="B133" s="74"/>
      <c r="C133" s="53"/>
      <c r="D133" s="53"/>
      <c r="E133" s="54"/>
      <c r="F133" s="39"/>
      <c r="G133" s="55"/>
      <c r="H133" s="55"/>
      <c r="I133" s="69"/>
      <c r="J133" s="39"/>
      <c r="K133" s="53"/>
      <c r="L133" s="53"/>
      <c r="M133" s="54"/>
    </row>
    <row r="134" spans="1:13" ht="15.75" thickTop="1">
      <c r="A134" s="13"/>
      <c r="B134" s="35"/>
      <c r="C134" s="58">
        <v>433412</v>
      </c>
      <c r="D134" s="58"/>
      <c r="E134" s="34"/>
      <c r="F134" s="33"/>
      <c r="G134" s="61" t="s">
        <v>222</v>
      </c>
      <c r="H134" s="61"/>
      <c r="I134" s="56" t="s">
        <v>194</v>
      </c>
      <c r="J134" s="33"/>
      <c r="K134" s="58">
        <v>433321</v>
      </c>
      <c r="L134" s="58"/>
      <c r="M134" s="34"/>
    </row>
    <row r="135" spans="1:13">
      <c r="A135" s="13"/>
      <c r="B135" s="35"/>
      <c r="C135" s="42"/>
      <c r="D135" s="42"/>
      <c r="E135" s="33"/>
      <c r="F135" s="33"/>
      <c r="G135" s="43"/>
      <c r="H135" s="43"/>
      <c r="I135" s="35"/>
      <c r="J135" s="33"/>
      <c r="K135" s="42"/>
      <c r="L135" s="42"/>
      <c r="M135" s="33"/>
    </row>
    <row r="136" spans="1:13">
      <c r="A136" s="13"/>
      <c r="B136" s="74" t="s">
        <v>82</v>
      </c>
      <c r="C136" s="38">
        <v>44828</v>
      </c>
      <c r="D136" s="38"/>
      <c r="E136" s="39"/>
      <c r="F136" s="39"/>
      <c r="G136" s="40" t="s">
        <v>223</v>
      </c>
      <c r="H136" s="40"/>
      <c r="I136" s="37" t="s">
        <v>194</v>
      </c>
      <c r="J136" s="39"/>
      <c r="K136" s="38">
        <v>44561</v>
      </c>
      <c r="L136" s="38"/>
      <c r="M136" s="39"/>
    </row>
    <row r="137" spans="1:13">
      <c r="A137" s="13"/>
      <c r="B137" s="74"/>
      <c r="C137" s="38"/>
      <c r="D137" s="38"/>
      <c r="E137" s="39"/>
      <c r="F137" s="39"/>
      <c r="G137" s="40"/>
      <c r="H137" s="40"/>
      <c r="I137" s="37"/>
      <c r="J137" s="39"/>
      <c r="K137" s="38"/>
      <c r="L137" s="38"/>
      <c r="M137" s="39"/>
    </row>
    <row r="138" spans="1:13">
      <c r="A138" s="13"/>
      <c r="B138" s="75" t="s">
        <v>83</v>
      </c>
      <c r="C138" s="43" t="s">
        <v>224</v>
      </c>
      <c r="D138" s="43"/>
      <c r="E138" s="35" t="s">
        <v>194</v>
      </c>
      <c r="F138" s="33"/>
      <c r="G138" s="43" t="s">
        <v>192</v>
      </c>
      <c r="H138" s="43"/>
      <c r="I138" s="33"/>
      <c r="J138" s="33"/>
      <c r="K138" s="43" t="s">
        <v>224</v>
      </c>
      <c r="L138" s="43"/>
      <c r="M138" s="35" t="s">
        <v>194</v>
      </c>
    </row>
    <row r="139" spans="1:13">
      <c r="A139" s="13"/>
      <c r="B139" s="75"/>
      <c r="C139" s="43"/>
      <c r="D139" s="43"/>
      <c r="E139" s="35"/>
      <c r="F139" s="33"/>
      <c r="G139" s="43"/>
      <c r="H139" s="43"/>
      <c r="I139" s="33"/>
      <c r="J139" s="33"/>
      <c r="K139" s="43"/>
      <c r="L139" s="43"/>
      <c r="M139" s="35"/>
    </row>
    <row r="140" spans="1:13">
      <c r="A140" s="13"/>
      <c r="B140" s="74" t="s">
        <v>84</v>
      </c>
      <c r="C140" s="38">
        <v>10457</v>
      </c>
      <c r="D140" s="38"/>
      <c r="E140" s="39"/>
      <c r="F140" s="39"/>
      <c r="G140" s="40" t="s">
        <v>192</v>
      </c>
      <c r="H140" s="40"/>
      <c r="I140" s="39"/>
      <c r="J140" s="39"/>
      <c r="K140" s="38">
        <v>10457</v>
      </c>
      <c r="L140" s="38"/>
      <c r="M140" s="39"/>
    </row>
    <row r="141" spans="1:13" ht="15.75" thickBot="1">
      <c r="A141" s="13"/>
      <c r="B141" s="74"/>
      <c r="C141" s="53"/>
      <c r="D141" s="53"/>
      <c r="E141" s="54"/>
      <c r="F141" s="39"/>
      <c r="G141" s="55"/>
      <c r="H141" s="55"/>
      <c r="I141" s="54"/>
      <c r="J141" s="39"/>
      <c r="K141" s="53"/>
      <c r="L141" s="53"/>
      <c r="M141" s="54"/>
    </row>
    <row r="142" spans="1:13" ht="15.75" thickTop="1">
      <c r="A142" s="13"/>
      <c r="B142" s="75" t="s">
        <v>85</v>
      </c>
      <c r="C142" s="58">
        <v>476344</v>
      </c>
      <c r="D142" s="58"/>
      <c r="E142" s="34"/>
      <c r="F142" s="33"/>
      <c r="G142" s="61" t="s">
        <v>225</v>
      </c>
      <c r="H142" s="61"/>
      <c r="I142" s="56" t="s">
        <v>194</v>
      </c>
      <c r="J142" s="33"/>
      <c r="K142" s="58">
        <v>475986</v>
      </c>
      <c r="L142" s="58"/>
      <c r="M142" s="34"/>
    </row>
    <row r="143" spans="1:13" ht="15.75" thickBot="1">
      <c r="A143" s="13"/>
      <c r="B143" s="75"/>
      <c r="C143" s="45"/>
      <c r="D143" s="45"/>
      <c r="E143" s="46"/>
      <c r="F143" s="33"/>
      <c r="G143" s="47"/>
      <c r="H143" s="47"/>
      <c r="I143" s="48"/>
      <c r="J143" s="33"/>
      <c r="K143" s="45"/>
      <c r="L143" s="45"/>
      <c r="M143" s="46"/>
    </row>
    <row r="144" spans="1:13" ht="15.75" thickTop="1">
      <c r="A144" s="13"/>
      <c r="B144" s="74" t="s">
        <v>86</v>
      </c>
      <c r="C144" s="49">
        <v>76795</v>
      </c>
      <c r="D144" s="49"/>
      <c r="E144" s="50"/>
      <c r="F144" s="39"/>
      <c r="G144" s="51">
        <v>372</v>
      </c>
      <c r="H144" s="51"/>
      <c r="I144" s="50"/>
      <c r="J144" s="39"/>
      <c r="K144" s="49">
        <v>77167</v>
      </c>
      <c r="L144" s="49"/>
      <c r="M144" s="50"/>
    </row>
    <row r="145" spans="1:13">
      <c r="A145" s="13"/>
      <c r="B145" s="74"/>
      <c r="C145" s="38"/>
      <c r="D145" s="38"/>
      <c r="E145" s="39"/>
      <c r="F145" s="39"/>
      <c r="G145" s="40"/>
      <c r="H145" s="40"/>
      <c r="I145" s="39"/>
      <c r="J145" s="39"/>
      <c r="K145" s="38"/>
      <c r="L145" s="38"/>
      <c r="M145" s="39"/>
    </row>
    <row r="146" spans="1:13">
      <c r="A146" s="13"/>
      <c r="B146" s="75" t="s">
        <v>87</v>
      </c>
      <c r="C146" s="43"/>
      <c r="D146" s="43"/>
      <c r="E146" s="33"/>
      <c r="F146" s="33"/>
      <c r="G146" s="43"/>
      <c r="H146" s="43"/>
      <c r="I146" s="33"/>
      <c r="J146" s="33"/>
      <c r="K146" s="43"/>
      <c r="L146" s="43"/>
      <c r="M146" s="33"/>
    </row>
    <row r="147" spans="1:13">
      <c r="A147" s="13"/>
      <c r="B147" s="75"/>
      <c r="C147" s="43"/>
      <c r="D147" s="43"/>
      <c r="E147" s="33"/>
      <c r="F147" s="33"/>
      <c r="G147" s="43"/>
      <c r="H147" s="43"/>
      <c r="I147" s="33"/>
      <c r="J147" s="33"/>
      <c r="K147" s="43"/>
      <c r="L147" s="43"/>
      <c r="M147" s="33"/>
    </row>
    <row r="148" spans="1:13">
      <c r="A148" s="13"/>
      <c r="B148" s="74" t="s">
        <v>88</v>
      </c>
      <c r="C148" s="38">
        <v>1204</v>
      </c>
      <c r="D148" s="38"/>
      <c r="E148" s="39"/>
      <c r="F148" s="39"/>
      <c r="G148" s="40">
        <v>15</v>
      </c>
      <c r="H148" s="40"/>
      <c r="I148" s="39"/>
      <c r="J148" s="39"/>
      <c r="K148" s="38">
        <v>1219</v>
      </c>
      <c r="L148" s="38"/>
      <c r="M148" s="39"/>
    </row>
    <row r="149" spans="1:13">
      <c r="A149" s="13"/>
      <c r="B149" s="74"/>
      <c r="C149" s="38"/>
      <c r="D149" s="38"/>
      <c r="E149" s="39"/>
      <c r="F149" s="39"/>
      <c r="G149" s="40"/>
      <c r="H149" s="40"/>
      <c r="I149" s="39"/>
      <c r="J149" s="39"/>
      <c r="K149" s="38"/>
      <c r="L149" s="38"/>
      <c r="M149" s="39"/>
    </row>
    <row r="150" spans="1:13">
      <c r="A150" s="13"/>
      <c r="B150" s="12" t="s">
        <v>89</v>
      </c>
      <c r="C150" s="43" t="s">
        <v>226</v>
      </c>
      <c r="D150" s="43"/>
      <c r="E150" s="16" t="s">
        <v>194</v>
      </c>
      <c r="F150" s="18"/>
      <c r="G150" s="43" t="s">
        <v>222</v>
      </c>
      <c r="H150" s="43"/>
      <c r="I150" s="16" t="s">
        <v>194</v>
      </c>
      <c r="J150" s="18"/>
      <c r="K150" s="43" t="s">
        <v>227</v>
      </c>
      <c r="L150" s="43"/>
      <c r="M150" s="16" t="s">
        <v>194</v>
      </c>
    </row>
    <row r="151" spans="1:13">
      <c r="A151" s="13"/>
      <c r="B151" s="74" t="s">
        <v>90</v>
      </c>
      <c r="C151" s="38">
        <v>3083</v>
      </c>
      <c r="D151" s="38"/>
      <c r="E151" s="39"/>
      <c r="F151" s="39"/>
      <c r="G151" s="40" t="s">
        <v>228</v>
      </c>
      <c r="H151" s="40"/>
      <c r="I151" s="37" t="s">
        <v>194</v>
      </c>
      <c r="J151" s="39"/>
      <c r="K151" s="38">
        <v>2749</v>
      </c>
      <c r="L151" s="38"/>
      <c r="M151" s="39"/>
    </row>
    <row r="152" spans="1:13">
      <c r="A152" s="13"/>
      <c r="B152" s="74"/>
      <c r="C152" s="38"/>
      <c r="D152" s="38"/>
      <c r="E152" s="39"/>
      <c r="F152" s="39"/>
      <c r="G152" s="40"/>
      <c r="H152" s="40"/>
      <c r="I152" s="37"/>
      <c r="J152" s="39"/>
      <c r="K152" s="38"/>
      <c r="L152" s="38"/>
      <c r="M152" s="39"/>
    </row>
    <row r="153" spans="1:13">
      <c r="A153" s="13"/>
      <c r="B153" s="75" t="s">
        <v>91</v>
      </c>
      <c r="C153" s="43" t="s">
        <v>229</v>
      </c>
      <c r="D153" s="43"/>
      <c r="E153" s="35" t="s">
        <v>194</v>
      </c>
      <c r="F153" s="33"/>
      <c r="G153" s="43">
        <v>15</v>
      </c>
      <c r="H153" s="43"/>
      <c r="I153" s="33"/>
      <c r="J153" s="33"/>
      <c r="K153" s="43" t="s">
        <v>230</v>
      </c>
      <c r="L153" s="43"/>
      <c r="M153" s="35" t="s">
        <v>194</v>
      </c>
    </row>
    <row r="154" spans="1:13" ht="15.75" thickBot="1">
      <c r="A154" s="13"/>
      <c r="B154" s="75"/>
      <c r="C154" s="47"/>
      <c r="D154" s="47"/>
      <c r="E154" s="48"/>
      <c r="F154" s="33"/>
      <c r="G154" s="47"/>
      <c r="H154" s="47"/>
      <c r="I154" s="46"/>
      <c r="J154" s="33"/>
      <c r="K154" s="47"/>
      <c r="L154" s="47"/>
      <c r="M154" s="48"/>
    </row>
    <row r="155" spans="1:13" ht="15.75" thickTop="1">
      <c r="A155" s="13"/>
      <c r="B155" s="74" t="s">
        <v>92</v>
      </c>
      <c r="C155" s="49">
        <v>2200</v>
      </c>
      <c r="D155" s="49"/>
      <c r="E155" s="50"/>
      <c r="F155" s="39"/>
      <c r="G155" s="51" t="s">
        <v>231</v>
      </c>
      <c r="H155" s="51"/>
      <c r="I155" s="52" t="s">
        <v>194</v>
      </c>
      <c r="J155" s="39"/>
      <c r="K155" s="49">
        <v>1805</v>
      </c>
      <c r="L155" s="49"/>
      <c r="M155" s="50"/>
    </row>
    <row r="156" spans="1:13" ht="15.75" thickBot="1">
      <c r="A156" s="13"/>
      <c r="B156" s="74"/>
      <c r="C156" s="53"/>
      <c r="D156" s="53"/>
      <c r="E156" s="54"/>
      <c r="F156" s="39"/>
      <c r="G156" s="55"/>
      <c r="H156" s="55"/>
      <c r="I156" s="69"/>
      <c r="J156" s="39"/>
      <c r="K156" s="53"/>
      <c r="L156" s="53"/>
      <c r="M156" s="54"/>
    </row>
    <row r="157" spans="1:13" ht="15.75" thickTop="1">
      <c r="A157" s="13"/>
      <c r="B157" s="75" t="s">
        <v>93</v>
      </c>
      <c r="C157" s="58">
        <v>74595</v>
      </c>
      <c r="D157" s="58"/>
      <c r="E157" s="34"/>
      <c r="F157" s="33"/>
      <c r="G157" s="61">
        <v>767</v>
      </c>
      <c r="H157" s="61"/>
      <c r="I157" s="34"/>
      <c r="J157" s="33"/>
      <c r="K157" s="58">
        <v>75362</v>
      </c>
      <c r="L157" s="58"/>
      <c r="M157" s="34"/>
    </row>
    <row r="158" spans="1:13">
      <c r="A158" s="13"/>
      <c r="B158" s="75"/>
      <c r="C158" s="42"/>
      <c r="D158" s="42"/>
      <c r="E158" s="33"/>
      <c r="F158" s="33"/>
      <c r="G158" s="43"/>
      <c r="H158" s="43"/>
      <c r="I158" s="33"/>
      <c r="J158" s="33"/>
      <c r="K158" s="42"/>
      <c r="L158" s="42"/>
      <c r="M158" s="33"/>
    </row>
    <row r="159" spans="1:13">
      <c r="A159" s="13"/>
      <c r="B159" s="74" t="s">
        <v>94</v>
      </c>
      <c r="C159" s="38">
        <v>24781</v>
      </c>
      <c r="D159" s="38"/>
      <c r="E159" s="39"/>
      <c r="F159" s="39"/>
      <c r="G159" s="40">
        <v>404</v>
      </c>
      <c r="H159" s="40"/>
      <c r="I159" s="39"/>
      <c r="J159" s="39"/>
      <c r="K159" s="38">
        <v>25185</v>
      </c>
      <c r="L159" s="38"/>
      <c r="M159" s="39"/>
    </row>
    <row r="160" spans="1:13" ht="15.75" thickBot="1">
      <c r="A160" s="13"/>
      <c r="B160" s="74"/>
      <c r="C160" s="53"/>
      <c r="D160" s="53"/>
      <c r="E160" s="54"/>
      <c r="F160" s="39"/>
      <c r="G160" s="55"/>
      <c r="H160" s="55"/>
      <c r="I160" s="54"/>
      <c r="J160" s="39"/>
      <c r="K160" s="53"/>
      <c r="L160" s="53"/>
      <c r="M160" s="54"/>
    </row>
    <row r="161" spans="1:25" ht="15.75" thickTop="1">
      <c r="A161" s="13"/>
      <c r="B161" s="75" t="s">
        <v>95</v>
      </c>
      <c r="C161" s="56" t="s">
        <v>191</v>
      </c>
      <c r="D161" s="58">
        <v>49814</v>
      </c>
      <c r="E161" s="34"/>
      <c r="F161" s="33"/>
      <c r="G161" s="56" t="s">
        <v>191</v>
      </c>
      <c r="H161" s="61">
        <v>363</v>
      </c>
      <c r="I161" s="34"/>
      <c r="J161" s="33"/>
      <c r="K161" s="56" t="s">
        <v>191</v>
      </c>
      <c r="L161" s="58">
        <v>50177</v>
      </c>
      <c r="M161" s="34"/>
    </row>
    <row r="162" spans="1:25" ht="15.75" thickBot="1">
      <c r="A162" s="13"/>
      <c r="B162" s="75"/>
      <c r="C162" s="57"/>
      <c r="D162" s="59"/>
      <c r="E162" s="60"/>
      <c r="F162" s="33"/>
      <c r="G162" s="57"/>
      <c r="H162" s="62"/>
      <c r="I162" s="60"/>
      <c r="J162" s="33"/>
      <c r="K162" s="57"/>
      <c r="L162" s="59"/>
      <c r="M162" s="60"/>
    </row>
    <row r="163" spans="1:25" ht="15.75" thickTop="1">
      <c r="A163" s="13"/>
      <c r="B163" s="74" t="s">
        <v>96</v>
      </c>
      <c r="C163" s="78"/>
      <c r="D163" s="78"/>
      <c r="E163" s="64"/>
      <c r="F163" s="39"/>
      <c r="G163" s="78"/>
      <c r="H163" s="78"/>
      <c r="I163" s="64"/>
      <c r="J163" s="39"/>
      <c r="K163" s="78"/>
      <c r="L163" s="78"/>
      <c r="M163" s="64"/>
    </row>
    <row r="164" spans="1:25">
      <c r="A164" s="13"/>
      <c r="B164" s="74"/>
      <c r="C164" s="40"/>
      <c r="D164" s="40"/>
      <c r="E164" s="39"/>
      <c r="F164" s="39"/>
      <c r="G164" s="40"/>
      <c r="H164" s="40"/>
      <c r="I164" s="39"/>
      <c r="J164" s="39"/>
      <c r="K164" s="40"/>
      <c r="L164" s="40"/>
      <c r="M164" s="39"/>
    </row>
    <row r="165" spans="1:25">
      <c r="A165" s="13"/>
      <c r="B165" s="75" t="s">
        <v>232</v>
      </c>
      <c r="C165" s="35" t="s">
        <v>191</v>
      </c>
      <c r="D165" s="43">
        <v>1.29</v>
      </c>
      <c r="E165" s="33"/>
      <c r="F165" s="33"/>
      <c r="G165" s="35" t="s">
        <v>191</v>
      </c>
      <c r="H165" s="43">
        <v>0.01</v>
      </c>
      <c r="I165" s="33"/>
      <c r="J165" s="33"/>
      <c r="K165" s="35" t="s">
        <v>191</v>
      </c>
      <c r="L165" s="43">
        <v>1.3</v>
      </c>
      <c r="M165" s="33"/>
    </row>
    <row r="166" spans="1:25">
      <c r="A166" s="13"/>
      <c r="B166" s="75"/>
      <c r="C166" s="35"/>
      <c r="D166" s="43"/>
      <c r="E166" s="33"/>
      <c r="F166" s="33"/>
      <c r="G166" s="35"/>
      <c r="H166" s="43"/>
      <c r="I166" s="33"/>
      <c r="J166" s="33"/>
      <c r="K166" s="35"/>
      <c r="L166" s="43"/>
      <c r="M166" s="33"/>
    </row>
    <row r="167" spans="1:25">
      <c r="A167" s="13"/>
      <c r="B167" s="74" t="s">
        <v>233</v>
      </c>
      <c r="C167" s="37" t="s">
        <v>191</v>
      </c>
      <c r="D167" s="40">
        <v>1.27</v>
      </c>
      <c r="E167" s="39"/>
      <c r="F167" s="39"/>
      <c r="G167" s="37" t="s">
        <v>191</v>
      </c>
      <c r="H167" s="40">
        <v>0.01</v>
      </c>
      <c r="I167" s="39"/>
      <c r="J167" s="39"/>
      <c r="K167" s="37" t="s">
        <v>191</v>
      </c>
      <c r="L167" s="40">
        <v>1.28</v>
      </c>
      <c r="M167" s="39"/>
    </row>
    <row r="168" spans="1:25">
      <c r="A168" s="13"/>
      <c r="B168" s="74"/>
      <c r="C168" s="37"/>
      <c r="D168" s="40"/>
      <c r="E168" s="39"/>
      <c r="F168" s="39"/>
      <c r="G168" s="37"/>
      <c r="H168" s="40"/>
      <c r="I168" s="39"/>
      <c r="J168" s="39"/>
      <c r="K168" s="37"/>
      <c r="L168" s="40"/>
      <c r="M168" s="39"/>
    </row>
    <row r="169" spans="1:25">
      <c r="A169" s="13"/>
      <c r="B169" s="75" t="s">
        <v>100</v>
      </c>
      <c r="C169" s="43"/>
      <c r="D169" s="43"/>
      <c r="E169" s="33"/>
      <c r="F169" s="33"/>
      <c r="G169" s="43"/>
      <c r="H169" s="43"/>
      <c r="I169" s="33"/>
      <c r="J169" s="33"/>
      <c r="K169" s="33"/>
      <c r="L169" s="33"/>
      <c r="M169" s="33"/>
    </row>
    <row r="170" spans="1:25">
      <c r="A170" s="13"/>
      <c r="B170" s="75"/>
      <c r="C170" s="43"/>
      <c r="D170" s="43"/>
      <c r="E170" s="33"/>
      <c r="F170" s="33"/>
      <c r="G170" s="43"/>
      <c r="H170" s="43"/>
      <c r="I170" s="33"/>
      <c r="J170" s="33"/>
      <c r="K170" s="33"/>
      <c r="L170" s="33"/>
      <c r="M170" s="33"/>
    </row>
    <row r="171" spans="1:25">
      <c r="A171" s="13"/>
      <c r="B171" s="74" t="s">
        <v>232</v>
      </c>
      <c r="C171" s="38">
        <v>38688</v>
      </c>
      <c r="D171" s="38"/>
      <c r="E171" s="39"/>
      <c r="F171" s="39"/>
      <c r="G171" s="38">
        <v>38688</v>
      </c>
      <c r="H171" s="38"/>
      <c r="I171" s="39"/>
      <c r="J171" s="39"/>
      <c r="K171" s="38">
        <v>38688</v>
      </c>
      <c r="L171" s="38"/>
      <c r="M171" s="39"/>
    </row>
    <row r="172" spans="1:25">
      <c r="A172" s="13"/>
      <c r="B172" s="74"/>
      <c r="C172" s="38"/>
      <c r="D172" s="38"/>
      <c r="E172" s="39"/>
      <c r="F172" s="39"/>
      <c r="G172" s="38"/>
      <c r="H172" s="38"/>
      <c r="I172" s="39"/>
      <c r="J172" s="39"/>
      <c r="K172" s="38"/>
      <c r="L172" s="38"/>
      <c r="M172" s="39"/>
    </row>
    <row r="173" spans="1:25">
      <c r="A173" s="13"/>
      <c r="B173" s="75" t="s">
        <v>233</v>
      </c>
      <c r="C173" s="42">
        <v>39102</v>
      </c>
      <c r="D173" s="42"/>
      <c r="E173" s="33"/>
      <c r="F173" s="33"/>
      <c r="G173" s="42">
        <v>39102</v>
      </c>
      <c r="H173" s="42"/>
      <c r="I173" s="33"/>
      <c r="J173" s="33"/>
      <c r="K173" s="42">
        <v>39102</v>
      </c>
      <c r="L173" s="42"/>
      <c r="M173" s="33"/>
    </row>
    <row r="174" spans="1:25">
      <c r="A174" s="13"/>
      <c r="B174" s="75"/>
      <c r="C174" s="42"/>
      <c r="D174" s="42"/>
      <c r="E174" s="33"/>
      <c r="F174" s="33"/>
      <c r="G174" s="42"/>
      <c r="H174" s="42"/>
      <c r="I174" s="33"/>
      <c r="J174" s="33"/>
      <c r="K174" s="42"/>
      <c r="L174" s="42"/>
      <c r="M174" s="33"/>
    </row>
    <row r="175" spans="1:25">
      <c r="A175" s="13"/>
      <c r="B175" s="87"/>
      <c r="C175" s="87"/>
      <c r="D175" s="87"/>
      <c r="E175" s="87"/>
      <c r="F175" s="87"/>
      <c r="G175" s="87"/>
      <c r="H175" s="87"/>
      <c r="I175" s="87"/>
      <c r="J175" s="87"/>
      <c r="K175" s="87"/>
      <c r="L175" s="87"/>
      <c r="M175" s="87"/>
      <c r="N175" s="87"/>
      <c r="O175" s="87"/>
      <c r="P175" s="87"/>
      <c r="Q175" s="87"/>
      <c r="R175" s="87"/>
      <c r="S175" s="87"/>
      <c r="T175" s="87"/>
      <c r="U175" s="87"/>
      <c r="V175" s="87"/>
      <c r="W175" s="87"/>
      <c r="X175" s="87"/>
      <c r="Y175" s="87"/>
    </row>
    <row r="176" spans="1:25">
      <c r="A176" s="13"/>
      <c r="B176" s="87"/>
      <c r="C176" s="87"/>
      <c r="D176" s="87"/>
      <c r="E176" s="87"/>
      <c r="F176" s="87"/>
      <c r="G176" s="87"/>
      <c r="H176" s="87"/>
      <c r="I176" s="87"/>
      <c r="J176" s="87"/>
      <c r="K176" s="87"/>
      <c r="L176" s="87"/>
      <c r="M176" s="87"/>
      <c r="N176" s="87"/>
      <c r="O176" s="87"/>
      <c r="P176" s="87"/>
      <c r="Q176" s="87"/>
      <c r="R176" s="87"/>
      <c r="S176" s="87"/>
      <c r="T176" s="87"/>
      <c r="U176" s="87"/>
      <c r="V176" s="87"/>
      <c r="W176" s="87"/>
      <c r="X176" s="87"/>
      <c r="Y176" s="87"/>
    </row>
    <row r="177" spans="1:25">
      <c r="A177" s="13"/>
      <c r="B177" s="88" t="s">
        <v>183</v>
      </c>
      <c r="C177" s="88"/>
      <c r="D177" s="88"/>
      <c r="E177" s="88"/>
      <c r="F177" s="88"/>
      <c r="G177" s="88"/>
      <c r="H177" s="88"/>
      <c r="I177" s="88"/>
      <c r="J177" s="88"/>
      <c r="K177" s="88"/>
      <c r="L177" s="88"/>
      <c r="M177" s="88"/>
      <c r="N177" s="88"/>
      <c r="O177" s="88"/>
      <c r="P177" s="88"/>
      <c r="Q177" s="88"/>
      <c r="R177" s="88"/>
      <c r="S177" s="88"/>
      <c r="T177" s="88"/>
      <c r="U177" s="88"/>
      <c r="V177" s="88"/>
      <c r="W177" s="88"/>
      <c r="X177" s="88"/>
      <c r="Y177" s="88"/>
    </row>
    <row r="178" spans="1:25">
      <c r="A178" s="13"/>
      <c r="B178" s="88" t="s">
        <v>216</v>
      </c>
      <c r="C178" s="88"/>
      <c r="D178" s="88"/>
      <c r="E178" s="88"/>
      <c r="F178" s="88"/>
      <c r="G178" s="88"/>
      <c r="H178" s="88"/>
      <c r="I178" s="88"/>
      <c r="J178" s="88"/>
      <c r="K178" s="88"/>
      <c r="L178" s="88"/>
      <c r="M178" s="88"/>
      <c r="N178" s="88"/>
      <c r="O178" s="88"/>
      <c r="P178" s="88"/>
      <c r="Q178" s="88"/>
      <c r="R178" s="88"/>
      <c r="S178" s="88"/>
      <c r="T178" s="88"/>
      <c r="U178" s="88"/>
      <c r="V178" s="88"/>
      <c r="W178" s="88"/>
      <c r="X178" s="88"/>
      <c r="Y178" s="88"/>
    </row>
    <row r="179" spans="1:25">
      <c r="A179" s="13"/>
      <c r="B179" s="89" t="s">
        <v>217</v>
      </c>
      <c r="C179" s="89"/>
      <c r="D179" s="89"/>
      <c r="E179" s="89"/>
      <c r="F179" s="89"/>
      <c r="G179" s="89"/>
      <c r="H179" s="89"/>
      <c r="I179" s="89"/>
      <c r="J179" s="89"/>
      <c r="K179" s="89"/>
      <c r="L179" s="89"/>
      <c r="M179" s="89"/>
      <c r="N179" s="89"/>
      <c r="O179" s="89"/>
      <c r="P179" s="89"/>
      <c r="Q179" s="89"/>
      <c r="R179" s="89"/>
      <c r="S179" s="89"/>
      <c r="T179" s="89"/>
      <c r="U179" s="89"/>
      <c r="V179" s="89"/>
      <c r="W179" s="89"/>
      <c r="X179" s="89"/>
      <c r="Y179" s="89"/>
    </row>
    <row r="180" spans="1:25">
      <c r="A180" s="13"/>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row>
    <row r="181" spans="1:25">
      <c r="A181" s="13"/>
      <c r="B181" s="28"/>
      <c r="C181" s="28"/>
      <c r="D181" s="28"/>
      <c r="E181" s="28"/>
      <c r="F181" s="28"/>
      <c r="G181" s="28"/>
      <c r="H181" s="28"/>
      <c r="I181" s="28"/>
      <c r="J181" s="28"/>
      <c r="K181" s="28"/>
      <c r="L181" s="28"/>
      <c r="M181" s="28"/>
    </row>
    <row r="182" spans="1:25">
      <c r="A182" s="13"/>
      <c r="B182" s="15"/>
      <c r="C182" s="15"/>
      <c r="D182" s="15"/>
      <c r="E182" s="15"/>
      <c r="F182" s="15"/>
      <c r="G182" s="15"/>
      <c r="H182" s="15"/>
      <c r="I182" s="15"/>
      <c r="J182" s="15"/>
      <c r="K182" s="15"/>
      <c r="L182" s="15"/>
      <c r="M182" s="15"/>
    </row>
    <row r="183" spans="1:25" ht="15.75" thickBot="1">
      <c r="A183" s="13"/>
      <c r="B183" s="16"/>
      <c r="C183" s="72" t="s">
        <v>234</v>
      </c>
      <c r="D183" s="72"/>
      <c r="E183" s="72"/>
      <c r="F183" s="72"/>
      <c r="G183" s="72"/>
      <c r="H183" s="72"/>
      <c r="I183" s="72"/>
      <c r="J183" s="72"/>
      <c r="K183" s="72"/>
      <c r="L183" s="72"/>
      <c r="M183" s="72"/>
    </row>
    <row r="184" spans="1:25" ht="16.5" thickTop="1" thickBot="1">
      <c r="A184" s="13"/>
      <c r="B184" s="16"/>
      <c r="C184" s="73" t="s">
        <v>187</v>
      </c>
      <c r="D184" s="73"/>
      <c r="E184" s="73"/>
      <c r="F184" s="18"/>
      <c r="G184" s="73" t="s">
        <v>188</v>
      </c>
      <c r="H184" s="73"/>
      <c r="I184" s="73"/>
      <c r="J184" s="18"/>
      <c r="K184" s="73" t="s">
        <v>189</v>
      </c>
      <c r="L184" s="73"/>
      <c r="M184" s="73"/>
    </row>
    <row r="185" spans="1:25" ht="15.75" thickTop="1">
      <c r="A185" s="13"/>
      <c r="B185" s="12" t="s">
        <v>76</v>
      </c>
      <c r="C185" s="56"/>
      <c r="D185" s="56"/>
      <c r="E185" s="56"/>
      <c r="F185" s="18"/>
      <c r="G185" s="56"/>
      <c r="H185" s="56"/>
      <c r="I185" s="56"/>
      <c r="J185" s="18"/>
      <c r="K185" s="56"/>
      <c r="L185" s="56"/>
      <c r="M185" s="56"/>
    </row>
    <row r="186" spans="1:25">
      <c r="A186" s="13"/>
      <c r="B186" s="74" t="s">
        <v>77</v>
      </c>
      <c r="C186" s="37" t="s">
        <v>191</v>
      </c>
      <c r="D186" s="38">
        <v>202529</v>
      </c>
      <c r="E186" s="39"/>
      <c r="F186" s="39"/>
      <c r="G186" s="37" t="s">
        <v>191</v>
      </c>
      <c r="H186" s="40" t="s">
        <v>192</v>
      </c>
      <c r="I186" s="39"/>
      <c r="J186" s="39"/>
      <c r="K186" s="37" t="s">
        <v>191</v>
      </c>
      <c r="L186" s="38">
        <v>202529</v>
      </c>
      <c r="M186" s="39"/>
    </row>
    <row r="187" spans="1:25">
      <c r="A187" s="13"/>
      <c r="B187" s="74"/>
      <c r="C187" s="37"/>
      <c r="D187" s="38"/>
      <c r="E187" s="39"/>
      <c r="F187" s="39"/>
      <c r="G187" s="37"/>
      <c r="H187" s="40"/>
      <c r="I187" s="39"/>
      <c r="J187" s="39"/>
      <c r="K187" s="37"/>
      <c r="L187" s="38"/>
      <c r="M187" s="39"/>
    </row>
    <row r="188" spans="1:25">
      <c r="A188" s="13"/>
      <c r="B188" s="75" t="s">
        <v>78</v>
      </c>
      <c r="C188" s="42">
        <v>322724</v>
      </c>
      <c r="D188" s="42"/>
      <c r="E188" s="33"/>
      <c r="F188" s="33"/>
      <c r="G188" s="43" t="s">
        <v>235</v>
      </c>
      <c r="H188" s="43"/>
      <c r="I188" s="35" t="s">
        <v>194</v>
      </c>
      <c r="J188" s="33"/>
      <c r="K188" s="42">
        <v>322336</v>
      </c>
      <c r="L188" s="42"/>
      <c r="M188" s="33"/>
    </row>
    <row r="189" spans="1:25" ht="15.75" thickBot="1">
      <c r="A189" s="13"/>
      <c r="B189" s="75"/>
      <c r="C189" s="45"/>
      <c r="D189" s="45"/>
      <c r="E189" s="46"/>
      <c r="F189" s="33"/>
      <c r="G189" s="47"/>
      <c r="H189" s="47"/>
      <c r="I189" s="48"/>
      <c r="J189" s="33"/>
      <c r="K189" s="45"/>
      <c r="L189" s="45"/>
      <c r="M189" s="46"/>
    </row>
    <row r="190" spans="1:25" ht="15.75" thickTop="1">
      <c r="A190" s="13"/>
      <c r="B190" s="37"/>
      <c r="C190" s="49">
        <v>525253</v>
      </c>
      <c r="D190" s="49"/>
      <c r="E190" s="50"/>
      <c r="F190" s="39"/>
      <c r="G190" s="51" t="s">
        <v>235</v>
      </c>
      <c r="H190" s="51"/>
      <c r="I190" s="52" t="s">
        <v>194</v>
      </c>
      <c r="J190" s="39"/>
      <c r="K190" s="49">
        <v>524865</v>
      </c>
      <c r="L190" s="49"/>
      <c r="M190" s="50"/>
    </row>
    <row r="191" spans="1:25">
      <c r="A191" s="13"/>
      <c r="B191" s="37"/>
      <c r="C191" s="38"/>
      <c r="D191" s="38"/>
      <c r="E191" s="39"/>
      <c r="F191" s="39"/>
      <c r="G191" s="40"/>
      <c r="H191" s="40"/>
      <c r="I191" s="37"/>
      <c r="J191" s="39"/>
      <c r="K191" s="76"/>
      <c r="L191" s="76"/>
      <c r="M191" s="77"/>
    </row>
    <row r="192" spans="1:25">
      <c r="A192" s="13"/>
      <c r="B192" s="75" t="s">
        <v>220</v>
      </c>
      <c r="C192" s="43"/>
      <c r="D192" s="43"/>
      <c r="E192" s="33"/>
      <c r="F192" s="33"/>
      <c r="G192" s="43"/>
      <c r="H192" s="43"/>
      <c r="I192" s="33"/>
      <c r="J192" s="33"/>
      <c r="K192" s="43"/>
      <c r="L192" s="43"/>
      <c r="M192" s="33"/>
    </row>
    <row r="193" spans="1:13">
      <c r="A193" s="13"/>
      <c r="B193" s="75"/>
      <c r="C193" s="43"/>
      <c r="D193" s="43"/>
      <c r="E193" s="33"/>
      <c r="F193" s="33"/>
      <c r="G193" s="43"/>
      <c r="H193" s="43"/>
      <c r="I193" s="33"/>
      <c r="J193" s="33"/>
      <c r="K193" s="43"/>
      <c r="L193" s="43"/>
      <c r="M193" s="33"/>
    </row>
    <row r="194" spans="1:13">
      <c r="A194" s="13"/>
      <c r="B194" s="74" t="s">
        <v>80</v>
      </c>
      <c r="C194" s="40"/>
      <c r="D194" s="40"/>
      <c r="E194" s="39"/>
      <c r="F194" s="39"/>
      <c r="G194" s="40"/>
      <c r="H194" s="40"/>
      <c r="I194" s="39"/>
      <c r="J194" s="39"/>
      <c r="K194" s="40"/>
      <c r="L194" s="40"/>
      <c r="M194" s="39"/>
    </row>
    <row r="195" spans="1:13">
      <c r="A195" s="13"/>
      <c r="B195" s="74"/>
      <c r="C195" s="40"/>
      <c r="D195" s="40"/>
      <c r="E195" s="39"/>
      <c r="F195" s="39"/>
      <c r="G195" s="40"/>
      <c r="H195" s="40"/>
      <c r="I195" s="39"/>
      <c r="J195" s="39"/>
      <c r="K195" s="40"/>
      <c r="L195" s="40"/>
      <c r="M195" s="39"/>
    </row>
    <row r="196" spans="1:13">
      <c r="A196" s="13"/>
      <c r="B196" s="75" t="s">
        <v>77</v>
      </c>
      <c r="C196" s="42">
        <v>157518</v>
      </c>
      <c r="D196" s="42"/>
      <c r="E196" s="33"/>
      <c r="F196" s="33"/>
      <c r="G196" s="43" t="s">
        <v>205</v>
      </c>
      <c r="H196" s="43"/>
      <c r="I196" s="35" t="s">
        <v>194</v>
      </c>
      <c r="J196" s="33"/>
      <c r="K196" s="42">
        <v>157514</v>
      </c>
      <c r="L196" s="42"/>
      <c r="M196" s="33"/>
    </row>
    <row r="197" spans="1:13">
      <c r="A197" s="13"/>
      <c r="B197" s="75"/>
      <c r="C197" s="42"/>
      <c r="D197" s="42"/>
      <c r="E197" s="33"/>
      <c r="F197" s="33"/>
      <c r="G197" s="43"/>
      <c r="H197" s="43"/>
      <c r="I197" s="35"/>
      <c r="J197" s="33"/>
      <c r="K197" s="42"/>
      <c r="L197" s="42"/>
      <c r="M197" s="33"/>
    </row>
    <row r="198" spans="1:13">
      <c r="A198" s="13"/>
      <c r="B198" s="74" t="s">
        <v>78</v>
      </c>
      <c r="C198" s="38">
        <v>255485</v>
      </c>
      <c r="D198" s="38"/>
      <c r="E198" s="39"/>
      <c r="F198" s="39"/>
      <c r="G198" s="40">
        <v>392</v>
      </c>
      <c r="H198" s="40"/>
      <c r="I198" s="39"/>
      <c r="J198" s="39"/>
      <c r="K198" s="38">
        <v>255877</v>
      </c>
      <c r="L198" s="38"/>
      <c r="M198" s="39"/>
    </row>
    <row r="199" spans="1:13" ht="15.75" thickBot="1">
      <c r="A199" s="13"/>
      <c r="B199" s="74"/>
      <c r="C199" s="53"/>
      <c r="D199" s="53"/>
      <c r="E199" s="54"/>
      <c r="F199" s="39"/>
      <c r="G199" s="55"/>
      <c r="H199" s="55"/>
      <c r="I199" s="54"/>
      <c r="J199" s="39"/>
      <c r="K199" s="53"/>
      <c r="L199" s="53"/>
      <c r="M199" s="54"/>
    </row>
    <row r="200" spans="1:13" ht="15.75" thickTop="1">
      <c r="A200" s="13"/>
      <c r="B200" s="35"/>
      <c r="C200" s="58">
        <v>413003</v>
      </c>
      <c r="D200" s="58"/>
      <c r="E200" s="34"/>
      <c r="F200" s="33"/>
      <c r="G200" s="61">
        <v>388</v>
      </c>
      <c r="H200" s="61"/>
      <c r="I200" s="34"/>
      <c r="J200" s="33"/>
      <c r="K200" s="58">
        <v>413391</v>
      </c>
      <c r="L200" s="58"/>
      <c r="M200" s="34"/>
    </row>
    <row r="201" spans="1:13">
      <c r="A201" s="13"/>
      <c r="B201" s="35"/>
      <c r="C201" s="42"/>
      <c r="D201" s="42"/>
      <c r="E201" s="33"/>
      <c r="F201" s="33"/>
      <c r="G201" s="43"/>
      <c r="H201" s="43"/>
      <c r="I201" s="33"/>
      <c r="J201" s="33"/>
      <c r="K201" s="42"/>
      <c r="L201" s="42"/>
      <c r="M201" s="33"/>
    </row>
    <row r="202" spans="1:13">
      <c r="A202" s="13"/>
      <c r="B202" s="74" t="s">
        <v>82</v>
      </c>
      <c r="C202" s="38">
        <v>49490</v>
      </c>
      <c r="D202" s="38"/>
      <c r="E202" s="39"/>
      <c r="F202" s="39"/>
      <c r="G202" s="40" t="s">
        <v>192</v>
      </c>
      <c r="H202" s="40"/>
      <c r="I202" s="39"/>
      <c r="J202" s="39"/>
      <c r="K202" s="38">
        <v>49490</v>
      </c>
      <c r="L202" s="38"/>
      <c r="M202" s="39"/>
    </row>
    <row r="203" spans="1:13">
      <c r="A203" s="13"/>
      <c r="B203" s="74"/>
      <c r="C203" s="38"/>
      <c r="D203" s="38"/>
      <c r="E203" s="39"/>
      <c r="F203" s="39"/>
      <c r="G203" s="40"/>
      <c r="H203" s="40"/>
      <c r="I203" s="39"/>
      <c r="J203" s="39"/>
      <c r="K203" s="38"/>
      <c r="L203" s="38"/>
      <c r="M203" s="39"/>
    </row>
    <row r="204" spans="1:13">
      <c r="A204" s="13"/>
      <c r="B204" s="75" t="s">
        <v>83</v>
      </c>
      <c r="C204" s="43" t="s">
        <v>236</v>
      </c>
      <c r="D204" s="43"/>
      <c r="E204" s="35" t="s">
        <v>194</v>
      </c>
      <c r="F204" s="33"/>
      <c r="G204" s="43" t="s">
        <v>192</v>
      </c>
      <c r="H204" s="43"/>
      <c r="I204" s="33"/>
      <c r="J204" s="33"/>
      <c r="K204" s="43" t="s">
        <v>236</v>
      </c>
      <c r="L204" s="43"/>
      <c r="M204" s="35" t="s">
        <v>194</v>
      </c>
    </row>
    <row r="205" spans="1:13">
      <c r="A205" s="13"/>
      <c r="B205" s="75"/>
      <c r="C205" s="43"/>
      <c r="D205" s="43"/>
      <c r="E205" s="35"/>
      <c r="F205" s="33"/>
      <c r="G205" s="43"/>
      <c r="H205" s="43"/>
      <c r="I205" s="33"/>
      <c r="J205" s="33"/>
      <c r="K205" s="43"/>
      <c r="L205" s="43"/>
      <c r="M205" s="35"/>
    </row>
    <row r="206" spans="1:13">
      <c r="A206" s="13"/>
      <c r="B206" s="74" t="s">
        <v>84</v>
      </c>
      <c r="C206" s="38">
        <v>8578</v>
      </c>
      <c r="D206" s="38"/>
      <c r="E206" s="39"/>
      <c r="F206" s="39"/>
      <c r="G206" s="40" t="s">
        <v>192</v>
      </c>
      <c r="H206" s="40"/>
      <c r="I206" s="39"/>
      <c r="J206" s="39"/>
      <c r="K206" s="38">
        <v>8578</v>
      </c>
      <c r="L206" s="38"/>
      <c r="M206" s="39"/>
    </row>
    <row r="207" spans="1:13" ht="15.75" thickBot="1">
      <c r="A207" s="13"/>
      <c r="B207" s="74"/>
      <c r="C207" s="53"/>
      <c r="D207" s="53"/>
      <c r="E207" s="54"/>
      <c r="F207" s="39"/>
      <c r="G207" s="55"/>
      <c r="H207" s="55"/>
      <c r="I207" s="54"/>
      <c r="J207" s="39"/>
      <c r="K207" s="53"/>
      <c r="L207" s="53"/>
      <c r="M207" s="54"/>
    </row>
    <row r="208" spans="1:13" ht="15.75" thickTop="1">
      <c r="A208" s="13"/>
      <c r="B208" s="75" t="s">
        <v>85</v>
      </c>
      <c r="C208" s="58">
        <v>469637</v>
      </c>
      <c r="D208" s="58"/>
      <c r="E208" s="34"/>
      <c r="F208" s="33"/>
      <c r="G208" s="61">
        <v>388</v>
      </c>
      <c r="H208" s="61"/>
      <c r="I208" s="34"/>
      <c r="J208" s="33"/>
      <c r="K208" s="58">
        <v>470025</v>
      </c>
      <c r="L208" s="58"/>
      <c r="M208" s="34"/>
    </row>
    <row r="209" spans="1:13" ht="15.75" thickBot="1">
      <c r="A209" s="13"/>
      <c r="B209" s="75"/>
      <c r="C209" s="45"/>
      <c r="D209" s="45"/>
      <c r="E209" s="46"/>
      <c r="F209" s="33"/>
      <c r="G209" s="47"/>
      <c r="H209" s="47"/>
      <c r="I209" s="46"/>
      <c r="J209" s="33"/>
      <c r="K209" s="45"/>
      <c r="L209" s="45"/>
      <c r="M209" s="46"/>
    </row>
    <row r="210" spans="1:13" ht="15.75" thickTop="1">
      <c r="A210" s="13"/>
      <c r="B210" s="74" t="s">
        <v>86</v>
      </c>
      <c r="C210" s="49">
        <v>55616</v>
      </c>
      <c r="D210" s="49"/>
      <c r="E210" s="50"/>
      <c r="F210" s="39"/>
      <c r="G210" s="51" t="s">
        <v>237</v>
      </c>
      <c r="H210" s="51"/>
      <c r="I210" s="52" t="s">
        <v>194</v>
      </c>
      <c r="J210" s="39"/>
      <c r="K210" s="49">
        <v>54840</v>
      </c>
      <c r="L210" s="49"/>
      <c r="M210" s="50"/>
    </row>
    <row r="211" spans="1:13">
      <c r="A211" s="13"/>
      <c r="B211" s="74"/>
      <c r="C211" s="38"/>
      <c r="D211" s="38"/>
      <c r="E211" s="39"/>
      <c r="F211" s="39"/>
      <c r="G211" s="40"/>
      <c r="H211" s="40"/>
      <c r="I211" s="37"/>
      <c r="J211" s="39"/>
      <c r="K211" s="38"/>
      <c r="L211" s="38"/>
      <c r="M211" s="39"/>
    </row>
    <row r="212" spans="1:13">
      <c r="A212" s="13"/>
      <c r="B212" s="75" t="s">
        <v>87</v>
      </c>
      <c r="C212" s="43"/>
      <c r="D212" s="43"/>
      <c r="E212" s="33"/>
      <c r="F212" s="33"/>
      <c r="G212" s="43"/>
      <c r="H212" s="43"/>
      <c r="I212" s="33"/>
      <c r="J212" s="33"/>
      <c r="K212" s="43"/>
      <c r="L212" s="43"/>
      <c r="M212" s="33"/>
    </row>
    <row r="213" spans="1:13">
      <c r="A213" s="13"/>
      <c r="B213" s="75"/>
      <c r="C213" s="43"/>
      <c r="D213" s="43"/>
      <c r="E213" s="33"/>
      <c r="F213" s="33"/>
      <c r="G213" s="43"/>
      <c r="H213" s="43"/>
      <c r="I213" s="33"/>
      <c r="J213" s="33"/>
      <c r="K213" s="43"/>
      <c r="L213" s="43"/>
      <c r="M213" s="33"/>
    </row>
    <row r="214" spans="1:13">
      <c r="A214" s="13"/>
      <c r="B214" s="74" t="s">
        <v>88</v>
      </c>
      <c r="C214" s="40">
        <v>713</v>
      </c>
      <c r="D214" s="40"/>
      <c r="E214" s="39"/>
      <c r="F214" s="39"/>
      <c r="G214" s="40">
        <v>288</v>
      </c>
      <c r="H214" s="40"/>
      <c r="I214" s="39"/>
      <c r="J214" s="39"/>
      <c r="K214" s="38">
        <v>1001</v>
      </c>
      <c r="L214" s="38"/>
      <c r="M214" s="39"/>
    </row>
    <row r="215" spans="1:13">
      <c r="A215" s="13"/>
      <c r="B215" s="74"/>
      <c r="C215" s="40"/>
      <c r="D215" s="40"/>
      <c r="E215" s="39"/>
      <c r="F215" s="39"/>
      <c r="G215" s="40"/>
      <c r="H215" s="40"/>
      <c r="I215" s="39"/>
      <c r="J215" s="39"/>
      <c r="K215" s="38"/>
      <c r="L215" s="38"/>
      <c r="M215" s="39"/>
    </row>
    <row r="216" spans="1:13">
      <c r="A216" s="13"/>
      <c r="B216" s="12" t="s">
        <v>89</v>
      </c>
      <c r="C216" s="43" t="s">
        <v>238</v>
      </c>
      <c r="D216" s="43"/>
      <c r="E216" s="16" t="s">
        <v>194</v>
      </c>
      <c r="F216" s="18"/>
      <c r="G216" s="43" t="s">
        <v>239</v>
      </c>
      <c r="H216" s="43"/>
      <c r="I216" s="16" t="s">
        <v>194</v>
      </c>
      <c r="J216" s="18"/>
      <c r="K216" s="43" t="s">
        <v>240</v>
      </c>
      <c r="L216" s="43"/>
      <c r="M216" s="16" t="s">
        <v>194</v>
      </c>
    </row>
    <row r="217" spans="1:13">
      <c r="A217" s="13"/>
      <c r="B217" s="74" t="s">
        <v>90</v>
      </c>
      <c r="C217" s="38">
        <v>4835</v>
      </c>
      <c r="D217" s="38"/>
      <c r="E217" s="39"/>
      <c r="F217" s="39"/>
      <c r="G217" s="40">
        <v>435</v>
      </c>
      <c r="H217" s="40"/>
      <c r="I217" s="39"/>
      <c r="J217" s="39"/>
      <c r="K217" s="38">
        <v>5270</v>
      </c>
      <c r="L217" s="38"/>
      <c r="M217" s="39"/>
    </row>
    <row r="218" spans="1:13">
      <c r="A218" s="13"/>
      <c r="B218" s="74"/>
      <c r="C218" s="38"/>
      <c r="D218" s="38"/>
      <c r="E218" s="39"/>
      <c r="F218" s="39"/>
      <c r="G218" s="40"/>
      <c r="H218" s="40"/>
      <c r="I218" s="39"/>
      <c r="J218" s="39"/>
      <c r="K218" s="38"/>
      <c r="L218" s="38"/>
      <c r="M218" s="39"/>
    </row>
    <row r="219" spans="1:13">
      <c r="A219" s="13"/>
      <c r="B219" s="75" t="s">
        <v>91</v>
      </c>
      <c r="C219" s="43" t="s">
        <v>241</v>
      </c>
      <c r="D219" s="43"/>
      <c r="E219" s="35" t="s">
        <v>194</v>
      </c>
      <c r="F219" s="33"/>
      <c r="G219" s="43" t="s">
        <v>192</v>
      </c>
      <c r="H219" s="43"/>
      <c r="I219" s="33"/>
      <c r="J219" s="33"/>
      <c r="K219" s="43" t="s">
        <v>241</v>
      </c>
      <c r="L219" s="43"/>
      <c r="M219" s="35" t="s">
        <v>194</v>
      </c>
    </row>
    <row r="220" spans="1:13" ht="15.75" thickBot="1">
      <c r="A220" s="13"/>
      <c r="B220" s="75"/>
      <c r="C220" s="47"/>
      <c r="D220" s="47"/>
      <c r="E220" s="48"/>
      <c r="F220" s="33"/>
      <c r="G220" s="47"/>
      <c r="H220" s="47"/>
      <c r="I220" s="46"/>
      <c r="J220" s="33"/>
      <c r="K220" s="47"/>
      <c r="L220" s="47"/>
      <c r="M220" s="48"/>
    </row>
    <row r="221" spans="1:13" ht="15.75" thickTop="1">
      <c r="A221" s="13"/>
      <c r="B221" s="74" t="s">
        <v>92</v>
      </c>
      <c r="C221" s="49">
        <v>3952</v>
      </c>
      <c r="D221" s="49"/>
      <c r="E221" s="50"/>
      <c r="F221" s="39"/>
      <c r="G221" s="51">
        <v>602</v>
      </c>
      <c r="H221" s="51"/>
      <c r="I221" s="50"/>
      <c r="J221" s="39"/>
      <c r="K221" s="49">
        <v>4554</v>
      </c>
      <c r="L221" s="49"/>
      <c r="M221" s="50"/>
    </row>
    <row r="222" spans="1:13" ht="15.75" thickBot="1">
      <c r="A222" s="13"/>
      <c r="B222" s="74"/>
      <c r="C222" s="53"/>
      <c r="D222" s="53"/>
      <c r="E222" s="54"/>
      <c r="F222" s="39"/>
      <c r="G222" s="55"/>
      <c r="H222" s="55"/>
      <c r="I222" s="54"/>
      <c r="J222" s="39"/>
      <c r="K222" s="53"/>
      <c r="L222" s="53"/>
      <c r="M222" s="54"/>
    </row>
    <row r="223" spans="1:13" ht="15.75" thickTop="1">
      <c r="A223" s="13"/>
      <c r="B223" s="75" t="s">
        <v>93</v>
      </c>
      <c r="C223" s="58">
        <v>51664</v>
      </c>
      <c r="D223" s="58"/>
      <c r="E223" s="34"/>
      <c r="F223" s="33"/>
      <c r="G223" s="61" t="s">
        <v>242</v>
      </c>
      <c r="H223" s="61"/>
      <c r="I223" s="56" t="s">
        <v>194</v>
      </c>
      <c r="J223" s="33"/>
      <c r="K223" s="58">
        <v>50286</v>
      </c>
      <c r="L223" s="58"/>
      <c r="M223" s="34"/>
    </row>
    <row r="224" spans="1:13">
      <c r="A224" s="13"/>
      <c r="B224" s="75"/>
      <c r="C224" s="42"/>
      <c r="D224" s="42"/>
      <c r="E224" s="33"/>
      <c r="F224" s="33"/>
      <c r="G224" s="43"/>
      <c r="H224" s="43"/>
      <c r="I224" s="35"/>
      <c r="J224" s="33"/>
      <c r="K224" s="42"/>
      <c r="L224" s="42"/>
      <c r="M224" s="33"/>
    </row>
    <row r="225" spans="1:13">
      <c r="A225" s="13"/>
      <c r="B225" s="74" t="s">
        <v>94</v>
      </c>
      <c r="C225" s="38">
        <v>15404</v>
      </c>
      <c r="D225" s="38"/>
      <c r="E225" s="39"/>
      <c r="F225" s="39"/>
      <c r="G225" s="40" t="s">
        <v>243</v>
      </c>
      <c r="H225" s="40"/>
      <c r="I225" s="37" t="s">
        <v>194</v>
      </c>
      <c r="J225" s="39"/>
      <c r="K225" s="38">
        <v>15002</v>
      </c>
      <c r="L225" s="38"/>
      <c r="M225" s="39"/>
    </row>
    <row r="226" spans="1:13" ht="15.75" thickBot="1">
      <c r="A226" s="13"/>
      <c r="B226" s="74"/>
      <c r="C226" s="53"/>
      <c r="D226" s="53"/>
      <c r="E226" s="54"/>
      <c r="F226" s="39"/>
      <c r="G226" s="55"/>
      <c r="H226" s="55"/>
      <c r="I226" s="69"/>
      <c r="J226" s="39"/>
      <c r="K226" s="53"/>
      <c r="L226" s="53"/>
      <c r="M226" s="54"/>
    </row>
    <row r="227" spans="1:13" ht="15.75" thickTop="1">
      <c r="A227" s="13"/>
      <c r="B227" s="75" t="s">
        <v>95</v>
      </c>
      <c r="C227" s="56" t="s">
        <v>191</v>
      </c>
      <c r="D227" s="58">
        <v>36260</v>
      </c>
      <c r="E227" s="34"/>
      <c r="F227" s="33"/>
      <c r="G227" s="56" t="s">
        <v>191</v>
      </c>
      <c r="H227" s="61" t="s">
        <v>244</v>
      </c>
      <c r="I227" s="56" t="s">
        <v>194</v>
      </c>
      <c r="J227" s="33"/>
      <c r="K227" s="56" t="s">
        <v>191</v>
      </c>
      <c r="L227" s="58">
        <v>35284</v>
      </c>
      <c r="M227" s="34"/>
    </row>
    <row r="228" spans="1:13" ht="15.75" thickBot="1">
      <c r="A228" s="13"/>
      <c r="B228" s="75"/>
      <c r="C228" s="57"/>
      <c r="D228" s="59"/>
      <c r="E228" s="60"/>
      <c r="F228" s="33"/>
      <c r="G228" s="57"/>
      <c r="H228" s="62"/>
      <c r="I228" s="57"/>
      <c r="J228" s="33"/>
      <c r="K228" s="57"/>
      <c r="L228" s="59"/>
      <c r="M228" s="60"/>
    </row>
    <row r="229" spans="1:13" ht="15.75" thickTop="1">
      <c r="A229" s="13"/>
      <c r="B229" s="74" t="s">
        <v>96</v>
      </c>
      <c r="C229" s="78"/>
      <c r="D229" s="78"/>
      <c r="E229" s="64"/>
      <c r="F229" s="39"/>
      <c r="G229" s="78"/>
      <c r="H229" s="78"/>
      <c r="I229" s="64"/>
      <c r="J229" s="39"/>
      <c r="K229" s="78"/>
      <c r="L229" s="78"/>
      <c r="M229" s="64"/>
    </row>
    <row r="230" spans="1:13">
      <c r="A230" s="13"/>
      <c r="B230" s="74"/>
      <c r="C230" s="40"/>
      <c r="D230" s="40"/>
      <c r="E230" s="39"/>
      <c r="F230" s="39"/>
      <c r="G230" s="40"/>
      <c r="H230" s="40"/>
      <c r="I230" s="39"/>
      <c r="J230" s="39"/>
      <c r="K230" s="40"/>
      <c r="L230" s="40"/>
      <c r="M230" s="39"/>
    </row>
    <row r="231" spans="1:13">
      <c r="A231" s="13"/>
      <c r="B231" s="75" t="s">
        <v>232</v>
      </c>
      <c r="C231" s="35" t="s">
        <v>191</v>
      </c>
      <c r="D231" s="43">
        <v>0.93</v>
      </c>
      <c r="E231" s="33"/>
      <c r="F231" s="33"/>
      <c r="G231" s="35" t="s">
        <v>191</v>
      </c>
      <c r="H231" s="43" t="s">
        <v>245</v>
      </c>
      <c r="I231" s="35" t="s">
        <v>194</v>
      </c>
      <c r="J231" s="33"/>
      <c r="K231" s="35" t="s">
        <v>191</v>
      </c>
      <c r="L231" s="43">
        <v>0.9</v>
      </c>
      <c r="M231" s="33"/>
    </row>
    <row r="232" spans="1:13">
      <c r="A232" s="13"/>
      <c r="B232" s="75"/>
      <c r="C232" s="35"/>
      <c r="D232" s="43"/>
      <c r="E232" s="33"/>
      <c r="F232" s="33"/>
      <c r="G232" s="35"/>
      <c r="H232" s="43"/>
      <c r="I232" s="35"/>
      <c r="J232" s="33"/>
      <c r="K232" s="35"/>
      <c r="L232" s="43"/>
      <c r="M232" s="33"/>
    </row>
    <row r="233" spans="1:13">
      <c r="A233" s="13"/>
      <c r="B233" s="74" t="s">
        <v>233</v>
      </c>
      <c r="C233" s="37" t="s">
        <v>191</v>
      </c>
      <c r="D233" s="40">
        <v>0.91</v>
      </c>
      <c r="E233" s="39"/>
      <c r="F233" s="39"/>
      <c r="G233" s="37" t="s">
        <v>191</v>
      </c>
      <c r="H233" s="40" t="s">
        <v>245</v>
      </c>
      <c r="I233" s="37" t="s">
        <v>194</v>
      </c>
      <c r="J233" s="39"/>
      <c r="K233" s="37" t="s">
        <v>191</v>
      </c>
      <c r="L233" s="40">
        <v>0.89</v>
      </c>
      <c r="M233" s="39"/>
    </row>
    <row r="234" spans="1:13">
      <c r="A234" s="13"/>
      <c r="B234" s="74"/>
      <c r="C234" s="37"/>
      <c r="D234" s="40"/>
      <c r="E234" s="39"/>
      <c r="F234" s="39"/>
      <c r="G234" s="37"/>
      <c r="H234" s="40"/>
      <c r="I234" s="37"/>
      <c r="J234" s="39"/>
      <c r="K234" s="37"/>
      <c r="L234" s="40"/>
      <c r="M234" s="39"/>
    </row>
    <row r="235" spans="1:13">
      <c r="A235" s="13"/>
      <c r="B235" s="75" t="s">
        <v>100</v>
      </c>
      <c r="C235" s="43"/>
      <c r="D235" s="43"/>
      <c r="E235" s="33"/>
      <c r="F235" s="33"/>
      <c r="G235" s="43"/>
      <c r="H235" s="43"/>
      <c r="I235" s="33"/>
      <c r="J235" s="33"/>
      <c r="K235" s="43"/>
      <c r="L235" s="43"/>
      <c r="M235" s="33"/>
    </row>
    <row r="236" spans="1:13">
      <c r="A236" s="13"/>
      <c r="B236" s="75"/>
      <c r="C236" s="43"/>
      <c r="D236" s="43"/>
      <c r="E236" s="33"/>
      <c r="F236" s="33"/>
      <c r="G236" s="43"/>
      <c r="H236" s="43"/>
      <c r="I236" s="33"/>
      <c r="J236" s="33"/>
      <c r="K236" s="43"/>
      <c r="L236" s="43"/>
      <c r="M236" s="33"/>
    </row>
    <row r="237" spans="1:13">
      <c r="A237" s="13"/>
      <c r="B237" s="74" t="s">
        <v>232</v>
      </c>
      <c r="C237" s="38">
        <v>39090</v>
      </c>
      <c r="D237" s="38"/>
      <c r="E237" s="39"/>
      <c r="F237" s="39"/>
      <c r="G237" s="38">
        <v>39090</v>
      </c>
      <c r="H237" s="38"/>
      <c r="I237" s="39"/>
      <c r="J237" s="39"/>
      <c r="K237" s="38">
        <v>39090</v>
      </c>
      <c r="L237" s="38"/>
      <c r="M237" s="39"/>
    </row>
    <row r="238" spans="1:13">
      <c r="A238" s="13"/>
      <c r="B238" s="74"/>
      <c r="C238" s="38"/>
      <c r="D238" s="38"/>
      <c r="E238" s="39"/>
      <c r="F238" s="39"/>
      <c r="G238" s="38"/>
      <c r="H238" s="38"/>
      <c r="I238" s="39"/>
      <c r="J238" s="39"/>
      <c r="K238" s="38"/>
      <c r="L238" s="38"/>
      <c r="M238" s="39"/>
    </row>
    <row r="239" spans="1:13">
      <c r="A239" s="13"/>
      <c r="B239" s="75" t="s">
        <v>233</v>
      </c>
      <c r="C239" s="42">
        <v>39760</v>
      </c>
      <c r="D239" s="42"/>
      <c r="E239" s="33"/>
      <c r="F239" s="33"/>
      <c r="G239" s="42">
        <v>39760</v>
      </c>
      <c r="H239" s="42"/>
      <c r="I239" s="33"/>
      <c r="J239" s="33"/>
      <c r="K239" s="42">
        <v>39760</v>
      </c>
      <c r="L239" s="42"/>
      <c r="M239" s="33"/>
    </row>
    <row r="240" spans="1:13">
      <c r="A240" s="13"/>
      <c r="B240" s="75"/>
      <c r="C240" s="42"/>
      <c r="D240" s="42"/>
      <c r="E240" s="33"/>
      <c r="F240" s="33"/>
      <c r="G240" s="42"/>
      <c r="H240" s="42"/>
      <c r="I240" s="33"/>
      <c r="J240" s="33"/>
      <c r="K240" s="42"/>
      <c r="L240" s="42"/>
      <c r="M240" s="33"/>
    </row>
    <row r="241" spans="1:25">
      <c r="A241" s="13"/>
      <c r="B241" s="88" t="s">
        <v>247</v>
      </c>
      <c r="C241" s="88"/>
      <c r="D241" s="88"/>
      <c r="E241" s="88"/>
      <c r="F241" s="88"/>
      <c r="G241" s="88"/>
      <c r="H241" s="88"/>
      <c r="I241" s="88"/>
      <c r="J241" s="88"/>
      <c r="K241" s="88"/>
      <c r="L241" s="88"/>
      <c r="M241" s="88"/>
      <c r="N241" s="88"/>
      <c r="O241" s="88"/>
      <c r="P241" s="88"/>
      <c r="Q241" s="88"/>
      <c r="R241" s="88"/>
      <c r="S241" s="88"/>
      <c r="T241" s="88"/>
      <c r="U241" s="88"/>
      <c r="V241" s="88"/>
      <c r="W241" s="88"/>
      <c r="X241" s="88"/>
      <c r="Y241" s="88"/>
    </row>
    <row r="242" spans="1:25">
      <c r="A242" s="13"/>
      <c r="B242" s="89" t="s">
        <v>185</v>
      </c>
      <c r="C242" s="89"/>
      <c r="D242" s="89"/>
      <c r="E242" s="89"/>
      <c r="F242" s="89"/>
      <c r="G242" s="89"/>
      <c r="H242" s="89"/>
      <c r="I242" s="89"/>
      <c r="J242" s="89"/>
      <c r="K242" s="89"/>
      <c r="L242" s="89"/>
      <c r="M242" s="89"/>
      <c r="N242" s="89"/>
      <c r="O242" s="89"/>
      <c r="P242" s="89"/>
      <c r="Q242" s="89"/>
      <c r="R242" s="89"/>
      <c r="S242" s="89"/>
      <c r="T242" s="89"/>
      <c r="U242" s="89"/>
      <c r="V242" s="89"/>
      <c r="W242" s="89"/>
      <c r="X242" s="89"/>
      <c r="Y242" s="89"/>
    </row>
    <row r="243" spans="1:25">
      <c r="A243" s="13"/>
      <c r="B243" s="90"/>
      <c r="C243" s="90"/>
      <c r="D243" s="90"/>
      <c r="E243" s="90"/>
      <c r="F243" s="90"/>
      <c r="G243" s="90"/>
      <c r="H243" s="90"/>
      <c r="I243" s="90"/>
      <c r="J243" s="90"/>
      <c r="K243" s="90"/>
      <c r="L243" s="90"/>
      <c r="M243" s="90"/>
      <c r="N243" s="90"/>
      <c r="O243" s="90"/>
      <c r="P243" s="90"/>
      <c r="Q243" s="90"/>
      <c r="R243" s="90"/>
      <c r="S243" s="90"/>
      <c r="T243" s="90"/>
      <c r="U243" s="90"/>
      <c r="V243" s="90"/>
      <c r="W243" s="90"/>
      <c r="X243" s="90"/>
      <c r="Y243" s="90"/>
    </row>
    <row r="244" spans="1:25">
      <c r="A244" s="13"/>
      <c r="B244" s="28"/>
      <c r="C244" s="28"/>
      <c r="D244" s="28"/>
      <c r="E244" s="28"/>
      <c r="F244" s="28"/>
      <c r="G244" s="28"/>
      <c r="H244" s="28"/>
      <c r="I244" s="28"/>
      <c r="J244" s="28"/>
      <c r="K244" s="28"/>
      <c r="L244" s="28"/>
      <c r="M244" s="28"/>
    </row>
    <row r="245" spans="1:25">
      <c r="A245" s="13"/>
      <c r="B245" s="15"/>
      <c r="C245" s="15"/>
      <c r="D245" s="15"/>
      <c r="E245" s="15"/>
      <c r="F245" s="15"/>
      <c r="G245" s="15"/>
      <c r="H245" s="15"/>
      <c r="I245" s="15"/>
      <c r="J245" s="15"/>
      <c r="K245" s="15"/>
      <c r="L245" s="15"/>
      <c r="M245" s="15"/>
    </row>
    <row r="246" spans="1:25" ht="15.75" thickBot="1">
      <c r="A246" s="13"/>
      <c r="B246" s="16"/>
      <c r="C246" s="72" t="s">
        <v>218</v>
      </c>
      <c r="D246" s="72"/>
      <c r="E246" s="72"/>
      <c r="F246" s="72"/>
      <c r="G246" s="72"/>
      <c r="H246" s="72"/>
      <c r="I246" s="72"/>
      <c r="J246" s="72"/>
      <c r="K246" s="72"/>
      <c r="L246" s="72"/>
      <c r="M246" s="72"/>
    </row>
    <row r="247" spans="1:25" ht="16.5" thickTop="1" thickBot="1">
      <c r="A247" s="13"/>
      <c r="B247" s="16"/>
      <c r="C247" s="73" t="s">
        <v>187</v>
      </c>
      <c r="D247" s="73"/>
      <c r="E247" s="73"/>
      <c r="F247" s="18"/>
      <c r="G247" s="73" t="s">
        <v>188</v>
      </c>
      <c r="H247" s="73"/>
      <c r="I247" s="73"/>
      <c r="J247" s="18"/>
      <c r="K247" s="73" t="s">
        <v>189</v>
      </c>
      <c r="L247" s="73"/>
      <c r="M247" s="73"/>
    </row>
    <row r="248" spans="1:25" ht="15.75" thickTop="1">
      <c r="A248" s="13"/>
      <c r="B248" s="10" t="s">
        <v>129</v>
      </c>
      <c r="C248" s="56"/>
      <c r="D248" s="56"/>
      <c r="E248" s="56"/>
      <c r="F248" s="18"/>
      <c r="G248" s="56"/>
      <c r="H248" s="56"/>
      <c r="I248" s="56"/>
      <c r="J248" s="18"/>
      <c r="K248" s="56"/>
      <c r="L248" s="56"/>
      <c r="M248" s="56"/>
    </row>
    <row r="249" spans="1:25">
      <c r="A249" s="13"/>
      <c r="B249" s="74" t="s">
        <v>95</v>
      </c>
      <c r="C249" s="37" t="s">
        <v>191</v>
      </c>
      <c r="D249" s="38">
        <v>49814</v>
      </c>
      <c r="E249" s="39"/>
      <c r="F249" s="39"/>
      <c r="G249" s="37" t="s">
        <v>191</v>
      </c>
      <c r="H249" s="40">
        <v>363</v>
      </c>
      <c r="I249" s="39"/>
      <c r="J249" s="39"/>
      <c r="K249" s="37" t="s">
        <v>191</v>
      </c>
      <c r="L249" s="38">
        <v>50177</v>
      </c>
      <c r="M249" s="39"/>
    </row>
    <row r="250" spans="1:25">
      <c r="A250" s="13"/>
      <c r="B250" s="74"/>
      <c r="C250" s="37"/>
      <c r="D250" s="38"/>
      <c r="E250" s="39"/>
      <c r="F250" s="39"/>
      <c r="G250" s="37"/>
      <c r="H250" s="40"/>
      <c r="I250" s="39"/>
      <c r="J250" s="39"/>
      <c r="K250" s="37"/>
      <c r="L250" s="38"/>
      <c r="M250" s="39"/>
    </row>
    <row r="251" spans="1:25" ht="26.25">
      <c r="A251" s="13"/>
      <c r="B251" s="12" t="s">
        <v>130</v>
      </c>
      <c r="C251" s="33"/>
      <c r="D251" s="33"/>
      <c r="E251" s="33"/>
      <c r="F251" s="18"/>
      <c r="G251" s="33"/>
      <c r="H251" s="33"/>
      <c r="I251" s="33"/>
      <c r="J251" s="18"/>
      <c r="K251" s="33"/>
      <c r="L251" s="33"/>
      <c r="M251" s="33"/>
    </row>
    <row r="252" spans="1:25">
      <c r="A252" s="13"/>
      <c r="B252" s="74" t="s">
        <v>131</v>
      </c>
      <c r="C252" s="38">
        <v>42989</v>
      </c>
      <c r="D252" s="38"/>
      <c r="E252" s="39"/>
      <c r="F252" s="39"/>
      <c r="G252" s="40">
        <v>21</v>
      </c>
      <c r="H252" s="40"/>
      <c r="I252" s="39"/>
      <c r="J252" s="39"/>
      <c r="K252" s="38">
        <v>43010</v>
      </c>
      <c r="L252" s="38"/>
      <c r="M252" s="39"/>
    </row>
    <row r="253" spans="1:25">
      <c r="A253" s="13"/>
      <c r="B253" s="74"/>
      <c r="C253" s="38"/>
      <c r="D253" s="38"/>
      <c r="E253" s="39"/>
      <c r="F253" s="39"/>
      <c r="G253" s="40"/>
      <c r="H253" s="40"/>
      <c r="I253" s="39"/>
      <c r="J253" s="39"/>
      <c r="K253" s="38"/>
      <c r="L253" s="38"/>
      <c r="M253" s="39"/>
    </row>
    <row r="254" spans="1:25">
      <c r="A254" s="13"/>
      <c r="B254" s="75" t="s">
        <v>132</v>
      </c>
      <c r="C254" s="42">
        <v>4992</v>
      </c>
      <c r="D254" s="42"/>
      <c r="E254" s="33"/>
      <c r="F254" s="33"/>
      <c r="G254" s="43" t="s">
        <v>192</v>
      </c>
      <c r="H254" s="43"/>
      <c r="I254" s="33"/>
      <c r="J254" s="33"/>
      <c r="K254" s="42">
        <v>4992</v>
      </c>
      <c r="L254" s="42"/>
      <c r="M254" s="33"/>
    </row>
    <row r="255" spans="1:25">
      <c r="A255" s="13"/>
      <c r="B255" s="75"/>
      <c r="C255" s="42"/>
      <c r="D255" s="42"/>
      <c r="E255" s="33"/>
      <c r="F255" s="33"/>
      <c r="G255" s="43"/>
      <c r="H255" s="43"/>
      <c r="I255" s="33"/>
      <c r="J255" s="33"/>
      <c r="K255" s="42"/>
      <c r="L255" s="42"/>
      <c r="M255" s="33"/>
    </row>
    <row r="256" spans="1:25">
      <c r="A256" s="13"/>
      <c r="B256" s="74" t="s">
        <v>133</v>
      </c>
      <c r="C256" s="38">
        <v>1574</v>
      </c>
      <c r="D256" s="38"/>
      <c r="E256" s="39"/>
      <c r="F256" s="39"/>
      <c r="G256" s="40" t="s">
        <v>192</v>
      </c>
      <c r="H256" s="40"/>
      <c r="I256" s="39"/>
      <c r="J256" s="39"/>
      <c r="K256" s="38">
        <v>1574</v>
      </c>
      <c r="L256" s="38"/>
      <c r="M256" s="39"/>
    </row>
    <row r="257" spans="1:13">
      <c r="A257" s="13"/>
      <c r="B257" s="74"/>
      <c r="C257" s="38"/>
      <c r="D257" s="38"/>
      <c r="E257" s="39"/>
      <c r="F257" s="39"/>
      <c r="G257" s="40"/>
      <c r="H257" s="40"/>
      <c r="I257" s="39"/>
      <c r="J257" s="39"/>
      <c r="K257" s="38"/>
      <c r="L257" s="38"/>
      <c r="M257" s="39"/>
    </row>
    <row r="258" spans="1:13">
      <c r="A258" s="13"/>
      <c r="B258" s="75" t="s">
        <v>34</v>
      </c>
      <c r="C258" s="42">
        <v>5290</v>
      </c>
      <c r="D258" s="42"/>
      <c r="E258" s="33"/>
      <c r="F258" s="33"/>
      <c r="G258" s="43" t="s">
        <v>192</v>
      </c>
      <c r="H258" s="43"/>
      <c r="I258" s="33"/>
      <c r="J258" s="33"/>
      <c r="K258" s="42">
        <v>5290</v>
      </c>
      <c r="L258" s="42"/>
      <c r="M258" s="33"/>
    </row>
    <row r="259" spans="1:13">
      <c r="A259" s="13"/>
      <c r="B259" s="75"/>
      <c r="C259" s="42"/>
      <c r="D259" s="42"/>
      <c r="E259" s="33"/>
      <c r="F259" s="33"/>
      <c r="G259" s="43"/>
      <c r="H259" s="43"/>
      <c r="I259" s="33"/>
      <c r="J259" s="33"/>
      <c r="K259" s="42"/>
      <c r="L259" s="42"/>
      <c r="M259" s="33"/>
    </row>
    <row r="260" spans="1:13">
      <c r="A260" s="13"/>
      <c r="B260" s="74" t="s">
        <v>134</v>
      </c>
      <c r="C260" s="40">
        <v>279</v>
      </c>
      <c r="D260" s="40"/>
      <c r="E260" s="39"/>
      <c r="F260" s="39"/>
      <c r="G260" s="40" t="s">
        <v>192</v>
      </c>
      <c r="H260" s="40"/>
      <c r="I260" s="39"/>
      <c r="J260" s="39"/>
      <c r="K260" s="40">
        <v>279</v>
      </c>
      <c r="L260" s="40"/>
      <c r="M260" s="39"/>
    </row>
    <row r="261" spans="1:13">
      <c r="A261" s="13"/>
      <c r="B261" s="74"/>
      <c r="C261" s="40"/>
      <c r="D261" s="40"/>
      <c r="E261" s="39"/>
      <c r="F261" s="39"/>
      <c r="G261" s="40"/>
      <c r="H261" s="40"/>
      <c r="I261" s="39"/>
      <c r="J261" s="39"/>
      <c r="K261" s="40"/>
      <c r="L261" s="40"/>
      <c r="M261" s="39"/>
    </row>
    <row r="262" spans="1:13">
      <c r="A262" s="13"/>
      <c r="B262" s="75" t="s">
        <v>135</v>
      </c>
      <c r="C262" s="43" t="s">
        <v>248</v>
      </c>
      <c r="D262" s="43"/>
      <c r="E262" s="35" t="s">
        <v>194</v>
      </c>
      <c r="F262" s="33"/>
      <c r="G262" s="43" t="s">
        <v>192</v>
      </c>
      <c r="H262" s="43"/>
      <c r="I262" s="33"/>
      <c r="J262" s="33"/>
      <c r="K262" s="43" t="s">
        <v>248</v>
      </c>
      <c r="L262" s="43"/>
      <c r="M262" s="35" t="s">
        <v>194</v>
      </c>
    </row>
    <row r="263" spans="1:13">
      <c r="A263" s="13"/>
      <c r="B263" s="75"/>
      <c r="C263" s="43"/>
      <c r="D263" s="43"/>
      <c r="E263" s="35"/>
      <c r="F263" s="33"/>
      <c r="G263" s="43"/>
      <c r="H263" s="43"/>
      <c r="I263" s="33"/>
      <c r="J263" s="33"/>
      <c r="K263" s="43"/>
      <c r="L263" s="43"/>
      <c r="M263" s="35"/>
    </row>
    <row r="264" spans="1:13" ht="26.25">
      <c r="A264" s="13"/>
      <c r="B264" s="71" t="s">
        <v>138</v>
      </c>
      <c r="C264" s="39"/>
      <c r="D264" s="39"/>
      <c r="E264" s="39"/>
      <c r="F264" s="23"/>
      <c r="G264" s="39"/>
      <c r="H264" s="39"/>
      <c r="I264" s="39"/>
      <c r="J264" s="23"/>
      <c r="K264" s="39"/>
      <c r="L264" s="39"/>
      <c r="M264" s="39"/>
    </row>
    <row r="265" spans="1:13">
      <c r="A265" s="13"/>
      <c r="B265" s="12" t="s">
        <v>139</v>
      </c>
      <c r="C265" s="43" t="s">
        <v>249</v>
      </c>
      <c r="D265" s="43"/>
      <c r="E265" s="16" t="s">
        <v>194</v>
      </c>
      <c r="F265" s="18"/>
      <c r="G265" s="43" t="s">
        <v>250</v>
      </c>
      <c r="H265" s="43"/>
      <c r="I265" s="16" t="s">
        <v>194</v>
      </c>
      <c r="J265" s="18"/>
      <c r="K265" s="43" t="s">
        <v>251</v>
      </c>
      <c r="L265" s="43"/>
      <c r="M265" s="16" t="s">
        <v>194</v>
      </c>
    </row>
    <row r="266" spans="1:13">
      <c r="A266" s="13"/>
      <c r="B266" s="71" t="s">
        <v>140</v>
      </c>
      <c r="C266" s="40" t="s">
        <v>252</v>
      </c>
      <c r="D266" s="40"/>
      <c r="E266" s="22" t="s">
        <v>194</v>
      </c>
      <c r="F266" s="23"/>
      <c r="G266" s="40" t="s">
        <v>253</v>
      </c>
      <c r="H266" s="40"/>
      <c r="I266" s="22" t="s">
        <v>194</v>
      </c>
      <c r="J266" s="23"/>
      <c r="K266" s="40" t="s">
        <v>254</v>
      </c>
      <c r="L266" s="40"/>
      <c r="M266" s="22" t="s">
        <v>194</v>
      </c>
    </row>
    <row r="267" spans="1:13">
      <c r="A267" s="13"/>
      <c r="B267" s="75" t="s">
        <v>35</v>
      </c>
      <c r="C267" s="43" t="s">
        <v>255</v>
      </c>
      <c r="D267" s="43"/>
      <c r="E267" s="35" t="s">
        <v>194</v>
      </c>
      <c r="F267" s="33"/>
      <c r="G267" s="43">
        <v>12</v>
      </c>
      <c r="H267" s="43"/>
      <c r="I267" s="33"/>
      <c r="J267" s="33"/>
      <c r="K267" s="43" t="s">
        <v>256</v>
      </c>
      <c r="L267" s="43"/>
      <c r="M267" s="35" t="s">
        <v>194</v>
      </c>
    </row>
    <row r="268" spans="1:13">
      <c r="A268" s="13"/>
      <c r="B268" s="75"/>
      <c r="C268" s="43"/>
      <c r="D268" s="43"/>
      <c r="E268" s="35"/>
      <c r="F268" s="33"/>
      <c r="G268" s="43"/>
      <c r="H268" s="43"/>
      <c r="I268" s="33"/>
      <c r="J268" s="33"/>
      <c r="K268" s="43"/>
      <c r="L268" s="43"/>
      <c r="M268" s="35"/>
    </row>
    <row r="269" spans="1:13">
      <c r="A269" s="13"/>
      <c r="B269" s="74" t="s">
        <v>141</v>
      </c>
      <c r="C269" s="40" t="s">
        <v>257</v>
      </c>
      <c r="D269" s="40"/>
      <c r="E269" s="37" t="s">
        <v>194</v>
      </c>
      <c r="F269" s="39"/>
      <c r="G269" s="40">
        <v>211</v>
      </c>
      <c r="H269" s="40"/>
      <c r="I269" s="39"/>
      <c r="J269" s="39"/>
      <c r="K269" s="40" t="s">
        <v>258</v>
      </c>
      <c r="L269" s="40"/>
      <c r="M269" s="37" t="s">
        <v>194</v>
      </c>
    </row>
    <row r="270" spans="1:13">
      <c r="A270" s="13"/>
      <c r="B270" s="74"/>
      <c r="C270" s="40"/>
      <c r="D270" s="40"/>
      <c r="E270" s="37"/>
      <c r="F270" s="39"/>
      <c r="G270" s="40"/>
      <c r="H270" s="40"/>
      <c r="I270" s="39"/>
      <c r="J270" s="39"/>
      <c r="K270" s="40"/>
      <c r="L270" s="40"/>
      <c r="M270" s="37"/>
    </row>
    <row r="271" spans="1:13">
      <c r="A271" s="13"/>
      <c r="B271" s="75" t="s">
        <v>142</v>
      </c>
      <c r="C271" s="42">
        <v>4643</v>
      </c>
      <c r="D271" s="42"/>
      <c r="E271" s="33"/>
      <c r="F271" s="33"/>
      <c r="G271" s="43" t="s">
        <v>259</v>
      </c>
      <c r="H271" s="43"/>
      <c r="I271" s="35" t="s">
        <v>194</v>
      </c>
      <c r="J271" s="33"/>
      <c r="K271" s="42">
        <v>4517</v>
      </c>
      <c r="L271" s="42"/>
      <c r="M271" s="33"/>
    </row>
    <row r="272" spans="1:13">
      <c r="A272" s="13"/>
      <c r="B272" s="75"/>
      <c r="C272" s="42"/>
      <c r="D272" s="42"/>
      <c r="E272" s="33"/>
      <c r="F272" s="33"/>
      <c r="G272" s="43"/>
      <c r="H272" s="43"/>
      <c r="I272" s="35"/>
      <c r="J272" s="33"/>
      <c r="K272" s="42"/>
      <c r="L272" s="42"/>
      <c r="M272" s="33"/>
    </row>
    <row r="273" spans="1:13">
      <c r="A273" s="13"/>
      <c r="B273" s="74" t="s">
        <v>143</v>
      </c>
      <c r="C273" s="40" t="s">
        <v>260</v>
      </c>
      <c r="D273" s="40"/>
      <c r="E273" s="37" t="s">
        <v>194</v>
      </c>
      <c r="F273" s="39"/>
      <c r="G273" s="40">
        <v>1</v>
      </c>
      <c r="H273" s="40"/>
      <c r="I273" s="39"/>
      <c r="J273" s="39"/>
      <c r="K273" s="40" t="s">
        <v>261</v>
      </c>
      <c r="L273" s="40"/>
      <c r="M273" s="37" t="s">
        <v>194</v>
      </c>
    </row>
    <row r="274" spans="1:13" ht="15.75" thickBot="1">
      <c r="A274" s="13"/>
      <c r="B274" s="74"/>
      <c r="C274" s="55"/>
      <c r="D274" s="55"/>
      <c r="E274" s="69"/>
      <c r="F274" s="39"/>
      <c r="G274" s="55"/>
      <c r="H274" s="55"/>
      <c r="I274" s="54"/>
      <c r="J274" s="39"/>
      <c r="K274" s="55"/>
      <c r="L274" s="55"/>
      <c r="M274" s="69"/>
    </row>
    <row r="275" spans="1:13" ht="15.75" thickTop="1">
      <c r="A275" s="13"/>
      <c r="B275" s="75" t="s">
        <v>144</v>
      </c>
      <c r="C275" s="58">
        <v>17558</v>
      </c>
      <c r="D275" s="58"/>
      <c r="E275" s="34"/>
      <c r="F275" s="33"/>
      <c r="G275" s="61">
        <v>165</v>
      </c>
      <c r="H275" s="61"/>
      <c r="I275" s="34"/>
      <c r="J275" s="33"/>
      <c r="K275" s="58">
        <v>17723</v>
      </c>
      <c r="L275" s="58"/>
      <c r="M275" s="34"/>
    </row>
    <row r="276" spans="1:13" ht="15.75" thickBot="1">
      <c r="A276" s="13"/>
      <c r="B276" s="75"/>
      <c r="C276" s="45"/>
      <c r="D276" s="45"/>
      <c r="E276" s="46"/>
      <c r="F276" s="33"/>
      <c r="G276" s="47"/>
      <c r="H276" s="47"/>
      <c r="I276" s="46"/>
      <c r="J276" s="33"/>
      <c r="K276" s="45"/>
      <c r="L276" s="45"/>
      <c r="M276" s="46"/>
    </row>
    <row r="277" spans="1:13" ht="15.75" thickTop="1">
      <c r="A277" s="13"/>
      <c r="B277" s="79" t="s">
        <v>145</v>
      </c>
      <c r="C277" s="51"/>
      <c r="D277" s="51"/>
      <c r="E277" s="50"/>
      <c r="F277" s="39"/>
      <c r="G277" s="51"/>
      <c r="H277" s="51"/>
      <c r="I277" s="50"/>
      <c r="J277" s="39"/>
      <c r="K277" s="51"/>
      <c r="L277" s="51"/>
      <c r="M277" s="50"/>
    </row>
    <row r="278" spans="1:13">
      <c r="A278" s="13"/>
      <c r="B278" s="79"/>
      <c r="C278" s="40"/>
      <c r="D278" s="40"/>
      <c r="E278" s="39"/>
      <c r="F278" s="39"/>
      <c r="G278" s="40"/>
      <c r="H278" s="40"/>
      <c r="I278" s="39"/>
      <c r="J278" s="39"/>
      <c r="K278" s="40"/>
      <c r="L278" s="40"/>
      <c r="M278" s="39"/>
    </row>
    <row r="279" spans="1:13">
      <c r="A279" s="13"/>
      <c r="B279" s="75" t="s">
        <v>146</v>
      </c>
      <c r="C279" s="43" t="s">
        <v>262</v>
      </c>
      <c r="D279" s="43"/>
      <c r="E279" s="35" t="s">
        <v>194</v>
      </c>
      <c r="F279" s="33"/>
      <c r="G279" s="43" t="s">
        <v>192</v>
      </c>
      <c r="H279" s="43"/>
      <c r="I279" s="33"/>
      <c r="J279" s="33"/>
      <c r="K279" s="43" t="s">
        <v>262</v>
      </c>
      <c r="L279" s="43"/>
      <c r="M279" s="35" t="s">
        <v>194</v>
      </c>
    </row>
    <row r="280" spans="1:13">
      <c r="A280" s="13"/>
      <c r="B280" s="75"/>
      <c r="C280" s="43"/>
      <c r="D280" s="43"/>
      <c r="E280" s="35"/>
      <c r="F280" s="33"/>
      <c r="G280" s="43"/>
      <c r="H280" s="43"/>
      <c r="I280" s="33"/>
      <c r="J280" s="33"/>
      <c r="K280" s="43"/>
      <c r="L280" s="43"/>
      <c r="M280" s="35"/>
    </row>
    <row r="281" spans="1:13">
      <c r="A281" s="13"/>
      <c r="B281" s="74" t="s">
        <v>148</v>
      </c>
      <c r="C281" s="38">
        <v>10401</v>
      </c>
      <c r="D281" s="38"/>
      <c r="E281" s="39"/>
      <c r="F281" s="39"/>
      <c r="G281" s="40" t="s">
        <v>192</v>
      </c>
      <c r="H281" s="40"/>
      <c r="I281" s="39"/>
      <c r="J281" s="39"/>
      <c r="K281" s="38">
        <v>10401</v>
      </c>
      <c r="L281" s="38"/>
      <c r="M281" s="39"/>
    </row>
    <row r="282" spans="1:13">
      <c r="A282" s="13"/>
      <c r="B282" s="74"/>
      <c r="C282" s="38"/>
      <c r="D282" s="38"/>
      <c r="E282" s="39"/>
      <c r="F282" s="39"/>
      <c r="G282" s="40"/>
      <c r="H282" s="40"/>
      <c r="I282" s="39"/>
      <c r="J282" s="39"/>
      <c r="K282" s="38"/>
      <c r="L282" s="38"/>
      <c r="M282" s="39"/>
    </row>
    <row r="283" spans="1:13">
      <c r="A283" s="13"/>
      <c r="B283" s="35" t="s">
        <v>149</v>
      </c>
      <c r="C283" s="42">
        <v>39530</v>
      </c>
      <c r="D283" s="42"/>
      <c r="E283" s="33"/>
      <c r="F283" s="33"/>
      <c r="G283" s="43" t="s">
        <v>192</v>
      </c>
      <c r="H283" s="43"/>
      <c r="I283" s="33"/>
      <c r="J283" s="33"/>
      <c r="K283" s="42">
        <v>39530</v>
      </c>
      <c r="L283" s="42"/>
      <c r="M283" s="33"/>
    </row>
    <row r="284" spans="1:13">
      <c r="A284" s="13"/>
      <c r="B284" s="35"/>
      <c r="C284" s="42"/>
      <c r="D284" s="42"/>
      <c r="E284" s="33"/>
      <c r="F284" s="33"/>
      <c r="G284" s="43"/>
      <c r="H284" s="43"/>
      <c r="I284" s="33"/>
      <c r="J284" s="33"/>
      <c r="K284" s="42"/>
      <c r="L284" s="42"/>
      <c r="M284" s="33"/>
    </row>
    <row r="285" spans="1:13">
      <c r="A285" s="13"/>
      <c r="B285" s="74" t="s">
        <v>150</v>
      </c>
      <c r="C285" s="40" t="s">
        <v>263</v>
      </c>
      <c r="D285" s="40"/>
      <c r="E285" s="37" t="s">
        <v>194</v>
      </c>
      <c r="F285" s="39"/>
      <c r="G285" s="40" t="s">
        <v>192</v>
      </c>
      <c r="H285" s="40"/>
      <c r="I285" s="39"/>
      <c r="J285" s="39"/>
      <c r="K285" s="40" t="s">
        <v>263</v>
      </c>
      <c r="L285" s="40"/>
      <c r="M285" s="37" t="s">
        <v>194</v>
      </c>
    </row>
    <row r="286" spans="1:13" ht="15.75" thickBot="1">
      <c r="A286" s="13"/>
      <c r="B286" s="74"/>
      <c r="C286" s="55"/>
      <c r="D286" s="55"/>
      <c r="E286" s="69"/>
      <c r="F286" s="39"/>
      <c r="G286" s="55"/>
      <c r="H286" s="55"/>
      <c r="I286" s="54"/>
      <c r="J286" s="39"/>
      <c r="K286" s="55"/>
      <c r="L286" s="55"/>
      <c r="M286" s="69"/>
    </row>
    <row r="287" spans="1:13" ht="15.75" thickTop="1">
      <c r="A287" s="13"/>
      <c r="B287" s="75" t="s">
        <v>151</v>
      </c>
      <c r="C287" s="61" t="s">
        <v>264</v>
      </c>
      <c r="D287" s="61"/>
      <c r="E287" s="56" t="s">
        <v>194</v>
      </c>
      <c r="F287" s="33"/>
      <c r="G287" s="61" t="s">
        <v>192</v>
      </c>
      <c r="H287" s="61"/>
      <c r="I287" s="34"/>
      <c r="J287" s="33"/>
      <c r="K287" s="61" t="s">
        <v>264</v>
      </c>
      <c r="L287" s="61"/>
      <c r="M287" s="56" t="s">
        <v>194</v>
      </c>
    </row>
    <row r="288" spans="1:13" ht="15.75" thickBot="1">
      <c r="A288" s="13"/>
      <c r="B288" s="75"/>
      <c r="C288" s="47"/>
      <c r="D288" s="47"/>
      <c r="E288" s="48"/>
      <c r="F288" s="33"/>
      <c r="G288" s="47"/>
      <c r="H288" s="47"/>
      <c r="I288" s="46"/>
      <c r="J288" s="33"/>
      <c r="K288" s="47"/>
      <c r="L288" s="47"/>
      <c r="M288" s="48"/>
    </row>
    <row r="289" spans="1:13" ht="15.75" thickTop="1">
      <c r="A289" s="13"/>
      <c r="B289" s="79" t="s">
        <v>152</v>
      </c>
      <c r="C289" s="51"/>
      <c r="D289" s="51"/>
      <c r="E289" s="50"/>
      <c r="F289" s="39"/>
      <c r="G289" s="51"/>
      <c r="H289" s="51"/>
      <c r="I289" s="50"/>
      <c r="J289" s="39"/>
      <c r="K289" s="51"/>
      <c r="L289" s="51"/>
      <c r="M289" s="50"/>
    </row>
    <row r="290" spans="1:13">
      <c r="A290" s="13"/>
      <c r="B290" s="79"/>
      <c r="C290" s="40"/>
      <c r="D290" s="40"/>
      <c r="E290" s="39"/>
      <c r="F290" s="39"/>
      <c r="G290" s="40"/>
      <c r="H290" s="40"/>
      <c r="I290" s="39"/>
      <c r="J290" s="39"/>
      <c r="K290" s="40"/>
      <c r="L290" s="40"/>
      <c r="M290" s="39"/>
    </row>
    <row r="291" spans="1:13">
      <c r="A291" s="13"/>
      <c r="B291" s="75" t="s">
        <v>153</v>
      </c>
      <c r="C291" s="42">
        <v>35400</v>
      </c>
      <c r="D291" s="42"/>
      <c r="E291" s="33"/>
      <c r="F291" s="33"/>
      <c r="G291" s="43" t="s">
        <v>192</v>
      </c>
      <c r="H291" s="43"/>
      <c r="I291" s="33"/>
      <c r="J291" s="33"/>
      <c r="K291" s="42">
        <v>35400</v>
      </c>
      <c r="L291" s="42"/>
      <c r="M291" s="33"/>
    </row>
    <row r="292" spans="1:13">
      <c r="A292" s="13"/>
      <c r="B292" s="75"/>
      <c r="C292" s="42"/>
      <c r="D292" s="42"/>
      <c r="E292" s="33"/>
      <c r="F292" s="33"/>
      <c r="G292" s="43"/>
      <c r="H292" s="43"/>
      <c r="I292" s="33"/>
      <c r="J292" s="33"/>
      <c r="K292" s="42"/>
      <c r="L292" s="42"/>
      <c r="M292" s="33"/>
    </row>
    <row r="293" spans="1:13">
      <c r="A293" s="13"/>
      <c r="B293" s="74" t="s">
        <v>154</v>
      </c>
      <c r="C293" s="40" t="s">
        <v>265</v>
      </c>
      <c r="D293" s="40"/>
      <c r="E293" s="37" t="s">
        <v>194</v>
      </c>
      <c r="F293" s="39"/>
      <c r="G293" s="40" t="s">
        <v>192</v>
      </c>
      <c r="H293" s="40"/>
      <c r="I293" s="39"/>
      <c r="J293" s="39"/>
      <c r="K293" s="40" t="s">
        <v>265</v>
      </c>
      <c r="L293" s="40"/>
      <c r="M293" s="37" t="s">
        <v>194</v>
      </c>
    </row>
    <row r="294" spans="1:13">
      <c r="A294" s="13"/>
      <c r="B294" s="74"/>
      <c r="C294" s="40"/>
      <c r="D294" s="40"/>
      <c r="E294" s="37"/>
      <c r="F294" s="39"/>
      <c r="G294" s="40"/>
      <c r="H294" s="40"/>
      <c r="I294" s="39"/>
      <c r="J294" s="39"/>
      <c r="K294" s="40"/>
      <c r="L294" s="40"/>
      <c r="M294" s="37"/>
    </row>
    <row r="295" spans="1:13">
      <c r="A295" s="13"/>
      <c r="B295" s="75" t="s">
        <v>155</v>
      </c>
      <c r="C295" s="42">
        <v>1369</v>
      </c>
      <c r="D295" s="42"/>
      <c r="E295" s="33"/>
      <c r="F295" s="33"/>
      <c r="G295" s="43" t="s">
        <v>192</v>
      </c>
      <c r="H295" s="43"/>
      <c r="I295" s="33"/>
      <c r="J295" s="33"/>
      <c r="K295" s="42">
        <v>1369</v>
      </c>
      <c r="L295" s="42"/>
      <c r="M295" s="33"/>
    </row>
    <row r="296" spans="1:13">
      <c r="A296" s="13"/>
      <c r="B296" s="75"/>
      <c r="C296" s="42"/>
      <c r="D296" s="42"/>
      <c r="E296" s="33"/>
      <c r="F296" s="33"/>
      <c r="G296" s="43"/>
      <c r="H296" s="43"/>
      <c r="I296" s="33"/>
      <c r="J296" s="33"/>
      <c r="K296" s="42"/>
      <c r="L296" s="42"/>
      <c r="M296" s="33"/>
    </row>
    <row r="297" spans="1:13">
      <c r="A297" s="13"/>
      <c r="B297" s="74" t="s">
        <v>157</v>
      </c>
      <c r="C297" s="40">
        <v>579</v>
      </c>
      <c r="D297" s="40"/>
      <c r="E297" s="39"/>
      <c r="F297" s="39"/>
      <c r="G297" s="40" t="s">
        <v>192</v>
      </c>
      <c r="H297" s="40"/>
      <c r="I297" s="39"/>
      <c r="J297" s="39"/>
      <c r="K297" s="40">
        <v>579</v>
      </c>
      <c r="L297" s="40"/>
      <c r="M297" s="39"/>
    </row>
    <row r="298" spans="1:13" ht="15.75" thickBot="1">
      <c r="A298" s="13"/>
      <c r="B298" s="74"/>
      <c r="C298" s="55"/>
      <c r="D298" s="55"/>
      <c r="E298" s="54"/>
      <c r="F298" s="39"/>
      <c r="G298" s="55"/>
      <c r="H298" s="55"/>
      <c r="I298" s="54"/>
      <c r="J298" s="39"/>
      <c r="K298" s="55"/>
      <c r="L298" s="55"/>
      <c r="M298" s="54"/>
    </row>
    <row r="299" spans="1:13" ht="15.75" thickTop="1">
      <c r="A299" s="13"/>
      <c r="B299" s="75" t="s">
        <v>158</v>
      </c>
      <c r="C299" s="61" t="s">
        <v>266</v>
      </c>
      <c r="D299" s="61"/>
      <c r="E299" s="56" t="s">
        <v>194</v>
      </c>
      <c r="F299" s="33"/>
      <c r="G299" s="61" t="s">
        <v>192</v>
      </c>
      <c r="H299" s="61"/>
      <c r="I299" s="34"/>
      <c r="J299" s="33"/>
      <c r="K299" s="61" t="s">
        <v>266</v>
      </c>
      <c r="L299" s="61"/>
      <c r="M299" s="56" t="s">
        <v>194</v>
      </c>
    </row>
    <row r="300" spans="1:13" ht="15.75" thickBot="1">
      <c r="A300" s="13"/>
      <c r="B300" s="75"/>
      <c r="C300" s="47"/>
      <c r="D300" s="47"/>
      <c r="E300" s="48"/>
      <c r="F300" s="33"/>
      <c r="G300" s="47"/>
      <c r="H300" s="47"/>
      <c r="I300" s="46"/>
      <c r="J300" s="33"/>
      <c r="K300" s="47"/>
      <c r="L300" s="47"/>
      <c r="M300" s="48"/>
    </row>
    <row r="301" spans="1:13" ht="15.75" thickTop="1">
      <c r="A301" s="13"/>
      <c r="B301" s="74" t="s">
        <v>159</v>
      </c>
      <c r="C301" s="51" t="s">
        <v>267</v>
      </c>
      <c r="D301" s="51"/>
      <c r="E301" s="52" t="s">
        <v>194</v>
      </c>
      <c r="F301" s="39"/>
      <c r="G301" s="51">
        <v>165</v>
      </c>
      <c r="H301" s="51"/>
      <c r="I301" s="50"/>
      <c r="J301" s="39"/>
      <c r="K301" s="51" t="s">
        <v>268</v>
      </c>
      <c r="L301" s="51"/>
      <c r="M301" s="52" t="s">
        <v>194</v>
      </c>
    </row>
    <row r="302" spans="1:13">
      <c r="A302" s="13"/>
      <c r="B302" s="74"/>
      <c r="C302" s="40"/>
      <c r="D302" s="40"/>
      <c r="E302" s="37"/>
      <c r="F302" s="39"/>
      <c r="G302" s="40"/>
      <c r="H302" s="40"/>
      <c r="I302" s="39"/>
      <c r="J302" s="39"/>
      <c r="K302" s="40"/>
      <c r="L302" s="40"/>
      <c r="M302" s="37"/>
    </row>
    <row r="303" spans="1:13">
      <c r="A303" s="13"/>
      <c r="B303" s="75" t="s">
        <v>160</v>
      </c>
      <c r="C303" s="42">
        <v>23069</v>
      </c>
      <c r="D303" s="42"/>
      <c r="E303" s="33"/>
      <c r="F303" s="33"/>
      <c r="G303" s="43" t="s">
        <v>269</v>
      </c>
      <c r="H303" s="43"/>
      <c r="I303" s="35" t="s">
        <v>194</v>
      </c>
      <c r="J303" s="33"/>
      <c r="K303" s="42">
        <v>22688</v>
      </c>
      <c r="L303" s="42"/>
      <c r="M303" s="33"/>
    </row>
    <row r="304" spans="1:13" ht="15.75" thickBot="1">
      <c r="A304" s="13"/>
      <c r="B304" s="75"/>
      <c r="C304" s="45"/>
      <c r="D304" s="45"/>
      <c r="E304" s="46"/>
      <c r="F304" s="33"/>
      <c r="G304" s="47"/>
      <c r="H304" s="47"/>
      <c r="I304" s="48"/>
      <c r="J304" s="33"/>
      <c r="K304" s="45"/>
      <c r="L304" s="45"/>
      <c r="M304" s="46"/>
    </row>
    <row r="305" spans="1:25" ht="15.75" thickTop="1">
      <c r="A305" s="13"/>
      <c r="B305" s="74" t="s">
        <v>161</v>
      </c>
      <c r="C305" s="52" t="s">
        <v>191</v>
      </c>
      <c r="D305" s="49">
        <v>22014</v>
      </c>
      <c r="E305" s="50"/>
      <c r="F305" s="39"/>
      <c r="G305" s="52" t="s">
        <v>191</v>
      </c>
      <c r="H305" s="51" t="s">
        <v>270</v>
      </c>
      <c r="I305" s="52" t="s">
        <v>194</v>
      </c>
      <c r="J305" s="39"/>
      <c r="K305" s="52" t="s">
        <v>191</v>
      </c>
      <c r="L305" s="49">
        <v>21798</v>
      </c>
      <c r="M305" s="50"/>
    </row>
    <row r="306" spans="1:25" ht="15.75" thickBot="1">
      <c r="A306" s="13"/>
      <c r="B306" s="74"/>
      <c r="C306" s="80"/>
      <c r="D306" s="81"/>
      <c r="E306" s="82"/>
      <c r="F306" s="39"/>
      <c r="G306" s="80"/>
      <c r="H306" s="83"/>
      <c r="I306" s="80"/>
      <c r="J306" s="39"/>
      <c r="K306" s="80"/>
      <c r="L306" s="81"/>
      <c r="M306" s="82"/>
    </row>
    <row r="307" spans="1:25" ht="15.75" thickTop="1">
      <c r="A307" s="13"/>
      <c r="B307" s="84" t="s">
        <v>162</v>
      </c>
      <c r="C307" s="85"/>
      <c r="D307" s="85"/>
      <c r="E307" s="86"/>
      <c r="F307" s="33"/>
      <c r="G307" s="85"/>
      <c r="H307" s="85"/>
      <c r="I307" s="86"/>
      <c r="J307" s="33"/>
      <c r="K307" s="85"/>
      <c r="L307" s="85"/>
      <c r="M307" s="86"/>
    </row>
    <row r="308" spans="1:25">
      <c r="A308" s="13"/>
      <c r="B308" s="84"/>
      <c r="C308" s="43"/>
      <c r="D308" s="43"/>
      <c r="E308" s="33"/>
      <c r="F308" s="33"/>
      <c r="G308" s="43"/>
      <c r="H308" s="43"/>
      <c r="I308" s="33"/>
      <c r="J308" s="33"/>
      <c r="K308" s="43"/>
      <c r="L308" s="43"/>
      <c r="M308" s="33"/>
    </row>
    <row r="309" spans="1:25">
      <c r="A309" s="13"/>
      <c r="B309" s="74" t="s">
        <v>163</v>
      </c>
      <c r="C309" s="37" t="s">
        <v>191</v>
      </c>
      <c r="D309" s="40">
        <v>632</v>
      </c>
      <c r="E309" s="39"/>
      <c r="F309" s="39"/>
      <c r="G309" s="37" t="s">
        <v>191</v>
      </c>
      <c r="H309" s="40" t="s">
        <v>192</v>
      </c>
      <c r="I309" s="39"/>
      <c r="J309" s="39"/>
      <c r="K309" s="37" t="s">
        <v>191</v>
      </c>
      <c r="L309" s="40">
        <v>632</v>
      </c>
      <c r="M309" s="39"/>
    </row>
    <row r="310" spans="1:25">
      <c r="A310" s="13"/>
      <c r="B310" s="74"/>
      <c r="C310" s="37"/>
      <c r="D310" s="40"/>
      <c r="E310" s="39"/>
      <c r="F310" s="39"/>
      <c r="G310" s="37"/>
      <c r="H310" s="40"/>
      <c r="I310" s="39"/>
      <c r="J310" s="39"/>
      <c r="K310" s="37"/>
      <c r="L310" s="40"/>
      <c r="M310" s="39"/>
    </row>
    <row r="311" spans="1:25">
      <c r="A311" s="13"/>
      <c r="B311" s="75" t="s">
        <v>164</v>
      </c>
      <c r="C311" s="42">
        <v>16628</v>
      </c>
      <c r="D311" s="42"/>
      <c r="E311" s="33"/>
      <c r="F311" s="33"/>
      <c r="G311" s="43" t="s">
        <v>192</v>
      </c>
      <c r="H311" s="43"/>
      <c r="I311" s="33"/>
      <c r="J311" s="33"/>
      <c r="K311" s="42">
        <v>16628</v>
      </c>
      <c r="L311" s="42"/>
      <c r="M311" s="33"/>
    </row>
    <row r="312" spans="1:25">
      <c r="A312" s="13"/>
      <c r="B312" s="75"/>
      <c r="C312" s="42"/>
      <c r="D312" s="42"/>
      <c r="E312" s="33"/>
      <c r="F312" s="33"/>
      <c r="G312" s="43"/>
      <c r="H312" s="43"/>
      <c r="I312" s="33"/>
      <c r="J312" s="33"/>
      <c r="K312" s="42"/>
      <c r="L312" s="42"/>
      <c r="M312" s="33"/>
    </row>
    <row r="313" spans="1:25">
      <c r="A313" s="13"/>
      <c r="B313" s="74" t="s">
        <v>165</v>
      </c>
      <c r="C313" s="38">
        <v>1222</v>
      </c>
      <c r="D313" s="38"/>
      <c r="E313" s="39"/>
      <c r="F313" s="39"/>
      <c r="G313" s="40" t="s">
        <v>192</v>
      </c>
      <c r="H313" s="40"/>
      <c r="I313" s="39"/>
      <c r="J313" s="39"/>
      <c r="K313" s="38">
        <v>1222</v>
      </c>
      <c r="L313" s="38"/>
      <c r="M313" s="39"/>
    </row>
    <row r="314" spans="1:25">
      <c r="A314" s="13"/>
      <c r="B314" s="74"/>
      <c r="C314" s="38"/>
      <c r="D314" s="38"/>
      <c r="E314" s="39"/>
      <c r="F314" s="39"/>
      <c r="G314" s="40"/>
      <c r="H314" s="40"/>
      <c r="I314" s="39"/>
      <c r="J314" s="39"/>
      <c r="K314" s="38"/>
      <c r="L314" s="38"/>
      <c r="M314" s="39"/>
    </row>
    <row r="315" spans="1:25">
      <c r="A315" s="13"/>
      <c r="B315" s="35" t="s">
        <v>166</v>
      </c>
      <c r="C315" s="42">
        <v>1181</v>
      </c>
      <c r="D315" s="42"/>
      <c r="E315" s="33"/>
      <c r="F315" s="33"/>
      <c r="G315" s="43" t="s">
        <v>192</v>
      </c>
      <c r="H315" s="43"/>
      <c r="I315" s="33"/>
      <c r="J315" s="33"/>
      <c r="K315" s="42">
        <v>1181</v>
      </c>
      <c r="L315" s="42"/>
      <c r="M315" s="33"/>
    </row>
    <row r="316" spans="1:25">
      <c r="A316" s="13"/>
      <c r="B316" s="35"/>
      <c r="C316" s="42"/>
      <c r="D316" s="42"/>
      <c r="E316" s="33"/>
      <c r="F316" s="33"/>
      <c r="G316" s="43"/>
      <c r="H316" s="43"/>
      <c r="I316" s="33"/>
      <c r="J316" s="33"/>
      <c r="K316" s="42"/>
      <c r="L316" s="42"/>
      <c r="M316" s="33"/>
    </row>
    <row r="317" spans="1:25">
      <c r="A317" s="13"/>
      <c r="B317" s="87"/>
      <c r="C317" s="87"/>
      <c r="D317" s="87"/>
      <c r="E317" s="87"/>
      <c r="F317" s="87"/>
      <c r="G317" s="87"/>
      <c r="H317" s="87"/>
      <c r="I317" s="87"/>
      <c r="J317" s="87"/>
      <c r="K317" s="87"/>
      <c r="L317" s="87"/>
      <c r="M317" s="87"/>
      <c r="N317" s="87"/>
      <c r="O317" s="87"/>
      <c r="P317" s="87"/>
      <c r="Q317" s="87"/>
      <c r="R317" s="87"/>
      <c r="S317" s="87"/>
      <c r="T317" s="87"/>
      <c r="U317" s="87"/>
      <c r="V317" s="87"/>
      <c r="W317" s="87"/>
      <c r="X317" s="87"/>
      <c r="Y317" s="87"/>
    </row>
    <row r="318" spans="1:25">
      <c r="A318" s="13"/>
      <c r="B318" s="87"/>
      <c r="C318" s="87"/>
      <c r="D318" s="87"/>
      <c r="E318" s="87"/>
      <c r="F318" s="87"/>
      <c r="G318" s="87"/>
      <c r="H318" s="87"/>
      <c r="I318" s="87"/>
      <c r="J318" s="87"/>
      <c r="K318" s="87"/>
      <c r="L318" s="87"/>
      <c r="M318" s="87"/>
      <c r="N318" s="87"/>
      <c r="O318" s="87"/>
      <c r="P318" s="87"/>
      <c r="Q318" s="87"/>
      <c r="R318" s="87"/>
      <c r="S318" s="87"/>
      <c r="T318" s="87"/>
      <c r="U318" s="87"/>
      <c r="V318" s="87"/>
      <c r="W318" s="87"/>
      <c r="X318" s="87"/>
      <c r="Y318" s="87"/>
    </row>
    <row r="319" spans="1:25">
      <c r="A319" s="13"/>
      <c r="B319" s="88" t="s">
        <v>183</v>
      </c>
      <c r="C319" s="88"/>
      <c r="D319" s="88"/>
      <c r="E319" s="88"/>
      <c r="F319" s="88"/>
      <c r="G319" s="88"/>
      <c r="H319" s="88"/>
      <c r="I319" s="88"/>
      <c r="J319" s="88"/>
      <c r="K319" s="88"/>
      <c r="L319" s="88"/>
      <c r="M319" s="88"/>
      <c r="N319" s="88"/>
      <c r="O319" s="88"/>
      <c r="P319" s="88"/>
      <c r="Q319" s="88"/>
      <c r="R319" s="88"/>
      <c r="S319" s="88"/>
      <c r="T319" s="88"/>
      <c r="U319" s="88"/>
      <c r="V319" s="88"/>
      <c r="W319" s="88"/>
      <c r="X319" s="88"/>
      <c r="Y319" s="88"/>
    </row>
    <row r="320" spans="1:25">
      <c r="A320" s="13"/>
      <c r="B320" s="88" t="s">
        <v>247</v>
      </c>
      <c r="C320" s="88"/>
      <c r="D320" s="88"/>
      <c r="E320" s="88"/>
      <c r="F320" s="88"/>
      <c r="G320" s="88"/>
      <c r="H320" s="88"/>
      <c r="I320" s="88"/>
      <c r="J320" s="88"/>
      <c r="K320" s="88"/>
      <c r="L320" s="88"/>
      <c r="M320" s="88"/>
      <c r="N320" s="88"/>
      <c r="O320" s="88"/>
      <c r="P320" s="88"/>
      <c r="Q320" s="88"/>
      <c r="R320" s="88"/>
      <c r="S320" s="88"/>
      <c r="T320" s="88"/>
      <c r="U320" s="88"/>
      <c r="V320" s="88"/>
      <c r="W320" s="88"/>
      <c r="X320" s="88"/>
      <c r="Y320" s="88"/>
    </row>
    <row r="321" spans="1:25">
      <c r="A321" s="13"/>
      <c r="B321" s="89" t="s">
        <v>185</v>
      </c>
      <c r="C321" s="89"/>
      <c r="D321" s="89"/>
      <c r="E321" s="89"/>
      <c r="F321" s="89"/>
      <c r="G321" s="89"/>
      <c r="H321" s="89"/>
      <c r="I321" s="89"/>
      <c r="J321" s="89"/>
      <c r="K321" s="89"/>
      <c r="L321" s="89"/>
      <c r="M321" s="89"/>
      <c r="N321" s="89"/>
      <c r="O321" s="89"/>
      <c r="P321" s="89"/>
      <c r="Q321" s="89"/>
      <c r="R321" s="89"/>
      <c r="S321" s="89"/>
      <c r="T321" s="89"/>
      <c r="U321" s="89"/>
      <c r="V321" s="89"/>
      <c r="W321" s="89"/>
      <c r="X321" s="89"/>
      <c r="Y321" s="89"/>
    </row>
    <row r="322" spans="1:25">
      <c r="A322" s="13"/>
      <c r="B322" s="90"/>
      <c r="C322" s="90"/>
      <c r="D322" s="90"/>
      <c r="E322" s="90"/>
      <c r="F322" s="90"/>
      <c r="G322" s="90"/>
      <c r="H322" s="90"/>
      <c r="I322" s="90"/>
      <c r="J322" s="90"/>
      <c r="K322" s="90"/>
      <c r="L322" s="90"/>
      <c r="M322" s="90"/>
      <c r="N322" s="90"/>
      <c r="O322" s="90"/>
      <c r="P322" s="90"/>
      <c r="Q322" s="90"/>
      <c r="R322" s="90"/>
      <c r="S322" s="90"/>
      <c r="T322" s="90"/>
      <c r="U322" s="90"/>
      <c r="V322" s="90"/>
      <c r="W322" s="90"/>
      <c r="X322" s="90"/>
      <c r="Y322" s="90"/>
    </row>
    <row r="323" spans="1:25">
      <c r="A323" s="13"/>
      <c r="B323" s="28"/>
      <c r="C323" s="28"/>
      <c r="D323" s="28"/>
      <c r="E323" s="28"/>
      <c r="F323" s="28"/>
      <c r="G323" s="28"/>
      <c r="H323" s="28"/>
      <c r="I323" s="28"/>
      <c r="J323" s="28"/>
      <c r="K323" s="28"/>
      <c r="L323" s="28"/>
      <c r="M323" s="28"/>
    </row>
    <row r="324" spans="1:25">
      <c r="A324" s="13"/>
      <c r="B324" s="15"/>
      <c r="C324" s="15"/>
      <c r="D324" s="15"/>
      <c r="E324" s="15"/>
      <c r="F324" s="15"/>
      <c r="G324" s="15"/>
      <c r="H324" s="15"/>
      <c r="I324" s="15"/>
      <c r="J324" s="15"/>
      <c r="K324" s="15"/>
      <c r="L324" s="15"/>
      <c r="M324" s="15"/>
    </row>
    <row r="325" spans="1:25" ht="15.75" thickBot="1">
      <c r="A325" s="13"/>
      <c r="B325" s="16"/>
      <c r="C325" s="72" t="s">
        <v>234</v>
      </c>
      <c r="D325" s="72"/>
      <c r="E325" s="72"/>
      <c r="F325" s="72"/>
      <c r="G325" s="72"/>
      <c r="H325" s="72"/>
      <c r="I325" s="72"/>
      <c r="J325" s="72"/>
      <c r="K325" s="72"/>
      <c r="L325" s="72"/>
      <c r="M325" s="72"/>
    </row>
    <row r="326" spans="1:25" ht="16.5" thickTop="1" thickBot="1">
      <c r="A326" s="13"/>
      <c r="B326" s="16"/>
      <c r="C326" s="73" t="s">
        <v>187</v>
      </c>
      <c r="D326" s="73"/>
      <c r="E326" s="73"/>
      <c r="F326" s="18"/>
      <c r="G326" s="73" t="s">
        <v>188</v>
      </c>
      <c r="H326" s="73"/>
      <c r="I326" s="73"/>
      <c r="J326" s="18"/>
      <c r="K326" s="73" t="s">
        <v>189</v>
      </c>
      <c r="L326" s="73"/>
      <c r="M326" s="73"/>
    </row>
    <row r="327" spans="1:25" ht="15.75" thickTop="1">
      <c r="A327" s="13"/>
      <c r="B327" s="10" t="s">
        <v>129</v>
      </c>
      <c r="C327" s="56"/>
      <c r="D327" s="56"/>
      <c r="E327" s="56"/>
      <c r="F327" s="18"/>
      <c r="G327" s="56"/>
      <c r="H327" s="56"/>
      <c r="I327" s="56"/>
      <c r="J327" s="18"/>
      <c r="K327" s="56"/>
      <c r="L327" s="56"/>
      <c r="M327" s="56"/>
    </row>
    <row r="328" spans="1:25">
      <c r="A328" s="13"/>
      <c r="B328" s="74" t="s">
        <v>95</v>
      </c>
      <c r="C328" s="37" t="s">
        <v>191</v>
      </c>
      <c r="D328" s="38">
        <v>36260</v>
      </c>
      <c r="E328" s="39"/>
      <c r="F328" s="39"/>
      <c r="G328" s="37" t="s">
        <v>191</v>
      </c>
      <c r="H328" s="40" t="s">
        <v>244</v>
      </c>
      <c r="I328" s="37" t="s">
        <v>194</v>
      </c>
      <c r="J328" s="39"/>
      <c r="K328" s="37" t="s">
        <v>191</v>
      </c>
      <c r="L328" s="38">
        <v>35284</v>
      </c>
      <c r="M328" s="39"/>
    </row>
    <row r="329" spans="1:25">
      <c r="A329" s="13"/>
      <c r="B329" s="74"/>
      <c r="C329" s="37"/>
      <c r="D329" s="38"/>
      <c r="E329" s="39"/>
      <c r="F329" s="39"/>
      <c r="G329" s="37"/>
      <c r="H329" s="40"/>
      <c r="I329" s="37"/>
      <c r="J329" s="39"/>
      <c r="K329" s="37"/>
      <c r="L329" s="38"/>
      <c r="M329" s="39"/>
    </row>
    <row r="330" spans="1:25" ht="26.25">
      <c r="A330" s="13"/>
      <c r="B330" s="12" t="s">
        <v>130</v>
      </c>
      <c r="C330" s="33"/>
      <c r="D330" s="33"/>
      <c r="E330" s="33"/>
      <c r="F330" s="18"/>
      <c r="G330" s="33"/>
      <c r="H330" s="33"/>
      <c r="I330" s="33"/>
      <c r="J330" s="18"/>
      <c r="K330" s="33"/>
      <c r="L330" s="33"/>
      <c r="M330" s="33"/>
    </row>
    <row r="331" spans="1:25">
      <c r="A331" s="13"/>
      <c r="B331" s="74" t="s">
        <v>131</v>
      </c>
      <c r="C331" s="38">
        <v>40778</v>
      </c>
      <c r="D331" s="38"/>
      <c r="E331" s="39"/>
      <c r="F331" s="39"/>
      <c r="G331" s="40">
        <v>443</v>
      </c>
      <c r="H331" s="40"/>
      <c r="I331" s="39"/>
      <c r="J331" s="39"/>
      <c r="K331" s="38">
        <v>41221</v>
      </c>
      <c r="L331" s="38"/>
      <c r="M331" s="39"/>
    </row>
    <row r="332" spans="1:25">
      <c r="A332" s="13"/>
      <c r="B332" s="74"/>
      <c r="C332" s="38"/>
      <c r="D332" s="38"/>
      <c r="E332" s="39"/>
      <c r="F332" s="39"/>
      <c r="G332" s="40"/>
      <c r="H332" s="40"/>
      <c r="I332" s="39"/>
      <c r="J332" s="39"/>
      <c r="K332" s="38"/>
      <c r="L332" s="38"/>
      <c r="M332" s="39"/>
    </row>
    <row r="333" spans="1:25">
      <c r="A333" s="13"/>
      <c r="B333" s="75" t="s">
        <v>132</v>
      </c>
      <c r="C333" s="42">
        <v>5940</v>
      </c>
      <c r="D333" s="42"/>
      <c r="E333" s="33"/>
      <c r="F333" s="33"/>
      <c r="G333" s="43" t="s">
        <v>192</v>
      </c>
      <c r="H333" s="43"/>
      <c r="I333" s="33"/>
      <c r="J333" s="33"/>
      <c r="K333" s="42">
        <v>5940</v>
      </c>
      <c r="L333" s="42"/>
      <c r="M333" s="33"/>
    </row>
    <row r="334" spans="1:25">
      <c r="A334" s="13"/>
      <c r="B334" s="75"/>
      <c r="C334" s="42"/>
      <c r="D334" s="42"/>
      <c r="E334" s="33"/>
      <c r="F334" s="33"/>
      <c r="G334" s="43"/>
      <c r="H334" s="43"/>
      <c r="I334" s="33"/>
      <c r="J334" s="33"/>
      <c r="K334" s="42"/>
      <c r="L334" s="42"/>
      <c r="M334" s="33"/>
    </row>
    <row r="335" spans="1:25">
      <c r="A335" s="13"/>
      <c r="B335" s="74" t="s">
        <v>133</v>
      </c>
      <c r="C335" s="40">
        <v>430</v>
      </c>
      <c r="D335" s="40"/>
      <c r="E335" s="39"/>
      <c r="F335" s="39"/>
      <c r="G335" s="40" t="s">
        <v>192</v>
      </c>
      <c r="H335" s="40"/>
      <c r="I335" s="39"/>
      <c r="J335" s="39"/>
      <c r="K335" s="40">
        <v>430</v>
      </c>
      <c r="L335" s="40"/>
      <c r="M335" s="39"/>
    </row>
    <row r="336" spans="1:25">
      <c r="A336" s="13"/>
      <c r="B336" s="74"/>
      <c r="C336" s="40"/>
      <c r="D336" s="40"/>
      <c r="E336" s="39"/>
      <c r="F336" s="39"/>
      <c r="G336" s="40"/>
      <c r="H336" s="40"/>
      <c r="I336" s="39"/>
      <c r="J336" s="39"/>
      <c r="K336" s="40"/>
      <c r="L336" s="40"/>
      <c r="M336" s="39"/>
    </row>
    <row r="337" spans="1:13">
      <c r="A337" s="13"/>
      <c r="B337" s="75" t="s">
        <v>34</v>
      </c>
      <c r="C337" s="43" t="s">
        <v>271</v>
      </c>
      <c r="D337" s="43"/>
      <c r="E337" s="35" t="s">
        <v>194</v>
      </c>
      <c r="F337" s="33"/>
      <c r="G337" s="43" t="s">
        <v>192</v>
      </c>
      <c r="H337" s="43"/>
      <c r="I337" s="33"/>
      <c r="J337" s="33"/>
      <c r="K337" s="43" t="s">
        <v>271</v>
      </c>
      <c r="L337" s="43"/>
      <c r="M337" s="35" t="s">
        <v>194</v>
      </c>
    </row>
    <row r="338" spans="1:13">
      <c r="A338" s="13"/>
      <c r="B338" s="75"/>
      <c r="C338" s="43"/>
      <c r="D338" s="43"/>
      <c r="E338" s="35"/>
      <c r="F338" s="33"/>
      <c r="G338" s="43"/>
      <c r="H338" s="43"/>
      <c r="I338" s="33"/>
      <c r="J338" s="33"/>
      <c r="K338" s="43"/>
      <c r="L338" s="43"/>
      <c r="M338" s="35"/>
    </row>
    <row r="339" spans="1:13">
      <c r="A339" s="13"/>
      <c r="B339" s="74" t="s">
        <v>134</v>
      </c>
      <c r="C339" s="40">
        <v>305</v>
      </c>
      <c r="D339" s="40"/>
      <c r="E339" s="39"/>
      <c r="F339" s="39"/>
      <c r="G339" s="40" t="s">
        <v>192</v>
      </c>
      <c r="H339" s="40"/>
      <c r="I339" s="39"/>
      <c r="J339" s="39"/>
      <c r="K339" s="40">
        <v>305</v>
      </c>
      <c r="L339" s="40"/>
      <c r="M339" s="39"/>
    </row>
    <row r="340" spans="1:13">
      <c r="A340" s="13"/>
      <c r="B340" s="74"/>
      <c r="C340" s="40"/>
      <c r="D340" s="40"/>
      <c r="E340" s="39"/>
      <c r="F340" s="39"/>
      <c r="G340" s="40"/>
      <c r="H340" s="40"/>
      <c r="I340" s="39"/>
      <c r="J340" s="39"/>
      <c r="K340" s="40"/>
      <c r="L340" s="40"/>
      <c r="M340" s="39"/>
    </row>
    <row r="341" spans="1:13">
      <c r="A341" s="13"/>
      <c r="B341" s="75" t="s">
        <v>135</v>
      </c>
      <c r="C341" s="43" t="s">
        <v>272</v>
      </c>
      <c r="D341" s="43"/>
      <c r="E341" s="35" t="s">
        <v>194</v>
      </c>
      <c r="F341" s="33"/>
      <c r="G341" s="43" t="s">
        <v>192</v>
      </c>
      <c r="H341" s="43"/>
      <c r="I341" s="33"/>
      <c r="J341" s="33"/>
      <c r="K341" s="43" t="s">
        <v>272</v>
      </c>
      <c r="L341" s="43"/>
      <c r="M341" s="35" t="s">
        <v>194</v>
      </c>
    </row>
    <row r="342" spans="1:13">
      <c r="A342" s="13"/>
      <c r="B342" s="75"/>
      <c r="C342" s="43"/>
      <c r="D342" s="43"/>
      <c r="E342" s="35"/>
      <c r="F342" s="33"/>
      <c r="G342" s="43"/>
      <c r="H342" s="43"/>
      <c r="I342" s="33"/>
      <c r="J342" s="33"/>
      <c r="K342" s="43"/>
      <c r="L342" s="43"/>
      <c r="M342" s="35"/>
    </row>
    <row r="343" spans="1:13" ht="26.25">
      <c r="A343" s="13"/>
      <c r="B343" s="71" t="s">
        <v>138</v>
      </c>
      <c r="C343" s="39"/>
      <c r="D343" s="39"/>
      <c r="E343" s="39"/>
      <c r="F343" s="23"/>
      <c r="G343" s="39"/>
      <c r="H343" s="39"/>
      <c r="I343" s="39"/>
      <c r="J343" s="23"/>
      <c r="K343" s="39"/>
      <c r="L343" s="39"/>
      <c r="M343" s="39"/>
    </row>
    <row r="344" spans="1:13">
      <c r="A344" s="13"/>
      <c r="B344" s="75" t="s">
        <v>139</v>
      </c>
      <c r="C344" s="43" t="s">
        <v>273</v>
      </c>
      <c r="D344" s="43"/>
      <c r="E344" s="35" t="s">
        <v>194</v>
      </c>
      <c r="F344" s="33"/>
      <c r="G344" s="42">
        <v>1374</v>
      </c>
      <c r="H344" s="42"/>
      <c r="I344" s="33"/>
      <c r="J344" s="33"/>
      <c r="K344" s="43" t="s">
        <v>274</v>
      </c>
      <c r="L344" s="43"/>
      <c r="M344" s="35" t="s">
        <v>194</v>
      </c>
    </row>
    <row r="345" spans="1:13">
      <c r="A345" s="13"/>
      <c r="B345" s="75"/>
      <c r="C345" s="43"/>
      <c r="D345" s="43"/>
      <c r="E345" s="35"/>
      <c r="F345" s="33"/>
      <c r="G345" s="42"/>
      <c r="H345" s="42"/>
      <c r="I345" s="33"/>
      <c r="J345" s="33"/>
      <c r="K345" s="43"/>
      <c r="L345" s="43"/>
      <c r="M345" s="35"/>
    </row>
    <row r="346" spans="1:13">
      <c r="A346" s="13"/>
      <c r="B346" s="74" t="s">
        <v>140</v>
      </c>
      <c r="C346" s="38">
        <v>27033</v>
      </c>
      <c r="D346" s="38"/>
      <c r="E346" s="39"/>
      <c r="F346" s="39"/>
      <c r="G346" s="40">
        <v>367</v>
      </c>
      <c r="H346" s="40"/>
      <c r="I346" s="39"/>
      <c r="J346" s="39"/>
      <c r="K346" s="38">
        <v>27400</v>
      </c>
      <c r="L346" s="38"/>
      <c r="M346" s="39"/>
    </row>
    <row r="347" spans="1:13">
      <c r="A347" s="13"/>
      <c r="B347" s="74"/>
      <c r="C347" s="38"/>
      <c r="D347" s="38"/>
      <c r="E347" s="39"/>
      <c r="F347" s="39"/>
      <c r="G347" s="40"/>
      <c r="H347" s="40"/>
      <c r="I347" s="39"/>
      <c r="J347" s="39"/>
      <c r="K347" s="38"/>
      <c r="L347" s="38"/>
      <c r="M347" s="39"/>
    </row>
    <row r="348" spans="1:13">
      <c r="A348" s="13"/>
      <c r="B348" s="75" t="s">
        <v>35</v>
      </c>
      <c r="C348" s="42">
        <v>2760</v>
      </c>
      <c r="D348" s="42"/>
      <c r="E348" s="33"/>
      <c r="F348" s="33"/>
      <c r="G348" s="43" t="s">
        <v>275</v>
      </c>
      <c r="H348" s="43"/>
      <c r="I348" s="35" t="s">
        <v>194</v>
      </c>
      <c r="J348" s="33"/>
      <c r="K348" s="42">
        <v>1950</v>
      </c>
      <c r="L348" s="42"/>
      <c r="M348" s="33"/>
    </row>
    <row r="349" spans="1:13">
      <c r="A349" s="13"/>
      <c r="B349" s="75"/>
      <c r="C349" s="42"/>
      <c r="D349" s="42"/>
      <c r="E349" s="33"/>
      <c r="F349" s="33"/>
      <c r="G349" s="43"/>
      <c r="H349" s="43"/>
      <c r="I349" s="35"/>
      <c r="J349" s="33"/>
      <c r="K349" s="42"/>
      <c r="L349" s="42"/>
      <c r="M349" s="33"/>
    </row>
    <row r="350" spans="1:13">
      <c r="A350" s="13"/>
      <c r="B350" s="74" t="s">
        <v>141</v>
      </c>
      <c r="C350" s="38">
        <v>10276</v>
      </c>
      <c r="D350" s="38"/>
      <c r="E350" s="39"/>
      <c r="F350" s="39"/>
      <c r="G350" s="40" t="s">
        <v>276</v>
      </c>
      <c r="H350" s="40"/>
      <c r="I350" s="37" t="s">
        <v>194</v>
      </c>
      <c r="J350" s="39"/>
      <c r="K350" s="38">
        <v>9841</v>
      </c>
      <c r="L350" s="38"/>
      <c r="M350" s="39"/>
    </row>
    <row r="351" spans="1:13">
      <c r="A351" s="13"/>
      <c r="B351" s="74"/>
      <c r="C351" s="38"/>
      <c r="D351" s="38"/>
      <c r="E351" s="39"/>
      <c r="F351" s="39"/>
      <c r="G351" s="40"/>
      <c r="H351" s="40"/>
      <c r="I351" s="37"/>
      <c r="J351" s="39"/>
      <c r="K351" s="38"/>
      <c r="L351" s="38"/>
      <c r="M351" s="39"/>
    </row>
    <row r="352" spans="1:13">
      <c r="A352" s="13"/>
      <c r="B352" s="12" t="s">
        <v>142</v>
      </c>
      <c r="C352" s="43" t="s">
        <v>277</v>
      </c>
      <c r="D352" s="43"/>
      <c r="E352" s="16" t="s">
        <v>194</v>
      </c>
      <c r="F352" s="18"/>
      <c r="G352" s="43" t="s">
        <v>278</v>
      </c>
      <c r="H352" s="43"/>
      <c r="I352" s="16" t="s">
        <v>194</v>
      </c>
      <c r="J352" s="18"/>
      <c r="K352" s="43" t="s">
        <v>279</v>
      </c>
      <c r="L352" s="43"/>
      <c r="M352" s="16" t="s">
        <v>194</v>
      </c>
    </row>
    <row r="353" spans="1:13">
      <c r="A353" s="13"/>
      <c r="B353" s="74" t="s">
        <v>143</v>
      </c>
      <c r="C353" s="40" t="s">
        <v>280</v>
      </c>
      <c r="D353" s="40"/>
      <c r="E353" s="37" t="s">
        <v>194</v>
      </c>
      <c r="F353" s="39"/>
      <c r="G353" s="40">
        <v>608</v>
      </c>
      <c r="H353" s="40"/>
      <c r="I353" s="39"/>
      <c r="J353" s="39"/>
      <c r="K353" s="40" t="s">
        <v>281</v>
      </c>
      <c r="L353" s="40"/>
      <c r="M353" s="37" t="s">
        <v>194</v>
      </c>
    </row>
    <row r="354" spans="1:13" ht="15.75" thickBot="1">
      <c r="A354" s="13"/>
      <c r="B354" s="74"/>
      <c r="C354" s="55"/>
      <c r="D354" s="55"/>
      <c r="E354" s="69"/>
      <c r="F354" s="39"/>
      <c r="G354" s="55"/>
      <c r="H354" s="55"/>
      <c r="I354" s="54"/>
      <c r="J354" s="39"/>
      <c r="K354" s="55"/>
      <c r="L354" s="55"/>
      <c r="M354" s="69"/>
    </row>
    <row r="355" spans="1:13" ht="15.75" thickTop="1">
      <c r="A355" s="13"/>
      <c r="B355" s="75" t="s">
        <v>144</v>
      </c>
      <c r="C355" s="58">
        <v>94042</v>
      </c>
      <c r="D355" s="58"/>
      <c r="E355" s="34"/>
      <c r="F355" s="33"/>
      <c r="G355" s="61">
        <v>216</v>
      </c>
      <c r="H355" s="61"/>
      <c r="I355" s="34"/>
      <c r="J355" s="33"/>
      <c r="K355" s="58">
        <v>94258</v>
      </c>
      <c r="L355" s="58"/>
      <c r="M355" s="34"/>
    </row>
    <row r="356" spans="1:13" ht="15.75" thickBot="1">
      <c r="A356" s="13"/>
      <c r="B356" s="75"/>
      <c r="C356" s="45"/>
      <c r="D356" s="45"/>
      <c r="E356" s="46"/>
      <c r="F356" s="33"/>
      <c r="G356" s="47"/>
      <c r="H356" s="47"/>
      <c r="I356" s="46"/>
      <c r="J356" s="33"/>
      <c r="K356" s="45"/>
      <c r="L356" s="45"/>
      <c r="M356" s="46"/>
    </row>
    <row r="357" spans="1:13" ht="15.75" thickTop="1">
      <c r="A357" s="13"/>
      <c r="B357" s="79" t="s">
        <v>145</v>
      </c>
      <c r="C357" s="51"/>
      <c r="D357" s="51"/>
      <c r="E357" s="50"/>
      <c r="F357" s="39"/>
      <c r="G357" s="51"/>
      <c r="H357" s="51"/>
      <c r="I357" s="50"/>
      <c r="J357" s="39"/>
      <c r="K357" s="51"/>
      <c r="L357" s="51"/>
      <c r="M357" s="50"/>
    </row>
    <row r="358" spans="1:13">
      <c r="A358" s="13"/>
      <c r="B358" s="79"/>
      <c r="C358" s="40"/>
      <c r="D358" s="40"/>
      <c r="E358" s="39"/>
      <c r="F358" s="39"/>
      <c r="G358" s="40"/>
      <c r="H358" s="40"/>
      <c r="I358" s="39"/>
      <c r="J358" s="39"/>
      <c r="K358" s="40"/>
      <c r="L358" s="40"/>
      <c r="M358" s="39"/>
    </row>
    <row r="359" spans="1:13">
      <c r="A359" s="13"/>
      <c r="B359" s="75" t="s">
        <v>146</v>
      </c>
      <c r="C359" s="43" t="s">
        <v>282</v>
      </c>
      <c r="D359" s="43"/>
      <c r="E359" s="35" t="s">
        <v>194</v>
      </c>
      <c r="F359" s="33"/>
      <c r="G359" s="43" t="s">
        <v>192</v>
      </c>
      <c r="H359" s="43"/>
      <c r="I359" s="33"/>
      <c r="J359" s="33"/>
      <c r="K359" s="43" t="s">
        <v>282</v>
      </c>
      <c r="L359" s="43"/>
      <c r="M359" s="35" t="s">
        <v>194</v>
      </c>
    </row>
    <row r="360" spans="1:13">
      <c r="A360" s="13"/>
      <c r="B360" s="75"/>
      <c r="C360" s="43"/>
      <c r="D360" s="43"/>
      <c r="E360" s="35"/>
      <c r="F360" s="33"/>
      <c r="G360" s="43"/>
      <c r="H360" s="43"/>
      <c r="I360" s="33"/>
      <c r="J360" s="33"/>
      <c r="K360" s="43"/>
      <c r="L360" s="43"/>
      <c r="M360" s="35"/>
    </row>
    <row r="361" spans="1:13">
      <c r="A361" s="13"/>
      <c r="B361" s="74" t="s">
        <v>147</v>
      </c>
      <c r="C361" s="40" t="s">
        <v>283</v>
      </c>
      <c r="D361" s="40"/>
      <c r="E361" s="37" t="s">
        <v>194</v>
      </c>
      <c r="F361" s="39"/>
      <c r="G361" s="40" t="s">
        <v>192</v>
      </c>
      <c r="H361" s="40"/>
      <c r="I361" s="39"/>
      <c r="J361" s="39"/>
      <c r="K361" s="40" t="s">
        <v>283</v>
      </c>
      <c r="L361" s="40"/>
      <c r="M361" s="37" t="s">
        <v>194</v>
      </c>
    </row>
    <row r="362" spans="1:13">
      <c r="A362" s="13"/>
      <c r="B362" s="74"/>
      <c r="C362" s="40"/>
      <c r="D362" s="40"/>
      <c r="E362" s="37"/>
      <c r="F362" s="39"/>
      <c r="G362" s="40"/>
      <c r="H362" s="40"/>
      <c r="I362" s="39"/>
      <c r="J362" s="39"/>
      <c r="K362" s="40"/>
      <c r="L362" s="40"/>
      <c r="M362" s="37"/>
    </row>
    <row r="363" spans="1:13">
      <c r="A363" s="13"/>
      <c r="B363" s="75" t="s">
        <v>148</v>
      </c>
      <c r="C363" s="42">
        <v>9171</v>
      </c>
      <c r="D363" s="42"/>
      <c r="E363" s="33"/>
      <c r="F363" s="33"/>
      <c r="G363" s="43" t="s">
        <v>192</v>
      </c>
      <c r="H363" s="43"/>
      <c r="I363" s="33"/>
      <c r="J363" s="33"/>
      <c r="K363" s="42">
        <v>9171</v>
      </c>
      <c r="L363" s="42"/>
      <c r="M363" s="33"/>
    </row>
    <row r="364" spans="1:13">
      <c r="A364" s="13"/>
      <c r="B364" s="75"/>
      <c r="C364" s="42"/>
      <c r="D364" s="42"/>
      <c r="E364" s="33"/>
      <c r="F364" s="33"/>
      <c r="G364" s="43"/>
      <c r="H364" s="43"/>
      <c r="I364" s="33"/>
      <c r="J364" s="33"/>
      <c r="K364" s="42"/>
      <c r="L364" s="42"/>
      <c r="M364" s="33"/>
    </row>
    <row r="365" spans="1:13">
      <c r="A365" s="13"/>
      <c r="B365" s="37" t="s">
        <v>149</v>
      </c>
      <c r="C365" s="38">
        <v>6164</v>
      </c>
      <c r="D365" s="38"/>
      <c r="E365" s="39"/>
      <c r="F365" s="39"/>
      <c r="G365" s="40" t="s">
        <v>192</v>
      </c>
      <c r="H365" s="40"/>
      <c r="I365" s="39"/>
      <c r="J365" s="39"/>
      <c r="K365" s="38">
        <v>6164</v>
      </c>
      <c r="L365" s="38"/>
      <c r="M365" s="39"/>
    </row>
    <row r="366" spans="1:13">
      <c r="A366" s="13"/>
      <c r="B366" s="37"/>
      <c r="C366" s="38"/>
      <c r="D366" s="38"/>
      <c r="E366" s="39"/>
      <c r="F366" s="39"/>
      <c r="G366" s="40"/>
      <c r="H366" s="40"/>
      <c r="I366" s="39"/>
      <c r="J366" s="39"/>
      <c r="K366" s="38"/>
      <c r="L366" s="38"/>
      <c r="M366" s="39"/>
    </row>
    <row r="367" spans="1:13">
      <c r="A367" s="13"/>
      <c r="B367" s="75" t="s">
        <v>150</v>
      </c>
      <c r="C367" s="43">
        <v>366</v>
      </c>
      <c r="D367" s="43"/>
      <c r="E367" s="33"/>
      <c r="F367" s="33"/>
      <c r="G367" s="43" t="s">
        <v>192</v>
      </c>
      <c r="H367" s="43"/>
      <c r="I367" s="33"/>
      <c r="J367" s="33"/>
      <c r="K367" s="43">
        <v>366</v>
      </c>
      <c r="L367" s="43"/>
      <c r="M367" s="33"/>
    </row>
    <row r="368" spans="1:13" ht="15.75" thickBot="1">
      <c r="A368" s="13"/>
      <c r="B368" s="75"/>
      <c r="C368" s="47"/>
      <c r="D368" s="47"/>
      <c r="E368" s="46"/>
      <c r="F368" s="33"/>
      <c r="G368" s="47"/>
      <c r="H368" s="47"/>
      <c r="I368" s="46"/>
      <c r="J368" s="33"/>
      <c r="K368" s="47"/>
      <c r="L368" s="47"/>
      <c r="M368" s="46"/>
    </row>
    <row r="369" spans="1:13" ht="15.75" thickTop="1">
      <c r="A369" s="13"/>
      <c r="B369" s="74" t="s">
        <v>151</v>
      </c>
      <c r="C369" s="51" t="s">
        <v>284</v>
      </c>
      <c r="D369" s="51"/>
      <c r="E369" s="52" t="s">
        <v>194</v>
      </c>
      <c r="F369" s="39"/>
      <c r="G369" s="51" t="s">
        <v>192</v>
      </c>
      <c r="H369" s="51"/>
      <c r="I369" s="50"/>
      <c r="J369" s="39"/>
      <c r="K369" s="51" t="s">
        <v>284</v>
      </c>
      <c r="L369" s="51"/>
      <c r="M369" s="52" t="s">
        <v>194</v>
      </c>
    </row>
    <row r="370" spans="1:13" ht="15.75" thickBot="1">
      <c r="A370" s="13"/>
      <c r="B370" s="74"/>
      <c r="C370" s="55"/>
      <c r="D370" s="55"/>
      <c r="E370" s="69"/>
      <c r="F370" s="39"/>
      <c r="G370" s="55"/>
      <c r="H370" s="55"/>
      <c r="I370" s="54"/>
      <c r="J370" s="39"/>
      <c r="K370" s="55"/>
      <c r="L370" s="55"/>
      <c r="M370" s="69"/>
    </row>
    <row r="371" spans="1:13" ht="15.75" thickTop="1">
      <c r="A371" s="13"/>
      <c r="B371" s="84" t="s">
        <v>152</v>
      </c>
      <c r="C371" s="61"/>
      <c r="D371" s="61"/>
      <c r="E371" s="34"/>
      <c r="F371" s="33"/>
      <c r="G371" s="61"/>
      <c r="H371" s="61"/>
      <c r="I371" s="34"/>
      <c r="J371" s="33"/>
      <c r="K371" s="61"/>
      <c r="L371" s="61"/>
      <c r="M371" s="34"/>
    </row>
    <row r="372" spans="1:13">
      <c r="A372" s="13"/>
      <c r="B372" s="84"/>
      <c r="C372" s="43"/>
      <c r="D372" s="43"/>
      <c r="E372" s="33"/>
      <c r="F372" s="33"/>
      <c r="G372" s="43"/>
      <c r="H372" s="43"/>
      <c r="I372" s="33"/>
      <c r="J372" s="33"/>
      <c r="K372" s="43"/>
      <c r="L372" s="43"/>
      <c r="M372" s="33"/>
    </row>
    <row r="373" spans="1:13">
      <c r="A373" s="13"/>
      <c r="B373" s="74" t="s">
        <v>153</v>
      </c>
      <c r="C373" s="38">
        <v>9566</v>
      </c>
      <c r="D373" s="38"/>
      <c r="E373" s="39"/>
      <c r="F373" s="39"/>
      <c r="G373" s="40" t="s">
        <v>192</v>
      </c>
      <c r="H373" s="40"/>
      <c r="I373" s="39"/>
      <c r="J373" s="39"/>
      <c r="K373" s="38">
        <v>9566</v>
      </c>
      <c r="L373" s="38"/>
      <c r="M373" s="39"/>
    </row>
    <row r="374" spans="1:13">
      <c r="A374" s="13"/>
      <c r="B374" s="74"/>
      <c r="C374" s="38"/>
      <c r="D374" s="38"/>
      <c r="E374" s="39"/>
      <c r="F374" s="39"/>
      <c r="G374" s="40"/>
      <c r="H374" s="40"/>
      <c r="I374" s="39"/>
      <c r="J374" s="39"/>
      <c r="K374" s="38"/>
      <c r="L374" s="38"/>
      <c r="M374" s="39"/>
    </row>
    <row r="375" spans="1:13">
      <c r="A375" s="13"/>
      <c r="B375" s="75" t="s">
        <v>154</v>
      </c>
      <c r="C375" s="43" t="s">
        <v>285</v>
      </c>
      <c r="D375" s="43"/>
      <c r="E375" s="35" t="s">
        <v>194</v>
      </c>
      <c r="F375" s="33"/>
      <c r="G375" s="43" t="s">
        <v>192</v>
      </c>
      <c r="H375" s="43"/>
      <c r="I375" s="33"/>
      <c r="J375" s="33"/>
      <c r="K375" s="43" t="s">
        <v>285</v>
      </c>
      <c r="L375" s="43"/>
      <c r="M375" s="35" t="s">
        <v>194</v>
      </c>
    </row>
    <row r="376" spans="1:13">
      <c r="A376" s="13"/>
      <c r="B376" s="75"/>
      <c r="C376" s="43"/>
      <c r="D376" s="43"/>
      <c r="E376" s="35"/>
      <c r="F376" s="33"/>
      <c r="G376" s="43"/>
      <c r="H376" s="43"/>
      <c r="I376" s="33"/>
      <c r="J376" s="33"/>
      <c r="K376" s="43"/>
      <c r="L376" s="43"/>
      <c r="M376" s="35"/>
    </row>
    <row r="377" spans="1:13">
      <c r="A377" s="13"/>
      <c r="B377" s="74" t="s">
        <v>155</v>
      </c>
      <c r="C377" s="38">
        <v>5347</v>
      </c>
      <c r="D377" s="38"/>
      <c r="E377" s="39"/>
      <c r="F377" s="39"/>
      <c r="G377" s="40" t="s">
        <v>192</v>
      </c>
      <c r="H377" s="40"/>
      <c r="I377" s="39"/>
      <c r="J377" s="39"/>
      <c r="K377" s="38">
        <v>5347</v>
      </c>
      <c r="L377" s="38"/>
      <c r="M377" s="39"/>
    </row>
    <row r="378" spans="1:13">
      <c r="A378" s="13"/>
      <c r="B378" s="74"/>
      <c r="C378" s="38"/>
      <c r="D378" s="38"/>
      <c r="E378" s="39"/>
      <c r="F378" s="39"/>
      <c r="G378" s="40"/>
      <c r="H378" s="40"/>
      <c r="I378" s="39"/>
      <c r="J378" s="39"/>
      <c r="K378" s="38"/>
      <c r="L378" s="38"/>
      <c r="M378" s="39"/>
    </row>
    <row r="379" spans="1:13">
      <c r="A379" s="13"/>
      <c r="B379" s="75" t="s">
        <v>157</v>
      </c>
      <c r="C379" s="43" t="s">
        <v>192</v>
      </c>
      <c r="D379" s="43"/>
      <c r="E379" s="33"/>
      <c r="F379" s="33"/>
      <c r="G379" s="43" t="s">
        <v>192</v>
      </c>
      <c r="H379" s="43"/>
      <c r="I379" s="33"/>
      <c r="J379" s="33"/>
      <c r="K379" s="43" t="s">
        <v>192</v>
      </c>
      <c r="L379" s="43"/>
      <c r="M379" s="33"/>
    </row>
    <row r="380" spans="1:13" ht="15.75" thickBot="1">
      <c r="A380" s="13"/>
      <c r="B380" s="75"/>
      <c r="C380" s="47"/>
      <c r="D380" s="47"/>
      <c r="E380" s="46"/>
      <c r="F380" s="33"/>
      <c r="G380" s="47"/>
      <c r="H380" s="47"/>
      <c r="I380" s="46"/>
      <c r="J380" s="33"/>
      <c r="K380" s="47"/>
      <c r="L380" s="47"/>
      <c r="M380" s="46"/>
    </row>
    <row r="381" spans="1:13" ht="15.75" thickTop="1">
      <c r="A381" s="13"/>
      <c r="B381" s="74" t="s">
        <v>158</v>
      </c>
      <c r="C381" s="49">
        <v>5498</v>
      </c>
      <c r="D381" s="49"/>
      <c r="E381" s="50"/>
      <c r="F381" s="39"/>
      <c r="G381" s="51" t="s">
        <v>192</v>
      </c>
      <c r="H381" s="51"/>
      <c r="I381" s="50"/>
      <c r="J381" s="39"/>
      <c r="K381" s="49">
        <v>5498</v>
      </c>
      <c r="L381" s="49"/>
      <c r="M381" s="50"/>
    </row>
    <row r="382" spans="1:13" ht="15.75" thickBot="1">
      <c r="A382" s="13"/>
      <c r="B382" s="74"/>
      <c r="C382" s="53"/>
      <c r="D382" s="53"/>
      <c r="E382" s="54"/>
      <c r="F382" s="39"/>
      <c r="G382" s="55"/>
      <c r="H382" s="55"/>
      <c r="I382" s="54"/>
      <c r="J382" s="39"/>
      <c r="K382" s="53"/>
      <c r="L382" s="53"/>
      <c r="M382" s="54"/>
    </row>
    <row r="383" spans="1:13" ht="15.75" thickTop="1">
      <c r="A383" s="13"/>
      <c r="B383" s="75" t="s">
        <v>159</v>
      </c>
      <c r="C383" s="58">
        <v>75263</v>
      </c>
      <c r="D383" s="58"/>
      <c r="E383" s="34"/>
      <c r="F383" s="33"/>
      <c r="G383" s="61">
        <v>216</v>
      </c>
      <c r="H383" s="61"/>
      <c r="I383" s="34"/>
      <c r="J383" s="33"/>
      <c r="K383" s="58">
        <v>75479</v>
      </c>
      <c r="L383" s="58"/>
      <c r="M383" s="34"/>
    </row>
    <row r="384" spans="1:13">
      <c r="A384" s="13"/>
      <c r="B384" s="75"/>
      <c r="C384" s="42"/>
      <c r="D384" s="42"/>
      <c r="E384" s="33"/>
      <c r="F384" s="33"/>
      <c r="G384" s="43"/>
      <c r="H384" s="43"/>
      <c r="I384" s="33"/>
      <c r="J384" s="33"/>
      <c r="K384" s="42"/>
      <c r="L384" s="42"/>
      <c r="M384" s="33"/>
    </row>
    <row r="385" spans="1:25">
      <c r="A385" s="13"/>
      <c r="B385" s="74" t="s">
        <v>160</v>
      </c>
      <c r="C385" s="38">
        <v>22014</v>
      </c>
      <c r="D385" s="38"/>
      <c r="E385" s="39"/>
      <c r="F385" s="39"/>
      <c r="G385" s="40" t="s">
        <v>270</v>
      </c>
      <c r="H385" s="40"/>
      <c r="I385" s="37" t="s">
        <v>194</v>
      </c>
      <c r="J385" s="39"/>
      <c r="K385" s="38">
        <v>21798</v>
      </c>
      <c r="L385" s="38"/>
      <c r="M385" s="39"/>
    </row>
    <row r="386" spans="1:25" ht="15.75" thickBot="1">
      <c r="A386" s="13"/>
      <c r="B386" s="74"/>
      <c r="C386" s="53"/>
      <c r="D386" s="53"/>
      <c r="E386" s="54"/>
      <c r="F386" s="39"/>
      <c r="G386" s="55"/>
      <c r="H386" s="55"/>
      <c r="I386" s="69"/>
      <c r="J386" s="39"/>
      <c r="K386" s="53"/>
      <c r="L386" s="53"/>
      <c r="M386" s="54"/>
    </row>
    <row r="387" spans="1:25" ht="15.75" thickTop="1">
      <c r="A387" s="13"/>
      <c r="B387" s="75" t="s">
        <v>161</v>
      </c>
      <c r="C387" s="56" t="s">
        <v>191</v>
      </c>
      <c r="D387" s="58">
        <v>97277</v>
      </c>
      <c r="E387" s="34"/>
      <c r="F387" s="33"/>
      <c r="G387" s="56" t="s">
        <v>191</v>
      </c>
      <c r="H387" s="61" t="s">
        <v>192</v>
      </c>
      <c r="I387" s="34"/>
      <c r="J387" s="33"/>
      <c r="K387" s="56" t="s">
        <v>191</v>
      </c>
      <c r="L387" s="58">
        <v>97277</v>
      </c>
      <c r="M387" s="34"/>
    </row>
    <row r="388" spans="1:25" ht="15.75" thickBot="1">
      <c r="A388" s="13"/>
      <c r="B388" s="75"/>
      <c r="C388" s="57"/>
      <c r="D388" s="59"/>
      <c r="E388" s="60"/>
      <c r="F388" s="33"/>
      <c r="G388" s="57"/>
      <c r="H388" s="62"/>
      <c r="I388" s="60"/>
      <c r="J388" s="33"/>
      <c r="K388" s="57"/>
      <c r="L388" s="59"/>
      <c r="M388" s="60"/>
    </row>
    <row r="389" spans="1:25" ht="15.75" thickTop="1">
      <c r="A389" s="13"/>
      <c r="B389" s="79" t="s">
        <v>162</v>
      </c>
      <c r="C389" s="78"/>
      <c r="D389" s="78"/>
      <c r="E389" s="64"/>
      <c r="F389" s="39"/>
      <c r="G389" s="78"/>
      <c r="H389" s="78"/>
      <c r="I389" s="64"/>
      <c r="J389" s="39"/>
      <c r="K389" s="78"/>
      <c r="L389" s="78"/>
      <c r="M389" s="64"/>
    </row>
    <row r="390" spans="1:25">
      <c r="A390" s="13"/>
      <c r="B390" s="79"/>
      <c r="C390" s="40"/>
      <c r="D390" s="40"/>
      <c r="E390" s="39"/>
      <c r="F390" s="39"/>
      <c r="G390" s="40"/>
      <c r="H390" s="40"/>
      <c r="I390" s="39"/>
      <c r="J390" s="39"/>
      <c r="K390" s="40"/>
      <c r="L390" s="40"/>
      <c r="M390" s="39"/>
    </row>
    <row r="391" spans="1:25">
      <c r="A391" s="13"/>
      <c r="B391" s="75" t="s">
        <v>163</v>
      </c>
      <c r="C391" s="35" t="s">
        <v>191</v>
      </c>
      <c r="D391" s="43">
        <v>532</v>
      </c>
      <c r="E391" s="33"/>
      <c r="F391" s="33"/>
      <c r="G391" s="35" t="s">
        <v>191</v>
      </c>
      <c r="H391" s="43" t="s">
        <v>192</v>
      </c>
      <c r="I391" s="33"/>
      <c r="J391" s="33"/>
      <c r="K391" s="35" t="s">
        <v>191</v>
      </c>
      <c r="L391" s="43">
        <v>532</v>
      </c>
      <c r="M391" s="33"/>
    </row>
    <row r="392" spans="1:25">
      <c r="A392" s="13"/>
      <c r="B392" s="75"/>
      <c r="C392" s="35"/>
      <c r="D392" s="43"/>
      <c r="E392" s="33"/>
      <c r="F392" s="33"/>
      <c r="G392" s="35"/>
      <c r="H392" s="43"/>
      <c r="I392" s="33"/>
      <c r="J392" s="33"/>
      <c r="K392" s="35"/>
      <c r="L392" s="43"/>
      <c r="M392" s="33"/>
    </row>
    <row r="393" spans="1:25">
      <c r="A393" s="13"/>
      <c r="B393" s="74" t="s">
        <v>164</v>
      </c>
      <c r="C393" s="38">
        <v>25291</v>
      </c>
      <c r="D393" s="38"/>
      <c r="E393" s="39"/>
      <c r="F393" s="39"/>
      <c r="G393" s="40" t="s">
        <v>192</v>
      </c>
      <c r="H393" s="40"/>
      <c r="I393" s="39"/>
      <c r="J393" s="39"/>
      <c r="K393" s="38">
        <v>25291</v>
      </c>
      <c r="L393" s="38"/>
      <c r="M393" s="39"/>
    </row>
    <row r="394" spans="1:25">
      <c r="A394" s="13"/>
      <c r="B394" s="74"/>
      <c r="C394" s="38"/>
      <c r="D394" s="38"/>
      <c r="E394" s="39"/>
      <c r="F394" s="39"/>
      <c r="G394" s="40"/>
      <c r="H394" s="40"/>
      <c r="I394" s="39"/>
      <c r="J394" s="39"/>
      <c r="K394" s="38"/>
      <c r="L394" s="38"/>
      <c r="M394" s="39"/>
    </row>
    <row r="395" spans="1:25">
      <c r="A395" s="13"/>
      <c r="B395" s="75" t="s">
        <v>165</v>
      </c>
      <c r="C395" s="42">
        <v>1371</v>
      </c>
      <c r="D395" s="42"/>
      <c r="E395" s="33"/>
      <c r="F395" s="33"/>
      <c r="G395" s="43" t="s">
        <v>192</v>
      </c>
      <c r="H395" s="43"/>
      <c r="I395" s="33"/>
      <c r="J395" s="33"/>
      <c r="K395" s="42">
        <v>1371</v>
      </c>
      <c r="L395" s="42"/>
      <c r="M395" s="33"/>
    </row>
    <row r="396" spans="1:25">
      <c r="A396" s="13"/>
      <c r="B396" s="75"/>
      <c r="C396" s="42"/>
      <c r="D396" s="42"/>
      <c r="E396" s="33"/>
      <c r="F396" s="33"/>
      <c r="G396" s="43"/>
      <c r="H396" s="43"/>
      <c r="I396" s="33"/>
      <c r="J396" s="33"/>
      <c r="K396" s="42"/>
      <c r="L396" s="42"/>
      <c r="M396" s="33"/>
    </row>
    <row r="397" spans="1:25">
      <c r="A397" s="13"/>
      <c r="B397" s="37" t="s">
        <v>166</v>
      </c>
      <c r="C397" s="40">
        <v>617</v>
      </c>
      <c r="D397" s="40"/>
      <c r="E397" s="39"/>
      <c r="F397" s="39"/>
      <c r="G397" s="40" t="s">
        <v>192</v>
      </c>
      <c r="H397" s="40"/>
      <c r="I397" s="39"/>
      <c r="J397" s="39"/>
      <c r="K397" s="40">
        <v>617</v>
      </c>
      <c r="L397" s="40"/>
      <c r="M397" s="39"/>
    </row>
    <row r="398" spans="1:25">
      <c r="A398" s="13"/>
      <c r="B398" s="37"/>
      <c r="C398" s="40"/>
      <c r="D398" s="40"/>
      <c r="E398" s="39"/>
      <c r="F398" s="39"/>
      <c r="G398" s="40"/>
      <c r="H398" s="40"/>
      <c r="I398" s="39"/>
      <c r="J398" s="39"/>
      <c r="K398" s="40"/>
      <c r="L398" s="40"/>
      <c r="M398" s="39"/>
    </row>
    <row r="399" spans="1:25" ht="25.5" customHeight="1">
      <c r="A399" s="13"/>
      <c r="B399" s="33" t="s">
        <v>751</v>
      </c>
      <c r="C399" s="33"/>
      <c r="D399" s="33"/>
      <c r="E399" s="33"/>
      <c r="F399" s="33"/>
      <c r="G399" s="33"/>
      <c r="H399" s="33"/>
      <c r="I399" s="33"/>
      <c r="J399" s="33"/>
      <c r="K399" s="33"/>
      <c r="L399" s="33"/>
      <c r="M399" s="33"/>
      <c r="N399" s="33"/>
      <c r="O399" s="33"/>
      <c r="P399" s="33"/>
      <c r="Q399" s="33"/>
      <c r="R399" s="33"/>
      <c r="S399" s="33"/>
      <c r="T399" s="33"/>
      <c r="U399" s="33"/>
      <c r="V399" s="33"/>
      <c r="W399" s="33"/>
      <c r="X399" s="33"/>
      <c r="Y399" s="33"/>
    </row>
    <row r="400" spans="1:25">
      <c r="A400" s="13"/>
      <c r="B400" s="87"/>
      <c r="C400" s="87"/>
      <c r="D400" s="87"/>
      <c r="E400" s="87"/>
      <c r="F400" s="87"/>
      <c r="G400" s="87"/>
      <c r="H400" s="87"/>
      <c r="I400" s="87"/>
      <c r="J400" s="87"/>
      <c r="K400" s="87"/>
      <c r="L400" s="87"/>
      <c r="M400" s="87"/>
      <c r="N400" s="87"/>
      <c r="O400" s="87"/>
      <c r="P400" s="87"/>
      <c r="Q400" s="87"/>
      <c r="R400" s="87"/>
      <c r="S400" s="87"/>
      <c r="T400" s="87"/>
      <c r="U400" s="87"/>
      <c r="V400" s="87"/>
      <c r="W400" s="87"/>
      <c r="X400" s="87"/>
      <c r="Y400" s="87"/>
    </row>
    <row r="401" spans="1:25">
      <c r="A401" s="13"/>
      <c r="B401" s="88" t="s">
        <v>183</v>
      </c>
      <c r="C401" s="88"/>
      <c r="D401" s="88"/>
      <c r="E401" s="88"/>
      <c r="F401" s="88"/>
      <c r="G401" s="88"/>
      <c r="H401" s="88"/>
      <c r="I401" s="88"/>
      <c r="J401" s="88"/>
      <c r="K401" s="88"/>
      <c r="L401" s="88"/>
      <c r="M401" s="88"/>
      <c r="N401" s="88"/>
      <c r="O401" s="88"/>
      <c r="P401" s="88"/>
      <c r="Q401" s="88"/>
      <c r="R401" s="88"/>
      <c r="S401" s="88"/>
      <c r="T401" s="88"/>
      <c r="U401" s="88"/>
      <c r="V401" s="88"/>
      <c r="W401" s="88"/>
      <c r="X401" s="88"/>
      <c r="Y401" s="88"/>
    </row>
    <row r="402" spans="1:25">
      <c r="A402" s="13"/>
      <c r="B402" s="88" t="s">
        <v>216</v>
      </c>
      <c r="C402" s="88"/>
      <c r="D402" s="88"/>
      <c r="E402" s="88"/>
      <c r="F402" s="88"/>
      <c r="G402" s="88"/>
      <c r="H402" s="88"/>
      <c r="I402" s="88"/>
      <c r="J402" s="88"/>
      <c r="K402" s="88"/>
      <c r="L402" s="88"/>
      <c r="M402" s="88"/>
      <c r="N402" s="88"/>
      <c r="O402" s="88"/>
      <c r="P402" s="88"/>
      <c r="Q402" s="88"/>
      <c r="R402" s="88"/>
      <c r="S402" s="88"/>
      <c r="T402" s="88"/>
      <c r="U402" s="88"/>
      <c r="V402" s="88"/>
      <c r="W402" s="88"/>
      <c r="X402" s="88"/>
      <c r="Y402" s="88"/>
    </row>
    <row r="403" spans="1:25">
      <c r="A403" s="13"/>
      <c r="B403" s="89" t="s">
        <v>217</v>
      </c>
      <c r="C403" s="89"/>
      <c r="D403" s="89"/>
      <c r="E403" s="89"/>
      <c r="F403" s="89"/>
      <c r="G403" s="89"/>
      <c r="H403" s="89"/>
      <c r="I403" s="89"/>
      <c r="J403" s="89"/>
      <c r="K403" s="89"/>
      <c r="L403" s="89"/>
      <c r="M403" s="89"/>
      <c r="N403" s="89"/>
      <c r="O403" s="89"/>
      <c r="P403" s="89"/>
      <c r="Q403" s="89"/>
      <c r="R403" s="89"/>
      <c r="S403" s="89"/>
      <c r="T403" s="89"/>
      <c r="U403" s="89"/>
      <c r="V403" s="89"/>
      <c r="W403" s="89"/>
      <c r="X403" s="89"/>
      <c r="Y403" s="89"/>
    </row>
    <row r="404" spans="1:25">
      <c r="A404" s="13"/>
      <c r="B404" s="75"/>
      <c r="C404" s="75"/>
      <c r="D404" s="75"/>
      <c r="E404" s="75"/>
      <c r="F404" s="75"/>
      <c r="G404" s="75"/>
      <c r="H404" s="75"/>
      <c r="I404" s="75"/>
      <c r="J404" s="75"/>
      <c r="K404" s="75"/>
      <c r="L404" s="75"/>
      <c r="M404" s="75"/>
      <c r="N404" s="75"/>
      <c r="O404" s="75"/>
      <c r="P404" s="75"/>
      <c r="Q404" s="75"/>
      <c r="R404" s="75"/>
      <c r="S404" s="75"/>
      <c r="T404" s="75"/>
      <c r="U404" s="75"/>
      <c r="V404" s="75"/>
      <c r="W404" s="75"/>
      <c r="X404" s="75"/>
      <c r="Y404" s="75"/>
    </row>
    <row r="405" spans="1:25">
      <c r="A405" s="13"/>
      <c r="B405" s="28"/>
      <c r="C405" s="28"/>
      <c r="D405" s="28"/>
      <c r="E405" s="28"/>
      <c r="F405" s="28"/>
      <c r="G405" s="28"/>
      <c r="H405" s="28"/>
      <c r="I405" s="28"/>
      <c r="J405" s="28"/>
      <c r="K405" s="28"/>
      <c r="L405" s="28"/>
      <c r="M405" s="28"/>
    </row>
    <row r="406" spans="1:25">
      <c r="A406" s="13"/>
      <c r="B406" s="15"/>
      <c r="C406" s="15"/>
      <c r="D406" s="15"/>
      <c r="E406" s="15"/>
      <c r="F406" s="15"/>
      <c r="G406" s="15"/>
      <c r="H406" s="15"/>
      <c r="I406" s="15"/>
      <c r="J406" s="15"/>
      <c r="K406" s="15"/>
      <c r="L406" s="15"/>
      <c r="M406" s="15"/>
    </row>
    <row r="407" spans="1:25" ht="15.75" thickBot="1">
      <c r="A407" s="13"/>
      <c r="B407" s="16"/>
      <c r="C407" s="164" t="s">
        <v>752</v>
      </c>
      <c r="D407" s="164"/>
      <c r="E407" s="164"/>
      <c r="F407" s="164"/>
      <c r="G407" s="164"/>
      <c r="H407" s="164"/>
      <c r="I407" s="164"/>
      <c r="J407" s="164"/>
      <c r="K407" s="164"/>
      <c r="L407" s="164"/>
      <c r="M407" s="164"/>
    </row>
    <row r="408" spans="1:25" ht="16.5" thickTop="1" thickBot="1">
      <c r="A408" s="13"/>
      <c r="B408" s="16"/>
      <c r="C408" s="165" t="s">
        <v>187</v>
      </c>
      <c r="D408" s="165"/>
      <c r="E408" s="165"/>
      <c r="F408" s="18"/>
      <c r="G408" s="165" t="s">
        <v>188</v>
      </c>
      <c r="H408" s="165"/>
      <c r="I408" s="165"/>
      <c r="J408" s="18"/>
      <c r="K408" s="165" t="s">
        <v>189</v>
      </c>
      <c r="L408" s="165"/>
      <c r="M408" s="165"/>
    </row>
    <row r="409" spans="1:25" ht="15.75" thickTop="1">
      <c r="A409" s="13"/>
      <c r="B409" s="12" t="s">
        <v>76</v>
      </c>
      <c r="C409" s="56"/>
      <c r="D409" s="56"/>
      <c r="E409" s="56"/>
      <c r="F409" s="18"/>
      <c r="G409" s="56"/>
      <c r="H409" s="56"/>
      <c r="I409" s="56"/>
      <c r="J409" s="18"/>
      <c r="K409" s="56"/>
      <c r="L409" s="56"/>
      <c r="M409" s="56"/>
    </row>
    <row r="410" spans="1:25">
      <c r="A410" s="13"/>
      <c r="B410" s="74" t="s">
        <v>77</v>
      </c>
      <c r="C410" s="37" t="s">
        <v>191</v>
      </c>
      <c r="D410" s="38">
        <v>42829</v>
      </c>
      <c r="E410" s="39"/>
      <c r="F410" s="39"/>
      <c r="G410" s="37" t="s">
        <v>191</v>
      </c>
      <c r="H410" s="40" t="s">
        <v>192</v>
      </c>
      <c r="I410" s="39"/>
      <c r="J410" s="39"/>
      <c r="K410" s="37" t="s">
        <v>191</v>
      </c>
      <c r="L410" s="38">
        <v>42829</v>
      </c>
      <c r="M410" s="39"/>
    </row>
    <row r="411" spans="1:25">
      <c r="A411" s="13"/>
      <c r="B411" s="74"/>
      <c r="C411" s="37"/>
      <c r="D411" s="38"/>
      <c r="E411" s="39"/>
      <c r="F411" s="39"/>
      <c r="G411" s="37"/>
      <c r="H411" s="40"/>
      <c r="I411" s="39"/>
      <c r="J411" s="39"/>
      <c r="K411" s="37"/>
      <c r="L411" s="38"/>
      <c r="M411" s="39"/>
    </row>
    <row r="412" spans="1:25">
      <c r="A412" s="13"/>
      <c r="B412" s="75" t="s">
        <v>78</v>
      </c>
      <c r="C412" s="42">
        <v>78569</v>
      </c>
      <c r="D412" s="42"/>
      <c r="E412" s="33"/>
      <c r="F412" s="33"/>
      <c r="G412" s="43" t="s">
        <v>192</v>
      </c>
      <c r="H412" s="43"/>
      <c r="I412" s="33"/>
      <c r="J412" s="33"/>
      <c r="K412" s="42">
        <v>78569</v>
      </c>
      <c r="L412" s="42"/>
      <c r="M412" s="33"/>
    </row>
    <row r="413" spans="1:25" ht="15.75" thickBot="1">
      <c r="A413" s="13"/>
      <c r="B413" s="75"/>
      <c r="C413" s="45"/>
      <c r="D413" s="45"/>
      <c r="E413" s="46"/>
      <c r="F413" s="33"/>
      <c r="G413" s="47"/>
      <c r="H413" s="47"/>
      <c r="I413" s="46"/>
      <c r="J413" s="33"/>
      <c r="K413" s="45"/>
      <c r="L413" s="45"/>
      <c r="M413" s="46"/>
    </row>
    <row r="414" spans="1:25" ht="15.75" thickTop="1">
      <c r="A414" s="13"/>
      <c r="B414" s="37"/>
      <c r="C414" s="49">
        <v>121398</v>
      </c>
      <c r="D414" s="49"/>
      <c r="E414" s="50"/>
      <c r="F414" s="39"/>
      <c r="G414" s="51" t="s">
        <v>192</v>
      </c>
      <c r="H414" s="51"/>
      <c r="I414" s="50"/>
      <c r="J414" s="39"/>
      <c r="K414" s="49">
        <v>121398</v>
      </c>
      <c r="L414" s="49"/>
      <c r="M414" s="50"/>
    </row>
    <row r="415" spans="1:25">
      <c r="A415" s="13"/>
      <c r="B415" s="37"/>
      <c r="C415" s="38"/>
      <c r="D415" s="38"/>
      <c r="E415" s="39"/>
      <c r="F415" s="39"/>
      <c r="G415" s="40"/>
      <c r="H415" s="40"/>
      <c r="I415" s="39"/>
      <c r="J415" s="39"/>
      <c r="K415" s="76"/>
      <c r="L415" s="76"/>
      <c r="M415" s="77"/>
    </row>
    <row r="416" spans="1:25">
      <c r="A416" s="13"/>
      <c r="B416" s="75" t="s">
        <v>220</v>
      </c>
      <c r="C416" s="43"/>
      <c r="D416" s="43"/>
      <c r="E416" s="33"/>
      <c r="F416" s="33"/>
      <c r="G416" s="43"/>
      <c r="H416" s="43"/>
      <c r="I416" s="33"/>
      <c r="J416" s="33"/>
      <c r="K416" s="43"/>
      <c r="L416" s="43"/>
      <c r="M416" s="33"/>
    </row>
    <row r="417" spans="1:13">
      <c r="A417" s="13"/>
      <c r="B417" s="75"/>
      <c r="C417" s="43"/>
      <c r="D417" s="43"/>
      <c r="E417" s="33"/>
      <c r="F417" s="33"/>
      <c r="G417" s="43"/>
      <c r="H417" s="43"/>
      <c r="I417" s="33"/>
      <c r="J417" s="33"/>
      <c r="K417" s="43"/>
      <c r="L417" s="43"/>
      <c r="M417" s="33"/>
    </row>
    <row r="418" spans="1:13">
      <c r="A418" s="13"/>
      <c r="B418" s="74" t="s">
        <v>80</v>
      </c>
      <c r="C418" s="40"/>
      <c r="D418" s="40"/>
      <c r="E418" s="39"/>
      <c r="F418" s="39"/>
      <c r="G418" s="40"/>
      <c r="H418" s="40"/>
      <c r="I418" s="39"/>
      <c r="J418" s="39"/>
      <c r="K418" s="40"/>
      <c r="L418" s="40"/>
      <c r="M418" s="39"/>
    </row>
    <row r="419" spans="1:13">
      <c r="A419" s="13"/>
      <c r="B419" s="74"/>
      <c r="C419" s="40"/>
      <c r="D419" s="40"/>
      <c r="E419" s="39"/>
      <c r="F419" s="39"/>
      <c r="G419" s="40"/>
      <c r="H419" s="40"/>
      <c r="I419" s="39"/>
      <c r="J419" s="39"/>
      <c r="K419" s="40"/>
      <c r="L419" s="40"/>
      <c r="M419" s="39"/>
    </row>
    <row r="420" spans="1:13">
      <c r="A420" s="13"/>
      <c r="B420" s="75" t="s">
        <v>77</v>
      </c>
      <c r="C420" s="42">
        <v>34694</v>
      </c>
      <c r="D420" s="42"/>
      <c r="E420" s="33"/>
      <c r="F420" s="33"/>
      <c r="G420" s="43" t="s">
        <v>192</v>
      </c>
      <c r="H420" s="43"/>
      <c r="I420" s="33"/>
      <c r="J420" s="33"/>
      <c r="K420" s="42">
        <v>34694</v>
      </c>
      <c r="L420" s="42"/>
      <c r="M420" s="33"/>
    </row>
    <row r="421" spans="1:13">
      <c r="A421" s="13"/>
      <c r="B421" s="75"/>
      <c r="C421" s="42"/>
      <c r="D421" s="42"/>
      <c r="E421" s="33"/>
      <c r="F421" s="33"/>
      <c r="G421" s="43"/>
      <c r="H421" s="43"/>
      <c r="I421" s="33"/>
      <c r="J421" s="33"/>
      <c r="K421" s="42"/>
      <c r="L421" s="42"/>
      <c r="M421" s="33"/>
    </row>
    <row r="422" spans="1:13">
      <c r="A422" s="13"/>
      <c r="B422" s="74" t="s">
        <v>78</v>
      </c>
      <c r="C422" s="38">
        <v>61199</v>
      </c>
      <c r="D422" s="38"/>
      <c r="E422" s="39"/>
      <c r="F422" s="39"/>
      <c r="G422" s="40" t="s">
        <v>192</v>
      </c>
      <c r="H422" s="40"/>
      <c r="I422" s="39"/>
      <c r="J422" s="39"/>
      <c r="K422" s="38">
        <v>61199</v>
      </c>
      <c r="L422" s="38"/>
      <c r="M422" s="39"/>
    </row>
    <row r="423" spans="1:13" ht="15.75" thickBot="1">
      <c r="A423" s="13"/>
      <c r="B423" s="74"/>
      <c r="C423" s="53"/>
      <c r="D423" s="53"/>
      <c r="E423" s="54"/>
      <c r="F423" s="39"/>
      <c r="G423" s="55"/>
      <c r="H423" s="55"/>
      <c r="I423" s="54"/>
      <c r="J423" s="39"/>
      <c r="K423" s="53"/>
      <c r="L423" s="53"/>
      <c r="M423" s="54"/>
    </row>
    <row r="424" spans="1:13" ht="15.75" thickTop="1">
      <c r="A424" s="13"/>
      <c r="B424" s="35"/>
      <c r="C424" s="58">
        <v>95893</v>
      </c>
      <c r="D424" s="58"/>
      <c r="E424" s="34"/>
      <c r="F424" s="33"/>
      <c r="G424" s="61" t="s">
        <v>192</v>
      </c>
      <c r="H424" s="61"/>
      <c r="I424" s="34"/>
      <c r="J424" s="33"/>
      <c r="K424" s="58">
        <v>95893</v>
      </c>
      <c r="L424" s="58"/>
      <c r="M424" s="34"/>
    </row>
    <row r="425" spans="1:13">
      <c r="A425" s="13"/>
      <c r="B425" s="35"/>
      <c r="C425" s="42"/>
      <c r="D425" s="42"/>
      <c r="E425" s="33"/>
      <c r="F425" s="33"/>
      <c r="G425" s="43"/>
      <c r="H425" s="43"/>
      <c r="I425" s="33"/>
      <c r="J425" s="33"/>
      <c r="K425" s="42"/>
      <c r="L425" s="42"/>
      <c r="M425" s="33"/>
    </row>
    <row r="426" spans="1:13">
      <c r="A426" s="13"/>
      <c r="B426" s="74" t="s">
        <v>82</v>
      </c>
      <c r="C426" s="38">
        <v>13934</v>
      </c>
      <c r="D426" s="38"/>
      <c r="E426" s="39"/>
      <c r="F426" s="39"/>
      <c r="G426" s="40" t="s">
        <v>192</v>
      </c>
      <c r="H426" s="40"/>
      <c r="I426" s="39"/>
      <c r="J426" s="39"/>
      <c r="K426" s="38">
        <v>13934</v>
      </c>
      <c r="L426" s="38"/>
      <c r="M426" s="39"/>
    </row>
    <row r="427" spans="1:13">
      <c r="A427" s="13"/>
      <c r="B427" s="74"/>
      <c r="C427" s="38"/>
      <c r="D427" s="38"/>
      <c r="E427" s="39"/>
      <c r="F427" s="39"/>
      <c r="G427" s="40"/>
      <c r="H427" s="40"/>
      <c r="I427" s="39"/>
      <c r="J427" s="39"/>
      <c r="K427" s="38"/>
      <c r="L427" s="38"/>
      <c r="M427" s="39"/>
    </row>
    <row r="428" spans="1:13">
      <c r="A428" s="13"/>
      <c r="B428" s="75" t="s">
        <v>83</v>
      </c>
      <c r="C428" s="43" t="s">
        <v>192</v>
      </c>
      <c r="D428" s="43"/>
      <c r="E428" s="33"/>
      <c r="F428" s="33"/>
      <c r="G428" s="43" t="s">
        <v>192</v>
      </c>
      <c r="H428" s="43"/>
      <c r="I428" s="33"/>
      <c r="J428" s="33"/>
      <c r="K428" s="43" t="s">
        <v>192</v>
      </c>
      <c r="L428" s="43"/>
      <c r="M428" s="33"/>
    </row>
    <row r="429" spans="1:13">
      <c r="A429" s="13"/>
      <c r="B429" s="75"/>
      <c r="C429" s="43"/>
      <c r="D429" s="43"/>
      <c r="E429" s="33"/>
      <c r="F429" s="33"/>
      <c r="G429" s="43"/>
      <c r="H429" s="43"/>
      <c r="I429" s="33"/>
      <c r="J429" s="33"/>
      <c r="K429" s="43"/>
      <c r="L429" s="43"/>
      <c r="M429" s="33"/>
    </row>
    <row r="430" spans="1:13">
      <c r="A430" s="13"/>
      <c r="B430" s="74" t="s">
        <v>84</v>
      </c>
      <c r="C430" s="38">
        <v>2466</v>
      </c>
      <c r="D430" s="38"/>
      <c r="E430" s="39"/>
      <c r="F430" s="39"/>
      <c r="G430" s="40" t="s">
        <v>192</v>
      </c>
      <c r="H430" s="40"/>
      <c r="I430" s="39"/>
      <c r="J430" s="39"/>
      <c r="K430" s="38">
        <v>2466</v>
      </c>
      <c r="L430" s="38"/>
      <c r="M430" s="39"/>
    </row>
    <row r="431" spans="1:13" ht="15.75" thickBot="1">
      <c r="A431" s="13"/>
      <c r="B431" s="74"/>
      <c r="C431" s="53"/>
      <c r="D431" s="53"/>
      <c r="E431" s="54"/>
      <c r="F431" s="39"/>
      <c r="G431" s="55"/>
      <c r="H431" s="55"/>
      <c r="I431" s="54"/>
      <c r="J431" s="39"/>
      <c r="K431" s="53"/>
      <c r="L431" s="53"/>
      <c r="M431" s="54"/>
    </row>
    <row r="432" spans="1:13" ht="15.75" thickTop="1">
      <c r="A432" s="13"/>
      <c r="B432" s="75" t="s">
        <v>85</v>
      </c>
      <c r="C432" s="58">
        <v>112293</v>
      </c>
      <c r="D432" s="58"/>
      <c r="E432" s="34"/>
      <c r="F432" s="33"/>
      <c r="G432" s="61" t="s">
        <v>192</v>
      </c>
      <c r="H432" s="61"/>
      <c r="I432" s="34"/>
      <c r="J432" s="33"/>
      <c r="K432" s="58">
        <v>112293</v>
      </c>
      <c r="L432" s="58"/>
      <c r="M432" s="34"/>
    </row>
    <row r="433" spans="1:13" ht="15.75" thickBot="1">
      <c r="A433" s="13"/>
      <c r="B433" s="75"/>
      <c r="C433" s="45"/>
      <c r="D433" s="45"/>
      <c r="E433" s="46"/>
      <c r="F433" s="33"/>
      <c r="G433" s="47"/>
      <c r="H433" s="47"/>
      <c r="I433" s="46"/>
      <c r="J433" s="33"/>
      <c r="K433" s="45"/>
      <c r="L433" s="45"/>
      <c r="M433" s="46"/>
    </row>
    <row r="434" spans="1:13" ht="15.75" thickTop="1">
      <c r="A434" s="13"/>
      <c r="B434" s="74" t="s">
        <v>86</v>
      </c>
      <c r="C434" s="49">
        <v>9105</v>
      </c>
      <c r="D434" s="49"/>
      <c r="E434" s="50"/>
      <c r="F434" s="39"/>
      <c r="G434" s="51" t="s">
        <v>192</v>
      </c>
      <c r="H434" s="51"/>
      <c r="I434" s="50"/>
      <c r="J434" s="39"/>
      <c r="K434" s="49">
        <v>9105</v>
      </c>
      <c r="L434" s="49"/>
      <c r="M434" s="50"/>
    </row>
    <row r="435" spans="1:13">
      <c r="A435" s="13"/>
      <c r="B435" s="74"/>
      <c r="C435" s="38"/>
      <c r="D435" s="38"/>
      <c r="E435" s="39"/>
      <c r="F435" s="39"/>
      <c r="G435" s="40"/>
      <c r="H435" s="40"/>
      <c r="I435" s="39"/>
      <c r="J435" s="39"/>
      <c r="K435" s="38"/>
      <c r="L435" s="38"/>
      <c r="M435" s="39"/>
    </row>
    <row r="436" spans="1:13">
      <c r="A436" s="13"/>
      <c r="B436" s="75" t="s">
        <v>87</v>
      </c>
      <c r="C436" s="43"/>
      <c r="D436" s="43"/>
      <c r="E436" s="33"/>
      <c r="F436" s="33"/>
      <c r="G436" s="43"/>
      <c r="H436" s="43"/>
      <c r="I436" s="33"/>
      <c r="J436" s="33"/>
      <c r="K436" s="43"/>
      <c r="L436" s="43"/>
      <c r="M436" s="33"/>
    </row>
    <row r="437" spans="1:13">
      <c r="A437" s="13"/>
      <c r="B437" s="75"/>
      <c r="C437" s="43"/>
      <c r="D437" s="43"/>
      <c r="E437" s="33"/>
      <c r="F437" s="33"/>
      <c r="G437" s="43"/>
      <c r="H437" s="43"/>
      <c r="I437" s="33"/>
      <c r="J437" s="33"/>
      <c r="K437" s="43"/>
      <c r="L437" s="43"/>
      <c r="M437" s="33"/>
    </row>
    <row r="438" spans="1:13">
      <c r="A438" s="13"/>
      <c r="B438" s="74" t="s">
        <v>88</v>
      </c>
      <c r="C438" s="40">
        <v>688</v>
      </c>
      <c r="D438" s="40"/>
      <c r="E438" s="39"/>
      <c r="F438" s="39"/>
      <c r="G438" s="40" t="s">
        <v>753</v>
      </c>
      <c r="H438" s="40"/>
      <c r="I438" s="37" t="s">
        <v>194</v>
      </c>
      <c r="J438" s="39"/>
      <c r="K438" s="40">
        <v>406</v>
      </c>
      <c r="L438" s="40"/>
      <c r="M438" s="39"/>
    </row>
    <row r="439" spans="1:13">
      <c r="A439" s="13"/>
      <c r="B439" s="74"/>
      <c r="C439" s="40"/>
      <c r="D439" s="40"/>
      <c r="E439" s="39"/>
      <c r="F439" s="39"/>
      <c r="G439" s="40"/>
      <c r="H439" s="40"/>
      <c r="I439" s="37"/>
      <c r="J439" s="39"/>
      <c r="K439" s="40"/>
      <c r="L439" s="40"/>
      <c r="M439" s="39"/>
    </row>
    <row r="440" spans="1:13">
      <c r="A440" s="13"/>
      <c r="B440" s="75" t="s">
        <v>89</v>
      </c>
      <c r="C440" s="43" t="s">
        <v>754</v>
      </c>
      <c r="D440" s="43"/>
      <c r="E440" s="35" t="s">
        <v>194</v>
      </c>
      <c r="F440" s="33"/>
      <c r="G440" s="43" t="s">
        <v>192</v>
      </c>
      <c r="H440" s="43"/>
      <c r="I440" s="33"/>
      <c r="J440" s="33"/>
      <c r="K440" s="43" t="s">
        <v>754</v>
      </c>
      <c r="L440" s="43"/>
      <c r="M440" s="35" t="s">
        <v>194</v>
      </c>
    </row>
    <row r="441" spans="1:13">
      <c r="A441" s="13"/>
      <c r="B441" s="75"/>
      <c r="C441" s="43"/>
      <c r="D441" s="43"/>
      <c r="E441" s="35"/>
      <c r="F441" s="33"/>
      <c r="G441" s="43"/>
      <c r="H441" s="43"/>
      <c r="I441" s="33"/>
      <c r="J441" s="33"/>
      <c r="K441" s="43"/>
      <c r="L441" s="43"/>
      <c r="M441" s="35"/>
    </row>
    <row r="442" spans="1:13">
      <c r="A442" s="13"/>
      <c r="B442" s="74" t="s">
        <v>90</v>
      </c>
      <c r="C442" s="38">
        <v>3339</v>
      </c>
      <c r="D442" s="38"/>
      <c r="E442" s="39"/>
      <c r="F442" s="39"/>
      <c r="G442" s="40" t="s">
        <v>192</v>
      </c>
      <c r="H442" s="40"/>
      <c r="I442" s="39"/>
      <c r="J442" s="39"/>
      <c r="K442" s="38">
        <v>3339</v>
      </c>
      <c r="L442" s="38"/>
      <c r="M442" s="39"/>
    </row>
    <row r="443" spans="1:13">
      <c r="A443" s="13"/>
      <c r="B443" s="74"/>
      <c r="C443" s="38"/>
      <c r="D443" s="38"/>
      <c r="E443" s="39"/>
      <c r="F443" s="39"/>
      <c r="G443" s="40"/>
      <c r="H443" s="40"/>
      <c r="I443" s="39"/>
      <c r="J443" s="39"/>
      <c r="K443" s="38"/>
      <c r="L443" s="38"/>
      <c r="M443" s="39"/>
    </row>
    <row r="444" spans="1:13">
      <c r="A444" s="13"/>
      <c r="B444" s="75" t="s">
        <v>91</v>
      </c>
      <c r="C444" s="43">
        <v>6</v>
      </c>
      <c r="D444" s="43"/>
      <c r="E444" s="33"/>
      <c r="F444" s="33"/>
      <c r="G444" s="43" t="s">
        <v>192</v>
      </c>
      <c r="H444" s="43"/>
      <c r="I444" s="33"/>
      <c r="J444" s="33"/>
      <c r="K444" s="43">
        <v>6</v>
      </c>
      <c r="L444" s="43"/>
      <c r="M444" s="33"/>
    </row>
    <row r="445" spans="1:13" ht="15.75" thickBot="1">
      <c r="A445" s="13"/>
      <c r="B445" s="75"/>
      <c r="C445" s="47"/>
      <c r="D445" s="47"/>
      <c r="E445" s="46"/>
      <c r="F445" s="33"/>
      <c r="G445" s="47"/>
      <c r="H445" s="47"/>
      <c r="I445" s="46"/>
      <c r="J445" s="33"/>
      <c r="K445" s="47"/>
      <c r="L445" s="47"/>
      <c r="M445" s="46"/>
    </row>
    <row r="446" spans="1:13" ht="15.75" thickTop="1">
      <c r="A446" s="13"/>
      <c r="B446" s="74" t="s">
        <v>92</v>
      </c>
      <c r="C446" s="49">
        <v>3972</v>
      </c>
      <c r="D446" s="49"/>
      <c r="E446" s="50"/>
      <c r="F446" s="39"/>
      <c r="G446" s="51" t="s">
        <v>753</v>
      </c>
      <c r="H446" s="51"/>
      <c r="I446" s="52" t="s">
        <v>194</v>
      </c>
      <c r="J446" s="39"/>
      <c r="K446" s="49">
        <v>3690</v>
      </c>
      <c r="L446" s="49"/>
      <c r="M446" s="50"/>
    </row>
    <row r="447" spans="1:13" ht="15.75" thickBot="1">
      <c r="A447" s="13"/>
      <c r="B447" s="74"/>
      <c r="C447" s="53"/>
      <c r="D447" s="53"/>
      <c r="E447" s="54"/>
      <c r="F447" s="39"/>
      <c r="G447" s="55"/>
      <c r="H447" s="55"/>
      <c r="I447" s="69"/>
      <c r="J447" s="39"/>
      <c r="K447" s="53"/>
      <c r="L447" s="53"/>
      <c r="M447" s="54"/>
    </row>
    <row r="448" spans="1:13" ht="15.75" thickTop="1">
      <c r="A448" s="13"/>
      <c r="B448" s="75" t="s">
        <v>93</v>
      </c>
      <c r="C448" s="58">
        <v>5133</v>
      </c>
      <c r="D448" s="58"/>
      <c r="E448" s="34"/>
      <c r="F448" s="33"/>
      <c r="G448" s="61">
        <v>282</v>
      </c>
      <c r="H448" s="61"/>
      <c r="I448" s="34"/>
      <c r="J448" s="33"/>
      <c r="K448" s="58">
        <v>5415</v>
      </c>
      <c r="L448" s="58"/>
      <c r="M448" s="34"/>
    </row>
    <row r="449" spans="1:13">
      <c r="A449" s="13"/>
      <c r="B449" s="75"/>
      <c r="C449" s="42"/>
      <c r="D449" s="42"/>
      <c r="E449" s="33"/>
      <c r="F449" s="33"/>
      <c r="G449" s="43"/>
      <c r="H449" s="43"/>
      <c r="I449" s="33"/>
      <c r="J449" s="33"/>
      <c r="K449" s="42"/>
      <c r="L449" s="42"/>
      <c r="M449" s="33"/>
    </row>
    <row r="450" spans="1:13">
      <c r="A450" s="13"/>
      <c r="B450" s="74" t="s">
        <v>94</v>
      </c>
      <c r="C450" s="38">
        <v>2115</v>
      </c>
      <c r="D450" s="38"/>
      <c r="E450" s="39"/>
      <c r="F450" s="39"/>
      <c r="G450" s="40" t="s">
        <v>192</v>
      </c>
      <c r="H450" s="40"/>
      <c r="I450" s="39"/>
      <c r="J450" s="39"/>
      <c r="K450" s="38">
        <v>2115</v>
      </c>
      <c r="L450" s="38"/>
      <c r="M450" s="39"/>
    </row>
    <row r="451" spans="1:13" ht="15.75" thickBot="1">
      <c r="A451" s="13"/>
      <c r="B451" s="74"/>
      <c r="C451" s="53"/>
      <c r="D451" s="53"/>
      <c r="E451" s="54"/>
      <c r="F451" s="39"/>
      <c r="G451" s="55"/>
      <c r="H451" s="55"/>
      <c r="I451" s="54"/>
      <c r="J451" s="39"/>
      <c r="K451" s="53"/>
      <c r="L451" s="53"/>
      <c r="M451" s="54"/>
    </row>
    <row r="452" spans="1:13" ht="15.75" thickTop="1">
      <c r="A452" s="13"/>
      <c r="B452" s="75" t="s">
        <v>95</v>
      </c>
      <c r="C452" s="56" t="s">
        <v>191</v>
      </c>
      <c r="D452" s="58">
        <v>3018</v>
      </c>
      <c r="E452" s="34"/>
      <c r="F452" s="33"/>
      <c r="G452" s="56" t="s">
        <v>191</v>
      </c>
      <c r="H452" s="61">
        <v>282</v>
      </c>
      <c r="I452" s="34"/>
      <c r="J452" s="33"/>
      <c r="K452" s="56" t="s">
        <v>191</v>
      </c>
      <c r="L452" s="58">
        <v>3300</v>
      </c>
      <c r="M452" s="34"/>
    </row>
    <row r="453" spans="1:13" ht="15.75" thickBot="1">
      <c r="A453" s="13"/>
      <c r="B453" s="75"/>
      <c r="C453" s="57"/>
      <c r="D453" s="59"/>
      <c r="E453" s="60"/>
      <c r="F453" s="33"/>
      <c r="G453" s="57"/>
      <c r="H453" s="62"/>
      <c r="I453" s="60"/>
      <c r="J453" s="33"/>
      <c r="K453" s="57"/>
      <c r="L453" s="59"/>
      <c r="M453" s="60"/>
    </row>
    <row r="454" spans="1:13" ht="15.75" thickTop="1">
      <c r="A454" s="13"/>
      <c r="B454" s="74" t="s">
        <v>96</v>
      </c>
      <c r="C454" s="78"/>
      <c r="D454" s="78"/>
      <c r="E454" s="64"/>
      <c r="F454" s="39"/>
      <c r="G454" s="78"/>
      <c r="H454" s="78"/>
      <c r="I454" s="64"/>
      <c r="J454" s="39"/>
      <c r="K454" s="78"/>
      <c r="L454" s="78"/>
      <c r="M454" s="64"/>
    </row>
    <row r="455" spans="1:13">
      <c r="A455" s="13"/>
      <c r="B455" s="74"/>
      <c r="C455" s="40"/>
      <c r="D455" s="40"/>
      <c r="E455" s="39"/>
      <c r="F455" s="39"/>
      <c r="G455" s="40"/>
      <c r="H455" s="40"/>
      <c r="I455" s="39"/>
      <c r="J455" s="39"/>
      <c r="K455" s="40"/>
      <c r="L455" s="40"/>
      <c r="M455" s="39"/>
    </row>
    <row r="456" spans="1:13">
      <c r="A456" s="13"/>
      <c r="B456" s="75" t="s">
        <v>232</v>
      </c>
      <c r="C456" s="35" t="s">
        <v>191</v>
      </c>
      <c r="D456" s="43">
        <v>0.08</v>
      </c>
      <c r="E456" s="33"/>
      <c r="F456" s="33"/>
      <c r="G456" s="35" t="s">
        <v>191</v>
      </c>
      <c r="H456" s="43">
        <v>0.01</v>
      </c>
      <c r="I456" s="33"/>
      <c r="J456" s="33"/>
      <c r="K456" s="35" t="s">
        <v>191</v>
      </c>
      <c r="L456" s="43">
        <v>0.08</v>
      </c>
      <c r="M456" s="33"/>
    </row>
    <row r="457" spans="1:13">
      <c r="A457" s="13"/>
      <c r="B457" s="75"/>
      <c r="C457" s="35"/>
      <c r="D457" s="43"/>
      <c r="E457" s="33"/>
      <c r="F457" s="33"/>
      <c r="G457" s="35"/>
      <c r="H457" s="43"/>
      <c r="I457" s="33"/>
      <c r="J457" s="33"/>
      <c r="K457" s="35"/>
      <c r="L457" s="43"/>
      <c r="M457" s="33"/>
    </row>
    <row r="458" spans="1:13">
      <c r="A458" s="13"/>
      <c r="B458" s="74" t="s">
        <v>233</v>
      </c>
      <c r="C458" s="37" t="s">
        <v>191</v>
      </c>
      <c r="D458" s="40">
        <v>7.0000000000000007E-2</v>
      </c>
      <c r="E458" s="39"/>
      <c r="F458" s="39"/>
      <c r="G458" s="37" t="s">
        <v>191</v>
      </c>
      <c r="H458" s="40">
        <v>0.01</v>
      </c>
      <c r="I458" s="39"/>
      <c r="J458" s="39"/>
      <c r="K458" s="37" t="s">
        <v>191</v>
      </c>
      <c r="L458" s="40">
        <v>0.08</v>
      </c>
      <c r="M458" s="39"/>
    </row>
    <row r="459" spans="1:13">
      <c r="A459" s="13"/>
      <c r="B459" s="74"/>
      <c r="C459" s="37"/>
      <c r="D459" s="40"/>
      <c r="E459" s="39"/>
      <c r="F459" s="39"/>
      <c r="G459" s="37"/>
      <c r="H459" s="40"/>
      <c r="I459" s="39"/>
      <c r="J459" s="39"/>
      <c r="K459" s="37"/>
      <c r="L459" s="40"/>
      <c r="M459" s="39"/>
    </row>
    <row r="460" spans="1:13">
      <c r="A460" s="13"/>
      <c r="B460" s="75" t="s">
        <v>100</v>
      </c>
      <c r="C460" s="43"/>
      <c r="D460" s="43"/>
      <c r="E460" s="33"/>
      <c r="F460" s="33"/>
      <c r="G460" s="43"/>
      <c r="H460" s="43"/>
      <c r="I460" s="33"/>
      <c r="J460" s="33"/>
      <c r="K460" s="33"/>
      <c r="L460" s="33"/>
      <c r="M460" s="33"/>
    </row>
    <row r="461" spans="1:13">
      <c r="A461" s="13"/>
      <c r="B461" s="75"/>
      <c r="C461" s="43"/>
      <c r="D461" s="43"/>
      <c r="E461" s="33"/>
      <c r="F461" s="33"/>
      <c r="G461" s="43"/>
      <c r="H461" s="43"/>
      <c r="I461" s="33"/>
      <c r="J461" s="33"/>
      <c r="K461" s="33"/>
      <c r="L461" s="33"/>
      <c r="M461" s="33"/>
    </row>
    <row r="462" spans="1:13">
      <c r="A462" s="13"/>
      <c r="B462" s="74" t="s">
        <v>232</v>
      </c>
      <c r="C462" s="38">
        <v>39749</v>
      </c>
      <c r="D462" s="38"/>
      <c r="E462" s="39"/>
      <c r="F462" s="39"/>
      <c r="G462" s="38">
        <v>39749</v>
      </c>
      <c r="H462" s="38"/>
      <c r="I462" s="39"/>
      <c r="J462" s="39"/>
      <c r="K462" s="38">
        <v>39749</v>
      </c>
      <c r="L462" s="38"/>
      <c r="M462" s="39"/>
    </row>
    <row r="463" spans="1:13">
      <c r="A463" s="13"/>
      <c r="B463" s="74"/>
      <c r="C463" s="38"/>
      <c r="D463" s="38"/>
      <c r="E463" s="39"/>
      <c r="F463" s="39"/>
      <c r="G463" s="38"/>
      <c r="H463" s="38"/>
      <c r="I463" s="39"/>
      <c r="J463" s="39"/>
      <c r="K463" s="38"/>
      <c r="L463" s="38"/>
      <c r="M463" s="39"/>
    </row>
    <row r="464" spans="1:13">
      <c r="A464" s="13"/>
      <c r="B464" s="75" t="s">
        <v>233</v>
      </c>
      <c r="C464" s="42">
        <v>40491</v>
      </c>
      <c r="D464" s="42"/>
      <c r="E464" s="33"/>
      <c r="F464" s="33"/>
      <c r="G464" s="42">
        <v>40491</v>
      </c>
      <c r="H464" s="42"/>
      <c r="I464" s="33"/>
      <c r="J464" s="33"/>
      <c r="K464" s="42">
        <v>40491</v>
      </c>
      <c r="L464" s="42"/>
      <c r="M464" s="33"/>
    </row>
    <row r="465" spans="1:25">
      <c r="A465" s="13"/>
      <c r="B465" s="75"/>
      <c r="C465" s="42"/>
      <c r="D465" s="42"/>
      <c r="E465" s="33"/>
      <c r="F465" s="33"/>
      <c r="G465" s="42"/>
      <c r="H465" s="42"/>
      <c r="I465" s="33"/>
      <c r="J465" s="33"/>
      <c r="K465" s="42"/>
      <c r="L465" s="42"/>
      <c r="M465" s="33"/>
    </row>
    <row r="466" spans="1:25">
      <c r="A466" s="13"/>
      <c r="B466" s="87"/>
      <c r="C466" s="87"/>
      <c r="D466" s="87"/>
      <c r="E466" s="87"/>
      <c r="F466" s="87"/>
      <c r="G466" s="87"/>
      <c r="H466" s="87"/>
      <c r="I466" s="87"/>
      <c r="J466" s="87"/>
      <c r="K466" s="87"/>
      <c r="L466" s="87"/>
      <c r="M466" s="87"/>
      <c r="N466" s="87"/>
      <c r="O466" s="87"/>
      <c r="P466" s="87"/>
      <c r="Q466" s="87"/>
      <c r="R466" s="87"/>
      <c r="S466" s="87"/>
      <c r="T466" s="87"/>
      <c r="U466" s="87"/>
      <c r="V466" s="87"/>
      <c r="W466" s="87"/>
      <c r="X466" s="87"/>
      <c r="Y466" s="87"/>
    </row>
    <row r="467" spans="1:25">
      <c r="A467" s="13"/>
      <c r="B467" s="88" t="s">
        <v>183</v>
      </c>
      <c r="C467" s="88"/>
      <c r="D467" s="88"/>
      <c r="E467" s="88"/>
      <c r="F467" s="88"/>
      <c r="G467" s="88"/>
      <c r="H467" s="88"/>
      <c r="I467" s="88"/>
      <c r="J467" s="88"/>
      <c r="K467" s="88"/>
      <c r="L467" s="88"/>
      <c r="M467" s="88"/>
      <c r="N467" s="88"/>
      <c r="O467" s="88"/>
      <c r="P467" s="88"/>
      <c r="Q467" s="88"/>
      <c r="R467" s="88"/>
      <c r="S467" s="88"/>
      <c r="T467" s="88"/>
      <c r="U467" s="88"/>
      <c r="V467" s="88"/>
      <c r="W467" s="88"/>
      <c r="X467" s="88"/>
      <c r="Y467" s="88"/>
    </row>
    <row r="468" spans="1:25">
      <c r="A468" s="13"/>
      <c r="B468" s="88" t="s">
        <v>216</v>
      </c>
      <c r="C468" s="88"/>
      <c r="D468" s="88"/>
      <c r="E468" s="88"/>
      <c r="F468" s="88"/>
      <c r="G468" s="88"/>
      <c r="H468" s="88"/>
      <c r="I468" s="88"/>
      <c r="J468" s="88"/>
      <c r="K468" s="88"/>
      <c r="L468" s="88"/>
      <c r="M468" s="88"/>
      <c r="N468" s="88"/>
      <c r="O468" s="88"/>
      <c r="P468" s="88"/>
      <c r="Q468" s="88"/>
      <c r="R468" s="88"/>
      <c r="S468" s="88"/>
      <c r="T468" s="88"/>
      <c r="U468" s="88"/>
      <c r="V468" s="88"/>
      <c r="W468" s="88"/>
      <c r="X468" s="88"/>
      <c r="Y468" s="88"/>
    </row>
    <row r="469" spans="1:25">
      <c r="A469" s="13"/>
      <c r="B469" s="89" t="s">
        <v>217</v>
      </c>
      <c r="C469" s="89"/>
      <c r="D469" s="89"/>
      <c r="E469" s="89"/>
      <c r="F469" s="89"/>
      <c r="G469" s="89"/>
      <c r="H469" s="89"/>
      <c r="I469" s="89"/>
      <c r="J469" s="89"/>
      <c r="K469" s="89"/>
      <c r="L469" s="89"/>
      <c r="M469" s="89"/>
      <c r="N469" s="89"/>
      <c r="O469" s="89"/>
      <c r="P469" s="89"/>
      <c r="Q469" s="89"/>
      <c r="R469" s="89"/>
      <c r="S469" s="89"/>
      <c r="T469" s="89"/>
      <c r="U469" s="89"/>
      <c r="V469" s="89"/>
      <c r="W469" s="89"/>
      <c r="X469" s="89"/>
      <c r="Y469" s="89"/>
    </row>
    <row r="470" spans="1:25">
      <c r="A470" s="13"/>
      <c r="B470" s="75"/>
      <c r="C470" s="75"/>
      <c r="D470" s="75"/>
      <c r="E470" s="75"/>
      <c r="F470" s="75"/>
      <c r="G470" s="75"/>
      <c r="H470" s="75"/>
      <c r="I470" s="75"/>
      <c r="J470" s="75"/>
      <c r="K470" s="75"/>
      <c r="L470" s="75"/>
      <c r="M470" s="75"/>
      <c r="N470" s="75"/>
      <c r="O470" s="75"/>
      <c r="P470" s="75"/>
      <c r="Q470" s="75"/>
      <c r="R470" s="75"/>
      <c r="S470" s="75"/>
      <c r="T470" s="75"/>
      <c r="U470" s="75"/>
      <c r="V470" s="75"/>
      <c r="W470" s="75"/>
      <c r="X470" s="75"/>
      <c r="Y470" s="75"/>
    </row>
    <row r="471" spans="1:25">
      <c r="A471" s="13"/>
      <c r="B471" s="28"/>
      <c r="C471" s="28"/>
      <c r="D471" s="28"/>
      <c r="E471" s="28"/>
      <c r="F471" s="28"/>
      <c r="G471" s="28"/>
      <c r="H471" s="28"/>
      <c r="I471" s="28"/>
      <c r="J471" s="28"/>
      <c r="K471" s="28"/>
      <c r="L471" s="28"/>
      <c r="M471" s="28"/>
      <c r="N471" s="28"/>
      <c r="O471" s="28"/>
      <c r="P471" s="28"/>
      <c r="Q471" s="28"/>
      <c r="R471" s="28"/>
      <c r="S471" s="28"/>
      <c r="T471" s="28"/>
      <c r="U471" s="28"/>
      <c r="V471" s="28"/>
      <c r="W471" s="28"/>
      <c r="X471" s="28"/>
      <c r="Y471" s="28"/>
    </row>
    <row r="472" spans="1:25">
      <c r="A472" s="13"/>
      <c r="B472" s="15"/>
      <c r="C472" s="15"/>
      <c r="D472" s="15"/>
      <c r="E472" s="15"/>
      <c r="F472" s="15"/>
      <c r="G472" s="15"/>
      <c r="H472" s="15"/>
      <c r="I472" s="15"/>
      <c r="J472" s="15"/>
      <c r="K472" s="15"/>
      <c r="L472" s="15"/>
      <c r="M472" s="15"/>
      <c r="N472" s="15"/>
      <c r="O472" s="15"/>
      <c r="P472" s="15"/>
      <c r="Q472" s="15"/>
      <c r="R472" s="15"/>
      <c r="S472" s="15"/>
      <c r="T472" s="15"/>
      <c r="U472" s="15"/>
      <c r="V472" s="15"/>
      <c r="W472" s="15"/>
      <c r="X472" s="15"/>
      <c r="Y472" s="15"/>
    </row>
    <row r="473" spans="1:25" ht="15.75" thickBot="1">
      <c r="A473" s="13"/>
      <c r="B473" s="16"/>
      <c r="C473" s="164" t="s">
        <v>755</v>
      </c>
      <c r="D473" s="164"/>
      <c r="E473" s="164"/>
      <c r="F473" s="164"/>
      <c r="G473" s="164"/>
      <c r="H473" s="164"/>
      <c r="I473" s="164"/>
      <c r="J473" s="164"/>
      <c r="K473" s="164"/>
      <c r="L473" s="164"/>
      <c r="M473" s="164"/>
      <c r="N473" s="18"/>
      <c r="O473" s="164" t="s">
        <v>756</v>
      </c>
      <c r="P473" s="164"/>
      <c r="Q473" s="164"/>
      <c r="R473" s="164"/>
      <c r="S473" s="164"/>
      <c r="T473" s="164"/>
      <c r="U473" s="164"/>
      <c r="V473" s="164"/>
      <c r="W473" s="164"/>
      <c r="X473" s="164"/>
      <c r="Y473" s="164"/>
    </row>
    <row r="474" spans="1:25" ht="16.5" thickTop="1" thickBot="1">
      <c r="A474" s="13"/>
      <c r="B474" s="16"/>
      <c r="C474" s="165" t="s">
        <v>187</v>
      </c>
      <c r="D474" s="165"/>
      <c r="E474" s="165"/>
      <c r="F474" s="18"/>
      <c r="G474" s="165" t="s">
        <v>188</v>
      </c>
      <c r="H474" s="165"/>
      <c r="I474" s="165"/>
      <c r="J474" s="18"/>
      <c r="K474" s="165" t="s">
        <v>189</v>
      </c>
      <c r="L474" s="165"/>
      <c r="M474" s="165"/>
      <c r="N474" s="18"/>
      <c r="O474" s="165" t="s">
        <v>187</v>
      </c>
      <c r="P474" s="165"/>
      <c r="Q474" s="165"/>
      <c r="R474" s="18"/>
      <c r="S474" s="165" t="s">
        <v>188</v>
      </c>
      <c r="T474" s="165"/>
      <c r="U474" s="165"/>
      <c r="V474" s="18"/>
      <c r="W474" s="165" t="s">
        <v>189</v>
      </c>
      <c r="X474" s="165"/>
      <c r="Y474" s="165"/>
    </row>
    <row r="475" spans="1:25" ht="15.75" thickTop="1">
      <c r="A475" s="13"/>
      <c r="B475" s="12" t="s">
        <v>76</v>
      </c>
      <c r="C475" s="56"/>
      <c r="D475" s="56"/>
      <c r="E475" s="56"/>
      <c r="F475" s="18"/>
      <c r="G475" s="56"/>
      <c r="H475" s="56"/>
      <c r="I475" s="56"/>
      <c r="J475" s="18"/>
      <c r="K475" s="56"/>
      <c r="L475" s="56"/>
      <c r="M475" s="56"/>
      <c r="N475" s="18"/>
      <c r="O475" s="56"/>
      <c r="P475" s="56"/>
      <c r="Q475" s="56"/>
      <c r="R475" s="18"/>
      <c r="S475" s="56"/>
      <c r="T475" s="56"/>
      <c r="U475" s="56"/>
      <c r="V475" s="18"/>
      <c r="W475" s="56"/>
      <c r="X475" s="56"/>
      <c r="Y475" s="56"/>
    </row>
    <row r="476" spans="1:25">
      <c r="A476" s="13"/>
      <c r="B476" s="74" t="s">
        <v>77</v>
      </c>
      <c r="C476" s="37" t="s">
        <v>191</v>
      </c>
      <c r="D476" s="38">
        <v>65147</v>
      </c>
      <c r="E476" s="39"/>
      <c r="F476" s="39"/>
      <c r="G476" s="37" t="s">
        <v>191</v>
      </c>
      <c r="H476" s="40" t="s">
        <v>192</v>
      </c>
      <c r="I476" s="39"/>
      <c r="J476" s="39"/>
      <c r="K476" s="37" t="s">
        <v>191</v>
      </c>
      <c r="L476" s="38">
        <v>65147</v>
      </c>
      <c r="M476" s="39"/>
      <c r="N476" s="39"/>
      <c r="O476" s="37" t="s">
        <v>191</v>
      </c>
      <c r="P476" s="38">
        <v>107977</v>
      </c>
      <c r="Q476" s="39"/>
      <c r="R476" s="39"/>
      <c r="S476" s="37" t="s">
        <v>191</v>
      </c>
      <c r="T476" s="40" t="s">
        <v>192</v>
      </c>
      <c r="U476" s="39"/>
      <c r="V476" s="39"/>
      <c r="W476" s="37" t="s">
        <v>191</v>
      </c>
      <c r="X476" s="38">
        <v>107977</v>
      </c>
      <c r="Y476" s="39"/>
    </row>
    <row r="477" spans="1:25">
      <c r="A477" s="13"/>
      <c r="B477" s="74"/>
      <c r="C477" s="37"/>
      <c r="D477" s="38"/>
      <c r="E477" s="39"/>
      <c r="F477" s="39"/>
      <c r="G477" s="37"/>
      <c r="H477" s="40"/>
      <c r="I477" s="39"/>
      <c r="J477" s="39"/>
      <c r="K477" s="37"/>
      <c r="L477" s="38"/>
      <c r="M477" s="39"/>
      <c r="N477" s="39"/>
      <c r="O477" s="37"/>
      <c r="P477" s="38"/>
      <c r="Q477" s="39"/>
      <c r="R477" s="39"/>
      <c r="S477" s="37"/>
      <c r="T477" s="40"/>
      <c r="U477" s="39"/>
      <c r="V477" s="39"/>
      <c r="W477" s="37"/>
      <c r="X477" s="38"/>
      <c r="Y477" s="39"/>
    </row>
    <row r="478" spans="1:25">
      <c r="A478" s="13"/>
      <c r="B478" s="75" t="s">
        <v>78</v>
      </c>
      <c r="C478" s="42">
        <v>79959</v>
      </c>
      <c r="D478" s="42"/>
      <c r="E478" s="33"/>
      <c r="F478" s="33"/>
      <c r="G478" s="43" t="s">
        <v>192</v>
      </c>
      <c r="H478" s="43"/>
      <c r="I478" s="33"/>
      <c r="J478" s="33"/>
      <c r="K478" s="42">
        <v>79959</v>
      </c>
      <c r="L478" s="42"/>
      <c r="M478" s="33"/>
      <c r="N478" s="33"/>
      <c r="O478" s="42">
        <v>158527</v>
      </c>
      <c r="P478" s="42"/>
      <c r="Q478" s="33"/>
      <c r="R478" s="33"/>
      <c r="S478" s="43" t="s">
        <v>192</v>
      </c>
      <c r="T478" s="43"/>
      <c r="U478" s="33"/>
      <c r="V478" s="33"/>
      <c r="W478" s="42">
        <v>158527</v>
      </c>
      <c r="X478" s="42"/>
      <c r="Y478" s="33"/>
    </row>
    <row r="479" spans="1:25" ht="15.75" thickBot="1">
      <c r="A479" s="13"/>
      <c r="B479" s="75"/>
      <c r="C479" s="45"/>
      <c r="D479" s="45"/>
      <c r="E479" s="46"/>
      <c r="F479" s="33"/>
      <c r="G479" s="47"/>
      <c r="H479" s="47"/>
      <c r="I479" s="46"/>
      <c r="J479" s="33"/>
      <c r="K479" s="45"/>
      <c r="L479" s="45"/>
      <c r="M479" s="46"/>
      <c r="N479" s="33"/>
      <c r="O479" s="45"/>
      <c r="P479" s="45"/>
      <c r="Q479" s="46"/>
      <c r="R479" s="33"/>
      <c r="S479" s="47"/>
      <c r="T479" s="47"/>
      <c r="U479" s="46"/>
      <c r="V479" s="33"/>
      <c r="W479" s="45"/>
      <c r="X479" s="45"/>
      <c r="Y479" s="46"/>
    </row>
    <row r="480" spans="1:25" ht="15.75" thickTop="1">
      <c r="A480" s="13"/>
      <c r="B480" s="37"/>
      <c r="C480" s="49">
        <v>145106</v>
      </c>
      <c r="D480" s="49"/>
      <c r="E480" s="50"/>
      <c r="F480" s="39"/>
      <c r="G480" s="51" t="s">
        <v>192</v>
      </c>
      <c r="H480" s="51"/>
      <c r="I480" s="50"/>
      <c r="J480" s="39"/>
      <c r="K480" s="49">
        <v>145106</v>
      </c>
      <c r="L480" s="49"/>
      <c r="M480" s="50"/>
      <c r="N480" s="39"/>
      <c r="O480" s="49">
        <v>266504</v>
      </c>
      <c r="P480" s="49"/>
      <c r="Q480" s="50"/>
      <c r="R480" s="39"/>
      <c r="S480" s="51" t="s">
        <v>192</v>
      </c>
      <c r="T480" s="51"/>
      <c r="U480" s="50"/>
      <c r="V480" s="39"/>
      <c r="W480" s="49">
        <v>266504</v>
      </c>
      <c r="X480" s="49"/>
      <c r="Y480" s="50"/>
    </row>
    <row r="481" spans="1:25">
      <c r="A481" s="13"/>
      <c r="B481" s="37"/>
      <c r="C481" s="38"/>
      <c r="D481" s="38"/>
      <c r="E481" s="39"/>
      <c r="F481" s="39"/>
      <c r="G481" s="40"/>
      <c r="H481" s="40"/>
      <c r="I481" s="39"/>
      <c r="J481" s="39"/>
      <c r="K481" s="76"/>
      <c r="L481" s="76"/>
      <c r="M481" s="77"/>
      <c r="N481" s="39"/>
      <c r="O481" s="38"/>
      <c r="P481" s="38"/>
      <c r="Q481" s="39"/>
      <c r="R481" s="39"/>
      <c r="S481" s="40"/>
      <c r="T481" s="40"/>
      <c r="U481" s="39"/>
      <c r="V481" s="39"/>
      <c r="W481" s="76"/>
      <c r="X481" s="76"/>
      <c r="Y481" s="77"/>
    </row>
    <row r="482" spans="1:25">
      <c r="A482" s="13"/>
      <c r="B482" s="75" t="s">
        <v>220</v>
      </c>
      <c r="C482" s="43"/>
      <c r="D482" s="43"/>
      <c r="E482" s="33"/>
      <c r="F482" s="33"/>
      <c r="G482" s="43"/>
      <c r="H482" s="43"/>
      <c r="I482" s="33"/>
      <c r="J482" s="33"/>
      <c r="K482" s="43"/>
      <c r="L482" s="43"/>
      <c r="M482" s="33"/>
      <c r="N482" s="33"/>
      <c r="O482" s="43"/>
      <c r="P482" s="43"/>
      <c r="Q482" s="33"/>
      <c r="R482" s="33"/>
      <c r="S482" s="43"/>
      <c r="T482" s="43"/>
      <c r="U482" s="33"/>
      <c r="V482" s="33"/>
      <c r="W482" s="43"/>
      <c r="X482" s="43"/>
      <c r="Y482" s="33"/>
    </row>
    <row r="483" spans="1:25">
      <c r="A483" s="13"/>
      <c r="B483" s="75"/>
      <c r="C483" s="43"/>
      <c r="D483" s="43"/>
      <c r="E483" s="33"/>
      <c r="F483" s="33"/>
      <c r="G483" s="43"/>
      <c r="H483" s="43"/>
      <c r="I483" s="33"/>
      <c r="J483" s="33"/>
      <c r="K483" s="43"/>
      <c r="L483" s="43"/>
      <c r="M483" s="33"/>
      <c r="N483" s="33"/>
      <c r="O483" s="43"/>
      <c r="P483" s="43"/>
      <c r="Q483" s="33"/>
      <c r="R483" s="33"/>
      <c r="S483" s="43"/>
      <c r="T483" s="43"/>
      <c r="U483" s="33"/>
      <c r="V483" s="33"/>
      <c r="W483" s="43"/>
      <c r="X483" s="43"/>
      <c r="Y483" s="33"/>
    </row>
    <row r="484" spans="1:25">
      <c r="A484" s="13"/>
      <c r="B484" s="74" t="s">
        <v>80</v>
      </c>
      <c r="C484" s="40"/>
      <c r="D484" s="40"/>
      <c r="E484" s="39"/>
      <c r="F484" s="39"/>
      <c r="G484" s="40"/>
      <c r="H484" s="40"/>
      <c r="I484" s="39"/>
      <c r="J484" s="39"/>
      <c r="K484" s="40"/>
      <c r="L484" s="40"/>
      <c r="M484" s="39"/>
      <c r="N484" s="39"/>
      <c r="O484" s="40"/>
      <c r="P484" s="40"/>
      <c r="Q484" s="39"/>
      <c r="R484" s="39"/>
      <c r="S484" s="40"/>
      <c r="T484" s="40"/>
      <c r="U484" s="39"/>
      <c r="V484" s="39"/>
      <c r="W484" s="40"/>
      <c r="X484" s="40"/>
      <c r="Y484" s="39"/>
    </row>
    <row r="485" spans="1:25">
      <c r="A485" s="13"/>
      <c r="B485" s="74"/>
      <c r="C485" s="40"/>
      <c r="D485" s="40"/>
      <c r="E485" s="39"/>
      <c r="F485" s="39"/>
      <c r="G485" s="40"/>
      <c r="H485" s="40"/>
      <c r="I485" s="39"/>
      <c r="J485" s="39"/>
      <c r="K485" s="40"/>
      <c r="L485" s="40"/>
      <c r="M485" s="39"/>
      <c r="N485" s="39"/>
      <c r="O485" s="40"/>
      <c r="P485" s="40"/>
      <c r="Q485" s="39"/>
      <c r="R485" s="39"/>
      <c r="S485" s="40"/>
      <c r="T485" s="40"/>
      <c r="U485" s="39"/>
      <c r="V485" s="39"/>
      <c r="W485" s="40"/>
      <c r="X485" s="40"/>
      <c r="Y485" s="39"/>
    </row>
    <row r="486" spans="1:25">
      <c r="A486" s="13"/>
      <c r="B486" s="75" t="s">
        <v>77</v>
      </c>
      <c r="C486" s="42">
        <v>47605</v>
      </c>
      <c r="D486" s="42"/>
      <c r="E486" s="33"/>
      <c r="F486" s="33"/>
      <c r="G486" s="43" t="s">
        <v>757</v>
      </c>
      <c r="H486" s="43"/>
      <c r="I486" s="35" t="s">
        <v>194</v>
      </c>
      <c r="J486" s="33"/>
      <c r="K486" s="42">
        <v>47597</v>
      </c>
      <c r="L486" s="42"/>
      <c r="M486" s="33"/>
      <c r="N486" s="33"/>
      <c r="O486" s="42">
        <v>82299</v>
      </c>
      <c r="P486" s="42"/>
      <c r="Q486" s="33"/>
      <c r="R486" s="33"/>
      <c r="S486" s="43" t="s">
        <v>757</v>
      </c>
      <c r="T486" s="43"/>
      <c r="U486" s="35" t="s">
        <v>194</v>
      </c>
      <c r="V486" s="33"/>
      <c r="W486" s="42">
        <v>82291</v>
      </c>
      <c r="X486" s="42"/>
      <c r="Y486" s="33"/>
    </row>
    <row r="487" spans="1:25">
      <c r="A487" s="13"/>
      <c r="B487" s="75"/>
      <c r="C487" s="42"/>
      <c r="D487" s="42"/>
      <c r="E487" s="33"/>
      <c r="F487" s="33"/>
      <c r="G487" s="43"/>
      <c r="H487" s="43"/>
      <c r="I487" s="35"/>
      <c r="J487" s="33"/>
      <c r="K487" s="42"/>
      <c r="L487" s="42"/>
      <c r="M487" s="33"/>
      <c r="N487" s="33"/>
      <c r="O487" s="42"/>
      <c r="P487" s="42"/>
      <c r="Q487" s="33"/>
      <c r="R487" s="33"/>
      <c r="S487" s="43"/>
      <c r="T487" s="43"/>
      <c r="U487" s="35"/>
      <c r="V487" s="33"/>
      <c r="W487" s="42"/>
      <c r="X487" s="42"/>
      <c r="Y487" s="33"/>
    </row>
    <row r="488" spans="1:25">
      <c r="A488" s="13"/>
      <c r="B488" s="74" t="s">
        <v>78</v>
      </c>
      <c r="C488" s="38">
        <v>63123</v>
      </c>
      <c r="D488" s="38"/>
      <c r="E488" s="39"/>
      <c r="F488" s="39"/>
      <c r="G488" s="40" t="s">
        <v>758</v>
      </c>
      <c r="H488" s="40"/>
      <c r="I488" s="37" t="s">
        <v>194</v>
      </c>
      <c r="J488" s="39"/>
      <c r="K488" s="38">
        <v>62858</v>
      </c>
      <c r="L488" s="38"/>
      <c r="M488" s="39"/>
      <c r="N488" s="39"/>
      <c r="O488" s="38">
        <v>124322</v>
      </c>
      <c r="P488" s="38"/>
      <c r="Q488" s="39"/>
      <c r="R488" s="39"/>
      <c r="S488" s="40" t="s">
        <v>758</v>
      </c>
      <c r="T488" s="40"/>
      <c r="U488" s="37" t="s">
        <v>194</v>
      </c>
      <c r="V488" s="39"/>
      <c r="W488" s="38">
        <v>124057</v>
      </c>
      <c r="X488" s="38"/>
      <c r="Y488" s="39"/>
    </row>
    <row r="489" spans="1:25" ht="15.75" thickBot="1">
      <c r="A489" s="13"/>
      <c r="B489" s="74"/>
      <c r="C489" s="53"/>
      <c r="D489" s="53"/>
      <c r="E489" s="54"/>
      <c r="F489" s="39"/>
      <c r="G489" s="55"/>
      <c r="H489" s="55"/>
      <c r="I489" s="69"/>
      <c r="J489" s="39"/>
      <c r="K489" s="53"/>
      <c r="L489" s="53"/>
      <c r="M489" s="54"/>
      <c r="N489" s="39"/>
      <c r="O489" s="53"/>
      <c r="P489" s="53"/>
      <c r="Q489" s="54"/>
      <c r="R489" s="39"/>
      <c r="S489" s="55"/>
      <c r="T489" s="55"/>
      <c r="U489" s="69"/>
      <c r="V489" s="39"/>
      <c r="W489" s="53"/>
      <c r="X489" s="53"/>
      <c r="Y489" s="54"/>
    </row>
    <row r="490" spans="1:25" ht="15.75" thickTop="1">
      <c r="A490" s="13"/>
      <c r="B490" s="35"/>
      <c r="C490" s="58">
        <v>110728</v>
      </c>
      <c r="D490" s="58"/>
      <c r="E490" s="34"/>
      <c r="F490" s="33"/>
      <c r="G490" s="61" t="s">
        <v>759</v>
      </c>
      <c r="H490" s="61"/>
      <c r="I490" s="56" t="s">
        <v>194</v>
      </c>
      <c r="J490" s="33"/>
      <c r="K490" s="58">
        <v>110455</v>
      </c>
      <c r="L490" s="58"/>
      <c r="M490" s="34"/>
      <c r="N490" s="33"/>
      <c r="O490" s="58">
        <v>206621</v>
      </c>
      <c r="P490" s="58"/>
      <c r="Q490" s="34"/>
      <c r="R490" s="33"/>
      <c r="S490" s="61" t="s">
        <v>759</v>
      </c>
      <c r="T490" s="61"/>
      <c r="U490" s="56" t="s">
        <v>194</v>
      </c>
      <c r="V490" s="33"/>
      <c r="W490" s="58">
        <v>206348</v>
      </c>
      <c r="X490" s="58"/>
      <c r="Y490" s="34"/>
    </row>
    <row r="491" spans="1:25">
      <c r="A491" s="13"/>
      <c r="B491" s="35"/>
      <c r="C491" s="42"/>
      <c r="D491" s="42"/>
      <c r="E491" s="33"/>
      <c r="F491" s="33"/>
      <c r="G491" s="43"/>
      <c r="H491" s="43"/>
      <c r="I491" s="35"/>
      <c r="J491" s="33"/>
      <c r="K491" s="42"/>
      <c r="L491" s="42"/>
      <c r="M491" s="33"/>
      <c r="N491" s="33"/>
      <c r="O491" s="42"/>
      <c r="P491" s="42"/>
      <c r="Q491" s="33"/>
      <c r="R491" s="33"/>
      <c r="S491" s="43"/>
      <c r="T491" s="43"/>
      <c r="U491" s="35"/>
      <c r="V491" s="33"/>
      <c r="W491" s="42"/>
      <c r="X491" s="42"/>
      <c r="Y491" s="33"/>
    </row>
    <row r="492" spans="1:25">
      <c r="A492" s="13"/>
      <c r="B492" s="74" t="s">
        <v>82</v>
      </c>
      <c r="C492" s="38">
        <v>13344</v>
      </c>
      <c r="D492" s="38"/>
      <c r="E492" s="39"/>
      <c r="F492" s="39"/>
      <c r="G492" s="40" t="s">
        <v>757</v>
      </c>
      <c r="H492" s="40"/>
      <c r="I492" s="37" t="s">
        <v>194</v>
      </c>
      <c r="J492" s="39"/>
      <c r="K492" s="38">
        <v>13336</v>
      </c>
      <c r="L492" s="38"/>
      <c r="M492" s="39"/>
      <c r="N492" s="39"/>
      <c r="O492" s="38">
        <v>27278</v>
      </c>
      <c r="P492" s="38"/>
      <c r="Q492" s="39"/>
      <c r="R492" s="39"/>
      <c r="S492" s="40" t="s">
        <v>757</v>
      </c>
      <c r="T492" s="40"/>
      <c r="U492" s="37" t="s">
        <v>194</v>
      </c>
      <c r="V492" s="39"/>
      <c r="W492" s="38">
        <v>27270</v>
      </c>
      <c r="X492" s="38"/>
      <c r="Y492" s="39"/>
    </row>
    <row r="493" spans="1:25">
      <c r="A493" s="13"/>
      <c r="B493" s="74"/>
      <c r="C493" s="38"/>
      <c r="D493" s="38"/>
      <c r="E493" s="39"/>
      <c r="F493" s="39"/>
      <c r="G493" s="40"/>
      <c r="H493" s="40"/>
      <c r="I493" s="37"/>
      <c r="J493" s="39"/>
      <c r="K493" s="38"/>
      <c r="L493" s="38"/>
      <c r="M493" s="39"/>
      <c r="N493" s="39"/>
      <c r="O493" s="38"/>
      <c r="P493" s="38"/>
      <c r="Q493" s="39"/>
      <c r="R493" s="39"/>
      <c r="S493" s="40"/>
      <c r="T493" s="40"/>
      <c r="U493" s="37"/>
      <c r="V493" s="39"/>
      <c r="W493" s="38"/>
      <c r="X493" s="38"/>
      <c r="Y493" s="39"/>
    </row>
    <row r="494" spans="1:25">
      <c r="A494" s="13"/>
      <c r="B494" s="75" t="s">
        <v>83</v>
      </c>
      <c r="C494" s="43" t="s">
        <v>192</v>
      </c>
      <c r="D494" s="43"/>
      <c r="E494" s="33"/>
      <c r="F494" s="33"/>
      <c r="G494" s="43" t="s">
        <v>192</v>
      </c>
      <c r="H494" s="43"/>
      <c r="I494" s="33"/>
      <c r="J494" s="33"/>
      <c r="K494" s="43" t="s">
        <v>192</v>
      </c>
      <c r="L494" s="43"/>
      <c r="M494" s="33"/>
      <c r="N494" s="33"/>
      <c r="O494" s="43" t="s">
        <v>192</v>
      </c>
      <c r="P494" s="43"/>
      <c r="Q494" s="33"/>
      <c r="R494" s="33"/>
      <c r="S494" s="43" t="s">
        <v>192</v>
      </c>
      <c r="T494" s="43"/>
      <c r="U494" s="33"/>
      <c r="V494" s="33"/>
      <c r="W494" s="43" t="s">
        <v>192</v>
      </c>
      <c r="X494" s="43"/>
      <c r="Y494" s="33"/>
    </row>
    <row r="495" spans="1:25">
      <c r="A495" s="13"/>
      <c r="B495" s="75"/>
      <c r="C495" s="43"/>
      <c r="D495" s="43"/>
      <c r="E495" s="33"/>
      <c r="F495" s="33"/>
      <c r="G495" s="43"/>
      <c r="H495" s="43"/>
      <c r="I495" s="33"/>
      <c r="J495" s="33"/>
      <c r="K495" s="43"/>
      <c r="L495" s="43"/>
      <c r="M495" s="33"/>
      <c r="N495" s="33"/>
      <c r="O495" s="43"/>
      <c r="P495" s="43"/>
      <c r="Q495" s="33"/>
      <c r="R495" s="33"/>
      <c r="S495" s="43"/>
      <c r="T495" s="43"/>
      <c r="U495" s="33"/>
      <c r="V495" s="33"/>
      <c r="W495" s="43"/>
      <c r="X495" s="43"/>
      <c r="Y495" s="33"/>
    </row>
    <row r="496" spans="1:25">
      <c r="A496" s="13"/>
      <c r="B496" s="74" t="s">
        <v>84</v>
      </c>
      <c r="C496" s="38">
        <v>2500</v>
      </c>
      <c r="D496" s="38"/>
      <c r="E496" s="39"/>
      <c r="F496" s="39"/>
      <c r="G496" s="40" t="s">
        <v>192</v>
      </c>
      <c r="H496" s="40"/>
      <c r="I496" s="39"/>
      <c r="J496" s="39"/>
      <c r="K496" s="38">
        <v>2500</v>
      </c>
      <c r="L496" s="38"/>
      <c r="M496" s="39"/>
      <c r="N496" s="39"/>
      <c r="O496" s="38">
        <v>4966</v>
      </c>
      <c r="P496" s="38"/>
      <c r="Q496" s="39"/>
      <c r="R496" s="39"/>
      <c r="S496" s="40" t="s">
        <v>192</v>
      </c>
      <c r="T496" s="40"/>
      <c r="U496" s="39"/>
      <c r="V496" s="39"/>
      <c r="W496" s="38">
        <v>4966</v>
      </c>
      <c r="X496" s="38"/>
      <c r="Y496" s="39"/>
    </row>
    <row r="497" spans="1:25" ht="15.75" thickBot="1">
      <c r="A497" s="13"/>
      <c r="B497" s="74"/>
      <c r="C497" s="53"/>
      <c r="D497" s="53"/>
      <c r="E497" s="54"/>
      <c r="F497" s="39"/>
      <c r="G497" s="55"/>
      <c r="H497" s="55"/>
      <c r="I497" s="54"/>
      <c r="J497" s="39"/>
      <c r="K497" s="53"/>
      <c r="L497" s="53"/>
      <c r="M497" s="54"/>
      <c r="N497" s="39"/>
      <c r="O497" s="53"/>
      <c r="P497" s="53"/>
      <c r="Q497" s="54"/>
      <c r="R497" s="39"/>
      <c r="S497" s="55"/>
      <c r="T497" s="55"/>
      <c r="U497" s="54"/>
      <c r="V497" s="39"/>
      <c r="W497" s="53"/>
      <c r="X497" s="53"/>
      <c r="Y497" s="54"/>
    </row>
    <row r="498" spans="1:25" ht="15.75" thickTop="1">
      <c r="A498" s="13"/>
      <c r="B498" s="75" t="s">
        <v>85</v>
      </c>
      <c r="C498" s="58">
        <v>126572</v>
      </c>
      <c r="D498" s="58"/>
      <c r="E498" s="34"/>
      <c r="F498" s="33"/>
      <c r="G498" s="61" t="s">
        <v>760</v>
      </c>
      <c r="H498" s="61"/>
      <c r="I498" s="56" t="s">
        <v>194</v>
      </c>
      <c r="J498" s="33"/>
      <c r="K498" s="58">
        <v>126291</v>
      </c>
      <c r="L498" s="58"/>
      <c r="M498" s="34"/>
      <c r="N498" s="33"/>
      <c r="O498" s="58">
        <v>238865</v>
      </c>
      <c r="P498" s="58"/>
      <c r="Q498" s="34"/>
      <c r="R498" s="33"/>
      <c r="S498" s="61" t="s">
        <v>760</v>
      </c>
      <c r="T498" s="61"/>
      <c r="U498" s="56" t="s">
        <v>194</v>
      </c>
      <c r="V498" s="33"/>
      <c r="W498" s="58">
        <v>238584</v>
      </c>
      <c r="X498" s="58"/>
      <c r="Y498" s="34"/>
    </row>
    <row r="499" spans="1:25" ht="15.75" thickBot="1">
      <c r="A499" s="13"/>
      <c r="B499" s="75"/>
      <c r="C499" s="45"/>
      <c r="D499" s="45"/>
      <c r="E499" s="46"/>
      <c r="F499" s="33"/>
      <c r="G499" s="47"/>
      <c r="H499" s="47"/>
      <c r="I499" s="48"/>
      <c r="J499" s="33"/>
      <c r="K499" s="45"/>
      <c r="L499" s="45"/>
      <c r="M499" s="46"/>
      <c r="N499" s="33"/>
      <c r="O499" s="45"/>
      <c r="P499" s="45"/>
      <c r="Q499" s="46"/>
      <c r="R499" s="33"/>
      <c r="S499" s="47"/>
      <c r="T499" s="47"/>
      <c r="U499" s="48"/>
      <c r="V499" s="33"/>
      <c r="W499" s="45"/>
      <c r="X499" s="45"/>
      <c r="Y499" s="46"/>
    </row>
    <row r="500" spans="1:25" ht="15.75" thickTop="1">
      <c r="A500" s="13"/>
      <c r="B500" s="74" t="s">
        <v>86</v>
      </c>
      <c r="C500" s="49">
        <v>18534</v>
      </c>
      <c r="D500" s="49"/>
      <c r="E500" s="50"/>
      <c r="F500" s="39"/>
      <c r="G500" s="51">
        <v>281</v>
      </c>
      <c r="H500" s="51"/>
      <c r="I500" s="50"/>
      <c r="J500" s="39"/>
      <c r="K500" s="49">
        <v>18815</v>
      </c>
      <c r="L500" s="49"/>
      <c r="M500" s="50"/>
      <c r="N500" s="39"/>
      <c r="O500" s="49">
        <v>27639</v>
      </c>
      <c r="P500" s="49"/>
      <c r="Q500" s="50"/>
      <c r="R500" s="39"/>
      <c r="S500" s="51">
        <v>281</v>
      </c>
      <c r="T500" s="51"/>
      <c r="U500" s="50"/>
      <c r="V500" s="39"/>
      <c r="W500" s="49">
        <v>27920</v>
      </c>
      <c r="X500" s="49"/>
      <c r="Y500" s="50"/>
    </row>
    <row r="501" spans="1:25">
      <c r="A501" s="13"/>
      <c r="B501" s="74"/>
      <c r="C501" s="38"/>
      <c r="D501" s="38"/>
      <c r="E501" s="39"/>
      <c r="F501" s="39"/>
      <c r="G501" s="40"/>
      <c r="H501" s="40"/>
      <c r="I501" s="39"/>
      <c r="J501" s="39"/>
      <c r="K501" s="38"/>
      <c r="L501" s="38"/>
      <c r="M501" s="39"/>
      <c r="N501" s="39"/>
      <c r="O501" s="38"/>
      <c r="P501" s="38"/>
      <c r="Q501" s="39"/>
      <c r="R501" s="39"/>
      <c r="S501" s="40"/>
      <c r="T501" s="40"/>
      <c r="U501" s="39"/>
      <c r="V501" s="39"/>
      <c r="W501" s="38"/>
      <c r="X501" s="38"/>
      <c r="Y501" s="39"/>
    </row>
    <row r="502" spans="1:25">
      <c r="A502" s="13"/>
      <c r="B502" s="75" t="s">
        <v>87</v>
      </c>
      <c r="C502" s="43"/>
      <c r="D502" s="43"/>
      <c r="E502" s="33"/>
      <c r="F502" s="33"/>
      <c r="G502" s="43"/>
      <c r="H502" s="43"/>
      <c r="I502" s="33"/>
      <c r="J502" s="33"/>
      <c r="K502" s="43"/>
      <c r="L502" s="43"/>
      <c r="M502" s="33"/>
      <c r="N502" s="33"/>
      <c r="O502" s="43"/>
      <c r="P502" s="43"/>
      <c r="Q502" s="33"/>
      <c r="R502" s="33"/>
      <c r="S502" s="43"/>
      <c r="T502" s="43"/>
      <c r="U502" s="33"/>
      <c r="V502" s="33"/>
      <c r="W502" s="43"/>
      <c r="X502" s="43"/>
      <c r="Y502" s="33"/>
    </row>
    <row r="503" spans="1:25">
      <c r="A503" s="13"/>
      <c r="B503" s="75"/>
      <c r="C503" s="43"/>
      <c r="D503" s="43"/>
      <c r="E503" s="33"/>
      <c r="F503" s="33"/>
      <c r="G503" s="43"/>
      <c r="H503" s="43"/>
      <c r="I503" s="33"/>
      <c r="J503" s="33"/>
      <c r="K503" s="43"/>
      <c r="L503" s="43"/>
      <c r="M503" s="33"/>
      <c r="N503" s="33"/>
      <c r="O503" s="43"/>
      <c r="P503" s="43"/>
      <c r="Q503" s="33"/>
      <c r="R503" s="33"/>
      <c r="S503" s="43"/>
      <c r="T503" s="43"/>
      <c r="U503" s="33"/>
      <c r="V503" s="33"/>
      <c r="W503" s="43"/>
      <c r="X503" s="43"/>
      <c r="Y503" s="33"/>
    </row>
    <row r="504" spans="1:25">
      <c r="A504" s="13"/>
      <c r="B504" s="74" t="s">
        <v>88</v>
      </c>
      <c r="C504" s="40">
        <v>229</v>
      </c>
      <c r="D504" s="40"/>
      <c r="E504" s="39"/>
      <c r="F504" s="39"/>
      <c r="G504" s="40" t="s">
        <v>192</v>
      </c>
      <c r="H504" s="40"/>
      <c r="I504" s="39"/>
      <c r="J504" s="39"/>
      <c r="K504" s="40">
        <v>229</v>
      </c>
      <c r="L504" s="40"/>
      <c r="M504" s="39"/>
      <c r="N504" s="39"/>
      <c r="O504" s="40">
        <v>918</v>
      </c>
      <c r="P504" s="40"/>
      <c r="Q504" s="39"/>
      <c r="R504" s="39"/>
      <c r="S504" s="40" t="s">
        <v>753</v>
      </c>
      <c r="T504" s="40"/>
      <c r="U504" s="37" t="s">
        <v>194</v>
      </c>
      <c r="V504" s="39"/>
      <c r="W504" s="40">
        <v>636</v>
      </c>
      <c r="X504" s="40"/>
      <c r="Y504" s="39"/>
    </row>
    <row r="505" spans="1:25">
      <c r="A505" s="13"/>
      <c r="B505" s="74"/>
      <c r="C505" s="40"/>
      <c r="D505" s="40"/>
      <c r="E505" s="39"/>
      <c r="F505" s="39"/>
      <c r="G505" s="40"/>
      <c r="H505" s="40"/>
      <c r="I505" s="39"/>
      <c r="J505" s="39"/>
      <c r="K505" s="40"/>
      <c r="L505" s="40"/>
      <c r="M505" s="39"/>
      <c r="N505" s="39"/>
      <c r="O505" s="40"/>
      <c r="P505" s="40"/>
      <c r="Q505" s="39"/>
      <c r="R505" s="39"/>
      <c r="S505" s="40"/>
      <c r="T505" s="40"/>
      <c r="U505" s="37"/>
      <c r="V505" s="39"/>
      <c r="W505" s="40"/>
      <c r="X505" s="40"/>
      <c r="Y505" s="39"/>
    </row>
    <row r="506" spans="1:25">
      <c r="A506" s="13"/>
      <c r="B506" s="75" t="s">
        <v>89</v>
      </c>
      <c r="C506" s="43" t="s">
        <v>761</v>
      </c>
      <c r="D506" s="43"/>
      <c r="E506" s="35" t="s">
        <v>194</v>
      </c>
      <c r="F506" s="33"/>
      <c r="G506" s="43" t="s">
        <v>192</v>
      </c>
      <c r="H506" s="43"/>
      <c r="I506" s="33"/>
      <c r="J506" s="33"/>
      <c r="K506" s="43" t="s">
        <v>761</v>
      </c>
      <c r="L506" s="43"/>
      <c r="M506" s="35" t="s">
        <v>194</v>
      </c>
      <c r="N506" s="33"/>
      <c r="O506" s="43" t="s">
        <v>762</v>
      </c>
      <c r="P506" s="43"/>
      <c r="Q506" s="35" t="s">
        <v>194</v>
      </c>
      <c r="R506" s="33"/>
      <c r="S506" s="43" t="s">
        <v>192</v>
      </c>
      <c r="T506" s="43"/>
      <c r="U506" s="33"/>
      <c r="V506" s="33"/>
      <c r="W506" s="43" t="s">
        <v>762</v>
      </c>
      <c r="X506" s="43"/>
      <c r="Y506" s="35" t="s">
        <v>194</v>
      </c>
    </row>
    <row r="507" spans="1:25">
      <c r="A507" s="13"/>
      <c r="B507" s="75"/>
      <c r="C507" s="43"/>
      <c r="D507" s="43"/>
      <c r="E507" s="35"/>
      <c r="F507" s="33"/>
      <c r="G507" s="43"/>
      <c r="H507" s="43"/>
      <c r="I507" s="33"/>
      <c r="J507" s="33"/>
      <c r="K507" s="43"/>
      <c r="L507" s="43"/>
      <c r="M507" s="35"/>
      <c r="N507" s="33"/>
      <c r="O507" s="43"/>
      <c r="P507" s="43"/>
      <c r="Q507" s="35"/>
      <c r="R507" s="33"/>
      <c r="S507" s="43"/>
      <c r="T507" s="43"/>
      <c r="U507" s="33"/>
      <c r="V507" s="33"/>
      <c r="W507" s="43"/>
      <c r="X507" s="43"/>
      <c r="Y507" s="35"/>
    </row>
    <row r="508" spans="1:25">
      <c r="A508" s="13"/>
      <c r="B508" s="74" t="s">
        <v>90</v>
      </c>
      <c r="C508" s="40" t="s">
        <v>244</v>
      </c>
      <c r="D508" s="40"/>
      <c r="E508" s="37" t="s">
        <v>194</v>
      </c>
      <c r="F508" s="39"/>
      <c r="G508" s="40" t="s">
        <v>763</v>
      </c>
      <c r="H508" s="40"/>
      <c r="I508" s="37" t="s">
        <v>194</v>
      </c>
      <c r="J508" s="39"/>
      <c r="K508" s="40" t="s">
        <v>764</v>
      </c>
      <c r="L508" s="40"/>
      <c r="M508" s="37" t="s">
        <v>194</v>
      </c>
      <c r="N508" s="39"/>
      <c r="O508" s="38">
        <v>2363</v>
      </c>
      <c r="P508" s="38"/>
      <c r="Q508" s="39"/>
      <c r="R508" s="39"/>
      <c r="S508" s="40" t="s">
        <v>763</v>
      </c>
      <c r="T508" s="40"/>
      <c r="U508" s="37" t="s">
        <v>194</v>
      </c>
      <c r="V508" s="39"/>
      <c r="W508" s="38">
        <v>2209</v>
      </c>
      <c r="X508" s="38"/>
      <c r="Y508" s="39"/>
    </row>
    <row r="509" spans="1:25">
      <c r="A509" s="13"/>
      <c r="B509" s="74"/>
      <c r="C509" s="40"/>
      <c r="D509" s="40"/>
      <c r="E509" s="37"/>
      <c r="F509" s="39"/>
      <c r="G509" s="40"/>
      <c r="H509" s="40"/>
      <c r="I509" s="37"/>
      <c r="J509" s="39"/>
      <c r="K509" s="40"/>
      <c r="L509" s="40"/>
      <c r="M509" s="37"/>
      <c r="N509" s="39"/>
      <c r="O509" s="38"/>
      <c r="P509" s="38"/>
      <c r="Q509" s="39"/>
      <c r="R509" s="39"/>
      <c r="S509" s="40"/>
      <c r="T509" s="40"/>
      <c r="U509" s="37"/>
      <c r="V509" s="39"/>
      <c r="W509" s="38"/>
      <c r="X509" s="38"/>
      <c r="Y509" s="39"/>
    </row>
    <row r="510" spans="1:25">
      <c r="A510" s="13"/>
      <c r="B510" s="75" t="s">
        <v>91</v>
      </c>
      <c r="C510" s="43">
        <v>1</v>
      </c>
      <c r="D510" s="43"/>
      <c r="E510" s="33"/>
      <c r="F510" s="33"/>
      <c r="G510" s="43" t="s">
        <v>192</v>
      </c>
      <c r="H510" s="43"/>
      <c r="I510" s="33"/>
      <c r="J510" s="33"/>
      <c r="K510" s="43">
        <v>1</v>
      </c>
      <c r="L510" s="43"/>
      <c r="M510" s="33"/>
      <c r="N510" s="33"/>
      <c r="O510" s="43">
        <v>7</v>
      </c>
      <c r="P510" s="43"/>
      <c r="Q510" s="33"/>
      <c r="R510" s="33"/>
      <c r="S510" s="43" t="s">
        <v>192</v>
      </c>
      <c r="T510" s="43"/>
      <c r="U510" s="33"/>
      <c r="V510" s="33"/>
      <c r="W510" s="43">
        <v>7</v>
      </c>
      <c r="X510" s="43"/>
      <c r="Y510" s="33"/>
    </row>
    <row r="511" spans="1:25" ht="15.75" thickBot="1">
      <c r="A511" s="13"/>
      <c r="B511" s="75"/>
      <c r="C511" s="47"/>
      <c r="D511" s="47"/>
      <c r="E511" s="46"/>
      <c r="F511" s="33"/>
      <c r="G511" s="47"/>
      <c r="H511" s="47"/>
      <c r="I511" s="46"/>
      <c r="J511" s="33"/>
      <c r="K511" s="47"/>
      <c r="L511" s="47"/>
      <c r="M511" s="46"/>
      <c r="N511" s="33"/>
      <c r="O511" s="47"/>
      <c r="P511" s="47"/>
      <c r="Q511" s="46"/>
      <c r="R511" s="33"/>
      <c r="S511" s="47"/>
      <c r="T511" s="47"/>
      <c r="U511" s="46"/>
      <c r="V511" s="33"/>
      <c r="W511" s="47"/>
      <c r="X511" s="47"/>
      <c r="Y511" s="46"/>
    </row>
    <row r="512" spans="1:25" ht="15.75" thickTop="1">
      <c r="A512" s="13"/>
      <c r="B512" s="74" t="s">
        <v>92</v>
      </c>
      <c r="C512" s="51" t="s">
        <v>765</v>
      </c>
      <c r="D512" s="51"/>
      <c r="E512" s="52" t="s">
        <v>194</v>
      </c>
      <c r="F512" s="39"/>
      <c r="G512" s="51" t="s">
        <v>763</v>
      </c>
      <c r="H512" s="51"/>
      <c r="I512" s="52" t="s">
        <v>194</v>
      </c>
      <c r="J512" s="39"/>
      <c r="K512" s="51" t="s">
        <v>766</v>
      </c>
      <c r="L512" s="51"/>
      <c r="M512" s="52" t="s">
        <v>194</v>
      </c>
      <c r="N512" s="39"/>
      <c r="O512" s="49">
        <v>3204</v>
      </c>
      <c r="P512" s="49"/>
      <c r="Q512" s="50"/>
      <c r="R512" s="39"/>
      <c r="S512" s="51" t="s">
        <v>767</v>
      </c>
      <c r="T512" s="51"/>
      <c r="U512" s="52" t="s">
        <v>194</v>
      </c>
      <c r="V512" s="39"/>
      <c r="W512" s="49">
        <v>2768</v>
      </c>
      <c r="X512" s="49"/>
      <c r="Y512" s="50"/>
    </row>
    <row r="513" spans="1:25" ht="15.75" thickBot="1">
      <c r="A513" s="13"/>
      <c r="B513" s="74"/>
      <c r="C513" s="55"/>
      <c r="D513" s="55"/>
      <c r="E513" s="69"/>
      <c r="F513" s="39"/>
      <c r="G513" s="55"/>
      <c r="H513" s="55"/>
      <c r="I513" s="69"/>
      <c r="J513" s="39"/>
      <c r="K513" s="55"/>
      <c r="L513" s="55"/>
      <c r="M513" s="69"/>
      <c r="N513" s="39"/>
      <c r="O513" s="53"/>
      <c r="P513" s="53"/>
      <c r="Q513" s="54"/>
      <c r="R513" s="39"/>
      <c r="S513" s="55"/>
      <c r="T513" s="55"/>
      <c r="U513" s="69"/>
      <c r="V513" s="39"/>
      <c r="W513" s="53"/>
      <c r="X513" s="53"/>
      <c r="Y513" s="54"/>
    </row>
    <row r="514" spans="1:25" ht="15.75" thickTop="1">
      <c r="A514" s="13"/>
      <c r="B514" s="75" t="s">
        <v>93</v>
      </c>
      <c r="C514" s="58">
        <v>19303</v>
      </c>
      <c r="D514" s="58"/>
      <c r="E514" s="34"/>
      <c r="F514" s="33"/>
      <c r="G514" s="61">
        <v>435</v>
      </c>
      <c r="H514" s="61"/>
      <c r="I514" s="34"/>
      <c r="J514" s="33"/>
      <c r="K514" s="58">
        <v>19738</v>
      </c>
      <c r="L514" s="58"/>
      <c r="M514" s="34"/>
      <c r="N514" s="33"/>
      <c r="O514" s="58">
        <v>24435</v>
      </c>
      <c r="P514" s="58"/>
      <c r="Q514" s="34"/>
      <c r="R514" s="33"/>
      <c r="S514" s="61">
        <v>717</v>
      </c>
      <c r="T514" s="61"/>
      <c r="U514" s="34"/>
      <c r="V514" s="33"/>
      <c r="W514" s="58">
        <v>25152</v>
      </c>
      <c r="X514" s="58"/>
      <c r="Y514" s="34"/>
    </row>
    <row r="515" spans="1:25">
      <c r="A515" s="13"/>
      <c r="B515" s="75"/>
      <c r="C515" s="42"/>
      <c r="D515" s="42"/>
      <c r="E515" s="33"/>
      <c r="F515" s="33"/>
      <c r="G515" s="43"/>
      <c r="H515" s="43"/>
      <c r="I515" s="33"/>
      <c r="J515" s="33"/>
      <c r="K515" s="42"/>
      <c r="L515" s="42"/>
      <c r="M515" s="33"/>
      <c r="N515" s="33"/>
      <c r="O515" s="42"/>
      <c r="P515" s="42"/>
      <c r="Q515" s="33"/>
      <c r="R515" s="33"/>
      <c r="S515" s="43"/>
      <c r="T515" s="43"/>
      <c r="U515" s="33"/>
      <c r="V515" s="33"/>
      <c r="W515" s="42"/>
      <c r="X515" s="42"/>
      <c r="Y515" s="33"/>
    </row>
    <row r="516" spans="1:25">
      <c r="A516" s="13"/>
      <c r="B516" s="74" t="s">
        <v>94</v>
      </c>
      <c r="C516" s="38">
        <v>6563</v>
      </c>
      <c r="D516" s="38"/>
      <c r="E516" s="39"/>
      <c r="F516" s="39"/>
      <c r="G516" s="40">
        <v>446</v>
      </c>
      <c r="H516" s="40"/>
      <c r="I516" s="39"/>
      <c r="J516" s="39"/>
      <c r="K516" s="38">
        <v>7009</v>
      </c>
      <c r="L516" s="38"/>
      <c r="M516" s="39"/>
      <c r="N516" s="39"/>
      <c r="O516" s="38">
        <v>8678</v>
      </c>
      <c r="P516" s="38"/>
      <c r="Q516" s="39"/>
      <c r="R516" s="39"/>
      <c r="S516" s="40">
        <v>446</v>
      </c>
      <c r="T516" s="40"/>
      <c r="U516" s="39"/>
      <c r="V516" s="39"/>
      <c r="W516" s="38">
        <v>9124</v>
      </c>
      <c r="X516" s="38"/>
      <c r="Y516" s="39"/>
    </row>
    <row r="517" spans="1:25" ht="15.75" thickBot="1">
      <c r="A517" s="13"/>
      <c r="B517" s="74"/>
      <c r="C517" s="53"/>
      <c r="D517" s="53"/>
      <c r="E517" s="54"/>
      <c r="F517" s="39"/>
      <c r="G517" s="55"/>
      <c r="H517" s="55"/>
      <c r="I517" s="54"/>
      <c r="J517" s="39"/>
      <c r="K517" s="53"/>
      <c r="L517" s="53"/>
      <c r="M517" s="54"/>
      <c r="N517" s="39"/>
      <c r="O517" s="53"/>
      <c r="P517" s="53"/>
      <c r="Q517" s="54"/>
      <c r="R517" s="39"/>
      <c r="S517" s="55"/>
      <c r="T517" s="55"/>
      <c r="U517" s="54"/>
      <c r="V517" s="39"/>
      <c r="W517" s="53"/>
      <c r="X517" s="53"/>
      <c r="Y517" s="54"/>
    </row>
    <row r="518" spans="1:25" ht="15.75" thickTop="1">
      <c r="A518" s="13"/>
      <c r="B518" s="75" t="s">
        <v>95</v>
      </c>
      <c r="C518" s="56" t="s">
        <v>191</v>
      </c>
      <c r="D518" s="58">
        <v>12740</v>
      </c>
      <c r="E518" s="34"/>
      <c r="F518" s="33"/>
      <c r="G518" s="56" t="s">
        <v>191</v>
      </c>
      <c r="H518" s="61" t="s">
        <v>768</v>
      </c>
      <c r="I518" s="56" t="s">
        <v>194</v>
      </c>
      <c r="J518" s="33"/>
      <c r="K518" s="56" t="s">
        <v>191</v>
      </c>
      <c r="L518" s="58">
        <v>12729</v>
      </c>
      <c r="M518" s="34"/>
      <c r="N518" s="33"/>
      <c r="O518" s="56" t="s">
        <v>191</v>
      </c>
      <c r="P518" s="58">
        <v>15757</v>
      </c>
      <c r="Q518" s="34"/>
      <c r="R518" s="33"/>
      <c r="S518" s="56" t="s">
        <v>191</v>
      </c>
      <c r="T518" s="61">
        <v>271</v>
      </c>
      <c r="U518" s="34"/>
      <c r="V518" s="33"/>
      <c r="W518" s="56" t="s">
        <v>191</v>
      </c>
      <c r="X518" s="58">
        <v>16028</v>
      </c>
      <c r="Y518" s="34"/>
    </row>
    <row r="519" spans="1:25" ht="15.75" thickBot="1">
      <c r="A519" s="13"/>
      <c r="B519" s="75"/>
      <c r="C519" s="57"/>
      <c r="D519" s="59"/>
      <c r="E519" s="60"/>
      <c r="F519" s="33"/>
      <c r="G519" s="57"/>
      <c r="H519" s="62"/>
      <c r="I519" s="57"/>
      <c r="J519" s="33"/>
      <c r="K519" s="57"/>
      <c r="L519" s="59"/>
      <c r="M519" s="60"/>
      <c r="N519" s="33"/>
      <c r="O519" s="57"/>
      <c r="P519" s="59"/>
      <c r="Q519" s="60"/>
      <c r="R519" s="33"/>
      <c r="S519" s="57"/>
      <c r="T519" s="62"/>
      <c r="U519" s="60"/>
      <c r="V519" s="33"/>
      <c r="W519" s="57"/>
      <c r="X519" s="59"/>
      <c r="Y519" s="60"/>
    </row>
    <row r="520" spans="1:25" ht="15.75" thickTop="1">
      <c r="A520" s="13"/>
      <c r="B520" s="74" t="s">
        <v>96</v>
      </c>
      <c r="C520" s="78"/>
      <c r="D520" s="78"/>
      <c r="E520" s="64"/>
      <c r="F520" s="39"/>
      <c r="G520" s="78"/>
      <c r="H520" s="78"/>
      <c r="I520" s="64"/>
      <c r="J520" s="39"/>
      <c r="K520" s="78"/>
      <c r="L520" s="78"/>
      <c r="M520" s="64"/>
      <c r="N520" s="39"/>
      <c r="O520" s="78"/>
      <c r="P520" s="78"/>
      <c r="Q520" s="64"/>
      <c r="R520" s="39"/>
      <c r="S520" s="78"/>
      <c r="T520" s="78"/>
      <c r="U520" s="64"/>
      <c r="V520" s="39"/>
      <c r="W520" s="78"/>
      <c r="X520" s="78"/>
      <c r="Y520" s="64"/>
    </row>
    <row r="521" spans="1:25">
      <c r="A521" s="13"/>
      <c r="B521" s="74"/>
      <c r="C521" s="40"/>
      <c r="D521" s="40"/>
      <c r="E521" s="39"/>
      <c r="F521" s="39"/>
      <c r="G521" s="40"/>
      <c r="H521" s="40"/>
      <c r="I521" s="39"/>
      <c r="J521" s="39"/>
      <c r="K521" s="40"/>
      <c r="L521" s="40"/>
      <c r="M521" s="39"/>
      <c r="N521" s="39"/>
      <c r="O521" s="40"/>
      <c r="P521" s="40"/>
      <c r="Q521" s="39"/>
      <c r="R521" s="39"/>
      <c r="S521" s="40"/>
      <c r="T521" s="40"/>
      <c r="U521" s="39"/>
      <c r="V521" s="39"/>
      <c r="W521" s="40"/>
      <c r="X521" s="40"/>
      <c r="Y521" s="39"/>
    </row>
    <row r="522" spans="1:25">
      <c r="A522" s="13"/>
      <c r="B522" s="75" t="s">
        <v>232</v>
      </c>
      <c r="C522" s="35" t="s">
        <v>191</v>
      </c>
      <c r="D522" s="43">
        <v>0.32</v>
      </c>
      <c r="E522" s="33"/>
      <c r="F522" s="33"/>
      <c r="G522" s="35" t="s">
        <v>191</v>
      </c>
      <c r="H522" s="43" t="s">
        <v>192</v>
      </c>
      <c r="I522" s="33"/>
      <c r="J522" s="33"/>
      <c r="K522" s="35" t="s">
        <v>191</v>
      </c>
      <c r="L522" s="43">
        <v>0.32</v>
      </c>
      <c r="M522" s="33"/>
      <c r="N522" s="33"/>
      <c r="O522" s="35" t="s">
        <v>191</v>
      </c>
      <c r="P522" s="43">
        <v>0.39</v>
      </c>
      <c r="Q522" s="33"/>
      <c r="R522" s="33"/>
      <c r="S522" s="35" t="s">
        <v>191</v>
      </c>
      <c r="T522" s="43">
        <v>0.01</v>
      </c>
      <c r="U522" s="33"/>
      <c r="V522" s="33"/>
      <c r="W522" s="35" t="s">
        <v>191</v>
      </c>
      <c r="X522" s="43">
        <v>0.4</v>
      </c>
      <c r="Y522" s="33"/>
    </row>
    <row r="523" spans="1:25">
      <c r="A523" s="13"/>
      <c r="B523" s="75"/>
      <c r="C523" s="35"/>
      <c r="D523" s="43"/>
      <c r="E523" s="33"/>
      <c r="F523" s="33"/>
      <c r="G523" s="35"/>
      <c r="H523" s="43"/>
      <c r="I523" s="33"/>
      <c r="J523" s="33"/>
      <c r="K523" s="35"/>
      <c r="L523" s="43"/>
      <c r="M523" s="33"/>
      <c r="N523" s="33"/>
      <c r="O523" s="35"/>
      <c r="P523" s="43"/>
      <c r="Q523" s="33"/>
      <c r="R523" s="33"/>
      <c r="S523" s="35"/>
      <c r="T523" s="43"/>
      <c r="U523" s="33"/>
      <c r="V523" s="33"/>
      <c r="W523" s="35"/>
      <c r="X523" s="43"/>
      <c r="Y523" s="33"/>
    </row>
    <row r="524" spans="1:25">
      <c r="A524" s="13"/>
      <c r="B524" s="74" t="s">
        <v>233</v>
      </c>
      <c r="C524" s="37" t="s">
        <v>191</v>
      </c>
      <c r="D524" s="40">
        <v>0.31</v>
      </c>
      <c r="E524" s="39"/>
      <c r="F524" s="39"/>
      <c r="G524" s="37" t="s">
        <v>191</v>
      </c>
      <c r="H524" s="40" t="s">
        <v>192</v>
      </c>
      <c r="I524" s="39"/>
      <c r="J524" s="39"/>
      <c r="K524" s="37" t="s">
        <v>191</v>
      </c>
      <c r="L524" s="40">
        <v>0.31</v>
      </c>
      <c r="M524" s="39"/>
      <c r="N524" s="39"/>
      <c r="O524" s="37" t="s">
        <v>191</v>
      </c>
      <c r="P524" s="40">
        <v>0.39</v>
      </c>
      <c r="Q524" s="39"/>
      <c r="R524" s="39"/>
      <c r="S524" s="37" t="s">
        <v>191</v>
      </c>
      <c r="T524" s="40">
        <v>0.01</v>
      </c>
      <c r="U524" s="39"/>
      <c r="V524" s="39"/>
      <c r="W524" s="37" t="s">
        <v>191</v>
      </c>
      <c r="X524" s="40">
        <v>0.39</v>
      </c>
      <c r="Y524" s="39"/>
    </row>
    <row r="525" spans="1:25">
      <c r="A525" s="13"/>
      <c r="B525" s="74"/>
      <c r="C525" s="37"/>
      <c r="D525" s="40"/>
      <c r="E525" s="39"/>
      <c r="F525" s="39"/>
      <c r="G525" s="37"/>
      <c r="H525" s="40"/>
      <c r="I525" s="39"/>
      <c r="J525" s="39"/>
      <c r="K525" s="37"/>
      <c r="L525" s="40"/>
      <c r="M525" s="39"/>
      <c r="N525" s="39"/>
      <c r="O525" s="37"/>
      <c r="P525" s="40"/>
      <c r="Q525" s="39"/>
      <c r="R525" s="39"/>
      <c r="S525" s="37"/>
      <c r="T525" s="40"/>
      <c r="U525" s="39"/>
      <c r="V525" s="39"/>
      <c r="W525" s="37"/>
      <c r="X525" s="40"/>
      <c r="Y525" s="39"/>
    </row>
    <row r="526" spans="1:25">
      <c r="A526" s="13"/>
      <c r="B526" s="75" t="s">
        <v>100</v>
      </c>
      <c r="C526" s="43"/>
      <c r="D526" s="43"/>
      <c r="E526" s="33"/>
      <c r="F526" s="33"/>
      <c r="G526" s="43"/>
      <c r="H526" s="43"/>
      <c r="I526" s="33"/>
      <c r="J526" s="33"/>
      <c r="K526" s="33"/>
      <c r="L526" s="33"/>
      <c r="M526" s="33"/>
      <c r="N526" s="33"/>
      <c r="O526" s="43"/>
      <c r="P526" s="43"/>
      <c r="Q526" s="33"/>
      <c r="R526" s="33"/>
      <c r="S526" s="43"/>
      <c r="T526" s="43"/>
      <c r="U526" s="33"/>
      <c r="V526" s="33"/>
      <c r="W526" s="33"/>
      <c r="X526" s="33"/>
      <c r="Y526" s="33"/>
    </row>
    <row r="527" spans="1:25">
      <c r="A527" s="13"/>
      <c r="B527" s="75"/>
      <c r="C527" s="43"/>
      <c r="D527" s="43"/>
      <c r="E527" s="33"/>
      <c r="F527" s="33"/>
      <c r="G527" s="43"/>
      <c r="H527" s="43"/>
      <c r="I527" s="33"/>
      <c r="J527" s="33"/>
      <c r="K527" s="33"/>
      <c r="L527" s="33"/>
      <c r="M527" s="33"/>
      <c r="N527" s="33"/>
      <c r="O527" s="43"/>
      <c r="P527" s="43"/>
      <c r="Q527" s="33"/>
      <c r="R527" s="33"/>
      <c r="S527" s="43"/>
      <c r="T527" s="43"/>
      <c r="U527" s="33"/>
      <c r="V527" s="33"/>
      <c r="W527" s="33"/>
      <c r="X527" s="33"/>
      <c r="Y527" s="33"/>
    </row>
    <row r="528" spans="1:25">
      <c r="A528" s="13"/>
      <c r="B528" s="74" t="s">
        <v>232</v>
      </c>
      <c r="C528" s="38">
        <v>40175</v>
      </c>
      <c r="D528" s="38"/>
      <c r="E528" s="39"/>
      <c r="F528" s="39"/>
      <c r="G528" s="38">
        <v>40175</v>
      </c>
      <c r="H528" s="38"/>
      <c r="I528" s="39"/>
      <c r="J528" s="39"/>
      <c r="K528" s="38">
        <v>40175</v>
      </c>
      <c r="L528" s="38"/>
      <c r="M528" s="39"/>
      <c r="N528" s="39"/>
      <c r="O528" s="38">
        <v>39963</v>
      </c>
      <c r="P528" s="38"/>
      <c r="Q528" s="39"/>
      <c r="R528" s="39"/>
      <c r="S528" s="38">
        <v>39963</v>
      </c>
      <c r="T528" s="38"/>
      <c r="U528" s="39"/>
      <c r="V528" s="39"/>
      <c r="W528" s="38">
        <v>39963</v>
      </c>
      <c r="X528" s="38"/>
      <c r="Y528" s="39"/>
    </row>
    <row r="529" spans="1:25">
      <c r="A529" s="13"/>
      <c r="B529" s="74"/>
      <c r="C529" s="38"/>
      <c r="D529" s="38"/>
      <c r="E529" s="39"/>
      <c r="F529" s="39"/>
      <c r="G529" s="38"/>
      <c r="H529" s="38"/>
      <c r="I529" s="39"/>
      <c r="J529" s="39"/>
      <c r="K529" s="38"/>
      <c r="L529" s="38"/>
      <c r="M529" s="39"/>
      <c r="N529" s="39"/>
      <c r="O529" s="38"/>
      <c r="P529" s="38"/>
      <c r="Q529" s="39"/>
      <c r="R529" s="39"/>
      <c r="S529" s="38"/>
      <c r="T529" s="38"/>
      <c r="U529" s="39"/>
      <c r="V529" s="39"/>
      <c r="W529" s="38"/>
      <c r="X529" s="38"/>
      <c r="Y529" s="39"/>
    </row>
    <row r="530" spans="1:25">
      <c r="A530" s="13"/>
      <c r="B530" s="75" t="s">
        <v>233</v>
      </c>
      <c r="C530" s="42">
        <v>40798</v>
      </c>
      <c r="D530" s="42"/>
      <c r="E530" s="33"/>
      <c r="F530" s="33"/>
      <c r="G530" s="42">
        <v>40798</v>
      </c>
      <c r="H530" s="42"/>
      <c r="I530" s="33"/>
      <c r="J530" s="33"/>
      <c r="K530" s="42">
        <v>40798</v>
      </c>
      <c r="L530" s="42"/>
      <c r="M530" s="33"/>
      <c r="N530" s="33"/>
      <c r="O530" s="42">
        <v>40648</v>
      </c>
      <c r="P530" s="42"/>
      <c r="Q530" s="33"/>
      <c r="R530" s="33"/>
      <c r="S530" s="42">
        <v>40648</v>
      </c>
      <c r="T530" s="42"/>
      <c r="U530" s="33"/>
      <c r="V530" s="33"/>
      <c r="W530" s="42">
        <v>40648</v>
      </c>
      <c r="X530" s="42"/>
      <c r="Y530" s="33"/>
    </row>
    <row r="531" spans="1:25">
      <c r="A531" s="13"/>
      <c r="B531" s="75"/>
      <c r="C531" s="42"/>
      <c r="D531" s="42"/>
      <c r="E531" s="33"/>
      <c r="F531" s="33"/>
      <c r="G531" s="42"/>
      <c r="H531" s="42"/>
      <c r="I531" s="33"/>
      <c r="J531" s="33"/>
      <c r="K531" s="42"/>
      <c r="L531" s="42"/>
      <c r="M531" s="33"/>
      <c r="N531" s="33"/>
      <c r="O531" s="42"/>
      <c r="P531" s="42"/>
      <c r="Q531" s="33"/>
      <c r="R531" s="33"/>
      <c r="S531" s="42"/>
      <c r="T531" s="42"/>
      <c r="U531" s="33"/>
      <c r="V531" s="33"/>
      <c r="W531" s="42"/>
      <c r="X531" s="42"/>
      <c r="Y531" s="33"/>
    </row>
    <row r="532" spans="1:25">
      <c r="A532" s="13"/>
      <c r="B532" s="87"/>
      <c r="C532" s="87"/>
      <c r="D532" s="87"/>
      <c r="E532" s="87"/>
      <c r="F532" s="87"/>
      <c r="G532" s="87"/>
      <c r="H532" s="87"/>
      <c r="I532" s="87"/>
      <c r="J532" s="87"/>
      <c r="K532" s="87"/>
      <c r="L532" s="87"/>
      <c r="M532" s="87"/>
      <c r="N532" s="87"/>
      <c r="O532" s="87"/>
      <c r="P532" s="87"/>
      <c r="Q532" s="87"/>
      <c r="R532" s="87"/>
      <c r="S532" s="87"/>
      <c r="T532" s="87"/>
      <c r="U532" s="87"/>
      <c r="V532" s="87"/>
      <c r="W532" s="87"/>
      <c r="X532" s="87"/>
      <c r="Y532" s="87"/>
    </row>
    <row r="533" spans="1:25">
      <c r="A533" s="13"/>
      <c r="B533" s="87"/>
      <c r="C533" s="87"/>
      <c r="D533" s="87"/>
      <c r="E533" s="87"/>
      <c r="F533" s="87"/>
      <c r="G533" s="87"/>
      <c r="H533" s="87"/>
      <c r="I533" s="87"/>
      <c r="J533" s="87"/>
      <c r="K533" s="87"/>
      <c r="L533" s="87"/>
      <c r="M533" s="87"/>
      <c r="N533" s="87"/>
      <c r="O533" s="87"/>
      <c r="P533" s="87"/>
      <c r="Q533" s="87"/>
      <c r="R533" s="87"/>
      <c r="S533" s="87"/>
      <c r="T533" s="87"/>
      <c r="U533" s="87"/>
      <c r="V533" s="87"/>
      <c r="W533" s="87"/>
      <c r="X533" s="87"/>
      <c r="Y533" s="87"/>
    </row>
    <row r="534" spans="1:25">
      <c r="A534" s="13"/>
      <c r="B534" s="87"/>
      <c r="C534" s="87"/>
      <c r="D534" s="87"/>
      <c r="E534" s="87"/>
      <c r="F534" s="87"/>
      <c r="G534" s="87"/>
      <c r="H534" s="87"/>
      <c r="I534" s="87"/>
      <c r="J534" s="87"/>
      <c r="K534" s="87"/>
      <c r="L534" s="87"/>
      <c r="M534" s="87"/>
      <c r="N534" s="87"/>
      <c r="O534" s="87"/>
      <c r="P534" s="87"/>
      <c r="Q534" s="87"/>
      <c r="R534" s="87"/>
      <c r="S534" s="87"/>
      <c r="T534" s="87"/>
      <c r="U534" s="87"/>
      <c r="V534" s="87"/>
      <c r="W534" s="87"/>
      <c r="X534" s="87"/>
      <c r="Y534" s="87"/>
    </row>
    <row r="535" spans="1:25">
      <c r="A535" s="13"/>
      <c r="B535" s="87"/>
      <c r="C535" s="87"/>
      <c r="D535" s="87"/>
      <c r="E535" s="87"/>
      <c r="F535" s="87"/>
      <c r="G535" s="87"/>
      <c r="H535" s="87"/>
      <c r="I535" s="87"/>
      <c r="J535" s="87"/>
      <c r="K535" s="87"/>
      <c r="L535" s="87"/>
      <c r="M535" s="87"/>
      <c r="N535" s="87"/>
      <c r="O535" s="87"/>
      <c r="P535" s="87"/>
      <c r="Q535" s="87"/>
      <c r="R535" s="87"/>
      <c r="S535" s="87"/>
      <c r="T535" s="87"/>
      <c r="U535" s="87"/>
      <c r="V535" s="87"/>
      <c r="W535" s="87"/>
      <c r="X535" s="87"/>
      <c r="Y535" s="87"/>
    </row>
    <row r="536" spans="1:25">
      <c r="A536" s="13"/>
      <c r="B536" s="87"/>
      <c r="C536" s="87"/>
      <c r="D536" s="87"/>
      <c r="E536" s="87"/>
      <c r="F536" s="87"/>
      <c r="G536" s="87"/>
      <c r="H536" s="87"/>
      <c r="I536" s="87"/>
      <c r="J536" s="87"/>
      <c r="K536" s="87"/>
      <c r="L536" s="87"/>
      <c r="M536" s="87"/>
      <c r="N536" s="87"/>
      <c r="O536" s="87"/>
      <c r="P536" s="87"/>
      <c r="Q536" s="87"/>
      <c r="R536" s="87"/>
      <c r="S536" s="87"/>
      <c r="T536" s="87"/>
      <c r="U536" s="87"/>
      <c r="V536" s="87"/>
      <c r="W536" s="87"/>
      <c r="X536" s="87"/>
      <c r="Y536" s="87"/>
    </row>
    <row r="537" spans="1:25">
      <c r="A537" s="13"/>
      <c r="B537" s="87"/>
      <c r="C537" s="87"/>
      <c r="D537" s="87"/>
      <c r="E537" s="87"/>
      <c r="F537" s="87"/>
      <c r="G537" s="87"/>
      <c r="H537" s="87"/>
      <c r="I537" s="87"/>
      <c r="J537" s="87"/>
      <c r="K537" s="87"/>
      <c r="L537" s="87"/>
      <c r="M537" s="87"/>
      <c r="N537" s="87"/>
      <c r="O537" s="87"/>
      <c r="P537" s="87"/>
      <c r="Q537" s="87"/>
      <c r="R537" s="87"/>
      <c r="S537" s="87"/>
      <c r="T537" s="87"/>
      <c r="U537" s="87"/>
      <c r="V537" s="87"/>
      <c r="W537" s="87"/>
      <c r="X537" s="87"/>
      <c r="Y537" s="87"/>
    </row>
    <row r="538" spans="1:25">
      <c r="A538" s="13"/>
      <c r="B538" s="87"/>
      <c r="C538" s="87"/>
      <c r="D538" s="87"/>
      <c r="E538" s="87"/>
      <c r="F538" s="87"/>
      <c r="G538" s="87"/>
      <c r="H538" s="87"/>
      <c r="I538" s="87"/>
      <c r="J538" s="87"/>
      <c r="K538" s="87"/>
      <c r="L538" s="87"/>
      <c r="M538" s="87"/>
      <c r="N538" s="87"/>
      <c r="O538" s="87"/>
      <c r="P538" s="87"/>
      <c r="Q538" s="87"/>
      <c r="R538" s="87"/>
      <c r="S538" s="87"/>
      <c r="T538" s="87"/>
      <c r="U538" s="87"/>
      <c r="V538" s="87"/>
      <c r="W538" s="87"/>
      <c r="X538" s="87"/>
      <c r="Y538" s="87"/>
    </row>
    <row r="539" spans="1:25">
      <c r="A539" s="13"/>
      <c r="B539" s="87"/>
      <c r="C539" s="87"/>
      <c r="D539" s="87"/>
      <c r="E539" s="87"/>
      <c r="F539" s="87"/>
      <c r="G539" s="87"/>
      <c r="H539" s="87"/>
      <c r="I539" s="87"/>
      <c r="J539" s="87"/>
      <c r="K539" s="87"/>
      <c r="L539" s="87"/>
      <c r="M539" s="87"/>
      <c r="N539" s="87"/>
      <c r="O539" s="87"/>
      <c r="P539" s="87"/>
      <c r="Q539" s="87"/>
      <c r="R539" s="87"/>
      <c r="S539" s="87"/>
      <c r="T539" s="87"/>
      <c r="U539" s="87"/>
      <c r="V539" s="87"/>
      <c r="W539" s="87"/>
      <c r="X539" s="87"/>
      <c r="Y539" s="87"/>
    </row>
    <row r="540" spans="1:25">
      <c r="A540" s="13"/>
      <c r="B540" s="87"/>
      <c r="C540" s="87"/>
      <c r="D540" s="87"/>
      <c r="E540" s="87"/>
      <c r="F540" s="87"/>
      <c r="G540" s="87"/>
      <c r="H540" s="87"/>
      <c r="I540" s="87"/>
      <c r="J540" s="87"/>
      <c r="K540" s="87"/>
      <c r="L540" s="87"/>
      <c r="M540" s="87"/>
      <c r="N540" s="87"/>
      <c r="O540" s="87"/>
      <c r="P540" s="87"/>
      <c r="Q540" s="87"/>
      <c r="R540" s="87"/>
      <c r="S540" s="87"/>
      <c r="T540" s="87"/>
      <c r="U540" s="87"/>
      <c r="V540" s="87"/>
      <c r="W540" s="87"/>
      <c r="X540" s="87"/>
      <c r="Y540" s="87"/>
    </row>
    <row r="541" spans="1:25">
      <c r="A541" s="13"/>
      <c r="B541" s="87"/>
      <c r="C541" s="87"/>
      <c r="D541" s="87"/>
      <c r="E541" s="87"/>
      <c r="F541" s="87"/>
      <c r="G541" s="87"/>
      <c r="H541" s="87"/>
      <c r="I541" s="87"/>
      <c r="J541" s="87"/>
      <c r="K541" s="87"/>
      <c r="L541" s="87"/>
      <c r="M541" s="87"/>
      <c r="N541" s="87"/>
      <c r="O541" s="87"/>
      <c r="P541" s="87"/>
      <c r="Q541" s="87"/>
      <c r="R541" s="87"/>
      <c r="S541" s="87"/>
      <c r="T541" s="87"/>
      <c r="U541" s="87"/>
      <c r="V541" s="87"/>
      <c r="W541" s="87"/>
      <c r="X541" s="87"/>
      <c r="Y541" s="87"/>
    </row>
    <row r="542" spans="1:25">
      <c r="A542" s="13"/>
      <c r="B542" s="87"/>
      <c r="C542" s="87"/>
      <c r="D542" s="87"/>
      <c r="E542" s="87"/>
      <c r="F542" s="87"/>
      <c r="G542" s="87"/>
      <c r="H542" s="87"/>
      <c r="I542" s="87"/>
      <c r="J542" s="87"/>
      <c r="K542" s="87"/>
      <c r="L542" s="87"/>
      <c r="M542" s="87"/>
      <c r="N542" s="87"/>
      <c r="O542" s="87"/>
      <c r="P542" s="87"/>
      <c r="Q542" s="87"/>
      <c r="R542" s="87"/>
      <c r="S542" s="87"/>
      <c r="T542" s="87"/>
      <c r="U542" s="87"/>
      <c r="V542" s="87"/>
      <c r="W542" s="87"/>
      <c r="X542" s="87"/>
      <c r="Y542" s="87"/>
    </row>
    <row r="543" spans="1:25">
      <c r="A543" s="13"/>
      <c r="B543" s="87"/>
      <c r="C543" s="87"/>
      <c r="D543" s="87"/>
      <c r="E543" s="87"/>
      <c r="F543" s="87"/>
      <c r="G543" s="87"/>
      <c r="H543" s="87"/>
      <c r="I543" s="87"/>
      <c r="J543" s="87"/>
      <c r="K543" s="87"/>
      <c r="L543" s="87"/>
      <c r="M543" s="87"/>
      <c r="N543" s="87"/>
      <c r="O543" s="87"/>
      <c r="P543" s="87"/>
      <c r="Q543" s="87"/>
      <c r="R543" s="87"/>
      <c r="S543" s="87"/>
      <c r="T543" s="87"/>
      <c r="U543" s="87"/>
      <c r="V543" s="87"/>
      <c r="W543" s="87"/>
      <c r="X543" s="87"/>
      <c r="Y543" s="87"/>
    </row>
    <row r="544" spans="1:25">
      <c r="A544" s="13"/>
      <c r="B544" s="87"/>
      <c r="C544" s="87"/>
      <c r="D544" s="87"/>
      <c r="E544" s="87"/>
      <c r="F544" s="87"/>
      <c r="G544" s="87"/>
      <c r="H544" s="87"/>
      <c r="I544" s="87"/>
      <c r="J544" s="87"/>
      <c r="K544" s="87"/>
      <c r="L544" s="87"/>
      <c r="M544" s="87"/>
      <c r="N544" s="87"/>
      <c r="O544" s="87"/>
      <c r="P544" s="87"/>
      <c r="Q544" s="87"/>
      <c r="R544" s="87"/>
      <c r="S544" s="87"/>
      <c r="T544" s="87"/>
      <c r="U544" s="87"/>
      <c r="V544" s="87"/>
      <c r="W544" s="87"/>
      <c r="X544" s="87"/>
      <c r="Y544" s="87"/>
    </row>
    <row r="545" spans="1:25">
      <c r="A545" s="13"/>
      <c r="B545" s="87"/>
      <c r="C545" s="87"/>
      <c r="D545" s="87"/>
      <c r="E545" s="87"/>
      <c r="F545" s="87"/>
      <c r="G545" s="87"/>
      <c r="H545" s="87"/>
      <c r="I545" s="87"/>
      <c r="J545" s="87"/>
      <c r="K545" s="87"/>
      <c r="L545" s="87"/>
      <c r="M545" s="87"/>
      <c r="N545" s="87"/>
      <c r="O545" s="87"/>
      <c r="P545" s="87"/>
      <c r="Q545" s="87"/>
      <c r="R545" s="87"/>
      <c r="S545" s="87"/>
      <c r="T545" s="87"/>
      <c r="U545" s="87"/>
      <c r="V545" s="87"/>
      <c r="W545" s="87"/>
      <c r="X545" s="87"/>
      <c r="Y545" s="87"/>
    </row>
    <row r="546" spans="1:25">
      <c r="A546" s="13"/>
      <c r="B546" s="87"/>
      <c r="C546" s="87"/>
      <c r="D546" s="87"/>
      <c r="E546" s="87"/>
      <c r="F546" s="87"/>
      <c r="G546" s="87"/>
      <c r="H546" s="87"/>
      <c r="I546" s="87"/>
      <c r="J546" s="87"/>
      <c r="K546" s="87"/>
      <c r="L546" s="87"/>
      <c r="M546" s="87"/>
      <c r="N546" s="87"/>
      <c r="O546" s="87"/>
      <c r="P546" s="87"/>
      <c r="Q546" s="87"/>
      <c r="R546" s="87"/>
      <c r="S546" s="87"/>
      <c r="T546" s="87"/>
      <c r="U546" s="87"/>
      <c r="V546" s="87"/>
      <c r="W546" s="87"/>
      <c r="X546" s="87"/>
      <c r="Y546" s="87"/>
    </row>
    <row r="547" spans="1:25">
      <c r="A547" s="13"/>
      <c r="B547" s="87"/>
      <c r="C547" s="87"/>
      <c r="D547" s="87"/>
      <c r="E547" s="87"/>
      <c r="F547" s="87"/>
      <c r="G547" s="87"/>
      <c r="H547" s="87"/>
      <c r="I547" s="87"/>
      <c r="J547" s="87"/>
      <c r="K547" s="87"/>
      <c r="L547" s="87"/>
      <c r="M547" s="87"/>
      <c r="N547" s="87"/>
      <c r="O547" s="87"/>
      <c r="P547" s="87"/>
      <c r="Q547" s="87"/>
      <c r="R547" s="87"/>
      <c r="S547" s="87"/>
      <c r="T547" s="87"/>
      <c r="U547" s="87"/>
      <c r="V547" s="87"/>
      <c r="W547" s="87"/>
      <c r="X547" s="87"/>
      <c r="Y547" s="87"/>
    </row>
    <row r="548" spans="1:25">
      <c r="A548" s="13"/>
      <c r="B548" s="87"/>
      <c r="C548" s="87"/>
      <c r="D548" s="87"/>
      <c r="E548" s="87"/>
      <c r="F548" s="87"/>
      <c r="G548" s="87"/>
      <c r="H548" s="87"/>
      <c r="I548" s="87"/>
      <c r="J548" s="87"/>
      <c r="K548" s="87"/>
      <c r="L548" s="87"/>
      <c r="M548" s="87"/>
      <c r="N548" s="87"/>
      <c r="O548" s="87"/>
      <c r="P548" s="87"/>
      <c r="Q548" s="87"/>
      <c r="R548" s="87"/>
      <c r="S548" s="87"/>
      <c r="T548" s="87"/>
      <c r="U548" s="87"/>
      <c r="V548" s="87"/>
      <c r="W548" s="87"/>
      <c r="X548" s="87"/>
      <c r="Y548" s="87"/>
    </row>
    <row r="549" spans="1:25">
      <c r="A549" s="13"/>
      <c r="B549" s="87"/>
      <c r="C549" s="87"/>
      <c r="D549" s="87"/>
      <c r="E549" s="87"/>
      <c r="F549" s="87"/>
      <c r="G549" s="87"/>
      <c r="H549" s="87"/>
      <c r="I549" s="87"/>
      <c r="J549" s="87"/>
      <c r="K549" s="87"/>
      <c r="L549" s="87"/>
      <c r="M549" s="87"/>
      <c r="N549" s="87"/>
      <c r="O549" s="87"/>
      <c r="P549" s="87"/>
      <c r="Q549" s="87"/>
      <c r="R549" s="87"/>
      <c r="S549" s="87"/>
      <c r="T549" s="87"/>
      <c r="U549" s="87"/>
      <c r="V549" s="87"/>
      <c r="W549" s="87"/>
      <c r="X549" s="87"/>
      <c r="Y549" s="87"/>
    </row>
    <row r="550" spans="1:25">
      <c r="A550" s="13"/>
      <c r="B550" s="88" t="s">
        <v>183</v>
      </c>
      <c r="C550" s="88"/>
      <c r="D550" s="88"/>
      <c r="E550" s="88"/>
      <c r="F550" s="88"/>
      <c r="G550" s="88"/>
      <c r="H550" s="88"/>
      <c r="I550" s="88"/>
      <c r="J550" s="88"/>
      <c r="K550" s="88"/>
      <c r="L550" s="88"/>
      <c r="M550" s="88"/>
      <c r="N550" s="88"/>
      <c r="O550" s="88"/>
      <c r="P550" s="88"/>
      <c r="Q550" s="88"/>
      <c r="R550" s="88"/>
      <c r="S550" s="88"/>
      <c r="T550" s="88"/>
      <c r="U550" s="88"/>
      <c r="V550" s="88"/>
      <c r="W550" s="88"/>
      <c r="X550" s="88"/>
      <c r="Y550" s="88"/>
    </row>
    <row r="551" spans="1:25">
      <c r="A551" s="13"/>
      <c r="B551" s="88" t="s">
        <v>216</v>
      </c>
      <c r="C551" s="88"/>
      <c r="D551" s="88"/>
      <c r="E551" s="88"/>
      <c r="F551" s="88"/>
      <c r="G551" s="88"/>
      <c r="H551" s="88"/>
      <c r="I551" s="88"/>
      <c r="J551" s="88"/>
      <c r="K551" s="88"/>
      <c r="L551" s="88"/>
      <c r="M551" s="88"/>
      <c r="N551" s="88"/>
      <c r="O551" s="88"/>
      <c r="P551" s="88"/>
      <c r="Q551" s="88"/>
      <c r="R551" s="88"/>
      <c r="S551" s="88"/>
      <c r="T551" s="88"/>
      <c r="U551" s="88"/>
      <c r="V551" s="88"/>
      <c r="W551" s="88"/>
      <c r="X551" s="88"/>
      <c r="Y551" s="88"/>
    </row>
    <row r="552" spans="1:25">
      <c r="A552" s="13"/>
      <c r="B552" s="89" t="s">
        <v>217</v>
      </c>
      <c r="C552" s="89"/>
      <c r="D552" s="89"/>
      <c r="E552" s="89"/>
      <c r="F552" s="89"/>
      <c r="G552" s="89"/>
      <c r="H552" s="89"/>
      <c r="I552" s="89"/>
      <c r="J552" s="89"/>
      <c r="K552" s="89"/>
      <c r="L552" s="89"/>
      <c r="M552" s="89"/>
      <c r="N552" s="89"/>
      <c r="O552" s="89"/>
      <c r="P552" s="89"/>
      <c r="Q552" s="89"/>
      <c r="R552" s="89"/>
      <c r="S552" s="89"/>
      <c r="T552" s="89"/>
      <c r="U552" s="89"/>
      <c r="V552" s="89"/>
      <c r="W552" s="89"/>
      <c r="X552" s="89"/>
      <c r="Y552" s="89"/>
    </row>
    <row r="553" spans="1:25">
      <c r="A553" s="13"/>
      <c r="B553" s="75"/>
      <c r="C553" s="75"/>
      <c r="D553" s="75"/>
      <c r="E553" s="75"/>
      <c r="F553" s="75"/>
      <c r="G553" s="75"/>
      <c r="H553" s="75"/>
      <c r="I553" s="75"/>
      <c r="J553" s="75"/>
      <c r="K553" s="75"/>
      <c r="L553" s="75"/>
      <c r="M553" s="75"/>
      <c r="N553" s="75"/>
      <c r="O553" s="75"/>
      <c r="P553" s="75"/>
      <c r="Q553" s="75"/>
      <c r="R553" s="75"/>
      <c r="S553" s="75"/>
      <c r="T553" s="75"/>
      <c r="U553" s="75"/>
      <c r="V553" s="75"/>
      <c r="W553" s="75"/>
      <c r="X553" s="75"/>
      <c r="Y553" s="75"/>
    </row>
    <row r="554" spans="1:25">
      <c r="A554" s="13"/>
      <c r="B554" s="28"/>
      <c r="C554" s="28"/>
      <c r="D554" s="28"/>
      <c r="E554" s="28"/>
      <c r="F554" s="28"/>
      <c r="G554" s="28"/>
      <c r="H554" s="28"/>
      <c r="I554" s="28"/>
      <c r="J554" s="28"/>
      <c r="K554" s="28"/>
      <c r="L554" s="28"/>
      <c r="M554" s="28"/>
      <c r="N554" s="28"/>
      <c r="O554" s="28"/>
      <c r="P554" s="28"/>
      <c r="Q554" s="28"/>
      <c r="R554" s="28"/>
      <c r="S554" s="28"/>
      <c r="T554" s="28"/>
      <c r="U554" s="28"/>
      <c r="V554" s="28"/>
      <c r="W554" s="28"/>
      <c r="X554" s="28"/>
      <c r="Y554" s="28"/>
    </row>
    <row r="555" spans="1:25">
      <c r="A555" s="13"/>
      <c r="B555" s="15"/>
      <c r="C555" s="15"/>
      <c r="D555" s="15"/>
      <c r="E555" s="15"/>
      <c r="F555" s="15"/>
      <c r="G555" s="15"/>
      <c r="H555" s="15"/>
      <c r="I555" s="15"/>
      <c r="J555" s="15"/>
      <c r="K555" s="15"/>
      <c r="L555" s="15"/>
      <c r="M555" s="15"/>
      <c r="N555" s="15"/>
      <c r="O555" s="15"/>
      <c r="P555" s="15"/>
      <c r="Q555" s="15"/>
      <c r="R555" s="15"/>
      <c r="S555" s="15"/>
      <c r="T555" s="15"/>
      <c r="U555" s="15"/>
      <c r="V555" s="15"/>
      <c r="W555" s="15"/>
      <c r="X555" s="15"/>
      <c r="Y555" s="15"/>
    </row>
    <row r="556" spans="1:25" ht="15.75" thickBot="1">
      <c r="A556" s="13"/>
      <c r="B556" s="16"/>
      <c r="C556" s="164" t="s">
        <v>769</v>
      </c>
      <c r="D556" s="164"/>
      <c r="E556" s="164"/>
      <c r="F556" s="164"/>
      <c r="G556" s="164"/>
      <c r="H556" s="164"/>
      <c r="I556" s="164"/>
      <c r="J556" s="164"/>
      <c r="K556" s="164"/>
      <c r="L556" s="164"/>
      <c r="M556" s="164"/>
      <c r="N556" s="18"/>
      <c r="O556" s="164" t="s">
        <v>770</v>
      </c>
      <c r="P556" s="164"/>
      <c r="Q556" s="164"/>
      <c r="R556" s="164"/>
      <c r="S556" s="164"/>
      <c r="T556" s="164"/>
      <c r="U556" s="164"/>
      <c r="V556" s="164"/>
      <c r="W556" s="164"/>
      <c r="X556" s="164"/>
      <c r="Y556" s="164"/>
    </row>
    <row r="557" spans="1:25" ht="16.5" thickTop="1" thickBot="1">
      <c r="A557" s="13"/>
      <c r="B557" s="16"/>
      <c r="C557" s="165" t="s">
        <v>187</v>
      </c>
      <c r="D557" s="165"/>
      <c r="E557" s="165"/>
      <c r="F557" s="18"/>
      <c r="G557" s="165" t="s">
        <v>188</v>
      </c>
      <c r="H557" s="165"/>
      <c r="I557" s="165"/>
      <c r="J557" s="18"/>
      <c r="K557" s="165" t="s">
        <v>189</v>
      </c>
      <c r="L557" s="165"/>
      <c r="M557" s="165"/>
      <c r="N557" s="18"/>
      <c r="O557" s="165" t="s">
        <v>187</v>
      </c>
      <c r="P557" s="165"/>
      <c r="Q557" s="165"/>
      <c r="R557" s="18"/>
      <c r="S557" s="165" t="s">
        <v>188</v>
      </c>
      <c r="T557" s="165"/>
      <c r="U557" s="165"/>
      <c r="V557" s="18"/>
      <c r="W557" s="165" t="s">
        <v>189</v>
      </c>
      <c r="X557" s="165"/>
      <c r="Y557" s="165"/>
    </row>
    <row r="558" spans="1:25" ht="15.75" thickTop="1">
      <c r="A558" s="13"/>
      <c r="B558" s="12" t="s">
        <v>76</v>
      </c>
      <c r="C558" s="56"/>
      <c r="D558" s="56"/>
      <c r="E558" s="56"/>
      <c r="F558" s="18"/>
      <c r="G558" s="56"/>
      <c r="H558" s="56"/>
      <c r="I558" s="56"/>
      <c r="J558" s="18"/>
      <c r="K558" s="56"/>
      <c r="L558" s="56"/>
      <c r="M558" s="56"/>
      <c r="N558" s="18"/>
      <c r="O558" s="56"/>
      <c r="P558" s="56"/>
      <c r="Q558" s="56"/>
      <c r="R558" s="18"/>
      <c r="S558" s="56"/>
      <c r="T558" s="56"/>
      <c r="U558" s="56"/>
      <c r="V558" s="18"/>
      <c r="W558" s="56"/>
      <c r="X558" s="56"/>
      <c r="Y558" s="56"/>
    </row>
    <row r="559" spans="1:25">
      <c r="A559" s="13"/>
      <c r="B559" s="74" t="s">
        <v>77</v>
      </c>
      <c r="C559" s="37" t="s">
        <v>191</v>
      </c>
      <c r="D559" s="38">
        <v>64295</v>
      </c>
      <c r="E559" s="39"/>
      <c r="F559" s="39"/>
      <c r="G559" s="37" t="s">
        <v>191</v>
      </c>
      <c r="H559" s="40" t="s">
        <v>192</v>
      </c>
      <c r="I559" s="39"/>
      <c r="J559" s="39"/>
      <c r="K559" s="37" t="s">
        <v>191</v>
      </c>
      <c r="L559" s="38">
        <v>64295</v>
      </c>
      <c r="M559" s="39"/>
      <c r="N559" s="39"/>
      <c r="O559" s="37" t="s">
        <v>191</v>
      </c>
      <c r="P559" s="38">
        <v>172272</v>
      </c>
      <c r="Q559" s="39"/>
      <c r="R559" s="39"/>
      <c r="S559" s="37" t="s">
        <v>191</v>
      </c>
      <c r="T559" s="40" t="s">
        <v>192</v>
      </c>
      <c r="U559" s="39"/>
      <c r="V559" s="39"/>
      <c r="W559" s="37" t="s">
        <v>191</v>
      </c>
      <c r="X559" s="38">
        <v>172272</v>
      </c>
      <c r="Y559" s="39"/>
    </row>
    <row r="560" spans="1:25">
      <c r="A560" s="13"/>
      <c r="B560" s="74"/>
      <c r="C560" s="37"/>
      <c r="D560" s="38"/>
      <c r="E560" s="39"/>
      <c r="F560" s="39"/>
      <c r="G560" s="37"/>
      <c r="H560" s="40"/>
      <c r="I560" s="39"/>
      <c r="J560" s="39"/>
      <c r="K560" s="37"/>
      <c r="L560" s="38"/>
      <c r="M560" s="39"/>
      <c r="N560" s="39"/>
      <c r="O560" s="37"/>
      <c r="P560" s="38"/>
      <c r="Q560" s="39"/>
      <c r="R560" s="39"/>
      <c r="S560" s="37"/>
      <c r="T560" s="40"/>
      <c r="U560" s="39"/>
      <c r="V560" s="39"/>
      <c r="W560" s="37"/>
      <c r="X560" s="38"/>
      <c r="Y560" s="39"/>
    </row>
    <row r="561" spans="1:25">
      <c r="A561" s="13"/>
      <c r="B561" s="75" t="s">
        <v>78</v>
      </c>
      <c r="C561" s="42">
        <v>77651</v>
      </c>
      <c r="D561" s="42"/>
      <c r="E561" s="33"/>
      <c r="F561" s="33"/>
      <c r="G561" s="43" t="s">
        <v>192</v>
      </c>
      <c r="H561" s="43"/>
      <c r="I561" s="33"/>
      <c r="J561" s="33"/>
      <c r="K561" s="42">
        <v>77651</v>
      </c>
      <c r="L561" s="42"/>
      <c r="M561" s="33"/>
      <c r="N561" s="33"/>
      <c r="O561" s="42">
        <v>236178</v>
      </c>
      <c r="P561" s="42"/>
      <c r="Q561" s="33"/>
      <c r="R561" s="33"/>
      <c r="S561" s="43" t="s">
        <v>192</v>
      </c>
      <c r="T561" s="43"/>
      <c r="U561" s="33"/>
      <c r="V561" s="33"/>
      <c r="W561" s="42">
        <v>236178</v>
      </c>
      <c r="X561" s="42"/>
      <c r="Y561" s="33"/>
    </row>
    <row r="562" spans="1:25" ht="15.75" thickBot="1">
      <c r="A562" s="13"/>
      <c r="B562" s="75"/>
      <c r="C562" s="45"/>
      <c r="D562" s="45"/>
      <c r="E562" s="46"/>
      <c r="F562" s="33"/>
      <c r="G562" s="47"/>
      <c r="H562" s="47"/>
      <c r="I562" s="46"/>
      <c r="J562" s="33"/>
      <c r="K562" s="45"/>
      <c r="L562" s="45"/>
      <c r="M562" s="46"/>
      <c r="N562" s="33"/>
      <c r="O562" s="45"/>
      <c r="P562" s="45"/>
      <c r="Q562" s="46"/>
      <c r="R562" s="33"/>
      <c r="S562" s="47"/>
      <c r="T562" s="47"/>
      <c r="U562" s="46"/>
      <c r="V562" s="33"/>
      <c r="W562" s="45"/>
      <c r="X562" s="45"/>
      <c r="Y562" s="46"/>
    </row>
    <row r="563" spans="1:25" ht="15.75" thickTop="1">
      <c r="A563" s="13"/>
      <c r="B563" s="37"/>
      <c r="C563" s="49">
        <v>141946</v>
      </c>
      <c r="D563" s="49"/>
      <c r="E563" s="50"/>
      <c r="F563" s="39"/>
      <c r="G563" s="51" t="s">
        <v>192</v>
      </c>
      <c r="H563" s="51"/>
      <c r="I563" s="50"/>
      <c r="J563" s="39"/>
      <c r="K563" s="49">
        <v>141946</v>
      </c>
      <c r="L563" s="49"/>
      <c r="M563" s="50"/>
      <c r="N563" s="39"/>
      <c r="O563" s="49">
        <v>408450</v>
      </c>
      <c r="P563" s="49"/>
      <c r="Q563" s="50"/>
      <c r="R563" s="39"/>
      <c r="S563" s="51" t="s">
        <v>192</v>
      </c>
      <c r="T563" s="51"/>
      <c r="U563" s="50"/>
      <c r="V563" s="39"/>
      <c r="W563" s="49">
        <v>408450</v>
      </c>
      <c r="X563" s="49"/>
      <c r="Y563" s="50"/>
    </row>
    <row r="564" spans="1:25">
      <c r="A564" s="13"/>
      <c r="B564" s="37"/>
      <c r="C564" s="38"/>
      <c r="D564" s="38"/>
      <c r="E564" s="39"/>
      <c r="F564" s="39"/>
      <c r="G564" s="40"/>
      <c r="H564" s="40"/>
      <c r="I564" s="39"/>
      <c r="J564" s="39"/>
      <c r="K564" s="76"/>
      <c r="L564" s="76"/>
      <c r="M564" s="77"/>
      <c r="N564" s="39"/>
      <c r="O564" s="38"/>
      <c r="P564" s="38"/>
      <c r="Q564" s="39"/>
      <c r="R564" s="39"/>
      <c r="S564" s="40"/>
      <c r="T564" s="40"/>
      <c r="U564" s="39"/>
      <c r="V564" s="39"/>
      <c r="W564" s="76"/>
      <c r="X564" s="76"/>
      <c r="Y564" s="77"/>
    </row>
    <row r="565" spans="1:25">
      <c r="A565" s="13"/>
      <c r="B565" s="75" t="s">
        <v>220</v>
      </c>
      <c r="C565" s="43"/>
      <c r="D565" s="43"/>
      <c r="E565" s="33"/>
      <c r="F565" s="33"/>
      <c r="G565" s="43"/>
      <c r="H565" s="43"/>
      <c r="I565" s="33"/>
      <c r="J565" s="33"/>
      <c r="K565" s="43"/>
      <c r="L565" s="43"/>
      <c r="M565" s="33"/>
      <c r="N565" s="33"/>
      <c r="O565" s="43"/>
      <c r="P565" s="43"/>
      <c r="Q565" s="33"/>
      <c r="R565" s="33"/>
      <c r="S565" s="43"/>
      <c r="T565" s="43"/>
      <c r="U565" s="33"/>
      <c r="V565" s="33"/>
      <c r="W565" s="43"/>
      <c r="X565" s="43"/>
      <c r="Y565" s="33"/>
    </row>
    <row r="566" spans="1:25">
      <c r="A566" s="13"/>
      <c r="B566" s="75"/>
      <c r="C566" s="43"/>
      <c r="D566" s="43"/>
      <c r="E566" s="33"/>
      <c r="F566" s="33"/>
      <c r="G566" s="43"/>
      <c r="H566" s="43"/>
      <c r="I566" s="33"/>
      <c r="J566" s="33"/>
      <c r="K566" s="43"/>
      <c r="L566" s="43"/>
      <c r="M566" s="33"/>
      <c r="N566" s="33"/>
      <c r="O566" s="43"/>
      <c r="P566" s="43"/>
      <c r="Q566" s="33"/>
      <c r="R566" s="33"/>
      <c r="S566" s="43"/>
      <c r="T566" s="43"/>
      <c r="U566" s="33"/>
      <c r="V566" s="33"/>
      <c r="W566" s="43"/>
      <c r="X566" s="43"/>
      <c r="Y566" s="33"/>
    </row>
    <row r="567" spans="1:25">
      <c r="A567" s="13"/>
      <c r="B567" s="74" t="s">
        <v>80</v>
      </c>
      <c r="C567" s="40"/>
      <c r="D567" s="40"/>
      <c r="E567" s="39"/>
      <c r="F567" s="39"/>
      <c r="G567" s="40"/>
      <c r="H567" s="40"/>
      <c r="I567" s="39"/>
      <c r="J567" s="39"/>
      <c r="K567" s="40"/>
      <c r="L567" s="40"/>
      <c r="M567" s="39"/>
      <c r="N567" s="39"/>
      <c r="O567" s="40"/>
      <c r="P567" s="40"/>
      <c r="Q567" s="39"/>
      <c r="R567" s="39"/>
      <c r="S567" s="40"/>
      <c r="T567" s="40"/>
      <c r="U567" s="39"/>
      <c r="V567" s="39"/>
      <c r="W567" s="40"/>
      <c r="X567" s="40"/>
      <c r="Y567" s="39"/>
    </row>
    <row r="568" spans="1:25">
      <c r="A568" s="13"/>
      <c r="B568" s="74"/>
      <c r="C568" s="40"/>
      <c r="D568" s="40"/>
      <c r="E568" s="39"/>
      <c r="F568" s="39"/>
      <c r="G568" s="40"/>
      <c r="H568" s="40"/>
      <c r="I568" s="39"/>
      <c r="J568" s="39"/>
      <c r="K568" s="40"/>
      <c r="L568" s="40"/>
      <c r="M568" s="39"/>
      <c r="N568" s="39"/>
      <c r="O568" s="40"/>
      <c r="P568" s="40"/>
      <c r="Q568" s="39"/>
      <c r="R568" s="39"/>
      <c r="S568" s="40"/>
      <c r="T568" s="40"/>
      <c r="U568" s="39"/>
      <c r="V568" s="39"/>
      <c r="W568" s="40"/>
      <c r="X568" s="40"/>
      <c r="Y568" s="39"/>
    </row>
    <row r="569" spans="1:25">
      <c r="A569" s="13"/>
      <c r="B569" s="75" t="s">
        <v>77</v>
      </c>
      <c r="C569" s="42">
        <v>48712</v>
      </c>
      <c r="D569" s="42"/>
      <c r="E569" s="33"/>
      <c r="F569" s="33"/>
      <c r="G569" s="43" t="s">
        <v>192</v>
      </c>
      <c r="H569" s="43"/>
      <c r="I569" s="33"/>
      <c r="J569" s="33"/>
      <c r="K569" s="42">
        <v>48712</v>
      </c>
      <c r="L569" s="42"/>
      <c r="M569" s="33"/>
      <c r="N569" s="33"/>
      <c r="O569" s="42">
        <v>131011</v>
      </c>
      <c r="P569" s="42"/>
      <c r="Q569" s="33"/>
      <c r="R569" s="33"/>
      <c r="S569" s="43" t="s">
        <v>757</v>
      </c>
      <c r="T569" s="43"/>
      <c r="U569" s="35" t="s">
        <v>194</v>
      </c>
      <c r="V569" s="33"/>
      <c r="W569" s="42">
        <v>131003</v>
      </c>
      <c r="X569" s="42"/>
      <c r="Y569" s="33"/>
    </row>
    <row r="570" spans="1:25">
      <c r="A570" s="13"/>
      <c r="B570" s="75"/>
      <c r="C570" s="42"/>
      <c r="D570" s="42"/>
      <c r="E570" s="33"/>
      <c r="F570" s="33"/>
      <c r="G570" s="43"/>
      <c r="H570" s="43"/>
      <c r="I570" s="33"/>
      <c r="J570" s="33"/>
      <c r="K570" s="42"/>
      <c r="L570" s="42"/>
      <c r="M570" s="33"/>
      <c r="N570" s="33"/>
      <c r="O570" s="42"/>
      <c r="P570" s="42"/>
      <c r="Q570" s="33"/>
      <c r="R570" s="33"/>
      <c r="S570" s="43"/>
      <c r="T570" s="43"/>
      <c r="U570" s="35"/>
      <c r="V570" s="33"/>
      <c r="W570" s="42"/>
      <c r="X570" s="42"/>
      <c r="Y570" s="33"/>
    </row>
    <row r="571" spans="1:25">
      <c r="A571" s="13"/>
      <c r="B571" s="74" t="s">
        <v>78</v>
      </c>
      <c r="C571" s="38">
        <v>63735</v>
      </c>
      <c r="D571" s="38"/>
      <c r="E571" s="39"/>
      <c r="F571" s="39"/>
      <c r="G571" s="40" t="s">
        <v>192</v>
      </c>
      <c r="H571" s="40"/>
      <c r="I571" s="39"/>
      <c r="J571" s="39"/>
      <c r="K571" s="38">
        <v>63735</v>
      </c>
      <c r="L571" s="38"/>
      <c r="M571" s="39"/>
      <c r="N571" s="39"/>
      <c r="O571" s="38">
        <v>188057</v>
      </c>
      <c r="P571" s="38"/>
      <c r="Q571" s="39"/>
      <c r="R571" s="39"/>
      <c r="S571" s="40" t="s">
        <v>758</v>
      </c>
      <c r="T571" s="40"/>
      <c r="U571" s="37" t="s">
        <v>194</v>
      </c>
      <c r="V571" s="39"/>
      <c r="W571" s="38">
        <v>187792</v>
      </c>
      <c r="X571" s="38"/>
      <c r="Y571" s="39"/>
    </row>
    <row r="572" spans="1:25" ht="15.75" thickBot="1">
      <c r="A572" s="13"/>
      <c r="B572" s="74"/>
      <c r="C572" s="53"/>
      <c r="D572" s="53"/>
      <c r="E572" s="54"/>
      <c r="F572" s="39"/>
      <c r="G572" s="55"/>
      <c r="H572" s="55"/>
      <c r="I572" s="54"/>
      <c r="J572" s="39"/>
      <c r="K572" s="53"/>
      <c r="L572" s="53"/>
      <c r="M572" s="54"/>
      <c r="N572" s="39"/>
      <c r="O572" s="53"/>
      <c r="P572" s="53"/>
      <c r="Q572" s="54"/>
      <c r="R572" s="39"/>
      <c r="S572" s="55"/>
      <c r="T572" s="55"/>
      <c r="U572" s="69"/>
      <c r="V572" s="39"/>
      <c r="W572" s="53"/>
      <c r="X572" s="53"/>
      <c r="Y572" s="54"/>
    </row>
    <row r="573" spans="1:25" ht="15.75" thickTop="1">
      <c r="A573" s="13"/>
      <c r="B573" s="35"/>
      <c r="C573" s="58">
        <v>112447</v>
      </c>
      <c r="D573" s="58"/>
      <c r="E573" s="34"/>
      <c r="F573" s="33"/>
      <c r="G573" s="61" t="s">
        <v>192</v>
      </c>
      <c r="H573" s="61"/>
      <c r="I573" s="34"/>
      <c r="J573" s="33"/>
      <c r="K573" s="58">
        <v>112447</v>
      </c>
      <c r="L573" s="58"/>
      <c r="M573" s="34"/>
      <c r="N573" s="33"/>
      <c r="O573" s="58">
        <v>319068</v>
      </c>
      <c r="P573" s="58"/>
      <c r="Q573" s="34"/>
      <c r="R573" s="33"/>
      <c r="S573" s="61" t="s">
        <v>759</v>
      </c>
      <c r="T573" s="61"/>
      <c r="U573" s="56" t="s">
        <v>194</v>
      </c>
      <c r="V573" s="33"/>
      <c r="W573" s="58">
        <v>318795</v>
      </c>
      <c r="X573" s="58"/>
      <c r="Y573" s="34"/>
    </row>
    <row r="574" spans="1:25">
      <c r="A574" s="13"/>
      <c r="B574" s="35"/>
      <c r="C574" s="42"/>
      <c r="D574" s="42"/>
      <c r="E574" s="33"/>
      <c r="F574" s="33"/>
      <c r="G574" s="43"/>
      <c r="H574" s="43"/>
      <c r="I574" s="33"/>
      <c r="J574" s="33"/>
      <c r="K574" s="42"/>
      <c r="L574" s="42"/>
      <c r="M574" s="33"/>
      <c r="N574" s="33"/>
      <c r="O574" s="42"/>
      <c r="P574" s="42"/>
      <c r="Q574" s="33"/>
      <c r="R574" s="33"/>
      <c r="S574" s="43"/>
      <c r="T574" s="43"/>
      <c r="U574" s="35"/>
      <c r="V574" s="33"/>
      <c r="W574" s="42"/>
      <c r="X574" s="42"/>
      <c r="Y574" s="33"/>
    </row>
    <row r="575" spans="1:25">
      <c r="A575" s="13"/>
      <c r="B575" s="74" t="s">
        <v>82</v>
      </c>
      <c r="C575" s="38">
        <v>10668</v>
      </c>
      <c r="D575" s="38"/>
      <c r="E575" s="39"/>
      <c r="F575" s="39"/>
      <c r="G575" s="40" t="s">
        <v>192</v>
      </c>
      <c r="H575" s="40"/>
      <c r="I575" s="39"/>
      <c r="J575" s="39"/>
      <c r="K575" s="38">
        <v>10668</v>
      </c>
      <c r="L575" s="38"/>
      <c r="M575" s="39"/>
      <c r="N575" s="39"/>
      <c r="O575" s="38">
        <v>37946</v>
      </c>
      <c r="P575" s="38"/>
      <c r="Q575" s="39"/>
      <c r="R575" s="39"/>
      <c r="S575" s="40" t="s">
        <v>757</v>
      </c>
      <c r="T575" s="40"/>
      <c r="U575" s="37" t="s">
        <v>194</v>
      </c>
      <c r="V575" s="39"/>
      <c r="W575" s="38">
        <v>37938</v>
      </c>
      <c r="X575" s="38"/>
      <c r="Y575" s="39"/>
    </row>
    <row r="576" spans="1:25">
      <c r="A576" s="13"/>
      <c r="B576" s="74"/>
      <c r="C576" s="38"/>
      <c r="D576" s="38"/>
      <c r="E576" s="39"/>
      <c r="F576" s="39"/>
      <c r="G576" s="40"/>
      <c r="H576" s="40"/>
      <c r="I576" s="39"/>
      <c r="J576" s="39"/>
      <c r="K576" s="38"/>
      <c r="L576" s="38"/>
      <c r="M576" s="39"/>
      <c r="N576" s="39"/>
      <c r="O576" s="38"/>
      <c r="P576" s="38"/>
      <c r="Q576" s="39"/>
      <c r="R576" s="39"/>
      <c r="S576" s="40"/>
      <c r="T576" s="40"/>
      <c r="U576" s="37"/>
      <c r="V576" s="39"/>
      <c r="W576" s="38"/>
      <c r="X576" s="38"/>
      <c r="Y576" s="39"/>
    </row>
    <row r="577" spans="1:25">
      <c r="A577" s="13"/>
      <c r="B577" s="75" t="s">
        <v>83</v>
      </c>
      <c r="C577" s="43" t="s">
        <v>192</v>
      </c>
      <c r="D577" s="43"/>
      <c r="E577" s="33"/>
      <c r="F577" s="33"/>
      <c r="G577" s="43" t="s">
        <v>192</v>
      </c>
      <c r="H577" s="43"/>
      <c r="I577" s="33"/>
      <c r="J577" s="33"/>
      <c r="K577" s="43" t="s">
        <v>192</v>
      </c>
      <c r="L577" s="43"/>
      <c r="M577" s="33"/>
      <c r="N577" s="33"/>
      <c r="O577" s="43" t="s">
        <v>192</v>
      </c>
      <c r="P577" s="43"/>
      <c r="Q577" s="33"/>
      <c r="R577" s="33"/>
      <c r="S577" s="43" t="s">
        <v>192</v>
      </c>
      <c r="T577" s="43"/>
      <c r="U577" s="33"/>
      <c r="V577" s="33"/>
      <c r="W577" s="43" t="s">
        <v>192</v>
      </c>
      <c r="X577" s="43"/>
      <c r="Y577" s="33"/>
    </row>
    <row r="578" spans="1:25">
      <c r="A578" s="13"/>
      <c r="B578" s="75"/>
      <c r="C578" s="43"/>
      <c r="D578" s="43"/>
      <c r="E578" s="33"/>
      <c r="F578" s="33"/>
      <c r="G578" s="43"/>
      <c r="H578" s="43"/>
      <c r="I578" s="33"/>
      <c r="J578" s="33"/>
      <c r="K578" s="43"/>
      <c r="L578" s="43"/>
      <c r="M578" s="33"/>
      <c r="N578" s="33"/>
      <c r="O578" s="43"/>
      <c r="P578" s="43"/>
      <c r="Q578" s="33"/>
      <c r="R578" s="33"/>
      <c r="S578" s="43"/>
      <c r="T578" s="43"/>
      <c r="U578" s="33"/>
      <c r="V578" s="33"/>
      <c r="W578" s="43"/>
      <c r="X578" s="43"/>
      <c r="Y578" s="33"/>
    </row>
    <row r="579" spans="1:25">
      <c r="A579" s="13"/>
      <c r="B579" s="74" t="s">
        <v>84</v>
      </c>
      <c r="C579" s="38">
        <v>1853</v>
      </c>
      <c r="D579" s="38"/>
      <c r="E579" s="39"/>
      <c r="F579" s="39"/>
      <c r="G579" s="40" t="s">
        <v>192</v>
      </c>
      <c r="H579" s="40"/>
      <c r="I579" s="39"/>
      <c r="J579" s="39"/>
      <c r="K579" s="38">
        <v>1853</v>
      </c>
      <c r="L579" s="38"/>
      <c r="M579" s="39"/>
      <c r="N579" s="39"/>
      <c r="O579" s="38">
        <v>6819</v>
      </c>
      <c r="P579" s="38"/>
      <c r="Q579" s="39"/>
      <c r="R579" s="39"/>
      <c r="S579" s="40" t="s">
        <v>192</v>
      </c>
      <c r="T579" s="40"/>
      <c r="U579" s="39"/>
      <c r="V579" s="39"/>
      <c r="W579" s="38">
        <v>6819</v>
      </c>
      <c r="X579" s="38"/>
      <c r="Y579" s="39"/>
    </row>
    <row r="580" spans="1:25" ht="15.75" thickBot="1">
      <c r="A580" s="13"/>
      <c r="B580" s="74"/>
      <c r="C580" s="53"/>
      <c r="D580" s="53"/>
      <c r="E580" s="54"/>
      <c r="F580" s="39"/>
      <c r="G580" s="55"/>
      <c r="H580" s="55"/>
      <c r="I580" s="54"/>
      <c r="J580" s="39"/>
      <c r="K580" s="53"/>
      <c r="L580" s="53"/>
      <c r="M580" s="54"/>
      <c r="N580" s="39"/>
      <c r="O580" s="53"/>
      <c r="P580" s="53"/>
      <c r="Q580" s="54"/>
      <c r="R580" s="39"/>
      <c r="S580" s="55"/>
      <c r="T580" s="55"/>
      <c r="U580" s="54"/>
      <c r="V580" s="39"/>
      <c r="W580" s="53"/>
      <c r="X580" s="53"/>
      <c r="Y580" s="54"/>
    </row>
    <row r="581" spans="1:25" ht="15.75" thickTop="1">
      <c r="A581" s="13"/>
      <c r="B581" s="75" t="s">
        <v>85</v>
      </c>
      <c r="C581" s="58">
        <v>124968</v>
      </c>
      <c r="D581" s="58"/>
      <c r="E581" s="34"/>
      <c r="F581" s="33"/>
      <c r="G581" s="61" t="s">
        <v>192</v>
      </c>
      <c r="H581" s="61"/>
      <c r="I581" s="34"/>
      <c r="J581" s="33"/>
      <c r="K581" s="58">
        <v>124968</v>
      </c>
      <c r="L581" s="58"/>
      <c r="M581" s="34"/>
      <c r="N581" s="33"/>
      <c r="O581" s="58">
        <v>363833</v>
      </c>
      <c r="P581" s="58"/>
      <c r="Q581" s="34"/>
      <c r="R581" s="33"/>
      <c r="S581" s="61" t="s">
        <v>760</v>
      </c>
      <c r="T581" s="61"/>
      <c r="U581" s="56" t="s">
        <v>194</v>
      </c>
      <c r="V581" s="33"/>
      <c r="W581" s="58">
        <v>363552</v>
      </c>
      <c r="X581" s="58"/>
      <c r="Y581" s="34"/>
    </row>
    <row r="582" spans="1:25" ht="15.75" thickBot="1">
      <c r="A582" s="13"/>
      <c r="B582" s="75"/>
      <c r="C582" s="45"/>
      <c r="D582" s="45"/>
      <c r="E582" s="46"/>
      <c r="F582" s="33"/>
      <c r="G582" s="47"/>
      <c r="H582" s="47"/>
      <c r="I582" s="46"/>
      <c r="J582" s="33"/>
      <c r="K582" s="45"/>
      <c r="L582" s="45"/>
      <c r="M582" s="46"/>
      <c r="N582" s="33"/>
      <c r="O582" s="45"/>
      <c r="P582" s="45"/>
      <c r="Q582" s="46"/>
      <c r="R582" s="33"/>
      <c r="S582" s="47"/>
      <c r="T582" s="47"/>
      <c r="U582" s="48"/>
      <c r="V582" s="33"/>
      <c r="W582" s="45"/>
      <c r="X582" s="45"/>
      <c r="Y582" s="46"/>
    </row>
    <row r="583" spans="1:25" ht="15.75" thickTop="1">
      <c r="A583" s="13"/>
      <c r="B583" s="74" t="s">
        <v>86</v>
      </c>
      <c r="C583" s="49">
        <v>16978</v>
      </c>
      <c r="D583" s="49"/>
      <c r="E583" s="50"/>
      <c r="F583" s="39"/>
      <c r="G583" s="51" t="s">
        <v>192</v>
      </c>
      <c r="H583" s="51"/>
      <c r="I583" s="50"/>
      <c r="J583" s="39"/>
      <c r="K583" s="49">
        <v>16978</v>
      </c>
      <c r="L583" s="49"/>
      <c r="M583" s="50"/>
      <c r="N583" s="39"/>
      <c r="O583" s="49">
        <v>44617</v>
      </c>
      <c r="P583" s="49"/>
      <c r="Q583" s="50"/>
      <c r="R583" s="39"/>
      <c r="S583" s="51">
        <v>281</v>
      </c>
      <c r="T583" s="51"/>
      <c r="U583" s="50"/>
      <c r="V583" s="39"/>
      <c r="W583" s="49">
        <v>44898</v>
      </c>
      <c r="X583" s="49"/>
      <c r="Y583" s="50"/>
    </row>
    <row r="584" spans="1:25">
      <c r="A584" s="13"/>
      <c r="B584" s="74"/>
      <c r="C584" s="38"/>
      <c r="D584" s="38"/>
      <c r="E584" s="39"/>
      <c r="F584" s="39"/>
      <c r="G584" s="40"/>
      <c r="H584" s="40"/>
      <c r="I584" s="39"/>
      <c r="J584" s="39"/>
      <c r="K584" s="38"/>
      <c r="L584" s="38"/>
      <c r="M584" s="39"/>
      <c r="N584" s="39"/>
      <c r="O584" s="38"/>
      <c r="P584" s="38"/>
      <c r="Q584" s="39"/>
      <c r="R584" s="39"/>
      <c r="S584" s="40"/>
      <c r="T584" s="40"/>
      <c r="U584" s="39"/>
      <c r="V584" s="39"/>
      <c r="W584" s="38"/>
      <c r="X584" s="38"/>
      <c r="Y584" s="39"/>
    </row>
    <row r="585" spans="1:25">
      <c r="A585" s="13"/>
      <c r="B585" s="75" t="s">
        <v>87</v>
      </c>
      <c r="C585" s="43"/>
      <c r="D585" s="43"/>
      <c r="E585" s="33"/>
      <c r="F585" s="33"/>
      <c r="G585" s="43"/>
      <c r="H585" s="43"/>
      <c r="I585" s="33"/>
      <c r="J585" s="33"/>
      <c r="K585" s="43"/>
      <c r="L585" s="43"/>
      <c r="M585" s="33"/>
      <c r="N585" s="33"/>
      <c r="O585" s="43"/>
      <c r="P585" s="43"/>
      <c r="Q585" s="33"/>
      <c r="R585" s="33"/>
      <c r="S585" s="43"/>
      <c r="T585" s="43"/>
      <c r="U585" s="33"/>
      <c r="V585" s="33"/>
      <c r="W585" s="43"/>
      <c r="X585" s="43"/>
      <c r="Y585" s="33"/>
    </row>
    <row r="586" spans="1:25">
      <c r="A586" s="13"/>
      <c r="B586" s="75"/>
      <c r="C586" s="43"/>
      <c r="D586" s="43"/>
      <c r="E586" s="33"/>
      <c r="F586" s="33"/>
      <c r="G586" s="43"/>
      <c r="H586" s="43"/>
      <c r="I586" s="33"/>
      <c r="J586" s="33"/>
      <c r="K586" s="43"/>
      <c r="L586" s="43"/>
      <c r="M586" s="33"/>
      <c r="N586" s="33"/>
      <c r="O586" s="43"/>
      <c r="P586" s="43"/>
      <c r="Q586" s="33"/>
      <c r="R586" s="33"/>
      <c r="S586" s="43"/>
      <c r="T586" s="43"/>
      <c r="U586" s="33"/>
      <c r="V586" s="33"/>
      <c r="W586" s="43"/>
      <c r="X586" s="43"/>
      <c r="Y586" s="33"/>
    </row>
    <row r="587" spans="1:25">
      <c r="A587" s="13"/>
      <c r="B587" s="74" t="s">
        <v>88</v>
      </c>
      <c r="C587" s="40">
        <v>219</v>
      </c>
      <c r="D587" s="40"/>
      <c r="E587" s="39"/>
      <c r="F587" s="39"/>
      <c r="G587" s="40" t="s">
        <v>192</v>
      </c>
      <c r="H587" s="40"/>
      <c r="I587" s="39"/>
      <c r="J587" s="39"/>
      <c r="K587" s="40">
        <v>219</v>
      </c>
      <c r="L587" s="40"/>
      <c r="M587" s="39"/>
      <c r="N587" s="39"/>
      <c r="O587" s="38">
        <v>1137</v>
      </c>
      <c r="P587" s="38"/>
      <c r="Q587" s="39"/>
      <c r="R587" s="39"/>
      <c r="S587" s="40" t="s">
        <v>753</v>
      </c>
      <c r="T587" s="40"/>
      <c r="U587" s="37" t="s">
        <v>194</v>
      </c>
      <c r="V587" s="39"/>
      <c r="W587" s="40">
        <v>855</v>
      </c>
      <c r="X587" s="40"/>
      <c r="Y587" s="39"/>
    </row>
    <row r="588" spans="1:25">
      <c r="A588" s="13"/>
      <c r="B588" s="74"/>
      <c r="C588" s="40"/>
      <c r="D588" s="40"/>
      <c r="E588" s="39"/>
      <c r="F588" s="39"/>
      <c r="G588" s="40"/>
      <c r="H588" s="40"/>
      <c r="I588" s="39"/>
      <c r="J588" s="39"/>
      <c r="K588" s="40"/>
      <c r="L588" s="40"/>
      <c r="M588" s="39"/>
      <c r="N588" s="39"/>
      <c r="O588" s="38"/>
      <c r="P588" s="38"/>
      <c r="Q588" s="39"/>
      <c r="R588" s="39"/>
      <c r="S588" s="40"/>
      <c r="T588" s="40"/>
      <c r="U588" s="37"/>
      <c r="V588" s="39"/>
      <c r="W588" s="40"/>
      <c r="X588" s="40"/>
      <c r="Y588" s="39"/>
    </row>
    <row r="589" spans="1:25">
      <c r="A589" s="13"/>
      <c r="B589" s="75" t="s">
        <v>89</v>
      </c>
      <c r="C589" s="43" t="s">
        <v>450</v>
      </c>
      <c r="D589" s="43"/>
      <c r="E589" s="35" t="s">
        <v>194</v>
      </c>
      <c r="F589" s="33"/>
      <c r="G589" s="43" t="s">
        <v>192</v>
      </c>
      <c r="H589" s="43"/>
      <c r="I589" s="33"/>
      <c r="J589" s="33"/>
      <c r="K589" s="43" t="s">
        <v>450</v>
      </c>
      <c r="L589" s="43"/>
      <c r="M589" s="35" t="s">
        <v>194</v>
      </c>
      <c r="N589" s="33"/>
      <c r="O589" s="43" t="s">
        <v>771</v>
      </c>
      <c r="P589" s="43"/>
      <c r="Q589" s="35" t="s">
        <v>194</v>
      </c>
      <c r="R589" s="33"/>
      <c r="S589" s="43" t="s">
        <v>192</v>
      </c>
      <c r="T589" s="43"/>
      <c r="U589" s="33"/>
      <c r="V589" s="33"/>
      <c r="W589" s="43" t="s">
        <v>771</v>
      </c>
      <c r="X589" s="43"/>
      <c r="Y589" s="35" t="s">
        <v>194</v>
      </c>
    </row>
    <row r="590" spans="1:25">
      <c r="A590" s="13"/>
      <c r="B590" s="75"/>
      <c r="C590" s="43"/>
      <c r="D590" s="43"/>
      <c r="E590" s="35"/>
      <c r="F590" s="33"/>
      <c r="G590" s="43"/>
      <c r="H590" s="43"/>
      <c r="I590" s="33"/>
      <c r="J590" s="33"/>
      <c r="K590" s="43"/>
      <c r="L590" s="43"/>
      <c r="M590" s="35"/>
      <c r="N590" s="33"/>
      <c r="O590" s="43"/>
      <c r="P590" s="43"/>
      <c r="Q590" s="35"/>
      <c r="R590" s="33"/>
      <c r="S590" s="43"/>
      <c r="T590" s="43"/>
      <c r="U590" s="33"/>
      <c r="V590" s="33"/>
      <c r="W590" s="43"/>
      <c r="X590" s="43"/>
      <c r="Y590" s="35"/>
    </row>
    <row r="591" spans="1:25">
      <c r="A591" s="13"/>
      <c r="B591" s="74" t="s">
        <v>90</v>
      </c>
      <c r="C591" s="38">
        <v>3074</v>
      </c>
      <c r="D591" s="38"/>
      <c r="E591" s="39"/>
      <c r="F591" s="39"/>
      <c r="G591" s="40" t="s">
        <v>192</v>
      </c>
      <c r="H591" s="40"/>
      <c r="I591" s="39"/>
      <c r="J591" s="39"/>
      <c r="K591" s="38">
        <v>3074</v>
      </c>
      <c r="L591" s="38"/>
      <c r="M591" s="39"/>
      <c r="N591" s="39"/>
      <c r="O591" s="38">
        <v>5438</v>
      </c>
      <c r="P591" s="38"/>
      <c r="Q591" s="39"/>
      <c r="R591" s="39"/>
      <c r="S591" s="40" t="s">
        <v>763</v>
      </c>
      <c r="T591" s="40"/>
      <c r="U591" s="37" t="s">
        <v>194</v>
      </c>
      <c r="V591" s="39"/>
      <c r="W591" s="38">
        <v>5284</v>
      </c>
      <c r="X591" s="38"/>
      <c r="Y591" s="39"/>
    </row>
    <row r="592" spans="1:25">
      <c r="A592" s="13"/>
      <c r="B592" s="74"/>
      <c r="C592" s="38"/>
      <c r="D592" s="38"/>
      <c r="E592" s="39"/>
      <c r="F592" s="39"/>
      <c r="G592" s="40"/>
      <c r="H592" s="40"/>
      <c r="I592" s="39"/>
      <c r="J592" s="39"/>
      <c r="K592" s="38"/>
      <c r="L592" s="38"/>
      <c r="M592" s="39"/>
      <c r="N592" s="39"/>
      <c r="O592" s="38"/>
      <c r="P592" s="38"/>
      <c r="Q592" s="39"/>
      <c r="R592" s="39"/>
      <c r="S592" s="40"/>
      <c r="T592" s="40"/>
      <c r="U592" s="37"/>
      <c r="V592" s="39"/>
      <c r="W592" s="38"/>
      <c r="X592" s="38"/>
      <c r="Y592" s="39"/>
    </row>
    <row r="593" spans="1:25">
      <c r="A593" s="13"/>
      <c r="B593" s="75" t="s">
        <v>91</v>
      </c>
      <c r="C593" s="43">
        <v>100</v>
      </c>
      <c r="D593" s="43"/>
      <c r="E593" s="33"/>
      <c r="F593" s="33"/>
      <c r="G593" s="43" t="s">
        <v>192</v>
      </c>
      <c r="H593" s="43"/>
      <c r="I593" s="33"/>
      <c r="J593" s="33"/>
      <c r="K593" s="43">
        <v>100</v>
      </c>
      <c r="L593" s="43"/>
      <c r="M593" s="33"/>
      <c r="N593" s="33"/>
      <c r="O593" s="43">
        <v>107</v>
      </c>
      <c r="P593" s="43"/>
      <c r="Q593" s="33"/>
      <c r="R593" s="33"/>
      <c r="S593" s="43" t="s">
        <v>192</v>
      </c>
      <c r="T593" s="43"/>
      <c r="U593" s="33"/>
      <c r="V593" s="33"/>
      <c r="W593" s="43">
        <v>107</v>
      </c>
      <c r="X593" s="43"/>
      <c r="Y593" s="33"/>
    </row>
    <row r="594" spans="1:25" ht="15.75" thickBot="1">
      <c r="A594" s="13"/>
      <c r="B594" s="75"/>
      <c r="C594" s="47"/>
      <c r="D594" s="47"/>
      <c r="E594" s="46"/>
      <c r="F594" s="33"/>
      <c r="G594" s="47"/>
      <c r="H594" s="47"/>
      <c r="I594" s="46"/>
      <c r="J594" s="33"/>
      <c r="K594" s="47"/>
      <c r="L594" s="47"/>
      <c r="M594" s="46"/>
      <c r="N594" s="33"/>
      <c r="O594" s="47"/>
      <c r="P594" s="47"/>
      <c r="Q594" s="46"/>
      <c r="R594" s="33"/>
      <c r="S594" s="47"/>
      <c r="T594" s="47"/>
      <c r="U594" s="46"/>
      <c r="V594" s="33"/>
      <c r="W594" s="47"/>
      <c r="X594" s="47"/>
      <c r="Y594" s="46"/>
    </row>
    <row r="595" spans="1:25" ht="15.75" thickTop="1">
      <c r="A595" s="13"/>
      <c r="B595" s="74" t="s">
        <v>92</v>
      </c>
      <c r="C595" s="49">
        <v>3368</v>
      </c>
      <c r="D595" s="49"/>
      <c r="E595" s="50"/>
      <c r="F595" s="39"/>
      <c r="G595" s="51" t="s">
        <v>192</v>
      </c>
      <c r="H595" s="51"/>
      <c r="I595" s="50"/>
      <c r="J595" s="39"/>
      <c r="K595" s="49">
        <v>3368</v>
      </c>
      <c r="L595" s="49"/>
      <c r="M595" s="50"/>
      <c r="N595" s="39"/>
      <c r="O595" s="49">
        <v>6572</v>
      </c>
      <c r="P595" s="49"/>
      <c r="Q595" s="50"/>
      <c r="R595" s="39"/>
      <c r="S595" s="51" t="s">
        <v>767</v>
      </c>
      <c r="T595" s="51"/>
      <c r="U595" s="52" t="s">
        <v>194</v>
      </c>
      <c r="V595" s="39"/>
      <c r="W595" s="49">
        <v>6136</v>
      </c>
      <c r="X595" s="49"/>
      <c r="Y595" s="50"/>
    </row>
    <row r="596" spans="1:25" ht="15.75" thickBot="1">
      <c r="A596" s="13"/>
      <c r="B596" s="74"/>
      <c r="C596" s="53"/>
      <c r="D596" s="53"/>
      <c r="E596" s="54"/>
      <c r="F596" s="39"/>
      <c r="G596" s="55"/>
      <c r="H596" s="55"/>
      <c r="I596" s="54"/>
      <c r="J596" s="39"/>
      <c r="K596" s="53"/>
      <c r="L596" s="53"/>
      <c r="M596" s="54"/>
      <c r="N596" s="39"/>
      <c r="O596" s="53"/>
      <c r="P596" s="53"/>
      <c r="Q596" s="54"/>
      <c r="R596" s="39"/>
      <c r="S596" s="55"/>
      <c r="T596" s="55"/>
      <c r="U596" s="69"/>
      <c r="V596" s="39"/>
      <c r="W596" s="53"/>
      <c r="X596" s="53"/>
      <c r="Y596" s="54"/>
    </row>
    <row r="597" spans="1:25" ht="15.75" thickTop="1">
      <c r="A597" s="13"/>
      <c r="B597" s="75" t="s">
        <v>93</v>
      </c>
      <c r="C597" s="58">
        <v>13610</v>
      </c>
      <c r="D597" s="58"/>
      <c r="E597" s="34"/>
      <c r="F597" s="33"/>
      <c r="G597" s="61" t="s">
        <v>192</v>
      </c>
      <c r="H597" s="61"/>
      <c r="I597" s="34"/>
      <c r="J597" s="33"/>
      <c r="K597" s="58">
        <v>13610</v>
      </c>
      <c r="L597" s="58"/>
      <c r="M597" s="34"/>
      <c r="N597" s="33"/>
      <c r="O597" s="58">
        <v>38045</v>
      </c>
      <c r="P597" s="58"/>
      <c r="Q597" s="34"/>
      <c r="R597" s="33"/>
      <c r="S597" s="61">
        <v>717</v>
      </c>
      <c r="T597" s="61"/>
      <c r="U597" s="34"/>
      <c r="V597" s="33"/>
      <c r="W597" s="58">
        <v>38762</v>
      </c>
      <c r="X597" s="58"/>
      <c r="Y597" s="34"/>
    </row>
    <row r="598" spans="1:25">
      <c r="A598" s="13"/>
      <c r="B598" s="75"/>
      <c r="C598" s="42"/>
      <c r="D598" s="42"/>
      <c r="E598" s="33"/>
      <c r="F598" s="33"/>
      <c r="G598" s="43"/>
      <c r="H598" s="43"/>
      <c r="I598" s="33"/>
      <c r="J598" s="33"/>
      <c r="K598" s="42"/>
      <c r="L598" s="42"/>
      <c r="M598" s="33"/>
      <c r="N598" s="33"/>
      <c r="O598" s="42"/>
      <c r="P598" s="42"/>
      <c r="Q598" s="33"/>
      <c r="R598" s="33"/>
      <c r="S598" s="43"/>
      <c r="T598" s="43"/>
      <c r="U598" s="33"/>
      <c r="V598" s="33"/>
      <c r="W598" s="42"/>
      <c r="X598" s="42"/>
      <c r="Y598" s="33"/>
    </row>
    <row r="599" spans="1:25">
      <c r="A599" s="13"/>
      <c r="B599" s="74" t="s">
        <v>94</v>
      </c>
      <c r="C599" s="38">
        <v>6124</v>
      </c>
      <c r="D599" s="38"/>
      <c r="E599" s="39"/>
      <c r="F599" s="39"/>
      <c r="G599" s="40" t="s">
        <v>192</v>
      </c>
      <c r="H599" s="40"/>
      <c r="I599" s="39"/>
      <c r="J599" s="39"/>
      <c r="K599" s="38">
        <v>6124</v>
      </c>
      <c r="L599" s="38"/>
      <c r="M599" s="39"/>
      <c r="N599" s="39"/>
      <c r="O599" s="38">
        <v>14802</v>
      </c>
      <c r="P599" s="38"/>
      <c r="Q599" s="39"/>
      <c r="R599" s="39"/>
      <c r="S599" s="40">
        <v>446</v>
      </c>
      <c r="T599" s="40"/>
      <c r="U599" s="39"/>
      <c r="V599" s="39"/>
      <c r="W599" s="38">
        <v>15248</v>
      </c>
      <c r="X599" s="38"/>
      <c r="Y599" s="39"/>
    </row>
    <row r="600" spans="1:25" ht="15.75" thickBot="1">
      <c r="A600" s="13"/>
      <c r="B600" s="74"/>
      <c r="C600" s="53"/>
      <c r="D600" s="53"/>
      <c r="E600" s="54"/>
      <c r="F600" s="39"/>
      <c r="G600" s="55"/>
      <c r="H600" s="55"/>
      <c r="I600" s="54"/>
      <c r="J600" s="39"/>
      <c r="K600" s="53"/>
      <c r="L600" s="53"/>
      <c r="M600" s="54"/>
      <c r="N600" s="39"/>
      <c r="O600" s="53"/>
      <c r="P600" s="53"/>
      <c r="Q600" s="54"/>
      <c r="R600" s="39"/>
      <c r="S600" s="55"/>
      <c r="T600" s="55"/>
      <c r="U600" s="54"/>
      <c r="V600" s="39"/>
      <c r="W600" s="53"/>
      <c r="X600" s="53"/>
      <c r="Y600" s="54"/>
    </row>
    <row r="601" spans="1:25" ht="15.75" thickTop="1">
      <c r="A601" s="13"/>
      <c r="B601" s="75" t="s">
        <v>95</v>
      </c>
      <c r="C601" s="56" t="s">
        <v>191</v>
      </c>
      <c r="D601" s="58">
        <v>7486</v>
      </c>
      <c r="E601" s="34"/>
      <c r="F601" s="33"/>
      <c r="G601" s="56" t="s">
        <v>191</v>
      </c>
      <c r="H601" s="61" t="s">
        <v>192</v>
      </c>
      <c r="I601" s="34"/>
      <c r="J601" s="33"/>
      <c r="K601" s="56" t="s">
        <v>191</v>
      </c>
      <c r="L601" s="58">
        <v>7486</v>
      </c>
      <c r="M601" s="34"/>
      <c r="N601" s="33"/>
      <c r="O601" s="56" t="s">
        <v>191</v>
      </c>
      <c r="P601" s="58">
        <v>23243</v>
      </c>
      <c r="Q601" s="34"/>
      <c r="R601" s="33"/>
      <c r="S601" s="56" t="s">
        <v>191</v>
      </c>
      <c r="T601" s="61">
        <v>271</v>
      </c>
      <c r="U601" s="34"/>
      <c r="V601" s="33"/>
      <c r="W601" s="56" t="s">
        <v>191</v>
      </c>
      <c r="X601" s="58">
        <v>23514</v>
      </c>
      <c r="Y601" s="34"/>
    </row>
    <row r="602" spans="1:25" ht="15.75" thickBot="1">
      <c r="A602" s="13"/>
      <c r="B602" s="75"/>
      <c r="C602" s="57"/>
      <c r="D602" s="59"/>
      <c r="E602" s="60"/>
      <c r="F602" s="33"/>
      <c r="G602" s="57"/>
      <c r="H602" s="62"/>
      <c r="I602" s="60"/>
      <c r="J602" s="33"/>
      <c r="K602" s="57"/>
      <c r="L602" s="59"/>
      <c r="M602" s="60"/>
      <c r="N602" s="33"/>
      <c r="O602" s="57"/>
      <c r="P602" s="59"/>
      <c r="Q602" s="60"/>
      <c r="R602" s="33"/>
      <c r="S602" s="57"/>
      <c r="T602" s="62"/>
      <c r="U602" s="60"/>
      <c r="V602" s="33"/>
      <c r="W602" s="57"/>
      <c r="X602" s="59"/>
      <c r="Y602" s="60"/>
    </row>
    <row r="603" spans="1:25" ht="15.75" thickTop="1">
      <c r="A603" s="13"/>
      <c r="B603" s="74" t="s">
        <v>96</v>
      </c>
      <c r="C603" s="78"/>
      <c r="D603" s="78"/>
      <c r="E603" s="64"/>
      <c r="F603" s="39"/>
      <c r="G603" s="78"/>
      <c r="H603" s="78"/>
      <c r="I603" s="64"/>
      <c r="J603" s="39"/>
      <c r="K603" s="78"/>
      <c r="L603" s="78"/>
      <c r="M603" s="64"/>
      <c r="N603" s="39"/>
      <c r="O603" s="78"/>
      <c r="P603" s="78"/>
      <c r="Q603" s="64"/>
      <c r="R603" s="39"/>
      <c r="S603" s="78"/>
      <c r="T603" s="78"/>
      <c r="U603" s="64"/>
      <c r="V603" s="39"/>
      <c r="W603" s="78"/>
      <c r="X603" s="78"/>
      <c r="Y603" s="64"/>
    </row>
    <row r="604" spans="1:25">
      <c r="A604" s="13"/>
      <c r="B604" s="74"/>
      <c r="C604" s="40"/>
      <c r="D604" s="40"/>
      <c r="E604" s="39"/>
      <c r="F604" s="39"/>
      <c r="G604" s="40"/>
      <c r="H604" s="40"/>
      <c r="I604" s="39"/>
      <c r="J604" s="39"/>
      <c r="K604" s="40"/>
      <c r="L604" s="40"/>
      <c r="M604" s="39"/>
      <c r="N604" s="39"/>
      <c r="O604" s="40"/>
      <c r="P604" s="40"/>
      <c r="Q604" s="39"/>
      <c r="R604" s="39"/>
      <c r="S604" s="40"/>
      <c r="T604" s="40"/>
      <c r="U604" s="39"/>
      <c r="V604" s="39"/>
      <c r="W604" s="40"/>
      <c r="X604" s="40"/>
      <c r="Y604" s="39"/>
    </row>
    <row r="605" spans="1:25">
      <c r="A605" s="13"/>
      <c r="B605" s="75" t="s">
        <v>232</v>
      </c>
      <c r="C605" s="35" t="s">
        <v>191</v>
      </c>
      <c r="D605" s="43">
        <v>0.19</v>
      </c>
      <c r="E605" s="33"/>
      <c r="F605" s="33"/>
      <c r="G605" s="35" t="s">
        <v>191</v>
      </c>
      <c r="H605" s="43" t="s">
        <v>192</v>
      </c>
      <c r="I605" s="33"/>
      <c r="J605" s="33"/>
      <c r="K605" s="35" t="s">
        <v>191</v>
      </c>
      <c r="L605" s="43">
        <v>0.19</v>
      </c>
      <c r="M605" s="33"/>
      <c r="N605" s="33"/>
      <c r="O605" s="35" t="s">
        <v>191</v>
      </c>
      <c r="P605" s="43">
        <v>0.57999999999999996</v>
      </c>
      <c r="Q605" s="33"/>
      <c r="R605" s="33"/>
      <c r="S605" s="35" t="s">
        <v>191</v>
      </c>
      <c r="T605" s="43">
        <v>0.01</v>
      </c>
      <c r="U605" s="33"/>
      <c r="V605" s="33"/>
      <c r="W605" s="35" t="s">
        <v>191</v>
      </c>
      <c r="X605" s="43">
        <v>0.59</v>
      </c>
      <c r="Y605" s="33"/>
    </row>
    <row r="606" spans="1:25">
      <c r="A606" s="13"/>
      <c r="B606" s="75"/>
      <c r="C606" s="35"/>
      <c r="D606" s="43"/>
      <c r="E606" s="33"/>
      <c r="F606" s="33"/>
      <c r="G606" s="35"/>
      <c r="H606" s="43"/>
      <c r="I606" s="33"/>
      <c r="J606" s="33"/>
      <c r="K606" s="35"/>
      <c r="L606" s="43"/>
      <c r="M606" s="33"/>
      <c r="N606" s="33"/>
      <c r="O606" s="35"/>
      <c r="P606" s="43"/>
      <c r="Q606" s="33"/>
      <c r="R606" s="33"/>
      <c r="S606" s="35"/>
      <c r="T606" s="43"/>
      <c r="U606" s="33"/>
      <c r="V606" s="33"/>
      <c r="W606" s="35"/>
      <c r="X606" s="43"/>
      <c r="Y606" s="33"/>
    </row>
    <row r="607" spans="1:25">
      <c r="A607" s="13"/>
      <c r="B607" s="74" t="s">
        <v>233</v>
      </c>
      <c r="C607" s="37" t="s">
        <v>191</v>
      </c>
      <c r="D607" s="40">
        <v>0.18</v>
      </c>
      <c r="E607" s="39"/>
      <c r="F607" s="39"/>
      <c r="G607" s="37" t="s">
        <v>191</v>
      </c>
      <c r="H607" s="40" t="s">
        <v>192</v>
      </c>
      <c r="I607" s="39"/>
      <c r="J607" s="39"/>
      <c r="K607" s="37" t="s">
        <v>191</v>
      </c>
      <c r="L607" s="40">
        <v>0.18</v>
      </c>
      <c r="M607" s="39"/>
      <c r="N607" s="39"/>
      <c r="O607" s="37" t="s">
        <v>191</v>
      </c>
      <c r="P607" s="40">
        <v>0.56999999999999995</v>
      </c>
      <c r="Q607" s="39"/>
      <c r="R607" s="39"/>
      <c r="S607" s="37" t="s">
        <v>191</v>
      </c>
      <c r="T607" s="40">
        <v>0.01</v>
      </c>
      <c r="U607" s="39"/>
      <c r="V607" s="39"/>
      <c r="W607" s="37" t="s">
        <v>191</v>
      </c>
      <c r="X607" s="40">
        <v>0.57999999999999996</v>
      </c>
      <c r="Y607" s="39"/>
    </row>
    <row r="608" spans="1:25">
      <c r="A608" s="13"/>
      <c r="B608" s="74"/>
      <c r="C608" s="37"/>
      <c r="D608" s="40"/>
      <c r="E608" s="39"/>
      <c r="F608" s="39"/>
      <c r="G608" s="37"/>
      <c r="H608" s="40"/>
      <c r="I608" s="39"/>
      <c r="J608" s="39"/>
      <c r="K608" s="37"/>
      <c r="L608" s="40"/>
      <c r="M608" s="39"/>
      <c r="N608" s="39"/>
      <c r="O608" s="37"/>
      <c r="P608" s="40"/>
      <c r="Q608" s="39"/>
      <c r="R608" s="39"/>
      <c r="S608" s="37"/>
      <c r="T608" s="40"/>
      <c r="U608" s="39"/>
      <c r="V608" s="39"/>
      <c r="W608" s="37"/>
      <c r="X608" s="40"/>
      <c r="Y608" s="39"/>
    </row>
    <row r="609" spans="1:25">
      <c r="A609" s="13"/>
      <c r="B609" s="75" t="s">
        <v>100</v>
      </c>
      <c r="C609" s="43"/>
      <c r="D609" s="43"/>
      <c r="E609" s="33"/>
      <c r="F609" s="33"/>
      <c r="G609" s="43"/>
      <c r="H609" s="43"/>
      <c r="I609" s="33"/>
      <c r="J609" s="33"/>
      <c r="K609" s="33"/>
      <c r="L609" s="33"/>
      <c r="M609" s="33"/>
      <c r="N609" s="33"/>
      <c r="O609" s="43"/>
      <c r="P609" s="43"/>
      <c r="Q609" s="33"/>
      <c r="R609" s="33"/>
      <c r="S609" s="43"/>
      <c r="T609" s="43"/>
      <c r="U609" s="33"/>
      <c r="V609" s="33"/>
      <c r="W609" s="33"/>
      <c r="X609" s="33"/>
      <c r="Y609" s="33"/>
    </row>
    <row r="610" spans="1:25">
      <c r="A610" s="13"/>
      <c r="B610" s="75"/>
      <c r="C610" s="43"/>
      <c r="D610" s="43"/>
      <c r="E610" s="33"/>
      <c r="F610" s="33"/>
      <c r="G610" s="43"/>
      <c r="H610" s="43"/>
      <c r="I610" s="33"/>
      <c r="J610" s="33"/>
      <c r="K610" s="33"/>
      <c r="L610" s="33"/>
      <c r="M610" s="33"/>
      <c r="N610" s="33"/>
      <c r="O610" s="43"/>
      <c r="P610" s="43"/>
      <c r="Q610" s="33"/>
      <c r="R610" s="33"/>
      <c r="S610" s="43"/>
      <c r="T610" s="43"/>
      <c r="U610" s="33"/>
      <c r="V610" s="33"/>
      <c r="W610" s="33"/>
      <c r="X610" s="33"/>
      <c r="Y610" s="33"/>
    </row>
    <row r="611" spans="1:25">
      <c r="A611" s="13"/>
      <c r="B611" s="74" t="s">
        <v>232</v>
      </c>
      <c r="C611" s="38">
        <v>40017</v>
      </c>
      <c r="D611" s="38"/>
      <c r="E611" s="39"/>
      <c r="F611" s="39"/>
      <c r="G611" s="38">
        <v>40017</v>
      </c>
      <c r="H611" s="38"/>
      <c r="I611" s="39"/>
      <c r="J611" s="39"/>
      <c r="K611" s="38">
        <v>40017</v>
      </c>
      <c r="L611" s="38"/>
      <c r="M611" s="39"/>
      <c r="N611" s="39"/>
      <c r="O611" s="38">
        <v>39981</v>
      </c>
      <c r="P611" s="38"/>
      <c r="Q611" s="39"/>
      <c r="R611" s="39"/>
      <c r="S611" s="38">
        <v>39981</v>
      </c>
      <c r="T611" s="38"/>
      <c r="U611" s="39"/>
      <c r="V611" s="39"/>
      <c r="W611" s="38">
        <v>39981</v>
      </c>
      <c r="X611" s="38"/>
      <c r="Y611" s="39"/>
    </row>
    <row r="612" spans="1:25">
      <c r="A612" s="13"/>
      <c r="B612" s="74"/>
      <c r="C612" s="38"/>
      <c r="D612" s="38"/>
      <c r="E612" s="39"/>
      <c r="F612" s="39"/>
      <c r="G612" s="38"/>
      <c r="H612" s="38"/>
      <c r="I612" s="39"/>
      <c r="J612" s="39"/>
      <c r="K612" s="38"/>
      <c r="L612" s="38"/>
      <c r="M612" s="39"/>
      <c r="N612" s="39"/>
      <c r="O612" s="38"/>
      <c r="P612" s="38"/>
      <c r="Q612" s="39"/>
      <c r="R612" s="39"/>
      <c r="S612" s="38"/>
      <c r="T612" s="38"/>
      <c r="U612" s="39"/>
      <c r="V612" s="39"/>
      <c r="W612" s="38"/>
      <c r="X612" s="38"/>
      <c r="Y612" s="39"/>
    </row>
    <row r="613" spans="1:25">
      <c r="A613" s="13"/>
      <c r="B613" s="75" t="s">
        <v>233</v>
      </c>
      <c r="C613" s="42">
        <v>40594</v>
      </c>
      <c r="D613" s="42"/>
      <c r="E613" s="33"/>
      <c r="F613" s="33"/>
      <c r="G613" s="42">
        <v>40594</v>
      </c>
      <c r="H613" s="42"/>
      <c r="I613" s="33"/>
      <c r="J613" s="33"/>
      <c r="K613" s="42">
        <v>40594</v>
      </c>
      <c r="L613" s="42"/>
      <c r="M613" s="33"/>
      <c r="N613" s="33"/>
      <c r="O613" s="42">
        <v>40629</v>
      </c>
      <c r="P613" s="42"/>
      <c r="Q613" s="33"/>
      <c r="R613" s="33"/>
      <c r="S613" s="42">
        <v>40629</v>
      </c>
      <c r="T613" s="42"/>
      <c r="U613" s="33"/>
      <c r="V613" s="33"/>
      <c r="W613" s="42">
        <v>40629</v>
      </c>
      <c r="X613" s="42"/>
      <c r="Y613" s="33"/>
    </row>
    <row r="614" spans="1:25">
      <c r="A614" s="13"/>
      <c r="B614" s="75"/>
      <c r="C614" s="42"/>
      <c r="D614" s="42"/>
      <c r="E614" s="33"/>
      <c r="F614" s="33"/>
      <c r="G614" s="42"/>
      <c r="H614" s="42"/>
      <c r="I614" s="33"/>
      <c r="J614" s="33"/>
      <c r="K614" s="42"/>
      <c r="L614" s="42"/>
      <c r="M614" s="33"/>
      <c r="N614" s="33"/>
      <c r="O614" s="42"/>
      <c r="P614" s="42"/>
      <c r="Q614" s="33"/>
      <c r="R614" s="33"/>
      <c r="S614" s="42"/>
      <c r="T614" s="42"/>
      <c r="U614" s="33"/>
      <c r="V614" s="33"/>
      <c r="W614" s="42"/>
      <c r="X614" s="42"/>
      <c r="Y614" s="33"/>
    </row>
    <row r="615" spans="1:25">
      <c r="A615" s="13"/>
      <c r="B615" s="87"/>
      <c r="C615" s="87"/>
      <c r="D615" s="87"/>
      <c r="E615" s="87"/>
      <c r="F615" s="87"/>
      <c r="G615" s="87"/>
      <c r="H615" s="87"/>
      <c r="I615" s="87"/>
      <c r="J615" s="87"/>
      <c r="K615" s="87"/>
      <c r="L615" s="87"/>
      <c r="M615" s="87"/>
      <c r="N615" s="87"/>
      <c r="O615" s="87"/>
      <c r="P615" s="87"/>
      <c r="Q615" s="87"/>
      <c r="R615" s="87"/>
      <c r="S615" s="87"/>
      <c r="T615" s="87"/>
      <c r="U615" s="87"/>
      <c r="V615" s="87"/>
      <c r="W615" s="87"/>
      <c r="X615" s="87"/>
      <c r="Y615" s="87"/>
    </row>
    <row r="616" spans="1:25">
      <c r="A616" s="13"/>
      <c r="B616" s="87"/>
      <c r="C616" s="87"/>
      <c r="D616" s="87"/>
      <c r="E616" s="87"/>
      <c r="F616" s="87"/>
      <c r="G616" s="87"/>
      <c r="H616" s="87"/>
      <c r="I616" s="87"/>
      <c r="J616" s="87"/>
      <c r="K616" s="87"/>
      <c r="L616" s="87"/>
      <c r="M616" s="87"/>
      <c r="N616" s="87"/>
      <c r="O616" s="87"/>
      <c r="P616" s="87"/>
      <c r="Q616" s="87"/>
      <c r="R616" s="87"/>
      <c r="S616" s="87"/>
      <c r="T616" s="87"/>
      <c r="U616" s="87"/>
      <c r="V616" s="87"/>
      <c r="W616" s="87"/>
      <c r="X616" s="87"/>
      <c r="Y616" s="87"/>
    </row>
    <row r="617" spans="1:25">
      <c r="A617" s="13"/>
      <c r="B617" s="87"/>
      <c r="C617" s="87"/>
      <c r="D617" s="87"/>
      <c r="E617" s="87"/>
      <c r="F617" s="87"/>
      <c r="G617" s="87"/>
      <c r="H617" s="87"/>
      <c r="I617" s="87"/>
      <c r="J617" s="87"/>
      <c r="K617" s="87"/>
      <c r="L617" s="87"/>
      <c r="M617" s="87"/>
      <c r="N617" s="87"/>
      <c r="O617" s="87"/>
      <c r="P617" s="87"/>
      <c r="Q617" s="87"/>
      <c r="R617" s="87"/>
      <c r="S617" s="87"/>
      <c r="T617" s="87"/>
      <c r="U617" s="87"/>
      <c r="V617" s="87"/>
      <c r="W617" s="87"/>
      <c r="X617" s="87"/>
      <c r="Y617" s="87"/>
    </row>
    <row r="618" spans="1:25">
      <c r="A618" s="13"/>
      <c r="B618" s="87"/>
      <c r="C618" s="87"/>
      <c r="D618" s="87"/>
      <c r="E618" s="87"/>
      <c r="F618" s="87"/>
      <c r="G618" s="87"/>
      <c r="H618" s="87"/>
      <c r="I618" s="87"/>
      <c r="J618" s="87"/>
      <c r="K618" s="87"/>
      <c r="L618" s="87"/>
      <c r="M618" s="87"/>
      <c r="N618" s="87"/>
      <c r="O618" s="87"/>
      <c r="P618" s="87"/>
      <c r="Q618" s="87"/>
      <c r="R618" s="87"/>
      <c r="S618" s="87"/>
      <c r="T618" s="87"/>
      <c r="U618" s="87"/>
      <c r="V618" s="87"/>
      <c r="W618" s="87"/>
      <c r="X618" s="87"/>
      <c r="Y618" s="87"/>
    </row>
    <row r="619" spans="1:25">
      <c r="A619" s="13"/>
      <c r="B619" s="88" t="s">
        <v>183</v>
      </c>
      <c r="C619" s="88"/>
      <c r="D619" s="88"/>
      <c r="E619" s="88"/>
      <c r="F619" s="88"/>
      <c r="G619" s="88"/>
      <c r="H619" s="88"/>
      <c r="I619" s="88"/>
      <c r="J619" s="88"/>
      <c r="K619" s="88"/>
      <c r="L619" s="88"/>
      <c r="M619" s="88"/>
      <c r="N619" s="88"/>
      <c r="O619" s="88"/>
      <c r="P619" s="88"/>
      <c r="Q619" s="88"/>
      <c r="R619" s="88"/>
      <c r="S619" s="88"/>
      <c r="T619" s="88"/>
      <c r="U619" s="88"/>
      <c r="V619" s="88"/>
      <c r="W619" s="88"/>
      <c r="X619" s="88"/>
      <c r="Y619" s="88"/>
    </row>
    <row r="620" spans="1:25">
      <c r="A620" s="13"/>
      <c r="B620" s="88" t="s">
        <v>216</v>
      </c>
      <c r="C620" s="88"/>
      <c r="D620" s="88"/>
      <c r="E620" s="88"/>
      <c r="F620" s="88"/>
      <c r="G620" s="88"/>
      <c r="H620" s="88"/>
      <c r="I620" s="88"/>
      <c r="J620" s="88"/>
      <c r="K620" s="88"/>
      <c r="L620" s="88"/>
      <c r="M620" s="88"/>
      <c r="N620" s="88"/>
      <c r="O620" s="88"/>
      <c r="P620" s="88"/>
      <c r="Q620" s="88"/>
      <c r="R620" s="88"/>
      <c r="S620" s="88"/>
      <c r="T620" s="88"/>
      <c r="U620" s="88"/>
      <c r="V620" s="88"/>
      <c r="W620" s="88"/>
      <c r="X620" s="88"/>
      <c r="Y620" s="88"/>
    </row>
    <row r="621" spans="1:25">
      <c r="A621" s="13"/>
      <c r="B621" s="89" t="s">
        <v>217</v>
      </c>
      <c r="C621" s="89"/>
      <c r="D621" s="89"/>
      <c r="E621" s="89"/>
      <c r="F621" s="89"/>
      <c r="G621" s="89"/>
      <c r="H621" s="89"/>
      <c r="I621" s="89"/>
      <c r="J621" s="89"/>
      <c r="K621" s="89"/>
      <c r="L621" s="89"/>
      <c r="M621" s="89"/>
      <c r="N621" s="89"/>
      <c r="O621" s="89"/>
      <c r="P621" s="89"/>
      <c r="Q621" s="89"/>
      <c r="R621" s="89"/>
      <c r="S621" s="89"/>
      <c r="T621" s="89"/>
      <c r="U621" s="89"/>
      <c r="V621" s="89"/>
      <c r="W621" s="89"/>
      <c r="X621" s="89"/>
      <c r="Y621" s="89"/>
    </row>
    <row r="622" spans="1:25">
      <c r="A622" s="13"/>
      <c r="B622" s="75"/>
      <c r="C622" s="75"/>
      <c r="D622" s="75"/>
      <c r="E622" s="75"/>
      <c r="F622" s="75"/>
      <c r="G622" s="75"/>
      <c r="H622" s="75"/>
      <c r="I622" s="75"/>
      <c r="J622" s="75"/>
      <c r="K622" s="75"/>
      <c r="L622" s="75"/>
      <c r="M622" s="75"/>
      <c r="N622" s="75"/>
      <c r="O622" s="75"/>
      <c r="P622" s="75"/>
      <c r="Q622" s="75"/>
      <c r="R622" s="75"/>
      <c r="S622" s="75"/>
      <c r="T622" s="75"/>
      <c r="U622" s="75"/>
      <c r="V622" s="75"/>
      <c r="W622" s="75"/>
      <c r="X622" s="75"/>
      <c r="Y622" s="75"/>
    </row>
    <row r="623" spans="1:25">
      <c r="A623" s="13"/>
      <c r="B623" s="28"/>
      <c r="C623" s="28"/>
      <c r="D623" s="28"/>
      <c r="E623" s="28"/>
      <c r="F623" s="28"/>
      <c r="G623" s="28"/>
      <c r="H623" s="28"/>
      <c r="I623" s="28"/>
      <c r="J623" s="28"/>
      <c r="K623" s="28"/>
      <c r="L623" s="28"/>
      <c r="M623" s="28"/>
    </row>
    <row r="624" spans="1:25">
      <c r="A624" s="13"/>
      <c r="B624" s="15"/>
      <c r="C624" s="15"/>
      <c r="D624" s="15"/>
      <c r="E624" s="15"/>
      <c r="F624" s="15"/>
      <c r="G624" s="15"/>
      <c r="H624" s="15"/>
      <c r="I624" s="15"/>
      <c r="J624" s="15"/>
      <c r="K624" s="15"/>
      <c r="L624" s="15"/>
      <c r="M624" s="15"/>
    </row>
    <row r="625" spans="1:13" ht="15.75" thickBot="1">
      <c r="A625" s="13"/>
      <c r="B625" s="16"/>
      <c r="C625" s="164" t="s">
        <v>772</v>
      </c>
      <c r="D625" s="164"/>
      <c r="E625" s="164"/>
      <c r="F625" s="164"/>
      <c r="G625" s="164"/>
      <c r="H625" s="164"/>
      <c r="I625" s="164"/>
      <c r="J625" s="164"/>
      <c r="K625" s="164"/>
      <c r="L625" s="164"/>
      <c r="M625" s="164"/>
    </row>
    <row r="626" spans="1:13" ht="16.5" thickTop="1" thickBot="1">
      <c r="A626" s="13"/>
      <c r="B626" s="16"/>
      <c r="C626" s="165" t="s">
        <v>187</v>
      </c>
      <c r="D626" s="165"/>
      <c r="E626" s="165"/>
      <c r="F626" s="18"/>
      <c r="G626" s="165" t="s">
        <v>188</v>
      </c>
      <c r="H626" s="165"/>
      <c r="I626" s="165"/>
      <c r="J626" s="18"/>
      <c r="K626" s="165" t="s">
        <v>189</v>
      </c>
      <c r="L626" s="165"/>
      <c r="M626" s="165"/>
    </row>
    <row r="627" spans="1:13" ht="15.75" thickTop="1">
      <c r="A627" s="13"/>
      <c r="B627" s="12" t="s">
        <v>76</v>
      </c>
      <c r="C627" s="56"/>
      <c r="D627" s="56"/>
      <c r="E627" s="56"/>
      <c r="F627" s="18"/>
      <c r="G627" s="56"/>
      <c r="H627" s="56"/>
      <c r="I627" s="56"/>
      <c r="J627" s="18"/>
      <c r="K627" s="56"/>
      <c r="L627" s="56"/>
      <c r="M627" s="56"/>
    </row>
    <row r="628" spans="1:13">
      <c r="A628" s="13"/>
      <c r="B628" s="74" t="s">
        <v>77</v>
      </c>
      <c r="C628" s="37" t="s">
        <v>191</v>
      </c>
      <c r="D628" s="38">
        <v>48592</v>
      </c>
      <c r="E628" s="39"/>
      <c r="F628" s="39"/>
      <c r="G628" s="37" t="s">
        <v>191</v>
      </c>
      <c r="H628" s="40" t="s">
        <v>192</v>
      </c>
      <c r="I628" s="39"/>
      <c r="J628" s="39"/>
      <c r="K628" s="37" t="s">
        <v>191</v>
      </c>
      <c r="L628" s="38">
        <v>48592</v>
      </c>
      <c r="M628" s="39"/>
    </row>
    <row r="629" spans="1:13">
      <c r="A629" s="13"/>
      <c r="B629" s="74"/>
      <c r="C629" s="37"/>
      <c r="D629" s="38"/>
      <c r="E629" s="39"/>
      <c r="F629" s="39"/>
      <c r="G629" s="37"/>
      <c r="H629" s="40"/>
      <c r="I629" s="39"/>
      <c r="J629" s="39"/>
      <c r="K629" s="37"/>
      <c r="L629" s="38"/>
      <c r="M629" s="39"/>
    </row>
    <row r="630" spans="1:13">
      <c r="A630" s="13"/>
      <c r="B630" s="75" t="s">
        <v>78</v>
      </c>
      <c r="C630" s="42">
        <v>78503</v>
      </c>
      <c r="D630" s="42"/>
      <c r="E630" s="33"/>
      <c r="F630" s="33"/>
      <c r="G630" s="43" t="s">
        <v>773</v>
      </c>
      <c r="H630" s="43"/>
      <c r="I630" s="35" t="s">
        <v>194</v>
      </c>
      <c r="J630" s="33"/>
      <c r="K630" s="42">
        <v>78247</v>
      </c>
      <c r="L630" s="42"/>
      <c r="M630" s="33"/>
    </row>
    <row r="631" spans="1:13" ht="15.75" thickBot="1">
      <c r="A631" s="13"/>
      <c r="B631" s="75"/>
      <c r="C631" s="45"/>
      <c r="D631" s="45"/>
      <c r="E631" s="46"/>
      <c r="F631" s="33"/>
      <c r="G631" s="47"/>
      <c r="H631" s="47"/>
      <c r="I631" s="48"/>
      <c r="J631" s="33"/>
      <c r="K631" s="45"/>
      <c r="L631" s="45"/>
      <c r="M631" s="46"/>
    </row>
    <row r="632" spans="1:13" ht="15.75" thickTop="1">
      <c r="A632" s="13"/>
      <c r="B632" s="37"/>
      <c r="C632" s="49">
        <v>127095</v>
      </c>
      <c r="D632" s="49"/>
      <c r="E632" s="50"/>
      <c r="F632" s="39"/>
      <c r="G632" s="51" t="s">
        <v>773</v>
      </c>
      <c r="H632" s="51"/>
      <c r="I632" s="52" t="s">
        <v>194</v>
      </c>
      <c r="J632" s="39"/>
      <c r="K632" s="49">
        <v>126839</v>
      </c>
      <c r="L632" s="49"/>
      <c r="M632" s="50"/>
    </row>
    <row r="633" spans="1:13">
      <c r="A633" s="13"/>
      <c r="B633" s="37"/>
      <c r="C633" s="38"/>
      <c r="D633" s="38"/>
      <c r="E633" s="39"/>
      <c r="F633" s="39"/>
      <c r="G633" s="40"/>
      <c r="H633" s="40"/>
      <c r="I633" s="37"/>
      <c r="J633" s="39"/>
      <c r="K633" s="76"/>
      <c r="L633" s="76"/>
      <c r="M633" s="77"/>
    </row>
    <row r="634" spans="1:13">
      <c r="A634" s="13"/>
      <c r="B634" s="75" t="s">
        <v>220</v>
      </c>
      <c r="C634" s="43"/>
      <c r="D634" s="43"/>
      <c r="E634" s="33"/>
      <c r="F634" s="33"/>
      <c r="G634" s="43"/>
      <c r="H634" s="43"/>
      <c r="I634" s="33"/>
      <c r="J634" s="33"/>
      <c r="K634" s="43"/>
      <c r="L634" s="43"/>
      <c r="M634" s="33"/>
    </row>
    <row r="635" spans="1:13">
      <c r="A635" s="13"/>
      <c r="B635" s="75"/>
      <c r="C635" s="43"/>
      <c r="D635" s="43"/>
      <c r="E635" s="33"/>
      <c r="F635" s="33"/>
      <c r="G635" s="43"/>
      <c r="H635" s="43"/>
      <c r="I635" s="33"/>
      <c r="J635" s="33"/>
      <c r="K635" s="43"/>
      <c r="L635" s="43"/>
      <c r="M635" s="33"/>
    </row>
    <row r="636" spans="1:13">
      <c r="A636" s="13"/>
      <c r="B636" s="74" t="s">
        <v>80</v>
      </c>
      <c r="C636" s="40"/>
      <c r="D636" s="40"/>
      <c r="E636" s="39"/>
      <c r="F636" s="39"/>
      <c r="G636" s="40"/>
      <c r="H636" s="40"/>
      <c r="I636" s="39"/>
      <c r="J636" s="39"/>
      <c r="K636" s="40"/>
      <c r="L636" s="40"/>
      <c r="M636" s="39"/>
    </row>
    <row r="637" spans="1:13">
      <c r="A637" s="13"/>
      <c r="B637" s="74"/>
      <c r="C637" s="40"/>
      <c r="D637" s="40"/>
      <c r="E637" s="39"/>
      <c r="F637" s="39"/>
      <c r="G637" s="40"/>
      <c r="H637" s="40"/>
      <c r="I637" s="39"/>
      <c r="J637" s="39"/>
      <c r="K637" s="40"/>
      <c r="L637" s="40"/>
      <c r="M637" s="39"/>
    </row>
    <row r="638" spans="1:13">
      <c r="A638" s="13"/>
      <c r="B638" s="75" t="s">
        <v>77</v>
      </c>
      <c r="C638" s="42">
        <v>38188</v>
      </c>
      <c r="D638" s="42"/>
      <c r="E638" s="33"/>
      <c r="F638" s="33"/>
      <c r="G638" s="43">
        <v>14</v>
      </c>
      <c r="H638" s="43"/>
      <c r="I638" s="33"/>
      <c r="J638" s="33"/>
      <c r="K638" s="42">
        <v>38202</v>
      </c>
      <c r="L638" s="42"/>
      <c r="M638" s="33"/>
    </row>
    <row r="639" spans="1:13">
      <c r="A639" s="13"/>
      <c r="B639" s="75"/>
      <c r="C639" s="42"/>
      <c r="D639" s="42"/>
      <c r="E639" s="33"/>
      <c r="F639" s="33"/>
      <c r="G639" s="43"/>
      <c r="H639" s="43"/>
      <c r="I639" s="33"/>
      <c r="J639" s="33"/>
      <c r="K639" s="42"/>
      <c r="L639" s="42"/>
      <c r="M639" s="33"/>
    </row>
    <row r="640" spans="1:13">
      <c r="A640" s="13"/>
      <c r="B640" s="74" t="s">
        <v>78</v>
      </c>
      <c r="C640" s="38">
        <v>63883</v>
      </c>
      <c r="D640" s="38"/>
      <c r="E640" s="39"/>
      <c r="F640" s="39"/>
      <c r="G640" s="40" t="s">
        <v>239</v>
      </c>
      <c r="H640" s="40"/>
      <c r="I640" s="37" t="s">
        <v>194</v>
      </c>
      <c r="J640" s="39"/>
      <c r="K640" s="38">
        <v>63762</v>
      </c>
      <c r="L640" s="38"/>
      <c r="M640" s="39"/>
    </row>
    <row r="641" spans="1:13" ht="15.75" thickBot="1">
      <c r="A641" s="13"/>
      <c r="B641" s="74"/>
      <c r="C641" s="53"/>
      <c r="D641" s="53"/>
      <c r="E641" s="54"/>
      <c r="F641" s="39"/>
      <c r="G641" s="55"/>
      <c r="H641" s="55"/>
      <c r="I641" s="69"/>
      <c r="J641" s="39"/>
      <c r="K641" s="53"/>
      <c r="L641" s="53"/>
      <c r="M641" s="54"/>
    </row>
    <row r="642" spans="1:13" ht="15.75" thickTop="1">
      <c r="A642" s="13"/>
      <c r="B642" s="35"/>
      <c r="C642" s="58">
        <v>102071</v>
      </c>
      <c r="D642" s="58"/>
      <c r="E642" s="34"/>
      <c r="F642" s="33"/>
      <c r="G642" s="61" t="s">
        <v>774</v>
      </c>
      <c r="H642" s="61"/>
      <c r="I642" s="56" t="s">
        <v>194</v>
      </c>
      <c r="J642" s="33"/>
      <c r="K642" s="58">
        <v>101964</v>
      </c>
      <c r="L642" s="58"/>
      <c r="M642" s="34"/>
    </row>
    <row r="643" spans="1:13">
      <c r="A643" s="13"/>
      <c r="B643" s="35"/>
      <c r="C643" s="42"/>
      <c r="D643" s="42"/>
      <c r="E643" s="33"/>
      <c r="F643" s="33"/>
      <c r="G643" s="43"/>
      <c r="H643" s="43"/>
      <c r="I643" s="35"/>
      <c r="J643" s="33"/>
      <c r="K643" s="42"/>
      <c r="L643" s="42"/>
      <c r="M643" s="33"/>
    </row>
    <row r="644" spans="1:13">
      <c r="A644" s="13"/>
      <c r="B644" s="74" t="s">
        <v>82</v>
      </c>
      <c r="C644" s="38">
        <v>12747</v>
      </c>
      <c r="D644" s="38"/>
      <c r="E644" s="39"/>
      <c r="F644" s="39"/>
      <c r="G644" s="40" t="s">
        <v>192</v>
      </c>
      <c r="H644" s="40"/>
      <c r="I644" s="39"/>
      <c r="J644" s="39"/>
      <c r="K644" s="38">
        <v>12747</v>
      </c>
      <c r="L644" s="38"/>
      <c r="M644" s="39"/>
    </row>
    <row r="645" spans="1:13">
      <c r="A645" s="13"/>
      <c r="B645" s="74"/>
      <c r="C645" s="38"/>
      <c r="D645" s="38"/>
      <c r="E645" s="39"/>
      <c r="F645" s="39"/>
      <c r="G645" s="40"/>
      <c r="H645" s="40"/>
      <c r="I645" s="39"/>
      <c r="J645" s="39"/>
      <c r="K645" s="38"/>
      <c r="L645" s="38"/>
      <c r="M645" s="39"/>
    </row>
    <row r="646" spans="1:13">
      <c r="A646" s="13"/>
      <c r="B646" s="75" t="s">
        <v>83</v>
      </c>
      <c r="C646" s="43" t="s">
        <v>775</v>
      </c>
      <c r="D646" s="43"/>
      <c r="E646" s="35" t="s">
        <v>194</v>
      </c>
      <c r="F646" s="33"/>
      <c r="G646" s="43" t="s">
        <v>192</v>
      </c>
      <c r="H646" s="43"/>
      <c r="I646" s="33"/>
      <c r="J646" s="33"/>
      <c r="K646" s="43" t="s">
        <v>775</v>
      </c>
      <c r="L646" s="43"/>
      <c r="M646" s="35" t="s">
        <v>194</v>
      </c>
    </row>
    <row r="647" spans="1:13">
      <c r="A647" s="13"/>
      <c r="B647" s="75"/>
      <c r="C647" s="43"/>
      <c r="D647" s="43"/>
      <c r="E647" s="35"/>
      <c r="F647" s="33"/>
      <c r="G647" s="43"/>
      <c r="H647" s="43"/>
      <c r="I647" s="33"/>
      <c r="J647" s="33"/>
      <c r="K647" s="43"/>
      <c r="L647" s="43"/>
      <c r="M647" s="35"/>
    </row>
    <row r="648" spans="1:13">
      <c r="A648" s="13"/>
      <c r="B648" s="74" t="s">
        <v>84</v>
      </c>
      <c r="C648" s="38">
        <v>2029</v>
      </c>
      <c r="D648" s="38"/>
      <c r="E648" s="39"/>
      <c r="F648" s="39"/>
      <c r="G648" s="40" t="s">
        <v>192</v>
      </c>
      <c r="H648" s="40"/>
      <c r="I648" s="39"/>
      <c r="J648" s="39"/>
      <c r="K648" s="38">
        <v>2029</v>
      </c>
      <c r="L648" s="38"/>
      <c r="M648" s="39"/>
    </row>
    <row r="649" spans="1:13" ht="15.75" thickBot="1">
      <c r="A649" s="13"/>
      <c r="B649" s="74"/>
      <c r="C649" s="53"/>
      <c r="D649" s="53"/>
      <c r="E649" s="54"/>
      <c r="F649" s="39"/>
      <c r="G649" s="55"/>
      <c r="H649" s="55"/>
      <c r="I649" s="54"/>
      <c r="J649" s="39"/>
      <c r="K649" s="53"/>
      <c r="L649" s="53"/>
      <c r="M649" s="54"/>
    </row>
    <row r="650" spans="1:13" ht="15.75" thickTop="1">
      <c r="A650" s="13"/>
      <c r="B650" s="75" t="s">
        <v>85</v>
      </c>
      <c r="C650" s="58">
        <v>115363</v>
      </c>
      <c r="D650" s="58"/>
      <c r="E650" s="34"/>
      <c r="F650" s="33"/>
      <c r="G650" s="61" t="s">
        <v>774</v>
      </c>
      <c r="H650" s="61"/>
      <c r="I650" s="56" t="s">
        <v>194</v>
      </c>
      <c r="J650" s="33"/>
      <c r="K650" s="58">
        <v>115256</v>
      </c>
      <c r="L650" s="58"/>
      <c r="M650" s="34"/>
    </row>
    <row r="651" spans="1:13" ht="15.75" thickBot="1">
      <c r="A651" s="13"/>
      <c r="B651" s="75"/>
      <c r="C651" s="45"/>
      <c r="D651" s="45"/>
      <c r="E651" s="46"/>
      <c r="F651" s="33"/>
      <c r="G651" s="47"/>
      <c r="H651" s="47"/>
      <c r="I651" s="48"/>
      <c r="J651" s="33"/>
      <c r="K651" s="45"/>
      <c r="L651" s="45"/>
      <c r="M651" s="46"/>
    </row>
    <row r="652" spans="1:13" ht="15.75" thickTop="1">
      <c r="A652" s="13"/>
      <c r="B652" s="74" t="s">
        <v>86</v>
      </c>
      <c r="C652" s="49">
        <v>11732</v>
      </c>
      <c r="D652" s="49"/>
      <c r="E652" s="50"/>
      <c r="F652" s="39"/>
      <c r="G652" s="51" t="s">
        <v>776</v>
      </c>
      <c r="H652" s="51"/>
      <c r="I652" s="52" t="s">
        <v>194</v>
      </c>
      <c r="J652" s="39"/>
      <c r="K652" s="49">
        <v>11583</v>
      </c>
      <c r="L652" s="49"/>
      <c r="M652" s="50"/>
    </row>
    <row r="653" spans="1:13">
      <c r="A653" s="13"/>
      <c r="B653" s="74"/>
      <c r="C653" s="38"/>
      <c r="D653" s="38"/>
      <c r="E653" s="39"/>
      <c r="F653" s="39"/>
      <c r="G653" s="40"/>
      <c r="H653" s="40"/>
      <c r="I653" s="37"/>
      <c r="J653" s="39"/>
      <c r="K653" s="38"/>
      <c r="L653" s="38"/>
      <c r="M653" s="39"/>
    </row>
    <row r="654" spans="1:13">
      <c r="A654" s="13"/>
      <c r="B654" s="75" t="s">
        <v>87</v>
      </c>
      <c r="C654" s="43"/>
      <c r="D654" s="43"/>
      <c r="E654" s="33"/>
      <c r="F654" s="33"/>
      <c r="G654" s="43"/>
      <c r="H654" s="43"/>
      <c r="I654" s="33"/>
      <c r="J654" s="33"/>
      <c r="K654" s="43"/>
      <c r="L654" s="43"/>
      <c r="M654" s="33"/>
    </row>
    <row r="655" spans="1:13">
      <c r="A655" s="13"/>
      <c r="B655" s="75"/>
      <c r="C655" s="43"/>
      <c r="D655" s="43"/>
      <c r="E655" s="33"/>
      <c r="F655" s="33"/>
      <c r="G655" s="43"/>
      <c r="H655" s="43"/>
      <c r="I655" s="33"/>
      <c r="J655" s="33"/>
      <c r="K655" s="43"/>
      <c r="L655" s="43"/>
      <c r="M655" s="33"/>
    </row>
    <row r="656" spans="1:13">
      <c r="A656" s="13"/>
      <c r="B656" s="74" t="s">
        <v>88</v>
      </c>
      <c r="C656" s="40" t="s">
        <v>777</v>
      </c>
      <c r="D656" s="40"/>
      <c r="E656" s="37" t="s">
        <v>194</v>
      </c>
      <c r="F656" s="39"/>
      <c r="G656" s="40">
        <v>72</v>
      </c>
      <c r="H656" s="40"/>
      <c r="I656" s="39"/>
      <c r="J656" s="39"/>
      <c r="K656" s="40" t="s">
        <v>778</v>
      </c>
      <c r="L656" s="40"/>
      <c r="M656" s="37" t="s">
        <v>194</v>
      </c>
    </row>
    <row r="657" spans="1:13">
      <c r="A657" s="13"/>
      <c r="B657" s="74"/>
      <c r="C657" s="40"/>
      <c r="D657" s="40"/>
      <c r="E657" s="37"/>
      <c r="F657" s="39"/>
      <c r="G657" s="40"/>
      <c r="H657" s="40"/>
      <c r="I657" s="39"/>
      <c r="J657" s="39"/>
      <c r="K657" s="40"/>
      <c r="L657" s="40"/>
      <c r="M657" s="37"/>
    </row>
    <row r="658" spans="1:13">
      <c r="A658" s="13"/>
      <c r="B658" s="12" t="s">
        <v>89</v>
      </c>
      <c r="C658" s="43" t="s">
        <v>761</v>
      </c>
      <c r="D658" s="43"/>
      <c r="E658" s="16" t="s">
        <v>194</v>
      </c>
      <c r="F658" s="18"/>
      <c r="G658" s="43" t="s">
        <v>779</v>
      </c>
      <c r="H658" s="43"/>
      <c r="I658" s="16" t="s">
        <v>194</v>
      </c>
      <c r="J658" s="18"/>
      <c r="K658" s="43" t="s">
        <v>780</v>
      </c>
      <c r="L658" s="43"/>
      <c r="M658" s="16" t="s">
        <v>194</v>
      </c>
    </row>
    <row r="659" spans="1:13">
      <c r="A659" s="13"/>
      <c r="B659" s="74" t="s">
        <v>90</v>
      </c>
      <c r="C659" s="40">
        <v>429</v>
      </c>
      <c r="D659" s="40"/>
      <c r="E659" s="39"/>
      <c r="F659" s="39"/>
      <c r="G659" s="40">
        <v>409</v>
      </c>
      <c r="H659" s="40"/>
      <c r="I659" s="39"/>
      <c r="J659" s="39"/>
      <c r="K659" s="40">
        <v>838</v>
      </c>
      <c r="L659" s="40"/>
      <c r="M659" s="39"/>
    </row>
    <row r="660" spans="1:13">
      <c r="A660" s="13"/>
      <c r="B660" s="74"/>
      <c r="C660" s="40"/>
      <c r="D660" s="40"/>
      <c r="E660" s="39"/>
      <c r="F660" s="39"/>
      <c r="G660" s="40"/>
      <c r="H660" s="40"/>
      <c r="I660" s="39"/>
      <c r="J660" s="39"/>
      <c r="K660" s="40"/>
      <c r="L660" s="40"/>
      <c r="M660" s="39"/>
    </row>
    <row r="661" spans="1:13">
      <c r="A661" s="13"/>
      <c r="B661" s="75" t="s">
        <v>91</v>
      </c>
      <c r="C661" s="43" t="s">
        <v>781</v>
      </c>
      <c r="D661" s="43"/>
      <c r="E661" s="35" t="s">
        <v>194</v>
      </c>
      <c r="F661" s="33"/>
      <c r="G661" s="43" t="s">
        <v>192</v>
      </c>
      <c r="H661" s="43"/>
      <c r="I661" s="33"/>
      <c r="J661" s="33"/>
      <c r="K661" s="43" t="s">
        <v>781</v>
      </c>
      <c r="L661" s="43"/>
      <c r="M661" s="35" t="s">
        <v>194</v>
      </c>
    </row>
    <row r="662" spans="1:13" ht="15.75" thickBot="1">
      <c r="A662" s="13"/>
      <c r="B662" s="75"/>
      <c r="C662" s="47"/>
      <c r="D662" s="47"/>
      <c r="E662" s="48"/>
      <c r="F662" s="33"/>
      <c r="G662" s="47"/>
      <c r="H662" s="47"/>
      <c r="I662" s="46"/>
      <c r="J662" s="33"/>
      <c r="K662" s="47"/>
      <c r="L662" s="47"/>
      <c r="M662" s="48"/>
    </row>
    <row r="663" spans="1:13" ht="15.75" thickTop="1">
      <c r="A663" s="13"/>
      <c r="B663" s="74" t="s">
        <v>92</v>
      </c>
      <c r="C663" s="51" t="s">
        <v>782</v>
      </c>
      <c r="D663" s="51"/>
      <c r="E663" s="52" t="s">
        <v>194</v>
      </c>
      <c r="F663" s="39"/>
      <c r="G663" s="51">
        <v>451</v>
      </c>
      <c r="H663" s="51"/>
      <c r="I663" s="50"/>
      <c r="J663" s="39"/>
      <c r="K663" s="51" t="s">
        <v>783</v>
      </c>
      <c r="L663" s="51"/>
      <c r="M663" s="52" t="s">
        <v>194</v>
      </c>
    </row>
    <row r="664" spans="1:13" ht="15.75" thickBot="1">
      <c r="A664" s="13"/>
      <c r="B664" s="74"/>
      <c r="C664" s="55"/>
      <c r="D664" s="55"/>
      <c r="E664" s="69"/>
      <c r="F664" s="39"/>
      <c r="G664" s="55"/>
      <c r="H664" s="55"/>
      <c r="I664" s="54"/>
      <c r="J664" s="39"/>
      <c r="K664" s="55"/>
      <c r="L664" s="55"/>
      <c r="M664" s="69"/>
    </row>
    <row r="665" spans="1:13" ht="15.75" thickTop="1">
      <c r="A665" s="13"/>
      <c r="B665" s="75" t="s">
        <v>93</v>
      </c>
      <c r="C665" s="58">
        <v>12623</v>
      </c>
      <c r="D665" s="58"/>
      <c r="E665" s="34"/>
      <c r="F665" s="33"/>
      <c r="G665" s="61" t="s">
        <v>784</v>
      </c>
      <c r="H665" s="61"/>
      <c r="I665" s="56" t="s">
        <v>194</v>
      </c>
      <c r="J665" s="33"/>
      <c r="K665" s="58">
        <v>12023</v>
      </c>
      <c r="L665" s="58"/>
      <c r="M665" s="34"/>
    </row>
    <row r="666" spans="1:13">
      <c r="A666" s="13"/>
      <c r="B666" s="75"/>
      <c r="C666" s="42"/>
      <c r="D666" s="42"/>
      <c r="E666" s="33"/>
      <c r="F666" s="33"/>
      <c r="G666" s="43"/>
      <c r="H666" s="43"/>
      <c r="I666" s="35"/>
      <c r="J666" s="33"/>
      <c r="K666" s="42"/>
      <c r="L666" s="42"/>
      <c r="M666" s="33"/>
    </row>
    <row r="667" spans="1:13">
      <c r="A667" s="13"/>
      <c r="B667" s="74" t="s">
        <v>94</v>
      </c>
      <c r="C667" s="38">
        <v>3787</v>
      </c>
      <c r="D667" s="38"/>
      <c r="E667" s="39"/>
      <c r="F667" s="39"/>
      <c r="G667" s="40" t="s">
        <v>785</v>
      </c>
      <c r="H667" s="40"/>
      <c r="I667" s="37" t="s">
        <v>194</v>
      </c>
      <c r="J667" s="39"/>
      <c r="K667" s="38">
        <v>3768</v>
      </c>
      <c r="L667" s="38"/>
      <c r="M667" s="39"/>
    </row>
    <row r="668" spans="1:13" ht="15.75" thickBot="1">
      <c r="A668" s="13"/>
      <c r="B668" s="74"/>
      <c r="C668" s="53"/>
      <c r="D668" s="53"/>
      <c r="E668" s="54"/>
      <c r="F668" s="39"/>
      <c r="G668" s="55"/>
      <c r="H668" s="55"/>
      <c r="I668" s="69"/>
      <c r="J668" s="39"/>
      <c r="K668" s="53"/>
      <c r="L668" s="53"/>
      <c r="M668" s="54"/>
    </row>
    <row r="669" spans="1:13" ht="15.75" thickTop="1">
      <c r="A669" s="13"/>
      <c r="B669" s="75" t="s">
        <v>95</v>
      </c>
      <c r="C669" s="56" t="s">
        <v>191</v>
      </c>
      <c r="D669" s="58">
        <v>8836</v>
      </c>
      <c r="E669" s="34"/>
      <c r="F669" s="33"/>
      <c r="G669" s="56" t="s">
        <v>191</v>
      </c>
      <c r="H669" s="61" t="s">
        <v>786</v>
      </c>
      <c r="I669" s="56" t="s">
        <v>194</v>
      </c>
      <c r="J669" s="33"/>
      <c r="K669" s="56" t="s">
        <v>191</v>
      </c>
      <c r="L669" s="58">
        <v>8255</v>
      </c>
      <c r="M669" s="34"/>
    </row>
    <row r="670" spans="1:13" ht="15.75" thickBot="1">
      <c r="A670" s="13"/>
      <c r="B670" s="75"/>
      <c r="C670" s="57"/>
      <c r="D670" s="59"/>
      <c r="E670" s="60"/>
      <c r="F670" s="33"/>
      <c r="G670" s="57"/>
      <c r="H670" s="62"/>
      <c r="I670" s="57"/>
      <c r="J670" s="33"/>
      <c r="K670" s="57"/>
      <c r="L670" s="59"/>
      <c r="M670" s="60"/>
    </row>
    <row r="671" spans="1:13" ht="15.75" thickTop="1">
      <c r="A671" s="13"/>
      <c r="B671" s="74" t="s">
        <v>96</v>
      </c>
      <c r="C671" s="78"/>
      <c r="D671" s="78"/>
      <c r="E671" s="64"/>
      <c r="F671" s="39"/>
      <c r="G671" s="78"/>
      <c r="H671" s="78"/>
      <c r="I671" s="64"/>
      <c r="J671" s="39"/>
      <c r="K671" s="78"/>
      <c r="L671" s="78"/>
      <c r="M671" s="64"/>
    </row>
    <row r="672" spans="1:13">
      <c r="A672" s="13"/>
      <c r="B672" s="74"/>
      <c r="C672" s="40"/>
      <c r="D672" s="40"/>
      <c r="E672" s="39"/>
      <c r="F672" s="39"/>
      <c r="G672" s="40"/>
      <c r="H672" s="40"/>
      <c r="I672" s="39"/>
      <c r="J672" s="39"/>
      <c r="K672" s="40"/>
      <c r="L672" s="40"/>
      <c r="M672" s="39"/>
    </row>
    <row r="673" spans="1:25">
      <c r="A673" s="13"/>
      <c r="B673" s="75" t="s">
        <v>232</v>
      </c>
      <c r="C673" s="35" t="s">
        <v>191</v>
      </c>
      <c r="D673" s="43">
        <v>0.23</v>
      </c>
      <c r="E673" s="33"/>
      <c r="F673" s="33"/>
      <c r="G673" s="35" t="s">
        <v>191</v>
      </c>
      <c r="H673" s="43" t="s">
        <v>787</v>
      </c>
      <c r="I673" s="35" t="s">
        <v>194</v>
      </c>
      <c r="J673" s="33"/>
      <c r="K673" s="35" t="s">
        <v>191</v>
      </c>
      <c r="L673" s="43">
        <v>0.21</v>
      </c>
      <c r="M673" s="33"/>
    </row>
    <row r="674" spans="1:25">
      <c r="A674" s="13"/>
      <c r="B674" s="75"/>
      <c r="C674" s="35"/>
      <c r="D674" s="43"/>
      <c r="E674" s="33"/>
      <c r="F674" s="33"/>
      <c r="G674" s="35"/>
      <c r="H674" s="43"/>
      <c r="I674" s="35"/>
      <c r="J674" s="33"/>
      <c r="K674" s="35"/>
      <c r="L674" s="43"/>
      <c r="M674" s="33"/>
    </row>
    <row r="675" spans="1:25">
      <c r="A675" s="13"/>
      <c r="B675" s="74" t="s">
        <v>233</v>
      </c>
      <c r="C675" s="37" t="s">
        <v>191</v>
      </c>
      <c r="D675" s="40">
        <v>0.22</v>
      </c>
      <c r="E675" s="39"/>
      <c r="F675" s="39"/>
      <c r="G675" s="37" t="s">
        <v>191</v>
      </c>
      <c r="H675" s="40" t="s">
        <v>787</v>
      </c>
      <c r="I675" s="37" t="s">
        <v>194</v>
      </c>
      <c r="J675" s="39"/>
      <c r="K675" s="37" t="s">
        <v>191</v>
      </c>
      <c r="L675" s="40">
        <v>0.21</v>
      </c>
      <c r="M675" s="39"/>
    </row>
    <row r="676" spans="1:25">
      <c r="A676" s="13"/>
      <c r="B676" s="74"/>
      <c r="C676" s="37"/>
      <c r="D676" s="40"/>
      <c r="E676" s="39"/>
      <c r="F676" s="39"/>
      <c r="G676" s="37"/>
      <c r="H676" s="40"/>
      <c r="I676" s="37"/>
      <c r="J676" s="39"/>
      <c r="K676" s="37"/>
      <c r="L676" s="40"/>
      <c r="M676" s="39"/>
    </row>
    <row r="677" spans="1:25">
      <c r="A677" s="13"/>
      <c r="B677" s="75" t="s">
        <v>100</v>
      </c>
      <c r="C677" s="43"/>
      <c r="D677" s="43"/>
      <c r="E677" s="33"/>
      <c r="F677" s="33"/>
      <c r="G677" s="43"/>
      <c r="H677" s="43"/>
      <c r="I677" s="33"/>
      <c r="J677" s="33"/>
      <c r="K677" s="33"/>
      <c r="L677" s="33"/>
      <c r="M677" s="33"/>
    </row>
    <row r="678" spans="1:25">
      <c r="A678" s="13"/>
      <c r="B678" s="75"/>
      <c r="C678" s="43"/>
      <c r="D678" s="43"/>
      <c r="E678" s="33"/>
      <c r="F678" s="33"/>
      <c r="G678" s="43"/>
      <c r="H678" s="43"/>
      <c r="I678" s="33"/>
      <c r="J678" s="33"/>
      <c r="K678" s="33"/>
      <c r="L678" s="33"/>
      <c r="M678" s="33"/>
    </row>
    <row r="679" spans="1:25">
      <c r="A679" s="13"/>
      <c r="B679" s="74" t="s">
        <v>232</v>
      </c>
      <c r="C679" s="38">
        <v>38932</v>
      </c>
      <c r="D679" s="38"/>
      <c r="E679" s="39"/>
      <c r="F679" s="39"/>
      <c r="G679" s="38">
        <v>38932</v>
      </c>
      <c r="H679" s="38"/>
      <c r="I679" s="39"/>
      <c r="J679" s="39"/>
      <c r="K679" s="38">
        <v>38932</v>
      </c>
      <c r="L679" s="38"/>
      <c r="M679" s="39"/>
    </row>
    <row r="680" spans="1:25">
      <c r="A680" s="13"/>
      <c r="B680" s="74"/>
      <c r="C680" s="38"/>
      <c r="D680" s="38"/>
      <c r="E680" s="39"/>
      <c r="F680" s="39"/>
      <c r="G680" s="38"/>
      <c r="H680" s="38"/>
      <c r="I680" s="39"/>
      <c r="J680" s="39"/>
      <c r="K680" s="38"/>
      <c r="L680" s="38"/>
      <c r="M680" s="39"/>
    </row>
    <row r="681" spans="1:25">
      <c r="A681" s="13"/>
      <c r="B681" s="75" t="s">
        <v>233</v>
      </c>
      <c r="C681" s="42">
        <v>39430</v>
      </c>
      <c r="D681" s="42"/>
      <c r="E681" s="33"/>
      <c r="F681" s="33"/>
      <c r="G681" s="42">
        <v>39430</v>
      </c>
      <c r="H681" s="42"/>
      <c r="I681" s="33"/>
      <c r="J681" s="33"/>
      <c r="K681" s="42">
        <v>39430</v>
      </c>
      <c r="L681" s="42"/>
      <c r="M681" s="33"/>
    </row>
    <row r="682" spans="1:25">
      <c r="A682" s="13"/>
      <c r="B682" s="75"/>
      <c r="C682" s="42"/>
      <c r="D682" s="42"/>
      <c r="E682" s="33"/>
      <c r="F682" s="33"/>
      <c r="G682" s="42"/>
      <c r="H682" s="42"/>
      <c r="I682" s="33"/>
      <c r="J682" s="33"/>
      <c r="K682" s="42"/>
      <c r="L682" s="42"/>
      <c r="M682" s="33"/>
    </row>
    <row r="683" spans="1:25">
      <c r="A683" s="13"/>
      <c r="B683" s="87"/>
      <c r="C683" s="87"/>
      <c r="D683" s="87"/>
      <c r="E683" s="87"/>
      <c r="F683" s="87"/>
      <c r="G683" s="87"/>
      <c r="H683" s="87"/>
      <c r="I683" s="87"/>
      <c r="J683" s="87"/>
      <c r="K683" s="87"/>
      <c r="L683" s="87"/>
      <c r="M683" s="87"/>
      <c r="N683" s="87"/>
      <c r="O683" s="87"/>
      <c r="P683" s="87"/>
      <c r="Q683" s="87"/>
      <c r="R683" s="87"/>
      <c r="S683" s="87"/>
      <c r="T683" s="87"/>
      <c r="U683" s="87"/>
      <c r="V683" s="87"/>
      <c r="W683" s="87"/>
      <c r="X683" s="87"/>
      <c r="Y683" s="87"/>
    </row>
    <row r="684" spans="1:25">
      <c r="A684" s="13"/>
      <c r="B684" s="87"/>
      <c r="C684" s="87"/>
      <c r="D684" s="87"/>
      <c r="E684" s="87"/>
      <c r="F684" s="87"/>
      <c r="G684" s="87"/>
      <c r="H684" s="87"/>
      <c r="I684" s="87"/>
      <c r="J684" s="87"/>
      <c r="K684" s="87"/>
      <c r="L684" s="87"/>
      <c r="M684" s="87"/>
      <c r="N684" s="87"/>
      <c r="O684" s="87"/>
      <c r="P684" s="87"/>
      <c r="Q684" s="87"/>
      <c r="R684" s="87"/>
      <c r="S684" s="87"/>
      <c r="T684" s="87"/>
      <c r="U684" s="87"/>
      <c r="V684" s="87"/>
      <c r="W684" s="87"/>
      <c r="X684" s="87"/>
      <c r="Y684" s="87"/>
    </row>
    <row r="685" spans="1:25">
      <c r="A685" s="13"/>
      <c r="B685" s="87"/>
      <c r="C685" s="87"/>
      <c r="D685" s="87"/>
      <c r="E685" s="87"/>
      <c r="F685" s="87"/>
      <c r="G685" s="87"/>
      <c r="H685" s="87"/>
      <c r="I685" s="87"/>
      <c r="J685" s="87"/>
      <c r="K685" s="87"/>
      <c r="L685" s="87"/>
      <c r="M685" s="87"/>
      <c r="N685" s="87"/>
      <c r="O685" s="87"/>
      <c r="P685" s="87"/>
      <c r="Q685" s="87"/>
      <c r="R685" s="87"/>
      <c r="S685" s="87"/>
      <c r="T685" s="87"/>
      <c r="U685" s="87"/>
      <c r="V685" s="87"/>
      <c r="W685" s="87"/>
      <c r="X685" s="87"/>
      <c r="Y685" s="87"/>
    </row>
    <row r="686" spans="1:25">
      <c r="A686" s="13"/>
      <c r="B686" s="88" t="s">
        <v>183</v>
      </c>
      <c r="C686" s="88"/>
      <c r="D686" s="88"/>
      <c r="E686" s="88"/>
      <c r="F686" s="88"/>
      <c r="G686" s="88"/>
      <c r="H686" s="88"/>
      <c r="I686" s="88"/>
      <c r="J686" s="88"/>
      <c r="K686" s="88"/>
      <c r="L686" s="88"/>
      <c r="M686" s="88"/>
      <c r="N686" s="88"/>
      <c r="O686" s="88"/>
      <c r="P686" s="88"/>
      <c r="Q686" s="88"/>
      <c r="R686" s="88"/>
      <c r="S686" s="88"/>
      <c r="T686" s="88"/>
      <c r="U686" s="88"/>
      <c r="V686" s="88"/>
      <c r="W686" s="88"/>
      <c r="X686" s="88"/>
      <c r="Y686" s="88"/>
    </row>
    <row r="687" spans="1:25">
      <c r="A687" s="13"/>
      <c r="B687" s="88" t="s">
        <v>216</v>
      </c>
      <c r="C687" s="88"/>
      <c r="D687" s="88"/>
      <c r="E687" s="88"/>
      <c r="F687" s="88"/>
      <c r="G687" s="88"/>
      <c r="H687" s="88"/>
      <c r="I687" s="88"/>
      <c r="J687" s="88"/>
      <c r="K687" s="88"/>
      <c r="L687" s="88"/>
      <c r="M687" s="88"/>
      <c r="N687" s="88"/>
      <c r="O687" s="88"/>
      <c r="P687" s="88"/>
      <c r="Q687" s="88"/>
      <c r="R687" s="88"/>
      <c r="S687" s="88"/>
      <c r="T687" s="88"/>
      <c r="U687" s="88"/>
      <c r="V687" s="88"/>
      <c r="W687" s="88"/>
      <c r="X687" s="88"/>
      <c r="Y687" s="88"/>
    </row>
    <row r="688" spans="1:25">
      <c r="A688" s="13"/>
      <c r="B688" s="89" t="s">
        <v>217</v>
      </c>
      <c r="C688" s="89"/>
      <c r="D688" s="89"/>
      <c r="E688" s="89"/>
      <c r="F688" s="89"/>
      <c r="G688" s="89"/>
      <c r="H688" s="89"/>
      <c r="I688" s="89"/>
      <c r="J688" s="89"/>
      <c r="K688" s="89"/>
      <c r="L688" s="89"/>
      <c r="M688" s="89"/>
      <c r="N688" s="89"/>
      <c r="O688" s="89"/>
      <c r="P688" s="89"/>
      <c r="Q688" s="89"/>
      <c r="R688" s="89"/>
      <c r="S688" s="89"/>
      <c r="T688" s="89"/>
      <c r="U688" s="89"/>
      <c r="V688" s="89"/>
      <c r="W688" s="89"/>
      <c r="X688" s="89"/>
      <c r="Y688" s="89"/>
    </row>
    <row r="689" spans="1:25">
      <c r="A689" s="13"/>
      <c r="B689" s="75"/>
      <c r="C689" s="75"/>
      <c r="D689" s="75"/>
      <c r="E689" s="75"/>
      <c r="F689" s="75"/>
      <c r="G689" s="75"/>
      <c r="H689" s="75"/>
      <c r="I689" s="75"/>
      <c r="J689" s="75"/>
      <c r="K689" s="75"/>
      <c r="L689" s="75"/>
      <c r="M689" s="75"/>
      <c r="N689" s="75"/>
      <c r="O689" s="75"/>
      <c r="P689" s="75"/>
      <c r="Q689" s="75"/>
      <c r="R689" s="75"/>
      <c r="S689" s="75"/>
      <c r="T689" s="75"/>
      <c r="U689" s="75"/>
      <c r="V689" s="75"/>
      <c r="W689" s="75"/>
      <c r="X689" s="75"/>
      <c r="Y689" s="75"/>
    </row>
    <row r="690" spans="1:25">
      <c r="A690" s="13"/>
      <c r="B690" s="28"/>
      <c r="C690" s="28"/>
      <c r="D690" s="28"/>
      <c r="E690" s="28"/>
      <c r="F690" s="28"/>
      <c r="G690" s="28"/>
      <c r="H690" s="28"/>
      <c r="I690" s="28"/>
      <c r="J690" s="28"/>
      <c r="K690" s="28"/>
      <c r="L690" s="28"/>
      <c r="M690" s="28"/>
      <c r="N690" s="28"/>
      <c r="O690" s="28"/>
      <c r="P690" s="28"/>
      <c r="Q690" s="28"/>
      <c r="R690" s="28"/>
      <c r="S690" s="28"/>
      <c r="T690" s="28"/>
      <c r="U690" s="28"/>
      <c r="V690" s="28"/>
      <c r="W690" s="28"/>
      <c r="X690" s="28"/>
      <c r="Y690" s="28"/>
    </row>
    <row r="691" spans="1:25">
      <c r="A691" s="13"/>
      <c r="B691" s="15"/>
      <c r="C691" s="15"/>
      <c r="D691" s="15"/>
      <c r="E691" s="15"/>
      <c r="F691" s="15"/>
      <c r="G691" s="15"/>
      <c r="H691" s="15"/>
      <c r="I691" s="15"/>
      <c r="J691" s="15"/>
      <c r="K691" s="15"/>
      <c r="L691" s="15"/>
      <c r="M691" s="15"/>
      <c r="N691" s="15"/>
      <c r="O691" s="15"/>
      <c r="P691" s="15"/>
      <c r="Q691" s="15"/>
      <c r="R691" s="15"/>
      <c r="S691" s="15"/>
      <c r="T691" s="15"/>
      <c r="U691" s="15"/>
      <c r="V691" s="15"/>
      <c r="W691" s="15"/>
      <c r="X691" s="15"/>
      <c r="Y691" s="15"/>
    </row>
    <row r="692" spans="1:25" ht="15.75" thickBot="1">
      <c r="A692" s="13"/>
      <c r="B692" s="16"/>
      <c r="C692" s="164" t="s">
        <v>788</v>
      </c>
      <c r="D692" s="164"/>
      <c r="E692" s="164"/>
      <c r="F692" s="164"/>
      <c r="G692" s="164"/>
      <c r="H692" s="164"/>
      <c r="I692" s="164"/>
      <c r="J692" s="164"/>
      <c r="K692" s="164"/>
      <c r="L692" s="164"/>
      <c r="M692" s="164"/>
      <c r="N692" s="18"/>
      <c r="O692" s="164" t="s">
        <v>789</v>
      </c>
      <c r="P692" s="164"/>
      <c r="Q692" s="164"/>
      <c r="R692" s="164"/>
      <c r="S692" s="164"/>
      <c r="T692" s="164"/>
      <c r="U692" s="164"/>
      <c r="V692" s="164"/>
      <c r="W692" s="164"/>
      <c r="X692" s="164"/>
      <c r="Y692" s="164"/>
    </row>
    <row r="693" spans="1:25" ht="16.5" thickTop="1" thickBot="1">
      <c r="A693" s="13"/>
      <c r="B693" s="16"/>
      <c r="C693" s="165" t="s">
        <v>187</v>
      </c>
      <c r="D693" s="165"/>
      <c r="E693" s="165"/>
      <c r="F693" s="18"/>
      <c r="G693" s="165" t="s">
        <v>188</v>
      </c>
      <c r="H693" s="165"/>
      <c r="I693" s="165"/>
      <c r="J693" s="18"/>
      <c r="K693" s="165" t="s">
        <v>189</v>
      </c>
      <c r="L693" s="165"/>
      <c r="M693" s="165"/>
      <c r="N693" s="18"/>
      <c r="O693" s="165" t="s">
        <v>187</v>
      </c>
      <c r="P693" s="165"/>
      <c r="Q693" s="165"/>
      <c r="R693" s="18"/>
      <c r="S693" s="165" t="s">
        <v>188</v>
      </c>
      <c r="T693" s="165"/>
      <c r="U693" s="165"/>
      <c r="V693" s="18"/>
      <c r="W693" s="165" t="s">
        <v>189</v>
      </c>
      <c r="X693" s="165"/>
      <c r="Y693" s="165"/>
    </row>
    <row r="694" spans="1:25" ht="15.75" thickTop="1">
      <c r="A694" s="13"/>
      <c r="B694" s="12" t="s">
        <v>76</v>
      </c>
      <c r="C694" s="56"/>
      <c r="D694" s="56"/>
      <c r="E694" s="56"/>
      <c r="F694" s="18"/>
      <c r="G694" s="56"/>
      <c r="H694" s="56"/>
      <c r="I694" s="56"/>
      <c r="J694" s="18"/>
      <c r="K694" s="56"/>
      <c r="L694" s="56"/>
      <c r="M694" s="56"/>
      <c r="N694" s="18"/>
      <c r="O694" s="56"/>
      <c r="P694" s="56"/>
      <c r="Q694" s="56"/>
      <c r="R694" s="18"/>
      <c r="S694" s="56"/>
      <c r="T694" s="56"/>
      <c r="U694" s="56"/>
      <c r="V694" s="18"/>
      <c r="W694" s="56"/>
      <c r="X694" s="56"/>
      <c r="Y694" s="56"/>
    </row>
    <row r="695" spans="1:25">
      <c r="A695" s="13"/>
      <c r="B695" s="74" t="s">
        <v>77</v>
      </c>
      <c r="C695" s="37" t="s">
        <v>191</v>
      </c>
      <c r="D695" s="38">
        <v>48359</v>
      </c>
      <c r="E695" s="39"/>
      <c r="F695" s="39"/>
      <c r="G695" s="37" t="s">
        <v>191</v>
      </c>
      <c r="H695" s="40" t="s">
        <v>192</v>
      </c>
      <c r="I695" s="39"/>
      <c r="J695" s="39"/>
      <c r="K695" s="37" t="s">
        <v>191</v>
      </c>
      <c r="L695" s="38">
        <v>48359</v>
      </c>
      <c r="M695" s="39"/>
      <c r="N695" s="39"/>
      <c r="O695" s="37" t="s">
        <v>191</v>
      </c>
      <c r="P695" s="38">
        <v>96952</v>
      </c>
      <c r="Q695" s="39"/>
      <c r="R695" s="39"/>
      <c r="S695" s="37" t="s">
        <v>191</v>
      </c>
      <c r="T695" s="40" t="s">
        <v>192</v>
      </c>
      <c r="U695" s="39"/>
      <c r="V695" s="39"/>
      <c r="W695" s="37" t="s">
        <v>191</v>
      </c>
      <c r="X695" s="38">
        <v>96952</v>
      </c>
      <c r="Y695" s="39"/>
    </row>
    <row r="696" spans="1:25">
      <c r="A696" s="13"/>
      <c r="B696" s="74"/>
      <c r="C696" s="37"/>
      <c r="D696" s="38"/>
      <c r="E696" s="39"/>
      <c r="F696" s="39"/>
      <c r="G696" s="37"/>
      <c r="H696" s="40"/>
      <c r="I696" s="39"/>
      <c r="J696" s="39"/>
      <c r="K696" s="37"/>
      <c r="L696" s="38"/>
      <c r="M696" s="39"/>
      <c r="N696" s="39"/>
      <c r="O696" s="37"/>
      <c r="P696" s="38"/>
      <c r="Q696" s="39"/>
      <c r="R696" s="39"/>
      <c r="S696" s="37"/>
      <c r="T696" s="40"/>
      <c r="U696" s="39"/>
      <c r="V696" s="39"/>
      <c r="W696" s="37"/>
      <c r="X696" s="38"/>
      <c r="Y696" s="39"/>
    </row>
    <row r="697" spans="1:25">
      <c r="A697" s="13"/>
      <c r="B697" s="75" t="s">
        <v>78</v>
      </c>
      <c r="C697" s="42">
        <v>80609</v>
      </c>
      <c r="D697" s="42"/>
      <c r="E697" s="33"/>
      <c r="F697" s="33"/>
      <c r="G697" s="43" t="s">
        <v>192</v>
      </c>
      <c r="H697" s="43"/>
      <c r="I697" s="33"/>
      <c r="J697" s="33"/>
      <c r="K697" s="42">
        <v>80609</v>
      </c>
      <c r="L697" s="42"/>
      <c r="M697" s="33"/>
      <c r="N697" s="33"/>
      <c r="O697" s="42">
        <v>159112</v>
      </c>
      <c r="P697" s="42"/>
      <c r="Q697" s="33"/>
      <c r="R697" s="33"/>
      <c r="S697" s="43" t="s">
        <v>773</v>
      </c>
      <c r="T697" s="43"/>
      <c r="U697" s="35" t="s">
        <v>194</v>
      </c>
      <c r="V697" s="33"/>
      <c r="W697" s="42">
        <v>158856</v>
      </c>
      <c r="X697" s="42"/>
      <c r="Y697" s="33"/>
    </row>
    <row r="698" spans="1:25" ht="15.75" thickBot="1">
      <c r="A698" s="13"/>
      <c r="B698" s="75"/>
      <c r="C698" s="45"/>
      <c r="D698" s="45"/>
      <c r="E698" s="46"/>
      <c r="F698" s="33"/>
      <c r="G698" s="47"/>
      <c r="H698" s="47"/>
      <c r="I698" s="46"/>
      <c r="J698" s="33"/>
      <c r="K698" s="45"/>
      <c r="L698" s="45"/>
      <c r="M698" s="46"/>
      <c r="N698" s="33"/>
      <c r="O698" s="45"/>
      <c r="P698" s="45"/>
      <c r="Q698" s="46"/>
      <c r="R698" s="33"/>
      <c r="S698" s="47"/>
      <c r="T698" s="47"/>
      <c r="U698" s="48"/>
      <c r="V698" s="33"/>
      <c r="W698" s="45"/>
      <c r="X698" s="45"/>
      <c r="Y698" s="46"/>
    </row>
    <row r="699" spans="1:25" ht="15.75" thickTop="1">
      <c r="A699" s="13"/>
      <c r="B699" s="37"/>
      <c r="C699" s="49">
        <v>128968</v>
      </c>
      <c r="D699" s="49"/>
      <c r="E699" s="50"/>
      <c r="F699" s="39"/>
      <c r="G699" s="51" t="s">
        <v>192</v>
      </c>
      <c r="H699" s="51"/>
      <c r="I699" s="50"/>
      <c r="J699" s="39"/>
      <c r="K699" s="49">
        <v>128968</v>
      </c>
      <c r="L699" s="49"/>
      <c r="M699" s="50"/>
      <c r="N699" s="39"/>
      <c r="O699" s="49">
        <v>256064</v>
      </c>
      <c r="P699" s="49"/>
      <c r="Q699" s="50"/>
      <c r="R699" s="39"/>
      <c r="S699" s="51" t="s">
        <v>773</v>
      </c>
      <c r="T699" s="51"/>
      <c r="U699" s="52" t="s">
        <v>194</v>
      </c>
      <c r="V699" s="39"/>
      <c r="W699" s="49">
        <v>255808</v>
      </c>
      <c r="X699" s="49"/>
      <c r="Y699" s="50"/>
    </row>
    <row r="700" spans="1:25">
      <c r="A700" s="13"/>
      <c r="B700" s="37"/>
      <c r="C700" s="38"/>
      <c r="D700" s="38"/>
      <c r="E700" s="39"/>
      <c r="F700" s="39"/>
      <c r="G700" s="40"/>
      <c r="H700" s="40"/>
      <c r="I700" s="39"/>
      <c r="J700" s="39"/>
      <c r="K700" s="76"/>
      <c r="L700" s="76"/>
      <c r="M700" s="77"/>
      <c r="N700" s="39"/>
      <c r="O700" s="38"/>
      <c r="P700" s="38"/>
      <c r="Q700" s="39"/>
      <c r="R700" s="39"/>
      <c r="S700" s="40"/>
      <c r="T700" s="40"/>
      <c r="U700" s="37"/>
      <c r="V700" s="39"/>
      <c r="W700" s="76"/>
      <c r="X700" s="76"/>
      <c r="Y700" s="77"/>
    </row>
    <row r="701" spans="1:25">
      <c r="A701" s="13"/>
      <c r="B701" s="75" t="s">
        <v>220</v>
      </c>
      <c r="C701" s="43"/>
      <c r="D701" s="43"/>
      <c r="E701" s="33"/>
      <c r="F701" s="33"/>
      <c r="G701" s="43"/>
      <c r="H701" s="43"/>
      <c r="I701" s="33"/>
      <c r="J701" s="33"/>
      <c r="K701" s="43"/>
      <c r="L701" s="43"/>
      <c r="M701" s="33"/>
      <c r="N701" s="33"/>
      <c r="O701" s="43"/>
      <c r="P701" s="43"/>
      <c r="Q701" s="33"/>
      <c r="R701" s="33"/>
      <c r="S701" s="43"/>
      <c r="T701" s="43"/>
      <c r="U701" s="33"/>
      <c r="V701" s="33"/>
      <c r="W701" s="43"/>
      <c r="X701" s="43"/>
      <c r="Y701" s="33"/>
    </row>
    <row r="702" spans="1:25">
      <c r="A702" s="13"/>
      <c r="B702" s="75"/>
      <c r="C702" s="43"/>
      <c r="D702" s="43"/>
      <c r="E702" s="33"/>
      <c r="F702" s="33"/>
      <c r="G702" s="43"/>
      <c r="H702" s="43"/>
      <c r="I702" s="33"/>
      <c r="J702" s="33"/>
      <c r="K702" s="43"/>
      <c r="L702" s="43"/>
      <c r="M702" s="33"/>
      <c r="N702" s="33"/>
      <c r="O702" s="43"/>
      <c r="P702" s="43"/>
      <c r="Q702" s="33"/>
      <c r="R702" s="33"/>
      <c r="S702" s="43"/>
      <c r="T702" s="43"/>
      <c r="U702" s="33"/>
      <c r="V702" s="33"/>
      <c r="W702" s="43"/>
      <c r="X702" s="43"/>
      <c r="Y702" s="33"/>
    </row>
    <row r="703" spans="1:25">
      <c r="A703" s="13"/>
      <c r="B703" s="74" t="s">
        <v>80</v>
      </c>
      <c r="C703" s="40"/>
      <c r="D703" s="40"/>
      <c r="E703" s="39"/>
      <c r="F703" s="39"/>
      <c r="G703" s="40"/>
      <c r="H703" s="40"/>
      <c r="I703" s="39"/>
      <c r="J703" s="39"/>
      <c r="K703" s="40"/>
      <c r="L703" s="40"/>
      <c r="M703" s="39"/>
      <c r="N703" s="39"/>
      <c r="O703" s="40"/>
      <c r="P703" s="40"/>
      <c r="Q703" s="39"/>
      <c r="R703" s="39"/>
      <c r="S703" s="40"/>
      <c r="T703" s="40"/>
      <c r="U703" s="39"/>
      <c r="V703" s="39"/>
      <c r="W703" s="40"/>
      <c r="X703" s="40"/>
      <c r="Y703" s="39"/>
    </row>
    <row r="704" spans="1:25">
      <c r="A704" s="13"/>
      <c r="B704" s="74"/>
      <c r="C704" s="40"/>
      <c r="D704" s="40"/>
      <c r="E704" s="39"/>
      <c r="F704" s="39"/>
      <c r="G704" s="40"/>
      <c r="H704" s="40"/>
      <c r="I704" s="39"/>
      <c r="J704" s="39"/>
      <c r="K704" s="40"/>
      <c r="L704" s="40"/>
      <c r="M704" s="39"/>
      <c r="N704" s="39"/>
      <c r="O704" s="40"/>
      <c r="P704" s="40"/>
      <c r="Q704" s="39"/>
      <c r="R704" s="39"/>
      <c r="S704" s="40"/>
      <c r="T704" s="40"/>
      <c r="U704" s="39"/>
      <c r="V704" s="39"/>
      <c r="W704" s="40"/>
      <c r="X704" s="40"/>
      <c r="Y704" s="39"/>
    </row>
    <row r="705" spans="1:25">
      <c r="A705" s="13"/>
      <c r="B705" s="75" t="s">
        <v>77</v>
      </c>
      <c r="C705" s="42">
        <v>36661</v>
      </c>
      <c r="D705" s="42"/>
      <c r="E705" s="33"/>
      <c r="F705" s="33"/>
      <c r="G705" s="43" t="s">
        <v>790</v>
      </c>
      <c r="H705" s="43"/>
      <c r="I705" s="35" t="s">
        <v>194</v>
      </c>
      <c r="J705" s="33"/>
      <c r="K705" s="42">
        <v>36384</v>
      </c>
      <c r="L705" s="42"/>
      <c r="M705" s="33"/>
      <c r="N705" s="33"/>
      <c r="O705" s="42">
        <v>74849</v>
      </c>
      <c r="P705" s="42"/>
      <c r="Q705" s="33"/>
      <c r="R705" s="33"/>
      <c r="S705" s="43" t="s">
        <v>791</v>
      </c>
      <c r="T705" s="43"/>
      <c r="U705" s="35" t="s">
        <v>194</v>
      </c>
      <c r="V705" s="33"/>
      <c r="W705" s="42">
        <v>74586</v>
      </c>
      <c r="X705" s="42"/>
      <c r="Y705" s="33"/>
    </row>
    <row r="706" spans="1:25">
      <c r="A706" s="13"/>
      <c r="B706" s="75"/>
      <c r="C706" s="42"/>
      <c r="D706" s="42"/>
      <c r="E706" s="33"/>
      <c r="F706" s="33"/>
      <c r="G706" s="43"/>
      <c r="H706" s="43"/>
      <c r="I706" s="35"/>
      <c r="J706" s="33"/>
      <c r="K706" s="42"/>
      <c r="L706" s="42"/>
      <c r="M706" s="33"/>
      <c r="N706" s="33"/>
      <c r="O706" s="42"/>
      <c r="P706" s="42"/>
      <c r="Q706" s="33"/>
      <c r="R706" s="33"/>
      <c r="S706" s="43"/>
      <c r="T706" s="43"/>
      <c r="U706" s="35"/>
      <c r="V706" s="33"/>
      <c r="W706" s="42"/>
      <c r="X706" s="42"/>
      <c r="Y706" s="33"/>
    </row>
    <row r="707" spans="1:25">
      <c r="A707" s="13"/>
      <c r="B707" s="74" t="s">
        <v>78</v>
      </c>
      <c r="C707" s="38">
        <v>62210</v>
      </c>
      <c r="D707" s="38"/>
      <c r="E707" s="39"/>
      <c r="F707" s="39"/>
      <c r="G707" s="40">
        <v>272</v>
      </c>
      <c r="H707" s="40"/>
      <c r="I707" s="39"/>
      <c r="J707" s="39"/>
      <c r="K707" s="38">
        <v>62482</v>
      </c>
      <c r="L707" s="38"/>
      <c r="M707" s="39"/>
      <c r="N707" s="39"/>
      <c r="O707" s="38">
        <v>126093</v>
      </c>
      <c r="P707" s="38"/>
      <c r="Q707" s="39"/>
      <c r="R707" s="39"/>
      <c r="S707" s="40">
        <v>151</v>
      </c>
      <c r="T707" s="40"/>
      <c r="U707" s="39"/>
      <c r="V707" s="39"/>
      <c r="W707" s="38">
        <v>126244</v>
      </c>
      <c r="X707" s="38"/>
      <c r="Y707" s="39"/>
    </row>
    <row r="708" spans="1:25" ht="15.75" thickBot="1">
      <c r="A708" s="13"/>
      <c r="B708" s="74"/>
      <c r="C708" s="53"/>
      <c r="D708" s="53"/>
      <c r="E708" s="54"/>
      <c r="F708" s="39"/>
      <c r="G708" s="55"/>
      <c r="H708" s="55"/>
      <c r="I708" s="54"/>
      <c r="J708" s="39"/>
      <c r="K708" s="53"/>
      <c r="L708" s="53"/>
      <c r="M708" s="54"/>
      <c r="N708" s="39"/>
      <c r="O708" s="53"/>
      <c r="P708" s="53"/>
      <c r="Q708" s="54"/>
      <c r="R708" s="39"/>
      <c r="S708" s="55"/>
      <c r="T708" s="55"/>
      <c r="U708" s="54"/>
      <c r="V708" s="39"/>
      <c r="W708" s="53"/>
      <c r="X708" s="53"/>
      <c r="Y708" s="54"/>
    </row>
    <row r="709" spans="1:25" ht="15.75" thickTop="1">
      <c r="A709" s="13"/>
      <c r="B709" s="35"/>
      <c r="C709" s="58">
        <v>98871</v>
      </c>
      <c r="D709" s="58"/>
      <c r="E709" s="34"/>
      <c r="F709" s="33"/>
      <c r="G709" s="61" t="s">
        <v>792</v>
      </c>
      <c r="H709" s="61"/>
      <c r="I709" s="56" t="s">
        <v>194</v>
      </c>
      <c r="J709" s="33"/>
      <c r="K709" s="58">
        <v>98866</v>
      </c>
      <c r="L709" s="58"/>
      <c r="M709" s="34"/>
      <c r="N709" s="33"/>
      <c r="O709" s="58">
        <v>200942</v>
      </c>
      <c r="P709" s="58"/>
      <c r="Q709" s="34"/>
      <c r="R709" s="33"/>
      <c r="S709" s="61" t="s">
        <v>793</v>
      </c>
      <c r="T709" s="61"/>
      <c r="U709" s="56" t="s">
        <v>194</v>
      </c>
      <c r="V709" s="33"/>
      <c r="W709" s="58">
        <v>200830</v>
      </c>
      <c r="X709" s="58"/>
      <c r="Y709" s="34"/>
    </row>
    <row r="710" spans="1:25">
      <c r="A710" s="13"/>
      <c r="B710" s="35"/>
      <c r="C710" s="42"/>
      <c r="D710" s="42"/>
      <c r="E710" s="33"/>
      <c r="F710" s="33"/>
      <c r="G710" s="43"/>
      <c r="H710" s="43"/>
      <c r="I710" s="35"/>
      <c r="J710" s="33"/>
      <c r="K710" s="42"/>
      <c r="L710" s="42"/>
      <c r="M710" s="33"/>
      <c r="N710" s="33"/>
      <c r="O710" s="42"/>
      <c r="P710" s="42"/>
      <c r="Q710" s="33"/>
      <c r="R710" s="33"/>
      <c r="S710" s="43"/>
      <c r="T710" s="43"/>
      <c r="U710" s="35"/>
      <c r="V710" s="33"/>
      <c r="W710" s="42"/>
      <c r="X710" s="42"/>
      <c r="Y710" s="33"/>
    </row>
    <row r="711" spans="1:25">
      <c r="A711" s="13"/>
      <c r="B711" s="74" t="s">
        <v>82</v>
      </c>
      <c r="C711" s="38">
        <v>13754</v>
      </c>
      <c r="D711" s="38"/>
      <c r="E711" s="39"/>
      <c r="F711" s="39"/>
      <c r="G711" s="40" t="s">
        <v>192</v>
      </c>
      <c r="H711" s="40"/>
      <c r="I711" s="39"/>
      <c r="J711" s="39"/>
      <c r="K711" s="38">
        <v>13754</v>
      </c>
      <c r="L711" s="38"/>
      <c r="M711" s="39"/>
      <c r="N711" s="39"/>
      <c r="O711" s="38">
        <v>26501</v>
      </c>
      <c r="P711" s="38"/>
      <c r="Q711" s="39"/>
      <c r="R711" s="39"/>
      <c r="S711" s="40" t="s">
        <v>192</v>
      </c>
      <c r="T711" s="40"/>
      <c r="U711" s="39"/>
      <c r="V711" s="39"/>
      <c r="W711" s="38">
        <v>26501</v>
      </c>
      <c r="X711" s="38"/>
      <c r="Y711" s="39"/>
    </row>
    <row r="712" spans="1:25">
      <c r="A712" s="13"/>
      <c r="B712" s="74"/>
      <c r="C712" s="38"/>
      <c r="D712" s="38"/>
      <c r="E712" s="39"/>
      <c r="F712" s="39"/>
      <c r="G712" s="40"/>
      <c r="H712" s="40"/>
      <c r="I712" s="39"/>
      <c r="J712" s="39"/>
      <c r="K712" s="38"/>
      <c r="L712" s="38"/>
      <c r="M712" s="39"/>
      <c r="N712" s="39"/>
      <c r="O712" s="38"/>
      <c r="P712" s="38"/>
      <c r="Q712" s="39"/>
      <c r="R712" s="39"/>
      <c r="S712" s="40"/>
      <c r="T712" s="40"/>
      <c r="U712" s="39"/>
      <c r="V712" s="39"/>
      <c r="W712" s="38"/>
      <c r="X712" s="38"/>
      <c r="Y712" s="39"/>
    </row>
    <row r="713" spans="1:25">
      <c r="A713" s="13"/>
      <c r="B713" s="75" t="s">
        <v>83</v>
      </c>
      <c r="C713" s="43">
        <v>20</v>
      </c>
      <c r="D713" s="43"/>
      <c r="E713" s="33"/>
      <c r="F713" s="33"/>
      <c r="G713" s="43" t="s">
        <v>192</v>
      </c>
      <c r="H713" s="43"/>
      <c r="I713" s="33"/>
      <c r="J713" s="33"/>
      <c r="K713" s="43">
        <v>20</v>
      </c>
      <c r="L713" s="43"/>
      <c r="M713" s="33"/>
      <c r="N713" s="33"/>
      <c r="O713" s="43" t="s">
        <v>794</v>
      </c>
      <c r="P713" s="43"/>
      <c r="Q713" s="35" t="s">
        <v>194</v>
      </c>
      <c r="R713" s="33"/>
      <c r="S713" s="43" t="s">
        <v>192</v>
      </c>
      <c r="T713" s="43"/>
      <c r="U713" s="33"/>
      <c r="V713" s="33"/>
      <c r="W713" s="43" t="s">
        <v>794</v>
      </c>
      <c r="X713" s="43"/>
      <c r="Y713" s="35" t="s">
        <v>194</v>
      </c>
    </row>
    <row r="714" spans="1:25">
      <c r="A714" s="13"/>
      <c r="B714" s="75"/>
      <c r="C714" s="43"/>
      <c r="D714" s="43"/>
      <c r="E714" s="33"/>
      <c r="F714" s="33"/>
      <c r="G714" s="43"/>
      <c r="H714" s="43"/>
      <c r="I714" s="33"/>
      <c r="J714" s="33"/>
      <c r="K714" s="43"/>
      <c r="L714" s="43"/>
      <c r="M714" s="33"/>
      <c r="N714" s="33"/>
      <c r="O714" s="43"/>
      <c r="P714" s="43"/>
      <c r="Q714" s="35"/>
      <c r="R714" s="33"/>
      <c r="S714" s="43"/>
      <c r="T714" s="43"/>
      <c r="U714" s="33"/>
      <c r="V714" s="33"/>
      <c r="W714" s="43"/>
      <c r="X714" s="43"/>
      <c r="Y714" s="35"/>
    </row>
    <row r="715" spans="1:25">
      <c r="A715" s="13"/>
      <c r="B715" s="74" t="s">
        <v>84</v>
      </c>
      <c r="C715" s="38">
        <v>2492</v>
      </c>
      <c r="D715" s="38"/>
      <c r="E715" s="39"/>
      <c r="F715" s="39"/>
      <c r="G715" s="40" t="s">
        <v>192</v>
      </c>
      <c r="H715" s="40"/>
      <c r="I715" s="39"/>
      <c r="J715" s="39"/>
      <c r="K715" s="38">
        <v>2492</v>
      </c>
      <c r="L715" s="38"/>
      <c r="M715" s="39"/>
      <c r="N715" s="39"/>
      <c r="O715" s="38">
        <v>4521</v>
      </c>
      <c r="P715" s="38"/>
      <c r="Q715" s="39"/>
      <c r="R715" s="39"/>
      <c r="S715" s="40" t="s">
        <v>192</v>
      </c>
      <c r="T715" s="40"/>
      <c r="U715" s="39"/>
      <c r="V715" s="39"/>
      <c r="W715" s="38">
        <v>4521</v>
      </c>
      <c r="X715" s="38"/>
      <c r="Y715" s="39"/>
    </row>
    <row r="716" spans="1:25" ht="15.75" thickBot="1">
      <c r="A716" s="13"/>
      <c r="B716" s="74"/>
      <c r="C716" s="53"/>
      <c r="D716" s="53"/>
      <c r="E716" s="54"/>
      <c r="F716" s="39"/>
      <c r="G716" s="55"/>
      <c r="H716" s="55"/>
      <c r="I716" s="54"/>
      <c r="J716" s="39"/>
      <c r="K716" s="53"/>
      <c r="L716" s="53"/>
      <c r="M716" s="54"/>
      <c r="N716" s="39"/>
      <c r="O716" s="53"/>
      <c r="P716" s="53"/>
      <c r="Q716" s="54"/>
      <c r="R716" s="39"/>
      <c r="S716" s="55"/>
      <c r="T716" s="55"/>
      <c r="U716" s="54"/>
      <c r="V716" s="39"/>
      <c r="W716" s="53"/>
      <c r="X716" s="53"/>
      <c r="Y716" s="54"/>
    </row>
    <row r="717" spans="1:25" ht="15.75" thickTop="1">
      <c r="A717" s="13"/>
      <c r="B717" s="75" t="s">
        <v>85</v>
      </c>
      <c r="C717" s="58">
        <v>115137</v>
      </c>
      <c r="D717" s="58"/>
      <c r="E717" s="34"/>
      <c r="F717" s="33"/>
      <c r="G717" s="61" t="s">
        <v>792</v>
      </c>
      <c r="H717" s="61"/>
      <c r="I717" s="56" t="s">
        <v>194</v>
      </c>
      <c r="J717" s="33"/>
      <c r="K717" s="58">
        <v>115132</v>
      </c>
      <c r="L717" s="58"/>
      <c r="M717" s="34"/>
      <c r="N717" s="33"/>
      <c r="O717" s="58">
        <v>230500</v>
      </c>
      <c r="P717" s="58"/>
      <c r="Q717" s="34"/>
      <c r="R717" s="33"/>
      <c r="S717" s="61" t="s">
        <v>793</v>
      </c>
      <c r="T717" s="61"/>
      <c r="U717" s="56" t="s">
        <v>194</v>
      </c>
      <c r="V717" s="33"/>
      <c r="W717" s="58">
        <v>230388</v>
      </c>
      <c r="X717" s="58"/>
      <c r="Y717" s="34"/>
    </row>
    <row r="718" spans="1:25" ht="15.75" thickBot="1">
      <c r="A718" s="13"/>
      <c r="B718" s="75"/>
      <c r="C718" s="45"/>
      <c r="D718" s="45"/>
      <c r="E718" s="46"/>
      <c r="F718" s="33"/>
      <c r="G718" s="47"/>
      <c r="H718" s="47"/>
      <c r="I718" s="48"/>
      <c r="J718" s="33"/>
      <c r="K718" s="45"/>
      <c r="L718" s="45"/>
      <c r="M718" s="46"/>
      <c r="N718" s="33"/>
      <c r="O718" s="45"/>
      <c r="P718" s="45"/>
      <c r="Q718" s="46"/>
      <c r="R718" s="33"/>
      <c r="S718" s="47"/>
      <c r="T718" s="47"/>
      <c r="U718" s="48"/>
      <c r="V718" s="33"/>
      <c r="W718" s="45"/>
      <c r="X718" s="45"/>
      <c r="Y718" s="46"/>
    </row>
    <row r="719" spans="1:25" ht="15.75" thickTop="1">
      <c r="A719" s="13"/>
      <c r="B719" s="74" t="s">
        <v>86</v>
      </c>
      <c r="C719" s="49">
        <v>13831</v>
      </c>
      <c r="D719" s="49"/>
      <c r="E719" s="50"/>
      <c r="F719" s="39"/>
      <c r="G719" s="51">
        <v>5</v>
      </c>
      <c r="H719" s="51"/>
      <c r="I719" s="50"/>
      <c r="J719" s="39"/>
      <c r="K719" s="49">
        <v>13836</v>
      </c>
      <c r="L719" s="49"/>
      <c r="M719" s="50"/>
      <c r="N719" s="39"/>
      <c r="O719" s="49">
        <v>25564</v>
      </c>
      <c r="P719" s="49"/>
      <c r="Q719" s="50"/>
      <c r="R719" s="39"/>
      <c r="S719" s="51" t="s">
        <v>795</v>
      </c>
      <c r="T719" s="51"/>
      <c r="U719" s="52" t="s">
        <v>194</v>
      </c>
      <c r="V719" s="39"/>
      <c r="W719" s="49">
        <v>25420</v>
      </c>
      <c r="X719" s="49"/>
      <c r="Y719" s="50"/>
    </row>
    <row r="720" spans="1:25">
      <c r="A720" s="13"/>
      <c r="B720" s="74"/>
      <c r="C720" s="38"/>
      <c r="D720" s="38"/>
      <c r="E720" s="39"/>
      <c r="F720" s="39"/>
      <c r="G720" s="40"/>
      <c r="H720" s="40"/>
      <c r="I720" s="39"/>
      <c r="J720" s="39"/>
      <c r="K720" s="38"/>
      <c r="L720" s="38"/>
      <c r="M720" s="39"/>
      <c r="N720" s="39"/>
      <c r="O720" s="38"/>
      <c r="P720" s="38"/>
      <c r="Q720" s="39"/>
      <c r="R720" s="39"/>
      <c r="S720" s="40"/>
      <c r="T720" s="40"/>
      <c r="U720" s="37"/>
      <c r="V720" s="39"/>
      <c r="W720" s="38"/>
      <c r="X720" s="38"/>
      <c r="Y720" s="39"/>
    </row>
    <row r="721" spans="1:25">
      <c r="A721" s="13"/>
      <c r="B721" s="75" t="s">
        <v>87</v>
      </c>
      <c r="C721" s="43"/>
      <c r="D721" s="43"/>
      <c r="E721" s="33"/>
      <c r="F721" s="33"/>
      <c r="G721" s="43"/>
      <c r="H721" s="43"/>
      <c r="I721" s="33"/>
      <c r="J721" s="33"/>
      <c r="K721" s="43"/>
      <c r="L721" s="43"/>
      <c r="M721" s="33"/>
      <c r="N721" s="33"/>
      <c r="O721" s="43"/>
      <c r="P721" s="43"/>
      <c r="Q721" s="33"/>
      <c r="R721" s="33"/>
      <c r="S721" s="43"/>
      <c r="T721" s="43"/>
      <c r="U721" s="33"/>
      <c r="V721" s="33"/>
      <c r="W721" s="43"/>
      <c r="X721" s="43"/>
      <c r="Y721" s="33"/>
    </row>
    <row r="722" spans="1:25">
      <c r="A722" s="13"/>
      <c r="B722" s="75"/>
      <c r="C722" s="43"/>
      <c r="D722" s="43"/>
      <c r="E722" s="33"/>
      <c r="F722" s="33"/>
      <c r="G722" s="43"/>
      <c r="H722" s="43"/>
      <c r="I722" s="33"/>
      <c r="J722" s="33"/>
      <c r="K722" s="43"/>
      <c r="L722" s="43"/>
      <c r="M722" s="33"/>
      <c r="N722" s="33"/>
      <c r="O722" s="43"/>
      <c r="P722" s="43"/>
      <c r="Q722" s="33"/>
      <c r="R722" s="33"/>
      <c r="S722" s="43"/>
      <c r="T722" s="43"/>
      <c r="U722" s="33"/>
      <c r="V722" s="33"/>
      <c r="W722" s="43"/>
      <c r="X722" s="43"/>
      <c r="Y722" s="33"/>
    </row>
    <row r="723" spans="1:25">
      <c r="A723" s="13"/>
      <c r="B723" s="74" t="s">
        <v>88</v>
      </c>
      <c r="C723" s="40">
        <v>405</v>
      </c>
      <c r="D723" s="40"/>
      <c r="E723" s="39"/>
      <c r="F723" s="39"/>
      <c r="G723" s="40">
        <v>72</v>
      </c>
      <c r="H723" s="40"/>
      <c r="I723" s="39"/>
      <c r="J723" s="39"/>
      <c r="K723" s="40">
        <v>477</v>
      </c>
      <c r="L723" s="40"/>
      <c r="M723" s="39"/>
      <c r="N723" s="39"/>
      <c r="O723" s="40" t="s">
        <v>796</v>
      </c>
      <c r="P723" s="40"/>
      <c r="Q723" s="37" t="s">
        <v>194</v>
      </c>
      <c r="R723" s="39"/>
      <c r="S723" s="40">
        <v>144</v>
      </c>
      <c r="T723" s="40"/>
      <c r="U723" s="39"/>
      <c r="V723" s="39"/>
      <c r="W723" s="40">
        <v>80</v>
      </c>
      <c r="X723" s="40"/>
      <c r="Y723" s="39"/>
    </row>
    <row r="724" spans="1:25">
      <c r="A724" s="13"/>
      <c r="B724" s="74"/>
      <c r="C724" s="40"/>
      <c r="D724" s="40"/>
      <c r="E724" s="39"/>
      <c r="F724" s="39"/>
      <c r="G724" s="40"/>
      <c r="H724" s="40"/>
      <c r="I724" s="39"/>
      <c r="J724" s="39"/>
      <c r="K724" s="40"/>
      <c r="L724" s="40"/>
      <c r="M724" s="39"/>
      <c r="N724" s="39"/>
      <c r="O724" s="40"/>
      <c r="P724" s="40"/>
      <c r="Q724" s="37"/>
      <c r="R724" s="39"/>
      <c r="S724" s="40"/>
      <c r="T724" s="40"/>
      <c r="U724" s="39"/>
      <c r="V724" s="39"/>
      <c r="W724" s="40"/>
      <c r="X724" s="40"/>
      <c r="Y724" s="39"/>
    </row>
    <row r="725" spans="1:25">
      <c r="A725" s="13"/>
      <c r="B725" s="12" t="s">
        <v>89</v>
      </c>
      <c r="C725" s="43" t="s">
        <v>797</v>
      </c>
      <c r="D725" s="43"/>
      <c r="E725" s="16" t="s">
        <v>194</v>
      </c>
      <c r="F725" s="18"/>
      <c r="G725" s="43" t="s">
        <v>779</v>
      </c>
      <c r="H725" s="43"/>
      <c r="I725" s="16" t="s">
        <v>194</v>
      </c>
      <c r="J725" s="18"/>
      <c r="K725" s="43" t="s">
        <v>754</v>
      </c>
      <c r="L725" s="43"/>
      <c r="M725" s="16" t="s">
        <v>194</v>
      </c>
      <c r="N725" s="18"/>
      <c r="O725" s="43" t="s">
        <v>798</v>
      </c>
      <c r="P725" s="43"/>
      <c r="Q725" s="16" t="s">
        <v>194</v>
      </c>
      <c r="R725" s="18"/>
      <c r="S725" s="43" t="s">
        <v>799</v>
      </c>
      <c r="T725" s="43"/>
      <c r="U725" s="16" t="s">
        <v>194</v>
      </c>
      <c r="V725" s="18"/>
      <c r="W725" s="43" t="s">
        <v>800</v>
      </c>
      <c r="X725" s="43"/>
      <c r="Y725" s="16" t="s">
        <v>194</v>
      </c>
    </row>
    <row r="726" spans="1:25">
      <c r="A726" s="13"/>
      <c r="B726" s="74" t="s">
        <v>90</v>
      </c>
      <c r="C726" s="38">
        <v>1635</v>
      </c>
      <c r="D726" s="38"/>
      <c r="E726" s="39"/>
      <c r="F726" s="39"/>
      <c r="G726" s="40">
        <v>990</v>
      </c>
      <c r="H726" s="40"/>
      <c r="I726" s="39"/>
      <c r="J726" s="39"/>
      <c r="K726" s="38">
        <v>2625</v>
      </c>
      <c r="L726" s="38"/>
      <c r="M726" s="39"/>
      <c r="N726" s="39"/>
      <c r="O726" s="38">
        <v>2064</v>
      </c>
      <c r="P726" s="38"/>
      <c r="Q726" s="39"/>
      <c r="R726" s="39"/>
      <c r="S726" s="38">
        <v>1399</v>
      </c>
      <c r="T726" s="38"/>
      <c r="U726" s="39"/>
      <c r="V726" s="39"/>
      <c r="W726" s="38">
        <v>3463</v>
      </c>
      <c r="X726" s="38"/>
      <c r="Y726" s="39"/>
    </row>
    <row r="727" spans="1:25">
      <c r="A727" s="13"/>
      <c r="B727" s="74"/>
      <c r="C727" s="38"/>
      <c r="D727" s="38"/>
      <c r="E727" s="39"/>
      <c r="F727" s="39"/>
      <c r="G727" s="40"/>
      <c r="H727" s="40"/>
      <c r="I727" s="39"/>
      <c r="J727" s="39"/>
      <c r="K727" s="38"/>
      <c r="L727" s="38"/>
      <c r="M727" s="39"/>
      <c r="N727" s="39"/>
      <c r="O727" s="38"/>
      <c r="P727" s="38"/>
      <c r="Q727" s="39"/>
      <c r="R727" s="39"/>
      <c r="S727" s="38"/>
      <c r="T727" s="38"/>
      <c r="U727" s="39"/>
      <c r="V727" s="39"/>
      <c r="W727" s="38"/>
      <c r="X727" s="38"/>
      <c r="Y727" s="39"/>
    </row>
    <row r="728" spans="1:25">
      <c r="A728" s="13"/>
      <c r="B728" s="75" t="s">
        <v>91</v>
      </c>
      <c r="C728" s="43" t="s">
        <v>801</v>
      </c>
      <c r="D728" s="43"/>
      <c r="E728" s="35" t="s">
        <v>194</v>
      </c>
      <c r="F728" s="33"/>
      <c r="G728" s="43" t="s">
        <v>192</v>
      </c>
      <c r="H728" s="43"/>
      <c r="I728" s="33"/>
      <c r="J728" s="33"/>
      <c r="K728" s="43" t="s">
        <v>801</v>
      </c>
      <c r="L728" s="43"/>
      <c r="M728" s="35" t="s">
        <v>194</v>
      </c>
      <c r="N728" s="33"/>
      <c r="O728" s="43" t="s">
        <v>802</v>
      </c>
      <c r="P728" s="43"/>
      <c r="Q728" s="35" t="s">
        <v>194</v>
      </c>
      <c r="R728" s="33"/>
      <c r="S728" s="43" t="s">
        <v>192</v>
      </c>
      <c r="T728" s="43"/>
      <c r="U728" s="33"/>
      <c r="V728" s="33"/>
      <c r="W728" s="43" t="s">
        <v>802</v>
      </c>
      <c r="X728" s="43"/>
      <c r="Y728" s="35" t="s">
        <v>194</v>
      </c>
    </row>
    <row r="729" spans="1:25" ht="15.75" thickBot="1">
      <c r="A729" s="13"/>
      <c r="B729" s="75"/>
      <c r="C729" s="47"/>
      <c r="D729" s="47"/>
      <c r="E729" s="48"/>
      <c r="F729" s="33"/>
      <c r="G729" s="47"/>
      <c r="H729" s="47"/>
      <c r="I729" s="46"/>
      <c r="J729" s="33"/>
      <c r="K729" s="47"/>
      <c r="L729" s="47"/>
      <c r="M729" s="48"/>
      <c r="N729" s="33"/>
      <c r="O729" s="47"/>
      <c r="P729" s="47"/>
      <c r="Q729" s="48"/>
      <c r="R729" s="33"/>
      <c r="S729" s="47"/>
      <c r="T729" s="47"/>
      <c r="U729" s="46"/>
      <c r="V729" s="33"/>
      <c r="W729" s="47"/>
      <c r="X729" s="47"/>
      <c r="Y729" s="48"/>
    </row>
    <row r="730" spans="1:25" ht="15.75" thickTop="1">
      <c r="A730" s="13"/>
      <c r="B730" s="74" t="s">
        <v>92</v>
      </c>
      <c r="C730" s="49">
        <v>1045</v>
      </c>
      <c r="D730" s="49"/>
      <c r="E730" s="50"/>
      <c r="F730" s="39"/>
      <c r="G730" s="49">
        <v>1032</v>
      </c>
      <c r="H730" s="49"/>
      <c r="I730" s="50"/>
      <c r="J730" s="39"/>
      <c r="K730" s="49">
        <v>2077</v>
      </c>
      <c r="L730" s="49"/>
      <c r="M730" s="50"/>
      <c r="N730" s="39"/>
      <c r="O730" s="51">
        <v>155</v>
      </c>
      <c r="P730" s="51"/>
      <c r="Q730" s="50"/>
      <c r="R730" s="39"/>
      <c r="S730" s="49">
        <v>1483</v>
      </c>
      <c r="T730" s="49"/>
      <c r="U730" s="50"/>
      <c r="V730" s="39"/>
      <c r="W730" s="49">
        <v>1638</v>
      </c>
      <c r="X730" s="49"/>
      <c r="Y730" s="50"/>
    </row>
    <row r="731" spans="1:25" ht="15.75" thickBot="1">
      <c r="A731" s="13"/>
      <c r="B731" s="74"/>
      <c r="C731" s="53"/>
      <c r="D731" s="53"/>
      <c r="E731" s="54"/>
      <c r="F731" s="39"/>
      <c r="G731" s="53"/>
      <c r="H731" s="53"/>
      <c r="I731" s="54"/>
      <c r="J731" s="39"/>
      <c r="K731" s="53"/>
      <c r="L731" s="53"/>
      <c r="M731" s="54"/>
      <c r="N731" s="39"/>
      <c r="O731" s="55"/>
      <c r="P731" s="55"/>
      <c r="Q731" s="54"/>
      <c r="R731" s="39"/>
      <c r="S731" s="53"/>
      <c r="T731" s="53"/>
      <c r="U731" s="54"/>
      <c r="V731" s="39"/>
      <c r="W731" s="53"/>
      <c r="X731" s="53"/>
      <c r="Y731" s="54"/>
    </row>
    <row r="732" spans="1:25" ht="15.75" thickTop="1">
      <c r="A732" s="13"/>
      <c r="B732" s="75" t="s">
        <v>93</v>
      </c>
      <c r="C732" s="58">
        <v>12786</v>
      </c>
      <c r="D732" s="58"/>
      <c r="E732" s="34"/>
      <c r="F732" s="33"/>
      <c r="G732" s="61" t="s">
        <v>803</v>
      </c>
      <c r="H732" s="61"/>
      <c r="I732" s="56" t="s">
        <v>194</v>
      </c>
      <c r="J732" s="33"/>
      <c r="K732" s="58">
        <v>11759</v>
      </c>
      <c r="L732" s="58"/>
      <c r="M732" s="34"/>
      <c r="N732" s="33"/>
      <c r="O732" s="58">
        <v>25409</v>
      </c>
      <c r="P732" s="58"/>
      <c r="Q732" s="34"/>
      <c r="R732" s="33"/>
      <c r="S732" s="61" t="s">
        <v>804</v>
      </c>
      <c r="T732" s="61"/>
      <c r="U732" s="56" t="s">
        <v>194</v>
      </c>
      <c r="V732" s="33"/>
      <c r="W732" s="58">
        <v>23782</v>
      </c>
      <c r="X732" s="58"/>
      <c r="Y732" s="34"/>
    </row>
    <row r="733" spans="1:25">
      <c r="A733" s="13"/>
      <c r="B733" s="75"/>
      <c r="C733" s="42"/>
      <c r="D733" s="42"/>
      <c r="E733" s="33"/>
      <c r="F733" s="33"/>
      <c r="G733" s="43"/>
      <c r="H733" s="43"/>
      <c r="I733" s="35"/>
      <c r="J733" s="33"/>
      <c r="K733" s="42"/>
      <c r="L733" s="42"/>
      <c r="M733" s="33"/>
      <c r="N733" s="33"/>
      <c r="O733" s="42"/>
      <c r="P733" s="42"/>
      <c r="Q733" s="33"/>
      <c r="R733" s="33"/>
      <c r="S733" s="43"/>
      <c r="T733" s="43"/>
      <c r="U733" s="35"/>
      <c r="V733" s="33"/>
      <c r="W733" s="42"/>
      <c r="X733" s="42"/>
      <c r="Y733" s="33"/>
    </row>
    <row r="734" spans="1:25">
      <c r="A734" s="13"/>
      <c r="B734" s="74" t="s">
        <v>94</v>
      </c>
      <c r="C734" s="38">
        <v>2557</v>
      </c>
      <c r="D734" s="38"/>
      <c r="E734" s="39"/>
      <c r="F734" s="39"/>
      <c r="G734" s="40">
        <v>43</v>
      </c>
      <c r="H734" s="40"/>
      <c r="I734" s="39"/>
      <c r="J734" s="39"/>
      <c r="K734" s="38">
        <v>2600</v>
      </c>
      <c r="L734" s="38"/>
      <c r="M734" s="39"/>
      <c r="N734" s="39"/>
      <c r="O734" s="38">
        <v>6344</v>
      </c>
      <c r="P734" s="38"/>
      <c r="Q734" s="39"/>
      <c r="R734" s="39"/>
      <c r="S734" s="40">
        <v>24</v>
      </c>
      <c r="T734" s="40"/>
      <c r="U734" s="39"/>
      <c r="V734" s="39"/>
      <c r="W734" s="38">
        <v>6368</v>
      </c>
      <c r="X734" s="38"/>
      <c r="Y734" s="39"/>
    </row>
    <row r="735" spans="1:25" ht="15.75" thickBot="1">
      <c r="A735" s="13"/>
      <c r="B735" s="74"/>
      <c r="C735" s="53"/>
      <c r="D735" s="53"/>
      <c r="E735" s="54"/>
      <c r="F735" s="39"/>
      <c r="G735" s="55"/>
      <c r="H735" s="55"/>
      <c r="I735" s="54"/>
      <c r="J735" s="39"/>
      <c r="K735" s="53"/>
      <c r="L735" s="53"/>
      <c r="M735" s="54"/>
      <c r="N735" s="39"/>
      <c r="O735" s="53"/>
      <c r="P735" s="53"/>
      <c r="Q735" s="54"/>
      <c r="R735" s="39"/>
      <c r="S735" s="55"/>
      <c r="T735" s="55"/>
      <c r="U735" s="54"/>
      <c r="V735" s="39"/>
      <c r="W735" s="53"/>
      <c r="X735" s="53"/>
      <c r="Y735" s="54"/>
    </row>
    <row r="736" spans="1:25" ht="15.75" thickTop="1">
      <c r="A736" s="13"/>
      <c r="B736" s="75" t="s">
        <v>95</v>
      </c>
      <c r="C736" s="56" t="s">
        <v>191</v>
      </c>
      <c r="D736" s="58">
        <v>10229</v>
      </c>
      <c r="E736" s="34"/>
      <c r="F736" s="33"/>
      <c r="G736" s="56" t="s">
        <v>191</v>
      </c>
      <c r="H736" s="61" t="s">
        <v>805</v>
      </c>
      <c r="I736" s="56" t="s">
        <v>194</v>
      </c>
      <c r="J736" s="33"/>
      <c r="K736" s="56" t="s">
        <v>191</v>
      </c>
      <c r="L736" s="58">
        <v>9159</v>
      </c>
      <c r="M736" s="34"/>
      <c r="N736" s="33"/>
      <c r="O736" s="56" t="s">
        <v>191</v>
      </c>
      <c r="P736" s="58">
        <v>19065</v>
      </c>
      <c r="Q736" s="34"/>
      <c r="R736" s="33"/>
      <c r="S736" s="56" t="s">
        <v>191</v>
      </c>
      <c r="T736" s="61" t="s">
        <v>806</v>
      </c>
      <c r="U736" s="56" t="s">
        <v>194</v>
      </c>
      <c r="V736" s="33"/>
      <c r="W736" s="56" t="s">
        <v>191</v>
      </c>
      <c r="X736" s="58">
        <v>17414</v>
      </c>
      <c r="Y736" s="34"/>
    </row>
    <row r="737" spans="1:25" ht="15.75" thickBot="1">
      <c r="A737" s="13"/>
      <c r="B737" s="75"/>
      <c r="C737" s="57"/>
      <c r="D737" s="59"/>
      <c r="E737" s="60"/>
      <c r="F737" s="33"/>
      <c r="G737" s="57"/>
      <c r="H737" s="62"/>
      <c r="I737" s="57"/>
      <c r="J737" s="33"/>
      <c r="K737" s="57"/>
      <c r="L737" s="59"/>
      <c r="M737" s="60"/>
      <c r="N737" s="33"/>
      <c r="O737" s="57"/>
      <c r="P737" s="59"/>
      <c r="Q737" s="60"/>
      <c r="R737" s="33"/>
      <c r="S737" s="57"/>
      <c r="T737" s="62"/>
      <c r="U737" s="57"/>
      <c r="V737" s="33"/>
      <c r="W737" s="57"/>
      <c r="X737" s="59"/>
      <c r="Y737" s="60"/>
    </row>
    <row r="738" spans="1:25" ht="15.75" thickTop="1">
      <c r="A738" s="13"/>
      <c r="B738" s="74" t="s">
        <v>96</v>
      </c>
      <c r="C738" s="78"/>
      <c r="D738" s="78"/>
      <c r="E738" s="64"/>
      <c r="F738" s="39"/>
      <c r="G738" s="78"/>
      <c r="H738" s="78"/>
      <c r="I738" s="64"/>
      <c r="J738" s="39"/>
      <c r="K738" s="78"/>
      <c r="L738" s="78"/>
      <c r="M738" s="64"/>
      <c r="N738" s="39"/>
      <c r="O738" s="78"/>
      <c r="P738" s="78"/>
      <c r="Q738" s="64"/>
      <c r="R738" s="39"/>
      <c r="S738" s="78"/>
      <c r="T738" s="78"/>
      <c r="U738" s="64"/>
      <c r="V738" s="39"/>
      <c r="W738" s="78"/>
      <c r="X738" s="78"/>
      <c r="Y738" s="64"/>
    </row>
    <row r="739" spans="1:25">
      <c r="A739" s="13"/>
      <c r="B739" s="74"/>
      <c r="C739" s="40"/>
      <c r="D739" s="40"/>
      <c r="E739" s="39"/>
      <c r="F739" s="39"/>
      <c r="G739" s="40"/>
      <c r="H739" s="40"/>
      <c r="I739" s="39"/>
      <c r="J739" s="39"/>
      <c r="K739" s="40"/>
      <c r="L739" s="40"/>
      <c r="M739" s="39"/>
      <c r="N739" s="39"/>
      <c r="O739" s="40"/>
      <c r="P739" s="40"/>
      <c r="Q739" s="39"/>
      <c r="R739" s="39"/>
      <c r="S739" s="40"/>
      <c r="T739" s="40"/>
      <c r="U739" s="39"/>
      <c r="V739" s="39"/>
      <c r="W739" s="40"/>
      <c r="X739" s="40"/>
      <c r="Y739" s="39"/>
    </row>
    <row r="740" spans="1:25">
      <c r="A740" s="13"/>
      <c r="B740" s="75" t="s">
        <v>232</v>
      </c>
      <c r="C740" s="35" t="s">
        <v>191</v>
      </c>
      <c r="D740" s="43">
        <v>0.26</v>
      </c>
      <c r="E740" s="33"/>
      <c r="F740" s="33"/>
      <c r="G740" s="35" t="s">
        <v>191</v>
      </c>
      <c r="H740" s="43" t="s">
        <v>807</v>
      </c>
      <c r="I740" s="35" t="s">
        <v>194</v>
      </c>
      <c r="J740" s="33"/>
      <c r="K740" s="35" t="s">
        <v>191</v>
      </c>
      <c r="L740" s="43">
        <v>0.23</v>
      </c>
      <c r="M740" s="33"/>
      <c r="N740" s="33"/>
      <c r="O740" s="35" t="s">
        <v>191</v>
      </c>
      <c r="P740" s="43">
        <v>0.49</v>
      </c>
      <c r="Q740" s="33"/>
      <c r="R740" s="33"/>
      <c r="S740" s="35" t="s">
        <v>191</v>
      </c>
      <c r="T740" s="43" t="s">
        <v>808</v>
      </c>
      <c r="U740" s="35" t="s">
        <v>194</v>
      </c>
      <c r="V740" s="33"/>
      <c r="W740" s="35" t="s">
        <v>191</v>
      </c>
      <c r="X740" s="43">
        <v>0.45</v>
      </c>
      <c r="Y740" s="33"/>
    </row>
    <row r="741" spans="1:25">
      <c r="A741" s="13"/>
      <c r="B741" s="75"/>
      <c r="C741" s="35"/>
      <c r="D741" s="43"/>
      <c r="E741" s="33"/>
      <c r="F741" s="33"/>
      <c r="G741" s="35"/>
      <c r="H741" s="43"/>
      <c r="I741" s="35"/>
      <c r="J741" s="33"/>
      <c r="K741" s="35"/>
      <c r="L741" s="43"/>
      <c r="M741" s="33"/>
      <c r="N741" s="33"/>
      <c r="O741" s="35"/>
      <c r="P741" s="43"/>
      <c r="Q741" s="33"/>
      <c r="R741" s="33"/>
      <c r="S741" s="35"/>
      <c r="T741" s="43"/>
      <c r="U741" s="35"/>
      <c r="V741" s="33"/>
      <c r="W741" s="35"/>
      <c r="X741" s="43"/>
      <c r="Y741" s="33"/>
    </row>
    <row r="742" spans="1:25">
      <c r="A742" s="13"/>
      <c r="B742" s="74" t="s">
        <v>233</v>
      </c>
      <c r="C742" s="37" t="s">
        <v>191</v>
      </c>
      <c r="D742" s="40">
        <v>0.26</v>
      </c>
      <c r="E742" s="39"/>
      <c r="F742" s="39"/>
      <c r="G742" s="37" t="s">
        <v>191</v>
      </c>
      <c r="H742" s="40" t="s">
        <v>807</v>
      </c>
      <c r="I742" s="37" t="s">
        <v>194</v>
      </c>
      <c r="J742" s="39"/>
      <c r="K742" s="37" t="s">
        <v>191</v>
      </c>
      <c r="L742" s="40">
        <v>0.23</v>
      </c>
      <c r="M742" s="39"/>
      <c r="N742" s="39"/>
      <c r="O742" s="37" t="s">
        <v>191</v>
      </c>
      <c r="P742" s="40">
        <v>0.48</v>
      </c>
      <c r="Q742" s="39"/>
      <c r="R742" s="39"/>
      <c r="S742" s="37" t="s">
        <v>191</v>
      </c>
      <c r="T742" s="40" t="s">
        <v>808</v>
      </c>
      <c r="U742" s="37" t="s">
        <v>194</v>
      </c>
      <c r="V742" s="39"/>
      <c r="W742" s="37" t="s">
        <v>191</v>
      </c>
      <c r="X742" s="40">
        <v>0.44</v>
      </c>
      <c r="Y742" s="39"/>
    </row>
    <row r="743" spans="1:25">
      <c r="A743" s="13"/>
      <c r="B743" s="74"/>
      <c r="C743" s="37"/>
      <c r="D743" s="40"/>
      <c r="E743" s="39"/>
      <c r="F743" s="39"/>
      <c r="G743" s="37"/>
      <c r="H743" s="40"/>
      <c r="I743" s="37"/>
      <c r="J743" s="39"/>
      <c r="K743" s="37"/>
      <c r="L743" s="40"/>
      <c r="M743" s="39"/>
      <c r="N743" s="39"/>
      <c r="O743" s="37"/>
      <c r="P743" s="40"/>
      <c r="Q743" s="39"/>
      <c r="R743" s="39"/>
      <c r="S743" s="37"/>
      <c r="T743" s="40"/>
      <c r="U743" s="37"/>
      <c r="V743" s="39"/>
      <c r="W743" s="37"/>
      <c r="X743" s="40"/>
      <c r="Y743" s="39"/>
    </row>
    <row r="744" spans="1:25">
      <c r="A744" s="13"/>
      <c r="B744" s="75" t="s">
        <v>100</v>
      </c>
      <c r="C744" s="43"/>
      <c r="D744" s="43"/>
      <c r="E744" s="33"/>
      <c r="F744" s="33"/>
      <c r="G744" s="43"/>
      <c r="H744" s="43"/>
      <c r="I744" s="33"/>
      <c r="J744" s="33"/>
      <c r="K744" s="33"/>
      <c r="L744" s="33"/>
      <c r="M744" s="33"/>
      <c r="N744" s="33"/>
      <c r="O744" s="43"/>
      <c r="P744" s="43"/>
      <c r="Q744" s="33"/>
      <c r="R744" s="33"/>
      <c r="S744" s="43"/>
      <c r="T744" s="43"/>
      <c r="U744" s="33"/>
      <c r="V744" s="33"/>
      <c r="W744" s="33"/>
      <c r="X744" s="33"/>
      <c r="Y744" s="33"/>
    </row>
    <row r="745" spans="1:25">
      <c r="A745" s="13"/>
      <c r="B745" s="75"/>
      <c r="C745" s="43"/>
      <c r="D745" s="43"/>
      <c r="E745" s="33"/>
      <c r="F745" s="33"/>
      <c r="G745" s="43"/>
      <c r="H745" s="43"/>
      <c r="I745" s="33"/>
      <c r="J745" s="33"/>
      <c r="K745" s="33"/>
      <c r="L745" s="33"/>
      <c r="M745" s="33"/>
      <c r="N745" s="33"/>
      <c r="O745" s="43"/>
      <c r="P745" s="43"/>
      <c r="Q745" s="33"/>
      <c r="R745" s="33"/>
      <c r="S745" s="43"/>
      <c r="T745" s="43"/>
      <c r="U745" s="33"/>
      <c r="V745" s="33"/>
      <c r="W745" s="33"/>
      <c r="X745" s="33"/>
      <c r="Y745" s="33"/>
    </row>
    <row r="746" spans="1:25">
      <c r="A746" s="13"/>
      <c r="B746" s="74" t="s">
        <v>232</v>
      </c>
      <c r="C746" s="38">
        <v>38988</v>
      </c>
      <c r="D746" s="38"/>
      <c r="E746" s="39"/>
      <c r="F746" s="39"/>
      <c r="G746" s="38">
        <v>38988</v>
      </c>
      <c r="H746" s="38"/>
      <c r="I746" s="39"/>
      <c r="J746" s="39"/>
      <c r="K746" s="38">
        <v>38988</v>
      </c>
      <c r="L746" s="38"/>
      <c r="M746" s="39"/>
      <c r="N746" s="39"/>
      <c r="O746" s="38">
        <v>38960</v>
      </c>
      <c r="P746" s="38"/>
      <c r="Q746" s="39"/>
      <c r="R746" s="39"/>
      <c r="S746" s="38">
        <v>38960</v>
      </c>
      <c r="T746" s="38"/>
      <c r="U746" s="39"/>
      <c r="V746" s="39"/>
      <c r="W746" s="38">
        <v>38960</v>
      </c>
      <c r="X746" s="38"/>
      <c r="Y746" s="39"/>
    </row>
    <row r="747" spans="1:25">
      <c r="A747" s="13"/>
      <c r="B747" s="74"/>
      <c r="C747" s="38"/>
      <c r="D747" s="38"/>
      <c r="E747" s="39"/>
      <c r="F747" s="39"/>
      <c r="G747" s="38"/>
      <c r="H747" s="38"/>
      <c r="I747" s="39"/>
      <c r="J747" s="39"/>
      <c r="K747" s="38"/>
      <c r="L747" s="38"/>
      <c r="M747" s="39"/>
      <c r="N747" s="39"/>
      <c r="O747" s="38"/>
      <c r="P747" s="38"/>
      <c r="Q747" s="39"/>
      <c r="R747" s="39"/>
      <c r="S747" s="38"/>
      <c r="T747" s="38"/>
      <c r="U747" s="39"/>
      <c r="V747" s="39"/>
      <c r="W747" s="38"/>
      <c r="X747" s="38"/>
      <c r="Y747" s="39"/>
    </row>
    <row r="748" spans="1:25">
      <c r="A748" s="13"/>
      <c r="B748" s="75" t="s">
        <v>233</v>
      </c>
      <c r="C748" s="42">
        <v>39520</v>
      </c>
      <c r="D748" s="42"/>
      <c r="E748" s="33"/>
      <c r="F748" s="33"/>
      <c r="G748" s="42">
        <v>39520</v>
      </c>
      <c r="H748" s="42"/>
      <c r="I748" s="33"/>
      <c r="J748" s="33"/>
      <c r="K748" s="42">
        <v>39520</v>
      </c>
      <c r="L748" s="42"/>
      <c r="M748" s="33"/>
      <c r="N748" s="33"/>
      <c r="O748" s="42">
        <v>39472</v>
      </c>
      <c r="P748" s="42"/>
      <c r="Q748" s="33"/>
      <c r="R748" s="33"/>
      <c r="S748" s="42">
        <v>39472</v>
      </c>
      <c r="T748" s="42"/>
      <c r="U748" s="33"/>
      <c r="V748" s="33"/>
      <c r="W748" s="42">
        <v>39472</v>
      </c>
      <c r="X748" s="42"/>
      <c r="Y748" s="33"/>
    </row>
    <row r="749" spans="1:25">
      <c r="A749" s="13"/>
      <c r="B749" s="75"/>
      <c r="C749" s="42"/>
      <c r="D749" s="42"/>
      <c r="E749" s="33"/>
      <c r="F749" s="33"/>
      <c r="G749" s="42"/>
      <c r="H749" s="42"/>
      <c r="I749" s="33"/>
      <c r="J749" s="33"/>
      <c r="K749" s="42"/>
      <c r="L749" s="42"/>
      <c r="M749" s="33"/>
      <c r="N749" s="33"/>
      <c r="O749" s="42"/>
      <c r="P749" s="42"/>
      <c r="Q749" s="33"/>
      <c r="R749" s="33"/>
      <c r="S749" s="42"/>
      <c r="T749" s="42"/>
      <c r="U749" s="33"/>
      <c r="V749" s="33"/>
      <c r="W749" s="42"/>
      <c r="X749" s="42"/>
      <c r="Y749" s="33"/>
    </row>
    <row r="750" spans="1:25">
      <c r="A750" s="13"/>
      <c r="B750" s="87"/>
      <c r="C750" s="87"/>
      <c r="D750" s="87"/>
      <c r="E750" s="87"/>
      <c r="F750" s="87"/>
      <c r="G750" s="87"/>
      <c r="H750" s="87"/>
      <c r="I750" s="87"/>
      <c r="J750" s="87"/>
      <c r="K750" s="87"/>
      <c r="L750" s="87"/>
      <c r="M750" s="87"/>
      <c r="N750" s="87"/>
      <c r="O750" s="87"/>
      <c r="P750" s="87"/>
      <c r="Q750" s="87"/>
      <c r="R750" s="87"/>
      <c r="S750" s="87"/>
      <c r="T750" s="87"/>
      <c r="U750" s="87"/>
      <c r="V750" s="87"/>
      <c r="W750" s="87"/>
      <c r="X750" s="87"/>
      <c r="Y750" s="87"/>
    </row>
    <row r="751" spans="1:25">
      <c r="A751" s="13"/>
      <c r="B751" s="87"/>
      <c r="C751" s="87"/>
      <c r="D751" s="87"/>
      <c r="E751" s="87"/>
      <c r="F751" s="87"/>
      <c r="G751" s="87"/>
      <c r="H751" s="87"/>
      <c r="I751" s="87"/>
      <c r="J751" s="87"/>
      <c r="K751" s="87"/>
      <c r="L751" s="87"/>
      <c r="M751" s="87"/>
      <c r="N751" s="87"/>
      <c r="O751" s="87"/>
      <c r="P751" s="87"/>
      <c r="Q751" s="87"/>
      <c r="R751" s="87"/>
      <c r="S751" s="87"/>
      <c r="T751" s="87"/>
      <c r="U751" s="87"/>
      <c r="V751" s="87"/>
      <c r="W751" s="87"/>
      <c r="X751" s="87"/>
      <c r="Y751" s="87"/>
    </row>
    <row r="752" spans="1:25">
      <c r="A752" s="13"/>
      <c r="B752" s="87"/>
      <c r="C752" s="87"/>
      <c r="D752" s="87"/>
      <c r="E752" s="87"/>
      <c r="F752" s="87"/>
      <c r="G752" s="87"/>
      <c r="H752" s="87"/>
      <c r="I752" s="87"/>
      <c r="J752" s="87"/>
      <c r="K752" s="87"/>
      <c r="L752" s="87"/>
      <c r="M752" s="87"/>
      <c r="N752" s="87"/>
      <c r="O752" s="87"/>
      <c r="P752" s="87"/>
      <c r="Q752" s="87"/>
      <c r="R752" s="87"/>
      <c r="S752" s="87"/>
      <c r="T752" s="87"/>
      <c r="U752" s="87"/>
      <c r="V752" s="87"/>
      <c r="W752" s="87"/>
      <c r="X752" s="87"/>
      <c r="Y752" s="87"/>
    </row>
    <row r="753" spans="1:25">
      <c r="A753" s="13"/>
      <c r="B753" s="87"/>
      <c r="C753" s="87"/>
      <c r="D753" s="87"/>
      <c r="E753" s="87"/>
      <c r="F753" s="87"/>
      <c r="G753" s="87"/>
      <c r="H753" s="87"/>
      <c r="I753" s="87"/>
      <c r="J753" s="87"/>
      <c r="K753" s="87"/>
      <c r="L753" s="87"/>
      <c r="M753" s="87"/>
      <c r="N753" s="87"/>
      <c r="O753" s="87"/>
      <c r="P753" s="87"/>
      <c r="Q753" s="87"/>
      <c r="R753" s="87"/>
      <c r="S753" s="87"/>
      <c r="T753" s="87"/>
      <c r="U753" s="87"/>
      <c r="V753" s="87"/>
      <c r="W753" s="87"/>
      <c r="X753" s="87"/>
      <c r="Y753" s="87"/>
    </row>
    <row r="754" spans="1:25">
      <c r="A754" s="13"/>
      <c r="B754" s="87"/>
      <c r="C754" s="87"/>
      <c r="D754" s="87"/>
      <c r="E754" s="87"/>
      <c r="F754" s="87"/>
      <c r="G754" s="87"/>
      <c r="H754" s="87"/>
      <c r="I754" s="87"/>
      <c r="J754" s="87"/>
      <c r="K754" s="87"/>
      <c r="L754" s="87"/>
      <c r="M754" s="87"/>
      <c r="N754" s="87"/>
      <c r="O754" s="87"/>
      <c r="P754" s="87"/>
      <c r="Q754" s="87"/>
      <c r="R754" s="87"/>
      <c r="S754" s="87"/>
      <c r="T754" s="87"/>
      <c r="U754" s="87"/>
      <c r="V754" s="87"/>
      <c r="W754" s="87"/>
      <c r="X754" s="87"/>
      <c r="Y754" s="87"/>
    </row>
    <row r="755" spans="1:25">
      <c r="A755" s="13"/>
      <c r="B755" s="87"/>
      <c r="C755" s="87"/>
      <c r="D755" s="87"/>
      <c r="E755" s="87"/>
      <c r="F755" s="87"/>
      <c r="G755" s="87"/>
      <c r="H755" s="87"/>
      <c r="I755" s="87"/>
      <c r="J755" s="87"/>
      <c r="K755" s="87"/>
      <c r="L755" s="87"/>
      <c r="M755" s="87"/>
      <c r="N755" s="87"/>
      <c r="O755" s="87"/>
      <c r="P755" s="87"/>
      <c r="Q755" s="87"/>
      <c r="R755" s="87"/>
      <c r="S755" s="87"/>
      <c r="T755" s="87"/>
      <c r="U755" s="87"/>
      <c r="V755" s="87"/>
      <c r="W755" s="87"/>
      <c r="X755" s="87"/>
      <c r="Y755" s="87"/>
    </row>
    <row r="756" spans="1:25">
      <c r="A756" s="13"/>
      <c r="B756" s="87"/>
      <c r="C756" s="87"/>
      <c r="D756" s="87"/>
      <c r="E756" s="87"/>
      <c r="F756" s="87"/>
      <c r="G756" s="87"/>
      <c r="H756" s="87"/>
      <c r="I756" s="87"/>
      <c r="J756" s="87"/>
      <c r="K756" s="87"/>
      <c r="L756" s="87"/>
      <c r="M756" s="87"/>
      <c r="N756" s="87"/>
      <c r="O756" s="87"/>
      <c r="P756" s="87"/>
      <c r="Q756" s="87"/>
      <c r="R756" s="87"/>
      <c r="S756" s="87"/>
      <c r="T756" s="87"/>
      <c r="U756" s="87"/>
      <c r="V756" s="87"/>
      <c r="W756" s="87"/>
      <c r="X756" s="87"/>
      <c r="Y756" s="87"/>
    </row>
    <row r="757" spans="1:25">
      <c r="A757" s="13"/>
      <c r="B757" s="87"/>
      <c r="C757" s="87"/>
      <c r="D757" s="87"/>
      <c r="E757" s="87"/>
      <c r="F757" s="87"/>
      <c r="G757" s="87"/>
      <c r="H757" s="87"/>
      <c r="I757" s="87"/>
      <c r="J757" s="87"/>
      <c r="K757" s="87"/>
      <c r="L757" s="87"/>
      <c r="M757" s="87"/>
      <c r="N757" s="87"/>
      <c r="O757" s="87"/>
      <c r="P757" s="87"/>
      <c r="Q757" s="87"/>
      <c r="R757" s="87"/>
      <c r="S757" s="87"/>
      <c r="T757" s="87"/>
      <c r="U757" s="87"/>
      <c r="V757" s="87"/>
      <c r="W757" s="87"/>
      <c r="X757" s="87"/>
      <c r="Y757" s="87"/>
    </row>
    <row r="758" spans="1:25">
      <c r="A758" s="13"/>
      <c r="B758" s="87"/>
      <c r="C758" s="87"/>
      <c r="D758" s="87"/>
      <c r="E758" s="87"/>
      <c r="F758" s="87"/>
      <c r="G758" s="87"/>
      <c r="H758" s="87"/>
      <c r="I758" s="87"/>
      <c r="J758" s="87"/>
      <c r="K758" s="87"/>
      <c r="L758" s="87"/>
      <c r="M758" s="87"/>
      <c r="N758" s="87"/>
      <c r="O758" s="87"/>
      <c r="P758" s="87"/>
      <c r="Q758" s="87"/>
      <c r="R758" s="87"/>
      <c r="S758" s="87"/>
      <c r="T758" s="87"/>
      <c r="U758" s="87"/>
      <c r="V758" s="87"/>
      <c r="W758" s="87"/>
      <c r="X758" s="87"/>
      <c r="Y758" s="87"/>
    </row>
    <row r="759" spans="1:25">
      <c r="A759" s="13"/>
      <c r="B759" s="87"/>
      <c r="C759" s="87"/>
      <c r="D759" s="87"/>
      <c r="E759" s="87"/>
      <c r="F759" s="87"/>
      <c r="G759" s="87"/>
      <c r="H759" s="87"/>
      <c r="I759" s="87"/>
      <c r="J759" s="87"/>
      <c r="K759" s="87"/>
      <c r="L759" s="87"/>
      <c r="M759" s="87"/>
      <c r="N759" s="87"/>
      <c r="O759" s="87"/>
      <c r="P759" s="87"/>
      <c r="Q759" s="87"/>
      <c r="R759" s="87"/>
      <c r="S759" s="87"/>
      <c r="T759" s="87"/>
      <c r="U759" s="87"/>
      <c r="V759" s="87"/>
      <c r="W759" s="87"/>
      <c r="X759" s="87"/>
      <c r="Y759" s="87"/>
    </row>
    <row r="760" spans="1:25">
      <c r="A760" s="13"/>
      <c r="B760" s="87"/>
      <c r="C760" s="87"/>
      <c r="D760" s="87"/>
      <c r="E760" s="87"/>
      <c r="F760" s="87"/>
      <c r="G760" s="87"/>
      <c r="H760" s="87"/>
      <c r="I760" s="87"/>
      <c r="J760" s="87"/>
      <c r="K760" s="87"/>
      <c r="L760" s="87"/>
      <c r="M760" s="87"/>
      <c r="N760" s="87"/>
      <c r="O760" s="87"/>
      <c r="P760" s="87"/>
      <c r="Q760" s="87"/>
      <c r="R760" s="87"/>
      <c r="S760" s="87"/>
      <c r="T760" s="87"/>
      <c r="U760" s="87"/>
      <c r="V760" s="87"/>
      <c r="W760" s="87"/>
      <c r="X760" s="87"/>
      <c r="Y760" s="87"/>
    </row>
    <row r="761" spans="1:25">
      <c r="A761" s="13"/>
      <c r="B761" s="87"/>
      <c r="C761" s="87"/>
      <c r="D761" s="87"/>
      <c r="E761" s="87"/>
      <c r="F761" s="87"/>
      <c r="G761" s="87"/>
      <c r="H761" s="87"/>
      <c r="I761" s="87"/>
      <c r="J761" s="87"/>
      <c r="K761" s="87"/>
      <c r="L761" s="87"/>
      <c r="M761" s="87"/>
      <c r="N761" s="87"/>
      <c r="O761" s="87"/>
      <c r="P761" s="87"/>
      <c r="Q761" s="87"/>
      <c r="R761" s="87"/>
      <c r="S761" s="87"/>
      <c r="T761" s="87"/>
      <c r="U761" s="87"/>
      <c r="V761" s="87"/>
      <c r="W761" s="87"/>
      <c r="X761" s="87"/>
      <c r="Y761" s="87"/>
    </row>
    <row r="762" spans="1:25">
      <c r="A762" s="13"/>
      <c r="B762" s="87"/>
      <c r="C762" s="87"/>
      <c r="D762" s="87"/>
      <c r="E762" s="87"/>
      <c r="F762" s="87"/>
      <c r="G762" s="87"/>
      <c r="H762" s="87"/>
      <c r="I762" s="87"/>
      <c r="J762" s="87"/>
      <c r="K762" s="87"/>
      <c r="L762" s="87"/>
      <c r="M762" s="87"/>
      <c r="N762" s="87"/>
      <c r="O762" s="87"/>
      <c r="P762" s="87"/>
      <c r="Q762" s="87"/>
      <c r="R762" s="87"/>
      <c r="S762" s="87"/>
      <c r="T762" s="87"/>
      <c r="U762" s="87"/>
      <c r="V762" s="87"/>
      <c r="W762" s="87"/>
      <c r="X762" s="87"/>
      <c r="Y762" s="87"/>
    </row>
    <row r="763" spans="1:25">
      <c r="A763" s="13"/>
      <c r="B763" s="87"/>
      <c r="C763" s="87"/>
      <c r="D763" s="87"/>
      <c r="E763" s="87"/>
      <c r="F763" s="87"/>
      <c r="G763" s="87"/>
      <c r="H763" s="87"/>
      <c r="I763" s="87"/>
      <c r="J763" s="87"/>
      <c r="K763" s="87"/>
      <c r="L763" s="87"/>
      <c r="M763" s="87"/>
      <c r="N763" s="87"/>
      <c r="O763" s="87"/>
      <c r="P763" s="87"/>
      <c r="Q763" s="87"/>
      <c r="R763" s="87"/>
      <c r="S763" s="87"/>
      <c r="T763" s="87"/>
      <c r="U763" s="87"/>
      <c r="V763" s="87"/>
      <c r="W763" s="87"/>
      <c r="X763" s="87"/>
      <c r="Y763" s="87"/>
    </row>
    <row r="764" spans="1:25">
      <c r="A764" s="13"/>
      <c r="B764" s="87"/>
      <c r="C764" s="87"/>
      <c r="D764" s="87"/>
      <c r="E764" s="87"/>
      <c r="F764" s="87"/>
      <c r="G764" s="87"/>
      <c r="H764" s="87"/>
      <c r="I764" s="87"/>
      <c r="J764" s="87"/>
      <c r="K764" s="87"/>
      <c r="L764" s="87"/>
      <c r="M764" s="87"/>
      <c r="N764" s="87"/>
      <c r="O764" s="87"/>
      <c r="P764" s="87"/>
      <c r="Q764" s="87"/>
      <c r="R764" s="87"/>
      <c r="S764" s="87"/>
      <c r="T764" s="87"/>
      <c r="U764" s="87"/>
      <c r="V764" s="87"/>
      <c r="W764" s="87"/>
      <c r="X764" s="87"/>
      <c r="Y764" s="87"/>
    </row>
    <row r="765" spans="1:25">
      <c r="A765" s="13"/>
      <c r="B765" s="87"/>
      <c r="C765" s="87"/>
      <c r="D765" s="87"/>
      <c r="E765" s="87"/>
      <c r="F765" s="87"/>
      <c r="G765" s="87"/>
      <c r="H765" s="87"/>
      <c r="I765" s="87"/>
      <c r="J765" s="87"/>
      <c r="K765" s="87"/>
      <c r="L765" s="87"/>
      <c r="M765" s="87"/>
      <c r="N765" s="87"/>
      <c r="O765" s="87"/>
      <c r="P765" s="87"/>
      <c r="Q765" s="87"/>
      <c r="R765" s="87"/>
      <c r="S765" s="87"/>
      <c r="T765" s="87"/>
      <c r="U765" s="87"/>
      <c r="V765" s="87"/>
      <c r="W765" s="87"/>
      <c r="X765" s="87"/>
      <c r="Y765" s="87"/>
    </row>
    <row r="766" spans="1:25">
      <c r="A766" s="13"/>
      <c r="B766" s="87"/>
      <c r="C766" s="87"/>
      <c r="D766" s="87"/>
      <c r="E766" s="87"/>
      <c r="F766" s="87"/>
      <c r="G766" s="87"/>
      <c r="H766" s="87"/>
      <c r="I766" s="87"/>
      <c r="J766" s="87"/>
      <c r="K766" s="87"/>
      <c r="L766" s="87"/>
      <c r="M766" s="87"/>
      <c r="N766" s="87"/>
      <c r="O766" s="87"/>
      <c r="P766" s="87"/>
      <c r="Q766" s="87"/>
      <c r="R766" s="87"/>
      <c r="S766" s="87"/>
      <c r="T766" s="87"/>
      <c r="U766" s="87"/>
      <c r="V766" s="87"/>
      <c r="W766" s="87"/>
      <c r="X766" s="87"/>
      <c r="Y766" s="87"/>
    </row>
    <row r="767" spans="1:25">
      <c r="A767" s="13"/>
      <c r="B767" s="87"/>
      <c r="C767" s="87"/>
      <c r="D767" s="87"/>
      <c r="E767" s="87"/>
      <c r="F767" s="87"/>
      <c r="G767" s="87"/>
      <c r="H767" s="87"/>
      <c r="I767" s="87"/>
      <c r="J767" s="87"/>
      <c r="K767" s="87"/>
      <c r="L767" s="87"/>
      <c r="M767" s="87"/>
      <c r="N767" s="87"/>
      <c r="O767" s="87"/>
      <c r="P767" s="87"/>
      <c r="Q767" s="87"/>
      <c r="R767" s="87"/>
      <c r="S767" s="87"/>
      <c r="T767" s="87"/>
      <c r="U767" s="87"/>
      <c r="V767" s="87"/>
      <c r="W767" s="87"/>
      <c r="X767" s="87"/>
      <c r="Y767" s="87"/>
    </row>
    <row r="768" spans="1:25">
      <c r="A768" s="13"/>
      <c r="B768" s="88" t="s">
        <v>183</v>
      </c>
      <c r="C768" s="88"/>
      <c r="D768" s="88"/>
      <c r="E768" s="88"/>
      <c r="F768" s="88"/>
      <c r="G768" s="88"/>
      <c r="H768" s="88"/>
      <c r="I768" s="88"/>
      <c r="J768" s="88"/>
      <c r="K768" s="88"/>
      <c r="L768" s="88"/>
      <c r="M768" s="88"/>
      <c r="N768" s="88"/>
      <c r="O768" s="88"/>
      <c r="P768" s="88"/>
      <c r="Q768" s="88"/>
      <c r="R768" s="88"/>
      <c r="S768" s="88"/>
      <c r="T768" s="88"/>
      <c r="U768" s="88"/>
      <c r="V768" s="88"/>
      <c r="W768" s="88"/>
      <c r="X768" s="88"/>
      <c r="Y768" s="88"/>
    </row>
    <row r="769" spans="1:25">
      <c r="A769" s="13"/>
      <c r="B769" s="88" t="s">
        <v>216</v>
      </c>
      <c r="C769" s="88"/>
      <c r="D769" s="88"/>
      <c r="E769" s="88"/>
      <c r="F769" s="88"/>
      <c r="G769" s="88"/>
      <c r="H769" s="88"/>
      <c r="I769" s="88"/>
      <c r="J769" s="88"/>
      <c r="K769" s="88"/>
      <c r="L769" s="88"/>
      <c r="M769" s="88"/>
      <c r="N769" s="88"/>
      <c r="O769" s="88"/>
      <c r="P769" s="88"/>
      <c r="Q769" s="88"/>
      <c r="R769" s="88"/>
      <c r="S769" s="88"/>
      <c r="T769" s="88"/>
      <c r="U769" s="88"/>
      <c r="V769" s="88"/>
      <c r="W769" s="88"/>
      <c r="X769" s="88"/>
      <c r="Y769" s="88"/>
    </row>
    <row r="770" spans="1:25">
      <c r="A770" s="13"/>
      <c r="B770" s="89" t="s">
        <v>217</v>
      </c>
      <c r="C770" s="89"/>
      <c r="D770" s="89"/>
      <c r="E770" s="89"/>
      <c r="F770" s="89"/>
      <c r="G770" s="89"/>
      <c r="H770" s="89"/>
      <c r="I770" s="89"/>
      <c r="J770" s="89"/>
      <c r="K770" s="89"/>
      <c r="L770" s="89"/>
      <c r="M770" s="89"/>
      <c r="N770" s="89"/>
      <c r="O770" s="89"/>
      <c r="P770" s="89"/>
      <c r="Q770" s="89"/>
      <c r="R770" s="89"/>
      <c r="S770" s="89"/>
      <c r="T770" s="89"/>
      <c r="U770" s="89"/>
      <c r="V770" s="89"/>
      <c r="W770" s="89"/>
      <c r="X770" s="89"/>
      <c r="Y770" s="89"/>
    </row>
    <row r="771" spans="1:25">
      <c r="A771" s="13"/>
      <c r="B771" s="75"/>
      <c r="C771" s="75"/>
      <c r="D771" s="75"/>
      <c r="E771" s="75"/>
      <c r="F771" s="75"/>
      <c r="G771" s="75"/>
      <c r="H771" s="75"/>
      <c r="I771" s="75"/>
      <c r="J771" s="75"/>
      <c r="K771" s="75"/>
      <c r="L771" s="75"/>
      <c r="M771" s="75"/>
      <c r="N771" s="75"/>
      <c r="O771" s="75"/>
      <c r="P771" s="75"/>
      <c r="Q771" s="75"/>
      <c r="R771" s="75"/>
      <c r="S771" s="75"/>
      <c r="T771" s="75"/>
      <c r="U771" s="75"/>
      <c r="V771" s="75"/>
      <c r="W771" s="75"/>
      <c r="X771" s="75"/>
      <c r="Y771" s="75"/>
    </row>
    <row r="772" spans="1:25">
      <c r="A772" s="13"/>
      <c r="B772" s="28"/>
      <c r="C772" s="28"/>
      <c r="D772" s="28"/>
      <c r="E772" s="28"/>
      <c r="F772" s="28"/>
      <c r="G772" s="28"/>
      <c r="H772" s="28"/>
      <c r="I772" s="28"/>
      <c r="J772" s="28"/>
      <c r="K772" s="28"/>
      <c r="L772" s="28"/>
      <c r="M772" s="28"/>
      <c r="N772" s="28"/>
      <c r="O772" s="28"/>
      <c r="P772" s="28"/>
      <c r="Q772" s="28"/>
      <c r="R772" s="28"/>
      <c r="S772" s="28"/>
      <c r="T772" s="28"/>
      <c r="U772" s="28"/>
      <c r="V772" s="28"/>
      <c r="W772" s="28"/>
      <c r="X772" s="28"/>
      <c r="Y772" s="28"/>
    </row>
    <row r="773" spans="1:25">
      <c r="A773" s="13"/>
      <c r="B773" s="15"/>
      <c r="C773" s="15"/>
      <c r="D773" s="15"/>
      <c r="E773" s="15"/>
      <c r="F773" s="15"/>
      <c r="G773" s="15"/>
      <c r="H773" s="15"/>
      <c r="I773" s="15"/>
      <c r="J773" s="15"/>
      <c r="K773" s="15"/>
      <c r="L773" s="15"/>
      <c r="M773" s="15"/>
      <c r="N773" s="15"/>
      <c r="O773" s="15"/>
      <c r="P773" s="15"/>
      <c r="Q773" s="15"/>
      <c r="R773" s="15"/>
      <c r="S773" s="15"/>
      <c r="T773" s="15"/>
      <c r="U773" s="15"/>
      <c r="V773" s="15"/>
      <c r="W773" s="15"/>
      <c r="X773" s="15"/>
      <c r="Y773" s="15"/>
    </row>
    <row r="774" spans="1:25" ht="15.75" thickBot="1">
      <c r="A774" s="13"/>
      <c r="B774" s="16"/>
      <c r="C774" s="164" t="s">
        <v>809</v>
      </c>
      <c r="D774" s="164"/>
      <c r="E774" s="164"/>
      <c r="F774" s="164"/>
      <c r="G774" s="164"/>
      <c r="H774" s="164"/>
      <c r="I774" s="164"/>
      <c r="J774" s="164"/>
      <c r="K774" s="164"/>
      <c r="L774" s="164"/>
      <c r="M774" s="164"/>
      <c r="N774" s="18"/>
      <c r="O774" s="164" t="s">
        <v>810</v>
      </c>
      <c r="P774" s="164"/>
      <c r="Q774" s="164"/>
      <c r="R774" s="164"/>
      <c r="S774" s="164"/>
      <c r="T774" s="164"/>
      <c r="U774" s="164"/>
      <c r="V774" s="164"/>
      <c r="W774" s="164"/>
      <c r="X774" s="164"/>
      <c r="Y774" s="164"/>
    </row>
    <row r="775" spans="1:25" ht="16.5" thickTop="1" thickBot="1">
      <c r="A775" s="13"/>
      <c r="B775" s="16"/>
      <c r="C775" s="165" t="s">
        <v>187</v>
      </c>
      <c r="D775" s="165"/>
      <c r="E775" s="165"/>
      <c r="F775" s="18"/>
      <c r="G775" s="165" t="s">
        <v>188</v>
      </c>
      <c r="H775" s="165"/>
      <c r="I775" s="165"/>
      <c r="J775" s="18"/>
      <c r="K775" s="165" t="s">
        <v>189</v>
      </c>
      <c r="L775" s="165"/>
      <c r="M775" s="165"/>
      <c r="N775" s="18"/>
      <c r="O775" s="165" t="s">
        <v>187</v>
      </c>
      <c r="P775" s="165"/>
      <c r="Q775" s="165"/>
      <c r="R775" s="18"/>
      <c r="S775" s="165" t="s">
        <v>188</v>
      </c>
      <c r="T775" s="165"/>
      <c r="U775" s="165"/>
      <c r="V775" s="18"/>
      <c r="W775" s="165" t="s">
        <v>189</v>
      </c>
      <c r="X775" s="165"/>
      <c r="Y775" s="165"/>
    </row>
    <row r="776" spans="1:25" ht="15.75" thickTop="1">
      <c r="A776" s="13"/>
      <c r="B776" s="12" t="s">
        <v>76</v>
      </c>
      <c r="C776" s="56"/>
      <c r="D776" s="56"/>
      <c r="E776" s="56"/>
      <c r="F776" s="18"/>
      <c r="G776" s="56"/>
      <c r="H776" s="56"/>
      <c r="I776" s="56"/>
      <c r="J776" s="18"/>
      <c r="K776" s="56"/>
      <c r="L776" s="56"/>
      <c r="M776" s="56"/>
      <c r="N776" s="18"/>
      <c r="O776" s="56"/>
      <c r="P776" s="56"/>
      <c r="Q776" s="56"/>
      <c r="R776" s="18"/>
      <c r="S776" s="56"/>
      <c r="T776" s="56"/>
      <c r="U776" s="56"/>
      <c r="V776" s="18"/>
      <c r="W776" s="56"/>
      <c r="X776" s="56"/>
      <c r="Y776" s="56"/>
    </row>
    <row r="777" spans="1:25">
      <c r="A777" s="13"/>
      <c r="B777" s="74" t="s">
        <v>77</v>
      </c>
      <c r="C777" s="37" t="s">
        <v>191</v>
      </c>
      <c r="D777" s="38">
        <v>49089</v>
      </c>
      <c r="E777" s="39"/>
      <c r="F777" s="39"/>
      <c r="G777" s="37" t="s">
        <v>191</v>
      </c>
      <c r="H777" s="40" t="s">
        <v>192</v>
      </c>
      <c r="I777" s="39"/>
      <c r="J777" s="39"/>
      <c r="K777" s="37" t="s">
        <v>191</v>
      </c>
      <c r="L777" s="38">
        <v>49089</v>
      </c>
      <c r="M777" s="39"/>
      <c r="N777" s="39"/>
      <c r="O777" s="37" t="s">
        <v>191</v>
      </c>
      <c r="P777" s="38">
        <v>146042</v>
      </c>
      <c r="Q777" s="39"/>
      <c r="R777" s="39"/>
      <c r="S777" s="37" t="s">
        <v>191</v>
      </c>
      <c r="T777" s="40" t="s">
        <v>192</v>
      </c>
      <c r="U777" s="39"/>
      <c r="V777" s="39"/>
      <c r="W777" s="37" t="s">
        <v>191</v>
      </c>
      <c r="X777" s="38">
        <v>146042</v>
      </c>
      <c r="Y777" s="39"/>
    </row>
    <row r="778" spans="1:25">
      <c r="A778" s="13"/>
      <c r="B778" s="74"/>
      <c r="C778" s="37"/>
      <c r="D778" s="38"/>
      <c r="E778" s="39"/>
      <c r="F778" s="39"/>
      <c r="G778" s="37"/>
      <c r="H778" s="40"/>
      <c r="I778" s="39"/>
      <c r="J778" s="39"/>
      <c r="K778" s="37"/>
      <c r="L778" s="38"/>
      <c r="M778" s="39"/>
      <c r="N778" s="39"/>
      <c r="O778" s="37"/>
      <c r="P778" s="38"/>
      <c r="Q778" s="39"/>
      <c r="R778" s="39"/>
      <c r="S778" s="37"/>
      <c r="T778" s="40"/>
      <c r="U778" s="39"/>
      <c r="V778" s="39"/>
      <c r="W778" s="37"/>
      <c r="X778" s="38"/>
      <c r="Y778" s="39"/>
    </row>
    <row r="779" spans="1:25">
      <c r="A779" s="13"/>
      <c r="B779" s="75" t="s">
        <v>78</v>
      </c>
      <c r="C779" s="42">
        <v>83159</v>
      </c>
      <c r="D779" s="42"/>
      <c r="E779" s="33"/>
      <c r="F779" s="33"/>
      <c r="G779" s="43" t="s">
        <v>192</v>
      </c>
      <c r="H779" s="43"/>
      <c r="I779" s="33"/>
      <c r="J779" s="33"/>
      <c r="K779" s="42">
        <v>83159</v>
      </c>
      <c r="L779" s="42"/>
      <c r="M779" s="33"/>
      <c r="N779" s="33"/>
      <c r="O779" s="42">
        <v>242270</v>
      </c>
      <c r="P779" s="42"/>
      <c r="Q779" s="33"/>
      <c r="R779" s="33"/>
      <c r="S779" s="43" t="s">
        <v>773</v>
      </c>
      <c r="T779" s="43"/>
      <c r="U779" s="35" t="s">
        <v>194</v>
      </c>
      <c r="V779" s="33"/>
      <c r="W779" s="42">
        <v>242014</v>
      </c>
      <c r="X779" s="42"/>
      <c r="Y779" s="33"/>
    </row>
    <row r="780" spans="1:25" ht="15.75" thickBot="1">
      <c r="A780" s="13"/>
      <c r="B780" s="75"/>
      <c r="C780" s="45"/>
      <c r="D780" s="45"/>
      <c r="E780" s="46"/>
      <c r="F780" s="33"/>
      <c r="G780" s="47"/>
      <c r="H780" s="47"/>
      <c r="I780" s="46"/>
      <c r="J780" s="33"/>
      <c r="K780" s="45"/>
      <c r="L780" s="45"/>
      <c r="M780" s="46"/>
      <c r="N780" s="33"/>
      <c r="O780" s="45"/>
      <c r="P780" s="45"/>
      <c r="Q780" s="46"/>
      <c r="R780" s="33"/>
      <c r="S780" s="47"/>
      <c r="T780" s="47"/>
      <c r="U780" s="48"/>
      <c r="V780" s="33"/>
      <c r="W780" s="45"/>
      <c r="X780" s="45"/>
      <c r="Y780" s="46"/>
    </row>
    <row r="781" spans="1:25" ht="15.75" thickTop="1">
      <c r="A781" s="13"/>
      <c r="B781" s="37"/>
      <c r="C781" s="49">
        <v>132248</v>
      </c>
      <c r="D781" s="49"/>
      <c r="E781" s="50"/>
      <c r="F781" s="39"/>
      <c r="G781" s="51" t="s">
        <v>192</v>
      </c>
      <c r="H781" s="51"/>
      <c r="I781" s="50"/>
      <c r="J781" s="39"/>
      <c r="K781" s="49">
        <v>132248</v>
      </c>
      <c r="L781" s="49"/>
      <c r="M781" s="50"/>
      <c r="N781" s="39"/>
      <c r="O781" s="49">
        <v>388312</v>
      </c>
      <c r="P781" s="49"/>
      <c r="Q781" s="50"/>
      <c r="R781" s="39"/>
      <c r="S781" s="51" t="s">
        <v>773</v>
      </c>
      <c r="T781" s="51"/>
      <c r="U781" s="52" t="s">
        <v>194</v>
      </c>
      <c r="V781" s="39"/>
      <c r="W781" s="49">
        <v>388056</v>
      </c>
      <c r="X781" s="49"/>
      <c r="Y781" s="50"/>
    </row>
    <row r="782" spans="1:25">
      <c r="A782" s="13"/>
      <c r="B782" s="37"/>
      <c r="C782" s="38"/>
      <c r="D782" s="38"/>
      <c r="E782" s="39"/>
      <c r="F782" s="39"/>
      <c r="G782" s="40"/>
      <c r="H782" s="40"/>
      <c r="I782" s="39"/>
      <c r="J782" s="39"/>
      <c r="K782" s="76"/>
      <c r="L782" s="76"/>
      <c r="M782" s="77"/>
      <c r="N782" s="39"/>
      <c r="O782" s="38"/>
      <c r="P782" s="38"/>
      <c r="Q782" s="39"/>
      <c r="R782" s="39"/>
      <c r="S782" s="40"/>
      <c r="T782" s="40"/>
      <c r="U782" s="37"/>
      <c r="V782" s="39"/>
      <c r="W782" s="76"/>
      <c r="X782" s="76"/>
      <c r="Y782" s="77"/>
    </row>
    <row r="783" spans="1:25">
      <c r="A783" s="13"/>
      <c r="B783" s="75" t="s">
        <v>220</v>
      </c>
      <c r="C783" s="43"/>
      <c r="D783" s="43"/>
      <c r="E783" s="33"/>
      <c r="F783" s="33"/>
      <c r="G783" s="43"/>
      <c r="H783" s="43"/>
      <c r="I783" s="33"/>
      <c r="J783" s="33"/>
      <c r="K783" s="43"/>
      <c r="L783" s="43"/>
      <c r="M783" s="33"/>
      <c r="N783" s="33"/>
      <c r="O783" s="43"/>
      <c r="P783" s="43"/>
      <c r="Q783" s="33"/>
      <c r="R783" s="33"/>
      <c r="S783" s="43"/>
      <c r="T783" s="43"/>
      <c r="U783" s="33"/>
      <c r="V783" s="33"/>
      <c r="W783" s="43"/>
      <c r="X783" s="43"/>
      <c r="Y783" s="33"/>
    </row>
    <row r="784" spans="1:25">
      <c r="A784" s="13"/>
      <c r="B784" s="75"/>
      <c r="C784" s="43"/>
      <c r="D784" s="43"/>
      <c r="E784" s="33"/>
      <c r="F784" s="33"/>
      <c r="G784" s="43"/>
      <c r="H784" s="43"/>
      <c r="I784" s="33"/>
      <c r="J784" s="33"/>
      <c r="K784" s="43"/>
      <c r="L784" s="43"/>
      <c r="M784" s="33"/>
      <c r="N784" s="33"/>
      <c r="O784" s="43"/>
      <c r="P784" s="43"/>
      <c r="Q784" s="33"/>
      <c r="R784" s="33"/>
      <c r="S784" s="43"/>
      <c r="T784" s="43"/>
      <c r="U784" s="33"/>
      <c r="V784" s="33"/>
      <c r="W784" s="43"/>
      <c r="X784" s="43"/>
      <c r="Y784" s="33"/>
    </row>
    <row r="785" spans="1:25">
      <c r="A785" s="13"/>
      <c r="B785" s="74" t="s">
        <v>80</v>
      </c>
      <c r="C785" s="40"/>
      <c r="D785" s="40"/>
      <c r="E785" s="39"/>
      <c r="F785" s="39"/>
      <c r="G785" s="40"/>
      <c r="H785" s="40"/>
      <c r="I785" s="39"/>
      <c r="J785" s="39"/>
      <c r="K785" s="40"/>
      <c r="L785" s="40"/>
      <c r="M785" s="39"/>
      <c r="N785" s="39"/>
      <c r="O785" s="40"/>
      <c r="P785" s="40"/>
      <c r="Q785" s="39"/>
      <c r="R785" s="39"/>
      <c r="S785" s="40"/>
      <c r="T785" s="40"/>
      <c r="U785" s="39"/>
      <c r="V785" s="39"/>
      <c r="W785" s="40"/>
      <c r="X785" s="40"/>
      <c r="Y785" s="39"/>
    </row>
    <row r="786" spans="1:25">
      <c r="A786" s="13"/>
      <c r="B786" s="74"/>
      <c r="C786" s="40"/>
      <c r="D786" s="40"/>
      <c r="E786" s="39"/>
      <c r="F786" s="39"/>
      <c r="G786" s="40"/>
      <c r="H786" s="40"/>
      <c r="I786" s="39"/>
      <c r="J786" s="39"/>
      <c r="K786" s="40"/>
      <c r="L786" s="40"/>
      <c r="M786" s="39"/>
      <c r="N786" s="39"/>
      <c r="O786" s="40"/>
      <c r="P786" s="40"/>
      <c r="Q786" s="39"/>
      <c r="R786" s="39"/>
      <c r="S786" s="40"/>
      <c r="T786" s="40"/>
      <c r="U786" s="39"/>
      <c r="V786" s="39"/>
      <c r="W786" s="40"/>
      <c r="X786" s="40"/>
      <c r="Y786" s="39"/>
    </row>
    <row r="787" spans="1:25">
      <c r="A787" s="13"/>
      <c r="B787" s="75" t="s">
        <v>77</v>
      </c>
      <c r="C787" s="42">
        <v>36774</v>
      </c>
      <c r="D787" s="42"/>
      <c r="E787" s="33"/>
      <c r="F787" s="33"/>
      <c r="G787" s="43">
        <v>31</v>
      </c>
      <c r="H787" s="43"/>
      <c r="I787" s="33"/>
      <c r="J787" s="33"/>
      <c r="K787" s="42">
        <v>36805</v>
      </c>
      <c r="L787" s="42"/>
      <c r="M787" s="33"/>
      <c r="N787" s="33"/>
      <c r="O787" s="42">
        <v>111623</v>
      </c>
      <c r="P787" s="42"/>
      <c r="Q787" s="33"/>
      <c r="R787" s="33"/>
      <c r="S787" s="43" t="s">
        <v>811</v>
      </c>
      <c r="T787" s="43"/>
      <c r="U787" s="35" t="s">
        <v>194</v>
      </c>
      <c r="V787" s="33"/>
      <c r="W787" s="42">
        <v>111391</v>
      </c>
      <c r="X787" s="42"/>
      <c r="Y787" s="33"/>
    </row>
    <row r="788" spans="1:25">
      <c r="A788" s="13"/>
      <c r="B788" s="75"/>
      <c r="C788" s="42"/>
      <c r="D788" s="42"/>
      <c r="E788" s="33"/>
      <c r="F788" s="33"/>
      <c r="G788" s="43"/>
      <c r="H788" s="43"/>
      <c r="I788" s="33"/>
      <c r="J788" s="33"/>
      <c r="K788" s="42"/>
      <c r="L788" s="42"/>
      <c r="M788" s="33"/>
      <c r="N788" s="33"/>
      <c r="O788" s="42"/>
      <c r="P788" s="42"/>
      <c r="Q788" s="33"/>
      <c r="R788" s="33"/>
      <c r="S788" s="43"/>
      <c r="T788" s="43"/>
      <c r="U788" s="35"/>
      <c r="V788" s="33"/>
      <c r="W788" s="42"/>
      <c r="X788" s="42"/>
      <c r="Y788" s="33"/>
    </row>
    <row r="789" spans="1:25">
      <c r="A789" s="13"/>
      <c r="B789" s="74" t="s">
        <v>78</v>
      </c>
      <c r="C789" s="38">
        <v>65787</v>
      </c>
      <c r="D789" s="38"/>
      <c r="E789" s="39"/>
      <c r="F789" s="39"/>
      <c r="G789" s="40">
        <v>197</v>
      </c>
      <c r="H789" s="40"/>
      <c r="I789" s="39"/>
      <c r="J789" s="39"/>
      <c r="K789" s="38">
        <v>65984</v>
      </c>
      <c r="L789" s="38"/>
      <c r="M789" s="39"/>
      <c r="N789" s="39"/>
      <c r="O789" s="38">
        <v>191880</v>
      </c>
      <c r="P789" s="38"/>
      <c r="Q789" s="39"/>
      <c r="R789" s="39"/>
      <c r="S789" s="40">
        <v>348</v>
      </c>
      <c r="T789" s="40"/>
      <c r="U789" s="39"/>
      <c r="V789" s="39"/>
      <c r="W789" s="38">
        <v>192228</v>
      </c>
      <c r="X789" s="38"/>
      <c r="Y789" s="39"/>
    </row>
    <row r="790" spans="1:25" ht="15.75" thickBot="1">
      <c r="A790" s="13"/>
      <c r="B790" s="74"/>
      <c r="C790" s="53"/>
      <c r="D790" s="53"/>
      <c r="E790" s="54"/>
      <c r="F790" s="39"/>
      <c r="G790" s="55"/>
      <c r="H790" s="55"/>
      <c r="I790" s="54"/>
      <c r="J790" s="39"/>
      <c r="K790" s="53"/>
      <c r="L790" s="53"/>
      <c r="M790" s="54"/>
      <c r="N790" s="39"/>
      <c r="O790" s="53"/>
      <c r="P790" s="53"/>
      <c r="Q790" s="54"/>
      <c r="R790" s="39"/>
      <c r="S790" s="55"/>
      <c r="T790" s="55"/>
      <c r="U790" s="54"/>
      <c r="V790" s="39"/>
      <c r="W790" s="53"/>
      <c r="X790" s="53"/>
      <c r="Y790" s="54"/>
    </row>
    <row r="791" spans="1:25" ht="15.75" thickTop="1">
      <c r="A791" s="13"/>
      <c r="B791" s="35"/>
      <c r="C791" s="58">
        <v>102561</v>
      </c>
      <c r="D791" s="58"/>
      <c r="E791" s="34"/>
      <c r="F791" s="33"/>
      <c r="G791" s="61">
        <v>228</v>
      </c>
      <c r="H791" s="61"/>
      <c r="I791" s="34"/>
      <c r="J791" s="33"/>
      <c r="K791" s="58">
        <v>102789</v>
      </c>
      <c r="L791" s="58"/>
      <c r="M791" s="34"/>
      <c r="N791" s="33"/>
      <c r="O791" s="58">
        <v>303503</v>
      </c>
      <c r="P791" s="58"/>
      <c r="Q791" s="34"/>
      <c r="R791" s="33"/>
      <c r="S791" s="61">
        <v>116</v>
      </c>
      <c r="T791" s="61"/>
      <c r="U791" s="34"/>
      <c r="V791" s="33"/>
      <c r="W791" s="58">
        <v>303619</v>
      </c>
      <c r="X791" s="58"/>
      <c r="Y791" s="34"/>
    </row>
    <row r="792" spans="1:25">
      <c r="A792" s="13"/>
      <c r="B792" s="35"/>
      <c r="C792" s="42"/>
      <c r="D792" s="42"/>
      <c r="E792" s="33"/>
      <c r="F792" s="33"/>
      <c r="G792" s="43"/>
      <c r="H792" s="43"/>
      <c r="I792" s="33"/>
      <c r="J792" s="33"/>
      <c r="K792" s="42"/>
      <c r="L792" s="42"/>
      <c r="M792" s="33"/>
      <c r="N792" s="33"/>
      <c r="O792" s="42"/>
      <c r="P792" s="42"/>
      <c r="Q792" s="33"/>
      <c r="R792" s="33"/>
      <c r="S792" s="43"/>
      <c r="T792" s="43"/>
      <c r="U792" s="33"/>
      <c r="V792" s="33"/>
      <c r="W792" s="42"/>
      <c r="X792" s="42"/>
      <c r="Y792" s="33"/>
    </row>
    <row r="793" spans="1:25">
      <c r="A793" s="13"/>
      <c r="B793" s="74" t="s">
        <v>82</v>
      </c>
      <c r="C793" s="38">
        <v>9708</v>
      </c>
      <c r="D793" s="38"/>
      <c r="E793" s="39"/>
      <c r="F793" s="39"/>
      <c r="G793" s="40" t="s">
        <v>192</v>
      </c>
      <c r="H793" s="40"/>
      <c r="I793" s="39"/>
      <c r="J793" s="39"/>
      <c r="K793" s="38">
        <v>9708</v>
      </c>
      <c r="L793" s="38"/>
      <c r="M793" s="39"/>
      <c r="N793" s="39"/>
      <c r="O793" s="38">
        <v>36209</v>
      </c>
      <c r="P793" s="38"/>
      <c r="Q793" s="39"/>
      <c r="R793" s="39"/>
      <c r="S793" s="40" t="s">
        <v>192</v>
      </c>
      <c r="T793" s="40"/>
      <c r="U793" s="39"/>
      <c r="V793" s="39"/>
      <c r="W793" s="38">
        <v>36209</v>
      </c>
      <c r="X793" s="38"/>
      <c r="Y793" s="39"/>
    </row>
    <row r="794" spans="1:25">
      <c r="A794" s="13"/>
      <c r="B794" s="74"/>
      <c r="C794" s="38"/>
      <c r="D794" s="38"/>
      <c r="E794" s="39"/>
      <c r="F794" s="39"/>
      <c r="G794" s="40"/>
      <c r="H794" s="40"/>
      <c r="I794" s="39"/>
      <c r="J794" s="39"/>
      <c r="K794" s="38"/>
      <c r="L794" s="38"/>
      <c r="M794" s="39"/>
      <c r="N794" s="39"/>
      <c r="O794" s="38"/>
      <c r="P794" s="38"/>
      <c r="Q794" s="39"/>
      <c r="R794" s="39"/>
      <c r="S794" s="40"/>
      <c r="T794" s="40"/>
      <c r="U794" s="39"/>
      <c r="V794" s="39"/>
      <c r="W794" s="38"/>
      <c r="X794" s="38"/>
      <c r="Y794" s="39"/>
    </row>
    <row r="795" spans="1:25">
      <c r="A795" s="13"/>
      <c r="B795" s="75" t="s">
        <v>83</v>
      </c>
      <c r="C795" s="43">
        <v>31</v>
      </c>
      <c r="D795" s="43"/>
      <c r="E795" s="33"/>
      <c r="F795" s="33"/>
      <c r="G795" s="43" t="s">
        <v>192</v>
      </c>
      <c r="H795" s="43"/>
      <c r="I795" s="33"/>
      <c r="J795" s="33"/>
      <c r="K795" s="43">
        <v>31</v>
      </c>
      <c r="L795" s="43"/>
      <c r="M795" s="33"/>
      <c r="N795" s="33"/>
      <c r="O795" s="43" t="s">
        <v>236</v>
      </c>
      <c r="P795" s="43"/>
      <c r="Q795" s="35" t="s">
        <v>194</v>
      </c>
      <c r="R795" s="33"/>
      <c r="S795" s="43" t="s">
        <v>192</v>
      </c>
      <c r="T795" s="43"/>
      <c r="U795" s="33"/>
      <c r="V795" s="33"/>
      <c r="W795" s="43" t="s">
        <v>236</v>
      </c>
      <c r="X795" s="43"/>
      <c r="Y795" s="35" t="s">
        <v>194</v>
      </c>
    </row>
    <row r="796" spans="1:25">
      <c r="A796" s="13"/>
      <c r="B796" s="75"/>
      <c r="C796" s="43"/>
      <c r="D796" s="43"/>
      <c r="E796" s="33"/>
      <c r="F796" s="33"/>
      <c r="G796" s="43"/>
      <c r="H796" s="43"/>
      <c r="I796" s="33"/>
      <c r="J796" s="33"/>
      <c r="K796" s="43"/>
      <c r="L796" s="43"/>
      <c r="M796" s="33"/>
      <c r="N796" s="33"/>
      <c r="O796" s="43"/>
      <c r="P796" s="43"/>
      <c r="Q796" s="35"/>
      <c r="R796" s="33"/>
      <c r="S796" s="43"/>
      <c r="T796" s="43"/>
      <c r="U796" s="33"/>
      <c r="V796" s="33"/>
      <c r="W796" s="43"/>
      <c r="X796" s="43"/>
      <c r="Y796" s="35"/>
    </row>
    <row r="797" spans="1:25">
      <c r="A797" s="13"/>
      <c r="B797" s="74" t="s">
        <v>84</v>
      </c>
      <c r="C797" s="38">
        <v>2136</v>
      </c>
      <c r="D797" s="38"/>
      <c r="E797" s="39"/>
      <c r="F797" s="39"/>
      <c r="G797" s="40" t="s">
        <v>192</v>
      </c>
      <c r="H797" s="40"/>
      <c r="I797" s="39"/>
      <c r="J797" s="39"/>
      <c r="K797" s="38">
        <v>2136</v>
      </c>
      <c r="L797" s="38"/>
      <c r="M797" s="39"/>
      <c r="N797" s="39"/>
      <c r="O797" s="38">
        <v>6657</v>
      </c>
      <c r="P797" s="38"/>
      <c r="Q797" s="39"/>
      <c r="R797" s="39"/>
      <c r="S797" s="40" t="s">
        <v>192</v>
      </c>
      <c r="T797" s="40"/>
      <c r="U797" s="39"/>
      <c r="V797" s="39"/>
      <c r="W797" s="38">
        <v>6657</v>
      </c>
      <c r="X797" s="38"/>
      <c r="Y797" s="39"/>
    </row>
    <row r="798" spans="1:25" ht="15.75" thickBot="1">
      <c r="A798" s="13"/>
      <c r="B798" s="74"/>
      <c r="C798" s="53"/>
      <c r="D798" s="53"/>
      <c r="E798" s="54"/>
      <c r="F798" s="39"/>
      <c r="G798" s="55"/>
      <c r="H798" s="55"/>
      <c r="I798" s="54"/>
      <c r="J798" s="39"/>
      <c r="K798" s="53"/>
      <c r="L798" s="53"/>
      <c r="M798" s="54"/>
      <c r="N798" s="39"/>
      <c r="O798" s="53"/>
      <c r="P798" s="53"/>
      <c r="Q798" s="54"/>
      <c r="R798" s="39"/>
      <c r="S798" s="55"/>
      <c r="T798" s="55"/>
      <c r="U798" s="54"/>
      <c r="V798" s="39"/>
      <c r="W798" s="53"/>
      <c r="X798" s="53"/>
      <c r="Y798" s="54"/>
    </row>
    <row r="799" spans="1:25" ht="15.75" thickTop="1">
      <c r="A799" s="13"/>
      <c r="B799" s="75" t="s">
        <v>85</v>
      </c>
      <c r="C799" s="58">
        <v>114436</v>
      </c>
      <c r="D799" s="58"/>
      <c r="E799" s="34"/>
      <c r="F799" s="33"/>
      <c r="G799" s="61">
        <v>228</v>
      </c>
      <c r="H799" s="61"/>
      <c r="I799" s="34"/>
      <c r="J799" s="33"/>
      <c r="K799" s="58">
        <v>114664</v>
      </c>
      <c r="L799" s="58"/>
      <c r="M799" s="34"/>
      <c r="N799" s="33"/>
      <c r="O799" s="58">
        <v>344935</v>
      </c>
      <c r="P799" s="58"/>
      <c r="Q799" s="34"/>
      <c r="R799" s="33"/>
      <c r="S799" s="61">
        <v>116</v>
      </c>
      <c r="T799" s="61"/>
      <c r="U799" s="34"/>
      <c r="V799" s="33"/>
      <c r="W799" s="58">
        <v>345051</v>
      </c>
      <c r="X799" s="58"/>
      <c r="Y799" s="34"/>
    </row>
    <row r="800" spans="1:25" ht="15.75" thickBot="1">
      <c r="A800" s="13"/>
      <c r="B800" s="75"/>
      <c r="C800" s="45"/>
      <c r="D800" s="45"/>
      <c r="E800" s="46"/>
      <c r="F800" s="33"/>
      <c r="G800" s="47"/>
      <c r="H800" s="47"/>
      <c r="I800" s="46"/>
      <c r="J800" s="33"/>
      <c r="K800" s="45"/>
      <c r="L800" s="45"/>
      <c r="M800" s="46"/>
      <c r="N800" s="33"/>
      <c r="O800" s="45"/>
      <c r="P800" s="45"/>
      <c r="Q800" s="46"/>
      <c r="R800" s="33"/>
      <c r="S800" s="47"/>
      <c r="T800" s="47"/>
      <c r="U800" s="46"/>
      <c r="V800" s="33"/>
      <c r="W800" s="45"/>
      <c r="X800" s="45"/>
      <c r="Y800" s="46"/>
    </row>
    <row r="801" spans="1:25" ht="15.75" thickTop="1">
      <c r="A801" s="13"/>
      <c r="B801" s="74" t="s">
        <v>86</v>
      </c>
      <c r="C801" s="49">
        <v>17812</v>
      </c>
      <c r="D801" s="49"/>
      <c r="E801" s="50"/>
      <c r="F801" s="39"/>
      <c r="G801" s="51" t="s">
        <v>812</v>
      </c>
      <c r="H801" s="51"/>
      <c r="I801" s="52" t="s">
        <v>194</v>
      </c>
      <c r="J801" s="39"/>
      <c r="K801" s="49">
        <v>17584</v>
      </c>
      <c r="L801" s="49"/>
      <c r="M801" s="50"/>
      <c r="N801" s="39"/>
      <c r="O801" s="49">
        <v>43377</v>
      </c>
      <c r="P801" s="49"/>
      <c r="Q801" s="50"/>
      <c r="R801" s="39"/>
      <c r="S801" s="51" t="s">
        <v>813</v>
      </c>
      <c r="T801" s="51"/>
      <c r="U801" s="52" t="s">
        <v>194</v>
      </c>
      <c r="V801" s="39"/>
      <c r="W801" s="49">
        <v>43005</v>
      </c>
      <c r="X801" s="49"/>
      <c r="Y801" s="50"/>
    </row>
    <row r="802" spans="1:25">
      <c r="A802" s="13"/>
      <c r="B802" s="74"/>
      <c r="C802" s="38"/>
      <c r="D802" s="38"/>
      <c r="E802" s="39"/>
      <c r="F802" s="39"/>
      <c r="G802" s="40"/>
      <c r="H802" s="40"/>
      <c r="I802" s="37"/>
      <c r="J802" s="39"/>
      <c r="K802" s="38"/>
      <c r="L802" s="38"/>
      <c r="M802" s="39"/>
      <c r="N802" s="39"/>
      <c r="O802" s="38"/>
      <c r="P802" s="38"/>
      <c r="Q802" s="39"/>
      <c r="R802" s="39"/>
      <c r="S802" s="40"/>
      <c r="T802" s="40"/>
      <c r="U802" s="37"/>
      <c r="V802" s="39"/>
      <c r="W802" s="38"/>
      <c r="X802" s="38"/>
      <c r="Y802" s="39"/>
    </row>
    <row r="803" spans="1:25">
      <c r="A803" s="13"/>
      <c r="B803" s="75" t="s">
        <v>87</v>
      </c>
      <c r="C803" s="43"/>
      <c r="D803" s="43"/>
      <c r="E803" s="33"/>
      <c r="F803" s="33"/>
      <c r="G803" s="43"/>
      <c r="H803" s="43"/>
      <c r="I803" s="33"/>
      <c r="J803" s="33"/>
      <c r="K803" s="43"/>
      <c r="L803" s="43"/>
      <c r="M803" s="33"/>
      <c r="N803" s="33"/>
      <c r="O803" s="43"/>
      <c r="P803" s="43"/>
      <c r="Q803" s="33"/>
      <c r="R803" s="33"/>
      <c r="S803" s="43"/>
      <c r="T803" s="43"/>
      <c r="U803" s="33"/>
      <c r="V803" s="33"/>
      <c r="W803" s="43"/>
      <c r="X803" s="43"/>
      <c r="Y803" s="33"/>
    </row>
    <row r="804" spans="1:25">
      <c r="A804" s="13"/>
      <c r="B804" s="75"/>
      <c r="C804" s="43"/>
      <c r="D804" s="43"/>
      <c r="E804" s="33"/>
      <c r="F804" s="33"/>
      <c r="G804" s="43"/>
      <c r="H804" s="43"/>
      <c r="I804" s="33"/>
      <c r="J804" s="33"/>
      <c r="K804" s="43"/>
      <c r="L804" s="43"/>
      <c r="M804" s="33"/>
      <c r="N804" s="33"/>
      <c r="O804" s="43"/>
      <c r="P804" s="43"/>
      <c r="Q804" s="33"/>
      <c r="R804" s="33"/>
      <c r="S804" s="43"/>
      <c r="T804" s="43"/>
      <c r="U804" s="33"/>
      <c r="V804" s="33"/>
      <c r="W804" s="43"/>
      <c r="X804" s="43"/>
      <c r="Y804" s="33"/>
    </row>
    <row r="805" spans="1:25">
      <c r="A805" s="13"/>
      <c r="B805" s="74" t="s">
        <v>88</v>
      </c>
      <c r="C805" s="40">
        <v>121</v>
      </c>
      <c r="D805" s="40"/>
      <c r="E805" s="39"/>
      <c r="F805" s="39"/>
      <c r="G805" s="40">
        <v>73</v>
      </c>
      <c r="H805" s="40"/>
      <c r="I805" s="39"/>
      <c r="J805" s="39"/>
      <c r="K805" s="40">
        <v>194</v>
      </c>
      <c r="L805" s="40"/>
      <c r="M805" s="39"/>
      <c r="N805" s="39"/>
      <c r="O805" s="40">
        <v>57</v>
      </c>
      <c r="P805" s="40"/>
      <c r="Q805" s="39"/>
      <c r="R805" s="39"/>
      <c r="S805" s="40">
        <v>217</v>
      </c>
      <c r="T805" s="40"/>
      <c r="U805" s="39"/>
      <c r="V805" s="39"/>
      <c r="W805" s="40">
        <v>274</v>
      </c>
      <c r="X805" s="40"/>
      <c r="Y805" s="39"/>
    </row>
    <row r="806" spans="1:25">
      <c r="A806" s="13"/>
      <c r="B806" s="74"/>
      <c r="C806" s="40"/>
      <c r="D806" s="40"/>
      <c r="E806" s="39"/>
      <c r="F806" s="39"/>
      <c r="G806" s="40"/>
      <c r="H806" s="40"/>
      <c r="I806" s="39"/>
      <c r="J806" s="39"/>
      <c r="K806" s="40"/>
      <c r="L806" s="40"/>
      <c r="M806" s="39"/>
      <c r="N806" s="39"/>
      <c r="O806" s="40"/>
      <c r="P806" s="40"/>
      <c r="Q806" s="39"/>
      <c r="R806" s="39"/>
      <c r="S806" s="40"/>
      <c r="T806" s="40"/>
      <c r="U806" s="39"/>
      <c r="V806" s="39"/>
      <c r="W806" s="40"/>
      <c r="X806" s="40"/>
      <c r="Y806" s="39"/>
    </row>
    <row r="807" spans="1:25">
      <c r="A807" s="13"/>
      <c r="B807" s="12" t="s">
        <v>89</v>
      </c>
      <c r="C807" s="43" t="s">
        <v>814</v>
      </c>
      <c r="D807" s="43"/>
      <c r="E807" s="16" t="s">
        <v>194</v>
      </c>
      <c r="F807" s="18"/>
      <c r="G807" s="43" t="s">
        <v>779</v>
      </c>
      <c r="H807" s="43"/>
      <c r="I807" s="16" t="s">
        <v>194</v>
      </c>
      <c r="J807" s="18"/>
      <c r="K807" s="43" t="s">
        <v>815</v>
      </c>
      <c r="L807" s="43"/>
      <c r="M807" s="16" t="s">
        <v>194</v>
      </c>
      <c r="N807" s="18"/>
      <c r="O807" s="43" t="s">
        <v>816</v>
      </c>
      <c r="P807" s="43"/>
      <c r="Q807" s="16" t="s">
        <v>194</v>
      </c>
      <c r="R807" s="18"/>
      <c r="S807" s="43" t="s">
        <v>817</v>
      </c>
      <c r="T807" s="43"/>
      <c r="U807" s="16" t="s">
        <v>194</v>
      </c>
      <c r="V807" s="18"/>
      <c r="W807" s="43" t="s">
        <v>818</v>
      </c>
      <c r="X807" s="43"/>
      <c r="Y807" s="16" t="s">
        <v>194</v>
      </c>
    </row>
    <row r="808" spans="1:25">
      <c r="A808" s="13"/>
      <c r="B808" s="74" t="s">
        <v>90</v>
      </c>
      <c r="C808" s="40">
        <v>471</v>
      </c>
      <c r="D808" s="40"/>
      <c r="E808" s="39"/>
      <c r="F808" s="39"/>
      <c r="G808" s="40" t="s">
        <v>819</v>
      </c>
      <c r="H808" s="40"/>
      <c r="I808" s="37" t="s">
        <v>194</v>
      </c>
      <c r="J808" s="39"/>
      <c r="K808" s="40" t="s">
        <v>820</v>
      </c>
      <c r="L808" s="40"/>
      <c r="M808" s="37" t="s">
        <v>194</v>
      </c>
      <c r="N808" s="39"/>
      <c r="O808" s="38">
        <v>2535</v>
      </c>
      <c r="P808" s="38"/>
      <c r="Q808" s="39"/>
      <c r="R808" s="39"/>
      <c r="S808" s="40">
        <v>55</v>
      </c>
      <c r="T808" s="40"/>
      <c r="U808" s="39"/>
      <c r="V808" s="39"/>
      <c r="W808" s="38">
        <v>2590</v>
      </c>
      <c r="X808" s="38"/>
      <c r="Y808" s="39"/>
    </row>
    <row r="809" spans="1:25">
      <c r="A809" s="13"/>
      <c r="B809" s="74"/>
      <c r="C809" s="40"/>
      <c r="D809" s="40"/>
      <c r="E809" s="39"/>
      <c r="F809" s="39"/>
      <c r="G809" s="40"/>
      <c r="H809" s="40"/>
      <c r="I809" s="37"/>
      <c r="J809" s="39"/>
      <c r="K809" s="40"/>
      <c r="L809" s="40"/>
      <c r="M809" s="37"/>
      <c r="N809" s="39"/>
      <c r="O809" s="38"/>
      <c r="P809" s="38"/>
      <c r="Q809" s="39"/>
      <c r="R809" s="39"/>
      <c r="S809" s="40"/>
      <c r="T809" s="40"/>
      <c r="U809" s="39"/>
      <c r="V809" s="39"/>
      <c r="W809" s="38"/>
      <c r="X809" s="38"/>
      <c r="Y809" s="39"/>
    </row>
    <row r="810" spans="1:25">
      <c r="A810" s="13"/>
      <c r="B810" s="75" t="s">
        <v>91</v>
      </c>
      <c r="C810" s="43">
        <v>71</v>
      </c>
      <c r="D810" s="43"/>
      <c r="E810" s="33"/>
      <c r="F810" s="33"/>
      <c r="G810" s="43" t="s">
        <v>192</v>
      </c>
      <c r="H810" s="43"/>
      <c r="I810" s="33"/>
      <c r="J810" s="33"/>
      <c r="K810" s="43">
        <v>71</v>
      </c>
      <c r="L810" s="43"/>
      <c r="M810" s="33"/>
      <c r="N810" s="33"/>
      <c r="O810" s="43" t="s">
        <v>821</v>
      </c>
      <c r="P810" s="43"/>
      <c r="Q810" s="35" t="s">
        <v>194</v>
      </c>
      <c r="R810" s="33"/>
      <c r="S810" s="43" t="s">
        <v>192</v>
      </c>
      <c r="T810" s="43"/>
      <c r="U810" s="33"/>
      <c r="V810" s="33"/>
      <c r="W810" s="43" t="s">
        <v>821</v>
      </c>
      <c r="X810" s="43"/>
      <c r="Y810" s="35" t="s">
        <v>194</v>
      </c>
    </row>
    <row r="811" spans="1:25" ht="15.75" thickBot="1">
      <c r="A811" s="13"/>
      <c r="B811" s="75"/>
      <c r="C811" s="47"/>
      <c r="D811" s="47"/>
      <c r="E811" s="46"/>
      <c r="F811" s="33"/>
      <c r="G811" s="47"/>
      <c r="H811" s="47"/>
      <c r="I811" s="46"/>
      <c r="J811" s="33"/>
      <c r="K811" s="47"/>
      <c r="L811" s="47"/>
      <c r="M811" s="46"/>
      <c r="N811" s="33"/>
      <c r="O811" s="47"/>
      <c r="P811" s="47"/>
      <c r="Q811" s="48"/>
      <c r="R811" s="33"/>
      <c r="S811" s="47"/>
      <c r="T811" s="47"/>
      <c r="U811" s="46"/>
      <c r="V811" s="33"/>
      <c r="W811" s="47"/>
      <c r="X811" s="47"/>
      <c r="Y811" s="48"/>
    </row>
    <row r="812" spans="1:25" ht="15.75" thickTop="1">
      <c r="A812" s="13"/>
      <c r="B812" s="74" t="s">
        <v>92</v>
      </c>
      <c r="C812" s="51">
        <v>634</v>
      </c>
      <c r="D812" s="51"/>
      <c r="E812" s="50"/>
      <c r="F812" s="39"/>
      <c r="G812" s="51" t="s">
        <v>822</v>
      </c>
      <c r="H812" s="51"/>
      <c r="I812" s="52" t="s">
        <v>194</v>
      </c>
      <c r="J812" s="39"/>
      <c r="K812" s="51" t="s">
        <v>823</v>
      </c>
      <c r="L812" s="51"/>
      <c r="M812" s="52" t="s">
        <v>194</v>
      </c>
      <c r="N812" s="39"/>
      <c r="O812" s="51">
        <v>788</v>
      </c>
      <c r="P812" s="51"/>
      <c r="Q812" s="50"/>
      <c r="R812" s="39"/>
      <c r="S812" s="51">
        <v>182</v>
      </c>
      <c r="T812" s="51"/>
      <c r="U812" s="50"/>
      <c r="V812" s="39"/>
      <c r="W812" s="51">
        <v>970</v>
      </c>
      <c r="X812" s="51"/>
      <c r="Y812" s="50"/>
    </row>
    <row r="813" spans="1:25" ht="15.75" thickBot="1">
      <c r="A813" s="13"/>
      <c r="B813" s="74"/>
      <c r="C813" s="55"/>
      <c r="D813" s="55"/>
      <c r="E813" s="54"/>
      <c r="F813" s="39"/>
      <c r="G813" s="55"/>
      <c r="H813" s="55"/>
      <c r="I813" s="69"/>
      <c r="J813" s="39"/>
      <c r="K813" s="55"/>
      <c r="L813" s="55"/>
      <c r="M813" s="69"/>
      <c r="N813" s="39"/>
      <c r="O813" s="55"/>
      <c r="P813" s="55"/>
      <c r="Q813" s="54"/>
      <c r="R813" s="39"/>
      <c r="S813" s="55"/>
      <c r="T813" s="55"/>
      <c r="U813" s="54"/>
      <c r="V813" s="39"/>
      <c r="W813" s="55"/>
      <c r="X813" s="55"/>
      <c r="Y813" s="54"/>
    </row>
    <row r="814" spans="1:25" ht="15.75" thickTop="1">
      <c r="A814" s="13"/>
      <c r="B814" s="75" t="s">
        <v>93</v>
      </c>
      <c r="C814" s="58">
        <v>17178</v>
      </c>
      <c r="D814" s="58"/>
      <c r="E814" s="34"/>
      <c r="F814" s="33"/>
      <c r="G814" s="58">
        <v>1073</v>
      </c>
      <c r="H814" s="58"/>
      <c r="I814" s="34"/>
      <c r="J814" s="33"/>
      <c r="K814" s="58">
        <v>18251</v>
      </c>
      <c r="L814" s="58"/>
      <c r="M814" s="34"/>
      <c r="N814" s="33"/>
      <c r="O814" s="58">
        <v>42589</v>
      </c>
      <c r="P814" s="58"/>
      <c r="Q814" s="34"/>
      <c r="R814" s="33"/>
      <c r="S814" s="61" t="s">
        <v>824</v>
      </c>
      <c r="T814" s="61"/>
      <c r="U814" s="56" t="s">
        <v>194</v>
      </c>
      <c r="V814" s="33"/>
      <c r="W814" s="58">
        <v>42035</v>
      </c>
      <c r="X814" s="58"/>
      <c r="Y814" s="34"/>
    </row>
    <row r="815" spans="1:25">
      <c r="A815" s="13"/>
      <c r="B815" s="75"/>
      <c r="C815" s="42"/>
      <c r="D815" s="42"/>
      <c r="E815" s="33"/>
      <c r="F815" s="33"/>
      <c r="G815" s="42"/>
      <c r="H815" s="42"/>
      <c r="I815" s="33"/>
      <c r="J815" s="33"/>
      <c r="K815" s="42"/>
      <c r="L815" s="42"/>
      <c r="M815" s="33"/>
      <c r="N815" s="33"/>
      <c r="O815" s="42"/>
      <c r="P815" s="42"/>
      <c r="Q815" s="33"/>
      <c r="R815" s="33"/>
      <c r="S815" s="43"/>
      <c r="T815" s="43"/>
      <c r="U815" s="35"/>
      <c r="V815" s="33"/>
      <c r="W815" s="42"/>
      <c r="X815" s="42"/>
      <c r="Y815" s="33"/>
    </row>
    <row r="816" spans="1:25">
      <c r="A816" s="13"/>
      <c r="B816" s="74" t="s">
        <v>94</v>
      </c>
      <c r="C816" s="38">
        <v>5498</v>
      </c>
      <c r="D816" s="38"/>
      <c r="E816" s="39"/>
      <c r="F816" s="39"/>
      <c r="G816" s="40" t="s">
        <v>825</v>
      </c>
      <c r="H816" s="40"/>
      <c r="I816" s="37" t="s">
        <v>194</v>
      </c>
      <c r="J816" s="39"/>
      <c r="K816" s="38">
        <v>5474</v>
      </c>
      <c r="L816" s="38"/>
      <c r="M816" s="39"/>
      <c r="N816" s="39"/>
      <c r="O816" s="38">
        <v>11842</v>
      </c>
      <c r="P816" s="38"/>
      <c r="Q816" s="39"/>
      <c r="R816" s="39"/>
      <c r="S816" s="40" t="s">
        <v>192</v>
      </c>
      <c r="T816" s="40"/>
      <c r="U816" s="39"/>
      <c r="V816" s="39"/>
      <c r="W816" s="38">
        <v>11842</v>
      </c>
      <c r="X816" s="38"/>
      <c r="Y816" s="39"/>
    </row>
    <row r="817" spans="1:25" ht="15.75" thickBot="1">
      <c r="A817" s="13"/>
      <c r="B817" s="74"/>
      <c r="C817" s="53"/>
      <c r="D817" s="53"/>
      <c r="E817" s="54"/>
      <c r="F817" s="39"/>
      <c r="G817" s="55"/>
      <c r="H817" s="55"/>
      <c r="I817" s="69"/>
      <c r="J817" s="39"/>
      <c r="K817" s="53"/>
      <c r="L817" s="53"/>
      <c r="M817" s="54"/>
      <c r="N817" s="39"/>
      <c r="O817" s="53"/>
      <c r="P817" s="53"/>
      <c r="Q817" s="54"/>
      <c r="R817" s="39"/>
      <c r="S817" s="55"/>
      <c r="T817" s="55"/>
      <c r="U817" s="54"/>
      <c r="V817" s="39"/>
      <c r="W817" s="53"/>
      <c r="X817" s="53"/>
      <c r="Y817" s="54"/>
    </row>
    <row r="818" spans="1:25" ht="15.75" thickTop="1">
      <c r="A818" s="13"/>
      <c r="B818" s="75" t="s">
        <v>95</v>
      </c>
      <c r="C818" s="56" t="s">
        <v>191</v>
      </c>
      <c r="D818" s="58">
        <v>11680</v>
      </c>
      <c r="E818" s="34"/>
      <c r="F818" s="33"/>
      <c r="G818" s="56" t="s">
        <v>191</v>
      </c>
      <c r="H818" s="58">
        <v>1097</v>
      </c>
      <c r="I818" s="34"/>
      <c r="J818" s="33"/>
      <c r="K818" s="56" t="s">
        <v>191</v>
      </c>
      <c r="L818" s="58">
        <v>12777</v>
      </c>
      <c r="M818" s="34"/>
      <c r="N818" s="33"/>
      <c r="O818" s="56" t="s">
        <v>191</v>
      </c>
      <c r="P818" s="58">
        <v>30747</v>
      </c>
      <c r="Q818" s="34"/>
      <c r="R818" s="33"/>
      <c r="S818" s="56" t="s">
        <v>191</v>
      </c>
      <c r="T818" s="61" t="s">
        <v>824</v>
      </c>
      <c r="U818" s="56" t="s">
        <v>194</v>
      </c>
      <c r="V818" s="33"/>
      <c r="W818" s="56" t="s">
        <v>191</v>
      </c>
      <c r="X818" s="58">
        <v>30193</v>
      </c>
      <c r="Y818" s="34"/>
    </row>
    <row r="819" spans="1:25" ht="15.75" thickBot="1">
      <c r="A819" s="13"/>
      <c r="B819" s="75"/>
      <c r="C819" s="57"/>
      <c r="D819" s="59"/>
      <c r="E819" s="60"/>
      <c r="F819" s="33"/>
      <c r="G819" s="57"/>
      <c r="H819" s="59"/>
      <c r="I819" s="60"/>
      <c r="J819" s="33"/>
      <c r="K819" s="57"/>
      <c r="L819" s="59"/>
      <c r="M819" s="60"/>
      <c r="N819" s="33"/>
      <c r="O819" s="57"/>
      <c r="P819" s="59"/>
      <c r="Q819" s="60"/>
      <c r="R819" s="33"/>
      <c r="S819" s="57"/>
      <c r="T819" s="62"/>
      <c r="U819" s="57"/>
      <c r="V819" s="33"/>
      <c r="W819" s="57"/>
      <c r="X819" s="59"/>
      <c r="Y819" s="60"/>
    </row>
    <row r="820" spans="1:25" ht="15.75" thickTop="1">
      <c r="A820" s="13"/>
      <c r="B820" s="74" t="s">
        <v>96</v>
      </c>
      <c r="C820" s="78"/>
      <c r="D820" s="78"/>
      <c r="E820" s="64"/>
      <c r="F820" s="39"/>
      <c r="G820" s="78"/>
      <c r="H820" s="78"/>
      <c r="I820" s="64"/>
      <c r="J820" s="39"/>
      <c r="K820" s="78"/>
      <c r="L820" s="78"/>
      <c r="M820" s="64"/>
      <c r="N820" s="39"/>
      <c r="O820" s="78"/>
      <c r="P820" s="78"/>
      <c r="Q820" s="64"/>
      <c r="R820" s="39"/>
      <c r="S820" s="78"/>
      <c r="T820" s="78"/>
      <c r="U820" s="64"/>
      <c r="V820" s="39"/>
      <c r="W820" s="78"/>
      <c r="X820" s="78"/>
      <c r="Y820" s="64"/>
    </row>
    <row r="821" spans="1:25">
      <c r="A821" s="13"/>
      <c r="B821" s="74"/>
      <c r="C821" s="40"/>
      <c r="D821" s="40"/>
      <c r="E821" s="39"/>
      <c r="F821" s="39"/>
      <c r="G821" s="40"/>
      <c r="H821" s="40"/>
      <c r="I821" s="39"/>
      <c r="J821" s="39"/>
      <c r="K821" s="40"/>
      <c r="L821" s="40"/>
      <c r="M821" s="39"/>
      <c r="N821" s="39"/>
      <c r="O821" s="40"/>
      <c r="P821" s="40"/>
      <c r="Q821" s="39"/>
      <c r="R821" s="39"/>
      <c r="S821" s="40"/>
      <c r="T821" s="40"/>
      <c r="U821" s="39"/>
      <c r="V821" s="39"/>
      <c r="W821" s="40"/>
      <c r="X821" s="40"/>
      <c r="Y821" s="39"/>
    </row>
    <row r="822" spans="1:25">
      <c r="A822" s="13"/>
      <c r="B822" s="75" t="s">
        <v>232</v>
      </c>
      <c r="C822" s="35" t="s">
        <v>191</v>
      </c>
      <c r="D822" s="43">
        <v>0.3</v>
      </c>
      <c r="E822" s="33"/>
      <c r="F822" s="33"/>
      <c r="G822" s="35" t="s">
        <v>191</v>
      </c>
      <c r="H822" s="43">
        <v>0.03</v>
      </c>
      <c r="I822" s="33"/>
      <c r="J822" s="33"/>
      <c r="K822" s="35" t="s">
        <v>191</v>
      </c>
      <c r="L822" s="43">
        <v>0.33</v>
      </c>
      <c r="M822" s="33"/>
      <c r="N822" s="33"/>
      <c r="O822" s="35" t="s">
        <v>191</v>
      </c>
      <c r="P822" s="43">
        <v>0.79</v>
      </c>
      <c r="Q822" s="33"/>
      <c r="R822" s="33"/>
      <c r="S822" s="35" t="s">
        <v>191</v>
      </c>
      <c r="T822" s="43" t="s">
        <v>787</v>
      </c>
      <c r="U822" s="35" t="s">
        <v>194</v>
      </c>
      <c r="V822" s="33"/>
      <c r="W822" s="35" t="s">
        <v>191</v>
      </c>
      <c r="X822" s="43">
        <v>0.77</v>
      </c>
      <c r="Y822" s="33"/>
    </row>
    <row r="823" spans="1:25">
      <c r="A823" s="13"/>
      <c r="B823" s="75"/>
      <c r="C823" s="35"/>
      <c r="D823" s="43"/>
      <c r="E823" s="33"/>
      <c r="F823" s="33"/>
      <c r="G823" s="35"/>
      <c r="H823" s="43"/>
      <c r="I823" s="33"/>
      <c r="J823" s="33"/>
      <c r="K823" s="35"/>
      <c r="L823" s="43"/>
      <c r="M823" s="33"/>
      <c r="N823" s="33"/>
      <c r="O823" s="35"/>
      <c r="P823" s="43"/>
      <c r="Q823" s="33"/>
      <c r="R823" s="33"/>
      <c r="S823" s="35"/>
      <c r="T823" s="43"/>
      <c r="U823" s="35"/>
      <c r="V823" s="33"/>
      <c r="W823" s="35"/>
      <c r="X823" s="43"/>
      <c r="Y823" s="33"/>
    </row>
    <row r="824" spans="1:25">
      <c r="A824" s="13"/>
      <c r="B824" s="74" t="s">
        <v>233</v>
      </c>
      <c r="C824" s="37" t="s">
        <v>191</v>
      </c>
      <c r="D824" s="40">
        <v>0.28999999999999998</v>
      </c>
      <c r="E824" s="39"/>
      <c r="F824" s="39"/>
      <c r="G824" s="37" t="s">
        <v>191</v>
      </c>
      <c r="H824" s="40">
        <v>0.03</v>
      </c>
      <c r="I824" s="39"/>
      <c r="J824" s="39"/>
      <c r="K824" s="37" t="s">
        <v>191</v>
      </c>
      <c r="L824" s="40">
        <v>0.32</v>
      </c>
      <c r="M824" s="39"/>
      <c r="N824" s="39"/>
      <c r="O824" s="37" t="s">
        <v>191</v>
      </c>
      <c r="P824" s="40">
        <v>0.78</v>
      </c>
      <c r="Q824" s="39"/>
      <c r="R824" s="39"/>
      <c r="S824" s="37" t="s">
        <v>191</v>
      </c>
      <c r="T824" s="40" t="s">
        <v>787</v>
      </c>
      <c r="U824" s="37" t="s">
        <v>194</v>
      </c>
      <c r="V824" s="39"/>
      <c r="W824" s="37" t="s">
        <v>191</v>
      </c>
      <c r="X824" s="40">
        <v>0.76</v>
      </c>
      <c r="Y824" s="39"/>
    </row>
    <row r="825" spans="1:25">
      <c r="A825" s="13"/>
      <c r="B825" s="74"/>
      <c r="C825" s="37"/>
      <c r="D825" s="40"/>
      <c r="E825" s="39"/>
      <c r="F825" s="39"/>
      <c r="G825" s="37"/>
      <c r="H825" s="40"/>
      <c r="I825" s="39"/>
      <c r="J825" s="39"/>
      <c r="K825" s="37"/>
      <c r="L825" s="40"/>
      <c r="M825" s="39"/>
      <c r="N825" s="39"/>
      <c r="O825" s="37"/>
      <c r="P825" s="40"/>
      <c r="Q825" s="39"/>
      <c r="R825" s="39"/>
      <c r="S825" s="37"/>
      <c r="T825" s="40"/>
      <c r="U825" s="37"/>
      <c r="V825" s="39"/>
      <c r="W825" s="37"/>
      <c r="X825" s="40"/>
      <c r="Y825" s="39"/>
    </row>
    <row r="826" spans="1:25">
      <c r="A826" s="13"/>
      <c r="B826" s="75" t="s">
        <v>100</v>
      </c>
      <c r="C826" s="43"/>
      <c r="D826" s="43"/>
      <c r="E826" s="33"/>
      <c r="F826" s="33"/>
      <c r="G826" s="43"/>
      <c r="H826" s="43"/>
      <c r="I826" s="33"/>
      <c r="J826" s="33"/>
      <c r="K826" s="33"/>
      <c r="L826" s="33"/>
      <c r="M826" s="33"/>
      <c r="N826" s="33"/>
      <c r="O826" s="43"/>
      <c r="P826" s="43"/>
      <c r="Q826" s="33"/>
      <c r="R826" s="33"/>
      <c r="S826" s="43"/>
      <c r="T826" s="43"/>
      <c r="U826" s="33"/>
      <c r="V826" s="33"/>
      <c r="W826" s="33"/>
      <c r="X826" s="33"/>
      <c r="Y826" s="33"/>
    </row>
    <row r="827" spans="1:25">
      <c r="A827" s="13"/>
      <c r="B827" s="75"/>
      <c r="C827" s="43"/>
      <c r="D827" s="43"/>
      <c r="E827" s="33"/>
      <c r="F827" s="33"/>
      <c r="G827" s="43"/>
      <c r="H827" s="43"/>
      <c r="I827" s="33"/>
      <c r="J827" s="33"/>
      <c r="K827" s="33"/>
      <c r="L827" s="33"/>
      <c r="M827" s="33"/>
      <c r="N827" s="33"/>
      <c r="O827" s="43"/>
      <c r="P827" s="43"/>
      <c r="Q827" s="33"/>
      <c r="R827" s="33"/>
      <c r="S827" s="43"/>
      <c r="T827" s="43"/>
      <c r="U827" s="33"/>
      <c r="V827" s="33"/>
      <c r="W827" s="33"/>
      <c r="X827" s="33"/>
      <c r="Y827" s="33"/>
    </row>
    <row r="828" spans="1:25">
      <c r="A828" s="13"/>
      <c r="B828" s="74" t="s">
        <v>232</v>
      </c>
      <c r="C828" s="38">
        <v>39076</v>
      </c>
      <c r="D828" s="38"/>
      <c r="E828" s="39"/>
      <c r="F828" s="39"/>
      <c r="G828" s="38">
        <v>39076</v>
      </c>
      <c r="H828" s="38"/>
      <c r="I828" s="39"/>
      <c r="J828" s="39"/>
      <c r="K828" s="38">
        <v>39076</v>
      </c>
      <c r="L828" s="38"/>
      <c r="M828" s="39"/>
      <c r="N828" s="39"/>
      <c r="O828" s="38">
        <v>38999</v>
      </c>
      <c r="P828" s="38"/>
      <c r="Q828" s="39"/>
      <c r="R828" s="39"/>
      <c r="S828" s="38">
        <v>38999</v>
      </c>
      <c r="T828" s="38"/>
      <c r="U828" s="39"/>
      <c r="V828" s="39"/>
      <c r="W828" s="38">
        <v>38999</v>
      </c>
      <c r="X828" s="38"/>
      <c r="Y828" s="39"/>
    </row>
    <row r="829" spans="1:25">
      <c r="A829" s="13"/>
      <c r="B829" s="74"/>
      <c r="C829" s="38"/>
      <c r="D829" s="38"/>
      <c r="E829" s="39"/>
      <c r="F829" s="39"/>
      <c r="G829" s="38"/>
      <c r="H829" s="38"/>
      <c r="I829" s="39"/>
      <c r="J829" s="39"/>
      <c r="K829" s="38"/>
      <c r="L829" s="38"/>
      <c r="M829" s="39"/>
      <c r="N829" s="39"/>
      <c r="O829" s="38"/>
      <c r="P829" s="38"/>
      <c r="Q829" s="39"/>
      <c r="R829" s="39"/>
      <c r="S829" s="38"/>
      <c r="T829" s="38"/>
      <c r="U829" s="39"/>
      <c r="V829" s="39"/>
      <c r="W829" s="38"/>
      <c r="X829" s="38"/>
      <c r="Y829" s="39"/>
    </row>
    <row r="830" spans="1:25">
      <c r="A830" s="13"/>
      <c r="B830" s="75" t="s">
        <v>233</v>
      </c>
      <c r="C830" s="42">
        <v>39841</v>
      </c>
      <c r="D830" s="42"/>
      <c r="E830" s="33"/>
      <c r="F830" s="33"/>
      <c r="G830" s="42">
        <v>39841</v>
      </c>
      <c r="H830" s="42"/>
      <c r="I830" s="33"/>
      <c r="J830" s="33"/>
      <c r="K830" s="42">
        <v>39841</v>
      </c>
      <c r="L830" s="42"/>
      <c r="M830" s="33"/>
      <c r="N830" s="33"/>
      <c r="O830" s="42">
        <v>39574</v>
      </c>
      <c r="P830" s="42"/>
      <c r="Q830" s="33"/>
      <c r="R830" s="33"/>
      <c r="S830" s="42">
        <v>39574</v>
      </c>
      <c r="T830" s="42"/>
      <c r="U830" s="33"/>
      <c r="V830" s="33"/>
      <c r="W830" s="42">
        <v>39574</v>
      </c>
      <c r="X830" s="42"/>
      <c r="Y830" s="33"/>
    </row>
    <row r="831" spans="1:25">
      <c r="A831" s="13"/>
      <c r="B831" s="75"/>
      <c r="C831" s="42"/>
      <c r="D831" s="42"/>
      <c r="E831" s="33"/>
      <c r="F831" s="33"/>
      <c r="G831" s="42"/>
      <c r="H831" s="42"/>
      <c r="I831" s="33"/>
      <c r="J831" s="33"/>
      <c r="K831" s="42"/>
      <c r="L831" s="42"/>
      <c r="M831" s="33"/>
      <c r="N831" s="33"/>
      <c r="O831" s="42"/>
      <c r="P831" s="42"/>
      <c r="Q831" s="33"/>
      <c r="R831" s="33"/>
      <c r="S831" s="42"/>
      <c r="T831" s="42"/>
      <c r="U831" s="33"/>
      <c r="V831" s="33"/>
      <c r="W831" s="42"/>
      <c r="X831" s="42"/>
      <c r="Y831" s="33"/>
    </row>
    <row r="832" spans="1:25">
      <c r="A832" s="13"/>
      <c r="B832" s="87"/>
      <c r="C832" s="87"/>
      <c r="D832" s="87"/>
      <c r="E832" s="87"/>
      <c r="F832" s="87"/>
      <c r="G832" s="87"/>
      <c r="H832" s="87"/>
      <c r="I832" s="87"/>
      <c r="J832" s="87"/>
      <c r="K832" s="87"/>
      <c r="L832" s="87"/>
      <c r="M832" s="87"/>
      <c r="N832" s="87"/>
      <c r="O832" s="87"/>
      <c r="P832" s="87"/>
      <c r="Q832" s="87"/>
      <c r="R832" s="87"/>
      <c r="S832" s="87"/>
      <c r="T832" s="87"/>
      <c r="U832" s="87"/>
      <c r="V832" s="87"/>
      <c r="W832" s="87"/>
      <c r="X832" s="87"/>
      <c r="Y832" s="87"/>
    </row>
    <row r="833" spans="1:25">
      <c r="A833" s="13"/>
      <c r="B833" s="87"/>
      <c r="C833" s="87"/>
      <c r="D833" s="87"/>
      <c r="E833" s="87"/>
      <c r="F833" s="87"/>
      <c r="G833" s="87"/>
      <c r="H833" s="87"/>
      <c r="I833" s="87"/>
      <c r="J833" s="87"/>
      <c r="K833" s="87"/>
      <c r="L833" s="87"/>
      <c r="M833" s="87"/>
      <c r="N833" s="87"/>
      <c r="O833" s="87"/>
      <c r="P833" s="87"/>
      <c r="Q833" s="87"/>
      <c r="R833" s="87"/>
      <c r="S833" s="87"/>
      <c r="T833" s="87"/>
      <c r="U833" s="87"/>
      <c r="V833" s="87"/>
      <c r="W833" s="87"/>
      <c r="X833" s="87"/>
      <c r="Y833" s="87"/>
    </row>
    <row r="834" spans="1:25">
      <c r="A834" s="13"/>
      <c r="B834" s="88" t="s">
        <v>183</v>
      </c>
      <c r="C834" s="88"/>
      <c r="D834" s="88"/>
      <c r="E834" s="88"/>
      <c r="F834" s="88"/>
      <c r="G834" s="88"/>
      <c r="H834" s="88"/>
      <c r="I834" s="88"/>
      <c r="J834" s="88"/>
      <c r="K834" s="88"/>
      <c r="L834" s="88"/>
      <c r="M834" s="88"/>
      <c r="N834" s="88"/>
      <c r="O834" s="88"/>
      <c r="P834" s="88"/>
      <c r="Q834" s="88"/>
      <c r="R834" s="88"/>
      <c r="S834" s="88"/>
      <c r="T834" s="88"/>
      <c r="U834" s="88"/>
      <c r="V834" s="88"/>
      <c r="W834" s="88"/>
      <c r="X834" s="88"/>
      <c r="Y834" s="88"/>
    </row>
    <row r="835" spans="1:25">
      <c r="A835" s="13"/>
      <c r="B835" s="88" t="s">
        <v>216</v>
      </c>
      <c r="C835" s="88"/>
      <c r="D835" s="88"/>
      <c r="E835" s="88"/>
      <c r="F835" s="88"/>
      <c r="G835" s="88"/>
      <c r="H835" s="88"/>
      <c r="I835" s="88"/>
      <c r="J835" s="88"/>
      <c r="K835" s="88"/>
      <c r="L835" s="88"/>
      <c r="M835" s="88"/>
      <c r="N835" s="88"/>
      <c r="O835" s="88"/>
      <c r="P835" s="88"/>
      <c r="Q835" s="88"/>
      <c r="R835" s="88"/>
      <c r="S835" s="88"/>
      <c r="T835" s="88"/>
      <c r="U835" s="88"/>
      <c r="V835" s="88"/>
      <c r="W835" s="88"/>
      <c r="X835" s="88"/>
      <c r="Y835" s="88"/>
    </row>
    <row r="836" spans="1:25">
      <c r="A836" s="13"/>
      <c r="B836" s="89" t="s">
        <v>217</v>
      </c>
      <c r="C836" s="89"/>
      <c r="D836" s="89"/>
      <c r="E836" s="89"/>
      <c r="F836" s="89"/>
      <c r="G836" s="89"/>
      <c r="H836" s="89"/>
      <c r="I836" s="89"/>
      <c r="J836" s="89"/>
      <c r="K836" s="89"/>
      <c r="L836" s="89"/>
      <c r="M836" s="89"/>
      <c r="N836" s="89"/>
      <c r="O836" s="89"/>
      <c r="P836" s="89"/>
      <c r="Q836" s="89"/>
      <c r="R836" s="89"/>
      <c r="S836" s="89"/>
      <c r="T836" s="89"/>
      <c r="U836" s="89"/>
      <c r="V836" s="89"/>
      <c r="W836" s="89"/>
      <c r="X836" s="89"/>
      <c r="Y836" s="89"/>
    </row>
    <row r="837" spans="1:25">
      <c r="A837" s="13"/>
      <c r="B837" s="75"/>
      <c r="C837" s="75"/>
      <c r="D837" s="75"/>
      <c r="E837" s="75"/>
      <c r="F837" s="75"/>
      <c r="G837" s="75"/>
      <c r="H837" s="75"/>
      <c r="I837" s="75"/>
      <c r="J837" s="75"/>
      <c r="K837" s="75"/>
      <c r="L837" s="75"/>
      <c r="M837" s="75"/>
      <c r="N837" s="75"/>
      <c r="O837" s="75"/>
      <c r="P837" s="75"/>
      <c r="Q837" s="75"/>
      <c r="R837" s="75"/>
      <c r="S837" s="75"/>
      <c r="T837" s="75"/>
      <c r="U837" s="75"/>
      <c r="V837" s="75"/>
      <c r="W837" s="75"/>
      <c r="X837" s="75"/>
      <c r="Y837" s="75"/>
    </row>
    <row r="838" spans="1:25">
      <c r="A838" s="13"/>
      <c r="B838" s="28"/>
      <c r="C838" s="28"/>
      <c r="D838" s="28"/>
      <c r="E838" s="28"/>
      <c r="F838" s="28"/>
      <c r="G838" s="28"/>
      <c r="H838" s="28"/>
      <c r="I838" s="28"/>
      <c r="J838" s="28"/>
      <c r="K838" s="28"/>
      <c r="L838" s="28"/>
      <c r="M838" s="28"/>
    </row>
    <row r="839" spans="1:25">
      <c r="A839" s="13"/>
      <c r="B839" s="15"/>
      <c r="C839" s="15"/>
      <c r="D839" s="15"/>
      <c r="E839" s="15"/>
      <c r="F839" s="15"/>
      <c r="G839" s="15"/>
      <c r="H839" s="15"/>
      <c r="I839" s="15"/>
      <c r="J839" s="15"/>
      <c r="K839" s="15"/>
      <c r="L839" s="15"/>
      <c r="M839" s="15"/>
    </row>
    <row r="840" spans="1:25" ht="15.75" thickBot="1">
      <c r="A840" s="13"/>
      <c r="B840" s="16"/>
      <c r="C840" s="164" t="s">
        <v>826</v>
      </c>
      <c r="D840" s="164"/>
      <c r="E840" s="164"/>
      <c r="F840" s="164"/>
      <c r="G840" s="164"/>
      <c r="H840" s="164"/>
      <c r="I840" s="164"/>
      <c r="J840" s="164"/>
      <c r="K840" s="164"/>
      <c r="L840" s="164"/>
      <c r="M840" s="164"/>
    </row>
    <row r="841" spans="1:25" ht="16.5" thickTop="1" thickBot="1">
      <c r="A841" s="13"/>
      <c r="B841" s="16"/>
      <c r="C841" s="165" t="s">
        <v>187</v>
      </c>
      <c r="D841" s="165"/>
      <c r="E841" s="165"/>
      <c r="F841" s="18"/>
      <c r="G841" s="165" t="s">
        <v>188</v>
      </c>
      <c r="H841" s="165"/>
      <c r="I841" s="165"/>
      <c r="J841" s="18"/>
      <c r="K841" s="165" t="s">
        <v>189</v>
      </c>
      <c r="L841" s="165"/>
      <c r="M841" s="165"/>
    </row>
    <row r="842" spans="1:25" ht="15.75" thickTop="1">
      <c r="A842" s="13"/>
      <c r="B842" s="12" t="s">
        <v>76</v>
      </c>
      <c r="C842" s="56"/>
      <c r="D842" s="56"/>
      <c r="E842" s="56"/>
      <c r="F842" s="18"/>
      <c r="G842" s="56"/>
      <c r="H842" s="56"/>
      <c r="I842" s="56"/>
      <c r="J842" s="18"/>
      <c r="K842" s="56"/>
      <c r="L842" s="56"/>
      <c r="M842" s="56"/>
    </row>
    <row r="843" spans="1:25">
      <c r="A843" s="13"/>
      <c r="B843" s="74" t="s">
        <v>77</v>
      </c>
      <c r="C843" s="37" t="s">
        <v>191</v>
      </c>
      <c r="D843" s="38">
        <v>56489</v>
      </c>
      <c r="E843" s="39"/>
      <c r="F843" s="39"/>
      <c r="G843" s="37" t="s">
        <v>191</v>
      </c>
      <c r="H843" s="40" t="s">
        <v>192</v>
      </c>
      <c r="I843" s="39"/>
      <c r="J843" s="39"/>
      <c r="K843" s="37" t="s">
        <v>191</v>
      </c>
      <c r="L843" s="38">
        <v>56489</v>
      </c>
      <c r="M843" s="39"/>
    </row>
    <row r="844" spans="1:25">
      <c r="A844" s="13"/>
      <c r="B844" s="74"/>
      <c r="C844" s="37"/>
      <c r="D844" s="38"/>
      <c r="E844" s="39"/>
      <c r="F844" s="39"/>
      <c r="G844" s="37"/>
      <c r="H844" s="40"/>
      <c r="I844" s="39"/>
      <c r="J844" s="39"/>
      <c r="K844" s="37"/>
      <c r="L844" s="38"/>
      <c r="M844" s="39"/>
    </row>
    <row r="845" spans="1:25">
      <c r="A845" s="13"/>
      <c r="B845" s="75" t="s">
        <v>78</v>
      </c>
      <c r="C845" s="42">
        <v>80453</v>
      </c>
      <c r="D845" s="42"/>
      <c r="E845" s="33"/>
      <c r="F845" s="33"/>
      <c r="G845" s="43" t="s">
        <v>827</v>
      </c>
      <c r="H845" s="43"/>
      <c r="I845" s="35" t="s">
        <v>194</v>
      </c>
      <c r="J845" s="33"/>
      <c r="K845" s="42">
        <v>80321</v>
      </c>
      <c r="L845" s="42"/>
      <c r="M845" s="33"/>
    </row>
    <row r="846" spans="1:25" ht="15.75" thickBot="1">
      <c r="A846" s="13"/>
      <c r="B846" s="75"/>
      <c r="C846" s="45"/>
      <c r="D846" s="45"/>
      <c r="E846" s="46"/>
      <c r="F846" s="33"/>
      <c r="G846" s="47"/>
      <c r="H846" s="47"/>
      <c r="I846" s="48"/>
      <c r="J846" s="33"/>
      <c r="K846" s="45"/>
      <c r="L846" s="45"/>
      <c r="M846" s="46"/>
    </row>
    <row r="847" spans="1:25" ht="15.75" thickTop="1">
      <c r="A847" s="13"/>
      <c r="B847" s="37"/>
      <c r="C847" s="49">
        <v>136942</v>
      </c>
      <c r="D847" s="49"/>
      <c r="E847" s="50"/>
      <c r="F847" s="39"/>
      <c r="G847" s="51" t="s">
        <v>827</v>
      </c>
      <c r="H847" s="51"/>
      <c r="I847" s="52" t="s">
        <v>194</v>
      </c>
      <c r="J847" s="39"/>
      <c r="K847" s="49">
        <v>136810</v>
      </c>
      <c r="L847" s="49"/>
      <c r="M847" s="50"/>
    </row>
    <row r="848" spans="1:25">
      <c r="A848" s="13"/>
      <c r="B848" s="37"/>
      <c r="C848" s="38"/>
      <c r="D848" s="38"/>
      <c r="E848" s="39"/>
      <c r="F848" s="39"/>
      <c r="G848" s="40"/>
      <c r="H848" s="40"/>
      <c r="I848" s="37"/>
      <c r="J848" s="39"/>
      <c r="K848" s="76"/>
      <c r="L848" s="76"/>
      <c r="M848" s="77"/>
    </row>
    <row r="849" spans="1:13">
      <c r="A849" s="13"/>
      <c r="B849" s="75" t="s">
        <v>220</v>
      </c>
      <c r="C849" s="43"/>
      <c r="D849" s="43"/>
      <c r="E849" s="33"/>
      <c r="F849" s="33"/>
      <c r="G849" s="43"/>
      <c r="H849" s="43"/>
      <c r="I849" s="33"/>
      <c r="J849" s="33"/>
      <c r="K849" s="43"/>
      <c r="L849" s="43"/>
      <c r="M849" s="33"/>
    </row>
    <row r="850" spans="1:13">
      <c r="A850" s="13"/>
      <c r="B850" s="75"/>
      <c r="C850" s="43"/>
      <c r="D850" s="43"/>
      <c r="E850" s="33"/>
      <c r="F850" s="33"/>
      <c r="G850" s="43"/>
      <c r="H850" s="43"/>
      <c r="I850" s="33"/>
      <c r="J850" s="33"/>
      <c r="K850" s="43"/>
      <c r="L850" s="43"/>
      <c r="M850" s="33"/>
    </row>
    <row r="851" spans="1:13">
      <c r="A851" s="13"/>
      <c r="B851" s="74" t="s">
        <v>80</v>
      </c>
      <c r="C851" s="40"/>
      <c r="D851" s="40"/>
      <c r="E851" s="39"/>
      <c r="F851" s="39"/>
      <c r="G851" s="40"/>
      <c r="H851" s="40"/>
      <c r="I851" s="39"/>
      <c r="J851" s="39"/>
      <c r="K851" s="40"/>
      <c r="L851" s="40"/>
      <c r="M851" s="39"/>
    </row>
    <row r="852" spans="1:13">
      <c r="A852" s="13"/>
      <c r="B852" s="74"/>
      <c r="C852" s="40"/>
      <c r="D852" s="40"/>
      <c r="E852" s="39"/>
      <c r="F852" s="39"/>
      <c r="G852" s="40"/>
      <c r="H852" s="40"/>
      <c r="I852" s="39"/>
      <c r="J852" s="39"/>
      <c r="K852" s="40"/>
      <c r="L852" s="40"/>
      <c r="M852" s="39"/>
    </row>
    <row r="853" spans="1:13">
      <c r="A853" s="13"/>
      <c r="B853" s="75" t="s">
        <v>77</v>
      </c>
      <c r="C853" s="42">
        <v>45895</v>
      </c>
      <c r="D853" s="42"/>
      <c r="E853" s="33"/>
      <c r="F853" s="33"/>
      <c r="G853" s="43">
        <v>226</v>
      </c>
      <c r="H853" s="43"/>
      <c r="I853" s="33"/>
      <c r="J853" s="33"/>
      <c r="K853" s="42">
        <v>46121</v>
      </c>
      <c r="L853" s="42"/>
      <c r="M853" s="33"/>
    </row>
    <row r="854" spans="1:13">
      <c r="A854" s="13"/>
      <c r="B854" s="75"/>
      <c r="C854" s="42"/>
      <c r="D854" s="42"/>
      <c r="E854" s="33"/>
      <c r="F854" s="33"/>
      <c r="G854" s="43"/>
      <c r="H854" s="43"/>
      <c r="I854" s="33"/>
      <c r="J854" s="33"/>
      <c r="K854" s="42"/>
      <c r="L854" s="42"/>
      <c r="M854" s="33"/>
    </row>
    <row r="855" spans="1:13">
      <c r="A855" s="13"/>
      <c r="B855" s="74" t="s">
        <v>78</v>
      </c>
      <c r="C855" s="38">
        <v>63605</v>
      </c>
      <c r="D855" s="38"/>
      <c r="E855" s="39"/>
      <c r="F855" s="39"/>
      <c r="G855" s="40">
        <v>44</v>
      </c>
      <c r="H855" s="40"/>
      <c r="I855" s="39"/>
      <c r="J855" s="39"/>
      <c r="K855" s="38">
        <v>63649</v>
      </c>
      <c r="L855" s="38"/>
      <c r="M855" s="39"/>
    </row>
    <row r="856" spans="1:13" ht="15.75" thickBot="1">
      <c r="A856" s="13"/>
      <c r="B856" s="74"/>
      <c r="C856" s="53"/>
      <c r="D856" s="53"/>
      <c r="E856" s="54"/>
      <c r="F856" s="39"/>
      <c r="G856" s="55"/>
      <c r="H856" s="55"/>
      <c r="I856" s="54"/>
      <c r="J856" s="39"/>
      <c r="K856" s="53"/>
      <c r="L856" s="53"/>
      <c r="M856" s="54"/>
    </row>
    <row r="857" spans="1:13" ht="15.75" thickTop="1">
      <c r="A857" s="13"/>
      <c r="B857" s="35"/>
      <c r="C857" s="58">
        <v>109500</v>
      </c>
      <c r="D857" s="58"/>
      <c r="E857" s="34"/>
      <c r="F857" s="33"/>
      <c r="G857" s="61">
        <v>270</v>
      </c>
      <c r="H857" s="61"/>
      <c r="I857" s="34"/>
      <c r="J857" s="33"/>
      <c r="K857" s="58">
        <v>109770</v>
      </c>
      <c r="L857" s="58"/>
      <c r="M857" s="34"/>
    </row>
    <row r="858" spans="1:13">
      <c r="A858" s="13"/>
      <c r="B858" s="35"/>
      <c r="C858" s="42"/>
      <c r="D858" s="42"/>
      <c r="E858" s="33"/>
      <c r="F858" s="33"/>
      <c r="G858" s="43"/>
      <c r="H858" s="43"/>
      <c r="I858" s="33"/>
      <c r="J858" s="33"/>
      <c r="K858" s="42"/>
      <c r="L858" s="42"/>
      <c r="M858" s="33"/>
    </row>
    <row r="859" spans="1:13">
      <c r="A859" s="13"/>
      <c r="B859" s="74" t="s">
        <v>82</v>
      </c>
      <c r="C859" s="38">
        <v>13282</v>
      </c>
      <c r="D859" s="38"/>
      <c r="E859" s="39"/>
      <c r="F859" s="39"/>
      <c r="G859" s="40" t="s">
        <v>192</v>
      </c>
      <c r="H859" s="40"/>
      <c r="I859" s="39"/>
      <c r="J859" s="39"/>
      <c r="K859" s="38">
        <v>13282</v>
      </c>
      <c r="L859" s="38"/>
      <c r="M859" s="39"/>
    </row>
    <row r="860" spans="1:13">
      <c r="A860" s="13"/>
      <c r="B860" s="74"/>
      <c r="C860" s="38"/>
      <c r="D860" s="38"/>
      <c r="E860" s="39"/>
      <c r="F860" s="39"/>
      <c r="G860" s="40"/>
      <c r="H860" s="40"/>
      <c r="I860" s="39"/>
      <c r="J860" s="39"/>
      <c r="K860" s="38"/>
      <c r="L860" s="38"/>
      <c r="M860" s="39"/>
    </row>
    <row r="861" spans="1:13">
      <c r="A861" s="13"/>
      <c r="B861" s="75" t="s">
        <v>83</v>
      </c>
      <c r="C861" s="43" t="s">
        <v>192</v>
      </c>
      <c r="D861" s="43"/>
      <c r="E861" s="33"/>
      <c r="F861" s="33"/>
      <c r="G861" s="43" t="s">
        <v>192</v>
      </c>
      <c r="H861" s="43"/>
      <c r="I861" s="33"/>
      <c r="J861" s="33"/>
      <c r="K861" s="43" t="s">
        <v>192</v>
      </c>
      <c r="L861" s="43"/>
      <c r="M861" s="33"/>
    </row>
    <row r="862" spans="1:13">
      <c r="A862" s="13"/>
      <c r="B862" s="75"/>
      <c r="C862" s="43"/>
      <c r="D862" s="43"/>
      <c r="E862" s="33"/>
      <c r="F862" s="33"/>
      <c r="G862" s="43"/>
      <c r="H862" s="43"/>
      <c r="I862" s="33"/>
      <c r="J862" s="33"/>
      <c r="K862" s="43"/>
      <c r="L862" s="43"/>
      <c r="M862" s="33"/>
    </row>
    <row r="863" spans="1:13">
      <c r="A863" s="13"/>
      <c r="B863" s="74" t="s">
        <v>84</v>
      </c>
      <c r="C863" s="38">
        <v>1921</v>
      </c>
      <c r="D863" s="38"/>
      <c r="E863" s="39"/>
      <c r="F863" s="39"/>
      <c r="G863" s="40" t="s">
        <v>192</v>
      </c>
      <c r="H863" s="40"/>
      <c r="I863" s="39"/>
      <c r="J863" s="39"/>
      <c r="K863" s="38">
        <v>1921</v>
      </c>
      <c r="L863" s="38"/>
      <c r="M863" s="39"/>
    </row>
    <row r="864" spans="1:13" ht="15.75" thickBot="1">
      <c r="A864" s="13"/>
      <c r="B864" s="74"/>
      <c r="C864" s="53"/>
      <c r="D864" s="53"/>
      <c r="E864" s="54"/>
      <c r="F864" s="39"/>
      <c r="G864" s="55"/>
      <c r="H864" s="55"/>
      <c r="I864" s="54"/>
      <c r="J864" s="39"/>
      <c r="K864" s="53"/>
      <c r="L864" s="53"/>
      <c r="M864" s="54"/>
    </row>
    <row r="865" spans="1:13" ht="15.75" thickTop="1">
      <c r="A865" s="13"/>
      <c r="B865" s="75" t="s">
        <v>85</v>
      </c>
      <c r="C865" s="58">
        <v>124703</v>
      </c>
      <c r="D865" s="58"/>
      <c r="E865" s="34"/>
      <c r="F865" s="33"/>
      <c r="G865" s="61">
        <v>270</v>
      </c>
      <c r="H865" s="61"/>
      <c r="I865" s="34"/>
      <c r="J865" s="33"/>
      <c r="K865" s="58">
        <v>124973</v>
      </c>
      <c r="L865" s="58"/>
      <c r="M865" s="34"/>
    </row>
    <row r="866" spans="1:13" ht="15.75" thickBot="1">
      <c r="A866" s="13"/>
      <c r="B866" s="75"/>
      <c r="C866" s="45"/>
      <c r="D866" s="45"/>
      <c r="E866" s="46"/>
      <c r="F866" s="33"/>
      <c r="G866" s="47"/>
      <c r="H866" s="47"/>
      <c r="I866" s="46"/>
      <c r="J866" s="33"/>
      <c r="K866" s="45"/>
      <c r="L866" s="45"/>
      <c r="M866" s="46"/>
    </row>
    <row r="867" spans="1:13" ht="15.75" thickTop="1">
      <c r="A867" s="13"/>
      <c r="B867" s="74" t="s">
        <v>86</v>
      </c>
      <c r="C867" s="49">
        <v>12239</v>
      </c>
      <c r="D867" s="49"/>
      <c r="E867" s="50"/>
      <c r="F867" s="39"/>
      <c r="G867" s="51" t="s">
        <v>243</v>
      </c>
      <c r="H867" s="51"/>
      <c r="I867" s="52" t="s">
        <v>194</v>
      </c>
      <c r="J867" s="39"/>
      <c r="K867" s="49">
        <v>11837</v>
      </c>
      <c r="L867" s="49"/>
      <c r="M867" s="50"/>
    </row>
    <row r="868" spans="1:13">
      <c r="A868" s="13"/>
      <c r="B868" s="74"/>
      <c r="C868" s="38"/>
      <c r="D868" s="38"/>
      <c r="E868" s="39"/>
      <c r="F868" s="39"/>
      <c r="G868" s="40"/>
      <c r="H868" s="40"/>
      <c r="I868" s="37"/>
      <c r="J868" s="39"/>
      <c r="K868" s="38"/>
      <c r="L868" s="38"/>
      <c r="M868" s="39"/>
    </row>
    <row r="869" spans="1:13">
      <c r="A869" s="13"/>
      <c r="B869" s="75" t="s">
        <v>87</v>
      </c>
      <c r="C869" s="43"/>
      <c r="D869" s="43"/>
      <c r="E869" s="33"/>
      <c r="F869" s="33"/>
      <c r="G869" s="43"/>
      <c r="H869" s="43"/>
      <c r="I869" s="33"/>
      <c r="J869" s="33"/>
      <c r="K869" s="43"/>
      <c r="L869" s="43"/>
      <c r="M869" s="33"/>
    </row>
    <row r="870" spans="1:13">
      <c r="A870" s="13"/>
      <c r="B870" s="75"/>
      <c r="C870" s="43"/>
      <c r="D870" s="43"/>
      <c r="E870" s="33"/>
      <c r="F870" s="33"/>
      <c r="G870" s="43"/>
      <c r="H870" s="43"/>
      <c r="I870" s="33"/>
      <c r="J870" s="33"/>
      <c r="K870" s="43"/>
      <c r="L870" s="43"/>
      <c r="M870" s="33"/>
    </row>
    <row r="871" spans="1:13">
      <c r="A871" s="13"/>
      <c r="B871" s="74" t="s">
        <v>88</v>
      </c>
      <c r="C871" s="40">
        <v>656</v>
      </c>
      <c r="D871" s="40"/>
      <c r="E871" s="39"/>
      <c r="F871" s="39"/>
      <c r="G871" s="40">
        <v>73</v>
      </c>
      <c r="H871" s="40"/>
      <c r="I871" s="39"/>
      <c r="J871" s="39"/>
      <c r="K871" s="40">
        <v>729</v>
      </c>
      <c r="L871" s="40"/>
      <c r="M871" s="39"/>
    </row>
    <row r="872" spans="1:13">
      <c r="A872" s="13"/>
      <c r="B872" s="74"/>
      <c r="C872" s="40"/>
      <c r="D872" s="40"/>
      <c r="E872" s="39"/>
      <c r="F872" s="39"/>
      <c r="G872" s="40"/>
      <c r="H872" s="40"/>
      <c r="I872" s="39"/>
      <c r="J872" s="39"/>
      <c r="K872" s="40"/>
      <c r="L872" s="40"/>
      <c r="M872" s="39"/>
    </row>
    <row r="873" spans="1:13">
      <c r="A873" s="13"/>
      <c r="B873" s="75" t="s">
        <v>89</v>
      </c>
      <c r="C873" s="43">
        <v>35</v>
      </c>
      <c r="D873" s="43"/>
      <c r="E873" s="33"/>
      <c r="F873" s="33"/>
      <c r="G873" s="43" t="s">
        <v>828</v>
      </c>
      <c r="H873" s="43"/>
      <c r="I873" s="35" t="s">
        <v>194</v>
      </c>
      <c r="J873" s="33"/>
      <c r="K873" s="43">
        <v>3</v>
      </c>
      <c r="L873" s="43"/>
      <c r="M873" s="33"/>
    </row>
    <row r="874" spans="1:13">
      <c r="A874" s="13"/>
      <c r="B874" s="75"/>
      <c r="C874" s="43"/>
      <c r="D874" s="43"/>
      <c r="E874" s="33"/>
      <c r="F874" s="33"/>
      <c r="G874" s="43"/>
      <c r="H874" s="43"/>
      <c r="I874" s="35"/>
      <c r="J874" s="33"/>
      <c r="K874" s="43"/>
      <c r="L874" s="43"/>
      <c r="M874" s="33"/>
    </row>
    <row r="875" spans="1:13">
      <c r="A875" s="13"/>
      <c r="B875" s="74" t="s">
        <v>90</v>
      </c>
      <c r="C875" s="38">
        <v>2300</v>
      </c>
      <c r="D875" s="38"/>
      <c r="E875" s="39"/>
      <c r="F875" s="39"/>
      <c r="G875" s="40">
        <v>378</v>
      </c>
      <c r="H875" s="40"/>
      <c r="I875" s="39"/>
      <c r="J875" s="39"/>
      <c r="K875" s="38">
        <v>2678</v>
      </c>
      <c r="L875" s="38"/>
      <c r="M875" s="39"/>
    </row>
    <row r="876" spans="1:13">
      <c r="A876" s="13"/>
      <c r="B876" s="74"/>
      <c r="C876" s="38"/>
      <c r="D876" s="38"/>
      <c r="E876" s="39"/>
      <c r="F876" s="39"/>
      <c r="G876" s="40"/>
      <c r="H876" s="40"/>
      <c r="I876" s="39"/>
      <c r="J876" s="39"/>
      <c r="K876" s="38"/>
      <c r="L876" s="38"/>
      <c r="M876" s="39"/>
    </row>
    <row r="877" spans="1:13">
      <c r="A877" s="13"/>
      <c r="B877" s="75" t="s">
        <v>91</v>
      </c>
      <c r="C877" s="43">
        <v>174</v>
      </c>
      <c r="D877" s="43"/>
      <c r="E877" s="33"/>
      <c r="F877" s="33"/>
      <c r="G877" s="43" t="s">
        <v>192</v>
      </c>
      <c r="H877" s="43"/>
      <c r="I877" s="33"/>
      <c r="J877" s="33"/>
      <c r="K877" s="43">
        <v>174</v>
      </c>
      <c r="L877" s="43"/>
      <c r="M877" s="33"/>
    </row>
    <row r="878" spans="1:13" ht="15.75" thickBot="1">
      <c r="A878" s="13"/>
      <c r="B878" s="75"/>
      <c r="C878" s="47"/>
      <c r="D878" s="47"/>
      <c r="E878" s="46"/>
      <c r="F878" s="33"/>
      <c r="G878" s="47"/>
      <c r="H878" s="47"/>
      <c r="I878" s="46"/>
      <c r="J878" s="33"/>
      <c r="K878" s="47"/>
      <c r="L878" s="47"/>
      <c r="M878" s="46"/>
    </row>
    <row r="879" spans="1:13" ht="15.75" thickTop="1">
      <c r="A879" s="13"/>
      <c r="B879" s="74" t="s">
        <v>92</v>
      </c>
      <c r="C879" s="49">
        <v>3165</v>
      </c>
      <c r="D879" s="49"/>
      <c r="E879" s="50"/>
      <c r="F879" s="39"/>
      <c r="G879" s="51">
        <v>419</v>
      </c>
      <c r="H879" s="51"/>
      <c r="I879" s="50"/>
      <c r="J879" s="39"/>
      <c r="K879" s="49">
        <v>3584</v>
      </c>
      <c r="L879" s="49"/>
      <c r="M879" s="50"/>
    </row>
    <row r="880" spans="1:13" ht="15.75" thickBot="1">
      <c r="A880" s="13"/>
      <c r="B880" s="74"/>
      <c r="C880" s="53"/>
      <c r="D880" s="53"/>
      <c r="E880" s="54"/>
      <c r="F880" s="39"/>
      <c r="G880" s="55"/>
      <c r="H880" s="55"/>
      <c r="I880" s="54"/>
      <c r="J880" s="39"/>
      <c r="K880" s="53"/>
      <c r="L880" s="53"/>
      <c r="M880" s="54"/>
    </row>
    <row r="881" spans="1:13" ht="15.75" thickTop="1">
      <c r="A881" s="13"/>
      <c r="B881" s="75" t="s">
        <v>93</v>
      </c>
      <c r="C881" s="58">
        <v>9074</v>
      </c>
      <c r="D881" s="58"/>
      <c r="E881" s="34"/>
      <c r="F881" s="33"/>
      <c r="G881" s="61" t="s">
        <v>829</v>
      </c>
      <c r="H881" s="61"/>
      <c r="I881" s="56" t="s">
        <v>194</v>
      </c>
      <c r="J881" s="33"/>
      <c r="K881" s="58">
        <v>8253</v>
      </c>
      <c r="L881" s="58"/>
      <c r="M881" s="34"/>
    </row>
    <row r="882" spans="1:13">
      <c r="A882" s="13"/>
      <c r="B882" s="75"/>
      <c r="C882" s="42"/>
      <c r="D882" s="42"/>
      <c r="E882" s="33"/>
      <c r="F882" s="33"/>
      <c r="G882" s="43"/>
      <c r="H882" s="43"/>
      <c r="I882" s="35"/>
      <c r="J882" s="33"/>
      <c r="K882" s="42"/>
      <c r="L882" s="42"/>
      <c r="M882" s="33"/>
    </row>
    <row r="883" spans="1:13">
      <c r="A883" s="13"/>
      <c r="B883" s="74" t="s">
        <v>94</v>
      </c>
      <c r="C883" s="38">
        <v>3562</v>
      </c>
      <c r="D883" s="38"/>
      <c r="E883" s="39"/>
      <c r="F883" s="39"/>
      <c r="G883" s="40" t="s">
        <v>243</v>
      </c>
      <c r="H883" s="40"/>
      <c r="I883" s="37" t="s">
        <v>194</v>
      </c>
      <c r="J883" s="39"/>
      <c r="K883" s="38">
        <v>3160</v>
      </c>
      <c r="L883" s="38"/>
      <c r="M883" s="39"/>
    </row>
    <row r="884" spans="1:13" ht="15.75" thickBot="1">
      <c r="A884" s="13"/>
      <c r="B884" s="74"/>
      <c r="C884" s="53"/>
      <c r="D884" s="53"/>
      <c r="E884" s="54"/>
      <c r="F884" s="39"/>
      <c r="G884" s="55"/>
      <c r="H884" s="55"/>
      <c r="I884" s="69"/>
      <c r="J884" s="39"/>
      <c r="K884" s="53"/>
      <c r="L884" s="53"/>
      <c r="M884" s="54"/>
    </row>
    <row r="885" spans="1:13" ht="15.75" thickTop="1">
      <c r="A885" s="13"/>
      <c r="B885" s="75" t="s">
        <v>95</v>
      </c>
      <c r="C885" s="56" t="s">
        <v>191</v>
      </c>
      <c r="D885" s="58">
        <v>5512</v>
      </c>
      <c r="E885" s="34"/>
      <c r="F885" s="33"/>
      <c r="G885" s="56" t="s">
        <v>191</v>
      </c>
      <c r="H885" s="61" t="s">
        <v>830</v>
      </c>
      <c r="I885" s="56" t="s">
        <v>194</v>
      </c>
      <c r="J885" s="33"/>
      <c r="K885" s="56" t="s">
        <v>191</v>
      </c>
      <c r="L885" s="58">
        <v>5093</v>
      </c>
      <c r="M885" s="34"/>
    </row>
    <row r="886" spans="1:13" ht="15.75" thickBot="1">
      <c r="A886" s="13"/>
      <c r="B886" s="75"/>
      <c r="C886" s="57"/>
      <c r="D886" s="59"/>
      <c r="E886" s="60"/>
      <c r="F886" s="33"/>
      <c r="G886" s="57"/>
      <c r="H886" s="62"/>
      <c r="I886" s="57"/>
      <c r="J886" s="33"/>
      <c r="K886" s="57"/>
      <c r="L886" s="59"/>
      <c r="M886" s="60"/>
    </row>
    <row r="887" spans="1:13" ht="15.75" thickTop="1">
      <c r="A887" s="13"/>
      <c r="B887" s="74" t="s">
        <v>96</v>
      </c>
      <c r="C887" s="78"/>
      <c r="D887" s="78"/>
      <c r="E887" s="64"/>
      <c r="F887" s="39"/>
      <c r="G887" s="78"/>
      <c r="H887" s="78"/>
      <c r="I887" s="64"/>
      <c r="J887" s="39"/>
      <c r="K887" s="78"/>
      <c r="L887" s="78"/>
      <c r="M887" s="64"/>
    </row>
    <row r="888" spans="1:13">
      <c r="A888" s="13"/>
      <c r="B888" s="74"/>
      <c r="C888" s="40"/>
      <c r="D888" s="40"/>
      <c r="E888" s="39"/>
      <c r="F888" s="39"/>
      <c r="G888" s="40"/>
      <c r="H888" s="40"/>
      <c r="I888" s="39"/>
      <c r="J888" s="39"/>
      <c r="K888" s="40"/>
      <c r="L888" s="40"/>
      <c r="M888" s="39"/>
    </row>
    <row r="889" spans="1:13">
      <c r="A889" s="13"/>
      <c r="B889" s="75" t="s">
        <v>232</v>
      </c>
      <c r="C889" s="35" t="s">
        <v>191</v>
      </c>
      <c r="D889" s="43">
        <v>0.14000000000000001</v>
      </c>
      <c r="E889" s="33"/>
      <c r="F889" s="33"/>
      <c r="G889" s="35" t="s">
        <v>191</v>
      </c>
      <c r="H889" s="43" t="s">
        <v>787</v>
      </c>
      <c r="I889" s="35" t="s">
        <v>194</v>
      </c>
      <c r="J889" s="33"/>
      <c r="K889" s="35" t="s">
        <v>191</v>
      </c>
      <c r="L889" s="43">
        <v>0.13</v>
      </c>
      <c r="M889" s="33"/>
    </row>
    <row r="890" spans="1:13">
      <c r="A890" s="13"/>
      <c r="B890" s="75"/>
      <c r="C890" s="35"/>
      <c r="D890" s="43"/>
      <c r="E890" s="33"/>
      <c r="F890" s="33"/>
      <c r="G890" s="35"/>
      <c r="H890" s="43"/>
      <c r="I890" s="35"/>
      <c r="J890" s="33"/>
      <c r="K890" s="35"/>
      <c r="L890" s="43"/>
      <c r="M890" s="33"/>
    </row>
    <row r="891" spans="1:13">
      <c r="A891" s="13"/>
      <c r="B891" s="74" t="s">
        <v>233</v>
      </c>
      <c r="C891" s="37" t="s">
        <v>191</v>
      </c>
      <c r="D891" s="40">
        <v>0.14000000000000001</v>
      </c>
      <c r="E891" s="39"/>
      <c r="F891" s="39"/>
      <c r="G891" s="37" t="s">
        <v>191</v>
      </c>
      <c r="H891" s="40" t="s">
        <v>787</v>
      </c>
      <c r="I891" s="37" t="s">
        <v>194</v>
      </c>
      <c r="J891" s="39"/>
      <c r="K891" s="37" t="s">
        <v>191</v>
      </c>
      <c r="L891" s="40">
        <v>0.13</v>
      </c>
      <c r="M891" s="39"/>
    </row>
    <row r="892" spans="1:13">
      <c r="A892" s="13"/>
      <c r="B892" s="74"/>
      <c r="C892" s="37"/>
      <c r="D892" s="40"/>
      <c r="E892" s="39"/>
      <c r="F892" s="39"/>
      <c r="G892" s="37"/>
      <c r="H892" s="40"/>
      <c r="I892" s="37"/>
      <c r="J892" s="39"/>
      <c r="K892" s="37"/>
      <c r="L892" s="40"/>
      <c r="M892" s="39"/>
    </row>
    <row r="893" spans="1:13">
      <c r="A893" s="13"/>
      <c r="B893" s="75" t="s">
        <v>100</v>
      </c>
      <c r="C893" s="43"/>
      <c r="D893" s="43"/>
      <c r="E893" s="33"/>
      <c r="F893" s="33"/>
      <c r="G893" s="43"/>
      <c r="H893" s="43"/>
      <c r="I893" s="33"/>
      <c r="J893" s="33"/>
      <c r="K893" s="33"/>
      <c r="L893" s="33"/>
      <c r="M893" s="33"/>
    </row>
    <row r="894" spans="1:13">
      <c r="A894" s="13"/>
      <c r="B894" s="75"/>
      <c r="C894" s="43"/>
      <c r="D894" s="43"/>
      <c r="E894" s="33"/>
      <c r="F894" s="33"/>
      <c r="G894" s="43"/>
      <c r="H894" s="43"/>
      <c r="I894" s="33"/>
      <c r="J894" s="33"/>
      <c r="K894" s="33"/>
      <c r="L894" s="33"/>
      <c r="M894" s="33"/>
    </row>
    <row r="895" spans="1:13">
      <c r="A895" s="13"/>
      <c r="B895" s="74" t="s">
        <v>232</v>
      </c>
      <c r="C895" s="38">
        <v>39364</v>
      </c>
      <c r="D895" s="38"/>
      <c r="E895" s="39"/>
      <c r="F895" s="39"/>
      <c r="G895" s="38">
        <v>39364</v>
      </c>
      <c r="H895" s="38"/>
      <c r="I895" s="39"/>
      <c r="J895" s="39"/>
      <c r="K895" s="38">
        <v>39364</v>
      </c>
      <c r="L895" s="38"/>
      <c r="M895" s="39"/>
    </row>
    <row r="896" spans="1:13">
      <c r="A896" s="13"/>
      <c r="B896" s="74"/>
      <c r="C896" s="38"/>
      <c r="D896" s="38"/>
      <c r="E896" s="39"/>
      <c r="F896" s="39"/>
      <c r="G896" s="38"/>
      <c r="H896" s="38"/>
      <c r="I896" s="39"/>
      <c r="J896" s="39"/>
      <c r="K896" s="38"/>
      <c r="L896" s="38"/>
      <c r="M896" s="39"/>
    </row>
    <row r="897" spans="1:13">
      <c r="A897" s="13"/>
      <c r="B897" s="75" t="s">
        <v>233</v>
      </c>
      <c r="C897" s="42">
        <v>40167</v>
      </c>
      <c r="D897" s="42"/>
      <c r="E897" s="33"/>
      <c r="F897" s="33"/>
      <c r="G897" s="42">
        <v>40167</v>
      </c>
      <c r="H897" s="42"/>
      <c r="I897" s="33"/>
      <c r="J897" s="33"/>
      <c r="K897" s="42">
        <v>40167</v>
      </c>
      <c r="L897" s="42"/>
      <c r="M897" s="33"/>
    </row>
    <row r="898" spans="1:13">
      <c r="A898" s="13"/>
      <c r="B898" s="75"/>
      <c r="C898" s="42"/>
      <c r="D898" s="42"/>
      <c r="E898" s="33"/>
      <c r="F898" s="33"/>
      <c r="G898" s="42"/>
      <c r="H898" s="42"/>
      <c r="I898" s="33"/>
      <c r="J898" s="33"/>
      <c r="K898" s="42"/>
      <c r="L898" s="42"/>
      <c r="M898" s="33"/>
    </row>
  </sheetData>
  <mergeCells count="4721">
    <mergeCell ref="B834:Y834"/>
    <mergeCell ref="B835:Y835"/>
    <mergeCell ref="B836:Y836"/>
    <mergeCell ref="B837:Y837"/>
    <mergeCell ref="B768:Y768"/>
    <mergeCell ref="B769:Y769"/>
    <mergeCell ref="B770:Y770"/>
    <mergeCell ref="B771:Y771"/>
    <mergeCell ref="B832:Y832"/>
    <mergeCell ref="B833:Y833"/>
    <mergeCell ref="B762:Y762"/>
    <mergeCell ref="B763:Y763"/>
    <mergeCell ref="B764:Y764"/>
    <mergeCell ref="B765:Y765"/>
    <mergeCell ref="B766:Y766"/>
    <mergeCell ref="B767:Y767"/>
    <mergeCell ref="B756:Y756"/>
    <mergeCell ref="B757:Y757"/>
    <mergeCell ref="B758:Y758"/>
    <mergeCell ref="B759:Y759"/>
    <mergeCell ref="B760:Y760"/>
    <mergeCell ref="B761:Y761"/>
    <mergeCell ref="B750:Y750"/>
    <mergeCell ref="B751:Y751"/>
    <mergeCell ref="B752:Y752"/>
    <mergeCell ref="B753:Y753"/>
    <mergeCell ref="B754:Y754"/>
    <mergeCell ref="B755:Y755"/>
    <mergeCell ref="B684:Y684"/>
    <mergeCell ref="B685:Y685"/>
    <mergeCell ref="B686:Y686"/>
    <mergeCell ref="B687:Y687"/>
    <mergeCell ref="B688:Y688"/>
    <mergeCell ref="B689:Y689"/>
    <mergeCell ref="B618:Y618"/>
    <mergeCell ref="B619:Y619"/>
    <mergeCell ref="B620:Y620"/>
    <mergeCell ref="B621:Y621"/>
    <mergeCell ref="B622:Y622"/>
    <mergeCell ref="B683:Y683"/>
    <mergeCell ref="B551:Y551"/>
    <mergeCell ref="B552:Y552"/>
    <mergeCell ref="B553:Y553"/>
    <mergeCell ref="B615:Y615"/>
    <mergeCell ref="B616:Y616"/>
    <mergeCell ref="B617:Y617"/>
    <mergeCell ref="B545:Y545"/>
    <mergeCell ref="B546:Y546"/>
    <mergeCell ref="B547:Y547"/>
    <mergeCell ref="B548:Y548"/>
    <mergeCell ref="B549:Y549"/>
    <mergeCell ref="B550:Y550"/>
    <mergeCell ref="B539:Y539"/>
    <mergeCell ref="B540:Y540"/>
    <mergeCell ref="B541:Y541"/>
    <mergeCell ref="B542:Y542"/>
    <mergeCell ref="B543:Y543"/>
    <mergeCell ref="B544:Y544"/>
    <mergeCell ref="B533:Y533"/>
    <mergeCell ref="B534:Y534"/>
    <mergeCell ref="B535:Y535"/>
    <mergeCell ref="B536:Y536"/>
    <mergeCell ref="B537:Y537"/>
    <mergeCell ref="B538:Y538"/>
    <mergeCell ref="B466:Y466"/>
    <mergeCell ref="B467:Y467"/>
    <mergeCell ref="B468:Y468"/>
    <mergeCell ref="B469:Y469"/>
    <mergeCell ref="B470:Y470"/>
    <mergeCell ref="B532:Y532"/>
    <mergeCell ref="B320:Y320"/>
    <mergeCell ref="B321:Y321"/>
    <mergeCell ref="B322:Y322"/>
    <mergeCell ref="B399:Y399"/>
    <mergeCell ref="B400:Y400"/>
    <mergeCell ref="B401:Y401"/>
    <mergeCell ref="B178:Y178"/>
    <mergeCell ref="B179:Y179"/>
    <mergeCell ref="B180:Y180"/>
    <mergeCell ref="B241:Y241"/>
    <mergeCell ref="B242:Y242"/>
    <mergeCell ref="B243:Y243"/>
    <mergeCell ref="K897:L898"/>
    <mergeCell ref="M897:M898"/>
    <mergeCell ref="A1:A2"/>
    <mergeCell ref="B1:Y1"/>
    <mergeCell ref="B2:Y2"/>
    <mergeCell ref="B3:Y3"/>
    <mergeCell ref="A4:A37"/>
    <mergeCell ref="B4:Y4"/>
    <mergeCell ref="B21:Y21"/>
    <mergeCell ref="A38:A898"/>
    <mergeCell ref="J895:J896"/>
    <mergeCell ref="K895:L896"/>
    <mergeCell ref="M895:M896"/>
    <mergeCell ref="B897:B898"/>
    <mergeCell ref="C897:D898"/>
    <mergeCell ref="E897:E898"/>
    <mergeCell ref="F897:F898"/>
    <mergeCell ref="G897:H898"/>
    <mergeCell ref="I897:I898"/>
    <mergeCell ref="J897:J898"/>
    <mergeCell ref="B895:B896"/>
    <mergeCell ref="C895:D896"/>
    <mergeCell ref="E895:E896"/>
    <mergeCell ref="F895:F896"/>
    <mergeCell ref="G895:H896"/>
    <mergeCell ref="I895:I896"/>
    <mergeCell ref="M891:M892"/>
    <mergeCell ref="B893:B894"/>
    <mergeCell ref="C893:D894"/>
    <mergeCell ref="E893:E894"/>
    <mergeCell ref="F893:F894"/>
    <mergeCell ref="G893:H894"/>
    <mergeCell ref="I893:I894"/>
    <mergeCell ref="J893:J894"/>
    <mergeCell ref="K893:M894"/>
    <mergeCell ref="G891:G892"/>
    <mergeCell ref="H891:H892"/>
    <mergeCell ref="I891:I892"/>
    <mergeCell ref="J891:J892"/>
    <mergeCell ref="K891:K892"/>
    <mergeCell ref="L891:L892"/>
    <mergeCell ref="I889:I890"/>
    <mergeCell ref="J889:J890"/>
    <mergeCell ref="K889:K890"/>
    <mergeCell ref="L889:L890"/>
    <mergeCell ref="M889:M890"/>
    <mergeCell ref="B891:B892"/>
    <mergeCell ref="C891:C892"/>
    <mergeCell ref="D891:D892"/>
    <mergeCell ref="E891:E892"/>
    <mergeCell ref="F891:F892"/>
    <mergeCell ref="J887:J888"/>
    <mergeCell ref="K887:L888"/>
    <mergeCell ref="M887:M888"/>
    <mergeCell ref="B889:B890"/>
    <mergeCell ref="C889:C890"/>
    <mergeCell ref="D889:D890"/>
    <mergeCell ref="E889:E890"/>
    <mergeCell ref="F889:F890"/>
    <mergeCell ref="G889:G890"/>
    <mergeCell ref="H889:H890"/>
    <mergeCell ref="B887:B888"/>
    <mergeCell ref="C887:D888"/>
    <mergeCell ref="E887:E888"/>
    <mergeCell ref="F887:F888"/>
    <mergeCell ref="G887:H888"/>
    <mergeCell ref="I887:I888"/>
    <mergeCell ref="H885:H886"/>
    <mergeCell ref="I885:I886"/>
    <mergeCell ref="J885:J886"/>
    <mergeCell ref="K885:K886"/>
    <mergeCell ref="L885:L886"/>
    <mergeCell ref="M885:M886"/>
    <mergeCell ref="B885:B886"/>
    <mergeCell ref="C885:C886"/>
    <mergeCell ref="D885:D886"/>
    <mergeCell ref="E885:E886"/>
    <mergeCell ref="F885:F886"/>
    <mergeCell ref="G885:G886"/>
    <mergeCell ref="M881:M882"/>
    <mergeCell ref="B883:B884"/>
    <mergeCell ref="C883:D884"/>
    <mergeCell ref="E883:E884"/>
    <mergeCell ref="F883:F884"/>
    <mergeCell ref="G883:H884"/>
    <mergeCell ref="I883:I884"/>
    <mergeCell ref="J883:J884"/>
    <mergeCell ref="K883:L884"/>
    <mergeCell ref="M883:M884"/>
    <mergeCell ref="K879:L880"/>
    <mergeCell ref="M879:M880"/>
    <mergeCell ref="B881:B882"/>
    <mergeCell ref="C881:D882"/>
    <mergeCell ref="E881:E882"/>
    <mergeCell ref="F881:F882"/>
    <mergeCell ref="G881:H882"/>
    <mergeCell ref="I881:I882"/>
    <mergeCell ref="J881:J882"/>
    <mergeCell ref="K881:L882"/>
    <mergeCell ref="J877:J878"/>
    <mergeCell ref="K877:L878"/>
    <mergeCell ref="M877:M878"/>
    <mergeCell ref="B879:B880"/>
    <mergeCell ref="C879:D880"/>
    <mergeCell ref="E879:E880"/>
    <mergeCell ref="F879:F880"/>
    <mergeCell ref="G879:H880"/>
    <mergeCell ref="I879:I880"/>
    <mergeCell ref="J879:J880"/>
    <mergeCell ref="B877:B878"/>
    <mergeCell ref="C877:D878"/>
    <mergeCell ref="E877:E878"/>
    <mergeCell ref="F877:F878"/>
    <mergeCell ref="G877:H878"/>
    <mergeCell ref="I877:I878"/>
    <mergeCell ref="M873:M874"/>
    <mergeCell ref="B875:B876"/>
    <mergeCell ref="C875:D876"/>
    <mergeCell ref="E875:E876"/>
    <mergeCell ref="F875:F876"/>
    <mergeCell ref="G875:H876"/>
    <mergeCell ref="I875:I876"/>
    <mergeCell ref="J875:J876"/>
    <mergeCell ref="K875:L876"/>
    <mergeCell ref="M875:M876"/>
    <mergeCell ref="K871:L872"/>
    <mergeCell ref="M871:M872"/>
    <mergeCell ref="B873:B874"/>
    <mergeCell ref="C873:D874"/>
    <mergeCell ref="E873:E874"/>
    <mergeCell ref="F873:F874"/>
    <mergeCell ref="G873:H874"/>
    <mergeCell ref="I873:I874"/>
    <mergeCell ref="J873:J874"/>
    <mergeCell ref="K873:L874"/>
    <mergeCell ref="J869:J870"/>
    <mergeCell ref="K869:L870"/>
    <mergeCell ref="M869:M870"/>
    <mergeCell ref="B871:B872"/>
    <mergeCell ref="C871:D872"/>
    <mergeCell ref="E871:E872"/>
    <mergeCell ref="F871:F872"/>
    <mergeCell ref="G871:H872"/>
    <mergeCell ref="I871:I872"/>
    <mergeCell ref="J871:J872"/>
    <mergeCell ref="B869:B870"/>
    <mergeCell ref="C869:D870"/>
    <mergeCell ref="E869:E870"/>
    <mergeCell ref="F869:F870"/>
    <mergeCell ref="G869:H870"/>
    <mergeCell ref="I869:I870"/>
    <mergeCell ref="M865:M866"/>
    <mergeCell ref="B867:B868"/>
    <mergeCell ref="C867:D868"/>
    <mergeCell ref="E867:E868"/>
    <mergeCell ref="F867:F868"/>
    <mergeCell ref="G867:H868"/>
    <mergeCell ref="I867:I868"/>
    <mergeCell ref="J867:J868"/>
    <mergeCell ref="K867:L868"/>
    <mergeCell ref="M867:M868"/>
    <mergeCell ref="K863:L864"/>
    <mergeCell ref="M863:M864"/>
    <mergeCell ref="B865:B866"/>
    <mergeCell ref="C865:D866"/>
    <mergeCell ref="E865:E866"/>
    <mergeCell ref="F865:F866"/>
    <mergeCell ref="G865:H866"/>
    <mergeCell ref="I865:I866"/>
    <mergeCell ref="J865:J866"/>
    <mergeCell ref="K865:L866"/>
    <mergeCell ref="J861:J862"/>
    <mergeCell ref="K861:L862"/>
    <mergeCell ref="M861:M862"/>
    <mergeCell ref="B863:B864"/>
    <mergeCell ref="C863:D864"/>
    <mergeCell ref="E863:E864"/>
    <mergeCell ref="F863:F864"/>
    <mergeCell ref="G863:H864"/>
    <mergeCell ref="I863:I864"/>
    <mergeCell ref="J863:J864"/>
    <mergeCell ref="B861:B862"/>
    <mergeCell ref="C861:D862"/>
    <mergeCell ref="E861:E862"/>
    <mergeCell ref="F861:F862"/>
    <mergeCell ref="G861:H862"/>
    <mergeCell ref="I861:I862"/>
    <mergeCell ref="M857:M858"/>
    <mergeCell ref="B859:B860"/>
    <mergeCell ref="C859:D860"/>
    <mergeCell ref="E859:E860"/>
    <mergeCell ref="F859:F860"/>
    <mergeCell ref="G859:H860"/>
    <mergeCell ref="I859:I860"/>
    <mergeCell ref="J859:J860"/>
    <mergeCell ref="K859:L860"/>
    <mergeCell ref="M859:M860"/>
    <mergeCell ref="K855:L856"/>
    <mergeCell ref="M855:M856"/>
    <mergeCell ref="B857:B858"/>
    <mergeCell ref="C857:D858"/>
    <mergeCell ref="E857:E858"/>
    <mergeCell ref="F857:F858"/>
    <mergeCell ref="G857:H858"/>
    <mergeCell ref="I857:I858"/>
    <mergeCell ref="J857:J858"/>
    <mergeCell ref="K857:L858"/>
    <mergeCell ref="J853:J854"/>
    <mergeCell ref="K853:L854"/>
    <mergeCell ref="M853:M854"/>
    <mergeCell ref="B855:B856"/>
    <mergeCell ref="C855:D856"/>
    <mergeCell ref="E855:E856"/>
    <mergeCell ref="F855:F856"/>
    <mergeCell ref="G855:H856"/>
    <mergeCell ref="I855:I856"/>
    <mergeCell ref="J855:J856"/>
    <mergeCell ref="B853:B854"/>
    <mergeCell ref="C853:D854"/>
    <mergeCell ref="E853:E854"/>
    <mergeCell ref="F853:F854"/>
    <mergeCell ref="G853:H854"/>
    <mergeCell ref="I853:I854"/>
    <mergeCell ref="M849:M850"/>
    <mergeCell ref="B851:B852"/>
    <mergeCell ref="C851:D852"/>
    <mergeCell ref="E851:E852"/>
    <mergeCell ref="F851:F852"/>
    <mergeCell ref="G851:H852"/>
    <mergeCell ref="I851:I852"/>
    <mergeCell ref="J851:J852"/>
    <mergeCell ref="K851:L852"/>
    <mergeCell ref="M851:M852"/>
    <mergeCell ref="K847:L848"/>
    <mergeCell ref="M847:M848"/>
    <mergeCell ref="B849:B850"/>
    <mergeCell ref="C849:D850"/>
    <mergeCell ref="E849:E850"/>
    <mergeCell ref="F849:F850"/>
    <mergeCell ref="G849:H850"/>
    <mergeCell ref="I849:I850"/>
    <mergeCell ref="J849:J850"/>
    <mergeCell ref="K849:L850"/>
    <mergeCell ref="J845:J846"/>
    <mergeCell ref="K845:L846"/>
    <mergeCell ref="M845:M846"/>
    <mergeCell ref="B847:B848"/>
    <mergeCell ref="C847:D848"/>
    <mergeCell ref="E847:E848"/>
    <mergeCell ref="F847:F848"/>
    <mergeCell ref="G847:H848"/>
    <mergeCell ref="I847:I848"/>
    <mergeCell ref="J847:J848"/>
    <mergeCell ref="B845:B846"/>
    <mergeCell ref="C845:D846"/>
    <mergeCell ref="E845:E846"/>
    <mergeCell ref="F845:F846"/>
    <mergeCell ref="G845:H846"/>
    <mergeCell ref="I845:I846"/>
    <mergeCell ref="H843:H844"/>
    <mergeCell ref="I843:I844"/>
    <mergeCell ref="J843:J844"/>
    <mergeCell ref="K843:K844"/>
    <mergeCell ref="L843:L844"/>
    <mergeCell ref="M843:M844"/>
    <mergeCell ref="B843:B844"/>
    <mergeCell ref="C843:C844"/>
    <mergeCell ref="D843:D844"/>
    <mergeCell ref="E843:E844"/>
    <mergeCell ref="F843:F844"/>
    <mergeCell ref="G843:G844"/>
    <mergeCell ref="B838:M838"/>
    <mergeCell ref="C840:M840"/>
    <mergeCell ref="C841:E841"/>
    <mergeCell ref="G841:I841"/>
    <mergeCell ref="K841:M841"/>
    <mergeCell ref="C842:E842"/>
    <mergeCell ref="G842:I842"/>
    <mergeCell ref="K842:M842"/>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R828:R829"/>
    <mergeCell ref="S828:T829"/>
    <mergeCell ref="U828:U829"/>
    <mergeCell ref="V828:V829"/>
    <mergeCell ref="W828:X829"/>
    <mergeCell ref="Y828:Y829"/>
    <mergeCell ref="J828:J829"/>
    <mergeCell ref="K828:L829"/>
    <mergeCell ref="M828:M829"/>
    <mergeCell ref="N828:N829"/>
    <mergeCell ref="O828:P829"/>
    <mergeCell ref="Q828:Q829"/>
    <mergeCell ref="S826:T827"/>
    <mergeCell ref="U826:U827"/>
    <mergeCell ref="V826:V827"/>
    <mergeCell ref="W826:Y827"/>
    <mergeCell ref="B828:B829"/>
    <mergeCell ref="C828:D829"/>
    <mergeCell ref="E828:E829"/>
    <mergeCell ref="F828:F829"/>
    <mergeCell ref="G828:H829"/>
    <mergeCell ref="I828:I829"/>
    <mergeCell ref="J826:J827"/>
    <mergeCell ref="K826:M827"/>
    <mergeCell ref="N826:N827"/>
    <mergeCell ref="O826:P827"/>
    <mergeCell ref="Q826:Q827"/>
    <mergeCell ref="R826:R827"/>
    <mergeCell ref="B826:B827"/>
    <mergeCell ref="C826:D827"/>
    <mergeCell ref="E826:E827"/>
    <mergeCell ref="F826:F827"/>
    <mergeCell ref="G826:H827"/>
    <mergeCell ref="I826:I827"/>
    <mergeCell ref="T824:T825"/>
    <mergeCell ref="U824:U825"/>
    <mergeCell ref="V824:V825"/>
    <mergeCell ref="W824:W825"/>
    <mergeCell ref="X824:X825"/>
    <mergeCell ref="Y824:Y825"/>
    <mergeCell ref="N824:N825"/>
    <mergeCell ref="O824:O825"/>
    <mergeCell ref="P824:P825"/>
    <mergeCell ref="Q824:Q825"/>
    <mergeCell ref="R824:R825"/>
    <mergeCell ref="S824:S825"/>
    <mergeCell ref="H824:H825"/>
    <mergeCell ref="I824:I825"/>
    <mergeCell ref="J824:J825"/>
    <mergeCell ref="K824:K825"/>
    <mergeCell ref="L824:L825"/>
    <mergeCell ref="M824:M825"/>
    <mergeCell ref="B824:B825"/>
    <mergeCell ref="C824:C825"/>
    <mergeCell ref="D824:D825"/>
    <mergeCell ref="E824:E825"/>
    <mergeCell ref="F824:F825"/>
    <mergeCell ref="G824:G825"/>
    <mergeCell ref="T822:T823"/>
    <mergeCell ref="U822:U823"/>
    <mergeCell ref="V822:V823"/>
    <mergeCell ref="W822:W823"/>
    <mergeCell ref="X822:X823"/>
    <mergeCell ref="Y822:Y823"/>
    <mergeCell ref="N822:N823"/>
    <mergeCell ref="O822:O823"/>
    <mergeCell ref="P822:P823"/>
    <mergeCell ref="Q822:Q823"/>
    <mergeCell ref="R822:R823"/>
    <mergeCell ref="S822:S823"/>
    <mergeCell ref="H822:H823"/>
    <mergeCell ref="I822:I823"/>
    <mergeCell ref="J822:J823"/>
    <mergeCell ref="K822:K823"/>
    <mergeCell ref="L822:L823"/>
    <mergeCell ref="M822:M823"/>
    <mergeCell ref="B822:B823"/>
    <mergeCell ref="C822:C823"/>
    <mergeCell ref="D822:D823"/>
    <mergeCell ref="E822:E823"/>
    <mergeCell ref="F822:F823"/>
    <mergeCell ref="G822:G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D821"/>
    <mergeCell ref="E820:E821"/>
    <mergeCell ref="F820:F821"/>
    <mergeCell ref="G820:H821"/>
    <mergeCell ref="I820:I821"/>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B818:B819"/>
    <mergeCell ref="C818:C819"/>
    <mergeCell ref="D818:D819"/>
    <mergeCell ref="E818:E819"/>
    <mergeCell ref="F818:F819"/>
    <mergeCell ref="G818:G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C807:D807"/>
    <mergeCell ref="G807:H807"/>
    <mergeCell ref="K807:L807"/>
    <mergeCell ref="O807:P807"/>
    <mergeCell ref="S807:T807"/>
    <mergeCell ref="W807:X807"/>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T777:T778"/>
    <mergeCell ref="U777:U778"/>
    <mergeCell ref="V777:V778"/>
    <mergeCell ref="W777:W778"/>
    <mergeCell ref="X777:X778"/>
    <mergeCell ref="Y777:Y778"/>
    <mergeCell ref="N777:N778"/>
    <mergeCell ref="O777:O778"/>
    <mergeCell ref="P777:P778"/>
    <mergeCell ref="Q777:Q778"/>
    <mergeCell ref="R777:R778"/>
    <mergeCell ref="S777:S778"/>
    <mergeCell ref="H777:H778"/>
    <mergeCell ref="I777:I778"/>
    <mergeCell ref="J777:J778"/>
    <mergeCell ref="K777:K778"/>
    <mergeCell ref="L777:L778"/>
    <mergeCell ref="M777:M778"/>
    <mergeCell ref="B777:B778"/>
    <mergeCell ref="C777:C778"/>
    <mergeCell ref="D777:D778"/>
    <mergeCell ref="E777:E778"/>
    <mergeCell ref="F777:F778"/>
    <mergeCell ref="G777:G778"/>
    <mergeCell ref="C776:E776"/>
    <mergeCell ref="G776:I776"/>
    <mergeCell ref="K776:M776"/>
    <mergeCell ref="O776:Q776"/>
    <mergeCell ref="S776:U776"/>
    <mergeCell ref="W776:Y776"/>
    <mergeCell ref="B772:Y772"/>
    <mergeCell ref="C774:M774"/>
    <mergeCell ref="O774:Y774"/>
    <mergeCell ref="C775:E775"/>
    <mergeCell ref="G775:I775"/>
    <mergeCell ref="K775:M775"/>
    <mergeCell ref="O775:Q775"/>
    <mergeCell ref="S775:U775"/>
    <mergeCell ref="W775:Y775"/>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S744:T745"/>
    <mergeCell ref="U744:U745"/>
    <mergeCell ref="V744:V745"/>
    <mergeCell ref="W744:Y745"/>
    <mergeCell ref="B746:B747"/>
    <mergeCell ref="C746:D747"/>
    <mergeCell ref="E746:E747"/>
    <mergeCell ref="F746:F747"/>
    <mergeCell ref="G746:H747"/>
    <mergeCell ref="I746:I747"/>
    <mergeCell ref="J744:J745"/>
    <mergeCell ref="K744:M745"/>
    <mergeCell ref="N744:N745"/>
    <mergeCell ref="O744:P745"/>
    <mergeCell ref="Q744:Q745"/>
    <mergeCell ref="R744:R745"/>
    <mergeCell ref="B744:B745"/>
    <mergeCell ref="C744:D745"/>
    <mergeCell ref="E744:E745"/>
    <mergeCell ref="F744:F745"/>
    <mergeCell ref="G744:H745"/>
    <mergeCell ref="I744:I745"/>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T740:T741"/>
    <mergeCell ref="U740:U741"/>
    <mergeCell ref="V740:V741"/>
    <mergeCell ref="W740:W741"/>
    <mergeCell ref="X740:X741"/>
    <mergeCell ref="Y740:Y741"/>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C725:D725"/>
    <mergeCell ref="G725:H725"/>
    <mergeCell ref="K725:L725"/>
    <mergeCell ref="O725:P725"/>
    <mergeCell ref="S725:T725"/>
    <mergeCell ref="W725:X725"/>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W693:Y693"/>
    <mergeCell ref="C694:E694"/>
    <mergeCell ref="G694:I694"/>
    <mergeCell ref="K694:M694"/>
    <mergeCell ref="O694:Q694"/>
    <mergeCell ref="S694:U694"/>
    <mergeCell ref="W694:Y694"/>
    <mergeCell ref="K681:L682"/>
    <mergeCell ref="M681:M682"/>
    <mergeCell ref="B690:Y690"/>
    <mergeCell ref="C692:M692"/>
    <mergeCell ref="O692:Y692"/>
    <mergeCell ref="C693:E693"/>
    <mergeCell ref="G693:I693"/>
    <mergeCell ref="K693:M693"/>
    <mergeCell ref="O693:Q693"/>
    <mergeCell ref="S693:U693"/>
    <mergeCell ref="J679:J680"/>
    <mergeCell ref="K679:L680"/>
    <mergeCell ref="M679:M680"/>
    <mergeCell ref="B681:B682"/>
    <mergeCell ref="C681:D682"/>
    <mergeCell ref="E681:E682"/>
    <mergeCell ref="F681:F682"/>
    <mergeCell ref="G681:H682"/>
    <mergeCell ref="I681:I682"/>
    <mergeCell ref="J681:J682"/>
    <mergeCell ref="B679:B680"/>
    <mergeCell ref="C679:D680"/>
    <mergeCell ref="E679:E680"/>
    <mergeCell ref="F679:F680"/>
    <mergeCell ref="G679:H680"/>
    <mergeCell ref="I679:I680"/>
    <mergeCell ref="M675:M676"/>
    <mergeCell ref="B677:B678"/>
    <mergeCell ref="C677:D678"/>
    <mergeCell ref="E677:E678"/>
    <mergeCell ref="F677:F678"/>
    <mergeCell ref="G677:H678"/>
    <mergeCell ref="I677:I678"/>
    <mergeCell ref="J677:J678"/>
    <mergeCell ref="K677:M678"/>
    <mergeCell ref="G675:G676"/>
    <mergeCell ref="H675:H676"/>
    <mergeCell ref="I675:I676"/>
    <mergeCell ref="J675:J676"/>
    <mergeCell ref="K675:K676"/>
    <mergeCell ref="L675:L676"/>
    <mergeCell ref="I673:I674"/>
    <mergeCell ref="J673:J674"/>
    <mergeCell ref="K673:K674"/>
    <mergeCell ref="L673:L674"/>
    <mergeCell ref="M673:M674"/>
    <mergeCell ref="B675:B676"/>
    <mergeCell ref="C675:C676"/>
    <mergeCell ref="D675:D676"/>
    <mergeCell ref="E675:E676"/>
    <mergeCell ref="F675:F676"/>
    <mergeCell ref="J671:J672"/>
    <mergeCell ref="K671:L672"/>
    <mergeCell ref="M671:M672"/>
    <mergeCell ref="B673:B674"/>
    <mergeCell ref="C673:C674"/>
    <mergeCell ref="D673:D674"/>
    <mergeCell ref="E673:E674"/>
    <mergeCell ref="F673:F674"/>
    <mergeCell ref="G673:G674"/>
    <mergeCell ref="H673:H674"/>
    <mergeCell ref="B671:B672"/>
    <mergeCell ref="C671:D672"/>
    <mergeCell ref="E671:E672"/>
    <mergeCell ref="F671:F672"/>
    <mergeCell ref="G671:H672"/>
    <mergeCell ref="I671:I672"/>
    <mergeCell ref="H669:H670"/>
    <mergeCell ref="I669:I670"/>
    <mergeCell ref="J669:J670"/>
    <mergeCell ref="K669:K670"/>
    <mergeCell ref="L669:L670"/>
    <mergeCell ref="M669:M670"/>
    <mergeCell ref="B669:B670"/>
    <mergeCell ref="C669:C670"/>
    <mergeCell ref="D669:D670"/>
    <mergeCell ref="E669:E670"/>
    <mergeCell ref="F669:F670"/>
    <mergeCell ref="G669:G670"/>
    <mergeCell ref="M665:M666"/>
    <mergeCell ref="B667:B668"/>
    <mergeCell ref="C667:D668"/>
    <mergeCell ref="E667:E668"/>
    <mergeCell ref="F667:F668"/>
    <mergeCell ref="G667:H668"/>
    <mergeCell ref="I667:I668"/>
    <mergeCell ref="J667:J668"/>
    <mergeCell ref="K667:L668"/>
    <mergeCell ref="M667:M668"/>
    <mergeCell ref="K663:L664"/>
    <mergeCell ref="M663:M664"/>
    <mergeCell ref="B665:B666"/>
    <mergeCell ref="C665:D666"/>
    <mergeCell ref="E665:E666"/>
    <mergeCell ref="F665:F666"/>
    <mergeCell ref="G665:H666"/>
    <mergeCell ref="I665:I666"/>
    <mergeCell ref="J665:J666"/>
    <mergeCell ref="K665:L666"/>
    <mergeCell ref="J661:J662"/>
    <mergeCell ref="K661:L662"/>
    <mergeCell ref="M661:M662"/>
    <mergeCell ref="B663:B664"/>
    <mergeCell ref="C663:D664"/>
    <mergeCell ref="E663:E664"/>
    <mergeCell ref="F663:F664"/>
    <mergeCell ref="G663:H664"/>
    <mergeCell ref="I663:I664"/>
    <mergeCell ref="J663:J664"/>
    <mergeCell ref="I659:I660"/>
    <mergeCell ref="J659:J660"/>
    <mergeCell ref="K659:L660"/>
    <mergeCell ref="M659:M660"/>
    <mergeCell ref="B661:B662"/>
    <mergeCell ref="C661:D662"/>
    <mergeCell ref="E661:E662"/>
    <mergeCell ref="F661:F662"/>
    <mergeCell ref="G661:H662"/>
    <mergeCell ref="I661:I662"/>
    <mergeCell ref="K656:L657"/>
    <mergeCell ref="M656:M657"/>
    <mergeCell ref="C658:D658"/>
    <mergeCell ref="G658:H658"/>
    <mergeCell ref="K658:L658"/>
    <mergeCell ref="B659:B660"/>
    <mergeCell ref="C659:D660"/>
    <mergeCell ref="E659:E660"/>
    <mergeCell ref="F659:F660"/>
    <mergeCell ref="G659:H660"/>
    <mergeCell ref="J654:J655"/>
    <mergeCell ref="K654:L655"/>
    <mergeCell ref="M654:M655"/>
    <mergeCell ref="B656:B657"/>
    <mergeCell ref="C656:D657"/>
    <mergeCell ref="E656:E657"/>
    <mergeCell ref="F656:F657"/>
    <mergeCell ref="G656:H657"/>
    <mergeCell ref="I656:I657"/>
    <mergeCell ref="J656:J657"/>
    <mergeCell ref="B654:B655"/>
    <mergeCell ref="C654:D655"/>
    <mergeCell ref="E654:E655"/>
    <mergeCell ref="F654:F655"/>
    <mergeCell ref="G654:H655"/>
    <mergeCell ref="I654:I655"/>
    <mergeCell ref="M650:M651"/>
    <mergeCell ref="B652:B653"/>
    <mergeCell ref="C652:D653"/>
    <mergeCell ref="E652:E653"/>
    <mergeCell ref="F652:F653"/>
    <mergeCell ref="G652:H653"/>
    <mergeCell ref="I652:I653"/>
    <mergeCell ref="J652:J653"/>
    <mergeCell ref="K652:L653"/>
    <mergeCell ref="M652:M653"/>
    <mergeCell ref="K648:L649"/>
    <mergeCell ref="M648:M649"/>
    <mergeCell ref="B650:B651"/>
    <mergeCell ref="C650:D651"/>
    <mergeCell ref="E650:E651"/>
    <mergeCell ref="F650:F651"/>
    <mergeCell ref="G650:H651"/>
    <mergeCell ref="I650:I651"/>
    <mergeCell ref="J650:J651"/>
    <mergeCell ref="K650:L651"/>
    <mergeCell ref="J646:J647"/>
    <mergeCell ref="K646:L647"/>
    <mergeCell ref="M646:M647"/>
    <mergeCell ref="B648:B649"/>
    <mergeCell ref="C648:D649"/>
    <mergeCell ref="E648:E649"/>
    <mergeCell ref="F648:F649"/>
    <mergeCell ref="G648:H649"/>
    <mergeCell ref="I648:I649"/>
    <mergeCell ref="J648:J649"/>
    <mergeCell ref="B646:B647"/>
    <mergeCell ref="C646:D647"/>
    <mergeCell ref="E646:E647"/>
    <mergeCell ref="F646:F647"/>
    <mergeCell ref="G646:H647"/>
    <mergeCell ref="I646:I647"/>
    <mergeCell ref="M642:M643"/>
    <mergeCell ref="B644:B645"/>
    <mergeCell ref="C644:D645"/>
    <mergeCell ref="E644:E645"/>
    <mergeCell ref="F644:F645"/>
    <mergeCell ref="G644:H645"/>
    <mergeCell ref="I644:I645"/>
    <mergeCell ref="J644:J645"/>
    <mergeCell ref="K644:L645"/>
    <mergeCell ref="M644:M645"/>
    <mergeCell ref="K640:L641"/>
    <mergeCell ref="M640:M641"/>
    <mergeCell ref="B642:B643"/>
    <mergeCell ref="C642:D643"/>
    <mergeCell ref="E642:E643"/>
    <mergeCell ref="F642:F643"/>
    <mergeCell ref="G642:H643"/>
    <mergeCell ref="I642:I643"/>
    <mergeCell ref="J642:J643"/>
    <mergeCell ref="K642:L643"/>
    <mergeCell ref="J638:J639"/>
    <mergeCell ref="K638:L639"/>
    <mergeCell ref="M638:M639"/>
    <mergeCell ref="B640:B641"/>
    <mergeCell ref="C640:D641"/>
    <mergeCell ref="E640:E641"/>
    <mergeCell ref="F640:F641"/>
    <mergeCell ref="G640:H641"/>
    <mergeCell ref="I640:I641"/>
    <mergeCell ref="J640:J641"/>
    <mergeCell ref="B638:B639"/>
    <mergeCell ref="C638:D639"/>
    <mergeCell ref="E638:E639"/>
    <mergeCell ref="F638:F639"/>
    <mergeCell ref="G638:H639"/>
    <mergeCell ref="I638:I639"/>
    <mergeCell ref="M634:M635"/>
    <mergeCell ref="B636:B637"/>
    <mergeCell ref="C636:D637"/>
    <mergeCell ref="E636:E637"/>
    <mergeCell ref="F636:F637"/>
    <mergeCell ref="G636:H637"/>
    <mergeCell ref="I636:I637"/>
    <mergeCell ref="J636:J637"/>
    <mergeCell ref="K636:L637"/>
    <mergeCell ref="M636:M637"/>
    <mergeCell ref="K632:L633"/>
    <mergeCell ref="M632:M633"/>
    <mergeCell ref="B634:B635"/>
    <mergeCell ref="C634:D635"/>
    <mergeCell ref="E634:E635"/>
    <mergeCell ref="F634:F635"/>
    <mergeCell ref="G634:H635"/>
    <mergeCell ref="I634:I635"/>
    <mergeCell ref="J634:J635"/>
    <mergeCell ref="K634:L635"/>
    <mergeCell ref="J630:J631"/>
    <mergeCell ref="K630:L631"/>
    <mergeCell ref="M630:M631"/>
    <mergeCell ref="B632:B633"/>
    <mergeCell ref="C632:D633"/>
    <mergeCell ref="E632:E633"/>
    <mergeCell ref="F632:F633"/>
    <mergeCell ref="G632:H633"/>
    <mergeCell ref="I632:I633"/>
    <mergeCell ref="J632:J633"/>
    <mergeCell ref="B630:B631"/>
    <mergeCell ref="C630:D631"/>
    <mergeCell ref="E630:E631"/>
    <mergeCell ref="F630:F631"/>
    <mergeCell ref="G630:H631"/>
    <mergeCell ref="I630:I631"/>
    <mergeCell ref="H628:H629"/>
    <mergeCell ref="I628:I629"/>
    <mergeCell ref="J628:J629"/>
    <mergeCell ref="K628:K629"/>
    <mergeCell ref="L628:L629"/>
    <mergeCell ref="M628:M629"/>
    <mergeCell ref="B628:B629"/>
    <mergeCell ref="C628:C629"/>
    <mergeCell ref="D628:D629"/>
    <mergeCell ref="E628:E629"/>
    <mergeCell ref="F628:F629"/>
    <mergeCell ref="G628:G629"/>
    <mergeCell ref="B623:M623"/>
    <mergeCell ref="C625:M625"/>
    <mergeCell ref="C626:E626"/>
    <mergeCell ref="G626:I626"/>
    <mergeCell ref="K626:M626"/>
    <mergeCell ref="C627:E627"/>
    <mergeCell ref="G627:I627"/>
    <mergeCell ref="K627:M627"/>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S609:T610"/>
    <mergeCell ref="U609:U610"/>
    <mergeCell ref="V609:V610"/>
    <mergeCell ref="W609:Y610"/>
    <mergeCell ref="B611:B612"/>
    <mergeCell ref="C611:D612"/>
    <mergeCell ref="E611:E612"/>
    <mergeCell ref="F611:F612"/>
    <mergeCell ref="G611:H612"/>
    <mergeCell ref="I611:I612"/>
    <mergeCell ref="J609:J610"/>
    <mergeCell ref="K609:M610"/>
    <mergeCell ref="N609:N610"/>
    <mergeCell ref="O609:P610"/>
    <mergeCell ref="Q609:Q610"/>
    <mergeCell ref="R609:R610"/>
    <mergeCell ref="B609:B610"/>
    <mergeCell ref="C609:D610"/>
    <mergeCell ref="E609:E610"/>
    <mergeCell ref="F609:F610"/>
    <mergeCell ref="G609:H610"/>
    <mergeCell ref="I609:I610"/>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8:E558"/>
    <mergeCell ref="G558:I558"/>
    <mergeCell ref="K558:M558"/>
    <mergeCell ref="O558:Q558"/>
    <mergeCell ref="S558:U558"/>
    <mergeCell ref="W558:Y558"/>
    <mergeCell ref="B554:Y554"/>
    <mergeCell ref="C556:M556"/>
    <mergeCell ref="O556:Y556"/>
    <mergeCell ref="C557:E557"/>
    <mergeCell ref="G557:I557"/>
    <mergeCell ref="K557:M557"/>
    <mergeCell ref="O557:Q557"/>
    <mergeCell ref="S557:U557"/>
    <mergeCell ref="W557:Y557"/>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S526:T527"/>
    <mergeCell ref="U526:U527"/>
    <mergeCell ref="V526:V527"/>
    <mergeCell ref="W526:Y527"/>
    <mergeCell ref="B528:B529"/>
    <mergeCell ref="C528:D529"/>
    <mergeCell ref="E528:E529"/>
    <mergeCell ref="F528:F529"/>
    <mergeCell ref="G528:H529"/>
    <mergeCell ref="I528:I529"/>
    <mergeCell ref="J526:J527"/>
    <mergeCell ref="K526:M527"/>
    <mergeCell ref="N526:N527"/>
    <mergeCell ref="O526:P527"/>
    <mergeCell ref="Q526:Q527"/>
    <mergeCell ref="R526:R527"/>
    <mergeCell ref="B526:B527"/>
    <mergeCell ref="C526:D527"/>
    <mergeCell ref="E526:E527"/>
    <mergeCell ref="F526:F527"/>
    <mergeCell ref="G526:H527"/>
    <mergeCell ref="I526:I527"/>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C475:E475"/>
    <mergeCell ref="G475:I475"/>
    <mergeCell ref="K475:M475"/>
    <mergeCell ref="O475:Q475"/>
    <mergeCell ref="S475:U475"/>
    <mergeCell ref="W475:Y475"/>
    <mergeCell ref="B471:Y471"/>
    <mergeCell ref="C473:M473"/>
    <mergeCell ref="O473:Y473"/>
    <mergeCell ref="C474:E474"/>
    <mergeCell ref="G474:I474"/>
    <mergeCell ref="K474:M474"/>
    <mergeCell ref="O474:Q474"/>
    <mergeCell ref="S474:U474"/>
    <mergeCell ref="W474:Y474"/>
    <mergeCell ref="M462:M463"/>
    <mergeCell ref="B464:B465"/>
    <mergeCell ref="C464:D465"/>
    <mergeCell ref="E464:E465"/>
    <mergeCell ref="F464:F465"/>
    <mergeCell ref="G464:H465"/>
    <mergeCell ref="I464:I465"/>
    <mergeCell ref="J464:J465"/>
    <mergeCell ref="K464:L465"/>
    <mergeCell ref="M464:M465"/>
    <mergeCell ref="J460:J461"/>
    <mergeCell ref="K460:M461"/>
    <mergeCell ref="B462:B463"/>
    <mergeCell ref="C462:D463"/>
    <mergeCell ref="E462:E463"/>
    <mergeCell ref="F462:F463"/>
    <mergeCell ref="G462:H463"/>
    <mergeCell ref="I462:I463"/>
    <mergeCell ref="J462:J463"/>
    <mergeCell ref="K462:L463"/>
    <mergeCell ref="B460:B461"/>
    <mergeCell ref="C460:D461"/>
    <mergeCell ref="E460:E461"/>
    <mergeCell ref="F460:F461"/>
    <mergeCell ref="G460:H461"/>
    <mergeCell ref="I460:I461"/>
    <mergeCell ref="H458:H459"/>
    <mergeCell ref="I458:I459"/>
    <mergeCell ref="J458:J459"/>
    <mergeCell ref="K458:K459"/>
    <mergeCell ref="L458:L459"/>
    <mergeCell ref="M458:M459"/>
    <mergeCell ref="J456:J457"/>
    <mergeCell ref="K456:K457"/>
    <mergeCell ref="L456:L457"/>
    <mergeCell ref="M456:M457"/>
    <mergeCell ref="B458:B459"/>
    <mergeCell ref="C458:C459"/>
    <mergeCell ref="D458:D459"/>
    <mergeCell ref="E458:E459"/>
    <mergeCell ref="F458:F459"/>
    <mergeCell ref="G458:G459"/>
    <mergeCell ref="K454:L455"/>
    <mergeCell ref="M454:M455"/>
    <mergeCell ref="B456:B457"/>
    <mergeCell ref="C456:C457"/>
    <mergeCell ref="D456:D457"/>
    <mergeCell ref="E456:E457"/>
    <mergeCell ref="F456:F457"/>
    <mergeCell ref="G456:G457"/>
    <mergeCell ref="H456:H457"/>
    <mergeCell ref="I456:I457"/>
    <mergeCell ref="K452:K453"/>
    <mergeCell ref="L452:L453"/>
    <mergeCell ref="M452:M453"/>
    <mergeCell ref="B454:B455"/>
    <mergeCell ref="C454:D455"/>
    <mergeCell ref="E454:E455"/>
    <mergeCell ref="F454:F455"/>
    <mergeCell ref="G454:H455"/>
    <mergeCell ref="I454:I455"/>
    <mergeCell ref="J454:J455"/>
    <mergeCell ref="M450:M451"/>
    <mergeCell ref="B452:B453"/>
    <mergeCell ref="C452:C453"/>
    <mergeCell ref="D452:D453"/>
    <mergeCell ref="E452:E453"/>
    <mergeCell ref="F452:F453"/>
    <mergeCell ref="G452:G453"/>
    <mergeCell ref="H452:H453"/>
    <mergeCell ref="I452:I453"/>
    <mergeCell ref="J452:J453"/>
    <mergeCell ref="K448:L449"/>
    <mergeCell ref="M448:M449"/>
    <mergeCell ref="B450:B451"/>
    <mergeCell ref="C450:D451"/>
    <mergeCell ref="E450:E451"/>
    <mergeCell ref="F450:F451"/>
    <mergeCell ref="G450:H451"/>
    <mergeCell ref="I450:I451"/>
    <mergeCell ref="J450:J451"/>
    <mergeCell ref="K450:L451"/>
    <mergeCell ref="J446:J447"/>
    <mergeCell ref="K446:L447"/>
    <mergeCell ref="M446:M447"/>
    <mergeCell ref="B448:B449"/>
    <mergeCell ref="C448:D449"/>
    <mergeCell ref="E448:E449"/>
    <mergeCell ref="F448:F449"/>
    <mergeCell ref="G448:H449"/>
    <mergeCell ref="I448:I449"/>
    <mergeCell ref="J448:J449"/>
    <mergeCell ref="B446:B447"/>
    <mergeCell ref="C446:D447"/>
    <mergeCell ref="E446:E447"/>
    <mergeCell ref="F446:F447"/>
    <mergeCell ref="G446:H447"/>
    <mergeCell ref="I446:I447"/>
    <mergeCell ref="M442:M443"/>
    <mergeCell ref="B444:B445"/>
    <mergeCell ref="C444:D445"/>
    <mergeCell ref="E444:E445"/>
    <mergeCell ref="F444:F445"/>
    <mergeCell ref="G444:H445"/>
    <mergeCell ref="I444:I445"/>
    <mergeCell ref="J444:J445"/>
    <mergeCell ref="K444:L445"/>
    <mergeCell ref="M444:M445"/>
    <mergeCell ref="K440:L441"/>
    <mergeCell ref="M440:M441"/>
    <mergeCell ref="B442:B443"/>
    <mergeCell ref="C442:D443"/>
    <mergeCell ref="E442:E443"/>
    <mergeCell ref="F442:F443"/>
    <mergeCell ref="G442:H443"/>
    <mergeCell ref="I442:I443"/>
    <mergeCell ref="J442:J443"/>
    <mergeCell ref="K442:L443"/>
    <mergeCell ref="J438:J439"/>
    <mergeCell ref="K438:L439"/>
    <mergeCell ref="M438:M439"/>
    <mergeCell ref="B440:B441"/>
    <mergeCell ref="C440:D441"/>
    <mergeCell ref="E440:E441"/>
    <mergeCell ref="F440:F441"/>
    <mergeCell ref="G440:H441"/>
    <mergeCell ref="I440:I441"/>
    <mergeCell ref="J440:J441"/>
    <mergeCell ref="B438:B439"/>
    <mergeCell ref="C438:D439"/>
    <mergeCell ref="E438:E439"/>
    <mergeCell ref="F438:F439"/>
    <mergeCell ref="G438:H439"/>
    <mergeCell ref="I438:I439"/>
    <mergeCell ref="M434:M435"/>
    <mergeCell ref="B436:B437"/>
    <mergeCell ref="C436:D437"/>
    <mergeCell ref="E436:E437"/>
    <mergeCell ref="F436:F437"/>
    <mergeCell ref="G436:H437"/>
    <mergeCell ref="I436:I437"/>
    <mergeCell ref="J436:J437"/>
    <mergeCell ref="K436:L437"/>
    <mergeCell ref="M436:M437"/>
    <mergeCell ref="K432:L433"/>
    <mergeCell ref="M432:M433"/>
    <mergeCell ref="B434:B435"/>
    <mergeCell ref="C434:D435"/>
    <mergeCell ref="E434:E435"/>
    <mergeCell ref="F434:F435"/>
    <mergeCell ref="G434:H435"/>
    <mergeCell ref="I434:I435"/>
    <mergeCell ref="J434:J435"/>
    <mergeCell ref="K434:L435"/>
    <mergeCell ref="J430:J431"/>
    <mergeCell ref="K430:L431"/>
    <mergeCell ref="M430:M431"/>
    <mergeCell ref="B432:B433"/>
    <mergeCell ref="C432:D433"/>
    <mergeCell ref="E432:E433"/>
    <mergeCell ref="F432:F433"/>
    <mergeCell ref="G432:H433"/>
    <mergeCell ref="I432:I433"/>
    <mergeCell ref="J432:J433"/>
    <mergeCell ref="B430:B431"/>
    <mergeCell ref="C430:D431"/>
    <mergeCell ref="E430:E431"/>
    <mergeCell ref="F430:F431"/>
    <mergeCell ref="G430:H431"/>
    <mergeCell ref="I430:I431"/>
    <mergeCell ref="M426:M427"/>
    <mergeCell ref="B428:B429"/>
    <mergeCell ref="C428:D429"/>
    <mergeCell ref="E428:E429"/>
    <mergeCell ref="F428:F429"/>
    <mergeCell ref="G428:H429"/>
    <mergeCell ref="I428:I429"/>
    <mergeCell ref="J428:J429"/>
    <mergeCell ref="K428:L429"/>
    <mergeCell ref="M428:M429"/>
    <mergeCell ref="K424:L425"/>
    <mergeCell ref="M424:M425"/>
    <mergeCell ref="B426:B427"/>
    <mergeCell ref="C426:D427"/>
    <mergeCell ref="E426:E427"/>
    <mergeCell ref="F426:F427"/>
    <mergeCell ref="G426:H427"/>
    <mergeCell ref="I426:I427"/>
    <mergeCell ref="J426:J427"/>
    <mergeCell ref="K426:L427"/>
    <mergeCell ref="J422:J423"/>
    <mergeCell ref="K422:L423"/>
    <mergeCell ref="M422:M423"/>
    <mergeCell ref="B424:B425"/>
    <mergeCell ref="C424:D425"/>
    <mergeCell ref="E424:E425"/>
    <mergeCell ref="F424:F425"/>
    <mergeCell ref="G424:H425"/>
    <mergeCell ref="I424:I425"/>
    <mergeCell ref="J424:J425"/>
    <mergeCell ref="B422:B423"/>
    <mergeCell ref="C422:D423"/>
    <mergeCell ref="E422:E423"/>
    <mergeCell ref="F422:F423"/>
    <mergeCell ref="G422:H423"/>
    <mergeCell ref="I422:I423"/>
    <mergeCell ref="M418:M419"/>
    <mergeCell ref="B420:B421"/>
    <mergeCell ref="C420:D421"/>
    <mergeCell ref="E420:E421"/>
    <mergeCell ref="F420:F421"/>
    <mergeCell ref="G420:H421"/>
    <mergeCell ref="I420:I421"/>
    <mergeCell ref="J420:J421"/>
    <mergeCell ref="K420:L421"/>
    <mergeCell ref="M420:M421"/>
    <mergeCell ref="K416:L417"/>
    <mergeCell ref="M416:M417"/>
    <mergeCell ref="B418:B419"/>
    <mergeCell ref="C418:D419"/>
    <mergeCell ref="E418:E419"/>
    <mergeCell ref="F418:F419"/>
    <mergeCell ref="G418:H419"/>
    <mergeCell ref="I418:I419"/>
    <mergeCell ref="J418:J419"/>
    <mergeCell ref="K418:L419"/>
    <mergeCell ref="J414:J415"/>
    <mergeCell ref="K414:L415"/>
    <mergeCell ref="M414:M415"/>
    <mergeCell ref="B416:B417"/>
    <mergeCell ref="C416:D417"/>
    <mergeCell ref="E416:E417"/>
    <mergeCell ref="F416:F417"/>
    <mergeCell ref="G416:H417"/>
    <mergeCell ref="I416:I417"/>
    <mergeCell ref="J416:J417"/>
    <mergeCell ref="I412:I413"/>
    <mergeCell ref="J412:J413"/>
    <mergeCell ref="K412:L413"/>
    <mergeCell ref="M412:M413"/>
    <mergeCell ref="B414:B415"/>
    <mergeCell ref="C414:D415"/>
    <mergeCell ref="E414:E415"/>
    <mergeCell ref="F414:F415"/>
    <mergeCell ref="G414:H415"/>
    <mergeCell ref="I414:I415"/>
    <mergeCell ref="I410:I411"/>
    <mergeCell ref="J410:J411"/>
    <mergeCell ref="K410:K411"/>
    <mergeCell ref="L410:L411"/>
    <mergeCell ref="M410:M411"/>
    <mergeCell ref="B412:B413"/>
    <mergeCell ref="C412:D413"/>
    <mergeCell ref="E412:E413"/>
    <mergeCell ref="F412:F413"/>
    <mergeCell ref="G412:H413"/>
    <mergeCell ref="C409:E409"/>
    <mergeCell ref="G409:I409"/>
    <mergeCell ref="K409:M409"/>
    <mergeCell ref="B410:B411"/>
    <mergeCell ref="C410:C411"/>
    <mergeCell ref="D410:D411"/>
    <mergeCell ref="E410:E411"/>
    <mergeCell ref="F410:F411"/>
    <mergeCell ref="G410:G411"/>
    <mergeCell ref="H410:H411"/>
    <mergeCell ref="M397:M398"/>
    <mergeCell ref="B405:M405"/>
    <mergeCell ref="C407:M407"/>
    <mergeCell ref="C408:E408"/>
    <mergeCell ref="G408:I408"/>
    <mergeCell ref="K408:M408"/>
    <mergeCell ref="B402:Y402"/>
    <mergeCell ref="B403:Y403"/>
    <mergeCell ref="B404:Y404"/>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B393:B394"/>
    <mergeCell ref="C393:D394"/>
    <mergeCell ref="E393:E394"/>
    <mergeCell ref="F393:F394"/>
    <mergeCell ref="G393:H394"/>
    <mergeCell ref="I393:I394"/>
    <mergeCell ref="H391:H392"/>
    <mergeCell ref="I391:I392"/>
    <mergeCell ref="J391:J392"/>
    <mergeCell ref="K391:K392"/>
    <mergeCell ref="L391:L392"/>
    <mergeCell ref="M391:M392"/>
    <mergeCell ref="I389:I390"/>
    <mergeCell ref="J389:J390"/>
    <mergeCell ref="K389:L390"/>
    <mergeCell ref="M389:M390"/>
    <mergeCell ref="B391:B392"/>
    <mergeCell ref="C391:C392"/>
    <mergeCell ref="D391:D392"/>
    <mergeCell ref="E391:E392"/>
    <mergeCell ref="F391:F392"/>
    <mergeCell ref="G391:G392"/>
    <mergeCell ref="I387:I388"/>
    <mergeCell ref="J387:J388"/>
    <mergeCell ref="K387:K388"/>
    <mergeCell ref="L387:L388"/>
    <mergeCell ref="M387:M388"/>
    <mergeCell ref="B389:B390"/>
    <mergeCell ref="C389:D390"/>
    <mergeCell ref="E389:E390"/>
    <mergeCell ref="F389:F390"/>
    <mergeCell ref="G389:H390"/>
    <mergeCell ref="J385:J386"/>
    <mergeCell ref="K385:L386"/>
    <mergeCell ref="M385:M386"/>
    <mergeCell ref="B387:B388"/>
    <mergeCell ref="C387:C388"/>
    <mergeCell ref="D387:D388"/>
    <mergeCell ref="E387:E388"/>
    <mergeCell ref="F387:F388"/>
    <mergeCell ref="G387:G388"/>
    <mergeCell ref="H387:H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M373:M374"/>
    <mergeCell ref="B375:B376"/>
    <mergeCell ref="C375:D376"/>
    <mergeCell ref="E375:E376"/>
    <mergeCell ref="F375:F376"/>
    <mergeCell ref="G375:H376"/>
    <mergeCell ref="I375:I376"/>
    <mergeCell ref="J375:J376"/>
    <mergeCell ref="K375:L376"/>
    <mergeCell ref="M375:M376"/>
    <mergeCell ref="K371:L372"/>
    <mergeCell ref="M371:M372"/>
    <mergeCell ref="B373:B374"/>
    <mergeCell ref="C373:D374"/>
    <mergeCell ref="E373:E374"/>
    <mergeCell ref="F373:F374"/>
    <mergeCell ref="G373:H374"/>
    <mergeCell ref="I373:I374"/>
    <mergeCell ref="J373:J374"/>
    <mergeCell ref="K373:L374"/>
    <mergeCell ref="J369:J370"/>
    <mergeCell ref="K369:L370"/>
    <mergeCell ref="M369:M370"/>
    <mergeCell ref="B371:B372"/>
    <mergeCell ref="C371:D372"/>
    <mergeCell ref="E371:E372"/>
    <mergeCell ref="F371:F372"/>
    <mergeCell ref="G371:H372"/>
    <mergeCell ref="I371:I372"/>
    <mergeCell ref="J371:J372"/>
    <mergeCell ref="B369:B370"/>
    <mergeCell ref="C369:D370"/>
    <mergeCell ref="E369:E370"/>
    <mergeCell ref="F369:F370"/>
    <mergeCell ref="G369:H370"/>
    <mergeCell ref="I369:I370"/>
    <mergeCell ref="M365:M366"/>
    <mergeCell ref="B367:B368"/>
    <mergeCell ref="C367:D368"/>
    <mergeCell ref="E367:E368"/>
    <mergeCell ref="F367:F368"/>
    <mergeCell ref="G367:H368"/>
    <mergeCell ref="I367:I368"/>
    <mergeCell ref="J367:J368"/>
    <mergeCell ref="K367:L368"/>
    <mergeCell ref="M367:M368"/>
    <mergeCell ref="K363:L364"/>
    <mergeCell ref="M363:M364"/>
    <mergeCell ref="B365:B366"/>
    <mergeCell ref="C365:D366"/>
    <mergeCell ref="E365:E366"/>
    <mergeCell ref="F365:F366"/>
    <mergeCell ref="G365:H366"/>
    <mergeCell ref="I365:I366"/>
    <mergeCell ref="J365:J366"/>
    <mergeCell ref="K365:L366"/>
    <mergeCell ref="J361:J362"/>
    <mergeCell ref="K361:L362"/>
    <mergeCell ref="M361:M362"/>
    <mergeCell ref="B363:B364"/>
    <mergeCell ref="C363:D364"/>
    <mergeCell ref="E363:E364"/>
    <mergeCell ref="F363:F364"/>
    <mergeCell ref="G363:H364"/>
    <mergeCell ref="I363:I364"/>
    <mergeCell ref="J363:J364"/>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M350:M351"/>
    <mergeCell ref="C352:D352"/>
    <mergeCell ref="G352:H352"/>
    <mergeCell ref="K352:L352"/>
    <mergeCell ref="B353:B354"/>
    <mergeCell ref="C353:D354"/>
    <mergeCell ref="E353:E354"/>
    <mergeCell ref="F353:F354"/>
    <mergeCell ref="G353:H354"/>
    <mergeCell ref="I353:I354"/>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I344:I345"/>
    <mergeCell ref="J344:J345"/>
    <mergeCell ref="K344:L345"/>
    <mergeCell ref="M344:M345"/>
    <mergeCell ref="B346:B347"/>
    <mergeCell ref="C346:D347"/>
    <mergeCell ref="E346:E347"/>
    <mergeCell ref="F346:F347"/>
    <mergeCell ref="G346:H347"/>
    <mergeCell ref="I346:I347"/>
    <mergeCell ref="K341:L342"/>
    <mergeCell ref="M341:M342"/>
    <mergeCell ref="C343:E343"/>
    <mergeCell ref="G343:I343"/>
    <mergeCell ref="K343:M343"/>
    <mergeCell ref="B344:B345"/>
    <mergeCell ref="C344:D345"/>
    <mergeCell ref="E344:E345"/>
    <mergeCell ref="F344:F345"/>
    <mergeCell ref="G344:H345"/>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I328:I329"/>
    <mergeCell ref="J328:J329"/>
    <mergeCell ref="K328:K329"/>
    <mergeCell ref="L328:L329"/>
    <mergeCell ref="M328:M329"/>
    <mergeCell ref="C330:E330"/>
    <mergeCell ref="G330:I330"/>
    <mergeCell ref="K330:M330"/>
    <mergeCell ref="C327:E327"/>
    <mergeCell ref="G327:I327"/>
    <mergeCell ref="K327:M327"/>
    <mergeCell ref="B328:B329"/>
    <mergeCell ref="C328:C329"/>
    <mergeCell ref="D328:D329"/>
    <mergeCell ref="E328:E329"/>
    <mergeCell ref="F328:F329"/>
    <mergeCell ref="G328:G329"/>
    <mergeCell ref="H328:H329"/>
    <mergeCell ref="K315:L316"/>
    <mergeCell ref="M315:M316"/>
    <mergeCell ref="B323:M323"/>
    <mergeCell ref="C325:M325"/>
    <mergeCell ref="C326:E326"/>
    <mergeCell ref="G326:I326"/>
    <mergeCell ref="K326:M326"/>
    <mergeCell ref="B317:Y317"/>
    <mergeCell ref="B318:Y318"/>
    <mergeCell ref="B319:Y319"/>
    <mergeCell ref="J313:J314"/>
    <mergeCell ref="K313:L314"/>
    <mergeCell ref="M313:M314"/>
    <mergeCell ref="B315:B316"/>
    <mergeCell ref="C315:D316"/>
    <mergeCell ref="E315:E316"/>
    <mergeCell ref="F315:F316"/>
    <mergeCell ref="G315:H316"/>
    <mergeCell ref="I315:I316"/>
    <mergeCell ref="J315:J316"/>
    <mergeCell ref="I311:I312"/>
    <mergeCell ref="J311:J312"/>
    <mergeCell ref="K311:L312"/>
    <mergeCell ref="M311:M312"/>
    <mergeCell ref="B313:B314"/>
    <mergeCell ref="C313:D314"/>
    <mergeCell ref="E313:E314"/>
    <mergeCell ref="F313:F314"/>
    <mergeCell ref="G313:H314"/>
    <mergeCell ref="I313:I314"/>
    <mergeCell ref="I309:I310"/>
    <mergeCell ref="J309:J310"/>
    <mergeCell ref="K309:K310"/>
    <mergeCell ref="L309:L310"/>
    <mergeCell ref="M309:M310"/>
    <mergeCell ref="B311:B312"/>
    <mergeCell ref="C311:D312"/>
    <mergeCell ref="E311:E312"/>
    <mergeCell ref="F311:F312"/>
    <mergeCell ref="G311:H312"/>
    <mergeCell ref="J307:J308"/>
    <mergeCell ref="K307:L308"/>
    <mergeCell ref="M307:M308"/>
    <mergeCell ref="B309:B310"/>
    <mergeCell ref="C309:C310"/>
    <mergeCell ref="D309:D310"/>
    <mergeCell ref="E309:E310"/>
    <mergeCell ref="F309:F310"/>
    <mergeCell ref="G309:G310"/>
    <mergeCell ref="H309:H310"/>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M285:M286"/>
    <mergeCell ref="B287:B288"/>
    <mergeCell ref="C287:D288"/>
    <mergeCell ref="E287:E288"/>
    <mergeCell ref="F287:F288"/>
    <mergeCell ref="G287:H288"/>
    <mergeCell ref="I287:I288"/>
    <mergeCell ref="J287:J288"/>
    <mergeCell ref="K287:L288"/>
    <mergeCell ref="M287:M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J273:J274"/>
    <mergeCell ref="K273:L274"/>
    <mergeCell ref="M273:M274"/>
    <mergeCell ref="B275:B276"/>
    <mergeCell ref="C275:D276"/>
    <mergeCell ref="E275:E276"/>
    <mergeCell ref="F275:F276"/>
    <mergeCell ref="G275:H276"/>
    <mergeCell ref="I275:I276"/>
    <mergeCell ref="J275:J276"/>
    <mergeCell ref="B273:B274"/>
    <mergeCell ref="C273:D274"/>
    <mergeCell ref="E273:E274"/>
    <mergeCell ref="F273:F274"/>
    <mergeCell ref="G273:H274"/>
    <mergeCell ref="I273:I274"/>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C266:D266"/>
    <mergeCell ref="G266:H266"/>
    <mergeCell ref="K266:L266"/>
    <mergeCell ref="B267:B268"/>
    <mergeCell ref="C267:D268"/>
    <mergeCell ref="E267:E268"/>
    <mergeCell ref="F267:F268"/>
    <mergeCell ref="G267:H268"/>
    <mergeCell ref="I267:I268"/>
    <mergeCell ref="J267:J268"/>
    <mergeCell ref="K262:L263"/>
    <mergeCell ref="M262:M263"/>
    <mergeCell ref="C264:E264"/>
    <mergeCell ref="G264:I264"/>
    <mergeCell ref="K264:M264"/>
    <mergeCell ref="C265:D265"/>
    <mergeCell ref="G265:H265"/>
    <mergeCell ref="K265: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K254:L255"/>
    <mergeCell ref="M254:M255"/>
    <mergeCell ref="B256:B257"/>
    <mergeCell ref="C256:D257"/>
    <mergeCell ref="E256:E257"/>
    <mergeCell ref="F256:F257"/>
    <mergeCell ref="G256:H257"/>
    <mergeCell ref="I256:I257"/>
    <mergeCell ref="J256:J257"/>
    <mergeCell ref="K256: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I249:I250"/>
    <mergeCell ref="J249:J250"/>
    <mergeCell ref="K249:K250"/>
    <mergeCell ref="L249:L250"/>
    <mergeCell ref="M249:M250"/>
    <mergeCell ref="C251:E251"/>
    <mergeCell ref="G251:I251"/>
    <mergeCell ref="K251:M251"/>
    <mergeCell ref="C248:E248"/>
    <mergeCell ref="G248:I248"/>
    <mergeCell ref="K248:M248"/>
    <mergeCell ref="B249:B250"/>
    <mergeCell ref="C249:C250"/>
    <mergeCell ref="D249:D250"/>
    <mergeCell ref="E249:E250"/>
    <mergeCell ref="F249:F250"/>
    <mergeCell ref="G249:G250"/>
    <mergeCell ref="H249:H250"/>
    <mergeCell ref="M239:M240"/>
    <mergeCell ref="B244:M244"/>
    <mergeCell ref="C246:M246"/>
    <mergeCell ref="C247:E247"/>
    <mergeCell ref="G247:I247"/>
    <mergeCell ref="K247:M247"/>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I229:I230"/>
    <mergeCell ref="J229:J230"/>
    <mergeCell ref="K229:L230"/>
    <mergeCell ref="M229:M230"/>
    <mergeCell ref="B231:B232"/>
    <mergeCell ref="C231:C232"/>
    <mergeCell ref="D231:D232"/>
    <mergeCell ref="E231:E232"/>
    <mergeCell ref="F231:F232"/>
    <mergeCell ref="G231:G232"/>
    <mergeCell ref="I227:I228"/>
    <mergeCell ref="J227:J228"/>
    <mergeCell ref="K227:K228"/>
    <mergeCell ref="L227:L228"/>
    <mergeCell ref="M227:M228"/>
    <mergeCell ref="B229:B230"/>
    <mergeCell ref="C229:D230"/>
    <mergeCell ref="E229:E230"/>
    <mergeCell ref="F229:F230"/>
    <mergeCell ref="G229:H230"/>
    <mergeCell ref="J225:J226"/>
    <mergeCell ref="K225:L226"/>
    <mergeCell ref="M225:M226"/>
    <mergeCell ref="B227:B228"/>
    <mergeCell ref="C227:C228"/>
    <mergeCell ref="D227:D228"/>
    <mergeCell ref="E227:E228"/>
    <mergeCell ref="F227:F228"/>
    <mergeCell ref="G227:G228"/>
    <mergeCell ref="H227:H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4:J215"/>
    <mergeCell ref="K214:L215"/>
    <mergeCell ref="M214:M215"/>
    <mergeCell ref="C216:D216"/>
    <mergeCell ref="G216:H216"/>
    <mergeCell ref="K216:L216"/>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I188:I189"/>
    <mergeCell ref="J188:J189"/>
    <mergeCell ref="K188:L189"/>
    <mergeCell ref="M188:M189"/>
    <mergeCell ref="B190:B191"/>
    <mergeCell ref="C190:D191"/>
    <mergeCell ref="E190:E191"/>
    <mergeCell ref="F190:F191"/>
    <mergeCell ref="G190:H191"/>
    <mergeCell ref="I190:I191"/>
    <mergeCell ref="I186:I187"/>
    <mergeCell ref="J186:J187"/>
    <mergeCell ref="K186:K187"/>
    <mergeCell ref="L186:L187"/>
    <mergeCell ref="M186:M187"/>
    <mergeCell ref="B188:B189"/>
    <mergeCell ref="C188:D189"/>
    <mergeCell ref="E188:E189"/>
    <mergeCell ref="F188:F189"/>
    <mergeCell ref="G188:H189"/>
    <mergeCell ref="C185:E185"/>
    <mergeCell ref="G185:I185"/>
    <mergeCell ref="K185:M185"/>
    <mergeCell ref="B186:B187"/>
    <mergeCell ref="C186:C187"/>
    <mergeCell ref="D186:D187"/>
    <mergeCell ref="E186:E187"/>
    <mergeCell ref="F186:F187"/>
    <mergeCell ref="G186:G187"/>
    <mergeCell ref="H186:H187"/>
    <mergeCell ref="K173:L174"/>
    <mergeCell ref="M173:M174"/>
    <mergeCell ref="B181:M181"/>
    <mergeCell ref="C183:M183"/>
    <mergeCell ref="C184:E184"/>
    <mergeCell ref="G184:I184"/>
    <mergeCell ref="K184:M184"/>
    <mergeCell ref="B175:Y175"/>
    <mergeCell ref="B176:Y176"/>
    <mergeCell ref="B177:Y177"/>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M170"/>
    <mergeCell ref="G167:G168"/>
    <mergeCell ref="H167:H168"/>
    <mergeCell ref="I167:I168"/>
    <mergeCell ref="J167:J168"/>
    <mergeCell ref="K167:K168"/>
    <mergeCell ref="L167:L168"/>
    <mergeCell ref="I165:I166"/>
    <mergeCell ref="J165:J166"/>
    <mergeCell ref="K165:K166"/>
    <mergeCell ref="L165:L166"/>
    <mergeCell ref="M165:M166"/>
    <mergeCell ref="B167:B168"/>
    <mergeCell ref="C167:C168"/>
    <mergeCell ref="D167:D168"/>
    <mergeCell ref="E167:E168"/>
    <mergeCell ref="F167:F168"/>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K148:L149"/>
    <mergeCell ref="M148:M149"/>
    <mergeCell ref="C150:D150"/>
    <mergeCell ref="G150:H150"/>
    <mergeCell ref="K150:L150"/>
    <mergeCell ref="B151:B152"/>
    <mergeCell ref="C151:D152"/>
    <mergeCell ref="E151:E152"/>
    <mergeCell ref="F151:F152"/>
    <mergeCell ref="G151:H152"/>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I110:I111"/>
    <mergeCell ref="J110:J111"/>
    <mergeCell ref="K110:K111"/>
    <mergeCell ref="L110:L111"/>
    <mergeCell ref="M110:M111"/>
    <mergeCell ref="B115:M115"/>
    <mergeCell ref="B112:Y112"/>
    <mergeCell ref="B113:Y113"/>
    <mergeCell ref="B114:Y1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44:E44"/>
    <mergeCell ref="G44:I44"/>
    <mergeCell ref="K44:M44"/>
    <mergeCell ref="C45:E45"/>
    <mergeCell ref="G45:I45"/>
    <mergeCell ref="K45:M45"/>
    <mergeCell ref="N36:N37"/>
    <mergeCell ref="O36:O37"/>
    <mergeCell ref="P36:P37"/>
    <mergeCell ref="Q36:Q37"/>
    <mergeCell ref="B41:M41"/>
    <mergeCell ref="C43:M43"/>
    <mergeCell ref="B38:Y38"/>
    <mergeCell ref="B39:Y39"/>
    <mergeCell ref="B40:Y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K15:L16"/>
    <mergeCell ref="M15:M16"/>
    <mergeCell ref="N15:N16"/>
    <mergeCell ref="O15:Q16"/>
    <mergeCell ref="B17:B18"/>
    <mergeCell ref="C17:C18"/>
    <mergeCell ref="D17:D18"/>
    <mergeCell ref="E17:E18"/>
    <mergeCell ref="F17:F18"/>
    <mergeCell ref="G17:G18"/>
    <mergeCell ref="B15:B16"/>
    <mergeCell ref="C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c r="A1" s="8" t="s">
        <v>913</v>
      </c>
      <c r="B1" s="8" t="s">
        <v>914</v>
      </c>
      <c r="C1" s="8"/>
      <c r="D1" s="8"/>
      <c r="E1" s="8"/>
      <c r="F1" s="8"/>
      <c r="G1" s="8"/>
      <c r="H1" s="8"/>
      <c r="I1" s="8"/>
      <c r="J1" s="8" t="s">
        <v>915</v>
      </c>
      <c r="K1" s="8"/>
      <c r="L1" s="8" t="s">
        <v>916</v>
      </c>
      <c r="M1" s="8"/>
      <c r="N1" s="8" t="s">
        <v>1</v>
      </c>
      <c r="O1" s="8"/>
      <c r="P1" s="8"/>
      <c r="Q1" s="1"/>
    </row>
    <row r="2" spans="1:17">
      <c r="A2" s="8"/>
      <c r="B2" s="1" t="s">
        <v>2</v>
      </c>
      <c r="C2" s="1" t="s">
        <v>917</v>
      </c>
      <c r="D2" s="1" t="s">
        <v>4</v>
      </c>
      <c r="E2" s="1" t="s">
        <v>918</v>
      </c>
      <c r="F2" s="1" t="s">
        <v>28</v>
      </c>
      <c r="G2" s="1" t="s">
        <v>919</v>
      </c>
      <c r="H2" s="1" t="s">
        <v>920</v>
      </c>
      <c r="I2" s="1" t="s">
        <v>921</v>
      </c>
      <c r="J2" s="1" t="s">
        <v>4</v>
      </c>
      <c r="K2" s="1" t="s">
        <v>920</v>
      </c>
      <c r="L2" s="1" t="s">
        <v>917</v>
      </c>
      <c r="M2" s="1" t="s">
        <v>919</v>
      </c>
      <c r="N2" s="1" t="s">
        <v>2</v>
      </c>
      <c r="O2" s="1" t="s">
        <v>28</v>
      </c>
      <c r="P2" s="1" t="s">
        <v>75</v>
      </c>
      <c r="Q2" s="1" t="s">
        <v>922</v>
      </c>
    </row>
    <row r="3" spans="1:17" ht="30">
      <c r="A3" s="2" t="s">
        <v>923</v>
      </c>
      <c r="B3" s="4"/>
      <c r="C3" s="4"/>
      <c r="D3" s="4"/>
      <c r="E3" s="4"/>
      <c r="F3" s="4"/>
      <c r="G3" s="4"/>
      <c r="H3" s="4"/>
      <c r="I3" s="4"/>
      <c r="J3" s="4"/>
      <c r="K3" s="4"/>
      <c r="L3" s="4"/>
      <c r="M3" s="4"/>
      <c r="N3" s="7">
        <v>4000000</v>
      </c>
      <c r="O3" s="4"/>
      <c r="P3" s="4"/>
      <c r="Q3" s="4"/>
    </row>
    <row r="4" spans="1:17" ht="30">
      <c r="A4" s="2" t="s">
        <v>924</v>
      </c>
      <c r="B4" s="5">
        <v>-2079000</v>
      </c>
      <c r="C4" s="5">
        <v>7486000</v>
      </c>
      <c r="D4" s="5">
        <v>12729000</v>
      </c>
      <c r="E4" s="5">
        <v>3300000</v>
      </c>
      <c r="F4" s="5">
        <v>5093000</v>
      </c>
      <c r="G4" s="5">
        <v>12777000</v>
      </c>
      <c r="H4" s="5">
        <v>9159000</v>
      </c>
      <c r="I4" s="5">
        <v>8255000</v>
      </c>
      <c r="J4" s="5">
        <v>16028000</v>
      </c>
      <c r="K4" s="5">
        <v>17414000</v>
      </c>
      <c r="L4" s="5">
        <v>23514000</v>
      </c>
      <c r="M4" s="5">
        <v>30193000</v>
      </c>
      <c r="N4" s="5">
        <v>21436000</v>
      </c>
      <c r="O4" s="5">
        <v>35284000</v>
      </c>
      <c r="P4" s="5">
        <v>50177000</v>
      </c>
      <c r="Q4" s="4"/>
    </row>
    <row r="5" spans="1:17" ht="30">
      <c r="A5" s="2" t="s">
        <v>925</v>
      </c>
      <c r="B5" s="4"/>
      <c r="C5" s="4"/>
      <c r="D5" s="4"/>
      <c r="E5" s="4"/>
      <c r="F5" s="4"/>
      <c r="G5" s="4"/>
      <c r="H5" s="4"/>
      <c r="I5" s="4"/>
      <c r="J5" s="4"/>
      <c r="K5" s="4"/>
      <c r="L5" s="4"/>
      <c r="M5" s="4"/>
      <c r="N5" s="4"/>
      <c r="O5" s="4"/>
      <c r="P5" s="4"/>
      <c r="Q5" s="4"/>
    </row>
    <row r="6" spans="1:17">
      <c r="A6" s="2" t="s">
        <v>926</v>
      </c>
      <c r="B6" s="4"/>
      <c r="C6" s="4"/>
      <c r="D6" s="4"/>
      <c r="E6" s="4"/>
      <c r="F6" s="4"/>
      <c r="G6" s="4"/>
      <c r="H6" s="4"/>
      <c r="I6" s="4"/>
      <c r="J6" s="4"/>
      <c r="K6" s="4"/>
      <c r="L6" s="4"/>
      <c r="M6" s="4"/>
      <c r="N6" s="4"/>
      <c r="O6" s="4"/>
      <c r="P6" s="4"/>
      <c r="Q6" s="5">
        <v>2999000</v>
      </c>
    </row>
    <row r="7" spans="1:17">
      <c r="A7" s="2" t="s">
        <v>106</v>
      </c>
      <c r="B7" s="4"/>
      <c r="C7" s="4"/>
      <c r="D7" s="4"/>
      <c r="E7" s="4"/>
      <c r="F7" s="4"/>
      <c r="G7" s="4"/>
      <c r="H7" s="4"/>
      <c r="I7" s="4"/>
      <c r="J7" s="4"/>
      <c r="K7" s="4"/>
      <c r="L7" s="4"/>
      <c r="M7" s="4"/>
      <c r="N7" s="4"/>
      <c r="O7" s="4"/>
      <c r="P7" s="4"/>
      <c r="Q7" s="4"/>
    </row>
    <row r="8" spans="1:17" ht="30">
      <c r="A8" s="2" t="s">
        <v>924</v>
      </c>
      <c r="B8" s="4"/>
      <c r="C8" s="4"/>
      <c r="D8" s="4"/>
      <c r="E8" s="4"/>
      <c r="F8" s="4"/>
      <c r="G8" s="4"/>
      <c r="H8" s="4"/>
      <c r="I8" s="4"/>
      <c r="J8" s="4"/>
      <c r="K8" s="4"/>
      <c r="L8" s="4"/>
      <c r="M8" s="4"/>
      <c r="N8" s="5">
        <v>21436000</v>
      </c>
      <c r="O8" s="5">
        <v>35284000</v>
      </c>
      <c r="P8" s="5">
        <v>50177000</v>
      </c>
      <c r="Q8" s="4"/>
    </row>
    <row r="9" spans="1:17" ht="45">
      <c r="A9" s="2" t="s">
        <v>927</v>
      </c>
      <c r="B9" s="4"/>
      <c r="C9" s="4"/>
      <c r="D9" s="4"/>
      <c r="E9" s="4"/>
      <c r="F9" s="4"/>
      <c r="G9" s="4"/>
      <c r="H9" s="4"/>
      <c r="I9" s="4"/>
      <c r="J9" s="4"/>
      <c r="K9" s="4"/>
      <c r="L9" s="4"/>
      <c r="M9" s="4"/>
      <c r="N9" s="4"/>
      <c r="O9" s="4"/>
      <c r="P9" s="4"/>
      <c r="Q9" s="4"/>
    </row>
    <row r="10" spans="1:17">
      <c r="A10" s="2" t="s">
        <v>926</v>
      </c>
      <c r="B10" s="4"/>
      <c r="C10" s="4"/>
      <c r="D10" s="4"/>
      <c r="E10" s="4"/>
      <c r="F10" s="4"/>
      <c r="G10" s="4"/>
      <c r="H10" s="4"/>
      <c r="I10" s="4"/>
      <c r="J10" s="4"/>
      <c r="K10" s="4"/>
      <c r="L10" s="4"/>
      <c r="M10" s="4"/>
      <c r="N10" s="4"/>
      <c r="O10" s="4"/>
      <c r="P10" s="4"/>
      <c r="Q10" s="5">
        <v>2999000</v>
      </c>
    </row>
    <row r="11" spans="1:17">
      <c r="A11" s="2" t="s">
        <v>928</v>
      </c>
      <c r="B11" s="4"/>
      <c r="C11" s="4"/>
      <c r="D11" s="4"/>
      <c r="E11" s="4"/>
      <c r="F11" s="4"/>
      <c r="G11" s="4"/>
      <c r="H11" s="4"/>
      <c r="I11" s="4"/>
      <c r="J11" s="4"/>
      <c r="K11" s="4"/>
      <c r="L11" s="4"/>
      <c r="M11" s="4"/>
      <c r="N11" s="4"/>
      <c r="O11" s="4"/>
      <c r="P11" s="4"/>
      <c r="Q11" s="4"/>
    </row>
    <row r="12" spans="1:17" ht="30">
      <c r="A12" s="2" t="s">
        <v>924</v>
      </c>
      <c r="B12" s="4"/>
      <c r="C12" s="4">
        <v>0</v>
      </c>
      <c r="D12" s="5">
        <v>-11000</v>
      </c>
      <c r="E12" s="5">
        <v>282000</v>
      </c>
      <c r="F12" s="5">
        <v>-419000</v>
      </c>
      <c r="G12" s="5">
        <v>1097000</v>
      </c>
      <c r="H12" s="5">
        <v>-1070000</v>
      </c>
      <c r="I12" s="5">
        <v>-581000</v>
      </c>
      <c r="J12" s="5">
        <v>271000</v>
      </c>
      <c r="K12" s="5">
        <v>-1651000</v>
      </c>
      <c r="L12" s="5">
        <v>271000</v>
      </c>
      <c r="M12" s="5">
        <v>-554000</v>
      </c>
      <c r="N12" s="4"/>
      <c r="O12" s="5">
        <v>-976000</v>
      </c>
      <c r="P12" s="5">
        <v>363000</v>
      </c>
      <c r="Q12" s="4"/>
    </row>
    <row r="13" spans="1:17" ht="30">
      <c r="A13" s="2" t="s">
        <v>929</v>
      </c>
      <c r="B13" s="4"/>
      <c r="C13" s="4"/>
      <c r="D13" s="4"/>
      <c r="E13" s="4"/>
      <c r="F13" s="4"/>
      <c r="G13" s="4"/>
      <c r="H13" s="4"/>
      <c r="I13" s="4"/>
      <c r="J13" s="4"/>
      <c r="K13" s="4"/>
      <c r="L13" s="4"/>
      <c r="M13" s="4"/>
      <c r="N13" s="4"/>
      <c r="O13" s="4"/>
      <c r="P13" s="4"/>
      <c r="Q13" s="4"/>
    </row>
    <row r="14" spans="1:17" ht="30">
      <c r="A14" s="2" t="s">
        <v>923</v>
      </c>
      <c r="B14" s="4"/>
      <c r="C14" s="4"/>
      <c r="D14" s="4"/>
      <c r="E14" s="4"/>
      <c r="F14" s="4"/>
      <c r="G14" s="4"/>
      <c r="H14" s="4"/>
      <c r="I14" s="4"/>
      <c r="J14" s="4"/>
      <c r="K14" s="4"/>
      <c r="L14" s="4"/>
      <c r="M14" s="4"/>
      <c r="N14" s="5">
        <v>1700000</v>
      </c>
      <c r="O14" s="4"/>
      <c r="P14" s="4"/>
      <c r="Q14" s="4"/>
    </row>
    <row r="15" spans="1:17" ht="30">
      <c r="A15" s="2" t="s">
        <v>930</v>
      </c>
      <c r="B15" s="4"/>
      <c r="C15" s="4"/>
      <c r="D15" s="4"/>
      <c r="E15" s="4"/>
      <c r="F15" s="4"/>
      <c r="G15" s="4"/>
      <c r="H15" s="4"/>
      <c r="I15" s="4"/>
      <c r="J15" s="4"/>
      <c r="K15" s="4"/>
      <c r="L15" s="4"/>
      <c r="M15" s="4"/>
      <c r="N15" s="4"/>
      <c r="O15" s="4"/>
      <c r="P15" s="4"/>
      <c r="Q15" s="4"/>
    </row>
    <row r="16" spans="1:17" ht="30">
      <c r="A16" s="2" t="s">
        <v>923</v>
      </c>
      <c r="B16" s="4"/>
      <c r="C16" s="4"/>
      <c r="D16" s="4"/>
      <c r="E16" s="4"/>
      <c r="F16" s="4"/>
      <c r="G16" s="4"/>
      <c r="H16" s="4"/>
      <c r="I16" s="4"/>
      <c r="J16" s="4"/>
      <c r="K16" s="4"/>
      <c r="L16" s="4"/>
      <c r="M16" s="4"/>
      <c r="N16" s="5">
        <v>1000000</v>
      </c>
      <c r="O16" s="4"/>
      <c r="P16" s="4"/>
      <c r="Q16" s="4"/>
    </row>
    <row r="17" spans="1:17" ht="30">
      <c r="A17" s="2" t="s">
        <v>931</v>
      </c>
      <c r="B17" s="4"/>
      <c r="C17" s="4"/>
      <c r="D17" s="4"/>
      <c r="E17" s="4"/>
      <c r="F17" s="4"/>
      <c r="G17" s="4"/>
      <c r="H17" s="4"/>
      <c r="I17" s="4"/>
      <c r="J17" s="4"/>
      <c r="K17" s="4"/>
      <c r="L17" s="4"/>
      <c r="M17" s="4"/>
      <c r="N17" s="4"/>
      <c r="O17" s="4"/>
      <c r="P17" s="4"/>
      <c r="Q17" s="4"/>
    </row>
    <row r="18" spans="1:17" ht="30">
      <c r="A18" s="2" t="s">
        <v>923</v>
      </c>
      <c r="B18" s="4"/>
      <c r="C18" s="4"/>
      <c r="D18" s="4"/>
      <c r="E18" s="4"/>
      <c r="F18" s="4"/>
      <c r="G18" s="4"/>
      <c r="H18" s="4"/>
      <c r="I18" s="4"/>
      <c r="J18" s="4"/>
      <c r="K18" s="4"/>
      <c r="L18" s="4"/>
      <c r="M18" s="4"/>
      <c r="N18" s="5">
        <v>800000</v>
      </c>
      <c r="O18" s="4"/>
      <c r="P18" s="4"/>
      <c r="Q18" s="4"/>
    </row>
    <row r="19" spans="1:17" ht="30">
      <c r="A19" s="2" t="s">
        <v>932</v>
      </c>
      <c r="B19" s="4"/>
      <c r="C19" s="4"/>
      <c r="D19" s="4"/>
      <c r="E19" s="4"/>
      <c r="F19" s="4"/>
      <c r="G19" s="4"/>
      <c r="H19" s="4"/>
      <c r="I19" s="4"/>
      <c r="J19" s="4"/>
      <c r="K19" s="4"/>
      <c r="L19" s="4"/>
      <c r="M19" s="4"/>
      <c r="N19" s="4"/>
      <c r="O19" s="4"/>
      <c r="P19" s="4"/>
      <c r="Q19" s="4"/>
    </row>
    <row r="20" spans="1:17" ht="30">
      <c r="A20" s="2" t="s">
        <v>923</v>
      </c>
      <c r="B20" s="4"/>
      <c r="C20" s="4"/>
      <c r="D20" s="4"/>
      <c r="E20" s="4"/>
      <c r="F20" s="4"/>
      <c r="G20" s="4"/>
      <c r="H20" s="4"/>
      <c r="I20" s="4"/>
      <c r="J20" s="4"/>
      <c r="K20" s="4"/>
      <c r="L20" s="4"/>
      <c r="M20" s="4"/>
      <c r="N20" s="5">
        <v>1200000</v>
      </c>
      <c r="O20" s="4"/>
      <c r="P20" s="4"/>
      <c r="Q20" s="4"/>
    </row>
    <row r="21" spans="1:17" ht="30">
      <c r="A21" s="2" t="s">
        <v>933</v>
      </c>
      <c r="B21" s="4"/>
      <c r="C21" s="4"/>
      <c r="D21" s="4"/>
      <c r="E21" s="4"/>
      <c r="F21" s="4"/>
      <c r="G21" s="4"/>
      <c r="H21" s="4"/>
      <c r="I21" s="4"/>
      <c r="J21" s="4"/>
      <c r="K21" s="4"/>
      <c r="L21" s="4"/>
      <c r="M21" s="4"/>
      <c r="N21" s="4"/>
      <c r="O21" s="4"/>
      <c r="P21" s="4"/>
      <c r="Q21" s="4"/>
    </row>
    <row r="22" spans="1:17" ht="30">
      <c r="A22" s="2" t="s">
        <v>923</v>
      </c>
      <c r="B22" s="4"/>
      <c r="C22" s="4"/>
      <c r="D22" s="4"/>
      <c r="E22" s="4"/>
      <c r="F22" s="4"/>
      <c r="G22" s="4"/>
      <c r="H22" s="4"/>
      <c r="I22" s="4"/>
      <c r="J22" s="4"/>
      <c r="K22" s="4"/>
      <c r="L22" s="4"/>
      <c r="M22" s="4"/>
      <c r="N22" s="5">
        <v>400000</v>
      </c>
      <c r="O22" s="4"/>
      <c r="P22" s="4"/>
      <c r="Q22" s="4"/>
    </row>
    <row r="23" spans="1:17">
      <c r="A23" s="2" t="s">
        <v>934</v>
      </c>
      <c r="B23" s="4"/>
      <c r="C23" s="4"/>
      <c r="D23" s="4"/>
      <c r="E23" s="4"/>
      <c r="F23" s="4"/>
      <c r="G23" s="4"/>
      <c r="H23" s="4"/>
      <c r="I23" s="4"/>
      <c r="J23" s="4"/>
      <c r="K23" s="4"/>
      <c r="L23" s="4"/>
      <c r="M23" s="4"/>
      <c r="N23" s="4"/>
      <c r="O23" s="4"/>
      <c r="P23" s="4"/>
      <c r="Q23" s="4"/>
    </row>
    <row r="24" spans="1:17" ht="30">
      <c r="A24" s="2" t="s">
        <v>923</v>
      </c>
      <c r="B24" s="4"/>
      <c r="C24" s="4"/>
      <c r="D24" s="4"/>
      <c r="E24" s="4"/>
      <c r="F24" s="4"/>
      <c r="G24" s="4"/>
      <c r="H24" s="4"/>
      <c r="I24" s="4"/>
      <c r="J24" s="4"/>
      <c r="K24" s="4"/>
      <c r="L24" s="4"/>
      <c r="M24" s="4"/>
      <c r="N24" s="5">
        <v>1500000</v>
      </c>
      <c r="O24" s="4"/>
      <c r="P24" s="4"/>
      <c r="Q24" s="4"/>
    </row>
    <row r="25" spans="1:17" ht="30">
      <c r="A25" s="2" t="s">
        <v>935</v>
      </c>
      <c r="B25" s="4"/>
      <c r="C25" s="4"/>
      <c r="D25" s="4"/>
      <c r="E25" s="4"/>
      <c r="F25" s="4"/>
      <c r="G25" s="4"/>
      <c r="H25" s="4"/>
      <c r="I25" s="4"/>
      <c r="J25" s="4"/>
      <c r="K25" s="4"/>
      <c r="L25" s="4"/>
      <c r="M25" s="4"/>
      <c r="N25" s="4"/>
      <c r="O25" s="4"/>
      <c r="P25" s="4"/>
      <c r="Q25" s="4"/>
    </row>
    <row r="26" spans="1:17" ht="30">
      <c r="A26" s="2" t="s">
        <v>923</v>
      </c>
      <c r="B26" s="4"/>
      <c r="C26" s="4"/>
      <c r="D26" s="4"/>
      <c r="E26" s="4"/>
      <c r="F26" s="4"/>
      <c r="G26" s="4"/>
      <c r="H26" s="4"/>
      <c r="I26" s="4"/>
      <c r="J26" s="4"/>
      <c r="K26" s="4"/>
      <c r="L26" s="4"/>
      <c r="M26" s="4"/>
      <c r="N26" s="7">
        <v>700000</v>
      </c>
      <c r="O26" s="4"/>
      <c r="P26" s="4"/>
      <c r="Q26" s="4"/>
    </row>
  </sheetData>
  <mergeCells count="5">
    <mergeCell ref="A1:A2"/>
    <mergeCell ref="B1:I1"/>
    <mergeCell ref="J1:K1"/>
    <mergeCell ref="L1:M1"/>
    <mergeCell ref="N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45">
      <c r="A1" s="1" t="s">
        <v>936</v>
      </c>
      <c r="B1" s="8" t="s">
        <v>2</v>
      </c>
      <c r="C1" s="8" t="s">
        <v>28</v>
      </c>
      <c r="D1" s="8" t="s">
        <v>75</v>
      </c>
      <c r="E1" s="8" t="s">
        <v>922</v>
      </c>
    </row>
    <row r="2" spans="1:5" ht="30">
      <c r="A2" s="1" t="s">
        <v>27</v>
      </c>
      <c r="B2" s="8"/>
      <c r="C2" s="8"/>
      <c r="D2" s="8"/>
      <c r="E2" s="8"/>
    </row>
    <row r="3" spans="1:5">
      <c r="A3" s="3" t="s">
        <v>29</v>
      </c>
      <c r="B3" s="4"/>
      <c r="C3" s="4"/>
      <c r="D3" s="4"/>
      <c r="E3" s="4"/>
    </row>
    <row r="4" spans="1:5">
      <c r="A4" s="2" t="s">
        <v>30</v>
      </c>
      <c r="B4" s="7">
        <v>72466</v>
      </c>
      <c r="C4" s="7">
        <v>97277</v>
      </c>
      <c r="D4" s="7">
        <v>21798</v>
      </c>
      <c r="E4" s="7">
        <v>22688</v>
      </c>
    </row>
    <row r="5" spans="1:5">
      <c r="A5" s="2" t="s">
        <v>139</v>
      </c>
      <c r="B5" s="5">
        <v>128663</v>
      </c>
      <c r="C5" s="5">
        <v>141200</v>
      </c>
      <c r="D5" s="4"/>
      <c r="E5" s="4"/>
    </row>
    <row r="6" spans="1:5">
      <c r="A6" s="2" t="s">
        <v>32</v>
      </c>
      <c r="B6" s="5">
        <v>114682</v>
      </c>
      <c r="C6" s="5">
        <v>96874</v>
      </c>
      <c r="D6" s="4"/>
      <c r="E6" s="4"/>
    </row>
    <row r="7" spans="1:5">
      <c r="A7" s="2" t="s">
        <v>33</v>
      </c>
      <c r="B7" s="5">
        <v>9140</v>
      </c>
      <c r="C7" s="5">
        <v>7210</v>
      </c>
      <c r="D7" s="4"/>
      <c r="E7" s="4"/>
    </row>
    <row r="8" spans="1:5">
      <c r="A8" s="2" t="s">
        <v>34</v>
      </c>
      <c r="B8" s="5">
        <v>9316</v>
      </c>
      <c r="C8" s="5">
        <v>6136</v>
      </c>
      <c r="D8" s="4"/>
      <c r="E8" s="4"/>
    </row>
    <row r="9" spans="1:5">
      <c r="A9" s="2" t="s">
        <v>35</v>
      </c>
      <c r="B9" s="5">
        <v>26874</v>
      </c>
      <c r="C9" s="5">
        <v>29519</v>
      </c>
      <c r="D9" s="4"/>
      <c r="E9" s="4"/>
    </row>
    <row r="10" spans="1:5">
      <c r="A10" s="2" t="s">
        <v>36</v>
      </c>
      <c r="B10" s="5">
        <v>360689</v>
      </c>
      <c r="C10" s="5">
        <v>378216</v>
      </c>
      <c r="D10" s="4"/>
      <c r="E10" s="4"/>
    </row>
    <row r="11" spans="1:5">
      <c r="A11" s="2" t="s">
        <v>37</v>
      </c>
      <c r="B11" s="5">
        <v>202505</v>
      </c>
      <c r="C11" s="5">
        <v>204456</v>
      </c>
      <c r="D11" s="4"/>
      <c r="E11" s="4"/>
    </row>
    <row r="12" spans="1:5">
      <c r="A12" s="2" t="s">
        <v>38</v>
      </c>
      <c r="B12" s="5">
        <v>34401</v>
      </c>
      <c r="C12" s="5">
        <v>32732</v>
      </c>
      <c r="D12" s="5">
        <v>32732</v>
      </c>
      <c r="E12" s="4"/>
    </row>
    <row r="13" spans="1:5">
      <c r="A13" s="2" t="s">
        <v>34</v>
      </c>
      <c r="B13" s="5">
        <v>13971</v>
      </c>
      <c r="C13" s="5">
        <v>12174</v>
      </c>
      <c r="D13" s="4"/>
      <c r="E13" s="4"/>
    </row>
    <row r="14" spans="1:5">
      <c r="A14" s="2" t="s">
        <v>39</v>
      </c>
      <c r="B14" s="5">
        <v>7700</v>
      </c>
      <c r="C14" s="5">
        <v>7097</v>
      </c>
      <c r="D14" s="4"/>
      <c r="E14" s="4"/>
    </row>
    <row r="15" spans="1:5">
      <c r="A15" s="2" t="s">
        <v>40</v>
      </c>
      <c r="B15" s="5">
        <v>619266</v>
      </c>
      <c r="C15" s="5">
        <v>634675</v>
      </c>
      <c r="D15" s="4"/>
      <c r="E15" s="4"/>
    </row>
    <row r="16" spans="1:5">
      <c r="A16" s="3" t="s">
        <v>41</v>
      </c>
      <c r="B16" s="4"/>
      <c r="C16" s="4"/>
      <c r="D16" s="4"/>
      <c r="E16" s="4"/>
    </row>
    <row r="17" spans="1:5">
      <c r="A17" s="2" t="s">
        <v>42</v>
      </c>
      <c r="B17" s="4">
        <v>25</v>
      </c>
      <c r="C17" s="4">
        <v>503</v>
      </c>
      <c r="D17" s="4"/>
      <c r="E17" s="4"/>
    </row>
    <row r="18" spans="1:5">
      <c r="A18" s="2" t="s">
        <v>43</v>
      </c>
      <c r="B18" s="5">
        <v>36053</v>
      </c>
      <c r="C18" s="5">
        <v>45213</v>
      </c>
      <c r="D18" s="4"/>
      <c r="E18" s="4"/>
    </row>
    <row r="19" spans="1:5">
      <c r="A19" s="2" t="s">
        <v>44</v>
      </c>
      <c r="B19" s="5">
        <v>16566</v>
      </c>
      <c r="C19" s="5">
        <v>21288</v>
      </c>
      <c r="D19" s="4"/>
      <c r="E19" s="4"/>
    </row>
    <row r="20" spans="1:5">
      <c r="A20" s="2" t="s">
        <v>45</v>
      </c>
      <c r="B20" s="5">
        <v>3370</v>
      </c>
      <c r="C20" s="5">
        <v>2389</v>
      </c>
      <c r="D20" s="5">
        <v>3719</v>
      </c>
      <c r="E20" s="4"/>
    </row>
    <row r="21" spans="1:5">
      <c r="A21" s="2" t="s">
        <v>46</v>
      </c>
      <c r="B21" s="5">
        <v>8907</v>
      </c>
      <c r="C21" s="5">
        <v>4797</v>
      </c>
      <c r="D21" s="4"/>
      <c r="E21" s="4"/>
    </row>
    <row r="22" spans="1:5">
      <c r="A22" s="2" t="s">
        <v>47</v>
      </c>
      <c r="B22" s="5">
        <v>26781</v>
      </c>
      <c r="C22" s="5">
        <v>36612</v>
      </c>
      <c r="D22" s="4"/>
      <c r="E22" s="4"/>
    </row>
    <row r="23" spans="1:5">
      <c r="A23" s="2" t="s">
        <v>48</v>
      </c>
      <c r="B23" s="5">
        <v>91702</v>
      </c>
      <c r="C23" s="5">
        <v>110802</v>
      </c>
      <c r="D23" s="4"/>
      <c r="E23" s="4"/>
    </row>
    <row r="24" spans="1:5">
      <c r="A24" s="2" t="s">
        <v>49</v>
      </c>
      <c r="B24" s="4">
        <v>0</v>
      </c>
      <c r="C24" s="4">
        <v>27</v>
      </c>
      <c r="D24" s="4"/>
      <c r="E24" s="4"/>
    </row>
    <row r="25" spans="1:5">
      <c r="A25" s="2" t="s">
        <v>50</v>
      </c>
      <c r="B25" s="5">
        <v>2144</v>
      </c>
      <c r="C25" s="4">
        <v>990</v>
      </c>
      <c r="D25" s="4"/>
      <c r="E25" s="4"/>
    </row>
    <row r="26" spans="1:5">
      <c r="A26" s="2" t="s">
        <v>34</v>
      </c>
      <c r="B26" s="5">
        <v>12293</v>
      </c>
      <c r="C26" s="5">
        <v>9494</v>
      </c>
      <c r="D26" s="4"/>
      <c r="E26" s="4"/>
    </row>
    <row r="27" spans="1:5">
      <c r="A27" s="2" t="s">
        <v>51</v>
      </c>
      <c r="B27" s="5">
        <v>106139</v>
      </c>
      <c r="C27" s="5">
        <v>121313</v>
      </c>
      <c r="D27" s="4"/>
      <c r="E27" s="4"/>
    </row>
    <row r="28" spans="1:5" ht="30">
      <c r="A28" s="2" t="s">
        <v>52</v>
      </c>
      <c r="B28" s="4">
        <v>0</v>
      </c>
      <c r="C28" s="4">
        <v>0</v>
      </c>
      <c r="D28" s="4"/>
      <c r="E28" s="4"/>
    </row>
    <row r="29" spans="1:5">
      <c r="A29" s="3" t="s">
        <v>53</v>
      </c>
      <c r="B29" s="4"/>
      <c r="C29" s="4"/>
      <c r="D29" s="4"/>
      <c r="E29" s="4"/>
    </row>
    <row r="30" spans="1:5">
      <c r="A30" s="2" t="s">
        <v>211</v>
      </c>
      <c r="B30" s="5">
        <v>208999</v>
      </c>
      <c r="C30" s="5">
        <v>224666</v>
      </c>
      <c r="D30" s="4"/>
      <c r="E30" s="4"/>
    </row>
    <row r="31" spans="1:5">
      <c r="A31" s="2" t="s">
        <v>55</v>
      </c>
      <c r="B31" s="5">
        <v>268627</v>
      </c>
      <c r="C31" s="5">
        <v>253195</v>
      </c>
      <c r="D31" s="4"/>
      <c r="E31" s="4"/>
    </row>
    <row r="32" spans="1:5" ht="30">
      <c r="A32" s="2" t="s">
        <v>56</v>
      </c>
      <c r="B32" s="5">
        <v>35501</v>
      </c>
      <c r="C32" s="5">
        <v>35501</v>
      </c>
      <c r="D32" s="4"/>
      <c r="E32" s="4"/>
    </row>
    <row r="33" spans="1:5">
      <c r="A33" s="2" t="s">
        <v>57</v>
      </c>
      <c r="B33" s="5">
        <v>513127</v>
      </c>
      <c r="C33" s="5">
        <v>513362</v>
      </c>
      <c r="D33" s="5">
        <v>466872</v>
      </c>
      <c r="E33" s="5">
        <v>409808</v>
      </c>
    </row>
    <row r="34" spans="1:5" ht="30">
      <c r="A34" s="2" t="s">
        <v>58</v>
      </c>
      <c r="B34" s="5">
        <v>619266</v>
      </c>
      <c r="C34" s="5">
        <v>634675</v>
      </c>
      <c r="D34" s="4"/>
      <c r="E34" s="4"/>
    </row>
    <row r="35" spans="1:5">
      <c r="A35" s="2" t="s">
        <v>59</v>
      </c>
      <c r="B35" s="4"/>
      <c r="C35" s="4"/>
      <c r="D35" s="4"/>
      <c r="E35" s="4"/>
    </row>
    <row r="36" spans="1:5">
      <c r="A36" s="3" t="s">
        <v>53</v>
      </c>
      <c r="B36" s="4"/>
      <c r="C36" s="4"/>
      <c r="D36" s="4"/>
      <c r="E36" s="4"/>
    </row>
    <row r="37" spans="1:5" ht="60">
      <c r="A37" s="2" t="s">
        <v>60</v>
      </c>
      <c r="B37" s="4">
        <v>0</v>
      </c>
      <c r="C37" s="4">
        <v>0</v>
      </c>
      <c r="D37" s="4"/>
      <c r="E37" s="4"/>
    </row>
    <row r="38" spans="1:5" ht="60">
      <c r="A38" s="2" t="s">
        <v>61</v>
      </c>
      <c r="B38" s="4">
        <v>0</v>
      </c>
      <c r="C38" s="4">
        <v>0</v>
      </c>
      <c r="D38" s="4"/>
      <c r="E38" s="4"/>
    </row>
    <row r="39" spans="1:5">
      <c r="A39" s="2" t="s">
        <v>62</v>
      </c>
      <c r="B39" s="4"/>
      <c r="C39" s="4"/>
      <c r="D39" s="4"/>
      <c r="E39" s="4"/>
    </row>
    <row r="40" spans="1:5">
      <c r="A40" s="3" t="s">
        <v>53</v>
      </c>
      <c r="B40" s="4"/>
      <c r="C40" s="4"/>
      <c r="D40" s="4"/>
      <c r="E40" s="4"/>
    </row>
    <row r="41" spans="1:5" ht="60">
      <c r="A41" s="2" t="s">
        <v>60</v>
      </c>
      <c r="B41" s="4">
        <v>0</v>
      </c>
      <c r="C41" s="4">
        <v>0</v>
      </c>
      <c r="D41" s="4"/>
      <c r="E41" s="4"/>
    </row>
    <row r="42" spans="1:5" ht="60">
      <c r="A42" s="2" t="s">
        <v>61</v>
      </c>
      <c r="B42" s="4">
        <v>0</v>
      </c>
      <c r="C42" s="4">
        <v>0</v>
      </c>
      <c r="D42" s="4"/>
      <c r="E42" s="4"/>
    </row>
    <row r="43" spans="1:5">
      <c r="A43" s="2" t="s">
        <v>937</v>
      </c>
      <c r="B43" s="4"/>
      <c r="C43" s="4"/>
      <c r="D43" s="4"/>
      <c r="E43" s="4"/>
    </row>
    <row r="44" spans="1:5">
      <c r="A44" s="3" t="s">
        <v>29</v>
      </c>
      <c r="B44" s="4"/>
      <c r="C44" s="4"/>
      <c r="D44" s="4"/>
      <c r="E44" s="4"/>
    </row>
    <row r="45" spans="1:5">
      <c r="A45" s="2" t="s">
        <v>30</v>
      </c>
      <c r="B45" s="4"/>
      <c r="C45" s="5">
        <v>97277</v>
      </c>
      <c r="D45" s="5">
        <v>22014</v>
      </c>
      <c r="E45" s="5">
        <v>23069</v>
      </c>
    </row>
    <row r="46" spans="1:5">
      <c r="A46" s="2" t="s">
        <v>139</v>
      </c>
      <c r="B46" s="4"/>
      <c r="C46" s="5">
        <v>142584</v>
      </c>
      <c r="D46" s="4"/>
      <c r="E46" s="4"/>
    </row>
    <row r="47" spans="1:5">
      <c r="A47" s="2" t="s">
        <v>32</v>
      </c>
      <c r="B47" s="4"/>
      <c r="C47" s="5">
        <v>97363</v>
      </c>
      <c r="D47" s="4"/>
      <c r="E47" s="4"/>
    </row>
    <row r="48" spans="1:5">
      <c r="A48" s="2" t="s">
        <v>33</v>
      </c>
      <c r="B48" s="4"/>
      <c r="C48" s="5">
        <v>7343</v>
      </c>
      <c r="D48" s="4"/>
      <c r="E48" s="4"/>
    </row>
    <row r="49" spans="1:5">
      <c r="A49" s="2" t="s">
        <v>34</v>
      </c>
      <c r="B49" s="4"/>
      <c r="C49" s="5">
        <v>6483</v>
      </c>
      <c r="D49" s="4"/>
      <c r="E49" s="4"/>
    </row>
    <row r="50" spans="1:5">
      <c r="A50" s="2" t="s">
        <v>35</v>
      </c>
      <c r="B50" s="4"/>
      <c r="C50" s="5">
        <v>30388</v>
      </c>
      <c r="D50" s="4"/>
      <c r="E50" s="4"/>
    </row>
    <row r="51" spans="1:5">
      <c r="A51" s="2" t="s">
        <v>36</v>
      </c>
      <c r="B51" s="4"/>
      <c r="C51" s="5">
        <v>381438</v>
      </c>
      <c r="D51" s="4"/>
      <c r="E51" s="4"/>
    </row>
    <row r="52" spans="1:5">
      <c r="A52" s="2" t="s">
        <v>37</v>
      </c>
      <c r="B52" s="4"/>
      <c r="C52" s="5">
        <v>204908</v>
      </c>
      <c r="D52" s="4"/>
      <c r="E52" s="4"/>
    </row>
    <row r="53" spans="1:5">
      <c r="A53" s="2" t="s">
        <v>38</v>
      </c>
      <c r="B53" s="4"/>
      <c r="C53" s="5">
        <v>32732</v>
      </c>
      <c r="D53" s="4"/>
      <c r="E53" s="4"/>
    </row>
    <row r="54" spans="1:5">
      <c r="A54" s="2" t="s">
        <v>34</v>
      </c>
      <c r="B54" s="4"/>
      <c r="C54" s="5">
        <v>11823</v>
      </c>
      <c r="D54" s="4"/>
      <c r="E54" s="4"/>
    </row>
    <row r="55" spans="1:5">
      <c r="A55" s="2" t="s">
        <v>39</v>
      </c>
      <c r="B55" s="4"/>
      <c r="C55" s="5">
        <v>6778</v>
      </c>
      <c r="D55" s="4"/>
      <c r="E55" s="4"/>
    </row>
    <row r="56" spans="1:5">
      <c r="A56" s="2" t="s">
        <v>40</v>
      </c>
      <c r="B56" s="4"/>
      <c r="C56" s="5">
        <v>637679</v>
      </c>
      <c r="D56" s="4"/>
      <c r="E56" s="4"/>
    </row>
    <row r="57" spans="1:5">
      <c r="A57" s="3" t="s">
        <v>41</v>
      </c>
      <c r="B57" s="4"/>
      <c r="C57" s="4"/>
      <c r="D57" s="4"/>
      <c r="E57" s="4"/>
    </row>
    <row r="58" spans="1:5">
      <c r="A58" s="2" t="s">
        <v>42</v>
      </c>
      <c r="B58" s="4"/>
      <c r="C58" s="4">
        <v>385</v>
      </c>
      <c r="D58" s="4"/>
      <c r="E58" s="4"/>
    </row>
    <row r="59" spans="1:5">
      <c r="A59" s="2" t="s">
        <v>43</v>
      </c>
      <c r="B59" s="4"/>
      <c r="C59" s="5">
        <v>45566</v>
      </c>
      <c r="D59" s="4"/>
      <c r="E59" s="4"/>
    </row>
    <row r="60" spans="1:5">
      <c r="A60" s="2" t="s">
        <v>44</v>
      </c>
      <c r="B60" s="4"/>
      <c r="C60" s="5">
        <v>21289</v>
      </c>
      <c r="D60" s="4"/>
      <c r="E60" s="4"/>
    </row>
    <row r="61" spans="1:5">
      <c r="A61" s="2" t="s">
        <v>45</v>
      </c>
      <c r="B61" s="4"/>
      <c r="C61" s="5">
        <v>2393</v>
      </c>
      <c r="D61" s="4"/>
      <c r="E61" s="4"/>
    </row>
    <row r="62" spans="1:5">
      <c r="A62" s="2" t="s">
        <v>46</v>
      </c>
      <c r="B62" s="4"/>
      <c r="C62" s="5">
        <v>5863</v>
      </c>
      <c r="D62" s="4"/>
      <c r="E62" s="4"/>
    </row>
    <row r="63" spans="1:5">
      <c r="A63" s="2" t="s">
        <v>47</v>
      </c>
      <c r="B63" s="4"/>
      <c r="C63" s="5">
        <v>35489</v>
      </c>
      <c r="D63" s="4"/>
      <c r="E63" s="4"/>
    </row>
    <row r="64" spans="1:5">
      <c r="A64" s="2" t="s">
        <v>48</v>
      </c>
      <c r="B64" s="4"/>
      <c r="C64" s="5">
        <v>110985</v>
      </c>
      <c r="D64" s="4"/>
      <c r="E64" s="4"/>
    </row>
    <row r="65" spans="1:5">
      <c r="A65" s="2" t="s">
        <v>49</v>
      </c>
      <c r="B65" s="4"/>
      <c r="C65" s="4">
        <v>27</v>
      </c>
      <c r="D65" s="4"/>
      <c r="E65" s="4"/>
    </row>
    <row r="66" spans="1:5">
      <c r="A66" s="2" t="s">
        <v>50</v>
      </c>
      <c r="B66" s="4"/>
      <c r="C66" s="4">
        <v>199</v>
      </c>
      <c r="D66" s="4"/>
      <c r="E66" s="4"/>
    </row>
    <row r="67" spans="1:5">
      <c r="A67" s="2" t="s">
        <v>34</v>
      </c>
      <c r="B67" s="4"/>
      <c r="C67" s="5">
        <v>9494</v>
      </c>
      <c r="D67" s="4"/>
      <c r="E67" s="4"/>
    </row>
    <row r="68" spans="1:5">
      <c r="A68" s="2" t="s">
        <v>51</v>
      </c>
      <c r="B68" s="4"/>
      <c r="C68" s="5">
        <v>120705</v>
      </c>
      <c r="D68" s="4"/>
      <c r="E68" s="4"/>
    </row>
    <row r="69" spans="1:5" ht="30">
      <c r="A69" s="2" t="s">
        <v>52</v>
      </c>
      <c r="B69" s="4"/>
      <c r="C69" s="4">
        <v>0</v>
      </c>
      <c r="D69" s="4"/>
      <c r="E69" s="4"/>
    </row>
    <row r="70" spans="1:5">
      <c r="A70" s="3" t="s">
        <v>53</v>
      </c>
      <c r="B70" s="4"/>
      <c r="C70" s="4"/>
      <c r="D70" s="4"/>
      <c r="E70" s="4"/>
    </row>
    <row r="71" spans="1:5">
      <c r="A71" s="2" t="s">
        <v>211</v>
      </c>
      <c r="B71" s="4"/>
      <c r="C71" s="5">
        <v>224666</v>
      </c>
      <c r="D71" s="4"/>
      <c r="E71" s="4"/>
    </row>
    <row r="72" spans="1:5">
      <c r="A72" s="2" t="s">
        <v>55</v>
      </c>
      <c r="B72" s="4"/>
      <c r="C72" s="5">
        <v>256807</v>
      </c>
      <c r="D72" s="4"/>
      <c r="E72" s="4"/>
    </row>
    <row r="73" spans="1:5" ht="30">
      <c r="A73" s="2" t="s">
        <v>56</v>
      </c>
      <c r="B73" s="4"/>
      <c r="C73" s="5">
        <v>35501</v>
      </c>
      <c r="D73" s="4"/>
      <c r="E73" s="4"/>
    </row>
    <row r="74" spans="1:5">
      <c r="A74" s="2" t="s">
        <v>57</v>
      </c>
      <c r="B74" s="4"/>
      <c r="C74" s="5">
        <v>516974</v>
      </c>
      <c r="D74" s="4"/>
      <c r="E74" s="5">
        <v>412807</v>
      </c>
    </row>
    <row r="75" spans="1:5" ht="30">
      <c r="A75" s="2" t="s">
        <v>58</v>
      </c>
      <c r="B75" s="4"/>
      <c r="C75" s="5">
        <v>637679</v>
      </c>
      <c r="D75" s="4"/>
      <c r="E75" s="4"/>
    </row>
    <row r="76" spans="1:5" ht="30">
      <c r="A76" s="2" t="s">
        <v>938</v>
      </c>
      <c r="B76" s="4"/>
      <c r="C76" s="4"/>
      <c r="D76" s="4"/>
      <c r="E76" s="4"/>
    </row>
    <row r="77" spans="1:5">
      <c r="A77" s="3" t="s">
        <v>53</v>
      </c>
      <c r="B77" s="4"/>
      <c r="C77" s="4"/>
      <c r="D77" s="4"/>
      <c r="E77" s="4"/>
    </row>
    <row r="78" spans="1:5" ht="60">
      <c r="A78" s="2" t="s">
        <v>60</v>
      </c>
      <c r="B78" s="4"/>
      <c r="C78" s="4">
        <v>0</v>
      </c>
      <c r="D78" s="4"/>
      <c r="E78" s="4"/>
    </row>
    <row r="79" spans="1:5" ht="60">
      <c r="A79" s="2" t="s">
        <v>61</v>
      </c>
      <c r="B79" s="4"/>
      <c r="C79" s="4">
        <v>0</v>
      </c>
      <c r="D79" s="4"/>
      <c r="E79" s="4"/>
    </row>
    <row r="80" spans="1:5" ht="30">
      <c r="A80" s="2" t="s">
        <v>939</v>
      </c>
      <c r="B80" s="4"/>
      <c r="C80" s="4"/>
      <c r="D80" s="4"/>
      <c r="E80" s="4"/>
    </row>
    <row r="81" spans="1:5">
      <c r="A81" s="3" t="s">
        <v>53</v>
      </c>
      <c r="B81" s="4"/>
      <c r="C81" s="4"/>
      <c r="D81" s="4"/>
      <c r="E81" s="4"/>
    </row>
    <row r="82" spans="1:5" ht="60">
      <c r="A82" s="2" t="s">
        <v>60</v>
      </c>
      <c r="B82" s="4"/>
      <c r="C82" s="4">
        <v>0</v>
      </c>
      <c r="D82" s="4"/>
      <c r="E82" s="4"/>
    </row>
    <row r="83" spans="1:5" ht="60">
      <c r="A83" s="2" t="s">
        <v>61</v>
      </c>
      <c r="B83" s="4"/>
      <c r="C83" s="4">
        <v>0</v>
      </c>
      <c r="D83" s="4"/>
      <c r="E83" s="4"/>
    </row>
    <row r="84" spans="1:5">
      <c r="A84" s="2" t="s">
        <v>940</v>
      </c>
      <c r="B84" s="4"/>
      <c r="C84" s="4"/>
      <c r="D84" s="4"/>
      <c r="E84" s="4"/>
    </row>
    <row r="85" spans="1:5">
      <c r="A85" s="3" t="s">
        <v>29</v>
      </c>
      <c r="B85" s="4"/>
      <c r="C85" s="4"/>
      <c r="D85" s="4"/>
      <c r="E85" s="4"/>
    </row>
    <row r="86" spans="1:5">
      <c r="A86" s="2" t="s">
        <v>30</v>
      </c>
      <c r="B86" s="4"/>
      <c r="C86" s="4">
        <v>0</v>
      </c>
      <c r="D86" s="4">
        <v>-216</v>
      </c>
      <c r="E86" s="4">
        <v>-381</v>
      </c>
    </row>
    <row r="87" spans="1:5">
      <c r="A87" s="2" t="s">
        <v>139</v>
      </c>
      <c r="B87" s="4"/>
      <c r="C87" s="5">
        <v>-1384</v>
      </c>
      <c r="D87" s="4"/>
      <c r="E87" s="4"/>
    </row>
    <row r="88" spans="1:5">
      <c r="A88" s="2" t="s">
        <v>32</v>
      </c>
      <c r="B88" s="4"/>
      <c r="C88" s="4">
        <v>-489</v>
      </c>
      <c r="D88" s="4"/>
      <c r="E88" s="4"/>
    </row>
    <row r="89" spans="1:5">
      <c r="A89" s="2" t="s">
        <v>33</v>
      </c>
      <c r="B89" s="4"/>
      <c r="C89" s="4">
        <v>-133</v>
      </c>
      <c r="D89" s="4"/>
      <c r="E89" s="4"/>
    </row>
    <row r="90" spans="1:5">
      <c r="A90" s="2" t="s">
        <v>34</v>
      </c>
      <c r="B90" s="4"/>
      <c r="C90" s="4">
        <v>-347</v>
      </c>
      <c r="D90" s="4"/>
      <c r="E90" s="4"/>
    </row>
    <row r="91" spans="1:5">
      <c r="A91" s="2" t="s">
        <v>35</v>
      </c>
      <c r="B91" s="4"/>
      <c r="C91" s="4">
        <v>-869</v>
      </c>
      <c r="D91" s="4"/>
      <c r="E91" s="4"/>
    </row>
    <row r="92" spans="1:5">
      <c r="A92" s="2" t="s">
        <v>36</v>
      </c>
      <c r="B92" s="4"/>
      <c r="C92" s="5">
        <v>-3222</v>
      </c>
      <c r="D92" s="4"/>
      <c r="E92" s="4"/>
    </row>
    <row r="93" spans="1:5">
      <c r="A93" s="2" t="s">
        <v>37</v>
      </c>
      <c r="B93" s="4"/>
      <c r="C93" s="4">
        <v>-452</v>
      </c>
      <c r="D93" s="4"/>
      <c r="E93" s="4"/>
    </row>
    <row r="94" spans="1:5">
      <c r="A94" s="2" t="s">
        <v>38</v>
      </c>
      <c r="B94" s="4"/>
      <c r="C94" s="4">
        <v>0</v>
      </c>
      <c r="D94" s="4"/>
      <c r="E94" s="4"/>
    </row>
    <row r="95" spans="1:5">
      <c r="A95" s="2" t="s">
        <v>34</v>
      </c>
      <c r="B95" s="4"/>
      <c r="C95" s="4">
        <v>351</v>
      </c>
      <c r="D95" s="4"/>
      <c r="E95" s="4"/>
    </row>
    <row r="96" spans="1:5">
      <c r="A96" s="2" t="s">
        <v>39</v>
      </c>
      <c r="B96" s="4"/>
      <c r="C96" s="4">
        <v>319</v>
      </c>
      <c r="D96" s="4"/>
      <c r="E96" s="4"/>
    </row>
    <row r="97" spans="1:5">
      <c r="A97" s="2" t="s">
        <v>40</v>
      </c>
      <c r="B97" s="4"/>
      <c r="C97" s="5">
        <v>-3004</v>
      </c>
      <c r="D97" s="4"/>
      <c r="E97" s="4"/>
    </row>
    <row r="98" spans="1:5">
      <c r="A98" s="3" t="s">
        <v>41</v>
      </c>
      <c r="B98" s="4"/>
      <c r="C98" s="4"/>
      <c r="D98" s="4"/>
      <c r="E98" s="4"/>
    </row>
    <row r="99" spans="1:5">
      <c r="A99" s="2" t="s">
        <v>42</v>
      </c>
      <c r="B99" s="4"/>
      <c r="C99" s="4">
        <v>118</v>
      </c>
      <c r="D99" s="4"/>
      <c r="E99" s="4"/>
    </row>
    <row r="100" spans="1:5">
      <c r="A100" s="2" t="s">
        <v>43</v>
      </c>
      <c r="B100" s="4"/>
      <c r="C100" s="4">
        <v>-353</v>
      </c>
      <c r="D100" s="4"/>
      <c r="E100" s="4"/>
    </row>
    <row r="101" spans="1:5">
      <c r="A101" s="2" t="s">
        <v>44</v>
      </c>
      <c r="B101" s="4"/>
      <c r="C101" s="4">
        <v>-1</v>
      </c>
      <c r="D101" s="4"/>
      <c r="E101" s="4"/>
    </row>
    <row r="102" spans="1:5">
      <c r="A102" s="2" t="s">
        <v>45</v>
      </c>
      <c r="B102" s="4"/>
      <c r="C102" s="4">
        <v>-4</v>
      </c>
      <c r="D102" s="4"/>
      <c r="E102" s="4"/>
    </row>
    <row r="103" spans="1:5">
      <c r="A103" s="2" t="s">
        <v>46</v>
      </c>
      <c r="B103" s="4"/>
      <c r="C103" s="5">
        <v>-1066</v>
      </c>
      <c r="D103" s="4"/>
      <c r="E103" s="4"/>
    </row>
    <row r="104" spans="1:5">
      <c r="A104" s="2" t="s">
        <v>47</v>
      </c>
      <c r="B104" s="4"/>
      <c r="C104" s="5">
        <v>1123</v>
      </c>
      <c r="D104" s="4"/>
      <c r="E104" s="4"/>
    </row>
    <row r="105" spans="1:5">
      <c r="A105" s="2" t="s">
        <v>48</v>
      </c>
      <c r="B105" s="4"/>
      <c r="C105" s="4">
        <v>-183</v>
      </c>
      <c r="D105" s="4"/>
      <c r="E105" s="4"/>
    </row>
    <row r="106" spans="1:5">
      <c r="A106" s="2" t="s">
        <v>49</v>
      </c>
      <c r="B106" s="4"/>
      <c r="C106" s="4">
        <v>0</v>
      </c>
      <c r="D106" s="4"/>
      <c r="E106" s="4"/>
    </row>
    <row r="107" spans="1:5">
      <c r="A107" s="2" t="s">
        <v>50</v>
      </c>
      <c r="B107" s="4"/>
      <c r="C107" s="4">
        <v>791</v>
      </c>
      <c r="D107" s="4"/>
      <c r="E107" s="4"/>
    </row>
    <row r="108" spans="1:5">
      <c r="A108" s="2" t="s">
        <v>34</v>
      </c>
      <c r="B108" s="4"/>
      <c r="C108" s="4">
        <v>0</v>
      </c>
      <c r="D108" s="4"/>
      <c r="E108" s="4"/>
    </row>
    <row r="109" spans="1:5">
      <c r="A109" s="2" t="s">
        <v>51</v>
      </c>
      <c r="B109" s="4"/>
      <c r="C109" s="4">
        <v>608</v>
      </c>
      <c r="D109" s="4"/>
      <c r="E109" s="4"/>
    </row>
    <row r="110" spans="1:5" ht="30">
      <c r="A110" s="2" t="s">
        <v>52</v>
      </c>
      <c r="B110" s="4"/>
      <c r="C110" s="4">
        <v>0</v>
      </c>
      <c r="D110" s="4"/>
      <c r="E110" s="4"/>
    </row>
    <row r="111" spans="1:5">
      <c r="A111" s="3" t="s">
        <v>53</v>
      </c>
      <c r="B111" s="4"/>
      <c r="C111" s="4"/>
      <c r="D111" s="4"/>
      <c r="E111" s="4"/>
    </row>
    <row r="112" spans="1:5">
      <c r="A112" s="2" t="s">
        <v>211</v>
      </c>
      <c r="B112" s="4"/>
      <c r="C112" s="4">
        <v>0</v>
      </c>
      <c r="D112" s="4"/>
      <c r="E112" s="4"/>
    </row>
    <row r="113" spans="1:5">
      <c r="A113" s="2" t="s">
        <v>55</v>
      </c>
      <c r="B113" s="4"/>
      <c r="C113" s="5">
        <v>-3612</v>
      </c>
      <c r="D113" s="4"/>
      <c r="E113" s="4"/>
    </row>
    <row r="114" spans="1:5" ht="30">
      <c r="A114" s="2" t="s">
        <v>56</v>
      </c>
      <c r="B114" s="4"/>
      <c r="C114" s="4">
        <v>0</v>
      </c>
      <c r="D114" s="4"/>
      <c r="E114" s="4"/>
    </row>
    <row r="115" spans="1:5">
      <c r="A115" s="2" t="s">
        <v>57</v>
      </c>
      <c r="B115" s="4"/>
      <c r="C115" s="5">
        <v>-3612</v>
      </c>
      <c r="D115" s="4"/>
      <c r="E115" s="4"/>
    </row>
    <row r="116" spans="1:5" ht="30">
      <c r="A116" s="2" t="s">
        <v>58</v>
      </c>
      <c r="B116" s="4"/>
      <c r="C116" s="5">
        <v>-3004</v>
      </c>
      <c r="D116" s="4"/>
      <c r="E116" s="4"/>
    </row>
    <row r="117" spans="1:5" ht="30">
      <c r="A117" s="2" t="s">
        <v>941</v>
      </c>
      <c r="B117" s="4"/>
      <c r="C117" s="4"/>
      <c r="D117" s="4"/>
      <c r="E117" s="4"/>
    </row>
    <row r="118" spans="1:5">
      <c r="A118" s="3" t="s">
        <v>53</v>
      </c>
      <c r="B118" s="4"/>
      <c r="C118" s="4"/>
      <c r="D118" s="4"/>
      <c r="E118" s="4"/>
    </row>
    <row r="119" spans="1:5" ht="60">
      <c r="A119" s="2" t="s">
        <v>60</v>
      </c>
      <c r="B119" s="4"/>
      <c r="C119" s="4">
        <v>0</v>
      </c>
      <c r="D119" s="4"/>
      <c r="E119" s="4"/>
    </row>
    <row r="120" spans="1:5" ht="60">
      <c r="A120" s="2" t="s">
        <v>61</v>
      </c>
      <c r="B120" s="4"/>
      <c r="C120" s="4">
        <v>0</v>
      </c>
      <c r="D120" s="4"/>
      <c r="E120" s="4"/>
    </row>
    <row r="121" spans="1:5" ht="30">
      <c r="A121" s="2" t="s">
        <v>942</v>
      </c>
      <c r="B121" s="4"/>
      <c r="C121" s="4"/>
      <c r="D121" s="4"/>
      <c r="E121" s="4"/>
    </row>
    <row r="122" spans="1:5">
      <c r="A122" s="3" t="s">
        <v>53</v>
      </c>
      <c r="B122" s="4"/>
      <c r="C122" s="4"/>
      <c r="D122" s="4"/>
      <c r="E122" s="4"/>
    </row>
    <row r="123" spans="1:5" ht="60">
      <c r="A123" s="2" t="s">
        <v>60</v>
      </c>
      <c r="B123" s="4"/>
      <c r="C123" s="4">
        <v>0</v>
      </c>
      <c r="D123" s="4"/>
      <c r="E123" s="4"/>
    </row>
    <row r="124" spans="1:5" ht="60">
      <c r="A124" s="2" t="s">
        <v>61</v>
      </c>
      <c r="B124" s="4"/>
      <c r="C124" s="7">
        <v>0</v>
      </c>
      <c r="D124" s="4"/>
      <c r="E124"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943</v>
      </c>
      <c r="B1" s="8" t="s">
        <v>914</v>
      </c>
      <c r="C1" s="8"/>
      <c r="D1" s="8"/>
      <c r="E1" s="8"/>
      <c r="F1" s="8"/>
      <c r="G1" s="8"/>
      <c r="H1" s="8"/>
      <c r="I1" s="8"/>
      <c r="J1" s="8" t="s">
        <v>915</v>
      </c>
      <c r="K1" s="8"/>
      <c r="L1" s="8" t="s">
        <v>916</v>
      </c>
      <c r="M1" s="8"/>
      <c r="N1" s="8" t="s">
        <v>1</v>
      </c>
      <c r="O1" s="8"/>
      <c r="P1" s="8"/>
    </row>
    <row r="2" spans="1:16" ht="30">
      <c r="A2" s="1" t="s">
        <v>74</v>
      </c>
      <c r="B2" s="1" t="s">
        <v>2</v>
      </c>
      <c r="C2" s="1" t="s">
        <v>917</v>
      </c>
      <c r="D2" s="1" t="s">
        <v>4</v>
      </c>
      <c r="E2" s="1" t="s">
        <v>918</v>
      </c>
      <c r="F2" s="1" t="s">
        <v>28</v>
      </c>
      <c r="G2" s="1" t="s">
        <v>919</v>
      </c>
      <c r="H2" s="1" t="s">
        <v>920</v>
      </c>
      <c r="I2" s="1" t="s">
        <v>921</v>
      </c>
      <c r="J2" s="1" t="s">
        <v>4</v>
      </c>
      <c r="K2" s="1" t="s">
        <v>920</v>
      </c>
      <c r="L2" s="1" t="s">
        <v>917</v>
      </c>
      <c r="M2" s="1" t="s">
        <v>919</v>
      </c>
      <c r="N2" s="1" t="s">
        <v>2</v>
      </c>
      <c r="O2" s="1" t="s">
        <v>28</v>
      </c>
      <c r="P2" s="1" t="s">
        <v>75</v>
      </c>
    </row>
    <row r="3" spans="1:16">
      <c r="A3" s="3" t="s">
        <v>76</v>
      </c>
      <c r="B3" s="4"/>
      <c r="C3" s="4"/>
      <c r="D3" s="4"/>
      <c r="E3" s="4"/>
      <c r="F3" s="4"/>
      <c r="G3" s="4"/>
      <c r="H3" s="4"/>
      <c r="I3" s="4"/>
      <c r="J3" s="4"/>
      <c r="K3" s="4"/>
      <c r="L3" s="4"/>
      <c r="M3" s="4"/>
      <c r="N3" s="4"/>
      <c r="O3" s="4"/>
      <c r="P3" s="4"/>
    </row>
    <row r="4" spans="1:16">
      <c r="A4" s="2" t="s">
        <v>77</v>
      </c>
      <c r="B4" s="4"/>
      <c r="C4" s="7">
        <v>64295</v>
      </c>
      <c r="D4" s="7">
        <v>65147</v>
      </c>
      <c r="E4" s="7">
        <v>42829</v>
      </c>
      <c r="F4" s="7">
        <v>56489</v>
      </c>
      <c r="G4" s="7">
        <v>49089</v>
      </c>
      <c r="H4" s="7">
        <v>48359</v>
      </c>
      <c r="I4" s="7">
        <v>48592</v>
      </c>
      <c r="J4" s="7">
        <v>107977</v>
      </c>
      <c r="K4" s="7">
        <v>96952</v>
      </c>
      <c r="L4" s="7">
        <v>172272</v>
      </c>
      <c r="M4" s="7">
        <v>146042</v>
      </c>
      <c r="N4" s="7">
        <v>230717</v>
      </c>
      <c r="O4" s="7">
        <v>202529</v>
      </c>
      <c r="P4" s="7">
        <v>238342</v>
      </c>
    </row>
    <row r="5" spans="1:16">
      <c r="A5" s="2" t="s">
        <v>78</v>
      </c>
      <c r="B5" s="4"/>
      <c r="C5" s="5">
        <v>77651</v>
      </c>
      <c r="D5" s="5">
        <v>79959</v>
      </c>
      <c r="E5" s="5">
        <v>78569</v>
      </c>
      <c r="F5" s="5">
        <v>80321</v>
      </c>
      <c r="G5" s="5">
        <v>83159</v>
      </c>
      <c r="H5" s="5">
        <v>80609</v>
      </c>
      <c r="I5" s="5">
        <v>78247</v>
      </c>
      <c r="J5" s="5">
        <v>158527</v>
      </c>
      <c r="K5" s="5">
        <v>158856</v>
      </c>
      <c r="L5" s="5">
        <v>236178</v>
      </c>
      <c r="M5" s="5">
        <v>242014</v>
      </c>
      <c r="N5" s="5">
        <v>312274</v>
      </c>
      <c r="O5" s="5">
        <v>322336</v>
      </c>
      <c r="P5" s="5">
        <v>314811</v>
      </c>
    </row>
    <row r="6" spans="1:16">
      <c r="A6" s="2" t="s">
        <v>79</v>
      </c>
      <c r="B6" s="5">
        <v>134541</v>
      </c>
      <c r="C6" s="5">
        <v>141946</v>
      </c>
      <c r="D6" s="5">
        <v>145106</v>
      </c>
      <c r="E6" s="5">
        <v>121398</v>
      </c>
      <c r="F6" s="5">
        <v>136810</v>
      </c>
      <c r="G6" s="5">
        <v>132248</v>
      </c>
      <c r="H6" s="5">
        <v>128968</v>
      </c>
      <c r="I6" s="5">
        <v>126839</v>
      </c>
      <c r="J6" s="5">
        <v>266504</v>
      </c>
      <c r="K6" s="5">
        <v>255808</v>
      </c>
      <c r="L6" s="5">
        <v>408450</v>
      </c>
      <c r="M6" s="5">
        <v>388056</v>
      </c>
      <c r="N6" s="5">
        <v>542991</v>
      </c>
      <c r="O6" s="5">
        <v>524865</v>
      </c>
      <c r="P6" s="5">
        <v>553153</v>
      </c>
    </row>
    <row r="7" spans="1:16">
      <c r="A7" s="3" t="s">
        <v>80</v>
      </c>
      <c r="B7" s="4"/>
      <c r="C7" s="4"/>
      <c r="D7" s="4"/>
      <c r="E7" s="4"/>
      <c r="F7" s="4"/>
      <c r="G7" s="4"/>
      <c r="H7" s="4"/>
      <c r="I7" s="4"/>
      <c r="J7" s="4"/>
      <c r="K7" s="4"/>
      <c r="L7" s="4"/>
      <c r="M7" s="4"/>
      <c r="N7" s="4"/>
      <c r="O7" s="4"/>
      <c r="P7" s="4"/>
    </row>
    <row r="8" spans="1:16">
      <c r="A8" s="2" t="s">
        <v>77</v>
      </c>
      <c r="B8" s="4"/>
      <c r="C8" s="5">
        <v>48712</v>
      </c>
      <c r="D8" s="5">
        <v>47597</v>
      </c>
      <c r="E8" s="5">
        <v>34694</v>
      </c>
      <c r="F8" s="5">
        <v>46121</v>
      </c>
      <c r="G8" s="5">
        <v>36805</v>
      </c>
      <c r="H8" s="5">
        <v>36384</v>
      </c>
      <c r="I8" s="5">
        <v>38202</v>
      </c>
      <c r="J8" s="5">
        <v>82291</v>
      </c>
      <c r="K8" s="5">
        <v>74586</v>
      </c>
      <c r="L8" s="5">
        <v>131003</v>
      </c>
      <c r="M8" s="5">
        <v>111391</v>
      </c>
      <c r="N8" s="5">
        <v>177135</v>
      </c>
      <c r="O8" s="5">
        <v>157514</v>
      </c>
      <c r="P8" s="5">
        <v>175961</v>
      </c>
    </row>
    <row r="9" spans="1:16">
      <c r="A9" s="2" t="s">
        <v>78</v>
      </c>
      <c r="B9" s="4"/>
      <c r="C9" s="5">
        <v>63735</v>
      </c>
      <c r="D9" s="5">
        <v>62858</v>
      </c>
      <c r="E9" s="5">
        <v>61199</v>
      </c>
      <c r="F9" s="5">
        <v>63649</v>
      </c>
      <c r="G9" s="5">
        <v>65984</v>
      </c>
      <c r="H9" s="5">
        <v>62482</v>
      </c>
      <c r="I9" s="5">
        <v>63762</v>
      </c>
      <c r="J9" s="5">
        <v>124057</v>
      </c>
      <c r="K9" s="5">
        <v>126244</v>
      </c>
      <c r="L9" s="5">
        <v>187792</v>
      </c>
      <c r="M9" s="5">
        <v>192228</v>
      </c>
      <c r="N9" s="5">
        <v>256503</v>
      </c>
      <c r="O9" s="5">
        <v>255877</v>
      </c>
      <c r="P9" s="5">
        <v>257360</v>
      </c>
    </row>
    <row r="10" spans="1:16">
      <c r="A10" s="2" t="s">
        <v>81</v>
      </c>
      <c r="B10" s="4"/>
      <c r="C10" s="5">
        <v>112447</v>
      </c>
      <c r="D10" s="5">
        <v>110455</v>
      </c>
      <c r="E10" s="5">
        <v>95893</v>
      </c>
      <c r="F10" s="5">
        <v>109770</v>
      </c>
      <c r="G10" s="5">
        <v>102789</v>
      </c>
      <c r="H10" s="5">
        <v>98866</v>
      </c>
      <c r="I10" s="5">
        <v>101964</v>
      </c>
      <c r="J10" s="5">
        <v>206348</v>
      </c>
      <c r="K10" s="5">
        <v>200830</v>
      </c>
      <c r="L10" s="5">
        <v>318795</v>
      </c>
      <c r="M10" s="5">
        <v>303619</v>
      </c>
      <c r="N10" s="5">
        <v>433638</v>
      </c>
      <c r="O10" s="5">
        <v>413391</v>
      </c>
      <c r="P10" s="5">
        <v>433321</v>
      </c>
    </row>
    <row r="11" spans="1:16">
      <c r="A11" s="2" t="s">
        <v>82</v>
      </c>
      <c r="B11" s="4"/>
      <c r="C11" s="5">
        <v>10668</v>
      </c>
      <c r="D11" s="5">
        <v>13336</v>
      </c>
      <c r="E11" s="5">
        <v>13934</v>
      </c>
      <c r="F11" s="5">
        <v>13282</v>
      </c>
      <c r="G11" s="5">
        <v>9708</v>
      </c>
      <c r="H11" s="5">
        <v>13754</v>
      </c>
      <c r="I11" s="5">
        <v>12747</v>
      </c>
      <c r="J11" s="5">
        <v>27270</v>
      </c>
      <c r="K11" s="5">
        <v>26501</v>
      </c>
      <c r="L11" s="5">
        <v>37938</v>
      </c>
      <c r="M11" s="5">
        <v>36209</v>
      </c>
      <c r="N11" s="5">
        <v>53236</v>
      </c>
      <c r="O11" s="5">
        <v>49490</v>
      </c>
      <c r="P11" s="5">
        <v>44561</v>
      </c>
    </row>
    <row r="12" spans="1:16">
      <c r="A12" s="2" t="s">
        <v>83</v>
      </c>
      <c r="B12" s="4"/>
      <c r="C12" s="4">
        <v>0</v>
      </c>
      <c r="D12" s="4">
        <v>0</v>
      </c>
      <c r="E12" s="4">
        <v>0</v>
      </c>
      <c r="F12" s="4">
        <v>0</v>
      </c>
      <c r="G12" s="4">
        <v>31</v>
      </c>
      <c r="H12" s="4">
        <v>20</v>
      </c>
      <c r="I12" s="5">
        <v>-1484</v>
      </c>
      <c r="J12" s="4">
        <v>0</v>
      </c>
      <c r="K12" s="5">
        <v>-1464</v>
      </c>
      <c r="L12" s="4">
        <v>0</v>
      </c>
      <c r="M12" s="5">
        <v>-1434</v>
      </c>
      <c r="N12" s="4">
        <v>0</v>
      </c>
      <c r="O12" s="5">
        <v>-1434</v>
      </c>
      <c r="P12" s="5">
        <v>-12353</v>
      </c>
    </row>
    <row r="13" spans="1:16">
      <c r="A13" s="2" t="s">
        <v>84</v>
      </c>
      <c r="B13" s="4"/>
      <c r="C13" s="5">
        <v>1853</v>
      </c>
      <c r="D13" s="5">
        <v>2500</v>
      </c>
      <c r="E13" s="5">
        <v>2466</v>
      </c>
      <c r="F13" s="5">
        <v>1921</v>
      </c>
      <c r="G13" s="5">
        <v>2136</v>
      </c>
      <c r="H13" s="5">
        <v>2492</v>
      </c>
      <c r="I13" s="5">
        <v>2029</v>
      </c>
      <c r="J13" s="5">
        <v>4966</v>
      </c>
      <c r="K13" s="5">
        <v>4521</v>
      </c>
      <c r="L13" s="5">
        <v>6819</v>
      </c>
      <c r="M13" s="5">
        <v>6657</v>
      </c>
      <c r="N13" s="5">
        <v>9574</v>
      </c>
      <c r="O13" s="5">
        <v>8578</v>
      </c>
      <c r="P13" s="5">
        <v>10457</v>
      </c>
    </row>
    <row r="14" spans="1:16">
      <c r="A14" s="2" t="s">
        <v>85</v>
      </c>
      <c r="B14" s="4"/>
      <c r="C14" s="5">
        <v>124968</v>
      </c>
      <c r="D14" s="5">
        <v>126291</v>
      </c>
      <c r="E14" s="5">
        <v>112293</v>
      </c>
      <c r="F14" s="5">
        <v>124973</v>
      </c>
      <c r="G14" s="5">
        <v>114664</v>
      </c>
      <c r="H14" s="5">
        <v>115132</v>
      </c>
      <c r="I14" s="5">
        <v>115256</v>
      </c>
      <c r="J14" s="5">
        <v>238584</v>
      </c>
      <c r="K14" s="5">
        <v>230388</v>
      </c>
      <c r="L14" s="5">
        <v>363552</v>
      </c>
      <c r="M14" s="5">
        <v>345051</v>
      </c>
      <c r="N14" s="5">
        <v>496448</v>
      </c>
      <c r="O14" s="5">
        <v>470025</v>
      </c>
      <c r="P14" s="5">
        <v>475986</v>
      </c>
    </row>
    <row r="15" spans="1:16">
      <c r="A15" s="2" t="s">
        <v>704</v>
      </c>
      <c r="B15" s="5">
        <v>1645</v>
      </c>
      <c r="C15" s="5">
        <v>16978</v>
      </c>
      <c r="D15" s="5">
        <v>18815</v>
      </c>
      <c r="E15" s="5">
        <v>9105</v>
      </c>
      <c r="F15" s="5">
        <v>11837</v>
      </c>
      <c r="G15" s="5">
        <v>17584</v>
      </c>
      <c r="H15" s="5">
        <v>13836</v>
      </c>
      <c r="I15" s="5">
        <v>11583</v>
      </c>
      <c r="J15" s="5">
        <v>27920</v>
      </c>
      <c r="K15" s="5">
        <v>25420</v>
      </c>
      <c r="L15" s="5">
        <v>44898</v>
      </c>
      <c r="M15" s="5">
        <v>43005</v>
      </c>
      <c r="N15" s="5">
        <v>46543</v>
      </c>
      <c r="O15" s="5">
        <v>54840</v>
      </c>
      <c r="P15" s="5">
        <v>77167</v>
      </c>
    </row>
    <row r="16" spans="1:16">
      <c r="A16" s="3" t="s">
        <v>87</v>
      </c>
      <c r="B16" s="4"/>
      <c r="C16" s="4"/>
      <c r="D16" s="4"/>
      <c r="E16" s="4"/>
      <c r="F16" s="4"/>
      <c r="G16" s="4"/>
      <c r="H16" s="4"/>
      <c r="I16" s="4"/>
      <c r="J16" s="4"/>
      <c r="K16" s="4"/>
      <c r="L16" s="4"/>
      <c r="M16" s="4"/>
      <c r="N16" s="4"/>
      <c r="O16" s="4"/>
      <c r="P16" s="4"/>
    </row>
    <row r="17" spans="1:16">
      <c r="A17" s="2" t="s">
        <v>88</v>
      </c>
      <c r="B17" s="4"/>
      <c r="C17" s="4">
        <v>219</v>
      </c>
      <c r="D17" s="4">
        <v>229</v>
      </c>
      <c r="E17" s="4">
        <v>406</v>
      </c>
      <c r="F17" s="4">
        <v>729</v>
      </c>
      <c r="G17" s="4">
        <v>194</v>
      </c>
      <c r="H17" s="4">
        <v>477</v>
      </c>
      <c r="I17" s="4">
        <v>-398</v>
      </c>
      <c r="J17" s="4">
        <v>636</v>
      </c>
      <c r="K17" s="4">
        <v>80</v>
      </c>
      <c r="L17" s="4">
        <v>855</v>
      </c>
      <c r="M17" s="4">
        <v>274</v>
      </c>
      <c r="N17" s="5">
        <v>1193</v>
      </c>
      <c r="O17" s="5">
        <v>1001</v>
      </c>
      <c r="P17" s="5">
        <v>1219</v>
      </c>
    </row>
    <row r="18" spans="1:16">
      <c r="A18" s="2" t="s">
        <v>89</v>
      </c>
      <c r="B18" s="4"/>
      <c r="C18" s="4">
        <v>-25</v>
      </c>
      <c r="D18" s="4">
        <v>-23</v>
      </c>
      <c r="E18" s="4">
        <v>-61</v>
      </c>
      <c r="F18" s="4">
        <v>3</v>
      </c>
      <c r="G18" s="4">
        <v>-59</v>
      </c>
      <c r="H18" s="4">
        <v>-61</v>
      </c>
      <c r="I18" s="4">
        <v>-53</v>
      </c>
      <c r="J18" s="4">
        <v>-84</v>
      </c>
      <c r="K18" s="4">
        <v>-114</v>
      </c>
      <c r="L18" s="4">
        <v>-110</v>
      </c>
      <c r="M18" s="4">
        <v>-173</v>
      </c>
      <c r="N18" s="4">
        <v>-204</v>
      </c>
      <c r="O18" s="4">
        <v>-170</v>
      </c>
      <c r="P18" s="4">
        <v>-195</v>
      </c>
    </row>
    <row r="19" spans="1:16">
      <c r="A19" s="2" t="s">
        <v>90</v>
      </c>
      <c r="B19" s="4"/>
      <c r="C19" s="5">
        <v>3074</v>
      </c>
      <c r="D19" s="5">
        <v>-1130</v>
      </c>
      <c r="E19" s="5">
        <v>3339</v>
      </c>
      <c r="F19" s="5">
        <v>2678</v>
      </c>
      <c r="G19" s="4">
        <v>-873</v>
      </c>
      <c r="H19" s="5">
        <v>2625</v>
      </c>
      <c r="I19" s="4">
        <v>838</v>
      </c>
      <c r="J19" s="5">
        <v>2209</v>
      </c>
      <c r="K19" s="5">
        <v>3463</v>
      </c>
      <c r="L19" s="5">
        <v>5284</v>
      </c>
      <c r="M19" s="5">
        <v>2590</v>
      </c>
      <c r="N19" s="5">
        <v>7140</v>
      </c>
      <c r="O19" s="5">
        <v>5270</v>
      </c>
      <c r="P19" s="5">
        <v>2749</v>
      </c>
    </row>
    <row r="20" spans="1:16">
      <c r="A20" s="2" t="s">
        <v>91</v>
      </c>
      <c r="B20" s="4"/>
      <c r="C20" s="4">
        <v>100</v>
      </c>
      <c r="D20" s="4">
        <v>1</v>
      </c>
      <c r="E20" s="4">
        <v>6</v>
      </c>
      <c r="F20" s="4">
        <v>174</v>
      </c>
      <c r="G20" s="4">
        <v>71</v>
      </c>
      <c r="H20" s="4">
        <v>-964</v>
      </c>
      <c r="I20" s="4">
        <v>-827</v>
      </c>
      <c r="J20" s="4">
        <v>7</v>
      </c>
      <c r="K20" s="5">
        <v>-1791</v>
      </c>
      <c r="L20" s="4">
        <v>107</v>
      </c>
      <c r="M20" s="5">
        <v>-1721</v>
      </c>
      <c r="N20" s="4">
        <v>-30</v>
      </c>
      <c r="O20" s="5">
        <v>-1547</v>
      </c>
      <c r="P20" s="5">
        <v>-1968</v>
      </c>
    </row>
    <row r="21" spans="1:16">
      <c r="A21" s="2" t="s">
        <v>92</v>
      </c>
      <c r="B21" s="4"/>
      <c r="C21" s="5">
        <v>3368</v>
      </c>
      <c r="D21" s="4">
        <v>-923</v>
      </c>
      <c r="E21" s="5">
        <v>3690</v>
      </c>
      <c r="F21" s="5">
        <v>3584</v>
      </c>
      <c r="G21" s="4">
        <v>-667</v>
      </c>
      <c r="H21" s="5">
        <v>2077</v>
      </c>
      <c r="I21" s="4">
        <v>-440</v>
      </c>
      <c r="J21" s="5">
        <v>2768</v>
      </c>
      <c r="K21" s="5">
        <v>1638</v>
      </c>
      <c r="L21" s="5">
        <v>6136</v>
      </c>
      <c r="M21" s="4">
        <v>970</v>
      </c>
      <c r="N21" s="5">
        <v>8099</v>
      </c>
      <c r="O21" s="5">
        <v>4554</v>
      </c>
      <c r="P21" s="5">
        <v>1805</v>
      </c>
    </row>
    <row r="22" spans="1:16">
      <c r="A22" s="2" t="s">
        <v>93</v>
      </c>
      <c r="B22" s="4"/>
      <c r="C22" s="5">
        <v>13610</v>
      </c>
      <c r="D22" s="5">
        <v>19738</v>
      </c>
      <c r="E22" s="5">
        <v>5415</v>
      </c>
      <c r="F22" s="5">
        <v>8253</v>
      </c>
      <c r="G22" s="5">
        <v>18251</v>
      </c>
      <c r="H22" s="5">
        <v>11759</v>
      </c>
      <c r="I22" s="5">
        <v>12023</v>
      </c>
      <c r="J22" s="5">
        <v>25152</v>
      </c>
      <c r="K22" s="5">
        <v>23782</v>
      </c>
      <c r="L22" s="5">
        <v>38762</v>
      </c>
      <c r="M22" s="5">
        <v>42035</v>
      </c>
      <c r="N22" s="5">
        <v>38444</v>
      </c>
      <c r="O22" s="5">
        <v>50286</v>
      </c>
      <c r="P22" s="5">
        <v>75362</v>
      </c>
    </row>
    <row r="23" spans="1:16">
      <c r="A23" s="2" t="s">
        <v>94</v>
      </c>
      <c r="B23" s="4"/>
      <c r="C23" s="5">
        <v>6124</v>
      </c>
      <c r="D23" s="5">
        <v>7009</v>
      </c>
      <c r="E23" s="5">
        <v>2115</v>
      </c>
      <c r="F23" s="5">
        <v>3160</v>
      </c>
      <c r="G23" s="5">
        <v>5474</v>
      </c>
      <c r="H23" s="5">
        <v>2600</v>
      </c>
      <c r="I23" s="5">
        <v>3768</v>
      </c>
      <c r="J23" s="5">
        <v>9124</v>
      </c>
      <c r="K23" s="5">
        <v>6368</v>
      </c>
      <c r="L23" s="5">
        <v>15248</v>
      </c>
      <c r="M23" s="5">
        <v>11842</v>
      </c>
      <c r="N23" s="5">
        <v>17008</v>
      </c>
      <c r="O23" s="5">
        <v>15002</v>
      </c>
      <c r="P23" s="5">
        <v>25185</v>
      </c>
    </row>
    <row r="24" spans="1:16">
      <c r="A24" s="2" t="s">
        <v>95</v>
      </c>
      <c r="B24" s="5">
        <v>-2079</v>
      </c>
      <c r="C24" s="5">
        <v>7486</v>
      </c>
      <c r="D24" s="5">
        <v>12729</v>
      </c>
      <c r="E24" s="5">
        <v>3300</v>
      </c>
      <c r="F24" s="5">
        <v>5093</v>
      </c>
      <c r="G24" s="5">
        <v>12777</v>
      </c>
      <c r="H24" s="5">
        <v>9159</v>
      </c>
      <c r="I24" s="5">
        <v>8255</v>
      </c>
      <c r="J24" s="5">
        <v>16028</v>
      </c>
      <c r="K24" s="5">
        <v>17414</v>
      </c>
      <c r="L24" s="5">
        <v>23514</v>
      </c>
      <c r="M24" s="5">
        <v>30193</v>
      </c>
      <c r="N24" s="5">
        <v>21436</v>
      </c>
      <c r="O24" s="5">
        <v>35284</v>
      </c>
      <c r="P24" s="5">
        <v>50177</v>
      </c>
    </row>
    <row r="25" spans="1:16">
      <c r="A25" s="3" t="s">
        <v>96</v>
      </c>
      <c r="B25" s="4"/>
      <c r="C25" s="4"/>
      <c r="D25" s="4"/>
      <c r="E25" s="4"/>
      <c r="F25" s="4"/>
      <c r="G25" s="4"/>
      <c r="H25" s="4"/>
      <c r="I25" s="4"/>
      <c r="J25" s="4"/>
      <c r="K25" s="4"/>
      <c r="L25" s="4"/>
      <c r="M25" s="4"/>
      <c r="N25" s="4"/>
      <c r="O25" s="4"/>
      <c r="P25" s="4"/>
    </row>
    <row r="26" spans="1:16">
      <c r="A26" s="2" t="s">
        <v>97</v>
      </c>
      <c r="B26" s="9">
        <v>-0.05</v>
      </c>
      <c r="C26" s="9">
        <v>0.19</v>
      </c>
      <c r="D26" s="9">
        <v>0.32</v>
      </c>
      <c r="E26" s="9">
        <v>0.08</v>
      </c>
      <c r="F26" s="9">
        <v>0.13</v>
      </c>
      <c r="G26" s="9">
        <v>0.33</v>
      </c>
      <c r="H26" s="9">
        <v>0.23</v>
      </c>
      <c r="I26" s="9">
        <v>0.21</v>
      </c>
      <c r="J26" s="9">
        <v>0.4</v>
      </c>
      <c r="K26" s="9">
        <v>0.45</v>
      </c>
      <c r="L26" s="9">
        <v>0.59</v>
      </c>
      <c r="M26" s="9">
        <v>0.77</v>
      </c>
      <c r="N26" s="9">
        <v>0.54</v>
      </c>
      <c r="O26" s="9">
        <v>0.9</v>
      </c>
      <c r="P26" s="9">
        <v>1.3</v>
      </c>
    </row>
    <row r="27" spans="1:16">
      <c r="A27" s="2" t="s">
        <v>98</v>
      </c>
      <c r="B27" s="9">
        <v>-0.05</v>
      </c>
      <c r="C27" s="9">
        <v>0.18</v>
      </c>
      <c r="D27" s="9">
        <v>0.31</v>
      </c>
      <c r="E27" s="9">
        <v>0.08</v>
      </c>
      <c r="F27" s="9">
        <v>0.13</v>
      </c>
      <c r="G27" s="9">
        <v>0.32</v>
      </c>
      <c r="H27" s="9">
        <v>0.23</v>
      </c>
      <c r="I27" s="9">
        <v>0.21</v>
      </c>
      <c r="J27" s="9">
        <v>0.39</v>
      </c>
      <c r="K27" s="9">
        <v>0.44</v>
      </c>
      <c r="L27" s="9">
        <v>0.57999999999999996</v>
      </c>
      <c r="M27" s="9">
        <v>0.76</v>
      </c>
      <c r="N27" s="9">
        <v>0.53</v>
      </c>
      <c r="O27" s="9">
        <v>0.89</v>
      </c>
      <c r="P27" s="9">
        <v>1.28</v>
      </c>
    </row>
    <row r="28" spans="1:16">
      <c r="A28" s="3" t="s">
        <v>100</v>
      </c>
      <c r="B28" s="4"/>
      <c r="C28" s="4"/>
      <c r="D28" s="4"/>
      <c r="E28" s="4"/>
      <c r="F28" s="4"/>
      <c r="G28" s="4"/>
      <c r="H28" s="4"/>
      <c r="I28" s="4"/>
      <c r="J28" s="4"/>
      <c r="K28" s="4"/>
      <c r="L28" s="4"/>
      <c r="M28" s="4"/>
      <c r="N28" s="4"/>
      <c r="O28" s="4"/>
      <c r="P28" s="4"/>
    </row>
    <row r="29" spans="1:16">
      <c r="A29" s="2" t="s">
        <v>101</v>
      </c>
      <c r="B29" s="4"/>
      <c r="C29" s="5">
        <v>40017</v>
      </c>
      <c r="D29" s="5">
        <v>40175</v>
      </c>
      <c r="E29" s="5">
        <v>39749</v>
      </c>
      <c r="F29" s="5">
        <v>39364</v>
      </c>
      <c r="G29" s="5">
        <v>39076</v>
      </c>
      <c r="H29" s="5">
        <v>38988</v>
      </c>
      <c r="I29" s="5">
        <v>38932</v>
      </c>
      <c r="J29" s="5">
        <v>39963</v>
      </c>
      <c r="K29" s="5">
        <v>38960</v>
      </c>
      <c r="L29" s="5">
        <v>39981</v>
      </c>
      <c r="M29" s="5">
        <v>38999</v>
      </c>
      <c r="N29" s="5">
        <v>39912</v>
      </c>
      <c r="O29" s="5">
        <v>39090</v>
      </c>
      <c r="P29" s="5">
        <v>38688</v>
      </c>
    </row>
    <row r="30" spans="1:16">
      <c r="A30" s="2" t="s">
        <v>102</v>
      </c>
      <c r="B30" s="4"/>
      <c r="C30" s="5">
        <v>40594</v>
      </c>
      <c r="D30" s="5">
        <v>40798</v>
      </c>
      <c r="E30" s="5">
        <v>40491</v>
      </c>
      <c r="F30" s="5">
        <v>40167</v>
      </c>
      <c r="G30" s="5">
        <v>39841</v>
      </c>
      <c r="H30" s="5">
        <v>39520</v>
      </c>
      <c r="I30" s="5">
        <v>39430</v>
      </c>
      <c r="J30" s="5">
        <v>40648</v>
      </c>
      <c r="K30" s="5">
        <v>39472</v>
      </c>
      <c r="L30" s="5">
        <v>40629</v>
      </c>
      <c r="M30" s="5">
        <v>39574</v>
      </c>
      <c r="N30" s="5">
        <v>40517</v>
      </c>
      <c r="O30" s="5">
        <v>39760</v>
      </c>
      <c r="P30" s="5">
        <v>39102</v>
      </c>
    </row>
    <row r="31" spans="1:16">
      <c r="A31" s="2" t="s">
        <v>937</v>
      </c>
      <c r="B31" s="4"/>
      <c r="C31" s="4"/>
      <c r="D31" s="4"/>
      <c r="E31" s="4"/>
      <c r="F31" s="4"/>
      <c r="G31" s="4"/>
      <c r="H31" s="4"/>
      <c r="I31" s="4"/>
      <c r="J31" s="4"/>
      <c r="K31" s="4"/>
      <c r="L31" s="4"/>
      <c r="M31" s="4"/>
      <c r="N31" s="4"/>
      <c r="O31" s="4"/>
      <c r="P31" s="4"/>
    </row>
    <row r="32" spans="1:16">
      <c r="A32" s="3" t="s">
        <v>76</v>
      </c>
      <c r="B32" s="4"/>
      <c r="C32" s="4"/>
      <c r="D32" s="4"/>
      <c r="E32" s="4"/>
      <c r="F32" s="4"/>
      <c r="G32" s="4"/>
      <c r="H32" s="4"/>
      <c r="I32" s="4"/>
      <c r="J32" s="4"/>
      <c r="K32" s="4"/>
      <c r="L32" s="4"/>
      <c r="M32" s="4"/>
      <c r="N32" s="4"/>
      <c r="O32" s="4"/>
      <c r="P32" s="4"/>
    </row>
    <row r="33" spans="1:16">
      <c r="A33" s="2" t="s">
        <v>77</v>
      </c>
      <c r="B33" s="4"/>
      <c r="C33" s="5">
        <v>64295</v>
      </c>
      <c r="D33" s="5">
        <v>65147</v>
      </c>
      <c r="E33" s="5">
        <v>42829</v>
      </c>
      <c r="F33" s="5">
        <v>56489</v>
      </c>
      <c r="G33" s="5">
        <v>49089</v>
      </c>
      <c r="H33" s="5">
        <v>48359</v>
      </c>
      <c r="I33" s="5">
        <v>48592</v>
      </c>
      <c r="J33" s="5">
        <v>107977</v>
      </c>
      <c r="K33" s="5">
        <v>96952</v>
      </c>
      <c r="L33" s="5">
        <v>172272</v>
      </c>
      <c r="M33" s="5">
        <v>146042</v>
      </c>
      <c r="N33" s="4"/>
      <c r="O33" s="5">
        <v>202529</v>
      </c>
      <c r="P33" s="5">
        <v>238459</v>
      </c>
    </row>
    <row r="34" spans="1:16">
      <c r="A34" s="2" t="s">
        <v>78</v>
      </c>
      <c r="B34" s="4"/>
      <c r="C34" s="5">
        <v>77651</v>
      </c>
      <c r="D34" s="5">
        <v>79959</v>
      </c>
      <c r="E34" s="5">
        <v>78569</v>
      </c>
      <c r="F34" s="5">
        <v>80453</v>
      </c>
      <c r="G34" s="5">
        <v>83159</v>
      </c>
      <c r="H34" s="5">
        <v>80609</v>
      </c>
      <c r="I34" s="5">
        <v>78503</v>
      </c>
      <c r="J34" s="5">
        <v>158527</v>
      </c>
      <c r="K34" s="5">
        <v>159112</v>
      </c>
      <c r="L34" s="5">
        <v>236178</v>
      </c>
      <c r="M34" s="5">
        <v>242270</v>
      </c>
      <c r="N34" s="4"/>
      <c r="O34" s="5">
        <v>322724</v>
      </c>
      <c r="P34" s="5">
        <v>314680</v>
      </c>
    </row>
    <row r="35" spans="1:16">
      <c r="A35" s="2" t="s">
        <v>79</v>
      </c>
      <c r="B35" s="4"/>
      <c r="C35" s="5">
        <v>141946</v>
      </c>
      <c r="D35" s="5">
        <v>145106</v>
      </c>
      <c r="E35" s="5">
        <v>121398</v>
      </c>
      <c r="F35" s="5">
        <v>136942</v>
      </c>
      <c r="G35" s="5">
        <v>132248</v>
      </c>
      <c r="H35" s="5">
        <v>128968</v>
      </c>
      <c r="I35" s="5">
        <v>127095</v>
      </c>
      <c r="J35" s="5">
        <v>266504</v>
      </c>
      <c r="K35" s="5">
        <v>256064</v>
      </c>
      <c r="L35" s="5">
        <v>408450</v>
      </c>
      <c r="M35" s="5">
        <v>388312</v>
      </c>
      <c r="N35" s="4"/>
      <c r="O35" s="5">
        <v>525253</v>
      </c>
      <c r="P35" s="5">
        <v>553139</v>
      </c>
    </row>
    <row r="36" spans="1:16">
      <c r="A36" s="3" t="s">
        <v>80</v>
      </c>
      <c r="B36" s="4"/>
      <c r="C36" s="4"/>
      <c r="D36" s="4"/>
      <c r="E36" s="4"/>
      <c r="F36" s="4"/>
      <c r="G36" s="4"/>
      <c r="H36" s="4"/>
      <c r="I36" s="4"/>
      <c r="J36" s="4"/>
      <c r="K36" s="4"/>
      <c r="L36" s="4"/>
      <c r="M36" s="4"/>
      <c r="N36" s="4"/>
      <c r="O36" s="4"/>
      <c r="P36" s="4"/>
    </row>
    <row r="37" spans="1:16">
      <c r="A37" s="2" t="s">
        <v>77</v>
      </c>
      <c r="B37" s="4"/>
      <c r="C37" s="5">
        <v>48712</v>
      </c>
      <c r="D37" s="5">
        <v>47605</v>
      </c>
      <c r="E37" s="5">
        <v>34694</v>
      </c>
      <c r="F37" s="5">
        <v>45895</v>
      </c>
      <c r="G37" s="5">
        <v>36774</v>
      </c>
      <c r="H37" s="5">
        <v>36661</v>
      </c>
      <c r="I37" s="5">
        <v>38188</v>
      </c>
      <c r="J37" s="5">
        <v>82299</v>
      </c>
      <c r="K37" s="5">
        <v>74849</v>
      </c>
      <c r="L37" s="5">
        <v>131011</v>
      </c>
      <c r="M37" s="5">
        <v>111623</v>
      </c>
      <c r="N37" s="4"/>
      <c r="O37" s="5">
        <v>157518</v>
      </c>
      <c r="P37" s="5">
        <v>175851</v>
      </c>
    </row>
    <row r="38" spans="1:16">
      <c r="A38" s="2" t="s">
        <v>78</v>
      </c>
      <c r="B38" s="4"/>
      <c r="C38" s="5">
        <v>63735</v>
      </c>
      <c r="D38" s="5">
        <v>63123</v>
      </c>
      <c r="E38" s="5">
        <v>61199</v>
      </c>
      <c r="F38" s="5">
        <v>63605</v>
      </c>
      <c r="G38" s="5">
        <v>65787</v>
      </c>
      <c r="H38" s="5">
        <v>62210</v>
      </c>
      <c r="I38" s="5">
        <v>63883</v>
      </c>
      <c r="J38" s="5">
        <v>124322</v>
      </c>
      <c r="K38" s="5">
        <v>126093</v>
      </c>
      <c r="L38" s="5">
        <v>188057</v>
      </c>
      <c r="M38" s="5">
        <v>191880</v>
      </c>
      <c r="N38" s="4"/>
      <c r="O38" s="5">
        <v>255485</v>
      </c>
      <c r="P38" s="5">
        <v>257561</v>
      </c>
    </row>
    <row r="39" spans="1:16">
      <c r="A39" s="2" t="s">
        <v>81</v>
      </c>
      <c r="B39" s="4"/>
      <c r="C39" s="5">
        <v>112447</v>
      </c>
      <c r="D39" s="5">
        <v>110728</v>
      </c>
      <c r="E39" s="5">
        <v>95893</v>
      </c>
      <c r="F39" s="5">
        <v>109500</v>
      </c>
      <c r="G39" s="5">
        <v>102561</v>
      </c>
      <c r="H39" s="5">
        <v>98871</v>
      </c>
      <c r="I39" s="5">
        <v>102071</v>
      </c>
      <c r="J39" s="5">
        <v>206621</v>
      </c>
      <c r="K39" s="5">
        <v>200942</v>
      </c>
      <c r="L39" s="5">
        <v>319068</v>
      </c>
      <c r="M39" s="5">
        <v>303503</v>
      </c>
      <c r="N39" s="4"/>
      <c r="O39" s="5">
        <v>413003</v>
      </c>
      <c r="P39" s="5">
        <v>433412</v>
      </c>
    </row>
    <row r="40" spans="1:16">
      <c r="A40" s="2" t="s">
        <v>82</v>
      </c>
      <c r="B40" s="4"/>
      <c r="C40" s="5">
        <v>10668</v>
      </c>
      <c r="D40" s="5">
        <v>13344</v>
      </c>
      <c r="E40" s="5">
        <v>13934</v>
      </c>
      <c r="F40" s="5">
        <v>13282</v>
      </c>
      <c r="G40" s="5">
        <v>9708</v>
      </c>
      <c r="H40" s="5">
        <v>13754</v>
      </c>
      <c r="I40" s="5">
        <v>12747</v>
      </c>
      <c r="J40" s="5">
        <v>27278</v>
      </c>
      <c r="K40" s="5">
        <v>26501</v>
      </c>
      <c r="L40" s="5">
        <v>37946</v>
      </c>
      <c r="M40" s="5">
        <v>36209</v>
      </c>
      <c r="N40" s="4"/>
      <c r="O40" s="5">
        <v>49490</v>
      </c>
      <c r="P40" s="5">
        <v>44828</v>
      </c>
    </row>
    <row r="41" spans="1:16">
      <c r="A41" s="2" t="s">
        <v>83</v>
      </c>
      <c r="B41" s="4"/>
      <c r="C41" s="4">
        <v>0</v>
      </c>
      <c r="D41" s="4">
        <v>0</v>
      </c>
      <c r="E41" s="4">
        <v>0</v>
      </c>
      <c r="F41" s="4">
        <v>0</v>
      </c>
      <c r="G41" s="4">
        <v>31</v>
      </c>
      <c r="H41" s="4">
        <v>20</v>
      </c>
      <c r="I41" s="5">
        <v>-1484</v>
      </c>
      <c r="J41" s="4">
        <v>0</v>
      </c>
      <c r="K41" s="5">
        <v>-1464</v>
      </c>
      <c r="L41" s="4">
        <v>0</v>
      </c>
      <c r="M41" s="5">
        <v>-1434</v>
      </c>
      <c r="N41" s="4"/>
      <c r="O41" s="5">
        <v>-1434</v>
      </c>
      <c r="P41" s="5">
        <v>-12353</v>
      </c>
    </row>
    <row r="42" spans="1:16">
      <c r="A42" s="2" t="s">
        <v>84</v>
      </c>
      <c r="B42" s="4"/>
      <c r="C42" s="5">
        <v>1853</v>
      </c>
      <c r="D42" s="5">
        <v>2500</v>
      </c>
      <c r="E42" s="5">
        <v>2466</v>
      </c>
      <c r="F42" s="5">
        <v>1921</v>
      </c>
      <c r="G42" s="5">
        <v>2136</v>
      </c>
      <c r="H42" s="5">
        <v>2492</v>
      </c>
      <c r="I42" s="5">
        <v>2029</v>
      </c>
      <c r="J42" s="5">
        <v>4966</v>
      </c>
      <c r="K42" s="5">
        <v>4521</v>
      </c>
      <c r="L42" s="5">
        <v>6819</v>
      </c>
      <c r="M42" s="5">
        <v>6657</v>
      </c>
      <c r="N42" s="4"/>
      <c r="O42" s="5">
        <v>8578</v>
      </c>
      <c r="P42" s="5">
        <v>10457</v>
      </c>
    </row>
    <row r="43" spans="1:16">
      <c r="A43" s="2" t="s">
        <v>85</v>
      </c>
      <c r="B43" s="4"/>
      <c r="C43" s="5">
        <v>124968</v>
      </c>
      <c r="D43" s="5">
        <v>126572</v>
      </c>
      <c r="E43" s="5">
        <v>112293</v>
      </c>
      <c r="F43" s="5">
        <v>124703</v>
      </c>
      <c r="G43" s="5">
        <v>114436</v>
      </c>
      <c r="H43" s="5">
        <v>115137</v>
      </c>
      <c r="I43" s="5">
        <v>115363</v>
      </c>
      <c r="J43" s="5">
        <v>238865</v>
      </c>
      <c r="K43" s="5">
        <v>230500</v>
      </c>
      <c r="L43" s="5">
        <v>363833</v>
      </c>
      <c r="M43" s="5">
        <v>344935</v>
      </c>
      <c r="N43" s="4"/>
      <c r="O43" s="5">
        <v>469637</v>
      </c>
      <c r="P43" s="5">
        <v>476344</v>
      </c>
    </row>
    <row r="44" spans="1:16">
      <c r="A44" s="2" t="s">
        <v>704</v>
      </c>
      <c r="B44" s="4"/>
      <c r="C44" s="5">
        <v>16978</v>
      </c>
      <c r="D44" s="5">
        <v>18534</v>
      </c>
      <c r="E44" s="5">
        <v>9105</v>
      </c>
      <c r="F44" s="5">
        <v>12239</v>
      </c>
      <c r="G44" s="5">
        <v>17812</v>
      </c>
      <c r="H44" s="5">
        <v>13831</v>
      </c>
      <c r="I44" s="5">
        <v>11732</v>
      </c>
      <c r="J44" s="5">
        <v>27639</v>
      </c>
      <c r="K44" s="5">
        <v>25564</v>
      </c>
      <c r="L44" s="5">
        <v>44617</v>
      </c>
      <c r="M44" s="5">
        <v>43377</v>
      </c>
      <c r="N44" s="4"/>
      <c r="O44" s="5">
        <v>55616</v>
      </c>
      <c r="P44" s="5">
        <v>76795</v>
      </c>
    </row>
    <row r="45" spans="1:16">
      <c r="A45" s="3" t="s">
        <v>87</v>
      </c>
      <c r="B45" s="4"/>
      <c r="C45" s="4"/>
      <c r="D45" s="4"/>
      <c r="E45" s="4"/>
      <c r="F45" s="4"/>
      <c r="G45" s="4"/>
      <c r="H45" s="4"/>
      <c r="I45" s="4"/>
      <c r="J45" s="4"/>
      <c r="K45" s="4"/>
      <c r="L45" s="4"/>
      <c r="M45" s="4"/>
      <c r="N45" s="4"/>
      <c r="O45" s="4"/>
      <c r="P45" s="4"/>
    </row>
    <row r="46" spans="1:16">
      <c r="A46" s="2" t="s">
        <v>88</v>
      </c>
      <c r="B46" s="4"/>
      <c r="C46" s="4">
        <v>219</v>
      </c>
      <c r="D46" s="4">
        <v>229</v>
      </c>
      <c r="E46" s="4">
        <v>688</v>
      </c>
      <c r="F46" s="4">
        <v>656</v>
      </c>
      <c r="G46" s="4">
        <v>121</v>
      </c>
      <c r="H46" s="4">
        <v>405</v>
      </c>
      <c r="I46" s="4">
        <v>-470</v>
      </c>
      <c r="J46" s="4">
        <v>918</v>
      </c>
      <c r="K46" s="4">
        <v>-64</v>
      </c>
      <c r="L46" s="5">
        <v>1137</v>
      </c>
      <c r="M46" s="4">
        <v>57</v>
      </c>
      <c r="N46" s="4"/>
      <c r="O46" s="4">
        <v>713</v>
      </c>
      <c r="P46" s="5">
        <v>1204</v>
      </c>
    </row>
    <row r="47" spans="1:16">
      <c r="A47" s="2" t="s">
        <v>89</v>
      </c>
      <c r="B47" s="4"/>
      <c r="C47" s="4">
        <v>-25</v>
      </c>
      <c r="D47" s="4">
        <v>-23</v>
      </c>
      <c r="E47" s="4">
        <v>-61</v>
      </c>
      <c r="F47" s="4">
        <v>35</v>
      </c>
      <c r="G47" s="4">
        <v>-29</v>
      </c>
      <c r="H47" s="4">
        <v>-31</v>
      </c>
      <c r="I47" s="4">
        <v>-23</v>
      </c>
      <c r="J47" s="4">
        <v>-84</v>
      </c>
      <c r="K47" s="4">
        <v>-54</v>
      </c>
      <c r="L47" s="4">
        <v>-110</v>
      </c>
      <c r="M47" s="4">
        <v>-83</v>
      </c>
      <c r="N47" s="4"/>
      <c r="O47" s="4">
        <v>-49</v>
      </c>
      <c r="P47" s="4">
        <v>-104</v>
      </c>
    </row>
    <row r="48" spans="1:16">
      <c r="A48" s="2" t="s">
        <v>90</v>
      </c>
      <c r="B48" s="4"/>
      <c r="C48" s="5">
        <v>3074</v>
      </c>
      <c r="D48" s="4">
        <v>-976</v>
      </c>
      <c r="E48" s="5">
        <v>3339</v>
      </c>
      <c r="F48" s="5">
        <v>2300</v>
      </c>
      <c r="G48" s="4">
        <v>471</v>
      </c>
      <c r="H48" s="5">
        <v>1635</v>
      </c>
      <c r="I48" s="4">
        <v>429</v>
      </c>
      <c r="J48" s="5">
        <v>2363</v>
      </c>
      <c r="K48" s="5">
        <v>2064</v>
      </c>
      <c r="L48" s="5">
        <v>5438</v>
      </c>
      <c r="M48" s="5">
        <v>2535</v>
      </c>
      <c r="N48" s="4"/>
      <c r="O48" s="5">
        <v>4835</v>
      </c>
      <c r="P48" s="5">
        <v>3083</v>
      </c>
    </row>
    <row r="49" spans="1:16">
      <c r="A49" s="2" t="s">
        <v>91</v>
      </c>
      <c r="B49" s="4"/>
      <c r="C49" s="4">
        <v>100</v>
      </c>
      <c r="D49" s="4">
        <v>1</v>
      </c>
      <c r="E49" s="4">
        <v>6</v>
      </c>
      <c r="F49" s="4">
        <v>174</v>
      </c>
      <c r="G49" s="4">
        <v>71</v>
      </c>
      <c r="H49" s="4">
        <v>-964</v>
      </c>
      <c r="I49" s="4">
        <v>-827</v>
      </c>
      <c r="J49" s="4">
        <v>7</v>
      </c>
      <c r="K49" s="5">
        <v>-1791</v>
      </c>
      <c r="L49" s="4">
        <v>107</v>
      </c>
      <c r="M49" s="5">
        <v>-1721</v>
      </c>
      <c r="N49" s="4"/>
      <c r="O49" s="5">
        <v>-1547</v>
      </c>
      <c r="P49" s="5">
        <v>-1983</v>
      </c>
    </row>
    <row r="50" spans="1:16">
      <c r="A50" s="2" t="s">
        <v>92</v>
      </c>
      <c r="B50" s="4"/>
      <c r="C50" s="5">
        <v>3368</v>
      </c>
      <c r="D50" s="4">
        <v>-769</v>
      </c>
      <c r="E50" s="5">
        <v>3972</v>
      </c>
      <c r="F50" s="5">
        <v>3165</v>
      </c>
      <c r="G50" s="4">
        <v>634</v>
      </c>
      <c r="H50" s="5">
        <v>1045</v>
      </c>
      <c r="I50" s="4">
        <v>-891</v>
      </c>
      <c r="J50" s="5">
        <v>3204</v>
      </c>
      <c r="K50" s="4">
        <v>155</v>
      </c>
      <c r="L50" s="5">
        <v>6572</v>
      </c>
      <c r="M50" s="4">
        <v>788</v>
      </c>
      <c r="N50" s="4"/>
      <c r="O50" s="5">
        <v>3952</v>
      </c>
      <c r="P50" s="5">
        <v>2200</v>
      </c>
    </row>
    <row r="51" spans="1:16">
      <c r="A51" s="2" t="s">
        <v>93</v>
      </c>
      <c r="B51" s="4"/>
      <c r="C51" s="5">
        <v>13610</v>
      </c>
      <c r="D51" s="5">
        <v>19303</v>
      </c>
      <c r="E51" s="5">
        <v>5133</v>
      </c>
      <c r="F51" s="5">
        <v>9074</v>
      </c>
      <c r="G51" s="5">
        <v>17178</v>
      </c>
      <c r="H51" s="5">
        <v>12786</v>
      </c>
      <c r="I51" s="5">
        <v>12623</v>
      </c>
      <c r="J51" s="5">
        <v>24435</v>
      </c>
      <c r="K51" s="5">
        <v>25409</v>
      </c>
      <c r="L51" s="5">
        <v>38045</v>
      </c>
      <c r="M51" s="5">
        <v>42589</v>
      </c>
      <c r="N51" s="4"/>
      <c r="O51" s="5">
        <v>51664</v>
      </c>
      <c r="P51" s="5">
        <v>74595</v>
      </c>
    </row>
    <row r="52" spans="1:16">
      <c r="A52" s="2" t="s">
        <v>94</v>
      </c>
      <c r="B52" s="4"/>
      <c r="C52" s="5">
        <v>6124</v>
      </c>
      <c r="D52" s="5">
        <v>6563</v>
      </c>
      <c r="E52" s="5">
        <v>2115</v>
      </c>
      <c r="F52" s="5">
        <v>3562</v>
      </c>
      <c r="G52" s="5">
        <v>5498</v>
      </c>
      <c r="H52" s="5">
        <v>2557</v>
      </c>
      <c r="I52" s="5">
        <v>3787</v>
      </c>
      <c r="J52" s="5">
        <v>8678</v>
      </c>
      <c r="K52" s="5">
        <v>6344</v>
      </c>
      <c r="L52" s="5">
        <v>14802</v>
      </c>
      <c r="M52" s="5">
        <v>11842</v>
      </c>
      <c r="N52" s="4"/>
      <c r="O52" s="5">
        <v>15404</v>
      </c>
      <c r="P52" s="5">
        <v>24781</v>
      </c>
    </row>
    <row r="53" spans="1:16">
      <c r="A53" s="2" t="s">
        <v>95</v>
      </c>
      <c r="B53" s="4"/>
      <c r="C53" s="5">
        <v>7486</v>
      </c>
      <c r="D53" s="5">
        <v>12740</v>
      </c>
      <c r="E53" s="5">
        <v>3018</v>
      </c>
      <c r="F53" s="5">
        <v>5512</v>
      </c>
      <c r="G53" s="5">
        <v>11680</v>
      </c>
      <c r="H53" s="5">
        <v>10229</v>
      </c>
      <c r="I53" s="5">
        <v>8836</v>
      </c>
      <c r="J53" s="5">
        <v>15757</v>
      </c>
      <c r="K53" s="5">
        <v>19065</v>
      </c>
      <c r="L53" s="5">
        <v>23243</v>
      </c>
      <c r="M53" s="5">
        <v>30747</v>
      </c>
      <c r="N53" s="4"/>
      <c r="O53" s="5">
        <v>36260</v>
      </c>
      <c r="P53" s="5">
        <v>49814</v>
      </c>
    </row>
    <row r="54" spans="1:16">
      <c r="A54" s="3" t="s">
        <v>96</v>
      </c>
      <c r="B54" s="4"/>
      <c r="C54" s="4"/>
      <c r="D54" s="4"/>
      <c r="E54" s="4"/>
      <c r="F54" s="4"/>
      <c r="G54" s="4"/>
      <c r="H54" s="4"/>
      <c r="I54" s="4"/>
      <c r="J54" s="4"/>
      <c r="K54" s="4"/>
      <c r="L54" s="4"/>
      <c r="M54" s="4"/>
      <c r="N54" s="4"/>
      <c r="O54" s="4"/>
      <c r="P54" s="4"/>
    </row>
    <row r="55" spans="1:16">
      <c r="A55" s="2" t="s">
        <v>97</v>
      </c>
      <c r="B55" s="4"/>
      <c r="C55" s="9">
        <v>0.19</v>
      </c>
      <c r="D55" s="9">
        <v>0.32</v>
      </c>
      <c r="E55" s="9">
        <v>0.08</v>
      </c>
      <c r="F55" s="9">
        <v>0.14000000000000001</v>
      </c>
      <c r="G55" s="9">
        <v>0.3</v>
      </c>
      <c r="H55" s="9">
        <v>0.26</v>
      </c>
      <c r="I55" s="9">
        <v>0.23</v>
      </c>
      <c r="J55" s="9">
        <v>0.39</v>
      </c>
      <c r="K55" s="9">
        <v>0.49</v>
      </c>
      <c r="L55" s="9">
        <v>0.57999999999999996</v>
      </c>
      <c r="M55" s="9">
        <v>0.79</v>
      </c>
      <c r="N55" s="4"/>
      <c r="O55" s="9">
        <v>0.93</v>
      </c>
      <c r="P55" s="9">
        <v>1.29</v>
      </c>
    </row>
    <row r="56" spans="1:16">
      <c r="A56" s="2" t="s">
        <v>98</v>
      </c>
      <c r="B56" s="4"/>
      <c r="C56" s="9">
        <v>0.18</v>
      </c>
      <c r="D56" s="9">
        <v>0.31</v>
      </c>
      <c r="E56" s="9">
        <v>7.0000000000000007E-2</v>
      </c>
      <c r="F56" s="9">
        <v>0.14000000000000001</v>
      </c>
      <c r="G56" s="9">
        <v>0.28999999999999998</v>
      </c>
      <c r="H56" s="9">
        <v>0.26</v>
      </c>
      <c r="I56" s="9">
        <v>0.22</v>
      </c>
      <c r="J56" s="9">
        <v>0.39</v>
      </c>
      <c r="K56" s="9">
        <v>0.48</v>
      </c>
      <c r="L56" s="9">
        <v>0.56999999999999995</v>
      </c>
      <c r="M56" s="9">
        <v>0.78</v>
      </c>
      <c r="N56" s="4"/>
      <c r="O56" s="9">
        <v>0.91</v>
      </c>
      <c r="P56" s="9">
        <v>1.27</v>
      </c>
    </row>
    <row r="57" spans="1:16">
      <c r="A57" s="3" t="s">
        <v>100</v>
      </c>
      <c r="B57" s="4"/>
      <c r="C57" s="4"/>
      <c r="D57" s="4"/>
      <c r="E57" s="4"/>
      <c r="F57" s="4"/>
      <c r="G57" s="4"/>
      <c r="H57" s="4"/>
      <c r="I57" s="4"/>
      <c r="J57" s="4"/>
      <c r="K57" s="4"/>
      <c r="L57" s="4"/>
      <c r="M57" s="4"/>
      <c r="N57" s="4"/>
      <c r="O57" s="4"/>
      <c r="P57" s="4"/>
    </row>
    <row r="58" spans="1:16">
      <c r="A58" s="2" t="s">
        <v>101</v>
      </c>
      <c r="B58" s="4"/>
      <c r="C58" s="5">
        <v>40017</v>
      </c>
      <c r="D58" s="5">
        <v>40175</v>
      </c>
      <c r="E58" s="5">
        <v>39749</v>
      </c>
      <c r="F58" s="5">
        <v>39364</v>
      </c>
      <c r="G58" s="5">
        <v>39076</v>
      </c>
      <c r="H58" s="5">
        <v>38988</v>
      </c>
      <c r="I58" s="5">
        <v>38932</v>
      </c>
      <c r="J58" s="5">
        <v>39963</v>
      </c>
      <c r="K58" s="5">
        <v>38960</v>
      </c>
      <c r="L58" s="5">
        <v>39981</v>
      </c>
      <c r="M58" s="5">
        <v>38999</v>
      </c>
      <c r="N58" s="4"/>
      <c r="O58" s="5">
        <v>39090</v>
      </c>
      <c r="P58" s="5">
        <v>38688</v>
      </c>
    </row>
    <row r="59" spans="1:16">
      <c r="A59" s="2" t="s">
        <v>102</v>
      </c>
      <c r="B59" s="4"/>
      <c r="C59" s="5">
        <v>40594</v>
      </c>
      <c r="D59" s="5">
        <v>40798</v>
      </c>
      <c r="E59" s="5">
        <v>40491</v>
      </c>
      <c r="F59" s="5">
        <v>40167</v>
      </c>
      <c r="G59" s="5">
        <v>39841</v>
      </c>
      <c r="H59" s="5">
        <v>39520</v>
      </c>
      <c r="I59" s="5">
        <v>39430</v>
      </c>
      <c r="J59" s="5">
        <v>40648</v>
      </c>
      <c r="K59" s="5">
        <v>39472</v>
      </c>
      <c r="L59" s="5">
        <v>40629</v>
      </c>
      <c r="M59" s="5">
        <v>39574</v>
      </c>
      <c r="N59" s="4"/>
      <c r="O59" s="5">
        <v>39760</v>
      </c>
      <c r="P59" s="5">
        <v>39102</v>
      </c>
    </row>
    <row r="60" spans="1:16">
      <c r="A60" s="2" t="s">
        <v>940</v>
      </c>
      <c r="B60" s="4"/>
      <c r="C60" s="4"/>
      <c r="D60" s="4"/>
      <c r="E60" s="4"/>
      <c r="F60" s="4"/>
      <c r="G60" s="4"/>
      <c r="H60" s="4"/>
      <c r="I60" s="4"/>
      <c r="J60" s="4"/>
      <c r="K60" s="4"/>
      <c r="L60" s="4"/>
      <c r="M60" s="4"/>
      <c r="N60" s="4"/>
      <c r="O60" s="4"/>
      <c r="P60" s="4"/>
    </row>
    <row r="61" spans="1:16">
      <c r="A61" s="3" t="s">
        <v>76</v>
      </c>
      <c r="B61" s="4"/>
      <c r="C61" s="4"/>
      <c r="D61" s="4"/>
      <c r="E61" s="4"/>
      <c r="F61" s="4"/>
      <c r="G61" s="4"/>
      <c r="H61" s="4"/>
      <c r="I61" s="4"/>
      <c r="J61" s="4"/>
      <c r="K61" s="4"/>
      <c r="L61" s="4"/>
      <c r="M61" s="4"/>
      <c r="N61" s="4"/>
      <c r="O61" s="4"/>
      <c r="P61" s="4"/>
    </row>
    <row r="62" spans="1:16">
      <c r="A62" s="2" t="s">
        <v>77</v>
      </c>
      <c r="B62" s="4"/>
      <c r="C62" s="4">
        <v>0</v>
      </c>
      <c r="D62" s="4">
        <v>0</v>
      </c>
      <c r="E62" s="4">
        <v>0</v>
      </c>
      <c r="F62" s="4">
        <v>0</v>
      </c>
      <c r="G62" s="4">
        <v>0</v>
      </c>
      <c r="H62" s="4">
        <v>0</v>
      </c>
      <c r="I62" s="4">
        <v>0</v>
      </c>
      <c r="J62" s="4">
        <v>0</v>
      </c>
      <c r="K62" s="4">
        <v>0</v>
      </c>
      <c r="L62" s="4">
        <v>0</v>
      </c>
      <c r="M62" s="4">
        <v>0</v>
      </c>
      <c r="N62" s="4"/>
      <c r="O62" s="4">
        <v>0</v>
      </c>
      <c r="P62" s="4">
        <v>-117</v>
      </c>
    </row>
    <row r="63" spans="1:16">
      <c r="A63" s="2" t="s">
        <v>78</v>
      </c>
      <c r="B63" s="4"/>
      <c r="C63" s="4">
        <v>0</v>
      </c>
      <c r="D63" s="4">
        <v>0</v>
      </c>
      <c r="E63" s="4">
        <v>0</v>
      </c>
      <c r="F63" s="4">
        <v>-132</v>
      </c>
      <c r="G63" s="4">
        <v>0</v>
      </c>
      <c r="H63" s="4">
        <v>0</v>
      </c>
      <c r="I63" s="4">
        <v>-256</v>
      </c>
      <c r="J63" s="4">
        <v>0</v>
      </c>
      <c r="K63" s="4">
        <v>-256</v>
      </c>
      <c r="L63" s="4">
        <v>0</v>
      </c>
      <c r="M63" s="4">
        <v>-256</v>
      </c>
      <c r="N63" s="4"/>
      <c r="O63" s="4">
        <v>-388</v>
      </c>
      <c r="P63" s="4">
        <v>131</v>
      </c>
    </row>
    <row r="64" spans="1:16">
      <c r="A64" s="2" t="s">
        <v>79</v>
      </c>
      <c r="B64" s="4"/>
      <c r="C64" s="4">
        <v>0</v>
      </c>
      <c r="D64" s="4">
        <v>0</v>
      </c>
      <c r="E64" s="4">
        <v>0</v>
      </c>
      <c r="F64" s="4">
        <v>-132</v>
      </c>
      <c r="G64" s="4">
        <v>0</v>
      </c>
      <c r="H64" s="4">
        <v>0</v>
      </c>
      <c r="I64" s="4">
        <v>-256</v>
      </c>
      <c r="J64" s="4">
        <v>0</v>
      </c>
      <c r="K64" s="4">
        <v>-256</v>
      </c>
      <c r="L64" s="4">
        <v>0</v>
      </c>
      <c r="M64" s="4">
        <v>-256</v>
      </c>
      <c r="N64" s="4"/>
      <c r="O64" s="4">
        <v>-388</v>
      </c>
      <c r="P64" s="4">
        <v>14</v>
      </c>
    </row>
    <row r="65" spans="1:16">
      <c r="A65" s="3" t="s">
        <v>80</v>
      </c>
      <c r="B65" s="4"/>
      <c r="C65" s="4"/>
      <c r="D65" s="4"/>
      <c r="E65" s="4"/>
      <c r="F65" s="4"/>
      <c r="G65" s="4"/>
      <c r="H65" s="4"/>
      <c r="I65" s="4"/>
      <c r="J65" s="4"/>
      <c r="K65" s="4"/>
      <c r="L65" s="4"/>
      <c r="M65" s="4"/>
      <c r="N65" s="4"/>
      <c r="O65" s="4"/>
      <c r="P65" s="4"/>
    </row>
    <row r="66" spans="1:16">
      <c r="A66" s="2" t="s">
        <v>77</v>
      </c>
      <c r="B66" s="4"/>
      <c r="C66" s="4">
        <v>0</v>
      </c>
      <c r="D66" s="4">
        <v>-8</v>
      </c>
      <c r="E66" s="4">
        <v>0</v>
      </c>
      <c r="F66" s="4">
        <v>226</v>
      </c>
      <c r="G66" s="4">
        <v>31</v>
      </c>
      <c r="H66" s="4">
        <v>-277</v>
      </c>
      <c r="I66" s="4">
        <v>14</v>
      </c>
      <c r="J66" s="4">
        <v>-8</v>
      </c>
      <c r="K66" s="4">
        <v>-263</v>
      </c>
      <c r="L66" s="4">
        <v>-8</v>
      </c>
      <c r="M66" s="4">
        <v>-232</v>
      </c>
      <c r="N66" s="4"/>
      <c r="O66" s="4">
        <v>-4</v>
      </c>
      <c r="P66" s="4">
        <v>110</v>
      </c>
    </row>
    <row r="67" spans="1:16">
      <c r="A67" s="2" t="s">
        <v>78</v>
      </c>
      <c r="B67" s="4"/>
      <c r="C67" s="4">
        <v>0</v>
      </c>
      <c r="D67" s="4">
        <v>-265</v>
      </c>
      <c r="E67" s="4">
        <v>0</v>
      </c>
      <c r="F67" s="4">
        <v>44</v>
      </c>
      <c r="G67" s="4">
        <v>197</v>
      </c>
      <c r="H67" s="4">
        <v>272</v>
      </c>
      <c r="I67" s="4">
        <v>-121</v>
      </c>
      <c r="J67" s="4">
        <v>-265</v>
      </c>
      <c r="K67" s="4">
        <v>151</v>
      </c>
      <c r="L67" s="4">
        <v>-265</v>
      </c>
      <c r="M67" s="4">
        <v>348</v>
      </c>
      <c r="N67" s="4"/>
      <c r="O67" s="4">
        <v>392</v>
      </c>
      <c r="P67" s="4">
        <v>-201</v>
      </c>
    </row>
    <row r="68" spans="1:16">
      <c r="A68" s="2" t="s">
        <v>81</v>
      </c>
      <c r="B68" s="4"/>
      <c r="C68" s="4">
        <v>0</v>
      </c>
      <c r="D68" s="4">
        <v>-273</v>
      </c>
      <c r="E68" s="4">
        <v>0</v>
      </c>
      <c r="F68" s="4">
        <v>270</v>
      </c>
      <c r="G68" s="4">
        <v>228</v>
      </c>
      <c r="H68" s="4">
        <v>-5</v>
      </c>
      <c r="I68" s="4">
        <v>-107</v>
      </c>
      <c r="J68" s="4">
        <v>-273</v>
      </c>
      <c r="K68" s="4">
        <v>-112</v>
      </c>
      <c r="L68" s="4">
        <v>-273</v>
      </c>
      <c r="M68" s="4">
        <v>116</v>
      </c>
      <c r="N68" s="4"/>
      <c r="O68" s="4">
        <v>388</v>
      </c>
      <c r="P68" s="4">
        <v>-91</v>
      </c>
    </row>
    <row r="69" spans="1:16">
      <c r="A69" s="2" t="s">
        <v>82</v>
      </c>
      <c r="B69" s="4"/>
      <c r="C69" s="4">
        <v>0</v>
      </c>
      <c r="D69" s="4">
        <v>-8</v>
      </c>
      <c r="E69" s="4">
        <v>0</v>
      </c>
      <c r="F69" s="4">
        <v>0</v>
      </c>
      <c r="G69" s="4">
        <v>0</v>
      </c>
      <c r="H69" s="4">
        <v>0</v>
      </c>
      <c r="I69" s="4">
        <v>0</v>
      </c>
      <c r="J69" s="4">
        <v>-8</v>
      </c>
      <c r="K69" s="4">
        <v>0</v>
      </c>
      <c r="L69" s="4">
        <v>-8</v>
      </c>
      <c r="M69" s="4">
        <v>0</v>
      </c>
      <c r="N69" s="4"/>
      <c r="O69" s="4">
        <v>0</v>
      </c>
      <c r="P69" s="4">
        <v>-267</v>
      </c>
    </row>
    <row r="70" spans="1:16">
      <c r="A70" s="2" t="s">
        <v>83</v>
      </c>
      <c r="B70" s="4"/>
      <c r="C70" s="4">
        <v>0</v>
      </c>
      <c r="D70" s="4">
        <v>0</v>
      </c>
      <c r="E70" s="4">
        <v>0</v>
      </c>
      <c r="F70" s="4">
        <v>0</v>
      </c>
      <c r="G70" s="4">
        <v>0</v>
      </c>
      <c r="H70" s="4">
        <v>0</v>
      </c>
      <c r="I70" s="4">
        <v>0</v>
      </c>
      <c r="J70" s="4">
        <v>0</v>
      </c>
      <c r="K70" s="4">
        <v>0</v>
      </c>
      <c r="L70" s="4">
        <v>0</v>
      </c>
      <c r="M70" s="4">
        <v>0</v>
      </c>
      <c r="N70" s="4"/>
      <c r="O70" s="4">
        <v>0</v>
      </c>
      <c r="P70" s="4">
        <v>0</v>
      </c>
    </row>
    <row r="71" spans="1:16">
      <c r="A71" s="2" t="s">
        <v>84</v>
      </c>
      <c r="B71" s="4"/>
      <c r="C71" s="4">
        <v>0</v>
      </c>
      <c r="D71" s="4">
        <v>0</v>
      </c>
      <c r="E71" s="4">
        <v>0</v>
      </c>
      <c r="F71" s="4">
        <v>0</v>
      </c>
      <c r="G71" s="4">
        <v>0</v>
      </c>
      <c r="H71" s="4">
        <v>0</v>
      </c>
      <c r="I71" s="4">
        <v>0</v>
      </c>
      <c r="J71" s="4">
        <v>0</v>
      </c>
      <c r="K71" s="4">
        <v>0</v>
      </c>
      <c r="L71" s="4">
        <v>0</v>
      </c>
      <c r="M71" s="4">
        <v>0</v>
      </c>
      <c r="N71" s="4"/>
      <c r="O71" s="4">
        <v>0</v>
      </c>
      <c r="P71" s="4">
        <v>0</v>
      </c>
    </row>
    <row r="72" spans="1:16">
      <c r="A72" s="2" t="s">
        <v>85</v>
      </c>
      <c r="B72" s="4"/>
      <c r="C72" s="4">
        <v>0</v>
      </c>
      <c r="D72" s="4">
        <v>-281</v>
      </c>
      <c r="E72" s="4">
        <v>0</v>
      </c>
      <c r="F72" s="4">
        <v>270</v>
      </c>
      <c r="G72" s="4">
        <v>228</v>
      </c>
      <c r="H72" s="4">
        <v>-5</v>
      </c>
      <c r="I72" s="4">
        <v>-107</v>
      </c>
      <c r="J72" s="4">
        <v>-281</v>
      </c>
      <c r="K72" s="4">
        <v>-112</v>
      </c>
      <c r="L72" s="4">
        <v>-281</v>
      </c>
      <c r="M72" s="4">
        <v>116</v>
      </c>
      <c r="N72" s="4"/>
      <c r="O72" s="4">
        <v>388</v>
      </c>
      <c r="P72" s="4">
        <v>-358</v>
      </c>
    </row>
    <row r="73" spans="1:16">
      <c r="A73" s="2" t="s">
        <v>704</v>
      </c>
      <c r="B73" s="4"/>
      <c r="C73" s="4">
        <v>0</v>
      </c>
      <c r="D73" s="4">
        <v>281</v>
      </c>
      <c r="E73" s="4">
        <v>0</v>
      </c>
      <c r="F73" s="4">
        <v>-402</v>
      </c>
      <c r="G73" s="4">
        <v>-228</v>
      </c>
      <c r="H73" s="4">
        <v>5</v>
      </c>
      <c r="I73" s="4">
        <v>-149</v>
      </c>
      <c r="J73" s="4">
        <v>281</v>
      </c>
      <c r="K73" s="4">
        <v>-144</v>
      </c>
      <c r="L73" s="4">
        <v>281</v>
      </c>
      <c r="M73" s="4">
        <v>-372</v>
      </c>
      <c r="N73" s="4"/>
      <c r="O73" s="4">
        <v>-776</v>
      </c>
      <c r="P73" s="4">
        <v>372</v>
      </c>
    </row>
    <row r="74" spans="1:16">
      <c r="A74" s="3" t="s">
        <v>87</v>
      </c>
      <c r="B74" s="4"/>
      <c r="C74" s="4"/>
      <c r="D74" s="4"/>
      <c r="E74" s="4"/>
      <c r="F74" s="4"/>
      <c r="G74" s="4"/>
      <c r="H74" s="4"/>
      <c r="I74" s="4"/>
      <c r="J74" s="4"/>
      <c r="K74" s="4"/>
      <c r="L74" s="4"/>
      <c r="M74" s="4"/>
      <c r="N74" s="4"/>
      <c r="O74" s="4"/>
      <c r="P74" s="4"/>
    </row>
    <row r="75" spans="1:16">
      <c r="A75" s="2" t="s">
        <v>88</v>
      </c>
      <c r="B75" s="4"/>
      <c r="C75" s="4">
        <v>0</v>
      </c>
      <c r="D75" s="4">
        <v>0</v>
      </c>
      <c r="E75" s="4">
        <v>-282</v>
      </c>
      <c r="F75" s="4">
        <v>73</v>
      </c>
      <c r="G75" s="4">
        <v>73</v>
      </c>
      <c r="H75" s="4">
        <v>72</v>
      </c>
      <c r="I75" s="4">
        <v>72</v>
      </c>
      <c r="J75" s="4">
        <v>-282</v>
      </c>
      <c r="K75" s="4">
        <v>144</v>
      </c>
      <c r="L75" s="4">
        <v>-282</v>
      </c>
      <c r="M75" s="4">
        <v>217</v>
      </c>
      <c r="N75" s="4"/>
      <c r="O75" s="4">
        <v>288</v>
      </c>
      <c r="P75" s="4">
        <v>15</v>
      </c>
    </row>
    <row r="76" spans="1:16">
      <c r="A76" s="2" t="s">
        <v>89</v>
      </c>
      <c r="B76" s="4"/>
      <c r="C76" s="4">
        <v>0</v>
      </c>
      <c r="D76" s="4">
        <v>0</v>
      </c>
      <c r="E76" s="4">
        <v>0</v>
      </c>
      <c r="F76" s="4">
        <v>-32</v>
      </c>
      <c r="G76" s="4">
        <v>-30</v>
      </c>
      <c r="H76" s="4">
        <v>-30</v>
      </c>
      <c r="I76" s="4">
        <v>-30</v>
      </c>
      <c r="J76" s="4">
        <v>0</v>
      </c>
      <c r="K76" s="4">
        <v>-60</v>
      </c>
      <c r="L76" s="4">
        <v>0</v>
      </c>
      <c r="M76" s="4">
        <v>-90</v>
      </c>
      <c r="N76" s="4"/>
      <c r="O76" s="4">
        <v>-121</v>
      </c>
      <c r="P76" s="4">
        <v>-91</v>
      </c>
    </row>
    <row r="77" spans="1:16">
      <c r="A77" s="2" t="s">
        <v>90</v>
      </c>
      <c r="B77" s="4"/>
      <c r="C77" s="4">
        <v>0</v>
      </c>
      <c r="D77" s="4">
        <v>-154</v>
      </c>
      <c r="E77" s="4">
        <v>0</v>
      </c>
      <c r="F77" s="4">
        <v>378</v>
      </c>
      <c r="G77" s="5">
        <v>-1344</v>
      </c>
      <c r="H77" s="4">
        <v>990</v>
      </c>
      <c r="I77" s="4">
        <v>409</v>
      </c>
      <c r="J77" s="4">
        <v>-154</v>
      </c>
      <c r="K77" s="5">
        <v>1399</v>
      </c>
      <c r="L77" s="4">
        <v>-154</v>
      </c>
      <c r="M77" s="4">
        <v>55</v>
      </c>
      <c r="N77" s="4"/>
      <c r="O77" s="4">
        <v>435</v>
      </c>
      <c r="P77" s="4">
        <v>-334</v>
      </c>
    </row>
    <row r="78" spans="1:16">
      <c r="A78" s="2" t="s">
        <v>91</v>
      </c>
      <c r="B78" s="4"/>
      <c r="C78" s="4">
        <v>0</v>
      </c>
      <c r="D78" s="4">
        <v>0</v>
      </c>
      <c r="E78" s="4">
        <v>0</v>
      </c>
      <c r="F78" s="4">
        <v>0</v>
      </c>
      <c r="G78" s="4">
        <v>0</v>
      </c>
      <c r="H78" s="4">
        <v>0</v>
      </c>
      <c r="I78" s="4">
        <v>0</v>
      </c>
      <c r="J78" s="4">
        <v>0</v>
      </c>
      <c r="K78" s="4">
        <v>0</v>
      </c>
      <c r="L78" s="4">
        <v>0</v>
      </c>
      <c r="M78" s="4">
        <v>0</v>
      </c>
      <c r="N78" s="4"/>
      <c r="O78" s="4">
        <v>0</v>
      </c>
      <c r="P78" s="4">
        <v>15</v>
      </c>
    </row>
    <row r="79" spans="1:16">
      <c r="A79" s="2" t="s">
        <v>92</v>
      </c>
      <c r="B79" s="4"/>
      <c r="C79" s="4">
        <v>0</v>
      </c>
      <c r="D79" s="4">
        <v>-154</v>
      </c>
      <c r="E79" s="4">
        <v>-282</v>
      </c>
      <c r="F79" s="4">
        <v>419</v>
      </c>
      <c r="G79" s="5">
        <v>-1301</v>
      </c>
      <c r="H79" s="5">
        <v>1032</v>
      </c>
      <c r="I79" s="4">
        <v>451</v>
      </c>
      <c r="J79" s="4">
        <v>-436</v>
      </c>
      <c r="K79" s="5">
        <v>1483</v>
      </c>
      <c r="L79" s="4">
        <v>-436</v>
      </c>
      <c r="M79" s="4">
        <v>182</v>
      </c>
      <c r="N79" s="4"/>
      <c r="O79" s="4">
        <v>602</v>
      </c>
      <c r="P79" s="4">
        <v>-395</v>
      </c>
    </row>
    <row r="80" spans="1:16">
      <c r="A80" s="2" t="s">
        <v>93</v>
      </c>
      <c r="B80" s="4"/>
      <c r="C80" s="4">
        <v>0</v>
      </c>
      <c r="D80" s="4">
        <v>435</v>
      </c>
      <c r="E80" s="4">
        <v>282</v>
      </c>
      <c r="F80" s="4">
        <v>-821</v>
      </c>
      <c r="G80" s="5">
        <v>1073</v>
      </c>
      <c r="H80" s="5">
        <v>-1027</v>
      </c>
      <c r="I80" s="4">
        <v>-600</v>
      </c>
      <c r="J80" s="4">
        <v>717</v>
      </c>
      <c r="K80" s="5">
        <v>-1627</v>
      </c>
      <c r="L80" s="4">
        <v>717</v>
      </c>
      <c r="M80" s="4">
        <v>-554</v>
      </c>
      <c r="N80" s="4"/>
      <c r="O80" s="5">
        <v>-1378</v>
      </c>
      <c r="P80" s="4">
        <v>767</v>
      </c>
    </row>
    <row r="81" spans="1:16">
      <c r="A81" s="2" t="s">
        <v>94</v>
      </c>
      <c r="B81" s="4"/>
      <c r="C81" s="4">
        <v>0</v>
      </c>
      <c r="D81" s="4">
        <v>446</v>
      </c>
      <c r="E81" s="4">
        <v>0</v>
      </c>
      <c r="F81" s="4">
        <v>-402</v>
      </c>
      <c r="G81" s="4">
        <v>-24</v>
      </c>
      <c r="H81" s="4">
        <v>43</v>
      </c>
      <c r="I81" s="4">
        <v>-19</v>
      </c>
      <c r="J81" s="4">
        <v>446</v>
      </c>
      <c r="K81" s="4">
        <v>24</v>
      </c>
      <c r="L81" s="4">
        <v>446</v>
      </c>
      <c r="M81" s="4">
        <v>0</v>
      </c>
      <c r="N81" s="4"/>
      <c r="O81" s="4">
        <v>-402</v>
      </c>
      <c r="P81" s="4">
        <v>404</v>
      </c>
    </row>
    <row r="82" spans="1:16">
      <c r="A82" s="2" t="s">
        <v>95</v>
      </c>
      <c r="B82" s="4"/>
      <c r="C82" s="7">
        <v>0</v>
      </c>
      <c r="D82" s="7">
        <v>-11</v>
      </c>
      <c r="E82" s="7">
        <v>282</v>
      </c>
      <c r="F82" s="7">
        <v>-419</v>
      </c>
      <c r="G82" s="7">
        <v>1097</v>
      </c>
      <c r="H82" s="7">
        <v>-1070</v>
      </c>
      <c r="I82" s="7">
        <v>-581</v>
      </c>
      <c r="J82" s="7">
        <v>271</v>
      </c>
      <c r="K82" s="7">
        <v>-1651</v>
      </c>
      <c r="L82" s="7">
        <v>271</v>
      </c>
      <c r="M82" s="7">
        <v>-554</v>
      </c>
      <c r="N82" s="4"/>
      <c r="O82" s="7">
        <v>-976</v>
      </c>
      <c r="P82" s="7">
        <v>363</v>
      </c>
    </row>
    <row r="83" spans="1:16">
      <c r="A83" s="3" t="s">
        <v>96</v>
      </c>
      <c r="B83" s="4"/>
      <c r="C83" s="4"/>
      <c r="D83" s="4"/>
      <c r="E83" s="4"/>
      <c r="F83" s="4"/>
      <c r="G83" s="4"/>
      <c r="H83" s="4"/>
      <c r="I83" s="4"/>
      <c r="J83" s="4"/>
      <c r="K83" s="4"/>
      <c r="L83" s="4"/>
      <c r="M83" s="4"/>
      <c r="N83" s="4"/>
      <c r="O83" s="4"/>
      <c r="P83" s="4"/>
    </row>
    <row r="84" spans="1:16">
      <c r="A84" s="2" t="s">
        <v>97</v>
      </c>
      <c r="B84" s="4"/>
      <c r="C84" s="7">
        <v>0</v>
      </c>
      <c r="D84" s="7">
        <v>0</v>
      </c>
      <c r="E84" s="9">
        <v>0.01</v>
      </c>
      <c r="F84" s="9">
        <v>-0.01</v>
      </c>
      <c r="G84" s="9">
        <v>0.03</v>
      </c>
      <c r="H84" s="9">
        <v>-0.03</v>
      </c>
      <c r="I84" s="9">
        <v>-0.01</v>
      </c>
      <c r="J84" s="9">
        <v>0.01</v>
      </c>
      <c r="K84" s="9">
        <v>-0.04</v>
      </c>
      <c r="L84" s="9">
        <v>0.01</v>
      </c>
      <c r="M84" s="9">
        <v>-0.01</v>
      </c>
      <c r="N84" s="4"/>
      <c r="O84" s="9">
        <v>-0.02</v>
      </c>
      <c r="P84" s="9">
        <v>0.01</v>
      </c>
    </row>
    <row r="85" spans="1:16">
      <c r="A85" s="2" t="s">
        <v>98</v>
      </c>
      <c r="B85" s="4"/>
      <c r="C85" s="7">
        <v>0</v>
      </c>
      <c r="D85" s="7">
        <v>0</v>
      </c>
      <c r="E85" s="9">
        <v>0.01</v>
      </c>
      <c r="F85" s="9">
        <v>-0.01</v>
      </c>
      <c r="G85" s="9">
        <v>0.03</v>
      </c>
      <c r="H85" s="9">
        <v>-0.03</v>
      </c>
      <c r="I85" s="9">
        <v>-0.01</v>
      </c>
      <c r="J85" s="9">
        <v>0.01</v>
      </c>
      <c r="K85" s="9">
        <v>-0.04</v>
      </c>
      <c r="L85" s="9">
        <v>0.01</v>
      </c>
      <c r="M85" s="9">
        <v>-0.01</v>
      </c>
      <c r="N85" s="4"/>
      <c r="O85" s="9">
        <v>-0.02</v>
      </c>
      <c r="P85" s="9">
        <v>0.01</v>
      </c>
    </row>
    <row r="86" spans="1:16">
      <c r="A86" s="3" t="s">
        <v>100</v>
      </c>
      <c r="B86" s="4"/>
      <c r="C86" s="4"/>
      <c r="D86" s="4"/>
      <c r="E86" s="4"/>
      <c r="F86" s="4"/>
      <c r="G86" s="4"/>
      <c r="H86" s="4"/>
      <c r="I86" s="4"/>
      <c r="J86" s="4"/>
      <c r="K86" s="4"/>
      <c r="L86" s="4"/>
      <c r="M86" s="4"/>
      <c r="N86" s="4"/>
      <c r="O86" s="4"/>
      <c r="P86" s="4"/>
    </row>
    <row r="87" spans="1:16">
      <c r="A87" s="2" t="s">
        <v>101</v>
      </c>
      <c r="B87" s="4"/>
      <c r="C87" s="5">
        <v>40017</v>
      </c>
      <c r="D87" s="5">
        <v>40175</v>
      </c>
      <c r="E87" s="5">
        <v>39749</v>
      </c>
      <c r="F87" s="5">
        <v>39364</v>
      </c>
      <c r="G87" s="5">
        <v>39076</v>
      </c>
      <c r="H87" s="5">
        <v>38988</v>
      </c>
      <c r="I87" s="5">
        <v>38932</v>
      </c>
      <c r="J87" s="5">
        <v>39963</v>
      </c>
      <c r="K87" s="5">
        <v>38960</v>
      </c>
      <c r="L87" s="5">
        <v>39981</v>
      </c>
      <c r="M87" s="5">
        <v>38999</v>
      </c>
      <c r="N87" s="4"/>
      <c r="O87" s="5">
        <v>39090</v>
      </c>
      <c r="P87" s="5">
        <v>38688</v>
      </c>
    </row>
    <row r="88" spans="1:16">
      <c r="A88" s="2" t="s">
        <v>102</v>
      </c>
      <c r="B88" s="4"/>
      <c r="C88" s="5">
        <v>40594</v>
      </c>
      <c r="D88" s="5">
        <v>40798</v>
      </c>
      <c r="E88" s="5">
        <v>40491</v>
      </c>
      <c r="F88" s="5">
        <v>40167</v>
      </c>
      <c r="G88" s="5">
        <v>39841</v>
      </c>
      <c r="H88" s="5">
        <v>39520</v>
      </c>
      <c r="I88" s="5">
        <v>39430</v>
      </c>
      <c r="J88" s="5">
        <v>40648</v>
      </c>
      <c r="K88" s="5">
        <v>39472</v>
      </c>
      <c r="L88" s="5">
        <v>40629</v>
      </c>
      <c r="M88" s="5">
        <v>39574</v>
      </c>
      <c r="N88" s="4"/>
      <c r="O88" s="5">
        <v>39760</v>
      </c>
      <c r="P88" s="5">
        <v>39102</v>
      </c>
    </row>
  </sheetData>
  <mergeCells count="4">
    <mergeCell ref="B1:I1"/>
    <mergeCell ref="J1:K1"/>
    <mergeCell ref="L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27</v>
      </c>
      <c r="B2" s="1" t="s">
        <v>2</v>
      </c>
      <c r="C2" s="1" t="s">
        <v>28</v>
      </c>
      <c r="D2" s="1" t="s">
        <v>75</v>
      </c>
    </row>
    <row r="3" spans="1:4">
      <c r="A3" s="3" t="s">
        <v>129</v>
      </c>
      <c r="B3" s="4"/>
      <c r="C3" s="4"/>
      <c r="D3" s="4"/>
    </row>
    <row r="4" spans="1:4">
      <c r="A4" s="2" t="s">
        <v>95</v>
      </c>
      <c r="B4" s="7">
        <v>21436</v>
      </c>
      <c r="C4" s="7">
        <v>35284</v>
      </c>
      <c r="D4" s="7">
        <v>50177</v>
      </c>
    </row>
    <row r="5" spans="1:4" ht="30">
      <c r="A5" s="3" t="s">
        <v>130</v>
      </c>
      <c r="B5" s="4"/>
      <c r="C5" s="4"/>
      <c r="D5" s="4"/>
    </row>
    <row r="6" spans="1:4">
      <c r="A6" s="2" t="s">
        <v>131</v>
      </c>
      <c r="B6" s="5">
        <v>42009</v>
      </c>
      <c r="C6" s="5">
        <v>41221</v>
      </c>
      <c r="D6" s="5">
        <v>43010</v>
      </c>
    </row>
    <row r="7" spans="1:4">
      <c r="A7" s="2" t="s">
        <v>132</v>
      </c>
      <c r="B7" s="5">
        <v>4744</v>
      </c>
      <c r="C7" s="5">
        <v>5940</v>
      </c>
      <c r="D7" s="5">
        <v>4992</v>
      </c>
    </row>
    <row r="8" spans="1:4">
      <c r="A8" s="2" t="s">
        <v>133</v>
      </c>
      <c r="B8" s="5">
        <v>4771</v>
      </c>
      <c r="C8" s="4">
        <v>430</v>
      </c>
      <c r="D8" s="5">
        <v>1574</v>
      </c>
    </row>
    <row r="9" spans="1:4">
      <c r="A9" s="2" t="s">
        <v>34</v>
      </c>
      <c r="B9" s="5">
        <v>-3479</v>
      </c>
      <c r="C9" s="5">
        <v>-1734</v>
      </c>
      <c r="D9" s="5">
        <v>5290</v>
      </c>
    </row>
    <row r="10" spans="1:4">
      <c r="A10" s="2" t="s">
        <v>134</v>
      </c>
      <c r="B10" s="4">
        <v>304</v>
      </c>
      <c r="C10" s="4">
        <v>305</v>
      </c>
      <c r="D10" s="4">
        <v>279</v>
      </c>
    </row>
    <row r="11" spans="1:4">
      <c r="A11" s="2" t="s">
        <v>135</v>
      </c>
      <c r="B11" s="5">
        <v>-1026</v>
      </c>
      <c r="C11" s="5">
        <v>-8866</v>
      </c>
      <c r="D11" s="5">
        <v>-22542</v>
      </c>
    </row>
    <row r="12" spans="1:4" ht="30">
      <c r="A12" s="3" t="s">
        <v>138</v>
      </c>
      <c r="B12" s="4"/>
      <c r="C12" s="4"/>
      <c r="D12" s="4"/>
    </row>
    <row r="13" spans="1:4">
      <c r="A13" s="2" t="s">
        <v>139</v>
      </c>
      <c r="B13" s="5">
        <v>6133</v>
      </c>
      <c r="C13" s="5">
        <v>-9682</v>
      </c>
      <c r="D13" s="5">
        <v>-20880</v>
      </c>
    </row>
    <row r="14" spans="1:4">
      <c r="A14" s="2" t="s">
        <v>140</v>
      </c>
      <c r="B14" s="5">
        <v>-17160</v>
      </c>
      <c r="C14" s="5">
        <v>27400</v>
      </c>
      <c r="D14" s="5">
        <v>-23691</v>
      </c>
    </row>
    <row r="15" spans="1:4">
      <c r="A15" s="2" t="s">
        <v>35</v>
      </c>
      <c r="B15" s="5">
        <v>2602</v>
      </c>
      <c r="C15" s="5">
        <v>1950</v>
      </c>
      <c r="D15" s="5">
        <v>-2649</v>
      </c>
    </row>
    <row r="16" spans="1:4" ht="30">
      <c r="A16" s="2" t="s">
        <v>141</v>
      </c>
      <c r="B16" s="5">
        <v>-26017</v>
      </c>
      <c r="C16" s="5">
        <v>9841</v>
      </c>
      <c r="D16" s="5">
        <v>-20513</v>
      </c>
    </row>
    <row r="17" spans="1:4">
      <c r="A17" s="2" t="s">
        <v>142</v>
      </c>
      <c r="B17" s="5">
        <v>1974</v>
      </c>
      <c r="C17" s="5">
        <v>-6500</v>
      </c>
      <c r="D17" s="5">
        <v>4517</v>
      </c>
    </row>
    <row r="18" spans="1:4" ht="30">
      <c r="A18" s="2" t="s">
        <v>143</v>
      </c>
      <c r="B18" s="5">
        <v>1401</v>
      </c>
      <c r="C18" s="5">
        <v>-1331</v>
      </c>
      <c r="D18" s="5">
        <v>-1841</v>
      </c>
    </row>
    <row r="19" spans="1:4" ht="30">
      <c r="A19" s="2" t="s">
        <v>144</v>
      </c>
      <c r="B19" s="5">
        <v>40580</v>
      </c>
      <c r="C19" s="5">
        <v>94258</v>
      </c>
      <c r="D19" s="5">
        <v>17723</v>
      </c>
    </row>
    <row r="20" spans="1:4">
      <c r="A20" s="3" t="s">
        <v>145</v>
      </c>
      <c r="B20" s="4"/>
      <c r="C20" s="4"/>
      <c r="D20" s="4"/>
    </row>
    <row r="21" spans="1:4" ht="30">
      <c r="A21" s="2" t="s">
        <v>146</v>
      </c>
      <c r="B21" s="5">
        <v>-38308</v>
      </c>
      <c r="C21" s="5">
        <v>-38065</v>
      </c>
      <c r="D21" s="5">
        <v>-63662</v>
      </c>
    </row>
    <row r="22" spans="1:4" ht="30">
      <c r="A22" s="2" t="s">
        <v>147</v>
      </c>
      <c r="B22" s="5">
        <v>-5000</v>
      </c>
      <c r="C22" s="5">
        <v>-1914</v>
      </c>
      <c r="D22" s="4">
        <v>0</v>
      </c>
    </row>
    <row r="23" spans="1:4">
      <c r="A23" s="2" t="s">
        <v>148</v>
      </c>
      <c r="B23" s="5">
        <v>4260</v>
      </c>
      <c r="C23" s="5">
        <v>9171</v>
      </c>
      <c r="D23" s="5">
        <v>10401</v>
      </c>
    </row>
    <row r="24" spans="1:4" ht="30">
      <c r="A24" s="2" t="s">
        <v>149</v>
      </c>
      <c r="B24" s="4">
        <v>0</v>
      </c>
      <c r="C24" s="5">
        <v>6164</v>
      </c>
      <c r="D24" s="5">
        <v>39530</v>
      </c>
    </row>
    <row r="25" spans="1:4">
      <c r="A25" s="2" t="s">
        <v>150</v>
      </c>
      <c r="B25" s="4">
        <v>44</v>
      </c>
      <c r="C25" s="4">
        <v>366</v>
      </c>
      <c r="D25" s="4">
        <v>-466</v>
      </c>
    </row>
    <row r="26" spans="1:4">
      <c r="A26" s="2" t="s">
        <v>151</v>
      </c>
      <c r="B26" s="5">
        <v>-39004</v>
      </c>
      <c r="C26" s="5">
        <v>-24278</v>
      </c>
      <c r="D26" s="5">
        <v>-14197</v>
      </c>
    </row>
    <row r="27" spans="1:4">
      <c r="A27" s="3" t="s">
        <v>152</v>
      </c>
      <c r="B27" s="4"/>
      <c r="C27" s="4"/>
      <c r="D27" s="4"/>
    </row>
    <row r="28" spans="1:4">
      <c r="A28" s="2" t="s">
        <v>153</v>
      </c>
      <c r="B28" s="4">
        <v>0</v>
      </c>
      <c r="C28" s="5">
        <v>9566</v>
      </c>
      <c r="D28" s="5">
        <v>35400</v>
      </c>
    </row>
    <row r="29" spans="1:4">
      <c r="A29" s="2" t="s">
        <v>154</v>
      </c>
      <c r="B29" s="4">
        <v>-387</v>
      </c>
      <c r="C29" s="5">
        <v>-9415</v>
      </c>
      <c r="D29" s="5">
        <v>-41764</v>
      </c>
    </row>
    <row r="30" spans="1:4" ht="30">
      <c r="A30" s="2" t="s">
        <v>155</v>
      </c>
      <c r="B30" s="5">
        <v>6450</v>
      </c>
      <c r="C30" s="5">
        <v>5347</v>
      </c>
      <c r="D30" s="5">
        <v>1369</v>
      </c>
    </row>
    <row r="31" spans="1:4" ht="30">
      <c r="A31" s="2" t="s">
        <v>157</v>
      </c>
      <c r="B31" s="4">
        <v>878</v>
      </c>
      <c r="C31" s="4">
        <v>0</v>
      </c>
      <c r="D31" s="4">
        <v>579</v>
      </c>
    </row>
    <row r="32" spans="1:4" ht="30">
      <c r="A32" s="2" t="s">
        <v>158</v>
      </c>
      <c r="B32" s="5">
        <v>-26387</v>
      </c>
      <c r="C32" s="5">
        <v>5498</v>
      </c>
      <c r="D32" s="5">
        <v>-4416</v>
      </c>
    </row>
    <row r="33" spans="1:4">
      <c r="A33" s="2" t="s">
        <v>159</v>
      </c>
      <c r="B33" s="5">
        <v>-24811</v>
      </c>
      <c r="C33" s="5">
        <v>75479</v>
      </c>
      <c r="D33" s="4">
        <v>-890</v>
      </c>
    </row>
    <row r="34" spans="1:4" ht="30">
      <c r="A34" s="2" t="s">
        <v>160</v>
      </c>
      <c r="B34" s="5">
        <v>97277</v>
      </c>
      <c r="C34" s="5">
        <v>21798</v>
      </c>
      <c r="D34" s="5">
        <v>22688</v>
      </c>
    </row>
    <row r="35" spans="1:4" ht="30">
      <c r="A35" s="2" t="s">
        <v>161</v>
      </c>
      <c r="B35" s="5">
        <v>72466</v>
      </c>
      <c r="C35" s="5">
        <v>97277</v>
      </c>
      <c r="D35" s="5">
        <v>21798</v>
      </c>
    </row>
    <row r="36" spans="1:4">
      <c r="A36" s="3" t="s">
        <v>162</v>
      </c>
      <c r="B36" s="4"/>
      <c r="C36" s="4"/>
      <c r="D36" s="4"/>
    </row>
    <row r="37" spans="1:4">
      <c r="A37" s="2" t="s">
        <v>163</v>
      </c>
      <c r="B37" s="4">
        <v>462</v>
      </c>
      <c r="C37" s="4">
        <v>532</v>
      </c>
      <c r="D37" s="4">
        <v>632</v>
      </c>
    </row>
    <row r="38" spans="1:4">
      <c r="A38" s="2" t="s">
        <v>164</v>
      </c>
      <c r="B38" s="5">
        <v>21272</v>
      </c>
      <c r="C38" s="5">
        <v>25291</v>
      </c>
      <c r="D38" s="5">
        <v>16628</v>
      </c>
    </row>
    <row r="39" spans="1:4">
      <c r="A39" s="2" t="s">
        <v>165</v>
      </c>
      <c r="B39" s="5">
        <v>1438</v>
      </c>
      <c r="C39" s="5">
        <v>1371</v>
      </c>
      <c r="D39" s="5">
        <v>1222</v>
      </c>
    </row>
    <row r="40" spans="1:4" ht="30">
      <c r="A40" s="2" t="s">
        <v>166</v>
      </c>
      <c r="B40" s="5">
        <v>3343</v>
      </c>
      <c r="C40" s="4">
        <v>617</v>
      </c>
      <c r="D40" s="5">
        <v>1181</v>
      </c>
    </row>
    <row r="41" spans="1:4">
      <c r="A41" s="2" t="s">
        <v>937</v>
      </c>
      <c r="B41" s="4"/>
      <c r="C41" s="4"/>
      <c r="D41" s="4"/>
    </row>
    <row r="42" spans="1:4">
      <c r="A42" s="3" t="s">
        <v>129</v>
      </c>
      <c r="B42" s="4"/>
      <c r="C42" s="4"/>
      <c r="D42" s="4"/>
    </row>
    <row r="43" spans="1:4">
      <c r="A43" s="2" t="s">
        <v>95</v>
      </c>
      <c r="B43" s="4"/>
      <c r="C43" s="5">
        <v>36260</v>
      </c>
      <c r="D43" s="5">
        <v>49814</v>
      </c>
    </row>
    <row r="44" spans="1:4" ht="30">
      <c r="A44" s="3" t="s">
        <v>130</v>
      </c>
      <c r="B44" s="4"/>
      <c r="C44" s="4"/>
      <c r="D44" s="4"/>
    </row>
    <row r="45" spans="1:4">
      <c r="A45" s="2" t="s">
        <v>131</v>
      </c>
      <c r="B45" s="4"/>
      <c r="C45" s="5">
        <v>40778</v>
      </c>
      <c r="D45" s="5">
        <v>42989</v>
      </c>
    </row>
    <row r="46" spans="1:4">
      <c r="A46" s="2" t="s">
        <v>132</v>
      </c>
      <c r="B46" s="4"/>
      <c r="C46" s="5">
        <v>5940</v>
      </c>
      <c r="D46" s="5">
        <v>4992</v>
      </c>
    </row>
    <row r="47" spans="1:4">
      <c r="A47" s="2" t="s">
        <v>133</v>
      </c>
      <c r="B47" s="4"/>
      <c r="C47" s="4">
        <v>430</v>
      </c>
      <c r="D47" s="5">
        <v>1574</v>
      </c>
    </row>
    <row r="48" spans="1:4">
      <c r="A48" s="2" t="s">
        <v>34</v>
      </c>
      <c r="B48" s="4"/>
      <c r="C48" s="5">
        <v>-1734</v>
      </c>
      <c r="D48" s="5">
        <v>5290</v>
      </c>
    </row>
    <row r="49" spans="1:4">
      <c r="A49" s="2" t="s">
        <v>134</v>
      </c>
      <c r="B49" s="4"/>
      <c r="C49" s="4">
        <v>305</v>
      </c>
      <c r="D49" s="4">
        <v>279</v>
      </c>
    </row>
    <row r="50" spans="1:4">
      <c r="A50" s="2" t="s">
        <v>135</v>
      </c>
      <c r="B50" s="4"/>
      <c r="C50" s="5">
        <v>-8866</v>
      </c>
      <c r="D50" s="5">
        <v>-22542</v>
      </c>
    </row>
    <row r="51" spans="1:4" ht="30">
      <c r="A51" s="3" t="s">
        <v>138</v>
      </c>
      <c r="B51" s="4"/>
      <c r="C51" s="4"/>
      <c r="D51" s="4"/>
    </row>
    <row r="52" spans="1:4">
      <c r="A52" s="2" t="s">
        <v>139</v>
      </c>
      <c r="B52" s="4"/>
      <c r="C52" s="5">
        <v>-11056</v>
      </c>
      <c r="D52" s="5">
        <v>-20788</v>
      </c>
    </row>
    <row r="53" spans="1:4">
      <c r="A53" s="2" t="s">
        <v>140</v>
      </c>
      <c r="B53" s="4"/>
      <c r="C53" s="5">
        <v>27033</v>
      </c>
      <c r="D53" s="5">
        <v>-23466</v>
      </c>
    </row>
    <row r="54" spans="1:4">
      <c r="A54" s="2" t="s">
        <v>35</v>
      </c>
      <c r="B54" s="4"/>
      <c r="C54" s="5">
        <v>2760</v>
      </c>
      <c r="D54" s="5">
        <v>-2661</v>
      </c>
    </row>
    <row r="55" spans="1:4" ht="30">
      <c r="A55" s="2" t="s">
        <v>141</v>
      </c>
      <c r="B55" s="4"/>
      <c r="C55" s="5">
        <v>10276</v>
      </c>
      <c r="D55" s="5">
        <v>-20724</v>
      </c>
    </row>
    <row r="56" spans="1:4">
      <c r="A56" s="2" t="s">
        <v>142</v>
      </c>
      <c r="B56" s="4"/>
      <c r="C56" s="5">
        <v>-6145</v>
      </c>
      <c r="D56" s="5">
        <v>4643</v>
      </c>
    </row>
    <row r="57" spans="1:4" ht="30">
      <c r="A57" s="2" t="s">
        <v>143</v>
      </c>
      <c r="B57" s="4"/>
      <c r="C57" s="5">
        <v>-1939</v>
      </c>
      <c r="D57" s="5">
        <v>-1842</v>
      </c>
    </row>
    <row r="58" spans="1:4" ht="30">
      <c r="A58" s="2" t="s">
        <v>144</v>
      </c>
      <c r="B58" s="4"/>
      <c r="C58" s="5">
        <v>94042</v>
      </c>
      <c r="D58" s="5">
        <v>17558</v>
      </c>
    </row>
    <row r="59" spans="1:4">
      <c r="A59" s="3" t="s">
        <v>145</v>
      </c>
      <c r="B59" s="4"/>
      <c r="C59" s="4"/>
      <c r="D59" s="4"/>
    </row>
    <row r="60" spans="1:4" ht="30">
      <c r="A60" s="2" t="s">
        <v>146</v>
      </c>
      <c r="B60" s="4"/>
      <c r="C60" s="5">
        <v>-38065</v>
      </c>
      <c r="D60" s="5">
        <v>-63662</v>
      </c>
    </row>
    <row r="61" spans="1:4" ht="30">
      <c r="A61" s="2" t="s">
        <v>147</v>
      </c>
      <c r="B61" s="4"/>
      <c r="C61" s="5">
        <v>-1914</v>
      </c>
      <c r="D61" s="4"/>
    </row>
    <row r="62" spans="1:4">
      <c r="A62" s="2" t="s">
        <v>148</v>
      </c>
      <c r="B62" s="4"/>
      <c r="C62" s="5">
        <v>9171</v>
      </c>
      <c r="D62" s="5">
        <v>10401</v>
      </c>
    </row>
    <row r="63" spans="1:4" ht="30">
      <c r="A63" s="2" t="s">
        <v>149</v>
      </c>
      <c r="B63" s="4"/>
      <c r="C63" s="5">
        <v>6164</v>
      </c>
      <c r="D63" s="5">
        <v>39530</v>
      </c>
    </row>
    <row r="64" spans="1:4">
      <c r="A64" s="2" t="s">
        <v>150</v>
      </c>
      <c r="B64" s="4"/>
      <c r="C64" s="4">
        <v>366</v>
      </c>
      <c r="D64" s="4">
        <v>-466</v>
      </c>
    </row>
    <row r="65" spans="1:4">
      <c r="A65" s="2" t="s">
        <v>151</v>
      </c>
      <c r="B65" s="4"/>
      <c r="C65" s="5">
        <v>-24278</v>
      </c>
      <c r="D65" s="5">
        <v>-14197</v>
      </c>
    </row>
    <row r="66" spans="1:4">
      <c r="A66" s="3" t="s">
        <v>152</v>
      </c>
      <c r="B66" s="4"/>
      <c r="C66" s="4"/>
      <c r="D66" s="4"/>
    </row>
    <row r="67" spans="1:4">
      <c r="A67" s="2" t="s">
        <v>153</v>
      </c>
      <c r="B67" s="4"/>
      <c r="C67" s="5">
        <v>9566</v>
      </c>
      <c r="D67" s="5">
        <v>35400</v>
      </c>
    </row>
    <row r="68" spans="1:4">
      <c r="A68" s="2" t="s">
        <v>154</v>
      </c>
      <c r="B68" s="4"/>
      <c r="C68" s="5">
        <v>-9415</v>
      </c>
      <c r="D68" s="5">
        <v>-41764</v>
      </c>
    </row>
    <row r="69" spans="1:4" ht="30">
      <c r="A69" s="2" t="s">
        <v>155</v>
      </c>
      <c r="B69" s="4"/>
      <c r="C69" s="5">
        <v>5347</v>
      </c>
      <c r="D69" s="5">
        <v>1369</v>
      </c>
    </row>
    <row r="70" spans="1:4" ht="30">
      <c r="A70" s="2" t="s">
        <v>157</v>
      </c>
      <c r="B70" s="4"/>
      <c r="C70" s="4">
        <v>0</v>
      </c>
      <c r="D70" s="4">
        <v>579</v>
      </c>
    </row>
    <row r="71" spans="1:4" ht="30">
      <c r="A71" s="2" t="s">
        <v>158</v>
      </c>
      <c r="B71" s="4"/>
      <c r="C71" s="5">
        <v>5498</v>
      </c>
      <c r="D71" s="5">
        <v>-4416</v>
      </c>
    </row>
    <row r="72" spans="1:4">
      <c r="A72" s="2" t="s">
        <v>159</v>
      </c>
      <c r="B72" s="4"/>
      <c r="C72" s="5">
        <v>75263</v>
      </c>
      <c r="D72" s="5">
        <v>-1055</v>
      </c>
    </row>
    <row r="73" spans="1:4" ht="30">
      <c r="A73" s="2" t="s">
        <v>160</v>
      </c>
      <c r="B73" s="5">
        <v>97277</v>
      </c>
      <c r="C73" s="5">
        <v>22014</v>
      </c>
      <c r="D73" s="5">
        <v>23069</v>
      </c>
    </row>
    <row r="74" spans="1:4" ht="30">
      <c r="A74" s="2" t="s">
        <v>161</v>
      </c>
      <c r="B74" s="4"/>
      <c r="C74" s="5">
        <v>97277</v>
      </c>
      <c r="D74" s="5">
        <v>22014</v>
      </c>
    </row>
    <row r="75" spans="1:4">
      <c r="A75" s="3" t="s">
        <v>162</v>
      </c>
      <c r="B75" s="4"/>
      <c r="C75" s="4"/>
      <c r="D75" s="4"/>
    </row>
    <row r="76" spans="1:4">
      <c r="A76" s="2" t="s">
        <v>163</v>
      </c>
      <c r="B76" s="4"/>
      <c r="C76" s="4">
        <v>532</v>
      </c>
      <c r="D76" s="4">
        <v>632</v>
      </c>
    </row>
    <row r="77" spans="1:4">
      <c r="A77" s="2" t="s">
        <v>164</v>
      </c>
      <c r="B77" s="4"/>
      <c r="C77" s="5">
        <v>25291</v>
      </c>
      <c r="D77" s="5">
        <v>16628</v>
      </c>
    </row>
    <row r="78" spans="1:4">
      <c r="A78" s="2" t="s">
        <v>165</v>
      </c>
      <c r="B78" s="4"/>
      <c r="C78" s="5">
        <v>1371</v>
      </c>
      <c r="D78" s="5">
        <v>1222</v>
      </c>
    </row>
    <row r="79" spans="1:4" ht="30">
      <c r="A79" s="2" t="s">
        <v>166</v>
      </c>
      <c r="B79" s="4"/>
      <c r="C79" s="4">
        <v>617</v>
      </c>
      <c r="D79" s="5">
        <v>1181</v>
      </c>
    </row>
    <row r="80" spans="1:4">
      <c r="A80" s="2" t="s">
        <v>940</v>
      </c>
      <c r="B80" s="4"/>
      <c r="C80" s="4"/>
      <c r="D80" s="4"/>
    </row>
    <row r="81" spans="1:4">
      <c r="A81" s="3" t="s">
        <v>129</v>
      </c>
      <c r="B81" s="4"/>
      <c r="C81" s="4"/>
      <c r="D81" s="4"/>
    </row>
    <row r="82" spans="1:4">
      <c r="A82" s="2" t="s">
        <v>95</v>
      </c>
      <c r="B82" s="4"/>
      <c r="C82" s="4">
        <v>-976</v>
      </c>
      <c r="D82" s="4">
        <v>363</v>
      </c>
    </row>
    <row r="83" spans="1:4" ht="30">
      <c r="A83" s="3" t="s">
        <v>130</v>
      </c>
      <c r="B83" s="4"/>
      <c r="C83" s="4"/>
      <c r="D83" s="4"/>
    </row>
    <row r="84" spans="1:4">
      <c r="A84" s="2" t="s">
        <v>131</v>
      </c>
      <c r="B84" s="4"/>
      <c r="C84" s="4">
        <v>443</v>
      </c>
      <c r="D84" s="4">
        <v>21</v>
      </c>
    </row>
    <row r="85" spans="1:4">
      <c r="A85" s="2" t="s">
        <v>132</v>
      </c>
      <c r="B85" s="4"/>
      <c r="C85" s="4">
        <v>0</v>
      </c>
      <c r="D85" s="4">
        <v>0</v>
      </c>
    </row>
    <row r="86" spans="1:4">
      <c r="A86" s="2" t="s">
        <v>133</v>
      </c>
      <c r="B86" s="4"/>
      <c r="C86" s="4">
        <v>0</v>
      </c>
      <c r="D86" s="4">
        <v>0</v>
      </c>
    </row>
    <row r="87" spans="1:4">
      <c r="A87" s="2" t="s">
        <v>34</v>
      </c>
      <c r="B87" s="4"/>
      <c r="C87" s="4">
        <v>0</v>
      </c>
      <c r="D87" s="4">
        <v>0</v>
      </c>
    </row>
    <row r="88" spans="1:4">
      <c r="A88" s="2" t="s">
        <v>134</v>
      </c>
      <c r="B88" s="4"/>
      <c r="C88" s="4">
        <v>0</v>
      </c>
      <c r="D88" s="4">
        <v>0</v>
      </c>
    </row>
    <row r="89" spans="1:4">
      <c r="A89" s="2" t="s">
        <v>135</v>
      </c>
      <c r="B89" s="4"/>
      <c r="C89" s="4">
        <v>0</v>
      </c>
      <c r="D89" s="4">
        <v>0</v>
      </c>
    </row>
    <row r="90" spans="1:4" ht="30">
      <c r="A90" s="3" t="s">
        <v>138</v>
      </c>
      <c r="B90" s="4"/>
      <c r="C90" s="4"/>
      <c r="D90" s="4"/>
    </row>
    <row r="91" spans="1:4">
      <c r="A91" s="2" t="s">
        <v>139</v>
      </c>
      <c r="B91" s="4"/>
      <c r="C91" s="5">
        <v>1374</v>
      </c>
      <c r="D91" s="4">
        <v>-92</v>
      </c>
    </row>
    <row r="92" spans="1:4">
      <c r="A92" s="2" t="s">
        <v>140</v>
      </c>
      <c r="B92" s="4"/>
      <c r="C92" s="4">
        <v>367</v>
      </c>
      <c r="D92" s="4">
        <v>-225</v>
      </c>
    </row>
    <row r="93" spans="1:4">
      <c r="A93" s="2" t="s">
        <v>35</v>
      </c>
      <c r="B93" s="4"/>
      <c r="C93" s="4">
        <v>-810</v>
      </c>
      <c r="D93" s="4">
        <v>12</v>
      </c>
    </row>
    <row r="94" spans="1:4" ht="30">
      <c r="A94" s="2" t="s">
        <v>141</v>
      </c>
      <c r="B94" s="4"/>
      <c r="C94" s="4">
        <v>-435</v>
      </c>
      <c r="D94" s="4">
        <v>211</v>
      </c>
    </row>
    <row r="95" spans="1:4">
      <c r="A95" s="2" t="s">
        <v>142</v>
      </c>
      <c r="B95" s="4"/>
      <c r="C95" s="4">
        <v>-355</v>
      </c>
      <c r="D95" s="4">
        <v>-126</v>
      </c>
    </row>
    <row r="96" spans="1:4" ht="30">
      <c r="A96" s="2" t="s">
        <v>143</v>
      </c>
      <c r="B96" s="4"/>
      <c r="C96" s="4">
        <v>608</v>
      </c>
      <c r="D96" s="4">
        <v>1</v>
      </c>
    </row>
    <row r="97" spans="1:4" ht="30">
      <c r="A97" s="2" t="s">
        <v>144</v>
      </c>
      <c r="B97" s="4"/>
      <c r="C97" s="4">
        <v>216</v>
      </c>
      <c r="D97" s="4">
        <v>165</v>
      </c>
    </row>
    <row r="98" spans="1:4">
      <c r="A98" s="3" t="s">
        <v>145</v>
      </c>
      <c r="B98" s="4"/>
      <c r="C98" s="4"/>
      <c r="D98" s="4"/>
    </row>
    <row r="99" spans="1:4" ht="30">
      <c r="A99" s="2" t="s">
        <v>146</v>
      </c>
      <c r="B99" s="4"/>
      <c r="C99" s="4">
        <v>0</v>
      </c>
      <c r="D99" s="4">
        <v>0</v>
      </c>
    </row>
    <row r="100" spans="1:4" ht="30">
      <c r="A100" s="2" t="s">
        <v>147</v>
      </c>
      <c r="B100" s="4"/>
      <c r="C100" s="4">
        <v>0</v>
      </c>
      <c r="D100" s="4"/>
    </row>
    <row r="101" spans="1:4">
      <c r="A101" s="2" t="s">
        <v>148</v>
      </c>
      <c r="B101" s="4"/>
      <c r="C101" s="4">
        <v>0</v>
      </c>
      <c r="D101" s="4">
        <v>0</v>
      </c>
    </row>
    <row r="102" spans="1:4" ht="30">
      <c r="A102" s="2" t="s">
        <v>149</v>
      </c>
      <c r="B102" s="4"/>
      <c r="C102" s="4">
        <v>0</v>
      </c>
      <c r="D102" s="4">
        <v>0</v>
      </c>
    </row>
    <row r="103" spans="1:4">
      <c r="A103" s="2" t="s">
        <v>150</v>
      </c>
      <c r="B103" s="4"/>
      <c r="C103" s="4">
        <v>0</v>
      </c>
      <c r="D103" s="4">
        <v>0</v>
      </c>
    </row>
    <row r="104" spans="1:4">
      <c r="A104" s="2" t="s">
        <v>151</v>
      </c>
      <c r="B104" s="4"/>
      <c r="C104" s="4">
        <v>0</v>
      </c>
      <c r="D104" s="4">
        <v>0</v>
      </c>
    </row>
    <row r="105" spans="1:4">
      <c r="A105" s="3" t="s">
        <v>152</v>
      </c>
      <c r="B105" s="4"/>
      <c r="C105" s="4"/>
      <c r="D105" s="4"/>
    </row>
    <row r="106" spans="1:4">
      <c r="A106" s="2" t="s">
        <v>153</v>
      </c>
      <c r="B106" s="4"/>
      <c r="C106" s="4">
        <v>0</v>
      </c>
      <c r="D106" s="4">
        <v>0</v>
      </c>
    </row>
    <row r="107" spans="1:4">
      <c r="A107" s="2" t="s">
        <v>154</v>
      </c>
      <c r="B107" s="4"/>
      <c r="C107" s="4">
        <v>0</v>
      </c>
      <c r="D107" s="4">
        <v>0</v>
      </c>
    </row>
    <row r="108" spans="1:4" ht="30">
      <c r="A108" s="2" t="s">
        <v>155</v>
      </c>
      <c r="B108" s="4"/>
      <c r="C108" s="4">
        <v>0</v>
      </c>
      <c r="D108" s="4">
        <v>0</v>
      </c>
    </row>
    <row r="109" spans="1:4" ht="30">
      <c r="A109" s="2" t="s">
        <v>157</v>
      </c>
      <c r="B109" s="4"/>
      <c r="C109" s="4">
        <v>0</v>
      </c>
      <c r="D109" s="4">
        <v>0</v>
      </c>
    </row>
    <row r="110" spans="1:4" ht="30">
      <c r="A110" s="2" t="s">
        <v>158</v>
      </c>
      <c r="B110" s="4"/>
      <c r="C110" s="4">
        <v>0</v>
      </c>
      <c r="D110" s="4">
        <v>0</v>
      </c>
    </row>
    <row r="111" spans="1:4">
      <c r="A111" s="2" t="s">
        <v>159</v>
      </c>
      <c r="B111" s="4"/>
      <c r="C111" s="4">
        <v>216</v>
      </c>
      <c r="D111" s="4">
        <v>165</v>
      </c>
    </row>
    <row r="112" spans="1:4" ht="30">
      <c r="A112" s="2" t="s">
        <v>160</v>
      </c>
      <c r="B112" s="4">
        <v>0</v>
      </c>
      <c r="C112" s="4">
        <v>-216</v>
      </c>
      <c r="D112" s="4">
        <v>-381</v>
      </c>
    </row>
    <row r="113" spans="1:4" ht="30">
      <c r="A113" s="2" t="s">
        <v>161</v>
      </c>
      <c r="B113" s="4"/>
      <c r="C113" s="4">
        <v>0</v>
      </c>
      <c r="D113" s="4">
        <v>-216</v>
      </c>
    </row>
    <row r="114" spans="1:4">
      <c r="A114" s="3" t="s">
        <v>162</v>
      </c>
      <c r="B114" s="4"/>
      <c r="C114" s="4"/>
      <c r="D114" s="4"/>
    </row>
    <row r="115" spans="1:4">
      <c r="A115" s="2" t="s">
        <v>163</v>
      </c>
      <c r="B115" s="4"/>
      <c r="C115" s="4">
        <v>0</v>
      </c>
      <c r="D115" s="4">
        <v>0</v>
      </c>
    </row>
    <row r="116" spans="1:4">
      <c r="A116" s="2" t="s">
        <v>164</v>
      </c>
      <c r="B116" s="4"/>
      <c r="C116" s="4">
        <v>0</v>
      </c>
      <c r="D116" s="4">
        <v>0</v>
      </c>
    </row>
    <row r="117" spans="1:4">
      <c r="A117" s="2" t="s">
        <v>165</v>
      </c>
      <c r="B117" s="4"/>
      <c r="C117" s="4">
        <v>0</v>
      </c>
      <c r="D117" s="4">
        <v>0</v>
      </c>
    </row>
    <row r="118" spans="1:4" ht="30">
      <c r="A118" s="2" t="s">
        <v>166</v>
      </c>
      <c r="B118" s="4"/>
      <c r="C118" s="7">
        <v>0</v>
      </c>
      <c r="D118"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45</v>
      </c>
      <c r="B1" s="1" t="s">
        <v>1</v>
      </c>
      <c r="C1" s="1"/>
      <c r="D1" s="1"/>
    </row>
    <row r="2" spans="1:4">
      <c r="A2" s="8"/>
      <c r="B2" s="1" t="s">
        <v>2</v>
      </c>
      <c r="C2" s="1" t="s">
        <v>28</v>
      </c>
      <c r="D2" s="1" t="s">
        <v>75</v>
      </c>
    </row>
    <row r="3" spans="1:4" ht="30">
      <c r="A3" s="3" t="s">
        <v>946</v>
      </c>
      <c r="B3" s="4"/>
      <c r="C3" s="4"/>
      <c r="D3" s="4"/>
    </row>
    <row r="4" spans="1:4">
      <c r="A4" s="2" t="s">
        <v>38</v>
      </c>
      <c r="B4" s="7">
        <v>34401000</v>
      </c>
      <c r="C4" s="7">
        <v>32732000</v>
      </c>
      <c r="D4" s="7">
        <v>32732000</v>
      </c>
    </row>
    <row r="5" spans="1:4">
      <c r="A5" s="2" t="s">
        <v>947</v>
      </c>
      <c r="B5" s="172">
        <v>0.61</v>
      </c>
      <c r="C5" s="4"/>
      <c r="D5" s="4"/>
    </row>
    <row r="6" spans="1:4" ht="30">
      <c r="A6" s="2" t="s">
        <v>948</v>
      </c>
      <c r="B6" s="172">
        <v>0.28000000000000003</v>
      </c>
      <c r="C6" s="4"/>
      <c r="D6" s="4"/>
    </row>
    <row r="7" spans="1:4">
      <c r="A7" s="2" t="s">
        <v>949</v>
      </c>
      <c r="B7" s="172">
        <v>0.11</v>
      </c>
      <c r="C7" s="4"/>
      <c r="D7" s="4"/>
    </row>
    <row r="8" spans="1:4">
      <c r="A8" s="2" t="s">
        <v>950</v>
      </c>
      <c r="B8" s="5">
        <v>35500000</v>
      </c>
      <c r="C8" s="4"/>
      <c r="D8" s="4"/>
    </row>
    <row r="9" spans="1:4">
      <c r="A9" s="2" t="s">
        <v>951</v>
      </c>
      <c r="B9" s="4"/>
      <c r="C9" s="4"/>
      <c r="D9" s="4"/>
    </row>
    <row r="10" spans="1:4" ht="30">
      <c r="A10" s="3" t="s">
        <v>946</v>
      </c>
      <c r="B10" s="4"/>
      <c r="C10" s="4"/>
      <c r="D10" s="4"/>
    </row>
    <row r="11" spans="1:4">
      <c r="A11" s="2" t="s">
        <v>952</v>
      </c>
      <c r="B11" s="4" t="s">
        <v>312</v>
      </c>
      <c r="C11" s="4"/>
      <c r="D11" s="4"/>
    </row>
    <row r="12" spans="1:4">
      <c r="A12" s="2" t="s">
        <v>953</v>
      </c>
      <c r="B12" s="4"/>
      <c r="C12" s="4"/>
      <c r="D12" s="4"/>
    </row>
    <row r="13" spans="1:4" ht="30">
      <c r="A13" s="3" t="s">
        <v>946</v>
      </c>
      <c r="B13" s="4"/>
      <c r="C13" s="4"/>
      <c r="D13" s="4"/>
    </row>
    <row r="14" spans="1:4">
      <c r="A14" s="2" t="s">
        <v>952</v>
      </c>
      <c r="B14" s="4" t="s">
        <v>954</v>
      </c>
      <c r="C14" s="4"/>
      <c r="D14" s="4"/>
    </row>
    <row r="15" spans="1:4" ht="30">
      <c r="A15" s="2" t="s">
        <v>955</v>
      </c>
      <c r="B15" s="4"/>
      <c r="C15" s="4"/>
      <c r="D15" s="4"/>
    </row>
    <row r="16" spans="1:4" ht="30">
      <c r="A16" s="3" t="s">
        <v>946</v>
      </c>
      <c r="B16" s="4"/>
      <c r="C16" s="4"/>
      <c r="D16" s="4"/>
    </row>
    <row r="17" spans="1:4">
      <c r="A17" s="2" t="s">
        <v>952</v>
      </c>
      <c r="B17" s="4" t="s">
        <v>330</v>
      </c>
      <c r="C17" s="4"/>
      <c r="D17" s="4"/>
    </row>
    <row r="18" spans="1:4" ht="30">
      <c r="A18" s="2" t="s">
        <v>956</v>
      </c>
      <c r="B18" s="4"/>
      <c r="C18" s="4"/>
      <c r="D18" s="4"/>
    </row>
    <row r="19" spans="1:4" ht="30">
      <c r="A19" s="3" t="s">
        <v>946</v>
      </c>
      <c r="B19" s="4"/>
      <c r="C19" s="4"/>
      <c r="D19" s="4"/>
    </row>
    <row r="20" spans="1:4">
      <c r="A20" s="2" t="s">
        <v>952</v>
      </c>
      <c r="B20" s="4" t="s">
        <v>957</v>
      </c>
      <c r="C20" s="4"/>
      <c r="D20" s="4"/>
    </row>
    <row r="21" spans="1:4" ht="30">
      <c r="A21" s="2" t="s">
        <v>958</v>
      </c>
      <c r="B21" s="4"/>
      <c r="C21" s="4"/>
      <c r="D21" s="4"/>
    </row>
    <row r="22" spans="1:4" ht="30">
      <c r="A22" s="3" t="s">
        <v>946</v>
      </c>
      <c r="B22" s="4"/>
      <c r="C22" s="4"/>
      <c r="D22" s="4"/>
    </row>
    <row r="23" spans="1:4">
      <c r="A23" s="2" t="s">
        <v>952</v>
      </c>
      <c r="B23" s="4" t="s">
        <v>330</v>
      </c>
      <c r="C23" s="4"/>
      <c r="D23" s="4"/>
    </row>
    <row r="24" spans="1:4" ht="30">
      <c r="A24" s="2" t="s">
        <v>959</v>
      </c>
      <c r="B24" s="4"/>
      <c r="C24" s="4"/>
      <c r="D24" s="4"/>
    </row>
    <row r="25" spans="1:4" ht="30">
      <c r="A25" s="3" t="s">
        <v>946</v>
      </c>
      <c r="B25" s="4"/>
      <c r="C25" s="4"/>
      <c r="D25" s="4"/>
    </row>
    <row r="26" spans="1:4">
      <c r="A26" s="2" t="s">
        <v>952</v>
      </c>
      <c r="B26" s="4" t="s">
        <v>957</v>
      </c>
      <c r="C26" s="4"/>
      <c r="D26" s="4"/>
    </row>
    <row r="27" spans="1:4" ht="30">
      <c r="A27" s="2" t="s">
        <v>960</v>
      </c>
      <c r="B27" s="4"/>
      <c r="C27" s="4"/>
      <c r="D27" s="4"/>
    </row>
    <row r="28" spans="1:4" ht="30">
      <c r="A28" s="3" t="s">
        <v>946</v>
      </c>
      <c r="B28" s="4"/>
      <c r="C28" s="4"/>
      <c r="D28" s="4"/>
    </row>
    <row r="29" spans="1:4">
      <c r="A29" s="2" t="s">
        <v>952</v>
      </c>
      <c r="B29" s="4" t="s">
        <v>330</v>
      </c>
      <c r="C29" s="4"/>
      <c r="D29" s="4"/>
    </row>
    <row r="30" spans="1:4" ht="30">
      <c r="A30" s="2" t="s">
        <v>961</v>
      </c>
      <c r="B30" s="4"/>
      <c r="C30" s="4"/>
      <c r="D30" s="4"/>
    </row>
    <row r="31" spans="1:4" ht="30">
      <c r="A31" s="3" t="s">
        <v>946</v>
      </c>
      <c r="B31" s="4"/>
      <c r="C31" s="4"/>
      <c r="D31" s="4"/>
    </row>
    <row r="32" spans="1:4">
      <c r="A32" s="2" t="s">
        <v>952</v>
      </c>
      <c r="B32" s="4" t="s">
        <v>957</v>
      </c>
      <c r="C32" s="4"/>
      <c r="D32" s="4"/>
    </row>
    <row r="33" spans="1:4" ht="30">
      <c r="A33" s="2" t="s">
        <v>962</v>
      </c>
      <c r="B33" s="4"/>
      <c r="C33" s="4"/>
      <c r="D33" s="4"/>
    </row>
    <row r="34" spans="1:4" ht="30">
      <c r="A34" s="3" t="s">
        <v>946</v>
      </c>
      <c r="B34" s="4"/>
      <c r="C34" s="4"/>
      <c r="D34" s="4"/>
    </row>
    <row r="35" spans="1:4">
      <c r="A35" s="2" t="s">
        <v>952</v>
      </c>
      <c r="B35" s="4" t="s">
        <v>963</v>
      </c>
      <c r="C35" s="4"/>
      <c r="D35" s="4"/>
    </row>
    <row r="36" spans="1:4" ht="30">
      <c r="A36" s="2" t="s">
        <v>964</v>
      </c>
      <c r="B36" s="4"/>
      <c r="C36" s="4"/>
      <c r="D36" s="4"/>
    </row>
    <row r="37" spans="1:4" ht="30">
      <c r="A37" s="3" t="s">
        <v>946</v>
      </c>
      <c r="B37" s="4"/>
      <c r="C37" s="4"/>
      <c r="D37" s="4"/>
    </row>
    <row r="38" spans="1:4">
      <c r="A38" s="2" t="s">
        <v>952</v>
      </c>
      <c r="B38" s="4" t="s">
        <v>330</v>
      </c>
      <c r="C38" s="4"/>
      <c r="D38" s="4"/>
    </row>
    <row r="39" spans="1:4">
      <c r="A39" s="2" t="s">
        <v>965</v>
      </c>
      <c r="B39" s="4"/>
      <c r="C39" s="4"/>
      <c r="D39" s="4"/>
    </row>
    <row r="40" spans="1:4" ht="30">
      <c r="A40" s="3" t="s">
        <v>946</v>
      </c>
      <c r="B40" s="4"/>
      <c r="C40" s="4"/>
      <c r="D40" s="4"/>
    </row>
    <row r="41" spans="1:4">
      <c r="A41" s="2" t="s">
        <v>952</v>
      </c>
      <c r="B41" s="4" t="s">
        <v>330</v>
      </c>
      <c r="C41" s="4"/>
      <c r="D41" s="4"/>
    </row>
    <row r="42" spans="1:4">
      <c r="A42" s="2" t="s">
        <v>966</v>
      </c>
      <c r="B42" s="4"/>
      <c r="C42" s="4"/>
      <c r="D42" s="4"/>
    </row>
    <row r="43" spans="1:4" ht="30">
      <c r="A43" s="3" t="s">
        <v>946</v>
      </c>
      <c r="B43" s="4"/>
      <c r="C43" s="4"/>
      <c r="D43" s="4"/>
    </row>
    <row r="44" spans="1:4">
      <c r="A44" s="2" t="s">
        <v>952</v>
      </c>
      <c r="B44" s="4" t="s">
        <v>330</v>
      </c>
      <c r="C44" s="4"/>
      <c r="D44" s="4"/>
    </row>
    <row r="45" spans="1:4" ht="30">
      <c r="A45" s="2" t="s">
        <v>967</v>
      </c>
      <c r="B45" s="4"/>
      <c r="C45" s="4"/>
      <c r="D45" s="4"/>
    </row>
    <row r="46" spans="1:4" ht="30">
      <c r="A46" s="3" t="s">
        <v>946</v>
      </c>
      <c r="B46" s="4"/>
      <c r="C46" s="4"/>
      <c r="D46" s="4"/>
    </row>
    <row r="47" spans="1:4">
      <c r="A47" s="2" t="s">
        <v>952</v>
      </c>
      <c r="B47" s="4" t="s">
        <v>968</v>
      </c>
      <c r="C47" s="4"/>
      <c r="D47" s="4"/>
    </row>
    <row r="48" spans="1:4" ht="30">
      <c r="A48" s="2" t="s">
        <v>969</v>
      </c>
      <c r="B48" s="4"/>
      <c r="C48" s="4"/>
      <c r="D48" s="4"/>
    </row>
    <row r="49" spans="1:4" ht="30">
      <c r="A49" s="3" t="s">
        <v>946</v>
      </c>
      <c r="B49" s="4"/>
      <c r="C49" s="4"/>
      <c r="D49" s="4"/>
    </row>
    <row r="50" spans="1:4">
      <c r="A50" s="2" t="s">
        <v>952</v>
      </c>
      <c r="B50" s="4" t="s">
        <v>970</v>
      </c>
      <c r="C50" s="4"/>
      <c r="D50" s="4"/>
    </row>
    <row r="51" spans="1:4">
      <c r="A51" s="2" t="s">
        <v>971</v>
      </c>
      <c r="B51" s="4"/>
      <c r="C51" s="4"/>
      <c r="D51" s="4"/>
    </row>
    <row r="52" spans="1:4" ht="30">
      <c r="A52" s="3" t="s">
        <v>946</v>
      </c>
      <c r="B52" s="4"/>
      <c r="C52" s="4"/>
      <c r="D52" s="4"/>
    </row>
    <row r="53" spans="1:4">
      <c r="A53" s="2" t="s">
        <v>38</v>
      </c>
      <c r="B53" s="5">
        <v>32700000</v>
      </c>
      <c r="C53" s="4"/>
      <c r="D53" s="4"/>
    </row>
    <row r="54" spans="1:4">
      <c r="A54" s="2" t="s">
        <v>953</v>
      </c>
      <c r="B54" s="4"/>
      <c r="C54" s="4"/>
      <c r="D54" s="4"/>
    </row>
    <row r="55" spans="1:4" ht="30">
      <c r="A55" s="3" t="s">
        <v>946</v>
      </c>
      <c r="B55" s="4"/>
      <c r="C55" s="4"/>
      <c r="D55" s="4"/>
    </row>
    <row r="56" spans="1:4">
      <c r="A56" s="2" t="s">
        <v>38</v>
      </c>
      <c r="B56" s="7">
        <v>1700000</v>
      </c>
      <c r="C56" s="4"/>
      <c r="D56"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3" width="12.28515625" bestFit="1" customWidth="1"/>
    <col min="14" max="14" width="12.5703125" bestFit="1" customWidth="1"/>
    <col min="15" max="15" width="12.28515625" bestFit="1" customWidth="1"/>
    <col min="16" max="16" width="15.42578125" bestFit="1" customWidth="1"/>
  </cols>
  <sheetData>
    <row r="1" spans="1:16" ht="15" customHeight="1">
      <c r="A1" s="8" t="s">
        <v>972</v>
      </c>
      <c r="B1" s="8" t="s">
        <v>914</v>
      </c>
      <c r="C1" s="8"/>
      <c r="D1" s="8"/>
      <c r="E1" s="8"/>
      <c r="F1" s="8"/>
      <c r="G1" s="8"/>
      <c r="H1" s="8"/>
      <c r="I1" s="8" t="s">
        <v>915</v>
      </c>
      <c r="J1" s="8"/>
      <c r="K1" s="8" t="s">
        <v>916</v>
      </c>
      <c r="L1" s="8"/>
      <c r="M1" s="8" t="s">
        <v>1</v>
      </c>
      <c r="N1" s="8"/>
      <c r="O1" s="8"/>
      <c r="P1" s="1" t="s">
        <v>973</v>
      </c>
    </row>
    <row r="2" spans="1:16">
      <c r="A2" s="8"/>
      <c r="B2" s="1" t="s">
        <v>917</v>
      </c>
      <c r="C2" s="1" t="s">
        <v>4</v>
      </c>
      <c r="D2" s="1" t="s">
        <v>918</v>
      </c>
      <c r="E2" s="1" t="s">
        <v>28</v>
      </c>
      <c r="F2" s="1" t="s">
        <v>919</v>
      </c>
      <c r="G2" s="1" t="s">
        <v>920</v>
      </c>
      <c r="H2" s="1" t="s">
        <v>921</v>
      </c>
      <c r="I2" s="1" t="s">
        <v>4</v>
      </c>
      <c r="J2" s="1" t="s">
        <v>920</v>
      </c>
      <c r="K2" s="1" t="s">
        <v>917</v>
      </c>
      <c r="L2" s="1" t="s">
        <v>919</v>
      </c>
      <c r="M2" s="1" t="s">
        <v>2</v>
      </c>
      <c r="N2" s="1" t="s">
        <v>28</v>
      </c>
      <c r="O2" s="1" t="s">
        <v>75</v>
      </c>
      <c r="P2" s="1" t="s">
        <v>974</v>
      </c>
    </row>
    <row r="3" spans="1:16" ht="60">
      <c r="A3" s="3" t="s">
        <v>975</v>
      </c>
      <c r="B3" s="4"/>
      <c r="C3" s="4"/>
      <c r="D3" s="4"/>
      <c r="E3" s="4"/>
      <c r="F3" s="4"/>
      <c r="G3" s="4"/>
      <c r="H3" s="4"/>
      <c r="I3" s="4"/>
      <c r="J3" s="4"/>
      <c r="K3" s="4"/>
      <c r="L3" s="4"/>
      <c r="M3" s="4"/>
      <c r="N3" s="4"/>
      <c r="O3" s="4"/>
      <c r="P3" s="4"/>
    </row>
    <row r="4" spans="1:16">
      <c r="A4" s="2" t="s">
        <v>83</v>
      </c>
      <c r="B4" s="7">
        <v>0</v>
      </c>
      <c r="C4" s="7">
        <v>0</v>
      </c>
      <c r="D4" s="7">
        <v>0</v>
      </c>
      <c r="E4" s="7">
        <v>0</v>
      </c>
      <c r="F4" s="7">
        <v>-31000</v>
      </c>
      <c r="G4" s="7">
        <v>-20000</v>
      </c>
      <c r="H4" s="7">
        <v>1484000</v>
      </c>
      <c r="I4" s="7">
        <v>0</v>
      </c>
      <c r="J4" s="7">
        <v>1464000</v>
      </c>
      <c r="K4" s="7">
        <v>0</v>
      </c>
      <c r="L4" s="7">
        <v>1434000</v>
      </c>
      <c r="M4" s="7">
        <v>0</v>
      </c>
      <c r="N4" s="7">
        <v>1434000</v>
      </c>
      <c r="O4" s="7">
        <v>12353000</v>
      </c>
      <c r="P4" s="4"/>
    </row>
    <row r="5" spans="1:16">
      <c r="A5" s="2" t="s">
        <v>976</v>
      </c>
      <c r="B5" s="4"/>
      <c r="C5" s="4"/>
      <c r="D5" s="4"/>
      <c r="E5" s="4"/>
      <c r="F5" s="4"/>
      <c r="G5" s="4"/>
      <c r="H5" s="4"/>
      <c r="I5" s="4"/>
      <c r="J5" s="4"/>
      <c r="K5" s="4"/>
      <c r="L5" s="4"/>
      <c r="M5" s="4"/>
      <c r="N5" s="4"/>
      <c r="O5" s="4"/>
      <c r="P5" s="4"/>
    </row>
    <row r="6" spans="1:16" ht="60">
      <c r="A6" s="3" t="s">
        <v>975</v>
      </c>
      <c r="B6" s="4"/>
      <c r="C6" s="4"/>
      <c r="D6" s="4"/>
      <c r="E6" s="4"/>
      <c r="F6" s="4"/>
      <c r="G6" s="4"/>
      <c r="H6" s="4"/>
      <c r="I6" s="4"/>
      <c r="J6" s="4"/>
      <c r="K6" s="4"/>
      <c r="L6" s="4"/>
      <c r="M6" s="4"/>
      <c r="N6" s="4"/>
      <c r="O6" s="4"/>
      <c r="P6" s="4"/>
    </row>
    <row r="7" spans="1:16">
      <c r="A7" s="2" t="s">
        <v>367</v>
      </c>
      <c r="B7" s="4"/>
      <c r="C7" s="4"/>
      <c r="D7" s="4"/>
      <c r="E7" s="4"/>
      <c r="F7" s="4"/>
      <c r="G7" s="4"/>
      <c r="H7" s="4"/>
      <c r="I7" s="4"/>
      <c r="J7" s="4"/>
      <c r="K7" s="4"/>
      <c r="L7" s="4"/>
      <c r="M7" s="4"/>
      <c r="N7" s="4"/>
      <c r="O7" s="4"/>
      <c r="P7" s="5">
        <v>46625000</v>
      </c>
    </row>
    <row r="8" spans="1:16" ht="30">
      <c r="A8" s="2" t="s">
        <v>977</v>
      </c>
      <c r="B8" s="4"/>
      <c r="C8" s="4"/>
      <c r="D8" s="4"/>
      <c r="E8" s="4"/>
      <c r="F8" s="4"/>
      <c r="G8" s="4"/>
      <c r="H8" s="4"/>
      <c r="I8" s="4"/>
      <c r="J8" s="4"/>
      <c r="K8" s="4"/>
      <c r="L8" s="4"/>
      <c r="M8" s="4"/>
      <c r="N8" s="5">
        <v>-1400000</v>
      </c>
      <c r="O8" s="4"/>
      <c r="P8" s="4"/>
    </row>
    <row r="9" spans="1:16">
      <c r="A9" s="2" t="s">
        <v>368</v>
      </c>
      <c r="B9" s="4"/>
      <c r="C9" s="4"/>
      <c r="D9" s="4"/>
      <c r="E9" s="4"/>
      <c r="F9" s="4"/>
      <c r="G9" s="4"/>
      <c r="H9" s="4"/>
      <c r="I9" s="4"/>
      <c r="J9" s="4"/>
      <c r="K9" s="4"/>
      <c r="L9" s="4"/>
      <c r="M9" s="4"/>
      <c r="N9" s="4"/>
      <c r="O9" s="4"/>
      <c r="P9" s="5">
        <v>-11999000</v>
      </c>
    </row>
    <row r="10" spans="1:16">
      <c r="A10" s="2" t="s">
        <v>32</v>
      </c>
      <c r="B10" s="4"/>
      <c r="C10" s="4"/>
      <c r="D10" s="4"/>
      <c r="E10" s="4"/>
      <c r="F10" s="4"/>
      <c r="G10" s="4"/>
      <c r="H10" s="4"/>
      <c r="I10" s="4"/>
      <c r="J10" s="4"/>
      <c r="K10" s="4"/>
      <c r="L10" s="4"/>
      <c r="M10" s="4"/>
      <c r="N10" s="4"/>
      <c r="O10" s="4"/>
      <c r="P10" s="5">
        <v>-10839000</v>
      </c>
    </row>
    <row r="11" spans="1:16">
      <c r="A11" s="2" t="s">
        <v>371</v>
      </c>
      <c r="B11" s="4"/>
      <c r="C11" s="4"/>
      <c r="D11" s="4"/>
      <c r="E11" s="4"/>
      <c r="F11" s="4"/>
      <c r="G11" s="4"/>
      <c r="H11" s="4"/>
      <c r="I11" s="4"/>
      <c r="J11" s="4"/>
      <c r="K11" s="4"/>
      <c r="L11" s="4"/>
      <c r="M11" s="4"/>
      <c r="N11" s="4"/>
      <c r="O11" s="4"/>
      <c r="P11" s="5">
        <v>-8330000</v>
      </c>
    </row>
    <row r="12" spans="1:16">
      <c r="A12" s="2" t="s">
        <v>373</v>
      </c>
      <c r="B12" s="4"/>
      <c r="C12" s="4"/>
      <c r="D12" s="4"/>
      <c r="E12" s="4"/>
      <c r="F12" s="4"/>
      <c r="G12" s="4"/>
      <c r="H12" s="4"/>
      <c r="I12" s="4"/>
      <c r="J12" s="4"/>
      <c r="K12" s="4"/>
      <c r="L12" s="4"/>
      <c r="M12" s="4"/>
      <c r="N12" s="4"/>
      <c r="O12" s="4"/>
      <c r="P12" s="5">
        <v>-1670000</v>
      </c>
    </row>
    <row r="13" spans="1:16">
      <c r="A13" s="2" t="s">
        <v>83</v>
      </c>
      <c r="B13" s="4"/>
      <c r="C13" s="4"/>
      <c r="D13" s="4"/>
      <c r="E13" s="4"/>
      <c r="F13" s="4"/>
      <c r="G13" s="4"/>
      <c r="H13" s="4"/>
      <c r="I13" s="4"/>
      <c r="J13" s="4"/>
      <c r="K13" s="4"/>
      <c r="L13" s="4"/>
      <c r="M13" s="7">
        <v>13787000</v>
      </c>
      <c r="N13" s="7">
        <v>-12400000</v>
      </c>
      <c r="O13" s="4"/>
      <c r="P13" s="4"/>
    </row>
  </sheetData>
  <mergeCells count="5">
    <mergeCell ref="A1:A2"/>
    <mergeCell ref="B1:H1"/>
    <mergeCell ref="I1:J1"/>
    <mergeCell ref="K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1.7109375" bestFit="1" customWidth="1"/>
    <col min="2" max="2" width="15.42578125" bestFit="1" customWidth="1"/>
    <col min="3" max="5" width="12.28515625" bestFit="1" customWidth="1"/>
  </cols>
  <sheetData>
    <row r="1" spans="1:5">
      <c r="A1" s="8" t="s">
        <v>978</v>
      </c>
      <c r="B1" s="1" t="s">
        <v>973</v>
      </c>
      <c r="C1" s="1"/>
      <c r="D1" s="1"/>
      <c r="E1" s="1"/>
    </row>
    <row r="2" spans="1:5">
      <c r="A2" s="8"/>
      <c r="B2" s="173">
        <v>41766</v>
      </c>
      <c r="C2" s="1" t="s">
        <v>2</v>
      </c>
      <c r="D2" s="1" t="s">
        <v>28</v>
      </c>
      <c r="E2" s="1" t="s">
        <v>75</v>
      </c>
    </row>
    <row r="3" spans="1:5">
      <c r="A3" s="3" t="s">
        <v>979</v>
      </c>
      <c r="B3" s="4"/>
      <c r="C3" s="4"/>
      <c r="D3" s="4"/>
      <c r="E3" s="4"/>
    </row>
    <row r="4" spans="1:5">
      <c r="A4" s="2" t="s">
        <v>38</v>
      </c>
      <c r="B4" s="4"/>
      <c r="C4" s="7">
        <v>34401000</v>
      </c>
      <c r="D4" s="7">
        <v>32732000</v>
      </c>
      <c r="E4" s="7">
        <v>32732000</v>
      </c>
    </row>
    <row r="5" spans="1:5">
      <c r="A5" s="2" t="s">
        <v>980</v>
      </c>
      <c r="B5" s="4"/>
      <c r="C5" s="4"/>
      <c r="D5" s="4"/>
      <c r="E5" s="4"/>
    </row>
    <row r="6" spans="1:5">
      <c r="A6" s="3" t="s">
        <v>979</v>
      </c>
      <c r="B6" s="4"/>
      <c r="C6" s="4"/>
      <c r="D6" s="4"/>
      <c r="E6" s="4"/>
    </row>
    <row r="7" spans="1:5">
      <c r="A7" s="2" t="s">
        <v>981</v>
      </c>
      <c r="B7" s="5">
        <v>6400000</v>
      </c>
      <c r="C7" s="4"/>
      <c r="D7" s="4"/>
      <c r="E7" s="4"/>
    </row>
    <row r="8" spans="1:5">
      <c r="A8" s="2" t="s">
        <v>982</v>
      </c>
      <c r="B8" s="5">
        <v>5000000</v>
      </c>
      <c r="C8" s="4"/>
      <c r="D8" s="4"/>
      <c r="E8" s="4"/>
    </row>
    <row r="9" spans="1:5">
      <c r="A9" s="2" t="s">
        <v>983</v>
      </c>
      <c r="B9" s="5">
        <v>1400000</v>
      </c>
      <c r="C9" s="4"/>
      <c r="D9" s="4"/>
      <c r="E9" s="4"/>
    </row>
    <row r="10" spans="1:5">
      <c r="A10" s="2" t="s">
        <v>984</v>
      </c>
      <c r="B10" s="4">
        <v>0</v>
      </c>
      <c r="C10" s="4"/>
      <c r="D10" s="4"/>
      <c r="E10" s="4"/>
    </row>
    <row r="11" spans="1:5">
      <c r="A11" s="2" t="s">
        <v>985</v>
      </c>
      <c r="B11" s="5">
        <v>2000000</v>
      </c>
      <c r="C11" s="4"/>
      <c r="D11" s="4"/>
      <c r="E11" s="4"/>
    </row>
    <row r="12" spans="1:5">
      <c r="A12" s="2" t="s">
        <v>986</v>
      </c>
      <c r="B12" s="5">
        <v>4700000</v>
      </c>
      <c r="C12" s="4"/>
      <c r="D12" s="4"/>
      <c r="E12" s="4"/>
    </row>
    <row r="13" spans="1:5">
      <c r="A13" s="2" t="s">
        <v>38</v>
      </c>
      <c r="B13" s="7">
        <v>1700000</v>
      </c>
      <c r="C13" s="4"/>
      <c r="D13" s="4"/>
      <c r="E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28</v>
      </c>
    </row>
    <row r="2" spans="1:3" ht="30">
      <c r="A2" s="1" t="s">
        <v>27</v>
      </c>
      <c r="B2" s="8"/>
      <c r="C2" s="8"/>
    </row>
    <row r="3" spans="1:3">
      <c r="A3" s="3" t="s">
        <v>380</v>
      </c>
      <c r="B3" s="4"/>
      <c r="C3" s="4"/>
    </row>
    <row r="4" spans="1:3">
      <c r="A4" s="2" t="s">
        <v>382</v>
      </c>
      <c r="B4" s="7">
        <v>4168</v>
      </c>
      <c r="C4" s="7">
        <v>4560</v>
      </c>
    </row>
    <row r="5" spans="1:3">
      <c r="A5" s="2" t="s">
        <v>383</v>
      </c>
      <c r="B5" s="5">
        <v>3481</v>
      </c>
      <c r="C5" s="5">
        <v>5229</v>
      </c>
    </row>
    <row r="6" spans="1:3">
      <c r="A6" s="2" t="s">
        <v>384</v>
      </c>
      <c r="B6" s="5">
        <v>6237</v>
      </c>
      <c r="C6" s="5">
        <v>4016</v>
      </c>
    </row>
    <row r="7" spans="1:3">
      <c r="A7" s="2" t="s">
        <v>385</v>
      </c>
      <c r="B7" s="5">
        <v>4293</v>
      </c>
      <c r="C7" s="5">
        <v>3849</v>
      </c>
    </row>
    <row r="8" spans="1:3">
      <c r="A8" s="2" t="s">
        <v>386</v>
      </c>
      <c r="B8" s="5">
        <v>2664</v>
      </c>
      <c r="C8" s="5">
        <v>2708</v>
      </c>
    </row>
    <row r="9" spans="1:3">
      <c r="A9" s="2" t="s">
        <v>387</v>
      </c>
      <c r="B9" s="5">
        <v>1503</v>
      </c>
      <c r="C9" s="5">
        <v>6866</v>
      </c>
    </row>
    <row r="10" spans="1:3">
      <c r="A10" s="2" t="s">
        <v>388</v>
      </c>
      <c r="B10" s="5">
        <v>4528</v>
      </c>
      <c r="C10" s="5">
        <v>2291</v>
      </c>
    </row>
    <row r="11" spans="1:3" ht="30">
      <c r="A11" s="2" t="s">
        <v>988</v>
      </c>
      <c r="B11" s="7">
        <v>26874</v>
      </c>
      <c r="C11" s="7">
        <v>295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89</v>
      </c>
      <c r="B1" s="8" t="s">
        <v>2</v>
      </c>
      <c r="C1" s="8" t="s">
        <v>28</v>
      </c>
    </row>
    <row r="2" spans="1:3" ht="30">
      <c r="A2" s="1" t="s">
        <v>27</v>
      </c>
      <c r="B2" s="8"/>
      <c r="C2" s="8"/>
    </row>
    <row r="3" spans="1:3">
      <c r="A3" s="3" t="s">
        <v>380</v>
      </c>
      <c r="B3" s="4"/>
      <c r="C3" s="4"/>
    </row>
    <row r="4" spans="1:3">
      <c r="A4" s="2" t="s">
        <v>390</v>
      </c>
      <c r="B4" s="7">
        <v>18202</v>
      </c>
      <c r="C4" s="7">
        <v>19471</v>
      </c>
    </row>
    <row r="5" spans="1:3">
      <c r="A5" s="2" t="s">
        <v>391</v>
      </c>
      <c r="B5" s="5">
        <v>4194</v>
      </c>
      <c r="C5" s="5">
        <v>7467</v>
      </c>
    </row>
    <row r="6" spans="1:3">
      <c r="A6" s="2" t="s">
        <v>392</v>
      </c>
      <c r="B6" s="5">
        <v>4385</v>
      </c>
      <c r="C6" s="5">
        <v>9674</v>
      </c>
    </row>
    <row r="7" spans="1:3">
      <c r="A7" s="2" t="s">
        <v>990</v>
      </c>
      <c r="B7" s="7">
        <v>26781</v>
      </c>
      <c r="C7" s="7">
        <v>366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140625" bestFit="1" customWidth="1"/>
    <col min="3" max="3" width="25.140625" bestFit="1" customWidth="1"/>
    <col min="4" max="4" width="27.140625" bestFit="1" customWidth="1"/>
    <col min="5" max="5" width="36.5703125" bestFit="1" customWidth="1"/>
  </cols>
  <sheetData>
    <row r="1" spans="1:5" ht="15" customHeight="1">
      <c r="A1" s="1" t="s">
        <v>103</v>
      </c>
      <c r="B1" s="8" t="s">
        <v>104</v>
      </c>
      <c r="C1" s="8" t="s">
        <v>105</v>
      </c>
      <c r="D1" s="8" t="s">
        <v>106</v>
      </c>
      <c r="E1" s="8" t="s">
        <v>107</v>
      </c>
    </row>
    <row r="2" spans="1:5" ht="30">
      <c r="A2" s="1" t="s">
        <v>64</v>
      </c>
      <c r="B2" s="8"/>
      <c r="C2" s="8"/>
      <c r="D2" s="8"/>
      <c r="E2" s="8"/>
    </row>
    <row r="3" spans="1:5" ht="30">
      <c r="A3" s="2" t="s">
        <v>108</v>
      </c>
      <c r="B3" s="7">
        <v>412807</v>
      </c>
      <c r="C3" s="7">
        <v>206573</v>
      </c>
      <c r="D3" s="7">
        <v>170733</v>
      </c>
      <c r="E3" s="7">
        <v>35501</v>
      </c>
    </row>
    <row r="4" spans="1:5" ht="45">
      <c r="A4" s="2" t="s">
        <v>109</v>
      </c>
      <c r="B4" s="5">
        <v>-2999</v>
      </c>
      <c r="C4" s="4"/>
      <c r="D4" s="5">
        <v>-2999</v>
      </c>
      <c r="E4" s="4"/>
    </row>
    <row r="5" spans="1:5">
      <c r="A5" s="2" t="s">
        <v>110</v>
      </c>
      <c r="B5" s="5">
        <v>409808</v>
      </c>
      <c r="C5" s="5">
        <v>206573</v>
      </c>
      <c r="D5" s="5">
        <v>167734</v>
      </c>
      <c r="E5" s="5">
        <v>35501</v>
      </c>
    </row>
    <row r="6" spans="1:5" ht="30">
      <c r="A6" s="2" t="s">
        <v>111</v>
      </c>
      <c r="B6" s="4"/>
      <c r="C6" s="5">
        <v>38569000</v>
      </c>
      <c r="D6" s="4"/>
      <c r="E6" s="4"/>
    </row>
    <row r="7" spans="1:5" ht="30">
      <c r="A7" s="2" t="s">
        <v>112</v>
      </c>
      <c r="B7" s="4"/>
      <c r="C7" s="5">
        <v>38569000</v>
      </c>
      <c r="D7" s="4"/>
      <c r="E7" s="4"/>
    </row>
    <row r="8" spans="1:5" ht="30">
      <c r="A8" s="3" t="s">
        <v>113</v>
      </c>
      <c r="B8" s="4"/>
      <c r="C8" s="4"/>
      <c r="D8" s="4"/>
      <c r="E8" s="4"/>
    </row>
    <row r="9" spans="1:5">
      <c r="A9" s="2" t="s">
        <v>95</v>
      </c>
      <c r="B9" s="5">
        <v>50177</v>
      </c>
      <c r="C9" s="4"/>
      <c r="D9" s="5">
        <v>50177</v>
      </c>
      <c r="E9" s="4"/>
    </row>
    <row r="10" spans="1:5" ht="30">
      <c r="A10" s="2" t="s">
        <v>114</v>
      </c>
      <c r="B10" s="5">
        <v>49814</v>
      </c>
      <c r="C10" s="4"/>
      <c r="D10" s="4"/>
      <c r="E10" s="4"/>
    </row>
    <row r="11" spans="1:5" ht="30">
      <c r="A11" s="2" t="s">
        <v>115</v>
      </c>
      <c r="B11" s="4"/>
      <c r="C11" s="5">
        <v>359000</v>
      </c>
      <c r="D11" s="4"/>
      <c r="E11" s="4"/>
    </row>
    <row r="12" spans="1:5" ht="30">
      <c r="A12" s="2" t="s">
        <v>116</v>
      </c>
      <c r="B12" s="5">
        <v>6887</v>
      </c>
      <c r="C12" s="5">
        <v>6887</v>
      </c>
      <c r="D12" s="4"/>
      <c r="E12" s="4"/>
    </row>
    <row r="13" spans="1:5">
      <c r="A13" s="2" t="s">
        <v>117</v>
      </c>
      <c r="B13" s="5">
        <v>466872</v>
      </c>
      <c r="C13" s="5">
        <v>213460</v>
      </c>
      <c r="D13" s="5">
        <v>217911</v>
      </c>
      <c r="E13" s="5">
        <v>35501</v>
      </c>
    </row>
    <row r="14" spans="1:5" ht="30">
      <c r="A14" s="2" t="s">
        <v>118</v>
      </c>
      <c r="B14" s="4"/>
      <c r="C14" s="5">
        <v>38928000</v>
      </c>
      <c r="D14" s="4"/>
      <c r="E14" s="4"/>
    </row>
    <row r="15" spans="1:5" ht="30">
      <c r="A15" s="3" t="s">
        <v>113</v>
      </c>
      <c r="B15" s="4"/>
      <c r="C15" s="4"/>
      <c r="D15" s="4"/>
      <c r="E15" s="4"/>
    </row>
    <row r="16" spans="1:5">
      <c r="A16" s="2" t="s">
        <v>95</v>
      </c>
      <c r="B16" s="5">
        <v>35284</v>
      </c>
      <c r="C16" s="4"/>
      <c r="D16" s="5">
        <v>35284</v>
      </c>
      <c r="E16" s="4"/>
    </row>
    <row r="17" spans="1:5" ht="30">
      <c r="A17" s="2" t="s">
        <v>119</v>
      </c>
      <c r="B17" s="5">
        <v>36260</v>
      </c>
      <c r="C17" s="4"/>
      <c r="D17" s="4"/>
      <c r="E17" s="4"/>
    </row>
    <row r="18" spans="1:5" ht="30">
      <c r="A18" s="2" t="s">
        <v>115</v>
      </c>
      <c r="B18" s="4"/>
      <c r="C18" s="5">
        <v>752000</v>
      </c>
      <c r="D18" s="4"/>
      <c r="E18" s="4"/>
    </row>
    <row r="19" spans="1:5" ht="30">
      <c r="A19" s="2" t="s">
        <v>116</v>
      </c>
      <c r="B19" s="5">
        <v>11206</v>
      </c>
      <c r="C19" s="5">
        <v>11206</v>
      </c>
      <c r="D19" s="4"/>
      <c r="E19" s="4"/>
    </row>
    <row r="20" spans="1:5" ht="30">
      <c r="A20" s="2" t="s">
        <v>120</v>
      </c>
      <c r="B20" s="5">
        <v>516974</v>
      </c>
      <c r="C20" s="4"/>
      <c r="D20" s="4"/>
      <c r="E20" s="4"/>
    </row>
    <row r="21" spans="1:5">
      <c r="A21" s="2" t="s">
        <v>121</v>
      </c>
      <c r="B21" s="5">
        <v>513362</v>
      </c>
      <c r="C21" s="5">
        <v>224666</v>
      </c>
      <c r="D21" s="5">
        <v>253195</v>
      </c>
      <c r="E21" s="5">
        <v>35501</v>
      </c>
    </row>
    <row r="22" spans="1:5" ht="30">
      <c r="A22" s="2" t="s">
        <v>122</v>
      </c>
      <c r="B22" s="5">
        <v>39680000</v>
      </c>
      <c r="C22" s="5">
        <v>39680000</v>
      </c>
      <c r="D22" s="4"/>
      <c r="E22" s="4"/>
    </row>
    <row r="23" spans="1:5" ht="30">
      <c r="A23" s="3" t="s">
        <v>113</v>
      </c>
      <c r="B23" s="4"/>
      <c r="C23" s="4"/>
      <c r="D23" s="4"/>
      <c r="E23" s="4"/>
    </row>
    <row r="24" spans="1:5">
      <c r="A24" s="2" t="s">
        <v>95</v>
      </c>
      <c r="B24" s="5">
        <v>21436</v>
      </c>
      <c r="C24" s="4"/>
      <c r="D24" s="5">
        <v>21436</v>
      </c>
      <c r="E24" s="4"/>
    </row>
    <row r="25" spans="1:5">
      <c r="A25" s="2" t="s">
        <v>123</v>
      </c>
      <c r="B25" s="5">
        <v>-6004</v>
      </c>
      <c r="C25" s="4"/>
      <c r="D25" s="5">
        <v>-6004</v>
      </c>
      <c r="E25" s="4"/>
    </row>
    <row r="26" spans="1:5" ht="30">
      <c r="A26" s="2" t="s">
        <v>124</v>
      </c>
      <c r="B26" s="4"/>
      <c r="C26" s="5">
        <v>-1635000</v>
      </c>
      <c r="D26" s="4"/>
      <c r="E26" s="4"/>
    </row>
    <row r="27" spans="1:5">
      <c r="A27" s="2" t="s">
        <v>125</v>
      </c>
      <c r="B27" s="5">
        <v>-27324</v>
      </c>
      <c r="C27" s="5">
        <v>-27324</v>
      </c>
      <c r="D27" s="4"/>
      <c r="E27" s="4"/>
    </row>
    <row r="28" spans="1:5" ht="30">
      <c r="A28" s="2" t="s">
        <v>115</v>
      </c>
      <c r="B28" s="4"/>
      <c r="C28" s="5">
        <v>904000</v>
      </c>
      <c r="D28" s="4"/>
      <c r="E28" s="4"/>
    </row>
    <row r="29" spans="1:5" ht="30">
      <c r="A29" s="2" t="s">
        <v>116</v>
      </c>
      <c r="B29" s="5">
        <v>11657</v>
      </c>
      <c r="C29" s="5">
        <v>11657</v>
      </c>
      <c r="D29" s="4"/>
      <c r="E29" s="4"/>
    </row>
    <row r="30" spans="1:5">
      <c r="A30" s="2" t="s">
        <v>126</v>
      </c>
      <c r="B30" s="7">
        <v>513127</v>
      </c>
      <c r="C30" s="7">
        <v>208999</v>
      </c>
      <c r="D30" s="7">
        <v>268627</v>
      </c>
      <c r="E30" s="7">
        <v>35501</v>
      </c>
    </row>
    <row r="31" spans="1:5" ht="30">
      <c r="A31" s="2" t="s">
        <v>127</v>
      </c>
      <c r="B31" s="5">
        <v>38949000</v>
      </c>
      <c r="C31" s="5">
        <v>38949000</v>
      </c>
      <c r="D31" s="4"/>
      <c r="E3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91</v>
      </c>
      <c r="B1" s="1" t="s">
        <v>2</v>
      </c>
      <c r="C1" s="1" t="s">
        <v>28</v>
      </c>
    </row>
    <row r="2" spans="1:3">
      <c r="A2" s="3" t="s">
        <v>393</v>
      </c>
      <c r="B2" s="4"/>
      <c r="C2" s="4"/>
    </row>
    <row r="3" spans="1:3">
      <c r="A3" s="2" t="s">
        <v>395</v>
      </c>
      <c r="B3" s="7">
        <v>76489000</v>
      </c>
      <c r="C3" s="7">
        <v>51742000</v>
      </c>
    </row>
    <row r="4" spans="1:3">
      <c r="A4" s="2" t="s">
        <v>396</v>
      </c>
      <c r="B4" s="5">
        <v>2866000</v>
      </c>
      <c r="C4" s="5">
        <v>1280000</v>
      </c>
    </row>
    <row r="5" spans="1:3">
      <c r="A5" s="2" t="s">
        <v>397</v>
      </c>
      <c r="B5" s="5">
        <v>35327000</v>
      </c>
      <c r="C5" s="5">
        <v>43852000</v>
      </c>
    </row>
    <row r="6" spans="1:3">
      <c r="A6" s="2" t="s">
        <v>992</v>
      </c>
      <c r="B6" s="5">
        <v>114682000</v>
      </c>
      <c r="C6" s="5">
        <v>96874000</v>
      </c>
    </row>
    <row r="7" spans="1:3" ht="30">
      <c r="A7" s="2" t="s">
        <v>993</v>
      </c>
      <c r="B7" s="7">
        <v>2700000</v>
      </c>
      <c r="C7" s="7">
        <v>21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94</v>
      </c>
      <c r="B1" s="8" t="s">
        <v>1</v>
      </c>
      <c r="C1" s="8"/>
      <c r="D1" s="8"/>
    </row>
    <row r="2" spans="1:4">
      <c r="A2" s="8"/>
      <c r="B2" s="1" t="s">
        <v>2</v>
      </c>
      <c r="C2" s="1" t="s">
        <v>28</v>
      </c>
      <c r="D2" s="1" t="s">
        <v>75</v>
      </c>
    </row>
    <row r="3" spans="1:4" ht="30">
      <c r="A3" s="3" t="s">
        <v>946</v>
      </c>
      <c r="B3" s="4"/>
      <c r="C3" s="4"/>
      <c r="D3" s="4"/>
    </row>
    <row r="4" spans="1:4">
      <c r="A4" s="2" t="s">
        <v>995</v>
      </c>
      <c r="B4" s="7">
        <v>443780000</v>
      </c>
      <c r="C4" s="7">
        <v>410545000</v>
      </c>
      <c r="D4" s="4"/>
    </row>
    <row r="5" spans="1:4">
      <c r="A5" s="2" t="s">
        <v>406</v>
      </c>
      <c r="B5" s="5">
        <v>-241275000</v>
      </c>
      <c r="C5" s="5">
        <v>-206089000</v>
      </c>
      <c r="D5" s="4"/>
    </row>
    <row r="6" spans="1:4">
      <c r="A6" s="2" t="s">
        <v>37</v>
      </c>
      <c r="B6" s="5">
        <v>202505000</v>
      </c>
      <c r="C6" s="5">
        <v>204456000</v>
      </c>
      <c r="D6" s="4"/>
    </row>
    <row r="7" spans="1:4" ht="30">
      <c r="A7" s="2" t="s">
        <v>996</v>
      </c>
      <c r="B7" s="5">
        <v>2200000</v>
      </c>
      <c r="C7" s="5">
        <v>3100000</v>
      </c>
      <c r="D7" s="5">
        <v>3700000</v>
      </c>
    </row>
    <row r="8" spans="1:4">
      <c r="A8" s="2" t="s">
        <v>997</v>
      </c>
      <c r="B8" s="5">
        <v>598000</v>
      </c>
      <c r="C8" s="5">
        <v>598000</v>
      </c>
      <c r="D8" s="4"/>
    </row>
    <row r="9" spans="1:4">
      <c r="A9" s="2" t="s">
        <v>406</v>
      </c>
      <c r="B9" s="5">
        <v>-572000</v>
      </c>
      <c r="C9" s="5">
        <v>-437000</v>
      </c>
      <c r="D9" s="4"/>
    </row>
    <row r="10" spans="1:4">
      <c r="A10" s="2" t="s">
        <v>998</v>
      </c>
      <c r="B10" s="5">
        <v>26000</v>
      </c>
      <c r="C10" s="5">
        <v>161000</v>
      </c>
      <c r="D10" s="4"/>
    </row>
    <row r="11" spans="1:4" ht="30">
      <c r="A11" s="2" t="s">
        <v>999</v>
      </c>
      <c r="B11" s="4"/>
      <c r="C11" s="4"/>
      <c r="D11" s="4"/>
    </row>
    <row r="12" spans="1:4" ht="30">
      <c r="A12" s="3" t="s">
        <v>946</v>
      </c>
      <c r="B12" s="4"/>
      <c r="C12" s="4"/>
      <c r="D12" s="4"/>
    </row>
    <row r="13" spans="1:4">
      <c r="A13" s="2" t="s">
        <v>995</v>
      </c>
      <c r="B13" s="5">
        <v>27488000</v>
      </c>
      <c r="C13" s="5">
        <v>27048000</v>
      </c>
      <c r="D13" s="4"/>
    </row>
    <row r="14" spans="1:4">
      <c r="A14" s="2" t="s">
        <v>1000</v>
      </c>
      <c r="B14" s="4"/>
      <c r="C14" s="4"/>
      <c r="D14" s="4"/>
    </row>
    <row r="15" spans="1:4" ht="30">
      <c r="A15" s="3" t="s">
        <v>946</v>
      </c>
      <c r="B15" s="4"/>
      <c r="C15" s="4"/>
      <c r="D15" s="4"/>
    </row>
    <row r="16" spans="1:4">
      <c r="A16" s="2" t="s">
        <v>995</v>
      </c>
      <c r="B16" s="5">
        <v>359533000</v>
      </c>
      <c r="C16" s="5">
        <v>324886000</v>
      </c>
      <c r="D16" s="4"/>
    </row>
    <row r="17" spans="1:4">
      <c r="A17" s="2" t="s">
        <v>1001</v>
      </c>
      <c r="B17" s="4"/>
      <c r="C17" s="4"/>
      <c r="D17" s="4"/>
    </row>
    <row r="18" spans="1:4" ht="30">
      <c r="A18" s="3" t="s">
        <v>946</v>
      </c>
      <c r="B18" s="4"/>
      <c r="C18" s="4"/>
      <c r="D18" s="4"/>
    </row>
    <row r="19" spans="1:4">
      <c r="A19" s="2" t="s">
        <v>995</v>
      </c>
      <c r="B19" s="5">
        <v>14302000</v>
      </c>
      <c r="C19" s="5">
        <v>11340000</v>
      </c>
      <c r="D19" s="4"/>
    </row>
    <row r="20" spans="1:4">
      <c r="A20" s="2" t="s">
        <v>1002</v>
      </c>
      <c r="B20" s="4"/>
      <c r="C20" s="4"/>
      <c r="D20" s="4"/>
    </row>
    <row r="21" spans="1:4" ht="30">
      <c r="A21" s="3" t="s">
        <v>946</v>
      </c>
      <c r="B21" s="4"/>
      <c r="C21" s="4"/>
      <c r="D21" s="4"/>
    </row>
    <row r="22" spans="1:4">
      <c r="A22" s="2" t="s">
        <v>995</v>
      </c>
      <c r="B22" s="5">
        <v>32836000</v>
      </c>
      <c r="C22" s="5">
        <v>30590000</v>
      </c>
      <c r="D22" s="4"/>
    </row>
    <row r="23" spans="1:4">
      <c r="A23" s="2" t="s">
        <v>997</v>
      </c>
      <c r="B23" s="5">
        <v>598000</v>
      </c>
      <c r="C23" s="5">
        <v>598000</v>
      </c>
      <c r="D23" s="4"/>
    </row>
    <row r="24" spans="1:4">
      <c r="A24" s="2" t="s">
        <v>1003</v>
      </c>
      <c r="B24" s="4"/>
      <c r="C24" s="4"/>
      <c r="D24" s="4"/>
    </row>
    <row r="25" spans="1:4" ht="30">
      <c r="A25" s="3" t="s">
        <v>946</v>
      </c>
      <c r="B25" s="4"/>
      <c r="C25" s="4"/>
      <c r="D25" s="4"/>
    </row>
    <row r="26" spans="1:4">
      <c r="A26" s="2" t="s">
        <v>995</v>
      </c>
      <c r="B26" s="7">
        <v>9621000</v>
      </c>
      <c r="C26" s="7">
        <v>16681000</v>
      </c>
      <c r="D2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75</v>
      </c>
    </row>
    <row r="3" spans="1:4" ht="30">
      <c r="A3" s="3" t="s">
        <v>401</v>
      </c>
      <c r="B3" s="4"/>
      <c r="C3" s="4"/>
      <c r="D3" s="4"/>
    </row>
    <row r="4" spans="1:4">
      <c r="A4" s="2" t="s">
        <v>80</v>
      </c>
      <c r="B4" s="7">
        <v>39376</v>
      </c>
      <c r="C4" s="7">
        <v>38522</v>
      </c>
      <c r="D4" s="7">
        <v>40780</v>
      </c>
    </row>
    <row r="5" spans="1:4" ht="30">
      <c r="A5" s="2" t="s">
        <v>416</v>
      </c>
      <c r="B5" s="5">
        <v>2633</v>
      </c>
      <c r="C5" s="5">
        <v>2699</v>
      </c>
      <c r="D5" s="5">
        <v>2230</v>
      </c>
    </row>
    <row r="6" spans="1:4">
      <c r="A6" s="2" t="s">
        <v>131</v>
      </c>
      <c r="B6" s="7">
        <v>42009</v>
      </c>
      <c r="C6" s="7">
        <v>41221</v>
      </c>
      <c r="D6" s="7">
        <v>430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005</v>
      </c>
      <c r="B1" s="1" t="s">
        <v>1</v>
      </c>
    </row>
    <row r="2" spans="1:2" ht="30">
      <c r="A2" s="1" t="s">
        <v>27</v>
      </c>
      <c r="B2" s="1" t="s">
        <v>2</v>
      </c>
    </row>
    <row r="3" spans="1:2" ht="45">
      <c r="A3" s="3" t="s">
        <v>1006</v>
      </c>
      <c r="B3" s="4"/>
    </row>
    <row r="4" spans="1:2" ht="30">
      <c r="A4" s="2" t="s">
        <v>1007</v>
      </c>
      <c r="B4" s="172">
        <v>9.2999999999999999E-2</v>
      </c>
    </row>
    <row r="5" spans="1:2">
      <c r="A5" s="2" t="s">
        <v>1008</v>
      </c>
      <c r="B5" s="172">
        <v>0.05</v>
      </c>
    </row>
    <row r="6" spans="1:2">
      <c r="A6" s="2" t="s">
        <v>1009</v>
      </c>
      <c r="B6" s="172">
        <v>0.14299999999999999</v>
      </c>
    </row>
    <row r="7" spans="1:2" ht="30">
      <c r="A7" s="2" t="s">
        <v>1010</v>
      </c>
      <c r="B7" s="4"/>
    </row>
    <row r="8" spans="1:2" ht="45">
      <c r="A8" s="3" t="s">
        <v>1006</v>
      </c>
      <c r="B8" s="4"/>
    </row>
    <row r="9" spans="1:2">
      <c r="A9" s="2" t="s">
        <v>30</v>
      </c>
      <c r="B9" s="5">
        <v>72466</v>
      </c>
    </row>
    <row r="10" spans="1:2">
      <c r="A10" s="2" t="s">
        <v>431</v>
      </c>
      <c r="B10" s="5">
        <v>1014</v>
      </c>
    </row>
    <row r="11" spans="1:2" ht="45">
      <c r="A11" s="2" t="s">
        <v>1011</v>
      </c>
      <c r="B11" s="4"/>
    </row>
    <row r="12" spans="1:2" ht="45">
      <c r="A12" s="3" t="s">
        <v>1006</v>
      </c>
      <c r="B12" s="4"/>
    </row>
    <row r="13" spans="1:2">
      <c r="A13" s="2" t="s">
        <v>30</v>
      </c>
      <c r="B13" s="5">
        <v>72466</v>
      </c>
    </row>
    <row r="14" spans="1:2">
      <c r="A14" s="2" t="s">
        <v>431</v>
      </c>
      <c r="B14" s="4">
        <v>0</v>
      </c>
    </row>
    <row r="15" spans="1:2" ht="45">
      <c r="A15" s="2" t="s">
        <v>1012</v>
      </c>
      <c r="B15" s="4"/>
    </row>
    <row r="16" spans="1:2" ht="45">
      <c r="A16" s="3" t="s">
        <v>1006</v>
      </c>
      <c r="B16" s="4"/>
    </row>
    <row r="17" spans="1:2">
      <c r="A17" s="2" t="s">
        <v>30</v>
      </c>
      <c r="B17" s="4">
        <v>0</v>
      </c>
    </row>
    <row r="18" spans="1:2">
      <c r="A18" s="2" t="s">
        <v>431</v>
      </c>
      <c r="B18" s="4">
        <v>0</v>
      </c>
    </row>
    <row r="19" spans="1:2" ht="45">
      <c r="A19" s="2" t="s">
        <v>1013</v>
      </c>
      <c r="B19" s="4"/>
    </row>
    <row r="20" spans="1:2" ht="45">
      <c r="A20" s="3" t="s">
        <v>1006</v>
      </c>
      <c r="B20" s="4"/>
    </row>
    <row r="21" spans="1:2">
      <c r="A21" s="2" t="s">
        <v>30</v>
      </c>
      <c r="B21" s="4">
        <v>0</v>
      </c>
    </row>
    <row r="22" spans="1:2">
      <c r="A22" s="2" t="s">
        <v>431</v>
      </c>
      <c r="B22" s="5">
        <v>1014</v>
      </c>
    </row>
    <row r="23" spans="1:2">
      <c r="A23" s="2" t="s">
        <v>1014</v>
      </c>
      <c r="B23" s="4"/>
    </row>
    <row r="24" spans="1:2" ht="45">
      <c r="A24" s="3" t="s">
        <v>1006</v>
      </c>
      <c r="B24" s="4"/>
    </row>
    <row r="25" spans="1:2" ht="30">
      <c r="A25" s="2" t="s">
        <v>1015</v>
      </c>
      <c r="B25" s="172">
        <v>0.05</v>
      </c>
    </row>
    <row r="26" spans="1:2">
      <c r="A26" s="2" t="s">
        <v>1016</v>
      </c>
      <c r="B26" s="4"/>
    </row>
    <row r="27" spans="1:2" ht="45">
      <c r="A27" s="3" t="s">
        <v>1006</v>
      </c>
      <c r="B27" s="4"/>
    </row>
    <row r="28" spans="1:2" ht="30">
      <c r="A28" s="2" t="s">
        <v>1015</v>
      </c>
      <c r="B28" s="172">
        <v>0.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1017</v>
      </c>
      <c r="B1" s="1" t="s">
        <v>1</v>
      </c>
    </row>
    <row r="2" spans="1:2" ht="30">
      <c r="A2" s="1" t="s">
        <v>27</v>
      </c>
      <c r="B2" s="1" t="s">
        <v>2</v>
      </c>
    </row>
    <row r="3" spans="1:2" ht="30">
      <c r="A3" s="2" t="s">
        <v>1018</v>
      </c>
      <c r="B3" s="4"/>
    </row>
    <row r="4" spans="1:2" ht="60">
      <c r="A4" s="3" t="s">
        <v>1019</v>
      </c>
      <c r="B4" s="4"/>
    </row>
    <row r="5" spans="1:2">
      <c r="A5" s="2" t="s">
        <v>436</v>
      </c>
      <c r="B5" s="7">
        <v>0</v>
      </c>
    </row>
    <row r="6" spans="1:2">
      <c r="A6" s="2" t="s">
        <v>1020</v>
      </c>
      <c r="B6" s="5">
        <v>1382</v>
      </c>
    </row>
    <row r="7" spans="1:2">
      <c r="A7" s="2" t="s">
        <v>1021</v>
      </c>
      <c r="B7" s="4">
        <v>0</v>
      </c>
    </row>
    <row r="8" spans="1:2">
      <c r="A8" s="2" t="s">
        <v>1022</v>
      </c>
      <c r="B8" s="4">
        <v>-368</v>
      </c>
    </row>
    <row r="9" spans="1:2">
      <c r="A9" s="2" t="s">
        <v>842</v>
      </c>
      <c r="B9" s="7">
        <v>10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3</v>
      </c>
      <c r="B1" s="8" t="s">
        <v>2</v>
      </c>
      <c r="C1" s="8" t="s">
        <v>28</v>
      </c>
    </row>
    <row r="2" spans="1:3" ht="30">
      <c r="A2" s="1" t="s">
        <v>27</v>
      </c>
      <c r="B2" s="8"/>
      <c r="C2" s="8"/>
    </row>
    <row r="3" spans="1:3">
      <c r="A3" s="3" t="s">
        <v>445</v>
      </c>
      <c r="B3" s="4"/>
      <c r="C3" s="4"/>
    </row>
    <row r="4" spans="1:3">
      <c r="A4" s="2" t="s">
        <v>448</v>
      </c>
      <c r="B4" s="7">
        <v>25</v>
      </c>
      <c r="C4" s="7">
        <v>215</v>
      </c>
    </row>
    <row r="5" spans="1:3">
      <c r="A5" s="2" t="s">
        <v>449</v>
      </c>
      <c r="B5" s="4">
        <v>0</v>
      </c>
      <c r="C5" s="4">
        <v>315</v>
      </c>
    </row>
    <row r="6" spans="1:3">
      <c r="A6" s="2" t="s">
        <v>42</v>
      </c>
      <c r="B6" s="4">
        <v>-25</v>
      </c>
      <c r="C6" s="4">
        <v>-503</v>
      </c>
    </row>
    <row r="7" spans="1:3">
      <c r="A7" s="2" t="s">
        <v>452</v>
      </c>
      <c r="B7" s="7">
        <v>0</v>
      </c>
      <c r="C7" s="7">
        <v>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140625" bestFit="1" customWidth="1"/>
    <col min="4" max="4" width="12" bestFit="1" customWidth="1"/>
    <col min="5" max="5" width="12.5703125" bestFit="1" customWidth="1"/>
  </cols>
  <sheetData>
    <row r="1" spans="1:5" ht="15" customHeight="1">
      <c r="A1" s="8" t="s">
        <v>1024</v>
      </c>
      <c r="B1" s="8" t="s">
        <v>973</v>
      </c>
      <c r="C1" s="8"/>
      <c r="D1" s="1"/>
      <c r="E1" s="1"/>
    </row>
    <row r="2" spans="1:5">
      <c r="A2" s="8"/>
      <c r="B2" s="1" t="s">
        <v>1025</v>
      </c>
      <c r="C2" s="1" t="s">
        <v>1025</v>
      </c>
      <c r="D2" s="1" t="s">
        <v>1026</v>
      </c>
      <c r="E2" s="1" t="s">
        <v>2</v>
      </c>
    </row>
    <row r="3" spans="1:5">
      <c r="A3" s="2" t="s">
        <v>1027</v>
      </c>
      <c r="B3" s="4"/>
      <c r="C3" s="4"/>
      <c r="D3" s="4"/>
      <c r="E3" s="4"/>
    </row>
    <row r="4" spans="1:5">
      <c r="A4" s="3" t="s">
        <v>1028</v>
      </c>
      <c r="B4" s="4"/>
      <c r="C4" s="4"/>
      <c r="D4" s="4"/>
      <c r="E4" s="4"/>
    </row>
    <row r="5" spans="1:5">
      <c r="A5" s="2" t="s">
        <v>1029</v>
      </c>
      <c r="B5" s="4"/>
      <c r="C5" s="4"/>
      <c r="D5" s="7">
        <v>7400000</v>
      </c>
      <c r="E5" s="4"/>
    </row>
    <row r="6" spans="1:5">
      <c r="A6" s="2" t="s">
        <v>1030</v>
      </c>
      <c r="B6" s="4"/>
      <c r="C6" s="4"/>
      <c r="D6" s="4"/>
      <c r="E6" s="4"/>
    </row>
    <row r="7" spans="1:5">
      <c r="A7" s="3" t="s">
        <v>1028</v>
      </c>
      <c r="B7" s="4"/>
      <c r="C7" s="4"/>
      <c r="D7" s="4"/>
      <c r="E7" s="4"/>
    </row>
    <row r="8" spans="1:5">
      <c r="A8" s="2" t="s">
        <v>1031</v>
      </c>
      <c r="B8" s="5">
        <v>125000000</v>
      </c>
      <c r="C8" s="5">
        <v>125000000</v>
      </c>
      <c r="D8" s="4"/>
      <c r="E8" s="4"/>
    </row>
    <row r="9" spans="1:5" ht="30">
      <c r="A9" s="2" t="s">
        <v>1032</v>
      </c>
      <c r="B9" s="5">
        <v>20000000</v>
      </c>
      <c r="C9" s="5">
        <v>20000000</v>
      </c>
      <c r="D9" s="4"/>
      <c r="E9" s="4"/>
    </row>
    <row r="10" spans="1:5">
      <c r="A10" s="2" t="s">
        <v>1033</v>
      </c>
      <c r="B10" s="4"/>
      <c r="C10" s="4" t="s">
        <v>330</v>
      </c>
      <c r="D10" s="4"/>
      <c r="E10" s="4"/>
    </row>
    <row r="11" spans="1:5" ht="30">
      <c r="A11" s="2" t="s">
        <v>1034</v>
      </c>
      <c r="B11" s="5">
        <v>50000000</v>
      </c>
      <c r="C11" s="4"/>
      <c r="D11" s="4"/>
      <c r="E11" s="4"/>
    </row>
    <row r="12" spans="1:5" ht="30">
      <c r="A12" s="2" t="s">
        <v>1035</v>
      </c>
      <c r="B12" s="4"/>
      <c r="C12" s="4"/>
      <c r="D12" s="4"/>
      <c r="E12" s="4">
        <v>0</v>
      </c>
    </row>
    <row r="13" spans="1:5" ht="45">
      <c r="A13" s="2" t="s">
        <v>1036</v>
      </c>
      <c r="B13" s="4"/>
      <c r="C13" s="4"/>
      <c r="D13" s="4"/>
      <c r="E13" s="5">
        <v>3800000</v>
      </c>
    </row>
    <row r="14" spans="1:5">
      <c r="A14" s="2" t="s">
        <v>1037</v>
      </c>
      <c r="B14" s="4"/>
      <c r="C14" s="4"/>
      <c r="D14" s="4"/>
      <c r="E14" s="7">
        <v>121200000</v>
      </c>
    </row>
    <row r="15" spans="1:5" ht="30">
      <c r="A15" s="2" t="s">
        <v>1038</v>
      </c>
      <c r="B15" s="4"/>
      <c r="C15" s="4"/>
      <c r="D15" s="4"/>
      <c r="E15" s="4"/>
    </row>
    <row r="16" spans="1:5">
      <c r="A16" s="3" t="s">
        <v>1028</v>
      </c>
      <c r="B16" s="4"/>
      <c r="C16" s="4"/>
      <c r="D16" s="4"/>
      <c r="E16" s="4"/>
    </row>
    <row r="17" spans="1:5" ht="30">
      <c r="A17" s="2" t="s">
        <v>1039</v>
      </c>
      <c r="B17" s="172">
        <v>3.8E-3</v>
      </c>
      <c r="C17" s="4"/>
      <c r="D17" s="4"/>
      <c r="E17" s="4"/>
    </row>
    <row r="18" spans="1:5">
      <c r="A18" s="2" t="s">
        <v>1040</v>
      </c>
      <c r="B18" s="172">
        <v>0.01</v>
      </c>
      <c r="C18" s="4"/>
      <c r="D18" s="4"/>
      <c r="E18" s="4"/>
    </row>
    <row r="19" spans="1:5" ht="30">
      <c r="A19" s="2" t="s">
        <v>1041</v>
      </c>
      <c r="B19" s="4"/>
      <c r="C19" s="4"/>
      <c r="D19" s="4"/>
      <c r="E19" s="4"/>
    </row>
    <row r="20" spans="1:5">
      <c r="A20" s="3" t="s">
        <v>1028</v>
      </c>
      <c r="B20" s="4"/>
      <c r="C20" s="4"/>
      <c r="D20" s="4"/>
      <c r="E20" s="4"/>
    </row>
    <row r="21" spans="1:5" ht="30">
      <c r="A21" s="2" t="s">
        <v>1039</v>
      </c>
      <c r="B21" s="172">
        <v>5.0000000000000001E-3</v>
      </c>
      <c r="C21" s="4"/>
      <c r="D21" s="4"/>
      <c r="E21" s="4"/>
    </row>
    <row r="22" spans="1:5">
      <c r="A22" s="2" t="s">
        <v>1040</v>
      </c>
      <c r="B22" s="172">
        <v>0.02</v>
      </c>
      <c r="C22" s="4"/>
      <c r="D22" s="4"/>
      <c r="E2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042</v>
      </c>
      <c r="B1" s="8" t="s">
        <v>914</v>
      </c>
      <c r="C1" s="8"/>
      <c r="D1" s="8"/>
      <c r="E1" s="8"/>
      <c r="F1" s="8"/>
      <c r="G1" s="8"/>
      <c r="H1" s="8"/>
      <c r="I1" s="8" t="s">
        <v>915</v>
      </c>
      <c r="J1" s="8"/>
      <c r="K1" s="8" t="s">
        <v>916</v>
      </c>
      <c r="L1" s="8"/>
      <c r="M1" s="8" t="s">
        <v>1</v>
      </c>
      <c r="N1" s="8"/>
      <c r="O1" s="8"/>
    </row>
    <row r="2" spans="1:15" ht="30">
      <c r="A2" s="1" t="s">
        <v>27</v>
      </c>
      <c r="B2" s="1" t="s">
        <v>917</v>
      </c>
      <c r="C2" s="1" t="s">
        <v>4</v>
      </c>
      <c r="D2" s="1" t="s">
        <v>918</v>
      </c>
      <c r="E2" s="1" t="s">
        <v>28</v>
      </c>
      <c r="F2" s="1" t="s">
        <v>919</v>
      </c>
      <c r="G2" s="1" t="s">
        <v>920</v>
      </c>
      <c r="H2" s="1" t="s">
        <v>921</v>
      </c>
      <c r="I2" s="1" t="s">
        <v>4</v>
      </c>
      <c r="J2" s="1" t="s">
        <v>920</v>
      </c>
      <c r="K2" s="1" t="s">
        <v>917</v>
      </c>
      <c r="L2" s="1" t="s">
        <v>919</v>
      </c>
      <c r="M2" s="1" t="s">
        <v>2</v>
      </c>
      <c r="N2" s="1" t="s">
        <v>28</v>
      </c>
      <c r="O2" s="1" t="s">
        <v>75</v>
      </c>
    </row>
    <row r="3" spans="1:15" ht="45">
      <c r="A3" s="3" t="s">
        <v>1043</v>
      </c>
      <c r="B3" s="4"/>
      <c r="C3" s="4"/>
      <c r="D3" s="4"/>
      <c r="E3" s="4"/>
      <c r="F3" s="4"/>
      <c r="G3" s="4"/>
      <c r="H3" s="4"/>
      <c r="I3" s="4"/>
      <c r="J3" s="4"/>
      <c r="K3" s="4"/>
      <c r="L3" s="4"/>
      <c r="M3" s="4"/>
      <c r="N3" s="4"/>
      <c r="O3" s="4"/>
    </row>
    <row r="4" spans="1:15" ht="30">
      <c r="A4" s="2" t="s">
        <v>462</v>
      </c>
      <c r="B4" s="5">
        <v>40017</v>
      </c>
      <c r="C4" s="5">
        <v>40175</v>
      </c>
      <c r="D4" s="5">
        <v>39749</v>
      </c>
      <c r="E4" s="5">
        <v>39364</v>
      </c>
      <c r="F4" s="5">
        <v>39076</v>
      </c>
      <c r="G4" s="5">
        <v>38988</v>
      </c>
      <c r="H4" s="5">
        <v>38932</v>
      </c>
      <c r="I4" s="5">
        <v>39963</v>
      </c>
      <c r="J4" s="5">
        <v>38960</v>
      </c>
      <c r="K4" s="5">
        <v>39981</v>
      </c>
      <c r="L4" s="5">
        <v>38999</v>
      </c>
      <c r="M4" s="5">
        <v>39912</v>
      </c>
      <c r="N4" s="5">
        <v>39090</v>
      </c>
      <c r="O4" s="5">
        <v>38688</v>
      </c>
    </row>
    <row r="5" spans="1:15" ht="30">
      <c r="A5" s="2" t="s">
        <v>463</v>
      </c>
      <c r="B5" s="4"/>
      <c r="C5" s="4"/>
      <c r="D5" s="4"/>
      <c r="E5" s="4"/>
      <c r="F5" s="4"/>
      <c r="G5" s="4"/>
      <c r="H5" s="4"/>
      <c r="I5" s="4"/>
      <c r="J5" s="4"/>
      <c r="K5" s="4"/>
      <c r="L5" s="4"/>
      <c r="M5" s="4">
        <v>605</v>
      </c>
      <c r="N5" s="4">
        <v>670</v>
      </c>
      <c r="O5" s="4">
        <v>414</v>
      </c>
    </row>
    <row r="6" spans="1:15" ht="30">
      <c r="A6" s="2" t="s">
        <v>464</v>
      </c>
      <c r="B6" s="5">
        <v>40594</v>
      </c>
      <c r="C6" s="5">
        <v>40798</v>
      </c>
      <c r="D6" s="5">
        <v>40491</v>
      </c>
      <c r="E6" s="5">
        <v>40167</v>
      </c>
      <c r="F6" s="5">
        <v>39841</v>
      </c>
      <c r="G6" s="5">
        <v>39520</v>
      </c>
      <c r="H6" s="5">
        <v>39430</v>
      </c>
      <c r="I6" s="5">
        <v>40648</v>
      </c>
      <c r="J6" s="5">
        <v>39472</v>
      </c>
      <c r="K6" s="5">
        <v>40629</v>
      </c>
      <c r="L6" s="5">
        <v>39574</v>
      </c>
      <c r="M6" s="5">
        <v>40517</v>
      </c>
      <c r="N6" s="5">
        <v>39760</v>
      </c>
      <c r="O6" s="5">
        <v>39102</v>
      </c>
    </row>
    <row r="7" spans="1:15">
      <c r="A7" s="2" t="s">
        <v>1044</v>
      </c>
      <c r="B7" s="4"/>
      <c r="C7" s="4"/>
      <c r="D7" s="4"/>
      <c r="E7" s="4"/>
      <c r="F7" s="4"/>
      <c r="G7" s="4"/>
      <c r="H7" s="4"/>
      <c r="I7" s="4"/>
      <c r="J7" s="4"/>
      <c r="K7" s="4"/>
      <c r="L7" s="4"/>
      <c r="M7" s="4"/>
      <c r="N7" s="4"/>
      <c r="O7" s="4"/>
    </row>
    <row r="8" spans="1:15" ht="45">
      <c r="A8" s="3" t="s">
        <v>1043</v>
      </c>
      <c r="B8" s="4"/>
      <c r="C8" s="4"/>
      <c r="D8" s="4"/>
      <c r="E8" s="4"/>
      <c r="F8" s="4"/>
      <c r="G8" s="4"/>
      <c r="H8" s="4"/>
      <c r="I8" s="4"/>
      <c r="J8" s="4"/>
      <c r="K8" s="4"/>
      <c r="L8" s="4"/>
      <c r="M8" s="4"/>
      <c r="N8" s="4"/>
      <c r="O8" s="4"/>
    </row>
    <row r="9" spans="1:15" ht="45">
      <c r="A9" s="2" t="s">
        <v>1045</v>
      </c>
      <c r="B9" s="4"/>
      <c r="C9" s="4"/>
      <c r="D9" s="4"/>
      <c r="E9" s="4"/>
      <c r="F9" s="4"/>
      <c r="G9" s="4"/>
      <c r="H9" s="4"/>
      <c r="I9" s="4"/>
      <c r="J9" s="4"/>
      <c r="K9" s="4"/>
      <c r="L9" s="4"/>
      <c r="M9" s="4">
        <v>355</v>
      </c>
      <c r="N9" s="4">
        <v>636</v>
      </c>
      <c r="O9" s="5">
        <v>1207</v>
      </c>
    </row>
  </sheetData>
  <mergeCells count="4">
    <mergeCell ref="B1:H1"/>
    <mergeCell ref="I1:J1"/>
    <mergeCell ref="K1:L1"/>
    <mergeCell ref="M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7" width="16.42578125" bestFit="1" customWidth="1"/>
    <col min="8" max="8" width="15.42578125" bestFit="1" customWidth="1"/>
  </cols>
  <sheetData>
    <row r="1" spans="1:8" ht="30" customHeight="1">
      <c r="A1" s="8" t="s">
        <v>1046</v>
      </c>
      <c r="B1" s="8" t="s">
        <v>1</v>
      </c>
      <c r="C1" s="8"/>
      <c r="D1" s="8"/>
      <c r="E1" s="1" t="s">
        <v>1047</v>
      </c>
      <c r="F1" s="1" t="s">
        <v>1048</v>
      </c>
      <c r="G1" s="1" t="s">
        <v>1049</v>
      </c>
      <c r="H1" s="1" t="s">
        <v>973</v>
      </c>
    </row>
    <row r="2" spans="1:8">
      <c r="A2" s="8"/>
      <c r="B2" s="1" t="s">
        <v>2</v>
      </c>
      <c r="C2" s="1" t="s">
        <v>28</v>
      </c>
      <c r="D2" s="1" t="s">
        <v>75</v>
      </c>
      <c r="E2" s="1" t="s">
        <v>2</v>
      </c>
      <c r="F2" s="1" t="s">
        <v>2</v>
      </c>
      <c r="G2" s="1" t="s">
        <v>1050</v>
      </c>
      <c r="H2" s="1" t="s">
        <v>1051</v>
      </c>
    </row>
    <row r="3" spans="1:8" ht="45">
      <c r="A3" s="3" t="s">
        <v>1052</v>
      </c>
      <c r="B3" s="4"/>
      <c r="C3" s="4"/>
      <c r="D3" s="4"/>
      <c r="E3" s="4"/>
      <c r="F3" s="4"/>
      <c r="G3" s="4"/>
      <c r="H3" s="4"/>
    </row>
    <row r="4" spans="1:8">
      <c r="A4" s="2" t="s">
        <v>1053</v>
      </c>
      <c r="B4" s="5">
        <v>3894861</v>
      </c>
      <c r="C4" s="4"/>
      <c r="D4" s="4"/>
      <c r="E4" s="5">
        <v>3894861</v>
      </c>
      <c r="F4" s="5">
        <v>3894861</v>
      </c>
      <c r="G4" s="4"/>
      <c r="H4" s="4"/>
    </row>
    <row r="5" spans="1:8" ht="30">
      <c r="A5" s="2" t="s">
        <v>1054</v>
      </c>
      <c r="B5" s="5">
        <v>1600589</v>
      </c>
      <c r="C5" s="4"/>
      <c r="D5" s="4"/>
      <c r="E5" s="5">
        <v>1600589</v>
      </c>
      <c r="F5" s="5">
        <v>1600589</v>
      </c>
      <c r="G5" s="4"/>
      <c r="H5" s="4"/>
    </row>
    <row r="6" spans="1:8">
      <c r="A6" s="2" t="s">
        <v>1055</v>
      </c>
      <c r="B6" s="4" t="s">
        <v>968</v>
      </c>
      <c r="C6" s="4"/>
      <c r="D6" s="4"/>
      <c r="E6" s="4"/>
      <c r="F6" s="4"/>
      <c r="G6" s="4"/>
      <c r="H6" s="4"/>
    </row>
    <row r="7" spans="1:8">
      <c r="A7" s="2" t="s">
        <v>1056</v>
      </c>
      <c r="B7" s="4" t="s">
        <v>957</v>
      </c>
      <c r="C7" s="4"/>
      <c r="D7" s="4"/>
      <c r="E7" s="4"/>
      <c r="F7" s="4"/>
      <c r="G7" s="4"/>
      <c r="H7" s="4"/>
    </row>
    <row r="8" spans="1:8">
      <c r="A8" s="2" t="s">
        <v>1057</v>
      </c>
      <c r="B8" s="7">
        <v>4800000</v>
      </c>
      <c r="C8" s="7">
        <v>3200000</v>
      </c>
      <c r="D8" s="7">
        <v>300000</v>
      </c>
      <c r="E8" s="4"/>
      <c r="F8" s="4"/>
      <c r="G8" s="4"/>
      <c r="H8" s="4"/>
    </row>
    <row r="9" spans="1:8" ht="30">
      <c r="A9" s="2" t="s">
        <v>155</v>
      </c>
      <c r="B9" s="5">
        <v>6450000</v>
      </c>
      <c r="C9" s="5">
        <v>5347000</v>
      </c>
      <c r="D9" s="5">
        <v>1369000</v>
      </c>
      <c r="E9" s="4"/>
      <c r="F9" s="4"/>
      <c r="G9" s="4"/>
      <c r="H9" s="4"/>
    </row>
    <row r="10" spans="1:8" ht="30">
      <c r="A10" s="2" t="s">
        <v>1058</v>
      </c>
      <c r="B10" s="5">
        <v>1700000</v>
      </c>
      <c r="C10" s="5">
        <v>1000000</v>
      </c>
      <c r="D10" s="5">
        <v>100000</v>
      </c>
      <c r="E10" s="4"/>
      <c r="F10" s="4"/>
      <c r="G10" s="4"/>
      <c r="H10" s="4"/>
    </row>
    <row r="11" spans="1:8" ht="30">
      <c r="A11" s="2" t="s">
        <v>1059</v>
      </c>
      <c r="B11" s="9">
        <v>4.83</v>
      </c>
      <c r="C11" s="9">
        <v>7.93</v>
      </c>
      <c r="D11" s="9">
        <v>6.43</v>
      </c>
      <c r="E11" s="4"/>
      <c r="F11" s="4"/>
      <c r="G11" s="4"/>
      <c r="H11" s="4"/>
    </row>
    <row r="12" spans="1:8">
      <c r="A12" s="2" t="s">
        <v>1060</v>
      </c>
      <c r="B12" s="172">
        <v>0.33</v>
      </c>
      <c r="C12" s="4"/>
      <c r="D12" s="4"/>
      <c r="E12" s="4"/>
      <c r="F12" s="4"/>
      <c r="G12" s="4"/>
      <c r="H12" s="4"/>
    </row>
    <row r="13" spans="1:8">
      <c r="A13" s="2" t="s">
        <v>1061</v>
      </c>
      <c r="B13" s="4"/>
      <c r="C13" s="4"/>
      <c r="D13" s="4"/>
      <c r="E13" s="4"/>
      <c r="F13" s="4"/>
      <c r="G13" s="4"/>
      <c r="H13" s="4"/>
    </row>
    <row r="14" spans="1:8" ht="45">
      <c r="A14" s="3" t="s">
        <v>1052</v>
      </c>
      <c r="B14" s="4"/>
      <c r="C14" s="4"/>
      <c r="D14" s="4"/>
      <c r="E14" s="4"/>
      <c r="F14" s="4"/>
      <c r="G14" s="4"/>
      <c r="H14" s="4"/>
    </row>
    <row r="15" spans="1:8">
      <c r="A15" s="2" t="s">
        <v>1055</v>
      </c>
      <c r="B15" s="4" t="s">
        <v>968</v>
      </c>
      <c r="C15" s="4"/>
      <c r="D15" s="4"/>
      <c r="E15" s="4"/>
      <c r="F15" s="4"/>
      <c r="G15" s="4"/>
      <c r="H15" s="4"/>
    </row>
    <row r="16" spans="1:8">
      <c r="A16" s="2" t="s">
        <v>1062</v>
      </c>
      <c r="B16" s="5">
        <v>500000</v>
      </c>
      <c r="C16" s="5">
        <v>1000000</v>
      </c>
      <c r="D16" s="5">
        <v>500000</v>
      </c>
      <c r="E16" s="4"/>
      <c r="F16" s="4"/>
      <c r="G16" s="4"/>
      <c r="H16" s="4"/>
    </row>
    <row r="17" spans="1:8" ht="30">
      <c r="A17" s="2" t="s">
        <v>1063</v>
      </c>
      <c r="B17" s="5">
        <v>400000</v>
      </c>
      <c r="C17" s="5">
        <v>400000</v>
      </c>
      <c r="D17" s="5">
        <v>200000</v>
      </c>
      <c r="E17" s="4"/>
      <c r="F17" s="4"/>
      <c r="G17" s="4"/>
      <c r="H17" s="4"/>
    </row>
    <row r="18" spans="1:8">
      <c r="A18" s="2" t="s">
        <v>1064</v>
      </c>
      <c r="B18" s="5">
        <v>4300000</v>
      </c>
      <c r="C18" s="4"/>
      <c r="D18" s="4"/>
      <c r="E18" s="5">
        <v>4300000</v>
      </c>
      <c r="F18" s="5">
        <v>4300000</v>
      </c>
      <c r="G18" s="4"/>
      <c r="H18" s="4"/>
    </row>
    <row r="19" spans="1:8">
      <c r="A19" s="2" t="s">
        <v>1065</v>
      </c>
      <c r="B19" s="4" t="s">
        <v>1066</v>
      </c>
      <c r="C19" s="4"/>
      <c r="D19" s="4"/>
      <c r="E19" s="4"/>
      <c r="F19" s="4"/>
      <c r="G19" s="4"/>
      <c r="H19" s="4"/>
    </row>
    <row r="20" spans="1:8" ht="30">
      <c r="A20" s="2" t="s">
        <v>1067</v>
      </c>
      <c r="B20" s="5">
        <v>2900000</v>
      </c>
      <c r="C20" s="5">
        <v>1900000</v>
      </c>
      <c r="D20" s="5">
        <v>3800000</v>
      </c>
      <c r="E20" s="4"/>
      <c r="F20" s="4"/>
      <c r="G20" s="4"/>
      <c r="H20" s="4"/>
    </row>
    <row r="21" spans="1:8">
      <c r="A21" s="2" t="s">
        <v>1068</v>
      </c>
      <c r="B21" s="4">
        <v>1</v>
      </c>
      <c r="C21" s="4"/>
      <c r="D21" s="4"/>
      <c r="E21" s="4"/>
      <c r="F21" s="4"/>
      <c r="G21" s="4"/>
      <c r="H21" s="4"/>
    </row>
    <row r="22" spans="1:8">
      <c r="A22" s="2" t="s">
        <v>1069</v>
      </c>
      <c r="B22" s="4">
        <v>2</v>
      </c>
      <c r="C22" s="4"/>
      <c r="D22" s="4"/>
      <c r="E22" s="4"/>
      <c r="F22" s="4"/>
      <c r="G22" s="4"/>
      <c r="H22" s="4"/>
    </row>
    <row r="23" spans="1:8">
      <c r="A23" s="2" t="s">
        <v>1070</v>
      </c>
      <c r="B23" s="4"/>
      <c r="C23" s="4"/>
      <c r="D23" s="4"/>
      <c r="E23" s="4"/>
      <c r="F23" s="4"/>
      <c r="G23" s="4"/>
      <c r="H23" s="4"/>
    </row>
    <row r="24" spans="1:8" ht="45">
      <c r="A24" s="3" t="s">
        <v>1052</v>
      </c>
      <c r="B24" s="4"/>
      <c r="C24" s="4"/>
      <c r="D24" s="4"/>
      <c r="E24" s="4"/>
      <c r="F24" s="4"/>
      <c r="G24" s="4"/>
      <c r="H24" s="4"/>
    </row>
    <row r="25" spans="1:8">
      <c r="A25" s="2" t="s">
        <v>1062</v>
      </c>
      <c r="B25" s="5">
        <v>2500000</v>
      </c>
      <c r="C25" s="5">
        <v>3000000</v>
      </c>
      <c r="D25" s="5">
        <v>2600000</v>
      </c>
      <c r="E25" s="4"/>
      <c r="F25" s="4"/>
      <c r="G25" s="4"/>
      <c r="H25" s="4"/>
    </row>
    <row r="26" spans="1:8" ht="30">
      <c r="A26" s="2" t="s">
        <v>1063</v>
      </c>
      <c r="B26" s="5">
        <v>800000</v>
      </c>
      <c r="C26" s="5">
        <v>900000</v>
      </c>
      <c r="D26" s="5">
        <v>800000</v>
      </c>
      <c r="E26" s="4"/>
      <c r="F26" s="4"/>
      <c r="G26" s="4"/>
      <c r="H26" s="4"/>
    </row>
    <row r="27" spans="1:8">
      <c r="A27" s="2" t="s">
        <v>1064</v>
      </c>
      <c r="B27" s="5">
        <v>5600000</v>
      </c>
      <c r="C27" s="4"/>
      <c r="D27" s="4"/>
      <c r="E27" s="5">
        <v>5600000</v>
      </c>
      <c r="F27" s="5">
        <v>5600000</v>
      </c>
      <c r="G27" s="4"/>
      <c r="H27" s="4"/>
    </row>
    <row r="28" spans="1:8">
      <c r="A28" s="2" t="s">
        <v>1065</v>
      </c>
      <c r="B28" s="4" t="s">
        <v>1071</v>
      </c>
      <c r="C28" s="4"/>
      <c r="D28" s="4"/>
      <c r="E28" s="4"/>
      <c r="F28" s="4"/>
      <c r="G28" s="4"/>
      <c r="H28" s="4"/>
    </row>
    <row r="29" spans="1:8" ht="30">
      <c r="A29" s="2" t="s">
        <v>1067</v>
      </c>
      <c r="B29" s="5">
        <v>4400000</v>
      </c>
      <c r="C29" s="5">
        <v>3900000</v>
      </c>
      <c r="D29" s="5">
        <v>6100000</v>
      </c>
      <c r="E29" s="4"/>
      <c r="F29" s="4"/>
      <c r="G29" s="4"/>
      <c r="H29" s="4"/>
    </row>
    <row r="30" spans="1:8">
      <c r="A30" s="2" t="s">
        <v>1068</v>
      </c>
      <c r="B30" s="4">
        <v>1</v>
      </c>
      <c r="C30" s="4"/>
      <c r="D30" s="4"/>
      <c r="E30" s="4"/>
      <c r="F30" s="4"/>
      <c r="G30" s="4"/>
      <c r="H30" s="4"/>
    </row>
    <row r="31" spans="1:8">
      <c r="A31" s="2" t="s">
        <v>1060</v>
      </c>
      <c r="B31" s="172">
        <v>0.33</v>
      </c>
      <c r="C31" s="4"/>
      <c r="D31" s="4"/>
      <c r="E31" s="4"/>
      <c r="F31" s="4"/>
      <c r="G31" s="4"/>
      <c r="H31" s="4"/>
    </row>
    <row r="32" spans="1:8">
      <c r="A32" s="2" t="s">
        <v>1044</v>
      </c>
      <c r="B32" s="4"/>
      <c r="C32" s="4"/>
      <c r="D32" s="4"/>
      <c r="E32" s="4"/>
      <c r="F32" s="4"/>
      <c r="G32" s="4"/>
      <c r="H32" s="4"/>
    </row>
    <row r="33" spans="1:8" ht="45">
      <c r="A33" s="3" t="s">
        <v>1052</v>
      </c>
      <c r="B33" s="4"/>
      <c r="C33" s="4"/>
      <c r="D33" s="4"/>
      <c r="E33" s="4"/>
      <c r="F33" s="4"/>
      <c r="G33" s="4"/>
      <c r="H33" s="4"/>
    </row>
    <row r="34" spans="1:8">
      <c r="A34" s="2" t="s">
        <v>1062</v>
      </c>
      <c r="B34" s="5">
        <v>1700000</v>
      </c>
      <c r="C34" s="5">
        <v>1900000</v>
      </c>
      <c r="D34" s="5">
        <v>1900000</v>
      </c>
      <c r="E34" s="4"/>
      <c r="F34" s="4"/>
      <c r="G34" s="4"/>
      <c r="H34" s="4"/>
    </row>
    <row r="35" spans="1:8" ht="30">
      <c r="A35" s="2" t="s">
        <v>1063</v>
      </c>
      <c r="B35" s="5">
        <v>600000</v>
      </c>
      <c r="C35" s="5">
        <v>600000</v>
      </c>
      <c r="D35" s="5">
        <v>600000</v>
      </c>
      <c r="E35" s="4"/>
      <c r="F35" s="4"/>
      <c r="G35" s="4"/>
      <c r="H35" s="4"/>
    </row>
    <row r="36" spans="1:8">
      <c r="A36" s="2" t="s">
        <v>1064</v>
      </c>
      <c r="B36" s="5">
        <v>1400000</v>
      </c>
      <c r="C36" s="4"/>
      <c r="D36" s="4"/>
      <c r="E36" s="5">
        <v>1400000</v>
      </c>
      <c r="F36" s="5">
        <v>1400000</v>
      </c>
      <c r="G36" s="4"/>
      <c r="H36" s="4"/>
    </row>
    <row r="37" spans="1:8">
      <c r="A37" s="2" t="s">
        <v>1065</v>
      </c>
      <c r="B37" s="4" t="s">
        <v>1072</v>
      </c>
      <c r="C37" s="4"/>
      <c r="D37" s="4"/>
      <c r="E37" s="4"/>
      <c r="F37" s="4"/>
      <c r="G37" s="4"/>
      <c r="H37" s="4"/>
    </row>
    <row r="38" spans="1:8">
      <c r="A38" s="2" t="s">
        <v>1073</v>
      </c>
      <c r="B38" s="4"/>
      <c r="C38" s="4"/>
      <c r="D38" s="4"/>
      <c r="E38" s="4"/>
      <c r="F38" s="4"/>
      <c r="G38" s="4"/>
      <c r="H38" s="4"/>
    </row>
    <row r="39" spans="1:8" ht="45">
      <c r="A39" s="3" t="s">
        <v>1052</v>
      </c>
      <c r="B39" s="4"/>
      <c r="C39" s="4"/>
      <c r="D39" s="4"/>
      <c r="E39" s="4"/>
      <c r="F39" s="4"/>
      <c r="G39" s="4"/>
      <c r="H39" s="4"/>
    </row>
    <row r="40" spans="1:8">
      <c r="A40" s="2" t="s">
        <v>1074</v>
      </c>
      <c r="B40" s="4"/>
      <c r="C40" s="4"/>
      <c r="D40" s="4"/>
      <c r="E40" s="5">
        <v>300000</v>
      </c>
      <c r="F40" s="4"/>
      <c r="G40" s="4"/>
      <c r="H40" s="4"/>
    </row>
    <row r="41" spans="1:8">
      <c r="A41" s="2" t="s">
        <v>1075</v>
      </c>
      <c r="B41" s="4"/>
      <c r="C41" s="4"/>
      <c r="D41" s="4"/>
      <c r="E41" s="5">
        <v>2300000</v>
      </c>
      <c r="F41" s="4"/>
      <c r="G41" s="4"/>
      <c r="H41" s="4"/>
    </row>
    <row r="42" spans="1:8" ht="45">
      <c r="A42" s="2" t="s">
        <v>1076</v>
      </c>
      <c r="B42" s="4"/>
      <c r="C42" s="4"/>
      <c r="D42" s="4"/>
      <c r="E42" s="4"/>
      <c r="F42" s="4"/>
      <c r="G42" s="4"/>
      <c r="H42" s="4"/>
    </row>
    <row r="43" spans="1:8" ht="45">
      <c r="A43" s="3" t="s">
        <v>1052</v>
      </c>
      <c r="B43" s="4"/>
      <c r="C43" s="4"/>
      <c r="D43" s="4"/>
      <c r="E43" s="4"/>
      <c r="F43" s="4"/>
      <c r="G43" s="4"/>
      <c r="H43" s="4"/>
    </row>
    <row r="44" spans="1:8">
      <c r="A44" s="2" t="s">
        <v>1062</v>
      </c>
      <c r="B44" s="4"/>
      <c r="C44" s="4"/>
      <c r="D44" s="4"/>
      <c r="E44" s="7">
        <v>-800000</v>
      </c>
      <c r="F44" s="4"/>
      <c r="G44" s="4"/>
      <c r="H44" s="4"/>
    </row>
    <row r="45" spans="1:8">
      <c r="A45" s="2" t="s">
        <v>1016</v>
      </c>
      <c r="B45" s="4"/>
      <c r="C45" s="4"/>
      <c r="D45" s="4"/>
      <c r="E45" s="4"/>
      <c r="F45" s="4"/>
      <c r="G45" s="4"/>
      <c r="H45" s="4"/>
    </row>
    <row r="46" spans="1:8" ht="45">
      <c r="A46" s="3" t="s">
        <v>1052</v>
      </c>
      <c r="B46" s="4"/>
      <c r="C46" s="4"/>
      <c r="D46" s="4"/>
      <c r="E46" s="4"/>
      <c r="F46" s="4"/>
      <c r="G46" s="4"/>
      <c r="H46" s="4"/>
    </row>
    <row r="47" spans="1:8" ht="30">
      <c r="A47" s="2" t="s">
        <v>1077</v>
      </c>
      <c r="B47" s="172">
        <v>0.1</v>
      </c>
      <c r="C47" s="4"/>
      <c r="D47" s="4"/>
      <c r="E47" s="4"/>
      <c r="F47" s="4"/>
      <c r="G47" s="4"/>
      <c r="H47" s="4"/>
    </row>
    <row r="48" spans="1:8" ht="30">
      <c r="A48" s="2" t="s">
        <v>1078</v>
      </c>
      <c r="B48" s="4"/>
      <c r="C48" s="4"/>
      <c r="D48" s="4"/>
      <c r="E48" s="4"/>
      <c r="F48" s="4"/>
      <c r="G48" s="4"/>
      <c r="H48" s="4"/>
    </row>
    <row r="49" spans="1:8" ht="45">
      <c r="A49" s="3" t="s">
        <v>1052</v>
      </c>
      <c r="B49" s="4"/>
      <c r="C49" s="4"/>
      <c r="D49" s="4"/>
      <c r="E49" s="4"/>
      <c r="F49" s="4"/>
      <c r="G49" s="4"/>
      <c r="H49" s="4"/>
    </row>
    <row r="50" spans="1:8">
      <c r="A50" s="2" t="s">
        <v>1079</v>
      </c>
      <c r="B50" s="4"/>
      <c r="C50" s="4"/>
      <c r="D50" s="4"/>
      <c r="E50" s="4"/>
      <c r="F50" s="4">
        <v>2</v>
      </c>
      <c r="G50" s="4">
        <v>1.5</v>
      </c>
      <c r="H50" s="4"/>
    </row>
    <row r="51" spans="1:8" ht="30">
      <c r="A51" s="2" t="s">
        <v>1080</v>
      </c>
      <c r="B51" s="4"/>
      <c r="C51" s="4"/>
      <c r="D51" s="4"/>
      <c r="E51" s="4"/>
      <c r="F51" s="4"/>
      <c r="G51" s="4"/>
      <c r="H51" s="4"/>
    </row>
    <row r="52" spans="1:8" ht="45">
      <c r="A52" s="3" t="s">
        <v>1052</v>
      </c>
      <c r="B52" s="4"/>
      <c r="C52" s="4"/>
      <c r="D52" s="4"/>
      <c r="E52" s="4"/>
      <c r="F52" s="4"/>
      <c r="G52" s="4"/>
      <c r="H52" s="4"/>
    </row>
    <row r="53" spans="1:8">
      <c r="A53" s="2" t="s">
        <v>1079</v>
      </c>
      <c r="B53" s="4">
        <v>0</v>
      </c>
      <c r="C53" s="4"/>
      <c r="D53" s="4"/>
      <c r="E53" s="4"/>
      <c r="F53" s="4">
        <v>0</v>
      </c>
      <c r="G53" s="4"/>
      <c r="H53" s="4"/>
    </row>
    <row r="54" spans="1:8" ht="30">
      <c r="A54" s="2" t="s">
        <v>1081</v>
      </c>
      <c r="B54" s="4"/>
      <c r="C54" s="4"/>
      <c r="D54" s="4"/>
      <c r="E54" s="4"/>
      <c r="F54" s="4"/>
      <c r="G54" s="4"/>
      <c r="H54" s="4"/>
    </row>
    <row r="55" spans="1:8" ht="45">
      <c r="A55" s="3" t="s">
        <v>1052</v>
      </c>
      <c r="B55" s="4"/>
      <c r="C55" s="4"/>
      <c r="D55" s="4"/>
      <c r="E55" s="4"/>
      <c r="F55" s="4"/>
      <c r="G55" s="4"/>
      <c r="H55" s="4"/>
    </row>
    <row r="56" spans="1:8">
      <c r="A56" s="2" t="s">
        <v>1082</v>
      </c>
      <c r="B56" s="4"/>
      <c r="C56" s="4"/>
      <c r="D56" s="4"/>
      <c r="E56" s="4"/>
      <c r="F56" s="4"/>
      <c r="G56" s="4"/>
      <c r="H56" s="172">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0.85546875" bestFit="1" customWidth="1"/>
    <col min="3" max="3" width="15.28515625" bestFit="1" customWidth="1"/>
  </cols>
  <sheetData>
    <row r="1" spans="1:3" ht="15" customHeight="1">
      <c r="A1" s="1" t="s">
        <v>1083</v>
      </c>
      <c r="B1" s="8" t="s">
        <v>1</v>
      </c>
      <c r="C1" s="8"/>
    </row>
    <row r="2" spans="1:3" ht="30">
      <c r="A2" s="1" t="s">
        <v>64</v>
      </c>
      <c r="B2" s="1" t="s">
        <v>2</v>
      </c>
      <c r="C2" s="1" t="s">
        <v>2</v>
      </c>
    </row>
    <row r="3" spans="1:3">
      <c r="A3" s="1"/>
      <c r="B3" s="1" t="s">
        <v>1084</v>
      </c>
      <c r="C3" s="1" t="s">
        <v>1086</v>
      </c>
    </row>
    <row r="4" spans="1:3">
      <c r="A4" s="1"/>
      <c r="B4" s="1" t="s">
        <v>1085</v>
      </c>
      <c r="C4" s="1" t="s">
        <v>1087</v>
      </c>
    </row>
    <row r="5" spans="1:3">
      <c r="A5" s="3" t="s">
        <v>469</v>
      </c>
      <c r="B5" s="4"/>
      <c r="C5" s="4"/>
    </row>
    <row r="6" spans="1:3">
      <c r="A6" s="2" t="s">
        <v>1088</v>
      </c>
      <c r="B6" s="5">
        <v>1485008</v>
      </c>
      <c r="C6" s="5">
        <v>113434</v>
      </c>
    </row>
    <row r="7" spans="1:3">
      <c r="A7" s="2" t="s">
        <v>1089</v>
      </c>
      <c r="B7" s="5">
        <v>215200</v>
      </c>
      <c r="C7" s="4">
        <v>0</v>
      </c>
    </row>
    <row r="8" spans="1:3">
      <c r="A8" s="2" t="s">
        <v>1090</v>
      </c>
      <c r="B8" s="5">
        <v>-598495</v>
      </c>
      <c r="C8" s="4">
        <v>0</v>
      </c>
    </row>
    <row r="9" spans="1:3">
      <c r="A9" s="2" t="s">
        <v>1091</v>
      </c>
      <c r="B9" s="5">
        <v>-77806</v>
      </c>
      <c r="C9" s="4">
        <v>0</v>
      </c>
    </row>
    <row r="10" spans="1:3">
      <c r="A10" s="2" t="s">
        <v>1092</v>
      </c>
      <c r="B10" s="5">
        <v>-27500</v>
      </c>
      <c r="C10" s="5">
        <v>-97834</v>
      </c>
    </row>
    <row r="11" spans="1:3">
      <c r="A11" s="2" t="s">
        <v>1093</v>
      </c>
      <c r="B11" s="5">
        <v>996407</v>
      </c>
      <c r="C11" s="5">
        <v>15600</v>
      </c>
    </row>
    <row r="12" spans="1:3" ht="30">
      <c r="A12" s="2" t="s">
        <v>1094</v>
      </c>
      <c r="B12" s="5">
        <v>982445</v>
      </c>
      <c r="C12" s="5">
        <v>15600</v>
      </c>
    </row>
    <row r="13" spans="1:3">
      <c r="A13" s="2" t="s">
        <v>1095</v>
      </c>
      <c r="B13" s="5">
        <v>557383</v>
      </c>
      <c r="C13" s="5">
        <v>15600</v>
      </c>
    </row>
    <row r="14" spans="1:3" ht="30">
      <c r="A14" s="3" t="s">
        <v>1096</v>
      </c>
      <c r="B14" s="4"/>
      <c r="C14" s="4"/>
    </row>
    <row r="15" spans="1:3">
      <c r="A15" s="2" t="s">
        <v>1097</v>
      </c>
      <c r="B15" s="9">
        <v>13.77</v>
      </c>
      <c r="C15" s="4">
        <v>27.77</v>
      </c>
    </row>
    <row r="16" spans="1:3">
      <c r="A16" s="2" t="s">
        <v>1098</v>
      </c>
      <c r="B16" s="9">
        <v>13.31</v>
      </c>
      <c r="C16" s="4">
        <v>0</v>
      </c>
    </row>
    <row r="17" spans="1:3">
      <c r="A17" s="2" t="s">
        <v>1099</v>
      </c>
      <c r="B17" s="9">
        <v>10.78</v>
      </c>
      <c r="C17" s="4">
        <v>0</v>
      </c>
    </row>
    <row r="18" spans="1:3">
      <c r="A18" s="2" t="s">
        <v>1100</v>
      </c>
      <c r="B18" s="9">
        <v>14.24</v>
      </c>
      <c r="C18" s="4">
        <v>0</v>
      </c>
    </row>
    <row r="19" spans="1:3">
      <c r="A19" s="2" t="s">
        <v>1101</v>
      </c>
      <c r="B19" s="9">
        <v>27.91</v>
      </c>
      <c r="C19" s="4">
        <v>28.26</v>
      </c>
    </row>
    <row r="20" spans="1:3">
      <c r="A20" s="2" t="s">
        <v>1102</v>
      </c>
      <c r="B20" s="9">
        <v>15.04</v>
      </c>
      <c r="C20" s="4">
        <v>24.67</v>
      </c>
    </row>
    <row r="21" spans="1:3" ht="30">
      <c r="A21" s="2" t="s">
        <v>1103</v>
      </c>
      <c r="B21" s="9">
        <v>15.06</v>
      </c>
      <c r="C21" s="4">
        <v>24.67</v>
      </c>
    </row>
    <row r="22" spans="1:3">
      <c r="A22" s="2" t="s">
        <v>1104</v>
      </c>
      <c r="B22" s="9">
        <v>15.79</v>
      </c>
      <c r="C22" s="4">
        <v>24.67</v>
      </c>
    </row>
    <row r="23" spans="1:3" ht="60">
      <c r="A23" s="3" t="s">
        <v>1105</v>
      </c>
      <c r="B23" s="4"/>
      <c r="C23" s="4"/>
    </row>
    <row r="24" spans="1:3" ht="30">
      <c r="A24" s="2" t="s">
        <v>1106</v>
      </c>
      <c r="B24" s="4" t="s">
        <v>1107</v>
      </c>
      <c r="C24" s="4" t="s">
        <v>1108</v>
      </c>
    </row>
    <row r="25" spans="1:3" ht="30">
      <c r="A25" s="2" t="s">
        <v>1109</v>
      </c>
      <c r="B25" s="4" t="s">
        <v>1110</v>
      </c>
      <c r="C25" s="4" t="s">
        <v>1108</v>
      </c>
    </row>
    <row r="26" spans="1:3" ht="30">
      <c r="A26" s="2" t="s">
        <v>1111</v>
      </c>
      <c r="B26" s="4" t="s">
        <v>1112</v>
      </c>
      <c r="C26" s="4" t="s">
        <v>1108</v>
      </c>
    </row>
    <row r="27" spans="1:3">
      <c r="A27" s="2" t="s">
        <v>1113</v>
      </c>
      <c r="B27" s="7">
        <v>899</v>
      </c>
      <c r="C27" s="4">
        <v>0</v>
      </c>
    </row>
    <row r="28" spans="1:3">
      <c r="A28" s="2" t="s">
        <v>1113</v>
      </c>
      <c r="B28" s="4">
        <v>891</v>
      </c>
      <c r="C28" s="4">
        <v>0</v>
      </c>
    </row>
    <row r="29" spans="1:3">
      <c r="A29" s="2" t="s">
        <v>1114</v>
      </c>
      <c r="B29" s="7">
        <v>607</v>
      </c>
      <c r="C29" s="4">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75</v>
      </c>
    </row>
    <row r="3" spans="1:4">
      <c r="A3" s="3" t="s">
        <v>129</v>
      </c>
      <c r="B3" s="4"/>
      <c r="C3" s="4"/>
      <c r="D3" s="4"/>
    </row>
    <row r="4" spans="1:4">
      <c r="A4" s="2" t="s">
        <v>95</v>
      </c>
      <c r="B4" s="7">
        <v>21436</v>
      </c>
      <c r="C4" s="7">
        <v>35284</v>
      </c>
      <c r="D4" s="7">
        <v>50177</v>
      </c>
    </row>
    <row r="5" spans="1:4" ht="30">
      <c r="A5" s="3" t="s">
        <v>130</v>
      </c>
      <c r="B5" s="4"/>
      <c r="C5" s="4"/>
      <c r="D5" s="4"/>
    </row>
    <row r="6" spans="1:4">
      <c r="A6" s="2" t="s">
        <v>131</v>
      </c>
      <c r="B6" s="5">
        <v>42009</v>
      </c>
      <c r="C6" s="5">
        <v>41221</v>
      </c>
      <c r="D6" s="5">
        <v>43010</v>
      </c>
    </row>
    <row r="7" spans="1:4">
      <c r="A7" s="2" t="s">
        <v>132</v>
      </c>
      <c r="B7" s="5">
        <v>4744</v>
      </c>
      <c r="C7" s="5">
        <v>5940</v>
      </c>
      <c r="D7" s="5">
        <v>4992</v>
      </c>
    </row>
    <row r="8" spans="1:4">
      <c r="A8" s="2" t="s">
        <v>133</v>
      </c>
      <c r="B8" s="5">
        <v>4771</v>
      </c>
      <c r="C8" s="4">
        <v>430</v>
      </c>
      <c r="D8" s="5">
        <v>1574</v>
      </c>
    </row>
    <row r="9" spans="1:4">
      <c r="A9" s="2" t="s">
        <v>34</v>
      </c>
      <c r="B9" s="5">
        <v>-3479</v>
      </c>
      <c r="C9" s="5">
        <v>-1734</v>
      </c>
      <c r="D9" s="5">
        <v>5290</v>
      </c>
    </row>
    <row r="10" spans="1:4">
      <c r="A10" s="2" t="s">
        <v>134</v>
      </c>
      <c r="B10" s="4">
        <v>304</v>
      </c>
      <c r="C10" s="4">
        <v>305</v>
      </c>
      <c r="D10" s="4">
        <v>279</v>
      </c>
    </row>
    <row r="11" spans="1:4">
      <c r="A11" s="2" t="s">
        <v>135</v>
      </c>
      <c r="B11" s="5">
        <v>-1026</v>
      </c>
      <c r="C11" s="5">
        <v>-8866</v>
      </c>
      <c r="D11" s="5">
        <v>-22542</v>
      </c>
    </row>
    <row r="12" spans="1:4" ht="30">
      <c r="A12" s="2" t="s">
        <v>136</v>
      </c>
      <c r="B12" s="4">
        <v>-368</v>
      </c>
      <c r="C12" s="4">
        <v>0</v>
      </c>
      <c r="D12" s="4">
        <v>0</v>
      </c>
    </row>
    <row r="13" spans="1:4">
      <c r="A13" s="2" t="s">
        <v>137</v>
      </c>
      <c r="B13" s="5">
        <v>3256</v>
      </c>
      <c r="C13" s="4">
        <v>0</v>
      </c>
      <c r="D13" s="4">
        <v>0</v>
      </c>
    </row>
    <row r="14" spans="1:4" ht="30">
      <c r="A14" s="3" t="s">
        <v>138</v>
      </c>
      <c r="B14" s="4"/>
      <c r="C14" s="4"/>
      <c r="D14" s="4"/>
    </row>
    <row r="15" spans="1:4">
      <c r="A15" s="2" t="s">
        <v>139</v>
      </c>
      <c r="B15" s="5">
        <v>6133</v>
      </c>
      <c r="C15" s="5">
        <v>-9682</v>
      </c>
      <c r="D15" s="5">
        <v>-20880</v>
      </c>
    </row>
    <row r="16" spans="1:4">
      <c r="A16" s="2" t="s">
        <v>140</v>
      </c>
      <c r="B16" s="5">
        <v>-17160</v>
      </c>
      <c r="C16" s="5">
        <v>27400</v>
      </c>
      <c r="D16" s="5">
        <v>-23691</v>
      </c>
    </row>
    <row r="17" spans="1:4">
      <c r="A17" s="2" t="s">
        <v>35</v>
      </c>
      <c r="B17" s="5">
        <v>2602</v>
      </c>
      <c r="C17" s="5">
        <v>1950</v>
      </c>
      <c r="D17" s="5">
        <v>-2649</v>
      </c>
    </row>
    <row r="18" spans="1:4" ht="30">
      <c r="A18" s="2" t="s">
        <v>141</v>
      </c>
      <c r="B18" s="5">
        <v>-26017</v>
      </c>
      <c r="C18" s="5">
        <v>9841</v>
      </c>
      <c r="D18" s="5">
        <v>-20513</v>
      </c>
    </row>
    <row r="19" spans="1:4">
      <c r="A19" s="2" t="s">
        <v>142</v>
      </c>
      <c r="B19" s="5">
        <v>1974</v>
      </c>
      <c r="C19" s="5">
        <v>-6500</v>
      </c>
      <c r="D19" s="5">
        <v>4517</v>
      </c>
    </row>
    <row r="20" spans="1:4" ht="30">
      <c r="A20" s="2" t="s">
        <v>143</v>
      </c>
      <c r="B20" s="5">
        <v>1401</v>
      </c>
      <c r="C20" s="5">
        <v>-1331</v>
      </c>
      <c r="D20" s="5">
        <v>-1841</v>
      </c>
    </row>
    <row r="21" spans="1:4" ht="30">
      <c r="A21" s="2" t="s">
        <v>144</v>
      </c>
      <c r="B21" s="5">
        <v>40580</v>
      </c>
      <c r="C21" s="5">
        <v>94258</v>
      </c>
      <c r="D21" s="5">
        <v>17723</v>
      </c>
    </row>
    <row r="22" spans="1:4">
      <c r="A22" s="3" t="s">
        <v>145</v>
      </c>
      <c r="B22" s="4"/>
      <c r="C22" s="4"/>
      <c r="D22" s="4"/>
    </row>
    <row r="23" spans="1:4" ht="30">
      <c r="A23" s="2" t="s">
        <v>146</v>
      </c>
      <c r="B23" s="5">
        <v>-38308</v>
      </c>
      <c r="C23" s="5">
        <v>-38065</v>
      </c>
      <c r="D23" s="5">
        <v>-63662</v>
      </c>
    </row>
    <row r="24" spans="1:4" ht="30">
      <c r="A24" s="2" t="s">
        <v>147</v>
      </c>
      <c r="B24" s="5">
        <v>-5000</v>
      </c>
      <c r="C24" s="5">
        <v>-1914</v>
      </c>
      <c r="D24" s="4">
        <v>0</v>
      </c>
    </row>
    <row r="25" spans="1:4">
      <c r="A25" s="2" t="s">
        <v>148</v>
      </c>
      <c r="B25" s="5">
        <v>4260</v>
      </c>
      <c r="C25" s="5">
        <v>9171</v>
      </c>
      <c r="D25" s="5">
        <v>10401</v>
      </c>
    </row>
    <row r="26" spans="1:4" ht="30">
      <c r="A26" s="2" t="s">
        <v>149</v>
      </c>
      <c r="B26" s="4">
        <v>0</v>
      </c>
      <c r="C26" s="5">
        <v>6164</v>
      </c>
      <c r="D26" s="5">
        <v>39530</v>
      </c>
    </row>
    <row r="27" spans="1:4">
      <c r="A27" s="2" t="s">
        <v>150</v>
      </c>
      <c r="B27" s="4">
        <v>44</v>
      </c>
      <c r="C27" s="4">
        <v>366</v>
      </c>
      <c r="D27" s="4">
        <v>-466</v>
      </c>
    </row>
    <row r="28" spans="1:4">
      <c r="A28" s="2" t="s">
        <v>151</v>
      </c>
      <c r="B28" s="5">
        <v>-39004</v>
      </c>
      <c r="C28" s="5">
        <v>-24278</v>
      </c>
      <c r="D28" s="5">
        <v>-14197</v>
      </c>
    </row>
    <row r="29" spans="1:4">
      <c r="A29" s="3" t="s">
        <v>152</v>
      </c>
      <c r="B29" s="4"/>
      <c r="C29" s="4"/>
      <c r="D29" s="4"/>
    </row>
    <row r="30" spans="1:4">
      <c r="A30" s="2" t="s">
        <v>153</v>
      </c>
      <c r="B30" s="4">
        <v>0</v>
      </c>
      <c r="C30" s="5">
        <v>9566</v>
      </c>
      <c r="D30" s="5">
        <v>35400</v>
      </c>
    </row>
    <row r="31" spans="1:4">
      <c r="A31" s="2" t="s">
        <v>154</v>
      </c>
      <c r="B31" s="4">
        <v>-387</v>
      </c>
      <c r="C31" s="5">
        <v>-9415</v>
      </c>
      <c r="D31" s="5">
        <v>-41764</v>
      </c>
    </row>
    <row r="32" spans="1:4" ht="30">
      <c r="A32" s="2" t="s">
        <v>155</v>
      </c>
      <c r="B32" s="5">
        <v>6450</v>
      </c>
      <c r="C32" s="5">
        <v>5347</v>
      </c>
      <c r="D32" s="5">
        <v>1369</v>
      </c>
    </row>
    <row r="33" spans="1:4">
      <c r="A33" s="2" t="s">
        <v>123</v>
      </c>
      <c r="B33" s="5">
        <v>-6004</v>
      </c>
      <c r="C33" s="4">
        <v>0</v>
      </c>
      <c r="D33" s="4">
        <v>0</v>
      </c>
    </row>
    <row r="34" spans="1:4">
      <c r="A34" s="2" t="s">
        <v>156</v>
      </c>
      <c r="B34" s="5">
        <v>-27324</v>
      </c>
      <c r="C34" s="4">
        <v>0</v>
      </c>
      <c r="D34" s="4">
        <v>0</v>
      </c>
    </row>
    <row r="35" spans="1:4" ht="30">
      <c r="A35" s="2" t="s">
        <v>157</v>
      </c>
      <c r="B35" s="4">
        <v>878</v>
      </c>
      <c r="C35" s="4">
        <v>0</v>
      </c>
      <c r="D35" s="4">
        <v>579</v>
      </c>
    </row>
    <row r="36" spans="1:4" ht="30">
      <c r="A36" s="2" t="s">
        <v>158</v>
      </c>
      <c r="B36" s="5">
        <v>-26387</v>
      </c>
      <c r="C36" s="5">
        <v>5498</v>
      </c>
      <c r="D36" s="5">
        <v>-4416</v>
      </c>
    </row>
    <row r="37" spans="1:4">
      <c r="A37" s="2" t="s">
        <v>159</v>
      </c>
      <c r="B37" s="5">
        <v>-24811</v>
      </c>
      <c r="C37" s="5">
        <v>75479</v>
      </c>
      <c r="D37" s="4">
        <v>-890</v>
      </c>
    </row>
    <row r="38" spans="1:4" ht="30">
      <c r="A38" s="2" t="s">
        <v>160</v>
      </c>
      <c r="B38" s="5">
        <v>97277</v>
      </c>
      <c r="C38" s="5">
        <v>21798</v>
      </c>
      <c r="D38" s="5">
        <v>22688</v>
      </c>
    </row>
    <row r="39" spans="1:4" ht="30">
      <c r="A39" s="2" t="s">
        <v>161</v>
      </c>
      <c r="B39" s="5">
        <v>72466</v>
      </c>
      <c r="C39" s="5">
        <v>97277</v>
      </c>
      <c r="D39" s="5">
        <v>21798</v>
      </c>
    </row>
    <row r="40" spans="1:4">
      <c r="A40" s="3" t="s">
        <v>162</v>
      </c>
      <c r="B40" s="4"/>
      <c r="C40" s="4"/>
      <c r="D40" s="4"/>
    </row>
    <row r="41" spans="1:4">
      <c r="A41" s="2" t="s">
        <v>163</v>
      </c>
      <c r="B41" s="4">
        <v>462</v>
      </c>
      <c r="C41" s="4">
        <v>532</v>
      </c>
      <c r="D41" s="4">
        <v>632</v>
      </c>
    </row>
    <row r="42" spans="1:4">
      <c r="A42" s="2" t="s">
        <v>164</v>
      </c>
      <c r="B42" s="5">
        <v>21272</v>
      </c>
      <c r="C42" s="5">
        <v>25291</v>
      </c>
      <c r="D42" s="5">
        <v>16628</v>
      </c>
    </row>
    <row r="43" spans="1:4">
      <c r="A43" s="2" t="s">
        <v>165</v>
      </c>
      <c r="B43" s="5">
        <v>1438</v>
      </c>
      <c r="C43" s="5">
        <v>1371</v>
      </c>
      <c r="D43" s="5">
        <v>1222</v>
      </c>
    </row>
    <row r="44" spans="1:4" ht="30">
      <c r="A44" s="2" t="s">
        <v>166</v>
      </c>
      <c r="B44" s="7">
        <v>3343</v>
      </c>
      <c r="C44" s="7">
        <v>617</v>
      </c>
      <c r="D44" s="7">
        <v>11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30" customHeight="1">
      <c r="A1" s="8" t="s">
        <v>1115</v>
      </c>
      <c r="B1" s="8" t="s">
        <v>1</v>
      </c>
      <c r="C1" s="8"/>
      <c r="D1" s="8"/>
    </row>
    <row r="2" spans="1:4">
      <c r="A2" s="8"/>
      <c r="B2" s="1" t="s">
        <v>2</v>
      </c>
      <c r="C2" s="1" t="s">
        <v>28</v>
      </c>
      <c r="D2" s="1" t="s">
        <v>75</v>
      </c>
    </row>
    <row r="3" spans="1:4">
      <c r="A3" s="3" t="s">
        <v>1116</v>
      </c>
      <c r="B3" s="4"/>
      <c r="C3" s="4"/>
      <c r="D3" s="4"/>
    </row>
    <row r="4" spans="1:4" ht="30">
      <c r="A4" s="2" t="s">
        <v>1117</v>
      </c>
      <c r="B4" s="172">
        <v>1.4999999999999999E-2</v>
      </c>
      <c r="C4" s="172">
        <v>1.2999999999999999E-2</v>
      </c>
      <c r="D4" s="172">
        <v>6.0000000000000001E-3</v>
      </c>
    </row>
    <row r="5" spans="1:4">
      <c r="A5" s="2" t="s">
        <v>1118</v>
      </c>
      <c r="B5" s="172">
        <v>1.4E-2</v>
      </c>
      <c r="C5" s="172">
        <v>0</v>
      </c>
      <c r="D5" s="172">
        <v>0</v>
      </c>
    </row>
    <row r="6" spans="1:4">
      <c r="A6" s="2" t="s">
        <v>498</v>
      </c>
      <c r="B6" s="4" t="s">
        <v>1119</v>
      </c>
      <c r="C6" s="4" t="s">
        <v>1119</v>
      </c>
      <c r="D6" s="4" t="s">
        <v>1119</v>
      </c>
    </row>
    <row r="7" spans="1:4" ht="30">
      <c r="A7" s="2" t="s">
        <v>1120</v>
      </c>
      <c r="B7" s="172">
        <v>0.47</v>
      </c>
      <c r="C7" s="172">
        <v>0.52</v>
      </c>
      <c r="D7" s="172">
        <v>0.69</v>
      </c>
    </row>
    <row r="8" spans="1:4" ht="30">
      <c r="A8" s="2" t="s">
        <v>1121</v>
      </c>
      <c r="B8" s="172">
        <v>0.02</v>
      </c>
      <c r="C8" s="172">
        <v>0.02</v>
      </c>
      <c r="D8" s="172">
        <v>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22</v>
      </c>
      <c r="B1" s="1" t="s">
        <v>1</v>
      </c>
      <c r="C1" s="1"/>
    </row>
    <row r="2" spans="1:3">
      <c r="A2" s="8"/>
      <c r="B2" s="1" t="s">
        <v>2</v>
      </c>
      <c r="C2" s="1" t="s">
        <v>75</v>
      </c>
    </row>
    <row r="3" spans="1:3">
      <c r="A3" s="2" t="s">
        <v>1061</v>
      </c>
      <c r="B3" s="4"/>
      <c r="C3" s="4"/>
    </row>
    <row r="4" spans="1:3">
      <c r="A4" s="3" t="s">
        <v>504</v>
      </c>
      <c r="B4" s="4"/>
      <c r="C4" s="4"/>
    </row>
    <row r="5" spans="1:3">
      <c r="A5" s="2" t="s">
        <v>1088</v>
      </c>
      <c r="B5" s="5">
        <v>358500</v>
      </c>
      <c r="C5" s="4"/>
    </row>
    <row r="6" spans="1:3">
      <c r="A6" s="2" t="s">
        <v>1089</v>
      </c>
      <c r="B6" s="5">
        <v>239870</v>
      </c>
      <c r="C6" s="4"/>
    </row>
    <row r="7" spans="1:3">
      <c r="A7" s="2" t="s">
        <v>1123</v>
      </c>
      <c r="B7" s="5">
        <v>-92726</v>
      </c>
      <c r="C7" s="4"/>
    </row>
    <row r="8" spans="1:3">
      <c r="A8" s="2" t="s">
        <v>1091</v>
      </c>
      <c r="B8" s="5">
        <v>-77944</v>
      </c>
      <c r="C8" s="4"/>
    </row>
    <row r="9" spans="1:3">
      <c r="A9" s="2" t="s">
        <v>1092</v>
      </c>
      <c r="B9" s="4">
        <v>0</v>
      </c>
      <c r="C9" s="4"/>
    </row>
    <row r="10" spans="1:3">
      <c r="A10" s="2" t="s">
        <v>1093</v>
      </c>
      <c r="B10" s="5">
        <v>427700</v>
      </c>
      <c r="C10" s="4"/>
    </row>
    <row r="11" spans="1:3" ht="30">
      <c r="A11" s="3" t="s">
        <v>1124</v>
      </c>
      <c r="B11" s="4"/>
      <c r="C11" s="4"/>
    </row>
    <row r="12" spans="1:3">
      <c r="A12" s="2" t="s">
        <v>1097</v>
      </c>
      <c r="B12" s="9">
        <v>14.05</v>
      </c>
      <c r="C12" s="4"/>
    </row>
    <row r="13" spans="1:3">
      <c r="A13" s="2" t="s">
        <v>1098</v>
      </c>
      <c r="B13" s="9">
        <v>12.69</v>
      </c>
      <c r="C13" s="4"/>
    </row>
    <row r="14" spans="1:3">
      <c r="A14" s="2" t="s">
        <v>1125</v>
      </c>
      <c r="B14" s="9">
        <v>15.51</v>
      </c>
      <c r="C14" s="4"/>
    </row>
    <row r="15" spans="1:3">
      <c r="A15" s="2" t="s">
        <v>1100</v>
      </c>
      <c r="B15" s="9">
        <v>13.96</v>
      </c>
      <c r="C15" s="4"/>
    </row>
    <row r="16" spans="1:3">
      <c r="A16" s="2" t="s">
        <v>1101</v>
      </c>
      <c r="B16" s="7">
        <v>0</v>
      </c>
      <c r="C16" s="4"/>
    </row>
    <row r="17" spans="1:3">
      <c r="A17" s="2" t="s">
        <v>1102</v>
      </c>
      <c r="B17" s="9">
        <v>13.08</v>
      </c>
      <c r="C17" s="4"/>
    </row>
    <row r="18" spans="1:3">
      <c r="A18" s="2" t="s">
        <v>1070</v>
      </c>
      <c r="B18" s="4"/>
      <c r="C18" s="4"/>
    </row>
    <row r="19" spans="1:3">
      <c r="A19" s="3" t="s">
        <v>504</v>
      </c>
      <c r="B19" s="4"/>
      <c r="C19" s="4"/>
    </row>
    <row r="20" spans="1:3">
      <c r="A20" s="2" t="s">
        <v>1088</v>
      </c>
      <c r="B20" s="4"/>
      <c r="C20" s="5">
        <v>492717</v>
      </c>
    </row>
    <row r="21" spans="1:3">
      <c r="A21" s="2" t="s">
        <v>1089</v>
      </c>
      <c r="B21" s="5">
        <v>345300</v>
      </c>
      <c r="C21" s="4"/>
    </row>
    <row r="22" spans="1:3">
      <c r="A22" s="2" t="s">
        <v>1123</v>
      </c>
      <c r="B22" s="5">
        <v>-201266</v>
      </c>
      <c r="C22" s="4"/>
    </row>
    <row r="23" spans="1:3">
      <c r="A23" s="2" t="s">
        <v>1091</v>
      </c>
      <c r="B23" s="5">
        <v>-63210</v>
      </c>
      <c r="C23" s="4"/>
    </row>
    <row r="24" spans="1:3">
      <c r="A24" s="2" t="s">
        <v>1093</v>
      </c>
      <c r="B24" s="5">
        <v>573541</v>
      </c>
      <c r="C24" s="5">
        <v>492717</v>
      </c>
    </row>
    <row r="25" spans="1:3" ht="30">
      <c r="A25" s="3" t="s">
        <v>1124</v>
      </c>
      <c r="B25" s="4"/>
      <c r="C25" s="4"/>
    </row>
    <row r="26" spans="1:3">
      <c r="A26" s="2" t="s">
        <v>1097</v>
      </c>
      <c r="B26" s="4"/>
      <c r="C26" s="9">
        <v>14.54</v>
      </c>
    </row>
    <row r="27" spans="1:3">
      <c r="A27" s="2" t="s">
        <v>1098</v>
      </c>
      <c r="B27" s="9">
        <v>12.66</v>
      </c>
      <c r="C27" s="4"/>
    </row>
    <row r="28" spans="1:3">
      <c r="A28" s="2" t="s">
        <v>1125</v>
      </c>
      <c r="B28" s="9">
        <v>14.08</v>
      </c>
      <c r="C28" s="4"/>
    </row>
    <row r="29" spans="1:3">
      <c r="A29" s="2" t="s">
        <v>1100</v>
      </c>
      <c r="B29" s="9">
        <v>14.27</v>
      </c>
      <c r="C29" s="4"/>
    </row>
    <row r="30" spans="1:3">
      <c r="A30" s="2" t="s">
        <v>1102</v>
      </c>
      <c r="B30" s="9">
        <v>13.6</v>
      </c>
      <c r="C30" s="9">
        <v>14.5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8" t="s">
        <v>1126</v>
      </c>
      <c r="B1" s="8" t="s">
        <v>1</v>
      </c>
      <c r="C1" s="8"/>
      <c r="D1" s="8"/>
      <c r="E1" s="1"/>
    </row>
    <row r="2" spans="1:5">
      <c r="A2" s="8"/>
      <c r="B2" s="1" t="s">
        <v>2</v>
      </c>
      <c r="C2" s="1" t="s">
        <v>28</v>
      </c>
      <c r="D2" s="1" t="s">
        <v>75</v>
      </c>
      <c r="E2" s="1" t="s">
        <v>1127</v>
      </c>
    </row>
    <row r="3" spans="1:5">
      <c r="A3" s="3" t="s">
        <v>1128</v>
      </c>
      <c r="B3" s="4"/>
      <c r="C3" s="4"/>
      <c r="D3" s="4"/>
      <c r="E3" s="4"/>
    </row>
    <row r="4" spans="1:5">
      <c r="A4" s="2" t="s">
        <v>1129</v>
      </c>
      <c r="B4" s="7">
        <v>800000</v>
      </c>
      <c r="C4" s="4"/>
      <c r="D4" s="4"/>
      <c r="E4" s="4"/>
    </row>
    <row r="5" spans="1:5" ht="30">
      <c r="A5" s="2" t="s">
        <v>1130</v>
      </c>
      <c r="B5" s="5">
        <v>300000</v>
      </c>
      <c r="C5" s="4"/>
      <c r="D5" s="4"/>
      <c r="E5" s="4"/>
    </row>
    <row r="6" spans="1:5">
      <c r="A6" s="2" t="s">
        <v>1131</v>
      </c>
      <c r="B6" s="172">
        <v>0.25</v>
      </c>
      <c r="C6" s="172">
        <v>0.25</v>
      </c>
      <c r="D6" s="172">
        <v>0.25</v>
      </c>
      <c r="E6" s="4"/>
    </row>
    <row r="7" spans="1:5">
      <c r="A7" s="2" t="s">
        <v>1132</v>
      </c>
      <c r="B7" s="5">
        <v>2400000</v>
      </c>
      <c r="C7" s="4"/>
      <c r="D7" s="4"/>
      <c r="E7" s="4"/>
    </row>
    <row r="8" spans="1:5">
      <c r="A8" s="2" t="s">
        <v>1133</v>
      </c>
      <c r="B8" s="5">
        <v>6900000</v>
      </c>
      <c r="C8" s="4"/>
      <c r="D8" s="4"/>
      <c r="E8" s="4"/>
    </row>
    <row r="9" spans="1:5">
      <c r="A9" s="2" t="s">
        <v>1134</v>
      </c>
      <c r="B9" s="5">
        <v>2000000</v>
      </c>
      <c r="C9" s="4"/>
      <c r="D9" s="4"/>
      <c r="E9" s="4"/>
    </row>
    <row r="10" spans="1:5">
      <c r="A10" s="2" t="s">
        <v>1135</v>
      </c>
      <c r="B10" s="5">
        <v>85600000</v>
      </c>
      <c r="C10" s="4"/>
      <c r="D10" s="4"/>
      <c r="E10" s="4"/>
    </row>
    <row r="11" spans="1:5">
      <c r="A11" s="2" t="s">
        <v>1136</v>
      </c>
      <c r="B11" s="5">
        <v>1900000</v>
      </c>
      <c r="C11" s="4"/>
      <c r="D11" s="4"/>
      <c r="E11" s="4"/>
    </row>
    <row r="12" spans="1:5">
      <c r="A12" s="2" t="s">
        <v>614</v>
      </c>
      <c r="B12" s="5">
        <v>556000</v>
      </c>
      <c r="C12" s="4">
        <v>0</v>
      </c>
      <c r="D12" s="5">
        <v>1531000</v>
      </c>
      <c r="E12" s="4"/>
    </row>
    <row r="13" spans="1:5" ht="30">
      <c r="A13" s="2" t="s">
        <v>615</v>
      </c>
      <c r="B13" s="5">
        <v>299000</v>
      </c>
      <c r="C13" s="5">
        <v>308000</v>
      </c>
      <c r="D13" s="5">
        <v>455000</v>
      </c>
      <c r="E13" s="4"/>
    </row>
    <row r="14" spans="1:5" ht="30">
      <c r="A14" s="2" t="s">
        <v>1137</v>
      </c>
      <c r="B14" s="5">
        <v>206000</v>
      </c>
      <c r="C14" s="4">
        <v>0</v>
      </c>
      <c r="D14" s="4">
        <v>0</v>
      </c>
      <c r="E14" s="4"/>
    </row>
    <row r="15" spans="1:5">
      <c r="A15" s="2" t="s">
        <v>1138</v>
      </c>
      <c r="B15" s="5">
        <v>2553000</v>
      </c>
      <c r="C15" s="5">
        <v>1904000</v>
      </c>
      <c r="D15" s="5">
        <v>3594000</v>
      </c>
      <c r="E15" s="5">
        <v>2291000</v>
      </c>
    </row>
    <row r="16" spans="1:5" ht="30">
      <c r="A16" s="2" t="s">
        <v>1139</v>
      </c>
      <c r="B16" s="5">
        <v>600000</v>
      </c>
      <c r="C16" s="4"/>
      <c r="D16" s="4"/>
      <c r="E16" s="4"/>
    </row>
    <row r="17" spans="1:5" ht="30">
      <c r="A17" s="2" t="s">
        <v>1140</v>
      </c>
      <c r="B17" s="5">
        <v>2000000</v>
      </c>
      <c r="C17" s="4"/>
      <c r="D17" s="4"/>
      <c r="E17" s="4"/>
    </row>
    <row r="18" spans="1:5" ht="30">
      <c r="A18" s="2" t="s">
        <v>1141</v>
      </c>
      <c r="B18" s="5">
        <v>1400000</v>
      </c>
      <c r="C18" s="4"/>
      <c r="D18" s="4"/>
      <c r="E18" s="4"/>
    </row>
    <row r="19" spans="1:5" ht="30">
      <c r="A19" s="2" t="s">
        <v>1142</v>
      </c>
      <c r="B19" s="5">
        <v>100000</v>
      </c>
      <c r="C19" s="5">
        <v>500000</v>
      </c>
      <c r="D19" s="4"/>
      <c r="E19" s="4"/>
    </row>
    <row r="20" spans="1:5" ht="45">
      <c r="A20" s="2" t="s">
        <v>1143</v>
      </c>
      <c r="B20" s="5">
        <v>-400000</v>
      </c>
      <c r="C20" s="4"/>
      <c r="D20" s="4"/>
      <c r="E20" s="4"/>
    </row>
    <row r="21" spans="1:5">
      <c r="A21" s="2" t="s">
        <v>1144</v>
      </c>
      <c r="B21" s="4"/>
      <c r="C21" s="4"/>
      <c r="D21" s="4"/>
      <c r="E21" s="4"/>
    </row>
    <row r="22" spans="1:5">
      <c r="A22" s="3" t="s">
        <v>1128</v>
      </c>
      <c r="B22" s="4"/>
      <c r="C22" s="4"/>
      <c r="D22" s="4"/>
      <c r="E22" s="4"/>
    </row>
    <row r="23" spans="1:5">
      <c r="A23" s="2" t="s">
        <v>1145</v>
      </c>
      <c r="B23" s="5">
        <v>4600000</v>
      </c>
      <c r="C23" s="4"/>
      <c r="D23" s="4"/>
      <c r="E23" s="4"/>
    </row>
    <row r="24" spans="1:5" ht="30">
      <c r="A24" s="2" t="s">
        <v>1146</v>
      </c>
      <c r="B24" s="5">
        <v>2000000</v>
      </c>
      <c r="C24" s="4"/>
      <c r="D24" s="4"/>
      <c r="E24" s="4"/>
    </row>
    <row r="25" spans="1:5">
      <c r="A25" s="2" t="s">
        <v>1147</v>
      </c>
      <c r="B25" s="4"/>
      <c r="C25" s="4"/>
      <c r="D25" s="4"/>
      <c r="E25" s="4"/>
    </row>
    <row r="26" spans="1:5">
      <c r="A26" s="3" t="s">
        <v>1128</v>
      </c>
      <c r="B26" s="4"/>
      <c r="C26" s="4"/>
      <c r="D26" s="4"/>
      <c r="E26" s="4"/>
    </row>
    <row r="27" spans="1:5">
      <c r="A27" s="2" t="s">
        <v>1132</v>
      </c>
      <c r="B27" s="5">
        <v>700000</v>
      </c>
      <c r="C27" s="4"/>
      <c r="D27" s="4"/>
      <c r="E27" s="4"/>
    </row>
    <row r="28" spans="1:5">
      <c r="A28" s="2" t="s">
        <v>1148</v>
      </c>
      <c r="B28" s="4">
        <v>0</v>
      </c>
      <c r="C28" s="4"/>
      <c r="D28" s="4"/>
      <c r="E28" s="4"/>
    </row>
    <row r="29" spans="1:5" ht="30">
      <c r="A29" s="2" t="s">
        <v>1149</v>
      </c>
      <c r="B29" s="5">
        <v>10400000</v>
      </c>
      <c r="C29" s="4"/>
      <c r="D29" s="4"/>
      <c r="E29" s="4"/>
    </row>
    <row r="30" spans="1:5" ht="30">
      <c r="A30" s="2" t="s">
        <v>1150</v>
      </c>
      <c r="B30" s="4"/>
      <c r="C30" s="4"/>
      <c r="D30" s="4"/>
      <c r="E30" s="4"/>
    </row>
    <row r="31" spans="1:5">
      <c r="A31" s="3" t="s">
        <v>1128</v>
      </c>
      <c r="B31" s="4"/>
      <c r="C31" s="4"/>
      <c r="D31" s="4"/>
      <c r="E31" s="4"/>
    </row>
    <row r="32" spans="1:5">
      <c r="A32" s="2" t="s">
        <v>1131</v>
      </c>
      <c r="B32" s="172">
        <v>0.25</v>
      </c>
      <c r="C32" s="172">
        <v>0.25</v>
      </c>
      <c r="D32" s="172">
        <v>0.25</v>
      </c>
      <c r="E32" s="4"/>
    </row>
    <row r="33" spans="1:5">
      <c r="A33" s="2" t="s">
        <v>1151</v>
      </c>
      <c r="B33" s="4"/>
      <c r="C33" s="4"/>
      <c r="D33" s="4"/>
      <c r="E33" s="4"/>
    </row>
    <row r="34" spans="1:5">
      <c r="A34" s="3" t="s">
        <v>1128</v>
      </c>
      <c r="B34" s="4"/>
      <c r="C34" s="4"/>
      <c r="D34" s="4"/>
      <c r="E34" s="4"/>
    </row>
    <row r="35" spans="1:5">
      <c r="A35" s="2" t="s">
        <v>1148</v>
      </c>
      <c r="B35" s="4">
        <v>0</v>
      </c>
      <c r="C35" s="4"/>
      <c r="D35" s="4"/>
      <c r="E35" s="4"/>
    </row>
    <row r="36" spans="1:5" ht="30">
      <c r="A36" s="2" t="s">
        <v>1152</v>
      </c>
      <c r="B36" s="4"/>
      <c r="C36" s="4"/>
      <c r="D36" s="4"/>
      <c r="E36" s="4"/>
    </row>
    <row r="37" spans="1:5">
      <c r="A37" s="3" t="s">
        <v>1128</v>
      </c>
      <c r="B37" s="4"/>
      <c r="C37" s="4"/>
      <c r="D37" s="4"/>
      <c r="E37" s="4"/>
    </row>
    <row r="38" spans="1:5">
      <c r="A38" s="2" t="s">
        <v>1153</v>
      </c>
      <c r="B38" s="7">
        <v>1000000</v>
      </c>
      <c r="C38" s="4"/>
      <c r="D38" s="4"/>
      <c r="E3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54</v>
      </c>
      <c r="B1" s="8" t="s">
        <v>2</v>
      </c>
      <c r="C1" s="8" t="s">
        <v>28</v>
      </c>
    </row>
    <row r="2" spans="1:3" ht="30">
      <c r="A2" s="1" t="s">
        <v>27</v>
      </c>
      <c r="B2" s="8"/>
      <c r="C2" s="8"/>
    </row>
    <row r="3" spans="1:3" ht="45">
      <c r="A3" s="3" t="s">
        <v>1155</v>
      </c>
      <c r="B3" s="4"/>
      <c r="C3" s="4"/>
    </row>
    <row r="4" spans="1:3">
      <c r="A4" s="2" t="s">
        <v>532</v>
      </c>
      <c r="B4" s="7">
        <v>0</v>
      </c>
      <c r="C4" s="7">
        <v>1230</v>
      </c>
    </row>
    <row r="5" spans="1:3">
      <c r="A5" s="2" t="s">
        <v>533</v>
      </c>
      <c r="B5" s="5">
        <v>2883</v>
      </c>
      <c r="C5" s="4">
        <v>753</v>
      </c>
    </row>
    <row r="6" spans="1:3">
      <c r="A6" s="2" t="s">
        <v>536</v>
      </c>
      <c r="B6" s="5">
        <v>9673</v>
      </c>
      <c r="C6" s="5">
        <v>6317</v>
      </c>
    </row>
    <row r="7" spans="1:3">
      <c r="A7" s="2" t="s">
        <v>537</v>
      </c>
      <c r="B7" s="4">
        <v>-357</v>
      </c>
      <c r="C7" s="4">
        <v>-181</v>
      </c>
    </row>
    <row r="8" spans="1:3">
      <c r="A8" s="2" t="s">
        <v>540</v>
      </c>
      <c r="B8" s="5">
        <v>9316</v>
      </c>
      <c r="C8" s="5">
        <v>6136</v>
      </c>
    </row>
    <row r="9" spans="1:3" ht="45">
      <c r="A9" s="3" t="s">
        <v>1156</v>
      </c>
      <c r="B9" s="4"/>
      <c r="C9" s="4"/>
    </row>
    <row r="10" spans="1:3">
      <c r="A10" s="2" t="s">
        <v>542</v>
      </c>
      <c r="B10" s="5">
        <v>1908</v>
      </c>
      <c r="C10" s="5">
        <v>1360</v>
      </c>
    </row>
    <row r="11" spans="1:3">
      <c r="A11" s="2" t="s">
        <v>543</v>
      </c>
      <c r="B11" s="5">
        <v>9010</v>
      </c>
      <c r="C11" s="5">
        <v>8334</v>
      </c>
    </row>
    <row r="12" spans="1:3">
      <c r="A12" s="2" t="s">
        <v>546</v>
      </c>
      <c r="B12" s="5">
        <v>25218</v>
      </c>
      <c r="C12" s="5">
        <v>22785</v>
      </c>
    </row>
    <row r="13" spans="1:3">
      <c r="A13" s="2" t="s">
        <v>537</v>
      </c>
      <c r="B13" s="5">
        <v>-6267</v>
      </c>
      <c r="C13" s="5">
        <v>-4348</v>
      </c>
    </row>
    <row r="14" spans="1:3">
      <c r="A14" s="2" t="s">
        <v>549</v>
      </c>
      <c r="B14" s="5">
        <v>18951</v>
      </c>
      <c r="C14" s="5">
        <v>18437</v>
      </c>
    </row>
    <row r="15" spans="1:3" ht="30">
      <c r="A15" s="3" t="s">
        <v>1157</v>
      </c>
      <c r="B15" s="4"/>
      <c r="C15" s="4"/>
    </row>
    <row r="16" spans="1:3">
      <c r="A16" s="2" t="s">
        <v>551</v>
      </c>
      <c r="B16" s="4">
        <v>452</v>
      </c>
      <c r="C16" s="4">
        <v>0</v>
      </c>
    </row>
    <row r="17" spans="1:3" ht="30">
      <c r="A17" s="2" t="s">
        <v>562</v>
      </c>
      <c r="B17" s="5">
        <v>17271</v>
      </c>
      <c r="C17" s="5">
        <v>15757</v>
      </c>
    </row>
    <row r="18" spans="1:3">
      <c r="A18" s="2" t="s">
        <v>565</v>
      </c>
      <c r="B18" s="5">
        <v>10544</v>
      </c>
      <c r="C18" s="5">
        <v>8816</v>
      </c>
    </row>
    <row r="19" spans="1:3">
      <c r="A19" s="2" t="s">
        <v>1147</v>
      </c>
      <c r="B19" s="4"/>
      <c r="C19" s="4"/>
    </row>
    <row r="20" spans="1:3" ht="45">
      <c r="A20" s="3" t="s">
        <v>1155</v>
      </c>
      <c r="B20" s="4"/>
      <c r="C20" s="4"/>
    </row>
    <row r="21" spans="1:3">
      <c r="A21" s="2" t="s">
        <v>533</v>
      </c>
      <c r="B21" s="5">
        <v>1910</v>
      </c>
      <c r="C21" s="5">
        <v>1184</v>
      </c>
    </row>
    <row r="22" spans="1:3" ht="45">
      <c r="A22" s="3" t="s">
        <v>1156</v>
      </c>
      <c r="B22" s="4"/>
      <c r="C22" s="4"/>
    </row>
    <row r="23" spans="1:3">
      <c r="A23" s="2" t="s">
        <v>532</v>
      </c>
      <c r="B23" s="4">
        <v>0</v>
      </c>
      <c r="C23" s="5">
        <v>1611</v>
      </c>
    </row>
    <row r="24" spans="1:3">
      <c r="A24" s="2" t="s">
        <v>542</v>
      </c>
      <c r="B24" s="5">
        <v>1074</v>
      </c>
      <c r="C24" s="4">
        <v>157</v>
      </c>
    </row>
    <row r="25" spans="1:3">
      <c r="A25" s="2" t="s">
        <v>544</v>
      </c>
      <c r="B25" s="5">
        <v>2579</v>
      </c>
      <c r="C25" s="5">
        <v>3801</v>
      </c>
    </row>
    <row r="26" spans="1:3">
      <c r="A26" s="2" t="s">
        <v>545</v>
      </c>
      <c r="B26" s="4">
        <v>687</v>
      </c>
      <c r="C26" s="4">
        <v>350</v>
      </c>
    </row>
    <row r="27" spans="1:3" ht="30">
      <c r="A27" s="3" t="s">
        <v>1157</v>
      </c>
      <c r="B27" s="4"/>
      <c r="C27" s="4"/>
    </row>
    <row r="28" spans="1:3">
      <c r="A28" s="2" t="s">
        <v>543</v>
      </c>
      <c r="B28" s="5">
        <v>-11064</v>
      </c>
      <c r="C28" s="5">
        <v>-9830</v>
      </c>
    </row>
    <row r="29" spans="1:3">
      <c r="A29" s="2" t="s">
        <v>554</v>
      </c>
      <c r="B29" s="5">
        <v>-3124</v>
      </c>
      <c r="C29" s="5">
        <v>-2427</v>
      </c>
    </row>
    <row r="30" spans="1:3">
      <c r="A30" s="2" t="s">
        <v>1158</v>
      </c>
      <c r="B30" s="4"/>
      <c r="C30" s="4"/>
    </row>
    <row r="31" spans="1:3" ht="45">
      <c r="A31" s="3" t="s">
        <v>1155</v>
      </c>
      <c r="B31" s="4"/>
      <c r="C31" s="4"/>
    </row>
    <row r="32" spans="1:3">
      <c r="A32" s="2" t="s">
        <v>533</v>
      </c>
      <c r="B32" s="5">
        <v>4880</v>
      </c>
      <c r="C32" s="5">
        <v>3150</v>
      </c>
    </row>
    <row r="33" spans="1:3" ht="45">
      <c r="A33" s="3" t="s">
        <v>1156</v>
      </c>
      <c r="B33" s="4"/>
      <c r="C33" s="4"/>
    </row>
    <row r="34" spans="1:3">
      <c r="A34" s="2" t="s">
        <v>532</v>
      </c>
      <c r="B34" s="5">
        <v>6837</v>
      </c>
      <c r="C34" s="5">
        <v>4536</v>
      </c>
    </row>
    <row r="35" spans="1:3" ht="30">
      <c r="A35" s="3" t="s">
        <v>1157</v>
      </c>
      <c r="B35" s="4"/>
      <c r="C35" s="4"/>
    </row>
    <row r="36" spans="1:3">
      <c r="A36" s="2" t="s">
        <v>542</v>
      </c>
      <c r="B36" s="4">
        <v>452</v>
      </c>
      <c r="C36" s="4">
        <v>0</v>
      </c>
    </row>
    <row r="37" spans="1:3">
      <c r="A37" s="2" t="s">
        <v>543</v>
      </c>
      <c r="B37" s="5">
        <v>-2619</v>
      </c>
      <c r="C37" s="5">
        <v>-2606</v>
      </c>
    </row>
    <row r="38" spans="1:3">
      <c r="A38" s="2" t="s">
        <v>554</v>
      </c>
      <c r="B38" s="7">
        <v>-464</v>
      </c>
      <c r="C38" s="7">
        <v>-8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159</v>
      </c>
      <c r="B1" s="8" t="s">
        <v>914</v>
      </c>
      <c r="C1" s="8"/>
      <c r="D1" s="8"/>
      <c r="E1" s="8"/>
      <c r="F1" s="8"/>
      <c r="G1" s="8"/>
      <c r="H1" s="8"/>
      <c r="I1" s="8" t="s">
        <v>915</v>
      </c>
      <c r="J1" s="8"/>
      <c r="K1" s="8" t="s">
        <v>916</v>
      </c>
      <c r="L1" s="8"/>
      <c r="M1" s="8" t="s">
        <v>1</v>
      </c>
      <c r="N1" s="8"/>
      <c r="O1" s="8"/>
    </row>
    <row r="2" spans="1:15" ht="30">
      <c r="A2" s="1" t="s">
        <v>27</v>
      </c>
      <c r="B2" s="1" t="s">
        <v>917</v>
      </c>
      <c r="C2" s="1" t="s">
        <v>4</v>
      </c>
      <c r="D2" s="1" t="s">
        <v>918</v>
      </c>
      <c r="E2" s="1" t="s">
        <v>28</v>
      </c>
      <c r="F2" s="1" t="s">
        <v>919</v>
      </c>
      <c r="G2" s="1" t="s">
        <v>920</v>
      </c>
      <c r="H2" s="1" t="s">
        <v>921</v>
      </c>
      <c r="I2" s="1" t="s">
        <v>4</v>
      </c>
      <c r="J2" s="1" t="s">
        <v>920</v>
      </c>
      <c r="K2" s="1" t="s">
        <v>917</v>
      </c>
      <c r="L2" s="1" t="s">
        <v>919</v>
      </c>
      <c r="M2" s="1" t="s">
        <v>2</v>
      </c>
      <c r="N2" s="1" t="s">
        <v>28</v>
      </c>
      <c r="O2" s="1" t="s">
        <v>75</v>
      </c>
    </row>
    <row r="3" spans="1:15">
      <c r="A3" s="3" t="s">
        <v>1128</v>
      </c>
      <c r="B3" s="4"/>
      <c r="C3" s="4"/>
      <c r="D3" s="4"/>
      <c r="E3" s="4"/>
      <c r="F3" s="4"/>
      <c r="G3" s="4"/>
      <c r="H3" s="4"/>
      <c r="I3" s="4"/>
      <c r="J3" s="4"/>
      <c r="K3" s="4"/>
      <c r="L3" s="4"/>
      <c r="M3" s="4"/>
      <c r="N3" s="4"/>
      <c r="O3" s="4"/>
    </row>
    <row r="4" spans="1:15">
      <c r="A4" s="2" t="s">
        <v>570</v>
      </c>
      <c r="B4" s="4"/>
      <c r="C4" s="4"/>
      <c r="D4" s="4"/>
      <c r="E4" s="4"/>
      <c r="F4" s="4"/>
      <c r="G4" s="4"/>
      <c r="H4" s="4"/>
      <c r="I4" s="4"/>
      <c r="J4" s="4"/>
      <c r="K4" s="4"/>
      <c r="L4" s="4"/>
      <c r="M4" s="7">
        <v>9696</v>
      </c>
      <c r="N4" s="7">
        <v>2665</v>
      </c>
      <c r="O4" s="7">
        <v>27459</v>
      </c>
    </row>
    <row r="5" spans="1:15">
      <c r="A5" s="2" t="s">
        <v>93</v>
      </c>
      <c r="B5" s="5">
        <v>13610</v>
      </c>
      <c r="C5" s="5">
        <v>19738</v>
      </c>
      <c r="D5" s="5">
        <v>5415</v>
      </c>
      <c r="E5" s="5">
        <v>8253</v>
      </c>
      <c r="F5" s="5">
        <v>18251</v>
      </c>
      <c r="G5" s="5">
        <v>11759</v>
      </c>
      <c r="H5" s="5">
        <v>12023</v>
      </c>
      <c r="I5" s="5">
        <v>25152</v>
      </c>
      <c r="J5" s="5">
        <v>23782</v>
      </c>
      <c r="K5" s="5">
        <v>38762</v>
      </c>
      <c r="L5" s="5">
        <v>42035</v>
      </c>
      <c r="M5" s="5">
        <v>38444</v>
      </c>
      <c r="N5" s="5">
        <v>50286</v>
      </c>
      <c r="O5" s="5">
        <v>75362</v>
      </c>
    </row>
    <row r="6" spans="1:15">
      <c r="A6" s="2" t="s">
        <v>1147</v>
      </c>
      <c r="B6" s="4"/>
      <c r="C6" s="4"/>
      <c r="D6" s="4"/>
      <c r="E6" s="4"/>
      <c r="F6" s="4"/>
      <c r="G6" s="4"/>
      <c r="H6" s="4"/>
      <c r="I6" s="4"/>
      <c r="J6" s="4"/>
      <c r="K6" s="4"/>
      <c r="L6" s="4"/>
      <c r="M6" s="4"/>
      <c r="N6" s="4"/>
      <c r="O6" s="4"/>
    </row>
    <row r="7" spans="1:15">
      <c r="A7" s="3" t="s">
        <v>1128</v>
      </c>
      <c r="B7" s="4"/>
      <c r="C7" s="4"/>
      <c r="D7" s="4"/>
      <c r="E7" s="4"/>
      <c r="F7" s="4"/>
      <c r="G7" s="4"/>
      <c r="H7" s="4"/>
      <c r="I7" s="4"/>
      <c r="J7" s="4"/>
      <c r="K7" s="4"/>
      <c r="L7" s="4"/>
      <c r="M7" s="4"/>
      <c r="N7" s="4"/>
      <c r="O7" s="4"/>
    </row>
    <row r="8" spans="1:15">
      <c r="A8" s="2" t="s">
        <v>1160</v>
      </c>
      <c r="B8" s="4"/>
      <c r="C8" s="4"/>
      <c r="D8" s="4"/>
      <c r="E8" s="4"/>
      <c r="F8" s="4"/>
      <c r="G8" s="4"/>
      <c r="H8" s="4"/>
      <c r="I8" s="4"/>
      <c r="J8" s="4"/>
      <c r="K8" s="4"/>
      <c r="L8" s="4"/>
      <c r="M8" s="5">
        <v>3504</v>
      </c>
      <c r="N8" s="5">
        <v>1422</v>
      </c>
      <c r="O8" s="5">
        <v>18197</v>
      </c>
    </row>
    <row r="9" spans="1:15">
      <c r="A9" s="2" t="s">
        <v>1158</v>
      </c>
      <c r="B9" s="4"/>
      <c r="C9" s="4"/>
      <c r="D9" s="4"/>
      <c r="E9" s="4"/>
      <c r="F9" s="4"/>
      <c r="G9" s="4"/>
      <c r="H9" s="4"/>
      <c r="I9" s="4"/>
      <c r="J9" s="4"/>
      <c r="K9" s="4"/>
      <c r="L9" s="4"/>
      <c r="M9" s="4"/>
      <c r="N9" s="4"/>
      <c r="O9" s="4"/>
    </row>
    <row r="10" spans="1:15">
      <c r="A10" s="3" t="s">
        <v>1128</v>
      </c>
      <c r="B10" s="4"/>
      <c r="C10" s="4"/>
      <c r="D10" s="4"/>
      <c r="E10" s="4"/>
      <c r="F10" s="4"/>
      <c r="G10" s="4"/>
      <c r="H10" s="4"/>
      <c r="I10" s="4"/>
      <c r="J10" s="4"/>
      <c r="K10" s="4"/>
      <c r="L10" s="4"/>
      <c r="M10" s="4"/>
      <c r="N10" s="4"/>
      <c r="O10" s="4"/>
    </row>
    <row r="11" spans="1:15">
      <c r="A11" s="2" t="s">
        <v>1160</v>
      </c>
      <c r="B11" s="4"/>
      <c r="C11" s="4"/>
      <c r="D11" s="4"/>
      <c r="E11" s="4"/>
      <c r="F11" s="4"/>
      <c r="G11" s="4"/>
      <c r="H11" s="4"/>
      <c r="I11" s="4"/>
      <c r="J11" s="4"/>
      <c r="K11" s="4"/>
      <c r="L11" s="4"/>
      <c r="M11" s="7">
        <v>25244</v>
      </c>
      <c r="N11" s="7">
        <v>46199</v>
      </c>
      <c r="O11" s="7">
        <v>29706</v>
      </c>
    </row>
  </sheetData>
  <mergeCells count="4">
    <mergeCell ref="B1:H1"/>
    <mergeCell ref="I1:J1"/>
    <mergeCell ref="K1:L1"/>
    <mergeCell ref="M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c r="A1" s="1" t="s">
        <v>1161</v>
      </c>
      <c r="B1" s="8" t="s">
        <v>914</v>
      </c>
      <c r="C1" s="8"/>
      <c r="D1" s="8"/>
      <c r="E1" s="8"/>
      <c r="F1" s="8"/>
      <c r="G1" s="8"/>
      <c r="H1" s="8"/>
      <c r="I1" s="8" t="s">
        <v>915</v>
      </c>
      <c r="J1" s="8"/>
      <c r="K1" s="8" t="s">
        <v>916</v>
      </c>
      <c r="L1" s="8"/>
      <c r="M1" s="8" t="s">
        <v>1</v>
      </c>
      <c r="N1" s="8"/>
      <c r="O1" s="8"/>
    </row>
    <row r="2" spans="1:15" ht="30">
      <c r="A2" s="1" t="s">
        <v>27</v>
      </c>
      <c r="B2" s="1" t="s">
        <v>917</v>
      </c>
      <c r="C2" s="1" t="s">
        <v>4</v>
      </c>
      <c r="D2" s="1" t="s">
        <v>918</v>
      </c>
      <c r="E2" s="1" t="s">
        <v>28</v>
      </c>
      <c r="F2" s="1" t="s">
        <v>919</v>
      </c>
      <c r="G2" s="1" t="s">
        <v>920</v>
      </c>
      <c r="H2" s="1" t="s">
        <v>921</v>
      </c>
      <c r="I2" s="1" t="s">
        <v>4</v>
      </c>
      <c r="J2" s="1" t="s">
        <v>920</v>
      </c>
      <c r="K2" s="1" t="s">
        <v>917</v>
      </c>
      <c r="L2" s="1" t="s">
        <v>919</v>
      </c>
      <c r="M2" s="1" t="s">
        <v>2</v>
      </c>
      <c r="N2" s="1" t="s">
        <v>28</v>
      </c>
      <c r="O2" s="1" t="s">
        <v>75</v>
      </c>
    </row>
    <row r="3" spans="1:15">
      <c r="A3" s="3" t="s">
        <v>1128</v>
      </c>
      <c r="B3" s="4"/>
      <c r="C3" s="4"/>
      <c r="D3" s="4"/>
      <c r="E3" s="4"/>
      <c r="F3" s="4"/>
      <c r="G3" s="4"/>
      <c r="H3" s="4"/>
      <c r="I3" s="4"/>
      <c r="J3" s="4"/>
      <c r="K3" s="4"/>
      <c r="L3" s="4"/>
      <c r="M3" s="4"/>
      <c r="N3" s="4"/>
      <c r="O3" s="4"/>
    </row>
    <row r="4" spans="1:15">
      <c r="A4" s="2" t="s">
        <v>1162</v>
      </c>
      <c r="B4" s="4"/>
      <c r="C4" s="4"/>
      <c r="D4" s="4"/>
      <c r="E4" s="4"/>
      <c r="F4" s="4"/>
      <c r="G4" s="4"/>
      <c r="H4" s="4"/>
      <c r="I4" s="4"/>
      <c r="J4" s="4"/>
      <c r="K4" s="4"/>
      <c r="L4" s="4"/>
      <c r="M4" s="7">
        <v>20487</v>
      </c>
      <c r="N4" s="7">
        <v>16736</v>
      </c>
      <c r="O4" s="7">
        <v>19895</v>
      </c>
    </row>
    <row r="5" spans="1:15">
      <c r="A5" s="2" t="s">
        <v>1163</v>
      </c>
      <c r="B5" s="4"/>
      <c r="C5" s="4"/>
      <c r="D5" s="4"/>
      <c r="E5" s="4"/>
      <c r="F5" s="4"/>
      <c r="G5" s="4"/>
      <c r="H5" s="4"/>
      <c r="I5" s="4"/>
      <c r="J5" s="4"/>
      <c r="K5" s="4"/>
      <c r="L5" s="4"/>
      <c r="M5" s="5">
        <v>-3479</v>
      </c>
      <c r="N5" s="5">
        <v>-1734</v>
      </c>
      <c r="O5" s="5">
        <v>5290</v>
      </c>
    </row>
    <row r="6" spans="1:15">
      <c r="A6" s="2" t="s">
        <v>94</v>
      </c>
      <c r="B6" s="5">
        <v>6124</v>
      </c>
      <c r="C6" s="5">
        <v>7009</v>
      </c>
      <c r="D6" s="5">
        <v>2115</v>
      </c>
      <c r="E6" s="5">
        <v>3160</v>
      </c>
      <c r="F6" s="5">
        <v>5474</v>
      </c>
      <c r="G6" s="5">
        <v>2600</v>
      </c>
      <c r="H6" s="5">
        <v>3768</v>
      </c>
      <c r="I6" s="5">
        <v>9124</v>
      </c>
      <c r="J6" s="5">
        <v>6368</v>
      </c>
      <c r="K6" s="5">
        <v>15248</v>
      </c>
      <c r="L6" s="5">
        <v>11842</v>
      </c>
      <c r="M6" s="5">
        <v>17008</v>
      </c>
      <c r="N6" s="5">
        <v>15002</v>
      </c>
      <c r="O6" s="5">
        <v>25185</v>
      </c>
    </row>
    <row r="7" spans="1:15">
      <c r="A7" s="2" t="s">
        <v>1164</v>
      </c>
      <c r="B7" s="4"/>
      <c r="C7" s="4"/>
      <c r="D7" s="4"/>
      <c r="E7" s="4"/>
      <c r="F7" s="4"/>
      <c r="G7" s="4"/>
      <c r="H7" s="4"/>
      <c r="I7" s="4"/>
      <c r="J7" s="4"/>
      <c r="K7" s="4"/>
      <c r="L7" s="4"/>
      <c r="M7" s="4"/>
      <c r="N7" s="4"/>
      <c r="O7" s="4"/>
    </row>
    <row r="8" spans="1:15">
      <c r="A8" s="3" t="s">
        <v>1128</v>
      </c>
      <c r="B8" s="4"/>
      <c r="C8" s="4"/>
      <c r="D8" s="4"/>
      <c r="E8" s="4"/>
      <c r="F8" s="4"/>
      <c r="G8" s="4"/>
      <c r="H8" s="4"/>
      <c r="I8" s="4"/>
      <c r="J8" s="4"/>
      <c r="K8" s="4"/>
      <c r="L8" s="4"/>
      <c r="M8" s="4"/>
      <c r="N8" s="4"/>
      <c r="O8" s="4"/>
    </row>
    <row r="9" spans="1:15">
      <c r="A9" s="2" t="s">
        <v>1162</v>
      </c>
      <c r="B9" s="4"/>
      <c r="C9" s="4"/>
      <c r="D9" s="4"/>
      <c r="E9" s="4"/>
      <c r="F9" s="4"/>
      <c r="G9" s="4"/>
      <c r="H9" s="4"/>
      <c r="I9" s="4"/>
      <c r="J9" s="4"/>
      <c r="K9" s="4"/>
      <c r="L9" s="4"/>
      <c r="M9" s="5">
        <v>1153</v>
      </c>
      <c r="N9" s="4">
        <v>-940</v>
      </c>
      <c r="O9" s="4">
        <v>931</v>
      </c>
    </row>
    <row r="10" spans="1:15">
      <c r="A10" s="2" t="s">
        <v>1163</v>
      </c>
      <c r="B10" s="4"/>
      <c r="C10" s="4"/>
      <c r="D10" s="4"/>
      <c r="E10" s="4"/>
      <c r="F10" s="4"/>
      <c r="G10" s="4"/>
      <c r="H10" s="4"/>
      <c r="I10" s="4"/>
      <c r="J10" s="4"/>
      <c r="K10" s="4"/>
      <c r="L10" s="4"/>
      <c r="M10" s="4">
        <v>-691</v>
      </c>
      <c r="N10" s="4">
        <v>15</v>
      </c>
      <c r="O10" s="5">
        <v>3456</v>
      </c>
    </row>
    <row r="11" spans="1:15">
      <c r="A11" s="2" t="s">
        <v>1147</v>
      </c>
      <c r="B11" s="4"/>
      <c r="C11" s="4"/>
      <c r="D11" s="4"/>
      <c r="E11" s="4"/>
      <c r="F11" s="4"/>
      <c r="G11" s="4"/>
      <c r="H11" s="4"/>
      <c r="I11" s="4"/>
      <c r="J11" s="4"/>
      <c r="K11" s="4"/>
      <c r="L11" s="4"/>
      <c r="M11" s="4"/>
      <c r="N11" s="4"/>
      <c r="O11" s="4"/>
    </row>
    <row r="12" spans="1:15">
      <c r="A12" s="3" t="s">
        <v>1128</v>
      </c>
      <c r="B12" s="4"/>
      <c r="C12" s="4"/>
      <c r="D12" s="4"/>
      <c r="E12" s="4"/>
      <c r="F12" s="4"/>
      <c r="G12" s="4"/>
      <c r="H12" s="4"/>
      <c r="I12" s="4"/>
      <c r="J12" s="4"/>
      <c r="K12" s="4"/>
      <c r="L12" s="4"/>
      <c r="M12" s="4"/>
      <c r="N12" s="4"/>
      <c r="O12" s="4"/>
    </row>
    <row r="13" spans="1:15">
      <c r="A13" s="2" t="s">
        <v>1162</v>
      </c>
      <c r="B13" s="4"/>
      <c r="C13" s="4"/>
      <c r="D13" s="4"/>
      <c r="E13" s="4"/>
      <c r="F13" s="4"/>
      <c r="G13" s="4"/>
      <c r="H13" s="4"/>
      <c r="I13" s="4"/>
      <c r="J13" s="4"/>
      <c r="K13" s="4"/>
      <c r="L13" s="4"/>
      <c r="M13" s="4">
        <v>-849</v>
      </c>
      <c r="N13" s="5">
        <v>1161</v>
      </c>
      <c r="O13" s="5">
        <v>3174</v>
      </c>
    </row>
    <row r="14" spans="1:15">
      <c r="A14" s="2" t="s">
        <v>1163</v>
      </c>
      <c r="B14" s="4"/>
      <c r="C14" s="4"/>
      <c r="D14" s="4"/>
      <c r="E14" s="4"/>
      <c r="F14" s="4"/>
      <c r="G14" s="4"/>
      <c r="H14" s="4"/>
      <c r="I14" s="4"/>
      <c r="J14" s="4"/>
      <c r="K14" s="4"/>
      <c r="L14" s="4"/>
      <c r="M14" s="5">
        <v>2660</v>
      </c>
      <c r="N14" s="4">
        <v>47</v>
      </c>
      <c r="O14" s="5">
        <v>3970</v>
      </c>
    </row>
    <row r="15" spans="1:15">
      <c r="A15" s="2" t="s">
        <v>1158</v>
      </c>
      <c r="B15" s="4"/>
      <c r="C15" s="4"/>
      <c r="D15" s="4"/>
      <c r="E15" s="4"/>
      <c r="F15" s="4"/>
      <c r="G15" s="4"/>
      <c r="H15" s="4"/>
      <c r="I15" s="4"/>
      <c r="J15" s="4"/>
      <c r="K15" s="4"/>
      <c r="L15" s="4"/>
      <c r="M15" s="4"/>
      <c r="N15" s="4"/>
      <c r="O15" s="4"/>
    </row>
    <row r="16" spans="1:15">
      <c r="A16" s="3" t="s">
        <v>1128</v>
      </c>
      <c r="B16" s="4"/>
      <c r="C16" s="4"/>
      <c r="D16" s="4"/>
      <c r="E16" s="4"/>
      <c r="F16" s="4"/>
      <c r="G16" s="4"/>
      <c r="H16" s="4"/>
      <c r="I16" s="4"/>
      <c r="J16" s="4"/>
      <c r="K16" s="4"/>
      <c r="L16" s="4"/>
      <c r="M16" s="4"/>
      <c r="N16" s="4"/>
      <c r="O16" s="4"/>
    </row>
    <row r="17" spans="1:15">
      <c r="A17" s="2" t="s">
        <v>1162</v>
      </c>
      <c r="B17" s="4"/>
      <c r="C17" s="4"/>
      <c r="D17" s="4"/>
      <c r="E17" s="4"/>
      <c r="F17" s="4"/>
      <c r="G17" s="4"/>
      <c r="H17" s="4"/>
      <c r="I17" s="4"/>
      <c r="J17" s="4"/>
      <c r="K17" s="4"/>
      <c r="L17" s="4"/>
      <c r="M17" s="5">
        <v>20183</v>
      </c>
      <c r="N17" s="5">
        <v>16515</v>
      </c>
      <c r="O17" s="5">
        <v>15790</v>
      </c>
    </row>
    <row r="18" spans="1:15">
      <c r="A18" s="2" t="s">
        <v>1163</v>
      </c>
      <c r="B18" s="4"/>
      <c r="C18" s="4"/>
      <c r="D18" s="4"/>
      <c r="E18" s="4"/>
      <c r="F18" s="4"/>
      <c r="G18" s="4"/>
      <c r="H18" s="4"/>
      <c r="I18" s="4"/>
      <c r="J18" s="4"/>
      <c r="K18" s="4"/>
      <c r="L18" s="4"/>
      <c r="M18" s="7">
        <v>-5448</v>
      </c>
      <c r="N18" s="7">
        <v>-1796</v>
      </c>
      <c r="O18" s="7">
        <v>-2136</v>
      </c>
    </row>
  </sheetData>
  <mergeCells count="4">
    <mergeCell ref="B1:H1"/>
    <mergeCell ref="I1:J1"/>
    <mergeCell ref="K1:L1"/>
    <mergeCell ref="M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65</v>
      </c>
      <c r="B1" s="8" t="s">
        <v>1</v>
      </c>
      <c r="C1" s="8"/>
      <c r="D1" s="8"/>
    </row>
    <row r="2" spans="1:4">
      <c r="A2" s="8"/>
      <c r="B2" s="1" t="s">
        <v>2</v>
      </c>
      <c r="C2" s="1" t="s">
        <v>28</v>
      </c>
      <c r="D2" s="1" t="s">
        <v>75</v>
      </c>
    </row>
    <row r="3" spans="1:4">
      <c r="A3" s="3" t="s">
        <v>1128</v>
      </c>
      <c r="B3" s="4"/>
      <c r="C3" s="4"/>
      <c r="D3" s="4"/>
    </row>
    <row r="4" spans="1:4">
      <c r="A4" s="2" t="s">
        <v>1131</v>
      </c>
      <c r="B4" s="172">
        <v>0.25</v>
      </c>
      <c r="C4" s="172">
        <v>0.25</v>
      </c>
      <c r="D4" s="172">
        <v>0.25</v>
      </c>
    </row>
    <row r="5" spans="1:4" ht="30">
      <c r="A5" s="2" t="s">
        <v>1166</v>
      </c>
      <c r="B5" s="172">
        <v>3.3000000000000002E-2</v>
      </c>
      <c r="C5" s="172">
        <v>3.0000000000000001E-3</v>
      </c>
      <c r="D5" s="172">
        <v>2.7E-2</v>
      </c>
    </row>
    <row r="6" spans="1:4" ht="30">
      <c r="A6" s="2" t="s">
        <v>1167</v>
      </c>
      <c r="B6" s="172">
        <v>2E-3</v>
      </c>
      <c r="C6" s="172">
        <v>2.8000000000000001E-2</v>
      </c>
      <c r="D6" s="172">
        <v>-1E-3</v>
      </c>
    </row>
    <row r="7" spans="1:4" ht="30">
      <c r="A7" s="2" t="s">
        <v>1168</v>
      </c>
      <c r="B7" s="172">
        <v>2.4E-2</v>
      </c>
      <c r="C7" s="172">
        <v>7.0000000000000001E-3</v>
      </c>
      <c r="D7" s="172">
        <v>1.9E-2</v>
      </c>
    </row>
    <row r="8" spans="1:4" ht="30">
      <c r="A8" s="2" t="s">
        <v>1169</v>
      </c>
      <c r="B8" s="172">
        <v>-3.1E-2</v>
      </c>
      <c r="C8" s="172">
        <v>-2.1000000000000001E-2</v>
      </c>
      <c r="D8" s="172">
        <v>-1.7000000000000001E-2</v>
      </c>
    </row>
    <row r="9" spans="1:4" ht="30">
      <c r="A9" s="2" t="s">
        <v>1170</v>
      </c>
      <c r="B9" s="172">
        <v>0.01</v>
      </c>
      <c r="C9" s="172">
        <v>-2.5999999999999999E-2</v>
      </c>
      <c r="D9" s="172">
        <v>1.4E-2</v>
      </c>
    </row>
    <row r="10" spans="1:4">
      <c r="A10" s="2" t="s">
        <v>1171</v>
      </c>
      <c r="B10" s="172">
        <v>4.0000000000000001E-3</v>
      </c>
      <c r="C10" s="172">
        <v>-1.4E-2</v>
      </c>
      <c r="D10" s="172">
        <v>2E-3</v>
      </c>
    </row>
    <row r="11" spans="1:4">
      <c r="A11" s="2" t="s">
        <v>1172</v>
      </c>
      <c r="B11" s="172">
        <v>0.442</v>
      </c>
      <c r="C11" s="172">
        <v>0.29799999999999999</v>
      </c>
      <c r="D11" s="172">
        <v>0.33400000000000002</v>
      </c>
    </row>
    <row r="12" spans="1:4">
      <c r="A12" s="2" t="s">
        <v>1158</v>
      </c>
      <c r="B12" s="4"/>
      <c r="C12" s="4"/>
      <c r="D12" s="4"/>
    </row>
    <row r="13" spans="1:4">
      <c r="A13" s="3" t="s">
        <v>1128</v>
      </c>
      <c r="B13" s="4"/>
      <c r="C13" s="4"/>
      <c r="D13" s="4"/>
    </row>
    <row r="14" spans="1:4" ht="30">
      <c r="A14" s="2" t="s">
        <v>1173</v>
      </c>
      <c r="B14" s="172">
        <v>0.13700000000000001</v>
      </c>
      <c r="C14" s="172">
        <v>5.8000000000000003E-2</v>
      </c>
      <c r="D14" s="172">
        <v>4.1000000000000002E-2</v>
      </c>
    </row>
    <row r="15" spans="1:4">
      <c r="A15" s="2" t="s">
        <v>1147</v>
      </c>
      <c r="B15" s="4"/>
      <c r="C15" s="4"/>
      <c r="D15" s="4"/>
    </row>
    <row r="16" spans="1:4">
      <c r="A16" s="3" t="s">
        <v>1128</v>
      </c>
      <c r="B16" s="4"/>
      <c r="C16" s="4"/>
      <c r="D16" s="4"/>
    </row>
    <row r="17" spans="1:4" ht="30">
      <c r="A17" s="2" t="s">
        <v>1173</v>
      </c>
      <c r="B17" s="172">
        <v>1.2999999999999999E-2</v>
      </c>
      <c r="C17" s="172">
        <v>1.2999999999999999E-2</v>
      </c>
      <c r="D17" s="172">
        <v>-1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8" t="s">
        <v>1</v>
      </c>
      <c r="C1" s="8"/>
      <c r="D1" s="8"/>
      <c r="E1" s="1"/>
    </row>
    <row r="2" spans="1:5" ht="30">
      <c r="A2" s="1" t="s">
        <v>27</v>
      </c>
      <c r="B2" s="1" t="s">
        <v>2</v>
      </c>
      <c r="C2" s="1" t="s">
        <v>28</v>
      </c>
      <c r="D2" s="1" t="s">
        <v>75</v>
      </c>
      <c r="E2" s="1" t="s">
        <v>1127</v>
      </c>
    </row>
    <row r="3" spans="1:5" ht="60">
      <c r="A3" s="3" t="s">
        <v>1175</v>
      </c>
      <c r="B3" s="4"/>
      <c r="C3" s="4"/>
      <c r="D3" s="4"/>
      <c r="E3" s="4"/>
    </row>
    <row r="4" spans="1:5">
      <c r="A4" s="2" t="s">
        <v>611</v>
      </c>
      <c r="B4" s="7">
        <v>1904</v>
      </c>
      <c r="C4" s="7">
        <v>3594</v>
      </c>
      <c r="D4" s="4"/>
      <c r="E4" s="7">
        <v>2291</v>
      </c>
    </row>
    <row r="5" spans="1:5" ht="30">
      <c r="A5" s="2" t="s">
        <v>612</v>
      </c>
      <c r="B5" s="4">
        <v>0</v>
      </c>
      <c r="C5" s="4">
        <v>0</v>
      </c>
      <c r="D5" s="4">
        <v>-568</v>
      </c>
      <c r="E5" s="4"/>
    </row>
    <row r="6" spans="1:5">
      <c r="A6" s="2" t="s">
        <v>614</v>
      </c>
      <c r="B6" s="4">
        <v>556</v>
      </c>
      <c r="C6" s="4">
        <v>0</v>
      </c>
      <c r="D6" s="5">
        <v>1531</v>
      </c>
      <c r="E6" s="4"/>
    </row>
    <row r="7" spans="1:5" ht="30">
      <c r="A7" s="2" t="s">
        <v>615</v>
      </c>
      <c r="B7" s="4">
        <v>299</v>
      </c>
      <c r="C7" s="4">
        <v>308</v>
      </c>
      <c r="D7" s="4">
        <v>455</v>
      </c>
      <c r="E7" s="4"/>
    </row>
    <row r="8" spans="1:5">
      <c r="A8" s="2" t="s">
        <v>616</v>
      </c>
      <c r="B8" s="4">
        <v>0</v>
      </c>
      <c r="C8" s="5">
        <v>-1998</v>
      </c>
      <c r="D8" s="4">
        <v>-115</v>
      </c>
      <c r="E8" s="4"/>
    </row>
    <row r="9" spans="1:5">
      <c r="A9" s="2" t="s">
        <v>619</v>
      </c>
      <c r="B9" s="4">
        <v>-206</v>
      </c>
      <c r="C9" s="4">
        <v>0</v>
      </c>
      <c r="D9" s="4">
        <v>0</v>
      </c>
      <c r="E9" s="4"/>
    </row>
    <row r="10" spans="1:5">
      <c r="A10" s="2" t="s">
        <v>621</v>
      </c>
      <c r="B10" s="7">
        <v>2553</v>
      </c>
      <c r="C10" s="7">
        <v>1904</v>
      </c>
      <c r="D10" s="7">
        <v>3594</v>
      </c>
      <c r="E10" s="7">
        <v>22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8" bestFit="1" customWidth="1"/>
    <col min="4" max="5" width="12.28515625" bestFit="1" customWidth="1"/>
  </cols>
  <sheetData>
    <row r="1" spans="1:5" ht="45">
      <c r="A1" s="1" t="s">
        <v>1176</v>
      </c>
      <c r="B1" s="1" t="s">
        <v>914</v>
      </c>
      <c r="C1" s="1" t="s">
        <v>1</v>
      </c>
      <c r="D1" s="1"/>
      <c r="E1" s="1"/>
    </row>
    <row r="2" spans="1:5" ht="30">
      <c r="A2" s="1" t="s">
        <v>27</v>
      </c>
      <c r="B2" s="1" t="s">
        <v>1177</v>
      </c>
      <c r="C2" s="1" t="s">
        <v>2</v>
      </c>
      <c r="D2" s="8" t="s">
        <v>28</v>
      </c>
      <c r="E2" s="8" t="s">
        <v>75</v>
      </c>
    </row>
    <row r="3" spans="1:5">
      <c r="A3" s="1"/>
      <c r="B3" s="1" t="s">
        <v>1178</v>
      </c>
      <c r="C3" s="1" t="s">
        <v>1179</v>
      </c>
      <c r="D3" s="8"/>
      <c r="E3" s="8"/>
    </row>
    <row r="4" spans="1:5">
      <c r="A4" s="1"/>
      <c r="B4" s="1"/>
      <c r="C4" s="1" t="s">
        <v>1178</v>
      </c>
      <c r="D4" s="8"/>
      <c r="E4" s="8"/>
    </row>
    <row r="5" spans="1:5">
      <c r="A5" s="3" t="s">
        <v>1180</v>
      </c>
      <c r="B5" s="4"/>
      <c r="C5" s="4"/>
      <c r="D5" s="4"/>
      <c r="E5" s="4"/>
    </row>
    <row r="6" spans="1:5" ht="30">
      <c r="A6" s="2" t="s">
        <v>1181</v>
      </c>
      <c r="B6" s="4">
        <v>5</v>
      </c>
      <c r="C6" s="4">
        <v>4</v>
      </c>
      <c r="D6" s="4"/>
      <c r="E6" s="4"/>
    </row>
    <row r="7" spans="1:5">
      <c r="A7" s="2" t="s">
        <v>38</v>
      </c>
      <c r="B7" s="4"/>
      <c r="C7" s="7">
        <v>34401</v>
      </c>
      <c r="D7" s="7">
        <v>32732</v>
      </c>
      <c r="E7" s="7">
        <v>32732</v>
      </c>
    </row>
    <row r="8" spans="1:5">
      <c r="A8" s="2" t="s">
        <v>1182</v>
      </c>
      <c r="B8" s="4"/>
      <c r="C8" s="4">
        <v>3</v>
      </c>
      <c r="D8" s="4"/>
      <c r="E8" s="4"/>
    </row>
    <row r="9" spans="1:5">
      <c r="A9" s="2" t="s">
        <v>1009</v>
      </c>
      <c r="B9" s="4"/>
      <c r="C9" s="172">
        <v>0.14299999999999999</v>
      </c>
      <c r="D9" s="4"/>
      <c r="E9" s="4"/>
    </row>
    <row r="10" spans="1:5" ht="30">
      <c r="A10" s="2" t="s">
        <v>1183</v>
      </c>
      <c r="B10" s="4"/>
      <c r="C10" s="172">
        <v>0.1</v>
      </c>
      <c r="D10" s="4"/>
      <c r="E10" s="4"/>
    </row>
    <row r="11" spans="1:5" ht="30">
      <c r="A11" s="2" t="s">
        <v>1184</v>
      </c>
      <c r="B11" s="4"/>
      <c r="C11" s="4" t="s">
        <v>330</v>
      </c>
      <c r="D11" s="4"/>
      <c r="E11" s="4"/>
    </row>
    <row r="12" spans="1:5">
      <c r="A12" s="2" t="s">
        <v>971</v>
      </c>
      <c r="B12" s="4"/>
      <c r="C12" s="4"/>
      <c r="D12" s="4"/>
      <c r="E12" s="4"/>
    </row>
    <row r="13" spans="1:5">
      <c r="A13" s="3" t="s">
        <v>1180</v>
      </c>
      <c r="B13" s="4"/>
      <c r="C13" s="4"/>
      <c r="D13" s="4"/>
      <c r="E13" s="4"/>
    </row>
    <row r="14" spans="1:5">
      <c r="A14" s="2" t="s">
        <v>38</v>
      </c>
      <c r="B14" s="4"/>
      <c r="C14" s="5">
        <v>32700</v>
      </c>
      <c r="D14" s="4"/>
      <c r="E14" s="4"/>
    </row>
    <row r="15" spans="1:5">
      <c r="A15" s="2" t="s">
        <v>953</v>
      </c>
      <c r="B15" s="4"/>
      <c r="C15" s="4"/>
      <c r="D15" s="4"/>
      <c r="E15" s="4"/>
    </row>
    <row r="16" spans="1:5">
      <c r="A16" s="3" t="s">
        <v>1180</v>
      </c>
      <c r="B16" s="4"/>
      <c r="C16" s="4"/>
      <c r="D16" s="4"/>
      <c r="E16" s="4"/>
    </row>
    <row r="17" spans="1:5">
      <c r="A17" s="2" t="s">
        <v>38</v>
      </c>
      <c r="B17" s="4"/>
      <c r="C17" s="7">
        <v>1700</v>
      </c>
      <c r="D17" s="4"/>
      <c r="E17" s="4"/>
    </row>
    <row r="18" spans="1:5" ht="30">
      <c r="A18" s="2" t="s">
        <v>1185</v>
      </c>
      <c r="B18" s="4"/>
      <c r="C18" s="4"/>
      <c r="D18" s="4"/>
      <c r="E18" s="4"/>
    </row>
    <row r="19" spans="1:5">
      <c r="A19" s="3" t="s">
        <v>1180</v>
      </c>
      <c r="B19" s="4"/>
      <c r="C19" s="4"/>
      <c r="D19" s="4"/>
      <c r="E19" s="4"/>
    </row>
    <row r="20" spans="1:5">
      <c r="A20" s="2" t="s">
        <v>1186</v>
      </c>
      <c r="B20" s="4"/>
      <c r="C20" s="4">
        <v>2</v>
      </c>
      <c r="D20" s="4"/>
      <c r="E20" s="4"/>
    </row>
    <row r="21" spans="1:5">
      <c r="A21" s="2" t="s">
        <v>1187</v>
      </c>
      <c r="B21" s="4"/>
      <c r="C21" s="4"/>
      <c r="D21" s="4"/>
      <c r="E21" s="4"/>
    </row>
    <row r="22" spans="1:5">
      <c r="A22" s="3" t="s">
        <v>1180</v>
      </c>
      <c r="B22" s="4"/>
      <c r="C22" s="4"/>
      <c r="D22" s="4"/>
      <c r="E22" s="4"/>
    </row>
    <row r="23" spans="1:5">
      <c r="A23" s="2" t="s">
        <v>1188</v>
      </c>
      <c r="B23" s="4"/>
      <c r="C23" s="172">
        <v>0.5</v>
      </c>
      <c r="D23" s="4"/>
      <c r="E23" s="4"/>
    </row>
    <row r="24" spans="1:5">
      <c r="A24" s="2" t="s">
        <v>1189</v>
      </c>
      <c r="B24" s="4"/>
      <c r="C24" s="4"/>
      <c r="D24" s="4"/>
      <c r="E24" s="4"/>
    </row>
    <row r="25" spans="1:5">
      <c r="A25" s="3" t="s">
        <v>1180</v>
      </c>
      <c r="B25" s="4"/>
      <c r="C25" s="4"/>
      <c r="D25" s="4"/>
      <c r="E25" s="4"/>
    </row>
    <row r="26" spans="1:5">
      <c r="A26" s="2" t="s">
        <v>1188</v>
      </c>
      <c r="B26" s="4"/>
      <c r="C26" s="172">
        <v>0.5</v>
      </c>
      <c r="D26" s="4"/>
      <c r="E26" s="4"/>
    </row>
    <row r="27" spans="1:5" ht="30">
      <c r="A27" s="2" t="s">
        <v>1190</v>
      </c>
      <c r="B27" s="4"/>
      <c r="C27" s="4"/>
      <c r="D27" s="4"/>
      <c r="E27" s="4"/>
    </row>
    <row r="28" spans="1:5">
      <c r="A28" s="3" t="s">
        <v>1180</v>
      </c>
      <c r="B28" s="4"/>
      <c r="C28" s="4"/>
      <c r="D28" s="4"/>
      <c r="E28" s="4"/>
    </row>
    <row r="29" spans="1:5">
      <c r="A29" s="2" t="s">
        <v>1009</v>
      </c>
      <c r="B29" s="4"/>
      <c r="C29" s="172">
        <v>0.15</v>
      </c>
      <c r="D29" s="4"/>
      <c r="E29" s="4"/>
    </row>
    <row r="30" spans="1:5" ht="30">
      <c r="A30" s="2" t="s">
        <v>1191</v>
      </c>
      <c r="B30" s="4"/>
      <c r="C30" s="4"/>
      <c r="D30" s="4"/>
      <c r="E30" s="4"/>
    </row>
    <row r="31" spans="1:5">
      <c r="A31" s="3" t="s">
        <v>1180</v>
      </c>
      <c r="B31" s="4"/>
      <c r="C31" s="4"/>
      <c r="D31" s="4"/>
      <c r="E31" s="4"/>
    </row>
    <row r="32" spans="1:5" ht="30">
      <c r="A32" s="2" t="s">
        <v>1192</v>
      </c>
      <c r="B32" s="4"/>
      <c r="C32" s="172">
        <v>0.21</v>
      </c>
      <c r="D32" s="4"/>
      <c r="E32" s="4"/>
    </row>
    <row r="33" spans="1:5" ht="30">
      <c r="A33" s="2" t="s">
        <v>1193</v>
      </c>
      <c r="B33" s="4"/>
      <c r="C33" s="4"/>
      <c r="D33" s="4"/>
      <c r="E33" s="4"/>
    </row>
    <row r="34" spans="1:5">
      <c r="A34" s="3" t="s">
        <v>1180</v>
      </c>
      <c r="B34" s="4"/>
      <c r="C34" s="4"/>
      <c r="D34" s="4"/>
      <c r="E34" s="4"/>
    </row>
    <row r="35" spans="1:5" ht="30">
      <c r="A35" s="2" t="s">
        <v>1192</v>
      </c>
      <c r="B35" s="4"/>
      <c r="C35" s="172">
        <v>0.27</v>
      </c>
      <c r="D35" s="4"/>
      <c r="E35" s="4"/>
    </row>
    <row r="36" spans="1:5">
      <c r="A36" s="2" t="s">
        <v>1194</v>
      </c>
      <c r="B36" s="4"/>
      <c r="C36" s="4"/>
      <c r="D36" s="4"/>
      <c r="E36" s="4"/>
    </row>
    <row r="37" spans="1:5">
      <c r="A37" s="3" t="s">
        <v>1180</v>
      </c>
      <c r="B37" s="4"/>
      <c r="C37" s="4"/>
      <c r="D37" s="4"/>
      <c r="E37" s="4"/>
    </row>
    <row r="38" spans="1:5" ht="30">
      <c r="A38" s="2" t="s">
        <v>1195</v>
      </c>
      <c r="B38" s="4"/>
      <c r="C38" s="4" t="s">
        <v>330</v>
      </c>
      <c r="D38" s="4"/>
      <c r="E38" s="4"/>
    </row>
    <row r="39" spans="1:5">
      <c r="A39" s="2" t="s">
        <v>1196</v>
      </c>
      <c r="B39" s="4"/>
      <c r="C39" s="4"/>
      <c r="D39" s="4"/>
      <c r="E39" s="4"/>
    </row>
    <row r="40" spans="1:5">
      <c r="A40" s="3" t="s">
        <v>1180</v>
      </c>
      <c r="B40" s="4"/>
      <c r="C40" s="4"/>
      <c r="D40" s="4"/>
      <c r="E40" s="4"/>
    </row>
    <row r="41" spans="1:5" ht="30">
      <c r="A41" s="2" t="s">
        <v>1195</v>
      </c>
      <c r="B41" s="4"/>
      <c r="C41" s="4" t="s">
        <v>330</v>
      </c>
      <c r="D41" s="4"/>
      <c r="E41" s="4"/>
    </row>
    <row r="42" spans="1:5">
      <c r="A42" s="2" t="s">
        <v>1197</v>
      </c>
      <c r="B42" s="4"/>
      <c r="C42" s="4"/>
      <c r="D42" s="4"/>
      <c r="E42" s="4"/>
    </row>
    <row r="43" spans="1:5">
      <c r="A43" s="3" t="s">
        <v>1180</v>
      </c>
      <c r="B43" s="4"/>
      <c r="C43" s="4"/>
      <c r="D43" s="4"/>
      <c r="E43" s="4"/>
    </row>
    <row r="44" spans="1:5" ht="30">
      <c r="A44" s="2" t="s">
        <v>1195</v>
      </c>
      <c r="B44" s="4"/>
      <c r="C44" s="4" t="s">
        <v>963</v>
      </c>
      <c r="D44" s="4"/>
      <c r="E44" s="4"/>
    </row>
    <row r="45" spans="1:5">
      <c r="A45" s="2" t="s">
        <v>1198</v>
      </c>
      <c r="B45" s="4"/>
      <c r="C45" s="4"/>
      <c r="D45" s="4"/>
      <c r="E45" s="4"/>
    </row>
    <row r="46" spans="1:5">
      <c r="A46" s="3" t="s">
        <v>1180</v>
      </c>
      <c r="B46" s="4"/>
      <c r="C46" s="4"/>
      <c r="D46" s="4"/>
      <c r="E46" s="4"/>
    </row>
    <row r="47" spans="1:5" ht="30">
      <c r="A47" s="2" t="s">
        <v>1195</v>
      </c>
      <c r="B47" s="4"/>
      <c r="C47" s="4" t="s">
        <v>957</v>
      </c>
      <c r="D47" s="4"/>
      <c r="E47" s="4"/>
    </row>
  </sheetData>
  <mergeCells count="2">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99</v>
      </c>
      <c r="B1" s="8" t="s">
        <v>1</v>
      </c>
      <c r="C1" s="8"/>
    </row>
    <row r="2" spans="1:3" ht="30">
      <c r="A2" s="1" t="s">
        <v>27</v>
      </c>
      <c r="B2" s="1" t="s">
        <v>2</v>
      </c>
      <c r="C2" s="1" t="s">
        <v>28</v>
      </c>
    </row>
    <row r="3" spans="1:3">
      <c r="A3" s="3" t="s">
        <v>1200</v>
      </c>
      <c r="B3" s="4"/>
      <c r="C3" s="4"/>
    </row>
    <row r="4" spans="1:3">
      <c r="A4" s="2" t="s">
        <v>635</v>
      </c>
      <c r="B4" s="7">
        <v>32732</v>
      </c>
      <c r="C4" s="7">
        <v>32732</v>
      </c>
    </row>
    <row r="5" spans="1:3">
      <c r="A5" s="2" t="s">
        <v>636</v>
      </c>
      <c r="B5" s="5">
        <v>1669</v>
      </c>
      <c r="C5" s="4">
        <v>0</v>
      </c>
    </row>
    <row r="6" spans="1:3">
      <c r="A6" s="2" t="s">
        <v>637</v>
      </c>
      <c r="B6" s="7">
        <v>34401</v>
      </c>
      <c r="C6" s="7">
        <v>327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67</v>
      </c>
      <c r="B1" s="1" t="s">
        <v>1</v>
      </c>
    </row>
    <row r="2" spans="1:2">
      <c r="A2" s="8"/>
      <c r="B2" s="1" t="s">
        <v>2</v>
      </c>
    </row>
    <row r="3" spans="1:2" ht="45">
      <c r="A3" s="3" t="s">
        <v>168</v>
      </c>
      <c r="B3" s="4"/>
    </row>
    <row r="4" spans="1:2" ht="26.25">
      <c r="A4" s="13" t="s">
        <v>169</v>
      </c>
      <c r="B4" s="10" t="s">
        <v>169</v>
      </c>
    </row>
    <row r="5" spans="1:2">
      <c r="A5" s="13"/>
      <c r="B5" s="4"/>
    </row>
    <row r="6" spans="1:2">
      <c r="A6" s="13"/>
      <c r="B6" s="11" t="s">
        <v>170</v>
      </c>
    </row>
    <row r="7" spans="1:2">
      <c r="A7" s="13"/>
      <c r="B7" s="4"/>
    </row>
    <row r="8" spans="1:2" ht="166.5">
      <c r="A8" s="13"/>
      <c r="B8" s="12" t="s">
        <v>171</v>
      </c>
    </row>
    <row r="9" spans="1:2">
      <c r="A9" s="13"/>
      <c r="B9" s="4"/>
    </row>
    <row r="10" spans="1:2">
      <c r="A10" s="13"/>
      <c r="B10" s="11" t="s">
        <v>172</v>
      </c>
    </row>
    <row r="11" spans="1:2">
      <c r="A11" s="13"/>
      <c r="B11" s="4"/>
    </row>
    <row r="12" spans="1:2" ht="102.75">
      <c r="A12" s="13"/>
      <c r="B12" s="12" t="s">
        <v>173</v>
      </c>
    </row>
    <row r="13" spans="1:2">
      <c r="A13" s="13"/>
      <c r="B13" s="4"/>
    </row>
    <row r="14" spans="1:2" ht="77.25">
      <c r="A14" s="13"/>
      <c r="B14" s="12" t="s">
        <v>174</v>
      </c>
    </row>
    <row r="15" spans="1:2">
      <c r="A15" s="13"/>
      <c r="B15" s="4"/>
    </row>
    <row r="16" spans="1:2">
      <c r="A16" s="13"/>
      <c r="B16" s="11" t="s">
        <v>175</v>
      </c>
    </row>
    <row r="17" spans="1:2">
      <c r="A17" s="13"/>
      <c r="B17" s="4"/>
    </row>
    <row r="18" spans="1:2" ht="64.5">
      <c r="A18" s="13"/>
      <c r="B18" s="12" t="s">
        <v>176</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201</v>
      </c>
      <c r="B1" s="8" t="s">
        <v>1</v>
      </c>
      <c r="C1" s="8"/>
      <c r="D1" s="8"/>
    </row>
    <row r="2" spans="1:4">
      <c r="A2" s="8"/>
      <c r="B2" s="1" t="s">
        <v>2</v>
      </c>
      <c r="C2" s="1" t="s">
        <v>28</v>
      </c>
      <c r="D2" s="1" t="s">
        <v>75</v>
      </c>
    </row>
    <row r="3" spans="1:4" ht="30">
      <c r="A3" s="3" t="s">
        <v>1202</v>
      </c>
      <c r="B3" s="4"/>
      <c r="C3" s="4"/>
      <c r="D3" s="4"/>
    </row>
    <row r="4" spans="1:4">
      <c r="A4" s="2" t="s">
        <v>641</v>
      </c>
      <c r="B4" s="7">
        <v>13794000</v>
      </c>
      <c r="C4" s="7">
        <v>13010000</v>
      </c>
      <c r="D4" s="4"/>
    </row>
    <row r="5" spans="1:4">
      <c r="A5" s="2" t="s">
        <v>642</v>
      </c>
      <c r="B5" s="5">
        <v>-8744000</v>
      </c>
      <c r="C5" s="5">
        <v>-7319000</v>
      </c>
      <c r="D5" s="4"/>
    </row>
    <row r="6" spans="1:4">
      <c r="A6" s="2" t="s">
        <v>1203</v>
      </c>
      <c r="B6" s="5">
        <v>1500000</v>
      </c>
      <c r="C6" s="5">
        <v>1200000</v>
      </c>
      <c r="D6" s="5">
        <v>1500000</v>
      </c>
    </row>
    <row r="7" spans="1:4">
      <c r="A7" s="2" t="s">
        <v>1194</v>
      </c>
      <c r="B7" s="4"/>
      <c r="C7" s="4"/>
      <c r="D7" s="4"/>
    </row>
    <row r="8" spans="1:4" ht="30">
      <c r="A8" s="3" t="s">
        <v>1202</v>
      </c>
      <c r="B8" s="4"/>
      <c r="C8" s="4"/>
      <c r="D8" s="4"/>
    </row>
    <row r="9" spans="1:4">
      <c r="A9" s="2" t="s">
        <v>641</v>
      </c>
      <c r="B9" s="5">
        <v>6325000</v>
      </c>
      <c r="C9" s="5">
        <v>5850000</v>
      </c>
      <c r="D9" s="4"/>
    </row>
    <row r="10" spans="1:4">
      <c r="A10" s="2" t="s">
        <v>642</v>
      </c>
      <c r="B10" s="5">
        <v>-4067000</v>
      </c>
      <c r="C10" s="5">
        <v>-3349000</v>
      </c>
      <c r="D10" s="4"/>
    </row>
    <row r="11" spans="1:4">
      <c r="A11" s="2" t="s">
        <v>1196</v>
      </c>
      <c r="B11" s="4"/>
      <c r="C11" s="4"/>
      <c r="D11" s="4"/>
    </row>
    <row r="12" spans="1:4" ht="30">
      <c r="A12" s="3" t="s">
        <v>1202</v>
      </c>
      <c r="B12" s="4"/>
      <c r="C12" s="4"/>
      <c r="D12" s="4"/>
    </row>
    <row r="13" spans="1:4">
      <c r="A13" s="2" t="s">
        <v>641</v>
      </c>
      <c r="B13" s="5">
        <v>2521000</v>
      </c>
      <c r="C13" s="5">
        <v>2522000</v>
      </c>
      <c r="D13" s="4"/>
    </row>
    <row r="14" spans="1:4">
      <c r="A14" s="2" t="s">
        <v>642</v>
      </c>
      <c r="B14" s="5">
        <v>-1730000</v>
      </c>
      <c r="C14" s="5">
        <v>-1538000</v>
      </c>
      <c r="D14" s="4"/>
    </row>
    <row r="15" spans="1:4">
      <c r="A15" s="2" t="s">
        <v>1197</v>
      </c>
      <c r="B15" s="4"/>
      <c r="C15" s="4"/>
      <c r="D15" s="4"/>
    </row>
    <row r="16" spans="1:4" ht="30">
      <c r="A16" s="3" t="s">
        <v>1202</v>
      </c>
      <c r="B16" s="4"/>
      <c r="C16" s="4"/>
      <c r="D16" s="4"/>
    </row>
    <row r="17" spans="1:4">
      <c r="A17" s="2" t="s">
        <v>640</v>
      </c>
      <c r="B17" s="4" t="s">
        <v>330</v>
      </c>
      <c r="C17" s="4"/>
      <c r="D17" s="4"/>
    </row>
    <row r="18" spans="1:4">
      <c r="A18" s="2" t="s">
        <v>641</v>
      </c>
      <c r="B18" s="5">
        <v>2010000</v>
      </c>
      <c r="C18" s="5">
        <v>2010000</v>
      </c>
      <c r="D18" s="4"/>
    </row>
    <row r="19" spans="1:4">
      <c r="A19" s="2" t="s">
        <v>642</v>
      </c>
      <c r="B19" s="5">
        <v>-1967000</v>
      </c>
      <c r="C19" s="5">
        <v>-1943000</v>
      </c>
      <c r="D19" s="4"/>
    </row>
    <row r="20" spans="1:4">
      <c r="A20" s="2" t="s">
        <v>1198</v>
      </c>
      <c r="B20" s="4"/>
      <c r="C20" s="4"/>
      <c r="D20" s="4"/>
    </row>
    <row r="21" spans="1:4" ht="30">
      <c r="A21" s="3" t="s">
        <v>1202</v>
      </c>
      <c r="B21" s="4"/>
      <c r="C21" s="4"/>
      <c r="D21" s="4"/>
    </row>
    <row r="22" spans="1:4">
      <c r="A22" s="2" t="s">
        <v>641</v>
      </c>
      <c r="B22" s="5">
        <v>2938000</v>
      </c>
      <c r="C22" s="5">
        <v>2628000</v>
      </c>
      <c r="D22" s="4"/>
    </row>
    <row r="23" spans="1:4">
      <c r="A23" s="2" t="s">
        <v>642</v>
      </c>
      <c r="B23" s="7">
        <v>-980000</v>
      </c>
      <c r="C23" s="7">
        <v>-489000</v>
      </c>
      <c r="D23" s="4"/>
    </row>
    <row r="24" spans="1:4" ht="30">
      <c r="A24" s="2" t="s">
        <v>1204</v>
      </c>
      <c r="B24" s="4"/>
      <c r="C24" s="4"/>
      <c r="D24" s="4"/>
    </row>
    <row r="25" spans="1:4" ht="30">
      <c r="A25" s="3" t="s">
        <v>1202</v>
      </c>
      <c r="B25" s="4"/>
      <c r="C25" s="4"/>
      <c r="D25" s="4"/>
    </row>
    <row r="26" spans="1:4">
      <c r="A26" s="2" t="s">
        <v>640</v>
      </c>
      <c r="B26" s="4" t="s">
        <v>957</v>
      </c>
      <c r="C26" s="4"/>
      <c r="D26" s="4"/>
    </row>
    <row r="27" spans="1:4" ht="30">
      <c r="A27" s="2" t="s">
        <v>1205</v>
      </c>
      <c r="B27" s="4"/>
      <c r="C27" s="4"/>
      <c r="D27" s="4"/>
    </row>
    <row r="28" spans="1:4" ht="30">
      <c r="A28" s="3" t="s">
        <v>1202</v>
      </c>
      <c r="B28" s="4"/>
      <c r="C28" s="4"/>
      <c r="D28" s="4"/>
    </row>
    <row r="29" spans="1:4">
      <c r="A29" s="2" t="s">
        <v>640</v>
      </c>
      <c r="B29" s="4" t="s">
        <v>1206</v>
      </c>
      <c r="C29" s="4"/>
      <c r="D29" s="4"/>
    </row>
    <row r="30" spans="1:4" ht="30">
      <c r="A30" s="2" t="s">
        <v>1207</v>
      </c>
      <c r="B30" s="4"/>
      <c r="C30" s="4"/>
      <c r="D30" s="4"/>
    </row>
    <row r="31" spans="1:4" ht="30">
      <c r="A31" s="3" t="s">
        <v>1202</v>
      </c>
      <c r="B31" s="4"/>
      <c r="C31" s="4"/>
      <c r="D31" s="4"/>
    </row>
    <row r="32" spans="1:4">
      <c r="A32" s="2" t="s">
        <v>640</v>
      </c>
      <c r="B32" s="4" t="s">
        <v>1206</v>
      </c>
      <c r="C32" s="4"/>
      <c r="D32" s="4"/>
    </row>
    <row r="33" spans="1:4" ht="30">
      <c r="A33" s="2" t="s">
        <v>1208</v>
      </c>
      <c r="B33" s="4"/>
      <c r="C33" s="4"/>
      <c r="D33" s="4"/>
    </row>
    <row r="34" spans="1:4" ht="30">
      <c r="A34" s="3" t="s">
        <v>1202</v>
      </c>
      <c r="B34" s="4"/>
      <c r="C34" s="4"/>
      <c r="D34" s="4"/>
    </row>
    <row r="35" spans="1:4">
      <c r="A35" s="2" t="s">
        <v>640</v>
      </c>
      <c r="B35" s="4" t="s">
        <v>1209</v>
      </c>
      <c r="C35" s="4"/>
      <c r="D3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10</v>
      </c>
      <c r="B1" s="8" t="s">
        <v>2</v>
      </c>
    </row>
    <row r="2" spans="1:2" ht="30">
      <c r="A2" s="1" t="s">
        <v>27</v>
      </c>
      <c r="B2" s="8"/>
    </row>
    <row r="3" spans="1:2" ht="45">
      <c r="A3" s="3" t="s">
        <v>1211</v>
      </c>
      <c r="B3" s="4"/>
    </row>
    <row r="4" spans="1:2">
      <c r="A4" s="2">
        <v>2015</v>
      </c>
      <c r="B4" s="7">
        <v>1049</v>
      </c>
    </row>
    <row r="5" spans="1:2">
      <c r="A5" s="2">
        <v>2016</v>
      </c>
      <c r="B5" s="5">
        <v>1030</v>
      </c>
    </row>
    <row r="6" spans="1:2">
      <c r="A6" s="2">
        <v>2017</v>
      </c>
      <c r="B6" s="4">
        <v>978</v>
      </c>
    </row>
    <row r="7" spans="1:2">
      <c r="A7" s="2">
        <v>2018</v>
      </c>
      <c r="B7" s="4">
        <v>878</v>
      </c>
    </row>
    <row r="8" spans="1:2">
      <c r="A8" s="2">
        <v>2019</v>
      </c>
      <c r="B8" s="7">
        <v>48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8" t="s">
        <v>1</v>
      </c>
      <c r="C1" s="8"/>
    </row>
    <row r="2" spans="1:3" ht="30">
      <c r="A2" s="1" t="s">
        <v>27</v>
      </c>
      <c r="B2" s="1" t="s">
        <v>2</v>
      </c>
      <c r="C2" s="1" t="s">
        <v>28</v>
      </c>
    </row>
    <row r="3" spans="1:3" ht="30">
      <c r="A3" s="3" t="s">
        <v>1213</v>
      </c>
      <c r="B3" s="4"/>
      <c r="C3" s="4"/>
    </row>
    <row r="4" spans="1:3">
      <c r="A4" s="2" t="s">
        <v>611</v>
      </c>
      <c r="B4" s="7">
        <v>2389</v>
      </c>
      <c r="C4" s="7">
        <v>3719</v>
      </c>
    </row>
    <row r="5" spans="1:3">
      <c r="A5" s="2" t="s">
        <v>665</v>
      </c>
      <c r="B5" s="5">
        <v>3120</v>
      </c>
      <c r="C5" s="5">
        <v>2859</v>
      </c>
    </row>
    <row r="6" spans="1:3">
      <c r="A6" s="2" t="s">
        <v>666</v>
      </c>
      <c r="B6" s="5">
        <v>-1001</v>
      </c>
      <c r="C6" s="4">
        <v>-920</v>
      </c>
    </row>
    <row r="7" spans="1:3">
      <c r="A7" s="2" t="s">
        <v>669</v>
      </c>
      <c r="B7" s="5">
        <v>-1138</v>
      </c>
      <c r="C7" s="5">
        <v>-3269</v>
      </c>
    </row>
    <row r="8" spans="1:3">
      <c r="A8" s="2" t="s">
        <v>621</v>
      </c>
      <c r="B8" s="5">
        <v>3370</v>
      </c>
      <c r="C8" s="5">
        <v>2389</v>
      </c>
    </row>
    <row r="9" spans="1:3">
      <c r="A9" s="2" t="s">
        <v>953</v>
      </c>
      <c r="B9" s="4"/>
      <c r="C9" s="4"/>
    </row>
    <row r="10" spans="1:3" ht="30">
      <c r="A10" s="3" t="s">
        <v>1213</v>
      </c>
      <c r="B10" s="4"/>
      <c r="C10" s="4"/>
    </row>
    <row r="11" spans="1:3">
      <c r="A11" s="2" t="s">
        <v>665</v>
      </c>
      <c r="B11" s="5">
        <v>1500</v>
      </c>
      <c r="C11" s="4"/>
    </row>
    <row r="12" spans="1:3" ht="30">
      <c r="A12" s="2" t="s">
        <v>1214</v>
      </c>
      <c r="B12" s="4">
        <v>15</v>
      </c>
      <c r="C12" s="4"/>
    </row>
    <row r="13" spans="1:3">
      <c r="A13" s="2" t="s">
        <v>1215</v>
      </c>
      <c r="B13" s="4"/>
      <c r="C13" s="4"/>
    </row>
    <row r="14" spans="1:3" ht="30">
      <c r="A14" s="3" t="s">
        <v>1213</v>
      </c>
      <c r="B14" s="4"/>
      <c r="C14" s="4"/>
    </row>
    <row r="15" spans="1:3">
      <c r="A15" s="2" t="s">
        <v>665</v>
      </c>
      <c r="B15" s="4"/>
      <c r="C15" s="7">
        <v>11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1216</v>
      </c>
      <c r="B1" s="1" t="s">
        <v>1048</v>
      </c>
      <c r="C1" s="1" t="s">
        <v>1</v>
      </c>
      <c r="D1" s="1"/>
    </row>
    <row r="2" spans="1:4">
      <c r="A2" s="8"/>
      <c r="B2" s="1" t="s">
        <v>1217</v>
      </c>
      <c r="C2" s="1" t="s">
        <v>2</v>
      </c>
      <c r="D2" s="8" t="s">
        <v>28</v>
      </c>
    </row>
    <row r="3" spans="1:4">
      <c r="A3" s="8"/>
      <c r="B3" s="1" t="s">
        <v>1218</v>
      </c>
      <c r="C3" s="1" t="s">
        <v>1219</v>
      </c>
      <c r="D3" s="8"/>
    </row>
    <row r="4" spans="1:4">
      <c r="A4" s="3" t="s">
        <v>1220</v>
      </c>
      <c r="B4" s="4"/>
      <c r="C4" s="4"/>
      <c r="D4" s="4"/>
    </row>
    <row r="5" spans="1:4" ht="30">
      <c r="A5" s="2" t="s">
        <v>1221</v>
      </c>
      <c r="B5" s="4"/>
      <c r="C5" s="172">
        <v>0.1</v>
      </c>
      <c r="D5" s="4"/>
    </row>
    <row r="6" spans="1:4" ht="30">
      <c r="A6" s="2" t="s">
        <v>1222</v>
      </c>
      <c r="B6" s="4">
        <v>2</v>
      </c>
      <c r="C6" s="4"/>
      <c r="D6" s="4"/>
    </row>
    <row r="7" spans="1:4">
      <c r="A7" s="2" t="s">
        <v>1223</v>
      </c>
      <c r="B7" s="4"/>
      <c r="C7" s="4">
        <v>0</v>
      </c>
      <c r="D7" s="4"/>
    </row>
    <row r="8" spans="1:4" ht="30">
      <c r="A8" s="2" t="s">
        <v>1224</v>
      </c>
      <c r="B8" s="4"/>
      <c r="C8" s="5">
        <v>8300000</v>
      </c>
      <c r="D8" s="5">
        <v>6500000</v>
      </c>
    </row>
    <row r="9" spans="1:4">
      <c r="A9" s="2" t="s">
        <v>139</v>
      </c>
      <c r="B9" s="4"/>
      <c r="C9" s="5">
        <v>128663000</v>
      </c>
      <c r="D9" s="5">
        <v>141200000</v>
      </c>
    </row>
    <row r="10" spans="1:4" ht="30">
      <c r="A10" s="2" t="s">
        <v>1225</v>
      </c>
      <c r="B10" s="4"/>
      <c r="C10" s="4"/>
      <c r="D10" s="4"/>
    </row>
    <row r="11" spans="1:4">
      <c r="A11" s="3" t="s">
        <v>1220</v>
      </c>
      <c r="B11" s="4"/>
      <c r="C11" s="4"/>
      <c r="D11" s="4"/>
    </row>
    <row r="12" spans="1:4">
      <c r="A12" s="2" t="s">
        <v>1226</v>
      </c>
      <c r="B12" s="4"/>
      <c r="C12" s="4">
        <v>25</v>
      </c>
      <c r="D12" s="4"/>
    </row>
    <row r="13" spans="1:4">
      <c r="A13" s="2" t="s">
        <v>1227</v>
      </c>
      <c r="B13" s="4"/>
      <c r="C13" s="4"/>
      <c r="D13" s="4"/>
    </row>
    <row r="14" spans="1:4">
      <c r="A14" s="3" t="s">
        <v>1220</v>
      </c>
      <c r="B14" s="4"/>
      <c r="C14" s="4"/>
      <c r="D14" s="4"/>
    </row>
    <row r="15" spans="1:4">
      <c r="A15" s="2" t="s">
        <v>139</v>
      </c>
      <c r="B15" s="4"/>
      <c r="C15" s="5">
        <v>2000000</v>
      </c>
      <c r="D15" s="4"/>
    </row>
  </sheetData>
  <mergeCells count="2">
    <mergeCell ref="A1:A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28</v>
      </c>
      <c r="B1" s="8" t="s">
        <v>1</v>
      </c>
      <c r="C1" s="8"/>
      <c r="D1" s="8"/>
    </row>
    <row r="2" spans="1:4">
      <c r="A2" s="8"/>
      <c r="B2" s="1" t="s">
        <v>2</v>
      </c>
      <c r="C2" s="1" t="s">
        <v>28</v>
      </c>
      <c r="D2" s="1" t="s">
        <v>75</v>
      </c>
    </row>
    <row r="3" spans="1:4">
      <c r="A3" s="3" t="s">
        <v>1229</v>
      </c>
      <c r="B3" s="4"/>
      <c r="C3" s="4"/>
      <c r="D3" s="4"/>
    </row>
    <row r="4" spans="1:4">
      <c r="A4" s="2" t="s">
        <v>1230</v>
      </c>
      <c r="B4" s="7">
        <v>8300000</v>
      </c>
      <c r="C4" s="7">
        <v>5600000</v>
      </c>
      <c r="D4" s="7">
        <v>5200000</v>
      </c>
    </row>
    <row r="5" spans="1:4" ht="45">
      <c r="A5" s="3" t="s">
        <v>1231</v>
      </c>
      <c r="B5" s="4"/>
      <c r="C5" s="4"/>
      <c r="D5" s="4"/>
    </row>
    <row r="6" spans="1:4">
      <c r="A6" s="2">
        <v>2015</v>
      </c>
      <c r="B6" s="5">
        <v>6980000</v>
      </c>
      <c r="C6" s="4"/>
      <c r="D6" s="4"/>
    </row>
    <row r="7" spans="1:4">
      <c r="A7" s="2">
        <v>2016</v>
      </c>
      <c r="B7" s="5">
        <v>5380000</v>
      </c>
      <c r="C7" s="4"/>
      <c r="D7" s="4"/>
    </row>
    <row r="8" spans="1:4">
      <c r="A8" s="2">
        <v>2017</v>
      </c>
      <c r="B8" s="5">
        <v>4371000</v>
      </c>
      <c r="C8" s="4"/>
      <c r="D8" s="4"/>
    </row>
    <row r="9" spans="1:4">
      <c r="A9" s="2">
        <v>2018</v>
      </c>
      <c r="B9" s="5">
        <v>3142000</v>
      </c>
      <c r="C9" s="4"/>
      <c r="D9" s="4"/>
    </row>
    <row r="10" spans="1:4">
      <c r="A10" s="2">
        <v>2019</v>
      </c>
      <c r="B10" s="5">
        <v>2169000</v>
      </c>
      <c r="C10" s="4"/>
      <c r="D10" s="4"/>
    </row>
    <row r="11" spans="1:4">
      <c r="A11" s="2" t="s">
        <v>688</v>
      </c>
      <c r="B11" s="5">
        <v>6793000</v>
      </c>
      <c r="C11" s="4"/>
      <c r="D11" s="4"/>
    </row>
    <row r="12" spans="1:4" ht="30">
      <c r="A12" s="2" t="s">
        <v>1232</v>
      </c>
      <c r="B12" s="7">
        <v>23200000</v>
      </c>
      <c r="C12" s="4"/>
      <c r="D1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 bestFit="1" customWidth="1"/>
    <col min="13" max="17" width="12.28515625" bestFit="1" customWidth="1"/>
  </cols>
  <sheetData>
    <row r="1" spans="1:17" ht="15" customHeight="1">
      <c r="A1" s="1" t="s">
        <v>1233</v>
      </c>
      <c r="B1" s="8" t="s">
        <v>914</v>
      </c>
      <c r="C1" s="8"/>
      <c r="D1" s="8"/>
      <c r="E1" s="8"/>
      <c r="F1" s="8"/>
      <c r="G1" s="8"/>
      <c r="H1" s="8"/>
      <c r="I1" s="8"/>
      <c r="J1" s="8"/>
      <c r="K1" s="8" t="s">
        <v>915</v>
      </c>
      <c r="L1" s="8"/>
      <c r="M1" s="8" t="s">
        <v>916</v>
      </c>
      <c r="N1" s="8"/>
      <c r="O1" s="8" t="s">
        <v>1</v>
      </c>
      <c r="P1" s="8"/>
      <c r="Q1" s="8"/>
    </row>
    <row r="2" spans="1:17" ht="30">
      <c r="A2" s="1" t="s">
        <v>27</v>
      </c>
      <c r="B2" s="8" t="s">
        <v>2</v>
      </c>
      <c r="C2" s="8" t="s">
        <v>917</v>
      </c>
      <c r="D2" s="8" t="s">
        <v>4</v>
      </c>
      <c r="E2" s="8" t="s">
        <v>918</v>
      </c>
      <c r="F2" s="8" t="s">
        <v>28</v>
      </c>
      <c r="G2" s="8" t="s">
        <v>919</v>
      </c>
      <c r="H2" s="8" t="s">
        <v>920</v>
      </c>
      <c r="I2" s="8" t="s">
        <v>921</v>
      </c>
      <c r="J2" s="1" t="s">
        <v>1177</v>
      </c>
      <c r="K2" s="8" t="s">
        <v>4</v>
      </c>
      <c r="L2" s="8" t="s">
        <v>920</v>
      </c>
      <c r="M2" s="8" t="s">
        <v>917</v>
      </c>
      <c r="N2" s="8" t="s">
        <v>919</v>
      </c>
      <c r="O2" s="1" t="s">
        <v>2</v>
      </c>
      <c r="P2" s="8" t="s">
        <v>28</v>
      </c>
      <c r="Q2" s="8" t="s">
        <v>75</v>
      </c>
    </row>
    <row r="3" spans="1:17">
      <c r="A3" s="1"/>
      <c r="B3" s="8"/>
      <c r="C3" s="8"/>
      <c r="D3" s="8"/>
      <c r="E3" s="8"/>
      <c r="F3" s="8"/>
      <c r="G3" s="8"/>
      <c r="H3" s="8"/>
      <c r="I3" s="8"/>
      <c r="J3" s="1" t="s">
        <v>1178</v>
      </c>
      <c r="K3" s="8"/>
      <c r="L3" s="8"/>
      <c r="M3" s="8"/>
      <c r="N3" s="8"/>
      <c r="O3" s="1" t="s">
        <v>1178</v>
      </c>
      <c r="P3" s="8"/>
      <c r="Q3" s="8"/>
    </row>
    <row r="4" spans="1:17" ht="45">
      <c r="A4" s="3" t="s">
        <v>1234</v>
      </c>
      <c r="B4" s="4"/>
      <c r="C4" s="4"/>
      <c r="D4" s="4"/>
      <c r="E4" s="4"/>
      <c r="F4" s="4"/>
      <c r="G4" s="4"/>
      <c r="H4" s="4"/>
      <c r="I4" s="4"/>
      <c r="J4" s="4"/>
      <c r="K4" s="4"/>
      <c r="L4" s="4"/>
      <c r="M4" s="4"/>
      <c r="N4" s="4"/>
      <c r="O4" s="4"/>
      <c r="P4" s="4"/>
      <c r="Q4" s="4"/>
    </row>
    <row r="5" spans="1:17" ht="30">
      <c r="A5" s="2" t="s">
        <v>1181</v>
      </c>
      <c r="B5" s="4"/>
      <c r="C5" s="4"/>
      <c r="D5" s="4"/>
      <c r="E5" s="4"/>
      <c r="F5" s="4"/>
      <c r="G5" s="4"/>
      <c r="H5" s="4"/>
      <c r="I5" s="4"/>
      <c r="J5" s="4">
        <v>5</v>
      </c>
      <c r="K5" s="4"/>
      <c r="L5" s="4"/>
      <c r="M5" s="4"/>
      <c r="N5" s="4"/>
      <c r="O5" s="4">
        <v>4</v>
      </c>
      <c r="P5" s="4"/>
      <c r="Q5" s="4"/>
    </row>
    <row r="6" spans="1:17">
      <c r="A6" s="2" t="s">
        <v>76</v>
      </c>
      <c r="B6" s="7">
        <v>134541</v>
      </c>
      <c r="C6" s="7">
        <v>141946</v>
      </c>
      <c r="D6" s="7">
        <v>145106</v>
      </c>
      <c r="E6" s="7">
        <v>121398</v>
      </c>
      <c r="F6" s="7">
        <v>136810</v>
      </c>
      <c r="G6" s="7">
        <v>132248</v>
      </c>
      <c r="H6" s="7">
        <v>128968</v>
      </c>
      <c r="I6" s="7">
        <v>126839</v>
      </c>
      <c r="J6" s="4"/>
      <c r="K6" s="7">
        <v>266504</v>
      </c>
      <c r="L6" s="7">
        <v>255808</v>
      </c>
      <c r="M6" s="7">
        <v>408450</v>
      </c>
      <c r="N6" s="7">
        <v>388056</v>
      </c>
      <c r="O6" s="7">
        <v>542991</v>
      </c>
      <c r="P6" s="7">
        <v>524865</v>
      </c>
      <c r="Q6" s="7">
        <v>553153</v>
      </c>
    </row>
    <row r="7" spans="1:17">
      <c r="A7" s="2" t="s">
        <v>131</v>
      </c>
      <c r="B7" s="4"/>
      <c r="C7" s="4"/>
      <c r="D7" s="4"/>
      <c r="E7" s="4"/>
      <c r="F7" s="4"/>
      <c r="G7" s="4"/>
      <c r="H7" s="4"/>
      <c r="I7" s="4"/>
      <c r="J7" s="4"/>
      <c r="K7" s="4"/>
      <c r="L7" s="4"/>
      <c r="M7" s="4"/>
      <c r="N7" s="4"/>
      <c r="O7" s="5">
        <v>42009</v>
      </c>
      <c r="P7" s="5">
        <v>41221</v>
      </c>
      <c r="Q7" s="5">
        <v>43010</v>
      </c>
    </row>
    <row r="8" spans="1:17">
      <c r="A8" s="2" t="s">
        <v>704</v>
      </c>
      <c r="B8" s="5">
        <v>1645</v>
      </c>
      <c r="C8" s="5">
        <v>16978</v>
      </c>
      <c r="D8" s="5">
        <v>18815</v>
      </c>
      <c r="E8" s="5">
        <v>9105</v>
      </c>
      <c r="F8" s="5">
        <v>11837</v>
      </c>
      <c r="G8" s="5">
        <v>17584</v>
      </c>
      <c r="H8" s="5">
        <v>13836</v>
      </c>
      <c r="I8" s="5">
        <v>11583</v>
      </c>
      <c r="J8" s="4"/>
      <c r="K8" s="5">
        <v>27920</v>
      </c>
      <c r="L8" s="5">
        <v>25420</v>
      </c>
      <c r="M8" s="5">
        <v>44898</v>
      </c>
      <c r="N8" s="5">
        <v>43005</v>
      </c>
      <c r="O8" s="5">
        <v>46543</v>
      </c>
      <c r="P8" s="5">
        <v>54840</v>
      </c>
      <c r="Q8" s="5">
        <v>77167</v>
      </c>
    </row>
    <row r="9" spans="1:17">
      <c r="A9" s="2" t="s">
        <v>87</v>
      </c>
      <c r="B9" s="4"/>
      <c r="C9" s="5">
        <v>-3368</v>
      </c>
      <c r="D9" s="4">
        <v>923</v>
      </c>
      <c r="E9" s="5">
        <v>-3690</v>
      </c>
      <c r="F9" s="5">
        <v>-3584</v>
      </c>
      <c r="G9" s="4">
        <v>667</v>
      </c>
      <c r="H9" s="5">
        <v>-2077</v>
      </c>
      <c r="I9" s="4">
        <v>440</v>
      </c>
      <c r="J9" s="4"/>
      <c r="K9" s="5">
        <v>-2768</v>
      </c>
      <c r="L9" s="5">
        <v>-1638</v>
      </c>
      <c r="M9" s="5">
        <v>-6136</v>
      </c>
      <c r="N9" s="4">
        <v>-970</v>
      </c>
      <c r="O9" s="5">
        <v>-8099</v>
      </c>
      <c r="P9" s="5">
        <v>-4554</v>
      </c>
      <c r="Q9" s="5">
        <v>-1805</v>
      </c>
    </row>
    <row r="10" spans="1:17">
      <c r="A10" s="2" t="s">
        <v>93</v>
      </c>
      <c r="B10" s="4"/>
      <c r="C10" s="5">
        <v>13610</v>
      </c>
      <c r="D10" s="5">
        <v>19738</v>
      </c>
      <c r="E10" s="5">
        <v>5415</v>
      </c>
      <c r="F10" s="5">
        <v>8253</v>
      </c>
      <c r="G10" s="5">
        <v>18251</v>
      </c>
      <c r="H10" s="5">
        <v>11759</v>
      </c>
      <c r="I10" s="5">
        <v>12023</v>
      </c>
      <c r="J10" s="4"/>
      <c r="K10" s="5">
        <v>25152</v>
      </c>
      <c r="L10" s="5">
        <v>23782</v>
      </c>
      <c r="M10" s="5">
        <v>38762</v>
      </c>
      <c r="N10" s="5">
        <v>42035</v>
      </c>
      <c r="O10" s="5">
        <v>38444</v>
      </c>
      <c r="P10" s="5">
        <v>50286</v>
      </c>
      <c r="Q10" s="5">
        <v>75362</v>
      </c>
    </row>
    <row r="11" spans="1:17">
      <c r="A11" s="2" t="s">
        <v>37</v>
      </c>
      <c r="B11" s="5">
        <v>202505</v>
      </c>
      <c r="C11" s="4"/>
      <c r="D11" s="4"/>
      <c r="E11" s="4"/>
      <c r="F11" s="5">
        <v>204456</v>
      </c>
      <c r="G11" s="4"/>
      <c r="H11" s="4"/>
      <c r="I11" s="4"/>
      <c r="J11" s="4"/>
      <c r="K11" s="4"/>
      <c r="L11" s="4"/>
      <c r="M11" s="4"/>
      <c r="N11" s="4"/>
      <c r="O11" s="5">
        <v>202505</v>
      </c>
      <c r="P11" s="5">
        <v>204456</v>
      </c>
      <c r="Q11" s="4"/>
    </row>
    <row r="12" spans="1:17">
      <c r="A12" s="2" t="s">
        <v>953</v>
      </c>
      <c r="B12" s="4"/>
      <c r="C12" s="4"/>
      <c r="D12" s="4"/>
      <c r="E12" s="4"/>
      <c r="F12" s="4"/>
      <c r="G12" s="4"/>
      <c r="H12" s="4"/>
      <c r="I12" s="4"/>
      <c r="J12" s="4"/>
      <c r="K12" s="4"/>
      <c r="L12" s="4"/>
      <c r="M12" s="4"/>
      <c r="N12" s="4"/>
      <c r="O12" s="4"/>
      <c r="P12" s="4"/>
      <c r="Q12" s="4"/>
    </row>
    <row r="13" spans="1:17" ht="45">
      <c r="A13" s="3" t="s">
        <v>1234</v>
      </c>
      <c r="B13" s="4"/>
      <c r="C13" s="4"/>
      <c r="D13" s="4"/>
      <c r="E13" s="4"/>
      <c r="F13" s="4"/>
      <c r="G13" s="4"/>
      <c r="H13" s="4"/>
      <c r="I13" s="4"/>
      <c r="J13" s="4"/>
      <c r="K13" s="4"/>
      <c r="L13" s="4"/>
      <c r="M13" s="4"/>
      <c r="N13" s="4"/>
      <c r="O13" s="4"/>
      <c r="P13" s="4"/>
      <c r="Q13" s="4"/>
    </row>
    <row r="14" spans="1:17">
      <c r="A14" s="2" t="s">
        <v>76</v>
      </c>
      <c r="B14" s="4"/>
      <c r="C14" s="4"/>
      <c r="D14" s="4"/>
      <c r="E14" s="4"/>
      <c r="F14" s="4"/>
      <c r="G14" s="4"/>
      <c r="H14" s="4"/>
      <c r="I14" s="4"/>
      <c r="J14" s="4"/>
      <c r="K14" s="4"/>
      <c r="L14" s="4"/>
      <c r="M14" s="4"/>
      <c r="N14" s="4"/>
      <c r="O14" s="5">
        <v>318786</v>
      </c>
      <c r="P14" s="5">
        <v>311570</v>
      </c>
      <c r="Q14" s="5">
        <v>357787</v>
      </c>
    </row>
    <row r="15" spans="1:17">
      <c r="A15" s="2" t="s">
        <v>131</v>
      </c>
      <c r="B15" s="4"/>
      <c r="C15" s="4"/>
      <c r="D15" s="4"/>
      <c r="E15" s="4"/>
      <c r="F15" s="4"/>
      <c r="G15" s="4"/>
      <c r="H15" s="4"/>
      <c r="I15" s="4"/>
      <c r="J15" s="4"/>
      <c r="K15" s="4"/>
      <c r="L15" s="4"/>
      <c r="M15" s="4"/>
      <c r="N15" s="4"/>
      <c r="O15" s="5">
        <v>10909</v>
      </c>
      <c r="P15" s="5">
        <v>11639</v>
      </c>
      <c r="Q15" s="5">
        <v>11290</v>
      </c>
    </row>
    <row r="16" spans="1:17">
      <c r="A16" s="2" t="s">
        <v>704</v>
      </c>
      <c r="B16" s="4"/>
      <c r="C16" s="4"/>
      <c r="D16" s="4"/>
      <c r="E16" s="4"/>
      <c r="F16" s="4"/>
      <c r="G16" s="4"/>
      <c r="H16" s="4"/>
      <c r="I16" s="4"/>
      <c r="J16" s="4"/>
      <c r="K16" s="4"/>
      <c r="L16" s="4"/>
      <c r="M16" s="4"/>
      <c r="N16" s="4"/>
      <c r="O16" s="5">
        <v>58628</v>
      </c>
      <c r="P16" s="5">
        <v>67998</v>
      </c>
      <c r="Q16" s="5">
        <v>87519</v>
      </c>
    </row>
    <row r="17" spans="1:17">
      <c r="A17" s="2" t="s">
        <v>37</v>
      </c>
      <c r="B17" s="5">
        <v>88031</v>
      </c>
      <c r="C17" s="4"/>
      <c r="D17" s="4"/>
      <c r="E17" s="4"/>
      <c r="F17" s="5">
        <v>103945</v>
      </c>
      <c r="G17" s="4"/>
      <c r="H17" s="4"/>
      <c r="I17" s="4"/>
      <c r="J17" s="4"/>
      <c r="K17" s="4"/>
      <c r="L17" s="4"/>
      <c r="M17" s="4"/>
      <c r="N17" s="4"/>
      <c r="O17" s="5">
        <v>88031</v>
      </c>
      <c r="P17" s="5">
        <v>103945</v>
      </c>
      <c r="Q17" s="4"/>
    </row>
    <row r="18" spans="1:17">
      <c r="A18" s="2" t="s">
        <v>971</v>
      </c>
      <c r="B18" s="4"/>
      <c r="C18" s="4"/>
      <c r="D18" s="4"/>
      <c r="E18" s="4"/>
      <c r="F18" s="4"/>
      <c r="G18" s="4"/>
      <c r="H18" s="4"/>
      <c r="I18" s="4"/>
      <c r="J18" s="4"/>
      <c r="K18" s="4"/>
      <c r="L18" s="4"/>
      <c r="M18" s="4"/>
      <c r="N18" s="4"/>
      <c r="O18" s="4"/>
      <c r="P18" s="4"/>
      <c r="Q18" s="4"/>
    </row>
    <row r="19" spans="1:17" ht="45">
      <c r="A19" s="3" t="s">
        <v>1234</v>
      </c>
      <c r="B19" s="4"/>
      <c r="C19" s="4"/>
      <c r="D19" s="4"/>
      <c r="E19" s="4"/>
      <c r="F19" s="4"/>
      <c r="G19" s="4"/>
      <c r="H19" s="4"/>
      <c r="I19" s="4"/>
      <c r="J19" s="4"/>
      <c r="K19" s="4"/>
      <c r="L19" s="4"/>
      <c r="M19" s="4"/>
      <c r="N19" s="4"/>
      <c r="O19" s="4"/>
      <c r="P19" s="4"/>
      <c r="Q19" s="4"/>
    </row>
    <row r="20" spans="1:17">
      <c r="A20" s="2" t="s">
        <v>76</v>
      </c>
      <c r="B20" s="4"/>
      <c r="C20" s="4"/>
      <c r="D20" s="4"/>
      <c r="E20" s="4"/>
      <c r="F20" s="4"/>
      <c r="G20" s="4"/>
      <c r="H20" s="4"/>
      <c r="I20" s="4"/>
      <c r="J20" s="4"/>
      <c r="K20" s="4"/>
      <c r="L20" s="4"/>
      <c r="M20" s="4"/>
      <c r="N20" s="4"/>
      <c r="O20" s="5">
        <v>224142</v>
      </c>
      <c r="P20" s="5">
        <v>212671</v>
      </c>
      <c r="Q20" s="5">
        <v>182473</v>
      </c>
    </row>
    <row r="21" spans="1:17">
      <c r="A21" s="2" t="s">
        <v>131</v>
      </c>
      <c r="B21" s="4"/>
      <c r="C21" s="4"/>
      <c r="D21" s="4"/>
      <c r="E21" s="4"/>
      <c r="F21" s="4"/>
      <c r="G21" s="4"/>
      <c r="H21" s="4"/>
      <c r="I21" s="4"/>
      <c r="J21" s="4"/>
      <c r="K21" s="4"/>
      <c r="L21" s="4"/>
      <c r="M21" s="4"/>
      <c r="N21" s="4"/>
      <c r="O21" s="5">
        <v>26392</v>
      </c>
      <c r="P21" s="5">
        <v>24989</v>
      </c>
      <c r="Q21" s="5">
        <v>26059</v>
      </c>
    </row>
    <row r="22" spans="1:17">
      <c r="A22" s="2" t="s">
        <v>704</v>
      </c>
      <c r="B22" s="4"/>
      <c r="C22" s="4"/>
      <c r="D22" s="4"/>
      <c r="E22" s="4"/>
      <c r="F22" s="4"/>
      <c r="G22" s="4"/>
      <c r="H22" s="4"/>
      <c r="I22" s="4"/>
      <c r="J22" s="4"/>
      <c r="K22" s="4"/>
      <c r="L22" s="4"/>
      <c r="M22" s="4"/>
      <c r="N22" s="4"/>
      <c r="O22" s="5">
        <v>35514</v>
      </c>
      <c r="P22" s="5">
        <v>35850</v>
      </c>
      <c r="Q22" s="5">
        <v>22237</v>
      </c>
    </row>
    <row r="23" spans="1:17">
      <c r="A23" s="2" t="s">
        <v>37</v>
      </c>
      <c r="B23" s="5">
        <v>92832</v>
      </c>
      <c r="C23" s="4"/>
      <c r="D23" s="4"/>
      <c r="E23" s="4"/>
      <c r="F23" s="5">
        <v>73836</v>
      </c>
      <c r="G23" s="4"/>
      <c r="H23" s="4"/>
      <c r="I23" s="4"/>
      <c r="J23" s="4"/>
      <c r="K23" s="4"/>
      <c r="L23" s="4"/>
      <c r="M23" s="4"/>
      <c r="N23" s="4"/>
      <c r="O23" s="5">
        <v>92832</v>
      </c>
      <c r="P23" s="5">
        <v>73836</v>
      </c>
      <c r="Q23" s="4"/>
    </row>
    <row r="24" spans="1:17">
      <c r="A24" s="2" t="s">
        <v>976</v>
      </c>
      <c r="B24" s="4"/>
      <c r="C24" s="4"/>
      <c r="D24" s="4"/>
      <c r="E24" s="4"/>
      <c r="F24" s="4"/>
      <c r="G24" s="4"/>
      <c r="H24" s="4"/>
      <c r="I24" s="4"/>
      <c r="J24" s="4"/>
      <c r="K24" s="4"/>
      <c r="L24" s="4"/>
      <c r="M24" s="4"/>
      <c r="N24" s="4"/>
      <c r="O24" s="4"/>
      <c r="P24" s="4"/>
      <c r="Q24" s="4"/>
    </row>
    <row r="25" spans="1:17" ht="45">
      <c r="A25" s="3" t="s">
        <v>1234</v>
      </c>
      <c r="B25" s="4"/>
      <c r="C25" s="4"/>
      <c r="D25" s="4"/>
      <c r="E25" s="4"/>
      <c r="F25" s="4"/>
      <c r="G25" s="4"/>
      <c r="H25" s="4"/>
      <c r="I25" s="4"/>
      <c r="J25" s="4"/>
      <c r="K25" s="4"/>
      <c r="L25" s="4"/>
      <c r="M25" s="4"/>
      <c r="N25" s="4"/>
      <c r="O25" s="4"/>
      <c r="P25" s="4"/>
      <c r="Q25" s="4"/>
    </row>
    <row r="26" spans="1:17">
      <c r="A26" s="2" t="s">
        <v>76</v>
      </c>
      <c r="B26" s="4"/>
      <c r="C26" s="4"/>
      <c r="D26" s="4"/>
      <c r="E26" s="4"/>
      <c r="F26" s="4"/>
      <c r="G26" s="4"/>
      <c r="H26" s="4"/>
      <c r="I26" s="4"/>
      <c r="J26" s="4"/>
      <c r="K26" s="4"/>
      <c r="L26" s="4"/>
      <c r="M26" s="4"/>
      <c r="N26" s="4"/>
      <c r="O26" s="4">
        <v>63</v>
      </c>
      <c r="P26" s="4">
        <v>624</v>
      </c>
      <c r="Q26" s="5">
        <v>12893</v>
      </c>
    </row>
    <row r="27" spans="1:17">
      <c r="A27" s="2" t="s">
        <v>131</v>
      </c>
      <c r="B27" s="4"/>
      <c r="C27" s="4"/>
      <c r="D27" s="4"/>
      <c r="E27" s="4"/>
      <c r="F27" s="4"/>
      <c r="G27" s="4"/>
      <c r="H27" s="4"/>
      <c r="I27" s="4"/>
      <c r="J27" s="4"/>
      <c r="K27" s="4"/>
      <c r="L27" s="4"/>
      <c r="M27" s="4"/>
      <c r="N27" s="4"/>
      <c r="O27" s="4">
        <v>1</v>
      </c>
      <c r="P27" s="4">
        <v>2</v>
      </c>
      <c r="Q27" s="5">
        <v>1479</v>
      </c>
    </row>
    <row r="28" spans="1:17">
      <c r="A28" s="2" t="s">
        <v>704</v>
      </c>
      <c r="B28" s="4"/>
      <c r="C28" s="4"/>
      <c r="D28" s="4"/>
      <c r="E28" s="4"/>
      <c r="F28" s="4"/>
      <c r="G28" s="4"/>
      <c r="H28" s="4"/>
      <c r="I28" s="4"/>
      <c r="J28" s="4"/>
      <c r="K28" s="4"/>
      <c r="L28" s="4"/>
      <c r="M28" s="4"/>
      <c r="N28" s="4"/>
      <c r="O28" s="4">
        <v>-632</v>
      </c>
      <c r="P28" s="5">
        <v>2124</v>
      </c>
      <c r="Q28" s="5">
        <v>8184</v>
      </c>
    </row>
    <row r="29" spans="1:17">
      <c r="A29" s="2" t="s">
        <v>1235</v>
      </c>
      <c r="B29" s="4"/>
      <c r="C29" s="4"/>
      <c r="D29" s="4"/>
      <c r="E29" s="4"/>
      <c r="F29" s="4"/>
      <c r="G29" s="4"/>
      <c r="H29" s="4"/>
      <c r="I29" s="4"/>
      <c r="J29" s="4"/>
      <c r="K29" s="4"/>
      <c r="L29" s="4"/>
      <c r="M29" s="4"/>
      <c r="N29" s="4"/>
      <c r="O29" s="4"/>
      <c r="P29" s="4"/>
      <c r="Q29" s="4"/>
    </row>
    <row r="30" spans="1:17" ht="45">
      <c r="A30" s="3" t="s">
        <v>1234</v>
      </c>
      <c r="B30" s="4"/>
      <c r="C30" s="4"/>
      <c r="D30" s="4"/>
      <c r="E30" s="4"/>
      <c r="F30" s="4"/>
      <c r="G30" s="4"/>
      <c r="H30" s="4"/>
      <c r="I30" s="4"/>
      <c r="J30" s="4"/>
      <c r="K30" s="4"/>
      <c r="L30" s="4"/>
      <c r="M30" s="4"/>
      <c r="N30" s="4"/>
      <c r="O30" s="4"/>
      <c r="P30" s="4"/>
      <c r="Q30" s="4"/>
    </row>
    <row r="31" spans="1:17">
      <c r="A31" s="2" t="s">
        <v>76</v>
      </c>
      <c r="B31" s="4"/>
      <c r="C31" s="4"/>
      <c r="D31" s="4"/>
      <c r="E31" s="4"/>
      <c r="F31" s="4"/>
      <c r="G31" s="4"/>
      <c r="H31" s="4"/>
      <c r="I31" s="4"/>
      <c r="J31" s="4"/>
      <c r="K31" s="4"/>
      <c r="L31" s="4"/>
      <c r="M31" s="4"/>
      <c r="N31" s="4"/>
      <c r="O31" s="4">
        <v>0</v>
      </c>
      <c r="P31" s="4">
        <v>0</v>
      </c>
      <c r="Q31" s="4">
        <v>0</v>
      </c>
    </row>
    <row r="32" spans="1:17">
      <c r="A32" s="2" t="s">
        <v>131</v>
      </c>
      <c r="B32" s="4"/>
      <c r="C32" s="4"/>
      <c r="D32" s="4"/>
      <c r="E32" s="4"/>
      <c r="F32" s="4"/>
      <c r="G32" s="4"/>
      <c r="H32" s="4"/>
      <c r="I32" s="4"/>
      <c r="J32" s="4"/>
      <c r="K32" s="4"/>
      <c r="L32" s="4"/>
      <c r="M32" s="4"/>
      <c r="N32" s="4"/>
      <c r="O32" s="4">
        <v>65</v>
      </c>
      <c r="P32" s="4">
        <v>65</v>
      </c>
      <c r="Q32" s="4">
        <v>89</v>
      </c>
    </row>
    <row r="33" spans="1:17">
      <c r="A33" s="2" t="s">
        <v>704</v>
      </c>
      <c r="B33" s="4"/>
      <c r="C33" s="4"/>
      <c r="D33" s="4"/>
      <c r="E33" s="4"/>
      <c r="F33" s="4"/>
      <c r="G33" s="4"/>
      <c r="H33" s="4"/>
      <c r="I33" s="4"/>
      <c r="J33" s="4"/>
      <c r="K33" s="4"/>
      <c r="L33" s="4"/>
      <c r="M33" s="4"/>
      <c r="N33" s="4"/>
      <c r="O33" s="5">
        <v>-9574</v>
      </c>
      <c r="P33" s="5">
        <v>-8578</v>
      </c>
      <c r="Q33" s="5">
        <v>-10457</v>
      </c>
    </row>
    <row r="34" spans="1:17">
      <c r="A34" s="2" t="s">
        <v>1236</v>
      </c>
      <c r="B34" s="4"/>
      <c r="C34" s="4"/>
      <c r="D34" s="4"/>
      <c r="E34" s="4"/>
      <c r="F34" s="4"/>
      <c r="G34" s="4"/>
      <c r="H34" s="4"/>
      <c r="I34" s="4"/>
      <c r="J34" s="4"/>
      <c r="K34" s="4"/>
      <c r="L34" s="4"/>
      <c r="M34" s="4"/>
      <c r="N34" s="4"/>
      <c r="O34" s="4"/>
      <c r="P34" s="4"/>
      <c r="Q34" s="4"/>
    </row>
    <row r="35" spans="1:17" ht="45">
      <c r="A35" s="3" t="s">
        <v>1234</v>
      </c>
      <c r="B35" s="4"/>
      <c r="C35" s="4"/>
      <c r="D35" s="4"/>
      <c r="E35" s="4"/>
      <c r="F35" s="4"/>
      <c r="G35" s="4"/>
      <c r="H35" s="4"/>
      <c r="I35" s="4"/>
      <c r="J35" s="4"/>
      <c r="K35" s="4"/>
      <c r="L35" s="4"/>
      <c r="M35" s="4"/>
      <c r="N35" s="4"/>
      <c r="O35" s="4"/>
      <c r="P35" s="4"/>
      <c r="Q35" s="4"/>
    </row>
    <row r="36" spans="1:17">
      <c r="A36" s="2" t="s">
        <v>76</v>
      </c>
      <c r="B36" s="4"/>
      <c r="C36" s="4"/>
      <c r="D36" s="4"/>
      <c r="E36" s="4"/>
      <c r="F36" s="4"/>
      <c r="G36" s="4"/>
      <c r="H36" s="4"/>
      <c r="I36" s="4"/>
      <c r="J36" s="4"/>
      <c r="K36" s="4"/>
      <c r="L36" s="4"/>
      <c r="M36" s="4"/>
      <c r="N36" s="4"/>
      <c r="O36" s="4">
        <v>0</v>
      </c>
      <c r="P36" s="4">
        <v>0</v>
      </c>
      <c r="Q36" s="4">
        <v>0</v>
      </c>
    </row>
    <row r="37" spans="1:17">
      <c r="A37" s="2" t="s">
        <v>131</v>
      </c>
      <c r="B37" s="4"/>
      <c r="C37" s="4"/>
      <c r="D37" s="4"/>
      <c r="E37" s="4"/>
      <c r="F37" s="4"/>
      <c r="G37" s="4"/>
      <c r="H37" s="4"/>
      <c r="I37" s="4"/>
      <c r="J37" s="4"/>
      <c r="K37" s="4"/>
      <c r="L37" s="4"/>
      <c r="M37" s="4"/>
      <c r="N37" s="4"/>
      <c r="O37" s="5">
        <v>4642</v>
      </c>
      <c r="P37" s="5">
        <v>4526</v>
      </c>
      <c r="Q37" s="5">
        <v>4093</v>
      </c>
    </row>
    <row r="38" spans="1:17">
      <c r="A38" s="2" t="s">
        <v>704</v>
      </c>
      <c r="B38" s="4"/>
      <c r="C38" s="4"/>
      <c r="D38" s="4"/>
      <c r="E38" s="4"/>
      <c r="F38" s="4"/>
      <c r="G38" s="4"/>
      <c r="H38" s="4"/>
      <c r="I38" s="4"/>
      <c r="J38" s="4"/>
      <c r="K38" s="4"/>
      <c r="L38" s="4"/>
      <c r="M38" s="4"/>
      <c r="N38" s="4"/>
      <c r="O38" s="5">
        <v>-37393</v>
      </c>
      <c r="P38" s="5">
        <v>-42554</v>
      </c>
      <c r="Q38" s="5">
        <v>-30316</v>
      </c>
    </row>
    <row r="39" spans="1:17">
      <c r="A39" s="2" t="s">
        <v>37</v>
      </c>
      <c r="B39" s="5">
        <v>21642</v>
      </c>
      <c r="C39" s="4"/>
      <c r="D39" s="4"/>
      <c r="E39" s="4"/>
      <c r="F39" s="5">
        <v>26675</v>
      </c>
      <c r="G39" s="4"/>
      <c r="H39" s="4"/>
      <c r="I39" s="4"/>
      <c r="J39" s="4"/>
      <c r="K39" s="4"/>
      <c r="L39" s="4"/>
      <c r="M39" s="4"/>
      <c r="N39" s="4"/>
      <c r="O39" s="5">
        <v>21642</v>
      </c>
      <c r="P39" s="5">
        <v>26675</v>
      </c>
      <c r="Q39" s="4"/>
    </row>
    <row r="40" spans="1:17">
      <c r="A40" s="2" t="s">
        <v>1147</v>
      </c>
      <c r="B40" s="4"/>
      <c r="C40" s="4"/>
      <c r="D40" s="4"/>
      <c r="E40" s="4"/>
      <c r="F40" s="4"/>
      <c r="G40" s="4"/>
      <c r="H40" s="4"/>
      <c r="I40" s="4"/>
      <c r="J40" s="4"/>
      <c r="K40" s="4"/>
      <c r="L40" s="4"/>
      <c r="M40" s="4"/>
      <c r="N40" s="4"/>
      <c r="O40" s="4"/>
      <c r="P40" s="4"/>
      <c r="Q40" s="4"/>
    </row>
    <row r="41" spans="1:17" ht="45">
      <c r="A41" s="3" t="s">
        <v>1234</v>
      </c>
      <c r="B41" s="4"/>
      <c r="C41" s="4"/>
      <c r="D41" s="4"/>
      <c r="E41" s="4"/>
      <c r="F41" s="4"/>
      <c r="G41" s="4"/>
      <c r="H41" s="4"/>
      <c r="I41" s="4"/>
      <c r="J41" s="4"/>
      <c r="K41" s="4"/>
      <c r="L41" s="4"/>
      <c r="M41" s="4"/>
      <c r="N41" s="4"/>
      <c r="O41" s="4"/>
      <c r="P41" s="4"/>
      <c r="Q41" s="4"/>
    </row>
    <row r="42" spans="1:17">
      <c r="A42" s="2" t="s">
        <v>76</v>
      </c>
      <c r="B42" s="4"/>
      <c r="C42" s="4"/>
      <c r="D42" s="4"/>
      <c r="E42" s="4"/>
      <c r="F42" s="4"/>
      <c r="G42" s="4"/>
      <c r="H42" s="4"/>
      <c r="I42" s="4"/>
      <c r="J42" s="4"/>
      <c r="K42" s="4"/>
      <c r="L42" s="4"/>
      <c r="M42" s="4"/>
      <c r="N42" s="4"/>
      <c r="O42" s="5">
        <v>185086</v>
      </c>
      <c r="P42" s="5">
        <v>149428</v>
      </c>
      <c r="Q42" s="5">
        <v>174805</v>
      </c>
    </row>
    <row r="43" spans="1:17">
      <c r="A43" s="2" t="s">
        <v>37</v>
      </c>
      <c r="B43" s="5">
        <v>63222</v>
      </c>
      <c r="C43" s="4"/>
      <c r="D43" s="4"/>
      <c r="E43" s="4"/>
      <c r="F43" s="5">
        <v>50767</v>
      </c>
      <c r="G43" s="4"/>
      <c r="H43" s="4"/>
      <c r="I43" s="4"/>
      <c r="J43" s="4"/>
      <c r="K43" s="4"/>
      <c r="L43" s="4"/>
      <c r="M43" s="4"/>
      <c r="N43" s="4"/>
      <c r="O43" s="5">
        <v>63222</v>
      </c>
      <c r="P43" s="5">
        <v>50767</v>
      </c>
      <c r="Q43" s="4"/>
    </row>
    <row r="44" spans="1:17" ht="30">
      <c r="A44" s="2" t="s">
        <v>1237</v>
      </c>
      <c r="B44" s="4"/>
      <c r="C44" s="4"/>
      <c r="D44" s="4"/>
      <c r="E44" s="4"/>
      <c r="F44" s="4"/>
      <c r="G44" s="4"/>
      <c r="H44" s="4"/>
      <c r="I44" s="4"/>
      <c r="J44" s="4"/>
      <c r="K44" s="4"/>
      <c r="L44" s="4"/>
      <c r="M44" s="4"/>
      <c r="N44" s="4"/>
      <c r="O44" s="4"/>
      <c r="P44" s="4"/>
      <c r="Q44" s="4"/>
    </row>
    <row r="45" spans="1:17" ht="45">
      <c r="A45" s="3" t="s">
        <v>1234</v>
      </c>
      <c r="B45" s="4"/>
      <c r="C45" s="4"/>
      <c r="D45" s="4"/>
      <c r="E45" s="4"/>
      <c r="F45" s="4"/>
      <c r="G45" s="4"/>
      <c r="H45" s="4"/>
      <c r="I45" s="4"/>
      <c r="J45" s="4"/>
      <c r="K45" s="4"/>
      <c r="L45" s="4"/>
      <c r="M45" s="4"/>
      <c r="N45" s="4"/>
      <c r="O45" s="4"/>
      <c r="P45" s="4"/>
      <c r="Q45" s="4"/>
    </row>
    <row r="46" spans="1:17">
      <c r="A46" s="2" t="s">
        <v>37</v>
      </c>
      <c r="B46" s="5">
        <v>17128</v>
      </c>
      <c r="C46" s="4"/>
      <c r="D46" s="4"/>
      <c r="E46" s="4"/>
      <c r="F46" s="5">
        <v>18103</v>
      </c>
      <c r="G46" s="4"/>
      <c r="H46" s="4"/>
      <c r="I46" s="4"/>
      <c r="J46" s="4"/>
      <c r="K46" s="4"/>
      <c r="L46" s="4"/>
      <c r="M46" s="4"/>
      <c r="N46" s="4"/>
      <c r="O46" s="5">
        <v>17128</v>
      </c>
      <c r="P46" s="5">
        <v>18103</v>
      </c>
      <c r="Q46" s="4"/>
    </row>
    <row r="47" spans="1:17" ht="30">
      <c r="A47" s="2" t="s">
        <v>1238</v>
      </c>
      <c r="B47" s="4"/>
      <c r="C47" s="4"/>
      <c r="D47" s="4"/>
      <c r="E47" s="4"/>
      <c r="F47" s="4"/>
      <c r="G47" s="4"/>
      <c r="H47" s="4"/>
      <c r="I47" s="4"/>
      <c r="J47" s="4"/>
      <c r="K47" s="4"/>
      <c r="L47" s="4"/>
      <c r="M47" s="4"/>
      <c r="N47" s="4"/>
      <c r="O47" s="4"/>
      <c r="P47" s="4"/>
      <c r="Q47" s="4"/>
    </row>
    <row r="48" spans="1:17" ht="45">
      <c r="A48" s="3" t="s">
        <v>1234</v>
      </c>
      <c r="B48" s="4"/>
      <c r="C48" s="4"/>
      <c r="D48" s="4"/>
      <c r="E48" s="4"/>
      <c r="F48" s="4"/>
      <c r="G48" s="4"/>
      <c r="H48" s="4"/>
      <c r="I48" s="4"/>
      <c r="J48" s="4"/>
      <c r="K48" s="4"/>
      <c r="L48" s="4"/>
      <c r="M48" s="4"/>
      <c r="N48" s="4"/>
      <c r="O48" s="4"/>
      <c r="P48" s="4"/>
      <c r="Q48" s="4"/>
    </row>
    <row r="49" spans="1:17">
      <c r="A49" s="2" t="s">
        <v>37</v>
      </c>
      <c r="B49" s="5">
        <v>35914</v>
      </c>
      <c r="C49" s="4"/>
      <c r="D49" s="4"/>
      <c r="E49" s="4"/>
      <c r="F49" s="5">
        <v>17779</v>
      </c>
      <c r="G49" s="4"/>
      <c r="H49" s="4"/>
      <c r="I49" s="4"/>
      <c r="J49" s="4"/>
      <c r="K49" s="4"/>
      <c r="L49" s="4"/>
      <c r="M49" s="4"/>
      <c r="N49" s="4"/>
      <c r="O49" s="5">
        <v>35914</v>
      </c>
      <c r="P49" s="5">
        <v>17779</v>
      </c>
      <c r="Q49" s="4"/>
    </row>
    <row r="50" spans="1:17" ht="30">
      <c r="A50" s="2" t="s">
        <v>1239</v>
      </c>
      <c r="B50" s="4"/>
      <c r="C50" s="4"/>
      <c r="D50" s="4"/>
      <c r="E50" s="4"/>
      <c r="F50" s="4"/>
      <c r="G50" s="4"/>
      <c r="H50" s="4"/>
      <c r="I50" s="4"/>
      <c r="J50" s="4"/>
      <c r="K50" s="4"/>
      <c r="L50" s="4"/>
      <c r="M50" s="4"/>
      <c r="N50" s="4"/>
      <c r="O50" s="4"/>
      <c r="P50" s="4"/>
      <c r="Q50" s="4"/>
    </row>
    <row r="51" spans="1:17" ht="45">
      <c r="A51" s="3" t="s">
        <v>1234</v>
      </c>
      <c r="B51" s="4"/>
      <c r="C51" s="4"/>
      <c r="D51" s="4"/>
      <c r="E51" s="4"/>
      <c r="F51" s="4"/>
      <c r="G51" s="4"/>
      <c r="H51" s="4"/>
      <c r="I51" s="4"/>
      <c r="J51" s="4"/>
      <c r="K51" s="4"/>
      <c r="L51" s="4"/>
      <c r="M51" s="4"/>
      <c r="N51" s="4"/>
      <c r="O51" s="4"/>
      <c r="P51" s="4"/>
      <c r="Q51" s="4"/>
    </row>
    <row r="52" spans="1:17">
      <c r="A52" s="2" t="s">
        <v>37</v>
      </c>
      <c r="B52" s="5">
        <v>10180</v>
      </c>
      <c r="C52" s="4"/>
      <c r="D52" s="4"/>
      <c r="E52" s="4"/>
      <c r="F52" s="5">
        <v>14885</v>
      </c>
      <c r="G52" s="4"/>
      <c r="H52" s="4"/>
      <c r="I52" s="4"/>
      <c r="J52" s="4"/>
      <c r="K52" s="4"/>
      <c r="L52" s="4"/>
      <c r="M52" s="4"/>
      <c r="N52" s="4"/>
      <c r="O52" s="5">
        <v>10180</v>
      </c>
      <c r="P52" s="5">
        <v>14885</v>
      </c>
      <c r="Q52" s="4"/>
    </row>
    <row r="53" spans="1:17">
      <c r="A53" s="2" t="s">
        <v>1240</v>
      </c>
      <c r="B53" s="4"/>
      <c r="C53" s="4"/>
      <c r="D53" s="4"/>
      <c r="E53" s="4"/>
      <c r="F53" s="4"/>
      <c r="G53" s="4"/>
      <c r="H53" s="4"/>
      <c r="I53" s="4"/>
      <c r="J53" s="4"/>
      <c r="K53" s="4"/>
      <c r="L53" s="4"/>
      <c r="M53" s="4"/>
      <c r="N53" s="4"/>
      <c r="O53" s="4"/>
      <c r="P53" s="4"/>
      <c r="Q53" s="4"/>
    </row>
    <row r="54" spans="1:17" ht="45">
      <c r="A54" s="3" t="s">
        <v>1234</v>
      </c>
      <c r="B54" s="4"/>
      <c r="C54" s="4"/>
      <c r="D54" s="4"/>
      <c r="E54" s="4"/>
      <c r="F54" s="4"/>
      <c r="G54" s="4"/>
      <c r="H54" s="4"/>
      <c r="I54" s="4"/>
      <c r="J54" s="4"/>
      <c r="K54" s="4"/>
      <c r="L54" s="4"/>
      <c r="M54" s="4"/>
      <c r="N54" s="4"/>
      <c r="O54" s="4"/>
      <c r="P54" s="4"/>
      <c r="Q54" s="4"/>
    </row>
    <row r="55" spans="1:17">
      <c r="A55" s="2" t="s">
        <v>76</v>
      </c>
      <c r="B55" s="4"/>
      <c r="C55" s="4"/>
      <c r="D55" s="4"/>
      <c r="E55" s="4"/>
      <c r="F55" s="4"/>
      <c r="G55" s="4"/>
      <c r="H55" s="4"/>
      <c r="I55" s="4"/>
      <c r="J55" s="4"/>
      <c r="K55" s="4"/>
      <c r="L55" s="4"/>
      <c r="M55" s="4"/>
      <c r="N55" s="4"/>
      <c r="O55" s="5">
        <v>36989</v>
      </c>
      <c r="P55" s="5">
        <v>52424</v>
      </c>
      <c r="Q55" s="5">
        <v>45173</v>
      </c>
    </row>
    <row r="56" spans="1:17">
      <c r="A56" s="2" t="s">
        <v>37</v>
      </c>
      <c r="B56" s="5">
        <v>29314</v>
      </c>
      <c r="C56" s="4"/>
      <c r="D56" s="4"/>
      <c r="E56" s="4"/>
      <c r="F56" s="5">
        <v>35933</v>
      </c>
      <c r="G56" s="4"/>
      <c r="H56" s="4"/>
      <c r="I56" s="4"/>
      <c r="J56" s="4"/>
      <c r="K56" s="4"/>
      <c r="L56" s="4"/>
      <c r="M56" s="4"/>
      <c r="N56" s="4"/>
      <c r="O56" s="5">
        <v>29314</v>
      </c>
      <c r="P56" s="5">
        <v>35933</v>
      </c>
      <c r="Q56" s="4"/>
    </row>
    <row r="57" spans="1:17" ht="30">
      <c r="A57" s="2" t="s">
        <v>1241</v>
      </c>
      <c r="B57" s="4"/>
      <c r="C57" s="4"/>
      <c r="D57" s="4"/>
      <c r="E57" s="4"/>
      <c r="F57" s="4"/>
      <c r="G57" s="4"/>
      <c r="H57" s="4"/>
      <c r="I57" s="4"/>
      <c r="J57" s="4"/>
      <c r="K57" s="4"/>
      <c r="L57" s="4"/>
      <c r="M57" s="4"/>
      <c r="N57" s="4"/>
      <c r="O57" s="4"/>
      <c r="P57" s="4"/>
      <c r="Q57" s="4"/>
    </row>
    <row r="58" spans="1:17" ht="45">
      <c r="A58" s="3" t="s">
        <v>1234</v>
      </c>
      <c r="B58" s="4"/>
      <c r="C58" s="4"/>
      <c r="D58" s="4"/>
      <c r="E58" s="4"/>
      <c r="F58" s="4"/>
      <c r="G58" s="4"/>
      <c r="H58" s="4"/>
      <c r="I58" s="4"/>
      <c r="J58" s="4"/>
      <c r="K58" s="4"/>
      <c r="L58" s="4"/>
      <c r="M58" s="4"/>
      <c r="N58" s="4"/>
      <c r="O58" s="4"/>
      <c r="P58" s="4"/>
      <c r="Q58" s="4"/>
    </row>
    <row r="59" spans="1:17">
      <c r="A59" s="2" t="s">
        <v>37</v>
      </c>
      <c r="B59" s="5">
        <v>26925</v>
      </c>
      <c r="C59" s="4"/>
      <c r="D59" s="4"/>
      <c r="E59" s="4"/>
      <c r="F59" s="5">
        <v>33133</v>
      </c>
      <c r="G59" s="4"/>
      <c r="H59" s="4"/>
      <c r="I59" s="4"/>
      <c r="J59" s="4"/>
      <c r="K59" s="4"/>
      <c r="L59" s="4"/>
      <c r="M59" s="4"/>
      <c r="N59" s="4"/>
      <c r="O59" s="5">
        <v>26925</v>
      </c>
      <c r="P59" s="5">
        <v>33133</v>
      </c>
      <c r="Q59" s="4"/>
    </row>
    <row r="60" spans="1:17" ht="30">
      <c r="A60" s="2" t="s">
        <v>1242</v>
      </c>
      <c r="B60" s="4"/>
      <c r="C60" s="4"/>
      <c r="D60" s="4"/>
      <c r="E60" s="4"/>
      <c r="F60" s="4"/>
      <c r="G60" s="4"/>
      <c r="H60" s="4"/>
      <c r="I60" s="4"/>
      <c r="J60" s="4"/>
      <c r="K60" s="4"/>
      <c r="L60" s="4"/>
      <c r="M60" s="4"/>
      <c r="N60" s="4"/>
      <c r="O60" s="4"/>
      <c r="P60" s="4"/>
      <c r="Q60" s="4"/>
    </row>
    <row r="61" spans="1:17" ht="45">
      <c r="A61" s="3" t="s">
        <v>1234</v>
      </c>
      <c r="B61" s="4"/>
      <c r="C61" s="4"/>
      <c r="D61" s="4"/>
      <c r="E61" s="4"/>
      <c r="F61" s="4"/>
      <c r="G61" s="4"/>
      <c r="H61" s="4"/>
      <c r="I61" s="4"/>
      <c r="J61" s="4"/>
      <c r="K61" s="4"/>
      <c r="L61" s="4"/>
      <c r="M61" s="4"/>
      <c r="N61" s="4"/>
      <c r="O61" s="4"/>
      <c r="P61" s="4"/>
      <c r="Q61" s="4"/>
    </row>
    <row r="62" spans="1:17">
      <c r="A62" s="2" t="s">
        <v>37</v>
      </c>
      <c r="B62" s="5">
        <v>2002</v>
      </c>
      <c r="C62" s="4"/>
      <c r="D62" s="4"/>
      <c r="E62" s="4"/>
      <c r="F62" s="5">
        <v>2611</v>
      </c>
      <c r="G62" s="4"/>
      <c r="H62" s="4"/>
      <c r="I62" s="4"/>
      <c r="J62" s="4"/>
      <c r="K62" s="4"/>
      <c r="L62" s="4"/>
      <c r="M62" s="4"/>
      <c r="N62" s="4"/>
      <c r="O62" s="5">
        <v>2002</v>
      </c>
      <c r="P62" s="5">
        <v>2611</v>
      </c>
      <c r="Q62" s="4"/>
    </row>
    <row r="63" spans="1:17" ht="30">
      <c r="A63" s="2" t="s">
        <v>1243</v>
      </c>
      <c r="B63" s="4"/>
      <c r="C63" s="4"/>
      <c r="D63" s="4"/>
      <c r="E63" s="4"/>
      <c r="F63" s="4"/>
      <c r="G63" s="4"/>
      <c r="H63" s="4"/>
      <c r="I63" s="4"/>
      <c r="J63" s="4"/>
      <c r="K63" s="4"/>
      <c r="L63" s="4"/>
      <c r="M63" s="4"/>
      <c r="N63" s="4"/>
      <c r="O63" s="4"/>
      <c r="P63" s="4"/>
      <c r="Q63" s="4"/>
    </row>
    <row r="64" spans="1:17" ht="45">
      <c r="A64" s="3" t="s">
        <v>1234</v>
      </c>
      <c r="B64" s="4"/>
      <c r="C64" s="4"/>
      <c r="D64" s="4"/>
      <c r="E64" s="4"/>
      <c r="F64" s="4"/>
      <c r="G64" s="4"/>
      <c r="H64" s="4"/>
      <c r="I64" s="4"/>
      <c r="J64" s="4"/>
      <c r="K64" s="4"/>
      <c r="L64" s="4"/>
      <c r="M64" s="4"/>
      <c r="N64" s="4"/>
      <c r="O64" s="4"/>
      <c r="P64" s="4"/>
      <c r="Q64" s="4"/>
    </row>
    <row r="65" spans="1:17">
      <c r="A65" s="2" t="s">
        <v>37</v>
      </c>
      <c r="B65" s="4">
        <v>387</v>
      </c>
      <c r="C65" s="4"/>
      <c r="D65" s="4"/>
      <c r="E65" s="4"/>
      <c r="F65" s="4">
        <v>189</v>
      </c>
      <c r="G65" s="4"/>
      <c r="H65" s="4"/>
      <c r="I65" s="4"/>
      <c r="J65" s="4"/>
      <c r="K65" s="4"/>
      <c r="L65" s="4"/>
      <c r="M65" s="4"/>
      <c r="N65" s="4"/>
      <c r="O65" s="4">
        <v>387</v>
      </c>
      <c r="P65" s="4">
        <v>189</v>
      </c>
      <c r="Q65" s="4"/>
    </row>
    <row r="66" spans="1:17">
      <c r="A66" s="2" t="s">
        <v>1244</v>
      </c>
      <c r="B66" s="4"/>
      <c r="C66" s="4"/>
      <c r="D66" s="4"/>
      <c r="E66" s="4"/>
      <c r="F66" s="4"/>
      <c r="G66" s="4"/>
      <c r="H66" s="4"/>
      <c r="I66" s="4"/>
      <c r="J66" s="4"/>
      <c r="K66" s="4"/>
      <c r="L66" s="4"/>
      <c r="M66" s="4"/>
      <c r="N66" s="4"/>
      <c r="O66" s="4"/>
      <c r="P66" s="4"/>
      <c r="Q66" s="4"/>
    </row>
    <row r="67" spans="1:17" ht="45">
      <c r="A67" s="3" t="s">
        <v>1234</v>
      </c>
      <c r="B67" s="4"/>
      <c r="C67" s="4"/>
      <c r="D67" s="4"/>
      <c r="E67" s="4"/>
      <c r="F67" s="4"/>
      <c r="G67" s="4"/>
      <c r="H67" s="4"/>
      <c r="I67" s="4"/>
      <c r="J67" s="4"/>
      <c r="K67" s="4"/>
      <c r="L67" s="4"/>
      <c r="M67" s="4"/>
      <c r="N67" s="4"/>
      <c r="O67" s="4"/>
      <c r="P67" s="4"/>
      <c r="Q67" s="4"/>
    </row>
    <row r="68" spans="1:17">
      <c r="A68" s="2" t="s">
        <v>76</v>
      </c>
      <c r="B68" s="4"/>
      <c r="C68" s="4"/>
      <c r="D68" s="4"/>
      <c r="E68" s="4"/>
      <c r="F68" s="4"/>
      <c r="G68" s="4"/>
      <c r="H68" s="4"/>
      <c r="I68" s="4"/>
      <c r="J68" s="4"/>
      <c r="K68" s="4"/>
      <c r="L68" s="4"/>
      <c r="M68" s="4"/>
      <c r="N68" s="4"/>
      <c r="O68" s="5">
        <v>57482</v>
      </c>
      <c r="P68" s="5">
        <v>91827</v>
      </c>
      <c r="Q68" s="5">
        <v>77816</v>
      </c>
    </row>
    <row r="69" spans="1:17">
      <c r="A69" s="2" t="s">
        <v>37</v>
      </c>
      <c r="B69" s="5">
        <v>16978</v>
      </c>
      <c r="C69" s="4"/>
      <c r="D69" s="4"/>
      <c r="E69" s="4"/>
      <c r="F69" s="5">
        <v>17700</v>
      </c>
      <c r="G69" s="4"/>
      <c r="H69" s="4"/>
      <c r="I69" s="4"/>
      <c r="J69" s="4"/>
      <c r="K69" s="4"/>
      <c r="L69" s="4"/>
      <c r="M69" s="4"/>
      <c r="N69" s="4"/>
      <c r="O69" s="5">
        <v>16978</v>
      </c>
      <c r="P69" s="5">
        <v>17700</v>
      </c>
      <c r="Q69" s="4"/>
    </row>
    <row r="70" spans="1:17">
      <c r="A70" s="2" t="s">
        <v>1245</v>
      </c>
      <c r="B70" s="4"/>
      <c r="C70" s="4"/>
      <c r="D70" s="4"/>
      <c r="E70" s="4"/>
      <c r="F70" s="4"/>
      <c r="G70" s="4"/>
      <c r="H70" s="4"/>
      <c r="I70" s="4"/>
      <c r="J70" s="4"/>
      <c r="K70" s="4"/>
      <c r="L70" s="4"/>
      <c r="M70" s="4"/>
      <c r="N70" s="4"/>
      <c r="O70" s="4"/>
      <c r="P70" s="4"/>
      <c r="Q70" s="4"/>
    </row>
    <row r="71" spans="1:17" ht="45">
      <c r="A71" s="3" t="s">
        <v>1234</v>
      </c>
      <c r="B71" s="4"/>
      <c r="C71" s="4"/>
      <c r="D71" s="4"/>
      <c r="E71" s="4"/>
      <c r="F71" s="4"/>
      <c r="G71" s="4"/>
      <c r="H71" s="4"/>
      <c r="I71" s="4"/>
      <c r="J71" s="4"/>
      <c r="K71" s="4"/>
      <c r="L71" s="4"/>
      <c r="M71" s="4"/>
      <c r="N71" s="4"/>
      <c r="O71" s="4"/>
      <c r="P71" s="4"/>
      <c r="Q71" s="4"/>
    </row>
    <row r="72" spans="1:17">
      <c r="A72" s="2" t="s">
        <v>37</v>
      </c>
      <c r="B72" s="5">
        <v>16516</v>
      </c>
      <c r="C72" s="4"/>
      <c r="D72" s="4"/>
      <c r="E72" s="4"/>
      <c r="F72" s="5">
        <v>16995</v>
      </c>
      <c r="G72" s="4"/>
      <c r="H72" s="4"/>
      <c r="I72" s="4"/>
      <c r="J72" s="4"/>
      <c r="K72" s="4"/>
      <c r="L72" s="4"/>
      <c r="M72" s="4"/>
      <c r="N72" s="4"/>
      <c r="O72" s="5">
        <v>16516</v>
      </c>
      <c r="P72" s="5">
        <v>16995</v>
      </c>
      <c r="Q72" s="4"/>
    </row>
    <row r="73" spans="1:17" ht="30">
      <c r="A73" s="2" t="s">
        <v>1246</v>
      </c>
      <c r="B73" s="4"/>
      <c r="C73" s="4"/>
      <c r="D73" s="4"/>
      <c r="E73" s="4"/>
      <c r="F73" s="4"/>
      <c r="G73" s="4"/>
      <c r="H73" s="4"/>
      <c r="I73" s="4"/>
      <c r="J73" s="4"/>
      <c r="K73" s="4"/>
      <c r="L73" s="4"/>
      <c r="M73" s="4"/>
      <c r="N73" s="4"/>
      <c r="O73" s="4"/>
      <c r="P73" s="4"/>
      <c r="Q73" s="4"/>
    </row>
    <row r="74" spans="1:17" ht="45">
      <c r="A74" s="3" t="s">
        <v>1234</v>
      </c>
      <c r="B74" s="4"/>
      <c r="C74" s="4"/>
      <c r="D74" s="4"/>
      <c r="E74" s="4"/>
      <c r="F74" s="4"/>
      <c r="G74" s="4"/>
      <c r="H74" s="4"/>
      <c r="I74" s="4"/>
      <c r="J74" s="4"/>
      <c r="K74" s="4"/>
      <c r="L74" s="4"/>
      <c r="M74" s="4"/>
      <c r="N74" s="4"/>
      <c r="O74" s="4"/>
      <c r="P74" s="4"/>
      <c r="Q74" s="4"/>
    </row>
    <row r="75" spans="1:17">
      <c r="A75" s="2" t="s">
        <v>37</v>
      </c>
      <c r="B75" s="4">
        <v>454</v>
      </c>
      <c r="C75" s="4"/>
      <c r="D75" s="4"/>
      <c r="E75" s="4"/>
      <c r="F75" s="4">
        <v>549</v>
      </c>
      <c r="G75" s="4"/>
      <c r="H75" s="4"/>
      <c r="I75" s="4"/>
      <c r="J75" s="4"/>
      <c r="K75" s="4"/>
      <c r="L75" s="4"/>
      <c r="M75" s="4"/>
      <c r="N75" s="4"/>
      <c r="O75" s="4">
        <v>454</v>
      </c>
      <c r="P75" s="4">
        <v>549</v>
      </c>
      <c r="Q75" s="4"/>
    </row>
    <row r="76" spans="1:17" ht="30">
      <c r="A76" s="2" t="s">
        <v>1247</v>
      </c>
      <c r="B76" s="4"/>
      <c r="C76" s="4"/>
      <c r="D76" s="4"/>
      <c r="E76" s="4"/>
      <c r="F76" s="4"/>
      <c r="G76" s="4"/>
      <c r="H76" s="4"/>
      <c r="I76" s="4"/>
      <c r="J76" s="4"/>
      <c r="K76" s="4"/>
      <c r="L76" s="4"/>
      <c r="M76" s="4"/>
      <c r="N76" s="4"/>
      <c r="O76" s="4"/>
      <c r="P76" s="4"/>
      <c r="Q76" s="4"/>
    </row>
    <row r="77" spans="1:17" ht="45">
      <c r="A77" s="3" t="s">
        <v>1234</v>
      </c>
      <c r="B77" s="4"/>
      <c r="C77" s="4"/>
      <c r="D77" s="4"/>
      <c r="E77" s="4"/>
      <c r="F77" s="4"/>
      <c r="G77" s="4"/>
      <c r="H77" s="4"/>
      <c r="I77" s="4"/>
      <c r="J77" s="4"/>
      <c r="K77" s="4"/>
      <c r="L77" s="4"/>
      <c r="M77" s="4"/>
      <c r="N77" s="4"/>
      <c r="O77" s="4"/>
      <c r="P77" s="4"/>
      <c r="Q77" s="4"/>
    </row>
    <row r="78" spans="1:17">
      <c r="A78" s="2" t="s">
        <v>37</v>
      </c>
      <c r="B78" s="4">
        <v>8</v>
      </c>
      <c r="C78" s="4"/>
      <c r="D78" s="4"/>
      <c r="E78" s="4"/>
      <c r="F78" s="4">
        <v>156</v>
      </c>
      <c r="G78" s="4"/>
      <c r="H78" s="4"/>
      <c r="I78" s="4"/>
      <c r="J78" s="4"/>
      <c r="K78" s="4"/>
      <c r="L78" s="4"/>
      <c r="M78" s="4"/>
      <c r="N78" s="4"/>
      <c r="O78" s="4">
        <v>8</v>
      </c>
      <c r="P78" s="4">
        <v>156</v>
      </c>
      <c r="Q78" s="4"/>
    </row>
    <row r="79" spans="1:17">
      <c r="A79" s="2" t="s">
        <v>1248</v>
      </c>
      <c r="B79" s="4"/>
      <c r="C79" s="4"/>
      <c r="D79" s="4"/>
      <c r="E79" s="4"/>
      <c r="F79" s="4"/>
      <c r="G79" s="4"/>
      <c r="H79" s="4"/>
      <c r="I79" s="4"/>
      <c r="J79" s="4"/>
      <c r="K79" s="4"/>
      <c r="L79" s="4"/>
      <c r="M79" s="4"/>
      <c r="N79" s="4"/>
      <c r="O79" s="4"/>
      <c r="P79" s="4"/>
      <c r="Q79" s="4"/>
    </row>
    <row r="80" spans="1:17" ht="45">
      <c r="A80" s="3" t="s">
        <v>1234</v>
      </c>
      <c r="B80" s="4"/>
      <c r="C80" s="4"/>
      <c r="D80" s="4"/>
      <c r="E80" s="4"/>
      <c r="F80" s="4"/>
      <c r="G80" s="4"/>
      <c r="H80" s="4"/>
      <c r="I80" s="4"/>
      <c r="J80" s="4"/>
      <c r="K80" s="4"/>
      <c r="L80" s="4"/>
      <c r="M80" s="4"/>
      <c r="N80" s="4"/>
      <c r="O80" s="4"/>
      <c r="P80" s="4"/>
      <c r="Q80" s="4"/>
    </row>
    <row r="81" spans="1:17">
      <c r="A81" s="2" t="s">
        <v>76</v>
      </c>
      <c r="B81" s="4"/>
      <c r="C81" s="4"/>
      <c r="D81" s="4"/>
      <c r="E81" s="4"/>
      <c r="F81" s="4"/>
      <c r="G81" s="4"/>
      <c r="H81" s="4"/>
      <c r="I81" s="4"/>
      <c r="J81" s="4"/>
      <c r="K81" s="4"/>
      <c r="L81" s="4"/>
      <c r="M81" s="4"/>
      <c r="N81" s="4"/>
      <c r="O81" s="5">
        <v>89014</v>
      </c>
      <c r="P81" s="5">
        <v>77913</v>
      </c>
      <c r="Q81" s="5">
        <v>65112</v>
      </c>
    </row>
    <row r="82" spans="1:17">
      <c r="A82" s="2" t="s">
        <v>37</v>
      </c>
      <c r="B82" s="5">
        <v>20283</v>
      </c>
      <c r="C82" s="4"/>
      <c r="D82" s="4"/>
      <c r="E82" s="4"/>
      <c r="F82" s="5">
        <v>20497</v>
      </c>
      <c r="G82" s="4"/>
      <c r="H82" s="4"/>
      <c r="I82" s="4"/>
      <c r="J82" s="4"/>
      <c r="K82" s="4"/>
      <c r="L82" s="4"/>
      <c r="M82" s="4"/>
      <c r="N82" s="4"/>
      <c r="O82" s="5">
        <v>20283</v>
      </c>
      <c r="P82" s="5">
        <v>20497</v>
      </c>
      <c r="Q82" s="4"/>
    </row>
    <row r="83" spans="1:17" ht="30">
      <c r="A83" s="2" t="s">
        <v>1249</v>
      </c>
      <c r="B83" s="4"/>
      <c r="C83" s="4"/>
      <c r="D83" s="4"/>
      <c r="E83" s="4"/>
      <c r="F83" s="4"/>
      <c r="G83" s="4"/>
      <c r="H83" s="4"/>
      <c r="I83" s="4"/>
      <c r="J83" s="4"/>
      <c r="K83" s="4"/>
      <c r="L83" s="4"/>
      <c r="M83" s="4"/>
      <c r="N83" s="4"/>
      <c r="O83" s="4"/>
      <c r="P83" s="4"/>
      <c r="Q83" s="4"/>
    </row>
    <row r="84" spans="1:17" ht="45">
      <c r="A84" s="3" t="s">
        <v>1234</v>
      </c>
      <c r="B84" s="4"/>
      <c r="C84" s="4"/>
      <c r="D84" s="4"/>
      <c r="E84" s="4"/>
      <c r="F84" s="4"/>
      <c r="G84" s="4"/>
      <c r="H84" s="4"/>
      <c r="I84" s="4"/>
      <c r="J84" s="4"/>
      <c r="K84" s="4"/>
      <c r="L84" s="4"/>
      <c r="M84" s="4"/>
      <c r="N84" s="4"/>
      <c r="O84" s="4"/>
      <c r="P84" s="4"/>
      <c r="Q84" s="4"/>
    </row>
    <row r="85" spans="1:17">
      <c r="A85" s="2" t="s">
        <v>37</v>
      </c>
      <c r="B85" s="5">
        <v>10047</v>
      </c>
      <c r="C85" s="4"/>
      <c r="D85" s="4"/>
      <c r="E85" s="4"/>
      <c r="F85" s="5">
        <v>11580</v>
      </c>
      <c r="G85" s="4"/>
      <c r="H85" s="4"/>
      <c r="I85" s="4"/>
      <c r="J85" s="4"/>
      <c r="K85" s="4"/>
      <c r="L85" s="4"/>
      <c r="M85" s="4"/>
      <c r="N85" s="4"/>
      <c r="O85" s="5">
        <v>10047</v>
      </c>
      <c r="P85" s="5">
        <v>11580</v>
      </c>
      <c r="Q85" s="4"/>
    </row>
    <row r="86" spans="1:17" ht="30">
      <c r="A86" s="2" t="s">
        <v>1250</v>
      </c>
      <c r="B86" s="4"/>
      <c r="C86" s="4"/>
      <c r="D86" s="4"/>
      <c r="E86" s="4"/>
      <c r="F86" s="4"/>
      <c r="G86" s="4"/>
      <c r="H86" s="4"/>
      <c r="I86" s="4"/>
      <c r="J86" s="4"/>
      <c r="K86" s="4"/>
      <c r="L86" s="4"/>
      <c r="M86" s="4"/>
      <c r="N86" s="4"/>
      <c r="O86" s="4"/>
      <c r="P86" s="4"/>
      <c r="Q86" s="4"/>
    </row>
    <row r="87" spans="1:17" ht="45">
      <c r="A87" s="3" t="s">
        <v>1234</v>
      </c>
      <c r="B87" s="4"/>
      <c r="C87" s="4"/>
      <c r="D87" s="4"/>
      <c r="E87" s="4"/>
      <c r="F87" s="4"/>
      <c r="G87" s="4"/>
      <c r="H87" s="4"/>
      <c r="I87" s="4"/>
      <c r="J87" s="4"/>
      <c r="K87" s="4"/>
      <c r="L87" s="4"/>
      <c r="M87" s="4"/>
      <c r="N87" s="4"/>
      <c r="O87" s="4"/>
      <c r="P87" s="4"/>
      <c r="Q87" s="4"/>
    </row>
    <row r="88" spans="1:17">
      <c r="A88" s="2" t="s">
        <v>37</v>
      </c>
      <c r="B88" s="5">
        <v>9496</v>
      </c>
      <c r="C88" s="4"/>
      <c r="D88" s="4"/>
      <c r="E88" s="4"/>
      <c r="F88" s="5">
        <v>7909</v>
      </c>
      <c r="G88" s="4"/>
      <c r="H88" s="4"/>
      <c r="I88" s="4"/>
      <c r="J88" s="4"/>
      <c r="K88" s="4"/>
      <c r="L88" s="4"/>
      <c r="M88" s="4"/>
      <c r="N88" s="4"/>
      <c r="O88" s="5">
        <v>9496</v>
      </c>
      <c r="P88" s="5">
        <v>7909</v>
      </c>
      <c r="Q88" s="4"/>
    </row>
    <row r="89" spans="1:17" ht="30">
      <c r="A89" s="2" t="s">
        <v>1251</v>
      </c>
      <c r="B89" s="4"/>
      <c r="C89" s="4"/>
      <c r="D89" s="4"/>
      <c r="E89" s="4"/>
      <c r="F89" s="4"/>
      <c r="G89" s="4"/>
      <c r="H89" s="4"/>
      <c r="I89" s="4"/>
      <c r="J89" s="4"/>
      <c r="K89" s="4"/>
      <c r="L89" s="4"/>
      <c r="M89" s="4"/>
      <c r="N89" s="4"/>
      <c r="O89" s="4"/>
      <c r="P89" s="4"/>
      <c r="Q89" s="4"/>
    </row>
    <row r="90" spans="1:17" ht="45">
      <c r="A90" s="3" t="s">
        <v>1234</v>
      </c>
      <c r="B90" s="4"/>
      <c r="C90" s="4"/>
      <c r="D90" s="4"/>
      <c r="E90" s="4"/>
      <c r="F90" s="4"/>
      <c r="G90" s="4"/>
      <c r="H90" s="4"/>
      <c r="I90" s="4"/>
      <c r="J90" s="4"/>
      <c r="K90" s="4"/>
      <c r="L90" s="4"/>
      <c r="M90" s="4"/>
      <c r="N90" s="4"/>
      <c r="O90" s="4"/>
      <c r="P90" s="4"/>
      <c r="Q90" s="4"/>
    </row>
    <row r="91" spans="1:17">
      <c r="A91" s="2" t="s">
        <v>37</v>
      </c>
      <c r="B91" s="4">
        <v>740</v>
      </c>
      <c r="C91" s="4"/>
      <c r="D91" s="4"/>
      <c r="E91" s="4"/>
      <c r="F91" s="5">
        <v>1008</v>
      </c>
      <c r="G91" s="4"/>
      <c r="H91" s="4"/>
      <c r="I91" s="4"/>
      <c r="J91" s="4"/>
      <c r="K91" s="4"/>
      <c r="L91" s="4"/>
      <c r="M91" s="4"/>
      <c r="N91" s="4"/>
      <c r="O91" s="4">
        <v>740</v>
      </c>
      <c r="P91" s="5">
        <v>1008</v>
      </c>
      <c r="Q91" s="4"/>
    </row>
    <row r="92" spans="1:17">
      <c r="A92" s="2" t="s">
        <v>1252</v>
      </c>
      <c r="B92" s="4"/>
      <c r="C92" s="4"/>
      <c r="D92" s="4"/>
      <c r="E92" s="4"/>
      <c r="F92" s="4"/>
      <c r="G92" s="4"/>
      <c r="H92" s="4"/>
      <c r="I92" s="4"/>
      <c r="J92" s="4"/>
      <c r="K92" s="4"/>
      <c r="L92" s="4"/>
      <c r="M92" s="4"/>
      <c r="N92" s="4"/>
      <c r="O92" s="4"/>
      <c r="P92" s="4"/>
      <c r="Q92" s="4"/>
    </row>
    <row r="93" spans="1:17" ht="45">
      <c r="A93" s="3" t="s">
        <v>1234</v>
      </c>
      <c r="B93" s="4"/>
      <c r="C93" s="4"/>
      <c r="D93" s="4"/>
      <c r="E93" s="4"/>
      <c r="F93" s="4"/>
      <c r="G93" s="4"/>
      <c r="H93" s="4"/>
      <c r="I93" s="4"/>
      <c r="J93" s="4"/>
      <c r="K93" s="4"/>
      <c r="L93" s="4"/>
      <c r="M93" s="4"/>
      <c r="N93" s="4"/>
      <c r="O93" s="4"/>
      <c r="P93" s="4"/>
      <c r="Q93" s="4"/>
    </row>
    <row r="94" spans="1:17">
      <c r="A94" s="2" t="s">
        <v>76</v>
      </c>
      <c r="B94" s="4"/>
      <c r="C94" s="4"/>
      <c r="D94" s="4"/>
      <c r="E94" s="4"/>
      <c r="F94" s="4"/>
      <c r="G94" s="4"/>
      <c r="H94" s="4"/>
      <c r="I94" s="4"/>
      <c r="J94" s="4"/>
      <c r="K94" s="4"/>
      <c r="L94" s="4"/>
      <c r="M94" s="4"/>
      <c r="N94" s="4"/>
      <c r="O94" s="5">
        <v>55322</v>
      </c>
      <c r="P94" s="5">
        <v>55288</v>
      </c>
      <c r="Q94" s="5">
        <v>54632</v>
      </c>
    </row>
    <row r="95" spans="1:17">
      <c r="A95" s="2" t="s">
        <v>37</v>
      </c>
      <c r="B95" s="5">
        <v>26363</v>
      </c>
      <c r="C95" s="4"/>
      <c r="D95" s="4"/>
      <c r="E95" s="4"/>
      <c r="F95" s="5">
        <v>28821</v>
      </c>
      <c r="G95" s="4"/>
      <c r="H95" s="4"/>
      <c r="I95" s="4"/>
      <c r="J95" s="4"/>
      <c r="K95" s="4"/>
      <c r="L95" s="4"/>
      <c r="M95" s="4"/>
      <c r="N95" s="4"/>
      <c r="O95" s="5">
        <v>26363</v>
      </c>
      <c r="P95" s="5">
        <v>28821</v>
      </c>
      <c r="Q95" s="4"/>
    </row>
    <row r="96" spans="1:17" ht="30">
      <c r="A96" s="2" t="s">
        <v>1253</v>
      </c>
      <c r="B96" s="4"/>
      <c r="C96" s="4"/>
      <c r="D96" s="4"/>
      <c r="E96" s="4"/>
      <c r="F96" s="4"/>
      <c r="G96" s="4"/>
      <c r="H96" s="4"/>
      <c r="I96" s="4"/>
      <c r="J96" s="4"/>
      <c r="K96" s="4"/>
      <c r="L96" s="4"/>
      <c r="M96" s="4"/>
      <c r="N96" s="4"/>
      <c r="O96" s="4"/>
      <c r="P96" s="4"/>
      <c r="Q96" s="4"/>
    </row>
    <row r="97" spans="1:17" ht="45">
      <c r="A97" s="3" t="s">
        <v>1234</v>
      </c>
      <c r="B97" s="4"/>
      <c r="C97" s="4"/>
      <c r="D97" s="4"/>
      <c r="E97" s="4"/>
      <c r="F97" s="4"/>
      <c r="G97" s="4"/>
      <c r="H97" s="4"/>
      <c r="I97" s="4"/>
      <c r="J97" s="4"/>
      <c r="K97" s="4"/>
      <c r="L97" s="4"/>
      <c r="M97" s="4"/>
      <c r="N97" s="4"/>
      <c r="O97" s="4"/>
      <c r="P97" s="4"/>
      <c r="Q97" s="4"/>
    </row>
    <row r="98" spans="1:17">
      <c r="A98" s="2" t="s">
        <v>37</v>
      </c>
      <c r="B98" s="5">
        <v>6773</v>
      </c>
      <c r="C98" s="4"/>
      <c r="D98" s="4"/>
      <c r="E98" s="4"/>
      <c r="F98" s="5">
        <v>7835</v>
      </c>
      <c r="G98" s="4"/>
      <c r="H98" s="4"/>
      <c r="I98" s="4"/>
      <c r="J98" s="4"/>
      <c r="K98" s="4"/>
      <c r="L98" s="4"/>
      <c r="M98" s="4"/>
      <c r="N98" s="4"/>
      <c r="O98" s="5">
        <v>6773</v>
      </c>
      <c r="P98" s="5">
        <v>7835</v>
      </c>
      <c r="Q98" s="4"/>
    </row>
    <row r="99" spans="1:17" ht="30">
      <c r="A99" s="2" t="s">
        <v>1254</v>
      </c>
      <c r="B99" s="4"/>
      <c r="C99" s="4"/>
      <c r="D99" s="4"/>
      <c r="E99" s="4"/>
      <c r="F99" s="4"/>
      <c r="G99" s="4"/>
      <c r="H99" s="4"/>
      <c r="I99" s="4"/>
      <c r="J99" s="4"/>
      <c r="K99" s="4"/>
      <c r="L99" s="4"/>
      <c r="M99" s="4"/>
      <c r="N99" s="4"/>
      <c r="O99" s="4"/>
      <c r="P99" s="4"/>
      <c r="Q99" s="4"/>
    </row>
    <row r="100" spans="1:17" ht="45">
      <c r="A100" s="3" t="s">
        <v>1234</v>
      </c>
      <c r="B100" s="4"/>
      <c r="C100" s="4"/>
      <c r="D100" s="4"/>
      <c r="E100" s="4"/>
      <c r="F100" s="4"/>
      <c r="G100" s="4"/>
      <c r="H100" s="4"/>
      <c r="I100" s="4"/>
      <c r="J100" s="4"/>
      <c r="K100" s="4"/>
      <c r="L100" s="4"/>
      <c r="M100" s="4"/>
      <c r="N100" s="4"/>
      <c r="O100" s="4"/>
      <c r="P100" s="4"/>
      <c r="Q100" s="4"/>
    </row>
    <row r="101" spans="1:17">
      <c r="A101" s="2" t="s">
        <v>37</v>
      </c>
      <c r="B101" s="5">
        <v>19000</v>
      </c>
      <c r="C101" s="4"/>
      <c r="D101" s="4"/>
      <c r="E101" s="4"/>
      <c r="F101" s="5">
        <v>19134</v>
      </c>
      <c r="G101" s="4"/>
      <c r="H101" s="4"/>
      <c r="I101" s="4"/>
      <c r="J101" s="4"/>
      <c r="K101" s="4"/>
      <c r="L101" s="4"/>
      <c r="M101" s="4"/>
      <c r="N101" s="4"/>
      <c r="O101" s="5">
        <v>19000</v>
      </c>
      <c r="P101" s="5">
        <v>19134</v>
      </c>
      <c r="Q101" s="4"/>
    </row>
    <row r="102" spans="1:17" ht="30">
      <c r="A102" s="2" t="s">
        <v>1255</v>
      </c>
      <c r="B102" s="4"/>
      <c r="C102" s="4"/>
      <c r="D102" s="4"/>
      <c r="E102" s="4"/>
      <c r="F102" s="4"/>
      <c r="G102" s="4"/>
      <c r="H102" s="4"/>
      <c r="I102" s="4"/>
      <c r="J102" s="4"/>
      <c r="K102" s="4"/>
      <c r="L102" s="4"/>
      <c r="M102" s="4"/>
      <c r="N102" s="4"/>
      <c r="O102" s="4"/>
      <c r="P102" s="4"/>
      <c r="Q102" s="4"/>
    </row>
    <row r="103" spans="1:17" ht="45">
      <c r="A103" s="3" t="s">
        <v>1234</v>
      </c>
      <c r="B103" s="4"/>
      <c r="C103" s="4"/>
      <c r="D103" s="4"/>
      <c r="E103" s="4"/>
      <c r="F103" s="4"/>
      <c r="G103" s="4"/>
      <c r="H103" s="4"/>
      <c r="I103" s="4"/>
      <c r="J103" s="4"/>
      <c r="K103" s="4"/>
      <c r="L103" s="4"/>
      <c r="M103" s="4"/>
      <c r="N103" s="4"/>
      <c r="O103" s="4"/>
      <c r="P103" s="4"/>
      <c r="Q103" s="4"/>
    </row>
    <row r="104" spans="1:17">
      <c r="A104" s="2" t="s">
        <v>37</v>
      </c>
      <c r="B104" s="4">
        <v>590</v>
      </c>
      <c r="C104" s="4"/>
      <c r="D104" s="4"/>
      <c r="E104" s="4"/>
      <c r="F104" s="5">
        <v>1852</v>
      </c>
      <c r="G104" s="4"/>
      <c r="H104" s="4"/>
      <c r="I104" s="4"/>
      <c r="J104" s="4"/>
      <c r="K104" s="4"/>
      <c r="L104" s="4"/>
      <c r="M104" s="4"/>
      <c r="N104" s="4"/>
      <c r="O104" s="4">
        <v>590</v>
      </c>
      <c r="P104" s="5">
        <v>1852</v>
      </c>
      <c r="Q104" s="4"/>
    </row>
    <row r="105" spans="1:17" ht="30">
      <c r="A105" s="2" t="s">
        <v>1256</v>
      </c>
      <c r="B105" s="4"/>
      <c r="C105" s="4"/>
      <c r="D105" s="4"/>
      <c r="E105" s="4"/>
      <c r="F105" s="4"/>
      <c r="G105" s="4"/>
      <c r="H105" s="4"/>
      <c r="I105" s="4"/>
      <c r="J105" s="4"/>
      <c r="K105" s="4"/>
      <c r="L105" s="4"/>
      <c r="M105" s="4"/>
      <c r="N105" s="4"/>
      <c r="O105" s="4"/>
      <c r="P105" s="4"/>
      <c r="Q105" s="4"/>
    </row>
    <row r="106" spans="1:17" ht="45">
      <c r="A106" s="3" t="s">
        <v>1234</v>
      </c>
      <c r="B106" s="4"/>
      <c r="C106" s="4"/>
      <c r="D106" s="4"/>
      <c r="E106" s="4"/>
      <c r="F106" s="4"/>
      <c r="G106" s="4"/>
      <c r="H106" s="4"/>
      <c r="I106" s="4"/>
      <c r="J106" s="4"/>
      <c r="K106" s="4"/>
      <c r="L106" s="4"/>
      <c r="M106" s="4"/>
      <c r="N106" s="4"/>
      <c r="O106" s="4"/>
      <c r="P106" s="4"/>
      <c r="Q106" s="4"/>
    </row>
    <row r="107" spans="1:17">
      <c r="A107" s="2" t="s">
        <v>76</v>
      </c>
      <c r="B107" s="4"/>
      <c r="C107" s="4"/>
      <c r="D107" s="4"/>
      <c r="E107" s="4"/>
      <c r="F107" s="4"/>
      <c r="G107" s="4"/>
      <c r="H107" s="4"/>
      <c r="I107" s="4"/>
      <c r="J107" s="4"/>
      <c r="K107" s="4"/>
      <c r="L107" s="4"/>
      <c r="M107" s="4"/>
      <c r="N107" s="4"/>
      <c r="O107" s="5">
        <v>58421</v>
      </c>
      <c r="P107" s="5">
        <v>49657</v>
      </c>
      <c r="Q107" s="5">
        <v>39240</v>
      </c>
    </row>
    <row r="108" spans="1:17">
      <c r="A108" s="2" t="s">
        <v>37</v>
      </c>
      <c r="B108" s="5">
        <v>32337</v>
      </c>
      <c r="C108" s="4"/>
      <c r="D108" s="4"/>
      <c r="E108" s="4"/>
      <c r="F108" s="5">
        <v>36517</v>
      </c>
      <c r="G108" s="4"/>
      <c r="H108" s="4"/>
      <c r="I108" s="4"/>
      <c r="J108" s="4"/>
      <c r="K108" s="4"/>
      <c r="L108" s="4"/>
      <c r="M108" s="4"/>
      <c r="N108" s="4"/>
      <c r="O108" s="5">
        <v>32337</v>
      </c>
      <c r="P108" s="5">
        <v>36517</v>
      </c>
      <c r="Q108" s="4"/>
    </row>
    <row r="109" spans="1:17" ht="30">
      <c r="A109" s="2" t="s">
        <v>1257</v>
      </c>
      <c r="B109" s="4"/>
      <c r="C109" s="4"/>
      <c r="D109" s="4"/>
      <c r="E109" s="4"/>
      <c r="F109" s="4"/>
      <c r="G109" s="4"/>
      <c r="H109" s="4"/>
      <c r="I109" s="4"/>
      <c r="J109" s="4"/>
      <c r="K109" s="4"/>
      <c r="L109" s="4"/>
      <c r="M109" s="4"/>
      <c r="N109" s="4"/>
      <c r="O109" s="4"/>
      <c r="P109" s="4"/>
      <c r="Q109" s="4"/>
    </row>
    <row r="110" spans="1:17" ht="45">
      <c r="A110" s="3" t="s">
        <v>1234</v>
      </c>
      <c r="B110" s="4"/>
      <c r="C110" s="4"/>
      <c r="D110" s="4"/>
      <c r="E110" s="4"/>
      <c r="F110" s="4"/>
      <c r="G110" s="4"/>
      <c r="H110" s="4"/>
      <c r="I110" s="4"/>
      <c r="J110" s="4"/>
      <c r="K110" s="4"/>
      <c r="L110" s="4"/>
      <c r="M110" s="4"/>
      <c r="N110" s="4"/>
      <c r="O110" s="4"/>
      <c r="P110" s="4"/>
      <c r="Q110" s="4"/>
    </row>
    <row r="111" spans="1:17">
      <c r="A111" s="2" t="s">
        <v>37</v>
      </c>
      <c r="B111" s="5">
        <v>7738</v>
      </c>
      <c r="C111" s="4"/>
      <c r="D111" s="4"/>
      <c r="E111" s="4"/>
      <c r="F111" s="5">
        <v>6284</v>
      </c>
      <c r="G111" s="4"/>
      <c r="H111" s="4"/>
      <c r="I111" s="4"/>
      <c r="J111" s="4"/>
      <c r="K111" s="4"/>
      <c r="L111" s="4"/>
      <c r="M111" s="4"/>
      <c r="N111" s="4"/>
      <c r="O111" s="5">
        <v>7738</v>
      </c>
      <c r="P111" s="5">
        <v>6284</v>
      </c>
      <c r="Q111" s="4"/>
    </row>
    <row r="112" spans="1:17" ht="30">
      <c r="A112" s="2" t="s">
        <v>1258</v>
      </c>
      <c r="B112" s="4"/>
      <c r="C112" s="4"/>
      <c r="D112" s="4"/>
      <c r="E112" s="4"/>
      <c r="F112" s="4"/>
      <c r="G112" s="4"/>
      <c r="H112" s="4"/>
      <c r="I112" s="4"/>
      <c r="J112" s="4"/>
      <c r="K112" s="4"/>
      <c r="L112" s="4"/>
      <c r="M112" s="4"/>
      <c r="N112" s="4"/>
      <c r="O112" s="4"/>
      <c r="P112" s="4"/>
      <c r="Q112" s="4"/>
    </row>
    <row r="113" spans="1:17" ht="45">
      <c r="A113" s="3" t="s">
        <v>1234</v>
      </c>
      <c r="B113" s="4"/>
      <c r="C113" s="4"/>
      <c r="D113" s="4"/>
      <c r="E113" s="4"/>
      <c r="F113" s="4"/>
      <c r="G113" s="4"/>
      <c r="H113" s="4"/>
      <c r="I113" s="4"/>
      <c r="J113" s="4"/>
      <c r="K113" s="4"/>
      <c r="L113" s="4"/>
      <c r="M113" s="4"/>
      <c r="N113" s="4"/>
      <c r="O113" s="4"/>
      <c r="P113" s="4"/>
      <c r="Q113" s="4"/>
    </row>
    <row r="114" spans="1:17">
      <c r="A114" s="2" t="s">
        <v>37</v>
      </c>
      <c r="B114" s="5">
        <v>20721</v>
      </c>
      <c r="C114" s="4"/>
      <c r="D114" s="4"/>
      <c r="E114" s="4"/>
      <c r="F114" s="5">
        <v>23549</v>
      </c>
      <c r="G114" s="4"/>
      <c r="H114" s="4"/>
      <c r="I114" s="4"/>
      <c r="J114" s="4"/>
      <c r="K114" s="4"/>
      <c r="L114" s="4"/>
      <c r="M114" s="4"/>
      <c r="N114" s="4"/>
      <c r="O114" s="5">
        <v>20721</v>
      </c>
      <c r="P114" s="5">
        <v>23549</v>
      </c>
      <c r="Q114" s="4"/>
    </row>
    <row r="115" spans="1:17" ht="45">
      <c r="A115" s="2" t="s">
        <v>1259</v>
      </c>
      <c r="B115" s="4"/>
      <c r="C115" s="4"/>
      <c r="D115" s="4"/>
      <c r="E115" s="4"/>
      <c r="F115" s="4"/>
      <c r="G115" s="4"/>
      <c r="H115" s="4"/>
      <c r="I115" s="4"/>
      <c r="J115" s="4"/>
      <c r="K115" s="4"/>
      <c r="L115" s="4"/>
      <c r="M115" s="4"/>
      <c r="N115" s="4"/>
      <c r="O115" s="4"/>
      <c r="P115" s="4"/>
      <c r="Q115" s="4"/>
    </row>
    <row r="116" spans="1:17" ht="45">
      <c r="A116" s="3" t="s">
        <v>1234</v>
      </c>
      <c r="B116" s="4"/>
      <c r="C116" s="4"/>
      <c r="D116" s="4"/>
      <c r="E116" s="4"/>
      <c r="F116" s="4"/>
      <c r="G116" s="4"/>
      <c r="H116" s="4"/>
      <c r="I116" s="4"/>
      <c r="J116" s="4"/>
      <c r="K116" s="4"/>
      <c r="L116" s="4"/>
      <c r="M116" s="4"/>
      <c r="N116" s="4"/>
      <c r="O116" s="4"/>
      <c r="P116" s="4"/>
      <c r="Q116" s="4"/>
    </row>
    <row r="117" spans="1:17">
      <c r="A117" s="2" t="s">
        <v>37</v>
      </c>
      <c r="B117" s="5">
        <v>3878</v>
      </c>
      <c r="C117" s="4"/>
      <c r="D117" s="4"/>
      <c r="E117" s="4"/>
      <c r="F117" s="5">
        <v>6684</v>
      </c>
      <c r="G117" s="4"/>
      <c r="H117" s="4"/>
      <c r="I117" s="4"/>
      <c r="J117" s="4"/>
      <c r="K117" s="4"/>
      <c r="L117" s="4"/>
      <c r="M117" s="4"/>
      <c r="N117" s="4"/>
      <c r="O117" s="5">
        <v>3878</v>
      </c>
      <c r="P117" s="5">
        <v>6684</v>
      </c>
      <c r="Q117" s="4"/>
    </row>
    <row r="118" spans="1:17">
      <c r="A118" s="2" t="s">
        <v>1164</v>
      </c>
      <c r="B118" s="4"/>
      <c r="C118" s="4"/>
      <c r="D118" s="4"/>
      <c r="E118" s="4"/>
      <c r="F118" s="4"/>
      <c r="G118" s="4"/>
      <c r="H118" s="4"/>
      <c r="I118" s="4"/>
      <c r="J118" s="4"/>
      <c r="K118" s="4"/>
      <c r="L118" s="4"/>
      <c r="M118" s="4"/>
      <c r="N118" s="4"/>
      <c r="O118" s="4"/>
      <c r="P118" s="4"/>
      <c r="Q118" s="4"/>
    </row>
    <row r="119" spans="1:17" ht="45">
      <c r="A119" s="3" t="s">
        <v>1234</v>
      </c>
      <c r="B119" s="4"/>
      <c r="C119" s="4"/>
      <c r="D119" s="4"/>
      <c r="E119" s="4"/>
      <c r="F119" s="4"/>
      <c r="G119" s="4"/>
      <c r="H119" s="4"/>
      <c r="I119" s="4"/>
      <c r="J119" s="4"/>
      <c r="K119" s="4"/>
      <c r="L119" s="4"/>
      <c r="M119" s="4"/>
      <c r="N119" s="4"/>
      <c r="O119" s="4"/>
      <c r="P119" s="4"/>
      <c r="Q119" s="4"/>
    </row>
    <row r="120" spans="1:17">
      <c r="A120" s="2" t="s">
        <v>76</v>
      </c>
      <c r="B120" s="4"/>
      <c r="C120" s="4"/>
      <c r="D120" s="4"/>
      <c r="E120" s="4"/>
      <c r="F120" s="4"/>
      <c r="G120" s="4"/>
      <c r="H120" s="4"/>
      <c r="I120" s="4"/>
      <c r="J120" s="4"/>
      <c r="K120" s="4"/>
      <c r="L120" s="4"/>
      <c r="M120" s="4"/>
      <c r="N120" s="4"/>
      <c r="O120" s="5">
        <v>60677</v>
      </c>
      <c r="P120" s="5">
        <v>48328</v>
      </c>
      <c r="Q120" s="5">
        <v>96375</v>
      </c>
    </row>
    <row r="121" spans="1:17">
      <c r="A121" s="2" t="s">
        <v>37</v>
      </c>
      <c r="B121" s="5">
        <v>14008</v>
      </c>
      <c r="C121" s="4"/>
      <c r="D121" s="4"/>
      <c r="E121" s="4"/>
      <c r="F121" s="5">
        <v>14221</v>
      </c>
      <c r="G121" s="4"/>
      <c r="H121" s="4"/>
      <c r="I121" s="4"/>
      <c r="J121" s="4"/>
      <c r="K121" s="4"/>
      <c r="L121" s="4"/>
      <c r="M121" s="4"/>
      <c r="N121" s="4"/>
      <c r="O121" s="5">
        <v>14008</v>
      </c>
      <c r="P121" s="5">
        <v>14221</v>
      </c>
      <c r="Q121" s="4"/>
    </row>
    <row r="122" spans="1:17" ht="30">
      <c r="A122" s="2" t="s">
        <v>1260</v>
      </c>
      <c r="B122" s="4"/>
      <c r="C122" s="4"/>
      <c r="D122" s="4"/>
      <c r="E122" s="4"/>
      <c r="F122" s="4"/>
      <c r="G122" s="4"/>
      <c r="H122" s="4"/>
      <c r="I122" s="4"/>
      <c r="J122" s="4"/>
      <c r="K122" s="4"/>
      <c r="L122" s="4"/>
      <c r="M122" s="4"/>
      <c r="N122" s="4"/>
      <c r="O122" s="4"/>
      <c r="P122" s="4"/>
      <c r="Q122" s="4"/>
    </row>
    <row r="123" spans="1:17" ht="45">
      <c r="A123" s="3" t="s">
        <v>1234</v>
      </c>
      <c r="B123" s="4"/>
      <c r="C123" s="4"/>
      <c r="D123" s="4"/>
      <c r="E123" s="4"/>
      <c r="F123" s="4"/>
      <c r="G123" s="4"/>
      <c r="H123" s="4"/>
      <c r="I123" s="4"/>
      <c r="J123" s="4"/>
      <c r="K123" s="4"/>
      <c r="L123" s="4"/>
      <c r="M123" s="4"/>
      <c r="N123" s="4"/>
      <c r="O123" s="4"/>
      <c r="P123" s="4"/>
      <c r="Q123" s="4"/>
    </row>
    <row r="124" spans="1:17">
      <c r="A124" s="2" t="s">
        <v>37</v>
      </c>
      <c r="B124" s="5">
        <v>2904</v>
      </c>
      <c r="C124" s="4"/>
      <c r="D124" s="4"/>
      <c r="E124" s="4"/>
      <c r="F124" s="5">
        <v>10015</v>
      </c>
      <c r="G124" s="4"/>
      <c r="H124" s="4"/>
      <c r="I124" s="4"/>
      <c r="J124" s="4"/>
      <c r="K124" s="4"/>
      <c r="L124" s="4"/>
      <c r="M124" s="4"/>
      <c r="N124" s="4"/>
      <c r="O124" s="5">
        <v>2904</v>
      </c>
      <c r="P124" s="5">
        <v>10015</v>
      </c>
      <c r="Q124" s="4"/>
    </row>
    <row r="125" spans="1:17" ht="30">
      <c r="A125" s="2" t="s">
        <v>1261</v>
      </c>
      <c r="B125" s="4"/>
      <c r="C125" s="4"/>
      <c r="D125" s="4"/>
      <c r="E125" s="4"/>
      <c r="F125" s="4"/>
      <c r="G125" s="4"/>
      <c r="H125" s="4"/>
      <c r="I125" s="4"/>
      <c r="J125" s="4"/>
      <c r="K125" s="4"/>
      <c r="L125" s="4"/>
      <c r="M125" s="4"/>
      <c r="N125" s="4"/>
      <c r="O125" s="4"/>
      <c r="P125" s="4"/>
      <c r="Q125" s="4"/>
    </row>
    <row r="126" spans="1:17" ht="45">
      <c r="A126" s="3" t="s">
        <v>1234</v>
      </c>
      <c r="B126" s="4"/>
      <c r="C126" s="4"/>
      <c r="D126" s="4"/>
      <c r="E126" s="4"/>
      <c r="F126" s="4"/>
      <c r="G126" s="4"/>
      <c r="H126" s="4"/>
      <c r="I126" s="4"/>
      <c r="J126" s="4"/>
      <c r="K126" s="4"/>
      <c r="L126" s="4"/>
      <c r="M126" s="4"/>
      <c r="N126" s="4"/>
      <c r="O126" s="4"/>
      <c r="P126" s="4"/>
      <c r="Q126" s="4"/>
    </row>
    <row r="127" spans="1:17">
      <c r="A127" s="2" t="s">
        <v>37</v>
      </c>
      <c r="B127" s="5">
        <v>5245</v>
      </c>
      <c r="C127" s="4"/>
      <c r="D127" s="4"/>
      <c r="E127" s="4"/>
      <c r="F127" s="5">
        <v>2305</v>
      </c>
      <c r="G127" s="4"/>
      <c r="H127" s="4"/>
      <c r="I127" s="4"/>
      <c r="J127" s="4"/>
      <c r="K127" s="4"/>
      <c r="L127" s="4"/>
      <c r="M127" s="4"/>
      <c r="N127" s="4"/>
      <c r="O127" s="5">
        <v>5245</v>
      </c>
      <c r="P127" s="5">
        <v>2305</v>
      </c>
      <c r="Q127" s="4"/>
    </row>
    <row r="128" spans="1:17" ht="30">
      <c r="A128" s="2" t="s">
        <v>1262</v>
      </c>
      <c r="B128" s="4"/>
      <c r="C128" s="4"/>
      <c r="D128" s="4"/>
      <c r="E128" s="4"/>
      <c r="F128" s="4"/>
      <c r="G128" s="4"/>
      <c r="H128" s="4"/>
      <c r="I128" s="4"/>
      <c r="J128" s="4"/>
      <c r="K128" s="4"/>
      <c r="L128" s="4"/>
      <c r="M128" s="4"/>
      <c r="N128" s="4"/>
      <c r="O128" s="4"/>
      <c r="P128" s="4"/>
      <c r="Q128" s="4"/>
    </row>
    <row r="129" spans="1:17" ht="45">
      <c r="A129" s="3" t="s">
        <v>1234</v>
      </c>
      <c r="B129" s="4"/>
      <c r="C129" s="4"/>
      <c r="D129" s="4"/>
      <c r="E129" s="4"/>
      <c r="F129" s="4"/>
      <c r="G129" s="4"/>
      <c r="H129" s="4"/>
      <c r="I129" s="4"/>
      <c r="J129" s="4"/>
      <c r="K129" s="4"/>
      <c r="L129" s="4"/>
      <c r="M129" s="4"/>
      <c r="N129" s="4"/>
      <c r="O129" s="4"/>
      <c r="P129" s="4"/>
      <c r="Q129" s="4"/>
    </row>
    <row r="130" spans="1:17">
      <c r="A130" s="2" t="s">
        <v>37</v>
      </c>
      <c r="B130" s="7">
        <v>5859</v>
      </c>
      <c r="C130" s="4"/>
      <c r="D130" s="4"/>
      <c r="E130" s="4"/>
      <c r="F130" s="7">
        <v>1901</v>
      </c>
      <c r="G130" s="4"/>
      <c r="H130" s="4"/>
      <c r="I130" s="4"/>
      <c r="J130" s="4"/>
      <c r="K130" s="4"/>
      <c r="L130" s="4"/>
      <c r="M130" s="4"/>
      <c r="N130" s="4"/>
      <c r="O130" s="7">
        <v>5859</v>
      </c>
      <c r="P130" s="7">
        <v>1901</v>
      </c>
      <c r="Q130" s="4"/>
    </row>
  </sheetData>
  <mergeCells count="18">
    <mergeCell ref="P2:P3"/>
    <mergeCell ref="Q2:Q3"/>
    <mergeCell ref="H2:H3"/>
    <mergeCell ref="I2:I3"/>
    <mergeCell ref="K2:K3"/>
    <mergeCell ref="L2:L3"/>
    <mergeCell ref="M2:M3"/>
    <mergeCell ref="N2:N3"/>
    <mergeCell ref="B1:J1"/>
    <mergeCell ref="K1:L1"/>
    <mergeCell ref="M1:N1"/>
    <mergeCell ref="O1:Q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6" width="12.28515625" bestFit="1" customWidth="1"/>
    <col min="17" max="17" width="12" bestFit="1" customWidth="1"/>
    <col min="18" max="18" width="12.5703125" bestFit="1" customWidth="1"/>
    <col min="19" max="19" width="16.42578125" bestFit="1" customWidth="1"/>
    <col min="20" max="20" width="12.28515625" bestFit="1" customWidth="1"/>
    <col min="21" max="21" width="12" bestFit="1" customWidth="1"/>
    <col min="22" max="22" width="12.5703125" bestFit="1" customWidth="1"/>
    <col min="23" max="23" width="12.28515625" bestFit="1" customWidth="1"/>
    <col min="24" max="24" width="27.140625" bestFit="1" customWidth="1"/>
    <col min="25" max="25" width="33.5703125" bestFit="1" customWidth="1"/>
    <col min="26" max="26" width="36.5703125" bestFit="1" customWidth="1"/>
    <col min="27" max="27" width="16.7109375" bestFit="1" customWidth="1"/>
  </cols>
  <sheetData>
    <row r="1" spans="1:27" ht="15" customHeight="1">
      <c r="A1" s="8" t="s">
        <v>1263</v>
      </c>
      <c r="B1" s="8" t="s">
        <v>914</v>
      </c>
      <c r="C1" s="8"/>
      <c r="D1" s="8"/>
      <c r="E1" s="8"/>
      <c r="F1" s="8"/>
      <c r="G1" s="8"/>
      <c r="H1" s="8"/>
      <c r="I1" s="8" t="s">
        <v>915</v>
      </c>
      <c r="J1" s="8"/>
      <c r="K1" s="8" t="s">
        <v>916</v>
      </c>
      <c r="L1" s="8"/>
      <c r="M1" s="8" t="s">
        <v>1</v>
      </c>
      <c r="N1" s="8"/>
      <c r="O1" s="8"/>
      <c r="P1" s="8" t="s">
        <v>914</v>
      </c>
      <c r="Q1" s="8"/>
      <c r="R1" s="8"/>
      <c r="S1" s="1" t="s">
        <v>1</v>
      </c>
      <c r="T1" s="1"/>
      <c r="U1" s="1"/>
      <c r="V1" s="1"/>
      <c r="W1" s="1"/>
      <c r="X1" s="1"/>
      <c r="Y1" s="8" t="s">
        <v>1</v>
      </c>
      <c r="Z1" s="8"/>
      <c r="AA1" s="1" t="s">
        <v>914</v>
      </c>
    </row>
    <row r="2" spans="1:27">
      <c r="A2" s="8"/>
      <c r="B2" s="1" t="s">
        <v>917</v>
      </c>
      <c r="C2" s="1" t="s">
        <v>4</v>
      </c>
      <c r="D2" s="1" t="s">
        <v>918</v>
      </c>
      <c r="E2" s="1" t="s">
        <v>28</v>
      </c>
      <c r="F2" s="1" t="s">
        <v>919</v>
      </c>
      <c r="G2" s="1" t="s">
        <v>920</v>
      </c>
      <c r="H2" s="1" t="s">
        <v>921</v>
      </c>
      <c r="I2" s="1" t="s">
        <v>4</v>
      </c>
      <c r="J2" s="1" t="s">
        <v>920</v>
      </c>
      <c r="K2" s="1" t="s">
        <v>917</v>
      </c>
      <c r="L2" s="1" t="s">
        <v>919</v>
      </c>
      <c r="M2" s="1" t="s">
        <v>2</v>
      </c>
      <c r="N2" s="1" t="s">
        <v>28</v>
      </c>
      <c r="O2" s="1" t="s">
        <v>75</v>
      </c>
      <c r="P2" s="1" t="s">
        <v>2</v>
      </c>
      <c r="Q2" s="1" t="s">
        <v>4</v>
      </c>
      <c r="R2" s="1" t="s">
        <v>918</v>
      </c>
      <c r="S2" s="1" t="s">
        <v>2</v>
      </c>
      <c r="T2" s="1" t="s">
        <v>2</v>
      </c>
      <c r="U2" s="1" t="s">
        <v>4</v>
      </c>
      <c r="V2" s="1" t="s">
        <v>918</v>
      </c>
      <c r="W2" s="1" t="s">
        <v>28</v>
      </c>
      <c r="X2" s="1" t="s">
        <v>1266</v>
      </c>
      <c r="Y2" s="1" t="s">
        <v>2</v>
      </c>
      <c r="Z2" s="1" t="s">
        <v>2</v>
      </c>
      <c r="AA2" s="1" t="s">
        <v>2</v>
      </c>
    </row>
    <row r="3" spans="1:27" ht="30">
      <c r="A3" s="8"/>
      <c r="B3" s="1" t="s">
        <v>1085</v>
      </c>
      <c r="C3" s="1" t="s">
        <v>1085</v>
      </c>
      <c r="D3" s="1" t="s">
        <v>1085</v>
      </c>
      <c r="E3" s="1" t="s">
        <v>1085</v>
      </c>
      <c r="F3" s="1" t="s">
        <v>1085</v>
      </c>
      <c r="G3" s="1" t="s">
        <v>1085</v>
      </c>
      <c r="H3" s="1" t="s">
        <v>1085</v>
      </c>
      <c r="I3" s="1" t="s">
        <v>1085</v>
      </c>
      <c r="J3" s="1" t="s">
        <v>1085</v>
      </c>
      <c r="K3" s="1" t="s">
        <v>1085</v>
      </c>
      <c r="L3" s="1" t="s">
        <v>1085</v>
      </c>
      <c r="M3" s="1" t="s">
        <v>1085</v>
      </c>
      <c r="N3" s="1" t="s">
        <v>1085</v>
      </c>
      <c r="O3" s="1" t="s">
        <v>1085</v>
      </c>
      <c r="P3" s="1" t="s">
        <v>1264</v>
      </c>
      <c r="Q3" s="1" t="s">
        <v>1264</v>
      </c>
      <c r="R3" s="1" t="s">
        <v>1264</v>
      </c>
      <c r="S3" s="1" t="s">
        <v>1264</v>
      </c>
      <c r="T3" s="1" t="s">
        <v>1264</v>
      </c>
      <c r="U3" s="1" t="s">
        <v>1264</v>
      </c>
      <c r="V3" s="1" t="s">
        <v>1264</v>
      </c>
      <c r="W3" s="1" t="s">
        <v>1264</v>
      </c>
      <c r="X3" s="1" t="s">
        <v>1264</v>
      </c>
      <c r="Y3" s="1" t="s">
        <v>1268</v>
      </c>
      <c r="Z3" s="1" t="s">
        <v>1269</v>
      </c>
      <c r="AA3" s="1" t="s">
        <v>1270</v>
      </c>
    </row>
    <row r="4" spans="1:27">
      <c r="A4" s="8"/>
      <c r="B4" s="1"/>
      <c r="C4" s="1"/>
      <c r="D4" s="1"/>
      <c r="E4" s="1"/>
      <c r="F4" s="1"/>
      <c r="G4" s="1"/>
      <c r="H4" s="1"/>
      <c r="I4" s="1"/>
      <c r="J4" s="1"/>
      <c r="K4" s="1"/>
      <c r="L4" s="1"/>
      <c r="M4" s="1"/>
      <c r="N4" s="1"/>
      <c r="O4" s="1"/>
      <c r="P4" s="1" t="s">
        <v>1085</v>
      </c>
      <c r="Q4" s="1" t="s">
        <v>1085</v>
      </c>
      <c r="R4" s="1" t="s">
        <v>1085</v>
      </c>
      <c r="S4" s="1" t="s">
        <v>1085</v>
      </c>
      <c r="T4" s="1" t="s">
        <v>1265</v>
      </c>
      <c r="U4" s="1" t="s">
        <v>1265</v>
      </c>
      <c r="V4" s="1" t="s">
        <v>1265</v>
      </c>
      <c r="W4" s="1" t="s">
        <v>1265</v>
      </c>
      <c r="X4" s="1" t="s">
        <v>1267</v>
      </c>
      <c r="Y4" s="1" t="s">
        <v>1264</v>
      </c>
      <c r="Z4" s="1" t="s">
        <v>1264</v>
      </c>
      <c r="AA4" s="1" t="s">
        <v>1264</v>
      </c>
    </row>
    <row r="5" spans="1:27">
      <c r="A5" s="8"/>
      <c r="B5" s="1"/>
      <c r="C5" s="1"/>
      <c r="D5" s="1"/>
      <c r="E5" s="1"/>
      <c r="F5" s="1"/>
      <c r="G5" s="1"/>
      <c r="H5" s="1"/>
      <c r="I5" s="1"/>
      <c r="J5" s="1"/>
      <c r="K5" s="1"/>
      <c r="L5" s="1"/>
      <c r="M5" s="1"/>
      <c r="N5" s="1"/>
      <c r="O5" s="1"/>
      <c r="P5" s="1"/>
      <c r="Q5" s="1"/>
      <c r="R5" s="1"/>
      <c r="S5" s="1"/>
      <c r="T5" s="1"/>
      <c r="U5" s="1"/>
      <c r="V5" s="1"/>
      <c r="W5" s="1"/>
      <c r="X5" s="1" t="s">
        <v>1265</v>
      </c>
      <c r="Y5" s="1" t="s">
        <v>1085</v>
      </c>
      <c r="Z5" s="1" t="s">
        <v>1085</v>
      </c>
      <c r="AA5" s="1" t="s">
        <v>1085</v>
      </c>
    </row>
    <row r="6" spans="1:27" ht="30">
      <c r="A6" s="3" t="s">
        <v>1271</v>
      </c>
      <c r="B6" s="4"/>
      <c r="C6" s="4"/>
      <c r="D6" s="4"/>
      <c r="E6" s="4"/>
      <c r="F6" s="4"/>
      <c r="G6" s="4"/>
      <c r="H6" s="4"/>
      <c r="I6" s="4"/>
      <c r="J6" s="4"/>
      <c r="K6" s="4"/>
      <c r="L6" s="4"/>
      <c r="M6" s="4"/>
      <c r="N6" s="4"/>
      <c r="O6" s="4"/>
      <c r="P6" s="4"/>
      <c r="Q6" s="4"/>
      <c r="R6" s="4"/>
      <c r="S6" s="4"/>
      <c r="T6" s="4"/>
      <c r="U6" s="4"/>
      <c r="V6" s="4"/>
      <c r="W6" s="4"/>
      <c r="X6" s="4"/>
      <c r="Y6" s="4"/>
      <c r="Z6" s="4"/>
      <c r="AA6" s="4"/>
    </row>
    <row r="7" spans="1:27">
      <c r="A7" s="2" t="s">
        <v>1272</v>
      </c>
      <c r="B7" s="4"/>
      <c r="C7" s="4"/>
      <c r="D7" s="4"/>
      <c r="E7" s="4"/>
      <c r="F7" s="4"/>
      <c r="G7" s="4"/>
      <c r="H7" s="4"/>
      <c r="I7" s="4"/>
      <c r="J7" s="4"/>
      <c r="K7" s="4"/>
      <c r="L7" s="4"/>
      <c r="M7" s="4"/>
      <c r="N7" s="4"/>
      <c r="O7" s="4"/>
      <c r="P7" s="7">
        <v>600000</v>
      </c>
      <c r="Q7" s="4"/>
      <c r="R7" s="4"/>
      <c r="S7" s="4"/>
      <c r="T7" s="4"/>
      <c r="U7" s="4"/>
      <c r="V7" s="4"/>
      <c r="W7" s="4"/>
      <c r="X7" s="4"/>
      <c r="Y7" s="4"/>
      <c r="Z7" s="4"/>
      <c r="AA7" s="4"/>
    </row>
    <row r="8" spans="1:27">
      <c r="A8" s="2" t="s">
        <v>1273</v>
      </c>
      <c r="B8" s="4"/>
      <c r="C8" s="4"/>
      <c r="D8" s="4"/>
      <c r="E8" s="4"/>
      <c r="F8" s="4"/>
      <c r="G8" s="4"/>
      <c r="H8" s="4"/>
      <c r="I8" s="4"/>
      <c r="J8" s="4"/>
      <c r="K8" s="4"/>
      <c r="L8" s="4"/>
      <c r="M8" s="4"/>
      <c r="N8" s="4"/>
      <c r="O8" s="4"/>
      <c r="P8" s="5">
        <v>1000000</v>
      </c>
      <c r="Q8" s="4"/>
      <c r="R8" s="4"/>
      <c r="S8" s="4"/>
      <c r="T8" s="4"/>
      <c r="U8" s="4"/>
      <c r="V8" s="4"/>
      <c r="W8" s="4"/>
      <c r="X8" s="4"/>
      <c r="Y8" s="4"/>
      <c r="Z8" s="4"/>
      <c r="AA8" s="4"/>
    </row>
    <row r="9" spans="1:27">
      <c r="A9" s="2" t="s">
        <v>291</v>
      </c>
      <c r="B9" s="4"/>
      <c r="C9" s="4"/>
      <c r="D9" s="4"/>
      <c r="E9" s="4"/>
      <c r="F9" s="4"/>
      <c r="G9" s="4"/>
      <c r="H9" s="4"/>
      <c r="I9" s="4"/>
      <c r="J9" s="4"/>
      <c r="K9" s="4"/>
      <c r="L9" s="4"/>
      <c r="M9" s="5">
        <v>4771000</v>
      </c>
      <c r="N9" s="5">
        <v>430000</v>
      </c>
      <c r="O9" s="5">
        <v>1574000</v>
      </c>
      <c r="P9" s="4"/>
      <c r="Q9" s="4"/>
      <c r="R9" s="4"/>
      <c r="S9" s="4"/>
      <c r="T9" s="4"/>
      <c r="U9" s="4"/>
      <c r="V9" s="4"/>
      <c r="W9" s="4"/>
      <c r="X9" s="4"/>
      <c r="Y9" s="4"/>
      <c r="Z9" s="4"/>
      <c r="AA9" s="5">
        <v>1600000</v>
      </c>
    </row>
    <row r="10" spans="1:27" ht="30">
      <c r="A10" s="2" t="s">
        <v>1274</v>
      </c>
      <c r="B10" s="4"/>
      <c r="C10" s="4"/>
      <c r="D10" s="4"/>
      <c r="E10" s="4"/>
      <c r="F10" s="4"/>
      <c r="G10" s="4"/>
      <c r="H10" s="4"/>
      <c r="I10" s="4"/>
      <c r="J10" s="4"/>
      <c r="K10" s="4"/>
      <c r="L10" s="4"/>
      <c r="M10" s="4"/>
      <c r="N10" s="4"/>
      <c r="O10" s="4"/>
      <c r="P10" s="4"/>
      <c r="Q10" s="4"/>
      <c r="R10" s="4"/>
      <c r="S10" s="4"/>
      <c r="T10" s="4"/>
      <c r="U10" s="4"/>
      <c r="V10" s="4"/>
      <c r="W10" s="4"/>
      <c r="X10" s="4"/>
      <c r="Y10" s="4"/>
      <c r="Z10" s="5">
        <v>1600000</v>
      </c>
      <c r="AA10" s="4"/>
    </row>
    <row r="11" spans="1:27">
      <c r="A11" s="2" t="s">
        <v>1275</v>
      </c>
      <c r="B11" s="4"/>
      <c r="C11" s="4"/>
      <c r="D11" s="4"/>
      <c r="E11" s="4"/>
      <c r="F11" s="4"/>
      <c r="G11" s="4"/>
      <c r="H11" s="4"/>
      <c r="I11" s="4"/>
      <c r="J11" s="4"/>
      <c r="K11" s="4"/>
      <c r="L11" s="4"/>
      <c r="M11" s="5">
        <v>3256000</v>
      </c>
      <c r="N11" s="4">
        <v>0</v>
      </c>
      <c r="O11" s="4">
        <v>0</v>
      </c>
      <c r="P11" s="4"/>
      <c r="Q11" s="4"/>
      <c r="R11" s="4"/>
      <c r="S11" s="5">
        <v>3200000</v>
      </c>
      <c r="T11" s="4"/>
      <c r="U11" s="4"/>
      <c r="V11" s="4"/>
      <c r="W11" s="4"/>
      <c r="X11" s="4"/>
      <c r="Y11" s="4"/>
      <c r="Z11" s="4"/>
      <c r="AA11" s="4"/>
    </row>
    <row r="12" spans="1:27" ht="30">
      <c r="A12" s="2" t="s">
        <v>1276</v>
      </c>
      <c r="B12" s="4"/>
      <c r="C12" s="4"/>
      <c r="D12" s="4"/>
      <c r="E12" s="4"/>
      <c r="F12" s="4"/>
      <c r="G12" s="4"/>
      <c r="H12" s="4"/>
      <c r="I12" s="4"/>
      <c r="J12" s="4"/>
      <c r="K12" s="4"/>
      <c r="L12" s="4"/>
      <c r="M12" s="4"/>
      <c r="N12" s="4"/>
      <c r="O12" s="4"/>
      <c r="P12" s="4"/>
      <c r="Q12" s="4"/>
      <c r="R12" s="4"/>
      <c r="S12" s="4"/>
      <c r="T12" s="4"/>
      <c r="U12" s="4"/>
      <c r="V12" s="4"/>
      <c r="W12" s="4"/>
      <c r="X12" s="4"/>
      <c r="Y12" s="5">
        <v>1600000</v>
      </c>
      <c r="Z12" s="4"/>
      <c r="AA12" s="4"/>
    </row>
    <row r="13" spans="1:27">
      <c r="A13" s="2" t="s">
        <v>1277</v>
      </c>
      <c r="B13" s="4"/>
      <c r="C13" s="4"/>
      <c r="D13" s="4"/>
      <c r="E13" s="4"/>
      <c r="F13" s="4"/>
      <c r="G13" s="4"/>
      <c r="H13" s="4"/>
      <c r="I13" s="4"/>
      <c r="J13" s="4"/>
      <c r="K13" s="4"/>
      <c r="L13" s="4"/>
      <c r="M13" s="4"/>
      <c r="N13" s="4"/>
      <c r="O13" s="4"/>
      <c r="P13" s="4"/>
      <c r="Q13" s="4"/>
      <c r="R13" s="4"/>
      <c r="S13" s="4"/>
      <c r="T13" s="4">
        <v>50</v>
      </c>
      <c r="U13" s="4">
        <v>49.9</v>
      </c>
      <c r="V13" s="4">
        <v>10.8</v>
      </c>
      <c r="W13" s="4">
        <v>6.3</v>
      </c>
      <c r="X13" s="4">
        <v>170.04</v>
      </c>
      <c r="Y13" s="4"/>
      <c r="Z13" s="4"/>
      <c r="AA13" s="4"/>
    </row>
    <row r="14" spans="1:27">
      <c r="A14" s="2" t="s">
        <v>90</v>
      </c>
      <c r="B14" s="5">
        <v>3074000</v>
      </c>
      <c r="C14" s="5">
        <v>-1130000</v>
      </c>
      <c r="D14" s="5">
        <v>3339000</v>
      </c>
      <c r="E14" s="5">
        <v>2678000</v>
      </c>
      <c r="F14" s="5">
        <v>-873000</v>
      </c>
      <c r="G14" s="5">
        <v>2625000</v>
      </c>
      <c r="H14" s="5">
        <v>838000</v>
      </c>
      <c r="I14" s="5">
        <v>2209000</v>
      </c>
      <c r="J14" s="5">
        <v>3463000</v>
      </c>
      <c r="K14" s="5">
        <v>5284000</v>
      </c>
      <c r="L14" s="5">
        <v>2590000</v>
      </c>
      <c r="M14" s="5">
        <v>7140000</v>
      </c>
      <c r="N14" s="5">
        <v>5270000</v>
      </c>
      <c r="O14" s="5">
        <v>2749000</v>
      </c>
      <c r="P14" s="4"/>
      <c r="Q14" s="5">
        <v>-700000</v>
      </c>
      <c r="R14" s="5">
        <v>400000</v>
      </c>
      <c r="S14" s="4"/>
      <c r="T14" s="4"/>
      <c r="U14" s="4"/>
      <c r="V14" s="4"/>
      <c r="W14" s="4"/>
      <c r="X14" s="4"/>
      <c r="Y14" s="4"/>
      <c r="Z14" s="4"/>
      <c r="AA14" s="4"/>
    </row>
    <row r="15" spans="1:27" ht="30">
      <c r="A15" s="2" t="s">
        <v>1278</v>
      </c>
      <c r="B15" s="4"/>
      <c r="C15" s="4"/>
      <c r="D15" s="4"/>
      <c r="E15" s="4"/>
      <c r="F15" s="4"/>
      <c r="G15" s="4"/>
      <c r="H15" s="4"/>
      <c r="I15" s="4"/>
      <c r="J15" s="4"/>
      <c r="K15" s="4"/>
      <c r="L15" s="4"/>
      <c r="M15" s="4"/>
      <c r="N15" s="4"/>
      <c r="O15" s="4"/>
      <c r="P15" s="4"/>
      <c r="Q15" s="4"/>
      <c r="R15" s="4"/>
      <c r="S15" s="4"/>
      <c r="T15" s="4"/>
      <c r="U15" s="4"/>
      <c r="V15" s="4"/>
      <c r="W15" s="4"/>
      <c r="X15" s="172">
        <v>0.7</v>
      </c>
      <c r="Y15" s="4"/>
      <c r="Z15" s="4"/>
      <c r="AA15" s="4"/>
    </row>
    <row r="16" spans="1:27">
      <c r="A16" s="2" t="s">
        <v>1279</v>
      </c>
      <c r="B16" s="4"/>
      <c r="C16" s="4"/>
      <c r="D16" s="4"/>
      <c r="E16" s="4"/>
      <c r="F16" s="4"/>
      <c r="G16" s="4"/>
      <c r="H16" s="4"/>
      <c r="I16" s="4"/>
      <c r="J16" s="4"/>
      <c r="K16" s="4"/>
      <c r="L16" s="4"/>
      <c r="M16" s="4"/>
      <c r="N16" s="4"/>
      <c r="O16" s="4"/>
      <c r="P16" s="4"/>
      <c r="Q16" s="4"/>
      <c r="R16" s="4"/>
      <c r="S16" s="5">
        <v>2000000</v>
      </c>
      <c r="T16" s="4"/>
      <c r="U16" s="4"/>
      <c r="V16" s="4"/>
      <c r="W16" s="4"/>
      <c r="X16" s="4"/>
      <c r="Y16" s="4"/>
      <c r="Z16" s="4"/>
      <c r="AA16" s="4"/>
    </row>
    <row r="17" spans="1:27">
      <c r="A17" s="2" t="s">
        <v>1280</v>
      </c>
      <c r="B17" s="4"/>
      <c r="C17" s="4"/>
      <c r="D17" s="4"/>
      <c r="E17" s="4"/>
      <c r="F17" s="4"/>
      <c r="G17" s="4"/>
      <c r="H17" s="4"/>
      <c r="I17" s="4"/>
      <c r="J17" s="4"/>
      <c r="K17" s="4"/>
      <c r="L17" s="4"/>
      <c r="M17" s="4"/>
      <c r="N17" s="4"/>
      <c r="O17" s="4"/>
      <c r="P17" s="7">
        <v>-300000</v>
      </c>
      <c r="Q17" s="4"/>
      <c r="R17" s="4"/>
      <c r="S17" s="7">
        <v>-300000</v>
      </c>
      <c r="T17" s="4"/>
      <c r="U17" s="4"/>
      <c r="V17" s="4"/>
      <c r="W17" s="4"/>
      <c r="X17" s="4"/>
      <c r="Y17" s="4"/>
      <c r="Z17" s="4"/>
      <c r="AA17" s="4"/>
    </row>
  </sheetData>
  <mergeCells count="7">
    <mergeCell ref="Y1:Z1"/>
    <mergeCell ref="A1:A5"/>
    <mergeCell ref="B1:H1"/>
    <mergeCell ref="I1:J1"/>
    <mergeCell ref="K1:L1"/>
    <mergeCell ref="M1:O1"/>
    <mergeCell ref="P1:R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281</v>
      </c>
      <c r="B1" s="8" t="s">
        <v>914</v>
      </c>
      <c r="C1" s="8"/>
      <c r="D1" s="8"/>
      <c r="E1" s="8"/>
      <c r="F1" s="8"/>
      <c r="G1" s="8"/>
      <c r="H1" s="8"/>
      <c r="I1" s="8"/>
      <c r="J1" s="8" t="s">
        <v>915</v>
      </c>
      <c r="K1" s="8"/>
      <c r="L1" s="8" t="s">
        <v>916</v>
      </c>
      <c r="M1" s="8"/>
      <c r="N1" s="8" t="s">
        <v>1</v>
      </c>
      <c r="O1" s="8"/>
      <c r="P1" s="8"/>
    </row>
    <row r="2" spans="1:16" ht="30">
      <c r="A2" s="1" t="s">
        <v>74</v>
      </c>
      <c r="B2" s="1" t="s">
        <v>2</v>
      </c>
      <c r="C2" s="1" t="s">
        <v>917</v>
      </c>
      <c r="D2" s="1" t="s">
        <v>4</v>
      </c>
      <c r="E2" s="1" t="s">
        <v>918</v>
      </c>
      <c r="F2" s="1" t="s">
        <v>28</v>
      </c>
      <c r="G2" s="1" t="s">
        <v>919</v>
      </c>
      <c r="H2" s="1" t="s">
        <v>920</v>
      </c>
      <c r="I2" s="1" t="s">
        <v>921</v>
      </c>
      <c r="J2" s="1" t="s">
        <v>4</v>
      </c>
      <c r="K2" s="1" t="s">
        <v>920</v>
      </c>
      <c r="L2" s="1" t="s">
        <v>917</v>
      </c>
      <c r="M2" s="1" t="s">
        <v>919</v>
      </c>
      <c r="N2" s="1" t="s">
        <v>2</v>
      </c>
      <c r="O2" s="1" t="s">
        <v>28</v>
      </c>
      <c r="P2" s="1" t="s">
        <v>75</v>
      </c>
    </row>
    <row r="3" spans="1:16" ht="30">
      <c r="A3" s="3" t="s">
        <v>1282</v>
      </c>
      <c r="B3" s="4"/>
      <c r="C3" s="4"/>
      <c r="D3" s="4"/>
      <c r="E3" s="4"/>
      <c r="F3" s="4"/>
      <c r="G3" s="4"/>
      <c r="H3" s="4"/>
      <c r="I3" s="4"/>
      <c r="J3" s="4"/>
      <c r="K3" s="4"/>
      <c r="L3" s="4"/>
      <c r="M3" s="4"/>
      <c r="N3" s="4"/>
      <c r="O3" s="4"/>
      <c r="P3" s="4"/>
    </row>
    <row r="4" spans="1:16">
      <c r="A4" s="2" t="s">
        <v>76</v>
      </c>
      <c r="B4" s="7">
        <v>134541</v>
      </c>
      <c r="C4" s="7">
        <v>141946</v>
      </c>
      <c r="D4" s="7">
        <v>145106</v>
      </c>
      <c r="E4" s="7">
        <v>121398</v>
      </c>
      <c r="F4" s="7">
        <v>136810</v>
      </c>
      <c r="G4" s="7">
        <v>132248</v>
      </c>
      <c r="H4" s="7">
        <v>128968</v>
      </c>
      <c r="I4" s="7">
        <v>126839</v>
      </c>
      <c r="J4" s="7">
        <v>266504</v>
      </c>
      <c r="K4" s="7">
        <v>255808</v>
      </c>
      <c r="L4" s="7">
        <v>408450</v>
      </c>
      <c r="M4" s="7">
        <v>388056</v>
      </c>
      <c r="N4" s="7">
        <v>542991</v>
      </c>
      <c r="O4" s="7">
        <v>524865</v>
      </c>
      <c r="P4" s="7">
        <v>553153</v>
      </c>
    </row>
    <row r="5" spans="1:16">
      <c r="A5" s="2" t="s">
        <v>704</v>
      </c>
      <c r="B5" s="5">
        <v>1645</v>
      </c>
      <c r="C5" s="5">
        <v>16978</v>
      </c>
      <c r="D5" s="5">
        <v>18815</v>
      </c>
      <c r="E5" s="5">
        <v>9105</v>
      </c>
      <c r="F5" s="5">
        <v>11837</v>
      </c>
      <c r="G5" s="5">
        <v>17584</v>
      </c>
      <c r="H5" s="5">
        <v>13836</v>
      </c>
      <c r="I5" s="5">
        <v>11583</v>
      </c>
      <c r="J5" s="5">
        <v>27920</v>
      </c>
      <c r="K5" s="5">
        <v>25420</v>
      </c>
      <c r="L5" s="5">
        <v>44898</v>
      </c>
      <c r="M5" s="5">
        <v>43005</v>
      </c>
      <c r="N5" s="5">
        <v>46543</v>
      </c>
      <c r="O5" s="5">
        <v>54840</v>
      </c>
      <c r="P5" s="5">
        <v>77167</v>
      </c>
    </row>
    <row r="6" spans="1:16">
      <c r="A6" s="2" t="s">
        <v>95</v>
      </c>
      <c r="B6" s="7">
        <v>-2079</v>
      </c>
      <c r="C6" s="7">
        <v>7486</v>
      </c>
      <c r="D6" s="7">
        <v>12729</v>
      </c>
      <c r="E6" s="7">
        <v>3300</v>
      </c>
      <c r="F6" s="7">
        <v>5093</v>
      </c>
      <c r="G6" s="7">
        <v>12777</v>
      </c>
      <c r="H6" s="7">
        <v>9159</v>
      </c>
      <c r="I6" s="7">
        <v>8255</v>
      </c>
      <c r="J6" s="7">
        <v>16028</v>
      </c>
      <c r="K6" s="7">
        <v>17414</v>
      </c>
      <c r="L6" s="7">
        <v>23514</v>
      </c>
      <c r="M6" s="7">
        <v>30193</v>
      </c>
      <c r="N6" s="7">
        <v>21436</v>
      </c>
      <c r="O6" s="7">
        <v>35284</v>
      </c>
      <c r="P6" s="7">
        <v>50177</v>
      </c>
    </row>
    <row r="7" spans="1:16">
      <c r="A7" s="2" t="s">
        <v>97</v>
      </c>
      <c r="B7" s="9">
        <v>-0.05</v>
      </c>
      <c r="C7" s="9">
        <v>0.19</v>
      </c>
      <c r="D7" s="9">
        <v>0.32</v>
      </c>
      <c r="E7" s="9">
        <v>0.08</v>
      </c>
      <c r="F7" s="9">
        <v>0.13</v>
      </c>
      <c r="G7" s="9">
        <v>0.33</v>
      </c>
      <c r="H7" s="9">
        <v>0.23</v>
      </c>
      <c r="I7" s="9">
        <v>0.21</v>
      </c>
      <c r="J7" s="9">
        <v>0.4</v>
      </c>
      <c r="K7" s="9">
        <v>0.45</v>
      </c>
      <c r="L7" s="9">
        <v>0.59</v>
      </c>
      <c r="M7" s="9">
        <v>0.77</v>
      </c>
      <c r="N7" s="9">
        <v>0.54</v>
      </c>
      <c r="O7" s="9">
        <v>0.9</v>
      </c>
      <c r="P7" s="9">
        <v>1.3</v>
      </c>
    </row>
    <row r="8" spans="1:16">
      <c r="A8" s="2" t="s">
        <v>98</v>
      </c>
      <c r="B8" s="9">
        <v>-0.05</v>
      </c>
      <c r="C8" s="9">
        <v>0.18</v>
      </c>
      <c r="D8" s="9">
        <v>0.31</v>
      </c>
      <c r="E8" s="9">
        <v>0.08</v>
      </c>
      <c r="F8" s="9">
        <v>0.13</v>
      </c>
      <c r="G8" s="9">
        <v>0.32</v>
      </c>
      <c r="H8" s="9">
        <v>0.23</v>
      </c>
      <c r="I8" s="9">
        <v>0.21</v>
      </c>
      <c r="J8" s="9">
        <v>0.39</v>
      </c>
      <c r="K8" s="9">
        <v>0.44</v>
      </c>
      <c r="L8" s="9">
        <v>0.57999999999999996</v>
      </c>
      <c r="M8" s="9">
        <v>0.76</v>
      </c>
      <c r="N8" s="9">
        <v>0.53</v>
      </c>
      <c r="O8" s="9">
        <v>0.89</v>
      </c>
      <c r="P8" s="9">
        <v>1.28</v>
      </c>
    </row>
  </sheetData>
  <mergeCells count="4">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c r="A1" s="1" t="s">
        <v>1283</v>
      </c>
      <c r="B1" s="8" t="s">
        <v>914</v>
      </c>
      <c r="C1" s="8"/>
      <c r="D1" s="8"/>
      <c r="E1" s="8"/>
      <c r="F1" s="8"/>
      <c r="G1" s="8"/>
      <c r="H1" s="8"/>
      <c r="I1" s="8"/>
      <c r="J1" s="8" t="s">
        <v>915</v>
      </c>
      <c r="K1" s="8"/>
      <c r="L1" s="8" t="s">
        <v>916</v>
      </c>
      <c r="M1" s="8"/>
      <c r="N1" s="8" t="s">
        <v>1</v>
      </c>
      <c r="O1" s="8"/>
      <c r="P1" s="8"/>
    </row>
    <row r="2" spans="1:16" ht="30">
      <c r="A2" s="1" t="s">
        <v>74</v>
      </c>
      <c r="B2" s="1" t="s">
        <v>2</v>
      </c>
      <c r="C2" s="1" t="s">
        <v>917</v>
      </c>
      <c r="D2" s="1" t="s">
        <v>4</v>
      </c>
      <c r="E2" s="1" t="s">
        <v>918</v>
      </c>
      <c r="F2" s="1" t="s">
        <v>28</v>
      </c>
      <c r="G2" s="1" t="s">
        <v>919</v>
      </c>
      <c r="H2" s="1" t="s">
        <v>920</v>
      </c>
      <c r="I2" s="1" t="s">
        <v>921</v>
      </c>
      <c r="J2" s="1" t="s">
        <v>4</v>
      </c>
      <c r="K2" s="1" t="s">
        <v>920</v>
      </c>
      <c r="L2" s="1" t="s">
        <v>917</v>
      </c>
      <c r="M2" s="1" t="s">
        <v>919</v>
      </c>
      <c r="N2" s="1" t="s">
        <v>2</v>
      </c>
      <c r="O2" s="1" t="s">
        <v>28</v>
      </c>
      <c r="P2" s="1" t="s">
        <v>75</v>
      </c>
    </row>
    <row r="3" spans="1:16">
      <c r="A3" s="3" t="s">
        <v>76</v>
      </c>
      <c r="B3" s="4"/>
      <c r="C3" s="4"/>
      <c r="D3" s="4"/>
      <c r="E3" s="4"/>
      <c r="F3" s="4"/>
      <c r="G3" s="4"/>
      <c r="H3" s="4"/>
      <c r="I3" s="4"/>
      <c r="J3" s="4"/>
      <c r="K3" s="4"/>
      <c r="L3" s="4"/>
      <c r="M3" s="4"/>
      <c r="N3" s="4"/>
      <c r="O3" s="4"/>
      <c r="P3" s="4"/>
    </row>
    <row r="4" spans="1:16">
      <c r="A4" s="2" t="s">
        <v>77</v>
      </c>
      <c r="B4" s="4"/>
      <c r="C4" s="7">
        <v>64295</v>
      </c>
      <c r="D4" s="7">
        <v>65147</v>
      </c>
      <c r="E4" s="7">
        <v>42829</v>
      </c>
      <c r="F4" s="7">
        <v>56489</v>
      </c>
      <c r="G4" s="7">
        <v>49089</v>
      </c>
      <c r="H4" s="7">
        <v>48359</v>
      </c>
      <c r="I4" s="7">
        <v>48592</v>
      </c>
      <c r="J4" s="7">
        <v>107977</v>
      </c>
      <c r="K4" s="7">
        <v>96952</v>
      </c>
      <c r="L4" s="7">
        <v>172272</v>
      </c>
      <c r="M4" s="7">
        <v>146042</v>
      </c>
      <c r="N4" s="7">
        <v>230717</v>
      </c>
      <c r="O4" s="7">
        <v>202529</v>
      </c>
      <c r="P4" s="7">
        <v>238342</v>
      </c>
    </row>
    <row r="5" spans="1:16">
      <c r="A5" s="2" t="s">
        <v>78</v>
      </c>
      <c r="B5" s="4"/>
      <c r="C5" s="5">
        <v>77651</v>
      </c>
      <c r="D5" s="5">
        <v>79959</v>
      </c>
      <c r="E5" s="5">
        <v>78569</v>
      </c>
      <c r="F5" s="5">
        <v>80321</v>
      </c>
      <c r="G5" s="5">
        <v>83159</v>
      </c>
      <c r="H5" s="5">
        <v>80609</v>
      </c>
      <c r="I5" s="5">
        <v>78247</v>
      </c>
      <c r="J5" s="5">
        <v>158527</v>
      </c>
      <c r="K5" s="5">
        <v>158856</v>
      </c>
      <c r="L5" s="5">
        <v>236178</v>
      </c>
      <c r="M5" s="5">
        <v>242014</v>
      </c>
      <c r="N5" s="5">
        <v>312274</v>
      </c>
      <c r="O5" s="5">
        <v>322336</v>
      </c>
      <c r="P5" s="5">
        <v>314811</v>
      </c>
    </row>
    <row r="6" spans="1:16">
      <c r="A6" s="2" t="s">
        <v>79</v>
      </c>
      <c r="B6" s="5">
        <v>134541</v>
      </c>
      <c r="C6" s="5">
        <v>141946</v>
      </c>
      <c r="D6" s="5">
        <v>145106</v>
      </c>
      <c r="E6" s="5">
        <v>121398</v>
      </c>
      <c r="F6" s="5">
        <v>136810</v>
      </c>
      <c r="G6" s="5">
        <v>132248</v>
      </c>
      <c r="H6" s="5">
        <v>128968</v>
      </c>
      <c r="I6" s="5">
        <v>126839</v>
      </c>
      <c r="J6" s="5">
        <v>266504</v>
      </c>
      <c r="K6" s="5">
        <v>255808</v>
      </c>
      <c r="L6" s="5">
        <v>408450</v>
      </c>
      <c r="M6" s="5">
        <v>388056</v>
      </c>
      <c r="N6" s="5">
        <v>542991</v>
      </c>
      <c r="O6" s="5">
        <v>524865</v>
      </c>
      <c r="P6" s="5">
        <v>553153</v>
      </c>
    </row>
    <row r="7" spans="1:16">
      <c r="A7" s="3" t="s">
        <v>80</v>
      </c>
      <c r="B7" s="4"/>
      <c r="C7" s="4"/>
      <c r="D7" s="4"/>
      <c r="E7" s="4"/>
      <c r="F7" s="4"/>
      <c r="G7" s="4"/>
      <c r="H7" s="4"/>
      <c r="I7" s="4"/>
      <c r="J7" s="4"/>
      <c r="K7" s="4"/>
      <c r="L7" s="4"/>
      <c r="M7" s="4"/>
      <c r="N7" s="4"/>
      <c r="O7" s="4"/>
      <c r="P7" s="4"/>
    </row>
    <row r="8" spans="1:16">
      <c r="A8" s="2" t="s">
        <v>77</v>
      </c>
      <c r="B8" s="4"/>
      <c r="C8" s="5">
        <v>48712</v>
      </c>
      <c r="D8" s="5">
        <v>47597</v>
      </c>
      <c r="E8" s="5">
        <v>34694</v>
      </c>
      <c r="F8" s="5">
        <v>46121</v>
      </c>
      <c r="G8" s="5">
        <v>36805</v>
      </c>
      <c r="H8" s="5">
        <v>36384</v>
      </c>
      <c r="I8" s="5">
        <v>38202</v>
      </c>
      <c r="J8" s="5">
        <v>82291</v>
      </c>
      <c r="K8" s="5">
        <v>74586</v>
      </c>
      <c r="L8" s="5">
        <v>131003</v>
      </c>
      <c r="M8" s="5">
        <v>111391</v>
      </c>
      <c r="N8" s="5">
        <v>177135</v>
      </c>
      <c r="O8" s="5">
        <v>157514</v>
      </c>
      <c r="P8" s="5">
        <v>175961</v>
      </c>
    </row>
    <row r="9" spans="1:16">
      <c r="A9" s="2" t="s">
        <v>78</v>
      </c>
      <c r="B9" s="4"/>
      <c r="C9" s="5">
        <v>63735</v>
      </c>
      <c r="D9" s="5">
        <v>62858</v>
      </c>
      <c r="E9" s="5">
        <v>61199</v>
      </c>
      <c r="F9" s="5">
        <v>63649</v>
      </c>
      <c r="G9" s="5">
        <v>65984</v>
      </c>
      <c r="H9" s="5">
        <v>62482</v>
      </c>
      <c r="I9" s="5">
        <v>63762</v>
      </c>
      <c r="J9" s="5">
        <v>124057</v>
      </c>
      <c r="K9" s="5">
        <v>126244</v>
      </c>
      <c r="L9" s="5">
        <v>187792</v>
      </c>
      <c r="M9" s="5">
        <v>192228</v>
      </c>
      <c r="N9" s="5">
        <v>256503</v>
      </c>
      <c r="O9" s="5">
        <v>255877</v>
      </c>
      <c r="P9" s="5">
        <v>257360</v>
      </c>
    </row>
    <row r="10" spans="1:16">
      <c r="A10" s="2" t="s">
        <v>81</v>
      </c>
      <c r="B10" s="4"/>
      <c r="C10" s="5">
        <v>112447</v>
      </c>
      <c r="D10" s="5">
        <v>110455</v>
      </c>
      <c r="E10" s="5">
        <v>95893</v>
      </c>
      <c r="F10" s="5">
        <v>109770</v>
      </c>
      <c r="G10" s="5">
        <v>102789</v>
      </c>
      <c r="H10" s="5">
        <v>98866</v>
      </c>
      <c r="I10" s="5">
        <v>101964</v>
      </c>
      <c r="J10" s="5">
        <v>206348</v>
      </c>
      <c r="K10" s="5">
        <v>200830</v>
      </c>
      <c r="L10" s="5">
        <v>318795</v>
      </c>
      <c r="M10" s="5">
        <v>303619</v>
      </c>
      <c r="N10" s="5">
        <v>433638</v>
      </c>
      <c r="O10" s="5">
        <v>413391</v>
      </c>
      <c r="P10" s="5">
        <v>433321</v>
      </c>
    </row>
    <row r="11" spans="1:16">
      <c r="A11" s="2" t="s">
        <v>82</v>
      </c>
      <c r="B11" s="4"/>
      <c r="C11" s="5">
        <v>10668</v>
      </c>
      <c r="D11" s="5">
        <v>13336</v>
      </c>
      <c r="E11" s="5">
        <v>13934</v>
      </c>
      <c r="F11" s="5">
        <v>13282</v>
      </c>
      <c r="G11" s="5">
        <v>9708</v>
      </c>
      <c r="H11" s="5">
        <v>13754</v>
      </c>
      <c r="I11" s="5">
        <v>12747</v>
      </c>
      <c r="J11" s="5">
        <v>27270</v>
      </c>
      <c r="K11" s="5">
        <v>26501</v>
      </c>
      <c r="L11" s="5">
        <v>37938</v>
      </c>
      <c r="M11" s="5">
        <v>36209</v>
      </c>
      <c r="N11" s="5">
        <v>53236</v>
      </c>
      <c r="O11" s="5">
        <v>49490</v>
      </c>
      <c r="P11" s="5">
        <v>44561</v>
      </c>
    </row>
    <row r="12" spans="1:16">
      <c r="A12" s="2" t="s">
        <v>83</v>
      </c>
      <c r="B12" s="4"/>
      <c r="C12" s="4">
        <v>0</v>
      </c>
      <c r="D12" s="4">
        <v>0</v>
      </c>
      <c r="E12" s="4">
        <v>0</v>
      </c>
      <c r="F12" s="4">
        <v>0</v>
      </c>
      <c r="G12" s="4">
        <v>31</v>
      </c>
      <c r="H12" s="4">
        <v>20</v>
      </c>
      <c r="I12" s="5">
        <v>-1484</v>
      </c>
      <c r="J12" s="4">
        <v>0</v>
      </c>
      <c r="K12" s="5">
        <v>-1464</v>
      </c>
      <c r="L12" s="4">
        <v>0</v>
      </c>
      <c r="M12" s="5">
        <v>-1434</v>
      </c>
      <c r="N12" s="4">
        <v>0</v>
      </c>
      <c r="O12" s="5">
        <v>-1434</v>
      </c>
      <c r="P12" s="5">
        <v>-12353</v>
      </c>
    </row>
    <row r="13" spans="1:16">
      <c r="A13" s="2" t="s">
        <v>84</v>
      </c>
      <c r="B13" s="4"/>
      <c r="C13" s="5">
        <v>1853</v>
      </c>
      <c r="D13" s="5">
        <v>2500</v>
      </c>
      <c r="E13" s="5">
        <v>2466</v>
      </c>
      <c r="F13" s="5">
        <v>1921</v>
      </c>
      <c r="G13" s="5">
        <v>2136</v>
      </c>
      <c r="H13" s="5">
        <v>2492</v>
      </c>
      <c r="I13" s="5">
        <v>2029</v>
      </c>
      <c r="J13" s="5">
        <v>4966</v>
      </c>
      <c r="K13" s="5">
        <v>4521</v>
      </c>
      <c r="L13" s="5">
        <v>6819</v>
      </c>
      <c r="M13" s="5">
        <v>6657</v>
      </c>
      <c r="N13" s="5">
        <v>9574</v>
      </c>
      <c r="O13" s="5">
        <v>8578</v>
      </c>
      <c r="P13" s="5">
        <v>10457</v>
      </c>
    </row>
    <row r="14" spans="1:16">
      <c r="A14" s="2" t="s">
        <v>85</v>
      </c>
      <c r="B14" s="4"/>
      <c r="C14" s="5">
        <v>124968</v>
      </c>
      <c r="D14" s="5">
        <v>126291</v>
      </c>
      <c r="E14" s="5">
        <v>112293</v>
      </c>
      <c r="F14" s="5">
        <v>124973</v>
      </c>
      <c r="G14" s="5">
        <v>114664</v>
      </c>
      <c r="H14" s="5">
        <v>115132</v>
      </c>
      <c r="I14" s="5">
        <v>115256</v>
      </c>
      <c r="J14" s="5">
        <v>238584</v>
      </c>
      <c r="K14" s="5">
        <v>230388</v>
      </c>
      <c r="L14" s="5">
        <v>363552</v>
      </c>
      <c r="M14" s="5">
        <v>345051</v>
      </c>
      <c r="N14" s="5">
        <v>496448</v>
      </c>
      <c r="O14" s="5">
        <v>470025</v>
      </c>
      <c r="P14" s="5">
        <v>475986</v>
      </c>
    </row>
    <row r="15" spans="1:16">
      <c r="A15" s="2" t="s">
        <v>704</v>
      </c>
      <c r="B15" s="5">
        <v>1645</v>
      </c>
      <c r="C15" s="5">
        <v>16978</v>
      </c>
      <c r="D15" s="5">
        <v>18815</v>
      </c>
      <c r="E15" s="5">
        <v>9105</v>
      </c>
      <c r="F15" s="5">
        <v>11837</v>
      </c>
      <c r="G15" s="5">
        <v>17584</v>
      </c>
      <c r="H15" s="5">
        <v>13836</v>
      </c>
      <c r="I15" s="5">
        <v>11583</v>
      </c>
      <c r="J15" s="5">
        <v>27920</v>
      </c>
      <c r="K15" s="5">
        <v>25420</v>
      </c>
      <c r="L15" s="5">
        <v>44898</v>
      </c>
      <c r="M15" s="5">
        <v>43005</v>
      </c>
      <c r="N15" s="5">
        <v>46543</v>
      </c>
      <c r="O15" s="5">
        <v>54840</v>
      </c>
      <c r="P15" s="5">
        <v>77167</v>
      </c>
    </row>
    <row r="16" spans="1:16">
      <c r="A16" s="2" t="s">
        <v>88</v>
      </c>
      <c r="B16" s="4"/>
      <c r="C16" s="4">
        <v>219</v>
      </c>
      <c r="D16" s="4">
        <v>229</v>
      </c>
      <c r="E16" s="4">
        <v>406</v>
      </c>
      <c r="F16" s="4">
        <v>729</v>
      </c>
      <c r="G16" s="4">
        <v>194</v>
      </c>
      <c r="H16" s="4">
        <v>477</v>
      </c>
      <c r="I16" s="4">
        <v>-398</v>
      </c>
      <c r="J16" s="4">
        <v>636</v>
      </c>
      <c r="K16" s="4">
        <v>80</v>
      </c>
      <c r="L16" s="4">
        <v>855</v>
      </c>
      <c r="M16" s="4">
        <v>274</v>
      </c>
      <c r="N16" s="5">
        <v>1193</v>
      </c>
      <c r="O16" s="5">
        <v>1001</v>
      </c>
      <c r="P16" s="5">
        <v>1219</v>
      </c>
    </row>
    <row r="17" spans="1:16">
      <c r="A17" s="2" t="s">
        <v>89</v>
      </c>
      <c r="B17" s="4"/>
      <c r="C17" s="4">
        <v>-25</v>
      </c>
      <c r="D17" s="4">
        <v>-23</v>
      </c>
      <c r="E17" s="4">
        <v>-61</v>
      </c>
      <c r="F17" s="4">
        <v>3</v>
      </c>
      <c r="G17" s="4">
        <v>-59</v>
      </c>
      <c r="H17" s="4">
        <v>-61</v>
      </c>
      <c r="I17" s="4">
        <v>-53</v>
      </c>
      <c r="J17" s="4">
        <v>-84</v>
      </c>
      <c r="K17" s="4">
        <v>-114</v>
      </c>
      <c r="L17" s="4">
        <v>-110</v>
      </c>
      <c r="M17" s="4">
        <v>-173</v>
      </c>
      <c r="N17" s="4">
        <v>-204</v>
      </c>
      <c r="O17" s="4">
        <v>-170</v>
      </c>
      <c r="P17" s="4">
        <v>-195</v>
      </c>
    </row>
    <row r="18" spans="1:16">
      <c r="A18" s="2" t="s">
        <v>90</v>
      </c>
      <c r="B18" s="4"/>
      <c r="C18" s="5">
        <v>3074</v>
      </c>
      <c r="D18" s="5">
        <v>-1130</v>
      </c>
      <c r="E18" s="5">
        <v>3339</v>
      </c>
      <c r="F18" s="5">
        <v>2678</v>
      </c>
      <c r="G18" s="4">
        <v>-873</v>
      </c>
      <c r="H18" s="5">
        <v>2625</v>
      </c>
      <c r="I18" s="4">
        <v>838</v>
      </c>
      <c r="J18" s="5">
        <v>2209</v>
      </c>
      <c r="K18" s="5">
        <v>3463</v>
      </c>
      <c r="L18" s="5">
        <v>5284</v>
      </c>
      <c r="M18" s="5">
        <v>2590</v>
      </c>
      <c r="N18" s="5">
        <v>7140</v>
      </c>
      <c r="O18" s="5">
        <v>5270</v>
      </c>
      <c r="P18" s="5">
        <v>2749</v>
      </c>
    </row>
    <row r="19" spans="1:16">
      <c r="A19" s="2" t="s">
        <v>91</v>
      </c>
      <c r="B19" s="4"/>
      <c r="C19" s="4">
        <v>100</v>
      </c>
      <c r="D19" s="4">
        <v>1</v>
      </c>
      <c r="E19" s="4">
        <v>6</v>
      </c>
      <c r="F19" s="4">
        <v>174</v>
      </c>
      <c r="G19" s="4">
        <v>71</v>
      </c>
      <c r="H19" s="4">
        <v>-964</v>
      </c>
      <c r="I19" s="4">
        <v>-827</v>
      </c>
      <c r="J19" s="4">
        <v>7</v>
      </c>
      <c r="K19" s="5">
        <v>-1791</v>
      </c>
      <c r="L19" s="4">
        <v>107</v>
      </c>
      <c r="M19" s="5">
        <v>-1721</v>
      </c>
      <c r="N19" s="4">
        <v>-30</v>
      </c>
      <c r="O19" s="5">
        <v>-1547</v>
      </c>
      <c r="P19" s="5">
        <v>-1968</v>
      </c>
    </row>
    <row r="20" spans="1:16">
      <c r="A20" s="2" t="s">
        <v>92</v>
      </c>
      <c r="B20" s="4"/>
      <c r="C20" s="5">
        <v>3368</v>
      </c>
      <c r="D20" s="4">
        <v>-923</v>
      </c>
      <c r="E20" s="5">
        <v>3690</v>
      </c>
      <c r="F20" s="5">
        <v>3584</v>
      </c>
      <c r="G20" s="4">
        <v>-667</v>
      </c>
      <c r="H20" s="5">
        <v>2077</v>
      </c>
      <c r="I20" s="4">
        <v>-440</v>
      </c>
      <c r="J20" s="5">
        <v>2768</v>
      </c>
      <c r="K20" s="5">
        <v>1638</v>
      </c>
      <c r="L20" s="5">
        <v>6136</v>
      </c>
      <c r="M20" s="4">
        <v>970</v>
      </c>
      <c r="N20" s="5">
        <v>8099</v>
      </c>
      <c r="O20" s="5">
        <v>4554</v>
      </c>
      <c r="P20" s="5">
        <v>1805</v>
      </c>
    </row>
    <row r="21" spans="1:16">
      <c r="A21" s="2" t="s">
        <v>93</v>
      </c>
      <c r="B21" s="4"/>
      <c r="C21" s="5">
        <v>13610</v>
      </c>
      <c r="D21" s="5">
        <v>19738</v>
      </c>
      <c r="E21" s="5">
        <v>5415</v>
      </c>
      <c r="F21" s="5">
        <v>8253</v>
      </c>
      <c r="G21" s="5">
        <v>18251</v>
      </c>
      <c r="H21" s="5">
        <v>11759</v>
      </c>
      <c r="I21" s="5">
        <v>12023</v>
      </c>
      <c r="J21" s="5">
        <v>25152</v>
      </c>
      <c r="K21" s="5">
        <v>23782</v>
      </c>
      <c r="L21" s="5">
        <v>38762</v>
      </c>
      <c r="M21" s="5">
        <v>42035</v>
      </c>
      <c r="N21" s="5">
        <v>38444</v>
      </c>
      <c r="O21" s="5">
        <v>50286</v>
      </c>
      <c r="P21" s="5">
        <v>75362</v>
      </c>
    </row>
    <row r="22" spans="1:16">
      <c r="A22" s="2" t="s">
        <v>94</v>
      </c>
      <c r="B22" s="4"/>
      <c r="C22" s="5">
        <v>6124</v>
      </c>
      <c r="D22" s="5">
        <v>7009</v>
      </c>
      <c r="E22" s="5">
        <v>2115</v>
      </c>
      <c r="F22" s="5">
        <v>3160</v>
      </c>
      <c r="G22" s="5">
        <v>5474</v>
      </c>
      <c r="H22" s="5">
        <v>2600</v>
      </c>
      <c r="I22" s="5">
        <v>3768</v>
      </c>
      <c r="J22" s="5">
        <v>9124</v>
      </c>
      <c r="K22" s="5">
        <v>6368</v>
      </c>
      <c r="L22" s="5">
        <v>15248</v>
      </c>
      <c r="M22" s="5">
        <v>11842</v>
      </c>
      <c r="N22" s="5">
        <v>17008</v>
      </c>
      <c r="O22" s="5">
        <v>15002</v>
      </c>
      <c r="P22" s="5">
        <v>25185</v>
      </c>
    </row>
    <row r="23" spans="1:16">
      <c r="A23" s="2" t="s">
        <v>95</v>
      </c>
      <c r="B23" s="5">
        <v>-2079</v>
      </c>
      <c r="C23" s="5">
        <v>7486</v>
      </c>
      <c r="D23" s="5">
        <v>12729</v>
      </c>
      <c r="E23" s="5">
        <v>3300</v>
      </c>
      <c r="F23" s="5">
        <v>5093</v>
      </c>
      <c r="G23" s="5">
        <v>12777</v>
      </c>
      <c r="H23" s="5">
        <v>9159</v>
      </c>
      <c r="I23" s="5">
        <v>8255</v>
      </c>
      <c r="J23" s="5">
        <v>16028</v>
      </c>
      <c r="K23" s="5">
        <v>17414</v>
      </c>
      <c r="L23" s="5">
        <v>23514</v>
      </c>
      <c r="M23" s="5">
        <v>30193</v>
      </c>
      <c r="N23" s="5">
        <v>21436</v>
      </c>
      <c r="O23" s="5">
        <v>35284</v>
      </c>
      <c r="P23" s="5">
        <v>50177</v>
      </c>
    </row>
    <row r="24" spans="1:16">
      <c r="A24" s="3" t="s">
        <v>96</v>
      </c>
      <c r="B24" s="4"/>
      <c r="C24" s="4"/>
      <c r="D24" s="4"/>
      <c r="E24" s="4"/>
      <c r="F24" s="4"/>
      <c r="G24" s="4"/>
      <c r="H24" s="4"/>
      <c r="I24" s="4"/>
      <c r="J24" s="4"/>
      <c r="K24" s="4"/>
      <c r="L24" s="4"/>
      <c r="M24" s="4"/>
      <c r="N24" s="4"/>
      <c r="O24" s="4"/>
      <c r="P24" s="4"/>
    </row>
    <row r="25" spans="1:16">
      <c r="A25" s="2" t="s">
        <v>97</v>
      </c>
      <c r="B25" s="9">
        <v>-0.05</v>
      </c>
      <c r="C25" s="9">
        <v>0.19</v>
      </c>
      <c r="D25" s="9">
        <v>0.32</v>
      </c>
      <c r="E25" s="9">
        <v>0.08</v>
      </c>
      <c r="F25" s="9">
        <v>0.13</v>
      </c>
      <c r="G25" s="9">
        <v>0.33</v>
      </c>
      <c r="H25" s="9">
        <v>0.23</v>
      </c>
      <c r="I25" s="9">
        <v>0.21</v>
      </c>
      <c r="J25" s="9">
        <v>0.4</v>
      </c>
      <c r="K25" s="9">
        <v>0.45</v>
      </c>
      <c r="L25" s="9">
        <v>0.59</v>
      </c>
      <c r="M25" s="9">
        <v>0.77</v>
      </c>
      <c r="N25" s="9">
        <v>0.54</v>
      </c>
      <c r="O25" s="9">
        <v>0.9</v>
      </c>
      <c r="P25" s="9">
        <v>1.3</v>
      </c>
    </row>
    <row r="26" spans="1:16">
      <c r="A26" s="2" t="s">
        <v>98</v>
      </c>
      <c r="B26" s="9">
        <v>-0.05</v>
      </c>
      <c r="C26" s="9">
        <v>0.18</v>
      </c>
      <c r="D26" s="9">
        <v>0.31</v>
      </c>
      <c r="E26" s="9">
        <v>0.08</v>
      </c>
      <c r="F26" s="9">
        <v>0.13</v>
      </c>
      <c r="G26" s="9">
        <v>0.32</v>
      </c>
      <c r="H26" s="9">
        <v>0.23</v>
      </c>
      <c r="I26" s="9">
        <v>0.21</v>
      </c>
      <c r="J26" s="9">
        <v>0.39</v>
      </c>
      <c r="K26" s="9">
        <v>0.44</v>
      </c>
      <c r="L26" s="9">
        <v>0.57999999999999996</v>
      </c>
      <c r="M26" s="9">
        <v>0.76</v>
      </c>
      <c r="N26" s="9">
        <v>0.53</v>
      </c>
      <c r="O26" s="9">
        <v>0.89</v>
      </c>
      <c r="P26" s="9">
        <v>1.28</v>
      </c>
    </row>
    <row r="27" spans="1:16">
      <c r="A27" s="3" t="s">
        <v>100</v>
      </c>
      <c r="B27" s="4"/>
      <c r="C27" s="4"/>
      <c r="D27" s="4"/>
      <c r="E27" s="4"/>
      <c r="F27" s="4"/>
      <c r="G27" s="4"/>
      <c r="H27" s="4"/>
      <c r="I27" s="4"/>
      <c r="J27" s="4"/>
      <c r="K27" s="4"/>
      <c r="L27" s="4"/>
      <c r="M27" s="4"/>
      <c r="N27" s="4"/>
      <c r="O27" s="4"/>
      <c r="P27" s="4"/>
    </row>
    <row r="28" spans="1:16">
      <c r="A28" s="2" t="s">
        <v>101</v>
      </c>
      <c r="B28" s="4"/>
      <c r="C28" s="5">
        <v>40017</v>
      </c>
      <c r="D28" s="5">
        <v>40175</v>
      </c>
      <c r="E28" s="5">
        <v>39749</v>
      </c>
      <c r="F28" s="5">
        <v>39364</v>
      </c>
      <c r="G28" s="5">
        <v>39076</v>
      </c>
      <c r="H28" s="5">
        <v>38988</v>
      </c>
      <c r="I28" s="5">
        <v>38932</v>
      </c>
      <c r="J28" s="5">
        <v>39963</v>
      </c>
      <c r="K28" s="5">
        <v>38960</v>
      </c>
      <c r="L28" s="5">
        <v>39981</v>
      </c>
      <c r="M28" s="5">
        <v>38999</v>
      </c>
      <c r="N28" s="5">
        <v>39912</v>
      </c>
      <c r="O28" s="5">
        <v>39090</v>
      </c>
      <c r="P28" s="5">
        <v>38688</v>
      </c>
    </row>
    <row r="29" spans="1:16">
      <c r="A29" s="2" t="s">
        <v>102</v>
      </c>
      <c r="B29" s="4"/>
      <c r="C29" s="5">
        <v>40594</v>
      </c>
      <c r="D29" s="5">
        <v>40798</v>
      </c>
      <c r="E29" s="5">
        <v>40491</v>
      </c>
      <c r="F29" s="5">
        <v>40167</v>
      </c>
      <c r="G29" s="5">
        <v>39841</v>
      </c>
      <c r="H29" s="5">
        <v>39520</v>
      </c>
      <c r="I29" s="5">
        <v>39430</v>
      </c>
      <c r="J29" s="5">
        <v>40648</v>
      </c>
      <c r="K29" s="5">
        <v>39472</v>
      </c>
      <c r="L29" s="5">
        <v>40629</v>
      </c>
      <c r="M29" s="5">
        <v>39574</v>
      </c>
      <c r="N29" s="5">
        <v>40517</v>
      </c>
      <c r="O29" s="5">
        <v>39760</v>
      </c>
      <c r="P29" s="5">
        <v>39102</v>
      </c>
    </row>
    <row r="30" spans="1:16">
      <c r="A30" s="2" t="s">
        <v>937</v>
      </c>
      <c r="B30" s="4"/>
      <c r="C30" s="4"/>
      <c r="D30" s="4"/>
      <c r="E30" s="4"/>
      <c r="F30" s="4"/>
      <c r="G30" s="4"/>
      <c r="H30" s="4"/>
      <c r="I30" s="4"/>
      <c r="J30" s="4"/>
      <c r="K30" s="4"/>
      <c r="L30" s="4"/>
      <c r="M30" s="4"/>
      <c r="N30" s="4"/>
      <c r="O30" s="4"/>
      <c r="P30" s="4"/>
    </row>
    <row r="31" spans="1:16">
      <c r="A31" s="3" t="s">
        <v>76</v>
      </c>
      <c r="B31" s="4"/>
      <c r="C31" s="4"/>
      <c r="D31" s="4"/>
      <c r="E31" s="4"/>
      <c r="F31" s="4"/>
      <c r="G31" s="4"/>
      <c r="H31" s="4"/>
      <c r="I31" s="4"/>
      <c r="J31" s="4"/>
      <c r="K31" s="4"/>
      <c r="L31" s="4"/>
      <c r="M31" s="4"/>
      <c r="N31" s="4"/>
      <c r="O31" s="4"/>
      <c r="P31" s="4"/>
    </row>
    <row r="32" spans="1:16">
      <c r="A32" s="2" t="s">
        <v>77</v>
      </c>
      <c r="B32" s="4"/>
      <c r="C32" s="5">
        <v>64295</v>
      </c>
      <c r="D32" s="5">
        <v>65147</v>
      </c>
      <c r="E32" s="5">
        <v>42829</v>
      </c>
      <c r="F32" s="5">
        <v>56489</v>
      </c>
      <c r="G32" s="5">
        <v>49089</v>
      </c>
      <c r="H32" s="5">
        <v>48359</v>
      </c>
      <c r="I32" s="5">
        <v>48592</v>
      </c>
      <c r="J32" s="5">
        <v>107977</v>
      </c>
      <c r="K32" s="5">
        <v>96952</v>
      </c>
      <c r="L32" s="5">
        <v>172272</v>
      </c>
      <c r="M32" s="5">
        <v>146042</v>
      </c>
      <c r="N32" s="4"/>
      <c r="O32" s="5">
        <v>202529</v>
      </c>
      <c r="P32" s="5">
        <v>238459</v>
      </c>
    </row>
    <row r="33" spans="1:16">
      <c r="A33" s="2" t="s">
        <v>78</v>
      </c>
      <c r="B33" s="4"/>
      <c r="C33" s="5">
        <v>77651</v>
      </c>
      <c r="D33" s="5">
        <v>79959</v>
      </c>
      <c r="E33" s="5">
        <v>78569</v>
      </c>
      <c r="F33" s="5">
        <v>80453</v>
      </c>
      <c r="G33" s="5">
        <v>83159</v>
      </c>
      <c r="H33" s="5">
        <v>80609</v>
      </c>
      <c r="I33" s="5">
        <v>78503</v>
      </c>
      <c r="J33" s="5">
        <v>158527</v>
      </c>
      <c r="K33" s="5">
        <v>159112</v>
      </c>
      <c r="L33" s="5">
        <v>236178</v>
      </c>
      <c r="M33" s="5">
        <v>242270</v>
      </c>
      <c r="N33" s="4"/>
      <c r="O33" s="5">
        <v>322724</v>
      </c>
      <c r="P33" s="5">
        <v>314680</v>
      </c>
    </row>
    <row r="34" spans="1:16">
      <c r="A34" s="2" t="s">
        <v>79</v>
      </c>
      <c r="B34" s="4"/>
      <c r="C34" s="5">
        <v>141946</v>
      </c>
      <c r="D34" s="5">
        <v>145106</v>
      </c>
      <c r="E34" s="5">
        <v>121398</v>
      </c>
      <c r="F34" s="5">
        <v>136942</v>
      </c>
      <c r="G34" s="5">
        <v>132248</v>
      </c>
      <c r="H34" s="5">
        <v>128968</v>
      </c>
      <c r="I34" s="5">
        <v>127095</v>
      </c>
      <c r="J34" s="5">
        <v>266504</v>
      </c>
      <c r="K34" s="5">
        <v>256064</v>
      </c>
      <c r="L34" s="5">
        <v>408450</v>
      </c>
      <c r="M34" s="5">
        <v>388312</v>
      </c>
      <c r="N34" s="4"/>
      <c r="O34" s="5">
        <v>525253</v>
      </c>
      <c r="P34" s="5">
        <v>553139</v>
      </c>
    </row>
    <row r="35" spans="1:16">
      <c r="A35" s="3" t="s">
        <v>80</v>
      </c>
      <c r="B35" s="4"/>
      <c r="C35" s="4"/>
      <c r="D35" s="4"/>
      <c r="E35" s="4"/>
      <c r="F35" s="4"/>
      <c r="G35" s="4"/>
      <c r="H35" s="4"/>
      <c r="I35" s="4"/>
      <c r="J35" s="4"/>
      <c r="K35" s="4"/>
      <c r="L35" s="4"/>
      <c r="M35" s="4"/>
      <c r="N35" s="4"/>
      <c r="O35" s="4"/>
      <c r="P35" s="4"/>
    </row>
    <row r="36" spans="1:16">
      <c r="A36" s="2" t="s">
        <v>77</v>
      </c>
      <c r="B36" s="4"/>
      <c r="C36" s="5">
        <v>48712</v>
      </c>
      <c r="D36" s="5">
        <v>47605</v>
      </c>
      <c r="E36" s="5">
        <v>34694</v>
      </c>
      <c r="F36" s="5">
        <v>45895</v>
      </c>
      <c r="G36" s="5">
        <v>36774</v>
      </c>
      <c r="H36" s="5">
        <v>36661</v>
      </c>
      <c r="I36" s="5">
        <v>38188</v>
      </c>
      <c r="J36" s="5">
        <v>82299</v>
      </c>
      <c r="K36" s="5">
        <v>74849</v>
      </c>
      <c r="L36" s="5">
        <v>131011</v>
      </c>
      <c r="M36" s="5">
        <v>111623</v>
      </c>
      <c r="N36" s="4"/>
      <c r="O36" s="5">
        <v>157518</v>
      </c>
      <c r="P36" s="5">
        <v>175851</v>
      </c>
    </row>
    <row r="37" spans="1:16">
      <c r="A37" s="2" t="s">
        <v>78</v>
      </c>
      <c r="B37" s="4"/>
      <c r="C37" s="5">
        <v>63735</v>
      </c>
      <c r="D37" s="5">
        <v>63123</v>
      </c>
      <c r="E37" s="5">
        <v>61199</v>
      </c>
      <c r="F37" s="5">
        <v>63605</v>
      </c>
      <c r="G37" s="5">
        <v>65787</v>
      </c>
      <c r="H37" s="5">
        <v>62210</v>
      </c>
      <c r="I37" s="5">
        <v>63883</v>
      </c>
      <c r="J37" s="5">
        <v>124322</v>
      </c>
      <c r="K37" s="5">
        <v>126093</v>
      </c>
      <c r="L37" s="5">
        <v>188057</v>
      </c>
      <c r="M37" s="5">
        <v>191880</v>
      </c>
      <c r="N37" s="4"/>
      <c r="O37" s="5">
        <v>255485</v>
      </c>
      <c r="P37" s="5">
        <v>257561</v>
      </c>
    </row>
    <row r="38" spans="1:16">
      <c r="A38" s="2" t="s">
        <v>81</v>
      </c>
      <c r="B38" s="4"/>
      <c r="C38" s="5">
        <v>112447</v>
      </c>
      <c r="D38" s="5">
        <v>110728</v>
      </c>
      <c r="E38" s="5">
        <v>95893</v>
      </c>
      <c r="F38" s="5">
        <v>109500</v>
      </c>
      <c r="G38" s="5">
        <v>102561</v>
      </c>
      <c r="H38" s="5">
        <v>98871</v>
      </c>
      <c r="I38" s="5">
        <v>102071</v>
      </c>
      <c r="J38" s="5">
        <v>206621</v>
      </c>
      <c r="K38" s="5">
        <v>200942</v>
      </c>
      <c r="L38" s="5">
        <v>319068</v>
      </c>
      <c r="M38" s="5">
        <v>303503</v>
      </c>
      <c r="N38" s="4"/>
      <c r="O38" s="5">
        <v>413003</v>
      </c>
      <c r="P38" s="5">
        <v>433412</v>
      </c>
    </row>
    <row r="39" spans="1:16">
      <c r="A39" s="2" t="s">
        <v>82</v>
      </c>
      <c r="B39" s="4"/>
      <c r="C39" s="5">
        <v>10668</v>
      </c>
      <c r="D39" s="5">
        <v>13344</v>
      </c>
      <c r="E39" s="5">
        <v>13934</v>
      </c>
      <c r="F39" s="5">
        <v>13282</v>
      </c>
      <c r="G39" s="5">
        <v>9708</v>
      </c>
      <c r="H39" s="5">
        <v>13754</v>
      </c>
      <c r="I39" s="5">
        <v>12747</v>
      </c>
      <c r="J39" s="5">
        <v>27278</v>
      </c>
      <c r="K39" s="5">
        <v>26501</v>
      </c>
      <c r="L39" s="5">
        <v>37946</v>
      </c>
      <c r="M39" s="5">
        <v>36209</v>
      </c>
      <c r="N39" s="4"/>
      <c r="O39" s="5">
        <v>49490</v>
      </c>
      <c r="P39" s="5">
        <v>44828</v>
      </c>
    </row>
    <row r="40" spans="1:16">
      <c r="A40" s="2" t="s">
        <v>83</v>
      </c>
      <c r="B40" s="4"/>
      <c r="C40" s="4">
        <v>0</v>
      </c>
      <c r="D40" s="4">
        <v>0</v>
      </c>
      <c r="E40" s="4">
        <v>0</v>
      </c>
      <c r="F40" s="4">
        <v>0</v>
      </c>
      <c r="G40" s="4">
        <v>31</v>
      </c>
      <c r="H40" s="4">
        <v>20</v>
      </c>
      <c r="I40" s="5">
        <v>-1484</v>
      </c>
      <c r="J40" s="4">
        <v>0</v>
      </c>
      <c r="K40" s="5">
        <v>-1464</v>
      </c>
      <c r="L40" s="4">
        <v>0</v>
      </c>
      <c r="M40" s="5">
        <v>-1434</v>
      </c>
      <c r="N40" s="4"/>
      <c r="O40" s="5">
        <v>-1434</v>
      </c>
      <c r="P40" s="5">
        <v>-12353</v>
      </c>
    </row>
    <row r="41" spans="1:16">
      <c r="A41" s="2" t="s">
        <v>84</v>
      </c>
      <c r="B41" s="4"/>
      <c r="C41" s="5">
        <v>1853</v>
      </c>
      <c r="D41" s="5">
        <v>2500</v>
      </c>
      <c r="E41" s="5">
        <v>2466</v>
      </c>
      <c r="F41" s="5">
        <v>1921</v>
      </c>
      <c r="G41" s="5">
        <v>2136</v>
      </c>
      <c r="H41" s="5">
        <v>2492</v>
      </c>
      <c r="I41" s="5">
        <v>2029</v>
      </c>
      <c r="J41" s="5">
        <v>4966</v>
      </c>
      <c r="K41" s="5">
        <v>4521</v>
      </c>
      <c r="L41" s="5">
        <v>6819</v>
      </c>
      <c r="M41" s="5">
        <v>6657</v>
      </c>
      <c r="N41" s="4"/>
      <c r="O41" s="5">
        <v>8578</v>
      </c>
      <c r="P41" s="5">
        <v>10457</v>
      </c>
    </row>
    <row r="42" spans="1:16">
      <c r="A42" s="2" t="s">
        <v>85</v>
      </c>
      <c r="B42" s="4"/>
      <c r="C42" s="5">
        <v>124968</v>
      </c>
      <c r="D42" s="5">
        <v>126572</v>
      </c>
      <c r="E42" s="5">
        <v>112293</v>
      </c>
      <c r="F42" s="5">
        <v>124703</v>
      </c>
      <c r="G42" s="5">
        <v>114436</v>
      </c>
      <c r="H42" s="5">
        <v>115137</v>
      </c>
      <c r="I42" s="5">
        <v>115363</v>
      </c>
      <c r="J42" s="5">
        <v>238865</v>
      </c>
      <c r="K42" s="5">
        <v>230500</v>
      </c>
      <c r="L42" s="5">
        <v>363833</v>
      </c>
      <c r="M42" s="5">
        <v>344935</v>
      </c>
      <c r="N42" s="4"/>
      <c r="O42" s="5">
        <v>469637</v>
      </c>
      <c r="P42" s="5">
        <v>476344</v>
      </c>
    </row>
    <row r="43" spans="1:16">
      <c r="A43" s="2" t="s">
        <v>704</v>
      </c>
      <c r="B43" s="4"/>
      <c r="C43" s="5">
        <v>16978</v>
      </c>
      <c r="D43" s="5">
        <v>18534</v>
      </c>
      <c r="E43" s="5">
        <v>9105</v>
      </c>
      <c r="F43" s="5">
        <v>12239</v>
      </c>
      <c r="G43" s="5">
        <v>17812</v>
      </c>
      <c r="H43" s="5">
        <v>13831</v>
      </c>
      <c r="I43" s="5">
        <v>11732</v>
      </c>
      <c r="J43" s="5">
        <v>27639</v>
      </c>
      <c r="K43" s="5">
        <v>25564</v>
      </c>
      <c r="L43" s="5">
        <v>44617</v>
      </c>
      <c r="M43" s="5">
        <v>43377</v>
      </c>
      <c r="N43" s="4"/>
      <c r="O43" s="5">
        <v>55616</v>
      </c>
      <c r="P43" s="5">
        <v>76795</v>
      </c>
    </row>
    <row r="44" spans="1:16">
      <c r="A44" s="2" t="s">
        <v>88</v>
      </c>
      <c r="B44" s="4"/>
      <c r="C44" s="4">
        <v>219</v>
      </c>
      <c r="D44" s="4">
        <v>229</v>
      </c>
      <c r="E44" s="4">
        <v>688</v>
      </c>
      <c r="F44" s="4">
        <v>656</v>
      </c>
      <c r="G44" s="4">
        <v>121</v>
      </c>
      <c r="H44" s="4">
        <v>405</v>
      </c>
      <c r="I44" s="4">
        <v>-470</v>
      </c>
      <c r="J44" s="4">
        <v>918</v>
      </c>
      <c r="K44" s="4">
        <v>-64</v>
      </c>
      <c r="L44" s="5">
        <v>1137</v>
      </c>
      <c r="M44" s="4">
        <v>57</v>
      </c>
      <c r="N44" s="4"/>
      <c r="O44" s="4">
        <v>713</v>
      </c>
      <c r="P44" s="5">
        <v>1204</v>
      </c>
    </row>
    <row r="45" spans="1:16">
      <c r="A45" s="2" t="s">
        <v>89</v>
      </c>
      <c r="B45" s="4"/>
      <c r="C45" s="4">
        <v>-25</v>
      </c>
      <c r="D45" s="4">
        <v>-23</v>
      </c>
      <c r="E45" s="4">
        <v>-61</v>
      </c>
      <c r="F45" s="4">
        <v>35</v>
      </c>
      <c r="G45" s="4">
        <v>-29</v>
      </c>
      <c r="H45" s="4">
        <v>-31</v>
      </c>
      <c r="I45" s="4">
        <v>-23</v>
      </c>
      <c r="J45" s="4">
        <v>-84</v>
      </c>
      <c r="K45" s="4">
        <v>-54</v>
      </c>
      <c r="L45" s="4">
        <v>-110</v>
      </c>
      <c r="M45" s="4">
        <v>-83</v>
      </c>
      <c r="N45" s="4"/>
      <c r="O45" s="4">
        <v>-49</v>
      </c>
      <c r="P45" s="4">
        <v>-104</v>
      </c>
    </row>
    <row r="46" spans="1:16">
      <c r="A46" s="2" t="s">
        <v>90</v>
      </c>
      <c r="B46" s="4"/>
      <c r="C46" s="5">
        <v>3074</v>
      </c>
      <c r="D46" s="4">
        <v>-976</v>
      </c>
      <c r="E46" s="5">
        <v>3339</v>
      </c>
      <c r="F46" s="5">
        <v>2300</v>
      </c>
      <c r="G46" s="4">
        <v>471</v>
      </c>
      <c r="H46" s="5">
        <v>1635</v>
      </c>
      <c r="I46" s="4">
        <v>429</v>
      </c>
      <c r="J46" s="5">
        <v>2363</v>
      </c>
      <c r="K46" s="5">
        <v>2064</v>
      </c>
      <c r="L46" s="5">
        <v>5438</v>
      </c>
      <c r="M46" s="5">
        <v>2535</v>
      </c>
      <c r="N46" s="4"/>
      <c r="O46" s="5">
        <v>4835</v>
      </c>
      <c r="P46" s="5">
        <v>3083</v>
      </c>
    </row>
    <row r="47" spans="1:16">
      <c r="A47" s="2" t="s">
        <v>91</v>
      </c>
      <c r="B47" s="4"/>
      <c r="C47" s="4">
        <v>100</v>
      </c>
      <c r="D47" s="4">
        <v>1</v>
      </c>
      <c r="E47" s="4">
        <v>6</v>
      </c>
      <c r="F47" s="4">
        <v>174</v>
      </c>
      <c r="G47" s="4">
        <v>71</v>
      </c>
      <c r="H47" s="4">
        <v>-964</v>
      </c>
      <c r="I47" s="4">
        <v>-827</v>
      </c>
      <c r="J47" s="4">
        <v>7</v>
      </c>
      <c r="K47" s="5">
        <v>-1791</v>
      </c>
      <c r="L47" s="4">
        <v>107</v>
      </c>
      <c r="M47" s="5">
        <v>-1721</v>
      </c>
      <c r="N47" s="4"/>
      <c r="O47" s="5">
        <v>-1547</v>
      </c>
      <c r="P47" s="5">
        <v>-1983</v>
      </c>
    </row>
    <row r="48" spans="1:16">
      <c r="A48" s="2" t="s">
        <v>92</v>
      </c>
      <c r="B48" s="4"/>
      <c r="C48" s="5">
        <v>3368</v>
      </c>
      <c r="D48" s="4">
        <v>-769</v>
      </c>
      <c r="E48" s="5">
        <v>3972</v>
      </c>
      <c r="F48" s="5">
        <v>3165</v>
      </c>
      <c r="G48" s="4">
        <v>634</v>
      </c>
      <c r="H48" s="5">
        <v>1045</v>
      </c>
      <c r="I48" s="4">
        <v>-891</v>
      </c>
      <c r="J48" s="5">
        <v>3204</v>
      </c>
      <c r="K48" s="4">
        <v>155</v>
      </c>
      <c r="L48" s="5">
        <v>6572</v>
      </c>
      <c r="M48" s="4">
        <v>788</v>
      </c>
      <c r="N48" s="4"/>
      <c r="O48" s="5">
        <v>3952</v>
      </c>
      <c r="P48" s="5">
        <v>2200</v>
      </c>
    </row>
    <row r="49" spans="1:16">
      <c r="A49" s="2" t="s">
        <v>93</v>
      </c>
      <c r="B49" s="4"/>
      <c r="C49" s="5">
        <v>13610</v>
      </c>
      <c r="D49" s="5">
        <v>19303</v>
      </c>
      <c r="E49" s="5">
        <v>5133</v>
      </c>
      <c r="F49" s="5">
        <v>9074</v>
      </c>
      <c r="G49" s="5">
        <v>17178</v>
      </c>
      <c r="H49" s="5">
        <v>12786</v>
      </c>
      <c r="I49" s="5">
        <v>12623</v>
      </c>
      <c r="J49" s="5">
        <v>24435</v>
      </c>
      <c r="K49" s="5">
        <v>25409</v>
      </c>
      <c r="L49" s="5">
        <v>38045</v>
      </c>
      <c r="M49" s="5">
        <v>42589</v>
      </c>
      <c r="N49" s="4"/>
      <c r="O49" s="5">
        <v>51664</v>
      </c>
      <c r="P49" s="5">
        <v>74595</v>
      </c>
    </row>
    <row r="50" spans="1:16">
      <c r="A50" s="2" t="s">
        <v>94</v>
      </c>
      <c r="B50" s="4"/>
      <c r="C50" s="5">
        <v>6124</v>
      </c>
      <c r="D50" s="5">
        <v>6563</v>
      </c>
      <c r="E50" s="5">
        <v>2115</v>
      </c>
      <c r="F50" s="5">
        <v>3562</v>
      </c>
      <c r="G50" s="5">
        <v>5498</v>
      </c>
      <c r="H50" s="5">
        <v>2557</v>
      </c>
      <c r="I50" s="5">
        <v>3787</v>
      </c>
      <c r="J50" s="5">
        <v>8678</v>
      </c>
      <c r="K50" s="5">
        <v>6344</v>
      </c>
      <c r="L50" s="5">
        <v>14802</v>
      </c>
      <c r="M50" s="5">
        <v>11842</v>
      </c>
      <c r="N50" s="4"/>
      <c r="O50" s="5">
        <v>15404</v>
      </c>
      <c r="P50" s="5">
        <v>24781</v>
      </c>
    </row>
    <row r="51" spans="1:16">
      <c r="A51" s="2" t="s">
        <v>95</v>
      </c>
      <c r="B51" s="4"/>
      <c r="C51" s="5">
        <v>7486</v>
      </c>
      <c r="D51" s="5">
        <v>12740</v>
      </c>
      <c r="E51" s="5">
        <v>3018</v>
      </c>
      <c r="F51" s="5">
        <v>5512</v>
      </c>
      <c r="G51" s="5">
        <v>11680</v>
      </c>
      <c r="H51" s="5">
        <v>10229</v>
      </c>
      <c r="I51" s="5">
        <v>8836</v>
      </c>
      <c r="J51" s="5">
        <v>15757</v>
      </c>
      <c r="K51" s="5">
        <v>19065</v>
      </c>
      <c r="L51" s="5">
        <v>23243</v>
      </c>
      <c r="M51" s="5">
        <v>30747</v>
      </c>
      <c r="N51" s="4"/>
      <c r="O51" s="5">
        <v>36260</v>
      </c>
      <c r="P51" s="5">
        <v>49814</v>
      </c>
    </row>
    <row r="52" spans="1:16">
      <c r="A52" s="3" t="s">
        <v>96</v>
      </c>
      <c r="B52" s="4"/>
      <c r="C52" s="4"/>
      <c r="D52" s="4"/>
      <c r="E52" s="4"/>
      <c r="F52" s="4"/>
      <c r="G52" s="4"/>
      <c r="H52" s="4"/>
      <c r="I52" s="4"/>
      <c r="J52" s="4"/>
      <c r="K52" s="4"/>
      <c r="L52" s="4"/>
      <c r="M52" s="4"/>
      <c r="N52" s="4"/>
      <c r="O52" s="4"/>
      <c r="P52" s="4"/>
    </row>
    <row r="53" spans="1:16">
      <c r="A53" s="2" t="s">
        <v>97</v>
      </c>
      <c r="B53" s="4"/>
      <c r="C53" s="9">
        <v>0.19</v>
      </c>
      <c r="D53" s="9">
        <v>0.32</v>
      </c>
      <c r="E53" s="9">
        <v>0.08</v>
      </c>
      <c r="F53" s="9">
        <v>0.14000000000000001</v>
      </c>
      <c r="G53" s="9">
        <v>0.3</v>
      </c>
      <c r="H53" s="9">
        <v>0.26</v>
      </c>
      <c r="I53" s="9">
        <v>0.23</v>
      </c>
      <c r="J53" s="9">
        <v>0.39</v>
      </c>
      <c r="K53" s="9">
        <v>0.49</v>
      </c>
      <c r="L53" s="9">
        <v>0.57999999999999996</v>
      </c>
      <c r="M53" s="9">
        <v>0.79</v>
      </c>
      <c r="N53" s="4"/>
      <c r="O53" s="9">
        <v>0.93</v>
      </c>
      <c r="P53" s="9">
        <v>1.29</v>
      </c>
    </row>
    <row r="54" spans="1:16">
      <c r="A54" s="2" t="s">
        <v>98</v>
      </c>
      <c r="B54" s="4"/>
      <c r="C54" s="9">
        <v>0.18</v>
      </c>
      <c r="D54" s="9">
        <v>0.31</v>
      </c>
      <c r="E54" s="9">
        <v>7.0000000000000007E-2</v>
      </c>
      <c r="F54" s="9">
        <v>0.14000000000000001</v>
      </c>
      <c r="G54" s="9">
        <v>0.28999999999999998</v>
      </c>
      <c r="H54" s="9">
        <v>0.26</v>
      </c>
      <c r="I54" s="9">
        <v>0.22</v>
      </c>
      <c r="J54" s="9">
        <v>0.39</v>
      </c>
      <c r="K54" s="9">
        <v>0.48</v>
      </c>
      <c r="L54" s="9">
        <v>0.56999999999999995</v>
      </c>
      <c r="M54" s="9">
        <v>0.78</v>
      </c>
      <c r="N54" s="4"/>
      <c r="O54" s="9">
        <v>0.91</v>
      </c>
      <c r="P54" s="9">
        <v>1.27</v>
      </c>
    </row>
    <row r="55" spans="1:16">
      <c r="A55" s="3" t="s">
        <v>100</v>
      </c>
      <c r="B55" s="4"/>
      <c r="C55" s="4"/>
      <c r="D55" s="4"/>
      <c r="E55" s="4"/>
      <c r="F55" s="4"/>
      <c r="G55" s="4"/>
      <c r="H55" s="4"/>
      <c r="I55" s="4"/>
      <c r="J55" s="4"/>
      <c r="K55" s="4"/>
      <c r="L55" s="4"/>
      <c r="M55" s="4"/>
      <c r="N55" s="4"/>
      <c r="O55" s="4"/>
      <c r="P55" s="4"/>
    </row>
    <row r="56" spans="1:16">
      <c r="A56" s="2" t="s">
        <v>101</v>
      </c>
      <c r="B56" s="4"/>
      <c r="C56" s="5">
        <v>40017</v>
      </c>
      <c r="D56" s="5">
        <v>40175</v>
      </c>
      <c r="E56" s="5">
        <v>39749</v>
      </c>
      <c r="F56" s="5">
        <v>39364</v>
      </c>
      <c r="G56" s="5">
        <v>39076</v>
      </c>
      <c r="H56" s="5">
        <v>38988</v>
      </c>
      <c r="I56" s="5">
        <v>38932</v>
      </c>
      <c r="J56" s="5">
        <v>39963</v>
      </c>
      <c r="K56" s="5">
        <v>38960</v>
      </c>
      <c r="L56" s="5">
        <v>39981</v>
      </c>
      <c r="M56" s="5">
        <v>38999</v>
      </c>
      <c r="N56" s="4"/>
      <c r="O56" s="5">
        <v>39090</v>
      </c>
      <c r="P56" s="5">
        <v>38688</v>
      </c>
    </row>
    <row r="57" spans="1:16">
      <c r="A57" s="2" t="s">
        <v>102</v>
      </c>
      <c r="B57" s="4"/>
      <c r="C57" s="5">
        <v>40594</v>
      </c>
      <c r="D57" s="5">
        <v>40798</v>
      </c>
      <c r="E57" s="5">
        <v>40491</v>
      </c>
      <c r="F57" s="5">
        <v>40167</v>
      </c>
      <c r="G57" s="5">
        <v>39841</v>
      </c>
      <c r="H57" s="5">
        <v>39520</v>
      </c>
      <c r="I57" s="5">
        <v>39430</v>
      </c>
      <c r="J57" s="5">
        <v>40648</v>
      </c>
      <c r="K57" s="5">
        <v>39472</v>
      </c>
      <c r="L57" s="5">
        <v>40629</v>
      </c>
      <c r="M57" s="5">
        <v>39574</v>
      </c>
      <c r="N57" s="4"/>
      <c r="O57" s="5">
        <v>39760</v>
      </c>
      <c r="P57" s="5">
        <v>39102</v>
      </c>
    </row>
    <row r="58" spans="1:16">
      <c r="A58" s="2" t="s">
        <v>940</v>
      </c>
      <c r="B58" s="4"/>
      <c r="C58" s="4"/>
      <c r="D58" s="4"/>
      <c r="E58" s="4"/>
      <c r="F58" s="4"/>
      <c r="G58" s="4"/>
      <c r="H58" s="4"/>
      <c r="I58" s="4"/>
      <c r="J58" s="4"/>
      <c r="K58" s="4"/>
      <c r="L58" s="4"/>
      <c r="M58" s="4"/>
      <c r="N58" s="4"/>
      <c r="O58" s="4"/>
      <c r="P58" s="4"/>
    </row>
    <row r="59" spans="1:16">
      <c r="A59" s="3" t="s">
        <v>76</v>
      </c>
      <c r="B59" s="4"/>
      <c r="C59" s="4"/>
      <c r="D59" s="4"/>
      <c r="E59" s="4"/>
      <c r="F59" s="4"/>
      <c r="G59" s="4"/>
      <c r="H59" s="4"/>
      <c r="I59" s="4"/>
      <c r="J59" s="4"/>
      <c r="K59" s="4"/>
      <c r="L59" s="4"/>
      <c r="M59" s="4"/>
      <c r="N59" s="4"/>
      <c r="O59" s="4"/>
      <c r="P59" s="4"/>
    </row>
    <row r="60" spans="1:16">
      <c r="A60" s="2" t="s">
        <v>77</v>
      </c>
      <c r="B60" s="4"/>
      <c r="C60" s="4">
        <v>0</v>
      </c>
      <c r="D60" s="4">
        <v>0</v>
      </c>
      <c r="E60" s="4">
        <v>0</v>
      </c>
      <c r="F60" s="4">
        <v>0</v>
      </c>
      <c r="G60" s="4">
        <v>0</v>
      </c>
      <c r="H60" s="4">
        <v>0</v>
      </c>
      <c r="I60" s="4">
        <v>0</v>
      </c>
      <c r="J60" s="4">
        <v>0</v>
      </c>
      <c r="K60" s="4">
        <v>0</v>
      </c>
      <c r="L60" s="4">
        <v>0</v>
      </c>
      <c r="M60" s="4">
        <v>0</v>
      </c>
      <c r="N60" s="4"/>
      <c r="O60" s="4">
        <v>0</v>
      </c>
      <c r="P60" s="4">
        <v>-117</v>
      </c>
    </row>
    <row r="61" spans="1:16">
      <c r="A61" s="2" t="s">
        <v>78</v>
      </c>
      <c r="B61" s="4"/>
      <c r="C61" s="4">
        <v>0</v>
      </c>
      <c r="D61" s="4">
        <v>0</v>
      </c>
      <c r="E61" s="4">
        <v>0</v>
      </c>
      <c r="F61" s="4">
        <v>-132</v>
      </c>
      <c r="G61" s="4">
        <v>0</v>
      </c>
      <c r="H61" s="4">
        <v>0</v>
      </c>
      <c r="I61" s="4">
        <v>-256</v>
      </c>
      <c r="J61" s="4">
        <v>0</v>
      </c>
      <c r="K61" s="4">
        <v>-256</v>
      </c>
      <c r="L61" s="4">
        <v>0</v>
      </c>
      <c r="M61" s="4">
        <v>-256</v>
      </c>
      <c r="N61" s="4"/>
      <c r="O61" s="4">
        <v>-388</v>
      </c>
      <c r="P61" s="4">
        <v>131</v>
      </c>
    </row>
    <row r="62" spans="1:16">
      <c r="A62" s="2" t="s">
        <v>79</v>
      </c>
      <c r="B62" s="4"/>
      <c r="C62" s="4">
        <v>0</v>
      </c>
      <c r="D62" s="4">
        <v>0</v>
      </c>
      <c r="E62" s="4">
        <v>0</v>
      </c>
      <c r="F62" s="4">
        <v>-132</v>
      </c>
      <c r="G62" s="4">
        <v>0</v>
      </c>
      <c r="H62" s="4">
        <v>0</v>
      </c>
      <c r="I62" s="4">
        <v>-256</v>
      </c>
      <c r="J62" s="4">
        <v>0</v>
      </c>
      <c r="K62" s="4">
        <v>-256</v>
      </c>
      <c r="L62" s="4">
        <v>0</v>
      </c>
      <c r="M62" s="4">
        <v>-256</v>
      </c>
      <c r="N62" s="4"/>
      <c r="O62" s="4">
        <v>-388</v>
      </c>
      <c r="P62" s="4">
        <v>14</v>
      </c>
    </row>
    <row r="63" spans="1:16">
      <c r="A63" s="3" t="s">
        <v>80</v>
      </c>
      <c r="B63" s="4"/>
      <c r="C63" s="4"/>
      <c r="D63" s="4"/>
      <c r="E63" s="4"/>
      <c r="F63" s="4"/>
      <c r="G63" s="4"/>
      <c r="H63" s="4"/>
      <c r="I63" s="4"/>
      <c r="J63" s="4"/>
      <c r="K63" s="4"/>
      <c r="L63" s="4"/>
      <c r="M63" s="4"/>
      <c r="N63" s="4"/>
      <c r="O63" s="4"/>
      <c r="P63" s="4"/>
    </row>
    <row r="64" spans="1:16">
      <c r="A64" s="2" t="s">
        <v>77</v>
      </c>
      <c r="B64" s="4"/>
      <c r="C64" s="4">
        <v>0</v>
      </c>
      <c r="D64" s="4">
        <v>-8</v>
      </c>
      <c r="E64" s="4">
        <v>0</v>
      </c>
      <c r="F64" s="4">
        <v>226</v>
      </c>
      <c r="G64" s="4">
        <v>31</v>
      </c>
      <c r="H64" s="4">
        <v>-277</v>
      </c>
      <c r="I64" s="4">
        <v>14</v>
      </c>
      <c r="J64" s="4">
        <v>-8</v>
      </c>
      <c r="K64" s="4">
        <v>-263</v>
      </c>
      <c r="L64" s="4">
        <v>-8</v>
      </c>
      <c r="M64" s="4">
        <v>-232</v>
      </c>
      <c r="N64" s="4"/>
      <c r="O64" s="4">
        <v>-4</v>
      </c>
      <c r="P64" s="4">
        <v>110</v>
      </c>
    </row>
    <row r="65" spans="1:16">
      <c r="A65" s="2" t="s">
        <v>78</v>
      </c>
      <c r="B65" s="4"/>
      <c r="C65" s="4">
        <v>0</v>
      </c>
      <c r="D65" s="4">
        <v>-265</v>
      </c>
      <c r="E65" s="4">
        <v>0</v>
      </c>
      <c r="F65" s="4">
        <v>44</v>
      </c>
      <c r="G65" s="4">
        <v>197</v>
      </c>
      <c r="H65" s="4">
        <v>272</v>
      </c>
      <c r="I65" s="4">
        <v>-121</v>
      </c>
      <c r="J65" s="4">
        <v>-265</v>
      </c>
      <c r="K65" s="4">
        <v>151</v>
      </c>
      <c r="L65" s="4">
        <v>-265</v>
      </c>
      <c r="M65" s="4">
        <v>348</v>
      </c>
      <c r="N65" s="4"/>
      <c r="O65" s="4">
        <v>392</v>
      </c>
      <c r="P65" s="4">
        <v>-201</v>
      </c>
    </row>
    <row r="66" spans="1:16">
      <c r="A66" s="2" t="s">
        <v>81</v>
      </c>
      <c r="B66" s="4"/>
      <c r="C66" s="4">
        <v>0</v>
      </c>
      <c r="D66" s="4">
        <v>-273</v>
      </c>
      <c r="E66" s="4">
        <v>0</v>
      </c>
      <c r="F66" s="4">
        <v>270</v>
      </c>
      <c r="G66" s="4">
        <v>228</v>
      </c>
      <c r="H66" s="4">
        <v>-5</v>
      </c>
      <c r="I66" s="4">
        <v>-107</v>
      </c>
      <c r="J66" s="4">
        <v>-273</v>
      </c>
      <c r="K66" s="4">
        <v>-112</v>
      </c>
      <c r="L66" s="4">
        <v>-273</v>
      </c>
      <c r="M66" s="4">
        <v>116</v>
      </c>
      <c r="N66" s="4"/>
      <c r="O66" s="4">
        <v>388</v>
      </c>
      <c r="P66" s="4">
        <v>-91</v>
      </c>
    </row>
    <row r="67" spans="1:16">
      <c r="A67" s="2" t="s">
        <v>82</v>
      </c>
      <c r="B67" s="4"/>
      <c r="C67" s="4">
        <v>0</v>
      </c>
      <c r="D67" s="4">
        <v>-8</v>
      </c>
      <c r="E67" s="4">
        <v>0</v>
      </c>
      <c r="F67" s="4">
        <v>0</v>
      </c>
      <c r="G67" s="4">
        <v>0</v>
      </c>
      <c r="H67" s="4">
        <v>0</v>
      </c>
      <c r="I67" s="4">
        <v>0</v>
      </c>
      <c r="J67" s="4">
        <v>-8</v>
      </c>
      <c r="K67" s="4">
        <v>0</v>
      </c>
      <c r="L67" s="4">
        <v>-8</v>
      </c>
      <c r="M67" s="4">
        <v>0</v>
      </c>
      <c r="N67" s="4"/>
      <c r="O67" s="4">
        <v>0</v>
      </c>
      <c r="P67" s="4">
        <v>-267</v>
      </c>
    </row>
    <row r="68" spans="1:16">
      <c r="A68" s="2" t="s">
        <v>83</v>
      </c>
      <c r="B68" s="4"/>
      <c r="C68" s="4">
        <v>0</v>
      </c>
      <c r="D68" s="4">
        <v>0</v>
      </c>
      <c r="E68" s="4">
        <v>0</v>
      </c>
      <c r="F68" s="4">
        <v>0</v>
      </c>
      <c r="G68" s="4">
        <v>0</v>
      </c>
      <c r="H68" s="4">
        <v>0</v>
      </c>
      <c r="I68" s="4">
        <v>0</v>
      </c>
      <c r="J68" s="4">
        <v>0</v>
      </c>
      <c r="K68" s="4">
        <v>0</v>
      </c>
      <c r="L68" s="4">
        <v>0</v>
      </c>
      <c r="M68" s="4">
        <v>0</v>
      </c>
      <c r="N68" s="4"/>
      <c r="O68" s="4">
        <v>0</v>
      </c>
      <c r="P68" s="4">
        <v>0</v>
      </c>
    </row>
    <row r="69" spans="1:16">
      <c r="A69" s="2" t="s">
        <v>84</v>
      </c>
      <c r="B69" s="4"/>
      <c r="C69" s="4">
        <v>0</v>
      </c>
      <c r="D69" s="4">
        <v>0</v>
      </c>
      <c r="E69" s="4">
        <v>0</v>
      </c>
      <c r="F69" s="4">
        <v>0</v>
      </c>
      <c r="G69" s="4">
        <v>0</v>
      </c>
      <c r="H69" s="4">
        <v>0</v>
      </c>
      <c r="I69" s="4">
        <v>0</v>
      </c>
      <c r="J69" s="4">
        <v>0</v>
      </c>
      <c r="K69" s="4">
        <v>0</v>
      </c>
      <c r="L69" s="4">
        <v>0</v>
      </c>
      <c r="M69" s="4">
        <v>0</v>
      </c>
      <c r="N69" s="4"/>
      <c r="O69" s="4">
        <v>0</v>
      </c>
      <c r="P69" s="4">
        <v>0</v>
      </c>
    </row>
    <row r="70" spans="1:16">
      <c r="A70" s="2" t="s">
        <v>85</v>
      </c>
      <c r="B70" s="4"/>
      <c r="C70" s="4">
        <v>0</v>
      </c>
      <c r="D70" s="4">
        <v>-281</v>
      </c>
      <c r="E70" s="4">
        <v>0</v>
      </c>
      <c r="F70" s="4">
        <v>270</v>
      </c>
      <c r="G70" s="4">
        <v>228</v>
      </c>
      <c r="H70" s="4">
        <v>-5</v>
      </c>
      <c r="I70" s="4">
        <v>-107</v>
      </c>
      <c r="J70" s="4">
        <v>-281</v>
      </c>
      <c r="K70" s="4">
        <v>-112</v>
      </c>
      <c r="L70" s="4">
        <v>-281</v>
      </c>
      <c r="M70" s="4">
        <v>116</v>
      </c>
      <c r="N70" s="4"/>
      <c r="O70" s="4">
        <v>388</v>
      </c>
      <c r="P70" s="4">
        <v>-358</v>
      </c>
    </row>
    <row r="71" spans="1:16">
      <c r="A71" s="2" t="s">
        <v>704</v>
      </c>
      <c r="B71" s="4"/>
      <c r="C71" s="4">
        <v>0</v>
      </c>
      <c r="D71" s="4">
        <v>281</v>
      </c>
      <c r="E71" s="4">
        <v>0</v>
      </c>
      <c r="F71" s="4">
        <v>-402</v>
      </c>
      <c r="G71" s="4">
        <v>-228</v>
      </c>
      <c r="H71" s="4">
        <v>5</v>
      </c>
      <c r="I71" s="4">
        <v>-149</v>
      </c>
      <c r="J71" s="4">
        <v>281</v>
      </c>
      <c r="K71" s="4">
        <v>-144</v>
      </c>
      <c r="L71" s="4">
        <v>281</v>
      </c>
      <c r="M71" s="4">
        <v>-372</v>
      </c>
      <c r="N71" s="4"/>
      <c r="O71" s="4">
        <v>-776</v>
      </c>
      <c r="P71" s="4">
        <v>372</v>
      </c>
    </row>
    <row r="72" spans="1:16">
      <c r="A72" s="2" t="s">
        <v>88</v>
      </c>
      <c r="B72" s="4"/>
      <c r="C72" s="4">
        <v>0</v>
      </c>
      <c r="D72" s="4">
        <v>0</v>
      </c>
      <c r="E72" s="4">
        <v>-282</v>
      </c>
      <c r="F72" s="4">
        <v>73</v>
      </c>
      <c r="G72" s="4">
        <v>73</v>
      </c>
      <c r="H72" s="4">
        <v>72</v>
      </c>
      <c r="I72" s="4">
        <v>72</v>
      </c>
      <c r="J72" s="4">
        <v>-282</v>
      </c>
      <c r="K72" s="4">
        <v>144</v>
      </c>
      <c r="L72" s="4">
        <v>-282</v>
      </c>
      <c r="M72" s="4">
        <v>217</v>
      </c>
      <c r="N72" s="4"/>
      <c r="O72" s="4">
        <v>288</v>
      </c>
      <c r="P72" s="4">
        <v>15</v>
      </c>
    </row>
    <row r="73" spans="1:16">
      <c r="A73" s="2" t="s">
        <v>89</v>
      </c>
      <c r="B73" s="4"/>
      <c r="C73" s="4">
        <v>0</v>
      </c>
      <c r="D73" s="4">
        <v>0</v>
      </c>
      <c r="E73" s="4">
        <v>0</v>
      </c>
      <c r="F73" s="4">
        <v>-32</v>
      </c>
      <c r="G73" s="4">
        <v>-30</v>
      </c>
      <c r="H73" s="4">
        <v>-30</v>
      </c>
      <c r="I73" s="4">
        <v>-30</v>
      </c>
      <c r="J73" s="4">
        <v>0</v>
      </c>
      <c r="K73" s="4">
        <v>-60</v>
      </c>
      <c r="L73" s="4">
        <v>0</v>
      </c>
      <c r="M73" s="4">
        <v>-90</v>
      </c>
      <c r="N73" s="4"/>
      <c r="O73" s="4">
        <v>-121</v>
      </c>
      <c r="P73" s="4">
        <v>-91</v>
      </c>
    </row>
    <row r="74" spans="1:16">
      <c r="A74" s="2" t="s">
        <v>90</v>
      </c>
      <c r="B74" s="4"/>
      <c r="C74" s="4">
        <v>0</v>
      </c>
      <c r="D74" s="4">
        <v>-154</v>
      </c>
      <c r="E74" s="4">
        <v>0</v>
      </c>
      <c r="F74" s="4">
        <v>378</v>
      </c>
      <c r="G74" s="5">
        <v>-1344</v>
      </c>
      <c r="H74" s="4">
        <v>990</v>
      </c>
      <c r="I74" s="4">
        <v>409</v>
      </c>
      <c r="J74" s="4">
        <v>-154</v>
      </c>
      <c r="K74" s="5">
        <v>1399</v>
      </c>
      <c r="L74" s="4">
        <v>-154</v>
      </c>
      <c r="M74" s="4">
        <v>55</v>
      </c>
      <c r="N74" s="4"/>
      <c r="O74" s="4">
        <v>435</v>
      </c>
      <c r="P74" s="4">
        <v>-334</v>
      </c>
    </row>
    <row r="75" spans="1:16">
      <c r="A75" s="2" t="s">
        <v>91</v>
      </c>
      <c r="B75" s="4"/>
      <c r="C75" s="4">
        <v>0</v>
      </c>
      <c r="D75" s="4">
        <v>0</v>
      </c>
      <c r="E75" s="4">
        <v>0</v>
      </c>
      <c r="F75" s="4">
        <v>0</v>
      </c>
      <c r="G75" s="4">
        <v>0</v>
      </c>
      <c r="H75" s="4">
        <v>0</v>
      </c>
      <c r="I75" s="4">
        <v>0</v>
      </c>
      <c r="J75" s="4">
        <v>0</v>
      </c>
      <c r="K75" s="4">
        <v>0</v>
      </c>
      <c r="L75" s="4">
        <v>0</v>
      </c>
      <c r="M75" s="4">
        <v>0</v>
      </c>
      <c r="N75" s="4"/>
      <c r="O75" s="4">
        <v>0</v>
      </c>
      <c r="P75" s="4">
        <v>15</v>
      </c>
    </row>
    <row r="76" spans="1:16">
      <c r="A76" s="2" t="s">
        <v>92</v>
      </c>
      <c r="B76" s="4"/>
      <c r="C76" s="4">
        <v>0</v>
      </c>
      <c r="D76" s="4">
        <v>-154</v>
      </c>
      <c r="E76" s="4">
        <v>-282</v>
      </c>
      <c r="F76" s="4">
        <v>419</v>
      </c>
      <c r="G76" s="5">
        <v>-1301</v>
      </c>
      <c r="H76" s="5">
        <v>1032</v>
      </c>
      <c r="I76" s="4">
        <v>451</v>
      </c>
      <c r="J76" s="4">
        <v>-436</v>
      </c>
      <c r="K76" s="5">
        <v>1483</v>
      </c>
      <c r="L76" s="4">
        <v>-436</v>
      </c>
      <c r="M76" s="4">
        <v>182</v>
      </c>
      <c r="N76" s="4"/>
      <c r="O76" s="4">
        <v>602</v>
      </c>
      <c r="P76" s="4">
        <v>-395</v>
      </c>
    </row>
    <row r="77" spans="1:16">
      <c r="A77" s="2" t="s">
        <v>93</v>
      </c>
      <c r="B77" s="4"/>
      <c r="C77" s="4">
        <v>0</v>
      </c>
      <c r="D77" s="4">
        <v>435</v>
      </c>
      <c r="E77" s="4">
        <v>282</v>
      </c>
      <c r="F77" s="4">
        <v>-821</v>
      </c>
      <c r="G77" s="5">
        <v>1073</v>
      </c>
      <c r="H77" s="5">
        <v>-1027</v>
      </c>
      <c r="I77" s="4">
        <v>-600</v>
      </c>
      <c r="J77" s="4">
        <v>717</v>
      </c>
      <c r="K77" s="5">
        <v>-1627</v>
      </c>
      <c r="L77" s="4">
        <v>717</v>
      </c>
      <c r="M77" s="4">
        <v>-554</v>
      </c>
      <c r="N77" s="4"/>
      <c r="O77" s="5">
        <v>-1378</v>
      </c>
      <c r="P77" s="4">
        <v>767</v>
      </c>
    </row>
    <row r="78" spans="1:16">
      <c r="A78" s="2" t="s">
        <v>94</v>
      </c>
      <c r="B78" s="4"/>
      <c r="C78" s="4">
        <v>0</v>
      </c>
      <c r="D78" s="4">
        <v>446</v>
      </c>
      <c r="E78" s="4">
        <v>0</v>
      </c>
      <c r="F78" s="4">
        <v>-402</v>
      </c>
      <c r="G78" s="4">
        <v>-24</v>
      </c>
      <c r="H78" s="4">
        <v>43</v>
      </c>
      <c r="I78" s="4">
        <v>-19</v>
      </c>
      <c r="J78" s="4">
        <v>446</v>
      </c>
      <c r="K78" s="4">
        <v>24</v>
      </c>
      <c r="L78" s="4">
        <v>446</v>
      </c>
      <c r="M78" s="4">
        <v>0</v>
      </c>
      <c r="N78" s="4"/>
      <c r="O78" s="4">
        <v>-402</v>
      </c>
      <c r="P78" s="4">
        <v>404</v>
      </c>
    </row>
    <row r="79" spans="1:16">
      <c r="A79" s="2" t="s">
        <v>95</v>
      </c>
      <c r="B79" s="4"/>
      <c r="C79" s="7">
        <v>0</v>
      </c>
      <c r="D79" s="7">
        <v>-11</v>
      </c>
      <c r="E79" s="7">
        <v>282</v>
      </c>
      <c r="F79" s="7">
        <v>-419</v>
      </c>
      <c r="G79" s="7">
        <v>1097</v>
      </c>
      <c r="H79" s="7">
        <v>-1070</v>
      </c>
      <c r="I79" s="7">
        <v>-581</v>
      </c>
      <c r="J79" s="7">
        <v>271</v>
      </c>
      <c r="K79" s="7">
        <v>-1651</v>
      </c>
      <c r="L79" s="7">
        <v>271</v>
      </c>
      <c r="M79" s="7">
        <v>-554</v>
      </c>
      <c r="N79" s="4"/>
      <c r="O79" s="7">
        <v>-976</v>
      </c>
      <c r="P79" s="7">
        <v>363</v>
      </c>
    </row>
    <row r="80" spans="1:16">
      <c r="A80" s="3" t="s">
        <v>96</v>
      </c>
      <c r="B80" s="4"/>
      <c r="C80" s="4"/>
      <c r="D80" s="4"/>
      <c r="E80" s="4"/>
      <c r="F80" s="4"/>
      <c r="G80" s="4"/>
      <c r="H80" s="4"/>
      <c r="I80" s="4"/>
      <c r="J80" s="4"/>
      <c r="K80" s="4"/>
      <c r="L80" s="4"/>
      <c r="M80" s="4"/>
      <c r="N80" s="4"/>
      <c r="O80" s="4"/>
      <c r="P80" s="4"/>
    </row>
    <row r="81" spans="1:16">
      <c r="A81" s="2" t="s">
        <v>97</v>
      </c>
      <c r="B81" s="4"/>
      <c r="C81" s="7">
        <v>0</v>
      </c>
      <c r="D81" s="7">
        <v>0</v>
      </c>
      <c r="E81" s="9">
        <v>0.01</v>
      </c>
      <c r="F81" s="9">
        <v>-0.01</v>
      </c>
      <c r="G81" s="9">
        <v>0.03</v>
      </c>
      <c r="H81" s="9">
        <v>-0.03</v>
      </c>
      <c r="I81" s="9">
        <v>-0.01</v>
      </c>
      <c r="J81" s="9">
        <v>0.01</v>
      </c>
      <c r="K81" s="9">
        <v>-0.04</v>
      </c>
      <c r="L81" s="9">
        <v>0.01</v>
      </c>
      <c r="M81" s="9">
        <v>-0.01</v>
      </c>
      <c r="N81" s="4"/>
      <c r="O81" s="9">
        <v>-0.02</v>
      </c>
      <c r="P81" s="9">
        <v>0.01</v>
      </c>
    </row>
    <row r="82" spans="1:16">
      <c r="A82" s="2" t="s">
        <v>98</v>
      </c>
      <c r="B82" s="4"/>
      <c r="C82" s="7">
        <v>0</v>
      </c>
      <c r="D82" s="7">
        <v>0</v>
      </c>
      <c r="E82" s="9">
        <v>0.01</v>
      </c>
      <c r="F82" s="9">
        <v>-0.01</v>
      </c>
      <c r="G82" s="9">
        <v>0.03</v>
      </c>
      <c r="H82" s="9">
        <v>-0.03</v>
      </c>
      <c r="I82" s="9">
        <v>-0.01</v>
      </c>
      <c r="J82" s="9">
        <v>0.01</v>
      </c>
      <c r="K82" s="9">
        <v>-0.04</v>
      </c>
      <c r="L82" s="9">
        <v>0.01</v>
      </c>
      <c r="M82" s="9">
        <v>-0.01</v>
      </c>
      <c r="N82" s="4"/>
      <c r="O82" s="9">
        <v>-0.02</v>
      </c>
      <c r="P82" s="9">
        <v>0.01</v>
      </c>
    </row>
    <row r="83" spans="1:16">
      <c r="A83" s="3" t="s">
        <v>100</v>
      </c>
      <c r="B83" s="4"/>
      <c r="C83" s="4"/>
      <c r="D83" s="4"/>
      <c r="E83" s="4"/>
      <c r="F83" s="4"/>
      <c r="G83" s="4"/>
      <c r="H83" s="4"/>
      <c r="I83" s="4"/>
      <c r="J83" s="4"/>
      <c r="K83" s="4"/>
      <c r="L83" s="4"/>
      <c r="M83" s="4"/>
      <c r="N83" s="4"/>
      <c r="O83" s="4"/>
      <c r="P83" s="4"/>
    </row>
    <row r="84" spans="1:16">
      <c r="A84" s="2" t="s">
        <v>101</v>
      </c>
      <c r="B84" s="4"/>
      <c r="C84" s="5">
        <v>40017</v>
      </c>
      <c r="D84" s="5">
        <v>40175</v>
      </c>
      <c r="E84" s="5">
        <v>39749</v>
      </c>
      <c r="F84" s="5">
        <v>39364</v>
      </c>
      <c r="G84" s="5">
        <v>39076</v>
      </c>
      <c r="H84" s="5">
        <v>38988</v>
      </c>
      <c r="I84" s="5">
        <v>38932</v>
      </c>
      <c r="J84" s="5">
        <v>39963</v>
      </c>
      <c r="K84" s="5">
        <v>38960</v>
      </c>
      <c r="L84" s="5">
        <v>39981</v>
      </c>
      <c r="M84" s="5">
        <v>38999</v>
      </c>
      <c r="N84" s="4"/>
      <c r="O84" s="5">
        <v>39090</v>
      </c>
      <c r="P84" s="5">
        <v>38688</v>
      </c>
    </row>
    <row r="85" spans="1:16">
      <c r="A85" s="2" t="s">
        <v>102</v>
      </c>
      <c r="B85" s="4"/>
      <c r="C85" s="5">
        <v>40594</v>
      </c>
      <c r="D85" s="5">
        <v>40798</v>
      </c>
      <c r="E85" s="5">
        <v>40491</v>
      </c>
      <c r="F85" s="5">
        <v>40167</v>
      </c>
      <c r="G85" s="5">
        <v>39841</v>
      </c>
      <c r="H85" s="5">
        <v>39520</v>
      </c>
      <c r="I85" s="5">
        <v>39430</v>
      </c>
      <c r="J85" s="5">
        <v>40648</v>
      </c>
      <c r="K85" s="5">
        <v>39472</v>
      </c>
      <c r="L85" s="5">
        <v>40629</v>
      </c>
      <c r="M85" s="5">
        <v>39574</v>
      </c>
      <c r="N85" s="4"/>
      <c r="O85" s="5">
        <v>39760</v>
      </c>
      <c r="P85" s="5">
        <v>39102</v>
      </c>
    </row>
  </sheetData>
  <mergeCells count="4">
    <mergeCell ref="B1:I1"/>
    <mergeCell ref="J1:K1"/>
    <mergeCell ref="L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4.140625" customWidth="1"/>
    <col min="3" max="3" width="12.140625" customWidth="1"/>
    <col min="4" max="4" width="34.140625" customWidth="1"/>
    <col min="5" max="5" width="12.140625" customWidth="1"/>
    <col min="6" max="6" width="34.140625" customWidth="1"/>
    <col min="7" max="7" width="12.140625" customWidth="1"/>
  </cols>
  <sheetData>
    <row r="1" spans="1:7" ht="15" customHeight="1">
      <c r="A1" s="1" t="s">
        <v>1284</v>
      </c>
      <c r="B1" s="8" t="s">
        <v>1</v>
      </c>
      <c r="C1" s="8"/>
      <c r="D1" s="8"/>
      <c r="E1" s="8"/>
      <c r="F1" s="8"/>
      <c r="G1" s="8"/>
    </row>
    <row r="2" spans="1:7" ht="30">
      <c r="A2" s="1" t="s">
        <v>27</v>
      </c>
      <c r="B2" s="8" t="s">
        <v>2</v>
      </c>
      <c r="C2" s="8"/>
      <c r="D2" s="8" t="s">
        <v>28</v>
      </c>
      <c r="E2" s="8"/>
      <c r="F2" s="8" t="s">
        <v>75</v>
      </c>
      <c r="G2" s="8"/>
    </row>
    <row r="3" spans="1:7" ht="30">
      <c r="A3" s="2" t="s">
        <v>1285</v>
      </c>
      <c r="B3" s="4"/>
      <c r="C3" s="4"/>
      <c r="D3" s="4"/>
      <c r="E3" s="4"/>
      <c r="F3" s="4"/>
      <c r="G3" s="4"/>
    </row>
    <row r="4" spans="1:7" ht="30">
      <c r="A4" s="3" t="s">
        <v>1286</v>
      </c>
      <c r="B4" s="4"/>
      <c r="C4" s="4"/>
      <c r="D4" s="4"/>
      <c r="E4" s="4"/>
      <c r="F4" s="4"/>
      <c r="G4" s="4"/>
    </row>
    <row r="5" spans="1:7">
      <c r="A5" s="2" t="s">
        <v>436</v>
      </c>
      <c r="B5" s="7">
        <v>3006</v>
      </c>
      <c r="C5" s="4"/>
      <c r="D5" s="7">
        <v>2878</v>
      </c>
      <c r="E5" s="4"/>
      <c r="F5" s="7">
        <v>2491</v>
      </c>
      <c r="G5" s="4"/>
    </row>
    <row r="6" spans="1:7" ht="17.25">
      <c r="A6" s="2" t="s">
        <v>836</v>
      </c>
      <c r="B6" s="5">
        <v>6441</v>
      </c>
      <c r="C6" s="174" t="s">
        <v>1287</v>
      </c>
      <c r="D6" s="5">
        <v>4584</v>
      </c>
      <c r="E6" s="174" t="s">
        <v>1287</v>
      </c>
      <c r="F6" s="5">
        <v>2506</v>
      </c>
      <c r="G6" s="174" t="s">
        <v>1287</v>
      </c>
    </row>
    <row r="7" spans="1:7" ht="17.25">
      <c r="A7" s="2" t="s">
        <v>838</v>
      </c>
      <c r="B7" s="4">
        <v>0</v>
      </c>
      <c r="C7" s="174" t="s">
        <v>1288</v>
      </c>
      <c r="D7" s="4">
        <v>0</v>
      </c>
      <c r="E7" s="174" t="s">
        <v>1288</v>
      </c>
      <c r="F7" s="4">
        <v>0</v>
      </c>
      <c r="G7" s="174" t="s">
        <v>1288</v>
      </c>
    </row>
    <row r="8" spans="1:7" ht="17.25">
      <c r="A8" s="2" t="s">
        <v>840</v>
      </c>
      <c r="B8" s="5">
        <v>-3633</v>
      </c>
      <c r="C8" s="174" t="s">
        <v>1289</v>
      </c>
      <c r="D8" s="5">
        <v>-4456</v>
      </c>
      <c r="E8" s="174" t="s">
        <v>1289</v>
      </c>
      <c r="F8" s="5">
        <v>-2119</v>
      </c>
      <c r="G8" s="174" t="s">
        <v>1289</v>
      </c>
    </row>
    <row r="9" spans="1:7">
      <c r="A9" s="2" t="s">
        <v>842</v>
      </c>
      <c r="B9" s="5">
        <v>5814</v>
      </c>
      <c r="C9" s="4"/>
      <c r="D9" s="5">
        <v>3006</v>
      </c>
      <c r="E9" s="4"/>
      <c r="F9" s="5">
        <v>2878</v>
      </c>
      <c r="G9" s="4"/>
    </row>
    <row r="10" spans="1:7">
      <c r="A10" s="2" t="s">
        <v>1290</v>
      </c>
      <c r="B10" s="4"/>
      <c r="C10" s="4"/>
      <c r="D10" s="4"/>
      <c r="E10" s="4"/>
      <c r="F10" s="4"/>
      <c r="G10" s="4"/>
    </row>
    <row r="11" spans="1:7" ht="30">
      <c r="A11" s="3" t="s">
        <v>1286</v>
      </c>
      <c r="B11" s="4"/>
      <c r="C11" s="4"/>
      <c r="D11" s="4"/>
      <c r="E11" s="4"/>
      <c r="F11" s="4"/>
      <c r="G11" s="4"/>
    </row>
    <row r="12" spans="1:7">
      <c r="A12" s="2" t="s">
        <v>436</v>
      </c>
      <c r="B12" s="5">
        <v>2099</v>
      </c>
      <c r="C12" s="4"/>
      <c r="D12" s="5">
        <v>1284</v>
      </c>
      <c r="E12" s="4"/>
      <c r="F12" s="5">
        <v>5925</v>
      </c>
      <c r="G12" s="4"/>
    </row>
    <row r="13" spans="1:7" ht="17.25">
      <c r="A13" s="2" t="s">
        <v>836</v>
      </c>
      <c r="B13" s="4">
        <v>564</v>
      </c>
      <c r="C13" s="174" t="s">
        <v>1287</v>
      </c>
      <c r="D13" s="4">
        <v>815</v>
      </c>
      <c r="E13" s="174" t="s">
        <v>1287</v>
      </c>
      <c r="F13" s="4">
        <v>0</v>
      </c>
      <c r="G13" s="174" t="s">
        <v>1287</v>
      </c>
    </row>
    <row r="14" spans="1:7" ht="17.25">
      <c r="A14" s="2" t="s">
        <v>838</v>
      </c>
      <c r="B14" s="4">
        <v>0</v>
      </c>
      <c r="C14" s="174" t="s">
        <v>1288</v>
      </c>
      <c r="D14" s="4">
        <v>0</v>
      </c>
      <c r="E14" s="174" t="s">
        <v>1288</v>
      </c>
      <c r="F14" s="4">
        <v>0</v>
      </c>
      <c r="G14" s="174" t="s">
        <v>1288</v>
      </c>
    </row>
    <row r="15" spans="1:7" ht="17.25">
      <c r="A15" s="2" t="s">
        <v>840</v>
      </c>
      <c r="B15" s="4">
        <v>0</v>
      </c>
      <c r="C15" s="174" t="s">
        <v>1289</v>
      </c>
      <c r="D15" s="4">
        <v>0</v>
      </c>
      <c r="E15" s="174" t="s">
        <v>1289</v>
      </c>
      <c r="F15" s="5">
        <v>-4641</v>
      </c>
      <c r="G15" s="174" t="s">
        <v>1289</v>
      </c>
    </row>
    <row r="16" spans="1:7">
      <c r="A16" s="2" t="s">
        <v>842</v>
      </c>
      <c r="B16" s="5">
        <v>2663</v>
      </c>
      <c r="C16" s="4"/>
      <c r="D16" s="5">
        <v>2099</v>
      </c>
      <c r="E16" s="4"/>
      <c r="F16" s="5">
        <v>1284</v>
      </c>
      <c r="G16" s="4"/>
    </row>
    <row r="17" spans="1:7">
      <c r="A17" s="2" t="s">
        <v>1291</v>
      </c>
      <c r="B17" s="4"/>
      <c r="C17" s="4"/>
      <c r="D17" s="4"/>
      <c r="E17" s="4"/>
      <c r="F17" s="4"/>
      <c r="G17" s="4"/>
    </row>
    <row r="18" spans="1:7" ht="30">
      <c r="A18" s="3" t="s">
        <v>1286</v>
      </c>
      <c r="B18" s="4"/>
      <c r="C18" s="4"/>
      <c r="D18" s="4"/>
      <c r="E18" s="4"/>
      <c r="F18" s="4"/>
      <c r="G18" s="4"/>
    </row>
    <row r="19" spans="1:7">
      <c r="A19" s="2" t="s">
        <v>436</v>
      </c>
      <c r="B19" s="5">
        <v>2389</v>
      </c>
      <c r="C19" s="4"/>
      <c r="D19" s="5">
        <v>3719</v>
      </c>
      <c r="E19" s="4"/>
      <c r="F19" s="5">
        <v>3103</v>
      </c>
      <c r="G19" s="4"/>
    </row>
    <row r="20" spans="1:7" ht="17.25">
      <c r="A20" s="2" t="s">
        <v>836</v>
      </c>
      <c r="B20" s="5">
        <v>3120</v>
      </c>
      <c r="C20" s="174" t="s">
        <v>1287</v>
      </c>
      <c r="D20" s="5">
        <v>2859</v>
      </c>
      <c r="E20" s="174" t="s">
        <v>1287</v>
      </c>
      <c r="F20" s="5">
        <v>4121</v>
      </c>
      <c r="G20" s="174" t="s">
        <v>1287</v>
      </c>
    </row>
    <row r="21" spans="1:7" ht="17.25">
      <c r="A21" s="2" t="s">
        <v>838</v>
      </c>
      <c r="B21" s="4">
        <v>0</v>
      </c>
      <c r="C21" s="174" t="s">
        <v>1288</v>
      </c>
      <c r="D21" s="4">
        <v>0</v>
      </c>
      <c r="E21" s="174" t="s">
        <v>1288</v>
      </c>
      <c r="F21" s="4">
        <v>0</v>
      </c>
      <c r="G21" s="174" t="s">
        <v>1288</v>
      </c>
    </row>
    <row r="22" spans="1:7" ht="17.25">
      <c r="A22" s="2" t="s">
        <v>840</v>
      </c>
      <c r="B22" s="5">
        <v>-2139</v>
      </c>
      <c r="C22" s="174" t="s">
        <v>1289</v>
      </c>
      <c r="D22" s="5">
        <v>-4189</v>
      </c>
      <c r="E22" s="174" t="s">
        <v>1289</v>
      </c>
      <c r="F22" s="5">
        <v>-3505</v>
      </c>
      <c r="G22" s="174" t="s">
        <v>1289</v>
      </c>
    </row>
    <row r="23" spans="1:7">
      <c r="A23" s="2" t="s">
        <v>842</v>
      </c>
      <c r="B23" s="5">
        <v>3370</v>
      </c>
      <c r="C23" s="4"/>
      <c r="D23" s="5">
        <v>2389</v>
      </c>
      <c r="E23" s="4"/>
      <c r="F23" s="5">
        <v>3719</v>
      </c>
      <c r="G23" s="4"/>
    </row>
    <row r="24" spans="1:7" ht="30">
      <c r="A24" s="2" t="s">
        <v>1292</v>
      </c>
      <c r="B24" s="4"/>
      <c r="C24" s="4"/>
      <c r="D24" s="4"/>
      <c r="E24" s="4"/>
      <c r="F24" s="4"/>
      <c r="G24" s="4"/>
    </row>
    <row r="25" spans="1:7" ht="30">
      <c r="A25" s="3" t="s">
        <v>1286</v>
      </c>
      <c r="B25" s="4"/>
      <c r="C25" s="4"/>
      <c r="D25" s="4"/>
      <c r="E25" s="4"/>
      <c r="F25" s="4"/>
      <c r="G25" s="4"/>
    </row>
    <row r="26" spans="1:7">
      <c r="A26" s="2" t="s">
        <v>436</v>
      </c>
      <c r="B26" s="4"/>
      <c r="C26" s="4"/>
      <c r="D26" s="4"/>
      <c r="E26" s="4"/>
      <c r="F26" s="5">
        <v>3283</v>
      </c>
      <c r="G26" s="4"/>
    </row>
    <row r="27" spans="1:7" ht="17.25">
      <c r="A27" s="2" t="s">
        <v>836</v>
      </c>
      <c r="B27" s="4"/>
      <c r="C27" s="4"/>
      <c r="D27" s="4"/>
      <c r="E27" s="4"/>
      <c r="F27" s="5">
        <v>1595</v>
      </c>
      <c r="G27" s="174" t="s">
        <v>1287</v>
      </c>
    </row>
    <row r="28" spans="1:7" ht="17.25">
      <c r="A28" s="2" t="s">
        <v>838</v>
      </c>
      <c r="B28" s="4"/>
      <c r="C28" s="4"/>
      <c r="D28" s="4"/>
      <c r="E28" s="4"/>
      <c r="F28" s="4">
        <v>0</v>
      </c>
      <c r="G28" s="174" t="s">
        <v>1288</v>
      </c>
    </row>
    <row r="29" spans="1:7" ht="17.25">
      <c r="A29" s="2" t="s">
        <v>840</v>
      </c>
      <c r="B29" s="4"/>
      <c r="C29" s="4"/>
      <c r="D29" s="4"/>
      <c r="E29" s="4"/>
      <c r="F29" s="4">
        <v>-568</v>
      </c>
      <c r="G29" s="174" t="s">
        <v>1289</v>
      </c>
    </row>
    <row r="30" spans="1:7">
      <c r="A30" s="2" t="s">
        <v>842</v>
      </c>
      <c r="B30" s="4"/>
      <c r="C30" s="4"/>
      <c r="D30" s="4"/>
      <c r="E30" s="4"/>
      <c r="F30" s="5">
        <v>4310</v>
      </c>
      <c r="G30" s="4"/>
    </row>
    <row r="31" spans="1:7" ht="30">
      <c r="A31" s="2" t="s">
        <v>1293</v>
      </c>
      <c r="B31" s="4"/>
      <c r="C31" s="4"/>
      <c r="D31" s="4"/>
      <c r="E31" s="4"/>
      <c r="F31" s="4"/>
      <c r="G31" s="4"/>
    </row>
    <row r="32" spans="1:7" ht="30">
      <c r="A32" s="3" t="s">
        <v>1286</v>
      </c>
      <c r="B32" s="4"/>
      <c r="C32" s="4"/>
      <c r="D32" s="4"/>
      <c r="E32" s="4"/>
      <c r="F32" s="4"/>
      <c r="G32" s="4"/>
    </row>
    <row r="33" spans="1:7">
      <c r="A33" s="2" t="s">
        <v>436</v>
      </c>
      <c r="B33" s="5">
        <v>4534</v>
      </c>
      <c r="C33" s="4"/>
      <c r="D33" s="5">
        <v>4310</v>
      </c>
      <c r="E33" s="4"/>
      <c r="F33" s="4"/>
      <c r="G33" s="4"/>
    </row>
    <row r="34" spans="1:7" ht="17.25">
      <c r="A34" s="2" t="s">
        <v>836</v>
      </c>
      <c r="B34" s="5">
        <v>2190</v>
      </c>
      <c r="C34" s="174" t="s">
        <v>1287</v>
      </c>
      <c r="D34" s="4">
        <v>603</v>
      </c>
      <c r="E34" s="174" t="s">
        <v>1287</v>
      </c>
      <c r="F34" s="4"/>
      <c r="G34" s="4"/>
    </row>
    <row r="35" spans="1:7" ht="17.25">
      <c r="A35" s="2" t="s">
        <v>838</v>
      </c>
      <c r="B35" s="4">
        <v>0</v>
      </c>
      <c r="C35" s="174" t="s">
        <v>1288</v>
      </c>
      <c r="D35" s="4">
        <v>0</v>
      </c>
      <c r="E35" s="174" t="s">
        <v>1288</v>
      </c>
      <c r="F35" s="4"/>
      <c r="G35" s="4"/>
    </row>
    <row r="36" spans="1:7" ht="17.25">
      <c r="A36" s="2" t="s">
        <v>840</v>
      </c>
      <c r="B36" s="4">
        <v>-100</v>
      </c>
      <c r="C36" s="174" t="s">
        <v>1289</v>
      </c>
      <c r="D36" s="4">
        <v>-379</v>
      </c>
      <c r="E36" s="174" t="s">
        <v>1289</v>
      </c>
      <c r="F36" s="4"/>
      <c r="G36" s="4"/>
    </row>
    <row r="37" spans="1:7">
      <c r="A37" s="2" t="s">
        <v>842</v>
      </c>
      <c r="B37" s="7">
        <v>6624</v>
      </c>
      <c r="C37" s="4"/>
      <c r="D37" s="7">
        <v>4534</v>
      </c>
      <c r="E37" s="4"/>
      <c r="F37" s="4"/>
      <c r="G37" s="4"/>
    </row>
    <row r="38" spans="1:7">
      <c r="A38" s="87"/>
      <c r="B38" s="87"/>
      <c r="C38" s="87"/>
      <c r="D38" s="87"/>
      <c r="E38" s="87"/>
      <c r="F38" s="87"/>
      <c r="G38" s="87"/>
    </row>
    <row r="39" spans="1:7" ht="15" customHeight="1">
      <c r="A39" s="2" t="s">
        <v>1287</v>
      </c>
      <c r="B39" s="13" t="s">
        <v>856</v>
      </c>
      <c r="C39" s="13"/>
      <c r="D39" s="13"/>
      <c r="E39" s="13"/>
      <c r="F39" s="13"/>
      <c r="G39" s="13"/>
    </row>
    <row r="40" spans="1:7" ht="15" customHeight="1">
      <c r="A40" s="2" t="s">
        <v>1288</v>
      </c>
      <c r="B40" s="13" t="s">
        <v>855</v>
      </c>
      <c r="C40" s="13"/>
      <c r="D40" s="13"/>
      <c r="E40" s="13"/>
      <c r="F40" s="13"/>
      <c r="G40" s="13"/>
    </row>
    <row r="41" spans="1:7" ht="15" customHeight="1">
      <c r="A41" s="2" t="s">
        <v>1289</v>
      </c>
      <c r="B41" s="13" t="s">
        <v>857</v>
      </c>
      <c r="C41" s="13"/>
      <c r="D41" s="13"/>
      <c r="E41" s="13"/>
      <c r="F41" s="13"/>
      <c r="G41" s="13"/>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8"/>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8" t="s">
        <v>1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87"/>
      <c r="C3" s="87"/>
      <c r="D3" s="87"/>
      <c r="E3" s="87"/>
      <c r="F3" s="87"/>
      <c r="G3" s="87"/>
      <c r="H3" s="87"/>
      <c r="I3" s="87"/>
      <c r="J3" s="87"/>
      <c r="K3" s="87"/>
      <c r="L3" s="87"/>
      <c r="M3" s="87"/>
    </row>
    <row r="4" spans="1:13">
      <c r="A4" s="13" t="s">
        <v>177</v>
      </c>
      <c r="B4" s="84" t="s">
        <v>177</v>
      </c>
      <c r="C4" s="84"/>
      <c r="D4" s="84"/>
      <c r="E4" s="84"/>
      <c r="F4" s="84"/>
      <c r="G4" s="84"/>
      <c r="H4" s="84"/>
      <c r="I4" s="84"/>
      <c r="J4" s="84"/>
      <c r="K4" s="84"/>
      <c r="L4" s="84"/>
      <c r="M4" s="84"/>
    </row>
    <row r="5" spans="1:13">
      <c r="A5" s="13"/>
      <c r="B5" s="75"/>
      <c r="C5" s="75"/>
      <c r="D5" s="75"/>
      <c r="E5" s="75"/>
      <c r="F5" s="75"/>
      <c r="G5" s="75"/>
      <c r="H5" s="75"/>
      <c r="I5" s="75"/>
      <c r="J5" s="75"/>
      <c r="K5" s="75"/>
      <c r="L5" s="75"/>
      <c r="M5" s="75"/>
    </row>
    <row r="6" spans="1:13" ht="63.75" customHeight="1">
      <c r="A6" s="13"/>
      <c r="B6" s="75" t="s">
        <v>179</v>
      </c>
      <c r="C6" s="75"/>
      <c r="D6" s="75"/>
      <c r="E6" s="75"/>
      <c r="F6" s="75"/>
      <c r="G6" s="75"/>
      <c r="H6" s="75"/>
      <c r="I6" s="75"/>
      <c r="J6" s="75"/>
      <c r="K6" s="75"/>
      <c r="L6" s="75"/>
      <c r="M6" s="75"/>
    </row>
    <row r="7" spans="1:13">
      <c r="A7" s="13"/>
      <c r="B7" s="87"/>
      <c r="C7" s="87"/>
      <c r="D7" s="87"/>
      <c r="E7" s="87"/>
      <c r="F7" s="87"/>
      <c r="G7" s="87"/>
      <c r="H7" s="87"/>
      <c r="I7" s="87"/>
      <c r="J7" s="87"/>
      <c r="K7" s="87"/>
      <c r="L7" s="87"/>
      <c r="M7" s="87"/>
    </row>
    <row r="8" spans="1:13" ht="38.25" customHeight="1">
      <c r="A8" s="13"/>
      <c r="B8" s="75" t="s">
        <v>180</v>
      </c>
      <c r="C8" s="75"/>
      <c r="D8" s="75"/>
      <c r="E8" s="75"/>
      <c r="F8" s="75"/>
      <c r="G8" s="75"/>
      <c r="H8" s="75"/>
      <c r="I8" s="75"/>
      <c r="J8" s="75"/>
      <c r="K8" s="75"/>
      <c r="L8" s="75"/>
      <c r="M8" s="75"/>
    </row>
    <row r="9" spans="1:13">
      <c r="A9" s="13"/>
      <c r="B9" s="87"/>
      <c r="C9" s="87"/>
      <c r="D9" s="87"/>
      <c r="E9" s="87"/>
      <c r="F9" s="87"/>
      <c r="G9" s="87"/>
      <c r="H9" s="87"/>
      <c r="I9" s="87"/>
      <c r="J9" s="87"/>
      <c r="K9" s="87"/>
      <c r="L9" s="87"/>
      <c r="M9" s="87"/>
    </row>
    <row r="10" spans="1:13" ht="38.25" customHeight="1">
      <c r="A10" s="13"/>
      <c r="B10" s="75" t="s">
        <v>181</v>
      </c>
      <c r="C10" s="75"/>
      <c r="D10" s="75"/>
      <c r="E10" s="75"/>
      <c r="F10" s="75"/>
      <c r="G10" s="75"/>
      <c r="H10" s="75"/>
      <c r="I10" s="75"/>
      <c r="J10" s="75"/>
      <c r="K10" s="75"/>
      <c r="L10" s="75"/>
      <c r="M10" s="75"/>
    </row>
    <row r="11" spans="1:13">
      <c r="A11" s="13"/>
      <c r="B11" s="87"/>
      <c r="C11" s="87"/>
      <c r="D11" s="87"/>
      <c r="E11" s="87"/>
      <c r="F11" s="87"/>
      <c r="G11" s="87"/>
      <c r="H11" s="87"/>
      <c r="I11" s="87"/>
      <c r="J11" s="87"/>
      <c r="K11" s="87"/>
      <c r="L11" s="87"/>
      <c r="M11" s="87"/>
    </row>
    <row r="12" spans="1:13" ht="25.5" customHeight="1">
      <c r="A12" s="13"/>
      <c r="B12" s="75" t="s">
        <v>182</v>
      </c>
      <c r="C12" s="75"/>
      <c r="D12" s="75"/>
      <c r="E12" s="75"/>
      <c r="F12" s="75"/>
      <c r="G12" s="75"/>
      <c r="H12" s="75"/>
      <c r="I12" s="75"/>
      <c r="J12" s="75"/>
      <c r="K12" s="75"/>
      <c r="L12" s="75"/>
      <c r="M12" s="75"/>
    </row>
    <row r="13" spans="1:13">
      <c r="A13" s="13"/>
      <c r="B13" s="87"/>
      <c r="C13" s="87"/>
      <c r="D13" s="87"/>
      <c r="E13" s="87"/>
      <c r="F13" s="87"/>
      <c r="G13" s="87"/>
      <c r="H13" s="87"/>
      <c r="I13" s="87"/>
      <c r="J13" s="87"/>
      <c r="K13" s="87"/>
      <c r="L13" s="87"/>
      <c r="M13" s="87"/>
    </row>
    <row r="14" spans="1:13">
      <c r="A14" s="13"/>
      <c r="B14" s="87"/>
      <c r="C14" s="87"/>
      <c r="D14" s="87"/>
      <c r="E14" s="87"/>
      <c r="F14" s="87"/>
      <c r="G14" s="87"/>
      <c r="H14" s="87"/>
      <c r="I14" s="87"/>
      <c r="J14" s="87"/>
      <c r="K14" s="87"/>
      <c r="L14" s="87"/>
      <c r="M14" s="87"/>
    </row>
    <row r="15" spans="1:13">
      <c r="A15" s="13"/>
      <c r="B15" s="88" t="s">
        <v>183</v>
      </c>
      <c r="C15" s="88"/>
      <c r="D15" s="88"/>
      <c r="E15" s="88"/>
      <c r="F15" s="88"/>
      <c r="G15" s="88"/>
      <c r="H15" s="88"/>
      <c r="I15" s="88"/>
      <c r="J15" s="88"/>
      <c r="K15" s="88"/>
      <c r="L15" s="88"/>
      <c r="M15" s="88"/>
    </row>
    <row r="16" spans="1:13">
      <c r="A16" s="13"/>
      <c r="B16" s="88" t="s">
        <v>184</v>
      </c>
      <c r="C16" s="88"/>
      <c r="D16" s="88"/>
      <c r="E16" s="88"/>
      <c r="F16" s="88"/>
      <c r="G16" s="88"/>
      <c r="H16" s="88"/>
      <c r="I16" s="88"/>
      <c r="J16" s="88"/>
      <c r="K16" s="88"/>
      <c r="L16" s="88"/>
      <c r="M16" s="88"/>
    </row>
    <row r="17" spans="1:13">
      <c r="A17" s="13"/>
      <c r="B17" s="89" t="s">
        <v>185</v>
      </c>
      <c r="C17" s="89"/>
      <c r="D17" s="89"/>
      <c r="E17" s="89"/>
      <c r="F17" s="89"/>
      <c r="G17" s="89"/>
      <c r="H17" s="89"/>
      <c r="I17" s="89"/>
      <c r="J17" s="89"/>
      <c r="K17" s="89"/>
      <c r="L17" s="89"/>
      <c r="M17" s="89"/>
    </row>
    <row r="18" spans="1:13">
      <c r="A18" s="13"/>
      <c r="B18" s="90"/>
      <c r="C18" s="90"/>
      <c r="D18" s="90"/>
      <c r="E18" s="90"/>
      <c r="F18" s="90"/>
      <c r="G18" s="90"/>
      <c r="H18" s="90"/>
      <c r="I18" s="90"/>
      <c r="J18" s="90"/>
      <c r="K18" s="90"/>
      <c r="L18" s="90"/>
      <c r="M18" s="90"/>
    </row>
    <row r="19" spans="1:13">
      <c r="A19" s="13"/>
      <c r="B19" s="28"/>
      <c r="C19" s="28"/>
      <c r="D19" s="28"/>
      <c r="E19" s="28"/>
      <c r="F19" s="28"/>
      <c r="G19" s="28"/>
      <c r="H19" s="28"/>
      <c r="I19" s="28"/>
      <c r="J19" s="28"/>
      <c r="K19" s="28"/>
      <c r="L19" s="28"/>
      <c r="M19" s="28"/>
    </row>
    <row r="20" spans="1:13">
      <c r="A20" s="13"/>
      <c r="B20" s="15"/>
      <c r="C20" s="15"/>
      <c r="D20" s="15"/>
      <c r="E20" s="15"/>
      <c r="F20" s="15"/>
      <c r="G20" s="15"/>
      <c r="H20" s="15"/>
      <c r="I20" s="15"/>
      <c r="J20" s="15"/>
      <c r="K20" s="15"/>
      <c r="L20" s="15"/>
      <c r="M20" s="15"/>
    </row>
    <row r="21" spans="1:13" ht="15.75" thickBot="1">
      <c r="A21" s="13"/>
      <c r="B21" s="16"/>
      <c r="C21" s="29" t="s">
        <v>186</v>
      </c>
      <c r="D21" s="29"/>
      <c r="E21" s="29"/>
      <c r="F21" s="29"/>
      <c r="G21" s="29"/>
      <c r="H21" s="29"/>
      <c r="I21" s="29"/>
      <c r="J21" s="29"/>
      <c r="K21" s="29"/>
      <c r="L21" s="29"/>
      <c r="M21" s="29"/>
    </row>
    <row r="22" spans="1:13" ht="16.5" thickTop="1" thickBot="1">
      <c r="A22" s="13"/>
      <c r="B22" s="16"/>
      <c r="C22" s="30" t="s">
        <v>187</v>
      </c>
      <c r="D22" s="30"/>
      <c r="E22" s="30"/>
      <c r="F22" s="18"/>
      <c r="G22" s="30" t="s">
        <v>188</v>
      </c>
      <c r="H22" s="30"/>
      <c r="I22" s="30"/>
      <c r="J22" s="18"/>
      <c r="K22" s="30" t="s">
        <v>189</v>
      </c>
      <c r="L22" s="30"/>
      <c r="M22" s="30"/>
    </row>
    <row r="23" spans="1:13" ht="15.75" thickTop="1">
      <c r="A23" s="13"/>
      <c r="B23" s="17" t="s">
        <v>190</v>
      </c>
      <c r="C23" s="32"/>
      <c r="D23" s="32"/>
      <c r="E23" s="32"/>
      <c r="F23" s="18"/>
      <c r="G23" s="34"/>
      <c r="H23" s="34"/>
      <c r="I23" s="34"/>
      <c r="J23" s="18"/>
      <c r="K23" s="32"/>
      <c r="L23" s="32"/>
      <c r="M23" s="32"/>
    </row>
    <row r="24" spans="1:13">
      <c r="A24" s="13"/>
      <c r="B24" s="20" t="s">
        <v>29</v>
      </c>
      <c r="C24" s="35"/>
      <c r="D24" s="35"/>
      <c r="E24" s="35"/>
      <c r="F24" s="18"/>
      <c r="G24" s="33"/>
      <c r="H24" s="33"/>
      <c r="I24" s="33"/>
      <c r="J24" s="18"/>
      <c r="K24" s="35"/>
      <c r="L24" s="35"/>
      <c r="M24" s="35"/>
    </row>
    <row r="25" spans="1:13">
      <c r="A25" s="13"/>
      <c r="B25" s="36" t="s">
        <v>30</v>
      </c>
      <c r="C25" s="37" t="s">
        <v>191</v>
      </c>
      <c r="D25" s="38">
        <v>97277</v>
      </c>
      <c r="E25" s="39"/>
      <c r="F25" s="39"/>
      <c r="G25" s="37" t="s">
        <v>191</v>
      </c>
      <c r="H25" s="40" t="s">
        <v>192</v>
      </c>
      <c r="I25" s="39"/>
      <c r="J25" s="39"/>
      <c r="K25" s="37" t="s">
        <v>191</v>
      </c>
      <c r="L25" s="38">
        <v>97277</v>
      </c>
      <c r="M25" s="39"/>
    </row>
    <row r="26" spans="1:13">
      <c r="A26" s="13"/>
      <c r="B26" s="36"/>
      <c r="C26" s="37"/>
      <c r="D26" s="38"/>
      <c r="E26" s="39"/>
      <c r="F26" s="39"/>
      <c r="G26" s="37"/>
      <c r="H26" s="40"/>
      <c r="I26" s="39"/>
      <c r="J26" s="39"/>
      <c r="K26" s="37"/>
      <c r="L26" s="38"/>
      <c r="M26" s="39"/>
    </row>
    <row r="27" spans="1:13">
      <c r="A27" s="13"/>
      <c r="B27" s="41" t="s">
        <v>139</v>
      </c>
      <c r="C27" s="42">
        <v>142584</v>
      </c>
      <c r="D27" s="42"/>
      <c r="E27" s="33"/>
      <c r="F27" s="33"/>
      <c r="G27" s="43" t="s">
        <v>193</v>
      </c>
      <c r="H27" s="43"/>
      <c r="I27" s="35" t="s">
        <v>194</v>
      </c>
      <c r="J27" s="33"/>
      <c r="K27" s="42">
        <v>141200</v>
      </c>
      <c r="L27" s="42"/>
      <c r="M27" s="33"/>
    </row>
    <row r="28" spans="1:13">
      <c r="A28" s="13"/>
      <c r="B28" s="41"/>
      <c r="C28" s="42"/>
      <c r="D28" s="42"/>
      <c r="E28" s="33"/>
      <c r="F28" s="33"/>
      <c r="G28" s="43"/>
      <c r="H28" s="43"/>
      <c r="I28" s="35"/>
      <c r="J28" s="33"/>
      <c r="K28" s="42"/>
      <c r="L28" s="42"/>
      <c r="M28" s="33"/>
    </row>
    <row r="29" spans="1:13">
      <c r="A29" s="13"/>
      <c r="B29" s="36" t="s">
        <v>32</v>
      </c>
      <c r="C29" s="38">
        <v>97363</v>
      </c>
      <c r="D29" s="38"/>
      <c r="E29" s="39"/>
      <c r="F29" s="39"/>
      <c r="G29" s="40" t="s">
        <v>195</v>
      </c>
      <c r="H29" s="40"/>
      <c r="I29" s="37" t="s">
        <v>194</v>
      </c>
      <c r="J29" s="39"/>
      <c r="K29" s="38">
        <v>96874</v>
      </c>
      <c r="L29" s="38"/>
      <c r="M29" s="39"/>
    </row>
    <row r="30" spans="1:13">
      <c r="A30" s="13"/>
      <c r="B30" s="36"/>
      <c r="C30" s="38"/>
      <c r="D30" s="38"/>
      <c r="E30" s="39"/>
      <c r="F30" s="39"/>
      <c r="G30" s="40"/>
      <c r="H30" s="40"/>
      <c r="I30" s="37"/>
      <c r="J30" s="39"/>
      <c r="K30" s="38"/>
      <c r="L30" s="38"/>
      <c r="M30" s="39"/>
    </row>
    <row r="31" spans="1:13">
      <c r="A31" s="13"/>
      <c r="B31" s="44" t="s">
        <v>33</v>
      </c>
      <c r="C31" s="42">
        <v>7343</v>
      </c>
      <c r="D31" s="42"/>
      <c r="E31" s="33"/>
      <c r="F31" s="33"/>
      <c r="G31" s="43" t="s">
        <v>196</v>
      </c>
      <c r="H31" s="43"/>
      <c r="I31" s="35" t="s">
        <v>194</v>
      </c>
      <c r="J31" s="33"/>
      <c r="K31" s="42">
        <v>7210</v>
      </c>
      <c r="L31" s="42"/>
      <c r="M31" s="33"/>
    </row>
    <row r="32" spans="1:13">
      <c r="A32" s="13"/>
      <c r="B32" s="44"/>
      <c r="C32" s="42"/>
      <c r="D32" s="42"/>
      <c r="E32" s="33"/>
      <c r="F32" s="33"/>
      <c r="G32" s="43"/>
      <c r="H32" s="43"/>
      <c r="I32" s="35"/>
      <c r="J32" s="33"/>
      <c r="K32" s="42"/>
      <c r="L32" s="42"/>
      <c r="M32" s="33"/>
    </row>
    <row r="33" spans="1:13">
      <c r="A33" s="13"/>
      <c r="B33" s="36" t="s">
        <v>34</v>
      </c>
      <c r="C33" s="38">
        <v>6483</v>
      </c>
      <c r="D33" s="38"/>
      <c r="E33" s="39"/>
      <c r="F33" s="39"/>
      <c r="G33" s="40" t="s">
        <v>197</v>
      </c>
      <c r="H33" s="40"/>
      <c r="I33" s="37" t="s">
        <v>194</v>
      </c>
      <c r="J33" s="39"/>
      <c r="K33" s="38">
        <v>6136</v>
      </c>
      <c r="L33" s="38"/>
      <c r="M33" s="39"/>
    </row>
    <row r="34" spans="1:13">
      <c r="A34" s="13"/>
      <c r="B34" s="36"/>
      <c r="C34" s="38"/>
      <c r="D34" s="38"/>
      <c r="E34" s="39"/>
      <c r="F34" s="39"/>
      <c r="G34" s="40"/>
      <c r="H34" s="40"/>
      <c r="I34" s="37"/>
      <c r="J34" s="39"/>
      <c r="K34" s="38"/>
      <c r="L34" s="38"/>
      <c r="M34" s="39"/>
    </row>
    <row r="35" spans="1:13">
      <c r="A35" s="13"/>
      <c r="B35" s="44" t="s">
        <v>35</v>
      </c>
      <c r="C35" s="42">
        <v>30388</v>
      </c>
      <c r="D35" s="42"/>
      <c r="E35" s="33"/>
      <c r="F35" s="33"/>
      <c r="G35" s="43" t="s">
        <v>198</v>
      </c>
      <c r="H35" s="43"/>
      <c r="I35" s="35" t="s">
        <v>194</v>
      </c>
      <c r="J35" s="33"/>
      <c r="K35" s="42">
        <v>29519</v>
      </c>
      <c r="L35" s="42"/>
      <c r="M35" s="33"/>
    </row>
    <row r="36" spans="1:13" ht="15.75" thickBot="1">
      <c r="A36" s="13"/>
      <c r="B36" s="44"/>
      <c r="C36" s="45"/>
      <c r="D36" s="45"/>
      <c r="E36" s="46"/>
      <c r="F36" s="33"/>
      <c r="G36" s="47"/>
      <c r="H36" s="47"/>
      <c r="I36" s="48"/>
      <c r="J36" s="46"/>
      <c r="K36" s="45"/>
      <c r="L36" s="45"/>
      <c r="M36" s="46"/>
    </row>
    <row r="37" spans="1:13" ht="15.75" thickTop="1">
      <c r="A37" s="13"/>
      <c r="B37" s="36" t="s">
        <v>36</v>
      </c>
      <c r="C37" s="49">
        <v>381438</v>
      </c>
      <c r="D37" s="49"/>
      <c r="E37" s="50"/>
      <c r="F37" s="39"/>
      <c r="G37" s="51" t="s">
        <v>199</v>
      </c>
      <c r="H37" s="51"/>
      <c r="I37" s="52" t="s">
        <v>194</v>
      </c>
      <c r="J37" s="50"/>
      <c r="K37" s="49">
        <v>378216</v>
      </c>
      <c r="L37" s="49"/>
      <c r="M37" s="50"/>
    </row>
    <row r="38" spans="1:13">
      <c r="A38" s="13"/>
      <c r="B38" s="36"/>
      <c r="C38" s="38"/>
      <c r="D38" s="38"/>
      <c r="E38" s="39"/>
      <c r="F38" s="39"/>
      <c r="G38" s="40"/>
      <c r="H38" s="40"/>
      <c r="I38" s="37"/>
      <c r="J38" s="39"/>
      <c r="K38" s="38"/>
      <c r="L38" s="38"/>
      <c r="M38" s="39"/>
    </row>
    <row r="39" spans="1:13">
      <c r="A39" s="13"/>
      <c r="B39" s="44" t="s">
        <v>37</v>
      </c>
      <c r="C39" s="42">
        <v>204908</v>
      </c>
      <c r="D39" s="42"/>
      <c r="E39" s="33"/>
      <c r="F39" s="33"/>
      <c r="G39" s="43" t="s">
        <v>200</v>
      </c>
      <c r="H39" s="43"/>
      <c r="I39" s="35" t="s">
        <v>194</v>
      </c>
      <c r="J39" s="33"/>
      <c r="K39" s="42">
        <v>204456</v>
      </c>
      <c r="L39" s="42"/>
      <c r="M39" s="33"/>
    </row>
    <row r="40" spans="1:13">
      <c r="A40" s="13"/>
      <c r="B40" s="44"/>
      <c r="C40" s="42"/>
      <c r="D40" s="42"/>
      <c r="E40" s="33"/>
      <c r="F40" s="33"/>
      <c r="G40" s="43"/>
      <c r="H40" s="43"/>
      <c r="I40" s="35"/>
      <c r="J40" s="33"/>
      <c r="K40" s="42"/>
      <c r="L40" s="42"/>
      <c r="M40" s="33"/>
    </row>
    <row r="41" spans="1:13">
      <c r="A41" s="13"/>
      <c r="B41" s="36" t="s">
        <v>38</v>
      </c>
      <c r="C41" s="38">
        <v>32732</v>
      </c>
      <c r="D41" s="38"/>
      <c r="E41" s="39"/>
      <c r="F41" s="39"/>
      <c r="G41" s="40" t="s">
        <v>192</v>
      </c>
      <c r="H41" s="40"/>
      <c r="I41" s="39"/>
      <c r="J41" s="39"/>
      <c r="K41" s="38">
        <v>32732</v>
      </c>
      <c r="L41" s="38"/>
      <c r="M41" s="39"/>
    </row>
    <row r="42" spans="1:13">
      <c r="A42" s="13"/>
      <c r="B42" s="36"/>
      <c r="C42" s="38"/>
      <c r="D42" s="38"/>
      <c r="E42" s="39"/>
      <c r="F42" s="39"/>
      <c r="G42" s="40"/>
      <c r="H42" s="40"/>
      <c r="I42" s="39"/>
      <c r="J42" s="39"/>
      <c r="K42" s="38"/>
      <c r="L42" s="38"/>
      <c r="M42" s="39"/>
    </row>
    <row r="43" spans="1:13">
      <c r="A43" s="13"/>
      <c r="B43" s="44" t="s">
        <v>34</v>
      </c>
      <c r="C43" s="42">
        <v>11823</v>
      </c>
      <c r="D43" s="42"/>
      <c r="E43" s="33"/>
      <c r="F43" s="33"/>
      <c r="G43" s="43">
        <v>351</v>
      </c>
      <c r="H43" s="43"/>
      <c r="I43" s="33"/>
      <c r="J43" s="33"/>
      <c r="K43" s="42">
        <v>12174</v>
      </c>
      <c r="L43" s="42"/>
      <c r="M43" s="33"/>
    </row>
    <row r="44" spans="1:13">
      <c r="A44" s="13"/>
      <c r="B44" s="44"/>
      <c r="C44" s="42"/>
      <c r="D44" s="42"/>
      <c r="E44" s="33"/>
      <c r="F44" s="33"/>
      <c r="G44" s="43"/>
      <c r="H44" s="43"/>
      <c r="I44" s="33"/>
      <c r="J44" s="33"/>
      <c r="K44" s="42"/>
      <c r="L44" s="42"/>
      <c r="M44" s="33"/>
    </row>
    <row r="45" spans="1:13">
      <c r="A45" s="13"/>
      <c r="B45" s="36" t="s">
        <v>39</v>
      </c>
      <c r="C45" s="38">
        <v>6778</v>
      </c>
      <c r="D45" s="38"/>
      <c r="E45" s="39"/>
      <c r="F45" s="39"/>
      <c r="G45" s="40">
        <v>319</v>
      </c>
      <c r="H45" s="40"/>
      <c r="I45" s="39"/>
      <c r="J45" s="39"/>
      <c r="K45" s="38">
        <v>7097</v>
      </c>
      <c r="L45" s="38"/>
      <c r="M45" s="39"/>
    </row>
    <row r="46" spans="1:13" ht="15.75" thickBot="1">
      <c r="A46" s="13"/>
      <c r="B46" s="36"/>
      <c r="C46" s="53"/>
      <c r="D46" s="53"/>
      <c r="E46" s="54"/>
      <c r="F46" s="39"/>
      <c r="G46" s="55"/>
      <c r="H46" s="55"/>
      <c r="I46" s="54"/>
      <c r="J46" s="54"/>
      <c r="K46" s="53"/>
      <c r="L46" s="53"/>
      <c r="M46" s="54"/>
    </row>
    <row r="47" spans="1:13" ht="15.75" thickTop="1">
      <c r="A47" s="13"/>
      <c r="B47" s="44" t="s">
        <v>40</v>
      </c>
      <c r="C47" s="56" t="s">
        <v>191</v>
      </c>
      <c r="D47" s="58">
        <v>637679</v>
      </c>
      <c r="E47" s="34"/>
      <c r="F47" s="33"/>
      <c r="G47" s="56" t="s">
        <v>191</v>
      </c>
      <c r="H47" s="61" t="s">
        <v>201</v>
      </c>
      <c r="I47" s="56" t="s">
        <v>194</v>
      </c>
      <c r="J47" s="34"/>
      <c r="K47" s="56" t="s">
        <v>191</v>
      </c>
      <c r="L47" s="58">
        <v>634675</v>
      </c>
      <c r="M47" s="34"/>
    </row>
    <row r="48" spans="1:13" ht="15.75" thickBot="1">
      <c r="A48" s="13"/>
      <c r="B48" s="44"/>
      <c r="C48" s="57"/>
      <c r="D48" s="59"/>
      <c r="E48" s="60"/>
      <c r="F48" s="33"/>
      <c r="G48" s="57"/>
      <c r="H48" s="62"/>
      <c r="I48" s="57"/>
      <c r="J48" s="60"/>
      <c r="K48" s="57"/>
      <c r="L48" s="59"/>
      <c r="M48" s="60"/>
    </row>
    <row r="49" spans="1:13" ht="15.75" thickTop="1">
      <c r="A49" s="13"/>
      <c r="B49" s="26" t="s">
        <v>202</v>
      </c>
      <c r="C49" s="63"/>
      <c r="D49" s="63"/>
      <c r="E49" s="63"/>
      <c r="F49" s="23"/>
      <c r="G49" s="64"/>
      <c r="H49" s="64"/>
      <c r="I49" s="64"/>
      <c r="J49" s="23"/>
      <c r="K49" s="63"/>
      <c r="L49" s="63"/>
      <c r="M49" s="63"/>
    </row>
    <row r="50" spans="1:13">
      <c r="A50" s="13"/>
      <c r="B50" s="20" t="s">
        <v>41</v>
      </c>
      <c r="C50" s="35"/>
      <c r="D50" s="35"/>
      <c r="E50" s="35"/>
      <c r="F50" s="18"/>
      <c r="G50" s="33"/>
      <c r="H50" s="33"/>
      <c r="I50" s="33"/>
      <c r="J50" s="18"/>
      <c r="K50" s="35"/>
      <c r="L50" s="35"/>
      <c r="M50" s="35"/>
    </row>
    <row r="51" spans="1:13">
      <c r="A51" s="13"/>
      <c r="B51" s="36" t="s">
        <v>42</v>
      </c>
      <c r="C51" s="37" t="s">
        <v>191</v>
      </c>
      <c r="D51" s="40">
        <v>385</v>
      </c>
      <c r="E51" s="39"/>
      <c r="F51" s="39"/>
      <c r="G51" s="37" t="s">
        <v>191</v>
      </c>
      <c r="H51" s="40">
        <v>118</v>
      </c>
      <c r="I51" s="39"/>
      <c r="J51" s="39"/>
      <c r="K51" s="37" t="s">
        <v>191</v>
      </c>
      <c r="L51" s="40">
        <v>503</v>
      </c>
      <c r="M51" s="39"/>
    </row>
    <row r="52" spans="1:13">
      <c r="A52" s="13"/>
      <c r="B52" s="36"/>
      <c r="C52" s="37"/>
      <c r="D52" s="40"/>
      <c r="E52" s="39"/>
      <c r="F52" s="39"/>
      <c r="G52" s="37"/>
      <c r="H52" s="40"/>
      <c r="I52" s="39"/>
      <c r="J52" s="39"/>
      <c r="K52" s="37"/>
      <c r="L52" s="40"/>
      <c r="M52" s="39"/>
    </row>
    <row r="53" spans="1:13">
      <c r="A53" s="13"/>
      <c r="B53" s="44" t="s">
        <v>43</v>
      </c>
      <c r="C53" s="42">
        <v>45566</v>
      </c>
      <c r="D53" s="42"/>
      <c r="E53" s="33"/>
      <c r="F53" s="33"/>
      <c r="G53" s="43" t="s">
        <v>203</v>
      </c>
      <c r="H53" s="43"/>
      <c r="I53" s="35" t="s">
        <v>194</v>
      </c>
      <c r="J53" s="33"/>
      <c r="K53" s="42">
        <v>45213</v>
      </c>
      <c r="L53" s="42"/>
      <c r="M53" s="33"/>
    </row>
    <row r="54" spans="1:13">
      <c r="A54" s="13"/>
      <c r="B54" s="44"/>
      <c r="C54" s="42"/>
      <c r="D54" s="42"/>
      <c r="E54" s="33"/>
      <c r="F54" s="33"/>
      <c r="G54" s="43"/>
      <c r="H54" s="43"/>
      <c r="I54" s="35"/>
      <c r="J54" s="33"/>
      <c r="K54" s="42"/>
      <c r="L54" s="42"/>
      <c r="M54" s="33"/>
    </row>
    <row r="55" spans="1:13">
      <c r="A55" s="13"/>
      <c r="B55" s="36" t="s">
        <v>44</v>
      </c>
      <c r="C55" s="38">
        <v>21289</v>
      </c>
      <c r="D55" s="38"/>
      <c r="E55" s="39"/>
      <c r="F55" s="39"/>
      <c r="G55" s="40" t="s">
        <v>204</v>
      </c>
      <c r="H55" s="40"/>
      <c r="I55" s="37" t="s">
        <v>194</v>
      </c>
      <c r="J55" s="39"/>
      <c r="K55" s="38">
        <v>21288</v>
      </c>
      <c r="L55" s="38"/>
      <c r="M55" s="39"/>
    </row>
    <row r="56" spans="1:13">
      <c r="A56" s="13"/>
      <c r="B56" s="36"/>
      <c r="C56" s="38"/>
      <c r="D56" s="38"/>
      <c r="E56" s="39"/>
      <c r="F56" s="39"/>
      <c r="G56" s="40"/>
      <c r="H56" s="40"/>
      <c r="I56" s="37"/>
      <c r="J56" s="39"/>
      <c r="K56" s="38"/>
      <c r="L56" s="38"/>
      <c r="M56" s="39"/>
    </row>
    <row r="57" spans="1:13">
      <c r="A57" s="13"/>
      <c r="B57" s="44" t="s">
        <v>45</v>
      </c>
      <c r="C57" s="42">
        <v>2393</v>
      </c>
      <c r="D57" s="42"/>
      <c r="E57" s="33"/>
      <c r="F57" s="33"/>
      <c r="G57" s="43" t="s">
        <v>205</v>
      </c>
      <c r="H57" s="43"/>
      <c r="I57" s="35" t="s">
        <v>194</v>
      </c>
      <c r="J57" s="33"/>
      <c r="K57" s="42">
        <v>2389</v>
      </c>
      <c r="L57" s="42"/>
      <c r="M57" s="33"/>
    </row>
    <row r="58" spans="1:13">
      <c r="A58" s="13"/>
      <c r="B58" s="44"/>
      <c r="C58" s="42"/>
      <c r="D58" s="42"/>
      <c r="E58" s="33"/>
      <c r="F58" s="33"/>
      <c r="G58" s="43"/>
      <c r="H58" s="43"/>
      <c r="I58" s="35"/>
      <c r="J58" s="33"/>
      <c r="K58" s="42"/>
      <c r="L58" s="42"/>
      <c r="M58" s="33"/>
    </row>
    <row r="59" spans="1:13">
      <c r="A59" s="13"/>
      <c r="B59" s="36" t="s">
        <v>46</v>
      </c>
      <c r="C59" s="38">
        <v>5863</v>
      </c>
      <c r="D59" s="38"/>
      <c r="E59" s="39"/>
      <c r="F59" s="39"/>
      <c r="G59" s="40" t="s">
        <v>206</v>
      </c>
      <c r="H59" s="40"/>
      <c r="I59" s="37" t="s">
        <v>194</v>
      </c>
      <c r="J59" s="39"/>
      <c r="K59" s="38">
        <v>4797</v>
      </c>
      <c r="L59" s="38"/>
      <c r="M59" s="39"/>
    </row>
    <row r="60" spans="1:13">
      <c r="A60" s="13"/>
      <c r="B60" s="36"/>
      <c r="C60" s="38"/>
      <c r="D60" s="38"/>
      <c r="E60" s="39"/>
      <c r="F60" s="39"/>
      <c r="G60" s="40"/>
      <c r="H60" s="40"/>
      <c r="I60" s="37"/>
      <c r="J60" s="39"/>
      <c r="K60" s="38"/>
      <c r="L60" s="38"/>
      <c r="M60" s="39"/>
    </row>
    <row r="61" spans="1:13">
      <c r="A61" s="13"/>
      <c r="B61" s="44" t="s">
        <v>47</v>
      </c>
      <c r="C61" s="42">
        <v>35489</v>
      </c>
      <c r="D61" s="42"/>
      <c r="E61" s="33"/>
      <c r="F61" s="33"/>
      <c r="G61" s="42">
        <v>1123</v>
      </c>
      <c r="H61" s="42"/>
      <c r="I61" s="33"/>
      <c r="J61" s="33"/>
      <c r="K61" s="42">
        <v>36612</v>
      </c>
      <c r="L61" s="42"/>
      <c r="M61" s="33"/>
    </row>
    <row r="62" spans="1:13" ht="15.75" thickBot="1">
      <c r="A62" s="13"/>
      <c r="B62" s="44"/>
      <c r="C62" s="45"/>
      <c r="D62" s="45"/>
      <c r="E62" s="46"/>
      <c r="F62" s="33"/>
      <c r="G62" s="45"/>
      <c r="H62" s="45"/>
      <c r="I62" s="46"/>
      <c r="J62" s="46"/>
      <c r="K62" s="45"/>
      <c r="L62" s="45"/>
      <c r="M62" s="46"/>
    </row>
    <row r="63" spans="1:13" ht="15.75" thickTop="1">
      <c r="A63" s="13"/>
      <c r="B63" s="36" t="s">
        <v>48</v>
      </c>
      <c r="C63" s="49">
        <v>110985</v>
      </c>
      <c r="D63" s="49"/>
      <c r="E63" s="50"/>
      <c r="F63" s="39"/>
      <c r="G63" s="51" t="s">
        <v>207</v>
      </c>
      <c r="H63" s="51"/>
      <c r="I63" s="52" t="s">
        <v>194</v>
      </c>
      <c r="J63" s="50"/>
      <c r="K63" s="49">
        <v>110802</v>
      </c>
      <c r="L63" s="49"/>
      <c r="M63" s="50"/>
    </row>
    <row r="64" spans="1:13">
      <c r="A64" s="13"/>
      <c r="B64" s="36"/>
      <c r="C64" s="38"/>
      <c r="D64" s="38"/>
      <c r="E64" s="39"/>
      <c r="F64" s="39"/>
      <c r="G64" s="40"/>
      <c r="H64" s="40"/>
      <c r="I64" s="37"/>
      <c r="J64" s="39"/>
      <c r="K64" s="38"/>
      <c r="L64" s="38"/>
      <c r="M64" s="39"/>
    </row>
    <row r="65" spans="1:13">
      <c r="A65" s="13"/>
      <c r="B65" s="44" t="s">
        <v>49</v>
      </c>
      <c r="C65" s="43">
        <v>27</v>
      </c>
      <c r="D65" s="43"/>
      <c r="E65" s="33"/>
      <c r="F65" s="33"/>
      <c r="G65" s="43" t="s">
        <v>192</v>
      </c>
      <c r="H65" s="43"/>
      <c r="I65" s="33"/>
      <c r="J65" s="33"/>
      <c r="K65" s="43">
        <v>27</v>
      </c>
      <c r="L65" s="43"/>
      <c r="M65" s="33"/>
    </row>
    <row r="66" spans="1:13">
      <c r="A66" s="13"/>
      <c r="B66" s="44"/>
      <c r="C66" s="43"/>
      <c r="D66" s="43"/>
      <c r="E66" s="33"/>
      <c r="F66" s="33"/>
      <c r="G66" s="43"/>
      <c r="H66" s="43"/>
      <c r="I66" s="33"/>
      <c r="J66" s="33"/>
      <c r="K66" s="43"/>
      <c r="L66" s="43"/>
      <c r="M66" s="33"/>
    </row>
    <row r="67" spans="1:13">
      <c r="A67" s="13"/>
      <c r="B67" s="36" t="s">
        <v>50</v>
      </c>
      <c r="C67" s="40">
        <v>199</v>
      </c>
      <c r="D67" s="40"/>
      <c r="E67" s="39"/>
      <c r="F67" s="39"/>
      <c r="G67" s="40">
        <v>791</v>
      </c>
      <c r="H67" s="40"/>
      <c r="I67" s="39"/>
      <c r="J67" s="39"/>
      <c r="K67" s="40">
        <v>990</v>
      </c>
      <c r="L67" s="40"/>
      <c r="M67" s="39"/>
    </row>
    <row r="68" spans="1:13">
      <c r="A68" s="13"/>
      <c r="B68" s="36"/>
      <c r="C68" s="40"/>
      <c r="D68" s="40"/>
      <c r="E68" s="39"/>
      <c r="F68" s="39"/>
      <c r="G68" s="40"/>
      <c r="H68" s="40"/>
      <c r="I68" s="39"/>
      <c r="J68" s="39"/>
      <c r="K68" s="40"/>
      <c r="L68" s="40"/>
      <c r="M68" s="39"/>
    </row>
    <row r="69" spans="1:13">
      <c r="A69" s="13"/>
      <c r="B69" s="44" t="s">
        <v>34</v>
      </c>
      <c r="C69" s="42">
        <v>9494</v>
      </c>
      <c r="D69" s="42"/>
      <c r="E69" s="33"/>
      <c r="F69" s="33"/>
      <c r="G69" s="43" t="s">
        <v>192</v>
      </c>
      <c r="H69" s="43"/>
      <c r="I69" s="33"/>
      <c r="J69" s="33"/>
      <c r="K69" s="42">
        <v>9494</v>
      </c>
      <c r="L69" s="42"/>
      <c r="M69" s="33"/>
    </row>
    <row r="70" spans="1:13" ht="15.75" thickBot="1">
      <c r="A70" s="13"/>
      <c r="B70" s="44"/>
      <c r="C70" s="45"/>
      <c r="D70" s="45"/>
      <c r="E70" s="46"/>
      <c r="F70" s="33"/>
      <c r="G70" s="47"/>
      <c r="H70" s="47"/>
      <c r="I70" s="46"/>
      <c r="J70" s="46"/>
      <c r="K70" s="45"/>
      <c r="L70" s="45"/>
      <c r="M70" s="46"/>
    </row>
    <row r="71" spans="1:13" ht="15.75" thickTop="1">
      <c r="A71" s="13"/>
      <c r="B71" s="36" t="s">
        <v>51</v>
      </c>
      <c r="C71" s="49">
        <v>120705</v>
      </c>
      <c r="D71" s="49"/>
      <c r="E71" s="50"/>
      <c r="F71" s="39"/>
      <c r="G71" s="51">
        <v>608</v>
      </c>
      <c r="H71" s="51"/>
      <c r="I71" s="50"/>
      <c r="J71" s="50"/>
      <c r="K71" s="49">
        <v>121313</v>
      </c>
      <c r="L71" s="49"/>
      <c r="M71" s="50"/>
    </row>
    <row r="72" spans="1:13" ht="15.75" thickBot="1">
      <c r="A72" s="13"/>
      <c r="B72" s="36"/>
      <c r="C72" s="53"/>
      <c r="D72" s="53"/>
      <c r="E72" s="54"/>
      <c r="F72" s="39"/>
      <c r="G72" s="55"/>
      <c r="H72" s="55"/>
      <c r="I72" s="54"/>
      <c r="J72" s="54"/>
      <c r="K72" s="53"/>
      <c r="L72" s="53"/>
      <c r="M72" s="54"/>
    </row>
    <row r="73" spans="1:13" ht="15.75" thickTop="1">
      <c r="A73" s="13"/>
      <c r="B73" s="44" t="s">
        <v>52</v>
      </c>
      <c r="C73" s="61" t="s">
        <v>192</v>
      </c>
      <c r="D73" s="61"/>
      <c r="E73" s="34"/>
      <c r="F73" s="33"/>
      <c r="G73" s="61" t="s">
        <v>192</v>
      </c>
      <c r="H73" s="61"/>
      <c r="I73" s="34"/>
      <c r="J73" s="34"/>
      <c r="K73" s="61" t="s">
        <v>192</v>
      </c>
      <c r="L73" s="61"/>
      <c r="M73" s="34"/>
    </row>
    <row r="74" spans="1:13">
      <c r="A74" s="13"/>
      <c r="B74" s="44"/>
      <c r="C74" s="65"/>
      <c r="D74" s="65"/>
      <c r="E74" s="66"/>
      <c r="F74" s="33"/>
      <c r="G74" s="65"/>
      <c r="H74" s="65"/>
      <c r="I74" s="66"/>
      <c r="J74" s="66"/>
      <c r="K74" s="65"/>
      <c r="L74" s="65"/>
      <c r="M74" s="66"/>
    </row>
    <row r="75" spans="1:13">
      <c r="A75" s="13"/>
      <c r="B75" s="21" t="s">
        <v>208</v>
      </c>
      <c r="C75" s="37"/>
      <c r="D75" s="37"/>
      <c r="E75" s="37"/>
      <c r="F75" s="23"/>
      <c r="G75" s="39"/>
      <c r="H75" s="39"/>
      <c r="I75" s="39"/>
      <c r="J75" s="23"/>
      <c r="K75" s="37"/>
      <c r="L75" s="37"/>
      <c r="M75" s="37"/>
    </row>
    <row r="76" spans="1:13">
      <c r="A76" s="13"/>
      <c r="B76" s="44" t="s">
        <v>209</v>
      </c>
      <c r="C76" s="67" t="s">
        <v>192</v>
      </c>
      <c r="D76" s="67"/>
      <c r="E76" s="33"/>
      <c r="F76" s="33"/>
      <c r="G76" s="67" t="s">
        <v>192</v>
      </c>
      <c r="H76" s="67"/>
      <c r="I76" s="33"/>
      <c r="J76" s="33"/>
      <c r="K76" s="67" t="s">
        <v>192</v>
      </c>
      <c r="L76" s="67"/>
      <c r="M76" s="33"/>
    </row>
    <row r="77" spans="1:13">
      <c r="A77" s="13"/>
      <c r="B77" s="44"/>
      <c r="C77" s="67"/>
      <c r="D77" s="67"/>
      <c r="E77" s="33"/>
      <c r="F77" s="33"/>
      <c r="G77" s="67"/>
      <c r="H77" s="67"/>
      <c r="I77" s="33"/>
      <c r="J77" s="33"/>
      <c r="K77" s="67"/>
      <c r="L77" s="67"/>
      <c r="M77" s="33"/>
    </row>
    <row r="78" spans="1:13">
      <c r="A78" s="13"/>
      <c r="B78" s="36" t="s">
        <v>210</v>
      </c>
      <c r="C78" s="68" t="s">
        <v>192</v>
      </c>
      <c r="D78" s="68"/>
      <c r="E78" s="39"/>
      <c r="F78" s="39"/>
      <c r="G78" s="68" t="s">
        <v>192</v>
      </c>
      <c r="H78" s="68"/>
      <c r="I78" s="39"/>
      <c r="J78" s="39"/>
      <c r="K78" s="68" t="s">
        <v>192</v>
      </c>
      <c r="L78" s="68"/>
      <c r="M78" s="39"/>
    </row>
    <row r="79" spans="1:13">
      <c r="A79" s="13"/>
      <c r="B79" s="36"/>
      <c r="C79" s="68"/>
      <c r="D79" s="68"/>
      <c r="E79" s="39"/>
      <c r="F79" s="39"/>
      <c r="G79" s="68"/>
      <c r="H79" s="68"/>
      <c r="I79" s="39"/>
      <c r="J79" s="39"/>
      <c r="K79" s="68"/>
      <c r="L79" s="68"/>
      <c r="M79" s="39"/>
    </row>
    <row r="80" spans="1:13">
      <c r="A80" s="13"/>
      <c r="B80" s="44" t="s">
        <v>211</v>
      </c>
      <c r="C80" s="42">
        <v>224666</v>
      </c>
      <c r="D80" s="42"/>
      <c r="E80" s="33"/>
      <c r="F80" s="33"/>
      <c r="G80" s="43" t="s">
        <v>192</v>
      </c>
      <c r="H80" s="43"/>
      <c r="I80" s="33"/>
      <c r="J80" s="33"/>
      <c r="K80" s="42">
        <v>224666</v>
      </c>
      <c r="L80" s="42"/>
      <c r="M80" s="33"/>
    </row>
    <row r="81" spans="1:13">
      <c r="A81" s="13"/>
      <c r="B81" s="44"/>
      <c r="C81" s="42"/>
      <c r="D81" s="42"/>
      <c r="E81" s="33"/>
      <c r="F81" s="33"/>
      <c r="G81" s="43"/>
      <c r="H81" s="43"/>
      <c r="I81" s="33"/>
      <c r="J81" s="33"/>
      <c r="K81" s="42"/>
      <c r="L81" s="42"/>
      <c r="M81" s="33"/>
    </row>
    <row r="82" spans="1:13">
      <c r="A82" s="13"/>
      <c r="B82" s="36" t="s">
        <v>55</v>
      </c>
      <c r="C82" s="38">
        <v>256807</v>
      </c>
      <c r="D82" s="38"/>
      <c r="E82" s="39"/>
      <c r="F82" s="39"/>
      <c r="G82" s="40" t="s">
        <v>212</v>
      </c>
      <c r="H82" s="40"/>
      <c r="I82" s="37" t="s">
        <v>194</v>
      </c>
      <c r="J82" s="39"/>
      <c r="K82" s="38">
        <v>253195</v>
      </c>
      <c r="L82" s="38"/>
      <c r="M82" s="39"/>
    </row>
    <row r="83" spans="1:13">
      <c r="A83" s="13"/>
      <c r="B83" s="36"/>
      <c r="C83" s="38"/>
      <c r="D83" s="38"/>
      <c r="E83" s="39"/>
      <c r="F83" s="39"/>
      <c r="G83" s="40"/>
      <c r="H83" s="40"/>
      <c r="I83" s="37"/>
      <c r="J83" s="39"/>
      <c r="K83" s="38"/>
      <c r="L83" s="38"/>
      <c r="M83" s="39"/>
    </row>
    <row r="84" spans="1:13">
      <c r="A84" s="13"/>
      <c r="B84" s="44" t="s">
        <v>56</v>
      </c>
      <c r="C84" s="42">
        <v>35501</v>
      </c>
      <c r="D84" s="42"/>
      <c r="E84" s="33"/>
      <c r="F84" s="33"/>
      <c r="G84" s="43" t="s">
        <v>192</v>
      </c>
      <c r="H84" s="43"/>
      <c r="I84" s="33"/>
      <c r="J84" s="33"/>
      <c r="K84" s="42">
        <v>35501</v>
      </c>
      <c r="L84" s="42"/>
      <c r="M84" s="33"/>
    </row>
    <row r="85" spans="1:13" ht="15.75" thickBot="1">
      <c r="A85" s="13"/>
      <c r="B85" s="44"/>
      <c r="C85" s="45"/>
      <c r="D85" s="45"/>
      <c r="E85" s="46"/>
      <c r="F85" s="33"/>
      <c r="G85" s="47"/>
      <c r="H85" s="47"/>
      <c r="I85" s="46"/>
      <c r="J85" s="46"/>
      <c r="K85" s="45"/>
      <c r="L85" s="45"/>
      <c r="M85" s="46"/>
    </row>
    <row r="86" spans="1:13" ht="15.75" thickTop="1">
      <c r="A86" s="13"/>
      <c r="B86" s="36" t="s">
        <v>213</v>
      </c>
      <c r="C86" s="49">
        <v>516974</v>
      </c>
      <c r="D86" s="49"/>
      <c r="E86" s="50"/>
      <c r="F86" s="39"/>
      <c r="G86" s="51" t="s">
        <v>212</v>
      </c>
      <c r="H86" s="51"/>
      <c r="I86" s="52" t="s">
        <v>194</v>
      </c>
      <c r="J86" s="50"/>
      <c r="K86" s="49">
        <v>513362</v>
      </c>
      <c r="L86" s="49"/>
      <c r="M86" s="50"/>
    </row>
    <row r="87" spans="1:13" ht="15.75" thickBot="1">
      <c r="A87" s="13"/>
      <c r="B87" s="36"/>
      <c r="C87" s="53"/>
      <c r="D87" s="53"/>
      <c r="E87" s="54"/>
      <c r="F87" s="39"/>
      <c r="G87" s="55"/>
      <c r="H87" s="55"/>
      <c r="I87" s="69"/>
      <c r="J87" s="54"/>
      <c r="K87" s="53"/>
      <c r="L87" s="53"/>
      <c r="M87" s="54"/>
    </row>
    <row r="88" spans="1:13" ht="15.75" thickTop="1">
      <c r="A88" s="13"/>
      <c r="B88" s="44" t="s">
        <v>214</v>
      </c>
      <c r="C88" s="56" t="s">
        <v>191</v>
      </c>
      <c r="D88" s="58">
        <v>637679</v>
      </c>
      <c r="E88" s="34"/>
      <c r="F88" s="33"/>
      <c r="G88" s="56" t="s">
        <v>191</v>
      </c>
      <c r="H88" s="61" t="s">
        <v>201</v>
      </c>
      <c r="I88" s="56" t="s">
        <v>194</v>
      </c>
      <c r="J88" s="34"/>
      <c r="K88" s="56" t="s">
        <v>191</v>
      </c>
      <c r="L88" s="58">
        <v>634675</v>
      </c>
      <c r="M88" s="34"/>
    </row>
    <row r="89" spans="1:13" ht="15.75" thickBot="1">
      <c r="A89" s="13"/>
      <c r="B89" s="44"/>
      <c r="C89" s="57"/>
      <c r="D89" s="59"/>
      <c r="E89" s="60"/>
      <c r="F89" s="33"/>
      <c r="G89" s="57"/>
      <c r="H89" s="62"/>
      <c r="I89" s="57"/>
      <c r="J89" s="60"/>
      <c r="K89" s="57"/>
      <c r="L89" s="59"/>
      <c r="M89" s="60"/>
    </row>
    <row r="90" spans="1:13" ht="15.75" thickTop="1">
      <c r="A90" s="13"/>
      <c r="B90" s="87"/>
      <c r="C90" s="87"/>
      <c r="D90" s="87"/>
      <c r="E90" s="87"/>
      <c r="F90" s="87"/>
      <c r="G90" s="87"/>
      <c r="H90" s="87"/>
      <c r="I90" s="87"/>
      <c r="J90" s="87"/>
      <c r="K90" s="87"/>
      <c r="L90" s="87"/>
      <c r="M90" s="87"/>
    </row>
    <row r="91" spans="1:13">
      <c r="A91" s="13"/>
      <c r="B91" s="87"/>
      <c r="C91" s="87"/>
      <c r="D91" s="87"/>
      <c r="E91" s="87"/>
      <c r="F91" s="87"/>
      <c r="G91" s="87"/>
      <c r="H91" s="87"/>
      <c r="I91" s="87"/>
      <c r="J91" s="87"/>
      <c r="K91" s="87"/>
      <c r="L91" s="87"/>
      <c r="M91" s="87"/>
    </row>
    <row r="92" spans="1:13">
      <c r="A92" s="13"/>
      <c r="B92" s="87"/>
      <c r="C92" s="87"/>
      <c r="D92" s="87"/>
      <c r="E92" s="87"/>
      <c r="F92" s="87"/>
      <c r="G92" s="87"/>
      <c r="H92" s="87"/>
      <c r="I92" s="87"/>
      <c r="J92" s="87"/>
      <c r="K92" s="87"/>
      <c r="L92" s="87"/>
      <c r="M92" s="87"/>
    </row>
    <row r="93" spans="1:13">
      <c r="A93" s="13"/>
      <c r="B93" s="87"/>
      <c r="C93" s="87"/>
      <c r="D93" s="87"/>
      <c r="E93" s="87"/>
      <c r="F93" s="87"/>
      <c r="G93" s="87"/>
      <c r="H93" s="87"/>
      <c r="I93" s="87"/>
      <c r="J93" s="87"/>
      <c r="K93" s="87"/>
      <c r="L93" s="87"/>
      <c r="M93" s="87"/>
    </row>
    <row r="94" spans="1:13">
      <c r="A94" s="13"/>
      <c r="B94" s="87"/>
      <c r="C94" s="87"/>
      <c r="D94" s="87"/>
      <c r="E94" s="87"/>
      <c r="F94" s="87"/>
      <c r="G94" s="87"/>
      <c r="H94" s="87"/>
      <c r="I94" s="87"/>
      <c r="J94" s="87"/>
      <c r="K94" s="87"/>
      <c r="L94" s="87"/>
      <c r="M94" s="87"/>
    </row>
    <row r="95" spans="1:13">
      <c r="A95" s="13"/>
      <c r="B95" s="87"/>
      <c r="C95" s="87"/>
      <c r="D95" s="87"/>
      <c r="E95" s="87"/>
      <c r="F95" s="87"/>
      <c r="G95" s="87"/>
      <c r="H95" s="87"/>
      <c r="I95" s="87"/>
      <c r="J95" s="87"/>
      <c r="K95" s="87"/>
      <c r="L95" s="87"/>
      <c r="M95" s="87"/>
    </row>
    <row r="96" spans="1:13">
      <c r="A96" s="13"/>
      <c r="B96" s="75" t="s">
        <v>215</v>
      </c>
      <c r="C96" s="75"/>
      <c r="D96" s="75"/>
      <c r="E96" s="75"/>
      <c r="F96" s="75"/>
      <c r="G96" s="75"/>
      <c r="H96" s="75"/>
      <c r="I96" s="75"/>
      <c r="J96" s="75"/>
      <c r="K96" s="75"/>
      <c r="L96" s="75"/>
      <c r="M96" s="75"/>
    </row>
    <row r="97" spans="1:13">
      <c r="A97" s="13"/>
      <c r="B97" s="87"/>
      <c r="C97" s="87"/>
      <c r="D97" s="87"/>
      <c r="E97" s="87"/>
      <c r="F97" s="87"/>
      <c r="G97" s="87"/>
      <c r="H97" s="87"/>
      <c r="I97" s="87"/>
      <c r="J97" s="87"/>
      <c r="K97" s="87"/>
      <c r="L97" s="87"/>
      <c r="M97" s="87"/>
    </row>
    <row r="98" spans="1:13">
      <c r="A98" s="13"/>
      <c r="B98" s="87"/>
      <c r="C98" s="87"/>
      <c r="D98" s="87"/>
      <c r="E98" s="87"/>
      <c r="F98" s="87"/>
      <c r="G98" s="87"/>
      <c r="H98" s="87"/>
      <c r="I98" s="87"/>
      <c r="J98" s="87"/>
      <c r="K98" s="87"/>
      <c r="L98" s="87"/>
      <c r="M98" s="87"/>
    </row>
    <row r="99" spans="1:13">
      <c r="A99" s="13"/>
      <c r="B99" s="88" t="s">
        <v>183</v>
      </c>
      <c r="C99" s="88"/>
      <c r="D99" s="88"/>
      <c r="E99" s="88"/>
      <c r="F99" s="88"/>
      <c r="G99" s="88"/>
      <c r="H99" s="88"/>
      <c r="I99" s="88"/>
      <c r="J99" s="88"/>
      <c r="K99" s="88"/>
      <c r="L99" s="88"/>
      <c r="M99" s="88"/>
    </row>
    <row r="100" spans="1:13">
      <c r="A100" s="13"/>
      <c r="B100" s="88" t="s">
        <v>216</v>
      </c>
      <c r="C100" s="88"/>
      <c r="D100" s="88"/>
      <c r="E100" s="88"/>
      <c r="F100" s="88"/>
      <c r="G100" s="88"/>
      <c r="H100" s="88"/>
      <c r="I100" s="88"/>
      <c r="J100" s="88"/>
      <c r="K100" s="88"/>
      <c r="L100" s="88"/>
      <c r="M100" s="88"/>
    </row>
    <row r="101" spans="1:13">
      <c r="A101" s="13"/>
      <c r="B101" s="89" t="s">
        <v>217</v>
      </c>
      <c r="C101" s="89"/>
      <c r="D101" s="89"/>
      <c r="E101" s="89"/>
      <c r="F101" s="89"/>
      <c r="G101" s="89"/>
      <c r="H101" s="89"/>
      <c r="I101" s="89"/>
      <c r="J101" s="89"/>
      <c r="K101" s="89"/>
      <c r="L101" s="89"/>
      <c r="M101" s="89"/>
    </row>
    <row r="102" spans="1:13">
      <c r="A102" s="13"/>
      <c r="B102" s="75"/>
      <c r="C102" s="75"/>
      <c r="D102" s="75"/>
      <c r="E102" s="75"/>
      <c r="F102" s="75"/>
      <c r="G102" s="75"/>
      <c r="H102" s="75"/>
      <c r="I102" s="75"/>
      <c r="J102" s="75"/>
      <c r="K102" s="75"/>
      <c r="L102" s="75"/>
      <c r="M102" s="75"/>
    </row>
    <row r="103" spans="1:13">
      <c r="A103" s="13"/>
      <c r="B103" s="28"/>
      <c r="C103" s="28"/>
      <c r="D103" s="28"/>
      <c r="E103" s="28"/>
      <c r="F103" s="28"/>
      <c r="G103" s="28"/>
      <c r="H103" s="28"/>
      <c r="I103" s="28"/>
      <c r="J103" s="28"/>
      <c r="K103" s="28"/>
      <c r="L103" s="28"/>
      <c r="M103" s="28"/>
    </row>
    <row r="104" spans="1:13">
      <c r="A104" s="13"/>
      <c r="B104" s="15"/>
      <c r="C104" s="15"/>
      <c r="D104" s="15"/>
      <c r="E104" s="15"/>
      <c r="F104" s="15"/>
      <c r="G104" s="15"/>
      <c r="H104" s="15"/>
      <c r="I104" s="15"/>
      <c r="J104" s="15"/>
      <c r="K104" s="15"/>
      <c r="L104" s="15"/>
      <c r="M104" s="15"/>
    </row>
    <row r="105" spans="1:13" ht="15.75" thickBot="1">
      <c r="A105" s="13"/>
      <c r="B105" s="16"/>
      <c r="C105" s="72" t="s">
        <v>218</v>
      </c>
      <c r="D105" s="72"/>
      <c r="E105" s="72"/>
      <c r="F105" s="72"/>
      <c r="G105" s="72"/>
      <c r="H105" s="72"/>
      <c r="I105" s="72"/>
      <c r="J105" s="72"/>
      <c r="K105" s="72"/>
      <c r="L105" s="72"/>
      <c r="M105" s="72"/>
    </row>
    <row r="106" spans="1:13" ht="16.5" thickTop="1" thickBot="1">
      <c r="A106" s="13"/>
      <c r="B106" s="16"/>
      <c r="C106" s="73" t="s">
        <v>187</v>
      </c>
      <c r="D106" s="73"/>
      <c r="E106" s="73"/>
      <c r="F106" s="18"/>
      <c r="G106" s="73" t="s">
        <v>188</v>
      </c>
      <c r="H106" s="73"/>
      <c r="I106" s="73"/>
      <c r="J106" s="18"/>
      <c r="K106" s="73" t="s">
        <v>189</v>
      </c>
      <c r="L106" s="73"/>
      <c r="M106" s="73"/>
    </row>
    <row r="107" spans="1:13" ht="15.75" thickTop="1">
      <c r="A107" s="13"/>
      <c r="B107" s="12" t="s">
        <v>76</v>
      </c>
      <c r="C107" s="56"/>
      <c r="D107" s="56"/>
      <c r="E107" s="56"/>
      <c r="F107" s="18"/>
      <c r="G107" s="56"/>
      <c r="H107" s="56"/>
      <c r="I107" s="56"/>
      <c r="J107" s="18"/>
      <c r="K107" s="56"/>
      <c r="L107" s="56"/>
      <c r="M107" s="56"/>
    </row>
    <row r="108" spans="1:13">
      <c r="A108" s="13"/>
      <c r="B108" s="74" t="s">
        <v>77</v>
      </c>
      <c r="C108" s="37" t="s">
        <v>191</v>
      </c>
      <c r="D108" s="38">
        <v>238459</v>
      </c>
      <c r="E108" s="39"/>
      <c r="F108" s="39"/>
      <c r="G108" s="37" t="s">
        <v>191</v>
      </c>
      <c r="H108" s="40" t="s">
        <v>219</v>
      </c>
      <c r="I108" s="37" t="s">
        <v>194</v>
      </c>
      <c r="J108" s="39"/>
      <c r="K108" s="37" t="s">
        <v>191</v>
      </c>
      <c r="L108" s="38">
        <v>238342</v>
      </c>
      <c r="M108" s="39"/>
    </row>
    <row r="109" spans="1:13">
      <c r="A109" s="13"/>
      <c r="B109" s="74"/>
      <c r="C109" s="37"/>
      <c r="D109" s="38"/>
      <c r="E109" s="39"/>
      <c r="F109" s="39"/>
      <c r="G109" s="37"/>
      <c r="H109" s="40"/>
      <c r="I109" s="37"/>
      <c r="J109" s="39"/>
      <c r="K109" s="37"/>
      <c r="L109" s="38"/>
      <c r="M109" s="39"/>
    </row>
    <row r="110" spans="1:13">
      <c r="A110" s="13"/>
      <c r="B110" s="75" t="s">
        <v>78</v>
      </c>
      <c r="C110" s="42">
        <v>314680</v>
      </c>
      <c r="D110" s="42"/>
      <c r="E110" s="33"/>
      <c r="F110" s="33"/>
      <c r="G110" s="43">
        <v>131</v>
      </c>
      <c r="H110" s="43"/>
      <c r="I110" s="33"/>
      <c r="J110" s="33"/>
      <c r="K110" s="42">
        <v>314811</v>
      </c>
      <c r="L110" s="42"/>
      <c r="M110" s="33"/>
    </row>
    <row r="111" spans="1:13" ht="15.75" thickBot="1">
      <c r="A111" s="13"/>
      <c r="B111" s="75"/>
      <c r="C111" s="45"/>
      <c r="D111" s="45"/>
      <c r="E111" s="46"/>
      <c r="F111" s="33"/>
      <c r="G111" s="47"/>
      <c r="H111" s="47"/>
      <c r="I111" s="46"/>
      <c r="J111" s="33"/>
      <c r="K111" s="45"/>
      <c r="L111" s="45"/>
      <c r="M111" s="46"/>
    </row>
    <row r="112" spans="1:13" ht="15.75" thickTop="1">
      <c r="A112" s="13"/>
      <c r="B112" s="37"/>
      <c r="C112" s="49">
        <v>553139</v>
      </c>
      <c r="D112" s="49"/>
      <c r="E112" s="50"/>
      <c r="F112" s="39"/>
      <c r="G112" s="51">
        <v>14</v>
      </c>
      <c r="H112" s="51"/>
      <c r="I112" s="50"/>
      <c r="J112" s="39"/>
      <c r="K112" s="49">
        <v>553153</v>
      </c>
      <c r="L112" s="49"/>
      <c r="M112" s="50"/>
    </row>
    <row r="113" spans="1:13">
      <c r="A113" s="13"/>
      <c r="B113" s="37"/>
      <c r="C113" s="38"/>
      <c r="D113" s="38"/>
      <c r="E113" s="39"/>
      <c r="F113" s="39"/>
      <c r="G113" s="40"/>
      <c r="H113" s="40"/>
      <c r="I113" s="39"/>
      <c r="J113" s="39"/>
      <c r="K113" s="76"/>
      <c r="L113" s="76"/>
      <c r="M113" s="77"/>
    </row>
    <row r="114" spans="1:13">
      <c r="A114" s="13"/>
      <c r="B114" s="75" t="s">
        <v>220</v>
      </c>
      <c r="C114" s="43"/>
      <c r="D114" s="43"/>
      <c r="E114" s="33"/>
      <c r="F114" s="33"/>
      <c r="G114" s="43"/>
      <c r="H114" s="43"/>
      <c r="I114" s="33"/>
      <c r="J114" s="33"/>
      <c r="K114" s="43"/>
      <c r="L114" s="43"/>
      <c r="M114" s="33"/>
    </row>
    <row r="115" spans="1:13">
      <c r="A115" s="13"/>
      <c r="B115" s="75"/>
      <c r="C115" s="43"/>
      <c r="D115" s="43"/>
      <c r="E115" s="33"/>
      <c r="F115" s="33"/>
      <c r="G115" s="43"/>
      <c r="H115" s="43"/>
      <c r="I115" s="33"/>
      <c r="J115" s="33"/>
      <c r="K115" s="43"/>
      <c r="L115" s="43"/>
      <c r="M115" s="33"/>
    </row>
    <row r="116" spans="1:13">
      <c r="A116" s="13"/>
      <c r="B116" s="74" t="s">
        <v>80</v>
      </c>
      <c r="C116" s="40"/>
      <c r="D116" s="40"/>
      <c r="E116" s="39"/>
      <c r="F116" s="39"/>
      <c r="G116" s="40"/>
      <c r="H116" s="40"/>
      <c r="I116" s="39"/>
      <c r="J116" s="39"/>
      <c r="K116" s="40"/>
      <c r="L116" s="40"/>
      <c r="M116" s="39"/>
    </row>
    <row r="117" spans="1:13">
      <c r="A117" s="13"/>
      <c r="B117" s="74"/>
      <c r="C117" s="40"/>
      <c r="D117" s="40"/>
      <c r="E117" s="39"/>
      <c r="F117" s="39"/>
      <c r="G117" s="40"/>
      <c r="H117" s="40"/>
      <c r="I117" s="39"/>
      <c r="J117" s="39"/>
      <c r="K117" s="40"/>
      <c r="L117" s="40"/>
      <c r="M117" s="39"/>
    </row>
    <row r="118" spans="1:13">
      <c r="A118" s="13"/>
      <c r="B118" s="75" t="s">
        <v>77</v>
      </c>
      <c r="C118" s="42">
        <v>175851</v>
      </c>
      <c r="D118" s="42"/>
      <c r="E118" s="33"/>
      <c r="F118" s="33"/>
      <c r="G118" s="43">
        <v>110</v>
      </c>
      <c r="H118" s="43"/>
      <c r="I118" s="33"/>
      <c r="J118" s="33"/>
      <c r="K118" s="42">
        <v>175961</v>
      </c>
      <c r="L118" s="42"/>
      <c r="M118" s="33"/>
    </row>
    <row r="119" spans="1:13">
      <c r="A119" s="13"/>
      <c r="B119" s="75"/>
      <c r="C119" s="42"/>
      <c r="D119" s="42"/>
      <c r="E119" s="33"/>
      <c r="F119" s="33"/>
      <c r="G119" s="43"/>
      <c r="H119" s="43"/>
      <c r="I119" s="33"/>
      <c r="J119" s="33"/>
      <c r="K119" s="42"/>
      <c r="L119" s="42"/>
      <c r="M119" s="33"/>
    </row>
    <row r="120" spans="1:13">
      <c r="A120" s="13"/>
      <c r="B120" s="74" t="s">
        <v>78</v>
      </c>
      <c r="C120" s="38">
        <v>257561</v>
      </c>
      <c r="D120" s="38"/>
      <c r="E120" s="39"/>
      <c r="F120" s="39"/>
      <c r="G120" s="40" t="s">
        <v>221</v>
      </c>
      <c r="H120" s="40"/>
      <c r="I120" s="37" t="s">
        <v>194</v>
      </c>
      <c r="J120" s="39"/>
      <c r="K120" s="38">
        <v>257360</v>
      </c>
      <c r="L120" s="38"/>
      <c r="M120" s="39"/>
    </row>
    <row r="121" spans="1:13" ht="15.75" thickBot="1">
      <c r="A121" s="13"/>
      <c r="B121" s="74"/>
      <c r="C121" s="53"/>
      <c r="D121" s="53"/>
      <c r="E121" s="54"/>
      <c r="F121" s="39"/>
      <c r="G121" s="55"/>
      <c r="H121" s="55"/>
      <c r="I121" s="69"/>
      <c r="J121" s="39"/>
      <c r="K121" s="53"/>
      <c r="L121" s="53"/>
      <c r="M121" s="54"/>
    </row>
    <row r="122" spans="1:13" ht="15.75" thickTop="1">
      <c r="A122" s="13"/>
      <c r="B122" s="35"/>
      <c r="C122" s="58">
        <v>433412</v>
      </c>
      <c r="D122" s="58"/>
      <c r="E122" s="34"/>
      <c r="F122" s="33"/>
      <c r="G122" s="61" t="s">
        <v>222</v>
      </c>
      <c r="H122" s="61"/>
      <c r="I122" s="56" t="s">
        <v>194</v>
      </c>
      <c r="J122" s="33"/>
      <c r="K122" s="58">
        <v>433321</v>
      </c>
      <c r="L122" s="58"/>
      <c r="M122" s="34"/>
    </row>
    <row r="123" spans="1:13">
      <c r="A123" s="13"/>
      <c r="B123" s="35"/>
      <c r="C123" s="42"/>
      <c r="D123" s="42"/>
      <c r="E123" s="33"/>
      <c r="F123" s="33"/>
      <c r="G123" s="43"/>
      <c r="H123" s="43"/>
      <c r="I123" s="35"/>
      <c r="J123" s="33"/>
      <c r="K123" s="42"/>
      <c r="L123" s="42"/>
      <c r="M123" s="33"/>
    </row>
    <row r="124" spans="1:13">
      <c r="A124" s="13"/>
      <c r="B124" s="74" t="s">
        <v>82</v>
      </c>
      <c r="C124" s="38">
        <v>44828</v>
      </c>
      <c r="D124" s="38"/>
      <c r="E124" s="39"/>
      <c r="F124" s="39"/>
      <c r="G124" s="40" t="s">
        <v>223</v>
      </c>
      <c r="H124" s="40"/>
      <c r="I124" s="37" t="s">
        <v>194</v>
      </c>
      <c r="J124" s="39"/>
      <c r="K124" s="38">
        <v>44561</v>
      </c>
      <c r="L124" s="38"/>
      <c r="M124" s="39"/>
    </row>
    <row r="125" spans="1:13">
      <c r="A125" s="13"/>
      <c r="B125" s="74"/>
      <c r="C125" s="38"/>
      <c r="D125" s="38"/>
      <c r="E125" s="39"/>
      <c r="F125" s="39"/>
      <c r="G125" s="40"/>
      <c r="H125" s="40"/>
      <c r="I125" s="37"/>
      <c r="J125" s="39"/>
      <c r="K125" s="38"/>
      <c r="L125" s="38"/>
      <c r="M125" s="39"/>
    </row>
    <row r="126" spans="1:13">
      <c r="A126" s="13"/>
      <c r="B126" s="75" t="s">
        <v>83</v>
      </c>
      <c r="C126" s="43" t="s">
        <v>224</v>
      </c>
      <c r="D126" s="43"/>
      <c r="E126" s="35" t="s">
        <v>194</v>
      </c>
      <c r="F126" s="33"/>
      <c r="G126" s="43" t="s">
        <v>192</v>
      </c>
      <c r="H126" s="43"/>
      <c r="I126" s="33"/>
      <c r="J126" s="33"/>
      <c r="K126" s="43" t="s">
        <v>224</v>
      </c>
      <c r="L126" s="43"/>
      <c r="M126" s="35" t="s">
        <v>194</v>
      </c>
    </row>
    <row r="127" spans="1:13">
      <c r="A127" s="13"/>
      <c r="B127" s="75"/>
      <c r="C127" s="43"/>
      <c r="D127" s="43"/>
      <c r="E127" s="35"/>
      <c r="F127" s="33"/>
      <c r="G127" s="43"/>
      <c r="H127" s="43"/>
      <c r="I127" s="33"/>
      <c r="J127" s="33"/>
      <c r="K127" s="43"/>
      <c r="L127" s="43"/>
      <c r="M127" s="35"/>
    </row>
    <row r="128" spans="1:13">
      <c r="A128" s="13"/>
      <c r="B128" s="74" t="s">
        <v>84</v>
      </c>
      <c r="C128" s="38">
        <v>10457</v>
      </c>
      <c r="D128" s="38"/>
      <c r="E128" s="39"/>
      <c r="F128" s="39"/>
      <c r="G128" s="40" t="s">
        <v>192</v>
      </c>
      <c r="H128" s="40"/>
      <c r="I128" s="39"/>
      <c r="J128" s="39"/>
      <c r="K128" s="38">
        <v>10457</v>
      </c>
      <c r="L128" s="38"/>
      <c r="M128" s="39"/>
    </row>
    <row r="129" spans="1:13" ht="15.75" thickBot="1">
      <c r="A129" s="13"/>
      <c r="B129" s="74"/>
      <c r="C129" s="53"/>
      <c r="D129" s="53"/>
      <c r="E129" s="54"/>
      <c r="F129" s="39"/>
      <c r="G129" s="55"/>
      <c r="H129" s="55"/>
      <c r="I129" s="54"/>
      <c r="J129" s="39"/>
      <c r="K129" s="53"/>
      <c r="L129" s="53"/>
      <c r="M129" s="54"/>
    </row>
    <row r="130" spans="1:13" ht="15.75" thickTop="1">
      <c r="A130" s="13"/>
      <c r="B130" s="75" t="s">
        <v>85</v>
      </c>
      <c r="C130" s="58">
        <v>476344</v>
      </c>
      <c r="D130" s="58"/>
      <c r="E130" s="34"/>
      <c r="F130" s="33"/>
      <c r="G130" s="61" t="s">
        <v>225</v>
      </c>
      <c r="H130" s="61"/>
      <c r="I130" s="56" t="s">
        <v>194</v>
      </c>
      <c r="J130" s="33"/>
      <c r="K130" s="58">
        <v>475986</v>
      </c>
      <c r="L130" s="58"/>
      <c r="M130" s="34"/>
    </row>
    <row r="131" spans="1:13" ht="15.75" thickBot="1">
      <c r="A131" s="13"/>
      <c r="B131" s="75"/>
      <c r="C131" s="45"/>
      <c r="D131" s="45"/>
      <c r="E131" s="46"/>
      <c r="F131" s="33"/>
      <c r="G131" s="47"/>
      <c r="H131" s="47"/>
      <c r="I131" s="48"/>
      <c r="J131" s="33"/>
      <c r="K131" s="45"/>
      <c r="L131" s="45"/>
      <c r="M131" s="46"/>
    </row>
    <row r="132" spans="1:13" ht="15.75" thickTop="1">
      <c r="A132" s="13"/>
      <c r="B132" s="74" t="s">
        <v>86</v>
      </c>
      <c r="C132" s="49">
        <v>76795</v>
      </c>
      <c r="D132" s="49"/>
      <c r="E132" s="50"/>
      <c r="F132" s="39"/>
      <c r="G132" s="51">
        <v>372</v>
      </c>
      <c r="H132" s="51"/>
      <c r="I132" s="50"/>
      <c r="J132" s="39"/>
      <c r="K132" s="49">
        <v>77167</v>
      </c>
      <c r="L132" s="49"/>
      <c r="M132" s="50"/>
    </row>
    <row r="133" spans="1:13">
      <c r="A133" s="13"/>
      <c r="B133" s="74"/>
      <c r="C133" s="38"/>
      <c r="D133" s="38"/>
      <c r="E133" s="39"/>
      <c r="F133" s="39"/>
      <c r="G133" s="40"/>
      <c r="H133" s="40"/>
      <c r="I133" s="39"/>
      <c r="J133" s="39"/>
      <c r="K133" s="38"/>
      <c r="L133" s="38"/>
      <c r="M133" s="39"/>
    </row>
    <row r="134" spans="1:13">
      <c r="A134" s="13"/>
      <c r="B134" s="75" t="s">
        <v>87</v>
      </c>
      <c r="C134" s="43"/>
      <c r="D134" s="43"/>
      <c r="E134" s="33"/>
      <c r="F134" s="33"/>
      <c r="G134" s="43"/>
      <c r="H134" s="43"/>
      <c r="I134" s="33"/>
      <c r="J134" s="33"/>
      <c r="K134" s="43"/>
      <c r="L134" s="43"/>
      <c r="M134" s="33"/>
    </row>
    <row r="135" spans="1:13">
      <c r="A135" s="13"/>
      <c r="B135" s="75"/>
      <c r="C135" s="43"/>
      <c r="D135" s="43"/>
      <c r="E135" s="33"/>
      <c r="F135" s="33"/>
      <c r="G135" s="43"/>
      <c r="H135" s="43"/>
      <c r="I135" s="33"/>
      <c r="J135" s="33"/>
      <c r="K135" s="43"/>
      <c r="L135" s="43"/>
      <c r="M135" s="33"/>
    </row>
    <row r="136" spans="1:13">
      <c r="A136" s="13"/>
      <c r="B136" s="74" t="s">
        <v>88</v>
      </c>
      <c r="C136" s="38">
        <v>1204</v>
      </c>
      <c r="D136" s="38"/>
      <c r="E136" s="39"/>
      <c r="F136" s="39"/>
      <c r="G136" s="40">
        <v>15</v>
      </c>
      <c r="H136" s="40"/>
      <c r="I136" s="39"/>
      <c r="J136" s="39"/>
      <c r="K136" s="38">
        <v>1219</v>
      </c>
      <c r="L136" s="38"/>
      <c r="M136" s="39"/>
    </row>
    <row r="137" spans="1:13">
      <c r="A137" s="13"/>
      <c r="B137" s="74"/>
      <c r="C137" s="38"/>
      <c r="D137" s="38"/>
      <c r="E137" s="39"/>
      <c r="F137" s="39"/>
      <c r="G137" s="40"/>
      <c r="H137" s="40"/>
      <c r="I137" s="39"/>
      <c r="J137" s="39"/>
      <c r="K137" s="38"/>
      <c r="L137" s="38"/>
      <c r="M137" s="39"/>
    </row>
    <row r="138" spans="1:13">
      <c r="A138" s="13"/>
      <c r="B138" s="12" t="s">
        <v>89</v>
      </c>
      <c r="C138" s="43" t="s">
        <v>226</v>
      </c>
      <c r="D138" s="43"/>
      <c r="E138" s="16" t="s">
        <v>194</v>
      </c>
      <c r="F138" s="18"/>
      <c r="G138" s="43" t="s">
        <v>222</v>
      </c>
      <c r="H138" s="43"/>
      <c r="I138" s="16" t="s">
        <v>194</v>
      </c>
      <c r="J138" s="18"/>
      <c r="K138" s="43" t="s">
        <v>227</v>
      </c>
      <c r="L138" s="43"/>
      <c r="M138" s="16" t="s">
        <v>194</v>
      </c>
    </row>
    <row r="139" spans="1:13">
      <c r="A139" s="13"/>
      <c r="B139" s="74" t="s">
        <v>90</v>
      </c>
      <c r="C139" s="38">
        <v>3083</v>
      </c>
      <c r="D139" s="38"/>
      <c r="E139" s="39"/>
      <c r="F139" s="39"/>
      <c r="G139" s="40" t="s">
        <v>228</v>
      </c>
      <c r="H139" s="40"/>
      <c r="I139" s="37" t="s">
        <v>194</v>
      </c>
      <c r="J139" s="39"/>
      <c r="K139" s="38">
        <v>2749</v>
      </c>
      <c r="L139" s="38"/>
      <c r="M139" s="39"/>
    </row>
    <row r="140" spans="1:13">
      <c r="A140" s="13"/>
      <c r="B140" s="74"/>
      <c r="C140" s="38"/>
      <c r="D140" s="38"/>
      <c r="E140" s="39"/>
      <c r="F140" s="39"/>
      <c r="G140" s="40"/>
      <c r="H140" s="40"/>
      <c r="I140" s="37"/>
      <c r="J140" s="39"/>
      <c r="K140" s="38"/>
      <c r="L140" s="38"/>
      <c r="M140" s="39"/>
    </row>
    <row r="141" spans="1:13">
      <c r="A141" s="13"/>
      <c r="B141" s="75" t="s">
        <v>91</v>
      </c>
      <c r="C141" s="43" t="s">
        <v>229</v>
      </c>
      <c r="D141" s="43"/>
      <c r="E141" s="35" t="s">
        <v>194</v>
      </c>
      <c r="F141" s="33"/>
      <c r="G141" s="43">
        <v>15</v>
      </c>
      <c r="H141" s="43"/>
      <c r="I141" s="33"/>
      <c r="J141" s="33"/>
      <c r="K141" s="43" t="s">
        <v>230</v>
      </c>
      <c r="L141" s="43"/>
      <c r="M141" s="35" t="s">
        <v>194</v>
      </c>
    </row>
    <row r="142" spans="1:13" ht="15.75" thickBot="1">
      <c r="A142" s="13"/>
      <c r="B142" s="75"/>
      <c r="C142" s="47"/>
      <c r="D142" s="47"/>
      <c r="E142" s="48"/>
      <c r="F142" s="33"/>
      <c r="G142" s="47"/>
      <c r="H142" s="47"/>
      <c r="I142" s="46"/>
      <c r="J142" s="33"/>
      <c r="K142" s="47"/>
      <c r="L142" s="47"/>
      <c r="M142" s="48"/>
    </row>
    <row r="143" spans="1:13" ht="15.75" thickTop="1">
      <c r="A143" s="13"/>
      <c r="B143" s="74" t="s">
        <v>92</v>
      </c>
      <c r="C143" s="49">
        <v>2200</v>
      </c>
      <c r="D143" s="49"/>
      <c r="E143" s="50"/>
      <c r="F143" s="39"/>
      <c r="G143" s="51" t="s">
        <v>231</v>
      </c>
      <c r="H143" s="51"/>
      <c r="I143" s="52" t="s">
        <v>194</v>
      </c>
      <c r="J143" s="39"/>
      <c r="K143" s="49">
        <v>1805</v>
      </c>
      <c r="L143" s="49"/>
      <c r="M143" s="50"/>
    </row>
    <row r="144" spans="1:13" ht="15.75" thickBot="1">
      <c r="A144" s="13"/>
      <c r="B144" s="74"/>
      <c r="C144" s="53"/>
      <c r="D144" s="53"/>
      <c r="E144" s="54"/>
      <c r="F144" s="39"/>
      <c r="G144" s="55"/>
      <c r="H144" s="55"/>
      <c r="I144" s="69"/>
      <c r="J144" s="39"/>
      <c r="K144" s="53"/>
      <c r="L144" s="53"/>
      <c r="M144" s="54"/>
    </row>
    <row r="145" spans="1:13" ht="15.75" thickTop="1">
      <c r="A145" s="13"/>
      <c r="B145" s="75" t="s">
        <v>93</v>
      </c>
      <c r="C145" s="58">
        <v>74595</v>
      </c>
      <c r="D145" s="58"/>
      <c r="E145" s="34"/>
      <c r="F145" s="33"/>
      <c r="G145" s="61">
        <v>767</v>
      </c>
      <c r="H145" s="61"/>
      <c r="I145" s="34"/>
      <c r="J145" s="33"/>
      <c r="K145" s="58">
        <v>75362</v>
      </c>
      <c r="L145" s="58"/>
      <c r="M145" s="34"/>
    </row>
    <row r="146" spans="1:13">
      <c r="A146" s="13"/>
      <c r="B146" s="75"/>
      <c r="C146" s="42"/>
      <c r="D146" s="42"/>
      <c r="E146" s="33"/>
      <c r="F146" s="33"/>
      <c r="G146" s="43"/>
      <c r="H146" s="43"/>
      <c r="I146" s="33"/>
      <c r="J146" s="33"/>
      <c r="K146" s="42"/>
      <c r="L146" s="42"/>
      <c r="M146" s="33"/>
    </row>
    <row r="147" spans="1:13">
      <c r="A147" s="13"/>
      <c r="B147" s="74" t="s">
        <v>94</v>
      </c>
      <c r="C147" s="38">
        <v>24781</v>
      </c>
      <c r="D147" s="38"/>
      <c r="E147" s="39"/>
      <c r="F147" s="39"/>
      <c r="G147" s="40">
        <v>404</v>
      </c>
      <c r="H147" s="40"/>
      <c r="I147" s="39"/>
      <c r="J147" s="39"/>
      <c r="K147" s="38">
        <v>25185</v>
      </c>
      <c r="L147" s="38"/>
      <c r="M147" s="39"/>
    </row>
    <row r="148" spans="1:13" ht="15.75" thickBot="1">
      <c r="A148" s="13"/>
      <c r="B148" s="74"/>
      <c r="C148" s="53"/>
      <c r="D148" s="53"/>
      <c r="E148" s="54"/>
      <c r="F148" s="39"/>
      <c r="G148" s="55"/>
      <c r="H148" s="55"/>
      <c r="I148" s="54"/>
      <c r="J148" s="39"/>
      <c r="K148" s="53"/>
      <c r="L148" s="53"/>
      <c r="M148" s="54"/>
    </row>
    <row r="149" spans="1:13" ht="15.75" thickTop="1">
      <c r="A149" s="13"/>
      <c r="B149" s="75" t="s">
        <v>95</v>
      </c>
      <c r="C149" s="56" t="s">
        <v>191</v>
      </c>
      <c r="D149" s="58">
        <v>49814</v>
      </c>
      <c r="E149" s="34"/>
      <c r="F149" s="33"/>
      <c r="G149" s="56" t="s">
        <v>191</v>
      </c>
      <c r="H149" s="61">
        <v>363</v>
      </c>
      <c r="I149" s="34"/>
      <c r="J149" s="33"/>
      <c r="K149" s="56" t="s">
        <v>191</v>
      </c>
      <c r="L149" s="58">
        <v>50177</v>
      </c>
      <c r="M149" s="34"/>
    </row>
    <row r="150" spans="1:13" ht="15.75" thickBot="1">
      <c r="A150" s="13"/>
      <c r="B150" s="75"/>
      <c r="C150" s="57"/>
      <c r="D150" s="59"/>
      <c r="E150" s="60"/>
      <c r="F150" s="33"/>
      <c r="G150" s="57"/>
      <c r="H150" s="62"/>
      <c r="I150" s="60"/>
      <c r="J150" s="33"/>
      <c r="K150" s="57"/>
      <c r="L150" s="59"/>
      <c r="M150" s="60"/>
    </row>
    <row r="151" spans="1:13" ht="15.75" thickTop="1">
      <c r="A151" s="13"/>
      <c r="B151" s="74" t="s">
        <v>96</v>
      </c>
      <c r="C151" s="78"/>
      <c r="D151" s="78"/>
      <c r="E151" s="64"/>
      <c r="F151" s="39"/>
      <c r="G151" s="78"/>
      <c r="H151" s="78"/>
      <c r="I151" s="64"/>
      <c r="J151" s="39"/>
      <c r="K151" s="78"/>
      <c r="L151" s="78"/>
      <c r="M151" s="64"/>
    </row>
    <row r="152" spans="1:13">
      <c r="A152" s="13"/>
      <c r="B152" s="74"/>
      <c r="C152" s="40"/>
      <c r="D152" s="40"/>
      <c r="E152" s="39"/>
      <c r="F152" s="39"/>
      <c r="G152" s="40"/>
      <c r="H152" s="40"/>
      <c r="I152" s="39"/>
      <c r="J152" s="39"/>
      <c r="K152" s="40"/>
      <c r="L152" s="40"/>
      <c r="M152" s="39"/>
    </row>
    <row r="153" spans="1:13">
      <c r="A153" s="13"/>
      <c r="B153" s="75" t="s">
        <v>232</v>
      </c>
      <c r="C153" s="35" t="s">
        <v>191</v>
      </c>
      <c r="D153" s="43">
        <v>1.29</v>
      </c>
      <c r="E153" s="33"/>
      <c r="F153" s="33"/>
      <c r="G153" s="35" t="s">
        <v>191</v>
      </c>
      <c r="H153" s="43">
        <v>0.01</v>
      </c>
      <c r="I153" s="33"/>
      <c r="J153" s="33"/>
      <c r="K153" s="35" t="s">
        <v>191</v>
      </c>
      <c r="L153" s="43">
        <v>1.3</v>
      </c>
      <c r="M153" s="33"/>
    </row>
    <row r="154" spans="1:13">
      <c r="A154" s="13"/>
      <c r="B154" s="75"/>
      <c r="C154" s="35"/>
      <c r="D154" s="43"/>
      <c r="E154" s="33"/>
      <c r="F154" s="33"/>
      <c r="G154" s="35"/>
      <c r="H154" s="43"/>
      <c r="I154" s="33"/>
      <c r="J154" s="33"/>
      <c r="K154" s="35"/>
      <c r="L154" s="43"/>
      <c r="M154" s="33"/>
    </row>
    <row r="155" spans="1:13">
      <c r="A155" s="13"/>
      <c r="B155" s="74" t="s">
        <v>233</v>
      </c>
      <c r="C155" s="37" t="s">
        <v>191</v>
      </c>
      <c r="D155" s="40">
        <v>1.27</v>
      </c>
      <c r="E155" s="39"/>
      <c r="F155" s="39"/>
      <c r="G155" s="37" t="s">
        <v>191</v>
      </c>
      <c r="H155" s="40">
        <v>0.01</v>
      </c>
      <c r="I155" s="39"/>
      <c r="J155" s="39"/>
      <c r="K155" s="37" t="s">
        <v>191</v>
      </c>
      <c r="L155" s="40">
        <v>1.28</v>
      </c>
      <c r="M155" s="39"/>
    </row>
    <row r="156" spans="1:13">
      <c r="A156" s="13"/>
      <c r="B156" s="74"/>
      <c r="C156" s="37"/>
      <c r="D156" s="40"/>
      <c r="E156" s="39"/>
      <c r="F156" s="39"/>
      <c r="G156" s="37"/>
      <c r="H156" s="40"/>
      <c r="I156" s="39"/>
      <c r="J156" s="39"/>
      <c r="K156" s="37"/>
      <c r="L156" s="40"/>
      <c r="M156" s="39"/>
    </row>
    <row r="157" spans="1:13">
      <c r="A157" s="13"/>
      <c r="B157" s="75" t="s">
        <v>100</v>
      </c>
      <c r="C157" s="43"/>
      <c r="D157" s="43"/>
      <c r="E157" s="33"/>
      <c r="F157" s="33"/>
      <c r="G157" s="43"/>
      <c r="H157" s="43"/>
      <c r="I157" s="33"/>
      <c r="J157" s="33"/>
      <c r="K157" s="33"/>
      <c r="L157" s="33"/>
      <c r="M157" s="33"/>
    </row>
    <row r="158" spans="1:13">
      <c r="A158" s="13"/>
      <c r="B158" s="75"/>
      <c r="C158" s="43"/>
      <c r="D158" s="43"/>
      <c r="E158" s="33"/>
      <c r="F158" s="33"/>
      <c r="G158" s="43"/>
      <c r="H158" s="43"/>
      <c r="I158" s="33"/>
      <c r="J158" s="33"/>
      <c r="K158" s="33"/>
      <c r="L158" s="33"/>
      <c r="M158" s="33"/>
    </row>
    <row r="159" spans="1:13">
      <c r="A159" s="13"/>
      <c r="B159" s="74" t="s">
        <v>232</v>
      </c>
      <c r="C159" s="38">
        <v>38688</v>
      </c>
      <c r="D159" s="38"/>
      <c r="E159" s="39"/>
      <c r="F159" s="39"/>
      <c r="G159" s="38">
        <v>38688</v>
      </c>
      <c r="H159" s="38"/>
      <c r="I159" s="39"/>
      <c r="J159" s="39"/>
      <c r="K159" s="38">
        <v>38688</v>
      </c>
      <c r="L159" s="38"/>
      <c r="M159" s="39"/>
    </row>
    <row r="160" spans="1:13">
      <c r="A160" s="13"/>
      <c r="B160" s="74"/>
      <c r="C160" s="38"/>
      <c r="D160" s="38"/>
      <c r="E160" s="39"/>
      <c r="F160" s="39"/>
      <c r="G160" s="38"/>
      <c r="H160" s="38"/>
      <c r="I160" s="39"/>
      <c r="J160" s="39"/>
      <c r="K160" s="38"/>
      <c r="L160" s="38"/>
      <c r="M160" s="39"/>
    </row>
    <row r="161" spans="1:13">
      <c r="A161" s="13"/>
      <c r="B161" s="75" t="s">
        <v>233</v>
      </c>
      <c r="C161" s="42">
        <v>39102</v>
      </c>
      <c r="D161" s="42"/>
      <c r="E161" s="33"/>
      <c r="F161" s="33"/>
      <c r="G161" s="42">
        <v>39102</v>
      </c>
      <c r="H161" s="42"/>
      <c r="I161" s="33"/>
      <c r="J161" s="33"/>
      <c r="K161" s="42">
        <v>39102</v>
      </c>
      <c r="L161" s="42"/>
      <c r="M161" s="33"/>
    </row>
    <row r="162" spans="1:13">
      <c r="A162" s="13"/>
      <c r="B162" s="75"/>
      <c r="C162" s="42"/>
      <c r="D162" s="42"/>
      <c r="E162" s="33"/>
      <c r="F162" s="33"/>
      <c r="G162" s="42"/>
      <c r="H162" s="42"/>
      <c r="I162" s="33"/>
      <c r="J162" s="33"/>
      <c r="K162" s="42"/>
      <c r="L162" s="42"/>
      <c r="M162" s="33"/>
    </row>
    <row r="163" spans="1:13">
      <c r="A163" s="13"/>
      <c r="B163" s="87"/>
      <c r="C163" s="87"/>
      <c r="D163" s="87"/>
      <c r="E163" s="87"/>
      <c r="F163" s="87"/>
      <c r="G163" s="87"/>
      <c r="H163" s="87"/>
      <c r="I163" s="87"/>
      <c r="J163" s="87"/>
      <c r="K163" s="87"/>
      <c r="L163" s="87"/>
      <c r="M163" s="87"/>
    </row>
    <row r="164" spans="1:13">
      <c r="A164" s="13"/>
      <c r="B164" s="87"/>
      <c r="C164" s="87"/>
      <c r="D164" s="87"/>
      <c r="E164" s="87"/>
      <c r="F164" s="87"/>
      <c r="G164" s="87"/>
      <c r="H164" s="87"/>
      <c r="I164" s="87"/>
      <c r="J164" s="87"/>
      <c r="K164" s="87"/>
      <c r="L164" s="87"/>
      <c r="M164" s="87"/>
    </row>
    <row r="165" spans="1:13">
      <c r="A165" s="13"/>
      <c r="B165" s="88" t="s">
        <v>183</v>
      </c>
      <c r="C165" s="88"/>
      <c r="D165" s="88"/>
      <c r="E165" s="88"/>
      <c r="F165" s="88"/>
      <c r="G165" s="88"/>
      <c r="H165" s="88"/>
      <c r="I165" s="88"/>
      <c r="J165" s="88"/>
      <c r="K165" s="88"/>
      <c r="L165" s="88"/>
      <c r="M165" s="88"/>
    </row>
    <row r="166" spans="1:13">
      <c r="A166" s="13"/>
      <c r="B166" s="88" t="s">
        <v>216</v>
      </c>
      <c r="C166" s="88"/>
      <c r="D166" s="88"/>
      <c r="E166" s="88"/>
      <c r="F166" s="88"/>
      <c r="G166" s="88"/>
      <c r="H166" s="88"/>
      <c r="I166" s="88"/>
      <c r="J166" s="88"/>
      <c r="K166" s="88"/>
      <c r="L166" s="88"/>
      <c r="M166" s="88"/>
    </row>
    <row r="167" spans="1:13">
      <c r="A167" s="13"/>
      <c r="B167" s="89" t="s">
        <v>217</v>
      </c>
      <c r="C167" s="89"/>
      <c r="D167" s="89"/>
      <c r="E167" s="89"/>
      <c r="F167" s="89"/>
      <c r="G167" s="89"/>
      <c r="H167" s="89"/>
      <c r="I167" s="89"/>
      <c r="J167" s="89"/>
      <c r="K167" s="89"/>
      <c r="L167" s="89"/>
      <c r="M167" s="89"/>
    </row>
    <row r="168" spans="1:13">
      <c r="A168" s="13"/>
      <c r="B168" s="75"/>
      <c r="C168" s="75"/>
      <c r="D168" s="75"/>
      <c r="E168" s="75"/>
      <c r="F168" s="75"/>
      <c r="G168" s="75"/>
      <c r="H168" s="75"/>
      <c r="I168" s="75"/>
      <c r="J168" s="75"/>
      <c r="K168" s="75"/>
      <c r="L168" s="75"/>
      <c r="M168" s="75"/>
    </row>
    <row r="169" spans="1:13">
      <c r="A169" s="13"/>
      <c r="B169" s="28"/>
      <c r="C169" s="28"/>
      <c r="D169" s="28"/>
      <c r="E169" s="28"/>
      <c r="F169" s="28"/>
      <c r="G169" s="28"/>
      <c r="H169" s="28"/>
      <c r="I169" s="28"/>
      <c r="J169" s="28"/>
      <c r="K169" s="28"/>
      <c r="L169" s="28"/>
      <c r="M169" s="28"/>
    </row>
    <row r="170" spans="1:13">
      <c r="A170" s="13"/>
      <c r="B170" s="15"/>
      <c r="C170" s="15"/>
      <c r="D170" s="15"/>
      <c r="E170" s="15"/>
      <c r="F170" s="15"/>
      <c r="G170" s="15"/>
      <c r="H170" s="15"/>
      <c r="I170" s="15"/>
      <c r="J170" s="15"/>
      <c r="K170" s="15"/>
      <c r="L170" s="15"/>
      <c r="M170" s="15"/>
    </row>
    <row r="171" spans="1:13" ht="15.75" thickBot="1">
      <c r="A171" s="13"/>
      <c r="B171" s="16"/>
      <c r="C171" s="72" t="s">
        <v>234</v>
      </c>
      <c r="D171" s="72"/>
      <c r="E171" s="72"/>
      <c r="F171" s="72"/>
      <c r="G171" s="72"/>
      <c r="H171" s="72"/>
      <c r="I171" s="72"/>
      <c r="J171" s="72"/>
      <c r="K171" s="72"/>
      <c r="L171" s="72"/>
      <c r="M171" s="72"/>
    </row>
    <row r="172" spans="1:13" ht="16.5" thickTop="1" thickBot="1">
      <c r="A172" s="13"/>
      <c r="B172" s="16"/>
      <c r="C172" s="73" t="s">
        <v>187</v>
      </c>
      <c r="D172" s="73"/>
      <c r="E172" s="73"/>
      <c r="F172" s="18"/>
      <c r="G172" s="73" t="s">
        <v>188</v>
      </c>
      <c r="H172" s="73"/>
      <c r="I172" s="73"/>
      <c r="J172" s="18"/>
      <c r="K172" s="73" t="s">
        <v>189</v>
      </c>
      <c r="L172" s="73"/>
      <c r="M172" s="73"/>
    </row>
    <row r="173" spans="1:13" ht="15.75" thickTop="1">
      <c r="A173" s="13"/>
      <c r="B173" s="12" t="s">
        <v>76</v>
      </c>
      <c r="C173" s="56"/>
      <c r="D173" s="56"/>
      <c r="E173" s="56"/>
      <c r="F173" s="18"/>
      <c r="G173" s="56"/>
      <c r="H173" s="56"/>
      <c r="I173" s="56"/>
      <c r="J173" s="18"/>
      <c r="K173" s="56"/>
      <c r="L173" s="56"/>
      <c r="M173" s="56"/>
    </row>
    <row r="174" spans="1:13">
      <c r="A174" s="13"/>
      <c r="B174" s="74" t="s">
        <v>77</v>
      </c>
      <c r="C174" s="37" t="s">
        <v>191</v>
      </c>
      <c r="D174" s="38">
        <v>202529</v>
      </c>
      <c r="E174" s="39"/>
      <c r="F174" s="39"/>
      <c r="G174" s="37" t="s">
        <v>191</v>
      </c>
      <c r="H174" s="40" t="s">
        <v>192</v>
      </c>
      <c r="I174" s="39"/>
      <c r="J174" s="39"/>
      <c r="K174" s="37" t="s">
        <v>191</v>
      </c>
      <c r="L174" s="38">
        <v>202529</v>
      </c>
      <c r="M174" s="39"/>
    </row>
    <row r="175" spans="1:13">
      <c r="A175" s="13"/>
      <c r="B175" s="74"/>
      <c r="C175" s="37"/>
      <c r="D175" s="38"/>
      <c r="E175" s="39"/>
      <c r="F175" s="39"/>
      <c r="G175" s="37"/>
      <c r="H175" s="40"/>
      <c r="I175" s="39"/>
      <c r="J175" s="39"/>
      <c r="K175" s="37"/>
      <c r="L175" s="38"/>
      <c r="M175" s="39"/>
    </row>
    <row r="176" spans="1:13">
      <c r="A176" s="13"/>
      <c r="B176" s="75" t="s">
        <v>78</v>
      </c>
      <c r="C176" s="42">
        <v>322724</v>
      </c>
      <c r="D176" s="42"/>
      <c r="E176" s="33"/>
      <c r="F176" s="33"/>
      <c r="G176" s="43" t="s">
        <v>235</v>
      </c>
      <c r="H176" s="43"/>
      <c r="I176" s="35" t="s">
        <v>194</v>
      </c>
      <c r="J176" s="33"/>
      <c r="K176" s="42">
        <v>322336</v>
      </c>
      <c r="L176" s="42"/>
      <c r="M176" s="33"/>
    </row>
    <row r="177" spans="1:13" ht="15.75" thickBot="1">
      <c r="A177" s="13"/>
      <c r="B177" s="75"/>
      <c r="C177" s="45"/>
      <c r="D177" s="45"/>
      <c r="E177" s="46"/>
      <c r="F177" s="33"/>
      <c r="G177" s="47"/>
      <c r="H177" s="47"/>
      <c r="I177" s="48"/>
      <c r="J177" s="33"/>
      <c r="K177" s="45"/>
      <c r="L177" s="45"/>
      <c r="M177" s="46"/>
    </row>
    <row r="178" spans="1:13" ht="15.75" thickTop="1">
      <c r="A178" s="13"/>
      <c r="B178" s="37"/>
      <c r="C178" s="49">
        <v>525253</v>
      </c>
      <c r="D178" s="49"/>
      <c r="E178" s="50"/>
      <c r="F178" s="39"/>
      <c r="G178" s="51" t="s">
        <v>235</v>
      </c>
      <c r="H178" s="51"/>
      <c r="I178" s="52" t="s">
        <v>194</v>
      </c>
      <c r="J178" s="39"/>
      <c r="K178" s="49">
        <v>524865</v>
      </c>
      <c r="L178" s="49"/>
      <c r="M178" s="50"/>
    </row>
    <row r="179" spans="1:13">
      <c r="A179" s="13"/>
      <c r="B179" s="37"/>
      <c r="C179" s="38"/>
      <c r="D179" s="38"/>
      <c r="E179" s="39"/>
      <c r="F179" s="39"/>
      <c r="G179" s="40"/>
      <c r="H179" s="40"/>
      <c r="I179" s="37"/>
      <c r="J179" s="39"/>
      <c r="K179" s="76"/>
      <c r="L179" s="76"/>
      <c r="M179" s="77"/>
    </row>
    <row r="180" spans="1:13">
      <c r="A180" s="13"/>
      <c r="B180" s="75" t="s">
        <v>220</v>
      </c>
      <c r="C180" s="43"/>
      <c r="D180" s="43"/>
      <c r="E180" s="33"/>
      <c r="F180" s="33"/>
      <c r="G180" s="43"/>
      <c r="H180" s="43"/>
      <c r="I180" s="33"/>
      <c r="J180" s="33"/>
      <c r="K180" s="43"/>
      <c r="L180" s="43"/>
      <c r="M180" s="33"/>
    </row>
    <row r="181" spans="1:13">
      <c r="A181" s="13"/>
      <c r="B181" s="75"/>
      <c r="C181" s="43"/>
      <c r="D181" s="43"/>
      <c r="E181" s="33"/>
      <c r="F181" s="33"/>
      <c r="G181" s="43"/>
      <c r="H181" s="43"/>
      <c r="I181" s="33"/>
      <c r="J181" s="33"/>
      <c r="K181" s="43"/>
      <c r="L181" s="43"/>
      <c r="M181" s="33"/>
    </row>
    <row r="182" spans="1:13">
      <c r="A182" s="13"/>
      <c r="B182" s="74" t="s">
        <v>80</v>
      </c>
      <c r="C182" s="40"/>
      <c r="D182" s="40"/>
      <c r="E182" s="39"/>
      <c r="F182" s="39"/>
      <c r="G182" s="40"/>
      <c r="H182" s="40"/>
      <c r="I182" s="39"/>
      <c r="J182" s="39"/>
      <c r="K182" s="40"/>
      <c r="L182" s="40"/>
      <c r="M182" s="39"/>
    </row>
    <row r="183" spans="1:13">
      <c r="A183" s="13"/>
      <c r="B183" s="74"/>
      <c r="C183" s="40"/>
      <c r="D183" s="40"/>
      <c r="E183" s="39"/>
      <c r="F183" s="39"/>
      <c r="G183" s="40"/>
      <c r="H183" s="40"/>
      <c r="I183" s="39"/>
      <c r="J183" s="39"/>
      <c r="K183" s="40"/>
      <c r="L183" s="40"/>
      <c r="M183" s="39"/>
    </row>
    <row r="184" spans="1:13">
      <c r="A184" s="13"/>
      <c r="B184" s="75" t="s">
        <v>77</v>
      </c>
      <c r="C184" s="42">
        <v>157518</v>
      </c>
      <c r="D184" s="42"/>
      <c r="E184" s="33"/>
      <c r="F184" s="33"/>
      <c r="G184" s="43" t="s">
        <v>205</v>
      </c>
      <c r="H184" s="43"/>
      <c r="I184" s="35" t="s">
        <v>194</v>
      </c>
      <c r="J184" s="33"/>
      <c r="K184" s="42">
        <v>157514</v>
      </c>
      <c r="L184" s="42"/>
      <c r="M184" s="33"/>
    </row>
    <row r="185" spans="1:13">
      <c r="A185" s="13"/>
      <c r="B185" s="75"/>
      <c r="C185" s="42"/>
      <c r="D185" s="42"/>
      <c r="E185" s="33"/>
      <c r="F185" s="33"/>
      <c r="G185" s="43"/>
      <c r="H185" s="43"/>
      <c r="I185" s="35"/>
      <c r="J185" s="33"/>
      <c r="K185" s="42"/>
      <c r="L185" s="42"/>
      <c r="M185" s="33"/>
    </row>
    <row r="186" spans="1:13">
      <c r="A186" s="13"/>
      <c r="B186" s="74" t="s">
        <v>78</v>
      </c>
      <c r="C186" s="38">
        <v>255485</v>
      </c>
      <c r="D186" s="38"/>
      <c r="E186" s="39"/>
      <c r="F186" s="39"/>
      <c r="G186" s="40">
        <v>392</v>
      </c>
      <c r="H186" s="40"/>
      <c r="I186" s="39"/>
      <c r="J186" s="39"/>
      <c r="K186" s="38">
        <v>255877</v>
      </c>
      <c r="L186" s="38"/>
      <c r="M186" s="39"/>
    </row>
    <row r="187" spans="1:13" ht="15.75" thickBot="1">
      <c r="A187" s="13"/>
      <c r="B187" s="74"/>
      <c r="C187" s="53"/>
      <c r="D187" s="53"/>
      <c r="E187" s="54"/>
      <c r="F187" s="39"/>
      <c r="G187" s="55"/>
      <c r="H187" s="55"/>
      <c r="I187" s="54"/>
      <c r="J187" s="39"/>
      <c r="K187" s="53"/>
      <c r="L187" s="53"/>
      <c r="M187" s="54"/>
    </row>
    <row r="188" spans="1:13" ht="15.75" thickTop="1">
      <c r="A188" s="13"/>
      <c r="B188" s="35"/>
      <c r="C188" s="58">
        <v>413003</v>
      </c>
      <c r="D188" s="58"/>
      <c r="E188" s="34"/>
      <c r="F188" s="33"/>
      <c r="G188" s="61">
        <v>388</v>
      </c>
      <c r="H188" s="61"/>
      <c r="I188" s="34"/>
      <c r="J188" s="33"/>
      <c r="K188" s="58">
        <v>413391</v>
      </c>
      <c r="L188" s="58"/>
      <c r="M188" s="34"/>
    </row>
    <row r="189" spans="1:13">
      <c r="A189" s="13"/>
      <c r="B189" s="35"/>
      <c r="C189" s="42"/>
      <c r="D189" s="42"/>
      <c r="E189" s="33"/>
      <c r="F189" s="33"/>
      <c r="G189" s="43"/>
      <c r="H189" s="43"/>
      <c r="I189" s="33"/>
      <c r="J189" s="33"/>
      <c r="K189" s="42"/>
      <c r="L189" s="42"/>
      <c r="M189" s="33"/>
    </row>
    <row r="190" spans="1:13">
      <c r="A190" s="13"/>
      <c r="B190" s="74" t="s">
        <v>82</v>
      </c>
      <c r="C190" s="38">
        <v>49490</v>
      </c>
      <c r="D190" s="38"/>
      <c r="E190" s="39"/>
      <c r="F190" s="39"/>
      <c r="G190" s="40" t="s">
        <v>192</v>
      </c>
      <c r="H190" s="40"/>
      <c r="I190" s="39"/>
      <c r="J190" s="39"/>
      <c r="K190" s="38">
        <v>49490</v>
      </c>
      <c r="L190" s="38"/>
      <c r="M190" s="39"/>
    </row>
    <row r="191" spans="1:13">
      <c r="A191" s="13"/>
      <c r="B191" s="74"/>
      <c r="C191" s="38"/>
      <c r="D191" s="38"/>
      <c r="E191" s="39"/>
      <c r="F191" s="39"/>
      <c r="G191" s="40"/>
      <c r="H191" s="40"/>
      <c r="I191" s="39"/>
      <c r="J191" s="39"/>
      <c r="K191" s="38"/>
      <c r="L191" s="38"/>
      <c r="M191" s="39"/>
    </row>
    <row r="192" spans="1:13">
      <c r="A192" s="13"/>
      <c r="B192" s="75" t="s">
        <v>83</v>
      </c>
      <c r="C192" s="43" t="s">
        <v>236</v>
      </c>
      <c r="D192" s="43"/>
      <c r="E192" s="35" t="s">
        <v>194</v>
      </c>
      <c r="F192" s="33"/>
      <c r="G192" s="43" t="s">
        <v>192</v>
      </c>
      <c r="H192" s="43"/>
      <c r="I192" s="33"/>
      <c r="J192" s="33"/>
      <c r="K192" s="43" t="s">
        <v>236</v>
      </c>
      <c r="L192" s="43"/>
      <c r="M192" s="35" t="s">
        <v>194</v>
      </c>
    </row>
    <row r="193" spans="1:13">
      <c r="A193" s="13"/>
      <c r="B193" s="75"/>
      <c r="C193" s="43"/>
      <c r="D193" s="43"/>
      <c r="E193" s="35"/>
      <c r="F193" s="33"/>
      <c r="G193" s="43"/>
      <c r="H193" s="43"/>
      <c r="I193" s="33"/>
      <c r="J193" s="33"/>
      <c r="K193" s="43"/>
      <c r="L193" s="43"/>
      <c r="M193" s="35"/>
    </row>
    <row r="194" spans="1:13">
      <c r="A194" s="13"/>
      <c r="B194" s="74" t="s">
        <v>84</v>
      </c>
      <c r="C194" s="38">
        <v>8578</v>
      </c>
      <c r="D194" s="38"/>
      <c r="E194" s="39"/>
      <c r="F194" s="39"/>
      <c r="G194" s="40" t="s">
        <v>192</v>
      </c>
      <c r="H194" s="40"/>
      <c r="I194" s="39"/>
      <c r="J194" s="39"/>
      <c r="K194" s="38">
        <v>8578</v>
      </c>
      <c r="L194" s="38"/>
      <c r="M194" s="39"/>
    </row>
    <row r="195" spans="1:13" ht="15.75" thickBot="1">
      <c r="A195" s="13"/>
      <c r="B195" s="74"/>
      <c r="C195" s="53"/>
      <c r="D195" s="53"/>
      <c r="E195" s="54"/>
      <c r="F195" s="39"/>
      <c r="G195" s="55"/>
      <c r="H195" s="55"/>
      <c r="I195" s="54"/>
      <c r="J195" s="39"/>
      <c r="K195" s="53"/>
      <c r="L195" s="53"/>
      <c r="M195" s="54"/>
    </row>
    <row r="196" spans="1:13" ht="15.75" thickTop="1">
      <c r="A196" s="13"/>
      <c r="B196" s="75" t="s">
        <v>85</v>
      </c>
      <c r="C196" s="58">
        <v>469637</v>
      </c>
      <c r="D196" s="58"/>
      <c r="E196" s="34"/>
      <c r="F196" s="33"/>
      <c r="G196" s="61">
        <v>388</v>
      </c>
      <c r="H196" s="61"/>
      <c r="I196" s="34"/>
      <c r="J196" s="33"/>
      <c r="K196" s="58">
        <v>470025</v>
      </c>
      <c r="L196" s="58"/>
      <c r="M196" s="34"/>
    </row>
    <row r="197" spans="1:13" ht="15.75" thickBot="1">
      <c r="A197" s="13"/>
      <c r="B197" s="75"/>
      <c r="C197" s="45"/>
      <c r="D197" s="45"/>
      <c r="E197" s="46"/>
      <c r="F197" s="33"/>
      <c r="G197" s="47"/>
      <c r="H197" s="47"/>
      <c r="I197" s="46"/>
      <c r="J197" s="33"/>
      <c r="K197" s="45"/>
      <c r="L197" s="45"/>
      <c r="M197" s="46"/>
    </row>
    <row r="198" spans="1:13" ht="15.75" thickTop="1">
      <c r="A198" s="13"/>
      <c r="B198" s="74" t="s">
        <v>86</v>
      </c>
      <c r="C198" s="49">
        <v>55616</v>
      </c>
      <c r="D198" s="49"/>
      <c r="E198" s="50"/>
      <c r="F198" s="39"/>
      <c r="G198" s="51" t="s">
        <v>237</v>
      </c>
      <c r="H198" s="51"/>
      <c r="I198" s="52" t="s">
        <v>194</v>
      </c>
      <c r="J198" s="39"/>
      <c r="K198" s="49">
        <v>54840</v>
      </c>
      <c r="L198" s="49"/>
      <c r="M198" s="50"/>
    </row>
    <row r="199" spans="1:13">
      <c r="A199" s="13"/>
      <c r="B199" s="74"/>
      <c r="C199" s="38"/>
      <c r="D199" s="38"/>
      <c r="E199" s="39"/>
      <c r="F199" s="39"/>
      <c r="G199" s="40"/>
      <c r="H199" s="40"/>
      <c r="I199" s="37"/>
      <c r="J199" s="39"/>
      <c r="K199" s="38"/>
      <c r="L199" s="38"/>
      <c r="M199" s="39"/>
    </row>
    <row r="200" spans="1:13">
      <c r="A200" s="13"/>
      <c r="B200" s="75" t="s">
        <v>87</v>
      </c>
      <c r="C200" s="43"/>
      <c r="D200" s="43"/>
      <c r="E200" s="33"/>
      <c r="F200" s="33"/>
      <c r="G200" s="43"/>
      <c r="H200" s="43"/>
      <c r="I200" s="33"/>
      <c r="J200" s="33"/>
      <c r="K200" s="43"/>
      <c r="L200" s="43"/>
      <c r="M200" s="33"/>
    </row>
    <row r="201" spans="1:13">
      <c r="A201" s="13"/>
      <c r="B201" s="75"/>
      <c r="C201" s="43"/>
      <c r="D201" s="43"/>
      <c r="E201" s="33"/>
      <c r="F201" s="33"/>
      <c r="G201" s="43"/>
      <c r="H201" s="43"/>
      <c r="I201" s="33"/>
      <c r="J201" s="33"/>
      <c r="K201" s="43"/>
      <c r="L201" s="43"/>
      <c r="M201" s="33"/>
    </row>
    <row r="202" spans="1:13">
      <c r="A202" s="13"/>
      <c r="B202" s="74" t="s">
        <v>88</v>
      </c>
      <c r="C202" s="40">
        <v>713</v>
      </c>
      <c r="D202" s="40"/>
      <c r="E202" s="39"/>
      <c r="F202" s="39"/>
      <c r="G202" s="40">
        <v>288</v>
      </c>
      <c r="H202" s="40"/>
      <c r="I202" s="39"/>
      <c r="J202" s="39"/>
      <c r="K202" s="38">
        <v>1001</v>
      </c>
      <c r="L202" s="38"/>
      <c r="M202" s="39"/>
    </row>
    <row r="203" spans="1:13">
      <c r="A203" s="13"/>
      <c r="B203" s="74"/>
      <c r="C203" s="40"/>
      <c r="D203" s="40"/>
      <c r="E203" s="39"/>
      <c r="F203" s="39"/>
      <c r="G203" s="40"/>
      <c r="H203" s="40"/>
      <c r="I203" s="39"/>
      <c r="J203" s="39"/>
      <c r="K203" s="38"/>
      <c r="L203" s="38"/>
      <c r="M203" s="39"/>
    </row>
    <row r="204" spans="1:13">
      <c r="A204" s="13"/>
      <c r="B204" s="12" t="s">
        <v>89</v>
      </c>
      <c r="C204" s="43" t="s">
        <v>238</v>
      </c>
      <c r="D204" s="43"/>
      <c r="E204" s="16" t="s">
        <v>194</v>
      </c>
      <c r="F204" s="18"/>
      <c r="G204" s="43" t="s">
        <v>239</v>
      </c>
      <c r="H204" s="43"/>
      <c r="I204" s="16" t="s">
        <v>194</v>
      </c>
      <c r="J204" s="18"/>
      <c r="K204" s="43" t="s">
        <v>240</v>
      </c>
      <c r="L204" s="43"/>
      <c r="M204" s="16" t="s">
        <v>194</v>
      </c>
    </row>
    <row r="205" spans="1:13">
      <c r="A205" s="13"/>
      <c r="B205" s="74" t="s">
        <v>90</v>
      </c>
      <c r="C205" s="38">
        <v>4835</v>
      </c>
      <c r="D205" s="38"/>
      <c r="E205" s="39"/>
      <c r="F205" s="39"/>
      <c r="G205" s="40">
        <v>435</v>
      </c>
      <c r="H205" s="40"/>
      <c r="I205" s="39"/>
      <c r="J205" s="39"/>
      <c r="K205" s="38">
        <v>5270</v>
      </c>
      <c r="L205" s="38"/>
      <c r="M205" s="39"/>
    </row>
    <row r="206" spans="1:13">
      <c r="A206" s="13"/>
      <c r="B206" s="74"/>
      <c r="C206" s="38"/>
      <c r="D206" s="38"/>
      <c r="E206" s="39"/>
      <c r="F206" s="39"/>
      <c r="G206" s="40"/>
      <c r="H206" s="40"/>
      <c r="I206" s="39"/>
      <c r="J206" s="39"/>
      <c r="K206" s="38"/>
      <c r="L206" s="38"/>
      <c r="M206" s="39"/>
    </row>
    <row r="207" spans="1:13">
      <c r="A207" s="13"/>
      <c r="B207" s="75" t="s">
        <v>91</v>
      </c>
      <c r="C207" s="43" t="s">
        <v>241</v>
      </c>
      <c r="D207" s="43"/>
      <c r="E207" s="35" t="s">
        <v>194</v>
      </c>
      <c r="F207" s="33"/>
      <c r="G207" s="43" t="s">
        <v>192</v>
      </c>
      <c r="H207" s="43"/>
      <c r="I207" s="33"/>
      <c r="J207" s="33"/>
      <c r="K207" s="43" t="s">
        <v>241</v>
      </c>
      <c r="L207" s="43"/>
      <c r="M207" s="35" t="s">
        <v>194</v>
      </c>
    </row>
    <row r="208" spans="1:13" ht="15.75" thickBot="1">
      <c r="A208" s="13"/>
      <c r="B208" s="75"/>
      <c r="C208" s="47"/>
      <c r="D208" s="47"/>
      <c r="E208" s="48"/>
      <c r="F208" s="33"/>
      <c r="G208" s="47"/>
      <c r="H208" s="47"/>
      <c r="I208" s="46"/>
      <c r="J208" s="33"/>
      <c r="K208" s="47"/>
      <c r="L208" s="47"/>
      <c r="M208" s="48"/>
    </row>
    <row r="209" spans="1:13" ht="15.75" thickTop="1">
      <c r="A209" s="13"/>
      <c r="B209" s="74" t="s">
        <v>92</v>
      </c>
      <c r="C209" s="49">
        <v>3952</v>
      </c>
      <c r="D209" s="49"/>
      <c r="E209" s="50"/>
      <c r="F209" s="39"/>
      <c r="G209" s="51">
        <v>602</v>
      </c>
      <c r="H209" s="51"/>
      <c r="I209" s="50"/>
      <c r="J209" s="39"/>
      <c r="K209" s="49">
        <v>4554</v>
      </c>
      <c r="L209" s="49"/>
      <c r="M209" s="50"/>
    </row>
    <row r="210" spans="1:13" ht="15.75" thickBot="1">
      <c r="A210" s="13"/>
      <c r="B210" s="74"/>
      <c r="C210" s="53"/>
      <c r="D210" s="53"/>
      <c r="E210" s="54"/>
      <c r="F210" s="39"/>
      <c r="G210" s="55"/>
      <c r="H210" s="55"/>
      <c r="I210" s="54"/>
      <c r="J210" s="39"/>
      <c r="K210" s="53"/>
      <c r="L210" s="53"/>
      <c r="M210" s="54"/>
    </row>
    <row r="211" spans="1:13" ht="15.75" thickTop="1">
      <c r="A211" s="13"/>
      <c r="B211" s="75" t="s">
        <v>93</v>
      </c>
      <c r="C211" s="58">
        <v>51664</v>
      </c>
      <c r="D211" s="58"/>
      <c r="E211" s="34"/>
      <c r="F211" s="33"/>
      <c r="G211" s="61" t="s">
        <v>242</v>
      </c>
      <c r="H211" s="61"/>
      <c r="I211" s="56" t="s">
        <v>194</v>
      </c>
      <c r="J211" s="33"/>
      <c r="K211" s="58">
        <v>50286</v>
      </c>
      <c r="L211" s="58"/>
      <c r="M211" s="34"/>
    </row>
    <row r="212" spans="1:13">
      <c r="A212" s="13"/>
      <c r="B212" s="75"/>
      <c r="C212" s="42"/>
      <c r="D212" s="42"/>
      <c r="E212" s="33"/>
      <c r="F212" s="33"/>
      <c r="G212" s="43"/>
      <c r="H212" s="43"/>
      <c r="I212" s="35"/>
      <c r="J212" s="33"/>
      <c r="K212" s="42"/>
      <c r="L212" s="42"/>
      <c r="M212" s="33"/>
    </row>
    <row r="213" spans="1:13">
      <c r="A213" s="13"/>
      <c r="B213" s="74" t="s">
        <v>94</v>
      </c>
      <c r="C213" s="38">
        <v>15404</v>
      </c>
      <c r="D213" s="38"/>
      <c r="E213" s="39"/>
      <c r="F213" s="39"/>
      <c r="G213" s="40" t="s">
        <v>243</v>
      </c>
      <c r="H213" s="40"/>
      <c r="I213" s="37" t="s">
        <v>194</v>
      </c>
      <c r="J213" s="39"/>
      <c r="K213" s="38">
        <v>15002</v>
      </c>
      <c r="L213" s="38"/>
      <c r="M213" s="39"/>
    </row>
    <row r="214" spans="1:13" ht="15.75" thickBot="1">
      <c r="A214" s="13"/>
      <c r="B214" s="74"/>
      <c r="C214" s="53"/>
      <c r="D214" s="53"/>
      <c r="E214" s="54"/>
      <c r="F214" s="39"/>
      <c r="G214" s="55"/>
      <c r="H214" s="55"/>
      <c r="I214" s="69"/>
      <c r="J214" s="39"/>
      <c r="K214" s="53"/>
      <c r="L214" s="53"/>
      <c r="M214" s="54"/>
    </row>
    <row r="215" spans="1:13" ht="15.75" thickTop="1">
      <c r="A215" s="13"/>
      <c r="B215" s="75" t="s">
        <v>95</v>
      </c>
      <c r="C215" s="56" t="s">
        <v>191</v>
      </c>
      <c r="D215" s="58">
        <v>36260</v>
      </c>
      <c r="E215" s="34"/>
      <c r="F215" s="33"/>
      <c r="G215" s="56" t="s">
        <v>191</v>
      </c>
      <c r="H215" s="61" t="s">
        <v>244</v>
      </c>
      <c r="I215" s="56" t="s">
        <v>194</v>
      </c>
      <c r="J215" s="33"/>
      <c r="K215" s="56" t="s">
        <v>191</v>
      </c>
      <c r="L215" s="58">
        <v>35284</v>
      </c>
      <c r="M215" s="34"/>
    </row>
    <row r="216" spans="1:13" ht="15.75" thickBot="1">
      <c r="A216" s="13"/>
      <c r="B216" s="75"/>
      <c r="C216" s="57"/>
      <c r="D216" s="59"/>
      <c r="E216" s="60"/>
      <c r="F216" s="33"/>
      <c r="G216" s="57"/>
      <c r="H216" s="62"/>
      <c r="I216" s="57"/>
      <c r="J216" s="33"/>
      <c r="K216" s="57"/>
      <c r="L216" s="59"/>
      <c r="M216" s="60"/>
    </row>
    <row r="217" spans="1:13" ht="15.75" thickTop="1">
      <c r="A217" s="13"/>
      <c r="B217" s="74" t="s">
        <v>96</v>
      </c>
      <c r="C217" s="78"/>
      <c r="D217" s="78"/>
      <c r="E217" s="64"/>
      <c r="F217" s="39"/>
      <c r="G217" s="78"/>
      <c r="H217" s="78"/>
      <c r="I217" s="64"/>
      <c r="J217" s="39"/>
      <c r="K217" s="78"/>
      <c r="L217" s="78"/>
      <c r="M217" s="64"/>
    </row>
    <row r="218" spans="1:13">
      <c r="A218" s="13"/>
      <c r="B218" s="74"/>
      <c r="C218" s="40"/>
      <c r="D218" s="40"/>
      <c r="E218" s="39"/>
      <c r="F218" s="39"/>
      <c r="G218" s="40"/>
      <c r="H218" s="40"/>
      <c r="I218" s="39"/>
      <c r="J218" s="39"/>
      <c r="K218" s="40"/>
      <c r="L218" s="40"/>
      <c r="M218" s="39"/>
    </row>
    <row r="219" spans="1:13">
      <c r="A219" s="13"/>
      <c r="B219" s="75" t="s">
        <v>232</v>
      </c>
      <c r="C219" s="35" t="s">
        <v>191</v>
      </c>
      <c r="D219" s="43">
        <v>0.93</v>
      </c>
      <c r="E219" s="33"/>
      <c r="F219" s="33"/>
      <c r="G219" s="35" t="s">
        <v>191</v>
      </c>
      <c r="H219" s="43" t="s">
        <v>245</v>
      </c>
      <c r="I219" s="35" t="s">
        <v>194</v>
      </c>
      <c r="J219" s="33"/>
      <c r="K219" s="35" t="s">
        <v>191</v>
      </c>
      <c r="L219" s="43">
        <v>0.9</v>
      </c>
      <c r="M219" s="33"/>
    </row>
    <row r="220" spans="1:13">
      <c r="A220" s="13"/>
      <c r="B220" s="75"/>
      <c r="C220" s="35"/>
      <c r="D220" s="43"/>
      <c r="E220" s="33"/>
      <c r="F220" s="33"/>
      <c r="G220" s="35"/>
      <c r="H220" s="43"/>
      <c r="I220" s="35"/>
      <c r="J220" s="33"/>
      <c r="K220" s="35"/>
      <c r="L220" s="43"/>
      <c r="M220" s="33"/>
    </row>
    <row r="221" spans="1:13">
      <c r="A221" s="13"/>
      <c r="B221" s="74" t="s">
        <v>233</v>
      </c>
      <c r="C221" s="37" t="s">
        <v>191</v>
      </c>
      <c r="D221" s="40">
        <v>0.91</v>
      </c>
      <c r="E221" s="39"/>
      <c r="F221" s="39"/>
      <c r="G221" s="37" t="s">
        <v>191</v>
      </c>
      <c r="H221" s="40" t="s">
        <v>245</v>
      </c>
      <c r="I221" s="37" t="s">
        <v>194</v>
      </c>
      <c r="J221" s="39"/>
      <c r="K221" s="37" t="s">
        <v>191</v>
      </c>
      <c r="L221" s="40">
        <v>0.89</v>
      </c>
      <c r="M221" s="39"/>
    </row>
    <row r="222" spans="1:13">
      <c r="A222" s="13"/>
      <c r="B222" s="74"/>
      <c r="C222" s="37"/>
      <c r="D222" s="40"/>
      <c r="E222" s="39"/>
      <c r="F222" s="39"/>
      <c r="G222" s="37"/>
      <c r="H222" s="40"/>
      <c r="I222" s="37"/>
      <c r="J222" s="39"/>
      <c r="K222" s="37"/>
      <c r="L222" s="40"/>
      <c r="M222" s="39"/>
    </row>
    <row r="223" spans="1:13">
      <c r="A223" s="13"/>
      <c r="B223" s="75" t="s">
        <v>100</v>
      </c>
      <c r="C223" s="43"/>
      <c r="D223" s="43"/>
      <c r="E223" s="33"/>
      <c r="F223" s="33"/>
      <c r="G223" s="43"/>
      <c r="H223" s="43"/>
      <c r="I223" s="33"/>
      <c r="J223" s="33"/>
      <c r="K223" s="43"/>
      <c r="L223" s="43"/>
      <c r="M223" s="33"/>
    </row>
    <row r="224" spans="1:13">
      <c r="A224" s="13"/>
      <c r="B224" s="75"/>
      <c r="C224" s="43"/>
      <c r="D224" s="43"/>
      <c r="E224" s="33"/>
      <c r="F224" s="33"/>
      <c r="G224" s="43"/>
      <c r="H224" s="43"/>
      <c r="I224" s="33"/>
      <c r="J224" s="33"/>
      <c r="K224" s="43"/>
      <c r="L224" s="43"/>
      <c r="M224" s="33"/>
    </row>
    <row r="225" spans="1:13">
      <c r="A225" s="13"/>
      <c r="B225" s="74" t="s">
        <v>232</v>
      </c>
      <c r="C225" s="38">
        <v>39090</v>
      </c>
      <c r="D225" s="38"/>
      <c r="E225" s="39"/>
      <c r="F225" s="39"/>
      <c r="G225" s="38">
        <v>39090</v>
      </c>
      <c r="H225" s="38"/>
      <c r="I225" s="39"/>
      <c r="J225" s="39"/>
      <c r="K225" s="38">
        <v>39090</v>
      </c>
      <c r="L225" s="38"/>
      <c r="M225" s="39"/>
    </row>
    <row r="226" spans="1:13">
      <c r="A226" s="13"/>
      <c r="B226" s="74"/>
      <c r="C226" s="38"/>
      <c r="D226" s="38"/>
      <c r="E226" s="39"/>
      <c r="F226" s="39"/>
      <c r="G226" s="38"/>
      <c r="H226" s="38"/>
      <c r="I226" s="39"/>
      <c r="J226" s="39"/>
      <c r="K226" s="38"/>
      <c r="L226" s="38"/>
      <c r="M226" s="39"/>
    </row>
    <row r="227" spans="1:13">
      <c r="A227" s="13"/>
      <c r="B227" s="75" t="s">
        <v>233</v>
      </c>
      <c r="C227" s="42">
        <v>39760</v>
      </c>
      <c r="D227" s="42"/>
      <c r="E227" s="33"/>
      <c r="F227" s="33"/>
      <c r="G227" s="42">
        <v>39760</v>
      </c>
      <c r="H227" s="42"/>
      <c r="I227" s="33"/>
      <c r="J227" s="33"/>
      <c r="K227" s="42">
        <v>39760</v>
      </c>
      <c r="L227" s="42"/>
      <c r="M227" s="33"/>
    </row>
    <row r="228" spans="1:13">
      <c r="A228" s="13"/>
      <c r="B228" s="75"/>
      <c r="C228" s="42"/>
      <c r="D228" s="42"/>
      <c r="E228" s="33"/>
      <c r="F228" s="33"/>
      <c r="G228" s="42"/>
      <c r="H228" s="42"/>
      <c r="I228" s="33"/>
      <c r="J228" s="33"/>
      <c r="K228" s="42"/>
      <c r="L228" s="42"/>
      <c r="M228" s="33"/>
    </row>
    <row r="229" spans="1:13">
      <c r="A229" s="13"/>
      <c r="B229" s="87"/>
      <c r="C229" s="87"/>
      <c r="D229" s="87"/>
      <c r="E229" s="87"/>
      <c r="F229" s="87"/>
      <c r="G229" s="87"/>
      <c r="H229" s="87"/>
      <c r="I229" s="87"/>
      <c r="J229" s="87"/>
      <c r="K229" s="87"/>
      <c r="L229" s="87"/>
      <c r="M229" s="87"/>
    </row>
    <row r="230" spans="1:13">
      <c r="A230" s="13"/>
      <c r="B230" s="87"/>
      <c r="C230" s="87"/>
      <c r="D230" s="87"/>
      <c r="E230" s="87"/>
      <c r="F230" s="87"/>
      <c r="G230" s="87"/>
      <c r="H230" s="87"/>
      <c r="I230" s="87"/>
      <c r="J230" s="87"/>
      <c r="K230" s="87"/>
      <c r="L230" s="87"/>
      <c r="M230" s="87"/>
    </row>
    <row r="231" spans="1:13">
      <c r="A231" s="13"/>
      <c r="B231" s="87"/>
      <c r="C231" s="87"/>
      <c r="D231" s="87"/>
      <c r="E231" s="87"/>
      <c r="F231" s="87"/>
      <c r="G231" s="87"/>
      <c r="H231" s="87"/>
      <c r="I231" s="87"/>
      <c r="J231" s="87"/>
      <c r="K231" s="87"/>
      <c r="L231" s="87"/>
      <c r="M231" s="87"/>
    </row>
    <row r="232" spans="1:13">
      <c r="A232" s="13"/>
      <c r="B232" s="87"/>
      <c r="C232" s="87"/>
      <c r="D232" s="87"/>
      <c r="E232" s="87"/>
      <c r="F232" s="87"/>
      <c r="G232" s="87"/>
      <c r="H232" s="87"/>
      <c r="I232" s="87"/>
      <c r="J232" s="87"/>
      <c r="K232" s="87"/>
      <c r="L232" s="87"/>
      <c r="M232" s="87"/>
    </row>
    <row r="233" spans="1:13">
      <c r="A233" s="13"/>
      <c r="B233" s="87"/>
      <c r="C233" s="87"/>
      <c r="D233" s="87"/>
      <c r="E233" s="87"/>
      <c r="F233" s="87"/>
      <c r="G233" s="87"/>
      <c r="H233" s="87"/>
      <c r="I233" s="87"/>
      <c r="J233" s="87"/>
      <c r="K233" s="87"/>
      <c r="L233" s="87"/>
      <c r="M233" s="87"/>
    </row>
    <row r="234" spans="1:13">
      <c r="A234" s="13"/>
      <c r="B234" s="87"/>
      <c r="C234" s="87"/>
      <c r="D234" s="87"/>
      <c r="E234" s="87"/>
      <c r="F234" s="87"/>
      <c r="G234" s="87"/>
      <c r="H234" s="87"/>
      <c r="I234" s="87"/>
      <c r="J234" s="87"/>
      <c r="K234" s="87"/>
      <c r="L234" s="87"/>
      <c r="M234" s="87"/>
    </row>
    <row r="235" spans="1:13">
      <c r="A235" s="13"/>
      <c r="B235" s="87"/>
      <c r="C235" s="87"/>
      <c r="D235" s="87"/>
      <c r="E235" s="87"/>
      <c r="F235" s="87"/>
      <c r="G235" s="87"/>
      <c r="H235" s="87"/>
      <c r="I235" s="87"/>
      <c r="J235" s="87"/>
      <c r="K235" s="87"/>
      <c r="L235" s="87"/>
      <c r="M235" s="87"/>
    </row>
    <row r="236" spans="1:13">
      <c r="A236" s="13"/>
      <c r="B236" s="87"/>
      <c r="C236" s="87"/>
      <c r="D236" s="87"/>
      <c r="E236" s="87"/>
      <c r="F236" s="87"/>
      <c r="G236" s="87"/>
      <c r="H236" s="87"/>
      <c r="I236" s="87"/>
      <c r="J236" s="87"/>
      <c r="K236" s="87"/>
      <c r="L236" s="87"/>
      <c r="M236" s="87"/>
    </row>
    <row r="237" spans="1:13">
      <c r="A237" s="13"/>
      <c r="B237" s="87"/>
      <c r="C237" s="87"/>
      <c r="D237" s="87"/>
      <c r="E237" s="87"/>
      <c r="F237" s="87"/>
      <c r="G237" s="87"/>
      <c r="H237" s="87"/>
      <c r="I237" s="87"/>
      <c r="J237" s="87"/>
      <c r="K237" s="87"/>
      <c r="L237" s="87"/>
      <c r="M237" s="87"/>
    </row>
    <row r="238" spans="1:13">
      <c r="A238" s="13"/>
      <c r="B238" s="87"/>
      <c r="C238" s="87"/>
      <c r="D238" s="87"/>
      <c r="E238" s="87"/>
      <c r="F238" s="87"/>
      <c r="G238" s="87"/>
      <c r="H238" s="87"/>
      <c r="I238" s="87"/>
      <c r="J238" s="87"/>
      <c r="K238" s="87"/>
      <c r="L238" s="87"/>
      <c r="M238" s="87"/>
    </row>
    <row r="239" spans="1:13">
      <c r="A239" s="13"/>
      <c r="B239" s="87"/>
      <c r="C239" s="87"/>
      <c r="D239" s="87"/>
      <c r="E239" s="87"/>
      <c r="F239" s="87"/>
      <c r="G239" s="87"/>
      <c r="H239" s="87"/>
      <c r="I239" s="87"/>
      <c r="J239" s="87"/>
      <c r="K239" s="87"/>
      <c r="L239" s="87"/>
      <c r="M239" s="87"/>
    </row>
    <row r="240" spans="1:13">
      <c r="A240" s="13"/>
      <c r="B240" s="87"/>
      <c r="C240" s="87"/>
      <c r="D240" s="87"/>
      <c r="E240" s="87"/>
      <c r="F240" s="87"/>
      <c r="G240" s="87"/>
      <c r="H240" s="87"/>
      <c r="I240" s="87"/>
      <c r="J240" s="87"/>
      <c r="K240" s="87"/>
      <c r="L240" s="87"/>
      <c r="M240" s="87"/>
    </row>
    <row r="241" spans="1:13">
      <c r="A241" s="13"/>
      <c r="B241" s="87"/>
      <c r="C241" s="87"/>
      <c r="D241" s="87"/>
      <c r="E241" s="87"/>
      <c r="F241" s="87"/>
      <c r="G241" s="87"/>
      <c r="H241" s="87"/>
      <c r="I241" s="87"/>
      <c r="J241" s="87"/>
      <c r="K241" s="87"/>
      <c r="L241" s="87"/>
      <c r="M241" s="87"/>
    </row>
    <row r="242" spans="1:13">
      <c r="A242" s="13"/>
      <c r="B242" s="87"/>
      <c r="C242" s="87"/>
      <c r="D242" s="87"/>
      <c r="E242" s="87"/>
      <c r="F242" s="87"/>
      <c r="G242" s="87"/>
      <c r="H242" s="87"/>
      <c r="I242" s="87"/>
      <c r="J242" s="87"/>
      <c r="K242" s="87"/>
      <c r="L242" s="87"/>
      <c r="M242" s="87"/>
    </row>
    <row r="243" spans="1:13">
      <c r="A243" s="13"/>
      <c r="B243" s="87"/>
      <c r="C243" s="87"/>
      <c r="D243" s="87"/>
      <c r="E243" s="87"/>
      <c r="F243" s="87"/>
      <c r="G243" s="87"/>
      <c r="H243" s="87"/>
      <c r="I243" s="87"/>
      <c r="J243" s="87"/>
      <c r="K243" s="87"/>
      <c r="L243" s="87"/>
      <c r="M243" s="87"/>
    </row>
    <row r="244" spans="1:13">
      <c r="A244" s="13"/>
      <c r="B244" s="87"/>
      <c r="C244" s="87"/>
      <c r="D244" s="87"/>
      <c r="E244" s="87"/>
      <c r="F244" s="87"/>
      <c r="G244" s="87"/>
      <c r="H244" s="87"/>
      <c r="I244" s="87"/>
      <c r="J244" s="87"/>
      <c r="K244" s="87"/>
      <c r="L244" s="87"/>
      <c r="M244" s="87"/>
    </row>
    <row r="245" spans="1:13">
      <c r="A245" s="13"/>
      <c r="B245" s="87"/>
      <c r="C245" s="87"/>
      <c r="D245" s="87"/>
      <c r="E245" s="87"/>
      <c r="F245" s="87"/>
      <c r="G245" s="87"/>
      <c r="H245" s="87"/>
      <c r="I245" s="87"/>
      <c r="J245" s="87"/>
      <c r="K245" s="87"/>
      <c r="L245" s="87"/>
      <c r="M245" s="87"/>
    </row>
    <row r="246" spans="1:13">
      <c r="A246" s="13"/>
      <c r="B246" s="87"/>
      <c r="C246" s="87"/>
      <c r="D246" s="87"/>
      <c r="E246" s="87"/>
      <c r="F246" s="87"/>
      <c r="G246" s="87"/>
      <c r="H246" s="87"/>
      <c r="I246" s="87"/>
      <c r="J246" s="87"/>
      <c r="K246" s="87"/>
      <c r="L246" s="87"/>
      <c r="M246" s="87"/>
    </row>
    <row r="247" spans="1:13" ht="25.5" customHeight="1">
      <c r="A247" s="13"/>
      <c r="B247" s="75" t="s">
        <v>246</v>
      </c>
      <c r="C247" s="75"/>
      <c r="D247" s="75"/>
      <c r="E247" s="75"/>
      <c r="F247" s="75"/>
      <c r="G247" s="75"/>
      <c r="H247" s="75"/>
      <c r="I247" s="75"/>
      <c r="J247" s="75"/>
      <c r="K247" s="75"/>
      <c r="L247" s="75"/>
      <c r="M247" s="75"/>
    </row>
    <row r="248" spans="1:13">
      <c r="A248" s="13"/>
      <c r="B248" s="87"/>
      <c r="C248" s="87"/>
      <c r="D248" s="87"/>
      <c r="E248" s="87"/>
      <c r="F248" s="87"/>
      <c r="G248" s="87"/>
      <c r="H248" s="87"/>
      <c r="I248" s="87"/>
      <c r="J248" s="87"/>
      <c r="K248" s="87"/>
      <c r="L248" s="87"/>
      <c r="M248" s="87"/>
    </row>
    <row r="249" spans="1:13">
      <c r="A249" s="13"/>
      <c r="B249" s="87"/>
      <c r="C249" s="87"/>
      <c r="D249" s="87"/>
      <c r="E249" s="87"/>
      <c r="F249" s="87"/>
      <c r="G249" s="87"/>
      <c r="H249" s="87"/>
      <c r="I249" s="87"/>
      <c r="J249" s="87"/>
      <c r="K249" s="87"/>
      <c r="L249" s="87"/>
      <c r="M249" s="87"/>
    </row>
    <row r="250" spans="1:13">
      <c r="A250" s="13"/>
      <c r="B250" s="88" t="s">
        <v>183</v>
      </c>
      <c r="C250" s="88"/>
      <c r="D250" s="88"/>
      <c r="E250" s="88"/>
      <c r="F250" s="88"/>
      <c r="G250" s="88"/>
      <c r="H250" s="88"/>
      <c r="I250" s="88"/>
      <c r="J250" s="88"/>
      <c r="K250" s="88"/>
      <c r="L250" s="88"/>
      <c r="M250" s="88"/>
    </row>
    <row r="251" spans="1:13">
      <c r="A251" s="13"/>
      <c r="B251" s="88" t="s">
        <v>247</v>
      </c>
      <c r="C251" s="88"/>
      <c r="D251" s="88"/>
      <c r="E251" s="88"/>
      <c r="F251" s="88"/>
      <c r="G251" s="88"/>
      <c r="H251" s="88"/>
      <c r="I251" s="88"/>
      <c r="J251" s="88"/>
      <c r="K251" s="88"/>
      <c r="L251" s="88"/>
      <c r="M251" s="88"/>
    </row>
    <row r="252" spans="1:13">
      <c r="A252" s="13"/>
      <c r="B252" s="89" t="s">
        <v>185</v>
      </c>
      <c r="C252" s="89"/>
      <c r="D252" s="89"/>
      <c r="E252" s="89"/>
      <c r="F252" s="89"/>
      <c r="G252" s="89"/>
      <c r="H252" s="89"/>
      <c r="I252" s="89"/>
      <c r="J252" s="89"/>
      <c r="K252" s="89"/>
      <c r="L252" s="89"/>
      <c r="M252" s="89"/>
    </row>
    <row r="253" spans="1:13">
      <c r="A253" s="13"/>
      <c r="B253" s="90"/>
      <c r="C253" s="90"/>
      <c r="D253" s="90"/>
      <c r="E253" s="90"/>
      <c r="F253" s="90"/>
      <c r="G253" s="90"/>
      <c r="H253" s="90"/>
      <c r="I253" s="90"/>
      <c r="J253" s="90"/>
      <c r="K253" s="90"/>
      <c r="L253" s="90"/>
      <c r="M253" s="90"/>
    </row>
    <row r="254" spans="1:13">
      <c r="A254" s="13"/>
      <c r="B254" s="28"/>
      <c r="C254" s="28"/>
      <c r="D254" s="28"/>
      <c r="E254" s="28"/>
      <c r="F254" s="28"/>
      <c r="G254" s="28"/>
      <c r="H254" s="28"/>
      <c r="I254" s="28"/>
      <c r="J254" s="28"/>
      <c r="K254" s="28"/>
      <c r="L254" s="28"/>
      <c r="M254" s="28"/>
    </row>
    <row r="255" spans="1:13">
      <c r="A255" s="13"/>
      <c r="B255" s="15"/>
      <c r="C255" s="15"/>
      <c r="D255" s="15"/>
      <c r="E255" s="15"/>
      <c r="F255" s="15"/>
      <c r="G255" s="15"/>
      <c r="H255" s="15"/>
      <c r="I255" s="15"/>
      <c r="J255" s="15"/>
      <c r="K255" s="15"/>
      <c r="L255" s="15"/>
      <c r="M255" s="15"/>
    </row>
    <row r="256" spans="1:13" ht="15.75" thickBot="1">
      <c r="A256" s="13"/>
      <c r="B256" s="16"/>
      <c r="C256" s="72" t="s">
        <v>218</v>
      </c>
      <c r="D256" s="72"/>
      <c r="E256" s="72"/>
      <c r="F256" s="72"/>
      <c r="G256" s="72"/>
      <c r="H256" s="72"/>
      <c r="I256" s="72"/>
      <c r="J256" s="72"/>
      <c r="K256" s="72"/>
      <c r="L256" s="72"/>
      <c r="M256" s="72"/>
    </row>
    <row r="257" spans="1:13" ht="16.5" thickTop="1" thickBot="1">
      <c r="A257" s="13"/>
      <c r="B257" s="16"/>
      <c r="C257" s="73" t="s">
        <v>187</v>
      </c>
      <c r="D257" s="73"/>
      <c r="E257" s="73"/>
      <c r="F257" s="18"/>
      <c r="G257" s="73" t="s">
        <v>188</v>
      </c>
      <c r="H257" s="73"/>
      <c r="I257" s="73"/>
      <c r="J257" s="18"/>
      <c r="K257" s="73" t="s">
        <v>189</v>
      </c>
      <c r="L257" s="73"/>
      <c r="M257" s="73"/>
    </row>
    <row r="258" spans="1:13" ht="15.75" thickTop="1">
      <c r="A258" s="13"/>
      <c r="B258" s="10" t="s">
        <v>129</v>
      </c>
      <c r="C258" s="56"/>
      <c r="D258" s="56"/>
      <c r="E258" s="56"/>
      <c r="F258" s="18"/>
      <c r="G258" s="56"/>
      <c r="H258" s="56"/>
      <c r="I258" s="56"/>
      <c r="J258" s="18"/>
      <c r="K258" s="56"/>
      <c r="L258" s="56"/>
      <c r="M258" s="56"/>
    </row>
    <row r="259" spans="1:13">
      <c r="A259" s="13"/>
      <c r="B259" s="74" t="s">
        <v>95</v>
      </c>
      <c r="C259" s="37" t="s">
        <v>191</v>
      </c>
      <c r="D259" s="38">
        <v>49814</v>
      </c>
      <c r="E259" s="39"/>
      <c r="F259" s="39"/>
      <c r="G259" s="37" t="s">
        <v>191</v>
      </c>
      <c r="H259" s="40">
        <v>363</v>
      </c>
      <c r="I259" s="39"/>
      <c r="J259" s="39"/>
      <c r="K259" s="37" t="s">
        <v>191</v>
      </c>
      <c r="L259" s="38">
        <v>50177</v>
      </c>
      <c r="M259" s="39"/>
    </row>
    <row r="260" spans="1:13">
      <c r="A260" s="13"/>
      <c r="B260" s="74"/>
      <c r="C260" s="37"/>
      <c r="D260" s="38"/>
      <c r="E260" s="39"/>
      <c r="F260" s="39"/>
      <c r="G260" s="37"/>
      <c r="H260" s="40"/>
      <c r="I260" s="39"/>
      <c r="J260" s="39"/>
      <c r="K260" s="37"/>
      <c r="L260" s="38"/>
      <c r="M260" s="39"/>
    </row>
    <row r="261" spans="1:13" ht="26.25">
      <c r="A261" s="13"/>
      <c r="B261" s="12" t="s">
        <v>130</v>
      </c>
      <c r="C261" s="33"/>
      <c r="D261" s="33"/>
      <c r="E261" s="33"/>
      <c r="F261" s="18"/>
      <c r="G261" s="33"/>
      <c r="H261" s="33"/>
      <c r="I261" s="33"/>
      <c r="J261" s="18"/>
      <c r="K261" s="33"/>
      <c r="L261" s="33"/>
      <c r="M261" s="33"/>
    </row>
    <row r="262" spans="1:13">
      <c r="A262" s="13"/>
      <c r="B262" s="74" t="s">
        <v>131</v>
      </c>
      <c r="C262" s="38">
        <v>42989</v>
      </c>
      <c r="D262" s="38"/>
      <c r="E262" s="39"/>
      <c r="F262" s="39"/>
      <c r="G262" s="40">
        <v>21</v>
      </c>
      <c r="H262" s="40"/>
      <c r="I262" s="39"/>
      <c r="J262" s="39"/>
      <c r="K262" s="38">
        <v>43010</v>
      </c>
      <c r="L262" s="38"/>
      <c r="M262" s="39"/>
    </row>
    <row r="263" spans="1:13">
      <c r="A263" s="13"/>
      <c r="B263" s="74"/>
      <c r="C263" s="38"/>
      <c r="D263" s="38"/>
      <c r="E263" s="39"/>
      <c r="F263" s="39"/>
      <c r="G263" s="40"/>
      <c r="H263" s="40"/>
      <c r="I263" s="39"/>
      <c r="J263" s="39"/>
      <c r="K263" s="38"/>
      <c r="L263" s="38"/>
      <c r="M263" s="39"/>
    </row>
    <row r="264" spans="1:13">
      <c r="A264" s="13"/>
      <c r="B264" s="75" t="s">
        <v>132</v>
      </c>
      <c r="C264" s="42">
        <v>4992</v>
      </c>
      <c r="D264" s="42"/>
      <c r="E264" s="33"/>
      <c r="F264" s="33"/>
      <c r="G264" s="43" t="s">
        <v>192</v>
      </c>
      <c r="H264" s="43"/>
      <c r="I264" s="33"/>
      <c r="J264" s="33"/>
      <c r="K264" s="42">
        <v>4992</v>
      </c>
      <c r="L264" s="42"/>
      <c r="M264" s="33"/>
    </row>
    <row r="265" spans="1:13">
      <c r="A265" s="13"/>
      <c r="B265" s="75"/>
      <c r="C265" s="42"/>
      <c r="D265" s="42"/>
      <c r="E265" s="33"/>
      <c r="F265" s="33"/>
      <c r="G265" s="43"/>
      <c r="H265" s="43"/>
      <c r="I265" s="33"/>
      <c r="J265" s="33"/>
      <c r="K265" s="42"/>
      <c r="L265" s="42"/>
      <c r="M265" s="33"/>
    </row>
    <row r="266" spans="1:13">
      <c r="A266" s="13"/>
      <c r="B266" s="74" t="s">
        <v>133</v>
      </c>
      <c r="C266" s="38">
        <v>1574</v>
      </c>
      <c r="D266" s="38"/>
      <c r="E266" s="39"/>
      <c r="F266" s="39"/>
      <c r="G266" s="40" t="s">
        <v>192</v>
      </c>
      <c r="H266" s="40"/>
      <c r="I266" s="39"/>
      <c r="J266" s="39"/>
      <c r="K266" s="38">
        <v>1574</v>
      </c>
      <c r="L266" s="38"/>
      <c r="M266" s="39"/>
    </row>
    <row r="267" spans="1:13">
      <c r="A267" s="13"/>
      <c r="B267" s="74"/>
      <c r="C267" s="38"/>
      <c r="D267" s="38"/>
      <c r="E267" s="39"/>
      <c r="F267" s="39"/>
      <c r="G267" s="40"/>
      <c r="H267" s="40"/>
      <c r="I267" s="39"/>
      <c r="J267" s="39"/>
      <c r="K267" s="38"/>
      <c r="L267" s="38"/>
      <c r="M267" s="39"/>
    </row>
    <row r="268" spans="1:13">
      <c r="A268" s="13"/>
      <c r="B268" s="75" t="s">
        <v>34</v>
      </c>
      <c r="C268" s="42">
        <v>5290</v>
      </c>
      <c r="D268" s="42"/>
      <c r="E268" s="33"/>
      <c r="F268" s="33"/>
      <c r="G268" s="43" t="s">
        <v>192</v>
      </c>
      <c r="H268" s="43"/>
      <c r="I268" s="33"/>
      <c r="J268" s="33"/>
      <c r="K268" s="42">
        <v>5290</v>
      </c>
      <c r="L268" s="42"/>
      <c r="M268" s="33"/>
    </row>
    <row r="269" spans="1:13">
      <c r="A269" s="13"/>
      <c r="B269" s="75"/>
      <c r="C269" s="42"/>
      <c r="D269" s="42"/>
      <c r="E269" s="33"/>
      <c r="F269" s="33"/>
      <c r="G269" s="43"/>
      <c r="H269" s="43"/>
      <c r="I269" s="33"/>
      <c r="J269" s="33"/>
      <c r="K269" s="42"/>
      <c r="L269" s="42"/>
      <c r="M269" s="33"/>
    </row>
    <row r="270" spans="1:13">
      <c r="A270" s="13"/>
      <c r="B270" s="74" t="s">
        <v>134</v>
      </c>
      <c r="C270" s="40">
        <v>279</v>
      </c>
      <c r="D270" s="40"/>
      <c r="E270" s="39"/>
      <c r="F270" s="39"/>
      <c r="G270" s="40" t="s">
        <v>192</v>
      </c>
      <c r="H270" s="40"/>
      <c r="I270" s="39"/>
      <c r="J270" s="39"/>
      <c r="K270" s="40">
        <v>279</v>
      </c>
      <c r="L270" s="40"/>
      <c r="M270" s="39"/>
    </row>
    <row r="271" spans="1:13">
      <c r="A271" s="13"/>
      <c r="B271" s="74"/>
      <c r="C271" s="40"/>
      <c r="D271" s="40"/>
      <c r="E271" s="39"/>
      <c r="F271" s="39"/>
      <c r="G271" s="40"/>
      <c r="H271" s="40"/>
      <c r="I271" s="39"/>
      <c r="J271" s="39"/>
      <c r="K271" s="40"/>
      <c r="L271" s="40"/>
      <c r="M271" s="39"/>
    </row>
    <row r="272" spans="1:13">
      <c r="A272" s="13"/>
      <c r="B272" s="75" t="s">
        <v>135</v>
      </c>
      <c r="C272" s="43" t="s">
        <v>248</v>
      </c>
      <c r="D272" s="43"/>
      <c r="E272" s="35" t="s">
        <v>194</v>
      </c>
      <c r="F272" s="33"/>
      <c r="G272" s="43" t="s">
        <v>192</v>
      </c>
      <c r="H272" s="43"/>
      <c r="I272" s="33"/>
      <c r="J272" s="33"/>
      <c r="K272" s="43" t="s">
        <v>248</v>
      </c>
      <c r="L272" s="43"/>
      <c r="M272" s="35" t="s">
        <v>194</v>
      </c>
    </row>
    <row r="273" spans="1:13">
      <c r="A273" s="13"/>
      <c r="B273" s="75"/>
      <c r="C273" s="43"/>
      <c r="D273" s="43"/>
      <c r="E273" s="35"/>
      <c r="F273" s="33"/>
      <c r="G273" s="43"/>
      <c r="H273" s="43"/>
      <c r="I273" s="33"/>
      <c r="J273" s="33"/>
      <c r="K273" s="43"/>
      <c r="L273" s="43"/>
      <c r="M273" s="35"/>
    </row>
    <row r="274" spans="1:13" ht="26.25">
      <c r="A274" s="13"/>
      <c r="B274" s="71" t="s">
        <v>138</v>
      </c>
      <c r="C274" s="39"/>
      <c r="D274" s="39"/>
      <c r="E274" s="39"/>
      <c r="F274" s="23"/>
      <c r="G274" s="39"/>
      <c r="H274" s="39"/>
      <c r="I274" s="39"/>
      <c r="J274" s="23"/>
      <c r="K274" s="39"/>
      <c r="L274" s="39"/>
      <c r="M274" s="39"/>
    </row>
    <row r="275" spans="1:13">
      <c r="A275" s="13"/>
      <c r="B275" s="12" t="s">
        <v>139</v>
      </c>
      <c r="C275" s="43" t="s">
        <v>249</v>
      </c>
      <c r="D275" s="43"/>
      <c r="E275" s="16" t="s">
        <v>194</v>
      </c>
      <c r="F275" s="18"/>
      <c r="G275" s="43" t="s">
        <v>250</v>
      </c>
      <c r="H275" s="43"/>
      <c r="I275" s="16" t="s">
        <v>194</v>
      </c>
      <c r="J275" s="18"/>
      <c r="K275" s="43" t="s">
        <v>251</v>
      </c>
      <c r="L275" s="43"/>
      <c r="M275" s="16" t="s">
        <v>194</v>
      </c>
    </row>
    <row r="276" spans="1:13">
      <c r="A276" s="13"/>
      <c r="B276" s="71" t="s">
        <v>140</v>
      </c>
      <c r="C276" s="40" t="s">
        <v>252</v>
      </c>
      <c r="D276" s="40"/>
      <c r="E276" s="22" t="s">
        <v>194</v>
      </c>
      <c r="F276" s="23"/>
      <c r="G276" s="40" t="s">
        <v>253</v>
      </c>
      <c r="H276" s="40"/>
      <c r="I276" s="22" t="s">
        <v>194</v>
      </c>
      <c r="J276" s="23"/>
      <c r="K276" s="40" t="s">
        <v>254</v>
      </c>
      <c r="L276" s="40"/>
      <c r="M276" s="22" t="s">
        <v>194</v>
      </c>
    </row>
    <row r="277" spans="1:13">
      <c r="A277" s="13"/>
      <c r="B277" s="75" t="s">
        <v>35</v>
      </c>
      <c r="C277" s="43" t="s">
        <v>255</v>
      </c>
      <c r="D277" s="43"/>
      <c r="E277" s="35" t="s">
        <v>194</v>
      </c>
      <c r="F277" s="33"/>
      <c r="G277" s="43">
        <v>12</v>
      </c>
      <c r="H277" s="43"/>
      <c r="I277" s="33"/>
      <c r="J277" s="33"/>
      <c r="K277" s="43" t="s">
        <v>256</v>
      </c>
      <c r="L277" s="43"/>
      <c r="M277" s="35" t="s">
        <v>194</v>
      </c>
    </row>
    <row r="278" spans="1:13">
      <c r="A278" s="13"/>
      <c r="B278" s="75"/>
      <c r="C278" s="43"/>
      <c r="D278" s="43"/>
      <c r="E278" s="35"/>
      <c r="F278" s="33"/>
      <c r="G278" s="43"/>
      <c r="H278" s="43"/>
      <c r="I278" s="33"/>
      <c r="J278" s="33"/>
      <c r="K278" s="43"/>
      <c r="L278" s="43"/>
      <c r="M278" s="35"/>
    </row>
    <row r="279" spans="1:13">
      <c r="A279" s="13"/>
      <c r="B279" s="74" t="s">
        <v>141</v>
      </c>
      <c r="C279" s="40" t="s">
        <v>257</v>
      </c>
      <c r="D279" s="40"/>
      <c r="E279" s="37" t="s">
        <v>194</v>
      </c>
      <c r="F279" s="39"/>
      <c r="G279" s="40">
        <v>211</v>
      </c>
      <c r="H279" s="40"/>
      <c r="I279" s="39"/>
      <c r="J279" s="39"/>
      <c r="K279" s="40" t="s">
        <v>258</v>
      </c>
      <c r="L279" s="40"/>
      <c r="M279" s="37" t="s">
        <v>194</v>
      </c>
    </row>
    <row r="280" spans="1:13">
      <c r="A280" s="13"/>
      <c r="B280" s="74"/>
      <c r="C280" s="40"/>
      <c r="D280" s="40"/>
      <c r="E280" s="37"/>
      <c r="F280" s="39"/>
      <c r="G280" s="40"/>
      <c r="H280" s="40"/>
      <c r="I280" s="39"/>
      <c r="J280" s="39"/>
      <c r="K280" s="40"/>
      <c r="L280" s="40"/>
      <c r="M280" s="37"/>
    </row>
    <row r="281" spans="1:13">
      <c r="A281" s="13"/>
      <c r="B281" s="75" t="s">
        <v>142</v>
      </c>
      <c r="C281" s="42">
        <v>4643</v>
      </c>
      <c r="D281" s="42"/>
      <c r="E281" s="33"/>
      <c r="F281" s="33"/>
      <c r="G281" s="43" t="s">
        <v>259</v>
      </c>
      <c r="H281" s="43"/>
      <c r="I281" s="35" t="s">
        <v>194</v>
      </c>
      <c r="J281" s="33"/>
      <c r="K281" s="42">
        <v>4517</v>
      </c>
      <c r="L281" s="42"/>
      <c r="M281" s="33"/>
    </row>
    <row r="282" spans="1:13">
      <c r="A282" s="13"/>
      <c r="B282" s="75"/>
      <c r="C282" s="42"/>
      <c r="D282" s="42"/>
      <c r="E282" s="33"/>
      <c r="F282" s="33"/>
      <c r="G282" s="43"/>
      <c r="H282" s="43"/>
      <c r="I282" s="35"/>
      <c r="J282" s="33"/>
      <c r="K282" s="42"/>
      <c r="L282" s="42"/>
      <c r="M282" s="33"/>
    </row>
    <row r="283" spans="1:13">
      <c r="A283" s="13"/>
      <c r="B283" s="74" t="s">
        <v>143</v>
      </c>
      <c r="C283" s="40" t="s">
        <v>260</v>
      </c>
      <c r="D283" s="40"/>
      <c r="E283" s="37" t="s">
        <v>194</v>
      </c>
      <c r="F283" s="39"/>
      <c r="G283" s="40">
        <v>1</v>
      </c>
      <c r="H283" s="40"/>
      <c r="I283" s="39"/>
      <c r="J283" s="39"/>
      <c r="K283" s="40" t="s">
        <v>261</v>
      </c>
      <c r="L283" s="40"/>
      <c r="M283" s="37" t="s">
        <v>194</v>
      </c>
    </row>
    <row r="284" spans="1:13" ht="15.75" thickBot="1">
      <c r="A284" s="13"/>
      <c r="B284" s="74"/>
      <c r="C284" s="55"/>
      <c r="D284" s="55"/>
      <c r="E284" s="69"/>
      <c r="F284" s="39"/>
      <c r="G284" s="55"/>
      <c r="H284" s="55"/>
      <c r="I284" s="54"/>
      <c r="J284" s="39"/>
      <c r="K284" s="55"/>
      <c r="L284" s="55"/>
      <c r="M284" s="69"/>
    </row>
    <row r="285" spans="1:13" ht="15.75" thickTop="1">
      <c r="A285" s="13"/>
      <c r="B285" s="75" t="s">
        <v>144</v>
      </c>
      <c r="C285" s="58">
        <v>17558</v>
      </c>
      <c r="D285" s="58"/>
      <c r="E285" s="34"/>
      <c r="F285" s="33"/>
      <c r="G285" s="61">
        <v>165</v>
      </c>
      <c r="H285" s="61"/>
      <c r="I285" s="34"/>
      <c r="J285" s="33"/>
      <c r="K285" s="58">
        <v>17723</v>
      </c>
      <c r="L285" s="58"/>
      <c r="M285" s="34"/>
    </row>
    <row r="286" spans="1:13" ht="15.75" thickBot="1">
      <c r="A286" s="13"/>
      <c r="B286" s="75"/>
      <c r="C286" s="45"/>
      <c r="D286" s="45"/>
      <c r="E286" s="46"/>
      <c r="F286" s="33"/>
      <c r="G286" s="47"/>
      <c r="H286" s="47"/>
      <c r="I286" s="46"/>
      <c r="J286" s="33"/>
      <c r="K286" s="45"/>
      <c r="L286" s="45"/>
      <c r="M286" s="46"/>
    </row>
    <row r="287" spans="1:13" ht="15.75" thickTop="1">
      <c r="A287" s="13"/>
      <c r="B287" s="79" t="s">
        <v>145</v>
      </c>
      <c r="C287" s="51"/>
      <c r="D287" s="51"/>
      <c r="E287" s="50"/>
      <c r="F287" s="39"/>
      <c r="G287" s="51"/>
      <c r="H287" s="51"/>
      <c r="I287" s="50"/>
      <c r="J287" s="39"/>
      <c r="K287" s="51"/>
      <c r="L287" s="51"/>
      <c r="M287" s="50"/>
    </row>
    <row r="288" spans="1:13">
      <c r="A288" s="13"/>
      <c r="B288" s="79"/>
      <c r="C288" s="40"/>
      <c r="D288" s="40"/>
      <c r="E288" s="39"/>
      <c r="F288" s="39"/>
      <c r="G288" s="40"/>
      <c r="H288" s="40"/>
      <c r="I288" s="39"/>
      <c r="J288" s="39"/>
      <c r="K288" s="40"/>
      <c r="L288" s="40"/>
      <c r="M288" s="39"/>
    </row>
    <row r="289" spans="1:13">
      <c r="A289" s="13"/>
      <c r="B289" s="75" t="s">
        <v>146</v>
      </c>
      <c r="C289" s="43" t="s">
        <v>262</v>
      </c>
      <c r="D289" s="43"/>
      <c r="E289" s="35" t="s">
        <v>194</v>
      </c>
      <c r="F289" s="33"/>
      <c r="G289" s="43" t="s">
        <v>192</v>
      </c>
      <c r="H289" s="43"/>
      <c r="I289" s="33"/>
      <c r="J289" s="33"/>
      <c r="K289" s="43" t="s">
        <v>262</v>
      </c>
      <c r="L289" s="43"/>
      <c r="M289" s="35" t="s">
        <v>194</v>
      </c>
    </row>
    <row r="290" spans="1:13">
      <c r="A290" s="13"/>
      <c r="B290" s="75"/>
      <c r="C290" s="43"/>
      <c r="D290" s="43"/>
      <c r="E290" s="35"/>
      <c r="F290" s="33"/>
      <c r="G290" s="43"/>
      <c r="H290" s="43"/>
      <c r="I290" s="33"/>
      <c r="J290" s="33"/>
      <c r="K290" s="43"/>
      <c r="L290" s="43"/>
      <c r="M290" s="35"/>
    </row>
    <row r="291" spans="1:13">
      <c r="A291" s="13"/>
      <c r="B291" s="74" t="s">
        <v>148</v>
      </c>
      <c r="C291" s="38">
        <v>10401</v>
      </c>
      <c r="D291" s="38"/>
      <c r="E291" s="39"/>
      <c r="F291" s="39"/>
      <c r="G291" s="40" t="s">
        <v>192</v>
      </c>
      <c r="H291" s="40"/>
      <c r="I291" s="39"/>
      <c r="J291" s="39"/>
      <c r="K291" s="38">
        <v>10401</v>
      </c>
      <c r="L291" s="38"/>
      <c r="M291" s="39"/>
    </row>
    <row r="292" spans="1:13">
      <c r="A292" s="13"/>
      <c r="B292" s="74"/>
      <c r="C292" s="38"/>
      <c r="D292" s="38"/>
      <c r="E292" s="39"/>
      <c r="F292" s="39"/>
      <c r="G292" s="40"/>
      <c r="H292" s="40"/>
      <c r="I292" s="39"/>
      <c r="J292" s="39"/>
      <c r="K292" s="38"/>
      <c r="L292" s="38"/>
      <c r="M292" s="39"/>
    </row>
    <row r="293" spans="1:13">
      <c r="A293" s="13"/>
      <c r="B293" s="35" t="s">
        <v>149</v>
      </c>
      <c r="C293" s="42">
        <v>39530</v>
      </c>
      <c r="D293" s="42"/>
      <c r="E293" s="33"/>
      <c r="F293" s="33"/>
      <c r="G293" s="43" t="s">
        <v>192</v>
      </c>
      <c r="H293" s="43"/>
      <c r="I293" s="33"/>
      <c r="J293" s="33"/>
      <c r="K293" s="42">
        <v>39530</v>
      </c>
      <c r="L293" s="42"/>
      <c r="M293" s="33"/>
    </row>
    <row r="294" spans="1:13">
      <c r="A294" s="13"/>
      <c r="B294" s="35"/>
      <c r="C294" s="42"/>
      <c r="D294" s="42"/>
      <c r="E294" s="33"/>
      <c r="F294" s="33"/>
      <c r="G294" s="43"/>
      <c r="H294" s="43"/>
      <c r="I294" s="33"/>
      <c r="J294" s="33"/>
      <c r="K294" s="42"/>
      <c r="L294" s="42"/>
      <c r="M294" s="33"/>
    </row>
    <row r="295" spans="1:13">
      <c r="A295" s="13"/>
      <c r="B295" s="74" t="s">
        <v>150</v>
      </c>
      <c r="C295" s="40" t="s">
        <v>263</v>
      </c>
      <c r="D295" s="40"/>
      <c r="E295" s="37" t="s">
        <v>194</v>
      </c>
      <c r="F295" s="39"/>
      <c r="G295" s="40" t="s">
        <v>192</v>
      </c>
      <c r="H295" s="40"/>
      <c r="I295" s="39"/>
      <c r="J295" s="39"/>
      <c r="K295" s="40" t="s">
        <v>263</v>
      </c>
      <c r="L295" s="40"/>
      <c r="M295" s="37" t="s">
        <v>194</v>
      </c>
    </row>
    <row r="296" spans="1:13" ht="15.75" thickBot="1">
      <c r="A296" s="13"/>
      <c r="B296" s="74"/>
      <c r="C296" s="55"/>
      <c r="D296" s="55"/>
      <c r="E296" s="69"/>
      <c r="F296" s="39"/>
      <c r="G296" s="55"/>
      <c r="H296" s="55"/>
      <c r="I296" s="54"/>
      <c r="J296" s="39"/>
      <c r="K296" s="55"/>
      <c r="L296" s="55"/>
      <c r="M296" s="69"/>
    </row>
    <row r="297" spans="1:13" ht="15.75" thickTop="1">
      <c r="A297" s="13"/>
      <c r="B297" s="75" t="s">
        <v>151</v>
      </c>
      <c r="C297" s="61" t="s">
        <v>264</v>
      </c>
      <c r="D297" s="61"/>
      <c r="E297" s="56" t="s">
        <v>194</v>
      </c>
      <c r="F297" s="33"/>
      <c r="G297" s="61" t="s">
        <v>192</v>
      </c>
      <c r="H297" s="61"/>
      <c r="I297" s="34"/>
      <c r="J297" s="33"/>
      <c r="K297" s="61" t="s">
        <v>264</v>
      </c>
      <c r="L297" s="61"/>
      <c r="M297" s="56" t="s">
        <v>194</v>
      </c>
    </row>
    <row r="298" spans="1:13" ht="15.75" thickBot="1">
      <c r="A298" s="13"/>
      <c r="B298" s="75"/>
      <c r="C298" s="47"/>
      <c r="D298" s="47"/>
      <c r="E298" s="48"/>
      <c r="F298" s="33"/>
      <c r="G298" s="47"/>
      <c r="H298" s="47"/>
      <c r="I298" s="46"/>
      <c r="J298" s="33"/>
      <c r="K298" s="47"/>
      <c r="L298" s="47"/>
      <c r="M298" s="48"/>
    </row>
    <row r="299" spans="1:13" ht="15.75" thickTop="1">
      <c r="A299" s="13"/>
      <c r="B299" s="79" t="s">
        <v>152</v>
      </c>
      <c r="C299" s="51"/>
      <c r="D299" s="51"/>
      <c r="E299" s="50"/>
      <c r="F299" s="39"/>
      <c r="G299" s="51"/>
      <c r="H299" s="51"/>
      <c r="I299" s="50"/>
      <c r="J299" s="39"/>
      <c r="K299" s="51"/>
      <c r="L299" s="51"/>
      <c r="M299" s="50"/>
    </row>
    <row r="300" spans="1:13">
      <c r="A300" s="13"/>
      <c r="B300" s="79"/>
      <c r="C300" s="40"/>
      <c r="D300" s="40"/>
      <c r="E300" s="39"/>
      <c r="F300" s="39"/>
      <c r="G300" s="40"/>
      <c r="H300" s="40"/>
      <c r="I300" s="39"/>
      <c r="J300" s="39"/>
      <c r="K300" s="40"/>
      <c r="L300" s="40"/>
      <c r="M300" s="39"/>
    </row>
    <row r="301" spans="1:13">
      <c r="A301" s="13"/>
      <c r="B301" s="75" t="s">
        <v>153</v>
      </c>
      <c r="C301" s="42">
        <v>35400</v>
      </c>
      <c r="D301" s="42"/>
      <c r="E301" s="33"/>
      <c r="F301" s="33"/>
      <c r="G301" s="43" t="s">
        <v>192</v>
      </c>
      <c r="H301" s="43"/>
      <c r="I301" s="33"/>
      <c r="J301" s="33"/>
      <c r="K301" s="42">
        <v>35400</v>
      </c>
      <c r="L301" s="42"/>
      <c r="M301" s="33"/>
    </row>
    <row r="302" spans="1:13">
      <c r="A302" s="13"/>
      <c r="B302" s="75"/>
      <c r="C302" s="42"/>
      <c r="D302" s="42"/>
      <c r="E302" s="33"/>
      <c r="F302" s="33"/>
      <c r="G302" s="43"/>
      <c r="H302" s="43"/>
      <c r="I302" s="33"/>
      <c r="J302" s="33"/>
      <c r="K302" s="42"/>
      <c r="L302" s="42"/>
      <c r="M302" s="33"/>
    </row>
    <row r="303" spans="1:13">
      <c r="A303" s="13"/>
      <c r="B303" s="74" t="s">
        <v>154</v>
      </c>
      <c r="C303" s="40" t="s">
        <v>265</v>
      </c>
      <c r="D303" s="40"/>
      <c r="E303" s="37" t="s">
        <v>194</v>
      </c>
      <c r="F303" s="39"/>
      <c r="G303" s="40" t="s">
        <v>192</v>
      </c>
      <c r="H303" s="40"/>
      <c r="I303" s="39"/>
      <c r="J303" s="39"/>
      <c r="K303" s="40" t="s">
        <v>265</v>
      </c>
      <c r="L303" s="40"/>
      <c r="M303" s="37" t="s">
        <v>194</v>
      </c>
    </row>
    <row r="304" spans="1:13">
      <c r="A304" s="13"/>
      <c r="B304" s="74"/>
      <c r="C304" s="40"/>
      <c r="D304" s="40"/>
      <c r="E304" s="37"/>
      <c r="F304" s="39"/>
      <c r="G304" s="40"/>
      <c r="H304" s="40"/>
      <c r="I304" s="39"/>
      <c r="J304" s="39"/>
      <c r="K304" s="40"/>
      <c r="L304" s="40"/>
      <c r="M304" s="37"/>
    </row>
    <row r="305" spans="1:13">
      <c r="A305" s="13"/>
      <c r="B305" s="75" t="s">
        <v>155</v>
      </c>
      <c r="C305" s="42">
        <v>1369</v>
      </c>
      <c r="D305" s="42"/>
      <c r="E305" s="33"/>
      <c r="F305" s="33"/>
      <c r="G305" s="43" t="s">
        <v>192</v>
      </c>
      <c r="H305" s="43"/>
      <c r="I305" s="33"/>
      <c r="J305" s="33"/>
      <c r="K305" s="42">
        <v>1369</v>
      </c>
      <c r="L305" s="42"/>
      <c r="M305" s="33"/>
    </row>
    <row r="306" spans="1:13">
      <c r="A306" s="13"/>
      <c r="B306" s="75"/>
      <c r="C306" s="42"/>
      <c r="D306" s="42"/>
      <c r="E306" s="33"/>
      <c r="F306" s="33"/>
      <c r="G306" s="43"/>
      <c r="H306" s="43"/>
      <c r="I306" s="33"/>
      <c r="J306" s="33"/>
      <c r="K306" s="42"/>
      <c r="L306" s="42"/>
      <c r="M306" s="33"/>
    </row>
    <row r="307" spans="1:13">
      <c r="A307" s="13"/>
      <c r="B307" s="74" t="s">
        <v>157</v>
      </c>
      <c r="C307" s="40">
        <v>579</v>
      </c>
      <c r="D307" s="40"/>
      <c r="E307" s="39"/>
      <c r="F307" s="39"/>
      <c r="G307" s="40" t="s">
        <v>192</v>
      </c>
      <c r="H307" s="40"/>
      <c r="I307" s="39"/>
      <c r="J307" s="39"/>
      <c r="K307" s="40">
        <v>579</v>
      </c>
      <c r="L307" s="40"/>
      <c r="M307" s="39"/>
    </row>
    <row r="308" spans="1:13" ht="15.75" thickBot="1">
      <c r="A308" s="13"/>
      <c r="B308" s="74"/>
      <c r="C308" s="55"/>
      <c r="D308" s="55"/>
      <c r="E308" s="54"/>
      <c r="F308" s="39"/>
      <c r="G308" s="55"/>
      <c r="H308" s="55"/>
      <c r="I308" s="54"/>
      <c r="J308" s="39"/>
      <c r="K308" s="55"/>
      <c r="L308" s="55"/>
      <c r="M308" s="54"/>
    </row>
    <row r="309" spans="1:13" ht="15.75" thickTop="1">
      <c r="A309" s="13"/>
      <c r="B309" s="75" t="s">
        <v>158</v>
      </c>
      <c r="C309" s="61" t="s">
        <v>266</v>
      </c>
      <c r="D309" s="61"/>
      <c r="E309" s="56" t="s">
        <v>194</v>
      </c>
      <c r="F309" s="33"/>
      <c r="G309" s="61" t="s">
        <v>192</v>
      </c>
      <c r="H309" s="61"/>
      <c r="I309" s="34"/>
      <c r="J309" s="33"/>
      <c r="K309" s="61" t="s">
        <v>266</v>
      </c>
      <c r="L309" s="61"/>
      <c r="M309" s="56" t="s">
        <v>194</v>
      </c>
    </row>
    <row r="310" spans="1:13" ht="15.75" thickBot="1">
      <c r="A310" s="13"/>
      <c r="B310" s="75"/>
      <c r="C310" s="47"/>
      <c r="D310" s="47"/>
      <c r="E310" s="48"/>
      <c r="F310" s="33"/>
      <c r="G310" s="47"/>
      <c r="H310" s="47"/>
      <c r="I310" s="46"/>
      <c r="J310" s="33"/>
      <c r="K310" s="47"/>
      <c r="L310" s="47"/>
      <c r="M310" s="48"/>
    </row>
    <row r="311" spans="1:13" ht="15.75" thickTop="1">
      <c r="A311" s="13"/>
      <c r="B311" s="74" t="s">
        <v>159</v>
      </c>
      <c r="C311" s="51" t="s">
        <v>267</v>
      </c>
      <c r="D311" s="51"/>
      <c r="E311" s="52" t="s">
        <v>194</v>
      </c>
      <c r="F311" s="39"/>
      <c r="G311" s="51">
        <v>165</v>
      </c>
      <c r="H311" s="51"/>
      <c r="I311" s="50"/>
      <c r="J311" s="39"/>
      <c r="K311" s="51" t="s">
        <v>268</v>
      </c>
      <c r="L311" s="51"/>
      <c r="M311" s="52" t="s">
        <v>194</v>
      </c>
    </row>
    <row r="312" spans="1:13">
      <c r="A312" s="13"/>
      <c r="B312" s="74"/>
      <c r="C312" s="40"/>
      <c r="D312" s="40"/>
      <c r="E312" s="37"/>
      <c r="F312" s="39"/>
      <c r="G312" s="40"/>
      <c r="H312" s="40"/>
      <c r="I312" s="39"/>
      <c r="J312" s="39"/>
      <c r="K312" s="40"/>
      <c r="L312" s="40"/>
      <c r="M312" s="37"/>
    </row>
    <row r="313" spans="1:13">
      <c r="A313" s="13"/>
      <c r="B313" s="75" t="s">
        <v>160</v>
      </c>
      <c r="C313" s="42">
        <v>23069</v>
      </c>
      <c r="D313" s="42"/>
      <c r="E313" s="33"/>
      <c r="F313" s="33"/>
      <c r="G313" s="43" t="s">
        <v>269</v>
      </c>
      <c r="H313" s="43"/>
      <c r="I313" s="35" t="s">
        <v>194</v>
      </c>
      <c r="J313" s="33"/>
      <c r="K313" s="42">
        <v>22688</v>
      </c>
      <c r="L313" s="42"/>
      <c r="M313" s="33"/>
    </row>
    <row r="314" spans="1:13" ht="15.75" thickBot="1">
      <c r="A314" s="13"/>
      <c r="B314" s="75"/>
      <c r="C314" s="45"/>
      <c r="D314" s="45"/>
      <c r="E314" s="46"/>
      <c r="F314" s="33"/>
      <c r="G314" s="47"/>
      <c r="H314" s="47"/>
      <c r="I314" s="48"/>
      <c r="J314" s="33"/>
      <c r="K314" s="45"/>
      <c r="L314" s="45"/>
      <c r="M314" s="46"/>
    </row>
    <row r="315" spans="1:13" ht="15.75" thickTop="1">
      <c r="A315" s="13"/>
      <c r="B315" s="74" t="s">
        <v>161</v>
      </c>
      <c r="C315" s="52" t="s">
        <v>191</v>
      </c>
      <c r="D315" s="49">
        <v>22014</v>
      </c>
      <c r="E315" s="50"/>
      <c r="F315" s="39"/>
      <c r="G315" s="52" t="s">
        <v>191</v>
      </c>
      <c r="H315" s="51" t="s">
        <v>270</v>
      </c>
      <c r="I315" s="52" t="s">
        <v>194</v>
      </c>
      <c r="J315" s="39"/>
      <c r="K315" s="52" t="s">
        <v>191</v>
      </c>
      <c r="L315" s="49">
        <v>21798</v>
      </c>
      <c r="M315" s="50"/>
    </row>
    <row r="316" spans="1:13" ht="15.75" thickBot="1">
      <c r="A316" s="13"/>
      <c r="B316" s="74"/>
      <c r="C316" s="80"/>
      <c r="D316" s="81"/>
      <c r="E316" s="82"/>
      <c r="F316" s="39"/>
      <c r="G316" s="80"/>
      <c r="H316" s="83"/>
      <c r="I316" s="80"/>
      <c r="J316" s="39"/>
      <c r="K316" s="80"/>
      <c r="L316" s="81"/>
      <c r="M316" s="82"/>
    </row>
    <row r="317" spans="1:13" ht="15.75" thickTop="1">
      <c r="A317" s="13"/>
      <c r="B317" s="84" t="s">
        <v>162</v>
      </c>
      <c r="C317" s="85"/>
      <c r="D317" s="85"/>
      <c r="E317" s="86"/>
      <c r="F317" s="33"/>
      <c r="G317" s="85"/>
      <c r="H317" s="85"/>
      <c r="I317" s="86"/>
      <c r="J317" s="33"/>
      <c r="K317" s="85"/>
      <c r="L317" s="85"/>
      <c r="M317" s="86"/>
    </row>
    <row r="318" spans="1:13">
      <c r="A318" s="13"/>
      <c r="B318" s="84"/>
      <c r="C318" s="43"/>
      <c r="D318" s="43"/>
      <c r="E318" s="33"/>
      <c r="F318" s="33"/>
      <c r="G318" s="43"/>
      <c r="H318" s="43"/>
      <c r="I318" s="33"/>
      <c r="J318" s="33"/>
      <c r="K318" s="43"/>
      <c r="L318" s="43"/>
      <c r="M318" s="33"/>
    </row>
    <row r="319" spans="1:13">
      <c r="A319" s="13"/>
      <c r="B319" s="74" t="s">
        <v>163</v>
      </c>
      <c r="C319" s="37" t="s">
        <v>191</v>
      </c>
      <c r="D319" s="40">
        <v>632</v>
      </c>
      <c r="E319" s="39"/>
      <c r="F319" s="39"/>
      <c r="G319" s="37" t="s">
        <v>191</v>
      </c>
      <c r="H319" s="40" t="s">
        <v>192</v>
      </c>
      <c r="I319" s="39"/>
      <c r="J319" s="39"/>
      <c r="K319" s="37" t="s">
        <v>191</v>
      </c>
      <c r="L319" s="40">
        <v>632</v>
      </c>
      <c r="M319" s="39"/>
    </row>
    <row r="320" spans="1:13">
      <c r="A320" s="13"/>
      <c r="B320" s="74"/>
      <c r="C320" s="37"/>
      <c r="D320" s="40"/>
      <c r="E320" s="39"/>
      <c r="F320" s="39"/>
      <c r="G320" s="37"/>
      <c r="H320" s="40"/>
      <c r="I320" s="39"/>
      <c r="J320" s="39"/>
      <c r="K320" s="37"/>
      <c r="L320" s="40"/>
      <c r="M320" s="39"/>
    </row>
    <row r="321" spans="1:13">
      <c r="A321" s="13"/>
      <c r="B321" s="75" t="s">
        <v>164</v>
      </c>
      <c r="C321" s="42">
        <v>16628</v>
      </c>
      <c r="D321" s="42"/>
      <c r="E321" s="33"/>
      <c r="F321" s="33"/>
      <c r="G321" s="43" t="s">
        <v>192</v>
      </c>
      <c r="H321" s="43"/>
      <c r="I321" s="33"/>
      <c r="J321" s="33"/>
      <c r="K321" s="42">
        <v>16628</v>
      </c>
      <c r="L321" s="42"/>
      <c r="M321" s="33"/>
    </row>
    <row r="322" spans="1:13">
      <c r="A322" s="13"/>
      <c r="B322" s="75"/>
      <c r="C322" s="42"/>
      <c r="D322" s="42"/>
      <c r="E322" s="33"/>
      <c r="F322" s="33"/>
      <c r="G322" s="43"/>
      <c r="H322" s="43"/>
      <c r="I322" s="33"/>
      <c r="J322" s="33"/>
      <c r="K322" s="42"/>
      <c r="L322" s="42"/>
      <c r="M322" s="33"/>
    </row>
    <row r="323" spans="1:13">
      <c r="A323" s="13"/>
      <c r="B323" s="74" t="s">
        <v>165</v>
      </c>
      <c r="C323" s="38">
        <v>1222</v>
      </c>
      <c r="D323" s="38"/>
      <c r="E323" s="39"/>
      <c r="F323" s="39"/>
      <c r="G323" s="40" t="s">
        <v>192</v>
      </c>
      <c r="H323" s="40"/>
      <c r="I323" s="39"/>
      <c r="J323" s="39"/>
      <c r="K323" s="38">
        <v>1222</v>
      </c>
      <c r="L323" s="38"/>
      <c r="M323" s="39"/>
    </row>
    <row r="324" spans="1:13">
      <c r="A324" s="13"/>
      <c r="B324" s="74"/>
      <c r="C324" s="38"/>
      <c r="D324" s="38"/>
      <c r="E324" s="39"/>
      <c r="F324" s="39"/>
      <c r="G324" s="40"/>
      <c r="H324" s="40"/>
      <c r="I324" s="39"/>
      <c r="J324" s="39"/>
      <c r="K324" s="38"/>
      <c r="L324" s="38"/>
      <c r="M324" s="39"/>
    </row>
    <row r="325" spans="1:13">
      <c r="A325" s="13"/>
      <c r="B325" s="35" t="s">
        <v>166</v>
      </c>
      <c r="C325" s="42">
        <v>1181</v>
      </c>
      <c r="D325" s="42"/>
      <c r="E325" s="33"/>
      <c r="F325" s="33"/>
      <c r="G325" s="43" t="s">
        <v>192</v>
      </c>
      <c r="H325" s="43"/>
      <c r="I325" s="33"/>
      <c r="J325" s="33"/>
      <c r="K325" s="42">
        <v>1181</v>
      </c>
      <c r="L325" s="42"/>
      <c r="M325" s="33"/>
    </row>
    <row r="326" spans="1:13">
      <c r="A326" s="13"/>
      <c r="B326" s="35"/>
      <c r="C326" s="42"/>
      <c r="D326" s="42"/>
      <c r="E326" s="33"/>
      <c r="F326" s="33"/>
      <c r="G326" s="43"/>
      <c r="H326" s="43"/>
      <c r="I326" s="33"/>
      <c r="J326" s="33"/>
      <c r="K326" s="42"/>
      <c r="L326" s="42"/>
      <c r="M326" s="33"/>
    </row>
    <row r="327" spans="1:13">
      <c r="A327" s="13"/>
      <c r="B327" s="87"/>
      <c r="C327" s="87"/>
      <c r="D327" s="87"/>
      <c r="E327" s="87"/>
      <c r="F327" s="87"/>
      <c r="G327" s="87"/>
      <c r="H327" s="87"/>
      <c r="I327" s="87"/>
      <c r="J327" s="87"/>
      <c r="K327" s="87"/>
      <c r="L327" s="87"/>
      <c r="M327" s="87"/>
    </row>
    <row r="328" spans="1:13">
      <c r="A328" s="13"/>
      <c r="B328" s="87"/>
      <c r="C328" s="87"/>
      <c r="D328" s="87"/>
      <c r="E328" s="87"/>
      <c r="F328" s="87"/>
      <c r="G328" s="87"/>
      <c r="H328" s="87"/>
      <c r="I328" s="87"/>
      <c r="J328" s="87"/>
      <c r="K328" s="87"/>
      <c r="L328" s="87"/>
      <c r="M328" s="87"/>
    </row>
    <row r="329" spans="1:13">
      <c r="A329" s="13"/>
      <c r="B329" s="88" t="s">
        <v>183</v>
      </c>
      <c r="C329" s="88"/>
      <c r="D329" s="88"/>
      <c r="E329" s="88"/>
      <c r="F329" s="88"/>
      <c r="G329" s="88"/>
      <c r="H329" s="88"/>
      <c r="I329" s="88"/>
      <c r="J329" s="88"/>
      <c r="K329" s="88"/>
      <c r="L329" s="88"/>
      <c r="M329" s="88"/>
    </row>
    <row r="330" spans="1:13">
      <c r="A330" s="13"/>
      <c r="B330" s="88" t="s">
        <v>247</v>
      </c>
      <c r="C330" s="88"/>
      <c r="D330" s="88"/>
      <c r="E330" s="88"/>
      <c r="F330" s="88"/>
      <c r="G330" s="88"/>
      <c r="H330" s="88"/>
      <c r="I330" s="88"/>
      <c r="J330" s="88"/>
      <c r="K330" s="88"/>
      <c r="L330" s="88"/>
      <c r="M330" s="88"/>
    </row>
    <row r="331" spans="1:13">
      <c r="A331" s="13"/>
      <c r="B331" s="89" t="s">
        <v>185</v>
      </c>
      <c r="C331" s="89"/>
      <c r="D331" s="89"/>
      <c r="E331" s="89"/>
      <c r="F331" s="89"/>
      <c r="G331" s="89"/>
      <c r="H331" s="89"/>
      <c r="I331" s="89"/>
      <c r="J331" s="89"/>
      <c r="K331" s="89"/>
      <c r="L331" s="89"/>
      <c r="M331" s="89"/>
    </row>
    <row r="332" spans="1:13">
      <c r="A332" s="13"/>
      <c r="B332" s="90"/>
      <c r="C332" s="90"/>
      <c r="D332" s="90"/>
      <c r="E332" s="90"/>
      <c r="F332" s="90"/>
      <c r="G332" s="90"/>
      <c r="H332" s="90"/>
      <c r="I332" s="90"/>
      <c r="J332" s="90"/>
      <c r="K332" s="90"/>
      <c r="L332" s="90"/>
      <c r="M332" s="90"/>
    </row>
    <row r="333" spans="1:13">
      <c r="A333" s="13"/>
      <c r="B333" s="28"/>
      <c r="C333" s="28"/>
      <c r="D333" s="28"/>
      <c r="E333" s="28"/>
      <c r="F333" s="28"/>
      <c r="G333" s="28"/>
      <c r="H333" s="28"/>
      <c r="I333" s="28"/>
      <c r="J333" s="28"/>
      <c r="K333" s="28"/>
      <c r="L333" s="28"/>
      <c r="M333" s="28"/>
    </row>
    <row r="334" spans="1:13">
      <c r="A334" s="13"/>
      <c r="B334" s="15"/>
      <c r="C334" s="15"/>
      <c r="D334" s="15"/>
      <c r="E334" s="15"/>
      <c r="F334" s="15"/>
      <c r="G334" s="15"/>
      <c r="H334" s="15"/>
      <c r="I334" s="15"/>
      <c r="J334" s="15"/>
      <c r="K334" s="15"/>
      <c r="L334" s="15"/>
      <c r="M334" s="15"/>
    </row>
    <row r="335" spans="1:13" ht="15.75" thickBot="1">
      <c r="A335" s="13"/>
      <c r="B335" s="16"/>
      <c r="C335" s="72" t="s">
        <v>234</v>
      </c>
      <c r="D335" s="72"/>
      <c r="E335" s="72"/>
      <c r="F335" s="72"/>
      <c r="G335" s="72"/>
      <c r="H335" s="72"/>
      <c r="I335" s="72"/>
      <c r="J335" s="72"/>
      <c r="K335" s="72"/>
      <c r="L335" s="72"/>
      <c r="M335" s="72"/>
    </row>
    <row r="336" spans="1:13" ht="16.5" thickTop="1" thickBot="1">
      <c r="A336" s="13"/>
      <c r="B336" s="16"/>
      <c r="C336" s="73" t="s">
        <v>187</v>
      </c>
      <c r="D336" s="73"/>
      <c r="E336" s="73"/>
      <c r="F336" s="18"/>
      <c r="G336" s="73" t="s">
        <v>188</v>
      </c>
      <c r="H336" s="73"/>
      <c r="I336" s="73"/>
      <c r="J336" s="18"/>
      <c r="K336" s="73" t="s">
        <v>189</v>
      </c>
      <c r="L336" s="73"/>
      <c r="M336" s="73"/>
    </row>
    <row r="337" spans="1:13" ht="15.75" thickTop="1">
      <c r="A337" s="13"/>
      <c r="B337" s="10" t="s">
        <v>129</v>
      </c>
      <c r="C337" s="56"/>
      <c r="D337" s="56"/>
      <c r="E337" s="56"/>
      <c r="F337" s="18"/>
      <c r="G337" s="56"/>
      <c r="H337" s="56"/>
      <c r="I337" s="56"/>
      <c r="J337" s="18"/>
      <c r="K337" s="56"/>
      <c r="L337" s="56"/>
      <c r="M337" s="56"/>
    </row>
    <row r="338" spans="1:13">
      <c r="A338" s="13"/>
      <c r="B338" s="74" t="s">
        <v>95</v>
      </c>
      <c r="C338" s="37" t="s">
        <v>191</v>
      </c>
      <c r="D338" s="38">
        <v>36260</v>
      </c>
      <c r="E338" s="39"/>
      <c r="F338" s="39"/>
      <c r="G338" s="37" t="s">
        <v>191</v>
      </c>
      <c r="H338" s="40" t="s">
        <v>244</v>
      </c>
      <c r="I338" s="37" t="s">
        <v>194</v>
      </c>
      <c r="J338" s="39"/>
      <c r="K338" s="37" t="s">
        <v>191</v>
      </c>
      <c r="L338" s="38">
        <v>35284</v>
      </c>
      <c r="M338" s="39"/>
    </row>
    <row r="339" spans="1:13">
      <c r="A339" s="13"/>
      <c r="B339" s="74"/>
      <c r="C339" s="37"/>
      <c r="D339" s="38"/>
      <c r="E339" s="39"/>
      <c r="F339" s="39"/>
      <c r="G339" s="37"/>
      <c r="H339" s="40"/>
      <c r="I339" s="37"/>
      <c r="J339" s="39"/>
      <c r="K339" s="37"/>
      <c r="L339" s="38"/>
      <c r="M339" s="39"/>
    </row>
    <row r="340" spans="1:13" ht="26.25">
      <c r="A340" s="13"/>
      <c r="B340" s="12" t="s">
        <v>130</v>
      </c>
      <c r="C340" s="33"/>
      <c r="D340" s="33"/>
      <c r="E340" s="33"/>
      <c r="F340" s="18"/>
      <c r="G340" s="33"/>
      <c r="H340" s="33"/>
      <c r="I340" s="33"/>
      <c r="J340" s="18"/>
      <c r="K340" s="33"/>
      <c r="L340" s="33"/>
      <c r="M340" s="33"/>
    </row>
    <row r="341" spans="1:13">
      <c r="A341" s="13"/>
      <c r="B341" s="74" t="s">
        <v>131</v>
      </c>
      <c r="C341" s="38">
        <v>40778</v>
      </c>
      <c r="D341" s="38"/>
      <c r="E341" s="39"/>
      <c r="F341" s="39"/>
      <c r="G341" s="40">
        <v>443</v>
      </c>
      <c r="H341" s="40"/>
      <c r="I341" s="39"/>
      <c r="J341" s="39"/>
      <c r="K341" s="38">
        <v>41221</v>
      </c>
      <c r="L341" s="38"/>
      <c r="M341" s="39"/>
    </row>
    <row r="342" spans="1:13">
      <c r="A342" s="13"/>
      <c r="B342" s="74"/>
      <c r="C342" s="38"/>
      <c r="D342" s="38"/>
      <c r="E342" s="39"/>
      <c r="F342" s="39"/>
      <c r="G342" s="40"/>
      <c r="H342" s="40"/>
      <c r="I342" s="39"/>
      <c r="J342" s="39"/>
      <c r="K342" s="38"/>
      <c r="L342" s="38"/>
      <c r="M342" s="39"/>
    </row>
    <row r="343" spans="1:13">
      <c r="A343" s="13"/>
      <c r="B343" s="75" t="s">
        <v>132</v>
      </c>
      <c r="C343" s="42">
        <v>5940</v>
      </c>
      <c r="D343" s="42"/>
      <c r="E343" s="33"/>
      <c r="F343" s="33"/>
      <c r="G343" s="43" t="s">
        <v>192</v>
      </c>
      <c r="H343" s="43"/>
      <c r="I343" s="33"/>
      <c r="J343" s="33"/>
      <c r="K343" s="42">
        <v>5940</v>
      </c>
      <c r="L343" s="42"/>
      <c r="M343" s="33"/>
    </row>
    <row r="344" spans="1:13">
      <c r="A344" s="13"/>
      <c r="B344" s="75"/>
      <c r="C344" s="42"/>
      <c r="D344" s="42"/>
      <c r="E344" s="33"/>
      <c r="F344" s="33"/>
      <c r="G344" s="43"/>
      <c r="H344" s="43"/>
      <c r="I344" s="33"/>
      <c r="J344" s="33"/>
      <c r="K344" s="42"/>
      <c r="L344" s="42"/>
      <c r="M344" s="33"/>
    </row>
    <row r="345" spans="1:13">
      <c r="A345" s="13"/>
      <c r="B345" s="74" t="s">
        <v>133</v>
      </c>
      <c r="C345" s="40">
        <v>430</v>
      </c>
      <c r="D345" s="40"/>
      <c r="E345" s="39"/>
      <c r="F345" s="39"/>
      <c r="G345" s="40" t="s">
        <v>192</v>
      </c>
      <c r="H345" s="40"/>
      <c r="I345" s="39"/>
      <c r="J345" s="39"/>
      <c r="K345" s="40">
        <v>430</v>
      </c>
      <c r="L345" s="40"/>
      <c r="M345" s="39"/>
    </row>
    <row r="346" spans="1:13">
      <c r="A346" s="13"/>
      <c r="B346" s="74"/>
      <c r="C346" s="40"/>
      <c r="D346" s="40"/>
      <c r="E346" s="39"/>
      <c r="F346" s="39"/>
      <c r="G346" s="40"/>
      <c r="H346" s="40"/>
      <c r="I346" s="39"/>
      <c r="J346" s="39"/>
      <c r="K346" s="40"/>
      <c r="L346" s="40"/>
      <c r="M346" s="39"/>
    </row>
    <row r="347" spans="1:13">
      <c r="A347" s="13"/>
      <c r="B347" s="75" t="s">
        <v>34</v>
      </c>
      <c r="C347" s="43" t="s">
        <v>271</v>
      </c>
      <c r="D347" s="43"/>
      <c r="E347" s="35" t="s">
        <v>194</v>
      </c>
      <c r="F347" s="33"/>
      <c r="G347" s="43" t="s">
        <v>192</v>
      </c>
      <c r="H347" s="43"/>
      <c r="I347" s="33"/>
      <c r="J347" s="33"/>
      <c r="K347" s="43" t="s">
        <v>271</v>
      </c>
      <c r="L347" s="43"/>
      <c r="M347" s="35" t="s">
        <v>194</v>
      </c>
    </row>
    <row r="348" spans="1:13">
      <c r="A348" s="13"/>
      <c r="B348" s="75"/>
      <c r="C348" s="43"/>
      <c r="D348" s="43"/>
      <c r="E348" s="35"/>
      <c r="F348" s="33"/>
      <c r="G348" s="43"/>
      <c r="H348" s="43"/>
      <c r="I348" s="33"/>
      <c r="J348" s="33"/>
      <c r="K348" s="43"/>
      <c r="L348" s="43"/>
      <c r="M348" s="35"/>
    </row>
    <row r="349" spans="1:13">
      <c r="A349" s="13"/>
      <c r="B349" s="74" t="s">
        <v>134</v>
      </c>
      <c r="C349" s="40">
        <v>305</v>
      </c>
      <c r="D349" s="40"/>
      <c r="E349" s="39"/>
      <c r="F349" s="39"/>
      <c r="G349" s="40" t="s">
        <v>192</v>
      </c>
      <c r="H349" s="40"/>
      <c r="I349" s="39"/>
      <c r="J349" s="39"/>
      <c r="K349" s="40">
        <v>305</v>
      </c>
      <c r="L349" s="40"/>
      <c r="M349" s="39"/>
    </row>
    <row r="350" spans="1:13">
      <c r="A350" s="13"/>
      <c r="B350" s="74"/>
      <c r="C350" s="40"/>
      <c r="D350" s="40"/>
      <c r="E350" s="39"/>
      <c r="F350" s="39"/>
      <c r="G350" s="40"/>
      <c r="H350" s="40"/>
      <c r="I350" s="39"/>
      <c r="J350" s="39"/>
      <c r="K350" s="40"/>
      <c r="L350" s="40"/>
      <c r="M350" s="39"/>
    </row>
    <row r="351" spans="1:13">
      <c r="A351" s="13"/>
      <c r="B351" s="75" t="s">
        <v>135</v>
      </c>
      <c r="C351" s="43" t="s">
        <v>272</v>
      </c>
      <c r="D351" s="43"/>
      <c r="E351" s="35" t="s">
        <v>194</v>
      </c>
      <c r="F351" s="33"/>
      <c r="G351" s="43" t="s">
        <v>192</v>
      </c>
      <c r="H351" s="43"/>
      <c r="I351" s="33"/>
      <c r="J351" s="33"/>
      <c r="K351" s="43" t="s">
        <v>272</v>
      </c>
      <c r="L351" s="43"/>
      <c r="M351" s="35" t="s">
        <v>194</v>
      </c>
    </row>
    <row r="352" spans="1:13">
      <c r="A352" s="13"/>
      <c r="B352" s="75"/>
      <c r="C352" s="43"/>
      <c r="D352" s="43"/>
      <c r="E352" s="35"/>
      <c r="F352" s="33"/>
      <c r="G352" s="43"/>
      <c r="H352" s="43"/>
      <c r="I352" s="33"/>
      <c r="J352" s="33"/>
      <c r="K352" s="43"/>
      <c r="L352" s="43"/>
      <c r="M352" s="35"/>
    </row>
    <row r="353" spans="1:13" ht="26.25">
      <c r="A353" s="13"/>
      <c r="B353" s="71" t="s">
        <v>138</v>
      </c>
      <c r="C353" s="39"/>
      <c r="D353" s="39"/>
      <c r="E353" s="39"/>
      <c r="F353" s="23"/>
      <c r="G353" s="39"/>
      <c r="H353" s="39"/>
      <c r="I353" s="39"/>
      <c r="J353" s="23"/>
      <c r="K353" s="39"/>
      <c r="L353" s="39"/>
      <c r="M353" s="39"/>
    </row>
    <row r="354" spans="1:13">
      <c r="A354" s="13"/>
      <c r="B354" s="75" t="s">
        <v>139</v>
      </c>
      <c r="C354" s="43" t="s">
        <v>273</v>
      </c>
      <c r="D354" s="43"/>
      <c r="E354" s="35" t="s">
        <v>194</v>
      </c>
      <c r="F354" s="33"/>
      <c r="G354" s="42">
        <v>1374</v>
      </c>
      <c r="H354" s="42"/>
      <c r="I354" s="33"/>
      <c r="J354" s="33"/>
      <c r="K354" s="43" t="s">
        <v>274</v>
      </c>
      <c r="L354" s="43"/>
      <c r="M354" s="35" t="s">
        <v>194</v>
      </c>
    </row>
    <row r="355" spans="1:13">
      <c r="A355" s="13"/>
      <c r="B355" s="75"/>
      <c r="C355" s="43"/>
      <c r="D355" s="43"/>
      <c r="E355" s="35"/>
      <c r="F355" s="33"/>
      <c r="G355" s="42"/>
      <c r="H355" s="42"/>
      <c r="I355" s="33"/>
      <c r="J355" s="33"/>
      <c r="K355" s="43"/>
      <c r="L355" s="43"/>
      <c r="M355" s="35"/>
    </row>
    <row r="356" spans="1:13">
      <c r="A356" s="13"/>
      <c r="B356" s="74" t="s">
        <v>140</v>
      </c>
      <c r="C356" s="38">
        <v>27033</v>
      </c>
      <c r="D356" s="38"/>
      <c r="E356" s="39"/>
      <c r="F356" s="39"/>
      <c r="G356" s="40">
        <v>367</v>
      </c>
      <c r="H356" s="40"/>
      <c r="I356" s="39"/>
      <c r="J356" s="39"/>
      <c r="K356" s="38">
        <v>27400</v>
      </c>
      <c r="L356" s="38"/>
      <c r="M356" s="39"/>
    </row>
    <row r="357" spans="1:13">
      <c r="A357" s="13"/>
      <c r="B357" s="74"/>
      <c r="C357" s="38"/>
      <c r="D357" s="38"/>
      <c r="E357" s="39"/>
      <c r="F357" s="39"/>
      <c r="G357" s="40"/>
      <c r="H357" s="40"/>
      <c r="I357" s="39"/>
      <c r="J357" s="39"/>
      <c r="K357" s="38"/>
      <c r="L357" s="38"/>
      <c r="M357" s="39"/>
    </row>
    <row r="358" spans="1:13">
      <c r="A358" s="13"/>
      <c r="B358" s="75" t="s">
        <v>35</v>
      </c>
      <c r="C358" s="42">
        <v>2760</v>
      </c>
      <c r="D358" s="42"/>
      <c r="E358" s="33"/>
      <c r="F358" s="33"/>
      <c r="G358" s="43" t="s">
        <v>275</v>
      </c>
      <c r="H358" s="43"/>
      <c r="I358" s="35" t="s">
        <v>194</v>
      </c>
      <c r="J358" s="33"/>
      <c r="K358" s="42">
        <v>1950</v>
      </c>
      <c r="L358" s="42"/>
      <c r="M358" s="33"/>
    </row>
    <row r="359" spans="1:13">
      <c r="A359" s="13"/>
      <c r="B359" s="75"/>
      <c r="C359" s="42"/>
      <c r="D359" s="42"/>
      <c r="E359" s="33"/>
      <c r="F359" s="33"/>
      <c r="G359" s="43"/>
      <c r="H359" s="43"/>
      <c r="I359" s="35"/>
      <c r="J359" s="33"/>
      <c r="K359" s="42"/>
      <c r="L359" s="42"/>
      <c r="M359" s="33"/>
    </row>
    <row r="360" spans="1:13">
      <c r="A360" s="13"/>
      <c r="B360" s="74" t="s">
        <v>141</v>
      </c>
      <c r="C360" s="38">
        <v>10276</v>
      </c>
      <c r="D360" s="38"/>
      <c r="E360" s="39"/>
      <c r="F360" s="39"/>
      <c r="G360" s="40" t="s">
        <v>276</v>
      </c>
      <c r="H360" s="40"/>
      <c r="I360" s="37" t="s">
        <v>194</v>
      </c>
      <c r="J360" s="39"/>
      <c r="K360" s="38">
        <v>9841</v>
      </c>
      <c r="L360" s="38"/>
      <c r="M360" s="39"/>
    </row>
    <row r="361" spans="1:13">
      <c r="A361" s="13"/>
      <c r="B361" s="74"/>
      <c r="C361" s="38"/>
      <c r="D361" s="38"/>
      <c r="E361" s="39"/>
      <c r="F361" s="39"/>
      <c r="G361" s="40"/>
      <c r="H361" s="40"/>
      <c r="I361" s="37"/>
      <c r="J361" s="39"/>
      <c r="K361" s="38"/>
      <c r="L361" s="38"/>
      <c r="M361" s="39"/>
    </row>
    <row r="362" spans="1:13">
      <c r="A362" s="13"/>
      <c r="B362" s="12" t="s">
        <v>142</v>
      </c>
      <c r="C362" s="43" t="s">
        <v>277</v>
      </c>
      <c r="D362" s="43"/>
      <c r="E362" s="16" t="s">
        <v>194</v>
      </c>
      <c r="F362" s="18"/>
      <c r="G362" s="43" t="s">
        <v>278</v>
      </c>
      <c r="H362" s="43"/>
      <c r="I362" s="16" t="s">
        <v>194</v>
      </c>
      <c r="J362" s="18"/>
      <c r="K362" s="43" t="s">
        <v>279</v>
      </c>
      <c r="L362" s="43"/>
      <c r="M362" s="16" t="s">
        <v>194</v>
      </c>
    </row>
    <row r="363" spans="1:13">
      <c r="A363" s="13"/>
      <c r="B363" s="74" t="s">
        <v>143</v>
      </c>
      <c r="C363" s="40" t="s">
        <v>280</v>
      </c>
      <c r="D363" s="40"/>
      <c r="E363" s="37" t="s">
        <v>194</v>
      </c>
      <c r="F363" s="39"/>
      <c r="G363" s="40">
        <v>608</v>
      </c>
      <c r="H363" s="40"/>
      <c r="I363" s="39"/>
      <c r="J363" s="39"/>
      <c r="K363" s="40" t="s">
        <v>281</v>
      </c>
      <c r="L363" s="40"/>
      <c r="M363" s="37" t="s">
        <v>194</v>
      </c>
    </row>
    <row r="364" spans="1:13" ht="15.75" thickBot="1">
      <c r="A364" s="13"/>
      <c r="B364" s="74"/>
      <c r="C364" s="55"/>
      <c r="D364" s="55"/>
      <c r="E364" s="69"/>
      <c r="F364" s="39"/>
      <c r="G364" s="55"/>
      <c r="H364" s="55"/>
      <c r="I364" s="54"/>
      <c r="J364" s="39"/>
      <c r="K364" s="55"/>
      <c r="L364" s="55"/>
      <c r="M364" s="69"/>
    </row>
    <row r="365" spans="1:13" ht="15.75" thickTop="1">
      <c r="A365" s="13"/>
      <c r="B365" s="75" t="s">
        <v>144</v>
      </c>
      <c r="C365" s="58">
        <v>94042</v>
      </c>
      <c r="D365" s="58"/>
      <c r="E365" s="34"/>
      <c r="F365" s="33"/>
      <c r="G365" s="61">
        <v>216</v>
      </c>
      <c r="H365" s="61"/>
      <c r="I365" s="34"/>
      <c r="J365" s="33"/>
      <c r="K365" s="58">
        <v>94258</v>
      </c>
      <c r="L365" s="58"/>
      <c r="M365" s="34"/>
    </row>
    <row r="366" spans="1:13" ht="15.75" thickBot="1">
      <c r="A366" s="13"/>
      <c r="B366" s="75"/>
      <c r="C366" s="45"/>
      <c r="D366" s="45"/>
      <c r="E366" s="46"/>
      <c r="F366" s="33"/>
      <c r="G366" s="47"/>
      <c r="H366" s="47"/>
      <c r="I366" s="46"/>
      <c r="J366" s="33"/>
      <c r="K366" s="45"/>
      <c r="L366" s="45"/>
      <c r="M366" s="46"/>
    </row>
    <row r="367" spans="1:13" ht="15.75" thickTop="1">
      <c r="A367" s="13"/>
      <c r="B367" s="79" t="s">
        <v>145</v>
      </c>
      <c r="C367" s="51"/>
      <c r="D367" s="51"/>
      <c r="E367" s="50"/>
      <c r="F367" s="39"/>
      <c r="G367" s="51"/>
      <c r="H367" s="51"/>
      <c r="I367" s="50"/>
      <c r="J367" s="39"/>
      <c r="K367" s="51"/>
      <c r="L367" s="51"/>
      <c r="M367" s="50"/>
    </row>
    <row r="368" spans="1:13">
      <c r="A368" s="13"/>
      <c r="B368" s="79"/>
      <c r="C368" s="40"/>
      <c r="D368" s="40"/>
      <c r="E368" s="39"/>
      <c r="F368" s="39"/>
      <c r="G368" s="40"/>
      <c r="H368" s="40"/>
      <c r="I368" s="39"/>
      <c r="J368" s="39"/>
      <c r="K368" s="40"/>
      <c r="L368" s="40"/>
      <c r="M368" s="39"/>
    </row>
    <row r="369" spans="1:13">
      <c r="A369" s="13"/>
      <c r="B369" s="75" t="s">
        <v>146</v>
      </c>
      <c r="C369" s="43" t="s">
        <v>282</v>
      </c>
      <c r="D369" s="43"/>
      <c r="E369" s="35" t="s">
        <v>194</v>
      </c>
      <c r="F369" s="33"/>
      <c r="G369" s="43" t="s">
        <v>192</v>
      </c>
      <c r="H369" s="43"/>
      <c r="I369" s="33"/>
      <c r="J369" s="33"/>
      <c r="K369" s="43" t="s">
        <v>282</v>
      </c>
      <c r="L369" s="43"/>
      <c r="M369" s="35" t="s">
        <v>194</v>
      </c>
    </row>
    <row r="370" spans="1:13">
      <c r="A370" s="13"/>
      <c r="B370" s="75"/>
      <c r="C370" s="43"/>
      <c r="D370" s="43"/>
      <c r="E370" s="35"/>
      <c r="F370" s="33"/>
      <c r="G370" s="43"/>
      <c r="H370" s="43"/>
      <c r="I370" s="33"/>
      <c r="J370" s="33"/>
      <c r="K370" s="43"/>
      <c r="L370" s="43"/>
      <c r="M370" s="35"/>
    </row>
    <row r="371" spans="1:13">
      <c r="A371" s="13"/>
      <c r="B371" s="74" t="s">
        <v>147</v>
      </c>
      <c r="C371" s="40" t="s">
        <v>283</v>
      </c>
      <c r="D371" s="40"/>
      <c r="E371" s="37" t="s">
        <v>194</v>
      </c>
      <c r="F371" s="39"/>
      <c r="G371" s="40" t="s">
        <v>192</v>
      </c>
      <c r="H371" s="40"/>
      <c r="I371" s="39"/>
      <c r="J371" s="39"/>
      <c r="K371" s="40" t="s">
        <v>283</v>
      </c>
      <c r="L371" s="40"/>
      <c r="M371" s="37" t="s">
        <v>194</v>
      </c>
    </row>
    <row r="372" spans="1:13">
      <c r="A372" s="13"/>
      <c r="B372" s="74"/>
      <c r="C372" s="40"/>
      <c r="D372" s="40"/>
      <c r="E372" s="37"/>
      <c r="F372" s="39"/>
      <c r="G372" s="40"/>
      <c r="H372" s="40"/>
      <c r="I372" s="39"/>
      <c r="J372" s="39"/>
      <c r="K372" s="40"/>
      <c r="L372" s="40"/>
      <c r="M372" s="37"/>
    </row>
    <row r="373" spans="1:13">
      <c r="A373" s="13"/>
      <c r="B373" s="75" t="s">
        <v>148</v>
      </c>
      <c r="C373" s="42">
        <v>9171</v>
      </c>
      <c r="D373" s="42"/>
      <c r="E373" s="33"/>
      <c r="F373" s="33"/>
      <c r="G373" s="43" t="s">
        <v>192</v>
      </c>
      <c r="H373" s="43"/>
      <c r="I373" s="33"/>
      <c r="J373" s="33"/>
      <c r="K373" s="42">
        <v>9171</v>
      </c>
      <c r="L373" s="42"/>
      <c r="M373" s="33"/>
    </row>
    <row r="374" spans="1:13">
      <c r="A374" s="13"/>
      <c r="B374" s="75"/>
      <c r="C374" s="42"/>
      <c r="D374" s="42"/>
      <c r="E374" s="33"/>
      <c r="F374" s="33"/>
      <c r="G374" s="43"/>
      <c r="H374" s="43"/>
      <c r="I374" s="33"/>
      <c r="J374" s="33"/>
      <c r="K374" s="42"/>
      <c r="L374" s="42"/>
      <c r="M374" s="33"/>
    </row>
    <row r="375" spans="1:13">
      <c r="A375" s="13"/>
      <c r="B375" s="37" t="s">
        <v>149</v>
      </c>
      <c r="C375" s="38">
        <v>6164</v>
      </c>
      <c r="D375" s="38"/>
      <c r="E375" s="39"/>
      <c r="F375" s="39"/>
      <c r="G375" s="40" t="s">
        <v>192</v>
      </c>
      <c r="H375" s="40"/>
      <c r="I375" s="39"/>
      <c r="J375" s="39"/>
      <c r="K375" s="38">
        <v>6164</v>
      </c>
      <c r="L375" s="38"/>
      <c r="M375" s="39"/>
    </row>
    <row r="376" spans="1:13">
      <c r="A376" s="13"/>
      <c r="B376" s="37"/>
      <c r="C376" s="38"/>
      <c r="D376" s="38"/>
      <c r="E376" s="39"/>
      <c r="F376" s="39"/>
      <c r="G376" s="40"/>
      <c r="H376" s="40"/>
      <c r="I376" s="39"/>
      <c r="J376" s="39"/>
      <c r="K376" s="38"/>
      <c r="L376" s="38"/>
      <c r="M376" s="39"/>
    </row>
    <row r="377" spans="1:13">
      <c r="A377" s="13"/>
      <c r="B377" s="75" t="s">
        <v>150</v>
      </c>
      <c r="C377" s="43">
        <v>366</v>
      </c>
      <c r="D377" s="43"/>
      <c r="E377" s="33"/>
      <c r="F377" s="33"/>
      <c r="G377" s="43" t="s">
        <v>192</v>
      </c>
      <c r="H377" s="43"/>
      <c r="I377" s="33"/>
      <c r="J377" s="33"/>
      <c r="K377" s="43">
        <v>366</v>
      </c>
      <c r="L377" s="43"/>
      <c r="M377" s="33"/>
    </row>
    <row r="378" spans="1:13" ht="15.75" thickBot="1">
      <c r="A378" s="13"/>
      <c r="B378" s="75"/>
      <c r="C378" s="47"/>
      <c r="D378" s="47"/>
      <c r="E378" s="46"/>
      <c r="F378" s="33"/>
      <c r="G378" s="47"/>
      <c r="H378" s="47"/>
      <c r="I378" s="46"/>
      <c r="J378" s="33"/>
      <c r="K378" s="47"/>
      <c r="L378" s="47"/>
      <c r="M378" s="46"/>
    </row>
    <row r="379" spans="1:13" ht="15.75" thickTop="1">
      <c r="A379" s="13"/>
      <c r="B379" s="74" t="s">
        <v>151</v>
      </c>
      <c r="C379" s="51" t="s">
        <v>284</v>
      </c>
      <c r="D379" s="51"/>
      <c r="E379" s="52" t="s">
        <v>194</v>
      </c>
      <c r="F379" s="39"/>
      <c r="G379" s="51" t="s">
        <v>192</v>
      </c>
      <c r="H379" s="51"/>
      <c r="I379" s="50"/>
      <c r="J379" s="39"/>
      <c r="K379" s="51" t="s">
        <v>284</v>
      </c>
      <c r="L379" s="51"/>
      <c r="M379" s="52" t="s">
        <v>194</v>
      </c>
    </row>
    <row r="380" spans="1:13" ht="15.75" thickBot="1">
      <c r="A380" s="13"/>
      <c r="B380" s="74"/>
      <c r="C380" s="55"/>
      <c r="D380" s="55"/>
      <c r="E380" s="69"/>
      <c r="F380" s="39"/>
      <c r="G380" s="55"/>
      <c r="H380" s="55"/>
      <c r="I380" s="54"/>
      <c r="J380" s="39"/>
      <c r="K380" s="55"/>
      <c r="L380" s="55"/>
      <c r="M380" s="69"/>
    </row>
    <row r="381" spans="1:13" ht="15.75" thickTop="1">
      <c r="A381" s="13"/>
      <c r="B381" s="84" t="s">
        <v>152</v>
      </c>
      <c r="C381" s="61"/>
      <c r="D381" s="61"/>
      <c r="E381" s="34"/>
      <c r="F381" s="33"/>
      <c r="G381" s="61"/>
      <c r="H381" s="61"/>
      <c r="I381" s="34"/>
      <c r="J381" s="33"/>
      <c r="K381" s="61"/>
      <c r="L381" s="61"/>
      <c r="M381" s="34"/>
    </row>
    <row r="382" spans="1:13">
      <c r="A382" s="13"/>
      <c r="B382" s="84"/>
      <c r="C382" s="43"/>
      <c r="D382" s="43"/>
      <c r="E382" s="33"/>
      <c r="F382" s="33"/>
      <c r="G382" s="43"/>
      <c r="H382" s="43"/>
      <c r="I382" s="33"/>
      <c r="J382" s="33"/>
      <c r="K382" s="43"/>
      <c r="L382" s="43"/>
      <c r="M382" s="33"/>
    </row>
    <row r="383" spans="1:13">
      <c r="A383" s="13"/>
      <c r="B383" s="74" t="s">
        <v>153</v>
      </c>
      <c r="C383" s="38">
        <v>9566</v>
      </c>
      <c r="D383" s="38"/>
      <c r="E383" s="39"/>
      <c r="F383" s="39"/>
      <c r="G383" s="40" t="s">
        <v>192</v>
      </c>
      <c r="H383" s="40"/>
      <c r="I383" s="39"/>
      <c r="J383" s="39"/>
      <c r="K383" s="38">
        <v>9566</v>
      </c>
      <c r="L383" s="38"/>
      <c r="M383" s="39"/>
    </row>
    <row r="384" spans="1:13">
      <c r="A384" s="13"/>
      <c r="B384" s="74"/>
      <c r="C384" s="38"/>
      <c r="D384" s="38"/>
      <c r="E384" s="39"/>
      <c r="F384" s="39"/>
      <c r="G384" s="40"/>
      <c r="H384" s="40"/>
      <c r="I384" s="39"/>
      <c r="J384" s="39"/>
      <c r="K384" s="38"/>
      <c r="L384" s="38"/>
      <c r="M384" s="39"/>
    </row>
    <row r="385" spans="1:13">
      <c r="A385" s="13"/>
      <c r="B385" s="75" t="s">
        <v>154</v>
      </c>
      <c r="C385" s="43" t="s">
        <v>285</v>
      </c>
      <c r="D385" s="43"/>
      <c r="E385" s="35" t="s">
        <v>194</v>
      </c>
      <c r="F385" s="33"/>
      <c r="G385" s="43" t="s">
        <v>192</v>
      </c>
      <c r="H385" s="43"/>
      <c r="I385" s="33"/>
      <c r="J385" s="33"/>
      <c r="K385" s="43" t="s">
        <v>285</v>
      </c>
      <c r="L385" s="43"/>
      <c r="M385" s="35" t="s">
        <v>194</v>
      </c>
    </row>
    <row r="386" spans="1:13">
      <c r="A386" s="13"/>
      <c r="B386" s="75"/>
      <c r="C386" s="43"/>
      <c r="D386" s="43"/>
      <c r="E386" s="35"/>
      <c r="F386" s="33"/>
      <c r="G386" s="43"/>
      <c r="H386" s="43"/>
      <c r="I386" s="33"/>
      <c r="J386" s="33"/>
      <c r="K386" s="43"/>
      <c r="L386" s="43"/>
      <c r="M386" s="35"/>
    </row>
    <row r="387" spans="1:13">
      <c r="A387" s="13"/>
      <c r="B387" s="74" t="s">
        <v>155</v>
      </c>
      <c r="C387" s="38">
        <v>5347</v>
      </c>
      <c r="D387" s="38"/>
      <c r="E387" s="39"/>
      <c r="F387" s="39"/>
      <c r="G387" s="40" t="s">
        <v>192</v>
      </c>
      <c r="H387" s="40"/>
      <c r="I387" s="39"/>
      <c r="J387" s="39"/>
      <c r="K387" s="38">
        <v>5347</v>
      </c>
      <c r="L387" s="38"/>
      <c r="M387" s="39"/>
    </row>
    <row r="388" spans="1:13">
      <c r="A388" s="13"/>
      <c r="B388" s="74"/>
      <c r="C388" s="38"/>
      <c r="D388" s="38"/>
      <c r="E388" s="39"/>
      <c r="F388" s="39"/>
      <c r="G388" s="40"/>
      <c r="H388" s="40"/>
      <c r="I388" s="39"/>
      <c r="J388" s="39"/>
      <c r="K388" s="38"/>
      <c r="L388" s="38"/>
      <c r="M388" s="39"/>
    </row>
    <row r="389" spans="1:13">
      <c r="A389" s="13"/>
      <c r="B389" s="75" t="s">
        <v>157</v>
      </c>
      <c r="C389" s="43" t="s">
        <v>192</v>
      </c>
      <c r="D389" s="43"/>
      <c r="E389" s="33"/>
      <c r="F389" s="33"/>
      <c r="G389" s="43" t="s">
        <v>192</v>
      </c>
      <c r="H389" s="43"/>
      <c r="I389" s="33"/>
      <c r="J389" s="33"/>
      <c r="K389" s="43" t="s">
        <v>192</v>
      </c>
      <c r="L389" s="43"/>
      <c r="M389" s="33"/>
    </row>
    <row r="390" spans="1:13" ht="15.75" thickBot="1">
      <c r="A390" s="13"/>
      <c r="B390" s="75"/>
      <c r="C390" s="47"/>
      <c r="D390" s="47"/>
      <c r="E390" s="46"/>
      <c r="F390" s="33"/>
      <c r="G390" s="47"/>
      <c r="H390" s="47"/>
      <c r="I390" s="46"/>
      <c r="J390" s="33"/>
      <c r="K390" s="47"/>
      <c r="L390" s="47"/>
      <c r="M390" s="46"/>
    </row>
    <row r="391" spans="1:13" ht="15.75" thickTop="1">
      <c r="A391" s="13"/>
      <c r="B391" s="74" t="s">
        <v>158</v>
      </c>
      <c r="C391" s="49">
        <v>5498</v>
      </c>
      <c r="D391" s="49"/>
      <c r="E391" s="50"/>
      <c r="F391" s="39"/>
      <c r="G391" s="51" t="s">
        <v>192</v>
      </c>
      <c r="H391" s="51"/>
      <c r="I391" s="50"/>
      <c r="J391" s="39"/>
      <c r="K391" s="49">
        <v>5498</v>
      </c>
      <c r="L391" s="49"/>
      <c r="M391" s="50"/>
    </row>
    <row r="392" spans="1:13" ht="15.75" thickBot="1">
      <c r="A392" s="13"/>
      <c r="B392" s="74"/>
      <c r="C392" s="53"/>
      <c r="D392" s="53"/>
      <c r="E392" s="54"/>
      <c r="F392" s="39"/>
      <c r="G392" s="55"/>
      <c r="H392" s="55"/>
      <c r="I392" s="54"/>
      <c r="J392" s="39"/>
      <c r="K392" s="53"/>
      <c r="L392" s="53"/>
      <c r="M392" s="54"/>
    </row>
    <row r="393" spans="1:13" ht="15.75" thickTop="1">
      <c r="A393" s="13"/>
      <c r="B393" s="75" t="s">
        <v>159</v>
      </c>
      <c r="C393" s="58">
        <v>75263</v>
      </c>
      <c r="D393" s="58"/>
      <c r="E393" s="34"/>
      <c r="F393" s="33"/>
      <c r="G393" s="61">
        <v>216</v>
      </c>
      <c r="H393" s="61"/>
      <c r="I393" s="34"/>
      <c r="J393" s="33"/>
      <c r="K393" s="58">
        <v>75479</v>
      </c>
      <c r="L393" s="58"/>
      <c r="M393" s="34"/>
    </row>
    <row r="394" spans="1:13">
      <c r="A394" s="13"/>
      <c r="B394" s="75"/>
      <c r="C394" s="42"/>
      <c r="D394" s="42"/>
      <c r="E394" s="33"/>
      <c r="F394" s="33"/>
      <c r="G394" s="43"/>
      <c r="H394" s="43"/>
      <c r="I394" s="33"/>
      <c r="J394" s="33"/>
      <c r="K394" s="42"/>
      <c r="L394" s="42"/>
      <c r="M394" s="33"/>
    </row>
    <row r="395" spans="1:13">
      <c r="A395" s="13"/>
      <c r="B395" s="74" t="s">
        <v>160</v>
      </c>
      <c r="C395" s="38">
        <v>22014</v>
      </c>
      <c r="D395" s="38"/>
      <c r="E395" s="39"/>
      <c r="F395" s="39"/>
      <c r="G395" s="40" t="s">
        <v>270</v>
      </c>
      <c r="H395" s="40"/>
      <c r="I395" s="37" t="s">
        <v>194</v>
      </c>
      <c r="J395" s="39"/>
      <c r="K395" s="38">
        <v>21798</v>
      </c>
      <c r="L395" s="38"/>
      <c r="M395" s="39"/>
    </row>
    <row r="396" spans="1:13" ht="15.75" thickBot="1">
      <c r="A396" s="13"/>
      <c r="B396" s="74"/>
      <c r="C396" s="53"/>
      <c r="D396" s="53"/>
      <c r="E396" s="54"/>
      <c r="F396" s="39"/>
      <c r="G396" s="55"/>
      <c r="H396" s="55"/>
      <c r="I396" s="69"/>
      <c r="J396" s="39"/>
      <c r="K396" s="53"/>
      <c r="L396" s="53"/>
      <c r="M396" s="54"/>
    </row>
    <row r="397" spans="1:13" ht="15.75" thickTop="1">
      <c r="A397" s="13"/>
      <c r="B397" s="75" t="s">
        <v>161</v>
      </c>
      <c r="C397" s="56" t="s">
        <v>191</v>
      </c>
      <c r="D397" s="58">
        <v>97277</v>
      </c>
      <c r="E397" s="34"/>
      <c r="F397" s="33"/>
      <c r="G397" s="56" t="s">
        <v>191</v>
      </c>
      <c r="H397" s="61" t="s">
        <v>192</v>
      </c>
      <c r="I397" s="34"/>
      <c r="J397" s="33"/>
      <c r="K397" s="56" t="s">
        <v>191</v>
      </c>
      <c r="L397" s="58">
        <v>97277</v>
      </c>
      <c r="M397" s="34"/>
    </row>
    <row r="398" spans="1:13" ht="15.75" thickBot="1">
      <c r="A398" s="13"/>
      <c r="B398" s="75"/>
      <c r="C398" s="57"/>
      <c r="D398" s="59"/>
      <c r="E398" s="60"/>
      <c r="F398" s="33"/>
      <c r="G398" s="57"/>
      <c r="H398" s="62"/>
      <c r="I398" s="60"/>
      <c r="J398" s="33"/>
      <c r="K398" s="57"/>
      <c r="L398" s="59"/>
      <c r="M398" s="60"/>
    </row>
    <row r="399" spans="1:13" ht="15.75" thickTop="1">
      <c r="A399" s="13"/>
      <c r="B399" s="79" t="s">
        <v>162</v>
      </c>
      <c r="C399" s="78"/>
      <c r="D399" s="78"/>
      <c r="E399" s="64"/>
      <c r="F399" s="39"/>
      <c r="G399" s="78"/>
      <c r="H399" s="78"/>
      <c r="I399" s="64"/>
      <c r="J399" s="39"/>
      <c r="K399" s="78"/>
      <c r="L399" s="78"/>
      <c r="M399" s="64"/>
    </row>
    <row r="400" spans="1:13">
      <c r="A400" s="13"/>
      <c r="B400" s="79"/>
      <c r="C400" s="40"/>
      <c r="D400" s="40"/>
      <c r="E400" s="39"/>
      <c r="F400" s="39"/>
      <c r="G400" s="40"/>
      <c r="H400" s="40"/>
      <c r="I400" s="39"/>
      <c r="J400" s="39"/>
      <c r="K400" s="40"/>
      <c r="L400" s="40"/>
      <c r="M400" s="39"/>
    </row>
    <row r="401" spans="1:13">
      <c r="A401" s="13"/>
      <c r="B401" s="75" t="s">
        <v>163</v>
      </c>
      <c r="C401" s="35" t="s">
        <v>191</v>
      </c>
      <c r="D401" s="43">
        <v>532</v>
      </c>
      <c r="E401" s="33"/>
      <c r="F401" s="33"/>
      <c r="G401" s="35" t="s">
        <v>191</v>
      </c>
      <c r="H401" s="43" t="s">
        <v>192</v>
      </c>
      <c r="I401" s="33"/>
      <c r="J401" s="33"/>
      <c r="K401" s="35" t="s">
        <v>191</v>
      </c>
      <c r="L401" s="43">
        <v>532</v>
      </c>
      <c r="M401" s="33"/>
    </row>
    <row r="402" spans="1:13">
      <c r="A402" s="13"/>
      <c r="B402" s="75"/>
      <c r="C402" s="35"/>
      <c r="D402" s="43"/>
      <c r="E402" s="33"/>
      <c r="F402" s="33"/>
      <c r="G402" s="35"/>
      <c r="H402" s="43"/>
      <c r="I402" s="33"/>
      <c r="J402" s="33"/>
      <c r="K402" s="35"/>
      <c r="L402" s="43"/>
      <c r="M402" s="33"/>
    </row>
    <row r="403" spans="1:13">
      <c r="A403" s="13"/>
      <c r="B403" s="74" t="s">
        <v>164</v>
      </c>
      <c r="C403" s="38">
        <v>25291</v>
      </c>
      <c r="D403" s="38"/>
      <c r="E403" s="39"/>
      <c r="F403" s="39"/>
      <c r="G403" s="40" t="s">
        <v>192</v>
      </c>
      <c r="H403" s="40"/>
      <c r="I403" s="39"/>
      <c r="J403" s="39"/>
      <c r="K403" s="38">
        <v>25291</v>
      </c>
      <c r="L403" s="38"/>
      <c r="M403" s="39"/>
    </row>
    <row r="404" spans="1:13">
      <c r="A404" s="13"/>
      <c r="B404" s="74"/>
      <c r="C404" s="38"/>
      <c r="D404" s="38"/>
      <c r="E404" s="39"/>
      <c r="F404" s="39"/>
      <c r="G404" s="40"/>
      <c r="H404" s="40"/>
      <c r="I404" s="39"/>
      <c r="J404" s="39"/>
      <c r="K404" s="38"/>
      <c r="L404" s="38"/>
      <c r="M404" s="39"/>
    </row>
    <row r="405" spans="1:13">
      <c r="A405" s="13"/>
      <c r="B405" s="75" t="s">
        <v>165</v>
      </c>
      <c r="C405" s="42">
        <v>1371</v>
      </c>
      <c r="D405" s="42"/>
      <c r="E405" s="33"/>
      <c r="F405" s="33"/>
      <c r="G405" s="43" t="s">
        <v>192</v>
      </c>
      <c r="H405" s="43"/>
      <c r="I405" s="33"/>
      <c r="J405" s="33"/>
      <c r="K405" s="42">
        <v>1371</v>
      </c>
      <c r="L405" s="42"/>
      <c r="M405" s="33"/>
    </row>
    <row r="406" spans="1:13">
      <c r="A406" s="13"/>
      <c r="B406" s="75"/>
      <c r="C406" s="42"/>
      <c r="D406" s="42"/>
      <c r="E406" s="33"/>
      <c r="F406" s="33"/>
      <c r="G406" s="43"/>
      <c r="H406" s="43"/>
      <c r="I406" s="33"/>
      <c r="J406" s="33"/>
      <c r="K406" s="42"/>
      <c r="L406" s="42"/>
      <c r="M406" s="33"/>
    </row>
    <row r="407" spans="1:13">
      <c r="A407" s="13"/>
      <c r="B407" s="37" t="s">
        <v>166</v>
      </c>
      <c r="C407" s="40">
        <v>617</v>
      </c>
      <c r="D407" s="40"/>
      <c r="E407" s="39"/>
      <c r="F407" s="39"/>
      <c r="G407" s="40" t="s">
        <v>192</v>
      </c>
      <c r="H407" s="40"/>
      <c r="I407" s="39"/>
      <c r="J407" s="39"/>
      <c r="K407" s="40">
        <v>617</v>
      </c>
      <c r="L407" s="40"/>
      <c r="M407" s="39"/>
    </row>
    <row r="408" spans="1:13">
      <c r="A408" s="13"/>
      <c r="B408" s="37"/>
      <c r="C408" s="40"/>
      <c r="D408" s="40"/>
      <c r="E408" s="39"/>
      <c r="F408" s="39"/>
      <c r="G408" s="40"/>
      <c r="H408" s="40"/>
      <c r="I408" s="39"/>
      <c r="J408" s="39"/>
      <c r="K408" s="40"/>
      <c r="L408" s="40"/>
      <c r="M408" s="39"/>
    </row>
  </sheetData>
  <mergeCells count="1561">
    <mergeCell ref="B251:M251"/>
    <mergeCell ref="B252:M252"/>
    <mergeCell ref="B253:M253"/>
    <mergeCell ref="B327:M327"/>
    <mergeCell ref="B328:M328"/>
    <mergeCell ref="B329:M329"/>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33:M233"/>
    <mergeCell ref="B234:M234"/>
    <mergeCell ref="B235:M235"/>
    <mergeCell ref="B236:M236"/>
    <mergeCell ref="B237:M237"/>
    <mergeCell ref="B238:M238"/>
    <mergeCell ref="B101:M101"/>
    <mergeCell ref="B102:M102"/>
    <mergeCell ref="B163:M163"/>
    <mergeCell ref="B164:M164"/>
    <mergeCell ref="B165:M165"/>
    <mergeCell ref="B166:M166"/>
    <mergeCell ref="B95:M95"/>
    <mergeCell ref="B96:M96"/>
    <mergeCell ref="B97:M97"/>
    <mergeCell ref="B98:M98"/>
    <mergeCell ref="B99:M99"/>
    <mergeCell ref="B100:M100"/>
    <mergeCell ref="B14:M14"/>
    <mergeCell ref="B15:M15"/>
    <mergeCell ref="B16:M16"/>
    <mergeCell ref="B17:M17"/>
    <mergeCell ref="B18:M18"/>
    <mergeCell ref="B90:M90"/>
    <mergeCell ref="B8:M8"/>
    <mergeCell ref="B9:M9"/>
    <mergeCell ref="B10:M10"/>
    <mergeCell ref="B11:M11"/>
    <mergeCell ref="B12:M12"/>
    <mergeCell ref="B13:M13"/>
    <mergeCell ref="M407:M408"/>
    <mergeCell ref="A1:A2"/>
    <mergeCell ref="B1:M1"/>
    <mergeCell ref="B2:M2"/>
    <mergeCell ref="B3:M3"/>
    <mergeCell ref="A4:A408"/>
    <mergeCell ref="B4:M4"/>
    <mergeCell ref="B5:M5"/>
    <mergeCell ref="B6:M6"/>
    <mergeCell ref="B7:M7"/>
    <mergeCell ref="K405:L406"/>
    <mergeCell ref="M405:M406"/>
    <mergeCell ref="B407:B408"/>
    <mergeCell ref="C407:D408"/>
    <mergeCell ref="E407:E408"/>
    <mergeCell ref="F407:F408"/>
    <mergeCell ref="G407:H408"/>
    <mergeCell ref="I407:I408"/>
    <mergeCell ref="J407:J408"/>
    <mergeCell ref="K407:L408"/>
    <mergeCell ref="J403:J404"/>
    <mergeCell ref="K403:L404"/>
    <mergeCell ref="M403:M404"/>
    <mergeCell ref="B405:B406"/>
    <mergeCell ref="C405:D406"/>
    <mergeCell ref="E405:E406"/>
    <mergeCell ref="F405:F406"/>
    <mergeCell ref="G405:H406"/>
    <mergeCell ref="I405:I406"/>
    <mergeCell ref="J405:J406"/>
    <mergeCell ref="B403:B404"/>
    <mergeCell ref="C403:D404"/>
    <mergeCell ref="E403:E404"/>
    <mergeCell ref="F403:F404"/>
    <mergeCell ref="G403:H404"/>
    <mergeCell ref="I403:I404"/>
    <mergeCell ref="H401:H402"/>
    <mergeCell ref="I401:I402"/>
    <mergeCell ref="J401:J402"/>
    <mergeCell ref="K401:K402"/>
    <mergeCell ref="L401:L402"/>
    <mergeCell ref="M401:M402"/>
    <mergeCell ref="I399:I400"/>
    <mergeCell ref="J399:J400"/>
    <mergeCell ref="K399:L400"/>
    <mergeCell ref="M399:M400"/>
    <mergeCell ref="B401:B402"/>
    <mergeCell ref="C401:C402"/>
    <mergeCell ref="D401:D402"/>
    <mergeCell ref="E401:E402"/>
    <mergeCell ref="F401:F402"/>
    <mergeCell ref="G401:G402"/>
    <mergeCell ref="I397:I398"/>
    <mergeCell ref="J397:J398"/>
    <mergeCell ref="K397:K398"/>
    <mergeCell ref="L397:L398"/>
    <mergeCell ref="M397:M398"/>
    <mergeCell ref="B399:B400"/>
    <mergeCell ref="C399:D400"/>
    <mergeCell ref="E399:E400"/>
    <mergeCell ref="F399:F400"/>
    <mergeCell ref="G399:H400"/>
    <mergeCell ref="J395:J396"/>
    <mergeCell ref="K395:L396"/>
    <mergeCell ref="M395:M396"/>
    <mergeCell ref="B397:B398"/>
    <mergeCell ref="C397:C398"/>
    <mergeCell ref="D397:D398"/>
    <mergeCell ref="E397:E398"/>
    <mergeCell ref="F397:F398"/>
    <mergeCell ref="G397:G398"/>
    <mergeCell ref="H397:H398"/>
    <mergeCell ref="B395:B396"/>
    <mergeCell ref="C395:D396"/>
    <mergeCell ref="E395:E396"/>
    <mergeCell ref="F395:F396"/>
    <mergeCell ref="G395:H396"/>
    <mergeCell ref="I395:I396"/>
    <mergeCell ref="M391:M392"/>
    <mergeCell ref="B393:B394"/>
    <mergeCell ref="C393:D394"/>
    <mergeCell ref="E393:E394"/>
    <mergeCell ref="F393:F394"/>
    <mergeCell ref="G393:H394"/>
    <mergeCell ref="I393:I394"/>
    <mergeCell ref="J393:J394"/>
    <mergeCell ref="K393:L394"/>
    <mergeCell ref="M393:M394"/>
    <mergeCell ref="K389:L390"/>
    <mergeCell ref="M389:M390"/>
    <mergeCell ref="B391:B392"/>
    <mergeCell ref="C391:D392"/>
    <mergeCell ref="E391:E392"/>
    <mergeCell ref="F391:F392"/>
    <mergeCell ref="G391:H392"/>
    <mergeCell ref="I391:I392"/>
    <mergeCell ref="J391:J392"/>
    <mergeCell ref="K391:L392"/>
    <mergeCell ref="J387:J388"/>
    <mergeCell ref="K387:L388"/>
    <mergeCell ref="M387:M388"/>
    <mergeCell ref="B389:B390"/>
    <mergeCell ref="C389:D390"/>
    <mergeCell ref="E389:E390"/>
    <mergeCell ref="F389:F390"/>
    <mergeCell ref="G389:H390"/>
    <mergeCell ref="I389:I390"/>
    <mergeCell ref="J389:J390"/>
    <mergeCell ref="B387:B388"/>
    <mergeCell ref="C387:D388"/>
    <mergeCell ref="E387:E388"/>
    <mergeCell ref="F387:F388"/>
    <mergeCell ref="G387:H388"/>
    <mergeCell ref="I387:I388"/>
    <mergeCell ref="M383:M384"/>
    <mergeCell ref="B385:B386"/>
    <mergeCell ref="C385:D386"/>
    <mergeCell ref="E385:E386"/>
    <mergeCell ref="F385:F386"/>
    <mergeCell ref="G385:H386"/>
    <mergeCell ref="I385:I386"/>
    <mergeCell ref="J385:J386"/>
    <mergeCell ref="K385:L386"/>
    <mergeCell ref="M385:M386"/>
    <mergeCell ref="K381:L382"/>
    <mergeCell ref="M381:M382"/>
    <mergeCell ref="B383:B384"/>
    <mergeCell ref="C383:D384"/>
    <mergeCell ref="E383:E384"/>
    <mergeCell ref="F383:F384"/>
    <mergeCell ref="G383:H384"/>
    <mergeCell ref="I383:I384"/>
    <mergeCell ref="J383:J384"/>
    <mergeCell ref="K383:L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J371:J372"/>
    <mergeCell ref="K371:L372"/>
    <mergeCell ref="M371:M372"/>
    <mergeCell ref="B373:B374"/>
    <mergeCell ref="C373:D374"/>
    <mergeCell ref="E373:E374"/>
    <mergeCell ref="F373:F374"/>
    <mergeCell ref="G373:H374"/>
    <mergeCell ref="I373:I374"/>
    <mergeCell ref="J373:J374"/>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M360:M361"/>
    <mergeCell ref="C362:D362"/>
    <mergeCell ref="G362:H362"/>
    <mergeCell ref="K362:L362"/>
    <mergeCell ref="B363:B364"/>
    <mergeCell ref="C363:D364"/>
    <mergeCell ref="E363:E364"/>
    <mergeCell ref="F363:F364"/>
    <mergeCell ref="G363:H364"/>
    <mergeCell ref="I363:I364"/>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I354:I355"/>
    <mergeCell ref="J354:J355"/>
    <mergeCell ref="K354:L355"/>
    <mergeCell ref="M354:M355"/>
    <mergeCell ref="B356:B357"/>
    <mergeCell ref="C356:D357"/>
    <mergeCell ref="E356:E357"/>
    <mergeCell ref="F356:F357"/>
    <mergeCell ref="G356:H357"/>
    <mergeCell ref="I356:I357"/>
    <mergeCell ref="K351:L352"/>
    <mergeCell ref="M351:M352"/>
    <mergeCell ref="C353:E353"/>
    <mergeCell ref="G353:I353"/>
    <mergeCell ref="K353:M353"/>
    <mergeCell ref="B354:B355"/>
    <mergeCell ref="C354:D355"/>
    <mergeCell ref="E354:E355"/>
    <mergeCell ref="F354:F355"/>
    <mergeCell ref="G354:H355"/>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M345:M346"/>
    <mergeCell ref="B347:B348"/>
    <mergeCell ref="C347:D348"/>
    <mergeCell ref="E347:E348"/>
    <mergeCell ref="F347:F348"/>
    <mergeCell ref="G347:H348"/>
    <mergeCell ref="I347:I348"/>
    <mergeCell ref="J347:J348"/>
    <mergeCell ref="K347:L348"/>
    <mergeCell ref="M347:M348"/>
    <mergeCell ref="K343:L344"/>
    <mergeCell ref="M343:M344"/>
    <mergeCell ref="B345:B346"/>
    <mergeCell ref="C345:D346"/>
    <mergeCell ref="E345:E346"/>
    <mergeCell ref="F345:F346"/>
    <mergeCell ref="G345:H346"/>
    <mergeCell ref="I345:I346"/>
    <mergeCell ref="J345:J346"/>
    <mergeCell ref="K345:L346"/>
    <mergeCell ref="J341:J342"/>
    <mergeCell ref="K341:L342"/>
    <mergeCell ref="M341:M342"/>
    <mergeCell ref="B343:B344"/>
    <mergeCell ref="C343:D344"/>
    <mergeCell ref="E343:E344"/>
    <mergeCell ref="F343:F344"/>
    <mergeCell ref="G343:H344"/>
    <mergeCell ref="I343:I344"/>
    <mergeCell ref="J343:J344"/>
    <mergeCell ref="B341:B342"/>
    <mergeCell ref="C341:D342"/>
    <mergeCell ref="E341:E342"/>
    <mergeCell ref="F341:F342"/>
    <mergeCell ref="G341:H342"/>
    <mergeCell ref="I341:I342"/>
    <mergeCell ref="I338:I339"/>
    <mergeCell ref="J338:J339"/>
    <mergeCell ref="K338:K339"/>
    <mergeCell ref="L338:L339"/>
    <mergeCell ref="M338:M339"/>
    <mergeCell ref="C340:E340"/>
    <mergeCell ref="G340:I340"/>
    <mergeCell ref="K340:M340"/>
    <mergeCell ref="C337:E337"/>
    <mergeCell ref="G337:I337"/>
    <mergeCell ref="K337:M337"/>
    <mergeCell ref="B338:B339"/>
    <mergeCell ref="C338:C339"/>
    <mergeCell ref="D338:D339"/>
    <mergeCell ref="E338:E339"/>
    <mergeCell ref="F338:F339"/>
    <mergeCell ref="G338:G339"/>
    <mergeCell ref="H338:H339"/>
    <mergeCell ref="K325:L326"/>
    <mergeCell ref="M325:M326"/>
    <mergeCell ref="B333:M333"/>
    <mergeCell ref="C335:M335"/>
    <mergeCell ref="C336:E336"/>
    <mergeCell ref="G336:I336"/>
    <mergeCell ref="K336:M336"/>
    <mergeCell ref="B330:M330"/>
    <mergeCell ref="B331:M331"/>
    <mergeCell ref="B332:M332"/>
    <mergeCell ref="J323:J324"/>
    <mergeCell ref="K323:L324"/>
    <mergeCell ref="M323:M324"/>
    <mergeCell ref="B325:B326"/>
    <mergeCell ref="C325:D326"/>
    <mergeCell ref="E325:E326"/>
    <mergeCell ref="F325:F326"/>
    <mergeCell ref="G325:H326"/>
    <mergeCell ref="I325:I326"/>
    <mergeCell ref="J325:J326"/>
    <mergeCell ref="I321:I322"/>
    <mergeCell ref="J321:J322"/>
    <mergeCell ref="K321:L322"/>
    <mergeCell ref="M321:M322"/>
    <mergeCell ref="B323:B324"/>
    <mergeCell ref="C323:D324"/>
    <mergeCell ref="E323:E324"/>
    <mergeCell ref="F323:F324"/>
    <mergeCell ref="G323:H324"/>
    <mergeCell ref="I323:I324"/>
    <mergeCell ref="I319:I320"/>
    <mergeCell ref="J319:J320"/>
    <mergeCell ref="K319:K320"/>
    <mergeCell ref="L319:L320"/>
    <mergeCell ref="M319:M320"/>
    <mergeCell ref="B321:B322"/>
    <mergeCell ref="C321:D322"/>
    <mergeCell ref="E321:E322"/>
    <mergeCell ref="F321:F322"/>
    <mergeCell ref="G321:H322"/>
    <mergeCell ref="J317:J318"/>
    <mergeCell ref="K317:L318"/>
    <mergeCell ref="M317:M318"/>
    <mergeCell ref="B319:B320"/>
    <mergeCell ref="C319:C320"/>
    <mergeCell ref="D319:D320"/>
    <mergeCell ref="E319:E320"/>
    <mergeCell ref="F319:F320"/>
    <mergeCell ref="G319:G320"/>
    <mergeCell ref="H319:H320"/>
    <mergeCell ref="B317:B318"/>
    <mergeCell ref="C317:D318"/>
    <mergeCell ref="E317:E318"/>
    <mergeCell ref="F317:F318"/>
    <mergeCell ref="G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B307:B308"/>
    <mergeCell ref="C307:D308"/>
    <mergeCell ref="E307:E308"/>
    <mergeCell ref="F307:F308"/>
    <mergeCell ref="G307:H308"/>
    <mergeCell ref="I307:I308"/>
    <mergeCell ref="M303:M304"/>
    <mergeCell ref="B305:B306"/>
    <mergeCell ref="C305:D306"/>
    <mergeCell ref="E305:E306"/>
    <mergeCell ref="F305:F306"/>
    <mergeCell ref="G305:H306"/>
    <mergeCell ref="I305:I306"/>
    <mergeCell ref="J305:J306"/>
    <mergeCell ref="K305:L306"/>
    <mergeCell ref="M305:M306"/>
    <mergeCell ref="K301:L302"/>
    <mergeCell ref="M301:M302"/>
    <mergeCell ref="B303:B304"/>
    <mergeCell ref="C303:D304"/>
    <mergeCell ref="E303:E304"/>
    <mergeCell ref="F303:F304"/>
    <mergeCell ref="G303:H304"/>
    <mergeCell ref="I303:I304"/>
    <mergeCell ref="J303:J304"/>
    <mergeCell ref="K303:L304"/>
    <mergeCell ref="J299:J300"/>
    <mergeCell ref="K299:L300"/>
    <mergeCell ref="M299:M300"/>
    <mergeCell ref="B301:B302"/>
    <mergeCell ref="C301:D302"/>
    <mergeCell ref="E301:E302"/>
    <mergeCell ref="F301:F302"/>
    <mergeCell ref="G301:H302"/>
    <mergeCell ref="I301:I302"/>
    <mergeCell ref="J301:J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K285:L286"/>
    <mergeCell ref="M285:M286"/>
    <mergeCell ref="B287:B288"/>
    <mergeCell ref="C287:D288"/>
    <mergeCell ref="E287:E288"/>
    <mergeCell ref="F287:F288"/>
    <mergeCell ref="G287:H288"/>
    <mergeCell ref="I287:I288"/>
    <mergeCell ref="J287:J288"/>
    <mergeCell ref="K287:L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C276:D276"/>
    <mergeCell ref="G276:H276"/>
    <mergeCell ref="K276:L276"/>
    <mergeCell ref="B277:B278"/>
    <mergeCell ref="C277:D278"/>
    <mergeCell ref="E277:E278"/>
    <mergeCell ref="F277:F278"/>
    <mergeCell ref="G277:H278"/>
    <mergeCell ref="I277:I278"/>
    <mergeCell ref="J277:J278"/>
    <mergeCell ref="K272:L273"/>
    <mergeCell ref="M272:M273"/>
    <mergeCell ref="C274:E274"/>
    <mergeCell ref="G274:I274"/>
    <mergeCell ref="K274:M274"/>
    <mergeCell ref="C275:D275"/>
    <mergeCell ref="G275:H275"/>
    <mergeCell ref="K275: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I259:I260"/>
    <mergeCell ref="J259:J260"/>
    <mergeCell ref="K259:K260"/>
    <mergeCell ref="L259:L260"/>
    <mergeCell ref="M259:M260"/>
    <mergeCell ref="C261:E261"/>
    <mergeCell ref="G261:I261"/>
    <mergeCell ref="K261:M261"/>
    <mergeCell ref="C258:E258"/>
    <mergeCell ref="G258:I258"/>
    <mergeCell ref="K258:M258"/>
    <mergeCell ref="B259:B260"/>
    <mergeCell ref="C259:C260"/>
    <mergeCell ref="D259:D260"/>
    <mergeCell ref="E259:E260"/>
    <mergeCell ref="F259:F260"/>
    <mergeCell ref="G259:G260"/>
    <mergeCell ref="H259:H260"/>
    <mergeCell ref="M227:M228"/>
    <mergeCell ref="B254:M254"/>
    <mergeCell ref="C256:M256"/>
    <mergeCell ref="C257:E257"/>
    <mergeCell ref="G257:I257"/>
    <mergeCell ref="K257:M257"/>
    <mergeCell ref="B229:M229"/>
    <mergeCell ref="B230:M230"/>
    <mergeCell ref="B231:M231"/>
    <mergeCell ref="B232:M232"/>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9:H220"/>
    <mergeCell ref="I219:I220"/>
    <mergeCell ref="J219:J220"/>
    <mergeCell ref="K219:K220"/>
    <mergeCell ref="L219:L220"/>
    <mergeCell ref="M219:M220"/>
    <mergeCell ref="I217:I218"/>
    <mergeCell ref="J217:J218"/>
    <mergeCell ref="K217:L218"/>
    <mergeCell ref="M217:M218"/>
    <mergeCell ref="B219:B220"/>
    <mergeCell ref="C219:C220"/>
    <mergeCell ref="D219:D220"/>
    <mergeCell ref="E219:E220"/>
    <mergeCell ref="F219:F220"/>
    <mergeCell ref="G219:G220"/>
    <mergeCell ref="I215:I216"/>
    <mergeCell ref="J215:J216"/>
    <mergeCell ref="K215:K216"/>
    <mergeCell ref="L215:L216"/>
    <mergeCell ref="M215:M216"/>
    <mergeCell ref="B217:B218"/>
    <mergeCell ref="C217:D218"/>
    <mergeCell ref="E217:E218"/>
    <mergeCell ref="F217:F218"/>
    <mergeCell ref="G217:H218"/>
    <mergeCell ref="J213:J214"/>
    <mergeCell ref="K213:L214"/>
    <mergeCell ref="M213:M214"/>
    <mergeCell ref="B215:B216"/>
    <mergeCell ref="C215:C216"/>
    <mergeCell ref="D215:D216"/>
    <mergeCell ref="E215:E216"/>
    <mergeCell ref="F215:F216"/>
    <mergeCell ref="G215:G216"/>
    <mergeCell ref="H215:H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2:J203"/>
    <mergeCell ref="K202:L203"/>
    <mergeCell ref="M202:M203"/>
    <mergeCell ref="C204:D204"/>
    <mergeCell ref="G204:H204"/>
    <mergeCell ref="K204:L204"/>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K161:L162"/>
    <mergeCell ref="M161:M162"/>
    <mergeCell ref="B169:M169"/>
    <mergeCell ref="C171:M171"/>
    <mergeCell ref="C172:E172"/>
    <mergeCell ref="G172:I172"/>
    <mergeCell ref="K172:M172"/>
    <mergeCell ref="B167:M167"/>
    <mergeCell ref="B168:M168"/>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M158"/>
    <mergeCell ref="G155:G156"/>
    <mergeCell ref="H155:H156"/>
    <mergeCell ref="I155:I156"/>
    <mergeCell ref="J155:J156"/>
    <mergeCell ref="K155:K156"/>
    <mergeCell ref="L155:L156"/>
    <mergeCell ref="I153:I154"/>
    <mergeCell ref="J153:J154"/>
    <mergeCell ref="K153:K154"/>
    <mergeCell ref="L153:L154"/>
    <mergeCell ref="M153:M154"/>
    <mergeCell ref="B155:B156"/>
    <mergeCell ref="C155:C156"/>
    <mergeCell ref="D155:D156"/>
    <mergeCell ref="E155:E156"/>
    <mergeCell ref="F155:F156"/>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K136:L137"/>
    <mergeCell ref="M136:M137"/>
    <mergeCell ref="C138:D138"/>
    <mergeCell ref="G138:H138"/>
    <mergeCell ref="K138:L138"/>
    <mergeCell ref="B139:B140"/>
    <mergeCell ref="C139:D140"/>
    <mergeCell ref="E139:E140"/>
    <mergeCell ref="F139:F140"/>
    <mergeCell ref="G139:H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M105"/>
    <mergeCell ref="C106:E106"/>
    <mergeCell ref="G106:I106"/>
    <mergeCell ref="K106:M106"/>
    <mergeCell ref="C107:E107"/>
    <mergeCell ref="G107:I107"/>
    <mergeCell ref="K107:M107"/>
    <mergeCell ref="I88:I89"/>
    <mergeCell ref="J88:J89"/>
    <mergeCell ref="K88:K89"/>
    <mergeCell ref="L88:L89"/>
    <mergeCell ref="M88:M89"/>
    <mergeCell ref="B103:M103"/>
    <mergeCell ref="B91:M91"/>
    <mergeCell ref="B92:M92"/>
    <mergeCell ref="B93:M93"/>
    <mergeCell ref="B94:M94"/>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cols>
    <col min="1" max="1" width="36.5703125" bestFit="1" customWidth="1"/>
    <col min="2" max="2" width="27.5703125" customWidth="1"/>
    <col min="3" max="3" width="36.5703125" bestFit="1" customWidth="1"/>
    <col min="4" max="4" width="28.5703125" customWidth="1"/>
    <col min="6" max="6" width="11.42578125" customWidth="1"/>
    <col min="8" max="8" width="12.140625" customWidth="1"/>
  </cols>
  <sheetData>
    <row r="1" spans="1:8" ht="15" customHeight="1">
      <c r="A1" s="8" t="s">
        <v>286</v>
      </c>
      <c r="B1" s="8" t="s">
        <v>1</v>
      </c>
      <c r="C1" s="8"/>
      <c r="D1" s="8"/>
      <c r="E1" s="8"/>
      <c r="F1" s="8"/>
      <c r="G1" s="8"/>
      <c r="H1" s="8"/>
    </row>
    <row r="2" spans="1:8" ht="15" customHeight="1">
      <c r="A2" s="8"/>
      <c r="B2" s="8" t="s">
        <v>2</v>
      </c>
      <c r="C2" s="8"/>
      <c r="D2" s="8"/>
      <c r="E2" s="8"/>
      <c r="F2" s="8"/>
      <c r="G2" s="8"/>
      <c r="H2" s="8"/>
    </row>
    <row r="3" spans="1:8">
      <c r="A3" s="3" t="s">
        <v>287</v>
      </c>
      <c r="B3" s="87"/>
      <c r="C3" s="87"/>
      <c r="D3" s="87"/>
      <c r="E3" s="87"/>
      <c r="F3" s="87"/>
      <c r="G3" s="87"/>
      <c r="H3" s="87"/>
    </row>
    <row r="4" spans="1:8">
      <c r="A4" s="13" t="s">
        <v>286</v>
      </c>
      <c r="B4" s="96" t="s">
        <v>286</v>
      </c>
      <c r="C4" s="96"/>
      <c r="D4" s="96"/>
      <c r="E4" s="96"/>
      <c r="F4" s="96"/>
      <c r="G4" s="96"/>
      <c r="H4" s="96"/>
    </row>
    <row r="5" spans="1:8">
      <c r="A5" s="13"/>
      <c r="B5" s="87"/>
      <c r="C5" s="87"/>
      <c r="D5" s="87"/>
      <c r="E5" s="87"/>
      <c r="F5" s="87"/>
      <c r="G5" s="87"/>
      <c r="H5" s="87"/>
    </row>
    <row r="6" spans="1:8">
      <c r="A6" s="13"/>
      <c r="B6" s="97" t="s">
        <v>288</v>
      </c>
      <c r="C6" s="97"/>
      <c r="D6" s="97"/>
      <c r="E6" s="97"/>
      <c r="F6" s="97"/>
      <c r="G6" s="97"/>
      <c r="H6" s="97"/>
    </row>
    <row r="7" spans="1:8">
      <c r="A7" s="13"/>
      <c r="B7" s="87"/>
      <c r="C7" s="87"/>
      <c r="D7" s="87"/>
      <c r="E7" s="87"/>
      <c r="F7" s="87"/>
      <c r="G7" s="87"/>
      <c r="H7" s="87"/>
    </row>
    <row r="8" spans="1:8" ht="89.25" customHeight="1">
      <c r="A8" s="13"/>
      <c r="B8" s="75" t="s">
        <v>289</v>
      </c>
      <c r="C8" s="75"/>
      <c r="D8" s="75"/>
      <c r="E8" s="75"/>
      <c r="F8" s="75"/>
      <c r="G8" s="75"/>
      <c r="H8" s="75"/>
    </row>
    <row r="9" spans="1:8">
      <c r="A9" s="13"/>
      <c r="B9" s="87"/>
      <c r="C9" s="87"/>
      <c r="D9" s="87"/>
      <c r="E9" s="87"/>
      <c r="F9" s="87"/>
      <c r="G9" s="87"/>
      <c r="H9" s="87"/>
    </row>
    <row r="10" spans="1:8">
      <c r="A10" s="13"/>
      <c r="B10" s="97" t="s">
        <v>30</v>
      </c>
      <c r="C10" s="97"/>
      <c r="D10" s="97"/>
      <c r="E10" s="97"/>
      <c r="F10" s="97"/>
      <c r="G10" s="97"/>
      <c r="H10" s="97"/>
    </row>
    <row r="11" spans="1:8">
      <c r="A11" s="13"/>
      <c r="B11" s="87"/>
      <c r="C11" s="87"/>
      <c r="D11" s="87"/>
      <c r="E11" s="87"/>
      <c r="F11" s="87"/>
      <c r="G11" s="87"/>
      <c r="H11" s="87"/>
    </row>
    <row r="12" spans="1:8" ht="25.5" customHeight="1">
      <c r="A12" s="13"/>
      <c r="B12" s="75" t="s">
        <v>290</v>
      </c>
      <c r="C12" s="75"/>
      <c r="D12" s="75"/>
      <c r="E12" s="75"/>
      <c r="F12" s="75"/>
      <c r="G12" s="75"/>
      <c r="H12" s="75"/>
    </row>
    <row r="13" spans="1:8">
      <c r="A13" s="13"/>
      <c r="B13" s="87"/>
      <c r="C13" s="87"/>
      <c r="D13" s="87"/>
      <c r="E13" s="87"/>
      <c r="F13" s="87"/>
      <c r="G13" s="87"/>
      <c r="H13" s="87"/>
    </row>
    <row r="14" spans="1:8">
      <c r="A14" s="13"/>
      <c r="B14" s="97" t="s">
        <v>291</v>
      </c>
      <c r="C14" s="97"/>
      <c r="D14" s="97"/>
      <c r="E14" s="97"/>
      <c r="F14" s="97"/>
      <c r="G14" s="97"/>
      <c r="H14" s="97"/>
    </row>
    <row r="15" spans="1:8">
      <c r="A15" s="13"/>
      <c r="B15" s="87"/>
      <c r="C15" s="87"/>
      <c r="D15" s="87"/>
      <c r="E15" s="87"/>
      <c r="F15" s="87"/>
      <c r="G15" s="87"/>
      <c r="H15" s="87"/>
    </row>
    <row r="16" spans="1:8" ht="38.25" customHeight="1">
      <c r="A16" s="13"/>
      <c r="B16" s="75" t="s">
        <v>292</v>
      </c>
      <c r="C16" s="75"/>
      <c r="D16" s="75"/>
      <c r="E16" s="75"/>
      <c r="F16" s="75"/>
      <c r="G16" s="75"/>
      <c r="H16" s="75"/>
    </row>
    <row r="17" spans="1:8">
      <c r="A17" s="13"/>
      <c r="B17" s="75"/>
      <c r="C17" s="75"/>
      <c r="D17" s="75"/>
      <c r="E17" s="75"/>
      <c r="F17" s="75"/>
      <c r="G17" s="75"/>
      <c r="H17" s="75"/>
    </row>
    <row r="18" spans="1:8">
      <c r="A18" s="13"/>
      <c r="B18" s="97" t="s">
        <v>293</v>
      </c>
      <c r="C18" s="97"/>
      <c r="D18" s="97"/>
      <c r="E18" s="97"/>
      <c r="F18" s="97"/>
      <c r="G18" s="97"/>
      <c r="H18" s="97"/>
    </row>
    <row r="19" spans="1:8">
      <c r="A19" s="13"/>
      <c r="B19" s="87"/>
      <c r="C19" s="87"/>
      <c r="D19" s="87"/>
      <c r="E19" s="87"/>
      <c r="F19" s="87"/>
      <c r="G19" s="87"/>
      <c r="H19" s="87"/>
    </row>
    <row r="20" spans="1:8" ht="38.25" customHeight="1">
      <c r="A20" s="13"/>
      <c r="B20" s="75" t="s">
        <v>294</v>
      </c>
      <c r="C20" s="75"/>
      <c r="D20" s="75"/>
      <c r="E20" s="75"/>
      <c r="F20" s="75"/>
      <c r="G20" s="75"/>
      <c r="H20" s="75"/>
    </row>
    <row r="21" spans="1:8">
      <c r="A21" s="13"/>
      <c r="B21" s="33"/>
      <c r="C21" s="33"/>
      <c r="D21" s="33"/>
      <c r="E21" s="33"/>
      <c r="F21" s="33"/>
      <c r="G21" s="33"/>
      <c r="H21" s="33"/>
    </row>
    <row r="22" spans="1:8">
      <c r="A22" s="13"/>
      <c r="B22" s="15"/>
      <c r="C22" s="15"/>
    </row>
    <row r="23" spans="1:8" ht="63.75">
      <c r="A23" s="13"/>
      <c r="B23" s="91" t="s">
        <v>295</v>
      </c>
      <c r="C23" s="20" t="s">
        <v>296</v>
      </c>
    </row>
    <row r="24" spans="1:8">
      <c r="A24" s="13"/>
      <c r="B24" s="15"/>
      <c r="C24" s="15"/>
    </row>
    <row r="25" spans="1:8" ht="38.25">
      <c r="A25" s="13"/>
      <c r="B25" s="91" t="s">
        <v>295</v>
      </c>
      <c r="C25" s="20" t="s">
        <v>297</v>
      </c>
    </row>
    <row r="26" spans="1:8">
      <c r="A26" s="13"/>
      <c r="B26" s="15"/>
      <c r="C26" s="15"/>
    </row>
    <row r="27" spans="1:8" ht="38.25">
      <c r="A27" s="13"/>
      <c r="B27" s="91" t="s">
        <v>295</v>
      </c>
      <c r="C27" s="20" t="s">
        <v>298</v>
      </c>
    </row>
    <row r="28" spans="1:8">
      <c r="A28" s="13"/>
      <c r="B28" s="87"/>
      <c r="C28" s="87"/>
      <c r="D28" s="87"/>
      <c r="E28" s="87"/>
      <c r="F28" s="87"/>
      <c r="G28" s="87"/>
      <c r="H28" s="87"/>
    </row>
    <row r="29" spans="1:8" ht="38.25" customHeight="1">
      <c r="A29" s="13"/>
      <c r="B29" s="75" t="s">
        <v>299</v>
      </c>
      <c r="C29" s="75"/>
      <c r="D29" s="75"/>
      <c r="E29" s="75"/>
      <c r="F29" s="75"/>
      <c r="G29" s="75"/>
      <c r="H29" s="75"/>
    </row>
    <row r="30" spans="1:8">
      <c r="A30" s="13"/>
      <c r="B30" s="87"/>
      <c r="C30" s="87"/>
      <c r="D30" s="87"/>
      <c r="E30" s="87"/>
      <c r="F30" s="87"/>
      <c r="G30" s="87"/>
      <c r="H30" s="87"/>
    </row>
    <row r="31" spans="1:8">
      <c r="A31" s="13"/>
      <c r="B31" s="97" t="s">
        <v>300</v>
      </c>
      <c r="C31" s="97"/>
      <c r="D31" s="97"/>
      <c r="E31" s="97"/>
      <c r="F31" s="97"/>
      <c r="G31" s="97"/>
      <c r="H31" s="97"/>
    </row>
    <row r="32" spans="1:8">
      <c r="A32" s="13"/>
      <c r="B32" s="87"/>
      <c r="C32" s="87"/>
      <c r="D32" s="87"/>
      <c r="E32" s="87"/>
      <c r="F32" s="87"/>
      <c r="G32" s="87"/>
      <c r="H32" s="87"/>
    </row>
    <row r="33" spans="1:8" ht="76.5" customHeight="1">
      <c r="A33" s="13"/>
      <c r="B33" s="75" t="s">
        <v>301</v>
      </c>
      <c r="C33" s="75"/>
      <c r="D33" s="75"/>
      <c r="E33" s="75"/>
      <c r="F33" s="75"/>
      <c r="G33" s="75"/>
      <c r="H33" s="75"/>
    </row>
    <row r="34" spans="1:8">
      <c r="A34" s="13"/>
      <c r="B34" s="87"/>
      <c r="C34" s="87"/>
      <c r="D34" s="87"/>
      <c r="E34" s="87"/>
      <c r="F34" s="87"/>
      <c r="G34" s="87"/>
      <c r="H34" s="87"/>
    </row>
    <row r="35" spans="1:8" ht="127.5" customHeight="1">
      <c r="A35" s="13"/>
      <c r="B35" s="75" t="s">
        <v>302</v>
      </c>
      <c r="C35" s="75"/>
      <c r="D35" s="75"/>
      <c r="E35" s="75"/>
      <c r="F35" s="75"/>
      <c r="G35" s="75"/>
      <c r="H35" s="75"/>
    </row>
    <row r="36" spans="1:8">
      <c r="A36" s="13"/>
      <c r="B36" s="87"/>
      <c r="C36" s="87"/>
      <c r="D36" s="87"/>
      <c r="E36" s="87"/>
      <c r="F36" s="87"/>
      <c r="G36" s="87"/>
      <c r="H36" s="87"/>
    </row>
    <row r="37" spans="1:8">
      <c r="A37" s="13"/>
      <c r="B37" s="75" t="s">
        <v>303</v>
      </c>
      <c r="C37" s="75"/>
      <c r="D37" s="75"/>
      <c r="E37" s="75"/>
      <c r="F37" s="75"/>
      <c r="G37" s="75"/>
      <c r="H37" s="75"/>
    </row>
    <row r="38" spans="1:8">
      <c r="A38" s="13"/>
      <c r="B38" s="75"/>
      <c r="C38" s="75"/>
      <c r="D38" s="75"/>
      <c r="E38" s="75"/>
      <c r="F38" s="75"/>
      <c r="G38" s="75"/>
      <c r="H38" s="75"/>
    </row>
    <row r="39" spans="1:8">
      <c r="A39" s="13"/>
      <c r="B39" s="28"/>
      <c r="C39" s="28"/>
      <c r="D39" s="28"/>
      <c r="E39" s="28"/>
      <c r="F39" s="28"/>
      <c r="G39" s="28"/>
      <c r="H39" s="28"/>
    </row>
    <row r="40" spans="1:8">
      <c r="A40" s="13"/>
      <c r="B40" s="15"/>
      <c r="C40" s="15"/>
      <c r="D40" s="15"/>
      <c r="E40" s="15"/>
      <c r="F40" s="15"/>
      <c r="G40" s="15"/>
      <c r="H40" s="15"/>
    </row>
    <row r="41" spans="1:8" ht="15.75" thickBot="1">
      <c r="A41" s="13"/>
      <c r="B41" s="92" t="s">
        <v>304</v>
      </c>
      <c r="C41" s="19"/>
      <c r="D41" s="92" t="s">
        <v>305</v>
      </c>
      <c r="E41" s="19"/>
      <c r="F41" s="92" t="s">
        <v>306</v>
      </c>
      <c r="G41" s="19"/>
      <c r="H41" s="92" t="s">
        <v>307</v>
      </c>
    </row>
    <row r="42" spans="1:8" ht="15.75" thickTop="1">
      <c r="A42" s="13"/>
      <c r="B42" s="95" t="s">
        <v>308</v>
      </c>
      <c r="C42" s="31"/>
      <c r="D42" s="12" t="s">
        <v>309</v>
      </c>
      <c r="E42" s="31"/>
      <c r="F42" s="12" t="s">
        <v>311</v>
      </c>
      <c r="G42" s="31"/>
      <c r="H42" s="12" t="s">
        <v>312</v>
      </c>
    </row>
    <row r="43" spans="1:8">
      <c r="A43" s="13"/>
      <c r="B43" s="44"/>
      <c r="C43" s="31"/>
      <c r="D43" s="12" t="s">
        <v>310</v>
      </c>
      <c r="E43" s="31"/>
      <c r="F43" s="12" t="s">
        <v>311</v>
      </c>
      <c r="G43" s="31"/>
      <c r="H43" s="12" t="s">
        <v>313</v>
      </c>
    </row>
    <row r="44" spans="1:8">
      <c r="A44" s="13"/>
      <c r="B44" s="93"/>
      <c r="C44" s="19"/>
      <c r="D44" s="93"/>
      <c r="E44" s="19"/>
      <c r="F44" s="93"/>
      <c r="G44" s="19"/>
      <c r="H44" s="93"/>
    </row>
    <row r="45" spans="1:8">
      <c r="A45" s="13"/>
      <c r="B45" s="44" t="s">
        <v>314</v>
      </c>
      <c r="C45" s="31"/>
      <c r="D45" s="20" t="s">
        <v>315</v>
      </c>
      <c r="E45" s="31"/>
      <c r="F45" s="20" t="s">
        <v>318</v>
      </c>
      <c r="G45" s="31"/>
      <c r="H45" s="20" t="s">
        <v>319</v>
      </c>
    </row>
    <row r="46" spans="1:8">
      <c r="A46" s="13"/>
      <c r="B46" s="44"/>
      <c r="C46" s="31"/>
      <c r="D46" s="20" t="s">
        <v>316</v>
      </c>
      <c r="E46" s="31"/>
      <c r="F46" s="20" t="s">
        <v>311</v>
      </c>
      <c r="G46" s="31"/>
      <c r="H46" s="20" t="s">
        <v>320</v>
      </c>
    </row>
    <row r="47" spans="1:8">
      <c r="A47" s="13"/>
      <c r="B47" s="44"/>
      <c r="C47" s="31"/>
      <c r="D47" s="20" t="s">
        <v>317</v>
      </c>
      <c r="E47" s="31"/>
      <c r="F47" s="20" t="s">
        <v>311</v>
      </c>
      <c r="G47" s="31"/>
      <c r="H47" s="20" t="s">
        <v>320</v>
      </c>
    </row>
    <row r="48" spans="1:8">
      <c r="A48" s="13"/>
      <c r="B48" s="93"/>
      <c r="C48" s="19"/>
      <c r="D48" s="93"/>
      <c r="E48" s="19"/>
      <c r="F48" s="93"/>
      <c r="G48" s="19"/>
      <c r="H48" s="93"/>
    </row>
    <row r="49" spans="1:8">
      <c r="A49" s="13"/>
      <c r="B49" s="20" t="s">
        <v>321</v>
      </c>
      <c r="C49" s="19"/>
      <c r="D49" s="16"/>
      <c r="E49" s="19"/>
      <c r="F49" s="20" t="s">
        <v>322</v>
      </c>
      <c r="G49" s="19"/>
      <c r="H49" s="94" t="s">
        <v>323</v>
      </c>
    </row>
    <row r="50" spans="1:8">
      <c r="A50" s="13"/>
      <c r="B50" s="93"/>
      <c r="C50" s="19"/>
      <c r="D50" s="93"/>
      <c r="E50" s="19"/>
      <c r="F50" s="93"/>
      <c r="G50" s="19"/>
      <c r="H50" s="93"/>
    </row>
    <row r="51" spans="1:8">
      <c r="A51" s="13"/>
      <c r="B51" s="44" t="s">
        <v>324</v>
      </c>
      <c r="C51" s="31"/>
      <c r="D51" s="12" t="s">
        <v>325</v>
      </c>
      <c r="E51" s="31"/>
      <c r="F51" s="12" t="s">
        <v>311</v>
      </c>
      <c r="G51" s="31"/>
      <c r="H51" s="12" t="s">
        <v>329</v>
      </c>
    </row>
    <row r="52" spans="1:8">
      <c r="A52" s="13"/>
      <c r="B52" s="44"/>
      <c r="C52" s="31"/>
      <c r="D52" s="12" t="s">
        <v>326</v>
      </c>
      <c r="E52" s="31"/>
      <c r="F52" s="12" t="s">
        <v>311</v>
      </c>
      <c r="G52" s="31"/>
      <c r="H52" s="12" t="s">
        <v>330</v>
      </c>
    </row>
    <row r="53" spans="1:8">
      <c r="A53" s="13"/>
      <c r="B53" s="44"/>
      <c r="C53" s="31"/>
      <c r="D53" s="12" t="s">
        <v>327</v>
      </c>
      <c r="E53" s="31"/>
      <c r="F53" s="12" t="s">
        <v>311</v>
      </c>
      <c r="G53" s="31"/>
      <c r="H53" s="12" t="s">
        <v>330</v>
      </c>
    </row>
    <row r="54" spans="1:8">
      <c r="A54" s="13"/>
      <c r="B54" s="44"/>
      <c r="C54" s="31"/>
      <c r="D54" s="12" t="s">
        <v>328</v>
      </c>
      <c r="E54" s="31"/>
      <c r="F54" s="12" t="s">
        <v>311</v>
      </c>
      <c r="G54" s="31"/>
      <c r="H54" s="12" t="s">
        <v>331</v>
      </c>
    </row>
    <row r="55" spans="1:8">
      <c r="A55" s="13"/>
      <c r="B55" s="87"/>
      <c r="C55" s="87"/>
      <c r="D55" s="87"/>
      <c r="E55" s="87"/>
      <c r="F55" s="87"/>
      <c r="G55" s="87"/>
      <c r="H55" s="87"/>
    </row>
    <row r="56" spans="1:8">
      <c r="A56" s="13"/>
      <c r="B56" s="97" t="s">
        <v>332</v>
      </c>
      <c r="C56" s="97"/>
      <c r="D56" s="97"/>
      <c r="E56" s="97"/>
      <c r="F56" s="97"/>
      <c r="G56" s="97"/>
      <c r="H56" s="97"/>
    </row>
    <row r="57" spans="1:8">
      <c r="A57" s="13"/>
      <c r="B57" s="87"/>
      <c r="C57" s="87"/>
      <c r="D57" s="87"/>
      <c r="E57" s="87"/>
      <c r="F57" s="87"/>
      <c r="G57" s="87"/>
      <c r="H57" s="87"/>
    </row>
    <row r="58" spans="1:8" ht="76.5" customHeight="1">
      <c r="A58" s="13"/>
      <c r="B58" s="75" t="s">
        <v>333</v>
      </c>
      <c r="C58" s="75"/>
      <c r="D58" s="75"/>
      <c r="E58" s="75"/>
      <c r="F58" s="75"/>
      <c r="G58" s="75"/>
      <c r="H58" s="75"/>
    </row>
    <row r="59" spans="1:8">
      <c r="A59" s="13"/>
      <c r="B59" s="87"/>
      <c r="C59" s="87"/>
      <c r="D59" s="87"/>
      <c r="E59" s="87"/>
      <c r="F59" s="87"/>
      <c r="G59" s="87"/>
      <c r="H59" s="87"/>
    </row>
    <row r="60" spans="1:8">
      <c r="A60" s="13"/>
      <c r="B60" s="75" t="s">
        <v>334</v>
      </c>
      <c r="C60" s="75"/>
      <c r="D60" s="75"/>
      <c r="E60" s="75"/>
      <c r="F60" s="75"/>
      <c r="G60" s="75"/>
      <c r="H60" s="75"/>
    </row>
    <row r="61" spans="1:8">
      <c r="A61" s="13"/>
      <c r="B61" s="87"/>
      <c r="C61" s="87"/>
      <c r="D61" s="87"/>
      <c r="E61" s="87"/>
      <c r="F61" s="87"/>
      <c r="G61" s="87"/>
      <c r="H61" s="87"/>
    </row>
    <row r="62" spans="1:8" ht="51" customHeight="1">
      <c r="A62" s="13"/>
      <c r="B62" s="75" t="s">
        <v>335</v>
      </c>
      <c r="C62" s="75"/>
      <c r="D62" s="75"/>
      <c r="E62" s="75"/>
      <c r="F62" s="75"/>
      <c r="G62" s="75"/>
      <c r="H62" s="75"/>
    </row>
    <row r="63" spans="1:8">
      <c r="A63" s="13"/>
      <c r="B63" s="75"/>
      <c r="C63" s="75"/>
      <c r="D63" s="75"/>
      <c r="E63" s="75"/>
      <c r="F63" s="75"/>
      <c r="G63" s="75"/>
      <c r="H63" s="75"/>
    </row>
    <row r="64" spans="1:8" ht="51" customHeight="1">
      <c r="A64" s="13"/>
      <c r="B64" s="75" t="s">
        <v>336</v>
      </c>
      <c r="C64" s="75"/>
      <c r="D64" s="75"/>
      <c r="E64" s="75"/>
      <c r="F64" s="75"/>
      <c r="G64" s="75"/>
      <c r="H64" s="75"/>
    </row>
    <row r="65" spans="1:8">
      <c r="A65" s="13"/>
      <c r="B65" s="87"/>
      <c r="C65" s="87"/>
      <c r="D65" s="87"/>
      <c r="E65" s="87"/>
      <c r="F65" s="87"/>
      <c r="G65" s="87"/>
      <c r="H65" s="87"/>
    </row>
    <row r="66" spans="1:8">
      <c r="A66" s="13"/>
      <c r="B66" s="97" t="s">
        <v>34</v>
      </c>
      <c r="C66" s="97"/>
      <c r="D66" s="97"/>
      <c r="E66" s="97"/>
      <c r="F66" s="97"/>
      <c r="G66" s="97"/>
      <c r="H66" s="97"/>
    </row>
    <row r="67" spans="1:8">
      <c r="A67" s="13"/>
      <c r="B67" s="87"/>
      <c r="C67" s="87"/>
      <c r="D67" s="87"/>
      <c r="E67" s="87"/>
      <c r="F67" s="87"/>
      <c r="G67" s="87"/>
      <c r="H67" s="87"/>
    </row>
    <row r="68" spans="1:8" ht="89.25" customHeight="1">
      <c r="A68" s="13"/>
      <c r="B68" s="75" t="s">
        <v>337</v>
      </c>
      <c r="C68" s="75"/>
      <c r="D68" s="75"/>
      <c r="E68" s="75"/>
      <c r="F68" s="75"/>
      <c r="G68" s="75"/>
      <c r="H68" s="75"/>
    </row>
    <row r="69" spans="1:8">
      <c r="A69" s="13"/>
      <c r="B69" s="87"/>
      <c r="C69" s="87"/>
      <c r="D69" s="87"/>
      <c r="E69" s="87"/>
      <c r="F69" s="87"/>
      <c r="G69" s="87"/>
      <c r="H69" s="87"/>
    </row>
    <row r="70" spans="1:8">
      <c r="A70" s="13"/>
      <c r="B70" s="97" t="s">
        <v>338</v>
      </c>
      <c r="C70" s="97"/>
      <c r="D70" s="97"/>
      <c r="E70" s="97"/>
      <c r="F70" s="97"/>
      <c r="G70" s="97"/>
      <c r="H70" s="97"/>
    </row>
    <row r="71" spans="1:8">
      <c r="A71" s="13"/>
      <c r="B71" s="87"/>
      <c r="C71" s="87"/>
      <c r="D71" s="87"/>
      <c r="E71" s="87"/>
      <c r="F71" s="87"/>
      <c r="G71" s="87"/>
      <c r="H71" s="87"/>
    </row>
    <row r="72" spans="1:8" ht="51" customHeight="1">
      <c r="A72" s="13"/>
      <c r="B72" s="75" t="s">
        <v>339</v>
      </c>
      <c r="C72" s="75"/>
      <c r="D72" s="75"/>
      <c r="E72" s="75"/>
      <c r="F72" s="75"/>
      <c r="G72" s="75"/>
      <c r="H72" s="75"/>
    </row>
    <row r="73" spans="1:8">
      <c r="A73" s="13"/>
      <c r="B73" s="87"/>
      <c r="C73" s="87"/>
      <c r="D73" s="87"/>
      <c r="E73" s="87"/>
      <c r="F73" s="87"/>
      <c r="G73" s="87"/>
      <c r="H73" s="87"/>
    </row>
    <row r="74" spans="1:8">
      <c r="A74" s="13"/>
      <c r="B74" s="97" t="s">
        <v>340</v>
      </c>
      <c r="C74" s="97"/>
      <c r="D74" s="97"/>
      <c r="E74" s="97"/>
      <c r="F74" s="97"/>
      <c r="G74" s="97"/>
      <c r="H74" s="97"/>
    </row>
    <row r="75" spans="1:8">
      <c r="A75" s="13"/>
      <c r="B75" s="87"/>
      <c r="C75" s="87"/>
      <c r="D75" s="87"/>
      <c r="E75" s="87"/>
      <c r="F75" s="87"/>
      <c r="G75" s="87"/>
      <c r="H75" s="87"/>
    </row>
    <row r="76" spans="1:8" ht="38.25" customHeight="1">
      <c r="A76" s="13"/>
      <c r="B76" s="75" t="s">
        <v>341</v>
      </c>
      <c r="C76" s="75"/>
      <c r="D76" s="75"/>
      <c r="E76" s="75"/>
      <c r="F76" s="75"/>
      <c r="G76" s="75"/>
      <c r="H76" s="75"/>
    </row>
    <row r="77" spans="1:8">
      <c r="A77" s="13"/>
      <c r="B77" s="87"/>
      <c r="C77" s="87"/>
      <c r="D77" s="87"/>
      <c r="E77" s="87"/>
      <c r="F77" s="87"/>
      <c r="G77" s="87"/>
      <c r="H77" s="87"/>
    </row>
    <row r="78" spans="1:8">
      <c r="A78" s="13"/>
      <c r="B78" s="97" t="s">
        <v>342</v>
      </c>
      <c r="C78" s="97"/>
      <c r="D78" s="97"/>
      <c r="E78" s="97"/>
      <c r="F78" s="97"/>
      <c r="G78" s="97"/>
      <c r="H78" s="97"/>
    </row>
    <row r="79" spans="1:8">
      <c r="A79" s="13"/>
      <c r="B79" s="87"/>
      <c r="C79" s="87"/>
      <c r="D79" s="87"/>
      <c r="E79" s="87"/>
      <c r="F79" s="87"/>
      <c r="G79" s="87"/>
      <c r="H79" s="87"/>
    </row>
    <row r="80" spans="1:8">
      <c r="A80" s="13"/>
      <c r="B80" s="75" t="s">
        <v>343</v>
      </c>
      <c r="C80" s="75"/>
      <c r="D80" s="75"/>
      <c r="E80" s="75"/>
      <c r="F80" s="75"/>
      <c r="G80" s="75"/>
      <c r="H80" s="75"/>
    </row>
    <row r="81" spans="1:8">
      <c r="A81" s="13"/>
      <c r="B81" s="87"/>
      <c r="C81" s="87"/>
      <c r="D81" s="87"/>
      <c r="E81" s="87"/>
      <c r="F81" s="87"/>
      <c r="G81" s="87"/>
      <c r="H81" s="87"/>
    </row>
    <row r="82" spans="1:8" ht="63.75" customHeight="1">
      <c r="A82" s="13"/>
      <c r="B82" s="75" t="s">
        <v>344</v>
      </c>
      <c r="C82" s="75"/>
      <c r="D82" s="75"/>
      <c r="E82" s="75"/>
      <c r="F82" s="75"/>
      <c r="G82" s="75"/>
      <c r="H82" s="75"/>
    </row>
    <row r="83" spans="1:8">
      <c r="A83" s="13"/>
      <c r="B83" s="87"/>
      <c r="C83" s="87"/>
      <c r="D83" s="87"/>
      <c r="E83" s="87"/>
      <c r="F83" s="87"/>
      <c r="G83" s="87"/>
      <c r="H83" s="87"/>
    </row>
    <row r="84" spans="1:8">
      <c r="A84" s="13"/>
      <c r="B84" s="97" t="s">
        <v>345</v>
      </c>
      <c r="C84" s="97"/>
      <c r="D84" s="97"/>
      <c r="E84" s="97"/>
      <c r="F84" s="97"/>
      <c r="G84" s="97"/>
      <c r="H84" s="97"/>
    </row>
    <row r="85" spans="1:8">
      <c r="A85" s="13"/>
      <c r="B85" s="87"/>
      <c r="C85" s="87"/>
      <c r="D85" s="87"/>
      <c r="E85" s="87"/>
      <c r="F85" s="87"/>
      <c r="G85" s="87"/>
      <c r="H85" s="87"/>
    </row>
    <row r="86" spans="1:8" ht="38.25" customHeight="1">
      <c r="A86" s="13"/>
      <c r="B86" s="75" t="s">
        <v>346</v>
      </c>
      <c r="C86" s="75"/>
      <c r="D86" s="75"/>
      <c r="E86" s="75"/>
      <c r="F86" s="75"/>
      <c r="G86" s="75"/>
      <c r="H86" s="75"/>
    </row>
    <row r="87" spans="1:8">
      <c r="A87" s="13"/>
      <c r="B87" s="87"/>
      <c r="C87" s="87"/>
      <c r="D87" s="87"/>
      <c r="E87" s="87"/>
      <c r="F87" s="87"/>
      <c r="G87" s="87"/>
      <c r="H87" s="87"/>
    </row>
    <row r="88" spans="1:8" ht="63.75" customHeight="1">
      <c r="A88" s="13"/>
      <c r="B88" s="98" t="s">
        <v>347</v>
      </c>
      <c r="C88" s="98"/>
      <c r="D88" s="98"/>
      <c r="E88" s="98"/>
      <c r="F88" s="98"/>
      <c r="G88" s="98"/>
      <c r="H88" s="98"/>
    </row>
    <row r="89" spans="1:8">
      <c r="A89" s="13"/>
      <c r="B89" s="87"/>
      <c r="C89" s="87"/>
      <c r="D89" s="87"/>
      <c r="E89" s="87"/>
      <c r="F89" s="87"/>
      <c r="G89" s="87"/>
      <c r="H89" s="87"/>
    </row>
    <row r="90" spans="1:8" ht="89.25" customHeight="1">
      <c r="A90" s="13"/>
      <c r="B90" s="98" t="s">
        <v>348</v>
      </c>
      <c r="C90" s="98"/>
      <c r="D90" s="98"/>
      <c r="E90" s="98"/>
      <c r="F90" s="98"/>
      <c r="G90" s="98"/>
      <c r="H90" s="98"/>
    </row>
    <row r="91" spans="1:8">
      <c r="A91" s="13"/>
      <c r="B91" s="87"/>
      <c r="C91" s="87"/>
      <c r="D91" s="87"/>
      <c r="E91" s="87"/>
      <c r="F91" s="87"/>
      <c r="G91" s="87"/>
      <c r="H91" s="87"/>
    </row>
    <row r="92" spans="1:8">
      <c r="A92" s="13"/>
      <c r="B92" s="75" t="s">
        <v>349</v>
      </c>
      <c r="C92" s="75"/>
      <c r="D92" s="75"/>
      <c r="E92" s="75"/>
      <c r="F92" s="75"/>
      <c r="G92" s="75"/>
      <c r="H92" s="75"/>
    </row>
    <row r="93" spans="1:8">
      <c r="A93" s="13"/>
      <c r="B93" s="87"/>
      <c r="C93" s="87"/>
      <c r="D93" s="87"/>
      <c r="E93" s="87"/>
      <c r="F93" s="87"/>
      <c r="G93" s="87"/>
      <c r="H93" s="87"/>
    </row>
    <row r="94" spans="1:8">
      <c r="A94" s="13"/>
      <c r="B94" s="97" t="s">
        <v>350</v>
      </c>
      <c r="C94" s="97"/>
      <c r="D94" s="97"/>
      <c r="E94" s="97"/>
      <c r="F94" s="97"/>
      <c r="G94" s="97"/>
      <c r="H94" s="97"/>
    </row>
    <row r="95" spans="1:8">
      <c r="A95" s="13"/>
      <c r="B95" s="87"/>
      <c r="C95" s="87"/>
      <c r="D95" s="87"/>
      <c r="E95" s="87"/>
      <c r="F95" s="87"/>
      <c r="G95" s="87"/>
      <c r="H95" s="87"/>
    </row>
    <row r="96" spans="1:8" ht="51" customHeight="1">
      <c r="A96" s="13"/>
      <c r="B96" s="75" t="s">
        <v>351</v>
      </c>
      <c r="C96" s="75"/>
      <c r="D96" s="75"/>
      <c r="E96" s="75"/>
      <c r="F96" s="75"/>
      <c r="G96" s="75"/>
      <c r="H96" s="75"/>
    </row>
    <row r="97" spans="1:8">
      <c r="A97" s="13"/>
      <c r="B97" s="87"/>
      <c r="C97" s="87"/>
      <c r="D97" s="87"/>
      <c r="E97" s="87"/>
      <c r="F97" s="87"/>
      <c r="G97" s="87"/>
      <c r="H97" s="87"/>
    </row>
    <row r="98" spans="1:8">
      <c r="A98" s="13"/>
      <c r="B98" s="97" t="s">
        <v>352</v>
      </c>
      <c r="C98" s="97"/>
      <c r="D98" s="97"/>
      <c r="E98" s="97"/>
      <c r="F98" s="97"/>
      <c r="G98" s="97"/>
      <c r="H98" s="97"/>
    </row>
    <row r="99" spans="1:8">
      <c r="A99" s="13"/>
      <c r="B99" s="87"/>
      <c r="C99" s="87"/>
      <c r="D99" s="87"/>
      <c r="E99" s="87"/>
      <c r="F99" s="87"/>
      <c r="G99" s="87"/>
      <c r="H99" s="87"/>
    </row>
    <row r="100" spans="1:8" ht="51" customHeight="1">
      <c r="A100" s="13"/>
      <c r="B100" s="75" t="s">
        <v>353</v>
      </c>
      <c r="C100" s="75"/>
      <c r="D100" s="75"/>
      <c r="E100" s="75"/>
      <c r="F100" s="75"/>
      <c r="G100" s="75"/>
      <c r="H100" s="75"/>
    </row>
    <row r="101" spans="1:8">
      <c r="A101" s="13"/>
      <c r="B101" s="87"/>
      <c r="C101" s="87"/>
      <c r="D101" s="87"/>
      <c r="E101" s="87"/>
      <c r="F101" s="87"/>
      <c r="G101" s="87"/>
      <c r="H101" s="87"/>
    </row>
    <row r="102" spans="1:8">
      <c r="A102" s="13"/>
      <c r="B102" s="97" t="s">
        <v>354</v>
      </c>
      <c r="C102" s="97"/>
      <c r="D102" s="97"/>
      <c r="E102" s="97"/>
      <c r="F102" s="97"/>
      <c r="G102" s="97"/>
      <c r="H102" s="97"/>
    </row>
    <row r="103" spans="1:8">
      <c r="A103" s="13"/>
      <c r="B103" s="87"/>
      <c r="C103" s="87"/>
      <c r="D103" s="87"/>
      <c r="E103" s="87"/>
      <c r="F103" s="87"/>
      <c r="G103" s="87"/>
      <c r="H103" s="87"/>
    </row>
    <row r="104" spans="1:8" ht="51" customHeight="1">
      <c r="A104" s="13"/>
      <c r="B104" s="75" t="s">
        <v>355</v>
      </c>
      <c r="C104" s="75"/>
      <c r="D104" s="75"/>
      <c r="E104" s="75"/>
      <c r="F104" s="75"/>
      <c r="G104" s="75"/>
      <c r="H104" s="75"/>
    </row>
    <row r="105" spans="1:8">
      <c r="A105" s="13"/>
      <c r="B105" s="87"/>
      <c r="C105" s="87"/>
      <c r="D105" s="87"/>
      <c r="E105" s="87"/>
      <c r="F105" s="87"/>
      <c r="G105" s="87"/>
      <c r="H105" s="87"/>
    </row>
    <row r="106" spans="1:8" ht="89.25" customHeight="1">
      <c r="A106" s="13"/>
      <c r="B106" s="75" t="s">
        <v>356</v>
      </c>
      <c r="C106" s="75"/>
      <c r="D106" s="75"/>
      <c r="E106" s="75"/>
      <c r="F106" s="75"/>
      <c r="G106" s="75"/>
      <c r="H106" s="75"/>
    </row>
    <row r="107" spans="1:8">
      <c r="A107" s="13"/>
      <c r="B107" s="87"/>
      <c r="C107" s="87"/>
      <c r="D107" s="87"/>
      <c r="E107" s="87"/>
      <c r="F107" s="87"/>
      <c r="G107" s="87"/>
      <c r="H107" s="87"/>
    </row>
    <row r="108" spans="1:8" ht="51" customHeight="1">
      <c r="A108" s="13"/>
      <c r="B108" s="75" t="s">
        <v>357</v>
      </c>
      <c r="C108" s="75"/>
      <c r="D108" s="75"/>
      <c r="E108" s="75"/>
      <c r="F108" s="75"/>
      <c r="G108" s="75"/>
      <c r="H108" s="75"/>
    </row>
    <row r="109" spans="1:8">
      <c r="A109" s="13"/>
      <c r="B109" s="75"/>
      <c r="C109" s="75"/>
      <c r="D109" s="75"/>
      <c r="E109" s="75"/>
      <c r="F109" s="75"/>
      <c r="G109" s="75"/>
      <c r="H109" s="75"/>
    </row>
    <row r="110" spans="1:8">
      <c r="A110" s="13"/>
      <c r="B110" s="97" t="s">
        <v>358</v>
      </c>
      <c r="C110" s="97"/>
      <c r="D110" s="97"/>
      <c r="E110" s="97"/>
      <c r="F110" s="97"/>
      <c r="G110" s="97"/>
      <c r="H110" s="97"/>
    </row>
    <row r="111" spans="1:8">
      <c r="A111" s="13"/>
      <c r="B111" s="87"/>
      <c r="C111" s="87"/>
      <c r="D111" s="87"/>
      <c r="E111" s="87"/>
      <c r="F111" s="87"/>
      <c r="G111" s="87"/>
      <c r="H111" s="87"/>
    </row>
    <row r="112" spans="1:8" ht="51" customHeight="1">
      <c r="A112" s="13"/>
      <c r="B112" s="75" t="s">
        <v>359</v>
      </c>
      <c r="C112" s="75"/>
      <c r="D112" s="75"/>
      <c r="E112" s="75"/>
      <c r="F112" s="75"/>
      <c r="G112" s="75"/>
      <c r="H112" s="75"/>
    </row>
    <row r="113" spans="1:8">
      <c r="A113" s="13"/>
      <c r="B113" s="87"/>
      <c r="C113" s="87"/>
      <c r="D113" s="87"/>
      <c r="E113" s="87"/>
      <c r="F113" s="87"/>
      <c r="G113" s="87"/>
      <c r="H113" s="87"/>
    </row>
    <row r="114" spans="1:8">
      <c r="A114" s="13"/>
      <c r="B114" s="97" t="s">
        <v>360</v>
      </c>
      <c r="C114" s="97"/>
      <c r="D114" s="97"/>
      <c r="E114" s="97"/>
      <c r="F114" s="97"/>
      <c r="G114" s="97"/>
      <c r="H114" s="97"/>
    </row>
    <row r="115" spans="1:8">
      <c r="A115" s="13"/>
      <c r="B115" s="87"/>
      <c r="C115" s="87"/>
      <c r="D115" s="87"/>
      <c r="E115" s="87"/>
      <c r="F115" s="87"/>
      <c r="G115" s="87"/>
      <c r="H115" s="87"/>
    </row>
    <row r="116" spans="1:8" ht="89.25" customHeight="1">
      <c r="A116" s="13"/>
      <c r="B116" s="75" t="s">
        <v>361</v>
      </c>
      <c r="C116" s="75"/>
      <c r="D116" s="75"/>
      <c r="E116" s="75"/>
      <c r="F116" s="75"/>
      <c r="G116" s="75"/>
      <c r="H116" s="75"/>
    </row>
    <row r="117" spans="1:8">
      <c r="A117" s="13"/>
      <c r="B117" s="87"/>
      <c r="C117" s="87"/>
      <c r="D117" s="87"/>
      <c r="E117" s="87"/>
      <c r="F117" s="87"/>
      <c r="G117" s="87"/>
      <c r="H117" s="87"/>
    </row>
    <row r="118" spans="1:8" ht="76.5" customHeight="1">
      <c r="A118" s="13"/>
      <c r="B118" s="75" t="s">
        <v>362</v>
      </c>
      <c r="C118" s="75"/>
      <c r="D118" s="75"/>
      <c r="E118" s="75"/>
      <c r="F118" s="75"/>
      <c r="G118" s="75"/>
      <c r="H118" s="75"/>
    </row>
  </sheetData>
  <mergeCells count="111">
    <mergeCell ref="B117:H117"/>
    <mergeCell ref="B118:H118"/>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35:H35"/>
    <mergeCell ref="B36:H36"/>
    <mergeCell ref="B37:H37"/>
    <mergeCell ref="B38:H38"/>
    <mergeCell ref="B55:H55"/>
    <mergeCell ref="B56:H56"/>
    <mergeCell ref="B29:H29"/>
    <mergeCell ref="B30:H30"/>
    <mergeCell ref="B31:H31"/>
    <mergeCell ref="B32:H32"/>
    <mergeCell ref="B33:H33"/>
    <mergeCell ref="B34:H34"/>
    <mergeCell ref="B17:H17"/>
    <mergeCell ref="B18:H18"/>
    <mergeCell ref="B19:H19"/>
    <mergeCell ref="B20:H20"/>
    <mergeCell ref="B21:H21"/>
    <mergeCell ref="B28:H28"/>
    <mergeCell ref="B11:H11"/>
    <mergeCell ref="B12:H12"/>
    <mergeCell ref="B13:H13"/>
    <mergeCell ref="B14:H14"/>
    <mergeCell ref="B15:H15"/>
    <mergeCell ref="B16:H16"/>
    <mergeCell ref="B5:H5"/>
    <mergeCell ref="B6:H6"/>
    <mergeCell ref="B7:H7"/>
    <mergeCell ref="B8:H8"/>
    <mergeCell ref="B9:H9"/>
    <mergeCell ref="B10:H10"/>
    <mergeCell ref="B51:B54"/>
    <mergeCell ref="C51:C54"/>
    <mergeCell ref="E51:E54"/>
    <mergeCell ref="G51:G54"/>
    <mergeCell ref="A1:A2"/>
    <mergeCell ref="B1:H1"/>
    <mergeCell ref="B2:H2"/>
    <mergeCell ref="B3:H3"/>
    <mergeCell ref="A4:A118"/>
    <mergeCell ref="B4:H4"/>
    <mergeCell ref="B39:H39"/>
    <mergeCell ref="B42:B43"/>
    <mergeCell ref="C42:C43"/>
    <mergeCell ref="E42:E43"/>
    <mergeCell ref="G42:G43"/>
    <mergeCell ref="B45:B47"/>
    <mergeCell ref="C45:C47"/>
    <mergeCell ref="E45:E47"/>
    <mergeCell ref="G45:G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Nature_of_Operations_and_Basis</vt:lpstr>
      <vt:lpstr>Revision_of_Prior_Period_Finan</vt:lpstr>
      <vt:lpstr>Summary_of_Significant_Account</vt:lpstr>
      <vt:lpstr>Sale_of_CASING_DRILLING</vt:lpstr>
      <vt:lpstr>Acquisitions</vt:lpstr>
      <vt:lpstr>Details_of_Certain_Accounts</vt:lpstr>
      <vt:lpstr>Inventories</vt:lpstr>
      <vt:lpstr>Property_Plant_and_Equipment</vt:lpstr>
      <vt:lpstr>Fair_Value_of_Financial_Instru</vt:lpstr>
      <vt:lpstr>Long_Term_Debt</vt:lpstr>
      <vt:lpstr>Shareholders_Equity_and_StockB</vt:lpstr>
      <vt:lpstr>Income_Taxes</vt:lpstr>
      <vt:lpstr>Goodwill_and_Other_Intangible_</vt:lpstr>
      <vt:lpstr>Warranties</vt:lpstr>
      <vt:lpstr>Commitments_and_Contingencies</vt:lpstr>
      <vt:lpstr>Segment_Information</vt:lpstr>
      <vt:lpstr>Quarterly_Financial_Data_Unaud</vt:lpstr>
      <vt:lpstr>Schedule_IIValuation_and_Quali</vt:lpstr>
      <vt:lpstr>Summary_of_Significant_Account1</vt:lpstr>
      <vt:lpstr>Revision_of_Prior_Period_Finan1</vt:lpstr>
      <vt:lpstr>Summary_of_Significant_Account2</vt:lpstr>
      <vt:lpstr>Sale_of_CASING_DRILLING_Tables</vt:lpstr>
      <vt:lpstr>Details_of_Certain_Accounts_Ta</vt:lpstr>
      <vt:lpstr>Inventories_Tables</vt:lpstr>
      <vt:lpstr>Property_Plant_and_Equipment_T</vt:lpstr>
      <vt:lpstr>Fair_Value_of_Financial_Instru1</vt:lpstr>
      <vt:lpstr>Long_Term_Debt_Tables</vt:lpstr>
      <vt:lpstr>Shareholders_Equity_and_StockB1</vt:lpstr>
      <vt:lpstr>Income_Taxes_Tables</vt:lpstr>
      <vt:lpstr>Goodwill_and_Other_Intangible_1</vt:lpstr>
      <vt:lpstr>Warranties_Tables</vt:lpstr>
      <vt:lpstr>Commitments_and_Contingencies_</vt:lpstr>
      <vt:lpstr>Segment_Information_Tables</vt:lpstr>
      <vt:lpstr>Quarterly_Financial_Data_Unaud1</vt:lpstr>
      <vt:lpstr>Revision_of_Prior_Period_Finan2</vt:lpstr>
      <vt:lpstr>Revision_of_Prior_Period_Finan3</vt:lpstr>
      <vt:lpstr>Revision_of_Prior_Period_Finan4</vt:lpstr>
      <vt:lpstr>Revision_of_Prior_Period_Finan5</vt:lpstr>
      <vt:lpstr>Summary_of_Significant_Account3</vt:lpstr>
      <vt:lpstr>Sale_of_CASING_DRILLING_Detail</vt:lpstr>
      <vt:lpstr>Acquisitions_Details</vt:lpstr>
      <vt:lpstr>Details_of_Certain_Accounts_Pr</vt:lpstr>
      <vt:lpstr>Details_of_Certain_Accounts_Ac</vt:lpstr>
      <vt:lpstr>Inventories_Details</vt:lpstr>
      <vt:lpstr>Property_Plant_and_Equipment_M</vt:lpstr>
      <vt:lpstr>Property_Plant_and_Equipment_D</vt:lpstr>
      <vt:lpstr>Fair_Value_of_Financial_Instru2</vt:lpstr>
      <vt:lpstr>Fair_Value_of_Financial_Instru3</vt:lpstr>
      <vt:lpstr>Long_Term_Debt_Details</vt:lpstr>
      <vt:lpstr>Long_Term_Debt_Narrative_Detai</vt:lpstr>
      <vt:lpstr>Shareholders_Equity_and_StockB2</vt:lpstr>
      <vt:lpstr>Shareholders_Equity_and_StockB3</vt:lpstr>
      <vt:lpstr>Shareholders_Equity_and_StockB4</vt:lpstr>
      <vt:lpstr>Shareholders_Equity_and_StockB5</vt:lpstr>
      <vt:lpstr>Shareholders_Equity_and_StockB6</vt:lpstr>
      <vt:lpstr>Income_Taxes_Narrative_Details</vt:lpstr>
      <vt:lpstr>Income_TaxesDeferred_tax_asset</vt:lpstr>
      <vt:lpstr>Income_TaxesIncome_before_inco</vt:lpstr>
      <vt:lpstr>Income_TaxesTax_provision_Deta</vt:lpstr>
      <vt:lpstr>Income_TaxesTax_rate_reconcili</vt:lpstr>
      <vt:lpstr>Income_TaxesUncertain_Tax_Posi</vt:lpstr>
      <vt:lpstr>Goodwill_and_Other_Intangible_2</vt:lpstr>
      <vt:lpstr>Goodwill_and_Other_Intangible_3</vt:lpstr>
      <vt:lpstr>Goodwill_and_Other_Intangible_4</vt:lpstr>
      <vt:lpstr>Goodwill_and_Other_Intangible_5</vt:lpstr>
      <vt:lpstr>Warranties_Details</vt:lpstr>
      <vt:lpstr>Commitments_and_ContingenciesL</vt:lpstr>
      <vt:lpstr>Commitments_and_ContingenciesO</vt:lpstr>
      <vt:lpstr>Segment_Information_Details</vt:lpstr>
      <vt:lpstr>Segment_InformationAdditional_</vt:lpstr>
      <vt:lpstr>Quarterly_Financial_Data_Unaud2</vt:lpstr>
      <vt:lpstr>Recovered_Sheet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5:41Z</dcterms:created>
  <dcterms:modified xsi:type="dcterms:W3CDTF">2015-03-31T21:25:42Z</dcterms:modified>
</cp:coreProperties>
</file>